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ver II" sheetId="2" state="visible" r:id="rId2"/>
    <sheet xmlns:r="http://schemas.openxmlformats.org/officeDocument/2006/relationships" name="Consolidated Income Statement" sheetId="3" state="visible" r:id="rId3"/>
    <sheet xmlns:r="http://schemas.openxmlformats.org/officeDocument/2006/relationships" name="Consolidated Income Statement ("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balance sheet"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cash flow statemen" sheetId="10" state="visible" r:id="rId10"/>
    <sheet xmlns:r="http://schemas.openxmlformats.org/officeDocument/2006/relationships" name="Consolidated balance sheet (Nar" sheetId="11" state="visible" r:id="rId11"/>
    <sheet xmlns:r="http://schemas.openxmlformats.org/officeDocument/2006/relationships" name="Consolidated cash flow statem_2" sheetId="12" state="visible" r:id="rId12"/>
    <sheet xmlns:r="http://schemas.openxmlformats.org/officeDocument/2006/relationships" name="Significant accounting policies" sheetId="13" state="visible" r:id="rId13"/>
    <sheet xmlns:r="http://schemas.openxmlformats.org/officeDocument/2006/relationships" name="Segmental reporting" sheetId="14" state="visible" r:id="rId14"/>
    <sheet xmlns:r="http://schemas.openxmlformats.org/officeDocument/2006/relationships" name="Net interest income" sheetId="15" state="visible" r:id="rId15"/>
    <sheet xmlns:r="http://schemas.openxmlformats.org/officeDocument/2006/relationships" name="Net fee and commission income" sheetId="16" state="visible" r:id="rId16"/>
    <sheet xmlns:r="http://schemas.openxmlformats.org/officeDocument/2006/relationships" name="Net trading income" sheetId="17" state="visible" r:id="rId17"/>
    <sheet xmlns:r="http://schemas.openxmlformats.org/officeDocument/2006/relationships" name="Net investment income" sheetId="18" state="visible" r:id="rId18"/>
    <sheet xmlns:r="http://schemas.openxmlformats.org/officeDocument/2006/relationships" name="Credit impairment charges" sheetId="19" state="visible" r:id="rId19"/>
    <sheet xmlns:r="http://schemas.openxmlformats.org/officeDocument/2006/relationships" name="Operating expenses" sheetId="20" state="visible" r:id="rId20"/>
    <sheet xmlns:r="http://schemas.openxmlformats.org/officeDocument/2006/relationships" name="Tax" sheetId="21" state="visible" r:id="rId21"/>
    <sheet xmlns:r="http://schemas.openxmlformats.org/officeDocument/2006/relationships" name="Dividends on ordinary shares" sheetId="22" state="visible" r:id="rId22"/>
    <sheet xmlns:r="http://schemas.openxmlformats.org/officeDocument/2006/relationships" name="Trading portfolio" sheetId="23" state="visible" r:id="rId23"/>
    <sheet xmlns:r="http://schemas.openxmlformats.org/officeDocument/2006/relationships" name="Financial assets at fair value " sheetId="24" state="visible" r:id="rId24"/>
    <sheet xmlns:r="http://schemas.openxmlformats.org/officeDocument/2006/relationships" name="Derivative financial instrument" sheetId="25" state="visible" r:id="rId25"/>
    <sheet xmlns:r="http://schemas.openxmlformats.org/officeDocument/2006/relationships" name="Financial assets at fair valu_2" sheetId="26" state="visible" r:id="rId26"/>
    <sheet xmlns:r="http://schemas.openxmlformats.org/officeDocument/2006/relationships" name="Financial liabilities designate" sheetId="27" state="visible" r:id="rId27"/>
    <sheet xmlns:r="http://schemas.openxmlformats.org/officeDocument/2006/relationships" name="Fair value of financial instrum" sheetId="28" state="visible" r:id="rId28"/>
    <sheet xmlns:r="http://schemas.openxmlformats.org/officeDocument/2006/relationships" name="Offsetting financial assets and" sheetId="29" state="visible" r:id="rId29"/>
    <sheet xmlns:r="http://schemas.openxmlformats.org/officeDocument/2006/relationships" name="Loans and advances and deposits" sheetId="30" state="visible" r:id="rId30"/>
    <sheet xmlns:r="http://schemas.openxmlformats.org/officeDocument/2006/relationships" name="Property, plant and equipment" sheetId="31" state="visible" r:id="rId31"/>
    <sheet xmlns:r="http://schemas.openxmlformats.org/officeDocument/2006/relationships" name="Leases" sheetId="32" state="visible" r:id="rId32"/>
    <sheet xmlns:r="http://schemas.openxmlformats.org/officeDocument/2006/relationships" name="Goodwill and intangible assets" sheetId="33" state="visible" r:id="rId33"/>
    <sheet xmlns:r="http://schemas.openxmlformats.org/officeDocument/2006/relationships" name="Other liabilities" sheetId="34" state="visible" r:id="rId34"/>
    <sheet xmlns:r="http://schemas.openxmlformats.org/officeDocument/2006/relationships" name="Provisions" sheetId="35" state="visible" r:id="rId35"/>
    <sheet xmlns:r="http://schemas.openxmlformats.org/officeDocument/2006/relationships" name="Contingent liabilities and comm" sheetId="36" state="visible" r:id="rId36"/>
    <sheet xmlns:r="http://schemas.openxmlformats.org/officeDocument/2006/relationships" name="Legal, competition and regulato" sheetId="37" state="visible" r:id="rId37"/>
    <sheet xmlns:r="http://schemas.openxmlformats.org/officeDocument/2006/relationships" name="Subordinated Liabilities" sheetId="38" state="visible" r:id="rId38"/>
    <sheet xmlns:r="http://schemas.openxmlformats.org/officeDocument/2006/relationships" name="Ordinary shares, share premium," sheetId="39" state="visible" r:id="rId39"/>
    <sheet xmlns:r="http://schemas.openxmlformats.org/officeDocument/2006/relationships" name="Reserves" sheetId="40" state="visible" r:id="rId40"/>
    <sheet xmlns:r="http://schemas.openxmlformats.org/officeDocument/2006/relationships" name="Non-controlling interests" sheetId="41" state="visible" r:id="rId41"/>
    <sheet xmlns:r="http://schemas.openxmlformats.org/officeDocument/2006/relationships" name="Staff costs" sheetId="42" state="visible" r:id="rId42"/>
    <sheet xmlns:r="http://schemas.openxmlformats.org/officeDocument/2006/relationships" name="Share-based payments" sheetId="43" state="visible" r:id="rId43"/>
    <sheet xmlns:r="http://schemas.openxmlformats.org/officeDocument/2006/relationships" name="Pension and post-retirement ben" sheetId="44" state="visible" r:id="rId44"/>
    <sheet xmlns:r="http://schemas.openxmlformats.org/officeDocument/2006/relationships" name="Principal subsidiaries" sheetId="45" state="visible" r:id="rId45"/>
    <sheet xmlns:r="http://schemas.openxmlformats.org/officeDocument/2006/relationships" name="Structured entities" sheetId="46" state="visible" r:id="rId46"/>
    <sheet xmlns:r="http://schemas.openxmlformats.org/officeDocument/2006/relationships" name="Investments in associates and j" sheetId="47" state="visible" r:id="rId47"/>
    <sheet xmlns:r="http://schemas.openxmlformats.org/officeDocument/2006/relationships" name="Securitisations" sheetId="48" state="visible" r:id="rId48"/>
    <sheet xmlns:r="http://schemas.openxmlformats.org/officeDocument/2006/relationships" name="Assets pledged, collateral rece" sheetId="49" state="visible" r:id="rId49"/>
    <sheet xmlns:r="http://schemas.openxmlformats.org/officeDocument/2006/relationships" name="Related party transactions and " sheetId="50" state="visible" r:id="rId50"/>
    <sheet xmlns:r="http://schemas.openxmlformats.org/officeDocument/2006/relationships" name="Disposal of businesses and disc" sheetId="51" state="visible" r:id="rId51"/>
    <sheet xmlns:r="http://schemas.openxmlformats.org/officeDocument/2006/relationships" name="Auditor's remuneration" sheetId="52" state="visible" r:id="rId52"/>
    <sheet xmlns:r="http://schemas.openxmlformats.org/officeDocument/2006/relationships" name="Other disclosures - Risk Manage" sheetId="53" state="visible" r:id="rId53"/>
    <sheet xmlns:r="http://schemas.openxmlformats.org/officeDocument/2006/relationships" name="Significant accounting polici_2" sheetId="54" state="visible" r:id="rId54"/>
    <sheet xmlns:r="http://schemas.openxmlformats.org/officeDocument/2006/relationships" name="Significant accounting polici_3" sheetId="55" state="visible" r:id="rId55"/>
    <sheet xmlns:r="http://schemas.openxmlformats.org/officeDocument/2006/relationships" name="Segmental reporting (Tables)" sheetId="56" state="visible" r:id="rId56"/>
    <sheet xmlns:r="http://schemas.openxmlformats.org/officeDocument/2006/relationships" name="Net interest income (Table)" sheetId="57" state="visible" r:id="rId57"/>
    <sheet xmlns:r="http://schemas.openxmlformats.org/officeDocument/2006/relationships" name="Net fee and commission income (" sheetId="58" state="visible" r:id="rId58"/>
    <sheet xmlns:r="http://schemas.openxmlformats.org/officeDocument/2006/relationships" name="Net trading income (Table)" sheetId="59" state="visible" r:id="rId59"/>
    <sheet xmlns:r="http://schemas.openxmlformats.org/officeDocument/2006/relationships" name="Net investment income (Table)" sheetId="60" state="visible" r:id="rId60"/>
    <sheet xmlns:r="http://schemas.openxmlformats.org/officeDocument/2006/relationships" name="Credit impairment charges (Tabl" sheetId="61" state="visible" r:id="rId61"/>
    <sheet xmlns:r="http://schemas.openxmlformats.org/officeDocument/2006/relationships" name="Operating expenses (Table)" sheetId="62" state="visible" r:id="rId62"/>
    <sheet xmlns:r="http://schemas.openxmlformats.org/officeDocument/2006/relationships" name="Tax (Tables)" sheetId="63" state="visible" r:id="rId63"/>
    <sheet xmlns:r="http://schemas.openxmlformats.org/officeDocument/2006/relationships" name="Trading portfolio (Table)" sheetId="64" state="visible" r:id="rId64"/>
    <sheet xmlns:r="http://schemas.openxmlformats.org/officeDocument/2006/relationships" name="Financial assets at fair valu_3" sheetId="65" state="visible" r:id="rId65"/>
    <sheet xmlns:r="http://schemas.openxmlformats.org/officeDocument/2006/relationships" name="Derivative financial instrume_2" sheetId="66" state="visible" r:id="rId66"/>
    <sheet xmlns:r="http://schemas.openxmlformats.org/officeDocument/2006/relationships" name="Financial assets at fair valu_4" sheetId="67" state="visible" r:id="rId67"/>
    <sheet xmlns:r="http://schemas.openxmlformats.org/officeDocument/2006/relationships" name="Financial liabilities designa_2" sheetId="68" state="visible" r:id="rId68"/>
    <sheet xmlns:r="http://schemas.openxmlformats.org/officeDocument/2006/relationships" name="Fair value of financial instr_2" sheetId="69" state="visible" r:id="rId69"/>
    <sheet xmlns:r="http://schemas.openxmlformats.org/officeDocument/2006/relationships" name="Offsetting financial assets a_2" sheetId="70" state="visible" r:id="rId70"/>
    <sheet xmlns:r="http://schemas.openxmlformats.org/officeDocument/2006/relationships" name="Loans and advances at amortised" sheetId="71" state="visible" r:id="rId71"/>
    <sheet xmlns:r="http://schemas.openxmlformats.org/officeDocument/2006/relationships" name="Property, plant and equipment (" sheetId="72" state="visible" r:id="rId72"/>
    <sheet xmlns:r="http://schemas.openxmlformats.org/officeDocument/2006/relationships" name="Leases (Tables)" sheetId="73" state="visible" r:id="rId73"/>
    <sheet xmlns:r="http://schemas.openxmlformats.org/officeDocument/2006/relationships" name="Goodwill and intangible assets " sheetId="74" state="visible" r:id="rId74"/>
    <sheet xmlns:r="http://schemas.openxmlformats.org/officeDocument/2006/relationships" name="Other liabilities (Table)" sheetId="75" state="visible" r:id="rId75"/>
    <sheet xmlns:r="http://schemas.openxmlformats.org/officeDocument/2006/relationships" name="Provisions (Table)" sheetId="76" state="visible" r:id="rId76"/>
    <sheet xmlns:r="http://schemas.openxmlformats.org/officeDocument/2006/relationships" name="Contingent liabilities and co_2" sheetId="77" state="visible" r:id="rId77"/>
    <sheet xmlns:r="http://schemas.openxmlformats.org/officeDocument/2006/relationships" name="Subordinated Liabilities (Table" sheetId="78" state="visible" r:id="rId78"/>
    <sheet xmlns:r="http://schemas.openxmlformats.org/officeDocument/2006/relationships" name="Ordinary shares, share premiu_2" sheetId="79" state="visible" r:id="rId79"/>
    <sheet xmlns:r="http://schemas.openxmlformats.org/officeDocument/2006/relationships" name="Reserves (Table)" sheetId="80" state="visible" r:id="rId80"/>
    <sheet xmlns:r="http://schemas.openxmlformats.org/officeDocument/2006/relationships" name="Non-controlling interests (Tabl" sheetId="81" state="visible" r:id="rId81"/>
    <sheet xmlns:r="http://schemas.openxmlformats.org/officeDocument/2006/relationships" name="Staff costs (Table)" sheetId="82" state="visible" r:id="rId82"/>
    <sheet xmlns:r="http://schemas.openxmlformats.org/officeDocument/2006/relationships" name="Share-based payments (Tables)" sheetId="83" state="visible" r:id="rId83"/>
    <sheet xmlns:r="http://schemas.openxmlformats.org/officeDocument/2006/relationships" name="Pension and post-retirement b_2" sheetId="84" state="visible" r:id="rId84"/>
    <sheet xmlns:r="http://schemas.openxmlformats.org/officeDocument/2006/relationships" name="Principal subsidiaries (Tables)" sheetId="85" state="visible" r:id="rId85"/>
    <sheet xmlns:r="http://schemas.openxmlformats.org/officeDocument/2006/relationships" name="Structured entities (Tables)" sheetId="86" state="visible" r:id="rId86"/>
    <sheet xmlns:r="http://schemas.openxmlformats.org/officeDocument/2006/relationships" name="Investments in associates and_2" sheetId="87" state="visible" r:id="rId87"/>
    <sheet xmlns:r="http://schemas.openxmlformats.org/officeDocument/2006/relationships" name="Securitisations (Tables)" sheetId="88" state="visible" r:id="rId88"/>
    <sheet xmlns:r="http://schemas.openxmlformats.org/officeDocument/2006/relationships" name="Assets pledged, collateral re_2" sheetId="89" state="visible" r:id="rId89"/>
    <sheet xmlns:r="http://schemas.openxmlformats.org/officeDocument/2006/relationships" name="Related party transactions an_2" sheetId="90" state="visible" r:id="rId90"/>
    <sheet xmlns:r="http://schemas.openxmlformats.org/officeDocument/2006/relationships" name="Disposal of businesses and di_2" sheetId="91" state="visible" r:id="rId91"/>
    <sheet xmlns:r="http://schemas.openxmlformats.org/officeDocument/2006/relationships" name="Auditor's remuneration (Tables)" sheetId="92" state="visible" r:id="rId92"/>
    <sheet xmlns:r="http://schemas.openxmlformats.org/officeDocument/2006/relationships" name="Other disclosures - Risk Mana_2" sheetId="93" state="visible" r:id="rId93"/>
    <sheet xmlns:r="http://schemas.openxmlformats.org/officeDocument/2006/relationships" name="Consolidated cash flow statem_3" sheetId="94" state="visible" r:id="rId94"/>
    <sheet xmlns:r="http://schemas.openxmlformats.org/officeDocument/2006/relationships" name="Significant accounting polici_4" sheetId="95" state="visible" r:id="rId95"/>
    <sheet xmlns:r="http://schemas.openxmlformats.org/officeDocument/2006/relationships" name="Significant accounting polici_5" sheetId="96" state="visible" r:id="rId96"/>
    <sheet xmlns:r="http://schemas.openxmlformats.org/officeDocument/2006/relationships" name="Segmental reporting - Analysis " sheetId="97" state="visible" r:id="rId97"/>
    <sheet xmlns:r="http://schemas.openxmlformats.org/officeDocument/2006/relationships" name="Segmental reporting - Analysi_2" sheetId="98" state="visible" r:id="rId98"/>
    <sheet xmlns:r="http://schemas.openxmlformats.org/officeDocument/2006/relationships" name="Segmental reporting - Income by" sheetId="99" state="visible" r:id="rId99"/>
    <sheet xmlns:r="http://schemas.openxmlformats.org/officeDocument/2006/relationships" name="Net interest income (Details)" sheetId="100" state="visible" r:id="rId100"/>
    <sheet xmlns:r="http://schemas.openxmlformats.org/officeDocument/2006/relationships" name="Net interest income (Narrative)" sheetId="101" state="visible" r:id="rId101"/>
    <sheet xmlns:r="http://schemas.openxmlformats.org/officeDocument/2006/relationships" name="Net fee and commission income_2" sheetId="102" state="visible" r:id="rId102"/>
    <sheet xmlns:r="http://schemas.openxmlformats.org/officeDocument/2006/relationships" name="Net fee and commission income_3" sheetId="103" state="visible" r:id="rId103"/>
    <sheet xmlns:r="http://schemas.openxmlformats.org/officeDocument/2006/relationships" name="Net trading income (Details)" sheetId="104" state="visible" r:id="rId104"/>
    <sheet xmlns:r="http://schemas.openxmlformats.org/officeDocument/2006/relationships" name="Net investment income (Details)" sheetId="105" state="visible" r:id="rId105"/>
    <sheet xmlns:r="http://schemas.openxmlformats.org/officeDocument/2006/relationships" name="Credit impairment charges (Deta" sheetId="106" state="visible" r:id="rId106"/>
    <sheet xmlns:r="http://schemas.openxmlformats.org/officeDocument/2006/relationships" name="Credit impairment charges - Mod" sheetId="107" state="visible" r:id="rId107"/>
    <sheet xmlns:r="http://schemas.openxmlformats.org/officeDocument/2006/relationships" name="Credit impairment charges (Narr" sheetId="108" state="visible" r:id="rId108"/>
    <sheet xmlns:r="http://schemas.openxmlformats.org/officeDocument/2006/relationships" name="Operating expenses (Details)" sheetId="109" state="visible" r:id="rId109"/>
    <sheet xmlns:r="http://schemas.openxmlformats.org/officeDocument/2006/relationships" name="Tax - Tax Charge (Details)" sheetId="110" state="visible" r:id="rId110"/>
    <sheet xmlns:r="http://schemas.openxmlformats.org/officeDocument/2006/relationships" name="Tax - Reconciliation between th" sheetId="111" state="visible" r:id="rId111"/>
    <sheet xmlns:r="http://schemas.openxmlformats.org/officeDocument/2006/relationships" name="Tax - Reconciliation between _2" sheetId="112" state="visible" r:id="rId112"/>
    <sheet xmlns:r="http://schemas.openxmlformats.org/officeDocument/2006/relationships" name="Tax - Current tax assets and li" sheetId="113" state="visible" r:id="rId113"/>
    <sheet xmlns:r="http://schemas.openxmlformats.org/officeDocument/2006/relationships" name="Tax - Deferred tax assets and l" sheetId="114" state="visible" r:id="rId114"/>
    <sheet xmlns:r="http://schemas.openxmlformats.org/officeDocument/2006/relationships" name="Tax - Movements on deferred tax" sheetId="115" state="visible" r:id="rId115"/>
    <sheet xmlns:r="http://schemas.openxmlformats.org/officeDocument/2006/relationships" name="Tax - Movements on deferred t_2" sheetId="116" state="visible" r:id="rId116"/>
    <sheet xmlns:r="http://schemas.openxmlformats.org/officeDocument/2006/relationships" name="Tax (Narrative) (Details)" sheetId="117" state="visible" r:id="rId117"/>
    <sheet xmlns:r="http://schemas.openxmlformats.org/officeDocument/2006/relationships" name="Dividends on ordinary shares (N" sheetId="118" state="visible" r:id="rId118"/>
    <sheet xmlns:r="http://schemas.openxmlformats.org/officeDocument/2006/relationships" name="Trading portfolio (Details)" sheetId="119" state="visible" r:id="rId119"/>
    <sheet xmlns:r="http://schemas.openxmlformats.org/officeDocument/2006/relationships" name="Financial assets at fair valu_5" sheetId="120" state="visible" r:id="rId120"/>
    <sheet xmlns:r="http://schemas.openxmlformats.org/officeDocument/2006/relationships" name="Financial assets at fair valu_6" sheetId="121" state="visible" r:id="rId121"/>
    <sheet xmlns:r="http://schemas.openxmlformats.org/officeDocument/2006/relationships" name="Derivative financial instrume_3" sheetId="122" state="visible" r:id="rId122"/>
    <sheet xmlns:r="http://schemas.openxmlformats.org/officeDocument/2006/relationships" name="Derivative financial instrume_4" sheetId="123" state="visible" r:id="rId123"/>
    <sheet xmlns:r="http://schemas.openxmlformats.org/officeDocument/2006/relationships" name="Derivative financial instrume_5" sheetId="124" state="visible" r:id="rId124"/>
    <sheet xmlns:r="http://schemas.openxmlformats.org/officeDocument/2006/relationships" name="Derivative financial instrume_6" sheetId="125" state="visible" r:id="rId125"/>
    <sheet xmlns:r="http://schemas.openxmlformats.org/officeDocument/2006/relationships" name="Derivative financial instrume_7" sheetId="126" state="visible" r:id="rId126"/>
    <sheet xmlns:r="http://schemas.openxmlformats.org/officeDocument/2006/relationships" name="Derivative financial instrume_8" sheetId="127" state="visible" r:id="rId127"/>
    <sheet xmlns:r="http://schemas.openxmlformats.org/officeDocument/2006/relationships" name="Derivative financial instrume_9" sheetId="128" state="visible" r:id="rId128"/>
    <sheet xmlns:r="http://schemas.openxmlformats.org/officeDocument/2006/relationships" name="Derivative financial instrum_10" sheetId="129" state="visible" r:id="rId129"/>
    <sheet xmlns:r="http://schemas.openxmlformats.org/officeDocument/2006/relationships" name="Derivative financial instrum_11" sheetId="130" state="visible" r:id="rId130"/>
    <sheet xmlns:r="http://schemas.openxmlformats.org/officeDocument/2006/relationships" name="Derivative financial instrum_12" sheetId="131" state="visible" r:id="rId131"/>
    <sheet xmlns:r="http://schemas.openxmlformats.org/officeDocument/2006/relationships" name="Derivative financial instrum_13" sheetId="132" state="visible" r:id="rId132"/>
    <sheet xmlns:r="http://schemas.openxmlformats.org/officeDocument/2006/relationships" name="Derivative financial instrum_14" sheetId="133" state="visible" r:id="rId133"/>
    <sheet xmlns:r="http://schemas.openxmlformats.org/officeDocument/2006/relationships" name="Financial assets at fair valu_7" sheetId="134" state="visible" r:id="rId134"/>
    <sheet xmlns:r="http://schemas.openxmlformats.org/officeDocument/2006/relationships" name="Financial liabilities designa_3" sheetId="135" state="visible" r:id="rId135"/>
    <sheet xmlns:r="http://schemas.openxmlformats.org/officeDocument/2006/relationships" name="Fair value of financial instr_3" sheetId="136" state="visible" r:id="rId136"/>
    <sheet xmlns:r="http://schemas.openxmlformats.org/officeDocument/2006/relationships" name="Fair value of financial instr_4" sheetId="137" state="visible" r:id="rId137"/>
    <sheet xmlns:r="http://schemas.openxmlformats.org/officeDocument/2006/relationships" name="Fair value of financial instr_5" sheetId="138" state="visible" r:id="rId138"/>
    <sheet xmlns:r="http://schemas.openxmlformats.org/officeDocument/2006/relationships" name="Fair value of financial instr_6" sheetId="139" state="visible" r:id="rId139"/>
    <sheet xmlns:r="http://schemas.openxmlformats.org/officeDocument/2006/relationships" name="Fair value of financial instr_7" sheetId="140" state="visible" r:id="rId140"/>
    <sheet xmlns:r="http://schemas.openxmlformats.org/officeDocument/2006/relationships" name="Fair value of financial instr_8" sheetId="141" state="visible" r:id="rId141"/>
    <sheet xmlns:r="http://schemas.openxmlformats.org/officeDocument/2006/relationships" name="Fair value of financial instr_9" sheetId="142" state="visible" r:id="rId142"/>
    <sheet xmlns:r="http://schemas.openxmlformats.org/officeDocument/2006/relationships" name="Fair value of financial inst_10" sheetId="143" state="visible" r:id="rId143"/>
    <sheet xmlns:r="http://schemas.openxmlformats.org/officeDocument/2006/relationships" name="Fair value of financial inst_11" sheetId="144" state="visible" r:id="rId144"/>
    <sheet xmlns:r="http://schemas.openxmlformats.org/officeDocument/2006/relationships" name="Fair value of financial inst_12" sheetId="145" state="visible" r:id="rId145"/>
    <sheet xmlns:r="http://schemas.openxmlformats.org/officeDocument/2006/relationships" name="Fair value of financial inst_13" sheetId="146" state="visible" r:id="rId146"/>
    <sheet xmlns:r="http://schemas.openxmlformats.org/officeDocument/2006/relationships" name="Offsetting financial assets a_3" sheetId="147" state="visible" r:id="rId147"/>
    <sheet xmlns:r="http://schemas.openxmlformats.org/officeDocument/2006/relationships" name="Offsetting financial assets a_4" sheetId="148" state="visible" r:id="rId148"/>
    <sheet xmlns:r="http://schemas.openxmlformats.org/officeDocument/2006/relationships" name="Offsetting financial assets a_5" sheetId="149" state="visible" r:id="rId149"/>
    <sheet xmlns:r="http://schemas.openxmlformats.org/officeDocument/2006/relationships" name="Loans and advances and deposi_2" sheetId="150" state="visible" r:id="rId150"/>
    <sheet xmlns:r="http://schemas.openxmlformats.org/officeDocument/2006/relationships" name="Property, plant and equipment_2" sheetId="151" state="visible" r:id="rId151"/>
    <sheet xmlns:r="http://schemas.openxmlformats.org/officeDocument/2006/relationships" name="Property, plant and equipment_3" sheetId="152" state="visible" r:id="rId152"/>
    <sheet xmlns:r="http://schemas.openxmlformats.org/officeDocument/2006/relationships" name="Leases - Maturity analysis of l" sheetId="153" state="visible" r:id="rId153"/>
    <sheet xmlns:r="http://schemas.openxmlformats.org/officeDocument/2006/relationships" name="Leases - Finance lease income (" sheetId="154" state="visible" r:id="rId154"/>
    <sheet xmlns:r="http://schemas.openxmlformats.org/officeDocument/2006/relationships" name="Leases - Lease liabilities (Det" sheetId="155" state="visible" r:id="rId155"/>
    <sheet xmlns:r="http://schemas.openxmlformats.org/officeDocument/2006/relationships" name="Leases - Lease liability maturi" sheetId="156" state="visible" r:id="rId156"/>
    <sheet xmlns:r="http://schemas.openxmlformats.org/officeDocument/2006/relationships" name="Leases - Future minimum lease p" sheetId="157" state="visible" r:id="rId157"/>
    <sheet xmlns:r="http://schemas.openxmlformats.org/officeDocument/2006/relationships" name="Leases (Narrative) (Details)" sheetId="158" state="visible" r:id="rId158"/>
    <sheet xmlns:r="http://schemas.openxmlformats.org/officeDocument/2006/relationships" name="Goodwill and intangible asset_2" sheetId="159" state="visible" r:id="rId159"/>
    <sheet xmlns:r="http://schemas.openxmlformats.org/officeDocument/2006/relationships" name="Goodwill and intangible asset_3" sheetId="160" state="visible" r:id="rId160"/>
    <sheet xmlns:r="http://schemas.openxmlformats.org/officeDocument/2006/relationships" name="Goodwill and intangible asset_4" sheetId="161" state="visible" r:id="rId161"/>
    <sheet xmlns:r="http://schemas.openxmlformats.org/officeDocument/2006/relationships" name="Other liabilities (Details)" sheetId="162" state="visible" r:id="rId162"/>
    <sheet xmlns:r="http://schemas.openxmlformats.org/officeDocument/2006/relationships" name="Provisions (Details)" sheetId="163" state="visible" r:id="rId163"/>
    <sheet xmlns:r="http://schemas.openxmlformats.org/officeDocument/2006/relationships" name="Provisions (Narrative) (Details" sheetId="164" state="visible" r:id="rId164"/>
    <sheet xmlns:r="http://schemas.openxmlformats.org/officeDocument/2006/relationships" name="Contingent liabilities and co_3" sheetId="165" state="visible" r:id="rId165"/>
    <sheet xmlns:r="http://schemas.openxmlformats.org/officeDocument/2006/relationships" name="Contingent liabilities and co_4" sheetId="166" state="visible" r:id="rId166"/>
    <sheet xmlns:r="http://schemas.openxmlformats.org/officeDocument/2006/relationships" name="Legal, competition and regula_2" sheetId="167" state="visible" r:id="rId167"/>
    <sheet xmlns:r="http://schemas.openxmlformats.org/officeDocument/2006/relationships" name="Subordinated Liabilities - Unda" sheetId="168" state="visible" r:id="rId168"/>
    <sheet xmlns:r="http://schemas.openxmlformats.org/officeDocument/2006/relationships" name="Subordinated Liabilities - Un_2" sheetId="169" state="visible" r:id="rId169"/>
    <sheet xmlns:r="http://schemas.openxmlformats.org/officeDocument/2006/relationships" name="Subordinated Liabilities - Un_3" sheetId="170" state="visible" r:id="rId170"/>
    <sheet xmlns:r="http://schemas.openxmlformats.org/officeDocument/2006/relationships" name="Subordinated Liabilities - Date" sheetId="171" state="visible" r:id="rId171"/>
    <sheet xmlns:r="http://schemas.openxmlformats.org/officeDocument/2006/relationships" name="Subordinated Liabilities - Da_2" sheetId="172" state="visible" r:id="rId172"/>
    <sheet xmlns:r="http://schemas.openxmlformats.org/officeDocument/2006/relationships" name="Subordinated Liabilities (Narra" sheetId="173" state="visible" r:id="rId173"/>
    <sheet xmlns:r="http://schemas.openxmlformats.org/officeDocument/2006/relationships" name="Ordinary shares, share premiu_3" sheetId="174" state="visible" r:id="rId174"/>
    <sheet xmlns:r="http://schemas.openxmlformats.org/officeDocument/2006/relationships" name="Ordinary shares, share premiu_4" sheetId="175" state="visible" r:id="rId175"/>
    <sheet xmlns:r="http://schemas.openxmlformats.org/officeDocument/2006/relationships" name="Ordinary shares, share premiu_5" sheetId="176" state="visible" r:id="rId176"/>
    <sheet xmlns:r="http://schemas.openxmlformats.org/officeDocument/2006/relationships" name="Ordinary shares, share premiu_6" sheetId="177" state="visible" r:id="rId177"/>
    <sheet xmlns:r="http://schemas.openxmlformats.org/officeDocument/2006/relationships" name="Reserves (Details)" sheetId="178" state="visible" r:id="rId178"/>
    <sheet xmlns:r="http://schemas.openxmlformats.org/officeDocument/2006/relationships" name="Non-controlling interests (Deta" sheetId="179" state="visible" r:id="rId179"/>
    <sheet xmlns:r="http://schemas.openxmlformats.org/officeDocument/2006/relationships" name="Staff costs (Details)" sheetId="180" state="visible" r:id="rId180"/>
    <sheet xmlns:r="http://schemas.openxmlformats.org/officeDocument/2006/relationships" name="Share-based payments - Share ba" sheetId="181" state="visible" r:id="rId181"/>
    <sheet xmlns:r="http://schemas.openxmlformats.org/officeDocument/2006/relationships" name="Share-based payments - Share op" sheetId="182" state="visible" r:id="rId182"/>
    <sheet xmlns:r="http://schemas.openxmlformats.org/officeDocument/2006/relationships" name="Share-based payments - Movement" sheetId="183" state="visible" r:id="rId183"/>
    <sheet xmlns:r="http://schemas.openxmlformats.org/officeDocument/2006/relationships" name="Share-based payments - Moveme_2" sheetId="184" state="visible" r:id="rId184"/>
    <sheet xmlns:r="http://schemas.openxmlformats.org/officeDocument/2006/relationships" name="Share-based payments (Narrative" sheetId="185" state="visible" r:id="rId185"/>
    <sheet xmlns:r="http://schemas.openxmlformats.org/officeDocument/2006/relationships" name="Pensions and post-retirement be" sheetId="186" state="visible" r:id="rId186"/>
    <sheet xmlns:r="http://schemas.openxmlformats.org/officeDocument/2006/relationships" name="Pensions and post-retirement _2" sheetId="187" state="visible" r:id="rId187"/>
    <sheet xmlns:r="http://schemas.openxmlformats.org/officeDocument/2006/relationships" name="Pensions and post-retirement _3" sheetId="188" state="visible" r:id="rId188"/>
    <sheet xmlns:r="http://schemas.openxmlformats.org/officeDocument/2006/relationships" name="Pensions and post-retirement _4" sheetId="189" state="visible" r:id="rId189"/>
    <sheet xmlns:r="http://schemas.openxmlformats.org/officeDocument/2006/relationships" name="Pensions and post-retirement _5" sheetId="190" state="visible" r:id="rId190"/>
    <sheet xmlns:r="http://schemas.openxmlformats.org/officeDocument/2006/relationships" name="Pensions and post-retirement _6" sheetId="191" state="visible" r:id="rId191"/>
    <sheet xmlns:r="http://schemas.openxmlformats.org/officeDocument/2006/relationships" name="Pensions and post-retirement _7" sheetId="192" state="visible" r:id="rId192"/>
    <sheet xmlns:r="http://schemas.openxmlformats.org/officeDocument/2006/relationships" name="Principal subsidiaries - Signif" sheetId="193" state="visible" r:id="rId193"/>
    <sheet xmlns:r="http://schemas.openxmlformats.org/officeDocument/2006/relationships" name="Principal subsidiaries - Exclud" sheetId="194" state="visible" r:id="rId194"/>
    <sheet xmlns:r="http://schemas.openxmlformats.org/officeDocument/2006/relationships" name="Principal subsidiaries (Narrati" sheetId="195" state="visible" r:id="rId195"/>
    <sheet xmlns:r="http://schemas.openxmlformats.org/officeDocument/2006/relationships" name="Structured entities - Unconsoli" sheetId="196" state="visible" r:id="rId196"/>
    <sheet xmlns:r="http://schemas.openxmlformats.org/officeDocument/2006/relationships" name="Structured entities - Nature of" sheetId="197" state="visible" r:id="rId197"/>
    <sheet xmlns:r="http://schemas.openxmlformats.org/officeDocument/2006/relationships" name="Structured entities (Narrative)" sheetId="198" state="visible" r:id="rId198"/>
    <sheet xmlns:r="http://schemas.openxmlformats.org/officeDocument/2006/relationships" name="Investments in associates and_3" sheetId="199" state="visible" r:id="rId199"/>
    <sheet xmlns:r="http://schemas.openxmlformats.org/officeDocument/2006/relationships" name="Investments in associates and_4" sheetId="200" state="visible" r:id="rId200"/>
    <sheet xmlns:r="http://schemas.openxmlformats.org/officeDocument/2006/relationships" name="Securitisations - Transfers of " sheetId="201" state="visible" r:id="rId201"/>
    <sheet xmlns:r="http://schemas.openxmlformats.org/officeDocument/2006/relationships" name="Securitisations - Continuing in" sheetId="202" state="visible" r:id="rId202"/>
    <sheet xmlns:r="http://schemas.openxmlformats.org/officeDocument/2006/relationships" name="Assets pledged, collateral re_3" sheetId="203" state="visible" r:id="rId203"/>
    <sheet xmlns:r="http://schemas.openxmlformats.org/officeDocument/2006/relationships" name="Assets pledged, collateral re_4" sheetId="204" state="visible" r:id="rId204"/>
    <sheet xmlns:r="http://schemas.openxmlformats.org/officeDocument/2006/relationships" name="Assets pledged, collateral re_5" sheetId="205" state="visible" r:id="rId205"/>
    <sheet xmlns:r="http://schemas.openxmlformats.org/officeDocument/2006/relationships" name="Assets pledged, collateral re_6" sheetId="206" state="visible" r:id="rId206"/>
    <sheet xmlns:r="http://schemas.openxmlformats.org/officeDocument/2006/relationships" name="Assets pledged, collateral re_7" sheetId="207" state="visible" r:id="rId207"/>
    <sheet xmlns:r="http://schemas.openxmlformats.org/officeDocument/2006/relationships" name="Related party transactions an_3" sheetId="208" state="visible" r:id="rId208"/>
    <sheet xmlns:r="http://schemas.openxmlformats.org/officeDocument/2006/relationships" name="Related party transactions an_4" sheetId="209" state="visible" r:id="rId209"/>
    <sheet xmlns:r="http://schemas.openxmlformats.org/officeDocument/2006/relationships" name="Related party transactions an_5" sheetId="210" state="visible" r:id="rId210"/>
    <sheet xmlns:r="http://schemas.openxmlformats.org/officeDocument/2006/relationships" name="Related party transactions an_6" sheetId="211" state="visible" r:id="rId211"/>
    <sheet xmlns:r="http://schemas.openxmlformats.org/officeDocument/2006/relationships" name="Related party transactions an_7" sheetId="212" state="visible" r:id="rId212"/>
    <sheet xmlns:r="http://schemas.openxmlformats.org/officeDocument/2006/relationships" name="Related party transactions an_8" sheetId="213" state="visible" r:id="rId213"/>
    <sheet xmlns:r="http://schemas.openxmlformats.org/officeDocument/2006/relationships" name="Related party transactions an_9" sheetId="214" state="visible" r:id="rId214"/>
    <sheet xmlns:r="http://schemas.openxmlformats.org/officeDocument/2006/relationships" name="Disposal of businesses and di_3" sheetId="215" state="visible" r:id="rId215"/>
    <sheet xmlns:r="http://schemas.openxmlformats.org/officeDocument/2006/relationships" name="Disposal of businesses and di_4" sheetId="216" state="visible" r:id="rId216"/>
    <sheet xmlns:r="http://schemas.openxmlformats.org/officeDocument/2006/relationships" name="Disposal of businesses and di_5" sheetId="217" state="visible" r:id="rId217"/>
    <sheet xmlns:r="http://schemas.openxmlformats.org/officeDocument/2006/relationships" name="Disposal of businesses and di_6" sheetId="218" state="visible" r:id="rId218"/>
    <sheet xmlns:r="http://schemas.openxmlformats.org/officeDocument/2006/relationships" name="Disposal of businesses and di_7" sheetId="219" state="visible" r:id="rId219"/>
    <sheet xmlns:r="http://schemas.openxmlformats.org/officeDocument/2006/relationships" name="Auditor's remuneration (Details" sheetId="220" state="visible" r:id="rId220"/>
    <sheet xmlns:r="http://schemas.openxmlformats.org/officeDocument/2006/relationships" name="Auditor's remuneration (Narrati" sheetId="221" state="visible" r:id="rId221"/>
    <sheet xmlns:r="http://schemas.openxmlformats.org/officeDocument/2006/relationships" name="Other disclosures - Risk Mana_3" sheetId="222" state="visible" r:id="rId222"/>
    <sheet xmlns:r="http://schemas.openxmlformats.org/officeDocument/2006/relationships" name="Other disclosures - Risk Mana_4" sheetId="223" state="visible" r:id="rId223"/>
    <sheet xmlns:r="http://schemas.openxmlformats.org/officeDocument/2006/relationships" name="Other disclosures - Risk Mana_5" sheetId="224" state="visible" r:id="rId224"/>
    <sheet xmlns:r="http://schemas.openxmlformats.org/officeDocument/2006/relationships" name="Other disclosures - Risk Mana_6" sheetId="225" state="visible" r:id="rId225"/>
    <sheet xmlns:r="http://schemas.openxmlformats.org/officeDocument/2006/relationships" name="Other disclosures - Risk Mana_7" sheetId="226" state="visible" r:id="rId226"/>
    <sheet xmlns:r="http://schemas.openxmlformats.org/officeDocument/2006/relationships" name="Other disclosures - Risk Mana_8" sheetId="227" state="visible" r:id="rId227"/>
    <sheet xmlns:r="http://schemas.openxmlformats.org/officeDocument/2006/relationships" name="Other disclosures - Risk Mana_9" sheetId="228" state="visible" r:id="rId228"/>
    <sheet xmlns:r="http://schemas.openxmlformats.org/officeDocument/2006/relationships" name="Other disclosures - Risk Man_10" sheetId="229" state="visible" r:id="rId229"/>
    <sheet xmlns:r="http://schemas.openxmlformats.org/officeDocument/2006/relationships" name="Other disclosures - Risk Man_11" sheetId="230" state="visible" r:id="rId230"/>
    <sheet xmlns:r="http://schemas.openxmlformats.org/officeDocument/2006/relationships" name="Other disclosures - Risk Man_12" sheetId="231" state="visible" r:id="rId231"/>
    <sheet xmlns:r="http://schemas.openxmlformats.org/officeDocument/2006/relationships" name="Other disclosures - Risk Man_13" sheetId="232" state="visible" r:id="rId232"/>
    <sheet xmlns:r="http://schemas.openxmlformats.org/officeDocument/2006/relationships" name="Other disclosures - Risk Man_14" sheetId="233" state="visible" r:id="rId233"/>
    <sheet xmlns:r="http://schemas.openxmlformats.org/officeDocument/2006/relationships" name="Other disclosures - Risk Man_15" sheetId="234" state="visible" r:id="rId234"/>
    <sheet xmlns:r="http://schemas.openxmlformats.org/officeDocument/2006/relationships" name="Other disclosures - Risk Man_16" sheetId="235" state="visible" r:id="rId235"/>
    <sheet xmlns:r="http://schemas.openxmlformats.org/officeDocument/2006/relationships" name="Other disclosures - Risk Man_17" sheetId="236" state="visible" r:id="rId236"/>
    <sheet xmlns:r="http://schemas.openxmlformats.org/officeDocument/2006/relationships" name="Other disclosures - Risk Man_18" sheetId="237" state="visible" r:id="rId237"/>
    <sheet xmlns:r="http://schemas.openxmlformats.org/officeDocument/2006/relationships" name="Other disclosures - Risk Man_19" sheetId="238" state="visible" r:id="rId238"/>
    <sheet xmlns:r="http://schemas.openxmlformats.org/officeDocument/2006/relationships" name="Other disclosures - Risk Man_20" sheetId="239" state="visible" r:id="rId239"/>
    <sheet xmlns:r="http://schemas.openxmlformats.org/officeDocument/2006/relationships" name="Other disclosures - Risk Man_21" sheetId="240" state="visible" r:id="rId240"/>
    <sheet xmlns:r="http://schemas.openxmlformats.org/officeDocument/2006/relationships" name="Other disclosures - Risk Man_22" sheetId="241" state="visible" r:id="rId241"/>
    <sheet xmlns:r="http://schemas.openxmlformats.org/officeDocument/2006/relationships" name="Other disclosures - Risk Man_23" sheetId="242" state="visible" r:id="rId242"/>
    <sheet xmlns:r="http://schemas.openxmlformats.org/officeDocument/2006/relationships" name="Other disclosures - Risk Man_24" sheetId="243" state="visible" r:id="rId243"/>
    <sheet xmlns:r="http://schemas.openxmlformats.org/officeDocument/2006/relationships" name="Other disclosures - Risk Man_25" sheetId="244" state="visible" r:id="rId244"/>
    <sheet xmlns:r="http://schemas.openxmlformats.org/officeDocument/2006/relationships" name="Other disclosures - Risk Man_26" sheetId="245" state="visible" r:id="rId245"/>
    <sheet xmlns:r="http://schemas.openxmlformats.org/officeDocument/2006/relationships" name="Other disclosures - Risk Man_27" sheetId="246" state="visible" r:id="rId246"/>
    <sheet xmlns:r="http://schemas.openxmlformats.org/officeDocument/2006/relationships" name="Other disclosures - Risk Man_28" sheetId="247" state="visible" r:id="rId247"/>
    <sheet xmlns:r="http://schemas.openxmlformats.org/officeDocument/2006/relationships" name="Other disclosures - Risk Man_29" sheetId="248" state="visible" r:id="rId248"/>
    <sheet xmlns:r="http://schemas.openxmlformats.org/officeDocument/2006/relationships" name="Uncategorized Items - c070-2019" sheetId="249" state="visible" r:id="rId249"/>
  </sheets>
  <definedNames/>
  <calcPr calcId="124519" fullCalcOnLoad="1"/>
</workbook>
</file>

<file path=xl/sharedStrings.xml><?xml version="1.0" encoding="utf-8"?>
<sst xmlns="http://schemas.openxmlformats.org/spreadsheetml/2006/main" uniqueCount="4494">
  <si>
    <t>Cover</t>
  </si>
  <si>
    <t>12 Months Ended</t>
  </si>
  <si>
    <t>Dec. 31, 2019shares</t>
  </si>
  <si>
    <t>Document Type</t>
  </si>
  <si>
    <t>20-F</t>
  </si>
  <si>
    <t>Amendment Flag</t>
  </si>
  <si>
    <t>false</t>
  </si>
  <si>
    <t>Document Period End Date</t>
  </si>
  <si>
    <t>Dec. 31,
		2019</t>
  </si>
  <si>
    <t>Document Fiscal Year Focus</t>
  </si>
  <si>
    <t>2019</t>
  </si>
  <si>
    <t>Document Fiscal Period Focus</t>
  </si>
  <si>
    <t>FY</t>
  </si>
  <si>
    <t>Entity Registrant Name</t>
  </si>
  <si>
    <t>BARCLAYS BANK PLC</t>
  </si>
  <si>
    <t>Entity Central Index Key</t>
  </si>
  <si>
    <t>0000312070</t>
  </si>
  <si>
    <t>Current Fiscal Year End Date</t>
  </si>
  <si>
    <t>--12-31</t>
  </si>
  <si>
    <t>Entity Well Known Seasoned Issuer</t>
  </si>
  <si>
    <t>No</t>
  </si>
  <si>
    <t>Entity Current Reporting Status</t>
  </si>
  <si>
    <t>Yes</t>
  </si>
  <si>
    <t>Entity Filer Category</t>
  </si>
  <si>
    <t>Non-accelerated Filer</t>
  </si>
  <si>
    <t>Document Transition Report</t>
  </si>
  <si>
    <t>Entity Emerging Growth Company</t>
  </si>
  <si>
    <t>Entity Shell Company</t>
  </si>
  <si>
    <t>Entity Common Stock Shares Outstanding</t>
  </si>
  <si>
    <t>Entity Voluntary Filers</t>
  </si>
  <si>
    <t>Entity Interactive Data Current</t>
  </si>
  <si>
    <t>Entity Address Address Line 1</t>
  </si>
  <si>
    <t>1 CHURCHILL PLACE</t>
  </si>
  <si>
    <t>Entity Address City Or Town</t>
  </si>
  <si>
    <t>London</t>
  </si>
  <si>
    <t>Entity Address, Country</t>
  </si>
  <si>
    <t>GB</t>
  </si>
  <si>
    <t>Entity Address Postal Zip Code</t>
  </si>
  <si>
    <t>E14 5HP</t>
  </si>
  <si>
    <t>Document Registration Statement</t>
  </si>
  <si>
    <t>Document Annual Report</t>
  </si>
  <si>
    <t>true</t>
  </si>
  <si>
    <t>Entity File Number</t>
  </si>
  <si>
    <t>1-10257</t>
  </si>
  <si>
    <t>Entity Incorporation State Country Code</t>
  </si>
  <si>
    <t>X0</t>
  </si>
  <si>
    <t>Document Accounting Standard</t>
  </si>
  <si>
    <t>International Financial Reporting Standards</t>
  </si>
  <si>
    <t>Document Shell Company Report</t>
  </si>
  <si>
    <t>Cover II</t>
  </si>
  <si>
    <t>Dec. 31, 2019</t>
  </si>
  <si>
    <t>Entity Listings [Line Items]</t>
  </si>
  <si>
    <t>Business Contact [Member]</t>
  </si>
  <si>
    <t>Contact Personnel Name</t>
  </si>
  <si>
    <t>GARTH WRIGHT</t>
  </si>
  <si>
    <t>City Area Code</t>
  </si>
  <si>
    <t>+44(0)20</t>
  </si>
  <si>
    <t>Local Phone Number</t>
  </si>
  <si>
    <t>7116 3170</t>
  </si>
  <si>
    <t>Consolidated Income Statement - GBP (£) £ in Millions</t>
  </si>
  <si>
    <t>Dec. 31, 2018</t>
  </si>
  <si>
    <t>[1]</t>
  </si>
  <si>
    <t>Dec. 31, 2017</t>
  </si>
  <si>
    <t>Continuing operations</t>
  </si>
  <si>
    <t>Interest income</t>
  </si>
  <si>
    <t>[2]</t>
  </si>
  <si>
    <t>Interest expense</t>
  </si>
  <si>
    <t>Net interest income</t>
  </si>
  <si>
    <t>Fee and commission income</t>
  </si>
  <si>
    <t>Fee and commission expense</t>
  </si>
  <si>
    <t>Net fee and commission income</t>
  </si>
  <si>
    <t>Net trading income</t>
  </si>
  <si>
    <t>Net investment income</t>
  </si>
  <si>
    <t>Other income</t>
  </si>
  <si>
    <t>Total income</t>
  </si>
  <si>
    <t>Credit impairment charges</t>
  </si>
  <si>
    <t>[3]</t>
  </si>
  <si>
    <t>[2],[4]</t>
  </si>
  <si>
    <t>Net operating income</t>
  </si>
  <si>
    <t>Staff costs</t>
  </si>
  <si>
    <t>[2],[5]</t>
  </si>
  <si>
    <t>Infrastructure costs</t>
  </si>
  <si>
    <t>Administration and general expenses</t>
  </si>
  <si>
    <t>Provisions for litigation and conduct</t>
  </si>
  <si>
    <t>Operating expenses</t>
  </si>
  <si>
    <t>Share of post-tax results of associates and joint ventures</t>
  </si>
  <si>
    <t>Profit on disposal of subsidiaries, associates and joint ventures</t>
  </si>
  <si>
    <t>Profit before tax</t>
  </si>
  <si>
    <t>[6]</t>
  </si>
  <si>
    <t>Taxation</t>
  </si>
  <si>
    <t>Profit after tax in respect of continuing operations</t>
  </si>
  <si>
    <t>(Loss)/Profit after tax in respect of discontinued operations</t>
  </si>
  <si>
    <t>Profit/(loss) after tax</t>
  </si>
  <si>
    <t>Attributable to:</t>
  </si>
  <si>
    <t>Equity holders of the parent</t>
  </si>
  <si>
    <t>Other equity instrument holders</t>
  </si>
  <si>
    <t>Total equity holders of the parent</t>
  </si>
  <si>
    <t>Non-controlling interests in respect of continuing operations</t>
  </si>
  <si>
    <t>Non-controlling interests in respect of discontinued operation</t>
  </si>
  <si>
    <t>From 2019, due to an IAS 12 update, the tax relief on payments in relation to equity instruments has been recognised in the tax charge of the income statement, whereas it was previously recorded in retained earnings. Comparatives have been restated, reducing the tax charge for 2018 by £ 175 m and 2017 by £ 174 m. This change does not impact earnings per share or return on average tangible shareholders’ equity. Further detail can be found in Note 1</t>
  </si>
  <si>
    <t>Following the sale of the UK banking business on 1 Apr il 2018 by the Group, the continuing operations for 2017 have been restated to disclose the UK banking business as a discontinued operation. Further detail on the discontinued operations can be found in Note 39</t>
  </si>
  <si>
    <t>Barclays Bank PLC transferred its UK banking business on 1 April 2018 to Barclays Bank UK PLC. Results relating to the UK banking business for the three months ended 31 March 2018 (I mpairment charges : £ 217 m and recoveries : £ 16 m ) and for the twelve months ended 31 December 2017 (I mpairment charges : £ 929 m and recoveries : £ 1 4 6 m ) have been reported as discontinued operations</t>
  </si>
  <si>
    <t>[4]</t>
  </si>
  <si>
    <t>2017 numbers are pre sented on an IAS 39 basis</t>
  </si>
  <si>
    <t>[5]</t>
  </si>
  <si>
    <t>In 2017 , £472m of performance costs recharged by Barclays Execution Services Limited to B arclays B ank PLC has been included in Other administration and general expenses within Operating expenses. For further de tails on Operating expenses refer to Note 8 .</t>
  </si>
  <si>
    <t>Following the sale of the UK banking business on 1 April 2018 by the Group, the continuing operations for 2017 have been restated to disclose the UK banking business as a discontinued operation. Further detail on the discontinued operations can be found in Note 39.</t>
  </si>
  <si>
    <t>Consolidated Income Statement (Parenthetical) - GBP (£) £ in Millions</t>
  </si>
  <si>
    <t>Disclosure of expected impact of initial application of new standards or interpretations [line items]</t>
  </si>
  <si>
    <t>Tax charge</t>
  </si>
  <si>
    <t>[1],[2]</t>
  </si>
  <si>
    <t>IAS 12 [member] | Increase (decrease) due to changes in accounting policy [member]</t>
  </si>
  <si>
    <t>Consolidated statement of comprehensive income - GBP (£) £ in Millions</t>
  </si>
  <si>
    <t>Disclosure of operating segments [line items]</t>
  </si>
  <si>
    <t>Profit after tax</t>
  </si>
  <si>
    <t>Cash flow hedging reserve</t>
  </si>
  <si>
    <t>Other</t>
  </si>
  <si>
    <t>Other comprehensive (loss)/income not recycled to profit or loss from continuing operations:</t>
  </si>
  <si>
    <t>Total comprehensive income/(loss) for the year</t>
  </si>
  <si>
    <t>Non-controlling interests</t>
  </si>
  <si>
    <t>Continuing operations [member]</t>
  </si>
  <si>
    <t>Currency translation reserve</t>
  </si>
  <si>
    <t>Currency translation differences</t>
  </si>
  <si>
    <t>Fair value through other comprehensive income reserve</t>
  </si>
  <si>
    <t>Net gains/(losses) from changes in fair value</t>
  </si>
  <si>
    <t>Net (gains)/losses transferred to net profit on disposal</t>
  </si>
  <si>
    <t>Net losses transferred to net profit due to impairment</t>
  </si>
  <si>
    <t>Net (losses)/gains due to fair value hedging</t>
  </si>
  <si>
    <t>Other movements</t>
  </si>
  <si>
    <t>Tax</t>
  </si>
  <si>
    <t>Net gains transferred to net profit</t>
  </si>
  <si>
    <t>Available for sale reserve</t>
  </si>
  <si>
    <t>Other comprehensive income/(loss) that may be recycled to profit or loss</t>
  </si>
  <si>
    <t>Retirement benefit remeasurements</t>
  </si>
  <si>
    <t>Own credit</t>
  </si>
  <si>
    <t>Other comprehensive (loss)/income not recycled to profit or loss, from continuing operations</t>
  </si>
  <si>
    <t>Other comprehensive income/(loss) for the year</t>
  </si>
  <si>
    <t>Discontinued operations [member]</t>
  </si>
  <si>
    <t>Includes £ 15 m profit ( 2018 : £ 41 m loss; 2017:£ 189 m loss) on recycling of currency translation differences.</t>
  </si>
  <si>
    <t>Following the adoption of IFRS 9, Financial Instruments on 1 January 2018, the fair value through other comprehensive income reserve was introduced replacing the available for sale reserve</t>
  </si>
  <si>
    <t>Consolidated statement of comprehensive income (Parenthetical) - GBP (£) £ in Millions</t>
  </si>
  <si>
    <t>Statement of comprehensive income</t>
  </si>
  <si>
    <t>Gain (loss) on recycling of currency translation differences</t>
  </si>
  <si>
    <t>Consolidated balance sheet - GBP (£) £ in Millions</t>
  </si>
  <si>
    <t>Assets</t>
  </si>
  <si>
    <t>Cash and balances at central banks</t>
  </si>
  <si>
    <t>Cash collateral and settlement balances</t>
  </si>
  <si>
    <t>Loans and advances at amortised cost</t>
  </si>
  <si>
    <t>Reverse repurchase agreements and other similar secured lending</t>
  </si>
  <si>
    <t>Trading portfolio assets</t>
  </si>
  <si>
    <t>Financial assets at fair value through the income statement</t>
  </si>
  <si>
    <t>Derivative financial instruments</t>
  </si>
  <si>
    <t>Financial assets at fair value through other comprehensive income</t>
  </si>
  <si>
    <t>Investments in associates and joint ventures</t>
  </si>
  <si>
    <t>Goodwill and intangible assets</t>
  </si>
  <si>
    <t>Property, plant and equipment</t>
  </si>
  <si>
    <t>Current tax assets</t>
  </si>
  <si>
    <t>Deferred tax assets</t>
  </si>
  <si>
    <t>Retirement benefit assets</t>
  </si>
  <si>
    <t>Other assets</t>
  </si>
  <si>
    <t>Total Assets</t>
  </si>
  <si>
    <t>Liabilities</t>
  </si>
  <si>
    <t>Deposits at amortised cost</t>
  </si>
  <si>
    <t>Repurchase agreements and other similar secured borrowing</t>
  </si>
  <si>
    <t>Debt securities in issue</t>
  </si>
  <si>
    <t>Subordinated liabilities</t>
  </si>
  <si>
    <t>Trading portfolio liabilities</t>
  </si>
  <si>
    <t>Financial liabilities designated at fair value</t>
  </si>
  <si>
    <t>Current tax liabilities</t>
  </si>
  <si>
    <t>Deferred tax liabilities</t>
  </si>
  <si>
    <t>Retirement benefit liabilities</t>
  </si>
  <si>
    <t>Other liabilities</t>
  </si>
  <si>
    <t>Provisions</t>
  </si>
  <si>
    <t>Total liabilities</t>
  </si>
  <si>
    <t>Equity</t>
  </si>
  <si>
    <t>Called up share capital and share premium</t>
  </si>
  <si>
    <t>Other equity instruments</t>
  </si>
  <si>
    <t>Other reserves</t>
  </si>
  <si>
    <t>Retained earnings</t>
  </si>
  <si>
    <t>Total equity excluding non-controlling interests</t>
  </si>
  <si>
    <t>Total equity</t>
  </si>
  <si>
    <t>Total liabilities and equity</t>
  </si>
  <si>
    <t>Consolidated statement of changes in equity - GBP (£) £ in Millions</t>
  </si>
  <si>
    <t>Total</t>
  </si>
  <si>
    <t>Total equity excluding non-controlling interests [member]</t>
  </si>
  <si>
    <t>Total equity excluding non-controlling interests [member]Continuing operations [member]</t>
  </si>
  <si>
    <t>Total equity excluding non-controlling interests [member]Discontinued operations [member]</t>
  </si>
  <si>
    <t>Called up share capital and share premium [member]</t>
  </si>
  <si>
    <t>Called up share capital and share premium [member]Continuing operations [member]</t>
  </si>
  <si>
    <t>Called up share capital and share premium [member]Discontinued operations [member]</t>
  </si>
  <si>
    <t>Other equity instruments [member]</t>
  </si>
  <si>
    <t>Other equity instruments [member]Continuing operations [member]</t>
  </si>
  <si>
    <t>Other equity instruments [member]Discontinued operations [member]</t>
  </si>
  <si>
    <t>Other reserves [member]</t>
  </si>
  <si>
    <t>Other reserves [member]Continuing operations [member]</t>
  </si>
  <si>
    <t>Other reserves [member]Discontinued operations [member]</t>
  </si>
  <si>
    <t>Retained earnings [member]</t>
  </si>
  <si>
    <t>Retained earnings [member]Continuing operations [member]</t>
  </si>
  <si>
    <t>Retained earnings [member]Discontinued operations [member]</t>
  </si>
  <si>
    <t>Non-controlling interests [member]</t>
  </si>
  <si>
    <t>Non-controlling interests [member]Continuing operations [member]</t>
  </si>
  <si>
    <t>Non-controlling interests [member]Discontinued operations [member]</t>
  </si>
  <si>
    <t>Equity, adjusted balance</t>
  </si>
  <si>
    <t>Beginning Balance, equity at Dec. 31, 2017</t>
  </si>
  <si>
    <t>Currency translation movements</t>
  </si>
  <si>
    <t>Cash flow hedges</t>
  </si>
  <si>
    <t>Pension remeasurement</t>
  </si>
  <si>
    <t>Own credit reserve</t>
  </si>
  <si>
    <t>Issue and exchange of other equity instruments</t>
  </si>
  <si>
    <t>Capital reorganisation</t>
  </si>
  <si>
    <t>Other equity instruments coupons paid</t>
  </si>
  <si>
    <t>Redemption of preference shares</t>
  </si>
  <si>
    <t>Equity to debt reclassification</t>
  </si>
  <si>
    <t>[6],[7]</t>
  </si>
  <si>
    <t>Equity settled share schemes</t>
  </si>
  <si>
    <t>Vesting of Barclays PLC shares under share-based payment schemes</t>
  </si>
  <si>
    <t>Dividends paid on ordinary shares</t>
  </si>
  <si>
    <t>Dividends paid on preference shares and other shareholders equity</t>
  </si>
  <si>
    <t>Capital contribution from Barclays Plc</t>
  </si>
  <si>
    <t>Net equity impact of intra-group transfers</t>
  </si>
  <si>
    <t>Other reserve movements</t>
  </si>
  <si>
    <t>Ending Balance, equity at Dec. 31, 2018</t>
  </si>
  <si>
    <t>[8]</t>
  </si>
  <si>
    <t>Ending Balance, equity at Dec. 31, 2019</t>
  </si>
  <si>
    <t>For further details refer to Note 27 .</t>
  </si>
  <si>
    <t>For further details refer to Note 28</t>
  </si>
  <si>
    <t>From 2019, due to an IAS 12 update, the tax relief on payments in relation to AT1 instruments has been recognised in the tax charge of the income statement, whereas it was previously recorded in retained earnings. This change does not impact earnings per share or return on average tangible shareholders’ equity. Comparatives have been restated, reducin g the tax charge for 2018 by £ 175 m. Further detai l can be found in Note 1</t>
  </si>
  <si>
    <t>d
Effects of changes in accounting policies relate to the adoption of IFRS 9 Financial Instruments and IFRS 15 Revenue from Contracts with Customers on 1 January 2018. The impact of IFRS 15 Revenue from Contracts with Customers was an increase to retained earnings of £ 67 m with the remainder due to the impact of IFRS 9 Financial Instruments .
e</t>
  </si>
  <si>
    <t>[7]</t>
  </si>
  <si>
    <t>Following a review of certain equity instruments, certain instruments have been deemed to have characteristics that would qualify them as debt a nd have subsequently been reclassified.</t>
  </si>
  <si>
    <t xml:space="preserve">Comprises the fees for the statutory audit of the subsidiaries both inside and outside UK and fees for the work performed by associates of KPMG in respect of the consolidated financial statements of the Company. </t>
  </si>
  <si>
    <t>Consolidated statement of changes in equity (Parenthetical) £ in Millions</t>
  </si>
  <si>
    <t>Dec. 31, 2017GBP (£)</t>
  </si>
  <si>
    <t>Effects of changes in accounting policies</t>
  </si>
  <si>
    <t>[3],[4]</t>
  </si>
  <si>
    <t>Retained earnings [member] | IFRSs 15 impact [member]</t>
  </si>
  <si>
    <t>[3],[5]</t>
  </si>
  <si>
    <t>Consolidated cash flow statement - GBP (£) £ in Millions</t>
  </si>
  <si>
    <t>Reconciliation of profit before tax to net cash flows from operating activities:</t>
  </si>
  <si>
    <t>Adjustment for non-cash items:</t>
  </si>
  <si>
    <t>Allowance for impairment</t>
  </si>
  <si>
    <t>Depreciation, amortisation and impairment of property, plant, equipment and intangibles</t>
  </si>
  <si>
    <t>Other provisions, including pensions</t>
  </si>
  <si>
    <t>Net profit on disposal of investments and property, plant and equipment</t>
  </si>
  <si>
    <t>Other non-cash movements including exchange rate movements</t>
  </si>
  <si>
    <t>Changes in operating assets and liabilities:</t>
  </si>
  <si>
    <t>Net (increase)/decrease in cash collateral and settlement balances</t>
  </si>
  <si>
    <t>Net (increase)/decrease in loans and advances at amortised cost</t>
  </si>
  <si>
    <t>Net (increase)/decrease in reverse repurchase agreements and other similar lending</t>
  </si>
  <si>
    <t>Net decrease/(increase) in deposits and debt securities in issue</t>
  </si>
  <si>
    <t>Net (increase)/decrease in repurchase agreements and other similar borrowing</t>
  </si>
  <si>
    <t>Net (increase)/decrease in derivative financial instruments</t>
  </si>
  <si>
    <t>Net (increase)/decrease in trading assets</t>
  </si>
  <si>
    <t>Net (increase)/decrease in trading liabilities</t>
  </si>
  <si>
    <t>Net decrease/(increase) in financial assets and liabilities designated at fair value</t>
  </si>
  <si>
    <t>Net (increase)/decrease in other assets</t>
  </si>
  <si>
    <t>Net (decrease)/increase in other liabilities</t>
  </si>
  <si>
    <t>Corporate income tax paid</t>
  </si>
  <si>
    <t>Net cash from operating activities</t>
  </si>
  <si>
    <t>Net cash from investing activities</t>
  </si>
  <si>
    <t>Purchase of financial assets at fair value through other comprehensive income</t>
  </si>
  <si>
    <t>Purchase of available for sale investments</t>
  </si>
  <si>
    <t>Proceeds from sale or redemption of financial assets at fair value through other comprehensive income</t>
  </si>
  <si>
    <t>Proceeds from sale or redemption of available for sale investments</t>
  </si>
  <si>
    <t>Purchase of property, plant and equipment and intangibles</t>
  </si>
  <si>
    <t>Proceeds from sale of property, plant and equipment and intangibles</t>
  </si>
  <si>
    <t>Disposal of discontinued operation, net of cash disposed</t>
  </si>
  <si>
    <t>Disposal of subsidiaries and associates, net of cash disposed</t>
  </si>
  <si>
    <t>Other cash flows associated with investing activities</t>
  </si>
  <si>
    <t>Net cash from financing activities</t>
  </si>
  <si>
    <t>Dividends paid &amp; coupon payments on other equity instruments</t>
  </si>
  <si>
    <t>Issuance of subordinated debt</t>
  </si>
  <si>
    <t>Redemption of subordinated debt</t>
  </si>
  <si>
    <t>Net issue of shares and other equity instruments</t>
  </si>
  <si>
    <t>Redemption of shares and other equity instruments</t>
  </si>
  <si>
    <t>Capital contribution from Barclays PLC</t>
  </si>
  <si>
    <t>Vesting of shares under employee share schemes</t>
  </si>
  <si>
    <t>Effect of exchange rates on cash and cash equivalents</t>
  </si>
  <si>
    <t>Net (decrease)/increase in cash and cash equivalents</t>
  </si>
  <si>
    <t>Cash and cash equivalents at beginning of the year</t>
  </si>
  <si>
    <t>Cash and cash equivalents at end of the year</t>
  </si>
  <si>
    <t>Cash and cash equivalents comprise:</t>
  </si>
  <si>
    <t>Cash and cash equivalents</t>
  </si>
  <si>
    <t>Consolidated balance sheet (Narrative)</t>
  </si>
  <si>
    <t>Balance sheet</t>
  </si>
  <si>
    <t>Disclosure of authorisation of financial statements</t>
  </si>
  <si>
    <t>The Board of Directors approved the financial statements on pages 97 to 196 on 12 February 2020 .</t>
  </si>
  <si>
    <t>Consolidated cash flow statement (Narrative)</t>
  </si>
  <si>
    <t>Statement of cash flows</t>
  </si>
  <si>
    <t>Disclosure of additional information about understanding financial position and liquidity of entity</t>
  </si>
  <si>
    <t>Interest rec eived by Barclays Bank Group was £ 26,637 m ( 2018 : £ 1 8 , 990 m) and interest paid by Barclays Bank Group was £ 21,314 m ( 2018 : £ 1 4,800 m). Barclays Bank Group is required to maintain balances with central banks and other reg ulatory authorit ies and these amounted to £ 4,505 m ( 2018 : £ 4 , 716 m). For the purposes of the cash flow statement, cash comprises cash on hand and demand deposits and cash equivalents comprise highly liquid investments that are convertible into cash with an insignificant risk of changes in value with original maturities of three months or less. Repurchase and reverse repurchase agreements are not considered to be part of cash equivalents.</t>
  </si>
  <si>
    <t>Significant accounting policies</t>
  </si>
  <si>
    <t>1. Significant accounting policies</t>
  </si>
  <si>
    <t>This section describes Barclays Bank Group ’s significant policies and critical accounting estimates that relate to the financial statements and notes as a whole. If an accounting policy or a critical accounting estimate relates to a particular note, the accounting policy and/or critical accounting e stimate is contained with the relevant note. 1 Significant accounting policies 1. Reporting entity Barclays Bank PLC is a public limited company, registered in England under company number 1026167. These financial statements are prepared for Barclays Bank PLC and its subsidiaries (the Barclays Bank Group ) under Section 399 of the Companies Act 2006. The Barclays Bank Group is a major global financial services provider engaged in credit cards, wholesale banking, investment banking, wealth management and investment managem ent s ervices. In addition, separate financial statements have been presented for the holding company. 2. Compliance with International Financial Reporting Standards The consolidated financial statements of t he Barclays Bank Group , and the separate financial statem ents of Barclays Bank PLC , have been prepared in accordance with International Financial Reporting Standards (IFRS) and interpretations (IFRICs) issued by the Interpretations Committee, as published by the International Accounting Standards Board (IASB). They ar e also in accordance with IFRS and IFRIC interpretations endorsed by the European Union. The principal accounting policies applied in the preparation o f the consolidated and separate financial statements are set out below, and in the relevant notes to the financial statements. These policies have been consistently applied with the exception of the adoption of IFRS 16 Leases , IFRIC Interpretation 23 Uncertainty over Income Tax Treatments , the amendments to IAS 12 Income Taxes , the amendments to IAS 19 Employee Benefits , and the amendments to IFRS 9, IAS 39 and IFRS 7 which were applied from 1 January 2019. 3. Basis of preparation The consolidated and separate financial statements have been prepared under the historical cost convention modified to inclu de the fair valuation of investment property, and particular financial instruments, to the extent required or permitted under IFRS as set out in the relevant accounting policies. They are stated in millions of pounds Sterling (£m), the functional currency of Barclays Bank PLC . The financial statements have been prepared on a going con cern basis, in accordance with t he Companies Act 2006 as applicable to companies using IFRS. 4. Accounting policies The Barclays Bank Group prepares financial statements in accordance with IFRS. The Barclays Bank Group ’s significant accounting policies relating to specific financial statement items, together with a description of the accounting estimates and judgements that were critical to preparing them, are set out under the relevant notes. Accounting policies that affect the financial statements as a whole are set out below. (i) Consolidation Barclays Bank Group applies IFRS 10 Consolidated financial statements . The consolidated financial statements combi ne the financial statements of Barclays Bank PLC and all its subsidiaries. Subsidiaries are entities over which Barclays Bank PLC has control. The Barclays Bank Group has control over another entity when the Barclays Bank Group has all of the following: 1) power over the relevant activities of the investee, for example through voting or other rights 2) exposure to, or rights to, variable returns from its involvement with the investee and 3) the ability to affect those returns through its power over the investee. The assessment of control is based on the consideration of all facts and circumstances. The Barclays Bank Group reassesses whether it controls an investee if facts and circumstances indicate that there are changes to one or more of the three elements of control. Intra-group transac tions and balances are eliminated on consolidation. Consistent accounting policies are used throughout the Barclays Bank Group for the purposes of the consolidation. Changes in ownership interests in subsidiaries are accounted for as equity transactions if they oc cur after control has already been obtained and they do not result in loss of control. As the consolidated financial statements include partnerships where the Barclays Bank Group member is a partner, advantage has been taken of the exemption under Regulation 7 of the Partnership (Accounts) Regulations 2008 with regard to preparing and filing of individual partnership financial statements. Details of the principal subsidiaries are given in Note 33 , and a complete list of all subsidiaries is presented in Note 42 . (ii) Foreign currency translation The Barclays Bank Group applies IAS 21 The Effects of Changes in Foreign Exchange Rates . Transactions in foreign currencies are translated into Sterling at the rate ruling on the date of the transaction. Foreign currency monetary balances are translated into Sterling at the period end exchange rates. Exchange gains and losses on such balances are taken to the income statement. Non-monetary foreign currency balances are carried at historical t ransaction date exchange rates. The Barclays Bank Group ’s foreign operations (including subsidiaries, joint ventures, associates and branches) based mainly outside the UK may have different functional currencies. The functional currency of an operation is the cur rency of the main economy to which it is exposed. 1 Significant accounting policies continued Prior to consolidation (or equity accounting) the assets and liabilities of non-Sterling operations are translated at the period end exchange rate and ite ms of income, expense and other comprehensive income are translated into Sterling at the rate on the date of the transactions. Exchange differences arising on the translation of foreign operations are included in currency translation reserves within equity . These are transferred to the income statement when the Barclays Bank Group disposes of the entire interest in a foreign operation, when partial disposal results in the loss of control of an interest in a subsidiary, when an investment previously accounted for usi ng the equity method is accounted for as a financial asset, or on the disposal of an autonomous foreign operation within a branch. (iii) Financial assets and liabilities The Barclays Bank Group applies IFRS 9 Financial Instruments to the recognition, classification and measurement, and derecognition of financial a ssets and financial liabilities and the impairment of financial assets. T he Barclays Bank Group applies the requirements of IAS 39 Financial Instruments: Recognition and Measuremen t for hedge accounting purposes. Recognition The Barclays Bank Group recognises financial assets and liabilities when it becomes a party to the terms of the contract. Trade date or settlement date accounting is applied depending on the classification of the finan cial asset. Classification and measurement Financial assets are classified on the basis of two criteria: i) the business model within which financial assets are managed; and ii) their contractual cash flow characteristics (whether the cash flows represe nt ‘solely payments of principal and interest’ (SPPI)). The Barclays Bank Group assesses the business model criteria at a portfolio level. Information that is considered in determining the applicable business model includes (i) policies and objectives for the rele vant portfolio, (ii) how the performance and risks of the portfolio are managed, evaluated and reported to management, and (iii) the frequency, volume and timing of sales in prior periods, sales expectation for future periods, and the reasons for such sale s. The contractual cash flow characteristics of financial assets are assessed with reference to whether the cash flows represent SPPI. In assessing whether contractual cash flows are SPPI compliant, interest is defined as consideration primarily for the t ime value of money and the credit risk of the principal outstanding. The time value of money is defined as the element of interest that provides consideration only for the passage of time and not consideration for other risks or costs associated with holdi ng the financial asset. Terms that could change the contractual cash flows so that it would not meet the condition for SPPI are considered, including: (i) contingent and leverage features, (ii) non-recourse arrangements and (iii) features that could modify the time value of money. Financial assets ar e measured at amortised cost if they are held within a business model whose objective is to hold financial assets in order to collect contractual cash flows, and their contractual cash flows represent SPPI . Fi nancial assets ar e measured at fair value through other comprehensive income if they are held within a business model whose objective is achieved by both collecting contractual cash flows and selling financial assets, and their contractual cash flows repre sent SPPI . Other financial assets are measured at fair value through profit and loss. There is an option to make an irrevocable election on initial recognition for non traded equity investments to be measured at fair value through other comprehensive inco me, in which case dividends are recognised in profit or loss, but gains or losses are not reclassified to profit or loss upon derecognition, and the impairment requirements of IFRS 9 do not apply . The accounting policy for each type of financial asset or liability is included within the relevant note for the item. The Barclays Bank Group ’s policies for determining the fair values of the assets and liabilities are set out in Note 16 . Derecognition The Barclays Bank Group derecognises a financial asset, or a portion of a financial asset, from its balance sheet where the contractual rights to cash flows from the asset have expired, or have been transferred, usually by sale, and with them either substantially all the risks and rewards of the asset or significan t risks and rewards, along with the unconditional ability to sell or pledge the asset. Financial liabilities are de-recognised when the liability has been settled, has expired or has been extinguished. An exchange of an existing financial liability for a new liability with the same lender on substantially different terms – generally a difference of 10% or more in the present value of the cash flows or a substantive qualitative amendment – is accounted for as an extinguishment of the original financial liab ility and the recognition of a new financial liability. Transactions in which the Barclays Bank Group transfers assets and liabilities, portions of them, or financial risks associated with them can be complex and it may not be obvious whether substantially all of the risks and rewards have been transferred. It is often necessary to perform a quantitative analysis. Such an analysis compares the Barclays Bank Group ’s exposure to variability in asset cash flows before the transfer with its retained exposure after the transfer. A cash flow analysis of this nature may require judgement. In particular, it is necessary to estimate the asset’s expected future cash flows as well as potential variability around this expectation. The method of estimating expected future cash flows dep ends on the nature of the asset, with market and market-implied data used to the greatest extent possible. The potential variability around this expectation is typically determined by stressing underlying parameters to create reasonable alternative upside and downside scenarios. Probabilities are then assigned to each scenario. Stressed parameters may include default rates, loss severity, or prepayment rates.
1 Significant accounting policies continued Accounting for reverse repurchase and repurch ase agreements including other similar lending and borrowing Reverse repurchase agreements (and stock borrowing or similar transaction) are a form of secured lending whereby the Barclays Bank Group provides a loan or cash collateral in exchange for the transfer of collateral, generally in the form of marketable securities subject to an agreement to transfer the securities back at a fixed price in the future. Repurchase agreements are where the Barclays Bank Group obtains such loans or cash collateral, in exchange for the tra nsfer of collateral. The Barclays Bank Group purchases (a reverse repurchase agreement) or borrows securities subject to a commitment to resell or return them. The securities are not included in the balance sheet as the Barclays Bank Group does not acquire the risks and re wards of ownership. Consideration paid (or cash collateral provided) is accounted for as a loan asset at amortised cost, unless it is designated or mandatorily at fair value through profit and loss. The Barclays Bank Group may also sell (a repurchase agreement) o r lend securities subject to a commitment to repurchase or redeem them. The securities are retained on the balance sheet as the Barclays Bank Group retains substantially all the risks and rewards of ownership. Consideration received (or cash collateral provided) is accounted for as a financial liability at amortised cost, unless it is designated at fair value through profit and loss. (iv) Issued debt and equity instruments The Barclays Bank Group applies IAS 32, Financial Instruments: Presentation , to determine whether funding is either a financial liability (debt) or equity. Issued financial instruments or their components are classified as liabilities if the contractual arrangement results in the Barclays Bank Group having an obligation to either deliver cash or another financial asset, or a variable number of equity shares, to the holder of the instrument. If this is not the case, the instrument is generally an equity instrument and the proceeds included in equity, net of transaction costs. Dividends and other returns to equity holders are recognised when paid or declared by the members at the AGM and treated as a deduction from equity. Where issued financial instruments contain both liability and equity components, these are accounted for separately. The fair value of t he debt is estimated first and the balance of the proceeds is included within equity. 5. New and amended standards and interpretations The accounting policies adopted are consistent with those of the previous financial year, with the exception of the ado ption of IFRS 16 Leases , IFRIC Interpretation 23 Uncertainty over Income Tax Treatment , the amendments to IAS 12 Income Taxes , the amendments to IAS 19 Employee Benefits , and the amendments to IFRS 9, IAS 39 and IFRS 7 which were applied from 1 January 201 9. IFRS 16 – Leases IFRS 16 Leases , which replaced IAS 17 Leases , was applied effective from 1 January 2019. IFRS 16 does not result in a significant change to lessor accounting; however, for lessee accounting there is no longer a distinction between operating and finance leases. Instead, th e lessee is required to recognis e both a right of use (ROU) Asset and lease liability on-balance sheet. There is a recognition exemption permitted for leases with a term of 12 months or less. The Barclays Bank Group applied IFRS 16 on a modified retrospective basis and took advantage of the option not to restate comparative periods. The Barclays Bank Group applied the following transition options available under the modified retrospective approach:  To calculate the right of use asset equal to the lease liability, adjusted for prepaid or accrued payments.  To rely on the previous assessment of whether leases are onerous in accordance with IAS 37 immediately before the date of initial application as an alternative to performing an impairment review. The Barclays Bank Group adjusted the carrying amount of the ROU asset at the date of initial application by the previous carrying amount of its onerous lease provision.  To apply the recognition exception for leases with a term not exceeding 12 mo nths.  To use hindsight in determining the lease term if the contract contains options to extend or terminate the lease. Upon adoption of IFRS 16, the Barclays Bank Group applied the transition option which permitted the ROU asset to equal the lea se liability, adju sted for prepaid or accrued prepayments. This approach resulted in a lease liability of £ 569 m and an ROU asset o f £ 509 m being recognised as at 1 January 2019. The difference in the lease liability and the ROU asset was a result of the following adjustments :  An increase in the ROU asset as a result of rental prepayments o f £ 1 4 m and,  A decrease in the ROU asset as a result of onerous lease provisions previously recognised of £46m , £ 25 m of rent free adjustments and £ 3 m of finance sublease arrangements . The ROU asset was recorded in property, plant and equipment and the lease liability within other liabilitites. When measuring lease liabilities, the Barclays Bank Group discounted lease payments using the incremental borrowing rate at 1 January 2019. The weighted average applied was 4.59 %. The following shows a reconciliation between the operating lease commitments as at 31 December 2018 and the lease liability recorded as at 1 January 2019. £m Operating lease commitment as at 31 December 2018 as disclosed in the Barclays Bank Group consolidated financial statements 1,071 Impact of discounting using the Barclays Bank Group's incremental borrowing rate (488) Recognition exemption for short term leases (3) Extension and termination options reasonably certain to be exercised (11) Lease liability recognised as at 1 January 2019 569 IFRIC Interpretation 23 – Uncertainty over Income Tax Treatment IFRIC 23 clarifies the application of IAS 12 to accounting for income tax treatments that have yet to be accepted by tax authorities, in scenarios where it may be unclear how tax law applies to a particular transaction or circumstance, or whether a taxation authority will accept an entity’s tax treatment. There was no significant effect from the adoption of IFRIC 23 in relation to accounting for uncertain tax positions. IAS 12 – Income Taxes – Amendments to IAS 12 The IASB amended IAS 12 in order to clarify the accounting treatment of the income tax consequences of dividends. As a result of the amendment, the tax consequences of all payments on financial instruments that are classified as equi ty for accounting purposes, where those payments are considered to be a distribution of profit, will be included in, and will reduce, the income statement tax charge. The amendments of IAS 12 were applied to the income tax consequences of dividends recogni sed on or after the beginning of the earliest comparative period. This resulted in reducing the tax charge and increasing profit after tax for 2019 by £ 171 m, 2018 by £ 175 m and 2017 by £ 174 m. This change does not impact retained earnings. IAS 19 – Employee Benefits – Amendments to IAS 19 The IASB issued amendments to the guidance in IAS 19, Employee Benefits, in connection with accounting for plan amendments, curtailments and settlements. There was no significant effect from the adoption of the amendments o f IAS 19. IFRS 9, IAS 39 and IFRS 7 Amendments relating to Interest Rate Benchmark Reform IFRS 9, IAS 39 and IFRS 7 were amended in September 2019. The amendments are effective for periods beginning on or after 1 January 2020 with earlier application perm itted. The Barclays Bank Group elected to early adopt the amendments with effect from 1 January 2019. The amendments have been endorsed by the EU. IFRS 9 allows companies when they first apply IFRS 9, to choose as an accounting policy to continue to apply the hedge accounting requirements of IAS 39. The Barclays Bank Group made the election to continue to apply the IAS 39 hedge accounting requirements , and c onsequently, the amendments to IAS 39 have been adopted by the Barclays Bank Group . The objective of the amendments are to provide temporary exceptions from applying specific hedge accounting requirements during the period of uncertainty resulting from interest rate benchmark reform. Each of the exceptions adopted by the Barclays Bank Group are described below.  Highly probable requir ement When determining whether a forecast transaction or cash flow is highly probable, the Barclays Bank Group assumes that the interest rate benchmark on which the hedged cash flows are based is not altered as a result of the reform. This amendment has also been a pplied when cash flows are still expected to occur in respect of amounts remaining in the cash flow hedge reserve.  Prospective assessments When performing prospective assessments, the Barclays Bank Group assumes that the interest rate benchmark on which the hedged risk and/or hedging instrument are based is not altered as a result of the interest rate benchmark reform.  Retrospective assessments The Barclays Bank Group will not discontinue hedge accounting during the period of IBOR-related uncertainty solely because the ret rospective effectiveness falls outside the required 80-125% range.  Hedge of a non-contractually specified benchmark portion of an interest rate The Barclays Bank Group only considers at inception of such a hedging relationship whether the separately identifiable requirement is met. The amendments to IFRS 7 require certain disclosures to be made in the first period that the amendments to IFRS 9 or IAS 39 are adopted. Refer to Note 13 where these disclosures have been included. Future accounting developments The following accounting standards have been issued by the IASB but are not yet effective: IFRS 17 – Insurance contracts In May 2017, the IASB issued IFRS 17 Insurance Contracts , a comprehensive new accounting standard for insurance contracts covering recognition and measurement, presentation and disclosure. Once effective, IFRS 17 will replace IFRS 4 Insurance Contracts that was issued in 2005. IFRS 17 applies to all types of i nsurance contracts (i.e. life, non-life, direct insurance and re-insurance), regardless of the type of entities that issue them, as well as to certain guarantees and financial instruments with discretionary participation features. A few scope exceptions wi ll apply. In June 2019, the IASB published an exposure draft with proposed amendments to IFRS 17. The proposed amendments that are expected to be relevant to the Barclays Bank Group are changes to the scoping of IFRS 17, changes in the effective date of IFRS 17 a nd changes to IFRS 9 which were consequential amendments as a result of IFRS 17. The standard is currently effective from 1 January 2021, although the amendments would change the effective date to 1 January 2022, and the standard has not yet been endorsed by the EU. The Barclays Bank Group is currently assessing the expected impact of adopting this standard. 6. Critical accounting estimates and judgements The preparation of financial statements in accordance with IFRS requires the use of estimates. It also require s management to exercise judgement in applying the accounting policies. The key areas involving a higher degree of judgement or complexity, or areas where assumptions are significant to the consolidated and individual financial statements are highlighted u nder the relevant note. Critical accounting estimates and judgements are disclosed in:  Cre dit impairment charges on page 115 to 119  Tax on page 120 to 125  Fair value of financial instruments on page 138 to 150  Pensions and post-retirement benefits – obligations on page 176 to 181  Provisions including conduct and legal, competition and regulatory matters on page 159 to 160 . 7. Other disclosures To improve transparency and ease of reference, by concentrating related information in one place, certain disclosures required under IFRS have been included within the Risk review section as follows:  Credit risk on page 31 to 32 and on pages 45 to 67  Market risk on page 32 and on pages 68 to 70  Treasury and capital risk – capital on page 32 to 33 and on page 77  Treasury and c apital risk – liquidity on page 32 and on pages 72 to 76 . These disclosures are covered by the A udit opinion (included on page 96 ) where referenced as audited.</t>
  </si>
  <si>
    <t>Segmental reporting</t>
  </si>
  <si>
    <t>2. Segmental Reporting</t>
  </si>
  <si>
    <t>Segmental Reporting</t>
  </si>
  <si>
    <t>The notes included in this section focus on the results and performance of the Barclays Bank Group . Information on the segmental performance, income generated, expenditure incurred, tax, a nd dividends are included here. 2 Segment al r eporting Presentation of segmental reporting The Barclays Bank Group ’s segmental reporting is in accordance with IFRS 8 Operating Segments . Operating segments are reported in a manner consistent with the internal reporting provided to the Executive Committee, which is responsible for allocating resources and assessing performance of the operating segments, and has been identified as the chief operating decision maker. All transactions between business segments are conducted on an arm’s- length basis, with intra-segment revenue and costs being eliminated in Head Office. Income and expenses directly associated with each segment are included in determining business segment performance. T he Barclays Bank Group divisions have been for segmental reporting purposes defined a s Corporate and Investment Bank and Consumer, Cards and Payments.  Corporate and Investment Bank which includes the international Corporate business and the Investment Bank.  Consumer, Cards and Payments which includes Barclays US Consumer Bank, Barclaycard Germany, Barclays Partner Finance, Barclaycard Commercial Payments, Barclaycard Payment Solutio ns and the international Wealth business . The below table also includes Head Office which comprises head office and central support functions. Analysis of results by business Corporate and Investment Bank Consumer, Cards and Payments Head Office Barclays Bank Group £m £m £m £m For the year ended 31 December 2019 Total income 10,009 4,462 (320) 14,151 Credit impairment charges (157) (1,016) (29) (1,202) Net operating income/(expenses) 9,852 3,446 (349) 12,949 Operating expenses (7,267) (2,359) (92) (9,718) Litigation and conduct (108) (7) (149) (264) Total operating expenses (7,375) (2,366) (241) (9,982) Other net income/(expenses) a 113 40 (8) 145 Profit/(loss) before tax 2,590 1,120 (598) 3,112 Total assets 799.6 65.7 11.4 876.7 Number of employees (full time equivalent) 8,100 3,100 9,300 20,500 Corporate and Investment Bank Consumer, Cards and Payments Head Office Barclays Bank Group £m £m £m £m For the year ended 31 December 2018 Total income b 9,741 4,267 (408) 13,600 Credit impairment releases/(charges) 152 (808) 13 (643) Net operating income/(expenses) 9,893 3,459 (395) 12,957 Operating expenses (7,459) (2,304) (130) (9,893) GMP charge - - (140) (140) Litigation and conduct (68) (59) (1,579) (1,706) Total operating expenses (7,527) (2,363) (1,849) (11,739) Other net income/(expenses) a 28 41 (1) 68 Profit/(loss) before tax 2,394 1,137 (2,245) 1,286 Total assets 792.5 71.6 13.6 877.7 Number of employees (full time equivalent) 9,100 3,300 10,000 22,400 Notes a Other net income/(expenses) represents the share of post-tax results of associates and joint ventures, profit (or loss) on disposal of subsidiaries, associates and joint ventures,
and gains on acquisitions. b £ 351 m of certain capital instrument funding costs are now charged to Head Office, the impact of which would have been materially the same if the charges had been included in full year 2 017. Corporate and Investment Bank Consumer, Cards and Payments Head Office Barclays Non-Core a Barclays Bank Group £m £m £m £m £m For the year ended 31 December 2017 Total income 9,901 4,504 (148) (527) 13,730 Credit impairment charges (213) (1,293) (17) (30) (1,553) Net operating income/(expenses) 9,688 3,211 (165) (557) 12,177 Operating expenses (7,610) (2,167) (202) (251) (10,230) Litigation and conduct (267) (2) (151) (28) (448) Total operating expenses (7,877) (2,169) (353) (279) (10,678) Other net income b 133 121 (192) 197 259 Profit before tax from continuing operations 1,944 1,163 (710) (639) 1,758 Total assets c 788.7 67.4 35.8 - 1,129.3 Number of employees (full time equivalent) 8,800 2,700 10,300 - 21,800 Notes a Barclays Non-Core segment was closed on 1 July 2017, with financial performance subsequently reported in Corporate and Investment Bank, Head Office and UK banking busines s. b Other net income/(expenses) represents the share of post-tax results of associates and joint ventures, profit (or loss) on disposal of subsidiaries, associates and joint ventures,
and gains on acquisitio ns. c Total assets for UK banking business are incl uded within Barclays Bank Group for 2017 . Income by geographic region a 2019 2018 2017 For the year ended 31 December £m £m £m Continuing operations United Kingdom 4,084 4,007 3,582 Europe 1,752 1,615 1,985 Americas 7,251 7,048 7,194 Africa and Middle East 62 44 137 Asia 1,002 886 832 Total 14,151 13,600 13,730 Income from individual countries which represent more than 5% of total income a 2019 2018 2017 For the year ended 31 December £m £m £m Continuing operations United Kingdom 4,084 4,007 3,582 United States 7,121 6,916 7,049 Note a The geographical analysis is now based on the location of office where the transactions are recorded, whereas it was previously based on counterparty location. The new approach is better aligned to the geographical view of the business following the implementation of structural reform . Prior year comparatives have been restated .</t>
  </si>
  <si>
    <t>3. Net interest income</t>
  </si>
  <si>
    <t>The notes included in this section focus on the results and performance of the Barclays Bank Group . Information on the segmental performance, income generated, expenditure incurred, tax, a nd dividends are included here. 2019 2018 2017 £m £m £m Cash and balances at central banks 919 919 214 Loans and advances at amortised cost 5,514 5,554 5,951 Financial investments - - 385 Fair value through other comprehensive income 831 662 - Other 821 324 367 Interest income 8,085 7,459 6,917 Deposits at amortised cost (1,778) (1,591) (936) Debt securities in issue (873) (493) (461) Subordinated liabilities (1,096) (1,397) (1,225) Other (431) (848) (419) Interest expense (4,178) (4,329) (3,041) Net interest income 3,907 3,130 3,876 Interest income presented above represents interest revenue calculated using the effective interest method. Costs to originate credit card balances o f £ 684 m ( 2018 : £ 585 m; 2017: £ 486 m) have been amortised to interest income during the period. Intere st income includes £ 9 m ( 2018 : £ 9 m; 201 7 : £ 16 m) accrued on impaired loans . Other interest expense includes £ 25 m relating to IFRS 16 lease interest expenses .</t>
  </si>
  <si>
    <t>4. Net Fee and commission income</t>
  </si>
  <si>
    <t>The notes included in this section focus on the results and performance of the Barclays Bank Group . Information on the segmental performance, income generated, expenditure incurred, tax, a nd dividends are included here. 4 Net fee and commission income Accounting for net fee and commission income under IFRS 15 effective from 1 January 2018 The Barclays Bank Group applies IFRS 15 Revenue from Contracts with Customers. The standard establishes a five-step model governing revenue recognition. The five-step model requires the Barclays Bank Group to (i) identify the contract with the customer, (ii) identify each of the performance obligations included in the contract, (iii) determine the amount of consideration in the contract, (iv) a llocate the consideration to each of the identified performance obligations and (v) recognise revenue as each performance obligation is satisfied. The Barclays Bank Group recognises fee and commission income charged for services provided by the Barclays Bank Group as the s ervices are provided, for example on completion of the underlying transaction. Accounting for net fee and commission incom e under IAS 18 for 2017 The Barclays Bank Group applies IAS 18 Revenue. Fees and commissions charged for services provided or received by the Barclays Bank Group are recognised as the services are provided, for example on completion of the underlying transaction. Fee and commission income is disaggregated below by fee types that reflect the nature of the services offered across the Barclays Bank Group and operating segments, in accordance with IFRS 15. It includes a total for fees in scope of IFRS 15. Refer to Note 2 for more detailed information about operating segments. 2019 Corporate and Investment Bank Consumer, Cards and Payments Head Office Total £m £m £m £m Fee type Transactional 391 2,418 - 2,809 Advisory 821 83 - 904 Brokerage and execution 1,082 49 - 1,131 Underwriting and syndication 2,358 - - 2,358 Other 90 227 30 347 Total revenue from contracts with customers 4,742 2,777 30 7,549 Other non-contract fee income 110 5 - 115 Fee and commission income 4,852 2,782 30 7,664 Fee and commission expense (743) (1,249) - (1,992) Net fee and commission income 4,109 1,533 30 5,672 2018 Corporate and Investment Bank Consumer, Cards and Payments Head Office Total £m £m £m £m Fee type Transactional 366 2,248 - 2,614 Advisory 772 78 - 850 Brokerage and execution 1,002 71 - 1,073 Underwriting and syndication 2,462 - - 2,462 Other 24 222 29 275 Total revenue from contracts with customers 4,626 2,619 29 7,274 Other non-contract fee income 114 4 - 118 Fee and commission income 4,740 2,623 29 7,392 Fee and commission expense (657) (1,128) - (1,785) Net fee and commission income 4,083 1,495 29 5,607 2017 £m Fee and commission income Banking, investment management and credit related fees and commissions 7,352 Foreign exchange commission 72 Fee and commission income 7,424 Fee and commission expense (1,726) Net fee and commission income 5,698 Note a The Barclays Group elected the cumulative effect transition method on adoption of IFRS 15 for 1 January 2018, and recognised in retained earnings without restating comparative periods. The comparative figures are reported under IAS 18. Fee types Transactional Transactional fees are service charges on deposit accounts, cash management services and transactional processing fees including interchange and merchant fee income generated from credit and bank card usage. Transaction and processing fees are recognised at the point in time the transaction occurs or service is performed. They include banking services such as Automated Teller Machine (ATM) fees, wire transfer fees, balance transfer fees, overdraft or late fees and foreign exc hange fees, among others. Interchange and merchant fees are recognised upon settlement of the card transaction payment. Barclays incurs certain card related costs including those related to cardholder reward programmes and various payments made to co-bran d partners. To the extent cardholder reward programmes costs are attributed to customers that settle their outstanding balance each period (transactors) they are expensed when incurred and presented in fee and commission expense while costs related to cust omers who continuously carry an outstanding balance (revolvers) are included in the effective interest rate of the receivable (refer to Note 3 ). Payments to partners for new cardholder account originations for transactor accounts are deferred a s costs to obtain a contract under IFRS 15 while those costs related to revolver accounts are included in the effective interest rate of the receivable (refer to Note 3 ). Those costs deferred under IFRS 15 are capitalised and amortised over the estimated cardholder relationship. Payments to co-brand partners based on revenue sharing are presented as a reduction of fee and commission income while payments based on profitability are presented in fee and commission expense. Advisory Advisory fees are generated from wealth management services and investment banking advisory services related to mergers, acquisitions and financial restructurings. Wealth management advisory fees primarily consists of asset-based fees for advisory accounts of wealth man agement clients and are based on the market value of client assets. They are earned over the period the services are provided and are generally recognised quarterly when the market value of client assets is determined. Investment banking advisory fees are recognised at the point in time when the services related to the transaction have been completed under the terms of the engagement. Investment banking advisory costs are recognised as incurred in fee and commission expense if direct and incremental to the advisory services or otherwise recognised in operating expenses. Brokerage and execution Brokerage and execution fees are earned for executing client transactions with various exchanges and over-the-counter markets and assisting clients in clearing transa ctions. Brokerage and execution fees are recognised at the point in time the associated service has been completed which is generally the trade date of the transaction. Underwriting and syndication Underwriting and syndication fees are earned for the dist ribution of client equity or debt securities and the arrangement and administration of a loan syndication. This includes commitment fees to provide loan financing. Underwriting fees are generally recognised on trade date if there is no remaining contingenc y, such as the transaction being conditional on the closing of an acquisition or another transaction. Underwriting costs are deferred and recognised in fee and commission expense when the associated underwriting fees are recorded. Syndication fees are earn ed for arranging and administering a loan syndication; however, the associated fee may be subject to variability until the loan has been syndicated to other syndicate members or until other contingencies (such as a successful M&amp;A closing) have been resolve d and therefore the fee revenue is deferred until the uncertainty is resolved. Included in underwriting and syndication, are commitment fees to provide loan financing which are not presented as part of the carrying value of the loan in a ccordance with IFRS 9, for example as part of the effective interest rate. Loan commitment fees included as IFRS 15 revenues are fees for loan commitments that are not expected to fund, fees received as compensation for unfunded commitments and the applica ble portion of fees received for a revolving loan facility, which for that period, are undrawn. Such commitment fees are recognised over time through to the contractual maturity of the commitment. Contract assets and contract liabilities The Barclays Bank Group had no material contract assets or contract liabilities as at 31 December 2019 ( 2018 : nil ) . Impairment on fee receivables and contract assets During 201 9 , there have been no material impairments recognised in relation to fees receivable and contract assets ( 2018 : nil ) . Fees in relation to transactional busine ss can be added to outstanding customer balances. These amounts may be subsequently impaired as part of the overall loans and advances balance. Remaining performance obligations The Barclays Bank Group applies the practical expedient of IFRS 15 and does not disclose information about remaining performance obligations that have original expected durations of one year or less or because th e Barclays Bank Group has a right to consideration that corresponds directly with the value of the service provided to the client or customer. Costs incurred in obtaining or fulfilling a contract The Barclays Bank Group expects that incremental costs of obtaining a contract such as success fee and commission fees paid are recoverable and therefore capitalised such con tract costs in the amount of £153 m at 31 December 2019 ( 2018 : £ 125 m) . Capitalised contract costs are amortised based on the transfer of services to which the asset relates which typically ranges over the expected life of the relationship. In 2019 , the amount of amortisation was £ 29 m ( 2018 : £ 30 m) and there was no impairment loss recognised in connection with the capitalised contract costs ( 2018 : nil ) .</t>
  </si>
  <si>
    <t>5. Net trading income</t>
  </si>
  <si>
    <t>The notes included in this section focus on the results and performance of the Barclays Bank Group . Information on the segmental performance, income generated, expenditure incurred, tax, a nd dividends are included here. 5 Net trading income Accounting for net trading income In accordance with IFRS 9, trading positions are held at fair value, and the resulting gains and losses are included in the income statement, together with interest and dividends arising from long and short positions and funding costs relating to trading activities. Income arises from both the sale and purchase of trading positions, margins which are achieved through market making and customer business and from changes in fair value caus ed by movements in interest and exchange rates, equity prices and other market variables. Gains or losses on non-trading financial instruments designated or mandatorily at fair value with changes in fair value recognised in the income statement are includ ed in net trading income where the business model is to manage assets and liabilities on a fair value basis which includes use of derivatives or where an instrument is designated at fair value to eliminate an accounting mismatch and the related instrument' s gain and losses are reported in trading income. 2019 2018 2017 £m £m £m Net gains from financial instruments held for trading 2,795 3,101 2,280 Net gains from financial instruments designated at fair value 240 259 1,116 Net gains from financial instruments mandatorily at fair value 1,038 1,004 - Net trading income 4,073 4,364 3,396</t>
  </si>
  <si>
    <t>6. Net investment income</t>
  </si>
  <si>
    <t>The notes included in this section focus on the results and performance of the Barclays Bank Group . Information on the segmental performance, income generated, expenditure incurred, tax, a nd dividends are included here. 6 Net investment income Accounting for net investment income Dividends are recognised when the right to receive the dividend has been established. Other accounting policies relating to net investment income are set out in Note 12 and Note 14 . 2019 2018 2017 £m £m £m Net gains from financial assets mandatorily at fair value 218 172 - Net gains from disposal of debt instruments at fair value through other comprehensive income 454 131 - Net gains/(losses) from disposal of financial assets and liabilities measured at amortised cost (38) (20) 86 Dividend income - 55 48 Net (losses)/gains on other investments (214) 56 (14) Net gains from financial instruments designated at fair value a - - 281 Net gains from disposal of available for sale investments b - - 298 Net investment income 420 394 699 Note s a Following the adoption of IFRS 9 in 2018, gains or losses on financial assets designated at fair value to eliminate or reduce an acc oun ting mismatch are recognised in net trading income lines. b Following the adoption of IFRS 9 in 2018 , available for sale classification is no longer applicable.</t>
  </si>
  <si>
    <t>7. Credit impairment charges</t>
  </si>
  <si>
    <t>The notes included in this section focus on the results and performance of the Barclays Bank Group . Information on the segmental performance, income generated, expenditure incurred, tax, a nd dividends are included here. 7 Credit impairment charges Accounting for the impairment of financial assets under IFRS 9 effective from 1 January 2018 Impairment The Barclays Bank Group is required to recognise expected credit losses (ECLs) based on unbiased forward-looking information for all financial assets at amortised cost, lease receivables, debt financial assets at fair value through other comprehensive income, loan commitments and financial guarantee con tracts. Intercompany exposures in the individual financial statements, including loan commitments and financial guarantee contracts, are also in scope of IFRS 9 for ECL purposes. At the reporting date, an allowance (or provision for loan commitments and f inancial guarantees) is required for the 12 month (Stage 1) ECLs. If the credit risk has significantly increased since initial recognition (Stage 2), or if the financial instrument is credit impaired (Stage 3), an allowance (or provision) should be recogni sed for the lifetime ECLs. The measurement of ECL is calculated using three main components: (i) probability of default (PD) (ii) loss given default (LGD) and (iii) the exposure at default (EAD). The 12 month and lifetime ECL s are calculated by multip lying the respective PD, LGD and the EAD. The 12 month and lifetime PDs represent the PD occurring over the next 12 months and the remaining maturity of the instrument respectively. The EAD represents the expected balance at default, taking into account th e repayment of principal and interest from the balance sheet date to the default event together with any expected drawdowns of committed facilities. The LGD represents expected losses on the EAD given the event of default, taking into account, among other attributes, the mitigating effect of collateral value at the time it is expected to be realised and the time value of money. Determining a significant increase in credit risk since initial recognition: The Barclays Bank Group assesses when a significant increas e in credit risk has occurred based on quantitative and qualitative assessments. The credit risk of an exposure is considered to have significantly increased when : i) Quantitative test The annualised lifetime PD has increased by more than an agreed threshold relative to the equivalent at origination. PD deterioration thresholds are defined as percentage increases, and are set at an origination score band and segment level to ensure the test appropriately captures significant increases in credit risk at all risk levels. Generally, thresholds are inversely correlated to the origination PD, i.e. as the origination PD increases, the threshold value reduces. The assessment of the point a t which a PD increase is deemed ‘significant’, is based upon analysis of the portfolios’ risk profile against a common set of principles and performance metrics (consistent across both retail and wholesale businesses), incorporating expert credit judgement where a ppropriate. Application of quantitative PD floors does not represent the use of the low credit risk exemption as exposures can separately move into stage 2 via the qualitative route described below. Wholesale assets apply a 100% increase in PD an d 0.2% PD floor to determine a significant increase in credit risk. Retail assets apply bespoke relative increase and absolute PD thresholds based on product type and origination PD. Thresholds are subject to maximums defined by Barclays Bank Group policy and typically apply minimum relative thresholds of 50-100% and a maximum relative threshold of 400%. For existing/historical exposures where origination point sc ores or data are no longer available or do not represent a comparable estimate of lifetime PD, a proxy origination score is defined, based upon:  Back-population of the approved lifetime PD score either to origination date or, where this is not feasible, as far back as possible, (subject to a data start point no later than 1 January 2015); or  Use of available historic al account performance data and other customer information, to derive a comparable ‘proxy’ estimation of origination PD. ii) Qualitative test This is relevant for a ccounts that meet the portfolio’s ‘high risk’ criteria and are subject to closer credit monitoring. High risk customers may not be in arrears but either through an event or an observed behaviour exhibit credit distress. The definition and assessment of high risk includes as wide a range of information as reasonably available, such as industry and Group- wide customer level data , including but not limited to bureau scores and high consumer indebtedness index, wherever possible or relevant. Whilst the high risk populations applied for IFRS 9 impairment purposes are aligned with risk management processes, they are also regularly reviewed and validated to ensure that they capture any incremental segments where there is evidence of credit deterioration. iii) Backstop criteria This is relevant for a ccounts that are more than 30 calendar days past due. The 30 days past due criteria is a backstop rather than a primary driver of moving exposur es into Stage 2. The criteria for determining a significant increase in credit risk for assets with bullet repayments follows the same principle as all other assets, i.e. quantitative, qualitative and backstop tests are all applied. Exposures will move b ack to Stage 1 once they no longer meet the criteria for a significant increase in credit risk . This means that, at a minimum all payments must be up-to-date, the PD deterioration test is no longer met, the account is no longer classified as high risk, and the customer has evidenced an ability to maintain future payments. E xposures are only removed from S ta ge 3 and re-assigned to S tage 2 once the original default trigger event no longer applies. Exposures b eing removed from S tage 3 must no longer qualify a s credit impaired, and: a) the obligor will also have demonstrated consistently good payment behaviour over a 12-month period, by making all consecutive contractual payments due and, for forborne exposures, the relevant EBA defined probationary period has also been successfully completed or; b) (for non-forborne exposures) the performance conditions are defined and approved within an appropriately sanctioned restructure plan, including 12 months’ payment history have been met. Management overlays and oth er exceptions to model outputs are applied only if consistent with the objective of identifying significant increases in credit risk. Forward-looking information The measurement of ECL involves complexity and judgement, including estimation of PD, LGD, a range of unbiased future economic scenarios, estimation of expected lives (where contractual life is not appropriate), and estimation of EAD and assessing significant increases in credit risk. Credit losses are the expected cash shortfalls from what is co ntractually due over the expected life of the financial instrument, discounted at the original effective interest rate (EIR). ECLs are the unbiased probability-weighted credit losses determined by evaluating a range of possible outcomes and considering fut ure economic conditions. The Barclays Bank Group uses a five-scenario model to calculate ECL. An external consensus forecast is assembled from key sources, including HM Treasury (short and medium term forecasts), Bloomberg (based on median of economic forecasters ) and the Urban Land Institute (for US House Prices), which forms the b aseline scenario. In addition, two adverse scenarios (Downside 1 and Downside 2) and two favourable scenarios (Upside 1 and Upside 2) are derived, with associated probability weightings . The adverse scenarios are calibrated to a similar severity to internal stress tests, whilst also considering IFRS 9 specific sensitivities and non-linearity. Downside 2 is benchmarked to the Bank of England’s annual cyclical scenarios and to the most sev ere scenario from Moody’s inventory, but is not designed to be the same. The favourable scenarios are calibrated to be symmetric to the adverse scenarios, subject to a ceiling calibrated to relevant recent favourable benchmark scenarios. The scenarios incl ude eight economic variables, (GDP, unemployment, House Price Index (HPI) and base rates in both the UK and US markets), and expanded variables using statistical models based on historical correlations. The upside and downside shocks are designed to evolve over a five-year stress horizon, with all five scenarios converging to a steady state after approximately eight years. The methodology for estimating probability weights for each of the scenarios involves a comparison of the distribution of key historic a l UK and US macroeconomic variables against the forecast paths of the five scenarios. The m ethodology works such that the b aseline (reflecting current consensus outlook) has the highest weight and the weights of adverse and favourable scenarios depend o n the deviation from the b aseline; the further from the b aseline, the smaller the weight. A single set of five scenarios is used across all portfolios and all five weights are normalised to equate to 100%. The same scenarios and weights that are used in the estimation of expected credit losses are also used for the Barclays Group internal planning purposes. The impacts across the portfolios are different because of the sensitivities of each of the portfolios to specific macroeconomic variables, for example, m ortgages are highly sensitive to house prices and base rates, credit cards and unsecured consumer loans are highly sensitive to unemployment. Definition of default, credit impaired assets, write-offs, and interest income recognition The definition of defa ult for the purpose of determining ECLs, and for internal credit risk management purposes, has been aligned to the Regulatory Capital CRR Article 178 definition of default, to maintain a consistent approach with IFRS 9 and associated regulatory guidance. T he Regulatory Capital CRR Article 178 definition of default considers indicators that the debtor is unlikely to pay, includes exposures in forbearance and is no later than when the exposure is more than 90 days past due or 180 days past due in the case of UK mortgages. When exposures are identified as credit impaired or purchased or originated as such interest income is calculated on the carrying value net of the impairment allowance. An asset is considered credit impaired when one or more events occur tha t have a detrimental impact on the estimated future cash flows of the financial asset. This comprises assets defined as defaulted and other individually assessed exposures where imminent default or actual loss is identified. Uncollectible loans are writte n off against the related allowance for loan impairment on completion of the Barclays Bank Group ’s internal processes and when all reasonably expected recoverable amounts have been collected. Subsequent recoveries of amounts previously written off are credited to t he income statement. The timing and extent of write-offs may involve some element of subjective judgement. Nevertheless, a write-off will often be prompted by a specific event, such as the inception of insolvency proceedings or other formal recovery action , which makes it possible to establish that some or the entire advance is beyond realistic prospect of recovery . Loan modifications and renegotiations that are not credit-impaired When m odification of a loan agreement occurs as a result of commercial restructuring activity rather than due to the credit risk of the borrower, an assessment must be performed to determine whether the terms of the new agreement are substantially different from the terms of the existing agreement. This assessment considers both the change in cash flows arising from the modified terms as well as the change in overall instrument risk profile. Where terms are substantially different, the existing loan will be de recognised and a new loan will be recognised at fair value, with any difference in valuation recognised immediately within the income statement, subject to observability criteria. Where terms are not substantially different, the loan carrying value will be adjusted to reflect the present value of modified cash flows discounted at the original EIR, with any resulting gain or loss recognised immediately within the income statement as a modification gain or loss. Expected life Lifetime ECLs must be measure d over the expected life. This is restricted to the maximum contractual life and takes into account expected prepayment, extension, call and similar options. The exceptions are certain revolver financial instruments, such as credit cards and bank overdraft s, that include both a drawn and an undrawn component where the entity’s contractual ability to demand repayment and cancel the undrawn commitment does not limit the entity’s exposure to credit losses to the contractual notice period. For revolvi ng facilit ies, expected life is analytically derived to reflect behavioural life of the asset, i.e. the full period over which the business expects to be exposed to credit risk. Behavioural life is typically based upon historical analysis of the average time to defa ult, closure or withdrawal of facility. Where data is insufficient or analysis inconclusive, an additional ‘maturity factor’ may be incorporated to reflect the full estimated life of the exposures, based upon experienced judgement and/or peer analysis. Pot ential future modifications of contracts are not taken into account when determining the expected life or EAD until they occur. Discounting ECLs are discounted at the EIR at initial recognition or an approximation thereof and consistent with income recogn ition. For loan commitments the EIR is the rate that is expected to apply when the loan is drawn down and a financial asset is recognised. Issued financial guarantee contracts are discounted at the risk free rate. Lease receivables are discounted at the ra te implicit in the lease. For variable/floating rate financial assets, the spot rate at the reporting date is used and projections of changes in the variable rate over the expected life are not made to estimate future interest cash flows or for discounting . Modelling techniques ECLs are calculated by multiplying three main components, being the PD, LGD and the EAD, discounted at the original EIR. The regulatory Basel Committee of Banking Supervisors (BCBS) ECL calculations are leveraged for IFRS 9 modellin g but adjusted for key differences which include:  BCBS requires 12 month through the economic cycle losses whereas IFRS 9 requires 12 months or lifetime point in time losses based on conditions at the reporting date and multiple forecasts of the future ec onomic conditions over the expected lives;  IFRS 9 models do not include certain conservative BCBS model floors and downturn assessments and require discounting to the reporting date at the original EIR rather than using the cost of capital to the date of d efault;  Management adjustments are made to modelled output to account for situations where known or expected risk factors and information have not been considered in the modelling process, for example forecast economic scenarios for uncertain political eve nts; and  ECL is measured at the individual financial instrument level, however a collective approach where financial instruments with similar risk characteristics are grouped together, with apportionment to individual financial instruments, is used where e ffects can only be seen at a collective level, for example for forward-looking information. For the IFRS 9 impairment assessment, the Barclays Bank Group ’ risk models are used to determine the PD, LGD and EAD. For Stage 2 and 3, the Barclays Bank Group applies lifetime PDs but uses 12 month PDs for Stage 1. The ECL drivers of PD, EAD and LGD are modelled at an account level which considers vintage, among other credit factors. Also, the assessment of significant increase in credit risk is based on the initial lifetime PD cur ve, which accounts for the different credit risk underwritten over time. Forbearance A financial asset is subject to forbearance when it is modified due to the credit distress of the borrower. A modification made to the terms of an asset due to forbearance will typically be assessed as a non-substantial modification that does not result in derecognition of the original loan, except in circumstances where debt is exchanged for equity. Both performing and non-performing forbearance assets are cla ssified as Stage 3 except where it is established that the concession granted has not resulted in diminished financial obligation and that no other regulatory definitions of default criteria has been triggered, in which case the asset is classified as Stag e 2. The minimum probationary period for non-performing forbearance is 12 months and for performing forbearance, 24 months. Hence, a minimum of 36 months is required for non-performing forbearance to move out of a forborne state. No financial instrument i n forbearance can transfer back to Stage 1 until all of the Stage 2 thresholds are no longer met and can only move out of Stage 3 when no longer credit impaired. Accounting for the impairment of financial assets under IAS 39 for 2017 Loans and other asset s held at amortised cost In accordance with IAS 39, the Barclays Bank Group assesses at each balance sheet date whether there is objective evidence that loan assets will not be recovered in full and, wherever necessary, recognises an impairment loss in the income statement. An impairment loss is recognised if there is objective evidence of impairment as a result of events that have occurred and these have adversely impacted the estimated future cash flows from the assets. These events include:  becoming aware of significant financial difficulty of the issuer or obligor  a breach of contract, such as a default or delinquency in interest or principal payments  the Group, for economic or legal reasons relating to the borrower’s financial difficulty, grants a concessi on that it would not otherwise consider  it becomes probable that the borrower will enter bankruptcy or other financial reorganisation  the disappearance of an active market for that financial asset because of financial difficulties  observable data at a portfolio level indicating that there is a measurable decrease in the estimated future cash flows, although the decrease cannot yet be ascribed to individual financial assets in the portfolio – such as adverse changes in the payment status of borrowers in the portfolio or national or local economic conditions that correlate with defaults on the assets in the portfolio. Impairment assessments are conducted individually for significant assets, which comprise all wholesale customer loans and larger retail business loans, and collectively for smaller loans and for portfolio level risks, such as country or sectoral risks. For the purposes of the assessment, loans with similar credit risk characteristics are grouped together – generally on the basis of their p roduct type, industry, geographical location, collateral type, past due status and other factors relevant to the evaluation of expected future cash flows. The impairment assessment includes estimating the expected future cash flows from the asset or the g roup of assets, which are then discounted using the original effective interest rate calculated for the asset. If this is lower than the carrying value of the asset or the portfolio, an impairment allowance is raised. If, in a subsequent period, the amoun t of the impairment loss decreases, and the decrease can be related objectively to an event occurring after the impairment was recognised, the previously recognised impairment loss is reversed by adjusting the allowance account. The amount of the reversal is recognised in the income statement. Following impairment, interest income continues to be recognised at the original effective interest rate on the restated carrying amount, representing the unwind of the discount of the expected cash flows, including the principal due on non-accrual loans. Uncollectable loans are written off against the related allowance for loan impairment on completion of the Barclays Bank Group ’s internal processes when all reasonably expected recoverable amounts have been collected. Subseq uent recoveries of amounts previously written off are credited to the income statement. Available for sale financial assets Impairment of available for sale debt instruments Debt instruments are assessed for impairment in the same way as loans. If impairm ent is deemed to have occurred, the cumulative decline in the fair value of the instrument that has previously been recognised in the available for sale reserve is removed from reserves and recognised in the income statement. This may be reversed if there is evidence that the circumstances of the issuer have improved. Impairment of available for sale equity instruments Where there has been a prolonged or significant decline in the fair value of an equity instrument below its acquisition cost, it is deemed to be impaired. The cumulative net loss that has been previously recognised directly in the available for sale reserve is removed from reserves and recognised in the income statement. Increases in the fair value of equity instruments after impairment are recognised directly in other comprehensive income. Further declines in the fair value of equity instruments after impairment are recognised in the income statement Critical accounting estimates and judgements IFRS 9 impairment involves several important areas of judgement, including estimating forward looking modelled parameters (PD, LGD and EAD), developing a range of unbiased future economic scenarios, estimating expected lives and assessing significant increases in credit risk, based on the Barclays Bank Group ’s experience of managing credit risk. The determination of expected life is most material for Barclays credit card portfolios which is obtained via behavioural life analysis to materially capture the risk of these facilities. The behavioural life analysis for US Cards has been updated during the year to include more recent portfolio data, as a consequence the expected life of the US credit card portfolio has fallen fr om 10 years to 7 years. These reductions led to management adjustment releases against impairment of £28m for US Cards. Within the retail and small businesses portfolios, which comprise large numbers of small homogenous assets with similar risk characteristics where credit scoring techniques are generally used, the impairment allowance is calculated using forward looking modelled parameters which are typically run at account level. There are many models in use, each tailored to a product, line of business or customer category. Judgement and knowledge is needed in selecting the statistical methods to use when the models are developed or revised. The impairment allowance reflected in the financial statements for these portfolios is therefore considered to be reasonable and supportable. For individually significant assets in Stage 3, impairment allowanc es are calculated on an individual basis and all relevant considerations that have a bearing on the expected future cash flows across a range of economic scenarios are taken into account. These considerations can be subjective and can include the business prospects for the customer, the realisable value of collateral, the Barclays Bank Group ’s position relative to other claimants, the reliability of customer information and the likely cost and duration of the work-out process. The level of the impairment allowance is the difference between the value of the discounted expected future cash flows (discounted at the loan’s original effective interest rate), and its carrying amoun t. Furthermore, judgements change with time as new information becomes available or as work-out strategies evolve, resulting in frequent revisions to the impairment allowance as individual decisions are taken. Changes in these estimates would result in a c hange in the allowances and have a direct impact on the impairment charge . 2019 2018 2017 a Impairment Charges Recoveries b Total Impairment Charges Recoveries b Total Impairment Charges Recoveries b Total £m £m £m £m £m £m £m £m £m Loans and advances 1,214 (73) 1,141 774 (86) 688 1,724 (188) 1,536 Provision for undrawn contractually committed facilities and guarantees provided 55 - 55 (48) - (48) 14 - 14 Loans impairment 1,269 (73) 1,196 726 (86) 640 1,738 (188) 1,550 Cash collateral and settlement balances 1 - 1 (1) - (1) - - - Financial investments - - - - - - 3 - 3 Financial instruments at fair value through OCI - - - 4 - 4 - - - Other financial assets measured at cost 5 - 5 - - - - - - Credit impairment charges c 1,275 (73) 1,202 729 (86) 643 1,741 (188) 1,553 Note s a 2017 numbers are pre sented on an IAS 39 basis . b Cash recoveries of previously written off amounts c Barclays Bank PLC transferred its UK banking business on 1 April 2018 to Barclays Bank UK PLC. Results relating to the UK banking business for the three months ended 31 March 2018 (I mpairment charges : £ 217 m and recoveries : £ 16 m ) and for the twelve months ended 31 December 2017 (I mpairment charges : £ 929 m and recoveries : £ 1 4 6 m ) have been reported as discontinued operations Write-offs subject t o enforcement activity The contractual amount outstanding on financial assets that were written off during the period ended 31 December 201 9 and that are still subject to enforcement activity is £ 1,119 m (2018: £ 1,152 m ) . This is lower than the write-offs presented in the movement in gross exposures and impairment allowance table due to assets sold during the year post write-offs and post write-off recoveries. Mo dification of financial assets Financial assets of £ 1,311 m (2018: £ 784 m) were subject to non-substantial modification during the period, with a resulting loss of £ 2 0 m (2018: £ 19 m). The gross carrying amount at 31 December 201 9 of financial assets for which the loss allowance has changed to a 12 month ECL during the year amounts to £ 401 m (2018: £: 114 m) .</t>
  </si>
  <si>
    <t>8. Operating expenses</t>
  </si>
  <si>
    <t>The notes included in this section focus on the results and performance of the Barclays Bank Group . Information on the segmental performance, income generated, expenditure incurred, tax, a nd dividends are included here. 8 Operating expenses 2019 2018 2017 £m £m £m Infrastructure costs Property and equipment 368 380 792 Depreciation and amortisation a 457 395 637 Lease payments a 7 158 248 Impairment of property, equipment and intangible assets 3 2 19 Total infrastructure costs 835 935 1,696 Administration and general costs Consultancy, legal and professional fees 362 400 505 Marketing and advertising 258 316 292 UK bank levy 185 223 306 Other administration and general expenses 3,513 3,285 3,038 Total administration and general costs 4,318 4,224 4,141 Staff costs 4,565 4,874 4,393 Provisions for litigation and conduct 264 1,706 448 Operating expenses 9,982 11,739 10,678 Note a With adoption of IFRS 16 from 1 January 2019, the depreciation charge associated with right of use assets is reported within the depreciation and amortisation charge for 2019. For further details on staff costs including accounting policies, refer to Note 30 .</t>
  </si>
  <si>
    <t>9. Tax</t>
  </si>
  <si>
    <t xml:space="preserve">The notes included in this section focus on the results and performance of the Barclays Bank Group . Information on the segmental performance, income generated, expenditure incurred, tax, a nd dividends are included here. 9 Tax Accounting for income taxes Barclays Bank Group applies IAS 12 Income Taxes in accounting for taxes on income. Income tax payable on taxable profits (current tax) is recognised as an expense in the periods in which the profits arise. Withholding taxes are also treated as income taxes. Income tax recoverable on tax allowable losses is recognised as a current tax asset only to the extent that it is regarded as recoverable by offsetting against taxable profits arisin g in the current or prior periods . Current tax is measured using tax rates and tax laws that have been enacted or substantively enacted at the balance sheet date. Deferred tax assets are recognised to the extent that it is probable that taxable profit will be available against which th e deductible temporary differences, and the carry forward of unused tax credits and unused tax losses can be utilised, except in certain circumstances where the deferred tax asset relating to the deductible temporary difference arises from the initial reco gnition of an asset or liability in a transaction that is not a business combination and, at the time of the transaction, affects neither the accounting profit nor taxable profit or loss. Deferred tax is determined using tax rates and legislation enacted o r substantively enacted by the balance sheet date which are expected to apply when the deferred tax asset is realised or the deferred tax liability is settled. Deferred tax assets and liabilities are only offset when there is both a legal right to set-off and an intention to settle on a net basis. Barclays Bank Group considers an uncertain tax position to exist when it considers that ultimately, in the future, the amount of profit subject to tax may be greater than the amount initially reflected in the Ba rclays Bank Group’s tax returns. The Barclays Bank Group accounts for provisions in respect of uncertain tax positions in two different ways. A current tax provision is recognised when it is considered probable that the outcome of a review by a tax author ity of an uncertain tax position will alter the amount of cash tax due to, or from, a tax authority in the future. From recognition, the current tax provision is then measured at the amount the Barclays Bank Group ultimately expects to pay the tax authorit y to resolve the position. Effective from 1 January 2019, the Barclays Bank Group changed its accounting policy on the accrual of interest and penalty amounts in respect of uncertain income tax positions and now recognises such amounts as an expense within profit b efore tax and will continue to do so in future periods. The prior periods’ tax charges have not been restated because the accrual for interest and penalties in those periods in respect of uncertain tax positions was not material. Deferred tax provisions a re adjustments made to the carrying value of deferred tax assets in respect of uncertain tax positions. A deferred tax provision is recognised when it is considered probable that the outcome of a review by a tax authority of an uncertain tax position will result in a reduction in the carrying value of the deferred tax asset. From recognition of a provision, measurement of the underlying deferred tax asset is adjusted to take into account the expected impact of resolving the uncertain tax position on the los s or temporary difference giving rise to the deferred tax asset. The approach taken to measurement takes account of whether the uncertain tax position is a discrete position that will be reviewed by the tax authority in isolation from any other position, or one of a number of issues which are expected to be reviewed together concurrently and resolved simultaneously with a tax authority. The Barclays Bank Group’s measurement of provisions is based upon its best estimate of the additional profit that will b ecome subject to tax. For a discrete position, consideration is given only to the merits of that position. Where a number of issues are expected to be reviewed and resolved together, the Barclays Bank Group will take into account not only the merits of its position in respect of each particular issue but also the overall level of provision relative to the aggregate of the uncertain tax positions across all the issues that are expected to be resolved at the same time. In addition, in assessing provision leve ls, it is assumed that tax authorities will review uncertain tax positions and that all facts will be fully and transparently disclosed. Critical accounting estimates and judgements There are two key areas of judgement that impact the reported tax position. Firstly, the level of provisioning for uncertain tax positions; and secondly, the recognition and measurement of deferred tax assets. The Barclays Bank Group does not consider there to be a significant risk of a material adjus tment to the carrying amount of current and deferred tax balances, including provisions for uncertain tax positions in the next financial year. The provisions for uncertain tax positions cover a diverse range of issues and reflect advice from external cou nsel where relevant. It should be noted that only a proportion of the total uncertain tax positions will be under audit at any point in time, and could therefore be subject to challenge by a tax authority over the next year. Deferred tax assets have bee n recognised based on business profit forecasts. Details on the recog nition of deferred tax assets are provided in this note. 2019 2018 2017 £m £m £m Current tax charge/(credit) Current year a 327 94 (489) Adjustments in respect of prior years (50) (200) 44 277 (106) (445) Deferred tax charge/(credit) Current year 157 372 1,862 Adjustments in respect of prior years (102) (37) (65) 55 335 1,797 Tax charge 332 229 1,352 Note a From 2019, due to an IAS 12 update, the tax relief on payments in relation to AT1 instruments has been recognised in the tax charge of the income statement, whereas it was previously recorded in retained earnings. Comparatives have been restated, reducing the tax charge for 2018 by £175m and 2017 by £174m . Further detail can be found in Note 1. The table below shows the reconciliation between the actual tax charge and the tax charge that would result from applying the standard UK corporation tax rate to the Barclays Bank Group’s profit before tax. 2019 2019 2018 2018 2017 2017 £m % £m % £m % Profit before tax from continuing operations 3,112 1,286 1,758 Tax charge based on the standard UK corporation tax rate of 19% (2018: 19%, 2017: 19.25%) 593 19.0% 244 19.0% 339 19.3% Impact of profits/losses earned in territories with different statutory rates to the UK (weighted average tax rate is 26% (2018: 27.1%, 2017: 38.2%)) 217 7.0% 104 8.1% 333 18.9% Recurring items: Non-creditable taxes including withholding taxes 146 4.7% 156 12.1% 191 10.9% Impact of UK bank levy being non-deductible 35 1.1% 42 3.3% 59 3.4% Non-deductible expenses 34 1.1% 67 5.2% 76 4.3% Impact of Barclays Bank PLC's overseas branches being taxed both locally and in the UK 15 0.5% 16 1.2% (61) (3.5%) Tax adjustments in respect of share-based payments (7) (0.2%) 11 0.9% 2 0.1% Changes in recognition of deferred tax and effect of unrecognised tax losses (85) (2.7%) (104) (8.1%) (72) (4.1%) Banking surcharge and other items a (103) (3.3%) (69) (5.4%) (108) (6.1%) AT1 tax credit a (121) (3.9%) (123) (9.6%) (123) (7.0%) Adjustments in respect of prior years (152) (4.9%) (237) (18.4%) (21) (1.2%) Non-taxable gains and income (240) (7.7%) (232) (18.0%) (191) (10.9%) Non-recurring items: One off re-measurement of US deferred tax assets - - - - 1,177 67.0% Impact of the UK branch exemption on deferred tax assets - - - - (276) (15.7%) Non-deductible provisions for UK customer redress - - 8 0.6% - - Non-deductible provisions for investigations and litigation - - 346 26.9% 66 3.8% Non-taxable gains and income on divestments - - - - (39) (2.2%) Total tax charge 332 10.7% 229 17.8% 1,352 76.9% Note a From 2019, due to an IAS 12 update, the tax relief on payments in relation to AT1 instruments has been recognised in the tax charge of the income statement, whereas it was previously recorded in retained earnings. The tax charge for the current period has been reduced by £ 171 m (relief at the standar d UK corporation tax rate is £ 121 m and the relief at the banking surcharge rate is £ 5 0 m ) . Comparatives have been restated, reducing the tax charge for 2018 by £175m and 2017 by £174m (relief at the st andard UK corporation tax rate is £ 123 m (2017 and 2018) and the relief at the banking surcharge rate is £ 52 m (2018) and £ 51 m (2017)). The table above has the AT1 tax credit for the current year and prior periods split between the AT1 tax credit line and th e banking surcharge line. Further detail can be found in Note 1 . Factors driving the effective tax rate The effective tax rate of 10.7 % is lower than the UK corporation tax rate of 19 % primarily due to the impact of non-taxable gains and income in the pe riod, adjustments in respect of prior periods and tax relief on payments made under AT1 instruments. These factors, which have each decreased the effective tax rate, are partially offset by the impact of profits earned outside the UK being taxed at local s tatutory tax rates that are higher than the UK tax rate and non-creditable taxes. Effective from 1 January 2019, a change in accounting standards requires the tax consequences of all payments on financial instruments that are classified as equity for acco unting purposes, where those payments are considered to be a distribution of profit, to be included in the income statement tax charge. Excluding this accounting change which resulted in tax relief on payments in relation to AT1 instruments of £ 171 m (2018: £ 175 m) being included in the income statement tax charge, the Barclays Bank Group’s ef fective tax rate would have been 16.2 % (2018: 31 . 4 %). Barclays Bank Group’s future tax charge will be sensitive to the geographic mix of profits earned and the t ax rates in force in the jurisdictions that the Group operates in. In the UK, legislation to reduce the corporation tax rate to 17 % from 1 April 2020 has been enacted. However, the UK Government has announced its intention to introduce legislation to rever se the planned rate reduction and to mainta in the current rate of 19%. Tax in other comprehensive income Tax relating to each component of other comprehensive income on page 98 can be found in the consolidated statement of comprehensive income which inc ludes within Other a tax credit of £16m (2018: £27m credit) on other items including share based payments . Tax in respect of discontinued operations Tax relating to the discontinued operations can be found in the disposal groups income statement (see Note 39). The tax charge of £nil (2018: £138m) relates to the profit from the ordinary activities of the discontinued operations. Current tax assets and liabilities Movements on current assets and liabilities were as follows: Barclays Bank Group Barclays Bank PLC 2019 2018 2019 2018 £m £m £m £m Assets 1,713 376 1,439 115 Liabilities (621) (494) (376) (242) As at 1 January 1,092 (118) 1,063 (127) Income statement from continuing operations a (277) 106 41 371 Income statement from discontinued UK banking business - (90) - (87) Other comprehensive income and reserves a 293 (7) 288 (31) Corporate income tax (received)/paid (894) 409 (919) 150 Transfer to Barclays Bank UK PLC b - 677 - 676 Other movements 364 115 252 111 578 1,092 725 1,063 Assets 898 1,713 946 1,439 Liabilities (320) (621) (221) (376) As at 31 December 578 1,092 725 1,063 Note a Due to the IAS 12 update impacting AT1 tax credits, the 2018 comparative has been restated to reflect the £175m tax credit in the income statement , whereas it was previously recorded in retained earnings . Further detail can be found in Note 1. b Related to the transfer of current tax liabilities to Barclays Bank UK PLC as part of the disposal of the UK b anking business. Deferred tax assets and liabilities The deferred tax amounts on the balance sheet were as follows: Barclays Bank Group Barclays Bank PLC 2019 2018 2019 2018 £m £m £m £m Intermediate Holding Company ("IHC Tax Group") 1,037 1,454 - - US Branch Tax Group 1,015 1,087 1,015 1,087 UK Tax Group - 3 - 5 Other 408 426 100 157 Deferred tax asset 2,460 2,970 1,115 1,249 Deferred tax liability - UK Tax Group (80) - (80) - Net deferred tax 2,380 2,970 1,035 1,249 US deferred tax assets in the IHC and the US Branch The deferred tax asset in the IHC Tax Group of £1,037m (2018: £1,454m) includes £54m (2018: £220m) relating to tax losses and the deferred tax asset in Barclays Bank PLC’s US Branch Tax Group of £1,015 m (2018: £1,087m) includes £84m (2018: £167m) relating to tax losses. Under US tax rules, losses occurring prior to 1 January 2018 can be carried forward and offset against profits for a period of 20 years . The losses first arose in 2011 in the IHC Tax Gro up and 2008 in the US Branch Tax Group and therefore, any unused amounts may begin to expire in 2031 and 2028 respectively. The deferred tax assets for the IHC and the US Branch Tax Groups’ tax losses are currently projected to be fully utilised by 2020. UK Tax Group deferred tax assets/liabilities The deferred tax liability in the UK Tax Group of £ 80 m (2018: £3m deferred tax asset) includes a deferred tax asset of £268m (2018: £nil) relating to tax losses which is offset by a £348m deferred tax liability relating to temporary differences. There is no time limit on utilisation of UK tax losses and business profit forecasts indicate these will be fully recovered . Other deferred tax assets The deferred tax asset of £408m (2018: £426m) in other entities within the Barclays Bank Group includes £117m (2018: £142m) relating to tax losses . These deferred tax assets relate to a number of different territories and their recognition is based on profit forecasts or local country law which indicate that it is prob able that the losses and temporary differences will be utilised . US deferred tax assets in the IHC and the US Branch The deferred tax asset in the IHC Tax Group of £1,037m (2018: £1,454m) includes £54m (2018: £220m) relating to tax losses and the deferred tax asset in Barclays Bank PLC’s US Branch Tax Group of £1,015 m (2018: £1,087m) includes £84m (2018: £167m) relating to tax losses. Under US tax rules, losses occurring prior to 1 January 2018 can be carried forward and offset against profits for a period of 20 years . The losses first arose in 2011 in the IHC Tax Gro up and 2008 in the US Branch Tax Group and therefore, any unused amounts may begin to expire in 2031 and 2028 respectively. The deferred tax assets for the IHC and the US Branch Tax Groups’ tax losses are currently projected to be fully utilised by 2020. UK Tax Group deferred tax assets/liabilities The deferred tax liability in the UK Tax Group of £ 80 m (2018: £3m deferred tax asset) includes a deferred tax asset of £268m (2018: £nil) relating to tax losses which is offset by a £348m deferred tax liability relating to temporary differences. There is no time limit on utilisation of UK tax losses and business profit forecasts indicate these will be fully recovered . Other deferred tax assets The deferred tax asset of £408m (2018: £426m) in other entities within the Barclays Bank Group includes £117m (2018: £142m) relating to tax losses. These deferred tax assets relate to a number of different territories and their recognition is based on prof it forecasts or local country law which indicate that it is probable that the losses and temporary differences will be utilised. Of the deferred tax asset of £408m (2018: £426m), an amount of £148 m (2018: £245m) relates to entities which have suffered a l oss in either the current or prior year. This has been taken into account in reaching the above conclusion that these deferred tax assets will be fully recovered in the future. The table below shows movements on deferred tax assets and liabilities during the year. The amounts are different from those disclosed on the balance sheet and in the preceding table as they are presented before offsetting asset and liability balances where there is a legal right to set-off and an intention to settle on a net basis. Barclays Bank Group Fixed asset timing differences Fair value through other comprehensive income Cash flow hedges Retirement benefit obligations Loan impairment allowance Other provisions Tax losses carried forward Share based payments and deferred compensation Other Total £m £m £m £m £m £m £m £m £m £m Assets 758 175 38 39 359 112 529 309 1,336 3,655 Liabilities (16) (35) (2) (434) - - - - (198) (685) At 1 January 2019 742 140 36 (395) 359 112 529 309 1,138 2,970 Income statement 66 - - (5) (55) 23 17 (7) (94) (55) Other comprehensive income and reserves - (46) (175) (205) (10) 2 - 8 71 (355) Other movements (118) (2) - (4) (10) (10) (23) (5) (8) (180) 690 92 (139) (609) 284 127 523 305 1,107 2,380 Assets 719 110 - 31 284 127 523 305 1,329 3,428 Liabilities (29) (18) (139) (640) - - - - (222) (1,048) At 31 December 2019 690 92 (139) (609) 284 127 523 305 1,107 2,380 Assets a 1,232 188 1 49 735 157 596 341 1,346 4,645 Liabilities (28) (143) (69) (218) - - - - (208) (666) At 1 January 2018 a 1,204 45 (68) (169) 735 157 596 341 1,138 3,979 Income statement from continuing operations 61 (9) - (124) (76) (62) (104) (28) 7 (335) Income statement from discontinued UK banking business (48) - - - - - - - - (48) Other comprehensive income and reserves - 97 103 (98) (18) 8 1 (10) (8) 75 Transfer to Barclays Bank UK PLC b (447) - - - (279) - - - (21) (747) Other movements (28) 7 1 (4) (3) 9 36 6 22 46 742 140 36 (395) 359 112 529 309 1,138 2,970 Assets 758 175 38 39 359 112 529 309 1,336 3,655 Liabilities (16) (35) (2) (434) - - - - (198) (685) At 31 December 2018 742 140 36 (395) 359 112 529 309 1,138 2,970 Notes a Due to the adoption of IFRS 9 and IFRS 15 on 1 January 2018, additional deferred tax assets of £ 627 m were recognised . b Related to the transfer of deferred tax assets to Barclays Bank UK PLC as part of the disposal of the UK banking business. </t>
  </si>
  <si>
    <t>Dividends on ordinary shares</t>
  </si>
  <si>
    <t>10. Dividends on ordinary shares</t>
  </si>
  <si>
    <t>The notes included in this section focus on the results and performance of the Barclays Bank Group . Information on the segmental performance, income generated, expenditure incurred, tax, a nd dividends are included here. 10 Dividends on ordinary shares and other equity instruments The 2019 financial statements include £233m ( 2018 : £14,585m) of dividends paid. A half year dividend was paid of £233m ( 2018 : £149m) . There was £nil final dividend paid in relation to the prior year (2018: £142m) or £nil dividend in specie paid (2018: £14,294m). These result in a total dividend for the year of £0.10 (2018: £6.23) per ordinary share. Dividends paid on preference shares amounted to £ 41 m (2018: £204m). Dividends paid on the 4.75% €100 preference shares amounted to £ 409.44 per share (2018: £421.16). Dividends paid on the 6.278% US$100 preference shares amounted to £485.94 per share (2018: £446.17). Dividends paid on the 8.125% US$0.25 preference shares amounted to £ nil per share (2018: £1.54). Dividends paid on other equity instruments amounted to £660m (2018: £647m). For further detail on other equity instruments, please refer to Note 27 . The Directors have approved a full year dividend in respect of 2019 of £263 m, which will be paid on 25 March 2020 . The financial statements for the year ended 31 December 2019 do not reflect this dividend, which will be accounted for in shareholders’ equity as an appropriation of retained profits in the year ending 31 Dec ember 2020. Dividends are funded out of distributable reserves</t>
  </si>
  <si>
    <t>Trading portfolio</t>
  </si>
  <si>
    <t>11. Trading Portfolio</t>
  </si>
  <si>
    <t>The notes included in this section focus on assets and liabilities the Barclays Bank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Barclays Bank Group ’s approach to managing m arket risk can be found on page 39 . 11 Trading portfolio Accounting for trading portfolio assets and liabilities In accordance with IFRS 9, all assets and liabilities held for trading purposes are held at fair value with gains and losses in the changes in fair value taken to the income statement in net trading income (Note 5 ). Barclays Bank Group 2019 2018 £m £m Debt securities and other eligible bills 51,881 57,134 Equity securities 56,000 39,565 Traded loans 5,378 7,234 Commodities 78 105 Trading portfolio assets 113,337 104,038 Debt securities and other eligible bills (22,038) (24,125) Equity securities (13,174) (12,489) Trading portfolio liabilities (35,212) (36,614)</t>
  </si>
  <si>
    <t>12. Financial assets at fair value through the income statement</t>
  </si>
  <si>
    <t>The notes included in this section focus on assets and liabilities the Barclays Bank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Barclays Bank Group ’s approach to managing m arket risk can be found on page 39 . 12 Financial assets at fair value through the income statement Accounting for financial assets mandatorily at fair value Financial assets that are held for trading are recognised at fair value through profit or loss. In addition, financial assets are held at fair value through profit or loss if they do not contain contractual terms that give rise on specified dates to cash flows that are SPPI, or if the financial asset is not held in a business model that is either (i) a business model to co llect the contractual cash flows or (ii) a business model that is achieved by both collecting contractual cash flows and selling. Accounting for financial assets designated at fair value Financial assets, other than those held for trading, are classified in this category if they are so irrevocably designated at inception and the use of the designation removes or significantly reduces an accounting mismatch. Subsequent changes in fair value for these instruments are recognised in the income statement in n et investment income, except if reporting it in trading income reduces an accounting mismatch. The details on how the fair value amounts are derived for financial assets at fair value are described in Note 16 . Barclays Bank Group 2019 2018 £m £m Loans and advances 1,333 1,387 Debt securities 3,995 3,855 Reverse repurchase agreements and other similar secured lending 40 106 Financial assets designated at fair value 5,368 5,348 Loans and advances 17,804 14,257 Debt securities 1,225 660 Equity securities 6,548 5,172 Reverse repurchase agreements and other similar secured lending 97,783 119,285 Other financial assets 742 528 Financial assets mandatorily at fair value 124,102 139,902 Total 129,470 145,250 Credit risk of financial assets designated at fair value and related credit derivatives The following table shows the maximum exposure to credit risk, the changes in fair value attributable to changes in credit risk, and the cumulative changes in fair value since initial recognition for loans and advances. The table does not include debt securities and reverse repurchase agreements and other similar secured lending designated at FV as they have minimal exposure to credit risk. Reverse repurchase agreeme nts are collateralised and debt securities are primarily relating to high quality sovereigns. Barclays Bank Group Maximum exposure as at 31 December Changes in fair value during the year ended Cumulative changes in fair value from inception 2019 2018 2019 2018 2019 2018 £m £m £m £m £m £m Loans and advances designated at fair value, attributable to credit risk a 1,333 1,387 2 2 (5) (8) Note a Loans and advances credit risk hedged by credit derivatives for Barclays Bank Group is £ nil (2018: £ nil ) and for Barclays Bank PLC is £nil (2018: £nil)</t>
  </si>
  <si>
    <t>13. Derivative financial instruments</t>
  </si>
  <si>
    <t>The notes included in this section focus on assets and liabilities the Barclays Bank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Barclays Bank Group ’s approach to managing m arket risk can be found on page 39 . Barclays Bank Group Notional contract amount Fair value Assets Liabilities £m £m £m As at 31 December 2019 Total derivative assets/(liabilities) held for trading 41,778,195 229,459 (228,338) Total derivative assets/(liabilities) held for risk management 109,762 182 (602) Derivative assets/(liabilities) 41,887,957 229,641 (228,940) As at 31 December 2018 Total derivative assets/(liabilities) held for trading 43,920,658 222,522 (219,527) Total derivative assets/(liabilities) held for risk management 116,441 161 (65) Derivative assets/(liabilities) 44,037,099 222,683 (219,592) The fair values and notional amounts of derivatives held for trading are set out in the following table: Derivatives held for trading and risk management Barclays Bank Group Notional contract amount Fair value Assets Liabilities £m £m £m Derivatives held for trading As at 31 December 2019 Foreign exchange derivatives OTC derivatives 4,910,084 56,535 (56,793) Derivatives cleared by central counterparty 74,136 84 (145) Exchange traded derivatives 18,520 12 (31) Foreign exchange derivatives 5,002,740 56,631 (56,969) Interest rate derivatives OTC derivatives 12,631,723 140,553 (133,408) Derivatives cleared by central counterparty 17,088,755 862 (859) Exchange traded derivatives 5,041,948 1,251 (1,265) Interest rate derivatives 34,762,426 142,666 (135,532) Credit derivatives OTC derivatives 399,386 5,253 (5,399) Derivatives cleared by central counterparty 426,130 2,962 (2,687) Credit derivatives 825,516 8,215 (8,086) Equity and stock index derivatives OTC derivatives 232,050 10,628 (15,785) Exchange traded derivatives 841,994 10,178 (10,849) Equity and stock index derivatives 1,074,044 20,806 (26,634) Commodity derivatives OTC derivatives 7,327 303 (256) Exchange traded derivatives 106,142 838 (861) Commodity derivatives 113,469 1,141 (1,117) Derivatives with subsidiaries - - - Derivative assets/(liabilities) held for trading 41,778,195 229,459 (228,338) Total OTC derivatives held for trading 18,180,570 213,272 (211,641) Total derivatives cleared by central counterparty held for trading 17,589,021 3,908 (3,691) Total exchange traded derivatives held for trading 6,008,604 12,279 (13,006) Derivatives with subsidiaries held for trading Derivative assets/(liabilities) held for trading 41,778,195 229,459 (228,338) Derivatives held for risk management Derivatives designated as cash flow hedges Interest rate swaps 2,085 28 (1) Interest rate derivatives cleared by central counterparty 43,594 - - Derivatives designated as cash flow hedges 45,679 28 (1) Derivatives designated as fair value hedges Interest rate swaps 7,619 124 (601) Forward foreign exchange - - - Interest rate derivatives cleared by central counterparty 55,319 - - Derivatives designated as fair value hedges 62,938 124 (601) Derivatives designated as hedges of net investments Forward foreign exchange 1,145 30 - Foreign exchange derivatives cleared by central counterparty - - - Derivatives designated as hedges of net investments 1,145 30 - Derivative assets/(liabilities) held for risk management 109,762 182 (602) Total OTC derivatives held for risk management 10,849 182 (602) Total derivatives cleared by central counterparty held for risk management 98,913 - - Derivative assets/(liabilities) held for risk management 109,762 182 (602) Derivatives held for trading and risk management Barclays Bank Group Notional contract amount Fair value Assets Liabilities £m £m £m Derivatives held for trading As at 31 December 2018 Foreign exchange derivatives OTC derivatives 5,200,824 63,982 (63,832) Derivatives cleared by central counterparty 72,526 163 (233) Exchange traded derivatives 23,585 7 (7) Foreign exchange derivatives 5,296,935 64,152 (64,072) Interest rate derivatives OTC derivatives 9,978,858 123,962 (119,295) Derivatives cleared by central counterparty 15,794,162 974 (1,014) Exchange traded derivatives 11,087,714 356 (323) Interest rate derivatives 36,860,734 125,292 (120,632) Credit derivatives OTC derivatives 386,508 6,575 (5,239) Derivatives cleared by central counterparty 372,567 4,180 (4,280) Credit derivatives 759,075 10,755 (9,519) Equity and stock index derivatives OTC derivatives 190,496 9,711 (11,830) Exchange traded derivatives 692,435 11,171 (12,066) Equity and stock index derivatives 882,931 20,882 (23,896) Commodity derivatives OTC derivatives 9,756 521 (408) Exchange traded derivatives 111,227 920 (1,000) Commodity derivatives 120,983 1,441 (1,408) Derivatives with subsidiaries - - - Derivative assets/(liabilities) held for trading 43,920,658 222,522 (219,527) Total OTC derivatives held for trading 15,766,442 204,751 (200,604) Total derivatives cleared by central counterparty held for trading 16,239,255 5,317 (5,527) Total exchange traded derivatives held for trading 11,914,961 12,454 (13,396) Derivatives with subsidiaries held for trading - - - Derivative assets/(liabilities) held for trading 43,920,658 222,522 (219,527) Derivatives held for risk management Derivatives designated as cash flow hedges OTC interest rate derivatives 2,622 18 (7) Interest rate derivatives cleared by central counterparty 45,995 - - Derivatives designated as cash flow hedges 48,617 18 (7) Derivatives designated as fair value hedges OTC interest rate derivatives 2,598 143 (48) Interest rate derivatives cleared by central counterparty 62,258 - - Derivatives designated as fair value hedges 64,856 143 (48) Derivatives designated as hedges of net investments OTC foreign exchange derivatives 2,968 - (10) Derivatives designated as hedges of net investment 2,968 - (10) Derivative assets/(liabilities) held for risk management 116,441 161 (65) Total OTC derivatives held for risk management 8,188 161 (65) Total derivatives cleared by central counterparty held for risk management 108,253 - - Derivative assets/(liabilities) held for risk management 116,441 161 (65) Hedge accounting Hedge accounting is applied predominantly for the following risks:  Interest rate risk – arises due to a mismatch between fixed interest rates and floating interest rates. Interest rate risk also includes exposure to inflation risk for certain types of investments.  Currency risk – arises due to assets or liabilities being denominated in different currencies than the functional currency of the relevant entity. At a consolidated level, currency risk also arises when the functional currency of subsidiaries are different from the parent.  Contractually linked inflation risk – arises from financial instruments within contractually specified inflation risk. The Barclays Bank Group does not hedge inflation risk that arises from other activities. In order to hedge these risks, the Barclays Bank Group uses the following hedging instruments:  Interest rate derivatives to swap interest rate exposures into either fixed or variable rates.  Currency derivatives to swap foreign currency net investment expo sure to local currency.  Inflation derivatives to swap inflation exposure into either fixed or variable interest rates. In some cases, certain items which are economically hedged may be ineligible hedged items for the purposes of IAS 39, such as core depos its and equity. In these instances, a proxy hedging solution can be utilised whereby portfolios of floating rate assets are designated as eligible hedged items in cash flow hedges. In some hedging relationships, the Barclays Bank Group designates risk com ponents of hedged items as follows:  Benchmark interest rate risk as a component of interest rate risk, such as the LIBOR or Risk Free Rate (RFR) component.  Inflation risk as a contractually specified component of a debt instrument.  Spot exchange rate risk for foreign currency financial assets or financial liabilities.  Components of cash flows of hedged items, for example certain interest payments for part of the life of an instrument. Using the benchmark interest rate risk results in other risks, such as c redit risk and liquidity risk, being excluded from the hedge accounting relationship. LIBOR is considered the predominant interest rate risk and therefore the hedged items change in fair value on a fully proportionate basis with reference to this risk. In respect of many of the Barclays Bank Group’s hedge accounting relationships, the hedged item and hedging instrument change frequently due to the dynamic nature of the risk management and hedge accounting strategy. The Barclays Bank Group applies hedge acc ounting to dynamic scenarios, predominantly in relation to interest rate risk, with a combination of hedged items in order for its financial statements to reflect as closely as possible the economic risk management undertaken. In some cases, if the hedge a ccounting objective changes, the relevant hedge accounting relationship is de-designated and is replaced with a different hedge accounting relationship. Changes in the GBP value of net investments due to foreign currency movements are captured in the currency translation reserve, resulting in a movement in CET1 capital. The Barclays Bank Group mitigates this by matching the CET1 capital movements to the revaluation of the foreign currency RWA exposures. Net investment hedges are designated where necess ary to reduce the exposure to movement in a particular exchange rate to within limits mandated by Risk. As far as possible, existing external currency liabilities are designated as the hedging instruments. The hedging instruments share the same risk expos ures as the hedged items. Hedge effectiveness is determined with reference to quantitative tests, predominantly regression testing, but to the extent hedging instruments are exposed to different risks than the hedged items, this could result in hedge ineff ectiveness or hedge accounting failures. Sources of ineffectiveness include the following:  Mismatches between the contractual terms of the hedged item and hedging instrument, including basis differences.  Changes in credit risk of the hedging instruments.  If a hedging relationship becomes over-hedged, for example in hedges of net investments if the net asset value designated at the start of the period falls below the amount of the hedging instrument.  Cash flow hedges using external swaps with non-zero fair values.  The effects of the forthcoming reforms to IBOR , because these might take effect at a different time and have a different impact on hedged items and hedging instruments Interest Rate Benchmark Reform Following the financial crisis, the reform and replacement of benchmark interest rates such as IBOR has become a priority for global regulators. Since the changes are market driven, there is currently some uncertainty around the timing and precise nature of these changes. The Barclays Bank Group ’s risk exposure is directly affected by interest rate benchmark reform, across both its cash flow hedge accounting activities; where IBOR-linked derivatives are designated as a cash flow he dge of IBOR-linked cash flows, and its fair value hedge accounting activities; where IBOR-linked derivatives are designated as a fair value hedge of fixed interest rate assets and liabilities. The Barclays Bank Group ’s risk exposure is predominately to GBP, USD, E UR, JPY and AUD LIBOR with the vast majority concentrated in derivatives within the Corporate and Investment Bank. Some additional exposure resides on floating rate loans and advances and debt securities held and issued within the Corporate and Investment Bank. Approaches to transition will vary product by product, and counterparty by counterparty. Barclays expected derivative contracts facing central clearing counterparties to follow a market-wide, standardised approach to reform. Whereas bilateral derivat ive agreements, loan agreements and other cash securities to largely be negotiated bilaterally with the counterparty. There are key differences between IBORs and RFRs. IBORs are ‘term rates’, which means that they are published for a borrowing period (for example three months), and they are ‘forward-looking’, because they are published at the beginning of a borrowing period, based upon an estimated inter-bank borrowing cost for the period. RFRs are typically ‘backward-looking’ rates, as they are based upon overnight rates from actual transactions, and are therefore published at the end of the overnight borrowing period. Furthermore, IBORs include a credit spread over the RFR. Therefore, to transition existing contracts and agreements to RFR, adjustments for term and credit differences may need to be applied to RFR-linked rates to enable the two benchmarks to be economically equivalent upon transition. The methodologies for determining these adjustments are undergoing in-depth consultations by industry workin g groups, on behalf of the respective global regulators and related market participants. Barclays has established a Group-wide LIBOR Transition Programme, with oversight from the Barclays Group Finance Director and with cross-business line and functions-s upport governance. The Transition Programme follows a risk management approach, based upon recognised ‘change delivery’ control standards, to drive strategic execution, and identify, manage and resolve key risks and issues as they arise. Accountable Execut ives are in place within key working groups, with overall Board oversight delegated to the Barclays PLC Board Risk Committee and the Barclays PLC Group Finance Director. Barclays performs a prominent stewardship role to drive orderly transition via our rep resentation on official sector and industry working groups across all major jurisdictions and product classes. The Barclays Bank Group is actively engaging with the counterparties to include appropriate fallback provisions in its floating rate assets and liabilitie s with maturities after 2021, when most IBORs are expected to cease to exist. We expect that the hedging instruments will be modified by the amendments to the 2006 ISDA definitions that will include fallback provisions for when the existing IBORs are perma nently discontinued. Additionally, the Barclays Group Finance Director is Chair of the UK’s ‘Working Group on Sterling Risk-Free Reference Rates’, whose mandate is to catalyse a broad-based transition to using SONIA (‘Sterling Overnight Index Average’) as the primary sterling interest rate benchmark in bond, loan and derivatives markets. Further, hedge accounting specific impacts of IBOR reform are expected as transition progresses, with impact on financial reporting becoming clearer following anticipated c ompletion of Phase 2 of the IASB’s IBOR Reform project. The following table summarises the significant hedge accounting exposures impacted by the IBOR reform as at 31 December 2019: Barclays Bank Group Nominal amount of hedged items directly impacted by IBOR reform Nominal amount of hedging instruments directly impacted by IBOR reform Current benchmark rate Expected convergence to RFR £m £m GBP London Interbank Offered rate (LIBOR) Reformed Sterling Overnight Index Average (SONIA) 23,911 24,339 USD LIBOR / Effective Federal Funds Rate (EFFR) Secured Overnight Financing Rate (SOFR) 38,667 37,911 JPY LIBOR Tokyo Overnight Average (TONA) 1,567 1,511 AUD LIBOR Bank Bill Swap Rate (BBSW) / Overnight Cash Rate (AONIA) 1,183 1,183 All Other IBORs Various Other RFRs 1,281 1,102 Total IBOR Notionals 66,609 66,046 The Barclays Bank Group ’s exposure risk management also includes the use of the Euro Interbank Offered Rate (‘EURIBOR’). The calculation methodology of EURIBOR changed during 2019. In July 2019, the Belgian Financial Services and Markets Authority granted authorisation with respect to EURIBOR under the European Union Benchmarks Regulation. This allows market participants to continue to use EURIBOR after 1 January 2020 for both existing and new contracts. The Barclays Bank Group expects that EURIBOR will continue to exist as a benchmark rate for the foreseeable future. The Barclays Bank Group does not anticipate changing the hedged risk to a different benchmark. For these reasons, the Barclays Bank Group does not consider its fair value or cash flow hedges of the EURIBOR benchmark inte rest rate to be directly affected by interest rate benchmark reform at 31 December 2019. Amount, timing and uncertainty of future cash flows The following table shows the hedging instruments which are carried on the Barclays Bank ’s balance sheet: Barclays Bank Group Carrying value Nominal amount Change in fair value used as a basis to determine ineffectiveness Nominal amount directly impacted by IBOR reform Derivative assets Derivative liabilities Loan liabilities Hedge type Risk category £m £m £m £m £m £m As at 31 December 2019 Fair value Interest rate risk 111 (104) - 55,691 (786) 33,805 Inflation risk 13 (497) - 7,247 (92) 5,345 Cash flow Interest rate risk 24 (1) - 44,421 816 26,896 Inflation risk 4 - - 1,258 31 - Net investment Foreign exchange risk 30 - (8,076) 9,221 (282) - Total Hedging Instruments 182 (602) (8,076) 117,838 (313) 66,046 As at 31 December 2018 Fair value Interest rate risk 125 (44) - 61,331 (329) n/a Inflation risk 18 (4) - 3,525 29 n/a Cash flow Interest rate risk 18 (7) - 48,617 (248) n/a Net investment Foreign exchange risk - (10) (12,332) 15,300 (745) n/a Total Hedging Instruments 161 (65) (12,332) 128,773 (1,293) n/a Hedged items in fair value hedges Barclays Bank Group Accumulated fair value adjustment included in carrying amount Carrying amount Total Of which: Accumulated fair value adjustment on items no longer in a hedge relationship Change in fair value used as a basis to determine ineffectiveness Hedge ineffectiveness recognised in the income statement a Hedged item statement of financial position classification and risk category £m £m £m £m £m 2019 Assets Loans and advances at amortised cost - Interest rate risk 1,083 91 24 36 (1) - Inflation risk 525 325 - 3 - Financial assets at fair value through other comprehensive income - Interest rate risk 21,243 734 467 1,699 (15) - Inflation risk 7,146 94 - 118 (13) Debt securities classified as amortised cost - Interest rate risk 600 - - - - - Inflation risk 2,258 (41) - (41) 1 Liabilities Debt securities in issue - Interest rate risk (32,304) (782) (460) (938) 27 Total Hedged Items 551 421 31 877 (1) 2018 Assets Loans and advances at amortised cost - Interest rate risk 924 63 54 (236) (84) - Inflation risk 512 312 - 2 (1) Financial assets at fair value through other comprehensive income - Interest rate risk 26,340 392 - (75) 20 - Inflation risk 2,907 (21) - (50) (18) Liabilities Debt securities in issue - Interest rate risk (32,508) (295) (317) 590 14 Total Hedged Items (1,825) 451 (263) 231 (69) Note a Hedge ineffectiveness is recognised in net interest income. For items classified as fair value through other comprehensive inco me , the hedge accounting adjustment is not included in the carrying amount, but rather adjusts other comprehensive income . Hedged items in cash flow hedges and hedges of net investments in foreign operations Barclays Bank Group Change in value of hedged item used as the basis for recognising ineffectiveness Balance in cash flow hedging reserve for continuing hedges Balance in currency translation reserve for continuing hedges Balances remaining in cash flow hedging reserve for which hedge accounting is no longer applied Balances remaining in currency translation reserve for which hedge accounting is no longer applied Hedging gains or losses recognised in other comprehensive income Hedge ineffectiveness recognised in the income statement a Description of hedge relationship and hedged risk £m £m £m £m £m £m £m 2019 Cash flow hedge of interest rate risk Loans and advances at amortised cost (826) (142) - (366) - (802) (10) Cash flow hedge of inflation risk Debt securities classified as amortised cost (28) (26) - - - (26) 3 Total cash flow hedges (854) (168) - (366) - (828) (7) Hedge of net investment in foreign operations USD foreign operations 209 - 1,092 - - 209 - EUR foreign operations 70 - (1) - 15 70 - Other foreign operations 3 - 1 - 217 3 - Total foreign operations 282 - 1,092 - 232 282 - 2018 Cash flow hedge of interest rate risk Loans and advances at amortised cost 191 61 - 88 - 189 (57) Total cash flow hedges 191 61 - 88 - 189 (57) Hedge of net investment in foreign operations USD foreign operations 719 - 1,646 - - 719 - EUR foreign operations - - - - 86 - - Other foreign operations 25 - (3) - 239 25 (1) Total foreign operations 744 - 1,643 - 325 744 (1) Note a Hedge ineffectiveness is recognised in net interest income. The following table profiles the expected notional values of current hedging instruments for fair value hedging in future years: 2020 2021 2022 2023 2024 2025 and later As at 31 December 2019 £m £m £m £m £m £m Barclays Bank Group Fair value hedges of interest rate risk Notional amount 52,734 42,100 34,228 28,698 22,077 19,754 Fair value hedges of inflation risk Notional amount 6,360 5,204 4,495 3,524 3,021 2,009 For Barclays Bank Group, there are 876 (2018: 975) interest rate risk fair value hedges with an average fixed rate of 1.6% (2018: 2.3%) across the relationships and 82 (2018: 44) inflation risk fair value hedges with an average rate of 0.8% (2018: 1.0%) across the relationships. The Barclays Bank Group has hedged the following forecast cash flows, which primarily vary with interest rates. These cash flows are expected to impact the income statement in the following periods, excluding any hedge adjustments that may be applied: Total Up to one year One to two years Two to three years Three to four years Four to five years More than five years £m £m £m £m £m £m £m 2019 Barclays Bank Group Forecast receivable cash flows 1,870 365 335 320 309 259 282 2018 Barclays Bank Group Forecast receivable cash flows 2,526 562 592 477 356 255 284 The maximum length of time over which the Barclays Bank Group hedges exposure to the variability in future cash flows for forecast transactions, excluding those forecast transactions related to the payment of variable interest on existing financial instru ments is 10 years (2018 : 10 years). The effect on the income statement and other comprehensive income of recycling amounts in respect of cash flow hedges and net investment hedges of foreign operations is set out in the following table: Barclays Bank Group 2019 2018 Amount recycled from other comprehensive income due to hedged item affecting income statement Amount recycled from other comprehensive income due to sale or disposal of investment Amount recycled from other comprehensive income due to hedged item affecting income statement Amount recycled from other comprehensive income due to sale or disposal of investment Description of hedge relationship and hedged risk £m £m £m £m Cash flow hedge of interest rate risk Recycled to interest income 105 36 213 - Hedge of net investment in foreign operations Recycled to other income - (15) - (41) A detailed reconciliation of the movements of the cash flow hedging reserve and the currency translation reserve is as follows: 2019 2018 Cash flow hedging reserve Currency translation reserve Cash flow hedging reserve Currency translation reserve £m £m £m £m Barclays Bank Group Balance on 1 January (123) 3,928 184 3,084 Currency translation movements (5) (771) (8) 803 Hedging gains/(losses) for the year 828 240 (189) - Amounts reclassified in relation to cash flows affecting profit or loss (141) (15) (213) 41 Tax (171) - 103 - Balance on 31 December 388 3,382 (123) 3,928</t>
  </si>
  <si>
    <t>14. Financial assets at fair value through other comprehensive income</t>
  </si>
  <si>
    <t>The notes included in this section focus on assets and liabilities the Barclays Bank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Barclays Bank Group ’s approach to managing m arket risk can be found on page 39 . 14 Financial assets at fair value through other comprehensive income Accounting for financial assets at fair value through other comprehensive income (‘FVOCI’) under IFRS 9 effective from 1 January 2018 Financial assets that are debt instruments held in a business model that is achieved by both collecting contractual cash flows and selling and that contain contractual terms that give rise on specified dates to cash flows that are SPPI are measured at FVOCI. They are subsequently re - mea sured at fair value and changes therein (except for those relating to impairment, interest income and foreign currency exchange gains and losses) are recognised in other comprehensive income until the assets are sold. Interest (calculated using the effecti ve interest method) is recognised in the income statement in net interest income (Note 3 ). Upon disposal, the cumulative gain or loss recognised in other comprehensive income is included in net investment income. In determining whether the bus iness model is achieved by both collecting contractual cash flows and selling financial assets, it is determined that both collecting contractual cash flows and selling financial assets are integral to achieving the objective of the business model. T he Barclays Bank Group will consider past sales and expectations about future sales to establish if the business model is achieved . For equity securities that are not held for trading, the Barclays Bank Group may make an irrevocable election on initial recognition to present sub sequent changes in the fair value of the instrument in other comprehensive income (except for dividend income which is recognised in profit or loss). Gains or losses on the de - recognition of these equity securities are not transferred to profit or loss. Th ese assets are also not subject to the impairment requirements and therefore no amounts are recycled to the income statement. Where the Barclays Bank Group has not made the irrevocable election to present subsequent changes in the fair value of the instrument in ot her comprehensive income, equity securities are measured at fair value through profit or loss. Accounting for financial investments under IAS 39 for 2017 Available for sale financial assets are held at fair value with gains and losses being included in other comprehensive income. The Barclays Bank Group uses this classification for assets that are not derivatives and are not held for trading purposes or otherwise designated at fair value through profit or loss, or at amorti sed cost. Dividends and interest (calculated using the effective interest method) are recognised in the income statement in net interest income or, net investment income. On disposal, the cumulative gain or loss recognised in other comprehensive income is also included in net investment income. Held to maturity assets are held at amortised cost. The Barclays Bank Group uses this classification when there is an intent and ability to hold the asset to maturity. Interest on the investments are recognised in the income statement within net interest income. Barclays Bank Group Barclays Bank PLC 2019 2018 2019 2018 £m £m £m £m Debt securities and other eligible bills 44,781 44,315 43,136 43,029 Equity securities 1 11 - 9 Loans and advances 624 668 624 668 Financial assets at fair value through other comprehensive income 45,406 44,994 43,760 43,706</t>
  </si>
  <si>
    <t>15. Financial liabilities designated at fair value</t>
  </si>
  <si>
    <t>The notes included in this section focus on assets and liabilities the Barclays Bank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Barclays Bank Group ’s approach to managing m arket risk can be found on page 39 . 15 Financial liabilities designated at fair value Accounting for liabilities designated at fair value through profit and loss In accordance with IFRS 9, financial liabilities may be designated at fair value, with gains and losses taken to the income statement within net trading income (Note 5 ) and net investment income (Note 6 ). Movements in own credit are reported thro ugh other comprehensive income, unless the effects of changes in the liability's credit risk would crea t e or enla rge an accounting mismatch in profit and loss . In these scenarios, all gains and losses on that liability (including the effects of changes in the credit risk of th e liability) are presented in profit and loss . On derecognition of the financial liability no amount relat ing to own credit risk are recycled to the income statement. The Barclays Bank Group has the ability to make the fair value designation when holding the instruments at fair value reduces an accounting mismatch (caused by an offsetting liability or asset being held at fair value), or is managed by the Barclays Bank Group on the basis of its fair value, or includes terms that have substantive derivative characteristics (Note 13 ). The details on how the fair value amounts are arrived for financial liabilities desi gnated at fair value are described in Note 16 . Barclays Bank Group 2019 2018 Fair value Contractual amount due on maturity Fair value Contractual amount due on maturity £m £m £m £m Debt securities 49,559 56,891 46,649 54,159 Deposits 25,526 25,725 31,706 32,053 Repurchase agreements and other similar secured borrowing 128,686 128,845 139,386 139,626 Other financial liabilities 675 675 - - Financial liabilities designated at fair value 204,446 212,136 217,741 225,838 The cumulative own credit net loss recognis ed for Barclays Bank Group is £ 373 m ( 2018: £121m)</t>
  </si>
  <si>
    <t>Fair value of financial instruments</t>
  </si>
  <si>
    <t>16. Fair value of financial instruments</t>
  </si>
  <si>
    <t xml:space="preserve">The notes included in this section focus on assets and liabilities the Barclays Bank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Barclays Bank Group ’s approach to managing m arket risk can be found on page 39 . 16 Fair value of financial instruments Accounting for financial assets and liabilities – fair values Financial instruments that are held for trading are recognised at fair value through profit or loss. In addition, financial assets are held at fair value through profit or loss if they do not contain contractual terms that give rise on specified dates to cash flows that are SP PI, or if the financial asset is not held in a business model that is either ( i ) a business model to collect the contractual cash flows or (ii) a business model that is achieved by both collecting contractual cash flows and selling. Subsequent changes in f air value for these instruments are recognised in the income statement in net investment income, except if reporting it in trading income reduces an accounting mismatch. All financial instruments are initially recognised at fair value on the date of ini tial recognition (including transaction costs, other than financial instruments held at fair va lue through profit or loss) and depending on the subsequent classification of the financial asset or liability, may continue to be held at fair value either thro ugh profit or loss or other comprehensive income. The fair value of a financial instrument is the price that would be received to sell an asset or paid to transfer a liability in an orderly transaction between market participants at the measurement date . Wherever possible, fair value is determined by reference to a quoted market price for that instrument. For many of the Barclays Bank Group ’s financial assets and liabilities, especially derivatives, quoted prices are not available and valuation models are used to e stimate fair value. The models calculate the expected cash flows under the terms of each specific contract and then discount these values back to a present value. These models use as their basis independently sourced market inputs including, for example, i nterest rate yield curves, equities and commodities prices, option volatilities and currency rates. For financial liabilities measured at fair value, the carrying amount reflects the effect on fair value of changes in own credit spreads derived from obser vable market data such as in primary issuance and redemption activity for structured notes. On initial recognition, it is presumed that the transaction price is the fair value unless there is observable information available in an active market to the co ntrary. The best evidence of an instrument’s fair value on initial recognition is typically the transaction price. However, if fair value can be evidenced by comparison with other observable current market transactions in the same instrument, or is based o n a valuation technique whose inputs include only data from observable markets, then the instrument should be recognised at the fair value derived from such observable market data. For valuations that have made use of unobservable inputs, the difference b etween the model valuation and the initial transaction price (Day One profit) is recognised in profit or loss either: on a straight-line basis over the term of the transaction; or over the period until all model inputs will become observable where appropri ate; or released in full when previously unobservable inputs become observable. Various factors influence the availability of observable inputs and these may vary from product to product and change over time. Factors include the depth of activity in the r elevant market, the type of product, whether the product is new and not widely traded in the marketplace, the maturity of market modelling and the nature of the transaction (bespoke or generic). To the extent that valuation is based on models or inputs tha t are not observable in the market, the determination of fair value can be more subjective, dependent on the significance of the unobservable input to the overall valuation. Unobservable inputs are determined based on the best information available, for ex ample by reference to similar assets, similar maturities or other analytical techniques. The sensitivity of valuations used in the financial statements to possible changes in significant unobservable inputs is shown on page 147 . Critical accounting estima tes and judgements The valuation of financial instruments often involves a significant degree of judgement and complexity, in particular where valuation models make use of unobservable inputs (‘Level 3’ assets and liabilities). This note provides information on these instruments, including the related unrealised gains and losses recognised in the period, a description of significant valuation techniques and unobservable inputs, and a sensitivity analysis. Valuation IFRS 13 Fair value measurement requires an entity to classify its assets and liabilities according to a hierarchy that reflects the observability of significant market inputs. The three levels of the fair value hierarchy are defined below. Quoted market prices – Level 1 Assets and liabilities are class ified as Level 1 if their value is observable in an active market. Such instruments are valued by reference to unadjusted quoted prices for identical assets or liabilities in active markets wh ere the quoted price is readily available, and the price represents actual and regularly occurring market transactions. An active market is one in which transactions occur with sufficient volume and frequency to provide pricing information on an ongoing ba sis. Valuation technique using observable inputs – Level 2 Assets and liabilities classified as Level 2 have been valued using models whose inputs are observable either directly or indirectly. Valuations based on observable inputs include assets and lia bilities such as swaps and forwards which are valued using market standard pricing techniques, and options that are commonly traded in markets where all the inputs to the market standard pricing models are observable. Valuation technique using significan t unobservable inputs – Level 3 Assets and liabilities are classified as Level 3 if their valuation incorporates significant inputs that are not based on observable market data (unobservable inputs). A valuation input is considered observable if it can be directly observed from transactions in an active market, or if there is compelling external evidence demonstrating an executable exit price. Unobservable input levels are generally determined via reference to observable inputs, historical observations or using other analytical techniques. The following table shows Barclays Bank Group’s assets and liabilities that are held at fair value disaggregated by valuation technique (fair value hierarchy) and balance sheet classification: Assets and liabilities held at fair value 2019 2018 Valuation technique using Valuation technique using Level 1 Level 2 Level 3 Total Level 1 Level 2 Level 3 Total Barclays Bank Group £m £m £m £m £m £m £m £m Trading portfolio assets 59,968 51,105 2,264 113,337 51,029 49,396 3,613 104,038 Financial assets at fair value through the income statement 10,300 115,008 4,162 129,470 8,918 131,682 4,650 145,250 Derivative financial assets 5,439 221,048 3,154 229,641 6,813 210,655 5,215 222,683 Financial assets at fair value through other comprehensive income 11,577 33,400 429 45,406 15,751 28,888 355 44,994 Investment property - - 13 13 - - 9 9 Total assets 87,284 420,561 10,022 517,867 82,511 420,621 13,842 516,974 Trading portfolio liabilities (19,645) (15,567) - (35,212) (19,401) (17,210) (3) (36,614) Financial liabilities designated at fair value (82) (204,021) (343) (204,446) (76) (217,404) (261) (217,741) Derivative financial liabilities (5,305) (219,646) (3,989) (228,940) (6,152) (208,697) (4,743) (219,592) Total liabilities (25,032) (439,234) (4,332) (468,598) (25,629) (443,311) (5,007) (473,947) Assets and liabilities held at fair value 2019 2018 Valuation technique using Valuation technique using Level 1 Level 2 Level 3 Total Level 1 Level 2 Level 3 Total Barclays Bank PLC £m £m £m £m £m £m £m £m Trading portfolio assets 43,897 33,283 1,899 79,079 33,925 36,093 3,462 73,480 Financial assets at fair value through the income statement 3,877 155,714 2,909 162,500 3,971 171,381 4,013 179,365 Derivative financial assets - 226,195 3,143 229,338 - 216,033 5,214 221,247 Financial assets at fair value through other comprehensive income 9,991 33,340 429 43,760 14,571 28,780 355 43,706 Investment property - - 5 5 - - - - Total assets 57,765 448,532 8,385 514,682 52,467 452,287 13,044 517,798 Trading portfolio liabilities (36,851) (8,279) - (45,130) (30,425) (16,201) - (46,626) Financial liabilities designated at fair value - (207,444) (321) (207,765) - (216,715) (251) (216,966) Derivative financial liabilities - (221,758) (3,849) (225,607) - (216,792) (4,798) (221,590) Total liabilities (36,851) (437,481) (4,170) (478,502) (30,425) (449,708) (5,049) (485,182) The following table shows Barclays Bank Group’s Level 3 assets and liabilities that are held at fair value disaggregated by product type: Level 3 Assets and liabilities held at fair value by product type 2019 2018 Assets Liabilities Assets Liabilities Barclays Bank Group £m £m £m £m Interest rate derivatives 605 (812) 2,478 (2,456) Foreign exchange derivatives 291 (298) 192 (185) Credit derivatives 539 (342) 1,381 (331) Equity derivatives 1,710 (2,528) 1,136 (1,743) Commodity derivatives 9 (9) 28 (28) Corporate debt 521 - 456 - Reverse repurchase and repurchase agreements - (167) 768 - Non-asset backed loans 3,280 - 4,452 - Asset backed securities 756 - 688 - Equity cash products 1,228 - 698 (3) Private equity investments 112 - 190 - Other a 971 (176) 1,375 (261) Total 10,022 (4,332) 13,842 (5,007) Note a Other includes commercial real estate loans, funds and fund-linked products , issued debt, government sponsored debt and investment property. Valuation techniques and sensitivity analysis Sensitivity analysis is performed on products with significant unobservable inputs (Level 3) to generate a range of reasonably possible alternative valuations. The sensitivity methodologies applied take account of the nature of the valuation techniques used, as well as the availability and reliability of observable proxy and historical data and the impact of using alternative models. Sensitivities a re dynamically calculated on a monthly basis. The calculation is based on range or spread data of a reliable reference source or a scenario based on relevant market analysis alongside the impact of using alternative models. Sensitivities are calculated wit hout reflecting the impact of any diversification in the portfolio. The valuation techniques used, observability and sensitivity analysis for material products within Level 3, are described below. Interest rate derivatives Description: Derivatives linke d to interest rates or inflation indices. The category includes futures, interest rate and inflation swaps, swaptions, caps, floors, inflation options, balance guaranteed swaps and other exotic interest rate derivatives. Valuation: Interest rate and infla tion derivatives are generally valued using curves of forward rates constructed from market data to project and discount the expected future cash flows of trades. Instruments with optionality are valued using volatilities implied from market inputs, and us e industry standard or bespoke models depending on the product type. Observability: In general, inputs are considered observable up to liquid maturities which are determined separately for each input and underlying. Unobservable inputs are generally set by referencing liquid market instruments and applying extrapolation techniques or inferred via another reasonable method . Foreign exchange derivatives Description: Derivatives linked to the foreign exchange (FX) market. The category includes FX forward co ntracts, FX swaps and FX options. The majority are traded as over the counter (OTC) derivatives. Valuation: FX derivatives are valued using industry standard and bespoke models depending on the product type. Valuation inputs include FX rates, interest rat es, FX volatilities, interest rate volatilities, FX interest rate correlations and others as appropriate. Observability: FX correlations, forwards and volatilities are generally observable up to liquid maturities which are determined separately for each input and underlying. Unobservable inputs are set by referencing liquid market instruments and applying extrapolation tec hniques, or inferred via another reasonable method . Credit derivatives Description: Derivatives linked to the credit spread of a referenced entity, index or basket of referenced entities or a pool of referenced assets (e.g. a securitised product). The cat egory includes single name and index credit default swaps (CDS) and asset backed CDS. Valuation: CDS are valued on industry standard models using curves of credit spreads as the principal input. Credit spreads are observed directly from broker data, third party vendors or priced to proxies . Observability: CDS contracts referencing entities that are actively traded are generally considered observable. Other valuation inputs are considered observable if products with significant sensitivity to the inputs are actively traded in a liquid market. Unobservable valuation inputs are generally determined with reference to recent transactions or inferred from observable trades of the same issuer or similar entities. Equity derivatives Description : Exchange traded or OTC derivatives linked to equity indices and single names. The category includes vanilla and exotic equity products. Valuation: Equity derivatives are valued using industry standard models. Valuation inputs include stock prices, dividends, volatilitie s, interest rates, equity repurchase curves and, for multi-asset products, correlations. Observability: In general, valuation inputs are observable up to liquid maturities which are determined separately for each input and underlying. Unobservable inputs are set by referencing liquid market instruments and applying extrapolation techniques, or inferred via another reasonable method . Commodity derivatives Description: Exchange traded and OTC derivatives based on underlying commodities such as metals, crude oil and refined products, agricultural, power and natural gas.   Valuation: Commodity swaps and options are valued using models incorporating discounting of cash flows and other industry standard modelling techniques. Valuation inputs include forward cur ves, volatilities implied from market observable inputs and correlations. Observability: Commodity correlations, forwards and volatilities are generally observable up to liquid maturities which are determined separately for each input and underlying. Uno bservable inputs are set with reference to similar observable products, or by applying extrapolation techniques to observable inputs. Corporate debt Description: Primarily corporate bonds. Valuation: Corporate bonds are valued using observable market prices sourced from broker quotes, inter-dealer prices or other reliable pricing sources. Observability: Prices for actively traded bonds are considered observable. Unobservable bonds prices are generally determined by reference to bond yields or CDS spr eads for actively traded instruments issued by or referencing the same (or a similar) issuer. Level 3 sensitivity: Sensitivity is generally determined by applying a shift to bond yields using the average ranges of external levels observed in the market fo r similar bonds. Reverse repurchase and repurchase agreements Description: Includes securities purchased under resale agreements, securities sold under repurchase agreements, and other similar secured lending agreements. The agreements are primarily short -term in nature. Valuation: Repurchase and reverse repurchase agreements are generally valued by discounting the expected future cash flows using industry standard models that incorporate market interest rates and repurchase rates, based on the specific details of the transaction. Observability: Inputs are deemed observable up to liquid maturities, and are determined based on the specific features of the transaction. Unobservable inputs are generally set by referencing liquid market instruments and applying extrapolation techniques, or inferred via another reasonable method . Non-asset backed loans Description: Largely made up of fixed rate loans. Valuation: Fixed rate loans are valued using models that discount expected future cash flows based on interest rates and loan spreads. Observability: Within this loan population, the loan spread is generally unobservable. Unobservable loan spreads are determined by incorporating funding costs, the level of comparable assets such as gilts, issuer credit quality and other factors.   Asset backed securities Description: S ecurities that are linked to the cash flows of a pool of referenced assets via securitisation. The category includes residential mortgage backed securities, commercial mortgage backed securities, CDOs, collateralised loan ob ligations (CLOs) and other asset backed securities. Valuation: Where available, valuations are based on observable market prices sourced from broker quotes and inter-dealer prices. Otherwise, valuations are determined using industry standard discounted ca sh flow analysis that calculates the fair value based on valuation inputs such as constant default rate, conditional prepayment rate, loss given default and yield. These inputs are determined by reference to a number of sources including proxying to observ ed transactions, market indices or market research, and by assessing underlying collateral performance. Proxying to observed transactions, indices or research requires an assessment and comparison of the relevant securities’ underlying attributes includi ng collateral, tranche, vintage, underlying asset composition (historical losses, borrower characteristics and loan attributes such as loan to value ratio and geographic concentration) and credit ratings (original and current). Observability: Where an ass et backed product does not have an observable market price and the valuation is determined using a discounted cash flow analysis, the instrument is considered unobservable. Equity cash products Description: Includes listed equities, Exchange Traded Funds (ETF) and preference shares. Valuation: Valuation of equity cash products is primarily determined through market observable prices. Observability: P rices for actively traded equity cash products are consid ered observable. Unobservable equity prices are generally determined by reference to actively traded instruments that are similar in nature, or inferred via another reasonable method. Private equity investments Description: Includes private equity holdings and principal investments. Valuation: Private equity investments are valued in accordance with the ‘International Private Equity and Venture Capital Valuation Guidelines’ which require the use of a number of individual p ricing benchmarks such as the prices of recent transactions in the same or similar entities, discounted cash flow analysis and comparison with the earnings multiples of listed companies. While the valuation of unquoted equity instruments is subjective by n ature, the relevant methodologies are commonly applied by other market participants and have been consistently applied over time. Observability: Inputs are considered observable if there is active trading in a liquid market of products with significant se nsitivity to the inputs. Unobservable inputs include earnings estimates, multiples of comparative companies, marketability discounts and discount rates. Other Description: Other includes commercial real estate loans, funds and fund-linked products, asset backed loans, physical commodities and investment property. Assets and liabilities reclas sified between Level 1 and Level 2 During the period , there were no material transfers between Level 1 to Level 2. (2018: there were no material transfers between Level 1 and Level 2). Level 3 movement analysis The following table summarises the movements in the Level 3 balances during the period. Transfers have been reflected as if they had taken place at the beginning of the year. Assets and liabilities included in disposal groups classified as held for sale and measured at fair value less cost to sell are not included as these are measured at fair value on a non-recurring basis. Asset and liability transfers between Level 2 and Level 3 are primarily due to 1) an increase or decrea se in observable market activity related to an input or 2) a change in the significance of the unobservable input, with assets and liabilities classified as Level 3 if an unobservable input is deemed significant. Analysis of movements in Level 3 assets and liabilities As at 1 January 2019 Total gains and losses in the period recognised in the income statement Total gains or losses recognised in OCI Transfers As at 31 December 2019 Purchases Sales Issues Settlements Trading income Other income In Out Barclays Bank Group £m £m £m £m £m £m £m £m £m £m £m Corporate debt 388 126 (52) - (311) 1 - - 45 (77) 120 Non-asset backed loans 2,263 1,844 (2,799) - (134) 24 - - 200 (424) 974 Asset backed securities 664 202 (166) - - (30) - - 16 (30) 656 Equity cash products 136 62 (40) - - (31) - - 293 (28) 392 Other 162 - - - (1) (24) - - - (15) 122 Trading portfolio assets 3,613 2,234 (3,057) - (446) (60) - - 554 (574) 2,264 Non-asset backed loans 1,836 235 - - (204) 99 (1) - - (1) 1,964 Equity cash products 559 66 - - (2) 3 209 - - - 835 Private equity investments 191 5 (9) - (2) - (17) - - (55) 113 Other 2,064 5,716 (5,720) - (9) 12 (33) - 24 (804) 1,250 Financial assets at fair value through the income statement 4,650 6,022 (5,729) - (217) 114 158 - 24 (860) 4,162 Non-asset backed loans - 283 - - - - - 60 - - 343 Asset backed securities - 116 (30) - - - - - - - 86 Equity cash products 2 - (1) - - - - (1) - - - Other 353 - - - (135) - - - - (218) - Financial assets at fair value through other comprehensive income 355 399 (31) - (135) - - 59 - (218) 429 Investment property 9 5 - - - - (1) - - - 13 Trading portfolio liabilities (3) - - - - - - - - 3 - Financial liabilities designated at fair value (261) (179) 10 (42) 41 67 (2) - (27) 50 (343) Interest rate derivatives 22 (9) - - 88 (92) - - (177) (38) (206) Foreign exchange derivatives 7 - - - 25 (12) - - (32) 5 (7) Credit derivatives 1,050 (59) 3 - (866) 76 - - (9) 3 198 Equity derivatives (607) (296) (35) - (2) (296) - - (37) 453 (820) Net derivative financial instruments a 472 (364) (32) - (755) (324) - - (255) 423 (835) Total 8,835 8,117 (8,839) (42) (1,512) (203) 155 59 296 (1,176) 5,690 Analysis of movements in Level 3 assets and liabilities As at 1 January 2018 Purchases Sales Issues Settlements Total gains and losses in the period recognised in the income statement Total gains or losses recognised in OCI Transfers As at 31 December 2018 Trading income Other income In Out Barclays Bank Group £m £m £m £m £m £m £m £m £m £m £m Corporate debt 871 108 (88) - (23) 9 - - 39 (528) 388 Non-asset backed loans 166 5,514 (3,480) - - - - - 71 (8) 2,263 Asset backed securities 627 205 (168) - (2) (21) - - 58 (35) 664 Equity cash products 68 18 (9) - - (16) - - 107 (32) 136 Other 245 18 (55) - (20) (32) - - 145 (139) 162 Trading portfolio assets 1,977 5,863 (3,800) - (45) (60) - - 420 (742) 3,613 Non-asset backed loans 6,073 364 (4,432) - (194) 25 - - - - 1,836 Private equity investments 688 188 (7) - (231) 2 (10) - 60 (499) 191 Equity cash products 398 87 (1) - - 1 74 - - - 559 Other 360 6,624 (4,920) - (47) 29 18 - - - 2,064 Financial assets at fair value through the income statement 7,519 7,263 (9,360) - (472) 57 82 - 60 (499) 4,650 Equity cash products 36 - (16) - - - - - - (18) 2 Private equity investments 129 - - - - - - - - (129) - Other 40 - - - - - - (1) 314 - 353 Financial assets at fair value through other comprehensive income 205 - (16) - - - - (1) 314 (147) 355 Investment property 116 9 (115) - - - (1) - - - 9 Trading portfolio liabilities (4) - - - - (3) - - - 4 (3) Financial liabilities designated at fair value (480) - - (4) 14 33 (3) - (225) 404 (261) Interest rate derivatives (150) 1 (1) - 196 (25) - - (71) 72 22 Foreign exchange derivatives 37 - - - (9) 5 - - (13) (13) 7 Credit derivatives 1,146 (6) 3 - (12) (85) - - 7 (3) 1,050 Equity derivatives (896) 72 (570) - 125 73 1 - 128 460 (607) Commodity derivatives - - - - - - - - - - - Net derivative financial instruments a 137 67 (568) - 300 (32) 1 - 51 516 472 Total 9,470 13,202 (13,859) (4) (203) (5) 79 (1) 620 (464) 8,835 Note a The derivative financial instruments are represented on a net basis. On a gross basis, derivative financial assets are £ 3,154 m ( 2018 : £ 5,215 m) and derivative financial liabilit ies are £ 3,989 m ( 2018 : £ 4,743 m). Analysis of movements in Level 3 assets and liabilities As at 1 January 2019 Total gains and losses in the period recognised in the income statement Total gains or losses recognised in OCI Transfers As at 31 December 2019 Purchases Sales Issues Settlements Trading income Other income In Out Barclays Bank PLC £m £m £m £m £m £m £m £m £m £m £m Trading portfolio assets 3,462 2,098 (2,939) - (445) (80) - - 364 (561) 1,899 Financial assets at fair value through the income statement 4,013 5,903 (6,125) - (174) 109 (35) - 23 (805) 2,909 Fair value through other comprehensive income 355 398 (30) - (135) 60 (1) - - (218) 429 Investment property - 5 - - - - - - - - 5 Financial liabilities designated at fair value (251) (221) 10 - 38 66 - - (13) 50 (321) Net derivative financial instruments a 416 (363) 97 - (785) (296) - - (127) 352 (706) Total 7,995 7,820 (8,987) - (1,501) (141) (36) - 247 (1,182) 4,215 Analysis of movements in Level 3 assets and liabilities As at 1 January 2018 Total gains and losses in the period recognised in the income statement Total gains or losses recognised in OCI Transfers As at 31 December 2019 Purchases Sales Issues Settlements Trading income Other income In Out Barclays Bank PLC £m £m £m £m £m £m £m £m £m £m £m Trading portfolio assets 1,929 5,722 (3,724) - (44) (45) - - 354 (730) 3,462 Financial assets at fair value through the income statement 7,404 6,867 (9,356) - (78) (6) 73 - 12 (903) 4,013 Fair value through other comprehensive income 187 - (16) - - - - (1) 314 (129) 355 Financial liabilities designated at fair value (226) - - (4) 6 33 - - (225) 165 (251) Net derivative financial instruments a (16) 67 (568) - 354 11 1 - 51 516 416 Total 9,278 12,656 (13,664) (4) 238 (7) 74 (1) 506 (1,081) 7,995 Unrealised gains and losses on Level 3 financial assets and liabilities The following table s disclose the unrealised gains and losses recognised in the year arising on Level 3 financial assets and liabilities held at year end. Unrealised gains and losses recognised during the period on Level 3 assets and liabilities held at year end 2019 2018 Income statement Other compre- hensive income Income statement Other compre- hensive income Barclays Bank Group Trading income Other income Total Trading income Other income Total As at 31 December £m £m £m £m £m £m £m £m Trading portfolio assets (57) - - (57) (60) - - (60) Financial assets at fair value through the income statement 101 199 - 300 44 68 - 112 Fair value through other comprehensive income - - 60 60 - - (1) (1) Investment property - (1) - (1) - (1) - (1) Trading portfolio liabilities - - - - (3) - - (3) Financial liabilities designated at fair value 64 - - 64 55 - - 55 Net derivative financial instruments (459) - - (459) (14) - - (14) Total (351) 198 60 (93) 22 67 (1) 88 Significant unobservable inputs The following table discloses the valuation techniques and significant unobservable inputs for assets and liabilities recognised at fair value and classified as Level 3 along with the range of values used for those significant unobservable inputs: Valuation technique(s) a Significant unobservable inputs 2019 Range 2018 Range Min Max Min Max Units b Derivative financial instruments c Interest rate derivatives Discounted cash flows Inflation forwards 1 3 1 2 % Credit spread 41 1,620 6 897 bps Comparable pricing Price - 37 - 100 points Option model Inflation volatility 47 190 33 174 bps vol Interest rate volatility 8 431 10 199 bps vol IR - IR correlation (30) 100 (26) 100 % Credit derivatives Discounted cash flows Credit spread 72 200 142 209 bps Comparable pricing Price - 155 10 96 points Equity derivatives Option model Equity volatility 1 200 2 81 % Equity - equity correlation (20) 100 (100) 100 % Discounted cash flow Discounted margin (500) 1,100 (171) 301 bps Non-derivative financial instruments Non-asset backed loans Discounted cash flows Loan spread 31 624 30 196 bps Credit spread 180 1,223 25 800 bps Price - 133 - 118 points Comparable pricing Price - 123 - 100 points Asset backed securities Comparable pricing Price - 99 - 102 points Other d Discounted cash flows Credit spread 126 649 143 575 bps Notes a A range has not been provided for Net Asset Value as there would be a wide range reflecting the diverse nature of the positions . b The units used to disclose ranges for significant unobservable inputs are percentages, points and basis points. Points are a percentage of par; for example, 100 points equals 100% of par . A basis point equals 1/100th of 1%; for example, 150 basis points equals 1.5%. c Certain derivative instruments are classified as Level 3 due to a significant unobservable credit spread input into the calculation of the Credit Valuation Adjustment for the instruments. The range of significant unobservable credit spreads is between 41-1,620 bps ( 2018 : 6-897 bps). d Other includes commercial real estate loans, funds and fund-linked products, issued debt, government sponsored debt and investment property. The following section describes the significant unobservable inputs identified in the table above, and the sensitivity of fair value measurement of the instruments categorised as Level 3 assets or liabilities to increases in significant unobservable inputs. Where sensitivities are described, the inverse relationship will also generally apply. Where reliable interrelationships can be identified between significant unobservable inputs used in fair value measurement, a description of those interrelationships is included below. Forwards A price or rate that is applicable to a financial transaction that will take place in the future. In general, a significant increase in a forward in isolation will result in a fair value increase for the contracted receiver of the underlying (currency, bond, commodity, etc.), but the sensitivity is dependent on the specific terms of the instrument. Credit spread Credit spreads typically represent the difference in y ield between an instrument and a benchmark security or reference rate. Credit spreads reflect the additional yield that a market participant demands for taking on exposure to the credit risk of an instrument and form part of the yield used in a discounted cash flow calculation. In general, a significant increase in credit spread in isolation will result in a movement in a fair value decrease for a cash asset. For a derivative instrument, a significant increase in credit spread in isolation can result in a fair value increase or decrease depending on the specific terms of the instrument. Volatility Volatility is a measure of the variability or uncertainty in return for a given derivative underlying. It is an estimate of how much a particular underlying ins trument input or index will change in value over time. In general, volatilities are implied from observed option prices. For unobservable options the implied volatility may reflect additional assumptions about the nature of the underlying risk, and the str ike/maturity profile of a specific contract. In general a significant increase in volatility in isolation will result in a fair value increase for the holder of a simple option, but the sensitivity is dependent on the specific terms of the instrument. T here may be interrelationships between unobservable </t>
  </si>
  <si>
    <t>Offsetting financial assets and financial liabilities</t>
  </si>
  <si>
    <t>17. Offsetting financial assets and financial liabilities</t>
  </si>
  <si>
    <t>Disclosure of offsetting of financial assets and financial liabilities [text block]</t>
  </si>
  <si>
    <t>The notes included in this section focus on assets and liabilities the Barclays Bank Group holds and recognises at fair value. Fair value refers to the price that would be received to sell an asset or the price that would be paid to transfer a liability in an arm’s-length transaction with a willing counterparty, which may be an observable market price or, where there is no quoted price for the instrument, may be an estimate based on available market data. Detail regarding the Barclays Bank Group ’s approach to managing m arket risk can be found on page 39 . 17 Offsetting financial assets and financial liabilities In accordance with IAS 32 Financial Instruments: Presentation , the Barclays Bank Group reports financial assets and financial liabilities on a net basis on the balance sheet only if there is a legally enforceable right to set-off the recognised amounts and there is intention to settle on a net basis, or to realise the asset and settle the l iability simultaneously. The following table shows the impact of netting arrangements on:  all financial assets and liabilities that are reported net on the balance sheet  all derivative financial instruments and reverse repurchase and repurchase agreements and other similar secured lending and borrowing agreements that are subject to enforceable master netting arrangements or similar agreements, but do not qualify for balance sheet netting. The ‘Net amounts’ presented in the table below are not intended to r epresent the Barclays Bank Group ’s actual exposure to credit risk, as a variety of credit mitigation strategies are employed in addition to netting and collateral arrangements. Barclays Bank Group Amounts subject to enforceable netting arrangements Amounts not subject to enforceable netting arrangements c Balance sheet total d Effects of offsetting on-balance sheet Related amounts not offset Gross amounts Amounts offset a Net amounts reported on the balance sheet Financial instruments Financial collateral b Net amount As at 31 December 2019 £m £m £m £m £m £m £m £m Derivative financial assets 260,611 (32,546) 228,065 (176,022) (38,872) 13,171 1,576 229,641 Reverse repurchase agreements and other similar secured lending e 373,775 (276,234) 97,541 - (97,541) - 2,013 99,554 Total assets 634,386 (308,780) 325,606 (176,022) (136,413) 13,171 3,589 329,195 Derivative financial liabilities (255,005) 31,180 (223,825) 176,022 38,343 (9,460) (5,115) (228,940) Repurchase agreements and other similar secured borrowing e (405,166) 276,234 (128,932) - 128,930 (2) (1,786) (130,718) Total liabilities (660,171) 307,414 (352,757) 176,022 167,273 (9,462) (6,901) (359,658) As at 31 December 2018 Derivative financial assets 239,344 (18,687) 220,657 (172,014) (36,977) 11,666 2,026 222,683 Reverse repurchase agreements and other similar secured lending e 353,660 (235,703) 117,957 - (117,515) 442 3,047 121,004 Total assets 593,004 (254,390) 338,614 (172,014) (154,492) 12,108 5,073 343,687 Derivative financial liabilities (233,492) 18,229 (215,263) 172,014 32,900 (10,349) (4,329) (219,592) Repurchase agreements and other similar secured borrowing e (375,841) 235,703 (140,138) - 140,099 (39) (5,724) (145,862) Total liabilities (609,333) 253,932 (355,401) 172,014 172,999 (10,388) (10,053) (365,454) Notes a Amounts offset for Derivative financial assets additionally include s cash collateral netted of £4,099m ( 2018 : £2,187 m). Amounts offset for Derivative financial liabilities additionally include s cash collateral netted of £ 5,465 m ( 2018 : £ 2,645 m). Settlements assets and liabilities have been offset amounting to £ 14,079 m ( 2018 : £ 23,095 m) . b Financial collateral of £ 38,872 m ( 2018 : £3 6 , 977 m) was received in respect of derivative assets, including £ 33,469 m ( 2018 : £3 1,475 m) of cash collateral and £ 5,403 m ( 2018 : £ 5,502 m) of non-cash collateral. Financial collateral of £38,343 m ( 2018 : £3 2,900 m) was placed in respect of derivat ive liabilities, including £35,423 m ( 2018 : £ 29,783 m) of cash collateral and £ 2,920 m ( 2018 : £ 3,117 m) of non-c ash collateral. The collateral amounts are limited to net balance sheet exposure so as to not include over-collateralisation . c This column includes contractual rights of set-off that are subject to uncertainty under the laws of the relevant jurisdiction . d T he balance sheet total is the sum of ‘Net amounts reported on the balance sheet’ that are subject to enforceable netting arrangements and ‘Amounts not subject to enforceable netting arrangements’ . e Reverse Repurchase agreements and other similar secured lending of £ 99,554m ( 2018 : £1 21,004 m) is split by fair value £ 97, 823 m ( 2018 : £1 19,391 m) and amortised cost £ 1,731 m ( 2018 : £ 1,613 m). Repurchase agreements and other similar secured borrowing of £ 130,718 m ( 2018 : £1 45,862 m) is split by fa ir value £ 128,686 m ( 2018 : £138,484 m) and amortised cost £ 2,032 m ( 2018 : £ 7,378 m). Derivative assets and liabilities The ‘Financial instruments’ column identifies financial assets and liabilities that are subject to set off under netting agreements, such as the ISDA Master Agreement or derivative exchange or clearing counterparty agreements, whereby all outstanding transactions with the same counterparty can be offset and close-out netting applied across all outstanding transactions covered by the agreements if an event of default or other predetermined events occur. Financial col lateral refers to cash and non-cash collateral obtained, typically daily or weekly, to cover the net exposure between counterparties by enabling the collateral to be realised in an event of default or if other predetermined events occur. Reverse repurchas e and repurchase agreements and other similar secured lending and borrowing The ‘Amounts offset’ column identifies financial assets and liabilities that are subject to set off under netting agreements, such as Global Master Repurchase Agreements and Global Master Securities Lending Agreements, whereby all outstanding transactions with the same counterparty can be offset and close-out netting applied across all outstanding transactions covered by the agreements if an event of default or other predetermined e vents occur. Financial collateral typically comprises highly liquid securities which are legally transferred and can be liquidated in the event of counterparty default. These offsetting and collateral arrangements and other credit risk mitigation strateg ies used by the Barclays Bank Group are further explained in the Credit risk mitigation section on page s 38 and 39 .</t>
  </si>
  <si>
    <t>Loans and advances and deposits at amortised cost</t>
  </si>
  <si>
    <t>18. Loans and advances and deposits at amortised cost</t>
  </si>
  <si>
    <t>The notes included in this section focus on the Barclays Bank Group ’s loans and advances and deposits at amortised cost, leases, property, plant and equipment and goodwill and intangible assets. Details regarding the Barclays Bank Group ’s liquidity and capital position can be found on pages 72 to 83 . 18 Loans and advances and deposits at amortised cost Accounting for loans and advances and deposits held at amortised cost under IFRS 9 effective from 1 January 2018 L oans and advances to customers and banks, customer accounts, debt securities and most financial liabilities, are held at amortised cost. That is, the initial fair value (which is normally the amount advanced or borrowed) is adjusted for repayments and the amortisation of coupon, fees and expenses to represent the effective interest rate of the asset or liability. Balances deferred on-balance sheet as effective interest rate adjustments are amortised to interest income over the life of the financial instrume nt to which they relate. Financial assets that are held in a business model to collect the contractual cash flows and that contain contractual terms that give rise on specified dates to cash flows that are SPPI, are measured at amortised cost. The carryin g value of these financial assets at initial recognition includes any directly attributable transaction costs. Refer to note 1 for details on ‘solely payments of principal and interest’. In determining whether the business model is a ‘hold to coll ect’ model, the objective of the business model must be to hold the financial asset to collect contractual cash flows rather than holding the financial asset for trading or short-term profit taking purposes. While the objective of the business model must b e to hold the financial asset to collect contractual cash flows this does not mean the Barclays Bank Group is required to hold the financial assets until maturity. When determining if the business model objective is to collect contractual cash flows the Barclays Bank Group will consider past sales and expectations about future sales. Accounting for loans and advances and deposits held at amortised cost under IAS 39 for 2017 Loans and advances to customers and banks, customer accounts, debt securities and most financial lia bilities, are held at amortised cost. That is, the initial fair value (which is normally the amount advanced or borrowed) is adjusted for repayments and the amortisation of coupon, fees and expenses to represent the effective interest rate of the asset or liability. Balances deferred on-balance sheet as effective interest rate adjustments are amortised to interest income over the life of the financial instrument to which they relate. Loans and advances and deposits at amortised cost Barclays Bank Group 2019 2018 As at 31 December £m £m Loans and advances at amortised cost to banks 9,722 10,228 Loans and advances at amortised cost to customers 121,015 124,891 Debt securities at amortised cost 10,899 1,840 Total loans and advances at amortised cost 141,636 136,959 Deposits at amortised cost from banks 18,144 15,569 Deposits at amortised cost from customers 195,737 183,768 Total deposits at amortised cost 213,881 199,337</t>
  </si>
  <si>
    <t>19. Property, plant and equipment</t>
  </si>
  <si>
    <t>The notes included in this section focus on the Barclays Bank Group ’s loans and advances and deposits at amortised cost, leases, property, plant and equipment and goodwill and intangible assets. Details regarding the Barclays Bank Group ’s liquidity and capital position can be found on pages 72 to 83 . 19 Property, plant and equipment Accounting for property, plant and equipment The Barclays Bank Group applies IAS 16 Property Plant and Equipment and IAS 40 Investment Properties .
Property, plant and equipment is stated at cost, which includes direct and incremental acquisition costs less accumulated depreciation and provisions for impairment, if required. Subsequent costs are capitalised if these result in enhancement of the asset.
Depreciation is provided on the depreciable amount of items of property, plant and equipment on a straight-line basis over their estimated useful economic lives. Depreciation rates, methods and the residual values underlying the calculation of depreciation of items of property, plant and equipment are kept under review to take account of any change in circumstances. The Barclays Bank Group uses the following annual rates in calculating depreciation: Annual rates in calculating depreciation Depreciation rate Freehold land Not depreciated Freehold buildings and long-leasehold property (more than 50 years to run) 2-3.3% Leasehold property over the remaining life of the lease (less than 50 years to run) Over the remaining life of the lease Costs of adaptation of freehold and leasehold property 6-10% Equipment installed in freehold and leasehold property 6-10% Computers and similar equipment 17-33% Fixtures and fittings and other equipment 9-20%
Costs of adaptation and installed equipment are depreciated over the shorter of the life of the lease or the depreciation rates noted in the table above. Investment property
The Barclays Bank Group initially recognises investment property at cost, and subsequently at fair value at each balance sheet date, reflecting market conditions at the reporting date. Gains and losses on remeasurement are included in the income statement. Barclays Bank Group Investment property Property Equipment Leased assets Right of use assets a Total £m £m £m £m £m £m Cost As at 31 December 2018 9 1,463 1,079 9 - 2,560 Effects of changes in accounting policies (see Note 1) - - - - 580 580 As at 1 January 2019 9 1,463 1,079 9 580 3,140 Additions 5 233 182 - 45 465 Disposals - (19) (144) - (6) (169) Exchange and other movements (1) (42) (46) - 2 (87) As at 31 December 2019 13 1,635 1,071 9 621 3,349 Accumulated depreciation and impairment As at 31 December 2018 - (658) (946) (9) - (1,613) Effects of changes in accounting policies (see Note 1) - - - - (71) (71) As at 1 January 2019 - (658) (946) (9) (71) (1,684) Additions - - (31) - - (31) Depreciation charge - (72) (65) - (75) (212) Disposals - 13 142 - - 155 Exchange and other movements - 20 34 - - 54 As at 31 December 2019 - (697) (866) (9) (146) (1,718) Net book value 13 938 205 - 475 1,631 Cost As at 1 January 2018 116 2,243 1,066 9 - 3,434 Transfer of UK banking business - (958) - - - (958) Additions 9 155 79 - - 243 Disposals (115) (45) (101) - - (261) Change in fair value of investment properties (3) - - - - (3) Exchange and other movements 2 68 35 - - 105 As at 31 December 2018 9 1,463 1,079 9 - 2,560 Accumulated depreciation and impairment As at 1 January 2018 - (983) (923) (9) - (1,915) Transfer of UK banking business - 448 - - - 448 Additions - (60) (32) - - (92) Depreciation charge - (61) (58) - - (119) Impairment charge - (1) - - - (1) Disposals - 22 94 - - 116 Exchange and other movements - (23) (27) - - (50) As at 31 December 2018 - (658) (946) (9) - (1,613) Net book value 9 805 133 - - 947 Note a Right of use (ROU) asset balances relate to Property Leases under IFRS 16, which Barclays adopted on 1 January 2019. Refer to Note 2 0 for further details. Property rentals of £ 1 0 m ( 2018 : £6m) have been included in other income within Barclays Bank Group. The fair value of investment property is determined by reference to current market prices for similar properties, adjusted as necessary for condition and location, or by reference to recent transactions updated to reflect current economic conditions. Discounted cash flow techniques may be employed to calculate fair value where there have been no recent transactions, using current external market inputs such as market rents and interest rates. Valuations are carried out by management with the support o f appropriately qualified independent valuers.</t>
  </si>
  <si>
    <t>Leases</t>
  </si>
  <si>
    <t>20. Leases</t>
  </si>
  <si>
    <t>The notes included in this section focus on the Barclays Bank Group ’s loans and advances and deposits at amortised cost, leases, property, plant and equipment and goodwill and intangible assets. Details regarding the Barclays Bank Group ’s liquidity and capital position can be found on pages 72 to 83 . 20 L eases Accounting for leases under IFRS 16 effective from 1 January 2019 IFRS 16 applies to all leases with the exception of licenses of intellectual property, rights held by licensing agree ment within the scope of IAS 38 Intangible Assets , service concession arrangements, leases of biological a ssets within the scope of IAS 41 Agriculture and leases of minerals, oil, natural gas and similar non-regenerative resources. IFRS 16 includes an accounting policy choice for a lessee to elect not to apply IFRS 16 to remaining assets within the scope of IAS 38 Intangible Assets which the Barclays Bank Group has decided to apply. When the Barclays Bank Group is the lessee, it is required to recognise both:  A lease liability, measured at the present value of remaining c ash flows on the lease, and  A right of use (ROU) asset, measured at the amount of the initial measurement of the lease liability, plus any lease payments made prior to commencement date, initial direct costs, and estimated costs of restoring the underlyin g asset to the condition required by the lease, less any lease incentives received. Subsequently the lease liability will increase for the accrual of interest, resulting in a constant rate of return throughout the life of the lease, and reduce when paymen ts are made. The right of use asset will amortise to the income statement over the life of the lease. The lease liability is remeasured when there is a cha nge in the one of the following:  Future lease payments arising from a change in an index or rate;  The Barclays Bank Group ’s estimate of the amount expected to be payable under a residual value guarantee; or  The Barclays Bank Group ’s assessment of whether it will exercise a purchase, extension or terminatio n option. When the lease liability is remeasured a corresponding adjustment is made to the carrying amount of the ROU asset, or is recorded in the income statement if the carrying amount of the RO U asset has been reduced to nil . On the balance sheet, th e ROU assets are included within property, plant and equipment and the lease liabilities are included within other liabilities . The Barclays Bank Group applies the recognition exemption in IFRS 16 for leases with a term not exceeding 12 months . For these leases t he lease payments are recognised as an expense on a straight l ine basis over the lease term unless another systematic basis is more appropriate. When the Barclays Bank Group is the lessor, the lease must be classified as either a finance lease or an operating lease. A finance lease is a lease which confers substantially all the risks and rewards of the leased assets on the lessee. An operating lease is a lease where substanti ally all of the risks and rewards of the leased asset remain with the lessor. When the lease is deemed a finance lease, the leased asset is not held on the balance sheet; instead a finance lease receivable is recognised representing the minimum lease pa yments receivable under the terms of the lease, discounted at the rate of interest implicit in the lease. When the lease is deemed an operating lease, the lease income is recognised on a straight-line basis over the period of the lease unless another syst ematic basis is more appropriate. The Barclays Bank Group holds the leased assets on-balance sheet within property, plant and equipment. Accounting for finance leases under IAS 17 for 2018 and 2017 Under IAS 17, a finance lease is a lease which confers substantially all the risks and rewards of the leased assets on the lessee. Where the Barclays Bank Group is the lessor, the leased asset is not held on the balance sheet; instead a finance lease receivable is recognised representing the minimum lease paym ents receivable under the terms of the lease, discounted at the rate of interest implicit in the lease. Where the Barclays Bank Group is the lessee, the leased asset is recognised in property, plant and equipment and a finance lease liability is recognised, represe nting the minimum lease payments payable under the lease, discounted at the rate of interest implicit in the lease. Interest income or expense is recognised in interest receivable or payable, allocated to accounting periods to reflect a constant periodic rate of return. Accounting for operating leases under IAS 17 for 2018 and 2017 An operating lease under IAS 17 is a lease where substantially all of the risks and rewards of the leased assets remain with the lessor. Where the Barclays Bank Group is the lessor, lea se income is recognised on a straight-line basis over the period of the lease unless another systematic basis is more appropriate. The Barclays Bank Group holds the leased assets on-balance sheet within property, plant and equipment. Where the Barclays Bank Group is the le ssee, rentals payable are recognised as an expense in the income statement on a straight-line basis over the lease term unless another systematic basis is more appropriate. As a Lessor Finance lease receivables are included within loans and advances at amortised cost. The Barclays Bank Group specialises in the provision of leasing and other asset finance facilities across a broad range of a sset types to business and individual customers . The following table sets out a maturity analysis of lease receivables, showing the lease payments to be received after the reporting date : 2019 2018 Gross investment in finance lease receivables Future finance income Present value of minimum lease payments receivable Un- guaranteed residual values Gross investment in finance lease receivables Future finance income Present value of minimum lease payments receivable Un-guaranteed residual values £m £m £m £m £m £m £m £m Barclays Bank Group - - - - Not more than one year 1,403 (115) 1,288 77 1,333 (110) 1,223 86 One to two year 909 (76) 833 53 827 (69) 758 53 Two to three year 593 (49) 544 45 599 (49) 550 55 Three to four year 354 (28) 326 43 401 (38) 363 20 Four to five year 123 (8) 115 19 185 (15) 170 20 Over five years 115 (17) 98 22 381 (44) 337 22 Total 3,497 (293) 3,204 259 3,726 (325) 3,401 256 The Barclays Bank Group does not have any material operating leases as a lessor. The impairment allowance for finance lease receivables amounted to £ 5 5 m (2018: £ 87 m). Finance lease income Finance lease income is included within interest income. The following table shows amounts recognised in the income statement during the year. Barclays Bank Group 2019 £m Finance income from net investment in lease 141 Profit on sales 6 As a Lessee The Barclays Bank Group leases various offices, branches and other premises under non-cancellable lease arrangements to meet its operational business requirements. In some instances, Barclays Bank Group will sublease property to third parties when it is no longer needed to meet business requirements. Currently, Barclays Bank Group does not have any material subleasing arrangements ROU asset balances relate to property leases only . Refer to Note 19 for a breakdown of the carrying amount of ROU assets. The Barclays Bank Group recognised total expense of £ 3 m for short term leases during the year . The portfolio of short term leases to which Barclays Bank Group is exposed at the end of the year is not dissimilar to the expenses recognised in the year . Lease liabilities Barclays Bank Group 2019 £m As at 31 December 2018 - Effect of changes in accounting policies (see Note 1) 569 As at 1 January 2019 569 Interest expense 25 New leases 43 Disposals (7) Cash payments (106) Exchange and other movements 5 As at 31 December 2019 (see Note 22) 529 The below table sets out a maturity analysis of undiscounted lease liabilities, showing the lease payments to be paid after the reporting date. Undiscounted lease liabilities maturity analysis Barclays Bank Group Barclays Bank PLC 2019 2019 £m £m Not more than one year 112 34 One to two years 86 30 Two to three years 66 28 Three to four years 57 27 Four to five years 52 26 Five to ten years 199 120 Greater than ten years 84 53 Total undiscounted lease liabilities as at 31 December 2019 656 318 In addition to the cash flows identified above, Barclays Bank Group is exposed to:  Variable lease payments: This variability will typically arise from either inflation index instruments or market based pricing adjustments. Currently, Barclays Bank Group has 71 leases out of the total 143 leases which have variable lease payment terms based on market based pricing adjustments. Of the gross cash flows identified above, £ 403 m is attributable to leases with some degree of variab ility predominately linked to market based pricing adjustments.  Extension and termination options: The table above represents Barclays Bank Group’s best estimate of futur e cash out flows for leases, including assumptions regarding the exercising of contractual extension and termination options. The above gross cash flows have been reduced by £ 408 m for leases where Barclays Bank Group are highly expected to exercise an early termination option. However, there is no significant impact where Barclays Bank Group is expected to exercise an extension option . The Barclays Bank Group currently does not have any significant sale and lease back transactions. The Barclays Bank Group does not have any restrictions or covenants imposed by the lessor on its property leases which restrict it s businesses . Operating lease commitments under IAS 17 in 2018 In 2018, o perating lease rentals of £ 158 m were included in infrastructure costs. The prior year comparative table for future minimum lease payments by the Barclays Bank Group under non-cancellable operating leases are as follows: Barclays Bank Group 2018 Property £m Not more than one year 115 Over one year but not more than five years 258 Over five years 698 Total 1,071</t>
  </si>
  <si>
    <t>21. Goodwill and intangible assets</t>
  </si>
  <si>
    <t>The notes included in this section focus on the Barclays Bank Group ’s loans and advances and deposits at amortised cost, leases, property, plant and equipment and goodwill and intangible assets. Details regarding the Barclays Bank Group ’s liquidity and capital position can be found on pages 72 to 83 . 21 Goodwill and intangible assets Accounting for goodwill and intangible assets Goodwill The carrying value of goodwill is determined in accordance with IFRS 3 Business Combinations and IAS 36 Impairment of Assets. Goodwill arising on the acquisition of subsidiaries represents the excess of the fair value of the purchase consideration over the fair value of the Barclays Bank Group ’s share of the assets acquired and the liabilities and contingent liabilities assumed on the date of the acquisition. G oodwill is reviewed annually for impairment, or more frequently when there are indications that impairment may have occurred. The test involves comparing the carrying value of the cash generating unit (CGU) including goodwill with the present value of the pre-tax cash flows, discounted at a rate of interest that reflects the inherent risks, of the CGU to which the goodwill relates, or the CGU’s fair value if this is higher. Intangible assets Intangible assets other than goodwill are accounted for in accordance with IAS 38 Intangible Assets . Intangible assets are initially recognised when they are separable or arise from contractual or other legal rights, the cost can be measured reliably and, in the case of intangible assets not acquired in a business combination, where i t is probable that future economic benefits attributable to the assets will flow from their use. Intangible assets are stated at cost (which is, in the case of assets acquired in a business combination, the acquisition date fair value) less accumulated am ortisation and provisions for impairment, if any, and are amortised over their useful lives in a manner that reflects the pattern to which they contribute to future cash flows, generally using the amortisation periods set out below: Annual rates in calculating amortisation Amortisation period Goodwill Not amortised Internally generated software a 12 months to 6 years Other software 12 months to 6 years Customer lists 12 months to 25 years Licences and other 12 months to 25 years Intangible assets are reviewed for impairment when there are indications that impairment may have occurred. Note a Exceptions to the above rate relate to useful lives of certain core banking platforms that are assessed individually and, if appropriate, amortised over longer periods ranging from 10 to 15 years. Intangible assets Goodwill Internally generated software Other software Customer lists Licences and other Total £m £m £m £m £m £m Barclays Bank Group Cost As at 1 January 2019 445 1,342 100 1,540 532 3,959 Additions and disposals (33) 133 (15) (128) (39) (82) Exchange and other movements (6) (45) (4) (41) (35) (131) As at 31 December 2019 406 1,430 81 1,371 458 3,746 Accumulated amortisation and impairment As at 1 January 2019 (111) (812) (78) (1,277) (354) (2,632) Disposals - 63 31 128 36 258 Amortisation charge - (154) (13) (44) (34) (245) Impairment charge - (2) - - - (2) Exchange and other movements - 35 6 34 12 87 As at 31 December 2019 (111) (870) (54) (1,159) (340) (2,534) Net book value 295 560 27 212 118 1,212 Goodwill Internally generated software Other software Customer lists Licences and other Total £m £m £m £m £m £m Barclays Bank Group Cost As at 1 January 2018 4,710 1,287 96 1,547 490 8,130 Transfer of UK banking business (4,276) - - (90) - (4,366) Additions and disposals - (8) 11 - 13 16 Exchange and other movements 11 63 (7) 83 29 179 As at 31 December 2018 445 1,342 100 1,540 532 3,959 Accumulated amortisation and impairment As at 1 January 2018 (860) (787) (75) (1,210) (313) (3,245) Transfer of UK banking business 750 - - 79 - 829 Additions and disposals - 161 (1) - 12 172 Amortisation charge - (156) (11) (78) (31) (276) Impairment charge - (1) - - - (1) Exchange and other movements (1) (29) 9 (68) (22) (111) As at 31 December 2018 (111) (812) (78) (1,277) (354) (2,632) Net book value 334 530 22 263 178 1,327 Barclays Bank PLC Cost As at 1 January 2018 4,232 306 9 102 22 4,671 Transfer of UK banking business (4,068) - - (90) - (4,158) Additions and disposals - (218) 6 - (8) (220) Exchange and other movements - 3 (9) (1) (1) (8) As at 31 December 2018 164 91 6 11 13 285 Accumulated amortisation and impairment As at 1 January 2018 (819) (246) (9) (87) (12) (1,173) Transfer of UK banking business 750 - - 79 - 829 Disposals - 189 (6) - 10 193 Amortisation charge - (15) (1) (2) - (18) Impairment charge - - - - - - Exchange and other movements - (5) 13 - (1) 7 As at 31 December 2018 (69) (77) (3) (10) (3) (162) Net book value 95 14 3 1 10 123 Goodwill Goodwill is allocated to business operations according to business segments as follows: Barclays Bank Group 2019 2018 £m £m Consumer, Cards and Payments 295 334 Total net book value of goodwill 295 334 Goodwill Testing goodwill for impairment involves a significant amount of judgement. This includes the identification of independent CGUs and the allocation of goodwill to these units based on which units are expected to benefit from the acquisition. Cash flow projections take into account changes in the market in which a business operates including the level of growth, competitive activity, and the impacts of regulatory change. The estimation of pre-tax cash flows is sensitive to the periods for which det ailed forecasts are available and to assumptions regarding long-term sustainable cash flows. Goodwill within the Consumer, Cards and Payments segment was £ 295 m (201 8: £334 m) . The carrying value of the CGUs have been determined by using net asset values. T he recoverable amounts of the CGUs, calculated as value in use, have been determined using cash flow predictions based on financial budgets approved by management, covering a five-year period , with a terminal growth rat e of 1.5% (2018: 0.0% to 3.5 %) applie d thereafter. The forecasted cash flows have been discounted at a pre-tax rate of 1 1 .0% to 13. 2 % (2018 : 11.1% to 13. 7 %). Based on these assumptions, the total recoverable amount exceeded the carrying amount including goodwill by £7,288m (2018: £10 , 553 m). A one percentage point change in the discount rate or terminal growth rate would increase or decrea se the recoverable amount by £1,108m (2018: £1,618m) and £730m (2018: £1,148 m) respectively. A reduction in the forecast cash flows of 1 5 % per annum (2018: 10% ) would redu ce the recoverable amount by £896m (2018: £1,675 m). Other intangible assets Determining the estimated useful lives of intangible assets (such as those arising from contractual relationships) requires an analysis of circumstances. Th e assessment of whether an asset is exhibiting indicators of impairment as well as the calculation of impairment, which requires the estimate of future cash flows and fair values less costs to sell, also requires the preparation of cash flow forecasts and fair values for assets that may not be regularly bought and sold .</t>
  </si>
  <si>
    <t>22. Other liabilities</t>
  </si>
  <si>
    <t>The notes included in this section focus on the Barclays Bank Group ’s accruals, provisions and contingent liabilities. Provisions are recognised for present obligations arising as consequences of past events where it is probable that a transfer of economic benefit will be necessary to settle the obligation, and it can be reliably estimated. Contingent liabilities reflect potential liabilities that are not recognised on the balance sheet. 22 O ther liabilities Barclays Bank Group 2019 2018 £m £m Accruals and deferred income 2,419 2,680 Other creditors 2,116 2,345 Items in the course of collection due to other banks 175 141 Obligation under Finance Lease - 4 Lease liabilities a (refer to Note 20) 529 - Other liabilities 5,239 5,170 Note a Lease liabili ties represents the minimum lease payments under the lease discounted at the rate implicit in the lease.</t>
  </si>
  <si>
    <t>23. Provisions</t>
  </si>
  <si>
    <t>The notes included in this section focus on the Barclays Bank Group ’s accruals, provisions and contingent liabilities. Provisions are recognised for present obligations arising as consequences of past events where it is probable that a transfer of economic benefit will be necessary to settle the obligation, and it can be reliably estimated. Contingent liabilities reflect potential liabilities that are not recognised on the balance sheet. 23 Provisions Accounting for provisions The Barclays Bank Group applies IAS 37 Provisions, Contingent Liabilities and Contingent Assets in accounting for non-financial liabilities. Provisions are recognised for present obligations arising as consequences of past events where it is more likely than not that a transfer of economic benefit will be necessary to settle the obligation, which can be reliably estimated. Provision is made for the anticipated cost of restructuring, including redundancy costs when an obligation exists; for example, when the Barclays Bank Group has a detailed formal plan for restructuring a business and has raised valid expectations in those affected by the restructuring by announcing its main features or starting to implement the plan. Provision is made for undrawn loan commitments if it is probable that the facility will be drawn and result in the recognition of an asset at an amount less than the amount advanced. Critical accounting estimates and judgements The financial reporti ng of provisions involves a significant degree of judgement and is complex. Identifying whether a present obligation exists and estimating the probability, timing, nature and quantum of the outflows that may arise from past events requires judgements to be made based on the specific facts and circumstances relating to individual events and often requires specialist professional advice. When matters are at an early stage, accounting judgements and estimates can be difficult because of the high degree of unce rtainty involved. Management continues to monitor matters as they develop to re-evaluate on an ongoing basis whether provisions should be recognised, however there can remain a wide range of possible outcomes and uncertainties, particularly in relation to legal, competition and regulatory matters, and as a result it is often not practicable to make meaningful estimates even when matters are at a more advanced stage. The complexity of such matters often requires the input of specialist professional advice in making assessments to produce estimates. Customer redress and legal, competition and regulatory matters are areas where a higher degree of professional judgement is required. The amount that is recognised as a provision can also be very sensitive to the assumptions made in calculating it. This gives rise to a large range of potential outcomes which require judgement in determining an appropriate provision level. See below for information on payment protection redress and Note 25 for more detail of legal, competition and regulatory matters. Undrawn contractually committed facilities and guarantees provided a Legal, competition and regulatory matters Onerous contracts Redundancy and restructuring Customer redress Sundry provisions Total £m £m £m £m £m £m £m Barclays Bank Group As at December 2018 90 68 217 127 411 214 1,127 Effects of changes in accounting policies b (46) - - - - - (46) As at 1 January 2019 44 68 217 127 411 214 1,081 Additions 11 86 373 20 286 35 811 Amounts utilised (30) (60) - (66) (302) (48) (506) Unused amounts reversed - (29) (332) (15) (16) (13) (405) Exchange and other movements (5) (2) (6) 5 (5) (17) (30) As at 31 December 2019 20 63 252 71 374 171 951 Note a Undrawn contractually committed facilities and guarantees provisions are accounted for under IFRS 9. b Upon adoption of IFRS 16 on 1 January 2019, £46m of onerous lease provisions in Barclays Bank Group were transferred to right of use asset impairment allowance. Please see page 107 in note 1 for further de tail. Provisions expected to be recovered or settled within no more than 12 months after 31 December 201 9 f or Barclays Bank Group were £739 m (2018: £791 m) . Onerous contracts Onerous contract provisions comprise an estimate of the costs involved with fulfilling the terms and conditions of contracts net of any expected benefits to be received. Redundancy and restructuring These provisions comprise the estimated cost of restructuring, including redundancy costs where an obligation exists. Additions made during the year relate to formal restructuring plans and have either been utilised, or reversed, where total costs are now expected to be l ower than the original provision amount. Undrawn contractually committed facilities and guarantees Impairment allowance under IFRS 9 considers both the drawn and the undrawn counterparty exposure. For retail portfolios, the total impairment allowance is allocated to the drawn exposure to the extent that the allowance does not exceed the exposure as ECL is not reported separately. Any excess is reported on the liability side of the balance sheet as a provision. For wholesale portfolios the impairment allow ance on the undrawn exposure is reported on the liability side of the balance sheet as a provision . Provisions are made if it is probable that a facility will be drawn and the resulting asset is expected to have a realisable value that is less than the amo unt a dvanced. Customer redress Customer redress provisions comprise the estimated cost of making redress payments to customers, clients and counterparties for losses or damages associated with inappropriate judgement in the execution of Barclays Bank G roup ’ s business activities. Provisions for other customer redress include smaller p rovisions across the corporate businesses which are expected to be utilised in the next 12 -24 months. Legal, competition and regulatory matters The Barclays Ban k Group is engaged in various legal proceedings, both in the UK and a number of other overseas jurisdictions, including the US. For further information in relation to legal proceedings and discussion of the associated uncertainties, please refer to Note 25 . Sundry provisions This category includes provisions that do not fit into any of the other categories, such as fraud losses and dilapidation provisions .</t>
  </si>
  <si>
    <t>Contingent liabilities and commitments</t>
  </si>
  <si>
    <t>24. Contingent liabilities and commitments</t>
  </si>
  <si>
    <t>The notes included in this section focus on the Barclays Bank Group ’s accruals, provisions and contingent liabilities. Provisions are recognised for present obligations arising as consequences of past events where it is probable that a transfer of economic benefit will be necessary to settle the obligation, and it can be reliably estimated. Contingent liabilities reflect potential liabilities that are not recognised on the balance sheet. 24 Contingent liabilities and commitments Accounting for contingent liabilities
Contingent liabilities are possible obligations whose existence will be confirmed only by uncertain future events, and present obligations where the transfer of economic resources is uncertain or cannot be reliably measured. Contingent liabilities are not recognised on the balance sheet but are disclosed unless the likelihood of an outflow of economic resources is remote. The following table summarises the nominal principal amount of contingent liabilities and commitments which are not recorded on-balance sheet: Barclays Bank Group 2019 2018 £m £m Guarantees and letters of credit pledged as collateral security 17,006 15,046 Performance guarantees, acceptances and endorsements 6,771 4,348 Total contingent liabilities 23,777 19,394 Of which: Financial guarantees carried at fair value 43 4 Documentary credits and other short-term trade related transactions 1,291 1,741 Standby facilities, credit lines and other commitments 268,736 256,027 Total commitments 270,027 257,768 Of which: Loan commitments carried at fair value 17,660 11,703 Provisions held against contingent liabilities and commitments equal £252m (2018: £217m) for Barclays Bank Group . Further details on contingent liabilities relating to legal and competition and regulatory matters can be found in Note 25 .</t>
  </si>
  <si>
    <t>Legal, competition and regulatory matters</t>
  </si>
  <si>
    <t>25. Legal, competition and regulatory matters</t>
  </si>
  <si>
    <t>The notes included in this section focus on the Barclays Bank Group ’s accruals, provisions and contingent liabilities. Provisions are recognised for present obligations arising as consequences of past events where it is probable that a transfer of economic benefit will be necessary to settle the obligation, and it can be reliably estimated. Contingent liabilities reflect potential liabilities that are not recognised on the balance sheet. 25 Legal, competition and regulatory matters Barclays Bank Group face legal, competition and regulatory challenges, many of which are beyond our control. The extent of the impact of these matters cannot always be predicted but may materially impact our operations, financial results, condition and prospects. Matters arising from a set of similar circumstances can give rise to either a contingent liability or a provision, or both, depending on the relevant facts and circumstances. The recognit ion of provisions in relation to such matters involves critical accounting estimates and judgments in accordance with the relevant accounting policies as described in Note 23, Provisions. We have not disclosed an estimate of the potential financial impact or effect on the Barclays Bank Group of contingent liabilities where it is not currently practicable to do so. Various matters detailed in this note seek damages of an unspecified amount. While certain matters specify the damages claimed, such claimed amou nts do not necessarily reflect the Barclays Bank Group’s potential financial exposure in respect of those matters. Investigations into c ertain advisory services a greements and other matters and civil action FCA proceedings In 2008, Barclays Bank PLC and Qatar Holdings LLC entered into two advisory service agreements (the Agreements). The Financial Conduct Authority (FCA), is conducting an investigation into whether the Agreements may have related to Barclays PLC’s capital raisings in June and November 2008 (the Capital Raisings) and therefore should have been disclosed in the announcements or public documents relating to the Capital Raisings. In 2013, the FCA issued warning notices (the Notices) finding that Barclays PLC and Barclays Bank PLC acted rec klessly and in breach of certain disclosure-related listing rules, and that Barclays PLC was also in breach of Listing Principle 3. The financial penalty provided in the Notices is £ 50 m. Barclays PLC and Barclays Bank PLC continue to contest the findings. The FCA action has been stayed due to the UK Serious Fraud Office (SFO) proceedings pending against certain former Barclays executives. All charges brought by the SFO against Barclays PLC and Barclays Bank PLC in relation to the Agreements were dismissed i n 2018. Civil action PCP Capital Partners LLP and PCP International Finance Limited (PCP) are seeking damages of approximately £ 1.6 bn from Barclays Bank PLC for fraudulent misrepresentation and deceit, arising from alleged statements made by Barclays Ban k PLC to PCP in relation to the terms on which securities were to be issued to potential investors, allegedly including PCP, in the November 2008 capital raising. Barclays Bank PLC is defending the claim and trial is scheduled to commence in June 2020. In vestigation into historic hiring practices In 2019, the Barclays Group reached a settlement of $ 6.4 m with the US Securities and Exchanges Commission (SEC) in relation to certain of its hiring practices in Asia, resolving this matter. Investigations int o LIBOR and other b enchmarks and related civil actions Regulators and law enforcement agencies, including certain competition authorities, from a number of governments have been conducting investigations relating to Barclays Bank PLC’s involvement in allegedly manipulating certain financial benchmarks, such as LIBOR. The SFO has closed its investigation with no action to be taken against the Barclays Group. Various individuals and corporates in a range of jurisdictions have threatened or brought civil actions against the Barclays Group and other banks in relation to the alleged manipulation of LIBOR and/or other benchmarks. Certain actions remain pending. USD LIBOR civil actions The majority of the USD LIBOR cases, which have been filed in various US j urisdictions, have been consolidated for pre-trial purposes in the US District Court in the Southern District of New York (SDNY). The complaints are substantially similar and allege, among other things, that Barclays PLC, Barclays Bank PLC, Barclays Capita l Inc. (BCI) and other financial institutions individually and collectively violated provisions of the US Sherman Antitrust Act (Antitrust Act), the US Commodity Exchange Act (CEA), the US Racketeer Influenced and Corrupt Organizations Act (RICO), the Secu rities Exchange Act of 1934 and various state laws by manipulating USD LIBOR rates. Putative class actions and individual actions seek unspecified damages with the exception of five lawsuits, in which the plaintiffs are seeking a combined total in excess of $ 1.25 bn in actual damages and additional punitive damages against all defendants, including Barclays Bank PLC. Some of the lawsuits also seek trebling of damages under the Antitrust Act and RICO. Barclays has previously settled certain claims. Two of th e class action settlements where Barclays has paid $ 20 m and $ 7.1 m, respectively, remain subject to final court approval and/or the right of class members to opt out of the settlement to file their own claims. Sterling LIBOR civil actions In 2016, two putative class actions filed in the SDNY against Barclays Bank PLC, BCI and other Sterling LIBOR panel banks alleging, among other things, that the defendants manipulated the Sterling LIBOR rate in violation of the Antitrust Act, CEA and RICO, were consoli dated. The defendants’ motion to dismiss the claims was granted in December 2018. The plaintiffs have appealed the dismissal. Japanese Yen LIBOR civil actions In 2012, a putative class action was filed in the SDNY against Barclays Bank PLC and other Japan ese Yen LIBOR panel banks by a lead plaintiff involved in exchange-traded derivatives and members of the Japanese Bankers Association’s Euroyen Tokyo Interbank Offered Rate (Euroyen TIBOR) panel. The complaint alleges, among other things, manipulation of t he Euroyen TIBOR and Yen LIBOR rates and breaches of the CEA and the Antitrust Act. In 2014, the court dismissed the plaintiff’s antitrust claims in full, but the plaintiff’s CEA claims remain pending. In 2015, a second putative class action, making simil ar allegations to the above class action, was filed in the SDNY against Barclays PLC, Barclays Bank PLC and BCI. In 2017, this action was dismissed in full and the plaintiffs have appealed the dismissal. SIBOR/SOR civil action In 2016, a putative class ac tion was filed in the SDNY against Barclays PLC, Barclays Bank PLC, BCI and other defendants, alleging manipulation of the Singapore Interbank Offered Rate (SIBOR) and Singapore Swap Offer Rate (SOR). In October 2018, the court dismissed all claims against Barclays PLC, Barclays Bank PLC and BCI. The plaintiffs have appealed the dismissal. ICE LIBOR civil actions In 2019, several putative class actions have been filed in the SDNY against Barclays PLC, Barclays Bank PLC, BCI, other financial institution de fendants and Intercontinental Exchange Inc. and certain of its affiliates (ICE), asserting antitrust claims that defendants manipulated USD LIBOR through defendants’ submissions to ICE. These actions have been consolidated. The defendants have filed a moti on to dismiss. Non-US benchmarks civil actions Legal proceedings (which include the claims referred to below in ‘Local authority civil actions concerning LIBOR’) have been brought or threatened against Barclays Bank PLC (and, in certain cases, Barclays Ba nk UK PLC) in the UK in connection with alleged manipulation of LIBOR, EURIBOR and other benchmarks. Proceedings have also been brought in a number of other jurisdictions in Europe and Israel. Additional proceedings in other jurisdictions may be brought in the future. F oreign E xchange i nvestigations and related civil actions In 2015, the Barclays Group reached settlements totalling approximately $2.38bn with various US federal and state authorities and the FCA in relation to investigations into certain sales and trading practices in the Foreign Exchange market. Under the related plea agreement with the US Department of Justice (DoJ), which received final court approval in January 2017, the Barclays Group agreed to a term of probation of three years. The Barclays Group also continues to provide relevant information to certain authorities. The European Commission is one of a number of authorities still conducting an investigation into certain trading practices in Foreign Exchange markets. The European Com mission announced two settlements in May 2019 and the Barclays Group paid penalties totalling approximately € 210 m. In June 2019, the Swiss Competition Commission announced two settlements and the Barclays Group paid penalties totalling approximately CHF 27 m. The financial impact of the ongoing matters is not expected to be material to the Barclays Bank Group’s operating results, cash flows or financial position. A number of individuals and corporates in a range of jurisdictions have also threatened or brou ght civil actions against the Barclays Group and other banks in relation to alleged manipulation of Foreign Exchange markets, and may do so in the future. Certain actions remain pending. FX opt out civil action In 2018, Barclays Bank PLC and BCI settled a consolidated action filed in the SDNY, alleging manipulation of Foreign Exchange markets (Consolidated FX Action), for a total amount of $384m. Also in 2018, a group of plaintiffs who opted out of the Consolidated FX Action filed a complaint in the SDNY against Barclays PLC, Barclays Bank PLC, BCI and other defendants. Retail basis civil action In 2015, a putative class action was filed against several international banks, including Barclays PLC and BCI, on behalf of a proposed class of individuals who exchanged currencies on a retail basis at bank branches (Retail Basis Claims). The SDNY has ruled that the Retail Basis Claims are not co vered by the settlement agreement in the Consolidated FX Action. The Court subsequently dismissed all Retail Basis Claims against the Barclays Group and all other defendants. The plaintiffs have filed an amended complaint. State law FX civil action In 20 17, the SDNY dismissed consolidated putative class actions brought under federal and various state laws on behalf of proposed classes of (i) stockholders of Exchange Traded Funds and others who purportedly were indirect investors in FX instruments, and (ii ) investors who traded FX instruments through FX dealers or brokers not alleged to have manipulated Foreign Exchange Rates. The plaintiffs’ amended complaint as to their state law claims is pending. Non-US FX civil actions In addition to the actions descr ibed above, legal proceedings have been brought or are threatened against Barclays PLC, Barclays Bank PLC, BCI and Barclays Execution Services Limited (BX) in connection with alleged manipulation of Foreign Exchange in the UK, a number of other jurisdictio ns in Europe, Israel and Australia and additional proceedings may be brought in the future. Metals investigations and related civil actions Barclays Bank PLC previously provided information to the DoJ , the US Commodity Futures Trading Commission and other authorities in connection with investigations into metals and metals-based financial instruments. A number of US civil complaints, each on behalf of a proposed class of plaintiffs, have been consoli dated and transferred to the SDNY. The complaints allege that Barclays Bank PLC and other members of The London Gold Market Fixing Ltd. manipulated the prices of gold and gold derivative contracts in violation of US antitrust and other federal laws. This c onsolidated putative class action remains pending. A separate US civil complaint by a proposed class of plaintiffs against a number of banks, including Barclays Bank PLC, BCI and BX (formerly, Barclays Capital Services Limited), alleging manipulation of th e price of silver in violation of the CEA, the Antitrust Act and state antitrust and consumer protection laws, has been dismissed as against the Barclays entities. The plaintiffs have the option to seek the court’s permission to appeal. Civil actions have also been filed in Canadian courts against Barclays PLC, Barclays Bank PLC, Barclays Capital Canada Inc. and BCI on behalf of proposed classes of plaintiffs alleging manipulation of gold and silver prices. US residential mortgage related civil actions There are various pending civil actions relating to US Residential Mortgage-Backed Securities (RMBS), including four actions arising from unresolved repurchase requests submitted by Trustees for certain RMBS, alleging breaches of various loan-level represe ntations and warranties (R&amp;Ws) made by Barclays Bank PLC and/or a subsidiary acquired in 2007 (the Acquired Subsidiary). The unresolved repurchase requests received as at 31 December 2019 had an original unpaid principal balance of approximately $2.1bn. Th e Trustees have also alleged that the relevant R&amp;Ws may have been breached with respect to a greater (but unspecified) amount of loans than previously stated in the unresolved repurchase requests. These repurchase actions are ongoing. In one repurchase a ction, the New York Court of Appeals held that claims related to certain R&amp;Ws are time-barred. Barclays Bank PLC has reached a settlement to resolve two of the repurchase actions, which is subject to final court approval. T he financial impact of the settle ment is not expected to be material to the Barclays Bank Group’s operating results, cash flows or financial position. The remaining two repurchase actions are pending. Government and agency securities civil actions and related matters Certain governmental authorities are conducting investigations into activities relating to the trading of certain government and agency securities in various markets. The Barclays Group provided information in cooperation with such investigations. Civil actions have also been filed on the basis of similar allegations, as described below. Treasury auction securities civil actions Consolidated putative class action complaints filed in US federal court against Barclays Bank PLC, BCI and other financial institutions under the Ant itrust Act and state common law allege that the defendants (i) conspired to manipulate the US Treasury securities market and/or (ii) conspired to prevent the creation of certain platforms by boycotting or threatening to boycott such trading platforms. The defendants have filed a motion to dismiss. In addition, certain plaintiffs have filed a related, direct action against BCI and certain other financial institutions, alleging that defendants conspired to fix and manipulate the US Treasury securities market in violation of the Antitrust Act , the CEA and state common law. Supranational, Sovereign and Agency bonds civil actions Civil antitrust actions have been filed in the SDNY and Federal Court of Canada in Toronto against Barclays Bank PLC, BCI, BX (formerly, Barclays Services Limited), Barclays Capital Securities Limited and, with respect to the civil action filed in Canada only, Barclays Capital Canada, Inc. and other financial institutions alleging that the defendants conspired to fix prices and restrain competition in the market for US dollar- denominated Supranational, Sovereign and Agency bonds. In one of the actions filed in the SDNY, the court granted the defendants’ motion to dismiss the plaintiffs’ complaint with respect to Barclays Bank PLC and certain Barclays Group entities. Defendant s have filed a motion to dismiss those plaintiffs’ remaining claims against BCI. The remaining action filed in the SDNY is stayed. Variable Rate Demand Obligations civil actions Civil actions have been filed against Barclays Bank PLC and BCI and other fin ancial institutions alleging the defendants conspired or colluded to artificially inflate interest rates set for Variable Rate Demand Obligations (VRDOs). VRDOs are municipal bonds with interest rates that reset on a periodic basis, most commonly weekly. T wo actions in state court have been filed by private plaintiffs on behalf of the states of Illinois and California. Two putative class action complaints, which have been consolidated, have been filed in the SDNY. Government bond civil actions In a putative class action filed in the SDNY in 2019, plaintiffs alleged that BCI and certain other bond dealers conspired to fix the prices of US government sponsored entity bonds in violation of US antitrust law. BCI has agreed a settlement of $87m, subject t o court approval. In 2019, the Louisiana Attorney General and the City of Baton Rouge each filed a complaint against Barclays Bank PLC and other financial institutions making similar allegations as the class action plaintiffs . In 2018, a separate putative class action against various financial institutions including Barclays PLC, Barclays Bank PLC, BCI, Barclays Bank Mexico, S.A., and certain other subsidiaries of the Group was consolidated in the SDNY. The plaintiffs asserted antitrust and state law claim s arising out of an alleged conspiracy to fix the prices of Mexican Government bonds. Barclays PLC has settled the claim, subject to court approval. The financial impact of the settlement is not material to the Barclays Bank Group’s operating results, cash flows or financial position. BDC Finance L.L.C. In 2008, BDC Finance L.L.C. (BDC) filed a complaint in the NY Supreme Court, demanding damages of $298m, alleging that Barclays Bank PLC had breached a contract in connection with a portfolio of total retu rn swaps governed by an ISDA Master Agreement (collectively, the Agreement). Following a trial on certain liability issues, the court ruled in December 2018 that Barclays Bank PLC was not a defaulting party, which was affirmed on appeal. In 2011, BDC’s in vestment advisor, BDCM Fund Adviser, L.L.C. and its parent company, Black Diamond Capital Holdings, L.L.C. also sued Barclays Bank PLC and BCI in Connecticut State Court for unspecified damages allegedly resulting from Barclays Bank PLC’s conduct relating to the Agreement, asserting claims for violation of the Connecticut Unfair Trade Practices Act and tortious interference with business and prospective business relations. This case is currently stayed. Civil a ctions in r espect of the US Anti-Terrorism Act There are a number of civil actions, on behalf of more than 4,000 plaintiffs, filed in US federal courts in the US District Court in the Eastern District of New York ( EDNY) and SDNY against Barclays Bank PLC and a numbe r of other banks. The complaints generally allege that Barclays Bank PLC and those banks engaged in a conspiracy to facilitate US dollar-denominated transactions for the Government of Iran and various Iranian banks, which in turn funded acts of terrorism t hat injured or killed plaintiffs or plaintiffs’ family members. The plaintiffs seek to recover damages for pain, suffering and mental anguish under the provisions of the US Anti-Terrorism Act, which allow for the trebling of any proven damages. The court granted the defendants’ motion to dismiss one action in the EDNY, and plaintiffs have filed a notice of appeal. The defendants have moved to dismiss two other EDNY actions. The court also granted the defendants’ motion to dismiss another action in the SDN Y, but the plaintiffs have moved to file an amended complaint. The remaining actions are stayed pending decisions in these cases. Interest rate swap and credit default swap US civil actions Barclays PLC, Barclays Bank PLC and BCI, together with other financial institutions that act as market makers for interest rate swaps (IRS) are named as defendants in several antitrust class actions which were consolidated in the SDNY in 2016. The complaints allege the defendants conspired to prevent the development of exchanges for IRS and demand unspecified money damages. In 2018, trueEX LLC filed an antitrust class action in the SDNY against a number of financial institutions including Barclays PLC, Barclays Bank PLC and BCI based on similar allegations with respect to trueEX LLC’s development of an IRS platform. In 2017, Tera Group Inc. filed a separate civil antitrust action in the SDNY claiming that certain conduct alleged in the IRS cases also caused the plaintiff to suffer harm with respect to the Credit Default Swaps market. In November 2018 and July 2019, respectively, the court di smissed certain claims in both cases for unjust enrichment and tortious interference but denied motions to dismiss the federal and state antitrust claims, which remain pending. Portuguese Competition Authority investigation The Portuguese Competition Aut hority found that a subsidiary of Barclays Bank PLC and other banks violated competition law by exchanging information about retail credit products relating to mortgages, consumer lending and lending to small and medium enterprises. The Barclays Group appl ied for immunity and received no fine. Investigation into collections and recoveries relating to unsecured lending Since February 2018, the FCA has been investigating whether the Barclays Group implemented effective systems and controls with respect to collections and recoveries and whether it paid due consideration to the interests of customers in default and arrears. The FCA investigation is at an advanced stage. HM Revenue &amp; Customs (HMRC) assessments concerning UK Value Added Tax In 2018, HMRC issued notices that have the effect of removing certain overseas subsidiaries that have operations in the UK from Barclays’ UK VAT group, in which group supplies between members are generally free from VAT. The notices have retrospective effect and corresp ond to assessments of £181m (inclusive of interest), of which Barclays would expect to attribute an amount of approximately £128m to Barclays Bank UK PLC and £53 m to Barclays Bank PLC. HMRC ’ s decision has been appealed to the First Tier Tribunal (Tax Chamb er). Local authority civil actions concerning LIBOR Following settlement by Barclays Bank PLC of various governmental investigations concerning certain benchmark interest rate submissions referred to above in ‘Investigations into LIBOR and other benchmar ks and related civil actions’, in the UK, certain local authorities have brought claims against Barclays Bank PLC (and, in certain cases, Barclays Bank UK PLC) asserting that they entered into loans in reliance on misrepresentations made by Barclays Bank P LC in respect of its conduct in relation to LIBOR. Barclays has applied to strike out the claims. General The Barclays Bank Group is engaged in various other legal, competition and regulatory matters in the UK, the US and a number of other overseas jurisd ictions. It is subject to legal proceedings brought by and against the Barclays Bank Group which arise in the ordinary course of business from time to time, including (but not limited to) disputes in relation to contracts, securities, debt collection, cons umer credit, fraud, trusts, client assets, competition, data management and protection, money laundering, financial crime, employment, environmental and other statutory and common law issues. The Barclays Bank Group is also subject to enquiries and examin ations, requests for information, audits, investigations and legal and other proceedings by regulators, governmental and other public bodies in connection with (but not limited to) consumer protection measures, compliance with legislation and regulation, w holesale trading activity and other areas of banking and business activities in which the Barclays Bank Group is or has been engaged. The Barclays Bank Group is cooperating with the relevant authorities and keeping all relevant agencies briefed as appropri ate in relation to these matters and others described in this note on an ongoing basis. At the present time, Barclays Bank PLC does not expect the ultimate resolution of any of these other matters to have a material adverse effect on its financial positio n. However, in light of the uncertainties involved in such matters and the matters specifically described in this note, there can be no assurance that the outcome of a particular matter or matters (including formerly active matters or those matters arising after the date of this note) will not be material to Barclays Bank PLC’s results, operations or cash flow for a particular period, depending on, among other things, the amount of the loss resulting from the matter(s) and the amount of profit otherwise rep orted for the reporting period.</t>
  </si>
  <si>
    <t>Subordinated Liabilities</t>
  </si>
  <si>
    <t>26. Subordinated liabilities</t>
  </si>
  <si>
    <t>The notes included in this section focus on the Barclays Bank Group ’s loan capital and shareholders’ equity including issued share capital, retained earnings, other equity balances and interests of minority shareholders in our subsidiary entities (non-controlling interests). For more information on capital management and how the Barclays Bank Group maintains sufficient capital to meet our regulatory requirements refer to page 40 . Barclays Bank Group 2019 2018 £m £m As at 1 January 35,327 24,193 Issuances 6,785 221 Redemptions (7,804) (3,246) Other (883) 14,159 As at 31 December 33,425 35,327 Issuances of £6,785m comprises £3,534m intra-group loans from and £3,093m intra-group notes to Barclays PLC as well as £158m externally issued USD Floating Rate Notes. Redemptions of £7,804m comprises £3,033m externally issued Step-up Callable Perpetual Reserve Capital Instruments, £43m externally issued EUR Floating Rate Notes, £ 4,556m intra-gr oup loans from Barclays PLC, £158m externally issued USD Floating Rate Notes and £14m externally issued JPY Floating Rate Loans. Other movements predomin antly include f oreign exchange a nd accrued interest, partially offset by fair value hedge adjustments. Subordinated liabilities include accrued interest and compris e undated and dated subordinated liabilities as follows: Barclays Bank Group 2019 2018 £m £m Undated subordinated liabilities 1,073 4,313 Dated subordinated liabilities 32,352 31,014 Total subordinated liabilities 33,425 35,327 None of the Ba rclays Bank Group’s subordinated liabilities are secured. Undated subordinated liabilities Barclays Bank Group 2019 2018 Initial call date £m £m Barclays Bank PLC externally issued subordinated liabilities Tier One Notes (TONs) 6% Callable Perpetual Core Tier One Notes 2032 16 16 6.86% Callable Perpetual Core Tier One Notes (USD 179m) 2032 203 199 Reserve Capital Instruments (RCIs) 6.3688% Step-up Callable Perpetual Reserve Capital Instruments 2019 - 34 14% Step-up Callable Perpetual Reserve Capital Instruments 2019 - 3,189 5.3304% Step-up Callable Perpetual Reserve Capital Instruments 2036 53 51 Undated Notes 7.125% Undated Subordinated Notes 2020 165 173 6.125% Undated Subordinated Notes 2027 42 42 Junior Undated Floating Rate Notes (USD 38m) Any interest payment date 29 30 Undated Floating Rate Primary Capital Notes Series 1 (USD 167m) Any interest payment date 92 95 Undated Floating Rate Primary Capital Notes Series 2 (USD 295m) Any interest payment date 191 199 Undated Floating Rate Primary Capital Notes Series 3 Any interest payment date 21 21 Bonds 9.25% Perpetual Subordinated Bonds (ex-Woolwich Plc) 2021 81 83 9% Permanent Interest Bearing Capital Bonds At any time 44 44 Loans 5.03% Reverse Dual Currency Undated Subordinated Loan (JPY 8,000m) 2028 55 56 5% Reverse Dual Currency Undated Subordinated Loan (JPY 12,000m) 2028 81 81 Total undated subordinated liabilities 1,073 4,313 Undated subordinated liabilities Undated subordinated liabilities are issued by Barclays Bank PLC and its subsidiaries for the development and expansion of their business and to strengthen their capital bases. The principal terms of the undated subordinated liabilities are described below: Subordination All undated subordinated liabilities rank behin d the claims against the bank of depositors and other unsecured unsubordinated creditors and holders of dated subordinated liabilities in the following order: Junior Undated Floating Rate Notes; other issues of Undated Notes, Bonds and Loans ranking pari p assu with each other; followed by TONs and RCIs ranking pari passu with each other. Interest All undated subordinated liabilities bear a fixed rate of interest until the initial call date, with the exception of the 9% Bonds which are fixed for the life of the issue, and the Junior and Series 1, Series 2 and Series 3 Undated Notes which are floating rate at rates fixed periodically in advance based on the related interbank rate. After the initial call date, in the event that they are not redeemed, the 7.12 5%, 6.125% Undated Notes, and the 9.25% Bonds will bear interest at rates fixed periodically in advance for five-year periods based on market rates. All other undated subordinated liabilities will bear interest at rates fixed periodically in advance based on London interbank rates . Payment of interest Barclays Bank PLC is not obliged to make a payment of interest on its Undated Notes, Bonds and Loans excluding the 9.25% Bonds if, in the preceding six months, a dividend has not been declared or paid on any class of shares of Barclays PLC or, in certain cases, any class of preference shares of Barclays Bank PLC. Barclays Bank PLC is not obliged to make a payment of interest on its 9.25% Perpetual Subordinated Bonds if, in the immediately preceding 12 month in terest period, a dividend has not been paid on any class of its share capital. Interest not paid becomes payable in each case if such a dividend is subsequently paid or in certain other circumstances. During the year, Barclays Bank PLC and Barclays PLC dec lared and paid dividends on its ordinary shares and on a ll classes of preference shares. No payment of principal or any interest may be made unless Barclays Bank PLC satisfies a specified solvency test. Barclays Bank PLC may elect to defer any payment of interest on the RCIs. Any such deferred payment of interest must be paid on the earlier of: (i) the date of redemption of the RCIs, and (ii) the coupon payment date falling on or nearest to the tenth anniversary of the d ate of deferral of such payment. Wh ilst such deferral is continuing, neither Barclays Bank PLC nor Barclays PLC may (i) declare or pay a dividend, subject to certain exceptions, on any of its ordin ary shares or preference shares and (ii) certain restrictions on the redemption, purchase or r eduction of their respective share capital and certain other securities also apply. Barclays Bank PLC may elect to defer any payment of interest on the TONs if it determines that it is, or such payment would result in it being, in non-compliance with capi tal adequacy requirements and policies of the PRA. Any such deferred payment of interest will only be payable on a redemption of the TONs. Until such time as Barclays Bank PLC next makes a payment of interest on the TONs, neither Barclays Bank PLC nor Barc lays PLC may (i) declare or pay a dividend, subject to certain exceptions, on any of their respective ordinary shares or Preference Shares, or make payments of interest in respect of Barclays Bank PLC’s Reserve Capital Instruments and (ii) certain restrict ions on the redemption, purchase or reduction of their respective share capital and certain other securities also apply.
Repayment All undated subordinated liabilities are repayable, at the option of Barclays Bank PLC generally in whole at the initial cal l date and on any subsequent coupon or interest payment date or in the case of the 7.125%, 6.125% Undated Notes and the 9.25% Bonds on any fifth anniversary after the initial call date. In addition, each issue of undated subordinated liabilities is repayab le, at the option of Barclays Bank PLC, in whole for certain tax reasons, either at any time, or on an interest payment date. There are no events of default except non-payment of principal or mandatory interest. Any repayments require the prior approval of the PRA. Other All issues of undated subordinated liabilities are non-convertible. 26 Subordinated liabilities continued Dated subordinated liabilities Barclays Bank Group 2019 2018 Initial call date Maturity date £m £m Barclays Bank PLC externally issued subordinated liabilities Floating Rate Subordinated Notes (EUR 50m) 2019 - 45 5.14% Lower Tier 2 Notes (USD 1,094m) 2020 832 851 6% Fixed Rate Subordinated Notes (EUR 1,500m) 2021 1,375 1,474 9.5% Subordinated Bonds (ex-Woolwich Plc) 2021 239 256 Subordinated Floating Rate Notes (EUR 100m) 2021 85 89 10% Fixed Rate Subordinated Notes 2021 2,157 2,194 10.179% Fixed Rate Subordinated Notes (USD 1,521m) 2021 1,123 1,143 Subordinated Floating Rate Notes (EUR 50m) 2022 43 45 6.625% Fixed Rate Subordinated Notes (EUR 1,000m) 2022 957 1,032 7.625% Contingent Capital Notes (USD 3,000m) 2022 2,453 2,502 Subordinated Floating Rate Notes (EUR 50m) 2023 42 45 5.75% Fixed Rate Subordinated Notes 2026 350 351 5.4% Reverse Dual Currency Subordinated Loan (JPY 15,000m) 2027 105 107 6.33% Subordinated Notes 2032 62 61 Subordinated Floating Rate Notes (EUR 68m) 2040 58 61 External issuances by other subsidiaries 2021-2024 358 384 Barclays Bank PLC notes issued intra-group to Barclays PLC 2% Fixed Rate Subordinated Callable Notes (EUR 1,500m) 2023 2028 1,309 1,361 3.75% Fixed Rate Resetting Subordinated Callable Notes (SGD 200m) 2025 2030 116 116 5.20% Fixed Rate Subordinated Notes (USD 1,367m) 2026 1,036 1,001 4.836% Fixed Rate Subordinated Callable Notes (USD 1,200m) 2027 2028 944 911 5.088% Fixed-to-Floating Rate Subordinated Callable Notes (USD 1,300m) 2029 2030 994 - 5.25% Fixed Rate Subordinated Notes (USD 827m) 2045 651 - 4.95% Fixed Rate Subordinated Notes (USD 1,250m) 2047 849 - Floating Rate Subordinated Notes (USD 456m) 2047 350 - Barclays Bank PLC intra-group loans from Barclays PLC Various Fixed Rate Subordinated Loans 7,548 10,147 Various Subordinated Floating Rate Loans 1,094 1,023 Various Fixed Rate Subordinated Callable Loans 5,225 3,754 Total dated subordinated liabilities 32,352 31,014 Dated subordinated liabilities Dated subordinated liabilities are issued by Barclays Bank PLC and respective subsidiaries for the development and expansion of their business and to strengthen their respective capital bases . The principal terms of the dated subordinated liabilities are described below: Currency and maturity In addition to the indi vidual dated subordinated liabilities listed in the table, the £ 1 5 , 864 m of intra-group loans is made up of various fixed, fixed to floating and floating rate loans from Barclays PLC with notio nal amounts denominated in USD 13, 187 m , EUR 3,024 m , GBP 250 m , JP Y 2 33,600 m, AUD 1, 715 m, SEK 500 m , NOK 970 m and CHF 175 m , with maturit ies ranging from 2020 to 2047 . Certain intra-group loans have a call date one year prior to their maturity . Subordination All dated subordinated liabilities, both externally issued and i ssued intra-group to Barclays PLC, rank behind the claims against the bank of depositors and other unsecured unsubordinated creditors but before the claims of the undated subordinated liabilities and the holders of their equity. The Barclays Bank PLC intr a-group loans from Barclays PLC rank pari passu amongst themselves but ahead of the Barclays Bank PLC notes issued intra-group to Barclays PLC and the Barclays Bank PLC externally issued subordinated liabilities. The external dated subordinated liabilitie s issued by subsidiaries, are similarly subordinated as the external subordinated liabilities issued by Barclays Bank PLC . Interest Interest on floating rate notes and loans is set by reference to market rates at the time of issuance and fixed periodicall y in advance, based on the related interbank or local bank rates. Interest on fixed rate notes and loans is set by reference to market rates at the time of issuance and fixed until maturity . Interest on fixed rate callable notes and loans is set by ref erence to market rates at the time of issuance and fixed until the call date . After the call date, in the event that the notes or loans are not redeemed , the interest rate will be re-set to either a fixed or floating rate until maturity based on market ra tes. Repayment Those subordinated liabilities with a call date are repayable at the option of the issuer, on conditions governing the respective debt obligations, some in whole or in part, and some only in whole. The remaining dated subordinated liabiliti es outstanding at 31 December 2019 are redeemable only on maturity, subject in particular cases, to provisions allowing an early redemption in the event of certain changes in tax law or, to certain changes in legislation or regulations. Any repayments pri or to maturity may require, in the case of Barclays Bank PLC, the prior approval of the PRA, or in the case of the overseas issues, the approval of the local regulator for that jurisdiction and of the PRA in certain circumstances. There are no committed f acilities in existence at the balance sheet date which permit the refinancing of debt beyond the date of maturity. Other The 7.625% Contingent Capital Notes will be automatically transferred from investors to Barclays PLC (or another entity within the Barclays Group) for nil consideration in the event the Barclays PLC consolidated CRD IV CET1 ratio (FSA October 2012 transition al statement) falls below 7.0%.</t>
  </si>
  <si>
    <t>Ordinary shares, share premium, and other equity</t>
  </si>
  <si>
    <t>27. Ordinary shares, share premium, and other equity</t>
  </si>
  <si>
    <t>The notes included in this section focus on the Barclays Bank Group ’s loan capital and shareholders’ equity including issued share capital, retained earnings, other equity balances and interests of minority shareholders in our subsidiary entities (non-controlling interests). For more information on capital management and how the Barclays Bank Group maintains sufficient capital to meet our regulatory requirements refer to page 40 . 27 Ordinary shares, share premium, and other equity Called up share capital, allotted and fully paid Ordinary share capital Preference share capital Share premium Total share capital and share premium Other equity instruments £m £m £m £m £m As at 1 January 2019 2,342 6 - 2,348 7,595 AT1 securities issuance - - - - 2,302 AT1 securities redemption - - - - (1,574) As at 31 December 2019 2,342 6 - 2,348 8,323 As at 1 January 2018 2,342 19 12,092 14,453 8,982 AT1 securities issuance - - - - 1,925 AT1 securities redemption - - - - (1,242) Redemption of preference shares - (13) - (13) - Capital reorganisation - - (12,092) (12,092) - Net equity impact of intra-group transfers - - - - (2,070) As at 31 December 2018 2,342 6 - 2,348 7,595 Ordinary shares The issued ordinary share capital of Barclays Bank PLC, as at 31 December 2019, comprised 2,342 m (201 8 : 2,342m) ordinary shares of £ 1 each. Preference shares The issued preference share capital of Barclays Bank PLC, as at 31 December 201 9 , comprised 1,000 Sterling Preference Shares of £ 1 each (201 8 : 1,000 ); 31,856 Euro Preference Shares of € 100 each (201 8 : 31,856 ); and 58,133 US Dollar Preference Shares of $ 100 each (201 8 : 58,133 ). Sterling £1 Preference Shares 1,000 Sterling cumulative callable preference shares of £1 each (the £1 Preference Shares) were issued on 31 December 2004 at nil premium. The £1 Preference Shares entitle the holders thereof to receive Sterling cumulative cash dividends out of distributable profits of Barclays Bank PLC, semi-annually at a rate reset semi-annually equal to the Sterling interbank offered rate for six-month sterling deposits. Barclays Bank PLC shall be obliged to pay such dividends if: (1) it has profits available for the purpose of distribution under the Companies Act 2006 as at each dividend payment date; and (2) it is solvent on the relevant dividend payment date, provided that a capital regulations condition is satisfied on such dividend p ayment date. The dividends shall not be due and payable on the relevant dividend payment date except to the extent that Barclays Bank PLC could make such payment and still be solvent immediately thereafter. Barclays Bank PLC shall be considered solvent on any date if: (1) it is able to pay its debts to senior creditors as they fall due; and (2) its auditors have reported within the previous six months that its assets exceed its liabilities. If Barclays Bank PLC shall not pay, or shall pay only in part, a di vidend for a period of seven days or more after the due date for payment, the holders of the £1 Preference Shares may institute proceedings for the winding-up of Barclays Bank PLC. No remedy against Barclays Bank PLC shall be available to the holder of any £1 Preference Shares for the recovery of amounts owing in respect of £1 Preference Shares other than the institution of proceedings for the winding-up of Barclays Bank PLC and/or proving in such winding-up. On a winding-up or other return of capital (oth er than a redemption or purchase by Barclays Bank PLC of any of its issued shares, or a reduction of share capital, permitted by the Articles of Barclays Bank PLC and under applicable law), the assets of Barclays Bank PLC available to shareholders shall be applied in priority to any payment to the holders of ordinary shares and any other class of shares in the capital of Barclays Bank PLC then in issue ranking junior to the £1 Preference Shares on such a return of capital and pari passu on such a return of capital with the holders of any other class of shares in the capital of Barclays Bank PLC then in issue (other than any class of shares in the capital of Barclays Bank PLC then in issue ranking in priority to the £1 Preference Shares on a winding-up or oth er such return of capital), in payment to the holders of the £1 Preference Shares of a sum equal to the aggregate of: (1) an amount equal to the dividends accrued thereon for the then current dividend period (and any accumulated arrears thereof) to the dat e of the commencement of the winding-up or other such return of capital; and (2) an amount equal to £1 per £1 Preference Share. After payment of the full amount of the liquidating distributions to which they are entitled, the holders of the £1 Preference S hares will have no right or claim to any of the remaining assets of Barclays Bank PLC and will not be entitled to any further participation in such return of capital. The £1 Preference Shares are redeemable at the option of Barclays Bank PLC, in whole but not in part only, subject to the Companies Act 2006 and its Articles. Holders of the £1 Preference Shares are not entitled to receive notice of, or to attend, or vote at, any general meeting of Barclays Bank PLC. Euro Preference Shares 140,000 Euro 4.75 % non-cumulative callable preference shares of €100 each (the 4.75% Preference Shares) were issued on 15 March 2005 for a consideration of € 1,383.3 m (£ 966.7 m), of which the nominal value was € 14 m and the balance was share premium. The 4.75% Preference Share s entitle the holders thereof to receive Euro non-cumulative cash dividends out of distributable profits of Barclays Bank PLC, annually at a fixed rate of 4.75% per annum on the amount of €10,000 per preference share until 15 March 2020, and thereafter qua rterly at a rate reset quarterly equal to 0.71% per annum above the Euro interbank offered rate for three-month Euro deposits. The 4.75% Preference Shares are redeemable at the option of Barclays Bank PLC, in whole but not in part only, on 15 March 2020, and on each dividend payment date thereafter at €10,000 per share plus any dividends accrued for the then current dividend period to the date fixed for redemption. US Dollar Preference Shares 100,000 US Dollar 6.278 % non-cumulative callable preference sh ares of $100 each (the 6.278% Preference Shares), represented by 100,000 American Depositary Shares, Series 1, were issued on 8 June 2005 for a consideration of $ 995.4 m (£ 548.1 m), of which the nominal value was $ 10 m and the balance was share premium. The 6 .278% Preference Shares entitle the holders thereof to receive US Dollar non-cumulative cash dividends out of distributable profits of Barclays Bank PLC, semi-annually at a fixed rate of 6.278% per annum on the amount of $10,000 per preference share until 15 December 2034, and thereafter quarterly at a rate reset quarterly equal to 1.55% per annum above the London interbank offered rate for three-month US Dollar deposits. The 6.278% Preference Shares are redeemable at the option of Barclays Bank PLC, in wh ole but not in part only, on 15 December 2034, and on each dividend payment date thereafter at $10,000 per share plus any dividends accrued for the then current dividend period to the date fixed for redemption. 106 million US Dollar 8.125 % non-cumulative callable preference shares of $0.25 each (the 8.125% Preference Shares), represented by 106 million American Depositary Shares, Series 5, were issued on 11 April 2008 and 25 April 2008 for a total consideration of $ 2,650 m (£ 1,345 m), of which the nominal va lue was $ 26.5 m and the balance was share premium. The 8.125% Preference Shares entitle the holders thereof to receive US Dollar non-cumulative cash dividends out of distributable profits of Barclays Bank PLC, quarterly at a fixed rate of 8.125% per annum o n the amount of $25 per preference share. The 8.125% Preference Shares were redeemed in full on December 15, 2018, with payment being made on Monday, December 17, 2018. No redemption or purchase of any 4.75% Preference Shares and the 6.278% Preference Sh ares (together, the Preference Shares) may be made by Barclays Bank PLC without the prior approval of the UK PRA and any such redemption will be subject to the Companies Act 2006 and the Articles of Barclays Bank PLC. On a winding-up of Barclays Bank PLC or other return of capital (other than a redemption or purchase of shares of Barclays Bank PLC, or a reduction of share capital), a holder of Preference Shares will rank in the application of assets of Barclays Bank PLC available to shareholders: (1) junio r to the holder of any shares of Barclays Bank PLC in issue ranking in priority to the Preference Shares; (2) equally in all respects with holders of other preference shares and any other shares of Barclays Bank PLC in issue ranking pari passu with the Pre ference Shares; and (3) in priority to the holders of ordinary shares and any other shares of Barclays Bank PLC in issue ranking junior to the Preference Shares. The holders of the £ 13 m 6% Callable Perpetual Core Tier One Notes and the $179m 6.86% Callable Perpetual Core Tier One Notes of Barclays Bank PLC (together, the TONs) and the holders of the £ 35 m 5.3304% Step-up Callable Perpetual Reserve Capital Instruments, the £ 33 m 6.3688% Step-up Callable Perpetual Reserve Capital Instruments and the £ 3, 000 m 14% Step-up Callable Perpetual Reserve Capital Instruments of Barclays Bank PLC (together, the RCIs) would, for the purposes only of calculating the amounts payable in respect of such securities on a winding-up of Barclays Bank PLC, subject to limited exceptions and to the extent that the TONs and the RCIs are then in issue, rank pari passu with the holders of the most senior class or classes of preference shares then in issue in the capital of Barclays Bank PLC. Accordingly, the holders of the prefere nce shares would rank equally with the holders of such TONs and RCIs on such a winding-up of Barclays Bank PLC (unless one or more classes of shares of Barclays Bank PLC ranking in priority to the preference shares are in issue at the time of such winding- up, in which event the holders of such TONs and RCIs would rank equally with the holders of such shares and in priority to the holders of the preference shares). Subject to such ranking, in such event, holders of the preference shares will be entitled to receive out of assets of Barclays Bank PLC available for distributions to shareholders, liquidating distributions in the amount of € 10,000 per 4.75% Preference Share and $ 10,000 per 6.278% Preference Share, plus, in each case, an amount equal to the accrue d dividend for the then current dividend period to the date of the commencement of the winding-up or other such return of capital. If a dividend is not paid in full on any preference shares on any dividend payment date, then a dividend restriction shall ap ply. This dividend restriction will mean that neither Barclays Bank PLC nor Barclays PLC may (a) declare or pay a dividend (other than payment by Barclays PLC of a final dividend declared by its shareholders prior to the relevant dividend payment date, or a dividend paid by Barclays Bank PLC to Barclays PLC) on any of their respective ordinary shares, other preference shares or other share capital or (b) redeem, purchase, reduce or otherwise acquire any of their respective share capital, other than shares of Barclays Bank PLC held by Barclays PLC or a wholly owned subsidiary, until the earlier of: (1) the date on which Barclays Bank PLC next declares and pays in full a preference dividend; and (2) the date on or by which all the preference shares are redeem ed in full or purchased by Barclays Bank PLC. Holders of the preference shares are not enti tled to receive notice of, or to attend, or vote at, any general meeting of Barclays Bank PLC. Barclays Bank PLC is not permitted to create a class of shares rankin g as regards participation in the profits or assets of Barclays Bank PLC in priority to the preference shares, save with the sanction of a special resolution of a separate general meeting of the holders of the preference shares (requiring a majority of not less than three-fourths of the holders of the preference shares voting at the separate general meeting) or with the consent in writing of the holders of three-fourths of the preference shares. Except as described above, the holders of the preference shar es have no right to participate in the surplus assets of Barclays Bank PLC. Capital Reorganisation On 11 September 2018 , the High Court of Justice in England and Wales confirmed the cancellation of the share premium account of Barclays Bank PLC, with the balance of £ 12,092 m credited to retained earnings. Other equity instruments Other equity instruments of £ 8,323 m (201 8 : £ 7 , 595 m) include AT1 securities that are issued to the market by Barclays PLC . Barclays PLC uses funds from the market issuance to purchase AT1 from Barclays Bank Group . The AT1 securities are perpetual securities with no fixed maturity and are structured to q ualify as AT1 instruments under prevailing capital rules applicable as at the relevant issue date . In 201 9, there were three issuance s of AT1 instruments, in the form of Fix ed Rate Resetting Perpetual Subordinated Contingent Convertible Securities (201 8 : one issuance) totalling £ 2 , 302 m (201 8 : £ 1 , 925 m ). There w ere also t wo redemption s in 201 9 (201 8 : one redemption) totalling £ 1,574 m (2018: £ 1,242 m) . AT1 equity instruments 2019 2018 Initial call date £m £m AT1 equity instruments - Barclays Bank Group 6.625% Perpetual Subordinated Contingent Convertible Securities (USD 1,211m) 2019 - 715 6.5% Perpetual Subordinated Contingent Convertible Securities (EUR 1,077m) 2019 - 860 8.0% Perpetual Subordinated Contingent Convertible Securities (EUR 1,000m) 2020 836 836 7.875% Perpetual Subordinated Contingent Convertible Securities 2022 1,000 1,000 7.875% Perpetual Subordinated Contingent Convertible Securities (USD 1,500m) 2022 1,136 1,136 7.25% Perpetual Subordinated Contingent Convertible Securities 2023 500 500 7.75% Perpetual Subordinated Contingent Convertible Securities (USD 2,500m) 2023 1,925 1,925 5.875% Perpetual Subordinated Contingent Convertible Securities 2024 623 623 8% Perpetual Subordinated Contingent Convertible Securities (USD 2,000m) 2024 1,509 - 7.125% Perpetual Subordinated Contingent Convertible Securities 2025 299 - 6.375% Perpetual Subordinated Contingent Convertible Securities 2025 495 - Total AT1 equity instruments 8,323 7,595</t>
  </si>
  <si>
    <t>Reserves</t>
  </si>
  <si>
    <t>28. Reserves</t>
  </si>
  <si>
    <t>The notes included in this section focus on the Barclays Bank Group ’s loan capital and shareholders’ equity including issued share capital, retained earnings, other equity balances and interests of minority shareholders in our subsidiary entities (non-controlling interests). For more information on capital management and how the Barclays Bank Group maintains sufficient capital to meet our regulatory requirements refer to page 40 . 28 Reserves Currency translation reserve The currency translation reserve represents the cumulative gains and losses on the retranslation of the Barclays Bank Group net investment in foreign operations, net of the effects of hedging. Fair value through other comprehensive income reserve The fair value through other comprehensive income reserve represent s the changes in the fair value of fair value through other comprehensive income investments since initial recognition. Cash flow hedging reserve The cash flow hedging reserve represents the cumulative gains and losses on effective cash flow hedging instruments that will be recycled to the income statement when the hedged transactions affect profit or loss. Own credit r eserve The own credit reserve reflects the cumulative own credit gains and losses on financial liabilities at fair value. Amounts in the own credit reserve are not recycled to profit or loss in future periods. Other reserves and other shareholders’ equity Other reserves relate to red eemed ordinary and preference shares issued by the Barclays Bank Group. Included in other shareholders’ equity are capital notes which bear interest at rates fixed periodically in advance, based on London interbank rates. These notes are repayable at the option of the Barclays Bank PLC , in whole on any interest payment date. Barclays Bank PLC is not obliged to make a payment of interest on its capital notes if, in the preceding six months, a dividend has not been declared or paid on any class of shares of Barclays PLC . Barclays Bank Group 2019 2018 £m £m Currency translation reserve 3,383 3,927 Fair value through other comprehensive income reserve (139) (298) Cash flow hedging reserve 388 (123) Own credit reserve (373) (121) Other reserves and other shareholders' equity (24) (24) Total 3,235 3,361</t>
  </si>
  <si>
    <t>29. Non-controlling interests</t>
  </si>
  <si>
    <t>The notes included in this section focus on the Barclays Bank Group ’s loan capital and shareholders’ equity including issued share capital, retained earnings, other equity balances and interests of minority shareholders in our subsidiary entities (non-controlling interests). For more information on capital management and how the Barclays Bank Group maintains sufficient capital to meet our regulatory requirements refer to page 40 . 29 Non-controlling intere sts Profit attributable to non-controlling interest Equity attributable to non-controlling interest Dividends paid to non-controlling interest 2019 2018 2019 2018 2019 2018 £m £m £m £m £m £m Other non-controlling interests - - - 2 - -</t>
  </si>
  <si>
    <t>30. Staff costs</t>
  </si>
  <si>
    <t>The notes included in this section focus on the costs and commitments associated with employing our staff. 30 Staff c osts Accounting for staff costs The Barclays Bank Group applies IAS 19 Employee benefits in its accounting for most of the components of staff costs. Short-term employee benefits – salaries, accrued performance costs and social security are recognised over the period in which the employees provide the services to which the payments relate. Performance costs – recognised to the extent that the Barclays Bank Group has a present obligation t o its employees that can be measured reliably and are recognised over the period of service that employees are required to work to qualify for the payment s. Deferred cash and share awards are made to employees to incentivise performance over the period em ployees provide services. To receive payment under an award, employees must provide service over the vesting period. The period over which the expense for deferred cash and share awards is recognised is based upon the period employees consider their servic es contribute to th e awards. For past awards, the Barclays Bank Group considers that it is appropriate to recognise the awards over the period from the date of grant to the date that the awards vest. In r elation to awards granted from 2017 , the Barclays Bank Group , taking i nto account the changing employee understanding surrounding those awards, considered it appropriate for expense to be recognised over four years including the financial year prior to the grant date. The accounting policies for share-based payments, and pensions and other post-retirement benefits are included in Note 31 and Note 32 respectively. 2019 2018 2017 c £m £m £m Performance costs 1,104 1,300 917 Salaries a 2,373 2,269 2,229 Social security costs 269 263 272 Post-retirement benefits b 184 302 208 Other compensation costs 237 246 119 Total compensation costs 4,167 4,380 3,745 Other resourcing costs Outsourcing 211 287 472 Redundancy and restructuring 69 87 24 Temporary staff costs 48 54 100 Other 70 66 52 Total other resourcing costs 398 494 648 Total staff costs 4,565 4,874 4,393 Notes a £ 123 m (2018 : £ 54 m; 2017 : £ 2 38 m) of Group compensation was capitalised as internally generated software . b Post-retirem ent benefits charge includes £ 126 m (2018 : £ 99 m; 2017 : £ 1 10 m) in respect of defin ed contribution schemes and £ 57 m (201 8 : £ 203 m; 201 7 : £ 97 m) in respect of defined benefit schemes . c In 2017 , £472m of performance costs recharged by Barclays Execution Services Limited to B arclays B ank PLC has been included in Other administration and general expenses within Operating expenses. For further de tails on Operating expenses refer to Note 8 .</t>
  </si>
  <si>
    <t>Share-based payments</t>
  </si>
  <si>
    <t>31. Share-based payments</t>
  </si>
  <si>
    <t>The notes included in this section focus on the costs and commitments associated with employing our staff. The charge for the year arising from share based payment schemes was as follows: Charge for the year 2019 2018 2017 £m £m £m Share Value Plan 4 40 87 Deferred Share Value Plan 240 195 65 Others 148 131 55 Total equity settled 392 366 207 Cash settled 3 1 1 Total share based payments 395 367 208 The terms of the main current plans are as follows: Share Value Plan (SVP) The SVP was introduced in March 2010. SVP awards have been granted to participants in the form of a conditional right to receive Barclays PLC shares or provisional allocations of Barclays PLC shares which vest or are considered for release over a period of three, five or seven years. Participants do not pay to receive an award or to receive a release of shares. For awards granted before Dec ember 2017 , t he grantor may also make a dividen d equivalent payment to participants on release of a SVP award. SVP awards are also made to eligible employees for recruitment purposes. All awards are subject to potential forfeiture in certain leaver scenarios. Deferred Share Value Plan (DSVP) The DSVP was introduced in February 2017. The terms of the DSVP are materially the same as the terms of the SVP as described above, save that Executive Directors are not eligible to participate in the DSVP and the DSVP operate s ov er market purchase shares only. Other schemes In addition to the SVP and DSVP, the Barclays Group operates a number of other schemes settled in Barclays PLC Shares including Sharesave (both UK and Ireland ), Sharepurchase (both UK and overseas), and the Barclays Group Long Term In centive Plan . A delivery of upfront shares to ‘Material Risk Takers’ can be made as a Share Incentive Award (Holding Period) . Share option and award plans The weighted average fair value per award granted, weighted average share price at the date of exercise/release of shares during the year, weighted average contractual remaining life and number of options and awards outstanding (including those exercisable) a t the balance sheet date were as follows: 2019 2018 Weighted average fair value per award granted in year Weighted average share price at exercise/ release during year Weighted average remaining contractual life in years Number of options/ awards outstanding (000s) Weighted average fair value per award granted in year Weighted average share price at exercise/ release during year Weighted average remaining contractual life in years Number of options/ awards outstanding (000s) £ £ £ £ SVP a,b 1.43 1.59 1 2,940 1.99 2.11 &lt;1 58,370 DSVP a,b 1.43 1.60 1 294,209 1.94 2.10 1 183,962 Others a 0.40-1.60 1.57-1.70 0-3 37,481 0.36-2.11 1.82-2.11 0-3 38,092 SVP and DSVP are nil cost awards on which the performance conditions are substantially completed at the date of grant. Consequently, the fair value of these awards is based on the market value at that date. Movements in options and awards The movement in the number of options and awards for the major schemes and the weighted average exercise price of options was: SVP a,b DSVP a,b Others a,c Number (000s) Number (000s) Number (000s) Weighted average ex. price (£) 2019 2018 2019 2018 2019 2018 2019 2018 Outstanding at beginning of year/acquisition date 58,370 167,476 183,962 115,929 38,092 129,307 1.39 1.39 Transfers in the year d 823 (2,450) 2,111 (2,547) (3,042) (90,609) - - Granted in the year 1,653 855 197,231 119,668 101,881 61,736 1.19 1.51 Exercised/released in the year (56,316) (102,752) (74,379) (39,820) (91,337) (56,498) 1.21 1.50 Less: forfeited in the year (1,590) (4,759) (14,716) (9,268) (7,081) (5,844) 1.51 1.52 Less: expired in the year - - - - (1,032) - 2.00 1.72 Outstanding at end of year 2,940 58,370 294,209 183,962 37,481 38,092 1.27 1.39 Of which exercisable: - - - - 5,499 4,083 1.31 1.90 Notes a Options/award granted over Barclays PLC shares. b Weighted average exercise price is not applicable for SVP and DSVP awards as these are not share option schemes. c The number of awards within Others at the end of the year principally relates to Sharesave (number of awards exercisable at end of year was 2,693,798 ) . The weighted average exercise price relates to Sharesave. d Awards of employees transferred between Barclays Bank Group and the rest of the Group. Awards and options granted to employees and former employees of Barclays Bank Group under the Barclays Group share plans may be satisfied using new issue shares, treasury shares and market purchase shares of Barclays PLC. Awards granted to employees and f ormer employees of Barclays Bank Group under DSVP may only be satisfied using market purchase shares of Barclays PLC. There were no significant modifications to the share based payments arrangements in 201 9 and 201 8 . As at 31 December 201 9 , the total liability arising from cash-settled share based payments transactions was £ 3 m (2018 : £2m).</t>
  </si>
  <si>
    <t>Pension and post-retirement benefits</t>
  </si>
  <si>
    <t>32. Pension and post-retirement benefits</t>
  </si>
  <si>
    <t>The notes included in this section focus on the costs and commitments associated with employing our staff. 32 Pensions and post-retirement benefits Accounting for pensions and post-retirement benefits The Barclays Bank Group operates a number of pension schemes and post-employment benefit schemes. Defined contribution schemes – the Barclays Bank Group recognises contributions due in respect of the accounting period in the income statement. Any contributions unpaid at the balance sheet date are included as a liability. Defined benefit schemes – the Barclays Bank Group recognises its obligations to members of ea ch scheme at the period end, less the fair value of the scheme assets after applying the asset ceiling test. Each scheme’s obligations are calculated using the projected unit credit method. Scheme assets are stated at fair value as at the period end. Ch anges in pension scheme liabilities or assets ( remeasurements ) that do not arise from regular pension cost, net interest on net defined benefit liabilities or assets, past service costs, settlements or contributions to the scheme, are recognised in other c omprehensive income. Remeasurements comprise experience adjustments (differences between previous actuarial assumptions and what has actually occurred), the effects of changes in actuarial assumptions, return on scheme assets (excluding amounts included in the interest on the assets) and any changes in the effect of the asset ceiling restriction (excluding amounts included in the interest on the restriction). Post-employment benefit schemes – the cost of providing healthcare benefits to retired employees i s accrued as a liability in the financial statements over the period that the employees provide services to the Barclays Bank Group , using a methodology similar to that for defined benefit pension schemes. Pension schemes UK Retirement Fund (UKRF) The UKRF is Barclays Bank Group’s main scheme, representing 97% of Barclays Bank Group’s total retirement benefit obligations. Barclays Bank PLC is the principal employer of the UKRF. The UKRF was closed to new entrants on 1 October 2012, and comprises 10 sections, the two most significant of which are:  Afterwork, which comprises a contributory cash balance defined benefit element, and a voluntary defined contribution element. The cas h balance element is accrued each year and revalued until Normal Retirement Age in line with the increase in Retail Price Index (RPI) (up to a maximum of 5% p.a.). An increase of up to 2% a year may also be added at Barclays’ discretion. The costs of ill-h ealth retirements and death in service benefits for Afterwork members are borne by the UKRF. The main risks that Barclays runs in relation to Afterwork are limited although additional contributions are required if pre-retirement investment returns are not sufficient to provide for the benefits.  The 1964 Pension Scheme. Most employees recruited before July 1997 built up benefits in this non-contributory defined benefit scheme in respect of service up to 31 March 2010. Pensions were calculated by reference t o service and pensionable salary. From 1 April 2010, members became eligible to accrue future service benefits in either Afterwork or the Pension Investment Plan (PIP), a historic defined contribution section which is now closed to future contributions. Th e risks that Barclays runs in relation to the 1964 section are typical of final salary pension schemes, principally that investment returns fall short of expectations, that inflation exceeds expectations, and that retirees live longer than expected. Barcl ays Pension Savings Plan (BPSP) The BPSP is a defined contribution scheme providing benefits for all new UK hires from 1 October 2012, BPSP is not subject to the same investment return, inflation or life expectancy risks for Barclays that defined benefit s chemes are. Members’ benefits reflect contributions paid and the level of investment returns achieved. Other Apart from the UKRF and the BPSP, Barclays operates a number of smaller pension and long-term employee benefits and post-retirement health car e plans globally, the largest of which are the US defined benefit schemes. Many of the schemes are funded, with assets backing the obligations held in separate legal vehicles such as trusts. Others are operated on an unfunded basis. The benefits provided, the approach to funding, and the legal basis of the schemes, reflect local environments. Governance The UKRF operates under trust law and is managed and administered on behalf of the members in accordance with the terms of the Trust Deed and Rules and all relevant legislation. The Corporate Trustee is Barclays Pension Funds Trustees Limited, a private limited company and a wholly owned subsidiary of Barclays Bank PLC. The Trustee is the legal owner of the assets of the UKRF which are held separately from the assets of Barclays Bank P lc . The Trustee Board comprises six Management Directors selected by Barclays, of whom three are independent D irectors with no relationship with Barclays (and who are not members of the UKRF), plus three Member Nominated Directors selected from eligible active staff , deferred and pensioner members who apply for the role. The BPSP is a Group Personal Pension arran gement which operates as a collection of personal pension plans. Each personal pension plan is a direct contract between the employee and the BPSP provider (Legal &amp; General Assurance Society Limited), and is regulated by the FCA. Similar principles of pen sion governance apply to Barclays Bank PLC’s other pension schemes, depending on local legislation. Amounts recognised The following tables include amounts recognised in the income statement and an analysis of benefit obligations and scheme assets for all Barclays Bank Group defined benefit schemes. The net position is reconciled to the assets and liabilities recognised on the balance sheet. The tables include funded and unfunded post-retirement benefits. Income statement charge 2019 2018 £m £m Current service cost 58 64 Net finance cost (48) (24) Past service cost - 134 Other movements 1 5 Total 11 179 The Barclays Bank Group is the principal employer of the UKRF and hence Scheme Assets and Defined Benefit Obligations relating to the UKRF are recognised within the Barclays Bank Group. Barclays Bank UK Plc and Barclays Execution s ervices Limited are participating employers in the UKRF and their share of the UKRF service c ost is borne by them. Of the £226 m current service cost in the table on the next page , £90 m rela tes to Barclays Bank UK Plc and £78 m relates to Ba rclays Execution services Limited . While the entire current service cost is accounted for in the Barclays Bank Group on balance sheet , the income statement charge is accounted for across all the participating employers. Balance sheet reconciliation 2019 2018 Barclays Bank Group Total Barclays Bank PLC Total Of which relates to UKRF Barclays Bank Group Total Barclays Bank PLC Total Of which relates to UKRF £m £m £m £m £m £m Benefit obligation at beginning of the year (28,237) (27,635) (27,301) (30,243) (29,554) (29,160) Current service cost (226) (212) (210) (240) (230) (226) Interest costs on scheme liabilities (747) (721) (718) (705) (688) (677) Past service cost - - - (134) (139) (140) Remeasurement (loss)/gain - financial (3,087) (2,987) (2,964) 1,129 1,092 1,075 Remeasurement (loss)/gain - demographic 223 211 214 (242) (243) (245) Remeasurement (loss)/gain - experience 277 275 266 (75) (92) (94) Employee contributions (5) (1) (1) (4) (1) (1) Benefits paid 1,459 1,427 1,410 2,205 2,169 2,167 Exchange and other movements 45 181 - 72 51 - Benefit obligation at end of the year (30,298) (29,462) (29,304) (28,237) (27,635) (27,301) Fair value of scheme assets at beginning of the year 29,722 29,259 29,036 30,922 30,364 30,112 Interest income on scheme assets 795 774 774 729 716 709 Employer contribution 755 740 731 754 746 741 Settlements (2) - - (106) (58) - Remeasurement - return on plan assets greater than discount rate 2,312 2,228 2,230 (400) (371) (360) Employee contributions 5 1 1 4 1 1 Benefits paid (1,459) (1,427) (1,410) (2,205) (2,169) (2,167) Exchange and other movements (35) (155) - 24 30 - Fair value of scheme assets at the end of the year 32,093 31,420 31,362 29,722 29,259 29,036 Net surplus/(deficit) 1,795 1,958 2,058 1,485 1,624 1,735 Retirement benefit assets 2,108 2,062 2,058 1,768 1,748 1,735 Retirement benefit liabilities (313) (104) - (283) (124) - Net retirement benefit assets/(liabilities) 1,795 1,958 2,058 1,485 1,624 1,735 Included within the Barclays Bank Group’s benefit obligation was £ 760 m (2018: £757 m) relating to overseas pensions and £ 166 m (2018: £172 m) relating to other post-employment benefits.
As at 31 December 2019 , the UKRF’s scheme assets were in surplus versus IAS 19 obligations by £2, 058m (2018 : £ 1 , 735 m). The movement for the UKRF was driven by higher than assumed asset returns, payment of deficit reduction contributions, updated mortality assumptions, and lower than expected inflation, partially offset by a d ecrease in the discount rate . The weighted average duration of the benefit payments reflected in the defined benefit obligation for the UKRF is 17 years. The UKRF expected benefits are projected to be paid out for in excess of 50 years, although 25% of th e total benefits are expected to be paid in the next 10 years; 30% in years 11 to 20 and 25% in years 20 to 30. The remainder of the benefits are expected to be paid beyond 30 years. Of the £1,410 m (2018: £2,16 7m) UKRF bene fits paid out, £580 m (2018: £1,420 m) related to transfers out of the fund. Where a scheme’s assets exceed its obligation, an asset is recognised to the extent that it does not exceed the present value of future contribution holidays or refunds of contribu tions (the asset ceiling). I n the case of the UKRF the asset ceiling is not applied as, in certain specified circumstances such as wind-up, the Barclays Bank Group expects to be able to recover any surplus. Similarly, a liability in respect of future minimum funding requirements is n ot recognised. The Trustee does not have a substantive right to augment benefits, nor do they have the right to wind up the plan except in the dissolution of the Barclays Bank Group or termination of contributions by the Barclays Bank Group. The applicatio n of the asset ceiling to other plans and recognition of additional liabilities in respect of future minimum funding requirements are considered on an individual plan basis. Critical accounting estimates and judgements Actuarial valuation of the schemes’ obligation is dependent upon a series of assumptions. Below is a summary of the main financial and demographic assumptions adopted for the UKRF. Key UKRF financial assumptions 2019 2018 % p.a. % p.a. Discount rate 1.92 2.71 Inflation rate (RPI) 3.02 3.25 The UKRF discount rate assumption for 2019 was based on a variant of the standard Willis Towers Watson RATE Link model. This variant includes all bonds rated AA by at least one of the four major ratings agencies, and assumes that forward rates after year 30 are flat. The RPI inflation assumption for 2019 was set by reference to the Bank of England’s implied inflation curve, assuming the forward rates remain flat after 30 years. The inflation assumption incorporates a deduction of 20 basis points as an allowance for an i nflation risk premium. The methodology used to derive the discount rate and price inflation assumptions is consistent with that used at the prior year end , except for a switch to holding forward rates rather spot rates flat after year 30 . The UKRF’s post-retirement mortality assumptions are based on a best estimate assumption derived from an analys is in 2019 of the UKRF’s own post-retirement mortality experience, and taking account of recent evidence from published mortality surveys. An allowance has been made for future mortality improvements based on the 2018 core projection model published by the Continuous Mortality Investigation Bureau subject to a long-term trend of 1.5% per annum in future improvements. The methodology used is consistent with the prior year end, except that the 2017 core projection model was used at 2018, and a long-trend of 1.25% p er annum was applied. The table below shows how the assumed life expecta ncy at 60, for members of the UKRF, has varied over the past three years: Assumed life expectancy 2019 2018 2017 Life expectancy at 60 for current pensioners (years) – Males 27.1 27.7 27.8 – Females 29.3 29.4 29.4 Life expectancy at 60 for future pensioners currently aged 40 (years) – Males 28.9 29.2 29.3 – Females 31.1 31.0 31.0 The assumption for future transfers out has been removed, to reflect lower volumes experienced in 2019 and immaterial volumes expected going forwards. The previous assumption was that 5% of the benefit obligation in respect of deferred members will transfer out during 2020, 2.5% in 2021, tapering down to 0% from 2022 onwards . Sensitivity analysis on actuarial assumptions The sensitivity analysis has been calculated by valuing the UKRF liabilities using the amended assumptions shown in the table below and keeping the remaining assumptions the same as disclosed in the table above, except in the case of the inflation sensitivity where other assumptions that depend on assumed inflation have also been amended correspondingly. The difference between the recalculated liability figure and that stated in the balance sheet reconcilia tion table above is the figure shown. The selection of these movements to illustrate the sensitivity of the defined benefit obligation to key assumptions should not be interpreted as Barclays e xpressing any specific view of the probability of such movement s happening. Change in key assumptions 2019 2018 (Decrease)/Increase in UKRF defined benefit obligation (Decrease)/Increase in UKRF defined benefit obligation £bn £bn Discount rate 0.50% p.a. increase (2.3) (2.1) 0.25% p.a. increase (1.2) (1.1) 0.25% p.a. decrease 1.2 1.1 0.50% p.a. decrease 2.6 2.4 Assumed RPI 0.50% p.a. increase 1.5 1.3 0.25% p.a. increase 0.8 0.7 0.25% p.a. decrease (0.7) (0.6) 0.50% p.a. decrease (1.4) (1.3) Life expectancy at 60 One year increase 1 0.9 One year decrease (1) (0.9) Assets A long-term investment strategy has been set for the UKRF, with its asset allocation comprising a mixture of equities, bonds, property and other appropriate assets. This recognises that different asset classes are likely to produce different long-term returns and some asset classes may be more volatile than others. The long-term investment strategy ensures, among other aims, that investments are adequately diversifi ed. The UKRF also employs derivative instruments, where appropriate, to achieve a desired exposure or return , or to match assets more closely to liabilities. The value of assets shown reflects the assets held by the scheme, with any derivative holdings reflected on a fair value basis. The value of the assets of the schemes and their percentage in relation to total scheme assets were as follows: Analysis of scheme assets Barclays Bank Group Total Of which relates to UKRF Value % of total fair value of scheme assets Value % of total fair value of scheme assets £m % £m % As at 31 December 2019 Equities 2,349 7.3 2,174 6.9 Private equities 2,083 6.5 2,083 6.6 Bonds - fixed government 3,447 10.7 3,175 10.1 Bonds - index-linked government 11,036 34.4 11,027 35.2 Bonds - corporate and other 9,234 28.8 9,042 28.8 Property 1,644 5.1 1,633 5.2 Infrastructure 1,558 4.9 1,558 5.0 Cash and liquid assets 742 2.3 670 2.2 Fair value of scheme assets 32,093 100.0 31,362 100.0 As at 31 December 2018 Equities 3,349 11.3 3,211 11.1 Private equities 1,995 6.7 1,995 6.9 Bonds - fixed government 3,320 11.2 3,062 10.5 Bonds - index-linked government 10,945 36.8 10,936 37.7 Bonds - corporate and other 6,371 21.4 6,197 21.3 Property 1,712 5.8 1,702 5.9 Infrastructure 1,196 4.0 1,196 4.1 Cash and liquid assets 834 2.8 737 2.5 Fair value of scheme assets 29,722 100.0 29,036 100.0 Included within the fai r value of scheme assets were nil (2018 : nil ) relating to shares in Barclays PLC and nil (2018: nil ) relating to bonds issued by Barclays PLC. The UKRF also invests in pooled investment vehicles which may hold shares or debt issued by Barclays PLC. The UKRF assets above do not include the Senior Notes asset referred to in the section below on Triennial Valuation, as these are non-transferable instrument s and not recogni sed under IAS19. Approximately 44 % of the UKRF assets are invested in liability-driven investment strategies; primarily UK gilts as well as interest rate and inflation swaps. These are used to better match the assets to its liabilities. The swaps are used to reduce the scheme’s inflation and duration risks against its liabilities. Triennial Valuation The latest triennial actuarial valuation of the UKRF with an effective date of 30 September 2019 has been completed. This valuation showed a funding deficit of £2.3bn and a funding level of 94%, compared to a £4.0bn funding deficit in the 30 September 2018 update, and a £7.9bn funding deficit in the previous triennial valuation (effective date 30 September 2016). The decrease in funding deficit over the year to 30 September 2019 was mainly driven by the payment of deficit reduction contributions and changes to mortality assumptions. The Bank and UKRF Trustee have agreed a revised statement of funding principles, schedule of contributions, and recovery plan to seek to elimina te the funding deficit. The main differences between the funding and accounting assumptions are a different approach to setting the discount rate and a more conservative longevity assumption for funding. The deficit reduction contributions agreed with t he UKRF Trustee as part of the 30 September 2019 triennial valuation recovery plan are show n alongside the deficit reduction contributions agreed in 2017 for the prior 30 September 2016 triennial valuation. Deficit reduction contributions under the Deficit reduction contributions under the 30 September 2016 valuation 30 September 2019 valuation Year £m £m Cash paid: 2019 - paid in two installments of £250m in April and September 500 - 2019 - paid in December - 500 Future commitments: 2020 500 500 2021 1,000 700 2022 1,000 294 2023 1,000 286 2024 - 2026 1,000 each year - As part of the triennial actuarial valuation, Barclays Bank PLC agreed to pay a £ 500 m contribution on 11 December 2019 and at the same time the UKRF subscribed for non-transferrable listed senior fixed rate notes for £ 500 m, backed by UK gilts (the Senior Notes). The Senior Notes were issued by Heron Issuer Limited (Heron), an entity that is consolidated within the Barclays Group under IFRS10 . The Senior Notes entitle the UKRF to semi-annual coupon payments for five years, and full repayment of the subscrip tion in cash at maturity in 2024 . Heron acquired the gilts from BBPLC for cash of £ 600 m to support these payments. BBPLC also subscrib ed for Junior notes issued by Heron for £ 100 m. The contribution forms part of the recovery plan agreed as part of the 2019 valuation of the UKRF . No liability is rec o gnised under IAS19 for the obligation to make deficit reduction contributions, for the obligation of Heron to repay the Senior Notes, or for the cash received by BBPLC from Heron for the transfer of the gilts, as settlement in 2024 gives rise to both a reduction in cash and a corresponding increase in net defined benefit assets. The deficit reduction contributions are in addition to the regular contributions to meet the Barclays Bank Group’s share of the cost of benefits accruing over each year. The next funding valuation of the UKRF is due to be completed in 202 3 with an effective date of 30 September 20 22 . Other support measures agreed which remain in place Collateral – The UKRF Trustee and Barclays Bank PLC have entered into an arrangement whereby a collateral pool has been put in place to provide security for the UKRF funding deficit as it increases or decreases over time. The collateral pool is currently made up of government securities, and agreement was made with the Trustee to cover 100% of the funding deficit with an overall cap of £9bn. The arrangement provides th e UKRF Trustee with dedicated access to the pool of assets in the event of Barclays Bank PLC not paying a deficit reduction contribution to the UKRF or in the event of B arclays Bank PLC’s insolvency. These asset s are included within Note 37 Assets pledged, collateral received and assets transferred . Support from Barclays PLC – In the event of Barclays Bank PLC not paying a deficit reduction contribution payment required by a specified pre-payment date, Barclays PLC has entered into an arrangement whereby it will be required to use, in first priority , dividends received from Barclays Bank UK PLC (if any) to invest the proceeds in Barclays Bank PLC (up to the maximum amount of the deficit reduction contribution unpaid by Barclays Bank PLC). The proceeds of the investment will be used to discharge Barcl ays Bank PLC’s unpaid deficit reduction contribution. Participation – As permitted under the Financial Services and Markets Act 2000 (Banking Reform) (Pensions) Regulations 2015, Barclays Bank UK PLC is a participating employer in the UKRF and will remain so during a transitional phase until September 2025 as set out in a deed of participation. Barclays Bank UK PLC will make contributions for the future service of its employees who are currently Afterwork members and, in the event of Barclays Bank PLC’s in solvency during this period provision has been made to require Barclays Bank UK PLC to become the principal employer of the UKRF. Barclays Bank PLC’s Section 75 debt would be triggered by the insolvency (the debt would be calculated after allowing for the payment to the UKRF of the collateral above) . Defined benefit c ontributi ons paid with respect to the UKRF were as follows: Contributions paid £m 2019 1,231 2018 741 2017 1,124 There were nil (2018: nil; 2017: £153 m) Section 75 contributions included within the Barclays Bank Group’s contributions paid as no participating employ ers left the UKRF scheme in 2019 . The Barclays Bank Group’s expected contribution to the UKRF in respect of defined benefits in 2020 is £ 560m (2019 : £ 562 m). In addition, the expected contributions to UK defined con tribution schemes in 2020 is £7 m (2019: £7m) to the UKRF and £41m (2019: £37 m) to the BPSP.</t>
  </si>
  <si>
    <t>Principal subsidiaries</t>
  </si>
  <si>
    <t>33. Principal Subsidiaries</t>
  </si>
  <si>
    <t xml:space="preserve">The section presents information on the Barclays Bank Group ’s investments in subsidiaries, joint ventures and associates and its interests in structured entities. Detail is also given on securitisation transactions the Barclays Bank Group has entered into and arrangements that are held off-balance sheet. 33 Principal subsidiaries Barclays Bank Group applies IFRS 10 Consolidated Financial Statements . The consolidated financial statements combine the financial statements of Barclays Bank PLC and all of its subsidiaries. Subs idiaries are entities over which Barclays Bank Group has control. Under IFRS 10, this is when Barclays Bank Group is exposed or has rights to variable returns from its involvement in the entity and has the ability to affect those returns through its power over the entity. Barclays Bank Group reassesses whether it controls an entity if facts and cir cumstances indicate that there have been changes to its power, its rights to variable returns or its ability to use its power to affect the amount of its returns. Intra-group transactions and balances are eliminated on consolidation and consistent account ing policies are used throughout the Barclays Bank Group for the purposes of the consolidation. Changes in ownership interests in subsidiaries are accounted for as equity transactions if they occur after control has been obtained and they do not result in loss of control. The significant judgements used in applying this policy are set out below. Accounting for investment in subsidiaries In the individual financial statements of Barclays Bank PLC, investments in subsidiaries are stated at cost less impairm ent. Investment s in subsidiaries, the majority of which are engaged in banking related activities, are recorded on the balance sheet at historical cost less any impairment. At 31 December 201 9 the historical cost of inve stments in subsidiaries was £16,60 6m (2018: £15,452 m), and impairment allowances recognised against these inve stments totalled £501m (2018: £494m). The increase in historic al cost is predominantly due to capital injections into Barclays Bank Ireland PLC, partially offset by intra-group tra nsfers. At the end of each reporting period an impairment review is undertaken in respect of investment in subsidiaries. Impairment is required where the investment exceeds the recoverable amount. The recoverable amount is calculated using a value in use (VIU) methodology to arrive at the present value of future cash flows expected to be derived from the investment. The VIU calculation uses forecast attributable profit, based on financial budgets approved by management, covering a five-year period, as an approximation of future cash flows. Terminal growth rates ranging from 0.5% to 1.5% have been applied to arrive at cash flo ws thereafter, which are based on long term expected growth rates published by the International Monetary Fund. The forecasted cash flows have been discounted at pre-tax rate s ranging from 13.7% to 15.3% . There has been no material change to the carrying value of investments in subsidiaries as a result of the impairment review. Principal subsidiaries for the Barclays Bank Group are set out below. This includes those subsidiaries that are most significant in the context of the Barclays Bank Group’s busine ss, results or financial position. Principal place of business or incorporation Percentage of voting rights held Non-controlling interests - proportion of ownership interests Non-controlling interests - proportion of voting interests Company Name Nature of business % % % Barclays Bank Ireland PLC Ireland Banking, holding company 100 - - Barclays Capital Inc. United States Securities dealing 100 - - Barclays Capital Securities Limited United Kingdom Securities dealing 100 - - Barclays Securities Japan Limited Japan Securities dealing 100 - - Barclays US LLC United States Holding company 100 - - Barclays Bank Delaware United States Credit card issuer 100 - - The country of registration or incorporation is also the principal area of operation of each of the above subsidiaries. Ownership interests are in some cases different to voting interests due to the existence of non-voting equity interests, such as preference shares. See Note 29 for more information. Significant judgements and assumptions used to determine the scope of the consolidation Determining whether the Barclays Bank Group has control of an entity is generally straightforward bas ed on ownership of the majority of the voting capital. However, in certain instances, this determination will involve significant judgement, particularly in the case of structured entities where voting rights are often not the determining factor in decisio ns over the relevant activities. This judgement will involve assessing the purpose and design of the entity. It will also often be necessary to consider whether the Barclays Bank Group, or another involved party with power over the relevant activities, is acting as a principal in its own right or as an agent on behalf of others. There is also often considerable judgement involved in the ongoing assessment of control over structured entities. In this regard, where market conditions have deteriorated such that the other investors’ exposures to the structure’s variable returns have been substantively eliminated, the Barclays Bank Group may conclude that the managers of the structured entity are acting as its agent and therefore will consolidate the structure d entity. An interest in equity voting rights exceeding 50% would typically indicate that the Barclays Bank Group has control of an entity. However, the entity set out below is excluded from consolidation because the Barclays Bank Group does not have exp osure to its variable returns. Country of registration or incorporation Company name Percentage of voting rights held (%) Equity shareholders' funds (£m) Retained profit for the year (£m) Cayman Islands Palomino Limited 100 - - This entity is managed by an external counterparty and consequently is not controlled by the Barclays Bank Group. Interests relating to this entity are included in Note 34 . Significant restrictions As is typical for a g roup of its size and international scope, there are restrictions on the ability of the Barclays Bank Group to obtain distributions of capital, access the assets or repay the liabilities of members of its Group due to the statutory, regulatory and contractual requirements of its subsidiaries and due to the protective rights of non-controlling interests. These are considered below. Regulatory requirements The Barclays Bank Group’s principal subsidiary companies have assets and liabilities before i ntercompany eliminations of £307 bn (2018: £265bn) and £285bn (2018 : £2 46 bn) respectively. The assets and liabilities are subject to prudential regulation and regulatory capital requirements in the countries in which they are regulated. These require entities to maintain minimum capital l evels which cannot be returned to the p arent company, Barclays Bank PLC on a going concern basis. In order to meet capital requirements, subsidiaries may issue certain equity accounted and debt accounted financial instruments such as Tier 1 and Tier 2 cap ital instruments and other forms of subordinated liabilities. Refer to Note 26 and Note 27 for particulars of these instruments. These instruments may be subject to cancellation clauses or preference share restrictions that would limit the ability of the entity to repatriate the capital on a timely basis. Liquidity requirements Regulated subsidiaries of the Barclays Bank Group are required to meet PRA or local regulatory requirements pertaining to liquidity. Some of the regulated subsi diaries include Barclays Capital Securities Limited (which is regulated on a combined basis with Barclays Bank PLC under a Domestic Liquidity Sub-Group (DoLSub) arrangement ) , Barclays Bank Ireland PLC, Barclays Capital Inc. and Barc lays Bank Delaware. See pages 72 to 76 for further details of liquidity requirements, including those of the Barclays Bank Group’s significant subsidiaries. Statutory requirements The Barclays Bank Group’s subsidiaries are subject to statutory requirements not to make distribut ions of capital and unrealised profits and generally to maintain solvency. These requirements restrict the ability of subsidiaries to make remittances of divi dends to Barclays Bank PLC, the parent, except in the event of a legal capital reduction or liquid ation. In most cases the regulatory restrictions referred to above exceed the statutory restrictions. Contractual requirements Asset encumbrance The Barclays Bank Group uses its financial assets to raise finance in the form of securitisations and through the liquidity schemes of central banks , as well as to provide security for the UK Retirement Fund . Once encumbered, the assets are not available for transfer around the Barclays Bank Group. The assets typically affected are disclosed in Note 37 . Other restrictions The Barclays Bank Group is required to maintain balances with central banks and other regulatory authorit ies and these amounted to £4,505m (2018: £4,717 m). </t>
  </si>
  <si>
    <t>Structured entities</t>
  </si>
  <si>
    <t>34. Structured entities</t>
  </si>
  <si>
    <t>The section presents information on the Barclays Bank Group ’s investments in subsidiaries, joint ventures and associates and its interests in structured entities. Detail is also given on securitisation transactions the Barclays Bank Group has entered into and arrangements that are held off-balance sheet. 34 Structured entities A structured entity is an entity in which voting or similar rights are not the dominant factor in deciding control. Structured entities are generally created to achieve a narrow and well-defined objective with restrictions around their ongoing activities. Depending on the Barclays Bank Group’s power over the activities of the entity and its exposure to and ability to influence its own returns, it may consolidate the entity. In other cases, it may sponsor or have exposure to such an entity but not consolidate it. Consolidated structured entities The Barclays Bank Group has contractual arrangements which may require it to provide financial support to the following types of consolidated structured entities: Securitisation vehicles The Barclays Bank Group uses securitisation as a source of financing and a means of risk transfer. Refer to Note 36 for further detail. Commercial paper (CP) and medium - term note conduits The Barclays Bank Group provided £8.3 bn ( 2018 : £1 1.7 bn) in und rawn contractual backstop liquidity facilities to CP conduits. Fund management entities In previous periods, Barclays Bank Group had contractually guaranteed the performance of certain cash investments in a number of managed investment funds which resulte d in their consolidation. As at 31 December 2019 , the notional value of the guarantees were £ nil ( 2018 : £nil) as the European Wealth Funds associated with these guarantees were either closed or ownership has been transferred outside the Barclays Bank Grou p and they are no longer consolidated. Employee benefit and other trusts The Barclays Bank Group provides capital contributions to employee benefit trusts to enable them to meet obligations to employees in relation to share-based remuneration arrangements. During 2019 , the Barclays Bank Group provided undrawn liquidity f acilities of £2.5 bn ( 2018 : £2 . 6 bn) to certain trusts. Unconsolidated structured entities in which the Barclays Bank Group has an interest An interest in a structured entity is any form of contractual or non-contractual involvement which creates variability in returns arising from the performance of the entity for the Barclays Bank Group. Such interests include holdings of debt or equity secu rities, derivatives that transfer financial risks from the entity to the Barclays Bank Group, lending, loan commitments, financial guarantees and investment management agreements. Interest rate swaps, foreign exchange derivatives that are not complex and which expose the Barclays Bank Group to insignificant credit risk by being senior in the payment waterfall of a securitisation and derivatives that are determined to introduce risk or variability to a structured entity are not considered to be an interest in an entity and have been excluded from the disclosures below. The nature and extent of the Barclays Bank Group’s interests in structured entities is summarised below: Summary of interests in unconsolidated structured entities Secured financing Short-term traded interests Traded derivatives Other interests Total £m £m £m £m £m As at 31 December 2019 Assets Trading portfolio assets - 9,585 - 76 9,661 Financial assets at fair value through the income statement 32,859 - - 2,500 35,359 Derivative financial instruments - - 2,369 - 2,369 Financial assets at fair value through other comprehensive income - - - 391 391 Loans and advances at amortised cost - - - 17,092 17,092 Reverse repurchase agreements and other similar secured lending 77 - - - 77 Other assets - - - 22 22 Total assets 32,936 9,585 2,369 20,081 64,971 Liabilities Derivative financial instruments - - 3,171 2,437 5,608 As at 31 December 2018 Assets Trading portfolio assets - 12,206 - - 12,206 Financial assets at fair value through the income statement 32,359 - - 2,595 34,954 Derivative financial instruments - - 5,236 - 5,236 Financial assets at fair value through other comprehensive income - - - - - Loans and advances at amortised cost - - - 15,019 15,019 Reverse repurchase agreements and other similar secured lending - - - - - Other assets - - - 13 13 Total assets 32,359 12,206 5,236 17,627 67,428 Liabilities Derivative financial instruments - - 6,438 2,586 9,024 Secured financing arrangements, short-term traded interests and traded derivatives are typically managed under market risk manageme nt policies described on page 39 which includes an indication of the change of risk measures compared to last year. For this reason, the total assets of these entities are not considered meaningful for the purposes of understanding the related risks and so have not been presented. Other interests include conduits and lending where the interest is driven by normal customer deman d. Secured financing The Barclays Bank Group routinely enters into reverse repurchase contracts, stock borrowing and similar arrangements on normal commercial terms where the counterparty to the arrangement is a structured entity. Due to the nature of th ese arrangements, especially the transfer of collateral and ongoing margining, the Barclays Bank Group has minimal exposure to the performance of the structured entity counterparty. This includes margin lending which is presented under financial assets at fair value through the income statement to align to the balance sheet presentation. Short-term traded interests The Barclays Bank Group buys and sells interests in structured entities as part of its trading activities, for example, retail mortgage-backed securities, collateralised debt obligations and similar interests. Such interests are typically held individually or as part of a larger portfolio for no more than 90 days. In such cases, the Barclays Bank Group typically has no other involvement with the structured entity other than the securities it holds as part of trading activities and its maximum exposure to loss is restricted to the carrying value of the asset. As at 31 December 2019 , £ 8 , 903 m ( 2018 : £ 8 , 436 m) of the Barclays Bank Group’s £ 9,585 m ( 2018 : £ 12,206 m) short-term traded interests were comprised of debt securities issued by asset securitisation vehicles. Traded derivatives The Barclays Bank Group enters into a variety of derivative contracts with structured entities which reference market risk variables such as interest rates, foreign exchange rates and credit indices among other things. The main derivative types which are considered interests in structured entities include index-based and entity specific credit default swaps, balance guaranteed swaps, total return swaps, commodities swaps, and equity swaps. A description of the types of derivatives and the risk management practices are detailed in Note 13 . The risk of loss may be mitigated through ongoing margining requirements as well as a right to cash flows from the structured entity which are senior in the payment waterfa ll. Such margining requirements are consistent with market practice for many derivative arrangements and in line with the Barclays Bank Group’s normal credit policies. Derivative transactions require the counterparty to provide cash or other collateral under margining agreements to mitigate counterparty credit risk. The Barclays Bank Group is mainly exposed to settlement risk on these derivatives which is mitigated through daily margining . Total notionals amounted to £ 314 , 170 m ( 2018 : £246,774 m). Except for credit default swaps where the maximum exposure to loss is the swap notional amount, it is not possible to estimate the maximum exposure to loss in respect o f derivative positions as the fair value of derivatives is subject to changes in market rates of interest, exchange rates and credit indices which by their nature are uncertain. In addition, the Barclays Bank Group’s losses would be subject to mitigating a ction under its traded market risk and credit risk policies that require the counterparty to provide collateral in cash or other assets in most cases. Other interests in unconsolidated structured entities The Barclays Bank Group’s interests in structured entities not held for the purposes of short-term trading activities are set out below, summarised by the purpose of the entities and limited to significant categories, based on maximum exposure to loss. Nature of interest Multi-seller conduit programmes Lending Investment funds and trusts Others Total £m £m £m £m £m As at 31 December 2019 Trading portfolio assets - - - 76 76 Financial assets at fair value through the income statement – Debt securities - - - 80 80 – Loans and advances - - - 2,417 2,417 – Equity securities - - - 3 3 Financial assets at fair value through other comprehensive income - - - 391 391 Loans and advances at amortised cost 5,930 7,874 - 3,288 17,092 Other assets 17 4 1 - 22 Total on-balance sheet exposures 5,947 7,878 1 6,255 20,081 Total off-balance sheet notional amounts 8,649 3,732 - 1,621 14,002 Maximum exposure to loss 14,596 11,610 1 7,876 34,083 Total assets of the entity 78,716 139,210 501 15,638 234,065 As at 31 December 2018 Trading portfolio assets - - - - - Financial assets at fair value through the income statement – Debt securities 444 - - 114 558 – Loans and advances - - - 2,037 2,037 – Equity securities - - - - - Financial assets at fair value through other comprehensive income - - - - - Loans and advances at amortised cost 6,100 8,269 - 650 15,019 Other assets 9 3 1 - 13 Total on-balance sheet exposures 6,553 8,272 1 2,801 17,627 Total off-balance sheet notional amounts 11,671 4,172 - 431 16,274 Maximum exposure to loss 18,224 12,444 1 3,232 33,901 Total assets of the entity 73,109 187,176 455 21,255 281,995 Maximum exposure to loss Unless specified otherwise below, the Barclays Bank Group’s maximum exposure to loss is the total of its on-balance sheet positions and its off-balance sheet arrangements, being loan commitments and financial guarantees. Exposure to loss is mitigated through collateral, financial guarantees, the availabilit y of netting and credit protection held. Multi-seller conduit programme The multi-seller conduit engages in providing financing to various clients and holds whole or partial interests in pools of receivables or similar obligations. These in struments are protected from loss through over-collateralisation, seller guarantees, or other credit enhancements provided to the conduit. The Barclays Bank Group’s off-balance sheet exposure included in the table above represents liquidity facilities that are provided to the conduit for the benefit of the holders of the commercial paper issued by the conduit and will only be drawn where the conduit is unable to access the commercial paper market. If these liquidity facilities are drawn, the Barclays Bank G roup is protected from loss through over-collateralisation, seller guarantees, or other credit enhanc ements provided to the conduit. Lending The portfolio includes lending provided by the Barclays Bank Group to unconsolidated structured entities in the no rmal course of its lending business to earn income in the form of interest and lending fees and includes loans to structured entities that are generally collateralised by property, equipment or other assets. All loans are subject to the Barclays Bank Group ’s credit sanctioning process. Collateral arrangements are specific to the circumstances of each loan with additional guarantees and collateral sought from the sponsor of the structured entity for certain arrangements. During the period the Barclays Bank Gr oup incurred an impairment of £7m ( 2018 : £66 m) against such facilities. Investment funds and trusts In the course of its fund management activities, the Barclays Bank Group establishes pooled investment funds that comprise investments of various kin ds, tailored to meet certain investors’ requirements. The Barclays Bank Group’s interest in funds is generally restricted to a fund management fee, the value of which is typical ly based on the performance of the fund. The Barclays Bank Group acts as trust ee to a number of trusts established by or on behalf of its clients. The purpose of the trusts, which meet the definition of structured entities, is to hold assets on behalf of beneficiaries. The Barclays Bank Group’s interest in trusts is generally restri cted to unpaid fees which, depending on the trust, may be fixed or based on the value of the trust assets. Barclays Bank PLC has no other risk exposure to the trusts. Other This includes fair value loans with structured entities where the market risk is m aterially hedged with corresponding derivative contracts, interests in debt securities issued by securitisation vehicles and drawn and undrawn loan facilities to these entities. Assets transferred to sponsored unconsolidated structured entities Assets transferred to sponsored unconsolidated structured entities were £471m (2018: £516m).</t>
  </si>
  <si>
    <t>35. Investments in joint ventures and associates</t>
  </si>
  <si>
    <t>The section presents information on the Barclays Bank Group ’s investments in subsidiaries, joint ventures and associates and its interests in structured entities. Detail is also given on securitisation transactions the Barclays Bank Group has entered into and arrangements that are held off-balance sheet. 35 Investments in associates and joint ventures Accounting for associates and joint ventures The Barclays Bank Group applies IAS 28 Investments in Associates and IFRS 11 Joint Arrangements . Associates are entities in which the Barclays Bank Group has significant influence, but not control, over the operating and financial policies. Generally the Barclays Bank Group holds more than 20%, but less than 50%, of their voting shares. Joint ventures are arrangements where the Barclays Bank Group has joint control and rights to the net assets of the entity. The Barclays Bank Group ’s investments in associates and joint ventures are initially recorded at cost and increased (or decreased) each year by the Barclays Bank Group ’s share of the post acquisition profit/(loss). The Barclays Bank Group ceases to r ecognise its share of the losses of equity accounted associates when its share of the net assets and amounts due from the entity have been written off in full, unless it has a contractual or constructive obligation to make good its share of the losses. In some cases, investments in these entities may be held at fair value through profit or loss, for example, those held by private equity businesses. There are no individually significant investments in joint ventures or associates held by Barclays Bank Group . 2019 2018 Associates Joint ventures Total Associates Joint ventures Total £m £m £m £m £m £m Equity accounted 30 265 295 481 281 762 Held at fair value through profit or loss - 516 516 - 509 509 Total 30 781 811 481 790 1,271 Summarised financial information for the Barclays Bank Group’s equity accounted associates and joint ventures is set out below. The amounts shown are the net income of the investees, not just the Barclays Bank Group’s share , for the year ended 31 December 2019 , with the exception of certain undertakings for which the amounts are based on accounts made up to dates not earlier than three months before the balance sheet date. Associates Joint ventures 2019 2018 2019 2018 £m £m £m £m Profit from continuing operations 83 173 86 54 Other comprehensive income / (expenses) - 28 3 32 Total comprehensive income from continuing operations 83 201 89 86 Unrecognised shares of the losses of individually immaterial associates and joint ventures were £nil ( 2018 : £nil). The Barclays Bank commitments and contingencies to its associates and joint ventures comprised unutilised credit facilities provided to customers of £1,726 m ( 2018 : £1,71 5m). In addition, the Barclays Bank Group has made commitments to finance or otherwise provide resources to its joint ventures and associates of £nil ( 2018 : £318m).</t>
  </si>
  <si>
    <t>Securitisations</t>
  </si>
  <si>
    <t>36. Secutritisations</t>
  </si>
  <si>
    <t>The section presents information on the Barclays Bank Group ’s investments in subsidiaries, joint ventures and associates and its interests in structured entities. Detail is also given on securitisation transactions the Barclays Bank Group has entered into and arrangements that are held off-balance sheet. 36 Securitisations Accounting for securitisations The Barclays Bank Group uses securitisations as a source of finance and a means of risk transfer. Such transactions generally result in the transfer of contractual cash flows from portfolios of financial assets to holders of issued debt securities. Securitisations may, dependin g on the individual arrangement, result in continued recognition of the securitised assets and the recognition of the debt securities issued in the transaction; lead to partial continued recognition of the assets to the extent of the Barclays Bank Group ’s continuin g involvement in those assets or to derecognition of the assets and the separate recognition, as assets or liabilities, of any rights and obligations created or retained in the transfer. Full derecognition only occurs when the Barclays Bank Group transfers both its contractual right to receive cash flows from the financial assets, or retains the contractual rights to receive the cash flows, but assumes a contractual obligation to pay the cash flows to another party without material delay or reinvestment, and also tr ansfers substantially all the risks and rewards of ownership, including credit risk, prepayment risk and interest rate risk. In the course of its normal banking activities, Barclays Bank Group makes transfers of financial assets, either where legal rights to the cash flows from the asset are passed to the counterparty or beneficially, where Barclays Bank Group retains the rights to the cash flows but assumes a responsibility to transfer them to the counterparty. Depending on the nature of the transaction, this may result in derecognition of the assets in their entirety, partial derecognition or no derecognition of the asset s subject to the transfer. A summary of the main transactions, and the assets and liabilities and the financial risks arising from these transactions, is set out below: Transfers of financial assets that do not result in derecognition Securitisations Ba rclays Bank Group was party to securitisation transactions involving its credit card balances. In these transactions, the assets, interests in the assets, or beneficial interests in the cash flows arising from the assets, are transferred to a special pur pose entity, which then issues interest bearing debt securities to third party investors. Securitisations may, depending on the individual arrangement, result in continued recognition of the securitised assets and the recognition of the debt securities i ssued in the transaction. P artial continued recognition of the assets to the extent of Barclays Bank Group’s continuing involvement in those assets can also occur or derecognition of the assets and the separate recognition, as assets or liabilities, of any rights and obligations created or retained in the transfer.
The following table shows the carrying amount of securitised assets that have not resulted in full derecognition, together with the associated liabilities, for each category of asset on the bal ance sheet: 2019 2018 Assets Liabilties Assets Liabilties Carrying amount Fair value Carrying amount Fair value Carrying amount Fair value Carrying amount Fair value £m £m £m £m £m £m £m £m Barclays Bank Group Loans and advances at amortised cost Credit cards, unsecured loans and other retail lending 3,035 3,183 (2,426) (2,429) 3,042 3,094 (2,975) (2,962) Balances included within loans and advances at amortised cost represent securitisations where substantially all the risks and rewards of the asset have been retained by Barclays Bank Group.
The relationship between the transferred assets and the associated liabilities is that holders of notes may only look to cash flows from the securitised assets for payments of principal and interest d ue to them under the terms of their notes, although the contractual terms of their notes may be different to the maturity and interest of the transferred assets. For transfers of assets in relation to r epurchase agreements, see Note 37 Continuing involvement in fin ancial assets that have been de recognised In some cases, the Barclays Bank Group may have transferred a financial asset in its entirety but may hav e continuing involvement in it. This arises in asset securitisations where loans and asset backed securities were derecognised as a result of the Barclays Bank Gr oup’s involvement with commercial mortgage backed securities . Continuing involvement largely arises from providing financing into these structures in the form of retained notes, which do not bear first losses. The table below shows the potential financial implications of such continuing involvement: Continuing involvement a Gain/(loss) from continuing involvement Carrying amount Fair value Maximum exposure to loss For the year ended Cumulative to 31 December Type of transfer £m £m £m £m £m 2019 Commercial mortgage backed securities 189 188 189 1 4 2018 Commercial mortgage backed securities 135 135 135 2 3 Note a Assets which represent the Barclays Bank Group’s continuing involvement in derecognised assets are recorded in Loans and advances at amortised cost .</t>
  </si>
  <si>
    <t>Assets pledged, collateral received and assets transferred</t>
  </si>
  <si>
    <t>37. Assets pledged, collateral received and assets transferred</t>
  </si>
  <si>
    <t>The section presents information on the Barclays Bank Group ’s investments in subsidiaries, joint ventures and associates and its interests in structured entities. Detail is also given on securitisation transactions the Barclays Bank Group has entered into and arrangements that are held off-balance sheet. 37 Assets pledge d , collateral received and assets transferred Assets are pledged or transferred as collateral to secure liabilities under repurchase agreements, securitisations and stock lending agreements or as security deposits relating to derivatives. Assets transferred are non-cash assets transferred to a third party that do not qualify for derecognition from the Barclays Bank Group balance sheet, for example because Barclays retains substantially all the exposure to those assets under an agreement to repurchase them in the future for a fixed price. Where non-c ash assets are pledged or transferred as collateral for cash received, the asset continues to be recognised in full, and a related liability is also recognised on the balance sheet. Liabilities are shown on a net basis in acc ordance with IAS 32. Where non-cash assets are pledged or transferred as collateral in an exch ange for non-cash assets, the transferred asset continues to be recognised in full, and there is no associated liability as the non-cash collateral received is not recognised on the balance sheet. The Barclays Bank Group is unable to use, sell or pledge t he transferred assets for the duration of the transaction and remains exposed to interest rate risk and credit risk on these pledged assets. Unless stated, the counterparty's recourse is not limited to the transferred assets. The following table summaris es the nature and carrying amount of the assets pledged as security against these liabilities: Barclays Bank Group 2019 2018 £m £m Cash collateral and settlements 61,158 53,540 Loans and advances at amortised cost 18,726 12,597 Trading portfolio assets 65,341 63,373 Financial assets at fair value through the income statement 8,107 7,450 Financial assets at fair value through other comprehensive income 8,011 9,179 Assets pledged 161,343 146,139 The following table summarises the transferred financial assets and the associated liabilities: Barclays Bank Group Transferred assets Associated liabilities £m £m At 31 December 2019 Derivatives 64,061 (64,061) Repurchase agreements 35,562 (22,981) Securities lending arrangements 53,099 - Other 8,621 (4,430) 161,343 (91,472) At 31 December 2018 Derivatives 55,082 (55,082) Repurchase agreements 38,811 (25,721) Securities lending arrangements 41,766 - Other 10,480 (7,840) 146,139 (88,643) Included within other are agreements where a counterparty's recourse is limited to the transferred assets. Carrying value Fair value Transferred assets Associated liabilities Transferred assets Associated liabilities Net position £m £m £m £m £m Barclays Bank Group 2019 Recourse to transferred assets only 3,035 (2,426) 3,183 (2,429) 754 2018 Recourse to transferred assets only 3,042 (2,975) 3,094 (2,962) 132 Barclays Bank Group has an additional £ 2.5bn (2018: £4.0bn) of loans and advances within its asset backed funding programmes that can readily be used to raise additional secured funding and are available to support future issuances. Total assets pledged includes a collateral pool put in place to provide security for the UKRF funding deficit. Refer to Note 32 for further details. Collateral held as security for assets Under certain transactions, including reverse repurchase agreements and stock borrowing transactions, Barclays Bank Group is allowed to resell or re-pledge the collateral held. The fair value at the balance sheet date of collateral accepted and re-pledged to others was as follows: Barclays Bank Group 2019 2018 £m £m Fair value of securities accepted as collateral 660,999 597,100 Of which fair value of securities re-pledged/transferred to others 554,111 530,364 Additional disclosure has been included in collateral and other credit enhancements on pages 47 to 48 .</t>
  </si>
  <si>
    <t>Related party transactions and Directors' remuneration</t>
  </si>
  <si>
    <t>38. Related party transactions and Directors' remuneration</t>
  </si>
  <si>
    <t>Related party transactions and Directors remuneration</t>
  </si>
  <si>
    <t>The notes included in this section focus on related party transactio ns, Auditors’ remuneration, D irectors’ remuneration and Transition disclosures . Related parties include any subsidiaries, associates, joint ventures and Key Management Personnel. 38 Related party transactions and Directors’ remuneration Related party transactions Parties are considered to be related if one party has the ability to control the other party or exercise significant influence over the other party in making financial or operational decisions, or one other party controls both. The transfer of European operations to Barclays Bank Ireland PLC has materially affected the financial statements of Barclays Bank PLC during the year with regards to its relate d party transactions. There was no impact on the consolidated financial statements of the Barclays Bank Group. Refer to Note 39 for further details, including intra-group balances. Parent company The parent company, which is also the ultimate parent company, is Barclays PLC, which holds 100% of the issued ordinary shares of Barclays Bank PLC. Subsidiaries Transactions between Barclays Bank PLC and its subsidiaries also meet the definition of related party transactions. Where these are eliminated on consolidation, they are not disclosed in the Barclays Bank Group ’s financial statements. A list of the Barclays Bank Group ’s principal subsidiaries is shown in Note 33 . Fellow subsidiaries Transactions between the Barclays Bank Group and other subsidiaries of the par ent company also meet the definition of related party transactions. Associates, jo int ventures and other entities The Barclays Bank Group provides banking services to its associates, joint ventures and the Barclays Bank Group pension funds (principally the UK Retirement Fund), providing loans, overdrafts, interest and non-interest bearing deposits and current accounts to these entities as well as other services. Barclays Bank Group companies also provide investment management and custodian services to the Barclays Bank Group pension schemes. All of these transactions are conducted on the same terms as third party transactions. Summarised financial inform ation for the Barclays Bank Group ’s investments in associates and joint ventures is set out in Note 35 . Amounts included in the Barclays Bank Group ’s financial statements, in aggregate, by category of related party entity are as follows: Parent Fellow subsidiaries Associates Joint ventures Pension funds £m £m £m £m £m For the year ended and as at 31 December 2019 Total income (717) 53 - 12 3 Credit impairment charges - - - - - Operating expenses (90) (3,023) (5) - - Total assets 2,097 2,165 - 1,303 3 Total liabilities 24,876 1,600 - - 75 For the year ended and as at 31 December 2018 Total income (416) (3) - 7 3 Credit impairment charges - - - - - Operating expenses (122) (3,630) (1) (7) - Total assets 727 1,091 12 1,288 3 Total liabilities 21,405 2,058 85 2 139 An entity that is consolidated within the Group under IFRS 10 has issued Senior No tes to the UKRF with a nominal value of £500m. This is not included within the table above . Refer to Note 32 for further deta ils. Total liabilities includes total liabilities are d erivatives transacted on behalf of the pensions funds of £6 m ( 2018 : £3 m). Key Management Personnel Key Management Personnel are defined as those persons having authority and responsibility for planning, directing and controlling the activities of Barclays Bank PLC (directly or indirectly) and comprise the Directors and Officers of Barclays Bank PLC , certain direct reports of the Chief Executive Officer and the heads of major business units and functions. The Barclays Bank Group provides banking services to Key Management Personnel and persons connected to them. Transactions during the year and the balances outstanding were as follo ws: Loans outstanding 2019 2018 £m £m As at 1 January 14.6 4.8 Loans issued during the year a 0.1 12.6 Loan repayments during the year b (14.7) (2.8) As at 31 December - 14.6 Notes a Includes loans issued to existing Key Management Personnel and new or existing loans issued to newly appointed Key Management Personnel . b Includes loan repayments by existing Key Management Personnel and loans to former Key Management Personnel . No allowances for impairment were recognised in respect of loans to Key Management Personnel (or any connected person). Deposits outstanding 2019 2018 £m £m As at 1 January 2.9 6.9 Deposits received during the year a 11.5 17.4 Deposits repaid during the year b (10.2) (21.4) As at 31 December 4.2 2.9 Notes a Includes deposits received from existing Key Management Personnel and new or existing deposits received from newly appointed Key Management Personnel . b Includes deposits repaid by existing Key Management Personnel and deposits of former Key Management Personnel . Total commitments outstanding Total commitments outstanding refer to the total of any undrawn amounts on credit card and/or overdraft facilities provided to Key Management Personnel. Total commitments outstandi ng as at 31 December 2019 were £0.1 m ( 2018 : £0.5 m). L oans to Key Management Personnel (and persons connected to them) were made in the ordinary course of business; were made on substantially the same terms, including interest rates and collateral, as those prevailing at the same time for comparable transactions with other persons ; and did not involve more than a normal risk of collectability or present other unfavourab le features. Remuneration of Key Management Personnel Total remuneration awarded to Key Management Personnel below represents the awards made to individuals that have been approved by the Board Remuneration Committee as part of the latest remuneration decisions. Costs recognised in the income statement reflect the accounting charge for the year included within operating expenses. The difference between the values awarded and the recognised income statement charge principally relates to the recognition of deferred costs for prior year awards. Figures are provided for the period that individuals met the definition of Key Management Personnel. 2019 2018 £m £m Salaries and other short-term benefits 37.6 50.7 Pension costs 0.2 0.3 Other long-term benefits 9.1 12.6 Share-based payments 14.2 24.8 Employer social security charges on emoluments 6.0 8.5 Costs recognised for accounting purposes 67.1 96.9 Employer social security charges on emoluments (6.0) (8.5) Other long-term benefits – difference between awards granted and costs recognised (1.0) 4.5 Share-based payments – difference between awards granted and costs recognised (0.7) (2.1) Total remuneration awarded 59.4 90.8 Disclosure required by the Companies Act 2006 The following information regarding Barclays Bank PLC Board of Directors is presented in accordance with the Companies Act 2006: 2019 2018 £m £m Aggregate emoluments a 7.6 10.5 Amounts paid under LTIPs b 0.2 0.6 7.8 11.1 Notes a The aggregate emoluments include amounts paid for the 2019 year . In addition, deferr ed cash and share awards for 2019 with a total value at grant of £ 1.9 m will be made to Directors which will only vest subjec t to meeting certain conditions . b The figure above for ‘Amounts paid under LTIPs’ for 2019 re lates to an LTIP award released to a Director in 2019 . Dividend shares released on the award are excluded. Pen sion contributions totalling £11,932 were paid to defined contribution sche mes on behalf of Directors ( 2018 : £11,848 ). There were no notional pension contributions to defined contribution schemes. As at 31 December 2019 , there were no Directors accruing benefits under a defined benefit scheme ( 2018 : nil). Of the figures in the table above, the amounts attributable to the highest paid Director in respect of qualifying services are as follows: 2019 2018 £m £m Aggregate emoluments a 3.2 3.6 Amounts paid under LTIPs - - 3.2 3.6 Note a The aggregate emoluments include amounts paid for the 2019 year. In addition, a deferred share award for 2019 with a value at grant of £1.2m will be made to the highest paid Director which will only vest subject to meeting certain conditions. There were no actu al pension contributions to defined contribution schemes on behalf of the highest paid Director ( 2018 : £nil). There were no notional pension contributions to defined contribution schemes . Advances and credit to Di rectors and guarantees on behalf of Directors In accordance with Section 413 of the Companies Act 2006, the total amount of advances and credits made available in 2019 to persons who served as Di rectors during the year was £nil ( 2018 : £nil ). The tota l value of guarantees entered into on behalf of D irectors during 2019 was £nil ( 2018 : £nil).</t>
  </si>
  <si>
    <t>Disposal of businesses and discontinued operations</t>
  </si>
  <si>
    <t>39. Disposal of businesses and discontinued operations</t>
  </si>
  <si>
    <t>Barclays Bank Group On 21 November 2019 Barclays Bank PLC sold its investment in The Logic Group Holdings Limited to Barclays Principal Investments Limited at its fair value of £ 112 m. On 26 December 2019 Barclays Bank PLC sold its investment in Barclays Funds Investments Limited to Barclays Equity Holdings Limited at its fair value of £ 505 m. Barclays Bank PLC recorded profit on disposal of £ 56 m and £ 23 m respectively. UK banking business Following the court approval of the ring-fencing transfer scheme on 9 March 2018, the UK banking business largely comprising Personal Banking, Barclaycard Consumer UK and Business Banking customers, and related assets and liabilities was transferred to Barclays Bank UK PLC on 1 April 2018, to meet the regulatory ring-fenci ng requirement under the Financial Services (Banking Reform) Act 2013 and related legislation. Following the transfer of the UK banking business, Barclays Bank PLC transferred the equity ownership in Barclays Bank UK PLC to Barclays PLC through a dividend in specie on the same day. Accordingly, Barclays Bank UK PLC ceased to be a subsidiary of Barclays Bank PLC and became a direct subsidiary of the ultimate parent, Barclays PLC. The results of Barclays Bank UK PLC and its subsidiaries for the three month s ended 31 March 2018, the date prior to the transfer of ownership to Barclays PLC, are included in the consolidated financial statements of Barclays Bank Group. The transfer of the ownership of Barclays Bank UK PLC to Barclays PLC resulted in a material change to the consolidated financial position and results of Barclays Bank Group in 2018, in comparison to prior periods. It had no impact on the share capital and share premium of Barclays Bank Group. Other equity instruments reduced by £ 2,070 m relating t o additional tier 1 (AT1) securities transferred to Barclays Bank UK PLC. The fair value through other comprehensive income reserve increased by £ 16 m and retained earnings reduced by £ 14,187 m. Upon disposal of the equity ownership of Barclays Bank UK PLC on 1 April 2018, the UK banking business met the requirements for presentation as a discontinued operation. As such, the results, which have been presented as the profit after tax in respect of discontinued operations on the face of the Barclays Bank Group income statement, are analysed in the income statement below. In 2018, discontinued operations relating to the UK banking business incurred a loss after tax of £ 47 m and in 2017 discontinued operations related to the UK banking business generated a profit of £ 809 m (discontinued operations in total incurred a loss after tax of £ 1,386 m, which includes a loss of £ 2,195 m loss relating to BAGL). The income statement and cash flow statement below represent three months of results as a discontinued operation to 31 March 2018, compared to the full year ended 31 December 2017. UK banking business disposal group income statement 2019 2018 2017 For the year ended 31 December £m £m £m Net interest income - 1,449 5,872 Net fee and commission income - 296 1,176 Net trading income - (5) (9) Net investment income - 6 160 Other income - 2 8 Total income - 1,748 7,207 Credit impairment charges and other provisions - (201) (783) Net operating income - 1,547 6,424 Staff costs - (321) (2,052) Administration and general expenses - (1,135) (2,959) Operating expenses - (1,456) (5,011) Share of post-tax results of associates and joint ventures - - (5) Profit before tax - 91 1,408 Taxation - (138) (599) (Loss)/profit after tax - (47) 809 Attributable to: Equity holders of the parent - (47) 809 Non-controlling interests - - - (Loss)/profit after tax - (47) 809 Barclays Africa Group Holdings Limited and Barclays Africa Group Limited On 1 August 2018 Barclays Bank PLC transferred the equity ownership of its subsidiary Barclays Africa Group Holdings Limited (BAGHL) to Barclays PLC through a dividend in specie. Accordingly, BAGHL ceased to be a subsidiary of Barclays Bank PLC and became a direct subsidiary of the ultimate parent, Barclays PLC. The value of this dividend, representing the historic cost of investment of Barclays Bank PLC in BAGHL was £ 269 m. BAGHL was subsequently renamed Barclays Principal Investments Limited.
Following the reduction of the Barclays Bank Group’s interest in BAGL in 2017, Barclays Bank Group’s remaining interest in BAGL was reported as a financial asset at fair value through other comprehensive income. Prior to the disposal of shares on 1 June 2017, BAGL met the requirements for presentation as a discontinued operation. As such, the results, which have been presented as the profit after tax and non-controlling interest in respect o f the discontinued operation on the face of the Barclays Bank Group income statement, are analysed in the income statement below, which represents five months of results as a discontinued operation to 31 May 2017. Barclays Africa disposal group income statement 2019 2018 2017 For the year ended 31 December £m £m £m Net interest income - - 1,024 Net fee and commission income - - 522 Net trading income - - 149 Net investment income - - 30 Other income - - 61 Total income - - 1,786 Credit impairment charges and other provisions - - (177) Net operating income - - 1,609 Staff costs - - (586) Administration and general expenses a - - (1,634) Operating expenses - - (2,220) Share of post-tax results of associates and joint ventures - - 5 Loss before tax - - (606) Taxation - - (154) Loss after tax b - - (760) Attributable to: Equity holders of the parent - - (900) Non-controlling interests - - 140 Loss after tax b - - (760) Notes a Includes impairment of £1,090 in 2017 . b Total loss in respect of the discontinued operation in 2017 was £2,195m , which included the £60m loss on sale and £1,375m loss on recycling of other comprehensive loss on reserve s. The cash flows attributed to the UK banking business discontinued operation are as follows: 2019 2018 2017 For the year ended 31 December £m £m £m Net cash flows from operating activities - (522) (355) Net cash flows from investing activities - 54 470 Net cash flows from financing activities - - (128) Net (decrease)/increase in cash and cash equivalents - (468) (13)</t>
  </si>
  <si>
    <t>Auditor's remuneration</t>
  </si>
  <si>
    <t>40. Auditor's remuneration</t>
  </si>
  <si>
    <t xml:space="preserve">The notes included in this section focus on related party transactio ns, Auditors’ remuneration, D irectors’ remuneration and Transition disclosures . Related parties include any subsidiaries, associates, joint ventures and Key Management Personnel. 40 Auditor ’ s remuneration Auditor ’ s remuneration is included within consultancy, legal and professional fees in administratio n and general expenses and comprises: 2019 2018 2017 £m £m £m Audit of the Barclays Bank Group's annual accounts 16 14 11 Other services: Audit of the Company's subsidiaries a 12 10 27 Other audit related fees b 6 6 8 Other services 1 1 2 Total Auditor's remuneration 35 31 48 Notes a Comprises the fees for the statutory audit of the subsidiaries both inside and outside UK and fees for the work performed by associates of KPMG in respect of the consolidated financial statements of the Company. b Comprises services in relation to statutory and regulatory filings. These include audit services for the review of the interim financial information under the Listing Rules of the UK listing authority. The figures shown in the above table relate to fee s paid to KPMG as principal auditor, of which the fees paid in relation to discontinued operations were £ nil ( 2018 : £nil, 2017 : £4 m). Under SEC regulations, the remuneration of our auditors is required to be presented as follows: audit fees £31m (2 018: £27m, 2017: £42m), audit-related fees £3m (2018: £3m, 2017: £4m), tax fees £nil (2018: £nil, 2017: £nil), and all other fees £1m (2018: £1m, 2017: £2m). </t>
  </si>
  <si>
    <t>Other disclosures - Risk Management and Principal Risks (audited)</t>
  </si>
  <si>
    <t>Other disclosures - Risk Management and Principal Risks</t>
  </si>
  <si>
    <t>Credit risk management (audited) The risk of loss to the Barclays Bank Group from the failure of clients, customers or counterparties, including sovereigns, to fully hono ur their obligations to the Barclays Bank Group , including the whole and timely payment of principal, interest, collateral and other receivables. Overview
The credit risk that the Barclays Bank Group faces arises from wholesale and retail loans and advances together with the counterparty credit risk arising from derivative contracts w ith clients; trading activities, including: debt securities, settlement balances with market counterparties, FVOCI assets and reverse repurchase loans. Credit risk management objectives are to:  maintain a framework of controls to oversee credit risk;  identify, assess and measure credit risk clearly and accurately across the Barclays Bank Group and within each separate business, from the level of individual facilities up to the total portfolio;  control and plan credit risk taking in line with external s takeholder expectations and avoiding undesirable concentrations; and  monitor credit risk and adherence to agreed controls . Organisation, roles and responsibilities The first line of defence has primary responsibility for managing credit risk within the risk appetite and limits set by the Risk function, supported by a defined set of policies , standards and controls. In the Barclays Bank Group , business risk committees (attended by the first line) monitor and review the credit risk profile of each business unit where the most material issues are escalated to the Retail Credit Risk Management Committee, Wholesale Credit Risk M anagement Committee and the Barclays Group Risk Committee. Wholesale and retail portfolios are managed separately to reflect the differing nature of the assets; wholesale balances tend to be larger and are managed on an individual basis, while retail balan ces are greater in number but lesser in value and are, therefore, managed in aggregated segments. The responsibilities of the credit risk management teams in the businesses, the sanctioning team and other shared services include: sanctioning new credit agr eements (principally wholesale); setting strategies for approval of transactions (principally retail); setting risk appetite; monitoring risk against limits and other parameters; maintaining robust processes, data gathering, quality, storage and reporting methods for effective credit risk management; performing effective turnaround and workout scenarios for wholesale portfolios via dedicated restructuring and recoveries teams; maintaining robust collections and recovery processes/units for retail portfolios ; and review and validation of credit risk measurement models. The credit risk management teams in the Barclays Bank Group are ac countable to the Barclays Bank PLC CRO, who reports to the Barclays Group CRO. For wholesale portfolios , credit risk managers are organised in sanctioning teams by geography, industry and/or product. In wholesale portfolios, credit risk approval is undertaken by experienced credit risk professionals operating within a clearly defined delegated authority framework, with only the mo st senior credit officers assigned the higher levels of delegated authority. The largest credit exposures, which are outside the Risk Sanctioning Unit or Risk Distribution Committee authority, require the su pport of the Barclays Bank PLC Senior Credit Offi cer. For exposures in e xcess of the Barclays Bank PLC Senior Credit Officer’s authority, approval by the Barclays Group Senior Credit Officer/ Barclays PLC Board Risk Committee is also required. The Barclays Group Credit Risk Committee, att ended by the Barc lays Bank PLC Senior Credit Officer, provides a formal mechanism for the Barclays Group Senior Credit Officer to exercise the highest level of credit authority over the most material Barclays Group single name exposures. Credit risk mitigation The Barclays Bank Group employs a range of techniques and strategies to actively mitigate credit risks. These can broadly be divided into three types:  n etting and set-off  c ollateral  r isk transfer. Netting and set-off C redit risk exposures can be reduced by applying netting and set-off. For derivative transactions, the Barclays Bank Group’s normal practice is to enter into standard master agreements with counterparties (e.g. ISDAs). These master agreements typically allow for netting of credit risk exposure to a counterparty re sulting from derivative transactions against the obligations to the counterparty in the event of default, and so produce a lower net credit exposure. These agreements may also reduce settlement exposure (e.g. for foreign exchange transactions) by allowing payments on the same day in the same currency to be set-off against one another. Collateral
The Barclays Bank Group has the ability to call on collateral in the event of default of the counterparty, comprising:  home loans: a fixed charge over residential property in the form of hou ses, flats and other dwellings.  wholesale lending: a fixed charge over commercial property and other physical assets, in various forms.  other retail lending: includes charges over motor vehicle s and other physical assets; second lien charges over residential property and finance lease receivables .  derivat ives: the Barclays Bank Group also often seeks to enter into a margin agreement (e.g. Credit Support Annex) with counterparties with which the Barclays Bank Group has master netting agreements in place. These annexes to master agreements provide a mechanis m for further reducing credit risk, whereby collateral (margin) is posted on a regular basis (typically daily) to collateralise the mark to market exposure of a derivative por tfolio measured on a net basis.  reverse repurchase agreements: collateral typic ally comprises highly liquid securities which have been legally transferred to the Barclays Bank Group subject to an agreement to return them for a fixed price.  financial guarantees and similar off-balance sheet commitments: cash collateral may be held aga inst these arrangements. Risk transfer A range of instruments including guarantees, credit insurance, credit derivatives and securitisation can be used to transfer credit risk from one counterparty to another. These mitigate credit risk in two main ways :  if the risk is transferred to a counterparty which is more creditworthy than the original counterparty, then overall credit risk is reduced  where recourse to the first counterparty remains, both counterparties must default before a loss materialises. This is less likely than the default of either counterparty individually so credit risk is reduced. Market risk management (audited) The risk of loss arising from potential adverse changes in the value of the Barclays Bank Group’s assets and liabilities from fluctuation in market variables including, but not limited to, interest rates, foreign exchange, equity prices, commodity prices, credit spreads, implied volatilities and asset correlations. Overview Market risk arises primaril y as a result of client facilitation in wholesale markets, involving market making activities, risk management solutions and execution of syndications. Upon execution of a trade with a client, the Barclays Bank Group will look to hedge against the risk of the trade moving in an adverse direction. Mismatches between client transactions and hedges result in market risk due to changes in asset prices , volatility or correlations. Organisation, roles and responsibilities Market risk in the businesses resides pri marily in CIB and Treasury. These businesses have the mandate to assume market risk. The front office and Treasury trading desks are responsible for managing market risk on a day-to-day basis, where they are required to understand and adhere to all limits applicable to the ir businesses. The Market Risk team support the trading desks with the day-to-day limit management of market risk exposures through governance processes which are outlined in supporting market risk policies and standards. Market risk oversight and cha lleng e is provided by business committees and Barclays Group c ommittees, including the Market Risk Committee. The objectives of market risk management are to:  Identify, understand and control market risk by robust measurement, limit setting, reporting and overs ight  facilitate business growth within a controlled and transparent risk management framework  control market risk in the businesses according to the allocated appetite. To meet the above objectives, a governance structure is in place to manage these risks consistent with the ERMF. The Barclays Bank PLC Board Risk Committee recommends market risk appetite to the Barclays Bank PLC Board for their approval, within the parameters set by the Barclays PLC Board. The Market Risk Committee approves and makes recomm endations concerning the Barclays Group-wide market risk profile to the Barclays Group Risk Committee. This includes overseeing the operation of the Market Risk Framework and associated standards and policies; reviewing market or regulatory issues and limi ts and utilisation. The committee is chaired by the Market Risk Principal Risk Lead and attendees include the business heads of market risk and business aligned market risk managers. Management v alue at r isk (VaR) VaR is an estimate of the potential loss arising from unfavourable market movements if the current positions were to be held unchanged for one business day. For internal market risk management purposes, a historical simulation methodology with a two-year equally weighted historical period, at the 95% confidence level is used for all trading books and some banking books. In some instances, historical data is not available for particular market risk factors for the entire look-back period, for example, complete historical data would not be available for an equity security following an initial public offering. In these cases, market risk managers will proxy the unavailable market risk factor data with available data for a related market risk factor. Limits are applied at the total level as well as by risk factor type, which are then cascaded down to particular trading desks and businesses by the market risk management function. See page 39 for a review of management VaR in 2019. Treasury and capital risk management This comprises : Liquidity risk: The risk that Barclays Bank Group is unable to meet its contractual or contingent obligations or that it does not have the appropriate amount, tenor and composition of funding and liquidity to support its assets.
Capital risk: The risk that Barclays Bank Group has an insufficient level or composition of capital to support its normal business activities and to meet its regulatory capital requirements under normal operating environments or stressed conditions (both actual and as defined for internal planning or regulatory testing purposes). This also includes the risk from Barclays Bank Group’s pension plans. Interest rate risk in the banking book: The risk that Barclays Bank Group is exposed to capital or income volatility because of a mismatch between the interest rate exposures of its (non traded) assets and liabilities. The Barclays Bank Group Treasury manages treasury and capital risk exposure on a day-to-day basis with the Barclays Group Treasury Committee acting as the principal management body. The Barclays Group Treasury and Capital R isk function is responsible for oversight and provide insight into key capital, liquidity, interest rate risk in the banking book (IRRBB) and pension risk management activities. Liquidity risk management (audited) Overview The efficient management of liquidity is essential to the Barclays Bank Group in order to retain the confidence of the financial markets and maintain the sustainability of the business. The liquidity risk control framework is used to manage all liquidity risk exposures under both BAU and stressed conditions. The framework is designed to maintain liquidity resources that are sufficient in amount, quality and funding tenor profile to support the liquidity risk appetite as expressed by the Barclays Bank PLC Board. The liquidity risk appetite is monitored against bot h internal and regulatory liquidity metrics. Organisation, roles and responsibilities Treasury has the primary responsibility for managing liquidity risk within the set risk appetite. Both Risk and Treasury contribute to the production of the I nternal L iquidity A dequacy A ssessment P rocess (ILAAP) . The Treasury and Capital Risk function is responsible for the management and governance of the liquidity risk mandate, as defined by the Barclays Bank PLC Board . The liquidity risk control framework is designed to deliver the appropriate term and structure of funding, consistent with the liquidity risk appetite set by the Barclays Bank PLC Board. The control framework incorporates a range of ongoing business management tools to monitor, limit and stress test th e Barclays Bank Group balance sheet and contingent liabilities. Limit setting and transfer pricing are tools that are designed to control the level of liquidity risk taken and drive the appropriate mix of funds. In addition, Barclays maintains a Group reco very plan which includes application to the Barclays Bank Group. Together, these tools reduce the likelihood that a liquidity stress event could lead to an inability to meet the Barclays Bank Group’ s obligations as they fall due. The Barclays Bank PLC Board approves the Barclays Ba nk Group funding plan, internal stress tests and results of regulatory stress tests. The Barclays Bank PLC Treasury Committee is responsible for monitoring and managing liquidity risk in line with the Barclay s Bank Group’s funding management objectives, funding plan and risk frameworks. The Barclays Group Treasury and Capital Risk Committee monitors and reviews the liquidity risk profile and control environment, providing second l ine oversight of the managemen t of liquidity risk. The Barclays Bank PLC Board Risk Committee reviews the risk profile, and annually reviews risk appetite and the impact of stress scenarios on the Barclays Bank Group funding plan/forecast in order to agree the Barclays Bank Group’s pro jected funding abilities. Capital risk management (audited) Overview Capital risk is managed through ongoing monitoring and management of the capital position, regular stress testing and a robust capital governance framework. The objectives of the framework are to maintain adequate capital for the Barclays Bank Group and its legal entities to withstand the impact of the risks that may arise under normal and stressed conditions, and maintain adequate capital to cover current and forecast business needs and associated risks to provide a viable and sustainable business offering. Organisation, r oles and responsibilities Treasury has the primary responsibility for managing and monitoring capital. The Barclays Bank Group Treasury and Capital Risk function provides oversight of capital risk and is an independent risk function that reports to the Barclays Bank Group CRO. Production of the Barclays Bank PLC I nternal C apital A dequacy A ssessment P rocess (ICAAP) is the responsibility of Trea sury. Capital risk management is underpinned by a control framework and policy. The capital management strategy, outlined in the relevant legal entity capital plans, is developed in alignment with the control framework and policy for capital risk, and is i mplemented consistently in order to deliver on the Barclays Bank Group’s objectives, which are aligned to those of the Barclays Group. The Barclays Bank PLC Board approves the Barclays Bank PLC capital plan, internal stress tests and results of regulatory stress tests and those of the relevant Barclays Bank Group entities. The Barclays PLC Board also approves the Barclays Group recovery plan which takes into account management actions identified at the Barclays Bank Group level. The Barclays Bank PLC Treasury Committee t ogether with the Barclays Group Treasury Committee are responsible for monitoring and managing capital risk in line with Barclays Bank Group’s capital management objectives, capital plan and risk frameworks. The BRC monitors and reviews the capital risk pr ofile and control environment, providing second line oversight of the management of capital risk. For the relevant Barclays Bank Group subsidiaries, local management assures compliance with an entity’s minimum regulatory capital requirements by reporting t o local Asset and Liability Committees (or equivalents) with oversight by the Barclays Bank PLC Treasury Committee and the Barclays Group Treasury Committee, as required. In 2019, Barclays complied with all regulatory minimum capital requirements. Pension risk The Barclays Bank Group maintains a number of defined benefit pension schemes for past and current employees. The ability of schemes to meet pension payments is achieved with investments and contributions. Pension risk arises because the market value of pension fund assets might decline; investment returns might reduce; or the estimated value of pension liabilities might increase. The Barclays Bank Group monitors the pension risks arising from its defined benefit pension schemes and works with Trustees to address shortfalls. In t hese circumstances the Barclays Bank Group could be required or might choose to make extra contributions to the pension fund. The Barclays Bank Group ’s main defined benefit scheme was closed to new entrants in 2012. Maximum exposure and effect of netting, collateral and risk transfer (audited) Maximum exposure Netting and set-off Cash collateral Non-cash collateral Risk transfer Net exposure Barclays Bank Group As at 31 December 2019 £m £m £m £m £m £m On-balance sheet: Cash and balances at central banks 125,940 - - - - 125,940 Cash collateral and settlement balances 79,486 - - - - 79,486 Loans and advances at amortised cost: Home loans 10,986 - (293) (10,582) (69) 42 Credit cards, unsecured loans and other retail lending 33,503 - (695) (4,753) (256) 27,799 Wholesale loans 97,147 (7,636) (146) (25,915) (4,550) 58,900 Total loans and advances at amortised cost 141,636 (7,636) (1,134) (41,250) (4,875) 86,741 Of which credit-impaired (Stage 3): Home loans 764 - (2) (749) (13) - Credit cards, unsecured loans and other retail lending 658 - (7) (271) (3) 377 Wholesale loans 780 - (9) (209) (19) 543 Total credit-impaired loans and advances at amortised cost 2,202 - (18) (1,229) (35) 920 Reverse repurchase agreements and other similar secured lending 1,731 - - (1,731) - - Trading portfolio assets: Debt securities 51,880 - - (423) - 51,457 Traded loans 5,378 - - (134) - 5,244 Total trading portfolio assets 57,258 - - (557) - 56,701 Financial assets at fair value through the income statement: Loans and advances 19,137 - (14) (14,791) (57) 4,275 Debt securities 5,220 - - - - 5,220 Reverse repurchase agreements 97,823 - (1,132) (96,672) - 19 Other financial assets 742 - - - - 742 Total financial assets at fair value through the income statement 122,922 - (1,146) (111,463) (57) 10,256 Derivative financial instruments 229,641 (176,022) (33,469) (5,403) (5,564) 9,183 Financial assets at fair value through other comprehensive income 45,405 - - (305) (727) 44,373 Other assets 614 - - - - 614 Total on-balance sheet 804,633 (183,658) (35,749) (160,709) (11,223) 413,294 Off-balance sheet: Contingent liabilities 23,777 - (400) (4,412) (159) 18,806 Loan commitments 270,027 - (48) (42,420) (1,913) 225,646 Total off-balance sheet 293,804 - (448) (46,832) (2,072) 244,452 Total 1,098,437 (183,658) (36,197) (207,541) (13,295) 657,746 Maximum exposure and effects of netting, collateral and risk transfer (audited) Maximum exposure Netting and set-off Cash collateral Non-cash collateral Risk transfer Net exposure Barclays Bank Group As at 31 December 2018 £m £m £m £m £m £m On-balance sheet: Cash and balances at central banks 136,359 - - - - 136,359 Cash collateral and settlement balances 74,352 - - - - 74,352 Loans and advances at amortised cost: Home loans 13,160 - (294) (12,675) (129) 62 Credit cards, unsecured loans and other retail lending 33,791 - (607) (5,063) (427) 27,694 Corporate loans 90,008 (7,546) (63) (27,853) (3,971) 50,575 Total loans and advances at amortised cost 136,959 (7,546) (964) (45,591) (4,527) 78,331 Of which credit-impaired (Stage 3): Home loans 887 - (3) (854) (30) - Credit cards, unsecured loans and other retail lending 645 - (6) (231) (38) 370 Corporate loans 558 - - (150) (17) 391 Total credit-impaired loans and advances at amortised cost 2,090 - (9) (1,235) (85) 761 Reverse repurchase agreements and other similar secured lending 1,613 - (17) (1,565) - 31 Trading portfolio assets: Debt securities 57,134 - - (451) - 56,683 Traded loans 7,234 - - (154) - 7,080 Total trading portfolio assets 64,368 - - (605) - 63,763 Financial assets at fair value through the income statement: Loans and advances 15,644 - (11) (9,690) - 5,943 Debt securities 4,515 - - (445) - 4,070 Reverse repurchase agreements 119,391 - (2,996) (115,951) - 444 Other financial assets 528 - - - - 528 Total financial assets at fair value through the income statement 140,078 - (3,007) (126,086) - 10,985 Derivative financial instruments 222,683 (172,014) (31,475) (5,502) (4,712) 8,980 Financial assets at fair value through other comprehensive income 44,983 - - - (399) 44,584 Other assets 699 - - - - 699 Total on-balance sheet 822,094 (179,560) (35,463) (179,349) (9,638) 418,084 Off-balance sheet: Contingent liabilities 19,394 - (399) (1,418) (190) 17,387 Loan commitments 257,768 - (89) (36,852) (1,288) 219,539 Total off-balance sheet 277,162 - (488) (38,270) (1,478) 236,926 Total 1,099,256 (179,560) (35,951) (217,619) (11,116) 655,010 Maximum exposure and effects of netting, collateral and risk transfer (audited) Maximum exposure Netting and set-off Cash collateral Non-cash collateral Risk transfer Net exposure Barclays Bank PLC As at 31 December 2018 £m £m £m £m £m £m On-balance sheet: Cash and balances at central banks 126,002 - - - - 126,002 Cash collateral and settlement balances 66,196 - - - - 66,196 Loans and advances at amortised cost: Home loans 12,229 - (267) (11,820) (95) 47 Credit cards, unsecured loans and other retail lending 4,716 - (532) (2,437) (305) 1,442 Wholesale loans 139,819 (7,548) (7,856) (25,579) (3,934) 94,902 Total loans and advances at amortised cost 156,764 (7,548) (8,655) (39,836) (4,334) 96,391 Of which credit-impaired (Stage 3): Home loans 828 - (3) (795) (30) - Credit cards, unsecured loans and other retail lending 270 - (6) (220) (38) 6 Wholesale loans 554 - - (149) (17) 388 Total credit-impaired loans and advances at amortised cost 1,652 - (9) (1,164) (85) 394 Reverse repurchase agreements and other similar secured lending 5,766 - - (5,766) - - Trading portfolio assets: Debt securities 37,812 - - (451) - 37,361 Traded loans 7,234 - - (154) - 7,080 Total trading portfolio assets 45,046 - - (605) - 44,441 Financial assets at fair value through the income statement: Loans and advances 31,902 - (11) (7,452) - 24,439 Debt securities 3,997 - - - - 3,997 Reverse repurchase agreements 143,277 - (799) (142,478) - - Other financial assets 57 - - - - 57 Total financial assets at fair value through the income statement 179,233 - (810) (149,930) - 28,493 Derivative financial instruments 221,247 (171,095) (31,191) (5,474) (4,712) 8,775 Financial assets at fair value through other comprehensive income 43,697 - - - (399) 43,298 Other assets 762 - - (15) - 747 Total on-balance sheet 844,713 (178,643) (40,656) (201,626) (9,445) 414,343 Off-balance sheet: Contingent liabilities 25,652 - (390) (1,348) (187) 23,727 Loan commitments 191,732 - (57) (38,756) (1,286) 151,633 Total off-balance sheet 217,384 - (447) (40,104) (1,473) 175,360 Total 1,062,097 (178,643) (41,103) (241,730) (10,918) 589,703 Expected Credit Losses Loans and advances at amortised cost by product The table below presents a breakdown of loans and advances at amortised cost and the impairment allowance with stage allocation by asset classification . Impairment allowance under IFRS 9 considers both the drawn and the undrawn counterparty exposure. For retail portfolios, the total impairment allowance is allocated to the drawn exposure to the extent that the allowance does not exceed the exposure as ECL is not reported separately. Any excess is reported on the liability side of the balance sheet as a provision. For wholesale portfolios the impairment allowance on the undrawn exposure is reported on the liability side of t he balance sheet as a provision . Barclays Bank Group (audited) Stage 2 As at 31 December 2019 Stage 1 Not past due &lt;=30 days past due &gt;30 days past due Total Stage 3 Total a Gross exposure £m £m £m £m £m £m £m Home loans 9,604 544 48 82 674 1,056 11,334 Credit cards, unsecured loans and other retail lending 29,541 3,806 304 340 4,450 2,129 36,120 Wholesale loans 89,200 6,489 354 672 7,515 1,163 97,878 Total 128,345 10,839 706 1,094 12,639 4,348 145,332 Impairment allowance Home loans 16 24 9 7 40 292 348 Credit cards, unsecured loans and other retail lending 362 523 99 162 784 1,471 2,617 Wholesale loans 114 219 8 7 234 383 731 Total 492 766 116 176 1,058 2,146 3,696 Net exposure Home loans 9,588 520 39 75 634 764 10,986 Credit cards, unsecured loans and other retail lending 29,179 3,283 205 178 3,666 658 33,503 Wholesale loans 89,086 6,270 346 665 7,281 780 97,147 Total 127,853 10,073 590 918 11,581 2,202 141,636 Coverage ratio % % % % % % % Home loans 0.2 4.4 18.8 8.5 5.9 27.7 3.1 Credit cards, unsecured loans and other retail lending 1.2 13.7 32.6 47.6 17.6 69.1 7.2 Wholesale loans 0.1 3.4 2.3 1.0 3.1 32.9 0.7 Total 0.4 7.1 16.4 16.1 8.4 49.4 2.5 As at 31 December 2018 Gross exposure £m £m £m £m £m £m £m Home loans 11,486 663 50 147 860 1,194 13,540 Credit cards, unsecured loans and other retail lending 29,548 4,381 305 240 4,926 2,078 36,552 Wholesale loans 81,555 7,480 315 443 8,238 917 90,710 Total 122,589 12,524 670 830 14,024 4,189 140,802 Impairment allowance Home loans 26 29 9 9 47 307 380 Credit cards, unsecured loans and other retail lending 356 694 118 160 972 1,433 2,761 Wholesale loans 107 214 11 11 236 359 702 Total 489 937 138 180 1,255 2,099 3,843 Net exposure Home loans 11,460 634 41 138 813 887 13,160 Credit cards, unsecured loans and other retail lending 29,192 3,687 187 80 3,954 645 33,791 Wholesale loans 81,448 7,266 304 432 8,002 558 90,008 Total 122,100 11,587 532 650 12,769 2,090 136,959 Coverage ratio % % % % % % % Home loans 0.2 4.4 18.0 6.1 5.5 25.7 2.8 Credit cards, unsecured loans and other retail lending 1.2 15.8 38.7 66.7 19.7 69.0 7.6 Wholesale loans 0.1 2.9 3.5 2.5 2.9 39.1 0.8 Total 0.4 7.5 20.6 21.7 8.9 50.1 2.7 Note a Other financial assets subject to impairment not included in the table above include cash collateral and settlement balances, financial assets at fair value through other comprehensive income, accrued income and sundry debtors. These have a total gross exposure of £125.5bn (December 2018: £120.1bn) and impairment allowance of £22m (December 2018: £11m). This comprises £10m (December 2018: £9m) ECL on £124.7 bn (December 2018: £119.6bn) Stage 1 assets and £2m (December 2018:£2m) on £0.8bn (December 2 018: £0.5bn) Stage 2 fair value through other comprehensive income assets, cash collateral and settlement assets and £10m (December 2018: £n il) on £10m Stage 3 (December 2018: £nil) other assets. Loan commitments and financial guarantee contracts have total ECL of £252m (December 2018: £217m) . Barclays Bank PLC Stage 2 As at 31 December 2019 Stage 1 Not past due &lt;=30 days past due &gt;30 days past due Total Stage 3 Total a Gross exposure £m £m £m £m £m £m £m Home loans 4,138 48 2 62 112 878 5,128 Credit cards, unsecured loans and other retail lending 3,619 505 9 48 562 287 4,468 Wholesale loans 145,094 5,981 326 650 6,957 1,131 153,182 Total 152,851 6,534 337 760 7,631 2,296 162,778 Impairment allowance Home loans 9 - - 2 2 271 282 Credit cards, unsecured loans and other retail lending 24 23 6 6 35 76 135 Wholesale loans 112 223 7 7 237 349 698 Total 145 246 13 15 274 696 1,115 Net exposure Home loans 4,129 48 2 60 110 607 4,846 Credit cards, unsecured loans and other retail lending 3,595 482 3 42 527 211 4,333 Wholesale loans 144,982 5,758 319 643 6,720 782 152,484 Total 152,706 6,288 324 745 7,357 1,600 161,663 Coverage ratio % % % % % % % Home loans 0.2 - - 3.2 1.8 30.9 5.5 Credit cards, unsecured loans and other retail lending 0.7 4.6 66.7 12.5 6.2 26.5 3.0 Wholesale loans 0.1 3.7 2.1 1.1 3.4 30.9 0.5 Total 0.1 3.8 3.9 2.0 3.6 30.3 0.7 As at 31 December 2018 Gross exposure £m £m £m £m £m £m £m Home loans 10,673 604 49 146 799 1,134 12,606 Credit cards, unsecured loans and other retail lending 3,915 548 10 34 592 383 4,890 Wholesale loans 131,654 7,197 307 429 7,933 907 140,494 Total 146,242 8,349 366 609 9,324 2,424 157,990 Impairment allowance Home loans 24 29 9 9 47 306 377 Credit cards, unsecured loans and other retail lending 19 29 7 6 42 113 174 Wholesale loans 99 201 11 11 223 353 675 Total 142 259 27 26 312 772 1,226 Net exposure Home loans 10,649 575 40 137 752 828 12,229 Credit cards, unsecured loans and other retail lending 3,896 519 3 28 550 270 4,716 Wholesale loans 131,555 6,996 296 418 7,710 554 139,819 Total 146,100 8,090 339 583 9,012 1,652 156,764 Coverage ratio % % % % % % % Home loans 0.2 4.8 18.4 6.2 5.9 27.0 3.0 Credit cards, unsecured loans and other retail lending 0.5 5.3 70.0 17.6 7.1 29.5 3.6 Wholesale loans 0.1 2.8 3.6 2.6 2.8 38.9 0.5 Total 0.1 3.1 7.4 4.3 3.3 31.8 0.8 Movement in gross exposures and impairment allowance including provisions for loan commitments and financial guarantees The following table s present a reconciliation of the opening to the closing balance of the exposure and impairment allowance. Explanation of the terms: 12-month ECL, lifetime ECL and credit -impaired are included in page 115 The disclosure has been enhanced in 2019 to provide further granularity by product. Transfers between stages in the tables have been reflected as if they had taken place at the beginning of the year. The movements are measured over a 12-month Loans and advances at amortised cost (audited) Stage 1 Stage 2 Stage 3 Total Barclays Bank Group Gross ECL Gross ECL Gross ECL Gross ECL £m £m £m £m £m £m £m £m Home loans As at 1 January 2019 11,486 26 860 47 1,194 307 13,540 380 Transfers from Stage 1 to Stage 2 (320) (1) 320 1 - - - - Transfers from Stage 2 to Stage 1 301 11 (301) (11) - - - - Transfers to Stage 3 (103) - (94) (12) 197 12 - - Transfers from Stage 3 13 - 70 2 (83) (2) - - Business activity in the year 785 1 - - - - 785 1 Changes to models used for calculation a - - - - - - - - Net drawdowns, repayments, net re-measurement and movements due to exposure and risk parameter changes (793) (19) (58) 19 (70) 1 (921) 1 Final repayments (1,042) (1) (61) (2) (159) (5) (1,262) (8) Disposals b (723) (1) (62) (4) (2) - (787) (5) Write-offs c - - - - (21) (21) (21) (21) As at 31 December 2019 d 9,604 16 674 40 1,056 292 11,334 348 Credit cards, unsecured loans and other retail lending As at 1 January 2019 29,548 356 4,926 972 2,078 1,433 36,552 2,761 Transfers from Stage 1 to Stage 2 (1,611) (41) 1,611 41 - - - - Transfers from Stage 2 to Stage 1 2,134 312 (2,134) (312) - - - - Transfers to Stage 3 (585) (15) (524) (244) 1,109 259 - - Transfers from Stage 3 4 3 16 8 (20) (11) - - Business activity in the year 6,007 75 311 56 45 10 6,363 141 Changes to models used for calculation a - 16 - (57) - (7) - (48) Net drawdowns, repayments, net re-measurement and movements due to exposure and risk parameter changes (3,690) (318) 410 346 341 1,018 (2,939) 1,046 Final repayments (2,266) (26) (166) (26) (202) (31) (2,634) (83) Disposals b - - - - (54) (32) (54) (32) Write-offs c - - - - (1,168) (1,168) (1,168) (1,168) As at 31 December 2019 d 29,541 362 4,450 784 2,129 1,471 36,120 2,617 Wholesale loans As at 1 January 2019 81,555 107 8,238 236 917 359 90,710 702 Transfers from Stage 1 to Stage 2 (2,465) (6) 2,465 6 - - - - Transfers from Stage 2 to Stage 1 2,905 42 (2,905) (42) - - - - Transfers to Stage 3 (305) (1) (381) (13) 686 14 - - Transfers from Stage 3 52 - 92 15 (144) (15) - - Business activity in the year 31,714 44 1,496 22 31 - 33,241 66 Changes to models used for calculation a - (9) - (19) - - - (28) Net drawdowns, repayments, net re-measurement and movements due to exposure and risk parameter changes 7,366 (33) 615 70 139 220 8,120 257 Final repayments (31,622) (30) (</t>
  </si>
  <si>
    <t>Significant accounting policies (Policy)</t>
  </si>
  <si>
    <t>Consolidation</t>
  </si>
  <si>
    <t>(i) Consolidation Barclays Bank Group applies IFRS 10 Consolidated financial statements . The consolidated financial statements combine the financial statements of Barclays Bank PLC and all its subsidiaries. Subsidiaries are entities over which Barclays Bank PLC has c ontrol. The Barclays Bank Group has control over another entity when the Barclays Bank Group has all of the following: 1) power over the relevant activities of the investee, for example through voting or other rights 2) exposure to, or rights to, variable returns from its involvement with the investee and 3) the ability to affect those returns through its power over the investee. The assessment of control is based on the consideration of all facts and circumstances. The Barclays Bank Group reassesses whether it controls an investee if facts and circumstances indicate that there are changes to one or more of the three elements of control. Intra-group transactions and balances are eliminated on consolidation. Consistent accounting policies are used throughout the Barclays Bank Group for the purposes of the consolidation. Changes in ownership interests in subsidiaries are accounted for as equity transactions if they occur after control has already been obtained and they do not result in los s of control. As the consolidated financial statements include partnerships where the Barclays Bank Group member is a partner, advantage has been taken of the exemption under Regulation 7 of the Partnership (Accounts) Regulations 2008 with regard to preparing and filing of individual partnership financial statements. Details of the principal subsidiaries are given in Note 33 , .</t>
  </si>
  <si>
    <t>Foreign currency translation</t>
  </si>
  <si>
    <t>(ii) Foreign currency translation The Barclays Bank Group applies IAS 21 The Effects of Changes in Foreign Exchange Rates . Transactions in foreign currencies are translated into Sterling at the rate ruling on the date of the transaction. Foreign currency monetary balances are translated into Sterling at the p eriod end exchange rates. Exchange gains and losses on such balances are taken to the income statement. Non-monetary foreign currency balances are carried at historical transaction date exchange rates. The Barclays Bank Group ’s foreign operations (including subs idiaries, joint ventures, associates and branches) based mainly outside the UK may have different functional currencies. The functional currency of an operation is the currency of the main economy to which it is exposed.
1 Significant accounting policies continued Prior to consolidation (or equity accounting) the assets and liabilities of non-Sterling operations are translated at the period end exchange rate and items of income, expense and other comprehensive income are translated into Sterling at the rate on the date of the transactions. Exchange differences arising on the translation of foreign operations are included in currency translation reserves within equity. These are transferred to the income statement when the Barclays Bank Group disposes of the entire interest in a foreign operation, when partial disposal results in the loss of control of an interest in a subsidiary, when an investment previously accounted for using the equity method is accounted for as a financial asset, or on the disposal of an autonomous foreign operation within a branch.</t>
  </si>
  <si>
    <t>Financial assets and liabilities</t>
  </si>
  <si>
    <t xml:space="preserve"> (iii) Financial assets and liabilities The Barclays Bank Group applies IFRS 9 Financial Instruments to the recognition, classification and measurement, and derecognition of financial a ssets and financial liabilities and the impairment of financial assets. T he Barclays Bank Group applies the requirements of IAS 39 Financial Instruments: Recognition and Measuremen t for hedge accounting purposes. Recognition The Barclays Bank Group recognises financial assets and liabilities when it becomes a party to the terms of the contract. Trade date or settlement date accounting is applied depending on the classification of the finan cial asset. Classification and measurement Financial assets are classified on the basis of two criteria: i) the business model within which financial assets are managed; and ii) their contractual cash flow characteristics (whether the cash flows represent ‘solely payments of principal and interest’ (SPPI)). The Barclays Bank Group assesses the business model criteria at a portfolio level. Information that is considered in determining the applicable business model includes (i) policies and objectives for t he relevant portfolio, (ii) how the performance and risks of the portfolio are managed, evaluated and reported to management, and (iii) the frequency, volume and timing of sales in prior periods, sales expectation for future periods, and the reasons for su ch sales. The contractual cash flow characteristics of financial assets are assessed with reference to whether the cash flows represent SPPI. In assessing whether contractual cash flows are SPPI compliant, interest is defined as consideration primarily fo r the time value of money and the credit risk of the principal outstanding. The time value of money is defined as the element of interest that provides consideration only for the passage of time and not consideration for other risks or costs associated wit h holding the financial asset. Terms that could change the contractual cash flows so that it would not meet the condition for SPPI are considered, including: (i) contingent and leverage features, (ii) non-recourse arrangements and (iii) features that could modify the time value of money. Financial assets ar e measured at amortised cost if they are held within a business model whose objective is to hold financial assets in order to collect contractual cash flows, and their contractual cash flows represent SP PI . Financial assets ar e measured at fair value through other comprehensive income if they are held within a business model whose objective is achieved by both collecting contractual cash flows and selling financial assets, and their contractual cash flow s represent SPPI . Other financial assets are measured at fair value through profit and loss. There is an option to make an irrevocable election on initial recognition for non traded equity investments to be measured at fair value through other comprehensi ve income, in which case dividends are recognised in profit or loss, but gains or losses are not reclassified to profit or loss upon derecognition , and the impairment requirements of IFRS 9 do not apply . The accounting policy for each type of financial as set or liability is included within the relevant note for the item. The Barclays Bank Group ’s policies for determining the fair values of the assets and liabilities are set out in Note 16 . Derecognition The Barclays Bank Group derecognises a financial asset, or a portion of a financial asset, from its balance sheet where the contractual rights to cash flows from the asset have expired, or have been transferred, usually by sale, and with them either substantially all the risks and rewards of the asset or significa nt risks and rewards, along with the unconditional ability to sell or pledge the asset. Financial liabilities are de-recognised when the liability has been settled, has expired or has been extinguished. An exchange of an existing financial liability for a new liability with the same lender on substantially different terms – generally a difference of 10% or more in the present value of the cash flows or a substantive qualitative amendment – is accounted for as an extinguishment of the original financial lia bility and the recognition of a new financial liability. Transactions in which the Barclays Bank Group transfers assets and liabilities, portions of them, or financial risks associated with them can be complex and it may not be obvious whether substantially all of the risks and rewards have been transferred. It is often necessary to perform a quantitative analysis. Such an analysis compares the Barclays Bank Group ’s exposure to variability in asset cash flows before the transfer with its retained exposure after the transfer . A cash flow analysis of this nature may require judgement. In particular, it is necessary to estimate the asset’s expected future cash flows as well as potential variability around this expectation. The method of estimating expected future cash flows de pends on the nature of the asset, with market and market-implied data used to the greatest extent possible. The potential variability around this expectation is typically determined by stressing underlying parameters to create reasonable alternative upside and downside scenarios. Probabilities are then assigned to each scenario. Stressed parameters may include default rates, loss severity, or prepayment rates. Accounting for reverse repurchase and repurchase agreements including other similar lending and borrowing Reverse repurchase agreements (and stock borrowing or similar transaction) are a form of secured lending whereby the Barclays Bank Group provides a loan or cash collateral in exchange for the trans fer of collateral, generally in the form of marketable securities subject to an agreement to transfer the securities back at a fixed price in the future. Repurchase agreements are where the Barclays Bank Group obtains such loans or cash collateral, in exchange for the transfer of collateral. The Barclays Bank Group purchases (a reverse repurchase agreement) or borrows securities subject to a commitment to resell or return them. The securities are not included in the balance sheet as the Barclays Bank Group does not acquire the risks and rewards of ownership. Consideration paid (or cash collateral provided) is accounted for as a loan asset at amortised cost, unless it is designated or mandatorily at fair value through profit and loss. The Barclays Bank Group may also sell (a repurchase agree ment) or lend securities subject to a commitment to repurchase or redeem them. The securities are retained on the balance sheet as the Barclays Bank Group retains substantially all the risks and rewards of ownership. Consideration received (or cash collateral provi ded) is accounted for as a financial liability at amortised cost, unless it is designated at fair value through profit and loss.</t>
  </si>
  <si>
    <t>Issued debt and equity instruments</t>
  </si>
  <si>
    <t xml:space="preserve"> (iv) Issued debt and equity instruments The Barclays Bank Group applies IAS 32, Financial Instruments: Presentation , to determine whether funding is either a financial liability (debt) or equity. Issued financial instruments or their components are classified as liabilities if the contractual arrangement results in the Barclays Bank Group having an obligation to either deliver cash or another financial asset, or a variable number of equity shares, to the holder of the instrument. If this is not the case, the instrument is generally an equity instrument and the proceeds included in equity, net of transaction costs. Dividends and other returns to equity holders are recognised when paid or declared by the members at the AGM and treated as a deduction from equity. Where issued financial instruments contain both liability and equity components, these are accounted for separately. Th e fair value of the debt is estimated first and the balance of the proceeds is included within equity.</t>
  </si>
  <si>
    <t>Presentation of segmental reporting</t>
  </si>
  <si>
    <t>Presentation of segmental reporting The Barclays Bank Group ’s segmental reporting is in accordance with IFRS 8 Operating Segments . Operating segments are reported in a manner consistent with the internal reporting provided to the Executive Committee, which is responsible for allocating resources and assessing performance of the operating segments, and has been identified as the chief operating decision maker. All transactions between business segments are conducted on an arm’s- length basis, with intra-segment revenue and costs being eliminated in Head Office. Income and expenses directly associated with each segment are included in determining business segment performance.</t>
  </si>
  <si>
    <t>Accounting for interest income and expense</t>
  </si>
  <si>
    <t>Accounting for interest income and expenses Interest income on loans and advances at amortised cost, and interest expense on financial liabilities held at amortised cost, are calculated using the effective interest method which allocates interest, and direct and incremental fees and costs, over the expected lives of the assets and liabilities. The effective interest method requires the Barclays Bank Group to estimate future cash flows, in some cases based on its experience of cust omers’ behaviour, considering all contractual terms of the financial instrument, as well as the expected lives of the assets and liabilities. Barclays Bank Group incurs certain costs to originate credit card balances with the most significant being co-brand partner fees. To the extent these costs are attributed to customers that continuously carry an outstanding balance (revolvers), they are capitalised and subseq uently included within the calculation of the effective interest rate. They are amortised to interest income over the period of expected repayment of the originated balance. Costs attributed to customers that settle their outstanding balances each period ( transactors ) are deferred on the balance sheet as a cost of obtaining a contract and amortised to fee and commission expense over the life of the customer relationship (refer to Note 4 ) . There are no other individual estimates involved in the ca lculation of effective interest rates that are material to th e results or financial position.</t>
  </si>
  <si>
    <t>Accounting for net fee and commission income</t>
  </si>
  <si>
    <t>Accounting for net fee and commission income under IFRS 15 effective from 1 January 2018 The Barclays Bank Group applies IFRS 15 Revenue from Contracts with Customers. The standard establishes a five-step model governing revenue recognition. The five-step model requires the Barclays Bank Group to (i) identify the contract with the customer, (ii) identify each of the performance obligations included in the contract, (iii) determine the amount of consideration in the contract, (iv) a llocate the consideration to each of the identified performance obligations and (v) recognise revenue as each performance obligation is satisfied. The Barclays Bank Group recognises fee and commission income charged for services provided by the Barclays Bank Group as the s ervices are provided, for example on completion of the underlying transaction. Accounting for net fee and commission incom e under IAS 18 for 2017 The Barclays Bank Group applies IAS 18 Revenue. Fees and commissions charged for services provided or received by the Barclays Bank Group are recognised as the services are provided, for example on completion of the underlying transaction.</t>
  </si>
  <si>
    <t>Accounting for net trading income</t>
  </si>
  <si>
    <t>Accounting for net trading income In accordance with IFRS 9, trading positions are held at fair value, and the resulting gains and losses are included in the income statement, together with interest and dividends arising from long and short positions and funding costs relating to trading activities. Income arises from both the sale and purchase of trading positions, margins which are achieved through market making and customer business and from changes in fair value caus ed by movements in interest and exchange rates, equity prices and other market variables. Gains or losses on non-trading financial instruments designated or mandatorily at fair value with changes in fair value recognised in the income statement are includ ed in net trading income where the business model is to manage assets and liabilities on a fair value basis which includes use of derivatives or where an instrument is designated at fair value to eliminate an accounting mismatch and the related instrument' s gain and losses are reported in trading income.</t>
  </si>
  <si>
    <t>Accounting for net investment income</t>
  </si>
  <si>
    <t>Accounting for net investment income Dividends are recognised when the right to receive the dividend has been established. Other accounting policies relating to net investment income are set out in Note 12 and Note 14 .</t>
  </si>
  <si>
    <t>Accounting for the impairment of financial assets</t>
  </si>
  <si>
    <t>Accounting for the impairment of financial assets under IFRS 9 effective from 1 January 2018 Impairment The Barclays Bank Group is required to recognise expected credit losses (ECLs) based on unbiased forward-looking information for all financial assets at amortised cost, lease receivables, debt financial assets at fair value through other comprehensive income, loan commitments and financial guarantee con tracts. Intercompany exposures in the individual financial statements, including loan commitments and financial guarantee contracts, are also in scope of IFRS 9 for ECL purposes. At the reporting date, an allowance (or provision for loan commitments and f inancial guarantees) is required for the 12 month (Stage 1) ECLs. If the credit risk has significantly increased since initial recognition (Stage 2), or if the financial instrument is credit impaired (Stage 3), an allowance (or provision) should be recogni sed for the lifetime ECLs. The measurement of ECL is calculated using three main components: (i) probability of default (PD) (ii) loss given default (LGD) and (iii) the exposure at default (EAD). The 12 month and lifetime ECL s are calculated by multip lying the respective PD, LGD and the EAD. The 12 month and lifetime PDs represent the PD occurring over the next 12 months and the remaining maturity of the instrument respectively. The EAD represents the expected balance at default, taking into account th e repayment of principal and interest from the balance sheet date to the default event together with any expected drawdowns of committed facilities. The LGD represents expected losses on the EAD given the event of default, taking into account, among other attributes, the mitigating effect of collateral value at the time it is expected to be realised and the time value of money. Determining a significant increase in credit risk since initial recognition: The Barclays Bank Group assesses when a significant increas e in credit risk has occurred based on quantitative and qualitative assessments. The credit risk of an exposure is considered to have significantly increased when : i) Quantitative test The annualised lifetime PD has increased by more than an agreed threshold relative to the equivalent at origination. PD deterioration thresholds are defined as percentage increases, and are set at an origination score band and segment level to ensure the test appropriately captures significant increases in credit risk at all risk levels. Generally, thresholds are inversely correlated to the origination PD, i.e. as the origination PD increases, the threshold value reduces. The assessment of the point a t which a PD increase is deemed ‘significant’, is based upon analysis of the portfolios’ risk profile against a common set of principles and performance metrics (consistent across both retail and wholesale businesses), incorporating expert credit judgement where a ppropriate. Application of quantitative PD floors does not represent the use of the low credit risk exemption as exposures can separately move into stage 2 via the qualitative route described below. Wholesale assets apply a 100% increase in PD an d 0.2% PD floor to determine a significant increase in credit risk. Retail assets apply bespoke relative increase and absolute PD thresholds based on product type and origination PD. Thresholds are subject to maximums defined by Barclays Bank Group policy and typically apply minimum relative thresholds of 50-100% and a maximum relative threshold of 400%. For existing/historical exposures where origination point sc ores or data are no longer available or do not represent a comparable estimate of lifetime PD, a proxy origination score is defined, based upon:  Back-population of the approved lifetime PD score either to origination date or, where this is not feasible, as far back as possible, (subject to a data start point no later than 1 January 2015); or  Use of available historic al account performance data and other customer information, to derive a comparable ‘proxy’ estimation of origination PD. ii) Qualitative test This is relevant for a ccounts that meet the portfolio’s ‘high risk’ criteria and are subject to closer credit monitoring. High risk customers may not be in arrears but either through an event or an observed behaviour exhibit credit distress. The definition and assessment of high risk includes as wide a range of information as reasonably available, such as industry and Group- wide customer level data , including but not limited to bureau scores and high consumer indebtedness index, wherever possible or relevant. Whilst the high risk populations applied for IFRS 9 impairment purposes are aligned with risk management processes, they are also regularly reviewed and validated to ensure that they capture any incremental segments where there is evidence of credit deterioration. iii) Backstop criteria This is relevant for a ccounts that are more than 30 calendar days past due. The 30 days past due criteria is a backstop rather than a primary driver of moving exposur es into Stage 2. The criteria for determining a significant increase in credit risk for assets with bullet repayments follows the same principle as all other assets, i.e. quantitative, qualitative and backstop tests are all applied. Exposures will move b ack to Stage 1 once they no longer meet the criteria for a significant increase in credit risk . This means that, at a minimum all payments must be up-to-date, the PD deterioration test is no longer met, the account is no longer classified as high risk, and the customer has evidenced an ability to maintain future payments. E xposures are only removed from S ta ge 3 and re-assigned to S tage 2 once the original default trigger event no longer applies. Exposures b eing removed from S tage 3 must no longer qualify a s credit impaired, and: a) the obligor will also have demonstrated consistently good payment behaviour over a 12-month period, by making all consecutive contractual payments due and, for forborne exposures, the relevant EBA defined probationary period has also been successfully completed or; b) (for non-forborne exposures) the performance conditions are defined and approved within an appropriately sanctioned restructure plan, including 12 months’ payment history have been met. Management overlays and oth er exceptions to model outputs are applied only if consistent with the objective of identifying significant increases in credit risk. Forward-looking information The measurement of ECL involves complexity and judgement, including estimation of PD, LGD, a range of unbiased future economic scenarios, estimation of expected lives (where contractual life is not appropriate), and estimation of EAD and assessing significant increases in credit risk. Credit losses are the expected cash shortfalls from what is co ntractually due over the expected life of the financial instrument, discounted at the original effective interest rate (EIR). ECLs are the unbiased probability-weighted credit losses determined by evaluating a range of possible outcomes and considering fut ure economic conditions. The Barclays Bank Group uses a five-scenario model to calculate ECL. An external consensus forecast is assembled from key sources, including HM Treasury (short and medium term forecasts), Bloomberg (based on median of economic forecasters ) and the Urban Land Institute (for US House Prices), which forms the b aseline scenario. In addition, two adverse scenarios (Downside 1 and Downside 2) and two favourable scenarios (Upside 1 and Upside 2) are derived, with associated probability weightings . The adverse scenarios are calibrated to a similar severity to internal stress tests, whilst also considering IFRS 9 specific sensitivities and non-linearity. Downside 2 is benchmarked to the Bank of England’s annual cyclical scenarios and to the most sev ere scenario from Moody’s inventory, but is not designed to be the same. The favourable scenarios are calibrated to be symmetric to the adverse scenarios, subject to a ceiling calibrated to relevant recent favourable benchmark scenarios. The scenarios incl ude eight economic variables, (GDP, unemployment, House Price Index (HPI) and base rates in both the UK and US markets), and expanded variables using statistical models based on historical correlations. The upside and downside shocks are designed to evolve over a five-year stress horizon, with all five scenarios converging to a steady state after approximately eight years. The methodology for estimating probability weights for each of the scenarios involves a comparison of the distribution of key historic a l UK and US macroeconomic variables against the forecast paths of the five scenarios. The m ethodology works such that the b aseline (reflecting current consensus outlook) has the highest weight and the weights of adverse and favourable scenarios depend o n the deviation from the b aseline; the further from the b aseline, the smaller the weight. A single set of five scenarios is used across all portfolios and all five weights are normalised to equate to 100%. The same scenarios and weights that are used in the estimation of expected credit losses are also used for the Barclays Group internal planning purposes. The impacts across the portfolios are different because of the sensitivities of each of the portfolios to specific macroeconomic variables, for example, m ortgages are highly sensitive to house prices and base rates, credit cards and unsecured consumer loans are highly sensitive to unemployment. Definition of default, credit impaired assets, write-offs, and interest income recognition The definition of defa ult for the purpose of determining ECLs, and for internal credit risk management purposes, has been aligned to the Regulatory Capital CRR Article 178 definition of default, to maintain a consistent approach with IFRS 9 and associated regulatory guidance. T he Regulatory Capital CRR Article 178 definition of default considers indicators that the debtor is unlikely to pay, includes exposures in forbearance and is no later than when the exposure is more than 90 days past due or 180 days past due in the case of UK mortgages. When exposures are identified as credit impaired or purchased or originated as such interest income is calculated on the carrying value net of the impairment allowance. An asset is considered credit impaired when one or more events occur tha t have a detrimental impact on the estimated future cash flows of the financial asset. This comprises assets defined as defaulted and other individually assessed exposures where imminent default or actual loss is identified. Uncollectible loans are writte n off against the related allowance for loan impairment on completion of the Barclays Bank Group ’s internal processes and when all reasonably expected recoverable amounts have been collected. Subsequent recoveries of amounts previously written off are credited to t he income statement. The timing and extent of write-offs may involve some element of subjective judgement. Nevertheless, a write-off will often be prompted by a specific event, such as the inception of insolvency proceedings or other formal recovery action , which makes it possible to establish that some or the entire advance is beyond realistic prospect of recovery . Loan modifications and renegotiations that are not credit-impaired When m odification of a loan agreement occurs as a result of commercial restructuring activity rather than due to the credit risk of the borrower, an assessment must be performed to determine whether the terms of the new agreement are substantially different from the terms of the existing agreement. This assessment considers both the change in cash flows arising from the modified terms as well as the change in overall instrument risk profile. Where terms are substantially different, the existing loan will be de recognised and a new loan will be recognised at fair value, with any difference in valuation recognised immediately within the income statement, subject to observability criteria. Where terms are not substantially different, the loan carrying value will be adjusted to reflect the present value of modified cash flows discounted at the original EIR, with any resulting gain or loss recognised immediately within the income statement as a modification gain or loss. Expected life Lifetime ECLs must be measure d over the expected life. This is restricted to the maximum contractual life and takes into account expected prepayment, extension, call and similar options. The exceptions are certain revolver financial instruments, such as credit cards and bank overdraft s, that include both a drawn and an undrawn component where the entity’s contractual ability to demand repayment and cancel the undrawn commitment does not limit the entity’s exposure to credit losses to the contractual notice period. For revolvi ng facilit ies, expected life is analytically derived to reflect behavioural life of the asset, i.e. the full period over which the business expects to be exposed to credit risk. Behavioural life is typically based upon historical analysis of the average time to defa ult, closure or withdrawal of facility. Where data is insufficient or analysis inconclusive, an additional ‘maturity factor’ may be incorporated to reflect the full estimated life of the exposures, based upon experienced judgement and/or peer analysis. Pot ential future modifications of contracts are not taken into account when determining the expected life or EAD until they occur. Discounting ECLs are discounted at the EIR at initial recognition or an approximation thereof and consistent with income recogn ition. For loan commitments the EIR is the rate that is expected to apply when the loan is drawn down and a financial asset is recognised. Issued financial guarantee contracts are discounted at the risk free rate. Lease receivables are discounted at the ra te implicit in the lease. For variable/floating rate financial assets, the spot rate at the reporting date is used and projections of changes in the variable rate over the expected life are not made to estimate future interest cash flows or for discounting . Modelling techniques ECLs are calculated by multiplying three main components, being the PD, LGD and the EAD, discounted at the original EIR. The regulatory Basel Committee of Banking Supervisors (BCBS) ECL calculations are leveraged for IFRS 9 modellin g but adjusted for key differences which include:  BCBS requires 12 month through the economic cycle losses whereas IFRS 9 requires 12 months or lifetime point in time losses based on conditions at the reporting date and multiple forecasts of the future ec onomic conditions over the expected lives;  IFRS 9 models do not include certain conservative BCBS model floors and downturn assessments and require discounting to the reporting date at the original EIR rather than using the cost of capital to the date of d efault;  Management adjustments are made to modelled output to account for situations where known or expected risk factors and information have not been considered in the modelling process, for example forecast economic scenarios for uncertain political eve nts; and  ECL is measured at the individual financial instrument level, however a collective approach where financial instruments with similar risk characteristics are grouped together, with apportionment to individual financial instruments, is used where e ffects can only be seen at a collective level, for example for forward-looking information. For the IFRS 9 impairment assessment, the Barclays Bank Group ’ risk models are used to determine the PD, LGD and EAD. For Stage 2 and 3, the Barclays Bank Group applies lifetime PDs but uses 12 month PDs for Stage 1. The ECL drivers of PD, EAD and LGD are modelled at an account level which considers vintage, among other credit factors. Also, the assessment of significant increase in credit risk is based on the initial lifetime PD cur ve, which accounts for the different credit risk underwritten over time. Forbearance A financial asset is subject to forbearance when it is modified due to the credit distress of the borrower. A modification made to the terms of an asset due to forbearance will typically be assessed as a non-substantial modification that does not result in derecognition of the original loan, except in circumstances where debt is exchanged for equity. Both performing and non-performing forbearance assets are cla ssified as Stage 3 except where it is established that the concession granted has not resulted in diminished financial obligation and that no other regulatory definitions of default criteria has been triggered, in which case the asset is classified as Stag e 2. The minimum probationary period for non-performing forbearance is 12 months and for performing forbearance, 24 months. Hence, a minimum of 36 months is required for non-performing forbearance to move out of a forborne state. No financial instrument i n forbearance can transfer back to Stage 1 until all of the Stage 2 thresholds are no longer met and can only move out of Stage 3 when no longer credit impaired. Accounting for the impairment of financial assets under IAS 39 for 2017 Loans and other asset s held at amortised cost In accordance with IAS 39, the Barclays Bank Group assesses at each balance sheet date whether there is objective evidence that loan assets will not be recovered in full and, wherever necessary, recognises an impairment loss in the income statement. An impairment loss is recognised if there is objective evidence of impairment as a result of events that have occurred and these have adversely impacted the estimated future cash flows from the assets. These events include:  becoming aware of significant financial difficulty of the issuer or obligor  a breach of contract, such as a default or delinquency in interest or principal payments  the Group, for economic or legal reasons relating to the borrower’s financial difficulty, grants a concessi on that it would not otherwise consider  it becomes probable that the borrower will enter bankruptcy or other financial reorganisation  the disappearance of an active market for that financial asset because of financial difficulties  observable data at a portfolio level indicating that there is a measurable decrease in the estimated future cash flows, although the decrease cannot yet be ascribed to individual financial assets in the portfolio – such as adverse changes in the payment status of borrowers in the portfolio or national or local economic conditions that correlate with defaults on the assets in the portfolio. Impairment assessments are conducted individually for significant assets, which comprise all wholesale customer loans and larger retail business loans, and collectively for smaller loans and for portfolio level risks, such as country or sectoral risks. For the purposes of the assessment, loans with similar credit risk characteristics are grouped together – generally on the basis of their p roduct type, industry, geographical location, collateral type, past due status and other factors relevant to the evaluation of expected future cash flows. The impairment assessment includes estimating the expected future cash flows from the asset or the g roup of assets, which are then discounted using the original effective interest rate calculated for the asset. If this is lower than the carrying value of the asset or the portfolio, an impairment allowance is raised. If, in a subsequent period, the amoun t of the impairment loss decreases, and the decrease can be related objectively to an event occurring after the impairment was recognised, the previously recognised impairment loss is reversed by adjusting the allowance account. The amount of the reversal is recognised in the income statement. Following impairment, interest income continues to be recognised at the original effective interest rate on the restated carrying amount, representing the unwind of the discount of the expected cash flows, including the principal due on non-accrual loans. Uncollectable loans are written off against the related allowance for loan impairment on completion of the Barclays Bank Group ’s internal processes when all reasonably expected recoverable amounts have been collected. Subseq uent recoveries of amounts previously written off are credited to the income statement. Available for sale financial assets Impairment of available for sale debt instruments Debt instruments are assessed for impairment in the same way as loans. If impairm ent is deemed to have occurred, the cumulative decline in the fair value of the instrument that has previously been recognised in the available for sale reserve is removed from reserves and recognised in the income statement. This may be reversed if there is evidence that the circumstances of the issuer have improved. Impairment of available for sale equity instruments Where there has been a prolonged or significant decline in the fair value of an equity instrument below its acquisition cost, it is deemed to be impaired. The cumulative net loss that has been previously recognised directly in the available for sale reserve is removed from reserves and recognised in the income statement. Increases in the fair value of equity instruments after impairment are recognised directly in other comprehensive income. Further declines in the fair value of equity instruments after impairment are recognised in the income statement .</t>
  </si>
  <si>
    <t>Accounting for income taxes</t>
  </si>
  <si>
    <t>Accounting for income taxes Barclays Bank Group applies IAS 12 Income Taxes in accounting for taxes on income. Income tax payable on taxable profits (current tax) is recognised as an expense in the periods in which the profits arise. Withholding taxes are also treated as income taxes. Income tax recoverable on tax allowable losses is recognised as a current tax asset only to the extent that it is regarded as recoverable by offsetting against taxable profits arising in the current or prior periods . Current tax is measured using tax rates and tax laws that have been enacted or substantively enacted at the balance sheet date. Deferred tax assets are recognised to the extent that it is probable that taxable profit will be available against which th e deductible temporary differences, and the carry forward of unused tax credits and unused tax losses can be utilised, except in certain circumstances where the deferred tax asset relating to the deductible temporary difference arises from the initial reco gnition of an asset or liability in a transaction that is not a business combination and, at the time of the transaction, affects neither the accounting profit nor taxable profit or loss. Deferred tax is determined using tax rates and legislation enacted o r substantively enacted by the balance sheet date which are expected to apply when the deferred tax asset is realised or the deferred tax liability is settled. Deferred tax assets and liabilities are only offset when there is both a legal right to set-off and an intention to settle on a net basis. Barclays Bank Group considers an uncertain tax position to exist when it considers that ultimately, in the future, the amount of profit subject to tax may be greater than the amount initially reflected in the Ba rclays Bank Group’s tax returns. The Barclays Bank Group accounts for provisions in respect of uncertain tax positions in two different ways. A current tax provision is recognised when it is considered probable that the outcome of a review by a tax author ity of an uncertain tax position will alter the amount of cash tax due to, or from, a tax authority in the future. From recognition, the current tax provision is then measured at the amount the Barclays Bank Group ultimately expects to pay the tax authorit y to resolve the position. Effective from 1 January 2019, the Barclays Bank Group changed its accounting policy on the accrual of interest and penalty amounts in respect of uncertain income tax positions and now recognises such amounts as an expense within profit b efore tax and will continue to do so in future periods. The prior periods’ tax charges have not been restated because the accrual for interest and penalties in those periods in respect of uncertain tax positions was not material. Deferred tax provisions a re adjustments made to the carrying value of deferred tax assets in respect of uncertain tax positions. A deferred tax provision is recognised when it is considered probable that the outcome of a review by a tax authority of an uncertain tax position will result in a reduction in the carrying value of the deferred tax asset. From recognition of a provision, measurement of the underlying deferred tax asset is adjusted to take into account the expected impact of resolving the uncertain tax position on the los s or temporary difference giving rise to the deferred tax asset. The approach taken to measurement takes account of whether the uncertain tax position is a discrete position that will be reviewed by the tax authority in isolation from any other position, or one of a number of issues which are expected to be reviewed together concurrently and resolved simultaneously with a tax authority. The Barclays Bank Gr oup’s measurement of provisions is based upon its best estimate of the additional profit that will become subject to tax. For a discrete position, consideration is given only to the merits of that position. Where a number of issues are expected to be revi ewed and resolved together, the Barclays Bank Group will take into account not only the merits of its position in respect of each particular issue but also the overall level of provision relative to the aggregate of the uncertain tax positions across all t he issues that are expected to be resolved at the same time. In addition, in assessing provision levels, it is assumed that tax authorities will review uncertain tax positions and that all facts will be fully and transparently disclosed. Critical accounting estimates and judgements There are two key areas of judgement that impact the reported tax position. Firstly, the level of provisioning for uncertain tax positions; and secondly, the recognition and measurement of deferred tax assets. The Barc lays Bank Group does not consider there to be a significant risk of a material adjustment to the carrying amount of current and deferred tax balances, including provisions for uncertain tax positions in the next financial year. The provisions for uncertai n tax positions cover a diverse range of issues and reflect advice from external counsel where relevant. It should be noted that only a proportion of the total uncertain tax positions will be under audit at any point in time, and could therefore be subjec t to challenge by a tax authority over the next year. Deferred tax assets have been recognised based on business profit forecasts. Details on the recog nition of deferred tax assets are provided in this note</t>
  </si>
  <si>
    <t>Accounting for trading portfolio assets and liabilities</t>
  </si>
  <si>
    <t>Accounting for trading portfolio assets and liabilities In accordance with IFRS 9, all assets and liabilities held for trading purposes are held at fair value with gains and losses in the changes in fair value taken to the income statement in net trading income (Note 5 ).</t>
  </si>
  <si>
    <t>Accounting for derivatives</t>
  </si>
  <si>
    <t>Accounting for derivatives Derivative instruments are contracts whose value is derived from one or more underlying financial instruments or indices defined in the contract. They include swaps, forward-rate agreements, futures, options and combinations of these instruments and primarily affect the Barclays Bank Group ’s net interest income, net trading income and derivative assets and liabilities. Notional amounts of the contracts are not recorded on the balance sheet . Derivatives are used to hedge interest rate, credit risk, inflation risk, exchange rate, commodity, and equity exposures and exposures to certain indices such as house price indices and retail price indices related to non-trading positions All derivativ e instruments are held at fair value through profit or loss, except for derivatives that are in a designated cash flow or net investment hedge accounting relationship. Derivatives are classified as assets when their fair value is positive or as liabilities when their fair value is negative. This includes terms included in a contract or financial liability (the host), which, had it been a standalone contract, would have met the definition of a derivative. If these are separated from the host, i.e. when the e conomic characteristics of the embedded derivative are not closely related with those of the host contract and the combined instrument is not measured at fair value through profit or loss, then they are accounted for in the same way as derivatives. For fin ancial assets, the requirements are whether the financial asset contain contractual terms that give rise on specified dates to cash flows that are SPPI, and consequently the requirements for accounting for embedded derivatives are not applicable to financi al assets. Hedge accounting The Barclays Bank Group applies the requirements of IAS 39 Financial Instruments: Recognition and Measurement for hedge accounting purposes. The Barclays Bank Group applies hedge accounting to represent , the economic effects of its interest rat e, currency and contractually linked inflation risk management strategies. Where derivatives are held for risk management purposes, and when transactions meet the required criteria for documentation and hedge effectiveness, the Barclays Bank Group applies fair valu e hedge accounting, cash flow hedge accounting, or hedging of a net investment in a foreign operation, as appropriate to the risks being hedged. The Barclays Bank Group has elected to early adopt the ‘Amendments to IAS 39 and IFRS 7 Interest Rate Benchmark Reform’ issued in September 2019. In accordance with the transition provisions, the amendments have been adopted retrospectively to hedging relationships that existed at the start of the reporting period or were designated thereafter, and to the amount acc umulated in the cash flow hedge reserve at that date. The amendments provide temporary relief from applying specific hedge accounting requirements to hedging relationships directly affected by IBOR (‘Interbank Offered Rates’) reform. The reliefs have the effect that IBOR reform should not generally cause hedge accounting to terminate. However, any hedge ineffectiveness continues to be recorded in the income statement. Furthermore, the amendments set out triggers for when the reliefs will end, which include the uncertainty arising from interest rate benchmark reform no longer being present. In summary, the reliefs provided by the amendments that apply to the Barclays Bank Group are:   When considering the ‘highly probable’ requirement, the Barclays Bank Group has assumed that the IBOR interest rates upon which our hedged items are based do not change as a result of IBOR Reform.  In assessing whether the hedge is expected to be highly effective on a forward-looking basis the Barclays Bank Group has assumed that the IBOR interest rates upon which the cash flows of the hedged items and the interest rate swaps that hedge them are based are not altered by IBOR reform.</t>
  </si>
  <si>
    <t>Accounting for liabilities designated at fair value through profit and loss</t>
  </si>
  <si>
    <t>Accounting for liabilities designated at fair value through profit and loss In accordance with IFRS 9, financial liabilities may be designated at fair value, with gains and losses taken to the income statement within net trading income (Note 5 ) and net investment income (Note 6 ). Movements in own credit are reported thro ugh other comprehensive income, unless the effects of changes in the liability's credit risk would crea t e or enla rge an accounting mismatch in profit and loss . In these scenarios, all gains and losses on that liability (including the effects of changes in the credit risk of th e liability) are presented in profit and loss . On derecognition of the financial liability no amount relat ing to own credit risk are recycled to the income statement. The Barclays Bank Group has the ability to make the fair value designation when holding the instruments at fair value reduces an accounting mismatch (caused by an offsetting liability or asset being held at fair value), or is managed by the Barclays Bank Group on the basis of its fair value, or includes terms that have substantive derivative characteristics (Note 13 ). The details on how the fair value amounts are arrived for financial liabilities desi gnated at fair value are described in Note 16 .</t>
  </si>
  <si>
    <t>Accounting for financial assets and liabilities - fair values</t>
  </si>
  <si>
    <t>Accounting for financial assets and liabilities – fair values Financial instruments that are held for trading are recognised at fair value through profit or loss. In addition, financial assets are held at fair value through profit or loss if they do not contain contractual terms that give rise on specified dates to cash flows that are SP PI, or if the financial asset is not held in a business model that is either ( i ) a business model to collect the contractual cash flows or (ii) a business model that is achieved by both collecting contractual cash flows and selling. Subsequent changes in f air value for these instruments are recognised in the income statement in net investment income, except if reporting it in trading income reduces an accounting mismatch. All financial instruments are initially recognised at fair value on the date of ini tial recognition (including transaction costs, other than financial instruments held at fair va lue through profit or loss) and depending on the subsequent classification of the financial asset or liability, may continue to be held at fair value either thro ugh profit or loss or other comprehensive income. The fair value of a financial instrument is the price that would be received to sell an asset or paid to transfer a liability in an orderly transaction between market participants at the measurement date . Wherever possible, fair value is determined by reference to a quoted market price for that instrument. For many of the Barclays Bank Group ’s financial assets and liabilities, especially derivatives, quoted prices are not available and valuation models are used to e stimate fair value. The models calculate the expected cash flows under the terms of each specific contract and then discount these values back to a present value. These models use as their basis independently sourced market inputs including, for example, i nterest rate yield curves, equities and commodities prices, option volatilities and currency rates. For financial liabilities measured at fair value, the carrying amount reflects the effect on fair value of changes in own credit spreads derived from obser vable market data such as in primary issuance and redemption activity for structured notes. On initial recognition, it is presumed that the transaction price is the fair value unless there is observable information available in an active market to the co ntrary. The best evidence of an instrument’s fair value on initial recognition is typically the transaction price. However, if fair value can be evidenced by comparison with other observable current market transactions in the same instrument, or is based o n a valuation technique whose inputs include only data from observable markets, then the instrument should be recognised at the fair value derived from such observable market data. For valuations that have made use of unobservable inputs, the difference b etween the model valuation and the initial transaction price (Day One profit) is recognised in profit or loss either: on a straight-line basis over the term of the transaction; or over the period until all model inputs will become observable where appropri ate; or released in full when previously unobservable inputs become observable. Various factors influence the availability of observable inputs and these may vary from product to product and change over time. Factors include the depth of activity in the r elevant market, the type of product, whether the product is new and not widely traded in the marketplace, the maturity of market modelling and the nature of the transaction (bespoke or generic). To the extent that valuation is based on models or inputs tha t are not observable in the market, the determination of fair value can be more subjective, dependent on the significance of the unobservable input to the overall valuation. Unobservable inputs are determined based on the best information available, for ex ample by reference to similar assets, similar maturities or other analytical techniques. The sensitivity of valuations used in the financial statements to possible changes in significant unobservable inputs is shown on page 147 . Critical accounting estima tes and judgements The valuation of financial instruments often involves a significant degree of judgement and complexity, in particular where valuation models make use of unobservable inputs (‘Level 3’ assets and liabilities). This note provides information on these instruments, including the related unrealised gains and losses recognised in the period, a description of significant valuation techniques and unobservable inputs, and a sensitivity analysis.</t>
  </si>
  <si>
    <t>IAS 32 Financial Instruments, Presentation</t>
  </si>
  <si>
    <t>In accordance with IAS 32 Financial Instruments: Presentation , the Barclays Bank Group reports financial assets and financial liabilities on a net basis on the balance sheet only if there is a legally enforceable right to set-off the recognised amounts and there is intention to settle on a net basis, or to realise the asset and settle the l iability simultaneously. The following table shows the impact of netting arrangements on:  all financial assets and liabilities that are reported net on the balance sheet  all derivative financial instruments and reverse repurchase and repurchase agreements and other similar secured lending and borrowing agreements that are subject to enforceable master netting arrangements or similar agreements, but do not qualify for balance sheet netting. The ‘Net amounts’ presented in the table below are not intended to r epresent the Barclays Bank Group ’s actual exposure to credit risk, as a variety of credit mitigation strategies are employed in addition to netting and collateral arrangements.</t>
  </si>
  <si>
    <t>Accounting for property, plant and equipment</t>
  </si>
  <si>
    <t>Accounting for property, plant and equipment The Barclays Bank Group applies IAS 16 Property Plant and Equipment and IAS 40 Investment Properties .
Property, plant and equipment is stated at cost, which includes direct and incremental acquisition costs less accumulated depreciation and provisions for impairment, if required. Subsequent costs are capitalised if these result in enhancement of the asset.
Depreciation is provided on the depreciable amount of items of property, plant and equipment on a straight-line basis over their estimated useful economic lives. Depreciation rates, methods and the residual values underlying the calculation of depreciation of items of property, plant and equipment are kept under review to take account of any change in circumstances. The Barclays Bank Group uses the following annual rates in calculating depreciation: Annual rates in calculating depreciation Depreciation rate Freehold land Not depreciated Freehold buildings and long-leasehold property (more than 50 years to run) 2-3.3% Leasehold property over the remaining life of the lease (less than 50 years to run) Over the remaining life of the lease Costs of adaptation of freehold and leasehold property 6-10% Equipment installed in freehold and leasehold property 6-10% Computers and similar equipment 17-33% Fixtures and fittings and other equipment 9-20%
Costs of adaptation and installed equipment are depreciated over the shorter of the life of the lease or the depreciation rates noted in the table above. Investment property
The Barclays Bank Group initially recognises investment property at cost, and subsequently at fair value at each balance sheet date, reflecting market conditions at the reporting date. Gains and losses on remeasurement are included in the income statement.</t>
  </si>
  <si>
    <t>Accounting for leases</t>
  </si>
  <si>
    <t>20 L eases Accounting for leases under IFRS 16 effective from 1 January 2019 IFRS 16 applies to all leases with the exception of licenses of intellectual property, rights held by licensing agree ment within the scope of IAS 38 Intangible Assets , service concession arrangements, leases of biological a ssets within the scope of IAS 41 Agriculture and leases of minerals, oil, natural gas and similar non-regenerative resources. IFRS 16 includes an accounting policy choice for a lessee to elect not to apply IFRS 16 to remaining assets within the scope of IAS 38 Intangible Assets which the Barclays Bank Group has decided to apply. When the Barclays Bank Group is the lessee, it is required to recognise both:  A lease liability, measured at the present value of remaining c ash flows on the lease, and  A right of use (ROU) asset, measured at the amount of the initial measurement of the lease liability, plus any lease payments made prior to commencement date, initial direct costs, and estimated costs of restoring the underlyin g asset to the condition required by the lease, less any lease incentives received. Subsequently the lease liability will increase for the accrual of interest, resulting in a constant rate of return throughout the life of the lease, and reduce when paymen ts are made. The right of use asset will amortise to the income statement over the life of the lease. The lease liability is remeasured when there is a cha nge in the one of the following:  Future lease payments arising from a change in an index or rate;  The Barclays Bank Group ’s estimate of the amount expected to be payable under a residual value guarantee; or  The Barclays Bank Group ’s assessment of whether it will exercise a purchase, extension or terminatio n option. When the lease liability is remeasured a corresponding adjustment is made to the carrying amount of the ROU asset, or is recorded in the income statement if the carrying amount of the RO U asset has been reduced to nil . On the balance sheet, th e ROU assets are included within property, plant and equipment and the lease liabilities are included within other liabilities . The Barclays Bank Group applies the recognition exemption in IFRS 16 for leases with a term not exceeding 12 months . For these leases t he lease payments are recognised as an expense on a straight l ine basis over the lease term unless another systematic basis is more appropriate. When the Barclays Bank Group is the lessor, the lease must be classified as either a finance lease or an operating lease. A finance lease is a lease which confers substantially all the risks and rewards of the leased assets on the lessee. An operating lease is a lease where substanti ally all of the risks and rewards of the leased asset remain with the lessor. When the lease is deemed a finance lease, the leased asset is not held on the balance sheet; instead a finance lease receivable is recognised representing the minimum lease pa yments receivable under the terms of the lease, discounted at the rate of interest implicit in the lease. When the lease is deemed an operating lease, the lease income is recognised on a straight-line basis over the period of the lease unless another syst ematic basis is more appropriate. The Barclays Bank Group holds the leased assets on-balance sheet within property, plant and equipment. Accounting for finance leases under IAS 17 for 2018 and 2017 Under IAS 17, a finance lease is a lease which confers substantially all the risks and rewards of the leased assets on the lessee. Where the Barclays Bank Group is the lessor, the leased asset is not held on the balance sheet; instead a finance lease receivable is recognised representing the minimum lease paym ents receivable under the terms of the lease, discounted at the rate of interest implicit in the lease. Where the Barclays Bank Group is the lessee, the leased asset is recognised in property, plant and equipment and a finance lease liability is recognised, represe nting the minimum lease payments payable under the lease, discounted at the rate of interest implicit in the lease. Interest income or expense is recognised in interest receivable or payable, allocated to accounting periods to reflect a constant periodic rate of return. Accounting for operating leases under IAS 17 for 2018 and 2017 An operating lease under IAS 17 is a lease where substantially all of the risks and rewards of the leased assets remain with the lessor. Where the Barclays Bank Group is the lessor, lea se income is recognised on a straight-line basis over the period of the lease unless another systematic basis is more appropriate. The Barclays Bank Group holds the leased assets on-balance sheet within property, plant and equipment. Where the Barclays Bank Group is the le ssee, rentals payable are recognised as an expense in the income statement on a straight-line basis over the lease term unless another systematic basis is more appropriate.</t>
  </si>
  <si>
    <t>Accounting for goodwill and other intangible assets</t>
  </si>
  <si>
    <t>Accounting for goodwill and intangible assets Goodwill The carrying value of goodwill is determined in accordance with IFRS 3 Business Combinations and IAS 36 Impairment of Assets. Goodwill arising on the acquisition of subsidiaries represents the excess of the fair value of the purchase consideration over the fair value of the Barclays Bank Group ’s share of the assets acquired and the liabilities and contingent liabilities assumed on the date of the acquisition. G oodwill is reviewed annually for impairment, or more frequently when there are indications that impairment may have occurred. The test involves comparing the carrying value of the cash generating unit (CGU) including goodwill with the present value of the pre-tax cash flows, discounted at a rate of interest that reflects the inherent risks, of the CGU to which the goodwill relates, or the CGU’s fair value if this is higher. Intangible assets Intangible assets other than goodwill are accounted for in accordance with IAS 38 Intangible Assets . Intangible assets are initially recognised when they are separable or arise from contractual or other legal rights, the cost can be measured reliably and, in the case of intangible assets not acquired in a business combination, where i t is probable that future economic benefits attributable to the assets will flow from their use. Intangible assets are stated at cost (which is, in the case of assets acquired in a business combination, the acquisition date fair value) less accumulated am ortisation and provisions for impairment, if any, and are amortised over their useful lives in a manner that reflects the pattern to which they contribute to future cash flows, generally using the amortisation periods set out below: Annual rates in calculating amortisation Amortisation period Goodwill Not amortised Internally generated software a 12 months to 6 years Other software 12 months to 6 years Customer lists 12 months to 25 years Licences and other 12 months to 25 years Intangible assets are reviewed for impairment when there are indications that impairment may have occurred. Note a Exceptions to the above rate relate to useful lives of certain core banking platforms that are assessed individually and, if appropriate, amortised over longer periods ranging from 10 to 15 years.</t>
  </si>
  <si>
    <t>Accounting for provisions</t>
  </si>
  <si>
    <t>Accounting for provisions The Barclays Bank Group applies IAS 37 Provisions, Contingent Liabilities and Contingent Assets in accounting for non-financial liabilities. Provisions are recognised for present obligations arising as consequences of past events where it is more likely than not that a transfer of economic benefit will be necessary to settle the obligation, which can be reliably estimated. Provision is made for the anticipated cost of restructuring, including redundancy costs when an obligation exists; for example, when the Barclays Bank Group has a detailed formal plan for restructuring a business and has raised valid expectations in those affected by the restructuring by announcing its main features or starting to implement the plan. Provision is made for undrawn loan commitments if it is probable that the facility will be drawn and result in the recognition of an asset at an amount less than the amount advanced. Critical accounting estimates and judgements The financial reporti ng of provisions involves a significant degree of judgement and is complex. Identifying whether a present obligation exists and estimating the probability, timing, nature and quantum of the outflows that may arise from past events requires judgements to be made based on the specific facts and circumstances relating to individual events and often requires specialist professional advice. When matters are at an early stage, accounting judgements and estimates can be difficult because of the high degree of unce rtainty involved. Management continues to monitor matters as they develop to re-evaluate on an ongoing basis whether provisions should be recognised, however there can remain a wide range of possible outcomes and uncertainties, particularly in relation to legal, competition and regulatory matters, and as a result it is often not practicable to make meaningful estimates even when matters are at a more advanced stage. The complexity of such matters often requires the input of specialist professional advice in making assessments to produce estimates. Customer redress and legal, competition and regulatory matters are areas where a higher degree of professional judgement is required. The amount that is recognised as a provision can also be very sensitive to the assumptions made in calculating it. This gives rise to a large range of potential outcomes which require judgement in determining an appropriate provision level. See below for information on payment protection redress and Note 25 for more detail of legal, competition and regulatory matters.</t>
  </si>
  <si>
    <t>Accounting for contingent liabilities</t>
  </si>
  <si>
    <t>Accounting for contingent liabilities
Contingent liabilities are possible obligations whose existence will be confirmed only by uncertain future events, and present obligations where the transfer of economic resources is uncertain or cannot be reliably measured. Contingent liabilities are not recognised on the balance sheet but are disclosed unless the likelihood of an outflow of economic resources is remote.</t>
  </si>
  <si>
    <t>Accounting for subordinated debt</t>
  </si>
  <si>
    <t>Accounting for subordinated liabilities
Subordinated liabilities are measured at am ortised cost using the effective interest method under IFRS 9.</t>
  </si>
  <si>
    <t>Accounting for share-based payments</t>
  </si>
  <si>
    <t xml:space="preserve">Accounting for share-based payments The Barclays Group applies IFRS 2 Share-based Payments in accounting for employee remuneration in the form of shares. Employee incentives include awards in the form of shares and share options, as well as offering employees the opportunity to purchase shares on favourable terms. The cost of the employee services received in respect of the shares or share options granted is recognised in the income statement over the period that employee s pr ovide services. The overall cost of the award is calculated using the number of shares and options expected to vest and the fair value of the shares or options at the date of grant. The number of shares and options expected to vest takes into accoun t the likelihood that performance and service conditions included in the terms of the awards will be met. Failure to meet the non-vesting condition is treated as a cancellation, resulting in an acceleration of recognition of the cost of the employee servic es. The fair value of shares is the market price ruling on the grant date, in some cases adjusted to reflect restrictions on transferability. The fair value of options granted is determined using option pricing models to estimate the numbers of shares lik ely to vest. These take into account the exercise price of the option, the current share price, the risk-free interest rate, the expected volatility of the share price over the life of the option and other relevant factors. Market conditions that must be m et in order for the award to vest are also reflected in the fair value of the award, as are any other non-vesting conditions – such as continuing to make payments into a share-based savings scheme. </t>
  </si>
  <si>
    <t>Accounting for staff costs, pensions and post retirement benefits</t>
  </si>
  <si>
    <t>Accounting for staff costs The Barclays Bank Group applies IAS 19 Employee benefits in its accounting for most of the components of staff costs. Short-term employee benefits – salaries, accrued performance costs and social security are recognised over the period in which the employees provide the services to which the payments relate. Performance costs – recognised to the extent that the Barclays Bank Group has a present obligation t o its employees that can be measured reliably and are recognised over the period of service that employees are required to work to qualify for the payment s. Deferred cash and share awards are made to employees to incentivise performance over the period em ployees provide services. To receive payment under an award, employees must provide service over the vesting period. The period over which the expense for deferred cash and share awards is recognised is based upon the period employees consider their servic es contribute to th e awards. For past awards, the Barclays Bank Group considers that it is appropriate to recognise the awards over the period from the date of grant to the date that the awards vest. In r elation to awards granted from 2017 , the Barclays Bank Group , taking i nto account the changing employee understanding surrounding those awards, considered it appropriate for expense to be recognised over four years including the financial year prior to the grant date. The accounting policies for share-based payments, and pensions and other post-retirement benefits are included in Note 31 and Note 32 respectively. Accounting for pensions and post-retirement benefits The Barclays Bank Group operates a number of pension schemes and post-employment benefit schemes. Defined contribution schemes – the Barclays Bank Group recognises contributions due in respect of the accounting period in the income statement. Any contributions unpaid at the balance sheet date are included as a liability. Defined benefit schemes – the Barclays Bank Group recognises its obligations to members of ea ch scheme at the period end, less the fair value of the scheme assets after applying the asset ceiling test. Each scheme’s obligations are calculated using the projected unit credit method. Scheme assets are stated at fair value as at the period end. Ch anges in pension scheme liabilities or assets ( remeasurements ) that do not arise from regular pension cost, net interest on net defined benefit liabilities or assets, past service costs, settlements or contributions to the scheme, are recognised in other c omprehensive income. Remeasurements comprise experience adjustments (differences between previous actuarial assumptions and what has actually occurred), the effects of changes in actuarial assumptions, return on scheme assets (excluding amounts included in the interest on the assets) and any changes in the effect of the asset ceiling restriction (excluding amounts included in the interest on the restriction). Post-employment benefit schemes – the cost of providing healthcare benefits to retired employees i s accrued as a liability in the financial statements over the period that the employees provide services to the Barclays Bank Group , using a methodology similar to that for defined benefit pension schemes.</t>
  </si>
  <si>
    <t>Accounting for investment in subsidiaries</t>
  </si>
  <si>
    <t>Accounting for investment in subsidiaries In the individual financial statements of Barclays Bank PLC, investments in subsidiaries are stated at cost less impairm ent.</t>
  </si>
  <si>
    <t>Accounting for associates and joint ventures</t>
  </si>
  <si>
    <t xml:space="preserve">Accounting for associates and joint ventures The Barclays Bank Group applies IAS 28 Investments in Associates and IFRS 11 Joint Arrangements . Associates are entities in which the Barclays Bank Group has significant influence, but not control, over the operating and financial policies. Generally the Barclays Bank Group holds more than 20%, but less than 50%, of their voting shares. Joint ventures are arrangements where the Barclays Bank Group has joint control and rights to the net assets of the entity. The Barclays Bank Group ’s investments in associates and joint ventures are initially recorded at cost and increased (or decreased) each year by the Barclays Bank Group ’s share of the post acquisition profit/(loss). The Barclays Bank Group ceases to r ecognise its share of the losses of equity accounted associates when its share of the net assets and amounts due from the entity have been written off in full, unless it has a contractual or constructive obligation to make good its share of the losses. In some cases, investments in these entities may be held at fair value through profit or loss, for example, those held by private equity businesses. </t>
  </si>
  <si>
    <t>Accounting for assets pledged, collateral received and assets transferred</t>
  </si>
  <si>
    <t>Assets are pledged or transferred as collateral to secure liabilities under repurchase agreements, securitisations and stock lending agreements or as security deposits relating to derivatives. Assets transferred are non-cash assets transferred to a third party that do not qualify for derecognition from the Barclays Bank Group balance sheet, for example because Barclays retains substantially all the exposure to those assets under an agreement to repurchase them in the future for a fixed price. Where non-c ash assets are pledged or transferred as collateral for cash received, the asset continues to be recognised in full, and a related liability is also recognised on the balance sheet. Liabilities are shown on a net basis in acc ordance with IAS 32. Where non-cash assets are pledged or transferred as collateral in an exch ange for non-cash assets, the transferred asset continues to be recognised in full, and there is no associated liability as the non-cash collateral received is not recognised on the balance sheet. The Barclays Bank Group is unable to use, sell or pledge t he transferred assets for the duration of the transaction and remains exposed to interest rate risk and credit risk on these pledged assets. Unless stated, the counterparty's recourse is not limited to the transferred assets.</t>
  </si>
  <si>
    <t>Accounting for securitisations</t>
  </si>
  <si>
    <t>Accounting for securitisations The Barclays Bank Group uses securitisations as a source of finance and a means of risk transfer. Such transactions generally result in the transfer of contractual cash flows from portfolios of financial assets to holders of issued debt securities. Securitisations may, dependin g on the individual arrangement, result in continued recognition of the securitised assets and the recognition of the debt securities issued in the transaction; lead to partial continued recognition of the assets to the extent of the Barclays Bank Group ’s continuin g involvement in those assets or to derecognition of the assets and the separate recognition, as assets or liabilities, of any rights and obligations created or retained in the transfer. Full derecognition only occurs when the Barclays Bank Group transfers both its contractual right to receive cash flows from the financial assets, or retains the contractual rights to receive the cash flows, but assumes a contractual obligation to pay the cash flows to another party without material delay or reinvestment, and also tr ansfers substantially all the risks and rewards of ownership, including credit risk, prepayment risk and interest rate risk.</t>
  </si>
  <si>
    <t>Disclosure of detailed information about financial instruments [line items]</t>
  </si>
  <si>
    <t>Accounting for loans and advances and deposits held at amortised cost</t>
  </si>
  <si>
    <t>Financial assets designated at fair value [member]</t>
  </si>
  <si>
    <t>Accounting for financial assets at fair value</t>
  </si>
  <si>
    <t>Accounting for financial assets designated at fair value Financial assets, other than those held for trading, are classified in this category if they are so irrevocably designated at inception and the use of the designation removes or significantly reduces an accounting mismatch. Subsequent changes in fair value for these instruments are recognised in the income statement in n et investment income, except if reporting it in trading income reduces an accounting mismatch. The details on how the fair value amounts are derived for financial assets at fair value are described in Note 16 .</t>
  </si>
  <si>
    <t>Financial assets mandatory at fair value [member]</t>
  </si>
  <si>
    <t xml:space="preserve">Accounting for financial assets mandatorily at fair value Financial assets that are held for trading are recognised at fair value through profit or loss. In addition, financial assets are held at fair value through profit or loss if they do not contain contractual terms that give rise on specified dates to cash flows that are SPPI, or if the financial asset is not held in a business model that is either (i) a business model to co llect the contractual cash flows or (ii) a business model that is achieved by both collecting contractual cash flows and selling. </t>
  </si>
  <si>
    <t>Financial assets at fair value through other comprehensive income [member]</t>
  </si>
  <si>
    <t>Accounting for financial assets at fair value through other comprehensive income (‘FVOCI’) under IFRS 9 effective from 1 January 2018 Financial assets that are debt instruments held in a business model that is achieved by both collecting contractual cash flows and selling and that contain contractual terms that give rise on specified dates to cash flows that are SPPI are measured at FVOCI. They are subsequently re - mea sured at fair value and changes therein (except for those relating to impairment, interest income and foreign currency exchange gains and losses) are recognised in other comprehensive income until the assets are sold. Interest (calculated using the effecti ve interest method) is recognised in the income statement in net interest income (Note 3 ). Upon disposal, the cumulative gain or loss recognised in other comprehensive income is included in net investment income. In determining whether the bus iness model is achieved by both collecting contractual cash flows and selling financial assets, it is determined that both collecting contractual cash flows and selling financial assets are integral to achieving the objective of the business model. T he Barclays Bank Group will consider past sales and expectations about future sales to establish if the business model is achieved . For equity securities that are not held for trading, the Barclays Bank Group may make an irrevocable election on initial recognition to present sub sequent changes in the fair value of the instrument in other comprehensive income (except for dividend income which is recognised in profit or loss). Gains or losses on the de - recognition of these equity securities are not transferred to profit or loss. Th ese assets are also not subject to the impairment requirements and therefore no amounts are recycled to the income statement. Where the Barclays Bank Group has not made the irrevocable election to present subsequent changes in the fair value of the instrument in ot her comprehensive income, equity securities are measured at fair value through profit or loss. Accounting for financial investments under IAS 39 for 2017 Available for sale financial assets are held at fair value with gains and losses being included in other comprehensive income. The Barclays Bank Group uses this classification for assets that are not derivatives and are not held for trading purposes or otherwise designated at fair value through profit or loss, or at amorti sed cost. Dividends and interest (calculated using the effective interest method) are recognised in the income statement in net interest income or, net investment income. On disposal, the cumulative gain or loss recognised in other comprehensive income is also included in net investment income. Held to maturity assets are held at amortised cost. The Barclays Bank Group uses this classification when there is an intent and ability to hold the asset to maturity. Interest on the investments are recognised in the income statement within net interest income.</t>
  </si>
  <si>
    <t>Financial assets at amortised cost [member] | Deposits at amortised cost [member]</t>
  </si>
  <si>
    <t>Accounting for loans and advances and deposits held at amortised cost under IFRS 9 effective from 1 January 2018 L oans and advances to customers and banks, customer accounts, debt securities and most financial liabilities, are held at amortised cost. That is, the initial fair value (which is normally the amount advanced or borrowed) is adjusted for repayments and the amortisation of coupon, fees and expenses to represent the effective interest rate of the asset or liability. Balances deferred on-balance sheet as effective interest rate adjustments are amortised to interest income over the life of the financial instrume nt to which they relate. Financial assets that are held in a business model to collect the contractual cash flows and that contain contractual terms that give rise on specified dates to cash flows that are SPPI, are measured at amortised cost. The carryin g value of these financial assets at initial recognition includes any directly attributable transaction costs. Refer to note 1 for details on ‘solely payments of principal and interest’. In determining whether the business model is a ‘hold to coll ect’ model, the objective of the business model must be to hold the financial asset to collect contractual cash flows rather than holding the financial asset for trading or short-term profit taking purposes. While the objective of the business model must b e to hold the financial asset to collect contractual cash flows this does not mean the Barclays Bank Group is required to hold the financial assets until maturity. When determining if the business model objective is to collect contractual cash flows the Barclays Bank Group will consider past sales and expectations about future sales. Accounting for loans and advances and deposits held at amortised cost under IAS 39 for 2017 Loans and advances to customers and banks, customer accounts, debt securities and most financial lia bilities, are held at amortised cost. That is, the initial fair value (which is normally the amount advanced or borrowed) is adjusted for repayments and the amortisation of coupon, fees and expenses to represent the effective interest rate of the asset or liability. Balances deferred on-balance sheet as effective interest rate adjustments are amortised to interest income over the life of the financial instrument to which they relate.</t>
  </si>
  <si>
    <t>Significant accounting policies (Table)</t>
  </si>
  <si>
    <t>Reconciliation between the operating lease commitments and the lease liability recorded as at 1 January 2019</t>
  </si>
  <si>
    <t>The following shows a reconciliation between the operating lease commitments as at 31 December 2018 and the lease liability recorded as at 1 January 2019. £m Operating lease commitment as at 31 December 2018 as disclosed in the Barclays Bank Group consolidated financial statements 1,071 Impact of discounting using the Barclays Bank Group's incremental borrowing rate (488) Recognition exemption for short term leases (3) Extension and termination options reasonably certain to be exercised (11) Lease liability recognised as at 1 January 2019 569</t>
  </si>
  <si>
    <t>Segmental reporting (Tables)</t>
  </si>
  <si>
    <t>Analysis of results by business</t>
  </si>
  <si>
    <t>The below table also includes Head Office which comprises head office and central support functions. Analysis of results by business Corporate and Investment Bank Consumer, Cards and Payments Head Office Barclays Bank Group £m £m £m £m For the year ended 31 December 2019 Total income 10,009 4,462 (320) 14,151 Credit impairment charges (157) (1,016) (29) (1,202) Net operating income/(expenses) 9,852 3,446 (349) 12,949 Operating expenses (7,267) (2,359) (92) (9,718) Litigation and conduct (108) (7) (149) (264) Total operating expenses (7,375) (2,366) (241) (9,982) Other net income/(expenses) a 113 40 (8) 145 Profit/(loss) before tax 2,590 1,120 (598) 3,112 Total assets 799.6 65.7 11.4 876.7 Number of employees (full time equivalent) 8,100 3,100 9,300 20,500 Corporate and Investment Bank Consumer, Cards and Payments Head Office Barclays Bank Group £m £m £m £m For the year ended 31 December 2018 Total income b 9,741 4,267 (408) 13,600 Credit impairment releases/(charges) 152 (808) 13 (643) Net operating income/(expenses) 9,893 3,459 (395) 12,957 Operating expenses (7,459) (2,304) (130) (9,893) GMP charge - - (140) (140) Litigation and conduct (68) (59) (1,579) (1,706) Total operating expenses (7,527) (2,363) (1,849) (11,739) Other net income/(expenses) a 28 41 (1) 68 Profit/(loss) before tax 2,394 1,137 (2,245) 1,286 Total assets 792.5 71.6 13.6 877.7 Number of employees (full time equivalent) 9,100 3,300 10,000 22,400 Notes a Other net income/(expenses) represents the share of post-tax results of associates and joint ventures, profit (or loss) on disposal of subsidiaries, associates and joint ventures,
and gains on acquisitions. b £ 351 m of certain capital instrument funding costs are now charged to Head Office, the impact of which would have been materially the same if the charges had been included in full year 2 017. Corporate and Investment Bank Consumer, Cards and Payments Head Office Barclays Non-Core a Barclays Bank Group £m £m £m £m £m For the year ended 31 December 2017 Total income 9,901 4,504 (148) (527) 13,730 Credit impairment charges (213) (1,293) (17) (30) (1,553) Net operating income/(expenses) 9,688 3,211 (165) (557) 12,177 Operating expenses (7,610) (2,167) (202) (251) (10,230) Litigation and conduct (267) (2) (151) (28) (448) Total operating expenses (7,877) (2,169) (353) (279) (10,678) Other net income b 133 121 (192) 197 259 Profit before tax from continuing operations 1,944 1,163 (710) (639) 1,758 Total assets c 788.7 67.4 35.8 - 1,129.3 Number of employees (full time equivalent) 8,800 2,700 10,300 - 21,800 Notes a Barclays Non-Core segment was closed on 1 July 2017, with financial performance subsequently reported in Corporate and Investment Bank, Head Office and UK banking busines s. b Other net income/(expenses) represents the share of post-tax results of associates and joint ventures, profit (or loss) on disposal of subsidiaries, associates and joint ventures,
and gains on acquisitio ns. c Total assets for UK banking business are incl uded within Barclays Bank Group for 2017 .</t>
  </si>
  <si>
    <t>Income by geographic region (audited)</t>
  </si>
  <si>
    <t>Income by geographic region a 2019 2018 2017 For the year ended 31 December £m £m £m Continuing operations United Kingdom 4,084 4,007 3,582 Europe 1,752 1,615 1,985 Americas 7,251 7,048 7,194 Africa and Middle East 62 44 137 Asia 1,002 886 832 Total 14,151 13,600 13,730 Income from individual countries which represent more than 5% of total income a 2019 2018 2017 For the year ended 31 December £m £m £m Continuing operations United Kingdom 4,084 4,007 3,582 United States 7,121 6,916 7,049 Note a The geographical analysis is now based on the location of office where the transactions are recorded, whereas it was previously based on counterparty location. The new approach is better aligned to the geographical view of the business following the implementation of structural reform . Prior year comparatives have been restated .</t>
  </si>
  <si>
    <t>Net interest income (Table)</t>
  </si>
  <si>
    <t>Consolidated and separate financial statements [line items]</t>
  </si>
  <si>
    <t>2019 2018 2017 £m £m £m Cash and balances at central banks 919 919 214 Loans and advances at amortised cost 5,514 5,554 5,951 Financial investments - - 385 Fair value through other comprehensive income 831 662 - Other 821 324 367 Interest income 8,085 7,459 6,917 Deposits at amortised cost (1,778) (1,591) (936) Debt securities in issue (873) (493) (461) Subordinated liabilities (1,096) (1,397) (1,225) Other (431) (848) (419) Interest expense (4,178) (4,329) (3,041) Net interest income 3,907 3,130 3,876</t>
  </si>
  <si>
    <t>Net fee and commission income (Table)</t>
  </si>
  <si>
    <t>Total fees in scope of IFRS 15 Revenues from Contracts with Customers</t>
  </si>
  <si>
    <t>Fee and commission income is disaggregated below by fee types that reflect the nature of the services offered across the Barclays Bank Group and operating segments, in accordance with IFRS 15. It includes a total for fees in scope of IFRS 15. Refer to Note 2 for more detailed information about operating segments. 2019 Corporate and Investment Bank Consumer, Cards and Payments Head Office Total £m £m £m £m Fee type Transactional 391 2,418 - 2,809 Advisory 821 83 - 904 Brokerage and execution 1,082 49 - 1,131 Underwriting and syndication 2,358 - - 2,358 Other 90 227 30 347 Total revenue from contracts with customers 4,742 2,777 30 7,549 Other non-contract fee income 110 5 - 115 Fee and commission income 4,852 2,782 30 7,664 Fee and commission expense (743) (1,249) - (1,992) Net fee and commission income 4,109 1,533 30 5,672 2018 Corporate and Investment Bank Consumer, Cards and Payments Head Office Total £m £m £m £m Fee type Transactional 366 2,248 - 2,614 Advisory 772 78 - 850 Brokerage and execution 1,002 71 - 1,073 Underwriting and syndication 2,462 - - 2,462 Other 24 222 29 275 Total revenue from contracts with customers 4,626 2,619 29 7,274 Other non-contract fee income 114 4 - 118 Fee and commission income 4,740 2,623 29 7,392 Fee and commission expense (657) (1,128) - (1,785) Net fee and commission income 4,083 1,495 29 5,607 2017 £m Fee and commission income Banking, investment management and credit related fees and commissions 7,352 Foreign exchange commission 72 Fee and commission income 7,424 Fee and commission expense (1,726) Net fee and commission income 5,698 Note a The Barclays Group elected the cumulative effect transition method on adoption of IFRS 15 for 1 January 2018, and recognised in retained earnings without restating comparative periods. The comparative figures are reported under IAS 18.</t>
  </si>
  <si>
    <t>Net trading income (Table)</t>
  </si>
  <si>
    <t>2019 2018 2017 £m £m £m Net gains from financial instruments held for trading 2,795 3,101 2,280 Net gains from financial instruments designated at fair value 240 259 1,116 Net gains from financial instruments mandatorily at fair value 1,038 1,004 - Net trading income 4,073 4,364 3,396</t>
  </si>
  <si>
    <t>Net investment income (Table)</t>
  </si>
  <si>
    <t>2019 2018 2017 £m £m £m Net gains from financial assets mandatorily at fair value 218 172 - Net gains from disposal of debt instruments at fair value through other comprehensive income 454 131 - Net gains/(losses) from disposal of financial assets and liabilities measured at amortised cost (38) (20) 86 Dividend income - 55 48 Net (losses)/gains on other investments (214) 56 (14) Net gains from financial instruments designated at fair value a - - 281 Net gains from disposal of available for sale investments b - - 298 Net investment income 420 394 699 Note s a Following the adoption of IFRS 9 in 2018, gains or losses on financial assets designated at fair value to eliminate or reduce an acc oun ting mismatch are recognised in net trading income lines. b Following the adoption of IFRS 9 in 2018 , available for sale classification is no longer applicable.</t>
  </si>
  <si>
    <t>Credit impairment charges (Tables)</t>
  </si>
  <si>
    <t>2019 2018 2017 a Impairment Charges Recoveries b Total Impairment Charges Recoveries b Total Impairment Charges Recoveries b Total £m £m £m £m £m £m £m £m £m Loans and advances 1,214 (73) 1,141 774 (86) 688 1,724 (188) 1,536 Provision for undrawn contractually committed facilities and guarantees provided 55 - 55 (48) - (48) 14 - 14 Loans impairment 1,269 (73) 1,196 726 (86) 640 1,738 (188) 1,550 Cash collateral and settlement balances 1 - 1 (1) - (1) - - - Financial investments - - - - - - 3 - 3 Financial instruments at fair value through OCI - - - 4 - 4 - - - Other financial assets measured at cost 5 - 5 - - - - - - Credit impairment charges c 1,275 (73) 1,202 729 (86) 643 1,741 (188) 1,553 Note s a 2017 numbers are pre sented on an IAS 39 basis . b Cash recoveries of previously written off amounts c Barclays Bank PLC transferred its UK banking business on 1 April 2018 to Barclays Bank UK PLC. Results relating to the UK banking business for the three months ended 31 March 2018 (I mpairment charges : £ 217 m and recoveries : £ 16 m ) and for the twelve months ended 31 December 2017 (I mpairment charges : £ 929 m and recoveries : £ 1 4 6 m ) have been reported as discontinued operations</t>
  </si>
  <si>
    <t>Operating expenses (Table)</t>
  </si>
  <si>
    <t xml:space="preserve">2019 2018 2017 £m £m £m Infrastructure costs Property and equipment 368 380 792 Depreciation and amortisation a 457 395 637 Lease payments a 7 158 248 Impairment of property, equipment and intangible assets 3 2 19 Total infrastructure costs 835 935 1,696 Administration and general costs Consultancy, legal and professional fees 362 400 505 Marketing and advertising 258 316 292 UK bank levy 185 223 306 Other administration and general expenses 3,513 3,285 3,038 Total administration and general costs 4,318 4,224 4,141 Staff costs 4,565 4,874 4,393 Provisions for litigation and conduct 264 1,706 448 Operating expenses 9,982 11,739 10,678 Note a With adoption of IFRS 16 from 1 January 2019, the depreciation charge associated with right of use assets is reported within the depreciation and amortisation charge for 2019. </t>
  </si>
  <si>
    <t>Tax (Tables)</t>
  </si>
  <si>
    <t>2019 2018 2017 £m £m £m Current tax charge/(credit) Current year a 327 94 (489) Adjustments in respect of prior years (50) (200) 44 277 (106) (445) Deferred tax charge/(credit) Current year 157 372 1,862 Adjustments in respect of prior years (102) (37) (65) 55 335 1,797 Tax charge 332 229 1,352 Note a From 2019, due to an IAS 12 update, the tax relief on payments in relation to AT1 instruments has been recognised in the tax charge of the income statement, whereas it was previously recorded in retained earnings. Comparatives have been restated, reducing the tax charge for 2018 by £175m and 2017 by £174m . Further detail can be found in Note 1.</t>
  </si>
  <si>
    <t>Reconciliation between the actual tax charge and the corporate tax rate</t>
  </si>
  <si>
    <t>The table below shows the reconciliation between the actual tax charge and the tax charge that would result from applying the standard UK corporation tax rate to the Barclays Bank Group’s profit before tax. 2019 2019 2018 2018 2017 2017 £m % £m % £m % Profit before tax from continuing operations 3,112 1,286 1,758 Tax charge based on the standard UK corporation tax rate of 19% (2018: 19%, 2017: 19.25%) 593 19.0% 244 19.0% 339 19.3% Impact of profits/losses earned in territories with different statutory rates to the UK (weighted average tax rate is 26% (2018: 27.1%, 2017: 38.2%)) 217 7.0% 104 8.1% 333 18.9% Recurring items: Non-creditable taxes including withholding taxes 146 4.7% 156 12.1% 191 10.9% Impact of UK bank levy being non-deductible 35 1.1% 42 3.3% 59 3.4% Non-deductible expenses 34 1.1% 67 5.2% 76 4.3% Impact of Barclays Bank PLC's overseas branches being taxed both locally and in the UK 15 0.5% 16 1.2% (61) (3.5%) Tax adjustments in respect of share-based payments (7) (0.2%) 11 0.9% 2 0.1% Changes in recognition of deferred tax and effect of unrecognised tax losses (85) (2.7%) (104) (8.1%) (72) (4.1%) Banking surcharge and other items a (103) (3.3%) (69) (5.4%) (108) (6.1%) AT1 tax credit a (121) (3.9%) (123) (9.6%) (123) (7.0%) Adjustments in respect of prior years (152) (4.9%) (237) (18.4%) (21) (1.2%) Non-taxable gains and income (240) (7.7%) (232) (18.0%) (191) (10.9%) Non-recurring items: One off re-measurement of US deferred tax assets - - - - 1,177 67.0% Impact of the UK branch exemption on deferred tax assets - - - - (276) (15.7%) Non-deductible provisions for UK customer redress - - 8 0.6% - - Non-deductible provisions for investigations and litigation - - 346 26.9% 66 3.8% Non-taxable gains and income on divestments - - - - (39) (2.2%) Total tax charge 332 10.7% 229 17.8% 1,352 76.9% a From 2019, due to an IAS 12 update, the tax relief on payments in relation to AT1 instruments has been recognised in the tax charge of the income statement, whereas it was previously recorded in retained earnings. The tax charge for the current period has been reduced by £ 171 m (relief at the standar d UK corporation tax rate is £ 121 m and the relief at the banking surcharge rate is £ 5 0 m ) . Comparatives have been restated, reducing the tax charge for 2018 by £175m and 2017 by £174m (relief at the st andard UK corporation tax rate is £ 123 m (2017 and 2018) and the relief at the banking surcharge rate is £ 52 m (2018) and £ 51 m (2017)). The table above has the AT1 tax credit for the current year and prior periods split between the AT1 tax credit line and th e banking surcharge line. Further detail can be found in Note 1 .</t>
  </si>
  <si>
    <t>Current tax assets and liabilities</t>
  </si>
  <si>
    <t xml:space="preserve">Current tax assets and liabilities Movements on current assets and liabilities were as follows: Barclays Bank Group Barclays Bank PLC 2019 2018 2019 2018 £m £m £m £m Assets 1,713 376 1,439 115 Liabilities (621) (494) (376) (242) As at 1 January 1,092 (118) 1,063 (127) Income statement from continuing operations a (277) 106 41 371 Income statement from discontinued UK banking business - (90) - (87) Other comprehensive income and reserves a 293 (7) 288 (31) Corporate income tax (received)/paid (894) 409 (919) 150 Transfer to Barclays Bank UK PLC b - 677 - 676 Other movements 364 115 252 111 578 1,092 725 1,063 Assets 898 1,713 946 1,439 Liabilities (320) (621) (221) (376) As at 31 December 578 1,092 725 1,063 Note a Due to the IAS 12 update impacting AT1 tax credits, the 2018 comparative has been restated to reflect the £175m tax credit in the income statement , whereas it was previously recorded in retained earnings . Further detail can be found in Note 1. b Related to the transfer of current tax liabilities to Barclays Bank UK PLC as part of the disposal of the UK b anking business. </t>
  </si>
  <si>
    <t>Deferred tax assets and liabilities</t>
  </si>
  <si>
    <t xml:space="preserve">Deferred tax assets and liabilities The deferred tax amounts on the balance sheet were as follows: Barclays Bank Group Barclays Bank PLC 2019 2018 2019 2018 £m £m £m £m Intermediate Holding Company ("IHC Tax Group") 1,037 1,454 - - US Branch Tax Group 1,015 1,087 1,015 1,087 UK Tax Group - 3 - 5 Other 408 426 100 157 Deferred tax asset 2,460 2,970 1,115 1,249 Deferred tax liability - UK Tax Group (80) - (80) - Net deferred tax 2,380 2,970 1,035 1,249 </t>
  </si>
  <si>
    <t>Movements on deferred tax assets and liabilities during the year before offsetting</t>
  </si>
  <si>
    <t xml:space="preserve">The table below shows movements on deferred tax assets and liabilities during the year. The amounts are different from those disclosed on the balance sheet and in the preceding table as they are presented before offsetting asset and liability balances where there is a legal right to set-off and an intention to settle on a net basis. Barclays Bank Group Fixed asset timing differences Fair value through other comprehensive income Cash flow hedges Retirement benefit obligations Loan impairment allowance Other provisions Tax losses carried forward Share based payments and deferred compensation Other Total £m £m £m £m £m £m £m £m £m £m Assets 758 175 38 39 359 112 529 309 1,336 3,655 Liabilities (16) (35) (2) (434) - - - - (198) (685) At 1 January 2019 742 140 36 (395) 359 112 529 309 1,138 2,970 Income statement 66 - - (5) (55) 23 17 (7) (94) (55) Other comprehensive income and reserves - (46) (175) (205) (10) 2 - 8 71 (355) Other movements (118) (2) - (4) (10) (10) (23) (5) (8) (180) 690 92 (139) (609) 284 127 523 305 1,107 2,380 Assets 719 110 - 31 284 127 523 305 1,329 3,428 Liabilities (29) (18) (139) (640) - - - - (222) (1,048) At 31 December 2019 690 92 (139) (609) 284 127 523 305 1,107 2,380 Assets a 1,232 188 1 49 735 157 596 341 1,346 4,645 Liabilities (28) (143) (69) (218) - - - - (208) (666) At 1 January 2018 a 1,204 45 (68) (169) 735 157 596 341 1,138 3,979 Income statement from continuing operations 61 (9) - (124) (76) (62) (104) (28) 7 (335) Income statement from discontinued UK banking business (48) - - - - - - - - (48) Other comprehensive income and reserves - 97 103 (98) (18) 8 1 (10) (8) 75 Transfer to Barclays Bank UK PLC b (447) - - - (279) - - - (21) (747) Other movements (28) 7 1 (4) (3) 9 36 6 22 46 742 140 36 (395) 359 112 529 309 1,138 2,970 Assets 758 175 38 39 359 112 529 309 1,336 3,655 Liabilities (16) (35) (2) (434) - - - - (198) (685) At 31 December 2018 742 140 36 (395) 359 112 529 309 1,138 2,970 Notes a Due to the adoption of IFRS 9 and IFRS 15 on 1 January 2018, additional deferred tax assets of £ 627 m were recognised . b Related to the transfer of deferred tax assets to Barclays Bank UK PLC as part of the disposal of the UK banking business. </t>
  </si>
  <si>
    <t>Trading portfolio (Table)</t>
  </si>
  <si>
    <t>Barclays Bank Group 2019 2018 £m £m Debt securities and other eligible bills 51,881 57,134 Equity securities 56,000 39,565 Traded loans 5,378 7,234 Commodities 78 105 Trading portfolio assets 113,337 104,038 Debt securities and other eligible bills (22,038) (24,125) Equity securities (13,174) (12,489) Trading portfolio liabilities (35,212) (36,614)</t>
  </si>
  <si>
    <t>Financial assets at fair value through the income statement (Tables) - Financial assets at fair value through the income statement [member]</t>
  </si>
  <si>
    <t>Disclosure of financial assets [line items]</t>
  </si>
  <si>
    <t>Financial assets designated at fair value</t>
  </si>
  <si>
    <t>Barclays Bank Group 2019 2018 £m £m Loans and advances 1,333 1,387 Debt securities 3,995 3,855 Reverse repurchase agreements and other similar secured lending 40 106 Financial assets designated at fair value 5,368 5,348 Loans and advances 17,804 14,257 Debt securities 1,225 660 Equity securities 6,548 5,172 Reverse repurchase agreements and other similar secured lending 97,783 119,285 Other financial assets 742 528 Financial assets mandatorily at fair value 124,102 139,902 Total 129,470 145,250</t>
  </si>
  <si>
    <t>Credit risk of loans and advances designated at fair value and related credit derivatives</t>
  </si>
  <si>
    <t>Credit risk of financial assets designated at fair value and related credit derivatives The following table shows the maximum exposure to credit risk, the changes in fair value attributable to changes in credit risk, and the cumulative changes in fair value since initial recognition for loans and advances. The table does not include debt securities and reverse repurchase agreements and other similar secured lending designated at FV as they have minimal exposure to credit risk. Reverse repurchase agreeme nts are collateralised and debt securities are primarily relating to high quality sovereigns. Barclays Bank Group Maximum exposure as at 31 December Changes in fair value during the year ended Cumulative changes in fair value from inception 2019 2018 2019 2018 2019 2018 £m £m £m £m £m £m Loans and advances designated at fair value, attributable to credit risk a 1,333 1,387 2 2 (5) (8) Note a Loans and advances credit risk hedged by credit derivatives for Barclays Bank Group is £ nil (2018: £ nil ) and for Barclays Bank PLC is £nil (2018: £nil)</t>
  </si>
  <si>
    <t>Derivative financial instruments (Tables)</t>
  </si>
  <si>
    <t>Total derivatives</t>
  </si>
  <si>
    <t>Barclays Bank Group Notional contract amount Fair value Assets Liabilities £m £m £m As at 31 December 2019 Total derivative assets/(liabilities) held for trading 41,778,195 229,459 (228,338) Total derivative assets/(liabilities) held for risk management 109,762 182 (602) Derivative assets/(liabilities) 41,887,957 229,641 (228,940) As at 31 December 2018 Total derivative assets/(liabilities) held for trading 43,920,658 222,522 (219,527) Total derivative assets/(liabilities) held for risk management 116,441 161 (65) Derivative assets/(liabilities) 44,037,099 222,683 (219,592)</t>
  </si>
  <si>
    <t>Derivatives held for risk management</t>
  </si>
  <si>
    <t>The fair values and notional amounts of derivatives held for trading are set out in the following table: Derivatives held for trading and risk management Barclays Bank Group Notional contract amount Fair value Assets Liabilities £m £m £m Derivatives held for trading As at 31 December 2019 Foreign exchange derivatives OTC derivatives 4,910,084 56,535 (56,793) Derivatives cleared by central counterparty 74,136 84 (145) Exchange traded derivatives 18,520 12 (31) Foreign exchange derivatives 5,002,740 56,631 (56,969) Interest rate derivatives OTC derivatives 12,631,723 140,553 (133,408) Derivatives cleared by central counterparty 17,088,755 862 (859) Exchange traded derivatives 5,041,948 1,251 (1,265) Interest rate derivatives 34,762,426 142,666 (135,532) Credit derivatives OTC derivatives 399,386 5,253 (5,399) Derivatives cleared by central counterparty 426,130 2,962 (2,687) Credit derivatives 825,516 8,215 (8,086) Equity and stock index derivatives OTC derivatives 232,050 10,628 (15,785) Exchange traded derivatives 841,994 10,178 (10,849) Equity and stock index derivatives 1,074,044 20,806 (26,634) Commodity derivatives OTC derivatives 7,327 303 (256) Exchange traded derivatives 106,142 838 (861) Commodity derivatives 113,469 1,141 (1,117) Derivatives with subsidiaries - - - Derivative assets/(liabilities) held for trading 41,778,195 229,459 (228,338) Total OTC derivatives held for trading 18,180,570 213,272 (211,641) Total derivatives cleared by central counterparty held for trading 17,589,021 3,908 (3,691) Total exchange traded derivatives held for trading 6,008,604 12,279 (13,006) Derivatives with subsidiaries held for trading Derivative assets/(liabilities) held for trading 41,778,195 229,459 (228,338) Derivatives held for risk management Derivatives designated as cash flow hedges Interest rate swaps 2,085 28 (1) Interest rate derivatives cleared by central counterparty 43,594 - - Derivatives designated as cash flow hedges 45,679 28 (1) Derivatives designated as fair value hedges Interest rate swaps 7,619 124 (601) Forward foreign exchange - - - Interest rate derivatives cleared by central counterparty 55,319 - - Derivatives designated as fair value hedges 62,938 124 (601) Derivatives designated as hedges of net investments Forward foreign exchange 1,145 30 - Foreign exchange derivatives cleared by central counterparty - - - Derivatives designated as hedges of net investments 1,145 30 - Derivative assets/(liabilities) held for risk management 109,762 182 (602) Total OTC derivatives held for risk management 10,849 182 (602) Total derivatives cleared by central counterparty held for risk management 98,913 - - Derivative assets/(liabilities) held for risk management 109,762 182 (602) Derivatives held for trading and risk management Barclays Bank Group Notional contract amount Fair value Assets Liabilities £m £m £m Derivatives held for trading As at 31 December 2018 Foreign exchange derivatives OTC derivatives 5,200,824 63,982 (63,832) Derivatives cleared by central counterparty 72,526 163 (233) Exchange traded derivatives 23,585 7 (7) Foreign exchange derivatives 5,296,935 64,152 (64,072) Interest rate derivatives OTC derivatives 9,978,858 123,962 (119,295) Derivatives cleared by central counterparty 15,794,162 974 (1,014) Exchange traded derivatives 11,087,714 356 (323) Interest rate derivatives 36,860,734 125,292 (120,632) Credit derivatives OTC derivatives 386,508 6,575 (5,239) Derivatives cleared by central counterparty 372,567 4,180 (4,280) Credit derivatives 759,075 10,755 (9,519) Equity and stock index derivatives OTC derivatives 190,496 9,711 (11,830) Exchange traded derivatives 692,435 11,171 (12,066) Equity and stock index derivatives 882,931 20,882 (23,896) Commodity derivatives OTC derivatives 9,756 521 (408) Exchange traded derivatives 111,227 920 (1,000) Commodity derivatives 120,983 1,441 (1,408) Derivatives with subsidiaries - - - Derivative assets/(liabilities) held for trading 43,920,658 222,522 (219,527) Total OTC derivatives held for trading 15,766,442 204,751 (200,604) Total derivatives cleared by central counterparty held for trading 16,239,255 5,317 (5,527) Total exchange traded derivatives held for trading 11,914,961 12,454 (13,396) Derivatives with subsidiaries held for trading - - - Derivative assets/(liabilities) held for trading 43,920,658 222,522 (219,527) Derivatives held for risk management Derivatives designated as cash flow hedges OTC interest rate derivatives 2,622 18 (7) Interest rate derivatives cleared by central counterparty 45,995 - - Derivatives designated as cash flow hedges 48,617 18 (7) Derivatives designated as fair value hedges OTC interest rate derivatives 2,598 143 (48) Interest rate derivatives cleared by central counterparty 62,258 - - Derivatives designated as fair value hedges 64,856 143 (48) Derivatives designated as hedges of net investments OTC foreign exchange derivatives 2,968 - (10) Derivatives designated as hedges of net investment 2,968 - (10) Derivative assets/(liabilities) held for risk management 116,441 161 (65) Total OTC derivatives held for risk management 8,188 161 (65) Total derivatives cleared by central counterparty held for risk management 108,253 - - Derivative assets/(liabilities) held for risk management 116,441 161 (65)</t>
  </si>
  <si>
    <t>Hedged forecast cash flows</t>
  </si>
  <si>
    <t>The Barclays Bank Group has hedged the following forecast cash flows, which primarily vary with interest rates. These cash flows are expected to impact the income statement in the following periods, excluding any hedge adjustments that may be applied: Total Up to one year One to two years Two to three years Three to four years Four to five years More than five years £m £m £m £m £m £m £m 2019 Barclays Bank Group Forecast receivable cash flows 1,870 365 335 320 309 259 282 2018 Barclays Bank Group Forecast receivable cash flows 2,526 562 592 477 356 255 284</t>
  </si>
  <si>
    <t>The significant hedge accounting exposures impacted by the IBOR reform</t>
  </si>
  <si>
    <t>The following table summarises the significant hedge accounting exposures impacted by the IBOR reform as at 31 December 2019: Barclays Bank Group Nominal amount of hedged items directly impacted by IBOR reform Nominal amount of hedging instruments directly impacted by IBOR reform Current benchmark rate Expected convergence to RFR £m £m GBP London Interbank Offered rate (LIBOR) Reformed Sterling Overnight Index Average (SONIA) 23,911 24,339 USD LIBOR / Effective Federal Funds Rate (EFFR) Secured Overnight Financing Rate (SOFR) 38,667 37,911 JPY LIBOR Tokyo Overnight Average (TONA) 1,567 1,511 AUD LIBOR Bank Bill Swap Rate (BBSW) / Overnight Cash Rate (AONIA) 1,183 1,183 All Other IBORs Various Other RFRs 1,281 1,102 Total IBOR Notionals 66,609 66,046</t>
  </si>
  <si>
    <t>Hedging instruments which are carried on the Barclays Bank Group's balance sheet</t>
  </si>
  <si>
    <t>Amount, timing and uncertainty of future cash flows The following table shows the hedging instruments which are carried on the Barclays Bank ’s balance sheet: Barclays Bank Group Carrying value Nominal amount Change in fair value used as a basis to determine ineffectiveness Nominal amount directly impacted by IBOR reform Derivative assets Derivative liabilities Loan liabilities Hedge type Risk category £m £m £m £m £m £m As at 31 December 2019 Fair value Interest rate risk 111 (104) - 55,691 (786) 33,805 Inflation risk 13 (497) - 7,247 (92) 5,345 Cash flow Interest rate risk 24 (1) - 44,421 816 26,896 Inflation risk 4 - - 1,258 31 - Net investment Foreign exchange risk 30 - (8,076) 9,221 (282) - Total Hedging Instruments 182 (602) (8,076) 117,838 (313) 66,046 As at 31 December 2018 Fair value Interest rate risk 125 (44) - 61,331 (329) n/a Inflation risk 18 (4) - 3,525 29 n/a Cash flow Interest rate risk 18 (7) - 48,617 (248) n/a Net investment Foreign exchange risk - (10) (12,332) 15,300 (745) n/a Total Hedging Instruments 161 (65) (12,332) 128,773 (1,293) n/a</t>
  </si>
  <si>
    <t>The Expected notional values of current hedging instruments in future years</t>
  </si>
  <si>
    <t xml:space="preserve">The following table profiles the expected notional values of current hedging instruments for fair value hedging in future years: 2020 2021 2022 2023 2024 2025 and later As at 31 December 2019 £m £m £m £m £m £m Barclays Bank Group Fair value hedges of interest rate risk Notional amount 52,734 42,100 34,228 28,698 22,077 19,754 Fair value hedges of inflation risk Notional amount 6,360 5,204 4,495 3,524 3,021 2,009 For Barclays Bank Group, there are 876 (2018: 975) interest rate risk fair value hedges with an average fixed rate of 1.6% (2018: 2.3%) across the relationships and 82 (2018: 44) inflation risk fair value hedges with an average rate of 0.8% (2018: 1.0%) across the relationships. </t>
  </si>
  <si>
    <t>Hedged items hedge accounting relationships including the ineffectiveness recognised in the income statement</t>
  </si>
  <si>
    <t>Hedged items in fair value hedges Barclays Bank Group Accumulated fair value adjustment included in carrying amount Carrying amount Total Of which: Accumulated fair value adjustment on items no longer in a hedge relationship Change in fair value used as a basis to determine ineffectiveness Hedge ineffectiveness recognised in the income statement a Hedged item statement of financial position classification and risk category £m £m £m £m £m 2019 Assets Loans and advances at amortised cost - Interest rate risk 1,083 91 24 36 (1) - Inflation risk 525 325 - 3 - Financial assets at fair value through other comprehensive income - Interest rate risk 21,243 734 467 1,699 (15) - Inflation risk 7,146 94 - 118 (13) Debt securities classified as amortised cost - Interest rate risk 600 - - - - - Inflation risk 2,258 (41) - (41) 1 Liabilities Debt securities in issue - Interest rate risk (32,304) (782) (460) (938) 27 Total Hedged Items 551 421 31 877 (1) 2018 Assets Loans and advances at amortised cost - Interest rate risk 924 63 54 (236) (84) - Inflation risk 512 312 - 2 (1) Financial assets at fair value through other comprehensive income - Interest rate risk 26,340 392 - (75) 20 - Inflation risk 2,907 (21) - (50) (18) Liabilities Debt securities in issue - Interest rate risk (32,508) (295) (317) 590 14 Total Hedged Items (1,825) 451 (263) 231 (69) Note a Hedge ineffectiveness is recognised in net interest income. Hedged items in cash flow hedges and hedges of net investments in foreign operations Barclays Bank Group Change in value of hedged item used as the basis for recognising ineffectiveness Balance in cash flow hedging reserve for continuing hedges Balance in currency translation reserve for continuing hedges Balances remaining in cash flow hedging reserve for which hedge accounting is no longer applied Balances remaining in currency translation reserve for which hedge accounting is no longer applied Hedging gains or losses recognised in other comprehensive income Hedge ineffectiveness recognised in the income statement a Description of hedge relationship and hedged risk £m £m £m £m £m £m £m 2019 Cash flow hedge of interest rate risk Loans and advances at amortised cost (826) (142) - (366) - (802) (10) Cash flow hedge of inflation risk Debt securities classified as amortised cost (28) (26) - - - (26) 3 Total cash flow hedges (854) (168) - (366) - (828) (7) Hedge of net investment in foreign operations USD foreign operations 209 - 1,092 - - 209 - EUR foreign operations 70 - (1) - 15 70 - Other foreign operations 3 - 1 - 217 3 - Total foreign operations 282 - 1,092 - 232 282 - 2018 Cash flow hedge of interest rate risk Loans and advances at amortised cost 191 61 - 88 - 189 (57) Total cash flow hedges 191 61 - 88 - 189 (57) Hedge of net investment in foreign operations USD foreign operations 719 - 1,646 - - 719 - EUR foreign operations - - - - 86 - - Other foreign operations 25 - (3) - 239 25 (1) Total foreign operations 744 - 1,643 - 325 744 (1) Note a Hedge ineffectiveness is recognised in net interest income.</t>
  </si>
  <si>
    <t>Impact on the income statement and OCI of recycling amounts in respect of Cash flow hedges and Net investment hedges of foreign operations</t>
  </si>
  <si>
    <t>The effect on the income statement and other comprehensive income of recycling amounts in respect of cash flow hedges and net investment hedges of foreign operations is set out in the following table: Barclays Bank Group 2019 2018 Amount recycled from other comprehensive income due to hedged item affecting income statement Amount recycled from other comprehensive income due to sale or disposal of investment Amount recycled from other comprehensive income due to hedged item affecting income statement Amount recycled from other comprehensive income due to sale or disposal of investment Description of hedge relationship and hedged risk £m £m £m £m Cash flow hedge of interest rate risk Recycled to interest income 105 36 213 - Hedge of net investment in foreign operations Recycled to other income - (15) - (41)</t>
  </si>
  <si>
    <t>Reconciliation of the movements of the cash flow hedge reserve and the currency translation reserve</t>
  </si>
  <si>
    <t>A detailed reconciliation of the movements of the cash flow hedging reserve and the currency translation reserve is as follows: 2019 2018 Cash flow hedging reserve Currency translation reserve Cash flow hedging reserve Currency translation reserve £m £m £m £m Barclays Bank Group Balance on 1 January (123) 3,928 184 3,084 Currency translation movements (5) (771) (8) 803 Hedging gains/(losses) for the year 828 240 (189) - Amounts reclassified in relation to cash flows affecting profit or loss (141) (15) (213) 41 Tax (171) - 103 - Balance on 31 December 388 3,382 (123) 3,928</t>
  </si>
  <si>
    <t>Financial assets at fair value through other comprehensive income (Table)</t>
  </si>
  <si>
    <t>Barclays Bank Group Barclays Bank PLC 2019 2018 2019 2018 £m £m £m £m Debt securities and other eligible bills 44,781 44,315 43,136 43,029 Equity securities 1 11 - 9 Loans and advances 624 668 624 668 Financial assets at fair value through other comprehensive income 45,406 44,994 43,760 43,706</t>
  </si>
  <si>
    <t>Financial liabilities designated at fair value (Table)</t>
  </si>
  <si>
    <t>Financial liabilities designated at fair value [member]</t>
  </si>
  <si>
    <t>Disclosure of financial liabilities [line items]</t>
  </si>
  <si>
    <t>Barclays Bank Group 2019 2018 Fair value Contractual amount due on maturity Fair value Contractual amount due on maturity £m £m £m £m Debt securities 49,559 56,891 46,649 54,159 Deposits 25,526 25,725 31,706 32,053 Repurchase agreements and other similar secured borrowing 128,686 128,845 139,386 139,626 Other financial liabilities 675 675 - - Financial liabilities designated at fair value 204,446 212,136 217,741 225,838</t>
  </si>
  <si>
    <t>Fair value of financial instruments (Tables)</t>
  </si>
  <si>
    <t>Disclosure of products and services [line items]</t>
  </si>
  <si>
    <t>Assets and liabilities held at fair value</t>
  </si>
  <si>
    <t>The following table shows Barclays Bank Group’s assets and liabilities that are held at fair value disaggregated by valuation technique (fair value hierarchy) and balance sheet classification: Assets and liabilities held at fair value 2019 2018 Valuation technique using Valuation technique using Level 1 Level 2 Level 3 Total Level 1 Level 2 Level 3 Total Barclays Bank Group £m £m £m £m £m £m £m £m Trading portfolio assets 59,968 51,105 2,264 113,337 51,029 49,396 3,613 104,038 Financial assets at fair value through the income statement 10,300 115,008 4,162 129,470 8,918 131,682 4,650 145,250 Derivative financial assets 5,439 221,048 3,154 229,641 6,813 210,655 5,215 222,683 Financial assets at fair value through other comprehensive income 11,577 33,400 429 45,406 15,751 28,888 355 44,994 Investment property - - 13 13 - - 9 9 Total assets 87,284 420,561 10,022 517,867 82,511 420,621 13,842 516,974 Trading portfolio liabilities (19,645) (15,567) - (35,212) (19,401) (17,210) (3) (36,614) Financial liabilities designated at fair value (82) (204,021) (343) (204,446) (76) (217,404) (261) (217,741) Derivative financial liabilities (5,305) (219,646) (3,989) (228,940) (6,152) (208,697) (4,743) (219,592) Total liabilities (25,032) (439,234) (4,332) (468,598) (25,629) (443,311) (5,007) (473,947)</t>
  </si>
  <si>
    <t>Analysis of movements in Level 3 assets and liabilities</t>
  </si>
  <si>
    <t>The following table summarises the movements in the Level 3 balances during the period. Transfers have been reflected as if they had taken place at the beginning of the year. Analysis of movements in Level 3 assets and liabilities As at 1 January 2019 Total gains and losses in the period recognised in the income statement Total gains or losses recognised in OCI Transfers As at 31 December 2019 Purchases Sales Issues Settlements Trading income Other income In Out Barclays Bank Group £m £m £m £m £m £m £m £m £m £m £m Corporate debt 388 126 (52) - (311) 1 - - 45 (77) 120 Non-asset backed loans 2,263 1,844 (2,799) - (134) 24 - - 200 (424) 974 Asset backed securities 664 202 (166) - - (30) - - 16 (30) 656 Equity cash products 136 62 (40) - - (31) - - 293 (28) 392 Other 162 - - - (1) (24) - - - (15) 122 Trading portfolio assets 3,613 2,234 (3,057) - (446) (60) - - 554 (574) 2,264 Non-asset backed loans 1,836 235 - - (204) 99 (1) - - (1) 1,964 Equity cash products 559 66 - - (2) 3 209 - - - 835 Private equity investments 191 5 (9) - (2) - (17) - - (55) 113 Other 2,064 5,716 (5,720) - (9) 12 (33) - 24 (804) 1,250 Financial assets at fair value through the income statement 4,650 6,022 (5,729) - (217) 114 158 - 24 (860) 4,162 Non-asset backed loans - 283 - - - - - 60 - - 343 Asset backed securities - 116 (30) - - - - - - - 86 Equity cash products 2 - (1) - - - - (1) - - - Other 353 - - - (135) - - - - (218) - Financial assets at fair value through other comprehensive income 355 399 (31) - (135) - - 59 - (218) 429 Investment property 9 5 - - - - (1) - - - 13 Trading portfolio liabilities (3) - - - - - - - - 3 - Financial liabilities designated at fair value (261) (179) 10 (42) 41 67 (2) - (27) 50 (343) Interest rate derivatives 22 (9) - - 88 (92) - - (177) (38) (206) Foreign exchange derivatives 7 - - - 25 (12) - - (32) 5 (7) Credit derivatives 1,050 (59) 3 - (866) 76 - - (9) 3 198 Equity derivatives (607) (296) (35) - (2) (296) - - (37) 453 (820) Net derivative financial instruments a 472 (364) (32) - (755) (324) - - (255) 423 (835) Total 8,835 8,117 (8,839) (42) (1,512) (203) 155 59 296 (1,176) 5,690 Analysis of movements in Level 3 assets and liabilities As at 1 January 2018 Purchases Sales Issues Settlements Total gains and losses in the period recognised in the income statement Total gains or losses recognised in OCI Transfers As at 31 December 2018 Trading income Other income In Out Barclays Bank Group £m £m £m £m £m £m £m £m £m £m £m Corporate debt 871 108 (88) - (23) 9 - - 39 (528) 388 Non-asset backed loans 166 5,514 (3,480) - - - - - 71 (8) 2,263 Asset backed securities 627 205 (168) - (2) (21) - - 58 (35) 664 Equity cash products 68 18 (9) - - (16) - - 107 (32) 136 Other 245 18 (55) - (20) (32) - - 145 (139) 162 Trading portfolio assets 1,977 5,863 (3,800) - (45) (60) - - 420 (742) 3,613 Non-asset backed loans 6,073 364 (4,432) - (194) 25 - - - - 1,836 Private equity investments 688 188 (7) - (231) 2 (10) - 60 (499) 191 Equity cash products 398 87 (1) - - 1 74 - - - 559 Other 360 6,624 (4,920) - (47) 29 18 - - - 2,064 Financial assets at fair value through the income statement 7,519 7,263 (9,360) - (472) 57 82 - 60 (499) 4,650 Equity cash products 36 - (16) - - - - - - (18) 2 Private equity investments 129 - - - - - - - - (129) - Other 40 - - - - - - (1) 314 - 353 Financial assets at fair value through other comprehensive income 205 - (16) - - - - (1) 314 (147) 355 Investment property 116 9 (115) - - - (1) - - - 9 Trading portfolio liabilities (4) - - - - (3) - - - 4 (3) Financial liabilities designated at fair value (480) - - (4) 14 33 (3) - (225) 404 (261) Interest rate derivatives (150) 1 (1) - 196 (25) - - (71) 72 22 Foreign exchange derivatives 37 - - - (9) 5 - - (13) (13) 7 Credit derivatives 1,146 (6) 3 - (12) (85) - - 7 (3) 1,050 Equity derivatives (896) 72 (570) - 125 73 1 - 128 460 (607) Commodity derivatives - - - - - - - - - - - Net derivative financial instruments a 137 67 (568) - 300 (32) 1 - 51 516 472 Total 9,470 13,202 (13,859) (4) (203) (5) 79 (1) 620 (464) 8,835 Note a The derivative financial instruments are represented on a net basis. On a gross basis, derivative financial assets are £ 3,154 m ( 2018 : £ 5,215 m) and derivative financial liabilit ies are £ 3,989 m ( 2018 : £ 4,743 m).</t>
  </si>
  <si>
    <t>Unrealised gains and losses recognised during the period on Level 3 assets and liabilities held at period end</t>
  </si>
  <si>
    <t>Unrealised gains and losses on Level 3 financial assets and liabilities The following table s disclose the unrealised gains and losses recognised in the year arising on Level 3 financial assets and liabilities held at year end. Unrealised gains and losses recognised during the period on Level 3 assets and liabilities held at year end 2019 2018 Income statement Other compre- hensive income Income statement Other compre- hensive income Barclays Bank Group Trading income Other income Total Trading income Other income Total As at 31 December £m £m £m £m £m £m £m £m Trading portfolio assets (57) - - (57) (60) - - (60) Financial assets at fair value through the income statement 101 199 - 300 44 68 - 112 Fair value through other comprehensive income - - 60 60 - - (1) (1) Investment property - (1) - (1) - (1) - (1) Trading portfolio liabilities - - - - (3) - - (3) Financial liabilities designated at fair value 64 - - 64 55 - - 55 Net derivative financial instruments (459) - - (459) (14) - - (14) Total (351) 198 60 (93) 22 67 (1) 88</t>
  </si>
  <si>
    <t>Sensitivity analysis of valuations using unobservable inputs</t>
  </si>
  <si>
    <t xml:space="preserve">Sensitivity analysis of valuations using unobservable inputs 2019 2018 Favourable changes Unfavourable changes Favourable changes Unfavourable changes Income statement Equity Income statement Equity Income statement Equity Income statement Equity £m £m £m £m £m £m £m £m Interest rate derivatives 44 - (127) - 80 - (162) - Foreign exchange derivatives 5 - (7) - 7 - (10) - Credit derivatives 73 - (47) - 126 - (73) - Equity derivatives 114 - (119) - 110 - (112) - Commodity derivatives - - - - 1 - (1) - Corporate debt 11 - (16) - 10 - (2) - Non asset backed loans 125 8 (228) (8) 141 - (210) - Equity cash products 123 - (175) - 121 - (155) - Private equity investments 16 - (25) - - - (10) - Other a 1 - (1) - 2 - (2) - Total 512 8 (745) (8) 598 - (737) - Note a Other includes commercial real estate loans, funds and fund-linked products, issued debt, government sponsored debt and investment property. </t>
  </si>
  <si>
    <t>Significant unobservable inputs</t>
  </si>
  <si>
    <t>Significant unobservable inputs The following table discloses the valuation techniques and significant unobservable inputs for assets and liabilities recognised at fair value and classified as Level 3 along with the range of values used for those significant unobservable inputs: Valuation technique(s) a Significant unobservable inputs 2019 Range 2018 Range Min Max Min Max Units b Derivative financial instruments c Interest rate derivatives Discounted cash flows Inflation forwards 1 3 1 2 % Credit spread 41 1,620 6 897 bps Comparable pricing Price - 37 - 100 points Option model Inflation volatility 47 190 33 174 bps vol Interest rate volatility 8 431 10 199 bps vol IR - IR correlation (30) 100 (26) 100 % Credit derivatives Discounted cash flows Credit spread 72 200 142 209 bps Comparable pricing Price - 155 10 96 points Equity derivatives Option model Equity volatility 1 200 2 81 % Equity - equity correlation (20) 100 (100) 100 % Discounted cash flow Discounted margin (500) 1,100 (171) 301 bps Non-derivative financial instruments Non-asset backed loans Discounted cash flows Loan spread 31 624 30 196 bps Credit spread 180 1,223 25 800 bps Price - 133 - 118 points Comparable pricing Price - 123 - 100 points Asset backed securities Comparable pricing Price - 99 - 102 points Other d Discounted cash flows Credit spread 126 649 143 575 bps Notes a A range has not been provided for Net Asset Value as there would be a wide range reflecting the diverse nature of the positions . b The units used to disclose ranges for significant unobservable inputs are percentages, points and basis points. Points are a percentage of par; for example, 100 points equals 100% of par . A basis point equals 1/100th of 1%; for example, 150 basis points equals 1.5%. c Certain derivative instruments are classified as Level 3 due to a significant unobservable credit spread input into the calculation of the Credit Valuation Adjustment for the instruments. The range of significant unobservable credit spreads is between 41-1,620 bps ( 2018 : 6-897 bps). d Other includes commercial real estate loans, funds and fund-linked products, issued debt, government sponsored debt and investment property.</t>
  </si>
  <si>
    <t>Fair value adjustments</t>
  </si>
  <si>
    <t>Fair value adjustments Key balance sheet valuation adjustments are quantified below : 2019 2018 £m £m Exit price adjustments derived from market bid-offer spreads (420) (451) Uncollateralised derivative funding (57) (47) Derivative credit valuation adjustments (135) (125) Derivative debit valuation adjustments 155 237</t>
  </si>
  <si>
    <t>Comparison of carrying amounts and fair values for assets and liabilities not held at fair value</t>
  </si>
  <si>
    <t>Comparison of carrying amounts and fair values The following tables summarises the fair value of financial assets and liabilities m easured at amortised cost on Barclays Bank Group’s and Barclays Bank PLC ’s balance sheet: Barclays Bank Group 2019 2018 Carrying amount Fair value Level 1 Level 2 Level 3 Carrying amount Fair value Level 1 Level 2 Level 3 As at 31 December £m £m £m £m £m £m £m £m £m £m Financial assets Loans and advances at amortised cost a 141,636 141,251 6,827 69,289 63,133 136,959 137,435 223 66,703 68,452 Reverse repurchase agreements and other similar secured lending 1,731 1,731 - 1,731 - 1,613 1,613 - 1,613 - Financial liabilities Deposits at amortised cost (213,881) (213,897) (135,398) (78,494) (5) (199,337) (199,337) (157,440) (41,897) - Repurchase agreements and other similar secured borrowing (2,032) (2,032) - (2,032) - (7,378) (7,378) - (7,378) - Debt securities in issue (33,536) (33,529) - (31,652) (1,877) (39,063) (39,083) - (36,967) (2,116) Subordinated liabilities (33,425) (34,861) - (34,861) - (35,327) (36,174) - (36,174) - Note a The fair value hierarchy for finance lease receivables presented within loans and advances at amortised cost, with fair value amounting to £ 2,002 m (2018: £ 2,057 m), is not required as part of the standard.</t>
  </si>
  <si>
    <t>By Product type [Member]</t>
  </si>
  <si>
    <t>The following table shows Barclays Bank Group’s Level 3 assets and liabilities that are held at fair value disaggregated by product type: Level 3 Assets and liabilities held at fair value by product type 2019 2018 Assets Liabilities Assets Liabilities Barclays Bank Group £m £m £m £m Interest rate derivatives 605 (812) 2,478 (2,456) Foreign exchange derivatives 291 (298) 192 (185) Credit derivatives 539 (342) 1,381 (331) Equity derivatives 1,710 (2,528) 1,136 (1,743) Commodity derivatives 9 (9) 28 (28) Corporate debt 521 - 456 - Reverse repurchase and repurchase agreements - (167) 768 - Non-asset backed loans 3,280 - 4,452 - Asset backed securities 756 - 688 - Equity cash products 1,228 - 698 (3) Private equity investments 112 - 190 - Other a 971 (176) 1,375 (261) Total 10,022 (4,332) 13,842 (5,007) Note a Other includes commercial real estate loans, funds and fund-linked products , issued debt, government sponsored debt and investment property.</t>
  </si>
  <si>
    <t>Offsetting financial assets and financial liabilities (Table)</t>
  </si>
  <si>
    <t>Disclosure of Offsetting of financial assets and financial liabilities [table text block]</t>
  </si>
  <si>
    <t>Barclays Bank Group Amounts subject to enforceable netting arrangements Amounts not subject to enforceable netting arrangements c Balance sheet total d Effects of offsetting on-balance sheet Related amounts not offset Gross amounts Amounts offset a Net amounts reported on the balance sheet Financial instruments Financial collateral b Net amount As at 31 December 2019 £m £m £m £m £m £m £m £m Derivative financial assets 260,611 (32,546) 228,065 (176,022) (38,872) 13,171 1,576 229,641 Reverse repurchase agreements and other similar secured lending e 373,775 (276,234) 97,541 - (97,541) - 2,013 99,554 Total assets 634,386 (308,780) 325,606 (176,022) (136,413) 13,171 3,589 329,195 Derivative financial liabilities (255,005) 31,180 (223,825) 176,022 38,343 (9,460) (5,115) (228,940) Repurchase agreements and other similar secured borrowing e (405,166) 276,234 (128,932) - 128,930 (2) (1,786) (130,718) Total liabilities (660,171) 307,414 (352,757) 176,022 167,273 (9,462) (6,901) (359,658) As at 31 December 2018 Derivative financial assets 239,344 (18,687) 220,657 (172,014) (36,977) 11,666 2,026 222,683 Reverse repurchase agreements and other similar secured lending e 353,660 (235,703) 117,957 - (117,515) 442 3,047 121,004 Total assets 593,004 (254,390) 338,614 (172,014) (154,492) 12,108 5,073 343,687 Derivative financial liabilities (233,492) 18,229 (215,263) 172,014 32,900 (10,349) (4,329) (219,592) Repurchase agreements and other similar secured borrowing e (375,841) 235,703 (140,138) - 140,099 (39) (5,724) (145,862) Total liabilities (609,333) 253,932 (355,401) 172,014 172,999 (10,388) (10,053) (365,454) Notes a Amounts offset for Derivative financial assets additionally include s cash collateral netted of £4,099m ( 2018 : £2,187 m). Amounts offset for Derivative financial liabilities additionally include s cash collateral netted of £ 5,465 m ( 2018 : £ 2,645 m). Settlements assets and liabilities have been offset amounting to £ 14,079 m ( 2018 : £ 23,095 m) . b Financial collateral of £ 38,872 m ( 2018 : £3 6 , 977 m) was received in respect of derivative assets, including £ 33,469 m ( 2018 : £3 1,475 m) of cash collateral and £ 5,403 m ( 2018 : £ 5,502 m) of non-cash collateral. Financial collateral of £38,343 m ( 2018 : £3 2,900 m) was placed in respect of derivat ive liabilities, including £35,423 m ( 2018 : £ 29,783 m) of cash collateral and £ 2,920 m ( 2018 : £ 3,117 m) of non-c ash collateral. The collateral amounts are limited to net balance sheet exposure so as to not include over-collateralisation . c This column includes contractual rights of set-off that are subject to uncertainty under the laws of the relevant jurisdiction . d T he balance sheet total is the sum of ‘Net amounts reported on the balance sheet’ that are subject to enforceable netting arrangements and ‘Amounts not subject to enforceable netting arrangements’ . e Reverse Repurchase agreements and other similar secured lending of £ 99,554m ( 2018 : £1 21,004 m) is split by fair value £ 97, 823 m ( 2018 : £1 19,391 m) and amortised cost £ 1,731 m ( 2018 : £ 1,613 m). Repurchase agreements and other similar secured borrowing of £ 130,718 m ( 2018 : £1 45,862 m) is split by fa ir value £ 128,686 m ( 2018 : £138,484 m) and amortised cost £ 2,032 m ( 2018 : £ 7,378 m).</t>
  </si>
  <si>
    <t>Loans and advances at amortised cost (Table)</t>
  </si>
  <si>
    <t>Loans and advances and deposits at amortised cost Barclays Bank Group 2019 2018 As at 31 December £m £m Loans and advances at amortised cost to banks 9,722 10,228 Loans and advances at amortised cost to customers 121,015 124,891 Debt securities at amortised cost 10,899 1,840 Total loans and advances at amortised cost 141,636 136,959 Deposits at amortised cost from banks 18,144 15,569 Deposits at amortised cost from customers 195,737 183,768 Total deposits at amortised cost 213,881 199,337</t>
  </si>
  <si>
    <t>Property, plant and equipment (Table)</t>
  </si>
  <si>
    <t>Barclays Bank Group Investment property Property Equipment Leased assets Right of use assets a Total £m £m £m £m £m £m Cost As at 31 December 2018 9 1,463 1,079 9 - 2,560 Effects of changes in accounting policies (see Note 1) - - - - 580 580 As at 1 January 2019 9 1,463 1,079 9 580 3,140 Additions 5 233 182 - 45 465 Disposals - (19) (144) - (6) (169) Exchange and other movements (1) (42) (46) - 2 (87) As at 31 December 2019 13 1,635 1,071 9 621 3,349 Accumulated depreciation and impairment As at 31 December 2018 - (658) (946) (9) - (1,613) Effects of changes in accounting policies (see Note 1) - - - - (71) (71) As at 1 January 2019 - (658) (946) (9) (71) (1,684) Additions - - (31) - - (31) Depreciation charge - (72) (65) - (75) (212) Disposals - 13 142 - - 155 Exchange and other movements - 20 34 - - 54 As at 31 December 2019 - (697) (866) (9) (146) (1,718) Net book value 13 938 205 - 475 1,631 Cost As at 1 January 2018 116 2,243 1,066 9 - 3,434 Transfer of UK banking business - (958) - - - (958) Additions 9 155 79 - - 243 Disposals (115) (45) (101) - - (261) Change in fair value of investment properties (3) - - - - (3) Exchange and other movements 2 68 35 - - 105 As at 31 December 2018 9 1,463 1,079 9 - 2,560 Accumulated depreciation and impairment As at 1 January 2018 - (983) (923) (9) - (1,915) Transfer of UK banking business - 448 - - - 448 Additions - (60) (32) - - (92) Depreciation charge - (61) (58) - - (119) Impairment charge - (1) - - - (1) Disposals - 22 94 - - 116 Exchange and other movements - (23) (27) - - (50) As at 31 December 2018 - (658) (946) (9) - (1,613) Net book value 9 805 133 - - 947</t>
  </si>
  <si>
    <t>Leases (Tables)</t>
  </si>
  <si>
    <t>Finance lease receivables</t>
  </si>
  <si>
    <t>The following table sets out a maturity analysis of lease receivables, showing the lease payments to be received after the reporting date : 2019 2018 Gross investment in finance lease receivables Future finance income Present value of minimum lease payments receivable Un- guaranteed residual values Gross investment in finance lease receivables Future finance income Present value of minimum lease payments receivable Un-guaranteed residual values £m £m £m £m £m £m £m £m Barclays Bank Group - - - - Not more than one year 1,403 (115) 1,288 77 1,333 (110) 1,223 86 One to two year 909 (76) 833 53 827 (69) 758 53 Two to three year 593 (49) 544 45 599 (49) 550 55 Three to four year 354 (28) 326 43 401 (38) 363 20 Four to five year 123 (8) 115 19 185 (15) 170 20 Over five years 115 (17) 98 22 381 (44) 337 22 Total 3,497 (293) 3,204 259 3,726 (325) 3,401 256</t>
  </si>
  <si>
    <t>Finance lease income</t>
  </si>
  <si>
    <t>Finance lease income Finance lease income is included within interest income. The following table shows amounts recognised in the income statement during the year. Barclays Bank Group 2019 £m Finance income from net investment in lease 141 Profit on sales 6</t>
  </si>
  <si>
    <t>Lease liabilities and Lease liabilities maturity analysis</t>
  </si>
  <si>
    <t>Lease liabilities Barclays Bank Group 2019 £m As at 31 December 2018 - Effect of changes in accounting policies (see Note 1) 569 As at 1 January 2019 569 Interest expense 25 New leases 43 Disposals (7) Cash payments (106) Exchange and other movements 5 As at 31 December 2019 (see Note 22) 529 The below table sets out a maturity analysis of undiscounted lease liabilities, showing the lease payments to be paid after the reporting date. Undiscounted lease liabilities maturity analysis Barclays Bank Group Barclays Bank PLC 2019 2019 £m £m Not more than one year 112 34 One to two years 86 30 Two to three years 66 28 Three to four years 57 27 Four to five years 52 26 Five to ten years 199 120 Greater than ten years 84 53 Total undiscounted lease liabilities as at 31 December 2019 656 318</t>
  </si>
  <si>
    <t>Future minimum lease payments under non-cancellable operating leases</t>
  </si>
  <si>
    <t>The prior year comparative table for future minimum lease payments by the Barclays Bank Group under non-cancellable operating leases are as follows: Barclays Bank Group 2018 Property £m Not more than one year 115 Over one year but not more than five years 258 Over five years 698 Total 1,071</t>
  </si>
  <si>
    <t>Goodwill and intangible assets (Tables)</t>
  </si>
  <si>
    <t>Intangible assets</t>
  </si>
  <si>
    <t xml:space="preserve">Intangible assets Goodwill Internally generated software Other software Customer lists Licences and other Total £m £m £m £m £m £m Barclays Bank Group Cost As at 1 January 2019 445 1,342 100 1,540 532 3,959 Additions and disposals (33) 133 (15) (128) (39) (82) Exchange and other movements (6) (45) (4) (41) (35) (131) As at 31 December 2019 406 1,430 81 1,371 458 3,746 Accumulated amortisation and impairment As at 1 January 2019 (111) (812) (78) (1,277) (354) (2,632) Disposals - 63 31 128 36 258 Amortisation charge - (154) (13) (44) (34) (245) Impairment charge - (2) - - - (2) Exchange and other movements - 35 6 34 12 87 As at 31 December 2019 (111) (870) (54) (1,159) (340) (2,534) Net book value 295 560 27 212 118 1,212 Goodwill Internally generated software Other software Customer lists Licences and other Total £m £m £m £m £m £m Barclays Bank Group Cost As at 1 January 2018 4,710 1,287 96 1,547 490 8,130 Transfer of UK banking business (4,276) - - (90) - (4,366) Additions and disposals - (8) 11 - 13 16 Exchange and other movements 11 63 (7) 83 29 179 As at 31 December 2018 445 1,342 100 1,540 532 3,959 Accumulated amortisation and impairment As at 1 January 2018 (860) (787) (75) (1,210) (313) (3,245) Transfer of UK banking business 750 - - 79 - 829 Additions and disposals - 161 (1) - 12 172 Amortisation charge - (156) (11) (78) (31) (276) Impairment charge - (1) - - - (1) Exchange and other movements (1) (29) 9 (68) (22) (111) As at 31 December 2018 (111) (812) (78) (1,277) (354) (2,632) Net book value 334 530 22 263 178 1,327 Barclays Bank PLC Cost As at 1 January 2018 4,232 306 9 102 22 4,671 Transfer of UK banking business (4,068) - - (90) - (4,158) Additions and disposals - (218) 6 - (8) (220) Exchange and other movements - 3 (9) (1) (1) (8) As at 31 December 2018 164 91 6 11 13 285 Accumulated amortisation and impairment As at 1 January 2018 (819) (246) (9) (87) (12) (1,173) Transfer of UK banking business 750 - - 79 - 829 Disposals - 189 (6) - 10 193 Amortisation charge - (15) (1) (2) - (18) Impairment charge - - - - - - Exchange and other movements - (5) 13 - (1) 7 As at 31 December 2018 (69) (77) (3) (10) (3) (162) Net book value 95 14 3 1 10 123 </t>
  </si>
  <si>
    <t>Goodwill</t>
  </si>
  <si>
    <t>Goodwill Goodwill is allocated to business operations according to business segments as follows: Barclays Bank Group 2019 2018 £m £m Consumer, Cards and Payments 295 334 Total net book value of goodwill 295 334</t>
  </si>
  <si>
    <t>Other liabilities (Table)</t>
  </si>
  <si>
    <t>Barclays Bank Group 2019 2018 £m £m Accruals and deferred income 2,419 2,680 Other creditors 2,116 2,345 Items in the course of collection due to other banks 175 141 Obligation under Finance Lease - 4 Lease liabilities a (refer to Note 20) 529 - Other liabilities 5,239 5,170 Note a Lease liabili ties represents the minimum lease payments under the lease discounted at the rate implicit in the lease.</t>
  </si>
  <si>
    <t>Provisions (Table)</t>
  </si>
  <si>
    <t xml:space="preserve">Undrawn contractually committed facilities and guarantees provided a Legal, competition and regulatory matters Onerous contracts Redundancy and restructuring Customer redress Sundry provisions Total £m £m £m £m £m £m £m Barclays Bank Group As at December 2018 90 68 217 127 411 214 1,127 Effects of changes in accounting policies b (46) - - - - - (46) As at 1 January 2019 44 68 217 127 411 214 1,081 Additions 11 86 373 20 286 35 811 Amounts utilised (30) (60) - (66) (302) (48) (506) Unused amounts reversed - (29) (332) (15) (16) (13) (405) Exchange and other movements (5) (2) (6) 5 (5) (17) (30) As at 31 December 2019 20 63 252 71 374 171 951 Note a Undrawn contractually committed facilities and guarantees provisions are accounted for under IFRS 9. b Upon adoption of IFRS 16 on 1 January 2019, £46m of onerous lease provisions in Barclays Bank Group were transferred to right of use asset impairment allowance. Please see page 107 in note 1 for further de tail. </t>
  </si>
  <si>
    <t>Contingent liabilities and commitments (Table)</t>
  </si>
  <si>
    <t>Barclays Bank Group 2019 2018 £m £m Guarantees and letters of credit pledged as collateral security 17,006 15,046 Performance guarantees, acceptances and endorsements 6,771 4,348 Total contingent liabilities 23,777 19,394 Of which: Financial guarantees carried at fair value 43 4 Documentary credits and other short-term trade related transactions 1,291 1,741 Standby facilities, credit lines and other commitments 268,736 256,027 Total commitments 270,027 257,768 Of which: Loan commitments carried at fair value 17,660 11,703</t>
  </si>
  <si>
    <t>Subordinated Liabilities (Tables)</t>
  </si>
  <si>
    <t>Disclosure of detailed information about borrowings [line items]</t>
  </si>
  <si>
    <t>Barclays Bank Group 2019 2018 £m £m As at 1 January 35,327 24,193 Issuances 6,785 221 Redemptions (7,804) (3,246) Other (883) 14,159 As at 31 December 33,425 35,327 Barclays Bank Group 2019 2018 £m £m Undated subordinated liabilities 1,073 4,313 Dated subordinated liabilities 32,352 31,014 Total subordinated liabilities 33,425 35,327</t>
  </si>
  <si>
    <t>Undated Subordinated liabilities [member]</t>
  </si>
  <si>
    <t>Undated subordinated liabilities Barclays Bank Group 2019 2018 Initial call date £m £m Barclays Bank PLC externally issued subordinated liabilities Tier One Notes (TONs) 6% Callable Perpetual Core Tier One Notes 2032 16 16 6.86% Callable Perpetual Core Tier One Notes (USD 179m) 2032 203 199 Reserve Capital Instruments (RCIs) 6.3688% Step-up Callable Perpetual Reserve Capital Instruments 2019 - 34 14% Step-up Callable Perpetual Reserve Capital Instruments 2019 - 3,189 5.3304% Step-up Callable Perpetual Reserve Capital Instruments 2036 53 51 Undated Notes 7.125% Undated Subordinated Notes 2020 165 173 6.125% Undated Subordinated Notes 2027 42 42 Junior Undated Floating Rate Notes (USD 38m) Any interest payment date 29 30 Undated Floating Rate Primary Capital Notes Series 1 (USD 167m) Any interest payment date 92 95 Undated Floating Rate Primary Capital Notes Series 2 (USD 295m) Any interest payment date 191 199 Undated Floating Rate Primary Capital Notes Series 3 Any interest payment date 21 21 Bonds 9.25% Perpetual Subordinated Bonds (ex-Woolwich Plc) 2021 81 83 9% Permanent Interest Bearing Capital Bonds At any time 44 44 Loans 5.03% Reverse Dual Currency Undated Subordinated Loan (JPY 8,000m) 2028 55 56 5% Reverse Dual Currency Undated Subordinated Loan (JPY 12,000m) 2028 81 81 Total undated subordinated liabilities 1,073 4,313</t>
  </si>
  <si>
    <t>Dated subordinated liabilities [member]</t>
  </si>
  <si>
    <t>26 Subordinated liabilities continued Dated subordinated liabilities Barclays Bank Group 2019 2018 Initial call date Maturity date £m £m Barclays Bank PLC externally issued subordinated liabilities Floating Rate Subordinated Notes (EUR 50m) 2019 - 45 5.14% Lower Tier 2 Notes (USD 1,094m) 2020 832 851 6% Fixed Rate Subordinated Notes (EUR 1,500m) 2021 1,375 1,474 9.5% Subordinated Bonds (ex-Woolwich Plc) 2021 239 256 Subordinated Floating Rate Notes (EUR 100m) 2021 85 89 10% Fixed Rate Subordinated Notes 2021 2,157 2,194 10.179% Fixed Rate Subordinated Notes (USD 1,521m) 2021 1,123 1,143 Subordinated Floating Rate Notes (EUR 50m) 2022 43 45 6.625% Fixed Rate Subordinated Notes (EUR 1,000m) 2022 957 1,032 7.625% Contingent Capital Notes (USD 3,000m) 2022 2,453 2,502 Subordinated Floating Rate Notes (EUR 50m) 2023 42 45 5.75% Fixed Rate Subordinated Notes 2026 350 351 5.4% Reverse Dual Currency Subordinated Loan (JPY 15,000m) 2027 105 107 6.33% Subordinated Notes 2032 62 61 Subordinated Floating Rate Notes (EUR 68m) 2040 58 61 External issuances by other subsidiaries 2021-2024 358 384 Barclays Bank PLC notes issued intra-group to Barclays PLC 2% Fixed Rate Subordinated Callable Notes (EUR 1,500m) 2023 2028 1,309 1,361 3.75% Fixed Rate Resetting Subordinated Callable Notes (SGD 200m) 2025 2030 116 116 5.20% Fixed Rate Subordinated Notes (USD 1,367m) 2026 1,036 1,001 4.836% Fixed Rate Subordinated Callable Notes (USD 1,200m) 2027 2028 944 911 5.088% Fixed-to-Floating Rate Subordinated Callable Notes (USD 1,300m) 2029 2030 994 - 5.25% Fixed Rate Subordinated Notes (USD 827m) 2045 651 - 4.95% Fixed Rate Subordinated Notes (USD 1,250m) 2047 849 - Floating Rate Subordinated Notes (USD 456m) 2047 350 - Barclays Bank PLC intra-group loans from Barclays PLC Various Fixed Rate Subordinated Loans 7,548 10,147 Various Subordinated Floating Rate Loans 1,094 1,023 Various Fixed Rate Subordinated Callable Loans 5,225 3,754 Total dated subordinated liabilities 32,352 31,014</t>
  </si>
  <si>
    <t>Ordinary shares, share premium, and other equity (Tables)</t>
  </si>
  <si>
    <t>Called up share capital</t>
  </si>
  <si>
    <t>Called up share capital, allotted and fully paid Ordinary share capital Preference share capital Share premium Total share capital and share premium Other equity instruments £m £m £m £m £m As at 1 January 2019 2,342 6 - 2,348 7,595 AT1 securities issuance - - - - 2,302 AT1 securities redemption - - - - (1,574) As at 31 December 2019 2,342 6 - 2,348 8,323 As at 1 January 2018 2,342 19 12,092 14,453 8,982 AT1 securities issuance - - - - 1,925 AT1 securities redemption - - - - (1,242) Redemption of preference shares - (13) - (13) - Capital reorganisation - - (12,092) (12,092) - Net equity impact of intra-group transfers - - - - (2,070) As at 31 December 2018 2,342 6 - 2,348 7,595</t>
  </si>
  <si>
    <t>AT1 equity instruments</t>
  </si>
  <si>
    <t>AT1 equity instruments 2019 2018 Initial call date £m £m AT1 equity instruments - Barclays Bank Group 6.625% Perpetual Subordinated Contingent Convertible Securities (USD 1,211m) 2019 - 715 6.5% Perpetual Subordinated Contingent Convertible Securities (EUR 1,077m) 2019 - 860 8.0% Perpetual Subordinated Contingent Convertible Securities (EUR 1,000m) 2020 836 836 7.875% Perpetual Subordinated Contingent Convertible Securities 2022 1,000 1,000 7.875% Perpetual Subordinated Contingent Convertible Securities (USD 1,500m) 2022 1,136 1,136 7.25% Perpetual Subordinated Contingent Convertible Securities 2023 500 500 7.75% Perpetual Subordinated Contingent Convertible Securities (USD 2,500m) 2023 1,925 1,925 5.875% Perpetual Subordinated Contingent Convertible Securities 2024 623 623 8% Perpetual Subordinated Contingent Convertible Securities (USD 2,000m) 2024 1,509 - 7.125% Perpetual Subordinated Contingent Convertible Securities 2025 299 - 6.375% Perpetual Subordinated Contingent Convertible Securities 2025 495 - Total AT1 equity instruments 8,323 7,595</t>
  </si>
  <si>
    <t>Reserves (Table)</t>
  </si>
  <si>
    <t>Barclays Bank Group 2019 2018 £m £m Currency translation reserve 3,383 3,927 Fair value through other comprehensive income reserve (139) (298) Cash flow hedging reserve 388 (123) Own credit reserve (373) (121) Other reserves and other shareholders' equity (24) (24) Total 3,235 3,361</t>
  </si>
  <si>
    <t>Non-controlling interests (Table)</t>
  </si>
  <si>
    <t>Profit attributable to non-controlling interest Equity attributable to non-controlling interest Dividends paid to non-controlling interest 2019 2018 2019 2018 2019 2018 £m £m £m £m £m £m Other non-controlling interests - - - 2 - -</t>
  </si>
  <si>
    <t>Staff costs (Table)</t>
  </si>
  <si>
    <t>2019 2018 2017 c £m £m £m Performance costs 1,104 1,300 917 Salaries a 2,373 2,269 2,229 Social security costs 269 263 272 Post-retirement benefits b 184 302 208 Other compensation costs 237 246 119 Total compensation costs 4,167 4,380 3,745 Other resourcing costs Outsourcing 211 287 472 Redundancy and restructuring 69 87 24 Temporary staff costs 48 54 100 Other 70 66 52 Total other resourcing costs 398 494 648 Total staff costs 4,565 4,874 4,393 Notes a £ 123 m (2018 : £ 54 m; 2017 : £ 2 38 m) of Group compensation was capitalised as internally generated software . b Post-retirem ent benefits charge includes £ 126 m (2018 : £ 99 m; 2017 : £ 1 10 m) in respect of defin ed contribution schemes and £ 57 m (201 8 : £ 203 m; 201 7 : £ 97 m) in respect of defined benefit schemes . c In 2017 , £472m of performance costs recharged by Barclays Execution Services Limited to B arclays B ank PLC has been included in Other administration and general expenses within Operating expenses. For further de tails on Operating expenses refer to Note 8 .</t>
  </si>
  <si>
    <t>Share-based payments (Tables)</t>
  </si>
  <si>
    <t>Share-based payment schemes</t>
  </si>
  <si>
    <t>The charge for the year arising from share based payment schemes was as follows: Charge for the year 2019 2018 2017 £m £m £m Share Value Plan 4 40 87 Deferred Share Value Plan 240 195 65 Others 148 131 55 Total equity settled 392 366 207 Cash settled 3 1 1 Total share based payments 395 367 208</t>
  </si>
  <si>
    <t>Share option and award plans</t>
  </si>
  <si>
    <t>Share option and award plans The weighted average fair value per award granted, weighted average share price at the date of exercise/release of shares during the year, weighted average contractual remaining life and number of options and awards outstanding (including those exercisable) a t the balance sheet date were as follows: 2019 2018 Weighted average fair value per award granted in year Weighted average share price at exercise/ release during year Weighted average remaining contractual life in years Number of options/ awards outstanding (000s) Weighted average fair value per award granted in year Weighted average share price at exercise/ release during year Weighted average remaining contractual life in years Number of options/ awards outstanding (000s) £ £ £ £ SVP a,b 1.43 1.59 1 2,940 1.99 2.11 &lt;1 58,370 DSVP a,b 1.43 1.60 1 294,209 1.94 2.10 1 183,962 Others a 0.40-1.60 1.57-1.70 0-3 37,481 0.36-2.11 1.82-2.11 0-3 38,092</t>
  </si>
  <si>
    <t>Movements in options and awards</t>
  </si>
  <si>
    <t>Movements in options and awards The movement in the number of options and awards for the major schemes and the weighted average exercise price of options was: SVP a,b DSVP a,b Others a,c Number (000s) Number (000s) Number (000s) Weighted average ex. price (£) 2019 2018 2019 2018 2019 2018 2019 2018 Outstanding at beginning of year/acquisition date 58,370 167,476 183,962 115,929 38,092 129,307 1.39 1.39 Transfers in the year d 823 (2,450) 2,111 (2,547) (3,042) (90,609) - - Granted in the year 1,653 855 197,231 119,668 101,881 61,736 1.19 1.51 Exercised/released in the year (56,316) (102,752) (74,379) (39,820) (91,337) (56,498) 1.21 1.50 Less: forfeited in the year (1,590) (4,759) (14,716) (9,268) (7,081) (5,844) 1.51 1.52 Less: expired in the year - - - - (1,032) - 2.00 1.72 Outstanding at end of year 2,940 58,370 294,209 183,962 37,481 38,092 1.27 1.39 Of which exercisable: - - - - 5,499 4,083 1.31 1.90 Notes a Options/award granted over Barclays PLC shares. b Weighted average exercise price is not applicable for SVP and DSVP awards as these are not share option schemes. c The number of awards within Others at the end of the year principally relates to Sharesave (number of awards exercisable at end of year was 2,693,798 ) . The weighted average exercise price relates to Sharesave. d Awards of employees transferred between Barclays Bank Group and the rest of the Group.</t>
  </si>
  <si>
    <t>Pension and post-retirement benefits (Tables)</t>
  </si>
  <si>
    <t>Disclosure of sensitivity analysis for actuarial assumptions [line items]</t>
  </si>
  <si>
    <t>Income statement charge</t>
  </si>
  <si>
    <t>The following tables include amounts recognised in the income statement and an analysis of benefit obligations and scheme assets for all Barclays Bank Group defined benefit schemes. The net position is reconciled to the assets and liabilities recognised on the balance sheet. The tables include funded and unfunded post-retirement benefits. Income statement charge 2019 2018 £m £m Current service cost 58 64 Net finance cost (48) (24) Past service cost - 134 Other movements 1 5 Total 11 179</t>
  </si>
  <si>
    <t>Balance sheet reconciliation</t>
  </si>
  <si>
    <t>The following tables include amounts recognised in the income statement and an analysis of benefit obligations and scheme assets for all Barclays Bank Group defined benefit schemes. The net position is reconciled to the assets and liabilities recognised on the balance sheet. The tables include funded and unfunded post-retirement benefits. Balance sheet reconciliation 2019 2018 Barclays Bank Group Total Barclays Bank PLC Total Of which relates to UKRF Barclays Bank Group Total Barclays Bank PLC Total Of which relates to UKRF £m £m £m £m £m £m Benefit obligation at beginning of the year (28,237) (27,635) (27,301) (30,243) (29,554) (29,160) Current service cost (226) (212) (210) (240) (230) (226) Interest costs on scheme liabilities (747) (721) (718) (705) (688) (677) Past service cost - - - (134) (139) (140) Remeasurement (loss)/gain - financial (3,087) (2,987) (2,964) 1,129 1,092 1,075 Remeasurement (loss)/gain - demographic 223 211 214 (242) (243) (245) Remeasurement (loss)/gain - experience 277 275 266 (75) (92) (94) Employee contributions (5) (1) (1) (4) (1) (1) Benefits paid 1,459 1,427 1,410 2,205 2,169 2,167 Exchange and other movements 45 181 - 72 51 - Benefit obligation at end of the year (30,298) (29,462) (29,304) (28,237) (27,635) (27,301) Fair value of scheme assets at beginning of the year 29,722 29,259 29,036 30,922 30,364 30,112 Interest income on scheme assets 795 774 774 729 716 709 Employer contribution 755 740 731 754 746 741 Settlements (2) - - (106) (58) - Remeasurement - return on plan assets greater than discount rate 2,312 2,228 2,230 (400) (371) (360) Employee contributions 5 1 1 4 1 1 Benefits paid (1,459) (1,427) (1,410) (2,205) (2,169) (2,167) Exchange and other movements (35) (155) - 24 30 - Fair value of scheme assets at the end of the year 32,093 31,420 31,362 29,722 29,259 29,036 Net surplus/(deficit) 1,795 1,958 2,058 1,485 1,624 1,735 Retirement benefit assets 2,108 2,062 2,058 1,768 1,748 1,735 Retirement benefit liabilities (313) (104) - (283) (124) - Net retirement benefit assets/(liabilities) 1,795 1,958 2,058 1,485 1,624 1,735</t>
  </si>
  <si>
    <t>Analysis of scheme assets</t>
  </si>
  <si>
    <t>The value of the assets of the schemes and their percentage in relation to total scheme assets were as follows: Analysis of scheme assets Barclays Bank Group Total Of which relates to UKRF Value % of total fair value of scheme assets Value % of total fair value of scheme assets £m % £m % As at 31 December 2019 Equities 2,349 7.3 2,174 6.9 Private equities 2,083 6.5 2,083 6.6 Bonds - fixed government 3,447 10.7 3,175 10.1 Bonds - index-linked government 11,036 34.4 11,027 35.2 Bonds - corporate and other 9,234 28.8 9,042 28.8 Property 1,644 5.1 1,633 5.2 Infrastructure 1,558 4.9 1,558 5.0 Cash and liquid assets 742 2.3 670 2.2 Fair value of scheme assets 32,093 100.0 31,362 100.0 As at 31 December 2018 Equities 3,349 11.3 3,211 11.1 Private equities 1,995 6.7 1,995 6.9 Bonds - fixed government 3,320 11.2 3,062 10.5 Bonds - index-linked government 10,945 36.8 10,936 37.7 Bonds - corporate and other 6,371 21.4 6,197 21.3 Property 1,712 5.8 1,702 5.9 Infrastructure 1,196 4.0 1,196 4.1 Cash and liquid assets 834 2.8 737 2.5 Fair value of scheme assets 29,722 100.0 29,036 100.0</t>
  </si>
  <si>
    <t>Deficit reduction contributions</t>
  </si>
  <si>
    <t>Deficit reduction contributions under the Deficit reduction contributions under the 30 September 2016 valuation 30 September 2019 valuation Year £m £m Cash paid: 2019 - paid in two installments of £250m in April and September 500 - 2019 - paid in December - 500 Future commitments: 2020 500 500 2021 1,000 700 2022 1,000 294 2023 1,000 286 2024 - 2026 1,000 each year -</t>
  </si>
  <si>
    <t>Defined benefit contributions paid</t>
  </si>
  <si>
    <t>Defined benefit c ontributi ons paid with respect to the UKRF were as follows: Contributions paid £m 2019 1,231 2018 741 2017 1,124</t>
  </si>
  <si>
    <t>Key UKRF financial assumptions [member]</t>
  </si>
  <si>
    <t>Actuarial valuation of the schemes' obligation based on assumptions</t>
  </si>
  <si>
    <t>Actuarial valuation of the schemes’ obligation is dependent upon a series of assumptions. Below is a summary of the main financial and demographic assumptions adopted for the UKRF. Key UKRF financial assumptions 2019 2018 % p.a. % p.a. Discount rate 1.92 2.71 Inflation rate (RPI) 3.02 3.25</t>
  </si>
  <si>
    <t>Assumed life expectancy [member]</t>
  </si>
  <si>
    <t>The UKRF’s post-retirement mortality assumptions are based on a best estimate assumption derived from an analys is in 2019 of the UKRF’s own post-retirement mortality experience, and taking account of recent evidence from published mortality surveys. An allowance has been made for future mortality improvements based on the 2018 core projection model published by the Continuous Mortality Investigation Bureau subject to a long-term trend of 1.5% per annum in future improvements. The methodology used is consistent with the prior year end, except that the 2017 core projection model was used at 2018, and a long-trend of 1.25% p er annum was applied. The table below shows how the assumed life expecta ncy at 60, for members of the UKRF, has varied over the past three years: Assumed life expectancy 2019 2018 2017 Life expectancy at 60 for current pensioners (years) – Males 27.1 27.7 27.8 – Females 29.3 29.4 29.4 Life expectancy at 60 for future pensioners currently aged 40 (years) – Males 28.9 29.2 29.3 – Females 31.1 31.0 31.0</t>
  </si>
  <si>
    <t>Change in key assumptions [member]</t>
  </si>
  <si>
    <t>Sensitivity analysis on actuarial assumptions The sensitivity analysis has been calculated by valuing the UKRF liabilities using the amended assumptions shown in the table below and keeping the remaining assumptions the same as disclosed in the table above, except in the case of the inflation sensitivity where other assumptions that depend on assumed inflation have also been amended correspondingly. The difference between the recalculated liability figure and that stated in the balance sheet reconcilia tion table above is the figure shown. The selection of these movements to illustrate the sensitivity of the defined benefit obligation to key assumptions should not be interpreted as Barclays e xpressing any specific view of the probability of such movement s happening. Change in key assumptions 2019 2018 (Decrease)/Increase in UKRF defined benefit obligation (Decrease)/Increase in UKRF defined benefit obligation £bn £bn Discount rate 0.50% p.a. increase (2.3) (2.1) 0.25% p.a. increase (1.2) (1.1) 0.25% p.a. decrease 1.2 1.1 0.50% p.a. decrease 2.6 2.4 Assumed RPI 0.50% p.a. increase 1.5 1.3 0.25% p.a. increase 0.8 0.7 0.25% p.a. decrease (0.7) (0.6) 0.50% p.a. decrease (1.4) (1.3) Life expectancy at 60 One year increase 1 0.9 One year decrease (1) (0.9)</t>
  </si>
  <si>
    <t>Principal subsidiaries (Tables)</t>
  </si>
  <si>
    <t>Principal subsidiaries details</t>
  </si>
  <si>
    <t>Principal subsidiaries for the Barclays Bank Group are set out below. This includes those subsidiaries that are most significant in the context of the Barclays Bank Group’s busine ss, results or financial position. Principal place of business or incorporation Percentage of voting rights held Non-controlling interests - proportion of ownership interests Non-controlling interests - proportion of voting interests Company Name Nature of business % % % Barclays Bank Ireland PLC Ireland Banking, holding company 100 - - Barclays Capital Inc. United States Securities dealing 100 - - Barclays Capital Securities Limited United Kingdom Securities dealing 100 - - Barclays Securities Japan Limited Japan Securities dealing 100 - - Barclays US LLC United States Holding company 100 - - Barclays Bank Delaware United States Credit card issuer 100 - -</t>
  </si>
  <si>
    <t>Entities excluded from consolidation</t>
  </si>
  <si>
    <t>An interest in equity voting rights exceeding 50% would typically indicate that the Barclays Bank Group has control of an entity. However, the entity set out below is excluded from consolidation because the Barclays Bank Group does not have exp osure to its variable returns. Country of registration or incorporation Company name Percentage of voting rights held (%) Equity shareholders' funds (£m) Retained profit for the year (£m) Cayman Islands Palomino Limited 100 - -</t>
  </si>
  <si>
    <t>Structured entities (Tables)</t>
  </si>
  <si>
    <t>Summary of interests in unconsolidated structured entities</t>
  </si>
  <si>
    <t>The nature and extent of the Barclays Bank Group’s interests in structured entities is summarised below: Summary of interests in unconsolidated structured entities Secured financing Short-term traded interests Traded derivatives Other interests Total £m £m £m £m £m As at 31 December 2019 Assets Trading portfolio assets - 9,585 - 76 9,661 Financial assets at fair value through the income statement 32,859 - - 2,500 35,359 Derivative financial instruments - - 2,369 - 2,369 Financial assets at fair value through other comprehensive income - - - 391 391 Loans and advances at amortised cost - - - 17,092 17,092 Reverse repurchase agreements and other similar secured lending 77 - - - 77 Other assets - - - 22 22 Total assets 32,936 9,585 2,369 20,081 64,971 Liabilities Derivative financial instruments - - 3,171 2,437 5,608 As at 31 December 2018 Assets Trading portfolio assets - 12,206 - - 12,206 Financial assets at fair value through the income statement 32,359 - - 2,595 34,954 Derivative financial instruments - - 5,236 - 5,236 Financial assets at fair value through other comprehensive income - - - - - Loans and advances at amortised cost - - - 15,019 15,019 Reverse repurchase agreements and other similar secured lending - - - - - Other assets - - - 13 13 Total assets 32,359 12,206 5,236 17,627 67,428 Liabilities Derivative financial instruments - - 6,438 2,586 9,024 Other interests in unconsolidated structured entities The Barclays Bank Group’s interests in structured entities not held for the purposes of short-term trading activities are set out below, summarised by the purpose of the entities and limited to significant categories, based on maximum exposure to loss. Nature of interest Multi-seller conduit programmes Lending Investment funds and trusts Others Total £m £m £m £m £m As at 31 December 2019 Trading portfolio assets - - - 76 76 Financial assets at fair value through the income statement – Debt securities - - - 80 80 – Loans and advances - - - 2,417 2,417 – Equity securities - - - 3 3 Financial assets at fair value through other comprehensive income - - - 391 391 Loans and advances at amortised cost 5,930 7,874 - 3,288 17,092 Other assets 17 4 1 - 22 Total on-balance sheet exposures 5,947 7,878 1 6,255 20,081 Total off-balance sheet notional amounts 8,649 3,732 - 1,621 14,002 Maximum exposure to loss 14,596 11,610 1 7,876 34,083 Total assets of the entity 78,716 139,210 501 15,638 234,065 As at 31 December 2018 Trading portfolio assets - - - - - Financial assets at fair value through the income statement – Debt securities 444 - - 114 558 – Loans and advances - - - 2,037 2,037 – Equity securities - - - - - Financial assets at fair value through other comprehensive income - - - - - Loans and advances at amortised cost 6,100 8,269 - 650 15,019 Other assets 9 3 1 - 13 Total on-balance sheet exposures 6,553 8,272 1 2,801 17,627 Total off-balance sheet notional amounts 11,671 4,172 - 431 16,274 Maximum exposure to loss 18,224 12,444 1 3,232 33,901 Total assets of the entity 73,109 187,176 455 21,255 281,995</t>
  </si>
  <si>
    <t>Investments in associates and joint ventures (Tables)</t>
  </si>
  <si>
    <t>2019 2018 Associates Joint ventures Total Associates Joint ventures Total £m £m £m £m £m £m Equity accounted 30 265 295 481 281 762 Held at fair value through profit or loss - 516 516 - 509 509 Total 30 781 811 481 790 1,271</t>
  </si>
  <si>
    <t>Summarised financial information, equity accounted associates and joint ventures</t>
  </si>
  <si>
    <t>Summarised financial information for the Barclays Bank Group’s equity accounted associates and joint ventures is set out below. The amounts shown are the net income of the investees, not just the Barclays Bank Group’s share , for the year ended 31 December 2019 , with the exception of certain undertakings for which the amounts are based on accounts made up to dates not earlier than three months before the balance sheet date. Associates Joint ventures 2019 2018 2019 2018 £m £m £m £m Profit from continuing operations 83 173 86 54 Other comprehensive income / (expenses) - 28 3 32 Total comprehensive income from continuing operations 83 201 89 86</t>
  </si>
  <si>
    <t>Securitisations (Tables)</t>
  </si>
  <si>
    <t>Transfers of financial assets that do not result in derecognition</t>
  </si>
  <si>
    <t>The following table shows the carrying amount of securitised assets that have not resulted in full derecognition, together with the associated liabilities, for each category of asset on the bal ance sheet: 2019 2018 Assets Liabilties Assets Liabilties Carrying amount Fair value Carrying amount Fair value Carrying amount Fair value Carrying amount Fair value £m £m £m £m £m £m £m £m Barclays Bank Group Loans and advances at amortised cost Credit cards, unsecured loans and other retail lending 3,035 3,183 (2,426) (2,429) 3,042 3,094 (2,975) (2,962)</t>
  </si>
  <si>
    <t>Continuing involvement in financial assets that have been derecognised</t>
  </si>
  <si>
    <t>The table below shows the potential financial implications of such continuing involvement: Continuing involvement a Gain/(loss) from continuing involvement Carrying amount Fair value Maximum exposure to loss For the year ended Cumulative to 31 December Type of transfer £m £m £m £m £m 2019 Commercial mortgage backed securities 189 188 189 1 4 2018 Commercial mortgage backed securities 135 135 135 2 3 Note a Assets which represent the Barclays Bank Group’s continuing involvement in derecognised assets are recorded in Loans and advances at amortised cost .</t>
  </si>
  <si>
    <t>Assets pledged, collateral received and assets transferred (Tables)</t>
  </si>
  <si>
    <t>Assets pledged and assets transferred as security against liabilities</t>
  </si>
  <si>
    <t>The following table summaris es the nature and carrying amount of the assets pledged as security against these liabilities: Barclays Bank Group 2019 2018 £m £m Cash collateral and settlements 61,158 53,540 Loans and advances at amortised cost 18,726 12,597 Trading portfolio assets 65,341 63,373 Financial assets at fair value through the income statement 8,107 7,450 Financial assets at fair value through other comprehensive income 8,011 9,179 Assets pledged 161,343 146,139 The following table summarises the transferred financial assets and the associated liabilities: Barclays Bank Group Transferred assets Associated liabilities £m £m At 31 December 2019 Derivatives 64,061 (64,061) Repurchase agreements 35,562 (22,981) Securities lending arrangements 53,099 - Other 8,621 (4,430) 161,343 (91,472) At 31 December 2018 Derivatives 55,082 (55,082) Repurchase agreements 38,811 (25,721) Securities lending arrangements 41,766 - Other 10,480 (7,840) 146,139 (88,643) Included within other are agreements where a counterparty's recourse is limited to the transferred assets. Carrying value Fair value Transferred assets Associated liabilities Transferred assets Associated liabilities Net position £m £m £m £m £m Barclays Bank Group 2019 Recourse to transferred assets only 3,035 (2,426) 3,183 (2,429) 754 2018 Recourse to transferred assets only 3,042 (2,975) 3,094 (2,962) 132</t>
  </si>
  <si>
    <t>Collateral held as security for assets</t>
  </si>
  <si>
    <t>Collateral held as security for assets Under certain transactions, including reverse repurchase agreements and stock borrowing transactions, Barclays Bank Group is allowed to resell or re-pledge the collateral held. The fair value at the balance sheet date of collateral accepted and re-pledged to others was as follows: Barclays Bank Group 2019 2018 £m £m Fair value of securities accepted as collateral 660,999 597,100 Of which fair value of securities re-pledged/transferred to others 554,111 530,364</t>
  </si>
  <si>
    <t>Related party transactions and Directors remuneration (Tables)</t>
  </si>
  <si>
    <t>Amounts included in the Group and Bank financial statements, by category</t>
  </si>
  <si>
    <t>Amounts included in the Barclays Bank Group ’s financial statements, in aggregate, by category of related party entity are as follows: Parent Fellow subsidiaries Associates Joint ventures Pension funds £m £m £m £m £m For the year ended and as at 31 December 2019 Total income (717) 53 - 12 3 Credit impairment charges - - - - - Operating expenses (90) (3,023) (5) - - Total assets 2,097 2,165 - 1,303 3 Total liabilities 24,876 1,600 - - 75 For the year ended and as at 31 December 2018 Total income (416) (3) - 7 3 Credit impairment charges - - - - - Operating expenses (122) (3,630) (1) (7) - Total assets 727 1,091 12 1,288 3 Total liabilities 21,405 2,058 85 2 139</t>
  </si>
  <si>
    <t>Disclosure of transactions between related parties [line items]</t>
  </si>
  <si>
    <t>Remuneration of Directors and other Key Management Personnel</t>
  </si>
  <si>
    <t>Remuneration of Key Management Personnel Total remuneration awarded to Key Management Personnel below represents the awards made to individuals that have been approved by the Board Remuneration Committee as part of the latest remuneration decisions. Costs recognised in the income statement reflect the accounting charge for the year included within operating expenses. The difference between the values awarded and the recognised income statement charge principally relates to the recognition of deferred costs for prior year awards. Figures are provided for the period that individuals met the definition of Key Management Personnel. 2019 2018 £m £m Salaries and other short-term benefits 37.6 50.7 Pension costs 0.2 0.3 Other long-term benefits 9.1 12.6 Share-based payments 14.2 24.8 Employer social security charges on emoluments 6.0 8.5 Costs recognised for accounting purposes 67.1 96.9 Employer social security charges on emoluments (6.0) (8.5) Other long-term benefits – difference between awards granted and costs recognised (1.0) 4.5 Share-based payments – difference between awards granted and costs recognised (0.7) (2.1) Total remuneration awarded 59.4 90.8</t>
  </si>
  <si>
    <t>Disclosure required by the Companies Act 2006</t>
  </si>
  <si>
    <t>Disclosure required by the Companies Act 2006 The following information regarding Barclays Bank PLC Board of Directors is presented in accordance with the Companies Act 2006: 2019 2018 £m £m Aggregate emoluments a 7.6 10.5 Amounts paid under LTIPs b 0.2 0.6 7.8 11.1 Notes a The aggregate emoluments include amounts paid for the 2019 year . In addition, deferr ed cash and share awards for 2019 with a total value at grant of £ 1.9 m will be made to Directors which will only vest subjec t to meeting certain conditions . b The figure above for ‘Amounts paid under LTIPs’ for 2019 re lates to an LTIP award released to a Director in 2019 . Dividend shares released on the award are excluded. Of the figures in the table above, the amounts attributable to the highest paid Director in respect of qualifying services are as follows: 2019 2018 £m £m Aggregate emoluments a 3.2 3.6 Amounts paid under LTIPs - - 3.2 3.6 Note a The aggregate emoluments include amounts paid for the 2019 year. In addition, a deferred share award for 2019 with a value at grant of £1.2m will be made to the highest paid Director which will only vest subject to meeting certain conditions.</t>
  </si>
  <si>
    <t>Related parties [member] | Loans [member]</t>
  </si>
  <si>
    <t>Related party transactions Loans and deposits outstanding</t>
  </si>
  <si>
    <t>Loans outstanding 2019 2018 £m £m As at 1 January 14.6 4.8 Loans issued during the year a 0.1 12.6 Loan repayments during the year b (14.7) (2.8) As at 31 December - 14.6 Notes a Includes loans issued to existing Key Management Personnel and new or existing loans issued to newly appointed Key Management Personnel . b Includes loan repayments by existing Key Management Personnel and loans to former Key Management Personnel .</t>
  </si>
  <si>
    <t>Related parties [member] | Deposits [member]</t>
  </si>
  <si>
    <t>The Barclays Bank Group provides banking services to Key Management Personnel and persons connected to them. Transactions during the year and the balances outstanding were as follo ws: Deposits outstanding 2019 2018 £m £m As at 1 January 2.9 6.9 Deposits received during the year a 11.5 17.4 Deposits repaid during the year b (10.2) (21.4) As at 31 December 4.2 2.9 Notes a Includes deposits received from existing Key Management Personnel and new or existing deposits received from newly appointed Key Management Personnel . b Includes deposits repaid by existing Key Management Personnel and deposits of former Key Management Personnel .</t>
  </si>
  <si>
    <t>Disposal of businesses and discontinued operations (Tables)</t>
  </si>
  <si>
    <t>Barclay's Africa Banking Group Limited (BAGL) [member]</t>
  </si>
  <si>
    <t>Disclosure of subsidiaries [line items]</t>
  </si>
  <si>
    <t>Disposal group income statement</t>
  </si>
  <si>
    <t>Barclays Africa disposal group income statement 2019 2018 2017 For the year ended 31 December £m £m £m Net interest income - - 1,024 Net fee and commission income - - 522 Net trading income - - 149 Net investment income - - 30 Other income - - 61 Total income - - 1,786 Credit impairment charges and other provisions - - (177) Net operating income - - 1,609 Staff costs - - (586) Administration and general expenses a - - (1,634) Operating expenses - - (2,220) Share of post-tax results of associates and joint ventures - - 5 Loss before tax - - (606) Taxation - - (154) Loss after tax b - - (760) Attributable to: Equity holders of the parent - - (900) Non-controlling interests - - 140 Loss after tax b - - (760) Notes a Includes impairment of £1,090 in 2017 . b Total loss in respect of the discontinued operation in 2017 was £2,195m , which included the £60m loss on sale and £1,375m loss on recycling of other comprehensive loss on reserve s.</t>
  </si>
  <si>
    <t>UK Banking Business [member] | Barclays Bank UK PLC [member]</t>
  </si>
  <si>
    <t>UK banking business disposal group income statement 2019 2018 2017 For the year ended 31 December £m £m £m Net interest income - 1,449 5,872 Net fee and commission income - 296 1,176 Net trading income - (5) (9) Net investment income - 6 160 Other income - 2 8 Total income - 1,748 7,207 Credit impairment charges and other provisions - (201) (783) Net operating income - 1,547 6,424 Staff costs - (321) (2,052) Administration and general expenses - (1,135) (2,959) Operating expenses - (1,456) (5,011) Share of post-tax results of associates and joint ventures - - (5) Profit before tax - 91 1,408 Taxation - (138) (599) (Loss)/profit after tax - (47) 809 Attributable to: Equity holders of the parent - (47) 809 Non-controlling interests - - - (Loss)/profit after tax - (47) 809</t>
  </si>
  <si>
    <t>Cash flows attributed to the UK banking business discontinued operation</t>
  </si>
  <si>
    <t>The cash flows attributed to the UK banking business discontinued operation are as follows: 2019 2018 2017 For the year ended 31 December £m £m £m Net cash flows from operating activities - (522) (355) Net cash flows from investing activities - 54 470 Net cash flows from financing activities - - (128) Net (decrease)/increase in cash and cash equivalents - (468) (13)</t>
  </si>
  <si>
    <t>Auditor's remuneration (Tables)</t>
  </si>
  <si>
    <t xml:space="preserve">Auditor ’ s remuneration is included within consultancy, legal and professional fees in administratio n and general expenses and comprises: 2019 2018 2017 £m £m £m Audit of the Barclays Bank Group's annual accounts 16 14 11 Other services: Audit of the Company's subsidiaries a 12 10 27 Other audit related fees b 6 6 8 Other services 1 1 2 Total Auditor's remuneration 35 31 48 Notes a Comprises the fees for the statutory audit of the subsidiaries both inside and outside UK and fees for the work performed by associates of KPMG in respect of the consolidated financial statements of the Company. b Comprises services in relation to statutory and regulatory filings. These include audit services for the review of the interim financial information under the Listing Rules of the UK listing authority. </t>
  </si>
  <si>
    <t>Other disclosures - Risk Management and Principal Risks (audited) (Tables)</t>
  </si>
  <si>
    <t>Maximum exposure and effects of collateral and other credit enhancements (audited)</t>
  </si>
  <si>
    <t>Maximum exposure and effect of netting, collateral and risk transfer (audited) Maximum exposure Netting and set-off Cash collateral Non-cash collateral Risk transfer Net exposure Barclays Bank Group As at 31 December 2019 £m £m £m £m £m £m On-balance sheet: Cash and balances at central banks 125,940 - - - - 125,940 Cash collateral and settlement balances 79,486 - - - - 79,486 Loans and advances at amortised cost: Home loans 10,986 - (293) (10,582) (69) 42 Credit cards, unsecured loans and other retail lending 33,503 - (695) (4,753) (256) 27,799 Wholesale loans 97,147 (7,636) (146) (25,915) (4,550) 58,900 Total loans and advances at amortised cost 141,636 (7,636) (1,134) (41,250) (4,875) 86,741 Of which credit-impaired (Stage 3): Home loans 764 - (2) (749) (13) - Credit cards, unsecured loans and other retail lending 658 - (7) (271) (3) 377 Wholesale loans 780 - (9) (209) (19) 543 Total credit-impaired loans and advances at amortised cost 2,202 - (18) (1,229) (35) 920 Reverse repurchase agreements and other similar secured lending 1,731 - - (1,731) - - Trading portfolio assets: Debt securities 51,880 - - (423) - 51,457 Traded loans 5,378 - - (134) - 5,244 Total trading portfolio assets 57,258 - - (557) - 56,701 Financial assets at fair value through the income statement: Loans and advances 19,137 - (14) (14,791) (57) 4,275 Debt securities 5,220 - - - - 5,220 Reverse repurchase agreements 97,823 - (1,132) (96,672) - 19 Other financial assets 742 - - - - 742 Total financial assets at fair value through the income statement 122,922 - (1,146) (111,463) (57) 10,256 Derivative financial instruments 229,641 (176,022) (33,469) (5,403) (5,564) 9,183 Financial assets at fair value through other comprehensive income 45,405 - - (305) (727) 44,373 Other assets 614 - - - - 614 Total on-balance sheet 804,633 (183,658) (35,749) (160,709) (11,223) 413,294 Off-balance sheet: Contingent liabilities 23,777 - (400) (4,412) (159) 18,806 Loan commitments 270,027 - (48) (42,420) (1,913) 225,646 Total off-balance sheet 293,804 - (448) (46,832) (2,072) 244,452 Total 1,098,437 (183,658) (36,197) (207,541) (13,295) 657,746 Maximum exposure and effects of netting, collateral and risk transfer (audited) Maximum exposure Netting and set-off Cash collateral Non-cash collateral Risk transfer Net exposure Barclays Bank Group As at 31 December 2018 £m £m £m £m £m £m On-balance sheet: Cash and balances at central banks 136,359 - - - - 136,359 Cash collateral and settlement balances 74,352 - - - - 74,352 Loans and advances at amortised cost: Home loans 13,160 - (294) (12,675) (129) 62 Credit cards, unsecured loans and other retail lending 33,791 - (607) (5,063) (427) 27,694 Corporate loans 90,008 (7,546) (63) (27,853) (3,971) 50,575 Total loans and advances at amortised cost 136,959 (7,546) (964) (45,591) (4,527) 78,331 Of which credit-impaired (Stage 3): Home loans 887 - (3) (854) (30) - Credit cards, unsecured loans and other retail lending 645 - (6) (231) (38) 370 Corporate loans 558 - - (150) (17) 391 Total credit-impaired loans and advances at amortised cost 2,090 - (9) (1,235) (85) 761 Reverse repurchase agreements and other similar secured lending 1,613 - (17) (1,565) - 31 Trading portfolio assets: Debt securities 57,134 - - (451) - 56,683 Traded loans 7,234 - - (154) - 7,080 Total trading portfolio assets 64,368 - - (605) - 63,763 Financial assets at fair value through the income statement: Loans and advances 15,644 - (11) (9,690) - 5,943 Debt securities 4,515 - - (445) - 4,070 Reverse repurchase agreements 119,391 - (2,996) (115,951) - 444 Other financial assets 528 - - - - 528 Total financial assets at fair value through the income statement 140,078 - (3,007) (126,086) - 10,985 Derivative financial instruments 222,683 (172,014) (31,475) (5,502) (4,712) 8,980 Financial assets at fair value through other comprehensive income 44,983 - - - (399) 44,584 Other assets 699 - - - - 699 Total on-balance sheet 822,094 (179,560) (35,463) (179,349) (9,638) 418,084 Off-balance sheet: Contingent liabilities 19,394 - (399) (1,418) (190) 17,387 Loan commitments 257,768 - (89) (36,852) (1,288) 219,539 Total off-balance sheet 277,162 - (488) (38,270) (1,478) 236,926 Total 1,099,256 (179,560) (35,951) (217,619) (11,116) 655,010</t>
  </si>
  <si>
    <t>Loans and advances at amortised cost by product (audited)</t>
  </si>
  <si>
    <t>Expected Credit Losses Loans and advances at amortised cost by product The table below presents a breakdown of loans and advances at amortised cost and the impairment allowance with stage allocation by asset classification . Impairment allowance under IFRS 9 considers both the drawn and the undrawn counterparty exposure. For retail portfolios, the total impairment allowance is allocated to the drawn exposure to the extent that the allowance does not exceed the exposure as ECL is not reported separately. Any excess is reported on the liability side of the balance sheet as a provision. For wholesale portfolios the impairment allowance on the undrawn exposure is reported on the liability side of t he balance sheet as a provision . Barclays Bank Group (audited) Stage 2 As at 31 December 2019 Stage 1 Not past due &lt;=30 days past due &gt;30 days past due Total Stage 3 Total a Gross exposure £m £m £m £m £m £m £m Home loans 9,604 544 48 82 674 1,056 11,334 Credit cards, unsecured loans and other retail lending 29,541 3,806 304 340 4,450 2,129 36,120 Wholesale loans 89,200 6,489 354 672 7,515 1,163 97,878 Total 128,345 10,839 706 1,094 12,639 4,348 145,332 Impairment allowance Home loans 16 24 9 7 40 292 348 Credit cards, unsecured loans and other retail lending 362 523 99 162 784 1,471 2,617 Wholesale loans 114 219 8 7 234 383 731 Total 492 766 116 176 1,058 2,146 3,696 Net exposure Home loans 9,588 520 39 75 634 764 10,986 Credit cards, unsecured loans and other retail lending 29,179 3,283 205 178 3,666 658 33,503 Wholesale loans 89,086 6,270 346 665 7,281 780 97,147 Total 127,853 10,073 590 918 11,581 2,202 141,636 Coverage ratio % % % % % % % Home loans 0.2 4.4 18.8 8.5 5.9 27.7 3.1 Credit cards, unsecured loans and other retail lending 1.2 13.7 32.6 47.6 17.6 69.1 7.2 Wholesale loans 0.1 3.4 2.3 1.0 3.1 32.9 0.7 Total 0.4 7.1 16.4 16.1 8.4 49.4 2.5 As at 31 December 2018 Gross exposure £m £m £m £m £m £m £m Home loans 11,486 663 50 147 860 1,194 13,540 Credit cards, unsecured loans and other retail lending 29,548 4,381 305 240 4,926 2,078 36,552 Wholesale loans 81,555 7,480 315 443 8,238 917 90,710 Total 122,589 12,524 670 830 14,024 4,189 140,802 Impairment allowance Home loans 26 29 9 9 47 307 380 Credit cards, unsecured loans and other retail lending 356 694 118 160 972 1,433 2,761 Wholesale loans 107 214 11 11 236 359 702 Total 489 937 138 180 1,255 2,099 3,843 Net exposure Home loans 11,460 634 41 138 813 887 13,160 Credit cards, unsecured loans and other retail lending 29,192 3,687 187 80 3,954 645 33,791 Wholesale loans 81,448 7,266 304 432 8,002 558 90,008 Total 122,100 11,587 532 650 12,769 2,090 136,959 Coverage ratio % % % % % % % Home loans 0.2 4.4 18.0 6.1 5.5 25.7 2.8 Credit cards, unsecured loans and other retail lending 1.2 15.8 38.7 66.7 19.7 69.0 7.6 Wholesale loans 0.1 2.9 3.5 2.5 2.9 39.1 0.8 Total 0.4 7.5 20.6 21.7 8.9 50.1 2.7 Note a Other financial assets subject to impairment not included in the table above include cash collateral and settlement balances, financial assets at fair value through other comprehensive income, accrued income and sundry debtors. These have a total gross exposure of £125.5bn (December 2018: £120.1bn) and impairment allowance of £22m (December 2018: £11m). This comprises £10m (December 2018: £9m) ECL on £124.7 bn (December 2018: £119.6bn) Stage 1 assets and £2m (December 2018:£2m) on £0.8bn (December 2 018: £0.5bn) Stage 2 fair value through other comprehensive income assets, cash collateral and settlement assets and £10m (December 2018: £n il) on £10m Stage 3 (December 2018: £nil) other assets. Loan commitments and financial guarantee contracts have total ECL of £252m (December 2018: £217m) .</t>
  </si>
  <si>
    <t>Movement in gross exposures and impairment allowance (audited)</t>
  </si>
  <si>
    <t>Movement in gross exposures and impairment allowance including provisions for loan commitments and financial guarantees The following table s present a reconciliation of the opening to the closing balance of the exposure and impairment allowance. Explanation of the terms: 12-month ECL, lifetime ECL and credit -impaired are included in page 115 The disclosure has been enhanced in 2019 to provide further granularity by product. Transfers between stages in the tables have been reflected as if they had taken place at the beginning of the year. The movements are measured over a 12-month period. Loans and advances at amortised cost (audited) Stage 1 Stage 2 Stage 3 Total Barclays Bank Group Gross ECL Gross ECL Gross ECL Gross ECL £m £m £m £m £m £m £m £m Home loans As at 1 January 2019 11,486 26 860 47 1,194 307 13,540 380 Transfers from Stage 1 to Stage 2 (320) (1) 320 1 - - - - Transfers from Stage 2 to Stage 1 301 11 (301) (11) - - - - Transfers to Stage 3 (103) - (94) (12) 197 12 - - Transfers from Stage 3 13 - 70 2 (83) (2) - - Business activity in the year 785 1 - - - - 785 1 Changes to models used for calculation a - - - - - - - - Net drawdowns, repayments, net re-measurement and movements due to exposure and risk parameter changes (793) (19) (58) 19 (70) 1 (921) 1 Final repayments (1,042) (1) (61) (2) (159) (5) (1,262) (8) Disposals b (723) (1) (62) (4) (2) - (787) (5) Write-offs c - - - - (21) (21) (21) (21) As at 31 December 2019 d 9,604 16 674 40 1,056 292 11,334 348 Credit cards, unsecured loans and other retail lending As at 1 January 2019 29,548 356 4,926 972 2,078 1,433 36,552 2,761 Transfers from Stage 1 to Stage 2 (1,611) (41) 1,611 41 - - - - Transfers from Stage 2 to Stage 1 2,134 312 (2,134) (312) - - - - Transfers to Stage 3 (585) (15) (524) (244) 1,109 259 - - Transfers from Stage 3 4 3 16 8 (20) (11) - - Business activity in the year 6,007 75 311 56 45 10 6,363 141 Changes to models used for calculation a - 16 - (57) - (7) - (48) Net drawdowns, repayments, net re-measurement and movements due to exposure and risk parameter changes (3,690) (318) 410 346 341 1,018 (2,939) 1,046 Final repayments (2,266) (26) (166) (26) (202) (31) (2,634) (83) Disposals b - - - - (54) (32) (54) (32) Write-offs c - - - - (1,168) (1,168) (1,168) (1,168) As at 31 December 2019 d 29,541 362 4,450 784 2,129 1,471 36,120 2,617 Wholesale loans As at 1 January 2019 81,555 107 8,238 236 917 359 90,710 702 Transfers from Stage 1 to Stage 2 (2,465) (6) 2,465 6 - - - - Transfers from Stage 2 to Stage 1 2,905 42 (2,905) (42) - - - - Transfers to Stage 3 (305) (1) (381) (13) 686 14 - - Transfers from Stage 3 52 - 92 15 (144) (15) - - Business activity in the year 31,714 44 1,496 22 31 - 33,241 66 Changes to models used for calculation a - (9) - (19) - - - (28) Net drawdowns, repayments, net re-measurement and movements due to exposure and risk parameter changes 7,366 (33) 615 70 139 220 8,120 257 Final repayments (31,622) (30) (2,105) (41) (362) (91) (34,089) (162) Disposals b - - - - - - - - Write-offs c - - - - (104) (104) (104) (104) As at 31 December 2019 d 89,200 114 7,515 234 1,163 383 97,878 731 Notes a Changes to models used for calculation include a £48m movement in Credit cards, unsecured loans and other retail lending and a £28m movement in Wholesale loans . These reflect methodology changes made during the year. Barclays continually review the output of models to determine accuracy of the ECL calculation including review of model monitoring, external benchmarking and experience of model operation over an extended period of time. Th is ensures that the models used continue to reflect the risks inherent across the businesses. b The £787m movement of gross loans and advances disposed of across Home Loans relates to the sale of a portfolio of mortgages from the Italian loan book. The £54m disposal reported within Credit cards, unsecured loans and other retail lending portfolio relates to debt sa les undertaken during the year. c In 2019, gross write-offs amounted to £1, 293 m (2018: £1,456m) and post write-off recoveries amounted to £73m (2018: £86m). Net write-offs represent gross write-offs less post write-off recoverie s and amounted to £1,220 m (2018: £1,370m). d Other financial assets subject to impairment not included in the table above include cash collateral and settlement balances, financial assets at fair value through other comprehensive in come, accrued income and sundry debtors. These have a total gross exposure of £125.5bn (December 2018: £120.1bn) and impairment allowance of £22m (December 2018: £11m). This comprises £10m ECL (December 2018 £9m) on £124.7bn stage 1 assets (December 2018: £119.6bn) and £2m (December 2018: £2m) on £0.8bn stage 2 fair value through other comprehensive income assets, cash collateral and settlement assets (December 2018: £0.5bn) and £10m (December 2018: £ nil ) on £10m Stage 3 other assets (December 2018: £nil ). Reconciliation of ECL movement to impairment charge/(release) for the period £m Home loans (6) Credit cards, unsecured loans and other retail lending 1,056 Wholesale loans 133 ECL movement excluding assets derecognised due to disposals and write-offs 1,183 Post write-off recoveries (73) Exchange and other adjustments a 31 Impairment charge on loan commitments and financial guarantees 55 Impairment charge on other financial assets b 6 Income statement charge for the period 1,202 Notes a Includes foreign exchange and interest and fees in suspense. b Other financial assets subject to impairment not included in the table above include cash collateral and settlement balances, financial assets at fair value through other comprehensive income, accrued income and sundry debtors. These have a total gross exposure of £125.5bn (December 2018: £120.1bn) and impairment allowance of £22m (December 2018: £11m). This comprises £10m ECL (December 2018 £9m) on £124.7bn stage 1 assets (December 201 8: £119.6bn) and £2m (December 2018: £2m) on £0.8bn stage 2 fair value through other comprehensive income assets, cash collateral and settlement assets (December 2018: £0.5 bn) and £10m (December 2018: £nil ) on £10m Stage 3 other assets (December 2018: £nil ). Loan commitments and financial guarantees (audited) Stage 1 Stage 2 Stage 3 Total Barclays Bank Group Gross ECL Gross ECL Gross ECL Gross ECL £m £m £m £m £m £m £m £m Home loans As at 1 January 2019 15 - 1 - - - 16 - Net transfers between stages - - - - - - - - Business activity in the year 18 - - - - - 18 - Net drawdowns, repayments, net re-measurement and movement due to exposure and risk parameter changes 1 - (1) - - - - - Final repayments - - - - - - - - As at 31 December 2019 34 - - - - - 34 - Credit cards, unsecured loans and other retail lending As at 1 January 2019 74,624 32 4,304 21 69 20 78,997 73 Net transfers between stages 251 4 (981) (3) 730 (1) - - Business activity in the year 13,322 2 173 - 6 6 13,501 8 Net drawdowns, repayments, net re-measurement and movement due to exposure and risk parameter changes 1,169 (15) (810) (2) (725) (10) (366) (27) Final repayments (11,109) (1) (633) (1) (13) (1) (11,755) (3) As at 31 December 2019 78,257 22 2,053 15 67 14 80,377 51 Wholesale loans As at 1 January 2019 173,951 59 12,139 83 352 2 186,442 144 Net transfers between stages (881) 7 585 (8) 296 1 - - Business activity in the year 53,666 22 2,777 22 16 - 56,459 44 Net drawdowns, repayments, net re-measurement and movement due to exposure and risk parameter changes 686 (1) 1,211 36 238 41 2,135 76 Final repayments (44,421) (24) (4,659) (36) (266) (3) (49,346) (63) As at 31 December 2019 183,001 63 12,053 97 636 41 195,690 201 Gross exposure for loans and advances at amortised cost (audited) Barclays Bank Group Stage 1 Stage 2 Stage 3 Total £m £m £m £m As at 1 January 2018 266,173 49,592 9,081 324,846 Disposal of business to Barclays Bank UK PLC (155,390) (27,978) (4,202) (187,570) Net transfers between stages 4,999 (6,196) 1,197 - Business activity in the year 51,044 1,650 122 52,816 Net drawdowns and repayments (5,635) 767 155 (4,713) Final repayments (33,493) (3,811) (654) (37,958) Disposals (5,109) - (54) (5,163) Write-offs - - (1,456) (1,456) As at 31 December 2018 122,589 14,024 4,189 140,802 Impairment allowance on loans and advances at amortised cost (audited) Barclays Bank Group Stage 1 Stage 2 Stage 3 Total £m £m £m £m As at 1 January 2018 608 3,112 3,382 7,102 Disposal of business to Barclays Bank UK PLC (168) (1,490) (1,278) (2,936) Net transfers between stages 664 (995) 331 - Business activity in the year 191 114 57 362 Net re-measurement and movement due to exposure and risk parameter changes (740) 597 1,189 1,046 UK economic uncertainty adjustment - 50 - 50 Final repayments (66) (133) (72) (271) Disposals - - (54) (54) Write-offs - - (1,456) (1,456) As at 31 December 2018 a 489 1,255 2,099 3,843 Reconciliation of ECL movement to impairment charge/(release) for the period ECL movement excluding assets derecognised due to disposals and write-offs 1,187 Post write-off recoveries (86) Exchange and other adjustments (212) Impairment release on loan commitments and financial guarantees b (48) Impairment charge on other financial assets 3 Income statement charge/(release) for the period c 844 Notes a Other financial assets subject to impairment not included in the table above include cash collateral and settlement balances, financial assets at fair value through other comprehensive income, accrued income and sundry debtors. These have a total gross exposure of £120.1bn (1 January 2018: £128.1bn) and impairment allowance of £11m (1 January 2018: £9m). This comprises £9m ECL on £119.6bn stage 1 assets and £2m on £0.5bn stage 2 fair value through other comprehensive income assets. b Impairment r elease of £48m on loan commitments and financial guarantees represents reduction in impairment allowance excluding disposal of business to Barclays Bank UK PLC of £116m and exchange and other adjustments of £68m. c Barclays Bank PLC transferred its UK ban king business on 1 April 2018 to Barclays Bank UK PLC. Net impairment charge of £201m (Impairment charges: £217m and recoveries: £16m) relating to the UK banking business for the three months ended 31 March 2018 is included in the reconciliation in “Income statement charge/(release) for the period”.</t>
  </si>
  <si>
    <t>Management adjustments to models for impairment (audited)</t>
  </si>
  <si>
    <t>Total management adjustments to impairment allowance are presented by product below. Management adjustments to models for impairment (audited) a 2019 2018 Management adjustments to impairment allowances Proportion of total impairment allowances Management adjustments to impairment allowances Proportion of total impairment allowances As at 31 December £m % £m % Home loans - - 4 1.1 Credit cards, unsecured loans and other retail lending 3 0.1 (18) (0.7) Wholesale loans (40) (5.5) (12) (1.7) Total (37) (1.0) (26) (0.7) Note a Positive values relate to an in crease in impairment allowance.</t>
  </si>
  <si>
    <t>Core macroeconomic variables for each scenario and the respective scenario weights</t>
  </si>
  <si>
    <t>Scenario probability weighting (audited) Upside 2 Upside 1 Baseline Downside 1 Downside 2 % % % % % As at 31 December 2019 Scenario probability weighting 10.1 23.1 40.8 22.7 3.3 As at 31 December 2018 Scenario probability weighting 9.0 24.0 41.0 23.0 3.0 Notes a UK GDP = Real GDP growth seasonally adjusted; UK unemployment = UK unemployment rate 16-year+; UK HPI = Halifax All Houses, All Buyers Index; US GDP = Real GDP growth seasonally adjusted; US unemployment = US civilian unemployment rate 16-year+; US HPI = FHFA house price index. b Highest annual growth in Upside scenarios; 5-year average in Baseline; lowest annual growth in Downside scenarios. c Lowest yearly average in Upside scenarios; 5-year average in Baseline; highest yearly average in Downside scena rios. d Cumulative growth (trough to peak) in Upside scenarios; 5-year average in Baseline; cumulative fall (peak-to-trough) in Downside scenarios.</t>
  </si>
  <si>
    <t>ECL under 100% weighted scenarios for key principal portfolios</t>
  </si>
  <si>
    <t>ECL under 100% weighted scenarios for modelled portfolios (audited) The table below shows the Expected Credit Risk (ECL) assuming scenarios have been 100 % weighted. Model exposures are allocated to a stage based on the individual scenario rather than through a probability-weighted approach as required for Barclays reported impairment allowances. As a result, it is not possible to back solve to the final reported weighted ECL from the individual scenarios as a balance may be assigned to a different stag e dependent on the scenario. Model exposure uses Exposure at default (EAD) values and is not directly comparable to gross exposure used in prior disclosures. For Credit cards, unsecured loans and other retail lending, an average EAD measure is used (12 mon th or lifetime depending on stage allocation in each scenario). Therefore, the model exposure movement into Stage 2 is higher than the corresponding Stage 1 reduction. All ECL using a model is included, with the ex ception of Treasury assets (£7 .7 m of ECL), providing additional coverage as compared to the 2018 year-end disclosure. Non-modelled exposures and management adjustments are excluded. Management adj ustments can be found on page 54 . The prior year comparative includes key principal portfolios amounti ng to circa 80 % of total impairment allowance. Model Exposures allocated to Stage 3 do not change in any of the scenarios as the transition criteria relies only on observable evidence of default as at 31 December 2019 and not on macroeconomic scenarios. Th e Downside 2 scenario represents a severe global recession with substantial falls in UK GDP. Unemployment rises towards 9 % and there are substantial falls in asset prices including housing. Under the Downside 2 scenario, model exposure moves between stages as the economic environment weakens. This can be seen in the movement of £ 17 bn of model exposure into Stage 2 between the Weighted and Downside 2 scenario. ECL increases in Stage 2 predominantly due to unsecured portfolios as economic conditions deteriora te . Scenarios As at 31 December 2019 Weighted Upside 2 Upside 1 Baseline Downside 1 Downside 2 Stage 1 Model Exposure (£m) Home loans 4,887 4,902 4,894 4,887 4,876 4,863 Credit cards, unsecured loans and other retail lending 37,599 37,361 37,534 37,269 37,921 38,414 Wholesale loans 141,272 142,393 142,125 141,806 139,227 126,882 Stage 1 Model ECL (£m) Home loans 5 4 4 5 5 5 Credit cards, unsecured loans and other retail lending 350 344 347 342 349 356 Wholesale loans 184 141 152 164 244 268 Stage 1 Coverage (%) Home loans 0.1 0.1 0.1 0.1 0.1 0.1 Credit cards, unsecured loans and other retail lending 0.9 0.9 0.9 0.9 0.9 0.9 Wholesale loans 0.1 0.1 0.1 0.1 0.2 0.2 Stage 2 Model Exposure (£m) Home loans 511 496 505 512 522 535 Credit cards, unsecured loans and other retail lending 4,228 3,350 3,540 4,025 5,615 7,204 Wholesale loans 13,099 11,979 12,246 12,566 15,145 27,489 Stage 2 Model ECL (£m) Home loans 36 32 34 35 41 47 Credit cards, unsecured loans and other retail lending 784 584 638 739 1,115 2,450 Wholesale loans 352 253 280 314 493 1,240 Stage 2 Coverage (%) Home loans 7.1 6.6 6.7 6.8 7.8 8.8 Credit cards, unsecured loans and other retail lending 18.5 17.4 18.0 18.4 19.8 34.0 Wholesale loans 2.7 2.1 2.3 2.5 3.3 4.5 Stage 3 Model Exposure (£m) Home loans 711 711 711 711 711 711 Credit cards, unsecured loans and other retail lending 1,697 1,697 1,697 1,697 1,697 1,697 Wholesale loans a 279 279 279 279 279 279 Stage 3 Model ECL (£m) Home loans 260 258 259 260 261 264 Credit cards, unsecured loans and other retail lending 1,382 1,367 1,374 1,380 1,395 1,418 Wholesale loans a 3 2 2 3 4 5 Stage 3 Coverage (%) Home loans 36.5 36.3 36.4 36.5 36.7 37.2 Credit cards, unsecured loans and other retail lending 81.5 80.5 81.0 81.3 82.2 83.6 Wholesale loans a 1.0 0.8 0.9 0.9 1.3 1.9 Total Model ECL (£m) Home loans 301 294 297 300 307 316 Credit cards, unsecured loans and other retail lending 2,516 2,295 2,359 2,461 2,859 4,224 Wholesale loans a 539 396 434 481 741 1,513 Note a Material wholesale loan defaults are individually assessed across different recovery strategies. As a result, ECL of £398m is reported as non-model led in the table below . Reconciliation to total ECL £m Total model ECL 3,355 ECL from non-modelled, individually assessed, and other adjustments 630 ECL from management adjustments (37) Total ECL 3,948 Scenarios As at 31 December 2018 Weighted Upside 2 Upside 1 Baseline Downside 1 Downside 2 Stage 1 Gross Exposure (£m) Credit cards, unsecured loans and other retail lending 15,399 16,345 15,629 15,437 15,063 12,125 Wholesale loans 80,835 81,346 81,180 80,941 80,517 73,715 Stage 1 ECL (£m) Credit cards, unsecured loans and other retail lending 208 168 202 205 212 231 Wholesale loans 175 161 163 162 203 242 Stage 1 Coverage (%) Credit cards, unsecured loans and other retail lending 1.4 1.0 1.3 1.3 1.4 1.9 Wholesale loans 0.2 0.2 0.2 0.2 0.3 0.3 Stage 2 Gross Exposure (£m) Credit cards, unsecured loans and other retail lending 4,084 3,138 3,853 4,046 4,420 7,358 Wholesale loans 11,377 10,866 11,031 11,271 11,694 18,496 Stage 2 ECL (£m) Credit cards, unsecured loans and other retail lending 937 719 830 901 1,111 2,414 Wholesale loans 323 277 290 302 397 813 Stage 2 Coverage (%) Credit cards, unsecured loans and other retail lending 22.9 22.9 21.5 22.3 25.1 32.8 Wholesale loans 2.8 2.5 2.6 2.7 3.4 4.4 Stage 3 Gross Exposure (£m) Credit cards, unsecured loans and other retail lending 1,396 1,396 1,396 1,396 1,396 1,396 Wholesale loans a 1,165 n/a n/a 1,165 n/a n/a Stage 3 ECL (£m) Credit cards, unsecured loans and other retail lending 1,181 1,168 1,174 1,181 1,189 1,207 Wholesale loans a 333 n/a n/a 323 n/a n/a Stage 3 Coverage (%) Credit cards, unsecured loans and other retail lending 84.6 83.7 84.1 84.6 85.2 86.5 Wholesale loans a 28.6 n/a n/a 27.7 n/a n/a Total ECL (£m) Credit cards, unsecured loans and other retail lending 2,326 2,055 2,206 2,287 2,512 3,852 Wholesale loans a 831 n/a n/a 787 n/a n/a Note a Material corporate loan defaults are individually assessed across different recovery strategies which are impacted by the macroeconomic variables. As a result, only the Baseline scenario is shown together with the weighted estimate which reflects alternative recovery paths.</t>
  </si>
  <si>
    <t>Concentrations of Credit Risk by geography and industry (audited)</t>
  </si>
  <si>
    <t>Credit risk concentrations by geography (audited) Barclays Bank Group United Kingdom Americas Europe Asia Africa and Middle East Total As at 31 December 2019 £m £m £m £m £m £m On-balance sheet: Cash and balances at central banks 29,791 28,273 52,003 15,128 745 125,940 Cash collateral and settlement balances 23,775 23,593 25,955 5,326 837 79,486 Loans and advances at amortised cost 62,568 45,863 24,450 5,881 2,874 141,636 Reverse repurchase agreements and other similar secured lending 12 15 401 470 833 1,731 Trading portfolio assets 11,538 27,249 12,922 4,786 763 57,258 Financial assets at fair value through the income statement 26,363 70,832 11,272 12,534 1,921 122,922 Derivative financial instruments 70,256 63,337 83,165 11,189 1,694 229,641 Financial assets at fair value through other comprehensive income 8,383 16,092 17,884 2,945 101 45,405 Other assets 407 124 81 2 - 614 Total on-balance sheet 233,093 275,378 228,133 58,261 9,768 804,633 Off-balance sheet: Contingent liabilities 6,789 10,838 3,862 1,562 726 23,777 Loan commitments 39,247 192,857 33,182 3,130 1,611 270,027 Total off-balance sheet 46,036 203,695 37,044 4,692 2,337 293,804 Total 279,129 479,073 265,177 62,953 12,105 1,098,437 As at 31 December 2018 On-balance sheet: Cash and balances at central banks 39,143 36,045 51,395 9,064 712 136,359 Cash collateral and settlement balances 24,611 22,184 22,309 4,872 376 74,352 Loans and advances at amortised cost 54,700 46,799 27,470 4,952 3,038 136,959 Reverse repurchase agreements and other similar secured lending 45 68 97 83 1,320 1,613 Trading portfolio assets 12,296 34,369 13,374 3,616 713 64,368 Financial assets at fair value through the income statement 30,305 73,475 20,984 13,556 1,758 140,078 Derivative financial instruments 69,943 58,699 80,003 12,172 1,866 222,683 Financial investments - debt securities 9,529 10,959 21,546 2,786 163 44,983 Other assets 448 110 137 3 1 699 Total on-balance sheet 241,020 282,708 237,315 51,104 9,947 822,094 Off-balance sheet: Contingent liabilities 5,001 8,996 3,572 1,289 536 19,394 Loan commitments 42,224 175,951 34,447 3,310 1,836 257,768 Total off-balance sheet 47,225 184,947 38,019 4,599 2,372 277,162 Total 288,245 467,655 275,334 55,703 12,319 1,099,256 Credit risk concentrations by industry (audited) Barclays Bank Group Banks Other financial insti-tutions Manu- facturing Const- ruction and property Govern- ment and central bank Energy and water Wholesale and retail distribution and leisure Business and other services Home loans Cards, unsecured loans and other personal lending Other Total As at 31 December 2019 £m £m £m £m £m £m £m £m £m £m £m £m On-balance sheet: Cash and balances at central banks 4 - - - 125,936 - - - - - - 125,940 Cash collateral and settlement balances 16,638 54,582 516 64 6,122 536 51 642 - - 335 79,486 Loans and advances at amortised cost 9,185 20,230 7,940 13,610 11,402 5,278 8,226 14,588 10,986 33,560 6,631 141,636 Reverse repurchase agreements and other similar secured lending 1,172 486 - - 73 - - - - - - 1,731 Trading portfolio assets 2,806 9,050 2,787 1,053 32,298 2,996 842 3,158 - - 2,268 57,258 Financial assets at fair value through the income statement 11,694 97,824 620 3,609 5,340 37 - 3,318 358 - 122 122,922 Derivative financial instruments 125,612 83,286 2,049 2,273 7,811 3,077 562 1,635 - 2 3,334 229,641 Financial assets at fair value through other comprehensive income 13,158 2,938 - 208 28,489 - - 415 - - 197 45,405 Other assets 180 312 1 - 2 7 - 104 - 2 6 614 Total on-balance sheet 180,449 268,708 13,913 20,817 217,473 11,931 9,681 23,860 11,344 33,564 12,893 804,633 Off-balance sheet: Contingent liabilities 1,250 8,043 3,549 703 1,231 3,318 1,072 2,831 - 109 1,671 23,777 Loan commitments 1,861 47,619 42,001 13,358 1,703 29,865 14,320 22,491 49 73,573 23,187 270,027 Total off-balance sheet 3,111 55,662 45,550 14,061 2,934 33,183 15,392 25,322 49 73,682 24,858 293,804 Total 183,560 324,370 59,463 34,878 220,407 45,114 25,073 49,182 11,393 107,246 37,751 1,098,437 As at 31 December 2018 On-balance sheet: Cash and balances at central banks - - - - 136,359 - - - - - - 136,359 Cash collateral and settlement balances 17,294 48,340 498 75 6,470 386 223 717 - - 349 74,352 Loans and advances at amortised cost 9,692 17,734 8,379 13,143 3,474 5,442 9,678 17,222 13,160 32,818 6,217 136,959 Reverse repurchase agreements and other similar secured lending 1,369 169 - 37 38 - - - - - - 1,613 Trading portfolio assets 3,502 9,550 3,825 897 34,817 4,202 1,202 3,481 - - 2,892 64,368 Financial assets at fair value through the income statement 30,374 96,708 - 5,371 5,295 31 13 1,881 405 - - 140,078 Derivative financial instruments 123,999 80,302 2,390 1,974 5,987 2,791 486 2,012 - - 2,742 222,683 Financial assets at fair value through other comprehensive income 11,066 1,880 - 200 31,701 - - 136 - - - 44,983 Other assets 288 411 - - - - - - - - - 699 Total on-balance sheet 197,584 255,094 15,092 21,697 224,141 12,852 11,602 25,449 13,565 32,818 12,200 822,094 Off-balance sheet: Contingent liabilities 939 3,841 3,470 626 980 3,491 952 3,445 - 116 1,524 19,384 Loan commitments 1,265 42,844 39,827 12,280 1,629 26,520 14,127 21,702 1,409 71,781 24,384 257,768 Total off-balance sheet 2,204 46,685 43,297 12,906 2,609 30,011 15,079 25,147 1,409 71,897 25,908 277,162 Total 199,788 301,779 58,389 34,603 226,750 42,863 26,681 50,606 14,974 104,715 38,108 1,099,256</t>
  </si>
  <si>
    <t>Balance Sheet credit quality (audited)</t>
  </si>
  <si>
    <t>Balance sheet credit quality (audited) Barclays Bank Group PD Range 0.0 to &lt;0.60% 0.60 to &lt;11.35% 11.35% to 100% Total 0.0 to &lt;0.60% 0.60 to &lt;11.35% 11.35% to 100% Total As at 31 December 2019 £m £m £m £m % % % % Cash and balances at central banks 125,940 - - 125,940 100 - - 100 Cash collateral and settlement balances 69,351 10,135 - 79,486 87 13 - 100 Loans and advances at amortised cost Home loans 7,536 2,626 824 10,986 68 24 8 100 Credit cards, unsecured loans and other retail lending 13,631 18,019 1,853 33,503 40 54 6 100 Wholesale loans 75,638 19,716 1,793 97,147 78 20 2 100 Total loans and advances at amortised cost 96,805 40,361 4,470 141,636 69 28 3 100 Reverse repurchase agreements and other similar secured lending 1,642 89 - 1,731 95 5 - 100 Trading portfolio assets: Debt securities 48,258 3,479 143 51,880 93 7 - 100 Traded loans 864 3,219 1,295 5,378 16 60 24 100 Total trading portfolio assets 49,122 6,698 1,438 57,258 85 12 3 100 Financial assets at fair value through the income statement: Loans and advances 11,030 7,880 227 19,137 58 41 1 100 Debt securities 4,786 404 30 5,220 91 8 1 100 Reverse repurchase agreements 63,411 34,232 180 97,823 65 35 - 100 Other financial assets 736 6 - 742 99 1 - 100 Total financial assets at fair value through the income statement 79,963 42,522 437 122,922 65 35 - 100 Derivative financial instruments 216,508 13,012 121 229,641 94 6 - 100 Financial assets at fair value through other comprehensive income 45,405 - - 45,405 100 - - 100 Other assets 501 113 - 614 82 18 - 100 Total on-balance sheet 685,237 112,930 6,466 804,633 85 14 1 100 As at 31 December 2018 Cash and balances at central banks 136,359 - - 136,359 100 - - 100 Cash collateral and settlement balances 67,585 6,763 4 74,352 91 9 - 100 Loans and advances at amortised cost Home loans 8,993 3,220 947 13,160 69 24 7 100 Credit cards, unsecured loans and other retail lending 14,893 17,489 1,409 33,791 44 52 4 100 Wholesale loans 65,080 23,562 1,366 90,008 72 26 2 100 Total loans and advances at amortised cost 88,966 44,271 3,722 136,959 65 32 3 100 Reverse repurchase agreements and other similar secured lending 1,125 444 44 1,613 69 28 3 100 Trading portfolio assets: Debt securities 51,747 4,998 389 57,134 90 9 1 100 Traded loans 1,903 4,368 963 7,234 27 60 13 100 Total trading portfolio assets 53,650 9,366 1,352 64,368 83 15 2 100 Financial assets at fair value through the income statement: Loans and advances 9,487 6,109 48 15,644 61 39 - 100 Debt securities 4,378 76 61 4,515 97 2 1 100 Reverse repurchase agreements 86,237 31,813 1,341 119,391 72 27 1 100 Other financial assets 524 4 - 528 99 1 - 100 Total financial assets at fair value through the income statement 100,626 38,002 1,450 140,078 72 27 1 100 Derivative financial instruments 211,841 10,790 52 222,683 95 5 - 100 Financial assets at fair value through other comprehensive income 44,835 148 - 44,983 100 - - 100 Other assets 426 273 - 699 61 39 - 100 Total on-balance sheet 705,413 110,057 6,624 822,094 86 13 1 100</t>
  </si>
  <si>
    <t>Credit risk profile by internal PD band for loans and advances at amortised cost, contingent liabilities and loan commitments (audited)</t>
  </si>
  <si>
    <t>The tables below show the macroeconomic variables for each scenario and their respective scenario weights. Macroeconomic variable s are presented using the most relevant basis for each variable. 5 - year average tables and movement over time graphs provide additional transparency . Macroeconomic variables used in the calculation of ECL (specific bases) (audited) a Upside 2 Upside 1 Baseline Downside 1 Downside 2 % % % % % As at 31 December 2019 UK GDP b 4.2 2.9 1.6 0.2 (4.7) UK unemployment c 3.4 3.8 4.2 5.7 8.7 UK HPI d 46.0 32.0 3.1 (8.2) (32.4) UK bank rate c 0.5 0.5 0.7 2.8 4.0 US GDP b 4.2 3.3 1.9 0.4 (3.4) US unemployment c 3.0 3.5 3.9 5.3 8.5 US HPI d 37.1 23.3 3.0 0.5 (19.8) US federal funds rate c 1.5 1.5 1.7 3.0 3.5 As at 31 December 2018 UK GDP b 4.5 3.1 1.7 0.3 (4.1) UK unemployment c 3.4 3.9 4.3 5.7 8.8 UK HPI d 46.4 32.6 3.2 (0.5) (32.1) UK bank rate c 0.8 0.8 1.0 2.5 4.0 US GDP b 4.8 3.7 2.1 0.4 (3.3) US unemployment c 3.0 3.4 3.7 5.2 8.4 US HPI d 36.9 30.2 4.1 - (17.4) US federal funds rate c 2.3 2.3 2.7 3.0 3.5 Macroeconomic variables used in the calculation of ECL (5-year averages) (audited) a Upside 2 Upside 1 Baseline Downside 1 Downside 2 % % % % % As at 31 December 2019 UK GDP 3.2 2.4 1.6 0.8 (0.7) UK unemployment 3.5 3.9 4.2 5.4 7.7 UK HPI 7.9 5.7 3.1 (1.1) (6.5) UK bank rate 0.5 0.5 0.7 2.5 3.7 US GDP 3.5 2.8 1.9 1.0 (0.5) US unemployment 3.1 3.6 3.9 5.0 7.5 US HPI 6.5 4.3 3.0 1.3 (3.7) US federal funds rate 1.6 1.7 1.7 2.9 3.4 As at 31 December 2018 UK GDP 3.4 2.6 1.7 0.9 (0.6) UK unemployment 3.7 4.0 4.3 5.1 7.9 UK HPI 7.9 5.8 3.2 0.9 (6.4) UK bank rate 0.8 0.8 1.0 2.3 3.7 US GDP 3.7 3.0 2.1 1.1 (0.5) US unemployment 3.1 3.5 3.7 4.7 7.4 US HPI 6.5 5.4 4.1 2.4 (2.6) US federal funds rate 2.3 2.3 2.7 3.0 3.4 Barclays Bank Group As at 31 December 2019 Credit risk profile by internal PD grade for loans and advances at amortised cost (audited) Gross carrying amount Allowance for ECL Net exposure Coverage ratio PD range Credit quality description Stage 1 Stage 2 Stage 3 Total Stage 1 Stage 2 Stage 3 Total Grading % £m £m £m £m £m £m £m £m £m % 1-3 0.0 to &lt; 0.05% Strong 37,430 564 - 37,994 9 15 - 24 37,970 0.1 4-5 0.05 to &lt; 0.15% Strong 17,117 783 - 17,900 6 - - 6 17,894 - 6-8 0.15 to &lt; 0.30% Strong 15,020 581 - 15,601 16 1 - 17 15,584 0.1 9-11 0.30 to &lt; 0.60% Strong 24,490 944 - 25,434 71 6 - 77 25,357 0.3 12-14 0.60 to &lt; 2.15% Satisfactory 24,211 1,740 - 25,951 134 102 - 236 25,715 0.9 15-19 2.15 to &lt; 10% Satisfactory 7,491 5,450 - 12,941 185 339 - 524 12,417 4.0 19 10 to &lt; 11.35% Satisfactory 1,945 339 - 2,284 21 34 - 55 2,229 2.4 20-21 11.35 to &lt; 100% Higher Risk 641 2,238 - 2,879 50 561 - 611 2,268 21.2 22 100% Credit Impaired - - 4,348 4,348 - - 2,146 2,146 2,202 49.4 Total 128,345 12,639 4,348 145,332 492 1,058 2,146 3,696 141,636 2.5 As at 31 December 2018 Credit risk profile by internal PD grade for loans and advances at amortised cost (audited) Gross carrying amount Allowance for ECL Net exposure Coverage ratio PD range Credit quality description Stage 1 Stage 2 Stage 3 Total Stage 1 Stage 2 Stage 3 Total Grading % £m £m £m £m £m £m £m £m £m % 1-3 0.0 to &lt; 0.05% Strong 27,116 434 - 27,550 21 7 - 28 27,522 0.1 4-5 0.05 to &lt; 0.15% Strong 17,651 556 - 18,207 2 1 - 3 18,204 - 6-8 0.15 to &lt; 0.30% Strong 12,531 353 - 12,884 19 7 - 26 12,858 0.2 9-11 0.30 to &lt; 0.60% Strong 29,577 880 - 30,457 64 11 - 75 30,382 0.2 12-14 0.60 to &lt; 2.15% Satisfactory 28,638 3,344 - 31,982 178 139 - 317 31,665 1.0 15-19 2.15 to &lt; 10% Satisfactory 5,696 5,101 - 10,797 163 404 - 567 10,230 5.3 19 10 to &lt; 11.35% Satisfactory 1,141 1,307 - 2,448 15 57 - 72 2,376 2.9 20-21 11.35 to &lt; 100% Higher Risk 239 2,049 - 2,288 27 629 - 656 1,632 28.7 22 100% Credit Impaired - - 4,189 4,189 - - 2,099 2,099 2,090 50.1 Total 122,589 14,024 4,189 140,802 489 1,255 2,099 3,843 136,959 2.7 As at 31 December 2019 Credit risk profile by internal PD grade for contingent liabilities a (audited) Gross carrying amount Allowance for ECL Net exposure Coverage ratio PD range Credit quality description Stage 1 Stage 2 Stage 3 Total Stage 1 Stage 2 Stage 3 Total Grading % £m £m £m £m £m £m £m £m £m % 1-3 0.0 to &lt; 0.05% Strong 6,198 118 - 6,316 1 - - 1 6,315 - 4-5 0.05 to &lt; 0.15% Strong 4,199 40 - 4,239 1 - - 1 4,238 - 6-8 0.15 to &lt; 0.30% Strong 2,953 103 - 3,056 1 - - 1 3,055 - 9-11 0.30 to &lt; 0.60% Strong 4,551 136 - 4,687 2 2 - 4 4,683 0.1 12-14 0.60 to &lt; 2.15% Satisfactory 2,529 654 - 3,183 7 8 - 15 3,168 0.5 15-19 2.15 to &lt; 10% Satisfactory 663 244 - 907 4 8 - 12 895 1.3 19 10 to &lt; 11.35% Satisfactory 421 172 - 593 9 9 - 18 575 3.0 20-21 11.35 to &lt; 100% Higher Risk 117 282 - 399 - 30 - 30 369 7.5 22 100% Credit Impaired - - 354 354 - - 5 5 349 1.4 Total 21,631 1,749 354 23,734 25 57 5 87 23,647 0.4 As at 31 December 2018 Credit risk profile by internal PD grade for contingent liabilities a (audited) Gross carrying amount Allowance for ECL Net exposure Coverage ratio PD range Credit quality description Stage 1 Stage 2 Stage 3 Total Stage 1 Stage 2 Stage 3 Total Grading % £m £m £m £m £m £m £m £m £m % 1-3 0.0 to &lt; 0.05% Strong 5,763 38 - 5,801 2 - - 2 5,799 - 4-5 0.05 to &lt; 0.15% Strong 3,687 129 - 3,816 1 - - 1 3,815 - 6-8 0.15 to &lt; 0.30% Strong 1,433 55 - 1,488 1 - - 1 1,487 0.1 9-11 0.30 to &lt; 0.60% Strong 3,206 222 - 3,428 1 3 - 4 3,424 0.1 12-14 0.60 to &lt; 2.15% Satisfactory 2,544 509 - 3,053 4 5 - 9 3,044 0.3 15-19 2.15 to &lt; 10% Satisfactory 464 252 - 716 1 3 - 4 712 0.6 19 10 to &lt; 11.35% Satisfactory 534 203 - 737 6 5 - 11 726 1.5 20-21 11.35 to &lt; 100% Higher Risk 48 229 - 277 - 11 - 11 266 4.0 22 100% Credit Impaired - - 74 74 - - 2 2 72 2.7 Total 17,679 1,637 74 19,390 16 27 2 45 19,345 0.2 As at 31 December 2019 Credit risk profile by internal PD grade for loan commitments a (audited) Gross carrying amount Allowance for ECL Net exposure Coverage ratio PD range Credit quality description Stage 1 Stage 2 Stage 3 Total Stage 1 Stage 2 Stage 3 Total Grading % £m £m £m £m £m £m £m £m £m % 1-3 0.0 to &lt; 0.05% Strong 77,725 990 - 78,715 4 - - 4 78,711 - 4-5 0.05 to &lt; 0.15% Strong 53,910 1,480 - 55,390 3 - - 3 55,387 - 6-8 0.15 to &lt; 0.30% Strong 43,728 811 - 44,539 6 1 - 7 44,532 - 9-11 0.30 to &lt; 0.60% Strong 28,813 1,294 - 30,107 10 2 - 12 30,095 - 12-14 0.60 to &lt; 2.15% Satisfactory 27,115 2,066 - 29,181 26 9 - 35 29,146 0.1 15-19 2.15 to &lt; 10% Satisfactory 4,322 2,050 - 6,372 7 21 - 28 6,344 0.4 19 10 to &lt; 11.35% Satisfactory 3,454 1,814 - 5,268 4 7 - 11 5,257 0.2 20-21 11.35 to &lt; 100% Higher Risk 594 1,852 - 2,446 - 15 - 15 2,431 0.6 22 100% Credit Impaired - - 349 349 - - 50 50 299 14.3 Total 239,661 12,357 349 252,367 60 55 50 165 252,202 0.1 As at 31 December 2018 Credit risk profile by internal PD grade for loan commitments a (audited) Gross carrying amount Allowance for ECL Net exposure Coverage ratio PD range Credit quality description Stage 1 Stage 2 Stage 3 Total Stage 1 Stage 2 Stage 3 Total Grading % £m £m £m £m £m £m £m £m £m % 1-3 0.0 to &lt; 0.05% Strong 71,089 1,590 - 72,679 4 1 - 5 72,674 - 4-5 0.05 to &lt; 0.15% Strong 50,221 1,368 - 51,589 3 1 - 4 51,585 - 6-8 0.15 to &lt; 0.30% Strong 24,109 581 - 24,690 3 1 - 4 24,686 - 9-11 0.30 to &lt; 0.60% Strong 26,740 1,045 - 27,785 7 1 - 8 27,777 - 12-14 0.60 to &lt; 2.15% Satisfactory 41,076 2,766 - 43,842 31 10 - 41 43,801 0.1 15-19 2.15 to &lt; 10% Satisfactory 16,089 4,388 - 20,477 23 23 - 46 20,431 0.2 19 10 to &lt; 11.35% Satisfactory 919 596 - 1,515 1 7 - 8 1,507 0.5 20-21 11.35 to &lt; 100% Higher Risk 668 2,473 - 3,141 3 33 - 36 3,105 1.1 22 100% Credit Impaired - - 347 347 - - 20 20 327 5.8 Total 230,911 14,807 347 246,065 75 77 20 172 245,893 0.1 Note a E xcludes loan commitments and financial guarantees carried at fair value of £ 17.7 bn (2018: £ 11.7 bn ) for Barclays Bank Group .</t>
  </si>
  <si>
    <t>Management Value at Risk (audited)</t>
  </si>
  <si>
    <t>The table below shows the total management VaR on a diversified basis by risk factor. Total management VaR includes all trading positions in CIB and the supporting Barclays Bank Group Treasury desks. Limits are applied against each risk factor VaR as well as total Management VaR, which are then cascaded further by risk managers to each business. Management VaR (95%, one day) (audited) 2019 2018 Average High b Low b Average High b Low b For the year ended 31 December a £m £m £m £m £m £m Credit risk 12 17 8 11 16 8 Interest rate risk 6 11 3 8 18 3 Equity risk 10 22 5 7 14 4 Basis risk 8 11 6 6 8 4 Spread risk 4 5 3 6 9 3 Foreign exchange risk 3 5 2 3 7 1 Commodity risk 1 2 - 1 2 - Inflation risk 2 3 1 3 4 2 Diversification effect b (23) n/a n/a (25) n/a n/a Total management VaR 23 29 16 20 27 15 Notes a Excludes BAGL from 23 July 2018. b Diversification effects recognise that forecast losses from different assets or businesses are unlikely to occur concurrently, hence the expected aggregate loss is lower than the sum of the expected losses from each area. Historical correlations between losses are taken into account in making these assessments. The high and low VaR figures reported for each category did not neces sarily occur on the same day as the high and low VaR reported as a whole. Consequently, a diversification effect balance for the high and low VaR figures would not be meaningful and is therefore omitted from the above table.</t>
  </si>
  <si>
    <t>Contractual maturity of financial assets and liabilities (audited)</t>
  </si>
  <si>
    <t>Contractual maturity of financial assets and liabilities (audited) Barclays Bank Group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As at 31 December 2019 £m £m £m £m £m £m £m £m £m £m £m Assets Cash and balances at central banks 125,065 766 109 – – – – – – – 125,940 Cash collateral and settlement balances 2,122 77,361 3 – – – – – – – 79,486 Loans and advances at amortised cost 11,396 10,376 9,764 4,513 6,227 17,780 18,460 26,294 14,565 22,261 141,636 Reverse repurchase agreements and other similar secured lending 13 1,449 – – – 77 190 – – 2 1,731 Trading portfolio assets 113,337 – – – – – – – – – 113,337 Financial assets at fair value through the income statement 14,257 90,292 13,969 3,431 1,150 1,082 313 888 1,803 2,285 129,470 Derivative financial instruments 229,460 49 – – – 7 21 1 78 25 229,641 Financial assets at fair value through other comprehensive income – 3,176 1,672 817 455 3,510 4,305 9,737 17,544 4,190 45,406 Other financial assets 307 168 126 – 13 – – – – – 614 Total financial assets 495,957 183,637 25,643 8,761 7,845 22,456 23,289 36,920 33,990 28,763 867,261 Other assets 9,411 Total assets 876,672 Liabilities Deposits at amortised cost 158,218 39,831 7,127 2,291 3,147 1,102 536 530 545 554 213,881 Cash collateral and settlement balances 3,077 64,592 13 – – – – – – – 67,682 Repurchase agreements and other similar secured borrowing 7 1,489 – – – – – 470 – 66 2,032 Debt securities in issue – 12,418 4,601 3,262 3,036 2,989 131 3,444 3,366 289 33,536 Subordinated liabilities – 207 834 397 832 7,999 6,836 7,627 4,784 3,909 33,425 Trading portfolio liabilities 35,212 – – – – – – – – – 35,212 Financial liabilities designated at fair value 13,952 128,078 10,890 6,519 3,797 6,968 6,235 7,702 7,127 13,178 204,446 Derivative financial instruments 228,338 – – 8 – 36 41 42 88 387 228,940 Other financial liabilities 217 1,388 19 18 16 777 29 86 183 70 2,803 Total financial liabilities 439,021 248,003 23,484 12,495 10,828 19,871 13,808 19,901 16,093 18,453 821,957 Other liabilities 4,100 Total liabilities 826,057 Cumulative liquidity gap 56,936 (7,430) (5,271) (9,005) (11,988) (9,403) 78 17,097 34,994 45,304 50,615 Contractual maturity of financial assets and liabilities (audited) Barclays Bank Group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As at 31 December 2018 £m £m £m £m £m £m £m £m £m £m £m Assets Cash and balances at central banks 134,824 1,353 118 – 64 – – – – – 136,359 Cash collateral and settlement balances 2,388 71,909 27 – 22 2 – 4 – – 74,352 Loans and advances at amortised cost 8,902 9,674 6,047 3,882 5,497 19,601 18,900 25,858 15,019 23,579 136,959 Reverse repurchase agreements and other similar secured lending 31 550 – – – 586 446 – – – 1,613 Trading portfolio assets 104,038 – – – – – – – – – 104,038 Financial assets at fair value through the income statement 13,590 112,648 7,108 3,124 2,279 3,921 154 286 535 1,605 145,250 Derivative financial instruments 222,522 – 6 1 4 14 11 11 93 21 222,683 Financial investments – – – – – – – – – – – Financial assets at fair value through other comprehensive income 11 2,474 1,361 1,119 2,041 5,535 2,402 7,290 17,387 5,374 44,994 Other financial assets 333 303 56 – 7 – – – – – 699 Total financial assets 486,639 198,911 14,723 8,126 9,914 29,659 21,913 33,449 33,034 30,579 866,947 Other assets 10,753 Total assets 877,700 Liabilities Deposits at amortised cost 155,788 29,273 6,062 2,410 2,314 1,160 694 541 349 746 199,337 Cash collateral and settlement balances 3,446 64,283 5 2 – – – – – – 67,736 Repurchase agreements and other similar secured borrowing 1,331 5,560 – – – 3 – – 484 – 7,378 Debt securities in issue 26 13,718 5,740 4,361 4,235 4,373 982 1,152 4,278 198 39,063 Subordinated liabilities – 306 – 78 45 1,951 8,269 11,850 5,940 6,888 35,327 Trading portfolio liabilities 36,614 – – – – – – – – – 36,614 Financial liabilities designated at fair value 14,280 144,561 6,809 9,050 3,577 10,365 5,689 7,116 4,415 11,879 217,741 Derivative financial instruments 219,527 10 – – – 3 3 3 3 43 219,592 Other financial liabilities 141 1,982 – – – 343 – – – – 2,466 Total financial liabilities 431,153 259,693 18,616 15,901 10,171 18,198 15,637 20,662 15,469 19,754 825,254 Other liabilities 4,735 Total liabilities 829,989 Cumulative liquidity gap 55,486 (5,296) (9,189) (16,964) (17,221) (5,760) 516 13,303 30,868 41,693 47,711</t>
  </si>
  <si>
    <t>Contractual maturity of financial liabilities - undiscounted (audited)</t>
  </si>
  <si>
    <t>Contractual maturity of financial liabilities - undiscounted (audited) Barclays Bank Group On demand Not more than three months Over three months but not more than six months Over six months but not more than one year Over one year but not more than three years Over three years but not more than five years Over five years but not more than ten years Over ten years Total £m £m £m £m £m £m £m £m £m As at 31 December 2019 Deposits at amortised cost 158,218 39,844 7,138 5,457 1,648 532 554 595 213,986 Cash collateral and settlement balances 3,077 64,614 13 – – – – – 67,704 Repurchase agreements and other similar secured borrowing 7 1,491 – – – 485 – 149 2,132 Debt securities in issue – 12,473 4,627 6,332 3,229 3,582 3,508 290 34,041 Subordinated liabilities – 207 845 1,302 18,750 9,875 6,364 8,617 45,960 Trading portfolio liabilities 35,212 – – – – – – – 35,212 Financial liabilities designated at fair value 13,952 128,203 11,020 10,597 13,500 8,054 7,519 19,392 212,237 Derivative financial instruments 228,338 – – 8 79 45 99 396 228,965 Other financial liabilities 217 1,388 19 34 819 99 197 98 2,871 Total financial liabilities 439,021 248,220 23,662 23,730 38,025 22,672 18,241 29,537 843,108 As at 31 December 2018 Deposits at amortised cost 155,788 29,301 6,066 4,739 1,887 568 412 816 199,577 Cash collateral and settlement balances 3,446 64,295 5 2 – – – – 67,748 Repurchase agreements and other similar secured borrowing 1,331 5,561 – – 3 – 486 – 7,381 Debt securities in issue 26 13,749 5,779 8,637 5,454 1,195 4,519 229 39,588 Subordinated liabilities – 306 – 123 10,477 12,420 6,867 10,393 40,586 Trading portfolio liabilities 36,614 – – – – – – – 36,614 Financial liabilities designated at fair value 14,280 144,693 6,948 12,731 16,528 7,679 5,008 17,621 225,488 Derivative financial instruments 219,527 13 – – 6 3 4 59 219,612 Other financial liabilities 141 1,982 – – 343 – – – 2,466 Total financial liabilities 431,153 259,900 18,798 26,232 34,698 21,865 17,296 29,118 839,060</t>
  </si>
  <si>
    <t>Maturity analysis of off-balance sheet commitments received (audited)</t>
  </si>
  <si>
    <t>Maturity analysis of off-balance sheet commitments received (audited)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Barclays Bank Group £m £m £m £m £m £m £m £m £m £m £m As at 31 December 2019 Guarantees, letters of credit and credit insurance 5,205 106 22 81 – 11 12 21 12 34 5,504 Other commitments received 91 – – 2,373 – – – – – – 2,464 Total off-balance sheet commitments received 5,296 106 22 2,454 – 11 12 21 12 34 7,968 As at 31 December 2018 Guarantees, letters of credit and credit insurance 5,581 110 20 13 16 65 10 33 10 5 5,863 Other commitments received 93 42 – – – – – – – – 135 Total off-balance sheet commitments received 5,674 152 20 13 16 65 10 33 10 5 5,998</t>
  </si>
  <si>
    <t>Maturity analysis of off-balance sheet commitments given (audited)</t>
  </si>
  <si>
    <t>Maturity analysis of off-balance sheet commitments given (audited)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Barclays Bank Group £m £m £m £m £m £m £m £m £m £m £m As at 31 December 2019 Contingent liabilities 22,836 366 86 125 140 143 42 28 3 8 23,777 Documentary credits and other short-term trade related transactions 1,287 3 1 – – – – – – – 1,291 Standby facilities, credit lines and other commitments 264,346 1,134 792 973 638 118 98 273 139 225 268,736 Total off-balance sheet commitments given 288,469 1,503 879 1,098 778 261 140 301 142 233 293,804 As at 31 December 2018 Contingent liabilities 15,435 1,102 553 145 170 415 435 641 319 179 19,394 Documentary credits and other short-term trade related transactions 70 1,263 325 55 14 11 3 – – – 1,741 Standby facilities, credit lines and other commitments 250,802 1,734 1,311 397 667 311 257 424 19 105 256,027 Total off-balance sheet commitments given 266,307 4,099 2,189 597 851 737 695 1,065 338 284 277,162</t>
  </si>
  <si>
    <t>Functional currency of the operation (audited)</t>
  </si>
  <si>
    <t>Functional currency of operations (audited) Foreign currency net investments Borrowings which hedge the net investments Derivatives which hedge the net investments Structural currency exposures pre- economic hedges Economic hedges Remaining structural currency exposures £m £m £m £m £m £m As at 31 December 2019 USD 25,628 (8,073) (1,111) 16,443 (5,339) 11,104 EUR 2,987 (3) - 2,984 (1,122) 1,862 JPY 533 - - 533 - 533 Other 1,741 - (34) 1,707 - 1,707 Total 30,889 (8,076) (1,145) 21,667 (6,461) 15,206 As at 31 December 2018 USD 28,857 (12,322) (2,931) 13,604 (4,827) 8,777 EUR 2,672 (3) - 2,669 (2,146) 523 JPY 489 - - 489 - 489 Other 2,026 - (37) 1,989 - 1,989 Total 34,044 (12,325) (2,968) 18,751 (6,973) 11,778</t>
  </si>
  <si>
    <t>Analysis of equity sensivity (audited)</t>
  </si>
  <si>
    <t>Analysis of equity sensitivity a (audited) 31 December 2019 31 December 2018 +25 basis points -25 basis points +25 basis points -25 basis points Barclays Bank Group £m £m £m £m Net interest income 25 (74) 55 (73) Taxation effects on the above (6) 18 (14) 19 Effect on profit for the year 19 (56) 41 (54) As percentage of net profit after tax 0.7% (2.0%) 4.1% (5.3%) Effect on profit for the year (per above) 19 (56) 41 (54) Fair value through other comprehensive income reserve (295) 303 (238) 245 Cash flow hedge reserve (497) 497 (446) 446 Taxation effects on the above 198 (200) 171 (173) Effect on equity (575) 544 (472) 464 As percentage of equity (1.1%) 1.1% (1.0%) 1.0%</t>
  </si>
  <si>
    <t>Consolidated cash flow statement (Narrative) (Details) - GBP (£) £ in Millions</t>
  </si>
  <si>
    <t>Interest received, classified as operating activities</t>
  </si>
  <si>
    <t>Interest paid, classified as operating activities</t>
  </si>
  <si>
    <t>Balances with banks and other regulatory authorities</t>
  </si>
  <si>
    <t>Significant accounting policies (Narrative) (Details) - GBP (£) £ in Millions</t>
  </si>
  <si>
    <t>New and amended standards and interpretations</t>
  </si>
  <si>
    <t>5. New and amended standards and interpretations 
The accounting policies adopted are consistent with those of the previous financial year, with the exception of the adoption of IFRS 16 Leases, IFRIC Interpretation 23 Uncertainty over Income Tax Treatment, the amendments to IAS 12 Income Taxes, the amendments to IAS 19 Employee Benefits, and the amendments to IFRS 9, IAS 39 and IFRS 7 which were applied from 1 January 2019.</t>
  </si>
  <si>
    <t>Weighted average lessee's incremental borrowing rate applied to lease liabilities recognised at date of initial application of IFRS 16</t>
  </si>
  <si>
    <t>4.59%</t>
  </si>
  <si>
    <t>Lease liabilities</t>
  </si>
  <si>
    <t>Right of use assets</t>
  </si>
  <si>
    <t>Rental prepayments</t>
  </si>
  <si>
    <t>Rent free adjustments</t>
  </si>
  <si>
    <t>Description of cross-reference to disclosures about credit risk presented outside financial statements</t>
  </si>
  <si>
    <t>7. Other disclosures
To improve transparency and ease of reference, by concentrating related information in one place, certain disclosures required under IFRS have been included within the Risk review section as follows:
Credit risk on page 31 to 32 and on pages 45 to 67
Market risk on page 32 and on pages 68 to 70
Treasury and capital risk – capital on page 32 to 33 and on page 77
Treasury and capital risk – liquidity on page 32 and on pages 72 to 76.
These disclosures are covered by the Audit opinion (included on page 96) where referenced as audited.</t>
  </si>
  <si>
    <t>IFRS 16 [member]</t>
  </si>
  <si>
    <t>IFRS 16 [member] | Onerous contracts [member]</t>
  </si>
  <si>
    <t>Right of use assets [member]</t>
  </si>
  <si>
    <t>IFRS 16 – Leases
IFRS 16 Leases, which replaced IAS 17 Leases, was applied effective from 1 January 2019. IFRS 16 does not result in a significant change to lessor accounting; however, for lessee accounting there is no longer a distinction between operating and finance leases. Instead, the lessee is required to recognise both a right of use (ROU) Asset and lease liability on-balance sheet. There is a recognition exemption permitted for leases with a term of 12 months or less.
The Barclays Bank Group applied IFRS 16 on a modified retrospective basis and took advantage of the option not to restate comparative periods. The Barclays Bank Group applied the following transition options available under the modified retrospective approach:
To calculate the right of use asset equal to the lease liability, adjusted for prepaid or accrued payments.
To rely on the previous assessment of whether leases are onerous in accordance with IAS 37 immediately before the date of initial application as an alternative to performing an impairment review. The Barclays Bank Group adjusted the carrying amount of the ROU asset at the date of initial application by the previous carrying amount of its onerous lease provision.
To apply the recognition exception for leases with a term not exceeding 12 months.
To use hindsight in determining the lease term if the contract contains options to extend or terminate the lease.
Upon adoption of IFRS 16, the Barclays Bank Group applied the transition option which permitted the ROU asset to equal the lease liability, adjusted for prepaid or accrued prepayments. This approach resulted in a lease liability of £569m and an ROU asset of £509m being recognised as at 1 January 2019. The difference in the lease liability and the ROU asset was a result of the following adjustments:
An increase in the ROU asset as a result of rental prepayments of £14m and,
A decrease in the ROU asset as a result of onerous lease provisions previously recognised of £46m, £25m of rent free adjustments and £3m of finance sublease arrangements.
The ROU asset was recorded in property, plant and equipment and the lease liability within other liabilitites. 
When measuring lease liabilities, the Barclays Bank Group discounted lease payments using the incremental borrowing rate at 1 January 2019. The weighted average applied was 4.59%. 
The following shows a reconciliation between the operating lease commitments as at 31 December 2018 and the lease liability recorded as at 1 January 2019.</t>
  </si>
  <si>
    <t>IFRS 16 [member] | Increase (decrease) due to changes in accounting policy [member]</t>
  </si>
  <si>
    <t>IFRS 16 [member] | Right of use assets [member] | Increase (decrease) due to changes in accounting policy [member]</t>
  </si>
  <si>
    <t>Sublease arrangements</t>
  </si>
  <si>
    <t>IFRIC Interpretation 23 Uncertainty over Income Tax Treatment [member]</t>
  </si>
  <si>
    <t>IFRIC Interpretation 23 – Uncertainty over Income Tax Treatment
IFRIC 23 clarifies the application of IAS 12 to accounting for income tax treatments that have yet to be accepted by tax authorities, in scenarios where it may be unclear how tax law applies to a particular transaction or circumstance, or whether a taxation authority will accept an entity’s tax treatment. There was no significant effect from the adoption of IFRIC 23 in relation to accounting for uncertain tax positions.</t>
  </si>
  <si>
    <t>IAS 12 - Income Taxes - Amendments to IAS 12 [member]</t>
  </si>
  <si>
    <t>IAS 12 – Income Taxes – Amendments to IAS 12
The IASB amended IAS 12 in order to clarify the accounting treatment of the income tax consequences of dividends. As a result of the amendment, the tax consequences of all payments on financial instruments that are classified as equity for accounting purposes, where those payments are considered to be a distribution of profit, will be included in, and will reduce, the income statement tax charge. The amendments of IAS 12 were applied to the income tax consequences of dividends recognised on or after the beginning of the earliest comparative period. This resulted in reducing the tax charge and increasing profit after tax for 2019 by £171m, 2018 by £175m and 2017 by £174m. This change does not impact retained earnings.</t>
  </si>
  <si>
    <t>IAS 19 Employee Benefits - Amendments to IAS 19 [member]</t>
  </si>
  <si>
    <t>IAS 19 – Employee Benefits – Amendments to IAS 19
The IASB issued amendments to the guidance in IAS 19, Employee Benefits, in connection with accounting for plan amendments, curtailments and settlements. There was no significant effect from the adoption of the amendments of IAS 19.</t>
  </si>
  <si>
    <t>IFRS 17 - Insurance contracts [member]</t>
  </si>
  <si>
    <t>Description of nature of impending change in accounting policy</t>
  </si>
  <si>
    <t>IFRS 17 – Insurance contracts
In May 2017, the IASB issued IFRS 17 Insurance Contracts, a comprehensive new accounting standard for insurance contracts covering recognition and measurement, presentation and disclosure. Once effective, IFRS 17 will replace IFRS 4 Insurance Contracts that was issued in 2005.
IFRS 17 applies to all types of insurance contracts (i.e. life, non-life, direct insurance and re-insurance), regardless of the type of entities that issue them, as well as to certain guarantees and financial instruments with discretionary participation features. A few scope exceptions will apply. 
In June 2019, the IASB published an exposure draft with proposed amendments to IFRS 17. The proposed amendments that are expected to be relevant to the Barclays Bank Group are changes to the scoping of IFRS 17, changes in the effective date of IFRS 17 and changes to IFRS 9 which were consequential amendments as a result of IFRS 17.
The standard is currently effective from 1 January 2021, although the amendments would change the effective date to 1 January 2022, and the standard has not yet been endorsed by the EU. The Barclays Bank Group is currently assessing the expected impact of adopting this standard.</t>
  </si>
  <si>
    <t>Lease liabili ties represents the minimum lease payments under the lease discounted at the rate implicit in the lease.</t>
  </si>
  <si>
    <t>Upon adoption of IFRS 16 on 1 January 2019, £46m of onerous lease provisions in Barclays Bank Group were transferred to right of use asset impairment allowance. Please see page 107 in note 1 for further de tail.</t>
  </si>
  <si>
    <t>Significant accounting policies - Reconciliation between the operating lease commitments and the lease liability recorded (Details) - GBP (£) £ in Millions</t>
  </si>
  <si>
    <t>Operating lease commitment as at 31 December 2018 as disclosed in the Barclays Bank Group consolidated financial statements</t>
  </si>
  <si>
    <t>Impact of discounting using the Barclays Bank Group's incremental borrowing rate</t>
  </si>
  <si>
    <t>Recognition exemption for short term leases</t>
  </si>
  <si>
    <t>Extension and termination options reasonably certain to be exercised</t>
  </si>
  <si>
    <t>Lease liabilities recognised as at 1 January 2019</t>
  </si>
  <si>
    <t>Segmental reporting - Analysis of results by business (Details) £ in Millions</t>
  </si>
  <si>
    <t>Dec. 31, 2019GBP (£)Employees</t>
  </si>
  <si>
    <t>Dec. 31, 2018GBP (£)Employees</t>
  </si>
  <si>
    <t>Dec. 31, 2017GBP (£)Employees</t>
  </si>
  <si>
    <t>[1],[2],[4]</t>
  </si>
  <si>
    <t>Net operating income/(expenses)</t>
  </si>
  <si>
    <t>Profit/(loss) before tax</t>
  </si>
  <si>
    <t>[1],[5]</t>
  </si>
  <si>
    <t>Total assets</t>
  </si>
  <si>
    <t>Barclays Bank Group [member]</t>
  </si>
  <si>
    <t>Number of employees (full time equivalent) | Employees</t>
  </si>
  <si>
    <t>Average number of employees (full time equivalent) | Employees</t>
  </si>
  <si>
    <t>Barclays Bank Group [member] | Continuing operations [member]</t>
  </si>
  <si>
    <t>GMP Charge</t>
  </si>
  <si>
    <t>Litigation and conduct</t>
  </si>
  <si>
    <t>Other net income/(expenses)</t>
  </si>
  <si>
    <t>[9]</t>
  </si>
  <si>
    <t>Operating segments [member] | Corporate and investment bank [member] | Barclays Bank Group [member]</t>
  </si>
  <si>
    <t>Operating segments [member] | Corporate and investment bank [member] | Barclays Bank Group [member] | Continuing operations [member]</t>
  </si>
  <si>
    <t>Operating segments [member] | Consumer, cards and payments [member] | Barclays Bank Group [member]</t>
  </si>
  <si>
    <t>Operating segments [member] | Consumer, cards and payments [member] | Barclays Bank Group [member] | Continuing operations [member]</t>
  </si>
  <si>
    <t>Operating segments [member] | Barclays Non-core [member] | Barclays Bank Group [member] | Continuing operations [member]</t>
  </si>
  <si>
    <t>[10]</t>
  </si>
  <si>
    <t>[8],[10]</t>
  </si>
  <si>
    <t>[9],[10]</t>
  </si>
  <si>
    <t>Head Office [member] | Barclays Bank Group [member]</t>
  </si>
  <si>
    <t>Head Office [member] | Barclays Bank Group [member] | Continuing operations [member]</t>
  </si>
  <si>
    <t>The geographical analysis is now based on the location of office where the transactions are recorded, whereas it was previously based on counterparty location. The new approach is better aligned to the geographical view of the business following the implementation of structural reform . Prior year comparatives have been restated</t>
  </si>
  <si>
    <t>b £ 351 m of certain capital instrument funding costs are now charged to Head Office, the impact of which would have been materially the same if the charges had been included in full year 2 017.</t>
  </si>
  <si>
    <t>Other net income/(expenses) represents the share of post-tax results of associates and joint ventures, profit (or loss) on disposal of subsidiaries, associates and joint ventures,
and gains on acquisitio ns.</t>
  </si>
  <si>
    <t>Total assets for UK banking business are incl uded within Barclays Bank Group for 2017</t>
  </si>
  <si>
    <t>a Barclays Non-Core segment was closed on 1 July 2017, with financial performance subsequently reported in Corporate and Investment Bank, Head Office and UK banking busines</t>
  </si>
  <si>
    <t>Segmental reporting - Analysis of results by business (Narrative) (Details) £ in Millions</t>
  </si>
  <si>
    <t>Dec. 31, 2018GBP (£)</t>
  </si>
  <si>
    <t>Barclays Bank Group [member] | Head Office [member]</t>
  </si>
  <si>
    <t>Certain legacy capital instrument funding costs</t>
  </si>
  <si>
    <t>Segmental reporting - Income by geographic region (Details) - GBP (£) £ in Millions</t>
  </si>
  <si>
    <t>United Kingdom [member] | Continuing operations [member]</t>
  </si>
  <si>
    <t>United Kingdom [member] | Income from individual countries which represent more than 5% of total income [member] | Continuing operations [member]</t>
  </si>
  <si>
    <t>Europe [member] | Continuing operations [member]</t>
  </si>
  <si>
    <t>Americas [member] | Continuing operations [member]</t>
  </si>
  <si>
    <t>Africa and middle east [member] | Continuing operations [member]</t>
  </si>
  <si>
    <t>Asia [member] | Continuing operations [member]</t>
  </si>
  <si>
    <t>United States [member] | Income from individual countries which represent more than 5% of total income [member] | Continuing operations [member]</t>
  </si>
  <si>
    <t>Net interest income (Details) - GBP (£) £ in Millions</t>
  </si>
  <si>
    <t>Condensed Income Statements, Captions [Line Items]</t>
  </si>
  <si>
    <t>Cash and balances with central banks</t>
  </si>
  <si>
    <t>Financial investments</t>
  </si>
  <si>
    <t>Fair value through other comprehensive income</t>
  </si>
  <si>
    <t>Net interest income (Narrative) (Details) - GBP (£) £ in Millions</t>
  </si>
  <si>
    <t>Costs to originate credit card balances</t>
  </si>
  <si>
    <t>Interest income on impaired financial assets accrued</t>
  </si>
  <si>
    <t>Interest expense on lease liabilities</t>
  </si>
  <si>
    <t>Net fee and commission income (Details) - GBP (£) £ in Millions</t>
  </si>
  <si>
    <t>Fee type</t>
  </si>
  <si>
    <t>Revenue from contracts with customers</t>
  </si>
  <si>
    <t>Other non-contract fee income</t>
  </si>
  <si>
    <t>Transactional [member]</t>
  </si>
  <si>
    <t>Advisory [member]</t>
  </si>
  <si>
    <t>Brokerage and execution [member]</t>
  </si>
  <si>
    <t>Underwriting and syndication [member]</t>
  </si>
  <si>
    <t>Other [member]</t>
  </si>
  <si>
    <t>Banking, investment management and credit related fees and commissions [member]</t>
  </si>
  <si>
    <t>Foreign exchange commission [member]</t>
  </si>
  <si>
    <t>Operating segments [member] | Corporate and investment bank [member]</t>
  </si>
  <si>
    <t>Operating segments [member] | Corporate and investment bank [member] | Transactional [member]</t>
  </si>
  <si>
    <t>Operating segments [member] | Corporate and investment bank [member] | Advisory [member]</t>
  </si>
  <si>
    <t>Operating segments [member] | Corporate and investment bank [member] | Brokerage and execution [member]</t>
  </si>
  <si>
    <t>Operating segments [member] | Corporate and investment bank [member] | Underwriting and syndication [member]</t>
  </si>
  <si>
    <t>Operating segments [member] | Corporate and investment bank [member] | Other [member]</t>
  </si>
  <si>
    <t>Operating segments [member] | Consumer, cards and payments [member]</t>
  </si>
  <si>
    <t>Operating segments [member] | Consumer, cards and payments [member] | Transactional [member]</t>
  </si>
  <si>
    <t>Operating segments [member] | Consumer, cards and payments [member] | Advisory [member]</t>
  </si>
  <si>
    <t>Operating segments [member] | Consumer, cards and payments [member] | Brokerage and execution [member]</t>
  </si>
  <si>
    <t>Operating segments [member] | Consumer, cards and payments [member] | Underwriting and syndication [member]</t>
  </si>
  <si>
    <t>Operating segments [member] | Consumer, cards and payments [member] | Other [member]</t>
  </si>
  <si>
    <t>Head Office [member]</t>
  </si>
  <si>
    <t>Head Office [member] | Transactional [member]</t>
  </si>
  <si>
    <t>Head Office [member] | Advisory [member]</t>
  </si>
  <si>
    <t>Head Office [member] | Brokerage and execution [member]</t>
  </si>
  <si>
    <t>Head Office [member] | Underwriting and syndication [member]</t>
  </si>
  <si>
    <t>Head Office [member] | Other [member]</t>
  </si>
  <si>
    <t>Net fee and commission income (Narrative) (Details) - GBP (£)</t>
  </si>
  <si>
    <t>Disclosure of detailed information about intangible assets [line items]</t>
  </si>
  <si>
    <t>Contract assets</t>
  </si>
  <si>
    <t>Contract liabilities</t>
  </si>
  <si>
    <t>Impairment loss on receivables or contract assets arising from contracts with customers</t>
  </si>
  <si>
    <t>Capitalised contract costs</t>
  </si>
  <si>
    <t>Explanation of whether practical expedient is applied for disclosure of transaction price allocated to remaining performance obligations</t>
  </si>
  <si>
    <t>The Barclays Bank Group applies the practical expedient of IFRS 15 and does not disclose information about remaining performance obligations that have original expected durations of one year or less or because the Barclays Bank Group has a right to consideration that corresponds directly with the value of the service provided to the client or customer.</t>
  </si>
  <si>
    <t>Amortisation, assets recognised from costs incurred to obtain or fulfil contracts with customers</t>
  </si>
  <si>
    <t>Description of method used to determine amortisation of assets recognised from costs to obtain or fulfil contracts with customers</t>
  </si>
  <si>
    <t>Capitalised contract costs are amortised based on the transfer of services to which the asset relates which typically ranges over the expected life of the relationship. In 2019, the amount of amortisation was £29m (2018: £30m) and there was no impairment loss recognised in connection with the capitalised contract costs (2018: nil)</t>
  </si>
  <si>
    <t>Impairment loss, assets recognised from costs incurred to obtain or fulfil contracts with customers</t>
  </si>
  <si>
    <t>Description of methods used to recognise revenue from contracts with customers</t>
  </si>
  <si>
    <t>Transactional fees are service charges on deposit accounts, cash management services and transactional processing fees including interchange and merchant fee income generated from credit and bank card usage. Transaction and processing fees are recognised at the point in time the transaction occurs or service is performed. They include banking services such as Automated Teller Machine (ATM) fees, wire transfer fees, balance transfer fees, overdraft or late fees and foreign exchange fees, among others. Interchange and merchant fees are recognised upon settlement of the card transaction payment.
Barclays incurs certain card related costs including those related to cardholder reward programmes and various payments made to co-brand partners. To the extent cardholder reward programmes costs are attributed to customers that settle their outstanding balance each period (transactors) they are expensed when incurred and presented in fee and commission expense while costs related to customers who continuously carry an outstanding balance (revolvers) are included in the effective interest rate of the receivable (refer to Note ##Net_Int_Inc). Payments to partners for new cardholder account originations for transactor accounts are deferred as costs to obtain a contract under IFRS 15 while those costs related to revolver accounts are included in the effective interest rate of the receivable (refer to Note ##Net_Int_Inc). Those costs deferred under IFRS 15 are capitalised and amortised over the estimated cardholder relationship. Payments to co-brand partners based on revenue sharing are presented as a reduction of fee and commission income while payments based on profitability are presented in fee and commission expense.</t>
  </si>
  <si>
    <t>Advisory fees are generated from wealth management services and investment banking advisory services related to mergers, acquisitions and financial restructurings. Wealth management advisory fees primarily consists of asset-based fees for advisory accounts of wealth management clients and are based on the market value of client assets. They are earned over the period the services are provided and are generally recognised quarterly when the market value of client assets is determined. Investment banking advisory fees are recognised at the point in time when the services related to the transaction have been completed under the terms of the engagement. Investment banking advisory costs are recognised as incurred in fee and commission expense if direct and incremental to the advisory services or otherwise recognised in operating expenses.</t>
  </si>
  <si>
    <t>Brokerage and execution fees are earned for executing client transactions with various exchanges and over-the-counter markets and assisting clients in clearing transactions. Brokerage and execution fees are recognised at the point in time the associated service has been completed which is generally the trade date of the transaction.</t>
  </si>
  <si>
    <t>Underwriting and syndication fees are earned for the distribution of client equity or debt securities and the arrangement and administration of a loan syndication. This includes commitment fees to provide loan financing. Underwriting fees are generally recognised on trade date if there is no remaining contingency, such as the transaction being conditional on the closing of an acquisition or another transaction. Underwriting costs are deferred and recognised in fee and commission expense when the associated underwriting fees are recorded. Syndication fees are earned for arranging and administering a loan syndication; however, the associated fee may be subject to variability until the loan has been syndicated to other syndicate members or until other contingencies (such as a successful M&amp;A closing) have been resolved and therefore the fee revenue is deferred until the uncertainty is resolved.
Included in underwriting and syndication, are commitment fees to provide loan financing which are not presented as part of the carrying value of the loan in accordance with IFRS 9, for example as part of the effective interest rate. Loan commitment fees included as IFRS 15 revenues are fees for loan commitments that are not expected to fund, fees received as compensation for unfunded commitments and the applicable portion of fees received for a revolving loan facility, which for that period, are undrawn. Such commitment fees are recognised over time through to the contractual maturity of the commitment.</t>
  </si>
  <si>
    <t>Net trading income (Details) - GBP (£) £ in Millions</t>
  </si>
  <si>
    <t>Assets held for trading [member] | Liabilities held for trading [member] | Barclays Bank Group [member]</t>
  </si>
  <si>
    <t>Financial assets designated at fair value [member] | Financial liabilities designated at fair value [member] | Barclays Bank Group [member]</t>
  </si>
  <si>
    <t>Financial assets mandatory at fair value [member] | Barclays Bank Group [member]</t>
  </si>
  <si>
    <t>Net investment income (Details) - GBP (£) £ in Millions</t>
  </si>
  <si>
    <t>Net gains from financial assets mandatorily at fair value</t>
  </si>
  <si>
    <t>Net gains from disposal of debt instruments at fair value through other comprehensive income</t>
  </si>
  <si>
    <t>Net gains/(losses) from disposal of financial assets and liabilities measured at amortised cost</t>
  </si>
  <si>
    <t>Dividend income</t>
  </si>
  <si>
    <t>Net gains/(losses) on other investments</t>
  </si>
  <si>
    <t>Net gains from financial instruments designated at fair value</t>
  </si>
  <si>
    <t>Net gains from disposal of available for sale investments</t>
  </si>
  <si>
    <t>Following the adoption of IFRS 9 in 2018 , available for sale classification is no longer applicable.</t>
  </si>
  <si>
    <t>Following the adoption of IFRS 9 in 2018, gains or losses on financial assets designated at fair value to eliminate or reduce an acc oun ting mismatch are recognised in net trading income lines.
b Following the adoption of IFRS 9 in 2018 , available for sale classification is no longer applicable.</t>
  </si>
  <si>
    <t>Credit impairment charges (Details) - GBP (£) £ in Millions</t>
  </si>
  <si>
    <t>3 Months Ended</t>
  </si>
  <si>
    <t>Mar. 31, 2018</t>
  </si>
  <si>
    <t>Disclosure of impairment loss and reversal of impairment loss [line items]</t>
  </si>
  <si>
    <t>Loans and advances, impairment charges</t>
  </si>
  <si>
    <t>Provision for undrawn contractually committed facilities and guarantees provided</t>
  </si>
  <si>
    <t>Loans impairment, impairment charges</t>
  </si>
  <si>
    <t>Loans and advances, recoveries</t>
  </si>
  <si>
    <t>Provision for undrawn contractually committed facilities and guarantees provided, recoveries</t>
  </si>
  <si>
    <t>Loans impairment, recoveries</t>
  </si>
  <si>
    <t>[2],[3]</t>
  </si>
  <si>
    <t>Impairment charges</t>
  </si>
  <si>
    <t>Recoveries</t>
  </si>
  <si>
    <t>[1],[4],[5]</t>
  </si>
  <si>
    <t>Loan commitments and financial guarantee contracts [member]</t>
  </si>
  <si>
    <t>Financial Investments [member]</t>
  </si>
  <si>
    <t>Loans and advances [member]</t>
  </si>
  <si>
    <t>Loans and advances [member] | Loan commitments and financial guarantee contracts [member]</t>
  </si>
  <si>
    <t>Cash collateral and settlement balances [member]</t>
  </si>
  <si>
    <t>Other financial assets [member] | Financial assets at amortised cost [member]</t>
  </si>
  <si>
    <t>Cash recoveries of previously written off amounts</t>
  </si>
  <si>
    <t>Impairment r elease of £48m on loan commitments and financial guarantees represents reduction in impairment allowance excluding disposal of business to Barclays Bank UK PLC of £116m and exchange and other adjustments of £68m.</t>
  </si>
  <si>
    <t>Credit impairment charges - Modification of financial assets (audited) (Narrative) (Details) - GBP (£) £ in Millions</t>
  </si>
  <si>
    <t>Financial assets modified during the period</t>
  </si>
  <si>
    <t>Amortised cost before modification</t>
  </si>
  <si>
    <t>Net modification gain/(loss)</t>
  </si>
  <si>
    <t>Financial assets modified since initial recognition</t>
  </si>
  <si>
    <t>Gross carrying amount at 31 December of financial assets for which loss allowance has changed to 12-month measurement during the period</t>
  </si>
  <si>
    <t>Credit impairment charges (Narrative) (Details) - GBP (£) £ in Millions</t>
  </si>
  <si>
    <t>Information on how entity determined whether credit risk of financial instruments has increased significantly since initial recognition</t>
  </si>
  <si>
    <t>The Barclays Bank Group assesses when a significant increase in credit risk has occurred based on quantitative and qualitative assessments. The credit risk of an exposure is considered to have significantly increased when:
Quantitative test
The annualised lifetime PD has increased by more than an agreed threshold relative to the equivalent at origination.
PD deterioration thresholds are defined as percentage increases, and are set at an origination score band and segment level to ensure the test appropriately captures significant increases in credit risk at all risk levels. Generally, thresholds are inversely correlated to the origination PD, i.e. as the origination PD increases, the threshold value reduces.
The assessment of the point at which a PD increase is deemed ‘significant’, is based upon analysis of the portfolios’ risk profile against a common set of principles and performance metrics (consistent across both retail and wholesale businesses), incorporating expert credit judgement where appropriate. Application of quantitative PD floors does not represent the use of the low credit risk exemption as exposures can separately move into stage 2 via the qualitative route described below.
Wholesale assets apply a 100% increase in PD and 0.2% PD floor to determine a significant increase in credit risk.
Retail assets apply bespoke relative increase and absolute PD thresholds based on product type and origination PD. Thresholds are subject to maximums defined by Barclays Bank Group policy and typically apply minimum relative thresholds of 50-100% and a maximum relative threshold of 400%.
For existing/historical exposures where origination point scores or data are no longer available or do not represent a comparable estimate of lifetime PD, a proxy origination score is defined, based upon: 
Back-population of the approved lifetime PD score either to origination date or, where this is not feasible, as far back as possible, (subject to a data start point no later than 1 January 2015); or
Use of available historical account performance data and other customer information, to derive a comparable ‘proxy’ estimation of origination PD.
Qualitative test
This is relevant for accounts that meet the portfolio’s ‘high risk’ criteria and are subject to closer credit monitoring.
High risk customers may not be in arrears but either through an event or an observed behaviour exhibit credit distress. The definition and assessment of high risk includes as wide a range of information as reasonably available, such as industry and Group-wide customer level data, including but not limited to bureau scores and high consumer indebtedness index, wherever possible or relevant.
Whilst the high risk populations applied for IFRS 9 impairment purposes are aligned with risk management processes, they are also regularly reviewed and validated to ensure that they capture any incremental segments where there is evidence of credit deterioration.
Backstop criteria
This is relevant for accounts that are more than 30 calendar days past due. The 30 days past due criteria is a backstop rather than a primary driver of moving exposures into Stage 2.
The criteria for determining a significant increase in credit risk for assets with bullet repayments follows the same principle as all other assets, i.e. quantitative, qualitative and backstop tests are all applied.
Exposures will move back to Stage 1 once they no longer meet the criteria for a significant increase in credit risk. This means that, at a minimum all payments must be up-to-date, the PD deterioration test is no longer met, the account is no longer classified as high risk, and the customer has evidenced an ability to maintain future payments.
Exposures are only removed from Stage 3 and re-assigned to Stage 2 once the original default trigger event no longer applies. Exposures being removed from Stage 3 must no longer qualify as credit impaired, and:
a) the obligor will also have demonstrated consistently good payment behaviour over a 12-month period, by making all consecutive contractual payments due and, for forborne exposures, the relevant EBA defined probationary period has also been successfully completed or;
b) (for non-forborne exposures) the performance conditions are defined and approved within an appropriately sanctioned restructure plan, including 12 months’ payment history have been met.
Management overlays and other exceptions to model outputs are applied only if consistent with the objective of identifying significant increases in credit risk.</t>
  </si>
  <si>
    <t>Description of how forward-looking information has been incorporated into determination of expected credit losses</t>
  </si>
  <si>
    <t>Forward-looking information
The measurement of ECL involves complexity and judgement, including estimation of PD, LGD, a range of unbiased future economic scenarios, estimation of expected lives (where contractual life is not appropriate), and estimation of EAD and assessing significant increases in credit risk.
Credit losses are the expected cash shortfalls from what is contractually due over the expected life of the financial instrument, discounted at the original effective interest rate (EIR). ECLs are the unbiased probability-weighted credit losses determined by evaluating a range of possible outcomes and considering future economic conditions. 
The Barclays Bank Group uses a five-scenario model to calculate ECL. An external consensus forecast is assembled from key sources, including HM Treasury (short and medium term forecasts), Bloomberg (based on median of economic forecasters) and the Urban Land Institute (for US House Prices), which forms the baseline scenario. In addition, two adverse scenarios (Downside 1 and Downside 2) and two favourable scenarios (Upside 1 and Upside 2) are derived, with associated probability weightings. The adverse scenarios are calibrated to a similar severity to internal stress tests, whilst also considering IFRS 9 specific sensitivities and non-linearity. Downside 2 is benchmarked to the Bank of England’s annual cyclical scenarios and to the most severe scenario from Moody’s inventory, but is not designed to be the same. The favourable scenarios are calibrated to be symmetric to the adverse scenarios, subject to a ceiling calibrated to relevant recent favourable benchmark scenarios. The scenarios include eight economic variables, (GDP, unemployment, House Price Index (HPI) and base rates in both the UK and US markets), and expanded variables using statistical models based on historical correlations. The upside and downside shocks are designed to evolve over a five-year stress horizon, with all five scenarios converging to a steady state after approximately eight years.
The methodology for estimating probability weights for each of the scenarios involves a comparison of the distribution of key historical UK and US
macroeconomic variables against the forecast paths of the five scenarios. The methodology works such that the baseline (reflecting current
consensus outlook) has the highest weight and the weights of adverse and favourable scenarios depend on the deviation from the baseline; the
further from the baseline, the smaller the weight. A single set of five scenarios is used across all portfolios and all five weights are normalised to equate to 100%. The same scenarios and weights that are used in the estimation of expected credit losses are also used for the Barclays Group internal planning purposes. The impacts across the portfolios are different because of the sensitivities of each of the portfolios to specific macroeconomic variables, for example, mortgages are highly sensitive to house prices and base rates, credit cards and unsecured consumer loans are highly sensitive to unemployment.</t>
  </si>
  <si>
    <t>Information about entity's definitions of default</t>
  </si>
  <si>
    <t>Definition of default, credit impaired assets, write-offs, and interest income recognition
The definition of default for the purpose of determining ECLs, and for internal credit risk management purposes, has been aligned to the Regulatory Capital CRR Article 178 definition of default, to maintain a consistent approach with IFRS 9 and associated regulatory guidance. The Regulatory Capital CRR Article 178 definition of default considers indicators that the debtor is unlikely to pay, includes exposures in forbearance and is no later than when the exposure is more than 90 days past due or 180 days past due in the case of UK mortgages. When exposures are identified as credit impaired or purchased or originated as such interest income is calculated on the carrying value net of the impairment allowance.
An asset is considered credit impaired when one or more events occur that have a detrimental impact on the estimated future cash flows of the financial asset. This comprises assets defined as defaulted and other individually assessed exposures where imminent default or actual loss is identified.
Uncollectible loans are written off against the related allowance for loan impairment on completion of the Barclays Bank Group’s internal processes and when all reasonably expected recoverable amounts have been collected. Subsequent recoveries of amounts previously written off are credited to the income statement. The timing and extent of write-offs may involve some element of subjective judgement. Nevertheless, a write-off will often be prompted by a specific event, such as the inception of insolvency proceedings or other formal recovery action, which makes it possible to establish that some or the entire advance is beyond realistic prospect of recovery.</t>
  </si>
  <si>
    <t>Description of basis of inputs and assumptions and estimation techniques used to determine whether financial asset is credit-impaired financial asset</t>
  </si>
  <si>
    <t>Modelling techniques
ECLs are calculated by multiplying three main components, being the PD, LGD and the EAD, discounted at the original EIR. The regulatory Basel Committee of Banking Supervisors (BCBS) ECL calculations are leveraged for IFRS 9 modelling but adjusted for key differences which include:
BCBS requires 12 month through the economic cycle losses whereas IFRS 9 requires 12 months or lifetime point in time losses based on conditions at the reporting date and multiple forecasts of the future economic conditions over the expected lives;
IFRS 9 models do not include certain conservative BCBS model floors and downturn assessments and require discounting to the reporting date at the original EIR rather than using the cost of capital to the date of default;
Management adjustments are made to modelled output to account for situations where known or expected risk factors and information have not been considered in the modelling process, for example forecast economic scenarios for uncertain political events; and
ECL is measured at the individual financial instrument level, however a collective approach where financial instruments with similar risk characteristics are grouped together, with apportionment to individual financial instruments, is used where effects can only be seen at a collective level, for example for forward-looking information.
For the IFRS 9 impairment assessment, the Barclays Bank Group’ risk models are used to determine the PD, LGD and EAD. For Stage 2 and 3, the Barclays Bank Group applies lifetime PDs but uses 12 month PDs for Stage 1. The ECL drivers of PD, EAD and LGD are modelled at an account level which considers vintage, among other credit factors. Also, the assessment of significant increase in credit risk is based on the initial lifetime PD curve, which accounts for the different credit risk underwritten over time.
Forbearance
A financial asset is subject to forbearance when it is modified due to the credit distress of the borrower. A modification made to the terms of an asset due to forbearance will typically be assessed as a non-substantial modification that does not result in derecognition of the original loan, except in circumstances where debt is exchanged for equity. 
Both performing and non-performing forbearance assets are classified as Stage 3 except where it is established that the concession granted has not resulted in diminished financial obligation and that no other regulatory definitions of default criteria has been triggered, in which case the asset is classified as Stage 2. The minimum probationary period for non-performing forbearance is 12 months and for performing forbearance, 24 months. Hence, a minimum of 36 months is required for non-performing forbearance to move out of a forborne state.
No financial instrument in forbearance can transfer back to Stage 1 until all of the Stage 2 thresholds are no longer met and can only move out of Stage 3 when no longer credit impaired.</t>
  </si>
  <si>
    <t>Financial assets written off during reporting period and still subject to enforcement activity, contractual amount outstanding</t>
  </si>
  <si>
    <t>Operating expenses (Details) - GBP (£) £ in Millions</t>
  </si>
  <si>
    <t>Property and equipment</t>
  </si>
  <si>
    <t>Depreciation and amortisation</t>
  </si>
  <si>
    <t>Lease payments</t>
  </si>
  <si>
    <t>Impairment of property, equipment and intangible assets</t>
  </si>
  <si>
    <t>Total Infrastructure costs</t>
  </si>
  <si>
    <t>Administration and general costs</t>
  </si>
  <si>
    <t>Consultancy, legal and professional fees</t>
  </si>
  <si>
    <t>Marketing and advertising</t>
  </si>
  <si>
    <t>UK Bank levy</t>
  </si>
  <si>
    <t>Other administration and general expenses</t>
  </si>
  <si>
    <t>Total administration and general expenses</t>
  </si>
  <si>
    <t>[2],[3],[4]</t>
  </si>
  <si>
    <t xml:space="preserve">With adoption of IFRS 16 from 1 January 2019, the depreciation charge associated with right of use assets is reported within the depreciation and amortisation charge for 2019. </t>
  </si>
  <si>
    <t>Tax - Tax Charge (Details) - GBP (£) £ in Millions</t>
  </si>
  <si>
    <t>Current tax charge/(credit)</t>
  </si>
  <si>
    <t>Current year</t>
  </si>
  <si>
    <t>Adjustments in respect of prior years</t>
  </si>
  <si>
    <t>Deferred tax charge/(credit)</t>
  </si>
  <si>
    <t>[1],[3]</t>
  </si>
  <si>
    <t>Due to the IAS 12 update impacting AT1 tax credits, the 2018 comparative has been restated to reflect the £175m tax credit in the income statement , whereas it was previously recorded in retained earnings</t>
  </si>
  <si>
    <t>Tax - Reconciliation between the actual tax charge and the corporate tax rate (Details) - GBP (£) £ in Millions</t>
  </si>
  <si>
    <t>Profit before tax from continuing operations</t>
  </si>
  <si>
    <t>Tax charge based on the standard UK corporation tax rate of 19% (2018: 19%, 2017: 19.25%)</t>
  </si>
  <si>
    <t>Impact of profits/losses earned in territories with different statutory rates to the UK (weighted average tax rate is 0% (2018: 27.1%, 2017: 38.2%))</t>
  </si>
  <si>
    <t>Tax, percentage [abstract]</t>
  </si>
  <si>
    <t>19.00%</t>
  </si>
  <si>
    <t>19.30%</t>
  </si>
  <si>
    <t>7.00%</t>
  </si>
  <si>
    <t>8.10%</t>
  </si>
  <si>
    <t>18.90%</t>
  </si>
  <si>
    <t>Recurring items [abstract]</t>
  </si>
  <si>
    <t>Non-creditable taxes including withholding taxes</t>
  </si>
  <si>
    <t>Non-deductible expenses</t>
  </si>
  <si>
    <t>Impact of UK bank levy being non-deductible</t>
  </si>
  <si>
    <t>Tax adjustments in respect of share-based payments</t>
  </si>
  <si>
    <t>Non-taxable gains and income</t>
  </si>
  <si>
    <t>AT1 tax credit</t>
  </si>
  <si>
    <t>Changes in recognition of deferred tax and effect of unrecognised tax losses</t>
  </si>
  <si>
    <t>Impact of Barclays Bank PLC's overseas branches being taxed both locally and in the UK</t>
  </si>
  <si>
    <t>Banking surcharge and other items</t>
  </si>
  <si>
    <t>Recurring items, percentages [abstract]</t>
  </si>
  <si>
    <t>Non-creditable taxes including withholding taxes, percentage</t>
  </si>
  <si>
    <t>4.70%</t>
  </si>
  <si>
    <t>12.10%</t>
  </si>
  <si>
    <t>10.90%</t>
  </si>
  <si>
    <t>Non-deductible expenses, percentage</t>
  </si>
  <si>
    <t>1.10%</t>
  </si>
  <si>
    <t>5.20%</t>
  </si>
  <si>
    <t>4.30%</t>
  </si>
  <si>
    <t>Impact of UK bank levy being non-deductible, percentage</t>
  </si>
  <si>
    <t>3.30%</t>
  </si>
  <si>
    <t>3.40%</t>
  </si>
  <si>
    <t>Tax adjustments in respect of share-based payments, percentage</t>
  </si>
  <si>
    <t>(0.20%)</t>
  </si>
  <si>
    <t>0.90%</t>
  </si>
  <si>
    <t>0.10%</t>
  </si>
  <si>
    <t>Non-taxable gains and income, percentage</t>
  </si>
  <si>
    <t>(7.70%)</t>
  </si>
  <si>
    <t>(18.00%)</t>
  </si>
  <si>
    <t>(10.90%)</t>
  </si>
  <si>
    <t>AT1 tax credit, percentage</t>
  </si>
  <si>
    <t>(3.90%)</t>
  </si>
  <si>
    <t>(9.60%)</t>
  </si>
  <si>
    <t>(7.00%)</t>
  </si>
  <si>
    <t>Changes in recognition of deferred tax and effect of unrecognised tax losses, percentage</t>
  </si>
  <si>
    <t>(2.70%)</t>
  </si>
  <si>
    <t>(8.10%)</t>
  </si>
  <si>
    <t>(4.10%)</t>
  </si>
  <si>
    <t>Impact of Barclays Bank PLC's overseas branches being taxed both locally and in the UK, percentage</t>
  </si>
  <si>
    <t>0.50%</t>
  </si>
  <si>
    <t>1.20%</t>
  </si>
  <si>
    <t>(3.50%)</t>
  </si>
  <si>
    <t>Adjustments in respect of prior years, percentage</t>
  </si>
  <si>
    <t>(4.90%)</t>
  </si>
  <si>
    <t>(18.40%)</t>
  </si>
  <si>
    <t>(1.20%)</t>
  </si>
  <si>
    <t>Banking surcharge and other items, percentage</t>
  </si>
  <si>
    <t>(3.30%)</t>
  </si>
  <si>
    <t>(5.40%)</t>
  </si>
  <si>
    <t>(6.10%)</t>
  </si>
  <si>
    <t>Non-recurring items [abstract]</t>
  </si>
  <si>
    <t>One off re-measurement of US deferred tax assets</t>
  </si>
  <si>
    <t>Impact of the UK branch exemption election on US branch deferred tax assets</t>
  </si>
  <si>
    <t>Non-deductible provisions for UK customer redress</t>
  </si>
  <si>
    <t>Non-deductible provisions for investigations and litigation</t>
  </si>
  <si>
    <t>Non-taxable gains and income on divestments</t>
  </si>
  <si>
    <t>Non-deductible impairments and losses on divestments</t>
  </si>
  <si>
    <t>Non-recurring items, percentages [abstract]</t>
  </si>
  <si>
    <t>One off re-measurement of US deferred tax assets, percentage</t>
  </si>
  <si>
    <t>0.00%</t>
  </si>
  <si>
    <t>67.00%</t>
  </si>
  <si>
    <t>Impact of the United Kingdom branch exemption election on US branch deferred tax assets, percentage</t>
  </si>
  <si>
    <t>(15.70%)</t>
  </si>
  <si>
    <t>Non-deductible provisions for UK customer redress, percentage</t>
  </si>
  <si>
    <t>0.60%</t>
  </si>
  <si>
    <t>Non-deductible provisions for investigations and litigation , percentage</t>
  </si>
  <si>
    <t>26.90%</t>
  </si>
  <si>
    <t>3.80%</t>
  </si>
  <si>
    <t>Non-taxable gains and income on divestments, percentage</t>
  </si>
  <si>
    <t>(2.20%)</t>
  </si>
  <si>
    <t>Non-deductible impairments and losses on divestments, percentage</t>
  </si>
  <si>
    <t>Total tax charge, percentage</t>
  </si>
  <si>
    <t>10.70%</t>
  </si>
  <si>
    <t>17.80%</t>
  </si>
  <si>
    <t>76.90%</t>
  </si>
  <si>
    <t>IAS 12 [member] | Increase (decrease) due to changes in accounting policy [member] | Standard UK corporation tax rate [Member]</t>
  </si>
  <si>
    <t>IAS 12 [member] | Increase (decrease) due to changes in accounting policy [member] | Banking surcharge rate [Member]</t>
  </si>
  <si>
    <t>From 2019, due to an IAS 12 update, the tax relief on payments in relation to AT1 instruments has been recognised in the tax charge of the income statement, whereas it was previously recorded in retained earnings. The tax charge for the current period has been reduced by £ 171 m (relief at the standar d UK corporation tax rate is £ 121 m and the relief at the banking surcharge rate is £ 5 0 m ) . Comparatives have been restated, reducing the tax charge for 2018 by £175m and 2017 by £174m (relief at the st andard UK corporation tax rate is £ 123 m (2017 and 2018) and the relief at the banking surcharge rate is £ 52 m (2018) and £ 51 m (2017)). The table above has the AT1 tax credit for the current year and prior periods split between the AT1 tax credit line and th e banking surcharge line. Further detail can be found in Note 1</t>
  </si>
  <si>
    <t>Tax - Reconciliation between the actual tax charge and the corporate tax rate (Parenthetical) (Details)</t>
  </si>
  <si>
    <t>Tax charge based on the standard UK corporation tax rate</t>
  </si>
  <si>
    <t>Weighted average tax rate, territories with different statutory rates to the UK</t>
  </si>
  <si>
    <t>Tax - Current tax assets and liabilities (Details) - GBP (£) £ in Millions</t>
  </si>
  <si>
    <t>Net current tax assets (liabilities)</t>
  </si>
  <si>
    <t>As at 1 January</t>
  </si>
  <si>
    <t>Income statement from continuing operations</t>
  </si>
  <si>
    <t>Income statement from discontinued UK banking business</t>
  </si>
  <si>
    <t>Other comprehensive income and reserves</t>
  </si>
  <si>
    <t>Corporate income tax paid from continuing operations</t>
  </si>
  <si>
    <t>Transfer to Barclays Bank UK PLC</t>
  </si>
  <si>
    <t>As at 31 December</t>
  </si>
  <si>
    <t xml:space="preserve">Related to the transfer of current tax liabilities to Barclays Bank UK PLC as part of the disposal of the UK b anking business. </t>
  </si>
  <si>
    <t>Tax - Deferred tax assets and liabilities (Details) - GBP (£) £ in Millions</t>
  </si>
  <si>
    <t>Disclosure of temporary difference, unused tax losses and unused tax credits [line items]</t>
  </si>
  <si>
    <t>Deferred tax asset</t>
  </si>
  <si>
    <t>Deferred tax liability</t>
  </si>
  <si>
    <t>Net deferred tax</t>
  </si>
  <si>
    <t>Intermediate Holding Company - IHC Tax Group [member] | Barclays Bank Group [member]</t>
  </si>
  <si>
    <t>US Branch Tax group [member] | Barclays Bank Group [member]</t>
  </si>
  <si>
    <t>UK Tax group [member] | Barclays Bank Group [member]</t>
  </si>
  <si>
    <t>Other [member] | Barclays Bank Group [member]</t>
  </si>
  <si>
    <t>Tax - Movements on deferred tax assets and liabilities during the year before offsetting (Details) - GBP (£) £ in Millions</t>
  </si>
  <si>
    <t>Net deferred tax (liability) asset</t>
  </si>
  <si>
    <t>At 1 January</t>
  </si>
  <si>
    <t>At 31 December</t>
  </si>
  <si>
    <t>Share-based payments and deferred compensation [member] | Barclays Bank Group [member]</t>
  </si>
  <si>
    <t>Other provisions [member] | Barclays Bank Group [member]</t>
  </si>
  <si>
    <t>Retirement benefit obligation [member] | Barclays Bank Group [member]</t>
  </si>
  <si>
    <t>Cash flow hedges [member] | Barclays Bank Group [member]</t>
  </si>
  <si>
    <t>Financial assets at fair value through other comprehensive income [member] | Barclays Bank Group [member]</t>
  </si>
  <si>
    <t>Fixed asset timing differences [member] | Barclays Bank Group [member]</t>
  </si>
  <si>
    <t>Loan impairment allowance [member] | Barclays Bank Group [member]</t>
  </si>
  <si>
    <t>Tax losses carried forward [member] | Barclays Bank Group [member]</t>
  </si>
  <si>
    <t>Due to the adoption of IFRS 9 and IFRS 15 on 1 January 2018, additional deferred tax assets of £ 627 m were recognised</t>
  </si>
  <si>
    <t xml:space="preserve">Related to the transfer of deferred tax assets to Barclays Bank UK PLC as part of the disposal of the UK banking business. </t>
  </si>
  <si>
    <t>Tax - Movements on deferred tax assets and liabilities during the year before offsetting (Narrative) (Details) £ in Millions</t>
  </si>
  <si>
    <t>Increase (decrease) due to changes in accounting policy [member]</t>
  </si>
  <si>
    <t>Additional deferred tax assets</t>
  </si>
  <si>
    <t>Tax (Narrative) (Details) - GBP (£) £ in Millions</t>
  </si>
  <si>
    <t>Average effective tax rate</t>
  </si>
  <si>
    <t>Applicable tax rate</t>
  </si>
  <si>
    <t>Tax effect from change in tax rate</t>
  </si>
  <si>
    <t>Tax in the consolidated statement of comprehensive income</t>
  </si>
  <si>
    <t>IAS 12 [member]</t>
  </si>
  <si>
    <t>AT1 equity instruments [member] | IAS 12 [member]</t>
  </si>
  <si>
    <t>Effective from 1 January 2019, a change in accounting standards requires the tax consequences of all payments on financial instruments that are classified as equity for accounting purposes, where those payments are considered to be a distribution of profit, to be included in the income statement tax charge. Excluding this accounting change which resulted in tax relief on payments in relation to AT1 instruments of £171m (2018: £175m) being included in the income statement tax charge, the Barclays Bank Group’s effective tax rate would have been 16.2% (2018: 31.4%).</t>
  </si>
  <si>
    <t>AT1 equity instruments [member] | Effect if excluding this accounting change [member] | IAS 12 [member]</t>
  </si>
  <si>
    <t>16.20%</t>
  </si>
  <si>
    <t>31.40%</t>
  </si>
  <si>
    <t>Tax expense relating to profit (loss) from ordinary activities of discontinued operations</t>
  </si>
  <si>
    <t>Unused tax credits for which no deferred tax asset recognised</t>
  </si>
  <si>
    <t>Temporary differences associated with investments in subsidiaries, branches and associates and interests in joint arrangements for which deferred tax liabilities have not been recognised</t>
  </si>
  <si>
    <t>UK Legislation enacted [member] | Barclays Bank Group [member] | Changes in tax rates or tax laws enacted or announced [member]</t>
  </si>
  <si>
    <t>17.00%</t>
  </si>
  <si>
    <t>After more than 12 months [member] | Barclays Bank Group [member]</t>
  </si>
  <si>
    <t>Within five years [member] | Barclays Bank Group [member]</t>
  </si>
  <si>
    <t>Within six to ten years [member] | Barclays Bank Group [member]</t>
  </si>
  <si>
    <t>Within eleven to twenty years [member] | Barclays Bank Group [member]</t>
  </si>
  <si>
    <t>Indefinitely [member] | Barclays Bank Group [member]</t>
  </si>
  <si>
    <t>Continuing operations [member] | Other equity instruments [member]</t>
  </si>
  <si>
    <t>Temporary differences [member] | Barclays Bank Group [member]</t>
  </si>
  <si>
    <t>Deductible temporary differences for which no deferred tax asset is recognised</t>
  </si>
  <si>
    <t>Unused tax losses [member] | Barclays Bank Group [member]</t>
  </si>
  <si>
    <t>Unused tax losses [member] | Intermediate Holding Company - IHC Tax Group [member] | Barclays Bank Group [member]</t>
  </si>
  <si>
    <t>Unused tax losses [member] | US Branch Tax group [member] | Barclays Bank Group [member]</t>
  </si>
  <si>
    <t>Unused tax losses [member] | Other [member] | Barclays Bank Group [member]</t>
  </si>
  <si>
    <t>Capital losses [member] | Barclays Bank Group [member]</t>
  </si>
  <si>
    <t>Unused tax losses for which no deferred tax asset recognised</t>
  </si>
  <si>
    <t>Loss in current or prior year [member] | Other [member] | Barclays Bank Group [member]</t>
  </si>
  <si>
    <t>Dividends on ordinary shares (Narrative) (Details) £ / shares in Units, £ in Millions</t>
  </si>
  <si>
    <t>Dec. 31, 2019GBP (£)£ / shares</t>
  </si>
  <si>
    <t>Dec. 31, 2019GBP (£)£ / shares€ / shares</t>
  </si>
  <si>
    <t>Dec. 31, 2019GBP (£)£ / shares$ / shares</t>
  </si>
  <si>
    <t>Dec. 31, 2018GBP (£)£ / shares</t>
  </si>
  <si>
    <t>Dec. 31, 2018GBP (£)€ / shares</t>
  </si>
  <si>
    <t>Dec. 31, 2018GBP (£)$ / shares</t>
  </si>
  <si>
    <t>Dec. 31, 2019€ / shares</t>
  </si>
  <si>
    <t>Dec. 31, 2019$ / shares</t>
  </si>
  <si>
    <t>Dividends paid, ordinary shares</t>
  </si>
  <si>
    <t>Dividends paid, ordinary shares per share | £ / shares</t>
  </si>
  <si>
    <t>Dividends on preference shares and other shareholders equity</t>
  </si>
  <si>
    <t>Dividends declared</t>
  </si>
  <si>
    <t>Ordinary shares [member]</t>
  </si>
  <si>
    <t>Interim dividends</t>
  </si>
  <si>
    <t>Dividends paid</t>
  </si>
  <si>
    <t>Par value per share | £ / shares</t>
  </si>
  <si>
    <t>4.75% Euro Preference Shares [member]</t>
  </si>
  <si>
    <t>Dividends paid, other shares per share | € / shares</t>
  </si>
  <si>
    <t>Par value per share | € / shares</t>
  </si>
  <si>
    <t>6.278% USD 100 [member]</t>
  </si>
  <si>
    <t>Dividends paid, other shares per share | $ / shares</t>
  </si>
  <si>
    <t>Par value per share | $ / shares</t>
  </si>
  <si>
    <t>8.125% USD 0.25 [member]</t>
  </si>
  <si>
    <t>Trading portfolio (Details) - GBP (£) £ in Millions</t>
  </si>
  <si>
    <t>Debt securities and other eligible bills [member] | Barclays Bank Group [member]</t>
  </si>
  <si>
    <t>Equity securities [member] | Barclays Bank Group [member]</t>
  </si>
  <si>
    <t>Traded loans [member] | Barclays Bank Group [member]</t>
  </si>
  <si>
    <t>Commodities [member] | Barclays Bank Group [member]</t>
  </si>
  <si>
    <t>Financial assets at fair value through the income statement (Details) - GBP (£) £ in Millions</t>
  </si>
  <si>
    <t>Loans and advances</t>
  </si>
  <si>
    <t>Reverse repurchase agreements</t>
  </si>
  <si>
    <t>Debt securities</t>
  </si>
  <si>
    <t>Equity securities</t>
  </si>
  <si>
    <t>Other financial assets</t>
  </si>
  <si>
    <t>Financial assets at fair value through the income statement - Credit risk of loans and advances designated at fair value and related credit derivatives (Details) - Loans and advances [member] - GBP (£)</t>
  </si>
  <si>
    <t>Loans and advances designated at fair value, attributable to credit risk</t>
  </si>
  <si>
    <t>Changes in fair value during the year ended</t>
  </si>
  <si>
    <t>Cumulative changes in fair value from inception</t>
  </si>
  <si>
    <t>Credit risk [member] | Derivatives [member]</t>
  </si>
  <si>
    <t>Value mitigated by related credit derivatives</t>
  </si>
  <si>
    <t>Derivative financial instruments - Total Derivatives (Details) - GBP (£) £ in Millions</t>
  </si>
  <si>
    <t>Disclosure of risk management strategy related to hedge accounting [line items]</t>
  </si>
  <si>
    <t>Derivative assets</t>
  </si>
  <si>
    <t>Derivative liabilities</t>
  </si>
  <si>
    <t>Notional amount</t>
  </si>
  <si>
    <t>At fair value [member] | Barclays Bank Group [member]</t>
  </si>
  <si>
    <t>Derivative assets held for trading</t>
  </si>
  <si>
    <t>Derivative assets held for held for risk management</t>
  </si>
  <si>
    <t>Derivative liabilities held for trading</t>
  </si>
  <si>
    <t>Derivative liabilities held for risk management</t>
  </si>
  <si>
    <t>Held for risk management [Member] | Barclays Bank Group [member]</t>
  </si>
  <si>
    <t>Held for risk management [Member] | At fair value [member] | Barclays Bank Group [member]</t>
  </si>
  <si>
    <t>Held for trading [member] | Barclays Bank Group [member]</t>
  </si>
  <si>
    <t>Held for trading [member] | At fair value [member] | Barclays Bank Group [member]</t>
  </si>
  <si>
    <t>Derivative financial instruments - Derivatives held for trading (Details) - Barclays Bank Group [member] - GBP (£)</t>
  </si>
  <si>
    <t>At fair value [member]</t>
  </si>
  <si>
    <t>Held for trading [member]</t>
  </si>
  <si>
    <t>Held for trading [member] | Subsidiaries [member]</t>
  </si>
  <si>
    <t>Held for trading [member] | OTC derivatives [member]</t>
  </si>
  <si>
    <t>Held for trading [member] | Cleared by central counterparty [member]</t>
  </si>
  <si>
    <t>Held for trading [member] | Exchange traded derivatives [member]</t>
  </si>
  <si>
    <t>Held for trading [member] | At fair value [member]</t>
  </si>
  <si>
    <t>Held for trading [member] | At fair value [member] | Subsidiaries [member]</t>
  </si>
  <si>
    <t>Held for trading [member] | At fair value [member] | OTC derivatives [member]</t>
  </si>
  <si>
    <t>Held for trading [member] | At fair value [member] | Cleared by central counterparty [member]</t>
  </si>
  <si>
    <t>Held for trading [member] | At fair value [member] | Exchange traded derivatives [member]</t>
  </si>
  <si>
    <t>Held for trading [member] | Foreign exchange derivatives [member]</t>
  </si>
  <si>
    <t>Held for trading [member] | Foreign exchange derivatives [member] | OTC derivatives [member]</t>
  </si>
  <si>
    <t>Held for trading [member] | Foreign exchange derivatives [member] | Cleared by central counterparty [member]</t>
  </si>
  <si>
    <t>Held for trading [member] | Foreign exchange derivatives [member] | At fair value [member]</t>
  </si>
  <si>
    <t>Held for trading [member] | Foreign exchange derivatives [member] | At fair value [member] | OTC derivatives [member]</t>
  </si>
  <si>
    <t>Held for trading [member] | Foreign exchange derivatives [member] | At fair value [member] | Cleared by central counterparty [member]</t>
  </si>
  <si>
    <t>Held for trading [member] | Foreign exchange derivatives [member] | Forward contract [member] | OTC derivatives [member]</t>
  </si>
  <si>
    <t>Held for trading [member] | Foreign exchange derivatives [member] | Forward contract [member] | At fair value [member] | OTC derivatives [member]</t>
  </si>
  <si>
    <t>Held for trading [member] | Foreign exchange derivatives [member] | Currency swaps [member] | OTC derivatives [member]</t>
  </si>
  <si>
    <t>Held for trading [member] | Foreign exchange derivatives [member] | Currency swaps [member] | At fair value [member] | OTC derivatives [member]</t>
  </si>
  <si>
    <t>Held for trading [member] | Foreign exchange derivatives [member] | Options bought and sold [member] | OTC derivatives [member]</t>
  </si>
  <si>
    <t>Held for trading [member] | Foreign exchange derivatives [member] | Options bought and sold [member] | At fair value [member] | OTC derivatives [member]</t>
  </si>
  <si>
    <t>Held for trading [member] | Foreign exchange derivatives [member] | Futures and options bought and sold [Member] | Exchange traded derivatives [member]</t>
  </si>
  <si>
    <t>Held for trading [member] | Foreign exchange derivatives [member] | Futures and options bought and sold [Member] | At fair value [member] | Exchange traded derivatives [member]</t>
  </si>
  <si>
    <t>Held for trading [member] | Interest rate derivatives [member]</t>
  </si>
  <si>
    <t>Held for trading [member] | Interest rate derivatives [member] | OTC derivatives [member]</t>
  </si>
  <si>
    <t>Held for trading [member] | Interest rate derivatives [member] | Cleared by central counterparty [member]</t>
  </si>
  <si>
    <t>Held for trading [member] | Interest rate derivatives [member] | At fair value [member]</t>
  </si>
  <si>
    <t>Held for trading [member] | Interest rate derivatives [member] | At fair value [member] | OTC derivatives [member]</t>
  </si>
  <si>
    <t>Held for trading [member] | Interest rate derivatives [member] | At fair value [member] | Cleared by central counterparty [member]</t>
  </si>
  <si>
    <t>Held for trading [member] | Interest rate derivatives [member] | Forward contract [member] | OTC derivatives [member]</t>
  </si>
  <si>
    <t>Held for trading [member] | Interest rate derivatives [member] | Forward contract [member] | At fair value [member] | OTC derivatives [member]</t>
  </si>
  <si>
    <t>Held for trading [member] | Interest rate derivatives [member] | Interest rate swaps [member] | OTC derivatives [member]</t>
  </si>
  <si>
    <t>Held for trading [member] | Interest rate derivatives [member] | Interest rate swaps [member] | At fair value [member] | OTC derivatives [member]</t>
  </si>
  <si>
    <t>Held for trading [member] | Interest rate derivatives [member] | Options bought and sold [member] | OTC derivatives [member]</t>
  </si>
  <si>
    <t>Held for trading [member] | Interest rate derivatives [member] | Options bought and sold [member] | At fair value [member] | OTC derivatives [member]</t>
  </si>
  <si>
    <t>Held for trading [member] | Interest rate derivatives [member] | Futures and options bought and sold [Member] | Exchange traded derivatives [member]</t>
  </si>
  <si>
    <t>Held for trading [member] | Interest rate derivatives [member] | Futures and options bought and sold [Member] | At fair value [member] | Exchange traded derivatives [member]</t>
  </si>
  <si>
    <t>Held for trading [member] | Credit derivatives [member]</t>
  </si>
  <si>
    <t>Held for trading [member] | Credit derivatives [member] | OTC derivatives [member]</t>
  </si>
  <si>
    <t>Held for trading [member] | Credit derivatives [member] | Cleared by central counterparty [member]</t>
  </si>
  <si>
    <t>Held for trading [member] | Credit derivatives [member] | At fair value [member]</t>
  </si>
  <si>
    <t>Held for trading [member] | Credit derivatives [member] | At fair value [member] | OTC derivatives [member]</t>
  </si>
  <si>
    <t>Held for trading [member] | Credit derivatives [member] | At fair value [member] | Cleared by central counterparty [member]</t>
  </si>
  <si>
    <t>Held for trading [member] | Equity and stock index derivatives [member]</t>
  </si>
  <si>
    <t>Held for trading [member] | Equity and stock index derivatives [member] | OTC derivatives [member]</t>
  </si>
  <si>
    <t>Held for trading [member] | Equity and stock index derivatives [member] | At fair value [member]</t>
  </si>
  <si>
    <t>Held for trading [member] | Equity and stock index derivatives [member] | At fair value [member] | OTC derivatives [member]</t>
  </si>
  <si>
    <t>Held for trading [member] | Equity and stock index derivatives [member] | Swaps and forwards [member] | OTC derivatives [member]</t>
  </si>
  <si>
    <t>Held for trading [member] | Equity and stock index derivatives [member] | Swaps and forwards [member] | At fair value [member] | OTC derivatives [member]</t>
  </si>
  <si>
    <t>Held for trading [member] | Equity and stock index derivatives [member] | Options bought and sold [member] | OTC derivatives [member]</t>
  </si>
  <si>
    <t>Held for trading [member] | Equity and stock index derivatives [member] | Options bought and sold [member] | At fair value [member] | OTC derivatives [member]</t>
  </si>
  <si>
    <t>Held for trading [member] | Equity and stock index derivatives [member] | Futures and options bought and sold [Member] | Exchange traded derivatives [member]</t>
  </si>
  <si>
    <t>Held for trading [member] | Equity and stock index derivatives [member] | Futures and options bought and sold [Member] | At fair value [member] | Exchange traded derivatives [member]</t>
  </si>
  <si>
    <t>Held for trading [member] | Commodity derivatives [member]</t>
  </si>
  <si>
    <t>Held for trading [member] | Commodity derivatives [member] | OTC derivatives [member]</t>
  </si>
  <si>
    <t>Held for trading [member] | Commodity derivatives [member] | At fair value [member]</t>
  </si>
  <si>
    <t>Held for trading [member] | Commodity derivatives [member] | At fair value [member] | OTC derivatives [member]</t>
  </si>
  <si>
    <t>Held for trading [member] | Commodity derivatives [member] | Swaps and forwards [member] | OTC derivatives [member]</t>
  </si>
  <si>
    <t>Held for trading [member] | Commodity derivatives [member] | Swaps and forwards [member] | At fair value [member] | OTC derivatives [member]</t>
  </si>
  <si>
    <t>Held for trading [member] | Commodity derivatives [member] | Options bought and sold [member] | OTC derivatives [member]</t>
  </si>
  <si>
    <t>Held for trading [member] | Commodity derivatives [member] | Options bought and sold [member] | At fair value [member] | OTC derivatives [member]</t>
  </si>
  <si>
    <t>Held for trading [member] | Commodity derivatives [member] | Futures and options bought and sold [Member] | Exchange traded derivatives [member]</t>
  </si>
  <si>
    <t>Held for trading [member] | Commodity derivatives [member] | Futures and options bought and sold [Member] | At fair value [member] | Exchange traded derivatives [member]</t>
  </si>
  <si>
    <t>Derivative financial instruments - Derivatives held for risk management (Details) - Barclays Bank Group [member] - GBP (£) £ in Millions</t>
  </si>
  <si>
    <t>Held for risk management [Member]</t>
  </si>
  <si>
    <t>Held for risk management [Member] | OTC derivatives [member]</t>
  </si>
  <si>
    <t>Held for risk management [Member] | Cleared by central counterparty [member]</t>
  </si>
  <si>
    <t>Held for risk management [Member] | At fair value [member]</t>
  </si>
  <si>
    <t>Held for risk management [Member] | At fair value [member] | OTC derivatives [member]</t>
  </si>
  <si>
    <t>Held for risk management [Member] | At fair value [member] | Cleared by central counterparty [member]</t>
  </si>
  <si>
    <t>Held for risk management [Member] | Cash flow hedges [member]</t>
  </si>
  <si>
    <t>Held for risk management [Member] | Cash flow hedges [member] | OTC derivatives [member] | Interest rate derivatives [member]</t>
  </si>
  <si>
    <t>Held for risk management [Member] | Cash flow hedges [member] | Cleared by central counterparty [member] | Interest rate derivatives [member]</t>
  </si>
  <si>
    <t>Held for risk management [Member] | Cash flow hedges [member] | At fair value [member]</t>
  </si>
  <si>
    <t>Held for risk management [Member] | Cash flow hedges [member] | At fair value [member] | OTC derivatives [member] | Interest rate derivatives [member]</t>
  </si>
  <si>
    <t>Held for risk management [Member] | Cash flow hedges [member] | At fair value [member] | Cleared by central counterparty [member] | Interest rate derivatives [member]</t>
  </si>
  <si>
    <t>Held for risk management [Member] | Cash flow hedges [member] | Interest rate swaps [member]</t>
  </si>
  <si>
    <t>Held for risk management [Member] | Cash flow hedges [member] | Interest rate swaps [member] | At fair value [member]</t>
  </si>
  <si>
    <t>Held for risk management [Member] | Fair value hedges [member]</t>
  </si>
  <si>
    <t>Held for risk management [Member] | Fair value hedges [member] | OTC derivatives [member] | Interest rate derivatives [member]</t>
  </si>
  <si>
    <t>Held for risk management [Member] | Fair value hedges [member] | OTC derivatives [member] | Foreign exchange risk [member]</t>
  </si>
  <si>
    <t>Held for risk management [Member] | Fair value hedges [member] | Cleared by central counterparty [member] | Interest rate derivatives [member]</t>
  </si>
  <si>
    <t>Held for risk management [Member] | Fair value hedges [member] | At fair value [member]</t>
  </si>
  <si>
    <t>Held for risk management [Member] | Fair value hedges [member] | At fair value [member] | OTC derivatives [member] | Interest rate derivatives [member]</t>
  </si>
  <si>
    <t>Held for risk management [Member] | Fair value hedges [member] | At fair value [member] | OTC derivatives [member] | Foreign exchange risk [member]</t>
  </si>
  <si>
    <t>Held for risk management [Member] | Fair value hedges [member] | At fair value [member] | Cleared by central counterparty [member] | Interest rate derivatives [member]</t>
  </si>
  <si>
    <t>Held for risk management [Member] | Fair value hedges [member] | Interest rate swaps [member]</t>
  </si>
  <si>
    <t>Held for risk management [Member] | Fair value hedges [member] | Interest rate swaps [member] | At fair value [member]</t>
  </si>
  <si>
    <t>Held for risk management [Member] | Fair value hedges [member] | Forward foreign exchange [member]</t>
  </si>
  <si>
    <t>Held for risk management [Member] | Fair value hedges [member] | Forward foreign exchange [member] | At fair value [member]</t>
  </si>
  <si>
    <t>Held for risk management [Member] | Hedges of net investment in foreign operations [member]</t>
  </si>
  <si>
    <t>Held for risk management [Member] | Hedges of net investment in foreign operations [member] | OTC derivatives [member] | Foreign exchange risk [member]</t>
  </si>
  <si>
    <t>Held for risk management [Member] | Hedges of net investment in foreign operations [member] | Cleared by central counterparty [member] | Foreign exchange risk [member]</t>
  </si>
  <si>
    <t>Held for risk management [Member] | Hedges of net investment in foreign operations [member] | At fair value [member]</t>
  </si>
  <si>
    <t>Held for risk management [Member] | Hedges of net investment in foreign operations [member] | At fair value [member] | OTC derivatives [member] | Foreign exchange risk [member]</t>
  </si>
  <si>
    <t>Held for risk management [Member] | Hedges of net investment in foreign operations [member] | At fair value [member] | Cleared by central counterparty [member] | Foreign exchange risk [member]</t>
  </si>
  <si>
    <t>Held for risk management [Member] | Hedges of net investment in foreign operations [member] | Forward foreign exchange [member]</t>
  </si>
  <si>
    <t>Held for risk management [Member] | Hedges of net investment in foreign operations [member] | Forward foreign exchange [member] | At fair value [member]</t>
  </si>
  <si>
    <t>Derivative financial instruments - Hedging instruments which are carried on the Barclays Bank Group's balance sheet (Details) £ in Millions</t>
  </si>
  <si>
    <t>Dec. 31, 2019GBP (£)</t>
  </si>
  <si>
    <t>IBOR Reform [member]</t>
  </si>
  <si>
    <t>Disclosure of detailed information about hedging instruments [line items]</t>
  </si>
  <si>
    <t>Nominal amount</t>
  </si>
  <si>
    <t>Change in fair value used as a basis to determine hedge ineffectiveness</t>
  </si>
  <si>
    <t>Barclays Bank Group [member] | IBOR Reform [member]</t>
  </si>
  <si>
    <t>Fair value hedges [member] | Interest rate risk [member] | Barclays Bank Group [member]</t>
  </si>
  <si>
    <t>Fair value hedges [member] | Interest rate risk [member] | Barclays Bank Group [member] | IBOR Reform [member]</t>
  </si>
  <si>
    <t>Fair value hedges [member] | Inflation risk [member] | Barclays Bank Group [member]</t>
  </si>
  <si>
    <t>Fair value hedges [member] | Inflation risk [member] | Barclays Bank Group [member] | IBOR Reform [member]</t>
  </si>
  <si>
    <t>Cash flow hedges [member] | Interest rate risk [member] | Barclays Bank Group [member]</t>
  </si>
  <si>
    <t>Cash flow hedges [member] | Interest rate risk [member] | Barclays Bank Group [member] | IBOR Reform [member]</t>
  </si>
  <si>
    <t>Cash flow hedges [member] | Inflation risk [member] | Barclays Bank Group [member]</t>
  </si>
  <si>
    <t>Cash flow hedges [member] | Inflation risk [member] | Barclays Bank Group [member] | IBOR Reform [member]</t>
  </si>
  <si>
    <t>Hedges of net investment [member] | Foreign exchange risk [member] | Barclays Bank Group [member]</t>
  </si>
  <si>
    <t>Hedges of net investment [member] | Foreign exchange risk [member] | Barclays Bank Group [member] | IBOR Reform [member]</t>
  </si>
  <si>
    <t>Derivatives [member] | Barclays Bank Group [member]</t>
  </si>
  <si>
    <t>Hedging instrument, assets</t>
  </si>
  <si>
    <t>Hedging instrument, liabilities</t>
  </si>
  <si>
    <t>Derivatives [member] | Fair value hedges [member] | Interest rate risk [member] | Barclays Bank Group [member]</t>
  </si>
  <si>
    <t>Derivatives [member] | Fair value hedges [member] | Inflation risk [member] | Barclays Bank Group [member]</t>
  </si>
  <si>
    <t>Derivatives [member] | Cash flow hedges [member] | Interest rate risk [member] | Barclays Bank Group [member]</t>
  </si>
  <si>
    <t>Derivatives [member] | Cash flow hedges [member] | Inflation risk [member] | Barclays Bank Group [member]</t>
  </si>
  <si>
    <t>Derivatives [member] | Hedges of net investment [member] | Foreign exchange risk [member] | Barclays Bank Group [member]</t>
  </si>
  <si>
    <t>Loans and advances [member] | Barclays Bank Group [member]</t>
  </si>
  <si>
    <t>Loans and advances [member] | Fair value hedges [member] | Interest rate risk [member] | Barclays Bank Group [member]</t>
  </si>
  <si>
    <t>Loans and advances [member] | Fair value hedges [member] | Inflation risk [member] | Barclays Bank Group [member]</t>
  </si>
  <si>
    <t>Loans and advances [member] | Cash flow hedges [member] | Interest rate risk [member] | Barclays Bank Group [member]</t>
  </si>
  <si>
    <t>Loans and advances [member] | Cash flow hedges [member] | Inflation risk [member] | Barclays Bank Group [member]</t>
  </si>
  <si>
    <t>Loans and advances [member] | Hedges of net investment [member] | Foreign exchange risk [member] | Barclays Bank Group [member]</t>
  </si>
  <si>
    <t>Derivative financial instruments - The significant hedge accounting exposures impacted by the IBOR reform (Details) - IBOR Reform [member] £ in Millions</t>
  </si>
  <si>
    <t>Nominal amount of hedged items directly impacted by IBOR reform</t>
  </si>
  <si>
    <t>Nominal amount of hedging instruments directly impacted by IBOR reform</t>
  </si>
  <si>
    <t>GBP</t>
  </si>
  <si>
    <t>Expected convergence to RFR</t>
  </si>
  <si>
    <t>Reformed Sterling Overnight Index Average (SONIA)</t>
  </si>
  <si>
    <t>USD</t>
  </si>
  <si>
    <t>Secured Overnight Financing Rate (SOFR)</t>
  </si>
  <si>
    <t>JPY</t>
  </si>
  <si>
    <t>Tokyo Overnight Average (TONA)</t>
  </si>
  <si>
    <t>AUD</t>
  </si>
  <si>
    <t>Bank Bill Swap Rate (BBSW) / Overnight Cash Rate (AONIA)</t>
  </si>
  <si>
    <t>Various Other RFRs</t>
  </si>
  <si>
    <t>Derivative financial instruments - The expected notional values of current hedging instruments in future years (Details) - Barclays Bank Group [member] - GBP (£) £ in Millions</t>
  </si>
  <si>
    <t>Disclosure of information about terms and conditions of hedging instruments and how they affect future cash flows [line items]</t>
  </si>
  <si>
    <t>Fair value hedges [member] | Interest rate risk [member]</t>
  </si>
  <si>
    <t>Fair value hedges [member] | Inflation risk [member]</t>
  </si>
  <si>
    <t>Fair value hedges [member] | 2019 [member] | Interest rate risk [member] | Fixed interest rate [member]</t>
  </si>
  <si>
    <t>Fair value hedges [member] | 2019 [member] | Inflation risk [member]</t>
  </si>
  <si>
    <t>Fair value hedges [member] | 2020 [member] | Interest rate risk [member] | Fixed interest rate [member]</t>
  </si>
  <si>
    <t>Fair value hedges [member] | 2020 [member] | Inflation risk [member]</t>
  </si>
  <si>
    <t>Fair value hedges [member] | 2021 [member] | Interest rate risk [member] | Fixed interest rate [member]</t>
  </si>
  <si>
    <t>Fair value hedges [member] | 2021 [member] | Inflation risk [member]</t>
  </si>
  <si>
    <t>Fair value hedges [member] | 2022 [member] | Interest rate risk [member] | Fixed interest rate [member]</t>
  </si>
  <si>
    <t>Fair value hedges [member] | 2022 [member] | Inflation risk [member]</t>
  </si>
  <si>
    <t>Fair value hedges [member] | 2023 [member] | Interest rate risk [member] | Fixed interest rate [member]</t>
  </si>
  <si>
    <t>Fair value hedges [member] | 2023 [member] | Inflation risk [member]</t>
  </si>
  <si>
    <t>Fair value hedges [member] | Later than five years [member] | Interest rate risk [member] | Fixed interest rate [member]</t>
  </si>
  <si>
    <t>Fair value hedges [member] | Later than five years [member] | Inflation risk [member]</t>
  </si>
  <si>
    <t>Derivative financial instruments - Hedged forecast cash flows (Details) - Barclays Bank Group [member] - GBP (£) £ in Millions</t>
  </si>
  <si>
    <t>Disclosure of significant unobservable inputs used in fair value measurement of assets [line items]</t>
  </si>
  <si>
    <t>Forecast receivable cash flows</t>
  </si>
  <si>
    <t>Up to one year [member]</t>
  </si>
  <si>
    <t>One to two years [member]</t>
  </si>
  <si>
    <t>Two to three years [member]</t>
  </si>
  <si>
    <t>Three to four years [member]</t>
  </si>
  <si>
    <t>Four to five years [member]</t>
  </si>
  <si>
    <t>More than five years [member]</t>
  </si>
  <si>
    <t>Derivative financial instruments - Hedged items in fair value hedges (Details) - Fair value hedges [member] - Barclays Bank Group [member] - GBP (£) £ in Millions</t>
  </si>
  <si>
    <t>Disclosure of detailed information about hedged items [line items]</t>
  </si>
  <si>
    <t>Hedged item, assets</t>
  </si>
  <si>
    <t>Accumulated fair value hedge adjustment included in carrying amount</t>
  </si>
  <si>
    <t>Of which: Accumulated fair value adjustment on items no longer in a hedge relationship</t>
  </si>
  <si>
    <t>Hedge ineffectiveness recognised in the income statement</t>
  </si>
  <si>
    <t>Line item in the income statement used to recognised ineffectiveness</t>
  </si>
  <si>
    <t>Hedge ineffectiveness is recognised in net interest income.</t>
  </si>
  <si>
    <t>Interest rate risk [member] | Financial assets at fair value through other comprehensive income [member]</t>
  </si>
  <si>
    <t>Inflation risk [member] | Financial assets at fair value through other comprehensive income [member]</t>
  </si>
  <si>
    <t>Loans and advances [member] | Interest rate risk [member] | Financial assets at amortised cost [member]</t>
  </si>
  <si>
    <t>Loans and advances [member] | Inflation risk [member] | Financial assets at amortised cost [member]</t>
  </si>
  <si>
    <t>Debt securities in issue [member] | Interest rate risk [member] | Financial liabilities at amortised cost [member]</t>
  </si>
  <si>
    <t>Hedged item, liabilities</t>
  </si>
  <si>
    <t>Debt securities in issue [member] | Interest rate risk [member] | Financial assets at amortised cost [member]</t>
  </si>
  <si>
    <t>Debt securities in issue [member] | Inflation risk [member] | Financial assets at amortised cost [member]</t>
  </si>
  <si>
    <t>Derivative financial instruments - Hedged items in cash flow hedges and hedges of net investments in foreign operations including the effect on the income statement and OCI (Details) - Barclays Bank Group [member] - GBP (£) £ in Millions</t>
  </si>
  <si>
    <t>Cash flow hedges [member]</t>
  </si>
  <si>
    <t>Line item in the statement of comprehensive used to recognised ineffectiveness</t>
  </si>
  <si>
    <t>Hedges of net investment [member]</t>
  </si>
  <si>
    <t>Balance in cash flow hedge reserve for continuing hedges</t>
  </si>
  <si>
    <t>Balance in foreign currency reserve for continuing hedges</t>
  </si>
  <si>
    <t>Balances remaining in cash flow hedge reserve for which hedge accounting is no longer applied</t>
  </si>
  <si>
    <t>Balances remaining in foreign currency translation reserve for which hedge accounting is no longer applied</t>
  </si>
  <si>
    <t>Hedging gains or losses recognised in other comprehensive income</t>
  </si>
  <si>
    <t>Hedges of net investment [member] | USD foreign operations</t>
  </si>
  <si>
    <t>Hedges of net investment [member] | EUR foreign operations</t>
  </si>
  <si>
    <t>Hedges of net investment [member] | Other Currency [Member]</t>
  </si>
  <si>
    <t>Financial assets at amortised cost [member] | Cash flow hedges [member]</t>
  </si>
  <si>
    <t>Financial assets at amortised cost [member] | Interest rate risk [member] | Cash flow hedges [member] | Loans and advances [member]</t>
  </si>
  <si>
    <t>Financial liabilities at amortised cost [member] | Cash flow hedges [member]</t>
  </si>
  <si>
    <t>Financial liabilities at amortised cost [member] | Interest rate risk [member] | Cash flow hedges [member] | Loans and advances [member]</t>
  </si>
  <si>
    <t>Financial liabilities at amortised cost [member] | Inflation risk [member] | Cash flow hedges [member] | Debt securities [member]</t>
  </si>
  <si>
    <t>Derivative financial instruments - Impact on the income statement and OCI of recycling amounts in respect of Cash flow hedges and Net investment hedges of foreign operations (Details) - Barclays Bank Group [member] - GBP (£) £ in Millions</t>
  </si>
  <si>
    <t>Hedges of net investment in foreign operations [member]</t>
  </si>
  <si>
    <t>Disclosure of information about amounts that affected statement of comprehensive income as result of hedge accounting [line items]</t>
  </si>
  <si>
    <t>Amount recycled from OCI due to hedged cash flow no longer expected to occur</t>
  </si>
  <si>
    <t>Other income [member]</t>
  </si>
  <si>
    <t>Amount recycled from OCI due to hedged item affecting income statement</t>
  </si>
  <si>
    <t>Amount recycled from OCI due to hedged net investments in foreign operations no longer expected to occur</t>
  </si>
  <si>
    <t>Interest rate risk [member] | Interest income [member]</t>
  </si>
  <si>
    <t>Derivative financial instruments - Reconciliation of the movements of the cash flow hedge reserve and the currency translation reserve (Details) - Barclays Bank Group [member] - Hedges of net investment [member] - GBP (£) £ in Millions</t>
  </si>
  <si>
    <t>Reserve of cash flow hedges, beginning balance</t>
  </si>
  <si>
    <t>Currency translation movements, cash flow hedge reserve</t>
  </si>
  <si>
    <t>Hedging gains / losses for the reporting period, currency translation reseve</t>
  </si>
  <si>
    <t>Amounts reclassified to profit or loss - In relation to cash flows affecting profit or loss, cash flow hedge reserve</t>
  </si>
  <si>
    <t>Tax, cash flow hedge reserve</t>
  </si>
  <si>
    <t>Reserve of cash flow hedges, ending balance</t>
  </si>
  <si>
    <t>Currency translation reserve, beginning balance</t>
  </si>
  <si>
    <t>Currency translation movements, currency translation reseve</t>
  </si>
  <si>
    <t>Amounts reclassified to profit or loss - In relation to cash flows no longer expected to occur, currency translation reserve</t>
  </si>
  <si>
    <t>Amounts reclassified to profit or loss - In relation to cash flows affecting profit or loss, currency translation reseve</t>
  </si>
  <si>
    <t>Tax, currency translation reseve</t>
  </si>
  <si>
    <t>Currency translation reserve, ending balance</t>
  </si>
  <si>
    <t>Derivative financial instruments (Narrative) (Details)</t>
  </si>
  <si>
    <t>Disclosure of fair value measurement of assets [line items]</t>
  </si>
  <si>
    <t>Description of how entity establishes hedge ratio and what sources of hedge ineffectiveness are</t>
  </si>
  <si>
    <t>In some hedging relationships, the Barclays Bank Group designates risk components of hedged items as follows:
Benchmark interest rate risk as a component of interest rate risk, such as the LIBOR or Risk Free Rate (RFR) component.
Inflation risk as a contractually specified component of a debt instrument.
Spot exchange rate risk for foreign currency financial assets or financial liabilities.
Components of cash flows of hedged items, for example certain interest payments for part of the life of an instrument.
Using the benchmark interest rate risk results in other risks, such as credit risk and liquidity risk, being excluded from the hedge accounting relationship. LIBOR is considered the predominant interest rate risk and therefore the hedged items change in fair value on a fully proportionate basis with reference to this risk.
In respect of many of the Barclays Bank Group’s hedge accounting relationships, the hedged item and hedging instrument change frequently due to the dynamic nature of the risk management and hedge accounting strategy. The Barclays Bank Group applies hedge accounting to dynamic scenarios, predominantly in relation to interest rate risk, with a combination of hedged items in order for its financial statements to reflect as closely as possible the economic risk management undertaken. In some cases, if the hedge accounting objective changes, the relevant hedge accounting relationship is de-designated and is replaced with a different hedge accounting relationship.
Changes in the GBP value of net investments due to foreign currency movements are captured in the currency translation reserve, resulting in a movement in CET1 capital. The Barclays Bank Group mitigates this by matching the CET1 capital movements to the revaluation of the foreign currency RWA exposures. Net investment hedges are designated where necessary to reduce the exposure to movement in a particular exchange rate to within limits mandated by Risk. As far as possible, existing external currency liabilities are designated as the hedging instruments.
The hedging instruments share the same risk exposures as the hedged items. Hedge effectiveness is determined with reference to quantitative tests, predominantly regression testing, but to the extent hedging instruments are exposed to different risks than the hedged items, this could result in hedge ineffectiveness or hedge accounting failures.
Sources of ineffectiveness include the following:
Mismatches between the contractual terms of the hedged item and hedging instrument, including basis differences.
Changes in credit risk of the hedging instruments.
If a hedging relationship becomes over-hedged, for example in hedges of net investments if the net asset value designated at the start of the period falls below the amount of the hedging instrument.
Cash flow hedges using external swaps with non-zero fair values.
The effects of the forthcoming reforms to IBOR, because these might take effect at a different time and have a different impact on hedged items and hedging instruments</t>
  </si>
  <si>
    <t>Description of changes in methods used to measure risk</t>
  </si>
  <si>
    <t>Interest Rate Benchmark Reform
Following the financial crisis, the reform and replacement of benchmark interest rates such as IBOR has become a priority for global regulators. Since the changes are market driven, there is currently some uncertainty around the timing and precise nature of these changes.  
The Barclays Bank Group’s risk exposure is directly affected by interest rate benchmark reform, across both its cash flow hedge accounting activities; where IBOR-linked derivatives are designated as a cash flow hedge of IBOR-linked cash flows, and its fair value hedge accounting activities; where IBOR-linked derivatives are designated as a fair value hedge of fixed interest rate assets and liabilities.
The Barclays Bank Group’s risk exposure is predominately to GBP, USD, EUR, JPY and AUD LIBOR with the vast majority concentrated in derivatives within the Corporate and Investment Bank. Some additional exposure resides on floating rate loans and advances and debt securities held and issued within the Corporate and Investment Bank. Approaches to transition will vary product by product, and counterparty by counterparty. Barclays expected derivative contracts facing central clearing counterparties to follow a market-wide, standardised approach to reform. Whereas bilateral derivative agreements, loan agreements and other cash securities to largely be negotiated bilaterally with the counterparty.
There are key differences between IBORs and RFRs. IBORs are ‘term rates’, which means that they are published for a borrowing period (for example three months), and they are ‘forward-looking’, because they are published at the beginning of a borrowing period, based upon an estimated inter-bank borrowing cost for the period. RFRs are typically ‘backward-looking’ rates, as they are based upon overnight rates from actual transactions, and are therefore published at the end of the overnight borrowing period. Furthermore, IBORs include a credit spread over the RFR. Therefore, to transition existing contracts and agreements to RFR, adjustments for term and credit differences may need to be applied to RFR-linked rates to enable the two benchmarks to be economically equivalent upon transition. The methodologies for determining these adjustments are undergoing in-depth consultations by industry working groups, on behalf of the respective global regulators and related market participants.
Barclays has established a Group-wide LIBOR Transition Programme, with oversight from the Barclays Group Finance Director and with cross-business line and functions-support governance. The Transition Programme follows a risk management approach, based upon recognised ‘change delivery’ control standards, to drive strategic execution, and identify, manage and resolve key risks and issues as they arise. Accountable Executives are in place within key working groups, with overall Board oversight delegated to the Barclays PLC Board Risk Committee and the Barclays PLC Group Finance Director. Barclays performs a prominent stewardship role to drive orderly transition via our representation on official sector and industry working groups across all major jurisdictions and product classes. The Barclays Bank Group is actively engaging with the counterparties to include appropriate fallback provisions in its floating rate assets and liabilities with maturities after 2021, when most IBORs are expected to cease to exist. We expect that the hedging instruments will be modified by the amendments to the 2006 ISDA definitions that will include fallback provisions for when the existing IBORs are permanently discontinued. Additionally, the Barclays Group Finance Director is Chair of the UK’s ‘Working Group on Sterling Risk-Free Reference Rates’, whose mandate is to catalyse a broad-based transition to using SONIA (‘Sterling Overnight Index Average’) as the primary sterling interest rate benchmark in bond, loan and derivatives markets. Further, hedge accounting specific impacts of IBOR reform are expected as transition progresses, with impact on financial reporting becoming clearer following anticipated completion of Phase 2 of the IASB’s IBOR Reform project.</t>
  </si>
  <si>
    <t>Maximum period hedge exposure to variability in future cash flows</t>
  </si>
  <si>
    <t>10 years</t>
  </si>
  <si>
    <t>Financial assets at fair value through other comprehensive income (Details) - GBP (£) £ in Millions</t>
  </si>
  <si>
    <t>Debt securities and other eligible bills [member]</t>
  </si>
  <si>
    <t>Equity securities [member]</t>
  </si>
  <si>
    <t>Financial liabilities designated at fair value (Details) - GBP (£) £ in Millions</t>
  </si>
  <si>
    <t>Cumulative own credit net loss recognised</t>
  </si>
  <si>
    <t>Contractual amount due on maturity [member]</t>
  </si>
  <si>
    <t>Deposits</t>
  </si>
  <si>
    <t>Other financial liabilities</t>
  </si>
  <si>
    <t>Fair value [member]</t>
  </si>
  <si>
    <t>Fair value of financial instruments - Assets and liabilities held at fair value (Details) - GBP (£) £ in Millions</t>
  </si>
  <si>
    <t>Derivative financial assets</t>
  </si>
  <si>
    <t>Derivative financial liabilities</t>
  </si>
  <si>
    <t>Investment property</t>
  </si>
  <si>
    <t>Level 1 of fair value hierarchy [member] | At fair value [member] | Barclays Bank Group [member]</t>
  </si>
  <si>
    <t>Level 2 of fair value hierarchy [member] | At fair value [member] | Barclays Bank Group [member]</t>
  </si>
  <si>
    <t>Level 3 of fair value hierarchy [member] | At fair value [member] | Barclays Bank Group [member]</t>
  </si>
  <si>
    <t>Fair value of financial instruments - Assets and liabilities held at fair value by product type (Details) - Barclays Bank Group [member] - GBP (£) £ in Millions</t>
  </si>
  <si>
    <t>Financial assets, at fair value</t>
  </si>
  <si>
    <t>Financial liabilities, at fair value</t>
  </si>
  <si>
    <t>Asset-backed securities [member]</t>
  </si>
  <si>
    <t>Corporate debt [member]</t>
  </si>
  <si>
    <t>Reverse repurchase and repurchase agreements [member]</t>
  </si>
  <si>
    <t>Non-asset-backed loans [member]</t>
  </si>
  <si>
    <t>Equity cash products [member]</t>
  </si>
  <si>
    <t>Private equity investments [member]</t>
  </si>
  <si>
    <t>Interest rate derivatives [member]</t>
  </si>
  <si>
    <t>Foreign exchange derivatives [member]</t>
  </si>
  <si>
    <t>Credit derivatives [member]</t>
  </si>
  <si>
    <t>Equity derivatives [member]</t>
  </si>
  <si>
    <t>Commodity derivatives [member]</t>
  </si>
  <si>
    <t>Other includes commercial real estate loans, funds and fund-linked products , issued debt, government sponsored debt and investment property.</t>
  </si>
  <si>
    <t>Fair value of financial instruments - Analysis of movements in Level 3 assets and liabilities (Details) - Barclays Bank Group [member] - GBP (£)</t>
  </si>
  <si>
    <t>Beginning balance, financial assets</t>
  </si>
  <si>
    <t>Ending balance, financial assets</t>
  </si>
  <si>
    <t>Beginning balance, financial liabilities</t>
  </si>
  <si>
    <t>Ending balance, financial liabilities</t>
  </si>
  <si>
    <t>Recurring fair value measurement [member] | Significant unobservable inputs (Level 3) [member]</t>
  </si>
  <si>
    <t>Assets (liabilities)</t>
  </si>
  <si>
    <t>Beginning balance, Assets (liabilities) net</t>
  </si>
  <si>
    <t>Purchases, fair value measurement, assets (liabilities) net</t>
  </si>
  <si>
    <t>Sales, fair value measurement, assets (liabilities) net</t>
  </si>
  <si>
    <t>Issues, fair value measurement, assets (liabilities) net</t>
  </si>
  <si>
    <t>Settlements, fair value measurement, assets (liabilities) net</t>
  </si>
  <si>
    <t>Gains (losses) recognised in other comprehensive income, fair value measurement, assets (liabilities) net</t>
  </si>
  <si>
    <t>Transfers into Level 3 of fair value hierarchy, assets (liabilities) net</t>
  </si>
  <si>
    <t>Transfers out of Level 3 of fair value hierarchy, assets (liabilities) net</t>
  </si>
  <si>
    <t>Ending balance, Assets (liabilities) net</t>
  </si>
  <si>
    <t>Recurring fair value measurement [member] | Significant unobservable inputs (Level 3) [member] | IFRS 9 transition impact included [member]</t>
  </si>
  <si>
    <t>Recurring fair value measurement [member] | Significant unobservable inputs (Level 3) [member] | Net assets (liabilities) at fair value through profit or loss, category trading income [Member]</t>
  </si>
  <si>
    <t>Gains (losses) recognised in profit or loss, fair value measurement, assets (liabilities) net</t>
  </si>
  <si>
    <t>Recurring fair value measurement [member] | Significant unobservable inputs (Level 3) [member] | Net assets (liabilities) at fair value through profit or loss, category other income [Member]</t>
  </si>
  <si>
    <t>Recurring fair value measurement [member] | Net derivative financial instruments [member] | Significant unobservable inputs (Level 3) [member]</t>
  </si>
  <si>
    <t>Recurring fair value measurement [member] | Net derivative financial instruments [member] | Significant unobservable inputs (Level 3) [member] | IFRS 9 transition impact included [member]</t>
  </si>
  <si>
    <t>Recurring fair value measurement [member] | Net derivative financial instruments [member] | Significant unobservable inputs (Level 3) [member] | Net assets (liabilities) at fair value through profit or loss, category trading income [Member]</t>
  </si>
  <si>
    <t>Recurring fair value measurement [member] | Net derivative financial instruments [member] | Significant unobservable inputs (Level 3) [member] | Net assets (liabilities) at fair value through profit or loss, category other income [Member]</t>
  </si>
  <si>
    <t>Recurring fair value measurement [member] | Investment property [member] | Significant unobservable inputs (Level 3) [member]</t>
  </si>
  <si>
    <t>Purchases, fair value measurement, assets</t>
  </si>
  <si>
    <t>Sales, fair value measurement, assets</t>
  </si>
  <si>
    <t>Issues, fair value measurement, assets</t>
  </si>
  <si>
    <t>Settlements, fair value measurement, assets</t>
  </si>
  <si>
    <t>Total gains or losses recognised in OCI, assets</t>
  </si>
  <si>
    <t>Transfers into Level 3 of fair value hierarchy, assets</t>
  </si>
  <si>
    <t>Transfers out of Level 3 of fair value hierarchy, assets</t>
  </si>
  <si>
    <t>Recurring fair value measurement [member] | Investment property [member] | Significant unobservable inputs (Level 3) [member] | IFRS 9 transition impact included [member]</t>
  </si>
  <si>
    <t>Recurring fair value measurement [member] | Investment property [member] | Significant unobservable inputs (Level 3) [member] | Financial assets at fair value through profit or loss, category trading [member]</t>
  </si>
  <si>
    <t>Total gains and losses in the period recognised in the income statement, assets</t>
  </si>
  <si>
    <t>Recurring fair value measurement [member] | Investment property [member] | Significant unobservable inputs (Level 3) [member] | Financial assets at fair value through profit or loss, category other income [member]</t>
  </si>
  <si>
    <t>Trading portfolio liabilities [member] | Recurring fair value measurement [member] | Significant unobservable inputs (Level 3) [member]</t>
  </si>
  <si>
    <t>Purchases, fair value measurement, liabilities</t>
  </si>
  <si>
    <t>Sales, fair value measurement, liabilities</t>
  </si>
  <si>
    <t>Issues, fair value measurement, liabilities</t>
  </si>
  <si>
    <t>Settlements, fair value measurement, liabilities</t>
  </si>
  <si>
    <t>Total gains or losses recognised in OCI, liabilities</t>
  </si>
  <si>
    <t>Transfers into Level 3 of fair value hierarchy, liabilities</t>
  </si>
  <si>
    <t>Transfers out of Level 3 of fair value hierarchy, liabilities</t>
  </si>
  <si>
    <t>Trading portfolio liabilities [member] | Recurring fair value measurement [member] | Significant unobservable inputs (Level 3) [member] | IFRS 9 transition impact included [member]</t>
  </si>
  <si>
    <t>Trading portfolio liabilities [member] | Recurring fair value measurement [member] | Significant unobservable inputs (Level 3) [member] | Financial liabilities at fair value through profit or loss, category trading [member]</t>
  </si>
  <si>
    <t>Total gains and losses in the period recognised in the income statement, liabilities</t>
  </si>
  <si>
    <t>Trading portfolio liabilities [member] | Recurring fair value measurement [member] | Significant unobservable inputs (Level 3) [member] | Financial liabilities at fair value through profit or loss, category other income [member]</t>
  </si>
  <si>
    <t>Financial liabilities designated at fair value [member] | Recurring fair value measurement [member] | Significant unobservable inputs (Level 3) [member]</t>
  </si>
  <si>
    <t>Financial liabilities designated at fair value [member] | Recurring fair value measurement [member] | Significant unobservable inputs (Level 3) [member] | IFRS 9 transition impact included [member]</t>
  </si>
  <si>
    <t>Financial liabilities designated at fair value [member] | Recurring fair value measurement [member] | Significant unobservable inputs (Level 3) [member] | Financial liabilities at fair value through profit or loss, category trading [member]</t>
  </si>
  <si>
    <t>Financial liabilities designated at fair value [member] | Recurring fair value measurement [member] | Significant unobservable inputs (Level 3) [member] | Financial liabilities at fair value through profit or loss, category other income [member]</t>
  </si>
  <si>
    <t>Asset-backed loans [member]</t>
  </si>
  <si>
    <t>Interest rate derivatives [member] | Recurring fair value measurement [member] | Net derivative financial instruments [member] | Significant unobservable inputs (Level 3) [member]</t>
  </si>
  <si>
    <t>Interest rate derivatives [member] | Recurring fair value measurement [member] | Net derivative financial instruments [member] | Significant unobservable inputs (Level 3) [member] | IFRS 9 transition impact included [member]</t>
  </si>
  <si>
    <t>Interest rate derivatives [member] | Recurring fair value measurement [member] | Net derivative financial instruments [member] | Significant unobservable inputs (Level 3) [member] | Net assets (liabilities) at fair value through profit or loss, category trading income [Member]</t>
  </si>
  <si>
    <t>Interest rate derivatives [member] | Recurring fair value measurement [member] | Net derivative financial instruments [member] | Significant unobservable inputs (Level 3) [member] | Net assets (liabilities) at fair value through profit or loss, category other income [Member]</t>
  </si>
  <si>
    <t>Foreign exchange derivatives [member] | Recurring fair value measurement [member] | Net derivative financial instruments [member] | Significant unobservable inputs (Level 3) [member]</t>
  </si>
  <si>
    <t>Foreign exchange derivatives [member] | Recurring fair value measurement [member] | Net derivative financial instruments [member] | Significant unobservable inputs (Level 3) [member] | IFRS 9 transition impact included [member]</t>
  </si>
  <si>
    <t>Foreign exchange derivatives [member] | Recurring fair value measurement [member] | Net derivative financial instruments [member] | Significant unobservable inputs (Level 3) [member] | Net assets (liabilities) at fair value through profit or loss, category trading income [Member]</t>
  </si>
  <si>
    <t>Foreign exchange derivatives [member] | Recurring fair value measurement [member] | Net derivative financial instruments [member] | Significant unobservable inputs (Level 3) [member] | Net assets (liabilities) at fair value through profit or loss, category other income [Member]</t>
  </si>
  <si>
    <t>Credit derivatives [member] | Recurring fair value measurement [member] | Net derivative financial instruments [member] | Significant unobservable inputs (Level 3) [member]</t>
  </si>
  <si>
    <t>Credit derivatives [member] | Recurring fair value measurement [member] | Net derivative financial instruments [member] | Significant unobservable inputs (Level 3) [member] | IFRS 9 transition impact included [member]</t>
  </si>
  <si>
    <t>Credit derivatives [member] | Recurring fair value measurement [member] | Net derivative financial instruments [member] | Significant unobservable inputs (Level 3) [member] | Net assets (liabilities) at fair value through profit or loss, category trading income [Member]</t>
  </si>
  <si>
    <t>Credit derivatives [member] | Recurring fair value measurement [member] | Net derivative financial instruments [member] | Significant unobservable inputs (Level 3) [member] | Net assets (liabilities) at fair value through profit or loss, category other income [Member]</t>
  </si>
  <si>
    <t>Equity derivatives [member] | Recurring fair value measurement [member] | Net derivative financial instruments [member] | Significant unobservable inputs (Level 3) [member]</t>
  </si>
  <si>
    <t>Equity derivatives [member] | Recurring fair value measurement [member] | Net derivative financial instruments [member] | Significant unobservable inputs (Level 3) [member] | IFRS 9 transition impact included [member]</t>
  </si>
  <si>
    <t>Equity derivatives [member] | Recurring fair value measurement [member] | Net derivative financial instruments [member] | Significant unobservable inputs (Level 3) [member] | Net assets (liabilities) at fair value through profit or loss, category trading income [Member]</t>
  </si>
  <si>
    <t>Equity derivatives [member] | Recurring fair value measurement [member] | Net derivative financial instruments [member] | Significant unobservable inputs (Level 3) [member] | Net assets (liabilities) at fair value through profit or loss, category other income [Member]</t>
  </si>
  <si>
    <t>Commodity derivatives [member] | Recurring fair value measurement [member] | Net derivative financial instruments [member] | Significant unobservable inputs (Level 3) [member]</t>
  </si>
  <si>
    <t>Commodity derivatives [member] | Recurring fair value measurement [member] | Net derivative financial instruments [member] | Significant unobservable inputs (Level 3) [member] | Net assets (liabilities) at fair value through profit or loss, category trading income [Member]</t>
  </si>
  <si>
    <t>Commodity derivatives [member] | Recurring fair value measurement [member] | Net derivative financial instruments [member] | Significant unobservable inputs (Level 3) [member] | Net assets (liabilities) at fair value through profit or loss, category other income [Member]</t>
  </si>
  <si>
    <t>Trading portfolio assets [member] | Recurring fair value measurement [member] | Significant unobservable inputs (Level 3) [member]</t>
  </si>
  <si>
    <t>Trading portfolio assets [member] | Recurring fair value measurement [member] | Significant unobservable inputs (Level 3) [member] | IFRS 9 transition impact included [member]</t>
  </si>
  <si>
    <t>Trading portfolio assets [member] | Recurring fair value measurement [member] | Significant unobservable inputs (Level 3) [member] | Financial assets at fair value through profit or loss, category trading [member]</t>
  </si>
  <si>
    <t>Trading portfolio assets [member] | Recurring fair value measurement [member] | Significant unobservable inputs (Level 3) [member] | Financial assets at fair value through profit or loss, category other income [member]</t>
  </si>
  <si>
    <t>Trading portfolio assets [member] | Asset-backed loans [member] | Recurring fair value measurement [member] | Significant unobservable inputs (Level 3) [member]</t>
  </si>
  <si>
    <t>Trading portfolio assets [member] | Asset-backed loans [member] | Recurring fair value measurement [member] | Significant unobservable inputs (Level 3) [member] | IFRS 9 transition impact included [member]</t>
  </si>
  <si>
    <t>Trading portfolio assets [member] | Asset-backed loans [member] | Recurring fair value measurement [member] | Significant unobservable inputs (Level 3) [member] | Financial assets at fair value through profit or loss, category trading [member]</t>
  </si>
  <si>
    <t>Trading portfolio assets [member] | Asset-backed loans [member] | Recurring fair value measurement [member] | Significant unobservable inputs (Level 3) [member] | Financial assets at fair value through profit or loss, category other income [member]</t>
  </si>
  <si>
    <t>Trading portfolio assets [member] | Corporate debt [member] | Recurring fair value measurement [member] | Significant unobservable inputs (Level 3) [member]</t>
  </si>
  <si>
    <t>Trading portfolio assets [member] | Corporate debt [member] | Recurring fair value measurement [member] | Significant unobservable inputs (Level 3) [member] | Financial assets at fair value through profit or loss, category trading [member]</t>
  </si>
  <si>
    <t>Trading portfolio assets [member] | Corporate debt [member] | Recurring fair value measurement [member] | Significant unobservable inputs (Level 3) [member] | Financial assets at fair value through profit or loss, category other income [member]</t>
  </si>
  <si>
    <t>Trading portfolio assets [member] | Non-asset-backed loans [member] | Recurring fair value measurement [member] | Significant unobservable inputs (Level 3) [member]</t>
  </si>
  <si>
    <t>Trading portfolio assets [member] | Non-asset-backed loans [member] | Recurring fair value measurement [member] | Significant unobservable inputs (Level 3) [member] | IFRS 9 transition impact included [member]</t>
  </si>
  <si>
    <t>Trading portfolio assets [member] | Non-asset-backed loans [member] | Recurring fair value measurement [member] | Significant unobservable inputs (Level 3) [member] | Financial assets at fair value through profit or loss, category trading [member]</t>
  </si>
  <si>
    <t>Trading portfolio assets [member] | Non-asset-backed loans [member] | Recurring fair value measurement [member] | Significant unobservable inputs (Level 3) [member] | Financial assets at fair value through profit or loss, category other income [member]</t>
  </si>
  <si>
    <t>Trading portfolio assets [member] | Equity cash products [member] | Recurring fair value measurement [member] | Significant unobservable inputs (Level 3) [member]</t>
  </si>
  <si>
    <t>Trading portfolio assets [member] | Equity cash products [member] | Recurring fair value measurement [member] | Significant unobservable inputs (Level 3) [member] | IFRS 9 transition impact included [member]</t>
  </si>
  <si>
    <t>Trading portfolio assets [member] | Equity cash products [member] | Recurring fair value measurement [member] | Significant unobservable inputs (Level 3) [member] | Financial assets at fair value through profit or loss, category trading [member]</t>
  </si>
  <si>
    <t>Trading portfolio assets [member] | Equity cash products [member] | Recurring fair value measurement [member] | Significant unobservable inputs (Level 3) [member] | Financial assets at fair value through profit or loss, category other income [member]</t>
  </si>
  <si>
    <t>Trading portfolio assets [member] | Other [member] | Recurring fair value measurement [member] | Significant unobservable inputs (Level 3) [member]</t>
  </si>
  <si>
    <t>Trading portfolio assets [member] | Other [member] | Recurring fair value measurement [member] | Significant unobservable inputs (Level 3) [member] | IFRS 9 transition impact included [member]</t>
  </si>
  <si>
    <t>Trading portfolio assets [member] | Other [member] | Recurring fair value measurement [member] | Significant unobservable inputs (Level 3) [member] | Financial assets at fair value through profit or loss, category trading [member]</t>
  </si>
  <si>
    <t>Trading portfolio assets [member] | Other [member] | Recurring fair value measurement [member] | Significant unobservable inputs (Level 3) [member] | Financial assets at fair value through profit or loss, category other income [member]</t>
  </si>
  <si>
    <t>Financial assets at fair value through the income statement [member] | Recurring fair value measurement [member] | Significant unobservable inputs (Level 3) [member]</t>
  </si>
  <si>
    <t>Financial assets at fair value through the income statement [member] | Recurring fair value measurement [member] | Significant unobservable inputs (Level 3) [member] | IFRS 9 transition impact included [member]</t>
  </si>
  <si>
    <t>Financial assets at fair value through the income statement [member] | Recurring fair value measurement [member] | Significant unobservable inputs (Level 3) [member] | Financial assets at fair value through profit or loss, category trading [member]</t>
  </si>
  <si>
    <t>Financial assets at fair value through the income statement [member] | Recurring fair value measurement [member] | Significant unobservable inputs (Level 3) [member] | Financial assets at fair value through profit or loss, category other income [member]</t>
  </si>
  <si>
    <t>Financial assets at fair value through the income statement [member] | Non-asset-backed loans [member] | Recurring fair value measurement [member] | Significant unobservable inputs (Level 3) [member]</t>
  </si>
  <si>
    <t>Financial assets at fair value through the income statement [member] | Non-asset-backed loans [member] | Recurring fair value measurement [member] | Significant unobservable inputs (Level 3) [member] | IFRS 9 transition impact included [member]</t>
  </si>
  <si>
    <t>Financial assets at fair value through the income statement [member] | Non-asset-backed loans [member] | Recurring fair value measurement [member] | Significant unobservable inputs (Level 3) [member] | Financial assets at fair value through profit or loss, category trading [member]</t>
  </si>
  <si>
    <t>Financial assets at fair value through the income statement [member] | Non-asset-backed loans [member] | Recurring fair value measurement [member] | Significant unobservable inputs (Level 3) [member] | Financial assets at fair value through profit or loss, category other income [member]</t>
  </si>
  <si>
    <t>Financial assets at fair value through the income statement [member] | Private equity investments [member] | Recurring fair value measurement [member] | Significant unobservable inputs (Level 3) [member]</t>
  </si>
  <si>
    <t>Financial assets at fair value through the income statement [member] | Private equity investments [member] | Recurring fair value measurement [member] | Significant unobservable inputs (Level 3) [member] | Financial assets at fair value through profit or loss, category trading [member]</t>
  </si>
  <si>
    <t>Financial assets at fair value through the income statement [member] | Private equity investments [member] | Recurring fair value measurement [member] | Significant unobservable inputs (Level 3) [member] | Financial assets at fair value through profit or loss, category other income [member]</t>
  </si>
  <si>
    <t>Financial assets at fair value through the income statement [member] | Equity cash products [member] | Recurring fair value measurement [member] | Significant unobservable inputs (Level 3) [member]</t>
  </si>
  <si>
    <t>Financial assets at fair value through the income statement [member] | Equity cash products [member] | Recurring fair value measurement [member] | Significant unobservable inputs (Level 3) [member] | Financial assets at fair value through profit or loss, category trading [member]</t>
  </si>
  <si>
    <t>Financial assets at fair value through the income statement [member] | Equity cash products [member] | Recurring fair value measurement [member] | Significant unobservable inputs (Level 3) [member] | Financial assets at fair value through profit or loss, category other income [member]</t>
  </si>
  <si>
    <t>Financial assets at fair value through the income statement [member] | Other [member] | Recurring fair value measurement [member] | Significant unobservable inputs (Level 3) [member]</t>
  </si>
  <si>
    <t>Financial assets at fair value through the income statement [member] | Other [member] | Recurring fair value measurement [member] | Significant unobservable inputs (Level 3) [member] | IFRS 9 transition impact included [member]</t>
  </si>
  <si>
    <t>Financial assets at fair value through the income statement [member] | Other [member] | Recurring fair value measurement [member] | Significant unobservable inputs (Level 3) [member] | Financial assets at fair value through profit or loss, category trading [member]</t>
  </si>
  <si>
    <t>Financial assets at fair value through the income statement [member] | Other [member] | Recurring fair value measurement [member] | Significant unobservable inputs (Level 3) [member] | Financial assets at fair value through profit or loss, category other income [member]</t>
  </si>
  <si>
    <t>Financial assets at fair value through other comprehensive income [member] | Recurring fair value measurement [member] | Significant unobservable inputs (Level 3) [member]</t>
  </si>
  <si>
    <t>Financial assets at fair value through other comprehensive income [member] | Recurring fair value measurement [member] | Significant unobservable inputs (Level 3) [member] | IFRS 9 transition impact included [member]</t>
  </si>
  <si>
    <t>Financial assets at fair value through other comprehensive income [member] | Recurring fair value measurement [member] | Significant unobservable inputs (Level 3) [member] | Financial assets at fair value through profit or loss, category trading [member]</t>
  </si>
  <si>
    <t>Financial assets at fair value through other comprehensive income [member] | Recurring fair value measurement [member] | Significant unobservable inputs (Level 3) [member] | Financial assets at fair value through profit or loss, category other income [member]</t>
  </si>
  <si>
    <t>Financial assets at fair value through other comprehensive income [member] | Asset-backed loans [member] | Recurring fair value measurement [member] | Significant unobservable inputs (Level 3) [member]</t>
  </si>
  <si>
    <t>Financial assets at fair value through other comprehensive income [member] | Asset-backed loans [member] | Recurring fair value measurement [member] | Significant unobservable inputs (Level 3) [member] | Financial assets at fair value through profit or loss, category trading [member]</t>
  </si>
  <si>
    <t>Financial assets at fair value through other comprehensive income [member] | Asset-backed loans [member] | Recurring fair value measurement [member] | Significant unobservable inputs (Level 3) [member] | Financial assets at fair value through profit or loss, category other income [member]</t>
  </si>
  <si>
    <t>Financial assets at fair value through other comprehensive income [member] | Non-asset-backed loans [member] | Recurring fair value measurement [member] | Significant unobservable inputs (Level 3) [member]</t>
  </si>
  <si>
    <t>Financial assets at fair value through other comprehensive income [member] | Non-asset-backed loans [member] | Recurring fair value measurement [member] | Significant unobservable inputs (Level 3) [member] | Financial assets at fair value through profit or loss, category trading [member]</t>
  </si>
  <si>
    <t>Financial assets at fair value through other comprehensive income [member] | Non-asset-backed loans [member] | Recurring fair value measurement [member] | Significant unobservable inputs (Level 3) [member] | Financial assets at fair value through profit or loss, category other income [member]</t>
  </si>
  <si>
    <t>Financial assets at fair value through other comprehensive income [member] | Private equity investments [member] | Recurring fair value measurement [member] | Significant unobservable inputs (Level 3) [member]</t>
  </si>
  <si>
    <t>Financial assets at fair value through other comprehensive income [member] | Private equity investments [member] | Recurring fair value measurement [member] | Significant unobservable inputs (Level 3) [member] | Financial assets at fair value through profit or loss, category trading [member]</t>
  </si>
  <si>
    <t>Financial assets at fair value through other comprehensive income [member] | Private equity investments [member] | Recurring fair value measurement [member] | Significant unobservable inputs (Level 3) [member] | Financial assets at fair value through profit or loss, category other income [member]</t>
  </si>
  <si>
    <t>Financial assets at fair value through other comprehensive income [member] | Equity cash products [member] | Recurring fair value measurement [member] | Significant unobservable inputs (Level 3) [member]</t>
  </si>
  <si>
    <t>Financial assets at fair value through other comprehensive income [member] | Equity cash products [member] | Recurring fair value measurement [member] | Significant unobservable inputs (Level 3) [member] | IFRS 9 transition impact included [member]</t>
  </si>
  <si>
    <t>Financial assets at fair value through other comprehensive income [member] | Equity cash products [member] | Recurring fair value measurement [member] | Significant unobservable inputs (Level 3) [member] | Financial assets at fair value through profit or loss, category trading [member]</t>
  </si>
  <si>
    <t>Financial assets at fair value through other comprehensive income [member] | Equity cash products [member] | Recurring fair value measurement [member] | Significant unobservable inputs (Level 3) [member] | Financial assets at fair value through profit or loss, category other income [member]</t>
  </si>
  <si>
    <t>Financial assets at fair value through other comprehensive income [member] | Other [member] | Recurring fair value measurement [member] | Significant unobservable inputs (Level 3) [member]</t>
  </si>
  <si>
    <t>Financial assets at fair value through other comprehensive income [member] | Other [member] | Recurring fair value measurement [member] | Significant unobservable inputs (Level 3) [member] | Financial assets at fair value through profit or loss, category trading [member]</t>
  </si>
  <si>
    <t>Financial assets at fair value through other comprehensive income [member] | Other [member] | Recurring fair value measurement [member] | Significant unobservable inputs (Level 3) [member] | Financial assets at fair value through profit or loss, category other income [member]</t>
  </si>
  <si>
    <t>The derivative financial instruments are represented on a net basis. On a gross basis, derivative financial assets are £ 3,154 m ( 2018 : £ 5,215 m) and derivative financial liabilit ies are £ 3,989 m ( 2018 : £ 4,743 m).</t>
  </si>
  <si>
    <t>Fair value of financial instruments - Analysis of movements in Level 3 assets and liabilities (Narrative) (Details) - GBP (£) £ in Millions</t>
  </si>
  <si>
    <t>Significant unobservable inputs (Level 3) [member] | Recurring fair value measurement [member] | Barclays Bank Group [member]</t>
  </si>
  <si>
    <t>Fair value of financial instruments - Unrealised gains and losses recognised during the period on Level 3 assets and liabilities held at year end (Details) - GBP (£) £ in Millions</t>
  </si>
  <si>
    <t>Trading income</t>
  </si>
  <si>
    <t>Significant unobservable inputs (Level 3) [member] | Barclays Bank Group [member]</t>
  </si>
  <si>
    <t>Other comprehensive income</t>
  </si>
  <si>
    <t>Total unrealised gains and losses recognised during the period on Level 3 assets and liabilities held at period end</t>
  </si>
  <si>
    <t>Significant unobservable inputs (Level 3) [member] | Investment property [member] | Barclays Bank Group [member]</t>
  </si>
  <si>
    <t>Significant unobservable inputs (Level 3) [member] | Net derivative financial instruments [member] | Barclays Bank Group [member]</t>
  </si>
  <si>
    <t>Trading portfolio liabilities [member] | Significant unobservable inputs (Level 3) [member] | Barclays Bank Group [member]</t>
  </si>
  <si>
    <t>Financial liabilities designated at fair value [member] | Significant unobservable inputs (Level 3) [member] | Barclays Bank Group [member]</t>
  </si>
  <si>
    <t>Trading portfolio assets [member] | Significant unobservable inputs (Level 3) [member] | Barclays Bank Group [member]</t>
  </si>
  <si>
    <t>Trading portfolio assets [member] | Trading portfolio liabilities [member] | Barclays Bank Group [member]</t>
  </si>
  <si>
    <t>Financial assets at fair value through the income statement [member] | Significant unobservable inputs (Level 3) [member] | Barclays Bank Group [member]</t>
  </si>
  <si>
    <t>Financial assets at fair value through other comprehensive income [member] | Significant unobservable inputs (Level 3) [member] | Barclays Bank Group [member]</t>
  </si>
  <si>
    <t>Fair value of financial instruments - Significant unobservable inputs (Details) - Level 3 of fair value hierarchy [member]</t>
  </si>
  <si>
    <t>Non-asset-backed loans [member] | Min [member] | Discounted cash flow [member]</t>
  </si>
  <si>
    <t>Credit spread, significant unobservable inputs, assets and liabilities</t>
  </si>
  <si>
    <t>1.80%</t>
  </si>
  <si>
    <t>0.25%</t>
  </si>
  <si>
    <t>Adjustment to mid market consensus price, significant unobservable inputs, assets and liabilities</t>
  </si>
  <si>
    <t>Loan spread, significant unobservable inputs, assets and liabilities</t>
  </si>
  <si>
    <t>0.31%</t>
  </si>
  <si>
    <t>0.30%</t>
  </si>
  <si>
    <t>Non-asset-backed loans [member] | Min [member] | Comparable pricing [member]</t>
  </si>
  <si>
    <t>Non-asset-backed loans [member] | Max [member] | Discounted cash flow [member]</t>
  </si>
  <si>
    <t>12.23%</t>
  </si>
  <si>
    <t>8.00%</t>
  </si>
  <si>
    <t>6.24%</t>
  </si>
  <si>
    <t>1.96%</t>
  </si>
  <si>
    <t>Non-asset-backed loans [member] | Max [member] | Comparable pricing [member]</t>
  </si>
  <si>
    <t>Other [member] | Min [member] | Discounted cash flow [member]</t>
  </si>
  <si>
    <t>[1],[2],[3]</t>
  </si>
  <si>
    <t>1.26%</t>
  </si>
  <si>
    <t>1.43%</t>
  </si>
  <si>
    <t>Other [member] | Max [member] | Discounted cash flow [member]</t>
  </si>
  <si>
    <t>6.49%</t>
  </si>
  <si>
    <t>5.75%</t>
  </si>
  <si>
    <t>Interest rate derivatives [member] | Min [member] | Discounted cash flow [member]</t>
  </si>
  <si>
    <t>Inflation forwards, significant unobservable inputs, assets and liabilities</t>
  </si>
  <si>
    <t>1.00%</t>
  </si>
  <si>
    <t>0.41%</t>
  </si>
  <si>
    <t>0.06%</t>
  </si>
  <si>
    <t>Interest rate derivatives [member] | Min [member] | Comparable pricing [member]</t>
  </si>
  <si>
    <t>Interest rate derivatives [member] | Min [member] | Option model [member]</t>
  </si>
  <si>
    <t>Inflation volitility, significant unobservable inputs, assets and liabilities</t>
  </si>
  <si>
    <t>0.47%</t>
  </si>
  <si>
    <t>0.33%</t>
  </si>
  <si>
    <t>IR IR correlation, significant unobservable inputs, assets and liabilities</t>
  </si>
  <si>
    <t>(30.00%)</t>
  </si>
  <si>
    <t>(26.00%)</t>
  </si>
  <si>
    <t>Interest rate volatility, significant unobservable inputs, assets and liabilities</t>
  </si>
  <si>
    <t>0.08%</t>
  </si>
  <si>
    <t>Interest rate derivatives [member] | Max [member] | Discounted cash flow [member]</t>
  </si>
  <si>
    <t>3.00%</t>
  </si>
  <si>
    <t>2.00%</t>
  </si>
  <si>
    <t>8.97%</t>
  </si>
  <si>
    <t>Interest rate derivatives [member] | Max [member] | Comparable pricing [member]</t>
  </si>
  <si>
    <t>Interest rate derivatives [member] | Max [member] | Option model [member]</t>
  </si>
  <si>
    <t>1.90%</t>
  </si>
  <si>
    <t>1.74%</t>
  </si>
  <si>
    <t>100.00%</t>
  </si>
  <si>
    <t>4.31%</t>
  </si>
  <si>
    <t>1.99%</t>
  </si>
  <si>
    <t>Credit derivatives [member] | Min [member] | Discounted cash flow [member]</t>
  </si>
  <si>
    <t>0.72%</t>
  </si>
  <si>
    <t>1.42%</t>
  </si>
  <si>
    <t>Credit derivatives [member] | Min [member] | Comparable pricing [member]</t>
  </si>
  <si>
    <t>Credit derivatives [member] | Max [member] | Discounted cash flow [member]</t>
  </si>
  <si>
    <t>2.09%</t>
  </si>
  <si>
    <t>Credit derivatives [member] | Max [member] | Comparable pricing [member]</t>
  </si>
  <si>
    <t>Equity derivatives [member] | Min [member] | Discounted cash flow [member]</t>
  </si>
  <si>
    <t>Discounted margin, significant unobservable inputs, assets and liabilities</t>
  </si>
  <si>
    <t>(5.00%)</t>
  </si>
  <si>
    <t>(1.71%)</t>
  </si>
  <si>
    <t>Equity derivatives [member] | Min [member] | Option model [member]</t>
  </si>
  <si>
    <t>Equity Volatility, significant unobservable inputs, assets and liabilities</t>
  </si>
  <si>
    <t>Equity correlation, significant unobservable inputs, assets and liabilities</t>
  </si>
  <si>
    <t>(20.00%)</t>
  </si>
  <si>
    <t>(100.00%)</t>
  </si>
  <si>
    <t>Equity derivatives [member] | Max [member] | Discounted cash flow [member]</t>
  </si>
  <si>
    <t>11.00%</t>
  </si>
  <si>
    <t>3.01%</t>
  </si>
  <si>
    <t>Equity derivatives [member] | Max [member] | Option model [member]</t>
  </si>
  <si>
    <t>200.00%</t>
  </si>
  <si>
    <t>81.00%</t>
  </si>
  <si>
    <t>A range has not been provided for Net Asset Value as there would be a wide range reflecting the diverse nature of the positions .</t>
  </si>
  <si>
    <t>The units used to disclose ranges for significant unobservable inputs are percentages, points and basis points. Points are a percentage of par; for example, 100 points equals 100% of par . A basis point equals 1/100th of 1%; for example, 150 basis points equals 1.5%.</t>
  </si>
  <si>
    <t>Other includes commercial real estate loans, funds and fund-linked products, issued debt, government sponsored debt and investment property.</t>
  </si>
  <si>
    <t>Certain derivative instruments are classified as Level 3 due to a significant unobservable credit spread input into the calculation of the Credit Valuation Adjustment for the instruments. The range of significant unobservable credit spreads is between 41-1,620 bps ( 2018 : 6-897 bps).</t>
  </si>
  <si>
    <t>Fair value of financial instruments - Significant unobservable inputs (Narrative) (Details) - Level 3 of fair value hierarchy [member] - Derivative credit valuation adjustments [member]</t>
  </si>
  <si>
    <t>Max [member]</t>
  </si>
  <si>
    <t>Min [member]</t>
  </si>
  <si>
    <t>Fair value of financial instruments - Sensitivity analysis of valuations using unobservable inputs (Details) - Significant unobservable inputs (Level 3) [member] - Recurring fair value measurement [member] - GBP (£) £ in Millions</t>
  </si>
  <si>
    <t>Favourable changes [member] | Income statement [member]</t>
  </si>
  <si>
    <t>Sensitivity analysis of valuations due to change in one or more unobservable inputs to reflect reasonably possible alternative assumptions</t>
  </si>
  <si>
    <t>Favourable changes [member] | Equity [member]</t>
  </si>
  <si>
    <t>Unfavourable changes [member] | Income statement [member]</t>
  </si>
  <si>
    <t>Unfavourable changes [member] | Equity [member]</t>
  </si>
  <si>
    <t>Corporate debt [member] | Favourable changes [member] | Income statement [member]</t>
  </si>
  <si>
    <t>Corporate debt [member] | Favourable changes [member] | Equity [member]</t>
  </si>
  <si>
    <t>Corporate debt [member] | Unfavourable changes [member] | Income statement [member]</t>
  </si>
  <si>
    <t>Corporate debt [member] | Unfavourable changes [member] | Equity [member]</t>
  </si>
  <si>
    <t>Non-asset-backed loans [member] | Favourable changes [member] | Income statement [member]</t>
  </si>
  <si>
    <t>Non-asset-backed loans [member] | Favourable changes [member] | Equity [member]</t>
  </si>
  <si>
    <t>Non-asset-backed loans [member] | Unfavourable changes [member] | Income statement [member]</t>
  </si>
  <si>
    <t>Non-asset-backed loans [member] | Unfavourable changes [member] | Equity [member]</t>
  </si>
  <si>
    <t>Private equity investments [member] | Favourable changes [member] | Income statement [member]</t>
  </si>
  <si>
    <t>Private equity investments [member] | Favourable changes [member] | Equity [member]</t>
  </si>
  <si>
    <t>Private equity investments [member] | Unfavourable changes [member] | Income statement [member]</t>
  </si>
  <si>
    <t>Private equity investments [member] | Unfavourable changes [member] | Equity [member]</t>
  </si>
  <si>
    <t>Equity cash products [member] | Favourable changes [member] | Income statement [member]</t>
  </si>
  <si>
    <t>Equity cash products [member] | Favourable changes [member] | Equity [member]</t>
  </si>
  <si>
    <t>Equity cash products [member] | Unfavourable changes [member] | Income statement [member]</t>
  </si>
  <si>
    <t>Equity cash products [member] | Unfavourable changes [member] | Equity [member]</t>
  </si>
  <si>
    <t>Other [member] | Favourable changes [member] | Income statement [member]</t>
  </si>
  <si>
    <t>Other [member] | Favourable changes [member] | Equity [member]</t>
  </si>
  <si>
    <t>Other [member] | Unfavourable changes [member] | Income statement [member]</t>
  </si>
  <si>
    <t>Other [member] | Unfavourable changes [member] | Equity [member]</t>
  </si>
  <si>
    <t>Interest rate derivatives [member] | Favourable changes [member] | Income statement [member]</t>
  </si>
  <si>
    <t>Interest rate derivatives [member] | Favourable changes [member] | Equity [member]</t>
  </si>
  <si>
    <t>Interest rate derivatives [member] | Unfavourable changes [member] | Income statement [member]</t>
  </si>
  <si>
    <t>Interest rate derivatives [member] | Unfavourable changes [member] | Equity [member]</t>
  </si>
  <si>
    <t>Foreign exchange derivatives [member] | Favourable changes [member] | Income statement [member]</t>
  </si>
  <si>
    <t>Foreign exchange derivatives [member] | Favourable changes [member] | Equity [member]</t>
  </si>
  <si>
    <t>Foreign exchange derivatives [member] | Unfavourable changes [member] | Income statement [member]</t>
  </si>
  <si>
    <t>Foreign exchange derivatives [member] | Unfavourable changes [member] | Equity [member]</t>
  </si>
  <si>
    <t>Credit derivatives [member] | Favourable changes [member] | Income statement [member]</t>
  </si>
  <si>
    <t>Credit derivatives [member] | Favourable changes [member] | Equity [member]</t>
  </si>
  <si>
    <t>Credit derivatives [member] | Unfavourable changes [member] | Income statement [member]</t>
  </si>
  <si>
    <t>Credit derivatives [member] | Unfavourable changes [member] | Equity [member]</t>
  </si>
  <si>
    <t>Equity derivatives [member] | Favourable changes [member] | Income statement [member]</t>
  </si>
  <si>
    <t>Equity derivatives [member] | Favourable changes [member] | Equity [member]</t>
  </si>
  <si>
    <t>Equity derivatives [member] | Unfavourable changes [member] | Income statement [member]</t>
  </si>
  <si>
    <t>Equity derivatives [member] | Unfavourable changes [member] | Equity [member]</t>
  </si>
  <si>
    <t>Commodity risk [member] | Favourable changes [member] | Income statement [member]</t>
  </si>
  <si>
    <t>Commodity risk [member] | Favourable changes [member] | Equity [member]</t>
  </si>
  <si>
    <t>Commodity risk [member] | Unfavourable changes [member] | Income statement [member]</t>
  </si>
  <si>
    <t>Commodity risk [member] | Unfavourable changes [member] | Equity [member]</t>
  </si>
  <si>
    <t>Fair value of financial instruments - Fair value adjustments (Details) - GBP (£) £ in Millions</t>
  </si>
  <si>
    <t>Exit price adjustments derived from market bid-offer spreads [member]</t>
  </si>
  <si>
    <t>Uncollateralised derivative funding [member]</t>
  </si>
  <si>
    <t>Derivative credit valuation adjustments [member]</t>
  </si>
  <si>
    <t>Derivative debit valuation adjustments [member]</t>
  </si>
  <si>
    <t>Fair value of financial instruments - Comparison of carrying amounts and fair values for assets and liabilities not held at fair value (Details) - GBP (£) £ in Millions</t>
  </si>
  <si>
    <t>Financial assets [abstract]</t>
  </si>
  <si>
    <t>Financial liabilities [abstract]</t>
  </si>
  <si>
    <t>Level 1 of fair value hierarchy [member]</t>
  </si>
  <si>
    <t>Level 2 of fair value hierarchy [member]</t>
  </si>
  <si>
    <t>Level 3 of fair value hierarchy [member]</t>
  </si>
  <si>
    <t>Not held at fair value [member]</t>
  </si>
  <si>
    <t>Not held at fair value [member] | Finance lease receivables [member]</t>
  </si>
  <si>
    <t>Carrying amount [member]</t>
  </si>
  <si>
    <t>The fair value hierarchy for finance lease receivables presented within loans and advances at amortised cost, with fair value amounting to £ 2,002 m (2018: £ 2,057 m), is not required as part of the standard.</t>
  </si>
  <si>
    <t>Fair value of financial instruments (Narrative) (Details) - GBP (£) £ in Millions</t>
  </si>
  <si>
    <t>Brokered certificates of deposit [member]</t>
  </si>
  <si>
    <t>Description of existence of third-party credit enhancement</t>
  </si>
  <si>
    <t>Structured and brokered certificates of deposit issued by Barclays Group are insured up to $250,000 per depositor by the Federal Deposit Insurance Corporation (FDIC) in the United States. The FDIC is funded by premiums that Barclays and other banks pay for deposit insurance coverage.</t>
  </si>
  <si>
    <t>Description of whether third-party credit enhancement is reflected in fair value measurement</t>
  </si>
  <si>
    <t>The carrying value of these issued certificates of deposit that are designated under the IFRS 9 fair value option includes this third party credit enhancement.</t>
  </si>
  <si>
    <t>Exit price adjustments derived from market bid-offer spreads [member] | Level 3 of fair value hierarchy [member]</t>
  </si>
  <si>
    <t>Increase (decrease) in fair value adjustments of derivatives</t>
  </si>
  <si>
    <t>Uncollateralised derivative funding [member] | Level 3 of fair value hierarchy [member]</t>
  </si>
  <si>
    <t>Uncollateralised derivative funding [member] | Level 3 of fair value hierarchy [member] | Scaling factor [member]</t>
  </si>
  <si>
    <t>Derivative credit valuation adjustments [member] | Level 3 of fair value hierarchy [member]</t>
  </si>
  <si>
    <t>Derivative credit valuation adjustments [member] | Level 3 of fair value hierarchy [member] | Recovery assumptions in CDS levels [member]</t>
  </si>
  <si>
    <t>Potential increase (decrease) in fair value adjustments of derivatives</t>
  </si>
  <si>
    <t>Derivative debit valuation adjustments [member] | Level 3 of fair value hierarchy [member]</t>
  </si>
  <si>
    <t>Max [member] | Level 3 of fair value hierarchy [member]</t>
  </si>
  <si>
    <t>Increase in fair value measurement due to change in one or more unobservable inputs to reflect reasonably possible alternative assumptions, assets (liabilities)</t>
  </si>
  <si>
    <t>Decrease in fair value measurement due to change in one or more unobservable inputs to reflect reasonably possible alternative assumptions, assets (liabilities)</t>
  </si>
  <si>
    <t>Education, Social Housing, and Local Authority Porfolio [member] | Level 3 of fair value hierarchy [member]</t>
  </si>
  <si>
    <t>Percentage of fixed rate loan notional amount concentrated towards bottom of range</t>
  </si>
  <si>
    <t>99.00%</t>
  </si>
  <si>
    <t>Education, Social Housing, and Local Authority Porfolio [member] | Min [member] | Level 3 of fair value hierarchy [member]</t>
  </si>
  <si>
    <t>Education, Social Housing, and Local Authority Porfolio [member] | Max [member] | Level 3 of fair value hierarchy [member]</t>
  </si>
  <si>
    <t>Education, Social Housing, and Local Authority Porfolio [member] | Max [member] | Majority of loan spreads [Member] | Level 3 of fair value hierarchy [member]</t>
  </si>
  <si>
    <t>Financial instruments at fair value, category [member] | Level 3 of fair value hierarchy [member]</t>
  </si>
  <si>
    <t>Aggregate difference between fair value at initial recognition and transaction price yet to be recognised in profit or loss</t>
  </si>
  <si>
    <t>Increase (decrease) in aggregate difference between fair value at initial recognition and transaction price yet to be recognised in profit or loss</t>
  </si>
  <si>
    <t>Additions, aggregate difference between fair value at initial recognition and transaction price yet to be recognised in profit or loss</t>
  </si>
  <si>
    <t>Amortisation and releases, aggregate difference between fair value at initial recognition and transaction price yet to be recognised in profit or loss</t>
  </si>
  <si>
    <t>Financial instruments at fair value, category [member] | Level 3 of fair value hierarchy [member] | Barclays Bank UK PLC [member]</t>
  </si>
  <si>
    <t>Transfer out, aggregate difference between fair value at initial recognition and transaction price yet to be recognised in profit or loss</t>
  </si>
  <si>
    <t>Financial instruments at amortised cost, category [member] | Level 3 of fair value hierarchy [member]</t>
  </si>
  <si>
    <t>Financial instruments at amortised cost, category [member] | Level 3 of fair value hierarchy [member] | Barclays Bank UK PLC [member]</t>
  </si>
  <si>
    <t>Offsetting financial assets and financial liabilities (Details) - Barclays Bank Group [member] - GBP (£) £ in Millions</t>
  </si>
  <si>
    <t>Disclosure of offsetting of financial assets [line items]</t>
  </si>
  <si>
    <t>Gross amounts</t>
  </si>
  <si>
    <t>Amounts offset</t>
  </si>
  <si>
    <t>Net amounts reported on the balance sheet</t>
  </si>
  <si>
    <t>Financial instruments</t>
  </si>
  <si>
    <t>Financial collateral</t>
  </si>
  <si>
    <t>Net amount</t>
  </si>
  <si>
    <t>Amounts not subject to enforceable netting arrangements</t>
  </si>
  <si>
    <t>Balance sheet total</t>
  </si>
  <si>
    <t>Disclosure of offsetting of financial liabilities [line items]</t>
  </si>
  <si>
    <t>Derivatives [member]</t>
  </si>
  <si>
    <t>Repurchase agreements and other similar secured borrowing [member]</t>
  </si>
  <si>
    <t>[4],[5]</t>
  </si>
  <si>
    <t>Reverse repurchase agreements and other similar secured lending [member]</t>
  </si>
  <si>
    <t>Amounts offset for Derivative financial assets additionally include s cash collateral netted of £4,099m ( 2018 : £2,187 m). Amounts offset for Derivative financial liabilities additionally include s cash collateral netted of £ 5,465 m ( 2018 : £ 2,645 m). Settlements assets and liabilities have been offset amounting to £ 14,079 m ( 2018 : £ 23,095 m)</t>
  </si>
  <si>
    <t>Financial collateral of £ 38,872 m ( 2018 : £3 6 , 977 m) was received in respect of derivative assets, including £ 33,469 m ( 2018 : £3 1,475 m) of cash collateral and £ 5,403 m ( 2018 : £ 5,502 m) of non-cash collateral. Financial collateral of £38,343 m ( 2018 : £3 2,900 m) was placed in respect of derivat ive liabilities, including £35,423 m ( 2018 : £ 29,783 m) of cash collateral and £ 2,920 m ( 2018 : £ 3,117 m) of non-c ash collateral. The collateral amounts are limited to net balance sheet exposure so as to not include over-collateralisation</t>
  </si>
  <si>
    <t>This column includes contractual rights of set-off that are subject to uncertainty under the laws of the relevant jurisdiction</t>
  </si>
  <si>
    <t>T he balance sheet total is the sum of ‘Net amounts reported on the balance sheet’ that are subject to enforceable netting arrangements and ‘Amounts not subject to enforceable netting arrangements’</t>
  </si>
  <si>
    <t>Reverse Repurchase agreements and other similar secured lending of £ 99,554m ( 2018 : £1 21,004 m) is split by fair value £ 97, 823 m ( 2018 : £1 19,391 m) and amortised cost £ 1,731 m ( 2018 : £ 1,613 m). Repurchase agreements and other similar secured borrowing of £ 130,718 m ( 2018 : £1 45,862 m) is split by fa ir value £ 128,686 m ( 2018 : £138,484 m) and amortised cost £ 2,032 m ( 2018 : £ 7,378 m).</t>
  </si>
  <si>
    <t>Offsetting financial assets and financial liabilities - Financial assets (Narrative) (Details) - Barclays Bank Group [member] - GBP (£) £ in Millions</t>
  </si>
  <si>
    <t>Maximum Exposure</t>
  </si>
  <si>
    <t>Cash collateral</t>
  </si>
  <si>
    <t>Non-cash collateral</t>
  </si>
  <si>
    <t>Derivatives [member] | Cash collateral netted [member]</t>
  </si>
  <si>
    <t>[1],[4]</t>
  </si>
  <si>
    <t>Reverse repurchase agreements and other similar secured lending [member] | Financial assets designated at fair value [member] | Cash collateral netted [member]</t>
  </si>
  <si>
    <t>Reverse repurchase agreements and other similar secured lending [member] | Financial assets at amortised cost [member]</t>
  </si>
  <si>
    <t>Offsetting financial assets and financial liabilities - Financial liabilities (Narrative) (Details) - Barclays Bank Group [member] - GBP (£) £ in Millions</t>
  </si>
  <si>
    <t>Settlements assets liabilities offset amounts</t>
  </si>
  <si>
    <t>Derivative liability expsoure</t>
  </si>
  <si>
    <t>Cash collateral pledged</t>
  </si>
  <si>
    <t>Non-cash assets pledged as collateral</t>
  </si>
  <si>
    <t>Repurchase agreements and other similar secured borrowing [member] | Financial liabilities at fair value, class [member]</t>
  </si>
  <si>
    <t>Repurchase agreements and other similar secured borrowing [member] | Financial liabilities at amortised cost [member]</t>
  </si>
  <si>
    <t>Loans and advances and deposits held at amortised cost (Details) - GBP (£) £ in Millions</t>
  </si>
  <si>
    <t>Financial liabilities at amortised cost</t>
  </si>
  <si>
    <t>Deposits [member]</t>
  </si>
  <si>
    <t>Banks [member] | Deposits [member]</t>
  </si>
  <si>
    <t>Customers [member] | Deposits [member]</t>
  </si>
  <si>
    <t>Financial assets at amortised cost</t>
  </si>
  <si>
    <t>Loans and advances [member] | Banks [member]</t>
  </si>
  <si>
    <t>Loans and advances [member] | Customers [member]</t>
  </si>
  <si>
    <t>Debt securities [member]</t>
  </si>
  <si>
    <t>Property, plant and equipment (Narrative) (Details) - GBP (£) £ in Millions</t>
  </si>
  <si>
    <t>Disclosure of detailed information about property, plant and equipment [line items]</t>
  </si>
  <si>
    <t>Property rentals [member]</t>
  </si>
  <si>
    <t>Freehold buildings and long-leasehold property (more than 50 years to run) [member] | Min [member] | More than 50 years to run [member]</t>
  </si>
  <si>
    <t>Depreciation rates, property, plant and equipment</t>
  </si>
  <si>
    <t>Freehold buildings and long-leasehold property (more than 50 years to run) [member] | Max [member] | More than 50 years to run [member]</t>
  </si>
  <si>
    <t>Costs of adaptation of freehold and leasehold property [member] | Min [member]</t>
  </si>
  <si>
    <t>6.00%</t>
  </si>
  <si>
    <t>Costs of adaptation of freehold and leasehold property [member] | Max [member]</t>
  </si>
  <si>
    <t>10.00%</t>
  </si>
  <si>
    <t>Equipment installed in freehold and leasehold property [member] | Min [member]</t>
  </si>
  <si>
    <t>Equipment installed in freehold and leasehold property [member] | Max [member]</t>
  </si>
  <si>
    <t>Computers and similar equipment [member] | Min [member]</t>
  </si>
  <si>
    <t>Computers and similar equipment [member] | Max [member]</t>
  </si>
  <si>
    <t>33.00%</t>
  </si>
  <si>
    <t>Fixtures and fittings and other equipment [member] | Min [member]</t>
  </si>
  <si>
    <t>9.00%</t>
  </si>
  <si>
    <t>Fixtures and fittings and other equipment [member] | Max [member]</t>
  </si>
  <si>
    <t>20.00%</t>
  </si>
  <si>
    <t>Property, plant and equipment (Details) - GBP (£) £ in Millions</t>
  </si>
  <si>
    <t>As at 31 December 2018</t>
  </si>
  <si>
    <t>Beginning balance, Property, plant and equipment</t>
  </si>
  <si>
    <t>Ending balance, Property, plant and equipment</t>
  </si>
  <si>
    <t>Increase (decrease) due to changes in accounting policy [member] | IFRS 16 - Leases [member]</t>
  </si>
  <si>
    <t>Cost [member]</t>
  </si>
  <si>
    <t>Transfer of UK banking business</t>
  </si>
  <si>
    <t>Additions</t>
  </si>
  <si>
    <t>Disposals</t>
  </si>
  <si>
    <t>Change in fair value of investment properties</t>
  </si>
  <si>
    <t>Exchange and other movements</t>
  </si>
  <si>
    <t>Cost [member] | Previously stated [member]</t>
  </si>
  <si>
    <t>Accumulated depreciation and impairment [member]</t>
  </si>
  <si>
    <t>Depreciation charge</t>
  </si>
  <si>
    <t>Impairment</t>
  </si>
  <si>
    <t>Accumulated depreciation and impairment [member] | Previously stated [member]</t>
  </si>
  <si>
    <t>Property [member]</t>
  </si>
  <si>
    <t>Property [member] | Increase (decrease) due to changes in accounting policy [member] | IFRS 16 - Leases [member]</t>
  </si>
  <si>
    <t>Property [member] | Cost [member]</t>
  </si>
  <si>
    <t>Property [member] | Cost [member] | Previously stated [member]</t>
  </si>
  <si>
    <t>Property [member] | Accumulated depreciation and impairment [member]</t>
  </si>
  <si>
    <t>Equipment [member]</t>
  </si>
  <si>
    <t>Equipment [member] | Increase (decrease) due to changes in accounting policy [member] | IFRS 16 - Leases [member]</t>
  </si>
  <si>
    <t>Equipment [member] | Cost [member]</t>
  </si>
  <si>
    <t>Equipment [member] | Cost [member] | Previously stated [member]</t>
  </si>
  <si>
    <t>Equipment [member] | Accumulated depreciation and impairment [member]</t>
  </si>
  <si>
    <t>Leased assets [member]</t>
  </si>
  <si>
    <t>Leased assets [member] | Increase (decrease) due to changes in accounting policy [member] | IFRS 16 - Leases [member]</t>
  </si>
  <si>
    <t>Leased assets [member] | Cost [member]</t>
  </si>
  <si>
    <t>Leased assets [member] | Cost [member] | Previously stated [member]</t>
  </si>
  <si>
    <t>Leased assets [member] | Accumulated depreciation and impairment [member]</t>
  </si>
  <si>
    <t>Investment property [member]</t>
  </si>
  <si>
    <t>Investment property [member] | Increase (decrease) due to changes in accounting policy [member] | IFRS 16 - Leases [member]</t>
  </si>
  <si>
    <t>Investment property [member] | Cost [member]</t>
  </si>
  <si>
    <t>Investment property [member] | Cost [member] | Previously stated [member]</t>
  </si>
  <si>
    <t>Investment property [member] | Accumulated depreciation and impairment [member]</t>
  </si>
  <si>
    <t>Right of use assets [member] | Increase (decrease) due to changes in accounting policy [member] | IFRS 16 - Leases [member]</t>
  </si>
  <si>
    <t>Right of use assets [member] | Cost [member]</t>
  </si>
  <si>
    <t>Right of use assets [member] | Cost [member] | Previously stated [member]</t>
  </si>
  <si>
    <t>Right of use assets [member] | Accumulated depreciation and impairment [member]</t>
  </si>
  <si>
    <t>Right of use assets [member] | Accumulated depreciation and impairment [member] | Previously stated [member]</t>
  </si>
  <si>
    <t>Leases - Maturity analysis of lease receivables (Details) - GBP (£) £ in Millions</t>
  </si>
  <si>
    <t>Disclosure of maturity analysis of finance lease payments receivable [line items]</t>
  </si>
  <si>
    <t>Gross investment in finance lease receivables</t>
  </si>
  <si>
    <t>Future finance income</t>
  </si>
  <si>
    <t>Present value of minimum lease payments receivable</t>
  </si>
  <si>
    <t>Un-guaranteed residual values</t>
  </si>
  <si>
    <t>Not later than one year [member]</t>
  </si>
  <si>
    <t>Over five years [member]</t>
  </si>
  <si>
    <t>Leases - Finance lease income (Details) £ in Millions</t>
  </si>
  <si>
    <t>Finance leases</t>
  </si>
  <si>
    <t>Finance income from net investment in lease</t>
  </si>
  <si>
    <t>Profit or loss from sales</t>
  </si>
  <si>
    <t>Leases - Lease liabilities (Details) - GBP (£) £ in Millions</t>
  </si>
  <si>
    <t>Lease liabilities, Beginning Balance</t>
  </si>
  <si>
    <t>New leases</t>
  </si>
  <si>
    <t>Cash payments</t>
  </si>
  <si>
    <t>Lease liabilities, Ending Balance</t>
  </si>
  <si>
    <t>Previously stated [member] | IFRS 16 - Leases [member]</t>
  </si>
  <si>
    <t>Lease liabilities [member] | Increase (decrease) due to changes in accounting policy [member] | IFRS 16 - Leases [member]</t>
  </si>
  <si>
    <t>Leases - Lease liability maturity analysis (Details) - GBP (£) £ in Millions</t>
  </si>
  <si>
    <t>Disclosure of maturity analysis for non-derivative financial liabilities [line items]</t>
  </si>
  <si>
    <t>Total undiscounted lease liabilities</t>
  </si>
  <si>
    <t>Later than five years and not later than ten years [member]</t>
  </si>
  <si>
    <t>Greater than ten years [member]</t>
  </si>
  <si>
    <t>Leases - Future minimum lease payments under non-cancellable operating leases (Details) - GBP (£) £ in Millions</t>
  </si>
  <si>
    <t>Disclosure of maturity analysis of operating lease payments [line items]</t>
  </si>
  <si>
    <t>Not later than one year [member] | Property [member]</t>
  </si>
  <si>
    <t>Over one year but not more than five years [member] | Property [member]</t>
  </si>
  <si>
    <t>Over five years [member] | Property [member]</t>
  </si>
  <si>
    <t>Leases (Narrative) (Details) - GBP (£) £ in Millions</t>
  </si>
  <si>
    <t>As a Lessee</t>
  </si>
  <si>
    <t>Description of line items in statement of financial position which include right-of-use assets</t>
  </si>
  <si>
    <t>the ROU assets are included within property, plant and equipment</t>
  </si>
  <si>
    <t>Description of line items in statement of financial position which include lease liabilities</t>
  </si>
  <si>
    <t>the lease liabilities are included within other liabilities</t>
  </si>
  <si>
    <t>Statement that lessee accounts for short-term leases using recognition exemption</t>
  </si>
  <si>
    <t>The Barclays Bank Group applies the recognition exemption in IFRS 16 for leases with a term not exceeding 12 months.</t>
  </si>
  <si>
    <t>Information about nature of lessee's leasing activities</t>
  </si>
  <si>
    <t>As a Lessee 
The Barclays Bank Group leases various offices, branches and other premises under non-cancellable lease arrangements to meet its operational business requirements. In some instances, Barclays Bank Group will sublease property to third parties when it is no longer needed to meet business requirements. Currently, Barclays Bank Group does not have any material subleasing arrangements</t>
  </si>
  <si>
    <t>Expense relating to short-term leases for which recognition exemption has been used</t>
  </si>
  <si>
    <t>Information about lessee's exposure arising from variable lease payments</t>
  </si>
  <si>
    <t>Variable lease payments:  This variability will typically arise from either inflation index instruments or market based pricing adjustments. 
Currently, Barclays Bank Group has 71 leases out of the total 143 leases which have variable lease payment terms based on market based pricing adjustments. Of the gross cash flows identified above, £403m is attributable to leases with some degree of variability predominately linked to market based pricing adjustments.</t>
  </si>
  <si>
    <t>Expense relating to variable lease payments not included in measurement of lease liabilities</t>
  </si>
  <si>
    <t>Information about lessee's exposure arising from extension options and termination options</t>
  </si>
  <si>
    <t>Extension and termination options:  The table above represents Barclays Bank Group’s best estimate of future cash out flows for leases, including assumptions regarding the exercising of contractual extension and termination options. The above gross cash flows have been reduced by £408m for leases where Barclays Bank Group are highly expected to exercise an early termination option. However, there is no significant impact where Barclays Bank Group is expected to exercise an extension option</t>
  </si>
  <si>
    <t>Information about sale and leaseback transactions</t>
  </si>
  <si>
    <t>The Barclays Bank Group currently does not have any significant sale and lease back transactions.</t>
  </si>
  <si>
    <t>As a Lessor</t>
  </si>
  <si>
    <t>Information about nature of lessor's leasing activities</t>
  </si>
  <si>
    <t>As a Lessor
Finance lease receivables are included within loans and advances at amortised cost. The Barclays Bank Group specialises in the provision of leasing and other asset finance facilities across a broad range of asset types to business and individual customers.</t>
  </si>
  <si>
    <t>Information about how lessor manages risk associated with rights it retains in underlying assets</t>
  </si>
  <si>
    <t>Finance lease receivables are included within loans and advances at amortised cost. The Barclays Bank Group specialises in the provision of leasing and other asset finance facilities across a broad range of asset types to business and individual customers.</t>
  </si>
  <si>
    <t>Impairment allowance [member]</t>
  </si>
  <si>
    <t>Goodwill and intangible assets (Narrative) (Details) - GBP (£) £ in Millions</t>
  </si>
  <si>
    <t>Disclosure of information for impairment loss recognised or reversed for individual asset or cash-generating unit [line items]</t>
  </si>
  <si>
    <t>Barclaycard International [member]</t>
  </si>
  <si>
    <t>Explanation of period over which management has projected cash flows</t>
  </si>
  <si>
    <t>The recoverable amounts of the CGUs, calculated as value in use, have been determined using cash flow predictions based on financial budgets approved by management, covering a five-year period</t>
  </si>
  <si>
    <t>Amount by which unit's recoverable amount exceeds its carrying amount</t>
  </si>
  <si>
    <t>Description of key assumptions on which management has based cash flow projections</t>
  </si>
  <si>
    <t>A one percentage point change in the discount rate or terminal growth rate would increase or decrease the recoverable amount by £1,108m (2018: £1,618m) and £730m (2018: £1,148m) respectively.</t>
  </si>
  <si>
    <t>Barclaycard International [member] | Min [member]</t>
  </si>
  <si>
    <t>Terminal growth rate</t>
  </si>
  <si>
    <t>Discount rate applied to cash flow projections</t>
  </si>
  <si>
    <t>11.10%</t>
  </si>
  <si>
    <t>Barclaycard International [member] | Max [member]</t>
  </si>
  <si>
    <t>1.50%</t>
  </si>
  <si>
    <t>3.50%</t>
  </si>
  <si>
    <t>13.20%</t>
  </si>
  <si>
    <t>13.70%</t>
  </si>
  <si>
    <t>Increase in recoverable amount of asset or cash-generating unit, discount rate or terminal rate</t>
  </si>
  <si>
    <t>Decrease in recoverable amount of asset or cash-generating unit, discount rate or terminal rate</t>
  </si>
  <si>
    <t>Decrease in recoverable amount of asset or cash-generating unit, reduction in forecast cash flows</t>
  </si>
  <si>
    <t>Internally generated software [member] | Min [member]</t>
  </si>
  <si>
    <t>Disclosure of reconciliation of changes in intangible assets and goodwill [line items]</t>
  </si>
  <si>
    <t>Annual rates in calculating amortisation</t>
  </si>
  <si>
    <t>12 months</t>
  </si>
  <si>
    <t>Internally generated software [member] | Max [member]</t>
  </si>
  <si>
    <t>6 years</t>
  </si>
  <si>
    <t>Core banking platforms [Member] | Min [member]</t>
  </si>
  <si>
    <t>Core banking platforms [Member] | Max [member]</t>
  </si>
  <si>
    <t>15 years</t>
  </si>
  <si>
    <t>Other software [member] | Min [member]</t>
  </si>
  <si>
    <t>Other software [member] | Max [member]</t>
  </si>
  <si>
    <t>Customer lists [member] | Min [member]</t>
  </si>
  <si>
    <t>Customer lists [member] | Max [member]</t>
  </si>
  <si>
    <t>25 years</t>
  </si>
  <si>
    <t>Licences and other [member] | Min [member]</t>
  </si>
  <si>
    <t>Licences and other [member] | Max [member]</t>
  </si>
  <si>
    <t>Exceptions to the above rate relate to useful lives of certain core banking platforms that are assessed individually and, if appropriate, amortised over longer periods ranging from 10 to 15 years.</t>
  </si>
  <si>
    <t>Goodwill and intangible assets (Details) - GBP (£) £ in Millions</t>
  </si>
  <si>
    <t>Intangible assets and goodwill</t>
  </si>
  <si>
    <t>Additions and disposals</t>
  </si>
  <si>
    <t>Accumulated depreciation, amortisation and impairment [member]</t>
  </si>
  <si>
    <t>Amortisation charge</t>
  </si>
  <si>
    <t>Impairment charge</t>
  </si>
  <si>
    <t>Goodwill [member]</t>
  </si>
  <si>
    <t>Goodwill [member] | Cost [member]</t>
  </si>
  <si>
    <t>Goodwill [member] | Accumulated depreciation, amortisation and impairment [member]</t>
  </si>
  <si>
    <t>Internally generated software [member]</t>
  </si>
  <si>
    <t>Internally generated software [member] | Cost [member]</t>
  </si>
  <si>
    <t>Internally generated software [member] | Accumulated depreciation, amortisation and impairment [member]</t>
  </si>
  <si>
    <t>Other software [member]</t>
  </si>
  <si>
    <t>Other software [member] | Cost [member]</t>
  </si>
  <si>
    <t>Other software [member] | Accumulated depreciation, amortisation and impairment [member]</t>
  </si>
  <si>
    <t>Customer lists [member]</t>
  </si>
  <si>
    <t>Customer lists [member] | Cost [member]</t>
  </si>
  <si>
    <t>Customer lists [member] | Accumulated depreciation, amortisation and impairment [member]</t>
  </si>
  <si>
    <t>Licences and other [member]</t>
  </si>
  <si>
    <t>Licences and other [member] | Cost [member]</t>
  </si>
  <si>
    <t>Licences and other [member] | Accumulated depreciation, amortisation and impairment [member]</t>
  </si>
  <si>
    <t>Goodwill and intangible assets - Goodwill (Details) - GBP (£) £ in Millions</t>
  </si>
  <si>
    <t>Consumer, cards and payments [member]</t>
  </si>
  <si>
    <t>Other liabilities (Details) - GBP (£) £ in Millions</t>
  </si>
  <si>
    <t>Accruals and deferred income</t>
  </si>
  <si>
    <t>Other creditors</t>
  </si>
  <si>
    <t>Items in the course of collection due to other banks</t>
  </si>
  <si>
    <t>Lease liabilities and Obligation under Finance Lease (refer to Note 20)</t>
  </si>
  <si>
    <t>Provisions (Details) - GBP (£) £ in Millions</t>
  </si>
  <si>
    <t>Other provisions</t>
  </si>
  <si>
    <t>Provisions, Beginning balance</t>
  </si>
  <si>
    <t>Amounts utilised</t>
  </si>
  <si>
    <t>Unused amounts reversed</t>
  </si>
  <si>
    <t>Provisions, Ending balance</t>
  </si>
  <si>
    <t>Previously stated [member]</t>
  </si>
  <si>
    <t>Onerous contracts [member]</t>
  </si>
  <si>
    <t>Onerous contracts [member] | Previously stated [member]</t>
  </si>
  <si>
    <t>Onerous contracts [member] | IFRS 16 [member]</t>
  </si>
  <si>
    <t>Redundancy and restructuring [member]</t>
  </si>
  <si>
    <t>Redundancy and restructuring [member] | Previously stated [member]</t>
  </si>
  <si>
    <t>Redundancy and restructuring [member] | IFRS 16 [member]</t>
  </si>
  <si>
    <t>Undrawn contractually committed facilities and guarantees [member] | IFRSs 9 [member]</t>
  </si>
  <si>
    <t>Undrawn contractually committed facilities and guarantees [member] | IFRS 16 [member]</t>
  </si>
  <si>
    <t>Customer redress [Member]</t>
  </si>
  <si>
    <t>Customer redress [Member] | Previously stated [member]</t>
  </si>
  <si>
    <t>Customer redress [Member] | IFRS 16 [member]</t>
  </si>
  <si>
    <t>Legal, competition and regulatory matters [member]</t>
  </si>
  <si>
    <t>Legal, competition and regulatory matters [member] | Previously stated [member]</t>
  </si>
  <si>
    <t>Legal, competition and regulatory matters [member] | IFRS 16 [member]</t>
  </si>
  <si>
    <t>Sundry provisions [member]</t>
  </si>
  <si>
    <t>Sundry provisions [member] | Previously stated [member]</t>
  </si>
  <si>
    <t>Sundry provisions [member] | IFRS 16 [member]</t>
  </si>
  <si>
    <t>Undrawn contractually committed facilities and guarantees provisions are accounted for under IFRS 9.</t>
  </si>
  <si>
    <t>Provisions (Narrative) (Details) - GBP (£) £ in Millions</t>
  </si>
  <si>
    <t>Disclosure of other provisions [line items]</t>
  </si>
  <si>
    <t>Expected reimbursement, other provisions</t>
  </si>
  <si>
    <t>Contingent liabilities and commitments (Details) - GBP (£) £ in Millions</t>
  </si>
  <si>
    <t>Financial guarantee contracts [member]</t>
  </si>
  <si>
    <t>Disclosure of contingent liabilities [line items]</t>
  </si>
  <si>
    <t>Loan commitments [member]</t>
  </si>
  <si>
    <t>of which: Carried at fair value [member] | Financial guarantee contracts [member]</t>
  </si>
  <si>
    <t>of which: Carried at fair value [member] | Loan commitments [member]</t>
  </si>
  <si>
    <t>Guarantees and letters of credit pledged as collateral security [member] | Financial guarantee contracts [member]</t>
  </si>
  <si>
    <t>Performance guarantees, acceptances and endorsements [member] | Financial guarantee contracts [member]</t>
  </si>
  <si>
    <t>Documentary credits and other short-term trade related transactions [member] | Loan commitments [member]</t>
  </si>
  <si>
    <t>Standby facilities, credit lines and other commitments [member] | Loan commitments [member]</t>
  </si>
  <si>
    <t>Contingent liabilities and commitments (Narrative) (Details) - GBP (£) £ in Millions</t>
  </si>
  <si>
    <t>Provisions held against contingent liabilities and commitments [member]</t>
  </si>
  <si>
    <t>Legal, competition and regulatory matters (Narrative) (Details) € in Millions, £ in Millions, $ in Millions</t>
  </si>
  <si>
    <t>1 Months Ended</t>
  </si>
  <si>
    <t>48 Months Ended</t>
  </si>
  <si>
    <t>Mar. 31, 2018GBP (£)</t>
  </si>
  <si>
    <t>Nov. 30, 2017GBP (£)</t>
  </si>
  <si>
    <t>Jan. 31, 2017</t>
  </si>
  <si>
    <t>Sep. 30, 2013GBP (£)</t>
  </si>
  <si>
    <t>Dec. 31, 2019EUR (€)</t>
  </si>
  <si>
    <t>Dec. 31, 2019USD ($)</t>
  </si>
  <si>
    <t>Dec. 31, 2015USD ($)lawsuits</t>
  </si>
  <si>
    <t>Dec. 31, 2013GBP (£)</t>
  </si>
  <si>
    <t>Dec. 31, 2012GBP (£)</t>
  </si>
  <si>
    <t>Dec. 31, 2012USD ($)</t>
  </si>
  <si>
    <t>Dec. 31, 2008USD ($)</t>
  </si>
  <si>
    <t>Apr. 25, 2008USD ($)</t>
  </si>
  <si>
    <t>Losses on litigation settlements | £</t>
  </si>
  <si>
    <t>Provisions recognised | £</t>
  </si>
  <si>
    <t>FCA Proceedings and other investigations [Member]</t>
  </si>
  <si>
    <t>Explanation of general nature of dispute and of reason for non-disclosure of information regarding contingent liability</t>
  </si>
  <si>
    <t>In 2008, Barclays Bank PLC and Qatar Holdings LLC entered into two advisory service agreements (the Agreements). The Financial Conduct Authority (FCA), is conducting an investigation into whether the Agreements may have related to Barclays PLC’s capital raisings in June and November 2008 (the Capital Raisings) and therefore should have been disclosed in the announcements or public documents relating to the Capital Raisings. In 2013, the FCA issued warning notices (the Notices) finding that Barclays PLC and Barclays Bank PLC acted recklessly and in breach of certain disclosure-related listing rules, and that Barclays PLC was also in breach of Listing Principle 3. The financial penalty provided in the Notices is £50m. Barclays PLC and Barclays Bank PLC continue to contest the findings. The FCA action has been stayed due to the UK Serious Fraud Office (SFO) proceedings pending against certain former Barclays executives. All charges brought by the SFO against Barclays PLC and Barclays Bank PLC in relation to the Agreements were dismissed in 2018.</t>
  </si>
  <si>
    <t>Loss contingency, Financial penalty warning | £</t>
  </si>
  <si>
    <t>Civil action [Member]</t>
  </si>
  <si>
    <t>PCP Capital Partners LLP and PCP International Finance Limited (PCP) are seeking damages of approximately £1.6bn from Barclays Bank PLC for fraudulent misrepresentation and deceit, arising from alleged statements made by Barclays Bank PLC to PCP in relation to the terms on which securities were to be issued to potential investors, allegedly including PCP, in the November 2008 capital raising. Barclays Bank PLC is defending the claim and trial is scheduled to commence in June 2020.</t>
  </si>
  <si>
    <t>Loss Contingency, Damages Sought, claimed amounts, Value | £</t>
  </si>
  <si>
    <t>Investigation into historic hiring practices [member] | Securities and Exchange Commission [Member]</t>
  </si>
  <si>
    <t>Investigations into LIBOR and other benchmarks [Member]</t>
  </si>
  <si>
    <t>Regulators and law enforcement agencies, including certain competition authorities, from a number of governments have been conducting investigations relating to Barclays Bank PLC’s involvement in allegedly manipulating certain financial benchmarks, such as LIBOR. The SFO has closed its investigation with no action to be taken against the Barclays Group. Various individuals and corporates in a range of jurisdictions have threatened or brought civil actions against the Barclays Group and other banks in relation to the alleged manipulation of LIBOR and/or other benchmarks. Certain actions remain pending.</t>
  </si>
  <si>
    <t>USD LIBOR Cases in MDL Court [Member]</t>
  </si>
  <si>
    <t>Number of lawsuits with specified damages sought | lawsuits</t>
  </si>
  <si>
    <t>USD LIBOR Cases in MDL Court [Member] | Lawsuits with specified damages sought [Member]</t>
  </si>
  <si>
    <t>Loss Contingency, Damages Sought, claimed amounts, Value</t>
  </si>
  <si>
    <t>USD LIBOR Cases in MDL Court [Member] | Exchange-Based Class claims [Member]</t>
  </si>
  <si>
    <t>Losses on litigation settlements</t>
  </si>
  <si>
    <t>USD LIBOR Cases in MDL Court [Member] | Debt Securities Class claims [Member]</t>
  </si>
  <si>
    <t>Foreign Exchange investigations [Member]</t>
  </si>
  <si>
    <t>In 2015, the Barclays Group reached settlements totalling approximately $2.38bn with various US federal and state authorities and the FCA in relation to investigations into certain sales and trading practices in the Foreign Exchange market. Under the related plea agreement with the US Department of Justice (DoJ), which received final court approval in January 2017, the Barclays Group agreed to a term of probation of three years. The Barclays Group also continues to provide relevant information to certain authorities.</t>
  </si>
  <si>
    <t>Information about contingent liabilities that disclosure is not practicable</t>
  </si>
  <si>
    <t>Aside from the settlements discussed above, it is not currently practicable to provide an estimate of any further financial impact of the actions described on Barclays or what effect they might have on Barclays’ operating results, cash flows or financial position in any particular period.</t>
  </si>
  <si>
    <t>Number of years probation</t>
  </si>
  <si>
    <t>3 years</t>
  </si>
  <si>
    <t>Consolidated FX Action [Member] | Barclays Capital Inc [member]</t>
  </si>
  <si>
    <t>Losses on litigation settlements | $</t>
  </si>
  <si>
    <t>US residential and commercial mortgage-related activity and litigation [Member] | United States Residential Mortgages [Member]</t>
  </si>
  <si>
    <t>There are various pending civil actions relating to US Residential Mortgage-Backed Securities (RMBS), including four actions arising from unresolved repurchase requests submitted by Trustees for certain RMBS, alleging breaches of various loan-level representations and warranties (R&amp;Ws) made by Barclays Bank PLC and/or a subsidiary acquired in 2007 (the Acquired Subsidiary).</t>
  </si>
  <si>
    <t>US residential and commercial mortgage-related activity and litigation [Member] | Subsquently repurchased [Member]</t>
  </si>
  <si>
    <t>Revenue | $</t>
  </si>
  <si>
    <t>US residential and commercial mortgage-related activity and litigation [Member] | RMBS Repurchase Requests [Member] | United States Residential Mortgages [Member] | Other customers [Member]</t>
  </si>
  <si>
    <t>US residential and commercial mortgage-related activity and litigation [Member] | RMBS Repurchase Requests [Member] | Originated and sold to third parties by Acquired Subsidiary [Member]</t>
  </si>
  <si>
    <t>US residential and commercial mortgage-related activity and litigation [Member] | RMBS Repurchase Requests [Member] | Sponsored securitisations [Member]</t>
  </si>
  <si>
    <t>Alternative trading systems and high-frequency trading [Member] | Barclays Capital Inc [member] | Securities and Exchange Commission [Member]</t>
  </si>
  <si>
    <t>American Depositary Shares [Member]</t>
  </si>
  <si>
    <t>Issued capital | $</t>
  </si>
  <si>
    <t>Civil actions in respect of the US Anti-Terrorism Act [Member]</t>
  </si>
  <si>
    <t>There are a number of civil actions, on behalf of more than 4,000 plaintiffs, filed in US federal courts in the US District Court in the Eastern District of New York (EDNY) and SDNY against Barclays Bank PLC and a number of other banks. The complaints generally allege that Barclays Bank PLC and those banks engaged in a conspiracy to facilitate US dollar-denominated transactions for the Government of Iran and various Iranian banks, which in turn funded acts of terrorism that injured or killed plaintiffs or plaintiffs’ family members. The plaintiffs seek to recover damages for pain, suffering and mental anguish under the provisions of the US Anti-Terrorism Act, which allow for the trebling of any proven damages.</t>
  </si>
  <si>
    <t>Portuguese Competition Authority investigation [Member]</t>
  </si>
  <si>
    <t>The Portuguese Competition Authority found that a subsidiary of Barclays Bank PLC and other banks violated competition law by exchanging information about retail credit products relating to mortgages, consumer lending and lending to small and medium enterprises. The Barclays Group applied for immunity and received no fine.</t>
  </si>
  <si>
    <t>BDC Finance LLC [Member]</t>
  </si>
  <si>
    <t>In 2008, BDC Finance L.L.C. (BDC) filed a complaint in the NY Supreme Court, demanding damages of $298m, alleging that Barclays Bank PLC had breached a contract in connection with a portfolio of total return swaps governed by an ISDA Master Agreement (collectively, the Agreement). Following a trial on certain liability issues, the court ruled in December 2018 that Barclays Bank PLC was not a defaulting party, which was affirmed on appeal.</t>
  </si>
  <si>
    <t>Litigation settlements approved, value | $</t>
  </si>
  <si>
    <t>HM Revenue and Customs (HMRC) assessments concerning UK Value Added Tax [member]</t>
  </si>
  <si>
    <t>HM Revenue and Customs (HMRC) assessments concerning UK Value Added Tax [member] | Barclays PLC [member]</t>
  </si>
  <si>
    <t>In 2018, HMRC issued notices that have the effect of removing certain overseas subsidiaries that have operations in the UK from Barclays’ UK VAT group, in which group supplies between members are generally free from VAT. The notices have retrospective effect and correspond to assessments of £181m (inclusive of interest), of which Barclays would expect to attribute an amount of approximately £128m to Barclays Bank UK PLC and £53m to Barclays Bank PLC. HMRC’s decision has been appealed to the First Tier Tribunal (Tax Chamber).</t>
  </si>
  <si>
    <t>HM Revenue and Customs (HMRC) assessments concerning UK Value Added Tax [member] | UK Banking Business [member] | Barclays PLC [member]</t>
  </si>
  <si>
    <t>Subordinated Liabilities - Undated and dated loan capital (Details) - GBP (£) £ in Millions</t>
  </si>
  <si>
    <t>Opening balance as at 1 January</t>
  </si>
  <si>
    <t>Issuances</t>
  </si>
  <si>
    <t>Redemptions</t>
  </si>
  <si>
    <t>Total subordinated liabilities</t>
  </si>
  <si>
    <t>Undated subordinated liabilities</t>
  </si>
  <si>
    <t>Dated subordinated liabilities</t>
  </si>
  <si>
    <t>Subordinated Liabilities - Undated (Details) - GBP (£) £ in Millions</t>
  </si>
  <si>
    <t>6% Callable Perpetual Core Tier One Notes | Barclays Bank PLC [member]</t>
  </si>
  <si>
    <t>Initial call date</t>
  </si>
  <si>
    <t>2032</t>
  </si>
  <si>
    <t>6.86% Callable Perpetual Core Tier One Notes (USD 179m) | Barclays Bank PLC [member]</t>
  </si>
  <si>
    <t>6.3688% Step-up Callable Perpetual Reserve Capital Instruments | Barclays Bank PLC [member]</t>
  </si>
  <si>
    <t>14% Step-up Callable Perpetual Reserve Capital Instruments | Barclays Bank PLC [member]</t>
  </si>
  <si>
    <t>5.3304% Step-up Callable Perpetual Reserve Capital Instruments | Barclays Bank PLC [member]</t>
  </si>
  <si>
    <t>2036</t>
  </si>
  <si>
    <t>7.125% Undated Subordinated Notes | Barclays Bank PLC [member]</t>
  </si>
  <si>
    <t>2020</t>
  </si>
  <si>
    <t>6.125% Undated Subordinated Notes | Barclays Bank PLC [member]</t>
  </si>
  <si>
    <t>2027</t>
  </si>
  <si>
    <t>Junior Undated Floating Rate Notes (USD 38m) | Floating interest rate [member] | Barclays Bank PLC [member]</t>
  </si>
  <si>
    <t>Any interest payment date</t>
  </si>
  <si>
    <t>Undated Floating Rate Primary Capital Notes Series 1 (USD 167m) | Floating interest rate [member] | Barclays Bank PLC [member]</t>
  </si>
  <si>
    <t>Undated Floating Rate Primary Capital Notes Series 2 (USD 295m) | Floating interest rate [member] | Barclays Bank PLC [member]</t>
  </si>
  <si>
    <t>Undated Floating Rate Primary Capital Notes Series 3 | Floating interest rate [member] | Barclays Bank PLC [member]</t>
  </si>
  <si>
    <t>9.25% Perpetual Subordinated Bonds (ex-Woolwich PLC) | Barclays Bank PLC [member]</t>
  </si>
  <si>
    <t>2021</t>
  </si>
  <si>
    <t>9% Permanent Interest Bearing Capital Bonds | Barclays Bank PLC [member]</t>
  </si>
  <si>
    <t>At any time</t>
  </si>
  <si>
    <t>5.03% Reverse Dual Currency Undated Subordinated Loan (JPY 8,000m) | Barclays Bank PLC [member]</t>
  </si>
  <si>
    <t>2028</t>
  </si>
  <si>
    <t>5% Reverse Dual Currency Undated Subordinated Loan (JPY 12,000m) | Barclays Bank PLC [member]</t>
  </si>
  <si>
    <t>Subordinated Liabilities - Undated (Parenthetical) (Details) - Barclays Bank PLC [member] ¥ in Millions, £ in Millions, $ in Millions</t>
  </si>
  <si>
    <t>Dec. 31, 2019JPY (¥)</t>
  </si>
  <si>
    <t>6% Callable Perpetual Core Tier One Notes</t>
  </si>
  <si>
    <t>Interest rate</t>
  </si>
  <si>
    <t>Notional amount | £</t>
  </si>
  <si>
    <t>6.86% Callable Perpetual Core Tier One Notes (USD 179m)</t>
  </si>
  <si>
    <t>6.86%</t>
  </si>
  <si>
    <t>Notional amount | $</t>
  </si>
  <si>
    <t>6.3688% Step-up Callable Perpetual Reserve Capital Instruments</t>
  </si>
  <si>
    <t>6.3688%</t>
  </si>
  <si>
    <t>14% Step-up Callable Perpetual Reserve Capital Instruments</t>
  </si>
  <si>
    <t>14.00%</t>
  </si>
  <si>
    <t>5.3304% Step-up Callable Perpetual Reserve Capital Instruments</t>
  </si>
  <si>
    <t>5.3304%</t>
  </si>
  <si>
    <t>7.125% Undated Subordinated Notes</t>
  </si>
  <si>
    <t>7.125%</t>
  </si>
  <si>
    <t>6.125% Undated Subordinated Notes</t>
  </si>
  <si>
    <t>6.125%</t>
  </si>
  <si>
    <t>Junior Undated Floating Rate Notes (USD 38m) | Floating interest rate [member]</t>
  </si>
  <si>
    <t>Undated Floating Rate Primary Capital Notes Series 1 (USD 167m) | Floating interest rate [member]</t>
  </si>
  <si>
    <t>Undated Floating Rate Primary Capital Notes Series 2 (USD 295m) | Floating interest rate [member]</t>
  </si>
  <si>
    <t>9.25% Perpetual Subordinated Bonds (ex-Woolwich PLC)</t>
  </si>
  <si>
    <t>9.25%</t>
  </si>
  <si>
    <t>9% Permanent Interest Bearing Capital Bonds</t>
  </si>
  <si>
    <t>5.03% Reverse Dual Currency Undated Subordinated Loan (JPY 8,000m)</t>
  </si>
  <si>
    <t>5.03%</t>
  </si>
  <si>
    <t>Notional amount | ¥</t>
  </si>
  <si>
    <t>5% Reverse Dual Currency Undated Subordinated Loan (JPY 12,000m)</t>
  </si>
  <si>
    <t>5.00%</t>
  </si>
  <si>
    <t>Subordinated Liabilities - Dated (Details) - GBP (£) £ in Millions</t>
  </si>
  <si>
    <t>Barclays Bank PLC [member]</t>
  </si>
  <si>
    <t>Barclays Bank PLC [member] | Other subsidiaries [member]</t>
  </si>
  <si>
    <t>Fixed interest rate [member] | Min [member] | Barclays Bank PLC [member] | Other subsidiaries [member]</t>
  </si>
  <si>
    <t>Maturity Date</t>
  </si>
  <si>
    <t>Fixed interest rate [member] | Max [member] | Barclays Bank PLC [member] | Other subsidiaries [member]</t>
  </si>
  <si>
    <t>2024</t>
  </si>
  <si>
    <t>Floating Rate Subordinated Notes (EUR 50m), Due 2019 | Floating interest rate [member] | Barclays Bank PLC [member] | Barclays Bank PLC externally issued</t>
  </si>
  <si>
    <t>5.14% Lower Tier 2 Notes (USD 1,094m), Due 2020 | Barclays Bank PLC [member] | Barclays Bank PLC externally issued</t>
  </si>
  <si>
    <t>6% Fixed Rate Subordinated Notes (EUR 1,500m), Due 2021 | Fixed interest rate [member] | Barclays Bank PLC [member] | Barclays Bank PLC externally issued</t>
  </si>
  <si>
    <t>9.5% Subordinated Bonds (ex-Woolwich Plc), Due 2021 | Barclays Bank PLC [member] | Barclays Bank PLC externally issued</t>
  </si>
  <si>
    <t>Subordinated Floating Rate Notes (EUR 100m), Due 2021 | Floating interest rate [member] | Barclays Bank PLC [member] | Barclays Bank PLC externally issued</t>
  </si>
  <si>
    <t>10% Fixed Rate Subordinated Notes , Due 2021 | Fixed interest rate [member] | Barclays Bank PLC [member] | Barclays Bank PLC externally issued</t>
  </si>
  <si>
    <t>10.179% Fixed Rate Subordinated Notes (USD 1,521m), Due 2021 | Fixed interest rate [member] | Barclays Bank PLC [member] | Barclays Bank PLC externally issued</t>
  </si>
  <si>
    <t>Subordinated Floating Rate Notes (EUR 50m), Due 2022 | Floating interest rate [member] | Barclays Bank PLC [member] | Barclays Bank PLC externally issued</t>
  </si>
  <si>
    <t>2022</t>
  </si>
  <si>
    <t>6.625% Fixed Rate Subordinated Notes (EUR 1,000m), Due 2022 | Fixed interest rate [member] | Barclays Bank PLC [member] | Barclays Bank PLC externally issued</t>
  </si>
  <si>
    <t>7.625% Contingent Capital Notes (USD 3,000m), Due 2022 | Barclays Bank PLC [member] | Barclays Bank PLC externally issued</t>
  </si>
  <si>
    <t>Subordinated Floating Rate Notes (EUR 50m), Due 2023 | Floating interest rate [member] | Barclays Bank PLC [member] | Barclays Bank PLC externally issued</t>
  </si>
  <si>
    <t>2023</t>
  </si>
  <si>
    <t>5.75% Fixed Rate Subordinated Notes, Due 2026 | Fixed interest rate [member] | Barclays Bank PLC [member] | Barclays Bank PLC externally issued</t>
  </si>
  <si>
    <t>2026</t>
  </si>
  <si>
    <t>5.4% Reverse Dual Currency Subordinated Loan (JPY 15,000m), Due 2027 | Barclays Bank PLC [member] | Barclays Bank PLC externally issued</t>
  </si>
  <si>
    <t>6.33% Subordinated Notes, Due 2032 | Barclays Bank PLC [member] | Barclays Bank PLC externally issued</t>
  </si>
  <si>
    <t>Subordinated Floating Rate Notes (EUR 68m), Due 2040 | Floating interest rate [member] | Barclays Bank PLC [member] | Barclays Bank PLC externally issued</t>
  </si>
  <si>
    <t>2040</t>
  </si>
  <si>
    <t>2% Fixed Rate Subordinated Callable Notes (EUR 1,500m), Due 2028 | Fixed interest rate [member] | Barclays Bank PLC [member] | Barclays PLC [member]</t>
  </si>
  <si>
    <t>3.75% Resetting Subordinated Callable Note Due 2030 | Fixed interest rate [member] | Barclays Bank PLC [member] | Barclays PLC [member]</t>
  </si>
  <si>
    <t>2025</t>
  </si>
  <si>
    <t>2030</t>
  </si>
  <si>
    <t>5.088% Fixed to Floating Rate Subordinated Callable Notes (USD 1,500m) | Fixed-to-Floating Interest Rate [member] | Barclays Bank PLC [member] | Barclays PLC [member]</t>
  </si>
  <si>
    <t>2029</t>
  </si>
  <si>
    <t>5.20% Fixed Rate Subordinated Notes (USD 1,367m), Due 2026 | Fixed interest rate [member] | Barclays Bank PLC [member] | Barclays PLC [member]</t>
  </si>
  <si>
    <t>4.836% Fixed Rate Subordinated Callable Notes (USD 1,200m), Due 2028 | Fixed interest rate [member] | Barclays Bank PLC [member] | Barclays PLC [member]</t>
  </si>
  <si>
    <t>5.25% Fixed Rate Subordinated Notes (USD 827m) | Fixed interest rate [member] | Barclays Bank PLC [member] | Barclays PLC [member]</t>
  </si>
  <si>
    <t>2045</t>
  </si>
  <si>
    <t>4.95% Fixed Rate Subordinated Notes (USD 1,250m) | Fixed interest rate [member] | Barclays Bank PLC [member] | Barclays PLC [member]</t>
  </si>
  <si>
    <t>2047</t>
  </si>
  <si>
    <t>Floating Rate Subordinated Notes (USD 456m) | Floating interest rate [member] | Barclays Bank PLC [member] | Barclays PLC [member]</t>
  </si>
  <si>
    <t>2.875% Fixed Rate Subordinated Loan (USD 1,000m) | Fixed interest rate [member] | Barclays Bank PLC [member] | Barclays PLC [member]</t>
  </si>
  <si>
    <t>0.823% Fixed Rate Subordinated Loan (JPY 42,000m) | Fixed interest rate [member] | Barclays Bank PLC [member] | Barclays PLC [member]</t>
  </si>
  <si>
    <t>3.25% Fixed Rate Subordinated Loan (USD 1,500m) | Fixed interest rate [member] | Barclays Bank PLC [member] | Barclays PLC [member]</t>
  </si>
  <si>
    <t>1.43% Fixed Rate Subordinated Loan (EUR 100m) | Fixed interest rate [member] | Barclays Bank PLC [member] | Barclays PLC [member]</t>
  </si>
  <si>
    <t>1.875% Fixed Rate Subordinated Loan (EUR 1,000m), Due 2021 | Fixed interest rate [member] | Barclays Bank PLC [member] | Barclays PLC [member]</t>
  </si>
  <si>
    <t>1.67% Fixed Rate Subordinated Loan (EUR 15m) | Fixed interest rate [member] | Barclays Bank PLC [member] | Barclays PLC [member]</t>
  </si>
  <si>
    <t>1.35% Fixed Rate Subordinated Loan (JPY 20,000m) | Fixed interest rate [member] | Barclays Bank PLC [member] | Barclays PLC [member]</t>
  </si>
  <si>
    <t>4.327% Fixed Rate Subordinated Loan (AUD 200m) | Fixed interest rate [member] | Barclays Bank PLC [member] | Barclays PLC [member]</t>
  </si>
  <si>
    <t>1.125% Fixed Rate Subordinated Loan (CHF 175m) | Fixed interest rate [member] | Barclays Bank PLC [member] | Barclays PLC [member]</t>
  </si>
  <si>
    <t>1.5% Fixed Rate Subordinated Loan (EUR 750m) | Fixed interest rate [member] | Barclays Bank PLC [member] | Barclays PLC [member]</t>
  </si>
  <si>
    <t>3.36% Fixed Rate Subordinated Loan (NOK 750m) | Fixed interest rate [member] | Barclays Bank PLC [member] | Barclays PLC [member]</t>
  </si>
  <si>
    <t>1.875% Fixed Rate Subordinated Loan (EUR 1,000m), Due 2023 | Fixed interest rate [member] | Barclays Bank PLC [member] | Barclays PLC [member]</t>
  </si>
  <si>
    <t>3.125% Fixed Rate Subordinated Loan | Fixed interest rate [member] | Barclays Bank PLC [member] | Barclays PLC [member]</t>
  </si>
  <si>
    <t>3.65% Fixed Rate Subordinated Loan (USD 900m) | Fixed interest rate [member] | Barclays Bank PLC [member] | Barclays PLC [member]</t>
  </si>
  <si>
    <t>4.375% Fixed Rate Subordinated Loan (USD 1,707m) | Fixed interest rate [member] | Barclays Bank PLC [member] | Barclays PLC [member]</t>
  </si>
  <si>
    <t>5.244% Fixed Rate Subordinated Loan (AUD 175m) | Fixed interest rate [member] | Barclays Bank PLC [member] | Barclays PLC [member]</t>
  </si>
  <si>
    <t>5.02% Fixed Rate Subordinated Loan (AUD 30m) | Fixed interest rate [member] | Barclays Bank PLC [member] | Barclays PLC [member]</t>
  </si>
  <si>
    <t>3.773% Fixed Rate Subordinated Loan (NOK 220m) | Fixed interest rate [member] | Barclays Bank PLC [member] | Barclays PLC [member]</t>
  </si>
  <si>
    <t>2.291% Fixed Rate Subordinated Loan (EUR 115m) | Fixed interest rate [member] | Barclays Bank PLC [member] | Barclays PLC [member]</t>
  </si>
  <si>
    <t>6.10% Fixed Rate Subordinated Loan (AUD 130m) | Fixed interest rate [member] | Barclays Bank PLC [member] | Barclays PLC [member]</t>
  </si>
  <si>
    <t>2031</t>
  </si>
  <si>
    <t>5.16% Fixed Rate Subordinated Loan (AUD 15m) | Fixed interest rate [member] | Barclays Bank PLC [member] | Barclays PLC [member]</t>
  </si>
  <si>
    <t>5.25% Fixed Rate Subordinated Loan (USD 673m) | Fixed interest rate [member] | Barclays Bank PLC [member] | Barclays PLC [member]</t>
  </si>
  <si>
    <t>4.95% Fixed Rate Subordinated Loan (USD 250m) | Fixed interest rate [member] | Barclays Bank PLC [member] | Barclays PLC [member]</t>
  </si>
  <si>
    <t>3.00% Fixed Rate Subordinated Loan (GBP 600m) | Fixed interest rate [member] | Barclays Bank PLC [member] | Barclays PLC [member]</t>
  </si>
  <si>
    <t>3.25% Fixed Rate Subordinated Loan (AUD 300m) | Fixed interest rate [member] | Barclays Bank PLC [member] | Barclays PLC [member]</t>
  </si>
  <si>
    <t>3.4% Fixed Rate Subordinated Loan (AUD 300m) | Fixed interest rate [member] | Barclays Bank PLC [member] | Barclays PLC [member]</t>
  </si>
  <si>
    <t>4.3% Fixed Rate Subordinated Loan (AUD 140m) | Fixed interest rate [member] | Barclays Bank PLC [member] | Barclays PLC [member]</t>
  </si>
  <si>
    <t>2034</t>
  </si>
  <si>
    <t>Various subordinated loans | Barclays PLC [member]</t>
  </si>
  <si>
    <t>Various subordinated loans | Fixed interest rate [member]</t>
  </si>
  <si>
    <t>Various subordinated loans | Fixed interest rate [member] | Callable [member]</t>
  </si>
  <si>
    <t>Various subordinated loans | Floating interest rate [member]</t>
  </si>
  <si>
    <t>Various subordinated loans | Floating interest rate [member] | Callable [member]</t>
  </si>
  <si>
    <t>Subordinated Liabilities - Dated (Parenthetical) (Details) - Barclays Bank PLC [member] € in Millions, ¥ in Millions, £ in Millions, kr in Millions, SFr in Millions, $ in Millions, $ in Millions, $ in Millions</t>
  </si>
  <si>
    <t>Dec. 31, 2019AUD ($)</t>
  </si>
  <si>
    <t>Dec. 31, 2019CHF (SFr)</t>
  </si>
  <si>
    <t>Dec. 31, 2019NOK (kr)</t>
  </si>
  <si>
    <t>Dec. 31, 2019SGD ($)</t>
  </si>
  <si>
    <t>Barclays Bank PLC externally issued | 5.14% Lower Tier 2 Notes (USD 1,094m), Due 2020</t>
  </si>
  <si>
    <t>5.14%</t>
  </si>
  <si>
    <t>Barclays Bank PLC externally issued | 9.5% Subordinated Bonds (ex-Woolwich Plc), Due 2021</t>
  </si>
  <si>
    <t>9.50%</t>
  </si>
  <si>
    <t>Barclays Bank PLC externally issued | Subordinated Floating Rate Notes (EUR 100m), Due 2021</t>
  </si>
  <si>
    <t>Notional amount | €</t>
  </si>
  <si>
    <t>Barclays Bank PLC externally issued | 7.625% Contingent Capital Notes (USD 3,000m), Due 2022</t>
  </si>
  <si>
    <t>7.625%</t>
  </si>
  <si>
    <t>Barclays Bank PLC externally issued | 5.4% Reverse Dual Currency Subordinated Loan (JPY 15,000m), Due 2027</t>
  </si>
  <si>
    <t>5.40%</t>
  </si>
  <si>
    <t>Barclays Bank PLC externally issued | 6.33% Subordinated Notes, Due 2032</t>
  </si>
  <si>
    <t>6.33%</t>
  </si>
  <si>
    <t>Barclays PLC [member] | 2% Fixed Rate Subordinated Callable Notes (EUR 1,500m), Due 2028</t>
  </si>
  <si>
    <t>Barclays PLC [member] | 3.75% Resetting Subordinated Callable Note Due 2030</t>
  </si>
  <si>
    <t>3.75%</t>
  </si>
  <si>
    <t>Barclays PLC [member] | 5.20% Fixed Rate Subordinated Notes (USD 1,367m), Due 2026</t>
  </si>
  <si>
    <t>Barclays PLC [member] | 4.836% Fixed Rate Subordinated Callable Notes (USD 1,200m), Due 2028</t>
  </si>
  <si>
    <t>4.836%</t>
  </si>
  <si>
    <t>Barclays PLC [member] | 5.25% Fixed Rate Subordinated Notes (USD 827m)</t>
  </si>
  <si>
    <t>5.25%</t>
  </si>
  <si>
    <t>Barclays PLC [member] | 4.95% Fixed Rate Subordinated Notes (USD 1,250m)</t>
  </si>
  <si>
    <t>4.95%</t>
  </si>
  <si>
    <t>Fixed interest rate [member] | Barclays Bank PLC externally issued | 6% Fixed Rate Subordinated Notes (EUR 1,500m), Due 2021</t>
  </si>
  <si>
    <t>Fixed interest rate [member] | Barclays Bank PLC externally issued | 10% Fixed Rate Subordinated Notes , Due 2021</t>
  </si>
  <si>
    <t>Fixed interest rate [member] | Barclays Bank PLC externally issued | 10.179% Fixed Rate Subordinated Notes (USD 1,521m), Due 2021</t>
  </si>
  <si>
    <t>10.179%</t>
  </si>
  <si>
    <t>Fixed interest rate [member] | Barclays Bank PLC externally issued | 6.625% Fixed Rate Subordinated Notes (EUR 1,000m), Due 2022</t>
  </si>
  <si>
    <t>6.625%</t>
  </si>
  <si>
    <t>Fixed interest rate [member] | Barclays Bank PLC externally issued | 5.75% Fixed Rate Subordinated Notes, Due 2026</t>
  </si>
  <si>
    <t>Fixed interest rate [member] | Barclays PLC [member] | 2.875% Fixed Rate Subordinated Loan (USD 1,000m)</t>
  </si>
  <si>
    <t>2.875%</t>
  </si>
  <si>
    <t>Fixed interest rate [member] | Barclays PLC [member] | 0.823% Fixed Rate Subordinated Loan (JPY 42,000m)</t>
  </si>
  <si>
    <t>0.823%</t>
  </si>
  <si>
    <t>Fixed interest rate [member] | Barclays PLC [member] | 3.25% Fixed Rate Subordinated Loan (USD 1,500m)</t>
  </si>
  <si>
    <t>3.25%</t>
  </si>
  <si>
    <t>Fixed interest rate [member] | Barclays PLC [member] | 1.43% Fixed Rate Subordinated Loan (EUR 100m)</t>
  </si>
  <si>
    <t>Fixed interest rate [member] | Barclays PLC [member] | 1.875% Fixed Rate Subordinated Loan (EUR 1,000m), Due 2021</t>
  </si>
  <si>
    <t>1.875%</t>
  </si>
  <si>
    <t>Fixed interest rate [member] | Barclays PLC [member] | 1.67% Fixed Rate Subordinated Loan (EUR 15m)</t>
  </si>
  <si>
    <t>1.67%</t>
  </si>
  <si>
    <t>Fixed interest rate [member] | Barclays PLC [member] | 1.35% Fixed Rate Subordinated Loan (JPY 20,000m)</t>
  </si>
  <si>
    <t>1.35%</t>
  </si>
  <si>
    <t>Fixed interest rate [member] | Barclays PLC [member] | 4.327% Fixed Rate Subordinated Loan (AUD 200m)</t>
  </si>
  <si>
    <t>4.327%</t>
  </si>
  <si>
    <t>Fixed interest rate [member] | Barclays PLC [member] | 1.125% Fixed Rate Subordinated Loan (CHF 175m)</t>
  </si>
  <si>
    <t>Notional amount | SFr</t>
  </si>
  <si>
    <t>1.125%</t>
  </si>
  <si>
    <t>Fixed interest rate [member] | Barclays PLC [member] | 1.5% Fixed Rate Subordinated Loan (EUR 750m)</t>
  </si>
  <si>
    <t>Fixed interest rate [member] | Barclays PLC [member] | 3.36% Fixed Rate Subordinated Loan (NOK 750m)</t>
  </si>
  <si>
    <t>Notional amount | kr</t>
  </si>
  <si>
    <t>3.36%</t>
  </si>
  <si>
    <t>Fixed interest rate [member] | Barclays PLC [member] | 1.875% Fixed Rate Subordinated Loan (EUR 1,000m), Due 2023</t>
  </si>
  <si>
    <t>Fixed interest rate [member] | Barclays PLC [member] | 3.125% Fixed Rate Subordinated Loan</t>
  </si>
  <si>
    <t>3.125%</t>
  </si>
  <si>
    <t>Fixed interest rate [member] | Barclays PLC [member] | 3.65% Fixed Rate Subordinated Loan (USD 900m)</t>
  </si>
  <si>
    <t>3.65%</t>
  </si>
  <si>
    <t>Fixed interest rate [member] | Barclays PLC [member] | 4.375% Fixed Rate Subordinated Loan (USD 1,707m)</t>
  </si>
  <si>
    <t>4.375%</t>
  </si>
  <si>
    <t>Fixed interest rate [member] | Barclays PLC [member] | 5.244% Fixed Rate Subordinated Loan (AUD 175m)</t>
  </si>
  <si>
    <t>5.244%</t>
  </si>
  <si>
    <t>Fixed interest rate [member] | Barclays PLC [member] | 5.02% Fixed Rate Subordinated Loan (AUD 30m)</t>
  </si>
  <si>
    <t>5.02%</t>
  </si>
  <si>
    <t>Fixed interest rate [member] | Barclays PLC [member] | 3.773% Fixed Rate Subordinated Loan (NOK 220m)</t>
  </si>
  <si>
    <t>3.773%</t>
  </si>
  <si>
    <t>Fixed interest rate [member] | Barclays PLC [member] | 2.291% Fixed Rate Subordinated Loan (EUR 115m)</t>
  </si>
  <si>
    <t>2.291%</t>
  </si>
  <si>
    <t>Fixed interest rate [member] | Barclays PLC [member] | 6.10% Fixed Rate Subordinated Loan (AUD 130m)</t>
  </si>
  <si>
    <t>6.10%</t>
  </si>
  <si>
    <t>Fixed interest rate [member] | Barclays PLC [member] | 5.16% Fixed Rate Subordinated Loan (AUD 15m)</t>
  </si>
  <si>
    <t>5.16%</t>
  </si>
  <si>
    <t>Fixed interest rate [member] | Barclays PLC [member] | 5.25% Fixed Rate Subordinated Loan (USD 673m)</t>
  </si>
  <si>
    <t>Fixed interest rate [member] | Barclays PLC [member] | 4.95% Fixed Rate Subordinated Loan (USD 250m)</t>
  </si>
  <si>
    <t>Fixed interest rate [member] | Barclays PLC [member] | 3.00% Fixed Rate Subordinated Loan (GBP 600m)</t>
  </si>
  <si>
    <t>Fixed interest rate [member] | Barclays PLC [member] | 3.25% Fixed Rate Subordinated Loan (AUD 300m)</t>
  </si>
  <si>
    <t>Fixed interest rate [member] | Barclays PLC [member] | 3.4% Fixed Rate Subordinated Loan (AUD 300m)</t>
  </si>
  <si>
    <t>Fixed interest rate [member] | Barclays PLC [member] | 4.3% Fixed Rate Subordinated Loan (AUD 140m)</t>
  </si>
  <si>
    <t>Floating interest rate [member] | Barclays Bank PLC externally issued | Floating Rate Subordinated Notes (EUR 50m), Due 2019</t>
  </si>
  <si>
    <t>Floating interest rate [member] | Barclays Bank PLC externally issued | Subordinated Floating Rate Notes (EUR 100m), Due 2021</t>
  </si>
  <si>
    <t>Floating interest rate [member] | Barclays Bank PLC externally issued | Subordinated Floating Rate Notes (EUR 50m), Due 2022</t>
  </si>
  <si>
    <t>Floating interest rate [member] | Barclays Bank PLC externally issued | Subordinated Floating Rate Notes (EUR 50m), Due 2023</t>
  </si>
  <si>
    <t>Floating interest rate [member] | Barclays Bank PLC externally issued | Subordinated Floating Rate Notes (EUR 68m), Due 2040</t>
  </si>
  <si>
    <t>Floating interest rate [member] | Barclays PLC [member] | Floating Rate Subordinated Notes (USD 456m)</t>
  </si>
  <si>
    <t>Fixed-to-Floating Interest Rate [member] | Barclays PLC [member] | 5.088% Fixed to Floating Rate Subordinated Callable Notes (USD 1,500m)</t>
  </si>
  <si>
    <t>5.088%</t>
  </si>
  <si>
    <t>Subordinated Liabilities (Narrative) (Details) € in Millions, ¥ in Millions, £ in Millions, kr in Millions, kr in Millions, SFr in Millions, $ in Millions, $ in Millions</t>
  </si>
  <si>
    <t>Dec. 31, 2019SEK (kr)</t>
  </si>
  <si>
    <t>Description of interest rate</t>
  </si>
  <si>
    <t>All undated subordinated liabilities bear a fixed rate of interest until the initial call date, with the exception of the 9% Bonds which are fixed for the life of the issue, and the Junior and Series 1, Series 2 and Series 3 Undated Notes which are floating rate at rates fixed periodically in advance based on the related interbank rate.
After the initial call date, in the event that they are not redeemed, the 7.125%, 6.125% Undated Notes, and the 9.25% Bonds will bear interest at rates fixed periodically in advance for five-year periods based on market rates. All other undated loan capital will bear interest at rates fixed periodically in advance based on London interbank rates.</t>
  </si>
  <si>
    <t>Description of interest payments</t>
  </si>
  <si>
    <t>Barclays Bank PLC is not obliged to make a payment of interest on its Undated Notes, Bonds and Loans excluding the 9.25% Bonds if, in the preceding six months, a dividend has not been declared or paid on any class of shares of Barclays PLC or, in certain cases, any class of preference shares of Barclays Bank PLC. Barclays Bank PLC is not obliged to make a payment of interest on its 9.25% Perpetual Subordinated Bonds if, in the immediately preceding 12 months’ interest period, a dividend has not been paid on any class of its share capital. Interest not so paid becomes payable in each case if such a dividend is subsequently paid or in certain other circumstances. During the year, Barclays Bank PLC declared and paid dividends on its ordinary shares and on all classes of preference shares.
No payment of principal or any interest may be made unless Barclays Bank PLC satisfies a specified solvency test.
Barclays Bank PLC may elect to defer any payment of interest on the RCIs. Any such deferred payment of interest must be paid on the earlier of: (i) the date of redemption of the RCIs, (ii) the coupon payment date falling on or nearest to the tenth anniversary of the date of deferral of such payment, and (iii) in respect of the 14% RCIs only, substitution. Whilst such deferral is continuing, neither Barclays Bank PLC nor Barclays PLC may declare or pay a dividend, subject to certain exceptions, on any of its ordinary shares or preference shares.
Barclays Bank PLC may elect to defer any payment of interest on the TONs if it determines that it is, or such payment would result in it being, in non-compliance with capital adequacy requirements and policies of the PRA. Any such deferred payment of interest will only be payable on a redemption of the TONs. Until such time as Barclays Bank PLC next makes a payment of interest on the TONs, neither Barclays Bank PLC nor Barclays PLC may (i) declare or pay a dividend, subject to certain exceptions, on any of their respective ordinary shares or Preference Shares, or make payments of interest in respect of Barclays Bank PLC’s Reserve Capital Instruments and (ii) certain restrictions on the redemption, purchase or reduction of their respective share capital and certain other securities also apply.</t>
  </si>
  <si>
    <t>Description of repayment period</t>
  </si>
  <si>
    <t>All undated subordinated liabilities are repayable, at the option of Barclays Bank PLC generally in whole at the initial call date and on any subsequent coupon or interest payment date or in the case of the 7.125%, 6.125% Undated Notes and the [reinstate] 9.25% Bonds on any fifth anniversary after the initial call date. In addition, each issue of undated subordinated liabilities is repayable, at the option of Barclays Bank PLC, in whole for certain tax reasons, either at any time, or on an interest payment date. There are no events of default except non-payment of principal or mandatory interest. Any repayments require the prior approval of the PRA.</t>
  </si>
  <si>
    <t>Interest on the Floating Rate Notes are fixed periodically in advance, based on the related interbank or local central bank rates. 
Interest on 4.836% Fixed Rate Subordinated Notes Callable Notes, 2% Fixed Rate Subordinated Callable Notes, 3.75% Fixed Rate Resetting Subordinated Callable Notes, 3.684% Fixed Rate Subordinated Callable Loan, 4.61% Fixed Rate Subordinated Callable Loan, 1.232% Fixed Rate Subordinated Callable Loan, 1.375% Fixed Rate Subordinated Callable Loan and 1.635% Fixed Rate Subordinated Callable Loan are fixed until the call date. After the call date, in the event that the notes or loans are not redeemed, the interest rate will be re-set to either a fixed of floating rate until maturity based on market rates.</t>
  </si>
  <si>
    <t>Those subordinated liabilities with a call date are repayable at the option of the issuer, on conditions governing the respective debt obligations, some in whole or in part, and some only in whole. The remaining dated subordinated liabilities outstanding at 31 December 2019 is redeemable only on maturity, subject in particular cases, to provisions allowing an early redemption in the event of certain changes in tax law or, to certain changes in legislation or regulations.
Any repayments prior to maturity may require, in the case of Barclays Bank PLC, the prior approval of the PRA, or in the case of the overseas issues, the approval of the local regulator for that jurisdiction and of the PRA in certain circumstances.
There are no committed facilities in existence at the balance sheet date which permit the refinancing of debt beyond the date of maturity.</t>
  </si>
  <si>
    <t>Barclays Bank PLC loans issued intra-group to Barclays PLC | Subordinated liabilities [member]</t>
  </si>
  <si>
    <t>Barclays Bank PLC notes issued intra-group to Barclays PLC | Subordinated liabilities [member]</t>
  </si>
  <si>
    <t>Barclays Bank PLC externally issued | Dated subordinated liabilities [member]</t>
  </si>
  <si>
    <t>USD Floating Rate Notes [member] | Undated Subordinated liabilities [member]</t>
  </si>
  <si>
    <t>14% Step-up Callable Perpetual Reserve Capital Instruments | Subordinated liabilities [member]</t>
  </si>
  <si>
    <t>EUR floating rate notes | Subordinated liabilities [member]</t>
  </si>
  <si>
    <t>7.625% Contingent Capital Notes (USD 3,000m), Due 2022</t>
  </si>
  <si>
    <t>Description of arrangement for contingent consideration arrangements and indemnification assets</t>
  </si>
  <si>
    <t>The 7.625% Contingent Capital Notes will be automatically transferred from investors to Barclays PLC (or another entity within Barclays Bank Group) for nil consideration in the event the Barclays PLC consolidated CRD IV Common Equity Tier 1 (CET 1) ratio (FSA October 2012 transitional statement) falls below 7.0%.</t>
  </si>
  <si>
    <t>Borrowinigs, maturity</t>
  </si>
  <si>
    <t>maturities ranging from 2020 to 2047</t>
  </si>
  <si>
    <t>Various subordinated loans | Barclays PLC [member] | USD</t>
  </si>
  <si>
    <t>Various subordinated loans | Barclays PLC [member] | EUR</t>
  </si>
  <si>
    <t>Various subordinated loans | Barclays PLC [member] | GBP</t>
  </si>
  <si>
    <t>Various subordinated loans | Barclays PLC [member] | JPY</t>
  </si>
  <si>
    <t>Various subordinated loans | Barclays PLC [member] | AUD</t>
  </si>
  <si>
    <t>Various subordinated loans | Barclays PLC [member] | SEK</t>
  </si>
  <si>
    <t>Various subordinated loans | Barclays PLC [member] | NOK</t>
  </si>
  <si>
    <t>Various subordinated loans | Barclays PLC [member] | CHF</t>
  </si>
  <si>
    <t>Certain intra-group Subordiinated loans | Barclays PLC [member]</t>
  </si>
  <si>
    <t>Borrowings Initial call date</t>
  </si>
  <si>
    <t>have a call date one year prior to their maturity</t>
  </si>
  <si>
    <t>Ordinary shares, share premium, and other equity - Called up share capital, allotted and fully paid (Details) - GBP (£) £ in Millions</t>
  </si>
  <si>
    <t>Beginning Balance, equity</t>
  </si>
  <si>
    <t>Ending Balance, equity</t>
  </si>
  <si>
    <t>Ordinary share capital [member]</t>
  </si>
  <si>
    <t>At1 securities issuance</t>
  </si>
  <si>
    <t>At1 securities redemption</t>
  </si>
  <si>
    <t>Preference share capital [member]</t>
  </si>
  <si>
    <t>Total share capital and share premium [member]</t>
  </si>
  <si>
    <t>Share premium [member]</t>
  </si>
  <si>
    <t>Ordinary shares, share premium, and other equity - AT1 Equity instruments (Details) - GBP (£) £ in Millions</t>
  </si>
  <si>
    <t>Total AT1 equity instruments</t>
  </si>
  <si>
    <t>AT1 equity instruments [member] | Barclays PLC [member]</t>
  </si>
  <si>
    <t>AT1 equity instruments [member] | 6.625% Perpetual Subordinated Contingent Convertible Securities (USD 1,211m) | Barclays PLC [member] | Fixed interest rate [member]</t>
  </si>
  <si>
    <t>AT1 equity instruments [member] | 6.5% Perpetual Subordinated Contingent Convertible Securities (EUR 1,077m) | Barclays PLC [member] | Fixed interest rate [member]</t>
  </si>
  <si>
    <t>AT1 equity instruments [member] | 8.0% Perpetual Subordinated Contingent Convertible Securities (EUR 1,000m) | Barclays PLC [member] | Fixed interest rate [member]</t>
  </si>
  <si>
    <t>AT1 equity instruments [member] | 7.875% Perpetual Subordinated Contingent Convertible Securities | Barclays PLC [member] | Fixed interest rate [member]</t>
  </si>
  <si>
    <t>AT1 equity instruments [member] | 7.875% Perpetual Subordinated Contingent Convertible Securities (USD 1,500m) | Barclays PLC [member] | Fixed interest rate [member]</t>
  </si>
  <si>
    <t>AT1 equity instruments [member] | 7.25% Perpetual Subordinated Contingent Convertible Securities | Barclays PLC [member] | Fixed interest rate [member]</t>
  </si>
  <si>
    <t>AT1 equity instruments [member] | 7.75% Perpetual Subordinated Contingent Convertible Securities (USD 2,500m) | Barclays PLC [member] | Fixed interest rate [member]</t>
  </si>
  <si>
    <t>AT1 equity instruments [member] | 5.875% Perpetual Subordinated Contingent Convertible Securities | Barclays PLC [member] | Fixed interest rate [member]</t>
  </si>
  <si>
    <t>Ordinary shares, share premium, and other equity - AT1 Equity instruments (Parenthetical) (Details) - AT1 Securities [member] - Fixed interest rate [member] - Barclays PLC [member] € in Millions, $ in Millions</t>
  </si>
  <si>
    <t>6.625% Perpetual Subordinated Contingent Convertible Securities (USD 1,211m)</t>
  </si>
  <si>
    <t>6.5% Perpetual Subordinated Contingent Convertible Securities (EUR 1,077m)</t>
  </si>
  <si>
    <t>6.50%</t>
  </si>
  <si>
    <t>8.0% Perpetual Subordinated Contingent Convertible Securities (EUR 1,000m)</t>
  </si>
  <si>
    <t>7.875% Perpetual Subordinated Contingent Convertible Securities</t>
  </si>
  <si>
    <t>7.875%</t>
  </si>
  <si>
    <t>7.875% Perpetual Subordinated Contingent Convertible Securities (USD 1,500m)</t>
  </si>
  <si>
    <t>7.25% Perpetual Subordinated Contingent Convertible Securities</t>
  </si>
  <si>
    <t>7.25%</t>
  </si>
  <si>
    <t>7.75% Perpetual Subordinated Contingent Convertible Securities (USD 2,500m)</t>
  </si>
  <si>
    <t>7.75%</t>
  </si>
  <si>
    <t>5.875% Perpetual Subordinated Contingent Convertible Securities</t>
  </si>
  <si>
    <t>5.875%</t>
  </si>
  <si>
    <t>Ordinary shares, share premium, and other equity (Narrative) (Details) € / shares in Units, £ / shares in Units, $ / shares in Units, € in Millions, $ in Millions</t>
  </si>
  <si>
    <t>Dec. 31, 2019EUR (€)IssuanceRedemptions€ / sharesshares</t>
  </si>
  <si>
    <t>Dec. 31, 2019GBP (£)IssuanceRedemptions</t>
  </si>
  <si>
    <t>Dec. 31, 2019USD ($)IssuanceRedemptions</t>
  </si>
  <si>
    <t>Dec. 31, 2018GBP (£)IssuanceRedemptionsshares</t>
  </si>
  <si>
    <t>Dec. 31, 2019GBP (£)£ / sharesshares</t>
  </si>
  <si>
    <t>Dec. 31, 2019USD ($)$ / sharesshares</t>
  </si>
  <si>
    <t>Dec. 31, 2004GBP (£)</t>
  </si>
  <si>
    <t>Preference share capital [member] | 6% Callable Perpetual Core Tier One Notes</t>
  </si>
  <si>
    <t>Rights, preferences and restrictions attaching to class of share capital</t>
  </si>
  <si>
    <t>The holders of the £13m 6% Callable Perpetual Core Tier One Notes and the $179m 6.86% Callable Perpetual Core Tier One Notes of Barclays Bank PLC (together, the TONs) and the holders of the £35m 5.3304% Step-up Callable Perpetual Reserve Capital Instruments, the £33m 6.3688% Step-up Callable Perpetual Reserve Capital Instruments and the £3,000m 14% Step-up Callable Perpetual Reserve Capital Instruments of Barclays Bank PLC (together, the RCIs) would, for the purposes only of calculating the amounts payable in respect of such securities on a winding-up of Barclays Bank PLC, subject to limited exceptions and to the extent that the TONs and the RCIs are then in issue, rank pari passu with the holders of the most senior class or classes of preference shares then in issue in the capital of Barclays Bank PLC. Accordingly, the holders of the preference shares would rank equally with the holders of such TONs and RCIs on such a winding-up of Barclays Bank PLC (unless one or more classes of shares of Barclays Bank PLC ranking in priority to the preference shares are in issue at the time of such winding-up, in which event the holders of such TONs and RCIs would rank equally with the holders of such shares and in priority to the holders of the preference shares).
Subject to such ranking, in such event, holders of the preference shares will be entitled to receive out of assets of Barclays Bank PLC available for distributions to shareholders, liquidating distributions in the amount of €10,000 per 4.75% Preference Share and $10,000 per 6.278% Preference Share, plus, in each case, an amount equal to the accrued dividend for the then current dividend period to the date of the commencement of the winding-up or other such return of capital. If a dividend is not paid in full on any preference shares on any dividend payment date, then a dividend restriction shall apply.
This dividend restriction will mean that neither Barclays Bank PLC nor Barclays PLC may (a) declare or pay a dividend (other than payment by Barclays PLC of a final dividend declared by its shareholders prior to the relevant dividend payment date, or a dividend paid by Barclays Bank PLC to Barclays PLC) on any of their respective ordinary shares, other preference shares or other share capital or (b) redeem, purchase, reduce or otherwise acquire any of their respective share capital, other than shares of Barclays Bank PLC held by Barclays PLC or a wholly owned subsidiary, until the earlier of: (1) the date on which Barclays Bank PLC next declares and pays in full a preference dividend; and (2) the date on or by which all the preference shares are redeemed in full or purchased by Barclays Bank PLC.
Holders of the preference shares are not entitled to receive notice of, or to attend, or vote at, any general meeting of Barclays Bank PLC. Barclays Bank PLC is not permitted to create a class of shares ranking as regards participation in the profits or assets of Barclays Bank PLC in priority to the preference shares, save with the sanction of a special resolution of a separate general meeting of the holders of the preference shares (requiring a majority of not less than three-fourths of the holders of the preference shares voting at the separate general meeting) or with the consent in writing of the holders of three-fourths of the preference shares.</t>
  </si>
  <si>
    <t>Preference share capital [member] | 6.86% Callable Perpetual Core Tier One Notes (USD 179m)</t>
  </si>
  <si>
    <t>Preference share capital [member] | 5.3304% Step-up Callable Perpetual Reserve Capital Instruments</t>
  </si>
  <si>
    <t>Preference share capital [member] | 6.3688% Step-up Callable Perpetual Reserve Capital Instruments</t>
  </si>
  <si>
    <t>Preference share capital [member] | 14% Step-up Callable Perpetual Reserve Capital Instruments</t>
  </si>
  <si>
    <t>Sterling 1 Preference Shares [member]</t>
  </si>
  <si>
    <t>Share premium</t>
  </si>
  <si>
    <t>Barclays Bank PLC shall be obliged to pay such dividends if: (1) it has profits available for the purpose of distribution under the Companies Act 2006 as at each dividend payment date; and (2) it is solvent on the relevant dividend payment date, provided that a capital regulations condition is satisfied on such dividend payment date. The dividends shall not be due and payable on the relevant dividend payment date except to the extent that Barclays Bank PLC could make such payment and still be solvent immediately thereafter. Barclays Bank PLC shall be considered solvent on any date if: (1) it is able to pay its debts to senior creditors as they fall due; and (2) its auditors have reported within the previous six months that its assets exceed its liabilities. If Barclays Bank PLC shall not pay, or shall pay only in part, a dividend for a period of seven days or more after the due date for payment, the holders of the £1 Preference Shares may institute proceedings for the winding-up of Barclays Bank PLC. No remedy against Barclays Bank PLC shall be available to the holder of any £1 Preference Shares for the recovery of amounts owing in respect of £1 Preference Shares other than the institution of proceedings for the winding-up of Barclays Bank PLC and/or proving in such winding-up.
On a winding-up or other return of capital (other than a redemption or purchase by Barclays Bank PLC of any of its issued shares, or a reduction of share capital, permitted by the Articles of Barclays Bank PLC and under applicable law), the assets of Barclays Bank PLC available to shareholders shall be applied in priority to any payment to the holders of ordinary shares and any other class of shares in the capital of Barclays Bank PLC then in issue ranking junior to the £1 Preference Shares on such a return of capital and pari passu on such a return of capital with the holders of any other class of shares in the capital of Barclays Bank PLC then in issue (other than any class of shares in the capital of Barclays Bank PLC then in issue ranking in priority to the £1 Preference Shares on a winding-up or other such return of capital), in payment to the holders of the £1 Preference Shares of a sum equal to the aggregate of: (1) an amount equal to the dividends accrued thereon for the then current dividend period (and any accumulated arrears thereof) to the date of the commencement of the winding-up or other such return of capital; and (2) an amount equal to £1 per £1 Preference Share. After payment of the full amount of the liquidating distributions to which they are entitled, the holders of the £1 Preference Shares will have no right or claim to any of the remaining assets of Barclays Bank PLC and will not be entitled to any further participation in such return of capital.</t>
  </si>
  <si>
    <t>Description of redemption terms</t>
  </si>
  <si>
    <t>The £1 Preference Shares are redeemable at the option of Barclays Bank PLC, in whole but not in part only, subject to the Companies Act 2006 and its Articles. Holders of the £1 Preference Shares are not entitled to receive notice of, or to attend, or vote at, any general meeting of Barclays Bank PLC.</t>
  </si>
  <si>
    <t>Euro Preference Shares [member]</t>
  </si>
  <si>
    <t>The 4.75% Preference Shares entitle the holders thereof to receive Euro non-cumulative cash dividends out of distributable profits of Barclays Bank PLC, annually at a fixed rate of 4.75% per annum on the amount of €10,000 per preference share until 15 March 2020, and thereafter quarterly at a rate reset quarterly equal to 0.71% per annum above the Euro interbank offered rate for three-month Euro deposits.</t>
  </si>
  <si>
    <t>4.75%</t>
  </si>
  <si>
    <t>The 4.75% Preference Shares are redeemable at the option of Barclays Bank PLC, in whole but not in part only, on 15 March 2020, and on each dividend payment date thereafter at €10,000 per share plus any dividends accrued for the then current dividend period to the date fixed for redemption.</t>
  </si>
  <si>
    <t>Euro Preference Shares [member] | Barclays Bank PLC [member]</t>
  </si>
  <si>
    <t>Liquidating distributions subject to the ranking of reserve capital instruments | € / shares</t>
  </si>
  <si>
    <t>Number of shares issued and fully paid | shares</t>
  </si>
  <si>
    <t>The 6.278% Preference Shares entitle the holders thereof to receive US Dollar non-cumulative cash dividends out of distributable profits of Barclays Bank PLC, semi-annually at a fixed rate of 6.278% per annum on the amount of $10,000 per preference share until 15 December 2034, and thereafter quarterly at a rate reset quarterly equal to 1.55% per annum above the London interbank offered rate for three-month US Dollar deposits.</t>
  </si>
  <si>
    <t>6.278%</t>
  </si>
  <si>
    <t>The 6.278% Preference Shares are redeemable at the option of Barclays Bank PLC, in whole but not in part only, on 15 December 2034, and on each dividend payment date thereafter at $10,000 per share plus any dividends accrued for the then current dividend period to the date fixed for redemption.</t>
  </si>
  <si>
    <t>6.278% USD 100 [member] | Barclays Bank PLC [member]</t>
  </si>
  <si>
    <t>Liquidating distributions subject to the ranking of reserve capital instruments | $ / shares</t>
  </si>
  <si>
    <t>American Depositary Shares, Series 1 [member]</t>
  </si>
  <si>
    <t>The 8.125% Preference Shares entitle the holders thereof to receive US Dollar non-cumulative cash dividends out of distributable profits of Barclays Bank PLC, quarterly at a fixed rate of 8.125% per annum on the amount of $25 per preference share.</t>
  </si>
  <si>
    <t>8.125%</t>
  </si>
  <si>
    <t>No redemption or purchase of any 4.75% Preference Shares and the 6.278% Preference Shares (together, the Preference Shares) may be made by Barclays Bank PLC without the prior approval of the UK PRA and any such redemption will be subject to the Companies Act 2006 and the Articles of Barclays Bank PLC.
On a winding-up of Barclays Bank PLC or other return of capital (other than a redemption or purchase of shares of Barclays Bank PLC, or a reduction of share capital), a holder of Preference Shares will rank in the application of assets of Barclays Bank PLC available to shareholders: (1) junior to the holder of any shares of Barclays Bank PLC in issue ranking in priority to the Preference Shares; (2) equally in all respects with holders of other preference shares and any other shares of Barclays Bank PLC in issue ranking pari passu with the Preference Shares; and (3) in priority to the holders of ordinary shares and any other shares of Barclays Bank PLC in issue ranking junior to the Preference Shares.</t>
  </si>
  <si>
    <t>American Depositary Shares, Series 5 [member]</t>
  </si>
  <si>
    <t>Issued capital and share premium [member]</t>
  </si>
  <si>
    <t>Issued capital and share premium [member] | Sterling 1 Preference Shares [member]</t>
  </si>
  <si>
    <t>Percentage of issued share capital</t>
  </si>
  <si>
    <t>Called up share capital [member] | Sterling 1 Preference Shares [member] | Barclays Bank PLC [member]</t>
  </si>
  <si>
    <t>Called up share capital [member] | Euro Preference Shares [member] | Barclays Bank PLC [member]</t>
  </si>
  <si>
    <t>Called up share capital [member] | US Dollar Preference Shares $ 100 [member] | Barclays Bank PLC [member]</t>
  </si>
  <si>
    <t>AT1 Securities [member] | Barclays Bank UK PLC [member] | UK Banking Business [member] | Barclays Bank PLC [member]</t>
  </si>
  <si>
    <t>Issuances of AT1 equity instruments [member] | Fixed Rate Resetting Perpetual Subordinated Contingent Convertible Securities [member]</t>
  </si>
  <si>
    <t>Number of convertible instruments issued | Issuance</t>
  </si>
  <si>
    <t>Redemptions of AT1 equity instruments [member] | Fixed Rate Resetting Perpetual Subordinated Contingent Convertible Securities [member]</t>
  </si>
  <si>
    <t>Number of convertible instruments redeemed | Redemptions</t>
  </si>
  <si>
    <t>Retained earnings [member] | UK Banking Business [member]</t>
  </si>
  <si>
    <t>Reserves (Details) - GBP (£) £ in Millions</t>
  </si>
  <si>
    <t>Disclosure of reserves within equity [line items]</t>
  </si>
  <si>
    <t>Total Reserves</t>
  </si>
  <si>
    <t>Currency translation reserve [member]</t>
  </si>
  <si>
    <t>Fair value through other comprehensive income reserve [member]</t>
  </si>
  <si>
    <t>Cash flow hedging reserve [member]</t>
  </si>
  <si>
    <t>Own credit reserve [member]</t>
  </si>
  <si>
    <t>Other reserves and other shareholders equity [member]</t>
  </si>
  <si>
    <t>Non-controlling interests (Details) - GBP (£) £ in Millions</t>
  </si>
  <si>
    <t>Equity attributable to non-controlling interest</t>
  </si>
  <si>
    <t>Other non-controlling interests [member]</t>
  </si>
  <si>
    <t>Profit (loss), attributable to non-controlling interests</t>
  </si>
  <si>
    <t>Dividends paid to non-controlling interest</t>
  </si>
  <si>
    <t>Staff costs (Details) - GBP (£) £ in Millions</t>
  </si>
  <si>
    <t>Compensation costs</t>
  </si>
  <si>
    <t>Performance costs</t>
  </si>
  <si>
    <t>Salaries</t>
  </si>
  <si>
    <t>Social security costs</t>
  </si>
  <si>
    <t>Post-retirement benefits</t>
  </si>
  <si>
    <t>Other compensation costs</t>
  </si>
  <si>
    <t>Total compensation costs</t>
  </si>
  <si>
    <t>Other resourcing costs</t>
  </si>
  <si>
    <t>Outsourcing</t>
  </si>
  <si>
    <t>Redundancy and restructuring</t>
  </si>
  <si>
    <t>Temporary staff costs</t>
  </si>
  <si>
    <t>Total other resourcing costs</t>
  </si>
  <si>
    <t>Total staff costs</t>
  </si>
  <si>
    <t>Disclosure of net defined benefit liability (asset) [line items]</t>
  </si>
  <si>
    <t>Staff Compensation Costs</t>
  </si>
  <si>
    <t>Internally generated software [member] | Barclays Bank Group [member]</t>
  </si>
  <si>
    <t>Defined contribution Schemes [member] | Barclays Bank Group [member]</t>
  </si>
  <si>
    <t>Pension defined benefit plans [member] | Barclays Bank Group [member]</t>
  </si>
  <si>
    <t>a
£ 123 m (2018 : £ 54 m; 2017 : £ 2 38 m) of Group compensation was capitalised as internally generated software .
b</t>
  </si>
  <si>
    <t>b
Post-retirem ent benefits charge includes £ 126 m (2018 : £ 99 m; 2017 : £ 1 10 m) in respect of defin ed contribution schemes and £ 57 m (201 8 : £ 203 m; 201 7 : £ 97 m) in respect of defined benefit schemes .
c</t>
  </si>
  <si>
    <t>Share-based payments - Share based payments (Details) - GBP (£) £ in Millions</t>
  </si>
  <si>
    <t>Disclosure of terms and conditions of share-based payment arrangement [line items]</t>
  </si>
  <si>
    <t>Total equity settled</t>
  </si>
  <si>
    <t>Cash settled</t>
  </si>
  <si>
    <t>Total share based payments</t>
  </si>
  <si>
    <t>SVP</t>
  </si>
  <si>
    <t>DSVP</t>
  </si>
  <si>
    <t>Others</t>
  </si>
  <si>
    <t>Share-based payments - Share options and awards (Details) £ / shares in Units, shares in Thousands</t>
  </si>
  <si>
    <t>Dec. 31, 2019GBP (£)shares£ / shares</t>
  </si>
  <si>
    <t>Dec. 31, 2018GBP (£)shares£ / shares</t>
  </si>
  <si>
    <t>Dec. 31, 2017shares</t>
  </si>
  <si>
    <t>Weighted average fair value per award, granted in year</t>
  </si>
  <si>
    <t>Weighted average remaining contractual life in years</t>
  </si>
  <si>
    <t>1 year</t>
  </si>
  <si>
    <t>Number of options/ awards outstanding | shares</t>
  </si>
  <si>
    <t>SVP | Max [member]</t>
  </si>
  <si>
    <t>Others | Min [member]</t>
  </si>
  <si>
    <t>Weighted average share price at exercise/ release during year | £ / shares</t>
  </si>
  <si>
    <t>0 years</t>
  </si>
  <si>
    <t>Others | Max [member]</t>
  </si>
  <si>
    <t xml:space="preserve">Options/award granted over Barclays PLC shares. </t>
  </si>
  <si>
    <t>Share-based payments - Movements in option and award plans (Details)</t>
  </si>
  <si>
    <t>Dec. 31, 2019shares£ / shares</t>
  </si>
  <si>
    <t>Dec. 31, 2018shares£ / shares</t>
  </si>
  <si>
    <t>Outstanding at beginning of year/acquisition date, Number of options</t>
  </si>
  <si>
    <t>Transfers in the year, number of options</t>
  </si>
  <si>
    <t>Granted in the year, number of options</t>
  </si>
  <si>
    <t>Exercised/released in the year, number of options</t>
  </si>
  <si>
    <t>Less: forfeited in the year, number of options</t>
  </si>
  <si>
    <t>Less: expired in the year, number of options</t>
  </si>
  <si>
    <t>Outstanding at end of year, Number of options</t>
  </si>
  <si>
    <t>Of which exercisable, number of options</t>
  </si>
  <si>
    <t>Sharesave</t>
  </si>
  <si>
    <t>Outstanding at beginning of year/acquisition date, Weighted average | £ / shares</t>
  </si>
  <si>
    <t>Granted in the year, weighted average exercise price | £ / shares</t>
  </si>
  <si>
    <t>Exercised/released in the year, weighted average exercise price | £ / shares</t>
  </si>
  <si>
    <t>Less: forfeited in the year, weighted average exercise price | £ / shares</t>
  </si>
  <si>
    <t>Less: expired in the year, weighted average exercise price | £ / shares</t>
  </si>
  <si>
    <t>Outstanding at end of year, Weighted average exercise price | £ / shares</t>
  </si>
  <si>
    <t>Of which exercisable, weighted average exercise price | £ / shares</t>
  </si>
  <si>
    <t>Awards of employees transferred between Barclays Bank Group and the rest of the Group.</t>
  </si>
  <si>
    <t>The number of awards within Others at the end of the year principally relates to Sharesave (number of awards exercisable at end of year was 2,693,798 ) . The weighted average exercise price relates to Sharesave.</t>
  </si>
  <si>
    <t>Share-based payments - Movements in options and award plans (Narrative) (Details)</t>
  </si>
  <si>
    <t>Number of share options exercisable in share-based payment arrangement | shares</t>
  </si>
  <si>
    <t>Outstanding at beginning of year/acquisition date, Weighted average</t>
  </si>
  <si>
    <t>Granted in the year, weighted average exercise price</t>
  </si>
  <si>
    <t>Exercised/released in the year, weighted average exercise price</t>
  </si>
  <si>
    <t>Less: forfeited in the year, weighted average exercise price</t>
  </si>
  <si>
    <t>Less: expired in the year, weighted average exercise price</t>
  </si>
  <si>
    <t>Outstanding at end of year, Weighted average exercise price</t>
  </si>
  <si>
    <t>Share-based payments (Narrative) (Details) - GBP (£) £ in Millions</t>
  </si>
  <si>
    <t>Total liability arising from cash-settled share-based payments transactions</t>
  </si>
  <si>
    <t>Share value plan [member]</t>
  </si>
  <si>
    <t>Description of share-based payment arrangement</t>
  </si>
  <si>
    <t>Share Value Plan (SVP)
The SVP was introduced in March 2010. SVP awards have been granted to participants in the form of a conditional right to receive Barclays PLC shares or provisional allocations of Barclays PLC shares which vest or are considered for release over a period of three, five or seven years. Participants do not pay to receive an award or to receive a release of shares. For awards granted before December 2017, the grantor may also make a dividend equivalent payment to participants on release of a SVP award. SVP awards are also made to eligible employees for recruitment purposes. All awards are subject to potential forfeiture in certain leaver scenarios.</t>
  </si>
  <si>
    <t>Deferred share value plan [member]</t>
  </si>
  <si>
    <t>Deferred Share Value Plan (DSVP)
The DSVP was introduced in February 2017. The terms of the DSVP are materially the same as the terms of the SVP as described above, save that Executive Directors are not eligible to participate in the DSVP and the DSVP operates over market purchase shares only.</t>
  </si>
  <si>
    <t>Other schemes [member]</t>
  </si>
  <si>
    <t>Other schemes 
In addition to the SVP and DSVP, the Barclays Group operates a number of other schemes settled in Barclays PLC Shares including Sharesave (both UK and Ireland), Sharepurchase (both UK and overseas), and the Barclays Group Long Term Incentive Plan. A delivery of upfront shares to ‘Material Risk Takers’ can be made as a Share Incentive Award (Holding Period).</t>
  </si>
  <si>
    <t>Pensions and post-retirement benefits - Income statement charge (Details) - Barclays Bank Group [member] - GBP (£) £ in Millions</t>
  </si>
  <si>
    <t>Current service cost</t>
  </si>
  <si>
    <t>Net finance cost</t>
  </si>
  <si>
    <t>Past service cost</t>
  </si>
  <si>
    <t>Pensions and post-retirement benefits - Balance sheet reconciliation (Details) - GBP (£)</t>
  </si>
  <si>
    <t>Interest costs or income on scheme liabilities or assets</t>
  </si>
  <si>
    <t>Net surplus/(deficit)</t>
  </si>
  <si>
    <t>Net retirement benefit assets/(liabilities)</t>
  </si>
  <si>
    <t>United Kingdom Retirement Fund (UKRF) [member] | UK [member] | Pension defined benefit plans [member]</t>
  </si>
  <si>
    <t>Benefits paid</t>
  </si>
  <si>
    <t>Defined benefit obligations [member] | Barclays Bank Group [member]</t>
  </si>
  <si>
    <t>Benefit obligation at beginning of the year</t>
  </si>
  <si>
    <t>Remeasurement (loss)/gain - financial</t>
  </si>
  <si>
    <t>Remeasurement gain/(loss) - demographic</t>
  </si>
  <si>
    <t>Remeasurement gain - experience</t>
  </si>
  <si>
    <t>Employee contributions</t>
  </si>
  <si>
    <t>Benefit obligation at end of the year</t>
  </si>
  <si>
    <t>Defined benefit obligations [member] | United Kingdom Retirement Fund (UKRF) [member] | UK [member] | Pension defined benefit plans [member]</t>
  </si>
  <si>
    <t>Fair value of plan assets [member] | Barclays Bank Group [member]</t>
  </si>
  <si>
    <t>Fair value of scheme assets at beginning of the year</t>
  </si>
  <si>
    <t>Employer contribution</t>
  </si>
  <si>
    <t>Settlements</t>
  </si>
  <si>
    <t>Remeasurement - return on scheme assets greater/(less) than discount rate</t>
  </si>
  <si>
    <t>Fair value of scheme assets at end of the year</t>
  </si>
  <si>
    <t>Fair value of plan assets [member] | United Kingdom Retirement Fund (UKRF) [member] | UK [member] | Pension defined benefit plans [member]</t>
  </si>
  <si>
    <t>Pensions and post-retirement benefits - Actuarial valuation of schemes (Details) - United Kingdom Retirement Fund (UKRF) [member] - UK [member] - Pension defined benefit plans [member] - GBP (£) £ in Billions</t>
  </si>
  <si>
    <t>Discount rate</t>
  </si>
  <si>
    <t>1.92%</t>
  </si>
  <si>
    <t>2.71%</t>
  </si>
  <si>
    <t>Inflation rate (RPI)</t>
  </si>
  <si>
    <t>3.02%</t>
  </si>
  <si>
    <t>Life expectancy at 60 for current pensioners, males [member]</t>
  </si>
  <si>
    <t>Assumed life expectancy at 60</t>
  </si>
  <si>
    <t>27 years 1 month 6 days</t>
  </si>
  <si>
    <t>27 years 8 months 12 days</t>
  </si>
  <si>
    <t>27 years 9 months 18 days</t>
  </si>
  <si>
    <t>Life expectancy at 60 for current pensioners, females [member]</t>
  </si>
  <si>
    <t>29 years 3 months 18 days</t>
  </si>
  <si>
    <t>29 years 4 months 24 days</t>
  </si>
  <si>
    <t>Life expectancy at 60 for future pensioners at 40 years, males [member]</t>
  </si>
  <si>
    <t>28 years 10 months 24 days</t>
  </si>
  <si>
    <t>29 years 2 months 12 days</t>
  </si>
  <si>
    <t>Life expectancy at 60 for future pensioners at 40 years, females [member]</t>
  </si>
  <si>
    <t>31 years 1 month 6 days</t>
  </si>
  <si>
    <t>31 years</t>
  </si>
  <si>
    <t>0.5% change in discount rate per annum [member]</t>
  </si>
  <si>
    <t>(Decrease)/Increase in UKRF defined benefit obligations, due to increase in actuarial assumption</t>
  </si>
  <si>
    <t>(Decrease)/Increase in UKRF defined benefit obligations, due to decrease in actuarial assumption</t>
  </si>
  <si>
    <t>0.25% change in discount rate per annum [member]</t>
  </si>
  <si>
    <t>0.5% change in RPI per annum [member]</t>
  </si>
  <si>
    <t>0.25% change in RPI per annum [member]</t>
  </si>
  <si>
    <t>Change in life expectancy by one year [member]</t>
  </si>
  <si>
    <t>Pensions and post-retirement benefits - Analysis of scheme assets (Details) - Fair value of plan assets [member] - GBP (£) £ in Millions</t>
  </si>
  <si>
    <t>Disclosure of fair value of plan assets [line items]</t>
  </si>
  <si>
    <t>Fair value of scheme assets</t>
  </si>
  <si>
    <t>% of total fair value of scheme assets</t>
  </si>
  <si>
    <t>Bonds Fixed Government [Member] | Barclays Bank Group [member]</t>
  </si>
  <si>
    <t>Bonds</t>
  </si>
  <si>
    <t>11.20%</t>
  </si>
  <si>
    <t>Bonds Index Linked Government [Member] | Barclays Bank Group [member]</t>
  </si>
  <si>
    <t>34.40%</t>
  </si>
  <si>
    <t>36.80%</t>
  </si>
  <si>
    <t>Bonds - Corporate and Other [Member] | Barclays Bank Group [member]</t>
  </si>
  <si>
    <t>28.80%</t>
  </si>
  <si>
    <t>21.40%</t>
  </si>
  <si>
    <t>Commerical - property [member] | Barclays Bank Group [member]</t>
  </si>
  <si>
    <t>Property commerical</t>
  </si>
  <si>
    <t>5.10%</t>
  </si>
  <si>
    <t>5.80%</t>
  </si>
  <si>
    <t>Derivatives</t>
  </si>
  <si>
    <t>4.90%</t>
  </si>
  <si>
    <t>4.00%</t>
  </si>
  <si>
    <t>2.30%</t>
  </si>
  <si>
    <t>2.80%</t>
  </si>
  <si>
    <t>Equities - Quoted [member] | Barclays Bank Group [member]</t>
  </si>
  <si>
    <t>Equities</t>
  </si>
  <si>
    <t>7.30%</t>
  </si>
  <si>
    <t>11.30%</t>
  </si>
  <si>
    <t>Equities non-quoted [member] | Barclays Bank Group [member]</t>
  </si>
  <si>
    <t>6.70%</t>
  </si>
  <si>
    <t>United Kingdom Retirement Fund (UKRF) [member] | Country of domicile [member] | Pension defined benefit plans [member]</t>
  </si>
  <si>
    <t>United Kingdom Retirement Fund (UKRF) [member] | Bonds Fixed Government [Member] | Country of domicile [member] | Pension defined benefit plans [member]</t>
  </si>
  <si>
    <t>10.10%</t>
  </si>
  <si>
    <t>10.50%</t>
  </si>
  <si>
    <t>United Kingdom Retirement Fund (UKRF) [member] | Bonds Index Linked Government [Member] | Country of domicile [member] | Pension defined benefit plans [member]</t>
  </si>
  <si>
    <t>35.20%</t>
  </si>
  <si>
    <t>37.70%</t>
  </si>
  <si>
    <t>United Kingdom Retirement Fund (UKRF) [member] | Bonds - Corporate and Other [Member] | Country of domicile [member] | Pension defined benefit plans [member]</t>
  </si>
  <si>
    <t>21.30%</t>
  </si>
  <si>
    <t>United Kingdom Retirement Fund (UKRF) [member] | Commerical - property [member] | Country of domicile [member] | Pension defined benefit plans [member]</t>
  </si>
  <si>
    <t>5.90%</t>
  </si>
  <si>
    <t>United Kingdom Retirement Fund (UKRF) [member] | Derivatives [member] | Country of domicile [member] | Pension defined benefit plans [member]</t>
  </si>
  <si>
    <t>4.10%</t>
  </si>
  <si>
    <t>United Kingdom Retirement Fund (UKRF) [member] | Other [member] | Country of domicile [member] | Pension defined benefit plans [member]</t>
  </si>
  <si>
    <t>2.20%</t>
  </si>
  <si>
    <t>2.50%</t>
  </si>
  <si>
    <t>United Kingdom Retirement Fund (UKRF) [member] | Equities - Quoted [member] | Country of domicile [member] | Pension defined benefit plans [member]</t>
  </si>
  <si>
    <t>6.90%</t>
  </si>
  <si>
    <t>United Kingdom Retirement Fund (UKRF) [member] | Equities non-quoted [member] | Country of domicile [member] | Pension defined benefit plans [member]</t>
  </si>
  <si>
    <t>6.60%</t>
  </si>
  <si>
    <t>Pensions and post-retirement benefits - Deficit reduction contributions (Details) - United Kingdom Retirement Fund (UKRF) [member] - Pension defined benefit plans [member] - United Kingdom [member] - GBP (£) £ in Millions</t>
  </si>
  <si>
    <t>Sep. 30, 2019</t>
  </si>
  <si>
    <t>Apr. 30, 2019</t>
  </si>
  <si>
    <t>2019 [member] | Deficit reduction contributions 30 September 2016 valuation [member]</t>
  </si>
  <si>
    <t>Deficit reduction contribution</t>
  </si>
  <si>
    <t>2019 [member] | Deficit reduction contributions 30 September 2019 valuation [member]</t>
  </si>
  <si>
    <t>2020 [member] | Deficit reduction contributions 30 September 2016 valuation [member] | Future commitments [member]</t>
  </si>
  <si>
    <t>2020 [member] | Deficit reduction contributions 30 September 2019 valuation [member] | Future commitments [member]</t>
  </si>
  <si>
    <t>2021 [member] | Deficit reduction contributions 30 September 2016 valuation [member] | Future commitments [member]</t>
  </si>
  <si>
    <t>2021 [member] | Deficit reduction contributions 30 September 2019 valuation [member] | Future commitments [member]</t>
  </si>
  <si>
    <t>2022 [member] | Deficit reduction contributions 30 September 2016 valuation [member] | Future commitments [member]</t>
  </si>
  <si>
    <t>2022 [member] | Deficit reduction contributions 30 September 2019 valuation [member] | Future commitments [member]</t>
  </si>
  <si>
    <t>2023 [member] | Deficit reduction contributions 30 September 2016 valuation [member] | Future commitments [member]</t>
  </si>
  <si>
    <t>2023 [member] | Deficit reduction contributions 30 September 2019 valuation [member] | Future commitments [member]</t>
  </si>
  <si>
    <t>2024 [member] | Deficit reduction contributions 30 September 2016 valuation [member] | Future commitments [member]</t>
  </si>
  <si>
    <t>2024 [member] | Deficit reduction contributions 30 September 2019 valuation [member] | Future commitments [member]</t>
  </si>
  <si>
    <t>2025 [member] | Deficit reduction contributions 30 September 2016 valuation [member] | Future commitments [member]</t>
  </si>
  <si>
    <t>2025 [member] | Deficit reduction contributions 30 September 2019 valuation [member] | Future commitments [member]</t>
  </si>
  <si>
    <t>2026 [member] | Deficit reduction contributions 30 September 2016 valuation [member] | Future commitments [member]</t>
  </si>
  <si>
    <t>2026 [member] | Deficit reduction contributions 30 September 2019 valuation [member] | Future commitments [member]</t>
  </si>
  <si>
    <t>Pensions and post-retirement benefits - Contributions paid (Details) - GBP (£) £ in Millions</t>
  </si>
  <si>
    <t>Pensions and post-retirement benefits (Narrative) (Details) - GBP (£) £ in Millions</t>
  </si>
  <si>
    <t>Sep. 30, 2018</t>
  </si>
  <si>
    <t>Defined benefit obligations [member] | Barclays Bank UK PLC [member]</t>
  </si>
  <si>
    <t>Defined benefit obligations [member] | Barclays Execution Services [member]</t>
  </si>
  <si>
    <t>Defined benefit obligations [member] | Overseas [member] | Pension defined benefit plans [member] | Barclays Bank Group [member]</t>
  </si>
  <si>
    <t>Fair value of plan assets [member] | Barclays PLC [member]</t>
  </si>
  <si>
    <t>Bonds issued</t>
  </si>
  <si>
    <t>Fair value of plan assets [member] | Ordinary shares [member] | Barclays PLC [member]</t>
  </si>
  <si>
    <t>Equity instruments, amount contributed to fair value of plan assets</t>
  </si>
  <si>
    <t>Description of type of plan</t>
  </si>
  <si>
    <t>The UKRF is Barclays Bank Group’s main scheme, representing 97% of Barclays Bank Group’s total retirement benefit obligations. Barclays Bank PLC is the principal employer of the UKRF. The UKRF was closed to new entrants on 1 October 2012, and comprises 10 sections</t>
  </si>
  <si>
    <t>Description of regulatory framework in which plan operates</t>
  </si>
  <si>
    <t>The UKRF operates under trust law and is managed and administered on behalf of the members in accordance with the terms of the Trust Deed and Rules and all relevant legislation. The Corporate Trustee is Barclays Pension Funds Trustees Limited, a private limited company and a wholly owned subsidiary of Barclays Bank PLC. The Trustee is the legal owner of the assets of the UKRF which are held separately from the assets of Barclays PLC.
The Trustee Board comprises six Management Directors selected by Barclays, of whom three are independent Directors with no relationship with Barclays (and who are not members of the UKRF), plus three Member Nominated Directors selected from eligible active staff, deferred and pensioner members who apply for the role.</t>
  </si>
  <si>
    <t>Transfers out of the fund and contribution refunds</t>
  </si>
  <si>
    <t>Percentage of funding deficit secured by collateral pool</t>
  </si>
  <si>
    <t>Maximum funding deficit secured by collateral pool</t>
  </si>
  <si>
    <t>Estimate of contributions expected to be paid to plan for next annual reporting period</t>
  </si>
  <si>
    <t>Scheme as a percentage of total retirement benefit obligations</t>
  </si>
  <si>
    <t>97.00%</t>
  </si>
  <si>
    <t>United Kingdom Retirement Fund (UKRF) [member] | UK [member] | Defined contribution Schemes [member] | Barclays Bank Group [member]</t>
  </si>
  <si>
    <t>United Kingdom Retirement Fund (UKRF) [member] | Discount rate [member] | UK [member] | Pension defined benefit plans [member]</t>
  </si>
  <si>
    <t>Description of methods and assumptions used in preparing sensitivity analysis for actuarial assumptions</t>
  </si>
  <si>
    <t>The UKRF discount rate assumption for 2019 was based on a variant of the standard Willis Towers Watson RATE Link model. This variant includes all bonds rated AA by at least one of the four major ratings agencies, and assumes that forward rates after year 30 are flat.</t>
  </si>
  <si>
    <t>United Kingdom Retirement Fund (UKRF) [member] | Inflation rate [member] | UK [member] | Pension defined benefit plans [member]</t>
  </si>
  <si>
    <t>The RPI inflation assumption for 2019 was set by reference to the Bank of England’s implied inflation curve, assuming the forward rates remain flat after 30 years. The inflation assumption incorporates a deduction of 20 basis points as an allowance for an inflation risk premium. The methodology used to derive the discount rate and price inflation assumptions is consistent with that used at the prior year end, except for a switch to holding forward rates rather spot rates flat after year 30.</t>
  </si>
  <si>
    <t>United Kingdom Retirement Fund (UKRF) [member] | Mortality rates [member] | UK [member] | Pension defined benefit plans [member]</t>
  </si>
  <si>
    <t>The UKRF’s post-retirement mortality assumptions are based on a best estimate assumption derived from an analysis in 2019 of the UKRF’s own post-retirement mortality experience, and taking account of recent evidence from published mortality surveys. An allowance has been made for future mortality improvements based on the 2018 core projection model published by the Continuous Mortality Investigation Bureau subject to a long-term trend of 1.5% per annum in future improvements. The methodology used is consistent with the prior year end, except that the 2017 core projection model was used at 2018, and a long-trend of 1.25% per annum was applied.</t>
  </si>
  <si>
    <t>United Kingdom Retirement Fund (UKRF) [member] | Deficit reduction contributions 30 September 2018 valuation [member] | UK [member] | Pension defined benefit plans [member]</t>
  </si>
  <si>
    <t>United Kingdom Retirement Fund (UKRF) [member] | Deficit reduction contributions 30 September 2019 valuation [member] | UK [member] | Pension defined benefit plans [member]</t>
  </si>
  <si>
    <t>Funding level percentage</t>
  </si>
  <si>
    <t>94.00%</t>
  </si>
  <si>
    <t>United Kingdom Retirement Fund (UKRF) [member] | Deficit reduction contributions 30 September 2019 valuation [member] | UK [member] | Pension defined benefit plans [member] | Heron Issuer Limited [member] | The Senior Notes [member]</t>
  </si>
  <si>
    <t>Notes issued</t>
  </si>
  <si>
    <t>Debt securities issued</t>
  </si>
  <si>
    <t>United Kingdom Retirement Fund (UKRF) [member] | Deficit reduction contributions 30 September 2019 valuation [member] | UK [member] | Pension defined benefit plans [member] | Heron Issuer Limited [member] | The Junior Notes [member]</t>
  </si>
  <si>
    <t>United Kingdom Retirement Fund (UKRF) [member] | Max [member] | UK [member] | Pension defined benefit plans [member]</t>
  </si>
  <si>
    <t>United Kingdom Retirement Fund (UKRF) [member] | 2019 [member] | Deficit reduction contributions 30 September 2016 valuation [member] | UK [member] | Pension defined benefit plans [member]</t>
  </si>
  <si>
    <t>United Kingdom Retirement Fund (UKRF) [member] | 2019 [member] | Deficit reduction contributions 30 September 2019 valuation [member] | UK [member] | Pension defined benefit plans [member]</t>
  </si>
  <si>
    <t>United Kingdom Retirement Fund (UKRF) [member] | Defined benefit obligations [member] | UK [member]</t>
  </si>
  <si>
    <t>Weighted average duration of the benefit payments reflected in defined benefit obligation, UKRF</t>
  </si>
  <si>
    <t>17 years</t>
  </si>
  <si>
    <t>Description of asset-liability matching strategies used by plan or entity to manage risk</t>
  </si>
  <si>
    <t>A long-term investment strategy has been set for the UKRF, with its asset allocation comprising a mixture of equities, bonds, property and other appropriate assets. This recognises that different asset classes are likely to produce different long-term returns and some asset classes may be more volatile than others. The long-term investment strategy ensures, among other aims, that investments are adequately diversified.
The UKRF also employs derivative instruments, where appropriate, to achieve a desired exposure or return, or to match assets more closely to liabilities.  The value of assets shown reflects the assets held by the scheme, with any derivative holdings reflected on a fair value basis.</t>
  </si>
  <si>
    <t>United Kingdom Retirement Fund (UKRF) [member] | Defined benefit obligations [member] | UK [member] | Pension defined benefit plans [member]</t>
  </si>
  <si>
    <t>United Kingdom Retirement Fund (UKRF) [member] | Defined benefit obligations [member] | 2020 [member] | Future transfers out [member] | UK [member]</t>
  </si>
  <si>
    <t>Percentage of member transfers out of benefit obligation</t>
  </si>
  <si>
    <t>United Kingdom Retirement Fund (UKRF) [member] | Defined benefit obligations [member] | 2021 [member] | Future transfers out [member] | UK [member]</t>
  </si>
  <si>
    <t>United Kingdom Retirement Fund (UKRF) [member] | Defined benefit obligations [member] | from 2022 onwards [member] | Future transfers out [member] | UK [member]</t>
  </si>
  <si>
    <t>United Kingdom Retirement Fund (UKRF) [member] | Fair value of plan assets [member] | UK [member]</t>
  </si>
  <si>
    <t>Percentage of fair value of scheme assets invested in liability driven investment strategies</t>
  </si>
  <si>
    <t>44.00%</t>
  </si>
  <si>
    <t>United Kingdom Retirement Fund (UKRF) [member] | Fair value of plan assets [member] | UK [member] | Pension defined benefit plans [member]</t>
  </si>
  <si>
    <t>Afterwork [member] | UK [member] | Pension defined benefit plans [member]</t>
  </si>
  <si>
    <t>Afterwork, which comprises a contributory cash balance defined benefit element, and a voluntary defined contribution element. The cash balance element is accrued each year and revalued until Normal Retirement Age in line with the increase in Retail Price Index (RPI) (up to a maximum of 5% p.a.). An increase of up to 2% a year may also be added at Barclays’ discretion. The costs of ill-health retirements and death in service benefits for Afterwork members are borne by the UKRF.</t>
  </si>
  <si>
    <t>Description of risks to which plan exposes entity</t>
  </si>
  <si>
    <t>The main risks that Barclays runs in relation to Afterwork are limited although additional contributions are required if pre-retirement investment returns are not sufficient to provide for the benefits.</t>
  </si>
  <si>
    <t>1964 Pension Scheme [member] | UK [member] | Pension defined benefit plans [member]</t>
  </si>
  <si>
    <t>The 1964 Pension Scheme. Most employees recruited before July 1997 built up benefits in this non-contributory defined benefit scheme in respect of service up to 31 March 2010. Pensions were calculated by reference to service and pensionable salary. From 1 April 2010, members became eligible to accrue future service benefits in either Afterwork or the Pension Investment Plan (PIP), a historic defined contribution section which is now closed to future contributions.</t>
  </si>
  <si>
    <t>The risks that Barclays runs in relation to the 1964 section are typical of final salary pension schemes, principally that investment returns fall short of expectations, that inflation exceeds expectations, and that retirees live longer than expected.</t>
  </si>
  <si>
    <t>BPSP [member] | UK [member] | Pension defined benefit plans [member]</t>
  </si>
  <si>
    <t>The BPSP is a defined contribution scheme providing benefits for all new UK hires from 1 October 2012, BPSP is not subject to the same investment return, inflation or life expectancy risks for Barclays that defined benefit schemes are. Members’ benefits reflect contributions paid and the level of investment returns achieved.</t>
  </si>
  <si>
    <t>The BPSP is a Group Personal Pension arrangement which operates as a collection of personal pension plans. Each personal pension plan is a direct contract between the employee and the BPSP provider (Legal &amp; General Assurance Society Limited), and is regulated by the FCA.</t>
  </si>
  <si>
    <t>BPSP [member] | UK [member] | Defined contribution Schemes [member] | Barclays Bank Group [member]</t>
  </si>
  <si>
    <t>Apart from the UKRF and the BPSP, Barclays operates a number of smaller pension and long-term employee benefits and post-retirement health care plans globally, the largest of which are the US defined benefit schemes. Many of the schemes are funded, with assets backing the obligations held in separate legal vehicles such as trusts. Others are operated on an unfunded basis. The benefits provided, the approach to funding, and the legal basis of the schemes, reflect local environments.</t>
  </si>
  <si>
    <t>Similar principles of pension governance apply to Barclays Bank PLC’s other pension schemes, depending on local legislation.</t>
  </si>
  <si>
    <t>Other [member] | Defined benefit obligations [member] | Post-employment medical defined benefit plans [member] | Barclays Bank Group [member]</t>
  </si>
  <si>
    <t>Section 75 contributions [member] | Barclays Bank Group [member]</t>
  </si>
  <si>
    <t>Principal subsidiaries - Significant subsidiaries (Details) - Barclays Bank Group [member]</t>
  </si>
  <si>
    <t>Barclays Bank Ireland PLC [member]</t>
  </si>
  <si>
    <t>Company Name</t>
  </si>
  <si>
    <t>Barclays Capital Inc.</t>
  </si>
  <si>
    <t>Principal place of business or incorporation</t>
  </si>
  <si>
    <t>United States</t>
  </si>
  <si>
    <t>Nature of business</t>
  </si>
  <si>
    <t>Securities dealing</t>
  </si>
  <si>
    <t>Percentage of voting rights held</t>
  </si>
  <si>
    <t>Proportion of ownership interest, non-controlling</t>
  </si>
  <si>
    <t>Proportion of voting interest, non-controlling</t>
  </si>
  <si>
    <t>Barclays Capital Inc [member]</t>
  </si>
  <si>
    <t>Barclays Securities Japan Limited</t>
  </si>
  <si>
    <t>Japan</t>
  </si>
  <si>
    <t>Barclays Capital Securities Limited [member]</t>
  </si>
  <si>
    <t>Barclays Bank Ireland PLC</t>
  </si>
  <si>
    <t>Ireland</t>
  </si>
  <si>
    <t>Banking, holding company</t>
  </si>
  <si>
    <t>Barclays Securities Japan Limited [member]</t>
  </si>
  <si>
    <t>Barclays Capital Securities Limited</t>
  </si>
  <si>
    <t>United Kingdom</t>
  </si>
  <si>
    <t>Barclays US LLC [member]</t>
  </si>
  <si>
    <t>Barclays US LLC</t>
  </si>
  <si>
    <t>Holding company</t>
  </si>
  <si>
    <t>Barclays Bank Delaware [member]</t>
  </si>
  <si>
    <t>Barclays Bank Delaware</t>
  </si>
  <si>
    <t>Credit card issuer</t>
  </si>
  <si>
    <t>Principal subsidiaries - Excluded from consolidation because the Group does not have exposure to its variable returns (Details) - Unconsolidated structured entities [member] - Barclays Bank Group [member] £ in Millions</t>
  </si>
  <si>
    <t>Disclosure of unconsolidated structured entities [line items]</t>
  </si>
  <si>
    <t>Country of registration or incorporation</t>
  </si>
  <si>
    <t>Cayman Islands</t>
  </si>
  <si>
    <t>Palomino Limited</t>
  </si>
  <si>
    <t>Equity shareholder's funds</t>
  </si>
  <si>
    <t>Retained profit for the year</t>
  </si>
  <si>
    <t>Principal subsidiaries (Narrative) (Details) - GBP (£) £ in Millions</t>
  </si>
  <si>
    <t>Barclays Bank Group [member] | Cost [member]</t>
  </si>
  <si>
    <t>Investments in subsidiaries</t>
  </si>
  <si>
    <t>Barclays Bank Group [member] | Impairment allowance [member]</t>
  </si>
  <si>
    <t>Principal Subsidiary companies [member] | Barclays Bank Group [member]</t>
  </si>
  <si>
    <t>Structured entities - Unconsolidated (Details) - GBP (£) £ in Millions</t>
  </si>
  <si>
    <t>Structured entities [member] | Barclays Bank Group [member]</t>
  </si>
  <si>
    <t>Secured financings [member] | Barclays Bank Group [member]</t>
  </si>
  <si>
    <t>Short-term traded interests [member] | Barclays Bank Group [member]</t>
  </si>
  <si>
    <t>Traded derivatives [Member] | Barclays Bank Group [member]</t>
  </si>
  <si>
    <t>Other interests [member] | Barclays Bank Group [member]</t>
  </si>
  <si>
    <t>Structured entities - Nature of interests (Details) - GBP (£) £ in Millions</t>
  </si>
  <si>
    <t>Loans and advances [member] | Financial assets at amortised cost [member] | Barclays Bank Group [member]</t>
  </si>
  <si>
    <t>Total on balance sheet exposures</t>
  </si>
  <si>
    <t>Unconsolidated structured entities [member] | Barclays Bank Group [member]</t>
  </si>
  <si>
    <t>Total off balance sheet notional amounts</t>
  </si>
  <si>
    <t>Maximum exposure to loss</t>
  </si>
  <si>
    <t>Total assets of the entity</t>
  </si>
  <si>
    <t>Other interests [member] | Equity investments [member] | Barclays Bank Group [member]</t>
  </si>
  <si>
    <t>Other interests [member] | Loans and advances [member] | Barclays Bank Group [member]</t>
  </si>
  <si>
    <t>Other interests [member] | Debt securities [member] | Barclays Bank Group [member]</t>
  </si>
  <si>
    <t>Multi-seller conduit programmes [member] | Barclays Bank Group [member]</t>
  </si>
  <si>
    <t>Multi-seller conduit programmes [member] | Equity investments [member] | Barclays Bank Group [member]</t>
  </si>
  <si>
    <t>Multi-seller conduit programmes [member] | Loans and advances [member] | Barclays Bank Group [member]</t>
  </si>
  <si>
    <t>Multi-seller conduit programmes [member] | Debt securities [member] | Barclays Bank Group [member]</t>
  </si>
  <si>
    <t>Lending [member] | Barclays Bank Group [member]</t>
  </si>
  <si>
    <t>Lending [member] | Equity investments [member] | Barclays Bank Group [member]</t>
  </si>
  <si>
    <t>Lending [member] | Loans and advances [member] | Barclays Bank Group [member]</t>
  </si>
  <si>
    <t>Lending [member] | Debt securities [member] | Barclays Bank Group [member]</t>
  </si>
  <si>
    <t>Investment funds and trusts [member] | Barclays Bank Group [member]</t>
  </si>
  <si>
    <t>Investment funds and trusts [member] | Equity investments [member] | Barclays Bank Group [member]</t>
  </si>
  <si>
    <t>Investment funds and trusts [member] | Loans and advances [member] | Barclays Bank Group [member]</t>
  </si>
  <si>
    <t>Investment funds and trusts [member] | Debt securities [member] | Barclays Bank Group [member]</t>
  </si>
  <si>
    <t>Others [member] | Barclays Bank Group [member]</t>
  </si>
  <si>
    <t>Others [member] | Equity investments [member] | Barclays Bank Group [member]</t>
  </si>
  <si>
    <t>Others [member] | Loans and advances [member] | Barclays Bank Group [member]</t>
  </si>
  <si>
    <t>Others [member] | Debt securities [member] | Barclays Bank Group [member]</t>
  </si>
  <si>
    <t>Structured entities (Narrative) (Details) - GBP (£) £ in Millions</t>
  </si>
  <si>
    <t>Impairment cost of loan facilities</t>
  </si>
  <si>
    <t>Notional value of guarantee</t>
  </si>
  <si>
    <t>Assets transferred to sponsored unconsolidated structured entities</t>
  </si>
  <si>
    <t>Short term traded interest</t>
  </si>
  <si>
    <t>Structured entities [member] | Derivatives [member] | Barclays Bank Group [member]</t>
  </si>
  <si>
    <t>Recourse to transferred assets only [member] | Debt securities [member] | Barclays Bank Group [member]</t>
  </si>
  <si>
    <t>Commercial paper (CP) and medium-term note conduits [member] | Contractual Backstop Liquidity Facilities [Member] | Barclays Bank Group [member]</t>
  </si>
  <si>
    <t>Undrawn contractual backstop liquidity facilities</t>
  </si>
  <si>
    <t>Employee benefit and other trusts [Member] | Barclays Bank Group [member]</t>
  </si>
  <si>
    <t>Investments in associates and joint ventures (Details) - GBP (£) £ in Millions</t>
  </si>
  <si>
    <t>Disclosure of associates and joint ventures [line items]</t>
  </si>
  <si>
    <t>Investments in associates accounted for using equity method</t>
  </si>
  <si>
    <t>Held at fair value through profit or loss, Associates</t>
  </si>
  <si>
    <t>Investments in associates</t>
  </si>
  <si>
    <t>Investments in joint ventures accounted for using equity method</t>
  </si>
  <si>
    <t>Held at fair value through profit or loss, Joint ventures</t>
  </si>
  <si>
    <t>Investments in joint ventures</t>
  </si>
  <si>
    <t>Equity accounted</t>
  </si>
  <si>
    <t>Held at fair value through profit lor loss</t>
  </si>
  <si>
    <t>Associates [member]</t>
  </si>
  <si>
    <t>Profit from continuing operations</t>
  </si>
  <si>
    <t>Other comprehensive income / (expenses)</t>
  </si>
  <si>
    <t>Total comprehensive income from continuing operations</t>
  </si>
  <si>
    <t>Associates [member] | Joint ventures [member]</t>
  </si>
  <si>
    <t>Investments in associates and joint ventures (Narrative) (Details) - GBP (£) £ in Millions</t>
  </si>
  <si>
    <t>Voting rights, Associates</t>
  </si>
  <si>
    <t>50.00%</t>
  </si>
  <si>
    <t>Unrecognised share of losses of associates and joint ventures</t>
  </si>
  <si>
    <t>Unutilised credit facilities</t>
  </si>
  <si>
    <t>Commitments in relation to joint ventures and associates</t>
  </si>
  <si>
    <t>Securitisations - Transfers of financial assets that do not result in derecognition (Details) - GBP (£) £ in Millions</t>
  </si>
  <si>
    <t>Disclosure of transferred financial assets that are not derecognised in their entirety [line items]</t>
  </si>
  <si>
    <t>Assets carrying amount</t>
  </si>
  <si>
    <t>Liabilities carry amount</t>
  </si>
  <si>
    <t>Barclays Bank Group [member] | Credit cards, unsecured loans and other retail lending [member] | Financial assets at amortised cost [member]</t>
  </si>
  <si>
    <t>Assets Fair value</t>
  </si>
  <si>
    <t>Liabilities fair value</t>
  </si>
  <si>
    <t>Securitisations - Continuing involvement in financial assets that have been derecognised (Details) - Barclays Bank Group [member] - GBP (£) £ in Millions</t>
  </si>
  <si>
    <t>Disclosure of continuing involvement in derecognised financial assets [line items]</t>
  </si>
  <si>
    <t>Carrying amount</t>
  </si>
  <si>
    <t>Fair value</t>
  </si>
  <si>
    <t>Gain (loss) from continuing involvement for the year ended</t>
  </si>
  <si>
    <t>Gain (loss) from continuing involvement, cumulative</t>
  </si>
  <si>
    <t>CLO and other assets [member]</t>
  </si>
  <si>
    <t>Commercial mortgage backed security [member]</t>
  </si>
  <si>
    <t>Assets which represent the Barclays Bank Group’s continuing involvement in derecognised assets are recorded in Loans and advances at amortised cost .</t>
  </si>
  <si>
    <t>Assets pledged, collateral received and assets transferred - Carrying amount of the assets pledged as security against liabilities (Details) - GBP (£) £ in Millions</t>
  </si>
  <si>
    <t>Assets pledged</t>
  </si>
  <si>
    <t>Trading portfolio assets [member]</t>
  </si>
  <si>
    <t>Financial assets at fair value through the income statement [member]</t>
  </si>
  <si>
    <t>Cash collateral [member]</t>
  </si>
  <si>
    <t>Assets pledged, collateral received and assets transferred - Transferred financial assets and the associated liabilities (Details) - GBP (£) £ in Millions</t>
  </si>
  <si>
    <t>Transferred assets, carrying value</t>
  </si>
  <si>
    <t>Repurchase agreements [member]</t>
  </si>
  <si>
    <t>Securities lending [member]</t>
  </si>
  <si>
    <t>Assets pledged, collateral received and assets transferred - Recourse to transferred assets (Details) - GBP (£) £ in Millions</t>
  </si>
  <si>
    <t>Other [member] | Recourse to transferred assets only [member]</t>
  </si>
  <si>
    <t>Transferred assets, fair value</t>
  </si>
  <si>
    <t>Net position</t>
  </si>
  <si>
    <t>Assets pledged, collateral received and assets transferred - Fair value at the balance sheet date of collateral accepted and re-pledged to others (Details) - GBP (£) £ in Millions</t>
  </si>
  <si>
    <t>Fair value of securities accepted as collateral</t>
  </si>
  <si>
    <t>Of which fair value of securities re-pledged/transferred to others</t>
  </si>
  <si>
    <t>Assets pledged, collateral received and assets transferred (Narrative) (Details) - GBP (£) £ in Millions</t>
  </si>
  <si>
    <t>Description of terms and conditions of financial assets pledged as collateral for liabilities or contingent liabilities</t>
  </si>
  <si>
    <t>Assets are pledged as collateral to secure liabilities under repurchase agreements, securitisations and stock lending agreements or as security deposits relating to derivatives.</t>
  </si>
  <si>
    <t>Asset backed funding programmes [member]</t>
  </si>
  <si>
    <t>Related party transactions and Directors' remuneration - Group's financial statements (Details) - GBP (£) £ in Millions</t>
  </si>
  <si>
    <t>Parent [member] | Barclays Bank Group [member]</t>
  </si>
  <si>
    <t>Fellow subsidiaries [member] | Barclays Bank Group [member]</t>
  </si>
  <si>
    <t>Associates [member] | Barclays Bank Group [member]</t>
  </si>
  <si>
    <t>Joint Ventures [member] | Barclays Bank Group [member]</t>
  </si>
  <si>
    <t>Pension funds [member] | Barclays Bank Group [member]</t>
  </si>
  <si>
    <t>Related party transactions and Directors' remuneration - Bank's financial statement (Details) - GBP (£) £ in Millions</t>
  </si>
  <si>
    <t>Related party transactions and Directors' remuneration - Loans and deposits outstanding (Details) - Key Management Personnel and persons connected to them [member] - GBP (£) £ in Millions</t>
  </si>
  <si>
    <t>Loans outstanding beginning balance</t>
  </si>
  <si>
    <t>Loans issued during the year</t>
  </si>
  <si>
    <t>Loan repayments during the year/change of key management personnel</t>
  </si>
  <si>
    <t>Loan outstanding ending balance</t>
  </si>
  <si>
    <t>Deposits outstanding beginning balance</t>
  </si>
  <si>
    <t>Deposits received during the year</t>
  </si>
  <si>
    <t>Deposits repaid during the year/change of key management personnel</t>
  </si>
  <si>
    <t>Deposits oustanding ending balance</t>
  </si>
  <si>
    <t>Includes loans issued to existing Key Management Personnel and new or existing loans issued to newly appointed Key Management Personnel</t>
  </si>
  <si>
    <t>Includes loan repayments by existing Key Management Personnel and loans to former Key Management Personnel</t>
  </si>
  <si>
    <t>Includes deposits received from existing Key Management Personnel and new or existing deposits received from newly appointed Key Management Personnel</t>
  </si>
  <si>
    <t>Includes deposits repaid by existing Key Management Personnel and deposits of former Key Management Personnel</t>
  </si>
  <si>
    <t>Related party transactions and Directors' remuneration - Remuneration of Directors and other Key Management Personnel (Details) - GBP (£) £ in Millions</t>
  </si>
  <si>
    <t>Salaries and other short-term benefits</t>
  </si>
  <si>
    <t>Pension costs</t>
  </si>
  <si>
    <t>Other long-term benefits</t>
  </si>
  <si>
    <t>Employer social security charges on emoluments</t>
  </si>
  <si>
    <t>Costs recognised for accounting purposes</t>
  </si>
  <si>
    <t>Other long-term benefits - difference between awards granted and costs recognised</t>
  </si>
  <si>
    <t>Share-based payments - difference between awards granted and costs recognised</t>
  </si>
  <si>
    <t>Total remuneration awarded</t>
  </si>
  <si>
    <t>Related party transactions and Directors' remuneration - Disclosure required by the Companies Act 2006 (Details) - GBP (£) £ in Millions</t>
  </si>
  <si>
    <t>Directors [member]</t>
  </si>
  <si>
    <t>Aggregate emoluments</t>
  </si>
  <si>
    <t>Amounts paid under LTIPs</t>
  </si>
  <si>
    <t>Total directors expense in accordance with companies act 2006</t>
  </si>
  <si>
    <t>Highest paid director [member]</t>
  </si>
  <si>
    <t>The aggregate emoluments include amounts paid for the 2019 year . In addition, deferr ed cash and share awards for 2019 with a total value at grant of £ 1.9 m will be made to Directors which will only vest subjec t to meeting certain conditions .</t>
  </si>
  <si>
    <t>The figure above for ‘Amounts paid under LTIPs’ for 2019 re lates to an LTIP award released to a Director in 2019 . Dividend shares released on the award are excluded.</t>
  </si>
  <si>
    <t>Related party transactions and Directors' remuneration - Disclosure required by the Companies Act 2006 (Narrative) (Details) - GBP (£) £ in Millions</t>
  </si>
  <si>
    <t>Directors [member] | Deferred share value plan [member]</t>
  </si>
  <si>
    <t>Highest paid director [member] | Deferred share value plan [member]</t>
  </si>
  <si>
    <t>Related party transactions and Directors' remuneration (Narrative) (Details) - GBP (£) £ in Millions</t>
  </si>
  <si>
    <t>Name of ultimate parent of group</t>
  </si>
  <si>
    <t>Barclays PLC</t>
  </si>
  <si>
    <t>Allowances for impairment recognised</t>
  </si>
  <si>
    <t>Accruing benefits under defined benefit scheme</t>
  </si>
  <si>
    <t>Pension defined benefit plans [member] | UK [member] | United Kingdom Retirement Fund (UKRF) [member]</t>
  </si>
  <si>
    <t>Pension contributions paid to defined contributions schemes</t>
  </si>
  <si>
    <t>Pension defined benefit plans [member] | Heron Issuer Limited [member] | Deficit reduction contributions 30 September 2019 valuation [member] | UK [member] | United Kingdom Retirement Fund (UKRF) [member] | The Senior Notes [member]</t>
  </si>
  <si>
    <t>Key Management Personnel and persons connected to them [member]</t>
  </si>
  <si>
    <t>Total commitments outstanding</t>
  </si>
  <si>
    <t>Advances and credits available</t>
  </si>
  <si>
    <t>Total value of guarantees entered into on behalf of Directors</t>
  </si>
  <si>
    <t>Directors [member] | Defined contribution Schemes [member]</t>
  </si>
  <si>
    <t>Notional defined benefit contributions</t>
  </si>
  <si>
    <t>Highest paid director [member] | Defined contribution Schemes [member]</t>
  </si>
  <si>
    <t>Joint Ventures [member]</t>
  </si>
  <si>
    <t>Guarantees, pledges or commitments</t>
  </si>
  <si>
    <t>Pension funds [member]</t>
  </si>
  <si>
    <t>Derivatives transacted</t>
  </si>
  <si>
    <t>Disposal of businesses and discontinued operations (Narrative) (Details) - GBP (£) £ in Millions</t>
  </si>
  <si>
    <t>Dec. 26, 2019</t>
  </si>
  <si>
    <t>Nov. 21, 2019</t>
  </si>
  <si>
    <t>Aug. 01, 2018</t>
  </si>
  <si>
    <t>May 31, 2017</t>
  </si>
  <si>
    <t>Total loss in respect of the discontinued operation</t>
  </si>
  <si>
    <t>UK Banking Business [member] | Fair value through other comprehensive income reserve [member]</t>
  </si>
  <si>
    <t>UK Banking Business [member] | Retained earnings [member]</t>
  </si>
  <si>
    <t>Barclay's Africa Banking Group Limited [member]</t>
  </si>
  <si>
    <t>Barclays Bank PLC [member] | UK Banking Business [member] | Barclays Bank UK PLC [member] | AT1 Securities [member]</t>
  </si>
  <si>
    <t>Barclays Bank PLC [member] | Barclay's Africa Banking Group Limited [member] | Barclays PLC [member] | Investments in subsidiaries [member] | At cost [member]</t>
  </si>
  <si>
    <t>Barclays Bank PLC [member] | The Logic Group Holdings Limited to Barclays Principal Investments Limited [Member] | Investments in subsidiaries [member]</t>
  </si>
  <si>
    <t>Barclays Bank PLC [member] | Barclays Funds Investments Limited [member] | Investments in subsidiaries [member]</t>
  </si>
  <si>
    <t>Barclays Bank PLC [member] | Barclays Principal Investments Limited [member] | The Logic Group Holdings Limited to Barclays Principal Investments Limited [Member] | Investments in subsidiaries [member]</t>
  </si>
  <si>
    <t>Fair value of subsidiaries that cease to be consolidated as of date of change of investment entity status</t>
  </si>
  <si>
    <t>Barclays Bank PLC [member] | Barclays Equity Holdings Limited [member] | Barclays Funds Investments Limited [member] | Investments in subsidiaries [member]</t>
  </si>
  <si>
    <t>Disposal of businesses and discontinued operations - UK banking business disposal group income statement (Details) - GBP (£)</t>
  </si>
  <si>
    <t>Income Statement</t>
  </si>
  <si>
    <t>[1],[2],[5]</t>
  </si>
  <si>
    <t>Share of profit of post-tax results of associates and joint ventures</t>
  </si>
  <si>
    <t>[1],[6]</t>
  </si>
  <si>
    <t>Disposal of businesses and discontinued operations - Cash flows attributed to the UK banking business discontinued operation (Details) - GBP (£) £ in Millions</t>
  </si>
  <si>
    <t>Net increase/(decrease) in cash and cash equivalents</t>
  </si>
  <si>
    <t>Disposal of businesses and discontinued operations - Barclays Africa disposal group income statement (Details) - GBP (£) £ in Millions</t>
  </si>
  <si>
    <t>5 Months Ended</t>
  </si>
  <si>
    <t>Includes impairment of £1,090 in 2017</t>
  </si>
  <si>
    <t>Total loss in respect of the discontinued operation in 2017 was £2,195m , which included the £60m loss on sale and £1,375m loss on recycling of other comprehensive loss on reserve</t>
  </si>
  <si>
    <t>Disposal of businesses and discontinued operations - Barclays Africa disposal group income statement (Narrative) (Details) - GBP (£) £ in Millions</t>
  </si>
  <si>
    <t>Other comprehensive income that may be recycled to profit or loss</t>
  </si>
  <si>
    <t>Barclay's Africa Banking Group Limited (BAGL) [member] | Impairment charge [member]</t>
  </si>
  <si>
    <t>Auditor's remuneration (Details) - GBP (£) £ in Millions</t>
  </si>
  <si>
    <t>Auditor's Remuneration By Services [Line Items]</t>
  </si>
  <si>
    <t>Audit of the Group's annual accounts</t>
  </si>
  <si>
    <t>Total Auditor's remuneration</t>
  </si>
  <si>
    <t>Subsidiaries [member]</t>
  </si>
  <si>
    <t>Other audit related fees [member]</t>
  </si>
  <si>
    <t>Other services [member]</t>
  </si>
  <si>
    <t>Other services</t>
  </si>
  <si>
    <t xml:space="preserve">Comprises services in relation to statutory and regulatory filings. These include audit services for the review of the interim financial information under the Listing Rules of the UK listing authority. </t>
  </si>
  <si>
    <t>Auditor's remuneration (Narrative) (Details) - GBP (£) £ in Millions</t>
  </si>
  <si>
    <t>KPMG [member] | Discontinued operations [member]</t>
  </si>
  <si>
    <t>Other disclosures - Risk Management and Principal Risks - Maximum exposure and effects of collateral and other credit enhancements (audited) (Details) - Barclays Bank Group [member] - GBP (£) £ in Millions</t>
  </si>
  <si>
    <t>Netting and set-off</t>
  </si>
  <si>
    <t>Exposure to credit risk [member]</t>
  </si>
  <si>
    <t>Risk transfer</t>
  </si>
  <si>
    <t>Net exposure</t>
  </si>
  <si>
    <t>On-balance sheet [member] | Exposure to credit risk [member]</t>
  </si>
  <si>
    <t>Cash and balances at central banks [member] | Exposure to credit risk [member]</t>
  </si>
  <si>
    <t>Cash collateral and settlement balances [member] | Exposure to credit risk [member]</t>
  </si>
  <si>
    <t>Reverse repurchase agreements [member] | Exposure to credit risk [member]</t>
  </si>
  <si>
    <t>Other assets [member] | Exposure to credit risk [member]</t>
  </si>
  <si>
    <t>Off-balance sheet [member] | Exposure to credit risk [member]</t>
  </si>
  <si>
    <t>Off-balance sheet [member] | Contingent liabilities [member] | Exposure to credit risk [member]</t>
  </si>
  <si>
    <t>Financial assets at fair value through the income statement [member] | On-balance sheet [member] | Exposure to credit risk [member]</t>
  </si>
  <si>
    <t>Financial assets at fair value through other comprehensive income [member] | On-balance sheet [member] | Exposure to credit risk [member]</t>
  </si>
  <si>
    <t>Trading portfolio assets [member] | On-balance sheet [member] | Exposure to credit risk [member]</t>
  </si>
  <si>
    <t>Reverse repurchase agreements [member] | On-balance sheet [member] | Exposure to credit risk [member]</t>
  </si>
  <si>
    <t>Reverse repurchase agreements [member] | Financial assets at fair value through the income statement [member] | On-balance sheet [member] | Exposure to credit risk [member]</t>
  </si>
  <si>
    <t>Other financial assets [member] | Financial assets at fair value through the income statement [member] | On-balance sheet [member] | Exposure to credit risk [member]</t>
  </si>
  <si>
    <t>Derivative financial instruments [member] | On-balance sheet [member] | Exposure to credit risk [member]</t>
  </si>
  <si>
    <t>Traded loans [member] | Trading portfolio assets [member] | On-balance sheet [member] | Exposure to credit risk [member]</t>
  </si>
  <si>
    <t>Loans and advances [member] | Financial assets at amortised cost [member] | On-balance sheet [member] | Exposure to credit risk [member]</t>
  </si>
  <si>
    <t>Loans and advances [member] | Financial assets at amortised cost [member] | On-balance sheet [member] | Exposure to credit risk [member] | Credit-impaired [member]</t>
  </si>
  <si>
    <t>Loans and advances [member] | Financial assets at fair value through the income statement [member] | On-balance sheet [member] | Exposure to credit risk [member]</t>
  </si>
  <si>
    <t>Home loans [member] | Financial assets at amortised cost [member] | On-balance sheet [member] | Exposure to credit risk [member]</t>
  </si>
  <si>
    <t>Home loans [member] | Financial assets at amortised cost [member] | On-balance sheet [member] | Exposure to credit risk [member] | Credit-impaired [member]</t>
  </si>
  <si>
    <t>Credit cards, unsecured loans and other retail lending [member] | Financial assets at amortised cost [member] | On-balance sheet [member] | Exposure to credit risk [member]</t>
  </si>
  <si>
    <t>Credit cards, unsecured loans and other retail lending [member] | Financial assets at amortised cost [member] | On-balance sheet [member] | Exposure to credit risk [member] | Credit-impaired [member]</t>
  </si>
  <si>
    <t>Wholesale loans [member] | Financial assets at amortised cost [member] | On-balance sheet [member] | Exposure to credit risk [member]</t>
  </si>
  <si>
    <t>Wholesale loans [member] | Financial assets at amortised cost [member] | On-balance sheet [member] | Exposure to credit risk [member] | Credit-impaired [member]</t>
  </si>
  <si>
    <t>Debt securities [member] | Financial assets at fair value through the income statement [member] | On-balance sheet [member] | Exposure to credit risk [member]</t>
  </si>
  <si>
    <t>Debt securities [member] | Trading portfolio assets [member] | On-balance sheet [member] | Exposure to credit risk [member]</t>
  </si>
  <si>
    <t>Loan commitments [member] | Off-balance sheet [member] | Exposure to credit risk [member]</t>
  </si>
  <si>
    <t>Other disclosures - Risk Management and Principal Risks - Loans and advances at amortised cost by product (audited) (Details) £ in Millions</t>
  </si>
  <si>
    <t>Financial assets</t>
  </si>
  <si>
    <t>Gross exposure [member]</t>
  </si>
  <si>
    <t>Impairment allowance [member] | Barclays Bank Group [member]</t>
  </si>
  <si>
    <t>Stage 2 [member]</t>
  </si>
  <si>
    <t>Stage 1 [member]</t>
  </si>
  <si>
    <t>Lifetime expected credit losses [member]</t>
  </si>
  <si>
    <t>Financial assets at amortised cost [member] | Loans and advances [member] | Barclays Bank Group [member]</t>
  </si>
  <si>
    <t>Coverage ratio</t>
  </si>
  <si>
    <t>Financial assets at amortised cost [member] | Loans and advances [member] | Gross exposure [member] | Barclays Bank Group [member]</t>
  </si>
  <si>
    <t>Financial assets at amortised cost [member] | Loans and advances [member] | Impairment allowance [member] | Barclays Bank Group [member]</t>
  </si>
  <si>
    <t>Financial assets at amortised cost [member] | Loans and advances [member] | Stage 1 [member] | Barclays Bank Group [member]</t>
  </si>
  <si>
    <t>Financial assets at amortised cost [member] | Loans and advances [member] | Stage 1 [member] | Gross exposure [member] | Barclays Bank Group [member]</t>
  </si>
  <si>
    <t>Financial assets at amortised cost [member] | Loans and advances [member] | Stage 1 [member] | Impairment allowance [member] | Barclays Bank Group [member]</t>
  </si>
  <si>
    <t>Financial assets at amortised cost [member] | Loans and advances [member] | Lifetime expected credit losses [member] | Stage 2 [member] | Barclays Bank Group [member]</t>
  </si>
  <si>
    <t>Financial assets at amortised cost [member] | Loans and advances [member] | Lifetime expected credit losses [member] | Stage 2 [member] | Gross exposure [member] | Barclays Bank Group [member]</t>
  </si>
  <si>
    <t>Financial assets at amortised cost [member] | Loans and advances [member] | Lifetime expected credit losses [member] | Stage 2 [member] | Impairment allowance [member] | Barclays Bank Group [member]</t>
  </si>
  <si>
    <t>Financial assets at amortised cost [member] | Loans and advances [member] | Lifetime expected credit losses [member] | Credit Impaired - Stage 3 [member] | Barclays Bank Group [member]</t>
  </si>
  <si>
    <t>Financial assets at amortised cost [member] | Loans and advances [member] | Lifetime expected credit losses [member] | Credit Impaired - Stage 3 [member] | Gross exposure [member] | Barclays Bank Group [member]</t>
  </si>
  <si>
    <t>Financial assets at amortised cost [member] | Loans and advances [member] | Lifetime expected credit losses [member] | Credit Impaired - Stage 3 [member] | Impairment allowance [member] | Barclays Bank Group [member]</t>
  </si>
  <si>
    <t>Financial assets at amortised cost [member] | Home loans [member] | Barclays Bank Group [member]</t>
  </si>
  <si>
    <t>Financial assets at amortised cost [member] | Home loans [member] | Gross exposure [member] | Barclays Bank Group [member]</t>
  </si>
  <si>
    <t>Financial assets at amortised cost [member] | Home loans [member] | Impairment allowance [member] | Barclays Bank Group [member]</t>
  </si>
  <si>
    <t>Financial assets at amortised cost [member] | Home loans [member] | Stage 1 [member] | Barclays Bank Group [member]</t>
  </si>
  <si>
    <t>Financial assets at amortised cost [member] | Home loans [member] | Stage 1 [member] | Gross exposure [member] | Barclays Bank Group [member]</t>
  </si>
  <si>
    <t>Financial assets at amortised cost [member] | Home loans [member] | Stage 1 [member] | Impairment allowance [member] | Barclays Bank Group [member]</t>
  </si>
  <si>
    <t>Financial assets at amortised cost [member] | Home loans [member] | Lifetime expected credit losses [member] | Stage 2 [member] | Barclays Bank Group [member]</t>
  </si>
  <si>
    <t>Financial assets at amortised cost [member] | Home loans [member] | Lifetime expected credit losses [member] | Stage 2 [member] | Gross exposure [member] | Barclays Bank Group [member]</t>
  </si>
  <si>
    <t>Financial assets at amortised cost [member] | Home loans [member] | Lifetime expected credit losses [member] | Stage 2 [member] | Impairment allowance [member] | Barclays Bank Group [member]</t>
  </si>
  <si>
    <t>Financial assets at amortised cost [member] | Home loans [member] | Lifetime expected credit losses [member] | Credit Impaired - Stage 3 [member] | Barclays Bank Group [member]</t>
  </si>
  <si>
    <t>Financial assets at amortised cost [member] | Home loans [member] | Lifetime expected credit losses [member] | Credit Impaired - Stage 3 [member] | Gross exposure [member] | Barclays Bank Group [member]</t>
  </si>
  <si>
    <t>Financial assets at amortised cost [member] | Home loans [member] | Lifetime expected credit losses [member] | Credit Impaired - Stage 3 [member] | Impairment allowance [member] | Barclays Bank Group [member]</t>
  </si>
  <si>
    <t>Financial assets at amortised cost [member] | Credit cards, unsecured loans and other retail lending [member] | Barclays Bank Group [member]</t>
  </si>
  <si>
    <t>Financial assets at amortised cost [member] | Credit cards, unsecured loans and other retail lending [member] | Gross exposure [member] | Barclays Bank Group [member]</t>
  </si>
  <si>
    <t>Financial assets at amortised cost [member] | Credit cards, unsecured loans and other retail lending [member] | Impairment allowance [member] | Barclays Bank Group [member]</t>
  </si>
  <si>
    <t>Financial assets at amortised cost [member] | Credit cards, unsecured loans and other retail lending [member] | Stage 1 [member] | Barclays Bank Group [member]</t>
  </si>
  <si>
    <t>Financial assets at amortised cost [member] | Credit cards, unsecured loans and other retail lending [member] | Stage 1 [member] | Gross exposure [member] | Barclays Bank Group [member]</t>
  </si>
  <si>
    <t>Financial assets at amortised cost [member] | Credit cards, unsecured loans and other retail lending [member] | Stage 1 [member] | Impairment allowance [member] | Barclays Bank Group [member]</t>
  </si>
  <si>
    <t>Financial assets at amortised cost [member] | Credit cards, unsecured loans and other retail lending [member] | Lifetime expected credit losses [member] | Stage 2 [member] | Barclays Bank Group [member]</t>
  </si>
  <si>
    <t>Financial assets at amortised cost [member] | Credit cards, unsecured loans and other retail lending [member] | Lifetime expected credit losses [member] | Stage 2 [member] | Gross exposure [member] | Barclays Bank Group [member]</t>
  </si>
  <si>
    <t>Financial assets at amortised cost [member] | Credit cards, unsecured loans and other retail lending [member] | Lifetime expected credit losses [member] | Stage 2 [member] | Impairment allowance [member] | Barclays Bank Group [member]</t>
  </si>
  <si>
    <t>Financial assets at amortised cost [member] | Credit cards, unsecured loans and other retail lending [member] | Lifetime expected credit losses [member] | Credit Impaired - Stage 3 [member] | Barclays Bank Group [member]</t>
  </si>
  <si>
    <t>Financial assets at amortised cost [member] | Credit cards, unsecured loans and other retail lending [member] | Lifetime expected credit losses [member] | Credit Impaired - Stage 3 [member] | Gross exposure [member] | Barclays Bank Group [member]</t>
  </si>
  <si>
    <t>Financial assets at amortised cost [member] | Credit cards, unsecured loans and other retail lending [member] | Lifetime expected credit losses [member] | Credit Impaired - Stage 3 [member] | Impairment allowance [member] | Barclays Bank Group [member]</t>
  </si>
  <si>
    <t>Financial assets at amortised cost [member] | Wholesale loans [member] | Barclays Bank Group [member]</t>
  </si>
  <si>
    <t>Financial assets at amortised cost [member] | Wholesale loans [member] | Gross exposure [member] | Barclays Bank Group [member]</t>
  </si>
  <si>
    <t>Financial assets at amortised cost [member] | Wholesale loans [member] | Impairment allowance [member] | Barclays Bank Group [member]</t>
  </si>
  <si>
    <t>Financial assets at amortised cost [member] | Wholesale loans [member] | Stage 1 [member] | Barclays Bank Group [member]</t>
  </si>
  <si>
    <t>Financial assets at amortised cost [member] | Wholesale loans [member] | Stage 1 [member] | Gross exposure [member] | Barclays Bank Group [member]</t>
  </si>
  <si>
    <t>Financial assets at amortised cost [member] | Wholesale loans [member] | Stage 1 [member] | Impairment allowance [member] | Barclays Bank Group [member]</t>
  </si>
  <si>
    <t>Financial assets at amortised cost [member] | Wholesale loans [member] | Lifetime expected credit losses [member] | Stage 2 [member] | Barclays Bank Group [member]</t>
  </si>
  <si>
    <t>Financial assets at amortised cost [member] | Wholesale loans [member] | Lifetime expected credit losses [member] | Stage 2 [member] | Gross exposure [member] | Barclays Bank Group [member]</t>
  </si>
  <si>
    <t>Financial assets at amortised cost [member] | Wholesale loans [member] | Lifetime expected credit losses [member] | Stage 2 [member] | Impairment allowance [member] | Barclays Bank Group [member]</t>
  </si>
  <si>
    <t>Financial assets at amortised cost [member] | Wholesale loans [member] | Lifetime expected credit losses [member] | Credit Impaired - Stage 3 [member] | Barclays Bank Group [member]</t>
  </si>
  <si>
    <t>Financial assets at amortised cost [member] | Wholesale loans [member] | Lifetime expected credit losses [member] | Credit Impaired - Stage 3 [member] | Gross exposure [member] | Barclays Bank Group [member]</t>
  </si>
  <si>
    <t>Financial assets at amortised cost [member] | Wholesale loans [member] | Lifetime expected credit losses [member] | Credit Impaired - Stage 3 [member] | Impairment allowance [member] | Barclays Bank Group [member]</t>
  </si>
  <si>
    <t>Not past due [member] | Financial assets at amortised cost [member] | Loans and advances [member] | Lifetime expected credit losses [member] | Stage 2 [member] | Barclays Bank Group [member]</t>
  </si>
  <si>
    <t>Not past due [member] | Financial assets at amortised cost [member] | Loans and advances [member] | Lifetime expected credit losses [member] | Stage 2 [member] | Gross exposure [member] | Barclays Bank Group [member]</t>
  </si>
  <si>
    <t>Not past due [member] | Financial assets at amortised cost [member] | Loans and advances [member] | Lifetime expected credit losses [member] | Stage 2 [member] | Impairment allowance [member] | Barclays Bank Group [member]</t>
  </si>
  <si>
    <t>Not past due [member] | Financial assets at amortised cost [member] | Home loans [member] | Lifetime expected credit losses [member] | Stage 2 [member] | Barclays Bank Group [member]</t>
  </si>
  <si>
    <t>Not past due [member] | Financial assets at amortised cost [member] | Home loans [member] | Lifetime expected credit losses [member] | Stage 2 [member] | Gross exposure [member] | Barclays Bank Group [member]</t>
  </si>
  <si>
    <t>Not past due [member] | Financial assets at amortised cost [member] | Home loans [member] | Lifetime expected credit losses [member] | Stage 2 [member] | Impairment allowance [member] | Barclays Bank Group [member]</t>
  </si>
  <si>
    <t>Not past due [member] | Financial assets at amortised cost [member] | Credit cards, unsecured loans and other retail lending [member] | Lifetime expected credit losses [member] | Stage 2 [member] | Barclays Bank Group [member]</t>
  </si>
  <si>
    <t>Not past due [member] | Financial assets at amortised cost [member] | Credit cards, unsecured loans and other retail lending [member] | Lifetime expected credit losses [member] | Stage 2 [member] | Gross exposure [member] | Barclays Bank Group [member]</t>
  </si>
  <si>
    <t>Not past due [member] | Financial assets at amortised cost [member] | Credit cards, unsecured loans and other retail lending [member] | Lifetime expected credit losses [member] | Stage 2 [member] | Impairment allowance [member] | Barclays Bank Group [member]</t>
  </si>
  <si>
    <t>Not past due [member] | Financial assets at amortised cost [member] | Wholesale loans [member] | Lifetime expected credit losses [member] | Stage 2 [member] | Barclays Bank Group [member]</t>
  </si>
  <si>
    <t>Not past due [member] | Financial assets at amortised cost [member] | Wholesale loans [member] | Lifetime expected credit losses [member] | Stage 2 [member] | Gross exposure [member] | Barclays Bank Group [member]</t>
  </si>
  <si>
    <t>Not past due [member] | Financial assets at amortised cost [member] | Wholesale loans [member] | Lifetime expected credit losses [member] | Stage 2 [member] | Impairment allowance [member] | Barclays Bank Group [member]</t>
  </si>
  <si>
    <t>Equal to or Less than 30 days past due [member] | Financial assets at amortised cost [member] | Loans and advances [member] | Lifetime expected credit losses [member] | Stage 2 [member] | Barclays Bank Group [member]</t>
  </si>
  <si>
    <t>Equal to or Less than 30 days past due [member] | Financial assets at amortised cost [member] | Loans and advances [member] | Lifetime expected credit losses [member] | Stage 2 [member] | Gross exposure [member] | Barclays Bank Group [member]</t>
  </si>
  <si>
    <t>Equal to or Less than 30 days past due [member] | Financial assets at amortised cost [member] | Loans and advances [member] | Lifetime expected credit losses [member] | Stage 2 [member] | Impairment allowance [member] | Barclays Bank Group [member]</t>
  </si>
  <si>
    <t>Equal to or Less than 30 days past due [member] | Financial assets at amortised cost [member] | Home loans [member] | Lifetime expected credit losses [member] | Stage 2 [member] | Barclays Bank Group [member]</t>
  </si>
  <si>
    <t>Equal to or Less than 30 days past due [member] | Financial assets at amortised cost [member] | Home loans [member] | Lifetime expected credit losses [member] | Stage 2 [member] | Gross exposure [member] | Barclays Bank Group [member]</t>
  </si>
  <si>
    <t>Equal to or Less than 30 days past due [member] | Financial assets at amortised cost [member] | Home loans [member] | Lifetime expected credit losses [member] | Stage 2 [member] | Impairment allowance [member] | Barclays Bank Group [member]</t>
  </si>
  <si>
    <t>Equal to or Less than 30 days past due [member] | Financial assets at amortised cost [member] | Credit cards, unsecured loans and other retail lending [member] | Lifetime expected credit losses [member] | Stage 2 [member] | Barclays Bank Group [member]</t>
  </si>
  <si>
    <t>Equal to or Less than 30 days past due [member] | Financial assets at amortised cost [member] | Credit cards, unsecured loans and other retail lending [member] | Lifetime expected credit losses [member] | Stage 2 [member] | Gross exposure [member] | Barclays Bank Group [member]</t>
  </si>
  <si>
    <t>Equal to or Less than 30 days past due [member] | Financial assets at amortised cost [member] | Credit cards, unsecured loans and other retail lending [member] | Lifetime expected credit losses [member] | Stage 2 [member] | Impairment allowance [member] | Barclays Bank Group [member]</t>
  </si>
  <si>
    <t>Equal to or Less than 30 days past due [member] | Financial assets at amortised cost [member] | Wholesale loans [member] | Lifetime expected credit losses [member] | Stage 2 [member] | Barclays Bank Group [member]</t>
  </si>
  <si>
    <t>Equal to or Less than 30 days past due [member] | Financial assets at amortised cost [member] | Wholesale loans [member] | Lifetime expected credit losses [member] | Stage 2 [member] | Gross exposure [member] | Barclays Bank Group [member]</t>
  </si>
  <si>
    <t>Equal to or Less than 30 days past due [member] | Financial assets at amortised cost [member] | Wholesale loans [member] | Lifetime expected credit losses [member] | Stage 2 [member] | Impairment allowance [member] | Barclays Bank Group [member]</t>
  </si>
  <si>
    <t>Greater than 30 days past due [member] | Financial assets at amortised cost [member] | Loans and advances [member] | Lifetime expected credit losses [member] | Stage 2 [member] | Barclays Bank Group [member]</t>
  </si>
  <si>
    <t>Greater than 30 days past due [member] | Financial assets at amortised cost [member] | Loans and advances [member] | Lifetime expected credit losses [member] | Stage 2 [member] | Gross exposure [member] | Barclays Bank Group [member]</t>
  </si>
  <si>
    <t>Greater than 30 days past due [member] | Financial assets at amortised cost [member] | Loans and advances [member] | Lifetime expected credit losses [member] | Stage 2 [member] | Impairment allowance [member] | Barclays Bank Group [member]</t>
  </si>
  <si>
    <t>Greater than 30 days past due [member] | Financial assets at amortised cost [member] | Home loans [member] | Lifetime expected credit losses [member] | Stage 2 [member] | Barclays Bank Group [member]</t>
  </si>
  <si>
    <t>Greater than 30 days past due [member] | Financial assets at amortised cost [member] | Home loans [member] | Lifetime expected credit losses [member] | Stage 2 [member] | Gross exposure [member] | Barclays Bank Group [member]</t>
  </si>
  <si>
    <t>Greater than 30 days past due [member] | Financial assets at amortised cost [member] | Home loans [member] | Lifetime expected credit losses [member] | Stage 2 [member] | Impairment allowance [member] | Barclays Bank Group [member]</t>
  </si>
  <si>
    <t>Greater than 30 days past due [member] | Financial assets at amortised cost [member] | Credit cards, unsecured loans and other retail lending [member] | Lifetime expected credit losses [member] | Stage 2 [member] | Barclays Bank Group [member]</t>
  </si>
  <si>
    <t>Greater than 30 days past due [member] | Financial assets at amortised cost [member] | Credit cards, unsecured loans and other retail lending [member] | Lifetime expected credit losses [member] | Stage 2 [member] | Gross exposure [member] | Barclays Bank Group [member]</t>
  </si>
  <si>
    <t>Greater than 30 days past due [member] | Financial assets at amortised cost [member] | Credit cards, unsecured loans and other retail lending [member] | Lifetime expected credit losses [member] | Stage 2 [member] | Impairment allowance [member] | Barclays Bank Group [member]</t>
  </si>
  <si>
    <t>Greater than 30 days past due [member] | Financial assets at amortised cost [member] | Wholesale loans [member] | Lifetime expected credit losses [member] | Stage 2 [member] | Barclays Bank Group [member]</t>
  </si>
  <si>
    <t>Greater than 30 days past due [member] | Financial assets at amortised cost [member] | Wholesale loans [member] | Lifetime expected credit losses [member] | Stage 2 [member] | Gross exposure [member] | Barclays Bank Group [member]</t>
  </si>
  <si>
    <t>Greater than 30 days past due [member] | Financial assets at amortised cost [member] | Wholesale loans [member] | Lifetime expected credit losses [member] | Stage 2 [member] | Impairment allowance [member] | Barclays Bank Group [member]</t>
  </si>
  <si>
    <t>Other disclosures - Risk Management and Principal Risks - Loans and advances at amortised cost by product (audited) (Narrative) (Details) - GBP (£) £ in Millions</t>
  </si>
  <si>
    <t>Disclosure of reconciliation of changes in loss allowance and explanation of changes in gross carrying amount for financial instruments [line items]</t>
  </si>
  <si>
    <t>Exposure to credit risk on loan commitments and financial guarantee contracts</t>
  </si>
  <si>
    <t>Financial assets at fair value [member]</t>
  </si>
  <si>
    <t>Other disclosures - Risk Management and Principal Risks - Gross exposure for loans and advances at amortised cost (audited) (Details) - GBP (£) £ in Millions</t>
  </si>
  <si>
    <t>Gross exposure [member] | Loans and advances [member]</t>
  </si>
  <si>
    <t>Opening/Beginning balance</t>
  </si>
  <si>
    <t>Disposal of business to Barclays Bank UK PLC</t>
  </si>
  <si>
    <t>Net transfers between stages</t>
  </si>
  <si>
    <t>Business activity in the year</t>
  </si>
  <si>
    <t>Net drawdowns and repayments</t>
  </si>
  <si>
    <t>Final repayments</t>
  </si>
  <si>
    <t>Write-offs</t>
  </si>
  <si>
    <t>Closing/Ending balance</t>
  </si>
  <si>
    <t>Gross exposure [member] | Home loans [member]</t>
  </si>
  <si>
    <t>Changes to models used for calculation</t>
  </si>
  <si>
    <t>Gross exposure [member] | Credit cards, unsecured loans and other retail lending [member]</t>
  </si>
  <si>
    <t>Gross exposure [member] | Wholesale loans [member]</t>
  </si>
  <si>
    <t>Impairment allowance [member] | Loans and advances [member]</t>
  </si>
  <si>
    <t>UK economic uncertainty adjustment</t>
  </si>
  <si>
    <t>Impairment allowance [member] | Home loans [member]</t>
  </si>
  <si>
    <t>Impairment allowance [member] | Credit cards, unsecured loans and other retail lending [member]</t>
  </si>
  <si>
    <t>Impairment allowance [member] | Wholesale loans [member]</t>
  </si>
  <si>
    <t>Stage 1 [member] | Gross exposure [member] | Loans and advances [member]</t>
  </si>
  <si>
    <t>Stage 1 [member] | Gross exposure [member] | Home loans [member]</t>
  </si>
  <si>
    <t>Stage 1 [member] | Gross exposure [member] | Credit cards, unsecured loans and other retail lending [member]</t>
  </si>
  <si>
    <t>Stage 1 [member] | Gross exposure [member] | Wholesale loans [member]</t>
  </si>
  <si>
    <t>Stage 1 [member] | Impairment allowance [member] | Loans and advances [member]</t>
  </si>
  <si>
    <t>Stage 1 [member] | Impairment allowance [member] | Home loans [member]</t>
  </si>
  <si>
    <t>Stage 1 [member] | Impairment allowance [member] | Credit cards, unsecured loans and other retail lending [member]</t>
  </si>
  <si>
    <t>Stage 1 [member] | Impairment allowance [member] | Wholesale loans [member]</t>
  </si>
  <si>
    <t>Lifetime expected credit losses [member] | Stage 2 [member] | Gross exposure [member] | Loans and advances [member]</t>
  </si>
  <si>
    <t>Lifetime expected credit losses [member] | Stage 2 [member] | Gross exposure [member] | Home loans [member]</t>
  </si>
  <si>
    <t>Lifetime expected credit losses [member] | Stage 2 [member] | Gross exposure [member] | Credit cards, unsecured loans and other retail lending [member]</t>
  </si>
  <si>
    <t>Lifetime expected credit losses [member] | Stage 2 [member] | Gross exposure [member] | Wholesale loans [member]</t>
  </si>
  <si>
    <t>Lifetime expected credit losses [member] | Stage 2 [member] | Impairment allowance [member] | Loans and advances [member]</t>
  </si>
  <si>
    <t>Lifetime expected credit losses [member] | Stage 2 [member] | Impairment allowance [member] | Home loans [member]</t>
  </si>
  <si>
    <t>Lifetime expected credit losses [member] | Stage 2 [member] | Impairment allowance [member] | Credit cards, unsecured loans and other retail lending [member]</t>
  </si>
  <si>
    <t>Lifetime expected credit losses [member] | Stage 2 [member] | Impairment allowance [member] | Wholesale loans [member]</t>
  </si>
  <si>
    <t>Lifetime expected credit losses [member] | Credit Impaired - Stage 3 [member] | Gross exposure [member] | Loans and advances [member]</t>
  </si>
  <si>
    <t>Lifetime expected credit losses [member] | Credit Impaired - Stage 3 [member] | Gross exposure [member] | Home loans [member]</t>
  </si>
  <si>
    <t>Lifetime expected credit losses [member] | Credit Impaired - Stage 3 [member] | Gross exposure [member] | Credit cards, unsecured loans and other retail lending [member]</t>
  </si>
  <si>
    <t>Lifetime expected credit losses [member] | Credit Impaired - Stage 3 [member] | Gross exposure [member] | Wholesale loans [member]</t>
  </si>
  <si>
    <t>Lifetime expected credit losses [member] | Credit Impaired - Stage 3 [member] | Impairment allowance [member] | Loans and advances [member]</t>
  </si>
  <si>
    <t>Lifetime expected credit losses [member] | Credit Impaired - Stage 3 [member] | Impairment allowance [member] | Home loans [member]</t>
  </si>
  <si>
    <t>Lifetime expected credit losses [member] | Credit Impaired - Stage 3 [member] | Impairment allowance [member] | Credit cards, unsecured loans and other retail lending [member]</t>
  </si>
  <si>
    <t>Lifetime expected credit losses [member] | Credit Impaired - Stage 3 [member] | Impairment allowance [member] | Wholesale loans [member]</t>
  </si>
  <si>
    <t>Transfers from Stage 1 to Stage 2 [Member] | Gross exposure [member] | Home loans [member]</t>
  </si>
  <si>
    <t>Transfers from Stage 1 to Stage 2 [Member] | Gross exposure [member] | Credit cards, unsecured loans and other retail lending [member]</t>
  </si>
  <si>
    <t>Transfers from Stage 1 to Stage 2 [Member] | Gross exposure [member] | Wholesale loans [member]</t>
  </si>
  <si>
    <t>Transfers from Stage 1 to Stage 2 [Member] | Impairment allowance [member] | Home loans [member]</t>
  </si>
  <si>
    <t>Transfers from Stage 1 to Stage 2 [Member] | Impairment allowance [member] | Credit cards, unsecured loans and other retail lending [member]</t>
  </si>
  <si>
    <t>Transfers from Stage 1 to Stage 2 [Member] | Impairment allowance [member] | Wholesale loans [member]</t>
  </si>
  <si>
    <t>Transfers from Stage 1 to Stage 2 [Member] | Stage 1 [member] | Gross exposure [member] | Home loans [member]</t>
  </si>
  <si>
    <t>Transfers from Stage 1 to Stage 2 [Member] | Stage 1 [member] | Gross exposure [member] | Credit cards, unsecured loans and other retail lending [member]</t>
  </si>
  <si>
    <t>Transfers from Stage 1 to Stage 2 [Member] | Stage 1 [member] | Gross exposure [member] | Wholesale loans [member]</t>
  </si>
  <si>
    <t>Transfers from Stage 1 to Stage 2 [Member] | Stage 1 [member] | Impairment allowance [member] | Home loans [member]</t>
  </si>
  <si>
    <t>Transfers from Stage 1 to Stage 2 [Member] | Stage 1 [member] | Impairment allowance [member] | Credit cards, unsecured loans and other retail lending [member]</t>
  </si>
  <si>
    <t>Transfers from Stage 1 to Stage 2 [Member] | Stage 1 [member] | Impairment allowance [member] | Wholesale loans [member]</t>
  </si>
  <si>
    <t>Transfers from Stage 1 to Stage 2 [Member] | Lifetime expected credit losses [member] | Stage 2 [member] | Gross exposure [member] | Home loans [member]</t>
  </si>
  <si>
    <t>Transfers from Stage 1 to Stage 2 [Member] | Lifetime expected credit losses [member] | Stage 2 [member] | Gross exposure [member] | Credit cards, unsecured loans and other retail lending [member]</t>
  </si>
  <si>
    <t>Transfers from Stage 1 to Stage 2 [Member] | Lifetime expected credit losses [member] | Stage 2 [member] | Gross exposure [member] | Wholesale loans [member]</t>
  </si>
  <si>
    <t>Transfers from Stage 1 to Stage 2 [Member] | Lifetime expected credit losses [member] | Stage 2 [member] | Impairment allowance [member] | Home loans [member]</t>
  </si>
  <si>
    <t>Transfers from Stage 1 to Stage 2 [Member] | Lifetime expected credit losses [member] | Stage 2 [member] | Impairment allowance [member] | Credit cards, unsecured loans and other retail lending [member]</t>
  </si>
  <si>
    <t>Transfers from Stage 1 to Stage 2 [Member] | Lifetime expected credit losses [member] | Stage 2 [member] | Impairment allowance [member] | Wholesale loans [member]</t>
  </si>
  <si>
    <t>Transfers from Stage 1 to Stage 2 [Member] | Lifetime expected credit losses [member] | Credit Impaired - Stage 3 [member] | Gross exposure [member] | Home loans [member]</t>
  </si>
  <si>
    <t>Transfers from Stage 1 to Stage 2 [Member] | Lifetime expected credit losses [member] | Credit Impaired - Stage 3 [member] | Gross exposure [member] | Credit cards, unsecured loans and other retail lending [member]</t>
  </si>
  <si>
    <t>Transfers from Stage 1 to Stage 2 [Member] | Lifetime expected credit losses [member] | Credit Impaired - Stage 3 [member] | Gross exposure [member] | Wholesale loans [member]</t>
  </si>
  <si>
    <t>Transfers from Stage 1 to Stage 2 [Member] | Lifetime expected credit losses [member] | Credit Impaired - Stage 3 [member] | Impairment allowance [member] | Home loans [member]</t>
  </si>
  <si>
    <t>Transfers from Stage 1 to Stage 2 [Member] | Lifetime expected credit losses [member] | Credit Impaired - Stage 3 [member] | Impairment allowance [member] | Credit cards, unsecured loans and other retail lending [member]</t>
  </si>
  <si>
    <t>Transfers from Stage 1 to Stage 2 [Member] | Lifetime expected credit losses [member] | Credit Impaired - Stage 3 [member] | Impairment allowance [member] | Wholesale loans [member]</t>
  </si>
  <si>
    <t>Transfers from Stage 2 to Stage 1 [Member] | Gross exposure [member] | Home loans [member]</t>
  </si>
  <si>
    <t>Transfers from Stage 2 to Stage 1 [Member] | Gross exposure [member] | Credit cards, unsecured loans and other retail lending [member]</t>
  </si>
  <si>
    <t>Transfers from Stage 2 to Stage 1 [Member] | Gross exposure [member] | Wholesale loans [member]</t>
  </si>
  <si>
    <t>Transfers from Stage 2 to Stage 1 [Member] | Impairment allowance [member] | Home loans [member]</t>
  </si>
  <si>
    <t>Transfers from Stage 2 to Stage 1 [Member] | Impairment allowance [member] | Credit cards, unsecured loans and other retail lending [member]</t>
  </si>
  <si>
    <t>Transfers from Stage 2 to Stage 1 [Member] | Impairment allowance [member] | Wholesale loans [member]</t>
  </si>
  <si>
    <t>Transfers from Stage 2 to Stage 1 [Member] | Stage 1 [member] | Gross exposure [member] | Home loans [member]</t>
  </si>
  <si>
    <t>Transfers from Stage 2 to Stage 1 [Member] | Stage 1 [member] | Gross exposure [member] | Credit cards, unsecured loans and other retail lending [member]</t>
  </si>
  <si>
    <t>Transfers from Stage 2 to Stage 1 [Member] | Stage 1 [member] | Gross exposure [member] | Wholesale loans [member]</t>
  </si>
  <si>
    <t>Transfers from Stage 2 to Stage 1 [Member] | Stage 1 [member] | Impairment allowance [member] | Home loans [member]</t>
  </si>
  <si>
    <t>Transfers from Stage 2 to Stage 1 [Member] | Stage 1 [member] | Impairment allowance [member] | Credit cards, unsecured loans and other retail lending [member]</t>
  </si>
  <si>
    <t>Transfers from Stage 2 to Stage 1 [Member] | Stage 1 [member] | Impairment allowance [member] | Wholesale loans [member]</t>
  </si>
  <si>
    <t>Transfers from Stage 2 to Stage 1 [Member] | Lifetime expected credit losses [member] | Stage 2 [member] | Gross exposure [member] | Home loans [member]</t>
  </si>
  <si>
    <t>Transfers from Stage 2 to Stage 1 [Member] | Lifetime expected credit losses [member] | Stage 2 [member] | Gross exposure [member] | Credit cards, unsecured loans and other retail lending [member]</t>
  </si>
  <si>
    <t>Transfers from Stage 2 to Stage 1 [Member] | Lifetime expected credit losses [member] | Stage 2 [member] | Gross exposure [member] | Wholesale loans [member]</t>
  </si>
  <si>
    <t>Transfers from Stage 2 to Stage 1 [Member] | Lifetime expected credit losses [member] | Stage 2 [member] | Impairment allowance [member] | Home loans [member]</t>
  </si>
  <si>
    <t>Transfers from Stage 2 to Stage 1 [Member] | Lifetime expected credit losses [member] | Stage 2 [member] | Impairment allowance [member] | Credit cards, unsecured loans and other retail lending [member]</t>
  </si>
  <si>
    <t>Transfers from Stage 2 to Stage 1 [Member] | Lifetime expected credit losses [member] | Stage 2 [member] | Impairment allowance [member] | Wholesale loans [member]</t>
  </si>
  <si>
    <t>Transfers from Stage 2 to Stage 1 [Member] | Lifetime expected credit losses [member] | Credit Impaired - Stage 3 [member] | Gross exposure [member] | Home loans [member]</t>
  </si>
  <si>
    <t>Transfers from Stage 2 to Stage 1 [Member] | Lifetime expected credit losses [member] | Credit Impaired - Stage 3 [member] | Gross exposure [member] | Credit cards, unsecured loans and other retail lending [member]</t>
  </si>
  <si>
    <t>Transfers from Stage 2 to Stage 1 [Member] | Lifetime expected credit losses [member] | Credit Impaired - Stage 3 [member] | Gross exposure [member] | Wholesale loans [member]</t>
  </si>
  <si>
    <t>Transfers from Stage 2 to Stage 1 [Member] | Lifetime expected credit losses [member] | Credit Impaired - Stage 3 [member] | Impairment allowance [member] | Home loans [member]</t>
  </si>
  <si>
    <t>Transfers from Stage 2 to Stage 1 [Member] | Lifetime expected credit losses [member] | Credit Impaired - Stage 3 [member] | Impairment allowance [member] | Credit cards, unsecured loans and other retail lending [member]</t>
  </si>
  <si>
    <t>Transfers from Stage 2 to Stage 1 [Member] | Lifetime expected credit losses [member] | Credit Impaired - Stage 3 [member] | Impairment allowance [member] | Wholesale loans [member]</t>
  </si>
  <si>
    <t>Transfers to Stage 3 [Member] | Gross exposure [member] | Home loans [member]</t>
  </si>
  <si>
    <t>Transfers to Stage 3 [Member] | Gross exposure [member] | Credit cards, unsecured loans and other retail lending [member]</t>
  </si>
  <si>
    <t>Transfers to Stage 3 [Member] | Gross exposure [member] | Wholesale loans [member]</t>
  </si>
  <si>
    <t>Transfers to Stage 3 [Member] | Impairment allowance [member] | Home loans [member]</t>
  </si>
  <si>
    <t>Transfers to Stage 3 [Member] | Impairment allowance [member] | Credit cards, unsecured loans and other retail lending [member]</t>
  </si>
  <si>
    <t>Transfers to Stage 3 [Member] | Impairment allowance [member] | Wholesale loans [member]</t>
  </si>
  <si>
    <t>Transfers to Stage 3 [Member] | Stage 1 [member] | Gross exposure [member] | Home loans [member]</t>
  </si>
  <si>
    <t>Transfers to Stage 3 [Member] | Stage 1 [member] | Gross exposure [member] | Credit cards, unsecured loans and other retail lending [member]</t>
  </si>
  <si>
    <t>Transfers to Stage 3 [Member] | Stage 1 [member] | Gross exposure [member] | Wholesale loans [member]</t>
  </si>
  <si>
    <t>Transfers to Stage 3 [Member] | Stage 1 [member] | Impairment allowance [member] | Home loans [member]</t>
  </si>
  <si>
    <t>Transfers to Stage 3 [Member] | Stage 1 [member] | Impairment allowance [member] | Credit cards, unsecured loans and other retail lending [member]</t>
  </si>
  <si>
    <t>Transfers to Stage 3 [Member] | Stage 1 [member] | Impairment allowance [member] | Wholesale loans [member]</t>
  </si>
  <si>
    <t>Transfers to Stage 3 [Member] | Lifetime expected credit losses [member] | Stage 2 [member] | Gross exposure [member] | Home loans [member]</t>
  </si>
  <si>
    <t>Transfers to Stage 3 [Member] | Lifetime expected credit losses [member] | Stage 2 [member] | Gross exposure [member] | Credit cards, unsecured loans and other retail lending [member]</t>
  </si>
  <si>
    <t>Transfers to Stage 3 [Member] | Lifetime expected credit losses [member] | Stage 2 [member] | Gross exposure [member] | Wholesale loans [member]</t>
  </si>
  <si>
    <t>Transfers to Stage 3 [Member] | Lifetime expected credit losses [member] | Stage 2 [member] | Impairment allowance [member] | Home loans [member]</t>
  </si>
  <si>
    <t>Transfers to Stage 3 [Member] | Lifetime expected credit losses [member] | Stage 2 [member] | Impairment allowance [member] | Credit cards, unsecured loans and other retail lending [member]</t>
  </si>
  <si>
    <t>Transfers to Stage 3 [Member] | Lifetime expected credit losses [member] | Stage 2 [member] | Impairment allowance [member] | Wholesale loans [member]</t>
  </si>
  <si>
    <t>Transfers to Stage 3 [Member] | Lifetime expected credit losses [member] | Credit Impaired - Stage 3 [member] | Gross exposure [member] | Home loans [member]</t>
  </si>
  <si>
    <t>Transfers to Stage 3 [Member] | Lifetime expected credit losses [member] | Credit Impaired - Stage 3 [member] | Gross exposure [member] | Credit cards, unsecured loans and other retail lending [member]</t>
  </si>
  <si>
    <t>Transfers to Stage 3 [Member] | Lifetime expected credit losses [member] | Credit Impaired - Stage 3 [member] | Gross exposure [member] | Wholesale loans [member]</t>
  </si>
  <si>
    <t>Transfers to Stage 3 [Member] | Lifetime expected credit losses [member] | Credit Impaired - Stage 3 [member] | Impairment allowance [member] | Home loans [member]</t>
  </si>
  <si>
    <t>Transfers to Stage 3 [Member] | Lifetime expected credit losses [member] | Credit Impaired - Stage 3 [member] | Impairment allowance [member] | Credit cards, unsecured loans and other retail lending [member]</t>
  </si>
  <si>
    <t>Transfers to Stage 3 [Member] | Lifetime expected credit losses [member] | Credit Impaired - Stage 3 [member] | Impairment allowance [member] | Wholesale loans [member]</t>
  </si>
  <si>
    <t>Transfers from Stage 3 [Member] | Gross exposure [member] | Home loans [member]</t>
  </si>
  <si>
    <t>Transfers from Stage 3 [Member] | Gross exposure [member] | Credit cards, unsecured loans and other retail lending [member]</t>
  </si>
  <si>
    <t>Transfers from Stage 3 [Member] | Gross exposure [member] | Wholesale loans [member]</t>
  </si>
  <si>
    <t>Transfers from Stage 3 [Member] | Impairment allowance [member] | Home loans [member]</t>
  </si>
  <si>
    <t>Transfers from Stage 3 [Member] | Impairment allowance [member] | Credit cards, unsecured loans and other retail lending [member]</t>
  </si>
  <si>
    <t>Transfers from Stage 3 [Member] | Impairment allowance [member] | Wholesale loans [member]</t>
  </si>
  <si>
    <t>Transfers from Stage 3 [Member] | Stage 1 [member] | Gross exposure [member] | Home loans [member]</t>
  </si>
  <si>
    <t>Transfers from Stage 3 [Member] | Stage 1 [member] | Gross exposure [member] | Credit cards, unsecured loans and other retail lending [member]</t>
  </si>
  <si>
    <t>Transfers from Stage 3 [Member] | Stage 1 [member] | Gross exposure [member] | Wholesale loans [member]</t>
  </si>
  <si>
    <t>Transfers from Stage 3 [Member] | Stage 1 [member] | Impairment allowance [member] | Home loans [member]</t>
  </si>
  <si>
    <t>Transfers from Stage 3 [Member] | Stage 1 [member] | Impairment allowance [member] | Credit cards, unsecured loans and other retail lending [member]</t>
  </si>
  <si>
    <t>Transfers from Stage 3 [Member] | Stage 1 [member] | Impairment allowance [member] | Wholesale loans [member]</t>
  </si>
  <si>
    <t>Transfers from Stage 3 [Member] | Lifetime expected credit losses [member] | Stage 2 [member] | Gross exposure [member] | Home loans [member]</t>
  </si>
  <si>
    <t>Transfers from Stage 3 [Member] | Lifetime expected credit losses [member] | Stage 2 [member] | Gross exposure [member] | Credit cards, unsecured loans and other retail lending [member]</t>
  </si>
  <si>
    <t>Transfers from Stage 3 [Member] | Lifetime expected credit losses [member] | Stage 2 [member] | Gross exposure [member] | Wholesale loans [member]</t>
  </si>
  <si>
    <t>Transfers from Stage 3 [Member] | Lifetime expected credit losses [member] | Stage 2 [member] | Impairment allowance [member] | Home loans [member]</t>
  </si>
  <si>
    <t>Transfers from Stage 3 [Member] | Lifetime expected credit losses [member] | Stage 2 [member] | Impairment allowance [member] | Credit cards, unsecured loans and other retail lending [member]</t>
  </si>
  <si>
    <t>Transfers from Stage 3 [Member] | Lifetime expected credit losses [member] | Stage 2 [member] | Impairment allowance [member] | Wholesale loans [member]</t>
  </si>
  <si>
    <t>Transfers from Stage 3 [Member] | Lifetime expected credit losses [member] | Credit Impaired - Stage 3 [member] | Gross exposure [member] | Home loans [member]</t>
  </si>
  <si>
    <t>Transfers from Stage 3 [Member] | Lifetime expected credit losses [member] | Credit Impaired - Stage 3 [member] | Gross exposure [member] | Credit cards, unsecured loans and other retail lending [member]</t>
  </si>
  <si>
    <t>Transfers from Stage 3 [Member] | Lifetime expected credit losses [member] | Credit Impaired - Stage 3 [member] | Gross exposure [member] | Wholesale loans [member]</t>
  </si>
  <si>
    <t>Transfers from Stage 3 [Member] | Lifetime expected credit losses [member] | Credit Impaired - Stage 3 [member] | Impairment allowance [member] | Home loans [member]</t>
  </si>
  <si>
    <t>Transfers from Stage 3 [Member] | Lifetime expected credit losses [member] | Credit Impaired - Stage 3 [member] | Impairment allowance [member] | Credit cards, unsecured loans and other retail lending [member]</t>
  </si>
  <si>
    <t>Transfers from Stage 3 [Member] | Lifetime expected credit losses [member] | Credit Impaired - Stage 3 [member] | Impairment allowance [member] | Wholesale loans [member]</t>
  </si>
  <si>
    <t>Other financial assets subject to impairment not included in the table above include cash collateral and settlement balances, financial assets at fair value through other comprehensive income, accrued income and sundry debtors. These have a total gross exposure of £120.1bn (1 January 2018: £128.1bn) and impairment allowance of £11m (1 January 2018: £9m). This comprises £9m ECL on £119.6bn stage 1 assets and £2m on £0.5bn stage 2 fair value through other comprehensive income assets.</t>
  </si>
  <si>
    <t>Changes to models used for calculation include a £48m movement in Credit cards, unsecured loans and other retail lending and a £28m movement in Wholesale loans . These reflect methodology changes made during the year. Barclays continually review the output of models to determine accuracy of the ECL calculation including review of model monitoring, external benchmarking and experience of model operation over an extended period of time. Th is ensures that the models used continue to reflect the risks inherent across the businesses.</t>
  </si>
  <si>
    <t>The £787m movement of gross loans and advances disposed of across Home Loans relates to the sale of a portfolio of mortgages from the Italian loan book. The £54m disposal reported within Credit cards, unsecured loans and other retail lending portfolio relates to debt sa les undertaken during the year.</t>
  </si>
  <si>
    <t>In 2019, gross write-offs amounted to £1, 293 m (2018: £1,456m) and post write-off recoveries amounted to £73m (2018: £86m). Net write-offs represent gross write-offs less post write-off recoverie s and amounted to £1,220 m (2018: £1,370m).</t>
  </si>
  <si>
    <t>Other financial assets subject to impairment not included in the table above include cash collateral and settlement balances, financial assets at fair value through other comprehensive in come, accrued income and sundry debtors. These have a total gross exposure of £125.5bn (December 2018: £120.1bn) and impairment allowance of £22m (December 2018: £11m). This comprises £10m ECL (December 2018 £9m) on £124.7bn stage 1 assets (December 2018: £119.6bn) and £2m (December 2018: £2m) on £0.8bn stage 2 fair value through other comprehensive income assets, cash collateral and settlement assets (December 2018: £0.5bn) and £10m (December 2018: £ nil ) on £10m Stage 3 other assets (December 2018: £nil ).</t>
  </si>
  <si>
    <t>Other disclosures - Risk Management and Principal Risks - Reconciliation of ECL movement to impairment charge/(release) for the period (audited) (Details) - GBP (£) £ in Millions</t>
  </si>
  <si>
    <t>Reconciliation of ECL movement to impairment (charge)/release for the period, Loans and advances at amortised cost</t>
  </si>
  <si>
    <t>Net recoveries post write-offs</t>
  </si>
  <si>
    <t>Impairment release on loan commitments and financial guarantees</t>
  </si>
  <si>
    <t>Impairment charge on other financial assets</t>
  </si>
  <si>
    <t>[2],[4],[5]</t>
  </si>
  <si>
    <t>ECL movement excluding assets derecognised due to disposals and write-off</t>
  </si>
  <si>
    <t>Exchange and other adjustments</t>
  </si>
  <si>
    <t>Home loans [member]</t>
  </si>
  <si>
    <t>Credit cards, unsecured loans and other retail lending [member]</t>
  </si>
  <si>
    <t>Wholesale loans [member]</t>
  </si>
  <si>
    <t>Financial assets at amortised cost [member]</t>
  </si>
  <si>
    <t>Other financial assets [member]</t>
  </si>
  <si>
    <t>Other financial assets subject to impairment not included in the table above include cash collateral and settlement balances, financial assets at fair value through other comprehensive income, accrued income and sundry debtors. These have a total gross exposure of £125.5bn (December 2018: £120.1bn) and impairment allowance of £22m (December 2018: £11m). This comprises £10m ECL (December 2018 £9m) on £124.7bn stage 1 assets (December 201 8: £119.6bn) and £2m (December 2018: £2m) on £0.8bn stage 2 fair value through other comprehensive income assets, cash collateral and settlement assets (December 2018: £0.5 bn) and £10m (December 2018: £nil ) on £10m Stage 3 other assets (December 2018: £nil ).</t>
  </si>
  <si>
    <t>Barclays Bank PLC transferred its UK ban king business on 1 April 2018 to Barclays Bank UK PLC. Net impairment charge of £201m (Impairment charges: £217m and recoveries: £16m) relating to the UK banking business for the three months ended 31 March 2018 is included in the reconciliation in “Income statement charge/(release) for the period”.</t>
  </si>
  <si>
    <t>Other disclosures - Risk Management and Principal Risks - Gross exposure and impairment allowance for loan commitment and financial guarantees (audited) (Details) - GBP (£) £ in Millions</t>
  </si>
  <si>
    <t>Loan commitments and financial guarantee contracts</t>
  </si>
  <si>
    <t>Asset derecognised due to final repayments</t>
  </si>
  <si>
    <t>Gross exposure [member] | Loan commitments and financial guarantee contracts [member]</t>
  </si>
  <si>
    <t>Net drawdowns, repayments, net re-measurement and movement due to exposure and risk parameter changes</t>
  </si>
  <si>
    <t>Gross exposure [member] | Home loans [member] | Loan commitments and financial guarantee contracts [member]</t>
  </si>
  <si>
    <t>Gross exposure [member] | Credit cards, unsecured loans and other retail lending [member] | Loan commitments and financial guarantee contracts [member]</t>
  </si>
  <si>
    <t>Gross exposure [member] | Wholesale loans [member] | Loan commitments and financial guarantee contracts [member]</t>
  </si>
  <si>
    <t>Impairment allowance [member] | Loan commitments and financial guarantee contracts [member]</t>
  </si>
  <si>
    <t>Impairment allowance [member] | Home loans [member] | Loan commitments and financial guarantee contracts [member]</t>
  </si>
  <si>
    <t>Impairment allowance [member] | Credit cards, unsecured loans and other retail lending [member] | Loan commitments and financial guarantee contracts [member]</t>
  </si>
  <si>
    <t>Impairment allowance [member] | Wholesale loans [member] | Loan commitments and financial guarantee contracts [member]</t>
  </si>
  <si>
    <t>Stage 1 [member] | Gross exposure [member] | Loan commitments and financial guarantee contracts [member]</t>
  </si>
  <si>
    <t>Stage 1 [member] | Gross exposure [member] | Home loans [member] | Loan commitments and financial guarantee contracts [member]</t>
  </si>
  <si>
    <t>Stage 1 [member] | Gross exposure [member] | Credit cards, unsecured loans and other retail lending [member] | Loan commitments and financial guarantee contracts [member]</t>
  </si>
  <si>
    <t>Stage 1 [member] | Gross exposure [member] | Wholesale loans [member] | Loan commitments and financial guarantee contracts [member]</t>
  </si>
  <si>
    <t>Stage 1 [member] | Impairment allowance [member] | Loan commitments and financial guarantee contracts [member]</t>
  </si>
  <si>
    <t>Stage 1 [member] | Impairment allowance [member] | Home loans [member] | Loan commitments and financial guarantee contracts [member]</t>
  </si>
  <si>
    <t>Stage 1 [member] | Impairment allowance [member] | Credit cards, unsecured loans and other retail lending [member] | Loan commitments and financial guarantee contracts [member]</t>
  </si>
  <si>
    <t>Stage 1 [member] | Impairment allowance [member] | Wholesale loans [member] | Loan commitments and financial guarantee contracts [member]</t>
  </si>
  <si>
    <t>Lifetime expected credit losses [member] | Stage 2 [member] | Gross exposure [member] | Loan commitments and financial guarantee contracts [member]</t>
  </si>
  <si>
    <t>Lifetime expected credit losses [member] | Stage 2 [member] | Gross exposure [member] | Home loans [member] | Loan commitments and financial guarantee contracts [member]</t>
  </si>
  <si>
    <t>Lifetime expected credit losses [member] | Stage 2 [member] | Gross exposure [member] | Credit cards, unsecured loans and other retail lending [member] | Loan commitments and financial guarantee contracts [member]</t>
  </si>
  <si>
    <t>Lifetime expected credit losses [member] | Stage 2 [member] | Gross exposure [member] | Wholesale loans [member] | Loan commitments and financial guarantee contracts [member]</t>
  </si>
  <si>
    <t>Lifetime expected credit losses [member] | Stage 2 [member] | Impairment allowance [member] | Loan commitments and financial guarantee contracts [member]</t>
  </si>
  <si>
    <t>Lifetime expected credit losses [member] | Stage 2 [member] | Impairment allowance [member] | Home loans [member] | Loan commitments and financial guarantee contracts [member]</t>
  </si>
  <si>
    <t>Lifetime expected credit losses [member] | Stage 2 [member] | Impairment allowance [member] | Credit cards, unsecured loans and other retail lending [member] | Loan commitments and financial guarantee contracts [member]</t>
  </si>
  <si>
    <t>Lifetime expected credit losses [member] | Stage 2 [member] | Impairment allowance [member] | Wholesale loans [member] | Loan commitments and financial guarantee contracts [member]</t>
  </si>
  <si>
    <t>Lifetime expected credit losses [member] | Credit Impaired - Stage 3 [member] | Gross exposure [member] | Loan commitments and financial guarantee contracts [member]</t>
  </si>
  <si>
    <t>Lifetime expected credit losses [member] | Credit Impaired - Stage 3 [member] | Gross exposure [member] | Home loans [member] | Loan commitments and financial guarantee contracts [member]</t>
  </si>
  <si>
    <t>Lifetime expected credit losses [member] | Credit Impaired - Stage 3 [member] | Gross exposure [member] | Credit cards, unsecured loans and other retail lending [member] | Loan commitments and financial guarantee contracts [member]</t>
  </si>
  <si>
    <t>Lifetime expected credit losses [member] | Credit Impaired - Stage 3 [member] | Gross exposure [member] | Wholesale loans [member] | Loan commitments and financial guarantee contracts [member]</t>
  </si>
  <si>
    <t>Lifetime expected credit losses [member] | Credit Impaired - Stage 3 [member] | Impairment allowance [member] | Loan commitments and financial guarantee contracts [member]</t>
  </si>
  <si>
    <t>Lifetime expected credit losses [member] | Credit Impaired - Stage 3 [member] | Impairment allowance [member] | Home loans [member] | Loan commitments and financial guarantee contracts [member]</t>
  </si>
  <si>
    <t>Lifetime expected credit losses [member] | Credit Impaired - Stage 3 [member] | Impairment allowance [member] | Credit cards, unsecured loans and other retail lending [member] | Loan commitments and financial guarantee contracts [member]</t>
  </si>
  <si>
    <t>Lifetime expected credit losses [member] | Credit Impaired - Stage 3 [member] | Impairment allowance [member] | Wholesale loans [member] | Loan commitments and financial guarantee contracts [member]</t>
  </si>
  <si>
    <t>Other disclosures - Risk Management and Principal Risks - Management adjustments to models for impairment - Portfolios that have management adjustments greater than GBP10m by product (audited) (Details) - GBP (£)</t>
  </si>
  <si>
    <t>Disclosure of nature and extent of risks arising from financial instruments [line items]</t>
  </si>
  <si>
    <t>Proportion of total impairment allowances</t>
  </si>
  <si>
    <t>80.00%</t>
  </si>
  <si>
    <t>Portfolios with management adjustments over threshold [Member]</t>
  </si>
  <si>
    <t>Management adjustments to impairment allowances, including forbearance</t>
  </si>
  <si>
    <t>(1.00%)</t>
  </si>
  <si>
    <t>(0.70%)</t>
  </si>
  <si>
    <t>Home loans [member] | Portfolios with management adjustments over threshold [Member]</t>
  </si>
  <si>
    <t>Credit cards, unsecured loans and other retail lending [member] | Portfolios with management adjustments over threshold [Member]</t>
  </si>
  <si>
    <t>Wholesale loans [member] | Portfolios with management adjustments over threshold [Member]</t>
  </si>
  <si>
    <t>(5.50%)</t>
  </si>
  <si>
    <t>(1.70%)</t>
  </si>
  <si>
    <t>Other disclosures - Risk Management and Principal Risks - Measurement uncertainty and sensitivity analysis - Scenario probability weighting (audited) (Details)</t>
  </si>
  <si>
    <t>Scenario probability weighting</t>
  </si>
  <si>
    <t>Upside 2 [member]</t>
  </si>
  <si>
    <t>Upside 2 [member] | GDP [member] | United Kingdom</t>
  </si>
  <si>
    <t>4.20%</t>
  </si>
  <si>
    <t>4.50%</t>
  </si>
  <si>
    <t>Upside 2 [member] | GDP [member] | United States [member]</t>
  </si>
  <si>
    <t>4.80%</t>
  </si>
  <si>
    <t>Upside 2 [member] | GDP [member] | Five Year Averages [Member] | United Kingdom</t>
  </si>
  <si>
    <t>3.20%</t>
  </si>
  <si>
    <t>Upside 2 [member] | GDP [member] | Five Year Averages [Member] | United States [member]</t>
  </si>
  <si>
    <t>3.70%</t>
  </si>
  <si>
    <t>Upside 2 [member] | Unemployment [member] | United Kingdom</t>
  </si>
  <si>
    <t>Upside 2 [member] | Unemployment [member] | United States [member]</t>
  </si>
  <si>
    <t>Upside 2 [member] | Unemployment [member] | Five Year Averages [Member] | United Kingdom</t>
  </si>
  <si>
    <t>Upside 2 [member] | Unemployment [member] | Five Year Averages [Member] | United States [member]</t>
  </si>
  <si>
    <t>3.10%</t>
  </si>
  <si>
    <t>Upside 2 [member] | HPI [member] | United Kingdom</t>
  </si>
  <si>
    <t>46.00%</t>
  </si>
  <si>
    <t>46.40%</t>
  </si>
  <si>
    <t>Upside 2 [member] | HPI [member] | United States [member]</t>
  </si>
  <si>
    <t>37.10%</t>
  </si>
  <si>
    <t>36.90%</t>
  </si>
  <si>
    <t>Upside 2 [member] | HPI [member] | Five Year Averages [Member] | United Kingdom</t>
  </si>
  <si>
    <t>7.90%</t>
  </si>
  <si>
    <t>Upside 2 [member] | HPI [member] | Five Year Averages [Member] | United States [member]</t>
  </si>
  <si>
    <t>Upside 2 [member] | Bank Rate [Member] | United Kingdom</t>
  </si>
  <si>
    <t>0.80%</t>
  </si>
  <si>
    <t>Upside 2 [member] | Bank Rate [Member] | Five Year Averages [Member] | United Kingdom</t>
  </si>
  <si>
    <t>Upside 2 [member] | Federal Funds Rate [Member] | United States [member]</t>
  </si>
  <si>
    <t>Upside 2 [member] | Federal Funds Rate [Member] | Five Year Averages [Member] | United States [member]</t>
  </si>
  <si>
    <t>1.60%</t>
  </si>
  <si>
    <t>Upside 1 [member]</t>
  </si>
  <si>
    <t>23.10%</t>
  </si>
  <si>
    <t>24.00%</t>
  </si>
  <si>
    <t>Upside 1 [member] | GDP [member] | United Kingdom</t>
  </si>
  <si>
    <t>2.90%</t>
  </si>
  <si>
    <t>Upside 1 [member] | GDP [member] | United States [member]</t>
  </si>
  <si>
    <t>Upside 1 [member] | GDP [member] | Five Year Averages [Member] | United Kingdom</t>
  </si>
  <si>
    <t>2.40%</t>
  </si>
  <si>
    <t>2.60%</t>
  </si>
  <si>
    <t>Upside 1 [member] | GDP [member] | Five Year Averages [Member] | United States [member]</t>
  </si>
  <si>
    <t>Upside 1 [member] | Unemployment [member] | United Kingdom</t>
  </si>
  <si>
    <t>3.90%</t>
  </si>
  <si>
    <t>Upside 1 [member] | Unemployment [member] | United States [member]</t>
  </si>
  <si>
    <t>Upside 1 [member] | Unemployment [member] | Five Year Averages [Member] | United Kingdom</t>
  </si>
  <si>
    <t>Upside 1 [member] | Unemployment [member] | Five Year Averages [Member] | United States [member]</t>
  </si>
  <si>
    <t>3.60%</t>
  </si>
  <si>
    <t>Upside 1 [member] | HPI [member] | United Kingdom</t>
  </si>
  <si>
    <t>32.00%</t>
  </si>
  <si>
    <t>32.60%</t>
  </si>
  <si>
    <t>Upside 1 [member] | HPI [member] | United States [member]</t>
  </si>
  <si>
    <t>23.30%</t>
  </si>
  <si>
    <t>30.20%</t>
  </si>
  <si>
    <t>Upside 1 [member] | HPI [member] | Five Year Averages [Member] | United Kingdom</t>
  </si>
  <si>
    <t>5.70%</t>
  </si>
  <si>
    <t>Upside 1 [member] | HPI [member] | Five Year Averages [Member] | United States [member]</t>
  </si>
  <si>
    <t>Upside 1 [member] | Bank Rate [Member] | United Kingdom</t>
  </si>
  <si>
    <t>Upside 1 [member] | Bank Rate [Member] | Five Year Averages [Member] | United Kingdom</t>
  </si>
  <si>
    <t>Upside 1 [member] | Federal Funds Rate [Member] | United States [member]</t>
  </si>
  <si>
    <t>Upside 1 [member] | Federal Funds Rate [Member] | Five Year Averages [Member] | United States [member]</t>
  </si>
  <si>
    <t>1.70%</t>
  </si>
  <si>
    <t>Baseline [Member]</t>
  </si>
  <si>
    <t>40.80%</t>
  </si>
  <si>
    <t>41.00%</t>
  </si>
  <si>
    <t>Baseline [Member] | GDP [member] | United Kingdom</t>
  </si>
  <si>
    <t>Baseline [Member] | GDP [member] | United States [member]</t>
  </si>
  <si>
    <t>2.10%</t>
  </si>
  <si>
    <t>Baseline [Member] | GDP [member] | Five Year Averages [Member] | United Kingdom</t>
  </si>
  <si>
    <t>Baseline [Member] | GDP [member] | Five Year Averages [Member] | United States [member]</t>
  </si>
  <si>
    <t>Baseline [Member] | Unemployment [member] | United Kingdom</t>
  </si>
  <si>
    <t>Baseline [Member] | Unemployment [member] | United States [member]</t>
  </si>
  <si>
    <t>Baseline [Member] | Unemployment [member] | Five Year Averages [Member] | United Kingdom</t>
  </si>
  <si>
    <t>Baseline [Member] | Unemployment [member] | Five Year Averages [Member] | United States [member]</t>
  </si>
  <si>
    <t>Baseline [Member] | HPI [member] | United Kingdom</t>
  </si>
  <si>
    <t>Baseline [Member] | HPI [member] | United States [member]</t>
  </si>
  <si>
    <t>Baseline [Member] | HPI [member] | Five Year Averages [Member] | United Kingdom</t>
  </si>
  <si>
    <t>Baseline [Member] | HPI [member] | Five Year Averages [Member] | United States [member]</t>
  </si>
  <si>
    <t>Baseline [Member] | Bank Rate [Member] | United Kingdom</t>
  </si>
  <si>
    <t>0.70%</t>
  </si>
  <si>
    <t>Baseline [Member] | Bank Rate [Member] | Five Year Averages [Member] | United Kingdom</t>
  </si>
  <si>
    <t>Baseline [Member] | Federal Funds Rate [Member] | United States [member]</t>
  </si>
  <si>
    <t>2.70%</t>
  </si>
  <si>
    <t>Baseline [Member] | Federal Funds Rate [Member] | Five Year Averages [Member] | United States [member]</t>
  </si>
  <si>
    <t>Downside 1 [member]</t>
  </si>
  <si>
    <t>22.70%</t>
  </si>
  <si>
    <t>23.00%</t>
  </si>
  <si>
    <t>Downside 1 [member] | GDP [member] | United Kingdom</t>
  </si>
  <si>
    <t>0.20%</t>
  </si>
  <si>
    <t>Downside 1 [member] | GDP [member] | United States [member]</t>
  </si>
  <si>
    <t>0.40%</t>
  </si>
  <si>
    <t>Downside 1 [member] | GDP [member] | Five Year Averages [Member] | United Kingdom</t>
  </si>
  <si>
    <t>Downside 1 [member] | GDP [member] | Five Year Averages [Member] | United States [member]</t>
  </si>
  <si>
    <t>Downside 1 [member] | Unemployment [member] | United Kingdom</t>
  </si>
  <si>
    <t>Downside 1 [member] | Unemployment [member] | United States [member]</t>
  </si>
  <si>
    <t>5.30%</t>
  </si>
  <si>
    <t>Downside 1 [member] | Unemployment [member] | Five Year Averages [Member] | United Kingdom</t>
  </si>
  <si>
    <t>Downside 1 [member] | Unemployment [member] | Five Year Averages [Member] | United States [member]</t>
  </si>
  <si>
    <t>Downside 1 [member] | HPI [member] | United Kingdom</t>
  </si>
  <si>
    <t>(8.20%)</t>
  </si>
  <si>
    <t>(0.50%)</t>
  </si>
  <si>
    <t>Downside 1 [member] | HPI [member] | United States [member]</t>
  </si>
  <si>
    <t>Downside 1 [member] | HPI [member] | Five Year Averages [Member] | United Kingdom</t>
  </si>
  <si>
    <t>(1.10%)</t>
  </si>
  <si>
    <t>Downside 1 [member] | HPI [member] | Five Year Averages [Member] | United States [member]</t>
  </si>
  <si>
    <t>1.30%</t>
  </si>
  <si>
    <t>Downside 1 [member] | Bank Rate [Member] | United Kingdom</t>
  </si>
  <si>
    <t>Downside 1 [member] | Bank Rate [Member] | Five Year Averages [Member] | United Kingdom</t>
  </si>
  <si>
    <t>Downside 1 [member] | Federal Funds Rate [Member] | United States [member]</t>
  </si>
  <si>
    <t>Downside 1 [member] | Federal Funds Rate [Member] | Five Year Averages [Member] | United States [member]</t>
  </si>
  <si>
    <t>Downside 2 [member]</t>
  </si>
  <si>
    <t>Downside 2 [member] | GDP [member] | United Kingdom</t>
  </si>
  <si>
    <t>(4.70%)</t>
  </si>
  <si>
    <t>Downside 2 [member] | GDP [member] | United States [member]</t>
  </si>
  <si>
    <t>(3.40%)</t>
  </si>
  <si>
    <t>Downside 2 [member] | GDP [member] | Five Year Averages [Member] | United Kingdom</t>
  </si>
  <si>
    <t>(0.60%)</t>
  </si>
  <si>
    <t>Downside 2 [member] | GDP [member] | Five Year Averages [Member] | United States [member]</t>
  </si>
  <si>
    <t>Downside 2 [member] | Unemployment [member] | United Kingdom</t>
  </si>
  <si>
    <t>8.70%</t>
  </si>
  <si>
    <t>8.80%</t>
  </si>
  <si>
    <t>Downside 2 [member] | Unemployment [member] | United States [member]</t>
  </si>
  <si>
    <t>8.50%</t>
  </si>
  <si>
    <t>8.40%</t>
  </si>
  <si>
    <t>Downside 2 [member] | Unemployment [member] | Five Year Averages [Member] | United Kingdom</t>
  </si>
  <si>
    <t>7.70%</t>
  </si>
  <si>
    <t>Downside 2 [member] | Unemployment [member] | Five Year Averages [Member] | United States [member]</t>
  </si>
  <si>
    <t>7.50%</t>
  </si>
  <si>
    <t>7.40%</t>
  </si>
  <si>
    <t>Downside 2 [member] | HPI [member] | United Kingdom</t>
  </si>
  <si>
    <t>(32.40%)</t>
  </si>
  <si>
    <t>(32.10%)</t>
  </si>
  <si>
    <t>Downside 2 [member] | HPI [member] | United States [member]</t>
  </si>
  <si>
    <t>(19.80%)</t>
  </si>
  <si>
    <t>(17.40%)</t>
  </si>
  <si>
    <t>Downside 2 [member] | HPI [member] | Five Year Averages [Member] | United Kingdom</t>
  </si>
  <si>
    <t>(6.50%)</t>
  </si>
  <si>
    <t>(6.40%)</t>
  </si>
  <si>
    <t>Downside 2 [member] | HPI [member] | Five Year Averages [Member] | United States [member]</t>
  </si>
  <si>
    <t>(3.70%)</t>
  </si>
  <si>
    <t>(2.60%)</t>
  </si>
  <si>
    <t>Downside 2 [member] | Bank Rate [Member] | United Kingdom</t>
  </si>
  <si>
    <t>Downside 2 [member] | Bank Rate [Member] | Five Year Averages [Member] | United Kingdom</t>
  </si>
  <si>
    <t>Downside 2 [member] | Federal Funds Rate [Member] | United States [member]</t>
  </si>
  <si>
    <t>Downside 2 [member] | Federal Funds Rate [Member] | Five Year Averages [Member] | United States [member]</t>
  </si>
  <si>
    <t>Other disclosures - Risk Management and Principal Risks - Measurement uncertainty and sensitivity analysis - ECL under 100% weighted scenarios for key principal portfolios (audited) (Details) £ in Millions</t>
  </si>
  <si>
    <t>Credit risk [member] | Home loans [member] | Stage 2 [member]</t>
  </si>
  <si>
    <t>Credit risk [member] | Home loans [member] | Credit Impaired - Stage 3 [member]</t>
  </si>
  <si>
    <t>Credit risk [member] | Home loans [member] | Gross exposure [member] | Stage 2 [member]</t>
  </si>
  <si>
    <t>Credit risk [member] | Home loans [member] | Gross exposure [member] | Credit Impaired - Stage 3 [member]</t>
  </si>
  <si>
    <t>Credit risk [member] | Home loans [member] | Impairment allowance [member]</t>
  </si>
  <si>
    <t>Credit risk [member] | Home loans [member] | Impairment allowance [member] | Stage 2 [member]</t>
  </si>
  <si>
    <t>Credit risk [member] | Home loans [member] | Impairment allowance [member] | Credit Impaired - Stage 3 [member]</t>
  </si>
  <si>
    <t>Credit risk [member] | Home loans [member] | Stage 1 [member]</t>
  </si>
  <si>
    <t>Credit risk [member] | Home loans [member] | Stage 1 [member] | Gross exposure [member]</t>
  </si>
  <si>
    <t>Credit risk [member] | Home loans [member] | Stage 1 [member] | Impairment allowance [member]</t>
  </si>
  <si>
    <t>Credit risk [member] | Credit cards, unsecured loans and other retail lending [member] | Stage 2 [member]</t>
  </si>
  <si>
    <t>Credit risk [member] | Credit cards, unsecured loans and other retail lending [member] | Credit Impaired - Stage 3 [member]</t>
  </si>
  <si>
    <t>Credit risk [member] | Credit cards, unsecured loans and other retail lending [member] | Gross exposure [member] | Stage 2 [member]</t>
  </si>
  <si>
    <t>Credit risk [member] | Credit cards, unsecured loans and other retail lending [member] | Gross exposure [member] | Credit Impaired - Stage 3 [member]</t>
  </si>
  <si>
    <t>Credit risk [member] | Credit cards, unsecured loans and other retail lending [member] | Impairment allowance [member]</t>
  </si>
  <si>
    <t>Credit risk [member] | Credit cards, unsecured loans and other retail lending [member] | Impairment allowance [member] | Stage 2 [member]</t>
  </si>
  <si>
    <t>Credit risk [member] | Credit cards, unsecured loans and other retail lending [member] | Impairment allowance [member] | Credit Impaired - Stage 3 [member]</t>
  </si>
  <si>
    <t>Credit risk [member] | Credit cards, unsecured loans and other retail lending [member] | Stage 1 [member]</t>
  </si>
  <si>
    <t>Credit risk [member] | Credit cards, unsecured loans and other retail lending [member] | Stage 1 [member] | Gross exposure [member]</t>
  </si>
  <si>
    <t>Credit risk [member] | Credit cards, unsecured loans and other retail lending [member] | Stage 1 [member] | Impairment allowance [member]</t>
  </si>
  <si>
    <t>Credit risk [member] | Wholesale loans [member] | Stage 2 [member]</t>
  </si>
  <si>
    <t>Credit risk [member] | Wholesale loans [member] | Credit Impaired - Stage 3 [member]</t>
  </si>
  <si>
    <t>Credit risk [member] | Wholesale loans [member] | Gross exposure [member] | Stage 2 [member]</t>
  </si>
  <si>
    <t>Credit risk [member] | Wholesale loans [member] | Gross exposure [member] | Credit Impaired - Stage 3 [member]</t>
  </si>
  <si>
    <t>Credit risk [member] | Wholesale loans [member] | Impairment allowance [member]</t>
  </si>
  <si>
    <t>Credit risk [member] | Wholesale loans [member] | Impairment allowance [member] | Stage 2 [member]</t>
  </si>
  <si>
    <t>Credit risk [member] | Wholesale loans [member] | Impairment allowance [member] | Credit Impaired - Stage 3 [member]</t>
  </si>
  <si>
    <t>Credit risk [member] | Wholesale loans [member] | Stage 1 [member]</t>
  </si>
  <si>
    <t>Credit risk [member] | Wholesale loans [member] | Stage 1 [member] | Gross exposure [member]</t>
  </si>
  <si>
    <t>Credit risk [member] | Wholesale loans [member] | Stage 1 [member] | Impairment allowance [member]</t>
  </si>
  <si>
    <t>Upside 2 [member] | Home loans [member] | Stage 2 [member]</t>
  </si>
  <si>
    <t>Upside 2 [member] | Home loans [member] | Credit Impaired - Stage 3 [member]</t>
  </si>
  <si>
    <t>Upside 2 [member] | Home loans [member] | Gross exposure [member] | Stage 2 [member]</t>
  </si>
  <si>
    <t>Upside 2 [member] | Home loans [member] | Gross exposure [member] | Credit Impaired - Stage 3 [member]</t>
  </si>
  <si>
    <t>Upside 2 [member] | Home loans [member] | Impairment allowance [member]</t>
  </si>
  <si>
    <t>Upside 2 [member] | Home loans [member] | Impairment allowance [member] | Stage 2 [member]</t>
  </si>
  <si>
    <t>Upside 2 [member] | Home loans [member] | Impairment allowance [member] | Credit Impaired - Stage 3 [member]</t>
  </si>
  <si>
    <t>Upside 2 [member] | Home loans [member] | Stage 1 [member]</t>
  </si>
  <si>
    <t>Upside 2 [member] | Home loans [member] | Stage 1 [member] | Gross exposure [member]</t>
  </si>
  <si>
    <t>Upside 2 [member] | Home loans [member] | Stage 1 [member] | Impairment allowance [member]</t>
  </si>
  <si>
    <t>Upside 2 [member] | Credit cards, unsecured loans and other retail lending [member] | Stage 2 [member]</t>
  </si>
  <si>
    <t>Upside 2 [member] | Credit cards, unsecured loans and other retail lending [member] | Credit Impaired - Stage 3 [member]</t>
  </si>
  <si>
    <t>Upside 2 [member] | Credit cards, unsecured loans and other retail lending [member] | Gross exposure [member] | Stage 2 [member]</t>
  </si>
  <si>
    <t>Upside 2 [member] | Credit cards, unsecured loans and other retail lending [member] | Gross exposure [member] | Credit Impaired - Stage 3 [member]</t>
  </si>
  <si>
    <t>Upside 2 [member] | Credit cards, unsecured loans and other retail lending [member] | Impairment allowance [member]</t>
  </si>
  <si>
    <t>Upside 2 [member] | Credit cards, unsecured loans and other retail lending [member] | Impairment allowance [member] | Stage 2 [member]</t>
  </si>
  <si>
    <t>Upside 2 [member] | Credit cards, unsecured loans and other retail lending [member] | Impairment allowance [member] | Credit Impaired - Stage 3 [member]</t>
  </si>
  <si>
    <t>Upside 2 [member] | Credit cards, unsecured loans and other retail lending [member] | Stage 1 [member]</t>
  </si>
  <si>
    <t>Upside 2 [member] | Credit cards, unsecured loans and other retail lending [member] | Stage 1 [member] | Gross exposure [member]</t>
  </si>
  <si>
    <t>Upside 2 [member] | Credit cards, unsecured loans and other retail lending [member] | Stage 1 [member] | Impairment allowance [member]</t>
  </si>
  <si>
    <t>Upside 2 [member] | Wholesale loans [member] | Stage 2 [member]</t>
  </si>
  <si>
    <t>Upside 2 [member] | Wholesale loans [member] | Credit Impaired - Stage 3 [member]</t>
  </si>
  <si>
    <t>Upside 2 [member] | Wholesale loans [member] | Gross exposure [member] | Stage 2 [member]</t>
  </si>
  <si>
    <t>Upside 2 [member] | Wholesale loans [member] | Gross exposure [member] | Credit Impaired - Stage 3 [member]</t>
  </si>
  <si>
    <t>Upside 2 [member] | Wholesale loans [member] | Impairment allowance [member]</t>
  </si>
  <si>
    <t>Upside 2 [member] | Wholesale loans [member] | Impairment allowance [member] | Stage 2 [member]</t>
  </si>
  <si>
    <t>Upside 2 [member] | Wholesale loans [member] | Impairment allowance [member] | Credit Impaired - Stage 3 [member]</t>
  </si>
  <si>
    <t>Upside 2 [member] | Wholesale loans [member] | Stage 1 [member]</t>
  </si>
  <si>
    <t>Upside 2 [member] | Wholesale loans [member] | Stage 1 [member] | Gross exposure [member]</t>
  </si>
  <si>
    <t>Upside 2 [member] | Wholesale loans [member] | Stage 1 [member] | Impairment allowance [member]</t>
  </si>
  <si>
    <t>Upside 1 [member] | Home loans [member] | Stage 2 [member]</t>
  </si>
  <si>
    <t>Upside 1 [member] | Home loans [member] | Credit Impaired - Stage 3 [member]</t>
  </si>
  <si>
    <t>Upside 1 [member] | Home loans [member] | Gross exposure [member] | Stage 2 [member]</t>
  </si>
  <si>
    <t>Upside 1 [member] | Home loans [member] | Gross exposure [member] | Credit Impaired - Stage 3 [member]</t>
  </si>
  <si>
    <t>Upside 1 [member] | Home loans [member] | Impairment allowance [member]</t>
  </si>
  <si>
    <t>Upside 1 [member] | Home loans [member] | Impairment allowance [member] | Stage 2 [member]</t>
  </si>
  <si>
    <t>Upside 1 [member] | Home loans [member] | Impairment allowance [member] | Credit Impaired - Stage 3 [member]</t>
  </si>
  <si>
    <t>Upside 1 [member] | Home loans [member] | Stage 1 [member]</t>
  </si>
  <si>
    <t>Upside 1 [member] | Home loans [member] | Stage 1 [member] | Gross exposure [member]</t>
  </si>
  <si>
    <t>Upside 1 [member] | Home loans [member] | Stage 1 [member] | Impairment allowance [member]</t>
  </si>
  <si>
    <t>Upside 1 [member] | Credit cards, unsecured loans and other retail lending [member] | Stage 2 [member]</t>
  </si>
  <si>
    <t>Upside 1 [member] | Credit cards, unsecured loans and other retail lending [member] | Credit Impaired - Stage 3 [member]</t>
  </si>
  <si>
    <t>Upside 1 [member] | Credit cards, unsecured loans and other retail lending [member] | Gross exposure [member] | Stage 2 [member]</t>
  </si>
  <si>
    <t>Upside 1 [member] | Credit cards, unsecured loans and other retail lending [member] | Gross exposure [member] | Credit Impaired - Stage 3 [member]</t>
  </si>
  <si>
    <t>Upside 1 [member] | Credit cards, unsecured loans and other retail lending [member] | Impairment allowance [member]</t>
  </si>
  <si>
    <t>Upside 1 [member] | Credit cards, unsecured loans and other retail lending [member] | Impairment allowance [member] | Stage 2 [member]</t>
  </si>
  <si>
    <t>Upside 1 [member] | Credit cards, unsecured loans and other retail lending [member] | Impairment allowance [member] | Credit Impaired - Stage 3 [member]</t>
  </si>
  <si>
    <t>Upside 1 [member] | Credit cards, unsecured loans and other retail lending [member] | Stage 1 [member]</t>
  </si>
  <si>
    <t>Upside 1 [member] | Credit cards, unsecured loans and other retail lending [member] | Stage 1 [member] | Gross exposure [member]</t>
  </si>
  <si>
    <t>Upside 1 [member] | Credit cards, unsecured loans and other retail lending [member] | Stage 1 [member] | Impairment allowance [member]</t>
  </si>
  <si>
    <t>Upside 1 [member] | Wholesale loans [member] | Stage 2 [member]</t>
  </si>
  <si>
    <t>Upside 1 [member] | Wholesale loans [member] | Credit Impaired - Stage 3 [member]</t>
  </si>
  <si>
    <t>Upside 1 [member] | Wholesale loans [member] | Gross exposure [member] | Stage 2 [member]</t>
  </si>
  <si>
    <t>Upside 1 [member] | Wholesale loans [member] | Gross exposure [member] | Credit Impaired - Stage 3 [member]</t>
  </si>
  <si>
    <t>Upside 1 [member] | Wholesale loans [member] | Impairment allowance [member]</t>
  </si>
  <si>
    <t>Upside 1 [member] | Wholesale loans [member] | Impairment allowance [member] | Stage 2 [member]</t>
  </si>
  <si>
    <t>Upside 1 [member] | Wholesale loans [member] | Impairment allowance [member] | Credit Impaired - Stage 3 [member]</t>
  </si>
  <si>
    <t>Upside 1 [member] | Wholesale loans [member] | Stage 1 [member]</t>
  </si>
  <si>
    <t>Upside 1 [member] | Wholesale loans [member] | Stage 1 [member] | Gross exposure [member]</t>
  </si>
  <si>
    <t>Upside 1 [member] | Wholesale loans [member] | Stage 1 [member] | Impairment allowance [member]</t>
  </si>
  <si>
    <t>Baseline [Member] | Home loans [member] | Stage 2 [member]</t>
  </si>
  <si>
    <t>Baseline [Member] | Home loans [member] | Credit Impaired - Stage 3 [member]</t>
  </si>
  <si>
    <t>Baseline [Member] | Home loans [member] | Gross exposure [member] | Stage 2 [member]</t>
  </si>
  <si>
    <t>Baseline [Member] | Home loans [member] | Gross exposure [member] | Credit Impaired - Stage 3 [member]</t>
  </si>
  <si>
    <t>Baseline [Member] | Home loans [member] | Impairment allowance [member]</t>
  </si>
  <si>
    <t>Baseline [Member] | Home loans [member] | Impairment allowance [member] | Stage 2 [member]</t>
  </si>
  <si>
    <t>Baseline [Member] | Home loans [member] | Impairment allowance [member] | Credit Impaired - Stage 3 [member]</t>
  </si>
  <si>
    <t>Baseline [Member] | Home loans [member] | Stage 1 [member]</t>
  </si>
  <si>
    <t>Baseline [Member] | Home loans [member] | Stage 1 [member] | Gross exposure [member]</t>
  </si>
  <si>
    <t>Baseline [Member] | Home loans [member] | Stage 1 [member] | Impairment allowance [member]</t>
  </si>
  <si>
    <t>Baseline [Member] | Credit cards, unsecured loans and other retail lending [member] | Stage 2 [member]</t>
  </si>
  <si>
    <t>Baseline [Member] | Credit cards, unsecured loans and other retail lending [member] | Credit Impaired - Stage 3 [member]</t>
  </si>
  <si>
    <t>Baseline [Member] | Credit cards, unsecured loans and other retail lending [member] | Gross exposure [member] | Stage 2 [member]</t>
  </si>
  <si>
    <t>Baseline [Member] | Credit cards, unsecured loans and other retail lending [member] | Gross exposure [member] | Credit Impaired - Stage 3 [member]</t>
  </si>
  <si>
    <t>Baseline [Member] | Credit cards, unsecured loans and other retail lending [member] | Impairment allowance [member]</t>
  </si>
  <si>
    <t>Baseline [Member] | Credit cards, unsecured loans and other retail lending [member] | Impairment allowance [member] | Stage 2 [member]</t>
  </si>
  <si>
    <t>Baseline [Member] | Credit cards, unsecured loans and other retail lending [member] | Impairment allowance [member] | Credit Impaired - Stage 3 [member]</t>
  </si>
  <si>
    <t>Baseline [Member] | Credit cards, unsecured loans and other retail lending [member] | Stage 1 [member]</t>
  </si>
  <si>
    <t>Baseline [Member] | Credit cards, unsecured loans and other retail lending [member] | Stage 1 [member] | Gross exposure [member]</t>
  </si>
  <si>
    <t>Baseline [Member] | Credit cards, unsecured loans and other retail lending [member] | Stage 1 [member] | Impairment allowance [member]</t>
  </si>
  <si>
    <t>Baseline [Member] | Wholesale loans [member] | Stage 2 [member]</t>
  </si>
  <si>
    <t>Baseline [Member] | Wholesale loans [member] | Credit Impaired - Stage 3 [member]</t>
  </si>
  <si>
    <t>Baseline [Member] | Wholesale loans [member] | Gross exposure [member] | Stage 2 [member]</t>
  </si>
  <si>
    <t>Baseline [Member] | Wholesale loans [member] | Gross exposure [member] | Credit Impaired - Stage 3 [member]</t>
  </si>
  <si>
    <t>Baseline [Member] | Wholesale loans [member] | Impairment allowance [member]</t>
  </si>
  <si>
    <t>Baseline [Member] | Wholesale loans [member] | Impairment allowance [member] | Stage 2 [member]</t>
  </si>
  <si>
    <t>Baseline [Member] | Wholesale loans [member] | Impairment allowance [member] | Credit Impaired - Stage 3 [member]</t>
  </si>
  <si>
    <t>Baseline [Member] | Wholesale loans [member] | Stage 1 [member]</t>
  </si>
  <si>
    <t>Baseline [Member] | Wholesale loans [member] | Stage 1 [member] | Gross exposure [member]</t>
  </si>
  <si>
    <t>Baseline [Member] | Wholesale loans [member] | Stage 1 [member] | Impairment allowance [member]</t>
  </si>
  <si>
    <t>Downside 1 [member] | Home loans [member] | Stage 2 [member]</t>
  </si>
  <si>
    <t>Downside 1 [member] | Home loans [member] | Credit Impaired - Stage 3 [member]</t>
  </si>
  <si>
    <t>Downside 1 [member] | Home loans [member] | Gross exposure [member] | Stage 2 [member]</t>
  </si>
  <si>
    <t>Downside 1 [member] | Home loans [member] | Gross exposure [member] | Credit Impaired - Stage 3 [member]</t>
  </si>
  <si>
    <t>Downside 1 [member] | Home loans [member] | Impairment allowance [member]</t>
  </si>
  <si>
    <t>Downside 1 [member] | Home loans [member] | Impairment allowance [member] | Stage 2 [member]</t>
  </si>
  <si>
    <t>Downside 1 [member] | Home loans [member] | Impairment allowance [member] | Credit Impaired - Stage 3 [member]</t>
  </si>
  <si>
    <t>Downside 1 [member] | Home loans [member] | Stage 1 [member]</t>
  </si>
  <si>
    <t>Downside 1 [member] | Home loans [member] | Stage 1 [member] | Gross exposure [member]</t>
  </si>
  <si>
    <t>Downside 1 [member] | Home loans [member] | Stage 1 [member] | Impairment allowance [member]</t>
  </si>
  <si>
    <t>Downside 1 [member] | Credit cards, unsecured loans and other retail lending [member] | Stage 2 [member]</t>
  </si>
  <si>
    <t>Downside 1 [member] | Credit cards, unsecured loans and other retail lending [member] | Credit Impaired - Stage 3 [member]</t>
  </si>
  <si>
    <t>Downside 1 [member] | Credit cards, unsecured loans and other retail lending [member] | Gross exposure [member] | Stage 2 [member]</t>
  </si>
  <si>
    <t>Downside 1 [member] | Credit cards, unsecured loans and other retail lending [member] | Gross exposure [member] | Credit Impaired - Stage 3 [member]</t>
  </si>
  <si>
    <t>Downside 1 [member] | Credit cards, unsecured loans and other retail lending [member] | Impairment allowance [member]</t>
  </si>
  <si>
    <t>Downside 1 [member] | Credit cards, unsecured loans and other retail lending [member] | Impairment allowance [member] | Stage 2 [member]</t>
  </si>
  <si>
    <t>Downside 1 [member] | Credit cards, unsecured loans and other retail lending [member] | Impairment allowance [member] | Credit Impaired - Stage 3 [member]</t>
  </si>
  <si>
    <t>Downside 1 [member] | Credit cards, unsecured loans and other retail lending [member] | Stage 1 [member]</t>
  </si>
  <si>
    <t>Downside 1 [member] | Credit cards, unsecured loans and other retail lending [member] | Stage 1 [member] | Gross exposure [member]</t>
  </si>
  <si>
    <t>Downside 1 [member] | Credit cards, unsecured loans and other retail lending [member] | Stage 1 [member] | Impairment allowance [member]</t>
  </si>
  <si>
    <t>Downside 1 [member] | Wholesale loans [member] | Stage 2 [member]</t>
  </si>
  <si>
    <t>Downside 1 [member] | Wholesale loans [member] | Credit Impaired - Stage 3 [member]</t>
  </si>
  <si>
    <t>Downside 1 [member] | Wholesale loans [member] | Gross exposure [member] | Stage 2 [member]</t>
  </si>
  <si>
    <t>Downside 1 [member] | Wholesale loans [member] | Gross exposure [member] | Credit Impaired - Stage 3 [member]</t>
  </si>
  <si>
    <t>Downside 1 [member] | Wholesale loans [member] | Impairment allowance [member]</t>
  </si>
  <si>
    <t>Downside 1 [member] | Wholesale loans [member] | Impairment allowance [member] | Stage 2 [member]</t>
  </si>
  <si>
    <t>Downside 1 [member] | Wholesale loans [member] | Impairment allowance [member] | Credit Impaired - Stage 3 [member]</t>
  </si>
  <si>
    <t>Downside 1 [member] | Wholesale loans [member] | Stage 1 [member]</t>
  </si>
  <si>
    <t>Downside 1 [member] | Wholesale loans [member] | Stage 1 [member] | Gross exposure [member]</t>
  </si>
  <si>
    <t>Downside 1 [member] | Wholesale loans [member] | Stage 1 [member] | Impairment allowance [member]</t>
  </si>
  <si>
    <t>Downside 2 [member] | Home loans [member] | Stage 2 [member]</t>
  </si>
  <si>
    <t>Downside 2 [member] | Home loans [member] | Credit Impaired - Stage 3 [member]</t>
  </si>
  <si>
    <t>Downside 2 [member] | Home loans [member] | Gross exposure [member] | Stage 2 [member]</t>
  </si>
  <si>
    <t>Downside 2 [member] | Home loans [member] | Gross exposure [member] | Credit Impaired - Stage 3 [member]</t>
  </si>
  <si>
    <t>Downside 2 [member] | Home loans [member] | Impairment allowance [member]</t>
  </si>
  <si>
    <t>Downside 2 [member] | Home loans [member] | Impairment allowance [member] | Stage 2 [member]</t>
  </si>
  <si>
    <t>Downside 2 [member] | Home loans [member] | Impairment allowance [member] | Credit Impaired - Stage 3 [member]</t>
  </si>
  <si>
    <t>Downside 2 [member] | Home loans [member] | Stage 1 [member]</t>
  </si>
  <si>
    <t>Downside 2 [member] | Home loans [member] | Stage 1 [member] | Gross exposure [member]</t>
  </si>
  <si>
    <t>Downside 2 [member] | Home loans [member] | Stage 1 [member] | Impairment allowance [member]</t>
  </si>
  <si>
    <t>Downside 2 [member] | Credit cards, unsecured loans and other retail lending [member] | Stage 2 [member]</t>
  </si>
  <si>
    <t>Downside 2 [member] | Credit cards, unsecured loans and other retail lending [member] | Credit Impaired - Stage 3 [member]</t>
  </si>
  <si>
    <t>Downside 2 [member] | Credit cards, unsecured loans and other retail lending [member] | Gross exposure [member] | Stage 2 [member]</t>
  </si>
  <si>
    <t>Downside 2 [member] | Credit cards, unsecured loans and other retail lending [member] | Gross exposure [member] | Credit Impaired - Stage 3 [member]</t>
  </si>
  <si>
    <t>Downside 2 [member] | Credit cards, unsecured loans and other retail lending [member] | Impairment allowance [member]</t>
  </si>
  <si>
    <t>Downside 2 [member] | Credit cards, unsecured loans and other retail lending [member] | Impairment allowance [member] | Stage 2 [member]</t>
  </si>
  <si>
    <t>Downside 2 [member] | Credit cards, unsecured loans and other retail lending [member] | Impairment allowance [member] | Credit Impaired - Stage 3 [member]</t>
  </si>
  <si>
    <t>Downside 2 [member] | Credit cards, unsecured loans and other retail lending [member] | Stage 1 [member]</t>
  </si>
  <si>
    <t>Downside 2 [member] | Credit cards, unsecured loans and other retail lending [member] | Stage 1 [member] | Gross exposure [member]</t>
  </si>
  <si>
    <t>Downside 2 [member] | Credit cards, unsecured loans and other retail lending [member] | Stage 1 [member] | Impairment allowance [member]</t>
  </si>
  <si>
    <t>Downside 2 [member] | Wholesale loans [member] | Stage 2 [member]</t>
  </si>
  <si>
    <t>Downside 2 [member] | Wholesale loans [member] | Credit Impaired - Stage 3 [member]</t>
  </si>
  <si>
    <t>Downside 2 [member] | Wholesale loans [member] | Gross exposure [member] | Stage 2 [member]</t>
  </si>
  <si>
    <t>Downside 2 [member] | Wholesale loans [member] | Gross exposure [member] | Credit Impaired - Stage 3 [member]</t>
  </si>
  <si>
    <t>Downside 2 [member] | Wholesale loans [member] | Impairment allowance [member]</t>
  </si>
  <si>
    <t>Downside 2 [member] | Wholesale loans [member] | Impairment allowance [member] | Stage 2 [member]</t>
  </si>
  <si>
    <t>Downside 2 [member] | Wholesale loans [member] | Impairment allowance [member] | Credit Impaired - Stage 3 [member]</t>
  </si>
  <si>
    <t>Downside 2 [member] | Wholesale loans [member] | Stage 1 [member]</t>
  </si>
  <si>
    <t>Downside 2 [member] | Wholesale loans [member] | Stage 1 [member] | Gross exposure [member]</t>
  </si>
  <si>
    <t>Downside 2 [member] | Wholesale loans [member] | Stage 1 [member] | Impairment allowance [member]</t>
  </si>
  <si>
    <t>Other disclosures - Risk Management and Principal Risks - Measurement uncertainty and sensitivity analysis - ECL under 100% weighted scenarios for key principal portfolios for UK Downward scenario (audited) (Details) £ in Millions</t>
  </si>
  <si>
    <t>Home loans [member] | Credit risk [member] | Impairment allowance [member]</t>
  </si>
  <si>
    <t>Home loans [member] | Upside 2 [member] | Impairment allowance [member]</t>
  </si>
  <si>
    <t>Home loans [member] | Upside 1 [member] | Impairment allowance [member]</t>
  </si>
  <si>
    <t>Home loans [member] | Baseline [Member] | Impairment allowance [member]</t>
  </si>
  <si>
    <t>Home loans [member] | Downside 1 [member] | Impairment allowance [member]</t>
  </si>
  <si>
    <t>Home loans [member] | Downside 2 [member] | Impairment allowance [member]</t>
  </si>
  <si>
    <t>Credit cards, unsecured loans and other retail lending [member] | Credit risk [member] | Impairment allowance [member]</t>
  </si>
  <si>
    <t>Credit cards, unsecured loans and other retail lending [member] | Upside 2 [member] | Impairment allowance [member]</t>
  </si>
  <si>
    <t>Credit cards, unsecured loans and other retail lending [member] | Upside 1 [member] | Impairment allowance [member]</t>
  </si>
  <si>
    <t>Credit cards, unsecured loans and other retail lending [member] | Baseline [Member] | Impairment allowance [member]</t>
  </si>
  <si>
    <t>Credit cards, unsecured loans and other retail lending [member] | Downside 1 [member] | Impairment allowance [member]</t>
  </si>
  <si>
    <t>Credit cards, unsecured loans and other retail lending [member] | Downside 2 [member] | Impairment allowance [member]</t>
  </si>
  <si>
    <t>Loans to corporate entities [member] | Credit risk [member] | Impairment allowance [member]</t>
  </si>
  <si>
    <t>Loans to corporate entities [member] | Upside 2 [member] | Impairment allowance [member]</t>
  </si>
  <si>
    <t>Loans to corporate entities [member] | Upside 1 [member] | Impairment allowance [member]</t>
  </si>
  <si>
    <t>Loans to corporate entities [member] | Baseline [Member] | Impairment allowance [member]</t>
  </si>
  <si>
    <t>Loans to corporate entities [member] | Downside 1 [member] | Impairment allowance [member]</t>
  </si>
  <si>
    <t>Loans to corporate entities [member] | Downside 2 [member] | Impairment allowance [member]</t>
  </si>
  <si>
    <t>Stage 1 [member] | Home loans [member] | Credit risk [member]</t>
  </si>
  <si>
    <t>Stage 1 [member] | Home loans [member] | Credit risk [member] | Gross exposure [member]</t>
  </si>
  <si>
    <t>Stage 1 [member] | Home loans [member] | Credit risk [member] | Impairment allowance [member]</t>
  </si>
  <si>
    <t>Stage 1 [member] | Home loans [member] | Upside 2 [member]</t>
  </si>
  <si>
    <t>Stage 1 [member] | Home loans [member] | Upside 2 [member] | Gross exposure [member]</t>
  </si>
  <si>
    <t>Stage 1 [member] | Home loans [member] | Upside 2 [member] | Impairment allowance [member]</t>
  </si>
  <si>
    <t>Stage 1 [member] | Home loans [member] | Upside 1 [member]</t>
  </si>
  <si>
    <t>Stage 1 [member] | Home loans [member] | Upside 1 [member] | Gross exposure [member]</t>
  </si>
  <si>
    <t>Stage 1 [member] | Home loans [member] | Upside 1 [member] | Impairment allowance [member]</t>
  </si>
  <si>
    <t>Stage 1 [member] | Home loans [member] | Baseline [Member]</t>
  </si>
  <si>
    <t>Stage 1 [member] | Home loans [member] | Baseline [Member] | Gross exposure [member]</t>
  </si>
  <si>
    <t>Stage 1 [member] | Home loans [member] | Baseline [Member] | Impairment allowance [member]</t>
  </si>
  <si>
    <t>Stage 1 [member] | Home loans [member] | Downside 1 [member]</t>
  </si>
  <si>
    <t>Stage 1 [member] | Home loans [member] | Downside 1 [member] | Gross exposure [member]</t>
  </si>
  <si>
    <t>Stage 1 [member] | Home loans [member] | Downside 1 [member] | Impairment allowance [member]</t>
  </si>
  <si>
    <t>Stage 1 [member] | Home loans [member] | Downside 2 [member]</t>
  </si>
  <si>
    <t>Stage 1 [member] | Home loans [member] | Downside 2 [member] | Gross exposure [member]</t>
  </si>
  <si>
    <t>Stage 1 [member] | Home loans [member] | Downside 2 [member] | Impairment allowance [member]</t>
  </si>
  <si>
    <t>Stage 1 [member] | Credit cards, unsecured loans and other retail lending [member] | Credit risk [member]</t>
  </si>
  <si>
    <t>Stage 1 [member] | Credit cards, unsecured loans and other retail lending [member] | Credit risk [member] | Gross exposure [member]</t>
  </si>
  <si>
    <t>Stage 1 [member] | Credit cards, unsecured loans and other retail lending [member] | Credit risk [member] | Impairment allowance [member]</t>
  </si>
  <si>
    <t>Stage 1 [member] | Credit cards, unsecured loans and other retail lending [member] | Upside 2 [member]</t>
  </si>
  <si>
    <t>Stage 1 [member] | Credit cards, unsecured loans and other retail lending [member] | Upside 2 [member] | Gross exposure [member]</t>
  </si>
  <si>
    <t>Stage 1 [member] | Credit cards, unsecured loans and other retail lending [member] | Upside 2 [member] | Impairment allowance [member]</t>
  </si>
  <si>
    <t>Stage 1 [member] | Credit cards, unsecured loans and other retail lending [member] | Upside 1 [member]</t>
  </si>
  <si>
    <t>Stage 1 [member] | Credit cards, unsecured loans and other retail lending [member] | Upside 1 [member] | Gross exposure [member]</t>
  </si>
  <si>
    <t>Stage 1 [member] | Credit cards, unsecured loans and other retail lending [member] | Upside 1 [member] | Impairment allowance [member]</t>
  </si>
  <si>
    <t>Stage 1 [member] | Credit cards, unsecured loans and other retail lending [member] | Baseline [Member]</t>
  </si>
  <si>
    <t>Stage 1 [member] | Credit cards, unsecured loans and other retail lending [member] | Baseline [Member] | Gross exposure [member]</t>
  </si>
  <si>
    <t>Stage 1 [member] | Credit cards, unsecured loans and other retail lending [member] | Baseline [Member] | Impairment allowance [member]</t>
  </si>
  <si>
    <t>Stage 1 [member] | Credit cards, unsecured loans and other retail lending [member] | Downside 1 [member]</t>
  </si>
  <si>
    <t>Stage 1 [member] | Credit cards, unsecured loans and other retail lending [member] | Downside 1 [member] | Gross exposure [member]</t>
  </si>
  <si>
    <t>Stage 1 [member] | Credit cards, unsecured loans and other retail lending [member] | Downside 1 [member] | Impairment allowance [member]</t>
  </si>
  <si>
    <t>Stage 1 [member] | Credit cards, unsecured loans and other retail lending [member] | Downside 2 [member]</t>
  </si>
  <si>
    <t>Stage 1 [member] | Credit cards, unsecured loans and other retail lending [member] | Downside 2 [member] | Gross exposure [member]</t>
  </si>
  <si>
    <t>Stage 1 [member] | Credit cards, unsecured loans and other retail lending [member] | Downside 2 [member] | Impairment allowance [member]</t>
  </si>
  <si>
    <t>Stage 1 [member] | Loans to corporate entities [member] | Credit risk [member]</t>
  </si>
  <si>
    <t>Stage 1 [member] | Loans to corporate entities [member] | Credit risk [member] | Gross exposure [member]</t>
  </si>
  <si>
    <t>Stage 1 [member] | Loans to corporate entities [member] | Credit risk [member] | Impairment allowance [member]</t>
  </si>
  <si>
    <t>Stage 1 [member] | Loans to corporate entities [member] | Upside 2 [member]</t>
  </si>
  <si>
    <t>Stage 1 [member] | Loans to corporate entities [member] | Upside 2 [member] | Gross exposure [member]</t>
  </si>
  <si>
    <t>Stage 1 [member] | Loans to corporate entities [member] | Upside 2 [member] | Impairment allowance [member]</t>
  </si>
  <si>
    <t>Stage 1 [member] | Loans to corporate entities [member] | Upside 1 [member]</t>
  </si>
  <si>
    <t>Stage 1 [member] | Loans to corporate entities [member] | Upside 1 [member] | Gross exposure [member]</t>
  </si>
  <si>
    <t>Stage 1 [member] | Loans to corporate entities [member] | Upside 1 [member] | Impairment allowance [member]</t>
  </si>
  <si>
    <t>Stage 1 [member] | Loans to corporate entities [member] | Baseline [Member]</t>
  </si>
  <si>
    <t>Stage 1 [member] | Loans to corporate entities [member] | Baseline [Member] | Gross exposure [member]</t>
  </si>
  <si>
    <t>Stage 1 [member] | Loans to corporate entities [member] | Baseline [Member] | Impairment allowance [member]</t>
  </si>
  <si>
    <t>Stage 1 [member] | Loans to corporate entities [member] | Downside 1 [member]</t>
  </si>
  <si>
    <t>Stage 1 [member] | Loans to corporate entities [member] | Downside 1 [member] | Gross exposure [member]</t>
  </si>
  <si>
    <t>Stage 1 [member] | Loans to corporate entities [member] | Downside 1 [member] | Impairment allowance [member]</t>
  </si>
  <si>
    <t>Stage 1 [member] | Loans to corporate entities [member] | Downside 2 [member]</t>
  </si>
  <si>
    <t>Stage 1 [member] | Loans to corporate entities [member] | Downside 2 [member] | Gross exposure [member]</t>
  </si>
  <si>
    <t>Stage 1 [member] | Loans to corporate entities [member] | Downside 2 [member] | Impairment allowance [member]</t>
  </si>
  <si>
    <t>Stage 2 [member] | Home loans [member] | Credit risk [member]</t>
  </si>
  <si>
    <t>Stage 2 [member] | Home loans [member] | Credit risk [member] | Gross exposure [member]</t>
  </si>
  <si>
    <t>Stage 2 [member] | Home loans [member] | Credit risk [member] | Impairment allowance [member]</t>
  </si>
  <si>
    <t>Stage 2 [member] | Home loans [member] | Upside 2 [member]</t>
  </si>
  <si>
    <t>Stage 2 [member] | Home loans [member] | Upside 2 [member] | Gross exposure [member]</t>
  </si>
  <si>
    <t>Stage 2 [member] | Home loans [member] | Upside 2 [member] | Impairment allowance [member]</t>
  </si>
  <si>
    <t>Stage 2 [member] | Home loans [member] | Upside 1 [member]</t>
  </si>
  <si>
    <t>Stage 2 [member] | Home loans [member] | Upside 1 [member] | Gross exposure [member]</t>
  </si>
  <si>
    <t>Stage 2 [member] | Home loans [member] | Upside 1 [member] | Impairment allowance [member]</t>
  </si>
  <si>
    <t>Stage 2 [member] | Home loans [member] | Baseline [Member]</t>
  </si>
  <si>
    <t>Stage 2 [member] | Home loans [member] | Baseline [Member] | Gross exposure [member]</t>
  </si>
  <si>
    <t>Stage 2 [member] | Home loans [member] | Baseline [Member] | Impairment allowance [member]</t>
  </si>
  <si>
    <t>Stage 2 [member] | Home loans [member] | Downside 1 [member]</t>
  </si>
  <si>
    <t>Stage 2 [member] | Home loans [member] | Downside 1 [member] | Gross exposure [member]</t>
  </si>
  <si>
    <t>Stage 2 [member] | Home loans [member] | Downside 1 [member] | Impairment allowance [member]</t>
  </si>
  <si>
    <t>Stage 2 [member] | Home loans [member] | Downside 2 [member]</t>
  </si>
  <si>
    <t>Stage 2 [member] | Home loans [member] | Downside 2 [member] | Gross exposure [member]</t>
  </si>
  <si>
    <t>Stage 2 [member] | Home loans [member] | Downside 2 [member] | Impairment allowance [member]</t>
  </si>
  <si>
    <t>Stage 2 [member] | Credit cards, unsecured loans and other retail lending [member] | Credit risk [member]</t>
  </si>
  <si>
    <t>Stage 2 [member] | Credit cards, unsecured loans and other retail lending [member] | Credit risk [member] | Gross exposure [member]</t>
  </si>
  <si>
    <t>Stage 2 [member] | Credit cards, unsecured loans and other retail lending [member] | Credit risk [member] | Impairment allowance [member]</t>
  </si>
  <si>
    <t>Stage 2 [member] | Credit cards, unsecured loans and other retail lending [member] | Upside 2 [member]</t>
  </si>
  <si>
    <t>Stage 2 [member] | Credit cards, unsecured loans and other retail lending [member] | Upside 2 [member] | Gross exposure [member]</t>
  </si>
  <si>
    <t>Stage 2 [member] | Credit cards, unsecured loans and other retail lending [member] | Upside 2 [member] | Impairment allowance [member]</t>
  </si>
  <si>
    <t>Stage 2 [member] | Credit cards, unsecured loans and other retail lending [member] | Upside 1 [member]</t>
  </si>
  <si>
    <t>Stage 2 [member] | Credit cards, unsecured loans and other retail lending [member] | Upside 1 [member] | Gross exposure [member]</t>
  </si>
  <si>
    <t>Stage 2 [member] | Credit cards, unsecured loans and other retail lending [member] | Upside 1 [member] | Impairment allowance [member]</t>
  </si>
  <si>
    <t>Stage 2 [member] | Credit cards, unsecured loans and other retail lending [member] | Baseline [Member]</t>
  </si>
  <si>
    <t>Stage 2 [member] | Credit cards, unsecured loans and other retail lending [member] | Baseline [Member] | Gross exposure [member]</t>
  </si>
  <si>
    <t>Stage 2 [member] | Credit cards, unsecured loans and other retail lending [member] | Baseline [Member] | Impairment allowance [member]</t>
  </si>
  <si>
    <t>Stage 2 [member] | Credit cards, unsecured loans and other retail lending [member] | Downside 1 [member]</t>
  </si>
  <si>
    <t>Stage 2 [member] | Credit cards, unsecured loans and other retail lending [member] | Downside 1 [member] | Gross exposure [member]</t>
  </si>
  <si>
    <t>Stage 2 [member] | Credit cards, unsecured loans and other retail lending [member] | Downside 1 [member] | Impairment allowance [member]</t>
  </si>
  <si>
    <t>Stage 2 [member] | Credit cards, unsecured loans and other retail lending [member] | Downside 2 [member]</t>
  </si>
  <si>
    <t>Stage 2 [member] | Credit cards, unsecured loans and other retail lending [member] | Downside 2 [member] | Gross exposure [member]</t>
  </si>
  <si>
    <t>Stage 2 [member] | Credit cards, unsecured loans and other retail lending [member] | Downside 2 [member] | Impairment allowance [member]</t>
  </si>
  <si>
    <t>Stage 2 [member] | Loans to corporate entities [member] | Credit risk [member]</t>
  </si>
  <si>
    <t>Stage 2 [member] | Loans to corporate entities [member] | Credit risk [member] | Gross exposure [member]</t>
  </si>
  <si>
    <t>Stage 2 [member] | Loans to corporate entities [member] | Credit risk [member] | Impairment allowance [member]</t>
  </si>
  <si>
    <t>Stage 2 [member] | Loans to corporate entities [member] | Upside 2 [member]</t>
  </si>
  <si>
    <t>Stage 2 [member] | Loans to corporate entities [member] | Upside 2 [member] | Gross exposure [member]</t>
  </si>
  <si>
    <t>Stage 2 [member] | Loans to corporate entities [member] | Upside 2 [member] | Impairment allowance [member]</t>
  </si>
  <si>
    <t>Stage 2 [member] | Loans to corporate entities [member] | Upside 1 [member]</t>
  </si>
  <si>
    <t>Stage 2 [member] | Loans to corporate entities [member] | Upside 1 [member] | Gross exposure [member]</t>
  </si>
  <si>
    <t>Stage 2 [member] | Loans to corporate entities [member] | Upside 1 [member] | Impairment allowance [member]</t>
  </si>
  <si>
    <t>Stage 2 [member] | Loans to corporate entities [member] | Baseline [Member]</t>
  </si>
  <si>
    <t>Stage 2 [member] | Loans to corporate entities [member] | Baseline [Member] | Gross exposure [member]</t>
  </si>
  <si>
    <t>Stage 2 [member] | Loans to corporate entities [member] | Baseline [Member] | Impairment allowance [member]</t>
  </si>
  <si>
    <t>Stage 2 [member] | Loans to corporate entities [member] | Downside 1 [member]</t>
  </si>
  <si>
    <t>Stage 2 [member] | Loans to corporate entities [member] | Downside 1 [member] | Gross exposure [member]</t>
  </si>
  <si>
    <t>Stage 2 [member] | Loans to corporate entities [member] | Downside 1 [member] | Impairment allowance [member]</t>
  </si>
  <si>
    <t>Stage 2 [member] | Loans to corporate entities [member] | Downside 2 [member]</t>
  </si>
  <si>
    <t>Stage 2 [member] | Loans to corporate entities [member] | Downside 2 [member] | Gross exposure [member]</t>
  </si>
  <si>
    <t>Stage 2 [member] | Loans to corporate entities [member] | Downside 2 [member] | Impairment allowance [member]</t>
  </si>
  <si>
    <t>Credit Impaired - Stage 3 [member] | Home loans [member] | Credit risk [member]</t>
  </si>
  <si>
    <t>Credit Impaired - Stage 3 [member] | Home loans [member] | Credit risk [member] | Gross exposure [member]</t>
  </si>
  <si>
    <t>Credit Impaired - Stage 3 [member] | Home loans [member] | Credit risk [member] | Impairment allowance [member]</t>
  </si>
  <si>
    <t>Credit Impaired - Stage 3 [member] | Home loans [member] | Upside 2 [member]</t>
  </si>
  <si>
    <t>Credit Impaired - Stage 3 [member] | Home loans [member] | Upside 2 [member] | Gross exposure [member]</t>
  </si>
  <si>
    <t>Credit Impaired - Stage 3 [member] | Home loans [member] | Upside 2 [member] | Impairment allowance [member]</t>
  </si>
  <si>
    <t>Credit Impaired - Stage 3 [member] | Home loans [member] | Upside 1 [member]</t>
  </si>
  <si>
    <t>Credit Impaired - Stage 3 [member] | Home loans [member] | Upside 1 [member] | Gross exposure [member]</t>
  </si>
  <si>
    <t>Credit Impaired - Stage 3 [member] | Home loans [member] | Upside 1 [member] | Impairment allowance [member]</t>
  </si>
  <si>
    <t>Credit Impaired - Stage 3 [member] | Home loans [member] | Baseline [Member]</t>
  </si>
  <si>
    <t>Credit Impaired - Stage 3 [member] | Home loans [member] | Baseline [Member] | Gross exposure [member]</t>
  </si>
  <si>
    <t>Credit Impaired - Stage 3 [member] | Home loans [member] | Baseline [Member] | Impairment allowance [member]</t>
  </si>
  <si>
    <t>Credit Impaired - Stage 3 [member] | Home loans [member] | Downside 1 [member]</t>
  </si>
  <si>
    <t>Credit Impaired - Stage 3 [member] | Home loans [member] | Downside 1 [member] | Gross exposure [member]</t>
  </si>
  <si>
    <t>Credit Impaired - Stage 3 [member] | Home loans [member] | Downside 1 [member] | Impairment allowance [member]</t>
  </si>
  <si>
    <t>Credit Impaired - Stage 3 [member] | Home loans [member] | Downside 2 [member]</t>
  </si>
  <si>
    <t>Credit Impaired - Stage 3 [member] | Home loans [member] | Downside 2 [member] | Gross exposure [member]</t>
  </si>
  <si>
    <t>Credit Impaired - Stage 3 [member] | Home loans [member] | Downside 2 [member] | Impairment allowance [member]</t>
  </si>
  <si>
    <t>Credit Impaired - Stage 3 [member] | Credit cards, unsecured loans and other retail lending [member] | Credit risk [member]</t>
  </si>
  <si>
    <t>Credit Impaired - Stage 3 [member] | Credit cards, unsecured loans and other retail lending [member] | Credit risk [member] | Gross exposure [member]</t>
  </si>
  <si>
    <t>Credit Impaired - Stage 3 [member] | Credit cards, unsecured loans and other retail lending [member] | Credit risk [member] | Impairment allowance [member]</t>
  </si>
  <si>
    <t>Credit Impaired - Stage 3 [member] | Credit cards, unsecured loans and other retail lending [member] | Upside 2 [member]</t>
  </si>
  <si>
    <t>Credit Impaired - Stage 3 [member] | Credit cards, unsecured loans and other retail lending [member] | Upside 2 [member] | Gross exposure [member]</t>
  </si>
  <si>
    <t>Credit Impaired - Stage 3 [member] | Credit cards, unsecured loans and other retail lending [member] | Upside 2 [member] | Impairment allowance [member]</t>
  </si>
  <si>
    <t>Credit Impaired - Stage 3 [member] | Credit cards, unsecured loans and other retail lending [member] | Upside 1 [member]</t>
  </si>
  <si>
    <t>Credit Impaired - Stage 3 [member] | Credit cards, unsecured loans and other retail lending [member] | Upside 1 [member] | Gross exposure [member]</t>
  </si>
  <si>
    <t>Credit Impaired - Stage 3 [member] | Credit cards, unsecured loans and other retail lending [member] | Upside 1 [member] | Impairment allowance [member]</t>
  </si>
  <si>
    <t>Credit Impaired - Stage 3 [member] | Credit cards, unsecured loans and other retail lending [member] | Baseline [Member]</t>
  </si>
  <si>
    <t>Credit Impaired - Stage 3 [member] | Credit cards, unsecured loans and other retail lending [member] | Baseline [Member] | Gross exposure [member]</t>
  </si>
  <si>
    <t>Credit Impaired - Stage 3 [member] | Credit cards, unsecured loans and other retail lending [member] | Baseline [Member] | Impairment allowance [member]</t>
  </si>
  <si>
    <t>Credit Impaired - Stage 3 [member] | Credit cards, unsecured loans and other retail lending [member] | Downside 1 [member]</t>
  </si>
  <si>
    <t>Credit Impaired - Stage 3 [member] | Credit cards, unsecured loans and other retail lending [member] | Downside 1 [member] | Gross exposure [member]</t>
  </si>
  <si>
    <t>Credit Impaired - Stage 3 [member] | Credit cards, unsecured loans and other retail lending [member] | Downside 1 [member] | Impairment allowance [member]</t>
  </si>
  <si>
    <t>Credit Impaired - Stage 3 [member] | Credit cards, unsecured loans and other retail lending [member] | Downside 2 [member]</t>
  </si>
  <si>
    <t>Credit Impaired - Stage 3 [member] | Credit cards, unsecured loans and other retail lending [member] | Downside 2 [member] | Gross exposure [member]</t>
  </si>
  <si>
    <t>Credit Impaired - Stage 3 [member] | Credit cards, unsecured loans and other retail lending [member] | Downside 2 [member] | Impairment allowance [member]</t>
  </si>
  <si>
    <t>Credit Impaired - Stage 3 [member] | Loans to corporate entities [member] | Credit risk [member]</t>
  </si>
  <si>
    <t>Credit Impaired - Stage 3 [member] | Loans to corporate entities [member] | Credit risk [member] | Gross exposure [member]</t>
  </si>
  <si>
    <t>Credit Impaired - Stage 3 [member] | Loans to corporate entities [member] | Credit risk [member] | Impairment allowance [member]</t>
  </si>
  <si>
    <t>Credit Impaired - Stage 3 [member] | Loans to corporate entities [member] | Upside 2 [member]</t>
  </si>
  <si>
    <t>Credit Impaired - Stage 3 [member] | Loans to corporate entities [member] | Upside 2 [member] | Gross exposure [member]</t>
  </si>
  <si>
    <t>Credit Impaired - Stage 3 [member] | Loans to corporate entities [member] | Upside 2 [member] | Impairment allowance [member]</t>
  </si>
  <si>
    <t>Credit Impaired - Stage 3 [member] | Loans to corporate entities [member] | Upside 1 [member]</t>
  </si>
  <si>
    <t>Credit Impaired - Stage 3 [member] | Loans to corporate entities [member] | Upside 1 [member] | Gross exposure [member]</t>
  </si>
  <si>
    <t>Credit Impaired - Stage 3 [member] | Loans to corporate entities [member] | Upside 1 [member] | Impairment allowance [member]</t>
  </si>
  <si>
    <t>Credit Impaired - Stage 3 [member] | Loans to corporate entities [member] | Baseline [Member]</t>
  </si>
  <si>
    <t>Credit Impaired - Stage 3 [member] | Loans to corporate entities [member] | Baseline [Member] | Gross exposure [member]</t>
  </si>
  <si>
    <t>Credit Impaired - Stage 3 [member] | Loans to corporate entities [member] | Baseline [Member] | Impairment allowance [member]</t>
  </si>
  <si>
    <t>Credit Impaired - Stage 3 [member] | Loans to corporate entities [member] | Downside 1 [member]</t>
  </si>
  <si>
    <t>Credit Impaired - Stage 3 [member] | Loans to corporate entities [member] | Downside 1 [member] | Gross exposure [member]</t>
  </si>
  <si>
    <t>Credit Impaired - Stage 3 [member] | Loans to corporate entities [member] | Downside 1 [member] | Impairment allowance [member]</t>
  </si>
  <si>
    <t>Credit Impaired - Stage 3 [member] | Loans to corporate entities [member] | Downside 2 [member]</t>
  </si>
  <si>
    <t>Credit Impaired - Stage 3 [member] | Loans to corporate entities [member] | Downside 2 [member] | Gross exposure [member]</t>
  </si>
  <si>
    <t>Credit Impaired - Stage 3 [member] | Loans to corporate entities [member] | Downside 2 [member] | Impairment allowance [member]</t>
  </si>
  <si>
    <t>Other disclosures - Risk Management and Principal Risks - Measurement uncertainty and sensitivity analysis - Scenario probability weighting and Macroeconomic variables for US Downward scenario (audited) (Details)</t>
  </si>
  <si>
    <t>Upside 2 [member] | GDP [member] | US</t>
  </si>
  <si>
    <t>Upside 2 [member] | Unemployment [member] | US</t>
  </si>
  <si>
    <t>Upside 2 [member] | HPI [member] | US</t>
  </si>
  <si>
    <t>Upside 1 [member] | GDP [member] | US</t>
  </si>
  <si>
    <t>Upside 1 [member] | Unemployment [member] | US</t>
  </si>
  <si>
    <t>Upside 1 [member] | HPI [member] | US</t>
  </si>
  <si>
    <t>Baseline [Member] | GDP [member] | US</t>
  </si>
  <si>
    <t>Baseline [Member] | Unemployment [member] | US</t>
  </si>
  <si>
    <t>Baseline [Member] | HPI [member] | US</t>
  </si>
  <si>
    <t>Downside 1 [member] | GDP [member] | US</t>
  </si>
  <si>
    <t>Downside 1 [member] | Unemployment [member] | US</t>
  </si>
  <si>
    <t>Downside 1 [member] | HPI [member] | US</t>
  </si>
  <si>
    <t>Downside 2 [member] | GDP [member] | US</t>
  </si>
  <si>
    <t>Downside 2 [member] | Unemployment [member] | US</t>
  </si>
  <si>
    <t>Downside 2 [member] | HPI [member] | US</t>
  </si>
  <si>
    <t>Other disclosures - Risk Management and Principal Risks - Measurement uncertainty and sensitivity analysis - ECL under 100% weighted scenarios for key principal portfolios for US Downward scenario (audited) (Details) £ in Millions</t>
  </si>
  <si>
    <t>Other disclosures - Risk Management and Principal Risks - Measurement uncertainty and sensitivity analysis (audited) (Narrative) (Details) £ in Millions</t>
  </si>
  <si>
    <t>Impairment allowance including loan commitments and financial guarantee contracts, percentage</t>
  </si>
  <si>
    <t>Financial instruments not credit-impaired [member]</t>
  </si>
  <si>
    <t>12-month expected credit losses [member]</t>
  </si>
  <si>
    <t>Loans and advances [member] | Impairment allowance [member]</t>
  </si>
  <si>
    <t>Increase (decrease) through United Kingdom economic uncertainty, financial assets</t>
  </si>
  <si>
    <t>Loans and advances [member] | Impairment allowance [member] | 12-month expected credit losses [member]</t>
  </si>
  <si>
    <t>Loans and advances [member] | Impairment allowance [member] | Lifetime expected credit losses [member] | Financial instruments not credit-impaired [member]</t>
  </si>
  <si>
    <t>Loans and advances [member] | Impairment allowance [member] | Lifetime expected credit losses [member] | Financial instruments credit-impaired [member]</t>
  </si>
  <si>
    <t>Increase (decrease) in coverate rates</t>
  </si>
  <si>
    <t>Increase (decrease) through transfers into stage two from stage one, financial assets</t>
  </si>
  <si>
    <t>Loans to corporate entities [member]</t>
  </si>
  <si>
    <t>US | Federal Funds Rate [Member] | Unfavourable changes [member]</t>
  </si>
  <si>
    <t>US | Federal Funds Rate [Member] | Max [Member]</t>
  </si>
  <si>
    <t>Credit risk [member]</t>
  </si>
  <si>
    <t>Description of method, parameters and assumptions used in preparing sensitivity analysis reflecting interdependencies between risk variables</t>
  </si>
  <si>
    <t>Scenario weights (audited)
The methodology for estimating probability weights for each of the scenarios involves a comparison of the distribution of key historical UK and US macroeconomic variables against the forecast paths of the five scenarios. The methodology works such that the Baseline (reflecting current consensus outlook) has the highest weight and the weights of adverse and favourable scenarios depend on the deviation from the Baseline; the further from the Baseline, the smaller the weight. This is reflected in the table below where the probability weights of the scenarios as of 31 December 2019 are shown. A single set of five scenarios is used across all portfolios and all five weights are normalised to equate to 100%. The same scenarios and weights that are used in the estimation of expected credit losses are also used for the Barclays Bank Group internal planning purposes. The impacts across the portfolios are different because of the sensitivities of each of the portfolios to specific macroeconomic variables, for example, mortgages are highly sensitive to house prices and base rates, credit cards and unsecured consumer loans are highly sensitive to unemployment.</t>
  </si>
  <si>
    <t>Additional impairment allowance</t>
  </si>
  <si>
    <t>Credit risk [member] | Home loans [member] | Financial instruments not credit-impaired [member]</t>
  </si>
  <si>
    <t>Credit risk [member] | Home loans [member] | Financial instruments credit-impaired [member]</t>
  </si>
  <si>
    <t>Credit risk [member] | Home loans [member] | 12-month expected credit losses [member]</t>
  </si>
  <si>
    <t>Credit risk [member] | Home loans [member] | Gross exposure [member] | Financial instruments not credit-impaired [member]</t>
  </si>
  <si>
    <t>Credit risk [member] | Home loans [member] | Gross exposure [member] | Financial instruments credit-impaired [member]</t>
  </si>
  <si>
    <t>Credit risk [member] | Home loans [member] | Gross exposure [member] | 12-month expected credit losses [member]</t>
  </si>
  <si>
    <t>Credit risk [member] | Home loans [member] | Impairment allowance [member] | Financial instruments not credit-impaired [member]</t>
  </si>
  <si>
    <t>Credit risk [member] | Home loans [member] | Impairment allowance [member] | Financial instruments credit-impaired [member]</t>
  </si>
  <si>
    <t>Credit risk [member] | Home loans [member] | Impairment allowance [member] | 12-month expected credit losses [member]</t>
  </si>
  <si>
    <t>Credit risk [member] | Credit cards, unsecured loans and other retail lending [member] | Financial instruments not credit-impaired [member]</t>
  </si>
  <si>
    <t>Credit risk [member] | Credit cards, unsecured loans and other retail lending [member] | Financial instruments credit-impaired [member]</t>
  </si>
  <si>
    <t>Credit risk [member] | Credit cards, unsecured loans and other retail lending [member] | 12-month expected credit losses [member]</t>
  </si>
  <si>
    <t>Credit risk [member] | Credit cards, unsecured loans and other retail lending [member] | Gross exposure [member] | Financial instruments not credit-impaired [member]</t>
  </si>
  <si>
    <t>Credit risk [member] | Credit cards, unsecured loans and other retail lending [member] | Gross exposure [member] | Financial instruments credit-impaired [member]</t>
  </si>
  <si>
    <t>Credit risk [member] | Credit cards, unsecured loans and other retail lending [member] | Gross exposure [member] | 12-month expected credit losses [member]</t>
  </si>
  <si>
    <t>Credit risk [member] | Credit cards, unsecured loans and other retail lending [member] | Impairment allowance [member] | Financial instruments not credit-impaired [member]</t>
  </si>
  <si>
    <t>Credit risk [member] | Credit cards, unsecured loans and other retail lending [member] | Impairment allowance [member] | Financial instruments credit-impaired [member]</t>
  </si>
  <si>
    <t>Credit risk [member] | Credit cards, unsecured loans and other retail lending [member] | Impairment allowance [member] | 12-month expected credit losses [member]</t>
  </si>
  <si>
    <t>Credit risk [member] | Loans to corporate entities [member]</t>
  </si>
  <si>
    <t>12.00%</t>
  </si>
  <si>
    <t>Credit risk [member] | Loans to corporate entities [member] | Financial instruments not credit-impaired [member]</t>
  </si>
  <si>
    <t>Credit risk [member] | Loans to corporate entities [member] | Financial instruments credit-impaired [member]</t>
  </si>
  <si>
    <t>Credit risk [member] | Loans to corporate entities [member] | 12-month expected credit losses [member]</t>
  </si>
  <si>
    <t>Credit risk [member] | Loans to corporate entities [member] | Gross exposure [member] | Financial instruments not credit-impaired [member]</t>
  </si>
  <si>
    <t>Credit risk [member] | Loans to corporate entities [member] | Gross exposure [member] | Financial instruments credit-impaired [member]</t>
  </si>
  <si>
    <t>Credit risk [member] | Loans to corporate entities [member] | Gross exposure [member] | 12-month expected credit losses [member]</t>
  </si>
  <si>
    <t>Credit risk [member] | Loans to corporate entities [member] | Impairment allowance [member]</t>
  </si>
  <si>
    <t>Credit risk [member] | Loans to corporate entities [member] | Impairment allowance [member] | Financial instruments not credit-impaired [member]</t>
  </si>
  <si>
    <t>Credit risk [member] | Loans to corporate entities [member] | Impairment allowance [member] | Financial instruments credit-impaired [member]</t>
  </si>
  <si>
    <t>Credit risk [member] | Loans to corporate entities [member] | Impairment allowance [member] | 12-month expected credit losses [member]</t>
  </si>
  <si>
    <t>Upside 1 [member] | Home loans [member] | Financial instruments not credit-impaired [member]</t>
  </si>
  <si>
    <t>Upside 1 [member] | Home loans [member] | Financial instruments credit-impaired [member]</t>
  </si>
  <si>
    <t>Upside 1 [member] | Home loans [member] | 12-month expected credit losses [member]</t>
  </si>
  <si>
    <t>Upside 1 [member] | Home loans [member] | Gross exposure [member] | Financial instruments not credit-impaired [member]</t>
  </si>
  <si>
    <t>Upside 1 [member] | Home loans [member] | Gross exposure [member] | Financial instruments credit-impaired [member]</t>
  </si>
  <si>
    <t>Upside 1 [member] | Home loans [member] | Gross exposure [member] | 12-month expected credit losses [member]</t>
  </si>
  <si>
    <t>Upside 1 [member] | Home loans [member] | Impairment allowance [member] | Financial instruments not credit-impaired [member]</t>
  </si>
  <si>
    <t>Upside 1 [member] | Home loans [member] | Impairment allowance [member] | Financial instruments credit-impaired [member]</t>
  </si>
  <si>
    <t>Upside 1 [member] | Home loans [member] | Impairment allowance [member] | 12-month expected credit losses [member]</t>
  </si>
  <si>
    <t>Upside 1 [member] | Credit cards, unsecured loans and other retail lending [member] | Financial instruments not credit-impaired [member]</t>
  </si>
  <si>
    <t>Upside 1 [member] | Credit cards, unsecured loans and other retail lending [member] | Financial instruments credit-impaired [member]</t>
  </si>
  <si>
    <t>Upside 1 [member] | Credit cards, unsecured loans and other retail lending [member] | 12-month expected credit losses [member]</t>
  </si>
  <si>
    <t>Upside 1 [member] | Credit cards, unsecured loans and other retail lending [member] | Gross exposure [member] | Financial instruments not credit-impaired [member]</t>
  </si>
  <si>
    <t>Upside 1 [member] | Credit cards, unsecured loans and other retail lending [member] | Gross exposure [member] | Financial instruments credit-impaired [member]</t>
  </si>
  <si>
    <t>Upside 1 [member] | Credit cards, unsecured loans and other retail lending [member] | Gross exposure [member] | 12-month expected credit losses [member]</t>
  </si>
  <si>
    <t>Upside 1 [member] | Credit cards, unsecured loans and other retail lending [member] | Impairment allowance [member] | Financial instruments not credit-impaired [member]</t>
  </si>
  <si>
    <t>Upside 1 [member] | Credit cards, unsecured loans and other retail lending [member] | Impairment allowance [member] | Financial instruments credit-impaired [member]</t>
  </si>
  <si>
    <t>Upside 1 [member] | Credit cards, unsecured loans and other retail lending [member] | Impairment allowance [member] | 12-month expected credit losses [member]</t>
  </si>
  <si>
    <t>Upside 1 [member] | Loans to corporate entities [member] | Financial instruments not credit-impaired [member]</t>
  </si>
  <si>
    <t>Upside 1 [member] | Loans to corporate entities [member] | Financial instruments credit-impaired [member]</t>
  </si>
  <si>
    <t>Upside 1 [member] | Loans to corporate entities [member] | 12-month expected credit losses [member]</t>
  </si>
  <si>
    <t>Upside 1 [member] | Loans to corporate entities [member] | Gross exposure [member] | Financial instruments not credit-impaired [member]</t>
  </si>
  <si>
    <t>Upside 1 [member] | Loans to corporate entities [member] | Gross exposure [member] | Financial instruments credit-impaired [member]</t>
  </si>
  <si>
    <t>Upside 1 [member] | Loans to corporate entities [member] | Gross exposure [member] | 12-month expected credit losses [member]</t>
  </si>
  <si>
    <t>Upside 1 [member] | Loans to corporate entities [member] | Impairment allowance [member]</t>
  </si>
  <si>
    <t>Upside 1 [member] | Loans to corporate entities [member] | Impairment allowance [member] | Financial instruments not credit-impaired [member]</t>
  </si>
  <si>
    <t>Upside 1 [member] | Loans to corporate entities [member] | Impairment allowance [member] | Financial instruments credit-impaired [member]</t>
  </si>
  <si>
    <t>Upside 1 [member] | Loans to corporate entities [member] | Impairment allowance [member] | 12-month expected credit losses [member]</t>
  </si>
  <si>
    <t>Upside 1 [member] | United Kingdom | GDP [member]</t>
  </si>
  <si>
    <t>Upside 1 [member] | United Kingdom | Unemployment [member]</t>
  </si>
  <si>
    <t>Upside 1 [member] | United Kingdom | HPI [member]</t>
  </si>
  <si>
    <t>Upside 1 [member] | US | GDP [member]</t>
  </si>
  <si>
    <t>Upside 1 [member] | US | Unemployment [member]</t>
  </si>
  <si>
    <t>Upside 1 [member] | US | HPI [member]</t>
  </si>
  <si>
    <t>Upside 1 [member] | US | Federal Funds Rate [Member]</t>
  </si>
  <si>
    <t>Upside 2 [member] | Home loans [member] | Financial instruments not credit-impaired [member]</t>
  </si>
  <si>
    <t>Upside 2 [member] | Home loans [member] | Financial instruments credit-impaired [member]</t>
  </si>
  <si>
    <t>Upside 2 [member] | Home loans [member] | 12-month expected credit losses [member]</t>
  </si>
  <si>
    <t>Upside 2 [member] | Home loans [member] | Gross exposure [member] | Financial instruments not credit-impaired [member]</t>
  </si>
  <si>
    <t>Upside 2 [member] | Home loans [member] | Gross exposure [member] | Financial instruments credit-impaired [member]</t>
  </si>
  <si>
    <t>Upside 2 [member] | Home loans [member] | Gross exposure [member] | 12-month expected credit losses [member]</t>
  </si>
  <si>
    <t>Upside 2 [member] | Home loans [member] | Impairment allowance [member] | Financial instruments not credit-impaired [member]</t>
  </si>
  <si>
    <t>Upside 2 [member] | Home loans [member] | Impairment allowance [member] | Financial instruments credit-impaired [member]</t>
  </si>
  <si>
    <t>Upside 2 [member] | Home loans [member] | Impairment allowance [member] | 12-month expected credit losses [member]</t>
  </si>
  <si>
    <t>Upside 2 [member] | Credit cards, unsecured loans and other retail lending [member] | Financial instruments not credit-impaired [member]</t>
  </si>
  <si>
    <t>Upside 2 [member] | Credit cards, unsecured loans and other retail lending [member] | Financial instruments credit-impaired [member]</t>
  </si>
  <si>
    <t>Upside 2 [member] | Credit cards, unsecured loans and other retail lending [member] | 12-month expected credit losses [member]</t>
  </si>
  <si>
    <t>Upside 2 [member] | Credit cards, unsecured loans and other retail lending [member] | Gross exposure [member] | Financial instruments not credit-impaired [member]</t>
  </si>
  <si>
    <t>Upside 2 [member] | Credit cards, unsecured loans and other retail lending [member] | Gross exposure [member] | Financial instruments credit-impaired [member]</t>
  </si>
  <si>
    <t>Upside 2 [member] | Credit cards, unsecured loans and other retail lending [member] | Gross exposure [member] | 12-month expected credit losses [member]</t>
  </si>
  <si>
    <t>Upside 2 [member] | Credit cards, unsecured loans and other retail lending [member] | Impairment allowance [member] | Financial instruments not credit-impaired [member]</t>
  </si>
  <si>
    <t>Upside 2 [member] | Credit cards, unsecured loans and other retail lending [member] | Impairment allowance [member] | Financial instruments credit-impaired [member]</t>
  </si>
  <si>
    <t>Upside 2 [member] | Credit cards, unsecured loans and other retail lending [member] | Impairment allowance [member] | 12-month expected credit losses [member]</t>
  </si>
  <si>
    <t>Upside 2 [member] | Loans to corporate entities [member] | Financial instruments not credit-impaired [member]</t>
  </si>
  <si>
    <t>Upside 2 [member] | Loans to corporate entities [member] | Financial instruments credit-impaired [member]</t>
  </si>
  <si>
    <t>Upside 2 [member] | Loans to corporate entities [member] | 12-month expected credit losses [member]</t>
  </si>
  <si>
    <t>Upside 2 [member] | Loans to corporate entities [member] | Gross exposure [member] | Financial instruments not credit-impaired [member]</t>
  </si>
  <si>
    <t>Upside 2 [member] | Loans to corporate entities [member] | Gross exposure [member] | Financial instruments credit-impaired [member]</t>
  </si>
  <si>
    <t>Upside 2 [member] | Loans to corporate entities [member] | Gross exposure [member] | 12-month expected credit losses [member]</t>
  </si>
  <si>
    <t>Upside 2 [member] | Loans to corporate entities [member] | Impairment allowance [member]</t>
  </si>
  <si>
    <t>Upside 2 [member] | Loans to corporate entities [member] | Impairment allowance [member] | Financial instruments not credit-impaired [member]</t>
  </si>
  <si>
    <t>Upside 2 [member] | Loans to corporate entities [member] | Impairment allowance [member] | Financial instruments credit-impaired [member]</t>
  </si>
  <si>
    <t>Upside 2 [member] | Loans to corporate entities [member] | Impairment allowance [member] | 12-month expected credit losses [member]</t>
  </si>
  <si>
    <t>Upside 2 [member] | United Kingdom | GDP [member]</t>
  </si>
  <si>
    <t>Upside 2 [member] | United Kingdom | Unemployment [member]</t>
  </si>
  <si>
    <t>Upside 2 [member] | United Kingdom | HPI [member]</t>
  </si>
  <si>
    <t>Upside 2 [member] | US | GDP [member]</t>
  </si>
  <si>
    <t>Upside 2 [member] | US | Unemployment [member]</t>
  </si>
  <si>
    <t>Upside 2 [member] | US | HPI [member]</t>
  </si>
  <si>
    <t>Upside 2 [member] | US | Federal Funds Rate [Member]</t>
  </si>
  <si>
    <t>Weighted expected credit loss, uplift percentage</t>
  </si>
  <si>
    <t>Baseline [Member] | Home loans [member] | Financial instruments not credit-impaired [member]</t>
  </si>
  <si>
    <t>Baseline [Member] | Home loans [member] | Financial instruments credit-impaired [member]</t>
  </si>
  <si>
    <t>Baseline [Member] | Home loans [member] | 12-month expected credit losses [member]</t>
  </si>
  <si>
    <t>Baseline [Member] | Home loans [member] | Gross exposure [member] | Financial instruments not credit-impaired [member]</t>
  </si>
  <si>
    <t>Baseline [Member] | Home loans [member] | Gross exposure [member] | Financial instruments credit-impaired [member]</t>
  </si>
  <si>
    <t>Baseline [Member] | Home loans [member] | Gross exposure [member] | 12-month expected credit losses [member]</t>
  </si>
  <si>
    <t>Baseline [Member] | Home loans [member] | Impairment allowance [member] | Financial instruments not credit-impaired [member]</t>
  </si>
  <si>
    <t>Baseline [Member] | Home loans [member] | Impairment allowance [member] | Financial instruments credit-impaired [member]</t>
  </si>
  <si>
    <t>Baseline [Member] | Home loans [member] | Impairment allowance [member] | 12-month expected credit losses [member]</t>
  </si>
  <si>
    <t>Baseline [Member] | Credit cards, unsecured loans and other retail lending [member] | Financial instruments not credit-impaired [member]</t>
  </si>
  <si>
    <t>Baseline [Member] | Credit cards, unsecured loans and other retail lending [member] | Financial instruments credit-impaired [member]</t>
  </si>
  <si>
    <t>Baseline [Member] | Credit cards, unsecured loans and other retail lending [member] | 12-month expected credit losses [member]</t>
  </si>
  <si>
    <t>Baseline [Member] | Credit cards, unsecured loans and other retail lending [member] | Gross exposure [member] | Financial instruments not credit-impaired [member]</t>
  </si>
  <si>
    <t>Baseline [Member] | Credit cards, unsecured loans and other retail lending [member] | Gross exposure [member] | Financial instruments credit-impaired [member]</t>
  </si>
  <si>
    <t>Baseline [Member] | Credit cards, unsecured loans and other retail lending [member] | Gross exposure [member] | 12-month expected credit losses [member]</t>
  </si>
  <si>
    <t>Baseline [Member] | Credit cards, unsecured loans and other retail lending [member] | Impairment allowance [member] | Financial instruments not credit-impaired [member]</t>
  </si>
  <si>
    <t>Baseline [Member] | Credit cards, unsecured loans and other retail lending [member] | Impairment allowance [member] | Financial instruments credit-impaired [member]</t>
  </si>
  <si>
    <t>Baseline [Member] | Credit cards, unsecured loans and other retail lending [member] | Impairment allowance [member] | 12-month expected credit losses [member]</t>
  </si>
  <si>
    <t>Baseline [Member] | Loans to corporate entities [member] | Financial instruments not credit-impaired [member]</t>
  </si>
  <si>
    <t>Baseline [Member] | Loans to corporate entities [member] | Financial instruments credit-impaired [member]</t>
  </si>
  <si>
    <t>Baseline [Member] | Loans to corporate entities [member] | 12-month expected credit losses [member]</t>
  </si>
  <si>
    <t>Baseline [Member] | Loans to corporate entities [member] | Gross exposure [member] | Financial instruments not credit-impaired [member]</t>
  </si>
  <si>
    <t>Baseline [Member] | Loans to corporate entities [member] | Gross exposure [member] | Financial instruments credit-impaired [member]</t>
  </si>
  <si>
    <t>Baseline [Member] | Loans to corporate entities [member] | Gross exposure [member] | 12-month expected credit losses [member]</t>
  </si>
  <si>
    <t>Baseline [Member] | Loans to corporate entities [member] | Impairment allowance [member]</t>
  </si>
  <si>
    <t>Baseline [Member] | Loans to corporate entities [member] | Impairment allowance [member] | Financial instruments not credit-impaired [member]</t>
  </si>
  <si>
    <t>Baseline [Member] | Loans to corporate entities [member] | Impairment allowance [member] | Financial instruments credit-impaired [member]</t>
  </si>
  <si>
    <t>Baseline [Member] | Loans to corporate entities [member] | Impairment allowance [member] | 12-month expected credit losses [member]</t>
  </si>
  <si>
    <t>Baseline [Member] | United Kingdom | GDP [member]</t>
  </si>
  <si>
    <t>Baseline [Member] | United Kingdom | Unemployment [member]</t>
  </si>
  <si>
    <t>Baseline [Member] | United Kingdom | HPI [member]</t>
  </si>
  <si>
    <t>Baseline [Member] | US | GDP [member]</t>
  </si>
  <si>
    <t>Baseline [Member] | US | Unemployment [member]</t>
  </si>
  <si>
    <t>Baseline [Member] | US | HPI [member]</t>
  </si>
  <si>
    <t>Baseline [Member] | US | Federal Funds Rate [Member]</t>
  </si>
  <si>
    <t>Downside 1 [member] | Home loans [member] | Financial instruments not credit-impaired [member]</t>
  </si>
  <si>
    <t>Downside 1 [member] | Home loans [member] | Financial instruments credit-impaired [member]</t>
  </si>
  <si>
    <t>Downside 1 [member] | Home loans [member] | 12-month expected credit losses [member]</t>
  </si>
  <si>
    <t>Downside 1 [member] | Home loans [member] | Gross exposure [member] | Financial instruments not credit-impaired [member]</t>
  </si>
  <si>
    <t>Downside 1 [member] | Home loans [member] | Gross exposure [member] | Financial instruments credit-impaired [member]</t>
  </si>
  <si>
    <t>Downside 1 [member] | Home loans [member] | Gross exposure [member] | 12-month expected credit losses [member]</t>
  </si>
  <si>
    <t>Downside 1 [member] | Home loans [member] | Impairment allowance [member] | Financial instruments not credit-impaired [member]</t>
  </si>
  <si>
    <t>Downside 1 [member] | Home loans [member] | Impairment allowance [member] | Financial instruments credit-impaired [member]</t>
  </si>
  <si>
    <t>Downside 1 [member] | Home loans [member] | Impairment allowance [member] | 12-month expected credit losses [member]</t>
  </si>
  <si>
    <t>Downside 1 [member] | Credit cards, unsecured loans and other retail lending [member] | Financial instruments not credit-impaired [member]</t>
  </si>
  <si>
    <t>Downside 1 [member] | Credit cards, unsecured loans and other retail lending [member] | Financial instruments credit-impaired [member]</t>
  </si>
  <si>
    <t>Downside 1 [member] | Credit cards, unsecured loans and other retail lending [member] | 12-month expected credit losses [member]</t>
  </si>
  <si>
    <t>Downside 1 [member] | Credit cards, unsecured loans and other retail lending [member] | Gross exposure [member] | Financial instruments not credit-impaired [member]</t>
  </si>
  <si>
    <t>Downside 1 [member] | Credit cards, unsecured loans and other retail lending [member] | Gross exposure [member] | Financial instruments credit-impaired [member]</t>
  </si>
  <si>
    <t>Downside 1 [member] | Credit cards, unsecured loans and other retail lending [member] | Gross exposure [member] | 12-month expected credit losses [member]</t>
  </si>
  <si>
    <t>Downside 1 [member] | Credit cards, unsecured loans and other retail lending [member] | Impairment allowance [member] | Financial instruments not credit-impaired [member]</t>
  </si>
  <si>
    <t>Downside 1 [member] | Credit cards, unsecured loans and other retail lending [member] | Impairment allowance [member] | Financial instruments credit-impaired [member]</t>
  </si>
  <si>
    <t>Downside 1 [member] | Credit cards, unsecured loans and other retail lending [member] | Impairment allowance [member] | 12-month expected credit losses [member]</t>
  </si>
  <si>
    <t>Downside 1 [member] | Loans to corporate entities [member] | Financial instruments not credit-impaired [member]</t>
  </si>
  <si>
    <t>Downside 1 [member] | Loans to corporate entities [member] | Financial instruments credit-impaired [member]</t>
  </si>
  <si>
    <t>Downside 1 [member] | Loans to corporate entities [member] | 12-month expected credit losses [member]</t>
  </si>
  <si>
    <t>Downside 1 [member] | Loans to corporate entities [member] | Gross exposure [member] | Financial instruments not credit-impaired [member]</t>
  </si>
  <si>
    <t>Downside 1 [member] | Loans to corporate entities [member] | Gross exposure [member] | Financial instruments credit-impaired [member]</t>
  </si>
  <si>
    <t>Downside 1 [member] | Loans to corporate entities [member] | Gross exposure [member] | 12-month expected credit losses [member]</t>
  </si>
  <si>
    <t>Downside 1 [member] | Loans to corporate entities [member] | Impairment allowance [member]</t>
  </si>
  <si>
    <t>Downside 1 [member] | Loans to corporate entities [member] | Impairment allowance [member] | Financial instruments not credit-impaired [member]</t>
  </si>
  <si>
    <t>Downside 1 [member] | Loans to corporate entities [member] | Impairment allowance [member] | Financial instruments credit-impaired [member]</t>
  </si>
  <si>
    <t>Downside 1 [member] | Loans to corporate entities [member] | Impairment allowance [member] | 12-month expected credit losses [member]</t>
  </si>
  <si>
    <t>Downside 1 [member] | United Kingdom | GDP [member]</t>
  </si>
  <si>
    <t>Downside 1 [member] | United Kingdom | Unemployment [member]</t>
  </si>
  <si>
    <t>Downside 1 [member] | United Kingdom | HPI [member]</t>
  </si>
  <si>
    <t>Downside 1 [member] | US | GDP [member]</t>
  </si>
  <si>
    <t>Downside 1 [member] | US | Unemployment [member]</t>
  </si>
  <si>
    <t>Downside 1 [member] | US | HPI [member]</t>
  </si>
  <si>
    <t>Downside 1 [member] | US | Federal Funds Rate [Member]</t>
  </si>
  <si>
    <t>Increase (decrease) through transfers from stage two, financial assets</t>
  </si>
  <si>
    <t>Downside 2 [member] | Home loans [member] | Financial instruments not credit-impaired [member]</t>
  </si>
  <si>
    <t>Downside 2 [member] | Home loans [member] | Financial instruments credit-impaired [member]</t>
  </si>
  <si>
    <t>Downside 2 [member] | Home loans [member] | 12-month expected credit losses [member]</t>
  </si>
  <si>
    <t>Downside 2 [member] | Home loans [member] | Gross exposure [member] | Financial instruments not credit-impaired [member]</t>
  </si>
  <si>
    <t>Downside 2 [member] | Home loans [member] | Gross exposure [member] | Financial instruments credit-impaired [member]</t>
  </si>
  <si>
    <t>Downside 2 [member] | Home loans [member] | Gross exposure [member] | 12-month expected credit losses [member]</t>
  </si>
  <si>
    <t>Downside 2 [member] | Home loans [member] | Impairment allowance [member] | Financial instruments not credit-impaired [member]</t>
  </si>
  <si>
    <t>Downside 2 [member] | Home loans [member] | Impairment allowance [member] | Financial instruments credit-impaired [member]</t>
  </si>
  <si>
    <t>Downside 2 [member] | Home loans [member] | Impairment allowance [member] | 12-month expected credit losses [member]</t>
  </si>
  <si>
    <t>Downside 2 [member] | Credit cards, unsecured loans and other retail lending [member]</t>
  </si>
  <si>
    <t>34.00%</t>
  </si>
  <si>
    <t>Downside 2 [member] | Credit cards, unsecured loans and other retail lending [member] | Financial instruments not credit-impaired [member]</t>
  </si>
  <si>
    <t>Downside 2 [member] | Credit cards, unsecured loans and other retail lending [member] | Financial instruments credit-impaired [member]</t>
  </si>
  <si>
    <t>Downside 2 [member] | Credit cards, unsecured loans and other retail lending [member] | 12-month expected credit losses [member]</t>
  </si>
  <si>
    <t>Downside 2 [member] | Credit cards, unsecured loans and other retail lending [member] | Gross exposure [member] | Financial instruments not credit-impaired [member]</t>
  </si>
  <si>
    <t>Downside 2 [member] | Credit cards, unsecured loans and other retail lending [member] | Gross exposure [member] | Financial instruments credit-impaired [member]</t>
  </si>
  <si>
    <t>Downside 2 [member] | Credit cards, unsecured loans and other retail lending [member] | Gross exposure [member] | 12-month expected credit losses [member]</t>
  </si>
  <si>
    <t>Downside 2 [member] | Credit cards, unsecured loans and other retail lending [member] | Impairment allowance [member] | Financial instruments not credit-impaired [member]</t>
  </si>
  <si>
    <t>Downside 2 [member] | Credit cards, unsecured loans and other retail lending [member] | Impairment allowance [member] | Financial instruments credit-impaired [member]</t>
  </si>
  <si>
    <t>Downside 2 [member] | Credit cards, unsecured loans and other retail lending [member] | Impairment allowance [member] | 12-month expected credit losses [member]</t>
  </si>
  <si>
    <t>Downside 2 [member] | Loans to corporate entities [member] | Financial instruments not credit-impaired [member]</t>
  </si>
  <si>
    <t>Downside 2 [member] | Loans to corporate entities [member] | Financial instruments credit-impaired [member]</t>
  </si>
  <si>
    <t>Downside 2 [member] | Loans to corporate entities [member] | 12-month expected credit losses [member]</t>
  </si>
  <si>
    <t>Downside 2 [member] | Loans to corporate entities [member] | Gross exposure [member] | Financial instruments not credit-impaired [member]</t>
  </si>
  <si>
    <t>Downside 2 [member] | Loans to corporate entities [member] | Gross exposure [member] | Financial instruments credit-impaired [member]</t>
  </si>
  <si>
    <t>Downside 2 [member] | Loans to corporate entities [member] | Gross exposure [member] | 12-month expected credit losses [member]</t>
  </si>
  <si>
    <t>Downside 2 [member] | Loans to corporate entities [member] | Impairment allowance [member]</t>
  </si>
  <si>
    <t>Downside 2 [member] | Loans to corporate entities [member] | Impairment allowance [member] | Financial instruments not credit-impaired [member]</t>
  </si>
  <si>
    <t>Downside 2 [member] | Loans to corporate entities [member] | Impairment allowance [member] | Financial instruments credit-impaired [member]</t>
  </si>
  <si>
    <t>Downside 2 [member] | Loans to corporate entities [member] | Impairment allowance [member] | 12-month expected credit losses [member]</t>
  </si>
  <si>
    <t>Downside 2 [member] | United Kingdom | GDP [member]</t>
  </si>
  <si>
    <t>Unemployment Rate</t>
  </si>
  <si>
    <t>Downside 2 [member] | United Kingdom | Unemployment [member]</t>
  </si>
  <si>
    <t>Downside 2 [member] | United Kingdom | HPI [member]</t>
  </si>
  <si>
    <t>Downside 2 [member] | US | GDP [member]</t>
  </si>
  <si>
    <t>Downside 2 [member] | US | Unemployment [member]</t>
  </si>
  <si>
    <t>Downside 2 [member] | US | HPI [member]</t>
  </si>
  <si>
    <t>Downside 2 [member] | US | Federal Funds Rate [Member]</t>
  </si>
  <si>
    <t>Other disclosures - Risk Management and Principal Risks - Credit risk concentrations by geography (audited) (Details) - GBP (£) £ in Millions</t>
  </si>
  <si>
    <t>On-balance sheet</t>
  </si>
  <si>
    <t>Off-balance sheet</t>
  </si>
  <si>
    <t>Contingent liabilities</t>
  </si>
  <si>
    <t>Total off-balance sheet</t>
  </si>
  <si>
    <t>Credit risk [member] | Barclays Bank Group [member]</t>
  </si>
  <si>
    <t>Financial investments - debt securities</t>
  </si>
  <si>
    <t>Loan commitments</t>
  </si>
  <si>
    <t>United Kingdom [member] | Credit risk [member] | Barclays Bank Group [member]</t>
  </si>
  <si>
    <t>Europe [member] | Credit risk [member] | Barclays Bank Group [member]</t>
  </si>
  <si>
    <t>Americas [member] | Credit risk [member] | Barclays Bank Group [member]</t>
  </si>
  <si>
    <t>Africa and middle east [member] | Credit risk [member] | Barclays Bank Group [member]</t>
  </si>
  <si>
    <t>Asia [member] | Credit risk [member] | Barclays Bank Group [member]</t>
  </si>
  <si>
    <t>Other disclosures - Risk Management and Principal Risks - Credit risk concentrations by industry (audited) (Details) - GBP (£) £ in Millions</t>
  </si>
  <si>
    <t>Cash collateral and settlement balance assets</t>
  </si>
  <si>
    <t>Banks [member] | Credit risk [member] | Barclays Bank Group [member]</t>
  </si>
  <si>
    <t>Other financial institutions [member] | Credit risk [member] | Barclays Bank Group [member]</t>
  </si>
  <si>
    <t>Manufacturing [member] | Credit risk [member] | Barclays Bank Group [member]</t>
  </si>
  <si>
    <t>Construction and Property [member] | Credit risk [member] | Barclays Bank Group [member]</t>
  </si>
  <si>
    <t>Government and central bank [member] | Credit risk [member] | Barclays Bank Group [member]</t>
  </si>
  <si>
    <t>Energy and water [member] | Credit risk [member] | Barclays Bank Group [member]</t>
  </si>
  <si>
    <t>Wholesale and retail distribution and leisure [member] | Credit risk [member] | Barclays Bank Group [member]</t>
  </si>
  <si>
    <t>Business and other services [member] | Credit risk [member] | Barclays Bank Group [member]</t>
  </si>
  <si>
    <t>Home loans [member] | Credit risk [member] | Barclays Bank Group [member]</t>
  </si>
  <si>
    <t>Cards, unsecured loans and other personal lending [member] | Credit risk [member] | Barclays Bank Group [member]</t>
  </si>
  <si>
    <t>Other [member] | Credit risk [member] | Barclays Bank Group [member]</t>
  </si>
  <si>
    <t>Other disclosures - Risk Management and Principal Risks - Balance sheet credit quality (audited) (Details) - GBP (£) £ in Millions</t>
  </si>
  <si>
    <t>Debt securities [member] | Barclays Bank Group [member]</t>
  </si>
  <si>
    <t>Internal credit grades [member] | Barclays Bank Group [member]</t>
  </si>
  <si>
    <t>Financial assets measured at fair value through other comprehensive income</t>
  </si>
  <si>
    <t>On-balance sheet, percentage</t>
  </si>
  <si>
    <t>Cash and balances at central banks, percentage</t>
  </si>
  <si>
    <t>Cash collateral and settlement balance, percentage</t>
  </si>
  <si>
    <t>Reverse repurchase agreements and other similar secured lending, percentage</t>
  </si>
  <si>
    <t>Trading portfolio assets, percentage</t>
  </si>
  <si>
    <t>Financial assets at fair value through the income statement, percentage</t>
  </si>
  <si>
    <t>Derivative financial instruments, percentage</t>
  </si>
  <si>
    <t>Financial assets measured at fair value through other comprehensive income, percentage</t>
  </si>
  <si>
    <t>Other assets, percentage</t>
  </si>
  <si>
    <t>Total assets, percentage</t>
  </si>
  <si>
    <t>Internal credit grades [member] | 0.0 to less than 0.60% [member] | Barclays Bank Group [member]</t>
  </si>
  <si>
    <t>87.00%</t>
  </si>
  <si>
    <t>91.00%</t>
  </si>
  <si>
    <t>95.00%</t>
  </si>
  <si>
    <t>69.00%</t>
  </si>
  <si>
    <t>85.00%</t>
  </si>
  <si>
    <t>83.00%</t>
  </si>
  <si>
    <t>65.00%</t>
  </si>
  <si>
    <t>72.00%</t>
  </si>
  <si>
    <t>82.00%</t>
  </si>
  <si>
    <t>61.00%</t>
  </si>
  <si>
    <t>86.00%</t>
  </si>
  <si>
    <t>Internal credit grades [member] | 0.60 to less than 11.35% [member] | Barclays Bank Group [member]</t>
  </si>
  <si>
    <t>13.00%</t>
  </si>
  <si>
    <t>28.00%</t>
  </si>
  <si>
    <t>15.00%</t>
  </si>
  <si>
    <t>35.00%</t>
  </si>
  <si>
    <t>27.00%</t>
  </si>
  <si>
    <t>18.00%</t>
  </si>
  <si>
    <t>39.00%</t>
  </si>
  <si>
    <t>Internal credit grades [member] | 11.35% to less than 100% | Barclays Bank Group [member]</t>
  </si>
  <si>
    <t>Internal credit grades [member] | Financial assets at amortised cost, category [member] | Barclays Bank Group [member]</t>
  </si>
  <si>
    <t>Loans and advances at amortised cost, percentage</t>
  </si>
  <si>
    <t>Internal credit grades [member] | Financial assets at amortised cost, category [member] | 0.0 to less than 0.60% [member] | Barclays Bank Group [member]</t>
  </si>
  <si>
    <t>Internal credit grades [member] | Financial assets at amortised cost, category [member] | 0.60 to less than 11.35% [member] | Barclays Bank Group [member]</t>
  </si>
  <si>
    <t>Internal credit grades [member] | Financial assets at amortised cost, category [member] | 11.35% to less than 100% | Barclays Bank Group [member]</t>
  </si>
  <si>
    <t>Internal credit grades [member] | Home loans [member] | Barclays Bank Group [member]</t>
  </si>
  <si>
    <t>Internal credit grades [member] | Home loans [member] | 0.0 to less than 0.60% [member] | Barclays Bank Group [member]</t>
  </si>
  <si>
    <t>68.00%</t>
  </si>
  <si>
    <t>Internal credit grades [member] | Home loans [member] | 0.60 to less than 11.35% [member] | Barclays Bank Group [member]</t>
  </si>
  <si>
    <t>Internal credit grades [member] | Home loans [member] | 11.35% to less than 100% | Barclays Bank Group [member]</t>
  </si>
  <si>
    <t>Internal credit grades [member] | Credit cards, unsecured loans and other retail lending [member] | Barclays Bank Group [member]</t>
  </si>
  <si>
    <t>Internal credit grades [member] | Credit cards, unsecured loans and other retail lending [member] | 0.0 to less than 0.60% [member] | Barclays Bank Group [member]</t>
  </si>
  <si>
    <t>40.00%</t>
  </si>
  <si>
    <t>Internal credit grades [member] | Credit cards, unsecured loans and other retail lending [member] | 0.60 to less than 11.35% [member] | Barclays Bank Group [member]</t>
  </si>
  <si>
    <t>54.00%</t>
  </si>
  <si>
    <t>52.00%</t>
  </si>
  <si>
    <t>Internal credit grades [member] | Credit cards, unsecured loans and other retail lending [member] | 11.35% to less than 100% | Barclays Bank Group [member]</t>
  </si>
  <si>
    <t>Internal credit grades [member] | Wholesale loans [member] | Barclays Bank Group [member]</t>
  </si>
  <si>
    <t>Internal credit grades [member] | Wholesale loans [member] | 0.0 to less than 0.60% [member] | Barclays Bank Group [member]</t>
  </si>
  <si>
    <t>78.00%</t>
  </si>
  <si>
    <t>Internal credit grades [member] | Wholesale loans [member] | 0.60 to less than 11.35% [member] | Barclays Bank Group [member]</t>
  </si>
  <si>
    <t>26.00%</t>
  </si>
  <si>
    <t>Internal credit grades [member] | Wholesale loans [member] | 11.35% to less than 100% | Barclays Bank Group [member]</t>
  </si>
  <si>
    <t>Internal credit grades [member] | Loans and advances [member] | Barclays Bank Group [member]</t>
  </si>
  <si>
    <t>Internal credit grades [member] | Loans and advances [member] | 0.0 to less than 0.60% [member] | Barclays Bank Group [member]</t>
  </si>
  <si>
    <t>58.00%</t>
  </si>
  <si>
    <t>Internal credit grades [member] | Loans and advances [member] | 0.60 to less than 11.35% [member] | Barclays Bank Group [member]</t>
  </si>
  <si>
    <t>Internal credit grades [member] | Loans and advances [member] | 11.35% to less than 100% | Barclays Bank Group [member]</t>
  </si>
  <si>
    <t>Internal credit grades [member] | Reverse repurchase agreements [member] | Barclays Bank Group [member]</t>
  </si>
  <si>
    <t>Internal credit grades [member] | Reverse repurchase agreements [member] | 0.0 to less than 0.60% [member] | Barclays Bank Group [member]</t>
  </si>
  <si>
    <t>Internal credit grades [member] | Reverse repurchase agreements [member] | 0.60 to less than 11.35% [member] | Barclays Bank Group [member]</t>
  </si>
  <si>
    <t>Internal credit grades [member] | Reverse repurchase agreements [member] | 11.35% to less than 100% | Barclays Bank Group [member]</t>
  </si>
  <si>
    <t>Internal credit grades [member] | Other financial assets [member] | Barclays Bank Group [member]</t>
  </si>
  <si>
    <t>Internal credit grades [member] | Other financial assets [member] | 0.0 to less than 0.60% [member] | Barclays Bank Group [member]</t>
  </si>
  <si>
    <t>Internal credit grades [member] | Other financial assets [member] | 0.60 to less than 11.35% [member] | Barclays Bank Group [member]</t>
  </si>
  <si>
    <t>Internal credit grades [member] | Other financial assets [member] | 11.35% to less than 100% | Barclays Bank Group [member]</t>
  </si>
  <si>
    <t>Internal credit grades [member] | Debt securities [member] | Barclays Bank Group [member]</t>
  </si>
  <si>
    <t>Internal credit grades [member] | Debt securities [member] | 0.0 to less than 0.60% [member] | Barclays Bank Group [member]</t>
  </si>
  <si>
    <t>93.00%</t>
  </si>
  <si>
    <t>Internal credit grades [member] | Debt securities [member] | 0.60 to less than 11.35% [member] | Barclays Bank Group [member]</t>
  </si>
  <si>
    <t>Internal credit grades [member] | Debt securities [member] | 11.35% to less than 100% | Barclays Bank Group [member]</t>
  </si>
  <si>
    <t>Internal credit grades [member] | Traded loans [member] | Barclays Bank Group [member]</t>
  </si>
  <si>
    <t>Internal credit grades [member] | Traded loans [member] | 0.0 to less than 0.60% [member] | Barclays Bank Group [member]</t>
  </si>
  <si>
    <t>16.00%</t>
  </si>
  <si>
    <t>Internal credit grades [member] | Traded loans [member] | 0.60 to less than 11.35% [member] | Barclays Bank Group [member]</t>
  </si>
  <si>
    <t>60.00%</t>
  </si>
  <si>
    <t>Internal credit grades [member] | Traded loans [member] | 11.35% to less than 100% | Barclays Bank Group [member]</t>
  </si>
  <si>
    <t>Other disclosures - Risk Management and Principal Risks - Balance sheet credit quality (audited) (Narrative) (Details) - GBP (£) £ in Billions</t>
  </si>
  <si>
    <t>Other disclosures - Risk Management and Principal Risks - Credit exposures by internal PD grade (audited) (Details) - Barclays Bank Group [member] - GBP (£) £ in Millions</t>
  </si>
  <si>
    <t>Loans and advances [member] | Financial assets at amortised cost [member]</t>
  </si>
  <si>
    <t>Disclosure of internal credit grades [line items]</t>
  </si>
  <si>
    <t>Credit exposure</t>
  </si>
  <si>
    <t>ECL coverage</t>
  </si>
  <si>
    <t>Loans and advances [member] | Financial assets at amortised cost [member] | ECL [member]</t>
  </si>
  <si>
    <t>Loans and advances [member] | Financial assets at amortised cost [member] | Gross exposure [member] | ECL [member]</t>
  </si>
  <si>
    <t>Loans and advances [member] | Financial assets at amortised cost [member] | Gross exposure [member] | Stage 1 [member]</t>
  </si>
  <si>
    <t>Loans and advances [member] | Financial assets at amortised cost [member] | Gross exposure [member] | Lifetime expected credit losses [member] | Stage 2 [member]</t>
  </si>
  <si>
    <t>Loans and advances [member] | Financial assets at amortised cost [member] | Gross exposure [member] | Lifetime expected credit losses [member] | Credit Impaired - Stage 3 [member]</t>
  </si>
  <si>
    <t>Loans and advances [member] | Financial assets at amortised cost [member] | Impairment allowance [member] | ECL [member]</t>
  </si>
  <si>
    <t>Loans and advances [member] | Financial assets at amortised cost [member] | Impairment allowance [member] | Stage 1 [member]</t>
  </si>
  <si>
    <t>Loans and advances [member] | Financial assets at amortised cost [member] | Impairment allowance [member] | Lifetime expected credit losses [member] | Stage 2 [member]</t>
  </si>
  <si>
    <t>Loans and advances [member] | Financial assets at amortised cost [member] | Impairment allowance [member] | Lifetime expected credit losses [member] | Credit Impaired - Stage 3 [member]</t>
  </si>
  <si>
    <t>Contingent liabilities [member]</t>
  </si>
  <si>
    <t>Contingent liabilities [member] | Gross exposure [member]</t>
  </si>
  <si>
    <t>Contingent liabilities [member] | Gross exposure [member] | Stage 1 [member]</t>
  </si>
  <si>
    <t>Contingent liabilities [member] | Gross exposure [member] | Lifetime expected credit losses [member] | Stage 2 [member]</t>
  </si>
  <si>
    <t>Contingent liabilities [member] | Gross exposure [member] | Lifetime expected credit losses [member] | Credit Impaired - Stage 3 [member]</t>
  </si>
  <si>
    <t>Contingent liabilities [member] | Impairment allowance [member]</t>
  </si>
  <si>
    <t>Contingent liabilities [member] | Impairment allowance [member] | Stage 1 [member]</t>
  </si>
  <si>
    <t>Contingent liabilities [member] | Impairment allowance [member] | Lifetime expected credit losses [member] | Stage 2 [member]</t>
  </si>
  <si>
    <t>Contingent liabilities [member] | Impairment allowance [member] | Lifetime expected credit losses [member] | Credit Impaired - Stage 3 [member]</t>
  </si>
  <si>
    <t>Loan commitments [member] | Gross exposure [member]</t>
  </si>
  <si>
    <t>Loan commitments [member] | Gross exposure [member] | Stage 1 [member]</t>
  </si>
  <si>
    <t>Loan commitments [member] | Gross exposure [member] | Lifetime expected credit losses [member] | Stage 2 [member]</t>
  </si>
  <si>
    <t>Loan commitments [member] | Gross exposure [member] | Lifetime expected credit losses [member] | Credit Impaired - Stage 3 [member]</t>
  </si>
  <si>
    <t>Loan commitments [member] | Impairment allowance [member]</t>
  </si>
  <si>
    <t>Loan commitments [member] | Impairment allowance [member] | Stage 1 [member]</t>
  </si>
  <si>
    <t>Loan commitments [member] | Impairment allowance [member] | Lifetime expected credit losses [member] | Stage 2 [member]</t>
  </si>
  <si>
    <t>Loan commitments [member] | Impairment allowance [member] | Lifetime expected credit losses [member] | Credit Impaired - Stage 3 [member]</t>
  </si>
  <si>
    <t>100% | Loans and advances [member] | Financial assets at amortised cost [member]</t>
  </si>
  <si>
    <t>49.40%</t>
  </si>
  <si>
    <t>50.10%</t>
  </si>
  <si>
    <t>100% | Loans and advances [member] | Financial assets at amortised cost [member] | Gross exposure [member] | ECL [member]</t>
  </si>
  <si>
    <t>100% | Loans and advances [member] | Financial assets at amortised cost [member] | Gross exposure [member] | Stage 1 [member]</t>
  </si>
  <si>
    <t>100% | Loans and advances [member] | Financial assets at amortised cost [member] | Gross exposure [member] | Lifetime expected credit losses [member] | Stage 2 [member]</t>
  </si>
  <si>
    <t>100% | Loans and advances [member] | Financial assets at amortised cost [member] | Gross exposure [member] | Lifetime expected credit losses [member] | Credit Impaired - Stage 3 [member]</t>
  </si>
  <si>
    <t>100% | Loans and advances [member] | Financial assets at amortised cost [member] | Impairment allowance [member] | ECL [member]</t>
  </si>
  <si>
    <t>100% | Loans and advances [member] | Financial assets at amortised cost [member] | Impairment allowance [member] | Stage 1 [member]</t>
  </si>
  <si>
    <t>100% | Loans and advances [member] | Financial assets at amortised cost [member] | Impairment allowance [member] | Lifetime expected credit losses [member] | Stage 2 [member]</t>
  </si>
  <si>
    <t>100% | Loans and advances [member] | Financial assets at amortised cost [member] | Impairment allowance [member] | Lifetime expected credit losses [member] | Credit Impaired - Stage 3 [member]</t>
  </si>
  <si>
    <t>100% | Contingent liabilities [member]</t>
  </si>
  <si>
    <t>14.30%</t>
  </si>
  <si>
    <t>100% | Contingent liabilities [member] | Gross exposure [member]</t>
  </si>
  <si>
    <t>100% | Contingent liabilities [member] | Gross exposure [member] | Stage 1 [member]</t>
  </si>
  <si>
    <t>100% | Contingent liabilities [member] | Gross exposure [member] | Lifetime expected credit losses [member] | Stage 2 [member]</t>
  </si>
  <si>
    <t>100% | Contingent liabilities [member] | Gross exposure [member] | Lifetime expected credit losses [member] | Credit Impaired - Stage 3 [member]</t>
  </si>
  <si>
    <t>100% | Contingent liabilities [member] | Impairment allowance [member]</t>
  </si>
  <si>
    <t>100% | Contingent liabilities [member] | Impairment allowance [member] | Stage 1 [member]</t>
  </si>
  <si>
    <t>100% | Contingent liabilities [member] | Impairment allowance [member] | Lifetime expected credit losses [member] | Stage 2 [member]</t>
  </si>
  <si>
    <t>100% | Contingent liabilities [member] | Impairment allowance [member] | Lifetime expected credit losses [member] | Credit Impaired - Stage 3 [member]</t>
  </si>
  <si>
    <t>100% | Loan commitments [member]</t>
  </si>
  <si>
    <t>100% | Loan commitments [member] | Gross exposure [member]</t>
  </si>
  <si>
    <t>100% | Loan commitments [member] | Gross exposure [member] | Stage 1 [member]</t>
  </si>
  <si>
    <t>100% | Loan commitments [member] | Gross exposure [member] | Lifetime expected credit losses [member] | Stage 2 [member]</t>
  </si>
  <si>
    <t>100% | Loan commitments [member] | Gross exposure [member] | Lifetime expected credit losses [member] | Credit Impaired - Stage 3 [member]</t>
  </si>
  <si>
    <t>100% | Loan commitments [member] | Impairment allowance [member]</t>
  </si>
  <si>
    <t>100% | Loan commitments [member] | Impairment allowance [member] | Stage 1 [member]</t>
  </si>
  <si>
    <t>100% | Loan commitments [member] | Impairment allowance [member] | Lifetime expected credit losses [member] | Stage 2 [member]</t>
  </si>
  <si>
    <t>100% | Loan commitments [member] | Impairment allowance [member] | Lifetime expected credit losses [member] | Credit Impaired - Stage 3 [member]</t>
  </si>
  <si>
    <t>Strong (including investment grade) [Member] | 0.0 to less than 0.05% | Loans and advances [member] | Financial assets at amortised cost [member]</t>
  </si>
  <si>
    <t>Strong (including investment grade) [Member] | 0.0 to less than 0.05% | Loans and advances [member] | Financial assets at amortised cost [member] | ECL [member]</t>
  </si>
  <si>
    <t>Strong (including investment grade) [Member] | 0.0 to less than 0.05% | Loans and advances [member] | Financial assets at amortised cost [member] | Gross exposure [member] | ECL [member]</t>
  </si>
  <si>
    <t>Strong (including investment grade) [Member] | 0.0 to less than 0.05% | Loans and advances [member] | Financial assets at amortised cost [member] | Gross exposure [member] | Stage 1 [member]</t>
  </si>
  <si>
    <t>Strong (including investment grade) [Member] | 0.0 to less than 0.05% | Loans and advances [member] | Financial assets at amortised cost [member] | Gross exposure [member] | Lifetime expected credit losses [member] | Stage 2 [member]</t>
  </si>
  <si>
    <t>Strong (including investment grade) [Member] | 0.0 to less than 0.05% | Loans and advances [member] | Financial assets at amortised cost [member] | Gross exposure [member] | Lifetime expected credit losses [member] | Credit Impaired - Stage 3 [member]</t>
  </si>
  <si>
    <t>Strong (including investment grade) [Member] | 0.0 to less than 0.05% | Loans and advances [member] | Financial assets at amortised cost [member] | Impairment allowance [member] | ECL [member]</t>
  </si>
  <si>
    <t>Strong (including investment grade) [Member] | 0.0 to less than 0.05% | Loans and advances [member] | Financial assets at amortised cost [member] | Impairment allowance [member] | Stage 1 [member]</t>
  </si>
  <si>
    <t>Strong (including investment grade) [Member] | 0.0 to less than 0.05% | Loans and advances [member] | Financial assets at amortised cost [member] | Impairment allowance [member] | Lifetime expected credit losses [member] | Stage 2 [member]</t>
  </si>
  <si>
    <t>Strong (including investment grade) [Member] | 0.0 to less than 0.05% | Loans and advances [member] | Financial assets at amortised cost [member] | Impairment allowance [member] | Lifetime expected credit losses [member] | Credit Impaired - Stage 3 [member]</t>
  </si>
  <si>
    <t>Strong (including investment grade) [Member] | 0.0 to less than 0.05% | Contingent liabilities [member]</t>
  </si>
  <si>
    <t>Strong (including investment grade) [Member] | 0.0 to less than 0.05% | Contingent liabilities [member] | Gross exposure [member]</t>
  </si>
  <si>
    <t>Strong (including investment grade) [Member] | 0.0 to less than 0.05% | Contingent liabilities [member] | Gross exposure [member] | Stage 1 [member]</t>
  </si>
  <si>
    <t>Strong (including investment grade) [Member] | 0.0 to less than 0.05% | Contingent liabilities [member] | Gross exposure [member] | Lifetime expected credit losses [member] | Stage 2 [member]</t>
  </si>
  <si>
    <t>Strong (including investment grade) [Member] | 0.0 to less than 0.05% | Contingent liabilities [member] | Gross exposure [member] | Lifetime expected credit losses [member] | Credit Impaired - Stage 3 [member]</t>
  </si>
  <si>
    <t>Strong (including investment grade) [Member] | 0.0 to less than 0.05% | Contingent liabilities [member] | Impairment allowance [member]</t>
  </si>
  <si>
    <t>Strong (including investment grade) [Member] | 0.0 to less than 0.05% | Contingent liabilities [member] | Impairment allowance [member] | Stage 1 [member]</t>
  </si>
  <si>
    <t>Strong (including investment grade) [Member] | 0.0 to less than 0.05% | Contingent liabilities [member] | Impairment allowance [member] | Lifetime expected credit losses [member] | Stage 2 [member]</t>
  </si>
  <si>
    <t>Strong (including investment grade) [Member] | 0.0 to less than 0.05% | Contingent liabilities [member] | Impairment allowance [member] | Lifetime expected credit losses [member] | Credit Impaired - Stage 3 [member]</t>
  </si>
  <si>
    <t>Strong (including investment grade) [Member] | 0.0 to less than 0.05% | Loan commitments [member]</t>
  </si>
  <si>
    <t>Strong (including investment grade) [Member] | 0.0 to less than 0.05% | Loan commitments [member] | Gross exposure [member]</t>
  </si>
  <si>
    <t>Strong (including investment grade) [Member] | 0.0 to less than 0.05% | Loan commitments [member] | Gross exposure [member] | Stage 1 [member]</t>
  </si>
  <si>
    <t>Strong (including investment grade) [Member] | 0.0 to less than 0.05% | Loan commitments [member] | Gross exposure [member] | Lifetime expected credit losses [member] | Stage 2 [member]</t>
  </si>
  <si>
    <t>Strong (including investment grade) [Member] | 0.0 to less than 0.05% | Loan commitments [member] | Gross exposure [member] | Lifetime expected credit losses [member] | Credit Impaired - Stage 3 [member]</t>
  </si>
  <si>
    <t>Strong (including investment grade) [Member] | 0.0 to less than 0.05% | Loan commitments [member] | Impairment allowance [member]</t>
  </si>
  <si>
    <t>Strong (including investment grade) [Member] | 0.0 to less than 0.05% | Loan commitments [member] | Impairment allowance [member] | Stage 1 [member]</t>
  </si>
  <si>
    <t>Strong (including investment grade) [Member] | 0.0 to less than 0.05% | Loan commitments [member] | Impairment allowance [member] | Lifetime expected credit losses [member] | Stage 2 [member]</t>
  </si>
  <si>
    <t>Strong (including investment grade) [Member] | 0.0 to less than 0.05% | Loan commitments [member] | Impairment allowance [member] | Lifetime expected credit losses [member] | Credit Impaired - Stage 3 [member]</t>
  </si>
  <si>
    <t>Strong (including investment grade) [Member] | 0.05 to less than 0.15% | Loans and advances [member] | Financial assets at amortised cost [member]</t>
  </si>
  <si>
    <t>Strong (including investment grade) [Member] | 0.05 to less than 0.15% | Loans and advances [member] | Financial assets at amortised cost [member] | Gross exposure [member] | ECL [member]</t>
  </si>
  <si>
    <t>Strong (including investment grade) [Member] | 0.05 to less than 0.15% | Loans and advances [member] | Financial assets at amortised cost [member] | Gross exposure [member] | Stage 1 [member]</t>
  </si>
  <si>
    <t>Strong (including investment grade) [Member] | 0.05 to less than 0.15% | Loans and advances [member] | Financial assets at amortised cost [member] | Gross exposure [member] | Lifetime expected credit losses [member] | Stage 2 [member]</t>
  </si>
  <si>
    <t>Strong (including investment grade) [Member] | 0.05 to less than 0.15% | Loans and advances [member] | Financial assets at amortised cost [member] | Gross exposure [member] | Lifetime expected credit losses [member] | Credit Impaired - Stage 3 [member]</t>
  </si>
  <si>
    <t>Strong (including investment grade) [Member] | 0.05 to less than 0.15% | Loans and advances [member] | Financial assets at amortised cost [member] | Impairment allowance [member] | ECL [member]</t>
  </si>
  <si>
    <t>Strong (including investment grade) [Member] | 0.05 to less than 0.15% | Loans and advances [member] | Financial assets at amortised cost [member] | Impairment allowance [member] | Stage 1 [member]</t>
  </si>
  <si>
    <t>Strong (including investment grade) [Member] | 0.05 to less than 0.15% | Loans and advances [member] | Financial assets at amortised cost [member] | Impairment allowance [member] | Lifetime expected credit losses [member] | Stage 2 [member]</t>
  </si>
  <si>
    <t>Strong (including investment grade) [Member] | 0.05 to less than 0.15% | Loans and advances [member] | Financial assets at amortised cost [member] | Impairment allowance [member] | Lifetime expected credit losses [member] | Credit Impaired - Stage 3 [member]</t>
  </si>
  <si>
    <t>Strong (including investment grade) [Member] | 0.05 to less than 0.15% | Contingent liabilities [member]</t>
  </si>
  <si>
    <t>Strong (including investment grade) [Member] | 0.05 to less than 0.15% | Contingent liabilities [member] | Gross exposure [member]</t>
  </si>
  <si>
    <t>Strong (including investment grade) [Member] | 0.05 to less than 0.15% | Contingent liabilities [member] | Gross exposure [member] | Stage 1 [member]</t>
  </si>
  <si>
    <t>Strong (including investment grade) [Member] | 0.05 to less than 0.15% | Contingent liabilities [member] | Gross exposure [member] | Lifetime expected credit losses [member] | Stage 2 [member]</t>
  </si>
  <si>
    <t>Strong (including investment grade) [Member] | 0.05 to less than 0.15% | Contingent liabilities [member] | Gross exposure [member] | Lifetime expected credit losses [member] | Credit Impaired - Stage 3 [member]</t>
  </si>
  <si>
    <t>Strong (including investment grade) [Member] | 0.05 to less than 0.15% | Contingent liabilities [member] | Impairment allowance [member]</t>
  </si>
  <si>
    <t>Strong (including investment grade) [Member] | 0.05 to less than 0.15% | Contingent liabilities [member] | Impairment allowance [member] | Stage 1 [member]</t>
  </si>
  <si>
    <t>Strong (including investment grade) [Member] | 0.05 to less than 0.15% | Contingent liabilities [member] | Impairment allowance [member] | Lifetime expected credit losses [member] | Stage 2 [member]</t>
  </si>
  <si>
    <t>Strong (including investment grade) [Member] | 0.05 to less than 0.15% | Contingent liabilities [member] | Impairment allowance [member] | Lifetime expected credit losses [member] | Credit Impaired - Stage 3 [member]</t>
  </si>
  <si>
    <t>Strong (including investment grade) [Member] | 0.05 to less than 0.15% | Loan commitments [member]</t>
  </si>
  <si>
    <t>Strong (including investment grade) [Member] | 0.05 to less than 0.15% | Loan commitments [member] | Gross exposure [member]</t>
  </si>
  <si>
    <t>Strong (including investment grade) [Member] | 0.05 to less than 0.15% | Loan commitments [member] | Gross exposure [member] | Stage 1 [member]</t>
  </si>
  <si>
    <t>Strong (including investment grade) [Member] | 0.05 to less than 0.15% | Loan commitments [member] | Gross exposure [member] | Lifetime expected credit losses [member] | Stage 2 [member]</t>
  </si>
  <si>
    <t>Strong (including investment grade) [Member] | 0.05 to less than 0.15% | Loan commitments [member] | Gross exposure [member] | Lifetime expected credit losses [member] | Credit Impaired - Stage 3 [member]</t>
  </si>
  <si>
    <t>Strong (including investment grade) [Member] | 0.05 to less than 0.15% | Loan commitments [member] | Impairment allowance [member]</t>
  </si>
  <si>
    <t>Strong (including investment grade) [Member] | 0.05 to less than 0.15% | Loan commitments [member] | Impairment allowance [member] | Stage 1 [member]</t>
  </si>
  <si>
    <t>Strong (including investment grade) [Member] | 0.05 to less than 0.15% | Loan commitments [member] | Impairment allowance [member] | Lifetime expected credit losses [member] | Stage 2 [member]</t>
  </si>
  <si>
    <t>Strong (including investment grade) [Member] | 0.05 to less than 0.15% | Loan commitments [member] | Impairment allowance [member] | Lifetime expected credit losses [member] | Credit Impaired - Stage 3 [member]</t>
  </si>
  <si>
    <t>Strong (including investment grade) [Member] | 0.15 to less than 0.30% | Loans and advances [member] | Financial assets at amortised cost [member]</t>
  </si>
  <si>
    <t>Strong (including investment grade) [Member] | 0.15 to less than 0.30% | Loans and advances [member] | Financial assets at amortised cost [member] | Gross exposure [member] | ECL [member]</t>
  </si>
  <si>
    <t>Strong (including investment grade) [Member] | 0.15 to less than 0.30% | Loans and advances [member] | Financial assets at amortised cost [member] | Gross exposure [member] | Stage 1 [member]</t>
  </si>
  <si>
    <t>Strong (including investment grade) [Member] | 0.15 to less than 0.30% | Loans and advances [member] | Financial assets at amortised cost [member] | Gross exposure [member] | Lifetime expected credit losses [member] | Stage 2 [member]</t>
  </si>
  <si>
    <t>Strong (including investment grade) [Member] | 0.15 to less than 0.30% | Loans and advances [member] | Financial assets at amortised cost [member] | Gross exposure [member] | Lifetime expected credit losses [member] | Credit Impaired - Stage 3 [member]</t>
  </si>
  <si>
    <t>Strong (including investment grade) [Member] | 0.15 to less than 0.30% | Loans and advances [member] | Financial assets at amortised cost [member] | Impairment allowance [member] | ECL [member]</t>
  </si>
  <si>
    <t>Strong (including investment grade) [Member] | 0.15 to less than 0.30% | Loans and advances [member] | Financial assets at amortised cost [member] | Impairment allowance [member] | Stage 1 [member]</t>
  </si>
  <si>
    <t>Strong (including investment grade) [Member] | 0.15 to less than 0.30% | Loans and advances [member] | Financial assets at amortised cost [member] | Impairment allowance [member] | Lifetime expected credit losses [member] | Stage 2 [member]</t>
  </si>
  <si>
    <t>Strong (including investment grade) [Member] | 0.15 to less than 0.30% | Loans and advances [member] | Financial assets at amortised cost [member] | Impairment allowance [member] | Lifetime expected credit losses [member] | Credit Impaired - Stage 3 [member]</t>
  </si>
  <si>
    <t>Strong (including investment grade) [Member] | 0.15 to less than 0.30% | Contingent liabilities [member]</t>
  </si>
  <si>
    <t>Strong (including investment grade) [Member] | 0.15 to less than 0.30% | Contingent liabilities [member] | Gross exposure [member]</t>
  </si>
  <si>
    <t>Strong (including investment grade) [Member] | 0.15 to less than 0.30% | Contingent liabilities [member] | Gross exposure [member] | Stage 1 [member]</t>
  </si>
  <si>
    <t>Strong (including investment grade) [Member] | 0.15 to less than 0.30% | Contingent liabilities [member] | Gross exposure [member] | Lifetime expected credit losses [member] | Stage 2 [member]</t>
  </si>
  <si>
    <t>Strong (including investment grade) [Member] | 0.15 to less than 0.30% | Contingent liabilities [member] | Gross exposure [member] | Lifetime expected credit losses [member] | Credit Impaired - Stage 3 [member]</t>
  </si>
  <si>
    <t>Strong (including investment grade) [Member] | 0.15 to less than 0.30% | Contingent liabilities [member] | Impairment allowance [member]</t>
  </si>
  <si>
    <t>Strong (including investment grade) [Member] | 0.15 to less than 0.30% | Contingent liabilities [member] | Impairment allowance [member] | Stage 1 [member]</t>
  </si>
  <si>
    <t>Strong (including investment grade) [Member] | 0.15 to less than 0.30% | Contingent liabilities [member] | Impairment allowance [member] | Lifetime expected credit losses [member] | Stage 2 [member]</t>
  </si>
  <si>
    <t>Strong (including investment grade) [Member] | 0.15 to less than 0.30% | Contingent liabilities [member] | Impairment allowance [member] | Lifetime expected credit losses [member] | Credit Impaired - Stage 3 [member]</t>
  </si>
  <si>
    <t>Strong (including investment grade) [Member] | 0.15 to less than 0.30% | Loan commitments [member]</t>
  </si>
  <si>
    <t>Strong (including investment grade) [Member] | 0.15 to less than 0.30% | Loan commitments [member] | Gross exposure [member]</t>
  </si>
  <si>
    <t>Strong (including investment grade) [Member] | 0.15 to less than 0.30% | Loan commitments [member] | Gross exposure [member] | Stage 1 [member]</t>
  </si>
  <si>
    <t>Strong (including investment grade) [Member] | 0.15 to less than 0.30% | Loan commitments [member] | Gross exposure [member] | Lifetime expected credit losses [member] | Stage 2 [member]</t>
  </si>
  <si>
    <t>Strong (including investment grade) [Member] | 0.15 to less than 0.30% | Loan commitments [member] | Gross exposure [member] | Lifetime expected credit losses [member] | Credit Impaired - Stage 3 [member]</t>
  </si>
  <si>
    <t>Strong (including investment grade) [Member] | 0.15 to less than 0.30% | Loan commitments [member] | Impairment allowance [member]</t>
  </si>
  <si>
    <t>Strong (including investment grade) [Member] | 0.15 to less than 0.30% | Loan commitments [member] | Impairment allowance [member] | Stage 1 [member]</t>
  </si>
  <si>
    <t>Strong (including investment grade) [Member] | 0.15 to less than 0.30% | Loan commitments [member] | Impairment allowance [member] | Lifetime expected credit losses [member] | Stage 2 [member]</t>
  </si>
  <si>
    <t>Strong (including investment grade) [Member] | 0.15 to less than 0.30% | Loan commitments [member] | Impairment allowance [member] | Lifetime expected credit losses [member] | Credit Impaired - Stage 3 [member]</t>
  </si>
  <si>
    <t>Strong (including investment grade) [Member] | 0.30 to less than 0.60% | Loans and advances [member] | Financial assets at amortised cost [member]</t>
  </si>
  <si>
    <t>Strong (including investment grade) [Member] | 0.30 to less than 0.60% | Loans and advances [member] | Financial assets at amortised cost [member] | Gross exposure [member] | ECL [member]</t>
  </si>
  <si>
    <t>Strong (including investment grade) [Member] | 0.30 to less than 0.60% | Loans and advances [member] | Financial assets at amortised cost [member] | Gross exposure [member] | Stage 1 [member]</t>
  </si>
  <si>
    <t>Strong (including investment grade) [Member] | 0.30 to less than 0.60% | Loans and advances [member] | Financial assets at amortised cost [member] | Gross exposure [member] | Lifetime expected credit losses [member] | Stage 2 [member]</t>
  </si>
  <si>
    <t>Strong (including investment grade) [Member] | 0.30 to less than 0.60% | Loans and advances [member] | Financial assets at amortised cost [member] | Gross exposure [member] | Lifetime expected credit losses [member] | Credit Impaired - Stage 3 [member]</t>
  </si>
  <si>
    <t>Strong (including investment grade) [Member] | 0.30 to less than 0.60% | Loans and advances [member] | Financial assets at amortised cost [member] | Impairment allowance [member] | ECL [member]</t>
  </si>
  <si>
    <t>Strong (including investment grade) [Member] | 0.30 to less than 0.60% | Loans and advances [member] | Financial assets at amortised cost [member] | Impairment allowance [member] | Stage 1 [member]</t>
  </si>
  <si>
    <t>Strong (including investment grade) [Member] | 0.30 to less than 0.60% | Loans and advances [member] | Financial assets at amortised cost [member] | Impairment allowance [member] | Lifetime expected credit losses [member] | Stage 2 [member]</t>
  </si>
  <si>
    <t>Strong (including investment grade) [Member] | 0.30 to less than 0.60% | Loans and advances [member] | Financial assets at amortised cost [member] | Impairment allowance [member] | Lifetime expected credit losses [member] | Credit Impaired - Stage 3 [member]</t>
  </si>
  <si>
    <t>Strong (including investment grade) [Member] | 0.30 to less than 0.60% | Contingent liabilities [member]</t>
  </si>
  <si>
    <t>Strong (including investment grade) [Member] | 0.30 to less than 0.60% | Contingent liabilities [member] | Gross exposure [member]</t>
  </si>
  <si>
    <t>Strong (including investment grade) [Member] | 0.30 to less than 0.60% | Contingent liabilities [member] | Gross exposure [member] | Stage 1 [member]</t>
  </si>
  <si>
    <t>Strong (including investment grade) [Member] | 0.30 to less than 0.60% | Contingent liabilities [member] | Gross exposure [member] | Lifetime expected credit losses [member] | Stage 2 [member]</t>
  </si>
  <si>
    <t>Strong (including investment grade) [Member] | 0.30 to less than 0.60% | Contingent liabilities [member] | Gross exposure [member] | Lifetime expected credit losses [member] | Credit Impaired - Stage 3 [member]</t>
  </si>
  <si>
    <t>Strong (including investment grade) [Member] | 0.30 to less than 0.60% | Contingent liabilities [member] | Impairment allowance [member]</t>
  </si>
  <si>
    <t>Strong (including investment grade) [Member] | 0.30 to less than 0.60% | Contingent liabilities [member] | Impairment allowance [member] | Stage 1 [member]</t>
  </si>
  <si>
    <t>Strong (including investment grade) [Member] | 0.30 to less than 0.60% | Contingent liabilities [member] | Impairment allowance [member] | Lifetime expected credit losses [member] | Stage 2 [member]</t>
  </si>
  <si>
    <t>Strong (including investment grade) [Member] | 0.30 to less than 0.60% | Contingent liabilities [member] | Impairment allowance [member] | Lifetime expected credit losses [member] | Credit Impaired - Stage 3 [member]</t>
  </si>
  <si>
    <t>Strong (including investment grade) [Member] | 0.30 to less than 0.60% | Loan commitments [member]</t>
  </si>
  <si>
    <t>Strong (including investment grade) [Member] | 0.30 to less than 0.60% | Loan commitments [member] | Gross exposure [member]</t>
  </si>
  <si>
    <t>Strong (including investment grade) [Member] | 0.30 to less than 0.60% | Loan commitments [member] | Gross exposure [member] | Stage 1 [member]</t>
  </si>
  <si>
    <t>Strong (including investment grade) [Member] | 0.30 to less than 0.60% | Loan commitments [member] | Gross exposure [member] | Lifetime expected credit losses [member] | Stage 2 [member]</t>
  </si>
  <si>
    <t>Strong (including investment grade) [Member] | 0.30 to less than 0.60% | Loan commitments [member] | Gross exposure [member] | Lifetime expected credit losses [member] | Credit Impaired - Stage 3 [member]</t>
  </si>
  <si>
    <t>Strong (including investment grade) [Member] | 0.30 to less than 0.60% | Loan commitments [member] | Impairment allowance [member]</t>
  </si>
  <si>
    <t>Strong (including investment grade) [Member] | 0.30 to less than 0.60% | Loan commitments [member] | Impairment allowance [member] | Stage 1 [member]</t>
  </si>
  <si>
    <t>Strong (including investment grade) [Member] | 0.30 to less than 0.60% | Loan commitments [member] | Impairment allowance [member] | Lifetime expected credit losses [member] | Stage 2 [member]</t>
  </si>
  <si>
    <t>Strong (including investment grade) [Member] | 0.30 to less than 0.60% | Loan commitments [member] | Impairment allowance [member] | Lifetime expected credit losses [member] | Credit Impaired - Stage 3 [member]</t>
  </si>
  <si>
    <t>Satisfactory (BB+ to B) [member] | 0.60 to less than 2.15% | Loans and advances [member] | Financial assets at amortised cost [member]</t>
  </si>
  <si>
    <t>Satisfactory (BB+ to B) [member] | 0.60 to less than 2.15% | Loans and advances [member] | Financial assets at amortised cost [member] | Gross exposure [member] | ECL [member]</t>
  </si>
  <si>
    <t>Satisfactory (BB+ to B) [member] | 0.60 to less than 2.15% | Loans and advances [member] | Financial assets at amortised cost [member] | Gross exposure [member] | Stage 1 [member]</t>
  </si>
  <si>
    <t>Satisfactory (BB+ to B) [member] | 0.60 to less than 2.15% | Loans and advances [member] | Financial assets at amortised cost [member] | Gross exposure [member] | Lifetime expected credit losses [member] | Stage 2 [member]</t>
  </si>
  <si>
    <t>Satisfactory (BB+ to B) [member] | 0.60 to less than 2.15% | Loans and advances [member] | Financial assets at amortised cost [member] | Gross exposure [member] | Lifetime expected credit losses [member] | Credit Impaired - Stage 3 [member]</t>
  </si>
  <si>
    <t>Satisfactory (BB+ to B) [member] | 0.60 to less than 2.15% | Loans and advances [member] | Financial assets at amortised cost [member] | Impairment allowance [member] | ECL [member]</t>
  </si>
  <si>
    <t>Satisfactory (BB+ to B) [member] | 0.60 to less than 2.15% | Loans and advances [member] | Financial assets at amortised cost [member] | Impairment allowance [member] | Stage 1 [member]</t>
  </si>
  <si>
    <t>Satisfactory (BB+ to B) [member] | 0.60 to less than 2.15% | Loans and advances [member] | Financial assets at amortised cost [member] | Impairment allowance [member] | Lifetime expected credit losses [member] | Stage 2 [member]</t>
  </si>
  <si>
    <t>Satisfactory (BB+ to B) [member] | 0.60 to less than 2.15% | Loans and advances [member] | Financial assets at amortised cost [member] | Impairment allowance [member] | Lifetime expected credit losses [member] | Credit Impaired - Stage 3 [member]</t>
  </si>
  <si>
    <t>Satisfactory (BB+ to B) [member] | 0.60 to less than 2.15% | Contingent liabilities [member]</t>
  </si>
  <si>
    <t>Satisfactory (BB+ to B) [member] | 0.60 to less than 2.15% | Contingent liabilities [member] | Gross exposure [member]</t>
  </si>
  <si>
    <t>Satisfactory (BB+ to B) [member] | 0.60 to less than 2.15% | Contingent liabilities [member] | Gross exposure [member] | Stage 1 [member]</t>
  </si>
  <si>
    <t>Satisfactory (BB+ to B) [member] | 0.60 to less than 2.15% | Contingent liabilities [member] | Gross exposure [member] | Lifetime expected credit losses [member] | Stage 2 [member]</t>
  </si>
  <si>
    <t>Satisfactory (BB+ to B) [member] | 0.60 to less than 2.15% | Contingent liabilities [member] | Gross exposure [member] | Lifetime expected credit losses [member] | Credit Impaired - Stage 3 [member]</t>
  </si>
  <si>
    <t>Satisfactory (BB+ to B) [member] | 0.60 to less than 2.15% | Contingent liabilities [member] | Impairment allowance [member]</t>
  </si>
  <si>
    <t>Satisfactory (BB+ to B) [member] | 0.60 to less than 2.15% | Contingent liabilities [member] | Impairment allowance [member] | Stage 1 [member]</t>
  </si>
  <si>
    <t>Satisfactory (BB+ to B) [member] | 0.60 to less than 2.15% | Contingent liabilities [member] | Impairment allowance [member] | Lifetime expected credit losses [member] | Stage 2 [member]</t>
  </si>
  <si>
    <t>Satisfactory (BB+ to B) [member] | 0.60 to less than 2.15% | Contingent liabilities [member] | Impairment allowance [member] | Lifetime expected credit losses [member] | Credit Impaired - Stage 3 [member]</t>
  </si>
  <si>
    <t>Satisfactory (BB+ to B) [member] | 0.60 to less than 2.15% | Loan commitments [member]</t>
  </si>
  <si>
    <t>Satisfactory (BB+ to B) [member] | 0.60 to less than 2.15% | Loan commitments [member] | Gross exposure [member]</t>
  </si>
  <si>
    <t>Satisfactory (BB+ to B) [member] | 0.60 to less than 2.15% | Loan commitments [member] | Gross exposure [member] | Stage 1 [member]</t>
  </si>
  <si>
    <t>Satisfactory (BB+ to B) [member] | 0.60 to less than 2.15% | Loan commitments [member] | Gross exposure [member] | Lifetime expected credit losses [member] | Stage 2 [member]</t>
  </si>
  <si>
    <t>Satisfactory (BB+ to B) [member] | 0.60 to less than 2.15% | Loan commitments [member] | Gross exposure [member] | Lifetime expected credit losses [member] | Credit Impaired - Stage 3 [member]</t>
  </si>
  <si>
    <t>Satisfactory (BB+ to B) [member] | 0.60 to less than 2.15% | Loan commitments [member] | Impairment allowance [member]</t>
  </si>
  <si>
    <t>Satisfactory (BB+ to B) [member] | 0.60 to less than 2.15% | Loan commitments [member] | Impairment allowance [member] | Stage 1 [member]</t>
  </si>
  <si>
    <t>Satisfactory (BB+ to B) [member] | 0.60 to less than 2.15% | Loan commitments [member] | Impairment allowance [member] | Lifetime expected credit losses [member] | Stage 2 [member]</t>
  </si>
  <si>
    <t>Satisfactory (BB+ to B) [member] | 0.60 to less than 2.15% | Loan commitments [member] | Impairment allowance [member] | Lifetime expected credit losses [member] | Credit Impaired - Stage 3 [member]</t>
  </si>
  <si>
    <t>Satisfactory (BB+ to B) [member] | 2.15 to less than 10% | Loans and advances [member] | Financial assets at amortised cost [member]</t>
  </si>
  <si>
    <t>Satisfactory (BB+ to B) [member] | 2.15 to less than 10% | Loans and advances [member] | Financial assets at amortised cost [member] | Gross exposure [member] | ECL [member]</t>
  </si>
  <si>
    <t>Satisfactory (BB+ to B) [member] | 2.15 to less than 10% | Loans and advances [member] | Financial assets at amortised cost [member] | Gross exposure [member] | Stage 1 [member]</t>
  </si>
  <si>
    <t>Satisfactory (BB+ to B) [member] | 2.15 to less than 10% | Loans and advances [member] | Financial assets at amortised cost [member] | Gross exposure [member] | Lifetime expected credit losses [member] | Stage 2 [member]</t>
  </si>
  <si>
    <t>Satisfactory (BB+ to B) [member] | 2.15 to less than 10% | Loans and advances [member] | Financial assets at amortised cost [member] | Gross exposure [member] | Lifetime expected credit losses [member] | Credit Impaired - Stage 3 [member]</t>
  </si>
  <si>
    <t>Satisfactory (BB+ to B) [member] | 2.15 to less than 10% | Loans and advances [member] | Financial assets at amortised cost [member] | Impairment allowance [member] | ECL [member]</t>
  </si>
  <si>
    <t>Satisfactory (BB+ to B) [member] | 2.15 to less than 10% | Loans and advances [member] | Financial assets at amortised cost [member] | Impairment allowance [member] | Stage 1 [member]</t>
  </si>
  <si>
    <t>Satisfactory (BB+ to B) [member] | 2.15 to less than 10% | Loans and advances [member] | Financial assets at amortised cost [member] | Impairment allowance [member] | Lifetime expected credit losses [member] | Stage 2 [member]</t>
  </si>
  <si>
    <t>Satisfactory (BB+ to B) [member] | 2.15 to less than 10% | Loans and advances [member] | Financial assets at amortised cost [member] | Impairment allowance [member] | Lifetime expected credit losses [member] | Credit Impaired - Stage 3 [member]</t>
  </si>
  <si>
    <t>Satisfactory (BB+ to B) [member] | 2.15 to less than 10% | Contingent liabilities [member]</t>
  </si>
  <si>
    <t>Satisfactory (BB+ to B) [member] | 2.15 to less than 10% | Contingent liabilities [member] | Gross exposure [member]</t>
  </si>
  <si>
    <t>Satisfactory (BB+ to B) [member] | 2.15 to less than 10% | Contingent liabilities [member] | Gross exposure [member] | Stage 1 [member]</t>
  </si>
  <si>
    <t>Satisfactory (BB+ to B) [member] | 2.15 to less than 10% | Contingent liabilities [member] | Gross exposure [member] | Lifetime expected credit losses [member] | Stage 2 [member]</t>
  </si>
  <si>
    <t>Satisfactory (BB+ to B) [member] | 2.15 to less than 10% | Contingent liabilities [member] | Gross exposure [member] | Lifetime expected credit losses [member] | Credit Impaired - Stage 3 [member]</t>
  </si>
  <si>
    <t>Satisfactory (BB+ to B) [member] | 2.15 to less than 10% | Contingent liabilities [member] | Impairment allowance [member]</t>
  </si>
  <si>
    <t>Satisfactory (BB+ to B) [member] | 2.15 to less than 10% | Contingent liabilities [member] | Impairment allowance [member] | Stage 1 [member]</t>
  </si>
  <si>
    <t>Satisfactory (BB+ to B) [member] | 2.15 to less than 10% | Contingent liabilities [member] | Impairment allowance [member] | Lifetime expected credit losses [member] | Stage 2 [member]</t>
  </si>
  <si>
    <t>Satisfactory (BB+ to B) [member] | 2.15 to less than 10% | Contingent liabilities [member] | Impairment allowance [member] | Lifetime expected credit losses [member] | Credit Impaired - Stage 3 [member]</t>
  </si>
  <si>
    <t>Satisfactory (BB+ to B) [member] | 2.15 to less than 10% | Loan commitments [member]</t>
  </si>
  <si>
    <t>Satisfactory (BB+ to B) [member] | 2.15 to less than 10% | Loan commitments [member] | Gross exposure [member]</t>
  </si>
  <si>
    <t>Satisfactory (BB+ to B) [member] | 2.15 to less than 10% | Loan commitments [member] | Gross exposure [member] | Stage 1 [member]</t>
  </si>
  <si>
    <t>Satisfactory (BB+ to B) [member] | 2.15 to less than 10% | Loan commitments [member] | Gross exposure [member] | Lifetime expected credit losses [member] | Stage 2 [member]</t>
  </si>
  <si>
    <t>Satisfactory (BB+ to B) [member] | 2.15 to less than 10% | Loan commitments [member] | Gross exposure [member] | Lifetime expected credit losses [member] | Credit Impaired - Stage 3 [member]</t>
  </si>
  <si>
    <t>Satisfactory (BB+ to B) [member] | 2.15 to less than 10% | Loan commitments [member] | Impairment allowance [member]</t>
  </si>
  <si>
    <t>Satisfactory (BB+ to B) [member] | 2.15 to less than 10% | Loan commitments [member] | Impairment allowance [member] | Stage 1 [member]</t>
  </si>
  <si>
    <t>Satisfactory (BB+ to B) [member] | 2.15 to less than 10% | Loan commitments [member] | Impairment allowance [member] | Lifetime expected credit losses [member] | Stage 2 [member]</t>
  </si>
  <si>
    <t>Satisfactory (BB+ to B) [member] | 2.15 to less than 10% | Loan commitments [member] | Impairment allowance [member] | Lifetime expected credit losses [member] | Credit Impaired - Stage 3 [member]</t>
  </si>
  <si>
    <t>Satisfactory (BB+ to B) [member] | 10 to less than 11.35% | Loans and advances [member] | Financial assets at amortised cost [member]</t>
  </si>
  <si>
    <t>Satisfactory (BB+ to B) [member] | 10 to less than 11.35% | Loans and advances [member] | Financial assets at amortised cost [member] | Gross exposure [member] | ECL [member]</t>
  </si>
  <si>
    <t>Satisfactory (BB+ to B) [member] | 10 to less than 11.35% | Loans and advances [member] | Financial assets at amortised cost [member] | Gross exposure [member] | Stage 1 [member]</t>
  </si>
  <si>
    <t>Satisfactory (BB+ to B) [member] | 10 to less than 11.35% | Loans and advances [member] | Financial assets at amortised cost [member] | Gross exposure [member] | Lifetime expected credit losses [member] | Stage 2 [member]</t>
  </si>
  <si>
    <t>Satisfactory (BB+ to B) [member] | 10 to less than 11.35% | Loans and advances [member] | Financial assets at amortised cost [member] | Gross exposure [member] | Lifetime expected credit losses [member] | Credit Impaired - Stage 3 [member]</t>
  </si>
  <si>
    <t>Satisfactory (BB+ to B) [member] | 10 to less than 11.35% | Loans and advances [member] | Financial assets at amortised cost [member] | Impairment allowance [member] | ECL [member]</t>
  </si>
  <si>
    <t>Satisfactory (BB+ to B) [member] | 10 to less than 11.35% | Loans and advances [member] | Financial assets at amortised cost [member] | Impairment allowance [member] | Stage 1 [member]</t>
  </si>
  <si>
    <t>Satisfactory (BB+ to B) [member] | 10 to less than 11.35% | Loans and advances [member] | Financial assets at amortised cost [member] | Impairment allowance [member] | Lifetime expected credit losses [member] | Stage 2 [member]</t>
  </si>
  <si>
    <t>Satisfactory (BB+ to B) [member] | 10 to less than 11.35% | Loans and advances [member] | Financial assets at amortised cost [member] | Impairment allowance [member] | Lifetime expected credit losses [member] | Credit Impaired - Stage 3 [member]</t>
  </si>
  <si>
    <t>Satisfactory (BB+ to B) [member] | 10 to less than 11.35% | Contingent liabilities [member]</t>
  </si>
  <si>
    <t>Satisfactory (BB+ to B) [member] | 10 to less than 11.35% | Contingent liabilities [member] | Gross exposure [member]</t>
  </si>
  <si>
    <t>Satisfactory (BB+ to B) [member] | 10 to less than 11.35% | Contingent liabilities [member] | Gross exposure [member] | Stage 1 [member]</t>
  </si>
  <si>
    <t>Satisfactory (BB+ to B) [member] | 10 to less than 11.35% | Contingent liabilities [member] | Gross exposure [member] | Lifetime expected credit losses [member] | Stage 2 [member]</t>
  </si>
  <si>
    <t>Satisfactory (BB+ to B) [member] | 10 to less than 11.35% | Contingent liabilities [member] | Gross exposure [member] | Lifetime expected credit losses [member] | Credit Impaired - Stage 3 [member]</t>
  </si>
  <si>
    <t>Satisfactory (BB+ to B) [member] | 10 to less than 11.35% | Contingent liabilities [member] | Impairment allowance [member]</t>
  </si>
  <si>
    <t>Satisfactory (BB+ to B) [member] | 10 to less than 11.35% | Contingent liabilities [member] | Impairment allowance [member] | Stage 1 [member]</t>
  </si>
  <si>
    <t>Satisfactory (BB+ to B) [member] | 10 to less than 11.35% | Contingent liabilities [member] | Impairment allowance [member] | Lifetime expected credit losses [member] | Stage 2 [member]</t>
  </si>
  <si>
    <t>Satisfactory (BB+ to B) [member] | 10 to less than 11.35% | Contingent liabilities [member] | Impairment allowance [member] | Lifetime expected credit losses [member] | Credit Impaired - Stage 3 [member]</t>
  </si>
  <si>
    <t>Satisfactory (BB+ to B) [member] | 10 to less than 11.35% | Loan commitments [member]</t>
  </si>
  <si>
    <t>Satisfactory (BB+ to B) [member] | 10 to less than 11.35% | Loan commitments [member] | Gross exposure [member]</t>
  </si>
  <si>
    <t>Satisfactory (BB+ to B) [member] | 10 to less than 11.35% | Loan commitments [member] | Gross exposure [member] | Stage 1 [member]</t>
  </si>
  <si>
    <t>Satisfactory (BB+ to B) [member] | 10 to less than 11.35% | Loan commitments [member] | Gross exposure [member] | Lifetime expected credit losses [member] | Stage 2 [member]</t>
  </si>
  <si>
    <t>Satisfactory (BB+ to B) [member] | 10 to less than 11.35% | Loan commitments [member] | Gross exposure [member] | Lifetime expected credit losses [member] | Credit Impaired - Stage 3 [member]</t>
  </si>
  <si>
    <t>Satisfactory (BB+ to B) [member] | 10 to less than 11.35% | Loan commitments [member] | Impairment allowance [member]</t>
  </si>
  <si>
    <t>Satisfactory (BB+ to B) [member] | 10 to less than 11.35% | Loan commitments [member] | Impairment allowance [member] | Stage 1 [member]</t>
  </si>
  <si>
    <t>Satisfactory (BB+ to B) [member] | 10 to less than 11.35% | Loan commitments [member] | Impairment allowance [member] | Lifetime expected credit losses [member] | Stage 2 [member]</t>
  </si>
  <si>
    <t>Satisfactory (BB+ to B) [member] | 10 to less than 11.35% | Loan commitments [member] | Impairment allowance [member] | Lifetime expected credit losses [member] | Credit Impaired - Stage 3 [member]</t>
  </si>
  <si>
    <t>Higher risk (B- and below) [member] | 11.35% to less than 100% | Loans and advances [member] | Financial assets at amortised cost [member]</t>
  </si>
  <si>
    <t>21.20%</t>
  </si>
  <si>
    <t>28.70%</t>
  </si>
  <si>
    <t>Higher risk (B- and below) [member] | 11.35% to less than 100% | Loans and advances [member] | Financial assets at amortised cost [member] | ECL [member]</t>
  </si>
  <si>
    <t>Higher risk (B- and below) [member] | 11.35% to less than 100% | Loans and advances [member] | Financial assets at amortised cost [member] | Gross exposure [member] | ECL [member]</t>
  </si>
  <si>
    <t>Higher risk (B- and below) [member] | 11.35% to less than 100% | Loans and advances [member] | Financial assets at amortised cost [member] | Gross exposure [member] | Stage 1 [member]</t>
  </si>
  <si>
    <t>Higher risk (B- and below) [member] | 11.35% to less than 100% | Loans and advances [member] | Financial assets at amortised cost [member] | Gross exposure [member] | Lifetime expected credit losses [member] | Stage 2 [member]</t>
  </si>
  <si>
    <t>Higher risk (B- and below) [member] | 11.35% to less than 100% | Loans and advances [member] | Financial assets at amortised cost [member] | Gross exposure [member] | Lifetime expected credit losses [member] | Credit Impaired - Stage 3 [member]</t>
  </si>
  <si>
    <t>Higher risk (B- and below) [member] | 11.35% to less than 100% | Loans and advances [member] | Financial assets at amortised cost [member] | Impairment allowance [member] | ECL [member]</t>
  </si>
  <si>
    <t>Higher risk (B- and below) [member] | 11.35% to less than 100% | Loans and advances [member] | Financial assets at amortised cost [member] | Impairment allowance [member] | Stage 1 [member]</t>
  </si>
  <si>
    <t>Higher risk (B- and below) [member] | 11.35% to less than 100% | Loans and advances [member] | Financial assets at amortised cost [member] | Impairment allowance [member] | Lifetime expected credit losses [member] | Stage 2 [member]</t>
  </si>
  <si>
    <t>Higher risk (B- and below) [member] | 11.35% to less than 100% | Loans and advances [member] | Financial assets at amortised cost [member] | Impairment allowance [member] | Lifetime expected credit losses [member] | Credit Impaired - Stage 3 [member]</t>
  </si>
  <si>
    <t>Higher risk (B- and below) [member] | 11.35% to less than 100% | Contingent liabilities [member]</t>
  </si>
  <si>
    <t>Higher risk (B- and below) [member] | 11.35% to less than 100% | Contingent liabilities [member] | Gross exposure [member]</t>
  </si>
  <si>
    <t>Higher risk (B- and below) [member] | 11.35% to less than 100% | Contingent liabilities [member] | Gross exposure [member] | Stage 1 [member]</t>
  </si>
  <si>
    <t>Higher risk (B- and below) [member] | 11.35% to less than 100% | Contingent liabilities [member] | Gross exposure [member] | Lifetime expected credit losses [member] | Stage 2 [member]</t>
  </si>
  <si>
    <t>Higher risk (B- and below) [member] | 11.35% to less than 100% | Contingent liabilities [member] | Gross exposure [member] | Lifetime expected credit losses [member] | Credit Impaired - Stage 3 [member]</t>
  </si>
  <si>
    <t>Higher risk (B- and below) [member] | 11.35% to less than 100% | Contingent liabilities [member] | Impairment allowance [member]</t>
  </si>
  <si>
    <t>Higher risk (B- and below) [member] | 11.35% to less than 100% | Contingent liabilities [member] | Impairment allowance [member] | Stage 1 [member]</t>
  </si>
  <si>
    <t>Higher risk (B- and below) [member] | 11.35% to less than 100% | Contingent liabilities [member] | Impairment allowance [member] | Lifetime expected credit losses [member] | Stage 2 [member]</t>
  </si>
  <si>
    <t>Higher risk (B- and below) [member] | 11.35% to less than 100% | Contingent liabilities [member] | Impairment allowance [member] | Lifetime expected credit losses [member] | Credit Impaired - Stage 3 [member]</t>
  </si>
  <si>
    <t>Higher risk (B- and below) [member] | 11.35% to less than 100% | Loan commitments [member]</t>
  </si>
  <si>
    <t>Higher risk (B- and below) [member] | 11.35% to less than 100% | Loan commitments [member] | Gross exposure [member]</t>
  </si>
  <si>
    <t>Higher risk (B- and below) [member] | 11.35% to less than 100% | Loan commitments [member] | Gross exposure [member] | Stage 1 [member]</t>
  </si>
  <si>
    <t>Higher risk (B- and below) [member] | 11.35% to less than 100% | Loan commitments [member] | Gross exposure [member] | Lifetime expected credit losses [member] | Stage 2 [member]</t>
  </si>
  <si>
    <t>Higher risk (B- and below) [member] | 11.35% to less than 100% | Loan commitments [member] | Gross exposure [member] | Lifetime expected credit losses [member] | Credit Impaired - Stage 3 [member]</t>
  </si>
  <si>
    <t>Higher risk (B- and below) [member] | 11.35% to less than 100% | Loan commitments [member] | Impairment allowance [member]</t>
  </si>
  <si>
    <t>Higher risk (B- and below) [member] | 11.35% to less than 100% | Loan commitments [member] | Impairment allowance [member] | Stage 1 [member]</t>
  </si>
  <si>
    <t>Higher risk (B- and below) [member] | 11.35% to less than 100% | Loan commitments [member] | Impairment allowance [member] | Lifetime expected credit losses [member] | Stage 2 [member]</t>
  </si>
  <si>
    <t>Higher risk (B- and below) [member] | 11.35% to less than 100% | Loan commitments [member] | Impairment allowance [member] | Lifetime expected credit losses [member] | Credit Impaired - Stage 3 [member]</t>
  </si>
  <si>
    <t>Higher risk (B- and below) [member] | 100% | Loans and advances [member] | Financial assets at amortised cost [member] | Gross exposure [member] | Lifetime expected credit losses [member] | Stage 2 [member]</t>
  </si>
  <si>
    <t>Higher risk (B- and below) [member] | 100% | Loans and advances [member] | Financial assets at amortised cost [member] | Gross exposure [member] | Lifetime expected credit losses [member] | Credit Impaired - Stage 3 [member]</t>
  </si>
  <si>
    <t>Higher risk (B- and below) [member] | 100% | Loans and advances [member] | Financial assets at amortised cost [member] | Impairment allowance [member] | Lifetime expected credit losses [member] | Stage 2 [member]</t>
  </si>
  <si>
    <t>Higher risk (B- and below) [member] | 100% | Loans and advances [member] | Financial assets at amortised cost [member] | Impairment allowance [member] | Lifetime expected credit losses [member] | Credit Impaired - Stage 3 [member]</t>
  </si>
  <si>
    <t>Other disclosures - Risk Management and Principal Risks - Credit exposures by internal PD grade (audited) (Narrative) (Details) - GBP (£) £ in Millions</t>
  </si>
  <si>
    <t>Other disclosures - Risk Management and Principal Risks - Management VaR (95%, one day) (audited) (Details) - GBP (£) £ in Millions</t>
  </si>
  <si>
    <t>Methods used to measure risk</t>
  </si>
  <si>
    <t>Management value at risk (VaR)
VaR is an estimate of the potential loss arising from unfavourable market movements if the current positions were to be held unchanged for one business day. For internal market risk management purposes, a historical simulation methodology with a two-year equally weighted historical period, at the 95% confidence level is used for all trading books and some banking books. 
In some instances, historical data is not available for particular market risk factors for the entire look-back period, for example, complete historical data would not be available for an equity security following an initial public offering. In these cases, market risk managers will proxy the unavailable market risk factor data with available data for a related market risk factor. 
Limits are applied at the total level as well as by risk factor type, which are then cascaded down to particular trading desks and businesses by the market risk management function.</t>
  </si>
  <si>
    <t>Confidence level used to determine risk adjustment for non-financial risk</t>
  </si>
  <si>
    <t>Average [member]</t>
  </si>
  <si>
    <t>Value at risk</t>
  </si>
  <si>
    <t>High [member]</t>
  </si>
  <si>
    <t>Low [member]</t>
  </si>
  <si>
    <t>Credit risk [member] | Average [member]</t>
  </si>
  <si>
    <t>Credit risk [member] | High [member]</t>
  </si>
  <si>
    <t>Credit risk [member] | Low [member]</t>
  </si>
  <si>
    <t>Interest rate risk [member] | Average [member]</t>
  </si>
  <si>
    <t>Interest rate risk [member] | High [member]</t>
  </si>
  <si>
    <t>Interest rate risk [member] | Low [member]</t>
  </si>
  <si>
    <t>Equity price risk [member] | Average [member]</t>
  </si>
  <si>
    <t>Equity price risk [member] | High [member]</t>
  </si>
  <si>
    <t>Equity price risk [member] | Low [member]</t>
  </si>
  <si>
    <t>Basis risk [member] | Average [member]</t>
  </si>
  <si>
    <t>Basis risk [member] | High [member]</t>
  </si>
  <si>
    <t>Basis risk [member] | Low [member]</t>
  </si>
  <si>
    <t>Spread risk [member] | Average [member]</t>
  </si>
  <si>
    <t>Spread risk [member] | High [member]</t>
  </si>
  <si>
    <t>Spread risk [member] | Low [member]</t>
  </si>
  <si>
    <t>Foreign exchange risk [member] | Average [member]</t>
  </si>
  <si>
    <t>Foreign exchange risk [member] | High [member]</t>
  </si>
  <si>
    <t>Foreign exchange risk [member] | Low [member]</t>
  </si>
  <si>
    <t>Commodity risk [member] | Average [member]</t>
  </si>
  <si>
    <t>Commodity risk [member] | High [member]</t>
  </si>
  <si>
    <t>Commodity risk [member] | Low [member]</t>
  </si>
  <si>
    <t>Inflation risk [member] | Average [member]</t>
  </si>
  <si>
    <t>Inflation risk [member] | High [member]</t>
  </si>
  <si>
    <t>Inflation risk [member] | Low [member]</t>
  </si>
  <si>
    <t>Diversification effect [member] | Average [member]</t>
  </si>
  <si>
    <t>Other disclosures - Risk Management and Principal Risks - Contractural maturity of financial assets and liabilities (audited) (Details) - GBP (£)</t>
  </si>
  <si>
    <t>Assets [abstract]</t>
  </si>
  <si>
    <t>Liabilities [abstract]</t>
  </si>
  <si>
    <t>Cumulative liquidity gap</t>
  </si>
  <si>
    <t>Total financial assets</t>
  </si>
  <si>
    <t>Total financial liabilities</t>
  </si>
  <si>
    <t>On demand [member] | Barclays Bank Group [member]</t>
  </si>
  <si>
    <t>Not more than three months [member] | Barclays Bank Group [member]</t>
  </si>
  <si>
    <t>Over three months but not more than six months [member] | Barclays Bank Group [member]</t>
  </si>
  <si>
    <t>Over six months and not later than nine months [member] | Barclays Bank Group [member]</t>
  </si>
  <si>
    <t>Over nine months and not later than one year [member] | Barclays Bank Group [member]</t>
  </si>
  <si>
    <t>Later than one year and not later than two years [member] | Barclays Bank Group [member]</t>
  </si>
  <si>
    <t>Later than two years and not later than three years [member] | Barclays Bank Group [member]</t>
  </si>
  <si>
    <t>Over three years but not more than five years [member] | Barclays Bank Group [member]</t>
  </si>
  <si>
    <t>Over five years and not later than ten years [member] | Barclays Bank Group [member]</t>
  </si>
  <si>
    <t>Over ten years [member] | Barclays Bank Group [member]</t>
  </si>
  <si>
    <t>Other disclosures - Risk Management and Principal Risks - Contractural maturity of financial liabilities - undiscounted (audited) (Details) - Barclays Bank Group [member] - GBP (£) £ in Millions</t>
  </si>
  <si>
    <t>Deposits at amortised cost, undiscounted</t>
  </si>
  <si>
    <t>Cash collateral and settlement balances, undiscounted</t>
  </si>
  <si>
    <t>Repurchase agreements and other similar secured lending, undiscounted</t>
  </si>
  <si>
    <t>Debt securities in issue, undiscounted</t>
  </si>
  <si>
    <t>Subordinated liabilities, undiscounted</t>
  </si>
  <si>
    <t>Trading portfolio liabilities, undiscounted</t>
  </si>
  <si>
    <t>Financial liabilities designated at fair value, undiscounted</t>
  </si>
  <si>
    <t>Derivative financial instruments, undiscounted</t>
  </si>
  <si>
    <t>Other financial liabilities, undiscounted</t>
  </si>
  <si>
    <t>Total financial liabilities, undiscounted cash flows</t>
  </si>
  <si>
    <t>On demand [member]</t>
  </si>
  <si>
    <t>Not more than three months [member]</t>
  </si>
  <si>
    <t>Over three months but not more than six months [member]</t>
  </si>
  <si>
    <t>Over six months and not later than nine months [member]</t>
  </si>
  <si>
    <t>Later than one year and not later than two years [member]</t>
  </si>
  <si>
    <t>Over three years but not more than five years [member]</t>
  </si>
  <si>
    <t>Over five years and not later than ten years [member]</t>
  </si>
  <si>
    <t>Over ten years [member]</t>
  </si>
  <si>
    <t>Other disclosures - Risk Management and Principal Risks - Maturity analysis of off-balance sheet commitments received (audited) (Details) - Barclays Bank Group [member] - GBP (£) £ in Millions</t>
  </si>
  <si>
    <t>Guarantees, letters of credit and credit insurance</t>
  </si>
  <si>
    <t>Other commitments received</t>
  </si>
  <si>
    <t>Total off-balance sheet commitments received</t>
  </si>
  <si>
    <t>Over nine months and not later than one year [member]</t>
  </si>
  <si>
    <t>Later than two years and not later than three years [member]</t>
  </si>
  <si>
    <t>Other disclosures - Risk Management and Principal Risks - Maturity analysis of off-balance sheet commitments given (audited) (Details) - Barclays Bank Group [member] - GBP (£) £ in Millions</t>
  </si>
  <si>
    <t>Documentary credits and other short-term trade related transactions</t>
  </si>
  <si>
    <t>Standby facilities, credit lines and other commitments</t>
  </si>
  <si>
    <t xml:space="preserve">Provisions held against contingent liabilities and commitments equal £252m (2018: £217m) for Barclays Bank Group . </t>
  </si>
  <si>
    <t>Other disclosures - Risk Management and Principal Risks - Functional currency of operations (audited) (Details) - Barclays Bank Group [member] - GBP (£) £ in Millions</t>
  </si>
  <si>
    <t>Foreign currency net investments, hedged item</t>
  </si>
  <si>
    <t>Borrowings which hedge net investments</t>
  </si>
  <si>
    <t>Derivatives which hedge the net investments</t>
  </si>
  <si>
    <t>Structural currency exposures pre-economic hedges</t>
  </si>
  <si>
    <t>Economic hedges</t>
  </si>
  <si>
    <t>Remaining structural currency exposures</t>
  </si>
  <si>
    <t>EUR</t>
  </si>
  <si>
    <t>Other disclosures - Risk Management and Principal Risks - Functional currency of operations (audited) (Narrative) (Details) - Barclays Bank Group [member] - GBP (£) £ in Millions</t>
  </si>
  <si>
    <t>Increase (decrease) in structural currency exposures, net of hedging instruments</t>
  </si>
  <si>
    <t>Structural currency exposures, net of hedging instruments</t>
  </si>
  <si>
    <t>Increase (decrease) in foreign currency net investments, hedged item</t>
  </si>
  <si>
    <t>Foreign exchange risk [member]</t>
  </si>
  <si>
    <t>Financial instruments which hedge net investments, Hedges</t>
  </si>
  <si>
    <t>Increase (decrease) in financial instruments which hedge net investments, Hedges</t>
  </si>
  <si>
    <t>Other Currency [Member]</t>
  </si>
  <si>
    <t>Other disclosures - Risk Management and Principal Risks - Analysis of equity sensitivity (audited) (Details) - Interest rate risk [member] - +/- 25bps [member] - GBP (£) £ in Millions</t>
  </si>
  <si>
    <t>Disclosure of sensitivity analysis to changes in risk exposures that arise from contracts within scope of IFRS 17 [line items]</t>
  </si>
  <si>
    <t>Effect on profit for the year, increase</t>
  </si>
  <si>
    <t>Effect on profit for the year, decrease</t>
  </si>
  <si>
    <t>Effect on equity, increase</t>
  </si>
  <si>
    <t>Effect on equity, decrease</t>
  </si>
  <si>
    <t>As percentage, increase</t>
  </si>
  <si>
    <t>As percentage, decrease</t>
  </si>
  <si>
    <t>(2.00%)</t>
  </si>
  <si>
    <t>(5.30%)</t>
  </si>
  <si>
    <t>Taxation effects on the above [member]</t>
  </si>
  <si>
    <t>Reserve of gains and losses on remeasuring available-for-sale financial assets [member]</t>
  </si>
  <si>
    <t>Reserve of cash flow hedges [member]</t>
  </si>
  <si>
    <t>Equity attributable to owners of parent [member]</t>
  </si>
  <si>
    <t>Label</t>
  </si>
  <si>
    <t>Element</t>
  </si>
  <si>
    <t>Value</t>
  </si>
  <si>
    <t>Other cash and cash equivalents</t>
  </si>
  <si>
    <t>ifrs-full_OtherCashAndCashEquivalents</t>
  </si>
  <si>
    <t>Short-term investments, classified as cash equivalents</t>
  </si>
  <si>
    <t>ifrs-full_ShorttermInvestmentsClassifiedAsCashEquivalents</t>
  </si>
  <si>
    <t>Bank acceptance assets, classified as cash equivalents</t>
  </si>
  <si>
    <t>c070_BankAcceptanceAssetsClassifiedAsCashEquivalents</t>
  </si>
  <si>
    <t>Short-term deposits, classified as cash equivalents</t>
  </si>
  <si>
    <t>ifrs-full_ShorttermDepositsClassifiedAsCashEquivalents</t>
  </si>
  <si>
    <t>Amount of reclassifications or presentation changes</t>
  </si>
  <si>
    <t>ifrs-full_AmountOfReclassificationsOrChangesInPresentation</t>
  </si>
</sst>
</file>

<file path=xl/styles.xml><?xml version="1.0" encoding="utf-8"?>
<styleSheet xmlns="http://schemas.openxmlformats.org/spreadsheetml/2006/main">
  <numFmts count="14">
    <numFmt formatCode="_(&quot;£ &quot;#,##0_);_(&quot;£ &quot;(#,##0)" numFmtId="164"/>
    <numFmt formatCode="_(&quot;£ &quot;#,##0.0_);_(&quot;£ &quot;(#,##0.0)" numFmtId="165"/>
    <numFmt formatCode="_(&quot;£ &quot;#,##0.0000_);_(&quot;£ &quot;(#,##0.0000)" numFmtId="166"/>
    <numFmt formatCode="_(&quot;£ &quot;#,##0.00_);_(&quot;£ &quot;(#,##0.00)" numFmtId="167"/>
    <numFmt formatCode="_(&quot;€ &quot;#,##0_);_(&quot;€ &quot;(#,##0)" numFmtId="168"/>
    <numFmt formatCode="_(&quot;$ &quot;#,##0_);_(&quot;$ &quot;(#,##0)" numFmtId="169"/>
    <numFmt formatCode="_(&quot;$ &quot;#,##0.00_);_(&quot;$ &quot;(#,##0.00)" numFmtId="170"/>
    <numFmt formatCode="#,##0.0_);(#,##0.0)" numFmtId="171"/>
    <numFmt formatCode="_(&quot;$ &quot;#,##0.0_);_(&quot;$ &quot;(#,##0.0)" numFmtId="172"/>
    <numFmt formatCode="_(&quot;¥ &quot;#,##0_);_(&quot;¥ &quot;(#,##0)" numFmtId="173"/>
    <numFmt formatCode="_(&quot;SFr &quot;#,##0_);_(&quot;SFr &quot;(#,##0)" numFmtId="174"/>
    <numFmt formatCode="_(&quot;kr &quot;#,##0_);_(&quot;kr &quot;(#,##0)" numFmtId="175"/>
    <numFmt formatCode="_(&quot;€ &quot;#,##0.0_);_(&quot;€ &quot;(#,##0.0)" numFmtId="176"/>
    <numFmt formatCode="#,##0.000_);(#,##0.0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sharedStrings.xml" Type="http://schemas.openxmlformats.org/officeDocument/2006/relationships/sharedStrings"/><Relationship Id="rId251" Target="styles.xml" Type="http://schemas.openxmlformats.org/officeDocument/2006/relationships/styles"/><Relationship Id="rId2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0"/>
    <col customWidth="1" max="2" min="2" width="4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6</v>
      </c>
    </row>
    <row r="16" spans="1:2">
      <c r="A16" s="4" t="s">
        <v>26</v>
      </c>
      <c r="B16" s="4" t="s">
        <v>6</v>
      </c>
    </row>
    <row r="17" spans="1:2">
      <c r="A17" s="4" t="s">
        <v>27</v>
      </c>
      <c r="B17" s="4" t="s">
        <v>6</v>
      </c>
    </row>
    <row r="18" spans="1:2">
      <c r="A18" s="4" t="s">
        <v>28</v>
      </c>
      <c r="B18" s="5" t="n">
        <v>0</v>
      </c>
    </row>
    <row r="19" spans="1:2">
      <c r="A19" s="4" t="s">
        <v>29</v>
      </c>
      <c r="B19" s="4" t="s">
        <v>20</v>
      </c>
    </row>
    <row r="20" spans="1:2">
      <c r="A20" s="4" t="s">
        <v>30</v>
      </c>
      <c r="B20" s="4" t="s">
        <v>22</v>
      </c>
    </row>
    <row r="21" spans="1:2">
      <c r="A21" s="4" t="s">
        <v>31</v>
      </c>
      <c r="B21" s="4" t="s">
        <v>32</v>
      </c>
    </row>
    <row r="22" spans="1:2">
      <c r="A22" s="4" t="s">
        <v>33</v>
      </c>
      <c r="B22" s="4" t="s">
        <v>34</v>
      </c>
    </row>
    <row r="23" spans="1:2">
      <c r="A23" s="4" t="s">
        <v>35</v>
      </c>
      <c r="B23" s="4" t="s">
        <v>36</v>
      </c>
    </row>
    <row r="24" spans="1:2">
      <c r="A24" s="4" t="s">
        <v>37</v>
      </c>
      <c r="B24" s="4" t="s">
        <v>38</v>
      </c>
    </row>
    <row r="25" spans="1:2">
      <c r="A25" s="4" t="s">
        <v>39</v>
      </c>
      <c r="B25" s="4" t="s">
        <v>6</v>
      </c>
    </row>
    <row r="26" spans="1:2">
      <c r="A26" s="4" t="s">
        <v>40</v>
      </c>
      <c r="B26" s="4" t="s">
        <v>41</v>
      </c>
    </row>
    <row r="27" spans="1:2">
      <c r="A27" s="4" t="s">
        <v>42</v>
      </c>
      <c r="B27" s="4" t="s">
        <v>43</v>
      </c>
    </row>
    <row r="28" spans="1:2">
      <c r="A28" s="4" t="s">
        <v>44</v>
      </c>
      <c r="B28" s="4" t="s">
        <v>45</v>
      </c>
    </row>
    <row r="29" spans="1:2">
      <c r="A29" s="4" t="s">
        <v>46</v>
      </c>
      <c r="B29" s="4" t="s">
        <v>47</v>
      </c>
    </row>
    <row r="30" spans="1:2">
      <c r="A30" s="4" t="s">
        <v>48</v>
      </c>
      <c r="B30" s="4" t="s">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37</v>
      </c>
      <c r="B1" s="2" t="s">
        <v>1</v>
      </c>
    </row>
    <row r="2" spans="1:6">
      <c r="B2" s="2" t="s">
        <v>50</v>
      </c>
      <c r="C2" s="2" t="s">
        <v>60</v>
      </c>
      <c r="E2" s="2" t="s">
        <v>62</v>
      </c>
      <c r="F2" s="2" t="s">
        <v>65</v>
      </c>
    </row>
    <row r="3" spans="1:6">
      <c r="A3" s="3" t="s">
        <v>238</v>
      </c>
    </row>
    <row r="4" spans="1:6">
      <c r="A4" s="4" t="s">
        <v>87</v>
      </c>
      <c r="B4" s="6" t="n">
        <v>3112</v>
      </c>
      <c r="C4" s="6" t="n">
        <v>1286</v>
      </c>
      <c r="D4" s="4" t="s">
        <v>61</v>
      </c>
      <c r="E4" s="6" t="n">
        <v>1758</v>
      </c>
      <c r="F4" s="4" t="s">
        <v>61</v>
      </c>
    </row>
    <row r="5" spans="1:6">
      <c r="A5" s="3" t="s">
        <v>239</v>
      </c>
    </row>
    <row r="6" spans="1:6">
      <c r="A6" s="4" t="s">
        <v>240</v>
      </c>
      <c r="B6" s="5" t="n">
        <v>1202</v>
      </c>
      <c r="C6" s="5" t="n">
        <v>643</v>
      </c>
      <c r="E6" s="5" t="n">
        <v>1553</v>
      </c>
    </row>
    <row r="7" spans="1:6">
      <c r="A7" s="4" t="s">
        <v>241</v>
      </c>
      <c r="B7" s="5" t="n">
        <v>459</v>
      </c>
      <c r="C7" s="5" t="n">
        <v>397</v>
      </c>
      <c r="E7" s="5" t="n">
        <v>663</v>
      </c>
    </row>
    <row r="8" spans="1:6">
      <c r="A8" s="4" t="s">
        <v>242</v>
      </c>
      <c r="B8" s="5" t="n">
        <v>417</v>
      </c>
      <c r="C8" s="5" t="n">
        <v>2274</v>
      </c>
      <c r="E8" s="5" t="n">
        <v>770</v>
      </c>
    </row>
    <row r="9" spans="1:6">
      <c r="A9" s="4" t="s">
        <v>243</v>
      </c>
      <c r="B9" s="5" t="n">
        <v>-84</v>
      </c>
      <c r="C9" s="5" t="n">
        <v>0</v>
      </c>
      <c r="E9" s="5" t="n">
        <v>-314</v>
      </c>
    </row>
    <row r="10" spans="1:6">
      <c r="A10" s="4" t="s">
        <v>244</v>
      </c>
      <c r="B10" s="5" t="n">
        <v>1060</v>
      </c>
      <c r="C10" s="5" t="n">
        <v>-3877</v>
      </c>
      <c r="E10" s="5" t="n">
        <v>1565</v>
      </c>
    </row>
    <row r="11" spans="1:6">
      <c r="A11" s="3" t="s">
        <v>245</v>
      </c>
    </row>
    <row r="12" spans="1:6">
      <c r="A12" s="4" t="s">
        <v>246</v>
      </c>
      <c r="B12" s="5" t="n">
        <v>-6427</v>
      </c>
      <c r="C12" s="5" t="n">
        <v>-5606</v>
      </c>
      <c r="E12" s="5" t="n">
        <v>-3912</v>
      </c>
    </row>
    <row r="13" spans="1:6">
      <c r="A13" s="4" t="s">
        <v>247</v>
      </c>
      <c r="B13" s="5" t="n">
        <v>-5125</v>
      </c>
      <c r="C13" s="5" t="n">
        <v>-3890</v>
      </c>
      <c r="E13" s="5" t="n">
        <v>26062</v>
      </c>
    </row>
    <row r="14" spans="1:6">
      <c r="A14" s="4" t="s">
        <v>248</v>
      </c>
      <c r="B14" s="5" t="n">
        <v>-118</v>
      </c>
      <c r="C14" s="5" t="n">
        <v>-434</v>
      </c>
      <c r="E14" s="5" t="n">
        <v>-1827</v>
      </c>
    </row>
    <row r="15" spans="1:6">
      <c r="A15" s="4" t="s">
        <v>249</v>
      </c>
      <c r="B15" s="5" t="n">
        <v>8782</v>
      </c>
      <c r="C15" s="5" t="n">
        <v>16330</v>
      </c>
      <c r="E15" s="5" t="n">
        <v>938</v>
      </c>
    </row>
    <row r="16" spans="1:6">
      <c r="A16" s="4" t="s">
        <v>250</v>
      </c>
      <c r="B16" s="5" t="n">
        <v>-5346</v>
      </c>
      <c r="C16" s="5" t="n">
        <v>2</v>
      </c>
      <c r="E16" s="5" t="n">
        <v>16978</v>
      </c>
    </row>
    <row r="17" spans="1:6">
      <c r="A17" s="4" t="s">
        <v>251</v>
      </c>
      <c r="B17" s="5" t="n">
        <v>2390</v>
      </c>
      <c r="C17" s="5" t="n">
        <v>-6419</v>
      </c>
      <c r="E17" s="5" t="n">
        <v>6770</v>
      </c>
    </row>
    <row r="18" spans="1:6">
      <c r="A18" s="4" t="s">
        <v>252</v>
      </c>
      <c r="B18" s="5" t="n">
        <v>-9299</v>
      </c>
      <c r="C18" s="5" t="n">
        <v>10102</v>
      </c>
      <c r="E18" s="5" t="n">
        <v>-33179</v>
      </c>
    </row>
    <row r="19" spans="1:6">
      <c r="A19" s="4" t="s">
        <v>253</v>
      </c>
      <c r="B19" s="5" t="n">
        <v>-1402</v>
      </c>
      <c r="C19" s="5" t="n">
        <v>1688</v>
      </c>
      <c r="E19" s="5" t="n">
        <v>2665</v>
      </c>
    </row>
    <row r="20" spans="1:6">
      <c r="A20" s="4" t="s">
        <v>254</v>
      </c>
      <c r="B20" s="5" t="n">
        <v>2485</v>
      </c>
      <c r="C20" s="5" t="n">
        <v>-6284</v>
      </c>
      <c r="E20" s="5" t="n">
        <v>39507</v>
      </c>
    </row>
    <row r="21" spans="1:6">
      <c r="A21" s="4" t="s">
        <v>255</v>
      </c>
      <c r="B21" s="5" t="n">
        <v>-44</v>
      </c>
      <c r="C21" s="5" t="n">
        <v>949</v>
      </c>
      <c r="E21" s="5" t="n">
        <v>-721</v>
      </c>
    </row>
    <row r="22" spans="1:6">
      <c r="A22" s="4" t="s">
        <v>256</v>
      </c>
      <c r="B22" s="5" t="n">
        <v>-991</v>
      </c>
      <c r="C22" s="5" t="n">
        <v>-6099</v>
      </c>
      <c r="E22" s="5" t="n">
        <v>-2014</v>
      </c>
    </row>
    <row r="23" spans="1:6">
      <c r="A23" s="4" t="s">
        <v>257</v>
      </c>
      <c r="B23" s="5" t="n">
        <v>-894</v>
      </c>
      <c r="C23" s="5" t="n">
        <v>-409</v>
      </c>
      <c r="E23" s="5" t="n">
        <v>-59</v>
      </c>
    </row>
    <row r="24" spans="1:6">
      <c r="A24" s="4" t="s">
        <v>258</v>
      </c>
      <c r="B24" s="5" t="n">
        <v>-8035</v>
      </c>
      <c r="C24" s="5" t="n">
        <v>653</v>
      </c>
      <c r="E24" s="5" t="n">
        <v>57321</v>
      </c>
    </row>
    <row r="25" spans="1:6">
      <c r="A25" s="3" t="s">
        <v>259</v>
      </c>
    </row>
    <row r="26" spans="1:6">
      <c r="A26" s="4" t="s">
        <v>260</v>
      </c>
      <c r="B26" s="5" t="n">
        <v>-67056</v>
      </c>
      <c r="C26" s="5" t="n">
        <v>-106330</v>
      </c>
      <c r="E26" s="5" t="n">
        <v>0</v>
      </c>
    </row>
    <row r="27" spans="1:6">
      <c r="A27" s="4" t="s">
        <v>261</v>
      </c>
      <c r="B27" s="5" t="n">
        <v>0</v>
      </c>
      <c r="C27" s="5" t="n">
        <v>0</v>
      </c>
      <c r="E27" s="5" t="n">
        <v>-83233</v>
      </c>
    </row>
    <row r="28" spans="1:6">
      <c r="A28" s="4" t="s">
        <v>262</v>
      </c>
      <c r="B28" s="5" t="n">
        <v>67743</v>
      </c>
      <c r="C28" s="5" t="n">
        <v>108038</v>
      </c>
      <c r="E28" s="5" t="n">
        <v>0</v>
      </c>
    </row>
    <row r="29" spans="1:6">
      <c r="A29" s="4" t="s">
        <v>263</v>
      </c>
      <c r="B29" s="5" t="n">
        <v>0</v>
      </c>
      <c r="C29" s="5" t="n">
        <v>0</v>
      </c>
      <c r="E29" s="5" t="n">
        <v>88298</v>
      </c>
    </row>
    <row r="30" spans="1:6">
      <c r="A30" s="4" t="s">
        <v>264</v>
      </c>
      <c r="B30" s="5" t="n">
        <v>-610</v>
      </c>
      <c r="C30" s="5" t="n">
        <v>-422</v>
      </c>
      <c r="E30" s="5" t="n">
        <v>-714</v>
      </c>
    </row>
    <row r="31" spans="1:6">
      <c r="A31" s="4" t="s">
        <v>265</v>
      </c>
      <c r="B31" s="5" t="n">
        <v>0</v>
      </c>
      <c r="C31" s="5" t="n">
        <v>35</v>
      </c>
      <c r="E31" s="5" t="n">
        <v>2150</v>
      </c>
    </row>
    <row r="32" spans="1:6">
      <c r="A32" s="4" t="s">
        <v>266</v>
      </c>
      <c r="B32" s="5" t="n">
        <v>0</v>
      </c>
      <c r="C32" s="5" t="n">
        <v>-39703</v>
      </c>
      <c r="E32" s="5" t="n">
        <v>-1060</v>
      </c>
    </row>
    <row r="33" spans="1:6">
      <c r="A33" s="4" t="s">
        <v>267</v>
      </c>
      <c r="B33" s="5" t="n">
        <v>617</v>
      </c>
      <c r="C33" s="5" t="n">
        <v>0</v>
      </c>
      <c r="E33" s="5" t="n">
        <v>358</v>
      </c>
    </row>
    <row r="34" spans="1:6">
      <c r="A34" s="4" t="s">
        <v>268</v>
      </c>
      <c r="B34" s="5" t="n">
        <v>95</v>
      </c>
      <c r="C34" s="5" t="n">
        <v>1191</v>
      </c>
      <c r="E34" s="5" t="n">
        <v>693</v>
      </c>
    </row>
    <row r="35" spans="1:6">
      <c r="A35" s="4" t="s">
        <v>259</v>
      </c>
      <c r="B35" s="5" t="n">
        <v>789</v>
      </c>
      <c r="C35" s="5" t="n">
        <v>-37191</v>
      </c>
      <c r="E35" s="5" t="n">
        <v>6492</v>
      </c>
    </row>
    <row r="36" spans="1:6">
      <c r="A36" s="3" t="s">
        <v>269</v>
      </c>
    </row>
    <row r="37" spans="1:6">
      <c r="A37" s="4" t="s">
        <v>270</v>
      </c>
      <c r="B37" s="5" t="n">
        <v>-934</v>
      </c>
      <c r="C37" s="5" t="n">
        <v>-1142</v>
      </c>
      <c r="E37" s="5" t="n">
        <v>-1427</v>
      </c>
    </row>
    <row r="38" spans="1:6">
      <c r="A38" s="4" t="s">
        <v>271</v>
      </c>
      <c r="B38" s="5" t="n">
        <v>6785</v>
      </c>
      <c r="C38" s="5" t="n">
        <v>221</v>
      </c>
      <c r="E38" s="5" t="n">
        <v>3041</v>
      </c>
    </row>
    <row r="39" spans="1:6">
      <c r="A39" s="4" t="s">
        <v>272</v>
      </c>
      <c r="B39" s="5" t="n">
        <v>-6574</v>
      </c>
      <c r="C39" s="5" t="n">
        <v>-3246</v>
      </c>
      <c r="E39" s="5" t="n">
        <v>-1378</v>
      </c>
    </row>
    <row r="40" spans="1:6">
      <c r="A40" s="4" t="s">
        <v>273</v>
      </c>
      <c r="B40" s="5" t="n">
        <v>2292</v>
      </c>
      <c r="C40" s="5" t="n">
        <v>1925</v>
      </c>
      <c r="E40" s="5" t="n">
        <v>2495</v>
      </c>
    </row>
    <row r="41" spans="1:6">
      <c r="A41" s="4" t="s">
        <v>274</v>
      </c>
      <c r="B41" s="5" t="n">
        <v>-1970</v>
      </c>
      <c r="C41" s="5" t="n">
        <v>-3588</v>
      </c>
      <c r="E41" s="5" t="n">
        <v>-1339</v>
      </c>
    </row>
    <row r="42" spans="1:6">
      <c r="A42" s="4" t="s">
        <v>275</v>
      </c>
      <c r="B42" s="5" t="n">
        <v>0</v>
      </c>
      <c r="C42" s="5" t="n">
        <v>2000</v>
      </c>
      <c r="E42" s="5" t="n">
        <v>0</v>
      </c>
    </row>
    <row r="43" spans="1:6">
      <c r="A43" s="4" t="s">
        <v>276</v>
      </c>
      <c r="B43" s="5" t="n">
        <v>-349</v>
      </c>
      <c r="C43" s="5" t="n">
        <v>-418</v>
      </c>
      <c r="E43" s="5" t="n">
        <v>0</v>
      </c>
    </row>
    <row r="44" spans="1:6">
      <c r="A44" s="4" t="s">
        <v>269</v>
      </c>
      <c r="B44" s="5" t="n">
        <v>-750</v>
      </c>
      <c r="C44" s="5" t="n">
        <v>-4248</v>
      </c>
      <c r="E44" s="5" t="n">
        <v>1392</v>
      </c>
    </row>
    <row r="45" spans="1:6">
      <c r="A45" s="4" t="s">
        <v>277</v>
      </c>
      <c r="B45" s="5" t="n">
        <v>-3345</v>
      </c>
      <c r="C45" s="5" t="n">
        <v>4159</v>
      </c>
      <c r="E45" s="5" t="n">
        <v>-4773</v>
      </c>
    </row>
    <row r="46" spans="1:6">
      <c r="A46" s="4" t="s">
        <v>278</v>
      </c>
      <c r="B46" s="5" t="n">
        <v>-11341</v>
      </c>
      <c r="C46" s="5" t="n">
        <v>-37095</v>
      </c>
      <c r="E46" s="5" t="n">
        <v>60520</v>
      </c>
    </row>
    <row r="47" spans="1:6">
      <c r="A47" s="4" t="s">
        <v>279</v>
      </c>
      <c r="B47" s="5" t="n">
        <v>167357</v>
      </c>
      <c r="C47" s="5" t="n">
        <v>204452</v>
      </c>
      <c r="D47" s="4" t="s">
        <v>65</v>
      </c>
      <c r="E47" s="5" t="n">
        <v>143932</v>
      </c>
    </row>
    <row r="48" spans="1:6">
      <c r="A48" s="4" t="s">
        <v>280</v>
      </c>
      <c r="B48" s="5" t="n">
        <v>156016</v>
      </c>
      <c r="C48" s="5" t="n">
        <v>167357</v>
      </c>
      <c r="E48" s="5" t="n">
        <v>204452</v>
      </c>
    </row>
    <row r="49" spans="1:6">
      <c r="A49" s="3" t="s">
        <v>281</v>
      </c>
    </row>
    <row r="50" spans="1:6">
      <c r="A50" s="4" t="s">
        <v>282</v>
      </c>
      <c r="B50" s="5" t="n">
        <v>167357</v>
      </c>
      <c r="C50" s="5" t="n">
        <v>167357</v>
      </c>
      <c r="E50" s="5" t="n">
        <v>204452</v>
      </c>
    </row>
    <row r="51" spans="1:6">
      <c r="A51" s="4" t="s">
        <v>120</v>
      </c>
    </row>
    <row r="52" spans="1:6">
      <c r="A52" s="3" t="s">
        <v>269</v>
      </c>
    </row>
    <row r="53" spans="1:6">
      <c r="A53" s="4" t="s">
        <v>278</v>
      </c>
      <c r="B53" s="5" t="n">
        <v>-11341</v>
      </c>
      <c r="C53" s="5" t="n">
        <v>-36627</v>
      </c>
      <c r="E53" s="5" t="n">
        <v>60432</v>
      </c>
    </row>
    <row r="54" spans="1:6">
      <c r="A54" s="4" t="s">
        <v>137</v>
      </c>
    </row>
    <row r="55" spans="1:6">
      <c r="A55" s="3" t="s">
        <v>269</v>
      </c>
    </row>
    <row r="56" spans="1:6">
      <c r="A56" s="4" t="s">
        <v>278</v>
      </c>
      <c r="B56" s="6" t="n">
        <v>0</v>
      </c>
      <c r="C56" s="6" t="n">
        <v>-468</v>
      </c>
      <c r="E56" s="6" t="n">
        <v>88</v>
      </c>
    </row>
    <row r="57" spans="1:6"/>
    <row r="58" spans="1:6">
      <c r="A58" s="4" t="s">
        <v>61</v>
      </c>
      <c r="B58" s="4" t="s">
        <v>99</v>
      </c>
    </row>
    <row r="59" spans="1:6">
      <c r="A59" s="4" t="s">
        <v>65</v>
      </c>
      <c r="B59" s="4" t="s">
        <v>106</v>
      </c>
    </row>
  </sheetData>
  <mergeCells count="6">
    <mergeCell ref="A1:A2"/>
    <mergeCell ref="B1:F1"/>
    <mergeCell ref="C2:D2"/>
    <mergeCell ref="A57:F57"/>
    <mergeCell ref="B58:F58"/>
    <mergeCell ref="B59:F59"/>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 customWidth="1" max="5" min="5" width="14"/>
    <col customWidth="1" max="6" min="6" width="8"/>
  </cols>
  <sheetData>
    <row r="1" spans="1:6">
      <c r="A1" s="1" t="s">
        <v>783</v>
      </c>
      <c r="B1" s="2" t="s">
        <v>1</v>
      </c>
    </row>
    <row r="2" spans="1:6">
      <c r="B2" s="2" t="s">
        <v>50</v>
      </c>
      <c r="C2" s="2" t="s">
        <v>60</v>
      </c>
      <c r="E2" s="2" t="s">
        <v>62</v>
      </c>
    </row>
    <row r="3" spans="1:6">
      <c r="A3" s="3" t="s">
        <v>784</v>
      </c>
    </row>
    <row r="4" spans="1:6">
      <c r="A4" s="4" t="s">
        <v>785</v>
      </c>
      <c r="B4" s="6" t="n">
        <v>919</v>
      </c>
      <c r="C4" s="6" t="n">
        <v>919</v>
      </c>
      <c r="E4" s="6" t="n">
        <v>214</v>
      </c>
    </row>
    <row r="5" spans="1:6">
      <c r="A5" s="4" t="s">
        <v>147</v>
      </c>
      <c r="B5" s="5" t="n">
        <v>5514</v>
      </c>
      <c r="C5" s="5" t="n">
        <v>5554</v>
      </c>
      <c r="E5" s="5" t="n">
        <v>5951</v>
      </c>
    </row>
    <row r="6" spans="1:6">
      <c r="A6" s="4" t="s">
        <v>786</v>
      </c>
      <c r="B6" s="5" t="n">
        <v>0</v>
      </c>
      <c r="C6" s="5" t="n">
        <v>0</v>
      </c>
      <c r="E6" s="5" t="n">
        <v>385</v>
      </c>
    </row>
    <row r="7" spans="1:6">
      <c r="A7" s="4" t="s">
        <v>787</v>
      </c>
      <c r="B7" s="5" t="n">
        <v>831</v>
      </c>
      <c r="C7" s="5" t="n">
        <v>662</v>
      </c>
      <c r="E7" s="5" t="n">
        <v>0</v>
      </c>
    </row>
    <row r="8" spans="1:6">
      <c r="A8" s="4" t="s">
        <v>116</v>
      </c>
      <c r="B8" s="5" t="n">
        <v>821</v>
      </c>
      <c r="C8" s="5" t="n">
        <v>324</v>
      </c>
      <c r="E8" s="5" t="n">
        <v>367</v>
      </c>
    </row>
    <row r="9" spans="1:6">
      <c r="A9" s="4" t="s">
        <v>64</v>
      </c>
      <c r="B9" s="5" t="n">
        <v>8085</v>
      </c>
      <c r="C9" s="5" t="n">
        <v>7459</v>
      </c>
      <c r="D9" s="4" t="s">
        <v>61</v>
      </c>
      <c r="E9" s="5" t="n">
        <v>6917</v>
      </c>
      <c r="F9" s="4" t="s">
        <v>110</v>
      </c>
    </row>
    <row r="10" spans="1:6">
      <c r="A10" s="4" t="s">
        <v>162</v>
      </c>
      <c r="B10" s="5" t="n">
        <v>-1778</v>
      </c>
      <c r="C10" s="5" t="n">
        <v>-1591</v>
      </c>
      <c r="E10" s="5" t="n">
        <v>-936</v>
      </c>
    </row>
    <row r="11" spans="1:6">
      <c r="A11" s="4" t="s">
        <v>164</v>
      </c>
      <c r="B11" s="5" t="n">
        <v>-873</v>
      </c>
      <c r="C11" s="5" t="n">
        <v>-493</v>
      </c>
      <c r="E11" s="5" t="n">
        <v>-461</v>
      </c>
    </row>
    <row r="12" spans="1:6">
      <c r="A12" s="4" t="s">
        <v>165</v>
      </c>
      <c r="B12" s="5" t="n">
        <v>-1096</v>
      </c>
      <c r="C12" s="5" t="n">
        <v>-1397</v>
      </c>
      <c r="E12" s="5" t="n">
        <v>-1225</v>
      </c>
    </row>
    <row r="13" spans="1:6">
      <c r="A13" s="4" t="s">
        <v>116</v>
      </c>
      <c r="B13" s="5" t="n">
        <v>-431</v>
      </c>
      <c r="C13" s="5" t="n">
        <v>-848</v>
      </c>
      <c r="E13" s="5" t="n">
        <v>-419</v>
      </c>
    </row>
    <row r="14" spans="1:6">
      <c r="A14" s="4" t="s">
        <v>66</v>
      </c>
      <c r="B14" s="5" t="n">
        <v>-4178</v>
      </c>
      <c r="C14" s="5" t="n">
        <v>-4329</v>
      </c>
      <c r="D14" s="4" t="s">
        <v>61</v>
      </c>
      <c r="E14" s="5" t="n">
        <v>-3041</v>
      </c>
      <c r="F14" s="4" t="s">
        <v>110</v>
      </c>
    </row>
    <row r="15" spans="1:6">
      <c r="A15" s="4" t="s">
        <v>67</v>
      </c>
      <c r="B15" s="6" t="n">
        <v>3907</v>
      </c>
      <c r="C15" s="6" t="n">
        <v>3130</v>
      </c>
      <c r="D15" s="4" t="s">
        <v>61</v>
      </c>
      <c r="E15" s="6" t="n">
        <v>3876</v>
      </c>
      <c r="F15" s="4" t="s">
        <v>110</v>
      </c>
    </row>
    <row r="16" spans="1:6"/>
    <row r="17" spans="1:6">
      <c r="A17" s="4" t="s">
        <v>61</v>
      </c>
      <c r="B17" s="4" t="s">
        <v>99</v>
      </c>
    </row>
    <row r="18" spans="1:6">
      <c r="A18" s="4" t="s">
        <v>65</v>
      </c>
      <c r="B18" s="4" t="s">
        <v>100</v>
      </c>
    </row>
  </sheetData>
  <mergeCells count="7">
    <mergeCell ref="A1:A2"/>
    <mergeCell ref="B1:F1"/>
    <mergeCell ref="C2:D2"/>
    <mergeCell ref="E2:F2"/>
    <mergeCell ref="A16:F16"/>
    <mergeCell ref="B17:F17"/>
    <mergeCell ref="B18:F1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88</v>
      </c>
      <c r="B1" s="2" t="s">
        <v>1</v>
      </c>
    </row>
    <row r="2" spans="1:4">
      <c r="B2" s="2" t="s">
        <v>50</v>
      </c>
      <c r="C2" s="2" t="s">
        <v>60</v>
      </c>
      <c r="D2" s="2" t="s">
        <v>62</v>
      </c>
    </row>
    <row r="3" spans="1:4">
      <c r="A3" s="3" t="s">
        <v>298</v>
      </c>
    </row>
    <row r="4" spans="1:4">
      <c r="A4" s="4" t="s">
        <v>789</v>
      </c>
      <c r="B4" s="6" t="n">
        <v>684</v>
      </c>
      <c r="C4" s="6" t="n">
        <v>585</v>
      </c>
      <c r="D4" s="6" t="n">
        <v>486</v>
      </c>
    </row>
    <row r="5" spans="1:4">
      <c r="A5" s="4" t="s">
        <v>790</v>
      </c>
      <c r="B5" s="5" t="n">
        <v>9</v>
      </c>
      <c r="C5" s="5" t="n">
        <v>9</v>
      </c>
      <c r="D5" s="6" t="n">
        <v>16</v>
      </c>
    </row>
    <row r="6" spans="1:4">
      <c r="A6" s="4" t="s">
        <v>791</v>
      </c>
      <c r="B6" s="6" t="n">
        <v>25</v>
      </c>
      <c r="C6" s="6" t="n">
        <v>48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792</v>
      </c>
      <c r="B1" s="2" t="s">
        <v>1</v>
      </c>
    </row>
    <row r="2" spans="1:6">
      <c r="B2" s="2" t="s">
        <v>50</v>
      </c>
      <c r="C2" s="2" t="s">
        <v>60</v>
      </c>
      <c r="E2" s="2" t="s">
        <v>62</v>
      </c>
    </row>
    <row r="3" spans="1:6">
      <c r="A3" s="3" t="s">
        <v>793</v>
      </c>
    </row>
    <row r="4" spans="1:6">
      <c r="A4" s="4" t="s">
        <v>794</v>
      </c>
      <c r="B4" s="6" t="n">
        <v>7549</v>
      </c>
      <c r="C4" s="6" t="n">
        <v>7274</v>
      </c>
    </row>
    <row r="5" spans="1:6">
      <c r="A5" s="4" t="s">
        <v>795</v>
      </c>
      <c r="B5" s="5" t="n">
        <v>115</v>
      </c>
      <c r="C5" s="5" t="n">
        <v>118</v>
      </c>
    </row>
    <row r="6" spans="1:6">
      <c r="A6" s="4" t="s">
        <v>68</v>
      </c>
      <c r="B6" s="5" t="n">
        <v>7664</v>
      </c>
      <c r="C6" s="5" t="n">
        <v>7392</v>
      </c>
      <c r="D6" s="4" t="s">
        <v>61</v>
      </c>
      <c r="E6" s="6" t="n">
        <v>7424</v>
      </c>
      <c r="F6" s="4" t="s">
        <v>110</v>
      </c>
    </row>
    <row r="7" spans="1:6">
      <c r="A7" s="4" t="s">
        <v>69</v>
      </c>
      <c r="B7" s="5" t="n">
        <v>-1992</v>
      </c>
      <c r="C7" s="5" t="n">
        <v>-1785</v>
      </c>
      <c r="D7" s="4" t="s">
        <v>61</v>
      </c>
      <c r="E7" s="5" t="n">
        <v>-1726</v>
      </c>
      <c r="F7" s="4" t="s">
        <v>110</v>
      </c>
    </row>
    <row r="8" spans="1:6">
      <c r="A8" s="4" t="s">
        <v>70</v>
      </c>
      <c r="B8" s="5" t="n">
        <v>5672</v>
      </c>
      <c r="C8" s="5" t="n">
        <v>5607</v>
      </c>
      <c r="D8" s="4" t="s">
        <v>61</v>
      </c>
      <c r="E8" s="5" t="n">
        <v>5698</v>
      </c>
      <c r="F8" s="4" t="s">
        <v>110</v>
      </c>
    </row>
    <row r="9" spans="1:6">
      <c r="A9" s="4" t="s">
        <v>796</v>
      </c>
    </row>
    <row r="10" spans="1:6">
      <c r="A10" s="3" t="s">
        <v>793</v>
      </c>
    </row>
    <row r="11" spans="1:6">
      <c r="A11" s="4" t="s">
        <v>794</v>
      </c>
      <c r="B11" s="5" t="n">
        <v>2809</v>
      </c>
      <c r="C11" s="5" t="n">
        <v>2614</v>
      </c>
    </row>
    <row r="12" spans="1:6">
      <c r="A12" s="4" t="s">
        <v>797</v>
      </c>
    </row>
    <row r="13" spans="1:6">
      <c r="A13" s="3" t="s">
        <v>793</v>
      </c>
    </row>
    <row r="14" spans="1:6">
      <c r="A14" s="4" t="s">
        <v>794</v>
      </c>
      <c r="B14" s="5" t="n">
        <v>904</v>
      </c>
      <c r="C14" s="5" t="n">
        <v>850</v>
      </c>
    </row>
    <row r="15" spans="1:6">
      <c r="A15" s="4" t="s">
        <v>798</v>
      </c>
    </row>
    <row r="16" spans="1:6">
      <c r="A16" s="3" t="s">
        <v>793</v>
      </c>
    </row>
    <row r="17" spans="1:6">
      <c r="A17" s="4" t="s">
        <v>794</v>
      </c>
      <c r="B17" s="5" t="n">
        <v>1131</v>
      </c>
      <c r="C17" s="5" t="n">
        <v>1073</v>
      </c>
    </row>
    <row r="18" spans="1:6">
      <c r="A18" s="4" t="s">
        <v>799</v>
      </c>
    </row>
    <row r="19" spans="1:6">
      <c r="A19" s="3" t="s">
        <v>793</v>
      </c>
    </row>
    <row r="20" spans="1:6">
      <c r="A20" s="4" t="s">
        <v>794</v>
      </c>
      <c r="B20" s="5" t="n">
        <v>2358</v>
      </c>
      <c r="C20" s="5" t="n">
        <v>2462</v>
      </c>
    </row>
    <row r="21" spans="1:6">
      <c r="A21" s="4" t="s">
        <v>800</v>
      </c>
    </row>
    <row r="22" spans="1:6">
      <c r="A22" s="3" t="s">
        <v>793</v>
      </c>
    </row>
    <row r="23" spans="1:6">
      <c r="A23" s="4" t="s">
        <v>794</v>
      </c>
      <c r="B23" s="5" t="n">
        <v>347</v>
      </c>
      <c r="C23" s="5" t="n">
        <v>275</v>
      </c>
    </row>
    <row r="24" spans="1:6">
      <c r="A24" s="4" t="s">
        <v>801</v>
      </c>
    </row>
    <row r="25" spans="1:6">
      <c r="A25" s="3" t="s">
        <v>793</v>
      </c>
    </row>
    <row r="26" spans="1:6">
      <c r="A26" s="4" t="s">
        <v>68</v>
      </c>
      <c r="E26" s="5" t="n">
        <v>7352</v>
      </c>
    </row>
    <row r="27" spans="1:6">
      <c r="A27" s="4" t="s">
        <v>802</v>
      </c>
    </row>
    <row r="28" spans="1:6">
      <c r="A28" s="3" t="s">
        <v>793</v>
      </c>
    </row>
    <row r="29" spans="1:6">
      <c r="A29" s="4" t="s">
        <v>68</v>
      </c>
      <c r="E29" s="6" t="n">
        <v>72</v>
      </c>
    </row>
    <row r="30" spans="1:6">
      <c r="A30" s="4" t="s">
        <v>803</v>
      </c>
    </row>
    <row r="31" spans="1:6">
      <c r="A31" s="3" t="s">
        <v>793</v>
      </c>
    </row>
    <row r="32" spans="1:6">
      <c r="A32" s="4" t="s">
        <v>794</v>
      </c>
      <c r="B32" s="5" t="n">
        <v>4742</v>
      </c>
      <c r="C32" s="5" t="n">
        <v>4626</v>
      </c>
    </row>
    <row r="33" spans="1:6">
      <c r="A33" s="4" t="s">
        <v>795</v>
      </c>
      <c r="B33" s="5" t="n">
        <v>110</v>
      </c>
      <c r="C33" s="5" t="n">
        <v>114</v>
      </c>
    </row>
    <row r="34" spans="1:6">
      <c r="A34" s="4" t="s">
        <v>68</v>
      </c>
      <c r="B34" s="5" t="n">
        <v>4852</v>
      </c>
      <c r="C34" s="5" t="n">
        <v>4740</v>
      </c>
    </row>
    <row r="35" spans="1:6">
      <c r="A35" s="4" t="s">
        <v>69</v>
      </c>
      <c r="B35" s="5" t="n">
        <v>-743</v>
      </c>
      <c r="C35" s="5" t="n">
        <v>-657</v>
      </c>
    </row>
    <row r="36" spans="1:6">
      <c r="A36" s="4" t="s">
        <v>70</v>
      </c>
      <c r="B36" s="5" t="n">
        <v>4109</v>
      </c>
      <c r="C36" s="5" t="n">
        <v>4083</v>
      </c>
    </row>
    <row r="37" spans="1:6">
      <c r="A37" s="4" t="s">
        <v>804</v>
      </c>
    </row>
    <row r="38" spans="1:6">
      <c r="A38" s="3" t="s">
        <v>793</v>
      </c>
    </row>
    <row r="39" spans="1:6">
      <c r="A39" s="4" t="s">
        <v>794</v>
      </c>
      <c r="B39" s="5" t="n">
        <v>391</v>
      </c>
      <c r="C39" s="5" t="n">
        <v>366</v>
      </c>
    </row>
    <row r="40" spans="1:6">
      <c r="A40" s="4" t="s">
        <v>805</v>
      </c>
    </row>
    <row r="41" spans="1:6">
      <c r="A41" s="3" t="s">
        <v>793</v>
      </c>
    </row>
    <row r="42" spans="1:6">
      <c r="A42" s="4" t="s">
        <v>794</v>
      </c>
      <c r="B42" s="5" t="n">
        <v>821</v>
      </c>
      <c r="C42" s="5" t="n">
        <v>772</v>
      </c>
    </row>
    <row r="43" spans="1:6">
      <c r="A43" s="4" t="s">
        <v>806</v>
      </c>
    </row>
    <row r="44" spans="1:6">
      <c r="A44" s="3" t="s">
        <v>793</v>
      </c>
    </row>
    <row r="45" spans="1:6">
      <c r="A45" s="4" t="s">
        <v>794</v>
      </c>
      <c r="B45" s="5" t="n">
        <v>1082</v>
      </c>
      <c r="C45" s="5" t="n">
        <v>1002</v>
      </c>
    </row>
    <row r="46" spans="1:6">
      <c r="A46" s="4" t="s">
        <v>807</v>
      </c>
    </row>
    <row r="47" spans="1:6">
      <c r="A47" s="3" t="s">
        <v>793</v>
      </c>
    </row>
    <row r="48" spans="1:6">
      <c r="A48" s="4" t="s">
        <v>794</v>
      </c>
      <c r="B48" s="5" t="n">
        <v>2358</v>
      </c>
      <c r="C48" s="5" t="n">
        <v>2462</v>
      </c>
    </row>
    <row r="49" spans="1:6">
      <c r="A49" s="4" t="s">
        <v>808</v>
      </c>
    </row>
    <row r="50" spans="1:6">
      <c r="A50" s="3" t="s">
        <v>793</v>
      </c>
    </row>
    <row r="51" spans="1:6">
      <c r="A51" s="4" t="s">
        <v>794</v>
      </c>
      <c r="B51" s="5" t="n">
        <v>90</v>
      </c>
      <c r="C51" s="5" t="n">
        <v>24</v>
      </c>
    </row>
    <row r="52" spans="1:6">
      <c r="A52" s="4" t="s">
        <v>809</v>
      </c>
    </row>
    <row r="53" spans="1:6">
      <c r="A53" s="3" t="s">
        <v>793</v>
      </c>
    </row>
    <row r="54" spans="1:6">
      <c r="A54" s="4" t="s">
        <v>794</v>
      </c>
      <c r="B54" s="5" t="n">
        <v>2777</v>
      </c>
      <c r="C54" s="5" t="n">
        <v>2619</v>
      </c>
    </row>
    <row r="55" spans="1:6">
      <c r="A55" s="4" t="s">
        <v>795</v>
      </c>
      <c r="B55" s="5" t="n">
        <v>5</v>
      </c>
      <c r="C55" s="5" t="n">
        <v>4</v>
      </c>
    </row>
    <row r="56" spans="1:6">
      <c r="A56" s="4" t="s">
        <v>68</v>
      </c>
      <c r="B56" s="5" t="n">
        <v>2782</v>
      </c>
      <c r="C56" s="5" t="n">
        <v>2623</v>
      </c>
    </row>
    <row r="57" spans="1:6">
      <c r="A57" s="4" t="s">
        <v>69</v>
      </c>
      <c r="B57" s="5" t="n">
        <v>-1249</v>
      </c>
      <c r="C57" s="5" t="n">
        <v>-1128</v>
      </c>
    </row>
    <row r="58" spans="1:6">
      <c r="A58" s="4" t="s">
        <v>70</v>
      </c>
      <c r="B58" s="5" t="n">
        <v>1533</v>
      </c>
      <c r="C58" s="5" t="n">
        <v>1495</v>
      </c>
    </row>
    <row r="59" spans="1:6">
      <c r="A59" s="4" t="s">
        <v>810</v>
      </c>
    </row>
    <row r="60" spans="1:6">
      <c r="A60" s="3" t="s">
        <v>793</v>
      </c>
    </row>
    <row r="61" spans="1:6">
      <c r="A61" s="4" t="s">
        <v>794</v>
      </c>
      <c r="B61" s="5" t="n">
        <v>2418</v>
      </c>
      <c r="C61" s="5" t="n">
        <v>2248</v>
      </c>
    </row>
    <row r="62" spans="1:6">
      <c r="A62" s="4" t="s">
        <v>811</v>
      </c>
    </row>
    <row r="63" spans="1:6">
      <c r="A63" s="3" t="s">
        <v>793</v>
      </c>
    </row>
    <row r="64" spans="1:6">
      <c r="A64" s="4" t="s">
        <v>794</v>
      </c>
      <c r="B64" s="5" t="n">
        <v>83</v>
      </c>
      <c r="C64" s="5" t="n">
        <v>78</v>
      </c>
    </row>
    <row r="65" spans="1:6">
      <c r="A65" s="4" t="s">
        <v>812</v>
      </c>
    </row>
    <row r="66" spans="1:6">
      <c r="A66" s="3" t="s">
        <v>793</v>
      </c>
    </row>
    <row r="67" spans="1:6">
      <c r="A67" s="4" t="s">
        <v>794</v>
      </c>
      <c r="B67" s="5" t="n">
        <v>49</v>
      </c>
      <c r="C67" s="5" t="n">
        <v>71</v>
      </c>
    </row>
    <row r="68" spans="1:6">
      <c r="A68" s="4" t="s">
        <v>813</v>
      </c>
    </row>
    <row r="69" spans="1:6">
      <c r="A69" s="3" t="s">
        <v>793</v>
      </c>
    </row>
    <row r="70" spans="1:6">
      <c r="A70" s="4" t="s">
        <v>794</v>
      </c>
      <c r="B70" s="5" t="n">
        <v>0</v>
      </c>
      <c r="C70" s="5" t="n">
        <v>0</v>
      </c>
    </row>
    <row r="71" spans="1:6">
      <c r="A71" s="4" t="s">
        <v>814</v>
      </c>
    </row>
    <row r="72" spans="1:6">
      <c r="A72" s="3" t="s">
        <v>793</v>
      </c>
    </row>
    <row r="73" spans="1:6">
      <c r="A73" s="4" t="s">
        <v>794</v>
      </c>
      <c r="B73" s="5" t="n">
        <v>227</v>
      </c>
      <c r="C73" s="5" t="n">
        <v>222</v>
      </c>
    </row>
    <row r="74" spans="1:6">
      <c r="A74" s="4" t="s">
        <v>815</v>
      </c>
    </row>
    <row r="75" spans="1:6">
      <c r="A75" s="3" t="s">
        <v>793</v>
      </c>
    </row>
    <row r="76" spans="1:6">
      <c r="A76" s="4" t="s">
        <v>794</v>
      </c>
      <c r="B76" s="5" t="n">
        <v>30</v>
      </c>
      <c r="C76" s="5" t="n">
        <v>29</v>
      </c>
    </row>
    <row r="77" spans="1:6">
      <c r="A77" s="4" t="s">
        <v>795</v>
      </c>
      <c r="B77" s="5" t="n">
        <v>0</v>
      </c>
      <c r="C77" s="5" t="n">
        <v>0</v>
      </c>
    </row>
    <row r="78" spans="1:6">
      <c r="A78" s="4" t="s">
        <v>68</v>
      </c>
      <c r="B78" s="5" t="n">
        <v>30</v>
      </c>
      <c r="C78" s="5" t="n">
        <v>29</v>
      </c>
    </row>
    <row r="79" spans="1:6">
      <c r="A79" s="4" t="s">
        <v>69</v>
      </c>
      <c r="B79" s="5" t="n">
        <v>0</v>
      </c>
      <c r="C79" s="5" t="n">
        <v>0</v>
      </c>
    </row>
    <row r="80" spans="1:6">
      <c r="A80" s="4" t="s">
        <v>70</v>
      </c>
      <c r="B80" s="5" t="n">
        <v>30</v>
      </c>
      <c r="C80" s="5" t="n">
        <v>29</v>
      </c>
    </row>
    <row r="81" spans="1:6">
      <c r="A81" s="4" t="s">
        <v>816</v>
      </c>
    </row>
    <row r="82" spans="1:6">
      <c r="A82" s="3" t="s">
        <v>793</v>
      </c>
    </row>
    <row r="83" spans="1:6">
      <c r="A83" s="4" t="s">
        <v>794</v>
      </c>
      <c r="B83" s="5" t="n">
        <v>0</v>
      </c>
      <c r="C83" s="5" t="n">
        <v>0</v>
      </c>
    </row>
    <row r="84" spans="1:6">
      <c r="A84" s="4" t="s">
        <v>817</v>
      </c>
    </row>
    <row r="85" spans="1:6">
      <c r="A85" s="3" t="s">
        <v>793</v>
      </c>
    </row>
    <row r="86" spans="1:6">
      <c r="A86" s="4" t="s">
        <v>794</v>
      </c>
      <c r="B86" s="5" t="n">
        <v>0</v>
      </c>
      <c r="C86" s="5" t="n">
        <v>0</v>
      </c>
    </row>
    <row r="87" spans="1:6">
      <c r="A87" s="4" t="s">
        <v>818</v>
      </c>
    </row>
    <row r="88" spans="1:6">
      <c r="A88" s="3" t="s">
        <v>793</v>
      </c>
    </row>
    <row r="89" spans="1:6">
      <c r="A89" s="4" t="s">
        <v>794</v>
      </c>
      <c r="B89" s="5" t="n">
        <v>0</v>
      </c>
      <c r="C89" s="5" t="n">
        <v>0</v>
      </c>
    </row>
    <row r="90" spans="1:6">
      <c r="A90" s="4" t="s">
        <v>819</v>
      </c>
    </row>
    <row r="91" spans="1:6">
      <c r="A91" s="3" t="s">
        <v>793</v>
      </c>
    </row>
    <row r="92" spans="1:6">
      <c r="A92" s="4" t="s">
        <v>794</v>
      </c>
      <c r="B92" s="5" t="n">
        <v>0</v>
      </c>
      <c r="C92" s="5" t="n">
        <v>0</v>
      </c>
    </row>
    <row r="93" spans="1:6">
      <c r="A93" s="4" t="s">
        <v>820</v>
      </c>
    </row>
    <row r="94" spans="1:6">
      <c r="A94" s="3" t="s">
        <v>793</v>
      </c>
    </row>
    <row r="95" spans="1:6">
      <c r="A95" s="4" t="s">
        <v>794</v>
      </c>
      <c r="B95" s="6" t="n">
        <v>30</v>
      </c>
      <c r="C95" s="6" t="n">
        <v>29</v>
      </c>
    </row>
    <row r="96" spans="1:6"/>
    <row r="97" spans="1:6">
      <c r="A97" s="4" t="s">
        <v>61</v>
      </c>
      <c r="B97" s="4" t="s">
        <v>99</v>
      </c>
    </row>
    <row r="98" spans="1:6">
      <c r="A98" s="4" t="s">
        <v>65</v>
      </c>
      <c r="B98" s="4" t="s">
        <v>100</v>
      </c>
    </row>
  </sheetData>
  <mergeCells count="7">
    <mergeCell ref="A1:A2"/>
    <mergeCell ref="B1:F1"/>
    <mergeCell ref="C2:D2"/>
    <mergeCell ref="E2:F2"/>
    <mergeCell ref="A96:F96"/>
    <mergeCell ref="B97:F97"/>
    <mergeCell ref="B98:F9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21</v>
      </c>
      <c r="B1" s="2" t="s">
        <v>1</v>
      </c>
    </row>
    <row r="2" spans="1:3">
      <c r="B2" s="2" t="s">
        <v>50</v>
      </c>
      <c r="C2" s="2" t="s">
        <v>60</v>
      </c>
    </row>
    <row r="3" spans="1:3">
      <c r="A3" s="3" t="s">
        <v>822</v>
      </c>
    </row>
    <row r="4" spans="1:3">
      <c r="A4" s="4" t="s">
        <v>823</v>
      </c>
      <c r="C4" s="6" t="n">
        <v>0</v>
      </c>
    </row>
    <row r="5" spans="1:3">
      <c r="A5" s="4" t="s">
        <v>824</v>
      </c>
      <c r="C5" s="5" t="n">
        <v>0</v>
      </c>
    </row>
    <row r="6" spans="1:3">
      <c r="A6" s="4" t="s">
        <v>825</v>
      </c>
      <c r="C6" s="5" t="n">
        <v>0</v>
      </c>
    </row>
    <row r="7" spans="1:3">
      <c r="A7" s="4" t="s">
        <v>826</v>
      </c>
      <c r="C7" s="5" t="n">
        <v>125000000</v>
      </c>
    </row>
    <row r="8" spans="1:3">
      <c r="A8" s="4" t="s">
        <v>827</v>
      </c>
      <c r="B8" s="4" t="s">
        <v>828</v>
      </c>
    </row>
    <row r="9" spans="1:3">
      <c r="A9" s="4" t="s">
        <v>829</v>
      </c>
      <c r="C9" s="5" t="n">
        <v>30000000</v>
      </c>
    </row>
    <row r="10" spans="1:3">
      <c r="A10" s="4" t="s">
        <v>830</v>
      </c>
      <c r="B10" s="4" t="s">
        <v>831</v>
      </c>
    </row>
    <row r="11" spans="1:3">
      <c r="A11" s="4" t="s">
        <v>832</v>
      </c>
      <c r="B11" s="6" t="n">
        <v>0</v>
      </c>
      <c r="C11" s="6" t="n">
        <v>0</v>
      </c>
    </row>
    <row r="12" spans="1:3">
      <c r="A12" s="4" t="s">
        <v>796</v>
      </c>
    </row>
    <row r="13" spans="1:3">
      <c r="A13" s="3" t="s">
        <v>822</v>
      </c>
    </row>
    <row r="14" spans="1:3">
      <c r="A14" s="4" t="s">
        <v>833</v>
      </c>
      <c r="B14" s="4" t="s">
        <v>834</v>
      </c>
    </row>
    <row r="15" spans="1:3">
      <c r="A15" s="4" t="s">
        <v>797</v>
      </c>
    </row>
    <row r="16" spans="1:3">
      <c r="A16" s="3" t="s">
        <v>822</v>
      </c>
    </row>
    <row r="17" spans="1:3">
      <c r="A17" s="4" t="s">
        <v>833</v>
      </c>
      <c r="B17" s="4" t="s">
        <v>835</v>
      </c>
    </row>
    <row r="18" spans="1:3">
      <c r="A18" s="4" t="s">
        <v>798</v>
      </c>
    </row>
    <row r="19" spans="1:3">
      <c r="A19" s="3" t="s">
        <v>822</v>
      </c>
    </row>
    <row r="20" spans="1:3">
      <c r="A20" s="4" t="s">
        <v>833</v>
      </c>
      <c r="B20" s="4" t="s">
        <v>836</v>
      </c>
    </row>
    <row r="21" spans="1:3">
      <c r="A21" s="4" t="s">
        <v>799</v>
      </c>
    </row>
    <row r="22" spans="1:3">
      <c r="A22" s="3" t="s">
        <v>822</v>
      </c>
    </row>
    <row r="23" spans="1:3">
      <c r="A23" s="4" t="s">
        <v>833</v>
      </c>
      <c r="B23" s="4" t="s">
        <v>83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838</v>
      </c>
      <c r="B1" s="2" t="s">
        <v>1</v>
      </c>
    </row>
    <row r="2" spans="1:6">
      <c r="B2" s="2" t="s">
        <v>50</v>
      </c>
      <c r="C2" s="2" t="s">
        <v>60</v>
      </c>
      <c r="E2" s="2" t="s">
        <v>62</v>
      </c>
    </row>
    <row r="3" spans="1:6">
      <c r="A3" s="3" t="s">
        <v>456</v>
      </c>
    </row>
    <row r="4" spans="1:6">
      <c r="A4" s="4" t="s">
        <v>71</v>
      </c>
      <c r="B4" s="6" t="n">
        <v>4073</v>
      </c>
      <c r="C4" s="6" t="n">
        <v>4364</v>
      </c>
      <c r="D4" s="4" t="s">
        <v>61</v>
      </c>
      <c r="E4" s="6" t="n">
        <v>3396</v>
      </c>
      <c r="F4" s="4" t="s">
        <v>110</v>
      </c>
    </row>
    <row r="5" spans="1:6">
      <c r="A5" s="4" t="s">
        <v>748</v>
      </c>
    </row>
    <row r="6" spans="1:6">
      <c r="A6" s="3" t="s">
        <v>456</v>
      </c>
    </row>
    <row r="7" spans="1:6">
      <c r="A7" s="4" t="s">
        <v>71</v>
      </c>
      <c r="B7" s="5" t="n">
        <v>4073</v>
      </c>
      <c r="C7" s="5" t="n">
        <v>4364</v>
      </c>
      <c r="E7" s="5" t="n">
        <v>3396</v>
      </c>
    </row>
    <row r="8" spans="1:6">
      <c r="A8" s="4" t="s">
        <v>839</v>
      </c>
    </row>
    <row r="9" spans="1:6">
      <c r="A9" s="3" t="s">
        <v>456</v>
      </c>
    </row>
    <row r="10" spans="1:6">
      <c r="A10" s="4" t="s">
        <v>71</v>
      </c>
      <c r="B10" s="5" t="n">
        <v>2795</v>
      </c>
      <c r="C10" s="5" t="n">
        <v>3101</v>
      </c>
      <c r="E10" s="5" t="n">
        <v>2280</v>
      </c>
    </row>
    <row r="11" spans="1:6">
      <c r="A11" s="4" t="s">
        <v>840</v>
      </c>
    </row>
    <row r="12" spans="1:6">
      <c r="A12" s="3" t="s">
        <v>456</v>
      </c>
    </row>
    <row r="13" spans="1:6">
      <c r="A13" s="4" t="s">
        <v>71</v>
      </c>
      <c r="B13" s="5" t="n">
        <v>240</v>
      </c>
      <c r="C13" s="5" t="n">
        <v>259</v>
      </c>
      <c r="E13" s="5" t="n">
        <v>1116</v>
      </c>
    </row>
    <row r="14" spans="1:6">
      <c r="A14" s="4" t="s">
        <v>841</v>
      </c>
    </row>
    <row r="15" spans="1:6">
      <c r="A15" s="3" t="s">
        <v>456</v>
      </c>
    </row>
    <row r="16" spans="1:6">
      <c r="A16" s="4" t="s">
        <v>71</v>
      </c>
      <c r="B16" s="6" t="n">
        <v>1038</v>
      </c>
      <c r="C16" s="6" t="n">
        <v>1004</v>
      </c>
      <c r="E16" s="6" t="n">
        <v>0</v>
      </c>
    </row>
    <row r="17" spans="1:6"/>
    <row r="18" spans="1:6">
      <c r="A18" s="4" t="s">
        <v>61</v>
      </c>
      <c r="B18" s="4" t="s">
        <v>99</v>
      </c>
    </row>
    <row r="19" spans="1:6">
      <c r="A19" s="4" t="s">
        <v>65</v>
      </c>
      <c r="B19" s="4" t="s">
        <v>100</v>
      </c>
    </row>
  </sheetData>
  <mergeCells count="7">
    <mergeCell ref="A1:A2"/>
    <mergeCell ref="B1:F1"/>
    <mergeCell ref="C2:D2"/>
    <mergeCell ref="E2:F2"/>
    <mergeCell ref="A17:F17"/>
    <mergeCell ref="B18:F18"/>
    <mergeCell ref="B19:F1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s>
  <sheetData>
    <row r="1" spans="1:7">
      <c r="A1" s="1" t="s">
        <v>842</v>
      </c>
      <c r="C1" s="2" t="s">
        <v>1</v>
      </c>
    </row>
    <row r="2" spans="1:7">
      <c r="C2" s="2" t="s">
        <v>50</v>
      </c>
      <c r="D2" s="2" t="s">
        <v>60</v>
      </c>
      <c r="F2" s="2" t="s">
        <v>62</v>
      </c>
    </row>
    <row r="3" spans="1:7">
      <c r="A3" s="3" t="s">
        <v>304</v>
      </c>
    </row>
    <row r="4" spans="1:7">
      <c r="A4" s="4" t="s">
        <v>843</v>
      </c>
      <c r="C4" s="6" t="n">
        <v>218</v>
      </c>
      <c r="D4" s="6" t="n">
        <v>172</v>
      </c>
      <c r="F4" s="6" t="n">
        <v>0</v>
      </c>
    </row>
    <row r="5" spans="1:7">
      <c r="A5" s="4" t="s">
        <v>844</v>
      </c>
      <c r="C5" s="5" t="n">
        <v>454</v>
      </c>
      <c r="D5" s="5" t="n">
        <v>131</v>
      </c>
      <c r="F5" s="5" t="n">
        <v>0</v>
      </c>
    </row>
    <row r="6" spans="1:7">
      <c r="A6" s="4" t="s">
        <v>845</v>
      </c>
      <c r="C6" s="5" t="n">
        <v>-38</v>
      </c>
      <c r="D6" s="5" t="n">
        <v>-20</v>
      </c>
      <c r="F6" s="5" t="n">
        <v>86</v>
      </c>
    </row>
    <row r="7" spans="1:7">
      <c r="A7" s="4" t="s">
        <v>846</v>
      </c>
      <c r="C7" s="5" t="n">
        <v>0</v>
      </c>
      <c r="D7" s="5" t="n">
        <v>55</v>
      </c>
      <c r="F7" s="5" t="n">
        <v>48</v>
      </c>
    </row>
    <row r="8" spans="1:7">
      <c r="A8" s="4" t="s">
        <v>847</v>
      </c>
      <c r="C8" s="5" t="n">
        <v>-214</v>
      </c>
      <c r="D8" s="5" t="n">
        <v>56</v>
      </c>
      <c r="F8" s="5" t="n">
        <v>-14</v>
      </c>
    </row>
    <row r="9" spans="1:7">
      <c r="A9" s="4" t="s">
        <v>848</v>
      </c>
      <c r="B9" s="4" t="s">
        <v>61</v>
      </c>
      <c r="C9" s="5" t="n">
        <v>0</v>
      </c>
      <c r="D9" s="5" t="n">
        <v>0</v>
      </c>
      <c r="F9" s="5" t="n">
        <v>281</v>
      </c>
    </row>
    <row r="10" spans="1:7">
      <c r="A10" s="4" t="s">
        <v>849</v>
      </c>
      <c r="B10" s="4" t="s">
        <v>65</v>
      </c>
      <c r="C10" s="5" t="n">
        <v>0</v>
      </c>
      <c r="D10" s="5" t="n">
        <v>0</v>
      </c>
      <c r="F10" s="5" t="n">
        <v>298</v>
      </c>
    </row>
    <row r="11" spans="1:7">
      <c r="A11" s="4" t="s">
        <v>72</v>
      </c>
      <c r="C11" s="6" t="n">
        <v>420</v>
      </c>
      <c r="D11" s="6" t="n">
        <v>394</v>
      </c>
      <c r="E11" s="4" t="s">
        <v>76</v>
      </c>
      <c r="F11" s="6" t="n">
        <v>699</v>
      </c>
      <c r="G11" s="4" t="s">
        <v>234</v>
      </c>
    </row>
    <row r="12" spans="1:7"/>
    <row r="13" spans="1:7">
      <c r="A13" s="4" t="s">
        <v>61</v>
      </c>
      <c r="B13" s="4" t="s">
        <v>850</v>
      </c>
    </row>
    <row r="14" spans="1:7">
      <c r="A14" s="4" t="s">
        <v>65</v>
      </c>
      <c r="B14" s="4" t="s">
        <v>851</v>
      </c>
    </row>
    <row r="15" spans="1:7">
      <c r="A15" s="4" t="s">
        <v>76</v>
      </c>
      <c r="B15" s="4" t="s">
        <v>99</v>
      </c>
    </row>
    <row r="16" spans="1:7">
      <c r="A16" s="4" t="s">
        <v>102</v>
      </c>
      <c r="B16" s="4" t="s">
        <v>100</v>
      </c>
    </row>
  </sheetData>
  <mergeCells count="9">
    <mergeCell ref="A1:B2"/>
    <mergeCell ref="C1:G1"/>
    <mergeCell ref="D2:E2"/>
    <mergeCell ref="F2:G2"/>
    <mergeCell ref="A12:F12"/>
    <mergeCell ref="B13:F13"/>
    <mergeCell ref="B14:F14"/>
    <mergeCell ref="B15:F15"/>
    <mergeCell ref="B16:F1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 customWidth="1" max="8" min="8" width="12"/>
  </cols>
  <sheetData>
    <row r="1" spans="1:8">
      <c r="A1" s="1" t="s">
        <v>852</v>
      </c>
      <c r="C1" s="2" t="s">
        <v>853</v>
      </c>
      <c r="D1" s="2" t="s">
        <v>1</v>
      </c>
    </row>
    <row r="2" spans="1:8">
      <c r="C2" s="2" t="s">
        <v>854</v>
      </c>
      <c r="D2" s="2" t="s">
        <v>50</v>
      </c>
      <c r="E2" s="2" t="s">
        <v>60</v>
      </c>
      <c r="G2" s="2" t="s">
        <v>62</v>
      </c>
    </row>
    <row r="3" spans="1:8">
      <c r="A3" s="3" t="s">
        <v>855</v>
      </c>
    </row>
    <row r="4" spans="1:8">
      <c r="A4" s="4" t="s">
        <v>856</v>
      </c>
      <c r="D4" s="6" t="n">
        <v>1214</v>
      </c>
      <c r="E4" s="6" t="n">
        <v>774</v>
      </c>
      <c r="G4" s="6" t="n">
        <v>1724</v>
      </c>
      <c r="H4" s="4" t="s">
        <v>61</v>
      </c>
    </row>
    <row r="5" spans="1:8">
      <c r="A5" s="4" t="s">
        <v>857</v>
      </c>
      <c r="D5" s="5" t="n">
        <v>55</v>
      </c>
      <c r="E5" s="5" t="n">
        <v>-48</v>
      </c>
      <c r="G5" s="5" t="n">
        <v>14</v>
      </c>
      <c r="H5" s="4" t="s">
        <v>61</v>
      </c>
    </row>
    <row r="6" spans="1:8">
      <c r="A6" s="4" t="s">
        <v>858</v>
      </c>
      <c r="D6" s="5" t="n">
        <v>1269</v>
      </c>
      <c r="E6" s="5" t="n">
        <v>726</v>
      </c>
      <c r="G6" s="5" t="n">
        <v>1738</v>
      </c>
      <c r="H6" s="4" t="s">
        <v>61</v>
      </c>
    </row>
    <row r="7" spans="1:8">
      <c r="A7" s="4" t="s">
        <v>859</v>
      </c>
      <c r="B7" s="4" t="s">
        <v>65</v>
      </c>
      <c r="D7" s="5" t="n">
        <v>-73</v>
      </c>
      <c r="E7" s="5" t="n">
        <v>-86</v>
      </c>
      <c r="G7" s="5" t="n">
        <v>-188</v>
      </c>
      <c r="H7" s="4" t="s">
        <v>61</v>
      </c>
    </row>
    <row r="8" spans="1:8">
      <c r="A8" s="4" t="s">
        <v>860</v>
      </c>
      <c r="B8" s="4" t="s">
        <v>65</v>
      </c>
      <c r="D8" s="5" t="n">
        <v>0</v>
      </c>
      <c r="E8" s="5" t="n">
        <v>0</v>
      </c>
      <c r="G8" s="5" t="n">
        <v>0</v>
      </c>
      <c r="H8" s="4" t="s">
        <v>61</v>
      </c>
    </row>
    <row r="9" spans="1:8">
      <c r="A9" s="4" t="s">
        <v>861</v>
      </c>
      <c r="B9" s="4" t="s">
        <v>862</v>
      </c>
      <c r="D9" s="5" t="n">
        <v>-73</v>
      </c>
      <c r="E9" s="5" t="n">
        <v>-86</v>
      </c>
      <c r="G9" s="5" t="n">
        <v>-188</v>
      </c>
      <c r="H9" s="4" t="s">
        <v>61</v>
      </c>
    </row>
    <row r="10" spans="1:8">
      <c r="A10" s="4" t="s">
        <v>863</v>
      </c>
      <c r="B10" s="4" t="s">
        <v>76</v>
      </c>
      <c r="D10" s="5" t="n">
        <v>1275</v>
      </c>
      <c r="E10" s="5" t="n">
        <v>729</v>
      </c>
      <c r="G10" s="5" t="n">
        <v>1741</v>
      </c>
      <c r="H10" s="4" t="s">
        <v>61</v>
      </c>
    </row>
    <row r="11" spans="1:8">
      <c r="A11" s="4" t="s">
        <v>864</v>
      </c>
      <c r="B11" s="4" t="s">
        <v>65</v>
      </c>
      <c r="D11" s="5" t="n">
        <v>-73</v>
      </c>
      <c r="E11" s="5" t="n">
        <v>-86</v>
      </c>
      <c r="G11" s="5" t="n">
        <v>-188</v>
      </c>
      <c r="H11" s="4" t="s">
        <v>61</v>
      </c>
    </row>
    <row r="12" spans="1:8">
      <c r="A12" s="4" t="s">
        <v>75</v>
      </c>
      <c r="B12" s="4" t="s">
        <v>76</v>
      </c>
      <c r="D12" s="5" t="n">
        <v>1202</v>
      </c>
      <c r="E12" s="5" t="n">
        <v>643</v>
      </c>
      <c r="F12" s="4" t="s">
        <v>102</v>
      </c>
      <c r="G12" s="5" t="n">
        <v>1553</v>
      </c>
      <c r="H12" s="4" t="s">
        <v>865</v>
      </c>
    </row>
    <row r="13" spans="1:8">
      <c r="A13" s="4" t="s">
        <v>866</v>
      </c>
    </row>
    <row r="14" spans="1:8">
      <c r="A14" s="3" t="s">
        <v>855</v>
      </c>
    </row>
    <row r="15" spans="1:8">
      <c r="A15" s="4" t="s">
        <v>858</v>
      </c>
      <c r="D15" s="5" t="n">
        <v>55</v>
      </c>
      <c r="E15" s="5" t="n">
        <v>-48</v>
      </c>
      <c r="G15" s="5" t="n">
        <v>14</v>
      </c>
    </row>
    <row r="16" spans="1:8">
      <c r="A16" s="4" t="s">
        <v>861</v>
      </c>
      <c r="B16" s="4" t="s">
        <v>88</v>
      </c>
      <c r="E16" s="5" t="n">
        <v>-48</v>
      </c>
    </row>
    <row r="17" spans="1:8">
      <c r="A17" s="4" t="s">
        <v>661</v>
      </c>
    </row>
    <row r="18" spans="1:8">
      <c r="A18" s="3" t="s">
        <v>855</v>
      </c>
    </row>
    <row r="19" spans="1:8">
      <c r="A19" s="4" t="s">
        <v>863</v>
      </c>
      <c r="C19" s="6" t="n">
        <v>217</v>
      </c>
      <c r="G19" s="5" t="n">
        <v>929</v>
      </c>
    </row>
    <row r="20" spans="1:8">
      <c r="A20" s="4" t="s">
        <v>864</v>
      </c>
      <c r="C20" s="5" t="n">
        <v>-16</v>
      </c>
      <c r="G20" s="5" t="n">
        <v>-146</v>
      </c>
    </row>
    <row r="21" spans="1:8">
      <c r="A21" s="4" t="s">
        <v>75</v>
      </c>
      <c r="C21" s="6" t="n">
        <v>201</v>
      </c>
      <c r="D21" s="5" t="n">
        <v>0</v>
      </c>
      <c r="G21" s="5" t="n">
        <v>783</v>
      </c>
    </row>
    <row r="22" spans="1:8">
      <c r="A22" s="4" t="s">
        <v>867</v>
      </c>
    </row>
    <row r="23" spans="1:8">
      <c r="A23" s="3" t="s">
        <v>855</v>
      </c>
    </row>
    <row r="24" spans="1:8">
      <c r="A24" s="4" t="s">
        <v>863</v>
      </c>
      <c r="D24" s="5" t="n">
        <v>0</v>
      </c>
      <c r="E24" s="5" t="n">
        <v>0</v>
      </c>
      <c r="G24" s="5" t="n">
        <v>3</v>
      </c>
      <c r="H24" s="4" t="s">
        <v>61</v>
      </c>
    </row>
    <row r="25" spans="1:8">
      <c r="A25" s="4" t="s">
        <v>864</v>
      </c>
      <c r="B25" s="4" t="s">
        <v>65</v>
      </c>
      <c r="D25" s="5" t="n">
        <v>0</v>
      </c>
      <c r="E25" s="5" t="n">
        <v>0</v>
      </c>
      <c r="G25" s="5" t="n">
        <v>0</v>
      </c>
      <c r="H25" s="4" t="s">
        <v>61</v>
      </c>
    </row>
    <row r="26" spans="1:8">
      <c r="A26" s="4" t="s">
        <v>75</v>
      </c>
      <c r="D26" s="5" t="n">
        <v>0</v>
      </c>
      <c r="E26" s="5" t="n">
        <v>0</v>
      </c>
      <c r="G26" s="5" t="n">
        <v>3</v>
      </c>
      <c r="H26" s="4" t="s">
        <v>61</v>
      </c>
    </row>
    <row r="27" spans="1:8">
      <c r="A27" s="4" t="s">
        <v>463</v>
      </c>
    </row>
    <row r="28" spans="1:8">
      <c r="A28" s="3" t="s">
        <v>855</v>
      </c>
    </row>
    <row r="29" spans="1:8">
      <c r="A29" s="4" t="s">
        <v>863</v>
      </c>
      <c r="D29" s="5" t="n">
        <v>0</v>
      </c>
      <c r="E29" s="5" t="n">
        <v>4</v>
      </c>
      <c r="G29" s="5" t="n">
        <v>0</v>
      </c>
      <c r="H29" s="4" t="s">
        <v>61</v>
      </c>
    </row>
    <row r="30" spans="1:8">
      <c r="A30" s="4" t="s">
        <v>864</v>
      </c>
      <c r="B30" s="4" t="s">
        <v>65</v>
      </c>
      <c r="D30" s="5" t="n">
        <v>0</v>
      </c>
      <c r="E30" s="5" t="n">
        <v>0</v>
      </c>
      <c r="G30" s="5" t="n">
        <v>0</v>
      </c>
      <c r="H30" s="4" t="s">
        <v>61</v>
      </c>
    </row>
    <row r="31" spans="1:8">
      <c r="A31" s="4" t="s">
        <v>75</v>
      </c>
      <c r="D31" s="5" t="n">
        <v>0</v>
      </c>
      <c r="E31" s="5" t="n">
        <v>4</v>
      </c>
      <c r="G31" s="5" t="n">
        <v>0</v>
      </c>
      <c r="H31" s="4" t="s">
        <v>61</v>
      </c>
    </row>
    <row r="32" spans="1:8">
      <c r="A32" s="4" t="s">
        <v>868</v>
      </c>
    </row>
    <row r="33" spans="1:8">
      <c r="A33" s="3" t="s">
        <v>855</v>
      </c>
    </row>
    <row r="34" spans="1:8">
      <c r="A34" s="4" t="s">
        <v>75</v>
      </c>
      <c r="D34" s="5" t="n">
        <v>1141</v>
      </c>
      <c r="E34" s="5" t="n">
        <v>688</v>
      </c>
      <c r="G34" s="5" t="n">
        <v>1536</v>
      </c>
    </row>
    <row r="35" spans="1:8">
      <c r="A35" s="4" t="s">
        <v>869</v>
      </c>
    </row>
    <row r="36" spans="1:8">
      <c r="A36" s="3" t="s">
        <v>855</v>
      </c>
    </row>
    <row r="37" spans="1:8">
      <c r="A37" s="4" t="s">
        <v>75</v>
      </c>
      <c r="D37" s="5" t="n">
        <v>1196</v>
      </c>
      <c r="E37" s="5" t="n">
        <v>640</v>
      </c>
      <c r="G37" s="5" t="n">
        <v>1550</v>
      </c>
    </row>
    <row r="38" spans="1:8">
      <c r="A38" s="4" t="s">
        <v>870</v>
      </c>
    </row>
    <row r="39" spans="1:8">
      <c r="A39" s="3" t="s">
        <v>855</v>
      </c>
    </row>
    <row r="40" spans="1:8">
      <c r="A40" s="4" t="s">
        <v>863</v>
      </c>
      <c r="D40" s="5" t="n">
        <v>1</v>
      </c>
      <c r="E40" s="5" t="n">
        <v>-1</v>
      </c>
      <c r="G40" s="5" t="n">
        <v>0</v>
      </c>
      <c r="H40" s="4" t="s">
        <v>61</v>
      </c>
    </row>
    <row r="41" spans="1:8">
      <c r="A41" s="4" t="s">
        <v>864</v>
      </c>
      <c r="B41" s="4" t="s">
        <v>65</v>
      </c>
      <c r="D41" s="5" t="n">
        <v>0</v>
      </c>
      <c r="E41" s="5" t="n">
        <v>0</v>
      </c>
      <c r="G41" s="5" t="n">
        <v>0</v>
      </c>
      <c r="H41" s="4" t="s">
        <v>61</v>
      </c>
    </row>
    <row r="42" spans="1:8">
      <c r="A42" s="4" t="s">
        <v>75</v>
      </c>
      <c r="D42" s="5" t="n">
        <v>1</v>
      </c>
      <c r="E42" s="5" t="n">
        <v>-1</v>
      </c>
      <c r="G42" s="5" t="n">
        <v>0</v>
      </c>
      <c r="H42" s="4" t="s">
        <v>61</v>
      </c>
    </row>
    <row r="43" spans="1:8">
      <c r="A43" s="4" t="s">
        <v>871</v>
      </c>
    </row>
    <row r="44" spans="1:8">
      <c r="A44" s="3" t="s">
        <v>855</v>
      </c>
    </row>
    <row r="45" spans="1:8">
      <c r="A45" s="4" t="s">
        <v>863</v>
      </c>
      <c r="D45" s="5" t="n">
        <v>5</v>
      </c>
      <c r="E45" s="5" t="n">
        <v>0</v>
      </c>
      <c r="G45" s="5" t="n">
        <v>0</v>
      </c>
    </row>
    <row r="46" spans="1:8">
      <c r="A46" s="4" t="s">
        <v>864</v>
      </c>
      <c r="B46" s="4" t="s">
        <v>65</v>
      </c>
      <c r="D46" s="5" t="n">
        <v>0</v>
      </c>
      <c r="E46" s="5" t="n">
        <v>0</v>
      </c>
      <c r="G46" s="5" t="n">
        <v>0</v>
      </c>
    </row>
    <row r="47" spans="1:8">
      <c r="A47" s="4" t="s">
        <v>75</v>
      </c>
      <c r="D47" s="6" t="n">
        <v>5</v>
      </c>
      <c r="E47" s="6" t="n">
        <v>0</v>
      </c>
      <c r="G47" s="6" t="n">
        <v>0</v>
      </c>
    </row>
    <row r="48" spans="1:8"/>
    <row r="49" spans="1:8">
      <c r="A49" s="4" t="s">
        <v>61</v>
      </c>
      <c r="B49" s="4" t="s">
        <v>103</v>
      </c>
    </row>
    <row r="50" spans="1:8">
      <c r="A50" s="4" t="s">
        <v>65</v>
      </c>
      <c r="B50" s="4" t="s">
        <v>872</v>
      </c>
    </row>
    <row r="51" spans="1:8">
      <c r="A51" s="4" t="s">
        <v>76</v>
      </c>
      <c r="B51" s="4" t="s">
        <v>101</v>
      </c>
    </row>
    <row r="52" spans="1:8">
      <c r="A52" s="4" t="s">
        <v>102</v>
      </c>
      <c r="B52" s="4" t="s">
        <v>99</v>
      </c>
    </row>
    <row r="53" spans="1:8">
      <c r="A53" s="4" t="s">
        <v>104</v>
      </c>
      <c r="B53" s="4" t="s">
        <v>100</v>
      </c>
    </row>
    <row r="54" spans="1:8">
      <c r="A54" s="4" t="s">
        <v>88</v>
      </c>
      <c r="B54" s="4" t="s">
        <v>873</v>
      </c>
    </row>
  </sheetData>
  <mergeCells count="11">
    <mergeCell ref="A1:B2"/>
    <mergeCell ref="D1:H1"/>
    <mergeCell ref="E2:F2"/>
    <mergeCell ref="G2:H2"/>
    <mergeCell ref="A48:G48"/>
    <mergeCell ref="B49:G49"/>
    <mergeCell ref="B50:G50"/>
    <mergeCell ref="B51:G51"/>
    <mergeCell ref="B52:G52"/>
    <mergeCell ref="B53:G53"/>
    <mergeCell ref="B54:G5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50</v>
      </c>
      <c r="C2" s="2" t="s">
        <v>60</v>
      </c>
    </row>
    <row r="3" spans="1:3">
      <c r="A3" s="3" t="s">
        <v>875</v>
      </c>
    </row>
    <row r="4" spans="1:3">
      <c r="A4" s="4" t="s">
        <v>876</v>
      </c>
      <c r="B4" s="6" t="n">
        <v>1311</v>
      </c>
      <c r="C4" s="6" t="n">
        <v>784</v>
      </c>
    </row>
    <row r="5" spans="1:3">
      <c r="A5" s="4" t="s">
        <v>877</v>
      </c>
      <c r="B5" s="5" t="n">
        <v>20</v>
      </c>
      <c r="C5" s="5" t="n">
        <v>19</v>
      </c>
    </row>
    <row r="6" spans="1:3">
      <c r="A6" s="3" t="s">
        <v>878</v>
      </c>
    </row>
    <row r="7" spans="1:3">
      <c r="A7" s="4" t="s">
        <v>879</v>
      </c>
      <c r="B7" s="6" t="n">
        <v>401</v>
      </c>
      <c r="C7" s="6" t="n">
        <v>11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80</v>
      </c>
      <c r="B1" s="2" t="s">
        <v>1</v>
      </c>
    </row>
    <row r="2" spans="1:3">
      <c r="B2" s="2" t="s">
        <v>50</v>
      </c>
      <c r="C2" s="2" t="s">
        <v>60</v>
      </c>
    </row>
    <row r="3" spans="1:3">
      <c r="A3" s="3" t="s">
        <v>306</v>
      </c>
    </row>
    <row r="4" spans="1:3">
      <c r="A4" s="4" t="s">
        <v>881</v>
      </c>
      <c r="B4" s="4" t="s">
        <v>882</v>
      </c>
    </row>
    <row r="5" spans="1:3">
      <c r="A5" s="4" t="s">
        <v>883</v>
      </c>
      <c r="B5" s="4" t="s">
        <v>884</v>
      </c>
    </row>
    <row r="6" spans="1:3">
      <c r="A6" s="4" t="s">
        <v>885</v>
      </c>
      <c r="B6" s="4" t="s">
        <v>886</v>
      </c>
    </row>
    <row r="7" spans="1:3">
      <c r="A7" s="4" t="s">
        <v>887</v>
      </c>
      <c r="B7" s="4" t="s">
        <v>888</v>
      </c>
    </row>
    <row r="8" spans="1:3">
      <c r="A8" s="4" t="s">
        <v>889</v>
      </c>
      <c r="B8" s="6" t="n">
        <v>1119</v>
      </c>
      <c r="C8" s="6" t="n">
        <v>115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4"/>
    <col customWidth="1" max="6" min="6" width="14"/>
    <col customWidth="1" max="7" min="7" width="12"/>
  </cols>
  <sheetData>
    <row r="1" spans="1:7">
      <c r="A1" s="1" t="s">
        <v>890</v>
      </c>
      <c r="C1" s="2" t="s">
        <v>1</v>
      </c>
    </row>
    <row r="2" spans="1:7">
      <c r="C2" s="2" t="s">
        <v>50</v>
      </c>
      <c r="D2" s="2" t="s">
        <v>60</v>
      </c>
      <c r="F2" s="2" t="s">
        <v>62</v>
      </c>
    </row>
    <row r="3" spans="1:7">
      <c r="A3" s="3" t="s">
        <v>81</v>
      </c>
    </row>
    <row r="4" spans="1:7">
      <c r="A4" s="4" t="s">
        <v>891</v>
      </c>
      <c r="C4" s="6" t="n">
        <v>368</v>
      </c>
      <c r="D4" s="6" t="n">
        <v>380</v>
      </c>
      <c r="F4" s="6" t="n">
        <v>792</v>
      </c>
    </row>
    <row r="5" spans="1:7">
      <c r="A5" s="4" t="s">
        <v>892</v>
      </c>
      <c r="B5" s="4" t="s">
        <v>61</v>
      </c>
      <c r="C5" s="5" t="n">
        <v>457</v>
      </c>
      <c r="D5" s="5" t="n">
        <v>395</v>
      </c>
      <c r="F5" s="5" t="n">
        <v>637</v>
      </c>
    </row>
    <row r="6" spans="1:7">
      <c r="A6" s="4" t="s">
        <v>893</v>
      </c>
      <c r="B6" s="4" t="s">
        <v>61</v>
      </c>
      <c r="C6" s="5" t="n">
        <v>7</v>
      </c>
      <c r="D6" s="5" t="n">
        <v>158</v>
      </c>
      <c r="F6" s="5" t="n">
        <v>248</v>
      </c>
    </row>
    <row r="7" spans="1:7">
      <c r="A7" s="4" t="s">
        <v>894</v>
      </c>
      <c r="C7" s="5" t="n">
        <v>3</v>
      </c>
      <c r="D7" s="5" t="n">
        <v>2</v>
      </c>
      <c r="F7" s="5" t="n">
        <v>19</v>
      </c>
    </row>
    <row r="8" spans="1:7">
      <c r="A8" s="4" t="s">
        <v>895</v>
      </c>
      <c r="C8" s="5" t="n">
        <v>835</v>
      </c>
      <c r="D8" s="5" t="n">
        <v>935</v>
      </c>
      <c r="E8" s="4" t="s">
        <v>65</v>
      </c>
      <c r="F8" s="5" t="n">
        <v>1696</v>
      </c>
      <c r="G8" s="4" t="s">
        <v>862</v>
      </c>
    </row>
    <row r="9" spans="1:7">
      <c r="A9" s="3" t="s">
        <v>896</v>
      </c>
    </row>
    <row r="10" spans="1:7">
      <c r="A10" s="4" t="s">
        <v>897</v>
      </c>
      <c r="C10" s="5" t="n">
        <v>362</v>
      </c>
      <c r="D10" s="5" t="n">
        <v>400</v>
      </c>
      <c r="F10" s="5" t="n">
        <v>505</v>
      </c>
    </row>
    <row r="11" spans="1:7">
      <c r="A11" s="4" t="s">
        <v>898</v>
      </c>
      <c r="C11" s="5" t="n">
        <v>258</v>
      </c>
      <c r="D11" s="5" t="n">
        <v>316</v>
      </c>
      <c r="F11" s="5" t="n">
        <v>292</v>
      </c>
    </row>
    <row r="12" spans="1:7">
      <c r="A12" s="4" t="s">
        <v>899</v>
      </c>
      <c r="C12" s="5" t="n">
        <v>185</v>
      </c>
      <c r="D12" s="5" t="n">
        <v>223</v>
      </c>
      <c r="F12" s="5" t="n">
        <v>306</v>
      </c>
    </row>
    <row r="13" spans="1:7">
      <c r="A13" s="4" t="s">
        <v>900</v>
      </c>
      <c r="C13" s="5" t="n">
        <v>3513</v>
      </c>
      <c r="D13" s="5" t="n">
        <v>3285</v>
      </c>
      <c r="F13" s="5" t="n">
        <v>3038</v>
      </c>
    </row>
    <row r="14" spans="1:7">
      <c r="A14" s="4" t="s">
        <v>901</v>
      </c>
      <c r="C14" s="5" t="n">
        <v>4318</v>
      </c>
      <c r="D14" s="5" t="n">
        <v>4224</v>
      </c>
      <c r="E14" s="4" t="s">
        <v>65</v>
      </c>
      <c r="F14" s="5" t="n">
        <v>4141</v>
      </c>
      <c r="G14" s="4" t="s">
        <v>862</v>
      </c>
    </row>
    <row r="15" spans="1:7">
      <c r="A15" s="4" t="s">
        <v>79</v>
      </c>
      <c r="C15" s="5" t="n">
        <v>4565</v>
      </c>
      <c r="D15" s="5" t="n">
        <v>4874</v>
      </c>
      <c r="E15" s="4" t="s">
        <v>65</v>
      </c>
      <c r="F15" s="5" t="n">
        <v>4393</v>
      </c>
      <c r="G15" s="4" t="s">
        <v>902</v>
      </c>
    </row>
    <row r="16" spans="1:7">
      <c r="A16" s="4" t="s">
        <v>753</v>
      </c>
      <c r="C16" s="5" t="n">
        <v>264</v>
      </c>
      <c r="D16" s="5" t="n">
        <v>1706</v>
      </c>
      <c r="E16" s="4" t="s">
        <v>65</v>
      </c>
      <c r="F16" s="5" t="n">
        <v>448</v>
      </c>
      <c r="G16" s="4" t="s">
        <v>862</v>
      </c>
    </row>
    <row r="17" spans="1:7">
      <c r="A17" s="4" t="s">
        <v>84</v>
      </c>
      <c r="C17" s="6" t="n">
        <v>9982</v>
      </c>
      <c r="D17" s="6" t="n">
        <v>11739</v>
      </c>
      <c r="E17" s="4" t="s">
        <v>65</v>
      </c>
      <c r="F17" s="6" t="n">
        <v>10678</v>
      </c>
      <c r="G17" s="4" t="s">
        <v>862</v>
      </c>
    </row>
    <row r="18" spans="1:7"/>
    <row r="19" spans="1:7">
      <c r="A19" s="4" t="s">
        <v>61</v>
      </c>
      <c r="B19" s="4" t="s">
        <v>903</v>
      </c>
    </row>
    <row r="20" spans="1:7">
      <c r="A20" s="4" t="s">
        <v>65</v>
      </c>
      <c r="B20" s="4" t="s">
        <v>99</v>
      </c>
    </row>
    <row r="21" spans="1:7">
      <c r="A21" s="4" t="s">
        <v>76</v>
      </c>
      <c r="B21" s="4" t="s">
        <v>100</v>
      </c>
    </row>
    <row r="22" spans="1:7">
      <c r="A22" s="4" t="s">
        <v>102</v>
      </c>
      <c r="B22" s="4" t="s">
        <v>105</v>
      </c>
    </row>
  </sheetData>
  <mergeCells count="9">
    <mergeCell ref="A1:B2"/>
    <mergeCell ref="C1:G1"/>
    <mergeCell ref="D2:E2"/>
    <mergeCell ref="F2:G2"/>
    <mergeCell ref="A18:F18"/>
    <mergeCell ref="B19:F19"/>
    <mergeCell ref="B20:F20"/>
    <mergeCell ref="B21:F21"/>
    <mergeCell ref="B22:F2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50</v>
      </c>
    </row>
    <row r="3" spans="1:2">
      <c r="A3" s="3" t="s">
        <v>284</v>
      </c>
    </row>
    <row r="4" spans="1:2">
      <c r="A4" s="4" t="s">
        <v>285</v>
      </c>
      <c r="B4" s="4" t="s">
        <v>2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8"/>
  </cols>
  <sheetData>
    <row r="1" spans="1:8">
      <c r="A1" s="1" t="s">
        <v>904</v>
      </c>
      <c r="C1" s="2" t="s">
        <v>1</v>
      </c>
    </row>
    <row r="2" spans="1:8">
      <c r="C2" s="2" t="s">
        <v>50</v>
      </c>
      <c r="E2" s="2" t="s">
        <v>60</v>
      </c>
      <c r="G2" s="2" t="s">
        <v>62</v>
      </c>
    </row>
    <row r="3" spans="1:8">
      <c r="A3" s="3" t="s">
        <v>905</v>
      </c>
    </row>
    <row r="4" spans="1:8">
      <c r="A4" s="4" t="s">
        <v>906</v>
      </c>
      <c r="B4" s="4" t="s">
        <v>61</v>
      </c>
      <c r="C4" s="6" t="n">
        <v>327</v>
      </c>
      <c r="E4" s="6" t="n">
        <v>94</v>
      </c>
      <c r="G4" s="6" t="n">
        <v>-489</v>
      </c>
    </row>
    <row r="5" spans="1:8">
      <c r="A5" s="4" t="s">
        <v>907</v>
      </c>
      <c r="C5" s="5" t="n">
        <v>-50</v>
      </c>
      <c r="E5" s="5" t="n">
        <v>-200</v>
      </c>
      <c r="G5" s="5" t="n">
        <v>44</v>
      </c>
    </row>
    <row r="6" spans="1:8">
      <c r="A6" s="4" t="s">
        <v>183</v>
      </c>
      <c r="C6" s="5" t="n">
        <v>277</v>
      </c>
      <c r="D6" s="4" t="s">
        <v>65</v>
      </c>
      <c r="E6" s="5" t="n">
        <v>-106</v>
      </c>
      <c r="F6" s="4" t="s">
        <v>65</v>
      </c>
      <c r="G6" s="5" t="n">
        <v>-445</v>
      </c>
    </row>
    <row r="7" spans="1:8">
      <c r="A7" s="3" t="s">
        <v>908</v>
      </c>
    </row>
    <row r="8" spans="1:8">
      <c r="A8" s="4" t="s">
        <v>906</v>
      </c>
      <c r="C8" s="5" t="n">
        <v>157</v>
      </c>
      <c r="E8" s="5" t="n">
        <v>372</v>
      </c>
      <c r="G8" s="5" t="n">
        <v>1862</v>
      </c>
    </row>
    <row r="9" spans="1:8">
      <c r="A9" s="4" t="s">
        <v>907</v>
      </c>
      <c r="C9" s="5" t="n">
        <v>-102</v>
      </c>
      <c r="E9" s="5" t="n">
        <v>-37</v>
      </c>
      <c r="G9" s="5" t="n">
        <v>-65</v>
      </c>
    </row>
    <row r="10" spans="1:8">
      <c r="A10" s="4" t="s">
        <v>183</v>
      </c>
      <c r="C10" s="5" t="n">
        <v>55</v>
      </c>
      <c r="E10" s="5" t="n">
        <v>335</v>
      </c>
      <c r="G10" s="5" t="n">
        <v>1797</v>
      </c>
    </row>
    <row r="11" spans="1:8">
      <c r="A11" s="4" t="s">
        <v>109</v>
      </c>
      <c r="C11" s="5" t="n">
        <v>332</v>
      </c>
      <c r="E11" s="5" t="n">
        <v>229</v>
      </c>
      <c r="F11" s="4" t="s">
        <v>61</v>
      </c>
      <c r="G11" s="5" t="n">
        <v>1352</v>
      </c>
      <c r="H11" s="4" t="s">
        <v>909</v>
      </c>
    </row>
    <row r="12" spans="1:8">
      <c r="A12" s="3" t="s">
        <v>108</v>
      </c>
    </row>
    <row r="13" spans="1:8">
      <c r="A13" s="4" t="s">
        <v>109</v>
      </c>
      <c r="C13" s="5" t="n">
        <v>-332</v>
      </c>
      <c r="E13" s="5" t="n">
        <v>-229</v>
      </c>
      <c r="F13" s="4" t="s">
        <v>61</v>
      </c>
      <c r="G13" s="5" t="n">
        <v>-1352</v>
      </c>
      <c r="H13" s="4" t="s">
        <v>909</v>
      </c>
    </row>
    <row r="14" spans="1:8">
      <c r="A14" s="4" t="s">
        <v>111</v>
      </c>
    </row>
    <row r="15" spans="1:8">
      <c r="A15" s="3" t="s">
        <v>908</v>
      </c>
    </row>
    <row r="16" spans="1:8">
      <c r="A16" s="4" t="s">
        <v>109</v>
      </c>
      <c r="C16" s="5" t="n">
        <v>-171</v>
      </c>
      <c r="E16" s="5" t="n">
        <v>-175</v>
      </c>
      <c r="G16" s="5" t="n">
        <v>-174</v>
      </c>
    </row>
    <row r="17" spans="1:8">
      <c r="A17" s="3" t="s">
        <v>108</v>
      </c>
    </row>
    <row r="18" spans="1:8">
      <c r="A18" s="4" t="s">
        <v>109</v>
      </c>
      <c r="C18" s="6" t="n">
        <v>171</v>
      </c>
      <c r="E18" s="6" t="n">
        <v>175</v>
      </c>
      <c r="G18" s="6" t="n">
        <v>174</v>
      </c>
    </row>
    <row r="19" spans="1:8"/>
    <row r="20" spans="1:8">
      <c r="A20" s="4" t="s">
        <v>61</v>
      </c>
      <c r="B20" s="4" t="s">
        <v>99</v>
      </c>
    </row>
    <row r="21" spans="1:8">
      <c r="A21" s="4" t="s">
        <v>65</v>
      </c>
      <c r="B21" s="4" t="s">
        <v>910</v>
      </c>
    </row>
    <row r="22" spans="1:8">
      <c r="A22" s="4" t="s">
        <v>76</v>
      </c>
      <c r="B22" s="4" t="s">
        <v>100</v>
      </c>
    </row>
  </sheetData>
  <mergeCells count="9">
    <mergeCell ref="A1:B2"/>
    <mergeCell ref="C1:H1"/>
    <mergeCell ref="C2:D2"/>
    <mergeCell ref="E2:F2"/>
    <mergeCell ref="G2:H2"/>
    <mergeCell ref="A19:G19"/>
    <mergeCell ref="B20:G20"/>
    <mergeCell ref="B21:G21"/>
    <mergeCell ref="B22:G2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s>
  <sheetData>
    <row r="1" spans="1:7">
      <c r="A1" s="1" t="s">
        <v>911</v>
      </c>
      <c r="C1" s="2" t="s">
        <v>1</v>
      </c>
    </row>
    <row r="2" spans="1:7">
      <c r="C2" s="2" t="s">
        <v>50</v>
      </c>
      <c r="D2" s="2" t="s">
        <v>60</v>
      </c>
      <c r="F2" s="2" t="s">
        <v>62</v>
      </c>
    </row>
    <row r="3" spans="1:7">
      <c r="A3" s="3" t="s">
        <v>310</v>
      </c>
    </row>
    <row r="4" spans="1:7">
      <c r="A4" s="4" t="s">
        <v>912</v>
      </c>
      <c r="C4" s="6" t="n">
        <v>3112</v>
      </c>
      <c r="D4" s="6" t="n">
        <v>1286</v>
      </c>
      <c r="F4" s="6" t="n">
        <v>1758</v>
      </c>
    </row>
    <row r="5" spans="1:7">
      <c r="A5" s="4" t="s">
        <v>913</v>
      </c>
      <c r="C5" s="5" t="n">
        <v>593</v>
      </c>
      <c r="D5" s="5" t="n">
        <v>244</v>
      </c>
      <c r="F5" s="5" t="n">
        <v>339</v>
      </c>
    </row>
    <row r="6" spans="1:7">
      <c r="A6" s="4" t="s">
        <v>914</v>
      </c>
      <c r="C6" s="6" t="n">
        <v>217</v>
      </c>
      <c r="D6" s="6" t="n">
        <v>104</v>
      </c>
      <c r="F6" s="6" t="n">
        <v>333</v>
      </c>
    </row>
    <row r="7" spans="1:7">
      <c r="A7" s="3" t="s">
        <v>915</v>
      </c>
    </row>
    <row r="8" spans="1:7">
      <c r="A8" s="4" t="s">
        <v>913</v>
      </c>
      <c r="C8" s="4" t="s">
        <v>916</v>
      </c>
      <c r="D8" s="4" t="s">
        <v>916</v>
      </c>
      <c r="F8" s="4" t="s">
        <v>917</v>
      </c>
    </row>
    <row r="9" spans="1:7">
      <c r="A9" s="4" t="s">
        <v>914</v>
      </c>
      <c r="C9" s="4" t="s">
        <v>918</v>
      </c>
      <c r="D9" s="4" t="s">
        <v>919</v>
      </c>
      <c r="F9" s="4" t="s">
        <v>920</v>
      </c>
    </row>
    <row r="10" spans="1:7">
      <c r="A10" s="3" t="s">
        <v>921</v>
      </c>
    </row>
    <row r="11" spans="1:7">
      <c r="A11" s="4" t="s">
        <v>922</v>
      </c>
      <c r="C11" s="6" t="n">
        <v>146</v>
      </c>
      <c r="D11" s="6" t="n">
        <v>156</v>
      </c>
      <c r="F11" s="6" t="n">
        <v>191</v>
      </c>
    </row>
    <row r="12" spans="1:7">
      <c r="A12" s="4" t="s">
        <v>923</v>
      </c>
      <c r="C12" s="5" t="n">
        <v>34</v>
      </c>
      <c r="D12" s="5" t="n">
        <v>67</v>
      </c>
      <c r="F12" s="5" t="n">
        <v>76</v>
      </c>
    </row>
    <row r="13" spans="1:7">
      <c r="A13" s="4" t="s">
        <v>924</v>
      </c>
      <c r="C13" s="5" t="n">
        <v>35</v>
      </c>
      <c r="D13" s="5" t="n">
        <v>42</v>
      </c>
      <c r="F13" s="5" t="n">
        <v>59</v>
      </c>
    </row>
    <row r="14" spans="1:7">
      <c r="A14" s="4" t="s">
        <v>925</v>
      </c>
      <c r="C14" s="5" t="n">
        <v>-7</v>
      </c>
      <c r="D14" s="5" t="n">
        <v>11</v>
      </c>
      <c r="F14" s="5" t="n">
        <v>2</v>
      </c>
    </row>
    <row r="15" spans="1:7">
      <c r="A15" s="4" t="s">
        <v>926</v>
      </c>
      <c r="C15" s="5" t="n">
        <v>-240</v>
      </c>
      <c r="D15" s="5" t="n">
        <v>-232</v>
      </c>
      <c r="F15" s="5" t="n">
        <v>-191</v>
      </c>
    </row>
    <row r="16" spans="1:7">
      <c r="A16" s="4" t="s">
        <v>927</v>
      </c>
      <c r="B16" s="4" t="s">
        <v>61</v>
      </c>
      <c r="C16" s="5" t="n">
        <v>-121</v>
      </c>
      <c r="D16" s="5" t="n">
        <v>-123</v>
      </c>
      <c r="F16" s="5" t="n">
        <v>-123</v>
      </c>
    </row>
    <row r="17" spans="1:7">
      <c r="A17" s="4" t="s">
        <v>928</v>
      </c>
      <c r="C17" s="5" t="n">
        <v>-85</v>
      </c>
      <c r="D17" s="5" t="n">
        <v>-104</v>
      </c>
      <c r="F17" s="5" t="n">
        <v>-72</v>
      </c>
    </row>
    <row r="18" spans="1:7">
      <c r="A18" s="4" t="s">
        <v>929</v>
      </c>
      <c r="C18" s="5" t="n">
        <v>15</v>
      </c>
      <c r="D18" s="5" t="n">
        <v>16</v>
      </c>
      <c r="F18" s="5" t="n">
        <v>-61</v>
      </c>
    </row>
    <row r="19" spans="1:7">
      <c r="A19" s="4" t="s">
        <v>907</v>
      </c>
      <c r="C19" s="5" t="n">
        <v>-152</v>
      </c>
      <c r="D19" s="5" t="n">
        <v>-237</v>
      </c>
      <c r="F19" s="5" t="n">
        <v>-21</v>
      </c>
    </row>
    <row r="20" spans="1:7">
      <c r="A20" s="4" t="s">
        <v>930</v>
      </c>
      <c r="B20" s="4" t="s">
        <v>61</v>
      </c>
      <c r="C20" s="6" t="n">
        <v>-103</v>
      </c>
      <c r="D20" s="6" t="n">
        <v>-69</v>
      </c>
      <c r="F20" s="6" t="n">
        <v>-108</v>
      </c>
    </row>
    <row r="21" spans="1:7">
      <c r="A21" s="3" t="s">
        <v>931</v>
      </c>
    </row>
    <row r="22" spans="1:7">
      <c r="A22" s="4" t="s">
        <v>932</v>
      </c>
      <c r="C22" s="4" t="s">
        <v>933</v>
      </c>
      <c r="D22" s="4" t="s">
        <v>934</v>
      </c>
      <c r="F22" s="4" t="s">
        <v>935</v>
      </c>
    </row>
    <row r="23" spans="1:7">
      <c r="A23" s="4" t="s">
        <v>936</v>
      </c>
      <c r="C23" s="4" t="s">
        <v>937</v>
      </c>
      <c r="D23" s="4" t="s">
        <v>938</v>
      </c>
      <c r="F23" s="4" t="s">
        <v>939</v>
      </c>
    </row>
    <row r="24" spans="1:7">
      <c r="A24" s="4" t="s">
        <v>940</v>
      </c>
      <c r="C24" s="4" t="s">
        <v>937</v>
      </c>
      <c r="D24" s="4" t="s">
        <v>941</v>
      </c>
      <c r="F24" s="4" t="s">
        <v>942</v>
      </c>
    </row>
    <row r="25" spans="1:7">
      <c r="A25" s="4" t="s">
        <v>943</v>
      </c>
      <c r="C25" s="4" t="s">
        <v>944</v>
      </c>
      <c r="D25" s="4" t="s">
        <v>945</v>
      </c>
      <c r="F25" s="4" t="s">
        <v>946</v>
      </c>
    </row>
    <row r="26" spans="1:7">
      <c r="A26" s="4" t="s">
        <v>947</v>
      </c>
      <c r="C26" s="4" t="s">
        <v>948</v>
      </c>
      <c r="D26" s="4" t="s">
        <v>949</v>
      </c>
      <c r="F26" s="4" t="s">
        <v>950</v>
      </c>
    </row>
    <row r="27" spans="1:7">
      <c r="A27" s="4" t="s">
        <v>951</v>
      </c>
      <c r="B27" s="4" t="s">
        <v>61</v>
      </c>
      <c r="C27" s="4" t="s">
        <v>952</v>
      </c>
      <c r="D27" s="4" t="s">
        <v>953</v>
      </c>
      <c r="F27" s="4" t="s">
        <v>954</v>
      </c>
    </row>
    <row r="28" spans="1:7">
      <c r="A28" s="4" t="s">
        <v>955</v>
      </c>
      <c r="C28" s="4" t="s">
        <v>956</v>
      </c>
      <c r="D28" s="4" t="s">
        <v>957</v>
      </c>
      <c r="F28" s="4" t="s">
        <v>958</v>
      </c>
    </row>
    <row r="29" spans="1:7">
      <c r="A29" s="4" t="s">
        <v>959</v>
      </c>
      <c r="C29" s="4" t="s">
        <v>960</v>
      </c>
      <c r="D29" s="4" t="s">
        <v>961</v>
      </c>
      <c r="F29" s="4" t="s">
        <v>962</v>
      </c>
    </row>
    <row r="30" spans="1:7">
      <c r="A30" s="4" t="s">
        <v>963</v>
      </c>
      <c r="C30" s="4" t="s">
        <v>964</v>
      </c>
      <c r="D30" s="4" t="s">
        <v>965</v>
      </c>
      <c r="F30" s="4" t="s">
        <v>966</v>
      </c>
    </row>
    <row r="31" spans="1:7">
      <c r="A31" s="4" t="s">
        <v>967</v>
      </c>
      <c r="B31" s="4" t="s">
        <v>61</v>
      </c>
      <c r="C31" s="4" t="s">
        <v>968</v>
      </c>
      <c r="D31" s="4" t="s">
        <v>969</v>
      </c>
      <c r="F31" s="4" t="s">
        <v>970</v>
      </c>
    </row>
    <row r="32" spans="1:7">
      <c r="A32" s="3" t="s">
        <v>971</v>
      </c>
    </row>
    <row r="33" spans="1:7">
      <c r="A33" s="4" t="s">
        <v>972</v>
      </c>
      <c r="C33" s="6" t="n">
        <v>0</v>
      </c>
      <c r="D33" s="6" t="n">
        <v>0</v>
      </c>
      <c r="F33" s="6" t="n">
        <v>1177</v>
      </c>
    </row>
    <row r="34" spans="1:7">
      <c r="A34" s="4" t="s">
        <v>973</v>
      </c>
      <c r="C34" s="5" t="n">
        <v>0</v>
      </c>
      <c r="D34" s="5" t="n">
        <v>0</v>
      </c>
      <c r="F34" s="5" t="n">
        <v>-276</v>
      </c>
    </row>
    <row r="35" spans="1:7">
      <c r="A35" s="4" t="s">
        <v>974</v>
      </c>
      <c r="C35" s="5" t="n">
        <v>0</v>
      </c>
      <c r="D35" s="5" t="n">
        <v>8</v>
      </c>
      <c r="F35" s="5" t="n">
        <v>0</v>
      </c>
    </row>
    <row r="36" spans="1:7">
      <c r="A36" s="4" t="s">
        <v>975</v>
      </c>
      <c r="C36" s="5" t="n">
        <v>0</v>
      </c>
      <c r="D36" s="5" t="n">
        <v>346</v>
      </c>
      <c r="F36" s="5" t="n">
        <v>66</v>
      </c>
    </row>
    <row r="37" spans="1:7">
      <c r="A37" s="4" t="s">
        <v>976</v>
      </c>
      <c r="C37" s="5" t="n">
        <v>0</v>
      </c>
      <c r="D37" s="5" t="n">
        <v>0</v>
      </c>
      <c r="F37" s="5" t="n">
        <v>-39</v>
      </c>
    </row>
    <row r="38" spans="1:7">
      <c r="A38" s="4" t="s">
        <v>977</v>
      </c>
      <c r="C38" s="6" t="n">
        <v>0</v>
      </c>
      <c r="D38" s="6" t="n">
        <v>0</v>
      </c>
      <c r="F38" s="6" t="n">
        <v>0</v>
      </c>
    </row>
    <row r="39" spans="1:7">
      <c r="A39" s="3" t="s">
        <v>978</v>
      </c>
    </row>
    <row r="40" spans="1:7">
      <c r="A40" s="4" t="s">
        <v>979</v>
      </c>
      <c r="C40" s="4" t="s">
        <v>980</v>
      </c>
      <c r="D40" s="4" t="s">
        <v>980</v>
      </c>
      <c r="F40" s="4" t="s">
        <v>981</v>
      </c>
    </row>
    <row r="41" spans="1:7">
      <c r="A41" s="4" t="s">
        <v>982</v>
      </c>
      <c r="C41" s="4" t="s">
        <v>980</v>
      </c>
      <c r="D41" s="4" t="s">
        <v>980</v>
      </c>
      <c r="F41" s="4" t="s">
        <v>983</v>
      </c>
    </row>
    <row r="42" spans="1:7">
      <c r="A42" s="4" t="s">
        <v>984</v>
      </c>
      <c r="C42" s="4" t="s">
        <v>980</v>
      </c>
      <c r="D42" s="4" t="s">
        <v>985</v>
      </c>
      <c r="F42" s="4" t="s">
        <v>980</v>
      </c>
    </row>
    <row r="43" spans="1:7">
      <c r="A43" s="4" t="s">
        <v>986</v>
      </c>
      <c r="C43" s="4" t="s">
        <v>980</v>
      </c>
      <c r="D43" s="4" t="s">
        <v>987</v>
      </c>
      <c r="F43" s="4" t="s">
        <v>988</v>
      </c>
    </row>
    <row r="44" spans="1:7">
      <c r="A44" s="4" t="s">
        <v>989</v>
      </c>
      <c r="C44" s="4" t="s">
        <v>980</v>
      </c>
      <c r="D44" s="4" t="s">
        <v>980</v>
      </c>
      <c r="F44" s="4" t="s">
        <v>990</v>
      </c>
    </row>
    <row r="45" spans="1:7">
      <c r="A45" s="4" t="s">
        <v>991</v>
      </c>
      <c r="C45" s="4" t="s">
        <v>980</v>
      </c>
      <c r="D45" s="4" t="s">
        <v>980</v>
      </c>
      <c r="F45" s="4" t="s">
        <v>980</v>
      </c>
    </row>
    <row r="46" spans="1:7">
      <c r="A46" s="4" t="s">
        <v>109</v>
      </c>
      <c r="C46" s="6" t="n">
        <v>332</v>
      </c>
      <c r="D46" s="6" t="n">
        <v>229</v>
      </c>
      <c r="E46" s="4" t="s">
        <v>65</v>
      </c>
      <c r="F46" s="6" t="n">
        <v>1352</v>
      </c>
      <c r="G46" s="4" t="s">
        <v>862</v>
      </c>
    </row>
    <row r="47" spans="1:7">
      <c r="A47" s="4" t="s">
        <v>992</v>
      </c>
      <c r="C47" s="4" t="s">
        <v>993</v>
      </c>
      <c r="D47" s="4" t="s">
        <v>994</v>
      </c>
      <c r="F47" s="4" t="s">
        <v>995</v>
      </c>
    </row>
    <row r="48" spans="1:7">
      <c r="A48" s="3" t="s">
        <v>108</v>
      </c>
    </row>
    <row r="49" spans="1:7">
      <c r="A49" s="4" t="s">
        <v>109</v>
      </c>
      <c r="C49" s="6" t="n">
        <v>-332</v>
      </c>
      <c r="D49" s="6" t="n">
        <v>-229</v>
      </c>
      <c r="E49" s="4" t="s">
        <v>65</v>
      </c>
      <c r="F49" s="6" t="n">
        <v>-1352</v>
      </c>
      <c r="G49" s="4" t="s">
        <v>862</v>
      </c>
    </row>
    <row r="50" spans="1:7">
      <c r="A50" s="4" t="s">
        <v>927</v>
      </c>
      <c r="B50" s="4" t="s">
        <v>61</v>
      </c>
      <c r="C50" s="5" t="n">
        <v>121</v>
      </c>
      <c r="D50" s="5" t="n">
        <v>123</v>
      </c>
      <c r="F50" s="5" t="n">
        <v>123</v>
      </c>
    </row>
    <row r="51" spans="1:7">
      <c r="A51" s="4" t="s">
        <v>930</v>
      </c>
      <c r="B51" s="4" t="s">
        <v>61</v>
      </c>
      <c r="C51" s="5" t="n">
        <v>103</v>
      </c>
      <c r="D51" s="5" t="n">
        <v>69</v>
      </c>
      <c r="F51" s="5" t="n">
        <v>108</v>
      </c>
    </row>
    <row r="52" spans="1:7">
      <c r="A52" s="4" t="s">
        <v>111</v>
      </c>
    </row>
    <row r="53" spans="1:7">
      <c r="A53" s="3" t="s">
        <v>978</v>
      </c>
    </row>
    <row r="54" spans="1:7">
      <c r="A54" s="4" t="s">
        <v>109</v>
      </c>
      <c r="C54" s="5" t="n">
        <v>-171</v>
      </c>
      <c r="D54" s="5" t="n">
        <v>-175</v>
      </c>
      <c r="F54" s="5" t="n">
        <v>-174</v>
      </c>
    </row>
    <row r="55" spans="1:7">
      <c r="A55" s="3" t="s">
        <v>108</v>
      </c>
    </row>
    <row r="56" spans="1:7">
      <c r="A56" s="4" t="s">
        <v>109</v>
      </c>
      <c r="C56" s="5" t="n">
        <v>171</v>
      </c>
      <c r="D56" s="5" t="n">
        <v>175</v>
      </c>
      <c r="F56" s="5" t="n">
        <v>174</v>
      </c>
    </row>
    <row r="57" spans="1:7">
      <c r="A57" s="4" t="s">
        <v>996</v>
      </c>
    </row>
    <row r="58" spans="1:7">
      <c r="A58" s="3" t="s">
        <v>921</v>
      </c>
    </row>
    <row r="59" spans="1:7">
      <c r="A59" s="4" t="s">
        <v>927</v>
      </c>
      <c r="C59" s="5" t="n">
        <v>-121</v>
      </c>
      <c r="D59" s="5" t="n">
        <v>-123</v>
      </c>
      <c r="F59" s="5" t="n">
        <v>-123</v>
      </c>
    </row>
    <row r="60" spans="1:7">
      <c r="A60" s="3" t="s">
        <v>108</v>
      </c>
    </row>
    <row r="61" spans="1:7">
      <c r="A61" s="4" t="s">
        <v>927</v>
      </c>
      <c r="C61" s="5" t="n">
        <v>121</v>
      </c>
      <c r="D61" s="5" t="n">
        <v>123</v>
      </c>
      <c r="F61" s="5" t="n">
        <v>123</v>
      </c>
    </row>
    <row r="62" spans="1:7">
      <c r="A62" s="4" t="s">
        <v>997</v>
      </c>
    </row>
    <row r="63" spans="1:7">
      <c r="A63" s="3" t="s">
        <v>921</v>
      </c>
    </row>
    <row r="64" spans="1:7">
      <c r="A64" s="4" t="s">
        <v>930</v>
      </c>
      <c r="C64" s="5" t="n">
        <v>-50</v>
      </c>
      <c r="D64" s="5" t="n">
        <v>-52</v>
      </c>
      <c r="F64" s="5" t="n">
        <v>-51</v>
      </c>
    </row>
    <row r="65" spans="1:7">
      <c r="A65" s="3" t="s">
        <v>108</v>
      </c>
    </row>
    <row r="66" spans="1:7">
      <c r="A66" s="4" t="s">
        <v>930</v>
      </c>
      <c r="C66" s="6" t="n">
        <v>50</v>
      </c>
      <c r="D66" s="6" t="n">
        <v>52</v>
      </c>
      <c r="F66" s="6" t="n">
        <v>51</v>
      </c>
    </row>
    <row r="67" spans="1:7"/>
    <row r="68" spans="1:7">
      <c r="A68" s="4" t="s">
        <v>61</v>
      </c>
      <c r="B68" s="4" t="s">
        <v>998</v>
      </c>
    </row>
    <row r="69" spans="1:7">
      <c r="A69" s="4" t="s">
        <v>65</v>
      </c>
      <c r="B69" s="4" t="s">
        <v>99</v>
      </c>
    </row>
    <row r="70" spans="1:7">
      <c r="A70" s="4" t="s">
        <v>76</v>
      </c>
      <c r="B70" s="4" t="s">
        <v>100</v>
      </c>
    </row>
  </sheetData>
  <mergeCells count="8">
    <mergeCell ref="A1:B2"/>
    <mergeCell ref="C1:G1"/>
    <mergeCell ref="D2:E2"/>
    <mergeCell ref="F2:G2"/>
    <mergeCell ref="A67:F67"/>
    <mergeCell ref="B68:F68"/>
    <mergeCell ref="B69:F69"/>
    <mergeCell ref="B70:F7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50</v>
      </c>
      <c r="C2" s="2" t="s">
        <v>60</v>
      </c>
      <c r="D2" s="2" t="s">
        <v>62</v>
      </c>
    </row>
    <row r="3" spans="1:4">
      <c r="A3" s="3" t="s">
        <v>784</v>
      </c>
    </row>
    <row r="4" spans="1:4">
      <c r="A4" s="4" t="s">
        <v>1000</v>
      </c>
      <c r="B4" s="4" t="s">
        <v>916</v>
      </c>
      <c r="C4" s="4" t="s">
        <v>916</v>
      </c>
      <c r="D4" s="4" t="s">
        <v>917</v>
      </c>
    </row>
    <row r="5" spans="1:4">
      <c r="A5" s="4" t="s">
        <v>1001</v>
      </c>
      <c r="B5" s="4" t="s">
        <v>918</v>
      </c>
      <c r="C5" s="4" t="s">
        <v>919</v>
      </c>
      <c r="D5" s="4" t="s">
        <v>92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8"/>
  </cols>
  <sheetData>
    <row r="1" spans="1:8">
      <c r="A1" s="1" t="s">
        <v>1002</v>
      </c>
      <c r="C1" s="2" t="s">
        <v>1</v>
      </c>
    </row>
    <row r="2" spans="1:8">
      <c r="C2" s="2" t="s">
        <v>50</v>
      </c>
      <c r="E2" s="2" t="s">
        <v>60</v>
      </c>
      <c r="G2" s="2" t="s">
        <v>62</v>
      </c>
    </row>
    <row r="3" spans="1:8">
      <c r="A3" s="3" t="s">
        <v>310</v>
      </c>
    </row>
    <row r="4" spans="1:8">
      <c r="A4" s="4" t="s">
        <v>144</v>
      </c>
      <c r="C4" s="6" t="n">
        <v>1713</v>
      </c>
      <c r="E4" s="6" t="n">
        <v>376</v>
      </c>
    </row>
    <row r="5" spans="1:8">
      <c r="A5" s="4" t="s">
        <v>161</v>
      </c>
      <c r="C5" s="5" t="n">
        <v>-621</v>
      </c>
      <c r="E5" s="5" t="n">
        <v>-494</v>
      </c>
    </row>
    <row r="6" spans="1:8">
      <c r="A6" s="4" t="s">
        <v>1003</v>
      </c>
      <c r="C6" s="5" t="n">
        <v>578</v>
      </c>
      <c r="E6" s="5" t="n">
        <v>-118</v>
      </c>
      <c r="G6" s="6" t="n">
        <v>-118</v>
      </c>
    </row>
    <row r="7" spans="1:8">
      <c r="A7" s="4" t="s">
        <v>1004</v>
      </c>
      <c r="C7" s="5" t="n">
        <v>1092</v>
      </c>
      <c r="E7" s="5" t="n">
        <v>-118</v>
      </c>
    </row>
    <row r="8" spans="1:8">
      <c r="A8" s="4" t="s">
        <v>1005</v>
      </c>
      <c r="C8" s="5" t="n">
        <v>-277</v>
      </c>
      <c r="D8" s="4" t="s">
        <v>61</v>
      </c>
      <c r="E8" s="5" t="n">
        <v>106</v>
      </c>
      <c r="F8" s="4" t="s">
        <v>61</v>
      </c>
      <c r="G8" s="5" t="n">
        <v>445</v>
      </c>
    </row>
    <row r="9" spans="1:8">
      <c r="A9" s="4" t="s">
        <v>1006</v>
      </c>
      <c r="C9" s="5" t="n">
        <v>0</v>
      </c>
      <c r="E9" s="5" t="n">
        <v>-90</v>
      </c>
    </row>
    <row r="10" spans="1:8">
      <c r="A10" s="4" t="s">
        <v>1007</v>
      </c>
      <c r="B10" s="4" t="s">
        <v>61</v>
      </c>
      <c r="C10" s="5" t="n">
        <v>293</v>
      </c>
      <c r="E10" s="5" t="n">
        <v>-7</v>
      </c>
    </row>
    <row r="11" spans="1:8">
      <c r="A11" s="4" t="s">
        <v>1008</v>
      </c>
      <c r="C11" s="5" t="n">
        <v>-894</v>
      </c>
      <c r="E11" s="5" t="n">
        <v>409</v>
      </c>
    </row>
    <row r="12" spans="1:8">
      <c r="A12" s="4" t="s">
        <v>1009</v>
      </c>
      <c r="B12" s="4" t="s">
        <v>65</v>
      </c>
      <c r="C12" s="5" t="n">
        <v>0</v>
      </c>
      <c r="E12" s="5" t="n">
        <v>677</v>
      </c>
    </row>
    <row r="13" spans="1:8">
      <c r="A13" s="4" t="s">
        <v>128</v>
      </c>
      <c r="C13" s="5" t="n">
        <v>364</v>
      </c>
      <c r="E13" s="5" t="n">
        <v>115</v>
      </c>
    </row>
    <row r="14" spans="1:8">
      <c r="A14" s="4" t="s">
        <v>1010</v>
      </c>
      <c r="C14" s="5" t="n">
        <v>578</v>
      </c>
      <c r="E14" s="5" t="n">
        <v>1092</v>
      </c>
      <c r="G14" s="5" t="n">
        <v>-118</v>
      </c>
    </row>
    <row r="15" spans="1:8">
      <c r="A15" s="4" t="s">
        <v>144</v>
      </c>
      <c r="C15" s="5" t="n">
        <v>898</v>
      </c>
      <c r="E15" s="5" t="n">
        <v>1713</v>
      </c>
      <c r="G15" s="5" t="n">
        <v>376</v>
      </c>
    </row>
    <row r="16" spans="1:8">
      <c r="A16" s="4" t="s">
        <v>161</v>
      </c>
      <c r="C16" s="5" t="n">
        <v>-320</v>
      </c>
      <c r="E16" s="5" t="n">
        <v>-621</v>
      </c>
      <c r="G16" s="5" t="n">
        <v>-494</v>
      </c>
    </row>
    <row r="17" spans="1:8">
      <c r="A17" s="4" t="s">
        <v>1003</v>
      </c>
      <c r="C17" s="5" t="n">
        <v>578</v>
      </c>
      <c r="E17" s="5" t="n">
        <v>-118</v>
      </c>
      <c r="G17" s="5" t="n">
        <v>-118</v>
      </c>
    </row>
    <row r="18" spans="1:8">
      <c r="A18" s="3" t="s">
        <v>108</v>
      </c>
    </row>
    <row r="19" spans="1:8">
      <c r="A19" s="4" t="s">
        <v>109</v>
      </c>
      <c r="C19" s="5" t="n">
        <v>-332</v>
      </c>
      <c r="E19" s="5" t="n">
        <v>-229</v>
      </c>
      <c r="F19" s="4" t="s">
        <v>76</v>
      </c>
      <c r="G19" s="5" t="n">
        <v>-1352</v>
      </c>
      <c r="H19" s="4" t="s">
        <v>234</v>
      </c>
    </row>
    <row r="20" spans="1:8">
      <c r="A20" s="4" t="s">
        <v>111</v>
      </c>
    </row>
    <row r="21" spans="1:8">
      <c r="A21" s="3" t="s">
        <v>108</v>
      </c>
    </row>
    <row r="22" spans="1:8">
      <c r="A22" s="4" t="s">
        <v>109</v>
      </c>
      <c r="C22" s="6" t="n">
        <v>171</v>
      </c>
      <c r="E22" s="6" t="n">
        <v>175</v>
      </c>
      <c r="G22" s="6" t="n">
        <v>174</v>
      </c>
    </row>
    <row r="23" spans="1:8"/>
    <row r="24" spans="1:8">
      <c r="A24" s="4" t="s">
        <v>61</v>
      </c>
      <c r="B24" s="4" t="s">
        <v>910</v>
      </c>
    </row>
    <row r="25" spans="1:8">
      <c r="A25" s="4" t="s">
        <v>65</v>
      </c>
      <c r="B25" s="4" t="s">
        <v>1011</v>
      </c>
    </row>
    <row r="26" spans="1:8">
      <c r="A26" s="4" t="s">
        <v>76</v>
      </c>
      <c r="B26" s="4" t="s">
        <v>99</v>
      </c>
    </row>
    <row r="27" spans="1:8">
      <c r="A27" s="4" t="s">
        <v>102</v>
      </c>
      <c r="B27" s="4" t="s">
        <v>100</v>
      </c>
    </row>
  </sheetData>
  <mergeCells count="10">
    <mergeCell ref="A1:B2"/>
    <mergeCell ref="C1:H1"/>
    <mergeCell ref="C2:D2"/>
    <mergeCell ref="E2:F2"/>
    <mergeCell ref="G2:H2"/>
    <mergeCell ref="A23:G23"/>
    <mergeCell ref="B24:G24"/>
    <mergeCell ref="B25:G25"/>
    <mergeCell ref="B26:G26"/>
    <mergeCell ref="B27:G2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50</v>
      </c>
      <c r="C1" s="2" t="s">
        <v>60</v>
      </c>
    </row>
    <row r="2" spans="1:3">
      <c r="A2" s="3" t="s">
        <v>1013</v>
      </c>
    </row>
    <row r="3" spans="1:3">
      <c r="A3" s="4" t="s">
        <v>1014</v>
      </c>
      <c r="B3" s="6" t="n">
        <v>2460</v>
      </c>
      <c r="C3" s="6" t="n">
        <v>2970</v>
      </c>
    </row>
    <row r="4" spans="1:3">
      <c r="A4" s="4" t="s">
        <v>1015</v>
      </c>
      <c r="B4" s="5" t="n">
        <v>-80</v>
      </c>
      <c r="C4" s="5" t="n">
        <v>0</v>
      </c>
    </row>
    <row r="5" spans="1:3">
      <c r="A5" s="4" t="s">
        <v>748</v>
      </c>
    </row>
    <row r="6" spans="1:3">
      <c r="A6" s="3" t="s">
        <v>1013</v>
      </c>
    </row>
    <row r="7" spans="1:3">
      <c r="A7" s="4" t="s">
        <v>1014</v>
      </c>
      <c r="B7" s="5" t="n">
        <v>2460</v>
      </c>
      <c r="C7" s="5" t="n">
        <v>2970</v>
      </c>
    </row>
    <row r="8" spans="1:3">
      <c r="A8" s="4" t="s">
        <v>1015</v>
      </c>
      <c r="B8" s="5" t="n">
        <v>-80</v>
      </c>
      <c r="C8" s="5" t="n">
        <v>0</v>
      </c>
    </row>
    <row r="9" spans="1:3">
      <c r="A9" s="4" t="s">
        <v>1016</v>
      </c>
      <c r="B9" s="5" t="n">
        <v>2380</v>
      </c>
      <c r="C9" s="5" t="n">
        <v>2970</v>
      </c>
    </row>
    <row r="10" spans="1:3">
      <c r="A10" s="4" t="s">
        <v>1017</v>
      </c>
    </row>
    <row r="11" spans="1:3">
      <c r="A11" s="3" t="s">
        <v>1013</v>
      </c>
    </row>
    <row r="12" spans="1:3">
      <c r="A12" s="4" t="s">
        <v>1014</v>
      </c>
      <c r="B12" s="5" t="n">
        <v>1037</v>
      </c>
      <c r="C12" s="5" t="n">
        <v>1454</v>
      </c>
    </row>
    <row r="13" spans="1:3">
      <c r="A13" s="4" t="s">
        <v>1018</v>
      </c>
    </row>
    <row r="14" spans="1:3">
      <c r="A14" s="3" t="s">
        <v>1013</v>
      </c>
    </row>
    <row r="15" spans="1:3">
      <c r="A15" s="4" t="s">
        <v>1014</v>
      </c>
      <c r="B15" s="5" t="n">
        <v>1015</v>
      </c>
      <c r="C15" s="5" t="n">
        <v>1087</v>
      </c>
    </row>
    <row r="16" spans="1:3">
      <c r="A16" s="4" t="s">
        <v>1019</v>
      </c>
    </row>
    <row r="17" spans="1:3">
      <c r="A17" s="3" t="s">
        <v>1013</v>
      </c>
    </row>
    <row r="18" spans="1:3">
      <c r="A18" s="4" t="s">
        <v>1014</v>
      </c>
      <c r="B18" s="5" t="n">
        <v>0</v>
      </c>
      <c r="C18" s="5" t="n">
        <v>3</v>
      </c>
    </row>
    <row r="19" spans="1:3">
      <c r="A19" s="4" t="s">
        <v>1020</v>
      </c>
    </row>
    <row r="20" spans="1:3">
      <c r="A20" s="3" t="s">
        <v>1013</v>
      </c>
    </row>
    <row r="21" spans="1:3">
      <c r="A21" s="4" t="s">
        <v>1014</v>
      </c>
      <c r="B21" s="6" t="n">
        <v>408</v>
      </c>
      <c r="C21" s="6" t="n">
        <v>42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21</v>
      </c>
      <c r="C1" s="2" t="s">
        <v>1</v>
      </c>
    </row>
    <row r="2" spans="1:7">
      <c r="C2" s="2" t="s">
        <v>50</v>
      </c>
      <c r="D2" s="2" t="s">
        <v>60</v>
      </c>
      <c r="F2" s="2" t="s">
        <v>62</v>
      </c>
    </row>
    <row r="3" spans="1:7">
      <c r="A3" s="3" t="s">
        <v>1013</v>
      </c>
    </row>
    <row r="4" spans="1:7">
      <c r="A4" s="4" t="s">
        <v>1005</v>
      </c>
      <c r="C4" s="6" t="n">
        <v>-55</v>
      </c>
      <c r="D4" s="6" t="n">
        <v>-335</v>
      </c>
      <c r="F4" s="6" t="n">
        <v>-1797</v>
      </c>
    </row>
    <row r="5" spans="1:7">
      <c r="A5" s="4" t="s">
        <v>748</v>
      </c>
    </row>
    <row r="6" spans="1:7">
      <c r="A6" s="3" t="s">
        <v>1013</v>
      </c>
    </row>
    <row r="7" spans="1:7">
      <c r="A7" s="4" t="s">
        <v>144</v>
      </c>
      <c r="C7" s="5" t="n">
        <v>3655</v>
      </c>
      <c r="D7" s="5" t="n">
        <v>4645</v>
      </c>
      <c r="E7" s="4" t="s">
        <v>61</v>
      </c>
    </row>
    <row r="8" spans="1:7">
      <c r="A8" s="4" t="s">
        <v>161</v>
      </c>
      <c r="C8" s="5" t="n">
        <v>685</v>
      </c>
      <c r="D8" s="5" t="n">
        <v>-666</v>
      </c>
    </row>
    <row r="9" spans="1:7">
      <c r="A9" s="4" t="s">
        <v>1022</v>
      </c>
      <c r="C9" s="5" t="n">
        <v>-2380</v>
      </c>
      <c r="D9" s="5" t="n">
        <v>-3979</v>
      </c>
      <c r="E9" s="4" t="s">
        <v>61</v>
      </c>
      <c r="F9" s="5" t="n">
        <v>-3979</v>
      </c>
      <c r="G9" s="4" t="s">
        <v>61</v>
      </c>
    </row>
    <row r="10" spans="1:7">
      <c r="A10" s="4" t="s">
        <v>1023</v>
      </c>
      <c r="C10" s="5" t="n">
        <v>2970</v>
      </c>
      <c r="D10" s="5" t="n">
        <v>3979</v>
      </c>
      <c r="E10" s="4" t="s">
        <v>61</v>
      </c>
    </row>
    <row r="11" spans="1:7">
      <c r="A11" s="4" t="s">
        <v>1005</v>
      </c>
      <c r="C11" s="5" t="n">
        <v>-55</v>
      </c>
      <c r="D11" s="5" t="n">
        <v>-335</v>
      </c>
    </row>
    <row r="12" spans="1:7">
      <c r="A12" s="4" t="s">
        <v>1006</v>
      </c>
      <c r="D12" s="5" t="n">
        <v>-48</v>
      </c>
    </row>
    <row r="13" spans="1:7">
      <c r="A13" s="4" t="s">
        <v>1007</v>
      </c>
      <c r="C13" s="5" t="n">
        <v>-355</v>
      </c>
      <c r="D13" s="5" t="n">
        <v>75</v>
      </c>
    </row>
    <row r="14" spans="1:7">
      <c r="A14" s="4" t="s">
        <v>1009</v>
      </c>
      <c r="B14" s="4" t="s">
        <v>65</v>
      </c>
      <c r="D14" s="5" t="n">
        <v>-747</v>
      </c>
    </row>
    <row r="15" spans="1:7">
      <c r="A15" s="4" t="s">
        <v>128</v>
      </c>
      <c r="C15" s="5" t="n">
        <v>-180</v>
      </c>
      <c r="D15" s="5" t="n">
        <v>46</v>
      </c>
    </row>
    <row r="16" spans="1:7">
      <c r="A16" s="4" t="s">
        <v>1024</v>
      </c>
      <c r="C16" s="5" t="n">
        <v>2380</v>
      </c>
      <c r="D16" s="5" t="n">
        <v>2970</v>
      </c>
      <c r="F16" s="5" t="n">
        <v>3979</v>
      </c>
      <c r="G16" s="4" t="s">
        <v>61</v>
      </c>
    </row>
    <row r="17" spans="1:7">
      <c r="A17" s="4" t="s">
        <v>144</v>
      </c>
      <c r="C17" s="5" t="n">
        <v>3428</v>
      </c>
      <c r="D17" s="5" t="n">
        <v>3655</v>
      </c>
      <c r="F17" s="5" t="n">
        <v>4645</v>
      </c>
      <c r="G17" s="4" t="s">
        <v>61</v>
      </c>
    </row>
    <row r="18" spans="1:7">
      <c r="A18" s="4" t="s">
        <v>161</v>
      </c>
      <c r="C18" s="5" t="n">
        <v>-1048</v>
      </c>
      <c r="D18" s="5" t="n">
        <v>685</v>
      </c>
      <c r="F18" s="5" t="n">
        <v>-666</v>
      </c>
    </row>
    <row r="19" spans="1:7">
      <c r="A19" s="4" t="s">
        <v>1022</v>
      </c>
      <c r="C19" s="5" t="n">
        <v>2380</v>
      </c>
      <c r="D19" s="5" t="n">
        <v>3979</v>
      </c>
      <c r="E19" s="4" t="s">
        <v>61</v>
      </c>
      <c r="F19" s="5" t="n">
        <v>3979</v>
      </c>
      <c r="G19" s="4" t="s">
        <v>61</v>
      </c>
    </row>
    <row r="20" spans="1:7">
      <c r="A20" s="4" t="s">
        <v>1025</v>
      </c>
    </row>
    <row r="21" spans="1:7">
      <c r="A21" s="3" t="s">
        <v>1013</v>
      </c>
    </row>
    <row r="22" spans="1:7">
      <c r="A22" s="4" t="s">
        <v>144</v>
      </c>
      <c r="C22" s="5" t="n">
        <v>309</v>
      </c>
      <c r="D22" s="5" t="n">
        <v>341</v>
      </c>
      <c r="E22" s="4" t="s">
        <v>61</v>
      </c>
    </row>
    <row r="23" spans="1:7">
      <c r="A23" s="4" t="s">
        <v>161</v>
      </c>
      <c r="C23" s="5" t="n">
        <v>0</v>
      </c>
      <c r="D23" s="5" t="n">
        <v>0</v>
      </c>
    </row>
    <row r="24" spans="1:7">
      <c r="A24" s="4" t="s">
        <v>1022</v>
      </c>
      <c r="C24" s="5" t="n">
        <v>-305</v>
      </c>
      <c r="D24" s="5" t="n">
        <v>-309</v>
      </c>
      <c r="F24" s="5" t="n">
        <v>-341</v>
      </c>
      <c r="G24" s="4" t="s">
        <v>61</v>
      </c>
    </row>
    <row r="25" spans="1:7">
      <c r="A25" s="4" t="s">
        <v>1023</v>
      </c>
      <c r="C25" s="5" t="n">
        <v>309</v>
      </c>
      <c r="D25" s="5" t="n">
        <v>341</v>
      </c>
      <c r="E25" s="4" t="s">
        <v>61</v>
      </c>
    </row>
    <row r="26" spans="1:7">
      <c r="A26" s="4" t="s">
        <v>1005</v>
      </c>
      <c r="C26" s="5" t="n">
        <v>-7</v>
      </c>
      <c r="D26" s="5" t="n">
        <v>-28</v>
      </c>
    </row>
    <row r="27" spans="1:7">
      <c r="A27" s="4" t="s">
        <v>1006</v>
      </c>
      <c r="D27" s="5" t="n">
        <v>0</v>
      </c>
    </row>
    <row r="28" spans="1:7">
      <c r="A28" s="4" t="s">
        <v>1007</v>
      </c>
      <c r="C28" s="5" t="n">
        <v>8</v>
      </c>
      <c r="D28" s="5" t="n">
        <v>-10</v>
      </c>
    </row>
    <row r="29" spans="1:7">
      <c r="A29" s="4" t="s">
        <v>1009</v>
      </c>
      <c r="B29" s="4" t="s">
        <v>65</v>
      </c>
      <c r="D29" s="5" t="n">
        <v>0</v>
      </c>
    </row>
    <row r="30" spans="1:7">
      <c r="A30" s="4" t="s">
        <v>128</v>
      </c>
      <c r="C30" s="5" t="n">
        <v>-5</v>
      </c>
      <c r="D30" s="5" t="n">
        <v>6</v>
      </c>
    </row>
    <row r="31" spans="1:7">
      <c r="A31" s="4" t="s">
        <v>1024</v>
      </c>
      <c r="C31" s="5" t="n">
        <v>305</v>
      </c>
      <c r="D31" s="5" t="n">
        <v>309</v>
      </c>
      <c r="F31" s="5" t="n">
        <v>341</v>
      </c>
      <c r="G31" s="4" t="s">
        <v>61</v>
      </c>
    </row>
    <row r="32" spans="1:7">
      <c r="A32" s="4" t="s">
        <v>144</v>
      </c>
      <c r="C32" s="5" t="n">
        <v>305</v>
      </c>
      <c r="D32" s="5" t="n">
        <v>309</v>
      </c>
      <c r="F32" s="5" t="n">
        <v>341</v>
      </c>
      <c r="G32" s="4" t="s">
        <v>61</v>
      </c>
    </row>
    <row r="33" spans="1:7">
      <c r="A33" s="4" t="s">
        <v>161</v>
      </c>
      <c r="C33" s="5" t="n">
        <v>0</v>
      </c>
      <c r="D33" s="5" t="n">
        <v>0</v>
      </c>
      <c r="F33" s="5" t="n">
        <v>0</v>
      </c>
    </row>
    <row r="34" spans="1:7">
      <c r="A34" s="4" t="s">
        <v>1022</v>
      </c>
      <c r="C34" s="5" t="n">
        <v>305</v>
      </c>
      <c r="D34" s="5" t="n">
        <v>309</v>
      </c>
      <c r="F34" s="5" t="n">
        <v>341</v>
      </c>
      <c r="G34" s="4" t="s">
        <v>61</v>
      </c>
    </row>
    <row r="35" spans="1:7">
      <c r="A35" s="4" t="s">
        <v>1026</v>
      </c>
    </row>
    <row r="36" spans="1:7">
      <c r="A36" s="3" t="s">
        <v>1013</v>
      </c>
    </row>
    <row r="37" spans="1:7">
      <c r="A37" s="4" t="s">
        <v>144</v>
      </c>
      <c r="C37" s="5" t="n">
        <v>112</v>
      </c>
      <c r="D37" s="5" t="n">
        <v>157</v>
      </c>
      <c r="E37" s="4" t="s">
        <v>61</v>
      </c>
    </row>
    <row r="38" spans="1:7">
      <c r="A38" s="4" t="s">
        <v>161</v>
      </c>
      <c r="C38" s="5" t="n">
        <v>0</v>
      </c>
      <c r="D38" s="5" t="n">
        <v>0</v>
      </c>
    </row>
    <row r="39" spans="1:7">
      <c r="A39" s="4" t="s">
        <v>1022</v>
      </c>
      <c r="C39" s="5" t="n">
        <v>-127</v>
      </c>
      <c r="D39" s="5" t="n">
        <v>-157</v>
      </c>
      <c r="E39" s="4" t="s">
        <v>61</v>
      </c>
      <c r="F39" s="5" t="n">
        <v>-157</v>
      </c>
      <c r="G39" s="4" t="s">
        <v>61</v>
      </c>
    </row>
    <row r="40" spans="1:7">
      <c r="A40" s="4" t="s">
        <v>1023</v>
      </c>
      <c r="C40" s="5" t="n">
        <v>112</v>
      </c>
      <c r="D40" s="5" t="n">
        <v>157</v>
      </c>
      <c r="E40" s="4" t="s">
        <v>61</v>
      </c>
    </row>
    <row r="41" spans="1:7">
      <c r="A41" s="4" t="s">
        <v>1005</v>
      </c>
      <c r="C41" s="5" t="n">
        <v>23</v>
      </c>
      <c r="D41" s="5" t="n">
        <v>-62</v>
      </c>
    </row>
    <row r="42" spans="1:7">
      <c r="A42" s="4" t="s">
        <v>1006</v>
      </c>
      <c r="D42" s="5" t="n">
        <v>0</v>
      </c>
    </row>
    <row r="43" spans="1:7">
      <c r="A43" s="4" t="s">
        <v>1007</v>
      </c>
      <c r="C43" s="5" t="n">
        <v>2</v>
      </c>
      <c r="D43" s="5" t="n">
        <v>8</v>
      </c>
    </row>
    <row r="44" spans="1:7">
      <c r="A44" s="4" t="s">
        <v>1009</v>
      </c>
      <c r="B44" s="4" t="s">
        <v>65</v>
      </c>
      <c r="D44" s="5" t="n">
        <v>0</v>
      </c>
    </row>
    <row r="45" spans="1:7">
      <c r="A45" s="4" t="s">
        <v>128</v>
      </c>
      <c r="C45" s="5" t="n">
        <v>-10</v>
      </c>
      <c r="D45" s="5" t="n">
        <v>9</v>
      </c>
    </row>
    <row r="46" spans="1:7">
      <c r="A46" s="4" t="s">
        <v>1024</v>
      </c>
      <c r="C46" s="5" t="n">
        <v>127</v>
      </c>
      <c r="D46" s="5" t="n">
        <v>112</v>
      </c>
      <c r="F46" s="5" t="n">
        <v>157</v>
      </c>
      <c r="G46" s="4" t="s">
        <v>61</v>
      </c>
    </row>
    <row r="47" spans="1:7">
      <c r="A47" s="4" t="s">
        <v>144</v>
      </c>
      <c r="C47" s="5" t="n">
        <v>127</v>
      </c>
      <c r="D47" s="5" t="n">
        <v>112</v>
      </c>
      <c r="F47" s="5" t="n">
        <v>157</v>
      </c>
      <c r="G47" s="4" t="s">
        <v>61</v>
      </c>
    </row>
    <row r="48" spans="1:7">
      <c r="A48" s="4" t="s">
        <v>161</v>
      </c>
      <c r="C48" s="5" t="n">
        <v>0</v>
      </c>
      <c r="D48" s="5" t="n">
        <v>0</v>
      </c>
      <c r="F48" s="5" t="n">
        <v>0</v>
      </c>
    </row>
    <row r="49" spans="1:7">
      <c r="A49" s="4" t="s">
        <v>1022</v>
      </c>
      <c r="C49" s="5" t="n">
        <v>127</v>
      </c>
      <c r="D49" s="5" t="n">
        <v>157</v>
      </c>
      <c r="E49" s="4" t="s">
        <v>61</v>
      </c>
      <c r="F49" s="5" t="n">
        <v>157</v>
      </c>
      <c r="G49" s="4" t="s">
        <v>61</v>
      </c>
    </row>
    <row r="50" spans="1:7">
      <c r="A50" s="4" t="s">
        <v>1027</v>
      </c>
    </row>
    <row r="51" spans="1:7">
      <c r="A51" s="3" t="s">
        <v>1013</v>
      </c>
    </row>
    <row r="52" spans="1:7">
      <c r="A52" s="4" t="s">
        <v>144</v>
      </c>
      <c r="C52" s="5" t="n">
        <v>39</v>
      </c>
      <c r="D52" s="5" t="n">
        <v>49</v>
      </c>
      <c r="E52" s="4" t="s">
        <v>61</v>
      </c>
    </row>
    <row r="53" spans="1:7">
      <c r="A53" s="4" t="s">
        <v>161</v>
      </c>
      <c r="C53" s="5" t="n">
        <v>434</v>
      </c>
      <c r="D53" s="5" t="n">
        <v>-218</v>
      </c>
    </row>
    <row r="54" spans="1:7">
      <c r="A54" s="4" t="s">
        <v>1022</v>
      </c>
      <c r="C54" s="5" t="n">
        <v>609</v>
      </c>
      <c r="D54" s="5" t="n">
        <v>395</v>
      </c>
      <c r="F54" s="5" t="n">
        <v>169</v>
      </c>
      <c r="G54" s="4" t="s">
        <v>61</v>
      </c>
    </row>
    <row r="55" spans="1:7">
      <c r="A55" s="4" t="s">
        <v>1023</v>
      </c>
      <c r="C55" s="5" t="n">
        <v>-395</v>
      </c>
      <c r="D55" s="5" t="n">
        <v>-169</v>
      </c>
      <c r="E55" s="4" t="s">
        <v>61</v>
      </c>
    </row>
    <row r="56" spans="1:7">
      <c r="A56" s="4" t="s">
        <v>1005</v>
      </c>
      <c r="C56" s="5" t="n">
        <v>-5</v>
      </c>
      <c r="D56" s="5" t="n">
        <v>-124</v>
      </c>
    </row>
    <row r="57" spans="1:7">
      <c r="A57" s="4" t="s">
        <v>1006</v>
      </c>
      <c r="D57" s="5" t="n">
        <v>0</v>
      </c>
    </row>
    <row r="58" spans="1:7">
      <c r="A58" s="4" t="s">
        <v>1007</v>
      </c>
      <c r="C58" s="5" t="n">
        <v>-205</v>
      </c>
      <c r="D58" s="5" t="n">
        <v>-98</v>
      </c>
    </row>
    <row r="59" spans="1:7">
      <c r="A59" s="4" t="s">
        <v>1009</v>
      </c>
      <c r="B59" s="4" t="s">
        <v>65</v>
      </c>
      <c r="D59" s="5" t="n">
        <v>0</v>
      </c>
    </row>
    <row r="60" spans="1:7">
      <c r="A60" s="4" t="s">
        <v>128</v>
      </c>
      <c r="C60" s="5" t="n">
        <v>-4</v>
      </c>
      <c r="D60" s="5" t="n">
        <v>-4</v>
      </c>
    </row>
    <row r="61" spans="1:7">
      <c r="A61" s="4" t="s">
        <v>1024</v>
      </c>
      <c r="C61" s="5" t="n">
        <v>-609</v>
      </c>
      <c r="D61" s="5" t="n">
        <v>-395</v>
      </c>
      <c r="F61" s="5" t="n">
        <v>-169</v>
      </c>
      <c r="G61" s="4" t="s">
        <v>61</v>
      </c>
    </row>
    <row r="62" spans="1:7">
      <c r="A62" s="4" t="s">
        <v>144</v>
      </c>
      <c r="C62" s="5" t="n">
        <v>31</v>
      </c>
      <c r="D62" s="5" t="n">
        <v>39</v>
      </c>
      <c r="F62" s="5" t="n">
        <v>49</v>
      </c>
      <c r="G62" s="4" t="s">
        <v>61</v>
      </c>
    </row>
    <row r="63" spans="1:7">
      <c r="A63" s="4" t="s">
        <v>161</v>
      </c>
      <c r="C63" s="5" t="n">
        <v>-640</v>
      </c>
      <c r="D63" s="5" t="n">
        <v>434</v>
      </c>
      <c r="F63" s="5" t="n">
        <v>-218</v>
      </c>
    </row>
    <row r="64" spans="1:7">
      <c r="A64" s="4" t="s">
        <v>1022</v>
      </c>
      <c r="C64" s="5" t="n">
        <v>-609</v>
      </c>
      <c r="D64" s="5" t="n">
        <v>-395</v>
      </c>
      <c r="F64" s="5" t="n">
        <v>-169</v>
      </c>
      <c r="G64" s="4" t="s">
        <v>61</v>
      </c>
    </row>
    <row r="65" spans="1:7">
      <c r="A65" s="4" t="s">
        <v>1028</v>
      </c>
    </row>
    <row r="66" spans="1:7">
      <c r="A66" s="3" t="s">
        <v>1013</v>
      </c>
    </row>
    <row r="67" spans="1:7">
      <c r="A67" s="4" t="s">
        <v>144</v>
      </c>
      <c r="C67" s="5" t="n">
        <v>38</v>
      </c>
      <c r="D67" s="5" t="n">
        <v>1</v>
      </c>
      <c r="E67" s="4" t="s">
        <v>61</v>
      </c>
    </row>
    <row r="68" spans="1:7">
      <c r="A68" s="4" t="s">
        <v>161</v>
      </c>
      <c r="C68" s="5" t="n">
        <v>2</v>
      </c>
      <c r="D68" s="5" t="n">
        <v>-69</v>
      </c>
    </row>
    <row r="69" spans="1:7">
      <c r="A69" s="4" t="s">
        <v>1022</v>
      </c>
      <c r="C69" s="5" t="n">
        <v>139</v>
      </c>
      <c r="D69" s="5" t="n">
        <v>-36</v>
      </c>
      <c r="F69" s="5" t="n">
        <v>68</v>
      </c>
      <c r="G69" s="4" t="s">
        <v>61</v>
      </c>
    </row>
    <row r="70" spans="1:7">
      <c r="A70" s="4" t="s">
        <v>1023</v>
      </c>
      <c r="C70" s="5" t="n">
        <v>36</v>
      </c>
      <c r="D70" s="5" t="n">
        <v>-68</v>
      </c>
      <c r="E70" s="4" t="s">
        <v>61</v>
      </c>
    </row>
    <row r="71" spans="1:7">
      <c r="A71" s="4" t="s">
        <v>1005</v>
      </c>
      <c r="C71" s="5" t="n">
        <v>0</v>
      </c>
      <c r="D71" s="5" t="n">
        <v>0</v>
      </c>
    </row>
    <row r="72" spans="1:7">
      <c r="A72" s="4" t="s">
        <v>1006</v>
      </c>
      <c r="D72" s="5" t="n">
        <v>0</v>
      </c>
    </row>
    <row r="73" spans="1:7">
      <c r="A73" s="4" t="s">
        <v>1007</v>
      </c>
      <c r="C73" s="5" t="n">
        <v>-175</v>
      </c>
      <c r="D73" s="5" t="n">
        <v>103</v>
      </c>
    </row>
    <row r="74" spans="1:7">
      <c r="A74" s="4" t="s">
        <v>1009</v>
      </c>
      <c r="B74" s="4" t="s">
        <v>65</v>
      </c>
      <c r="D74" s="5" t="n">
        <v>0</v>
      </c>
    </row>
    <row r="75" spans="1:7">
      <c r="A75" s="4" t="s">
        <v>128</v>
      </c>
      <c r="C75" s="5" t="n">
        <v>0</v>
      </c>
      <c r="D75" s="5" t="n">
        <v>1</v>
      </c>
    </row>
    <row r="76" spans="1:7">
      <c r="A76" s="4" t="s">
        <v>1024</v>
      </c>
      <c r="C76" s="5" t="n">
        <v>-139</v>
      </c>
      <c r="D76" s="5" t="n">
        <v>36</v>
      </c>
      <c r="F76" s="5" t="n">
        <v>-68</v>
      </c>
      <c r="G76" s="4" t="s">
        <v>61</v>
      </c>
    </row>
    <row r="77" spans="1:7">
      <c r="A77" s="4" t="s">
        <v>144</v>
      </c>
      <c r="C77" s="5" t="n">
        <v>0</v>
      </c>
      <c r="D77" s="5" t="n">
        <v>38</v>
      </c>
      <c r="F77" s="5" t="n">
        <v>1</v>
      </c>
      <c r="G77" s="4" t="s">
        <v>61</v>
      </c>
    </row>
    <row r="78" spans="1:7">
      <c r="A78" s="4" t="s">
        <v>161</v>
      </c>
      <c r="C78" s="5" t="n">
        <v>-139</v>
      </c>
      <c r="D78" s="5" t="n">
        <v>2</v>
      </c>
      <c r="F78" s="5" t="n">
        <v>-69</v>
      </c>
    </row>
    <row r="79" spans="1:7">
      <c r="A79" s="4" t="s">
        <v>1022</v>
      </c>
      <c r="C79" s="5" t="n">
        <v>-139</v>
      </c>
      <c r="D79" s="5" t="n">
        <v>36</v>
      </c>
      <c r="F79" s="5" t="n">
        <v>-68</v>
      </c>
      <c r="G79" s="4" t="s">
        <v>61</v>
      </c>
    </row>
    <row r="80" spans="1:7">
      <c r="A80" s="4" t="s">
        <v>1029</v>
      </c>
    </row>
    <row r="81" spans="1:7">
      <c r="A81" s="3" t="s">
        <v>1013</v>
      </c>
    </row>
    <row r="82" spans="1:7">
      <c r="A82" s="4" t="s">
        <v>144</v>
      </c>
      <c r="C82" s="5" t="n">
        <v>175</v>
      </c>
      <c r="D82" s="5" t="n">
        <v>188</v>
      </c>
      <c r="E82" s="4" t="s">
        <v>61</v>
      </c>
    </row>
    <row r="83" spans="1:7">
      <c r="A83" s="4" t="s">
        <v>161</v>
      </c>
      <c r="C83" s="5" t="n">
        <v>35</v>
      </c>
      <c r="D83" s="5" t="n">
        <v>-143</v>
      </c>
    </row>
    <row r="84" spans="1:7">
      <c r="A84" s="4" t="s">
        <v>1022</v>
      </c>
      <c r="C84" s="5" t="n">
        <v>-92</v>
      </c>
      <c r="D84" s="5" t="n">
        <v>-140</v>
      </c>
      <c r="F84" s="5" t="n">
        <v>-45</v>
      </c>
      <c r="G84" s="4" t="s">
        <v>61</v>
      </c>
    </row>
    <row r="85" spans="1:7">
      <c r="A85" s="4" t="s">
        <v>1023</v>
      </c>
      <c r="C85" s="5" t="n">
        <v>140</v>
      </c>
      <c r="D85" s="5" t="n">
        <v>45</v>
      </c>
      <c r="E85" s="4" t="s">
        <v>61</v>
      </c>
    </row>
    <row r="86" spans="1:7">
      <c r="A86" s="4" t="s">
        <v>1005</v>
      </c>
      <c r="C86" s="5" t="n">
        <v>0</v>
      </c>
      <c r="D86" s="5" t="n">
        <v>-9</v>
      </c>
    </row>
    <row r="87" spans="1:7">
      <c r="A87" s="4" t="s">
        <v>1006</v>
      </c>
      <c r="D87" s="5" t="n">
        <v>0</v>
      </c>
    </row>
    <row r="88" spans="1:7">
      <c r="A88" s="4" t="s">
        <v>1007</v>
      </c>
      <c r="C88" s="5" t="n">
        <v>-46</v>
      </c>
      <c r="D88" s="5" t="n">
        <v>97</v>
      </c>
    </row>
    <row r="89" spans="1:7">
      <c r="A89" s="4" t="s">
        <v>1009</v>
      </c>
      <c r="B89" s="4" t="s">
        <v>65</v>
      </c>
      <c r="D89" s="5" t="n">
        <v>0</v>
      </c>
    </row>
    <row r="90" spans="1:7">
      <c r="A90" s="4" t="s">
        <v>128</v>
      </c>
      <c r="C90" s="5" t="n">
        <v>-2</v>
      </c>
      <c r="D90" s="5" t="n">
        <v>7</v>
      </c>
    </row>
    <row r="91" spans="1:7">
      <c r="A91" s="4" t="s">
        <v>1024</v>
      </c>
      <c r="C91" s="5" t="n">
        <v>92</v>
      </c>
      <c r="D91" s="5" t="n">
        <v>140</v>
      </c>
      <c r="F91" s="5" t="n">
        <v>45</v>
      </c>
      <c r="G91" s="4" t="s">
        <v>61</v>
      </c>
    </row>
    <row r="92" spans="1:7">
      <c r="A92" s="4" t="s">
        <v>144</v>
      </c>
      <c r="C92" s="5" t="n">
        <v>110</v>
      </c>
      <c r="D92" s="5" t="n">
        <v>175</v>
      </c>
      <c r="F92" s="5" t="n">
        <v>188</v>
      </c>
      <c r="G92" s="4" t="s">
        <v>61</v>
      </c>
    </row>
    <row r="93" spans="1:7">
      <c r="A93" s="4" t="s">
        <v>161</v>
      </c>
      <c r="C93" s="5" t="n">
        <v>-18</v>
      </c>
      <c r="D93" s="5" t="n">
        <v>35</v>
      </c>
      <c r="F93" s="5" t="n">
        <v>-143</v>
      </c>
    </row>
    <row r="94" spans="1:7">
      <c r="A94" s="4" t="s">
        <v>1022</v>
      </c>
      <c r="C94" s="5" t="n">
        <v>92</v>
      </c>
      <c r="D94" s="5" t="n">
        <v>140</v>
      </c>
      <c r="F94" s="5" t="n">
        <v>45</v>
      </c>
      <c r="G94" s="4" t="s">
        <v>61</v>
      </c>
    </row>
    <row r="95" spans="1:7">
      <c r="A95" s="4" t="s">
        <v>1030</v>
      </c>
    </row>
    <row r="96" spans="1:7">
      <c r="A96" s="3" t="s">
        <v>1013</v>
      </c>
    </row>
    <row r="97" spans="1:7">
      <c r="A97" s="4" t="s">
        <v>144</v>
      </c>
      <c r="C97" s="5" t="n">
        <v>758</v>
      </c>
      <c r="D97" s="5" t="n">
        <v>1232</v>
      </c>
      <c r="E97" s="4" t="s">
        <v>61</v>
      </c>
    </row>
    <row r="98" spans="1:7">
      <c r="A98" s="4" t="s">
        <v>161</v>
      </c>
      <c r="C98" s="5" t="n">
        <v>16</v>
      </c>
      <c r="D98" s="5" t="n">
        <v>-28</v>
      </c>
    </row>
    <row r="99" spans="1:7">
      <c r="A99" s="4" t="s">
        <v>1022</v>
      </c>
      <c r="C99" s="5" t="n">
        <v>-690</v>
      </c>
      <c r="D99" s="5" t="n">
        <v>-1204</v>
      </c>
      <c r="E99" s="4" t="s">
        <v>61</v>
      </c>
      <c r="F99" s="5" t="n">
        <v>-1204</v>
      </c>
      <c r="G99" s="4" t="s">
        <v>61</v>
      </c>
    </row>
    <row r="100" spans="1:7">
      <c r="A100" s="4" t="s">
        <v>1023</v>
      </c>
      <c r="C100" s="5" t="n">
        <v>742</v>
      </c>
      <c r="D100" s="5" t="n">
        <v>1204</v>
      </c>
      <c r="E100" s="4" t="s">
        <v>61</v>
      </c>
    </row>
    <row r="101" spans="1:7">
      <c r="A101" s="4" t="s">
        <v>1005</v>
      </c>
      <c r="C101" s="5" t="n">
        <v>66</v>
      </c>
      <c r="D101" s="5" t="n">
        <v>61</v>
      </c>
    </row>
    <row r="102" spans="1:7">
      <c r="A102" s="4" t="s">
        <v>1006</v>
      </c>
      <c r="D102" s="5" t="n">
        <v>-48</v>
      </c>
    </row>
    <row r="103" spans="1:7">
      <c r="A103" s="4" t="s">
        <v>1007</v>
      </c>
      <c r="C103" s="5" t="n">
        <v>0</v>
      </c>
      <c r="D103" s="5" t="n">
        <v>0</v>
      </c>
    </row>
    <row r="104" spans="1:7">
      <c r="A104" s="4" t="s">
        <v>1009</v>
      </c>
      <c r="B104" s="4" t="s">
        <v>65</v>
      </c>
      <c r="D104" s="5" t="n">
        <v>-447</v>
      </c>
    </row>
    <row r="105" spans="1:7">
      <c r="A105" s="4" t="s">
        <v>128</v>
      </c>
      <c r="C105" s="5" t="n">
        <v>-118</v>
      </c>
      <c r="D105" s="5" t="n">
        <v>-28</v>
      </c>
    </row>
    <row r="106" spans="1:7">
      <c r="A106" s="4" t="s">
        <v>1024</v>
      </c>
      <c r="C106" s="5" t="n">
        <v>690</v>
      </c>
      <c r="D106" s="5" t="n">
        <v>742</v>
      </c>
      <c r="F106" s="5" t="n">
        <v>1204</v>
      </c>
      <c r="G106" s="4" t="s">
        <v>61</v>
      </c>
    </row>
    <row r="107" spans="1:7">
      <c r="A107" s="4" t="s">
        <v>144</v>
      </c>
      <c r="C107" s="5" t="n">
        <v>719</v>
      </c>
      <c r="D107" s="5" t="n">
        <v>758</v>
      </c>
      <c r="F107" s="5" t="n">
        <v>1232</v>
      </c>
      <c r="G107" s="4" t="s">
        <v>61</v>
      </c>
    </row>
    <row r="108" spans="1:7">
      <c r="A108" s="4" t="s">
        <v>161</v>
      </c>
      <c r="C108" s="5" t="n">
        <v>-29</v>
      </c>
      <c r="D108" s="5" t="n">
        <v>16</v>
      </c>
      <c r="F108" s="5" t="n">
        <v>-28</v>
      </c>
    </row>
    <row r="109" spans="1:7">
      <c r="A109" s="4" t="s">
        <v>1022</v>
      </c>
      <c r="C109" s="5" t="n">
        <v>690</v>
      </c>
      <c r="D109" s="5" t="n">
        <v>1204</v>
      </c>
      <c r="E109" s="4" t="s">
        <v>61</v>
      </c>
      <c r="F109" s="5" t="n">
        <v>1204</v>
      </c>
      <c r="G109" s="4" t="s">
        <v>61</v>
      </c>
    </row>
    <row r="110" spans="1:7">
      <c r="A110" s="4" t="s">
        <v>1031</v>
      </c>
    </row>
    <row r="111" spans="1:7">
      <c r="A111" s="3" t="s">
        <v>1013</v>
      </c>
    </row>
    <row r="112" spans="1:7">
      <c r="A112" s="4" t="s">
        <v>144</v>
      </c>
      <c r="C112" s="5" t="n">
        <v>359</v>
      </c>
      <c r="D112" s="5" t="n">
        <v>735</v>
      </c>
      <c r="E112" s="4" t="s">
        <v>61</v>
      </c>
    </row>
    <row r="113" spans="1:7">
      <c r="A113" s="4" t="s">
        <v>161</v>
      </c>
      <c r="C113" s="5" t="n">
        <v>0</v>
      </c>
      <c r="D113" s="5" t="n">
        <v>0</v>
      </c>
    </row>
    <row r="114" spans="1:7">
      <c r="A114" s="4" t="s">
        <v>1022</v>
      </c>
      <c r="C114" s="5" t="n">
        <v>-284</v>
      </c>
      <c r="D114" s="5" t="n">
        <v>-735</v>
      </c>
      <c r="E114" s="4" t="s">
        <v>61</v>
      </c>
      <c r="F114" s="5" t="n">
        <v>-735</v>
      </c>
      <c r="G114" s="4" t="s">
        <v>61</v>
      </c>
    </row>
    <row r="115" spans="1:7">
      <c r="A115" s="4" t="s">
        <v>1023</v>
      </c>
      <c r="C115" s="5" t="n">
        <v>359</v>
      </c>
      <c r="D115" s="5" t="n">
        <v>735</v>
      </c>
      <c r="E115" s="4" t="s">
        <v>61</v>
      </c>
    </row>
    <row r="116" spans="1:7">
      <c r="A116" s="4" t="s">
        <v>1005</v>
      </c>
      <c r="C116" s="5" t="n">
        <v>-55</v>
      </c>
      <c r="D116" s="5" t="n">
        <v>-76</v>
      </c>
    </row>
    <row r="117" spans="1:7">
      <c r="A117" s="4" t="s">
        <v>1006</v>
      </c>
      <c r="D117" s="5" t="n">
        <v>0</v>
      </c>
    </row>
    <row r="118" spans="1:7">
      <c r="A118" s="4" t="s">
        <v>1007</v>
      </c>
      <c r="C118" s="5" t="n">
        <v>-10</v>
      </c>
      <c r="D118" s="5" t="n">
        <v>-18</v>
      </c>
    </row>
    <row r="119" spans="1:7">
      <c r="A119" s="4" t="s">
        <v>1009</v>
      </c>
      <c r="B119" s="4" t="s">
        <v>65</v>
      </c>
      <c r="D119" s="5" t="n">
        <v>-279</v>
      </c>
    </row>
    <row r="120" spans="1:7">
      <c r="A120" s="4" t="s">
        <v>128</v>
      </c>
      <c r="C120" s="5" t="n">
        <v>-10</v>
      </c>
      <c r="D120" s="5" t="n">
        <v>-3</v>
      </c>
    </row>
    <row r="121" spans="1:7">
      <c r="A121" s="4" t="s">
        <v>1024</v>
      </c>
      <c r="C121" s="5" t="n">
        <v>284</v>
      </c>
      <c r="D121" s="5" t="n">
        <v>359</v>
      </c>
      <c r="F121" s="5" t="n">
        <v>735</v>
      </c>
      <c r="G121" s="4" t="s">
        <v>61</v>
      </c>
    </row>
    <row r="122" spans="1:7">
      <c r="A122" s="4" t="s">
        <v>144</v>
      </c>
      <c r="C122" s="5" t="n">
        <v>284</v>
      </c>
      <c r="D122" s="5" t="n">
        <v>359</v>
      </c>
      <c r="F122" s="5" t="n">
        <v>735</v>
      </c>
      <c r="G122" s="4" t="s">
        <v>61</v>
      </c>
    </row>
    <row r="123" spans="1:7">
      <c r="A123" s="4" t="s">
        <v>161</v>
      </c>
      <c r="C123" s="5" t="n">
        <v>0</v>
      </c>
      <c r="D123" s="5" t="n">
        <v>0</v>
      </c>
      <c r="F123" s="5" t="n">
        <v>0</v>
      </c>
    </row>
    <row r="124" spans="1:7">
      <c r="A124" s="4" t="s">
        <v>1022</v>
      </c>
      <c r="C124" s="5" t="n">
        <v>284</v>
      </c>
      <c r="D124" s="5" t="n">
        <v>735</v>
      </c>
      <c r="E124" s="4" t="s">
        <v>61</v>
      </c>
      <c r="F124" s="5" t="n">
        <v>735</v>
      </c>
      <c r="G124" s="4" t="s">
        <v>61</v>
      </c>
    </row>
    <row r="125" spans="1:7">
      <c r="A125" s="4" t="s">
        <v>1032</v>
      </c>
    </row>
    <row r="126" spans="1:7">
      <c r="A126" s="3" t="s">
        <v>1013</v>
      </c>
    </row>
    <row r="127" spans="1:7">
      <c r="A127" s="4" t="s">
        <v>144</v>
      </c>
      <c r="C127" s="5" t="n">
        <v>529</v>
      </c>
      <c r="D127" s="5" t="n">
        <v>596</v>
      </c>
      <c r="E127" s="4" t="s">
        <v>61</v>
      </c>
    </row>
    <row r="128" spans="1:7">
      <c r="A128" s="4" t="s">
        <v>161</v>
      </c>
      <c r="C128" s="5" t="n">
        <v>0</v>
      </c>
      <c r="D128" s="5" t="n">
        <v>0</v>
      </c>
    </row>
    <row r="129" spans="1:7">
      <c r="A129" s="4" t="s">
        <v>1022</v>
      </c>
      <c r="C129" s="5" t="n">
        <v>-523</v>
      </c>
      <c r="D129" s="5" t="n">
        <v>-596</v>
      </c>
      <c r="E129" s="4" t="s">
        <v>61</v>
      </c>
      <c r="F129" s="5" t="n">
        <v>-596</v>
      </c>
      <c r="G129" s="4" t="s">
        <v>61</v>
      </c>
    </row>
    <row r="130" spans="1:7">
      <c r="A130" s="4" t="s">
        <v>1023</v>
      </c>
      <c r="C130" s="5" t="n">
        <v>529</v>
      </c>
      <c r="D130" s="5" t="n">
        <v>596</v>
      </c>
      <c r="E130" s="4" t="s">
        <v>61</v>
      </c>
    </row>
    <row r="131" spans="1:7">
      <c r="A131" s="4" t="s">
        <v>1005</v>
      </c>
      <c r="C131" s="5" t="n">
        <v>17</v>
      </c>
      <c r="D131" s="5" t="n">
        <v>-104</v>
      </c>
    </row>
    <row r="132" spans="1:7">
      <c r="A132" s="4" t="s">
        <v>1006</v>
      </c>
      <c r="D132" s="5" t="n">
        <v>0</v>
      </c>
    </row>
    <row r="133" spans="1:7">
      <c r="A133" s="4" t="s">
        <v>1007</v>
      </c>
      <c r="C133" s="5" t="n">
        <v>0</v>
      </c>
      <c r="D133" s="5" t="n">
        <v>1</v>
      </c>
    </row>
    <row r="134" spans="1:7">
      <c r="A134" s="4" t="s">
        <v>1009</v>
      </c>
      <c r="B134" s="4" t="s">
        <v>65</v>
      </c>
      <c r="D134" s="5" t="n">
        <v>0</v>
      </c>
    </row>
    <row r="135" spans="1:7">
      <c r="A135" s="4" t="s">
        <v>128</v>
      </c>
      <c r="C135" s="5" t="n">
        <v>-23</v>
      </c>
      <c r="D135" s="5" t="n">
        <v>36</v>
      </c>
    </row>
    <row r="136" spans="1:7">
      <c r="A136" s="4" t="s">
        <v>1024</v>
      </c>
      <c r="C136" s="5" t="n">
        <v>523</v>
      </c>
      <c r="D136" s="5" t="n">
        <v>529</v>
      </c>
      <c r="F136" s="5" t="n">
        <v>596</v>
      </c>
      <c r="G136" s="4" t="s">
        <v>61</v>
      </c>
    </row>
    <row r="137" spans="1:7">
      <c r="A137" s="4" t="s">
        <v>144</v>
      </c>
      <c r="C137" s="5" t="n">
        <v>523</v>
      </c>
      <c r="D137" s="5" t="n">
        <v>529</v>
      </c>
      <c r="F137" s="5" t="n">
        <v>596</v>
      </c>
      <c r="G137" s="4" t="s">
        <v>61</v>
      </c>
    </row>
    <row r="138" spans="1:7">
      <c r="A138" s="4" t="s">
        <v>161</v>
      </c>
      <c r="C138" s="5" t="n">
        <v>0</v>
      </c>
      <c r="D138" s="5" t="n">
        <v>0</v>
      </c>
      <c r="F138" s="5" t="n">
        <v>0</v>
      </c>
    </row>
    <row r="139" spans="1:7">
      <c r="A139" s="4" t="s">
        <v>1022</v>
      </c>
      <c r="C139" s="5" t="n">
        <v>523</v>
      </c>
      <c r="D139" s="5" t="n">
        <v>596</v>
      </c>
      <c r="E139" s="4" t="s">
        <v>61</v>
      </c>
      <c r="F139" s="5" t="n">
        <v>596</v>
      </c>
      <c r="G139" s="4" t="s">
        <v>61</v>
      </c>
    </row>
    <row r="140" spans="1:7">
      <c r="A140" s="4" t="s">
        <v>1020</v>
      </c>
    </row>
    <row r="141" spans="1:7">
      <c r="A141" s="3" t="s">
        <v>1013</v>
      </c>
    </row>
    <row r="142" spans="1:7">
      <c r="A142" s="4" t="s">
        <v>144</v>
      </c>
      <c r="C142" s="5" t="n">
        <v>1336</v>
      </c>
      <c r="D142" s="5" t="n">
        <v>1346</v>
      </c>
      <c r="E142" s="4" t="s">
        <v>61</v>
      </c>
    </row>
    <row r="143" spans="1:7">
      <c r="A143" s="4" t="s">
        <v>161</v>
      </c>
      <c r="C143" s="5" t="n">
        <v>198</v>
      </c>
      <c r="D143" s="5" t="n">
        <v>-208</v>
      </c>
    </row>
    <row r="144" spans="1:7">
      <c r="A144" s="4" t="s">
        <v>1022</v>
      </c>
      <c r="C144" s="5" t="n">
        <v>-1107</v>
      </c>
      <c r="D144" s="5" t="n">
        <v>-1138</v>
      </c>
      <c r="E144" s="4" t="s">
        <v>61</v>
      </c>
      <c r="F144" s="5" t="n">
        <v>-1138</v>
      </c>
      <c r="G144" s="4" t="s">
        <v>61</v>
      </c>
    </row>
    <row r="145" spans="1:7">
      <c r="A145" s="4" t="s">
        <v>1023</v>
      </c>
      <c r="C145" s="5" t="n">
        <v>1138</v>
      </c>
      <c r="D145" s="5" t="n">
        <v>1138</v>
      </c>
      <c r="E145" s="4" t="s">
        <v>61</v>
      </c>
    </row>
    <row r="146" spans="1:7">
      <c r="A146" s="4" t="s">
        <v>1005</v>
      </c>
      <c r="C146" s="5" t="n">
        <v>-94</v>
      </c>
      <c r="D146" s="5" t="n">
        <v>7</v>
      </c>
    </row>
    <row r="147" spans="1:7">
      <c r="A147" s="4" t="s">
        <v>1006</v>
      </c>
      <c r="D147" s="5" t="n">
        <v>0</v>
      </c>
    </row>
    <row r="148" spans="1:7">
      <c r="A148" s="4" t="s">
        <v>1007</v>
      </c>
      <c r="C148" s="5" t="n">
        <v>71</v>
      </c>
      <c r="D148" s="5" t="n">
        <v>-8</v>
      </c>
    </row>
    <row r="149" spans="1:7">
      <c r="A149" s="4" t="s">
        <v>1009</v>
      </c>
      <c r="B149" s="4" t="s">
        <v>65</v>
      </c>
      <c r="D149" s="5" t="n">
        <v>-21</v>
      </c>
    </row>
    <row r="150" spans="1:7">
      <c r="A150" s="4" t="s">
        <v>128</v>
      </c>
      <c r="C150" s="5" t="n">
        <v>-8</v>
      </c>
      <c r="D150" s="5" t="n">
        <v>22</v>
      </c>
    </row>
    <row r="151" spans="1:7">
      <c r="A151" s="4" t="s">
        <v>1024</v>
      </c>
      <c r="C151" s="5" t="n">
        <v>1107</v>
      </c>
      <c r="D151" s="5" t="n">
        <v>1138</v>
      </c>
      <c r="F151" s="5" t="n">
        <v>1138</v>
      </c>
      <c r="G151" s="4" t="s">
        <v>61</v>
      </c>
    </row>
    <row r="152" spans="1:7">
      <c r="A152" s="4" t="s">
        <v>144</v>
      </c>
      <c r="C152" s="5" t="n">
        <v>1329</v>
      </c>
      <c r="D152" s="5" t="n">
        <v>1336</v>
      </c>
      <c r="F152" s="5" t="n">
        <v>1346</v>
      </c>
      <c r="G152" s="4" t="s">
        <v>61</v>
      </c>
    </row>
    <row r="153" spans="1:7">
      <c r="A153" s="4" t="s">
        <v>161</v>
      </c>
      <c r="C153" s="5" t="n">
        <v>-222</v>
      </c>
      <c r="D153" s="5" t="n">
        <v>198</v>
      </c>
      <c r="F153" s="5" t="n">
        <v>-208</v>
      </c>
    </row>
    <row r="154" spans="1:7">
      <c r="A154" s="4" t="s">
        <v>1022</v>
      </c>
      <c r="C154" s="6" t="n">
        <v>1107</v>
      </c>
      <c r="D154" s="6" t="n">
        <v>1138</v>
      </c>
      <c r="E154" s="4" t="s">
        <v>61</v>
      </c>
      <c r="F154" s="6" t="n">
        <v>1138</v>
      </c>
      <c r="G154" s="4" t="s">
        <v>61</v>
      </c>
    </row>
    <row r="155" spans="1:7"/>
    <row r="156" spans="1:7">
      <c r="A156" s="4" t="s">
        <v>61</v>
      </c>
      <c r="B156" s="4" t="s">
        <v>1033</v>
      </c>
    </row>
    <row r="157" spans="1:7">
      <c r="A157" s="4" t="s">
        <v>65</v>
      </c>
      <c r="B157" s="4" t="s">
        <v>1034</v>
      </c>
    </row>
  </sheetData>
  <mergeCells count="7">
    <mergeCell ref="A1:B2"/>
    <mergeCell ref="C1:G1"/>
    <mergeCell ref="D2:E2"/>
    <mergeCell ref="F2:G2"/>
    <mergeCell ref="A155:F155"/>
    <mergeCell ref="B156:F156"/>
    <mergeCell ref="B157:F15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1</v>
      </c>
    </row>
    <row r="2" spans="1:2">
      <c r="B2" s="2" t="s">
        <v>232</v>
      </c>
    </row>
    <row r="3" spans="1:2">
      <c r="A3" s="4" t="s">
        <v>1036</v>
      </c>
    </row>
    <row r="4" spans="1:2">
      <c r="A4" s="3" t="s">
        <v>1013</v>
      </c>
    </row>
    <row r="5" spans="1:2">
      <c r="A5" s="4" t="s">
        <v>1037</v>
      </c>
      <c r="B5" s="6" t="n">
        <v>62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4"/>
  </cols>
  <sheetData>
    <row r="1" spans="1:6">
      <c r="A1" s="1" t="s">
        <v>1038</v>
      </c>
      <c r="C1" s="2" t="s">
        <v>1</v>
      </c>
    </row>
    <row r="2" spans="1:6">
      <c r="C2" s="2" t="s">
        <v>50</v>
      </c>
      <c r="D2" s="2" t="s">
        <v>60</v>
      </c>
      <c r="E2" s="2" t="s">
        <v>62</v>
      </c>
    </row>
    <row r="3" spans="1:6">
      <c r="A3" s="3" t="s">
        <v>1013</v>
      </c>
    </row>
    <row r="4" spans="1:6">
      <c r="A4" s="4" t="s">
        <v>1039</v>
      </c>
      <c r="C4" s="4" t="s">
        <v>993</v>
      </c>
      <c r="D4" s="4" t="s">
        <v>994</v>
      </c>
      <c r="E4" s="4" t="s">
        <v>995</v>
      </c>
    </row>
    <row r="5" spans="1:6">
      <c r="A5" s="4" t="s">
        <v>1040</v>
      </c>
      <c r="C5" s="4" t="s">
        <v>916</v>
      </c>
      <c r="D5" s="4" t="s">
        <v>916</v>
      </c>
      <c r="E5" s="4" t="s">
        <v>917</v>
      </c>
    </row>
    <row r="6" spans="1:6">
      <c r="A6" s="4" t="s">
        <v>705</v>
      </c>
      <c r="C6" s="4" t="s">
        <v>706</v>
      </c>
    </row>
    <row r="7" spans="1:6">
      <c r="A7" s="4" t="s">
        <v>1041</v>
      </c>
      <c r="B7" s="4" t="s">
        <v>61</v>
      </c>
      <c r="C7" s="6" t="n">
        <v>-121</v>
      </c>
      <c r="D7" s="6" t="n">
        <v>-123</v>
      </c>
      <c r="E7" s="6" t="n">
        <v>-123</v>
      </c>
    </row>
    <row r="8" spans="1:6">
      <c r="A8" s="4" t="s">
        <v>1042</v>
      </c>
      <c r="C8" s="5" t="n">
        <v>16</v>
      </c>
      <c r="D8" s="5" t="n">
        <v>27</v>
      </c>
    </row>
    <row r="9" spans="1:6">
      <c r="A9" s="4" t="s">
        <v>157</v>
      </c>
      <c r="C9" s="5" t="n">
        <v>2460</v>
      </c>
      <c r="D9" s="5" t="n">
        <v>2970</v>
      </c>
    </row>
    <row r="10" spans="1:6">
      <c r="A10" s="4" t="s">
        <v>169</v>
      </c>
      <c r="C10" s="6" t="n">
        <v>80</v>
      </c>
      <c r="D10" s="6" t="n">
        <v>0</v>
      </c>
    </row>
    <row r="11" spans="1:6">
      <c r="A11" s="4" t="s">
        <v>1043</v>
      </c>
    </row>
    <row r="12" spans="1:6">
      <c r="A12" s="3" t="s">
        <v>1013</v>
      </c>
    </row>
    <row r="13" spans="1:6">
      <c r="A13" s="4" t="s">
        <v>705</v>
      </c>
      <c r="C13" s="4" t="s">
        <v>725</v>
      </c>
    </row>
    <row r="14" spans="1:6">
      <c r="A14" s="4" t="s">
        <v>1044</v>
      </c>
    </row>
    <row r="15" spans="1:6">
      <c r="A15" s="3" t="s">
        <v>1013</v>
      </c>
    </row>
    <row r="16" spans="1:6">
      <c r="A16" s="4" t="s">
        <v>705</v>
      </c>
      <c r="C16" s="4" t="s">
        <v>1045</v>
      </c>
    </row>
    <row r="17" spans="1:6">
      <c r="A17" s="4" t="s">
        <v>1046</v>
      </c>
    </row>
    <row r="18" spans="1:6">
      <c r="A18" s="3" t="s">
        <v>1013</v>
      </c>
    </row>
    <row r="19" spans="1:6">
      <c r="A19" s="4" t="s">
        <v>1040</v>
      </c>
      <c r="C19" s="4" t="s">
        <v>1047</v>
      </c>
      <c r="D19" s="4" t="s">
        <v>1048</v>
      </c>
    </row>
    <row r="20" spans="1:6">
      <c r="A20" s="4" t="s">
        <v>1041</v>
      </c>
      <c r="C20" s="6" t="n">
        <v>171</v>
      </c>
      <c r="D20" s="6" t="n">
        <v>175</v>
      </c>
    </row>
    <row r="21" spans="1:6">
      <c r="A21" s="4" t="s">
        <v>748</v>
      </c>
    </row>
    <row r="22" spans="1:6">
      <c r="A22" s="3" t="s">
        <v>1013</v>
      </c>
    </row>
    <row r="23" spans="1:6">
      <c r="A23" s="4" t="s">
        <v>1040</v>
      </c>
      <c r="C23" s="4" t="s">
        <v>916</v>
      </c>
      <c r="D23" s="4" t="s">
        <v>916</v>
      </c>
    </row>
    <row r="24" spans="1:6">
      <c r="A24" s="4" t="s">
        <v>1049</v>
      </c>
      <c r="C24" s="6" t="n">
        <v>0</v>
      </c>
      <c r="D24" s="6" t="n">
        <v>138</v>
      </c>
    </row>
    <row r="25" spans="1:6">
      <c r="A25" s="4" t="s">
        <v>157</v>
      </c>
      <c r="C25" s="5" t="n">
        <v>2460</v>
      </c>
      <c r="D25" s="5" t="n">
        <v>2970</v>
      </c>
    </row>
    <row r="26" spans="1:6">
      <c r="A26" s="4" t="s">
        <v>169</v>
      </c>
      <c r="C26" s="5" t="n">
        <v>80</v>
      </c>
      <c r="D26" s="5" t="n">
        <v>0</v>
      </c>
    </row>
    <row r="27" spans="1:6">
      <c r="A27" s="4" t="s">
        <v>1050</v>
      </c>
      <c r="C27" s="5" t="n">
        <v>211</v>
      </c>
      <c r="D27" s="5" t="n">
        <v>203</v>
      </c>
    </row>
    <row r="28" spans="1:6">
      <c r="A28" s="4" t="s">
        <v>1051</v>
      </c>
      <c r="C28" s="6" t="n">
        <v>600</v>
      </c>
      <c r="D28" s="5" t="n">
        <v>600</v>
      </c>
    </row>
    <row r="29" spans="1:6">
      <c r="A29" s="4" t="s">
        <v>1052</v>
      </c>
    </row>
    <row r="30" spans="1:6">
      <c r="A30" s="3" t="s">
        <v>1013</v>
      </c>
    </row>
    <row r="31" spans="1:6">
      <c r="A31" s="4" t="s">
        <v>1040</v>
      </c>
      <c r="C31" s="4" t="s">
        <v>1053</v>
      </c>
    </row>
    <row r="32" spans="1:6">
      <c r="A32" s="4" t="s">
        <v>1017</v>
      </c>
    </row>
    <row r="33" spans="1:6">
      <c r="A33" s="3" t="s">
        <v>1013</v>
      </c>
    </row>
    <row r="34" spans="1:6">
      <c r="A34" s="4" t="s">
        <v>157</v>
      </c>
      <c r="C34" s="6" t="n">
        <v>1037</v>
      </c>
      <c r="D34" s="5" t="n">
        <v>1454</v>
      </c>
    </row>
    <row r="35" spans="1:6">
      <c r="A35" s="4" t="s">
        <v>1018</v>
      </c>
    </row>
    <row r="36" spans="1:6">
      <c r="A36" s="3" t="s">
        <v>1013</v>
      </c>
    </row>
    <row r="37" spans="1:6">
      <c r="A37" s="4" t="s">
        <v>157</v>
      </c>
      <c r="C37" s="5" t="n">
        <v>1015</v>
      </c>
      <c r="D37" s="5" t="n">
        <v>1087</v>
      </c>
    </row>
    <row r="38" spans="1:6">
      <c r="A38" s="4" t="s">
        <v>1019</v>
      </c>
    </row>
    <row r="39" spans="1:6">
      <c r="A39" s="3" t="s">
        <v>1013</v>
      </c>
    </row>
    <row r="40" spans="1:6">
      <c r="A40" s="4" t="s">
        <v>157</v>
      </c>
      <c r="C40" s="5" t="n">
        <v>0</v>
      </c>
      <c r="D40" s="5" t="n">
        <v>3</v>
      </c>
    </row>
    <row r="41" spans="1:6">
      <c r="A41" s="4" t="s">
        <v>1020</v>
      </c>
    </row>
    <row r="42" spans="1:6">
      <c r="A42" s="3" t="s">
        <v>1013</v>
      </c>
    </row>
    <row r="43" spans="1:6">
      <c r="A43" s="4" t="s">
        <v>157</v>
      </c>
      <c r="C43" s="5" t="n">
        <v>408</v>
      </c>
      <c r="D43" s="5" t="n">
        <v>426</v>
      </c>
    </row>
    <row r="44" spans="1:6">
      <c r="A44" s="4" t="s">
        <v>1054</v>
      </c>
    </row>
    <row r="45" spans="1:6">
      <c r="A45" s="3" t="s">
        <v>1013</v>
      </c>
    </row>
    <row r="46" spans="1:6">
      <c r="A46" s="4" t="s">
        <v>157</v>
      </c>
      <c r="C46" s="5" t="n">
        <v>2922</v>
      </c>
      <c r="D46" s="5" t="n">
        <v>2932</v>
      </c>
    </row>
    <row r="47" spans="1:6">
      <c r="A47" s="4" t="s">
        <v>169</v>
      </c>
      <c r="C47" s="5" t="n">
        <v>909</v>
      </c>
      <c r="D47" s="5" t="n">
        <v>576</v>
      </c>
    </row>
    <row r="48" spans="1:6">
      <c r="A48" s="4" t="s">
        <v>1055</v>
      </c>
    </row>
    <row r="49" spans="1:6">
      <c r="A49" s="3" t="s">
        <v>1013</v>
      </c>
    </row>
    <row r="50" spans="1:6">
      <c r="A50" s="4" t="s">
        <v>1050</v>
      </c>
      <c r="C50" s="5" t="n">
        <v>41</v>
      </c>
      <c r="D50" s="5" t="n">
        <v>240</v>
      </c>
    </row>
    <row r="51" spans="1:6">
      <c r="A51" s="4" t="s">
        <v>1056</v>
      </c>
    </row>
    <row r="52" spans="1:6">
      <c r="A52" s="3" t="s">
        <v>1013</v>
      </c>
    </row>
    <row r="53" spans="1:6">
      <c r="A53" s="4" t="s">
        <v>1050</v>
      </c>
      <c r="C53" s="5" t="n">
        <v>239</v>
      </c>
      <c r="D53" s="5" t="n">
        <v>259</v>
      </c>
    </row>
    <row r="54" spans="1:6">
      <c r="A54" s="4" t="s">
        <v>1057</v>
      </c>
    </row>
    <row r="55" spans="1:6">
      <c r="A55" s="3" t="s">
        <v>1013</v>
      </c>
    </row>
    <row r="56" spans="1:6">
      <c r="A56" s="4" t="s">
        <v>1050</v>
      </c>
      <c r="C56" s="5" t="n">
        <v>210</v>
      </c>
      <c r="D56" s="5" t="n">
        <v>948</v>
      </c>
    </row>
    <row r="57" spans="1:6">
      <c r="A57" s="4" t="s">
        <v>1058</v>
      </c>
    </row>
    <row r="58" spans="1:6">
      <c r="A58" s="3" t="s">
        <v>1013</v>
      </c>
    </row>
    <row r="59" spans="1:6">
      <c r="A59" s="4" t="s">
        <v>1050</v>
      </c>
      <c r="C59" s="5" t="n">
        <v>12927</v>
      </c>
      <c r="D59" s="5" t="n">
        <v>14866</v>
      </c>
    </row>
    <row r="60" spans="1:6">
      <c r="A60" s="4" t="s">
        <v>120</v>
      </c>
    </row>
    <row r="61" spans="1:6">
      <c r="A61" s="3" t="s">
        <v>1013</v>
      </c>
    </row>
    <row r="62" spans="1:6">
      <c r="A62" s="4" t="s">
        <v>1042</v>
      </c>
      <c r="C62" s="5" t="n">
        <v>16</v>
      </c>
      <c r="D62" s="5" t="n">
        <v>27</v>
      </c>
      <c r="E62" s="6" t="n">
        <v>-7</v>
      </c>
      <c r="F62" s="4" t="s">
        <v>65</v>
      </c>
    </row>
    <row r="63" spans="1:6">
      <c r="A63" s="4" t="s">
        <v>1059</v>
      </c>
    </row>
    <row r="64" spans="1:6">
      <c r="A64" s="3" t="s">
        <v>1013</v>
      </c>
    </row>
    <row r="65" spans="1:6">
      <c r="A65" s="4" t="s">
        <v>1042</v>
      </c>
      <c r="B65" s="4" t="s">
        <v>76</v>
      </c>
      <c r="C65" s="5" t="n">
        <v>0</v>
      </c>
      <c r="D65" s="5" t="n">
        <v>0</v>
      </c>
    </row>
    <row r="66" spans="1:6">
      <c r="A66" s="4" t="s">
        <v>1060</v>
      </c>
    </row>
    <row r="67" spans="1:6">
      <c r="A67" s="3" t="s">
        <v>1013</v>
      </c>
    </row>
    <row r="68" spans="1:6">
      <c r="A68" s="4" t="s">
        <v>1061</v>
      </c>
      <c r="C68" s="5" t="n">
        <v>136</v>
      </c>
      <c r="D68" s="5" t="n">
        <v>174</v>
      </c>
    </row>
    <row r="69" spans="1:6">
      <c r="A69" s="4" t="s">
        <v>1062</v>
      </c>
    </row>
    <row r="70" spans="1:6">
      <c r="A70" s="3" t="s">
        <v>1013</v>
      </c>
    </row>
    <row r="71" spans="1:6">
      <c r="A71" s="4" t="s">
        <v>1061</v>
      </c>
      <c r="C71" s="5" t="n">
        <v>19200</v>
      </c>
      <c r="D71" s="5" t="n">
        <v>16313</v>
      </c>
    </row>
    <row r="72" spans="1:6">
      <c r="A72" s="4" t="s">
        <v>1063</v>
      </c>
    </row>
    <row r="73" spans="1:6">
      <c r="A73" s="3" t="s">
        <v>1013</v>
      </c>
    </row>
    <row r="74" spans="1:6">
      <c r="A74" s="4" t="s">
        <v>157</v>
      </c>
      <c r="C74" s="5" t="n">
        <v>54</v>
      </c>
      <c r="D74" s="5" t="n">
        <v>220</v>
      </c>
    </row>
    <row r="75" spans="1:6">
      <c r="A75" s="4" t="s">
        <v>1064</v>
      </c>
    </row>
    <row r="76" spans="1:6">
      <c r="A76" s="3" t="s">
        <v>1013</v>
      </c>
    </row>
    <row r="77" spans="1:6">
      <c r="A77" s="4" t="s">
        <v>157</v>
      </c>
      <c r="C77" s="5" t="n">
        <v>84</v>
      </c>
      <c r="D77" s="5" t="n">
        <v>167</v>
      </c>
    </row>
    <row r="78" spans="1:6">
      <c r="A78" s="4" t="s">
        <v>1065</v>
      </c>
    </row>
    <row r="79" spans="1:6">
      <c r="A79" s="3" t="s">
        <v>1013</v>
      </c>
    </row>
    <row r="80" spans="1:6">
      <c r="A80" s="4" t="s">
        <v>157</v>
      </c>
      <c r="C80" s="5" t="n">
        <v>117</v>
      </c>
      <c r="D80" s="5" t="n">
        <v>142</v>
      </c>
    </row>
    <row r="81" spans="1:6">
      <c r="A81" s="4" t="s">
        <v>1066</v>
      </c>
    </row>
    <row r="82" spans="1:6">
      <c r="A82" s="3" t="s">
        <v>1013</v>
      </c>
    </row>
    <row r="83" spans="1:6">
      <c r="A83" s="4" t="s">
        <v>1067</v>
      </c>
      <c r="C83" s="5" t="n">
        <v>2980</v>
      </c>
      <c r="D83" s="5" t="n">
        <v>3225</v>
      </c>
    </row>
    <row r="84" spans="1:6">
      <c r="A84" s="4" t="s">
        <v>1068</v>
      </c>
    </row>
    <row r="85" spans="1:6">
      <c r="A85" s="3" t="s">
        <v>1013</v>
      </c>
    </row>
    <row r="86" spans="1:6">
      <c r="A86" s="4" t="s">
        <v>157</v>
      </c>
      <c r="C86" s="6" t="n">
        <v>265</v>
      </c>
      <c r="D86" s="6" t="n">
        <v>245</v>
      </c>
    </row>
    <row r="87" spans="1:6"/>
    <row r="88" spans="1:6">
      <c r="A88" s="4" t="s">
        <v>61</v>
      </c>
      <c r="B88" s="4" t="s">
        <v>998</v>
      </c>
    </row>
    <row r="89" spans="1:6">
      <c r="A89" s="4" t="s">
        <v>65</v>
      </c>
      <c r="B89" s="4" t="s">
        <v>100</v>
      </c>
    </row>
    <row r="90" spans="1:6">
      <c r="A90" s="4" t="s">
        <v>76</v>
      </c>
      <c r="B90" s="4" t="s">
        <v>224</v>
      </c>
    </row>
  </sheetData>
  <mergeCells count="7">
    <mergeCell ref="A1:B2"/>
    <mergeCell ref="C1:F1"/>
    <mergeCell ref="E2:F2"/>
    <mergeCell ref="A87:E87"/>
    <mergeCell ref="B88:E88"/>
    <mergeCell ref="B89:E89"/>
    <mergeCell ref="B90:E90"/>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1"/>
    <col customWidth="1" max="5" min="5" width="41"/>
    <col customWidth="1" max="6" min="6" width="31"/>
    <col customWidth="1" max="7" min="7" width="4"/>
    <col customWidth="1" max="8" min="8" width="31"/>
    <col customWidth="1" max="9" min="9" width="31"/>
    <col customWidth="1" max="10" min="10" width="21"/>
    <col customWidth="1" max="11" min="11" width="8"/>
    <col customWidth="1" max="12" min="12" width="24"/>
    <col customWidth="1" max="13" min="13" width="24"/>
  </cols>
  <sheetData>
    <row r="1" spans="1:13">
      <c r="A1" s="1" t="s">
        <v>1069</v>
      </c>
      <c r="C1" s="2" t="s">
        <v>1</v>
      </c>
    </row>
    <row r="2" spans="1:13">
      <c r="C2" s="2" t="s">
        <v>1070</v>
      </c>
      <c r="D2" s="2" t="s">
        <v>1071</v>
      </c>
      <c r="E2" s="2" t="s">
        <v>1072</v>
      </c>
      <c r="F2" s="2" t="s">
        <v>1073</v>
      </c>
      <c r="H2" s="2" t="s">
        <v>1074</v>
      </c>
      <c r="I2" s="2" t="s">
        <v>1075</v>
      </c>
      <c r="J2" s="2" t="s">
        <v>232</v>
      </c>
      <c r="K2" s="2" t="s">
        <v>110</v>
      </c>
      <c r="L2" s="2" t="s">
        <v>1076</v>
      </c>
      <c r="M2" s="2" t="s">
        <v>1077</v>
      </c>
    </row>
    <row r="3" spans="1:13">
      <c r="A3" s="4" t="s">
        <v>1078</v>
      </c>
      <c r="F3" s="6" t="n">
        <v>14585</v>
      </c>
    </row>
    <row r="4" spans="1:13">
      <c r="A4" s="4" t="s">
        <v>1079</v>
      </c>
      <c r="C4" s="7" t="n">
        <v>0.1</v>
      </c>
      <c r="F4" s="8" t="n">
        <v>0.0623</v>
      </c>
    </row>
    <row r="5" spans="1:13">
      <c r="A5" s="4" t="s">
        <v>1080</v>
      </c>
      <c r="C5" s="6" t="n">
        <v>41</v>
      </c>
      <c r="F5" s="6" t="n">
        <v>3015</v>
      </c>
    </row>
    <row r="6" spans="1:13">
      <c r="A6" s="4" t="s">
        <v>95</v>
      </c>
      <c r="C6" s="5" t="n">
        <v>660</v>
      </c>
      <c r="F6" s="5" t="n">
        <v>647</v>
      </c>
      <c r="G6" s="4" t="s">
        <v>61</v>
      </c>
      <c r="J6" s="6" t="n">
        <v>639</v>
      </c>
    </row>
    <row r="7" spans="1:13">
      <c r="A7" s="4" t="s">
        <v>1081</v>
      </c>
      <c r="C7" s="5" t="n">
        <v>0</v>
      </c>
    </row>
    <row r="8" spans="1:13">
      <c r="A8" s="4" t="s">
        <v>184</v>
      </c>
    </row>
    <row r="9" spans="1:13">
      <c r="A9" s="4" t="s">
        <v>1078</v>
      </c>
      <c r="C9" s="5" t="n">
        <v>233</v>
      </c>
      <c r="F9" s="5" t="n">
        <v>14585</v>
      </c>
    </row>
    <row r="10" spans="1:13">
      <c r="A10" s="4" t="s">
        <v>1080</v>
      </c>
      <c r="C10" s="5" t="n">
        <v>41</v>
      </c>
      <c r="F10" s="5" t="n">
        <v>204</v>
      </c>
    </row>
    <row r="11" spans="1:13">
      <c r="A11" s="4" t="s">
        <v>190</v>
      </c>
    </row>
    <row r="12" spans="1:13">
      <c r="A12" s="4" t="s">
        <v>1078</v>
      </c>
      <c r="B12" s="4" t="s">
        <v>76</v>
      </c>
      <c r="C12" s="5" t="n">
        <v>0</v>
      </c>
      <c r="F12" s="5" t="n">
        <v>0</v>
      </c>
    </row>
    <row r="13" spans="1:13">
      <c r="A13" s="4" t="s">
        <v>1080</v>
      </c>
      <c r="B13" s="4" t="s">
        <v>76</v>
      </c>
      <c r="C13" s="5" t="n">
        <v>0</v>
      </c>
      <c r="F13" s="5" t="n">
        <v>0</v>
      </c>
    </row>
    <row r="14" spans="1:13">
      <c r="A14" s="4" t="s">
        <v>1082</v>
      </c>
    </row>
    <row r="15" spans="1:13">
      <c r="A15" s="4" t="s">
        <v>1083</v>
      </c>
      <c r="C15" s="5" t="n">
        <v>233</v>
      </c>
      <c r="D15" s="6" t="n">
        <v>233</v>
      </c>
      <c r="E15" s="6" t="n">
        <v>233</v>
      </c>
      <c r="F15" s="5" t="n">
        <v>149</v>
      </c>
      <c r="H15" s="6" t="n">
        <v>149</v>
      </c>
      <c r="I15" s="6" t="n">
        <v>149</v>
      </c>
    </row>
    <row r="16" spans="1:13">
      <c r="A16" s="4" t="s">
        <v>1084</v>
      </c>
      <c r="C16" s="6" t="n">
        <v>0</v>
      </c>
      <c r="F16" s="5" t="n">
        <v>14294</v>
      </c>
    </row>
    <row r="17" spans="1:13">
      <c r="A17" s="4" t="s">
        <v>1085</v>
      </c>
      <c r="C17" s="6" t="n">
        <v>1</v>
      </c>
      <c r="D17" s="6" t="n">
        <v>1</v>
      </c>
      <c r="E17" s="6" t="n">
        <v>1</v>
      </c>
    </row>
    <row r="18" spans="1:13">
      <c r="A18" s="4" t="s">
        <v>1081</v>
      </c>
      <c r="C18" s="6" t="n">
        <v>0</v>
      </c>
      <c r="F18" s="6" t="n">
        <v>142</v>
      </c>
    </row>
    <row r="19" spans="1:13">
      <c r="A19" s="4" t="s">
        <v>1086</v>
      </c>
    </row>
    <row r="20" spans="1:13">
      <c r="A20" s="4" t="s">
        <v>1087</v>
      </c>
      <c r="D20" s="6" t="n">
        <v>0</v>
      </c>
      <c r="H20" s="9" t="n">
        <v>421.16</v>
      </c>
    </row>
    <row r="21" spans="1:13">
      <c r="A21" s="4" t="s">
        <v>1088</v>
      </c>
      <c r="L21" s="10" t="n">
        <v>100</v>
      </c>
    </row>
    <row r="22" spans="1:13">
      <c r="A22" s="4" t="s">
        <v>1089</v>
      </c>
    </row>
    <row r="23" spans="1:13">
      <c r="A23" s="4" t="s">
        <v>1090</v>
      </c>
      <c r="E23" s="6" t="n">
        <v>0</v>
      </c>
      <c r="I23" s="9" t="n">
        <v>446.17</v>
      </c>
    </row>
    <row r="24" spans="1:13">
      <c r="A24" s="4" t="s">
        <v>1091</v>
      </c>
      <c r="M24" s="11" t="n">
        <v>100</v>
      </c>
    </row>
    <row r="25" spans="1:13">
      <c r="A25" s="4" t="s">
        <v>1092</v>
      </c>
    </row>
    <row r="26" spans="1:13">
      <c r="A26" s="4" t="s">
        <v>1090</v>
      </c>
      <c r="E26" s="6" t="n">
        <v>0</v>
      </c>
      <c r="I26" s="9" t="n">
        <v>1.54</v>
      </c>
    </row>
    <row r="27" spans="1:13">
      <c r="A27" s="4" t="s">
        <v>1091</v>
      </c>
      <c r="M27" s="12" t="n">
        <v>0.25</v>
      </c>
    </row>
    <row r="28" spans="1:13"/>
    <row r="29" spans="1:13">
      <c r="A29" s="4" t="s">
        <v>61</v>
      </c>
      <c r="B29" s="4" t="s">
        <v>99</v>
      </c>
    </row>
    <row r="30" spans="1:13">
      <c r="A30" s="4" t="s">
        <v>65</v>
      </c>
      <c r="B30" s="4" t="s">
        <v>100</v>
      </c>
    </row>
    <row r="31" spans="1:13">
      <c r="A31" s="4" t="s">
        <v>76</v>
      </c>
      <c r="B31" s="4" t="s">
        <v>224</v>
      </c>
    </row>
  </sheetData>
  <mergeCells count="33">
    <mergeCell ref="A1:B2"/>
    <mergeCell ref="C1:K1"/>
    <mergeCell ref="L1:M1"/>
    <mergeCell ref="F2:G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A28:L28"/>
    <mergeCell ref="B29:L29"/>
    <mergeCell ref="B30:L30"/>
    <mergeCell ref="B31:L3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50</v>
      </c>
      <c r="C1" s="2" t="s">
        <v>60</v>
      </c>
    </row>
    <row r="2" spans="1:3">
      <c r="A2" s="3" t="s">
        <v>456</v>
      </c>
    </row>
    <row r="3" spans="1:3">
      <c r="A3" s="4" t="s">
        <v>149</v>
      </c>
      <c r="B3" s="6" t="n">
        <v>113337</v>
      </c>
      <c r="C3" s="6" t="n">
        <v>104038</v>
      </c>
    </row>
    <row r="4" spans="1:3">
      <c r="A4" s="4" t="s">
        <v>166</v>
      </c>
      <c r="B4" s="5" t="n">
        <v>-35212</v>
      </c>
      <c r="C4" s="5" t="n">
        <v>-36614</v>
      </c>
    </row>
    <row r="5" spans="1:3">
      <c r="A5" s="4" t="s">
        <v>748</v>
      </c>
    </row>
    <row r="6" spans="1:3">
      <c r="A6" s="3" t="s">
        <v>456</v>
      </c>
    </row>
    <row r="7" spans="1:3">
      <c r="A7" s="4" t="s">
        <v>149</v>
      </c>
      <c r="B7" s="5" t="n">
        <v>113337</v>
      </c>
      <c r="C7" s="5" t="n">
        <v>104038</v>
      </c>
    </row>
    <row r="8" spans="1:3">
      <c r="A8" s="4" t="s">
        <v>166</v>
      </c>
      <c r="B8" s="5" t="n">
        <v>-35212</v>
      </c>
      <c r="C8" s="5" t="n">
        <v>-36614</v>
      </c>
    </row>
    <row r="9" spans="1:3">
      <c r="A9" s="4" t="s">
        <v>1094</v>
      </c>
    </row>
    <row r="10" spans="1:3">
      <c r="A10" s="3" t="s">
        <v>456</v>
      </c>
    </row>
    <row r="11" spans="1:3">
      <c r="A11" s="4" t="s">
        <v>149</v>
      </c>
      <c r="B11" s="5" t="n">
        <v>51881</v>
      </c>
      <c r="C11" s="5" t="n">
        <v>57134</v>
      </c>
    </row>
    <row r="12" spans="1:3">
      <c r="A12" s="4" t="s">
        <v>166</v>
      </c>
      <c r="B12" s="5" t="n">
        <v>-22038</v>
      </c>
      <c r="C12" s="5" t="n">
        <v>-24125</v>
      </c>
    </row>
    <row r="13" spans="1:3">
      <c r="A13" s="4" t="s">
        <v>1095</v>
      </c>
    </row>
    <row r="14" spans="1:3">
      <c r="A14" s="3" t="s">
        <v>456</v>
      </c>
    </row>
    <row r="15" spans="1:3">
      <c r="A15" s="4" t="s">
        <v>149</v>
      </c>
      <c r="B15" s="5" t="n">
        <v>56000</v>
      </c>
      <c r="C15" s="5" t="n">
        <v>39565</v>
      </c>
    </row>
    <row r="16" spans="1:3">
      <c r="A16" s="4" t="s">
        <v>166</v>
      </c>
      <c r="B16" s="5" t="n">
        <v>-13174</v>
      </c>
      <c r="C16" s="5" t="n">
        <v>-12489</v>
      </c>
    </row>
    <row r="17" spans="1:3">
      <c r="A17" s="4" t="s">
        <v>1096</v>
      </c>
    </row>
    <row r="18" spans="1:3">
      <c r="A18" s="3" t="s">
        <v>456</v>
      </c>
    </row>
    <row r="19" spans="1:3">
      <c r="A19" s="4" t="s">
        <v>149</v>
      </c>
      <c r="B19" s="5" t="n">
        <v>5378</v>
      </c>
      <c r="C19" s="5" t="n">
        <v>7234</v>
      </c>
    </row>
    <row r="20" spans="1:3">
      <c r="A20" s="4" t="s">
        <v>1097</v>
      </c>
    </row>
    <row r="21" spans="1:3">
      <c r="A21" s="3" t="s">
        <v>456</v>
      </c>
    </row>
    <row r="22" spans="1:3">
      <c r="A22" s="4" t="s">
        <v>149</v>
      </c>
      <c r="B22" s="6" t="n">
        <v>78</v>
      </c>
      <c r="C22" s="6" t="n">
        <v>10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50</v>
      </c>
    </row>
    <row r="3" spans="1:2">
      <c r="A3" s="3" t="s">
        <v>288</v>
      </c>
    </row>
    <row r="4" spans="1:2">
      <c r="A4" s="4" t="s">
        <v>289</v>
      </c>
      <c r="B4" s="4" t="s">
        <v>2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50</v>
      </c>
      <c r="C1" s="2" t="s">
        <v>60</v>
      </c>
    </row>
    <row r="2" spans="1:3">
      <c r="A2" s="3" t="s">
        <v>502</v>
      </c>
    </row>
    <row r="3" spans="1:3">
      <c r="A3" s="4" t="s">
        <v>1099</v>
      </c>
      <c r="B3" s="6" t="n">
        <v>141636</v>
      </c>
      <c r="C3" s="6" t="n">
        <v>136959</v>
      </c>
    </row>
    <row r="4" spans="1:3">
      <c r="A4" s="4" t="s">
        <v>1100</v>
      </c>
      <c r="B4" s="5" t="n">
        <v>1731</v>
      </c>
      <c r="C4" s="5" t="n">
        <v>1613</v>
      </c>
    </row>
    <row r="5" spans="1:3">
      <c r="A5" s="4" t="s">
        <v>150</v>
      </c>
      <c r="B5" s="5" t="n">
        <v>129470</v>
      </c>
      <c r="C5" s="5" t="n">
        <v>145250</v>
      </c>
    </row>
    <row r="6" spans="1:3">
      <c r="A6" s="4" t="s">
        <v>458</v>
      </c>
    </row>
    <row r="7" spans="1:3">
      <c r="A7" s="3" t="s">
        <v>502</v>
      </c>
    </row>
    <row r="8" spans="1:3">
      <c r="A8" s="4" t="s">
        <v>1099</v>
      </c>
      <c r="B8" s="5" t="n">
        <v>1333</v>
      </c>
      <c r="C8" s="5" t="n">
        <v>1387</v>
      </c>
    </row>
    <row r="9" spans="1:3">
      <c r="A9" s="4" t="s">
        <v>1101</v>
      </c>
      <c r="B9" s="5" t="n">
        <v>3995</v>
      </c>
      <c r="C9" s="5" t="n">
        <v>3855</v>
      </c>
    </row>
    <row r="10" spans="1:3">
      <c r="A10" s="4" t="s">
        <v>1100</v>
      </c>
      <c r="B10" s="5" t="n">
        <v>40</v>
      </c>
      <c r="C10" s="5" t="n">
        <v>106</v>
      </c>
    </row>
    <row r="11" spans="1:3">
      <c r="A11" s="4" t="s">
        <v>150</v>
      </c>
      <c r="B11" s="5" t="n">
        <v>5368</v>
      </c>
      <c r="C11" s="5" t="n">
        <v>5348</v>
      </c>
    </row>
    <row r="12" spans="1:3">
      <c r="A12" s="4" t="s">
        <v>461</v>
      </c>
    </row>
    <row r="13" spans="1:3">
      <c r="A13" s="3" t="s">
        <v>502</v>
      </c>
    </row>
    <row r="14" spans="1:3">
      <c r="A14" s="4" t="s">
        <v>1099</v>
      </c>
      <c r="B14" s="5" t="n">
        <v>17804</v>
      </c>
      <c r="C14" s="5" t="n">
        <v>14257</v>
      </c>
    </row>
    <row r="15" spans="1:3">
      <c r="A15" s="4" t="s">
        <v>1101</v>
      </c>
      <c r="B15" s="5" t="n">
        <v>1225</v>
      </c>
      <c r="C15" s="5" t="n">
        <v>660</v>
      </c>
    </row>
    <row r="16" spans="1:3">
      <c r="A16" s="4" t="s">
        <v>1102</v>
      </c>
      <c r="B16" s="5" t="n">
        <v>6548</v>
      </c>
      <c r="C16" s="5" t="n">
        <v>5172</v>
      </c>
    </row>
    <row r="17" spans="1:3">
      <c r="A17" s="4" t="s">
        <v>1100</v>
      </c>
      <c r="B17" s="5" t="n">
        <v>97783</v>
      </c>
      <c r="C17" s="5" t="n">
        <v>119285</v>
      </c>
    </row>
    <row r="18" spans="1:3">
      <c r="A18" s="4" t="s">
        <v>1103</v>
      </c>
      <c r="B18" s="5" t="n">
        <v>742</v>
      </c>
      <c r="C18" s="5" t="n">
        <v>528</v>
      </c>
    </row>
    <row r="19" spans="1:3">
      <c r="A19" s="4" t="s">
        <v>150</v>
      </c>
      <c r="B19" s="6" t="n">
        <v>124102</v>
      </c>
      <c r="C19" s="6" t="n">
        <v>13990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04</v>
      </c>
      <c r="B1" s="2" t="s">
        <v>1</v>
      </c>
    </row>
    <row r="2" spans="1:3">
      <c r="B2" s="2" t="s">
        <v>50</v>
      </c>
      <c r="C2" s="2" t="s">
        <v>60</v>
      </c>
    </row>
    <row r="3" spans="1:3">
      <c r="A3" s="3" t="s">
        <v>502</v>
      </c>
    </row>
    <row r="4" spans="1:3">
      <c r="A4" s="4" t="s">
        <v>1105</v>
      </c>
      <c r="B4" s="6" t="n">
        <v>1333000000</v>
      </c>
      <c r="C4" s="6" t="n">
        <v>1387000000</v>
      </c>
    </row>
    <row r="5" spans="1:3">
      <c r="A5" s="4" t="s">
        <v>1106</v>
      </c>
      <c r="B5" s="5" t="n">
        <v>2000000</v>
      </c>
      <c r="C5" s="5" t="n">
        <v>2000000</v>
      </c>
    </row>
    <row r="6" spans="1:3">
      <c r="A6" s="4" t="s">
        <v>1107</v>
      </c>
      <c r="B6" s="5" t="n">
        <v>-5000000</v>
      </c>
      <c r="C6" s="5" t="n">
        <v>-8000000</v>
      </c>
    </row>
    <row r="7" spans="1:3">
      <c r="A7" s="4" t="s">
        <v>1108</v>
      </c>
    </row>
    <row r="8" spans="1:3">
      <c r="A8" s="3" t="s">
        <v>502</v>
      </c>
    </row>
    <row r="9" spans="1:3">
      <c r="A9" s="4" t="s">
        <v>1109</v>
      </c>
      <c r="B9" s="6" t="n">
        <v>0</v>
      </c>
      <c r="C9" s="6"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50</v>
      </c>
      <c r="C1" s="2" t="s">
        <v>60</v>
      </c>
    </row>
    <row r="2" spans="1:3">
      <c r="A2" s="3" t="s">
        <v>1111</v>
      </c>
    </row>
    <row r="3" spans="1:3">
      <c r="A3" s="4" t="s">
        <v>1112</v>
      </c>
      <c r="B3" s="6" t="n">
        <v>229641</v>
      </c>
      <c r="C3" s="6" t="n">
        <v>222683</v>
      </c>
    </row>
    <row r="4" spans="1:3">
      <c r="A4" s="4" t="s">
        <v>1113</v>
      </c>
      <c r="B4" s="5" t="n">
        <v>-228940</v>
      </c>
      <c r="C4" s="5" t="n">
        <v>-219592</v>
      </c>
    </row>
    <row r="5" spans="1:3">
      <c r="A5" s="4" t="s">
        <v>748</v>
      </c>
    </row>
    <row r="6" spans="1:3">
      <c r="A6" s="3" t="s">
        <v>1111</v>
      </c>
    </row>
    <row r="7" spans="1:3">
      <c r="A7" s="4" t="s">
        <v>1114</v>
      </c>
      <c r="B7" s="5" t="n">
        <v>41887957</v>
      </c>
      <c r="C7" s="5" t="n">
        <v>44037099</v>
      </c>
    </row>
    <row r="8" spans="1:3">
      <c r="A8" s="4" t="s">
        <v>1112</v>
      </c>
      <c r="B8" s="5" t="n">
        <v>229641</v>
      </c>
      <c r="C8" s="5" t="n">
        <v>222683</v>
      </c>
    </row>
    <row r="9" spans="1:3">
      <c r="A9" s="4" t="s">
        <v>1113</v>
      </c>
      <c r="B9" s="5" t="n">
        <v>-228940</v>
      </c>
      <c r="C9" s="5" t="n">
        <v>-219592</v>
      </c>
    </row>
    <row r="10" spans="1:3">
      <c r="A10" s="4" t="s">
        <v>1115</v>
      </c>
    </row>
    <row r="11" spans="1:3">
      <c r="A11" s="3" t="s">
        <v>1111</v>
      </c>
    </row>
    <row r="12" spans="1:3">
      <c r="A12" s="4" t="s">
        <v>1116</v>
      </c>
      <c r="B12" s="5" t="n">
        <v>229459</v>
      </c>
      <c r="C12" s="5" t="n">
        <v>222522</v>
      </c>
    </row>
    <row r="13" spans="1:3">
      <c r="A13" s="4" t="s">
        <v>1117</v>
      </c>
      <c r="B13" s="5" t="n">
        <v>182</v>
      </c>
      <c r="C13" s="5" t="n">
        <v>161</v>
      </c>
    </row>
    <row r="14" spans="1:3">
      <c r="A14" s="4" t="s">
        <v>1112</v>
      </c>
      <c r="B14" s="5" t="n">
        <v>229641</v>
      </c>
      <c r="C14" s="5" t="n">
        <v>222683</v>
      </c>
    </row>
    <row r="15" spans="1:3">
      <c r="A15" s="4" t="s">
        <v>1118</v>
      </c>
      <c r="B15" s="5" t="n">
        <v>-228338</v>
      </c>
      <c r="C15" s="5" t="n">
        <v>-219527</v>
      </c>
    </row>
    <row r="16" spans="1:3">
      <c r="A16" s="4" t="s">
        <v>1119</v>
      </c>
      <c r="B16" s="5" t="n">
        <v>-602</v>
      </c>
      <c r="C16" s="5" t="n">
        <v>-65</v>
      </c>
    </row>
    <row r="17" spans="1:3">
      <c r="A17" s="4" t="s">
        <v>1113</v>
      </c>
      <c r="B17" s="5" t="n">
        <v>-228940</v>
      </c>
      <c r="C17" s="5" t="n">
        <v>-219592</v>
      </c>
    </row>
    <row r="18" spans="1:3">
      <c r="A18" s="4" t="s">
        <v>1120</v>
      </c>
    </row>
    <row r="19" spans="1:3">
      <c r="A19" s="3" t="s">
        <v>1111</v>
      </c>
    </row>
    <row r="20" spans="1:3">
      <c r="A20" s="4" t="s">
        <v>1114</v>
      </c>
      <c r="B20" s="5" t="n">
        <v>109762</v>
      </c>
      <c r="C20" s="5" t="n">
        <v>116441</v>
      </c>
    </row>
    <row r="21" spans="1:3">
      <c r="A21" s="4" t="s">
        <v>1121</v>
      </c>
    </row>
    <row r="22" spans="1:3">
      <c r="A22" s="3" t="s">
        <v>1111</v>
      </c>
    </row>
    <row r="23" spans="1:3">
      <c r="A23" s="4" t="s">
        <v>1117</v>
      </c>
      <c r="B23" s="5" t="n">
        <v>182</v>
      </c>
      <c r="C23" s="5" t="n">
        <v>161</v>
      </c>
    </row>
    <row r="24" spans="1:3">
      <c r="A24" s="4" t="s">
        <v>1119</v>
      </c>
      <c r="B24" s="5" t="n">
        <v>-602</v>
      </c>
      <c r="C24" s="5" t="n">
        <v>65</v>
      </c>
    </row>
    <row r="25" spans="1:3">
      <c r="A25" s="4" t="s">
        <v>1122</v>
      </c>
    </row>
    <row r="26" spans="1:3">
      <c r="A26" s="3" t="s">
        <v>1111</v>
      </c>
    </row>
    <row r="27" spans="1:3">
      <c r="A27" s="4" t="s">
        <v>1114</v>
      </c>
      <c r="B27" s="5" t="n">
        <v>41778195</v>
      </c>
      <c r="C27" s="5" t="n">
        <v>43920658</v>
      </c>
    </row>
    <row r="28" spans="1:3">
      <c r="A28" s="4" t="s">
        <v>1123</v>
      </c>
    </row>
    <row r="29" spans="1:3">
      <c r="A29" s="3" t="s">
        <v>1111</v>
      </c>
    </row>
    <row r="30" spans="1:3">
      <c r="A30" s="4" t="s">
        <v>1116</v>
      </c>
      <c r="B30" s="5" t="n">
        <v>229459</v>
      </c>
      <c r="C30" s="5" t="n">
        <v>222522</v>
      </c>
    </row>
    <row r="31" spans="1:3">
      <c r="A31" s="4" t="s">
        <v>1118</v>
      </c>
      <c r="B31" s="6" t="n">
        <v>-228338</v>
      </c>
      <c r="C31" s="6" t="n">
        <v>-21952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1124</v>
      </c>
      <c r="B1" s="2" t="s">
        <v>50</v>
      </c>
      <c r="C1" s="2" t="s">
        <v>60</v>
      </c>
    </row>
    <row r="2" spans="1:3">
      <c r="A2" s="3" t="s">
        <v>456</v>
      </c>
    </row>
    <row r="3" spans="1:3">
      <c r="A3" s="4" t="s">
        <v>1114</v>
      </c>
      <c r="B3" s="6" t="n">
        <v>41887957000000</v>
      </c>
      <c r="C3" s="6" t="n">
        <v>44037099000000</v>
      </c>
    </row>
    <row r="4" spans="1:3">
      <c r="A4" s="4" t="s">
        <v>1125</v>
      </c>
    </row>
    <row r="5" spans="1:3">
      <c r="A5" s="3" t="s">
        <v>456</v>
      </c>
    </row>
    <row r="6" spans="1:3">
      <c r="A6" s="4" t="s">
        <v>1116</v>
      </c>
      <c r="B6" s="5" t="n">
        <v>229459000000</v>
      </c>
      <c r="C6" s="5" t="n">
        <v>222522000000</v>
      </c>
    </row>
    <row r="7" spans="1:3">
      <c r="A7" s="4" t="s">
        <v>1118</v>
      </c>
      <c r="B7" s="5" t="n">
        <v>-228338000000</v>
      </c>
      <c r="C7" s="5" t="n">
        <v>-219527000000</v>
      </c>
    </row>
    <row r="8" spans="1:3">
      <c r="A8" s="4" t="s">
        <v>1126</v>
      </c>
    </row>
    <row r="9" spans="1:3">
      <c r="A9" s="3" t="s">
        <v>456</v>
      </c>
    </row>
    <row r="10" spans="1:3">
      <c r="A10" s="4" t="s">
        <v>1114</v>
      </c>
      <c r="B10" s="5" t="n">
        <v>41778195000000</v>
      </c>
      <c r="C10" s="5" t="n">
        <v>43920658000000</v>
      </c>
    </row>
    <row r="11" spans="1:3">
      <c r="A11" s="4" t="s">
        <v>1127</v>
      </c>
    </row>
    <row r="12" spans="1:3">
      <c r="A12" s="3" t="s">
        <v>456</v>
      </c>
    </row>
    <row r="13" spans="1:3">
      <c r="A13" s="4" t="s">
        <v>1114</v>
      </c>
      <c r="B13" s="5" t="n">
        <v>0</v>
      </c>
      <c r="C13" s="5" t="n">
        <v>0</v>
      </c>
    </row>
    <row r="14" spans="1:3">
      <c r="A14" s="4" t="s">
        <v>1128</v>
      </c>
    </row>
    <row r="15" spans="1:3">
      <c r="A15" s="3" t="s">
        <v>456</v>
      </c>
    </row>
    <row r="16" spans="1:3">
      <c r="A16" s="4" t="s">
        <v>1114</v>
      </c>
      <c r="B16" s="5" t="n">
        <v>18180570000000</v>
      </c>
      <c r="C16" s="5" t="n">
        <v>15766442000000</v>
      </c>
    </row>
    <row r="17" spans="1:3">
      <c r="A17" s="4" t="s">
        <v>1129</v>
      </c>
    </row>
    <row r="18" spans="1:3">
      <c r="A18" s="3" t="s">
        <v>456</v>
      </c>
    </row>
    <row r="19" spans="1:3">
      <c r="A19" s="4" t="s">
        <v>1114</v>
      </c>
      <c r="B19" s="5" t="n">
        <v>17589021000000</v>
      </c>
      <c r="C19" s="5" t="n">
        <v>16239255000000</v>
      </c>
    </row>
    <row r="20" spans="1:3">
      <c r="A20" s="4" t="s">
        <v>1130</v>
      </c>
    </row>
    <row r="21" spans="1:3">
      <c r="A21" s="3" t="s">
        <v>456</v>
      </c>
    </row>
    <row r="22" spans="1:3">
      <c r="A22" s="4" t="s">
        <v>1114</v>
      </c>
      <c r="B22" s="5" t="n">
        <v>6008604000000</v>
      </c>
      <c r="C22" s="5" t="n">
        <v>11914961000000</v>
      </c>
    </row>
    <row r="23" spans="1:3">
      <c r="A23" s="4" t="s">
        <v>1131</v>
      </c>
    </row>
    <row r="24" spans="1:3">
      <c r="A24" s="3" t="s">
        <v>456</v>
      </c>
    </row>
    <row r="25" spans="1:3">
      <c r="A25" s="4" t="s">
        <v>1116</v>
      </c>
      <c r="B25" s="5" t="n">
        <v>229459000000</v>
      </c>
      <c r="C25" s="5" t="n">
        <v>222522000000</v>
      </c>
    </row>
    <row r="26" spans="1:3">
      <c r="A26" s="4" t="s">
        <v>1118</v>
      </c>
      <c r="B26" s="5" t="n">
        <v>-228338000000</v>
      </c>
      <c r="C26" s="5" t="n">
        <v>-219527000000</v>
      </c>
    </row>
    <row r="27" spans="1:3">
      <c r="A27" s="4" t="s">
        <v>1132</v>
      </c>
    </row>
    <row r="28" spans="1:3">
      <c r="A28" s="3" t="s">
        <v>456</v>
      </c>
    </row>
    <row r="29" spans="1:3">
      <c r="A29" s="4" t="s">
        <v>1116</v>
      </c>
      <c r="B29" s="5" t="n">
        <v>0</v>
      </c>
      <c r="C29" s="5" t="n">
        <v>0</v>
      </c>
    </row>
    <row r="30" spans="1:3">
      <c r="A30" s="4" t="s">
        <v>1118</v>
      </c>
      <c r="B30" s="5" t="n">
        <v>0</v>
      </c>
      <c r="C30" s="5" t="n">
        <v>0</v>
      </c>
    </row>
    <row r="31" spans="1:3">
      <c r="A31" s="4" t="s">
        <v>1133</v>
      </c>
    </row>
    <row r="32" spans="1:3">
      <c r="A32" s="3" t="s">
        <v>456</v>
      </c>
    </row>
    <row r="33" spans="1:3">
      <c r="A33" s="4" t="s">
        <v>1116</v>
      </c>
      <c r="B33" s="5" t="n">
        <v>213272000000</v>
      </c>
      <c r="C33" s="5" t="n">
        <v>204751000000</v>
      </c>
    </row>
    <row r="34" spans="1:3">
      <c r="A34" s="4" t="s">
        <v>1118</v>
      </c>
      <c r="B34" s="5" t="n">
        <v>-211641000000</v>
      </c>
      <c r="C34" s="5" t="n">
        <v>-200604000000</v>
      </c>
    </row>
    <row r="35" spans="1:3">
      <c r="A35" s="4" t="s">
        <v>1134</v>
      </c>
    </row>
    <row r="36" spans="1:3">
      <c r="A36" s="3" t="s">
        <v>456</v>
      </c>
    </row>
    <row r="37" spans="1:3">
      <c r="A37" s="4" t="s">
        <v>1116</v>
      </c>
      <c r="B37" s="5" t="n">
        <v>3908000000</v>
      </c>
      <c r="C37" s="5" t="n">
        <v>5317000000</v>
      </c>
    </row>
    <row r="38" spans="1:3">
      <c r="A38" s="4" t="s">
        <v>1118</v>
      </c>
      <c r="B38" s="5" t="n">
        <v>-3691000000</v>
      </c>
      <c r="C38" s="5" t="n">
        <v>-5527000000</v>
      </c>
    </row>
    <row r="39" spans="1:3">
      <c r="A39" s="4" t="s">
        <v>1135</v>
      </c>
    </row>
    <row r="40" spans="1:3">
      <c r="A40" s="3" t="s">
        <v>456</v>
      </c>
    </row>
    <row r="41" spans="1:3">
      <c r="A41" s="4" t="s">
        <v>1116</v>
      </c>
      <c r="B41" s="5" t="n">
        <v>12279000000</v>
      </c>
      <c r="C41" s="5" t="n">
        <v>12454000000</v>
      </c>
    </row>
    <row r="42" spans="1:3">
      <c r="A42" s="4" t="s">
        <v>1118</v>
      </c>
      <c r="B42" s="5" t="n">
        <v>-13006000000</v>
      </c>
      <c r="C42" s="5" t="n">
        <v>-13396000000</v>
      </c>
    </row>
    <row r="43" spans="1:3">
      <c r="A43" s="4" t="s">
        <v>1136</v>
      </c>
    </row>
    <row r="44" spans="1:3">
      <c r="A44" s="3" t="s">
        <v>456</v>
      </c>
    </row>
    <row r="45" spans="1:3">
      <c r="A45" s="4" t="s">
        <v>1114</v>
      </c>
      <c r="B45" s="5" t="n">
        <v>5002740000000</v>
      </c>
      <c r="C45" s="5" t="n">
        <v>5296935000000</v>
      </c>
    </row>
    <row r="46" spans="1:3">
      <c r="A46" s="4" t="s">
        <v>1137</v>
      </c>
    </row>
    <row r="47" spans="1:3">
      <c r="A47" s="3" t="s">
        <v>456</v>
      </c>
    </row>
    <row r="48" spans="1:3">
      <c r="A48" s="4" t="s">
        <v>1114</v>
      </c>
      <c r="B48" s="5" t="n">
        <v>4910084000000</v>
      </c>
      <c r="C48" s="5" t="n">
        <v>5200824000000</v>
      </c>
    </row>
    <row r="49" spans="1:3">
      <c r="A49" s="4" t="s">
        <v>1138</v>
      </c>
    </row>
    <row r="50" spans="1:3">
      <c r="A50" s="3" t="s">
        <v>456</v>
      </c>
    </row>
    <row r="51" spans="1:3">
      <c r="A51" s="4" t="s">
        <v>1114</v>
      </c>
      <c r="B51" s="5" t="n">
        <v>74136000000</v>
      </c>
      <c r="C51" s="5" t="n">
        <v>72526000000</v>
      </c>
    </row>
    <row r="52" spans="1:3">
      <c r="A52" s="4" t="s">
        <v>1139</v>
      </c>
    </row>
    <row r="53" spans="1:3">
      <c r="A53" s="3" t="s">
        <v>456</v>
      </c>
    </row>
    <row r="54" spans="1:3">
      <c r="A54" s="4" t="s">
        <v>1116</v>
      </c>
      <c r="B54" s="5" t="n">
        <v>56631000000</v>
      </c>
      <c r="C54" s="5" t="n">
        <v>64152000000</v>
      </c>
    </row>
    <row r="55" spans="1:3">
      <c r="A55" s="4" t="s">
        <v>1118</v>
      </c>
      <c r="B55" s="5" t="n">
        <v>-56969000000</v>
      </c>
      <c r="C55" s="5" t="n">
        <v>-64072000000</v>
      </c>
    </row>
    <row r="56" spans="1:3">
      <c r="A56" s="4" t="s">
        <v>1140</v>
      </c>
    </row>
    <row r="57" spans="1:3">
      <c r="A57" s="3" t="s">
        <v>456</v>
      </c>
    </row>
    <row r="58" spans="1:3">
      <c r="A58" s="4" t="s">
        <v>1116</v>
      </c>
      <c r="B58" s="5" t="n">
        <v>56535000000</v>
      </c>
      <c r="C58" s="5" t="n">
        <v>63982000000</v>
      </c>
    </row>
    <row r="59" spans="1:3">
      <c r="A59" s="4" t="s">
        <v>1118</v>
      </c>
      <c r="B59" s="5" t="n">
        <v>-56793000000</v>
      </c>
      <c r="C59" s="5" t="n">
        <v>-63832000000</v>
      </c>
    </row>
    <row r="60" spans="1:3">
      <c r="A60" s="4" t="s">
        <v>1141</v>
      </c>
    </row>
    <row r="61" spans="1:3">
      <c r="A61" s="3" t="s">
        <v>456</v>
      </c>
    </row>
    <row r="62" spans="1:3">
      <c r="A62" s="4" t="s">
        <v>1116</v>
      </c>
      <c r="B62" s="5" t="n">
        <v>84000000</v>
      </c>
      <c r="C62" s="5" t="n">
        <v>163000000</v>
      </c>
    </row>
    <row r="63" spans="1:3">
      <c r="A63" s="4" t="s">
        <v>1118</v>
      </c>
      <c r="B63" s="5" t="n">
        <v>-145000000</v>
      </c>
      <c r="C63" s="5" t="n">
        <v>-233000000</v>
      </c>
    </row>
    <row r="64" spans="1:3">
      <c r="A64" s="4" t="s">
        <v>1142</v>
      </c>
    </row>
    <row r="65" spans="1:3">
      <c r="A65" s="3" t="s">
        <v>456</v>
      </c>
    </row>
    <row r="66" spans="1:3">
      <c r="A66" s="4" t="s">
        <v>1114</v>
      </c>
      <c r="C66" s="5" t="n">
        <v>3465171000000</v>
      </c>
    </row>
    <row r="67" spans="1:3">
      <c r="A67" s="4" t="s">
        <v>1143</v>
      </c>
    </row>
    <row r="68" spans="1:3">
      <c r="A68" s="3" t="s">
        <v>456</v>
      </c>
    </row>
    <row r="69" spans="1:3">
      <c r="A69" s="4" t="s">
        <v>1116</v>
      </c>
      <c r="C69" s="5" t="n">
        <v>32584000000</v>
      </c>
    </row>
    <row r="70" spans="1:3">
      <c r="A70" s="4" t="s">
        <v>1118</v>
      </c>
      <c r="C70" s="5" t="n">
        <v>-33055000000</v>
      </c>
    </row>
    <row r="71" spans="1:3">
      <c r="A71" s="4" t="s">
        <v>1144</v>
      </c>
    </row>
    <row r="72" spans="1:3">
      <c r="A72" s="3" t="s">
        <v>456</v>
      </c>
    </row>
    <row r="73" spans="1:3">
      <c r="A73" s="4" t="s">
        <v>1114</v>
      </c>
      <c r="C73" s="5" t="n">
        <v>1182800000000</v>
      </c>
    </row>
    <row r="74" spans="1:3">
      <c r="A74" s="4" t="s">
        <v>1145</v>
      </c>
    </row>
    <row r="75" spans="1:3">
      <c r="A75" s="3" t="s">
        <v>456</v>
      </c>
    </row>
    <row r="76" spans="1:3">
      <c r="A76" s="4" t="s">
        <v>1116</v>
      </c>
      <c r="C76" s="5" t="n">
        <v>27139000000</v>
      </c>
    </row>
    <row r="77" spans="1:3">
      <c r="A77" s="4" t="s">
        <v>1118</v>
      </c>
      <c r="C77" s="5" t="n">
        <v>-25972000000</v>
      </c>
    </row>
    <row r="78" spans="1:3">
      <c r="A78" s="4" t="s">
        <v>1146</v>
      </c>
    </row>
    <row r="79" spans="1:3">
      <c r="A79" s="3" t="s">
        <v>456</v>
      </c>
    </row>
    <row r="80" spans="1:3">
      <c r="A80" s="4" t="s">
        <v>1114</v>
      </c>
      <c r="C80" s="5" t="n">
        <v>552853000000</v>
      </c>
    </row>
    <row r="81" spans="1:3">
      <c r="A81" s="4" t="s">
        <v>1147</v>
      </c>
    </row>
    <row r="82" spans="1:3">
      <c r="A82" s="3" t="s">
        <v>456</v>
      </c>
    </row>
    <row r="83" spans="1:3">
      <c r="A83" s="4" t="s">
        <v>1116</v>
      </c>
      <c r="C83" s="5" t="n">
        <v>4259000000</v>
      </c>
    </row>
    <row r="84" spans="1:3">
      <c r="A84" s="4" t="s">
        <v>1118</v>
      </c>
      <c r="C84" s="5" t="n">
        <v>-4805000000</v>
      </c>
    </row>
    <row r="85" spans="1:3">
      <c r="A85" s="4" t="s">
        <v>1148</v>
      </c>
    </row>
    <row r="86" spans="1:3">
      <c r="A86" s="3" t="s">
        <v>456</v>
      </c>
    </row>
    <row r="87" spans="1:3">
      <c r="A87" s="4" t="s">
        <v>1114</v>
      </c>
      <c r="B87" s="5" t="n">
        <v>18520000000</v>
      </c>
      <c r="C87" s="5" t="n">
        <v>23585000000</v>
      </c>
    </row>
    <row r="88" spans="1:3">
      <c r="A88" s="4" t="s">
        <v>1149</v>
      </c>
    </row>
    <row r="89" spans="1:3">
      <c r="A89" s="3" t="s">
        <v>456</v>
      </c>
    </row>
    <row r="90" spans="1:3">
      <c r="A90" s="4" t="s">
        <v>1116</v>
      </c>
      <c r="B90" s="5" t="n">
        <v>12000000</v>
      </c>
      <c r="C90" s="5" t="n">
        <v>7000000</v>
      </c>
    </row>
    <row r="91" spans="1:3">
      <c r="A91" s="4" t="s">
        <v>1118</v>
      </c>
      <c r="B91" s="5" t="n">
        <v>-31000000</v>
      </c>
      <c r="C91" s="5" t="n">
        <v>-7000000</v>
      </c>
    </row>
    <row r="92" spans="1:3">
      <c r="A92" s="4" t="s">
        <v>1150</v>
      </c>
    </row>
    <row r="93" spans="1:3">
      <c r="A93" s="3" t="s">
        <v>456</v>
      </c>
    </row>
    <row r="94" spans="1:3">
      <c r="A94" s="4" t="s">
        <v>1114</v>
      </c>
      <c r="B94" s="5" t="n">
        <v>34762426000000</v>
      </c>
      <c r="C94" s="5" t="n">
        <v>36860734000000</v>
      </c>
    </row>
    <row r="95" spans="1:3">
      <c r="A95" s="4" t="s">
        <v>1151</v>
      </c>
    </row>
    <row r="96" spans="1:3">
      <c r="A96" s="3" t="s">
        <v>456</v>
      </c>
    </row>
    <row r="97" spans="1:3">
      <c r="A97" s="4" t="s">
        <v>1114</v>
      </c>
      <c r="B97" s="5" t="n">
        <v>12631723000000</v>
      </c>
      <c r="C97" s="5" t="n">
        <v>9978858000000</v>
      </c>
    </row>
    <row r="98" spans="1:3">
      <c r="A98" s="4" t="s">
        <v>1152</v>
      </c>
    </row>
    <row r="99" spans="1:3">
      <c r="A99" s="3" t="s">
        <v>456</v>
      </c>
    </row>
    <row r="100" spans="1:3">
      <c r="A100" s="4" t="s">
        <v>1114</v>
      </c>
      <c r="B100" s="5" t="n">
        <v>17088755000000</v>
      </c>
      <c r="C100" s="5" t="n">
        <v>15794162000000</v>
      </c>
    </row>
    <row r="101" spans="1:3">
      <c r="A101" s="4" t="s">
        <v>1153</v>
      </c>
    </row>
    <row r="102" spans="1:3">
      <c r="A102" s="3" t="s">
        <v>456</v>
      </c>
    </row>
    <row r="103" spans="1:3">
      <c r="A103" s="4" t="s">
        <v>1116</v>
      </c>
      <c r="B103" s="5" t="n">
        <v>125292000000</v>
      </c>
      <c r="C103" s="5" t="n">
        <v>125292000000</v>
      </c>
    </row>
    <row r="104" spans="1:3">
      <c r="A104" s="4" t="s">
        <v>1118</v>
      </c>
      <c r="B104" s="5" t="n">
        <v>-120632000000</v>
      </c>
      <c r="C104" s="5" t="n">
        <v>-120632000000</v>
      </c>
    </row>
    <row r="105" spans="1:3">
      <c r="A105" s="4" t="s">
        <v>1154</v>
      </c>
    </row>
    <row r="106" spans="1:3">
      <c r="A106" s="3" t="s">
        <v>456</v>
      </c>
    </row>
    <row r="107" spans="1:3">
      <c r="A107" s="4" t="s">
        <v>1116</v>
      </c>
      <c r="B107" s="5" t="n">
        <v>140553000000</v>
      </c>
      <c r="C107" s="5" t="n">
        <v>123962000000</v>
      </c>
    </row>
    <row r="108" spans="1:3">
      <c r="A108" s="4" t="s">
        <v>1118</v>
      </c>
      <c r="B108" s="5" t="n">
        <v>-133408000000</v>
      </c>
      <c r="C108" s="5" t="n">
        <v>-119295000000</v>
      </c>
    </row>
    <row r="109" spans="1:3">
      <c r="A109" s="4" t="s">
        <v>1155</v>
      </c>
    </row>
    <row r="110" spans="1:3">
      <c r="A110" s="3" t="s">
        <v>456</v>
      </c>
    </row>
    <row r="111" spans="1:3">
      <c r="A111" s="4" t="s">
        <v>1116</v>
      </c>
      <c r="B111" s="5" t="n">
        <v>862000000</v>
      </c>
      <c r="C111" s="5" t="n">
        <v>974000000</v>
      </c>
    </row>
    <row r="112" spans="1:3">
      <c r="A112" s="4" t="s">
        <v>1118</v>
      </c>
      <c r="B112" s="5" t="n">
        <v>-859000000</v>
      </c>
      <c r="C112" s="5" t="n">
        <v>-1014000000</v>
      </c>
    </row>
    <row r="113" spans="1:3">
      <c r="A113" s="4" t="s">
        <v>1156</v>
      </c>
    </row>
    <row r="114" spans="1:3">
      <c r="A114" s="3" t="s">
        <v>456</v>
      </c>
    </row>
    <row r="115" spans="1:3">
      <c r="A115" s="4" t="s">
        <v>1114</v>
      </c>
      <c r="C115" s="5" t="n">
        <v>342883000000</v>
      </c>
    </row>
    <row r="116" spans="1:3">
      <c r="A116" s="4" t="s">
        <v>1157</v>
      </c>
    </row>
    <row r="117" spans="1:3">
      <c r="A117" s="3" t="s">
        <v>456</v>
      </c>
    </row>
    <row r="118" spans="1:3">
      <c r="A118" s="4" t="s">
        <v>1116</v>
      </c>
      <c r="C118" s="5" t="n">
        <v>171000000</v>
      </c>
    </row>
    <row r="119" spans="1:3">
      <c r="A119" s="4" t="s">
        <v>1118</v>
      </c>
      <c r="C119" s="5" t="n">
        <v>-306000000</v>
      </c>
    </row>
    <row r="120" spans="1:3">
      <c r="A120" s="4" t="s">
        <v>1158</v>
      </c>
    </row>
    <row r="121" spans="1:3">
      <c r="A121" s="3" t="s">
        <v>456</v>
      </c>
    </row>
    <row r="122" spans="1:3">
      <c r="A122" s="4" t="s">
        <v>1114</v>
      </c>
      <c r="C122" s="5" t="n">
        <v>7343450000000</v>
      </c>
    </row>
    <row r="123" spans="1:3">
      <c r="A123" s="4" t="s">
        <v>1159</v>
      </c>
    </row>
    <row r="124" spans="1:3">
      <c r="A124" s="3" t="s">
        <v>456</v>
      </c>
    </row>
    <row r="125" spans="1:3">
      <c r="A125" s="4" t="s">
        <v>1116</v>
      </c>
      <c r="C125" s="5" t="n">
        <v>102869000000</v>
      </c>
    </row>
    <row r="126" spans="1:3">
      <c r="A126" s="4" t="s">
        <v>1118</v>
      </c>
      <c r="C126" s="5" t="n">
        <v>-96400000000</v>
      </c>
    </row>
    <row r="127" spans="1:3">
      <c r="A127" s="4" t="s">
        <v>1160</v>
      </c>
    </row>
    <row r="128" spans="1:3">
      <c r="A128" s="3" t="s">
        <v>456</v>
      </c>
    </row>
    <row r="129" spans="1:3">
      <c r="A129" s="4" t="s">
        <v>1114</v>
      </c>
      <c r="C129" s="5" t="n">
        <v>2292525000000</v>
      </c>
    </row>
    <row r="130" spans="1:3">
      <c r="A130" s="4" t="s">
        <v>1161</v>
      </c>
    </row>
    <row r="131" spans="1:3">
      <c r="A131" s="3" t="s">
        <v>456</v>
      </c>
    </row>
    <row r="132" spans="1:3">
      <c r="A132" s="4" t="s">
        <v>1116</v>
      </c>
      <c r="C132" s="5" t="n">
        <v>20922000000</v>
      </c>
    </row>
    <row r="133" spans="1:3">
      <c r="A133" s="4" t="s">
        <v>1118</v>
      </c>
      <c r="C133" s="5" t="n">
        <v>-22589000000</v>
      </c>
    </row>
    <row r="134" spans="1:3">
      <c r="A134" s="4" t="s">
        <v>1162</v>
      </c>
    </row>
    <row r="135" spans="1:3">
      <c r="A135" s="3" t="s">
        <v>456</v>
      </c>
    </row>
    <row r="136" spans="1:3">
      <c r="A136" s="4" t="s">
        <v>1114</v>
      </c>
      <c r="B136" s="5" t="n">
        <v>5041948000000</v>
      </c>
      <c r="C136" s="5" t="n">
        <v>11087714000000</v>
      </c>
    </row>
    <row r="137" spans="1:3">
      <c r="A137" s="4" t="s">
        <v>1163</v>
      </c>
    </row>
    <row r="138" spans="1:3">
      <c r="A138" s="3" t="s">
        <v>456</v>
      </c>
    </row>
    <row r="139" spans="1:3">
      <c r="A139" s="4" t="s">
        <v>1116</v>
      </c>
      <c r="B139" s="5" t="n">
        <v>1251000000</v>
      </c>
      <c r="C139" s="5" t="n">
        <v>356000000</v>
      </c>
    </row>
    <row r="140" spans="1:3">
      <c r="A140" s="4" t="s">
        <v>1118</v>
      </c>
      <c r="B140" s="5" t="n">
        <v>-1265000000</v>
      </c>
      <c r="C140" s="5" t="n">
        <v>-323000000</v>
      </c>
    </row>
    <row r="141" spans="1:3">
      <c r="A141" s="4" t="s">
        <v>1164</v>
      </c>
    </row>
    <row r="142" spans="1:3">
      <c r="A142" s="3" t="s">
        <v>456</v>
      </c>
    </row>
    <row r="143" spans="1:3">
      <c r="A143" s="4" t="s">
        <v>1114</v>
      </c>
      <c r="B143" s="5" t="n">
        <v>825516000000</v>
      </c>
      <c r="C143" s="5" t="n">
        <v>759075000000</v>
      </c>
    </row>
    <row r="144" spans="1:3">
      <c r="A144" s="4" t="s">
        <v>1165</v>
      </c>
    </row>
    <row r="145" spans="1:3">
      <c r="A145" s="3" t="s">
        <v>456</v>
      </c>
    </row>
    <row r="146" spans="1:3">
      <c r="A146" s="4" t="s">
        <v>1114</v>
      </c>
      <c r="B146" s="5" t="n">
        <v>399386000000</v>
      </c>
      <c r="C146" s="5" t="n">
        <v>386508000000</v>
      </c>
    </row>
    <row r="147" spans="1:3">
      <c r="A147" s="4" t="s">
        <v>1166</v>
      </c>
    </row>
    <row r="148" spans="1:3">
      <c r="A148" s="3" t="s">
        <v>456</v>
      </c>
    </row>
    <row r="149" spans="1:3">
      <c r="A149" s="4" t="s">
        <v>1114</v>
      </c>
      <c r="B149" s="5" t="n">
        <v>426130000000</v>
      </c>
      <c r="C149" s="5" t="n">
        <v>372567000000</v>
      </c>
    </row>
    <row r="150" spans="1:3">
      <c r="A150" s="4" t="s">
        <v>1167</v>
      </c>
    </row>
    <row r="151" spans="1:3">
      <c r="A151" s="3" t="s">
        <v>456</v>
      </c>
    </row>
    <row r="152" spans="1:3">
      <c r="A152" s="4" t="s">
        <v>1116</v>
      </c>
      <c r="B152" s="5" t="n">
        <v>10755000000</v>
      </c>
      <c r="C152" s="5" t="n">
        <v>10755000000</v>
      </c>
    </row>
    <row r="153" spans="1:3">
      <c r="A153" s="4" t="s">
        <v>1118</v>
      </c>
      <c r="B153" s="5" t="n">
        <v>-9519000000</v>
      </c>
      <c r="C153" s="5" t="n">
        <v>-9519000000</v>
      </c>
    </row>
    <row r="154" spans="1:3">
      <c r="A154" s="4" t="s">
        <v>1168</v>
      </c>
    </row>
    <row r="155" spans="1:3">
      <c r="A155" s="3" t="s">
        <v>456</v>
      </c>
    </row>
    <row r="156" spans="1:3">
      <c r="A156" s="4" t="s">
        <v>1116</v>
      </c>
      <c r="B156" s="5" t="n">
        <v>5253000000</v>
      </c>
      <c r="C156" s="5" t="n">
        <v>6575000000</v>
      </c>
    </row>
    <row r="157" spans="1:3">
      <c r="A157" s="4" t="s">
        <v>1118</v>
      </c>
      <c r="B157" s="5" t="n">
        <v>-5399000000</v>
      </c>
      <c r="C157" s="5" t="n">
        <v>-5239000000</v>
      </c>
    </row>
    <row r="158" spans="1:3">
      <c r="A158" s="4" t="s">
        <v>1169</v>
      </c>
    </row>
    <row r="159" spans="1:3">
      <c r="A159" s="3" t="s">
        <v>456</v>
      </c>
    </row>
    <row r="160" spans="1:3">
      <c r="A160" s="4" t="s">
        <v>1116</v>
      </c>
      <c r="B160" s="5" t="n">
        <v>2962000000</v>
      </c>
      <c r="C160" s="5" t="n">
        <v>4180000000</v>
      </c>
    </row>
    <row r="161" spans="1:3">
      <c r="A161" s="4" t="s">
        <v>1118</v>
      </c>
      <c r="B161" s="5" t="n">
        <v>-2687000000</v>
      </c>
      <c r="C161" s="5" t="n">
        <v>-4280000000</v>
      </c>
    </row>
    <row r="162" spans="1:3">
      <c r="A162" s="4" t="s">
        <v>1170</v>
      </c>
    </row>
    <row r="163" spans="1:3">
      <c r="A163" s="3" t="s">
        <v>456</v>
      </c>
    </row>
    <row r="164" spans="1:3">
      <c r="A164" s="4" t="s">
        <v>1114</v>
      </c>
      <c r="B164" s="5" t="n">
        <v>1074044000000</v>
      </c>
      <c r="C164" s="5" t="n">
        <v>882931000000</v>
      </c>
    </row>
    <row r="165" spans="1:3">
      <c r="A165" s="4" t="s">
        <v>1171</v>
      </c>
    </row>
    <row r="166" spans="1:3">
      <c r="A166" s="3" t="s">
        <v>456</v>
      </c>
    </row>
    <row r="167" spans="1:3">
      <c r="A167" s="4" t="s">
        <v>1114</v>
      </c>
      <c r="B167" s="5" t="n">
        <v>232050000000</v>
      </c>
      <c r="C167" s="5" t="n">
        <v>190496000000</v>
      </c>
    </row>
    <row r="168" spans="1:3">
      <c r="A168" s="4" t="s">
        <v>1172</v>
      </c>
    </row>
    <row r="169" spans="1:3">
      <c r="A169" s="3" t="s">
        <v>456</v>
      </c>
    </row>
    <row r="170" spans="1:3">
      <c r="A170" s="4" t="s">
        <v>1116</v>
      </c>
      <c r="B170" s="5" t="n">
        <v>20882000000</v>
      </c>
      <c r="C170" s="5" t="n">
        <v>20882000000</v>
      </c>
    </row>
    <row r="171" spans="1:3">
      <c r="A171" s="4" t="s">
        <v>1118</v>
      </c>
      <c r="B171" s="5" t="n">
        <v>-23896000000</v>
      </c>
      <c r="C171" s="5" t="n">
        <v>-23896000000</v>
      </c>
    </row>
    <row r="172" spans="1:3">
      <c r="A172" s="4" t="s">
        <v>1173</v>
      </c>
    </row>
    <row r="173" spans="1:3">
      <c r="A173" s="3" t="s">
        <v>456</v>
      </c>
    </row>
    <row r="174" spans="1:3">
      <c r="A174" s="4" t="s">
        <v>1116</v>
      </c>
      <c r="B174" s="5" t="n">
        <v>10628000000</v>
      </c>
      <c r="C174" s="5" t="n">
        <v>9711000000</v>
      </c>
    </row>
    <row r="175" spans="1:3">
      <c r="A175" s="4" t="s">
        <v>1118</v>
      </c>
      <c r="B175" s="5" t="n">
        <v>-15785000000</v>
      </c>
      <c r="C175" s="5" t="n">
        <v>-11830000000</v>
      </c>
    </row>
    <row r="176" spans="1:3">
      <c r="A176" s="4" t="s">
        <v>1174</v>
      </c>
    </row>
    <row r="177" spans="1:3">
      <c r="A177" s="3" t="s">
        <v>456</v>
      </c>
    </row>
    <row r="178" spans="1:3">
      <c r="A178" s="4" t="s">
        <v>1114</v>
      </c>
      <c r="C178" s="5" t="n">
        <v>132656000000</v>
      </c>
    </row>
    <row r="179" spans="1:3">
      <c r="A179" s="4" t="s">
        <v>1175</v>
      </c>
    </row>
    <row r="180" spans="1:3">
      <c r="A180" s="3" t="s">
        <v>456</v>
      </c>
    </row>
    <row r="181" spans="1:3">
      <c r="A181" s="4" t="s">
        <v>1116</v>
      </c>
      <c r="C181" s="5" t="n">
        <v>5169000000</v>
      </c>
    </row>
    <row r="182" spans="1:3">
      <c r="A182" s="4" t="s">
        <v>1118</v>
      </c>
      <c r="C182" s="5" t="n">
        <v>-4111000000</v>
      </c>
    </row>
    <row r="183" spans="1:3">
      <c r="A183" s="4" t="s">
        <v>1176</v>
      </c>
    </row>
    <row r="184" spans="1:3">
      <c r="A184" s="3" t="s">
        <v>456</v>
      </c>
    </row>
    <row r="185" spans="1:3">
      <c r="A185" s="4" t="s">
        <v>1114</v>
      </c>
      <c r="C185" s="5" t="n">
        <v>57840000000</v>
      </c>
    </row>
    <row r="186" spans="1:3">
      <c r="A186" s="4" t="s">
        <v>1177</v>
      </c>
    </row>
    <row r="187" spans="1:3">
      <c r="A187" s="3" t="s">
        <v>456</v>
      </c>
    </row>
    <row r="188" spans="1:3">
      <c r="A188" s="4" t="s">
        <v>1116</v>
      </c>
      <c r="C188" s="5" t="n">
        <v>4542000000</v>
      </c>
    </row>
    <row r="189" spans="1:3">
      <c r="A189" s="4" t="s">
        <v>1118</v>
      </c>
      <c r="C189" s="5" t="n">
        <v>-7719000000</v>
      </c>
    </row>
    <row r="190" spans="1:3">
      <c r="A190" s="4" t="s">
        <v>1178</v>
      </c>
    </row>
    <row r="191" spans="1:3">
      <c r="A191" s="3" t="s">
        <v>456</v>
      </c>
    </row>
    <row r="192" spans="1:3">
      <c r="A192" s="4" t="s">
        <v>1114</v>
      </c>
      <c r="B192" s="5" t="n">
        <v>841994000000</v>
      </c>
      <c r="C192" s="5" t="n">
        <v>692435000000</v>
      </c>
    </row>
    <row r="193" spans="1:3">
      <c r="A193" s="4" t="s">
        <v>1179</v>
      </c>
    </row>
    <row r="194" spans="1:3">
      <c r="A194" s="3" t="s">
        <v>456</v>
      </c>
    </row>
    <row r="195" spans="1:3">
      <c r="A195" s="4" t="s">
        <v>1116</v>
      </c>
      <c r="B195" s="5" t="n">
        <v>10178000000</v>
      </c>
      <c r="C195" s="5" t="n">
        <v>11171000000</v>
      </c>
    </row>
    <row r="196" spans="1:3">
      <c r="A196" s="4" t="s">
        <v>1118</v>
      </c>
      <c r="B196" s="5" t="n">
        <v>-10849000000</v>
      </c>
      <c r="C196" s="5" t="n">
        <v>-12066000000</v>
      </c>
    </row>
    <row r="197" spans="1:3">
      <c r="A197" s="4" t="s">
        <v>1180</v>
      </c>
    </row>
    <row r="198" spans="1:3">
      <c r="A198" s="3" t="s">
        <v>456</v>
      </c>
    </row>
    <row r="199" spans="1:3">
      <c r="A199" s="4" t="s">
        <v>1114</v>
      </c>
      <c r="B199" s="5" t="n">
        <v>113469000000</v>
      </c>
      <c r="C199" s="5" t="n">
        <v>120983000000</v>
      </c>
    </row>
    <row r="200" spans="1:3">
      <c r="A200" s="4" t="s">
        <v>1181</v>
      </c>
    </row>
    <row r="201" spans="1:3">
      <c r="A201" s="3" t="s">
        <v>456</v>
      </c>
    </row>
    <row r="202" spans="1:3">
      <c r="A202" s="4" t="s">
        <v>1114</v>
      </c>
      <c r="B202" s="5" t="n">
        <v>7327000000</v>
      </c>
      <c r="C202" s="5" t="n">
        <v>9756000000</v>
      </c>
    </row>
    <row r="203" spans="1:3">
      <c r="A203" s="4" t="s">
        <v>1182</v>
      </c>
    </row>
    <row r="204" spans="1:3">
      <c r="A204" s="3" t="s">
        <v>456</v>
      </c>
    </row>
    <row r="205" spans="1:3">
      <c r="A205" s="4" t="s">
        <v>1116</v>
      </c>
      <c r="B205" s="5" t="n">
        <v>1441000000</v>
      </c>
      <c r="C205" s="5" t="n">
        <v>1441000000</v>
      </c>
    </row>
    <row r="206" spans="1:3">
      <c r="A206" s="4" t="s">
        <v>1118</v>
      </c>
      <c r="B206" s="5" t="n">
        <v>-1408000000</v>
      </c>
      <c r="C206" s="5" t="n">
        <v>-1408000000</v>
      </c>
    </row>
    <row r="207" spans="1:3">
      <c r="A207" s="4" t="s">
        <v>1183</v>
      </c>
    </row>
    <row r="208" spans="1:3">
      <c r="A208" s="3" t="s">
        <v>456</v>
      </c>
    </row>
    <row r="209" spans="1:3">
      <c r="A209" s="4" t="s">
        <v>1116</v>
      </c>
      <c r="B209" s="5" t="n">
        <v>303000000</v>
      </c>
      <c r="C209" s="5" t="n">
        <v>521000000</v>
      </c>
    </row>
    <row r="210" spans="1:3">
      <c r="A210" s="4" t="s">
        <v>1118</v>
      </c>
      <c r="B210" s="5" t="n">
        <v>-256000000</v>
      </c>
      <c r="C210" s="5" t="n">
        <v>-408000000</v>
      </c>
    </row>
    <row r="211" spans="1:3">
      <c r="A211" s="4" t="s">
        <v>1184</v>
      </c>
    </row>
    <row r="212" spans="1:3">
      <c r="A212" s="3" t="s">
        <v>456</v>
      </c>
    </row>
    <row r="213" spans="1:3">
      <c r="A213" s="4" t="s">
        <v>1114</v>
      </c>
      <c r="C213" s="5" t="n">
        <v>8108000000</v>
      </c>
    </row>
    <row r="214" spans="1:3">
      <c r="A214" s="4" t="s">
        <v>1185</v>
      </c>
    </row>
    <row r="215" spans="1:3">
      <c r="A215" s="3" t="s">
        <v>456</v>
      </c>
    </row>
    <row r="216" spans="1:3">
      <c r="A216" s="4" t="s">
        <v>1116</v>
      </c>
      <c r="C216" s="5" t="n">
        <v>495000000</v>
      </c>
    </row>
    <row r="217" spans="1:3">
      <c r="A217" s="4" t="s">
        <v>1118</v>
      </c>
      <c r="C217" s="5" t="n">
        <v>-374000000</v>
      </c>
    </row>
    <row r="218" spans="1:3">
      <c r="A218" s="4" t="s">
        <v>1186</v>
      </c>
    </row>
    <row r="219" spans="1:3">
      <c r="A219" s="3" t="s">
        <v>456</v>
      </c>
    </row>
    <row r="220" spans="1:3">
      <c r="A220" s="4" t="s">
        <v>1114</v>
      </c>
      <c r="C220" s="5" t="n">
        <v>1648000000</v>
      </c>
    </row>
    <row r="221" spans="1:3">
      <c r="A221" s="4" t="s">
        <v>1187</v>
      </c>
    </row>
    <row r="222" spans="1:3">
      <c r="A222" s="3" t="s">
        <v>456</v>
      </c>
    </row>
    <row r="223" spans="1:3">
      <c r="A223" s="4" t="s">
        <v>1116</v>
      </c>
      <c r="C223" s="5" t="n">
        <v>26000000</v>
      </c>
    </row>
    <row r="224" spans="1:3">
      <c r="A224" s="4" t="s">
        <v>1118</v>
      </c>
      <c r="C224" s="5" t="n">
        <v>-34000000</v>
      </c>
    </row>
    <row r="225" spans="1:3">
      <c r="A225" s="4" t="s">
        <v>1188</v>
      </c>
    </row>
    <row r="226" spans="1:3">
      <c r="A226" s="3" t="s">
        <v>456</v>
      </c>
    </row>
    <row r="227" spans="1:3">
      <c r="A227" s="4" t="s">
        <v>1114</v>
      </c>
      <c r="B227" s="5" t="n">
        <v>106142000000</v>
      </c>
      <c r="C227" s="5" t="n">
        <v>111227000000</v>
      </c>
    </row>
    <row r="228" spans="1:3">
      <c r="A228" s="4" t="s">
        <v>1189</v>
      </c>
    </row>
    <row r="229" spans="1:3">
      <c r="A229" s="3" t="s">
        <v>456</v>
      </c>
    </row>
    <row r="230" spans="1:3">
      <c r="A230" s="4" t="s">
        <v>1116</v>
      </c>
      <c r="B230" s="5" t="n">
        <v>838000000</v>
      </c>
      <c r="C230" s="5" t="n">
        <v>920000000</v>
      </c>
    </row>
    <row r="231" spans="1:3">
      <c r="A231" s="4" t="s">
        <v>1118</v>
      </c>
      <c r="B231" s="6" t="n">
        <v>-861000000</v>
      </c>
      <c r="C231" s="6" t="n">
        <v>-10000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50</v>
      </c>
      <c r="C1" s="2" t="s">
        <v>60</v>
      </c>
    </row>
    <row r="2" spans="1:3">
      <c r="A2" s="3" t="s">
        <v>456</v>
      </c>
    </row>
    <row r="3" spans="1:3">
      <c r="A3" s="4" t="s">
        <v>1114</v>
      </c>
      <c r="B3" s="6" t="n">
        <v>41887957</v>
      </c>
      <c r="C3" s="6" t="n">
        <v>44037099</v>
      </c>
    </row>
    <row r="4" spans="1:3">
      <c r="A4" s="4" t="s">
        <v>1125</v>
      </c>
    </row>
    <row r="5" spans="1:3">
      <c r="A5" s="3" t="s">
        <v>456</v>
      </c>
    </row>
    <row r="6" spans="1:3">
      <c r="A6" s="4" t="s">
        <v>1117</v>
      </c>
      <c r="B6" s="5" t="n">
        <v>182</v>
      </c>
      <c r="C6" s="5" t="n">
        <v>161</v>
      </c>
    </row>
    <row r="7" spans="1:3">
      <c r="A7" s="4" t="s">
        <v>1119</v>
      </c>
      <c r="B7" s="5" t="n">
        <v>-602</v>
      </c>
      <c r="C7" s="5" t="n">
        <v>-65</v>
      </c>
    </row>
    <row r="8" spans="1:3">
      <c r="A8" s="4" t="s">
        <v>1191</v>
      </c>
    </row>
    <row r="9" spans="1:3">
      <c r="A9" s="3" t="s">
        <v>456</v>
      </c>
    </row>
    <row r="10" spans="1:3">
      <c r="A10" s="4" t="s">
        <v>1114</v>
      </c>
      <c r="B10" s="5" t="n">
        <v>109762</v>
      </c>
      <c r="C10" s="5" t="n">
        <v>116441</v>
      </c>
    </row>
    <row r="11" spans="1:3">
      <c r="A11" s="4" t="s">
        <v>1192</v>
      </c>
    </row>
    <row r="12" spans="1:3">
      <c r="A12" s="3" t="s">
        <v>456</v>
      </c>
    </row>
    <row r="13" spans="1:3">
      <c r="A13" s="4" t="s">
        <v>1114</v>
      </c>
      <c r="B13" s="5" t="n">
        <v>10849</v>
      </c>
      <c r="C13" s="5" t="n">
        <v>8188</v>
      </c>
    </row>
    <row r="14" spans="1:3">
      <c r="A14" s="4" t="s">
        <v>1193</v>
      </c>
    </row>
    <row r="15" spans="1:3">
      <c r="A15" s="3" t="s">
        <v>456</v>
      </c>
    </row>
    <row r="16" spans="1:3">
      <c r="A16" s="4" t="s">
        <v>1114</v>
      </c>
      <c r="B16" s="5" t="n">
        <v>98913</v>
      </c>
      <c r="C16" s="5" t="n">
        <v>108253</v>
      </c>
    </row>
    <row r="17" spans="1:3">
      <c r="A17" s="4" t="s">
        <v>1194</v>
      </c>
    </row>
    <row r="18" spans="1:3">
      <c r="A18" s="3" t="s">
        <v>456</v>
      </c>
    </row>
    <row r="19" spans="1:3">
      <c r="A19" s="4" t="s">
        <v>1117</v>
      </c>
      <c r="B19" s="5" t="n">
        <v>182</v>
      </c>
      <c r="C19" s="5" t="n">
        <v>161</v>
      </c>
    </row>
    <row r="20" spans="1:3">
      <c r="A20" s="4" t="s">
        <v>1119</v>
      </c>
      <c r="B20" s="5" t="n">
        <v>-602</v>
      </c>
      <c r="C20" s="5" t="n">
        <v>65</v>
      </c>
    </row>
    <row r="21" spans="1:3">
      <c r="A21" s="4" t="s">
        <v>1195</v>
      </c>
    </row>
    <row r="22" spans="1:3">
      <c r="A22" s="3" t="s">
        <v>456</v>
      </c>
    </row>
    <row r="23" spans="1:3">
      <c r="A23" s="4" t="s">
        <v>1117</v>
      </c>
      <c r="B23" s="5" t="n">
        <v>182</v>
      </c>
      <c r="C23" s="5" t="n">
        <v>161</v>
      </c>
    </row>
    <row r="24" spans="1:3">
      <c r="A24" s="4" t="s">
        <v>1119</v>
      </c>
      <c r="B24" s="5" t="n">
        <v>-602</v>
      </c>
      <c r="C24" s="5" t="n">
        <v>65</v>
      </c>
    </row>
    <row r="25" spans="1:3">
      <c r="A25" s="4" t="s">
        <v>1196</v>
      </c>
    </row>
    <row r="26" spans="1:3">
      <c r="A26" s="3" t="s">
        <v>456</v>
      </c>
    </row>
    <row r="27" spans="1:3">
      <c r="A27" s="4" t="s">
        <v>1117</v>
      </c>
      <c r="B27" s="5" t="n">
        <v>0</v>
      </c>
      <c r="C27" s="5" t="n">
        <v>0</v>
      </c>
    </row>
    <row r="28" spans="1:3">
      <c r="A28" s="4" t="s">
        <v>1119</v>
      </c>
      <c r="B28" s="5" t="n">
        <v>0</v>
      </c>
      <c r="C28" s="5" t="n">
        <v>0</v>
      </c>
    </row>
    <row r="29" spans="1:3">
      <c r="A29" s="4" t="s">
        <v>1197</v>
      </c>
    </row>
    <row r="30" spans="1:3">
      <c r="A30" s="3" t="s">
        <v>456</v>
      </c>
    </row>
    <row r="31" spans="1:3">
      <c r="A31" s="4" t="s">
        <v>1114</v>
      </c>
      <c r="B31" s="5" t="n">
        <v>45679</v>
      </c>
      <c r="C31" s="5" t="n">
        <v>48617</v>
      </c>
    </row>
    <row r="32" spans="1:3">
      <c r="A32" s="4" t="s">
        <v>1198</v>
      </c>
    </row>
    <row r="33" spans="1:3">
      <c r="A33" s="3" t="s">
        <v>456</v>
      </c>
    </row>
    <row r="34" spans="1:3">
      <c r="A34" s="4" t="s">
        <v>1114</v>
      </c>
      <c r="C34" s="5" t="n">
        <v>2622</v>
      </c>
    </row>
    <row r="35" spans="1:3">
      <c r="A35" s="4" t="s">
        <v>1199</v>
      </c>
    </row>
    <row r="36" spans="1:3">
      <c r="A36" s="3" t="s">
        <v>456</v>
      </c>
    </row>
    <row r="37" spans="1:3">
      <c r="A37" s="4" t="s">
        <v>1114</v>
      </c>
      <c r="B37" s="5" t="n">
        <v>43594</v>
      </c>
      <c r="C37" s="5" t="n">
        <v>45995</v>
      </c>
    </row>
    <row r="38" spans="1:3">
      <c r="A38" s="4" t="s">
        <v>1200</v>
      </c>
    </row>
    <row r="39" spans="1:3">
      <c r="A39" s="3" t="s">
        <v>456</v>
      </c>
    </row>
    <row r="40" spans="1:3">
      <c r="A40" s="4" t="s">
        <v>1117</v>
      </c>
      <c r="C40" s="5" t="n">
        <v>18</v>
      </c>
    </row>
    <row r="41" spans="1:3">
      <c r="A41" s="4" t="s">
        <v>1119</v>
      </c>
      <c r="C41" s="5" t="n">
        <v>7</v>
      </c>
    </row>
    <row r="42" spans="1:3">
      <c r="A42" s="4" t="s">
        <v>1201</v>
      </c>
    </row>
    <row r="43" spans="1:3">
      <c r="A43" s="3" t="s">
        <v>456</v>
      </c>
    </row>
    <row r="44" spans="1:3">
      <c r="A44" s="4" t="s">
        <v>1117</v>
      </c>
      <c r="C44" s="5" t="n">
        <v>18</v>
      </c>
    </row>
    <row r="45" spans="1:3">
      <c r="A45" s="4" t="s">
        <v>1119</v>
      </c>
      <c r="C45" s="5" t="n">
        <v>7</v>
      </c>
    </row>
    <row r="46" spans="1:3">
      <c r="A46" s="4" t="s">
        <v>1202</v>
      </c>
    </row>
    <row r="47" spans="1:3">
      <c r="A47" s="3" t="s">
        <v>456</v>
      </c>
    </row>
    <row r="48" spans="1:3">
      <c r="A48" s="4" t="s">
        <v>1117</v>
      </c>
      <c r="B48" s="5" t="n">
        <v>0</v>
      </c>
      <c r="C48" s="5" t="n">
        <v>0</v>
      </c>
    </row>
    <row r="49" spans="1:3">
      <c r="A49" s="4" t="s">
        <v>1119</v>
      </c>
      <c r="B49" s="5" t="n">
        <v>0</v>
      </c>
      <c r="C49" s="5" t="n">
        <v>0</v>
      </c>
    </row>
    <row r="50" spans="1:3">
      <c r="A50" s="4" t="s">
        <v>1203</v>
      </c>
    </row>
    <row r="51" spans="1:3">
      <c r="A51" s="3" t="s">
        <v>456</v>
      </c>
    </row>
    <row r="52" spans="1:3">
      <c r="A52" s="4" t="s">
        <v>1114</v>
      </c>
      <c r="B52" s="5" t="n">
        <v>2085</v>
      </c>
    </row>
    <row r="53" spans="1:3">
      <c r="A53" s="4" t="s">
        <v>1204</v>
      </c>
    </row>
    <row r="54" spans="1:3">
      <c r="A54" s="3" t="s">
        <v>456</v>
      </c>
    </row>
    <row r="55" spans="1:3">
      <c r="A55" s="4" t="s">
        <v>1117</v>
      </c>
      <c r="B55" s="5" t="n">
        <v>28</v>
      </c>
    </row>
    <row r="56" spans="1:3">
      <c r="A56" s="4" t="s">
        <v>1119</v>
      </c>
      <c r="B56" s="5" t="n">
        <v>-1</v>
      </c>
    </row>
    <row r="57" spans="1:3">
      <c r="A57" s="4" t="s">
        <v>1205</v>
      </c>
    </row>
    <row r="58" spans="1:3">
      <c r="A58" s="3" t="s">
        <v>456</v>
      </c>
    </row>
    <row r="59" spans="1:3">
      <c r="A59" s="4" t="s">
        <v>1114</v>
      </c>
      <c r="B59" s="5" t="n">
        <v>62938</v>
      </c>
      <c r="C59" s="5" t="n">
        <v>64856</v>
      </c>
    </row>
    <row r="60" spans="1:3">
      <c r="A60" s="4" t="s">
        <v>1206</v>
      </c>
    </row>
    <row r="61" spans="1:3">
      <c r="A61" s="3" t="s">
        <v>456</v>
      </c>
    </row>
    <row r="62" spans="1:3">
      <c r="A62" s="4" t="s">
        <v>1114</v>
      </c>
      <c r="C62" s="5" t="n">
        <v>2598</v>
      </c>
    </row>
    <row r="63" spans="1:3">
      <c r="A63" s="4" t="s">
        <v>1207</v>
      </c>
    </row>
    <row r="64" spans="1:3">
      <c r="A64" s="3" t="s">
        <v>456</v>
      </c>
    </row>
    <row r="65" spans="1:3">
      <c r="A65" s="4" t="s">
        <v>1114</v>
      </c>
      <c r="C65" s="5" t="n">
        <v>0</v>
      </c>
    </row>
    <row r="66" spans="1:3">
      <c r="A66" s="4" t="s">
        <v>1208</v>
      </c>
    </row>
    <row r="67" spans="1:3">
      <c r="A67" s="3" t="s">
        <v>456</v>
      </c>
    </row>
    <row r="68" spans="1:3">
      <c r="A68" s="4" t="s">
        <v>1114</v>
      </c>
      <c r="B68" s="5" t="n">
        <v>55319</v>
      </c>
      <c r="C68" s="5" t="n">
        <v>62258</v>
      </c>
    </row>
    <row r="69" spans="1:3">
      <c r="A69" s="4" t="s">
        <v>1209</v>
      </c>
    </row>
    <row r="70" spans="1:3">
      <c r="A70" s="3" t="s">
        <v>456</v>
      </c>
    </row>
    <row r="71" spans="1:3">
      <c r="A71" s="4" t="s">
        <v>1117</v>
      </c>
      <c r="B71" s="5" t="n">
        <v>124</v>
      </c>
      <c r="C71" s="5" t="n">
        <v>143</v>
      </c>
    </row>
    <row r="72" spans="1:3">
      <c r="A72" s="4" t="s">
        <v>1119</v>
      </c>
      <c r="B72" s="5" t="n">
        <v>-601</v>
      </c>
      <c r="C72" s="5" t="n">
        <v>48</v>
      </c>
    </row>
    <row r="73" spans="1:3">
      <c r="A73" s="4" t="s">
        <v>1210</v>
      </c>
    </row>
    <row r="74" spans="1:3">
      <c r="A74" s="3" t="s">
        <v>456</v>
      </c>
    </row>
    <row r="75" spans="1:3">
      <c r="A75" s="4" t="s">
        <v>1117</v>
      </c>
      <c r="C75" s="5" t="n">
        <v>143</v>
      </c>
    </row>
    <row r="76" spans="1:3">
      <c r="A76" s="4" t="s">
        <v>1119</v>
      </c>
      <c r="C76" s="5" t="n">
        <v>48</v>
      </c>
    </row>
    <row r="77" spans="1:3">
      <c r="A77" s="4" t="s">
        <v>1211</v>
      </c>
    </row>
    <row r="78" spans="1:3">
      <c r="A78" s="3" t="s">
        <v>456</v>
      </c>
    </row>
    <row r="79" spans="1:3">
      <c r="A79" s="4" t="s">
        <v>1117</v>
      </c>
      <c r="C79" s="5" t="n">
        <v>0</v>
      </c>
    </row>
    <row r="80" spans="1:3">
      <c r="A80" s="4" t="s">
        <v>1119</v>
      </c>
      <c r="C80" s="5" t="n">
        <v>0</v>
      </c>
    </row>
    <row r="81" spans="1:3">
      <c r="A81" s="4" t="s">
        <v>1212</v>
      </c>
    </row>
    <row r="82" spans="1:3">
      <c r="A82" s="3" t="s">
        <v>456</v>
      </c>
    </row>
    <row r="83" spans="1:3">
      <c r="A83" s="4" t="s">
        <v>1117</v>
      </c>
      <c r="B83" s="5" t="n">
        <v>0</v>
      </c>
      <c r="C83" s="5" t="n">
        <v>0</v>
      </c>
    </row>
    <row r="84" spans="1:3">
      <c r="A84" s="4" t="s">
        <v>1119</v>
      </c>
      <c r="B84" s="5" t="n">
        <v>0</v>
      </c>
      <c r="C84" s="5" t="n">
        <v>0</v>
      </c>
    </row>
    <row r="85" spans="1:3">
      <c r="A85" s="4" t="s">
        <v>1213</v>
      </c>
    </row>
    <row r="86" spans="1:3">
      <c r="A86" s="3" t="s">
        <v>456</v>
      </c>
    </row>
    <row r="87" spans="1:3">
      <c r="A87" s="4" t="s">
        <v>1114</v>
      </c>
      <c r="B87" s="5" t="n">
        <v>7619</v>
      </c>
    </row>
    <row r="88" spans="1:3">
      <c r="A88" s="4" t="s">
        <v>1214</v>
      </c>
    </row>
    <row r="89" spans="1:3">
      <c r="A89" s="3" t="s">
        <v>456</v>
      </c>
    </row>
    <row r="90" spans="1:3">
      <c r="A90" s="4" t="s">
        <v>1117</v>
      </c>
      <c r="B90" s="5" t="n">
        <v>124</v>
      </c>
    </row>
    <row r="91" spans="1:3">
      <c r="A91" s="4" t="s">
        <v>1119</v>
      </c>
      <c r="B91" s="5" t="n">
        <v>-601</v>
      </c>
    </row>
    <row r="92" spans="1:3">
      <c r="A92" s="4" t="s">
        <v>1215</v>
      </c>
    </row>
    <row r="93" spans="1:3">
      <c r="A93" s="3" t="s">
        <v>456</v>
      </c>
    </row>
    <row r="94" spans="1:3">
      <c r="A94" s="4" t="s">
        <v>1114</v>
      </c>
      <c r="B94" s="5" t="n">
        <v>0</v>
      </c>
    </row>
    <row r="95" spans="1:3">
      <c r="A95" s="4" t="s">
        <v>1216</v>
      </c>
    </row>
    <row r="96" spans="1:3">
      <c r="A96" s="3" t="s">
        <v>456</v>
      </c>
    </row>
    <row r="97" spans="1:3">
      <c r="A97" s="4" t="s">
        <v>1117</v>
      </c>
      <c r="B97" s="5" t="n">
        <v>0</v>
      </c>
    </row>
    <row r="98" spans="1:3">
      <c r="A98" s="4" t="s">
        <v>1119</v>
      </c>
      <c r="B98" s="5" t="n">
        <v>0</v>
      </c>
    </row>
    <row r="99" spans="1:3">
      <c r="A99" s="4" t="s">
        <v>1217</v>
      </c>
    </row>
    <row r="100" spans="1:3">
      <c r="A100" s="3" t="s">
        <v>456</v>
      </c>
    </row>
    <row r="101" spans="1:3">
      <c r="A101" s="4" t="s">
        <v>1114</v>
      </c>
      <c r="B101" s="5" t="n">
        <v>1145</v>
      </c>
      <c r="C101" s="5" t="n">
        <v>2968</v>
      </c>
    </row>
    <row r="102" spans="1:3">
      <c r="A102" s="4" t="s">
        <v>1218</v>
      </c>
    </row>
    <row r="103" spans="1:3">
      <c r="A103" s="3" t="s">
        <v>456</v>
      </c>
    </row>
    <row r="104" spans="1:3">
      <c r="A104" s="4" t="s">
        <v>1114</v>
      </c>
      <c r="C104" s="5" t="n">
        <v>2968</v>
      </c>
    </row>
    <row r="105" spans="1:3">
      <c r="A105" s="4" t="s">
        <v>1219</v>
      </c>
    </row>
    <row r="106" spans="1:3">
      <c r="A106" s="3" t="s">
        <v>456</v>
      </c>
    </row>
    <row r="107" spans="1:3">
      <c r="A107" s="4" t="s">
        <v>1114</v>
      </c>
      <c r="B107" s="5" t="n">
        <v>0</v>
      </c>
    </row>
    <row r="108" spans="1:3">
      <c r="A108" s="4" t="s">
        <v>1220</v>
      </c>
    </row>
    <row r="109" spans="1:3">
      <c r="A109" s="3" t="s">
        <v>456</v>
      </c>
    </row>
    <row r="110" spans="1:3">
      <c r="A110" s="4" t="s">
        <v>1117</v>
      </c>
      <c r="B110" s="5" t="n">
        <v>30</v>
      </c>
      <c r="C110" s="5" t="n">
        <v>0</v>
      </c>
    </row>
    <row r="111" spans="1:3">
      <c r="A111" s="4" t="s">
        <v>1119</v>
      </c>
      <c r="B111" s="5" t="n">
        <v>0</v>
      </c>
      <c r="C111" s="5" t="n">
        <v>10</v>
      </c>
    </row>
    <row r="112" spans="1:3">
      <c r="A112" s="4" t="s">
        <v>1221</v>
      </c>
    </row>
    <row r="113" spans="1:3">
      <c r="A113" s="3" t="s">
        <v>456</v>
      </c>
    </row>
    <row r="114" spans="1:3">
      <c r="A114" s="4" t="s">
        <v>1117</v>
      </c>
      <c r="C114" s="5" t="n">
        <v>0</v>
      </c>
    </row>
    <row r="115" spans="1:3">
      <c r="A115" s="4" t="s">
        <v>1119</v>
      </c>
      <c r="C115" s="6" t="n">
        <v>10</v>
      </c>
    </row>
    <row r="116" spans="1:3">
      <c r="A116" s="4" t="s">
        <v>1222</v>
      </c>
    </row>
    <row r="117" spans="1:3">
      <c r="A117" s="3" t="s">
        <v>456</v>
      </c>
    </row>
    <row r="118" spans="1:3">
      <c r="A118" s="4" t="s">
        <v>1117</v>
      </c>
      <c r="B118" s="5" t="n">
        <v>0</v>
      </c>
    </row>
    <row r="119" spans="1:3">
      <c r="A119" s="4" t="s">
        <v>1119</v>
      </c>
      <c r="B119" s="5" t="n">
        <v>0</v>
      </c>
    </row>
    <row r="120" spans="1:3">
      <c r="A120" s="4" t="s">
        <v>1223</v>
      </c>
    </row>
    <row r="121" spans="1:3">
      <c r="A121" s="3" t="s">
        <v>456</v>
      </c>
    </row>
    <row r="122" spans="1:3">
      <c r="A122" s="4" t="s">
        <v>1114</v>
      </c>
      <c r="B122" s="5" t="n">
        <v>1145</v>
      </c>
    </row>
    <row r="123" spans="1:3">
      <c r="A123" s="4" t="s">
        <v>1224</v>
      </c>
    </row>
    <row r="124" spans="1:3">
      <c r="A124" s="3" t="s">
        <v>456</v>
      </c>
    </row>
    <row r="125" spans="1:3">
      <c r="A125" s="4" t="s">
        <v>1117</v>
      </c>
      <c r="B125" s="5" t="n">
        <v>30</v>
      </c>
    </row>
    <row r="126" spans="1:3">
      <c r="A126" s="4" t="s">
        <v>1119</v>
      </c>
      <c r="B126"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25</v>
      </c>
      <c r="B1" s="2" t="s">
        <v>1</v>
      </c>
    </row>
    <row r="2" spans="1:3">
      <c r="B2" s="2" t="s">
        <v>1226</v>
      </c>
      <c r="C2" s="2" t="s">
        <v>772</v>
      </c>
    </row>
    <row r="3" spans="1:3">
      <c r="A3" s="4" t="s">
        <v>1227</v>
      </c>
    </row>
    <row r="4" spans="1:3">
      <c r="A4" s="3" t="s">
        <v>1228</v>
      </c>
    </row>
    <row r="5" spans="1:3">
      <c r="A5" s="4" t="s">
        <v>1229</v>
      </c>
      <c r="B5" s="5" t="n">
        <v>66046</v>
      </c>
    </row>
    <row r="6" spans="1:3">
      <c r="A6" s="4" t="s">
        <v>748</v>
      </c>
    </row>
    <row r="7" spans="1:3">
      <c r="A7" s="3" t="s">
        <v>1228</v>
      </c>
    </row>
    <row r="8" spans="1:3">
      <c r="A8" s="4" t="s">
        <v>1230</v>
      </c>
      <c r="B8" s="6" t="n">
        <v>-313</v>
      </c>
      <c r="C8" s="6" t="n">
        <v>-1293</v>
      </c>
    </row>
    <row r="9" spans="1:3">
      <c r="A9" s="4" t="s">
        <v>1229</v>
      </c>
      <c r="B9" s="5" t="n">
        <v>117838</v>
      </c>
      <c r="C9" s="5" t="n">
        <v>128773</v>
      </c>
    </row>
    <row r="10" spans="1:3">
      <c r="A10" s="4" t="s">
        <v>1231</v>
      </c>
    </row>
    <row r="11" spans="1:3">
      <c r="A11" s="3" t="s">
        <v>1228</v>
      </c>
    </row>
    <row r="12" spans="1:3">
      <c r="A12" s="4" t="s">
        <v>1229</v>
      </c>
      <c r="B12" s="5" t="n">
        <v>66046</v>
      </c>
    </row>
    <row r="13" spans="1:3">
      <c r="A13" s="4" t="s">
        <v>1232</v>
      </c>
    </row>
    <row r="14" spans="1:3">
      <c r="A14" s="3" t="s">
        <v>1228</v>
      </c>
    </row>
    <row r="15" spans="1:3">
      <c r="A15" s="4" t="s">
        <v>1230</v>
      </c>
      <c r="B15" s="6" t="n">
        <v>-786</v>
      </c>
      <c r="C15" s="6" t="n">
        <v>-329</v>
      </c>
    </row>
    <row r="16" spans="1:3">
      <c r="A16" s="4" t="s">
        <v>1229</v>
      </c>
      <c r="B16" s="5" t="n">
        <v>55691</v>
      </c>
      <c r="C16" s="5" t="n">
        <v>61331</v>
      </c>
    </row>
    <row r="17" spans="1:3">
      <c r="A17" s="4" t="s">
        <v>1233</v>
      </c>
    </row>
    <row r="18" spans="1:3">
      <c r="A18" s="3" t="s">
        <v>1228</v>
      </c>
    </row>
    <row r="19" spans="1:3">
      <c r="A19" s="4" t="s">
        <v>1229</v>
      </c>
      <c r="B19" s="5" t="n">
        <v>33805</v>
      </c>
    </row>
    <row r="20" spans="1:3">
      <c r="A20" s="4" t="s">
        <v>1234</v>
      </c>
    </row>
    <row r="21" spans="1:3">
      <c r="A21" s="3" t="s">
        <v>1228</v>
      </c>
    </row>
    <row r="22" spans="1:3">
      <c r="A22" s="4" t="s">
        <v>1230</v>
      </c>
      <c r="B22" s="6" t="n">
        <v>-92</v>
      </c>
      <c r="C22" s="6" t="n">
        <v>29</v>
      </c>
    </row>
    <row r="23" spans="1:3">
      <c r="A23" s="4" t="s">
        <v>1229</v>
      </c>
      <c r="B23" s="5" t="n">
        <v>7247</v>
      </c>
      <c r="C23" s="5" t="n">
        <v>3525</v>
      </c>
    </row>
    <row r="24" spans="1:3">
      <c r="A24" s="4" t="s">
        <v>1235</v>
      </c>
    </row>
    <row r="25" spans="1:3">
      <c r="A25" s="3" t="s">
        <v>1228</v>
      </c>
    </row>
    <row r="26" spans="1:3">
      <c r="A26" s="4" t="s">
        <v>1229</v>
      </c>
      <c r="B26" s="5" t="n">
        <v>5345</v>
      </c>
    </row>
    <row r="27" spans="1:3">
      <c r="A27" s="4" t="s">
        <v>1236</v>
      </c>
    </row>
    <row r="28" spans="1:3">
      <c r="A28" s="3" t="s">
        <v>1228</v>
      </c>
    </row>
    <row r="29" spans="1:3">
      <c r="A29" s="4" t="s">
        <v>1230</v>
      </c>
      <c r="B29" s="6" t="n">
        <v>816</v>
      </c>
      <c r="C29" s="6" t="n">
        <v>-248</v>
      </c>
    </row>
    <row r="30" spans="1:3">
      <c r="A30" s="4" t="s">
        <v>1229</v>
      </c>
      <c r="B30" s="5" t="n">
        <v>44421</v>
      </c>
      <c r="C30" s="5" t="n">
        <v>48617</v>
      </c>
    </row>
    <row r="31" spans="1:3">
      <c r="A31" s="4" t="s">
        <v>1237</v>
      </c>
    </row>
    <row r="32" spans="1:3">
      <c r="A32" s="3" t="s">
        <v>1228</v>
      </c>
    </row>
    <row r="33" spans="1:3">
      <c r="A33" s="4" t="s">
        <v>1229</v>
      </c>
      <c r="B33" s="5" t="n">
        <v>26896</v>
      </c>
    </row>
    <row r="34" spans="1:3">
      <c r="A34" s="4" t="s">
        <v>1238</v>
      </c>
    </row>
    <row r="35" spans="1:3">
      <c r="A35" s="3" t="s">
        <v>1228</v>
      </c>
    </row>
    <row r="36" spans="1:3">
      <c r="A36" s="4" t="s">
        <v>1230</v>
      </c>
      <c r="B36" s="6" t="n">
        <v>31</v>
      </c>
    </row>
    <row r="37" spans="1:3">
      <c r="A37" s="4" t="s">
        <v>1229</v>
      </c>
      <c r="B37" s="5" t="n">
        <v>1258</v>
      </c>
    </row>
    <row r="38" spans="1:3">
      <c r="A38" s="4" t="s">
        <v>1239</v>
      </c>
    </row>
    <row r="39" spans="1:3">
      <c r="A39" s="3" t="s">
        <v>1228</v>
      </c>
    </row>
    <row r="40" spans="1:3">
      <c r="A40" s="4" t="s">
        <v>1229</v>
      </c>
      <c r="B40" s="5" t="n">
        <v>0</v>
      </c>
    </row>
    <row r="41" spans="1:3">
      <c r="A41" s="4" t="s">
        <v>1240</v>
      </c>
    </row>
    <row r="42" spans="1:3">
      <c r="A42" s="3" t="s">
        <v>1228</v>
      </c>
    </row>
    <row r="43" spans="1:3">
      <c r="A43" s="4" t="s">
        <v>1230</v>
      </c>
      <c r="B43" s="6" t="n">
        <v>-282</v>
      </c>
      <c r="C43" s="6" t="n">
        <v>-745</v>
      </c>
    </row>
    <row r="44" spans="1:3">
      <c r="A44" s="4" t="s">
        <v>1229</v>
      </c>
      <c r="B44" s="5" t="n">
        <v>9221</v>
      </c>
      <c r="C44" s="5" t="n">
        <v>15300</v>
      </c>
    </row>
    <row r="45" spans="1:3">
      <c r="A45" s="4" t="s">
        <v>1241</v>
      </c>
    </row>
    <row r="46" spans="1:3">
      <c r="A46" s="3" t="s">
        <v>1228</v>
      </c>
    </row>
    <row r="47" spans="1:3">
      <c r="A47" s="4" t="s">
        <v>1229</v>
      </c>
      <c r="B47" s="5" t="n">
        <v>0</v>
      </c>
    </row>
    <row r="48" spans="1:3">
      <c r="A48" s="4" t="s">
        <v>1242</v>
      </c>
    </row>
    <row r="49" spans="1:3">
      <c r="A49" s="3" t="s">
        <v>1228</v>
      </c>
    </row>
    <row r="50" spans="1:3">
      <c r="A50" s="4" t="s">
        <v>1243</v>
      </c>
      <c r="B50" s="6" t="n">
        <v>182</v>
      </c>
      <c r="C50" s="6" t="n">
        <v>161</v>
      </c>
    </row>
    <row r="51" spans="1:3">
      <c r="A51" s="4" t="s">
        <v>1244</v>
      </c>
      <c r="B51" s="5" t="n">
        <v>-602</v>
      </c>
      <c r="C51" s="5" t="n">
        <v>-65</v>
      </c>
    </row>
    <row r="52" spans="1:3">
      <c r="A52" s="4" t="s">
        <v>1245</v>
      </c>
    </row>
    <row r="53" spans="1:3">
      <c r="A53" s="3" t="s">
        <v>1228</v>
      </c>
    </row>
    <row r="54" spans="1:3">
      <c r="A54" s="4" t="s">
        <v>1243</v>
      </c>
      <c r="B54" s="5" t="n">
        <v>111</v>
      </c>
      <c r="C54" s="5" t="n">
        <v>125</v>
      </c>
    </row>
    <row r="55" spans="1:3">
      <c r="A55" s="4" t="s">
        <v>1244</v>
      </c>
      <c r="B55" s="5" t="n">
        <v>-104</v>
      </c>
      <c r="C55" s="5" t="n">
        <v>-44</v>
      </c>
    </row>
    <row r="56" spans="1:3">
      <c r="A56" s="4" t="s">
        <v>1246</v>
      </c>
    </row>
    <row r="57" spans="1:3">
      <c r="A57" s="3" t="s">
        <v>1228</v>
      </c>
    </row>
    <row r="58" spans="1:3">
      <c r="A58" s="4" t="s">
        <v>1243</v>
      </c>
      <c r="B58" s="5" t="n">
        <v>13</v>
      </c>
      <c r="C58" s="5" t="n">
        <v>18</v>
      </c>
    </row>
    <row r="59" spans="1:3">
      <c r="A59" s="4" t="s">
        <v>1244</v>
      </c>
      <c r="B59" s="5" t="n">
        <v>-497</v>
      </c>
      <c r="C59" s="5" t="n">
        <v>-4</v>
      </c>
    </row>
    <row r="60" spans="1:3">
      <c r="A60" s="4" t="s">
        <v>1247</v>
      </c>
    </row>
    <row r="61" spans="1:3">
      <c r="A61" s="3" t="s">
        <v>1228</v>
      </c>
    </row>
    <row r="62" spans="1:3">
      <c r="A62" s="4" t="s">
        <v>1243</v>
      </c>
      <c r="B62" s="5" t="n">
        <v>24</v>
      </c>
      <c r="C62" s="5" t="n">
        <v>18</v>
      </c>
    </row>
    <row r="63" spans="1:3">
      <c r="A63" s="4" t="s">
        <v>1244</v>
      </c>
      <c r="B63" s="5" t="n">
        <v>-1</v>
      </c>
      <c r="C63" s="5" t="n">
        <v>-7</v>
      </c>
    </row>
    <row r="64" spans="1:3">
      <c r="A64" s="4" t="s">
        <v>1248</v>
      </c>
    </row>
    <row r="65" spans="1:3">
      <c r="A65" s="3" t="s">
        <v>1228</v>
      </c>
    </row>
    <row r="66" spans="1:3">
      <c r="A66" s="4" t="s">
        <v>1243</v>
      </c>
      <c r="B66" s="5" t="n">
        <v>4</v>
      </c>
    </row>
    <row r="67" spans="1:3">
      <c r="A67" s="4" t="s">
        <v>1244</v>
      </c>
      <c r="B67" s="5" t="n">
        <v>0</v>
      </c>
    </row>
    <row r="68" spans="1:3">
      <c r="A68" s="4" t="s">
        <v>1249</v>
      </c>
    </row>
    <row r="69" spans="1:3">
      <c r="A69" s="3" t="s">
        <v>1228</v>
      </c>
    </row>
    <row r="70" spans="1:3">
      <c r="A70" s="4" t="s">
        <v>1243</v>
      </c>
      <c r="B70" s="5" t="n">
        <v>30</v>
      </c>
      <c r="C70" s="5" t="n">
        <v>0</v>
      </c>
    </row>
    <row r="71" spans="1:3">
      <c r="A71" s="4" t="s">
        <v>1244</v>
      </c>
      <c r="B71" s="5" t="n">
        <v>0</v>
      </c>
      <c r="C71" s="5" t="n">
        <v>-10</v>
      </c>
    </row>
    <row r="72" spans="1:3">
      <c r="A72" s="4" t="s">
        <v>1250</v>
      </c>
    </row>
    <row r="73" spans="1:3">
      <c r="A73" s="3" t="s">
        <v>1228</v>
      </c>
    </row>
    <row r="74" spans="1:3">
      <c r="A74" s="4" t="s">
        <v>1244</v>
      </c>
      <c r="B74" s="5" t="n">
        <v>-8076</v>
      </c>
      <c r="C74" s="5" t="n">
        <v>-12332</v>
      </c>
    </row>
    <row r="75" spans="1:3">
      <c r="A75" s="4" t="s">
        <v>1251</v>
      </c>
    </row>
    <row r="76" spans="1:3">
      <c r="A76" s="3" t="s">
        <v>1228</v>
      </c>
    </row>
    <row r="77" spans="1:3">
      <c r="A77" s="4" t="s">
        <v>1244</v>
      </c>
      <c r="B77" s="5" t="n">
        <v>0</v>
      </c>
      <c r="C77" s="5" t="n">
        <v>0</v>
      </c>
    </row>
    <row r="78" spans="1:3">
      <c r="A78" s="4" t="s">
        <v>1252</v>
      </c>
    </row>
    <row r="79" spans="1:3">
      <c r="A79" s="3" t="s">
        <v>1228</v>
      </c>
    </row>
    <row r="80" spans="1:3">
      <c r="A80" s="4" t="s">
        <v>1244</v>
      </c>
      <c r="B80" s="5" t="n">
        <v>0</v>
      </c>
      <c r="C80" s="5" t="n">
        <v>0</v>
      </c>
    </row>
    <row r="81" spans="1:3">
      <c r="A81" s="4" t="s">
        <v>1253</v>
      </c>
    </row>
    <row r="82" spans="1:3">
      <c r="A82" s="3" t="s">
        <v>1228</v>
      </c>
    </row>
    <row r="83" spans="1:3">
      <c r="A83" s="4" t="s">
        <v>1244</v>
      </c>
      <c r="B83" s="5" t="n">
        <v>0</v>
      </c>
      <c r="C83" s="5" t="n">
        <v>0</v>
      </c>
    </row>
    <row r="84" spans="1:3">
      <c r="A84" s="4" t="s">
        <v>1254</v>
      </c>
    </row>
    <row r="85" spans="1:3">
      <c r="A85" s="3" t="s">
        <v>1228</v>
      </c>
    </row>
    <row r="86" spans="1:3">
      <c r="A86" s="4" t="s">
        <v>1244</v>
      </c>
      <c r="B86" s="5" t="n">
        <v>0</v>
      </c>
    </row>
    <row r="87" spans="1:3">
      <c r="A87" s="4" t="s">
        <v>1255</v>
      </c>
    </row>
    <row r="88" spans="1:3">
      <c r="A88" s="3" t="s">
        <v>1228</v>
      </c>
    </row>
    <row r="89" spans="1:3">
      <c r="A89" s="4" t="s">
        <v>1244</v>
      </c>
      <c r="B89" s="6" t="n">
        <v>-8076</v>
      </c>
      <c r="C89" s="6" t="n">
        <v>-1233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57"/>
  </cols>
  <sheetData>
    <row r="1" spans="1:2">
      <c r="A1" s="1" t="s">
        <v>1256</v>
      </c>
      <c r="B1" s="2" t="s">
        <v>1</v>
      </c>
    </row>
    <row r="2" spans="1:2">
      <c r="B2" s="2" t="s">
        <v>1226</v>
      </c>
    </row>
    <row r="3" spans="1:2">
      <c r="A3" s="3" t="s">
        <v>1111</v>
      </c>
    </row>
    <row r="4" spans="1:2">
      <c r="A4" s="4" t="s">
        <v>1257</v>
      </c>
      <c r="B4" s="6" t="n">
        <v>66609</v>
      </c>
    </row>
    <row r="5" spans="1:2">
      <c r="A5" s="4" t="s">
        <v>1258</v>
      </c>
      <c r="B5" s="5" t="n">
        <v>66046</v>
      </c>
    </row>
    <row r="6" spans="1:2">
      <c r="A6" s="4" t="s">
        <v>1259</v>
      </c>
    </row>
    <row r="7" spans="1:2">
      <c r="A7" s="3" t="s">
        <v>1111</v>
      </c>
    </row>
    <row r="8" spans="1:2">
      <c r="A8" s="4" t="s">
        <v>1260</v>
      </c>
      <c r="B8" s="4" t="s">
        <v>1261</v>
      </c>
    </row>
    <row r="9" spans="1:2">
      <c r="A9" s="4" t="s">
        <v>1257</v>
      </c>
      <c r="B9" s="6" t="n">
        <v>23911</v>
      </c>
    </row>
    <row r="10" spans="1:2">
      <c r="A10" s="4" t="s">
        <v>1258</v>
      </c>
      <c r="B10" s="5" t="n">
        <v>24339</v>
      </c>
    </row>
    <row r="11" spans="1:2">
      <c r="A11" s="4" t="s">
        <v>1262</v>
      </c>
    </row>
    <row r="12" spans="1:2">
      <c r="A12" s="3" t="s">
        <v>1111</v>
      </c>
    </row>
    <row r="13" spans="1:2">
      <c r="A13" s="4" t="s">
        <v>1260</v>
      </c>
      <c r="B13" s="4" t="s">
        <v>1263</v>
      </c>
    </row>
    <row r="14" spans="1:2">
      <c r="A14" s="4" t="s">
        <v>1257</v>
      </c>
      <c r="B14" s="6" t="n">
        <v>38667</v>
      </c>
    </row>
    <row r="15" spans="1:2">
      <c r="A15" s="4" t="s">
        <v>1258</v>
      </c>
      <c r="B15" s="5" t="n">
        <v>37911</v>
      </c>
    </row>
    <row r="16" spans="1:2">
      <c r="A16" s="4" t="s">
        <v>1264</v>
      </c>
    </row>
    <row r="17" spans="1:2">
      <c r="A17" s="3" t="s">
        <v>1111</v>
      </c>
    </row>
    <row r="18" spans="1:2">
      <c r="A18" s="4" t="s">
        <v>1260</v>
      </c>
      <c r="B18" s="4" t="s">
        <v>1265</v>
      </c>
    </row>
    <row r="19" spans="1:2">
      <c r="A19" s="4" t="s">
        <v>1257</v>
      </c>
      <c r="B19" s="6" t="n">
        <v>1567</v>
      </c>
    </row>
    <row r="20" spans="1:2">
      <c r="A20" s="4" t="s">
        <v>1258</v>
      </c>
      <c r="B20" s="5" t="n">
        <v>1511</v>
      </c>
    </row>
    <row r="21" spans="1:2">
      <c r="A21" s="4" t="s">
        <v>1266</v>
      </c>
    </row>
    <row r="22" spans="1:2">
      <c r="A22" s="3" t="s">
        <v>1111</v>
      </c>
    </row>
    <row r="23" spans="1:2">
      <c r="A23" s="4" t="s">
        <v>1260</v>
      </c>
      <c r="B23" s="4" t="s">
        <v>1267</v>
      </c>
    </row>
    <row r="24" spans="1:2">
      <c r="A24" s="4" t="s">
        <v>1257</v>
      </c>
      <c r="B24" s="6" t="n">
        <v>1183</v>
      </c>
    </row>
    <row r="25" spans="1:2">
      <c r="A25" s="4" t="s">
        <v>1258</v>
      </c>
      <c r="B25" s="5" t="n">
        <v>1183</v>
      </c>
    </row>
    <row r="26" spans="1:2">
      <c r="A26" s="4" t="s">
        <v>800</v>
      </c>
    </row>
    <row r="27" spans="1:2">
      <c r="A27" s="3" t="s">
        <v>1111</v>
      </c>
    </row>
    <row r="28" spans="1:2">
      <c r="A28" s="4" t="s">
        <v>1260</v>
      </c>
      <c r="B28" s="4" t="s">
        <v>1268</v>
      </c>
    </row>
    <row r="29" spans="1:2">
      <c r="A29" s="4" t="s">
        <v>1257</v>
      </c>
      <c r="B29" s="6" t="n">
        <v>1281</v>
      </c>
    </row>
    <row r="30" spans="1:2">
      <c r="A30" s="4" t="s">
        <v>1258</v>
      </c>
      <c r="B30" s="5" t="n">
        <v>110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50</v>
      </c>
      <c r="C1" s="2" t="s">
        <v>60</v>
      </c>
    </row>
    <row r="2" spans="1:3">
      <c r="A2" s="3" t="s">
        <v>1270</v>
      </c>
    </row>
    <row r="3" spans="1:3">
      <c r="A3" s="4" t="s">
        <v>1229</v>
      </c>
      <c r="B3" s="5" t="n">
        <v>117838</v>
      </c>
      <c r="C3" s="5" t="n">
        <v>128773</v>
      </c>
    </row>
    <row r="4" spans="1:3">
      <c r="A4" s="4" t="s">
        <v>1271</v>
      </c>
    </row>
    <row r="5" spans="1:3">
      <c r="A5" s="3" t="s">
        <v>1270</v>
      </c>
    </row>
    <row r="6" spans="1:3">
      <c r="A6" s="4" t="s">
        <v>1229</v>
      </c>
      <c r="B6" s="5" t="n">
        <v>55691</v>
      </c>
      <c r="C6" s="5" t="n">
        <v>61331</v>
      </c>
    </row>
    <row r="7" spans="1:3">
      <c r="A7" s="4" t="s">
        <v>1272</v>
      </c>
    </row>
    <row r="8" spans="1:3">
      <c r="A8" s="3" t="s">
        <v>1270</v>
      </c>
    </row>
    <row r="9" spans="1:3">
      <c r="A9" s="4" t="s">
        <v>1229</v>
      </c>
      <c r="B9" s="5" t="n">
        <v>7247</v>
      </c>
      <c r="C9" s="5" t="n">
        <v>3525</v>
      </c>
    </row>
    <row r="10" spans="1:3">
      <c r="A10" s="4" t="s">
        <v>1273</v>
      </c>
    </row>
    <row r="11" spans="1:3">
      <c r="A11" s="3" t="s">
        <v>1270</v>
      </c>
    </row>
    <row r="12" spans="1:3">
      <c r="A12" s="4" t="s">
        <v>1229</v>
      </c>
      <c r="B12" s="5" t="n">
        <v>52734</v>
      </c>
    </row>
    <row r="13" spans="1:3">
      <c r="A13" s="4" t="s">
        <v>1274</v>
      </c>
    </row>
    <row r="14" spans="1:3">
      <c r="A14" s="3" t="s">
        <v>1270</v>
      </c>
    </row>
    <row r="15" spans="1:3">
      <c r="A15" s="4" t="s">
        <v>1229</v>
      </c>
      <c r="B15" s="5" t="n">
        <v>6360</v>
      </c>
    </row>
    <row r="16" spans="1:3">
      <c r="A16" s="4" t="s">
        <v>1275</v>
      </c>
    </row>
    <row r="17" spans="1:3">
      <c r="A17" s="3" t="s">
        <v>1270</v>
      </c>
    </row>
    <row r="18" spans="1:3">
      <c r="A18" s="4" t="s">
        <v>1229</v>
      </c>
      <c r="B18" s="5" t="n">
        <v>42100</v>
      </c>
    </row>
    <row r="19" spans="1:3">
      <c r="A19" s="4" t="s">
        <v>1276</v>
      </c>
    </row>
    <row r="20" spans="1:3">
      <c r="A20" s="3" t="s">
        <v>1270</v>
      </c>
    </row>
    <row r="21" spans="1:3">
      <c r="A21" s="4" t="s">
        <v>1229</v>
      </c>
      <c r="B21" s="5" t="n">
        <v>5204</v>
      </c>
    </row>
    <row r="22" spans="1:3">
      <c r="A22" s="4" t="s">
        <v>1277</v>
      </c>
    </row>
    <row r="23" spans="1:3">
      <c r="A23" s="3" t="s">
        <v>1270</v>
      </c>
    </row>
    <row r="24" spans="1:3">
      <c r="A24" s="4" t="s">
        <v>1229</v>
      </c>
      <c r="B24" s="5" t="n">
        <v>34228</v>
      </c>
    </row>
    <row r="25" spans="1:3">
      <c r="A25" s="4" t="s">
        <v>1278</v>
      </c>
    </row>
    <row r="26" spans="1:3">
      <c r="A26" s="3" t="s">
        <v>1270</v>
      </c>
    </row>
    <row r="27" spans="1:3">
      <c r="A27" s="4" t="s">
        <v>1229</v>
      </c>
      <c r="B27" s="5" t="n">
        <v>4495</v>
      </c>
    </row>
    <row r="28" spans="1:3">
      <c r="A28" s="4" t="s">
        <v>1279</v>
      </c>
    </row>
    <row r="29" spans="1:3">
      <c r="A29" s="3" t="s">
        <v>1270</v>
      </c>
    </row>
    <row r="30" spans="1:3">
      <c r="A30" s="4" t="s">
        <v>1229</v>
      </c>
      <c r="B30" s="5" t="n">
        <v>28698</v>
      </c>
    </row>
    <row r="31" spans="1:3">
      <c r="A31" s="4" t="s">
        <v>1280</v>
      </c>
    </row>
    <row r="32" spans="1:3">
      <c r="A32" s="3" t="s">
        <v>1270</v>
      </c>
    </row>
    <row r="33" spans="1:3">
      <c r="A33" s="4" t="s">
        <v>1229</v>
      </c>
      <c r="B33" s="5" t="n">
        <v>3524</v>
      </c>
    </row>
    <row r="34" spans="1:3">
      <c r="A34" s="4" t="s">
        <v>1281</v>
      </c>
    </row>
    <row r="35" spans="1:3">
      <c r="A35" s="3" t="s">
        <v>1270</v>
      </c>
    </row>
    <row r="36" spans="1:3">
      <c r="A36" s="4" t="s">
        <v>1229</v>
      </c>
      <c r="B36" s="5" t="n">
        <v>22077</v>
      </c>
    </row>
    <row r="37" spans="1:3">
      <c r="A37" s="4" t="s">
        <v>1282</v>
      </c>
    </row>
    <row r="38" spans="1:3">
      <c r="A38" s="3" t="s">
        <v>1270</v>
      </c>
    </row>
    <row r="39" spans="1:3">
      <c r="A39" s="4" t="s">
        <v>1229</v>
      </c>
      <c r="B39" s="5" t="n">
        <v>3021</v>
      </c>
    </row>
    <row r="40" spans="1:3">
      <c r="A40" s="4" t="s">
        <v>1283</v>
      </c>
    </row>
    <row r="41" spans="1:3">
      <c r="A41" s="3" t="s">
        <v>1270</v>
      </c>
    </row>
    <row r="42" spans="1:3">
      <c r="A42" s="4" t="s">
        <v>1229</v>
      </c>
      <c r="B42" s="5" t="n">
        <v>19754</v>
      </c>
    </row>
    <row r="43" spans="1:3">
      <c r="A43" s="4" t="s">
        <v>1284</v>
      </c>
    </row>
    <row r="44" spans="1:3">
      <c r="A44" s="3" t="s">
        <v>1270</v>
      </c>
    </row>
    <row r="45" spans="1:3">
      <c r="A45" s="4" t="s">
        <v>1229</v>
      </c>
      <c r="B45" s="5" t="n">
        <v>200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50</v>
      </c>
      <c r="C1" s="2" t="s">
        <v>60</v>
      </c>
    </row>
    <row r="2" spans="1:3">
      <c r="A2" s="3" t="s">
        <v>1286</v>
      </c>
    </row>
    <row r="3" spans="1:3">
      <c r="A3" s="4" t="s">
        <v>1287</v>
      </c>
      <c r="B3" s="5" t="n">
        <v>282</v>
      </c>
      <c r="C3" s="5" t="n">
        <v>284</v>
      </c>
    </row>
    <row r="4" spans="1:3">
      <c r="A4" s="4" t="s">
        <v>1288</v>
      </c>
    </row>
    <row r="5" spans="1:3">
      <c r="A5" s="3" t="s">
        <v>1286</v>
      </c>
    </row>
    <row r="6" spans="1:3">
      <c r="A6" s="4" t="s">
        <v>1287</v>
      </c>
      <c r="B6" s="5" t="n">
        <v>1870</v>
      </c>
      <c r="C6" s="5" t="n">
        <v>2526</v>
      </c>
    </row>
    <row r="7" spans="1:3">
      <c r="A7" s="4" t="s">
        <v>1289</v>
      </c>
    </row>
    <row r="8" spans="1:3">
      <c r="A8" s="3" t="s">
        <v>1286</v>
      </c>
    </row>
    <row r="9" spans="1:3">
      <c r="A9" s="4" t="s">
        <v>1287</v>
      </c>
      <c r="B9" s="5" t="n">
        <v>365</v>
      </c>
      <c r="C9" s="5" t="n">
        <v>562</v>
      </c>
    </row>
    <row r="10" spans="1:3">
      <c r="A10" s="4" t="s">
        <v>1290</v>
      </c>
    </row>
    <row r="11" spans="1:3">
      <c r="A11" s="3" t="s">
        <v>1286</v>
      </c>
    </row>
    <row r="12" spans="1:3">
      <c r="A12" s="4" t="s">
        <v>1287</v>
      </c>
      <c r="B12" s="5" t="n">
        <v>335</v>
      </c>
      <c r="C12" s="5" t="n">
        <v>592</v>
      </c>
    </row>
    <row r="13" spans="1:3">
      <c r="A13" s="4" t="s">
        <v>1291</v>
      </c>
    </row>
    <row r="14" spans="1:3">
      <c r="A14" s="3" t="s">
        <v>1286</v>
      </c>
    </row>
    <row r="15" spans="1:3">
      <c r="A15" s="4" t="s">
        <v>1287</v>
      </c>
      <c r="B15" s="5" t="n">
        <v>320</v>
      </c>
      <c r="C15" s="5" t="n">
        <v>477</v>
      </c>
    </row>
    <row r="16" spans="1:3">
      <c r="A16" s="4" t="s">
        <v>1292</v>
      </c>
    </row>
    <row r="17" spans="1:3">
      <c r="A17" s="3" t="s">
        <v>1286</v>
      </c>
    </row>
    <row r="18" spans="1:3">
      <c r="A18" s="4" t="s">
        <v>1287</v>
      </c>
      <c r="B18" s="5" t="n">
        <v>309</v>
      </c>
      <c r="C18" s="5" t="n">
        <v>356</v>
      </c>
    </row>
    <row r="19" spans="1:3">
      <c r="A19" s="4" t="s">
        <v>1293</v>
      </c>
    </row>
    <row r="20" spans="1:3">
      <c r="A20" s="3" t="s">
        <v>1286</v>
      </c>
    </row>
    <row r="21" spans="1:3">
      <c r="A21" s="4" t="s">
        <v>1287</v>
      </c>
      <c r="B21" s="5" t="n">
        <v>259</v>
      </c>
      <c r="C21" s="5" t="n">
        <v>25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60"/>
    <col customWidth="1" max="3" min="3" width="60"/>
    <col customWidth="1" max="4" min="4" width="14"/>
  </cols>
  <sheetData>
    <row r="1" spans="1:4">
      <c r="A1" s="1" t="s">
        <v>1294</v>
      </c>
      <c r="C1" s="2" t="s">
        <v>1</v>
      </c>
    </row>
    <row r="2" spans="1:4">
      <c r="C2" s="2" t="s">
        <v>50</v>
      </c>
      <c r="D2" s="2" t="s">
        <v>60</v>
      </c>
    </row>
    <row r="3" spans="1:4">
      <c r="A3" s="3" t="s">
        <v>1295</v>
      </c>
    </row>
    <row r="4" spans="1:4">
      <c r="A4" s="4" t="s">
        <v>1296</v>
      </c>
      <c r="C4" s="6" t="n">
        <v>551</v>
      </c>
    </row>
    <row r="5" spans="1:4">
      <c r="A5" s="4" t="s">
        <v>1297</v>
      </c>
      <c r="C5" s="5" t="n">
        <v>421</v>
      </c>
    </row>
    <row r="6" spans="1:4">
      <c r="A6" s="4" t="s">
        <v>1230</v>
      </c>
      <c r="C6" s="5" t="n">
        <v>877</v>
      </c>
    </row>
    <row r="7" spans="1:4">
      <c r="A7" s="4" t="s">
        <v>1298</v>
      </c>
      <c r="C7" s="5" t="n">
        <v>31</v>
      </c>
    </row>
    <row r="8" spans="1:4">
      <c r="A8" s="4" t="s">
        <v>1299</v>
      </c>
      <c r="B8" s="4" t="s">
        <v>61</v>
      </c>
      <c r="C8" s="6" t="n">
        <v>-1</v>
      </c>
    </row>
    <row r="9" spans="1:4">
      <c r="A9" s="4" t="s">
        <v>1300</v>
      </c>
      <c r="C9" s="4" t="s">
        <v>1301</v>
      </c>
    </row>
    <row r="10" spans="1:4">
      <c r="A10" s="4" t="s">
        <v>1302</v>
      </c>
    </row>
    <row r="11" spans="1:4">
      <c r="A11" s="3" t="s">
        <v>1295</v>
      </c>
    </row>
    <row r="12" spans="1:4">
      <c r="A12" s="4" t="s">
        <v>1296</v>
      </c>
      <c r="C12" s="6" t="n">
        <v>21243</v>
      </c>
      <c r="D12" s="6" t="n">
        <v>26340</v>
      </c>
    </row>
    <row r="13" spans="1:4">
      <c r="A13" s="4" t="s">
        <v>1297</v>
      </c>
      <c r="C13" s="5" t="n">
        <v>734</v>
      </c>
      <c r="D13" s="5" t="n">
        <v>392</v>
      </c>
    </row>
    <row r="14" spans="1:4">
      <c r="A14" s="4" t="s">
        <v>1230</v>
      </c>
      <c r="C14" s="5" t="n">
        <v>1699</v>
      </c>
      <c r="D14" s="5" t="n">
        <v>-75</v>
      </c>
    </row>
    <row r="15" spans="1:4">
      <c r="A15" s="4" t="s">
        <v>1298</v>
      </c>
      <c r="C15" s="5" t="n">
        <v>467</v>
      </c>
      <c r="D15" s="5" t="n">
        <v>0</v>
      </c>
    </row>
    <row r="16" spans="1:4">
      <c r="A16" s="4" t="s">
        <v>1299</v>
      </c>
      <c r="B16" s="4" t="s">
        <v>61</v>
      </c>
      <c r="C16" s="5" t="n">
        <v>-15</v>
      </c>
      <c r="D16" s="5" t="n">
        <v>20</v>
      </c>
    </row>
    <row r="17" spans="1:4">
      <c r="A17" s="4" t="s">
        <v>1303</v>
      </c>
    </row>
    <row r="18" spans="1:4">
      <c r="A18" s="3" t="s">
        <v>1295</v>
      </c>
    </row>
    <row r="19" spans="1:4">
      <c r="A19" s="4" t="s">
        <v>1296</v>
      </c>
      <c r="C19" s="5" t="n">
        <v>7146</v>
      </c>
      <c r="D19" s="5" t="n">
        <v>2907</v>
      </c>
    </row>
    <row r="20" spans="1:4">
      <c r="A20" s="4" t="s">
        <v>1297</v>
      </c>
      <c r="C20" s="5" t="n">
        <v>94</v>
      </c>
      <c r="D20" s="5" t="n">
        <v>-21</v>
      </c>
    </row>
    <row r="21" spans="1:4">
      <c r="A21" s="4" t="s">
        <v>1230</v>
      </c>
      <c r="C21" s="5" t="n">
        <v>118</v>
      </c>
      <c r="D21" s="5" t="n">
        <v>-50</v>
      </c>
    </row>
    <row r="22" spans="1:4">
      <c r="A22" s="4" t="s">
        <v>1298</v>
      </c>
      <c r="C22" s="5" t="n">
        <v>0</v>
      </c>
      <c r="D22" s="5" t="n">
        <v>0</v>
      </c>
    </row>
    <row r="23" spans="1:4">
      <c r="A23" s="4" t="s">
        <v>1299</v>
      </c>
      <c r="B23" s="4" t="s">
        <v>61</v>
      </c>
      <c r="C23" s="5" t="n">
        <v>-13</v>
      </c>
      <c r="D23" s="5" t="n">
        <v>-18</v>
      </c>
    </row>
    <row r="24" spans="1:4">
      <c r="A24" s="4" t="s">
        <v>1304</v>
      </c>
    </row>
    <row r="25" spans="1:4">
      <c r="A25" s="3" t="s">
        <v>1295</v>
      </c>
    </row>
    <row r="26" spans="1:4">
      <c r="A26" s="4" t="s">
        <v>1296</v>
      </c>
      <c r="C26" s="5" t="n">
        <v>1083</v>
      </c>
      <c r="D26" s="5" t="n">
        <v>924</v>
      </c>
    </row>
    <row r="27" spans="1:4">
      <c r="A27" s="4" t="s">
        <v>1297</v>
      </c>
      <c r="C27" s="5" t="n">
        <v>91</v>
      </c>
      <c r="D27" s="5" t="n">
        <v>63</v>
      </c>
    </row>
    <row r="28" spans="1:4">
      <c r="A28" s="4" t="s">
        <v>1230</v>
      </c>
      <c r="C28" s="5" t="n">
        <v>36</v>
      </c>
      <c r="D28" s="5" t="n">
        <v>-236</v>
      </c>
    </row>
    <row r="29" spans="1:4">
      <c r="A29" s="4" t="s">
        <v>1298</v>
      </c>
      <c r="C29" s="5" t="n">
        <v>24</v>
      </c>
      <c r="D29" s="5" t="n">
        <v>54</v>
      </c>
    </row>
    <row r="30" spans="1:4">
      <c r="A30" s="4" t="s">
        <v>1299</v>
      </c>
      <c r="B30" s="4" t="s">
        <v>61</v>
      </c>
      <c r="C30" s="5" t="n">
        <v>-1</v>
      </c>
      <c r="D30" s="5" t="n">
        <v>-84</v>
      </c>
    </row>
    <row r="31" spans="1:4">
      <c r="A31" s="4" t="s">
        <v>1305</v>
      </c>
    </row>
    <row r="32" spans="1:4">
      <c r="A32" s="3" t="s">
        <v>1295</v>
      </c>
    </row>
    <row r="33" spans="1:4">
      <c r="A33" s="4" t="s">
        <v>1296</v>
      </c>
      <c r="C33" s="5" t="n">
        <v>525</v>
      </c>
      <c r="D33" s="5" t="n">
        <v>512</v>
      </c>
    </row>
    <row r="34" spans="1:4">
      <c r="A34" s="4" t="s">
        <v>1297</v>
      </c>
      <c r="C34" s="5" t="n">
        <v>325</v>
      </c>
      <c r="D34" s="5" t="n">
        <v>312</v>
      </c>
    </row>
    <row r="35" spans="1:4">
      <c r="A35" s="4" t="s">
        <v>1230</v>
      </c>
      <c r="C35" s="5" t="n">
        <v>3</v>
      </c>
      <c r="D35" s="5" t="n">
        <v>2</v>
      </c>
    </row>
    <row r="36" spans="1:4">
      <c r="A36" s="4" t="s">
        <v>1298</v>
      </c>
      <c r="C36" s="5" t="n">
        <v>0</v>
      </c>
      <c r="D36" s="5" t="n">
        <v>0</v>
      </c>
    </row>
    <row r="37" spans="1:4">
      <c r="A37" s="4" t="s">
        <v>1299</v>
      </c>
      <c r="B37" s="4" t="s">
        <v>61</v>
      </c>
      <c r="C37" s="5" t="n">
        <v>0</v>
      </c>
      <c r="D37" s="5" t="n">
        <v>-1</v>
      </c>
    </row>
    <row r="38" spans="1:4">
      <c r="A38" s="4" t="s">
        <v>1306</v>
      </c>
    </row>
    <row r="39" spans="1:4">
      <c r="A39" s="3" t="s">
        <v>1295</v>
      </c>
    </row>
    <row r="40" spans="1:4">
      <c r="A40" s="4" t="s">
        <v>1307</v>
      </c>
      <c r="C40" s="5" t="n">
        <v>32304</v>
      </c>
      <c r="D40" s="5" t="n">
        <v>32508</v>
      </c>
    </row>
    <row r="41" spans="1:4">
      <c r="A41" s="4" t="s">
        <v>1297</v>
      </c>
      <c r="C41" s="5" t="n">
        <v>782</v>
      </c>
      <c r="D41" s="5" t="n">
        <v>295</v>
      </c>
    </row>
    <row r="42" spans="1:4">
      <c r="A42" s="4" t="s">
        <v>1230</v>
      </c>
      <c r="C42" s="5" t="n">
        <v>938</v>
      </c>
      <c r="D42" s="5" t="n">
        <v>-590</v>
      </c>
    </row>
    <row r="43" spans="1:4">
      <c r="A43" s="4" t="s">
        <v>1298</v>
      </c>
      <c r="C43" s="5" t="n">
        <v>-460</v>
      </c>
      <c r="D43" s="5" t="n">
        <v>-317</v>
      </c>
    </row>
    <row r="44" spans="1:4">
      <c r="A44" s="4" t="s">
        <v>1299</v>
      </c>
      <c r="B44" s="4" t="s">
        <v>61</v>
      </c>
      <c r="C44" s="5" t="n">
        <v>27</v>
      </c>
      <c r="D44" s="6" t="n">
        <v>14</v>
      </c>
    </row>
    <row r="45" spans="1:4">
      <c r="A45" s="4" t="s">
        <v>1308</v>
      </c>
    </row>
    <row r="46" spans="1:4">
      <c r="A46" s="3" t="s">
        <v>1295</v>
      </c>
    </row>
    <row r="47" spans="1:4">
      <c r="A47" s="4" t="s">
        <v>1296</v>
      </c>
      <c r="C47" s="5" t="n">
        <v>600</v>
      </c>
    </row>
    <row r="48" spans="1:4">
      <c r="A48" s="4" t="s">
        <v>1297</v>
      </c>
      <c r="C48" s="5" t="n">
        <v>0</v>
      </c>
    </row>
    <row r="49" spans="1:4">
      <c r="A49" s="4" t="s">
        <v>1230</v>
      </c>
      <c r="C49" s="5" t="n">
        <v>0</v>
      </c>
    </row>
    <row r="50" spans="1:4">
      <c r="A50" s="4" t="s">
        <v>1298</v>
      </c>
      <c r="C50" s="5" t="n">
        <v>0</v>
      </c>
    </row>
    <row r="51" spans="1:4">
      <c r="A51" s="4" t="s">
        <v>1299</v>
      </c>
      <c r="B51" s="4" t="s">
        <v>61</v>
      </c>
      <c r="C51" s="5" t="n">
        <v>0</v>
      </c>
    </row>
    <row r="52" spans="1:4">
      <c r="A52" s="4" t="s">
        <v>1309</v>
      </c>
    </row>
    <row r="53" spans="1:4">
      <c r="A53" s="3" t="s">
        <v>1295</v>
      </c>
    </row>
    <row r="54" spans="1:4">
      <c r="A54" s="4" t="s">
        <v>1296</v>
      </c>
      <c r="C54" s="5" t="n">
        <v>2258</v>
      </c>
    </row>
    <row r="55" spans="1:4">
      <c r="A55" s="4" t="s">
        <v>1297</v>
      </c>
      <c r="C55" s="5" t="n">
        <v>-41</v>
      </c>
    </row>
    <row r="56" spans="1:4">
      <c r="A56" s="4" t="s">
        <v>1230</v>
      </c>
      <c r="C56" s="5" t="n">
        <v>-41</v>
      </c>
    </row>
    <row r="57" spans="1:4">
      <c r="A57" s="4" t="s">
        <v>1298</v>
      </c>
      <c r="C57" s="5" t="n">
        <v>0</v>
      </c>
    </row>
    <row r="58" spans="1:4">
      <c r="A58" s="4" t="s">
        <v>1299</v>
      </c>
      <c r="B58" s="4" t="s">
        <v>61</v>
      </c>
      <c r="C58" s="6" t="n">
        <v>1</v>
      </c>
    </row>
    <row r="59" spans="1:4"/>
    <row r="60" spans="1:4">
      <c r="A60" s="4" t="s">
        <v>61</v>
      </c>
      <c r="B60" s="4" t="s">
        <v>1301</v>
      </c>
    </row>
  </sheetData>
  <mergeCells count="4">
    <mergeCell ref="A1:B2"/>
    <mergeCell ref="C1:D1"/>
    <mergeCell ref="A59:C59"/>
    <mergeCell ref="B60:C6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50</v>
      </c>
    </row>
    <row r="3" spans="1:2">
      <c r="A3" s="3" t="s">
        <v>292</v>
      </c>
    </row>
    <row r="4" spans="1:2">
      <c r="A4" s="4" t="s">
        <v>291</v>
      </c>
      <c r="B4" s="4" t="s">
        <v>2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60"/>
    <col customWidth="1" max="3" min="3" width="60"/>
    <col customWidth="1" max="4" min="4" width="14"/>
  </cols>
  <sheetData>
    <row r="1" spans="1:4">
      <c r="A1" s="1" t="s">
        <v>1310</v>
      </c>
      <c r="C1" s="2" t="s">
        <v>1</v>
      </c>
    </row>
    <row r="2" spans="1:4">
      <c r="C2" s="2" t="s">
        <v>50</v>
      </c>
      <c r="D2" s="2" t="s">
        <v>60</v>
      </c>
    </row>
    <row r="3" spans="1:4">
      <c r="A3" s="4" t="s">
        <v>1311</v>
      </c>
    </row>
    <row r="4" spans="1:4">
      <c r="A4" s="3" t="s">
        <v>1295</v>
      </c>
    </row>
    <row r="5" spans="1:4">
      <c r="A5" s="4" t="s">
        <v>1312</v>
      </c>
      <c r="C5" s="4" t="s">
        <v>1301</v>
      </c>
    </row>
    <row r="6" spans="1:4">
      <c r="A6" s="4" t="s">
        <v>1313</v>
      </c>
    </row>
    <row r="7" spans="1:4">
      <c r="A7" s="3" t="s">
        <v>1295</v>
      </c>
    </row>
    <row r="8" spans="1:4">
      <c r="A8" s="4" t="s">
        <v>1230</v>
      </c>
      <c r="C8" s="6" t="n">
        <v>282</v>
      </c>
      <c r="D8" s="6" t="n">
        <v>744</v>
      </c>
    </row>
    <row r="9" spans="1:4">
      <c r="A9" s="4" t="s">
        <v>1314</v>
      </c>
      <c r="C9" s="5" t="n">
        <v>0</v>
      </c>
      <c r="D9" s="5" t="n">
        <v>0</v>
      </c>
    </row>
    <row r="10" spans="1:4">
      <c r="A10" s="4" t="s">
        <v>1315</v>
      </c>
      <c r="C10" s="5" t="n">
        <v>1092</v>
      </c>
      <c r="D10" s="5" t="n">
        <v>1643</v>
      </c>
    </row>
    <row r="11" spans="1:4">
      <c r="A11" s="4" t="s">
        <v>1316</v>
      </c>
      <c r="C11" s="5" t="n">
        <v>0</v>
      </c>
      <c r="D11" s="5" t="n">
        <v>0</v>
      </c>
    </row>
    <row r="12" spans="1:4">
      <c r="A12" s="4" t="s">
        <v>1317</v>
      </c>
      <c r="C12" s="5" t="n">
        <v>232</v>
      </c>
      <c r="D12" s="5" t="n">
        <v>325</v>
      </c>
    </row>
    <row r="13" spans="1:4">
      <c r="A13" s="4" t="s">
        <v>1318</v>
      </c>
      <c r="C13" s="5" t="n">
        <v>282</v>
      </c>
      <c r="D13" s="5" t="n">
        <v>744</v>
      </c>
    </row>
    <row r="14" spans="1:4">
      <c r="A14" s="4" t="s">
        <v>1299</v>
      </c>
      <c r="B14" s="4" t="s">
        <v>61</v>
      </c>
      <c r="C14" s="6" t="n">
        <v>0</v>
      </c>
      <c r="D14" s="5" t="n">
        <v>-1</v>
      </c>
    </row>
    <row r="15" spans="1:4">
      <c r="A15" s="4" t="s">
        <v>1312</v>
      </c>
      <c r="C15" s="4" t="s">
        <v>1301</v>
      </c>
    </row>
    <row r="16" spans="1:4">
      <c r="A16" s="4" t="s">
        <v>1319</v>
      </c>
    </row>
    <row r="17" spans="1:4">
      <c r="A17" s="3" t="s">
        <v>1295</v>
      </c>
    </row>
    <row r="18" spans="1:4">
      <c r="A18" s="4" t="s">
        <v>1230</v>
      </c>
      <c r="C18" s="6" t="n">
        <v>209</v>
      </c>
      <c r="D18" s="5" t="n">
        <v>719</v>
      </c>
    </row>
    <row r="19" spans="1:4">
      <c r="A19" s="4" t="s">
        <v>1314</v>
      </c>
      <c r="C19" s="5" t="n">
        <v>0</v>
      </c>
      <c r="D19" s="5" t="n">
        <v>0</v>
      </c>
    </row>
    <row r="20" spans="1:4">
      <c r="A20" s="4" t="s">
        <v>1315</v>
      </c>
      <c r="C20" s="5" t="n">
        <v>1092</v>
      </c>
      <c r="D20" s="5" t="n">
        <v>1646</v>
      </c>
    </row>
    <row r="21" spans="1:4">
      <c r="A21" s="4" t="s">
        <v>1316</v>
      </c>
      <c r="C21" s="5" t="n">
        <v>0</v>
      </c>
      <c r="D21" s="5" t="n">
        <v>0</v>
      </c>
    </row>
    <row r="22" spans="1:4">
      <c r="A22" s="4" t="s">
        <v>1317</v>
      </c>
      <c r="C22" s="5" t="n">
        <v>0</v>
      </c>
      <c r="D22" s="5" t="n">
        <v>0</v>
      </c>
    </row>
    <row r="23" spans="1:4">
      <c r="A23" s="4" t="s">
        <v>1318</v>
      </c>
      <c r="C23" s="5" t="n">
        <v>209</v>
      </c>
      <c r="D23" s="5" t="n">
        <v>719</v>
      </c>
    </row>
    <row r="24" spans="1:4">
      <c r="A24" s="4" t="s">
        <v>1299</v>
      </c>
      <c r="B24" s="4" t="s">
        <v>61</v>
      </c>
      <c r="C24" s="5" t="n">
        <v>0</v>
      </c>
      <c r="D24" s="5" t="n">
        <v>0</v>
      </c>
    </row>
    <row r="25" spans="1:4">
      <c r="A25" s="4" t="s">
        <v>1320</v>
      </c>
    </row>
    <row r="26" spans="1:4">
      <c r="A26" s="3" t="s">
        <v>1295</v>
      </c>
    </row>
    <row r="27" spans="1:4">
      <c r="A27" s="4" t="s">
        <v>1230</v>
      </c>
      <c r="C27" s="5" t="n">
        <v>70</v>
      </c>
      <c r="D27" s="5" t="n">
        <v>0</v>
      </c>
    </row>
    <row r="28" spans="1:4">
      <c r="A28" s="4" t="s">
        <v>1314</v>
      </c>
      <c r="C28" s="5" t="n">
        <v>0</v>
      </c>
      <c r="D28" s="5" t="n">
        <v>0</v>
      </c>
    </row>
    <row r="29" spans="1:4">
      <c r="A29" s="4" t="s">
        <v>1315</v>
      </c>
      <c r="C29" s="5" t="n">
        <v>-1</v>
      </c>
      <c r="D29" s="5" t="n">
        <v>0</v>
      </c>
    </row>
    <row r="30" spans="1:4">
      <c r="A30" s="4" t="s">
        <v>1316</v>
      </c>
      <c r="C30" s="5" t="n">
        <v>0</v>
      </c>
      <c r="D30" s="5" t="n">
        <v>0</v>
      </c>
    </row>
    <row r="31" spans="1:4">
      <c r="A31" s="4" t="s">
        <v>1317</v>
      </c>
      <c r="C31" s="5" t="n">
        <v>15</v>
      </c>
      <c r="D31" s="5" t="n">
        <v>86</v>
      </c>
    </row>
    <row r="32" spans="1:4">
      <c r="A32" s="4" t="s">
        <v>1318</v>
      </c>
      <c r="C32" s="5" t="n">
        <v>70</v>
      </c>
      <c r="D32" s="5" t="n">
        <v>0</v>
      </c>
    </row>
    <row r="33" spans="1:4">
      <c r="A33" s="4" t="s">
        <v>1299</v>
      </c>
      <c r="B33" s="4" t="s">
        <v>61</v>
      </c>
      <c r="C33" s="5" t="n">
        <v>0</v>
      </c>
      <c r="D33" s="5" t="n">
        <v>0</v>
      </c>
    </row>
    <row r="34" spans="1:4">
      <c r="A34" s="4" t="s">
        <v>1321</v>
      </c>
    </row>
    <row r="35" spans="1:4">
      <c r="A35" s="3" t="s">
        <v>1295</v>
      </c>
    </row>
    <row r="36" spans="1:4">
      <c r="A36" s="4" t="s">
        <v>1230</v>
      </c>
      <c r="C36" s="5" t="n">
        <v>3</v>
      </c>
      <c r="D36" s="5" t="n">
        <v>25</v>
      </c>
    </row>
    <row r="37" spans="1:4">
      <c r="A37" s="4" t="s">
        <v>1314</v>
      </c>
      <c r="C37" s="5" t="n">
        <v>0</v>
      </c>
      <c r="D37" s="5" t="n">
        <v>0</v>
      </c>
    </row>
    <row r="38" spans="1:4">
      <c r="A38" s="4" t="s">
        <v>1315</v>
      </c>
      <c r="C38" s="5" t="n">
        <v>1</v>
      </c>
      <c r="D38" s="5" t="n">
        <v>-3</v>
      </c>
    </row>
    <row r="39" spans="1:4">
      <c r="A39" s="4" t="s">
        <v>1316</v>
      </c>
      <c r="C39" s="5" t="n">
        <v>0</v>
      </c>
      <c r="D39" s="5" t="n">
        <v>0</v>
      </c>
    </row>
    <row r="40" spans="1:4">
      <c r="A40" s="4" t="s">
        <v>1317</v>
      </c>
      <c r="C40" s="5" t="n">
        <v>217</v>
      </c>
      <c r="D40" s="5" t="n">
        <v>239</v>
      </c>
    </row>
    <row r="41" spans="1:4">
      <c r="A41" s="4" t="s">
        <v>1318</v>
      </c>
      <c r="C41" s="5" t="n">
        <v>3</v>
      </c>
      <c r="D41" s="5" t="n">
        <v>25</v>
      </c>
    </row>
    <row r="42" spans="1:4">
      <c r="A42" s="4" t="s">
        <v>1299</v>
      </c>
      <c r="B42" s="4" t="s">
        <v>61</v>
      </c>
      <c r="C42" s="5" t="n">
        <v>0</v>
      </c>
      <c r="D42" s="5" t="n">
        <v>-1</v>
      </c>
    </row>
    <row r="43" spans="1:4">
      <c r="A43" s="4" t="s">
        <v>1322</v>
      </c>
    </row>
    <row r="44" spans="1:4">
      <c r="A44" s="3" t="s">
        <v>1295</v>
      </c>
    </row>
    <row r="45" spans="1:4">
      <c r="A45" s="4" t="s">
        <v>1230</v>
      </c>
      <c r="D45" s="5" t="n">
        <v>191</v>
      </c>
    </row>
    <row r="46" spans="1:4">
      <c r="A46" s="4" t="s">
        <v>1314</v>
      </c>
      <c r="D46" s="5" t="n">
        <v>61</v>
      </c>
    </row>
    <row r="47" spans="1:4">
      <c r="A47" s="4" t="s">
        <v>1315</v>
      </c>
      <c r="D47" s="5" t="n">
        <v>0</v>
      </c>
    </row>
    <row r="48" spans="1:4">
      <c r="A48" s="4" t="s">
        <v>1316</v>
      </c>
      <c r="D48" s="5" t="n">
        <v>88</v>
      </c>
    </row>
    <row r="49" spans="1:4">
      <c r="A49" s="4" t="s">
        <v>1317</v>
      </c>
      <c r="D49" s="5" t="n">
        <v>0</v>
      </c>
    </row>
    <row r="50" spans="1:4">
      <c r="A50" s="4" t="s">
        <v>1318</v>
      </c>
      <c r="D50" s="5" t="n">
        <v>189</v>
      </c>
    </row>
    <row r="51" spans="1:4">
      <c r="A51" s="4" t="s">
        <v>1299</v>
      </c>
      <c r="B51" s="4" t="s">
        <v>61</v>
      </c>
      <c r="D51" s="5" t="n">
        <v>-57</v>
      </c>
    </row>
    <row r="52" spans="1:4">
      <c r="A52" s="4" t="s">
        <v>1323</v>
      </c>
    </row>
    <row r="53" spans="1:4">
      <c r="A53" s="3" t="s">
        <v>1295</v>
      </c>
    </row>
    <row r="54" spans="1:4">
      <c r="A54" s="4" t="s">
        <v>1230</v>
      </c>
      <c r="D54" s="5" t="n">
        <v>191</v>
      </c>
    </row>
    <row r="55" spans="1:4">
      <c r="A55" s="4" t="s">
        <v>1314</v>
      </c>
      <c r="D55" s="5" t="n">
        <v>61</v>
      </c>
    </row>
    <row r="56" spans="1:4">
      <c r="A56" s="4" t="s">
        <v>1315</v>
      </c>
      <c r="D56" s="5" t="n">
        <v>0</v>
      </c>
    </row>
    <row r="57" spans="1:4">
      <c r="A57" s="4" t="s">
        <v>1316</v>
      </c>
      <c r="D57" s="5" t="n">
        <v>88</v>
      </c>
    </row>
    <row r="58" spans="1:4">
      <c r="A58" s="4" t="s">
        <v>1317</v>
      </c>
      <c r="D58" s="5" t="n">
        <v>0</v>
      </c>
    </row>
    <row r="59" spans="1:4">
      <c r="A59" s="4" t="s">
        <v>1318</v>
      </c>
      <c r="D59" s="5" t="n">
        <v>189</v>
      </c>
    </row>
    <row r="60" spans="1:4">
      <c r="A60" s="4" t="s">
        <v>1299</v>
      </c>
      <c r="B60" s="4" t="s">
        <v>61</v>
      </c>
      <c r="D60" s="6" t="n">
        <v>-57</v>
      </c>
    </row>
    <row r="61" spans="1:4">
      <c r="A61" s="4" t="s">
        <v>1324</v>
      </c>
    </row>
    <row r="62" spans="1:4">
      <c r="A62" s="3" t="s">
        <v>1295</v>
      </c>
    </row>
    <row r="63" spans="1:4">
      <c r="A63" s="4" t="s">
        <v>1230</v>
      </c>
      <c r="C63" s="5" t="n">
        <v>-854</v>
      </c>
    </row>
    <row r="64" spans="1:4">
      <c r="A64" s="4" t="s">
        <v>1314</v>
      </c>
      <c r="C64" s="5" t="n">
        <v>-168</v>
      </c>
    </row>
    <row r="65" spans="1:4">
      <c r="A65" s="4" t="s">
        <v>1315</v>
      </c>
      <c r="C65" s="5" t="n">
        <v>0</v>
      </c>
    </row>
    <row r="66" spans="1:4">
      <c r="A66" s="4" t="s">
        <v>1316</v>
      </c>
      <c r="C66" s="5" t="n">
        <v>-366</v>
      </c>
    </row>
    <row r="67" spans="1:4">
      <c r="A67" s="4" t="s">
        <v>1317</v>
      </c>
      <c r="C67" s="5" t="n">
        <v>0</v>
      </c>
    </row>
    <row r="68" spans="1:4">
      <c r="A68" s="4" t="s">
        <v>1318</v>
      </c>
      <c r="C68" s="5" t="n">
        <v>-828</v>
      </c>
    </row>
    <row r="69" spans="1:4">
      <c r="A69" s="4" t="s">
        <v>1299</v>
      </c>
      <c r="B69" s="4" t="s">
        <v>61</v>
      </c>
      <c r="C69" s="5" t="n">
        <v>-7</v>
      </c>
    </row>
    <row r="70" spans="1:4">
      <c r="A70" s="4" t="s">
        <v>1325</v>
      </c>
    </row>
    <row r="71" spans="1:4">
      <c r="A71" s="3" t="s">
        <v>1295</v>
      </c>
    </row>
    <row r="72" spans="1:4">
      <c r="A72" s="4" t="s">
        <v>1230</v>
      </c>
      <c r="C72" s="5" t="n">
        <v>-826</v>
      </c>
    </row>
    <row r="73" spans="1:4">
      <c r="A73" s="4" t="s">
        <v>1314</v>
      </c>
      <c r="C73" s="5" t="n">
        <v>-142</v>
      </c>
    </row>
    <row r="74" spans="1:4">
      <c r="A74" s="4" t="s">
        <v>1315</v>
      </c>
      <c r="C74" s="5" t="n">
        <v>0</v>
      </c>
    </row>
    <row r="75" spans="1:4">
      <c r="A75" s="4" t="s">
        <v>1316</v>
      </c>
      <c r="C75" s="5" t="n">
        <v>-366</v>
      </c>
    </row>
    <row r="76" spans="1:4">
      <c r="A76" s="4" t="s">
        <v>1317</v>
      </c>
      <c r="C76" s="5" t="n">
        <v>0</v>
      </c>
    </row>
    <row r="77" spans="1:4">
      <c r="A77" s="4" t="s">
        <v>1318</v>
      </c>
      <c r="C77" s="5" t="n">
        <v>-802</v>
      </c>
    </row>
    <row r="78" spans="1:4">
      <c r="A78" s="4" t="s">
        <v>1299</v>
      </c>
      <c r="B78" s="4" t="s">
        <v>61</v>
      </c>
      <c r="C78" s="5" t="n">
        <v>-10</v>
      </c>
    </row>
    <row r="79" spans="1:4">
      <c r="A79" s="4" t="s">
        <v>1326</v>
      </c>
    </row>
    <row r="80" spans="1:4">
      <c r="A80" s="3" t="s">
        <v>1295</v>
      </c>
    </row>
    <row r="81" spans="1:4">
      <c r="A81" s="4" t="s">
        <v>1230</v>
      </c>
      <c r="C81" s="5" t="n">
        <v>-28</v>
      </c>
    </row>
    <row r="82" spans="1:4">
      <c r="A82" s="4" t="s">
        <v>1314</v>
      </c>
      <c r="C82" s="5" t="n">
        <v>-26</v>
      </c>
    </row>
    <row r="83" spans="1:4">
      <c r="A83" s="4" t="s">
        <v>1315</v>
      </c>
      <c r="C83" s="5" t="n">
        <v>0</v>
      </c>
    </row>
    <row r="84" spans="1:4">
      <c r="A84" s="4" t="s">
        <v>1316</v>
      </c>
      <c r="C84" s="5" t="n">
        <v>0</v>
      </c>
    </row>
    <row r="85" spans="1:4">
      <c r="A85" s="4" t="s">
        <v>1317</v>
      </c>
      <c r="C85" s="5" t="n">
        <v>0</v>
      </c>
    </row>
    <row r="86" spans="1:4">
      <c r="A86" s="4" t="s">
        <v>1318</v>
      </c>
      <c r="C86" s="5" t="n">
        <v>-26</v>
      </c>
    </row>
    <row r="87" spans="1:4">
      <c r="A87" s="4" t="s">
        <v>1299</v>
      </c>
      <c r="B87" s="4" t="s">
        <v>61</v>
      </c>
      <c r="C87" s="6" t="n">
        <v>3</v>
      </c>
    </row>
    <row r="88" spans="1:4"/>
    <row r="89" spans="1:4">
      <c r="A89" s="4" t="s">
        <v>61</v>
      </c>
      <c r="B89" s="4" t="s">
        <v>1301</v>
      </c>
    </row>
  </sheetData>
  <mergeCells count="4">
    <mergeCell ref="A1:B2"/>
    <mergeCell ref="C1:D1"/>
    <mergeCell ref="A88:C88"/>
    <mergeCell ref="B89:C89"/>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7</v>
      </c>
      <c r="B1" s="2" t="s">
        <v>1</v>
      </c>
    </row>
    <row r="2" spans="1:3">
      <c r="B2" s="2" t="s">
        <v>50</v>
      </c>
      <c r="C2" s="2" t="s">
        <v>60</v>
      </c>
    </row>
    <row r="3" spans="1:3">
      <c r="A3" s="4" t="s">
        <v>1328</v>
      </c>
    </row>
    <row r="4" spans="1:3">
      <c r="A4" s="3" t="s">
        <v>1329</v>
      </c>
    </row>
    <row r="5" spans="1:3">
      <c r="A5" s="4" t="s">
        <v>1330</v>
      </c>
      <c r="B5" s="6" t="n">
        <v>240</v>
      </c>
      <c r="C5" s="6" t="n">
        <v>0</v>
      </c>
    </row>
    <row r="6" spans="1:3">
      <c r="A6" s="4" t="s">
        <v>1331</v>
      </c>
    </row>
    <row r="7" spans="1:3">
      <c r="A7" s="3" t="s">
        <v>1329</v>
      </c>
    </row>
    <row r="8" spans="1:3">
      <c r="A8" s="4" t="s">
        <v>1332</v>
      </c>
      <c r="B8" s="5" t="n">
        <v>0</v>
      </c>
      <c r="C8" s="5" t="n">
        <v>0</v>
      </c>
    </row>
    <row r="9" spans="1:3">
      <c r="A9" s="4" t="s">
        <v>1333</v>
      </c>
      <c r="B9" s="5" t="n">
        <v>-15</v>
      </c>
      <c r="C9" s="5" t="n">
        <v>-41</v>
      </c>
    </row>
    <row r="10" spans="1:3">
      <c r="A10" s="4" t="s">
        <v>1334</v>
      </c>
    </row>
    <row r="11" spans="1:3">
      <c r="A11" s="3" t="s">
        <v>1329</v>
      </c>
    </row>
    <row r="12" spans="1:3">
      <c r="A12" s="4" t="s">
        <v>1332</v>
      </c>
      <c r="B12" s="5" t="n">
        <v>105</v>
      </c>
      <c r="C12" s="5" t="n">
        <v>213</v>
      </c>
    </row>
    <row r="13" spans="1:3">
      <c r="A13" s="4" t="s">
        <v>1330</v>
      </c>
      <c r="B13" s="6" t="n">
        <v>36</v>
      </c>
      <c r="C13" s="6" t="n">
        <v>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5</v>
      </c>
      <c r="B1" s="2" t="s">
        <v>1</v>
      </c>
    </row>
    <row r="2" spans="1:3">
      <c r="B2" s="2" t="s">
        <v>50</v>
      </c>
      <c r="C2" s="2" t="s">
        <v>60</v>
      </c>
    </row>
    <row r="3" spans="1:3">
      <c r="A3" s="3" t="s">
        <v>1329</v>
      </c>
    </row>
    <row r="4" spans="1:3">
      <c r="A4" s="4" t="s">
        <v>1336</v>
      </c>
      <c r="B4" s="6" t="n">
        <v>-123</v>
      </c>
      <c r="C4" s="6" t="n">
        <v>184</v>
      </c>
    </row>
    <row r="5" spans="1:3">
      <c r="A5" s="4" t="s">
        <v>1337</v>
      </c>
      <c r="B5" s="5" t="n">
        <v>-5</v>
      </c>
      <c r="C5" s="5" t="n">
        <v>-8</v>
      </c>
    </row>
    <row r="6" spans="1:3">
      <c r="A6" s="4" t="s">
        <v>1338</v>
      </c>
      <c r="B6" s="5" t="n">
        <v>828</v>
      </c>
      <c r="C6" s="5" t="n">
        <v>-189</v>
      </c>
    </row>
    <row r="7" spans="1:3">
      <c r="A7" s="4" t="s">
        <v>1339</v>
      </c>
      <c r="B7" s="5" t="n">
        <v>-141</v>
      </c>
      <c r="C7" s="5" t="n">
        <v>-213</v>
      </c>
    </row>
    <row r="8" spans="1:3">
      <c r="A8" s="4" t="s">
        <v>1340</v>
      </c>
      <c r="B8" s="5" t="n">
        <v>-171</v>
      </c>
      <c r="C8" s="5" t="n">
        <v>103</v>
      </c>
    </row>
    <row r="9" spans="1:3">
      <c r="A9" s="4" t="s">
        <v>1341</v>
      </c>
      <c r="B9" s="5" t="n">
        <v>388</v>
      </c>
      <c r="C9" s="5" t="n">
        <v>-123</v>
      </c>
    </row>
    <row r="10" spans="1:3">
      <c r="A10" s="4" t="s">
        <v>1342</v>
      </c>
      <c r="B10" s="5" t="n">
        <v>3928</v>
      </c>
      <c r="C10" s="5" t="n">
        <v>3084</v>
      </c>
    </row>
    <row r="11" spans="1:3">
      <c r="A11" s="4" t="s">
        <v>1343</v>
      </c>
      <c r="B11" s="5" t="n">
        <v>-771</v>
      </c>
      <c r="C11" s="5" t="n">
        <v>803</v>
      </c>
    </row>
    <row r="12" spans="1:3">
      <c r="A12" s="4" t="s">
        <v>1344</v>
      </c>
      <c r="B12" s="5" t="n">
        <v>240</v>
      </c>
      <c r="C12" s="5" t="n">
        <v>0</v>
      </c>
    </row>
    <row r="13" spans="1:3">
      <c r="A13" s="4" t="s">
        <v>1345</v>
      </c>
      <c r="B13" s="5" t="n">
        <v>-15</v>
      </c>
      <c r="C13" s="5" t="n">
        <v>41</v>
      </c>
    </row>
    <row r="14" spans="1:3">
      <c r="A14" s="4" t="s">
        <v>1346</v>
      </c>
      <c r="B14" s="5" t="n">
        <v>0</v>
      </c>
      <c r="C14" s="5" t="n">
        <v>0</v>
      </c>
    </row>
    <row r="15" spans="1:3">
      <c r="A15" s="4" t="s">
        <v>1347</v>
      </c>
      <c r="B15" s="6" t="n">
        <v>3382</v>
      </c>
      <c r="C15" s="6" t="n">
        <v>3928</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348</v>
      </c>
      <c r="B1" s="2" t="s">
        <v>1</v>
      </c>
    </row>
    <row r="2" spans="1:3">
      <c r="B2" s="2" t="s">
        <v>50</v>
      </c>
      <c r="C2" s="2" t="s">
        <v>60</v>
      </c>
    </row>
    <row r="3" spans="1:3">
      <c r="A3" s="3" t="s">
        <v>1349</v>
      </c>
    </row>
    <row r="4" spans="1:3">
      <c r="A4" s="4" t="s">
        <v>1350</v>
      </c>
      <c r="B4" s="4" t="s">
        <v>1351</v>
      </c>
    </row>
    <row r="5" spans="1:3">
      <c r="A5" s="4" t="s">
        <v>1352</v>
      </c>
      <c r="B5" s="4" t="s">
        <v>1353</v>
      </c>
    </row>
    <row r="6" spans="1:3">
      <c r="A6" s="4" t="s">
        <v>748</v>
      </c>
    </row>
    <row r="7" spans="1:3">
      <c r="A7" s="3" t="s">
        <v>1349</v>
      </c>
    </row>
    <row r="8" spans="1:3">
      <c r="A8" s="4" t="s">
        <v>1354</v>
      </c>
      <c r="B8" s="4" t="s">
        <v>1355</v>
      </c>
      <c r="C8" s="4" t="s">
        <v>135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50</v>
      </c>
      <c r="C1" s="2" t="s">
        <v>60</v>
      </c>
    </row>
    <row r="2" spans="1:3">
      <c r="A2" s="3" t="s">
        <v>502</v>
      </c>
    </row>
    <row r="3" spans="1:3">
      <c r="A3" s="4" t="s">
        <v>152</v>
      </c>
      <c r="B3" s="6" t="n">
        <v>45406</v>
      </c>
      <c r="C3" s="6" t="n">
        <v>44994</v>
      </c>
    </row>
    <row r="4" spans="1:3">
      <c r="A4" s="4" t="s">
        <v>868</v>
      </c>
    </row>
    <row r="5" spans="1:3">
      <c r="A5" s="3" t="s">
        <v>502</v>
      </c>
    </row>
    <row r="6" spans="1:3">
      <c r="A6" s="4" t="s">
        <v>152</v>
      </c>
      <c r="B6" s="5" t="n">
        <v>624</v>
      </c>
      <c r="C6" s="5" t="n">
        <v>668</v>
      </c>
    </row>
    <row r="7" spans="1:3">
      <c r="A7" s="4" t="s">
        <v>1357</v>
      </c>
    </row>
    <row r="8" spans="1:3">
      <c r="A8" s="3" t="s">
        <v>502</v>
      </c>
    </row>
    <row r="9" spans="1:3">
      <c r="A9" s="4" t="s">
        <v>152</v>
      </c>
      <c r="B9" s="5" t="n">
        <v>44781</v>
      </c>
      <c r="C9" s="5" t="n">
        <v>44315</v>
      </c>
    </row>
    <row r="10" spans="1:3">
      <c r="A10" s="4" t="s">
        <v>1358</v>
      </c>
    </row>
    <row r="11" spans="1:3">
      <c r="A11" s="3" t="s">
        <v>502</v>
      </c>
    </row>
    <row r="12" spans="1:3">
      <c r="A12" s="4" t="s">
        <v>152</v>
      </c>
      <c r="B12" s="6" t="n">
        <v>1</v>
      </c>
      <c r="C12" s="6" t="n">
        <v>1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9</v>
      </c>
      <c r="B1" s="2" t="s">
        <v>50</v>
      </c>
      <c r="C1" s="2" t="s">
        <v>60</v>
      </c>
    </row>
    <row r="2" spans="1:3">
      <c r="A2" s="3" t="s">
        <v>530</v>
      </c>
    </row>
    <row r="3" spans="1:3">
      <c r="A3" s="4" t="s">
        <v>1101</v>
      </c>
      <c r="B3" s="6" t="n">
        <v>33536</v>
      </c>
      <c r="C3" s="6" t="n">
        <v>39063</v>
      </c>
    </row>
    <row r="4" spans="1:3">
      <c r="A4" s="4" t="s">
        <v>163</v>
      </c>
      <c r="B4" s="5" t="n">
        <v>2032</v>
      </c>
      <c r="C4" s="5" t="n">
        <v>7378</v>
      </c>
    </row>
    <row r="5" spans="1:3">
      <c r="A5" s="4" t="s">
        <v>167</v>
      </c>
      <c r="B5" s="5" t="n">
        <v>204446</v>
      </c>
      <c r="C5" s="5" t="n">
        <v>217741</v>
      </c>
    </row>
    <row r="6" spans="1:3">
      <c r="A6" s="4" t="s">
        <v>1360</v>
      </c>
      <c r="B6" s="5" t="n">
        <v>373</v>
      </c>
      <c r="C6" s="5" t="n">
        <v>121</v>
      </c>
    </row>
    <row r="7" spans="1:3">
      <c r="A7" s="4" t="s">
        <v>1361</v>
      </c>
    </row>
    <row r="8" spans="1:3">
      <c r="A8" s="3" t="s">
        <v>530</v>
      </c>
    </row>
    <row r="9" spans="1:3">
      <c r="A9" s="4" t="s">
        <v>1101</v>
      </c>
      <c r="B9" s="5" t="n">
        <v>56891</v>
      </c>
      <c r="C9" s="5" t="n">
        <v>54159</v>
      </c>
    </row>
    <row r="10" spans="1:3">
      <c r="A10" s="4" t="s">
        <v>1362</v>
      </c>
      <c r="B10" s="5" t="n">
        <v>25725</v>
      </c>
      <c r="C10" s="5" t="n">
        <v>32053</v>
      </c>
    </row>
    <row r="11" spans="1:3">
      <c r="A11" s="4" t="s">
        <v>163</v>
      </c>
      <c r="B11" s="5" t="n">
        <v>128845</v>
      </c>
      <c r="C11" s="5" t="n">
        <v>139626</v>
      </c>
    </row>
    <row r="12" spans="1:3">
      <c r="A12" s="4" t="s">
        <v>1363</v>
      </c>
      <c r="B12" s="5" t="n">
        <v>675</v>
      </c>
      <c r="C12" s="5" t="n">
        <v>0</v>
      </c>
    </row>
    <row r="13" spans="1:3">
      <c r="A13" s="4" t="s">
        <v>167</v>
      </c>
      <c r="B13" s="5" t="n">
        <v>212136</v>
      </c>
      <c r="C13" s="5" t="n">
        <v>225838</v>
      </c>
    </row>
    <row r="14" spans="1:3">
      <c r="A14" s="4" t="s">
        <v>1364</v>
      </c>
    </row>
    <row r="15" spans="1:3">
      <c r="A15" s="3" t="s">
        <v>530</v>
      </c>
    </row>
    <row r="16" spans="1:3">
      <c r="A16" s="4" t="s">
        <v>1101</v>
      </c>
      <c r="B16" s="5" t="n">
        <v>49559</v>
      </c>
      <c r="C16" s="5" t="n">
        <v>46649</v>
      </c>
    </row>
    <row r="17" spans="1:3">
      <c r="A17" s="4" t="s">
        <v>1362</v>
      </c>
      <c r="B17" s="5" t="n">
        <v>25526</v>
      </c>
      <c r="C17" s="5" t="n">
        <v>31706</v>
      </c>
    </row>
    <row r="18" spans="1:3">
      <c r="A18" s="4" t="s">
        <v>163</v>
      </c>
      <c r="B18" s="5" t="n">
        <v>128686</v>
      </c>
      <c r="C18" s="5" t="n">
        <v>139386</v>
      </c>
    </row>
    <row r="19" spans="1:3">
      <c r="A19" s="4" t="s">
        <v>1363</v>
      </c>
      <c r="B19" s="5" t="n">
        <v>675</v>
      </c>
      <c r="C19" s="5" t="n">
        <v>0</v>
      </c>
    </row>
    <row r="20" spans="1:3">
      <c r="A20" s="4" t="s">
        <v>167</v>
      </c>
      <c r="B20" s="6" t="n">
        <v>204446</v>
      </c>
      <c r="C20" s="6" t="n">
        <v>21774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50</v>
      </c>
      <c r="C1" s="2" t="s">
        <v>60</v>
      </c>
    </row>
    <row r="2" spans="1:3">
      <c r="A2" s="3" t="s">
        <v>144</v>
      </c>
    </row>
    <row r="3" spans="1:3">
      <c r="A3" s="4" t="s">
        <v>149</v>
      </c>
      <c r="B3" s="6" t="n">
        <v>113337</v>
      </c>
      <c r="C3" s="6" t="n">
        <v>104038</v>
      </c>
    </row>
    <row r="4" spans="1:3">
      <c r="A4" s="4" t="s">
        <v>150</v>
      </c>
      <c r="B4" s="5" t="n">
        <v>129470</v>
      </c>
      <c r="C4" s="5" t="n">
        <v>145250</v>
      </c>
    </row>
    <row r="5" spans="1:3">
      <c r="A5" s="4" t="s">
        <v>1366</v>
      </c>
      <c r="B5" s="5" t="n">
        <v>229641</v>
      </c>
      <c r="C5" s="5" t="n">
        <v>222683</v>
      </c>
    </row>
    <row r="6" spans="1:3">
      <c r="A6" s="4" t="s">
        <v>152</v>
      </c>
      <c r="B6" s="5" t="n">
        <v>45406</v>
      </c>
      <c r="C6" s="5" t="n">
        <v>44994</v>
      </c>
    </row>
    <row r="7" spans="1:3">
      <c r="A7" s="3" t="s">
        <v>161</v>
      </c>
    </row>
    <row r="8" spans="1:3">
      <c r="A8" s="4" t="s">
        <v>166</v>
      </c>
      <c r="B8" s="5" t="n">
        <v>-35212</v>
      </c>
      <c r="C8" s="5" t="n">
        <v>-36614</v>
      </c>
    </row>
    <row r="9" spans="1:3">
      <c r="A9" s="4" t="s">
        <v>167</v>
      </c>
      <c r="B9" s="5" t="n">
        <v>-204446</v>
      </c>
      <c r="C9" s="5" t="n">
        <v>-217741</v>
      </c>
    </row>
    <row r="10" spans="1:3">
      <c r="A10" s="4" t="s">
        <v>1367</v>
      </c>
      <c r="B10" s="5" t="n">
        <v>-228940</v>
      </c>
      <c r="C10" s="5" t="n">
        <v>-219592</v>
      </c>
    </row>
    <row r="11" spans="1:3">
      <c r="A11" s="4" t="s">
        <v>748</v>
      </c>
    </row>
    <row r="12" spans="1:3">
      <c r="A12" s="3" t="s">
        <v>144</v>
      </c>
    </row>
    <row r="13" spans="1:3">
      <c r="A13" s="4" t="s">
        <v>149</v>
      </c>
      <c r="B13" s="5" t="n">
        <v>113337</v>
      </c>
      <c r="C13" s="5" t="n">
        <v>104038</v>
      </c>
    </row>
    <row r="14" spans="1:3">
      <c r="A14" s="4" t="s">
        <v>150</v>
      </c>
      <c r="B14" s="5" t="n">
        <v>129470</v>
      </c>
      <c r="C14" s="5" t="n">
        <v>145250</v>
      </c>
    </row>
    <row r="15" spans="1:3">
      <c r="A15" s="4" t="s">
        <v>1366</v>
      </c>
      <c r="B15" s="5" t="n">
        <v>229641</v>
      </c>
      <c r="C15" s="5" t="n">
        <v>222683</v>
      </c>
    </row>
    <row r="16" spans="1:3">
      <c r="A16" s="4" t="s">
        <v>152</v>
      </c>
      <c r="B16" s="5" t="n">
        <v>45406</v>
      </c>
      <c r="C16" s="5" t="n">
        <v>44994</v>
      </c>
    </row>
    <row r="17" spans="1:3">
      <c r="A17" s="4" t="s">
        <v>747</v>
      </c>
      <c r="B17" s="5" t="n">
        <v>10022</v>
      </c>
      <c r="C17" s="5" t="n">
        <v>13842</v>
      </c>
    </row>
    <row r="18" spans="1:3">
      <c r="A18" s="3" t="s">
        <v>161</v>
      </c>
    </row>
    <row r="19" spans="1:3">
      <c r="A19" s="4" t="s">
        <v>166</v>
      </c>
      <c r="B19" s="5" t="n">
        <v>-35212</v>
      </c>
      <c r="C19" s="5" t="n">
        <v>-36614</v>
      </c>
    </row>
    <row r="20" spans="1:3">
      <c r="A20" s="4" t="s">
        <v>167</v>
      </c>
      <c r="B20" s="5" t="n">
        <v>-204446</v>
      </c>
      <c r="C20" s="5" t="n">
        <v>-217741</v>
      </c>
    </row>
    <row r="21" spans="1:3">
      <c r="A21" s="4" t="s">
        <v>1367</v>
      </c>
      <c r="B21" s="5" t="n">
        <v>-228940</v>
      </c>
      <c r="C21" s="5" t="n">
        <v>-219592</v>
      </c>
    </row>
    <row r="22" spans="1:3">
      <c r="A22" s="4" t="s">
        <v>173</v>
      </c>
      <c r="B22" s="5" t="n">
        <v>-4332</v>
      </c>
      <c r="C22" s="5" t="n">
        <v>-5007</v>
      </c>
    </row>
    <row r="23" spans="1:3">
      <c r="A23" s="4" t="s">
        <v>1125</v>
      </c>
    </row>
    <row r="24" spans="1:3">
      <c r="A24" s="3" t="s">
        <v>161</v>
      </c>
    </row>
    <row r="25" spans="1:3">
      <c r="A25" s="4" t="s">
        <v>167</v>
      </c>
      <c r="B25" s="5" t="n">
        <v>-204446</v>
      </c>
      <c r="C25" s="5" t="n">
        <v>-217741</v>
      </c>
    </row>
    <row r="26" spans="1:3">
      <c r="A26" s="4" t="s">
        <v>1115</v>
      </c>
    </row>
    <row r="27" spans="1:3">
      <c r="A27" s="3" t="s">
        <v>144</v>
      </c>
    </row>
    <row r="28" spans="1:3">
      <c r="A28" s="4" t="s">
        <v>149</v>
      </c>
      <c r="B28" s="5" t="n">
        <v>113337</v>
      </c>
      <c r="C28" s="5" t="n">
        <v>104038</v>
      </c>
    </row>
    <row r="29" spans="1:3">
      <c r="A29" s="4" t="s">
        <v>150</v>
      </c>
      <c r="B29" s="5" t="n">
        <v>129470</v>
      </c>
      <c r="C29" s="5" t="n">
        <v>145250</v>
      </c>
    </row>
    <row r="30" spans="1:3">
      <c r="A30" s="4" t="s">
        <v>1366</v>
      </c>
      <c r="B30" s="5" t="n">
        <v>229641</v>
      </c>
      <c r="C30" s="5" t="n">
        <v>222683</v>
      </c>
    </row>
    <row r="31" spans="1:3">
      <c r="A31" s="4" t="s">
        <v>152</v>
      </c>
      <c r="B31" s="5" t="n">
        <v>45406</v>
      </c>
      <c r="C31" s="5" t="n">
        <v>44994</v>
      </c>
    </row>
    <row r="32" spans="1:3">
      <c r="A32" s="4" t="s">
        <v>1368</v>
      </c>
      <c r="B32" s="5" t="n">
        <v>13</v>
      </c>
      <c r="C32" s="5" t="n">
        <v>9</v>
      </c>
    </row>
    <row r="33" spans="1:3">
      <c r="A33" s="4" t="s">
        <v>747</v>
      </c>
      <c r="B33" s="5" t="n">
        <v>517867</v>
      </c>
      <c r="C33" s="5" t="n">
        <v>516974</v>
      </c>
    </row>
    <row r="34" spans="1:3">
      <c r="A34" s="3" t="s">
        <v>161</v>
      </c>
    </row>
    <row r="35" spans="1:3">
      <c r="A35" s="4" t="s">
        <v>166</v>
      </c>
      <c r="B35" s="5" t="n">
        <v>-35212</v>
      </c>
      <c r="C35" s="5" t="n">
        <v>-36614</v>
      </c>
    </row>
    <row r="36" spans="1:3">
      <c r="A36" s="4" t="s">
        <v>167</v>
      </c>
      <c r="B36" s="5" t="n">
        <v>-204446</v>
      </c>
      <c r="C36" s="5" t="n">
        <v>-217741</v>
      </c>
    </row>
    <row r="37" spans="1:3">
      <c r="A37" s="4" t="s">
        <v>1367</v>
      </c>
      <c r="B37" s="5" t="n">
        <v>-228940</v>
      </c>
      <c r="C37" s="5" t="n">
        <v>-219592</v>
      </c>
    </row>
    <row r="38" spans="1:3">
      <c r="A38" s="4" t="s">
        <v>173</v>
      </c>
      <c r="B38" s="5" t="n">
        <v>-468598</v>
      </c>
      <c r="C38" s="5" t="n">
        <v>-473947</v>
      </c>
    </row>
    <row r="39" spans="1:3">
      <c r="A39" s="4" t="s">
        <v>1369</v>
      </c>
    </row>
    <row r="40" spans="1:3">
      <c r="A40" s="3" t="s">
        <v>144</v>
      </c>
    </row>
    <row r="41" spans="1:3">
      <c r="A41" s="4" t="s">
        <v>149</v>
      </c>
      <c r="B41" s="5" t="n">
        <v>59968</v>
      </c>
      <c r="C41" s="5" t="n">
        <v>51029</v>
      </c>
    </row>
    <row r="42" spans="1:3">
      <c r="A42" s="4" t="s">
        <v>150</v>
      </c>
      <c r="B42" s="5" t="n">
        <v>10300</v>
      </c>
      <c r="C42" s="5" t="n">
        <v>8918</v>
      </c>
    </row>
    <row r="43" spans="1:3">
      <c r="A43" s="4" t="s">
        <v>1366</v>
      </c>
      <c r="B43" s="5" t="n">
        <v>5439</v>
      </c>
      <c r="C43" s="5" t="n">
        <v>6813</v>
      </c>
    </row>
    <row r="44" spans="1:3">
      <c r="A44" s="4" t="s">
        <v>152</v>
      </c>
      <c r="B44" s="5" t="n">
        <v>11577</v>
      </c>
      <c r="C44" s="5" t="n">
        <v>15751</v>
      </c>
    </row>
    <row r="45" spans="1:3">
      <c r="A45" s="4" t="s">
        <v>1368</v>
      </c>
      <c r="B45" s="5" t="n">
        <v>0</v>
      </c>
      <c r="C45" s="5" t="n">
        <v>0</v>
      </c>
    </row>
    <row r="46" spans="1:3">
      <c r="A46" s="4" t="s">
        <v>747</v>
      </c>
      <c r="B46" s="5" t="n">
        <v>87284</v>
      </c>
      <c r="C46" s="5" t="n">
        <v>82511</v>
      </c>
    </row>
    <row r="47" spans="1:3">
      <c r="A47" s="3" t="s">
        <v>161</v>
      </c>
    </row>
    <row r="48" spans="1:3">
      <c r="A48" s="4" t="s">
        <v>166</v>
      </c>
      <c r="B48" s="5" t="n">
        <v>-19645</v>
      </c>
      <c r="C48" s="5" t="n">
        <v>-19401</v>
      </c>
    </row>
    <row r="49" spans="1:3">
      <c r="A49" s="4" t="s">
        <v>167</v>
      </c>
      <c r="B49" s="5" t="n">
        <v>-82</v>
      </c>
      <c r="C49" s="5" t="n">
        <v>-76</v>
      </c>
    </row>
    <row r="50" spans="1:3">
      <c r="A50" s="4" t="s">
        <v>1367</v>
      </c>
      <c r="B50" s="5" t="n">
        <v>-5305</v>
      </c>
      <c r="C50" s="5" t="n">
        <v>-6152</v>
      </c>
    </row>
    <row r="51" spans="1:3">
      <c r="A51" s="4" t="s">
        <v>173</v>
      </c>
      <c r="B51" s="5" t="n">
        <v>-25032</v>
      </c>
      <c r="C51" s="5" t="n">
        <v>-25629</v>
      </c>
    </row>
    <row r="52" spans="1:3">
      <c r="A52" s="4" t="s">
        <v>1370</v>
      </c>
    </row>
    <row r="53" spans="1:3">
      <c r="A53" s="3" t="s">
        <v>144</v>
      </c>
    </row>
    <row r="54" spans="1:3">
      <c r="A54" s="4" t="s">
        <v>149</v>
      </c>
      <c r="B54" s="5" t="n">
        <v>51105</v>
      </c>
      <c r="C54" s="5" t="n">
        <v>49396</v>
      </c>
    </row>
    <row r="55" spans="1:3">
      <c r="A55" s="4" t="s">
        <v>150</v>
      </c>
      <c r="B55" s="5" t="n">
        <v>115008</v>
      </c>
      <c r="C55" s="5" t="n">
        <v>131682</v>
      </c>
    </row>
    <row r="56" spans="1:3">
      <c r="A56" s="4" t="s">
        <v>1366</v>
      </c>
      <c r="B56" s="5" t="n">
        <v>221048</v>
      </c>
      <c r="C56" s="5" t="n">
        <v>210655</v>
      </c>
    </row>
    <row r="57" spans="1:3">
      <c r="A57" s="4" t="s">
        <v>152</v>
      </c>
      <c r="B57" s="5" t="n">
        <v>33400</v>
      </c>
      <c r="C57" s="5" t="n">
        <v>28888</v>
      </c>
    </row>
    <row r="58" spans="1:3">
      <c r="A58" s="4" t="s">
        <v>1368</v>
      </c>
      <c r="B58" s="5" t="n">
        <v>0</v>
      </c>
      <c r="C58" s="5" t="n">
        <v>0</v>
      </c>
    </row>
    <row r="59" spans="1:3">
      <c r="A59" s="4" t="s">
        <v>747</v>
      </c>
      <c r="B59" s="5" t="n">
        <v>420561</v>
      </c>
      <c r="C59" s="5" t="n">
        <v>420621</v>
      </c>
    </row>
    <row r="60" spans="1:3">
      <c r="A60" s="3" t="s">
        <v>161</v>
      </c>
    </row>
    <row r="61" spans="1:3">
      <c r="A61" s="4" t="s">
        <v>166</v>
      </c>
      <c r="B61" s="5" t="n">
        <v>-15567</v>
      </c>
      <c r="C61" s="5" t="n">
        <v>-17210</v>
      </c>
    </row>
    <row r="62" spans="1:3">
      <c r="A62" s="4" t="s">
        <v>167</v>
      </c>
      <c r="B62" s="5" t="n">
        <v>-204021</v>
      </c>
      <c r="C62" s="5" t="n">
        <v>-217404</v>
      </c>
    </row>
    <row r="63" spans="1:3">
      <c r="A63" s="4" t="s">
        <v>1367</v>
      </c>
      <c r="B63" s="5" t="n">
        <v>-219646</v>
      </c>
      <c r="C63" s="5" t="n">
        <v>-208697</v>
      </c>
    </row>
    <row r="64" spans="1:3">
      <c r="A64" s="4" t="s">
        <v>173</v>
      </c>
      <c r="B64" s="5" t="n">
        <v>-439234</v>
      </c>
      <c r="C64" s="5" t="n">
        <v>-443311</v>
      </c>
    </row>
    <row r="65" spans="1:3">
      <c r="A65" s="4" t="s">
        <v>1371</v>
      </c>
    </row>
    <row r="66" spans="1:3">
      <c r="A66" s="3" t="s">
        <v>144</v>
      </c>
    </row>
    <row r="67" spans="1:3">
      <c r="A67" s="4" t="s">
        <v>149</v>
      </c>
      <c r="B67" s="5" t="n">
        <v>2264</v>
      </c>
      <c r="C67" s="5" t="n">
        <v>3613</v>
      </c>
    </row>
    <row r="68" spans="1:3">
      <c r="A68" s="4" t="s">
        <v>150</v>
      </c>
      <c r="B68" s="5" t="n">
        <v>4162</v>
      </c>
      <c r="C68" s="5" t="n">
        <v>4650</v>
      </c>
    </row>
    <row r="69" spans="1:3">
      <c r="A69" s="4" t="s">
        <v>1366</v>
      </c>
      <c r="B69" s="5" t="n">
        <v>3154</v>
      </c>
      <c r="C69" s="5" t="n">
        <v>5215</v>
      </c>
    </row>
    <row r="70" spans="1:3">
      <c r="A70" s="4" t="s">
        <v>152</v>
      </c>
      <c r="B70" s="5" t="n">
        <v>429</v>
      </c>
      <c r="C70" s="5" t="n">
        <v>355</v>
      </c>
    </row>
    <row r="71" spans="1:3">
      <c r="A71" s="4" t="s">
        <v>1368</v>
      </c>
      <c r="B71" s="5" t="n">
        <v>13</v>
      </c>
      <c r="C71" s="5" t="n">
        <v>9</v>
      </c>
    </row>
    <row r="72" spans="1:3">
      <c r="A72" s="4" t="s">
        <v>747</v>
      </c>
      <c r="B72" s="5" t="n">
        <v>10022</v>
      </c>
      <c r="C72" s="5" t="n">
        <v>13842</v>
      </c>
    </row>
    <row r="73" spans="1:3">
      <c r="A73" s="3" t="s">
        <v>161</v>
      </c>
    </row>
    <row r="74" spans="1:3">
      <c r="A74" s="4" t="s">
        <v>166</v>
      </c>
      <c r="B74" s="5" t="n">
        <v>0</v>
      </c>
      <c r="C74" s="5" t="n">
        <v>-3</v>
      </c>
    </row>
    <row r="75" spans="1:3">
      <c r="A75" s="4" t="s">
        <v>167</v>
      </c>
      <c r="B75" s="5" t="n">
        <v>-343</v>
      </c>
      <c r="C75" s="5" t="n">
        <v>-261</v>
      </c>
    </row>
    <row r="76" spans="1:3">
      <c r="A76" s="4" t="s">
        <v>1367</v>
      </c>
      <c r="B76" s="5" t="n">
        <v>-3989</v>
      </c>
      <c r="C76" s="5" t="n">
        <v>-4743</v>
      </c>
    </row>
    <row r="77" spans="1:3">
      <c r="A77" s="4" t="s">
        <v>173</v>
      </c>
      <c r="B77" s="6" t="n">
        <v>-4332</v>
      </c>
      <c r="C77" s="6" t="n">
        <v>-500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72</v>
      </c>
      <c r="C1" s="2" t="s">
        <v>50</v>
      </c>
      <c r="D1" s="2" t="s">
        <v>60</v>
      </c>
    </row>
    <row r="2" spans="1:4">
      <c r="A2" s="3" t="s">
        <v>456</v>
      </c>
    </row>
    <row r="3" spans="1:4">
      <c r="A3" s="4" t="s">
        <v>1373</v>
      </c>
      <c r="C3" s="6" t="n">
        <v>10022</v>
      </c>
      <c r="D3" s="6" t="n">
        <v>13842</v>
      </c>
    </row>
    <row r="4" spans="1:4">
      <c r="A4" s="4" t="s">
        <v>1374</v>
      </c>
      <c r="C4" s="5" t="n">
        <v>-4332</v>
      </c>
      <c r="D4" s="5" t="n">
        <v>-5007</v>
      </c>
    </row>
    <row r="5" spans="1:4">
      <c r="A5" s="4" t="s">
        <v>1375</v>
      </c>
    </row>
    <row r="6" spans="1:4">
      <c r="A6" s="3" t="s">
        <v>456</v>
      </c>
    </row>
    <row r="7" spans="1:4">
      <c r="A7" s="4" t="s">
        <v>1373</v>
      </c>
      <c r="C7" s="5" t="n">
        <v>756</v>
      </c>
      <c r="D7" s="5" t="n">
        <v>688</v>
      </c>
    </row>
    <row r="8" spans="1:4">
      <c r="A8" s="4" t="s">
        <v>1374</v>
      </c>
      <c r="C8" s="5" t="n">
        <v>0</v>
      </c>
      <c r="D8" s="5" t="n">
        <v>0</v>
      </c>
    </row>
    <row r="9" spans="1:4">
      <c r="A9" s="4" t="s">
        <v>1376</v>
      </c>
    </row>
    <row r="10" spans="1:4">
      <c r="A10" s="3" t="s">
        <v>456</v>
      </c>
    </row>
    <row r="11" spans="1:4">
      <c r="A11" s="4" t="s">
        <v>1373</v>
      </c>
      <c r="C11" s="5" t="n">
        <v>521</v>
      </c>
      <c r="D11" s="5" t="n">
        <v>456</v>
      </c>
    </row>
    <row r="12" spans="1:4">
      <c r="A12" s="4" t="s">
        <v>1374</v>
      </c>
      <c r="C12" s="5" t="n">
        <v>0</v>
      </c>
      <c r="D12" s="5" t="n">
        <v>0</v>
      </c>
    </row>
    <row r="13" spans="1:4">
      <c r="A13" s="4" t="s">
        <v>1377</v>
      </c>
    </row>
    <row r="14" spans="1:4">
      <c r="A14" s="3" t="s">
        <v>456</v>
      </c>
    </row>
    <row r="15" spans="1:4">
      <c r="A15" s="4" t="s">
        <v>1373</v>
      </c>
      <c r="C15" s="5" t="n">
        <v>0</v>
      </c>
      <c r="D15" s="5" t="n">
        <v>768</v>
      </c>
    </row>
    <row r="16" spans="1:4">
      <c r="A16" s="4" t="s">
        <v>1374</v>
      </c>
      <c r="C16" s="5" t="n">
        <v>-167</v>
      </c>
      <c r="D16" s="5" t="n">
        <v>0</v>
      </c>
    </row>
    <row r="17" spans="1:4">
      <c r="A17" s="4" t="s">
        <v>1378</v>
      </c>
    </row>
    <row r="18" spans="1:4">
      <c r="A18" s="3" t="s">
        <v>456</v>
      </c>
    </row>
    <row r="19" spans="1:4">
      <c r="A19" s="4" t="s">
        <v>1373</v>
      </c>
      <c r="C19" s="5" t="n">
        <v>3280</v>
      </c>
      <c r="D19" s="5" t="n">
        <v>4452</v>
      </c>
    </row>
    <row r="20" spans="1:4">
      <c r="A20" s="4" t="s">
        <v>1374</v>
      </c>
      <c r="C20" s="5" t="n">
        <v>0</v>
      </c>
      <c r="D20" s="5" t="n">
        <v>0</v>
      </c>
    </row>
    <row r="21" spans="1:4">
      <c r="A21" s="4" t="s">
        <v>1379</v>
      </c>
    </row>
    <row r="22" spans="1:4">
      <c r="A22" s="3" t="s">
        <v>456</v>
      </c>
    </row>
    <row r="23" spans="1:4">
      <c r="A23" s="4" t="s">
        <v>1373</v>
      </c>
      <c r="C23" s="5" t="n">
        <v>1228</v>
      </c>
      <c r="D23" s="5" t="n">
        <v>698</v>
      </c>
    </row>
    <row r="24" spans="1:4">
      <c r="A24" s="4" t="s">
        <v>1374</v>
      </c>
      <c r="C24" s="5" t="n">
        <v>0</v>
      </c>
      <c r="D24" s="5" t="n">
        <v>-3</v>
      </c>
    </row>
    <row r="25" spans="1:4">
      <c r="A25" s="4" t="s">
        <v>1380</v>
      </c>
    </row>
    <row r="26" spans="1:4">
      <c r="A26" s="3" t="s">
        <v>456</v>
      </c>
    </row>
    <row r="27" spans="1:4">
      <c r="A27" s="4" t="s">
        <v>1373</v>
      </c>
      <c r="C27" s="5" t="n">
        <v>112</v>
      </c>
      <c r="D27" s="5" t="n">
        <v>190</v>
      </c>
    </row>
    <row r="28" spans="1:4">
      <c r="A28" s="4" t="s">
        <v>1374</v>
      </c>
      <c r="C28" s="5" t="n">
        <v>0</v>
      </c>
      <c r="D28" s="5" t="n">
        <v>0</v>
      </c>
    </row>
    <row r="29" spans="1:4">
      <c r="A29" s="4" t="s">
        <v>800</v>
      </c>
    </row>
    <row r="30" spans="1:4">
      <c r="A30" s="3" t="s">
        <v>456</v>
      </c>
    </row>
    <row r="31" spans="1:4">
      <c r="A31" s="4" t="s">
        <v>1373</v>
      </c>
      <c r="B31" s="4" t="s">
        <v>61</v>
      </c>
      <c r="C31" s="5" t="n">
        <v>971</v>
      </c>
      <c r="D31" s="5" t="n">
        <v>1375</v>
      </c>
    </row>
    <row r="32" spans="1:4">
      <c r="A32" s="4" t="s">
        <v>1374</v>
      </c>
      <c r="B32" s="4" t="s">
        <v>61</v>
      </c>
      <c r="C32" s="5" t="n">
        <v>-176</v>
      </c>
      <c r="D32" s="5" t="n">
        <v>-261</v>
      </c>
    </row>
    <row r="33" spans="1:4">
      <c r="A33" s="4" t="s">
        <v>1381</v>
      </c>
    </row>
    <row r="34" spans="1:4">
      <c r="A34" s="3" t="s">
        <v>456</v>
      </c>
    </row>
    <row r="35" spans="1:4">
      <c r="A35" s="4" t="s">
        <v>1373</v>
      </c>
      <c r="C35" s="5" t="n">
        <v>605</v>
      </c>
      <c r="D35" s="5" t="n">
        <v>2478</v>
      </c>
    </row>
    <row r="36" spans="1:4">
      <c r="A36" s="4" t="s">
        <v>1374</v>
      </c>
      <c r="C36" s="5" t="n">
        <v>-812</v>
      </c>
      <c r="D36" s="5" t="n">
        <v>-2456</v>
      </c>
    </row>
    <row r="37" spans="1:4">
      <c r="A37" s="4" t="s">
        <v>1382</v>
      </c>
    </row>
    <row r="38" spans="1:4">
      <c r="A38" s="3" t="s">
        <v>456</v>
      </c>
    </row>
    <row r="39" spans="1:4">
      <c r="A39" s="4" t="s">
        <v>1373</v>
      </c>
      <c r="C39" s="5" t="n">
        <v>291</v>
      </c>
      <c r="D39" s="5" t="n">
        <v>192</v>
      </c>
    </row>
    <row r="40" spans="1:4">
      <c r="A40" s="4" t="s">
        <v>1374</v>
      </c>
      <c r="C40" s="5" t="n">
        <v>-298</v>
      </c>
      <c r="D40" s="5" t="n">
        <v>-185</v>
      </c>
    </row>
    <row r="41" spans="1:4">
      <c r="A41" s="4" t="s">
        <v>1383</v>
      </c>
    </row>
    <row r="42" spans="1:4">
      <c r="A42" s="3" t="s">
        <v>456</v>
      </c>
    </row>
    <row r="43" spans="1:4">
      <c r="A43" s="4" t="s">
        <v>1373</v>
      </c>
      <c r="C43" s="5" t="n">
        <v>539</v>
      </c>
      <c r="D43" s="5" t="n">
        <v>1381</v>
      </c>
    </row>
    <row r="44" spans="1:4">
      <c r="A44" s="4" t="s">
        <v>1374</v>
      </c>
      <c r="C44" s="5" t="n">
        <v>-342</v>
      </c>
      <c r="D44" s="5" t="n">
        <v>-331</v>
      </c>
    </row>
    <row r="45" spans="1:4">
      <c r="A45" s="4" t="s">
        <v>1384</v>
      </c>
    </row>
    <row r="46" spans="1:4">
      <c r="A46" s="3" t="s">
        <v>456</v>
      </c>
    </row>
    <row r="47" spans="1:4">
      <c r="A47" s="4" t="s">
        <v>1373</v>
      </c>
      <c r="C47" s="5" t="n">
        <v>1710</v>
      </c>
      <c r="D47" s="5" t="n">
        <v>1136</v>
      </c>
    </row>
    <row r="48" spans="1:4">
      <c r="A48" s="4" t="s">
        <v>1374</v>
      </c>
      <c r="C48" s="5" t="n">
        <v>-2528</v>
      </c>
      <c r="D48" s="5" t="n">
        <v>-1743</v>
      </c>
    </row>
    <row r="49" spans="1:4">
      <c r="A49" s="4" t="s">
        <v>1385</v>
      </c>
    </row>
    <row r="50" spans="1:4">
      <c r="A50" s="3" t="s">
        <v>456</v>
      </c>
    </row>
    <row r="51" spans="1:4">
      <c r="A51" s="4" t="s">
        <v>1373</v>
      </c>
      <c r="C51" s="5" t="n">
        <v>9</v>
      </c>
      <c r="D51" s="5" t="n">
        <v>28</v>
      </c>
    </row>
    <row r="52" spans="1:4">
      <c r="A52" s="4" t="s">
        <v>1374</v>
      </c>
      <c r="C52" s="6" t="n">
        <v>-9</v>
      </c>
      <c r="D52" s="6" t="n">
        <v>-28</v>
      </c>
    </row>
    <row r="53" spans="1:4"/>
    <row r="54" spans="1:4">
      <c r="A54" s="4" t="s">
        <v>61</v>
      </c>
      <c r="B54" s="4" t="s">
        <v>1386</v>
      </c>
    </row>
  </sheetData>
  <mergeCells count="3">
    <mergeCell ref="A1:B1"/>
    <mergeCell ref="A53:C53"/>
    <mergeCell ref="B54:C54"/>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1387</v>
      </c>
      <c r="C1" s="2" t="s">
        <v>1</v>
      </c>
    </row>
    <row r="2" spans="1:4">
      <c r="C2" s="2" t="s">
        <v>50</v>
      </c>
      <c r="D2" s="2" t="s">
        <v>60</v>
      </c>
    </row>
    <row r="3" spans="1:4">
      <c r="A3" s="3" t="s">
        <v>144</v>
      </c>
    </row>
    <row r="4" spans="1:4">
      <c r="A4" s="4" t="s">
        <v>1388</v>
      </c>
      <c r="C4" s="6" t="n">
        <v>13842000000</v>
      </c>
    </row>
    <row r="5" spans="1:4">
      <c r="A5" s="4" t="s">
        <v>1389</v>
      </c>
      <c r="C5" s="5" t="n">
        <v>10022000000</v>
      </c>
      <c r="D5" s="6" t="n">
        <v>13842000000</v>
      </c>
    </row>
    <row r="6" spans="1:4">
      <c r="A6" s="3" t="s">
        <v>161</v>
      </c>
    </row>
    <row r="7" spans="1:4">
      <c r="A7" s="4" t="s">
        <v>1390</v>
      </c>
      <c r="C7" s="5" t="n">
        <v>-5007000000</v>
      </c>
    </row>
    <row r="8" spans="1:4">
      <c r="A8" s="4" t="s">
        <v>1391</v>
      </c>
      <c r="C8" s="5" t="n">
        <v>-4332000000</v>
      </c>
      <c r="D8" s="5" t="n">
        <v>-5007000000</v>
      </c>
    </row>
    <row r="9" spans="1:4">
      <c r="A9" s="4" t="s">
        <v>1392</v>
      </c>
    </row>
    <row r="10" spans="1:4">
      <c r="A10" s="3" t="s">
        <v>1393</v>
      </c>
    </row>
    <row r="11" spans="1:4">
      <c r="A11" s="4" t="s">
        <v>1394</v>
      </c>
      <c r="C11" s="5" t="n">
        <v>8835000000</v>
      </c>
      <c r="D11" s="5" t="n">
        <v>9470000000</v>
      </c>
    </row>
    <row r="12" spans="1:4">
      <c r="A12" s="4" t="s">
        <v>1395</v>
      </c>
      <c r="C12" s="5" t="n">
        <v>8117000000</v>
      </c>
      <c r="D12" s="5" t="n">
        <v>13202000000</v>
      </c>
    </row>
    <row r="13" spans="1:4">
      <c r="A13" s="4" t="s">
        <v>1396</v>
      </c>
      <c r="C13" s="5" t="n">
        <v>-8839000000</v>
      </c>
      <c r="D13" s="5" t="n">
        <v>-13859000000</v>
      </c>
    </row>
    <row r="14" spans="1:4">
      <c r="A14" s="4" t="s">
        <v>1397</v>
      </c>
      <c r="C14" s="5" t="n">
        <v>-42000000</v>
      </c>
      <c r="D14" s="5" t="n">
        <v>-4000000</v>
      </c>
    </row>
    <row r="15" spans="1:4">
      <c r="A15" s="4" t="s">
        <v>1398</v>
      </c>
      <c r="C15" s="5" t="n">
        <v>-1512000000</v>
      </c>
      <c r="D15" s="5" t="n">
        <v>-203000000</v>
      </c>
    </row>
    <row r="16" spans="1:4">
      <c r="A16" s="4" t="s">
        <v>1399</v>
      </c>
      <c r="C16" s="5" t="n">
        <v>59000000</v>
      </c>
      <c r="D16" s="5" t="n">
        <v>-1000000</v>
      </c>
    </row>
    <row r="17" spans="1:4">
      <c r="A17" s="4" t="s">
        <v>1400</v>
      </c>
      <c r="C17" s="5" t="n">
        <v>296000000</v>
      </c>
      <c r="D17" s="5" t="n">
        <v>620000000</v>
      </c>
    </row>
    <row r="18" spans="1:4">
      <c r="A18" s="4" t="s">
        <v>1401</v>
      </c>
      <c r="C18" s="5" t="n">
        <v>-1176000000</v>
      </c>
      <c r="D18" s="5" t="n">
        <v>-464000000</v>
      </c>
    </row>
    <row r="19" spans="1:4">
      <c r="A19" s="4" t="s">
        <v>1402</v>
      </c>
      <c r="C19" s="5" t="n">
        <v>5690000000</v>
      </c>
      <c r="D19" s="5" t="n">
        <v>8835000000</v>
      </c>
    </row>
    <row r="20" spans="1:4">
      <c r="A20" s="4" t="s">
        <v>1403</v>
      </c>
    </row>
    <row r="21" spans="1:4">
      <c r="A21" s="3" t="s">
        <v>1393</v>
      </c>
    </row>
    <row r="22" spans="1:4">
      <c r="A22" s="4" t="s">
        <v>1394</v>
      </c>
      <c r="C22" s="5" t="n">
        <v>8835000000</v>
      </c>
    </row>
    <row r="23" spans="1:4">
      <c r="A23" s="4" t="s">
        <v>1402</v>
      </c>
      <c r="D23" s="5" t="n">
        <v>8835000000</v>
      </c>
    </row>
    <row r="24" spans="1:4">
      <c r="A24" s="4" t="s">
        <v>1404</v>
      </c>
    </row>
    <row r="25" spans="1:4">
      <c r="A25" s="3" t="s">
        <v>1393</v>
      </c>
    </row>
    <row r="26" spans="1:4">
      <c r="A26" s="4" t="s">
        <v>1405</v>
      </c>
      <c r="C26" s="5" t="n">
        <v>-203000000</v>
      </c>
      <c r="D26" s="5" t="n">
        <v>-5000000</v>
      </c>
    </row>
    <row r="27" spans="1:4">
      <c r="A27" s="4" t="s">
        <v>1406</v>
      </c>
    </row>
    <row r="28" spans="1:4">
      <c r="A28" s="3" t="s">
        <v>1393</v>
      </c>
    </row>
    <row r="29" spans="1:4">
      <c r="A29" s="4" t="s">
        <v>1405</v>
      </c>
      <c r="C29" s="5" t="n">
        <v>155000000</v>
      </c>
      <c r="D29" s="5" t="n">
        <v>79000000</v>
      </c>
    </row>
    <row r="30" spans="1:4">
      <c r="A30" s="4" t="s">
        <v>1407</v>
      </c>
    </row>
    <row r="31" spans="1:4">
      <c r="A31" s="3" t="s">
        <v>1393</v>
      </c>
    </row>
    <row r="32" spans="1:4">
      <c r="A32" s="4" t="s">
        <v>1394</v>
      </c>
      <c r="B32" s="4" t="s">
        <v>61</v>
      </c>
      <c r="C32" s="5" t="n">
        <v>472000000</v>
      </c>
      <c r="D32" s="5" t="n">
        <v>137000000</v>
      </c>
    </row>
    <row r="33" spans="1:4">
      <c r="A33" s="4" t="s">
        <v>1395</v>
      </c>
      <c r="B33" s="4" t="s">
        <v>61</v>
      </c>
      <c r="C33" s="5" t="n">
        <v>-364000000</v>
      </c>
      <c r="D33" s="5" t="n">
        <v>67000000</v>
      </c>
    </row>
    <row r="34" spans="1:4">
      <c r="A34" s="4" t="s">
        <v>1396</v>
      </c>
      <c r="B34" s="4" t="s">
        <v>61</v>
      </c>
      <c r="C34" s="5" t="n">
        <v>-32000000</v>
      </c>
      <c r="D34" s="5" t="n">
        <v>-568000000</v>
      </c>
    </row>
    <row r="35" spans="1:4">
      <c r="A35" s="4" t="s">
        <v>1397</v>
      </c>
      <c r="B35" s="4" t="s">
        <v>61</v>
      </c>
      <c r="C35" s="5" t="n">
        <v>0</v>
      </c>
      <c r="D35" s="5" t="n">
        <v>0</v>
      </c>
    </row>
    <row r="36" spans="1:4">
      <c r="A36" s="4" t="s">
        <v>1398</v>
      </c>
      <c r="B36" s="4" t="s">
        <v>61</v>
      </c>
      <c r="C36" s="5" t="n">
        <v>-755000000</v>
      </c>
      <c r="D36" s="5" t="n">
        <v>300000000</v>
      </c>
    </row>
    <row r="37" spans="1:4">
      <c r="A37" s="4" t="s">
        <v>1399</v>
      </c>
      <c r="B37" s="4" t="s">
        <v>61</v>
      </c>
      <c r="C37" s="5" t="n">
        <v>0</v>
      </c>
      <c r="D37" s="5" t="n">
        <v>0</v>
      </c>
    </row>
    <row r="38" spans="1:4">
      <c r="A38" s="4" t="s">
        <v>1400</v>
      </c>
      <c r="B38" s="4" t="s">
        <v>61</v>
      </c>
      <c r="C38" s="5" t="n">
        <v>-255000000</v>
      </c>
      <c r="D38" s="5" t="n">
        <v>51000000</v>
      </c>
    </row>
    <row r="39" spans="1:4">
      <c r="A39" s="4" t="s">
        <v>1401</v>
      </c>
      <c r="B39" s="4" t="s">
        <v>61</v>
      </c>
      <c r="C39" s="5" t="n">
        <v>423000000</v>
      </c>
      <c r="D39" s="5" t="n">
        <v>516000000</v>
      </c>
    </row>
    <row r="40" spans="1:4">
      <c r="A40" s="4" t="s">
        <v>1402</v>
      </c>
      <c r="B40" s="4" t="s">
        <v>61</v>
      </c>
      <c r="C40" s="5" t="n">
        <v>-835000000</v>
      </c>
      <c r="D40" s="5" t="n">
        <v>472000000</v>
      </c>
    </row>
    <row r="41" spans="1:4">
      <c r="A41" s="4" t="s">
        <v>1408</v>
      </c>
    </row>
    <row r="42" spans="1:4">
      <c r="A42" s="3" t="s">
        <v>1393</v>
      </c>
    </row>
    <row r="43" spans="1:4">
      <c r="A43" s="4" t="s">
        <v>1394</v>
      </c>
      <c r="C43" s="5" t="n">
        <v>472000000</v>
      </c>
    </row>
    <row r="44" spans="1:4">
      <c r="A44" s="4" t="s">
        <v>1402</v>
      </c>
      <c r="D44" s="5" t="n">
        <v>472000000</v>
      </c>
    </row>
    <row r="45" spans="1:4">
      <c r="A45" s="4" t="s">
        <v>1409</v>
      </c>
    </row>
    <row r="46" spans="1:4">
      <c r="A46" s="3" t="s">
        <v>1393</v>
      </c>
    </row>
    <row r="47" spans="1:4">
      <c r="A47" s="4" t="s">
        <v>1405</v>
      </c>
      <c r="B47" s="4" t="s">
        <v>61</v>
      </c>
      <c r="C47" s="5" t="n">
        <v>-324000000</v>
      </c>
      <c r="D47" s="5" t="n">
        <v>-32000000</v>
      </c>
    </row>
    <row r="48" spans="1:4">
      <c r="A48" s="4" t="s">
        <v>1410</v>
      </c>
    </row>
    <row r="49" spans="1:4">
      <c r="A49" s="3" t="s">
        <v>1393</v>
      </c>
    </row>
    <row r="50" spans="1:4">
      <c r="A50" s="4" t="s">
        <v>1405</v>
      </c>
      <c r="B50" s="4" t="s">
        <v>61</v>
      </c>
      <c r="C50" s="5" t="n">
        <v>0</v>
      </c>
      <c r="D50" s="5" t="n">
        <v>1000000</v>
      </c>
    </row>
    <row r="51" spans="1:4">
      <c r="A51" s="4" t="s">
        <v>1411</v>
      </c>
    </row>
    <row r="52" spans="1:4">
      <c r="A52" s="3" t="s">
        <v>144</v>
      </c>
    </row>
    <row r="53" spans="1:4">
      <c r="A53" s="4" t="s">
        <v>1388</v>
      </c>
      <c r="C53" s="5" t="n">
        <v>9000000</v>
      </c>
      <c r="D53" s="5" t="n">
        <v>116000000</v>
      </c>
    </row>
    <row r="54" spans="1:4">
      <c r="A54" s="4" t="s">
        <v>1412</v>
      </c>
      <c r="C54" s="5" t="n">
        <v>5000000</v>
      </c>
      <c r="D54" s="5" t="n">
        <v>9000000</v>
      </c>
    </row>
    <row r="55" spans="1:4">
      <c r="A55" s="4" t="s">
        <v>1413</v>
      </c>
      <c r="C55" s="5" t="n">
        <v>0</v>
      </c>
      <c r="D55" s="5" t="n">
        <v>-115000000</v>
      </c>
    </row>
    <row r="56" spans="1:4">
      <c r="A56" s="4" t="s">
        <v>1414</v>
      </c>
      <c r="C56" s="5" t="n">
        <v>0</v>
      </c>
      <c r="D56" s="5" t="n">
        <v>0</v>
      </c>
    </row>
    <row r="57" spans="1:4">
      <c r="A57" s="4" t="s">
        <v>1415</v>
      </c>
      <c r="C57" s="5" t="n">
        <v>0</v>
      </c>
      <c r="D57" s="5" t="n">
        <v>0</v>
      </c>
    </row>
    <row r="58" spans="1:4">
      <c r="A58" s="4" t="s">
        <v>1416</v>
      </c>
      <c r="C58" s="5" t="n">
        <v>0</v>
      </c>
      <c r="D58" s="5" t="n">
        <v>0</v>
      </c>
    </row>
    <row r="59" spans="1:4">
      <c r="A59" s="4" t="s">
        <v>1417</v>
      </c>
      <c r="C59" s="5" t="n">
        <v>0</v>
      </c>
      <c r="D59" s="5" t="n">
        <v>0</v>
      </c>
    </row>
    <row r="60" spans="1:4">
      <c r="A60" s="4" t="s">
        <v>1418</v>
      </c>
      <c r="C60" s="5" t="n">
        <v>0</v>
      </c>
      <c r="D60" s="5" t="n">
        <v>0</v>
      </c>
    </row>
    <row r="61" spans="1:4">
      <c r="A61" s="4" t="s">
        <v>1389</v>
      </c>
      <c r="C61" s="5" t="n">
        <v>13000000</v>
      </c>
      <c r="D61" s="5" t="n">
        <v>9000000</v>
      </c>
    </row>
    <row r="62" spans="1:4">
      <c r="A62" s="4" t="s">
        <v>1419</v>
      </c>
    </row>
    <row r="63" spans="1:4">
      <c r="A63" s="3" t="s">
        <v>144</v>
      </c>
    </row>
    <row r="64" spans="1:4">
      <c r="A64" s="4" t="s">
        <v>1388</v>
      </c>
      <c r="C64" s="5" t="n">
        <v>9000000</v>
      </c>
    </row>
    <row r="65" spans="1:4">
      <c r="A65" s="4" t="s">
        <v>1389</v>
      </c>
      <c r="D65" s="5" t="n">
        <v>9000000</v>
      </c>
    </row>
    <row r="66" spans="1:4">
      <c r="A66" s="4" t="s">
        <v>1420</v>
      </c>
    </row>
    <row r="67" spans="1:4">
      <c r="A67" s="3" t="s">
        <v>144</v>
      </c>
    </row>
    <row r="68" spans="1:4">
      <c r="A68" s="4" t="s">
        <v>1421</v>
      </c>
      <c r="C68" s="5" t="n">
        <v>0</v>
      </c>
      <c r="D68" s="5" t="n">
        <v>0</v>
      </c>
    </row>
    <row r="69" spans="1:4">
      <c r="A69" s="4" t="s">
        <v>1422</v>
      </c>
    </row>
    <row r="70" spans="1:4">
      <c r="A70" s="3" t="s">
        <v>144</v>
      </c>
    </row>
    <row r="71" spans="1:4">
      <c r="A71" s="4" t="s">
        <v>1421</v>
      </c>
      <c r="C71" s="5" t="n">
        <v>-1000000</v>
      </c>
      <c r="D71" s="5" t="n">
        <v>-1000000</v>
      </c>
    </row>
    <row r="72" spans="1:4">
      <c r="A72" s="4" t="s">
        <v>1423</v>
      </c>
    </row>
    <row r="73" spans="1:4">
      <c r="A73" s="3" t="s">
        <v>161</v>
      </c>
    </row>
    <row r="74" spans="1:4">
      <c r="A74" s="4" t="s">
        <v>1390</v>
      </c>
      <c r="C74" s="5" t="n">
        <v>-3000000</v>
      </c>
      <c r="D74" s="5" t="n">
        <v>-4000000</v>
      </c>
    </row>
    <row r="75" spans="1:4">
      <c r="A75" s="4" t="s">
        <v>1424</v>
      </c>
      <c r="C75" s="5" t="n">
        <v>0</v>
      </c>
      <c r="D75" s="5" t="n">
        <v>0</v>
      </c>
    </row>
    <row r="76" spans="1:4">
      <c r="A76" s="4" t="s">
        <v>1425</v>
      </c>
      <c r="C76" s="5" t="n">
        <v>0</v>
      </c>
      <c r="D76" s="5" t="n">
        <v>0</v>
      </c>
    </row>
    <row r="77" spans="1:4">
      <c r="A77" s="4" t="s">
        <v>1426</v>
      </c>
      <c r="C77" s="5" t="n">
        <v>0</v>
      </c>
      <c r="D77" s="5" t="n">
        <v>0</v>
      </c>
    </row>
    <row r="78" spans="1:4">
      <c r="A78" s="4" t="s">
        <v>1427</v>
      </c>
      <c r="C78" s="5" t="n">
        <v>0</v>
      </c>
      <c r="D78" s="5" t="n">
        <v>0</v>
      </c>
    </row>
    <row r="79" spans="1:4">
      <c r="A79" s="4" t="s">
        <v>1428</v>
      </c>
      <c r="C79" s="5" t="n">
        <v>0</v>
      </c>
      <c r="D79" s="5" t="n">
        <v>0</v>
      </c>
    </row>
    <row r="80" spans="1:4">
      <c r="A80" s="4" t="s">
        <v>1429</v>
      </c>
      <c r="C80" s="5" t="n">
        <v>0</v>
      </c>
      <c r="D80" s="5" t="n">
        <v>0</v>
      </c>
    </row>
    <row r="81" spans="1:4">
      <c r="A81" s="4" t="s">
        <v>1430</v>
      </c>
      <c r="C81" s="5" t="n">
        <v>3000000</v>
      </c>
      <c r="D81" s="5" t="n">
        <v>4000000</v>
      </c>
    </row>
    <row r="82" spans="1:4">
      <c r="A82" s="4" t="s">
        <v>1391</v>
      </c>
      <c r="C82" s="5" t="n">
        <v>0</v>
      </c>
      <c r="D82" s="5" t="n">
        <v>-3000000</v>
      </c>
    </row>
    <row r="83" spans="1:4">
      <c r="A83" s="4" t="s">
        <v>1431</v>
      </c>
    </row>
    <row r="84" spans="1:4">
      <c r="A84" s="3" t="s">
        <v>161</v>
      </c>
    </row>
    <row r="85" spans="1:4">
      <c r="A85" s="4" t="s">
        <v>1390</v>
      </c>
      <c r="C85" s="5" t="n">
        <v>-3000000</v>
      </c>
    </row>
    <row r="86" spans="1:4">
      <c r="A86" s="4" t="s">
        <v>1391</v>
      </c>
      <c r="D86" s="5" t="n">
        <v>-3000000</v>
      </c>
    </row>
    <row r="87" spans="1:4">
      <c r="A87" s="4" t="s">
        <v>1432</v>
      </c>
    </row>
    <row r="88" spans="1:4">
      <c r="A88" s="3" t="s">
        <v>161</v>
      </c>
    </row>
    <row r="89" spans="1:4">
      <c r="A89" s="4" t="s">
        <v>1433</v>
      </c>
      <c r="C89" s="5" t="n">
        <v>0</v>
      </c>
      <c r="D89" s="5" t="n">
        <v>-3000000</v>
      </c>
    </row>
    <row r="90" spans="1:4">
      <c r="A90" s="4" t="s">
        <v>1434</v>
      </c>
    </row>
    <row r="91" spans="1:4">
      <c r="A91" s="3" t="s">
        <v>161</v>
      </c>
    </row>
    <row r="92" spans="1:4">
      <c r="A92" s="4" t="s">
        <v>1433</v>
      </c>
      <c r="C92" s="5" t="n">
        <v>0</v>
      </c>
      <c r="D92" s="5" t="n">
        <v>0</v>
      </c>
    </row>
    <row r="93" spans="1:4">
      <c r="A93" s="4" t="s">
        <v>1435</v>
      </c>
    </row>
    <row r="94" spans="1:4">
      <c r="A94" s="3" t="s">
        <v>161</v>
      </c>
    </row>
    <row r="95" spans="1:4">
      <c r="A95" s="4" t="s">
        <v>1390</v>
      </c>
      <c r="C95" s="5" t="n">
        <v>-261000000</v>
      </c>
      <c r="D95" s="5" t="n">
        <v>-480000000</v>
      </c>
    </row>
    <row r="96" spans="1:4">
      <c r="A96" s="4" t="s">
        <v>1424</v>
      </c>
      <c r="C96" s="5" t="n">
        <v>-179000000</v>
      </c>
      <c r="D96" s="5" t="n">
        <v>0</v>
      </c>
    </row>
    <row r="97" spans="1:4">
      <c r="A97" s="4" t="s">
        <v>1425</v>
      </c>
      <c r="C97" s="5" t="n">
        <v>-10000000</v>
      </c>
      <c r="D97" s="5" t="n">
        <v>0</v>
      </c>
    </row>
    <row r="98" spans="1:4">
      <c r="A98" s="4" t="s">
        <v>1426</v>
      </c>
      <c r="C98" s="5" t="n">
        <v>-42000000</v>
      </c>
      <c r="D98" s="5" t="n">
        <v>-4000000</v>
      </c>
    </row>
    <row r="99" spans="1:4">
      <c r="A99" s="4" t="s">
        <v>1427</v>
      </c>
      <c r="C99" s="5" t="n">
        <v>41000000</v>
      </c>
      <c r="D99" s="5" t="n">
        <v>14000000</v>
      </c>
    </row>
    <row r="100" spans="1:4">
      <c r="A100" s="4" t="s">
        <v>1428</v>
      </c>
      <c r="C100" s="5" t="n">
        <v>0</v>
      </c>
      <c r="D100" s="5" t="n">
        <v>0</v>
      </c>
    </row>
    <row r="101" spans="1:4">
      <c r="A101" s="4" t="s">
        <v>1429</v>
      </c>
      <c r="C101" s="5" t="n">
        <v>-27000000</v>
      </c>
      <c r="D101" s="5" t="n">
        <v>-225000000</v>
      </c>
    </row>
    <row r="102" spans="1:4">
      <c r="A102" s="4" t="s">
        <v>1430</v>
      </c>
      <c r="C102" s="5" t="n">
        <v>50000000</v>
      </c>
      <c r="D102" s="5" t="n">
        <v>404000000</v>
      </c>
    </row>
    <row r="103" spans="1:4">
      <c r="A103" s="4" t="s">
        <v>1391</v>
      </c>
      <c r="C103" s="5" t="n">
        <v>-343000000</v>
      </c>
      <c r="D103" s="5" t="n">
        <v>-261000000</v>
      </c>
    </row>
    <row r="104" spans="1:4">
      <c r="A104" s="4" t="s">
        <v>1436</v>
      </c>
    </row>
    <row r="105" spans="1:4">
      <c r="A105" s="3" t="s">
        <v>161</v>
      </c>
    </row>
    <row r="106" spans="1:4">
      <c r="A106" s="4" t="s">
        <v>1390</v>
      </c>
      <c r="C106" s="5" t="n">
        <v>-261000000</v>
      </c>
    </row>
    <row r="107" spans="1:4">
      <c r="A107" s="4" t="s">
        <v>1391</v>
      </c>
      <c r="D107" s="5" t="n">
        <v>-261000000</v>
      </c>
    </row>
    <row r="108" spans="1:4">
      <c r="A108" s="4" t="s">
        <v>1437</v>
      </c>
    </row>
    <row r="109" spans="1:4">
      <c r="A109" s="3" t="s">
        <v>161</v>
      </c>
    </row>
    <row r="110" spans="1:4">
      <c r="A110" s="4" t="s">
        <v>1433</v>
      </c>
      <c r="C110" s="5" t="n">
        <v>67000000</v>
      </c>
      <c r="D110" s="5" t="n">
        <v>33000000</v>
      </c>
    </row>
    <row r="111" spans="1:4">
      <c r="A111" s="4" t="s">
        <v>1438</v>
      </c>
    </row>
    <row r="112" spans="1:4">
      <c r="A112" s="3" t="s">
        <v>161</v>
      </c>
    </row>
    <row r="113" spans="1:4">
      <c r="A113" s="4" t="s">
        <v>1433</v>
      </c>
      <c r="C113" s="5" t="n">
        <v>-2000000</v>
      </c>
      <c r="D113" s="5" t="n">
        <v>-3000000</v>
      </c>
    </row>
    <row r="114" spans="1:4">
      <c r="A114" s="4" t="s">
        <v>1439</v>
      </c>
    </row>
    <row r="115" spans="1:4">
      <c r="A115" s="3" t="s">
        <v>144</v>
      </c>
    </row>
    <row r="116" spans="1:4">
      <c r="A116" s="4" t="s">
        <v>1388</v>
      </c>
      <c r="C116" s="5" t="n">
        <v>688000000</v>
      </c>
    </row>
    <row r="117" spans="1:4">
      <c r="A117" s="4" t="s">
        <v>1389</v>
      </c>
      <c r="C117" s="5" t="n">
        <v>756000000</v>
      </c>
      <c r="D117" s="5" t="n">
        <v>688000000</v>
      </c>
    </row>
    <row r="118" spans="1:4">
      <c r="A118" s="3" t="s">
        <v>161</v>
      </c>
    </row>
    <row r="119" spans="1:4">
      <c r="A119" s="4" t="s">
        <v>1390</v>
      </c>
      <c r="C119" s="5" t="n">
        <v>0</v>
      </c>
    </row>
    <row r="120" spans="1:4">
      <c r="A120" s="4" t="s">
        <v>1391</v>
      </c>
      <c r="C120" s="5" t="n">
        <v>0</v>
      </c>
      <c r="D120" s="5" t="n">
        <v>0</v>
      </c>
    </row>
    <row r="121" spans="1:4">
      <c r="A121" s="4" t="s">
        <v>1381</v>
      </c>
    </row>
    <row r="122" spans="1:4">
      <c r="A122" s="3" t="s">
        <v>144</v>
      </c>
    </row>
    <row r="123" spans="1:4">
      <c r="A123" s="4" t="s">
        <v>1388</v>
      </c>
      <c r="C123" s="5" t="n">
        <v>2478000000</v>
      </c>
    </row>
    <row r="124" spans="1:4">
      <c r="A124" s="4" t="s">
        <v>1389</v>
      </c>
      <c r="C124" s="5" t="n">
        <v>605000000</v>
      </c>
      <c r="D124" s="5" t="n">
        <v>2478000000</v>
      </c>
    </row>
    <row r="125" spans="1:4">
      <c r="A125" s="3" t="s">
        <v>161</v>
      </c>
    </row>
    <row r="126" spans="1:4">
      <c r="A126" s="4" t="s">
        <v>1390</v>
      </c>
      <c r="C126" s="5" t="n">
        <v>-2456000000</v>
      </c>
    </row>
    <row r="127" spans="1:4">
      <c r="A127" s="4" t="s">
        <v>1391</v>
      </c>
      <c r="C127" s="5" t="n">
        <v>-812000000</v>
      </c>
      <c r="D127" s="5" t="n">
        <v>-2456000000</v>
      </c>
    </row>
    <row r="128" spans="1:4">
      <c r="A128" s="4" t="s">
        <v>1440</v>
      </c>
    </row>
    <row r="129" spans="1:4">
      <c r="A129" s="3" t="s">
        <v>1393</v>
      </c>
    </row>
    <row r="130" spans="1:4">
      <c r="A130" s="4" t="s">
        <v>1394</v>
      </c>
      <c r="B130" s="4" t="s">
        <v>61</v>
      </c>
      <c r="C130" s="5" t="n">
        <v>22000000</v>
      </c>
      <c r="D130" s="5" t="n">
        <v>-150000000</v>
      </c>
    </row>
    <row r="131" spans="1:4">
      <c r="A131" s="4" t="s">
        <v>1395</v>
      </c>
      <c r="B131" s="4" t="s">
        <v>61</v>
      </c>
      <c r="C131" s="5" t="n">
        <v>-9000000</v>
      </c>
      <c r="D131" s="5" t="n">
        <v>1000000</v>
      </c>
    </row>
    <row r="132" spans="1:4">
      <c r="A132" s="4" t="s">
        <v>1396</v>
      </c>
      <c r="B132" s="4" t="s">
        <v>61</v>
      </c>
      <c r="C132" s="5" t="n">
        <v>0</v>
      </c>
      <c r="D132" s="5" t="n">
        <v>-1000000</v>
      </c>
    </row>
    <row r="133" spans="1:4">
      <c r="A133" s="4" t="s">
        <v>1397</v>
      </c>
      <c r="B133" s="4" t="s">
        <v>61</v>
      </c>
      <c r="C133" s="5" t="n">
        <v>0</v>
      </c>
      <c r="D133" s="5" t="n">
        <v>0</v>
      </c>
    </row>
    <row r="134" spans="1:4">
      <c r="A134" s="4" t="s">
        <v>1398</v>
      </c>
      <c r="B134" s="4" t="s">
        <v>61</v>
      </c>
      <c r="C134" s="5" t="n">
        <v>88000000</v>
      </c>
      <c r="D134" s="5" t="n">
        <v>196000000</v>
      </c>
    </row>
    <row r="135" spans="1:4">
      <c r="A135" s="4" t="s">
        <v>1399</v>
      </c>
      <c r="B135" s="4" t="s">
        <v>61</v>
      </c>
      <c r="C135" s="5" t="n">
        <v>0</v>
      </c>
      <c r="D135" s="5" t="n">
        <v>0</v>
      </c>
    </row>
    <row r="136" spans="1:4">
      <c r="A136" s="4" t="s">
        <v>1400</v>
      </c>
      <c r="B136" s="4" t="s">
        <v>61</v>
      </c>
      <c r="C136" s="5" t="n">
        <v>-177000000</v>
      </c>
      <c r="D136" s="5" t="n">
        <v>-71000000</v>
      </c>
    </row>
    <row r="137" spans="1:4">
      <c r="A137" s="4" t="s">
        <v>1401</v>
      </c>
      <c r="B137" s="4" t="s">
        <v>61</v>
      </c>
      <c r="C137" s="5" t="n">
        <v>-38000000</v>
      </c>
      <c r="D137" s="5" t="n">
        <v>72000000</v>
      </c>
    </row>
    <row r="138" spans="1:4">
      <c r="A138" s="4" t="s">
        <v>1402</v>
      </c>
      <c r="B138" s="4" t="s">
        <v>61</v>
      </c>
      <c r="C138" s="5" t="n">
        <v>-206000000</v>
      </c>
      <c r="D138" s="5" t="n">
        <v>22000000</v>
      </c>
    </row>
    <row r="139" spans="1:4">
      <c r="A139" s="4" t="s">
        <v>1441</v>
      </c>
    </row>
    <row r="140" spans="1:4">
      <c r="A140" s="3" t="s">
        <v>1393</v>
      </c>
    </row>
    <row r="141" spans="1:4">
      <c r="A141" s="4" t="s">
        <v>1394</v>
      </c>
      <c r="C141" s="5" t="n">
        <v>22000000</v>
      </c>
    </row>
    <row r="142" spans="1:4">
      <c r="A142" s="4" t="s">
        <v>1402</v>
      </c>
      <c r="D142" s="5" t="n">
        <v>22000000</v>
      </c>
    </row>
    <row r="143" spans="1:4">
      <c r="A143" s="4" t="s">
        <v>1442</v>
      </c>
    </row>
    <row r="144" spans="1:4">
      <c r="A144" s="3" t="s">
        <v>1393</v>
      </c>
    </row>
    <row r="145" spans="1:4">
      <c r="A145" s="4" t="s">
        <v>1405</v>
      </c>
      <c r="B145" s="4" t="s">
        <v>61</v>
      </c>
      <c r="C145" s="5" t="n">
        <v>-92000000</v>
      </c>
      <c r="D145" s="5" t="n">
        <v>-25000000</v>
      </c>
    </row>
    <row r="146" spans="1:4">
      <c r="A146" s="4" t="s">
        <v>1443</v>
      </c>
    </row>
    <row r="147" spans="1:4">
      <c r="A147" s="3" t="s">
        <v>1393</v>
      </c>
    </row>
    <row r="148" spans="1:4">
      <c r="A148" s="4" t="s">
        <v>1405</v>
      </c>
      <c r="B148" s="4" t="s">
        <v>61</v>
      </c>
      <c r="C148" s="5" t="n">
        <v>0</v>
      </c>
      <c r="D148" s="5" t="n">
        <v>0</v>
      </c>
    </row>
    <row r="149" spans="1:4">
      <c r="A149" s="4" t="s">
        <v>1382</v>
      </c>
    </row>
    <row r="150" spans="1:4">
      <c r="A150" s="3" t="s">
        <v>144</v>
      </c>
    </row>
    <row r="151" spans="1:4">
      <c r="A151" s="4" t="s">
        <v>1388</v>
      </c>
      <c r="C151" s="5" t="n">
        <v>192000000</v>
      </c>
    </row>
    <row r="152" spans="1:4">
      <c r="A152" s="4" t="s">
        <v>1389</v>
      </c>
      <c r="C152" s="5" t="n">
        <v>291000000</v>
      </c>
      <c r="D152" s="5" t="n">
        <v>192000000</v>
      </c>
    </row>
    <row r="153" spans="1:4">
      <c r="A153" s="3" t="s">
        <v>161</v>
      </c>
    </row>
    <row r="154" spans="1:4">
      <c r="A154" s="4" t="s">
        <v>1390</v>
      </c>
      <c r="C154" s="5" t="n">
        <v>-185000000</v>
      </c>
    </row>
    <row r="155" spans="1:4">
      <c r="A155" s="4" t="s">
        <v>1391</v>
      </c>
      <c r="C155" s="5" t="n">
        <v>-298000000</v>
      </c>
      <c r="D155" s="5" t="n">
        <v>-185000000</v>
      </c>
    </row>
    <row r="156" spans="1:4">
      <c r="A156" s="4" t="s">
        <v>1444</v>
      </c>
    </row>
    <row r="157" spans="1:4">
      <c r="A157" s="3" t="s">
        <v>1393</v>
      </c>
    </row>
    <row r="158" spans="1:4">
      <c r="A158" s="4" t="s">
        <v>1394</v>
      </c>
      <c r="B158" s="4" t="s">
        <v>61</v>
      </c>
      <c r="C158" s="5" t="n">
        <v>7000000</v>
      </c>
      <c r="D158" s="5" t="n">
        <v>37000000</v>
      </c>
    </row>
    <row r="159" spans="1:4">
      <c r="A159" s="4" t="s">
        <v>1395</v>
      </c>
      <c r="B159" s="4" t="s">
        <v>61</v>
      </c>
      <c r="C159" s="5" t="n">
        <v>0</v>
      </c>
      <c r="D159" s="5" t="n">
        <v>0</v>
      </c>
    </row>
    <row r="160" spans="1:4">
      <c r="A160" s="4" t="s">
        <v>1396</v>
      </c>
      <c r="B160" s="4" t="s">
        <v>61</v>
      </c>
      <c r="C160" s="5" t="n">
        <v>0</v>
      </c>
      <c r="D160" s="5" t="n">
        <v>0</v>
      </c>
    </row>
    <row r="161" spans="1:4">
      <c r="A161" s="4" t="s">
        <v>1397</v>
      </c>
      <c r="B161" s="4" t="s">
        <v>61</v>
      </c>
      <c r="C161" s="5" t="n">
        <v>0</v>
      </c>
      <c r="D161" s="5" t="n">
        <v>0</v>
      </c>
    </row>
    <row r="162" spans="1:4">
      <c r="A162" s="4" t="s">
        <v>1398</v>
      </c>
      <c r="B162" s="4" t="s">
        <v>61</v>
      </c>
      <c r="C162" s="5" t="n">
        <v>25000000</v>
      </c>
      <c r="D162" s="5" t="n">
        <v>-9000000</v>
      </c>
    </row>
    <row r="163" spans="1:4">
      <c r="A163" s="4" t="s">
        <v>1399</v>
      </c>
      <c r="B163" s="4" t="s">
        <v>61</v>
      </c>
      <c r="C163" s="5" t="n">
        <v>0</v>
      </c>
      <c r="D163" s="5" t="n">
        <v>0</v>
      </c>
    </row>
    <row r="164" spans="1:4">
      <c r="A164" s="4" t="s">
        <v>1400</v>
      </c>
      <c r="B164" s="4" t="s">
        <v>61</v>
      </c>
      <c r="C164" s="5" t="n">
        <v>-32000000</v>
      </c>
      <c r="D164" s="5" t="n">
        <v>-13000000</v>
      </c>
    </row>
    <row r="165" spans="1:4">
      <c r="A165" s="4" t="s">
        <v>1401</v>
      </c>
      <c r="B165" s="4" t="s">
        <v>61</v>
      </c>
      <c r="C165" s="5" t="n">
        <v>5000000</v>
      </c>
      <c r="D165" s="5" t="n">
        <v>-13000000</v>
      </c>
    </row>
    <row r="166" spans="1:4">
      <c r="A166" s="4" t="s">
        <v>1402</v>
      </c>
      <c r="B166" s="4" t="s">
        <v>61</v>
      </c>
      <c r="C166" s="5" t="n">
        <v>-7000000</v>
      </c>
      <c r="D166" s="5" t="n">
        <v>7000000</v>
      </c>
    </row>
    <row r="167" spans="1:4">
      <c r="A167" s="4" t="s">
        <v>1445</v>
      </c>
    </row>
    <row r="168" spans="1:4">
      <c r="A168" s="3" t="s">
        <v>1393</v>
      </c>
    </row>
    <row r="169" spans="1:4">
      <c r="A169" s="4" t="s">
        <v>1394</v>
      </c>
      <c r="C169" s="5" t="n">
        <v>7000000</v>
      </c>
    </row>
    <row r="170" spans="1:4">
      <c r="A170" s="4" t="s">
        <v>1402</v>
      </c>
      <c r="D170" s="5" t="n">
        <v>7000000</v>
      </c>
    </row>
    <row r="171" spans="1:4">
      <c r="A171" s="4" t="s">
        <v>1446</v>
      </c>
    </row>
    <row r="172" spans="1:4">
      <c r="A172" s="3" t="s">
        <v>1393</v>
      </c>
    </row>
    <row r="173" spans="1:4">
      <c r="A173" s="4" t="s">
        <v>1405</v>
      </c>
      <c r="B173" s="4" t="s">
        <v>61</v>
      </c>
      <c r="C173" s="5" t="n">
        <v>-12000000</v>
      </c>
      <c r="D173" s="5" t="n">
        <v>5000000</v>
      </c>
    </row>
    <row r="174" spans="1:4">
      <c r="A174" s="4" t="s">
        <v>1447</v>
      </c>
    </row>
    <row r="175" spans="1:4">
      <c r="A175" s="3" t="s">
        <v>1393</v>
      </c>
    </row>
    <row r="176" spans="1:4">
      <c r="A176" s="4" t="s">
        <v>1405</v>
      </c>
      <c r="B176" s="4" t="s">
        <v>61</v>
      </c>
      <c r="C176" s="5" t="n">
        <v>0</v>
      </c>
      <c r="D176" s="5" t="n">
        <v>0</v>
      </c>
    </row>
    <row r="177" spans="1:4">
      <c r="A177" s="4" t="s">
        <v>1383</v>
      </c>
    </row>
    <row r="178" spans="1:4">
      <c r="A178" s="3" t="s">
        <v>144</v>
      </c>
    </row>
    <row r="179" spans="1:4">
      <c r="A179" s="4" t="s">
        <v>1388</v>
      </c>
      <c r="C179" s="5" t="n">
        <v>1381000000</v>
      </c>
    </row>
    <row r="180" spans="1:4">
      <c r="A180" s="4" t="s">
        <v>1389</v>
      </c>
      <c r="C180" s="5" t="n">
        <v>539000000</v>
      </c>
      <c r="D180" s="5" t="n">
        <v>1381000000</v>
      </c>
    </row>
    <row r="181" spans="1:4">
      <c r="A181" s="3" t="s">
        <v>161</v>
      </c>
    </row>
    <row r="182" spans="1:4">
      <c r="A182" s="4" t="s">
        <v>1390</v>
      </c>
      <c r="C182" s="5" t="n">
        <v>-331000000</v>
      </c>
    </row>
    <row r="183" spans="1:4">
      <c r="A183" s="4" t="s">
        <v>1391</v>
      </c>
      <c r="C183" s="5" t="n">
        <v>-342000000</v>
      </c>
      <c r="D183" s="5" t="n">
        <v>-331000000</v>
      </c>
    </row>
    <row r="184" spans="1:4">
      <c r="A184" s="4" t="s">
        <v>1448</v>
      </c>
    </row>
    <row r="185" spans="1:4">
      <c r="A185" s="3" t="s">
        <v>1393</v>
      </c>
    </row>
    <row r="186" spans="1:4">
      <c r="A186" s="4" t="s">
        <v>1394</v>
      </c>
      <c r="B186" s="4" t="s">
        <v>61</v>
      </c>
      <c r="C186" s="5" t="n">
        <v>1050000000</v>
      </c>
      <c r="D186" s="5" t="n">
        <v>1146000000</v>
      </c>
    </row>
    <row r="187" spans="1:4">
      <c r="A187" s="4" t="s">
        <v>1395</v>
      </c>
      <c r="B187" s="4" t="s">
        <v>61</v>
      </c>
      <c r="C187" s="5" t="n">
        <v>-59000000</v>
      </c>
      <c r="D187" s="5" t="n">
        <v>-6000000</v>
      </c>
    </row>
    <row r="188" spans="1:4">
      <c r="A188" s="4" t="s">
        <v>1396</v>
      </c>
      <c r="B188" s="4" t="s">
        <v>61</v>
      </c>
      <c r="C188" s="5" t="n">
        <v>3000000</v>
      </c>
      <c r="D188" s="5" t="n">
        <v>3000000</v>
      </c>
    </row>
    <row r="189" spans="1:4">
      <c r="A189" s="4" t="s">
        <v>1397</v>
      </c>
      <c r="B189" s="4" t="s">
        <v>61</v>
      </c>
      <c r="C189" s="5" t="n">
        <v>0</v>
      </c>
      <c r="D189" s="5" t="n">
        <v>0</v>
      </c>
    </row>
    <row r="190" spans="1:4">
      <c r="A190" s="4" t="s">
        <v>1398</v>
      </c>
      <c r="B190" s="4" t="s">
        <v>61</v>
      </c>
      <c r="C190" s="5" t="n">
        <v>-866000000</v>
      </c>
      <c r="D190" s="5" t="n">
        <v>-12000000</v>
      </c>
    </row>
    <row r="191" spans="1:4">
      <c r="A191" s="4" t="s">
        <v>1399</v>
      </c>
      <c r="B191" s="4" t="s">
        <v>61</v>
      </c>
      <c r="C191" s="5" t="n">
        <v>0</v>
      </c>
      <c r="D191" s="5" t="n">
        <v>0</v>
      </c>
    </row>
    <row r="192" spans="1:4">
      <c r="A192" s="4" t="s">
        <v>1400</v>
      </c>
      <c r="B192" s="4" t="s">
        <v>61</v>
      </c>
      <c r="C192" s="5" t="n">
        <v>-9000000</v>
      </c>
      <c r="D192" s="5" t="n">
        <v>7000000</v>
      </c>
    </row>
    <row r="193" spans="1:4">
      <c r="A193" s="4" t="s">
        <v>1401</v>
      </c>
      <c r="B193" s="4" t="s">
        <v>61</v>
      </c>
      <c r="C193" s="5" t="n">
        <v>3000000</v>
      </c>
      <c r="D193" s="5" t="n">
        <v>-3000000</v>
      </c>
    </row>
    <row r="194" spans="1:4">
      <c r="A194" s="4" t="s">
        <v>1402</v>
      </c>
      <c r="B194" s="4" t="s">
        <v>61</v>
      </c>
      <c r="C194" s="5" t="n">
        <v>198000000</v>
      </c>
      <c r="D194" s="5" t="n">
        <v>1050000000</v>
      </c>
    </row>
    <row r="195" spans="1:4">
      <c r="A195" s="4" t="s">
        <v>1449</v>
      </c>
    </row>
    <row r="196" spans="1:4">
      <c r="A196" s="3" t="s">
        <v>1393</v>
      </c>
    </row>
    <row r="197" spans="1:4">
      <c r="A197" s="4" t="s">
        <v>1394</v>
      </c>
      <c r="C197" s="5" t="n">
        <v>1050000000</v>
      </c>
    </row>
    <row r="198" spans="1:4">
      <c r="A198" s="4" t="s">
        <v>1402</v>
      </c>
      <c r="D198" s="5" t="n">
        <v>1050000000</v>
      </c>
    </row>
    <row r="199" spans="1:4">
      <c r="A199" s="4" t="s">
        <v>1450</v>
      </c>
    </row>
    <row r="200" spans="1:4">
      <c r="A200" s="3" t="s">
        <v>1393</v>
      </c>
    </row>
    <row r="201" spans="1:4">
      <c r="A201" s="4" t="s">
        <v>1405</v>
      </c>
      <c r="B201" s="4" t="s">
        <v>61</v>
      </c>
      <c r="C201" s="5" t="n">
        <v>76000000</v>
      </c>
      <c r="D201" s="5" t="n">
        <v>-85000000</v>
      </c>
    </row>
    <row r="202" spans="1:4">
      <c r="A202" s="4" t="s">
        <v>1451</v>
      </c>
    </row>
    <row r="203" spans="1:4">
      <c r="A203" s="3" t="s">
        <v>1393</v>
      </c>
    </row>
    <row r="204" spans="1:4">
      <c r="A204" s="4" t="s">
        <v>1405</v>
      </c>
      <c r="B204" s="4" t="s">
        <v>61</v>
      </c>
      <c r="C204" s="5" t="n">
        <v>0</v>
      </c>
      <c r="D204" s="5" t="n">
        <v>0</v>
      </c>
    </row>
    <row r="205" spans="1:4">
      <c r="A205" s="4" t="s">
        <v>1384</v>
      </c>
    </row>
    <row r="206" spans="1:4">
      <c r="A206" s="3" t="s">
        <v>144</v>
      </c>
    </row>
    <row r="207" spans="1:4">
      <c r="A207" s="4" t="s">
        <v>1388</v>
      </c>
      <c r="C207" s="5" t="n">
        <v>1136000000</v>
      </c>
    </row>
    <row r="208" spans="1:4">
      <c r="A208" s="4" t="s">
        <v>1389</v>
      </c>
      <c r="C208" s="5" t="n">
        <v>1710000000</v>
      </c>
      <c r="D208" s="5" t="n">
        <v>1136000000</v>
      </c>
    </row>
    <row r="209" spans="1:4">
      <c r="A209" s="3" t="s">
        <v>161</v>
      </c>
    </row>
    <row r="210" spans="1:4">
      <c r="A210" s="4" t="s">
        <v>1390</v>
      </c>
      <c r="C210" s="5" t="n">
        <v>-1743000000</v>
      </c>
    </row>
    <row r="211" spans="1:4">
      <c r="A211" s="4" t="s">
        <v>1391</v>
      </c>
      <c r="C211" s="5" t="n">
        <v>-2528000000</v>
      </c>
      <c r="D211" s="5" t="n">
        <v>-1743000000</v>
      </c>
    </row>
    <row r="212" spans="1:4">
      <c r="A212" s="4" t="s">
        <v>1452</v>
      </c>
    </row>
    <row r="213" spans="1:4">
      <c r="A213" s="3" t="s">
        <v>1393</v>
      </c>
    </row>
    <row r="214" spans="1:4">
      <c r="A214" s="4" t="s">
        <v>1394</v>
      </c>
      <c r="B214" s="4" t="s">
        <v>61</v>
      </c>
      <c r="C214" s="5" t="n">
        <v>-607000000</v>
      </c>
      <c r="D214" s="5" t="n">
        <v>-896000000</v>
      </c>
    </row>
    <row r="215" spans="1:4">
      <c r="A215" s="4" t="s">
        <v>1395</v>
      </c>
      <c r="B215" s="4" t="s">
        <v>61</v>
      </c>
      <c r="C215" s="5" t="n">
        <v>-296000000</v>
      </c>
      <c r="D215" s="5" t="n">
        <v>72000000</v>
      </c>
    </row>
    <row r="216" spans="1:4">
      <c r="A216" s="4" t="s">
        <v>1396</v>
      </c>
      <c r="B216" s="4" t="s">
        <v>61</v>
      </c>
      <c r="C216" s="5" t="n">
        <v>-35000000</v>
      </c>
      <c r="D216" s="5" t="n">
        <v>-570000000</v>
      </c>
    </row>
    <row r="217" spans="1:4">
      <c r="A217" s="4" t="s">
        <v>1397</v>
      </c>
      <c r="B217" s="4" t="s">
        <v>61</v>
      </c>
      <c r="C217" s="5" t="n">
        <v>0</v>
      </c>
      <c r="D217" s="5" t="n">
        <v>0</v>
      </c>
    </row>
    <row r="218" spans="1:4">
      <c r="A218" s="4" t="s">
        <v>1398</v>
      </c>
      <c r="B218" s="4" t="s">
        <v>61</v>
      </c>
      <c r="C218" s="5" t="n">
        <v>-2000000</v>
      </c>
      <c r="D218" s="5" t="n">
        <v>125000000</v>
      </c>
    </row>
    <row r="219" spans="1:4">
      <c r="A219" s="4" t="s">
        <v>1399</v>
      </c>
      <c r="B219" s="4" t="s">
        <v>61</v>
      </c>
      <c r="C219" s="5" t="n">
        <v>0</v>
      </c>
      <c r="D219" s="5" t="n">
        <v>0</v>
      </c>
    </row>
    <row r="220" spans="1:4">
      <c r="A220" s="4" t="s">
        <v>1400</v>
      </c>
      <c r="B220" s="4" t="s">
        <v>61</v>
      </c>
      <c r="C220" s="5" t="n">
        <v>-37000000</v>
      </c>
      <c r="D220" s="5" t="n">
        <v>128000000</v>
      </c>
    </row>
    <row r="221" spans="1:4">
      <c r="A221" s="4" t="s">
        <v>1401</v>
      </c>
      <c r="B221" s="4" t="s">
        <v>61</v>
      </c>
      <c r="C221" s="5" t="n">
        <v>453000000</v>
      </c>
      <c r="D221" s="5" t="n">
        <v>460000000</v>
      </c>
    </row>
    <row r="222" spans="1:4">
      <c r="A222" s="4" t="s">
        <v>1402</v>
      </c>
      <c r="B222" s="4" t="s">
        <v>61</v>
      </c>
      <c r="C222" s="5" t="n">
        <v>-820000000</v>
      </c>
      <c r="D222" s="5" t="n">
        <v>-607000000</v>
      </c>
    </row>
    <row r="223" spans="1:4">
      <c r="A223" s="4" t="s">
        <v>1453</v>
      </c>
    </row>
    <row r="224" spans="1:4">
      <c r="A224" s="3" t="s">
        <v>1393</v>
      </c>
    </row>
    <row r="225" spans="1:4">
      <c r="A225" s="4" t="s">
        <v>1394</v>
      </c>
      <c r="C225" s="5" t="n">
        <v>-607000000</v>
      </c>
    </row>
    <row r="226" spans="1:4">
      <c r="A226" s="4" t="s">
        <v>1402</v>
      </c>
      <c r="D226" s="5" t="n">
        <v>-607000000</v>
      </c>
    </row>
    <row r="227" spans="1:4">
      <c r="A227" s="4" t="s">
        <v>1454</v>
      </c>
    </row>
    <row r="228" spans="1:4">
      <c r="A228" s="3" t="s">
        <v>1393</v>
      </c>
    </row>
    <row r="229" spans="1:4">
      <c r="A229" s="4" t="s">
        <v>1405</v>
      </c>
      <c r="B229" s="4" t="s">
        <v>61</v>
      </c>
      <c r="C229" s="5" t="n">
        <v>-296000000</v>
      </c>
      <c r="D229" s="5" t="n">
        <v>73000000</v>
      </c>
    </row>
    <row r="230" spans="1:4">
      <c r="A230" s="4" t="s">
        <v>1455</v>
      </c>
    </row>
    <row r="231" spans="1:4">
      <c r="A231" s="3" t="s">
        <v>1393</v>
      </c>
    </row>
    <row r="232" spans="1:4">
      <c r="A232" s="4" t="s">
        <v>1405</v>
      </c>
      <c r="B232" s="4" t="s">
        <v>61</v>
      </c>
      <c r="C232" s="5" t="n">
        <v>0</v>
      </c>
      <c r="D232" s="5" t="n">
        <v>1000000</v>
      </c>
    </row>
    <row r="233" spans="1:4">
      <c r="A233" s="4" t="s">
        <v>1385</v>
      </c>
    </row>
    <row r="234" spans="1:4">
      <c r="A234" s="3" t="s">
        <v>144</v>
      </c>
    </row>
    <row r="235" spans="1:4">
      <c r="A235" s="4" t="s">
        <v>1388</v>
      </c>
      <c r="C235" s="5" t="n">
        <v>28000000</v>
      </c>
    </row>
    <row r="236" spans="1:4">
      <c r="A236" s="4" t="s">
        <v>1389</v>
      </c>
      <c r="C236" s="5" t="n">
        <v>9000000</v>
      </c>
      <c r="D236" s="5" t="n">
        <v>28000000</v>
      </c>
    </row>
    <row r="237" spans="1:4">
      <c r="A237" s="3" t="s">
        <v>161</v>
      </c>
    </row>
    <row r="238" spans="1:4">
      <c r="A238" s="4" t="s">
        <v>1390</v>
      </c>
      <c r="C238" s="5" t="n">
        <v>-28000000</v>
      </c>
    </row>
    <row r="239" spans="1:4">
      <c r="A239" s="4" t="s">
        <v>1391</v>
      </c>
      <c r="C239" s="5" t="n">
        <v>-9000000</v>
      </c>
      <c r="D239" s="5" t="n">
        <v>-28000000</v>
      </c>
    </row>
    <row r="240" spans="1:4">
      <c r="A240" s="4" t="s">
        <v>1456</v>
      </c>
    </row>
    <row r="241" spans="1:4">
      <c r="A241" s="3" t="s">
        <v>1393</v>
      </c>
    </row>
    <row r="242" spans="1:4">
      <c r="A242" s="4" t="s">
        <v>1394</v>
      </c>
      <c r="B242" s="4" t="s">
        <v>61</v>
      </c>
      <c r="C242" s="5" t="n">
        <v>0</v>
      </c>
      <c r="D242" s="5" t="n">
        <v>0</v>
      </c>
    </row>
    <row r="243" spans="1:4">
      <c r="A243" s="4" t="s">
        <v>1395</v>
      </c>
      <c r="B243" s="4" t="s">
        <v>61</v>
      </c>
      <c r="D243" s="5" t="n">
        <v>0</v>
      </c>
    </row>
    <row r="244" spans="1:4">
      <c r="A244" s="4" t="s">
        <v>1396</v>
      </c>
      <c r="B244" s="4" t="s">
        <v>61</v>
      </c>
      <c r="D244" s="5" t="n">
        <v>0</v>
      </c>
    </row>
    <row r="245" spans="1:4">
      <c r="A245" s="4" t="s">
        <v>1397</v>
      </c>
      <c r="B245" s="4" t="s">
        <v>61</v>
      </c>
      <c r="D245" s="5" t="n">
        <v>0</v>
      </c>
    </row>
    <row r="246" spans="1:4">
      <c r="A246" s="4" t="s">
        <v>1398</v>
      </c>
      <c r="B246" s="4" t="s">
        <v>61</v>
      </c>
      <c r="D246" s="5" t="n">
        <v>0</v>
      </c>
    </row>
    <row r="247" spans="1:4">
      <c r="A247" s="4" t="s">
        <v>1399</v>
      </c>
      <c r="B247" s="4" t="s">
        <v>61</v>
      </c>
      <c r="D247" s="5" t="n">
        <v>0</v>
      </c>
    </row>
    <row r="248" spans="1:4">
      <c r="A248" s="4" t="s">
        <v>1400</v>
      </c>
      <c r="B248" s="4" t="s">
        <v>61</v>
      </c>
      <c r="D248" s="5" t="n">
        <v>0</v>
      </c>
    </row>
    <row r="249" spans="1:4">
      <c r="A249" s="4" t="s">
        <v>1401</v>
      </c>
      <c r="B249" s="4" t="s">
        <v>61</v>
      </c>
      <c r="D249" s="5" t="n">
        <v>0</v>
      </c>
    </row>
    <row r="250" spans="1:4">
      <c r="A250" s="4" t="s">
        <v>1402</v>
      </c>
      <c r="B250" s="4" t="s">
        <v>61</v>
      </c>
      <c r="D250" s="5" t="n">
        <v>0</v>
      </c>
    </row>
    <row r="251" spans="1:4">
      <c r="A251" s="4" t="s">
        <v>1457</v>
      </c>
    </row>
    <row r="252" spans="1:4">
      <c r="A252" s="3" t="s">
        <v>1393</v>
      </c>
    </row>
    <row r="253" spans="1:4">
      <c r="A253" s="4" t="s">
        <v>1405</v>
      </c>
      <c r="B253" s="4" t="s">
        <v>61</v>
      </c>
      <c r="D253" s="5" t="n">
        <v>0</v>
      </c>
    </row>
    <row r="254" spans="1:4">
      <c r="A254" s="4" t="s">
        <v>1458</v>
      </c>
    </row>
    <row r="255" spans="1:4">
      <c r="A255" s="3" t="s">
        <v>1393</v>
      </c>
    </row>
    <row r="256" spans="1:4">
      <c r="A256" s="4" t="s">
        <v>1405</v>
      </c>
      <c r="B256" s="4" t="s">
        <v>61</v>
      </c>
      <c r="D256" s="5" t="n">
        <v>0</v>
      </c>
    </row>
    <row r="257" spans="1:4">
      <c r="A257" s="4" t="s">
        <v>1376</v>
      </c>
    </row>
    <row r="258" spans="1:4">
      <c r="A258" s="3" t="s">
        <v>144</v>
      </c>
    </row>
    <row r="259" spans="1:4">
      <c r="A259" s="4" t="s">
        <v>1388</v>
      </c>
      <c r="C259" s="5" t="n">
        <v>456000000</v>
      </c>
    </row>
    <row r="260" spans="1:4">
      <c r="A260" s="4" t="s">
        <v>1389</v>
      </c>
      <c r="C260" s="5" t="n">
        <v>521000000</v>
      </c>
      <c r="D260" s="5" t="n">
        <v>456000000</v>
      </c>
    </row>
    <row r="261" spans="1:4">
      <c r="A261" s="3" t="s">
        <v>161</v>
      </c>
    </row>
    <row r="262" spans="1:4">
      <c r="A262" s="4" t="s">
        <v>1390</v>
      </c>
      <c r="C262" s="5" t="n">
        <v>0</v>
      </c>
    </row>
    <row r="263" spans="1:4">
      <c r="A263" s="4" t="s">
        <v>1391</v>
      </c>
      <c r="C263" s="5" t="n">
        <v>0</v>
      </c>
      <c r="D263" s="5" t="n">
        <v>0</v>
      </c>
    </row>
    <row r="264" spans="1:4">
      <c r="A264" s="4" t="s">
        <v>1378</v>
      </c>
    </row>
    <row r="265" spans="1:4">
      <c r="A265" s="3" t="s">
        <v>144</v>
      </c>
    </row>
    <row r="266" spans="1:4">
      <c r="A266" s="4" t="s">
        <v>1388</v>
      </c>
      <c r="C266" s="5" t="n">
        <v>4452000000</v>
      </c>
    </row>
    <row r="267" spans="1:4">
      <c r="A267" s="4" t="s">
        <v>1389</v>
      </c>
      <c r="C267" s="5" t="n">
        <v>3280000000</v>
      </c>
      <c r="D267" s="5" t="n">
        <v>4452000000</v>
      </c>
    </row>
    <row r="268" spans="1:4">
      <c r="A268" s="3" t="s">
        <v>161</v>
      </c>
    </row>
    <row r="269" spans="1:4">
      <c r="A269" s="4" t="s">
        <v>1390</v>
      </c>
      <c r="C269" s="5" t="n">
        <v>0</v>
      </c>
    </row>
    <row r="270" spans="1:4">
      <c r="A270" s="4" t="s">
        <v>1391</v>
      </c>
      <c r="C270" s="5" t="n">
        <v>0</v>
      </c>
      <c r="D270" s="5" t="n">
        <v>0</v>
      </c>
    </row>
    <row r="271" spans="1:4">
      <c r="A271" s="4" t="s">
        <v>1380</v>
      </c>
    </row>
    <row r="272" spans="1:4">
      <c r="A272" s="3" t="s">
        <v>144</v>
      </c>
    </row>
    <row r="273" spans="1:4">
      <c r="A273" s="4" t="s">
        <v>1388</v>
      </c>
      <c r="C273" s="5" t="n">
        <v>190000000</v>
      </c>
    </row>
    <row r="274" spans="1:4">
      <c r="A274" s="4" t="s">
        <v>1389</v>
      </c>
      <c r="C274" s="5" t="n">
        <v>112000000</v>
      </c>
      <c r="D274" s="5" t="n">
        <v>190000000</v>
      </c>
    </row>
    <row r="275" spans="1:4">
      <c r="A275" s="3" t="s">
        <v>161</v>
      </c>
    </row>
    <row r="276" spans="1:4">
      <c r="A276" s="4" t="s">
        <v>1390</v>
      </c>
      <c r="C276" s="5" t="n">
        <v>0</v>
      </c>
    </row>
    <row r="277" spans="1:4">
      <c r="A277" s="4" t="s">
        <v>1391</v>
      </c>
      <c r="C277" s="5" t="n">
        <v>0</v>
      </c>
      <c r="D277" s="5" t="n">
        <v>0</v>
      </c>
    </row>
    <row r="278" spans="1:4">
      <c r="A278" s="4" t="s">
        <v>1379</v>
      </c>
    </row>
    <row r="279" spans="1:4">
      <c r="A279" s="3" t="s">
        <v>144</v>
      </c>
    </row>
    <row r="280" spans="1:4">
      <c r="A280" s="4" t="s">
        <v>1388</v>
      </c>
      <c r="C280" s="5" t="n">
        <v>698000000</v>
      </c>
    </row>
    <row r="281" spans="1:4">
      <c r="A281" s="4" t="s">
        <v>1389</v>
      </c>
      <c r="C281" s="5" t="n">
        <v>1228000000</v>
      </c>
      <c r="D281" s="5" t="n">
        <v>698000000</v>
      </c>
    </row>
    <row r="282" spans="1:4">
      <c r="A282" s="3" t="s">
        <v>161</v>
      </c>
    </row>
    <row r="283" spans="1:4">
      <c r="A283" s="4" t="s">
        <v>1390</v>
      </c>
      <c r="C283" s="5" t="n">
        <v>-3000000</v>
      </c>
    </row>
    <row r="284" spans="1:4">
      <c r="A284" s="4" t="s">
        <v>1391</v>
      </c>
      <c r="C284" s="5" t="n">
        <v>0</v>
      </c>
      <c r="D284" s="5" t="n">
        <v>-3000000</v>
      </c>
    </row>
    <row r="285" spans="1:4">
      <c r="A285" s="4" t="s">
        <v>800</v>
      </c>
    </row>
    <row r="286" spans="1:4">
      <c r="A286" s="3" t="s">
        <v>144</v>
      </c>
    </row>
    <row r="287" spans="1:4">
      <c r="A287" s="4" t="s">
        <v>1388</v>
      </c>
      <c r="B287" s="4" t="s">
        <v>65</v>
      </c>
      <c r="C287" s="5" t="n">
        <v>1375000000</v>
      </c>
    </row>
    <row r="288" spans="1:4">
      <c r="A288" s="4" t="s">
        <v>1389</v>
      </c>
      <c r="B288" s="4" t="s">
        <v>65</v>
      </c>
      <c r="C288" s="5" t="n">
        <v>971000000</v>
      </c>
      <c r="D288" s="5" t="n">
        <v>1375000000</v>
      </c>
    </row>
    <row r="289" spans="1:4">
      <c r="A289" s="3" t="s">
        <v>161</v>
      </c>
    </row>
    <row r="290" spans="1:4">
      <c r="A290" s="4" t="s">
        <v>1390</v>
      </c>
      <c r="B290" s="4" t="s">
        <v>65</v>
      </c>
      <c r="C290" s="5" t="n">
        <v>-261000000</v>
      </c>
    </row>
    <row r="291" spans="1:4">
      <c r="A291" s="4" t="s">
        <v>1391</v>
      </c>
      <c r="B291" s="4" t="s">
        <v>65</v>
      </c>
      <c r="C291" s="5" t="n">
        <v>-176000000</v>
      </c>
      <c r="D291" s="5" t="n">
        <v>-261000000</v>
      </c>
    </row>
    <row r="292" spans="1:4">
      <c r="A292" s="4" t="s">
        <v>1459</v>
      </c>
    </row>
    <row r="293" spans="1:4">
      <c r="A293" s="3" t="s">
        <v>144</v>
      </c>
    </row>
    <row r="294" spans="1:4">
      <c r="A294" s="4" t="s">
        <v>1388</v>
      </c>
      <c r="C294" s="5" t="n">
        <v>3613000000</v>
      </c>
      <c r="D294" s="5" t="n">
        <v>1977000000</v>
      </c>
    </row>
    <row r="295" spans="1:4">
      <c r="A295" s="4" t="s">
        <v>1412</v>
      </c>
      <c r="C295" s="5" t="n">
        <v>2234000000</v>
      </c>
      <c r="D295" s="5" t="n">
        <v>5863000000</v>
      </c>
    </row>
    <row r="296" spans="1:4">
      <c r="A296" s="4" t="s">
        <v>1413</v>
      </c>
      <c r="C296" s="5" t="n">
        <v>-3057000000</v>
      </c>
      <c r="D296" s="5" t="n">
        <v>-3800000000</v>
      </c>
    </row>
    <row r="297" spans="1:4">
      <c r="A297" s="4" t="s">
        <v>1414</v>
      </c>
      <c r="C297" s="5" t="n">
        <v>0</v>
      </c>
      <c r="D297" s="5" t="n">
        <v>0</v>
      </c>
    </row>
    <row r="298" spans="1:4">
      <c r="A298" s="4" t="s">
        <v>1415</v>
      </c>
      <c r="C298" s="5" t="n">
        <v>-446000000</v>
      </c>
      <c r="D298" s="5" t="n">
        <v>-45000000</v>
      </c>
    </row>
    <row r="299" spans="1:4">
      <c r="A299" s="4" t="s">
        <v>1416</v>
      </c>
      <c r="C299" s="5" t="n">
        <v>0</v>
      </c>
      <c r="D299" s="5" t="n">
        <v>0</v>
      </c>
    </row>
    <row r="300" spans="1:4">
      <c r="A300" s="4" t="s">
        <v>1417</v>
      </c>
      <c r="C300" s="5" t="n">
        <v>554000000</v>
      </c>
      <c r="D300" s="5" t="n">
        <v>420000000</v>
      </c>
    </row>
    <row r="301" spans="1:4">
      <c r="A301" s="4" t="s">
        <v>1418</v>
      </c>
      <c r="C301" s="5" t="n">
        <v>-574000000</v>
      </c>
      <c r="D301" s="5" t="n">
        <v>-742000000</v>
      </c>
    </row>
    <row r="302" spans="1:4">
      <c r="A302" s="4" t="s">
        <v>1389</v>
      </c>
      <c r="C302" s="5" t="n">
        <v>2264000000</v>
      </c>
      <c r="D302" s="5" t="n">
        <v>3613000000</v>
      </c>
    </row>
    <row r="303" spans="1:4">
      <c r="A303" s="4" t="s">
        <v>1460</v>
      </c>
    </row>
    <row r="304" spans="1:4">
      <c r="A304" s="3" t="s">
        <v>144</v>
      </c>
    </row>
    <row r="305" spans="1:4">
      <c r="A305" s="4" t="s">
        <v>1388</v>
      </c>
      <c r="C305" s="5" t="n">
        <v>3613000000</v>
      </c>
    </row>
    <row r="306" spans="1:4">
      <c r="A306" s="4" t="s">
        <v>1389</v>
      </c>
      <c r="D306" s="5" t="n">
        <v>3613000000</v>
      </c>
    </row>
    <row r="307" spans="1:4">
      <c r="A307" s="4" t="s">
        <v>1461</v>
      </c>
    </row>
    <row r="308" spans="1:4">
      <c r="A308" s="3" t="s">
        <v>144</v>
      </c>
    </row>
    <row r="309" spans="1:4">
      <c r="A309" s="4" t="s">
        <v>1421</v>
      </c>
      <c r="C309" s="5" t="n">
        <v>-60000000</v>
      </c>
      <c r="D309" s="5" t="n">
        <v>-60000000</v>
      </c>
    </row>
    <row r="310" spans="1:4">
      <c r="A310" s="4" t="s">
        <v>1462</v>
      </c>
    </row>
    <row r="311" spans="1:4">
      <c r="A311" s="3" t="s">
        <v>144</v>
      </c>
    </row>
    <row r="312" spans="1:4">
      <c r="A312" s="4" t="s">
        <v>1421</v>
      </c>
      <c r="C312" s="5" t="n">
        <v>0</v>
      </c>
      <c r="D312" s="5" t="n">
        <v>0</v>
      </c>
    </row>
    <row r="313" spans="1:4">
      <c r="A313" s="4" t="s">
        <v>1463</v>
      </c>
    </row>
    <row r="314" spans="1:4">
      <c r="A314" s="3" t="s">
        <v>144</v>
      </c>
    </row>
    <row r="315" spans="1:4">
      <c r="A315" s="4" t="s">
        <v>1388</v>
      </c>
      <c r="C315" s="5" t="n">
        <v>664000000</v>
      </c>
      <c r="D315" s="5" t="n">
        <v>627000000</v>
      </c>
    </row>
    <row r="316" spans="1:4">
      <c r="A316" s="4" t="s">
        <v>1412</v>
      </c>
      <c r="C316" s="5" t="n">
        <v>202000000</v>
      </c>
      <c r="D316" s="5" t="n">
        <v>205000000</v>
      </c>
    </row>
    <row r="317" spans="1:4">
      <c r="A317" s="4" t="s">
        <v>1413</v>
      </c>
      <c r="C317" s="5" t="n">
        <v>-166000000</v>
      </c>
      <c r="D317" s="5" t="n">
        <v>-168000000</v>
      </c>
    </row>
    <row r="318" spans="1:4">
      <c r="A318" s="4" t="s">
        <v>1414</v>
      </c>
      <c r="C318" s="5" t="n">
        <v>0</v>
      </c>
      <c r="D318" s="5" t="n">
        <v>0</v>
      </c>
    </row>
    <row r="319" spans="1:4">
      <c r="A319" s="4" t="s">
        <v>1415</v>
      </c>
      <c r="C319" s="5" t="n">
        <v>0</v>
      </c>
      <c r="D319" s="5" t="n">
        <v>-2000000</v>
      </c>
    </row>
    <row r="320" spans="1:4">
      <c r="A320" s="4" t="s">
        <v>1416</v>
      </c>
      <c r="C320" s="5" t="n">
        <v>0</v>
      </c>
      <c r="D320" s="5" t="n">
        <v>0</v>
      </c>
    </row>
    <row r="321" spans="1:4">
      <c r="A321" s="4" t="s">
        <v>1417</v>
      </c>
      <c r="C321" s="5" t="n">
        <v>16000000</v>
      </c>
      <c r="D321" s="5" t="n">
        <v>58000000</v>
      </c>
    </row>
    <row r="322" spans="1:4">
      <c r="A322" s="4" t="s">
        <v>1418</v>
      </c>
      <c r="C322" s="5" t="n">
        <v>-30000000</v>
      </c>
      <c r="D322" s="5" t="n">
        <v>-35000000</v>
      </c>
    </row>
    <row r="323" spans="1:4">
      <c r="A323" s="4" t="s">
        <v>1389</v>
      </c>
      <c r="C323" s="5" t="n">
        <v>656000000</v>
      </c>
      <c r="D323" s="5" t="n">
        <v>664000000</v>
      </c>
    </row>
    <row r="324" spans="1:4">
      <c r="A324" s="4" t="s">
        <v>1464</v>
      </c>
    </row>
    <row r="325" spans="1:4">
      <c r="A325" s="3" t="s">
        <v>144</v>
      </c>
    </row>
    <row r="326" spans="1:4">
      <c r="A326" s="4" t="s">
        <v>1388</v>
      </c>
      <c r="C326" s="5" t="n">
        <v>664000000</v>
      </c>
    </row>
    <row r="327" spans="1:4">
      <c r="A327" s="4" t="s">
        <v>1389</v>
      </c>
      <c r="D327" s="5" t="n">
        <v>664000000</v>
      </c>
    </row>
    <row r="328" spans="1:4">
      <c r="A328" s="4" t="s">
        <v>1465</v>
      </c>
    </row>
    <row r="329" spans="1:4">
      <c r="A329" s="3" t="s">
        <v>144</v>
      </c>
    </row>
    <row r="330" spans="1:4">
      <c r="A330" s="4" t="s">
        <v>1421</v>
      </c>
      <c r="C330" s="5" t="n">
        <v>-30000000</v>
      </c>
      <c r="D330" s="5" t="n">
        <v>-21000000</v>
      </c>
    </row>
    <row r="331" spans="1:4">
      <c r="A331" s="4" t="s">
        <v>1466</v>
      </c>
    </row>
    <row r="332" spans="1:4">
      <c r="A332" s="3" t="s">
        <v>144</v>
      </c>
    </row>
    <row r="333" spans="1:4">
      <c r="A333" s="4" t="s">
        <v>1421</v>
      </c>
      <c r="C333" s="5" t="n">
        <v>0</v>
      </c>
      <c r="D333" s="5" t="n">
        <v>0</v>
      </c>
    </row>
    <row r="334" spans="1:4">
      <c r="A334" s="4" t="s">
        <v>1467</v>
      </c>
    </row>
    <row r="335" spans="1:4">
      <c r="A335" s="3" t="s">
        <v>144</v>
      </c>
    </row>
    <row r="336" spans="1:4">
      <c r="A336" s="4" t="s">
        <v>1388</v>
      </c>
      <c r="C336" s="5" t="n">
        <v>388000000</v>
      </c>
      <c r="D336" s="5" t="n">
        <v>871000000</v>
      </c>
    </row>
    <row r="337" spans="1:4">
      <c r="A337" s="4" t="s">
        <v>1412</v>
      </c>
      <c r="C337" s="5" t="n">
        <v>126000000</v>
      </c>
      <c r="D337" s="5" t="n">
        <v>108000000</v>
      </c>
    </row>
    <row r="338" spans="1:4">
      <c r="A338" s="4" t="s">
        <v>1413</v>
      </c>
      <c r="C338" s="5" t="n">
        <v>-52000000</v>
      </c>
      <c r="D338" s="5" t="n">
        <v>-88000000</v>
      </c>
    </row>
    <row r="339" spans="1:4">
      <c r="A339" s="4" t="s">
        <v>1414</v>
      </c>
      <c r="C339" s="5" t="n">
        <v>0</v>
      </c>
      <c r="D339" s="5" t="n">
        <v>0</v>
      </c>
    </row>
    <row r="340" spans="1:4">
      <c r="A340" s="4" t="s">
        <v>1415</v>
      </c>
      <c r="C340" s="5" t="n">
        <v>-311000000</v>
      </c>
      <c r="D340" s="5" t="n">
        <v>-23000000</v>
      </c>
    </row>
    <row r="341" spans="1:4">
      <c r="A341" s="4" t="s">
        <v>1416</v>
      </c>
      <c r="C341" s="5" t="n">
        <v>0</v>
      </c>
      <c r="D341" s="5" t="n">
        <v>0</v>
      </c>
    </row>
    <row r="342" spans="1:4">
      <c r="A342" s="4" t="s">
        <v>1417</v>
      </c>
      <c r="C342" s="5" t="n">
        <v>45000000</v>
      </c>
      <c r="D342" s="5" t="n">
        <v>39000000</v>
      </c>
    </row>
    <row r="343" spans="1:4">
      <c r="A343" s="4" t="s">
        <v>1418</v>
      </c>
      <c r="C343" s="5" t="n">
        <v>-77000000</v>
      </c>
      <c r="D343" s="5" t="n">
        <v>-528000000</v>
      </c>
    </row>
    <row r="344" spans="1:4">
      <c r="A344" s="4" t="s">
        <v>1389</v>
      </c>
      <c r="C344" s="5" t="n">
        <v>120000000</v>
      </c>
      <c r="D344" s="5" t="n">
        <v>388000000</v>
      </c>
    </row>
    <row r="345" spans="1:4">
      <c r="A345" s="4" t="s">
        <v>1468</v>
      </c>
    </row>
    <row r="346" spans="1:4">
      <c r="A346" s="3" t="s">
        <v>144</v>
      </c>
    </row>
    <row r="347" spans="1:4">
      <c r="A347" s="4" t="s">
        <v>1421</v>
      </c>
      <c r="C347" s="5" t="n">
        <v>1000000</v>
      </c>
      <c r="D347" s="5" t="n">
        <v>9000000</v>
      </c>
    </row>
    <row r="348" spans="1:4">
      <c r="A348" s="4" t="s">
        <v>1469</v>
      </c>
    </row>
    <row r="349" spans="1:4">
      <c r="A349" s="3" t="s">
        <v>144</v>
      </c>
    </row>
    <row r="350" spans="1:4">
      <c r="A350" s="4" t="s">
        <v>1421</v>
      </c>
      <c r="C350" s="5" t="n">
        <v>0</v>
      </c>
      <c r="D350" s="5" t="n">
        <v>0</v>
      </c>
    </row>
    <row r="351" spans="1:4">
      <c r="A351" s="4" t="s">
        <v>1470</v>
      </c>
    </row>
    <row r="352" spans="1:4">
      <c r="A352" s="3" t="s">
        <v>144</v>
      </c>
    </row>
    <row r="353" spans="1:4">
      <c r="A353" s="4" t="s">
        <v>1388</v>
      </c>
      <c r="C353" s="5" t="n">
        <v>2263000000</v>
      </c>
      <c r="D353" s="5" t="n">
        <v>166000000</v>
      </c>
    </row>
    <row r="354" spans="1:4">
      <c r="A354" s="4" t="s">
        <v>1412</v>
      </c>
      <c r="C354" s="5" t="n">
        <v>1844000000</v>
      </c>
      <c r="D354" s="5" t="n">
        <v>5514000000</v>
      </c>
    </row>
    <row r="355" spans="1:4">
      <c r="A355" s="4" t="s">
        <v>1413</v>
      </c>
      <c r="C355" s="5" t="n">
        <v>-2799000000</v>
      </c>
      <c r="D355" s="5" t="n">
        <v>-3480000000</v>
      </c>
    </row>
    <row r="356" spans="1:4">
      <c r="A356" s="4" t="s">
        <v>1414</v>
      </c>
      <c r="C356" s="5" t="n">
        <v>0</v>
      </c>
      <c r="D356" s="5" t="n">
        <v>0</v>
      </c>
    </row>
    <row r="357" spans="1:4">
      <c r="A357" s="4" t="s">
        <v>1415</v>
      </c>
      <c r="C357" s="5" t="n">
        <v>-134000000</v>
      </c>
      <c r="D357" s="5" t="n">
        <v>0</v>
      </c>
    </row>
    <row r="358" spans="1:4">
      <c r="A358" s="4" t="s">
        <v>1416</v>
      </c>
      <c r="C358" s="5" t="n">
        <v>0</v>
      </c>
      <c r="D358" s="5" t="n">
        <v>0</v>
      </c>
    </row>
    <row r="359" spans="1:4">
      <c r="A359" s="4" t="s">
        <v>1417</v>
      </c>
      <c r="C359" s="5" t="n">
        <v>200000000</v>
      </c>
      <c r="D359" s="5" t="n">
        <v>71000000</v>
      </c>
    </row>
    <row r="360" spans="1:4">
      <c r="A360" s="4" t="s">
        <v>1418</v>
      </c>
      <c r="C360" s="5" t="n">
        <v>-424000000</v>
      </c>
      <c r="D360" s="5" t="n">
        <v>-8000000</v>
      </c>
    </row>
    <row r="361" spans="1:4">
      <c r="A361" s="4" t="s">
        <v>1389</v>
      </c>
      <c r="C361" s="5" t="n">
        <v>974000000</v>
      </c>
      <c r="D361" s="5" t="n">
        <v>2263000000</v>
      </c>
    </row>
    <row r="362" spans="1:4">
      <c r="A362" s="4" t="s">
        <v>1471</v>
      </c>
    </row>
    <row r="363" spans="1:4">
      <c r="A363" s="3" t="s">
        <v>144</v>
      </c>
    </row>
    <row r="364" spans="1:4">
      <c r="A364" s="4" t="s">
        <v>1388</v>
      </c>
      <c r="C364" s="5" t="n">
        <v>2263000000</v>
      </c>
    </row>
    <row r="365" spans="1:4">
      <c r="A365" s="4" t="s">
        <v>1389</v>
      </c>
      <c r="D365" s="5" t="n">
        <v>2263000000</v>
      </c>
    </row>
    <row r="366" spans="1:4">
      <c r="A366" s="4" t="s">
        <v>1472</v>
      </c>
    </row>
    <row r="367" spans="1:4">
      <c r="A367" s="3" t="s">
        <v>144</v>
      </c>
    </row>
    <row r="368" spans="1:4">
      <c r="A368" s="4" t="s">
        <v>1421</v>
      </c>
      <c r="C368" s="5" t="n">
        <v>24000000</v>
      </c>
      <c r="D368" s="5" t="n">
        <v>0</v>
      </c>
    </row>
    <row r="369" spans="1:4">
      <c r="A369" s="4" t="s">
        <v>1473</v>
      </c>
    </row>
    <row r="370" spans="1:4">
      <c r="A370" s="3" t="s">
        <v>144</v>
      </c>
    </row>
    <row r="371" spans="1:4">
      <c r="A371" s="4" t="s">
        <v>1421</v>
      </c>
      <c r="C371" s="5" t="n">
        <v>0</v>
      </c>
      <c r="D371" s="5" t="n">
        <v>0</v>
      </c>
    </row>
    <row r="372" spans="1:4">
      <c r="A372" s="4" t="s">
        <v>1474</v>
      </c>
    </row>
    <row r="373" spans="1:4">
      <c r="A373" s="3" t="s">
        <v>144</v>
      </c>
    </row>
    <row r="374" spans="1:4">
      <c r="A374" s="4" t="s">
        <v>1388</v>
      </c>
      <c r="C374" s="5" t="n">
        <v>136000000</v>
      </c>
      <c r="D374" s="5" t="n">
        <v>68000000</v>
      </c>
    </row>
    <row r="375" spans="1:4">
      <c r="A375" s="4" t="s">
        <v>1412</v>
      </c>
      <c r="C375" s="5" t="n">
        <v>62000000</v>
      </c>
      <c r="D375" s="5" t="n">
        <v>18000000</v>
      </c>
    </row>
    <row r="376" spans="1:4">
      <c r="A376" s="4" t="s">
        <v>1413</v>
      </c>
      <c r="C376" s="5" t="n">
        <v>-40000000</v>
      </c>
      <c r="D376" s="5" t="n">
        <v>-9000000</v>
      </c>
    </row>
    <row r="377" spans="1:4">
      <c r="A377" s="4" t="s">
        <v>1414</v>
      </c>
      <c r="C377" s="5" t="n">
        <v>0</v>
      </c>
      <c r="D377" s="5" t="n">
        <v>0</v>
      </c>
    </row>
    <row r="378" spans="1:4">
      <c r="A378" s="4" t="s">
        <v>1415</v>
      </c>
      <c r="C378" s="5" t="n">
        <v>0</v>
      </c>
      <c r="D378" s="5" t="n">
        <v>0</v>
      </c>
    </row>
    <row r="379" spans="1:4">
      <c r="A379" s="4" t="s">
        <v>1416</v>
      </c>
      <c r="C379" s="5" t="n">
        <v>0</v>
      </c>
      <c r="D379" s="5" t="n">
        <v>0</v>
      </c>
    </row>
    <row r="380" spans="1:4">
      <c r="A380" s="4" t="s">
        <v>1417</v>
      </c>
      <c r="C380" s="5" t="n">
        <v>293000000</v>
      </c>
      <c r="D380" s="5" t="n">
        <v>107000000</v>
      </c>
    </row>
    <row r="381" spans="1:4">
      <c r="A381" s="4" t="s">
        <v>1418</v>
      </c>
      <c r="C381" s="5" t="n">
        <v>-28000000</v>
      </c>
      <c r="D381" s="5" t="n">
        <v>-32000000</v>
      </c>
    </row>
    <row r="382" spans="1:4">
      <c r="A382" s="4" t="s">
        <v>1389</v>
      </c>
      <c r="C382" s="5" t="n">
        <v>392000000</v>
      </c>
      <c r="D382" s="5" t="n">
        <v>136000000</v>
      </c>
    </row>
    <row r="383" spans="1:4">
      <c r="A383" s="4" t="s">
        <v>1475</v>
      </c>
    </row>
    <row r="384" spans="1:4">
      <c r="A384" s="3" t="s">
        <v>144</v>
      </c>
    </row>
    <row r="385" spans="1:4">
      <c r="A385" s="4" t="s">
        <v>1388</v>
      </c>
      <c r="C385" s="5" t="n">
        <v>136000000</v>
      </c>
    </row>
    <row r="386" spans="1:4">
      <c r="A386" s="4" t="s">
        <v>1389</v>
      </c>
      <c r="D386" s="5" t="n">
        <v>136000000</v>
      </c>
    </row>
    <row r="387" spans="1:4">
      <c r="A387" s="4" t="s">
        <v>1476</v>
      </c>
    </row>
    <row r="388" spans="1:4">
      <c r="A388" s="3" t="s">
        <v>144</v>
      </c>
    </row>
    <row r="389" spans="1:4">
      <c r="A389" s="4" t="s">
        <v>1421</v>
      </c>
      <c r="C389" s="5" t="n">
        <v>-31000000</v>
      </c>
      <c r="D389" s="5" t="n">
        <v>-16000000</v>
      </c>
    </row>
    <row r="390" spans="1:4">
      <c r="A390" s="4" t="s">
        <v>1477</v>
      </c>
    </row>
    <row r="391" spans="1:4">
      <c r="A391" s="3" t="s">
        <v>144</v>
      </c>
    </row>
    <row r="392" spans="1:4">
      <c r="A392" s="4" t="s">
        <v>1421</v>
      </c>
      <c r="C392" s="5" t="n">
        <v>0</v>
      </c>
      <c r="D392" s="5" t="n">
        <v>0</v>
      </c>
    </row>
    <row r="393" spans="1:4">
      <c r="A393" s="4" t="s">
        <v>1478</v>
      </c>
    </row>
    <row r="394" spans="1:4">
      <c r="A394" s="3" t="s">
        <v>144</v>
      </c>
    </row>
    <row r="395" spans="1:4">
      <c r="A395" s="4" t="s">
        <v>1388</v>
      </c>
      <c r="C395" s="5" t="n">
        <v>162000000</v>
      </c>
      <c r="D395" s="5" t="n">
        <v>245000000</v>
      </c>
    </row>
    <row r="396" spans="1:4">
      <c r="A396" s="4" t="s">
        <v>1412</v>
      </c>
      <c r="C396" s="5" t="n">
        <v>0</v>
      </c>
      <c r="D396" s="5" t="n">
        <v>18000000</v>
      </c>
    </row>
    <row r="397" spans="1:4">
      <c r="A397" s="4" t="s">
        <v>1413</v>
      </c>
      <c r="C397" s="5" t="n">
        <v>0</v>
      </c>
      <c r="D397" s="5" t="n">
        <v>-55000000</v>
      </c>
    </row>
    <row r="398" spans="1:4">
      <c r="A398" s="4" t="s">
        <v>1414</v>
      </c>
      <c r="C398" s="5" t="n">
        <v>0</v>
      </c>
      <c r="D398" s="5" t="n">
        <v>0</v>
      </c>
    </row>
    <row r="399" spans="1:4">
      <c r="A399" s="4" t="s">
        <v>1415</v>
      </c>
      <c r="C399" s="5" t="n">
        <v>-1000000</v>
      </c>
      <c r="D399" s="5" t="n">
        <v>-20000000</v>
      </c>
    </row>
    <row r="400" spans="1:4">
      <c r="A400" s="4" t="s">
        <v>1416</v>
      </c>
      <c r="C400" s="5" t="n">
        <v>0</v>
      </c>
      <c r="D400" s="5" t="n">
        <v>0</v>
      </c>
    </row>
    <row r="401" spans="1:4">
      <c r="A401" s="4" t="s">
        <v>1417</v>
      </c>
      <c r="C401" s="5" t="n">
        <v>0</v>
      </c>
      <c r="D401" s="5" t="n">
        <v>145000000</v>
      </c>
    </row>
    <row r="402" spans="1:4">
      <c r="A402" s="4" t="s">
        <v>1418</v>
      </c>
      <c r="C402" s="5" t="n">
        <v>-15000000</v>
      </c>
      <c r="D402" s="5" t="n">
        <v>-139000000</v>
      </c>
    </row>
    <row r="403" spans="1:4">
      <c r="A403" s="4" t="s">
        <v>1389</v>
      </c>
      <c r="C403" s="5" t="n">
        <v>122000000</v>
      </c>
      <c r="D403" s="5" t="n">
        <v>162000000</v>
      </c>
    </row>
    <row r="404" spans="1:4">
      <c r="A404" s="4" t="s">
        <v>1479</v>
      </c>
    </row>
    <row r="405" spans="1:4">
      <c r="A405" s="3" t="s">
        <v>144</v>
      </c>
    </row>
    <row r="406" spans="1:4">
      <c r="A406" s="4" t="s">
        <v>1388</v>
      </c>
      <c r="C406" s="5" t="n">
        <v>162000000</v>
      </c>
    </row>
    <row r="407" spans="1:4">
      <c r="A407" s="4" t="s">
        <v>1389</v>
      </c>
      <c r="D407" s="5" t="n">
        <v>162000000</v>
      </c>
    </row>
    <row r="408" spans="1:4">
      <c r="A408" s="4" t="s">
        <v>1480</v>
      </c>
    </row>
    <row r="409" spans="1:4">
      <c r="A409" s="3" t="s">
        <v>144</v>
      </c>
    </row>
    <row r="410" spans="1:4">
      <c r="A410" s="4" t="s">
        <v>1421</v>
      </c>
      <c r="C410" s="5" t="n">
        <v>-24000000</v>
      </c>
      <c r="D410" s="5" t="n">
        <v>-32000000</v>
      </c>
    </row>
    <row r="411" spans="1:4">
      <c r="A411" s="4" t="s">
        <v>1481</v>
      </c>
    </row>
    <row r="412" spans="1:4">
      <c r="A412" s="3" t="s">
        <v>144</v>
      </c>
    </row>
    <row r="413" spans="1:4">
      <c r="A413" s="4" t="s">
        <v>1421</v>
      </c>
      <c r="C413" s="5" t="n">
        <v>0</v>
      </c>
      <c r="D413" s="5" t="n">
        <v>0</v>
      </c>
    </row>
    <row r="414" spans="1:4">
      <c r="A414" s="4" t="s">
        <v>1482</v>
      </c>
    </row>
    <row r="415" spans="1:4">
      <c r="A415" s="3" t="s">
        <v>144</v>
      </c>
    </row>
    <row r="416" spans="1:4">
      <c r="A416" s="4" t="s">
        <v>1388</v>
      </c>
      <c r="C416" s="5" t="n">
        <v>4650000000</v>
      </c>
      <c r="D416" s="5" t="n">
        <v>7519000000</v>
      </c>
    </row>
    <row r="417" spans="1:4">
      <c r="A417" s="4" t="s">
        <v>1412</v>
      </c>
      <c r="C417" s="5" t="n">
        <v>6022000000</v>
      </c>
      <c r="D417" s="5" t="n">
        <v>7263000000</v>
      </c>
    </row>
    <row r="418" spans="1:4">
      <c r="A418" s="4" t="s">
        <v>1413</v>
      </c>
      <c r="C418" s="5" t="n">
        <v>-5729000000</v>
      </c>
      <c r="D418" s="5" t="n">
        <v>-9360000000</v>
      </c>
    </row>
    <row r="419" spans="1:4">
      <c r="A419" s="4" t="s">
        <v>1414</v>
      </c>
      <c r="C419" s="5" t="n">
        <v>0</v>
      </c>
      <c r="D419" s="5" t="n">
        <v>0</v>
      </c>
    </row>
    <row r="420" spans="1:4">
      <c r="A420" s="4" t="s">
        <v>1415</v>
      </c>
      <c r="C420" s="5" t="n">
        <v>-217000000</v>
      </c>
      <c r="D420" s="5" t="n">
        <v>-472000000</v>
      </c>
    </row>
    <row r="421" spans="1:4">
      <c r="A421" s="4" t="s">
        <v>1416</v>
      </c>
      <c r="C421" s="5" t="n">
        <v>0</v>
      </c>
      <c r="D421" s="5" t="n">
        <v>0</v>
      </c>
    </row>
    <row r="422" spans="1:4">
      <c r="A422" s="4" t="s">
        <v>1417</v>
      </c>
      <c r="C422" s="5" t="n">
        <v>24000000</v>
      </c>
      <c r="D422" s="5" t="n">
        <v>60000000</v>
      </c>
    </row>
    <row r="423" spans="1:4">
      <c r="A423" s="4" t="s">
        <v>1418</v>
      </c>
      <c r="C423" s="5" t="n">
        <v>-860000000</v>
      </c>
      <c r="D423" s="5" t="n">
        <v>-499000000</v>
      </c>
    </row>
    <row r="424" spans="1:4">
      <c r="A424" s="4" t="s">
        <v>1389</v>
      </c>
      <c r="C424" s="5" t="n">
        <v>4162000000</v>
      </c>
      <c r="D424" s="5" t="n">
        <v>4650000000</v>
      </c>
    </row>
    <row r="425" spans="1:4">
      <c r="A425" s="4" t="s">
        <v>1483</v>
      </c>
    </row>
    <row r="426" spans="1:4">
      <c r="A426" s="3" t="s">
        <v>144</v>
      </c>
    </row>
    <row r="427" spans="1:4">
      <c r="A427" s="4" t="s">
        <v>1388</v>
      </c>
      <c r="C427" s="5" t="n">
        <v>4650000000</v>
      </c>
    </row>
    <row r="428" spans="1:4">
      <c r="A428" s="4" t="s">
        <v>1389</v>
      </c>
      <c r="D428" s="5" t="n">
        <v>4650000000</v>
      </c>
    </row>
    <row r="429" spans="1:4">
      <c r="A429" s="4" t="s">
        <v>1484</v>
      </c>
    </row>
    <row r="430" spans="1:4">
      <c r="A430" s="3" t="s">
        <v>144</v>
      </c>
    </row>
    <row r="431" spans="1:4">
      <c r="A431" s="4" t="s">
        <v>1421</v>
      </c>
      <c r="C431" s="5" t="n">
        <v>114000000</v>
      </c>
      <c r="D431" s="5" t="n">
        <v>57000000</v>
      </c>
    </row>
    <row r="432" spans="1:4">
      <c r="A432" s="4" t="s">
        <v>1485</v>
      </c>
    </row>
    <row r="433" spans="1:4">
      <c r="A433" s="3" t="s">
        <v>144</v>
      </c>
    </row>
    <row r="434" spans="1:4">
      <c r="A434" s="4" t="s">
        <v>1421</v>
      </c>
      <c r="C434" s="5" t="n">
        <v>158000000</v>
      </c>
      <c r="D434" s="5" t="n">
        <v>82000000</v>
      </c>
    </row>
    <row r="435" spans="1:4">
      <c r="A435" s="4" t="s">
        <v>1486</v>
      </c>
    </row>
    <row r="436" spans="1:4">
      <c r="A436" s="3" t="s">
        <v>144</v>
      </c>
    </row>
    <row r="437" spans="1:4">
      <c r="A437" s="4" t="s">
        <v>1388</v>
      </c>
      <c r="C437" s="5" t="n">
        <v>1836000000</v>
      </c>
      <c r="D437" s="5" t="n">
        <v>6073000000</v>
      </c>
    </row>
    <row r="438" spans="1:4">
      <c r="A438" s="4" t="s">
        <v>1412</v>
      </c>
      <c r="C438" s="5" t="n">
        <v>235000000</v>
      </c>
      <c r="D438" s="5" t="n">
        <v>364000000</v>
      </c>
    </row>
    <row r="439" spans="1:4">
      <c r="A439" s="4" t="s">
        <v>1413</v>
      </c>
      <c r="C439" s="5" t="n">
        <v>0</v>
      </c>
      <c r="D439" s="5" t="n">
        <v>-4432000000</v>
      </c>
    </row>
    <row r="440" spans="1:4">
      <c r="A440" s="4" t="s">
        <v>1414</v>
      </c>
      <c r="C440" s="5" t="n">
        <v>0</v>
      </c>
      <c r="D440" s="5" t="n">
        <v>0</v>
      </c>
    </row>
    <row r="441" spans="1:4">
      <c r="A441" s="4" t="s">
        <v>1415</v>
      </c>
      <c r="C441" s="5" t="n">
        <v>-204000000</v>
      </c>
      <c r="D441" s="5" t="n">
        <v>-194000000</v>
      </c>
    </row>
    <row r="442" spans="1:4">
      <c r="A442" s="4" t="s">
        <v>1416</v>
      </c>
      <c r="C442" s="5" t="n">
        <v>0</v>
      </c>
      <c r="D442" s="5" t="n">
        <v>0</v>
      </c>
    </row>
    <row r="443" spans="1:4">
      <c r="A443" s="4" t="s">
        <v>1417</v>
      </c>
      <c r="C443" s="5" t="n">
        <v>0</v>
      </c>
      <c r="D443" s="5" t="n">
        <v>0</v>
      </c>
    </row>
    <row r="444" spans="1:4">
      <c r="A444" s="4" t="s">
        <v>1418</v>
      </c>
      <c r="C444" s="5" t="n">
        <v>-1000000</v>
      </c>
      <c r="D444" s="5" t="n">
        <v>0</v>
      </c>
    </row>
    <row r="445" spans="1:4">
      <c r="A445" s="4" t="s">
        <v>1389</v>
      </c>
      <c r="C445" s="5" t="n">
        <v>1964000000</v>
      </c>
      <c r="D445" s="5" t="n">
        <v>1836000000</v>
      </c>
    </row>
    <row r="446" spans="1:4">
      <c r="A446" s="4" t="s">
        <v>1487</v>
      </c>
    </row>
    <row r="447" spans="1:4">
      <c r="A447" s="3" t="s">
        <v>144</v>
      </c>
    </row>
    <row r="448" spans="1:4">
      <c r="A448" s="4" t="s">
        <v>1388</v>
      </c>
      <c r="C448" s="5" t="n">
        <v>1836000000</v>
      </c>
    </row>
    <row r="449" spans="1:4">
      <c r="A449" s="4" t="s">
        <v>1389</v>
      </c>
      <c r="D449" s="5" t="n">
        <v>1836000000</v>
      </c>
    </row>
    <row r="450" spans="1:4">
      <c r="A450" s="4" t="s">
        <v>1488</v>
      </c>
    </row>
    <row r="451" spans="1:4">
      <c r="A451" s="3" t="s">
        <v>144</v>
      </c>
    </row>
    <row r="452" spans="1:4">
      <c r="A452" s="4" t="s">
        <v>1421</v>
      </c>
      <c r="C452" s="5" t="n">
        <v>99000000</v>
      </c>
      <c r="D452" s="5" t="n">
        <v>25000000</v>
      </c>
    </row>
    <row r="453" spans="1:4">
      <c r="A453" s="4" t="s">
        <v>1489</v>
      </c>
    </row>
    <row r="454" spans="1:4">
      <c r="A454" s="3" t="s">
        <v>144</v>
      </c>
    </row>
    <row r="455" spans="1:4">
      <c r="A455" s="4" t="s">
        <v>1421</v>
      </c>
      <c r="C455" s="5" t="n">
        <v>-1000000</v>
      </c>
      <c r="D455" s="5" t="n">
        <v>0</v>
      </c>
    </row>
    <row r="456" spans="1:4">
      <c r="A456" s="4" t="s">
        <v>1490</v>
      </c>
    </row>
    <row r="457" spans="1:4">
      <c r="A457" s="3" t="s">
        <v>144</v>
      </c>
    </row>
    <row r="458" spans="1:4">
      <c r="A458" s="4" t="s">
        <v>1388</v>
      </c>
      <c r="C458" s="5" t="n">
        <v>191000000</v>
      </c>
      <c r="D458" s="5" t="n">
        <v>688000000</v>
      </c>
    </row>
    <row r="459" spans="1:4">
      <c r="A459" s="4" t="s">
        <v>1412</v>
      </c>
      <c r="C459" s="5" t="n">
        <v>5000000</v>
      </c>
      <c r="D459" s="5" t="n">
        <v>188000000</v>
      </c>
    </row>
    <row r="460" spans="1:4">
      <c r="A460" s="4" t="s">
        <v>1413</v>
      </c>
      <c r="C460" s="5" t="n">
        <v>-9000000</v>
      </c>
      <c r="D460" s="5" t="n">
        <v>-7000000</v>
      </c>
    </row>
    <row r="461" spans="1:4">
      <c r="A461" s="4" t="s">
        <v>1414</v>
      </c>
      <c r="C461" s="5" t="n">
        <v>0</v>
      </c>
      <c r="D461" s="5" t="n">
        <v>0</v>
      </c>
    </row>
    <row r="462" spans="1:4">
      <c r="A462" s="4" t="s">
        <v>1415</v>
      </c>
      <c r="C462" s="5" t="n">
        <v>-2000000</v>
      </c>
      <c r="D462" s="5" t="n">
        <v>-231000000</v>
      </c>
    </row>
    <row r="463" spans="1:4">
      <c r="A463" s="4" t="s">
        <v>1416</v>
      </c>
      <c r="C463" s="5" t="n">
        <v>0</v>
      </c>
      <c r="D463" s="5" t="n">
        <v>0</v>
      </c>
    </row>
    <row r="464" spans="1:4">
      <c r="A464" s="4" t="s">
        <v>1417</v>
      </c>
      <c r="C464" s="5" t="n">
        <v>0</v>
      </c>
      <c r="D464" s="5" t="n">
        <v>60000000</v>
      </c>
    </row>
    <row r="465" spans="1:4">
      <c r="A465" s="4" t="s">
        <v>1418</v>
      </c>
      <c r="C465" s="5" t="n">
        <v>-55000000</v>
      </c>
      <c r="D465" s="5" t="n">
        <v>-499000000</v>
      </c>
    </row>
    <row r="466" spans="1:4">
      <c r="A466" s="4" t="s">
        <v>1389</v>
      </c>
      <c r="C466" s="5" t="n">
        <v>113000000</v>
      </c>
      <c r="D466" s="5" t="n">
        <v>191000000</v>
      </c>
    </row>
    <row r="467" spans="1:4">
      <c r="A467" s="4" t="s">
        <v>1491</v>
      </c>
    </row>
    <row r="468" spans="1:4">
      <c r="A468" s="3" t="s">
        <v>144</v>
      </c>
    </row>
    <row r="469" spans="1:4">
      <c r="A469" s="4" t="s">
        <v>1421</v>
      </c>
      <c r="C469" s="5" t="n">
        <v>0</v>
      </c>
      <c r="D469" s="5" t="n">
        <v>2000000</v>
      </c>
    </row>
    <row r="470" spans="1:4">
      <c r="A470" s="4" t="s">
        <v>1492</v>
      </c>
    </row>
    <row r="471" spans="1:4">
      <c r="A471" s="3" t="s">
        <v>144</v>
      </c>
    </row>
    <row r="472" spans="1:4">
      <c r="A472" s="4" t="s">
        <v>1421</v>
      </c>
      <c r="C472" s="5" t="n">
        <v>-17000000</v>
      </c>
      <c r="D472" s="5" t="n">
        <v>-10000000</v>
      </c>
    </row>
    <row r="473" spans="1:4">
      <c r="A473" s="4" t="s">
        <v>1493</v>
      </c>
    </row>
    <row r="474" spans="1:4">
      <c r="A474" s="3" t="s">
        <v>144</v>
      </c>
    </row>
    <row r="475" spans="1:4">
      <c r="A475" s="4" t="s">
        <v>1388</v>
      </c>
      <c r="C475" s="5" t="n">
        <v>559000000</v>
      </c>
      <c r="D475" s="5" t="n">
        <v>398000000</v>
      </c>
    </row>
    <row r="476" spans="1:4">
      <c r="A476" s="4" t="s">
        <v>1412</v>
      </c>
      <c r="C476" s="5" t="n">
        <v>66000000</v>
      </c>
      <c r="D476" s="5" t="n">
        <v>87000000</v>
      </c>
    </row>
    <row r="477" spans="1:4">
      <c r="A477" s="4" t="s">
        <v>1413</v>
      </c>
      <c r="C477" s="5" t="n">
        <v>0</v>
      </c>
      <c r="D477" s="5" t="n">
        <v>-1000000</v>
      </c>
    </row>
    <row r="478" spans="1:4">
      <c r="A478" s="4" t="s">
        <v>1414</v>
      </c>
      <c r="C478" s="5" t="n">
        <v>0</v>
      </c>
      <c r="D478" s="5" t="n">
        <v>0</v>
      </c>
    </row>
    <row r="479" spans="1:4">
      <c r="A479" s="4" t="s">
        <v>1415</v>
      </c>
      <c r="C479" s="5" t="n">
        <v>-2000000</v>
      </c>
      <c r="D479" s="5" t="n">
        <v>0</v>
      </c>
    </row>
    <row r="480" spans="1:4">
      <c r="A480" s="4" t="s">
        <v>1416</v>
      </c>
      <c r="C480" s="5" t="n">
        <v>0</v>
      </c>
      <c r="D480" s="5" t="n">
        <v>0</v>
      </c>
    </row>
    <row r="481" spans="1:4">
      <c r="A481" s="4" t="s">
        <v>1417</v>
      </c>
      <c r="C481" s="5" t="n">
        <v>0</v>
      </c>
      <c r="D481" s="5" t="n">
        <v>0</v>
      </c>
    </row>
    <row r="482" spans="1:4">
      <c r="A482" s="4" t="s">
        <v>1418</v>
      </c>
      <c r="C482" s="5" t="n">
        <v>0</v>
      </c>
      <c r="D482" s="5" t="n">
        <v>0</v>
      </c>
    </row>
    <row r="483" spans="1:4">
      <c r="A483" s="4" t="s">
        <v>1389</v>
      </c>
      <c r="C483" s="5" t="n">
        <v>835000000</v>
      </c>
      <c r="D483" s="5" t="n">
        <v>559000000</v>
      </c>
    </row>
    <row r="484" spans="1:4">
      <c r="A484" s="4" t="s">
        <v>1494</v>
      </c>
    </row>
    <row r="485" spans="1:4">
      <c r="A485" s="3" t="s">
        <v>144</v>
      </c>
    </row>
    <row r="486" spans="1:4">
      <c r="A486" s="4" t="s">
        <v>1421</v>
      </c>
      <c r="C486" s="5" t="n">
        <v>3000000</v>
      </c>
      <c r="D486" s="5" t="n">
        <v>1000000</v>
      </c>
    </row>
    <row r="487" spans="1:4">
      <c r="A487" s="4" t="s">
        <v>1495</v>
      </c>
    </row>
    <row r="488" spans="1:4">
      <c r="A488" s="3" t="s">
        <v>144</v>
      </c>
    </row>
    <row r="489" spans="1:4">
      <c r="A489" s="4" t="s">
        <v>1421</v>
      </c>
      <c r="C489" s="5" t="n">
        <v>209000000</v>
      </c>
      <c r="D489" s="5" t="n">
        <v>74000000</v>
      </c>
    </row>
    <row r="490" spans="1:4">
      <c r="A490" s="4" t="s">
        <v>1496</v>
      </c>
    </row>
    <row r="491" spans="1:4">
      <c r="A491" s="3" t="s">
        <v>144</v>
      </c>
    </row>
    <row r="492" spans="1:4">
      <c r="A492" s="4" t="s">
        <v>1388</v>
      </c>
      <c r="C492" s="5" t="n">
        <v>2064000000</v>
      </c>
      <c r="D492" s="5" t="n">
        <v>360000000</v>
      </c>
    </row>
    <row r="493" spans="1:4">
      <c r="A493" s="4" t="s">
        <v>1412</v>
      </c>
      <c r="C493" s="5" t="n">
        <v>5716000000</v>
      </c>
      <c r="D493" s="5" t="n">
        <v>6624000000</v>
      </c>
    </row>
    <row r="494" spans="1:4">
      <c r="A494" s="4" t="s">
        <v>1413</v>
      </c>
      <c r="C494" s="5" t="n">
        <v>-5720000000</v>
      </c>
      <c r="D494" s="5" t="n">
        <v>-4920000000</v>
      </c>
    </row>
    <row r="495" spans="1:4">
      <c r="A495" s="4" t="s">
        <v>1414</v>
      </c>
      <c r="C495" s="5" t="n">
        <v>0</v>
      </c>
      <c r="D495" s="5" t="n">
        <v>0</v>
      </c>
    </row>
    <row r="496" spans="1:4">
      <c r="A496" s="4" t="s">
        <v>1415</v>
      </c>
      <c r="C496" s="5" t="n">
        <v>-9000000</v>
      </c>
      <c r="D496" s="5" t="n">
        <v>-47000000</v>
      </c>
    </row>
    <row r="497" spans="1:4">
      <c r="A497" s="4" t="s">
        <v>1416</v>
      </c>
      <c r="C497" s="5" t="n">
        <v>0</v>
      </c>
      <c r="D497" s="5" t="n">
        <v>0</v>
      </c>
    </row>
    <row r="498" spans="1:4">
      <c r="A498" s="4" t="s">
        <v>1417</v>
      </c>
      <c r="C498" s="5" t="n">
        <v>24000000</v>
      </c>
      <c r="D498" s="5" t="n">
        <v>0</v>
      </c>
    </row>
    <row r="499" spans="1:4">
      <c r="A499" s="4" t="s">
        <v>1418</v>
      </c>
      <c r="C499" s="5" t="n">
        <v>-804000000</v>
      </c>
      <c r="D499" s="5" t="n">
        <v>0</v>
      </c>
    </row>
    <row r="500" spans="1:4">
      <c r="A500" s="4" t="s">
        <v>1389</v>
      </c>
      <c r="C500" s="5" t="n">
        <v>1250000000</v>
      </c>
      <c r="D500" s="5" t="n">
        <v>2064000000</v>
      </c>
    </row>
    <row r="501" spans="1:4">
      <c r="A501" s="4" t="s">
        <v>1497</v>
      </c>
    </row>
    <row r="502" spans="1:4">
      <c r="A502" s="3" t="s">
        <v>144</v>
      </c>
    </row>
    <row r="503" spans="1:4">
      <c r="A503" s="4" t="s">
        <v>1388</v>
      </c>
      <c r="C503" s="5" t="n">
        <v>2064000000</v>
      </c>
    </row>
    <row r="504" spans="1:4">
      <c r="A504" s="4" t="s">
        <v>1389</v>
      </c>
      <c r="D504" s="5" t="n">
        <v>2064000000</v>
      </c>
    </row>
    <row r="505" spans="1:4">
      <c r="A505" s="4" t="s">
        <v>1498</v>
      </c>
    </row>
    <row r="506" spans="1:4">
      <c r="A506" s="3" t="s">
        <v>144</v>
      </c>
    </row>
    <row r="507" spans="1:4">
      <c r="A507" s="4" t="s">
        <v>1421</v>
      </c>
      <c r="C507" s="5" t="n">
        <v>12000000</v>
      </c>
      <c r="D507" s="5" t="n">
        <v>29000000</v>
      </c>
    </row>
    <row r="508" spans="1:4">
      <c r="A508" s="4" t="s">
        <v>1499</v>
      </c>
    </row>
    <row r="509" spans="1:4">
      <c r="A509" s="3" t="s">
        <v>144</v>
      </c>
    </row>
    <row r="510" spans="1:4">
      <c r="A510" s="4" t="s">
        <v>1421</v>
      </c>
      <c r="C510" s="5" t="n">
        <v>-33000000</v>
      </c>
      <c r="D510" s="5" t="n">
        <v>18000000</v>
      </c>
    </row>
    <row r="511" spans="1:4">
      <c r="A511" s="4" t="s">
        <v>1500</v>
      </c>
    </row>
    <row r="512" spans="1:4">
      <c r="A512" s="3" t="s">
        <v>144</v>
      </c>
    </row>
    <row r="513" spans="1:4">
      <c r="A513" s="4" t="s">
        <v>1388</v>
      </c>
      <c r="C513" s="5" t="n">
        <v>355000000</v>
      </c>
      <c r="D513" s="5" t="n">
        <v>205000000</v>
      </c>
    </row>
    <row r="514" spans="1:4">
      <c r="A514" s="4" t="s">
        <v>1412</v>
      </c>
      <c r="C514" s="5" t="n">
        <v>399000000</v>
      </c>
      <c r="D514" s="5" t="n">
        <v>0</v>
      </c>
    </row>
    <row r="515" spans="1:4">
      <c r="A515" s="4" t="s">
        <v>1413</v>
      </c>
      <c r="C515" s="5" t="n">
        <v>-31000000</v>
      </c>
      <c r="D515" s="5" t="n">
        <v>-16000000</v>
      </c>
    </row>
    <row r="516" spans="1:4">
      <c r="A516" s="4" t="s">
        <v>1414</v>
      </c>
      <c r="C516" s="5" t="n">
        <v>0</v>
      </c>
      <c r="D516" s="5" t="n">
        <v>0</v>
      </c>
    </row>
    <row r="517" spans="1:4">
      <c r="A517" s="4" t="s">
        <v>1415</v>
      </c>
      <c r="C517" s="5" t="n">
        <v>-135000000</v>
      </c>
      <c r="D517" s="5" t="n">
        <v>0</v>
      </c>
    </row>
    <row r="518" spans="1:4">
      <c r="A518" s="4" t="s">
        <v>1416</v>
      </c>
      <c r="C518" s="5" t="n">
        <v>59000000</v>
      </c>
      <c r="D518" s="5" t="n">
        <v>-1000000</v>
      </c>
    </row>
    <row r="519" spans="1:4">
      <c r="A519" s="4" t="s">
        <v>1417</v>
      </c>
      <c r="C519" s="5" t="n">
        <v>0</v>
      </c>
      <c r="D519" s="5" t="n">
        <v>314000000</v>
      </c>
    </row>
    <row r="520" spans="1:4">
      <c r="A520" s="4" t="s">
        <v>1418</v>
      </c>
      <c r="C520" s="5" t="n">
        <v>-218000000</v>
      </c>
      <c r="D520" s="5" t="n">
        <v>-147000000</v>
      </c>
    </row>
    <row r="521" spans="1:4">
      <c r="A521" s="4" t="s">
        <v>1389</v>
      </c>
      <c r="C521" s="5" t="n">
        <v>429000000</v>
      </c>
      <c r="D521" s="5" t="n">
        <v>355000000</v>
      </c>
    </row>
    <row r="522" spans="1:4">
      <c r="A522" s="4" t="s">
        <v>1501</v>
      </c>
    </row>
    <row r="523" spans="1:4">
      <c r="A523" s="3" t="s">
        <v>144</v>
      </c>
    </row>
    <row r="524" spans="1:4">
      <c r="A524" s="4" t="s">
        <v>1388</v>
      </c>
      <c r="C524" s="5" t="n">
        <v>355000000</v>
      </c>
    </row>
    <row r="525" spans="1:4">
      <c r="A525" s="4" t="s">
        <v>1389</v>
      </c>
      <c r="D525" s="5" t="n">
        <v>355000000</v>
      </c>
    </row>
    <row r="526" spans="1:4">
      <c r="A526" s="4" t="s">
        <v>1502</v>
      </c>
    </row>
    <row r="527" spans="1:4">
      <c r="A527" s="3" t="s">
        <v>144</v>
      </c>
    </row>
    <row r="528" spans="1:4">
      <c r="A528" s="4" t="s">
        <v>1421</v>
      </c>
      <c r="C528" s="5" t="n">
        <v>0</v>
      </c>
      <c r="D528" s="5" t="n">
        <v>0</v>
      </c>
    </row>
    <row r="529" spans="1:4">
      <c r="A529" s="4" t="s">
        <v>1503</v>
      </c>
    </row>
    <row r="530" spans="1:4">
      <c r="A530" s="3" t="s">
        <v>144</v>
      </c>
    </row>
    <row r="531" spans="1:4">
      <c r="A531" s="4" t="s">
        <v>1421</v>
      </c>
      <c r="C531" s="5" t="n">
        <v>0</v>
      </c>
      <c r="D531" s="5" t="n">
        <v>0</v>
      </c>
    </row>
    <row r="532" spans="1:4">
      <c r="A532" s="4" t="s">
        <v>1504</v>
      </c>
    </row>
    <row r="533" spans="1:4">
      <c r="A533" s="3" t="s">
        <v>144</v>
      </c>
    </row>
    <row r="534" spans="1:4">
      <c r="A534" s="4" t="s">
        <v>1388</v>
      </c>
      <c r="C534" s="5" t="n">
        <v>0</v>
      </c>
    </row>
    <row r="535" spans="1:4">
      <c r="A535" s="4" t="s">
        <v>1412</v>
      </c>
      <c r="C535" s="5" t="n">
        <v>116000000</v>
      </c>
    </row>
    <row r="536" spans="1:4">
      <c r="A536" s="4" t="s">
        <v>1413</v>
      </c>
      <c r="C536" s="5" t="n">
        <v>-30000000</v>
      </c>
    </row>
    <row r="537" spans="1:4">
      <c r="A537" s="4" t="s">
        <v>1414</v>
      </c>
      <c r="C537" s="5" t="n">
        <v>0</v>
      </c>
    </row>
    <row r="538" spans="1:4">
      <c r="A538" s="4" t="s">
        <v>1415</v>
      </c>
      <c r="C538" s="5" t="n">
        <v>0</v>
      </c>
    </row>
    <row r="539" spans="1:4">
      <c r="A539" s="4" t="s">
        <v>1416</v>
      </c>
      <c r="C539" s="5" t="n">
        <v>0</v>
      </c>
    </row>
    <row r="540" spans="1:4">
      <c r="A540" s="4" t="s">
        <v>1417</v>
      </c>
      <c r="C540" s="5" t="n">
        <v>0</v>
      </c>
    </row>
    <row r="541" spans="1:4">
      <c r="A541" s="4" t="s">
        <v>1418</v>
      </c>
      <c r="C541" s="5" t="n">
        <v>0</v>
      </c>
    </row>
    <row r="542" spans="1:4">
      <c r="A542" s="4" t="s">
        <v>1389</v>
      </c>
      <c r="C542" s="5" t="n">
        <v>86000000</v>
      </c>
      <c r="D542" s="5" t="n">
        <v>0</v>
      </c>
    </row>
    <row r="543" spans="1:4">
      <c r="A543" s="4" t="s">
        <v>1505</v>
      </c>
    </row>
    <row r="544" spans="1:4">
      <c r="A544" s="3" t="s">
        <v>144</v>
      </c>
    </row>
    <row r="545" spans="1:4">
      <c r="A545" s="4" t="s">
        <v>1421</v>
      </c>
      <c r="C545" s="5" t="n">
        <v>0</v>
      </c>
    </row>
    <row r="546" spans="1:4">
      <c r="A546" s="4" t="s">
        <v>1506</v>
      </c>
    </row>
    <row r="547" spans="1:4">
      <c r="A547" s="3" t="s">
        <v>144</v>
      </c>
    </row>
    <row r="548" spans="1:4">
      <c r="A548" s="4" t="s">
        <v>1421</v>
      </c>
      <c r="C548" s="5" t="n">
        <v>0</v>
      </c>
    </row>
    <row r="549" spans="1:4">
      <c r="A549" s="4" t="s">
        <v>1507</v>
      </c>
    </row>
    <row r="550" spans="1:4">
      <c r="A550" s="3" t="s">
        <v>144</v>
      </c>
    </row>
    <row r="551" spans="1:4">
      <c r="A551" s="4" t="s">
        <v>1388</v>
      </c>
      <c r="C551" s="5" t="n">
        <v>0</v>
      </c>
    </row>
    <row r="552" spans="1:4">
      <c r="A552" s="4" t="s">
        <v>1412</v>
      </c>
      <c r="C552" s="5" t="n">
        <v>283000000</v>
      </c>
    </row>
    <row r="553" spans="1:4">
      <c r="A553" s="4" t="s">
        <v>1413</v>
      </c>
      <c r="C553" s="5" t="n">
        <v>0</v>
      </c>
    </row>
    <row r="554" spans="1:4">
      <c r="A554" s="4" t="s">
        <v>1414</v>
      </c>
      <c r="C554" s="5" t="n">
        <v>0</v>
      </c>
    </row>
    <row r="555" spans="1:4">
      <c r="A555" s="4" t="s">
        <v>1415</v>
      </c>
      <c r="C555" s="5" t="n">
        <v>0</v>
      </c>
    </row>
    <row r="556" spans="1:4">
      <c r="A556" s="4" t="s">
        <v>1416</v>
      </c>
      <c r="C556" s="5" t="n">
        <v>60000000</v>
      </c>
    </row>
    <row r="557" spans="1:4">
      <c r="A557" s="4" t="s">
        <v>1417</v>
      </c>
      <c r="C557" s="5" t="n">
        <v>0</v>
      </c>
    </row>
    <row r="558" spans="1:4">
      <c r="A558" s="4" t="s">
        <v>1418</v>
      </c>
      <c r="C558" s="5" t="n">
        <v>0</v>
      </c>
    </row>
    <row r="559" spans="1:4">
      <c r="A559" s="4" t="s">
        <v>1389</v>
      </c>
      <c r="C559" s="5" t="n">
        <v>343000000</v>
      </c>
      <c r="D559" s="5" t="n">
        <v>0</v>
      </c>
    </row>
    <row r="560" spans="1:4">
      <c r="A560" s="4" t="s">
        <v>1508</v>
      </c>
    </row>
    <row r="561" spans="1:4">
      <c r="A561" s="3" t="s">
        <v>144</v>
      </c>
    </row>
    <row r="562" spans="1:4">
      <c r="A562" s="4" t="s">
        <v>1421</v>
      </c>
      <c r="C562" s="5" t="n">
        <v>0</v>
      </c>
    </row>
    <row r="563" spans="1:4">
      <c r="A563" s="4" t="s">
        <v>1509</v>
      </c>
    </row>
    <row r="564" spans="1:4">
      <c r="A564" s="3" t="s">
        <v>144</v>
      </c>
    </row>
    <row r="565" spans="1:4">
      <c r="A565" s="4" t="s">
        <v>1421</v>
      </c>
      <c r="C565" s="5" t="n">
        <v>0</v>
      </c>
    </row>
    <row r="566" spans="1:4">
      <c r="A566" s="4" t="s">
        <v>1510</v>
      </c>
    </row>
    <row r="567" spans="1:4">
      <c r="A567" s="3" t="s">
        <v>144</v>
      </c>
    </row>
    <row r="568" spans="1:4">
      <c r="A568" s="4" t="s">
        <v>1388</v>
      </c>
      <c r="C568" s="5" t="n">
        <v>2000000</v>
      </c>
      <c r="D568" s="5" t="n">
        <v>129000000</v>
      </c>
    </row>
    <row r="569" spans="1:4">
      <c r="A569" s="4" t="s">
        <v>1412</v>
      </c>
      <c r="D569" s="5" t="n">
        <v>0</v>
      </c>
    </row>
    <row r="570" spans="1:4">
      <c r="A570" s="4" t="s">
        <v>1413</v>
      </c>
      <c r="D570" s="5" t="n">
        <v>0</v>
      </c>
    </row>
    <row r="571" spans="1:4">
      <c r="A571" s="4" t="s">
        <v>1414</v>
      </c>
      <c r="D571" s="5" t="n">
        <v>0</v>
      </c>
    </row>
    <row r="572" spans="1:4">
      <c r="A572" s="4" t="s">
        <v>1415</v>
      </c>
      <c r="D572" s="5" t="n">
        <v>0</v>
      </c>
    </row>
    <row r="573" spans="1:4">
      <c r="A573" s="4" t="s">
        <v>1416</v>
      </c>
      <c r="D573" s="5" t="n">
        <v>0</v>
      </c>
    </row>
    <row r="574" spans="1:4">
      <c r="A574" s="4" t="s">
        <v>1417</v>
      </c>
      <c r="D574" s="5" t="n">
        <v>0</v>
      </c>
    </row>
    <row r="575" spans="1:4">
      <c r="A575" s="4" t="s">
        <v>1418</v>
      </c>
      <c r="D575" s="5" t="n">
        <v>-18000000</v>
      </c>
    </row>
    <row r="576" spans="1:4">
      <c r="A576" s="4" t="s">
        <v>1389</v>
      </c>
      <c r="D576" s="5" t="n">
        <v>2000000</v>
      </c>
    </row>
    <row r="577" spans="1:4">
      <c r="A577" s="4" t="s">
        <v>1511</v>
      </c>
    </row>
    <row r="578" spans="1:4">
      <c r="A578" s="3" t="s">
        <v>144</v>
      </c>
    </row>
    <row r="579" spans="1:4">
      <c r="A579" s="4" t="s">
        <v>1421</v>
      </c>
      <c r="D579" s="5" t="n">
        <v>0</v>
      </c>
    </row>
    <row r="580" spans="1:4">
      <c r="A580" s="4" t="s">
        <v>1512</v>
      </c>
    </row>
    <row r="581" spans="1:4">
      <c r="A581" s="3" t="s">
        <v>144</v>
      </c>
    </row>
    <row r="582" spans="1:4">
      <c r="A582" s="4" t="s">
        <v>1421</v>
      </c>
      <c r="D582" s="5" t="n">
        <v>0</v>
      </c>
    </row>
    <row r="583" spans="1:4">
      <c r="A583" s="4" t="s">
        <v>1513</v>
      </c>
    </row>
    <row r="584" spans="1:4">
      <c r="A584" s="3" t="s">
        <v>144</v>
      </c>
    </row>
    <row r="585" spans="1:4">
      <c r="A585" s="4" t="s">
        <v>1388</v>
      </c>
      <c r="C585" s="5" t="n">
        <v>2000000</v>
      </c>
      <c r="D585" s="5" t="n">
        <v>36000000</v>
      </c>
    </row>
    <row r="586" spans="1:4">
      <c r="A586" s="4" t="s">
        <v>1412</v>
      </c>
      <c r="C586" s="5" t="n">
        <v>0</v>
      </c>
      <c r="D586" s="5" t="n">
        <v>0</v>
      </c>
    </row>
    <row r="587" spans="1:4">
      <c r="A587" s="4" t="s">
        <v>1413</v>
      </c>
      <c r="C587" s="5" t="n">
        <v>-1000000</v>
      </c>
      <c r="D587" s="5" t="n">
        <v>-16000000</v>
      </c>
    </row>
    <row r="588" spans="1:4">
      <c r="A588" s="4" t="s">
        <v>1414</v>
      </c>
      <c r="C588" s="5" t="n">
        <v>0</v>
      </c>
      <c r="D588" s="5" t="n">
        <v>0</v>
      </c>
    </row>
    <row r="589" spans="1:4">
      <c r="A589" s="4" t="s">
        <v>1415</v>
      </c>
      <c r="C589" s="5" t="n">
        <v>0</v>
      </c>
      <c r="D589" s="5" t="n">
        <v>0</v>
      </c>
    </row>
    <row r="590" spans="1:4">
      <c r="A590" s="4" t="s">
        <v>1416</v>
      </c>
      <c r="C590" s="5" t="n">
        <v>-1000000</v>
      </c>
      <c r="D590" s="5" t="n">
        <v>0</v>
      </c>
    </row>
    <row r="591" spans="1:4">
      <c r="A591" s="4" t="s">
        <v>1417</v>
      </c>
      <c r="C591" s="5" t="n">
        <v>0</v>
      </c>
      <c r="D591" s="5" t="n">
        <v>0</v>
      </c>
    </row>
    <row r="592" spans="1:4">
      <c r="A592" s="4" t="s">
        <v>1418</v>
      </c>
      <c r="C592" s="5" t="n">
        <v>0</v>
      </c>
      <c r="D592" s="5" t="n">
        <v>-18000000</v>
      </c>
    </row>
    <row r="593" spans="1:4">
      <c r="A593" s="4" t="s">
        <v>1389</v>
      </c>
      <c r="C593" s="5" t="n">
        <v>0</v>
      </c>
      <c r="D593" s="5" t="n">
        <v>2000000</v>
      </c>
    </row>
    <row r="594" spans="1:4">
      <c r="A594" s="4" t="s">
        <v>1514</v>
      </c>
    </row>
    <row r="595" spans="1:4">
      <c r="A595" s="3" t="s">
        <v>144</v>
      </c>
    </row>
    <row r="596" spans="1:4">
      <c r="A596" s="4" t="s">
        <v>1388</v>
      </c>
      <c r="C596" s="5" t="n">
        <v>0</v>
      </c>
    </row>
    <row r="597" spans="1:4">
      <c r="A597" s="4" t="s">
        <v>1389</v>
      </c>
      <c r="D597" s="5" t="n">
        <v>0</v>
      </c>
    </row>
    <row r="598" spans="1:4">
      <c r="A598" s="4" t="s">
        <v>1515</v>
      </c>
    </row>
    <row r="599" spans="1:4">
      <c r="A599" s="3" t="s">
        <v>144</v>
      </c>
    </row>
    <row r="600" spans="1:4">
      <c r="A600" s="4" t="s">
        <v>1421</v>
      </c>
      <c r="C600" s="5" t="n">
        <v>0</v>
      </c>
      <c r="D600" s="5" t="n">
        <v>0</v>
      </c>
    </row>
    <row r="601" spans="1:4">
      <c r="A601" s="4" t="s">
        <v>1516</v>
      </c>
    </row>
    <row r="602" spans="1:4">
      <c r="A602" s="3" t="s">
        <v>144</v>
      </c>
    </row>
    <row r="603" spans="1:4">
      <c r="A603" s="4" t="s">
        <v>1421</v>
      </c>
      <c r="C603" s="5" t="n">
        <v>0</v>
      </c>
      <c r="D603" s="5" t="n">
        <v>0</v>
      </c>
    </row>
    <row r="604" spans="1:4">
      <c r="A604" s="4" t="s">
        <v>1517</v>
      </c>
    </row>
    <row r="605" spans="1:4">
      <c r="A605" s="3" t="s">
        <v>144</v>
      </c>
    </row>
    <row r="606" spans="1:4">
      <c r="A606" s="4" t="s">
        <v>1388</v>
      </c>
      <c r="C606" s="5" t="n">
        <v>353000000</v>
      </c>
      <c r="D606" s="5" t="n">
        <v>40000000</v>
      </c>
    </row>
    <row r="607" spans="1:4">
      <c r="A607" s="4" t="s">
        <v>1412</v>
      </c>
      <c r="C607" s="5" t="n">
        <v>0</v>
      </c>
      <c r="D607" s="5" t="n">
        <v>0</v>
      </c>
    </row>
    <row r="608" spans="1:4">
      <c r="A608" s="4" t="s">
        <v>1413</v>
      </c>
      <c r="C608" s="5" t="n">
        <v>0</v>
      </c>
      <c r="D608" s="5" t="n">
        <v>0</v>
      </c>
    </row>
    <row r="609" spans="1:4">
      <c r="A609" s="4" t="s">
        <v>1414</v>
      </c>
      <c r="C609" s="5" t="n">
        <v>0</v>
      </c>
      <c r="D609" s="5" t="n">
        <v>0</v>
      </c>
    </row>
    <row r="610" spans="1:4">
      <c r="A610" s="4" t="s">
        <v>1415</v>
      </c>
      <c r="C610" s="5" t="n">
        <v>-135000000</v>
      </c>
      <c r="D610" s="5" t="n">
        <v>0</v>
      </c>
    </row>
    <row r="611" spans="1:4">
      <c r="A611" s="4" t="s">
        <v>1416</v>
      </c>
      <c r="C611" s="5" t="n">
        <v>0</v>
      </c>
      <c r="D611" s="5" t="n">
        <v>-1000000</v>
      </c>
    </row>
    <row r="612" spans="1:4">
      <c r="A612" s="4" t="s">
        <v>1417</v>
      </c>
      <c r="C612" s="5" t="n">
        <v>0</v>
      </c>
      <c r="D612" s="5" t="n">
        <v>314000000</v>
      </c>
    </row>
    <row r="613" spans="1:4">
      <c r="A613" s="4" t="s">
        <v>1418</v>
      </c>
      <c r="C613" s="5" t="n">
        <v>-218000000</v>
      </c>
      <c r="D613" s="5" t="n">
        <v>0</v>
      </c>
    </row>
    <row r="614" spans="1:4">
      <c r="A614" s="4" t="s">
        <v>1389</v>
      </c>
      <c r="C614" s="5" t="n">
        <v>0</v>
      </c>
      <c r="D614" s="5" t="n">
        <v>353000000</v>
      </c>
    </row>
    <row r="615" spans="1:4">
      <c r="A615" s="4" t="s">
        <v>1518</v>
      </c>
    </row>
    <row r="616" spans="1:4">
      <c r="A616" s="3" t="s">
        <v>144</v>
      </c>
    </row>
    <row r="617" spans="1:4">
      <c r="A617" s="4" t="s">
        <v>1421</v>
      </c>
      <c r="C617" s="5" t="n">
        <v>0</v>
      </c>
      <c r="D617" s="5" t="n">
        <v>0</v>
      </c>
    </row>
    <row r="618" spans="1:4">
      <c r="A618" s="4" t="s">
        <v>1519</v>
      </c>
    </row>
    <row r="619" spans="1:4">
      <c r="A619" s="3" t="s">
        <v>144</v>
      </c>
    </row>
    <row r="620" spans="1:4">
      <c r="A620" s="4" t="s">
        <v>1421</v>
      </c>
      <c r="C620" s="6" t="n">
        <v>0</v>
      </c>
      <c r="D620" s="6" t="n">
        <v>0</v>
      </c>
    </row>
    <row r="621" spans="1:4"/>
    <row r="622" spans="1:4">
      <c r="A622" s="4" t="s">
        <v>61</v>
      </c>
      <c r="B622" s="4" t="s">
        <v>1520</v>
      </c>
    </row>
    <row r="623" spans="1:4">
      <c r="A623" s="4" t="s">
        <v>65</v>
      </c>
      <c r="B623" s="4" t="s">
        <v>1386</v>
      </c>
    </row>
  </sheetData>
  <mergeCells count="5">
    <mergeCell ref="A1:B2"/>
    <mergeCell ref="C1:D1"/>
    <mergeCell ref="A621:C621"/>
    <mergeCell ref="B622:C622"/>
    <mergeCell ref="B623:C623"/>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1</v>
      </c>
      <c r="B1" s="2" t="s">
        <v>50</v>
      </c>
      <c r="C1" s="2" t="s">
        <v>60</v>
      </c>
    </row>
    <row r="2" spans="1:3">
      <c r="A2" s="3" t="s">
        <v>456</v>
      </c>
    </row>
    <row r="3" spans="1:3">
      <c r="A3" s="4" t="s">
        <v>1366</v>
      </c>
      <c r="B3" s="6" t="n">
        <v>229641</v>
      </c>
      <c r="C3" s="6" t="n">
        <v>222683</v>
      </c>
    </row>
    <row r="4" spans="1:3">
      <c r="A4" s="4" t="s">
        <v>1367</v>
      </c>
      <c r="B4" s="5" t="n">
        <v>228940</v>
      </c>
      <c r="C4" s="5" t="n">
        <v>219592</v>
      </c>
    </row>
    <row r="5" spans="1:3">
      <c r="A5" s="4" t="s">
        <v>748</v>
      </c>
    </row>
    <row r="6" spans="1:3">
      <c r="A6" s="3" t="s">
        <v>456</v>
      </c>
    </row>
    <row r="7" spans="1:3">
      <c r="A7" s="4" t="s">
        <v>1366</v>
      </c>
      <c r="B7" s="5" t="n">
        <v>229641</v>
      </c>
      <c r="C7" s="5" t="n">
        <v>222683</v>
      </c>
    </row>
    <row r="8" spans="1:3">
      <c r="A8" s="4" t="s">
        <v>1367</v>
      </c>
      <c r="B8" s="5" t="n">
        <v>228940</v>
      </c>
      <c r="C8" s="5" t="n">
        <v>219592</v>
      </c>
    </row>
    <row r="9" spans="1:3">
      <c r="A9" s="4" t="s">
        <v>1522</v>
      </c>
    </row>
    <row r="10" spans="1:3">
      <c r="A10" s="3" t="s">
        <v>456</v>
      </c>
    </row>
    <row r="11" spans="1:3">
      <c r="A11" s="4" t="s">
        <v>1366</v>
      </c>
      <c r="B11" s="5" t="n">
        <v>3154</v>
      </c>
      <c r="C11" s="5" t="n">
        <v>5215</v>
      </c>
    </row>
    <row r="12" spans="1:3">
      <c r="A12" s="4" t="s">
        <v>1367</v>
      </c>
      <c r="B12" s="6" t="n">
        <v>3989</v>
      </c>
      <c r="C12" s="6" t="n">
        <v>474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4</v>
      </c>
      <c r="B1" s="2" t="s">
        <v>1</v>
      </c>
    </row>
    <row r="2" spans="1:2">
      <c r="B2" s="2" t="s">
        <v>50</v>
      </c>
    </row>
    <row r="3" spans="1:2">
      <c r="A3" s="3" t="s">
        <v>295</v>
      </c>
    </row>
    <row r="4" spans="1:2">
      <c r="A4" s="4" t="s">
        <v>296</v>
      </c>
      <c r="B4" s="4" t="s">
        <v>29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1523</v>
      </c>
      <c r="B1" s="2" t="s">
        <v>1</v>
      </c>
    </row>
    <row r="2" spans="1:6">
      <c r="B2" s="2" t="s">
        <v>50</v>
      </c>
      <c r="C2" s="2" t="s">
        <v>60</v>
      </c>
      <c r="E2" s="2" t="s">
        <v>62</v>
      </c>
    </row>
    <row r="3" spans="1:6">
      <c r="A3" s="3" t="s">
        <v>456</v>
      </c>
    </row>
    <row r="4" spans="1:6">
      <c r="A4" s="4" t="s">
        <v>1524</v>
      </c>
      <c r="B4" s="6" t="n">
        <v>4073</v>
      </c>
      <c r="C4" s="6" t="n">
        <v>4364</v>
      </c>
      <c r="D4" s="4" t="s">
        <v>61</v>
      </c>
      <c r="E4" s="6" t="n">
        <v>3396</v>
      </c>
      <c r="F4" s="4" t="s">
        <v>110</v>
      </c>
    </row>
    <row r="5" spans="1:6">
      <c r="A5" s="4" t="s">
        <v>73</v>
      </c>
      <c r="B5" s="5" t="n">
        <v>79</v>
      </c>
      <c r="C5" s="5" t="n">
        <v>105</v>
      </c>
      <c r="D5" s="4" t="s">
        <v>61</v>
      </c>
      <c r="E5" s="5" t="n">
        <v>61</v>
      </c>
      <c r="F5" s="4" t="s">
        <v>110</v>
      </c>
    </row>
    <row r="6" spans="1:6">
      <c r="A6" s="4" t="s">
        <v>748</v>
      </c>
    </row>
    <row r="7" spans="1:6">
      <c r="A7" s="3" t="s">
        <v>456</v>
      </c>
    </row>
    <row r="8" spans="1:6">
      <c r="A8" s="4" t="s">
        <v>1524</v>
      </c>
      <c r="B8" s="5" t="n">
        <v>4073</v>
      </c>
      <c r="C8" s="5" t="n">
        <v>4364</v>
      </c>
      <c r="E8" s="5" t="n">
        <v>3396</v>
      </c>
    </row>
    <row r="9" spans="1:6">
      <c r="A9" s="4" t="s">
        <v>1525</v>
      </c>
    </row>
    <row r="10" spans="1:6">
      <c r="A10" s="3" t="s">
        <v>456</v>
      </c>
    </row>
    <row r="11" spans="1:6">
      <c r="A11" s="4" t="s">
        <v>1524</v>
      </c>
      <c r="B11" s="5" t="n">
        <v>-351</v>
      </c>
      <c r="C11" s="5" t="n">
        <v>22</v>
      </c>
    </row>
    <row r="12" spans="1:6">
      <c r="A12" s="4" t="s">
        <v>73</v>
      </c>
      <c r="B12" s="5" t="n">
        <v>198</v>
      </c>
      <c r="C12" s="5" t="n">
        <v>67</v>
      </c>
    </row>
    <row r="13" spans="1:6">
      <c r="A13" s="4" t="s">
        <v>1526</v>
      </c>
      <c r="B13" s="5" t="n">
        <v>60</v>
      </c>
      <c r="C13" s="5" t="n">
        <v>-1</v>
      </c>
    </row>
    <row r="14" spans="1:6">
      <c r="A14" s="4" t="s">
        <v>1527</v>
      </c>
      <c r="B14" s="5" t="n">
        <v>-93</v>
      </c>
      <c r="C14" s="5" t="n">
        <v>88</v>
      </c>
    </row>
    <row r="15" spans="1:6">
      <c r="A15" s="4" t="s">
        <v>1528</v>
      </c>
    </row>
    <row r="16" spans="1:6">
      <c r="A16" s="3" t="s">
        <v>456</v>
      </c>
    </row>
    <row r="17" spans="1:6">
      <c r="A17" s="4" t="s">
        <v>1524</v>
      </c>
      <c r="B17" s="5" t="n">
        <v>0</v>
      </c>
      <c r="C17" s="5" t="n">
        <v>0</v>
      </c>
    </row>
    <row r="18" spans="1:6">
      <c r="A18" s="4" t="s">
        <v>73</v>
      </c>
      <c r="B18" s="5" t="n">
        <v>-1</v>
      </c>
      <c r="C18" s="5" t="n">
        <v>-1</v>
      </c>
    </row>
    <row r="19" spans="1:6">
      <c r="A19" s="4" t="s">
        <v>1526</v>
      </c>
      <c r="B19" s="5" t="n">
        <v>0</v>
      </c>
      <c r="C19" s="5" t="n">
        <v>0</v>
      </c>
    </row>
    <row r="20" spans="1:6">
      <c r="A20" s="4" t="s">
        <v>1527</v>
      </c>
      <c r="B20" s="5" t="n">
        <v>-1</v>
      </c>
      <c r="C20" s="5" t="n">
        <v>-1</v>
      </c>
    </row>
    <row r="21" spans="1:6">
      <c r="A21" s="4" t="s">
        <v>1529</v>
      </c>
    </row>
    <row r="22" spans="1:6">
      <c r="A22" s="3" t="s">
        <v>456</v>
      </c>
    </row>
    <row r="23" spans="1:6">
      <c r="A23" s="4" t="s">
        <v>1524</v>
      </c>
      <c r="B23" s="5" t="n">
        <v>-459</v>
      </c>
      <c r="C23" s="5" t="n">
        <v>-14</v>
      </c>
    </row>
    <row r="24" spans="1:6">
      <c r="A24" s="4" t="s">
        <v>73</v>
      </c>
      <c r="B24" s="5" t="n">
        <v>0</v>
      </c>
      <c r="C24" s="5" t="n">
        <v>0</v>
      </c>
    </row>
    <row r="25" spans="1:6">
      <c r="A25" s="4" t="s">
        <v>1526</v>
      </c>
      <c r="B25" s="5" t="n">
        <v>0</v>
      </c>
      <c r="C25" s="5" t="n">
        <v>0</v>
      </c>
    </row>
    <row r="26" spans="1:6">
      <c r="A26" s="4" t="s">
        <v>1527</v>
      </c>
      <c r="B26" s="5" t="n">
        <v>-459</v>
      </c>
      <c r="C26" s="5" t="n">
        <v>-14</v>
      </c>
    </row>
    <row r="27" spans="1:6">
      <c r="A27" s="4" t="s">
        <v>1530</v>
      </c>
    </row>
    <row r="28" spans="1:6">
      <c r="A28" s="3" t="s">
        <v>456</v>
      </c>
    </row>
    <row r="29" spans="1:6">
      <c r="A29" s="4" t="s">
        <v>1524</v>
      </c>
      <c r="B29" s="5" t="n">
        <v>0</v>
      </c>
      <c r="C29" s="5" t="n">
        <v>-3</v>
      </c>
    </row>
    <row r="30" spans="1:6">
      <c r="A30" s="4" t="s">
        <v>73</v>
      </c>
      <c r="B30" s="5" t="n">
        <v>0</v>
      </c>
      <c r="C30" s="5" t="n">
        <v>0</v>
      </c>
    </row>
    <row r="31" spans="1:6">
      <c r="A31" s="4" t="s">
        <v>1526</v>
      </c>
      <c r="B31" s="5" t="n">
        <v>0</v>
      </c>
      <c r="C31" s="5" t="n">
        <v>0</v>
      </c>
    </row>
    <row r="32" spans="1:6">
      <c r="A32" s="4" t="s">
        <v>1527</v>
      </c>
      <c r="B32" s="5" t="n">
        <v>0</v>
      </c>
      <c r="C32" s="5" t="n">
        <v>-3</v>
      </c>
    </row>
    <row r="33" spans="1:6">
      <c r="A33" s="4" t="s">
        <v>1531</v>
      </c>
    </row>
    <row r="34" spans="1:6">
      <c r="A34" s="3" t="s">
        <v>456</v>
      </c>
    </row>
    <row r="35" spans="1:6">
      <c r="A35" s="4" t="s">
        <v>1524</v>
      </c>
      <c r="B35" s="5" t="n">
        <v>64</v>
      </c>
      <c r="C35" s="5" t="n">
        <v>55</v>
      </c>
    </row>
    <row r="36" spans="1:6">
      <c r="A36" s="4" t="s">
        <v>73</v>
      </c>
      <c r="B36" s="5" t="n">
        <v>0</v>
      </c>
      <c r="C36" s="5" t="n">
        <v>0</v>
      </c>
    </row>
    <row r="37" spans="1:6">
      <c r="A37" s="4" t="s">
        <v>1526</v>
      </c>
      <c r="B37" s="5" t="n">
        <v>0</v>
      </c>
      <c r="C37" s="5" t="n">
        <v>0</v>
      </c>
    </row>
    <row r="38" spans="1:6">
      <c r="A38" s="4" t="s">
        <v>1527</v>
      </c>
      <c r="B38" s="5" t="n">
        <v>64</v>
      </c>
      <c r="C38" s="5" t="n">
        <v>55</v>
      </c>
    </row>
    <row r="39" spans="1:6">
      <c r="A39" s="4" t="s">
        <v>1532</v>
      </c>
    </row>
    <row r="40" spans="1:6">
      <c r="A40" s="3" t="s">
        <v>456</v>
      </c>
    </row>
    <row r="41" spans="1:6">
      <c r="A41" s="4" t="s">
        <v>1524</v>
      </c>
      <c r="B41" s="5" t="n">
        <v>-57</v>
      </c>
      <c r="C41" s="5" t="n">
        <v>-60</v>
      </c>
    </row>
    <row r="42" spans="1:6">
      <c r="A42" s="4" t="s">
        <v>73</v>
      </c>
      <c r="B42" s="5" t="n">
        <v>0</v>
      </c>
      <c r="C42" s="5" t="n">
        <v>0</v>
      </c>
    </row>
    <row r="43" spans="1:6">
      <c r="A43" s="4" t="s">
        <v>1526</v>
      </c>
      <c r="B43" s="5" t="n">
        <v>0</v>
      </c>
      <c r="C43" s="5" t="n">
        <v>0</v>
      </c>
    </row>
    <row r="44" spans="1:6">
      <c r="A44" s="4" t="s">
        <v>1527</v>
      </c>
      <c r="B44" s="5" t="n">
        <v>-57</v>
      </c>
      <c r="C44" s="5" t="n">
        <v>-60</v>
      </c>
    </row>
    <row r="45" spans="1:6">
      <c r="A45" s="4" t="s">
        <v>1533</v>
      </c>
    </row>
    <row r="46" spans="1:6">
      <c r="A46" s="3" t="s">
        <v>456</v>
      </c>
    </row>
    <row r="47" spans="1:6">
      <c r="A47" s="4" t="s">
        <v>1524</v>
      </c>
      <c r="B47" s="5" t="n">
        <v>2795</v>
      </c>
      <c r="C47" s="5" t="n">
        <v>3101</v>
      </c>
      <c r="E47" s="6" t="n">
        <v>2280</v>
      </c>
    </row>
    <row r="48" spans="1:6">
      <c r="A48" s="4" t="s">
        <v>1534</v>
      </c>
    </row>
    <row r="49" spans="1:6">
      <c r="A49" s="3" t="s">
        <v>456</v>
      </c>
    </row>
    <row r="50" spans="1:6">
      <c r="A50" s="4" t="s">
        <v>1524</v>
      </c>
      <c r="B50" s="5" t="n">
        <v>101</v>
      </c>
      <c r="C50" s="5" t="n">
        <v>44</v>
      </c>
    </row>
    <row r="51" spans="1:6">
      <c r="A51" s="4" t="s">
        <v>73</v>
      </c>
      <c r="B51" s="5" t="n">
        <v>199</v>
      </c>
      <c r="C51" s="5" t="n">
        <v>68</v>
      </c>
    </row>
    <row r="52" spans="1:6">
      <c r="A52" s="4" t="s">
        <v>1526</v>
      </c>
      <c r="B52" s="5" t="n">
        <v>0</v>
      </c>
      <c r="C52" s="5" t="n">
        <v>0</v>
      </c>
    </row>
    <row r="53" spans="1:6">
      <c r="A53" s="4" t="s">
        <v>1527</v>
      </c>
      <c r="B53" s="5" t="n">
        <v>300</v>
      </c>
      <c r="C53" s="5" t="n">
        <v>112</v>
      </c>
    </row>
    <row r="54" spans="1:6">
      <c r="A54" s="4" t="s">
        <v>1535</v>
      </c>
    </row>
    <row r="55" spans="1:6">
      <c r="A55" s="3" t="s">
        <v>456</v>
      </c>
    </row>
    <row r="56" spans="1:6">
      <c r="A56" s="4" t="s">
        <v>1524</v>
      </c>
      <c r="B56" s="5" t="n">
        <v>0</v>
      </c>
      <c r="C56" s="5" t="n">
        <v>0</v>
      </c>
    </row>
    <row r="57" spans="1:6">
      <c r="A57" s="4" t="s">
        <v>73</v>
      </c>
      <c r="B57" s="5" t="n">
        <v>0</v>
      </c>
      <c r="C57" s="5" t="n">
        <v>0</v>
      </c>
    </row>
    <row r="58" spans="1:6">
      <c r="A58" s="4" t="s">
        <v>1526</v>
      </c>
      <c r="B58" s="5" t="n">
        <v>60</v>
      </c>
      <c r="C58" s="5" t="n">
        <v>-1</v>
      </c>
    </row>
    <row r="59" spans="1:6">
      <c r="A59" s="4" t="s">
        <v>1527</v>
      </c>
      <c r="B59" s="6" t="n">
        <v>60</v>
      </c>
      <c r="C59" s="6" t="n">
        <v>-1</v>
      </c>
    </row>
    <row r="60" spans="1:6"/>
    <row r="61" spans="1:6">
      <c r="A61" s="4" t="s">
        <v>61</v>
      </c>
      <c r="B61" s="4" t="s">
        <v>99</v>
      </c>
    </row>
    <row r="62" spans="1:6">
      <c r="A62" s="4" t="s">
        <v>65</v>
      </c>
      <c r="B62" s="4" t="s">
        <v>100</v>
      </c>
    </row>
  </sheetData>
  <mergeCells count="7">
    <mergeCell ref="A1:A2"/>
    <mergeCell ref="B1:F1"/>
    <mergeCell ref="C2:D2"/>
    <mergeCell ref="E2:F2"/>
    <mergeCell ref="A60:F60"/>
    <mergeCell ref="B61:F61"/>
    <mergeCell ref="B62:F6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36</v>
      </c>
      <c r="C1" s="2" t="s">
        <v>1</v>
      </c>
    </row>
    <row r="2" spans="1:4">
      <c r="C2" s="2" t="s">
        <v>50</v>
      </c>
      <c r="D2" s="2" t="s">
        <v>60</v>
      </c>
    </row>
    <row r="3" spans="1:4">
      <c r="A3" s="4" t="s">
        <v>1537</v>
      </c>
    </row>
    <row r="4" spans="1:4">
      <c r="A4" s="3" t="s">
        <v>456</v>
      </c>
    </row>
    <row r="5" spans="1:4">
      <c r="A5" s="4" t="s">
        <v>1538</v>
      </c>
      <c r="B5" s="4" t="s">
        <v>110</v>
      </c>
      <c r="C5" s="4" t="s">
        <v>1539</v>
      </c>
      <c r="D5" s="4" t="s">
        <v>1540</v>
      </c>
    </row>
    <row r="6" spans="1:4">
      <c r="A6" s="4" t="s">
        <v>1541</v>
      </c>
      <c r="B6" s="4" t="s">
        <v>110</v>
      </c>
      <c r="C6" s="5" t="n">
        <v>0</v>
      </c>
      <c r="D6" s="5" t="n">
        <v>0</v>
      </c>
    </row>
    <row r="7" spans="1:4">
      <c r="A7" s="4" t="s">
        <v>1542</v>
      </c>
      <c r="B7" s="4" t="s">
        <v>110</v>
      </c>
      <c r="C7" s="4" t="s">
        <v>1543</v>
      </c>
      <c r="D7" s="4" t="s">
        <v>1544</v>
      </c>
    </row>
    <row r="8" spans="1:4">
      <c r="A8" s="4" t="s">
        <v>1545</v>
      </c>
    </row>
    <row r="9" spans="1:4">
      <c r="A9" s="3" t="s">
        <v>456</v>
      </c>
    </row>
    <row r="10" spans="1:4">
      <c r="A10" s="4" t="s">
        <v>1541</v>
      </c>
      <c r="B10" s="4" t="s">
        <v>110</v>
      </c>
      <c r="C10" s="5" t="n">
        <v>0</v>
      </c>
      <c r="D10" s="5" t="n">
        <v>0</v>
      </c>
    </row>
    <row r="11" spans="1:4">
      <c r="A11" s="4" t="s">
        <v>1546</v>
      </c>
    </row>
    <row r="12" spans="1:4">
      <c r="A12" s="3" t="s">
        <v>456</v>
      </c>
    </row>
    <row r="13" spans="1:4">
      <c r="A13" s="4" t="s">
        <v>1538</v>
      </c>
      <c r="B13" s="4" t="s">
        <v>110</v>
      </c>
      <c r="C13" s="4" t="s">
        <v>1547</v>
      </c>
      <c r="D13" s="4" t="s">
        <v>1548</v>
      </c>
    </row>
    <row r="14" spans="1:4">
      <c r="A14" s="4" t="s">
        <v>1541</v>
      </c>
      <c r="B14" s="4" t="s">
        <v>110</v>
      </c>
      <c r="C14" s="13" t="n">
        <v>1.33</v>
      </c>
      <c r="D14" s="13" t="n">
        <v>1.18</v>
      </c>
    </row>
    <row r="15" spans="1:4">
      <c r="A15" s="4" t="s">
        <v>1542</v>
      </c>
      <c r="B15" s="4" t="s">
        <v>110</v>
      </c>
      <c r="C15" s="4" t="s">
        <v>1549</v>
      </c>
      <c r="D15" s="4" t="s">
        <v>1550</v>
      </c>
    </row>
    <row r="16" spans="1:4">
      <c r="A16" s="4" t="s">
        <v>1551</v>
      </c>
    </row>
    <row r="17" spans="1:4">
      <c r="A17" s="3" t="s">
        <v>456</v>
      </c>
    </row>
    <row r="18" spans="1:4">
      <c r="A18" s="4" t="s">
        <v>1541</v>
      </c>
      <c r="B18" s="4" t="s">
        <v>110</v>
      </c>
      <c r="C18" s="13" t="n">
        <v>1.23</v>
      </c>
      <c r="D18" s="5" t="n">
        <v>1</v>
      </c>
    </row>
    <row r="19" spans="1:4">
      <c r="A19" s="4" t="s">
        <v>1552</v>
      </c>
    </row>
    <row r="20" spans="1:4">
      <c r="A20" s="3" t="s">
        <v>456</v>
      </c>
    </row>
    <row r="21" spans="1:4">
      <c r="A21" s="4" t="s">
        <v>1538</v>
      </c>
      <c r="B21" s="4" t="s">
        <v>1553</v>
      </c>
      <c r="C21" s="4" t="s">
        <v>1554</v>
      </c>
      <c r="D21" s="4" t="s">
        <v>1555</v>
      </c>
    </row>
    <row r="22" spans="1:4">
      <c r="A22" s="4" t="s">
        <v>1556</v>
      </c>
    </row>
    <row r="23" spans="1:4">
      <c r="A23" s="3" t="s">
        <v>456</v>
      </c>
    </row>
    <row r="24" spans="1:4">
      <c r="A24" s="4" t="s">
        <v>1538</v>
      </c>
      <c r="B24" s="4" t="s">
        <v>1553</v>
      </c>
      <c r="C24" s="4" t="s">
        <v>1557</v>
      </c>
      <c r="D24" s="4" t="s">
        <v>1558</v>
      </c>
    </row>
    <row r="25" spans="1:4">
      <c r="A25" s="4" t="s">
        <v>1559</v>
      </c>
    </row>
    <row r="26" spans="1:4">
      <c r="A26" s="3" t="s">
        <v>456</v>
      </c>
    </row>
    <row r="27" spans="1:4">
      <c r="A27" s="4" t="s">
        <v>1560</v>
      </c>
      <c r="B27" s="4" t="s">
        <v>743</v>
      </c>
      <c r="C27" s="4" t="s">
        <v>1561</v>
      </c>
      <c r="D27" s="4" t="s">
        <v>1561</v>
      </c>
    </row>
    <row r="28" spans="1:4">
      <c r="A28" s="4" t="s">
        <v>1538</v>
      </c>
      <c r="B28" s="4" t="s">
        <v>743</v>
      </c>
      <c r="C28" s="4" t="s">
        <v>1562</v>
      </c>
      <c r="D28" s="4" t="s">
        <v>1563</v>
      </c>
    </row>
    <row r="29" spans="1:4">
      <c r="A29" s="4" t="s">
        <v>1564</v>
      </c>
    </row>
    <row r="30" spans="1:4">
      <c r="A30" s="3" t="s">
        <v>456</v>
      </c>
    </row>
    <row r="31" spans="1:4">
      <c r="A31" s="4" t="s">
        <v>1541</v>
      </c>
      <c r="B31" s="4" t="s">
        <v>743</v>
      </c>
      <c r="C31" s="5" t="n">
        <v>0</v>
      </c>
      <c r="D31" s="5" t="n">
        <v>0</v>
      </c>
    </row>
    <row r="32" spans="1:4">
      <c r="A32" s="4" t="s">
        <v>1565</v>
      </c>
    </row>
    <row r="33" spans="1:4">
      <c r="A33" s="3" t="s">
        <v>456</v>
      </c>
    </row>
    <row r="34" spans="1:4">
      <c r="A34" s="4" t="s">
        <v>1566</v>
      </c>
      <c r="B34" s="4" t="s">
        <v>743</v>
      </c>
      <c r="C34" s="4" t="s">
        <v>1567</v>
      </c>
      <c r="D34" s="4" t="s">
        <v>1568</v>
      </c>
    </row>
    <row r="35" spans="1:4">
      <c r="A35" s="4" t="s">
        <v>1569</v>
      </c>
      <c r="B35" s="4" t="s">
        <v>743</v>
      </c>
      <c r="C35" s="4" t="s">
        <v>1570</v>
      </c>
      <c r="D35" s="4" t="s">
        <v>1571</v>
      </c>
    </row>
    <row r="36" spans="1:4">
      <c r="A36" s="4" t="s">
        <v>1572</v>
      </c>
      <c r="B36" s="4" t="s">
        <v>743</v>
      </c>
      <c r="C36" s="4" t="s">
        <v>1573</v>
      </c>
      <c r="D36" s="4" t="s">
        <v>946</v>
      </c>
    </row>
    <row r="37" spans="1:4">
      <c r="A37" s="4" t="s">
        <v>1574</v>
      </c>
    </row>
    <row r="38" spans="1:4">
      <c r="A38" s="3" t="s">
        <v>456</v>
      </c>
    </row>
    <row r="39" spans="1:4">
      <c r="A39" s="4" t="s">
        <v>1560</v>
      </c>
      <c r="B39" s="4" t="s">
        <v>743</v>
      </c>
      <c r="C39" s="4" t="s">
        <v>1575</v>
      </c>
      <c r="D39" s="4" t="s">
        <v>1576</v>
      </c>
    </row>
    <row r="40" spans="1:4">
      <c r="A40" s="4" t="s">
        <v>1538</v>
      </c>
      <c r="B40" s="4" t="s">
        <v>743</v>
      </c>
      <c r="C40" s="4" t="s">
        <v>1047</v>
      </c>
      <c r="D40" s="4" t="s">
        <v>1577</v>
      </c>
    </row>
    <row r="41" spans="1:4">
      <c r="A41" s="4" t="s">
        <v>1578</v>
      </c>
    </row>
    <row r="42" spans="1:4">
      <c r="A42" s="3" t="s">
        <v>456</v>
      </c>
    </row>
    <row r="43" spans="1:4">
      <c r="A43" s="4" t="s">
        <v>1541</v>
      </c>
      <c r="B43" s="4" t="s">
        <v>743</v>
      </c>
      <c r="C43" s="13" t="n">
        <v>0.37</v>
      </c>
      <c r="D43" s="5" t="n">
        <v>1</v>
      </c>
    </row>
    <row r="44" spans="1:4">
      <c r="A44" s="4" t="s">
        <v>1579</v>
      </c>
    </row>
    <row r="45" spans="1:4">
      <c r="A45" s="3" t="s">
        <v>456</v>
      </c>
    </row>
    <row r="46" spans="1:4">
      <c r="A46" s="4" t="s">
        <v>1566</v>
      </c>
      <c r="B46" s="4" t="s">
        <v>743</v>
      </c>
      <c r="C46" s="4" t="s">
        <v>1580</v>
      </c>
      <c r="D46" s="4" t="s">
        <v>1581</v>
      </c>
    </row>
    <row r="47" spans="1:4">
      <c r="A47" s="4" t="s">
        <v>1569</v>
      </c>
      <c r="B47" s="4" t="s">
        <v>743</v>
      </c>
      <c r="C47" s="4" t="s">
        <v>1582</v>
      </c>
      <c r="D47" s="4" t="s">
        <v>1582</v>
      </c>
    </row>
    <row r="48" spans="1:4">
      <c r="A48" s="4" t="s">
        <v>1572</v>
      </c>
      <c r="B48" s="4" t="s">
        <v>743</v>
      </c>
      <c r="C48" s="4" t="s">
        <v>1583</v>
      </c>
      <c r="D48" s="4" t="s">
        <v>1584</v>
      </c>
    </row>
    <row r="49" spans="1:4">
      <c r="A49" s="4" t="s">
        <v>1585</v>
      </c>
    </row>
    <row r="50" spans="1:4">
      <c r="A50" s="3" t="s">
        <v>456</v>
      </c>
    </row>
    <row r="51" spans="1:4">
      <c r="A51" s="4" t="s">
        <v>1538</v>
      </c>
      <c r="B51" s="4" t="s">
        <v>743</v>
      </c>
      <c r="C51" s="4" t="s">
        <v>1586</v>
      </c>
      <c r="D51" s="4" t="s">
        <v>1587</v>
      </c>
    </row>
    <row r="52" spans="1:4">
      <c r="A52" s="4" t="s">
        <v>1588</v>
      </c>
    </row>
    <row r="53" spans="1:4">
      <c r="A53" s="3" t="s">
        <v>456</v>
      </c>
    </row>
    <row r="54" spans="1:4">
      <c r="A54" s="4" t="s">
        <v>1541</v>
      </c>
      <c r="B54" s="4" t="s">
        <v>743</v>
      </c>
      <c r="C54" s="5" t="n">
        <v>0</v>
      </c>
      <c r="D54" s="14" t="n">
        <v>0.1</v>
      </c>
    </row>
    <row r="55" spans="1:4">
      <c r="A55" s="4" t="s">
        <v>1589</v>
      </c>
    </row>
    <row r="56" spans="1:4">
      <c r="A56" s="3" t="s">
        <v>456</v>
      </c>
    </row>
    <row r="57" spans="1:4">
      <c r="A57" s="4" t="s">
        <v>1538</v>
      </c>
      <c r="B57" s="4" t="s">
        <v>743</v>
      </c>
      <c r="C57" s="4" t="s">
        <v>1576</v>
      </c>
      <c r="D57" s="4" t="s">
        <v>1590</v>
      </c>
    </row>
    <row r="58" spans="1:4">
      <c r="A58" s="4" t="s">
        <v>1591</v>
      </c>
    </row>
    <row r="59" spans="1:4">
      <c r="A59" s="3" t="s">
        <v>456</v>
      </c>
    </row>
    <row r="60" spans="1:4">
      <c r="A60" s="4" t="s">
        <v>1541</v>
      </c>
      <c r="B60" s="4" t="s">
        <v>743</v>
      </c>
      <c r="C60" s="13" t="n">
        <v>1.55</v>
      </c>
      <c r="D60" s="13" t="n">
        <v>0.96</v>
      </c>
    </row>
    <row r="61" spans="1:4">
      <c r="A61" s="4" t="s">
        <v>1592</v>
      </c>
    </row>
    <row r="62" spans="1:4">
      <c r="A62" s="3" t="s">
        <v>456</v>
      </c>
    </row>
    <row r="63" spans="1:4">
      <c r="A63" s="4" t="s">
        <v>1593</v>
      </c>
      <c r="B63" s="4" t="s">
        <v>743</v>
      </c>
      <c r="C63" s="4" t="s">
        <v>1594</v>
      </c>
      <c r="D63" s="4" t="s">
        <v>1595</v>
      </c>
    </row>
    <row r="64" spans="1:4">
      <c r="A64" s="4" t="s">
        <v>1596</v>
      </c>
    </row>
    <row r="65" spans="1:4">
      <c r="A65" s="3" t="s">
        <v>456</v>
      </c>
    </row>
    <row r="66" spans="1:4">
      <c r="A66" s="4" t="s">
        <v>1597</v>
      </c>
      <c r="B66" s="4" t="s">
        <v>743</v>
      </c>
      <c r="C66" s="4" t="s">
        <v>1561</v>
      </c>
      <c r="D66" s="4" t="s">
        <v>1576</v>
      </c>
    </row>
    <row r="67" spans="1:4">
      <c r="A67" s="4" t="s">
        <v>1598</v>
      </c>
      <c r="B67" s="4" t="s">
        <v>743</v>
      </c>
      <c r="C67" s="4" t="s">
        <v>1599</v>
      </c>
      <c r="D67" s="4" t="s">
        <v>1600</v>
      </c>
    </row>
    <row r="68" spans="1:4">
      <c r="A68" s="4" t="s">
        <v>1601</v>
      </c>
    </row>
    <row r="69" spans="1:4">
      <c r="A69" s="3" t="s">
        <v>456</v>
      </c>
    </row>
    <row r="70" spans="1:4">
      <c r="A70" s="4" t="s">
        <v>1593</v>
      </c>
      <c r="B70" s="4" t="s">
        <v>743</v>
      </c>
      <c r="C70" s="4" t="s">
        <v>1602</v>
      </c>
      <c r="D70" s="4" t="s">
        <v>1603</v>
      </c>
    </row>
    <row r="71" spans="1:4">
      <c r="A71" s="4" t="s">
        <v>1604</v>
      </c>
    </row>
    <row r="72" spans="1:4">
      <c r="A72" s="3" t="s">
        <v>456</v>
      </c>
    </row>
    <row r="73" spans="1:4">
      <c r="A73" s="4" t="s">
        <v>1597</v>
      </c>
      <c r="B73" s="4" t="s">
        <v>743</v>
      </c>
      <c r="C73" s="4" t="s">
        <v>1605</v>
      </c>
      <c r="D73" s="4" t="s">
        <v>1606</v>
      </c>
    </row>
    <row r="74" spans="1:4">
      <c r="A74" s="4" t="s">
        <v>1598</v>
      </c>
      <c r="B74" s="4" t="s">
        <v>743</v>
      </c>
      <c r="C74" s="4" t="s">
        <v>1582</v>
      </c>
      <c r="D74" s="4" t="s">
        <v>1582</v>
      </c>
    </row>
    <row r="75" spans="1:4"/>
    <row r="76" spans="1:4">
      <c r="A76" s="4" t="s">
        <v>61</v>
      </c>
      <c r="B76" s="4" t="s">
        <v>1607</v>
      </c>
    </row>
    <row r="77" spans="1:4">
      <c r="A77" s="4" t="s">
        <v>65</v>
      </c>
      <c r="B77" s="4" t="s">
        <v>1608</v>
      </c>
    </row>
    <row r="78" spans="1:4">
      <c r="A78" s="4" t="s">
        <v>76</v>
      </c>
      <c r="B78" s="4" t="s">
        <v>1609</v>
      </c>
    </row>
    <row r="79" spans="1:4">
      <c r="A79" s="4" t="s">
        <v>102</v>
      </c>
      <c r="B79" s="4" t="s">
        <v>1610</v>
      </c>
    </row>
  </sheetData>
  <mergeCells count="7">
    <mergeCell ref="A1:B2"/>
    <mergeCell ref="C1:D1"/>
    <mergeCell ref="A75:C75"/>
    <mergeCell ref="B76:C76"/>
    <mergeCell ref="B77:C77"/>
    <mergeCell ref="B78:C78"/>
    <mergeCell ref="B79:C79"/>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1</v>
      </c>
      <c r="B1" s="2" t="s">
        <v>1</v>
      </c>
    </row>
    <row r="2" spans="1:3">
      <c r="B2" s="2" t="s">
        <v>50</v>
      </c>
      <c r="C2" s="2" t="s">
        <v>60</v>
      </c>
    </row>
    <row r="3" spans="1:3">
      <c r="A3" s="4" t="s">
        <v>1612</v>
      </c>
    </row>
    <row r="4" spans="1:3">
      <c r="A4" s="3" t="s">
        <v>456</v>
      </c>
    </row>
    <row r="5" spans="1:3">
      <c r="A5" s="4" t="s">
        <v>1538</v>
      </c>
      <c r="B5" s="4" t="s">
        <v>1047</v>
      </c>
      <c r="C5" s="4" t="s">
        <v>1577</v>
      </c>
    </row>
    <row r="6" spans="1:3">
      <c r="A6" s="4" t="s">
        <v>1613</v>
      </c>
    </row>
    <row r="7" spans="1:3">
      <c r="A7" s="3" t="s">
        <v>456</v>
      </c>
    </row>
    <row r="8" spans="1:3">
      <c r="A8" s="4" t="s">
        <v>1538</v>
      </c>
      <c r="B8" s="4" t="s">
        <v>1562</v>
      </c>
      <c r="C8" s="4" t="s">
        <v>1563</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14</v>
      </c>
      <c r="C1" s="2" t="s">
        <v>50</v>
      </c>
      <c r="D1" s="2" t="s">
        <v>60</v>
      </c>
    </row>
    <row r="2" spans="1:4">
      <c r="A2" s="4" t="s">
        <v>1615</v>
      </c>
    </row>
    <row r="3" spans="1:4">
      <c r="A3" s="3" t="s">
        <v>456</v>
      </c>
    </row>
    <row r="4" spans="1:4">
      <c r="A4" s="4" t="s">
        <v>1616</v>
      </c>
      <c r="C4" s="6" t="n">
        <v>512</v>
      </c>
      <c r="D4" s="6" t="n">
        <v>598</v>
      </c>
    </row>
    <row r="5" spans="1:4">
      <c r="A5" s="4" t="s">
        <v>1617</v>
      </c>
    </row>
    <row r="6" spans="1:4">
      <c r="A6" s="3" t="s">
        <v>456</v>
      </c>
    </row>
    <row r="7" spans="1:4">
      <c r="A7" s="4" t="s">
        <v>1616</v>
      </c>
      <c r="C7" s="5" t="n">
        <v>8</v>
      </c>
      <c r="D7" s="5" t="n">
        <v>0</v>
      </c>
    </row>
    <row r="8" spans="1:4">
      <c r="A8" s="4" t="s">
        <v>1618</v>
      </c>
    </row>
    <row r="9" spans="1:4">
      <c r="A9" s="3" t="s">
        <v>456</v>
      </c>
    </row>
    <row r="10" spans="1:4">
      <c r="A10" s="4" t="s">
        <v>1616</v>
      </c>
      <c r="C10" s="5" t="n">
        <v>-745</v>
      </c>
      <c r="D10" s="5" t="n">
        <v>-737</v>
      </c>
    </row>
    <row r="11" spans="1:4">
      <c r="A11" s="4" t="s">
        <v>1619</v>
      </c>
    </row>
    <row r="12" spans="1:4">
      <c r="A12" s="3" t="s">
        <v>456</v>
      </c>
    </row>
    <row r="13" spans="1:4">
      <c r="A13" s="4" t="s">
        <v>1616</v>
      </c>
      <c r="C13" s="5" t="n">
        <v>-8</v>
      </c>
      <c r="D13" s="5" t="n">
        <v>0</v>
      </c>
    </row>
    <row r="14" spans="1:4">
      <c r="A14" s="4" t="s">
        <v>1620</v>
      </c>
    </row>
    <row r="15" spans="1:4">
      <c r="A15" s="3" t="s">
        <v>456</v>
      </c>
    </row>
    <row r="16" spans="1:4">
      <c r="A16" s="4" t="s">
        <v>1616</v>
      </c>
      <c r="C16" s="5" t="n">
        <v>11</v>
      </c>
      <c r="D16" s="5" t="n">
        <v>10</v>
      </c>
    </row>
    <row r="17" spans="1:4">
      <c r="A17" s="4" t="s">
        <v>1621</v>
      </c>
    </row>
    <row r="18" spans="1:4">
      <c r="A18" s="3" t="s">
        <v>456</v>
      </c>
    </row>
    <row r="19" spans="1:4">
      <c r="A19" s="4" t="s">
        <v>1616</v>
      </c>
      <c r="C19" s="5" t="n">
        <v>0</v>
      </c>
      <c r="D19" s="5" t="n">
        <v>0</v>
      </c>
    </row>
    <row r="20" spans="1:4">
      <c r="A20" s="4" t="s">
        <v>1622</v>
      </c>
    </row>
    <row r="21" spans="1:4">
      <c r="A21" s="3" t="s">
        <v>456</v>
      </c>
    </row>
    <row r="22" spans="1:4">
      <c r="A22" s="4" t="s">
        <v>1616</v>
      </c>
      <c r="C22" s="5" t="n">
        <v>-16</v>
      </c>
      <c r="D22" s="5" t="n">
        <v>-2</v>
      </c>
    </row>
    <row r="23" spans="1:4">
      <c r="A23" s="4" t="s">
        <v>1623</v>
      </c>
    </row>
    <row r="24" spans="1:4">
      <c r="A24" s="3" t="s">
        <v>456</v>
      </c>
    </row>
    <row r="25" spans="1:4">
      <c r="A25" s="4" t="s">
        <v>1616</v>
      </c>
      <c r="C25" s="5" t="n">
        <v>0</v>
      </c>
      <c r="D25" s="5" t="n">
        <v>0</v>
      </c>
    </row>
    <row r="26" spans="1:4">
      <c r="A26" s="4" t="s">
        <v>1624</v>
      </c>
    </row>
    <row r="27" spans="1:4">
      <c r="A27" s="3" t="s">
        <v>456</v>
      </c>
    </row>
    <row r="28" spans="1:4">
      <c r="A28" s="4" t="s">
        <v>1616</v>
      </c>
      <c r="C28" s="5" t="n">
        <v>125</v>
      </c>
      <c r="D28" s="5" t="n">
        <v>141</v>
      </c>
    </row>
    <row r="29" spans="1:4">
      <c r="A29" s="4" t="s">
        <v>1625</v>
      </c>
    </row>
    <row r="30" spans="1:4">
      <c r="A30" s="3" t="s">
        <v>456</v>
      </c>
    </row>
    <row r="31" spans="1:4">
      <c r="A31" s="4" t="s">
        <v>1616</v>
      </c>
      <c r="C31" s="5" t="n">
        <v>8</v>
      </c>
      <c r="D31" s="5" t="n">
        <v>0</v>
      </c>
    </row>
    <row r="32" spans="1:4">
      <c r="A32" s="4" t="s">
        <v>1626</v>
      </c>
    </row>
    <row r="33" spans="1:4">
      <c r="A33" s="3" t="s">
        <v>456</v>
      </c>
    </row>
    <row r="34" spans="1:4">
      <c r="A34" s="4" t="s">
        <v>1616</v>
      </c>
      <c r="C34" s="5" t="n">
        <v>-228</v>
      </c>
      <c r="D34" s="5" t="n">
        <v>-210</v>
      </c>
    </row>
    <row r="35" spans="1:4">
      <c r="A35" s="4" t="s">
        <v>1627</v>
      </c>
    </row>
    <row r="36" spans="1:4">
      <c r="A36" s="3" t="s">
        <v>456</v>
      </c>
    </row>
    <row r="37" spans="1:4">
      <c r="A37" s="4" t="s">
        <v>1616</v>
      </c>
      <c r="C37" s="5" t="n">
        <v>-8</v>
      </c>
      <c r="D37" s="5" t="n">
        <v>0</v>
      </c>
    </row>
    <row r="38" spans="1:4">
      <c r="A38" s="4" t="s">
        <v>1628</v>
      </c>
    </row>
    <row r="39" spans="1:4">
      <c r="A39" s="3" t="s">
        <v>456</v>
      </c>
    </row>
    <row r="40" spans="1:4">
      <c r="A40" s="4" t="s">
        <v>1616</v>
      </c>
      <c r="C40" s="5" t="n">
        <v>16</v>
      </c>
      <c r="D40" s="5" t="n">
        <v>0</v>
      </c>
    </row>
    <row r="41" spans="1:4">
      <c r="A41" s="4" t="s">
        <v>1629</v>
      </c>
    </row>
    <row r="42" spans="1:4">
      <c r="A42" s="3" t="s">
        <v>456</v>
      </c>
    </row>
    <row r="43" spans="1:4">
      <c r="A43" s="4" t="s">
        <v>1616</v>
      </c>
      <c r="C43" s="5" t="n">
        <v>0</v>
      </c>
      <c r="D43" s="5" t="n">
        <v>0</v>
      </c>
    </row>
    <row r="44" spans="1:4">
      <c r="A44" s="4" t="s">
        <v>1630</v>
      </c>
    </row>
    <row r="45" spans="1:4">
      <c r="A45" s="3" t="s">
        <v>456</v>
      </c>
    </row>
    <row r="46" spans="1:4">
      <c r="A46" s="4" t="s">
        <v>1616</v>
      </c>
      <c r="C46" s="5" t="n">
        <v>-25</v>
      </c>
      <c r="D46" s="5" t="n">
        <v>-10</v>
      </c>
    </row>
    <row r="47" spans="1:4">
      <c r="A47" s="4" t="s">
        <v>1631</v>
      </c>
    </row>
    <row r="48" spans="1:4">
      <c r="A48" s="3" t="s">
        <v>456</v>
      </c>
    </row>
    <row r="49" spans="1:4">
      <c r="A49" s="4" t="s">
        <v>1616</v>
      </c>
      <c r="C49" s="5" t="n">
        <v>0</v>
      </c>
      <c r="D49" s="5" t="n">
        <v>0</v>
      </c>
    </row>
    <row r="50" spans="1:4">
      <c r="A50" s="4" t="s">
        <v>1632</v>
      </c>
    </row>
    <row r="51" spans="1:4">
      <c r="A51" s="3" t="s">
        <v>456</v>
      </c>
    </row>
    <row r="52" spans="1:4">
      <c r="A52" s="4" t="s">
        <v>1616</v>
      </c>
      <c r="C52" s="5" t="n">
        <v>123</v>
      </c>
      <c r="D52" s="5" t="n">
        <v>121</v>
      </c>
    </row>
    <row r="53" spans="1:4">
      <c r="A53" s="4" t="s">
        <v>1633</v>
      </c>
    </row>
    <row r="54" spans="1:4">
      <c r="A54" s="3" t="s">
        <v>456</v>
      </c>
    </row>
    <row r="55" spans="1:4">
      <c r="A55" s="4" t="s">
        <v>1616</v>
      </c>
      <c r="C55" s="5" t="n">
        <v>0</v>
      </c>
      <c r="D55" s="5" t="n">
        <v>0</v>
      </c>
    </row>
    <row r="56" spans="1:4">
      <c r="A56" s="4" t="s">
        <v>1634</v>
      </c>
    </row>
    <row r="57" spans="1:4">
      <c r="A57" s="3" t="s">
        <v>456</v>
      </c>
    </row>
    <row r="58" spans="1:4">
      <c r="A58" s="4" t="s">
        <v>1616</v>
      </c>
      <c r="C58" s="5" t="n">
        <v>-175</v>
      </c>
      <c r="D58" s="5" t="n">
        <v>-155</v>
      </c>
    </row>
    <row r="59" spans="1:4">
      <c r="A59" s="4" t="s">
        <v>1635</v>
      </c>
    </row>
    <row r="60" spans="1:4">
      <c r="A60" s="3" t="s">
        <v>456</v>
      </c>
    </row>
    <row r="61" spans="1:4">
      <c r="A61" s="4" t="s">
        <v>1616</v>
      </c>
      <c r="C61" s="5" t="n">
        <v>0</v>
      </c>
      <c r="D61" s="5" t="n">
        <v>0</v>
      </c>
    </row>
    <row r="62" spans="1:4">
      <c r="A62" s="4" t="s">
        <v>1636</v>
      </c>
    </row>
    <row r="63" spans="1:4">
      <c r="A63" s="3" t="s">
        <v>456</v>
      </c>
    </row>
    <row r="64" spans="1:4">
      <c r="A64" s="4" t="s">
        <v>1616</v>
      </c>
      <c r="B64" s="4" t="s">
        <v>61</v>
      </c>
      <c r="C64" s="5" t="n">
        <v>1</v>
      </c>
      <c r="D64" s="5" t="n">
        <v>2</v>
      </c>
    </row>
    <row r="65" spans="1:4">
      <c r="A65" s="4" t="s">
        <v>1637</v>
      </c>
    </row>
    <row r="66" spans="1:4">
      <c r="A66" s="3" t="s">
        <v>456</v>
      </c>
    </row>
    <row r="67" spans="1:4">
      <c r="A67" s="4" t="s">
        <v>1616</v>
      </c>
      <c r="B67" s="4" t="s">
        <v>61</v>
      </c>
      <c r="C67" s="5" t="n">
        <v>0</v>
      </c>
      <c r="D67" s="5" t="n">
        <v>0</v>
      </c>
    </row>
    <row r="68" spans="1:4">
      <c r="A68" s="4" t="s">
        <v>1638</v>
      </c>
    </row>
    <row r="69" spans="1:4">
      <c r="A69" s="3" t="s">
        <v>456</v>
      </c>
    </row>
    <row r="70" spans="1:4">
      <c r="A70" s="4" t="s">
        <v>1616</v>
      </c>
      <c r="B70" s="4" t="s">
        <v>61</v>
      </c>
      <c r="C70" s="5" t="n">
        <v>-1</v>
      </c>
      <c r="D70" s="5" t="n">
        <v>-2</v>
      </c>
    </row>
    <row r="71" spans="1:4">
      <c r="A71" s="4" t="s">
        <v>1639</v>
      </c>
    </row>
    <row r="72" spans="1:4">
      <c r="A72" s="3" t="s">
        <v>456</v>
      </c>
    </row>
    <row r="73" spans="1:4">
      <c r="A73" s="4" t="s">
        <v>1616</v>
      </c>
      <c r="B73" s="4" t="s">
        <v>61</v>
      </c>
      <c r="C73" s="5" t="n">
        <v>0</v>
      </c>
      <c r="D73" s="5" t="n">
        <v>0</v>
      </c>
    </row>
    <row r="74" spans="1:4">
      <c r="A74" s="4" t="s">
        <v>1640</v>
      </c>
    </row>
    <row r="75" spans="1:4">
      <c r="A75" s="3" t="s">
        <v>456</v>
      </c>
    </row>
    <row r="76" spans="1:4">
      <c r="A76" s="4" t="s">
        <v>1616</v>
      </c>
      <c r="C76" s="5" t="n">
        <v>44</v>
      </c>
      <c r="D76" s="5" t="n">
        <v>80</v>
      </c>
    </row>
    <row r="77" spans="1:4">
      <c r="A77" s="4" t="s">
        <v>1641</v>
      </c>
    </row>
    <row r="78" spans="1:4">
      <c r="A78" s="3" t="s">
        <v>456</v>
      </c>
    </row>
    <row r="79" spans="1:4">
      <c r="A79" s="4" t="s">
        <v>1616</v>
      </c>
      <c r="C79" s="5" t="n">
        <v>0</v>
      </c>
      <c r="D79" s="5" t="n">
        <v>0</v>
      </c>
    </row>
    <row r="80" spans="1:4">
      <c r="A80" s="4" t="s">
        <v>1642</v>
      </c>
    </row>
    <row r="81" spans="1:4">
      <c r="A81" s="3" t="s">
        <v>456</v>
      </c>
    </row>
    <row r="82" spans="1:4">
      <c r="A82" s="4" t="s">
        <v>1616</v>
      </c>
      <c r="C82" s="5" t="n">
        <v>-127</v>
      </c>
      <c r="D82" s="5" t="n">
        <v>-162</v>
      </c>
    </row>
    <row r="83" spans="1:4">
      <c r="A83" s="4" t="s">
        <v>1643</v>
      </c>
    </row>
    <row r="84" spans="1:4">
      <c r="A84" s="3" t="s">
        <v>456</v>
      </c>
    </row>
    <row r="85" spans="1:4">
      <c r="A85" s="4" t="s">
        <v>1616</v>
      </c>
      <c r="C85" s="5" t="n">
        <v>0</v>
      </c>
      <c r="D85" s="5" t="n">
        <v>0</v>
      </c>
    </row>
    <row r="86" spans="1:4">
      <c r="A86" s="4" t="s">
        <v>1644</v>
      </c>
    </row>
    <row r="87" spans="1:4">
      <c r="A87" s="3" t="s">
        <v>456</v>
      </c>
    </row>
    <row r="88" spans="1:4">
      <c r="A88" s="4" t="s">
        <v>1616</v>
      </c>
      <c r="C88" s="5" t="n">
        <v>5</v>
      </c>
      <c r="D88" s="5" t="n">
        <v>7</v>
      </c>
    </row>
    <row r="89" spans="1:4">
      <c r="A89" s="4" t="s">
        <v>1645</v>
      </c>
    </row>
    <row r="90" spans="1:4">
      <c r="A90" s="3" t="s">
        <v>456</v>
      </c>
    </row>
    <row r="91" spans="1:4">
      <c r="A91" s="4" t="s">
        <v>1616</v>
      </c>
      <c r="C91" s="5" t="n">
        <v>0</v>
      </c>
      <c r="D91" s="5" t="n">
        <v>0</v>
      </c>
    </row>
    <row r="92" spans="1:4">
      <c r="A92" s="4" t="s">
        <v>1646</v>
      </c>
    </row>
    <row r="93" spans="1:4">
      <c r="A93" s="3" t="s">
        <v>456</v>
      </c>
    </row>
    <row r="94" spans="1:4">
      <c r="A94" s="4" t="s">
        <v>1616</v>
      </c>
      <c r="C94" s="5" t="n">
        <v>-7</v>
      </c>
      <c r="D94" s="5" t="n">
        <v>-10</v>
      </c>
    </row>
    <row r="95" spans="1:4">
      <c r="A95" s="4" t="s">
        <v>1647</v>
      </c>
    </row>
    <row r="96" spans="1:4">
      <c r="A96" s="3" t="s">
        <v>456</v>
      </c>
    </row>
    <row r="97" spans="1:4">
      <c r="A97" s="4" t="s">
        <v>1616</v>
      </c>
      <c r="C97" s="5" t="n">
        <v>0</v>
      </c>
      <c r="D97" s="5" t="n">
        <v>0</v>
      </c>
    </row>
    <row r="98" spans="1:4">
      <c r="A98" s="4" t="s">
        <v>1648</v>
      </c>
    </row>
    <row r="99" spans="1:4">
      <c r="A99" s="3" t="s">
        <v>456</v>
      </c>
    </row>
    <row r="100" spans="1:4">
      <c r="A100" s="4" t="s">
        <v>1616</v>
      </c>
      <c r="C100" s="5" t="n">
        <v>73</v>
      </c>
      <c r="D100" s="5" t="n">
        <v>126</v>
      </c>
    </row>
    <row r="101" spans="1:4">
      <c r="A101" s="4" t="s">
        <v>1649</v>
      </c>
    </row>
    <row r="102" spans="1:4">
      <c r="A102" s="3" t="s">
        <v>456</v>
      </c>
    </row>
    <row r="103" spans="1:4">
      <c r="A103" s="4" t="s">
        <v>1616</v>
      </c>
      <c r="C103" s="5" t="n">
        <v>0</v>
      </c>
      <c r="D103" s="5" t="n">
        <v>0</v>
      </c>
    </row>
    <row r="104" spans="1:4">
      <c r="A104" s="4" t="s">
        <v>1650</v>
      </c>
    </row>
    <row r="105" spans="1:4">
      <c r="A105" s="3" t="s">
        <v>456</v>
      </c>
    </row>
    <row r="106" spans="1:4">
      <c r="A106" s="4" t="s">
        <v>1616</v>
      </c>
      <c r="C106" s="5" t="n">
        <v>-47</v>
      </c>
      <c r="D106" s="5" t="n">
        <v>-73</v>
      </c>
    </row>
    <row r="107" spans="1:4">
      <c r="A107" s="4" t="s">
        <v>1651</v>
      </c>
    </row>
    <row r="108" spans="1:4">
      <c r="A108" s="3" t="s">
        <v>456</v>
      </c>
    </row>
    <row r="109" spans="1:4">
      <c r="A109" s="4" t="s">
        <v>1616</v>
      </c>
      <c r="C109" s="5" t="n">
        <v>0</v>
      </c>
      <c r="D109" s="5" t="n">
        <v>0</v>
      </c>
    </row>
    <row r="110" spans="1:4">
      <c r="A110" s="4" t="s">
        <v>1652</v>
      </c>
    </row>
    <row r="111" spans="1:4">
      <c r="A111" s="3" t="s">
        <v>456</v>
      </c>
    </row>
    <row r="112" spans="1:4">
      <c r="A112" s="4" t="s">
        <v>1616</v>
      </c>
      <c r="C112" s="5" t="n">
        <v>114</v>
      </c>
      <c r="D112" s="5" t="n">
        <v>110</v>
      </c>
    </row>
    <row r="113" spans="1:4">
      <c r="A113" s="4" t="s">
        <v>1653</v>
      </c>
    </row>
    <row r="114" spans="1:4">
      <c r="A114" s="3" t="s">
        <v>456</v>
      </c>
    </row>
    <row r="115" spans="1:4">
      <c r="A115" s="4" t="s">
        <v>1616</v>
      </c>
      <c r="C115" s="5" t="n">
        <v>0</v>
      </c>
      <c r="D115" s="5" t="n">
        <v>0</v>
      </c>
    </row>
    <row r="116" spans="1:4">
      <c r="A116" s="4" t="s">
        <v>1654</v>
      </c>
    </row>
    <row r="117" spans="1:4">
      <c r="A117" s="3" t="s">
        <v>456</v>
      </c>
    </row>
    <row r="118" spans="1:4">
      <c r="A118" s="4" t="s">
        <v>1616</v>
      </c>
      <c r="C118" s="5" t="n">
        <v>-119</v>
      </c>
      <c r="D118" s="5" t="n">
        <v>-112</v>
      </c>
    </row>
    <row r="119" spans="1:4">
      <c r="A119" s="4" t="s">
        <v>1655</v>
      </c>
    </row>
    <row r="120" spans="1:4">
      <c r="A120" s="3" t="s">
        <v>456</v>
      </c>
    </row>
    <row r="121" spans="1:4">
      <c r="A121" s="4" t="s">
        <v>1616</v>
      </c>
      <c r="C121" s="5" t="n">
        <v>0</v>
      </c>
      <c r="D121" s="5" t="n">
        <v>0</v>
      </c>
    </row>
    <row r="122" spans="1:4">
      <c r="A122" s="4" t="s">
        <v>1656</v>
      </c>
    </row>
    <row r="123" spans="1:4">
      <c r="A123" s="3" t="s">
        <v>456</v>
      </c>
    </row>
    <row r="124" spans="1:4">
      <c r="A124" s="4" t="s">
        <v>1616</v>
      </c>
      <c r="C124" s="5" t="n">
        <v>0</v>
      </c>
      <c r="D124" s="5" t="n">
        <v>1</v>
      </c>
    </row>
    <row r="125" spans="1:4">
      <c r="A125" s="4" t="s">
        <v>1657</v>
      </c>
    </row>
    <row r="126" spans="1:4">
      <c r="A126" s="3" t="s">
        <v>456</v>
      </c>
    </row>
    <row r="127" spans="1:4">
      <c r="A127" s="4" t="s">
        <v>1616</v>
      </c>
      <c r="C127" s="5" t="n">
        <v>0</v>
      </c>
      <c r="D127" s="5" t="n">
        <v>0</v>
      </c>
    </row>
    <row r="128" spans="1:4">
      <c r="A128" s="4" t="s">
        <v>1658</v>
      </c>
    </row>
    <row r="129" spans="1:4">
      <c r="A129" s="3" t="s">
        <v>456</v>
      </c>
    </row>
    <row r="130" spans="1:4">
      <c r="A130" s="4" t="s">
        <v>1616</v>
      </c>
      <c r="C130" s="5" t="n">
        <v>0</v>
      </c>
      <c r="D130" s="5" t="n">
        <v>-1</v>
      </c>
    </row>
    <row r="131" spans="1:4">
      <c r="A131" s="4" t="s">
        <v>1659</v>
      </c>
    </row>
    <row r="132" spans="1:4">
      <c r="A132" s="3" t="s">
        <v>456</v>
      </c>
    </row>
    <row r="133" spans="1:4">
      <c r="A133" s="4" t="s">
        <v>1616</v>
      </c>
      <c r="C133" s="6" t="n">
        <v>0</v>
      </c>
      <c r="D133" s="6" t="n">
        <v>0</v>
      </c>
    </row>
    <row r="134" spans="1:4"/>
    <row r="135" spans="1:4">
      <c r="A135" s="4" t="s">
        <v>61</v>
      </c>
      <c r="B135" s="4" t="s">
        <v>1609</v>
      </c>
    </row>
  </sheetData>
  <mergeCells count="3">
    <mergeCell ref="A1:B1"/>
    <mergeCell ref="A134:C134"/>
    <mergeCell ref="B135:C135"/>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0</v>
      </c>
      <c r="B1" s="2" t="s">
        <v>50</v>
      </c>
      <c r="C1" s="2" t="s">
        <v>60</v>
      </c>
    </row>
    <row r="2" spans="1:3">
      <c r="A2" s="4" t="s">
        <v>1661</v>
      </c>
    </row>
    <row r="3" spans="1:3">
      <c r="A3" s="3" t="s">
        <v>456</v>
      </c>
    </row>
    <row r="4" spans="1:3">
      <c r="A4" s="4" t="s">
        <v>544</v>
      </c>
      <c r="B4" s="6" t="n">
        <v>-420</v>
      </c>
      <c r="C4" s="6" t="n">
        <v>-451</v>
      </c>
    </row>
    <row r="5" spans="1:3">
      <c r="A5" s="4" t="s">
        <v>1662</v>
      </c>
    </row>
    <row r="6" spans="1:3">
      <c r="A6" s="3" t="s">
        <v>456</v>
      </c>
    </row>
    <row r="7" spans="1:3">
      <c r="A7" s="4" t="s">
        <v>544</v>
      </c>
      <c r="B7" s="5" t="n">
        <v>-57</v>
      </c>
      <c r="C7" s="5" t="n">
        <v>-47</v>
      </c>
    </row>
    <row r="8" spans="1:3">
      <c r="A8" s="4" t="s">
        <v>1663</v>
      </c>
    </row>
    <row r="9" spans="1:3">
      <c r="A9" s="3" t="s">
        <v>456</v>
      </c>
    </row>
    <row r="10" spans="1:3">
      <c r="A10" s="4" t="s">
        <v>544</v>
      </c>
      <c r="B10" s="5" t="n">
        <v>-135</v>
      </c>
      <c r="C10" s="5" t="n">
        <v>-125</v>
      </c>
    </row>
    <row r="11" spans="1:3">
      <c r="A11" s="4" t="s">
        <v>1664</v>
      </c>
    </row>
    <row r="12" spans="1:3">
      <c r="A12" s="3" t="s">
        <v>456</v>
      </c>
    </row>
    <row r="13" spans="1:3">
      <c r="A13" s="4" t="s">
        <v>544</v>
      </c>
      <c r="B13" s="6" t="n">
        <v>155</v>
      </c>
      <c r="C13" s="6" t="n">
        <v>23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665</v>
      </c>
      <c r="C1" s="2" t="s">
        <v>50</v>
      </c>
      <c r="D1" s="2" t="s">
        <v>60</v>
      </c>
      <c r="E1" s="2" t="s">
        <v>62</v>
      </c>
    </row>
    <row r="2" spans="1:5">
      <c r="A2" s="3" t="s">
        <v>1666</v>
      </c>
    </row>
    <row r="3" spans="1:5">
      <c r="A3" s="4" t="s">
        <v>147</v>
      </c>
      <c r="C3" s="6" t="n">
        <v>141636</v>
      </c>
      <c r="D3" s="6" t="n">
        <v>136959</v>
      </c>
    </row>
    <row r="4" spans="1:5">
      <c r="A4" s="4" t="s">
        <v>148</v>
      </c>
      <c r="C4" s="5" t="n">
        <v>1731</v>
      </c>
      <c r="D4" s="5" t="n">
        <v>1613</v>
      </c>
    </row>
    <row r="5" spans="1:5">
      <c r="A5" s="3" t="s">
        <v>1667</v>
      </c>
    </row>
    <row r="6" spans="1:5">
      <c r="A6" s="4" t="s">
        <v>162</v>
      </c>
      <c r="C6" s="5" t="n">
        <v>-213897</v>
      </c>
      <c r="D6" s="5" t="n">
        <v>-199337</v>
      </c>
    </row>
    <row r="7" spans="1:5">
      <c r="A7" s="4" t="s">
        <v>163</v>
      </c>
      <c r="C7" s="5" t="n">
        <v>-2032</v>
      </c>
      <c r="D7" s="5" t="n">
        <v>-7378</v>
      </c>
    </row>
    <row r="8" spans="1:5">
      <c r="A8" s="4" t="s">
        <v>164</v>
      </c>
      <c r="C8" s="5" t="n">
        <v>-33536</v>
      </c>
      <c r="D8" s="5" t="n">
        <v>-39063</v>
      </c>
    </row>
    <row r="9" spans="1:5">
      <c r="A9" s="4" t="s">
        <v>165</v>
      </c>
      <c r="C9" s="5" t="n">
        <v>-33425</v>
      </c>
      <c r="D9" s="5" t="n">
        <v>-35327</v>
      </c>
      <c r="E9" s="6" t="n">
        <v>-24193</v>
      </c>
    </row>
    <row r="10" spans="1:5">
      <c r="A10" s="4" t="s">
        <v>1668</v>
      </c>
    </row>
    <row r="11" spans="1:5">
      <c r="A11" s="3" t="s">
        <v>1666</v>
      </c>
    </row>
    <row r="12" spans="1:5">
      <c r="A12" s="4" t="s">
        <v>147</v>
      </c>
      <c r="B12" s="4" t="s">
        <v>61</v>
      </c>
      <c r="C12" s="5" t="n">
        <v>6827</v>
      </c>
      <c r="D12" s="5" t="n">
        <v>223</v>
      </c>
    </row>
    <row r="13" spans="1:5">
      <c r="A13" s="4" t="s">
        <v>148</v>
      </c>
      <c r="C13" s="5" t="n">
        <v>0</v>
      </c>
      <c r="D13" s="5" t="n">
        <v>0</v>
      </c>
    </row>
    <row r="14" spans="1:5">
      <c r="A14" s="3" t="s">
        <v>1667</v>
      </c>
    </row>
    <row r="15" spans="1:5">
      <c r="A15" s="4" t="s">
        <v>162</v>
      </c>
      <c r="C15" s="5" t="n">
        <v>-135398</v>
      </c>
      <c r="D15" s="5" t="n">
        <v>-157440</v>
      </c>
    </row>
    <row r="16" spans="1:5">
      <c r="A16" s="4" t="s">
        <v>163</v>
      </c>
      <c r="C16" s="5" t="n">
        <v>0</v>
      </c>
      <c r="D16" s="5" t="n">
        <v>0</v>
      </c>
    </row>
    <row r="17" spans="1:5">
      <c r="A17" s="4" t="s">
        <v>164</v>
      </c>
      <c r="C17" s="5" t="n">
        <v>0</v>
      </c>
      <c r="D17" s="5" t="n">
        <v>0</v>
      </c>
    </row>
    <row r="18" spans="1:5">
      <c r="A18" s="4" t="s">
        <v>165</v>
      </c>
      <c r="C18" s="5" t="n">
        <v>0</v>
      </c>
      <c r="D18" s="5" t="n">
        <v>0</v>
      </c>
    </row>
    <row r="19" spans="1:5">
      <c r="A19" s="4" t="s">
        <v>1669</v>
      </c>
    </row>
    <row r="20" spans="1:5">
      <c r="A20" s="3" t="s">
        <v>1666</v>
      </c>
    </row>
    <row r="21" spans="1:5">
      <c r="A21" s="4" t="s">
        <v>147</v>
      </c>
      <c r="B21" s="4" t="s">
        <v>61</v>
      </c>
      <c r="C21" s="5" t="n">
        <v>69289</v>
      </c>
      <c r="D21" s="5" t="n">
        <v>66703</v>
      </c>
    </row>
    <row r="22" spans="1:5">
      <c r="A22" s="4" t="s">
        <v>148</v>
      </c>
      <c r="C22" s="5" t="n">
        <v>1731</v>
      </c>
      <c r="D22" s="5" t="n">
        <v>1613</v>
      </c>
    </row>
    <row r="23" spans="1:5">
      <c r="A23" s="3" t="s">
        <v>1667</v>
      </c>
    </row>
    <row r="24" spans="1:5">
      <c r="A24" s="4" t="s">
        <v>162</v>
      </c>
      <c r="C24" s="5" t="n">
        <v>-78494</v>
      </c>
      <c r="D24" s="5" t="n">
        <v>-41897</v>
      </c>
    </row>
    <row r="25" spans="1:5">
      <c r="A25" s="4" t="s">
        <v>163</v>
      </c>
      <c r="C25" s="5" t="n">
        <v>-2032</v>
      </c>
      <c r="D25" s="5" t="n">
        <v>-7378</v>
      </c>
    </row>
    <row r="26" spans="1:5">
      <c r="A26" s="4" t="s">
        <v>164</v>
      </c>
      <c r="C26" s="5" t="n">
        <v>-31652</v>
      </c>
      <c r="D26" s="5" t="n">
        <v>-36967</v>
      </c>
    </row>
    <row r="27" spans="1:5">
      <c r="A27" s="4" t="s">
        <v>165</v>
      </c>
      <c r="C27" s="5" t="n">
        <v>-34861</v>
      </c>
      <c r="D27" s="5" t="n">
        <v>-36174</v>
      </c>
    </row>
    <row r="28" spans="1:5">
      <c r="A28" s="4" t="s">
        <v>1670</v>
      </c>
    </row>
    <row r="29" spans="1:5">
      <c r="A29" s="3" t="s">
        <v>1666</v>
      </c>
    </row>
    <row r="30" spans="1:5">
      <c r="A30" s="4" t="s">
        <v>147</v>
      </c>
      <c r="B30" s="4" t="s">
        <v>61</v>
      </c>
      <c r="C30" s="5" t="n">
        <v>63133</v>
      </c>
      <c r="D30" s="5" t="n">
        <v>68452</v>
      </c>
    </row>
    <row r="31" spans="1:5">
      <c r="A31" s="4" t="s">
        <v>148</v>
      </c>
      <c r="C31" s="5" t="n">
        <v>0</v>
      </c>
      <c r="D31" s="5" t="n">
        <v>0</v>
      </c>
    </row>
    <row r="32" spans="1:5">
      <c r="A32" s="3" t="s">
        <v>1667</v>
      </c>
    </row>
    <row r="33" spans="1:5">
      <c r="A33" s="4" t="s">
        <v>162</v>
      </c>
      <c r="C33" s="5" t="n">
        <v>-5</v>
      </c>
      <c r="D33" s="5" t="n">
        <v>0</v>
      </c>
    </row>
    <row r="34" spans="1:5">
      <c r="A34" s="4" t="s">
        <v>163</v>
      </c>
      <c r="C34" s="5" t="n">
        <v>0</v>
      </c>
      <c r="D34" s="5" t="n">
        <v>0</v>
      </c>
    </row>
    <row r="35" spans="1:5">
      <c r="A35" s="4" t="s">
        <v>164</v>
      </c>
      <c r="C35" s="5" t="n">
        <v>-1877</v>
      </c>
      <c r="D35" s="5" t="n">
        <v>-2116</v>
      </c>
    </row>
    <row r="36" spans="1:5">
      <c r="A36" s="4" t="s">
        <v>165</v>
      </c>
      <c r="C36" s="5" t="n">
        <v>0</v>
      </c>
      <c r="D36" s="5" t="n">
        <v>0</v>
      </c>
    </row>
    <row r="37" spans="1:5">
      <c r="A37" s="4" t="s">
        <v>1671</v>
      </c>
    </row>
    <row r="38" spans="1:5">
      <c r="A38" s="3" t="s">
        <v>1666</v>
      </c>
    </row>
    <row r="39" spans="1:5">
      <c r="A39" s="4" t="s">
        <v>147</v>
      </c>
      <c r="B39" s="4" t="s">
        <v>61</v>
      </c>
      <c r="C39" s="5" t="n">
        <v>141251</v>
      </c>
      <c r="D39" s="5" t="n">
        <v>137435</v>
      </c>
    </row>
    <row r="40" spans="1:5">
      <c r="A40" s="4" t="s">
        <v>148</v>
      </c>
      <c r="C40" s="5" t="n">
        <v>1731</v>
      </c>
      <c r="D40" s="5" t="n">
        <v>1613</v>
      </c>
    </row>
    <row r="41" spans="1:5">
      <c r="A41" s="3" t="s">
        <v>1667</v>
      </c>
    </row>
    <row r="42" spans="1:5">
      <c r="A42" s="4" t="s">
        <v>162</v>
      </c>
      <c r="C42" s="5" t="n">
        <v>-213897</v>
      </c>
      <c r="D42" s="5" t="n">
        <v>-199337</v>
      </c>
    </row>
    <row r="43" spans="1:5">
      <c r="A43" s="4" t="s">
        <v>163</v>
      </c>
      <c r="C43" s="5" t="n">
        <v>-2032</v>
      </c>
      <c r="D43" s="5" t="n">
        <v>-7378</v>
      </c>
    </row>
    <row r="44" spans="1:5">
      <c r="A44" s="4" t="s">
        <v>164</v>
      </c>
      <c r="C44" s="5" t="n">
        <v>-33529</v>
      </c>
      <c r="D44" s="5" t="n">
        <v>-39083</v>
      </c>
    </row>
    <row r="45" spans="1:5">
      <c r="A45" s="4" t="s">
        <v>165</v>
      </c>
      <c r="C45" s="5" t="n">
        <v>-34861</v>
      </c>
      <c r="D45" s="5" t="n">
        <v>-36174</v>
      </c>
    </row>
    <row r="46" spans="1:5">
      <c r="A46" s="4" t="s">
        <v>1672</v>
      </c>
    </row>
    <row r="47" spans="1:5">
      <c r="A47" s="3" t="s">
        <v>1666</v>
      </c>
    </row>
    <row r="48" spans="1:5">
      <c r="A48" s="4" t="s">
        <v>147</v>
      </c>
      <c r="C48" s="5" t="n">
        <v>2002</v>
      </c>
      <c r="D48" s="5" t="n">
        <v>2057</v>
      </c>
    </row>
    <row r="49" spans="1:5">
      <c r="A49" s="4" t="s">
        <v>1673</v>
      </c>
    </row>
    <row r="50" spans="1:5">
      <c r="A50" s="3" t="s">
        <v>1666</v>
      </c>
    </row>
    <row r="51" spans="1:5">
      <c r="A51" s="4" t="s">
        <v>147</v>
      </c>
      <c r="B51" s="4" t="s">
        <v>61</v>
      </c>
      <c r="C51" s="5" t="n">
        <v>141636</v>
      </c>
      <c r="D51" s="5" t="n">
        <v>136959</v>
      </c>
    </row>
    <row r="52" spans="1:5">
      <c r="A52" s="4" t="s">
        <v>148</v>
      </c>
      <c r="C52" s="5" t="n">
        <v>1731</v>
      </c>
      <c r="D52" s="5" t="n">
        <v>1613</v>
      </c>
    </row>
    <row r="53" spans="1:5">
      <c r="A53" s="3" t="s">
        <v>1667</v>
      </c>
    </row>
    <row r="54" spans="1:5">
      <c r="A54" s="4" t="s">
        <v>162</v>
      </c>
      <c r="C54" s="5" t="n">
        <v>-213881</v>
      </c>
      <c r="D54" s="5" t="n">
        <v>-199337</v>
      </c>
    </row>
    <row r="55" spans="1:5">
      <c r="A55" s="4" t="s">
        <v>163</v>
      </c>
      <c r="C55" s="5" t="n">
        <v>-2032</v>
      </c>
      <c r="D55" s="5" t="n">
        <v>-7378</v>
      </c>
    </row>
    <row r="56" spans="1:5">
      <c r="A56" s="4" t="s">
        <v>164</v>
      </c>
      <c r="C56" s="5" t="n">
        <v>-33536</v>
      </c>
      <c r="D56" s="5" t="n">
        <v>-39063</v>
      </c>
    </row>
    <row r="57" spans="1:5">
      <c r="A57" s="4" t="s">
        <v>165</v>
      </c>
      <c r="C57" s="6" t="n">
        <v>-33425</v>
      </c>
      <c r="D57" s="6" t="n">
        <v>-35327</v>
      </c>
    </row>
    <row r="58" spans="1:5"/>
    <row r="59" spans="1:5">
      <c r="A59" s="4" t="s">
        <v>61</v>
      </c>
      <c r="B59" s="4" t="s">
        <v>1674</v>
      </c>
    </row>
  </sheetData>
  <mergeCells count="3">
    <mergeCell ref="A1:B1"/>
    <mergeCell ref="A58:D58"/>
    <mergeCell ref="B59:D59"/>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675</v>
      </c>
      <c r="B1" s="2" t="s">
        <v>1</v>
      </c>
    </row>
    <row r="2" spans="1:3">
      <c r="B2" s="2" t="s">
        <v>50</v>
      </c>
      <c r="C2" s="2" t="s">
        <v>60</v>
      </c>
    </row>
    <row r="3" spans="1:3">
      <c r="A3" s="3" t="s">
        <v>456</v>
      </c>
    </row>
    <row r="4" spans="1:3">
      <c r="A4" s="4" t="s">
        <v>162</v>
      </c>
      <c r="B4" s="6" t="n">
        <v>213881</v>
      </c>
      <c r="C4" s="6" t="n">
        <v>199337</v>
      </c>
    </row>
    <row r="5" spans="1:3">
      <c r="A5" s="4" t="s">
        <v>748</v>
      </c>
    </row>
    <row r="6" spans="1:3">
      <c r="A6" s="3" t="s">
        <v>456</v>
      </c>
    </row>
    <row r="7" spans="1:3">
      <c r="A7" s="4" t="s">
        <v>162</v>
      </c>
      <c r="B7" s="6" t="n">
        <v>213881</v>
      </c>
      <c r="C7" s="5" t="n">
        <v>199337</v>
      </c>
    </row>
    <row r="8" spans="1:3">
      <c r="A8" s="4" t="s">
        <v>1676</v>
      </c>
    </row>
    <row r="9" spans="1:3">
      <c r="A9" s="3" t="s">
        <v>456</v>
      </c>
    </row>
    <row r="10" spans="1:3">
      <c r="A10" s="4" t="s">
        <v>1677</v>
      </c>
      <c r="B10" s="4" t="s">
        <v>1678</v>
      </c>
    </row>
    <row r="11" spans="1:3">
      <c r="A11" s="4" t="s">
        <v>1679</v>
      </c>
      <c r="B11" s="4" t="s">
        <v>1680</v>
      </c>
    </row>
    <row r="12" spans="1:3">
      <c r="A12" s="4" t="s">
        <v>162</v>
      </c>
      <c r="B12" s="6" t="n">
        <v>3218</v>
      </c>
      <c r="C12" s="5" t="n">
        <v>4797</v>
      </c>
    </row>
    <row r="13" spans="1:3">
      <c r="A13" s="4" t="s">
        <v>1661</v>
      </c>
    </row>
    <row r="14" spans="1:3">
      <c r="A14" s="3" t="s">
        <v>456</v>
      </c>
    </row>
    <row r="15" spans="1:3">
      <c r="A15" s="4" t="s">
        <v>544</v>
      </c>
      <c r="B15" s="5" t="n">
        <v>-420</v>
      </c>
      <c r="C15" s="5" t="n">
        <v>-451</v>
      </c>
    </row>
    <row r="16" spans="1:3">
      <c r="A16" s="4" t="s">
        <v>1681</v>
      </c>
    </row>
    <row r="17" spans="1:3">
      <c r="A17" s="3" t="s">
        <v>456</v>
      </c>
    </row>
    <row r="18" spans="1:3">
      <c r="A18" s="4" t="s">
        <v>1682</v>
      </c>
      <c r="B18" s="5" t="n">
        <v>-31</v>
      </c>
    </row>
    <row r="19" spans="1:3">
      <c r="A19" s="4" t="s">
        <v>544</v>
      </c>
      <c r="B19" s="5" t="n">
        <v>420</v>
      </c>
    </row>
    <row r="20" spans="1:3">
      <c r="A20" s="4" t="s">
        <v>1662</v>
      </c>
    </row>
    <row r="21" spans="1:3">
      <c r="A21" s="3" t="s">
        <v>456</v>
      </c>
    </row>
    <row r="22" spans="1:3">
      <c r="A22" s="4" t="s">
        <v>544</v>
      </c>
      <c r="B22" s="5" t="n">
        <v>-57</v>
      </c>
      <c r="C22" s="5" t="n">
        <v>-47</v>
      </c>
    </row>
    <row r="23" spans="1:3">
      <c r="A23" s="4" t="s">
        <v>1683</v>
      </c>
    </row>
    <row r="24" spans="1:3">
      <c r="A24" s="3" t="s">
        <v>456</v>
      </c>
    </row>
    <row r="25" spans="1:3">
      <c r="A25" s="4" t="s">
        <v>1682</v>
      </c>
      <c r="B25" s="5" t="n">
        <v>-10</v>
      </c>
    </row>
    <row r="26" spans="1:3">
      <c r="A26" s="4" t="s">
        <v>544</v>
      </c>
      <c r="B26" s="5" t="n">
        <v>57</v>
      </c>
    </row>
    <row r="27" spans="1:3">
      <c r="A27" s="4" t="s">
        <v>1684</v>
      </c>
    </row>
    <row r="28" spans="1:3">
      <c r="A28" s="3" t="s">
        <v>456</v>
      </c>
    </row>
    <row r="29" spans="1:3">
      <c r="A29" s="4" t="s">
        <v>1682</v>
      </c>
      <c r="B29" s="5" t="n">
        <v>170</v>
      </c>
      <c r="C29" s="5" t="n">
        <v>141</v>
      </c>
    </row>
    <row r="30" spans="1:3">
      <c r="A30" s="4" t="s">
        <v>1663</v>
      </c>
    </row>
    <row r="31" spans="1:3">
      <c r="A31" s="3" t="s">
        <v>456</v>
      </c>
    </row>
    <row r="32" spans="1:3">
      <c r="A32" s="4" t="s">
        <v>544</v>
      </c>
      <c r="B32" s="5" t="n">
        <v>-135</v>
      </c>
      <c r="C32" s="5" t="n">
        <v>-125</v>
      </c>
    </row>
    <row r="33" spans="1:3">
      <c r="A33" s="4" t="s">
        <v>1685</v>
      </c>
    </row>
    <row r="34" spans="1:3">
      <c r="A34" s="3" t="s">
        <v>456</v>
      </c>
    </row>
    <row r="35" spans="1:3">
      <c r="A35" s="4" t="s">
        <v>1682</v>
      </c>
      <c r="B35" s="5" t="n">
        <v>-10</v>
      </c>
    </row>
    <row r="36" spans="1:3">
      <c r="A36" s="4" t="s">
        <v>544</v>
      </c>
      <c r="B36" s="5" t="n">
        <v>135</v>
      </c>
    </row>
    <row r="37" spans="1:3">
      <c r="A37" s="4" t="s">
        <v>1686</v>
      </c>
    </row>
    <row r="38" spans="1:3">
      <c r="A38" s="3" t="s">
        <v>456</v>
      </c>
    </row>
    <row r="39" spans="1:3">
      <c r="A39" s="4" t="s">
        <v>1687</v>
      </c>
      <c r="B39" s="5" t="n">
        <v>36</v>
      </c>
      <c r="C39" s="5" t="n">
        <v>50</v>
      </c>
    </row>
    <row r="40" spans="1:3">
      <c r="A40" s="4" t="s">
        <v>1664</v>
      </c>
    </row>
    <row r="41" spans="1:3">
      <c r="A41" s="3" t="s">
        <v>456</v>
      </c>
    </row>
    <row r="42" spans="1:3">
      <c r="A42" s="4" t="s">
        <v>544</v>
      </c>
      <c r="B42" s="5" t="n">
        <v>155</v>
      </c>
      <c r="C42" s="5" t="n">
        <v>237</v>
      </c>
    </row>
    <row r="43" spans="1:3">
      <c r="A43" s="4" t="s">
        <v>1688</v>
      </c>
    </row>
    <row r="44" spans="1:3">
      <c r="A44" s="3" t="s">
        <v>456</v>
      </c>
    </row>
    <row r="45" spans="1:3">
      <c r="A45" s="4" t="s">
        <v>1682</v>
      </c>
      <c r="B45" s="5" t="n">
        <v>82</v>
      </c>
    </row>
    <row r="46" spans="1:3">
      <c r="A46" s="4" t="s">
        <v>544</v>
      </c>
      <c r="B46" s="5" t="n">
        <v>155</v>
      </c>
    </row>
    <row r="47" spans="1:3">
      <c r="A47" s="4" t="s">
        <v>1689</v>
      </c>
    </row>
    <row r="48" spans="1:3">
      <c r="A48" s="3" t="s">
        <v>456</v>
      </c>
    </row>
    <row r="49" spans="1:3">
      <c r="A49" s="4" t="s">
        <v>1690</v>
      </c>
      <c r="B49" s="5" t="n">
        <v>520</v>
      </c>
      <c r="C49" s="5" t="n">
        <v>598</v>
      </c>
    </row>
    <row r="50" spans="1:3">
      <c r="A50" s="4" t="s">
        <v>1691</v>
      </c>
      <c r="B50" s="6" t="n">
        <v>753</v>
      </c>
      <c r="C50" s="6" t="n">
        <v>737</v>
      </c>
    </row>
    <row r="51" spans="1:3">
      <c r="A51" s="4" t="s">
        <v>1692</v>
      </c>
    </row>
    <row r="52" spans="1:3">
      <c r="A52" s="3" t="s">
        <v>456</v>
      </c>
    </row>
    <row r="53" spans="1:3">
      <c r="A53" s="4" t="s">
        <v>1693</v>
      </c>
      <c r="B53" s="4" t="s">
        <v>1694</v>
      </c>
    </row>
    <row r="54" spans="1:3">
      <c r="A54" s="4" t="s">
        <v>1695</v>
      </c>
    </row>
    <row r="55" spans="1:3">
      <c r="A55" s="3" t="s">
        <v>456</v>
      </c>
    </row>
    <row r="56" spans="1:3">
      <c r="A56" s="4" t="s">
        <v>1542</v>
      </c>
      <c r="B56" s="4" t="s">
        <v>1543</v>
      </c>
      <c r="C56" s="4" t="s">
        <v>1544</v>
      </c>
    </row>
    <row r="57" spans="1:3">
      <c r="A57" s="4" t="s">
        <v>1696</v>
      </c>
    </row>
    <row r="58" spans="1:3">
      <c r="A58" s="3" t="s">
        <v>456</v>
      </c>
    </row>
    <row r="59" spans="1:3">
      <c r="A59" s="4" t="s">
        <v>1542</v>
      </c>
      <c r="B59" s="4" t="s">
        <v>1549</v>
      </c>
      <c r="C59" s="4" t="s">
        <v>1550</v>
      </c>
    </row>
    <row r="60" spans="1:3">
      <c r="A60" s="4" t="s">
        <v>1697</v>
      </c>
    </row>
    <row r="61" spans="1:3">
      <c r="A61" s="3" t="s">
        <v>456</v>
      </c>
    </row>
    <row r="62" spans="1:3">
      <c r="A62" s="4" t="s">
        <v>1542</v>
      </c>
      <c r="B62" s="4" t="s">
        <v>1576</v>
      </c>
      <c r="C62" s="4" t="s">
        <v>1576</v>
      </c>
    </row>
    <row r="63" spans="1:3">
      <c r="A63" s="4" t="s">
        <v>1698</v>
      </c>
    </row>
    <row r="64" spans="1:3">
      <c r="A64" s="3" t="s">
        <v>456</v>
      </c>
    </row>
    <row r="65" spans="1:3">
      <c r="A65" s="4" t="s">
        <v>1699</v>
      </c>
      <c r="B65" s="6" t="n">
        <v>100</v>
      </c>
      <c r="C65" s="6" t="n">
        <v>127</v>
      </c>
    </row>
    <row r="66" spans="1:3">
      <c r="A66" s="4" t="s">
        <v>1700</v>
      </c>
      <c r="B66" s="5" t="n">
        <v>-27</v>
      </c>
    </row>
    <row r="67" spans="1:3">
      <c r="A67" s="4" t="s">
        <v>1701</v>
      </c>
      <c r="B67" s="5" t="n">
        <v>40</v>
      </c>
      <c r="C67" s="5" t="n">
        <v>65</v>
      </c>
    </row>
    <row r="68" spans="1:3">
      <c r="A68" s="4" t="s">
        <v>1702</v>
      </c>
      <c r="B68" s="5" t="n">
        <v>67</v>
      </c>
      <c r="C68" s="5" t="n">
        <v>18</v>
      </c>
    </row>
    <row r="69" spans="1:3">
      <c r="A69" s="4" t="s">
        <v>1703</v>
      </c>
    </row>
    <row r="70" spans="1:3">
      <c r="A70" s="3" t="s">
        <v>456</v>
      </c>
    </row>
    <row r="71" spans="1:3">
      <c r="A71" s="4" t="s">
        <v>1704</v>
      </c>
      <c r="B71" s="5" t="n">
        <v>0</v>
      </c>
      <c r="C71" s="5" t="n">
        <v>15</v>
      </c>
    </row>
    <row r="72" spans="1:3">
      <c r="A72" s="4" t="s">
        <v>1705</v>
      </c>
    </row>
    <row r="73" spans="1:3">
      <c r="A73" s="3" t="s">
        <v>456</v>
      </c>
    </row>
    <row r="74" spans="1:3">
      <c r="A74" s="4" t="s">
        <v>1699</v>
      </c>
      <c r="B74" s="5" t="n">
        <v>31</v>
      </c>
      <c r="C74" s="5" t="n">
        <v>31</v>
      </c>
    </row>
    <row r="75" spans="1:3">
      <c r="A75" s="4" t="s">
        <v>1700</v>
      </c>
      <c r="C75" s="5" t="n">
        <v>0</v>
      </c>
    </row>
    <row r="76" spans="1:3">
      <c r="A76" s="4" t="s">
        <v>1701</v>
      </c>
      <c r="B76" s="5" t="n">
        <v>2</v>
      </c>
      <c r="C76" s="5" t="n">
        <v>2</v>
      </c>
    </row>
    <row r="77" spans="1:3">
      <c r="A77" s="4" t="s">
        <v>1702</v>
      </c>
      <c r="B77" s="5" t="n">
        <v>2</v>
      </c>
      <c r="C77" s="5" t="n">
        <v>2</v>
      </c>
    </row>
    <row r="78" spans="1:3">
      <c r="A78" s="4" t="s">
        <v>1706</v>
      </c>
    </row>
    <row r="79" spans="1:3">
      <c r="A79" s="3" t="s">
        <v>456</v>
      </c>
    </row>
    <row r="80" spans="1:3">
      <c r="A80" s="4" t="s">
        <v>1704</v>
      </c>
      <c r="B80" s="6" t="n">
        <v>0</v>
      </c>
      <c r="C80" s="6" t="n">
        <v>222</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07</v>
      </c>
      <c r="C1" s="2" t="s">
        <v>50</v>
      </c>
      <c r="D1" s="2" t="s">
        <v>60</v>
      </c>
    </row>
    <row r="2" spans="1:4">
      <c r="A2" s="3" t="s">
        <v>1708</v>
      </c>
    </row>
    <row r="3" spans="1:4">
      <c r="A3" s="4" t="s">
        <v>1709</v>
      </c>
      <c r="C3" s="6" t="n">
        <v>634386</v>
      </c>
      <c r="D3" s="6" t="n">
        <v>593004</v>
      </c>
    </row>
    <row r="4" spans="1:4">
      <c r="A4" s="4" t="s">
        <v>1710</v>
      </c>
      <c r="B4" s="4" t="s">
        <v>61</v>
      </c>
      <c r="C4" s="5" t="n">
        <v>-308780</v>
      </c>
      <c r="D4" s="5" t="n">
        <v>-254390</v>
      </c>
    </row>
    <row r="5" spans="1:4">
      <c r="A5" s="4" t="s">
        <v>1711</v>
      </c>
      <c r="C5" s="5" t="n">
        <v>325606</v>
      </c>
      <c r="D5" s="5" t="n">
        <v>338614</v>
      </c>
    </row>
    <row r="6" spans="1:4">
      <c r="A6" s="4" t="s">
        <v>1712</v>
      </c>
      <c r="C6" s="5" t="n">
        <v>-176022</v>
      </c>
      <c r="D6" s="5" t="n">
        <v>-172014</v>
      </c>
    </row>
    <row r="7" spans="1:4">
      <c r="A7" s="4" t="s">
        <v>1713</v>
      </c>
      <c r="B7" s="4" t="s">
        <v>65</v>
      </c>
      <c r="C7" s="5" t="n">
        <v>-136413</v>
      </c>
      <c r="D7" s="5" t="n">
        <v>-154492</v>
      </c>
    </row>
    <row r="8" spans="1:4">
      <c r="A8" s="4" t="s">
        <v>1714</v>
      </c>
      <c r="C8" s="5" t="n">
        <v>13171</v>
      </c>
      <c r="D8" s="5" t="n">
        <v>12108</v>
      </c>
    </row>
    <row r="9" spans="1:4">
      <c r="A9" s="4" t="s">
        <v>1715</v>
      </c>
      <c r="B9" s="4" t="s">
        <v>76</v>
      </c>
      <c r="C9" s="5" t="n">
        <v>3589</v>
      </c>
      <c r="D9" s="5" t="n">
        <v>5073</v>
      </c>
    </row>
    <row r="10" spans="1:4">
      <c r="A10" s="4" t="s">
        <v>1716</v>
      </c>
      <c r="B10" s="4" t="s">
        <v>102</v>
      </c>
      <c r="C10" s="5" t="n">
        <v>329195</v>
      </c>
      <c r="D10" s="5" t="n">
        <v>343687</v>
      </c>
    </row>
    <row r="11" spans="1:4">
      <c r="A11" s="3" t="s">
        <v>1717</v>
      </c>
    </row>
    <row r="12" spans="1:4">
      <c r="A12" s="4" t="s">
        <v>1709</v>
      </c>
      <c r="C12" s="5" t="n">
        <v>-660171</v>
      </c>
      <c r="D12" s="5" t="n">
        <v>-609333</v>
      </c>
    </row>
    <row r="13" spans="1:4">
      <c r="A13" s="4" t="s">
        <v>1710</v>
      </c>
      <c r="B13" s="4" t="s">
        <v>61</v>
      </c>
      <c r="C13" s="5" t="n">
        <v>307414</v>
      </c>
      <c r="D13" s="5" t="n">
        <v>253932</v>
      </c>
    </row>
    <row r="14" spans="1:4">
      <c r="A14" s="4" t="s">
        <v>1711</v>
      </c>
      <c r="C14" s="5" t="n">
        <v>-352757</v>
      </c>
      <c r="D14" s="5" t="n">
        <v>-355401</v>
      </c>
    </row>
    <row r="15" spans="1:4">
      <c r="A15" s="4" t="s">
        <v>1712</v>
      </c>
      <c r="C15" s="5" t="n">
        <v>176022</v>
      </c>
      <c r="D15" s="5" t="n">
        <v>172014</v>
      </c>
    </row>
    <row r="16" spans="1:4">
      <c r="A16" s="4" t="s">
        <v>1713</v>
      </c>
      <c r="B16" s="4" t="s">
        <v>65</v>
      </c>
      <c r="C16" s="5" t="n">
        <v>167273</v>
      </c>
      <c r="D16" s="5" t="n">
        <v>172999</v>
      </c>
    </row>
    <row r="17" spans="1:4">
      <c r="A17" s="4" t="s">
        <v>1714</v>
      </c>
      <c r="C17" s="5" t="n">
        <v>-9462</v>
      </c>
      <c r="D17" s="5" t="n">
        <v>-10388</v>
      </c>
    </row>
    <row r="18" spans="1:4">
      <c r="A18" s="4" t="s">
        <v>1715</v>
      </c>
      <c r="B18" s="4" t="s">
        <v>76</v>
      </c>
      <c r="C18" s="5" t="n">
        <v>-6901</v>
      </c>
      <c r="D18" s="5" t="n">
        <v>-10053</v>
      </c>
    </row>
    <row r="19" spans="1:4">
      <c r="A19" s="4" t="s">
        <v>1716</v>
      </c>
      <c r="B19" s="4" t="s">
        <v>102</v>
      </c>
      <c r="C19" s="5" t="n">
        <v>-359658</v>
      </c>
      <c r="D19" s="5" t="n">
        <v>-365454</v>
      </c>
    </row>
    <row r="20" spans="1:4">
      <c r="A20" s="4" t="s">
        <v>1718</v>
      </c>
    </row>
    <row r="21" spans="1:4">
      <c r="A21" s="3" t="s">
        <v>1717</v>
      </c>
    </row>
    <row r="22" spans="1:4">
      <c r="A22" s="4" t="s">
        <v>1709</v>
      </c>
      <c r="C22" s="5" t="n">
        <v>-255005</v>
      </c>
      <c r="D22" s="5" t="n">
        <v>-233492</v>
      </c>
    </row>
    <row r="23" spans="1:4">
      <c r="A23" s="4" t="s">
        <v>1710</v>
      </c>
      <c r="B23" s="4" t="s">
        <v>61</v>
      </c>
      <c r="C23" s="5" t="n">
        <v>31180</v>
      </c>
      <c r="D23" s="5" t="n">
        <v>18229</v>
      </c>
    </row>
    <row r="24" spans="1:4">
      <c r="A24" s="4" t="s">
        <v>1711</v>
      </c>
      <c r="C24" s="5" t="n">
        <v>-223825</v>
      </c>
      <c r="D24" s="5" t="n">
        <v>-215263</v>
      </c>
    </row>
    <row r="25" spans="1:4">
      <c r="A25" s="4" t="s">
        <v>1712</v>
      </c>
      <c r="C25" s="5" t="n">
        <v>176022</v>
      </c>
      <c r="D25" s="5" t="n">
        <v>172014</v>
      </c>
    </row>
    <row r="26" spans="1:4">
      <c r="A26" s="4" t="s">
        <v>1713</v>
      </c>
      <c r="B26" s="4" t="s">
        <v>65</v>
      </c>
      <c r="D26" s="5" t="n">
        <v>32900</v>
      </c>
    </row>
    <row r="27" spans="1:4">
      <c r="A27" s="4" t="s">
        <v>1714</v>
      </c>
      <c r="C27" s="5" t="n">
        <v>-9460</v>
      </c>
      <c r="D27" s="5" t="n">
        <v>-10349</v>
      </c>
    </row>
    <row r="28" spans="1:4">
      <c r="A28" s="4" t="s">
        <v>1715</v>
      </c>
      <c r="B28" s="4" t="s">
        <v>76</v>
      </c>
      <c r="C28" s="5" t="n">
        <v>-5115</v>
      </c>
      <c r="D28" s="5" t="n">
        <v>-4329</v>
      </c>
    </row>
    <row r="29" spans="1:4">
      <c r="A29" s="4" t="s">
        <v>1716</v>
      </c>
      <c r="B29" s="4" t="s">
        <v>102</v>
      </c>
      <c r="C29" s="5" t="n">
        <v>-228940</v>
      </c>
      <c r="D29" s="5" t="n">
        <v>-219592</v>
      </c>
    </row>
    <row r="30" spans="1:4">
      <c r="A30" s="4" t="s">
        <v>1719</v>
      </c>
    </row>
    <row r="31" spans="1:4">
      <c r="A31" s="3" t="s">
        <v>1717</v>
      </c>
    </row>
    <row r="32" spans="1:4">
      <c r="A32" s="4" t="s">
        <v>1709</v>
      </c>
      <c r="B32" s="4" t="s">
        <v>104</v>
      </c>
      <c r="C32" s="5" t="n">
        <v>-405166</v>
      </c>
      <c r="D32" s="5" t="n">
        <v>-375841</v>
      </c>
    </row>
    <row r="33" spans="1:4">
      <c r="A33" s="4" t="s">
        <v>1710</v>
      </c>
      <c r="B33" s="4" t="s">
        <v>746</v>
      </c>
      <c r="C33" s="5" t="n">
        <v>276234</v>
      </c>
      <c r="D33" s="5" t="n">
        <v>235703</v>
      </c>
    </row>
    <row r="34" spans="1:4">
      <c r="A34" s="4" t="s">
        <v>1711</v>
      </c>
      <c r="B34" s="4" t="s">
        <v>104</v>
      </c>
      <c r="C34" s="5" t="n">
        <v>-128932</v>
      </c>
      <c r="D34" s="5" t="n">
        <v>-140138</v>
      </c>
    </row>
    <row r="35" spans="1:4">
      <c r="A35" s="4" t="s">
        <v>1712</v>
      </c>
      <c r="B35" s="4" t="s">
        <v>104</v>
      </c>
      <c r="C35" s="5" t="n">
        <v>0</v>
      </c>
      <c r="D35" s="5" t="n">
        <v>0</v>
      </c>
    </row>
    <row r="36" spans="1:4">
      <c r="A36" s="4" t="s">
        <v>1713</v>
      </c>
      <c r="B36" s="4" t="s">
        <v>80</v>
      </c>
      <c r="C36" s="5" t="n">
        <v>128930</v>
      </c>
      <c r="D36" s="5" t="n">
        <v>140099</v>
      </c>
    </row>
    <row r="37" spans="1:4">
      <c r="A37" s="4" t="s">
        <v>1714</v>
      </c>
      <c r="B37" s="4" t="s">
        <v>104</v>
      </c>
      <c r="C37" s="5" t="n">
        <v>-2</v>
      </c>
      <c r="D37" s="5" t="n">
        <v>-39</v>
      </c>
    </row>
    <row r="38" spans="1:4">
      <c r="A38" s="4" t="s">
        <v>1715</v>
      </c>
      <c r="B38" s="4" t="s">
        <v>236</v>
      </c>
      <c r="C38" s="5" t="n">
        <v>-1786</v>
      </c>
      <c r="D38" s="5" t="n">
        <v>-5724</v>
      </c>
    </row>
    <row r="39" spans="1:4">
      <c r="A39" s="4" t="s">
        <v>1716</v>
      </c>
      <c r="B39" s="4" t="s">
        <v>1720</v>
      </c>
      <c r="C39" s="5" t="n">
        <v>-130718</v>
      </c>
      <c r="D39" s="5" t="n">
        <v>-145862</v>
      </c>
    </row>
    <row r="40" spans="1:4">
      <c r="A40" s="4" t="s">
        <v>1718</v>
      </c>
    </row>
    <row r="41" spans="1:4">
      <c r="A41" s="3" t="s">
        <v>1708</v>
      </c>
    </row>
    <row r="42" spans="1:4">
      <c r="A42" s="4" t="s">
        <v>1709</v>
      </c>
      <c r="C42" s="5" t="n">
        <v>260611</v>
      </c>
      <c r="D42" s="5" t="n">
        <v>239344</v>
      </c>
    </row>
    <row r="43" spans="1:4">
      <c r="A43" s="4" t="s">
        <v>1710</v>
      </c>
      <c r="B43" s="4" t="s">
        <v>61</v>
      </c>
      <c r="C43" s="5" t="n">
        <v>-32546</v>
      </c>
      <c r="D43" s="5" t="n">
        <v>-18687</v>
      </c>
    </row>
    <row r="44" spans="1:4">
      <c r="A44" s="4" t="s">
        <v>1711</v>
      </c>
      <c r="C44" s="5" t="n">
        <v>228065</v>
      </c>
      <c r="D44" s="5" t="n">
        <v>220657</v>
      </c>
    </row>
    <row r="45" spans="1:4">
      <c r="A45" s="4" t="s">
        <v>1712</v>
      </c>
      <c r="C45" s="5" t="n">
        <v>-176022</v>
      </c>
      <c r="D45" s="5" t="n">
        <v>-172014</v>
      </c>
    </row>
    <row r="46" spans="1:4">
      <c r="A46" s="4" t="s">
        <v>1713</v>
      </c>
      <c r="B46" s="4" t="s">
        <v>65</v>
      </c>
      <c r="C46" s="5" t="n">
        <v>-38872</v>
      </c>
      <c r="D46" s="5" t="n">
        <v>-36977</v>
      </c>
    </row>
    <row r="47" spans="1:4">
      <c r="A47" s="4" t="s">
        <v>1714</v>
      </c>
      <c r="C47" s="5" t="n">
        <v>13171</v>
      </c>
      <c r="D47" s="5" t="n">
        <v>11666</v>
      </c>
    </row>
    <row r="48" spans="1:4">
      <c r="A48" s="4" t="s">
        <v>1715</v>
      </c>
      <c r="B48" s="4" t="s">
        <v>76</v>
      </c>
      <c r="C48" s="5" t="n">
        <v>1576</v>
      </c>
      <c r="D48" s="5" t="n">
        <v>2026</v>
      </c>
    </row>
    <row r="49" spans="1:4">
      <c r="A49" s="4" t="s">
        <v>1716</v>
      </c>
      <c r="B49" s="4" t="s">
        <v>102</v>
      </c>
      <c r="C49" s="5" t="n">
        <v>229641</v>
      </c>
      <c r="D49" s="5" t="n">
        <v>222683</v>
      </c>
    </row>
    <row r="50" spans="1:4">
      <c r="A50" s="4" t="s">
        <v>1721</v>
      </c>
    </row>
    <row r="51" spans="1:4">
      <c r="A51" s="3" t="s">
        <v>1708</v>
      </c>
    </row>
    <row r="52" spans="1:4">
      <c r="A52" s="4" t="s">
        <v>1709</v>
      </c>
      <c r="B52" s="4" t="s">
        <v>104</v>
      </c>
      <c r="C52" s="5" t="n">
        <v>373775</v>
      </c>
      <c r="D52" s="5" t="n">
        <v>353660</v>
      </c>
    </row>
    <row r="53" spans="1:4">
      <c r="A53" s="4" t="s">
        <v>1710</v>
      </c>
      <c r="B53" s="4" t="s">
        <v>746</v>
      </c>
      <c r="C53" s="5" t="n">
        <v>-276234</v>
      </c>
      <c r="D53" s="5" t="n">
        <v>-235703</v>
      </c>
    </row>
    <row r="54" spans="1:4">
      <c r="A54" s="4" t="s">
        <v>1711</v>
      </c>
      <c r="B54" s="4" t="s">
        <v>104</v>
      </c>
      <c r="C54" s="5" t="n">
        <v>97541</v>
      </c>
      <c r="D54" s="5" t="n">
        <v>117957</v>
      </c>
    </row>
    <row r="55" spans="1:4">
      <c r="A55" s="4" t="s">
        <v>1712</v>
      </c>
      <c r="B55" s="4" t="s">
        <v>104</v>
      </c>
      <c r="C55" s="5" t="n">
        <v>0</v>
      </c>
      <c r="D55" s="5" t="n">
        <v>0</v>
      </c>
    </row>
    <row r="56" spans="1:4">
      <c r="A56" s="4" t="s">
        <v>1713</v>
      </c>
      <c r="B56" s="4" t="s">
        <v>80</v>
      </c>
      <c r="C56" s="5" t="n">
        <v>-97541</v>
      </c>
      <c r="D56" s="5" t="n">
        <v>-117515</v>
      </c>
    </row>
    <row r="57" spans="1:4">
      <c r="A57" s="4" t="s">
        <v>1714</v>
      </c>
      <c r="B57" s="4" t="s">
        <v>104</v>
      </c>
      <c r="C57" s="5" t="n">
        <v>0</v>
      </c>
      <c r="D57" s="5" t="n">
        <v>442</v>
      </c>
    </row>
    <row r="58" spans="1:4">
      <c r="A58" s="4" t="s">
        <v>1715</v>
      </c>
      <c r="B58" s="4" t="s">
        <v>236</v>
      </c>
      <c r="C58" s="5" t="n">
        <v>2013</v>
      </c>
      <c r="D58" s="5" t="n">
        <v>3047</v>
      </c>
    </row>
    <row r="59" spans="1:4">
      <c r="A59" s="4" t="s">
        <v>1716</v>
      </c>
      <c r="B59" s="4" t="s">
        <v>1720</v>
      </c>
      <c r="C59" s="6" t="n">
        <v>99554</v>
      </c>
      <c r="D59" s="6" t="n">
        <v>121004</v>
      </c>
    </row>
    <row r="60" spans="1:4"/>
    <row r="61" spans="1:4">
      <c r="A61" s="4" t="s">
        <v>61</v>
      </c>
      <c r="B61" s="4" t="s">
        <v>1722</v>
      </c>
    </row>
    <row r="62" spans="1:4">
      <c r="A62" s="4" t="s">
        <v>65</v>
      </c>
      <c r="B62" s="4" t="s">
        <v>1723</v>
      </c>
    </row>
    <row r="63" spans="1:4">
      <c r="A63" s="4" t="s">
        <v>76</v>
      </c>
      <c r="B63" s="4" t="s">
        <v>1724</v>
      </c>
    </row>
    <row r="64" spans="1:4">
      <c r="A64" s="4" t="s">
        <v>102</v>
      </c>
      <c r="B64" s="4" t="s">
        <v>1725</v>
      </c>
    </row>
    <row r="65" spans="1:4">
      <c r="A65" s="4" t="s">
        <v>104</v>
      </c>
      <c r="B65" s="4" t="s">
        <v>1726</v>
      </c>
    </row>
  </sheetData>
  <mergeCells count="7">
    <mergeCell ref="A1:B1"/>
    <mergeCell ref="A60:C60"/>
    <mergeCell ref="B61:C61"/>
    <mergeCell ref="B62:C62"/>
    <mergeCell ref="B63:C63"/>
    <mergeCell ref="B64:C64"/>
    <mergeCell ref="B65:C65"/>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27</v>
      </c>
      <c r="C1" s="2" t="s">
        <v>50</v>
      </c>
      <c r="D1" s="2" t="s">
        <v>60</v>
      </c>
    </row>
    <row r="2" spans="1:4">
      <c r="A2" s="3" t="s">
        <v>1708</v>
      </c>
    </row>
    <row r="3" spans="1:4">
      <c r="A3" s="4" t="s">
        <v>1713</v>
      </c>
      <c r="B3" s="4" t="s">
        <v>61</v>
      </c>
      <c r="C3" s="6" t="n">
        <v>136413</v>
      </c>
      <c r="D3" s="6" t="n">
        <v>154492</v>
      </c>
    </row>
    <row r="4" spans="1:4">
      <c r="A4" s="4" t="s">
        <v>1710</v>
      </c>
      <c r="B4" s="4" t="s">
        <v>65</v>
      </c>
      <c r="C4" s="5" t="n">
        <v>308780</v>
      </c>
      <c r="D4" s="5" t="n">
        <v>254390</v>
      </c>
    </row>
    <row r="5" spans="1:4">
      <c r="A5" s="4" t="s">
        <v>1728</v>
      </c>
      <c r="B5" s="4" t="s">
        <v>76</v>
      </c>
      <c r="C5" s="5" t="n">
        <v>329195</v>
      </c>
      <c r="D5" s="5" t="n">
        <v>343687</v>
      </c>
    </row>
    <row r="6" spans="1:4">
      <c r="A6" s="4" t="s">
        <v>1718</v>
      </c>
    </row>
    <row r="7" spans="1:4">
      <c r="A7" s="3" t="s">
        <v>1708</v>
      </c>
    </row>
    <row r="8" spans="1:4">
      <c r="A8" s="4" t="s">
        <v>1713</v>
      </c>
      <c r="B8" s="4" t="s">
        <v>61</v>
      </c>
      <c r="C8" s="5" t="n">
        <v>38872</v>
      </c>
      <c r="D8" s="5" t="n">
        <v>36977</v>
      </c>
    </row>
    <row r="9" spans="1:4">
      <c r="A9" s="4" t="s">
        <v>1729</v>
      </c>
      <c r="C9" s="5" t="n">
        <v>33469</v>
      </c>
      <c r="D9" s="5" t="n">
        <v>31475</v>
      </c>
    </row>
    <row r="10" spans="1:4">
      <c r="A10" s="4" t="s">
        <v>1730</v>
      </c>
      <c r="C10" s="5" t="n">
        <v>5403</v>
      </c>
      <c r="D10" s="5" t="n">
        <v>5502</v>
      </c>
    </row>
    <row r="11" spans="1:4">
      <c r="A11" s="4" t="s">
        <v>1710</v>
      </c>
      <c r="B11" s="4" t="s">
        <v>65</v>
      </c>
      <c r="C11" s="5" t="n">
        <v>32546</v>
      </c>
      <c r="D11" s="5" t="n">
        <v>18687</v>
      </c>
    </row>
    <row r="12" spans="1:4">
      <c r="A12" s="4" t="s">
        <v>1728</v>
      </c>
      <c r="B12" s="4" t="s">
        <v>76</v>
      </c>
      <c r="C12" s="5" t="n">
        <v>229641</v>
      </c>
      <c r="D12" s="5" t="n">
        <v>222683</v>
      </c>
    </row>
    <row r="13" spans="1:4">
      <c r="A13" s="4" t="s">
        <v>1731</v>
      </c>
    </row>
    <row r="14" spans="1:4">
      <c r="A14" s="3" t="s">
        <v>1708</v>
      </c>
    </row>
    <row r="15" spans="1:4">
      <c r="A15" s="4" t="s">
        <v>1710</v>
      </c>
      <c r="C15" s="5" t="n">
        <v>4099</v>
      </c>
      <c r="D15" s="5" t="n">
        <v>2187</v>
      </c>
    </row>
    <row r="16" spans="1:4">
      <c r="A16" s="4" t="s">
        <v>1721</v>
      </c>
    </row>
    <row r="17" spans="1:4">
      <c r="A17" s="3" t="s">
        <v>1708</v>
      </c>
    </row>
    <row r="18" spans="1:4">
      <c r="A18" s="4" t="s">
        <v>1713</v>
      </c>
      <c r="B18" s="4" t="s">
        <v>1732</v>
      </c>
      <c r="C18" s="5" t="n">
        <v>97541</v>
      </c>
      <c r="D18" s="5" t="n">
        <v>117515</v>
      </c>
    </row>
    <row r="19" spans="1:4">
      <c r="A19" s="4" t="s">
        <v>1710</v>
      </c>
      <c r="B19" s="4" t="s">
        <v>77</v>
      </c>
      <c r="C19" s="5" t="n">
        <v>276234</v>
      </c>
      <c r="D19" s="5" t="n">
        <v>235703</v>
      </c>
    </row>
    <row r="20" spans="1:4">
      <c r="A20" s="4" t="s">
        <v>1728</v>
      </c>
      <c r="B20" s="4" t="s">
        <v>234</v>
      </c>
      <c r="C20" s="5" t="n">
        <v>99554</v>
      </c>
      <c r="D20" s="5" t="n">
        <v>121004</v>
      </c>
    </row>
    <row r="21" spans="1:4">
      <c r="A21" s="4" t="s">
        <v>1733</v>
      </c>
    </row>
    <row r="22" spans="1:4">
      <c r="A22" s="3" t="s">
        <v>1708</v>
      </c>
    </row>
    <row r="23" spans="1:4">
      <c r="A23" s="4" t="s">
        <v>1728</v>
      </c>
      <c r="C23" s="5" t="n">
        <v>97783</v>
      </c>
      <c r="D23" s="5" t="n">
        <v>119391</v>
      </c>
    </row>
    <row r="24" spans="1:4">
      <c r="A24" s="4" t="s">
        <v>1734</v>
      </c>
    </row>
    <row r="25" spans="1:4">
      <c r="A25" s="3" t="s">
        <v>1708</v>
      </c>
    </row>
    <row r="26" spans="1:4">
      <c r="A26" s="4" t="s">
        <v>1728</v>
      </c>
      <c r="C26" s="6" t="n">
        <v>1731</v>
      </c>
      <c r="D26" s="6" t="n">
        <v>1613</v>
      </c>
    </row>
    <row r="27" spans="1:4"/>
    <row r="28" spans="1:4">
      <c r="A28" s="4" t="s">
        <v>61</v>
      </c>
      <c r="B28" s="4" t="s">
        <v>1723</v>
      </c>
    </row>
    <row r="29" spans="1:4">
      <c r="A29" s="4" t="s">
        <v>65</v>
      </c>
      <c r="B29" s="4" t="s">
        <v>1722</v>
      </c>
    </row>
    <row r="30" spans="1:4">
      <c r="A30" s="4" t="s">
        <v>76</v>
      </c>
      <c r="B30" s="4" t="s">
        <v>1725</v>
      </c>
    </row>
    <row r="31" spans="1:4">
      <c r="A31" s="4" t="s">
        <v>102</v>
      </c>
      <c r="B31" s="4" t="s">
        <v>1726</v>
      </c>
    </row>
  </sheetData>
  <mergeCells count="6">
    <mergeCell ref="A1:B1"/>
    <mergeCell ref="A27:C27"/>
    <mergeCell ref="B28:C28"/>
    <mergeCell ref="B29:C29"/>
    <mergeCell ref="B30:C30"/>
    <mergeCell ref="B31:C3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35</v>
      </c>
      <c r="C1" s="2" t="s">
        <v>50</v>
      </c>
      <c r="D1" s="2" t="s">
        <v>60</v>
      </c>
    </row>
    <row r="2" spans="1:4">
      <c r="A2" s="3" t="s">
        <v>1717</v>
      </c>
    </row>
    <row r="3" spans="1:4">
      <c r="A3" s="4" t="s">
        <v>1713</v>
      </c>
      <c r="B3" s="4" t="s">
        <v>61</v>
      </c>
      <c r="C3" s="6" t="n">
        <v>167273</v>
      </c>
      <c r="D3" s="6" t="n">
        <v>172999</v>
      </c>
    </row>
    <row r="4" spans="1:4">
      <c r="A4" s="4" t="s">
        <v>1710</v>
      </c>
      <c r="B4" s="4" t="s">
        <v>65</v>
      </c>
      <c r="C4" s="5" t="n">
        <v>307414</v>
      </c>
      <c r="D4" s="5" t="n">
        <v>253932</v>
      </c>
    </row>
    <row r="5" spans="1:4">
      <c r="A5" s="4" t="s">
        <v>1736</v>
      </c>
      <c r="C5" s="5" t="n">
        <v>16248</v>
      </c>
      <c r="D5" s="5" t="n">
        <v>23095</v>
      </c>
    </row>
    <row r="6" spans="1:4">
      <c r="A6" s="4" t="s">
        <v>1737</v>
      </c>
      <c r="B6" s="4" t="s">
        <v>76</v>
      </c>
      <c r="C6" s="5" t="n">
        <v>359658</v>
      </c>
      <c r="D6" s="5" t="n">
        <v>365454</v>
      </c>
    </row>
    <row r="7" spans="1:4">
      <c r="A7" s="4" t="s">
        <v>1718</v>
      </c>
    </row>
    <row r="8" spans="1:4">
      <c r="A8" s="3" t="s">
        <v>1717</v>
      </c>
    </row>
    <row r="9" spans="1:4">
      <c r="A9" s="4" t="s">
        <v>1713</v>
      </c>
      <c r="B9" s="4" t="s">
        <v>61</v>
      </c>
      <c r="D9" s="5" t="n">
        <v>32900</v>
      </c>
    </row>
    <row r="10" spans="1:4">
      <c r="A10" s="4" t="s">
        <v>1738</v>
      </c>
      <c r="C10" s="5" t="n">
        <v>35869</v>
      </c>
      <c r="D10" s="5" t="n">
        <v>29783</v>
      </c>
    </row>
    <row r="11" spans="1:4">
      <c r="A11" s="4" t="s">
        <v>1739</v>
      </c>
      <c r="C11" s="5" t="n">
        <v>2820</v>
      </c>
      <c r="D11" s="5" t="n">
        <v>3117</v>
      </c>
    </row>
    <row r="12" spans="1:4">
      <c r="A12" s="4" t="s">
        <v>1710</v>
      </c>
      <c r="B12" s="4" t="s">
        <v>65</v>
      </c>
      <c r="C12" s="5" t="n">
        <v>31180</v>
      </c>
      <c r="D12" s="5" t="n">
        <v>18229</v>
      </c>
    </row>
    <row r="13" spans="1:4">
      <c r="A13" s="4" t="s">
        <v>1737</v>
      </c>
      <c r="B13" s="4" t="s">
        <v>76</v>
      </c>
      <c r="C13" s="5" t="n">
        <v>228940</v>
      </c>
      <c r="D13" s="5" t="n">
        <v>219592</v>
      </c>
    </row>
    <row r="14" spans="1:4">
      <c r="A14" s="4" t="s">
        <v>1731</v>
      </c>
    </row>
    <row r="15" spans="1:4">
      <c r="A15" s="3" t="s">
        <v>1717</v>
      </c>
    </row>
    <row r="16" spans="1:4">
      <c r="A16" s="4" t="s">
        <v>1738</v>
      </c>
      <c r="C16" s="5" t="n">
        <v>5465</v>
      </c>
      <c r="D16" s="5" t="n">
        <v>2645</v>
      </c>
    </row>
    <row r="17" spans="1:4">
      <c r="A17" s="4" t="s">
        <v>1719</v>
      </c>
    </row>
    <row r="18" spans="1:4">
      <c r="A18" s="3" t="s">
        <v>1717</v>
      </c>
    </row>
    <row r="19" spans="1:4">
      <c r="A19" s="4" t="s">
        <v>1713</v>
      </c>
      <c r="B19" s="4" t="s">
        <v>1732</v>
      </c>
      <c r="C19" s="5" t="n">
        <v>128930</v>
      </c>
      <c r="D19" s="5" t="n">
        <v>140099</v>
      </c>
    </row>
    <row r="20" spans="1:4">
      <c r="A20" s="4" t="s">
        <v>1710</v>
      </c>
      <c r="B20" s="4" t="s">
        <v>77</v>
      </c>
      <c r="C20" s="5" t="n">
        <v>276234</v>
      </c>
      <c r="D20" s="5" t="n">
        <v>235703</v>
      </c>
    </row>
    <row r="21" spans="1:4">
      <c r="A21" s="4" t="s">
        <v>1737</v>
      </c>
      <c r="B21" s="4" t="s">
        <v>234</v>
      </c>
      <c r="C21" s="5" t="n">
        <v>130718</v>
      </c>
      <c r="D21" s="5" t="n">
        <v>145862</v>
      </c>
    </row>
    <row r="22" spans="1:4">
      <c r="A22" s="4" t="s">
        <v>1740</v>
      </c>
    </row>
    <row r="23" spans="1:4">
      <c r="A23" s="3" t="s">
        <v>1717</v>
      </c>
    </row>
    <row r="24" spans="1:4">
      <c r="A24" s="4" t="s">
        <v>1737</v>
      </c>
      <c r="C24" s="5" t="n">
        <v>128686</v>
      </c>
      <c r="D24" s="5" t="n">
        <v>138484</v>
      </c>
    </row>
    <row r="25" spans="1:4">
      <c r="A25" s="4" t="s">
        <v>1741</v>
      </c>
    </row>
    <row r="26" spans="1:4">
      <c r="A26" s="3" t="s">
        <v>1717</v>
      </c>
    </row>
    <row r="27" spans="1:4">
      <c r="A27" s="4" t="s">
        <v>1737</v>
      </c>
      <c r="C27" s="6" t="n">
        <v>2032</v>
      </c>
      <c r="D27" s="6" t="n">
        <v>7378</v>
      </c>
    </row>
    <row r="28" spans="1:4"/>
    <row r="29" spans="1:4">
      <c r="A29" s="4" t="s">
        <v>61</v>
      </c>
      <c r="B29" s="4" t="s">
        <v>1723</v>
      </c>
    </row>
    <row r="30" spans="1:4">
      <c r="A30" s="4" t="s">
        <v>65</v>
      </c>
      <c r="B30" s="4" t="s">
        <v>1722</v>
      </c>
    </row>
    <row r="31" spans="1:4">
      <c r="A31" s="4" t="s">
        <v>76</v>
      </c>
      <c r="B31" s="4" t="s">
        <v>1725</v>
      </c>
    </row>
    <row r="32" spans="1:4">
      <c r="A32" s="4" t="s">
        <v>102</v>
      </c>
      <c r="B32" s="4" t="s">
        <v>1726</v>
      </c>
    </row>
  </sheetData>
  <mergeCells count="6">
    <mergeCell ref="A1:B1"/>
    <mergeCell ref="A28:C28"/>
    <mergeCell ref="B29:C29"/>
    <mergeCell ref="B30:C30"/>
    <mergeCell ref="B31:C31"/>
    <mergeCell ref="B32:C3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7</v>
      </c>
      <c r="B1" s="2" t="s">
        <v>1</v>
      </c>
    </row>
    <row r="2" spans="1:2">
      <c r="B2" s="2" t="s">
        <v>50</v>
      </c>
    </row>
    <row r="3" spans="1:2">
      <c r="A3" s="3" t="s">
        <v>298</v>
      </c>
    </row>
    <row r="4" spans="1:2">
      <c r="A4" s="4" t="s">
        <v>67</v>
      </c>
      <c r="B4" s="4" t="s">
        <v>29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2</v>
      </c>
      <c r="B1" s="2" t="s">
        <v>50</v>
      </c>
      <c r="C1" s="2" t="s">
        <v>60</v>
      </c>
    </row>
    <row r="2" spans="1:3">
      <c r="A2" s="3" t="s">
        <v>456</v>
      </c>
    </row>
    <row r="3" spans="1:3">
      <c r="A3" s="4" t="s">
        <v>1743</v>
      </c>
      <c r="B3" s="6" t="n">
        <v>213897</v>
      </c>
      <c r="C3" s="6" t="n">
        <v>199337</v>
      </c>
    </row>
    <row r="4" spans="1:3">
      <c r="A4" s="4" t="s">
        <v>1744</v>
      </c>
    </row>
    <row r="5" spans="1:3">
      <c r="A5" s="3" t="s">
        <v>456</v>
      </c>
    </row>
    <row r="6" spans="1:3">
      <c r="A6" s="4" t="s">
        <v>1743</v>
      </c>
      <c r="B6" s="5" t="n">
        <v>213881</v>
      </c>
      <c r="C6" s="5" t="n">
        <v>199337</v>
      </c>
    </row>
    <row r="7" spans="1:3">
      <c r="A7" s="4" t="s">
        <v>1745</v>
      </c>
    </row>
    <row r="8" spans="1:3">
      <c r="A8" s="3" t="s">
        <v>456</v>
      </c>
    </row>
    <row r="9" spans="1:3">
      <c r="A9" s="4" t="s">
        <v>1743</v>
      </c>
      <c r="B9" s="5" t="n">
        <v>18144</v>
      </c>
      <c r="C9" s="5" t="n">
        <v>15569</v>
      </c>
    </row>
    <row r="10" spans="1:3">
      <c r="A10" s="4" t="s">
        <v>1746</v>
      </c>
    </row>
    <row r="11" spans="1:3">
      <c r="A11" s="3" t="s">
        <v>456</v>
      </c>
    </row>
    <row r="12" spans="1:3">
      <c r="A12" s="4" t="s">
        <v>1743</v>
      </c>
      <c r="B12" s="5" t="n">
        <v>195737</v>
      </c>
      <c r="C12" s="5" t="n">
        <v>183768</v>
      </c>
    </row>
    <row r="13" spans="1:3">
      <c r="A13" s="4" t="s">
        <v>868</v>
      </c>
    </row>
    <row r="14" spans="1:3">
      <c r="A14" s="3" t="s">
        <v>456</v>
      </c>
    </row>
    <row r="15" spans="1:3">
      <c r="A15" s="4" t="s">
        <v>1747</v>
      </c>
      <c r="B15" s="5" t="n">
        <v>141636</v>
      </c>
      <c r="C15" s="5" t="n">
        <v>136959</v>
      </c>
    </row>
    <row r="16" spans="1:3">
      <c r="A16" s="4" t="s">
        <v>1748</v>
      </c>
    </row>
    <row r="17" spans="1:3">
      <c r="A17" s="3" t="s">
        <v>456</v>
      </c>
    </row>
    <row r="18" spans="1:3">
      <c r="A18" s="4" t="s">
        <v>1747</v>
      </c>
      <c r="B18" s="5" t="n">
        <v>9722</v>
      </c>
      <c r="C18" s="5" t="n">
        <v>10228</v>
      </c>
    </row>
    <row r="19" spans="1:3">
      <c r="A19" s="4" t="s">
        <v>1749</v>
      </c>
    </row>
    <row r="20" spans="1:3">
      <c r="A20" s="3" t="s">
        <v>456</v>
      </c>
    </row>
    <row r="21" spans="1:3">
      <c r="A21" s="4" t="s">
        <v>1747</v>
      </c>
      <c r="B21" s="5" t="n">
        <v>121015</v>
      </c>
      <c r="C21" s="5" t="n">
        <v>124891</v>
      </c>
    </row>
    <row r="22" spans="1:3">
      <c r="A22" s="4" t="s">
        <v>1750</v>
      </c>
    </row>
    <row r="23" spans="1:3">
      <c r="A23" s="3" t="s">
        <v>456</v>
      </c>
    </row>
    <row r="24" spans="1:3">
      <c r="A24" s="4" t="s">
        <v>1747</v>
      </c>
      <c r="B24" s="6" t="n">
        <v>10899</v>
      </c>
      <c r="C24" s="6" t="n">
        <v>184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1751</v>
      </c>
      <c r="B1" s="2" t="s">
        <v>1</v>
      </c>
    </row>
    <row r="2" spans="1:6">
      <c r="B2" s="2" t="s">
        <v>50</v>
      </c>
      <c r="C2" s="2" t="s">
        <v>60</v>
      </c>
      <c r="E2" s="2" t="s">
        <v>62</v>
      </c>
      <c r="F2" s="2" t="s">
        <v>110</v>
      </c>
    </row>
    <row r="3" spans="1:6">
      <c r="A3" s="3" t="s">
        <v>1752</v>
      </c>
    </row>
    <row r="4" spans="1:6">
      <c r="A4" s="4" t="s">
        <v>72</v>
      </c>
      <c r="B4" s="6" t="n">
        <v>420</v>
      </c>
      <c r="C4" s="6" t="n">
        <v>394</v>
      </c>
      <c r="D4" s="4" t="s">
        <v>61</v>
      </c>
      <c r="E4" s="6" t="n">
        <v>699</v>
      </c>
    </row>
    <row r="5" spans="1:6">
      <c r="A5" s="4" t="s">
        <v>73</v>
      </c>
      <c r="B5" s="5" t="n">
        <v>79</v>
      </c>
      <c r="C5" s="5" t="n">
        <v>105</v>
      </c>
      <c r="D5" s="4" t="s">
        <v>61</v>
      </c>
      <c r="E5" s="6" t="n">
        <v>61</v>
      </c>
    </row>
    <row r="6" spans="1:6">
      <c r="A6" s="4" t="s">
        <v>1753</v>
      </c>
    </row>
    <row r="7" spans="1:6">
      <c r="A7" s="3" t="s">
        <v>1752</v>
      </c>
    </row>
    <row r="8" spans="1:6">
      <c r="A8" s="4" t="s">
        <v>72</v>
      </c>
      <c r="B8" s="5" t="n">
        <v>0</v>
      </c>
      <c r="C8" s="5" t="n">
        <v>1</v>
      </c>
    </row>
    <row r="9" spans="1:6">
      <c r="A9" s="4" t="s">
        <v>73</v>
      </c>
      <c r="B9" s="6" t="n">
        <v>0</v>
      </c>
      <c r="C9" s="6" t="n">
        <v>6</v>
      </c>
    </row>
    <row r="10" spans="1:6">
      <c r="A10" s="4" t="s">
        <v>1754</v>
      </c>
    </row>
    <row r="11" spans="1:6">
      <c r="A11" s="3" t="s">
        <v>1752</v>
      </c>
    </row>
    <row r="12" spans="1:6">
      <c r="A12" s="4" t="s">
        <v>1755</v>
      </c>
      <c r="B12" s="4" t="s">
        <v>1576</v>
      </c>
    </row>
    <row r="13" spans="1:6">
      <c r="A13" s="4" t="s">
        <v>1756</v>
      </c>
    </row>
    <row r="14" spans="1:6">
      <c r="A14" s="3" t="s">
        <v>1752</v>
      </c>
    </row>
    <row r="15" spans="1:6">
      <c r="A15" s="4" t="s">
        <v>1755</v>
      </c>
      <c r="B15" s="4" t="s">
        <v>941</v>
      </c>
    </row>
    <row r="16" spans="1:6">
      <c r="A16" s="4" t="s">
        <v>1757</v>
      </c>
    </row>
    <row r="17" spans="1:6">
      <c r="A17" s="3" t="s">
        <v>1752</v>
      </c>
    </row>
    <row r="18" spans="1:6">
      <c r="A18" s="4" t="s">
        <v>1755</v>
      </c>
      <c r="B18" s="4" t="s">
        <v>1758</v>
      </c>
    </row>
    <row r="19" spans="1:6">
      <c r="A19" s="4" t="s">
        <v>1759</v>
      </c>
    </row>
    <row r="20" spans="1:6">
      <c r="A20" s="3" t="s">
        <v>1752</v>
      </c>
    </row>
    <row r="21" spans="1:6">
      <c r="A21" s="4" t="s">
        <v>1755</v>
      </c>
      <c r="B21" s="4" t="s">
        <v>1760</v>
      </c>
    </row>
    <row r="22" spans="1:6">
      <c r="A22" s="4" t="s">
        <v>1761</v>
      </c>
    </row>
    <row r="23" spans="1:6">
      <c r="A23" s="3" t="s">
        <v>1752</v>
      </c>
    </row>
    <row r="24" spans="1:6">
      <c r="A24" s="4" t="s">
        <v>1755</v>
      </c>
      <c r="B24" s="4" t="s">
        <v>1758</v>
      </c>
    </row>
    <row r="25" spans="1:6">
      <c r="A25" s="4" t="s">
        <v>1762</v>
      </c>
    </row>
    <row r="26" spans="1:6">
      <c r="A26" s="3" t="s">
        <v>1752</v>
      </c>
    </row>
    <row r="27" spans="1:6">
      <c r="A27" s="4" t="s">
        <v>1755</v>
      </c>
      <c r="B27" s="4" t="s">
        <v>1760</v>
      </c>
    </row>
    <row r="28" spans="1:6">
      <c r="A28" s="4" t="s">
        <v>1763</v>
      </c>
    </row>
    <row r="29" spans="1:6">
      <c r="A29" s="3" t="s">
        <v>1752</v>
      </c>
    </row>
    <row r="30" spans="1:6">
      <c r="A30" s="4" t="s">
        <v>1755</v>
      </c>
      <c r="B30" s="4" t="s">
        <v>1053</v>
      </c>
    </row>
    <row r="31" spans="1:6">
      <c r="A31" s="4" t="s">
        <v>1764</v>
      </c>
    </row>
    <row r="32" spans="1:6">
      <c r="A32" s="3" t="s">
        <v>1752</v>
      </c>
    </row>
    <row r="33" spans="1:6">
      <c r="A33" s="4" t="s">
        <v>1755</v>
      </c>
      <c r="B33" s="4" t="s">
        <v>1765</v>
      </c>
    </row>
    <row r="34" spans="1:6">
      <c r="A34" s="4" t="s">
        <v>1766</v>
      </c>
    </row>
    <row r="35" spans="1:6">
      <c r="A35" s="3" t="s">
        <v>1752</v>
      </c>
    </row>
    <row r="36" spans="1:6">
      <c r="A36" s="4" t="s">
        <v>1755</v>
      </c>
      <c r="B36" s="4" t="s">
        <v>1767</v>
      </c>
    </row>
    <row r="37" spans="1:6">
      <c r="A37" s="4" t="s">
        <v>1768</v>
      </c>
    </row>
    <row r="38" spans="1:6">
      <c r="A38" s="3" t="s">
        <v>1752</v>
      </c>
    </row>
    <row r="39" spans="1:6">
      <c r="A39" s="4" t="s">
        <v>1755</v>
      </c>
      <c r="B39" s="4" t="s">
        <v>1769</v>
      </c>
    </row>
    <row r="40" spans="1:6"/>
    <row r="41" spans="1:6">
      <c r="A41" s="4" t="s">
        <v>61</v>
      </c>
      <c r="B41" s="4" t="s">
        <v>99</v>
      </c>
    </row>
    <row r="42" spans="1:6">
      <c r="A42" s="4" t="s">
        <v>65</v>
      </c>
      <c r="B42" s="4" t="s">
        <v>100</v>
      </c>
    </row>
  </sheetData>
  <mergeCells count="43">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A40:F40"/>
    <mergeCell ref="B41:F41"/>
    <mergeCell ref="B42:F4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70</v>
      </c>
      <c r="C1" s="2" t="s">
        <v>1</v>
      </c>
    </row>
    <row r="2" spans="1:5">
      <c r="C2" s="2" t="s">
        <v>50</v>
      </c>
      <c r="D2" s="2" t="s">
        <v>60</v>
      </c>
      <c r="E2" s="2" t="s">
        <v>62</v>
      </c>
    </row>
    <row r="3" spans="1:5">
      <c r="A3" s="3" t="s">
        <v>1771</v>
      </c>
    </row>
    <row r="4" spans="1:5">
      <c r="A4" s="4" t="s">
        <v>155</v>
      </c>
      <c r="C4" s="6" t="n">
        <v>1631</v>
      </c>
      <c r="D4" s="6" t="n">
        <v>947</v>
      </c>
    </row>
    <row r="5" spans="1:5">
      <c r="A5" s="4" t="s">
        <v>233</v>
      </c>
      <c r="B5" s="4" t="s">
        <v>61</v>
      </c>
      <c r="E5" s="6" t="n">
        <v>-2150</v>
      </c>
    </row>
    <row r="6" spans="1:5">
      <c r="A6" s="4" t="s">
        <v>1772</v>
      </c>
      <c r="C6" s="5" t="n">
        <v>947</v>
      </c>
    </row>
    <row r="7" spans="1:5">
      <c r="A7" s="4" t="s">
        <v>1773</v>
      </c>
      <c r="C7" s="5" t="n">
        <v>1631</v>
      </c>
      <c r="D7" s="5" t="n">
        <v>947</v>
      </c>
    </row>
    <row r="8" spans="1:5">
      <c r="A8" s="4" t="s">
        <v>1774</v>
      </c>
    </row>
    <row r="9" spans="1:5">
      <c r="A9" s="3" t="s">
        <v>1771</v>
      </c>
    </row>
    <row r="10" spans="1:5">
      <c r="A10" s="4" t="s">
        <v>233</v>
      </c>
      <c r="D10" s="5" t="n">
        <v>580</v>
      </c>
    </row>
    <row r="11" spans="1:5">
      <c r="A11" s="4" t="s">
        <v>1775</v>
      </c>
    </row>
    <row r="12" spans="1:5">
      <c r="A12" s="3" t="s">
        <v>1771</v>
      </c>
    </row>
    <row r="13" spans="1:5">
      <c r="A13" s="4" t="s">
        <v>155</v>
      </c>
      <c r="C13" s="5" t="n">
        <v>3349</v>
      </c>
      <c r="D13" s="5" t="n">
        <v>3434</v>
      </c>
      <c r="E13" s="5" t="n">
        <v>3434</v>
      </c>
    </row>
    <row r="14" spans="1:5">
      <c r="A14" s="4" t="s">
        <v>1772</v>
      </c>
      <c r="C14" s="5" t="n">
        <v>2560</v>
      </c>
      <c r="D14" s="5" t="n">
        <v>3434</v>
      </c>
    </row>
    <row r="15" spans="1:5">
      <c r="A15" s="4" t="s">
        <v>1776</v>
      </c>
      <c r="D15" s="5" t="n">
        <v>-958</v>
      </c>
    </row>
    <row r="16" spans="1:5">
      <c r="A16" s="4" t="s">
        <v>1777</v>
      </c>
      <c r="C16" s="5" t="n">
        <v>465</v>
      </c>
      <c r="D16" s="5" t="n">
        <v>243</v>
      </c>
    </row>
    <row r="17" spans="1:5">
      <c r="A17" s="4" t="s">
        <v>1778</v>
      </c>
      <c r="C17" s="5" t="n">
        <v>-169</v>
      </c>
      <c r="D17" s="5" t="n">
        <v>-261</v>
      </c>
    </row>
    <row r="18" spans="1:5">
      <c r="A18" s="4" t="s">
        <v>1779</v>
      </c>
      <c r="D18" s="5" t="n">
        <v>-3</v>
      </c>
    </row>
    <row r="19" spans="1:5">
      <c r="A19" s="4" t="s">
        <v>1780</v>
      </c>
      <c r="C19" s="5" t="n">
        <v>-87</v>
      </c>
      <c r="D19" s="5" t="n">
        <v>105</v>
      </c>
    </row>
    <row r="20" spans="1:5">
      <c r="A20" s="4" t="s">
        <v>1773</v>
      </c>
      <c r="C20" s="5" t="n">
        <v>3349</v>
      </c>
      <c r="D20" s="5" t="n">
        <v>2560</v>
      </c>
      <c r="E20" s="5" t="n">
        <v>3434</v>
      </c>
    </row>
    <row r="21" spans="1:5">
      <c r="A21" s="4" t="s">
        <v>1781</v>
      </c>
    </row>
    <row r="22" spans="1:5">
      <c r="A22" s="3" t="s">
        <v>1771</v>
      </c>
    </row>
    <row r="23" spans="1:5">
      <c r="A23" s="4" t="s">
        <v>155</v>
      </c>
      <c r="C23" s="5" t="n">
        <v>2560</v>
      </c>
      <c r="D23" s="5" t="n">
        <v>2560</v>
      </c>
    </row>
    <row r="24" spans="1:5">
      <c r="A24" s="4" t="s">
        <v>1772</v>
      </c>
      <c r="C24" s="5" t="n">
        <v>2560</v>
      </c>
    </row>
    <row r="25" spans="1:5">
      <c r="A25" s="4" t="s">
        <v>1773</v>
      </c>
      <c r="D25" s="5" t="n">
        <v>2560</v>
      </c>
    </row>
    <row r="26" spans="1:5">
      <c r="A26" s="4" t="s">
        <v>1782</v>
      </c>
    </row>
    <row r="27" spans="1:5">
      <c r="A27" s="3" t="s">
        <v>1771</v>
      </c>
    </row>
    <row r="28" spans="1:5">
      <c r="A28" s="4" t="s">
        <v>155</v>
      </c>
      <c r="C28" s="5" t="n">
        <v>-1718</v>
      </c>
      <c r="D28" s="5" t="n">
        <v>-1915</v>
      </c>
      <c r="E28" s="5" t="n">
        <v>-1915</v>
      </c>
    </row>
    <row r="29" spans="1:5">
      <c r="A29" s="4" t="s">
        <v>1772</v>
      </c>
      <c r="C29" s="5" t="n">
        <v>-1684</v>
      </c>
      <c r="D29" s="5" t="n">
        <v>-1915</v>
      </c>
    </row>
    <row r="30" spans="1:5">
      <c r="A30" s="4" t="s">
        <v>1776</v>
      </c>
      <c r="D30" s="5" t="n">
        <v>448</v>
      </c>
    </row>
    <row r="31" spans="1:5">
      <c r="A31" s="4" t="s">
        <v>1777</v>
      </c>
      <c r="C31" s="5" t="n">
        <v>-31</v>
      </c>
      <c r="D31" s="5" t="n">
        <v>-92</v>
      </c>
    </row>
    <row r="32" spans="1:5">
      <c r="A32" s="4" t="s">
        <v>1783</v>
      </c>
      <c r="C32" s="5" t="n">
        <v>-212</v>
      </c>
      <c r="D32" s="5" t="n">
        <v>-119</v>
      </c>
    </row>
    <row r="33" spans="1:5">
      <c r="A33" s="4" t="s">
        <v>1784</v>
      </c>
      <c r="C33" s="5" t="n">
        <v>0</v>
      </c>
      <c r="D33" s="5" t="n">
        <v>-1</v>
      </c>
    </row>
    <row r="34" spans="1:5">
      <c r="A34" s="4" t="s">
        <v>1778</v>
      </c>
      <c r="C34" s="5" t="n">
        <v>155</v>
      </c>
      <c r="D34" s="5" t="n">
        <v>116</v>
      </c>
    </row>
    <row r="35" spans="1:5">
      <c r="A35" s="4" t="s">
        <v>1780</v>
      </c>
      <c r="C35" s="5" t="n">
        <v>54</v>
      </c>
      <c r="D35" s="5" t="n">
        <v>-50</v>
      </c>
    </row>
    <row r="36" spans="1:5">
      <c r="A36" s="4" t="s">
        <v>1773</v>
      </c>
      <c r="C36" s="5" t="n">
        <v>-1718</v>
      </c>
      <c r="D36" s="5" t="n">
        <v>-1684</v>
      </c>
      <c r="E36" s="5" t="n">
        <v>-1915</v>
      </c>
    </row>
    <row r="37" spans="1:5">
      <c r="A37" s="4" t="s">
        <v>1785</v>
      </c>
    </row>
    <row r="38" spans="1:5">
      <c r="A38" s="3" t="s">
        <v>1771</v>
      </c>
    </row>
    <row r="39" spans="1:5">
      <c r="A39" s="4" t="s">
        <v>155</v>
      </c>
      <c r="C39" s="5" t="n">
        <v>-1613</v>
      </c>
      <c r="D39" s="5" t="n">
        <v>-1613</v>
      </c>
    </row>
    <row r="40" spans="1:5">
      <c r="A40" s="4" t="s">
        <v>1772</v>
      </c>
      <c r="C40" s="5" t="n">
        <v>-1613</v>
      </c>
    </row>
    <row r="41" spans="1:5">
      <c r="A41" s="4" t="s">
        <v>1773</v>
      </c>
      <c r="D41" s="5" t="n">
        <v>-1613</v>
      </c>
    </row>
    <row r="42" spans="1:5">
      <c r="A42" s="4" t="s">
        <v>1786</v>
      </c>
    </row>
    <row r="43" spans="1:5">
      <c r="A43" s="3" t="s">
        <v>1771</v>
      </c>
    </row>
    <row r="44" spans="1:5">
      <c r="A44" s="4" t="s">
        <v>155</v>
      </c>
      <c r="C44" s="5" t="n">
        <v>938</v>
      </c>
      <c r="D44" s="5" t="n">
        <v>805</v>
      </c>
    </row>
    <row r="45" spans="1:5">
      <c r="A45" s="4" t="s">
        <v>1772</v>
      </c>
      <c r="C45" s="5" t="n">
        <v>805</v>
      </c>
    </row>
    <row r="46" spans="1:5">
      <c r="A46" s="4" t="s">
        <v>1773</v>
      </c>
      <c r="C46" s="5" t="n">
        <v>938</v>
      </c>
      <c r="D46" s="5" t="n">
        <v>805</v>
      </c>
    </row>
    <row r="47" spans="1:5">
      <c r="A47" s="4" t="s">
        <v>1787</v>
      </c>
    </row>
    <row r="48" spans="1:5">
      <c r="A48" s="3" t="s">
        <v>1771</v>
      </c>
    </row>
    <row r="49" spans="1:5">
      <c r="A49" s="4" t="s">
        <v>233</v>
      </c>
      <c r="D49" s="5" t="n">
        <v>0</v>
      </c>
    </row>
    <row r="50" spans="1:5">
      <c r="A50" s="4" t="s">
        <v>1788</v>
      </c>
    </row>
    <row r="51" spans="1:5">
      <c r="A51" s="3" t="s">
        <v>1771</v>
      </c>
    </row>
    <row r="52" spans="1:5">
      <c r="A52" s="4" t="s">
        <v>155</v>
      </c>
      <c r="C52" s="5" t="n">
        <v>1635</v>
      </c>
      <c r="D52" s="5" t="n">
        <v>2243</v>
      </c>
      <c r="E52" s="5" t="n">
        <v>2243</v>
      </c>
    </row>
    <row r="53" spans="1:5">
      <c r="A53" s="4" t="s">
        <v>1772</v>
      </c>
      <c r="C53" s="5" t="n">
        <v>1463</v>
      </c>
      <c r="D53" s="5" t="n">
        <v>2243</v>
      </c>
    </row>
    <row r="54" spans="1:5">
      <c r="A54" s="4" t="s">
        <v>1776</v>
      </c>
      <c r="D54" s="5" t="n">
        <v>-958</v>
      </c>
    </row>
    <row r="55" spans="1:5">
      <c r="A55" s="4" t="s">
        <v>1777</v>
      </c>
      <c r="C55" s="5" t="n">
        <v>233</v>
      </c>
      <c r="D55" s="5" t="n">
        <v>155</v>
      </c>
    </row>
    <row r="56" spans="1:5">
      <c r="A56" s="4" t="s">
        <v>1778</v>
      </c>
      <c r="C56" s="5" t="n">
        <v>-19</v>
      </c>
      <c r="D56" s="5" t="n">
        <v>-45</v>
      </c>
    </row>
    <row r="57" spans="1:5">
      <c r="A57" s="4" t="s">
        <v>1779</v>
      </c>
      <c r="D57" s="5" t="n">
        <v>0</v>
      </c>
    </row>
    <row r="58" spans="1:5">
      <c r="A58" s="4" t="s">
        <v>1780</v>
      </c>
      <c r="C58" s="5" t="n">
        <v>-42</v>
      </c>
      <c r="D58" s="5" t="n">
        <v>68</v>
      </c>
    </row>
    <row r="59" spans="1:5">
      <c r="A59" s="4" t="s">
        <v>1773</v>
      </c>
      <c r="C59" s="5" t="n">
        <v>1635</v>
      </c>
      <c r="D59" s="5" t="n">
        <v>1463</v>
      </c>
      <c r="E59" s="5" t="n">
        <v>2243</v>
      </c>
    </row>
    <row r="60" spans="1:5">
      <c r="A60" s="4" t="s">
        <v>1789</v>
      </c>
    </row>
    <row r="61" spans="1:5">
      <c r="A61" s="3" t="s">
        <v>1771</v>
      </c>
    </row>
    <row r="62" spans="1:5">
      <c r="A62" s="4" t="s">
        <v>155</v>
      </c>
      <c r="C62" s="5" t="n">
        <v>1463</v>
      </c>
      <c r="D62" s="5" t="n">
        <v>1463</v>
      </c>
    </row>
    <row r="63" spans="1:5">
      <c r="A63" s="4" t="s">
        <v>1772</v>
      </c>
      <c r="C63" s="5" t="n">
        <v>1463</v>
      </c>
    </row>
    <row r="64" spans="1:5">
      <c r="A64" s="4" t="s">
        <v>1773</v>
      </c>
      <c r="D64" s="5" t="n">
        <v>1463</v>
      </c>
    </row>
    <row r="65" spans="1:5">
      <c r="A65" s="4" t="s">
        <v>1790</v>
      </c>
    </row>
    <row r="66" spans="1:5">
      <c r="A66" s="3" t="s">
        <v>1771</v>
      </c>
    </row>
    <row r="67" spans="1:5">
      <c r="A67" s="4" t="s">
        <v>155</v>
      </c>
      <c r="C67" s="5" t="n">
        <v>-697</v>
      </c>
      <c r="D67" s="5" t="n">
        <v>-983</v>
      </c>
      <c r="E67" s="5" t="n">
        <v>-983</v>
      </c>
    </row>
    <row r="68" spans="1:5">
      <c r="A68" s="4" t="s">
        <v>1772</v>
      </c>
      <c r="C68" s="5" t="n">
        <v>-658</v>
      </c>
      <c r="D68" s="5" t="n">
        <v>-983</v>
      </c>
    </row>
    <row r="69" spans="1:5">
      <c r="A69" s="4" t="s">
        <v>1776</v>
      </c>
      <c r="D69" s="5" t="n">
        <v>448</v>
      </c>
    </row>
    <row r="70" spans="1:5">
      <c r="A70" s="4" t="s">
        <v>1777</v>
      </c>
      <c r="C70" s="5" t="n">
        <v>0</v>
      </c>
      <c r="D70" s="5" t="n">
        <v>-60</v>
      </c>
    </row>
    <row r="71" spans="1:5">
      <c r="A71" s="4" t="s">
        <v>1783</v>
      </c>
      <c r="C71" s="5" t="n">
        <v>-72</v>
      </c>
      <c r="D71" s="5" t="n">
        <v>-61</v>
      </c>
    </row>
    <row r="72" spans="1:5">
      <c r="A72" s="4" t="s">
        <v>1784</v>
      </c>
      <c r="C72" s="5" t="n">
        <v>0</v>
      </c>
      <c r="D72" s="5" t="n">
        <v>-1</v>
      </c>
    </row>
    <row r="73" spans="1:5">
      <c r="A73" s="4" t="s">
        <v>1778</v>
      </c>
      <c r="C73" s="5" t="n">
        <v>13</v>
      </c>
      <c r="D73" s="5" t="n">
        <v>22</v>
      </c>
    </row>
    <row r="74" spans="1:5">
      <c r="A74" s="4" t="s">
        <v>1780</v>
      </c>
      <c r="C74" s="5" t="n">
        <v>20</v>
      </c>
      <c r="D74" s="5" t="n">
        <v>-23</v>
      </c>
    </row>
    <row r="75" spans="1:5">
      <c r="A75" s="4" t="s">
        <v>1773</v>
      </c>
      <c r="C75" s="5" t="n">
        <v>-697</v>
      </c>
      <c r="D75" s="5" t="n">
        <v>-658</v>
      </c>
      <c r="E75" s="5" t="n">
        <v>-983</v>
      </c>
    </row>
    <row r="76" spans="1:5">
      <c r="A76" s="4" t="s">
        <v>1791</v>
      </c>
    </row>
    <row r="77" spans="1:5">
      <c r="A77" s="3" t="s">
        <v>1771</v>
      </c>
    </row>
    <row r="78" spans="1:5">
      <c r="A78" s="4" t="s">
        <v>155</v>
      </c>
      <c r="C78" s="5" t="n">
        <v>205</v>
      </c>
      <c r="D78" s="5" t="n">
        <v>133</v>
      </c>
    </row>
    <row r="79" spans="1:5">
      <c r="A79" s="4" t="s">
        <v>1772</v>
      </c>
      <c r="C79" s="5" t="n">
        <v>133</v>
      </c>
    </row>
    <row r="80" spans="1:5">
      <c r="A80" s="4" t="s">
        <v>1773</v>
      </c>
      <c r="C80" s="5" t="n">
        <v>205</v>
      </c>
      <c r="D80" s="5" t="n">
        <v>133</v>
      </c>
    </row>
    <row r="81" spans="1:5">
      <c r="A81" s="4" t="s">
        <v>1792</v>
      </c>
    </row>
    <row r="82" spans="1:5">
      <c r="A82" s="3" t="s">
        <v>1771</v>
      </c>
    </row>
    <row r="83" spans="1:5">
      <c r="A83" s="4" t="s">
        <v>233</v>
      </c>
      <c r="D83" s="5" t="n">
        <v>0</v>
      </c>
    </row>
    <row r="84" spans="1:5">
      <c r="A84" s="4" t="s">
        <v>1793</v>
      </c>
    </row>
    <row r="85" spans="1:5">
      <c r="A85" s="3" t="s">
        <v>1771</v>
      </c>
    </row>
    <row r="86" spans="1:5">
      <c r="A86" s="4" t="s">
        <v>155</v>
      </c>
      <c r="C86" s="5" t="n">
        <v>1071</v>
      </c>
      <c r="D86" s="5" t="n">
        <v>1066</v>
      </c>
      <c r="E86" s="5" t="n">
        <v>1066</v>
      </c>
    </row>
    <row r="87" spans="1:5">
      <c r="A87" s="4" t="s">
        <v>1772</v>
      </c>
      <c r="C87" s="5" t="n">
        <v>1079</v>
      </c>
      <c r="D87" s="5" t="n">
        <v>1066</v>
      </c>
    </row>
    <row r="88" spans="1:5">
      <c r="A88" s="4" t="s">
        <v>1776</v>
      </c>
      <c r="D88" s="5" t="n">
        <v>0</v>
      </c>
    </row>
    <row r="89" spans="1:5">
      <c r="A89" s="4" t="s">
        <v>1777</v>
      </c>
      <c r="C89" s="5" t="n">
        <v>182</v>
      </c>
      <c r="D89" s="5" t="n">
        <v>79</v>
      </c>
    </row>
    <row r="90" spans="1:5">
      <c r="A90" s="4" t="s">
        <v>1778</v>
      </c>
      <c r="C90" s="5" t="n">
        <v>-144</v>
      </c>
      <c r="D90" s="5" t="n">
        <v>-101</v>
      </c>
    </row>
    <row r="91" spans="1:5">
      <c r="A91" s="4" t="s">
        <v>1779</v>
      </c>
      <c r="D91" s="5" t="n">
        <v>0</v>
      </c>
    </row>
    <row r="92" spans="1:5">
      <c r="A92" s="4" t="s">
        <v>1780</v>
      </c>
      <c r="C92" s="5" t="n">
        <v>-46</v>
      </c>
      <c r="D92" s="5" t="n">
        <v>35</v>
      </c>
    </row>
    <row r="93" spans="1:5">
      <c r="A93" s="4" t="s">
        <v>1773</v>
      </c>
      <c r="C93" s="5" t="n">
        <v>1071</v>
      </c>
      <c r="D93" s="5" t="n">
        <v>1079</v>
      </c>
      <c r="E93" s="5" t="n">
        <v>1066</v>
      </c>
    </row>
    <row r="94" spans="1:5">
      <c r="A94" s="4" t="s">
        <v>1794</v>
      </c>
    </row>
    <row r="95" spans="1:5">
      <c r="A95" s="3" t="s">
        <v>1771</v>
      </c>
    </row>
    <row r="96" spans="1:5">
      <c r="A96" s="4" t="s">
        <v>155</v>
      </c>
      <c r="C96" s="5" t="n">
        <v>1079</v>
      </c>
      <c r="D96" s="5" t="n">
        <v>1079</v>
      </c>
    </row>
    <row r="97" spans="1:5">
      <c r="A97" s="4" t="s">
        <v>1772</v>
      </c>
      <c r="C97" s="5" t="n">
        <v>1079</v>
      </c>
    </row>
    <row r="98" spans="1:5">
      <c r="A98" s="4" t="s">
        <v>1773</v>
      </c>
      <c r="D98" s="5" t="n">
        <v>1079</v>
      </c>
    </row>
    <row r="99" spans="1:5">
      <c r="A99" s="4" t="s">
        <v>1795</v>
      </c>
    </row>
    <row r="100" spans="1:5">
      <c r="A100" s="3" t="s">
        <v>1771</v>
      </c>
    </row>
    <row r="101" spans="1:5">
      <c r="A101" s="4" t="s">
        <v>155</v>
      </c>
      <c r="C101" s="5" t="n">
        <v>-866</v>
      </c>
      <c r="D101" s="5" t="n">
        <v>-923</v>
      </c>
      <c r="E101" s="5" t="n">
        <v>-923</v>
      </c>
    </row>
    <row r="102" spans="1:5">
      <c r="A102" s="4" t="s">
        <v>1772</v>
      </c>
      <c r="C102" s="5" t="n">
        <v>-946</v>
      </c>
      <c r="D102" s="5" t="n">
        <v>-923</v>
      </c>
    </row>
    <row r="103" spans="1:5">
      <c r="A103" s="4" t="s">
        <v>1776</v>
      </c>
      <c r="D103" s="5" t="n">
        <v>0</v>
      </c>
    </row>
    <row r="104" spans="1:5">
      <c r="A104" s="4" t="s">
        <v>1777</v>
      </c>
      <c r="C104" s="5" t="n">
        <v>-31</v>
      </c>
      <c r="D104" s="5" t="n">
        <v>-32</v>
      </c>
    </row>
    <row r="105" spans="1:5">
      <c r="A105" s="4" t="s">
        <v>1783</v>
      </c>
      <c r="C105" s="5" t="n">
        <v>-65</v>
      </c>
      <c r="D105" s="5" t="n">
        <v>-58</v>
      </c>
    </row>
    <row r="106" spans="1:5">
      <c r="A106" s="4" t="s">
        <v>1784</v>
      </c>
      <c r="C106" s="5" t="n">
        <v>0</v>
      </c>
      <c r="D106" s="5" t="n">
        <v>0</v>
      </c>
    </row>
    <row r="107" spans="1:5">
      <c r="A107" s="4" t="s">
        <v>1778</v>
      </c>
      <c r="C107" s="5" t="n">
        <v>142</v>
      </c>
      <c r="D107" s="5" t="n">
        <v>94</v>
      </c>
    </row>
    <row r="108" spans="1:5">
      <c r="A108" s="4" t="s">
        <v>1780</v>
      </c>
      <c r="C108" s="5" t="n">
        <v>34</v>
      </c>
      <c r="D108" s="5" t="n">
        <v>-27</v>
      </c>
    </row>
    <row r="109" spans="1:5">
      <c r="A109" s="4" t="s">
        <v>1773</v>
      </c>
      <c r="C109" s="5" t="n">
        <v>-866</v>
      </c>
      <c r="D109" s="5" t="n">
        <v>-946</v>
      </c>
      <c r="E109" s="5" t="n">
        <v>-923</v>
      </c>
    </row>
    <row r="110" spans="1:5">
      <c r="A110" s="4" t="s">
        <v>1796</v>
      </c>
    </row>
    <row r="111" spans="1:5">
      <c r="A111" s="3" t="s">
        <v>1771</v>
      </c>
    </row>
    <row r="112" spans="1:5">
      <c r="A112" s="4" t="s">
        <v>155</v>
      </c>
      <c r="C112" s="5" t="n">
        <v>0</v>
      </c>
      <c r="D112" s="5" t="n">
        <v>0</v>
      </c>
    </row>
    <row r="113" spans="1:5">
      <c r="A113" s="4" t="s">
        <v>1772</v>
      </c>
      <c r="C113" s="5" t="n">
        <v>0</v>
      </c>
    </row>
    <row r="114" spans="1:5">
      <c r="A114" s="4" t="s">
        <v>1773</v>
      </c>
      <c r="C114" s="5" t="n">
        <v>0</v>
      </c>
      <c r="D114" s="5" t="n">
        <v>0</v>
      </c>
    </row>
    <row r="115" spans="1:5">
      <c r="A115" s="4" t="s">
        <v>1797</v>
      </c>
    </row>
    <row r="116" spans="1:5">
      <c r="A116" s="3" t="s">
        <v>1771</v>
      </c>
    </row>
    <row r="117" spans="1:5">
      <c r="A117" s="4" t="s">
        <v>233</v>
      </c>
      <c r="D117" s="5" t="n">
        <v>0</v>
      </c>
    </row>
    <row r="118" spans="1:5">
      <c r="A118" s="4" t="s">
        <v>1798</v>
      </c>
    </row>
    <row r="119" spans="1:5">
      <c r="A119" s="3" t="s">
        <v>1771</v>
      </c>
    </row>
    <row r="120" spans="1:5">
      <c r="A120" s="4" t="s">
        <v>155</v>
      </c>
      <c r="C120" s="5" t="n">
        <v>9</v>
      </c>
      <c r="D120" s="5" t="n">
        <v>9</v>
      </c>
      <c r="E120" s="5" t="n">
        <v>9</v>
      </c>
    </row>
    <row r="121" spans="1:5">
      <c r="A121" s="4" t="s">
        <v>1772</v>
      </c>
      <c r="C121" s="5" t="n">
        <v>9</v>
      </c>
      <c r="D121" s="5" t="n">
        <v>9</v>
      </c>
    </row>
    <row r="122" spans="1:5">
      <c r="A122" s="4" t="s">
        <v>1776</v>
      </c>
      <c r="D122" s="5" t="n">
        <v>0</v>
      </c>
    </row>
    <row r="123" spans="1:5">
      <c r="A123" s="4" t="s">
        <v>1777</v>
      </c>
      <c r="C123" s="5" t="n">
        <v>0</v>
      </c>
      <c r="D123" s="5" t="n">
        <v>0</v>
      </c>
    </row>
    <row r="124" spans="1:5">
      <c r="A124" s="4" t="s">
        <v>1778</v>
      </c>
      <c r="C124" s="5" t="n">
        <v>0</v>
      </c>
      <c r="D124" s="5" t="n">
        <v>0</v>
      </c>
    </row>
    <row r="125" spans="1:5">
      <c r="A125" s="4" t="s">
        <v>1779</v>
      </c>
      <c r="D125" s="5" t="n">
        <v>0</v>
      </c>
    </row>
    <row r="126" spans="1:5">
      <c r="A126" s="4" t="s">
        <v>1780</v>
      </c>
      <c r="C126" s="5" t="n">
        <v>0</v>
      </c>
      <c r="D126" s="5" t="n">
        <v>0</v>
      </c>
    </row>
    <row r="127" spans="1:5">
      <c r="A127" s="4" t="s">
        <v>1773</v>
      </c>
      <c r="C127" s="5" t="n">
        <v>9</v>
      </c>
      <c r="D127" s="5" t="n">
        <v>9</v>
      </c>
      <c r="E127" s="5" t="n">
        <v>9</v>
      </c>
    </row>
    <row r="128" spans="1:5">
      <c r="A128" s="4" t="s">
        <v>1799</v>
      </c>
    </row>
    <row r="129" spans="1:5">
      <c r="A129" s="3" t="s">
        <v>1771</v>
      </c>
    </row>
    <row r="130" spans="1:5">
      <c r="A130" s="4" t="s">
        <v>155</v>
      </c>
      <c r="C130" s="5" t="n">
        <v>9</v>
      </c>
      <c r="D130" s="5" t="n">
        <v>9</v>
      </c>
    </row>
    <row r="131" spans="1:5">
      <c r="A131" s="4" t="s">
        <v>1772</v>
      </c>
      <c r="C131" s="5" t="n">
        <v>9</v>
      </c>
    </row>
    <row r="132" spans="1:5">
      <c r="A132" s="4" t="s">
        <v>1773</v>
      </c>
      <c r="D132" s="5" t="n">
        <v>9</v>
      </c>
    </row>
    <row r="133" spans="1:5">
      <c r="A133" s="4" t="s">
        <v>1800</v>
      </c>
    </row>
    <row r="134" spans="1:5">
      <c r="A134" s="3" t="s">
        <v>1771</v>
      </c>
    </row>
    <row r="135" spans="1:5">
      <c r="A135" s="4" t="s">
        <v>155</v>
      </c>
      <c r="C135" s="5" t="n">
        <v>-9</v>
      </c>
      <c r="D135" s="5" t="n">
        <v>-9</v>
      </c>
      <c r="E135" s="5" t="n">
        <v>-9</v>
      </c>
    </row>
    <row r="136" spans="1:5">
      <c r="A136" s="4" t="s">
        <v>1772</v>
      </c>
      <c r="C136" s="5" t="n">
        <v>-9</v>
      </c>
      <c r="D136" s="5" t="n">
        <v>-9</v>
      </c>
    </row>
    <row r="137" spans="1:5">
      <c r="A137" s="4" t="s">
        <v>1776</v>
      </c>
      <c r="D137" s="5" t="n">
        <v>0</v>
      </c>
    </row>
    <row r="138" spans="1:5">
      <c r="A138" s="4" t="s">
        <v>1777</v>
      </c>
      <c r="C138" s="5" t="n">
        <v>0</v>
      </c>
      <c r="D138" s="5" t="n">
        <v>0</v>
      </c>
    </row>
    <row r="139" spans="1:5">
      <c r="A139" s="4" t="s">
        <v>1783</v>
      </c>
      <c r="C139" s="5" t="n">
        <v>0</v>
      </c>
      <c r="D139" s="5" t="n">
        <v>0</v>
      </c>
    </row>
    <row r="140" spans="1:5">
      <c r="A140" s="4" t="s">
        <v>1784</v>
      </c>
      <c r="C140" s="5" t="n">
        <v>0</v>
      </c>
      <c r="D140" s="5" t="n">
        <v>0</v>
      </c>
    </row>
    <row r="141" spans="1:5">
      <c r="A141" s="4" t="s">
        <v>1778</v>
      </c>
      <c r="C141" s="5" t="n">
        <v>0</v>
      </c>
      <c r="D141" s="5" t="n">
        <v>0</v>
      </c>
    </row>
    <row r="142" spans="1:5">
      <c r="A142" s="4" t="s">
        <v>1780</v>
      </c>
      <c r="C142" s="5" t="n">
        <v>0</v>
      </c>
      <c r="D142" s="5" t="n">
        <v>0</v>
      </c>
    </row>
    <row r="143" spans="1:5">
      <c r="A143" s="4" t="s">
        <v>1773</v>
      </c>
      <c r="C143" s="5" t="n">
        <v>-9</v>
      </c>
      <c r="D143" s="5" t="n">
        <v>-9</v>
      </c>
      <c r="E143" s="5" t="n">
        <v>-9</v>
      </c>
    </row>
    <row r="144" spans="1:5">
      <c r="A144" s="4" t="s">
        <v>1801</v>
      </c>
    </row>
    <row r="145" spans="1:5">
      <c r="A145" s="3" t="s">
        <v>1771</v>
      </c>
    </row>
    <row r="146" spans="1:5">
      <c r="A146" s="4" t="s">
        <v>155</v>
      </c>
      <c r="C146" s="5" t="n">
        <v>13</v>
      </c>
      <c r="D146" s="5" t="n">
        <v>9</v>
      </c>
    </row>
    <row r="147" spans="1:5">
      <c r="A147" s="4" t="s">
        <v>1772</v>
      </c>
      <c r="C147" s="5" t="n">
        <v>9</v>
      </c>
    </row>
    <row r="148" spans="1:5">
      <c r="A148" s="4" t="s">
        <v>1773</v>
      </c>
      <c r="C148" s="5" t="n">
        <v>13</v>
      </c>
      <c r="D148" s="5" t="n">
        <v>9</v>
      </c>
    </row>
    <row r="149" spans="1:5">
      <c r="A149" s="4" t="s">
        <v>1802</v>
      </c>
    </row>
    <row r="150" spans="1:5">
      <c r="A150" s="3" t="s">
        <v>1771</v>
      </c>
    </row>
    <row r="151" spans="1:5">
      <c r="A151" s="4" t="s">
        <v>233</v>
      </c>
      <c r="D151" s="5" t="n">
        <v>0</v>
      </c>
    </row>
    <row r="152" spans="1:5">
      <c r="A152" s="4" t="s">
        <v>1803</v>
      </c>
    </row>
    <row r="153" spans="1:5">
      <c r="A153" s="3" t="s">
        <v>1771</v>
      </c>
    </row>
    <row r="154" spans="1:5">
      <c r="A154" s="4" t="s">
        <v>155</v>
      </c>
      <c r="C154" s="5" t="n">
        <v>13</v>
      </c>
      <c r="D154" s="5" t="n">
        <v>116</v>
      </c>
      <c r="E154" s="5" t="n">
        <v>116</v>
      </c>
    </row>
    <row r="155" spans="1:5">
      <c r="A155" s="4" t="s">
        <v>1772</v>
      </c>
      <c r="C155" s="5" t="n">
        <v>9</v>
      </c>
      <c r="D155" s="5" t="n">
        <v>116</v>
      </c>
    </row>
    <row r="156" spans="1:5">
      <c r="A156" s="4" t="s">
        <v>1776</v>
      </c>
      <c r="D156" s="5" t="n">
        <v>0</v>
      </c>
    </row>
    <row r="157" spans="1:5">
      <c r="A157" s="4" t="s">
        <v>1777</v>
      </c>
      <c r="C157" s="5" t="n">
        <v>5</v>
      </c>
      <c r="D157" s="5" t="n">
        <v>9</v>
      </c>
    </row>
    <row r="158" spans="1:5">
      <c r="A158" s="4" t="s">
        <v>1778</v>
      </c>
      <c r="C158" s="5" t="n">
        <v>0</v>
      </c>
      <c r="D158" s="5" t="n">
        <v>-115</v>
      </c>
    </row>
    <row r="159" spans="1:5">
      <c r="A159" s="4" t="s">
        <v>1779</v>
      </c>
      <c r="D159" s="5" t="n">
        <v>-3</v>
      </c>
    </row>
    <row r="160" spans="1:5">
      <c r="A160" s="4" t="s">
        <v>1780</v>
      </c>
      <c r="C160" s="5" t="n">
        <v>-1</v>
      </c>
      <c r="D160" s="5" t="n">
        <v>2</v>
      </c>
    </row>
    <row r="161" spans="1:5">
      <c r="A161" s="4" t="s">
        <v>1773</v>
      </c>
      <c r="C161" s="5" t="n">
        <v>13</v>
      </c>
      <c r="D161" s="5" t="n">
        <v>9</v>
      </c>
      <c r="E161" s="5" t="n">
        <v>116</v>
      </c>
    </row>
    <row r="162" spans="1:5">
      <c r="A162" s="4" t="s">
        <v>1804</v>
      </c>
    </row>
    <row r="163" spans="1:5">
      <c r="A163" s="3" t="s">
        <v>1771</v>
      </c>
    </row>
    <row r="164" spans="1:5">
      <c r="A164" s="4" t="s">
        <v>155</v>
      </c>
      <c r="C164" s="5" t="n">
        <v>9</v>
      </c>
      <c r="D164" s="5" t="n">
        <v>9</v>
      </c>
    </row>
    <row r="165" spans="1:5">
      <c r="A165" s="4" t="s">
        <v>1772</v>
      </c>
      <c r="C165" s="5" t="n">
        <v>9</v>
      </c>
    </row>
    <row r="166" spans="1:5">
      <c r="A166" s="4" t="s">
        <v>1773</v>
      </c>
      <c r="D166" s="5" t="n">
        <v>9</v>
      </c>
    </row>
    <row r="167" spans="1:5">
      <c r="A167" s="4" t="s">
        <v>1805</v>
      </c>
    </row>
    <row r="168" spans="1:5">
      <c r="A168" s="3" t="s">
        <v>1771</v>
      </c>
    </row>
    <row r="169" spans="1:5">
      <c r="A169" s="4" t="s">
        <v>155</v>
      </c>
      <c r="C169" s="5" t="n">
        <v>0</v>
      </c>
      <c r="D169" s="5" t="n">
        <v>0</v>
      </c>
      <c r="E169" s="5" t="n">
        <v>0</v>
      </c>
    </row>
    <row r="170" spans="1:5">
      <c r="A170" s="4" t="s">
        <v>1772</v>
      </c>
      <c r="C170" s="5" t="n">
        <v>0</v>
      </c>
      <c r="D170" s="5" t="n">
        <v>0</v>
      </c>
    </row>
    <row r="171" spans="1:5">
      <c r="A171" s="4" t="s">
        <v>1776</v>
      </c>
      <c r="D171" s="5" t="n">
        <v>0</v>
      </c>
    </row>
    <row r="172" spans="1:5">
      <c r="A172" s="4" t="s">
        <v>1777</v>
      </c>
      <c r="C172" s="5" t="n">
        <v>0</v>
      </c>
      <c r="D172" s="5" t="n">
        <v>0</v>
      </c>
    </row>
    <row r="173" spans="1:5">
      <c r="A173" s="4" t="s">
        <v>1783</v>
      </c>
      <c r="C173" s="5" t="n">
        <v>0</v>
      </c>
      <c r="D173" s="5" t="n">
        <v>0</v>
      </c>
    </row>
    <row r="174" spans="1:5">
      <c r="A174" s="4" t="s">
        <v>1784</v>
      </c>
      <c r="C174" s="5" t="n">
        <v>0</v>
      </c>
      <c r="D174" s="5" t="n">
        <v>0</v>
      </c>
    </row>
    <row r="175" spans="1:5">
      <c r="A175" s="4" t="s">
        <v>1778</v>
      </c>
      <c r="C175" s="5" t="n">
        <v>0</v>
      </c>
      <c r="D175" s="5" t="n">
        <v>0</v>
      </c>
    </row>
    <row r="176" spans="1:5">
      <c r="A176" s="4" t="s">
        <v>1780</v>
      </c>
      <c r="C176" s="5" t="n">
        <v>0</v>
      </c>
      <c r="D176" s="5" t="n">
        <v>0</v>
      </c>
    </row>
    <row r="177" spans="1:5">
      <c r="A177" s="4" t="s">
        <v>1773</v>
      </c>
      <c r="C177" s="5" t="n">
        <v>0</v>
      </c>
      <c r="D177" s="5" t="n">
        <v>0</v>
      </c>
      <c r="E177" s="5" t="n">
        <v>0</v>
      </c>
    </row>
    <row r="178" spans="1:5">
      <c r="A178" s="4" t="s">
        <v>717</v>
      </c>
    </row>
    <row r="179" spans="1:5">
      <c r="A179" s="3" t="s">
        <v>1771</v>
      </c>
    </row>
    <row r="180" spans="1:5">
      <c r="A180" s="4" t="s">
        <v>155</v>
      </c>
      <c r="C180" s="5" t="n">
        <v>475</v>
      </c>
      <c r="D180" s="5" t="n">
        <v>0</v>
      </c>
    </row>
    <row r="181" spans="1:5">
      <c r="A181" s="4" t="s">
        <v>1772</v>
      </c>
      <c r="C181" s="5" t="n">
        <v>0</v>
      </c>
    </row>
    <row r="182" spans="1:5">
      <c r="A182" s="4" t="s">
        <v>1773</v>
      </c>
      <c r="C182" s="5" t="n">
        <v>475</v>
      </c>
      <c r="D182" s="5" t="n">
        <v>0</v>
      </c>
    </row>
    <row r="183" spans="1:5">
      <c r="A183" s="4" t="s">
        <v>1806</v>
      </c>
    </row>
    <row r="184" spans="1:5">
      <c r="A184" s="3" t="s">
        <v>1771</v>
      </c>
    </row>
    <row r="185" spans="1:5">
      <c r="A185" s="4" t="s">
        <v>233</v>
      </c>
      <c r="D185" s="5" t="n">
        <v>580</v>
      </c>
    </row>
    <row r="186" spans="1:5">
      <c r="A186" s="4" t="s">
        <v>1807</v>
      </c>
    </row>
    <row r="187" spans="1:5">
      <c r="A187" s="3" t="s">
        <v>1771</v>
      </c>
    </row>
    <row r="188" spans="1:5">
      <c r="A188" s="4" t="s">
        <v>155</v>
      </c>
      <c r="C188" s="5" t="n">
        <v>621</v>
      </c>
      <c r="D188" s="5" t="n">
        <v>0</v>
      </c>
      <c r="E188" s="5" t="n">
        <v>0</v>
      </c>
    </row>
    <row r="189" spans="1:5">
      <c r="A189" s="4" t="s">
        <v>1772</v>
      </c>
      <c r="C189" s="5" t="n">
        <v>580</v>
      </c>
      <c r="D189" s="5" t="n">
        <v>0</v>
      </c>
    </row>
    <row r="190" spans="1:5">
      <c r="A190" s="4" t="s">
        <v>1776</v>
      </c>
      <c r="D190" s="5" t="n">
        <v>0</v>
      </c>
    </row>
    <row r="191" spans="1:5">
      <c r="A191" s="4" t="s">
        <v>1777</v>
      </c>
      <c r="C191" s="5" t="n">
        <v>45</v>
      </c>
      <c r="D191" s="5" t="n">
        <v>0</v>
      </c>
    </row>
    <row r="192" spans="1:5">
      <c r="A192" s="4" t="s">
        <v>1778</v>
      </c>
      <c r="C192" s="5" t="n">
        <v>-6</v>
      </c>
      <c r="D192" s="5" t="n">
        <v>0</v>
      </c>
    </row>
    <row r="193" spans="1:5">
      <c r="A193" s="4" t="s">
        <v>1779</v>
      </c>
      <c r="D193" s="5" t="n">
        <v>0</v>
      </c>
    </row>
    <row r="194" spans="1:5">
      <c r="A194" s="4" t="s">
        <v>1780</v>
      </c>
      <c r="C194" s="5" t="n">
        <v>2</v>
      </c>
      <c r="D194" s="5" t="n">
        <v>0</v>
      </c>
    </row>
    <row r="195" spans="1:5">
      <c r="A195" s="4" t="s">
        <v>1773</v>
      </c>
      <c r="C195" s="5" t="n">
        <v>621</v>
      </c>
      <c r="D195" s="5" t="n">
        <v>580</v>
      </c>
      <c r="E195" s="5" t="n">
        <v>0</v>
      </c>
    </row>
    <row r="196" spans="1:5">
      <c r="A196" s="4" t="s">
        <v>1808</v>
      </c>
    </row>
    <row r="197" spans="1:5">
      <c r="A197" s="3" t="s">
        <v>1771</v>
      </c>
    </row>
    <row r="198" spans="1:5">
      <c r="A198" s="4" t="s">
        <v>155</v>
      </c>
      <c r="C198" s="5" t="n">
        <v>0</v>
      </c>
      <c r="D198" s="5" t="n">
        <v>0</v>
      </c>
    </row>
    <row r="199" spans="1:5">
      <c r="A199" s="4" t="s">
        <v>1772</v>
      </c>
      <c r="C199" s="5" t="n">
        <v>0</v>
      </c>
    </row>
    <row r="200" spans="1:5">
      <c r="A200" s="4" t="s">
        <v>1773</v>
      </c>
      <c r="D200" s="5" t="n">
        <v>0</v>
      </c>
    </row>
    <row r="201" spans="1:5">
      <c r="A201" s="4" t="s">
        <v>1809</v>
      </c>
    </row>
    <row r="202" spans="1:5">
      <c r="A202" s="3" t="s">
        <v>1771</v>
      </c>
    </row>
    <row r="203" spans="1:5">
      <c r="A203" s="4" t="s">
        <v>155</v>
      </c>
      <c r="C203" s="5" t="n">
        <v>-146</v>
      </c>
      <c r="D203" s="5" t="n">
        <v>0</v>
      </c>
      <c r="E203" s="5" t="n">
        <v>0</v>
      </c>
    </row>
    <row r="204" spans="1:5">
      <c r="A204" s="4" t="s">
        <v>1772</v>
      </c>
      <c r="C204" s="5" t="n">
        <v>-71</v>
      </c>
      <c r="D204" s="5" t="n">
        <v>0</v>
      </c>
    </row>
    <row r="205" spans="1:5">
      <c r="A205" s="4" t="s">
        <v>1776</v>
      </c>
      <c r="D205" s="5" t="n">
        <v>0</v>
      </c>
    </row>
    <row r="206" spans="1:5">
      <c r="A206" s="4" t="s">
        <v>1777</v>
      </c>
      <c r="D206" s="5" t="n">
        <v>0</v>
      </c>
    </row>
    <row r="207" spans="1:5">
      <c r="A207" s="4" t="s">
        <v>1783</v>
      </c>
      <c r="C207" s="5" t="n">
        <v>-75</v>
      </c>
      <c r="D207" s="5" t="n">
        <v>0</v>
      </c>
    </row>
    <row r="208" spans="1:5">
      <c r="A208" s="4" t="s">
        <v>1784</v>
      </c>
      <c r="C208" s="5" t="n">
        <v>0</v>
      </c>
      <c r="D208" s="5" t="n">
        <v>0</v>
      </c>
    </row>
    <row r="209" spans="1:5">
      <c r="A209" s="4" t="s">
        <v>1778</v>
      </c>
      <c r="C209" s="5" t="n">
        <v>0</v>
      </c>
      <c r="D209" s="5" t="n">
        <v>0</v>
      </c>
    </row>
    <row r="210" spans="1:5">
      <c r="A210" s="4" t="s">
        <v>1780</v>
      </c>
      <c r="C210" s="5" t="n">
        <v>0</v>
      </c>
      <c r="D210" s="5" t="n">
        <v>0</v>
      </c>
    </row>
    <row r="211" spans="1:5">
      <c r="A211" s="4" t="s">
        <v>1773</v>
      </c>
      <c r="C211" s="5" t="n">
        <v>-146</v>
      </c>
      <c r="D211" s="5" t="n">
        <v>-71</v>
      </c>
      <c r="E211" s="6" t="n">
        <v>0</v>
      </c>
    </row>
    <row r="212" spans="1:5">
      <c r="A212" s="4" t="s">
        <v>1810</v>
      </c>
    </row>
    <row r="213" spans="1:5">
      <c r="A213" s="3" t="s">
        <v>1771</v>
      </c>
    </row>
    <row r="214" spans="1:5">
      <c r="A214" s="4" t="s">
        <v>155</v>
      </c>
      <c r="C214" s="5" t="n">
        <v>0</v>
      </c>
      <c r="D214" s="5" t="n">
        <v>0</v>
      </c>
    </row>
    <row r="215" spans="1:5">
      <c r="A215" s="4" t="s">
        <v>1772</v>
      </c>
      <c r="C215" s="6" t="n">
        <v>0</v>
      </c>
    </row>
    <row r="216" spans="1:5">
      <c r="A216" s="4" t="s">
        <v>1773</v>
      </c>
      <c r="D216" s="6" t="n">
        <v>0</v>
      </c>
    </row>
    <row r="217" spans="1:5"/>
    <row r="218" spans="1:5">
      <c r="A218" s="4" t="s">
        <v>61</v>
      </c>
      <c r="B218" s="4" t="s">
        <v>227</v>
      </c>
    </row>
  </sheetData>
  <mergeCells count="4">
    <mergeCell ref="A1:B2"/>
    <mergeCell ref="C1:E1"/>
    <mergeCell ref="A217:D217"/>
    <mergeCell ref="B218:D218"/>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1</v>
      </c>
      <c r="B1" s="2" t="s">
        <v>50</v>
      </c>
      <c r="C1" s="2" t="s">
        <v>60</v>
      </c>
    </row>
    <row r="2" spans="1:3">
      <c r="A2" s="3" t="s">
        <v>1812</v>
      </c>
    </row>
    <row r="3" spans="1:3">
      <c r="A3" s="4" t="s">
        <v>1813</v>
      </c>
      <c r="B3" s="6" t="n">
        <v>3497</v>
      </c>
      <c r="C3" s="6" t="n">
        <v>3726</v>
      </c>
    </row>
    <row r="4" spans="1:3">
      <c r="A4" s="4" t="s">
        <v>1814</v>
      </c>
      <c r="B4" s="5" t="n">
        <v>-293</v>
      </c>
      <c r="C4" s="5" t="n">
        <v>-325</v>
      </c>
    </row>
    <row r="5" spans="1:3">
      <c r="A5" s="4" t="s">
        <v>1815</v>
      </c>
      <c r="B5" s="5" t="n">
        <v>3204</v>
      </c>
      <c r="C5" s="5" t="n">
        <v>3401</v>
      </c>
    </row>
    <row r="6" spans="1:3">
      <c r="A6" s="4" t="s">
        <v>1816</v>
      </c>
      <c r="B6" s="5" t="n">
        <v>259</v>
      </c>
      <c r="C6" s="5" t="n">
        <v>256</v>
      </c>
    </row>
    <row r="7" spans="1:3">
      <c r="A7" s="4" t="s">
        <v>1817</v>
      </c>
    </row>
    <row r="8" spans="1:3">
      <c r="A8" s="3" t="s">
        <v>1812</v>
      </c>
    </row>
    <row r="9" spans="1:3">
      <c r="A9" s="4" t="s">
        <v>1813</v>
      </c>
      <c r="B9" s="5" t="n">
        <v>1403</v>
      </c>
      <c r="C9" s="5" t="n">
        <v>1333</v>
      </c>
    </row>
    <row r="10" spans="1:3">
      <c r="A10" s="4" t="s">
        <v>1814</v>
      </c>
      <c r="B10" s="5" t="n">
        <v>-115</v>
      </c>
      <c r="C10" s="5" t="n">
        <v>-110</v>
      </c>
    </row>
    <row r="11" spans="1:3">
      <c r="A11" s="4" t="s">
        <v>1815</v>
      </c>
      <c r="B11" s="5" t="n">
        <v>1288</v>
      </c>
      <c r="C11" s="5" t="n">
        <v>1223</v>
      </c>
    </row>
    <row r="12" spans="1:3">
      <c r="A12" s="4" t="s">
        <v>1816</v>
      </c>
      <c r="B12" s="5" t="n">
        <v>77</v>
      </c>
      <c r="C12" s="5" t="n">
        <v>86</v>
      </c>
    </row>
    <row r="13" spans="1:3">
      <c r="A13" s="4" t="s">
        <v>1289</v>
      </c>
    </row>
    <row r="14" spans="1:3">
      <c r="A14" s="3" t="s">
        <v>1812</v>
      </c>
    </row>
    <row r="15" spans="1:3">
      <c r="A15" s="4" t="s">
        <v>1813</v>
      </c>
      <c r="B15" s="5" t="n">
        <v>909</v>
      </c>
      <c r="C15" s="5" t="n">
        <v>827</v>
      </c>
    </row>
    <row r="16" spans="1:3">
      <c r="A16" s="4" t="s">
        <v>1814</v>
      </c>
      <c r="B16" s="5" t="n">
        <v>-76</v>
      </c>
      <c r="C16" s="5" t="n">
        <v>-69</v>
      </c>
    </row>
    <row r="17" spans="1:3">
      <c r="A17" s="4" t="s">
        <v>1815</v>
      </c>
      <c r="B17" s="5" t="n">
        <v>833</v>
      </c>
      <c r="C17" s="5" t="n">
        <v>758</v>
      </c>
    </row>
    <row r="18" spans="1:3">
      <c r="A18" s="4" t="s">
        <v>1816</v>
      </c>
      <c r="B18" s="5" t="n">
        <v>53</v>
      </c>
      <c r="C18" s="5" t="n">
        <v>53</v>
      </c>
    </row>
    <row r="19" spans="1:3">
      <c r="A19" s="4" t="s">
        <v>1290</v>
      </c>
    </row>
    <row r="20" spans="1:3">
      <c r="A20" s="3" t="s">
        <v>1812</v>
      </c>
    </row>
    <row r="21" spans="1:3">
      <c r="A21" s="4" t="s">
        <v>1813</v>
      </c>
      <c r="B21" s="5" t="n">
        <v>593</v>
      </c>
      <c r="C21" s="5" t="n">
        <v>599</v>
      </c>
    </row>
    <row r="22" spans="1:3">
      <c r="A22" s="4" t="s">
        <v>1814</v>
      </c>
      <c r="B22" s="5" t="n">
        <v>-49</v>
      </c>
      <c r="C22" s="5" t="n">
        <v>-49</v>
      </c>
    </row>
    <row r="23" spans="1:3">
      <c r="A23" s="4" t="s">
        <v>1815</v>
      </c>
      <c r="B23" s="5" t="n">
        <v>544</v>
      </c>
      <c r="C23" s="5" t="n">
        <v>550</v>
      </c>
    </row>
    <row r="24" spans="1:3">
      <c r="A24" s="4" t="s">
        <v>1816</v>
      </c>
      <c r="B24" s="5" t="n">
        <v>45</v>
      </c>
      <c r="C24" s="5" t="n">
        <v>55</v>
      </c>
    </row>
    <row r="25" spans="1:3">
      <c r="A25" s="4" t="s">
        <v>1291</v>
      </c>
    </row>
    <row r="26" spans="1:3">
      <c r="A26" s="3" t="s">
        <v>1812</v>
      </c>
    </row>
    <row r="27" spans="1:3">
      <c r="A27" s="4" t="s">
        <v>1813</v>
      </c>
      <c r="B27" s="5" t="n">
        <v>354</v>
      </c>
      <c r="C27" s="5" t="n">
        <v>401</v>
      </c>
    </row>
    <row r="28" spans="1:3">
      <c r="A28" s="4" t="s">
        <v>1814</v>
      </c>
      <c r="B28" s="5" t="n">
        <v>-28</v>
      </c>
      <c r="C28" s="5" t="n">
        <v>-38</v>
      </c>
    </row>
    <row r="29" spans="1:3">
      <c r="A29" s="4" t="s">
        <v>1815</v>
      </c>
      <c r="B29" s="5" t="n">
        <v>326</v>
      </c>
      <c r="C29" s="5" t="n">
        <v>363</v>
      </c>
    </row>
    <row r="30" spans="1:3">
      <c r="A30" s="4" t="s">
        <v>1816</v>
      </c>
      <c r="B30" s="5" t="n">
        <v>43</v>
      </c>
      <c r="C30" s="5" t="n">
        <v>20</v>
      </c>
    </row>
    <row r="31" spans="1:3">
      <c r="A31" s="4" t="s">
        <v>1292</v>
      </c>
    </row>
    <row r="32" spans="1:3">
      <c r="A32" s="3" t="s">
        <v>1812</v>
      </c>
    </row>
    <row r="33" spans="1:3">
      <c r="A33" s="4" t="s">
        <v>1813</v>
      </c>
      <c r="B33" s="5" t="n">
        <v>123</v>
      </c>
      <c r="C33" s="5" t="n">
        <v>185</v>
      </c>
    </row>
    <row r="34" spans="1:3">
      <c r="A34" s="4" t="s">
        <v>1814</v>
      </c>
      <c r="B34" s="5" t="n">
        <v>-8</v>
      </c>
      <c r="C34" s="5" t="n">
        <v>-15</v>
      </c>
    </row>
    <row r="35" spans="1:3">
      <c r="A35" s="4" t="s">
        <v>1815</v>
      </c>
      <c r="B35" s="5" t="n">
        <v>115</v>
      </c>
      <c r="C35" s="5" t="n">
        <v>170</v>
      </c>
    </row>
    <row r="36" spans="1:3">
      <c r="A36" s="4" t="s">
        <v>1816</v>
      </c>
      <c r="B36" s="5" t="n">
        <v>19</v>
      </c>
      <c r="C36" s="5" t="n">
        <v>20</v>
      </c>
    </row>
    <row r="37" spans="1:3">
      <c r="A37" s="4" t="s">
        <v>1818</v>
      </c>
    </row>
    <row r="38" spans="1:3">
      <c r="A38" s="3" t="s">
        <v>1812</v>
      </c>
    </row>
    <row r="39" spans="1:3">
      <c r="A39" s="4" t="s">
        <v>1813</v>
      </c>
      <c r="B39" s="5" t="n">
        <v>115</v>
      </c>
      <c r="C39" s="5" t="n">
        <v>381</v>
      </c>
    </row>
    <row r="40" spans="1:3">
      <c r="A40" s="4" t="s">
        <v>1814</v>
      </c>
      <c r="B40" s="5" t="n">
        <v>-17</v>
      </c>
      <c r="C40" s="5" t="n">
        <v>-44</v>
      </c>
    </row>
    <row r="41" spans="1:3">
      <c r="A41" s="4" t="s">
        <v>1815</v>
      </c>
      <c r="B41" s="5" t="n">
        <v>98</v>
      </c>
      <c r="C41" s="5" t="n">
        <v>337</v>
      </c>
    </row>
    <row r="42" spans="1:3">
      <c r="A42" s="4" t="s">
        <v>1816</v>
      </c>
      <c r="B42" s="6" t="n">
        <v>22</v>
      </c>
      <c r="C42" s="6" t="n">
        <v>2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819</v>
      </c>
      <c r="B1" s="2" t="s">
        <v>1</v>
      </c>
    </row>
    <row r="2" spans="1:2">
      <c r="B2" s="2" t="s">
        <v>1226</v>
      </c>
    </row>
    <row r="3" spans="1:2">
      <c r="A3" s="3" t="s">
        <v>1820</v>
      </c>
    </row>
    <row r="4" spans="1:2">
      <c r="A4" s="4" t="s">
        <v>1821</v>
      </c>
      <c r="B4" s="6" t="n">
        <v>141</v>
      </c>
    </row>
    <row r="5" spans="1:2">
      <c r="A5" s="4" t="s">
        <v>1822</v>
      </c>
      <c r="B5" s="6" t="n">
        <v>6</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23</v>
      </c>
      <c r="C1" s="2" t="s">
        <v>1</v>
      </c>
    </row>
    <row r="2" spans="1:5">
      <c r="C2" s="2" t="s">
        <v>50</v>
      </c>
      <c r="D2" s="2" t="s">
        <v>60</v>
      </c>
      <c r="E2" s="2" t="s">
        <v>62</v>
      </c>
    </row>
    <row r="3" spans="1:5">
      <c r="A3" s="3" t="s">
        <v>1771</v>
      </c>
    </row>
    <row r="4" spans="1:5">
      <c r="A4" s="4" t="s">
        <v>709</v>
      </c>
      <c r="C4" s="6" t="n">
        <v>529</v>
      </c>
      <c r="D4" s="6" t="n">
        <v>569</v>
      </c>
    </row>
    <row r="5" spans="1:5">
      <c r="A5" s="4" t="s">
        <v>233</v>
      </c>
      <c r="B5" s="4" t="s">
        <v>61</v>
      </c>
      <c r="E5" s="6" t="n">
        <v>-2150</v>
      </c>
    </row>
    <row r="6" spans="1:5">
      <c r="A6" s="4" t="s">
        <v>1824</v>
      </c>
      <c r="C6" s="5" t="n">
        <v>569</v>
      </c>
    </row>
    <row r="7" spans="1:5">
      <c r="A7" s="4" t="s">
        <v>66</v>
      </c>
      <c r="C7" s="5" t="n">
        <v>25</v>
      </c>
      <c r="D7" s="5" t="n">
        <v>488</v>
      </c>
    </row>
    <row r="8" spans="1:5">
      <c r="A8" s="4" t="s">
        <v>1825</v>
      </c>
      <c r="C8" s="5" t="n">
        <v>43</v>
      </c>
    </row>
    <row r="9" spans="1:5">
      <c r="A9" s="4" t="s">
        <v>1778</v>
      </c>
      <c r="C9" s="5" t="n">
        <v>7</v>
      </c>
    </row>
    <row r="10" spans="1:5">
      <c r="A10" s="4" t="s">
        <v>1826</v>
      </c>
      <c r="C10" s="5" t="n">
        <v>-106</v>
      </c>
    </row>
    <row r="11" spans="1:5">
      <c r="A11" s="4" t="s">
        <v>402</v>
      </c>
      <c r="C11" s="5" t="n">
        <v>5</v>
      </c>
    </row>
    <row r="12" spans="1:5">
      <c r="A12" s="4" t="s">
        <v>1827</v>
      </c>
      <c r="C12" s="5" t="n">
        <v>529</v>
      </c>
      <c r="D12" s="5" t="n">
        <v>569</v>
      </c>
    </row>
    <row r="13" spans="1:5">
      <c r="A13" s="4" t="s">
        <v>1828</v>
      </c>
    </row>
    <row r="14" spans="1:5">
      <c r="A14" s="3" t="s">
        <v>1771</v>
      </c>
    </row>
    <row r="15" spans="1:5">
      <c r="A15" s="4" t="s">
        <v>709</v>
      </c>
      <c r="C15" s="5" t="n">
        <v>0</v>
      </c>
      <c r="D15" s="5" t="n">
        <v>0</v>
      </c>
    </row>
    <row r="16" spans="1:5">
      <c r="A16" s="4" t="s">
        <v>1824</v>
      </c>
      <c r="C16" s="6" t="n">
        <v>0</v>
      </c>
    </row>
    <row r="17" spans="1:5">
      <c r="A17" s="4" t="s">
        <v>1827</v>
      </c>
      <c r="D17" s="5" t="n">
        <v>0</v>
      </c>
    </row>
    <row r="18" spans="1:5">
      <c r="A18" s="4" t="s">
        <v>1774</v>
      </c>
    </row>
    <row r="19" spans="1:5">
      <c r="A19" s="3" t="s">
        <v>1771</v>
      </c>
    </row>
    <row r="20" spans="1:5">
      <c r="A20" s="4" t="s">
        <v>233</v>
      </c>
      <c r="D20" s="5" t="n">
        <v>580</v>
      </c>
    </row>
    <row r="21" spans="1:5">
      <c r="A21" s="4" t="s">
        <v>1829</v>
      </c>
    </row>
    <row r="22" spans="1:5">
      <c r="A22" s="3" t="s">
        <v>1771</v>
      </c>
    </row>
    <row r="23" spans="1:5">
      <c r="A23" s="4" t="s">
        <v>233</v>
      </c>
      <c r="D23" s="6" t="n">
        <v>569</v>
      </c>
    </row>
    <row r="24" spans="1:5"/>
    <row r="25" spans="1:5">
      <c r="A25" s="4" t="s">
        <v>61</v>
      </c>
      <c r="B25" s="4" t="s">
        <v>227</v>
      </c>
    </row>
  </sheetData>
  <mergeCells count="4">
    <mergeCell ref="A1:B2"/>
    <mergeCell ref="C1:E1"/>
    <mergeCell ref="A24:D24"/>
    <mergeCell ref="B25:D25"/>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0</v>
      </c>
      <c r="B1" s="2" t="s">
        <v>50</v>
      </c>
      <c r="C1" s="2" t="s">
        <v>60</v>
      </c>
    </row>
    <row r="2" spans="1:3">
      <c r="A2" s="3" t="s">
        <v>1831</v>
      </c>
    </row>
    <row r="3" spans="1:3">
      <c r="A3" s="4" t="s">
        <v>1832</v>
      </c>
      <c r="B3" s="6" t="n">
        <v>656</v>
      </c>
      <c r="C3" s="6" t="n">
        <v>1071</v>
      </c>
    </row>
    <row r="4" spans="1:3">
      <c r="A4" s="4" t="s">
        <v>1817</v>
      </c>
    </row>
    <row r="5" spans="1:3">
      <c r="A5" s="3" t="s">
        <v>1831</v>
      </c>
    </row>
    <row r="6" spans="1:3">
      <c r="A6" s="4" t="s">
        <v>1832</v>
      </c>
      <c r="B6" s="5" t="n">
        <v>112</v>
      </c>
    </row>
    <row r="7" spans="1:3">
      <c r="A7" s="4" t="s">
        <v>1289</v>
      </c>
    </row>
    <row r="8" spans="1:3">
      <c r="A8" s="3" t="s">
        <v>1831</v>
      </c>
    </row>
    <row r="9" spans="1:3">
      <c r="A9" s="4" t="s">
        <v>1832</v>
      </c>
      <c r="B9" s="5" t="n">
        <v>86</v>
      </c>
    </row>
    <row r="10" spans="1:3">
      <c r="A10" s="4" t="s">
        <v>1290</v>
      </c>
    </row>
    <row r="11" spans="1:3">
      <c r="A11" s="3" t="s">
        <v>1831</v>
      </c>
    </row>
    <row r="12" spans="1:3">
      <c r="A12" s="4" t="s">
        <v>1832</v>
      </c>
      <c r="B12" s="5" t="n">
        <v>66</v>
      </c>
    </row>
    <row r="13" spans="1:3">
      <c r="A13" s="4" t="s">
        <v>1291</v>
      </c>
    </row>
    <row r="14" spans="1:3">
      <c r="A14" s="3" t="s">
        <v>1831</v>
      </c>
    </row>
    <row r="15" spans="1:3">
      <c r="A15" s="4" t="s">
        <v>1832</v>
      </c>
      <c r="B15" s="5" t="n">
        <v>57</v>
      </c>
    </row>
    <row r="16" spans="1:3">
      <c r="A16" s="4" t="s">
        <v>1292</v>
      </c>
    </row>
    <row r="17" spans="1:3">
      <c r="A17" s="3" t="s">
        <v>1831</v>
      </c>
    </row>
    <row r="18" spans="1:3">
      <c r="A18" s="4" t="s">
        <v>1832</v>
      </c>
      <c r="B18" s="5" t="n">
        <v>52</v>
      </c>
    </row>
    <row r="19" spans="1:3">
      <c r="A19" s="4" t="s">
        <v>1833</v>
      </c>
    </row>
    <row r="20" spans="1:3">
      <c r="A20" s="3" t="s">
        <v>1831</v>
      </c>
    </row>
    <row r="21" spans="1:3">
      <c r="A21" s="4" t="s">
        <v>1832</v>
      </c>
      <c r="B21" s="5" t="n">
        <v>199</v>
      </c>
    </row>
    <row r="22" spans="1:3">
      <c r="A22" s="4" t="s">
        <v>1834</v>
      </c>
    </row>
    <row r="23" spans="1:3">
      <c r="A23" s="3" t="s">
        <v>1831</v>
      </c>
    </row>
    <row r="24" spans="1:3">
      <c r="A24" s="4" t="s">
        <v>1832</v>
      </c>
      <c r="B24" s="6" t="n">
        <v>8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5</v>
      </c>
      <c r="B1" s="2" t="s">
        <v>50</v>
      </c>
      <c r="C1" s="2" t="s">
        <v>60</v>
      </c>
    </row>
    <row r="2" spans="1:3">
      <c r="A2" s="3" t="s">
        <v>1836</v>
      </c>
    </row>
    <row r="3" spans="1:3">
      <c r="A3" s="4" t="s">
        <v>183</v>
      </c>
      <c r="B3" s="6" t="n">
        <v>656</v>
      </c>
      <c r="C3" s="6" t="n">
        <v>1071</v>
      </c>
    </row>
    <row r="4" spans="1:3">
      <c r="A4" s="4" t="s">
        <v>1786</v>
      </c>
    </row>
    <row r="5" spans="1:3">
      <c r="A5" s="3" t="s">
        <v>1836</v>
      </c>
    </row>
    <row r="6" spans="1:3">
      <c r="A6" s="4" t="s">
        <v>183</v>
      </c>
      <c r="C6" s="5" t="n">
        <v>1071</v>
      </c>
    </row>
    <row r="7" spans="1:3">
      <c r="A7" s="4" t="s">
        <v>1817</v>
      </c>
    </row>
    <row r="8" spans="1:3">
      <c r="A8" s="3" t="s">
        <v>1836</v>
      </c>
    </row>
    <row r="9" spans="1:3">
      <c r="A9" s="4" t="s">
        <v>183</v>
      </c>
      <c r="B9" s="6" t="n">
        <v>112</v>
      </c>
    </row>
    <row r="10" spans="1:3">
      <c r="A10" s="4" t="s">
        <v>1837</v>
      </c>
    </row>
    <row r="11" spans="1:3">
      <c r="A11" s="3" t="s">
        <v>1836</v>
      </c>
    </row>
    <row r="12" spans="1:3">
      <c r="A12" s="4" t="s">
        <v>183</v>
      </c>
      <c r="C12" s="5" t="n">
        <v>115</v>
      </c>
    </row>
    <row r="13" spans="1:3">
      <c r="A13" s="4" t="s">
        <v>1838</v>
      </c>
    </row>
    <row r="14" spans="1:3">
      <c r="A14" s="3" t="s">
        <v>1836</v>
      </c>
    </row>
    <row r="15" spans="1:3">
      <c r="A15" s="4" t="s">
        <v>183</v>
      </c>
      <c r="C15" s="5" t="n">
        <v>258</v>
      </c>
    </row>
    <row r="16" spans="1:3">
      <c r="A16" s="4" t="s">
        <v>1839</v>
      </c>
    </row>
    <row r="17" spans="1:3">
      <c r="A17" s="3" t="s">
        <v>1836</v>
      </c>
    </row>
    <row r="18" spans="1:3">
      <c r="A18" s="4" t="s">
        <v>183</v>
      </c>
      <c r="C18" s="6" t="n">
        <v>698</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1840</v>
      </c>
      <c r="C1" s="2" t="s">
        <v>1</v>
      </c>
    </row>
    <row r="2" spans="1:5">
      <c r="C2" s="2" t="s">
        <v>50</v>
      </c>
      <c r="D2" s="2" t="s">
        <v>60</v>
      </c>
      <c r="E2" s="2" t="s">
        <v>62</v>
      </c>
    </row>
    <row r="3" spans="1:5">
      <c r="A3" s="3" t="s">
        <v>1841</v>
      </c>
    </row>
    <row r="4" spans="1:5">
      <c r="A4" s="4" t="s">
        <v>1842</v>
      </c>
      <c r="C4" s="4" t="s">
        <v>1843</v>
      </c>
    </row>
    <row r="5" spans="1:5">
      <c r="A5" s="4" t="s">
        <v>1844</v>
      </c>
      <c r="C5" s="4" t="s">
        <v>1845</v>
      </c>
    </row>
    <row r="6" spans="1:5">
      <c r="A6" s="4" t="s">
        <v>1846</v>
      </c>
      <c r="C6" s="4" t="s">
        <v>1847</v>
      </c>
    </row>
    <row r="7" spans="1:5">
      <c r="A7" s="4" t="s">
        <v>1848</v>
      </c>
      <c r="C7" s="4" t="s">
        <v>1849</v>
      </c>
    </row>
    <row r="8" spans="1:5">
      <c r="A8" s="4" t="s">
        <v>1850</v>
      </c>
      <c r="D8" s="6" t="n">
        <v>3</v>
      </c>
    </row>
    <row r="9" spans="1:5">
      <c r="A9" s="4" t="s">
        <v>1851</v>
      </c>
      <c r="C9" s="4" t="s">
        <v>1852</v>
      </c>
    </row>
    <row r="10" spans="1:5">
      <c r="A10" s="4" t="s">
        <v>1853</v>
      </c>
      <c r="C10" s="6" t="n">
        <v>403</v>
      </c>
    </row>
    <row r="11" spans="1:5">
      <c r="A11" s="4" t="s">
        <v>1854</v>
      </c>
      <c r="C11" s="4" t="s">
        <v>1855</v>
      </c>
    </row>
    <row r="12" spans="1:5">
      <c r="A12" s="4" t="s">
        <v>737</v>
      </c>
      <c r="C12" s="6" t="n">
        <v>408</v>
      </c>
      <c r="D12" s="5" t="n">
        <v>11</v>
      </c>
    </row>
    <row r="13" spans="1:5">
      <c r="A13" s="4" t="s">
        <v>1856</v>
      </c>
      <c r="C13" s="4" t="s">
        <v>1857</v>
      </c>
    </row>
    <row r="14" spans="1:5">
      <c r="A14" s="4" t="s">
        <v>893</v>
      </c>
      <c r="B14" s="4" t="s">
        <v>61</v>
      </c>
      <c r="C14" s="6" t="n">
        <v>7</v>
      </c>
      <c r="D14" s="5" t="n">
        <v>158</v>
      </c>
      <c r="E14" s="6" t="n">
        <v>248</v>
      </c>
    </row>
    <row r="15" spans="1:5">
      <c r="A15" s="3" t="s">
        <v>1858</v>
      </c>
    </row>
    <row r="16" spans="1:5">
      <c r="A16" s="4" t="s">
        <v>1859</v>
      </c>
      <c r="C16" s="4" t="s">
        <v>1860</v>
      </c>
    </row>
    <row r="17" spans="1:5">
      <c r="A17" s="4" t="s">
        <v>1861</v>
      </c>
      <c r="C17" s="4" t="s">
        <v>1862</v>
      </c>
    </row>
    <row r="18" spans="1:5">
      <c r="A18" s="3" t="s">
        <v>1812</v>
      </c>
    </row>
    <row r="19" spans="1:5">
      <c r="A19" s="4" t="s">
        <v>558</v>
      </c>
      <c r="C19" s="6" t="n">
        <v>3497</v>
      </c>
      <c r="D19" s="5" t="n">
        <v>3726</v>
      </c>
    </row>
    <row r="20" spans="1:5">
      <c r="A20" s="4" t="s">
        <v>1863</v>
      </c>
    </row>
    <row r="21" spans="1:5">
      <c r="A21" s="3" t="s">
        <v>1812</v>
      </c>
    </row>
    <row r="22" spans="1:5">
      <c r="A22" s="4" t="s">
        <v>558</v>
      </c>
      <c r="C22" s="6" t="n">
        <v>55</v>
      </c>
      <c r="D22" s="6" t="n">
        <v>87</v>
      </c>
    </row>
    <row r="23" spans="1:5"/>
    <row r="24" spans="1:5">
      <c r="A24" s="4" t="s">
        <v>61</v>
      </c>
      <c r="B24" s="4" t="s">
        <v>903</v>
      </c>
    </row>
  </sheetData>
  <mergeCells count="4">
    <mergeCell ref="A1:B2"/>
    <mergeCell ref="C1:E1"/>
    <mergeCell ref="A23:D23"/>
    <mergeCell ref="B24:D24"/>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1864</v>
      </c>
      <c r="C1" s="2" t="s">
        <v>1</v>
      </c>
    </row>
    <row r="2" spans="1:4">
      <c r="C2" s="2" t="s">
        <v>50</v>
      </c>
      <c r="D2" s="2" t="s">
        <v>60</v>
      </c>
    </row>
    <row r="3" spans="1:4">
      <c r="A3" s="3" t="s">
        <v>1865</v>
      </c>
    </row>
    <row r="4" spans="1:4">
      <c r="A4" s="4" t="s">
        <v>569</v>
      </c>
      <c r="C4" s="6" t="n">
        <v>295</v>
      </c>
      <c r="D4" s="6" t="n">
        <v>334</v>
      </c>
    </row>
    <row r="5" spans="1:4">
      <c r="A5" s="4" t="s">
        <v>1866</v>
      </c>
    </row>
    <row r="6" spans="1:4">
      <c r="A6" s="3" t="s">
        <v>1865</v>
      </c>
    </row>
    <row r="7" spans="1:4">
      <c r="A7" s="4" t="s">
        <v>569</v>
      </c>
      <c r="C7" s="6" t="n">
        <v>295</v>
      </c>
      <c r="D7" s="5" t="n">
        <v>334</v>
      </c>
    </row>
    <row r="8" spans="1:4">
      <c r="A8" s="4" t="s">
        <v>1867</v>
      </c>
      <c r="C8" s="4" t="s">
        <v>1868</v>
      </c>
    </row>
    <row r="9" spans="1:4">
      <c r="A9" s="4" t="s">
        <v>1869</v>
      </c>
      <c r="C9" s="6" t="n">
        <v>5735</v>
      </c>
      <c r="D9" s="6" t="n">
        <v>10553</v>
      </c>
    </row>
    <row r="10" spans="1:4">
      <c r="A10" s="4" t="s">
        <v>1870</v>
      </c>
      <c r="C10" s="4" t="s">
        <v>1871</v>
      </c>
    </row>
    <row r="11" spans="1:4">
      <c r="A11" s="4" t="s">
        <v>1872</v>
      </c>
    </row>
    <row r="12" spans="1:4">
      <c r="A12" s="3" t="s">
        <v>1865</v>
      </c>
    </row>
    <row r="13" spans="1:4">
      <c r="A13" s="4" t="s">
        <v>1873</v>
      </c>
      <c r="D13" s="4" t="s">
        <v>980</v>
      </c>
    </row>
    <row r="14" spans="1:4">
      <c r="A14" s="4" t="s">
        <v>1874</v>
      </c>
      <c r="C14" s="4" t="s">
        <v>1602</v>
      </c>
      <c r="D14" s="4" t="s">
        <v>1875</v>
      </c>
    </row>
    <row r="15" spans="1:4">
      <c r="A15" s="4" t="s">
        <v>1876</v>
      </c>
    </row>
    <row r="16" spans="1:4">
      <c r="A16" s="3" t="s">
        <v>1865</v>
      </c>
    </row>
    <row r="17" spans="1:4">
      <c r="A17" s="4" t="s">
        <v>1873</v>
      </c>
      <c r="C17" s="4" t="s">
        <v>1877</v>
      </c>
      <c r="D17" s="4" t="s">
        <v>1878</v>
      </c>
    </row>
    <row r="18" spans="1:4">
      <c r="A18" s="4" t="s">
        <v>1874</v>
      </c>
      <c r="C18" s="4" t="s">
        <v>1879</v>
      </c>
      <c r="D18" s="4" t="s">
        <v>1880</v>
      </c>
    </row>
    <row r="19" spans="1:4">
      <c r="A19" s="4" t="s">
        <v>1881</v>
      </c>
      <c r="C19" s="6" t="n">
        <v>1108</v>
      </c>
      <c r="D19" s="6" t="n">
        <v>1618</v>
      </c>
    </row>
    <row r="20" spans="1:4">
      <c r="A20" s="4" t="s">
        <v>1882</v>
      </c>
      <c r="C20" s="5" t="n">
        <v>730</v>
      </c>
      <c r="D20" s="5" t="n">
        <v>1148</v>
      </c>
    </row>
    <row r="21" spans="1:4">
      <c r="A21" s="4" t="s">
        <v>1883</v>
      </c>
      <c r="C21" s="6" t="n">
        <v>896</v>
      </c>
      <c r="D21" s="6" t="n">
        <v>1675</v>
      </c>
    </row>
    <row r="22" spans="1:4">
      <c r="A22" s="4" t="s">
        <v>1884</v>
      </c>
    </row>
    <row r="23" spans="1:4">
      <c r="A23" s="3" t="s">
        <v>1885</v>
      </c>
    </row>
    <row r="24" spans="1:4">
      <c r="A24" s="4" t="s">
        <v>1886</v>
      </c>
      <c r="B24" s="4" t="s">
        <v>61</v>
      </c>
      <c r="C24" s="4" t="s">
        <v>1887</v>
      </c>
    </row>
    <row r="25" spans="1:4">
      <c r="A25" s="4" t="s">
        <v>1888</v>
      </c>
    </row>
    <row r="26" spans="1:4">
      <c r="A26" s="3" t="s">
        <v>1885</v>
      </c>
    </row>
    <row r="27" spans="1:4">
      <c r="A27" s="4" t="s">
        <v>1886</v>
      </c>
      <c r="B27" s="4" t="s">
        <v>61</v>
      </c>
      <c r="C27" s="4" t="s">
        <v>1889</v>
      </c>
    </row>
    <row r="28" spans="1:4">
      <c r="A28" s="4" t="s">
        <v>1890</v>
      </c>
    </row>
    <row r="29" spans="1:4">
      <c r="A29" s="3" t="s">
        <v>1885</v>
      </c>
    </row>
    <row r="30" spans="1:4">
      <c r="A30" s="4" t="s">
        <v>1886</v>
      </c>
      <c r="C30" s="4" t="s">
        <v>1355</v>
      </c>
    </row>
    <row r="31" spans="1:4">
      <c r="A31" s="4" t="s">
        <v>1891</v>
      </c>
    </row>
    <row r="32" spans="1:4">
      <c r="A32" s="3" t="s">
        <v>1885</v>
      </c>
    </row>
    <row r="33" spans="1:4">
      <c r="A33" s="4" t="s">
        <v>1886</v>
      </c>
      <c r="C33" s="4" t="s">
        <v>1892</v>
      </c>
    </row>
    <row r="34" spans="1:4">
      <c r="A34" s="4" t="s">
        <v>1893</v>
      </c>
    </row>
    <row r="35" spans="1:4">
      <c r="A35" s="3" t="s">
        <v>1885</v>
      </c>
    </row>
    <row r="36" spans="1:4">
      <c r="A36" s="4" t="s">
        <v>1886</v>
      </c>
      <c r="C36" s="4" t="s">
        <v>1887</v>
      </c>
    </row>
    <row r="37" spans="1:4">
      <c r="A37" s="4" t="s">
        <v>1894</v>
      </c>
    </row>
    <row r="38" spans="1:4">
      <c r="A38" s="3" t="s">
        <v>1885</v>
      </c>
    </row>
    <row r="39" spans="1:4">
      <c r="A39" s="4" t="s">
        <v>1886</v>
      </c>
      <c r="C39" s="4" t="s">
        <v>1889</v>
      </c>
    </row>
    <row r="40" spans="1:4">
      <c r="A40" s="4" t="s">
        <v>1895</v>
      </c>
    </row>
    <row r="41" spans="1:4">
      <c r="A41" s="3" t="s">
        <v>1885</v>
      </c>
    </row>
    <row r="42" spans="1:4">
      <c r="A42" s="4" t="s">
        <v>1886</v>
      </c>
      <c r="C42" s="4" t="s">
        <v>1887</v>
      </c>
    </row>
    <row r="43" spans="1:4">
      <c r="A43" s="4" t="s">
        <v>1896</v>
      </c>
    </row>
    <row r="44" spans="1:4">
      <c r="A44" s="3" t="s">
        <v>1885</v>
      </c>
    </row>
    <row r="45" spans="1:4">
      <c r="A45" s="4" t="s">
        <v>1886</v>
      </c>
      <c r="C45" s="4" t="s">
        <v>1897</v>
      </c>
    </row>
    <row r="46" spans="1:4">
      <c r="A46" s="4" t="s">
        <v>1898</v>
      </c>
    </row>
    <row r="47" spans="1:4">
      <c r="A47" s="3" t="s">
        <v>1885</v>
      </c>
    </row>
    <row r="48" spans="1:4">
      <c r="A48" s="4" t="s">
        <v>1886</v>
      </c>
      <c r="C48" s="4" t="s">
        <v>1887</v>
      </c>
    </row>
    <row r="49" spans="1:4">
      <c r="A49" s="4" t="s">
        <v>1899</v>
      </c>
    </row>
    <row r="50" spans="1:4">
      <c r="A50" s="3" t="s">
        <v>1885</v>
      </c>
    </row>
    <row r="51" spans="1:4">
      <c r="A51" s="4" t="s">
        <v>1886</v>
      </c>
      <c r="C51" s="4" t="s">
        <v>1897</v>
      </c>
    </row>
    <row r="52" spans="1:4"/>
    <row r="53" spans="1:4">
      <c r="A53" s="4" t="s">
        <v>61</v>
      </c>
      <c r="B53" s="4" t="s">
        <v>1900</v>
      </c>
    </row>
  </sheetData>
  <mergeCells count="4">
    <mergeCell ref="A1:B2"/>
    <mergeCell ref="C1:D1"/>
    <mergeCell ref="A52:C52"/>
    <mergeCell ref="B53:C53"/>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0</v>
      </c>
      <c r="B1" s="2" t="s">
        <v>1</v>
      </c>
    </row>
    <row r="2" spans="1:2">
      <c r="B2" s="2" t="s">
        <v>50</v>
      </c>
    </row>
    <row r="3" spans="1:2">
      <c r="A3" s="3" t="s">
        <v>300</v>
      </c>
    </row>
    <row r="4" spans="1:2">
      <c r="A4" s="4" t="s">
        <v>70</v>
      </c>
      <c r="B4" s="4" t="s">
        <v>30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1</v>
      </c>
      <c r="B1" s="2" t="s">
        <v>1</v>
      </c>
    </row>
    <row r="2" spans="1:3">
      <c r="B2" s="2" t="s">
        <v>50</v>
      </c>
      <c r="C2" s="2" t="s">
        <v>60</v>
      </c>
    </row>
    <row r="3" spans="1:3">
      <c r="A3" s="3" t="s">
        <v>1885</v>
      </c>
    </row>
    <row r="4" spans="1:3">
      <c r="A4" s="4" t="s">
        <v>1902</v>
      </c>
      <c r="B4" s="6" t="n">
        <v>1327</v>
      </c>
    </row>
    <row r="5" spans="1:3">
      <c r="A5" s="4" t="s">
        <v>1902</v>
      </c>
      <c r="B5" s="5" t="n">
        <v>1212</v>
      </c>
      <c r="C5" s="6" t="n">
        <v>1327</v>
      </c>
    </row>
    <row r="6" spans="1:3">
      <c r="A6" s="4" t="s">
        <v>1775</v>
      </c>
    </row>
    <row r="7" spans="1:3">
      <c r="A7" s="3" t="s">
        <v>1885</v>
      </c>
    </row>
    <row r="8" spans="1:3">
      <c r="A8" s="4" t="s">
        <v>1902</v>
      </c>
      <c r="B8" s="5" t="n">
        <v>3959</v>
      </c>
      <c r="C8" s="5" t="n">
        <v>8130</v>
      </c>
    </row>
    <row r="9" spans="1:3">
      <c r="A9" s="4" t="s">
        <v>1776</v>
      </c>
      <c r="C9" s="5" t="n">
        <v>-4366</v>
      </c>
    </row>
    <row r="10" spans="1:3">
      <c r="A10" s="4" t="s">
        <v>1903</v>
      </c>
      <c r="B10" s="5" t="n">
        <v>-82</v>
      </c>
      <c r="C10" s="5" t="n">
        <v>16</v>
      </c>
    </row>
    <row r="11" spans="1:3">
      <c r="A11" s="4" t="s">
        <v>1780</v>
      </c>
      <c r="B11" s="5" t="n">
        <v>-131</v>
      </c>
      <c r="C11" s="5" t="n">
        <v>179</v>
      </c>
    </row>
    <row r="12" spans="1:3">
      <c r="A12" s="4" t="s">
        <v>1902</v>
      </c>
      <c r="B12" s="5" t="n">
        <v>3746</v>
      </c>
      <c r="C12" s="5" t="n">
        <v>3959</v>
      </c>
    </row>
    <row r="13" spans="1:3">
      <c r="A13" s="4" t="s">
        <v>1904</v>
      </c>
    </row>
    <row r="14" spans="1:3">
      <c r="A14" s="3" t="s">
        <v>1885</v>
      </c>
    </row>
    <row r="15" spans="1:3">
      <c r="A15" s="4" t="s">
        <v>1902</v>
      </c>
      <c r="B15" s="5" t="n">
        <v>-2632</v>
      </c>
      <c r="C15" s="5" t="n">
        <v>-3245</v>
      </c>
    </row>
    <row r="16" spans="1:3">
      <c r="A16" s="4" t="s">
        <v>1776</v>
      </c>
      <c r="C16" s="5" t="n">
        <v>829</v>
      </c>
    </row>
    <row r="17" spans="1:3">
      <c r="A17" s="4" t="s">
        <v>1903</v>
      </c>
      <c r="B17" s="5" t="n">
        <v>258</v>
      </c>
      <c r="C17" s="5" t="n">
        <v>172</v>
      </c>
    </row>
    <row r="18" spans="1:3">
      <c r="A18" s="4" t="s">
        <v>1905</v>
      </c>
      <c r="B18" s="5" t="n">
        <v>-245</v>
      </c>
      <c r="C18" s="5" t="n">
        <v>-276</v>
      </c>
    </row>
    <row r="19" spans="1:3">
      <c r="A19" s="4" t="s">
        <v>1906</v>
      </c>
      <c r="B19" s="5" t="n">
        <v>-2</v>
      </c>
      <c r="C19" s="5" t="n">
        <v>-1</v>
      </c>
    </row>
    <row r="20" spans="1:3">
      <c r="A20" s="4" t="s">
        <v>1780</v>
      </c>
      <c r="B20" s="5" t="n">
        <v>87</v>
      </c>
      <c r="C20" s="5" t="n">
        <v>-111</v>
      </c>
    </row>
    <row r="21" spans="1:3">
      <c r="A21" s="4" t="s">
        <v>1902</v>
      </c>
      <c r="B21" s="5" t="n">
        <v>-2534</v>
      </c>
      <c r="C21" s="5" t="n">
        <v>-2632</v>
      </c>
    </row>
    <row r="22" spans="1:3">
      <c r="A22" s="4" t="s">
        <v>1907</v>
      </c>
    </row>
    <row r="23" spans="1:3">
      <c r="A23" s="3" t="s">
        <v>1885</v>
      </c>
    </row>
    <row r="24" spans="1:3">
      <c r="A24" s="4" t="s">
        <v>1902</v>
      </c>
      <c r="B24" s="5" t="n">
        <v>334</v>
      </c>
    </row>
    <row r="25" spans="1:3">
      <c r="A25" s="4" t="s">
        <v>1902</v>
      </c>
      <c r="B25" s="5" t="n">
        <v>295</v>
      </c>
      <c r="C25" s="5" t="n">
        <v>334</v>
      </c>
    </row>
    <row r="26" spans="1:3">
      <c r="A26" s="4" t="s">
        <v>1908</v>
      </c>
    </row>
    <row r="27" spans="1:3">
      <c r="A27" s="3" t="s">
        <v>1885</v>
      </c>
    </row>
    <row r="28" spans="1:3">
      <c r="A28" s="4" t="s">
        <v>1902</v>
      </c>
      <c r="B28" s="5" t="n">
        <v>445</v>
      </c>
      <c r="C28" s="5" t="n">
        <v>4710</v>
      </c>
    </row>
    <row r="29" spans="1:3">
      <c r="A29" s="4" t="s">
        <v>1776</v>
      </c>
      <c r="C29" s="5" t="n">
        <v>-4276</v>
      </c>
    </row>
    <row r="30" spans="1:3">
      <c r="A30" s="4" t="s">
        <v>1903</v>
      </c>
      <c r="B30" s="5" t="n">
        <v>-33</v>
      </c>
      <c r="C30" s="5" t="n">
        <v>0</v>
      </c>
    </row>
    <row r="31" spans="1:3">
      <c r="A31" s="4" t="s">
        <v>1780</v>
      </c>
      <c r="B31" s="5" t="n">
        <v>-6</v>
      </c>
      <c r="C31" s="5" t="n">
        <v>11</v>
      </c>
    </row>
    <row r="32" spans="1:3">
      <c r="A32" s="4" t="s">
        <v>1902</v>
      </c>
      <c r="B32" s="5" t="n">
        <v>406</v>
      </c>
      <c r="C32" s="5" t="n">
        <v>445</v>
      </c>
    </row>
    <row r="33" spans="1:3">
      <c r="A33" s="4" t="s">
        <v>1909</v>
      </c>
    </row>
    <row r="34" spans="1:3">
      <c r="A34" s="3" t="s">
        <v>1885</v>
      </c>
    </row>
    <row r="35" spans="1:3">
      <c r="A35" s="4" t="s">
        <v>1902</v>
      </c>
      <c r="B35" s="5" t="n">
        <v>-111</v>
      </c>
      <c r="C35" s="5" t="n">
        <v>-860</v>
      </c>
    </row>
    <row r="36" spans="1:3">
      <c r="A36" s="4" t="s">
        <v>1776</v>
      </c>
      <c r="C36" s="5" t="n">
        <v>750</v>
      </c>
    </row>
    <row r="37" spans="1:3">
      <c r="A37" s="4" t="s">
        <v>1903</v>
      </c>
      <c r="B37" s="5" t="n">
        <v>0</v>
      </c>
      <c r="C37" s="5" t="n">
        <v>0</v>
      </c>
    </row>
    <row r="38" spans="1:3">
      <c r="A38" s="4" t="s">
        <v>1905</v>
      </c>
      <c r="B38" s="5" t="n">
        <v>0</v>
      </c>
      <c r="C38" s="5" t="n">
        <v>0</v>
      </c>
    </row>
    <row r="39" spans="1:3">
      <c r="A39" s="4" t="s">
        <v>1906</v>
      </c>
      <c r="B39" s="5" t="n">
        <v>0</v>
      </c>
      <c r="C39" s="5" t="n">
        <v>0</v>
      </c>
    </row>
    <row r="40" spans="1:3">
      <c r="A40" s="4" t="s">
        <v>1780</v>
      </c>
      <c r="B40" s="5" t="n">
        <v>0</v>
      </c>
      <c r="C40" s="5" t="n">
        <v>-1</v>
      </c>
    </row>
    <row r="41" spans="1:3">
      <c r="A41" s="4" t="s">
        <v>1902</v>
      </c>
      <c r="B41" s="5" t="n">
        <v>-111</v>
      </c>
      <c r="C41" s="5" t="n">
        <v>-111</v>
      </c>
    </row>
    <row r="42" spans="1:3">
      <c r="A42" s="4" t="s">
        <v>1910</v>
      </c>
    </row>
    <row r="43" spans="1:3">
      <c r="A43" s="3" t="s">
        <v>1885</v>
      </c>
    </row>
    <row r="44" spans="1:3">
      <c r="A44" s="4" t="s">
        <v>1902</v>
      </c>
      <c r="B44" s="5" t="n">
        <v>530</v>
      </c>
    </row>
    <row r="45" spans="1:3">
      <c r="A45" s="4" t="s">
        <v>1902</v>
      </c>
      <c r="B45" s="5" t="n">
        <v>560</v>
      </c>
      <c r="C45" s="5" t="n">
        <v>530</v>
      </c>
    </row>
    <row r="46" spans="1:3">
      <c r="A46" s="4" t="s">
        <v>1911</v>
      </c>
    </row>
    <row r="47" spans="1:3">
      <c r="A47" s="3" t="s">
        <v>1885</v>
      </c>
    </row>
    <row r="48" spans="1:3">
      <c r="A48" s="4" t="s">
        <v>1902</v>
      </c>
      <c r="B48" s="5" t="n">
        <v>1342</v>
      </c>
      <c r="C48" s="5" t="n">
        <v>1287</v>
      </c>
    </row>
    <row r="49" spans="1:3">
      <c r="A49" s="4" t="s">
        <v>1776</v>
      </c>
      <c r="C49" s="5" t="n">
        <v>0</v>
      </c>
    </row>
    <row r="50" spans="1:3">
      <c r="A50" s="4" t="s">
        <v>1903</v>
      </c>
      <c r="B50" s="5" t="n">
        <v>133</v>
      </c>
      <c r="C50" s="5" t="n">
        <v>-8</v>
      </c>
    </row>
    <row r="51" spans="1:3">
      <c r="A51" s="4" t="s">
        <v>1780</v>
      </c>
      <c r="B51" s="5" t="n">
        <v>-45</v>
      </c>
      <c r="C51" s="5" t="n">
        <v>63</v>
      </c>
    </row>
    <row r="52" spans="1:3">
      <c r="A52" s="4" t="s">
        <v>1902</v>
      </c>
      <c r="B52" s="5" t="n">
        <v>1430</v>
      </c>
      <c r="C52" s="5" t="n">
        <v>1342</v>
      </c>
    </row>
    <row r="53" spans="1:3">
      <c r="A53" s="4" t="s">
        <v>1912</v>
      </c>
    </row>
    <row r="54" spans="1:3">
      <c r="A54" s="3" t="s">
        <v>1885</v>
      </c>
    </row>
    <row r="55" spans="1:3">
      <c r="A55" s="4" t="s">
        <v>1902</v>
      </c>
      <c r="B55" s="5" t="n">
        <v>-812</v>
      </c>
      <c r="C55" s="5" t="n">
        <v>-787</v>
      </c>
    </row>
    <row r="56" spans="1:3">
      <c r="A56" s="4" t="s">
        <v>1776</v>
      </c>
      <c r="C56" s="5" t="n">
        <v>0</v>
      </c>
    </row>
    <row r="57" spans="1:3">
      <c r="A57" s="4" t="s">
        <v>1903</v>
      </c>
      <c r="B57" s="5" t="n">
        <v>63</v>
      </c>
      <c r="C57" s="5" t="n">
        <v>161</v>
      </c>
    </row>
    <row r="58" spans="1:3">
      <c r="A58" s="4" t="s">
        <v>1905</v>
      </c>
      <c r="B58" s="5" t="n">
        <v>-154</v>
      </c>
      <c r="C58" s="5" t="n">
        <v>-156</v>
      </c>
    </row>
    <row r="59" spans="1:3">
      <c r="A59" s="4" t="s">
        <v>1906</v>
      </c>
      <c r="B59" s="5" t="n">
        <v>-2</v>
      </c>
      <c r="C59" s="5" t="n">
        <v>-1</v>
      </c>
    </row>
    <row r="60" spans="1:3">
      <c r="A60" s="4" t="s">
        <v>1780</v>
      </c>
      <c r="B60" s="5" t="n">
        <v>35</v>
      </c>
      <c r="C60" s="5" t="n">
        <v>-29</v>
      </c>
    </row>
    <row r="61" spans="1:3">
      <c r="A61" s="4" t="s">
        <v>1902</v>
      </c>
      <c r="B61" s="5" t="n">
        <v>-870</v>
      </c>
      <c r="C61" s="5" t="n">
        <v>-812</v>
      </c>
    </row>
    <row r="62" spans="1:3">
      <c r="A62" s="4" t="s">
        <v>1913</v>
      </c>
    </row>
    <row r="63" spans="1:3">
      <c r="A63" s="3" t="s">
        <v>1885</v>
      </c>
    </row>
    <row r="64" spans="1:3">
      <c r="A64" s="4" t="s">
        <v>1902</v>
      </c>
      <c r="B64" s="5" t="n">
        <v>22</v>
      </c>
    </row>
    <row r="65" spans="1:3">
      <c r="A65" s="4" t="s">
        <v>1902</v>
      </c>
      <c r="B65" s="5" t="n">
        <v>27</v>
      </c>
      <c r="C65" s="5" t="n">
        <v>22</v>
      </c>
    </row>
    <row r="66" spans="1:3">
      <c r="A66" s="4" t="s">
        <v>1914</v>
      </c>
    </row>
    <row r="67" spans="1:3">
      <c r="A67" s="3" t="s">
        <v>1885</v>
      </c>
    </row>
    <row r="68" spans="1:3">
      <c r="A68" s="4" t="s">
        <v>1902</v>
      </c>
      <c r="B68" s="5" t="n">
        <v>100</v>
      </c>
      <c r="C68" s="5" t="n">
        <v>96</v>
      </c>
    </row>
    <row r="69" spans="1:3">
      <c r="A69" s="4" t="s">
        <v>1776</v>
      </c>
      <c r="C69" s="5" t="n">
        <v>0</v>
      </c>
    </row>
    <row r="70" spans="1:3">
      <c r="A70" s="4" t="s">
        <v>1903</v>
      </c>
      <c r="B70" s="5" t="n">
        <v>-15</v>
      </c>
      <c r="C70" s="5" t="n">
        <v>11</v>
      </c>
    </row>
    <row r="71" spans="1:3">
      <c r="A71" s="4" t="s">
        <v>1780</v>
      </c>
      <c r="B71" s="5" t="n">
        <v>-4</v>
      </c>
      <c r="C71" s="5" t="n">
        <v>-7</v>
      </c>
    </row>
    <row r="72" spans="1:3">
      <c r="A72" s="4" t="s">
        <v>1902</v>
      </c>
      <c r="B72" s="5" t="n">
        <v>81</v>
      </c>
      <c r="C72" s="5" t="n">
        <v>100</v>
      </c>
    </row>
    <row r="73" spans="1:3">
      <c r="A73" s="4" t="s">
        <v>1915</v>
      </c>
    </row>
    <row r="74" spans="1:3">
      <c r="A74" s="3" t="s">
        <v>1885</v>
      </c>
    </row>
    <row r="75" spans="1:3">
      <c r="A75" s="4" t="s">
        <v>1902</v>
      </c>
      <c r="B75" s="5" t="n">
        <v>-78</v>
      </c>
      <c r="C75" s="5" t="n">
        <v>-75</v>
      </c>
    </row>
    <row r="76" spans="1:3">
      <c r="A76" s="4" t="s">
        <v>1776</v>
      </c>
      <c r="C76" s="5" t="n">
        <v>0</v>
      </c>
    </row>
    <row r="77" spans="1:3">
      <c r="A77" s="4" t="s">
        <v>1903</v>
      </c>
      <c r="B77" s="5" t="n">
        <v>31</v>
      </c>
      <c r="C77" s="5" t="n">
        <v>-1</v>
      </c>
    </row>
    <row r="78" spans="1:3">
      <c r="A78" s="4" t="s">
        <v>1905</v>
      </c>
      <c r="B78" s="5" t="n">
        <v>-13</v>
      </c>
      <c r="C78" s="5" t="n">
        <v>-11</v>
      </c>
    </row>
    <row r="79" spans="1:3">
      <c r="A79" s="4" t="s">
        <v>1906</v>
      </c>
      <c r="B79" s="5" t="n">
        <v>0</v>
      </c>
      <c r="C79" s="5" t="n">
        <v>0</v>
      </c>
    </row>
    <row r="80" spans="1:3">
      <c r="A80" s="4" t="s">
        <v>1780</v>
      </c>
      <c r="B80" s="5" t="n">
        <v>6</v>
      </c>
      <c r="C80" s="5" t="n">
        <v>9</v>
      </c>
    </row>
    <row r="81" spans="1:3">
      <c r="A81" s="4" t="s">
        <v>1902</v>
      </c>
      <c r="B81" s="5" t="n">
        <v>-54</v>
      </c>
      <c r="C81" s="5" t="n">
        <v>-78</v>
      </c>
    </row>
    <row r="82" spans="1:3">
      <c r="A82" s="4" t="s">
        <v>1916</v>
      </c>
    </row>
    <row r="83" spans="1:3">
      <c r="A83" s="3" t="s">
        <v>1885</v>
      </c>
    </row>
    <row r="84" spans="1:3">
      <c r="A84" s="4" t="s">
        <v>1902</v>
      </c>
      <c r="B84" s="5" t="n">
        <v>263</v>
      </c>
    </row>
    <row r="85" spans="1:3">
      <c r="A85" s="4" t="s">
        <v>1902</v>
      </c>
      <c r="B85" s="5" t="n">
        <v>212</v>
      </c>
      <c r="C85" s="5" t="n">
        <v>263</v>
      </c>
    </row>
    <row r="86" spans="1:3">
      <c r="A86" s="4" t="s">
        <v>1917</v>
      </c>
    </row>
    <row r="87" spans="1:3">
      <c r="A87" s="3" t="s">
        <v>1885</v>
      </c>
    </row>
    <row r="88" spans="1:3">
      <c r="A88" s="4" t="s">
        <v>1902</v>
      </c>
      <c r="B88" s="5" t="n">
        <v>1540</v>
      </c>
      <c r="C88" s="5" t="n">
        <v>1547</v>
      </c>
    </row>
    <row r="89" spans="1:3">
      <c r="A89" s="4" t="s">
        <v>1776</v>
      </c>
      <c r="C89" s="5" t="n">
        <v>-90</v>
      </c>
    </row>
    <row r="90" spans="1:3">
      <c r="A90" s="4" t="s">
        <v>1903</v>
      </c>
      <c r="B90" s="5" t="n">
        <v>-128</v>
      </c>
      <c r="C90" s="5" t="n">
        <v>0</v>
      </c>
    </row>
    <row r="91" spans="1:3">
      <c r="A91" s="4" t="s">
        <v>1780</v>
      </c>
      <c r="B91" s="5" t="n">
        <v>-41</v>
      </c>
      <c r="C91" s="5" t="n">
        <v>83</v>
      </c>
    </row>
    <row r="92" spans="1:3">
      <c r="A92" s="4" t="s">
        <v>1902</v>
      </c>
      <c r="B92" s="5" t="n">
        <v>1371</v>
      </c>
      <c r="C92" s="5" t="n">
        <v>1540</v>
      </c>
    </row>
    <row r="93" spans="1:3">
      <c r="A93" s="4" t="s">
        <v>1918</v>
      </c>
    </row>
    <row r="94" spans="1:3">
      <c r="A94" s="3" t="s">
        <v>1885</v>
      </c>
    </row>
    <row r="95" spans="1:3">
      <c r="A95" s="4" t="s">
        <v>1902</v>
      </c>
      <c r="B95" s="5" t="n">
        <v>-1277</v>
      </c>
      <c r="C95" s="5" t="n">
        <v>-1210</v>
      </c>
    </row>
    <row r="96" spans="1:3">
      <c r="A96" s="4" t="s">
        <v>1776</v>
      </c>
      <c r="C96" s="5" t="n">
        <v>79</v>
      </c>
    </row>
    <row r="97" spans="1:3">
      <c r="A97" s="4" t="s">
        <v>1903</v>
      </c>
      <c r="B97" s="5" t="n">
        <v>128</v>
      </c>
      <c r="C97" s="5" t="n">
        <v>0</v>
      </c>
    </row>
    <row r="98" spans="1:3">
      <c r="A98" s="4" t="s">
        <v>1905</v>
      </c>
      <c r="B98" s="5" t="n">
        <v>-44</v>
      </c>
      <c r="C98" s="5" t="n">
        <v>-78</v>
      </c>
    </row>
    <row r="99" spans="1:3">
      <c r="A99" s="4" t="s">
        <v>1906</v>
      </c>
      <c r="B99" s="5" t="n">
        <v>0</v>
      </c>
      <c r="C99" s="5" t="n">
        <v>0</v>
      </c>
    </row>
    <row r="100" spans="1:3">
      <c r="A100" s="4" t="s">
        <v>1780</v>
      </c>
      <c r="B100" s="5" t="n">
        <v>34</v>
      </c>
      <c r="C100" s="5" t="n">
        <v>-68</v>
      </c>
    </row>
    <row r="101" spans="1:3">
      <c r="A101" s="4" t="s">
        <v>1902</v>
      </c>
      <c r="B101" s="5" t="n">
        <v>-1159</v>
      </c>
      <c r="C101" s="5" t="n">
        <v>-1277</v>
      </c>
    </row>
    <row r="102" spans="1:3">
      <c r="A102" s="4" t="s">
        <v>1919</v>
      </c>
    </row>
    <row r="103" spans="1:3">
      <c r="A103" s="3" t="s">
        <v>1885</v>
      </c>
    </row>
    <row r="104" spans="1:3">
      <c r="A104" s="4" t="s">
        <v>1902</v>
      </c>
      <c r="B104" s="5" t="n">
        <v>178</v>
      </c>
    </row>
    <row r="105" spans="1:3">
      <c r="A105" s="4" t="s">
        <v>1902</v>
      </c>
      <c r="B105" s="5" t="n">
        <v>118</v>
      </c>
      <c r="C105" s="5" t="n">
        <v>178</v>
      </c>
    </row>
    <row r="106" spans="1:3">
      <c r="A106" s="4" t="s">
        <v>1920</v>
      </c>
    </row>
    <row r="107" spans="1:3">
      <c r="A107" s="3" t="s">
        <v>1885</v>
      </c>
    </row>
    <row r="108" spans="1:3">
      <c r="A108" s="4" t="s">
        <v>1902</v>
      </c>
      <c r="B108" s="5" t="n">
        <v>532</v>
      </c>
      <c r="C108" s="5" t="n">
        <v>490</v>
      </c>
    </row>
    <row r="109" spans="1:3">
      <c r="A109" s="4" t="s">
        <v>1776</v>
      </c>
      <c r="C109" s="5" t="n">
        <v>0</v>
      </c>
    </row>
    <row r="110" spans="1:3">
      <c r="A110" s="4" t="s">
        <v>1903</v>
      </c>
      <c r="B110" s="5" t="n">
        <v>-39</v>
      </c>
      <c r="C110" s="5" t="n">
        <v>13</v>
      </c>
    </row>
    <row r="111" spans="1:3">
      <c r="A111" s="4" t="s">
        <v>1780</v>
      </c>
      <c r="B111" s="5" t="n">
        <v>-35</v>
      </c>
      <c r="C111" s="5" t="n">
        <v>29</v>
      </c>
    </row>
    <row r="112" spans="1:3">
      <c r="A112" s="4" t="s">
        <v>1902</v>
      </c>
      <c r="B112" s="5" t="n">
        <v>458</v>
      </c>
      <c r="C112" s="5" t="n">
        <v>532</v>
      </c>
    </row>
    <row r="113" spans="1:3">
      <c r="A113" s="4" t="s">
        <v>1921</v>
      </c>
    </row>
    <row r="114" spans="1:3">
      <c r="A114" s="3" t="s">
        <v>1885</v>
      </c>
    </row>
    <row r="115" spans="1:3">
      <c r="A115" s="4" t="s">
        <v>1902</v>
      </c>
      <c r="B115" s="5" t="n">
        <v>-354</v>
      </c>
      <c r="C115" s="5" t="n">
        <v>-313</v>
      </c>
    </row>
    <row r="116" spans="1:3">
      <c r="A116" s="4" t="s">
        <v>1776</v>
      </c>
      <c r="C116" s="5" t="n">
        <v>0</v>
      </c>
    </row>
    <row r="117" spans="1:3">
      <c r="A117" s="4" t="s">
        <v>1903</v>
      </c>
      <c r="B117" s="5" t="n">
        <v>36</v>
      </c>
      <c r="C117" s="5" t="n">
        <v>12</v>
      </c>
    </row>
    <row r="118" spans="1:3">
      <c r="A118" s="4" t="s">
        <v>1905</v>
      </c>
      <c r="B118" s="5" t="n">
        <v>-34</v>
      </c>
      <c r="C118" s="5" t="n">
        <v>-31</v>
      </c>
    </row>
    <row r="119" spans="1:3">
      <c r="A119" s="4" t="s">
        <v>1906</v>
      </c>
      <c r="B119" s="5" t="n">
        <v>0</v>
      </c>
      <c r="C119" s="5" t="n">
        <v>0</v>
      </c>
    </row>
    <row r="120" spans="1:3">
      <c r="A120" s="4" t="s">
        <v>1780</v>
      </c>
      <c r="B120" s="5" t="n">
        <v>12</v>
      </c>
      <c r="C120" s="5" t="n">
        <v>-22</v>
      </c>
    </row>
    <row r="121" spans="1:3">
      <c r="A121" s="4" t="s">
        <v>1902</v>
      </c>
      <c r="B121" s="6" t="n">
        <v>-340</v>
      </c>
      <c r="C121" s="6" t="n">
        <v>-354</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2</v>
      </c>
      <c r="B1" s="2" t="s">
        <v>50</v>
      </c>
      <c r="C1" s="2" t="s">
        <v>60</v>
      </c>
    </row>
    <row r="2" spans="1:3">
      <c r="A2" s="3" t="s">
        <v>1885</v>
      </c>
    </row>
    <row r="3" spans="1:3">
      <c r="A3" s="4" t="s">
        <v>569</v>
      </c>
      <c r="B3" s="6" t="n">
        <v>295</v>
      </c>
      <c r="C3" s="6" t="n">
        <v>334</v>
      </c>
    </row>
    <row r="4" spans="1:3">
      <c r="A4" s="4" t="s">
        <v>1923</v>
      </c>
    </row>
    <row r="5" spans="1:3">
      <c r="A5" s="3" t="s">
        <v>1885</v>
      </c>
    </row>
    <row r="6" spans="1:3">
      <c r="A6" s="4" t="s">
        <v>569</v>
      </c>
      <c r="B6" s="6" t="n">
        <v>295</v>
      </c>
      <c r="C6" s="6" t="n">
        <v>33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s>
  <sheetData>
    <row r="1" spans="1:4">
      <c r="A1" s="1" t="s">
        <v>1924</v>
      </c>
      <c r="B1" s="2" t="s">
        <v>50</v>
      </c>
      <c r="D1" s="2" t="s">
        <v>60</v>
      </c>
    </row>
    <row r="2" spans="1:4">
      <c r="A2" s="3" t="s">
        <v>343</v>
      </c>
    </row>
    <row r="3" spans="1:4">
      <c r="A3" s="4" t="s">
        <v>1925</v>
      </c>
      <c r="B3" s="6" t="n">
        <v>2419</v>
      </c>
      <c r="D3" s="6" t="n">
        <v>2680</v>
      </c>
    </row>
    <row r="4" spans="1:4">
      <c r="A4" s="4" t="s">
        <v>1926</v>
      </c>
      <c r="B4" s="5" t="n">
        <v>2116</v>
      </c>
      <c r="D4" s="5" t="n">
        <v>2345</v>
      </c>
    </row>
    <row r="5" spans="1:4">
      <c r="A5" s="4" t="s">
        <v>1927</v>
      </c>
      <c r="B5" s="5" t="n">
        <v>175</v>
      </c>
      <c r="D5" s="5" t="n">
        <v>141</v>
      </c>
    </row>
    <row r="6" spans="1:4">
      <c r="A6" s="4" t="s">
        <v>1928</v>
      </c>
      <c r="B6" s="5" t="n">
        <v>529</v>
      </c>
      <c r="C6" s="4" t="s">
        <v>61</v>
      </c>
      <c r="D6" s="5" t="n">
        <v>4</v>
      </c>
    </row>
    <row r="7" spans="1:4">
      <c r="A7" s="4" t="s">
        <v>171</v>
      </c>
      <c r="B7" s="6" t="n">
        <v>5239</v>
      </c>
      <c r="D7" s="6" t="n">
        <v>5170</v>
      </c>
    </row>
    <row r="8" spans="1:4"/>
    <row r="9" spans="1:4">
      <c r="A9" s="4" t="s">
        <v>61</v>
      </c>
      <c r="B9" s="4" t="s">
        <v>731</v>
      </c>
    </row>
  </sheetData>
  <mergeCells count="3">
    <mergeCell ref="B1:C1"/>
    <mergeCell ref="A8:D8"/>
    <mergeCell ref="B9:D9"/>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929</v>
      </c>
      <c r="C1" s="2" t="s">
        <v>1</v>
      </c>
    </row>
    <row r="2" spans="1:4">
      <c r="C2" s="2" t="s">
        <v>50</v>
      </c>
      <c r="D2" s="2" t="s">
        <v>62</v>
      </c>
    </row>
    <row r="3" spans="1:4">
      <c r="A3" s="3" t="s">
        <v>1771</v>
      </c>
    </row>
    <row r="4" spans="1:4">
      <c r="A4" s="4" t="s">
        <v>1930</v>
      </c>
      <c r="C4" s="6" t="n">
        <v>951</v>
      </c>
    </row>
    <row r="5" spans="1:4">
      <c r="A5" s="4" t="s">
        <v>233</v>
      </c>
      <c r="B5" s="4" t="s">
        <v>61</v>
      </c>
      <c r="D5" s="6" t="n">
        <v>-2150</v>
      </c>
    </row>
    <row r="6" spans="1:4">
      <c r="A6" s="4" t="s">
        <v>1931</v>
      </c>
      <c r="C6" s="5" t="n">
        <v>1081</v>
      </c>
    </row>
    <row r="7" spans="1:4">
      <c r="A7" s="4" t="s">
        <v>1777</v>
      </c>
      <c r="C7" s="5" t="n">
        <v>811</v>
      </c>
    </row>
    <row r="8" spans="1:4">
      <c r="A8" s="4" t="s">
        <v>1932</v>
      </c>
      <c r="C8" s="5" t="n">
        <v>-506</v>
      </c>
    </row>
    <row r="9" spans="1:4">
      <c r="A9" s="4" t="s">
        <v>1933</v>
      </c>
      <c r="C9" s="5" t="n">
        <v>-405</v>
      </c>
    </row>
    <row r="10" spans="1:4">
      <c r="A10" s="4" t="s">
        <v>1780</v>
      </c>
      <c r="C10" s="5" t="n">
        <v>-30</v>
      </c>
    </row>
    <row r="11" spans="1:4">
      <c r="A11" s="4" t="s">
        <v>1934</v>
      </c>
      <c r="C11" s="5" t="n">
        <v>951</v>
      </c>
    </row>
    <row r="12" spans="1:4">
      <c r="A12" s="4" t="s">
        <v>1935</v>
      </c>
    </row>
    <row r="13" spans="1:4">
      <c r="A13" s="3" t="s">
        <v>1771</v>
      </c>
    </row>
    <row r="14" spans="1:4">
      <c r="A14" s="4" t="s">
        <v>1930</v>
      </c>
      <c r="C14" s="5" t="n">
        <v>1127</v>
      </c>
    </row>
    <row r="15" spans="1:4">
      <c r="A15" s="4" t="s">
        <v>1931</v>
      </c>
      <c r="C15" s="5" t="n">
        <v>1127</v>
      </c>
    </row>
    <row r="16" spans="1:4">
      <c r="A16" s="4" t="s">
        <v>1934</v>
      </c>
    </row>
    <row r="17" spans="1:4">
      <c r="A17" s="4" t="s">
        <v>715</v>
      </c>
    </row>
    <row r="18" spans="1:4">
      <c r="A18" s="3" t="s">
        <v>1771</v>
      </c>
    </row>
    <row r="19" spans="1:4">
      <c r="A19" s="4" t="s">
        <v>233</v>
      </c>
      <c r="B19" s="4" t="s">
        <v>65</v>
      </c>
      <c r="C19" s="5" t="n">
        <v>-46</v>
      </c>
    </row>
    <row r="20" spans="1:4">
      <c r="A20" s="4" t="s">
        <v>1936</v>
      </c>
    </row>
    <row r="21" spans="1:4">
      <c r="A21" s="3" t="s">
        <v>1771</v>
      </c>
    </row>
    <row r="22" spans="1:4">
      <c r="A22" s="4" t="s">
        <v>1930</v>
      </c>
      <c r="C22" s="5" t="n">
        <v>20</v>
      </c>
    </row>
    <row r="23" spans="1:4">
      <c r="A23" s="4" t="s">
        <v>1931</v>
      </c>
      <c r="C23" s="5" t="n">
        <v>44</v>
      </c>
    </row>
    <row r="24" spans="1:4">
      <c r="A24" s="4" t="s">
        <v>1777</v>
      </c>
      <c r="C24" s="5" t="n">
        <v>11</v>
      </c>
    </row>
    <row r="25" spans="1:4">
      <c r="A25" s="4" t="s">
        <v>1932</v>
      </c>
      <c r="C25" s="5" t="n">
        <v>-30</v>
      </c>
    </row>
    <row r="26" spans="1:4">
      <c r="A26" s="4" t="s">
        <v>1933</v>
      </c>
      <c r="C26" s="5" t="n">
        <v>0</v>
      </c>
    </row>
    <row r="27" spans="1:4">
      <c r="A27" s="4" t="s">
        <v>1780</v>
      </c>
      <c r="C27" s="5" t="n">
        <v>-5</v>
      </c>
    </row>
    <row r="28" spans="1:4">
      <c r="A28" s="4" t="s">
        <v>1934</v>
      </c>
      <c r="C28" s="5" t="n">
        <v>20</v>
      </c>
    </row>
    <row r="29" spans="1:4">
      <c r="A29" s="4" t="s">
        <v>1937</v>
      </c>
    </row>
    <row r="30" spans="1:4">
      <c r="A30" s="3" t="s">
        <v>1771</v>
      </c>
    </row>
    <row r="31" spans="1:4">
      <c r="A31" s="4" t="s">
        <v>1930</v>
      </c>
      <c r="C31" s="5" t="n">
        <v>90</v>
      </c>
    </row>
    <row r="32" spans="1:4">
      <c r="A32" s="4" t="s">
        <v>1931</v>
      </c>
      <c r="C32" s="5" t="n">
        <v>90</v>
      </c>
    </row>
    <row r="33" spans="1:4">
      <c r="A33" s="4" t="s">
        <v>1934</v>
      </c>
    </row>
    <row r="34" spans="1:4">
      <c r="A34" s="4" t="s">
        <v>1938</v>
      </c>
    </row>
    <row r="35" spans="1:4">
      <c r="A35" s="3" t="s">
        <v>1771</v>
      </c>
    </row>
    <row r="36" spans="1:4">
      <c r="A36" s="4" t="s">
        <v>233</v>
      </c>
      <c r="B36" s="4" t="s">
        <v>65</v>
      </c>
      <c r="C36" s="5" t="n">
        <v>-46</v>
      </c>
    </row>
    <row r="37" spans="1:4">
      <c r="A37" s="4" t="s">
        <v>1939</v>
      </c>
    </row>
    <row r="38" spans="1:4">
      <c r="A38" s="3" t="s">
        <v>1771</v>
      </c>
    </row>
    <row r="39" spans="1:4">
      <c r="A39" s="4" t="s">
        <v>1930</v>
      </c>
      <c r="C39" s="5" t="n">
        <v>63</v>
      </c>
    </row>
    <row r="40" spans="1:4">
      <c r="A40" s="4" t="s">
        <v>1931</v>
      </c>
      <c r="C40" s="5" t="n">
        <v>68</v>
      </c>
    </row>
    <row r="41" spans="1:4">
      <c r="A41" s="4" t="s">
        <v>1777</v>
      </c>
      <c r="C41" s="5" t="n">
        <v>86</v>
      </c>
    </row>
    <row r="42" spans="1:4">
      <c r="A42" s="4" t="s">
        <v>1932</v>
      </c>
      <c r="C42" s="5" t="n">
        <v>-60</v>
      </c>
    </row>
    <row r="43" spans="1:4">
      <c r="A43" s="4" t="s">
        <v>1933</v>
      </c>
      <c r="C43" s="5" t="n">
        <v>-29</v>
      </c>
    </row>
    <row r="44" spans="1:4">
      <c r="A44" s="4" t="s">
        <v>1780</v>
      </c>
      <c r="C44" s="5" t="n">
        <v>-2</v>
      </c>
    </row>
    <row r="45" spans="1:4">
      <c r="A45" s="4" t="s">
        <v>1934</v>
      </c>
      <c r="C45" s="5" t="n">
        <v>63</v>
      </c>
    </row>
    <row r="46" spans="1:4">
      <c r="A46" s="4" t="s">
        <v>1940</v>
      </c>
    </row>
    <row r="47" spans="1:4">
      <c r="A47" s="3" t="s">
        <v>1771</v>
      </c>
    </row>
    <row r="48" spans="1:4">
      <c r="A48" s="4" t="s">
        <v>1930</v>
      </c>
      <c r="C48" s="5" t="n">
        <v>68</v>
      </c>
    </row>
    <row r="49" spans="1:4">
      <c r="A49" s="4" t="s">
        <v>1931</v>
      </c>
      <c r="C49" s="5" t="n">
        <v>68</v>
      </c>
    </row>
    <row r="50" spans="1:4">
      <c r="A50" s="4" t="s">
        <v>1934</v>
      </c>
    </row>
    <row r="51" spans="1:4">
      <c r="A51" s="4" t="s">
        <v>1941</v>
      </c>
    </row>
    <row r="52" spans="1:4">
      <c r="A52" s="3" t="s">
        <v>1771</v>
      </c>
    </row>
    <row r="53" spans="1:4">
      <c r="A53" s="4" t="s">
        <v>233</v>
      </c>
      <c r="B53" s="4" t="s">
        <v>65</v>
      </c>
      <c r="C53" s="5" t="n">
        <v>0</v>
      </c>
    </row>
    <row r="54" spans="1:4">
      <c r="A54" s="4" t="s">
        <v>1942</v>
      </c>
    </row>
    <row r="55" spans="1:4">
      <c r="A55" s="3" t="s">
        <v>1771</v>
      </c>
    </row>
    <row r="56" spans="1:4">
      <c r="A56" s="4" t="s">
        <v>1930</v>
      </c>
      <c r="B56" s="4" t="s">
        <v>76</v>
      </c>
      <c r="C56" s="5" t="n">
        <v>252</v>
      </c>
    </row>
    <row r="57" spans="1:4">
      <c r="A57" s="4" t="s">
        <v>1931</v>
      </c>
      <c r="C57" s="5" t="n">
        <v>217</v>
      </c>
    </row>
    <row r="58" spans="1:4">
      <c r="A58" s="4" t="s">
        <v>1777</v>
      </c>
      <c r="B58" s="4" t="s">
        <v>76</v>
      </c>
      <c r="C58" s="5" t="n">
        <v>373</v>
      </c>
    </row>
    <row r="59" spans="1:4">
      <c r="A59" s="4" t="s">
        <v>1932</v>
      </c>
      <c r="B59" s="4" t="s">
        <v>76</v>
      </c>
      <c r="C59" s="5" t="n">
        <v>0</v>
      </c>
    </row>
    <row r="60" spans="1:4">
      <c r="A60" s="4" t="s">
        <v>1933</v>
      </c>
      <c r="B60" s="4" t="s">
        <v>76</v>
      </c>
      <c r="C60" s="5" t="n">
        <v>-332</v>
      </c>
    </row>
    <row r="61" spans="1:4">
      <c r="A61" s="4" t="s">
        <v>1780</v>
      </c>
      <c r="B61" s="4" t="s">
        <v>76</v>
      </c>
      <c r="C61" s="5" t="n">
        <v>-6</v>
      </c>
    </row>
    <row r="62" spans="1:4">
      <c r="A62" s="4" t="s">
        <v>1934</v>
      </c>
      <c r="B62" s="4" t="s">
        <v>76</v>
      </c>
      <c r="C62" s="5" t="n">
        <v>252</v>
      </c>
    </row>
    <row r="63" spans="1:4">
      <c r="A63" s="4" t="s">
        <v>1943</v>
      </c>
    </row>
    <row r="64" spans="1:4">
      <c r="A64" s="3" t="s">
        <v>1771</v>
      </c>
    </row>
    <row r="65" spans="1:4">
      <c r="A65" s="4" t="s">
        <v>233</v>
      </c>
      <c r="B65" s="4" t="s">
        <v>862</v>
      </c>
      <c r="C65" s="5" t="n">
        <v>0</v>
      </c>
    </row>
    <row r="66" spans="1:4">
      <c r="A66" s="4" t="s">
        <v>1944</v>
      </c>
    </row>
    <row r="67" spans="1:4">
      <c r="A67" s="3" t="s">
        <v>1771</v>
      </c>
    </row>
    <row r="68" spans="1:4">
      <c r="A68" s="4" t="s">
        <v>1930</v>
      </c>
      <c r="C68" s="5" t="n">
        <v>71</v>
      </c>
    </row>
    <row r="69" spans="1:4">
      <c r="A69" s="4" t="s">
        <v>1931</v>
      </c>
      <c r="C69" s="5" t="n">
        <v>127</v>
      </c>
    </row>
    <row r="70" spans="1:4">
      <c r="A70" s="4" t="s">
        <v>1777</v>
      </c>
      <c r="C70" s="5" t="n">
        <v>20</v>
      </c>
    </row>
    <row r="71" spans="1:4">
      <c r="A71" s="4" t="s">
        <v>1932</v>
      </c>
      <c r="C71" s="5" t="n">
        <v>-66</v>
      </c>
    </row>
    <row r="72" spans="1:4">
      <c r="A72" s="4" t="s">
        <v>1933</v>
      </c>
      <c r="C72" s="5" t="n">
        <v>-15</v>
      </c>
    </row>
    <row r="73" spans="1:4">
      <c r="A73" s="4" t="s">
        <v>1780</v>
      </c>
      <c r="C73" s="5" t="n">
        <v>5</v>
      </c>
    </row>
    <row r="74" spans="1:4">
      <c r="A74" s="4" t="s">
        <v>1934</v>
      </c>
      <c r="C74" s="5" t="n">
        <v>71</v>
      </c>
    </row>
    <row r="75" spans="1:4">
      <c r="A75" s="4" t="s">
        <v>1945</v>
      </c>
    </row>
    <row r="76" spans="1:4">
      <c r="A76" s="3" t="s">
        <v>1771</v>
      </c>
    </row>
    <row r="77" spans="1:4">
      <c r="A77" s="4" t="s">
        <v>1930</v>
      </c>
      <c r="C77" s="5" t="n">
        <v>127</v>
      </c>
    </row>
    <row r="78" spans="1:4">
      <c r="A78" s="4" t="s">
        <v>1931</v>
      </c>
      <c r="C78" s="5" t="n">
        <v>127</v>
      </c>
    </row>
    <row r="79" spans="1:4">
      <c r="A79" s="4" t="s">
        <v>1934</v>
      </c>
    </row>
    <row r="80" spans="1:4">
      <c r="A80" s="4" t="s">
        <v>1946</v>
      </c>
    </row>
    <row r="81" spans="1:4">
      <c r="A81" s="3" t="s">
        <v>1771</v>
      </c>
    </row>
    <row r="82" spans="1:4">
      <c r="A82" s="4" t="s">
        <v>233</v>
      </c>
      <c r="B82" s="4" t="s">
        <v>65</v>
      </c>
      <c r="C82" s="5" t="n">
        <v>0</v>
      </c>
    </row>
    <row r="83" spans="1:4">
      <c r="A83" s="4" t="s">
        <v>1947</v>
      </c>
    </row>
    <row r="84" spans="1:4">
      <c r="A84" s="3" t="s">
        <v>1771</v>
      </c>
    </row>
    <row r="85" spans="1:4">
      <c r="A85" s="4" t="s">
        <v>1930</v>
      </c>
      <c r="C85" s="5" t="n">
        <v>374</v>
      </c>
    </row>
    <row r="86" spans="1:4">
      <c r="A86" s="4" t="s">
        <v>1931</v>
      </c>
      <c r="C86" s="5" t="n">
        <v>411</v>
      </c>
    </row>
    <row r="87" spans="1:4">
      <c r="A87" s="4" t="s">
        <v>1777</v>
      </c>
      <c r="C87" s="5" t="n">
        <v>286</v>
      </c>
    </row>
    <row r="88" spans="1:4">
      <c r="A88" s="4" t="s">
        <v>1932</v>
      </c>
      <c r="C88" s="5" t="n">
        <v>-302</v>
      </c>
    </row>
    <row r="89" spans="1:4">
      <c r="A89" s="4" t="s">
        <v>1933</v>
      </c>
      <c r="C89" s="5" t="n">
        <v>-16</v>
      </c>
    </row>
    <row r="90" spans="1:4">
      <c r="A90" s="4" t="s">
        <v>1780</v>
      </c>
      <c r="C90" s="5" t="n">
        <v>-5</v>
      </c>
    </row>
    <row r="91" spans="1:4">
      <c r="A91" s="4" t="s">
        <v>1934</v>
      </c>
      <c r="C91" s="5" t="n">
        <v>374</v>
      </c>
    </row>
    <row r="92" spans="1:4">
      <c r="A92" s="4" t="s">
        <v>1948</v>
      </c>
    </row>
    <row r="93" spans="1:4">
      <c r="A93" s="3" t="s">
        <v>1771</v>
      </c>
    </row>
    <row r="94" spans="1:4">
      <c r="A94" s="4" t="s">
        <v>1930</v>
      </c>
      <c r="C94" s="5" t="n">
        <v>411</v>
      </c>
    </row>
    <row r="95" spans="1:4">
      <c r="A95" s="4" t="s">
        <v>1931</v>
      </c>
      <c r="C95" s="5" t="n">
        <v>411</v>
      </c>
    </row>
    <row r="96" spans="1:4">
      <c r="A96" s="4" t="s">
        <v>1934</v>
      </c>
    </row>
    <row r="97" spans="1:4">
      <c r="A97" s="4" t="s">
        <v>1949</v>
      </c>
    </row>
    <row r="98" spans="1:4">
      <c r="A98" s="3" t="s">
        <v>1771</v>
      </c>
    </row>
    <row r="99" spans="1:4">
      <c r="A99" s="4" t="s">
        <v>233</v>
      </c>
      <c r="B99" s="4" t="s">
        <v>65</v>
      </c>
      <c r="C99" s="5" t="n">
        <v>0</v>
      </c>
    </row>
    <row r="100" spans="1:4">
      <c r="A100" s="4" t="s">
        <v>1950</v>
      </c>
    </row>
    <row r="101" spans="1:4">
      <c r="A101" s="3" t="s">
        <v>1771</v>
      </c>
    </row>
    <row r="102" spans="1:4">
      <c r="A102" s="4" t="s">
        <v>1930</v>
      </c>
      <c r="C102" s="5" t="n">
        <v>171</v>
      </c>
    </row>
    <row r="103" spans="1:4">
      <c r="A103" s="4" t="s">
        <v>1931</v>
      </c>
      <c r="C103" s="5" t="n">
        <v>214</v>
      </c>
    </row>
    <row r="104" spans="1:4">
      <c r="A104" s="4" t="s">
        <v>1777</v>
      </c>
      <c r="C104" s="5" t="n">
        <v>35</v>
      </c>
    </row>
    <row r="105" spans="1:4">
      <c r="A105" s="4" t="s">
        <v>1932</v>
      </c>
      <c r="C105" s="5" t="n">
        <v>-48</v>
      </c>
    </row>
    <row r="106" spans="1:4">
      <c r="A106" s="4" t="s">
        <v>1933</v>
      </c>
      <c r="C106" s="5" t="n">
        <v>-13</v>
      </c>
    </row>
    <row r="107" spans="1:4">
      <c r="A107" s="4" t="s">
        <v>1780</v>
      </c>
      <c r="C107" s="5" t="n">
        <v>-17</v>
      </c>
    </row>
    <row r="108" spans="1:4">
      <c r="A108" s="4" t="s">
        <v>1934</v>
      </c>
      <c r="C108" s="5" t="n">
        <v>171</v>
      </c>
    </row>
    <row r="109" spans="1:4">
      <c r="A109" s="4" t="s">
        <v>1951</v>
      </c>
    </row>
    <row r="110" spans="1:4">
      <c r="A110" s="3" t="s">
        <v>1771</v>
      </c>
    </row>
    <row r="111" spans="1:4">
      <c r="A111" s="4" t="s">
        <v>1930</v>
      </c>
      <c r="C111" s="5" t="n">
        <v>214</v>
      </c>
    </row>
    <row r="112" spans="1:4">
      <c r="A112" s="4" t="s">
        <v>1931</v>
      </c>
      <c r="C112" s="5" t="n">
        <v>214</v>
      </c>
    </row>
    <row r="113" spans="1:4">
      <c r="A113" s="4" t="s">
        <v>1934</v>
      </c>
    </row>
    <row r="114" spans="1:4">
      <c r="A114" s="4" t="s">
        <v>1952</v>
      </c>
    </row>
    <row r="115" spans="1:4">
      <c r="A115" s="3" t="s">
        <v>1771</v>
      </c>
    </row>
    <row r="116" spans="1:4">
      <c r="A116" s="4" t="s">
        <v>233</v>
      </c>
      <c r="B116" s="4" t="s">
        <v>65</v>
      </c>
      <c r="C116" s="6" t="n">
        <v>0</v>
      </c>
    </row>
    <row r="117" spans="1:4"/>
    <row r="118" spans="1:4">
      <c r="A118" s="4" t="s">
        <v>61</v>
      </c>
      <c r="B118" s="4" t="s">
        <v>227</v>
      </c>
    </row>
    <row r="119" spans="1:4">
      <c r="A119" s="4" t="s">
        <v>65</v>
      </c>
      <c r="B119" s="4" t="s">
        <v>732</v>
      </c>
    </row>
    <row r="120" spans="1:4">
      <c r="A120" s="4" t="s">
        <v>76</v>
      </c>
      <c r="B120" s="4" t="s">
        <v>1953</v>
      </c>
    </row>
  </sheetData>
  <mergeCells count="6">
    <mergeCell ref="A1:B2"/>
    <mergeCell ref="C1:D1"/>
    <mergeCell ref="A117:C117"/>
    <mergeCell ref="B118:C118"/>
    <mergeCell ref="B119:C119"/>
    <mergeCell ref="B120:C120"/>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954</v>
      </c>
      <c r="B1" s="2" t="s">
        <v>50</v>
      </c>
      <c r="C1" s="2" t="s">
        <v>60</v>
      </c>
    </row>
    <row r="2" spans="1:3">
      <c r="A2" s="4" t="s">
        <v>1817</v>
      </c>
    </row>
    <row r="3" spans="1:3">
      <c r="A3" s="3" t="s">
        <v>1955</v>
      </c>
    </row>
    <row r="4" spans="1:3">
      <c r="A4" s="4" t="s">
        <v>1956</v>
      </c>
      <c r="B4" s="6" t="n">
        <v>739</v>
      </c>
      <c r="C4" s="6" t="n">
        <v>79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7</v>
      </c>
      <c r="B1" s="2" t="s">
        <v>50</v>
      </c>
      <c r="C1" s="2" t="s">
        <v>60</v>
      </c>
    </row>
    <row r="2" spans="1:3">
      <c r="A2" s="4" t="s">
        <v>1958</v>
      </c>
    </row>
    <row r="3" spans="1:3">
      <c r="A3" s="3" t="s">
        <v>1959</v>
      </c>
    </row>
    <row r="4" spans="1:3">
      <c r="A4" s="4" t="s">
        <v>1114</v>
      </c>
      <c r="B4" s="6" t="n">
        <v>23777</v>
      </c>
      <c r="C4" s="6" t="n">
        <v>19394</v>
      </c>
    </row>
    <row r="5" spans="1:3">
      <c r="A5" s="4" t="s">
        <v>1960</v>
      </c>
    </row>
    <row r="6" spans="1:3">
      <c r="A6" s="3" t="s">
        <v>1959</v>
      </c>
    </row>
    <row r="7" spans="1:3">
      <c r="A7" s="4" t="s">
        <v>1114</v>
      </c>
      <c r="B7" s="5" t="n">
        <v>270027</v>
      </c>
      <c r="C7" s="5" t="n">
        <v>257768</v>
      </c>
    </row>
    <row r="8" spans="1:3">
      <c r="A8" s="4" t="s">
        <v>1961</v>
      </c>
    </row>
    <row r="9" spans="1:3">
      <c r="A9" s="3" t="s">
        <v>1959</v>
      </c>
    </row>
    <row r="10" spans="1:3">
      <c r="A10" s="4" t="s">
        <v>1114</v>
      </c>
      <c r="B10" s="5" t="n">
        <v>43</v>
      </c>
      <c r="C10" s="5" t="n">
        <v>4</v>
      </c>
    </row>
    <row r="11" spans="1:3">
      <c r="A11" s="4" t="s">
        <v>1962</v>
      </c>
    </row>
    <row r="12" spans="1:3">
      <c r="A12" s="3" t="s">
        <v>1959</v>
      </c>
    </row>
    <row r="13" spans="1:3">
      <c r="A13" s="4" t="s">
        <v>1114</v>
      </c>
      <c r="B13" s="5" t="n">
        <v>17660</v>
      </c>
      <c r="C13" s="5" t="n">
        <v>11703</v>
      </c>
    </row>
    <row r="14" spans="1:3">
      <c r="A14" s="4" t="s">
        <v>1963</v>
      </c>
    </row>
    <row r="15" spans="1:3">
      <c r="A15" s="3" t="s">
        <v>1959</v>
      </c>
    </row>
    <row r="16" spans="1:3">
      <c r="A16" s="4" t="s">
        <v>1114</v>
      </c>
      <c r="B16" s="5" t="n">
        <v>17006</v>
      </c>
      <c r="C16" s="5" t="n">
        <v>15046</v>
      </c>
    </row>
    <row r="17" spans="1:3">
      <c r="A17" s="4" t="s">
        <v>1964</v>
      </c>
    </row>
    <row r="18" spans="1:3">
      <c r="A18" s="3" t="s">
        <v>1959</v>
      </c>
    </row>
    <row r="19" spans="1:3">
      <c r="A19" s="4" t="s">
        <v>1114</v>
      </c>
      <c r="B19" s="5" t="n">
        <v>6771</v>
      </c>
      <c r="C19" s="5" t="n">
        <v>4348</v>
      </c>
    </row>
    <row r="20" spans="1:3">
      <c r="A20" s="4" t="s">
        <v>1965</v>
      </c>
    </row>
    <row r="21" spans="1:3">
      <c r="A21" s="3" t="s">
        <v>1959</v>
      </c>
    </row>
    <row r="22" spans="1:3">
      <c r="A22" s="4" t="s">
        <v>1114</v>
      </c>
      <c r="B22" s="5" t="n">
        <v>1291</v>
      </c>
      <c r="C22" s="5" t="n">
        <v>1741</v>
      </c>
    </row>
    <row r="23" spans="1:3">
      <c r="A23" s="4" t="s">
        <v>1966</v>
      </c>
    </row>
    <row r="24" spans="1:3">
      <c r="A24" s="3" t="s">
        <v>1959</v>
      </c>
    </row>
    <row r="25" spans="1:3">
      <c r="A25" s="4" t="s">
        <v>1114</v>
      </c>
      <c r="B25" s="6" t="n">
        <v>268736</v>
      </c>
      <c r="C25" s="6" t="n">
        <v>256027</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7</v>
      </c>
      <c r="B1" s="2" t="s">
        <v>50</v>
      </c>
      <c r="C1" s="2" t="s">
        <v>60</v>
      </c>
    </row>
    <row r="2" spans="1:3">
      <c r="A2" s="3" t="s">
        <v>1959</v>
      </c>
    </row>
    <row r="3" spans="1:3">
      <c r="A3" s="4" t="s">
        <v>172</v>
      </c>
      <c r="B3" s="6" t="n">
        <v>-951</v>
      </c>
      <c r="C3" s="6" t="n">
        <v>-1127</v>
      </c>
    </row>
    <row r="4" spans="1:3">
      <c r="A4" s="4" t="s">
        <v>1968</v>
      </c>
    </row>
    <row r="5" spans="1:3">
      <c r="A5" s="3" t="s">
        <v>1959</v>
      </c>
    </row>
    <row r="6" spans="1:3">
      <c r="A6" s="4" t="s">
        <v>172</v>
      </c>
      <c r="B6" s="6" t="n">
        <v>-252</v>
      </c>
      <c r="C6" s="6" t="n">
        <v>-217</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80"/>
    <col customWidth="1" max="7" min="7" width="80"/>
    <col customWidth="1" max="8" min="8" width="80"/>
    <col customWidth="1" max="9" min="9" width="21"/>
    <col customWidth="1" max="10" min="10" width="4"/>
    <col customWidth="1" max="11" min="11" width="21"/>
    <col customWidth="1" max="12" min="12" width="8"/>
    <col customWidth="1" max="13" min="13" width="29"/>
    <col customWidth="1" max="14" min="14" width="21"/>
    <col customWidth="1" max="15" min="15" width="21"/>
    <col customWidth="1" max="16" min="16" width="21"/>
    <col customWidth="1" max="17" min="17" width="21"/>
    <col customWidth="1" max="18" min="18" width="21"/>
    <col customWidth="1" max="19" min="19" width="21"/>
  </cols>
  <sheetData>
    <row r="1" spans="1:19">
      <c r="A1" s="1" t="s">
        <v>1969</v>
      </c>
      <c r="B1" s="2" t="s">
        <v>1970</v>
      </c>
      <c r="F1" s="2" t="s">
        <v>1</v>
      </c>
      <c r="R1" s="2" t="s">
        <v>1971</v>
      </c>
    </row>
    <row r="2" spans="1:19">
      <c r="B2" s="2" t="s">
        <v>1972</v>
      </c>
      <c r="C2" s="2" t="s">
        <v>1973</v>
      </c>
      <c r="D2" s="2" t="s">
        <v>1974</v>
      </c>
      <c r="E2" s="2" t="s">
        <v>1975</v>
      </c>
      <c r="F2" s="2" t="s">
        <v>1976</v>
      </c>
      <c r="G2" s="2" t="s">
        <v>1226</v>
      </c>
      <c r="H2" s="2" t="s">
        <v>1977</v>
      </c>
      <c r="I2" s="2" t="s">
        <v>772</v>
      </c>
      <c r="J2" s="2" t="s">
        <v>61</v>
      </c>
      <c r="K2" s="2" t="s">
        <v>232</v>
      </c>
      <c r="L2" s="2" t="s">
        <v>110</v>
      </c>
      <c r="M2" s="2" t="s">
        <v>1978</v>
      </c>
      <c r="N2" s="2" t="s">
        <v>1979</v>
      </c>
      <c r="O2" s="2" t="s">
        <v>1980</v>
      </c>
      <c r="P2" s="2" t="s">
        <v>1981</v>
      </c>
      <c r="Q2" s="2" t="s">
        <v>1982</v>
      </c>
      <c r="R2" s="2" t="s">
        <v>1982</v>
      </c>
      <c r="S2" s="2" t="s">
        <v>1983</v>
      </c>
    </row>
    <row r="3" spans="1:19">
      <c r="A3" s="3" t="s">
        <v>1959</v>
      </c>
    </row>
    <row r="4" spans="1:19">
      <c r="A4" s="4" t="s">
        <v>1984</v>
      </c>
      <c r="G4" s="6" t="n">
        <v>264</v>
      </c>
      <c r="I4" s="6" t="n">
        <v>1706</v>
      </c>
      <c r="K4" s="6" t="n">
        <v>448</v>
      </c>
    </row>
    <row r="5" spans="1:19">
      <c r="A5" s="4" t="s">
        <v>1985</v>
      </c>
      <c r="G5" s="6" t="n">
        <v>506</v>
      </c>
    </row>
    <row r="6" spans="1:19">
      <c r="A6" s="4" t="s">
        <v>1986</v>
      </c>
    </row>
    <row r="7" spans="1:19">
      <c r="A7" s="3" t="s">
        <v>1959</v>
      </c>
    </row>
    <row r="8" spans="1:19">
      <c r="A8" s="4" t="s">
        <v>1987</v>
      </c>
      <c r="F8" s="4" t="s">
        <v>1988</v>
      </c>
      <c r="G8" s="4" t="s">
        <v>1988</v>
      </c>
      <c r="H8" s="4" t="s">
        <v>1988</v>
      </c>
    </row>
    <row r="9" spans="1:19">
      <c r="A9" s="4" t="s">
        <v>1989</v>
      </c>
      <c r="E9" s="6" t="n">
        <v>50</v>
      </c>
      <c r="N9" s="6" t="n">
        <v>50</v>
      </c>
    </row>
    <row r="10" spans="1:19">
      <c r="A10" s="4" t="s">
        <v>1990</v>
      </c>
    </row>
    <row r="11" spans="1:19">
      <c r="A11" s="3" t="s">
        <v>1959</v>
      </c>
    </row>
    <row r="12" spans="1:19">
      <c r="A12" s="4" t="s">
        <v>1987</v>
      </c>
      <c r="F12" s="4" t="s">
        <v>1991</v>
      </c>
      <c r="G12" s="4" t="s">
        <v>1991</v>
      </c>
      <c r="H12" s="4" t="s">
        <v>1991</v>
      </c>
    </row>
    <row r="13" spans="1:19">
      <c r="A13" s="4" t="s">
        <v>1992</v>
      </c>
      <c r="C13" s="6" t="n">
        <v>1600</v>
      </c>
      <c r="G13" s="6" t="n">
        <v>1600</v>
      </c>
    </row>
    <row r="14" spans="1:19">
      <c r="A14" s="4" t="s">
        <v>1993</v>
      </c>
    </row>
    <row r="15" spans="1:19">
      <c r="A15" s="3" t="s">
        <v>1959</v>
      </c>
    </row>
    <row r="16" spans="1:19">
      <c r="A16" s="4" t="s">
        <v>1984</v>
      </c>
      <c r="G16" s="7" t="n">
        <v>6.4</v>
      </c>
    </row>
    <row r="17" spans="1:19">
      <c r="A17" s="4" t="s">
        <v>1994</v>
      </c>
    </row>
    <row r="18" spans="1:19">
      <c r="A18" s="3" t="s">
        <v>1959</v>
      </c>
    </row>
    <row r="19" spans="1:19">
      <c r="A19" s="4" t="s">
        <v>1987</v>
      </c>
      <c r="F19" s="4" t="s">
        <v>1995</v>
      </c>
      <c r="G19" s="4" t="s">
        <v>1995</v>
      </c>
      <c r="H19" s="4" t="s">
        <v>1995</v>
      </c>
    </row>
    <row r="20" spans="1:19">
      <c r="A20" s="4" t="s">
        <v>1996</v>
      </c>
    </row>
    <row r="21" spans="1:19">
      <c r="A21" s="3" t="s">
        <v>1959</v>
      </c>
    </row>
    <row r="22" spans="1:19">
      <c r="A22" s="4" t="s">
        <v>1997</v>
      </c>
      <c r="M22" s="5" t="n">
        <v>5</v>
      </c>
    </row>
    <row r="23" spans="1:19">
      <c r="A23" s="4" t="s">
        <v>1998</v>
      </c>
    </row>
    <row r="24" spans="1:19">
      <c r="A24" s="3" t="s">
        <v>1959</v>
      </c>
    </row>
    <row r="25" spans="1:19">
      <c r="A25" s="4" t="s">
        <v>1999</v>
      </c>
      <c r="O25" s="6" t="n">
        <v>1250</v>
      </c>
      <c r="P25" s="11" t="n">
        <v>1250</v>
      </c>
    </row>
    <row r="26" spans="1:19">
      <c r="A26" s="4" t="s">
        <v>2000</v>
      </c>
    </row>
    <row r="27" spans="1:19">
      <c r="A27" s="3" t="s">
        <v>1959</v>
      </c>
    </row>
    <row r="28" spans="1:19">
      <c r="A28" s="4" t="s">
        <v>2001</v>
      </c>
      <c r="G28" s="6" t="n">
        <v>20</v>
      </c>
      <c r="H28" s="11" t="n">
        <v>20</v>
      </c>
    </row>
    <row r="29" spans="1:19">
      <c r="A29" s="4" t="s">
        <v>2002</v>
      </c>
    </row>
    <row r="30" spans="1:19">
      <c r="A30" s="3" t="s">
        <v>1959</v>
      </c>
    </row>
    <row r="31" spans="1:19">
      <c r="A31" s="4" t="s">
        <v>2001</v>
      </c>
      <c r="G31" s="7" t="n">
        <v>7.1</v>
      </c>
      <c r="H31" s="15" t="n">
        <v>7.1</v>
      </c>
    </row>
    <row r="32" spans="1:19">
      <c r="A32" s="4" t="s">
        <v>2003</v>
      </c>
    </row>
    <row r="33" spans="1:19">
      <c r="A33" s="3" t="s">
        <v>1959</v>
      </c>
    </row>
    <row r="34" spans="1:19">
      <c r="A34" s="4" t="s">
        <v>1987</v>
      </c>
      <c r="F34" s="4" t="s">
        <v>2004</v>
      </c>
      <c r="G34" s="4" t="s">
        <v>2004</v>
      </c>
      <c r="H34" s="4" t="s">
        <v>2004</v>
      </c>
    </row>
    <row r="35" spans="1:19">
      <c r="A35" s="4" t="s">
        <v>2005</v>
      </c>
      <c r="F35" s="4" t="s">
        <v>2006</v>
      </c>
      <c r="G35" s="4" t="s">
        <v>2006</v>
      </c>
      <c r="H35" s="4" t="s">
        <v>2006</v>
      </c>
    </row>
    <row r="36" spans="1:19">
      <c r="A36" s="4" t="s">
        <v>2001</v>
      </c>
      <c r="F36" s="10" t="n">
        <v>210</v>
      </c>
      <c r="M36" s="11" t="n">
        <v>2380</v>
      </c>
    </row>
    <row r="37" spans="1:19">
      <c r="A37" s="4" t="s">
        <v>2007</v>
      </c>
      <c r="D37" s="4" t="s">
        <v>2008</v>
      </c>
    </row>
    <row r="38" spans="1:19">
      <c r="A38" s="4" t="s">
        <v>2009</v>
      </c>
    </row>
    <row r="39" spans="1:19">
      <c r="A39" s="3" t="s">
        <v>1959</v>
      </c>
    </row>
    <row r="40" spans="1:19">
      <c r="A40" s="4" t="s">
        <v>2010</v>
      </c>
      <c r="M40" s="11" t="n">
        <v>384</v>
      </c>
    </row>
    <row r="41" spans="1:19">
      <c r="A41" s="4" t="s">
        <v>2011</v>
      </c>
    </row>
    <row r="42" spans="1:19">
      <c r="A42" s="3" t="s">
        <v>1959</v>
      </c>
    </row>
    <row r="43" spans="1:19">
      <c r="A43" s="4" t="s">
        <v>1987</v>
      </c>
      <c r="F43" s="4" t="s">
        <v>2012</v>
      </c>
      <c r="G43" s="4" t="s">
        <v>2012</v>
      </c>
      <c r="H43" s="4" t="s">
        <v>2012</v>
      </c>
    </row>
    <row r="44" spans="1:19">
      <c r="A44" s="4" t="s">
        <v>2013</v>
      </c>
    </row>
    <row r="45" spans="1:19">
      <c r="A45" s="3" t="s">
        <v>1959</v>
      </c>
    </row>
    <row r="46" spans="1:19">
      <c r="A46" s="4" t="s">
        <v>2014</v>
      </c>
      <c r="R46" s="11" t="n">
        <v>500000</v>
      </c>
    </row>
    <row r="47" spans="1:19">
      <c r="A47" s="4" t="s">
        <v>2015</v>
      </c>
    </row>
    <row r="48" spans="1:19">
      <c r="A48" s="3" t="s">
        <v>1959</v>
      </c>
    </row>
    <row r="49" spans="1:19">
      <c r="A49" s="4" t="s">
        <v>2014</v>
      </c>
      <c r="R49" s="5" t="n">
        <v>3000</v>
      </c>
    </row>
    <row r="50" spans="1:19">
      <c r="A50" s="4" t="s">
        <v>2016</v>
      </c>
    </row>
    <row r="51" spans="1:19">
      <c r="A51" s="3" t="s">
        <v>1959</v>
      </c>
    </row>
    <row r="52" spans="1:19">
      <c r="A52" s="4" t="s">
        <v>2014</v>
      </c>
      <c r="H52" s="11" t="n">
        <v>2100</v>
      </c>
      <c r="R52" s="5" t="n">
        <v>19400</v>
      </c>
    </row>
    <row r="53" spans="1:19">
      <c r="A53" s="4" t="s">
        <v>2017</v>
      </c>
    </row>
    <row r="54" spans="1:19">
      <c r="A54" s="3" t="s">
        <v>1959</v>
      </c>
    </row>
    <row r="55" spans="1:19">
      <c r="A55" s="4" t="s">
        <v>2014</v>
      </c>
      <c r="R55" s="11" t="n">
        <v>5000</v>
      </c>
    </row>
    <row r="56" spans="1:19">
      <c r="A56" s="4" t="s">
        <v>2018</v>
      </c>
    </row>
    <row r="57" spans="1:19">
      <c r="A57" s="3" t="s">
        <v>1959</v>
      </c>
    </row>
    <row r="58" spans="1:19">
      <c r="A58" s="4" t="s">
        <v>2010</v>
      </c>
      <c r="H58" s="11" t="n">
        <v>27</v>
      </c>
    </row>
    <row r="59" spans="1:19">
      <c r="A59" s="4" t="s">
        <v>2019</v>
      </c>
    </row>
    <row r="60" spans="1:19">
      <c r="A60" s="3" t="s">
        <v>1959</v>
      </c>
    </row>
    <row r="61" spans="1:19">
      <c r="A61" s="4" t="s">
        <v>2020</v>
      </c>
      <c r="S61" s="11" t="n">
        <v>2500</v>
      </c>
    </row>
    <row r="62" spans="1:19">
      <c r="A62" s="4" t="s">
        <v>2021</v>
      </c>
    </row>
    <row r="63" spans="1:19">
      <c r="A63" s="3" t="s">
        <v>1959</v>
      </c>
    </row>
    <row r="64" spans="1:19">
      <c r="A64" s="4" t="s">
        <v>1987</v>
      </c>
      <c r="F64" s="4" t="s">
        <v>2022</v>
      </c>
      <c r="G64" s="4" t="s">
        <v>2022</v>
      </c>
      <c r="H64" s="4" t="s">
        <v>2022</v>
      </c>
    </row>
    <row r="65" spans="1:19">
      <c r="A65" s="4" t="s">
        <v>2023</v>
      </c>
    </row>
    <row r="66" spans="1:19">
      <c r="A66" s="3" t="s">
        <v>1959</v>
      </c>
    </row>
    <row r="67" spans="1:19">
      <c r="A67" s="4" t="s">
        <v>1987</v>
      </c>
      <c r="F67" s="4" t="s">
        <v>2024</v>
      </c>
      <c r="G67" s="4" t="s">
        <v>2024</v>
      </c>
      <c r="H67" s="4" t="s">
        <v>2024</v>
      </c>
    </row>
    <row r="68" spans="1:19">
      <c r="A68" s="4" t="s">
        <v>2025</v>
      </c>
    </row>
    <row r="69" spans="1:19">
      <c r="A69" s="3" t="s">
        <v>1959</v>
      </c>
    </row>
    <row r="70" spans="1:19">
      <c r="A70" s="4" t="s">
        <v>1987</v>
      </c>
      <c r="F70" s="4" t="s">
        <v>2026</v>
      </c>
      <c r="G70" s="4" t="s">
        <v>2026</v>
      </c>
      <c r="H70" s="4" t="s">
        <v>2026</v>
      </c>
    </row>
    <row r="71" spans="1:19">
      <c r="A71" s="4" t="s">
        <v>2027</v>
      </c>
      <c r="Q71" s="11" t="n">
        <v>298</v>
      </c>
    </row>
    <row r="72" spans="1:19">
      <c r="A72" s="4" t="s">
        <v>2028</v>
      </c>
    </row>
    <row r="73" spans="1:19">
      <c r="A73" s="3" t="s">
        <v>1959</v>
      </c>
    </row>
    <row r="74" spans="1:19">
      <c r="A74" s="4" t="s">
        <v>1992</v>
      </c>
      <c r="B74" s="6" t="n">
        <v>53</v>
      </c>
    </row>
    <row r="75" spans="1:19">
      <c r="A75" s="4" t="s">
        <v>2029</v>
      </c>
    </row>
    <row r="76" spans="1:19">
      <c r="A76" s="3" t="s">
        <v>1959</v>
      </c>
    </row>
    <row r="77" spans="1:19">
      <c r="A77" s="4" t="s">
        <v>1987</v>
      </c>
      <c r="F77" s="4" t="s">
        <v>2030</v>
      </c>
      <c r="G77" s="4" t="s">
        <v>2030</v>
      </c>
      <c r="H77" s="4" t="s">
        <v>2030</v>
      </c>
    </row>
    <row r="78" spans="1:19">
      <c r="A78" s="4" t="s">
        <v>1992</v>
      </c>
      <c r="B78" s="5" t="n">
        <v>181</v>
      </c>
    </row>
    <row r="79" spans="1:19">
      <c r="A79" s="4" t="s">
        <v>2031</v>
      </c>
    </row>
    <row r="80" spans="1:19">
      <c r="A80" s="3" t="s">
        <v>1959</v>
      </c>
    </row>
    <row r="81" spans="1:19">
      <c r="A81" s="4" t="s">
        <v>1992</v>
      </c>
      <c r="B81" s="6" t="n">
        <v>128</v>
      </c>
    </row>
    <row r="82" spans="1:19"/>
    <row r="83" spans="1:19">
      <c r="A83" s="4" t="s">
        <v>61</v>
      </c>
      <c r="B83" s="4" t="s">
        <v>99</v>
      </c>
    </row>
    <row r="84" spans="1:19">
      <c r="A84" s="4" t="s">
        <v>65</v>
      </c>
      <c r="B84" s="4" t="s">
        <v>100</v>
      </c>
    </row>
  </sheetData>
  <mergeCells count="164">
    <mergeCell ref="A1:A2"/>
    <mergeCell ref="B1:E1"/>
    <mergeCell ref="F1:Q1"/>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A82:S82"/>
    <mergeCell ref="B83:S83"/>
    <mergeCell ref="B84:S84"/>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2032</v>
      </c>
      <c r="B1" s="2" t="s">
        <v>1</v>
      </c>
    </row>
    <row r="2" spans="1:7">
      <c r="B2" s="2" t="s">
        <v>50</v>
      </c>
      <c r="C2" s="2" t="s">
        <v>60</v>
      </c>
      <c r="D2" s="2" t="s">
        <v>62</v>
      </c>
      <c r="F2" s="2" t="s">
        <v>50</v>
      </c>
      <c r="G2" s="2" t="s">
        <v>60</v>
      </c>
    </row>
    <row r="3" spans="1:7">
      <c r="A3" s="3" t="s">
        <v>354</v>
      </c>
    </row>
    <row r="4" spans="1:7">
      <c r="A4" s="4" t="s">
        <v>2033</v>
      </c>
      <c r="B4" s="6" t="n">
        <v>35327</v>
      </c>
      <c r="C4" s="6" t="n">
        <v>24193</v>
      </c>
    </row>
    <row r="5" spans="1:7">
      <c r="A5" s="4" t="s">
        <v>2034</v>
      </c>
      <c r="B5" s="5" t="n">
        <v>-6785</v>
      </c>
      <c r="C5" s="5" t="n">
        <v>-221</v>
      </c>
      <c r="D5" s="6" t="n">
        <v>-3041</v>
      </c>
      <c r="E5" s="4" t="s">
        <v>61</v>
      </c>
    </row>
    <row r="6" spans="1:7">
      <c r="A6" s="4" t="s">
        <v>2035</v>
      </c>
      <c r="B6" s="5" t="n">
        <v>-7804</v>
      </c>
      <c r="C6" s="5" t="n">
        <v>-3246</v>
      </c>
    </row>
    <row r="7" spans="1:7">
      <c r="A7" s="4" t="s">
        <v>116</v>
      </c>
      <c r="B7" s="5" t="n">
        <v>-883</v>
      </c>
      <c r="C7" s="5" t="n">
        <v>14159</v>
      </c>
    </row>
    <row r="8" spans="1:7">
      <c r="A8" s="4" t="s">
        <v>2036</v>
      </c>
      <c r="B8" s="5" t="n">
        <v>33425</v>
      </c>
      <c r="C8" s="5" t="n">
        <v>35327</v>
      </c>
      <c r="D8" s="5" t="n">
        <v>24193</v>
      </c>
    </row>
    <row r="9" spans="1:7">
      <c r="A9" s="4" t="s">
        <v>2037</v>
      </c>
      <c r="F9" s="6" t="n">
        <v>1073</v>
      </c>
      <c r="G9" s="6" t="n">
        <v>4313</v>
      </c>
    </row>
    <row r="10" spans="1:7">
      <c r="A10" s="4" t="s">
        <v>2038</v>
      </c>
      <c r="F10" s="5" t="n">
        <v>32352</v>
      </c>
      <c r="G10" s="5" t="n">
        <v>31014</v>
      </c>
    </row>
    <row r="11" spans="1:7">
      <c r="A11" s="4" t="s">
        <v>2036</v>
      </c>
      <c r="B11" s="6" t="n">
        <v>33425</v>
      </c>
      <c r="C11" s="6" t="n">
        <v>24193</v>
      </c>
      <c r="D11" s="6" t="n">
        <v>24193</v>
      </c>
      <c r="F11" s="6" t="n">
        <v>33425</v>
      </c>
      <c r="G11" s="6" t="n">
        <v>35327</v>
      </c>
    </row>
    <row r="12" spans="1:7"/>
    <row r="13" spans="1:7">
      <c r="A13" s="4" t="s">
        <v>61</v>
      </c>
      <c r="B13" s="4" t="s">
        <v>106</v>
      </c>
    </row>
  </sheetData>
  <mergeCells count="5">
    <mergeCell ref="A1:A2"/>
    <mergeCell ref="B1:E1"/>
    <mergeCell ref="D2:E2"/>
    <mergeCell ref="A12:G12"/>
    <mergeCell ref="B13:G13"/>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039</v>
      </c>
      <c r="B1" s="2" t="s">
        <v>1</v>
      </c>
    </row>
    <row r="2" spans="1:3">
      <c r="B2" s="2" t="s">
        <v>50</v>
      </c>
      <c r="C2" s="2" t="s">
        <v>60</v>
      </c>
    </row>
    <row r="3" spans="1:3">
      <c r="A3" s="3" t="s">
        <v>578</v>
      </c>
    </row>
    <row r="4" spans="1:3">
      <c r="A4" s="4" t="s">
        <v>2037</v>
      </c>
      <c r="B4" s="6" t="n">
        <v>1073</v>
      </c>
      <c r="C4" s="6" t="n">
        <v>4313</v>
      </c>
    </row>
    <row r="5" spans="1:3">
      <c r="A5" s="4" t="s">
        <v>2040</v>
      </c>
    </row>
    <row r="6" spans="1:3">
      <c r="A6" s="3" t="s">
        <v>578</v>
      </c>
    </row>
    <row r="7" spans="1:3">
      <c r="A7" s="4" t="s">
        <v>2037</v>
      </c>
      <c r="B7" s="6" t="n">
        <v>16</v>
      </c>
      <c r="C7" s="5" t="n">
        <v>16</v>
      </c>
    </row>
    <row r="8" spans="1:3">
      <c r="A8" s="4" t="s">
        <v>2041</v>
      </c>
      <c r="B8" s="4" t="s">
        <v>2042</v>
      </c>
    </row>
    <row r="9" spans="1:3">
      <c r="A9" s="4" t="s">
        <v>2043</v>
      </c>
    </row>
    <row r="10" spans="1:3">
      <c r="A10" s="3" t="s">
        <v>578</v>
      </c>
    </row>
    <row r="11" spans="1:3">
      <c r="A11" s="4" t="s">
        <v>2037</v>
      </c>
      <c r="B11" s="6" t="n">
        <v>203</v>
      </c>
      <c r="C11" s="5" t="n">
        <v>199</v>
      </c>
    </row>
    <row r="12" spans="1:3">
      <c r="A12" s="4" t="s">
        <v>2041</v>
      </c>
      <c r="B12" s="4" t="s">
        <v>2042</v>
      </c>
    </row>
    <row r="13" spans="1:3">
      <c r="A13" s="4" t="s">
        <v>2044</v>
      </c>
    </row>
    <row r="14" spans="1:3">
      <c r="A14" s="3" t="s">
        <v>578</v>
      </c>
    </row>
    <row r="15" spans="1:3">
      <c r="A15" s="4" t="s">
        <v>2037</v>
      </c>
      <c r="B15" s="6" t="n">
        <v>0</v>
      </c>
      <c r="C15" s="5" t="n">
        <v>34</v>
      </c>
    </row>
    <row r="16" spans="1:3">
      <c r="A16" s="4" t="s">
        <v>2041</v>
      </c>
      <c r="B16" s="4" t="s">
        <v>10</v>
      </c>
    </row>
    <row r="17" spans="1:3">
      <c r="A17" s="4" t="s">
        <v>2045</v>
      </c>
    </row>
    <row r="18" spans="1:3">
      <c r="A18" s="3" t="s">
        <v>578</v>
      </c>
    </row>
    <row r="19" spans="1:3">
      <c r="A19" s="4" t="s">
        <v>2037</v>
      </c>
      <c r="B19" s="6" t="n">
        <v>0</v>
      </c>
      <c r="C19" s="5" t="n">
        <v>3189</v>
      </c>
    </row>
    <row r="20" spans="1:3">
      <c r="A20" s="4" t="s">
        <v>2041</v>
      </c>
      <c r="B20" s="4" t="s">
        <v>10</v>
      </c>
    </row>
    <row r="21" spans="1:3">
      <c r="A21" s="4" t="s">
        <v>2046</v>
      </c>
    </row>
    <row r="22" spans="1:3">
      <c r="A22" s="3" t="s">
        <v>578</v>
      </c>
    </row>
    <row r="23" spans="1:3">
      <c r="A23" s="4" t="s">
        <v>2037</v>
      </c>
      <c r="B23" s="6" t="n">
        <v>53</v>
      </c>
      <c r="C23" s="5" t="n">
        <v>51</v>
      </c>
    </row>
    <row r="24" spans="1:3">
      <c r="A24" s="4" t="s">
        <v>2041</v>
      </c>
      <c r="B24" s="4" t="s">
        <v>2047</v>
      </c>
    </row>
    <row r="25" spans="1:3">
      <c r="A25" s="4" t="s">
        <v>2048</v>
      </c>
    </row>
    <row r="26" spans="1:3">
      <c r="A26" s="3" t="s">
        <v>578</v>
      </c>
    </row>
    <row r="27" spans="1:3">
      <c r="A27" s="4" t="s">
        <v>2037</v>
      </c>
      <c r="B27" s="6" t="n">
        <v>165</v>
      </c>
      <c r="C27" s="5" t="n">
        <v>173</v>
      </c>
    </row>
    <row r="28" spans="1:3">
      <c r="A28" s="4" t="s">
        <v>2041</v>
      </c>
      <c r="B28" s="4" t="s">
        <v>2049</v>
      </c>
    </row>
    <row r="29" spans="1:3">
      <c r="A29" s="4" t="s">
        <v>2050</v>
      </c>
    </row>
    <row r="30" spans="1:3">
      <c r="A30" s="3" t="s">
        <v>578</v>
      </c>
    </row>
    <row r="31" spans="1:3">
      <c r="A31" s="4" t="s">
        <v>2037</v>
      </c>
      <c r="B31" s="6" t="n">
        <v>42</v>
      </c>
      <c r="C31" s="5" t="n">
        <v>42</v>
      </c>
    </row>
    <row r="32" spans="1:3">
      <c r="A32" s="4" t="s">
        <v>2041</v>
      </c>
      <c r="B32" s="4" t="s">
        <v>2051</v>
      </c>
    </row>
    <row r="33" spans="1:3">
      <c r="A33" s="4" t="s">
        <v>2052</v>
      </c>
    </row>
    <row r="34" spans="1:3">
      <c r="A34" s="3" t="s">
        <v>578</v>
      </c>
    </row>
    <row r="35" spans="1:3">
      <c r="A35" s="4" t="s">
        <v>2037</v>
      </c>
      <c r="B35" s="6" t="n">
        <v>29</v>
      </c>
      <c r="C35" s="5" t="n">
        <v>30</v>
      </c>
    </row>
    <row r="36" spans="1:3">
      <c r="A36" s="4" t="s">
        <v>2041</v>
      </c>
      <c r="B36" s="4" t="s">
        <v>2053</v>
      </c>
    </row>
    <row r="37" spans="1:3">
      <c r="A37" s="4" t="s">
        <v>2054</v>
      </c>
    </row>
    <row r="38" spans="1:3">
      <c r="A38" s="3" t="s">
        <v>578</v>
      </c>
    </row>
    <row r="39" spans="1:3">
      <c r="A39" s="4" t="s">
        <v>2037</v>
      </c>
      <c r="B39" s="6" t="n">
        <v>92</v>
      </c>
      <c r="C39" s="5" t="n">
        <v>95</v>
      </c>
    </row>
    <row r="40" spans="1:3">
      <c r="A40" s="4" t="s">
        <v>2041</v>
      </c>
      <c r="B40" s="4" t="s">
        <v>2053</v>
      </c>
    </row>
    <row r="41" spans="1:3">
      <c r="A41" s="4" t="s">
        <v>2055</v>
      </c>
    </row>
    <row r="42" spans="1:3">
      <c r="A42" s="3" t="s">
        <v>578</v>
      </c>
    </row>
    <row r="43" spans="1:3">
      <c r="A43" s="4" t="s">
        <v>2037</v>
      </c>
      <c r="B43" s="6" t="n">
        <v>191</v>
      </c>
      <c r="C43" s="5" t="n">
        <v>199</v>
      </c>
    </row>
    <row r="44" spans="1:3">
      <c r="A44" s="4" t="s">
        <v>2041</v>
      </c>
      <c r="B44" s="4" t="s">
        <v>2053</v>
      </c>
    </row>
    <row r="45" spans="1:3">
      <c r="A45" s="4" t="s">
        <v>2056</v>
      </c>
    </row>
    <row r="46" spans="1:3">
      <c r="A46" s="3" t="s">
        <v>578</v>
      </c>
    </row>
    <row r="47" spans="1:3">
      <c r="A47" s="4" t="s">
        <v>2037</v>
      </c>
      <c r="B47" s="6" t="n">
        <v>21</v>
      </c>
      <c r="C47" s="5" t="n">
        <v>21</v>
      </c>
    </row>
    <row r="48" spans="1:3">
      <c r="A48" s="4" t="s">
        <v>2041</v>
      </c>
      <c r="B48" s="4" t="s">
        <v>2053</v>
      </c>
    </row>
    <row r="49" spans="1:3">
      <c r="A49" s="4" t="s">
        <v>2057</v>
      </c>
    </row>
    <row r="50" spans="1:3">
      <c r="A50" s="3" t="s">
        <v>578</v>
      </c>
    </row>
    <row r="51" spans="1:3">
      <c r="A51" s="4" t="s">
        <v>2037</v>
      </c>
      <c r="B51" s="6" t="n">
        <v>81</v>
      </c>
      <c r="C51" s="5" t="n">
        <v>81</v>
      </c>
    </row>
    <row r="52" spans="1:3">
      <c r="A52" s="4" t="s">
        <v>2041</v>
      </c>
      <c r="B52" s="4" t="s">
        <v>2058</v>
      </c>
    </row>
    <row r="53" spans="1:3">
      <c r="A53" s="4" t="s">
        <v>2059</v>
      </c>
    </row>
    <row r="54" spans="1:3">
      <c r="A54" s="3" t="s">
        <v>578</v>
      </c>
    </row>
    <row r="55" spans="1:3">
      <c r="A55" s="4" t="s">
        <v>2037</v>
      </c>
      <c r="B55" s="6" t="n">
        <v>44</v>
      </c>
      <c r="C55" s="5" t="n">
        <v>44</v>
      </c>
    </row>
    <row r="56" spans="1:3">
      <c r="A56" s="4" t="s">
        <v>2041</v>
      </c>
      <c r="B56" s="4" t="s">
        <v>2060</v>
      </c>
    </row>
    <row r="57" spans="1:3">
      <c r="A57" s="4" t="s">
        <v>2061</v>
      </c>
    </row>
    <row r="58" spans="1:3">
      <c r="A58" s="3" t="s">
        <v>578</v>
      </c>
    </row>
    <row r="59" spans="1:3">
      <c r="A59" s="4" t="s">
        <v>2037</v>
      </c>
      <c r="B59" s="6" t="n">
        <v>55</v>
      </c>
      <c r="C59" s="5" t="n">
        <v>55</v>
      </c>
    </row>
    <row r="60" spans="1:3">
      <c r="A60" s="4" t="s">
        <v>2041</v>
      </c>
      <c r="B60" s="4" t="s">
        <v>2062</v>
      </c>
    </row>
    <row r="61" spans="1:3">
      <c r="A61" s="4" t="s">
        <v>2063</v>
      </c>
    </row>
    <row r="62" spans="1:3">
      <c r="A62" s="3" t="s">
        <v>578</v>
      </c>
    </row>
    <row r="63" spans="1:3">
      <c r="A63" s="4" t="s">
        <v>2037</v>
      </c>
      <c r="B63" s="6" t="n">
        <v>81</v>
      </c>
      <c r="C63" s="6" t="n">
        <v>81</v>
      </c>
    </row>
    <row r="64" spans="1:3">
      <c r="A64" s="4" t="s">
        <v>2041</v>
      </c>
      <c r="B64" s="4" t="s">
        <v>20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1</v>
      </c>
      <c r="B1" s="2" t="s">
        <v>1</v>
      </c>
    </row>
    <row r="2" spans="1:2">
      <c r="B2" s="2" t="s">
        <v>50</v>
      </c>
    </row>
    <row r="3" spans="1:2">
      <c r="A3" s="3" t="s">
        <v>302</v>
      </c>
    </row>
    <row r="4" spans="1:2">
      <c r="A4" s="4" t="s">
        <v>71</v>
      </c>
      <c r="B4" s="4" t="s">
        <v>30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64</v>
      </c>
      <c r="B1" s="2" t="s">
        <v>1226</v>
      </c>
      <c r="C1" s="2" t="s">
        <v>2065</v>
      </c>
      <c r="D1" s="2" t="s">
        <v>1977</v>
      </c>
    </row>
    <row r="2" spans="1:4">
      <c r="A2" s="4" t="s">
        <v>2066</v>
      </c>
    </row>
    <row r="3" spans="1:4">
      <c r="A3" s="3" t="s">
        <v>578</v>
      </c>
    </row>
    <row r="4" spans="1:4">
      <c r="A4" s="4" t="s">
        <v>2067</v>
      </c>
      <c r="B4" s="4" t="s">
        <v>1758</v>
      </c>
      <c r="C4" s="4" t="s">
        <v>1758</v>
      </c>
      <c r="D4" s="4" t="s">
        <v>1758</v>
      </c>
    </row>
    <row r="5" spans="1:4">
      <c r="A5" s="4" t="s">
        <v>2068</v>
      </c>
      <c r="B5" s="6" t="n">
        <v>13</v>
      </c>
    </row>
    <row r="6" spans="1:4">
      <c r="A6" s="4" t="s">
        <v>2069</v>
      </c>
    </row>
    <row r="7" spans="1:4">
      <c r="A7" s="3" t="s">
        <v>578</v>
      </c>
    </row>
    <row r="8" spans="1:4">
      <c r="A8" s="4" t="s">
        <v>2067</v>
      </c>
      <c r="B8" s="4" t="s">
        <v>2070</v>
      </c>
      <c r="C8" s="4" t="s">
        <v>2070</v>
      </c>
      <c r="D8" s="4" t="s">
        <v>2070</v>
      </c>
    </row>
    <row r="9" spans="1:4">
      <c r="A9" s="4" t="s">
        <v>2071</v>
      </c>
      <c r="D9" s="11" t="n">
        <v>179</v>
      </c>
    </row>
    <row r="10" spans="1:4">
      <c r="A10" s="4" t="s">
        <v>2072</v>
      </c>
    </row>
    <row r="11" spans="1:4">
      <c r="A11" s="3" t="s">
        <v>578</v>
      </c>
    </row>
    <row r="12" spans="1:4">
      <c r="A12" s="4" t="s">
        <v>2067</v>
      </c>
      <c r="B12" s="4" t="s">
        <v>2073</v>
      </c>
      <c r="C12" s="4" t="s">
        <v>2073</v>
      </c>
      <c r="D12" s="4" t="s">
        <v>2073</v>
      </c>
    </row>
    <row r="13" spans="1:4">
      <c r="A13" s="4" t="s">
        <v>2068</v>
      </c>
      <c r="B13" s="6" t="n">
        <v>33</v>
      </c>
    </row>
    <row r="14" spans="1:4">
      <c r="A14" s="4" t="s">
        <v>2074</v>
      </c>
    </row>
    <row r="15" spans="1:4">
      <c r="A15" s="3" t="s">
        <v>578</v>
      </c>
    </row>
    <row r="16" spans="1:4">
      <c r="A16" s="4" t="s">
        <v>2067</v>
      </c>
      <c r="B16" s="4" t="s">
        <v>2075</v>
      </c>
      <c r="C16" s="4" t="s">
        <v>2075</v>
      </c>
      <c r="D16" s="4" t="s">
        <v>2075</v>
      </c>
    </row>
    <row r="17" spans="1:4">
      <c r="A17" s="4" t="s">
        <v>2068</v>
      </c>
      <c r="B17" s="6" t="n">
        <v>3000</v>
      </c>
    </row>
    <row r="18" spans="1:4">
      <c r="A18" s="4" t="s">
        <v>2076</v>
      </c>
    </row>
    <row r="19" spans="1:4">
      <c r="A19" s="3" t="s">
        <v>578</v>
      </c>
    </row>
    <row r="20" spans="1:4">
      <c r="A20" s="4" t="s">
        <v>2067</v>
      </c>
      <c r="B20" s="4" t="s">
        <v>2077</v>
      </c>
      <c r="C20" s="4" t="s">
        <v>2077</v>
      </c>
      <c r="D20" s="4" t="s">
        <v>2077</v>
      </c>
    </row>
    <row r="21" spans="1:4">
      <c r="A21" s="4" t="s">
        <v>2068</v>
      </c>
      <c r="B21" s="6" t="n">
        <v>35</v>
      </c>
    </row>
    <row r="22" spans="1:4">
      <c r="A22" s="4" t="s">
        <v>2078</v>
      </c>
    </row>
    <row r="23" spans="1:4">
      <c r="A23" s="3" t="s">
        <v>578</v>
      </c>
    </row>
    <row r="24" spans="1:4">
      <c r="A24" s="4" t="s">
        <v>2067</v>
      </c>
      <c r="B24" s="4" t="s">
        <v>2079</v>
      </c>
      <c r="C24" s="4" t="s">
        <v>2079</v>
      </c>
      <c r="D24" s="4" t="s">
        <v>2079</v>
      </c>
    </row>
    <row r="25" spans="1:4">
      <c r="A25" s="4" t="s">
        <v>2080</v>
      </c>
    </row>
    <row r="26" spans="1:4">
      <c r="A26" s="3" t="s">
        <v>578</v>
      </c>
    </row>
    <row r="27" spans="1:4">
      <c r="A27" s="4" t="s">
        <v>2067</v>
      </c>
      <c r="B27" s="4" t="s">
        <v>2081</v>
      </c>
      <c r="C27" s="4" t="s">
        <v>2081</v>
      </c>
      <c r="D27" s="4" t="s">
        <v>2081</v>
      </c>
    </row>
    <row r="28" spans="1:4">
      <c r="A28" s="4" t="s">
        <v>2082</v>
      </c>
    </row>
    <row r="29" spans="1:4">
      <c r="A29" s="3" t="s">
        <v>578</v>
      </c>
    </row>
    <row r="30" spans="1:4">
      <c r="A30" s="4" t="s">
        <v>2071</v>
      </c>
      <c r="D30" s="11" t="n">
        <v>38</v>
      </c>
    </row>
    <row r="31" spans="1:4">
      <c r="A31" s="4" t="s">
        <v>2083</v>
      </c>
    </row>
    <row r="32" spans="1:4">
      <c r="A32" s="3" t="s">
        <v>578</v>
      </c>
    </row>
    <row r="33" spans="1:4">
      <c r="A33" s="4" t="s">
        <v>2071</v>
      </c>
      <c r="D33" s="5" t="n">
        <v>167</v>
      </c>
    </row>
    <row r="34" spans="1:4">
      <c r="A34" s="4" t="s">
        <v>2084</v>
      </c>
    </row>
    <row r="35" spans="1:4">
      <c r="A35" s="3" t="s">
        <v>578</v>
      </c>
    </row>
    <row r="36" spans="1:4">
      <c r="A36" s="4" t="s">
        <v>2071</v>
      </c>
      <c r="D36" s="11" t="n">
        <v>295</v>
      </c>
    </row>
    <row r="37" spans="1:4">
      <c r="A37" s="4" t="s">
        <v>2085</v>
      </c>
    </row>
    <row r="38" spans="1:4">
      <c r="A38" s="3" t="s">
        <v>578</v>
      </c>
    </row>
    <row r="39" spans="1:4">
      <c r="A39" s="4" t="s">
        <v>2067</v>
      </c>
      <c r="B39" s="4" t="s">
        <v>2086</v>
      </c>
      <c r="C39" s="4" t="s">
        <v>2086</v>
      </c>
      <c r="D39" s="4" t="s">
        <v>2086</v>
      </c>
    </row>
    <row r="40" spans="1:4">
      <c r="A40" s="4" t="s">
        <v>2087</v>
      </c>
    </row>
    <row r="41" spans="1:4">
      <c r="A41" s="3" t="s">
        <v>578</v>
      </c>
    </row>
    <row r="42" spans="1:4">
      <c r="A42" s="4" t="s">
        <v>2067</v>
      </c>
      <c r="B42" s="4" t="s">
        <v>1767</v>
      </c>
      <c r="C42" s="4" t="s">
        <v>1767</v>
      </c>
      <c r="D42" s="4" t="s">
        <v>1767</v>
      </c>
    </row>
    <row r="43" spans="1:4">
      <c r="A43" s="4" t="s">
        <v>2088</v>
      </c>
    </row>
    <row r="44" spans="1:4">
      <c r="A44" s="3" t="s">
        <v>578</v>
      </c>
    </row>
    <row r="45" spans="1:4">
      <c r="A45" s="4" t="s">
        <v>2067</v>
      </c>
      <c r="B45" s="4" t="s">
        <v>2089</v>
      </c>
      <c r="C45" s="4" t="s">
        <v>2089</v>
      </c>
      <c r="D45" s="4" t="s">
        <v>2089</v>
      </c>
    </row>
    <row r="46" spans="1:4">
      <c r="A46" s="4" t="s">
        <v>2090</v>
      </c>
      <c r="C46" s="16" t="n">
        <v>8000</v>
      </c>
    </row>
    <row r="47" spans="1:4">
      <c r="A47" s="4" t="s">
        <v>2091</v>
      </c>
    </row>
    <row r="48" spans="1:4">
      <c r="A48" s="3" t="s">
        <v>578</v>
      </c>
    </row>
    <row r="49" spans="1:4">
      <c r="A49" s="4" t="s">
        <v>2067</v>
      </c>
      <c r="B49" s="4" t="s">
        <v>2092</v>
      </c>
      <c r="C49" s="4" t="s">
        <v>2092</v>
      </c>
      <c r="D49" s="4" t="s">
        <v>2092</v>
      </c>
    </row>
    <row r="50" spans="1:4">
      <c r="A50" s="4" t="s">
        <v>2090</v>
      </c>
      <c r="C50" s="16" t="n">
        <v>1200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3</v>
      </c>
      <c r="B1" s="2" t="s">
        <v>1</v>
      </c>
    </row>
    <row r="2" spans="1:3">
      <c r="B2" s="2" t="s">
        <v>50</v>
      </c>
      <c r="C2" s="2" t="s">
        <v>60</v>
      </c>
    </row>
    <row r="3" spans="1:3">
      <c r="A3" s="3" t="s">
        <v>578</v>
      </c>
    </row>
    <row r="4" spans="1:3">
      <c r="A4" s="4" t="s">
        <v>2038</v>
      </c>
      <c r="B4" s="6" t="n">
        <v>32352</v>
      </c>
      <c r="C4" s="6" t="n">
        <v>31014</v>
      </c>
    </row>
    <row r="5" spans="1:3">
      <c r="A5" s="4" t="s">
        <v>2094</v>
      </c>
    </row>
    <row r="6" spans="1:3">
      <c r="A6" s="3" t="s">
        <v>578</v>
      </c>
    </row>
    <row r="7" spans="1:3">
      <c r="A7" s="4" t="s">
        <v>2038</v>
      </c>
      <c r="B7" s="5" t="n">
        <v>32352</v>
      </c>
      <c r="C7" s="5" t="n">
        <v>31014</v>
      </c>
    </row>
    <row r="8" spans="1:3">
      <c r="A8" s="4" t="s">
        <v>2095</v>
      </c>
    </row>
    <row r="9" spans="1:3">
      <c r="A9" s="3" t="s">
        <v>578</v>
      </c>
    </row>
    <row r="10" spans="1:3">
      <c r="A10" s="4" t="s">
        <v>2038</v>
      </c>
      <c r="B10" s="6" t="n">
        <v>358</v>
      </c>
      <c r="C10" s="5" t="n">
        <v>384</v>
      </c>
    </row>
    <row r="11" spans="1:3">
      <c r="A11" s="4" t="s">
        <v>2096</v>
      </c>
    </row>
    <row r="12" spans="1:3">
      <c r="A12" s="3" t="s">
        <v>578</v>
      </c>
    </row>
    <row r="13" spans="1:3">
      <c r="A13" s="4" t="s">
        <v>2097</v>
      </c>
      <c r="B13" s="4" t="s">
        <v>2058</v>
      </c>
    </row>
    <row r="14" spans="1:3">
      <c r="A14" s="4" t="s">
        <v>2098</v>
      </c>
    </row>
    <row r="15" spans="1:3">
      <c r="A15" s="3" t="s">
        <v>578</v>
      </c>
    </row>
    <row r="16" spans="1:3">
      <c r="A16" s="4" t="s">
        <v>2097</v>
      </c>
      <c r="B16" s="4" t="s">
        <v>2099</v>
      </c>
    </row>
    <row r="17" spans="1:3">
      <c r="A17" s="4" t="s">
        <v>2100</v>
      </c>
    </row>
    <row r="18" spans="1:3">
      <c r="A18" s="3" t="s">
        <v>578</v>
      </c>
    </row>
    <row r="19" spans="1:3">
      <c r="A19" s="4" t="s">
        <v>2038</v>
      </c>
      <c r="B19" s="6" t="n">
        <v>0</v>
      </c>
      <c r="C19" s="5" t="n">
        <v>45</v>
      </c>
    </row>
    <row r="20" spans="1:3">
      <c r="A20" s="4" t="s">
        <v>2097</v>
      </c>
      <c r="B20" s="4" t="s">
        <v>10</v>
      </c>
    </row>
    <row r="21" spans="1:3">
      <c r="A21" s="4" t="s">
        <v>2101</v>
      </c>
    </row>
    <row r="22" spans="1:3">
      <c r="A22" s="3" t="s">
        <v>578</v>
      </c>
    </row>
    <row r="23" spans="1:3">
      <c r="A23" s="4" t="s">
        <v>2038</v>
      </c>
      <c r="B23" s="6" t="n">
        <v>832</v>
      </c>
      <c r="C23" s="5" t="n">
        <v>851</v>
      </c>
    </row>
    <row r="24" spans="1:3">
      <c r="A24" s="4" t="s">
        <v>2097</v>
      </c>
      <c r="B24" s="4" t="s">
        <v>2049</v>
      </c>
    </row>
    <row r="25" spans="1:3">
      <c r="A25" s="4" t="s">
        <v>2102</v>
      </c>
    </row>
    <row r="26" spans="1:3">
      <c r="A26" s="3" t="s">
        <v>578</v>
      </c>
    </row>
    <row r="27" spans="1:3">
      <c r="A27" s="4" t="s">
        <v>2038</v>
      </c>
      <c r="B27" s="6" t="n">
        <v>1375</v>
      </c>
      <c r="C27" s="5" t="n">
        <v>1474</v>
      </c>
    </row>
    <row r="28" spans="1:3">
      <c r="A28" s="4" t="s">
        <v>2097</v>
      </c>
      <c r="B28" s="4" t="s">
        <v>2058</v>
      </c>
    </row>
    <row r="29" spans="1:3">
      <c r="A29" s="4" t="s">
        <v>2103</v>
      </c>
    </row>
    <row r="30" spans="1:3">
      <c r="A30" s="3" t="s">
        <v>578</v>
      </c>
    </row>
    <row r="31" spans="1:3">
      <c r="A31" s="4" t="s">
        <v>2038</v>
      </c>
      <c r="B31" s="6" t="n">
        <v>239</v>
      </c>
      <c r="C31" s="5" t="n">
        <v>256</v>
      </c>
    </row>
    <row r="32" spans="1:3">
      <c r="A32" s="4" t="s">
        <v>2097</v>
      </c>
      <c r="B32" s="4" t="s">
        <v>2058</v>
      </c>
    </row>
    <row r="33" spans="1:3">
      <c r="A33" s="4" t="s">
        <v>2104</v>
      </c>
    </row>
    <row r="34" spans="1:3">
      <c r="A34" s="3" t="s">
        <v>578</v>
      </c>
    </row>
    <row r="35" spans="1:3">
      <c r="A35" s="4" t="s">
        <v>2038</v>
      </c>
      <c r="B35" s="6" t="n">
        <v>85</v>
      </c>
      <c r="C35" s="5" t="n">
        <v>89</v>
      </c>
    </row>
    <row r="36" spans="1:3">
      <c r="A36" s="4" t="s">
        <v>2097</v>
      </c>
      <c r="B36" s="4" t="s">
        <v>2058</v>
      </c>
    </row>
    <row r="37" spans="1:3">
      <c r="A37" s="4" t="s">
        <v>2105</v>
      </c>
    </row>
    <row r="38" spans="1:3">
      <c r="A38" s="3" t="s">
        <v>578</v>
      </c>
    </row>
    <row r="39" spans="1:3">
      <c r="A39" s="4" t="s">
        <v>2038</v>
      </c>
      <c r="B39" s="6" t="n">
        <v>2157</v>
      </c>
      <c r="C39" s="5" t="n">
        <v>2194</v>
      </c>
    </row>
    <row r="40" spans="1:3">
      <c r="A40" s="4" t="s">
        <v>2097</v>
      </c>
      <c r="B40" s="4" t="s">
        <v>2058</v>
      </c>
    </row>
    <row r="41" spans="1:3">
      <c r="A41" s="4" t="s">
        <v>2106</v>
      </c>
    </row>
    <row r="42" spans="1:3">
      <c r="A42" s="3" t="s">
        <v>578</v>
      </c>
    </row>
    <row r="43" spans="1:3">
      <c r="A43" s="4" t="s">
        <v>2038</v>
      </c>
      <c r="B43" s="6" t="n">
        <v>1123</v>
      </c>
      <c r="C43" s="5" t="n">
        <v>1143</v>
      </c>
    </row>
    <row r="44" spans="1:3">
      <c r="A44" s="4" t="s">
        <v>2097</v>
      </c>
      <c r="B44" s="4" t="s">
        <v>2058</v>
      </c>
    </row>
    <row r="45" spans="1:3">
      <c r="A45" s="4" t="s">
        <v>2107</v>
      </c>
    </row>
    <row r="46" spans="1:3">
      <c r="A46" s="3" t="s">
        <v>578</v>
      </c>
    </row>
    <row r="47" spans="1:3">
      <c r="A47" s="4" t="s">
        <v>2038</v>
      </c>
      <c r="B47" s="6" t="n">
        <v>43</v>
      </c>
      <c r="C47" s="5" t="n">
        <v>45</v>
      </c>
    </row>
    <row r="48" spans="1:3">
      <c r="A48" s="4" t="s">
        <v>2097</v>
      </c>
      <c r="B48" s="4" t="s">
        <v>2108</v>
      </c>
    </row>
    <row r="49" spans="1:3">
      <c r="A49" s="4" t="s">
        <v>2109</v>
      </c>
    </row>
    <row r="50" spans="1:3">
      <c r="A50" s="3" t="s">
        <v>578</v>
      </c>
    </row>
    <row r="51" spans="1:3">
      <c r="A51" s="4" t="s">
        <v>2038</v>
      </c>
      <c r="B51" s="6" t="n">
        <v>957</v>
      </c>
      <c r="C51" s="5" t="n">
        <v>1032</v>
      </c>
    </row>
    <row r="52" spans="1:3">
      <c r="A52" s="4" t="s">
        <v>2097</v>
      </c>
      <c r="B52" s="4" t="s">
        <v>2108</v>
      </c>
    </row>
    <row r="53" spans="1:3">
      <c r="A53" s="4" t="s">
        <v>2110</v>
      </c>
    </row>
    <row r="54" spans="1:3">
      <c r="A54" s="3" t="s">
        <v>578</v>
      </c>
    </row>
    <row r="55" spans="1:3">
      <c r="A55" s="4" t="s">
        <v>2038</v>
      </c>
      <c r="B55" s="6" t="n">
        <v>2453</v>
      </c>
      <c r="C55" s="5" t="n">
        <v>2502</v>
      </c>
    </row>
    <row r="56" spans="1:3">
      <c r="A56" s="4" t="s">
        <v>2097</v>
      </c>
      <c r="B56" s="4" t="s">
        <v>2108</v>
      </c>
    </row>
    <row r="57" spans="1:3">
      <c r="A57" s="4" t="s">
        <v>2111</v>
      </c>
    </row>
    <row r="58" spans="1:3">
      <c r="A58" s="3" t="s">
        <v>578</v>
      </c>
    </row>
    <row r="59" spans="1:3">
      <c r="A59" s="4" t="s">
        <v>2038</v>
      </c>
      <c r="B59" s="6" t="n">
        <v>42</v>
      </c>
      <c r="C59" s="5" t="n">
        <v>45</v>
      </c>
    </row>
    <row r="60" spans="1:3">
      <c r="A60" s="4" t="s">
        <v>2097</v>
      </c>
      <c r="B60" s="4" t="s">
        <v>2112</v>
      </c>
    </row>
    <row r="61" spans="1:3">
      <c r="A61" s="4" t="s">
        <v>2113</v>
      </c>
    </row>
    <row r="62" spans="1:3">
      <c r="A62" s="3" t="s">
        <v>578</v>
      </c>
    </row>
    <row r="63" spans="1:3">
      <c r="A63" s="4" t="s">
        <v>2038</v>
      </c>
      <c r="B63" s="6" t="n">
        <v>350</v>
      </c>
      <c r="C63" s="5" t="n">
        <v>351</v>
      </c>
    </row>
    <row r="64" spans="1:3">
      <c r="A64" s="4" t="s">
        <v>2097</v>
      </c>
      <c r="B64" s="4" t="s">
        <v>2114</v>
      </c>
    </row>
    <row r="65" spans="1:3">
      <c r="A65" s="4" t="s">
        <v>2115</v>
      </c>
    </row>
    <row r="66" spans="1:3">
      <c r="A66" s="3" t="s">
        <v>578</v>
      </c>
    </row>
    <row r="67" spans="1:3">
      <c r="A67" s="4" t="s">
        <v>2038</v>
      </c>
      <c r="B67" s="6" t="n">
        <v>105</v>
      </c>
      <c r="C67" s="5" t="n">
        <v>107</v>
      </c>
    </row>
    <row r="68" spans="1:3">
      <c r="A68" s="4" t="s">
        <v>2097</v>
      </c>
      <c r="B68" s="4" t="s">
        <v>2051</v>
      </c>
    </row>
    <row r="69" spans="1:3">
      <c r="A69" s="4" t="s">
        <v>2116</v>
      </c>
    </row>
    <row r="70" spans="1:3">
      <c r="A70" s="3" t="s">
        <v>578</v>
      </c>
    </row>
    <row r="71" spans="1:3">
      <c r="A71" s="4" t="s">
        <v>2038</v>
      </c>
      <c r="B71" s="6" t="n">
        <v>62</v>
      </c>
      <c r="C71" s="5" t="n">
        <v>61</v>
      </c>
    </row>
    <row r="72" spans="1:3">
      <c r="A72" s="4" t="s">
        <v>2097</v>
      </c>
      <c r="B72" s="4" t="s">
        <v>2042</v>
      </c>
    </row>
    <row r="73" spans="1:3">
      <c r="A73" s="4" t="s">
        <v>2117</v>
      </c>
    </row>
    <row r="74" spans="1:3">
      <c r="A74" s="3" t="s">
        <v>578</v>
      </c>
    </row>
    <row r="75" spans="1:3">
      <c r="A75" s="4" t="s">
        <v>2038</v>
      </c>
      <c r="B75" s="6" t="n">
        <v>58</v>
      </c>
      <c r="C75" s="5" t="n">
        <v>61</v>
      </c>
    </row>
    <row r="76" spans="1:3">
      <c r="A76" s="4" t="s">
        <v>2097</v>
      </c>
      <c r="B76" s="4" t="s">
        <v>2118</v>
      </c>
    </row>
    <row r="77" spans="1:3">
      <c r="A77" s="4" t="s">
        <v>2119</v>
      </c>
    </row>
    <row r="78" spans="1:3">
      <c r="A78" s="3" t="s">
        <v>578</v>
      </c>
    </row>
    <row r="79" spans="1:3">
      <c r="A79" s="4" t="s">
        <v>2038</v>
      </c>
      <c r="B79" s="6" t="n">
        <v>1309</v>
      </c>
      <c r="C79" s="5" t="n">
        <v>1361</v>
      </c>
    </row>
    <row r="80" spans="1:3">
      <c r="A80" s="4" t="s">
        <v>2041</v>
      </c>
      <c r="B80" s="4" t="s">
        <v>2112</v>
      </c>
    </row>
    <row r="81" spans="1:3">
      <c r="A81" s="4" t="s">
        <v>2097</v>
      </c>
      <c r="B81" s="4" t="s">
        <v>2062</v>
      </c>
    </row>
    <row r="82" spans="1:3">
      <c r="A82" s="4" t="s">
        <v>2120</v>
      </c>
    </row>
    <row r="83" spans="1:3">
      <c r="A83" s="3" t="s">
        <v>578</v>
      </c>
    </row>
    <row r="84" spans="1:3">
      <c r="A84" s="4" t="s">
        <v>2038</v>
      </c>
      <c r="B84" s="6" t="n">
        <v>116</v>
      </c>
      <c r="C84" s="5" t="n">
        <v>116</v>
      </c>
    </row>
    <row r="85" spans="1:3">
      <c r="A85" s="4" t="s">
        <v>2041</v>
      </c>
      <c r="B85" s="4" t="s">
        <v>2121</v>
      </c>
    </row>
    <row r="86" spans="1:3">
      <c r="A86" s="4" t="s">
        <v>2097</v>
      </c>
      <c r="B86" s="4" t="s">
        <v>2122</v>
      </c>
    </row>
    <row r="87" spans="1:3">
      <c r="A87" s="4" t="s">
        <v>2123</v>
      </c>
    </row>
    <row r="88" spans="1:3">
      <c r="A88" s="3" t="s">
        <v>578</v>
      </c>
    </row>
    <row r="89" spans="1:3">
      <c r="A89" s="4" t="s">
        <v>2038</v>
      </c>
      <c r="B89" s="6" t="n">
        <v>994</v>
      </c>
      <c r="C89" s="5" t="n">
        <v>0</v>
      </c>
    </row>
    <row r="90" spans="1:3">
      <c r="A90" s="4" t="s">
        <v>2041</v>
      </c>
      <c r="B90" s="4" t="s">
        <v>2124</v>
      </c>
    </row>
    <row r="91" spans="1:3">
      <c r="A91" s="4" t="s">
        <v>2097</v>
      </c>
      <c r="B91" s="4" t="s">
        <v>2122</v>
      </c>
    </row>
    <row r="92" spans="1:3">
      <c r="A92" s="4" t="s">
        <v>2125</v>
      </c>
    </row>
    <row r="93" spans="1:3">
      <c r="A93" s="3" t="s">
        <v>578</v>
      </c>
    </row>
    <row r="94" spans="1:3">
      <c r="A94" s="4" t="s">
        <v>2038</v>
      </c>
      <c r="B94" s="6" t="n">
        <v>1036</v>
      </c>
      <c r="C94" s="5" t="n">
        <v>1001</v>
      </c>
    </row>
    <row r="95" spans="1:3">
      <c r="A95" s="4" t="s">
        <v>2097</v>
      </c>
      <c r="B95" s="4" t="s">
        <v>2114</v>
      </c>
    </row>
    <row r="96" spans="1:3">
      <c r="A96" s="4" t="s">
        <v>2126</v>
      </c>
    </row>
    <row r="97" spans="1:3">
      <c r="A97" s="3" t="s">
        <v>578</v>
      </c>
    </row>
    <row r="98" spans="1:3">
      <c r="A98" s="4" t="s">
        <v>2038</v>
      </c>
      <c r="B98" s="6" t="n">
        <v>944</v>
      </c>
      <c r="C98" s="5" t="n">
        <v>911</v>
      </c>
    </row>
    <row r="99" spans="1:3">
      <c r="A99" s="4" t="s">
        <v>2041</v>
      </c>
      <c r="B99" s="4" t="s">
        <v>2051</v>
      </c>
    </row>
    <row r="100" spans="1:3">
      <c r="A100" s="4" t="s">
        <v>2097</v>
      </c>
      <c r="B100" s="4" t="s">
        <v>2062</v>
      </c>
    </row>
    <row r="101" spans="1:3">
      <c r="A101" s="4" t="s">
        <v>2127</v>
      </c>
    </row>
    <row r="102" spans="1:3">
      <c r="A102" s="3" t="s">
        <v>578</v>
      </c>
    </row>
    <row r="103" spans="1:3">
      <c r="A103" s="4" t="s">
        <v>2038</v>
      </c>
      <c r="B103" s="6" t="n">
        <v>651</v>
      </c>
      <c r="C103" s="5" t="n">
        <v>0</v>
      </c>
    </row>
    <row r="104" spans="1:3">
      <c r="A104" s="4" t="s">
        <v>2097</v>
      </c>
      <c r="B104" s="4" t="s">
        <v>2128</v>
      </c>
    </row>
    <row r="105" spans="1:3">
      <c r="A105" s="4" t="s">
        <v>2129</v>
      </c>
    </row>
    <row r="106" spans="1:3">
      <c r="A106" s="3" t="s">
        <v>578</v>
      </c>
    </row>
    <row r="107" spans="1:3">
      <c r="A107" s="4" t="s">
        <v>2038</v>
      </c>
      <c r="B107" s="6" t="n">
        <v>849</v>
      </c>
      <c r="C107" s="5" t="n">
        <v>0</v>
      </c>
    </row>
    <row r="108" spans="1:3">
      <c r="A108" s="4" t="s">
        <v>2097</v>
      </c>
      <c r="B108" s="4" t="s">
        <v>2130</v>
      </c>
    </row>
    <row r="109" spans="1:3">
      <c r="A109" s="4" t="s">
        <v>2131</v>
      </c>
    </row>
    <row r="110" spans="1:3">
      <c r="A110" s="3" t="s">
        <v>578</v>
      </c>
    </row>
    <row r="111" spans="1:3">
      <c r="A111" s="4" t="s">
        <v>2038</v>
      </c>
      <c r="B111" s="6" t="n">
        <v>350</v>
      </c>
      <c r="C111" s="5" t="n">
        <v>0</v>
      </c>
    </row>
    <row r="112" spans="1:3">
      <c r="A112" s="4" t="s">
        <v>2097</v>
      </c>
      <c r="B112" s="4" t="s">
        <v>2130</v>
      </c>
    </row>
    <row r="113" spans="1:3">
      <c r="A113" s="4" t="s">
        <v>2132</v>
      </c>
    </row>
    <row r="114" spans="1:3">
      <c r="A114" s="3" t="s">
        <v>578</v>
      </c>
    </row>
    <row r="115" spans="1:3">
      <c r="A115" s="4" t="s">
        <v>2038</v>
      </c>
      <c r="B115" s="6" t="n">
        <v>758</v>
      </c>
      <c r="C115" s="5" t="n">
        <v>771</v>
      </c>
    </row>
    <row r="116" spans="1:3">
      <c r="A116" s="4" t="s">
        <v>2097</v>
      </c>
      <c r="B116" s="4" t="s">
        <v>2049</v>
      </c>
    </row>
    <row r="117" spans="1:3">
      <c r="A117" s="4" t="s">
        <v>2133</v>
      </c>
    </row>
    <row r="118" spans="1:3">
      <c r="A118" s="3" t="s">
        <v>578</v>
      </c>
    </row>
    <row r="119" spans="1:3">
      <c r="A119" s="4" t="s">
        <v>2038</v>
      </c>
      <c r="B119" s="6" t="n">
        <v>294</v>
      </c>
      <c r="C119" s="5" t="n">
        <v>300</v>
      </c>
    </row>
    <row r="120" spans="1:3">
      <c r="A120" s="4" t="s">
        <v>2097</v>
      </c>
      <c r="B120" s="4" t="s">
        <v>2049</v>
      </c>
    </row>
    <row r="121" spans="1:3">
      <c r="A121" s="4" t="s">
        <v>2134</v>
      </c>
    </row>
    <row r="122" spans="1:3">
      <c r="A122" s="3" t="s">
        <v>578</v>
      </c>
    </row>
    <row r="123" spans="1:3">
      <c r="A123" s="4" t="s">
        <v>2038</v>
      </c>
      <c r="B123" s="6" t="n">
        <v>1153</v>
      </c>
      <c r="C123" s="5" t="n">
        <v>1168</v>
      </c>
    </row>
    <row r="124" spans="1:3">
      <c r="A124" s="4" t="s">
        <v>2097</v>
      </c>
      <c r="B124" s="4" t="s">
        <v>2058</v>
      </c>
    </row>
    <row r="125" spans="1:3">
      <c r="A125" s="4" t="s">
        <v>2135</v>
      </c>
    </row>
    <row r="126" spans="1:3">
      <c r="A126" s="3" t="s">
        <v>578</v>
      </c>
    </row>
    <row r="127" spans="1:3">
      <c r="A127" s="4" t="s">
        <v>2038</v>
      </c>
      <c r="B127" s="6" t="n">
        <v>87</v>
      </c>
      <c r="C127" s="5" t="n">
        <v>91</v>
      </c>
    </row>
    <row r="128" spans="1:3">
      <c r="A128" s="4" t="s">
        <v>2097</v>
      </c>
      <c r="B128" s="4" t="s">
        <v>2058</v>
      </c>
    </row>
    <row r="129" spans="1:3">
      <c r="A129" s="4" t="s">
        <v>2136</v>
      </c>
    </row>
    <row r="130" spans="1:3">
      <c r="A130" s="3" t="s">
        <v>578</v>
      </c>
    </row>
    <row r="131" spans="1:3">
      <c r="A131" s="4" t="s">
        <v>2038</v>
      </c>
      <c r="B131" s="6" t="n">
        <v>865</v>
      </c>
      <c r="C131" s="5" t="n">
        <v>910</v>
      </c>
    </row>
    <row r="132" spans="1:3">
      <c r="A132" s="4" t="s">
        <v>2097</v>
      </c>
      <c r="B132" s="4" t="s">
        <v>2058</v>
      </c>
    </row>
    <row r="133" spans="1:3">
      <c r="A133" s="4" t="s">
        <v>2137</v>
      </c>
    </row>
    <row r="134" spans="1:3">
      <c r="A134" s="3" t="s">
        <v>578</v>
      </c>
    </row>
    <row r="135" spans="1:3">
      <c r="A135" s="4" t="s">
        <v>2038</v>
      </c>
      <c r="B135" s="6" t="n">
        <v>13</v>
      </c>
      <c r="C135" s="5" t="n">
        <v>14</v>
      </c>
    </row>
    <row r="136" spans="1:3">
      <c r="A136" s="4" t="s">
        <v>2097</v>
      </c>
      <c r="B136" s="4" t="s">
        <v>2058</v>
      </c>
    </row>
    <row r="137" spans="1:3">
      <c r="A137" s="4" t="s">
        <v>2138</v>
      </c>
    </row>
    <row r="138" spans="1:3">
      <c r="A138" s="3" t="s">
        <v>578</v>
      </c>
    </row>
    <row r="139" spans="1:3">
      <c r="A139" s="4" t="s">
        <v>2038</v>
      </c>
      <c r="B139" s="6" t="n">
        <v>140</v>
      </c>
      <c r="C139" s="5" t="n">
        <v>142</v>
      </c>
    </row>
    <row r="140" spans="1:3">
      <c r="A140" s="4" t="s">
        <v>2097</v>
      </c>
      <c r="B140" s="4" t="s">
        <v>2058</v>
      </c>
    </row>
    <row r="141" spans="1:3">
      <c r="A141" s="4" t="s">
        <v>2139</v>
      </c>
    </row>
    <row r="142" spans="1:3">
      <c r="A142" s="3" t="s">
        <v>578</v>
      </c>
    </row>
    <row r="143" spans="1:3">
      <c r="A143" s="4" t="s">
        <v>2038</v>
      </c>
      <c r="B143" s="6" t="n">
        <v>112</v>
      </c>
      <c r="C143" s="5" t="n">
        <v>112</v>
      </c>
    </row>
    <row r="144" spans="1:3">
      <c r="A144" s="4" t="s">
        <v>2097</v>
      </c>
      <c r="B144" s="4" t="s">
        <v>2112</v>
      </c>
    </row>
    <row r="145" spans="1:3">
      <c r="A145" s="4" t="s">
        <v>2140</v>
      </c>
    </row>
    <row r="146" spans="1:3">
      <c r="A146" s="3" t="s">
        <v>578</v>
      </c>
    </row>
    <row r="147" spans="1:3">
      <c r="A147" s="4" t="s">
        <v>2038</v>
      </c>
      <c r="B147" s="6" t="n">
        <v>140</v>
      </c>
      <c r="C147" s="5" t="n">
        <v>141</v>
      </c>
    </row>
    <row r="148" spans="1:3">
      <c r="A148" s="4" t="s">
        <v>2097</v>
      </c>
      <c r="B148" s="4" t="s">
        <v>2112</v>
      </c>
    </row>
    <row r="149" spans="1:3">
      <c r="A149" s="4" t="s">
        <v>2141</v>
      </c>
    </row>
    <row r="150" spans="1:3">
      <c r="A150" s="3" t="s">
        <v>578</v>
      </c>
    </row>
    <row r="151" spans="1:3">
      <c r="A151" s="4" t="s">
        <v>2038</v>
      </c>
      <c r="B151" s="6" t="n">
        <v>650</v>
      </c>
      <c r="C151" s="5" t="n">
        <v>675</v>
      </c>
    </row>
    <row r="152" spans="1:3">
      <c r="A152" s="4" t="s">
        <v>2097</v>
      </c>
      <c r="B152" s="4" t="s">
        <v>2112</v>
      </c>
    </row>
    <row r="153" spans="1:3">
      <c r="A153" s="4" t="s">
        <v>2142</v>
      </c>
    </row>
    <row r="154" spans="1:3">
      <c r="A154" s="3" t="s">
        <v>578</v>
      </c>
    </row>
    <row r="155" spans="1:3">
      <c r="A155" s="4" t="s">
        <v>2038</v>
      </c>
      <c r="B155" s="6" t="n">
        <v>65</v>
      </c>
      <c r="C155" s="5" t="n">
        <v>68</v>
      </c>
    </row>
    <row r="156" spans="1:3">
      <c r="A156" s="4" t="s">
        <v>2097</v>
      </c>
      <c r="B156" s="4" t="s">
        <v>2112</v>
      </c>
    </row>
    <row r="157" spans="1:3">
      <c r="A157" s="4" t="s">
        <v>2143</v>
      </c>
    </row>
    <row r="158" spans="1:3">
      <c r="A158" s="3" t="s">
        <v>578</v>
      </c>
    </row>
    <row r="159" spans="1:3">
      <c r="A159" s="4" t="s">
        <v>2038</v>
      </c>
      <c r="B159" s="6" t="n">
        <v>865</v>
      </c>
      <c r="C159" s="5" t="n">
        <v>897</v>
      </c>
    </row>
    <row r="160" spans="1:3">
      <c r="A160" s="4" t="s">
        <v>2097</v>
      </c>
      <c r="B160" s="4" t="s">
        <v>2112</v>
      </c>
    </row>
    <row r="161" spans="1:3">
      <c r="A161" s="4" t="s">
        <v>2144</v>
      </c>
    </row>
    <row r="162" spans="1:3">
      <c r="A162" s="3" t="s">
        <v>578</v>
      </c>
    </row>
    <row r="163" spans="1:3">
      <c r="A163" s="4" t="s">
        <v>2038</v>
      </c>
      <c r="B163" s="6" t="n">
        <v>267</v>
      </c>
      <c r="C163" s="5" t="n">
        <v>264</v>
      </c>
    </row>
    <row r="164" spans="1:3">
      <c r="A164" s="4" t="s">
        <v>2097</v>
      </c>
      <c r="B164" s="4" t="s">
        <v>2099</v>
      </c>
    </row>
    <row r="165" spans="1:3">
      <c r="A165" s="4" t="s">
        <v>2145</v>
      </c>
    </row>
    <row r="166" spans="1:3">
      <c r="A166" s="3" t="s">
        <v>578</v>
      </c>
    </row>
    <row r="167" spans="1:3">
      <c r="A167" s="4" t="s">
        <v>2038</v>
      </c>
      <c r="B167" s="6" t="n">
        <v>705</v>
      </c>
      <c r="C167" s="5" t="n">
        <v>693</v>
      </c>
    </row>
    <row r="168" spans="1:3">
      <c r="A168" s="4" t="s">
        <v>2097</v>
      </c>
      <c r="B168" s="4" t="s">
        <v>2121</v>
      </c>
    </row>
    <row r="169" spans="1:3">
      <c r="A169" s="4" t="s">
        <v>2146</v>
      </c>
    </row>
    <row r="170" spans="1:3">
      <c r="A170" s="3" t="s">
        <v>578</v>
      </c>
    </row>
    <row r="171" spans="1:3">
      <c r="A171" s="4" t="s">
        <v>2038</v>
      </c>
      <c r="B171" s="6" t="n">
        <v>0</v>
      </c>
      <c r="C171" s="5" t="n">
        <v>1312</v>
      </c>
    </row>
    <row r="172" spans="1:3">
      <c r="A172" s="4" t="s">
        <v>2097</v>
      </c>
      <c r="B172" s="4" t="s">
        <v>2114</v>
      </c>
    </row>
    <row r="173" spans="1:3">
      <c r="A173" s="4" t="s">
        <v>2147</v>
      </c>
    </row>
    <row r="174" spans="1:3">
      <c r="A174" s="3" t="s">
        <v>578</v>
      </c>
    </row>
    <row r="175" spans="1:3">
      <c r="A175" s="4" t="s">
        <v>2038</v>
      </c>
      <c r="B175" s="6" t="n">
        <v>104</v>
      </c>
      <c r="C175" s="5" t="n">
        <v>100</v>
      </c>
    </row>
    <row r="176" spans="1:3">
      <c r="A176" s="4" t="s">
        <v>2097</v>
      </c>
      <c r="B176" s="4" t="s">
        <v>2062</v>
      </c>
    </row>
    <row r="177" spans="1:3">
      <c r="A177" s="4" t="s">
        <v>2148</v>
      </c>
    </row>
    <row r="178" spans="1:3">
      <c r="A178" s="3" t="s">
        <v>578</v>
      </c>
    </row>
    <row r="179" spans="1:3">
      <c r="A179" s="4" t="s">
        <v>2038</v>
      </c>
      <c r="B179" s="6" t="n">
        <v>17</v>
      </c>
      <c r="C179" s="5" t="n">
        <v>16</v>
      </c>
    </row>
    <row r="180" spans="1:3">
      <c r="A180" s="4" t="s">
        <v>2097</v>
      </c>
      <c r="B180" s="4" t="s">
        <v>2062</v>
      </c>
    </row>
    <row r="181" spans="1:3">
      <c r="A181" s="4" t="s">
        <v>2149</v>
      </c>
    </row>
    <row r="182" spans="1:3">
      <c r="A182" s="3" t="s">
        <v>578</v>
      </c>
    </row>
    <row r="183" spans="1:3">
      <c r="A183" s="4" t="s">
        <v>2038</v>
      </c>
      <c r="B183" s="6" t="n">
        <v>19</v>
      </c>
      <c r="C183" s="5" t="n">
        <v>20</v>
      </c>
    </row>
    <row r="184" spans="1:3">
      <c r="A184" s="4" t="s">
        <v>2097</v>
      </c>
      <c r="B184" s="4" t="s">
        <v>2062</v>
      </c>
    </row>
    <row r="185" spans="1:3">
      <c r="A185" s="4" t="s">
        <v>2150</v>
      </c>
    </row>
    <row r="186" spans="1:3">
      <c r="A186" s="3" t="s">
        <v>578</v>
      </c>
    </row>
    <row r="187" spans="1:3">
      <c r="A187" s="4" t="s">
        <v>2038</v>
      </c>
      <c r="B187" s="6" t="n">
        <v>104</v>
      </c>
      <c r="C187" s="5" t="n">
        <v>103</v>
      </c>
    </row>
    <row r="188" spans="1:3">
      <c r="A188" s="4" t="s">
        <v>2097</v>
      </c>
      <c r="B188" s="4" t="s">
        <v>2124</v>
      </c>
    </row>
    <row r="189" spans="1:3">
      <c r="A189" s="4" t="s">
        <v>2151</v>
      </c>
    </row>
    <row r="190" spans="1:3">
      <c r="A190" s="3" t="s">
        <v>578</v>
      </c>
    </row>
    <row r="191" spans="1:3">
      <c r="A191" s="4" t="s">
        <v>2038</v>
      </c>
      <c r="B191" s="6" t="n">
        <v>81</v>
      </c>
      <c r="C191" s="5" t="n">
        <v>77</v>
      </c>
    </row>
    <row r="192" spans="1:3">
      <c r="A192" s="4" t="s">
        <v>2097</v>
      </c>
      <c r="B192" s="4" t="s">
        <v>2152</v>
      </c>
    </row>
    <row r="193" spans="1:3">
      <c r="A193" s="4" t="s">
        <v>2153</v>
      </c>
    </row>
    <row r="194" spans="1:3">
      <c r="A194" s="3" t="s">
        <v>578</v>
      </c>
    </row>
    <row r="195" spans="1:3">
      <c r="A195" s="4" t="s">
        <v>2038</v>
      </c>
      <c r="B195" s="6" t="n">
        <v>9</v>
      </c>
      <c r="C195" s="5" t="n">
        <v>8</v>
      </c>
    </row>
    <row r="196" spans="1:3">
      <c r="A196" s="4" t="s">
        <v>2097</v>
      </c>
      <c r="B196" s="4" t="s">
        <v>2152</v>
      </c>
    </row>
    <row r="197" spans="1:3">
      <c r="A197" s="4" t="s">
        <v>2154</v>
      </c>
    </row>
    <row r="198" spans="1:3">
      <c r="A198" s="3" t="s">
        <v>578</v>
      </c>
    </row>
    <row r="199" spans="1:3">
      <c r="A199" s="4" t="s">
        <v>2038</v>
      </c>
      <c r="B199" s="6" t="n">
        <v>516</v>
      </c>
      <c r="C199" s="5" t="n">
        <v>1153</v>
      </c>
    </row>
    <row r="200" spans="1:3">
      <c r="A200" s="4" t="s">
        <v>2097</v>
      </c>
      <c r="B200" s="4" t="s">
        <v>2128</v>
      </c>
    </row>
    <row r="201" spans="1:3">
      <c r="A201" s="4" t="s">
        <v>2155</v>
      </c>
    </row>
    <row r="202" spans="1:3">
      <c r="A202" s="3" t="s">
        <v>578</v>
      </c>
    </row>
    <row r="203" spans="1:3">
      <c r="A203" s="4" t="s">
        <v>2038</v>
      </c>
      <c r="B203" s="6" t="n">
        <v>192</v>
      </c>
      <c r="C203" s="5" t="n">
        <v>1112</v>
      </c>
    </row>
    <row r="204" spans="1:3">
      <c r="A204" s="4" t="s">
        <v>2097</v>
      </c>
      <c r="B204" s="4" t="s">
        <v>2130</v>
      </c>
    </row>
    <row r="205" spans="1:3">
      <c r="A205" s="4" t="s">
        <v>2156</v>
      </c>
    </row>
    <row r="206" spans="1:3">
      <c r="A206" s="3" t="s">
        <v>578</v>
      </c>
    </row>
    <row r="207" spans="1:3">
      <c r="A207" s="4" t="s">
        <v>2038</v>
      </c>
      <c r="B207" s="6" t="n">
        <v>0</v>
      </c>
      <c r="C207" s="5" t="n">
        <v>0</v>
      </c>
    </row>
    <row r="208" spans="1:3">
      <c r="A208" s="4" t="s">
        <v>2097</v>
      </c>
      <c r="B208" s="4" t="s">
        <v>2114</v>
      </c>
    </row>
    <row r="209" spans="1:3">
      <c r="A209" s="4" t="s">
        <v>2157</v>
      </c>
    </row>
    <row r="210" spans="1:3">
      <c r="A210" s="3" t="s">
        <v>578</v>
      </c>
    </row>
    <row r="211" spans="1:3">
      <c r="A211" s="4" t="s">
        <v>2038</v>
      </c>
      <c r="B211" s="6" t="n">
        <v>159</v>
      </c>
      <c r="C211" s="5" t="n">
        <v>0</v>
      </c>
    </row>
    <row r="212" spans="1:3">
      <c r="A212" s="4" t="s">
        <v>2097</v>
      </c>
      <c r="B212" s="4" t="s">
        <v>2099</v>
      </c>
    </row>
    <row r="213" spans="1:3">
      <c r="A213" s="4" t="s">
        <v>2158</v>
      </c>
    </row>
    <row r="214" spans="1:3">
      <c r="A214" s="3" t="s">
        <v>578</v>
      </c>
    </row>
    <row r="215" spans="1:3">
      <c r="A215" s="4" t="s">
        <v>2038</v>
      </c>
      <c r="B215" s="6" t="n">
        <v>159</v>
      </c>
      <c r="C215" s="5" t="n">
        <v>0</v>
      </c>
    </row>
    <row r="216" spans="1:3">
      <c r="A216" s="4" t="s">
        <v>2097</v>
      </c>
      <c r="B216" s="4" t="s">
        <v>2124</v>
      </c>
    </row>
    <row r="217" spans="1:3">
      <c r="A217" s="4" t="s">
        <v>2159</v>
      </c>
    </row>
    <row r="218" spans="1:3">
      <c r="A218" s="3" t="s">
        <v>578</v>
      </c>
    </row>
    <row r="219" spans="1:3">
      <c r="A219" s="4" t="s">
        <v>2038</v>
      </c>
      <c r="B219" s="6" t="n">
        <v>74</v>
      </c>
      <c r="C219" s="5" t="n">
        <v>0</v>
      </c>
    </row>
    <row r="220" spans="1:3">
      <c r="A220" s="4" t="s">
        <v>2097</v>
      </c>
      <c r="B220" s="4" t="s">
        <v>2160</v>
      </c>
    </row>
    <row r="221" spans="1:3">
      <c r="A221" s="4" t="s">
        <v>2161</v>
      </c>
    </row>
    <row r="222" spans="1:3">
      <c r="A222" s="3" t="s">
        <v>578</v>
      </c>
    </row>
    <row r="223" spans="1:3">
      <c r="A223" s="4" t="s">
        <v>2038</v>
      </c>
      <c r="B223" s="6" t="n">
        <v>15864</v>
      </c>
    </row>
    <row r="224" spans="1:3">
      <c r="A224" s="4" t="s">
        <v>2162</v>
      </c>
    </row>
    <row r="225" spans="1:3">
      <c r="A225" s="3" t="s">
        <v>578</v>
      </c>
    </row>
    <row r="226" spans="1:3">
      <c r="A226" s="4" t="s">
        <v>2038</v>
      </c>
      <c r="B226" s="5" t="n">
        <v>7548</v>
      </c>
      <c r="C226" s="5" t="n">
        <v>10147</v>
      </c>
    </row>
    <row r="227" spans="1:3">
      <c r="A227" s="4" t="s">
        <v>2163</v>
      </c>
    </row>
    <row r="228" spans="1:3">
      <c r="A228" s="3" t="s">
        <v>578</v>
      </c>
    </row>
    <row r="229" spans="1:3">
      <c r="A229" s="4" t="s">
        <v>2038</v>
      </c>
      <c r="B229" s="5" t="n">
        <v>5225</v>
      </c>
      <c r="C229" s="5" t="n">
        <v>3754</v>
      </c>
    </row>
    <row r="230" spans="1:3">
      <c r="A230" s="4" t="s">
        <v>2164</v>
      </c>
    </row>
    <row r="231" spans="1:3">
      <c r="A231" s="3" t="s">
        <v>578</v>
      </c>
    </row>
    <row r="232" spans="1:3">
      <c r="A232" s="4" t="s">
        <v>2038</v>
      </c>
      <c r="B232" s="5" t="n">
        <v>1094</v>
      </c>
      <c r="C232" s="5" t="n">
        <v>1023</v>
      </c>
    </row>
    <row r="233" spans="1:3">
      <c r="A233" s="4" t="s">
        <v>2165</v>
      </c>
    </row>
    <row r="234" spans="1:3">
      <c r="A234" s="3" t="s">
        <v>578</v>
      </c>
    </row>
    <row r="235" spans="1:3">
      <c r="A235" s="4" t="s">
        <v>2038</v>
      </c>
      <c r="B235" s="6" t="n">
        <v>1997</v>
      </c>
      <c r="C235" s="6" t="n">
        <v>2061</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I193"/>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2"/>
    <col customWidth="1" max="8" min="8" width="21"/>
    <col customWidth="1" max="9" min="9" width="21"/>
  </cols>
  <sheetData>
    <row r="1" spans="1:9">
      <c r="A1" s="1" t="s">
        <v>2166</v>
      </c>
      <c r="B1" s="2" t="s">
        <v>2167</v>
      </c>
      <c r="C1" s="2" t="s">
        <v>2168</v>
      </c>
      <c r="D1" s="2" t="s">
        <v>1976</v>
      </c>
      <c r="E1" s="2" t="s">
        <v>1226</v>
      </c>
      <c r="F1" s="2" t="s">
        <v>2065</v>
      </c>
      <c r="G1" s="2" t="s">
        <v>2169</v>
      </c>
      <c r="H1" s="2" t="s">
        <v>2170</v>
      </c>
      <c r="I1" s="2" t="s">
        <v>1977</v>
      </c>
    </row>
    <row r="2" spans="1:9">
      <c r="A2" s="4" t="s">
        <v>2171</v>
      </c>
    </row>
    <row r="3" spans="1:9">
      <c r="A3" s="3" t="s">
        <v>578</v>
      </c>
    </row>
    <row r="4" spans="1:9">
      <c r="A4" s="4" t="s">
        <v>1114</v>
      </c>
      <c r="I4" s="11" t="n">
        <v>1094</v>
      </c>
    </row>
    <row r="5" spans="1:9">
      <c r="A5" s="4" t="s">
        <v>2067</v>
      </c>
      <c r="B5" s="4" t="s">
        <v>2172</v>
      </c>
      <c r="C5" s="4" t="s">
        <v>2172</v>
      </c>
      <c r="D5" s="4" t="s">
        <v>2172</v>
      </c>
      <c r="E5" s="4" t="s">
        <v>2172</v>
      </c>
      <c r="F5" s="4" t="s">
        <v>2172</v>
      </c>
      <c r="G5" s="4" t="s">
        <v>2172</v>
      </c>
      <c r="H5" s="4" t="s">
        <v>2172</v>
      </c>
      <c r="I5" s="4" t="s">
        <v>2172</v>
      </c>
    </row>
    <row r="6" spans="1:9">
      <c r="A6" s="4" t="s">
        <v>2173</v>
      </c>
    </row>
    <row r="7" spans="1:9">
      <c r="A7" s="3" t="s">
        <v>578</v>
      </c>
    </row>
    <row r="8" spans="1:9">
      <c r="A8" s="4" t="s">
        <v>2067</v>
      </c>
      <c r="B8" s="4" t="s">
        <v>2174</v>
      </c>
      <c r="C8" s="4" t="s">
        <v>2174</v>
      </c>
      <c r="D8" s="4" t="s">
        <v>2174</v>
      </c>
      <c r="E8" s="4" t="s">
        <v>2174</v>
      </c>
      <c r="F8" s="4" t="s">
        <v>2174</v>
      </c>
      <c r="G8" s="4" t="s">
        <v>2174</v>
      </c>
      <c r="H8" s="4" t="s">
        <v>2174</v>
      </c>
      <c r="I8" s="4" t="s">
        <v>2174</v>
      </c>
    </row>
    <row r="9" spans="1:9">
      <c r="A9" s="4" t="s">
        <v>2175</v>
      </c>
    </row>
    <row r="10" spans="1:9">
      <c r="A10" s="3" t="s">
        <v>578</v>
      </c>
    </row>
    <row r="11" spans="1:9">
      <c r="A11" s="4" t="s">
        <v>2176</v>
      </c>
      <c r="D11" s="10" t="n">
        <v>100</v>
      </c>
    </row>
    <row r="12" spans="1:9">
      <c r="A12" s="4" t="s">
        <v>2177</v>
      </c>
    </row>
    <row r="13" spans="1:9">
      <c r="A13" s="3" t="s">
        <v>578</v>
      </c>
    </row>
    <row r="14" spans="1:9">
      <c r="A14" s="4" t="s">
        <v>1114</v>
      </c>
      <c r="I14" s="11" t="n">
        <v>3000</v>
      </c>
    </row>
    <row r="15" spans="1:9">
      <c r="A15" s="4" t="s">
        <v>2067</v>
      </c>
      <c r="B15" s="4" t="s">
        <v>2178</v>
      </c>
      <c r="C15" s="4" t="s">
        <v>2178</v>
      </c>
      <c r="D15" s="4" t="s">
        <v>2178</v>
      </c>
      <c r="E15" s="4" t="s">
        <v>2178</v>
      </c>
      <c r="F15" s="4" t="s">
        <v>2178</v>
      </c>
      <c r="G15" s="4" t="s">
        <v>2178</v>
      </c>
      <c r="H15" s="4" t="s">
        <v>2178</v>
      </c>
      <c r="I15" s="4" t="s">
        <v>2178</v>
      </c>
    </row>
    <row r="16" spans="1:9">
      <c r="A16" s="4" t="s">
        <v>2179</v>
      </c>
    </row>
    <row r="17" spans="1:9">
      <c r="A17" s="3" t="s">
        <v>578</v>
      </c>
    </row>
    <row r="18" spans="1:9">
      <c r="A18" s="4" t="s">
        <v>2090</v>
      </c>
      <c r="F18" s="16" t="n">
        <v>15000</v>
      </c>
    </row>
    <row r="19" spans="1:9">
      <c r="A19" s="4" t="s">
        <v>2067</v>
      </c>
      <c r="B19" s="4" t="s">
        <v>2180</v>
      </c>
      <c r="C19" s="4" t="s">
        <v>2180</v>
      </c>
      <c r="D19" s="4" t="s">
        <v>2180</v>
      </c>
      <c r="E19" s="4" t="s">
        <v>2180</v>
      </c>
      <c r="F19" s="4" t="s">
        <v>2180</v>
      </c>
      <c r="G19" s="4" t="s">
        <v>2180</v>
      </c>
      <c r="H19" s="4" t="s">
        <v>2180</v>
      </c>
      <c r="I19" s="4" t="s">
        <v>2180</v>
      </c>
    </row>
    <row r="20" spans="1:9">
      <c r="A20" s="4" t="s">
        <v>2181</v>
      </c>
    </row>
    <row r="21" spans="1:9">
      <c r="A21" s="3" t="s">
        <v>578</v>
      </c>
    </row>
    <row r="22" spans="1:9">
      <c r="A22" s="4" t="s">
        <v>2067</v>
      </c>
      <c r="B22" s="4" t="s">
        <v>2182</v>
      </c>
      <c r="C22" s="4" t="s">
        <v>2182</v>
      </c>
      <c r="D22" s="4" t="s">
        <v>2182</v>
      </c>
      <c r="E22" s="4" t="s">
        <v>2182</v>
      </c>
      <c r="F22" s="4" t="s">
        <v>2182</v>
      </c>
      <c r="G22" s="4" t="s">
        <v>2182</v>
      </c>
      <c r="H22" s="4" t="s">
        <v>2182</v>
      </c>
      <c r="I22" s="4" t="s">
        <v>2182</v>
      </c>
    </row>
    <row r="23" spans="1:9">
      <c r="A23" s="4" t="s">
        <v>2183</v>
      </c>
    </row>
    <row r="24" spans="1:9">
      <c r="A24" s="3" t="s">
        <v>578</v>
      </c>
    </row>
    <row r="25" spans="1:9">
      <c r="A25" s="4" t="s">
        <v>2176</v>
      </c>
      <c r="D25" s="10" t="n">
        <v>1500</v>
      </c>
    </row>
    <row r="26" spans="1:9">
      <c r="A26" s="4" t="s">
        <v>2067</v>
      </c>
      <c r="B26" s="4" t="s">
        <v>1576</v>
      </c>
      <c r="C26" s="4" t="s">
        <v>1576</v>
      </c>
      <c r="D26" s="4" t="s">
        <v>1576</v>
      </c>
      <c r="E26" s="4" t="s">
        <v>1576</v>
      </c>
      <c r="F26" s="4" t="s">
        <v>1576</v>
      </c>
      <c r="G26" s="4" t="s">
        <v>1576</v>
      </c>
      <c r="H26" s="4" t="s">
        <v>1576</v>
      </c>
      <c r="I26" s="4" t="s">
        <v>1576</v>
      </c>
    </row>
    <row r="27" spans="1:9">
      <c r="A27" s="4" t="s">
        <v>2184</v>
      </c>
    </row>
    <row r="28" spans="1:9">
      <c r="A28" s="3" t="s">
        <v>578</v>
      </c>
    </row>
    <row r="29" spans="1:9">
      <c r="A29" s="4" t="s">
        <v>1114</v>
      </c>
      <c r="H29" s="11" t="n">
        <v>200</v>
      </c>
    </row>
    <row r="30" spans="1:9">
      <c r="A30" s="4" t="s">
        <v>2067</v>
      </c>
      <c r="B30" s="4" t="s">
        <v>2185</v>
      </c>
      <c r="C30" s="4" t="s">
        <v>2185</v>
      </c>
      <c r="D30" s="4" t="s">
        <v>2185</v>
      </c>
      <c r="E30" s="4" t="s">
        <v>2185</v>
      </c>
      <c r="F30" s="4" t="s">
        <v>2185</v>
      </c>
      <c r="G30" s="4" t="s">
        <v>2185</v>
      </c>
      <c r="H30" s="4" t="s">
        <v>2185</v>
      </c>
      <c r="I30" s="4" t="s">
        <v>2185</v>
      </c>
    </row>
    <row r="31" spans="1:9">
      <c r="A31" s="4" t="s">
        <v>2186</v>
      </c>
    </row>
    <row r="32" spans="1:9">
      <c r="A32" s="3" t="s">
        <v>578</v>
      </c>
    </row>
    <row r="33" spans="1:9">
      <c r="A33" s="4" t="s">
        <v>1114</v>
      </c>
      <c r="I33" s="11" t="n">
        <v>1367</v>
      </c>
    </row>
    <row r="34" spans="1:9">
      <c r="A34" s="4" t="s">
        <v>2067</v>
      </c>
      <c r="B34" s="4" t="s">
        <v>938</v>
      </c>
      <c r="C34" s="4" t="s">
        <v>938</v>
      </c>
      <c r="D34" s="4" t="s">
        <v>938</v>
      </c>
      <c r="E34" s="4" t="s">
        <v>938</v>
      </c>
      <c r="F34" s="4" t="s">
        <v>938</v>
      </c>
      <c r="G34" s="4" t="s">
        <v>938</v>
      </c>
      <c r="H34" s="4" t="s">
        <v>938</v>
      </c>
      <c r="I34" s="4" t="s">
        <v>938</v>
      </c>
    </row>
    <row r="35" spans="1:9">
      <c r="A35" s="4" t="s">
        <v>2187</v>
      </c>
    </row>
    <row r="36" spans="1:9">
      <c r="A36" s="3" t="s">
        <v>578</v>
      </c>
    </row>
    <row r="37" spans="1:9">
      <c r="A37" s="4" t="s">
        <v>1114</v>
      </c>
      <c r="I37" s="11" t="n">
        <v>1200</v>
      </c>
    </row>
    <row r="38" spans="1:9">
      <c r="A38" s="4" t="s">
        <v>2067</v>
      </c>
      <c r="B38" s="4" t="s">
        <v>2188</v>
      </c>
      <c r="C38" s="4" t="s">
        <v>2188</v>
      </c>
      <c r="D38" s="4" t="s">
        <v>2188</v>
      </c>
      <c r="E38" s="4" t="s">
        <v>2188</v>
      </c>
      <c r="F38" s="4" t="s">
        <v>2188</v>
      </c>
      <c r="G38" s="4" t="s">
        <v>2188</v>
      </c>
      <c r="H38" s="4" t="s">
        <v>2188</v>
      </c>
      <c r="I38" s="4" t="s">
        <v>2188</v>
      </c>
    </row>
    <row r="39" spans="1:9">
      <c r="A39" s="4" t="s">
        <v>2189</v>
      </c>
    </row>
    <row r="40" spans="1:9">
      <c r="A40" s="3" t="s">
        <v>578</v>
      </c>
    </row>
    <row r="41" spans="1:9">
      <c r="A41" s="4" t="s">
        <v>2068</v>
      </c>
      <c r="E41" s="6" t="n">
        <v>827</v>
      </c>
    </row>
    <row r="42" spans="1:9">
      <c r="A42" s="4" t="s">
        <v>2067</v>
      </c>
      <c r="B42" s="4" t="s">
        <v>2190</v>
      </c>
      <c r="C42" s="4" t="s">
        <v>2190</v>
      </c>
      <c r="D42" s="4" t="s">
        <v>2190</v>
      </c>
      <c r="E42" s="4" t="s">
        <v>2190</v>
      </c>
      <c r="F42" s="4" t="s">
        <v>2190</v>
      </c>
      <c r="G42" s="4" t="s">
        <v>2190</v>
      </c>
      <c r="H42" s="4" t="s">
        <v>2190</v>
      </c>
      <c r="I42" s="4" t="s">
        <v>2190</v>
      </c>
    </row>
    <row r="43" spans="1:9">
      <c r="A43" s="4" t="s">
        <v>2191</v>
      </c>
    </row>
    <row r="44" spans="1:9">
      <c r="A44" s="3" t="s">
        <v>578</v>
      </c>
    </row>
    <row r="45" spans="1:9">
      <c r="A45" s="4" t="s">
        <v>2068</v>
      </c>
      <c r="E45" s="6" t="n">
        <v>1250</v>
      </c>
    </row>
    <row r="46" spans="1:9">
      <c r="A46" s="4" t="s">
        <v>2067</v>
      </c>
      <c r="B46" s="4" t="s">
        <v>2192</v>
      </c>
      <c r="C46" s="4" t="s">
        <v>2192</v>
      </c>
      <c r="D46" s="4" t="s">
        <v>2192</v>
      </c>
      <c r="E46" s="4" t="s">
        <v>2192</v>
      </c>
      <c r="F46" s="4" t="s">
        <v>2192</v>
      </c>
      <c r="G46" s="4" t="s">
        <v>2192</v>
      </c>
      <c r="H46" s="4" t="s">
        <v>2192</v>
      </c>
      <c r="I46" s="4" t="s">
        <v>2192</v>
      </c>
    </row>
    <row r="47" spans="1:9">
      <c r="A47" s="4" t="s">
        <v>2193</v>
      </c>
    </row>
    <row r="48" spans="1:9">
      <c r="A48" s="3" t="s">
        <v>578</v>
      </c>
    </row>
    <row r="49" spans="1:9">
      <c r="A49" s="4" t="s">
        <v>2176</v>
      </c>
      <c r="D49" s="10" t="n">
        <v>1500</v>
      </c>
    </row>
    <row r="50" spans="1:9">
      <c r="A50" s="4" t="s">
        <v>2067</v>
      </c>
      <c r="B50" s="4" t="s">
        <v>1758</v>
      </c>
      <c r="C50" s="4" t="s">
        <v>1758</v>
      </c>
      <c r="D50" s="4" t="s">
        <v>1758</v>
      </c>
      <c r="E50" s="4" t="s">
        <v>1758</v>
      </c>
      <c r="F50" s="4" t="s">
        <v>1758</v>
      </c>
      <c r="G50" s="4" t="s">
        <v>1758</v>
      </c>
      <c r="H50" s="4" t="s">
        <v>1758</v>
      </c>
      <c r="I50" s="4" t="s">
        <v>1758</v>
      </c>
    </row>
    <row r="51" spans="1:9">
      <c r="A51" s="4" t="s">
        <v>2194</v>
      </c>
    </row>
    <row r="52" spans="1:9">
      <c r="A52" s="3" t="s">
        <v>578</v>
      </c>
    </row>
    <row r="53" spans="1:9">
      <c r="A53" s="4" t="s">
        <v>2067</v>
      </c>
      <c r="B53" s="4" t="s">
        <v>1760</v>
      </c>
      <c r="C53" s="4" t="s">
        <v>1760</v>
      </c>
      <c r="D53" s="4" t="s">
        <v>1760</v>
      </c>
      <c r="E53" s="4" t="s">
        <v>1760</v>
      </c>
      <c r="F53" s="4" t="s">
        <v>1760</v>
      </c>
      <c r="G53" s="4" t="s">
        <v>1760</v>
      </c>
      <c r="H53" s="4" t="s">
        <v>1760</v>
      </c>
      <c r="I53" s="4" t="s">
        <v>1760</v>
      </c>
    </row>
    <row r="54" spans="1:9">
      <c r="A54" s="4" t="s">
        <v>2195</v>
      </c>
    </row>
    <row r="55" spans="1:9">
      <c r="A55" s="3" t="s">
        <v>578</v>
      </c>
    </row>
    <row r="56" spans="1:9">
      <c r="A56" s="4" t="s">
        <v>1114</v>
      </c>
      <c r="I56" s="11" t="n">
        <v>1521</v>
      </c>
    </row>
    <row r="57" spans="1:9">
      <c r="A57" s="4" t="s">
        <v>2067</v>
      </c>
      <c r="B57" s="4" t="s">
        <v>2196</v>
      </c>
      <c r="C57" s="4" t="s">
        <v>2196</v>
      </c>
      <c r="D57" s="4" t="s">
        <v>2196</v>
      </c>
      <c r="E57" s="4" t="s">
        <v>2196</v>
      </c>
      <c r="F57" s="4" t="s">
        <v>2196</v>
      </c>
      <c r="G57" s="4" t="s">
        <v>2196</v>
      </c>
      <c r="H57" s="4" t="s">
        <v>2196</v>
      </c>
      <c r="I57" s="4" t="s">
        <v>2196</v>
      </c>
    </row>
    <row r="58" spans="1:9">
      <c r="A58" s="4" t="s">
        <v>2197</v>
      </c>
    </row>
    <row r="59" spans="1:9">
      <c r="A59" s="3" t="s">
        <v>578</v>
      </c>
    </row>
    <row r="60" spans="1:9">
      <c r="A60" s="4" t="s">
        <v>2176</v>
      </c>
      <c r="D60" s="10" t="n">
        <v>1000</v>
      </c>
    </row>
    <row r="61" spans="1:9">
      <c r="A61" s="4" t="s">
        <v>2067</v>
      </c>
      <c r="B61" s="4" t="s">
        <v>2198</v>
      </c>
      <c r="C61" s="4" t="s">
        <v>2198</v>
      </c>
      <c r="D61" s="4" t="s">
        <v>2198</v>
      </c>
      <c r="E61" s="4" t="s">
        <v>2198</v>
      </c>
      <c r="F61" s="4" t="s">
        <v>2198</v>
      </c>
      <c r="G61" s="4" t="s">
        <v>2198</v>
      </c>
      <c r="H61" s="4" t="s">
        <v>2198</v>
      </c>
      <c r="I61" s="4" t="s">
        <v>2198</v>
      </c>
    </row>
    <row r="62" spans="1:9">
      <c r="A62" s="4" t="s">
        <v>2199</v>
      </c>
    </row>
    <row r="63" spans="1:9">
      <c r="A63" s="3" t="s">
        <v>578</v>
      </c>
    </row>
    <row r="64" spans="1:9">
      <c r="A64" s="4" t="s">
        <v>2067</v>
      </c>
      <c r="B64" s="4" t="s">
        <v>1558</v>
      </c>
      <c r="C64" s="4" t="s">
        <v>1558</v>
      </c>
      <c r="D64" s="4" t="s">
        <v>1558</v>
      </c>
      <c r="E64" s="4" t="s">
        <v>1558</v>
      </c>
      <c r="F64" s="4" t="s">
        <v>1558</v>
      </c>
      <c r="G64" s="4" t="s">
        <v>1558</v>
      </c>
      <c r="H64" s="4" t="s">
        <v>1558</v>
      </c>
      <c r="I64" s="4" t="s">
        <v>1558</v>
      </c>
    </row>
    <row r="65" spans="1:9">
      <c r="A65" s="4" t="s">
        <v>2200</v>
      </c>
    </row>
    <row r="66" spans="1:9">
      <c r="A66" s="3" t="s">
        <v>578</v>
      </c>
    </row>
    <row r="67" spans="1:9">
      <c r="A67" s="4" t="s">
        <v>1114</v>
      </c>
      <c r="I67" s="11" t="n">
        <v>1000</v>
      </c>
    </row>
    <row r="68" spans="1:9">
      <c r="A68" s="4" t="s">
        <v>2067</v>
      </c>
      <c r="B68" s="4" t="s">
        <v>2201</v>
      </c>
      <c r="C68" s="4" t="s">
        <v>2201</v>
      </c>
      <c r="D68" s="4" t="s">
        <v>2201</v>
      </c>
      <c r="E68" s="4" t="s">
        <v>2201</v>
      </c>
      <c r="F68" s="4" t="s">
        <v>2201</v>
      </c>
      <c r="G68" s="4" t="s">
        <v>2201</v>
      </c>
      <c r="H68" s="4" t="s">
        <v>2201</v>
      </c>
      <c r="I68" s="4" t="s">
        <v>2201</v>
      </c>
    </row>
    <row r="69" spans="1:9">
      <c r="A69" s="4" t="s">
        <v>2202</v>
      </c>
    </row>
    <row r="70" spans="1:9">
      <c r="A70" s="3" t="s">
        <v>578</v>
      </c>
    </row>
    <row r="71" spans="1:9">
      <c r="A71" s="4" t="s">
        <v>1114</v>
      </c>
      <c r="I71" s="11" t="n">
        <v>42000</v>
      </c>
    </row>
    <row r="72" spans="1:9">
      <c r="A72" s="4" t="s">
        <v>2067</v>
      </c>
      <c r="B72" s="4" t="s">
        <v>2203</v>
      </c>
      <c r="C72" s="4" t="s">
        <v>2203</v>
      </c>
      <c r="D72" s="4" t="s">
        <v>2203</v>
      </c>
      <c r="E72" s="4" t="s">
        <v>2203</v>
      </c>
      <c r="F72" s="4" t="s">
        <v>2203</v>
      </c>
      <c r="G72" s="4" t="s">
        <v>2203</v>
      </c>
      <c r="H72" s="4" t="s">
        <v>2203</v>
      </c>
      <c r="I72" s="4" t="s">
        <v>2203</v>
      </c>
    </row>
    <row r="73" spans="1:9">
      <c r="A73" s="4" t="s">
        <v>2204</v>
      </c>
    </row>
    <row r="74" spans="1:9">
      <c r="A74" s="3" t="s">
        <v>578</v>
      </c>
    </row>
    <row r="75" spans="1:9">
      <c r="A75" s="4" t="s">
        <v>1114</v>
      </c>
      <c r="I75" s="11" t="n">
        <v>1500</v>
      </c>
    </row>
    <row r="76" spans="1:9">
      <c r="A76" s="4" t="s">
        <v>2067</v>
      </c>
      <c r="B76" s="4" t="s">
        <v>2205</v>
      </c>
      <c r="C76" s="4" t="s">
        <v>2205</v>
      </c>
      <c r="D76" s="4" t="s">
        <v>2205</v>
      </c>
      <c r="E76" s="4" t="s">
        <v>2205</v>
      </c>
      <c r="F76" s="4" t="s">
        <v>2205</v>
      </c>
      <c r="G76" s="4" t="s">
        <v>2205</v>
      </c>
      <c r="H76" s="4" t="s">
        <v>2205</v>
      </c>
      <c r="I76" s="4" t="s">
        <v>2205</v>
      </c>
    </row>
    <row r="77" spans="1:9">
      <c r="A77" s="4" t="s">
        <v>2206</v>
      </c>
    </row>
    <row r="78" spans="1:9">
      <c r="A78" s="3" t="s">
        <v>578</v>
      </c>
    </row>
    <row r="79" spans="1:9">
      <c r="A79" s="4" t="s">
        <v>2176</v>
      </c>
      <c r="D79" s="10" t="n">
        <v>100</v>
      </c>
    </row>
    <row r="80" spans="1:9">
      <c r="A80" s="4" t="s">
        <v>2067</v>
      </c>
      <c r="B80" s="4" t="s">
        <v>1555</v>
      </c>
      <c r="C80" s="4" t="s">
        <v>1555</v>
      </c>
      <c r="D80" s="4" t="s">
        <v>1555</v>
      </c>
      <c r="E80" s="4" t="s">
        <v>1555</v>
      </c>
      <c r="F80" s="4" t="s">
        <v>1555</v>
      </c>
      <c r="G80" s="4" t="s">
        <v>1555</v>
      </c>
      <c r="H80" s="4" t="s">
        <v>1555</v>
      </c>
      <c r="I80" s="4" t="s">
        <v>1555</v>
      </c>
    </row>
    <row r="81" spans="1:9">
      <c r="A81" s="4" t="s">
        <v>2207</v>
      </c>
    </row>
    <row r="82" spans="1:9">
      <c r="A82" s="3" t="s">
        <v>578</v>
      </c>
    </row>
    <row r="83" spans="1:9">
      <c r="A83" s="4" t="s">
        <v>2176</v>
      </c>
      <c r="D83" s="10" t="n">
        <v>1000</v>
      </c>
    </row>
    <row r="84" spans="1:9">
      <c r="A84" s="4" t="s">
        <v>2067</v>
      </c>
      <c r="B84" s="4" t="s">
        <v>2208</v>
      </c>
      <c r="C84" s="4" t="s">
        <v>2208</v>
      </c>
      <c r="D84" s="4" t="s">
        <v>2208</v>
      </c>
      <c r="E84" s="4" t="s">
        <v>2208</v>
      </c>
      <c r="F84" s="4" t="s">
        <v>2208</v>
      </c>
      <c r="G84" s="4" t="s">
        <v>2208</v>
      </c>
      <c r="H84" s="4" t="s">
        <v>2208</v>
      </c>
      <c r="I84" s="4" t="s">
        <v>2208</v>
      </c>
    </row>
    <row r="85" spans="1:9">
      <c r="A85" s="4" t="s">
        <v>2209</v>
      </c>
    </row>
    <row r="86" spans="1:9">
      <c r="A86" s="3" t="s">
        <v>578</v>
      </c>
    </row>
    <row r="87" spans="1:9">
      <c r="A87" s="4" t="s">
        <v>2176</v>
      </c>
      <c r="D87" s="10" t="n">
        <v>15</v>
      </c>
    </row>
    <row r="88" spans="1:9">
      <c r="A88" s="4" t="s">
        <v>2067</v>
      </c>
      <c r="B88" s="4" t="s">
        <v>2210</v>
      </c>
      <c r="C88" s="4" t="s">
        <v>2210</v>
      </c>
      <c r="D88" s="4" t="s">
        <v>2210</v>
      </c>
      <c r="E88" s="4" t="s">
        <v>2210</v>
      </c>
      <c r="F88" s="4" t="s">
        <v>2210</v>
      </c>
      <c r="G88" s="4" t="s">
        <v>2210</v>
      </c>
      <c r="H88" s="4" t="s">
        <v>2210</v>
      </c>
      <c r="I88" s="4" t="s">
        <v>2210</v>
      </c>
    </row>
    <row r="89" spans="1:9">
      <c r="A89" s="4" t="s">
        <v>2211</v>
      </c>
    </row>
    <row r="90" spans="1:9">
      <c r="A90" s="3" t="s">
        <v>578</v>
      </c>
    </row>
    <row r="91" spans="1:9">
      <c r="A91" s="4" t="s">
        <v>2090</v>
      </c>
      <c r="F91" s="16" t="n">
        <v>20000</v>
      </c>
    </row>
    <row r="92" spans="1:9">
      <c r="A92" s="4" t="s">
        <v>2067</v>
      </c>
      <c r="B92" s="4" t="s">
        <v>2212</v>
      </c>
      <c r="C92" s="4" t="s">
        <v>2212</v>
      </c>
      <c r="D92" s="4" t="s">
        <v>2212</v>
      </c>
      <c r="E92" s="4" t="s">
        <v>2212</v>
      </c>
      <c r="F92" s="4" t="s">
        <v>2212</v>
      </c>
      <c r="G92" s="4" t="s">
        <v>2212</v>
      </c>
      <c r="H92" s="4" t="s">
        <v>2212</v>
      </c>
      <c r="I92" s="4" t="s">
        <v>2212</v>
      </c>
    </row>
    <row r="93" spans="1:9">
      <c r="A93" s="4" t="s">
        <v>2213</v>
      </c>
    </row>
    <row r="94" spans="1:9">
      <c r="A94" s="3" t="s">
        <v>578</v>
      </c>
    </row>
    <row r="95" spans="1:9">
      <c r="A95" s="4" t="s">
        <v>1114</v>
      </c>
      <c r="B95" s="11" t="n">
        <v>200</v>
      </c>
    </row>
    <row r="96" spans="1:9">
      <c r="A96" s="4" t="s">
        <v>2067</v>
      </c>
      <c r="B96" s="4" t="s">
        <v>2214</v>
      </c>
      <c r="C96" s="4" t="s">
        <v>2214</v>
      </c>
      <c r="D96" s="4" t="s">
        <v>2214</v>
      </c>
      <c r="E96" s="4" t="s">
        <v>2214</v>
      </c>
      <c r="F96" s="4" t="s">
        <v>2214</v>
      </c>
      <c r="G96" s="4" t="s">
        <v>2214</v>
      </c>
      <c r="H96" s="4" t="s">
        <v>2214</v>
      </c>
      <c r="I96" s="4" t="s">
        <v>2214</v>
      </c>
    </row>
    <row r="97" spans="1:9">
      <c r="A97" s="4" t="s">
        <v>2215</v>
      </c>
    </row>
    <row r="98" spans="1:9">
      <c r="A98" s="3" t="s">
        <v>578</v>
      </c>
    </row>
    <row r="99" spans="1:9">
      <c r="A99" s="4" t="s">
        <v>2216</v>
      </c>
      <c r="C99" s="17" t="n">
        <v>175</v>
      </c>
    </row>
    <row r="100" spans="1:9">
      <c r="A100" s="4" t="s">
        <v>2067</v>
      </c>
      <c r="B100" s="4" t="s">
        <v>2217</v>
      </c>
      <c r="C100" s="4" t="s">
        <v>2217</v>
      </c>
      <c r="D100" s="4" t="s">
        <v>2217</v>
      </c>
      <c r="E100" s="4" t="s">
        <v>2217</v>
      </c>
      <c r="F100" s="4" t="s">
        <v>2217</v>
      </c>
      <c r="G100" s="4" t="s">
        <v>2217</v>
      </c>
      <c r="H100" s="4" t="s">
        <v>2217</v>
      </c>
      <c r="I100" s="4" t="s">
        <v>2217</v>
      </c>
    </row>
    <row r="101" spans="1:9">
      <c r="A101" s="4" t="s">
        <v>2218</v>
      </c>
    </row>
    <row r="102" spans="1:9">
      <c r="A102" s="3" t="s">
        <v>578</v>
      </c>
    </row>
    <row r="103" spans="1:9">
      <c r="A103" s="4" t="s">
        <v>2176</v>
      </c>
      <c r="D103" s="10" t="n">
        <v>750</v>
      </c>
    </row>
    <row r="104" spans="1:9">
      <c r="A104" s="4" t="s">
        <v>2067</v>
      </c>
      <c r="B104" s="4" t="s">
        <v>1877</v>
      </c>
      <c r="C104" s="4" t="s">
        <v>1877</v>
      </c>
      <c r="D104" s="4" t="s">
        <v>1877</v>
      </c>
      <c r="E104" s="4" t="s">
        <v>1877</v>
      </c>
      <c r="F104" s="4" t="s">
        <v>1877</v>
      </c>
      <c r="G104" s="4" t="s">
        <v>1877</v>
      </c>
      <c r="H104" s="4" t="s">
        <v>1877</v>
      </c>
      <c r="I104" s="4" t="s">
        <v>1877</v>
      </c>
    </row>
    <row r="105" spans="1:9">
      <c r="A105" s="4" t="s">
        <v>2219</v>
      </c>
    </row>
    <row r="106" spans="1:9">
      <c r="A106" s="3" t="s">
        <v>578</v>
      </c>
    </row>
    <row r="107" spans="1:9">
      <c r="A107" s="4" t="s">
        <v>2220</v>
      </c>
      <c r="G107" s="18" t="n">
        <v>750</v>
      </c>
    </row>
    <row r="108" spans="1:9">
      <c r="A108" s="4" t="s">
        <v>2067</v>
      </c>
      <c r="B108" s="4" t="s">
        <v>2221</v>
      </c>
      <c r="C108" s="4" t="s">
        <v>2221</v>
      </c>
      <c r="D108" s="4" t="s">
        <v>2221</v>
      </c>
      <c r="E108" s="4" t="s">
        <v>2221</v>
      </c>
      <c r="F108" s="4" t="s">
        <v>2221</v>
      </c>
      <c r="G108" s="4" t="s">
        <v>2221</v>
      </c>
      <c r="H108" s="4" t="s">
        <v>2221</v>
      </c>
      <c r="I108" s="4" t="s">
        <v>2221</v>
      </c>
    </row>
    <row r="109" spans="1:9">
      <c r="A109" s="4" t="s">
        <v>2222</v>
      </c>
    </row>
    <row r="110" spans="1:9">
      <c r="A110" s="3" t="s">
        <v>578</v>
      </c>
    </row>
    <row r="111" spans="1:9">
      <c r="A111" s="4" t="s">
        <v>1114</v>
      </c>
      <c r="I111" s="11" t="n">
        <v>1000</v>
      </c>
    </row>
    <row r="112" spans="1:9">
      <c r="A112" s="4" t="s">
        <v>2067</v>
      </c>
      <c r="B112" s="4" t="s">
        <v>2208</v>
      </c>
      <c r="C112" s="4" t="s">
        <v>2208</v>
      </c>
      <c r="D112" s="4" t="s">
        <v>2208</v>
      </c>
      <c r="E112" s="4" t="s">
        <v>2208</v>
      </c>
      <c r="F112" s="4" t="s">
        <v>2208</v>
      </c>
      <c r="G112" s="4" t="s">
        <v>2208</v>
      </c>
      <c r="H112" s="4" t="s">
        <v>2208</v>
      </c>
      <c r="I112" s="4" t="s">
        <v>2208</v>
      </c>
    </row>
    <row r="113" spans="1:9">
      <c r="A113" s="4" t="s">
        <v>2223</v>
      </c>
    </row>
    <row r="114" spans="1:9">
      <c r="A114" s="3" t="s">
        <v>578</v>
      </c>
    </row>
    <row r="115" spans="1:9">
      <c r="A115" s="4" t="s">
        <v>2067</v>
      </c>
      <c r="B115" s="4" t="s">
        <v>2224</v>
      </c>
      <c r="C115" s="4" t="s">
        <v>2224</v>
      </c>
      <c r="D115" s="4" t="s">
        <v>2224</v>
      </c>
      <c r="E115" s="4" t="s">
        <v>2224</v>
      </c>
      <c r="F115" s="4" t="s">
        <v>2224</v>
      </c>
      <c r="G115" s="4" t="s">
        <v>2224</v>
      </c>
      <c r="H115" s="4" t="s">
        <v>2224</v>
      </c>
      <c r="I115" s="4" t="s">
        <v>2224</v>
      </c>
    </row>
    <row r="116" spans="1:9">
      <c r="A116" s="4" t="s">
        <v>2225</v>
      </c>
    </row>
    <row r="117" spans="1:9">
      <c r="A117" s="3" t="s">
        <v>578</v>
      </c>
    </row>
    <row r="118" spans="1:9">
      <c r="A118" s="4" t="s">
        <v>1114</v>
      </c>
      <c r="I118" s="11" t="n">
        <v>900</v>
      </c>
    </row>
    <row r="119" spans="1:9">
      <c r="A119" s="4" t="s">
        <v>2067</v>
      </c>
      <c r="B119" s="4" t="s">
        <v>2226</v>
      </c>
      <c r="C119" s="4" t="s">
        <v>2226</v>
      </c>
      <c r="D119" s="4" t="s">
        <v>2226</v>
      </c>
      <c r="E119" s="4" t="s">
        <v>2226</v>
      </c>
      <c r="F119" s="4" t="s">
        <v>2226</v>
      </c>
      <c r="G119" s="4" t="s">
        <v>2226</v>
      </c>
      <c r="H119" s="4" t="s">
        <v>2226</v>
      </c>
      <c r="I119" s="4" t="s">
        <v>2226</v>
      </c>
    </row>
    <row r="120" spans="1:9">
      <c r="A120" s="4" t="s">
        <v>2227</v>
      </c>
    </row>
    <row r="121" spans="1:9">
      <c r="A121" s="3" t="s">
        <v>578</v>
      </c>
    </row>
    <row r="122" spans="1:9">
      <c r="A122" s="4" t="s">
        <v>1114</v>
      </c>
      <c r="I122" s="11" t="n">
        <v>1707</v>
      </c>
    </row>
    <row r="123" spans="1:9">
      <c r="A123" s="4" t="s">
        <v>2067</v>
      </c>
      <c r="B123" s="4" t="s">
        <v>2228</v>
      </c>
      <c r="C123" s="4" t="s">
        <v>2228</v>
      </c>
      <c r="D123" s="4" t="s">
        <v>2228</v>
      </c>
      <c r="E123" s="4" t="s">
        <v>2228</v>
      </c>
      <c r="F123" s="4" t="s">
        <v>2228</v>
      </c>
      <c r="G123" s="4" t="s">
        <v>2228</v>
      </c>
      <c r="H123" s="4" t="s">
        <v>2228</v>
      </c>
      <c r="I123" s="4" t="s">
        <v>2228</v>
      </c>
    </row>
    <row r="124" spans="1:9">
      <c r="A124" s="4" t="s">
        <v>2229</v>
      </c>
    </row>
    <row r="125" spans="1:9">
      <c r="A125" s="3" t="s">
        <v>578</v>
      </c>
    </row>
    <row r="126" spans="1:9">
      <c r="A126" s="4" t="s">
        <v>1114</v>
      </c>
      <c r="B126" s="11" t="n">
        <v>175</v>
      </c>
    </row>
    <row r="127" spans="1:9">
      <c r="A127" s="4" t="s">
        <v>2067</v>
      </c>
      <c r="B127" s="4" t="s">
        <v>2230</v>
      </c>
      <c r="C127" s="4" t="s">
        <v>2230</v>
      </c>
      <c r="D127" s="4" t="s">
        <v>2230</v>
      </c>
      <c r="E127" s="4" t="s">
        <v>2230</v>
      </c>
      <c r="F127" s="4" t="s">
        <v>2230</v>
      </c>
      <c r="G127" s="4" t="s">
        <v>2230</v>
      </c>
      <c r="H127" s="4" t="s">
        <v>2230</v>
      </c>
      <c r="I127" s="4" t="s">
        <v>2230</v>
      </c>
    </row>
    <row r="128" spans="1:9">
      <c r="A128" s="4" t="s">
        <v>2231</v>
      </c>
    </row>
    <row r="129" spans="1:9">
      <c r="A129" s="3" t="s">
        <v>578</v>
      </c>
    </row>
    <row r="130" spans="1:9">
      <c r="A130" s="4" t="s">
        <v>1114</v>
      </c>
      <c r="B130" s="11" t="n">
        <v>30</v>
      </c>
    </row>
    <row r="131" spans="1:9">
      <c r="A131" s="4" t="s">
        <v>2067</v>
      </c>
      <c r="B131" s="4" t="s">
        <v>2232</v>
      </c>
      <c r="C131" s="4" t="s">
        <v>2232</v>
      </c>
      <c r="D131" s="4" t="s">
        <v>2232</v>
      </c>
      <c r="E131" s="4" t="s">
        <v>2232</v>
      </c>
      <c r="F131" s="4" t="s">
        <v>2232</v>
      </c>
      <c r="G131" s="4" t="s">
        <v>2232</v>
      </c>
      <c r="H131" s="4" t="s">
        <v>2232</v>
      </c>
      <c r="I131" s="4" t="s">
        <v>2232</v>
      </c>
    </row>
    <row r="132" spans="1:9">
      <c r="A132" s="4" t="s">
        <v>2233</v>
      </c>
    </row>
    <row r="133" spans="1:9">
      <c r="A133" s="3" t="s">
        <v>578</v>
      </c>
    </row>
    <row r="134" spans="1:9">
      <c r="A134" s="4" t="s">
        <v>2220</v>
      </c>
      <c r="G134" s="18" t="n">
        <v>220</v>
      </c>
    </row>
    <row r="135" spans="1:9">
      <c r="A135" s="4" t="s">
        <v>2067</v>
      </c>
      <c r="B135" s="4" t="s">
        <v>2234</v>
      </c>
      <c r="C135" s="4" t="s">
        <v>2234</v>
      </c>
      <c r="D135" s="4" t="s">
        <v>2234</v>
      </c>
      <c r="E135" s="4" t="s">
        <v>2234</v>
      </c>
      <c r="F135" s="4" t="s">
        <v>2234</v>
      </c>
      <c r="G135" s="4" t="s">
        <v>2234</v>
      </c>
      <c r="H135" s="4" t="s">
        <v>2234</v>
      </c>
      <c r="I135" s="4" t="s">
        <v>2234</v>
      </c>
    </row>
    <row r="136" spans="1:9">
      <c r="A136" s="4" t="s">
        <v>2235</v>
      </c>
    </row>
    <row r="137" spans="1:9">
      <c r="A137" s="3" t="s">
        <v>578</v>
      </c>
    </row>
    <row r="138" spans="1:9">
      <c r="A138" s="4" t="s">
        <v>2176</v>
      </c>
      <c r="D138" s="10" t="n">
        <v>115</v>
      </c>
    </row>
    <row r="139" spans="1:9">
      <c r="A139" s="4" t="s">
        <v>2067</v>
      </c>
      <c r="B139" s="4" t="s">
        <v>2236</v>
      </c>
      <c r="C139" s="4" t="s">
        <v>2236</v>
      </c>
      <c r="D139" s="4" t="s">
        <v>2236</v>
      </c>
      <c r="E139" s="4" t="s">
        <v>2236</v>
      </c>
      <c r="F139" s="4" t="s">
        <v>2236</v>
      </c>
      <c r="G139" s="4" t="s">
        <v>2236</v>
      </c>
      <c r="H139" s="4" t="s">
        <v>2236</v>
      </c>
      <c r="I139" s="4" t="s">
        <v>2236</v>
      </c>
    </row>
    <row r="140" spans="1:9">
      <c r="A140" s="4" t="s">
        <v>2237</v>
      </c>
    </row>
    <row r="141" spans="1:9">
      <c r="A141" s="3" t="s">
        <v>578</v>
      </c>
    </row>
    <row r="142" spans="1:9">
      <c r="A142" s="4" t="s">
        <v>1114</v>
      </c>
      <c r="B142" s="11" t="n">
        <v>130</v>
      </c>
    </row>
    <row r="143" spans="1:9">
      <c r="A143" s="4" t="s">
        <v>2067</v>
      </c>
      <c r="B143" s="4" t="s">
        <v>2238</v>
      </c>
      <c r="C143" s="4" t="s">
        <v>2238</v>
      </c>
      <c r="D143" s="4" t="s">
        <v>2238</v>
      </c>
      <c r="E143" s="4" t="s">
        <v>2238</v>
      </c>
      <c r="F143" s="4" t="s">
        <v>2238</v>
      </c>
      <c r="G143" s="4" t="s">
        <v>2238</v>
      </c>
      <c r="H143" s="4" t="s">
        <v>2238</v>
      </c>
      <c r="I143" s="4" t="s">
        <v>2238</v>
      </c>
    </row>
    <row r="144" spans="1:9">
      <c r="A144" s="4" t="s">
        <v>2239</v>
      </c>
    </row>
    <row r="145" spans="1:9">
      <c r="A145" s="3" t="s">
        <v>578</v>
      </c>
    </row>
    <row r="146" spans="1:9">
      <c r="A146" s="4" t="s">
        <v>1114</v>
      </c>
      <c r="I146" s="11" t="n">
        <v>15</v>
      </c>
    </row>
    <row r="147" spans="1:9">
      <c r="A147" s="4" t="s">
        <v>2067</v>
      </c>
      <c r="B147" s="4" t="s">
        <v>2240</v>
      </c>
      <c r="C147" s="4" t="s">
        <v>2240</v>
      </c>
      <c r="D147" s="4" t="s">
        <v>2240</v>
      </c>
      <c r="E147" s="4" t="s">
        <v>2240</v>
      </c>
      <c r="F147" s="4" t="s">
        <v>2240</v>
      </c>
      <c r="G147" s="4" t="s">
        <v>2240</v>
      </c>
      <c r="H147" s="4" t="s">
        <v>2240</v>
      </c>
      <c r="I147" s="4" t="s">
        <v>2240</v>
      </c>
    </row>
    <row r="148" spans="1:9">
      <c r="A148" s="4" t="s">
        <v>2241</v>
      </c>
    </row>
    <row r="149" spans="1:9">
      <c r="A149" s="3" t="s">
        <v>578</v>
      </c>
    </row>
    <row r="150" spans="1:9">
      <c r="A150" s="4" t="s">
        <v>1114</v>
      </c>
      <c r="I150" s="11" t="n">
        <v>673</v>
      </c>
    </row>
    <row r="151" spans="1:9">
      <c r="A151" s="4" t="s">
        <v>2067</v>
      </c>
      <c r="B151" s="4" t="s">
        <v>2190</v>
      </c>
      <c r="C151" s="4" t="s">
        <v>2190</v>
      </c>
      <c r="D151" s="4" t="s">
        <v>2190</v>
      </c>
      <c r="E151" s="4" t="s">
        <v>2190</v>
      </c>
      <c r="F151" s="4" t="s">
        <v>2190</v>
      </c>
      <c r="G151" s="4" t="s">
        <v>2190</v>
      </c>
      <c r="H151" s="4" t="s">
        <v>2190</v>
      </c>
      <c r="I151" s="4" t="s">
        <v>2190</v>
      </c>
    </row>
    <row r="152" spans="1:9">
      <c r="A152" s="4" t="s">
        <v>2242</v>
      </c>
    </row>
    <row r="153" spans="1:9">
      <c r="A153" s="3" t="s">
        <v>578</v>
      </c>
    </row>
    <row r="154" spans="1:9">
      <c r="A154" s="4" t="s">
        <v>1114</v>
      </c>
      <c r="I154" s="11" t="n">
        <v>250</v>
      </c>
    </row>
    <row r="155" spans="1:9">
      <c r="A155" s="4" t="s">
        <v>2067</v>
      </c>
      <c r="B155" s="4" t="s">
        <v>2192</v>
      </c>
      <c r="C155" s="4" t="s">
        <v>2192</v>
      </c>
      <c r="D155" s="4" t="s">
        <v>2192</v>
      </c>
      <c r="E155" s="4" t="s">
        <v>2192</v>
      </c>
      <c r="F155" s="4" t="s">
        <v>2192</v>
      </c>
      <c r="G155" s="4" t="s">
        <v>2192</v>
      </c>
      <c r="H155" s="4" t="s">
        <v>2192</v>
      </c>
      <c r="I155" s="4" t="s">
        <v>2192</v>
      </c>
    </row>
    <row r="156" spans="1:9">
      <c r="A156" s="4" t="s">
        <v>2243</v>
      </c>
    </row>
    <row r="157" spans="1:9">
      <c r="A157" s="3" t="s">
        <v>578</v>
      </c>
    </row>
    <row r="158" spans="1:9">
      <c r="A158" s="4" t="s">
        <v>2068</v>
      </c>
      <c r="E158" s="6" t="n">
        <v>600</v>
      </c>
    </row>
    <row r="159" spans="1:9">
      <c r="A159" s="4" t="s">
        <v>2067</v>
      </c>
      <c r="B159" s="4" t="s">
        <v>1575</v>
      </c>
      <c r="C159" s="4" t="s">
        <v>1575</v>
      </c>
      <c r="D159" s="4" t="s">
        <v>1575</v>
      </c>
      <c r="E159" s="4" t="s">
        <v>1575</v>
      </c>
      <c r="F159" s="4" t="s">
        <v>1575</v>
      </c>
      <c r="G159" s="4" t="s">
        <v>1575</v>
      </c>
      <c r="H159" s="4" t="s">
        <v>1575</v>
      </c>
      <c r="I159" s="4" t="s">
        <v>1575</v>
      </c>
    </row>
    <row r="160" spans="1:9">
      <c r="A160" s="4" t="s">
        <v>2244</v>
      </c>
    </row>
    <row r="161" spans="1:9">
      <c r="A161" s="3" t="s">
        <v>578</v>
      </c>
    </row>
    <row r="162" spans="1:9">
      <c r="A162" s="4" t="s">
        <v>1114</v>
      </c>
      <c r="B162" s="11" t="n">
        <v>300</v>
      </c>
    </row>
    <row r="163" spans="1:9">
      <c r="A163" s="4" t="s">
        <v>2067</v>
      </c>
      <c r="B163" s="4" t="s">
        <v>2205</v>
      </c>
      <c r="C163" s="4" t="s">
        <v>2205</v>
      </c>
      <c r="D163" s="4" t="s">
        <v>2205</v>
      </c>
      <c r="E163" s="4" t="s">
        <v>2205</v>
      </c>
      <c r="F163" s="4" t="s">
        <v>2205</v>
      </c>
      <c r="G163" s="4" t="s">
        <v>2205</v>
      </c>
      <c r="H163" s="4" t="s">
        <v>2205</v>
      </c>
      <c r="I163" s="4" t="s">
        <v>2205</v>
      </c>
    </row>
    <row r="164" spans="1:9">
      <c r="A164" s="4" t="s">
        <v>2245</v>
      </c>
    </row>
    <row r="165" spans="1:9">
      <c r="A165" s="3" t="s">
        <v>578</v>
      </c>
    </row>
    <row r="166" spans="1:9">
      <c r="A166" s="4" t="s">
        <v>1114</v>
      </c>
      <c r="B166" s="11" t="n">
        <v>300</v>
      </c>
    </row>
    <row r="167" spans="1:9">
      <c r="A167" s="4" t="s">
        <v>2067</v>
      </c>
      <c r="B167" s="4" t="s">
        <v>942</v>
      </c>
      <c r="C167" s="4" t="s">
        <v>942</v>
      </c>
      <c r="D167" s="4" t="s">
        <v>942</v>
      </c>
      <c r="E167" s="4" t="s">
        <v>942</v>
      </c>
      <c r="F167" s="4" t="s">
        <v>942</v>
      </c>
      <c r="G167" s="4" t="s">
        <v>942</v>
      </c>
      <c r="H167" s="4" t="s">
        <v>942</v>
      </c>
      <c r="I167" s="4" t="s">
        <v>942</v>
      </c>
    </row>
    <row r="168" spans="1:9">
      <c r="A168" s="4" t="s">
        <v>2246</v>
      </c>
    </row>
    <row r="169" spans="1:9">
      <c r="A169" s="3" t="s">
        <v>578</v>
      </c>
    </row>
    <row r="170" spans="1:9">
      <c r="A170" s="4" t="s">
        <v>1114</v>
      </c>
      <c r="B170" s="11" t="n">
        <v>140</v>
      </c>
    </row>
    <row r="171" spans="1:9">
      <c r="A171" s="4" t="s">
        <v>2067</v>
      </c>
      <c r="B171" s="4" t="s">
        <v>939</v>
      </c>
      <c r="C171" s="4" t="s">
        <v>939</v>
      </c>
      <c r="D171" s="4" t="s">
        <v>939</v>
      </c>
      <c r="E171" s="4" t="s">
        <v>939</v>
      </c>
      <c r="F171" s="4" t="s">
        <v>939</v>
      </c>
      <c r="G171" s="4" t="s">
        <v>939</v>
      </c>
      <c r="H171" s="4" t="s">
        <v>939</v>
      </c>
      <c r="I171" s="4" t="s">
        <v>939</v>
      </c>
    </row>
    <row r="172" spans="1:9">
      <c r="A172" s="4" t="s">
        <v>2247</v>
      </c>
    </row>
    <row r="173" spans="1:9">
      <c r="A173" s="3" t="s">
        <v>578</v>
      </c>
    </row>
    <row r="174" spans="1:9">
      <c r="A174" s="4" t="s">
        <v>2176</v>
      </c>
      <c r="D174" s="10" t="n">
        <v>50</v>
      </c>
    </row>
    <row r="175" spans="1:9">
      <c r="A175" s="4" t="s">
        <v>2248</v>
      </c>
    </row>
    <row r="176" spans="1:9">
      <c r="A176" s="3" t="s">
        <v>578</v>
      </c>
    </row>
    <row r="177" spans="1:9">
      <c r="A177" s="4" t="s">
        <v>2176</v>
      </c>
      <c r="D177" s="5" t="n">
        <v>100</v>
      </c>
    </row>
    <row r="178" spans="1:9">
      <c r="A178" s="4" t="s">
        <v>2249</v>
      </c>
    </row>
    <row r="179" spans="1:9">
      <c r="A179" s="3" t="s">
        <v>578</v>
      </c>
    </row>
    <row r="180" spans="1:9">
      <c r="A180" s="4" t="s">
        <v>2176</v>
      </c>
      <c r="D180" s="5" t="n">
        <v>50</v>
      </c>
    </row>
    <row r="181" spans="1:9">
      <c r="A181" s="4" t="s">
        <v>2250</v>
      </c>
    </row>
    <row r="182" spans="1:9">
      <c r="A182" s="3" t="s">
        <v>578</v>
      </c>
    </row>
    <row r="183" spans="1:9">
      <c r="A183" s="4" t="s">
        <v>2176</v>
      </c>
      <c r="D183" s="5" t="n">
        <v>50</v>
      </c>
    </row>
    <row r="184" spans="1:9">
      <c r="A184" s="4" t="s">
        <v>2251</v>
      </c>
    </row>
    <row r="185" spans="1:9">
      <c r="A185" s="3" t="s">
        <v>578</v>
      </c>
    </row>
    <row r="186" spans="1:9">
      <c r="A186" s="4" t="s">
        <v>2176</v>
      </c>
      <c r="D186" s="10" t="n">
        <v>68</v>
      </c>
    </row>
    <row r="187" spans="1:9">
      <c r="A187" s="4" t="s">
        <v>2252</v>
      </c>
    </row>
    <row r="188" spans="1:9">
      <c r="A188" s="3" t="s">
        <v>578</v>
      </c>
    </row>
    <row r="189" spans="1:9">
      <c r="A189" s="4" t="s">
        <v>2068</v>
      </c>
      <c r="E189" s="6" t="n">
        <v>456</v>
      </c>
    </row>
    <row r="190" spans="1:9">
      <c r="A190" s="4" t="s">
        <v>2253</v>
      </c>
    </row>
    <row r="191" spans="1:9">
      <c r="A191" s="3" t="s">
        <v>578</v>
      </c>
    </row>
    <row r="192" spans="1:9">
      <c r="A192" s="4" t="s">
        <v>1114</v>
      </c>
      <c r="I192" s="11" t="n">
        <v>1300</v>
      </c>
    </row>
    <row r="193" spans="1:9">
      <c r="A193" s="4" t="s">
        <v>2067</v>
      </c>
      <c r="B193" s="4" t="s">
        <v>2254</v>
      </c>
      <c r="C193" s="4" t="s">
        <v>2254</v>
      </c>
      <c r="D193" s="4" t="s">
        <v>2254</v>
      </c>
      <c r="E193" s="4" t="s">
        <v>2254</v>
      </c>
      <c r="F193" s="4" t="s">
        <v>2254</v>
      </c>
      <c r="G193" s="4" t="s">
        <v>2254</v>
      </c>
      <c r="H193" s="4" t="s">
        <v>2254</v>
      </c>
      <c r="I193" s="4" t="s">
        <v>2254</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21"/>
    <col customWidth="1" max="9" min="9" width="21"/>
    <col customWidth="1" max="10" min="10" width="21"/>
    <col customWidth="1" max="11" min="11" width="22"/>
    <col customWidth="1" max="12" min="12" width="22"/>
    <col customWidth="1" max="13" min="13" width="23"/>
  </cols>
  <sheetData>
    <row r="1" spans="1:13">
      <c r="A1" s="1" t="s">
        <v>2255</v>
      </c>
      <c r="B1" s="2" t="s">
        <v>1</v>
      </c>
    </row>
    <row r="2" spans="1:13">
      <c r="B2" s="2" t="s">
        <v>1226</v>
      </c>
      <c r="C2" s="2" t="s">
        <v>772</v>
      </c>
      <c r="D2" s="2" t="s">
        <v>232</v>
      </c>
      <c r="E2" s="2" t="s">
        <v>61</v>
      </c>
      <c r="F2" s="2" t="s">
        <v>1977</v>
      </c>
      <c r="G2" s="2" t="s">
        <v>1976</v>
      </c>
      <c r="H2" s="2" t="s">
        <v>1226</v>
      </c>
      <c r="I2" s="2" t="s">
        <v>2065</v>
      </c>
      <c r="J2" s="2" t="s">
        <v>2167</v>
      </c>
      <c r="K2" s="2" t="s">
        <v>2256</v>
      </c>
      <c r="L2" s="2" t="s">
        <v>2169</v>
      </c>
      <c r="M2" s="2" t="s">
        <v>2168</v>
      </c>
    </row>
    <row r="3" spans="1:13">
      <c r="A3" s="3" t="s">
        <v>578</v>
      </c>
    </row>
    <row r="4" spans="1:13">
      <c r="A4" s="4" t="s">
        <v>271</v>
      </c>
      <c r="B4" s="6" t="n">
        <v>6785</v>
      </c>
      <c r="C4" s="6" t="n">
        <v>221</v>
      </c>
      <c r="D4" s="6" t="n">
        <v>3041</v>
      </c>
    </row>
    <row r="5" spans="1:13">
      <c r="A5" s="4" t="s">
        <v>272</v>
      </c>
      <c r="B5" s="6" t="n">
        <v>6574</v>
      </c>
      <c r="C5" s="5" t="n">
        <v>3246</v>
      </c>
      <c r="D5" s="6" t="n">
        <v>1378</v>
      </c>
    </row>
    <row r="6" spans="1:13">
      <c r="A6" s="4" t="s">
        <v>2038</v>
      </c>
      <c r="C6" s="5" t="n">
        <v>31014</v>
      </c>
      <c r="H6" s="6" t="n">
        <v>32352</v>
      </c>
    </row>
    <row r="7" spans="1:13">
      <c r="A7" s="4" t="s">
        <v>580</v>
      </c>
    </row>
    <row r="8" spans="1:13">
      <c r="A8" s="3" t="s">
        <v>578</v>
      </c>
    </row>
    <row r="9" spans="1:13">
      <c r="A9" s="4" t="s">
        <v>2257</v>
      </c>
      <c r="B9" s="4" t="s">
        <v>2258</v>
      </c>
    </row>
    <row r="10" spans="1:13">
      <c r="A10" s="4" t="s">
        <v>2259</v>
      </c>
      <c r="B10" s="4" t="s">
        <v>2260</v>
      </c>
    </row>
    <row r="11" spans="1:13">
      <c r="A11" s="4" t="s">
        <v>2261</v>
      </c>
      <c r="B11" s="4" t="s">
        <v>2262</v>
      </c>
    </row>
    <row r="12" spans="1:13">
      <c r="A12" s="4" t="s">
        <v>582</v>
      </c>
    </row>
    <row r="13" spans="1:13">
      <c r="A13" s="3" t="s">
        <v>578</v>
      </c>
    </row>
    <row r="14" spans="1:13">
      <c r="A14" s="4" t="s">
        <v>2257</v>
      </c>
      <c r="B14" s="4" t="s">
        <v>2263</v>
      </c>
    </row>
    <row r="15" spans="1:13">
      <c r="A15" s="4" t="s">
        <v>2261</v>
      </c>
      <c r="B15" s="4" t="s">
        <v>2264</v>
      </c>
    </row>
    <row r="16" spans="1:13">
      <c r="A16" s="4" t="s">
        <v>2265</v>
      </c>
    </row>
    <row r="17" spans="1:13">
      <c r="A17" s="3" t="s">
        <v>578</v>
      </c>
    </row>
    <row r="18" spans="1:13">
      <c r="A18" s="4" t="s">
        <v>271</v>
      </c>
      <c r="B18" s="6" t="n">
        <v>3534</v>
      </c>
    </row>
    <row r="19" spans="1:13">
      <c r="A19" s="4" t="s">
        <v>272</v>
      </c>
      <c r="B19" s="5" t="n">
        <v>4556</v>
      </c>
    </row>
    <row r="20" spans="1:13">
      <c r="A20" s="4" t="s">
        <v>2266</v>
      </c>
    </row>
    <row r="21" spans="1:13">
      <c r="A21" s="3" t="s">
        <v>578</v>
      </c>
    </row>
    <row r="22" spans="1:13">
      <c r="A22" s="4" t="s">
        <v>271</v>
      </c>
      <c r="B22" s="5" t="n">
        <v>3093</v>
      </c>
    </row>
    <row r="23" spans="1:13">
      <c r="A23" s="4" t="s">
        <v>2267</v>
      </c>
    </row>
    <row r="24" spans="1:13">
      <c r="A24" s="3" t="s">
        <v>578</v>
      </c>
    </row>
    <row r="25" spans="1:13">
      <c r="A25" s="4" t="s">
        <v>272</v>
      </c>
      <c r="B25" s="5" t="n">
        <v>14</v>
      </c>
    </row>
    <row r="26" spans="1:13">
      <c r="A26" s="4" t="s">
        <v>2268</v>
      </c>
    </row>
    <row r="27" spans="1:13">
      <c r="A27" s="3" t="s">
        <v>578</v>
      </c>
    </row>
    <row r="28" spans="1:13">
      <c r="A28" s="4" t="s">
        <v>271</v>
      </c>
      <c r="B28" s="5" t="n">
        <v>158</v>
      </c>
    </row>
    <row r="29" spans="1:13">
      <c r="A29" s="4" t="s">
        <v>272</v>
      </c>
      <c r="B29" s="5" t="n">
        <v>158</v>
      </c>
    </row>
    <row r="30" spans="1:13">
      <c r="A30" s="4" t="s">
        <v>2269</v>
      </c>
    </row>
    <row r="31" spans="1:13">
      <c r="A31" s="3" t="s">
        <v>578</v>
      </c>
    </row>
    <row r="32" spans="1:13">
      <c r="A32" s="4" t="s">
        <v>272</v>
      </c>
      <c r="B32" s="5" t="n">
        <v>3033</v>
      </c>
    </row>
    <row r="33" spans="1:13">
      <c r="A33" s="4" t="s">
        <v>2270</v>
      </c>
    </row>
    <row r="34" spans="1:13">
      <c r="A34" s="3" t="s">
        <v>578</v>
      </c>
    </row>
    <row r="35" spans="1:13">
      <c r="A35" s="4" t="s">
        <v>272</v>
      </c>
      <c r="B35" s="6" t="n">
        <v>43</v>
      </c>
    </row>
    <row r="36" spans="1:13">
      <c r="A36" s="4" t="s">
        <v>2271</v>
      </c>
    </row>
    <row r="37" spans="1:13">
      <c r="A37" s="3" t="s">
        <v>578</v>
      </c>
    </row>
    <row r="38" spans="1:13">
      <c r="A38" s="4" t="s">
        <v>2272</v>
      </c>
      <c r="B38" s="4" t="s">
        <v>2273</v>
      </c>
    </row>
    <row r="39" spans="1:13">
      <c r="A39" s="4" t="s">
        <v>2161</v>
      </c>
    </row>
    <row r="40" spans="1:13">
      <c r="A40" s="3" t="s">
        <v>578</v>
      </c>
    </row>
    <row r="41" spans="1:13">
      <c r="A41" s="4" t="s">
        <v>2038</v>
      </c>
      <c r="H41" s="5" t="n">
        <v>15864</v>
      </c>
    </row>
    <row r="42" spans="1:13">
      <c r="A42" s="4" t="s">
        <v>2274</v>
      </c>
      <c r="B42" s="4" t="s">
        <v>2275</v>
      </c>
    </row>
    <row r="43" spans="1:13">
      <c r="A43" s="4" t="s">
        <v>2276</v>
      </c>
    </row>
    <row r="44" spans="1:13">
      <c r="A44" s="3" t="s">
        <v>578</v>
      </c>
    </row>
    <row r="45" spans="1:13">
      <c r="A45" s="4" t="s">
        <v>2071</v>
      </c>
      <c r="F45" s="11" t="n">
        <v>13187</v>
      </c>
    </row>
    <row r="46" spans="1:13">
      <c r="A46" s="4" t="s">
        <v>2277</v>
      </c>
    </row>
    <row r="47" spans="1:13">
      <c r="A47" s="3" t="s">
        <v>578</v>
      </c>
    </row>
    <row r="48" spans="1:13">
      <c r="A48" s="4" t="s">
        <v>2176</v>
      </c>
      <c r="G48" s="10" t="n">
        <v>3024</v>
      </c>
    </row>
    <row r="49" spans="1:13">
      <c r="A49" s="4" t="s">
        <v>2278</v>
      </c>
    </row>
    <row r="50" spans="1:13">
      <c r="A50" s="3" t="s">
        <v>578</v>
      </c>
    </row>
    <row r="51" spans="1:13">
      <c r="A51" s="4" t="s">
        <v>1114</v>
      </c>
      <c r="H51" s="5" t="n">
        <v>250</v>
      </c>
    </row>
    <row r="52" spans="1:13">
      <c r="A52" s="4" t="s">
        <v>2279</v>
      </c>
    </row>
    <row r="53" spans="1:13">
      <c r="A53" s="3" t="s">
        <v>578</v>
      </c>
    </row>
    <row r="54" spans="1:13">
      <c r="A54" s="4" t="s">
        <v>2090</v>
      </c>
      <c r="I54" s="16" t="n">
        <v>233600</v>
      </c>
    </row>
    <row r="55" spans="1:13">
      <c r="A55" s="4" t="s">
        <v>2280</v>
      </c>
    </row>
    <row r="56" spans="1:13">
      <c r="A56" s="3" t="s">
        <v>578</v>
      </c>
    </row>
    <row r="57" spans="1:13">
      <c r="A57" s="4" t="s">
        <v>2071</v>
      </c>
      <c r="J57" s="11" t="n">
        <v>1715</v>
      </c>
    </row>
    <row r="58" spans="1:13">
      <c r="A58" s="4" t="s">
        <v>2281</v>
      </c>
    </row>
    <row r="59" spans="1:13">
      <c r="A59" s="3" t="s">
        <v>578</v>
      </c>
    </row>
    <row r="60" spans="1:13">
      <c r="A60" s="4" t="s">
        <v>2220</v>
      </c>
      <c r="K60" s="18" t="n">
        <v>500</v>
      </c>
    </row>
    <row r="61" spans="1:13">
      <c r="A61" s="4" t="s">
        <v>2282</v>
      </c>
    </row>
    <row r="62" spans="1:13">
      <c r="A62" s="3" t="s">
        <v>578</v>
      </c>
    </row>
    <row r="63" spans="1:13">
      <c r="A63" s="4" t="s">
        <v>2220</v>
      </c>
      <c r="L63" s="18" t="n">
        <v>970</v>
      </c>
    </row>
    <row r="64" spans="1:13">
      <c r="A64" s="4" t="s">
        <v>2283</v>
      </c>
    </row>
    <row r="65" spans="1:13">
      <c r="A65" s="3" t="s">
        <v>578</v>
      </c>
    </row>
    <row r="66" spans="1:13">
      <c r="A66" s="4" t="s">
        <v>2216</v>
      </c>
      <c r="M66" s="17" t="n">
        <v>175</v>
      </c>
    </row>
    <row r="67" spans="1:13">
      <c r="A67" s="4" t="s">
        <v>2162</v>
      </c>
    </row>
    <row r="68" spans="1:13">
      <c r="A68" s="3" t="s">
        <v>578</v>
      </c>
    </row>
    <row r="69" spans="1:13">
      <c r="A69" s="4" t="s">
        <v>2038</v>
      </c>
      <c r="C69" s="5" t="n">
        <v>10147</v>
      </c>
      <c r="H69" s="5" t="n">
        <v>7548</v>
      </c>
    </row>
    <row r="70" spans="1:13">
      <c r="A70" s="4" t="s">
        <v>2164</v>
      </c>
    </row>
    <row r="71" spans="1:13">
      <c r="A71" s="3" t="s">
        <v>578</v>
      </c>
    </row>
    <row r="72" spans="1:13">
      <c r="A72" s="4" t="s">
        <v>2038</v>
      </c>
      <c r="C72" s="6" t="n">
        <v>1023</v>
      </c>
      <c r="H72" s="6" t="n">
        <v>1094</v>
      </c>
    </row>
    <row r="73" spans="1:13">
      <c r="A73" s="4" t="s">
        <v>2284</v>
      </c>
    </row>
    <row r="74" spans="1:13">
      <c r="A74" s="3" t="s">
        <v>578</v>
      </c>
    </row>
    <row r="75" spans="1:13">
      <c r="A75" s="4" t="s">
        <v>2285</v>
      </c>
      <c r="B75" s="4" t="s">
        <v>2286</v>
      </c>
    </row>
    <row r="76" spans="1:13"/>
    <row r="77" spans="1:13">
      <c r="A77" s="4" t="s">
        <v>61</v>
      </c>
      <c r="B77" s="4" t="s">
        <v>106</v>
      </c>
    </row>
  </sheetData>
  <mergeCells count="78">
    <mergeCell ref="A1:A2"/>
    <mergeCell ref="B1:E1"/>
    <mergeCell ref="F1:M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A76:M76"/>
    <mergeCell ref="B77:M77"/>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4"/>
    <col customWidth="1" max="5" min="5" width="14"/>
    <col customWidth="1" max="6" min="6" width="4"/>
  </cols>
  <sheetData>
    <row r="1" spans="1:6">
      <c r="A1" s="1" t="s">
        <v>2287</v>
      </c>
      <c r="C1" s="2" t="s">
        <v>1</v>
      </c>
    </row>
    <row r="2" spans="1:6">
      <c r="C2" s="2" t="s">
        <v>50</v>
      </c>
      <c r="E2" s="2" t="s">
        <v>60</v>
      </c>
    </row>
    <row r="3" spans="1:6">
      <c r="A3" s="4" t="s">
        <v>2288</v>
      </c>
      <c r="C3" s="6" t="n">
        <v>47711</v>
      </c>
      <c r="E3" s="6" t="n">
        <v>65734</v>
      </c>
    </row>
    <row r="4" spans="1:6">
      <c r="A4" s="4" t="s">
        <v>211</v>
      </c>
      <c r="C4" s="5" t="n">
        <v>0</v>
      </c>
      <c r="E4" s="5" t="n">
        <v>-2040</v>
      </c>
    </row>
    <row r="5" spans="1:6">
      <c r="A5" s="4" t="s">
        <v>209</v>
      </c>
      <c r="E5" s="5" t="n">
        <v>0</v>
      </c>
    </row>
    <row r="6" spans="1:6">
      <c r="A6" s="4" t="s">
        <v>219</v>
      </c>
      <c r="C6" s="5" t="n">
        <v>0</v>
      </c>
      <c r="E6" s="5" t="n">
        <v>-3015</v>
      </c>
    </row>
    <row r="7" spans="1:6">
      <c r="A7" s="4" t="s">
        <v>2289</v>
      </c>
      <c r="C7" s="5" t="n">
        <v>50615</v>
      </c>
      <c r="E7" s="5" t="n">
        <v>47711</v>
      </c>
    </row>
    <row r="8" spans="1:6">
      <c r="A8" s="4" t="s">
        <v>2290</v>
      </c>
    </row>
    <row r="9" spans="1:6">
      <c r="A9" s="4" t="s">
        <v>2288</v>
      </c>
      <c r="C9" s="5" t="n">
        <v>2342</v>
      </c>
      <c r="E9" s="5" t="n">
        <v>2342</v>
      </c>
    </row>
    <row r="10" spans="1:6">
      <c r="A10" s="4" t="s">
        <v>2291</v>
      </c>
      <c r="C10" s="5" t="n">
        <v>0</v>
      </c>
      <c r="E10" s="5" t="n">
        <v>0</v>
      </c>
    </row>
    <row r="11" spans="1:6">
      <c r="A11" s="4" t="s">
        <v>2292</v>
      </c>
      <c r="C11" s="5" t="n">
        <v>0</v>
      </c>
      <c r="E11" s="5" t="n">
        <v>0</v>
      </c>
    </row>
    <row r="12" spans="1:6">
      <c r="A12" s="4" t="s">
        <v>211</v>
      </c>
      <c r="E12" s="5" t="n">
        <v>0</v>
      </c>
    </row>
    <row r="13" spans="1:6">
      <c r="A13" s="4" t="s">
        <v>209</v>
      </c>
      <c r="E13" s="5" t="n">
        <v>0</v>
      </c>
    </row>
    <row r="14" spans="1:6">
      <c r="A14" s="4" t="s">
        <v>219</v>
      </c>
      <c r="E14" s="5" t="n">
        <v>0</v>
      </c>
    </row>
    <row r="15" spans="1:6">
      <c r="A15" s="4" t="s">
        <v>2289</v>
      </c>
      <c r="C15" s="5" t="n">
        <v>2342</v>
      </c>
      <c r="E15" s="5" t="n">
        <v>2342</v>
      </c>
    </row>
    <row r="16" spans="1:6">
      <c r="A16" s="4" t="s">
        <v>2293</v>
      </c>
    </row>
    <row r="17" spans="1:6">
      <c r="A17" s="4" t="s">
        <v>2288</v>
      </c>
      <c r="C17" s="5" t="n">
        <v>6</v>
      </c>
      <c r="E17" s="5" t="n">
        <v>19</v>
      </c>
    </row>
    <row r="18" spans="1:6">
      <c r="A18" s="4" t="s">
        <v>2291</v>
      </c>
      <c r="C18" s="5" t="n">
        <v>0</v>
      </c>
      <c r="E18" s="5" t="n">
        <v>0</v>
      </c>
    </row>
    <row r="19" spans="1:6">
      <c r="A19" s="4" t="s">
        <v>2292</v>
      </c>
      <c r="C19" s="5" t="n">
        <v>0</v>
      </c>
      <c r="E19" s="5" t="n">
        <v>0</v>
      </c>
    </row>
    <row r="20" spans="1:6">
      <c r="A20" s="4" t="s">
        <v>211</v>
      </c>
      <c r="E20" s="5" t="n">
        <v>-13</v>
      </c>
    </row>
    <row r="21" spans="1:6">
      <c r="A21" s="4" t="s">
        <v>209</v>
      </c>
      <c r="E21" s="5" t="n">
        <v>0</v>
      </c>
    </row>
    <row r="22" spans="1:6">
      <c r="A22" s="4" t="s">
        <v>219</v>
      </c>
      <c r="E22" s="5" t="n">
        <v>0</v>
      </c>
    </row>
    <row r="23" spans="1:6">
      <c r="A23" s="4" t="s">
        <v>2289</v>
      </c>
      <c r="C23" s="5" t="n">
        <v>6</v>
      </c>
      <c r="E23" s="5" t="n">
        <v>6</v>
      </c>
    </row>
    <row r="24" spans="1:6">
      <c r="A24" s="4" t="s">
        <v>2294</v>
      </c>
    </row>
    <row r="25" spans="1:6">
      <c r="A25" s="4" t="s">
        <v>2288</v>
      </c>
      <c r="C25" s="5" t="n">
        <v>2348</v>
      </c>
      <c r="E25" s="5" t="n">
        <v>14453</v>
      </c>
      <c r="F25" s="4" t="s">
        <v>61</v>
      </c>
    </row>
    <row r="26" spans="1:6">
      <c r="A26" s="4" t="s">
        <v>2291</v>
      </c>
      <c r="C26" s="5" t="n">
        <v>0</v>
      </c>
      <c r="E26" s="5" t="n">
        <v>0</v>
      </c>
    </row>
    <row r="27" spans="1:6">
      <c r="A27" s="4" t="s">
        <v>2292</v>
      </c>
      <c r="C27" s="5" t="n">
        <v>0</v>
      </c>
      <c r="E27" s="5" t="n">
        <v>0</v>
      </c>
    </row>
    <row r="28" spans="1:6">
      <c r="A28" s="4" t="s">
        <v>211</v>
      </c>
      <c r="B28" s="4" t="s">
        <v>61</v>
      </c>
      <c r="C28" s="5" t="n">
        <v>0</v>
      </c>
      <c r="E28" s="5" t="n">
        <v>-13</v>
      </c>
    </row>
    <row r="29" spans="1:6">
      <c r="A29" s="4" t="s">
        <v>209</v>
      </c>
      <c r="B29" s="4" t="s">
        <v>61</v>
      </c>
      <c r="E29" s="5" t="n">
        <v>-12092</v>
      </c>
    </row>
    <row r="30" spans="1:6">
      <c r="A30" s="4" t="s">
        <v>219</v>
      </c>
      <c r="B30" s="4" t="s">
        <v>61</v>
      </c>
      <c r="C30" s="5" t="n">
        <v>0</v>
      </c>
      <c r="E30" s="5" t="n">
        <v>0</v>
      </c>
    </row>
    <row r="31" spans="1:6">
      <c r="A31" s="4" t="s">
        <v>2289</v>
      </c>
      <c r="C31" s="5" t="n">
        <v>2348</v>
      </c>
      <c r="D31" s="4" t="s">
        <v>61</v>
      </c>
      <c r="E31" s="5" t="n">
        <v>2348</v>
      </c>
    </row>
    <row r="32" spans="1:6">
      <c r="A32" s="4" t="s">
        <v>2295</v>
      </c>
    </row>
    <row r="33" spans="1:6">
      <c r="A33" s="4" t="s">
        <v>2288</v>
      </c>
      <c r="C33" s="5" t="n">
        <v>0</v>
      </c>
      <c r="E33" s="5" t="n">
        <v>12092</v>
      </c>
    </row>
    <row r="34" spans="1:6">
      <c r="A34" s="4" t="s">
        <v>2291</v>
      </c>
      <c r="C34" s="5" t="n">
        <v>0</v>
      </c>
      <c r="E34" s="5" t="n">
        <v>0</v>
      </c>
    </row>
    <row r="35" spans="1:6">
      <c r="A35" s="4" t="s">
        <v>2292</v>
      </c>
      <c r="C35" s="5" t="n">
        <v>0</v>
      </c>
      <c r="E35" s="5" t="n">
        <v>0</v>
      </c>
    </row>
    <row r="36" spans="1:6">
      <c r="A36" s="4" t="s">
        <v>211</v>
      </c>
      <c r="E36" s="5" t="n">
        <v>0</v>
      </c>
    </row>
    <row r="37" spans="1:6">
      <c r="A37" s="4" t="s">
        <v>209</v>
      </c>
      <c r="E37" s="5" t="n">
        <v>-12092</v>
      </c>
    </row>
    <row r="38" spans="1:6">
      <c r="A38" s="4" t="s">
        <v>219</v>
      </c>
      <c r="E38" s="5" t="n">
        <v>0</v>
      </c>
    </row>
    <row r="39" spans="1:6">
      <c r="A39" s="4" t="s">
        <v>2289</v>
      </c>
      <c r="C39" s="5" t="n">
        <v>0</v>
      </c>
      <c r="E39" s="5" t="n">
        <v>0</v>
      </c>
    </row>
    <row r="40" spans="1:6">
      <c r="A40" s="4" t="s">
        <v>190</v>
      </c>
    </row>
    <row r="41" spans="1:6">
      <c r="A41" s="4" t="s">
        <v>2288</v>
      </c>
      <c r="C41" s="5" t="n">
        <v>7595</v>
      </c>
      <c r="E41" s="5" t="n">
        <v>8982</v>
      </c>
      <c r="F41" s="4" t="s">
        <v>61</v>
      </c>
    </row>
    <row r="42" spans="1:6">
      <c r="A42" s="4" t="s">
        <v>2291</v>
      </c>
      <c r="C42" s="5" t="n">
        <v>2302</v>
      </c>
      <c r="E42" s="5" t="n">
        <v>1925</v>
      </c>
    </row>
    <row r="43" spans="1:6">
      <c r="A43" s="4" t="s">
        <v>2292</v>
      </c>
      <c r="C43" s="5" t="n">
        <v>1574</v>
      </c>
      <c r="E43" s="5" t="n">
        <v>-1242</v>
      </c>
    </row>
    <row r="44" spans="1:6">
      <c r="A44" s="4" t="s">
        <v>211</v>
      </c>
      <c r="B44" s="4" t="s">
        <v>61</v>
      </c>
      <c r="C44" s="5" t="n">
        <v>0</v>
      </c>
      <c r="E44" s="5" t="n">
        <v>0</v>
      </c>
    </row>
    <row r="45" spans="1:6">
      <c r="A45" s="4" t="s">
        <v>209</v>
      </c>
      <c r="B45" s="4" t="s">
        <v>61</v>
      </c>
      <c r="E45" s="5" t="n">
        <v>0</v>
      </c>
    </row>
    <row r="46" spans="1:6">
      <c r="A46" s="4" t="s">
        <v>219</v>
      </c>
      <c r="B46" s="4" t="s">
        <v>61</v>
      </c>
      <c r="C46" s="5" t="n">
        <v>0</v>
      </c>
      <c r="E46" s="5" t="n">
        <v>-2070</v>
      </c>
    </row>
    <row r="47" spans="1:6">
      <c r="A47" s="4" t="s">
        <v>2289</v>
      </c>
      <c r="C47" s="6" t="n">
        <v>8323</v>
      </c>
      <c r="D47" s="4" t="s">
        <v>61</v>
      </c>
      <c r="E47" s="6" t="n">
        <v>7595</v>
      </c>
    </row>
    <row r="48" spans="1:6"/>
    <row r="49" spans="1:6">
      <c r="A49" s="4" t="s">
        <v>61</v>
      </c>
      <c r="B49" s="4" t="s">
        <v>224</v>
      </c>
    </row>
  </sheetData>
  <mergeCells count="6">
    <mergeCell ref="A1:B2"/>
    <mergeCell ref="C1:F1"/>
    <mergeCell ref="C2:D2"/>
    <mergeCell ref="E2:F2"/>
    <mergeCell ref="A48:E48"/>
    <mergeCell ref="B49:E49"/>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6</v>
      </c>
      <c r="B1" s="2" t="s">
        <v>1</v>
      </c>
    </row>
    <row r="2" spans="1:3">
      <c r="B2" s="2" t="s">
        <v>50</v>
      </c>
      <c r="C2" s="2" t="s">
        <v>60</v>
      </c>
    </row>
    <row r="3" spans="1:3">
      <c r="A3" s="4" t="s">
        <v>2297</v>
      </c>
      <c r="B3" s="6" t="n">
        <v>8323</v>
      </c>
      <c r="C3" s="6" t="n">
        <v>7595</v>
      </c>
    </row>
    <row r="4" spans="1:3">
      <c r="A4" s="4" t="s">
        <v>2298</v>
      </c>
    </row>
    <row r="5" spans="1:3">
      <c r="A5" s="4" t="s">
        <v>2297</v>
      </c>
      <c r="C5" s="5" t="n">
        <v>7595</v>
      </c>
    </row>
    <row r="6" spans="1:3">
      <c r="A6" s="4" t="s">
        <v>2299</v>
      </c>
    </row>
    <row r="7" spans="1:3">
      <c r="A7" s="4" t="s">
        <v>2297</v>
      </c>
      <c r="C7" s="5" t="n">
        <v>715</v>
      </c>
    </row>
    <row r="8" spans="1:3">
      <c r="A8" s="4" t="s">
        <v>2041</v>
      </c>
      <c r="B8" s="4" t="s">
        <v>10</v>
      </c>
    </row>
    <row r="9" spans="1:3">
      <c r="A9" s="4" t="s">
        <v>2300</v>
      </c>
    </row>
    <row r="10" spans="1:3">
      <c r="A10" s="4" t="s">
        <v>2297</v>
      </c>
      <c r="C10" s="5" t="n">
        <v>860</v>
      </c>
    </row>
    <row r="11" spans="1:3">
      <c r="A11" s="4" t="s">
        <v>2041</v>
      </c>
      <c r="B11" s="4" t="s">
        <v>10</v>
      </c>
    </row>
    <row r="12" spans="1:3">
      <c r="A12" s="4" t="s">
        <v>2301</v>
      </c>
    </row>
    <row r="13" spans="1:3">
      <c r="A13" s="4" t="s">
        <v>2297</v>
      </c>
      <c r="C13" s="5" t="n">
        <v>836</v>
      </c>
    </row>
    <row r="14" spans="1:3">
      <c r="A14" s="4" t="s">
        <v>2041</v>
      </c>
      <c r="B14" s="4" t="s">
        <v>2049</v>
      </c>
    </row>
    <row r="15" spans="1:3">
      <c r="A15" s="4" t="s">
        <v>2302</v>
      </c>
    </row>
    <row r="16" spans="1:3">
      <c r="A16" s="4" t="s">
        <v>2297</v>
      </c>
      <c r="C16" s="5" t="n">
        <v>1000</v>
      </c>
    </row>
    <row r="17" spans="1:3">
      <c r="A17" s="4" t="s">
        <v>2041</v>
      </c>
      <c r="B17" s="4" t="s">
        <v>2108</v>
      </c>
    </row>
    <row r="18" spans="1:3">
      <c r="A18" s="4" t="s">
        <v>2303</v>
      </c>
    </row>
    <row r="19" spans="1:3">
      <c r="A19" s="4" t="s">
        <v>2297</v>
      </c>
      <c r="C19" s="5" t="n">
        <v>1136</v>
      </c>
    </row>
    <row r="20" spans="1:3">
      <c r="A20" s="4" t="s">
        <v>2041</v>
      </c>
      <c r="B20" s="4" t="s">
        <v>2108</v>
      </c>
    </row>
    <row r="21" spans="1:3">
      <c r="A21" s="4" t="s">
        <v>2304</v>
      </c>
    </row>
    <row r="22" spans="1:3">
      <c r="A22" s="4" t="s">
        <v>2297</v>
      </c>
      <c r="C22" s="5" t="n">
        <v>500</v>
      </c>
    </row>
    <row r="23" spans="1:3">
      <c r="A23" s="4" t="s">
        <v>2041</v>
      </c>
      <c r="B23" s="4" t="s">
        <v>2112</v>
      </c>
    </row>
    <row r="24" spans="1:3">
      <c r="A24" s="4" t="s">
        <v>2305</v>
      </c>
    </row>
    <row r="25" spans="1:3">
      <c r="A25" s="4" t="s">
        <v>2297</v>
      </c>
      <c r="C25" s="5" t="n">
        <v>1925</v>
      </c>
    </row>
    <row r="26" spans="1:3">
      <c r="A26" s="4" t="s">
        <v>2041</v>
      </c>
      <c r="B26" s="4" t="s">
        <v>2112</v>
      </c>
    </row>
    <row r="27" spans="1:3">
      <c r="A27" s="4" t="s">
        <v>2306</v>
      </c>
    </row>
    <row r="28" spans="1:3">
      <c r="A28" s="4" t="s">
        <v>2297</v>
      </c>
      <c r="C28" s="6" t="n">
        <v>623</v>
      </c>
    </row>
    <row r="29" spans="1:3">
      <c r="A29" s="4" t="s">
        <v>2041</v>
      </c>
      <c r="B29" s="4" t="s">
        <v>2099</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307</v>
      </c>
      <c r="B1" s="2" t="s">
        <v>1976</v>
      </c>
      <c r="C1" s="2" t="s">
        <v>1977</v>
      </c>
    </row>
    <row r="2" spans="1:3">
      <c r="A2" s="4" t="s">
        <v>2308</v>
      </c>
    </row>
    <row r="3" spans="1:3">
      <c r="A3" s="4" t="s">
        <v>1114</v>
      </c>
      <c r="C3" s="11" t="n">
        <v>1211</v>
      </c>
    </row>
    <row r="4" spans="1:3">
      <c r="A4" s="4" t="s">
        <v>2067</v>
      </c>
      <c r="B4" s="4" t="s">
        <v>2198</v>
      </c>
      <c r="C4" s="4" t="s">
        <v>2198</v>
      </c>
    </row>
    <row r="5" spans="1:3">
      <c r="A5" s="4" t="s">
        <v>2309</v>
      </c>
    </row>
    <row r="6" spans="1:3">
      <c r="A6" s="4" t="s">
        <v>2176</v>
      </c>
      <c r="B6" s="10" t="n">
        <v>1077</v>
      </c>
    </row>
    <row r="7" spans="1:3">
      <c r="A7" s="4" t="s">
        <v>2067</v>
      </c>
      <c r="B7" s="4" t="s">
        <v>2310</v>
      </c>
      <c r="C7" s="4" t="s">
        <v>2310</v>
      </c>
    </row>
    <row r="8" spans="1:3">
      <c r="A8" s="4" t="s">
        <v>2311</v>
      </c>
    </row>
    <row r="9" spans="1:3">
      <c r="A9" s="4" t="s">
        <v>2176</v>
      </c>
      <c r="B9" s="10" t="n">
        <v>1000</v>
      </c>
    </row>
    <row r="10" spans="1:3">
      <c r="A10" s="4" t="s">
        <v>2067</v>
      </c>
      <c r="B10" s="4" t="s">
        <v>1548</v>
      </c>
      <c r="C10" s="4" t="s">
        <v>1548</v>
      </c>
    </row>
    <row r="11" spans="1:3">
      <c r="A11" s="4" t="s">
        <v>2312</v>
      </c>
    </row>
    <row r="12" spans="1:3">
      <c r="A12" s="4" t="s">
        <v>2067</v>
      </c>
      <c r="B12" s="4" t="s">
        <v>2313</v>
      </c>
      <c r="C12" s="4" t="s">
        <v>2313</v>
      </c>
    </row>
    <row r="13" spans="1:3">
      <c r="A13" s="4" t="s">
        <v>2314</v>
      </c>
    </row>
    <row r="14" spans="1:3">
      <c r="A14" s="4" t="s">
        <v>1114</v>
      </c>
      <c r="C14" s="11" t="n">
        <v>1500</v>
      </c>
    </row>
    <row r="15" spans="1:3">
      <c r="A15" s="4" t="s">
        <v>2067</v>
      </c>
      <c r="B15" s="4" t="s">
        <v>2313</v>
      </c>
      <c r="C15" s="4" t="s">
        <v>2313</v>
      </c>
    </row>
    <row r="16" spans="1:3">
      <c r="A16" s="4" t="s">
        <v>2315</v>
      </c>
    </row>
    <row r="17" spans="1:3">
      <c r="A17" s="4" t="s">
        <v>2067</v>
      </c>
      <c r="B17" s="4" t="s">
        <v>2316</v>
      </c>
      <c r="C17" s="4" t="s">
        <v>2316</v>
      </c>
    </row>
    <row r="18" spans="1:3">
      <c r="A18" s="4" t="s">
        <v>2317</v>
      </c>
    </row>
    <row r="19" spans="1:3">
      <c r="A19" s="4" t="s">
        <v>1114</v>
      </c>
      <c r="C19" s="11" t="n">
        <v>2500</v>
      </c>
    </row>
    <row r="20" spans="1:3">
      <c r="A20" s="4" t="s">
        <v>2067</v>
      </c>
      <c r="B20" s="4" t="s">
        <v>2318</v>
      </c>
      <c r="C20" s="4" t="s">
        <v>2318</v>
      </c>
    </row>
    <row r="21" spans="1:3">
      <c r="A21" s="4" t="s">
        <v>2319</v>
      </c>
    </row>
    <row r="22" spans="1:3">
      <c r="A22" s="4" t="s">
        <v>2067</v>
      </c>
      <c r="B22" s="4" t="s">
        <v>2320</v>
      </c>
      <c r="C22" s="4" t="s">
        <v>232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46"/>
    <col customWidth="1" max="7" min="7" width="4"/>
    <col customWidth="1" max="8" min="8" width="21"/>
    <col customWidth="1" max="9" min="9" width="4"/>
    <col customWidth="1" max="10" min="10" width="37"/>
    <col customWidth="1" max="11" min="11" width="4"/>
    <col customWidth="1" max="12" min="12" width="37"/>
    <col customWidth="1" max="13" min="13" width="21"/>
  </cols>
  <sheetData>
    <row r="1" spans="1:13">
      <c r="A1" s="1" t="s">
        <v>2321</v>
      </c>
      <c r="C1" s="2" t="s">
        <v>1</v>
      </c>
    </row>
    <row r="2" spans="1:13">
      <c r="C2" s="2" t="s">
        <v>2322</v>
      </c>
      <c r="D2" s="2" t="s">
        <v>2323</v>
      </c>
      <c r="E2" s="2" t="s">
        <v>2324</v>
      </c>
      <c r="F2" s="2" t="s">
        <v>2325</v>
      </c>
      <c r="H2" s="2" t="s">
        <v>232</v>
      </c>
      <c r="J2" s="2" t="s">
        <v>2326</v>
      </c>
      <c r="L2" s="2" t="s">
        <v>2327</v>
      </c>
      <c r="M2" s="2" t="s">
        <v>2328</v>
      </c>
    </row>
    <row r="3" spans="1:13">
      <c r="A3" s="4" t="s">
        <v>174</v>
      </c>
      <c r="F3" s="6" t="n">
        <v>47711000000</v>
      </c>
      <c r="H3" s="6" t="n">
        <v>65734000000</v>
      </c>
      <c r="J3" s="6" t="n">
        <v>50615000000</v>
      </c>
    </row>
    <row r="4" spans="1:13">
      <c r="A4" s="4" t="s">
        <v>209</v>
      </c>
      <c r="F4" s="5" t="n">
        <v>0</v>
      </c>
    </row>
    <row r="5" spans="1:13">
      <c r="A5" s="4" t="s">
        <v>273</v>
      </c>
      <c r="D5" s="6" t="n">
        <v>2292000000</v>
      </c>
      <c r="F5" s="5" t="n">
        <v>1925000000</v>
      </c>
      <c r="H5" s="5" t="n">
        <v>2495000000</v>
      </c>
      <c r="I5" s="4" t="s">
        <v>61</v>
      </c>
    </row>
    <row r="6" spans="1:13">
      <c r="A6" s="4" t="s">
        <v>219</v>
      </c>
      <c r="D6" s="6" t="n">
        <v>0</v>
      </c>
      <c r="F6" s="5" t="n">
        <v>3015000000</v>
      </c>
    </row>
    <row r="7" spans="1:13">
      <c r="A7" s="4" t="s">
        <v>2040</v>
      </c>
    </row>
    <row r="8" spans="1:13">
      <c r="A8" s="4" t="s">
        <v>1114</v>
      </c>
      <c r="J8" s="6" t="n">
        <v>13000000</v>
      </c>
    </row>
    <row r="9" spans="1:13">
      <c r="A9" s="4" t="s">
        <v>2067</v>
      </c>
      <c r="C9" s="4" t="s">
        <v>1758</v>
      </c>
      <c r="J9" s="4" t="s">
        <v>1758</v>
      </c>
      <c r="L9" s="4" t="s">
        <v>1758</v>
      </c>
    </row>
    <row r="10" spans="1:13">
      <c r="A10" s="4" t="s">
        <v>2043</v>
      </c>
    </row>
    <row r="11" spans="1:13">
      <c r="A11" s="4" t="s">
        <v>2071</v>
      </c>
      <c r="L11" s="11" t="n">
        <v>179</v>
      </c>
    </row>
    <row r="12" spans="1:13">
      <c r="A12" s="4" t="s">
        <v>2067</v>
      </c>
      <c r="C12" s="4" t="s">
        <v>2070</v>
      </c>
      <c r="J12" s="4" t="s">
        <v>2070</v>
      </c>
      <c r="L12" s="4" t="s">
        <v>2070</v>
      </c>
    </row>
    <row r="13" spans="1:13">
      <c r="A13" s="4" t="s">
        <v>2046</v>
      </c>
    </row>
    <row r="14" spans="1:13">
      <c r="A14" s="4" t="s">
        <v>1114</v>
      </c>
      <c r="J14" s="6" t="n">
        <v>35000000</v>
      </c>
    </row>
    <row r="15" spans="1:13">
      <c r="A15" s="4" t="s">
        <v>2067</v>
      </c>
      <c r="C15" s="4" t="s">
        <v>2077</v>
      </c>
      <c r="J15" s="4" t="s">
        <v>2077</v>
      </c>
      <c r="L15" s="4" t="s">
        <v>2077</v>
      </c>
    </row>
    <row r="16" spans="1:13">
      <c r="A16" s="4" t="s">
        <v>2044</v>
      </c>
    </row>
    <row r="17" spans="1:13">
      <c r="A17" s="4" t="s">
        <v>1114</v>
      </c>
      <c r="J17" s="6" t="n">
        <v>33000000</v>
      </c>
    </row>
    <row r="18" spans="1:13">
      <c r="A18" s="4" t="s">
        <v>2067</v>
      </c>
      <c r="C18" s="4" t="s">
        <v>2073</v>
      </c>
      <c r="J18" s="4" t="s">
        <v>2073</v>
      </c>
      <c r="L18" s="4" t="s">
        <v>2073</v>
      </c>
    </row>
    <row r="19" spans="1:13">
      <c r="A19" s="4" t="s">
        <v>2045</v>
      </c>
    </row>
    <row r="20" spans="1:13">
      <c r="A20" s="4" t="s">
        <v>1114</v>
      </c>
      <c r="J20" s="6" t="n">
        <v>3000000000</v>
      </c>
    </row>
    <row r="21" spans="1:13">
      <c r="A21" s="4" t="s">
        <v>2067</v>
      </c>
      <c r="C21" s="4" t="s">
        <v>2075</v>
      </c>
      <c r="J21" s="4" t="s">
        <v>2075</v>
      </c>
      <c r="L21" s="4" t="s">
        <v>2075</v>
      </c>
    </row>
    <row r="22" spans="1:13">
      <c r="A22" s="4" t="s">
        <v>2290</v>
      </c>
    </row>
    <row r="23" spans="1:13">
      <c r="A23" s="4" t="s">
        <v>1085</v>
      </c>
      <c r="J23" s="6" t="n">
        <v>1</v>
      </c>
    </row>
    <row r="24" spans="1:13">
      <c r="A24" s="4" t="s">
        <v>174</v>
      </c>
      <c r="F24" s="5" t="n">
        <v>2342000000</v>
      </c>
      <c r="H24" s="5" t="n">
        <v>2342000000</v>
      </c>
      <c r="J24" s="6" t="n">
        <v>2342000000</v>
      </c>
    </row>
    <row r="25" spans="1:13">
      <c r="A25" s="4" t="s">
        <v>209</v>
      </c>
      <c r="F25" s="5" t="n">
        <v>0</v>
      </c>
    </row>
    <row r="26" spans="1:13">
      <c r="A26" s="4" t="s">
        <v>219</v>
      </c>
      <c r="F26" s="5" t="n">
        <v>0</v>
      </c>
    </row>
    <row r="27" spans="1:13">
      <c r="A27" s="4" t="s">
        <v>2293</v>
      </c>
    </row>
    <row r="28" spans="1:13">
      <c r="A28" s="4" t="s">
        <v>174</v>
      </c>
      <c r="F28" s="5" t="n">
        <v>6000000</v>
      </c>
      <c r="H28" s="5" t="n">
        <v>19000000</v>
      </c>
      <c r="J28" s="6" t="n">
        <v>6000000</v>
      </c>
    </row>
    <row r="29" spans="1:13">
      <c r="A29" s="4" t="s">
        <v>209</v>
      </c>
      <c r="F29" s="5" t="n">
        <v>0</v>
      </c>
    </row>
    <row r="30" spans="1:13">
      <c r="A30" s="4" t="s">
        <v>219</v>
      </c>
      <c r="F30" s="5" t="n">
        <v>0</v>
      </c>
    </row>
    <row r="31" spans="1:13">
      <c r="A31" s="4" t="s">
        <v>2329</v>
      </c>
    </row>
    <row r="32" spans="1:13">
      <c r="A32" s="4" t="s">
        <v>2330</v>
      </c>
      <c r="C32" s="4" t="s">
        <v>2331</v>
      </c>
      <c r="D32" s="4" t="s">
        <v>2331</v>
      </c>
      <c r="E32" s="4" t="s">
        <v>2331</v>
      </c>
    </row>
    <row r="33" spans="1:13">
      <c r="A33" s="4" t="s">
        <v>2332</v>
      </c>
    </row>
    <row r="34" spans="1:13">
      <c r="A34" s="4" t="s">
        <v>2330</v>
      </c>
      <c r="C34" s="4" t="s">
        <v>2331</v>
      </c>
      <c r="D34" s="4" t="s">
        <v>2331</v>
      </c>
      <c r="E34" s="4" t="s">
        <v>2331</v>
      </c>
    </row>
    <row r="35" spans="1:13">
      <c r="A35" s="4" t="s">
        <v>2333</v>
      </c>
    </row>
    <row r="36" spans="1:13">
      <c r="A36" s="4" t="s">
        <v>2330</v>
      </c>
      <c r="C36" s="4" t="s">
        <v>2331</v>
      </c>
      <c r="D36" s="4" t="s">
        <v>2331</v>
      </c>
      <c r="E36" s="4" t="s">
        <v>2331</v>
      </c>
    </row>
    <row r="37" spans="1:13">
      <c r="A37" s="4" t="s">
        <v>2334</v>
      </c>
    </row>
    <row r="38" spans="1:13">
      <c r="A38" s="4" t="s">
        <v>2330</v>
      </c>
      <c r="C38" s="4" t="s">
        <v>2331</v>
      </c>
      <c r="D38" s="4" t="s">
        <v>2331</v>
      </c>
      <c r="E38" s="4" t="s">
        <v>2331</v>
      </c>
    </row>
    <row r="39" spans="1:13">
      <c r="A39" s="4" t="s">
        <v>2335</v>
      </c>
    </row>
    <row r="40" spans="1:13">
      <c r="A40" s="4" t="s">
        <v>2330</v>
      </c>
      <c r="C40" s="4" t="s">
        <v>2331</v>
      </c>
      <c r="D40" s="4" t="s">
        <v>2331</v>
      </c>
      <c r="E40" s="4" t="s">
        <v>2331</v>
      </c>
    </row>
    <row r="41" spans="1:13">
      <c r="A41" s="4" t="s">
        <v>2336</v>
      </c>
    </row>
    <row r="42" spans="1:13">
      <c r="A42" s="4" t="s">
        <v>2337</v>
      </c>
      <c r="M42" s="6" t="n">
        <v>0</v>
      </c>
    </row>
    <row r="43" spans="1:13">
      <c r="A43" s="4" t="s">
        <v>2330</v>
      </c>
      <c r="C43" s="4" t="s">
        <v>2338</v>
      </c>
      <c r="D43" s="4" t="s">
        <v>2338</v>
      </c>
      <c r="E43" s="4" t="s">
        <v>2338</v>
      </c>
    </row>
    <row r="44" spans="1:13">
      <c r="A44" s="4" t="s">
        <v>2339</v>
      </c>
      <c r="C44" s="4" t="s">
        <v>2340</v>
      </c>
      <c r="D44" s="4" t="s">
        <v>2340</v>
      </c>
      <c r="E44" s="4" t="s">
        <v>2340</v>
      </c>
    </row>
    <row r="45" spans="1:13">
      <c r="A45" s="4" t="s">
        <v>2341</v>
      </c>
    </row>
    <row r="46" spans="1:13">
      <c r="A46" s="4" t="s">
        <v>1088</v>
      </c>
      <c r="C46" s="10" t="n">
        <v>100</v>
      </c>
    </row>
    <row r="47" spans="1:13">
      <c r="A47" s="4" t="s">
        <v>2176</v>
      </c>
      <c r="C47" s="10" t="n">
        <v>14</v>
      </c>
    </row>
    <row r="48" spans="1:13">
      <c r="A48" s="4" t="s">
        <v>2330</v>
      </c>
      <c r="C48" s="4" t="s">
        <v>2342</v>
      </c>
      <c r="D48" s="4" t="s">
        <v>2342</v>
      </c>
      <c r="E48" s="4" t="s">
        <v>2342</v>
      </c>
    </row>
    <row r="49" spans="1:13">
      <c r="A49" s="4" t="s">
        <v>2067</v>
      </c>
      <c r="C49" s="4" t="s">
        <v>2343</v>
      </c>
      <c r="J49" s="4" t="s">
        <v>2343</v>
      </c>
      <c r="L49" s="4" t="s">
        <v>2343</v>
      </c>
    </row>
    <row r="50" spans="1:13">
      <c r="A50" s="4" t="s">
        <v>2339</v>
      </c>
      <c r="C50" s="4" t="s">
        <v>2344</v>
      </c>
      <c r="D50" s="4" t="s">
        <v>2344</v>
      </c>
      <c r="E50" s="4" t="s">
        <v>2344</v>
      </c>
    </row>
    <row r="51" spans="1:13">
      <c r="A51" s="4" t="s">
        <v>273</v>
      </c>
      <c r="C51" s="19" t="n">
        <v>1383.3</v>
      </c>
      <c r="D51" s="6" t="n">
        <v>966700000</v>
      </c>
    </row>
    <row r="52" spans="1:13">
      <c r="A52" s="4" t="s">
        <v>2345</v>
      </c>
    </row>
    <row r="53" spans="1:13">
      <c r="A53" s="4" t="s">
        <v>2346</v>
      </c>
      <c r="C53" s="10" t="n">
        <v>10000</v>
      </c>
    </row>
    <row r="54" spans="1:13">
      <c r="A54" s="4" t="s">
        <v>1089</v>
      </c>
    </row>
    <row r="55" spans="1:13">
      <c r="A55" s="4" t="s">
        <v>2347</v>
      </c>
      <c r="C55" s="5" t="n">
        <v>100000</v>
      </c>
      <c r="J55" s="5" t="n">
        <v>100000</v>
      </c>
      <c r="L55" s="5" t="n">
        <v>100000</v>
      </c>
    </row>
    <row r="56" spans="1:13">
      <c r="A56" s="4" t="s">
        <v>1091</v>
      </c>
      <c r="L56" s="11" t="n">
        <v>100</v>
      </c>
    </row>
    <row r="57" spans="1:13">
      <c r="A57" s="4" t="s">
        <v>2071</v>
      </c>
      <c r="L57" s="11" t="n">
        <v>10</v>
      </c>
    </row>
    <row r="58" spans="1:13">
      <c r="A58" s="4" t="s">
        <v>2330</v>
      </c>
      <c r="C58" s="4" t="s">
        <v>2348</v>
      </c>
      <c r="D58" s="4" t="s">
        <v>2348</v>
      </c>
      <c r="E58" s="4" t="s">
        <v>2348</v>
      </c>
    </row>
    <row r="59" spans="1:13">
      <c r="A59" s="4" t="s">
        <v>2067</v>
      </c>
      <c r="C59" s="4" t="s">
        <v>2349</v>
      </c>
      <c r="J59" s="4" t="s">
        <v>2349</v>
      </c>
      <c r="L59" s="4" t="s">
        <v>2349</v>
      </c>
    </row>
    <row r="60" spans="1:13">
      <c r="A60" s="4" t="s">
        <v>2339</v>
      </c>
      <c r="C60" s="4" t="s">
        <v>2350</v>
      </c>
      <c r="D60" s="4" t="s">
        <v>2350</v>
      </c>
      <c r="E60" s="4" t="s">
        <v>2350</v>
      </c>
    </row>
    <row r="61" spans="1:13">
      <c r="A61" s="4" t="s">
        <v>273</v>
      </c>
      <c r="D61" s="6" t="n">
        <v>548100000</v>
      </c>
      <c r="E61" s="15" t="n">
        <v>995.4</v>
      </c>
    </row>
    <row r="62" spans="1:13">
      <c r="A62" s="4" t="s">
        <v>2351</v>
      </c>
    </row>
    <row r="63" spans="1:13">
      <c r="A63" s="4" t="s">
        <v>2352</v>
      </c>
      <c r="L63" s="11" t="n">
        <v>10000</v>
      </c>
    </row>
    <row r="64" spans="1:13">
      <c r="A64" s="4" t="s">
        <v>2353</v>
      </c>
    </row>
    <row r="65" spans="1:13">
      <c r="A65" s="4" t="s">
        <v>2347</v>
      </c>
      <c r="C65" s="5" t="n">
        <v>100000</v>
      </c>
      <c r="J65" s="5" t="n">
        <v>100000</v>
      </c>
      <c r="L65" s="5" t="n">
        <v>100000</v>
      </c>
    </row>
    <row r="66" spans="1:13">
      <c r="A66" s="4" t="s">
        <v>1092</v>
      </c>
    </row>
    <row r="67" spans="1:13">
      <c r="A67" s="4" t="s">
        <v>2347</v>
      </c>
      <c r="C67" s="5" t="n">
        <v>106000000</v>
      </c>
      <c r="J67" s="5" t="n">
        <v>106000000</v>
      </c>
      <c r="L67" s="5" t="n">
        <v>106000000</v>
      </c>
    </row>
    <row r="68" spans="1:13">
      <c r="A68" s="4" t="s">
        <v>1091</v>
      </c>
      <c r="L68" s="12" t="n">
        <v>0.25</v>
      </c>
    </row>
    <row r="69" spans="1:13">
      <c r="A69" s="4" t="s">
        <v>2071</v>
      </c>
      <c r="L69" s="15" t="n">
        <v>26.5</v>
      </c>
    </row>
    <row r="70" spans="1:13">
      <c r="A70" s="4" t="s">
        <v>2330</v>
      </c>
      <c r="C70" s="4" t="s">
        <v>2354</v>
      </c>
      <c r="D70" s="4" t="s">
        <v>2354</v>
      </c>
      <c r="E70" s="4" t="s">
        <v>2354</v>
      </c>
    </row>
    <row r="71" spans="1:13">
      <c r="A71" s="4" t="s">
        <v>2067</v>
      </c>
      <c r="C71" s="4" t="s">
        <v>2355</v>
      </c>
      <c r="J71" s="4" t="s">
        <v>2355</v>
      </c>
      <c r="L71" s="4" t="s">
        <v>2355</v>
      </c>
    </row>
    <row r="72" spans="1:13">
      <c r="A72" s="4" t="s">
        <v>2339</v>
      </c>
      <c r="C72" s="4" t="s">
        <v>2356</v>
      </c>
      <c r="D72" s="4" t="s">
        <v>2356</v>
      </c>
      <c r="E72" s="4" t="s">
        <v>2356</v>
      </c>
    </row>
    <row r="73" spans="1:13">
      <c r="A73" s="4" t="s">
        <v>273</v>
      </c>
      <c r="D73" s="6" t="n">
        <v>1345000000</v>
      </c>
      <c r="E73" s="11" t="n">
        <v>2650</v>
      </c>
    </row>
    <row r="74" spans="1:13">
      <c r="A74" s="4" t="s">
        <v>2357</v>
      </c>
    </row>
    <row r="75" spans="1:13">
      <c r="A75" s="4" t="s">
        <v>2347</v>
      </c>
      <c r="C75" s="5" t="n">
        <v>106000000</v>
      </c>
      <c r="J75" s="5" t="n">
        <v>106000000</v>
      </c>
      <c r="L75" s="5" t="n">
        <v>106000000</v>
      </c>
    </row>
    <row r="76" spans="1:13">
      <c r="A76" s="4" t="s">
        <v>2358</v>
      </c>
    </row>
    <row r="77" spans="1:13">
      <c r="A77" s="4" t="s">
        <v>174</v>
      </c>
      <c r="F77" s="5" t="n">
        <v>2348000000</v>
      </c>
      <c r="H77" s="5" t="n">
        <v>14453000000</v>
      </c>
      <c r="I77" s="4" t="s">
        <v>65</v>
      </c>
      <c r="J77" s="6" t="n">
        <v>2348000000</v>
      </c>
      <c r="K77" s="4" t="s">
        <v>65</v>
      </c>
    </row>
    <row r="78" spans="1:13">
      <c r="A78" s="4" t="s">
        <v>209</v>
      </c>
      <c r="B78" s="4" t="s">
        <v>65</v>
      </c>
      <c r="F78" s="5" t="n">
        <v>12092000000</v>
      </c>
    </row>
    <row r="79" spans="1:13">
      <c r="A79" s="4" t="s">
        <v>219</v>
      </c>
      <c r="B79" s="4" t="s">
        <v>65</v>
      </c>
      <c r="D79" s="5" t="n">
        <v>0</v>
      </c>
      <c r="F79" s="6" t="n">
        <v>0</v>
      </c>
    </row>
    <row r="80" spans="1:13">
      <c r="A80" s="4" t="s">
        <v>2359</v>
      </c>
    </row>
    <row r="81" spans="1:13">
      <c r="A81" s="4" t="s">
        <v>2360</v>
      </c>
      <c r="C81" s="4" t="s">
        <v>1582</v>
      </c>
      <c r="F81" s="4" t="s">
        <v>1582</v>
      </c>
      <c r="J81" s="4" t="s">
        <v>1582</v>
      </c>
      <c r="L81" s="4" t="s">
        <v>1582</v>
      </c>
    </row>
    <row r="82" spans="1:13">
      <c r="A82" s="4" t="s">
        <v>2361</v>
      </c>
    </row>
    <row r="83" spans="1:13">
      <c r="A83" s="4" t="s">
        <v>2347</v>
      </c>
      <c r="C83" s="5" t="n">
        <v>1000</v>
      </c>
      <c r="F83" s="5" t="n">
        <v>1000</v>
      </c>
      <c r="J83" s="5" t="n">
        <v>1000</v>
      </c>
      <c r="L83" s="5" t="n">
        <v>1000</v>
      </c>
    </row>
    <row r="84" spans="1:13">
      <c r="A84" s="4" t="s">
        <v>1085</v>
      </c>
      <c r="J84" s="6" t="n">
        <v>1</v>
      </c>
    </row>
    <row r="85" spans="1:13">
      <c r="A85" s="4" t="s">
        <v>2362</v>
      </c>
    </row>
    <row r="86" spans="1:13">
      <c r="A86" s="4" t="s">
        <v>2347</v>
      </c>
      <c r="C86" s="5" t="n">
        <v>31856</v>
      </c>
      <c r="F86" s="5" t="n">
        <v>31856</v>
      </c>
      <c r="J86" s="5" t="n">
        <v>31856</v>
      </c>
      <c r="L86" s="5" t="n">
        <v>31856</v>
      </c>
    </row>
    <row r="87" spans="1:13">
      <c r="A87" s="4" t="s">
        <v>1088</v>
      </c>
      <c r="C87" s="10" t="n">
        <v>100</v>
      </c>
    </row>
    <row r="88" spans="1:13">
      <c r="A88" s="4" t="s">
        <v>2363</v>
      </c>
    </row>
    <row r="89" spans="1:13">
      <c r="A89" s="4" t="s">
        <v>2347</v>
      </c>
      <c r="C89" s="5" t="n">
        <v>58133</v>
      </c>
      <c r="F89" s="5" t="n">
        <v>58133</v>
      </c>
      <c r="J89" s="5" t="n">
        <v>58133</v>
      </c>
      <c r="L89" s="5" t="n">
        <v>58133</v>
      </c>
    </row>
    <row r="90" spans="1:13">
      <c r="A90" s="4" t="s">
        <v>1091</v>
      </c>
      <c r="L90" s="11" t="n">
        <v>100</v>
      </c>
    </row>
    <row r="91" spans="1:13">
      <c r="A91" s="4" t="s">
        <v>2295</v>
      </c>
    </row>
    <row r="92" spans="1:13">
      <c r="A92" s="4" t="s">
        <v>174</v>
      </c>
      <c r="F92" s="6" t="n">
        <v>0</v>
      </c>
      <c r="H92" s="5" t="n">
        <v>12092000000</v>
      </c>
      <c r="J92" s="6" t="n">
        <v>0</v>
      </c>
    </row>
    <row r="93" spans="1:13">
      <c r="A93" s="4" t="s">
        <v>209</v>
      </c>
      <c r="F93" s="5" t="n">
        <v>12092000000</v>
      </c>
    </row>
    <row r="94" spans="1:13">
      <c r="A94" s="4" t="s">
        <v>219</v>
      </c>
      <c r="F94" s="5" t="n">
        <v>0</v>
      </c>
    </row>
    <row r="95" spans="1:13">
      <c r="A95" s="4" t="s">
        <v>190</v>
      </c>
    </row>
    <row r="96" spans="1:13">
      <c r="A96" s="4" t="s">
        <v>174</v>
      </c>
      <c r="F96" s="5" t="n">
        <v>7595000000</v>
      </c>
      <c r="H96" s="5" t="n">
        <v>8982000000</v>
      </c>
      <c r="I96" s="4" t="s">
        <v>65</v>
      </c>
      <c r="J96" s="5" t="n">
        <v>8323000000</v>
      </c>
      <c r="K96" s="4" t="s">
        <v>65</v>
      </c>
    </row>
    <row r="97" spans="1:13">
      <c r="A97" s="4" t="s">
        <v>209</v>
      </c>
      <c r="B97" s="4" t="s">
        <v>65</v>
      </c>
      <c r="F97" s="5" t="n">
        <v>0</v>
      </c>
    </row>
    <row r="98" spans="1:13">
      <c r="A98" s="4" t="s">
        <v>219</v>
      </c>
      <c r="B98" s="4" t="s">
        <v>65</v>
      </c>
      <c r="D98" s="6" t="n">
        <v>0</v>
      </c>
      <c r="F98" s="5" t="n">
        <v>2070000000</v>
      </c>
    </row>
    <row r="99" spans="1:13">
      <c r="A99" s="4" t="s">
        <v>2364</v>
      </c>
    </row>
    <row r="100" spans="1:13">
      <c r="A100" s="4" t="s">
        <v>219</v>
      </c>
      <c r="F100" s="5" t="n">
        <v>2070000000</v>
      </c>
    </row>
    <row r="101" spans="1:13">
      <c r="A101" s="4" t="s">
        <v>2365</v>
      </c>
    </row>
    <row r="102" spans="1:13">
      <c r="A102" s="4" t="s">
        <v>1114</v>
      </c>
      <c r="F102" s="6" t="n">
        <v>1925000000000</v>
      </c>
      <c r="J102" s="5" t="n">
        <v>2302000000000</v>
      </c>
    </row>
    <row r="103" spans="1:13">
      <c r="A103" s="4" t="s">
        <v>2366</v>
      </c>
      <c r="C103" s="5" t="n">
        <v>3</v>
      </c>
      <c r="D103" s="5" t="n">
        <v>3</v>
      </c>
      <c r="E103" s="5" t="n">
        <v>3</v>
      </c>
      <c r="F103" s="5" t="n">
        <v>1</v>
      </c>
    </row>
    <row r="104" spans="1:13">
      <c r="A104" s="4" t="s">
        <v>2367</v>
      </c>
    </row>
    <row r="105" spans="1:13">
      <c r="A105" s="4" t="s">
        <v>1114</v>
      </c>
      <c r="F105" s="6" t="n">
        <v>1242000000</v>
      </c>
      <c r="J105" s="5" t="n">
        <v>1574000000000</v>
      </c>
    </row>
    <row r="106" spans="1:13">
      <c r="A106" s="4" t="s">
        <v>2368</v>
      </c>
      <c r="C106" s="5" t="n">
        <v>2</v>
      </c>
      <c r="D106" s="5" t="n">
        <v>2</v>
      </c>
      <c r="E106" s="5" t="n">
        <v>2</v>
      </c>
      <c r="F106" s="5" t="n">
        <v>1</v>
      </c>
    </row>
    <row r="107" spans="1:13">
      <c r="A107" s="4" t="s">
        <v>196</v>
      </c>
    </row>
    <row r="108" spans="1:13">
      <c r="A108" s="4" t="s">
        <v>174</v>
      </c>
      <c r="F108" s="6" t="n">
        <v>34405000000</v>
      </c>
      <c r="G108" s="4" t="s">
        <v>76</v>
      </c>
      <c r="H108" s="6" t="n">
        <v>38490000000</v>
      </c>
      <c r="J108" s="6" t="n">
        <v>36709000000</v>
      </c>
      <c r="K108" s="4" t="s">
        <v>76</v>
      </c>
    </row>
    <row r="109" spans="1:13">
      <c r="A109" s="4" t="s">
        <v>209</v>
      </c>
      <c r="B109" s="4" t="s">
        <v>76</v>
      </c>
      <c r="F109" s="5" t="n">
        <v>0</v>
      </c>
    </row>
    <row r="110" spans="1:13">
      <c r="A110" s="4" t="s">
        <v>219</v>
      </c>
      <c r="B110" s="4" t="s">
        <v>76</v>
      </c>
      <c r="D110" s="6" t="n">
        <v>0</v>
      </c>
      <c r="F110" s="5" t="n">
        <v>638000000</v>
      </c>
    </row>
    <row r="111" spans="1:13">
      <c r="A111" s="4" t="s">
        <v>2369</v>
      </c>
    </row>
    <row r="112" spans="1:13">
      <c r="A112" s="4" t="s">
        <v>219</v>
      </c>
      <c r="F112" s="6" t="n">
        <v>14187000000</v>
      </c>
    </row>
    <row r="113" spans="1:13"/>
    <row r="114" spans="1:13">
      <c r="A114" s="4" t="s">
        <v>61</v>
      </c>
      <c r="B114" s="4" t="s">
        <v>106</v>
      </c>
    </row>
    <row r="115" spans="1:13">
      <c r="A115" s="4" t="s">
        <v>65</v>
      </c>
      <c r="B115" s="4" t="s">
        <v>224</v>
      </c>
    </row>
    <row r="116" spans="1:13">
      <c r="A116" s="4" t="s">
        <v>76</v>
      </c>
      <c r="B116" s="4" t="s">
        <v>226</v>
      </c>
    </row>
  </sheetData>
  <mergeCells count="10">
    <mergeCell ref="A1:B2"/>
    <mergeCell ref="C1:I1"/>
    <mergeCell ref="J1:L1"/>
    <mergeCell ref="F2:G2"/>
    <mergeCell ref="H2:I2"/>
    <mergeCell ref="J2:K2"/>
    <mergeCell ref="A113:L113"/>
    <mergeCell ref="B114:L114"/>
    <mergeCell ref="B115:L115"/>
    <mergeCell ref="B116:L116"/>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70</v>
      </c>
      <c r="B1" s="2" t="s">
        <v>50</v>
      </c>
      <c r="C1" s="2" t="s">
        <v>60</v>
      </c>
    </row>
    <row r="2" spans="1:3">
      <c r="A2" s="3" t="s">
        <v>2371</v>
      </c>
    </row>
    <row r="3" spans="1:3">
      <c r="A3" s="4" t="s">
        <v>2372</v>
      </c>
      <c r="B3" s="6" t="n">
        <v>3235</v>
      </c>
      <c r="C3" s="6" t="n">
        <v>3361</v>
      </c>
    </row>
    <row r="4" spans="1:3">
      <c r="A4" s="4" t="s">
        <v>2373</v>
      </c>
    </row>
    <row r="5" spans="1:3">
      <c r="A5" s="3" t="s">
        <v>2371</v>
      </c>
    </row>
    <row r="6" spans="1:3">
      <c r="A6" s="4" t="s">
        <v>2372</v>
      </c>
      <c r="B6" s="5" t="n">
        <v>3383</v>
      </c>
      <c r="C6" s="5" t="n">
        <v>3927</v>
      </c>
    </row>
    <row r="7" spans="1:3">
      <c r="A7" s="4" t="s">
        <v>2374</v>
      </c>
    </row>
    <row r="8" spans="1:3">
      <c r="A8" s="3" t="s">
        <v>2371</v>
      </c>
    </row>
    <row r="9" spans="1:3">
      <c r="A9" s="4" t="s">
        <v>2372</v>
      </c>
      <c r="B9" s="5" t="n">
        <v>-139</v>
      </c>
      <c r="C9" s="5" t="n">
        <v>-298</v>
      </c>
    </row>
    <row r="10" spans="1:3">
      <c r="A10" s="4" t="s">
        <v>2375</v>
      </c>
    </row>
    <row r="11" spans="1:3">
      <c r="A11" s="3" t="s">
        <v>2371</v>
      </c>
    </row>
    <row r="12" spans="1:3">
      <c r="A12" s="4" t="s">
        <v>2372</v>
      </c>
      <c r="B12" s="5" t="n">
        <v>388</v>
      </c>
      <c r="C12" s="5" t="n">
        <v>-123</v>
      </c>
    </row>
    <row r="13" spans="1:3">
      <c r="A13" s="4" t="s">
        <v>2376</v>
      </c>
    </row>
    <row r="14" spans="1:3">
      <c r="A14" s="3" t="s">
        <v>2371</v>
      </c>
    </row>
    <row r="15" spans="1:3">
      <c r="A15" s="4" t="s">
        <v>2372</v>
      </c>
      <c r="B15" s="5" t="n">
        <v>-373</v>
      </c>
      <c r="C15" s="5" t="n">
        <v>-121</v>
      </c>
    </row>
    <row r="16" spans="1:3">
      <c r="A16" s="4" t="s">
        <v>2377</v>
      </c>
    </row>
    <row r="17" spans="1:3">
      <c r="A17" s="3" t="s">
        <v>2371</v>
      </c>
    </row>
    <row r="18" spans="1:3">
      <c r="A18" s="4" t="s">
        <v>2372</v>
      </c>
      <c r="B18" s="6" t="n">
        <v>-24</v>
      </c>
      <c r="C18" s="6" t="n">
        <v>-24</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378</v>
      </c>
      <c r="B1" s="2" t="s">
        <v>1</v>
      </c>
    </row>
    <row r="2" spans="1:3">
      <c r="B2" s="2" t="s">
        <v>50</v>
      </c>
      <c r="C2" s="2" t="s">
        <v>60</v>
      </c>
    </row>
    <row r="3" spans="1:3">
      <c r="A3" s="4" t="s">
        <v>2379</v>
      </c>
      <c r="B3" s="6" t="n">
        <v>0</v>
      </c>
      <c r="C3" s="6" t="n">
        <v>2</v>
      </c>
    </row>
    <row r="4" spans="1:3">
      <c r="A4" s="4" t="s">
        <v>2380</v>
      </c>
    </row>
    <row r="5" spans="1:3">
      <c r="A5" s="4" t="s">
        <v>2381</v>
      </c>
      <c r="B5" s="5" t="n">
        <v>0</v>
      </c>
      <c r="C5" s="5" t="n">
        <v>0</v>
      </c>
    </row>
    <row r="6" spans="1:3">
      <c r="A6" s="4" t="s">
        <v>2379</v>
      </c>
      <c r="B6" s="5" t="n">
        <v>0</v>
      </c>
      <c r="C6" s="5" t="n">
        <v>2</v>
      </c>
    </row>
    <row r="7" spans="1:3">
      <c r="A7" s="4" t="s">
        <v>2382</v>
      </c>
      <c r="B7" s="6" t="n">
        <v>0</v>
      </c>
      <c r="C7"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2</v>
      </c>
      <c r="B1" s="2" t="s">
        <v>1</v>
      </c>
    </row>
    <row r="2" spans="1:2">
      <c r="B2" s="2" t="s">
        <v>50</v>
      </c>
    </row>
    <row r="3" spans="1:2">
      <c r="A3" s="3" t="s">
        <v>304</v>
      </c>
    </row>
    <row r="4" spans="1:2">
      <c r="A4" s="4" t="s">
        <v>72</v>
      </c>
      <c r="B4" s="4" t="s">
        <v>30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4"/>
    <col customWidth="1" max="6" min="6" width="14"/>
    <col customWidth="1" max="7" min="7" width="12"/>
  </cols>
  <sheetData>
    <row r="1" spans="1:7">
      <c r="A1" s="1" t="s">
        <v>2383</v>
      </c>
      <c r="C1" s="2" t="s">
        <v>1</v>
      </c>
    </row>
    <row r="2" spans="1:7">
      <c r="C2" s="2" t="s">
        <v>50</v>
      </c>
      <c r="D2" s="2" t="s">
        <v>60</v>
      </c>
      <c r="F2" s="2" t="s">
        <v>62</v>
      </c>
    </row>
    <row r="3" spans="1:7">
      <c r="A3" s="3" t="s">
        <v>2384</v>
      </c>
    </row>
    <row r="4" spans="1:7">
      <c r="A4" s="4" t="s">
        <v>2385</v>
      </c>
      <c r="C4" s="6" t="n">
        <v>1104</v>
      </c>
      <c r="D4" s="6" t="n">
        <v>1300</v>
      </c>
      <c r="F4" s="6" t="n">
        <v>917</v>
      </c>
      <c r="G4" s="4" t="s">
        <v>61</v>
      </c>
    </row>
    <row r="5" spans="1:7">
      <c r="A5" s="4" t="s">
        <v>2386</v>
      </c>
      <c r="B5" s="4" t="s">
        <v>65</v>
      </c>
      <c r="C5" s="5" t="n">
        <v>2373</v>
      </c>
      <c r="D5" s="5" t="n">
        <v>2269</v>
      </c>
      <c r="F5" s="5" t="n">
        <v>2229</v>
      </c>
      <c r="G5" s="4" t="s">
        <v>61</v>
      </c>
    </row>
    <row r="6" spans="1:7">
      <c r="A6" s="4" t="s">
        <v>2387</v>
      </c>
      <c r="C6" s="5" t="n">
        <v>269</v>
      </c>
      <c r="D6" s="5" t="n">
        <v>263</v>
      </c>
      <c r="F6" s="5" t="n">
        <v>272</v>
      </c>
      <c r="G6" s="4" t="s">
        <v>61</v>
      </c>
    </row>
    <row r="7" spans="1:7">
      <c r="A7" s="4" t="s">
        <v>2388</v>
      </c>
      <c r="B7" s="4" t="s">
        <v>76</v>
      </c>
      <c r="C7" s="5" t="n">
        <v>184</v>
      </c>
      <c r="D7" s="5" t="n">
        <v>302</v>
      </c>
      <c r="F7" s="5" t="n">
        <v>208</v>
      </c>
      <c r="G7" s="4" t="s">
        <v>61</v>
      </c>
    </row>
    <row r="8" spans="1:7">
      <c r="A8" s="4" t="s">
        <v>2389</v>
      </c>
      <c r="C8" s="5" t="n">
        <v>237</v>
      </c>
      <c r="D8" s="5" t="n">
        <v>246</v>
      </c>
      <c r="F8" s="5" t="n">
        <v>119</v>
      </c>
      <c r="G8" s="4" t="s">
        <v>61</v>
      </c>
    </row>
    <row r="9" spans="1:7">
      <c r="A9" s="4" t="s">
        <v>2390</v>
      </c>
      <c r="C9" s="5" t="n">
        <v>4167</v>
      </c>
      <c r="D9" s="5" t="n">
        <v>4380</v>
      </c>
      <c r="F9" s="5" t="n">
        <v>3745</v>
      </c>
      <c r="G9" s="4" t="s">
        <v>61</v>
      </c>
    </row>
    <row r="10" spans="1:7">
      <c r="A10" s="3" t="s">
        <v>2391</v>
      </c>
    </row>
    <row r="11" spans="1:7">
      <c r="A11" s="4" t="s">
        <v>2392</v>
      </c>
      <c r="C11" s="5" t="n">
        <v>211</v>
      </c>
      <c r="D11" s="5" t="n">
        <v>287</v>
      </c>
      <c r="F11" s="5" t="n">
        <v>472</v>
      </c>
      <c r="G11" s="4" t="s">
        <v>61</v>
      </c>
    </row>
    <row r="12" spans="1:7">
      <c r="A12" s="4" t="s">
        <v>2393</v>
      </c>
      <c r="C12" s="5" t="n">
        <v>69</v>
      </c>
      <c r="D12" s="5" t="n">
        <v>87</v>
      </c>
      <c r="F12" s="5" t="n">
        <v>24</v>
      </c>
      <c r="G12" s="4" t="s">
        <v>61</v>
      </c>
    </row>
    <row r="13" spans="1:7">
      <c r="A13" s="4" t="s">
        <v>2394</v>
      </c>
      <c r="C13" s="5" t="n">
        <v>48</v>
      </c>
      <c r="D13" s="5" t="n">
        <v>54</v>
      </c>
      <c r="F13" s="5" t="n">
        <v>100</v>
      </c>
      <c r="G13" s="4" t="s">
        <v>61</v>
      </c>
    </row>
    <row r="14" spans="1:7">
      <c r="A14" s="4" t="s">
        <v>116</v>
      </c>
      <c r="C14" s="5" t="n">
        <v>70</v>
      </c>
      <c r="D14" s="5" t="n">
        <v>66</v>
      </c>
      <c r="F14" s="5" t="n">
        <v>52</v>
      </c>
      <c r="G14" s="4" t="s">
        <v>61</v>
      </c>
    </row>
    <row r="15" spans="1:7">
      <c r="A15" s="4" t="s">
        <v>2395</v>
      </c>
      <c r="C15" s="5" t="n">
        <v>398</v>
      </c>
      <c r="D15" s="5" t="n">
        <v>494</v>
      </c>
      <c r="F15" s="5" t="n">
        <v>648</v>
      </c>
      <c r="G15" s="4" t="s">
        <v>61</v>
      </c>
    </row>
    <row r="16" spans="1:7">
      <c r="A16" s="4" t="s">
        <v>2396</v>
      </c>
      <c r="C16" s="5" t="n">
        <v>4565</v>
      </c>
      <c r="D16" s="5" t="n">
        <v>4874</v>
      </c>
      <c r="E16" s="4" t="s">
        <v>102</v>
      </c>
      <c r="F16" s="5" t="n">
        <v>4393</v>
      </c>
      <c r="G16" s="4" t="s">
        <v>865</v>
      </c>
    </row>
    <row r="17" spans="1:7">
      <c r="A17" s="3" t="s">
        <v>2397</v>
      </c>
    </row>
    <row r="18" spans="1:7">
      <c r="A18" s="4" t="s">
        <v>2398</v>
      </c>
      <c r="C18" s="5" t="n">
        <v>4167</v>
      </c>
      <c r="D18" s="5" t="n">
        <v>4380</v>
      </c>
      <c r="F18" s="5" t="n">
        <v>3745</v>
      </c>
      <c r="G18" s="4" t="s">
        <v>61</v>
      </c>
    </row>
    <row r="19" spans="1:7">
      <c r="A19" s="4" t="s">
        <v>2388</v>
      </c>
      <c r="B19" s="4" t="s">
        <v>76</v>
      </c>
      <c r="C19" s="5" t="n">
        <v>184</v>
      </c>
      <c r="D19" s="5" t="n">
        <v>302</v>
      </c>
      <c r="F19" s="5" t="n">
        <v>208</v>
      </c>
      <c r="G19" s="4" t="s">
        <v>61</v>
      </c>
    </row>
    <row r="20" spans="1:7">
      <c r="A20" s="4" t="s">
        <v>2385</v>
      </c>
      <c r="C20" s="5" t="n">
        <v>1104</v>
      </c>
      <c r="D20" s="5" t="n">
        <v>1300</v>
      </c>
      <c r="F20" s="5" t="n">
        <v>917</v>
      </c>
      <c r="G20" s="4" t="s">
        <v>61</v>
      </c>
    </row>
    <row r="21" spans="1:7">
      <c r="A21" s="4" t="s">
        <v>2399</v>
      </c>
    </row>
    <row r="22" spans="1:7">
      <c r="A22" s="3" t="s">
        <v>2384</v>
      </c>
    </row>
    <row r="23" spans="1:7">
      <c r="A23" s="4" t="s">
        <v>2390</v>
      </c>
      <c r="C23" s="5" t="n">
        <v>123</v>
      </c>
      <c r="D23" s="5" t="n">
        <v>54</v>
      </c>
      <c r="F23" s="5" t="n">
        <v>238</v>
      </c>
    </row>
    <row r="24" spans="1:7">
      <c r="A24" s="3" t="s">
        <v>2397</v>
      </c>
    </row>
    <row r="25" spans="1:7">
      <c r="A25" s="4" t="s">
        <v>2398</v>
      </c>
      <c r="C25" s="5" t="n">
        <v>123</v>
      </c>
      <c r="D25" s="5" t="n">
        <v>54</v>
      </c>
      <c r="F25" s="5" t="n">
        <v>238</v>
      </c>
    </row>
    <row r="26" spans="1:7">
      <c r="A26" s="4" t="s">
        <v>2400</v>
      </c>
    </row>
    <row r="27" spans="1:7">
      <c r="A27" s="3" t="s">
        <v>2384</v>
      </c>
    </row>
    <row r="28" spans="1:7">
      <c r="A28" s="4" t="s">
        <v>2388</v>
      </c>
      <c r="C28" s="5" t="n">
        <v>126</v>
      </c>
      <c r="D28" s="5" t="n">
        <v>99</v>
      </c>
      <c r="F28" s="5" t="n">
        <v>110</v>
      </c>
    </row>
    <row r="29" spans="1:7">
      <c r="A29" s="3" t="s">
        <v>2397</v>
      </c>
    </row>
    <row r="30" spans="1:7">
      <c r="A30" s="4" t="s">
        <v>2388</v>
      </c>
      <c r="C30" s="5" t="n">
        <v>126</v>
      </c>
      <c r="D30" s="5" t="n">
        <v>99</v>
      </c>
      <c r="F30" s="5" t="n">
        <v>110</v>
      </c>
    </row>
    <row r="31" spans="1:7">
      <c r="A31" s="4" t="s">
        <v>2401</v>
      </c>
    </row>
    <row r="32" spans="1:7">
      <c r="A32" s="3" t="s">
        <v>2384</v>
      </c>
    </row>
    <row r="33" spans="1:7">
      <c r="A33" s="4" t="s">
        <v>2388</v>
      </c>
      <c r="C33" s="5" t="n">
        <v>57</v>
      </c>
      <c r="D33" s="5" t="n">
        <v>203</v>
      </c>
      <c r="F33" s="5" t="n">
        <v>97</v>
      </c>
    </row>
    <row r="34" spans="1:7">
      <c r="A34" s="3" t="s">
        <v>2397</v>
      </c>
    </row>
    <row r="35" spans="1:7">
      <c r="A35" s="4" t="s">
        <v>2388</v>
      </c>
      <c r="C35" s="6" t="n">
        <v>57</v>
      </c>
      <c r="D35" s="6" t="n">
        <v>203</v>
      </c>
      <c r="F35" s="6" t="n">
        <v>97</v>
      </c>
    </row>
    <row r="36" spans="1:7"/>
    <row r="37" spans="1:7">
      <c r="A37" s="4" t="s">
        <v>61</v>
      </c>
      <c r="B37" s="4" t="s">
        <v>105</v>
      </c>
    </row>
    <row r="38" spans="1:7">
      <c r="A38" s="4" t="s">
        <v>65</v>
      </c>
      <c r="B38" s="4" t="s">
        <v>2402</v>
      </c>
    </row>
    <row r="39" spans="1:7">
      <c r="A39" s="4" t="s">
        <v>76</v>
      </c>
      <c r="B39" s="4" t="s">
        <v>2403</v>
      </c>
    </row>
    <row r="40" spans="1:7">
      <c r="A40" s="4" t="s">
        <v>102</v>
      </c>
      <c r="B40" s="4" t="s">
        <v>99</v>
      </c>
    </row>
    <row r="41" spans="1:7">
      <c r="A41" s="4" t="s">
        <v>104</v>
      </c>
      <c r="B41" s="4" t="s">
        <v>100</v>
      </c>
    </row>
  </sheetData>
  <mergeCells count="10">
    <mergeCell ref="A1:B2"/>
    <mergeCell ref="C1:G1"/>
    <mergeCell ref="D2:E2"/>
    <mergeCell ref="F2:G2"/>
    <mergeCell ref="A36:F36"/>
    <mergeCell ref="B37:F37"/>
    <mergeCell ref="B38:F38"/>
    <mergeCell ref="B39:F39"/>
    <mergeCell ref="B40:F40"/>
    <mergeCell ref="B41:F4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4</v>
      </c>
      <c r="B1" s="2" t="s">
        <v>1</v>
      </c>
    </row>
    <row r="2" spans="1:3">
      <c r="B2" s="2" t="s">
        <v>50</v>
      </c>
      <c r="C2" s="2" t="s">
        <v>60</v>
      </c>
    </row>
    <row r="3" spans="1:3">
      <c r="A3" s="3" t="s">
        <v>2405</v>
      </c>
    </row>
    <row r="4" spans="1:3">
      <c r="A4" s="4" t="s">
        <v>2406</v>
      </c>
      <c r="B4" s="6" t="n">
        <v>392</v>
      </c>
      <c r="C4" s="6" t="n">
        <v>207</v>
      </c>
    </row>
    <row r="5" spans="1:3">
      <c r="A5" s="4" t="s">
        <v>2407</v>
      </c>
      <c r="B5" s="5" t="n">
        <v>3</v>
      </c>
      <c r="C5" s="5" t="n">
        <v>1</v>
      </c>
    </row>
    <row r="6" spans="1:3">
      <c r="A6" s="4" t="s">
        <v>2408</v>
      </c>
      <c r="B6" s="5" t="n">
        <v>395</v>
      </c>
      <c r="C6" s="5" t="n">
        <v>208</v>
      </c>
    </row>
    <row r="7" spans="1:3">
      <c r="A7" s="4" t="s">
        <v>2409</v>
      </c>
    </row>
    <row r="8" spans="1:3">
      <c r="A8" s="3" t="s">
        <v>2405</v>
      </c>
    </row>
    <row r="9" spans="1:3">
      <c r="A9" s="4" t="s">
        <v>2406</v>
      </c>
      <c r="B9" s="5" t="n">
        <v>4</v>
      </c>
      <c r="C9" s="5" t="n">
        <v>87</v>
      </c>
    </row>
    <row r="10" spans="1:3">
      <c r="A10" s="4" t="s">
        <v>2410</v>
      </c>
    </row>
    <row r="11" spans="1:3">
      <c r="A11" s="3" t="s">
        <v>2405</v>
      </c>
    </row>
    <row r="12" spans="1:3">
      <c r="A12" s="4" t="s">
        <v>2406</v>
      </c>
      <c r="B12" s="5" t="n">
        <v>240</v>
      </c>
      <c r="C12" s="5" t="n">
        <v>65</v>
      </c>
    </row>
    <row r="13" spans="1:3">
      <c r="A13" s="4" t="s">
        <v>2411</v>
      </c>
    </row>
    <row r="14" spans="1:3">
      <c r="A14" s="3" t="s">
        <v>2405</v>
      </c>
    </row>
    <row r="15" spans="1:3">
      <c r="A15" s="4" t="s">
        <v>2406</v>
      </c>
      <c r="B15" s="6" t="n">
        <v>148</v>
      </c>
      <c r="C15" s="6" t="n">
        <v>55</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49"/>
    <col customWidth="1" max="3" min="3" width="37"/>
    <col customWidth="1" max="4" min="4" width="37"/>
    <col customWidth="1" max="5" min="5" width="20"/>
  </cols>
  <sheetData>
    <row r="1" spans="1:5">
      <c r="A1" s="1" t="s">
        <v>2412</v>
      </c>
      <c r="C1" s="2" t="s">
        <v>1</v>
      </c>
    </row>
    <row r="2" spans="1:5">
      <c r="C2" s="2" t="s">
        <v>2413</v>
      </c>
      <c r="D2" s="2" t="s">
        <v>2414</v>
      </c>
      <c r="E2" s="2" t="s">
        <v>2415</v>
      </c>
    </row>
    <row r="3" spans="1:5">
      <c r="A3" s="4" t="s">
        <v>2409</v>
      </c>
    </row>
    <row r="4" spans="1:5">
      <c r="A4" s="3" t="s">
        <v>2405</v>
      </c>
    </row>
    <row r="5" spans="1:5">
      <c r="A5" s="4" t="s">
        <v>2416</v>
      </c>
      <c r="B5" s="4" t="s">
        <v>61</v>
      </c>
      <c r="C5" s="9" t="n">
        <v>1.43</v>
      </c>
      <c r="D5" s="9" t="n">
        <v>1.99</v>
      </c>
    </row>
    <row r="6" spans="1:5">
      <c r="A6" s="4" t="s">
        <v>2417</v>
      </c>
      <c r="B6" s="4" t="s">
        <v>61</v>
      </c>
      <c r="C6" s="4" t="s">
        <v>2418</v>
      </c>
    </row>
    <row r="7" spans="1:5">
      <c r="A7" s="4" t="s">
        <v>2419</v>
      </c>
      <c r="B7" s="4" t="s">
        <v>61</v>
      </c>
      <c r="C7" s="5" t="n">
        <v>2940</v>
      </c>
      <c r="D7" s="5" t="n">
        <v>58370</v>
      </c>
      <c r="E7" s="5" t="n">
        <v>167476</v>
      </c>
    </row>
    <row r="8" spans="1:5">
      <c r="A8" s="4" t="s">
        <v>2420</v>
      </c>
    </row>
    <row r="9" spans="1:5">
      <c r="A9" s="3" t="s">
        <v>2405</v>
      </c>
    </row>
    <row r="10" spans="1:5">
      <c r="A10" s="4" t="s">
        <v>2417</v>
      </c>
      <c r="B10" s="4" t="s">
        <v>61</v>
      </c>
      <c r="D10" s="4" t="s">
        <v>2418</v>
      </c>
    </row>
    <row r="11" spans="1:5">
      <c r="A11" s="4" t="s">
        <v>2410</v>
      </c>
    </row>
    <row r="12" spans="1:5">
      <c r="A12" s="3" t="s">
        <v>2405</v>
      </c>
    </row>
    <row r="13" spans="1:5">
      <c r="A13" s="4" t="s">
        <v>2416</v>
      </c>
      <c r="B13" s="4" t="s">
        <v>61</v>
      </c>
      <c r="C13" s="9" t="n">
        <v>1.43</v>
      </c>
      <c r="D13" s="9" t="n">
        <v>1.94</v>
      </c>
    </row>
    <row r="14" spans="1:5">
      <c r="A14" s="4" t="s">
        <v>2417</v>
      </c>
      <c r="B14" s="4" t="s">
        <v>61</v>
      </c>
      <c r="C14" s="4" t="s">
        <v>2418</v>
      </c>
      <c r="D14" s="4" t="s">
        <v>2418</v>
      </c>
    </row>
    <row r="15" spans="1:5">
      <c r="A15" s="4" t="s">
        <v>2419</v>
      </c>
      <c r="B15" s="4" t="s">
        <v>61</v>
      </c>
      <c r="C15" s="5" t="n">
        <v>294209</v>
      </c>
      <c r="D15" s="5" t="n">
        <v>183962</v>
      </c>
      <c r="E15" s="5" t="n">
        <v>115929</v>
      </c>
    </row>
    <row r="16" spans="1:5">
      <c r="A16" s="4" t="s">
        <v>2411</v>
      </c>
    </row>
    <row r="17" spans="1:5">
      <c r="A17" s="3" t="s">
        <v>2405</v>
      </c>
    </row>
    <row r="18" spans="1:5">
      <c r="A18" s="4" t="s">
        <v>2419</v>
      </c>
      <c r="B18" s="4" t="s">
        <v>61</v>
      </c>
      <c r="C18" s="5" t="n">
        <v>37481</v>
      </c>
      <c r="D18" s="5" t="n">
        <v>38092</v>
      </c>
      <c r="E18" s="5" t="n">
        <v>129307</v>
      </c>
    </row>
    <row r="19" spans="1:5">
      <c r="A19" s="4" t="s">
        <v>2421</v>
      </c>
    </row>
    <row r="20" spans="1:5">
      <c r="A20" s="3" t="s">
        <v>2405</v>
      </c>
    </row>
    <row r="21" spans="1:5">
      <c r="A21" s="4" t="s">
        <v>2416</v>
      </c>
      <c r="B21" s="4" t="s">
        <v>61</v>
      </c>
      <c r="C21" s="7" t="n">
        <v>0.4</v>
      </c>
      <c r="D21" s="9" t="n">
        <v>0.36</v>
      </c>
    </row>
    <row r="22" spans="1:5">
      <c r="A22" s="4" t="s">
        <v>2422</v>
      </c>
      <c r="B22" s="4" t="s">
        <v>61</v>
      </c>
      <c r="C22" s="9" t="n">
        <v>1.57</v>
      </c>
      <c r="D22" s="9" t="n">
        <v>1.82</v>
      </c>
    </row>
    <row r="23" spans="1:5">
      <c r="A23" s="4" t="s">
        <v>2417</v>
      </c>
      <c r="B23" s="4" t="s">
        <v>61</v>
      </c>
      <c r="C23" s="4" t="s">
        <v>2423</v>
      </c>
      <c r="D23" s="4" t="s">
        <v>2423</v>
      </c>
    </row>
    <row r="24" spans="1:5">
      <c r="A24" s="4" t="s">
        <v>2424</v>
      </c>
    </row>
    <row r="25" spans="1:5">
      <c r="A25" s="3" t="s">
        <v>2405</v>
      </c>
    </row>
    <row r="26" spans="1:5">
      <c r="A26" s="4" t="s">
        <v>2416</v>
      </c>
      <c r="B26" s="4" t="s">
        <v>61</v>
      </c>
      <c r="C26" s="7" t="n">
        <v>1.6</v>
      </c>
      <c r="D26" s="9" t="n">
        <v>2.11</v>
      </c>
    </row>
    <row r="27" spans="1:5">
      <c r="A27" s="4" t="s">
        <v>2422</v>
      </c>
      <c r="B27" s="4" t="s">
        <v>61</v>
      </c>
      <c r="C27" s="7" t="n">
        <v>1.7</v>
      </c>
      <c r="D27" s="9" t="n">
        <v>2.11</v>
      </c>
    </row>
    <row r="28" spans="1:5">
      <c r="A28" s="4" t="s">
        <v>2417</v>
      </c>
      <c r="B28" s="4" t="s">
        <v>61</v>
      </c>
      <c r="C28" s="4" t="s">
        <v>2008</v>
      </c>
      <c r="D28" s="4" t="s">
        <v>2008</v>
      </c>
    </row>
    <row r="29" spans="1:5"/>
    <row r="30" spans="1:5">
      <c r="A30" s="4" t="s">
        <v>61</v>
      </c>
      <c r="B30" s="4" t="s">
        <v>2425</v>
      </c>
    </row>
  </sheetData>
  <mergeCells count="4">
    <mergeCell ref="A1:B2"/>
    <mergeCell ref="C1:D1"/>
    <mergeCell ref="A29:D29"/>
    <mergeCell ref="B30:D30"/>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s>
  <sheetData>
    <row r="1" spans="1:4">
      <c r="A1" s="1" t="s">
        <v>2426</v>
      </c>
      <c r="C1" s="2" t="s">
        <v>1</v>
      </c>
    </row>
    <row r="2" spans="1:4">
      <c r="C2" s="2" t="s">
        <v>2427</v>
      </c>
      <c r="D2" s="2" t="s">
        <v>2428</v>
      </c>
    </row>
    <row r="3" spans="1:4">
      <c r="A3" s="4" t="s">
        <v>2409</v>
      </c>
    </row>
    <row r="4" spans="1:4">
      <c r="A4" s="3" t="s">
        <v>2405</v>
      </c>
    </row>
    <row r="5" spans="1:4">
      <c r="A5" s="4" t="s">
        <v>2429</v>
      </c>
      <c r="B5" s="4" t="s">
        <v>61</v>
      </c>
      <c r="C5" s="5" t="n">
        <v>58370000</v>
      </c>
      <c r="D5" s="5" t="n">
        <v>167476000</v>
      </c>
    </row>
    <row r="6" spans="1:4">
      <c r="A6" s="4" t="s">
        <v>2430</v>
      </c>
      <c r="B6" s="4" t="s">
        <v>110</v>
      </c>
      <c r="C6" s="5" t="n">
        <v>823000</v>
      </c>
      <c r="D6" s="5" t="n">
        <v>-2450000</v>
      </c>
    </row>
    <row r="7" spans="1:4">
      <c r="A7" s="4" t="s">
        <v>2431</v>
      </c>
      <c r="B7" s="4" t="s">
        <v>61</v>
      </c>
      <c r="C7" s="5" t="n">
        <v>1653000</v>
      </c>
      <c r="D7" s="5" t="n">
        <v>855000</v>
      </c>
    </row>
    <row r="8" spans="1:4">
      <c r="A8" s="4" t="s">
        <v>2432</v>
      </c>
      <c r="B8" s="4" t="s">
        <v>61</v>
      </c>
      <c r="C8" s="5" t="n">
        <v>-56316000</v>
      </c>
      <c r="D8" s="5" t="n">
        <v>-102752000</v>
      </c>
    </row>
    <row r="9" spans="1:4">
      <c r="A9" s="4" t="s">
        <v>2433</v>
      </c>
      <c r="B9" s="4" t="s">
        <v>61</v>
      </c>
      <c r="C9" s="5" t="n">
        <v>-1590000</v>
      </c>
      <c r="D9" s="5" t="n">
        <v>-4759000</v>
      </c>
    </row>
    <row r="10" spans="1:4">
      <c r="A10" s="4" t="s">
        <v>2434</v>
      </c>
      <c r="B10" s="4" t="s">
        <v>61</v>
      </c>
      <c r="C10" s="5" t="n">
        <v>0</v>
      </c>
      <c r="D10" s="5" t="n">
        <v>0</v>
      </c>
    </row>
    <row r="11" spans="1:4">
      <c r="A11" s="4" t="s">
        <v>2435</v>
      </c>
      <c r="B11" s="4" t="s">
        <v>61</v>
      </c>
      <c r="C11" s="5" t="n">
        <v>2940000</v>
      </c>
      <c r="D11" s="5" t="n">
        <v>58370000</v>
      </c>
    </row>
    <row r="12" spans="1:4">
      <c r="A12" s="4" t="s">
        <v>2436</v>
      </c>
      <c r="B12" s="4" t="s">
        <v>61</v>
      </c>
      <c r="C12" s="5" t="n">
        <v>0</v>
      </c>
      <c r="D12" s="5" t="n">
        <v>0</v>
      </c>
    </row>
    <row r="13" spans="1:4">
      <c r="A13" s="4" t="s">
        <v>2410</v>
      </c>
    </row>
    <row r="14" spans="1:4">
      <c r="A14" s="3" t="s">
        <v>2405</v>
      </c>
    </row>
    <row r="15" spans="1:4">
      <c r="A15" s="4" t="s">
        <v>2429</v>
      </c>
      <c r="B15" s="4" t="s">
        <v>61</v>
      </c>
      <c r="C15" s="5" t="n">
        <v>183962000</v>
      </c>
      <c r="D15" s="5" t="n">
        <v>115929000</v>
      </c>
    </row>
    <row r="16" spans="1:4">
      <c r="A16" s="4" t="s">
        <v>2430</v>
      </c>
      <c r="B16" s="4" t="s">
        <v>110</v>
      </c>
      <c r="C16" s="5" t="n">
        <v>2111000</v>
      </c>
      <c r="D16" s="5" t="n">
        <v>-2547000</v>
      </c>
    </row>
    <row r="17" spans="1:4">
      <c r="A17" s="4" t="s">
        <v>2431</v>
      </c>
      <c r="B17" s="4" t="s">
        <v>61</v>
      </c>
      <c r="C17" s="5" t="n">
        <v>197231000</v>
      </c>
      <c r="D17" s="5" t="n">
        <v>119668000</v>
      </c>
    </row>
    <row r="18" spans="1:4">
      <c r="A18" s="4" t="s">
        <v>2432</v>
      </c>
      <c r="B18" s="4" t="s">
        <v>61</v>
      </c>
      <c r="C18" s="5" t="n">
        <v>-74379000</v>
      </c>
      <c r="D18" s="5" t="n">
        <v>-39820000</v>
      </c>
    </row>
    <row r="19" spans="1:4">
      <c r="A19" s="4" t="s">
        <v>2433</v>
      </c>
      <c r="B19" s="4" t="s">
        <v>61</v>
      </c>
      <c r="C19" s="5" t="n">
        <v>-14716000</v>
      </c>
      <c r="D19" s="5" t="n">
        <v>-9268000</v>
      </c>
    </row>
    <row r="20" spans="1:4">
      <c r="A20" s="4" t="s">
        <v>2434</v>
      </c>
      <c r="B20" s="4" t="s">
        <v>61</v>
      </c>
      <c r="C20" s="5" t="n">
        <v>0</v>
      </c>
      <c r="D20" s="5" t="n">
        <v>0</v>
      </c>
    </row>
    <row r="21" spans="1:4">
      <c r="A21" s="4" t="s">
        <v>2435</v>
      </c>
      <c r="B21" s="4" t="s">
        <v>61</v>
      </c>
      <c r="C21" s="5" t="n">
        <v>294209000</v>
      </c>
      <c r="D21" s="5" t="n">
        <v>183962000</v>
      </c>
    </row>
    <row r="22" spans="1:4">
      <c r="A22" s="4" t="s">
        <v>2436</v>
      </c>
      <c r="B22" s="4" t="s">
        <v>61</v>
      </c>
      <c r="C22" s="5" t="n">
        <v>0</v>
      </c>
      <c r="D22" s="5" t="n">
        <v>0</v>
      </c>
    </row>
    <row r="23" spans="1:4">
      <c r="A23" s="4" t="s">
        <v>2411</v>
      </c>
    </row>
    <row r="24" spans="1:4">
      <c r="A24" s="3" t="s">
        <v>2405</v>
      </c>
    </row>
    <row r="25" spans="1:4">
      <c r="A25" s="4" t="s">
        <v>2429</v>
      </c>
      <c r="B25" s="4" t="s">
        <v>61</v>
      </c>
      <c r="C25" s="5" t="n">
        <v>38092000</v>
      </c>
      <c r="D25" s="5" t="n">
        <v>129307000</v>
      </c>
    </row>
    <row r="26" spans="1:4">
      <c r="A26" s="4" t="s">
        <v>2430</v>
      </c>
      <c r="B26" s="4" t="s">
        <v>1553</v>
      </c>
      <c r="C26" s="5" t="n">
        <v>-3042000</v>
      </c>
      <c r="D26" s="5" t="n">
        <v>-90609000</v>
      </c>
    </row>
    <row r="27" spans="1:4">
      <c r="A27" s="4" t="s">
        <v>2431</v>
      </c>
      <c r="B27" s="4" t="s">
        <v>909</v>
      </c>
      <c r="C27" s="5" t="n">
        <v>101881000</v>
      </c>
      <c r="D27" s="5" t="n">
        <v>61736000</v>
      </c>
    </row>
    <row r="28" spans="1:4">
      <c r="A28" s="4" t="s">
        <v>2432</v>
      </c>
      <c r="B28" s="4" t="s">
        <v>909</v>
      </c>
      <c r="C28" s="5" t="n">
        <v>-91337000</v>
      </c>
      <c r="D28" s="5" t="n">
        <v>-56498000</v>
      </c>
    </row>
    <row r="29" spans="1:4">
      <c r="A29" s="4" t="s">
        <v>2433</v>
      </c>
      <c r="B29" s="4" t="s">
        <v>909</v>
      </c>
      <c r="C29" s="5" t="n">
        <v>-7081000</v>
      </c>
      <c r="D29" s="5" t="n">
        <v>-5844000</v>
      </c>
    </row>
    <row r="30" spans="1:4">
      <c r="A30" s="4" t="s">
        <v>2434</v>
      </c>
      <c r="B30" s="4" t="s">
        <v>909</v>
      </c>
      <c r="C30" s="5" t="n">
        <v>-1032000</v>
      </c>
      <c r="D30" s="5" t="n">
        <v>0</v>
      </c>
    </row>
    <row r="31" spans="1:4">
      <c r="A31" s="4" t="s">
        <v>2435</v>
      </c>
      <c r="B31" s="4" t="s">
        <v>61</v>
      </c>
      <c r="C31" s="5" t="n">
        <v>37481000</v>
      </c>
      <c r="D31" s="5" t="n">
        <v>38092000</v>
      </c>
    </row>
    <row r="32" spans="1:4">
      <c r="A32" s="4" t="s">
        <v>2436</v>
      </c>
      <c r="B32" s="4" t="s">
        <v>909</v>
      </c>
      <c r="C32" s="5" t="n">
        <v>5499000</v>
      </c>
      <c r="D32" s="5" t="n">
        <v>4083000</v>
      </c>
    </row>
    <row r="33" spans="1:4">
      <c r="A33" s="4" t="s">
        <v>2437</v>
      </c>
    </row>
    <row r="34" spans="1:4">
      <c r="A34" s="3" t="s">
        <v>2405</v>
      </c>
    </row>
    <row r="35" spans="1:4">
      <c r="A35" s="4" t="s">
        <v>2436</v>
      </c>
      <c r="C35" s="5" t="n">
        <v>2641766</v>
      </c>
    </row>
    <row r="36" spans="1:4">
      <c r="A36" s="4" t="s">
        <v>2438</v>
      </c>
      <c r="B36" s="4" t="s">
        <v>909</v>
      </c>
      <c r="C36" s="9" t="n">
        <v>1.39</v>
      </c>
      <c r="D36" s="9" t="n">
        <v>1.39</v>
      </c>
    </row>
    <row r="37" spans="1:4">
      <c r="A37" s="4" t="s">
        <v>2439</v>
      </c>
      <c r="B37" s="4" t="s">
        <v>909</v>
      </c>
      <c r="C37" s="13" t="n">
        <v>1.19</v>
      </c>
      <c r="D37" s="13" t="n">
        <v>1.51</v>
      </c>
    </row>
    <row r="38" spans="1:4">
      <c r="A38" s="4" t="s">
        <v>2440</v>
      </c>
      <c r="B38" s="4" t="s">
        <v>909</v>
      </c>
      <c r="C38" s="13" t="n">
        <v>1.21</v>
      </c>
      <c r="D38" s="14" t="n">
        <v>1.5</v>
      </c>
    </row>
    <row r="39" spans="1:4">
      <c r="A39" s="4" t="s">
        <v>2441</v>
      </c>
      <c r="B39" s="4" t="s">
        <v>909</v>
      </c>
      <c r="C39" s="13" t="n">
        <v>1.51</v>
      </c>
      <c r="D39" s="13" t="n">
        <v>1.52</v>
      </c>
    </row>
    <row r="40" spans="1:4">
      <c r="A40" s="4" t="s">
        <v>2442</v>
      </c>
      <c r="B40" s="4" t="s">
        <v>909</v>
      </c>
      <c r="C40" s="5" t="n">
        <v>2</v>
      </c>
      <c r="D40" s="13" t="n">
        <v>1.72</v>
      </c>
    </row>
    <row r="41" spans="1:4">
      <c r="A41" s="4" t="s">
        <v>2443</v>
      </c>
      <c r="B41" s="4" t="s">
        <v>909</v>
      </c>
      <c r="C41" s="13" t="n">
        <v>1.27</v>
      </c>
      <c r="D41" s="13" t="n">
        <v>1.39</v>
      </c>
    </row>
    <row r="42" spans="1:4">
      <c r="A42" s="4" t="s">
        <v>2444</v>
      </c>
      <c r="B42" s="4" t="s">
        <v>909</v>
      </c>
      <c r="C42" s="9" t="n">
        <v>1.31</v>
      </c>
      <c r="D42" s="7" t="n">
        <v>1.9</v>
      </c>
    </row>
    <row r="43" spans="1:4"/>
    <row r="44" spans="1:4">
      <c r="A44" s="4" t="s">
        <v>61</v>
      </c>
      <c r="B44" s="4" t="s">
        <v>2425</v>
      </c>
    </row>
    <row r="45" spans="1:4">
      <c r="A45" s="4" t="s">
        <v>65</v>
      </c>
      <c r="B45" s="4" t="s">
        <v>2445</v>
      </c>
    </row>
    <row r="46" spans="1:4">
      <c r="A46" s="4" t="s">
        <v>76</v>
      </c>
      <c r="B46" s="4" t="s">
        <v>2446</v>
      </c>
    </row>
  </sheetData>
  <mergeCells count="6">
    <mergeCell ref="A1:B2"/>
    <mergeCell ref="C1:D1"/>
    <mergeCell ref="A43:C43"/>
    <mergeCell ref="B44:C44"/>
    <mergeCell ref="B45:C45"/>
    <mergeCell ref="B46:C46"/>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s>
  <sheetData>
    <row r="1" spans="1:4">
      <c r="A1" s="1" t="s">
        <v>2447</v>
      </c>
      <c r="C1" s="2" t="s">
        <v>1</v>
      </c>
    </row>
    <row r="2" spans="1:4">
      <c r="C2" s="2" t="s">
        <v>2427</v>
      </c>
      <c r="D2" s="2" t="s">
        <v>2428</v>
      </c>
    </row>
    <row r="3" spans="1:4">
      <c r="A3" s="4" t="s">
        <v>2409</v>
      </c>
    </row>
    <row r="4" spans="1:4">
      <c r="A4" s="3" t="s">
        <v>2405</v>
      </c>
    </row>
    <row r="5" spans="1:4">
      <c r="A5" s="4" t="s">
        <v>2448</v>
      </c>
      <c r="B5" s="4" t="s">
        <v>61</v>
      </c>
      <c r="C5" s="5" t="n">
        <v>0</v>
      </c>
      <c r="D5" s="5" t="n">
        <v>0</v>
      </c>
    </row>
    <row r="6" spans="1:4">
      <c r="A6" s="4" t="s">
        <v>2410</v>
      </c>
    </row>
    <row r="7" spans="1:4">
      <c r="A7" s="3" t="s">
        <v>2405</v>
      </c>
    </row>
    <row r="8" spans="1:4">
      <c r="A8" s="4" t="s">
        <v>2448</v>
      </c>
      <c r="B8" s="4" t="s">
        <v>61</v>
      </c>
      <c r="C8" s="5" t="n">
        <v>0</v>
      </c>
      <c r="D8" s="5" t="n">
        <v>0</v>
      </c>
    </row>
    <row r="9" spans="1:4">
      <c r="A9" s="4" t="s">
        <v>2411</v>
      </c>
    </row>
    <row r="10" spans="1:4">
      <c r="A10" s="3" t="s">
        <v>2405</v>
      </c>
    </row>
    <row r="11" spans="1:4">
      <c r="A11" s="4" t="s">
        <v>2448</v>
      </c>
      <c r="B11" s="4" t="s">
        <v>110</v>
      </c>
      <c r="C11" s="5" t="n">
        <v>5499000</v>
      </c>
      <c r="D11" s="5" t="n">
        <v>4083000</v>
      </c>
    </row>
    <row r="12" spans="1:4">
      <c r="A12" s="4" t="s">
        <v>2437</v>
      </c>
    </row>
    <row r="13" spans="1:4">
      <c r="A13" s="3" t="s">
        <v>2405</v>
      </c>
    </row>
    <row r="14" spans="1:4">
      <c r="A14" s="4" t="s">
        <v>2448</v>
      </c>
      <c r="C14" s="5" t="n">
        <v>2641766</v>
      </c>
    </row>
    <row r="15" spans="1:4">
      <c r="A15" s="4" t="s">
        <v>2449</v>
      </c>
      <c r="B15" s="4" t="s">
        <v>110</v>
      </c>
      <c r="C15" s="9" t="n">
        <v>1.39</v>
      </c>
      <c r="D15" s="9" t="n">
        <v>1.39</v>
      </c>
    </row>
    <row r="16" spans="1:4">
      <c r="A16" s="4" t="s">
        <v>2450</v>
      </c>
      <c r="B16" s="4" t="s">
        <v>110</v>
      </c>
      <c r="C16" s="13" t="n">
        <v>1.19</v>
      </c>
      <c r="D16" s="13" t="n">
        <v>1.51</v>
      </c>
    </row>
    <row r="17" spans="1:4">
      <c r="A17" s="4" t="s">
        <v>2451</v>
      </c>
      <c r="B17" s="4" t="s">
        <v>110</v>
      </c>
      <c r="C17" s="13" t="n">
        <v>1.21</v>
      </c>
      <c r="D17" s="14" t="n">
        <v>1.5</v>
      </c>
    </row>
    <row r="18" spans="1:4">
      <c r="A18" s="4" t="s">
        <v>2452</v>
      </c>
      <c r="B18" s="4" t="s">
        <v>110</v>
      </c>
      <c r="C18" s="13" t="n">
        <v>1.51</v>
      </c>
      <c r="D18" s="13" t="n">
        <v>1.52</v>
      </c>
    </row>
    <row r="19" spans="1:4">
      <c r="A19" s="4" t="s">
        <v>2453</v>
      </c>
      <c r="B19" s="4" t="s">
        <v>110</v>
      </c>
      <c r="C19" s="5" t="n">
        <v>2</v>
      </c>
      <c r="D19" s="13" t="n">
        <v>1.72</v>
      </c>
    </row>
    <row r="20" spans="1:4">
      <c r="A20" s="4" t="s">
        <v>2454</v>
      </c>
      <c r="B20" s="4" t="s">
        <v>110</v>
      </c>
      <c r="C20" s="9" t="n">
        <v>1.27</v>
      </c>
      <c r="D20" s="9" t="n">
        <v>1.39</v>
      </c>
    </row>
    <row r="21" spans="1:4"/>
    <row r="22" spans="1:4">
      <c r="A22" s="4" t="s">
        <v>61</v>
      </c>
      <c r="B22" s="4" t="s">
        <v>2425</v>
      </c>
    </row>
    <row r="23" spans="1:4">
      <c r="A23" s="4" t="s">
        <v>65</v>
      </c>
      <c r="B23" s="4" t="s">
        <v>2446</v>
      </c>
    </row>
  </sheetData>
  <mergeCells count="5">
    <mergeCell ref="A1:B2"/>
    <mergeCell ref="C1:D1"/>
    <mergeCell ref="A21:C21"/>
    <mergeCell ref="B22:C22"/>
    <mergeCell ref="B23:C23"/>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455</v>
      </c>
      <c r="B1" s="2" t="s">
        <v>1</v>
      </c>
    </row>
    <row r="2" spans="1:3">
      <c r="B2" s="2" t="s">
        <v>50</v>
      </c>
      <c r="C2" s="2" t="s">
        <v>60</v>
      </c>
    </row>
    <row r="3" spans="1:3">
      <c r="A3" s="3" t="s">
        <v>2405</v>
      </c>
    </row>
    <row r="4" spans="1:3">
      <c r="A4" s="4" t="s">
        <v>2456</v>
      </c>
      <c r="B4" s="6" t="n">
        <v>3</v>
      </c>
      <c r="C4" s="6" t="n">
        <v>2</v>
      </c>
    </row>
    <row r="5" spans="1:3">
      <c r="A5" s="4" t="s">
        <v>2457</v>
      </c>
    </row>
    <row r="6" spans="1:3">
      <c r="A6" s="3" t="s">
        <v>2405</v>
      </c>
    </row>
    <row r="7" spans="1:3">
      <c r="A7" s="4" t="s">
        <v>2458</v>
      </c>
      <c r="B7" s="4" t="s">
        <v>2459</v>
      </c>
    </row>
    <row r="8" spans="1:3">
      <c r="A8" s="4" t="s">
        <v>2460</v>
      </c>
    </row>
    <row r="9" spans="1:3">
      <c r="A9" s="3" t="s">
        <v>2405</v>
      </c>
    </row>
    <row r="10" spans="1:3">
      <c r="A10" s="4" t="s">
        <v>2458</v>
      </c>
      <c r="B10" s="4" t="s">
        <v>2461</v>
      </c>
    </row>
    <row r="11" spans="1:3">
      <c r="A11" s="4" t="s">
        <v>2462</v>
      </c>
    </row>
    <row r="12" spans="1:3">
      <c r="A12" s="3" t="s">
        <v>2405</v>
      </c>
    </row>
    <row r="13" spans="1:3">
      <c r="A13" s="4" t="s">
        <v>2458</v>
      </c>
      <c r="B13" s="4" t="s">
        <v>2463</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64</v>
      </c>
      <c r="B1" s="2" t="s">
        <v>1</v>
      </c>
    </row>
    <row r="2" spans="1:3">
      <c r="B2" s="2" t="s">
        <v>50</v>
      </c>
      <c r="C2" s="2" t="s">
        <v>60</v>
      </c>
    </row>
    <row r="3" spans="1:3">
      <c r="A3" s="3" t="s">
        <v>784</v>
      </c>
    </row>
    <row r="4" spans="1:3">
      <c r="A4" s="4" t="s">
        <v>2465</v>
      </c>
      <c r="B4" s="6" t="n">
        <v>58</v>
      </c>
      <c r="C4" s="6" t="n">
        <v>64</v>
      </c>
    </row>
    <row r="5" spans="1:3">
      <c r="A5" s="4" t="s">
        <v>2466</v>
      </c>
      <c r="B5" s="5" t="n">
        <v>-48</v>
      </c>
      <c r="C5" s="5" t="n">
        <v>-24</v>
      </c>
    </row>
    <row r="6" spans="1:3">
      <c r="A6" s="4" t="s">
        <v>2467</v>
      </c>
      <c r="B6" s="5" t="n">
        <v>0</v>
      </c>
      <c r="C6" s="5" t="n">
        <v>134</v>
      </c>
    </row>
    <row r="7" spans="1:3">
      <c r="A7" s="4" t="s">
        <v>128</v>
      </c>
      <c r="B7" s="5" t="n">
        <v>1</v>
      </c>
      <c r="C7" s="5" t="n">
        <v>5</v>
      </c>
    </row>
    <row r="8" spans="1:3">
      <c r="A8" s="4" t="s">
        <v>183</v>
      </c>
      <c r="B8" s="6" t="n">
        <v>11</v>
      </c>
      <c r="C8" s="6" t="n">
        <v>179</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468</v>
      </c>
      <c r="B1" s="2" t="s">
        <v>1</v>
      </c>
    </row>
    <row r="2" spans="1:3">
      <c r="B2" s="2" t="s">
        <v>50</v>
      </c>
      <c r="C2" s="2" t="s">
        <v>60</v>
      </c>
    </row>
    <row r="3" spans="1:3">
      <c r="A3" s="3" t="s">
        <v>2397</v>
      </c>
    </row>
    <row r="4" spans="1:3">
      <c r="A4" s="4" t="s">
        <v>158</v>
      </c>
      <c r="B4" s="6" t="n">
        <v>2108000000</v>
      </c>
      <c r="C4" s="6" t="n">
        <v>1768000000</v>
      </c>
    </row>
    <row r="5" spans="1:3">
      <c r="A5" s="4" t="s">
        <v>170</v>
      </c>
      <c r="B5" s="5" t="n">
        <v>-313000000</v>
      </c>
      <c r="C5" s="5" t="n">
        <v>-283000000</v>
      </c>
    </row>
    <row r="6" spans="1:3">
      <c r="A6" s="4" t="s">
        <v>748</v>
      </c>
    </row>
    <row r="7" spans="1:3">
      <c r="A7" s="3" t="s">
        <v>2397</v>
      </c>
    </row>
    <row r="8" spans="1:3">
      <c r="A8" s="4" t="s">
        <v>2465</v>
      </c>
      <c r="B8" s="5" t="n">
        <v>-58000000</v>
      </c>
      <c r="C8" s="5" t="n">
        <v>-64000000</v>
      </c>
    </row>
    <row r="9" spans="1:3">
      <c r="A9" s="4" t="s">
        <v>2469</v>
      </c>
      <c r="B9" s="5" t="n">
        <v>48000000</v>
      </c>
      <c r="C9" s="5" t="n">
        <v>24000000</v>
      </c>
    </row>
    <row r="10" spans="1:3">
      <c r="A10" s="4" t="s">
        <v>2467</v>
      </c>
      <c r="B10" s="5" t="n">
        <v>0</v>
      </c>
      <c r="C10" s="5" t="n">
        <v>-134000000</v>
      </c>
    </row>
    <row r="11" spans="1:3">
      <c r="A11" s="4" t="s">
        <v>2470</v>
      </c>
      <c r="B11" s="5" t="n">
        <v>1795000000</v>
      </c>
      <c r="C11" s="5" t="n">
        <v>1485000000</v>
      </c>
    </row>
    <row r="12" spans="1:3">
      <c r="A12" s="4" t="s">
        <v>158</v>
      </c>
      <c r="B12" s="5" t="n">
        <v>2108000000</v>
      </c>
      <c r="C12" s="5" t="n">
        <v>1768000000</v>
      </c>
    </row>
    <row r="13" spans="1:3">
      <c r="A13" s="4" t="s">
        <v>170</v>
      </c>
      <c r="B13" s="5" t="n">
        <v>-313000000</v>
      </c>
      <c r="C13" s="5" t="n">
        <v>-283000000</v>
      </c>
    </row>
    <row r="14" spans="1:3">
      <c r="A14" s="4" t="s">
        <v>2471</v>
      </c>
      <c r="B14" s="5" t="n">
        <v>1795000000</v>
      </c>
      <c r="C14" s="5" t="n">
        <v>1485000000</v>
      </c>
    </row>
    <row r="15" spans="1:3">
      <c r="A15" s="4" t="s">
        <v>2472</v>
      </c>
    </row>
    <row r="16" spans="1:3">
      <c r="A16" s="3" t="s">
        <v>2397</v>
      </c>
    </row>
    <row r="17" spans="1:3">
      <c r="A17" s="4" t="s">
        <v>2473</v>
      </c>
      <c r="B17" s="5" t="n">
        <v>-1410000000</v>
      </c>
      <c r="C17" s="5" t="n">
        <v>-2167000000</v>
      </c>
    </row>
    <row r="18" spans="1:3">
      <c r="A18" s="4" t="s">
        <v>2470</v>
      </c>
      <c r="B18" s="5" t="n">
        <v>2058000000</v>
      </c>
      <c r="C18" s="5" t="n">
        <v>1735000000</v>
      </c>
    </row>
    <row r="19" spans="1:3">
      <c r="A19" s="4" t="s">
        <v>158</v>
      </c>
      <c r="B19" s="5" t="n">
        <v>2058000000</v>
      </c>
      <c r="C19" s="5" t="n">
        <v>1735000000</v>
      </c>
    </row>
    <row r="20" spans="1:3">
      <c r="A20" s="4" t="s">
        <v>170</v>
      </c>
      <c r="B20" s="5" t="n">
        <v>0</v>
      </c>
      <c r="C20" s="5" t="n">
        <v>0</v>
      </c>
    </row>
    <row r="21" spans="1:3">
      <c r="A21" s="4" t="s">
        <v>2471</v>
      </c>
      <c r="B21" s="5" t="n">
        <v>2058000000</v>
      </c>
      <c r="C21" s="5" t="n">
        <v>1735000000</v>
      </c>
    </row>
    <row r="22" spans="1:3">
      <c r="A22" s="4" t="s">
        <v>2474</v>
      </c>
    </row>
    <row r="23" spans="1:3">
      <c r="A23" s="3" t="s">
        <v>2397</v>
      </c>
    </row>
    <row r="24" spans="1:3">
      <c r="A24" s="4" t="s">
        <v>2475</v>
      </c>
      <c r="B24" s="5" t="n">
        <v>-28237000000</v>
      </c>
      <c r="C24" s="5" t="n">
        <v>-30243000000</v>
      </c>
    </row>
    <row r="25" spans="1:3">
      <c r="A25" s="4" t="s">
        <v>2465</v>
      </c>
      <c r="B25" s="5" t="n">
        <v>-226000000</v>
      </c>
      <c r="C25" s="5" t="n">
        <v>-240000000</v>
      </c>
    </row>
    <row r="26" spans="1:3">
      <c r="A26" s="4" t="s">
        <v>2469</v>
      </c>
      <c r="B26" s="5" t="n">
        <v>-747000000</v>
      </c>
      <c r="C26" s="5" t="n">
        <v>-705000000</v>
      </c>
    </row>
    <row r="27" spans="1:3">
      <c r="A27" s="4" t="s">
        <v>2467</v>
      </c>
      <c r="B27" s="5" t="n">
        <v>0</v>
      </c>
      <c r="C27" s="5" t="n">
        <v>-134000000</v>
      </c>
    </row>
    <row r="28" spans="1:3">
      <c r="A28" s="4" t="s">
        <v>2476</v>
      </c>
      <c r="B28" s="5" t="n">
        <v>-3087000000</v>
      </c>
      <c r="C28" s="5" t="n">
        <v>1129000000</v>
      </c>
    </row>
    <row r="29" spans="1:3">
      <c r="A29" s="4" t="s">
        <v>2477</v>
      </c>
      <c r="B29" s="5" t="n">
        <v>223000000</v>
      </c>
      <c r="C29" s="5" t="n">
        <v>-242000000</v>
      </c>
    </row>
    <row r="30" spans="1:3">
      <c r="A30" s="4" t="s">
        <v>2478</v>
      </c>
      <c r="B30" s="5" t="n">
        <v>277000000</v>
      </c>
      <c r="C30" s="5" t="n">
        <v>-75000000</v>
      </c>
    </row>
    <row r="31" spans="1:3">
      <c r="A31" s="4" t="s">
        <v>2479</v>
      </c>
      <c r="B31" s="5" t="n">
        <v>-5000000</v>
      </c>
      <c r="C31" s="5" t="n">
        <v>-4000000</v>
      </c>
    </row>
    <row r="32" spans="1:3">
      <c r="A32" s="4" t="s">
        <v>2473</v>
      </c>
      <c r="B32" s="5" t="n">
        <v>-1459000000</v>
      </c>
      <c r="C32" s="5" t="n">
        <v>-2205000000</v>
      </c>
    </row>
    <row r="33" spans="1:3">
      <c r="A33" s="4" t="s">
        <v>1780</v>
      </c>
      <c r="B33" s="5" t="n">
        <v>45000000</v>
      </c>
      <c r="C33" s="5" t="n">
        <v>72000000</v>
      </c>
    </row>
    <row r="34" spans="1:3">
      <c r="A34" s="4" t="s">
        <v>2480</v>
      </c>
      <c r="B34" s="5" t="n">
        <v>-30298000000</v>
      </c>
      <c r="C34" s="5" t="n">
        <v>-28237000000</v>
      </c>
    </row>
    <row r="35" spans="1:3">
      <c r="A35" s="4" t="s">
        <v>2481</v>
      </c>
    </row>
    <row r="36" spans="1:3">
      <c r="A36" s="3" t="s">
        <v>2397</v>
      </c>
    </row>
    <row r="37" spans="1:3">
      <c r="A37" s="4" t="s">
        <v>2475</v>
      </c>
      <c r="B37" s="5" t="n">
        <v>-27301000000</v>
      </c>
      <c r="C37" s="5" t="n">
        <v>-29160000000</v>
      </c>
    </row>
    <row r="38" spans="1:3">
      <c r="A38" s="4" t="s">
        <v>2465</v>
      </c>
      <c r="B38" s="5" t="n">
        <v>-210000000</v>
      </c>
      <c r="C38" s="5" t="n">
        <v>-226000000</v>
      </c>
    </row>
    <row r="39" spans="1:3">
      <c r="A39" s="4" t="s">
        <v>2469</v>
      </c>
      <c r="B39" s="5" t="n">
        <v>-718000000</v>
      </c>
      <c r="C39" s="5" t="n">
        <v>-677000000</v>
      </c>
    </row>
    <row r="40" spans="1:3">
      <c r="A40" s="4" t="s">
        <v>2467</v>
      </c>
      <c r="B40" s="5" t="n">
        <v>0</v>
      </c>
      <c r="C40" s="5" t="n">
        <v>-140000000</v>
      </c>
    </row>
    <row r="41" spans="1:3">
      <c r="A41" s="4" t="s">
        <v>2476</v>
      </c>
      <c r="B41" s="5" t="n">
        <v>-2964000000</v>
      </c>
      <c r="C41" s="5" t="n">
        <v>1075000000</v>
      </c>
    </row>
    <row r="42" spans="1:3">
      <c r="A42" s="4" t="s">
        <v>2477</v>
      </c>
      <c r="B42" s="5" t="n">
        <v>214000000</v>
      </c>
      <c r="C42" s="5" t="n">
        <v>-245000000</v>
      </c>
    </row>
    <row r="43" spans="1:3">
      <c r="A43" s="4" t="s">
        <v>2478</v>
      </c>
      <c r="B43" s="5" t="n">
        <v>266000000</v>
      </c>
      <c r="C43" s="5" t="n">
        <v>-94000000</v>
      </c>
    </row>
    <row r="44" spans="1:3">
      <c r="A44" s="4" t="s">
        <v>2479</v>
      </c>
      <c r="B44" s="5" t="n">
        <v>-1000000</v>
      </c>
      <c r="C44" s="5" t="n">
        <v>-1000000</v>
      </c>
    </row>
    <row r="45" spans="1:3">
      <c r="A45" s="4" t="s">
        <v>2473</v>
      </c>
      <c r="B45" s="5" t="n">
        <v>-1410000000</v>
      </c>
      <c r="C45" s="5" t="n">
        <v>-2167000000</v>
      </c>
    </row>
    <row r="46" spans="1:3">
      <c r="A46" s="4" t="s">
        <v>1780</v>
      </c>
      <c r="B46" s="5" t="n">
        <v>0</v>
      </c>
      <c r="C46" s="5" t="n">
        <v>0</v>
      </c>
    </row>
    <row r="47" spans="1:3">
      <c r="A47" s="4" t="s">
        <v>2480</v>
      </c>
      <c r="B47" s="5" t="n">
        <v>-29304000000</v>
      </c>
      <c r="C47" s="5" t="n">
        <v>-27301000000</v>
      </c>
    </row>
    <row r="48" spans="1:3">
      <c r="A48" s="4" t="s">
        <v>2482</v>
      </c>
    </row>
    <row r="49" spans="1:3">
      <c r="A49" s="3" t="s">
        <v>2397</v>
      </c>
    </row>
    <row r="50" spans="1:3">
      <c r="A50" s="4" t="s">
        <v>2483</v>
      </c>
      <c r="B50" s="5" t="n">
        <v>29722000000</v>
      </c>
      <c r="C50" s="5" t="n">
        <v>30922000000</v>
      </c>
    </row>
    <row r="51" spans="1:3">
      <c r="A51" s="4" t="s">
        <v>2469</v>
      </c>
      <c r="B51" s="5" t="n">
        <v>795000000</v>
      </c>
      <c r="C51" s="5" t="n">
        <v>729000000</v>
      </c>
    </row>
    <row r="52" spans="1:3">
      <c r="A52" s="4" t="s">
        <v>2484</v>
      </c>
      <c r="B52" s="5" t="n">
        <v>755000000</v>
      </c>
      <c r="C52" s="5" t="n">
        <v>754000000</v>
      </c>
    </row>
    <row r="53" spans="1:3">
      <c r="A53" s="4" t="s">
        <v>2485</v>
      </c>
      <c r="B53" s="5" t="n">
        <v>-2000000</v>
      </c>
      <c r="C53" s="5" t="n">
        <v>-106000000</v>
      </c>
    </row>
    <row r="54" spans="1:3">
      <c r="A54" s="4" t="s">
        <v>2486</v>
      </c>
      <c r="B54" s="5" t="n">
        <v>2312000000</v>
      </c>
      <c r="C54" s="5" t="n">
        <v>-400000000</v>
      </c>
    </row>
    <row r="55" spans="1:3">
      <c r="A55" s="4" t="s">
        <v>2479</v>
      </c>
      <c r="B55" s="5" t="n">
        <v>-5000000</v>
      </c>
      <c r="C55" s="5" t="n">
        <v>-4000000</v>
      </c>
    </row>
    <row r="56" spans="1:3">
      <c r="A56" s="4" t="s">
        <v>2473</v>
      </c>
      <c r="B56" s="5" t="n">
        <v>-1459000000</v>
      </c>
      <c r="C56" s="5" t="n">
        <v>-2205000000</v>
      </c>
    </row>
    <row r="57" spans="1:3">
      <c r="A57" s="4" t="s">
        <v>1780</v>
      </c>
      <c r="B57" s="5" t="n">
        <v>-35000000</v>
      </c>
      <c r="C57" s="5" t="n">
        <v>24000000</v>
      </c>
    </row>
    <row r="58" spans="1:3">
      <c r="A58" s="4" t="s">
        <v>2487</v>
      </c>
      <c r="B58" s="5" t="n">
        <v>32093000000</v>
      </c>
      <c r="C58" s="5" t="n">
        <v>29722000000</v>
      </c>
    </row>
    <row r="59" spans="1:3">
      <c r="A59" s="4" t="s">
        <v>2488</v>
      </c>
    </row>
    <row r="60" spans="1:3">
      <c r="A60" s="3" t="s">
        <v>2397</v>
      </c>
    </row>
    <row r="61" spans="1:3">
      <c r="A61" s="4" t="s">
        <v>2483</v>
      </c>
      <c r="B61" s="5" t="n">
        <v>29036000000</v>
      </c>
      <c r="C61" s="5" t="n">
        <v>30112000000</v>
      </c>
    </row>
    <row r="62" spans="1:3">
      <c r="A62" s="4" t="s">
        <v>2469</v>
      </c>
      <c r="B62" s="5" t="n">
        <v>774000000</v>
      </c>
      <c r="C62" s="5" t="n">
        <v>709000000</v>
      </c>
    </row>
    <row r="63" spans="1:3">
      <c r="A63" s="4" t="s">
        <v>2484</v>
      </c>
      <c r="B63" s="5" t="n">
        <v>731000000</v>
      </c>
      <c r="C63" s="5" t="n">
        <v>741000000</v>
      </c>
    </row>
    <row r="64" spans="1:3">
      <c r="A64" s="4" t="s">
        <v>2485</v>
      </c>
      <c r="B64" s="5" t="n">
        <v>0</v>
      </c>
      <c r="C64" s="5" t="n">
        <v>0</v>
      </c>
    </row>
    <row r="65" spans="1:3">
      <c r="A65" s="4" t="s">
        <v>2486</v>
      </c>
      <c r="B65" s="5" t="n">
        <v>2230000000</v>
      </c>
      <c r="C65" s="5" t="n">
        <v>-360000000</v>
      </c>
    </row>
    <row r="66" spans="1:3">
      <c r="A66" s="4" t="s">
        <v>2479</v>
      </c>
      <c r="B66" s="5" t="n">
        <v>-1000000</v>
      </c>
      <c r="C66" s="5" t="n">
        <v>-1000000</v>
      </c>
    </row>
    <row r="67" spans="1:3">
      <c r="A67" s="4" t="s">
        <v>2473</v>
      </c>
      <c r="B67" s="5" t="n">
        <v>-1410000000</v>
      </c>
      <c r="C67" s="5" t="n">
        <v>-2167000000</v>
      </c>
    </row>
    <row r="68" spans="1:3">
      <c r="A68" s="4" t="s">
        <v>1780</v>
      </c>
      <c r="B68" s="5" t="n">
        <v>0</v>
      </c>
      <c r="C68" s="5" t="n">
        <v>0</v>
      </c>
    </row>
    <row r="69" spans="1:3">
      <c r="A69" s="4" t="s">
        <v>2487</v>
      </c>
      <c r="B69" s="6" t="n">
        <v>31362000000</v>
      </c>
      <c r="C69" s="6" t="n">
        <v>29036000000</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6"/>
  </cols>
  <sheetData>
    <row r="1" spans="1:4">
      <c r="A1" s="1" t="s">
        <v>2489</v>
      </c>
      <c r="B1" s="2" t="s">
        <v>1</v>
      </c>
    </row>
    <row r="2" spans="1:4">
      <c r="B2" s="2" t="s">
        <v>50</v>
      </c>
      <c r="C2" s="2" t="s">
        <v>60</v>
      </c>
      <c r="D2" s="2" t="s">
        <v>62</v>
      </c>
    </row>
    <row r="3" spans="1:4">
      <c r="A3" s="4" t="s">
        <v>614</v>
      </c>
    </row>
    <row r="4" spans="1:4">
      <c r="A4" s="3" t="s">
        <v>603</v>
      </c>
    </row>
    <row r="5" spans="1:4">
      <c r="A5" s="4" t="s">
        <v>2490</v>
      </c>
      <c r="B5" s="4" t="s">
        <v>2491</v>
      </c>
      <c r="C5" s="4" t="s">
        <v>2492</v>
      </c>
    </row>
    <row r="6" spans="1:4">
      <c r="A6" s="4" t="s">
        <v>2493</v>
      </c>
      <c r="B6" s="4" t="s">
        <v>2494</v>
      </c>
      <c r="C6" s="4" t="s">
        <v>2205</v>
      </c>
    </row>
    <row r="7" spans="1:4">
      <c r="A7" s="4" t="s">
        <v>2495</v>
      </c>
    </row>
    <row r="8" spans="1:4">
      <c r="A8" s="3" t="s">
        <v>603</v>
      </c>
    </row>
    <row r="9" spans="1:4">
      <c r="A9" s="4" t="s">
        <v>2496</v>
      </c>
      <c r="B9" s="4" t="s">
        <v>2497</v>
      </c>
      <c r="C9" s="4" t="s">
        <v>2498</v>
      </c>
      <c r="D9" s="4" t="s">
        <v>2499</v>
      </c>
    </row>
    <row r="10" spans="1:4">
      <c r="A10" s="4" t="s">
        <v>2500</v>
      </c>
    </row>
    <row r="11" spans="1:4">
      <c r="A11" s="3" t="s">
        <v>603</v>
      </c>
    </row>
    <row r="12" spans="1:4">
      <c r="A12" s="4" t="s">
        <v>2496</v>
      </c>
      <c r="B12" s="4" t="s">
        <v>2501</v>
      </c>
      <c r="C12" s="4" t="s">
        <v>2502</v>
      </c>
      <c r="D12" s="4" t="s">
        <v>2502</v>
      </c>
    </row>
    <row r="13" spans="1:4">
      <c r="A13" s="4" t="s">
        <v>2503</v>
      </c>
    </row>
    <row r="14" spans="1:4">
      <c r="A14" s="3" t="s">
        <v>603</v>
      </c>
    </row>
    <row r="15" spans="1:4">
      <c r="A15" s="4" t="s">
        <v>2496</v>
      </c>
      <c r="B15" s="4" t="s">
        <v>2504</v>
      </c>
      <c r="C15" s="4" t="s">
        <v>2505</v>
      </c>
      <c r="D15" s="4" t="s">
        <v>2501</v>
      </c>
    </row>
    <row r="16" spans="1:4">
      <c r="A16" s="4" t="s">
        <v>2506</v>
      </c>
    </row>
    <row r="17" spans="1:4">
      <c r="A17" s="3" t="s">
        <v>603</v>
      </c>
    </row>
    <row r="18" spans="1:4">
      <c r="A18" s="4" t="s">
        <v>2496</v>
      </c>
      <c r="B18" s="4" t="s">
        <v>2507</v>
      </c>
      <c r="C18" s="4" t="s">
        <v>2508</v>
      </c>
      <c r="D18" s="4" t="s">
        <v>2508</v>
      </c>
    </row>
    <row r="19" spans="1:4">
      <c r="A19" s="4" t="s">
        <v>2509</v>
      </c>
    </row>
    <row r="20" spans="1:4">
      <c r="A20" s="3" t="s">
        <v>603</v>
      </c>
    </row>
    <row r="21" spans="1:4">
      <c r="A21" s="4" t="s">
        <v>2510</v>
      </c>
      <c r="B21" s="7" t="n">
        <v>-2.3</v>
      </c>
      <c r="C21" s="7" t="n">
        <v>-2.1</v>
      </c>
    </row>
    <row r="22" spans="1:4">
      <c r="A22" s="4" t="s">
        <v>2511</v>
      </c>
      <c r="B22" s="14" t="n">
        <v>2.6</v>
      </c>
      <c r="C22" s="14" t="n">
        <v>2.4</v>
      </c>
    </row>
    <row r="23" spans="1:4">
      <c r="A23" s="4" t="s">
        <v>2512</v>
      </c>
    </row>
    <row r="24" spans="1:4">
      <c r="A24" s="3" t="s">
        <v>603</v>
      </c>
    </row>
    <row r="25" spans="1:4">
      <c r="A25" s="4" t="s">
        <v>2510</v>
      </c>
      <c r="B25" s="14" t="n">
        <v>-1.2</v>
      </c>
      <c r="C25" s="14" t="n">
        <v>-1.1</v>
      </c>
    </row>
    <row r="26" spans="1:4">
      <c r="A26" s="4" t="s">
        <v>2511</v>
      </c>
      <c r="B26" s="14" t="n">
        <v>1.2</v>
      </c>
      <c r="C26" s="14" t="n">
        <v>1.1</v>
      </c>
    </row>
    <row r="27" spans="1:4">
      <c r="A27" s="4" t="s">
        <v>2513</v>
      </c>
    </row>
    <row r="28" spans="1:4">
      <c r="A28" s="3" t="s">
        <v>603</v>
      </c>
    </row>
    <row r="29" spans="1:4">
      <c r="A29" s="4" t="s">
        <v>2510</v>
      </c>
      <c r="B29" s="14" t="n">
        <v>1.5</v>
      </c>
      <c r="C29" s="14" t="n">
        <v>1.3</v>
      </c>
    </row>
    <row r="30" spans="1:4">
      <c r="A30" s="4" t="s">
        <v>2511</v>
      </c>
      <c r="B30" s="14" t="n">
        <v>-1.4</v>
      </c>
      <c r="C30" s="14" t="n">
        <v>-1.3</v>
      </c>
    </row>
    <row r="31" spans="1:4">
      <c r="A31" s="4" t="s">
        <v>2514</v>
      </c>
    </row>
    <row r="32" spans="1:4">
      <c r="A32" s="3" t="s">
        <v>603</v>
      </c>
    </row>
    <row r="33" spans="1:4">
      <c r="A33" s="4" t="s">
        <v>2510</v>
      </c>
      <c r="B33" s="14" t="n">
        <v>0.8</v>
      </c>
      <c r="C33" s="14" t="n">
        <v>0.7</v>
      </c>
    </row>
    <row r="34" spans="1:4">
      <c r="A34" s="4" t="s">
        <v>2511</v>
      </c>
      <c r="B34" s="14" t="n">
        <v>-0.7</v>
      </c>
      <c r="C34" s="14" t="n">
        <v>-0.6</v>
      </c>
    </row>
    <row r="35" spans="1:4">
      <c r="A35" s="4" t="s">
        <v>2515</v>
      </c>
    </row>
    <row r="36" spans="1:4">
      <c r="A36" s="3" t="s">
        <v>603</v>
      </c>
    </row>
    <row r="37" spans="1:4">
      <c r="A37" s="4" t="s">
        <v>2510</v>
      </c>
      <c r="B37" s="5" t="n">
        <v>1</v>
      </c>
      <c r="C37" s="14" t="n">
        <v>0.9</v>
      </c>
    </row>
    <row r="38" spans="1:4">
      <c r="A38" s="4" t="s">
        <v>2511</v>
      </c>
      <c r="B38" s="6" t="n">
        <v>-1</v>
      </c>
      <c r="C38" s="7" t="n">
        <v>-0.9</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6</v>
      </c>
      <c r="B1" s="2" t="s">
        <v>50</v>
      </c>
      <c r="C1" s="2" t="s">
        <v>60</v>
      </c>
      <c r="D1" s="2" t="s">
        <v>62</v>
      </c>
    </row>
    <row r="2" spans="1:4">
      <c r="A2" s="4" t="s">
        <v>748</v>
      </c>
    </row>
    <row r="3" spans="1:4">
      <c r="A3" s="3" t="s">
        <v>2517</v>
      </c>
    </row>
    <row r="4" spans="1:4">
      <c r="A4" s="4" t="s">
        <v>2518</v>
      </c>
      <c r="B4" s="6" t="n">
        <v>32093</v>
      </c>
      <c r="C4" s="6" t="n">
        <v>29722</v>
      </c>
      <c r="D4" s="6" t="n">
        <v>30922</v>
      </c>
    </row>
    <row r="5" spans="1:4">
      <c r="A5" s="4" t="s">
        <v>2519</v>
      </c>
      <c r="B5" s="4" t="s">
        <v>1582</v>
      </c>
      <c r="C5" s="4" t="s">
        <v>1582</v>
      </c>
    </row>
    <row r="6" spans="1:4">
      <c r="A6" s="4" t="s">
        <v>2520</v>
      </c>
    </row>
    <row r="7" spans="1:4">
      <c r="A7" s="3" t="s">
        <v>2517</v>
      </c>
    </row>
    <row r="8" spans="1:4">
      <c r="A8" s="4" t="s">
        <v>2521</v>
      </c>
      <c r="B8" s="6" t="n">
        <v>3447</v>
      </c>
      <c r="C8" s="6" t="n">
        <v>3320</v>
      </c>
    </row>
    <row r="9" spans="1:4">
      <c r="A9" s="4" t="s">
        <v>2519</v>
      </c>
      <c r="B9" s="4" t="s">
        <v>993</v>
      </c>
      <c r="C9" s="4" t="s">
        <v>2522</v>
      </c>
    </row>
    <row r="10" spans="1:4">
      <c r="A10" s="4" t="s">
        <v>2523</v>
      </c>
    </row>
    <row r="11" spans="1:4">
      <c r="A11" s="3" t="s">
        <v>2517</v>
      </c>
    </row>
    <row r="12" spans="1:4">
      <c r="A12" s="4" t="s">
        <v>2521</v>
      </c>
      <c r="B12" s="6" t="n">
        <v>11036</v>
      </c>
      <c r="C12" s="6" t="n">
        <v>10945</v>
      </c>
    </row>
    <row r="13" spans="1:4">
      <c r="A13" s="4" t="s">
        <v>2519</v>
      </c>
      <c r="B13" s="4" t="s">
        <v>2524</v>
      </c>
      <c r="C13" s="4" t="s">
        <v>2525</v>
      </c>
    </row>
    <row r="14" spans="1:4">
      <c r="A14" s="4" t="s">
        <v>2526</v>
      </c>
    </row>
    <row r="15" spans="1:4">
      <c r="A15" s="3" t="s">
        <v>2517</v>
      </c>
    </row>
    <row r="16" spans="1:4">
      <c r="A16" s="4" t="s">
        <v>2521</v>
      </c>
      <c r="B16" s="6" t="n">
        <v>9234</v>
      </c>
      <c r="C16" s="6" t="n">
        <v>6371</v>
      </c>
    </row>
    <row r="17" spans="1:4">
      <c r="A17" s="4" t="s">
        <v>2519</v>
      </c>
      <c r="B17" s="4" t="s">
        <v>2527</v>
      </c>
      <c r="C17" s="4" t="s">
        <v>2528</v>
      </c>
    </row>
    <row r="18" spans="1:4">
      <c r="A18" s="4" t="s">
        <v>2529</v>
      </c>
    </row>
    <row r="19" spans="1:4">
      <c r="A19" s="3" t="s">
        <v>2517</v>
      </c>
    </row>
    <row r="20" spans="1:4">
      <c r="A20" s="4" t="s">
        <v>2530</v>
      </c>
      <c r="B20" s="6" t="n">
        <v>1644</v>
      </c>
      <c r="C20" s="6" t="n">
        <v>1712</v>
      </c>
    </row>
    <row r="21" spans="1:4">
      <c r="A21" s="4" t="s">
        <v>2519</v>
      </c>
      <c r="B21" s="4" t="s">
        <v>2531</v>
      </c>
      <c r="C21" s="4" t="s">
        <v>2532</v>
      </c>
    </row>
    <row r="22" spans="1:4">
      <c r="A22" s="4" t="s">
        <v>1242</v>
      </c>
    </row>
    <row r="23" spans="1:4">
      <c r="A23" s="3" t="s">
        <v>2517</v>
      </c>
    </row>
    <row r="24" spans="1:4">
      <c r="A24" s="4" t="s">
        <v>2533</v>
      </c>
      <c r="B24" s="6" t="n">
        <v>1558</v>
      </c>
      <c r="C24" s="6" t="n">
        <v>1196</v>
      </c>
    </row>
    <row r="25" spans="1:4">
      <c r="A25" s="4" t="s">
        <v>2519</v>
      </c>
      <c r="B25" s="4" t="s">
        <v>2534</v>
      </c>
      <c r="C25" s="4" t="s">
        <v>2535</v>
      </c>
    </row>
    <row r="26" spans="1:4">
      <c r="A26" s="4" t="s">
        <v>1020</v>
      </c>
    </row>
    <row r="27" spans="1:4">
      <c r="A27" s="3" t="s">
        <v>2517</v>
      </c>
    </row>
    <row r="28" spans="1:4">
      <c r="A28" s="4" t="s">
        <v>116</v>
      </c>
      <c r="B28" s="6" t="n">
        <v>742</v>
      </c>
      <c r="C28" s="6" t="n">
        <v>834</v>
      </c>
    </row>
    <row r="29" spans="1:4">
      <c r="A29" s="4" t="s">
        <v>2519</v>
      </c>
      <c r="B29" s="4" t="s">
        <v>2536</v>
      </c>
      <c r="C29" s="4" t="s">
        <v>2537</v>
      </c>
    </row>
    <row r="30" spans="1:4">
      <c r="A30" s="4" t="s">
        <v>2538</v>
      </c>
    </row>
    <row r="31" spans="1:4">
      <c r="A31" s="3" t="s">
        <v>2517</v>
      </c>
    </row>
    <row r="32" spans="1:4">
      <c r="A32" s="4" t="s">
        <v>2539</v>
      </c>
      <c r="B32" s="6" t="n">
        <v>2349</v>
      </c>
      <c r="C32" s="6" t="n">
        <v>3349</v>
      </c>
    </row>
    <row r="33" spans="1:4">
      <c r="A33" s="4" t="s">
        <v>2519</v>
      </c>
      <c r="B33" s="4" t="s">
        <v>2540</v>
      </c>
      <c r="C33" s="4" t="s">
        <v>2541</v>
      </c>
    </row>
    <row r="34" spans="1:4">
      <c r="A34" s="4" t="s">
        <v>2542</v>
      </c>
    </row>
    <row r="35" spans="1:4">
      <c r="A35" s="3" t="s">
        <v>2517</v>
      </c>
    </row>
    <row r="36" spans="1:4">
      <c r="A36" s="4" t="s">
        <v>2539</v>
      </c>
      <c r="B36" s="6" t="n">
        <v>2083</v>
      </c>
      <c r="C36" s="6" t="n">
        <v>1995</v>
      </c>
    </row>
    <row r="37" spans="1:4">
      <c r="A37" s="4" t="s">
        <v>2519</v>
      </c>
      <c r="B37" s="4" t="s">
        <v>2310</v>
      </c>
      <c r="C37" s="4" t="s">
        <v>2543</v>
      </c>
    </row>
    <row r="38" spans="1:4">
      <c r="A38" s="4" t="s">
        <v>2544</v>
      </c>
    </row>
    <row r="39" spans="1:4">
      <c r="A39" s="3" t="s">
        <v>2517</v>
      </c>
    </row>
    <row r="40" spans="1:4">
      <c r="A40" s="4" t="s">
        <v>2518</v>
      </c>
      <c r="B40" s="6" t="n">
        <v>31362</v>
      </c>
      <c r="C40" s="6" t="n">
        <v>29036</v>
      </c>
      <c r="D40" s="6" t="n">
        <v>30112</v>
      </c>
    </row>
    <row r="41" spans="1:4">
      <c r="A41" s="4" t="s">
        <v>2519</v>
      </c>
      <c r="B41" s="4" t="s">
        <v>1582</v>
      </c>
      <c r="C41" s="4" t="s">
        <v>1582</v>
      </c>
    </row>
    <row r="42" spans="1:4">
      <c r="A42" s="4" t="s">
        <v>2545</v>
      </c>
    </row>
    <row r="43" spans="1:4">
      <c r="A43" s="3" t="s">
        <v>2517</v>
      </c>
    </row>
    <row r="44" spans="1:4">
      <c r="A44" s="4" t="s">
        <v>2521</v>
      </c>
      <c r="B44" s="6" t="n">
        <v>3175</v>
      </c>
      <c r="C44" s="6" t="n">
        <v>3062</v>
      </c>
    </row>
    <row r="45" spans="1:4">
      <c r="A45" s="4" t="s">
        <v>2519</v>
      </c>
      <c r="B45" s="4" t="s">
        <v>2546</v>
      </c>
      <c r="C45" s="4" t="s">
        <v>2547</v>
      </c>
    </row>
    <row r="46" spans="1:4">
      <c r="A46" s="4" t="s">
        <v>2548</v>
      </c>
    </row>
    <row r="47" spans="1:4">
      <c r="A47" s="3" t="s">
        <v>2517</v>
      </c>
    </row>
    <row r="48" spans="1:4">
      <c r="A48" s="4" t="s">
        <v>2521</v>
      </c>
      <c r="B48" s="6" t="n">
        <v>11027</v>
      </c>
      <c r="C48" s="6" t="n">
        <v>10936</v>
      </c>
    </row>
    <row r="49" spans="1:4">
      <c r="A49" s="4" t="s">
        <v>2519</v>
      </c>
      <c r="B49" s="4" t="s">
        <v>2549</v>
      </c>
      <c r="C49" s="4" t="s">
        <v>2550</v>
      </c>
    </row>
    <row r="50" spans="1:4">
      <c r="A50" s="4" t="s">
        <v>2551</v>
      </c>
    </row>
    <row r="51" spans="1:4">
      <c r="A51" s="3" t="s">
        <v>2517</v>
      </c>
    </row>
    <row r="52" spans="1:4">
      <c r="A52" s="4" t="s">
        <v>2521</v>
      </c>
      <c r="B52" s="6" t="n">
        <v>9042</v>
      </c>
      <c r="C52" s="6" t="n">
        <v>6197</v>
      </c>
    </row>
    <row r="53" spans="1:4">
      <c r="A53" s="4" t="s">
        <v>2519</v>
      </c>
      <c r="B53" s="4" t="s">
        <v>2527</v>
      </c>
      <c r="C53" s="4" t="s">
        <v>2552</v>
      </c>
    </row>
    <row r="54" spans="1:4">
      <c r="A54" s="4" t="s">
        <v>2553</v>
      </c>
    </row>
    <row r="55" spans="1:4">
      <c r="A55" s="3" t="s">
        <v>2517</v>
      </c>
    </row>
    <row r="56" spans="1:4">
      <c r="A56" s="4" t="s">
        <v>2530</v>
      </c>
      <c r="B56" s="6" t="n">
        <v>1633</v>
      </c>
      <c r="C56" s="6" t="n">
        <v>1702</v>
      </c>
    </row>
    <row r="57" spans="1:4">
      <c r="A57" s="4" t="s">
        <v>2519</v>
      </c>
      <c r="B57" s="4" t="s">
        <v>938</v>
      </c>
      <c r="C57" s="4" t="s">
        <v>2554</v>
      </c>
    </row>
    <row r="58" spans="1:4">
      <c r="A58" s="4" t="s">
        <v>2555</v>
      </c>
    </row>
    <row r="59" spans="1:4">
      <c r="A59" s="3" t="s">
        <v>2517</v>
      </c>
    </row>
    <row r="60" spans="1:4">
      <c r="A60" s="4" t="s">
        <v>2533</v>
      </c>
      <c r="B60" s="6" t="n">
        <v>1558</v>
      </c>
      <c r="C60" s="6" t="n">
        <v>1196</v>
      </c>
    </row>
    <row r="61" spans="1:4">
      <c r="A61" s="4" t="s">
        <v>2519</v>
      </c>
      <c r="B61" s="4" t="s">
        <v>2092</v>
      </c>
      <c r="C61" s="4" t="s">
        <v>2556</v>
      </c>
    </row>
    <row r="62" spans="1:4">
      <c r="A62" s="4" t="s">
        <v>2557</v>
      </c>
    </row>
    <row r="63" spans="1:4">
      <c r="A63" s="3" t="s">
        <v>2517</v>
      </c>
    </row>
    <row r="64" spans="1:4">
      <c r="A64" s="4" t="s">
        <v>116</v>
      </c>
      <c r="B64" s="6" t="n">
        <v>670</v>
      </c>
      <c r="C64" s="6" t="n">
        <v>737</v>
      </c>
    </row>
    <row r="65" spans="1:4">
      <c r="A65" s="4" t="s">
        <v>2519</v>
      </c>
      <c r="B65" s="4" t="s">
        <v>2558</v>
      </c>
      <c r="C65" s="4" t="s">
        <v>2559</v>
      </c>
    </row>
    <row r="66" spans="1:4">
      <c r="A66" s="4" t="s">
        <v>2560</v>
      </c>
    </row>
    <row r="67" spans="1:4">
      <c r="A67" s="3" t="s">
        <v>2517</v>
      </c>
    </row>
    <row r="68" spans="1:4">
      <c r="A68" s="4" t="s">
        <v>2539</v>
      </c>
      <c r="B68" s="6" t="n">
        <v>2174</v>
      </c>
      <c r="C68" s="6" t="n">
        <v>3211</v>
      </c>
    </row>
    <row r="69" spans="1:4">
      <c r="A69" s="4" t="s">
        <v>2519</v>
      </c>
      <c r="B69" s="4" t="s">
        <v>2561</v>
      </c>
      <c r="C69" s="4" t="s">
        <v>1875</v>
      </c>
    </row>
    <row r="70" spans="1:4">
      <c r="A70" s="4" t="s">
        <v>2562</v>
      </c>
    </row>
    <row r="71" spans="1:4">
      <c r="A71" s="3" t="s">
        <v>2517</v>
      </c>
    </row>
    <row r="72" spans="1:4">
      <c r="A72" s="4" t="s">
        <v>2539</v>
      </c>
      <c r="B72" s="6" t="n">
        <v>2083</v>
      </c>
      <c r="C72" s="6" t="n">
        <v>1995</v>
      </c>
    </row>
    <row r="73" spans="1:4">
      <c r="A73" s="4" t="s">
        <v>2519</v>
      </c>
      <c r="B73" s="4" t="s">
        <v>2563</v>
      </c>
      <c r="C73" s="4" t="s">
        <v>256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5</v>
      </c>
      <c r="B1" s="2" t="s">
        <v>1</v>
      </c>
    </row>
    <row r="2" spans="1:2">
      <c r="B2" s="2" t="s">
        <v>50</v>
      </c>
    </row>
    <row r="3" spans="1:2">
      <c r="A3" s="3" t="s">
        <v>306</v>
      </c>
    </row>
    <row r="4" spans="1:2">
      <c r="A4" s="4" t="s">
        <v>75</v>
      </c>
      <c r="B4" s="4" t="s">
        <v>30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2564</v>
      </c>
      <c r="B1" s="2" t="s">
        <v>1970</v>
      </c>
      <c r="E1" s="2" t="s">
        <v>1</v>
      </c>
    </row>
    <row r="2" spans="1:5">
      <c r="B2" s="2" t="s">
        <v>50</v>
      </c>
      <c r="C2" s="2" t="s">
        <v>2565</v>
      </c>
      <c r="D2" s="2" t="s">
        <v>2566</v>
      </c>
      <c r="E2" s="2" t="s">
        <v>50</v>
      </c>
    </row>
    <row r="3" spans="1:5">
      <c r="A3" s="4" t="s">
        <v>2567</v>
      </c>
    </row>
    <row r="4" spans="1:5">
      <c r="A4" s="3" t="s">
        <v>2517</v>
      </c>
    </row>
    <row r="5" spans="1:5">
      <c r="A5" s="4" t="s">
        <v>2568</v>
      </c>
      <c r="B5" s="6" t="n">
        <v>0</v>
      </c>
      <c r="C5" s="6" t="n">
        <v>250</v>
      </c>
      <c r="D5" s="6" t="n">
        <v>250</v>
      </c>
    </row>
    <row r="6" spans="1:5">
      <c r="A6" s="4" t="s">
        <v>2569</v>
      </c>
    </row>
    <row r="7" spans="1:5">
      <c r="A7" s="3" t="s">
        <v>2517</v>
      </c>
    </row>
    <row r="8" spans="1:5">
      <c r="A8" s="4" t="s">
        <v>2568</v>
      </c>
      <c r="B8" s="6" t="n">
        <v>500</v>
      </c>
      <c r="C8" s="6" t="n">
        <v>0</v>
      </c>
      <c r="D8" s="6" t="n">
        <v>0</v>
      </c>
    </row>
    <row r="9" spans="1:5">
      <c r="A9" s="4" t="s">
        <v>2570</v>
      </c>
    </row>
    <row r="10" spans="1:5">
      <c r="A10" s="3" t="s">
        <v>2517</v>
      </c>
    </row>
    <row r="11" spans="1:5">
      <c r="A11" s="4" t="s">
        <v>2568</v>
      </c>
      <c r="E11" s="6" t="n">
        <v>500</v>
      </c>
    </row>
    <row r="12" spans="1:5">
      <c r="A12" s="4" t="s">
        <v>2571</v>
      </c>
    </row>
    <row r="13" spans="1:5">
      <c r="A13" s="3" t="s">
        <v>2517</v>
      </c>
    </row>
    <row r="14" spans="1:5">
      <c r="A14" s="4" t="s">
        <v>2568</v>
      </c>
      <c r="E14" s="5" t="n">
        <v>500</v>
      </c>
    </row>
    <row r="15" spans="1:5">
      <c r="A15" s="4" t="s">
        <v>2572</v>
      </c>
    </row>
    <row r="16" spans="1:5">
      <c r="A16" s="3" t="s">
        <v>2517</v>
      </c>
    </row>
    <row r="17" spans="1:5">
      <c r="A17" s="4" t="s">
        <v>2568</v>
      </c>
      <c r="E17" s="5" t="n">
        <v>1000</v>
      </c>
    </row>
    <row r="18" spans="1:5">
      <c r="A18" s="4" t="s">
        <v>2573</v>
      </c>
    </row>
    <row r="19" spans="1:5">
      <c r="A19" s="3" t="s">
        <v>2517</v>
      </c>
    </row>
    <row r="20" spans="1:5">
      <c r="A20" s="4" t="s">
        <v>2568</v>
      </c>
      <c r="E20" s="5" t="n">
        <v>700</v>
      </c>
    </row>
    <row r="21" spans="1:5">
      <c r="A21" s="4" t="s">
        <v>2574</v>
      </c>
    </row>
    <row r="22" spans="1:5">
      <c r="A22" s="3" t="s">
        <v>2517</v>
      </c>
    </row>
    <row r="23" spans="1:5">
      <c r="A23" s="4" t="s">
        <v>2568</v>
      </c>
      <c r="E23" s="5" t="n">
        <v>1000</v>
      </c>
    </row>
    <row r="24" spans="1:5">
      <c r="A24" s="4" t="s">
        <v>2575</v>
      </c>
    </row>
    <row r="25" spans="1:5">
      <c r="A25" s="3" t="s">
        <v>2517</v>
      </c>
    </row>
    <row r="26" spans="1:5">
      <c r="A26" s="4" t="s">
        <v>2568</v>
      </c>
      <c r="E26" s="5" t="n">
        <v>294</v>
      </c>
    </row>
    <row r="27" spans="1:5">
      <c r="A27" s="4" t="s">
        <v>2576</v>
      </c>
    </row>
    <row r="28" spans="1:5">
      <c r="A28" s="3" t="s">
        <v>2517</v>
      </c>
    </row>
    <row r="29" spans="1:5">
      <c r="A29" s="4" t="s">
        <v>2568</v>
      </c>
      <c r="E29" s="5" t="n">
        <v>1000</v>
      </c>
    </row>
    <row r="30" spans="1:5">
      <c r="A30" s="4" t="s">
        <v>2577</v>
      </c>
    </row>
    <row r="31" spans="1:5">
      <c r="A31" s="3" t="s">
        <v>2517</v>
      </c>
    </row>
    <row r="32" spans="1:5">
      <c r="A32" s="4" t="s">
        <v>2568</v>
      </c>
      <c r="E32" s="5" t="n">
        <v>286</v>
      </c>
    </row>
    <row r="33" spans="1:5">
      <c r="A33" s="4" t="s">
        <v>2578</v>
      </c>
    </row>
    <row r="34" spans="1:5">
      <c r="A34" s="3" t="s">
        <v>2517</v>
      </c>
    </row>
    <row r="35" spans="1:5">
      <c r="A35" s="4" t="s">
        <v>2568</v>
      </c>
      <c r="E35" s="5" t="n">
        <v>1000</v>
      </c>
    </row>
    <row r="36" spans="1:5">
      <c r="A36" s="4" t="s">
        <v>2579</v>
      </c>
    </row>
    <row r="37" spans="1:5">
      <c r="A37" s="3" t="s">
        <v>2517</v>
      </c>
    </row>
    <row r="38" spans="1:5">
      <c r="A38" s="4" t="s">
        <v>2568</v>
      </c>
      <c r="E38" s="5" t="n">
        <v>0</v>
      </c>
    </row>
    <row r="39" spans="1:5">
      <c r="A39" s="4" t="s">
        <v>2580</v>
      </c>
    </row>
    <row r="40" spans="1:5">
      <c r="A40" s="3" t="s">
        <v>2517</v>
      </c>
    </row>
    <row r="41" spans="1:5">
      <c r="A41" s="4" t="s">
        <v>2568</v>
      </c>
      <c r="E41" s="5" t="n">
        <v>1000</v>
      </c>
    </row>
    <row r="42" spans="1:5">
      <c r="A42" s="4" t="s">
        <v>2581</v>
      </c>
    </row>
    <row r="43" spans="1:5">
      <c r="A43" s="3" t="s">
        <v>2517</v>
      </c>
    </row>
    <row r="44" spans="1:5">
      <c r="A44" s="4" t="s">
        <v>2568</v>
      </c>
      <c r="E44" s="5" t="n">
        <v>0</v>
      </c>
    </row>
    <row r="45" spans="1:5">
      <c r="A45" s="4" t="s">
        <v>2582</v>
      </c>
    </row>
    <row r="46" spans="1:5">
      <c r="A46" s="3" t="s">
        <v>2517</v>
      </c>
    </row>
    <row r="47" spans="1:5">
      <c r="A47" s="4" t="s">
        <v>2568</v>
      </c>
      <c r="E47" s="5" t="n">
        <v>1000</v>
      </c>
    </row>
    <row r="48" spans="1:5">
      <c r="A48" s="4" t="s">
        <v>2583</v>
      </c>
    </row>
    <row r="49" spans="1:5">
      <c r="A49" s="3" t="s">
        <v>2517</v>
      </c>
    </row>
    <row r="50" spans="1:5">
      <c r="A50" s="4" t="s">
        <v>2568</v>
      </c>
      <c r="E50" s="6" t="n">
        <v>0</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4</v>
      </c>
      <c r="B1" s="2" t="s">
        <v>1</v>
      </c>
    </row>
    <row r="2" spans="1:4">
      <c r="B2" s="2" t="s">
        <v>50</v>
      </c>
      <c r="C2" s="2" t="s">
        <v>60</v>
      </c>
      <c r="D2" s="2" t="s">
        <v>62</v>
      </c>
    </row>
    <row r="3" spans="1:4">
      <c r="A3" s="4" t="s">
        <v>2472</v>
      </c>
    </row>
    <row r="4" spans="1:4">
      <c r="A4" s="3" t="s">
        <v>2517</v>
      </c>
    </row>
    <row r="5" spans="1:4">
      <c r="A5" s="4" t="s">
        <v>612</v>
      </c>
      <c r="B5" s="6" t="n">
        <v>1231</v>
      </c>
      <c r="C5" s="6" t="n">
        <v>741</v>
      </c>
      <c r="D5" s="6" t="n">
        <v>1124</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s>
  <sheetData>
    <row r="1" spans="1:8">
      <c r="A1" s="1" t="s">
        <v>2585</v>
      </c>
      <c r="B1" s="2" t="s">
        <v>1970</v>
      </c>
      <c r="E1" s="2" t="s">
        <v>1</v>
      </c>
    </row>
    <row r="2" spans="1:8">
      <c r="B2" s="2" t="s">
        <v>50</v>
      </c>
      <c r="C2" s="2" t="s">
        <v>2565</v>
      </c>
      <c r="D2" s="2" t="s">
        <v>2566</v>
      </c>
      <c r="E2" s="2" t="s">
        <v>50</v>
      </c>
      <c r="F2" s="2" t="s">
        <v>60</v>
      </c>
      <c r="G2" s="2" t="s">
        <v>62</v>
      </c>
      <c r="H2" s="2" t="s">
        <v>2586</v>
      </c>
    </row>
    <row r="3" spans="1:8">
      <c r="A3" s="4" t="s">
        <v>748</v>
      </c>
    </row>
    <row r="4" spans="1:8">
      <c r="A4" s="3" t="s">
        <v>2397</v>
      </c>
    </row>
    <row r="5" spans="1:8">
      <c r="A5" s="4" t="s">
        <v>2470</v>
      </c>
      <c r="B5" s="6" t="n">
        <v>1795</v>
      </c>
      <c r="E5" s="6" t="n">
        <v>1795</v>
      </c>
      <c r="F5" s="6" t="n">
        <v>1485</v>
      </c>
    </row>
    <row r="6" spans="1:8">
      <c r="A6" s="4" t="s">
        <v>2465</v>
      </c>
      <c r="E6" s="5" t="n">
        <v>58</v>
      </c>
      <c r="F6" s="5" t="n">
        <v>64</v>
      </c>
    </row>
    <row r="7" spans="1:8">
      <c r="A7" s="4" t="s">
        <v>2467</v>
      </c>
      <c r="E7" s="5" t="n">
        <v>0</v>
      </c>
      <c r="F7" s="5" t="n">
        <v>-134</v>
      </c>
    </row>
    <row r="8" spans="1:8">
      <c r="A8" s="4" t="s">
        <v>2474</v>
      </c>
    </row>
    <row r="9" spans="1:8">
      <c r="A9" s="3" t="s">
        <v>2397</v>
      </c>
    </row>
    <row r="10" spans="1:8">
      <c r="A10" s="4" t="s">
        <v>2480</v>
      </c>
      <c r="B10" s="5" t="n">
        <v>30298</v>
      </c>
      <c r="E10" s="5" t="n">
        <v>30298</v>
      </c>
      <c r="F10" s="5" t="n">
        <v>28237</v>
      </c>
      <c r="G10" s="6" t="n">
        <v>30243</v>
      </c>
    </row>
    <row r="11" spans="1:8">
      <c r="A11" s="4" t="s">
        <v>2465</v>
      </c>
      <c r="E11" s="5" t="n">
        <v>226</v>
      </c>
      <c r="F11" s="5" t="n">
        <v>240</v>
      </c>
    </row>
    <row r="12" spans="1:8">
      <c r="A12" s="4" t="s">
        <v>2467</v>
      </c>
      <c r="E12" s="5" t="n">
        <v>0</v>
      </c>
      <c r="F12" s="5" t="n">
        <v>-134</v>
      </c>
    </row>
    <row r="13" spans="1:8">
      <c r="A13" s="4" t="s">
        <v>2473</v>
      </c>
      <c r="E13" s="5" t="n">
        <v>1459</v>
      </c>
      <c r="F13" s="5" t="n">
        <v>2205</v>
      </c>
    </row>
    <row r="14" spans="1:8">
      <c r="A14" s="4" t="s">
        <v>2587</v>
      </c>
    </row>
    <row r="15" spans="1:8">
      <c r="A15" s="3" t="s">
        <v>2397</v>
      </c>
    </row>
    <row r="16" spans="1:8">
      <c r="A16" s="4" t="s">
        <v>2465</v>
      </c>
      <c r="E16" s="5" t="n">
        <v>90</v>
      </c>
    </row>
    <row r="17" spans="1:8">
      <c r="A17" s="4" t="s">
        <v>2588</v>
      </c>
    </row>
    <row r="18" spans="1:8">
      <c r="A18" s="3" t="s">
        <v>2397</v>
      </c>
    </row>
    <row r="19" spans="1:8">
      <c r="A19" s="4" t="s">
        <v>2465</v>
      </c>
      <c r="E19" s="5" t="n">
        <v>78</v>
      </c>
    </row>
    <row r="20" spans="1:8">
      <c r="A20" s="4" t="s">
        <v>2589</v>
      </c>
    </row>
    <row r="21" spans="1:8">
      <c r="A21" s="3" t="s">
        <v>2397</v>
      </c>
    </row>
    <row r="22" spans="1:8">
      <c r="A22" s="4" t="s">
        <v>2480</v>
      </c>
      <c r="B22" s="5" t="n">
        <v>760</v>
      </c>
      <c r="E22" s="5" t="n">
        <v>760</v>
      </c>
      <c r="F22" s="5" t="n">
        <v>757</v>
      </c>
    </row>
    <row r="23" spans="1:8">
      <c r="A23" s="4" t="s">
        <v>2590</v>
      </c>
    </row>
    <row r="24" spans="1:8">
      <c r="A24" s="3" t="s">
        <v>2397</v>
      </c>
    </row>
    <row r="25" spans="1:8">
      <c r="A25" s="4" t="s">
        <v>2591</v>
      </c>
      <c r="B25" s="5" t="n">
        <v>0</v>
      </c>
      <c r="E25" s="5" t="n">
        <v>0</v>
      </c>
      <c r="F25" s="5" t="n">
        <v>0</v>
      </c>
    </row>
    <row r="26" spans="1:8">
      <c r="A26" s="4" t="s">
        <v>2482</v>
      </c>
    </row>
    <row r="27" spans="1:8">
      <c r="A27" s="3" t="s">
        <v>2397</v>
      </c>
    </row>
    <row r="28" spans="1:8">
      <c r="A28" s="4" t="s">
        <v>2518</v>
      </c>
      <c r="B28" s="5" t="n">
        <v>32093</v>
      </c>
      <c r="E28" s="5" t="n">
        <v>32093</v>
      </c>
      <c r="F28" s="5" t="n">
        <v>29722</v>
      </c>
      <c r="G28" s="5" t="n">
        <v>30922</v>
      </c>
    </row>
    <row r="29" spans="1:8">
      <c r="A29" s="4" t="s">
        <v>2473</v>
      </c>
      <c r="E29" s="5" t="n">
        <v>1459</v>
      </c>
      <c r="F29" s="5" t="n">
        <v>2205</v>
      </c>
    </row>
    <row r="30" spans="1:8">
      <c r="A30" s="4" t="s">
        <v>2592</v>
      </c>
    </row>
    <row r="31" spans="1:8">
      <c r="A31" s="3" t="s">
        <v>2397</v>
      </c>
    </row>
    <row r="32" spans="1:8">
      <c r="A32" s="4" t="s">
        <v>2593</v>
      </c>
      <c r="B32" s="5" t="n">
        <v>0</v>
      </c>
      <c r="E32" s="6" t="n">
        <v>0</v>
      </c>
      <c r="F32" s="5" t="n">
        <v>0</v>
      </c>
    </row>
    <row r="33" spans="1:8">
      <c r="A33" s="4" t="s">
        <v>2472</v>
      </c>
    </row>
    <row r="34" spans="1:8">
      <c r="A34" s="3" t="s">
        <v>2397</v>
      </c>
    </row>
    <row r="35" spans="1:8">
      <c r="A35" s="4" t="s">
        <v>2594</v>
      </c>
      <c r="E35" s="4" t="s">
        <v>2595</v>
      </c>
    </row>
    <row r="36" spans="1:8">
      <c r="A36" s="4" t="s">
        <v>2596</v>
      </c>
      <c r="E36" s="4" t="s">
        <v>2597</v>
      </c>
    </row>
    <row r="37" spans="1:8">
      <c r="A37" s="4" t="s">
        <v>2470</v>
      </c>
      <c r="B37" s="6" t="n">
        <v>2058</v>
      </c>
      <c r="E37" s="6" t="n">
        <v>2058</v>
      </c>
      <c r="F37" s="5" t="n">
        <v>1735</v>
      </c>
    </row>
    <row r="38" spans="1:8">
      <c r="A38" s="4" t="s">
        <v>2473</v>
      </c>
      <c r="E38" s="5" t="n">
        <v>1410</v>
      </c>
      <c r="F38" s="5" t="n">
        <v>2167</v>
      </c>
    </row>
    <row r="39" spans="1:8">
      <c r="A39" s="4" t="s">
        <v>2598</v>
      </c>
      <c r="E39" s="6" t="n">
        <v>580</v>
      </c>
      <c r="F39" s="5" t="n">
        <v>1420</v>
      </c>
    </row>
    <row r="40" spans="1:8">
      <c r="A40" s="4" t="s">
        <v>2599</v>
      </c>
      <c r="B40" s="4" t="s">
        <v>1582</v>
      </c>
      <c r="E40" s="4" t="s">
        <v>1582</v>
      </c>
    </row>
    <row r="41" spans="1:8">
      <c r="A41" s="4" t="s">
        <v>2600</v>
      </c>
      <c r="B41" s="6" t="n">
        <v>9000</v>
      </c>
      <c r="E41" s="6" t="n">
        <v>9000</v>
      </c>
    </row>
    <row r="42" spans="1:8">
      <c r="A42" s="4" t="s">
        <v>2601</v>
      </c>
      <c r="E42" s="6" t="n">
        <v>743</v>
      </c>
      <c r="F42" s="5" t="n">
        <v>725</v>
      </c>
    </row>
    <row r="43" spans="1:8">
      <c r="A43" s="4" t="s">
        <v>2602</v>
      </c>
      <c r="B43" s="4" t="s">
        <v>2603</v>
      </c>
      <c r="E43" s="4" t="s">
        <v>2603</v>
      </c>
    </row>
    <row r="44" spans="1:8">
      <c r="A44" s="4" t="s">
        <v>612</v>
      </c>
      <c r="E44" s="6" t="n">
        <v>1231</v>
      </c>
      <c r="F44" s="5" t="n">
        <v>741</v>
      </c>
      <c r="G44" s="5" t="n">
        <v>1124</v>
      </c>
    </row>
    <row r="45" spans="1:8">
      <c r="A45" s="4" t="s">
        <v>2604</v>
      </c>
    </row>
    <row r="46" spans="1:8">
      <c r="A46" s="3" t="s">
        <v>2397</v>
      </c>
    </row>
    <row r="47" spans="1:8">
      <c r="A47" s="4" t="s">
        <v>2601</v>
      </c>
      <c r="E47" s="6" t="n">
        <v>0</v>
      </c>
      <c r="F47" s="5" t="n">
        <v>34</v>
      </c>
    </row>
    <row r="48" spans="1:8">
      <c r="A48" s="4" t="s">
        <v>2605</v>
      </c>
    </row>
    <row r="49" spans="1:8">
      <c r="A49" s="3" t="s">
        <v>2397</v>
      </c>
    </row>
    <row r="50" spans="1:8">
      <c r="A50" s="4" t="s">
        <v>2606</v>
      </c>
      <c r="E50" s="4" t="s">
        <v>2607</v>
      </c>
    </row>
    <row r="51" spans="1:8">
      <c r="A51" s="4" t="s">
        <v>2608</v>
      </c>
    </row>
    <row r="52" spans="1:8">
      <c r="A52" s="3" t="s">
        <v>2397</v>
      </c>
    </row>
    <row r="53" spans="1:8">
      <c r="A53" s="4" t="s">
        <v>2606</v>
      </c>
      <c r="E53" s="4" t="s">
        <v>2609</v>
      </c>
    </row>
    <row r="54" spans="1:8">
      <c r="A54" s="4" t="s">
        <v>2610</v>
      </c>
    </row>
    <row r="55" spans="1:8">
      <c r="A55" s="3" t="s">
        <v>2397</v>
      </c>
    </row>
    <row r="56" spans="1:8">
      <c r="A56" s="4" t="s">
        <v>2606</v>
      </c>
      <c r="E56" s="4" t="s">
        <v>2611</v>
      </c>
    </row>
    <row r="57" spans="1:8">
      <c r="A57" s="4" t="s">
        <v>2612</v>
      </c>
    </row>
    <row r="58" spans="1:8">
      <c r="A58" s="3" t="s">
        <v>2397</v>
      </c>
    </row>
    <row r="59" spans="1:8">
      <c r="A59" s="4" t="s">
        <v>2470</v>
      </c>
      <c r="H59" s="6" t="n">
        <v>-4000</v>
      </c>
    </row>
    <row r="60" spans="1:8">
      <c r="A60" s="4" t="s">
        <v>2613</v>
      </c>
    </row>
    <row r="61" spans="1:8">
      <c r="A61" s="3" t="s">
        <v>2397</v>
      </c>
    </row>
    <row r="62" spans="1:8">
      <c r="A62" s="4" t="s">
        <v>2470</v>
      </c>
      <c r="C62" s="6" t="n">
        <v>-2300</v>
      </c>
    </row>
    <row r="63" spans="1:8">
      <c r="A63" s="4" t="s">
        <v>2614</v>
      </c>
      <c r="C63" s="4" t="s">
        <v>2615</v>
      </c>
    </row>
    <row r="64" spans="1:8">
      <c r="A64" s="4" t="s">
        <v>2616</v>
      </c>
    </row>
    <row r="65" spans="1:8">
      <c r="A65" s="3" t="s">
        <v>2397</v>
      </c>
    </row>
    <row r="66" spans="1:8">
      <c r="A66" s="4" t="s">
        <v>2617</v>
      </c>
      <c r="B66" s="6" t="n">
        <v>500</v>
      </c>
      <c r="E66" s="6" t="n">
        <v>500</v>
      </c>
    </row>
    <row r="67" spans="1:8">
      <c r="A67" s="4" t="s">
        <v>2097</v>
      </c>
      <c r="E67" s="4" t="s">
        <v>2099</v>
      </c>
    </row>
    <row r="68" spans="1:8">
      <c r="A68" s="4" t="s">
        <v>2618</v>
      </c>
      <c r="E68" s="6" t="n">
        <v>600</v>
      </c>
    </row>
    <row r="69" spans="1:8">
      <c r="A69" s="4" t="s">
        <v>2619</v>
      </c>
    </row>
    <row r="70" spans="1:8">
      <c r="A70" s="3" t="s">
        <v>2397</v>
      </c>
    </row>
    <row r="71" spans="1:8">
      <c r="A71" s="4" t="s">
        <v>2617</v>
      </c>
      <c r="B71" s="6" t="n">
        <v>100</v>
      </c>
      <c r="E71" s="6" t="n">
        <v>100</v>
      </c>
    </row>
    <row r="72" spans="1:8">
      <c r="A72" s="4" t="s">
        <v>2620</v>
      </c>
    </row>
    <row r="73" spans="1:8">
      <c r="A73" s="3" t="s">
        <v>2397</v>
      </c>
    </row>
    <row r="74" spans="1:8">
      <c r="A74" s="4" t="s">
        <v>2599</v>
      </c>
      <c r="B74" s="4" t="s">
        <v>1582</v>
      </c>
      <c r="E74" s="4" t="s">
        <v>1582</v>
      </c>
    </row>
    <row r="75" spans="1:8">
      <c r="A75" s="4" t="s">
        <v>2621</v>
      </c>
    </row>
    <row r="76" spans="1:8">
      <c r="A76" s="3" t="s">
        <v>2397</v>
      </c>
    </row>
    <row r="77" spans="1:8">
      <c r="A77" s="4" t="s">
        <v>2568</v>
      </c>
      <c r="B77" s="6" t="n">
        <v>0</v>
      </c>
      <c r="C77" s="6" t="n">
        <v>250</v>
      </c>
      <c r="D77" s="6" t="n">
        <v>250</v>
      </c>
    </row>
    <row r="78" spans="1:8">
      <c r="A78" s="4" t="s">
        <v>2622</v>
      </c>
    </row>
    <row r="79" spans="1:8">
      <c r="A79" s="3" t="s">
        <v>2397</v>
      </c>
    </row>
    <row r="80" spans="1:8">
      <c r="A80" s="4" t="s">
        <v>2568</v>
      </c>
      <c r="B80" s="5" t="n">
        <v>500</v>
      </c>
      <c r="C80" s="6" t="n">
        <v>0</v>
      </c>
      <c r="D80" s="6" t="n">
        <v>0</v>
      </c>
    </row>
    <row r="81" spans="1:8">
      <c r="A81" s="4" t="s">
        <v>2623</v>
      </c>
    </row>
    <row r="82" spans="1:8">
      <c r="A82" s="3" t="s">
        <v>2397</v>
      </c>
    </row>
    <row r="83" spans="1:8">
      <c r="A83" s="4" t="s">
        <v>2624</v>
      </c>
      <c r="E83" s="4" t="s">
        <v>2625</v>
      </c>
    </row>
    <row r="84" spans="1:8">
      <c r="A84" s="4" t="s">
        <v>2626</v>
      </c>
      <c r="E84" s="4" t="s">
        <v>2627</v>
      </c>
    </row>
    <row r="85" spans="1:8">
      <c r="A85" s="4" t="s">
        <v>2628</v>
      </c>
    </row>
    <row r="86" spans="1:8">
      <c r="A86" s="3" t="s">
        <v>2397</v>
      </c>
    </row>
    <row r="87" spans="1:8">
      <c r="A87" s="4" t="s">
        <v>2480</v>
      </c>
      <c r="B87" s="6" t="n">
        <v>29304</v>
      </c>
      <c r="E87" s="6" t="n">
        <v>29304</v>
      </c>
      <c r="F87" s="5" t="n">
        <v>27301</v>
      </c>
      <c r="G87" s="5" t="n">
        <v>29160</v>
      </c>
    </row>
    <row r="88" spans="1:8">
      <c r="A88" s="4" t="s">
        <v>2465</v>
      </c>
      <c r="E88" s="5" t="n">
        <v>210</v>
      </c>
      <c r="F88" s="5" t="n">
        <v>226</v>
      </c>
    </row>
    <row r="89" spans="1:8">
      <c r="A89" s="4" t="s">
        <v>2467</v>
      </c>
      <c r="E89" s="5" t="n">
        <v>0</v>
      </c>
      <c r="F89" s="5" t="n">
        <v>-140</v>
      </c>
    </row>
    <row r="90" spans="1:8">
      <c r="A90" s="4" t="s">
        <v>2473</v>
      </c>
      <c r="E90" s="6" t="n">
        <v>1410</v>
      </c>
      <c r="F90" s="5" t="n">
        <v>2167</v>
      </c>
    </row>
    <row r="91" spans="1:8">
      <c r="A91" s="4" t="s">
        <v>2629</v>
      </c>
    </row>
    <row r="92" spans="1:8">
      <c r="A92" s="3" t="s">
        <v>2397</v>
      </c>
    </row>
    <row r="93" spans="1:8">
      <c r="A93" s="4" t="s">
        <v>2630</v>
      </c>
      <c r="B93" s="4" t="s">
        <v>2092</v>
      </c>
      <c r="E93" s="4" t="s">
        <v>2092</v>
      </c>
    </row>
    <row r="94" spans="1:8">
      <c r="A94" s="4" t="s">
        <v>2631</v>
      </c>
    </row>
    <row r="95" spans="1:8">
      <c r="A95" s="3" t="s">
        <v>2397</v>
      </c>
    </row>
    <row r="96" spans="1:8">
      <c r="A96" s="4" t="s">
        <v>2630</v>
      </c>
      <c r="B96" s="4" t="s">
        <v>2559</v>
      </c>
      <c r="E96" s="4" t="s">
        <v>2559</v>
      </c>
    </row>
    <row r="97" spans="1:8">
      <c r="A97" s="4" t="s">
        <v>2632</v>
      </c>
    </row>
    <row r="98" spans="1:8">
      <c r="A98" s="3" t="s">
        <v>2397</v>
      </c>
    </row>
    <row r="99" spans="1:8">
      <c r="A99" s="4" t="s">
        <v>2630</v>
      </c>
      <c r="B99" s="4" t="s">
        <v>980</v>
      </c>
      <c r="E99" s="4" t="s">
        <v>980</v>
      </c>
    </row>
    <row r="100" spans="1:8">
      <c r="A100" s="4" t="s">
        <v>2633</v>
      </c>
    </row>
    <row r="101" spans="1:8">
      <c r="A101" s="3" t="s">
        <v>2397</v>
      </c>
    </row>
    <row r="102" spans="1:8">
      <c r="A102" s="4" t="s">
        <v>2634</v>
      </c>
      <c r="B102" s="4" t="s">
        <v>2635</v>
      </c>
      <c r="E102" s="4" t="s">
        <v>2635</v>
      </c>
    </row>
    <row r="103" spans="1:8">
      <c r="A103" s="4" t="s">
        <v>2636</v>
      </c>
    </row>
    <row r="104" spans="1:8">
      <c r="A104" s="3" t="s">
        <v>2397</v>
      </c>
    </row>
    <row r="105" spans="1:8">
      <c r="A105" s="4" t="s">
        <v>2518</v>
      </c>
      <c r="B105" s="6" t="n">
        <v>31362</v>
      </c>
      <c r="E105" s="6" t="n">
        <v>31362</v>
      </c>
      <c r="F105" s="5" t="n">
        <v>29036</v>
      </c>
      <c r="G105" s="6" t="n">
        <v>30112</v>
      </c>
    </row>
    <row r="106" spans="1:8">
      <c r="A106" s="4" t="s">
        <v>2473</v>
      </c>
      <c r="E106" s="6" t="n">
        <v>1410</v>
      </c>
      <c r="F106" s="5" t="n">
        <v>2167</v>
      </c>
    </row>
    <row r="107" spans="1:8">
      <c r="A107" s="4" t="s">
        <v>2637</v>
      </c>
    </row>
    <row r="108" spans="1:8">
      <c r="A108" s="3" t="s">
        <v>2397</v>
      </c>
    </row>
    <row r="109" spans="1:8">
      <c r="A109" s="4" t="s">
        <v>2594</v>
      </c>
      <c r="E109" s="4" t="s">
        <v>2638</v>
      </c>
    </row>
    <row r="110" spans="1:8">
      <c r="A110" s="4" t="s">
        <v>2639</v>
      </c>
      <c r="E110" s="4" t="s">
        <v>2640</v>
      </c>
    </row>
    <row r="111" spans="1:8">
      <c r="A111" s="4" t="s">
        <v>2641</v>
      </c>
    </row>
    <row r="112" spans="1:8">
      <c r="A112" s="3" t="s">
        <v>2397</v>
      </c>
    </row>
    <row r="113" spans="1:8">
      <c r="A113" s="4" t="s">
        <v>2594</v>
      </c>
      <c r="E113" s="4" t="s">
        <v>2642</v>
      </c>
    </row>
    <row r="114" spans="1:8">
      <c r="A114" s="4" t="s">
        <v>2639</v>
      </c>
      <c r="E114" s="4" t="s">
        <v>2643</v>
      </c>
    </row>
    <row r="115" spans="1:8">
      <c r="A115" s="4" t="s">
        <v>2644</v>
      </c>
    </row>
    <row r="116" spans="1:8">
      <c r="A116" s="3" t="s">
        <v>2397</v>
      </c>
    </row>
    <row r="117" spans="1:8">
      <c r="A117" s="4" t="s">
        <v>2594</v>
      </c>
      <c r="E117" s="4" t="s">
        <v>2645</v>
      </c>
    </row>
    <row r="118" spans="1:8">
      <c r="A118" s="4" t="s">
        <v>2596</v>
      </c>
      <c r="E118" s="4" t="s">
        <v>2646</v>
      </c>
    </row>
    <row r="119" spans="1:8">
      <c r="A119" s="4" t="s">
        <v>2647</v>
      </c>
    </row>
    <row r="120" spans="1:8">
      <c r="A120" s="3" t="s">
        <v>2397</v>
      </c>
    </row>
    <row r="121" spans="1:8">
      <c r="A121" s="4" t="s">
        <v>2601</v>
      </c>
      <c r="E121" s="6" t="n">
        <v>0</v>
      </c>
      <c r="F121" s="5" t="n">
        <v>168</v>
      </c>
    </row>
    <row r="122" spans="1:8">
      <c r="A122" s="4" t="s">
        <v>800</v>
      </c>
    </row>
    <row r="123" spans="1:8">
      <c r="A123" s="3" t="s">
        <v>2397</v>
      </c>
    </row>
    <row r="124" spans="1:8">
      <c r="A124" s="4" t="s">
        <v>2594</v>
      </c>
      <c r="E124" s="4" t="s">
        <v>2648</v>
      </c>
    </row>
    <row r="125" spans="1:8">
      <c r="A125" s="4" t="s">
        <v>2596</v>
      </c>
      <c r="E125" s="4" t="s">
        <v>2649</v>
      </c>
    </row>
    <row r="126" spans="1:8">
      <c r="A126" s="4" t="s">
        <v>2650</v>
      </c>
    </row>
    <row r="127" spans="1:8">
      <c r="A127" s="3" t="s">
        <v>2397</v>
      </c>
    </row>
    <row r="128" spans="1:8">
      <c r="A128" s="4" t="s">
        <v>2480</v>
      </c>
      <c r="B128" s="6" t="n">
        <v>166</v>
      </c>
      <c r="E128" s="6" t="n">
        <v>166</v>
      </c>
      <c r="F128" s="5" t="n">
        <v>172</v>
      </c>
    </row>
    <row r="129" spans="1:8">
      <c r="A129" s="4" t="s">
        <v>2651</v>
      </c>
    </row>
    <row r="130" spans="1:8">
      <c r="A130" s="3" t="s">
        <v>2397</v>
      </c>
    </row>
    <row r="131" spans="1:8">
      <c r="A131" s="4" t="s">
        <v>612</v>
      </c>
      <c r="E131" s="6" t="n">
        <v>0</v>
      </c>
      <c r="F131" s="6" t="n">
        <v>153</v>
      </c>
    </row>
  </sheetData>
  <mergeCells count="3">
    <mergeCell ref="A1:A2"/>
    <mergeCell ref="B1:D1"/>
    <mergeCell ref="E1:G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6"/>
  </cols>
  <sheetData>
    <row r="1" spans="1:2">
      <c r="A1" s="1" t="s">
        <v>2652</v>
      </c>
      <c r="B1" s="2" t="s">
        <v>1</v>
      </c>
    </row>
    <row r="2" spans="1:2">
      <c r="B2" s="2" t="s">
        <v>50</v>
      </c>
    </row>
    <row r="3" spans="1:2">
      <c r="A3" s="4" t="s">
        <v>2653</v>
      </c>
    </row>
    <row r="4" spans="1:2">
      <c r="A4" s="3" t="s">
        <v>658</v>
      </c>
    </row>
    <row r="5" spans="1:2">
      <c r="A5" s="4" t="s">
        <v>2654</v>
      </c>
      <c r="B5" s="4" t="s">
        <v>2655</v>
      </c>
    </row>
    <row r="6" spans="1:2">
      <c r="A6" s="4" t="s">
        <v>2656</v>
      </c>
      <c r="B6" s="4" t="s">
        <v>2657</v>
      </c>
    </row>
    <row r="7" spans="1:2">
      <c r="A7" s="4" t="s">
        <v>2658</v>
      </c>
      <c r="B7" s="4" t="s">
        <v>2659</v>
      </c>
    </row>
    <row r="8" spans="1:2">
      <c r="A8" s="4" t="s">
        <v>2660</v>
      </c>
      <c r="B8" s="4" t="s">
        <v>1582</v>
      </c>
    </row>
    <row r="9" spans="1:2">
      <c r="A9" s="4" t="s">
        <v>2661</v>
      </c>
      <c r="B9" s="4" t="s">
        <v>980</v>
      </c>
    </row>
    <row r="10" spans="1:2">
      <c r="A10" s="4" t="s">
        <v>2662</v>
      </c>
      <c r="B10" s="4" t="s">
        <v>980</v>
      </c>
    </row>
    <row r="11" spans="1:2">
      <c r="A11" s="4" t="s">
        <v>2663</v>
      </c>
    </row>
    <row r="12" spans="1:2">
      <c r="A12" s="3" t="s">
        <v>658</v>
      </c>
    </row>
    <row r="13" spans="1:2">
      <c r="A13" s="4" t="s">
        <v>2654</v>
      </c>
      <c r="B13" s="4" t="s">
        <v>2664</v>
      </c>
    </row>
    <row r="14" spans="1:2">
      <c r="A14" s="4" t="s">
        <v>2656</v>
      </c>
      <c r="B14" s="4" t="s">
        <v>2665</v>
      </c>
    </row>
    <row r="15" spans="1:2">
      <c r="A15" s="4" t="s">
        <v>2658</v>
      </c>
      <c r="B15" s="4" t="s">
        <v>2659</v>
      </c>
    </row>
    <row r="16" spans="1:2">
      <c r="A16" s="4" t="s">
        <v>2660</v>
      </c>
      <c r="B16" s="4" t="s">
        <v>1582</v>
      </c>
    </row>
    <row r="17" spans="1:2">
      <c r="A17" s="4" t="s">
        <v>2661</v>
      </c>
      <c r="B17" s="4" t="s">
        <v>980</v>
      </c>
    </row>
    <row r="18" spans="1:2">
      <c r="A18" s="4" t="s">
        <v>2662</v>
      </c>
      <c r="B18" s="4" t="s">
        <v>980</v>
      </c>
    </row>
    <row r="19" spans="1:2">
      <c r="A19" s="4" t="s">
        <v>2666</v>
      </c>
    </row>
    <row r="20" spans="1:2">
      <c r="A20" s="3" t="s">
        <v>658</v>
      </c>
    </row>
    <row r="21" spans="1:2">
      <c r="A21" s="4" t="s">
        <v>2654</v>
      </c>
      <c r="B21" s="4" t="s">
        <v>2667</v>
      </c>
    </row>
    <row r="22" spans="1:2">
      <c r="A22" s="4" t="s">
        <v>2656</v>
      </c>
      <c r="B22" s="4" t="s">
        <v>2668</v>
      </c>
    </row>
    <row r="23" spans="1:2">
      <c r="A23" s="4" t="s">
        <v>2658</v>
      </c>
      <c r="B23" s="4" t="s">
        <v>2669</v>
      </c>
    </row>
    <row r="24" spans="1:2">
      <c r="A24" s="4" t="s">
        <v>2660</v>
      </c>
      <c r="B24" s="4" t="s">
        <v>1582</v>
      </c>
    </row>
    <row r="25" spans="1:2">
      <c r="A25" s="4" t="s">
        <v>2661</v>
      </c>
      <c r="B25" s="4" t="s">
        <v>980</v>
      </c>
    </row>
    <row r="26" spans="1:2">
      <c r="A26" s="4" t="s">
        <v>2662</v>
      </c>
      <c r="B26" s="4" t="s">
        <v>980</v>
      </c>
    </row>
    <row r="27" spans="1:2">
      <c r="A27" s="4" t="s">
        <v>2670</v>
      </c>
    </row>
    <row r="28" spans="1:2">
      <c r="A28" s="3" t="s">
        <v>658</v>
      </c>
    </row>
    <row r="29" spans="1:2">
      <c r="A29" s="4" t="s">
        <v>2654</v>
      </c>
      <c r="B29" s="4" t="s">
        <v>2671</v>
      </c>
    </row>
    <row r="30" spans="1:2">
      <c r="A30" s="4" t="s">
        <v>2656</v>
      </c>
      <c r="B30" s="4" t="s">
        <v>2672</v>
      </c>
    </row>
    <row r="31" spans="1:2">
      <c r="A31" s="4" t="s">
        <v>2658</v>
      </c>
      <c r="B31" s="4" t="s">
        <v>2659</v>
      </c>
    </row>
    <row r="32" spans="1:2">
      <c r="A32" s="4" t="s">
        <v>2660</v>
      </c>
      <c r="B32" s="4" t="s">
        <v>1582</v>
      </c>
    </row>
    <row r="33" spans="1:2">
      <c r="A33" s="4" t="s">
        <v>2661</v>
      </c>
      <c r="B33" s="4" t="s">
        <v>980</v>
      </c>
    </row>
    <row r="34" spans="1:2">
      <c r="A34" s="4" t="s">
        <v>2662</v>
      </c>
      <c r="B34" s="4" t="s">
        <v>980</v>
      </c>
    </row>
    <row r="35" spans="1:2">
      <c r="A35" s="4" t="s">
        <v>2673</v>
      </c>
    </row>
    <row r="36" spans="1:2">
      <c r="A36" s="3" t="s">
        <v>658</v>
      </c>
    </row>
    <row r="37" spans="1:2">
      <c r="A37" s="4" t="s">
        <v>2654</v>
      </c>
      <c r="B37" s="4" t="s">
        <v>2674</v>
      </c>
    </row>
    <row r="38" spans="1:2">
      <c r="A38" s="4" t="s">
        <v>2656</v>
      </c>
      <c r="B38" s="4" t="s">
        <v>2657</v>
      </c>
    </row>
    <row r="39" spans="1:2">
      <c r="A39" s="4" t="s">
        <v>2658</v>
      </c>
      <c r="B39" s="4" t="s">
        <v>2675</v>
      </c>
    </row>
    <row r="40" spans="1:2">
      <c r="A40" s="4" t="s">
        <v>2660</v>
      </c>
      <c r="B40" s="4" t="s">
        <v>1582</v>
      </c>
    </row>
    <row r="41" spans="1:2">
      <c r="A41" s="4" t="s">
        <v>2661</v>
      </c>
      <c r="B41" s="4" t="s">
        <v>980</v>
      </c>
    </row>
    <row r="42" spans="1:2">
      <c r="A42" s="4" t="s">
        <v>2662</v>
      </c>
      <c r="B42" s="4" t="s">
        <v>980</v>
      </c>
    </row>
    <row r="43" spans="1:2">
      <c r="A43" s="4" t="s">
        <v>2676</v>
      </c>
    </row>
    <row r="44" spans="1:2">
      <c r="A44" s="3" t="s">
        <v>658</v>
      </c>
    </row>
    <row r="45" spans="1:2">
      <c r="A45" s="4" t="s">
        <v>2654</v>
      </c>
      <c r="B45" s="4" t="s">
        <v>2677</v>
      </c>
    </row>
    <row r="46" spans="1:2">
      <c r="A46" s="4" t="s">
        <v>2656</v>
      </c>
      <c r="B46" s="4" t="s">
        <v>2657</v>
      </c>
    </row>
    <row r="47" spans="1:2">
      <c r="A47" s="4" t="s">
        <v>2658</v>
      </c>
      <c r="B47" s="4" t="s">
        <v>2678</v>
      </c>
    </row>
    <row r="48" spans="1:2">
      <c r="A48" s="4" t="s">
        <v>2660</v>
      </c>
      <c r="B48" s="4" t="s">
        <v>1582</v>
      </c>
    </row>
    <row r="49" spans="1:2">
      <c r="A49" s="4" t="s">
        <v>2661</v>
      </c>
      <c r="B49" s="4" t="s">
        <v>980</v>
      </c>
    </row>
    <row r="50" spans="1:2">
      <c r="A50" s="4" t="s">
        <v>2662</v>
      </c>
      <c r="B50" s="4" t="s">
        <v>980</v>
      </c>
    </row>
  </sheetData>
  <mergeCells count="1">
    <mergeCell ref="A1:A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79</v>
      </c>
      <c r="B1" s="2" t="s">
        <v>1</v>
      </c>
    </row>
    <row r="2" spans="1:2">
      <c r="B2" s="2" t="s">
        <v>1226</v>
      </c>
    </row>
    <row r="3" spans="1:2">
      <c r="A3" s="3" t="s">
        <v>2680</v>
      </c>
    </row>
    <row r="4" spans="1:2">
      <c r="A4" s="4" t="s">
        <v>2681</v>
      </c>
      <c r="B4" s="4" t="s">
        <v>2682</v>
      </c>
    </row>
    <row r="5" spans="1:2">
      <c r="A5" s="4" t="s">
        <v>2654</v>
      </c>
      <c r="B5" s="4" t="s">
        <v>2683</v>
      </c>
    </row>
    <row r="6" spans="1:2">
      <c r="A6" s="4" t="s">
        <v>2660</v>
      </c>
      <c r="B6" s="4" t="s">
        <v>1582</v>
      </c>
    </row>
    <row r="7" spans="1:2">
      <c r="A7" s="4" t="s">
        <v>2684</v>
      </c>
      <c r="B7" s="6" t="n">
        <v>0</v>
      </c>
    </row>
    <row r="8" spans="1:2">
      <c r="A8" s="4" t="s">
        <v>2685</v>
      </c>
      <c r="B8" s="6" t="n">
        <v>0</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86</v>
      </c>
      <c r="B1" s="2" t="s">
        <v>50</v>
      </c>
      <c r="C1" s="2" t="s">
        <v>60</v>
      </c>
    </row>
    <row r="2" spans="1:3">
      <c r="A2" s="3" t="s">
        <v>658</v>
      </c>
    </row>
    <row r="3" spans="1:3">
      <c r="A3" s="4" t="s">
        <v>144</v>
      </c>
      <c r="B3" s="6" t="n">
        <v>876672</v>
      </c>
      <c r="C3" s="6" t="n">
        <v>877700</v>
      </c>
    </row>
    <row r="4" spans="1:3">
      <c r="A4" s="4" t="s">
        <v>161</v>
      </c>
      <c r="B4" s="5" t="n">
        <v>826057</v>
      </c>
      <c r="C4" s="5" t="n">
        <v>829989</v>
      </c>
    </row>
    <row r="5" spans="1:3">
      <c r="A5" s="4" t="s">
        <v>703</v>
      </c>
      <c r="B5" s="5" t="n">
        <v>4505</v>
      </c>
      <c r="C5" s="5" t="n">
        <v>4716</v>
      </c>
    </row>
    <row r="6" spans="1:3">
      <c r="A6" s="4" t="s">
        <v>748</v>
      </c>
    </row>
    <row r="7" spans="1:3">
      <c r="A7" s="3" t="s">
        <v>658</v>
      </c>
    </row>
    <row r="8" spans="1:3">
      <c r="A8" s="4" t="s">
        <v>144</v>
      </c>
      <c r="B8" s="5" t="n">
        <v>876672</v>
      </c>
      <c r="C8" s="5" t="n">
        <v>877700</v>
      </c>
    </row>
    <row r="9" spans="1:3">
      <c r="A9" s="4" t="s">
        <v>161</v>
      </c>
      <c r="B9" s="5" t="n">
        <v>826057</v>
      </c>
      <c r="C9" s="5" t="n">
        <v>829989</v>
      </c>
    </row>
    <row r="10" spans="1:3">
      <c r="A10" s="4" t="s">
        <v>703</v>
      </c>
      <c r="B10" s="5" t="n">
        <v>4505</v>
      </c>
      <c r="C10" s="5" t="n">
        <v>4717</v>
      </c>
    </row>
    <row r="11" spans="1:3">
      <c r="A11" s="4" t="s">
        <v>2687</v>
      </c>
    </row>
    <row r="12" spans="1:3">
      <c r="A12" s="3" t="s">
        <v>658</v>
      </c>
    </row>
    <row r="13" spans="1:3">
      <c r="A13" s="4" t="s">
        <v>2688</v>
      </c>
      <c r="B13" s="5" t="n">
        <v>16606</v>
      </c>
      <c r="C13" s="5" t="n">
        <v>15452</v>
      </c>
    </row>
    <row r="14" spans="1:3">
      <c r="A14" s="4" t="s">
        <v>2689</v>
      </c>
    </row>
    <row r="15" spans="1:3">
      <c r="A15" s="3" t="s">
        <v>658</v>
      </c>
    </row>
    <row r="16" spans="1:3">
      <c r="A16" s="4" t="s">
        <v>2688</v>
      </c>
      <c r="B16" s="5" t="n">
        <v>501</v>
      </c>
      <c r="C16" s="5" t="n">
        <v>494</v>
      </c>
    </row>
    <row r="17" spans="1:3">
      <c r="A17" s="4" t="s">
        <v>2690</v>
      </c>
    </row>
    <row r="18" spans="1:3">
      <c r="A18" s="3" t="s">
        <v>658</v>
      </c>
    </row>
    <row r="19" spans="1:3">
      <c r="A19" s="4" t="s">
        <v>144</v>
      </c>
      <c r="B19" s="5" t="n">
        <v>285</v>
      </c>
      <c r="C19" s="5" t="n">
        <v>246</v>
      </c>
    </row>
    <row r="20" spans="1:3">
      <c r="A20" s="4" t="s">
        <v>161</v>
      </c>
      <c r="B20" s="6" t="n">
        <v>307</v>
      </c>
      <c r="C20" s="6" t="n">
        <v>265</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91</v>
      </c>
      <c r="B1" s="2" t="s">
        <v>50</v>
      </c>
      <c r="C1" s="2" t="s">
        <v>60</v>
      </c>
    </row>
    <row r="2" spans="1:3">
      <c r="A2" s="3" t="s">
        <v>2680</v>
      </c>
    </row>
    <row r="3" spans="1:3">
      <c r="A3" s="4" t="s">
        <v>149</v>
      </c>
      <c r="B3" s="6" t="n">
        <v>113337</v>
      </c>
      <c r="C3" s="6" t="n">
        <v>104038</v>
      </c>
    </row>
    <row r="4" spans="1:3">
      <c r="A4" s="4" t="s">
        <v>150</v>
      </c>
      <c r="B4" s="5" t="n">
        <v>129470</v>
      </c>
      <c r="C4" s="5" t="n">
        <v>145250</v>
      </c>
    </row>
    <row r="5" spans="1:3">
      <c r="A5" s="4" t="s">
        <v>151</v>
      </c>
      <c r="B5" s="5" t="n">
        <v>229641</v>
      </c>
      <c r="C5" s="5" t="n">
        <v>222683</v>
      </c>
    </row>
    <row r="6" spans="1:3">
      <c r="A6" s="4" t="s">
        <v>147</v>
      </c>
      <c r="B6" s="5" t="n">
        <v>141636</v>
      </c>
      <c r="C6" s="5" t="n">
        <v>136959</v>
      </c>
    </row>
    <row r="7" spans="1:3">
      <c r="A7" s="4" t="s">
        <v>152</v>
      </c>
      <c r="B7" s="5" t="n">
        <v>45406</v>
      </c>
      <c r="C7" s="5" t="n">
        <v>44994</v>
      </c>
    </row>
    <row r="8" spans="1:3">
      <c r="A8" s="4" t="s">
        <v>148</v>
      </c>
      <c r="B8" s="5" t="n">
        <v>1731</v>
      </c>
      <c r="C8" s="5" t="n">
        <v>1613</v>
      </c>
    </row>
    <row r="9" spans="1:3">
      <c r="A9" s="4" t="s">
        <v>159</v>
      </c>
      <c r="B9" s="5" t="n">
        <v>1421</v>
      </c>
      <c r="C9" s="5" t="n">
        <v>1965</v>
      </c>
    </row>
    <row r="10" spans="1:3">
      <c r="A10" s="4" t="s">
        <v>747</v>
      </c>
      <c r="B10" s="5" t="n">
        <v>876672</v>
      </c>
      <c r="C10" s="5" t="n">
        <v>877700</v>
      </c>
    </row>
    <row r="11" spans="1:3">
      <c r="A11" s="4" t="s">
        <v>151</v>
      </c>
      <c r="B11" s="5" t="n">
        <v>228940</v>
      </c>
      <c r="C11" s="5" t="n">
        <v>219592</v>
      </c>
    </row>
    <row r="12" spans="1:3">
      <c r="A12" s="4" t="s">
        <v>748</v>
      </c>
    </row>
    <row r="13" spans="1:3">
      <c r="A13" s="3" t="s">
        <v>2680</v>
      </c>
    </row>
    <row r="14" spans="1:3">
      <c r="A14" s="4" t="s">
        <v>149</v>
      </c>
      <c r="B14" s="5" t="n">
        <v>113337</v>
      </c>
      <c r="C14" s="5" t="n">
        <v>104038</v>
      </c>
    </row>
    <row r="15" spans="1:3">
      <c r="A15" s="4" t="s">
        <v>150</v>
      </c>
      <c r="B15" s="5" t="n">
        <v>129470</v>
      </c>
      <c r="C15" s="5" t="n">
        <v>145250</v>
      </c>
    </row>
    <row r="16" spans="1:3">
      <c r="A16" s="4" t="s">
        <v>151</v>
      </c>
      <c r="B16" s="5" t="n">
        <v>229641</v>
      </c>
      <c r="C16" s="5" t="n">
        <v>222683</v>
      </c>
    </row>
    <row r="17" spans="1:3">
      <c r="A17" s="4" t="s">
        <v>147</v>
      </c>
      <c r="B17" s="5" t="n">
        <v>141636</v>
      </c>
      <c r="C17" s="5" t="n">
        <v>136959</v>
      </c>
    </row>
    <row r="18" spans="1:3">
      <c r="A18" s="4" t="s">
        <v>152</v>
      </c>
      <c r="B18" s="5" t="n">
        <v>45406</v>
      </c>
      <c r="C18" s="5" t="n">
        <v>44994</v>
      </c>
    </row>
    <row r="19" spans="1:3">
      <c r="A19" s="4" t="s">
        <v>148</v>
      </c>
      <c r="B19" s="5" t="n">
        <v>1731</v>
      </c>
      <c r="C19" s="5" t="n">
        <v>1613</v>
      </c>
    </row>
    <row r="20" spans="1:3">
      <c r="A20" s="4" t="s">
        <v>747</v>
      </c>
      <c r="B20" s="5" t="n">
        <v>876672</v>
      </c>
      <c r="C20" s="5" t="n">
        <v>877700</v>
      </c>
    </row>
    <row r="21" spans="1:3">
      <c r="A21" s="4" t="s">
        <v>151</v>
      </c>
      <c r="B21" s="5" t="n">
        <v>228940</v>
      </c>
      <c r="C21" s="5" t="n">
        <v>219592</v>
      </c>
    </row>
    <row r="22" spans="1:3">
      <c r="A22" s="4" t="s">
        <v>2692</v>
      </c>
    </row>
    <row r="23" spans="1:3">
      <c r="A23" s="3" t="s">
        <v>2680</v>
      </c>
    </row>
    <row r="24" spans="1:3">
      <c r="A24" s="4" t="s">
        <v>149</v>
      </c>
      <c r="B24" s="5" t="n">
        <v>9661</v>
      </c>
      <c r="C24" s="5" t="n">
        <v>12206</v>
      </c>
    </row>
    <row r="25" spans="1:3">
      <c r="A25" s="4" t="s">
        <v>150</v>
      </c>
      <c r="B25" s="5" t="n">
        <v>35359</v>
      </c>
      <c r="C25" s="5" t="n">
        <v>34954</v>
      </c>
    </row>
    <row r="26" spans="1:3">
      <c r="A26" s="4" t="s">
        <v>151</v>
      </c>
      <c r="B26" s="5" t="n">
        <v>2369</v>
      </c>
      <c r="C26" s="5" t="n">
        <v>5236</v>
      </c>
    </row>
    <row r="27" spans="1:3">
      <c r="A27" s="4" t="s">
        <v>147</v>
      </c>
      <c r="B27" s="5" t="n">
        <v>17092</v>
      </c>
      <c r="C27" s="5" t="n">
        <v>15019</v>
      </c>
    </row>
    <row r="28" spans="1:3">
      <c r="A28" s="4" t="s">
        <v>152</v>
      </c>
      <c r="B28" s="5" t="n">
        <v>391</v>
      </c>
      <c r="C28" s="5" t="n">
        <v>0</v>
      </c>
    </row>
    <row r="29" spans="1:3">
      <c r="A29" s="4" t="s">
        <v>148</v>
      </c>
      <c r="B29" s="5" t="n">
        <v>77</v>
      </c>
      <c r="C29" s="5" t="n">
        <v>0</v>
      </c>
    </row>
    <row r="30" spans="1:3">
      <c r="A30" s="4" t="s">
        <v>159</v>
      </c>
      <c r="B30" s="5" t="n">
        <v>22</v>
      </c>
      <c r="C30" s="5" t="n">
        <v>13</v>
      </c>
    </row>
    <row r="31" spans="1:3">
      <c r="A31" s="4" t="s">
        <v>747</v>
      </c>
      <c r="B31" s="5" t="n">
        <v>64971</v>
      </c>
      <c r="C31" s="5" t="n">
        <v>67428</v>
      </c>
    </row>
    <row r="32" spans="1:3">
      <c r="A32" s="4" t="s">
        <v>151</v>
      </c>
      <c r="B32" s="5" t="n">
        <v>5608</v>
      </c>
      <c r="C32" s="5" t="n">
        <v>9024</v>
      </c>
    </row>
    <row r="33" spans="1:3">
      <c r="A33" s="4" t="s">
        <v>2693</v>
      </c>
    </row>
    <row r="34" spans="1:3">
      <c r="A34" s="3" t="s">
        <v>2680</v>
      </c>
    </row>
    <row r="35" spans="1:3">
      <c r="A35" s="4" t="s">
        <v>149</v>
      </c>
      <c r="B35" s="5" t="n">
        <v>0</v>
      </c>
      <c r="C35" s="5" t="n">
        <v>0</v>
      </c>
    </row>
    <row r="36" spans="1:3">
      <c r="A36" s="4" t="s">
        <v>150</v>
      </c>
      <c r="B36" s="5" t="n">
        <v>32859</v>
      </c>
      <c r="C36" s="5" t="n">
        <v>32359</v>
      </c>
    </row>
    <row r="37" spans="1:3">
      <c r="A37" s="4" t="s">
        <v>151</v>
      </c>
      <c r="B37" s="5" t="n">
        <v>0</v>
      </c>
      <c r="C37" s="5" t="n">
        <v>0</v>
      </c>
    </row>
    <row r="38" spans="1:3">
      <c r="A38" s="4" t="s">
        <v>147</v>
      </c>
      <c r="B38" s="5" t="n">
        <v>0</v>
      </c>
      <c r="C38" s="5" t="n">
        <v>0</v>
      </c>
    </row>
    <row r="39" spans="1:3">
      <c r="A39" s="4" t="s">
        <v>152</v>
      </c>
      <c r="B39" s="5" t="n">
        <v>0</v>
      </c>
      <c r="C39" s="5" t="n">
        <v>0</v>
      </c>
    </row>
    <row r="40" spans="1:3">
      <c r="A40" s="4" t="s">
        <v>148</v>
      </c>
      <c r="B40" s="5" t="n">
        <v>77</v>
      </c>
      <c r="C40" s="5" t="n">
        <v>0</v>
      </c>
    </row>
    <row r="41" spans="1:3">
      <c r="A41" s="4" t="s">
        <v>159</v>
      </c>
      <c r="B41" s="5" t="n">
        <v>0</v>
      </c>
      <c r="C41" s="5" t="n">
        <v>0</v>
      </c>
    </row>
    <row r="42" spans="1:3">
      <c r="A42" s="4" t="s">
        <v>747</v>
      </c>
      <c r="B42" s="5" t="n">
        <v>32936</v>
      </c>
      <c r="C42" s="5" t="n">
        <v>32359</v>
      </c>
    </row>
    <row r="43" spans="1:3">
      <c r="A43" s="4" t="s">
        <v>151</v>
      </c>
      <c r="B43" s="5" t="n">
        <v>0</v>
      </c>
      <c r="C43" s="5" t="n">
        <v>0</v>
      </c>
    </row>
    <row r="44" spans="1:3">
      <c r="A44" s="4" t="s">
        <v>2694</v>
      </c>
    </row>
    <row r="45" spans="1:3">
      <c r="A45" s="3" t="s">
        <v>2680</v>
      </c>
    </row>
    <row r="46" spans="1:3">
      <c r="A46" s="4" t="s">
        <v>149</v>
      </c>
      <c r="B46" s="5" t="n">
        <v>9585</v>
      </c>
      <c r="C46" s="5" t="n">
        <v>12206</v>
      </c>
    </row>
    <row r="47" spans="1:3">
      <c r="A47" s="4" t="s">
        <v>150</v>
      </c>
      <c r="B47" s="5" t="n">
        <v>0</v>
      </c>
      <c r="C47" s="5" t="n">
        <v>0</v>
      </c>
    </row>
    <row r="48" spans="1:3">
      <c r="A48" s="4" t="s">
        <v>151</v>
      </c>
      <c r="B48" s="5" t="n">
        <v>0</v>
      </c>
      <c r="C48" s="5" t="n">
        <v>0</v>
      </c>
    </row>
    <row r="49" spans="1:3">
      <c r="A49" s="4" t="s">
        <v>147</v>
      </c>
      <c r="B49" s="5" t="n">
        <v>0</v>
      </c>
      <c r="C49" s="5" t="n">
        <v>0</v>
      </c>
    </row>
    <row r="50" spans="1:3">
      <c r="A50" s="4" t="s">
        <v>152</v>
      </c>
      <c r="B50" s="5" t="n">
        <v>0</v>
      </c>
      <c r="C50" s="5" t="n">
        <v>0</v>
      </c>
    </row>
    <row r="51" spans="1:3">
      <c r="A51" s="4" t="s">
        <v>148</v>
      </c>
      <c r="B51" s="5" t="n">
        <v>0</v>
      </c>
      <c r="C51" s="5" t="n">
        <v>0</v>
      </c>
    </row>
    <row r="52" spans="1:3">
      <c r="A52" s="4" t="s">
        <v>159</v>
      </c>
      <c r="B52" s="5" t="n">
        <v>0</v>
      </c>
      <c r="C52" s="5" t="n">
        <v>0</v>
      </c>
    </row>
    <row r="53" spans="1:3">
      <c r="A53" s="4" t="s">
        <v>747</v>
      </c>
      <c r="B53" s="5" t="n">
        <v>9585</v>
      </c>
      <c r="C53" s="5" t="n">
        <v>12206</v>
      </c>
    </row>
    <row r="54" spans="1:3">
      <c r="A54" s="4" t="s">
        <v>151</v>
      </c>
      <c r="B54" s="5" t="n">
        <v>0</v>
      </c>
      <c r="C54" s="5" t="n">
        <v>0</v>
      </c>
    </row>
    <row r="55" spans="1:3">
      <c r="A55" s="4" t="s">
        <v>2695</v>
      </c>
    </row>
    <row r="56" spans="1:3">
      <c r="A56" s="3" t="s">
        <v>2680</v>
      </c>
    </row>
    <row r="57" spans="1:3">
      <c r="A57" s="4" t="s">
        <v>149</v>
      </c>
      <c r="B57" s="5" t="n">
        <v>0</v>
      </c>
      <c r="C57" s="5" t="n">
        <v>0</v>
      </c>
    </row>
    <row r="58" spans="1:3">
      <c r="A58" s="4" t="s">
        <v>150</v>
      </c>
      <c r="B58" s="5" t="n">
        <v>0</v>
      </c>
      <c r="C58" s="5" t="n">
        <v>0</v>
      </c>
    </row>
    <row r="59" spans="1:3">
      <c r="A59" s="4" t="s">
        <v>151</v>
      </c>
      <c r="B59" s="5" t="n">
        <v>2369</v>
      </c>
      <c r="C59" s="5" t="n">
        <v>5236</v>
      </c>
    </row>
    <row r="60" spans="1:3">
      <c r="A60" s="4" t="s">
        <v>147</v>
      </c>
      <c r="B60" s="5" t="n">
        <v>0</v>
      </c>
      <c r="C60" s="5" t="n">
        <v>0</v>
      </c>
    </row>
    <row r="61" spans="1:3">
      <c r="A61" s="4" t="s">
        <v>152</v>
      </c>
      <c r="B61" s="5" t="n">
        <v>0</v>
      </c>
      <c r="C61" s="5" t="n">
        <v>0</v>
      </c>
    </row>
    <row r="62" spans="1:3">
      <c r="A62" s="4" t="s">
        <v>148</v>
      </c>
      <c r="B62" s="5" t="n">
        <v>0</v>
      </c>
      <c r="C62" s="5" t="n">
        <v>0</v>
      </c>
    </row>
    <row r="63" spans="1:3">
      <c r="A63" s="4" t="s">
        <v>159</v>
      </c>
      <c r="B63" s="5" t="n">
        <v>0</v>
      </c>
      <c r="C63" s="5" t="n">
        <v>0</v>
      </c>
    </row>
    <row r="64" spans="1:3">
      <c r="A64" s="4" t="s">
        <v>747</v>
      </c>
      <c r="B64" s="5" t="n">
        <v>2369</v>
      </c>
      <c r="C64" s="5" t="n">
        <v>5236</v>
      </c>
    </row>
    <row r="65" spans="1:3">
      <c r="A65" s="4" t="s">
        <v>151</v>
      </c>
      <c r="B65" s="5" t="n">
        <v>3171</v>
      </c>
      <c r="C65" s="5" t="n">
        <v>6438</v>
      </c>
    </row>
    <row r="66" spans="1:3">
      <c r="A66" s="4" t="s">
        <v>2696</v>
      </c>
    </row>
    <row r="67" spans="1:3">
      <c r="A67" s="3" t="s">
        <v>2680</v>
      </c>
    </row>
    <row r="68" spans="1:3">
      <c r="A68" s="4" t="s">
        <v>149</v>
      </c>
      <c r="B68" s="5" t="n">
        <v>76</v>
      </c>
      <c r="C68" s="5" t="n">
        <v>0</v>
      </c>
    </row>
    <row r="69" spans="1:3">
      <c r="A69" s="4" t="s">
        <v>150</v>
      </c>
      <c r="B69" s="5" t="n">
        <v>2500</v>
      </c>
      <c r="C69" s="5" t="n">
        <v>2595</v>
      </c>
    </row>
    <row r="70" spans="1:3">
      <c r="A70" s="4" t="s">
        <v>151</v>
      </c>
      <c r="B70" s="5" t="n">
        <v>0</v>
      </c>
      <c r="C70" s="5" t="n">
        <v>0</v>
      </c>
    </row>
    <row r="71" spans="1:3">
      <c r="A71" s="4" t="s">
        <v>147</v>
      </c>
      <c r="B71" s="5" t="n">
        <v>17092</v>
      </c>
      <c r="C71" s="5" t="n">
        <v>15019</v>
      </c>
    </row>
    <row r="72" spans="1:3">
      <c r="A72" s="4" t="s">
        <v>152</v>
      </c>
      <c r="B72" s="5" t="n">
        <v>391</v>
      </c>
      <c r="C72" s="5" t="n">
        <v>0</v>
      </c>
    </row>
    <row r="73" spans="1:3">
      <c r="A73" s="4" t="s">
        <v>148</v>
      </c>
      <c r="B73" s="5" t="n">
        <v>0</v>
      </c>
      <c r="C73" s="5" t="n">
        <v>0</v>
      </c>
    </row>
    <row r="74" spans="1:3">
      <c r="A74" s="4" t="s">
        <v>159</v>
      </c>
      <c r="B74" s="5" t="n">
        <v>22</v>
      </c>
      <c r="C74" s="5" t="n">
        <v>13</v>
      </c>
    </row>
    <row r="75" spans="1:3">
      <c r="A75" s="4" t="s">
        <v>747</v>
      </c>
      <c r="B75" s="5" t="n">
        <v>20081</v>
      </c>
      <c r="C75" s="5" t="n">
        <v>17627</v>
      </c>
    </row>
    <row r="76" spans="1:3">
      <c r="A76" s="4" t="s">
        <v>151</v>
      </c>
      <c r="B76" s="6" t="n">
        <v>2437</v>
      </c>
      <c r="C76" s="6" t="n">
        <v>2586</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7</v>
      </c>
      <c r="B1" s="2" t="s">
        <v>50</v>
      </c>
      <c r="C1" s="2" t="s">
        <v>60</v>
      </c>
    </row>
    <row r="2" spans="1:3">
      <c r="A2" s="3" t="s">
        <v>2680</v>
      </c>
    </row>
    <row r="3" spans="1:3">
      <c r="A3" s="4" t="s">
        <v>149</v>
      </c>
      <c r="B3" s="6" t="n">
        <v>113337</v>
      </c>
      <c r="C3" s="6" t="n">
        <v>104038</v>
      </c>
    </row>
    <row r="4" spans="1:3">
      <c r="A4" s="4" t="s">
        <v>150</v>
      </c>
      <c r="B4" s="5" t="n">
        <v>129470</v>
      </c>
      <c r="C4" s="5" t="n">
        <v>145250</v>
      </c>
    </row>
    <row r="5" spans="1:3">
      <c r="A5" s="4" t="s">
        <v>152</v>
      </c>
      <c r="B5" s="5" t="n">
        <v>45406</v>
      </c>
      <c r="C5" s="5" t="n">
        <v>44994</v>
      </c>
    </row>
    <row r="6" spans="1:3">
      <c r="A6" s="4" t="s">
        <v>1366</v>
      </c>
      <c r="B6" s="5" t="n">
        <v>229641</v>
      </c>
      <c r="C6" s="5" t="n">
        <v>222683</v>
      </c>
    </row>
    <row r="7" spans="1:3">
      <c r="A7" s="4" t="s">
        <v>147</v>
      </c>
      <c r="B7" s="5" t="n">
        <v>141636</v>
      </c>
      <c r="C7" s="5" t="n">
        <v>136959</v>
      </c>
    </row>
    <row r="8" spans="1:3">
      <c r="A8" s="4" t="s">
        <v>159</v>
      </c>
      <c r="B8" s="5" t="n">
        <v>1421</v>
      </c>
      <c r="C8" s="5" t="n">
        <v>1965</v>
      </c>
    </row>
    <row r="9" spans="1:3">
      <c r="A9" s="4" t="s">
        <v>748</v>
      </c>
    </row>
    <row r="10" spans="1:3">
      <c r="A10" s="3" t="s">
        <v>2680</v>
      </c>
    </row>
    <row r="11" spans="1:3">
      <c r="A11" s="4" t="s">
        <v>149</v>
      </c>
      <c r="B11" s="5" t="n">
        <v>113337</v>
      </c>
      <c r="C11" s="5" t="n">
        <v>104038</v>
      </c>
    </row>
    <row r="12" spans="1:3">
      <c r="A12" s="4" t="s">
        <v>150</v>
      </c>
      <c r="B12" s="5" t="n">
        <v>129470</v>
      </c>
      <c r="C12" s="5" t="n">
        <v>145250</v>
      </c>
    </row>
    <row r="13" spans="1:3">
      <c r="A13" s="4" t="s">
        <v>152</v>
      </c>
      <c r="B13" s="5" t="n">
        <v>45406</v>
      </c>
      <c r="C13" s="5" t="n">
        <v>44994</v>
      </c>
    </row>
    <row r="14" spans="1:3">
      <c r="A14" s="4" t="s">
        <v>1366</v>
      </c>
      <c r="B14" s="5" t="n">
        <v>229641</v>
      </c>
      <c r="C14" s="5" t="n">
        <v>222683</v>
      </c>
    </row>
    <row r="15" spans="1:3">
      <c r="A15" s="4" t="s">
        <v>147</v>
      </c>
      <c r="B15" s="5" t="n">
        <v>141636</v>
      </c>
      <c r="C15" s="5" t="n">
        <v>136959</v>
      </c>
    </row>
    <row r="16" spans="1:3">
      <c r="A16" s="4" t="s">
        <v>868</v>
      </c>
    </row>
    <row r="17" spans="1:3">
      <c r="A17" s="3" t="s">
        <v>2680</v>
      </c>
    </row>
    <row r="18" spans="1:3">
      <c r="A18" s="4" t="s">
        <v>152</v>
      </c>
      <c r="B18" s="5" t="n">
        <v>624</v>
      </c>
      <c r="C18" s="5" t="n">
        <v>668</v>
      </c>
    </row>
    <row r="19" spans="1:3">
      <c r="A19" s="4" t="s">
        <v>2698</v>
      </c>
    </row>
    <row r="20" spans="1:3">
      <c r="A20" s="3" t="s">
        <v>2680</v>
      </c>
    </row>
    <row r="21" spans="1:3">
      <c r="A21" s="4" t="s">
        <v>2699</v>
      </c>
      <c r="B21" s="5" t="n">
        <v>141636</v>
      </c>
      <c r="C21" s="5" t="n">
        <v>136959</v>
      </c>
    </row>
    <row r="22" spans="1:3">
      <c r="A22" s="4" t="s">
        <v>1750</v>
      </c>
    </row>
    <row r="23" spans="1:3">
      <c r="A23" s="3" t="s">
        <v>2680</v>
      </c>
    </row>
    <row r="24" spans="1:3">
      <c r="A24" s="4" t="s">
        <v>152</v>
      </c>
      <c r="B24" s="5" t="n">
        <v>44781</v>
      </c>
      <c r="C24" s="5" t="n">
        <v>44315</v>
      </c>
    </row>
    <row r="25" spans="1:3">
      <c r="A25" s="4" t="s">
        <v>2700</v>
      </c>
    </row>
    <row r="26" spans="1:3">
      <c r="A26" s="3" t="s">
        <v>2680</v>
      </c>
    </row>
    <row r="27" spans="1:3">
      <c r="A27" s="4" t="s">
        <v>149</v>
      </c>
      <c r="B27" s="5" t="n">
        <v>9661</v>
      </c>
      <c r="C27" s="5" t="n">
        <v>12206</v>
      </c>
    </row>
    <row r="28" spans="1:3">
      <c r="A28" s="4" t="s">
        <v>150</v>
      </c>
      <c r="B28" s="5" t="n">
        <v>35359</v>
      </c>
      <c r="C28" s="5" t="n">
        <v>34954</v>
      </c>
    </row>
    <row r="29" spans="1:3">
      <c r="A29" s="4" t="s">
        <v>152</v>
      </c>
      <c r="B29" s="5" t="n">
        <v>391</v>
      </c>
      <c r="C29" s="5" t="n">
        <v>0</v>
      </c>
    </row>
    <row r="30" spans="1:3">
      <c r="A30" s="4" t="s">
        <v>1366</v>
      </c>
      <c r="B30" s="5" t="n">
        <v>2369</v>
      </c>
      <c r="C30" s="5" t="n">
        <v>5236</v>
      </c>
    </row>
    <row r="31" spans="1:3">
      <c r="A31" s="4" t="s">
        <v>147</v>
      </c>
      <c r="B31" s="5" t="n">
        <v>17092</v>
      </c>
      <c r="C31" s="5" t="n">
        <v>15019</v>
      </c>
    </row>
    <row r="32" spans="1:3">
      <c r="A32" s="4" t="s">
        <v>159</v>
      </c>
      <c r="B32" s="5" t="n">
        <v>22</v>
      </c>
      <c r="C32" s="5" t="n">
        <v>13</v>
      </c>
    </row>
    <row r="33" spans="1:3">
      <c r="A33" s="4" t="s">
        <v>2696</v>
      </c>
    </row>
    <row r="34" spans="1:3">
      <c r="A34" s="3" t="s">
        <v>2680</v>
      </c>
    </row>
    <row r="35" spans="1:3">
      <c r="A35" s="4" t="s">
        <v>149</v>
      </c>
      <c r="B35" s="5" t="n">
        <v>76</v>
      </c>
      <c r="C35" s="5" t="n">
        <v>0</v>
      </c>
    </row>
    <row r="36" spans="1:3">
      <c r="A36" s="4" t="s">
        <v>150</v>
      </c>
      <c r="B36" s="5" t="n">
        <v>2500</v>
      </c>
      <c r="C36" s="5" t="n">
        <v>2595</v>
      </c>
    </row>
    <row r="37" spans="1:3">
      <c r="A37" s="4" t="s">
        <v>152</v>
      </c>
      <c r="B37" s="5" t="n">
        <v>391</v>
      </c>
      <c r="C37" s="5" t="n">
        <v>0</v>
      </c>
    </row>
    <row r="38" spans="1:3">
      <c r="A38" s="4" t="s">
        <v>1366</v>
      </c>
      <c r="B38" s="5" t="n">
        <v>0</v>
      </c>
      <c r="C38" s="5" t="n">
        <v>0</v>
      </c>
    </row>
    <row r="39" spans="1:3">
      <c r="A39" s="4" t="s">
        <v>147</v>
      </c>
      <c r="B39" s="5" t="n">
        <v>17092</v>
      </c>
      <c r="C39" s="5" t="n">
        <v>15019</v>
      </c>
    </row>
    <row r="40" spans="1:3">
      <c r="A40" s="4" t="s">
        <v>159</v>
      </c>
      <c r="B40" s="5" t="n">
        <v>22</v>
      </c>
      <c r="C40" s="5" t="n">
        <v>13</v>
      </c>
    </row>
    <row r="41" spans="1:3">
      <c r="A41" s="4" t="s">
        <v>2699</v>
      </c>
      <c r="B41" s="5" t="n">
        <v>20081</v>
      </c>
      <c r="C41" s="5" t="n">
        <v>17627</v>
      </c>
    </row>
    <row r="42" spans="1:3">
      <c r="A42" s="4" t="s">
        <v>2701</v>
      </c>
      <c r="B42" s="5" t="n">
        <v>14002</v>
      </c>
      <c r="C42" s="5" t="n">
        <v>16274</v>
      </c>
    </row>
    <row r="43" spans="1:3">
      <c r="A43" s="4" t="s">
        <v>2702</v>
      </c>
      <c r="B43" s="5" t="n">
        <v>34083</v>
      </c>
      <c r="C43" s="5" t="n">
        <v>33901</v>
      </c>
    </row>
    <row r="44" spans="1:3">
      <c r="A44" s="4" t="s">
        <v>2703</v>
      </c>
      <c r="B44" s="5" t="n">
        <v>234065</v>
      </c>
      <c r="C44" s="5" t="n">
        <v>281995</v>
      </c>
    </row>
    <row r="45" spans="1:3">
      <c r="A45" s="4" t="s">
        <v>2704</v>
      </c>
    </row>
    <row r="46" spans="1:3">
      <c r="A46" s="3" t="s">
        <v>2680</v>
      </c>
    </row>
    <row r="47" spans="1:3">
      <c r="A47" s="4" t="s">
        <v>150</v>
      </c>
      <c r="B47" s="5" t="n">
        <v>3</v>
      </c>
      <c r="C47" s="5" t="n">
        <v>0</v>
      </c>
    </row>
    <row r="48" spans="1:3">
      <c r="A48" s="4" t="s">
        <v>2705</v>
      </c>
    </row>
    <row r="49" spans="1:3">
      <c r="A49" s="3" t="s">
        <v>2680</v>
      </c>
    </row>
    <row r="50" spans="1:3">
      <c r="A50" s="4" t="s">
        <v>150</v>
      </c>
      <c r="C50" s="5" t="n">
        <v>2037</v>
      </c>
    </row>
    <row r="51" spans="1:3">
      <c r="A51" s="4" t="s">
        <v>152</v>
      </c>
      <c r="B51" s="5" t="n">
        <v>2417</v>
      </c>
    </row>
    <row r="52" spans="1:3">
      <c r="A52" s="4" t="s">
        <v>2706</v>
      </c>
    </row>
    <row r="53" spans="1:3">
      <c r="A53" s="3" t="s">
        <v>2680</v>
      </c>
    </row>
    <row r="54" spans="1:3">
      <c r="A54" s="4" t="s">
        <v>150</v>
      </c>
      <c r="B54" s="5" t="n">
        <v>80</v>
      </c>
      <c r="C54" s="5" t="n">
        <v>558</v>
      </c>
    </row>
    <row r="55" spans="1:3">
      <c r="A55" s="4" t="s">
        <v>2707</v>
      </c>
    </row>
    <row r="56" spans="1:3">
      <c r="A56" s="3" t="s">
        <v>2680</v>
      </c>
    </row>
    <row r="57" spans="1:3">
      <c r="A57" s="4" t="s">
        <v>149</v>
      </c>
      <c r="B57" s="5" t="n">
        <v>0</v>
      </c>
      <c r="C57" s="5" t="n">
        <v>0</v>
      </c>
    </row>
    <row r="58" spans="1:3">
      <c r="A58" s="4" t="s">
        <v>152</v>
      </c>
      <c r="B58" s="5" t="n">
        <v>0</v>
      </c>
      <c r="C58" s="5" t="n">
        <v>0</v>
      </c>
    </row>
    <row r="59" spans="1:3">
      <c r="A59" s="4" t="s">
        <v>147</v>
      </c>
      <c r="B59" s="5" t="n">
        <v>5930</v>
      </c>
      <c r="C59" s="5" t="n">
        <v>6100</v>
      </c>
    </row>
    <row r="60" spans="1:3">
      <c r="A60" s="4" t="s">
        <v>159</v>
      </c>
      <c r="B60" s="5" t="n">
        <v>17</v>
      </c>
      <c r="C60" s="5" t="n">
        <v>9</v>
      </c>
    </row>
    <row r="61" spans="1:3">
      <c r="A61" s="4" t="s">
        <v>2699</v>
      </c>
      <c r="B61" s="5" t="n">
        <v>5947</v>
      </c>
      <c r="C61" s="5" t="n">
        <v>6553</v>
      </c>
    </row>
    <row r="62" spans="1:3">
      <c r="A62" s="4" t="s">
        <v>2701</v>
      </c>
      <c r="B62" s="5" t="n">
        <v>8649</v>
      </c>
      <c r="C62" s="5" t="n">
        <v>11671</v>
      </c>
    </row>
    <row r="63" spans="1:3">
      <c r="A63" s="4" t="s">
        <v>2702</v>
      </c>
      <c r="B63" s="5" t="n">
        <v>14596</v>
      </c>
      <c r="C63" s="5" t="n">
        <v>18224</v>
      </c>
    </row>
    <row r="64" spans="1:3">
      <c r="A64" s="4" t="s">
        <v>2703</v>
      </c>
      <c r="B64" s="5" t="n">
        <v>78716</v>
      </c>
      <c r="C64" s="5" t="n">
        <v>73109</v>
      </c>
    </row>
    <row r="65" spans="1:3">
      <c r="A65" s="4" t="s">
        <v>2708</v>
      </c>
    </row>
    <row r="66" spans="1:3">
      <c r="A66" s="3" t="s">
        <v>2680</v>
      </c>
    </row>
    <row r="67" spans="1:3">
      <c r="A67" s="4" t="s">
        <v>150</v>
      </c>
      <c r="B67" s="5" t="n">
        <v>0</v>
      </c>
      <c r="C67" s="5" t="n">
        <v>0</v>
      </c>
    </row>
    <row r="68" spans="1:3">
      <c r="A68" s="4" t="s">
        <v>2709</v>
      </c>
    </row>
    <row r="69" spans="1:3">
      <c r="A69" s="3" t="s">
        <v>2680</v>
      </c>
    </row>
    <row r="70" spans="1:3">
      <c r="A70" s="4" t="s">
        <v>150</v>
      </c>
      <c r="C70" s="5" t="n">
        <v>0</v>
      </c>
    </row>
    <row r="71" spans="1:3">
      <c r="A71" s="4" t="s">
        <v>152</v>
      </c>
      <c r="B71" s="5" t="n">
        <v>0</v>
      </c>
    </row>
    <row r="72" spans="1:3">
      <c r="A72" s="4" t="s">
        <v>2710</v>
      </c>
    </row>
    <row r="73" spans="1:3">
      <c r="A73" s="3" t="s">
        <v>2680</v>
      </c>
    </row>
    <row r="74" spans="1:3">
      <c r="A74" s="4" t="s">
        <v>150</v>
      </c>
      <c r="B74" s="5" t="n">
        <v>0</v>
      </c>
      <c r="C74" s="5" t="n">
        <v>444</v>
      </c>
    </row>
    <row r="75" spans="1:3">
      <c r="A75" s="4" t="s">
        <v>2711</v>
      </c>
    </row>
    <row r="76" spans="1:3">
      <c r="A76" s="3" t="s">
        <v>2680</v>
      </c>
    </row>
    <row r="77" spans="1:3">
      <c r="A77" s="4" t="s">
        <v>149</v>
      </c>
      <c r="B77" s="5" t="n">
        <v>0</v>
      </c>
      <c r="C77" s="5" t="n">
        <v>0</v>
      </c>
    </row>
    <row r="78" spans="1:3">
      <c r="A78" s="4" t="s">
        <v>152</v>
      </c>
      <c r="B78" s="5" t="n">
        <v>0</v>
      </c>
      <c r="C78" s="5" t="n">
        <v>0</v>
      </c>
    </row>
    <row r="79" spans="1:3">
      <c r="A79" s="4" t="s">
        <v>147</v>
      </c>
      <c r="B79" s="5" t="n">
        <v>7874</v>
      </c>
      <c r="C79" s="5" t="n">
        <v>8269</v>
      </c>
    </row>
    <row r="80" spans="1:3">
      <c r="A80" s="4" t="s">
        <v>159</v>
      </c>
      <c r="B80" s="5" t="n">
        <v>4</v>
      </c>
      <c r="C80" s="5" t="n">
        <v>3</v>
      </c>
    </row>
    <row r="81" spans="1:3">
      <c r="A81" s="4" t="s">
        <v>2699</v>
      </c>
      <c r="B81" s="5" t="n">
        <v>7878</v>
      </c>
      <c r="C81" s="5" t="n">
        <v>8272</v>
      </c>
    </row>
    <row r="82" spans="1:3">
      <c r="A82" s="4" t="s">
        <v>2701</v>
      </c>
      <c r="B82" s="5" t="n">
        <v>3732</v>
      </c>
      <c r="C82" s="5" t="n">
        <v>4172</v>
      </c>
    </row>
    <row r="83" spans="1:3">
      <c r="A83" s="4" t="s">
        <v>2702</v>
      </c>
      <c r="B83" s="5" t="n">
        <v>11610</v>
      </c>
      <c r="C83" s="5" t="n">
        <v>12444</v>
      </c>
    </row>
    <row r="84" spans="1:3">
      <c r="A84" s="4" t="s">
        <v>2703</v>
      </c>
      <c r="B84" s="5" t="n">
        <v>139210</v>
      </c>
      <c r="C84" s="5" t="n">
        <v>187176</v>
      </c>
    </row>
    <row r="85" spans="1:3">
      <c r="A85" s="4" t="s">
        <v>2712</v>
      </c>
    </row>
    <row r="86" spans="1:3">
      <c r="A86" s="3" t="s">
        <v>2680</v>
      </c>
    </row>
    <row r="87" spans="1:3">
      <c r="A87" s="4" t="s">
        <v>150</v>
      </c>
      <c r="B87" s="5" t="n">
        <v>0</v>
      </c>
      <c r="C87" s="5" t="n">
        <v>0</v>
      </c>
    </row>
    <row r="88" spans="1:3">
      <c r="A88" s="4" t="s">
        <v>2713</v>
      </c>
    </row>
    <row r="89" spans="1:3">
      <c r="A89" s="3" t="s">
        <v>2680</v>
      </c>
    </row>
    <row r="90" spans="1:3">
      <c r="A90" s="4" t="s">
        <v>150</v>
      </c>
      <c r="C90" s="5" t="n">
        <v>0</v>
      </c>
    </row>
    <row r="91" spans="1:3">
      <c r="A91" s="4" t="s">
        <v>152</v>
      </c>
      <c r="B91" s="5" t="n">
        <v>0</v>
      </c>
    </row>
    <row r="92" spans="1:3">
      <c r="A92" s="4" t="s">
        <v>2714</v>
      </c>
    </row>
    <row r="93" spans="1:3">
      <c r="A93" s="3" t="s">
        <v>2680</v>
      </c>
    </row>
    <row r="94" spans="1:3">
      <c r="A94" s="4" t="s">
        <v>150</v>
      </c>
      <c r="B94" s="5" t="n">
        <v>0</v>
      </c>
      <c r="C94" s="5" t="n">
        <v>0</v>
      </c>
    </row>
    <row r="95" spans="1:3">
      <c r="A95" s="4" t="s">
        <v>2715</v>
      </c>
    </row>
    <row r="96" spans="1:3">
      <c r="A96" s="3" t="s">
        <v>2680</v>
      </c>
    </row>
    <row r="97" spans="1:3">
      <c r="A97" s="4" t="s">
        <v>149</v>
      </c>
      <c r="B97" s="5" t="n">
        <v>0</v>
      </c>
      <c r="C97" s="5" t="n">
        <v>0</v>
      </c>
    </row>
    <row r="98" spans="1:3">
      <c r="A98" s="4" t="s">
        <v>152</v>
      </c>
      <c r="B98" s="5" t="n">
        <v>0</v>
      </c>
      <c r="C98" s="5" t="n">
        <v>0</v>
      </c>
    </row>
    <row r="99" spans="1:3">
      <c r="A99" s="4" t="s">
        <v>147</v>
      </c>
      <c r="B99" s="5" t="n">
        <v>0</v>
      </c>
      <c r="C99" s="5" t="n">
        <v>0</v>
      </c>
    </row>
    <row r="100" spans="1:3">
      <c r="A100" s="4" t="s">
        <v>159</v>
      </c>
      <c r="B100" s="5" t="n">
        <v>1</v>
      </c>
      <c r="C100" s="5" t="n">
        <v>1</v>
      </c>
    </row>
    <row r="101" spans="1:3">
      <c r="A101" s="4" t="s">
        <v>2699</v>
      </c>
      <c r="B101" s="5" t="n">
        <v>1</v>
      </c>
      <c r="C101" s="5" t="n">
        <v>1</v>
      </c>
    </row>
    <row r="102" spans="1:3">
      <c r="A102" s="4" t="s">
        <v>2701</v>
      </c>
      <c r="B102" s="5" t="n">
        <v>0</v>
      </c>
      <c r="C102" s="5" t="n">
        <v>0</v>
      </c>
    </row>
    <row r="103" spans="1:3">
      <c r="A103" s="4" t="s">
        <v>2702</v>
      </c>
      <c r="B103" s="5" t="n">
        <v>1</v>
      </c>
      <c r="C103" s="5" t="n">
        <v>1</v>
      </c>
    </row>
    <row r="104" spans="1:3">
      <c r="A104" s="4" t="s">
        <v>2703</v>
      </c>
      <c r="B104" s="5" t="n">
        <v>501</v>
      </c>
      <c r="C104" s="5" t="n">
        <v>455</v>
      </c>
    </row>
    <row r="105" spans="1:3">
      <c r="A105" s="4" t="s">
        <v>2716</v>
      </c>
    </row>
    <row r="106" spans="1:3">
      <c r="A106" s="3" t="s">
        <v>2680</v>
      </c>
    </row>
    <row r="107" spans="1:3">
      <c r="A107" s="4" t="s">
        <v>150</v>
      </c>
      <c r="B107" s="5" t="n">
        <v>0</v>
      </c>
      <c r="C107" s="5" t="n">
        <v>0</v>
      </c>
    </row>
    <row r="108" spans="1:3">
      <c r="A108" s="4" t="s">
        <v>2717</v>
      </c>
    </row>
    <row r="109" spans="1:3">
      <c r="A109" s="3" t="s">
        <v>2680</v>
      </c>
    </row>
    <row r="110" spans="1:3">
      <c r="A110" s="4" t="s">
        <v>150</v>
      </c>
      <c r="C110" s="5" t="n">
        <v>0</v>
      </c>
    </row>
    <row r="111" spans="1:3">
      <c r="A111" s="4" t="s">
        <v>152</v>
      </c>
      <c r="B111" s="5" t="n">
        <v>0</v>
      </c>
    </row>
    <row r="112" spans="1:3">
      <c r="A112" s="4" t="s">
        <v>2718</v>
      </c>
    </row>
    <row r="113" spans="1:3">
      <c r="A113" s="3" t="s">
        <v>2680</v>
      </c>
    </row>
    <row r="114" spans="1:3">
      <c r="A114" s="4" t="s">
        <v>150</v>
      </c>
      <c r="B114" s="5" t="n">
        <v>0</v>
      </c>
      <c r="C114" s="5" t="n">
        <v>0</v>
      </c>
    </row>
    <row r="115" spans="1:3">
      <c r="A115" s="4" t="s">
        <v>2719</v>
      </c>
    </row>
    <row r="116" spans="1:3">
      <c r="A116" s="3" t="s">
        <v>2680</v>
      </c>
    </row>
    <row r="117" spans="1:3">
      <c r="A117" s="4" t="s">
        <v>149</v>
      </c>
      <c r="B117" s="5" t="n">
        <v>76</v>
      </c>
      <c r="C117" s="5" t="n">
        <v>0</v>
      </c>
    </row>
    <row r="118" spans="1:3">
      <c r="A118" s="4" t="s">
        <v>152</v>
      </c>
      <c r="B118" s="5" t="n">
        <v>391</v>
      </c>
      <c r="C118" s="5" t="n">
        <v>0</v>
      </c>
    </row>
    <row r="119" spans="1:3">
      <c r="A119" s="4" t="s">
        <v>147</v>
      </c>
      <c r="B119" s="5" t="n">
        <v>3288</v>
      </c>
      <c r="C119" s="5" t="n">
        <v>650</v>
      </c>
    </row>
    <row r="120" spans="1:3">
      <c r="A120" s="4" t="s">
        <v>159</v>
      </c>
      <c r="B120" s="5" t="n">
        <v>0</v>
      </c>
      <c r="C120" s="5" t="n">
        <v>0</v>
      </c>
    </row>
    <row r="121" spans="1:3">
      <c r="A121" s="4" t="s">
        <v>2699</v>
      </c>
      <c r="B121" s="5" t="n">
        <v>6255</v>
      </c>
      <c r="C121" s="5" t="n">
        <v>2801</v>
      </c>
    </row>
    <row r="122" spans="1:3">
      <c r="A122" s="4" t="s">
        <v>2701</v>
      </c>
      <c r="B122" s="5" t="n">
        <v>1621</v>
      </c>
      <c r="C122" s="5" t="n">
        <v>431</v>
      </c>
    </row>
    <row r="123" spans="1:3">
      <c r="A123" s="4" t="s">
        <v>2702</v>
      </c>
      <c r="B123" s="5" t="n">
        <v>7876</v>
      </c>
      <c r="C123" s="5" t="n">
        <v>3232</v>
      </c>
    </row>
    <row r="124" spans="1:3">
      <c r="A124" s="4" t="s">
        <v>2703</v>
      </c>
      <c r="B124" s="5" t="n">
        <v>15638</v>
      </c>
      <c r="C124" s="5" t="n">
        <v>21255</v>
      </c>
    </row>
    <row r="125" spans="1:3">
      <c r="A125" s="4" t="s">
        <v>2720</v>
      </c>
    </row>
    <row r="126" spans="1:3">
      <c r="A126" s="3" t="s">
        <v>2680</v>
      </c>
    </row>
    <row r="127" spans="1:3">
      <c r="A127" s="4" t="s">
        <v>150</v>
      </c>
      <c r="B127" s="5" t="n">
        <v>3</v>
      </c>
      <c r="C127" s="5" t="n">
        <v>0</v>
      </c>
    </row>
    <row r="128" spans="1:3">
      <c r="A128" s="4" t="s">
        <v>2721</v>
      </c>
    </row>
    <row r="129" spans="1:3">
      <c r="A129" s="3" t="s">
        <v>2680</v>
      </c>
    </row>
    <row r="130" spans="1:3">
      <c r="A130" s="4" t="s">
        <v>150</v>
      </c>
      <c r="C130" s="5" t="n">
        <v>2037</v>
      </c>
    </row>
    <row r="131" spans="1:3">
      <c r="A131" s="4" t="s">
        <v>152</v>
      </c>
      <c r="B131" s="5" t="n">
        <v>2417</v>
      </c>
    </row>
    <row r="132" spans="1:3">
      <c r="A132" s="4" t="s">
        <v>2722</v>
      </c>
    </row>
    <row r="133" spans="1:3">
      <c r="A133" s="3" t="s">
        <v>2680</v>
      </c>
    </row>
    <row r="134" spans="1:3">
      <c r="A134" s="4" t="s">
        <v>150</v>
      </c>
      <c r="B134" s="6" t="n">
        <v>80</v>
      </c>
      <c r="C134" s="6" t="n">
        <v>114</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2723</v>
      </c>
      <c r="C1" s="2" t="s">
        <v>1</v>
      </c>
    </row>
    <row r="2" spans="1:6">
      <c r="C2" s="2" t="s">
        <v>50</v>
      </c>
      <c r="D2" s="2" t="s">
        <v>60</v>
      </c>
      <c r="E2" s="2" t="s">
        <v>62</v>
      </c>
      <c r="F2" s="2" t="s">
        <v>65</v>
      </c>
    </row>
    <row r="3" spans="1:6">
      <c r="A3" s="3" t="s">
        <v>2680</v>
      </c>
    </row>
    <row r="4" spans="1:6">
      <c r="A4" s="4" t="s">
        <v>2724</v>
      </c>
      <c r="B4" s="4" t="s">
        <v>61</v>
      </c>
      <c r="C4" s="6" t="n">
        <v>1275</v>
      </c>
      <c r="D4" s="6" t="n">
        <v>729</v>
      </c>
      <c r="E4" s="6" t="n">
        <v>1741</v>
      </c>
    </row>
    <row r="5" spans="1:6">
      <c r="A5" s="4" t="s">
        <v>748</v>
      </c>
    </row>
    <row r="6" spans="1:6">
      <c r="A6" s="3" t="s">
        <v>2680</v>
      </c>
    </row>
    <row r="7" spans="1:6">
      <c r="A7" s="4" t="s">
        <v>2725</v>
      </c>
      <c r="C7" s="5" t="n">
        <v>41887957</v>
      </c>
      <c r="D7" s="5" t="n">
        <v>44037099</v>
      </c>
    </row>
    <row r="8" spans="1:6">
      <c r="A8" s="4" t="s">
        <v>2726</v>
      </c>
      <c r="C8" s="5" t="n">
        <v>471</v>
      </c>
      <c r="D8" s="5" t="n">
        <v>516</v>
      </c>
    </row>
    <row r="9" spans="1:6">
      <c r="A9" s="4" t="s">
        <v>2692</v>
      </c>
    </row>
    <row r="10" spans="1:6">
      <c r="A10" s="3" t="s">
        <v>2680</v>
      </c>
    </row>
    <row r="11" spans="1:6">
      <c r="A11" s="4" t="s">
        <v>2727</v>
      </c>
      <c r="C11" s="5" t="n">
        <v>8903</v>
      </c>
      <c r="D11" s="5" t="n">
        <v>8436</v>
      </c>
    </row>
    <row r="12" spans="1:6">
      <c r="A12" s="4" t="s">
        <v>2728</v>
      </c>
    </row>
    <row r="13" spans="1:6">
      <c r="A13" s="3" t="s">
        <v>2680</v>
      </c>
    </row>
    <row r="14" spans="1:6">
      <c r="A14" s="4" t="s">
        <v>2725</v>
      </c>
      <c r="C14" s="5" t="n">
        <v>314170</v>
      </c>
      <c r="D14" s="5" t="n">
        <v>1477753</v>
      </c>
    </row>
    <row r="15" spans="1:6">
      <c r="A15" s="4" t="s">
        <v>2729</v>
      </c>
    </row>
    <row r="16" spans="1:6">
      <c r="A16" s="3" t="s">
        <v>2680</v>
      </c>
    </row>
    <row r="17" spans="1:6">
      <c r="A17" s="4" t="s">
        <v>2727</v>
      </c>
      <c r="C17" s="5" t="n">
        <v>9585</v>
      </c>
      <c r="D17" s="5" t="n">
        <v>12206</v>
      </c>
    </row>
    <row r="18" spans="1:6">
      <c r="A18" s="4" t="s">
        <v>2730</v>
      </c>
    </row>
    <row r="19" spans="1:6">
      <c r="A19" s="3" t="s">
        <v>2680</v>
      </c>
    </row>
    <row r="20" spans="1:6">
      <c r="A20" s="4" t="s">
        <v>2731</v>
      </c>
      <c r="C20" s="5" t="n">
        <v>8300</v>
      </c>
      <c r="D20" s="5" t="n">
        <v>11700</v>
      </c>
    </row>
    <row r="21" spans="1:6">
      <c r="A21" s="4" t="s">
        <v>2715</v>
      </c>
    </row>
    <row r="22" spans="1:6">
      <c r="A22" s="3" t="s">
        <v>2680</v>
      </c>
    </row>
    <row r="23" spans="1:6">
      <c r="A23" s="4" t="s">
        <v>2725</v>
      </c>
      <c r="C23" s="5" t="n">
        <v>0</v>
      </c>
      <c r="D23" s="5" t="n">
        <v>0</v>
      </c>
    </row>
    <row r="24" spans="1:6">
      <c r="A24" s="4" t="s">
        <v>2714</v>
      </c>
    </row>
    <row r="25" spans="1:6">
      <c r="A25" s="3" t="s">
        <v>2680</v>
      </c>
    </row>
    <row r="26" spans="1:6">
      <c r="A26" s="4" t="s">
        <v>2724</v>
      </c>
      <c r="C26" s="5" t="n">
        <v>7</v>
      </c>
      <c r="D26" s="5" t="n">
        <v>66</v>
      </c>
    </row>
    <row r="27" spans="1:6">
      <c r="A27" s="4" t="s">
        <v>2732</v>
      </c>
    </row>
    <row r="28" spans="1:6">
      <c r="A28" s="3" t="s">
        <v>2680</v>
      </c>
    </row>
    <row r="29" spans="1:6">
      <c r="A29" s="4" t="s">
        <v>2731</v>
      </c>
      <c r="C29" s="6" t="n">
        <v>2500</v>
      </c>
      <c r="D29" s="6" t="n">
        <v>2600</v>
      </c>
    </row>
    <row r="30" spans="1:6"/>
    <row r="31" spans="1:6">
      <c r="A31" s="4" t="s">
        <v>61</v>
      </c>
      <c r="B31" s="4" t="s">
        <v>101</v>
      </c>
    </row>
    <row r="32" spans="1:6">
      <c r="A32" s="4" t="s">
        <v>65</v>
      </c>
      <c r="B32" s="4" t="s">
        <v>103</v>
      </c>
    </row>
  </sheetData>
  <mergeCells count="32">
    <mergeCell ref="A1:B2"/>
    <mergeCell ref="C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A30:E30"/>
    <mergeCell ref="B31:E31"/>
    <mergeCell ref="B32:E32"/>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733</v>
      </c>
      <c r="B1" s="2" t="s">
        <v>1</v>
      </c>
    </row>
    <row r="2" spans="1:3">
      <c r="B2" s="2" t="s">
        <v>50</v>
      </c>
      <c r="C2" s="2" t="s">
        <v>60</v>
      </c>
    </row>
    <row r="3" spans="1:3">
      <c r="A3" s="3" t="s">
        <v>2734</v>
      </c>
    </row>
    <row r="4" spans="1:3">
      <c r="A4" s="4" t="s">
        <v>2735</v>
      </c>
      <c r="B4" s="6" t="n">
        <v>30</v>
      </c>
      <c r="C4" s="6" t="n">
        <v>481</v>
      </c>
    </row>
    <row r="5" spans="1:3">
      <c r="A5" s="4" t="s">
        <v>2736</v>
      </c>
      <c r="B5" s="5" t="n">
        <v>0</v>
      </c>
      <c r="C5" s="5" t="n">
        <v>0</v>
      </c>
    </row>
    <row r="6" spans="1:3">
      <c r="A6" s="4" t="s">
        <v>2737</v>
      </c>
      <c r="B6" s="5" t="n">
        <v>30</v>
      </c>
      <c r="C6" s="5" t="n">
        <v>481</v>
      </c>
    </row>
    <row r="7" spans="1:3">
      <c r="A7" s="4" t="s">
        <v>2738</v>
      </c>
      <c r="B7" s="5" t="n">
        <v>265</v>
      </c>
      <c r="C7" s="5" t="n">
        <v>281</v>
      </c>
    </row>
    <row r="8" spans="1:3">
      <c r="A8" s="4" t="s">
        <v>2739</v>
      </c>
      <c r="B8" s="5" t="n">
        <v>516</v>
      </c>
      <c r="C8" s="5" t="n">
        <v>509</v>
      </c>
    </row>
    <row r="9" spans="1:3">
      <c r="A9" s="4" t="s">
        <v>2740</v>
      </c>
      <c r="B9" s="5" t="n">
        <v>781</v>
      </c>
      <c r="C9" s="5" t="n">
        <v>790</v>
      </c>
    </row>
    <row r="10" spans="1:3">
      <c r="A10" s="4" t="s">
        <v>2741</v>
      </c>
      <c r="B10" s="5" t="n">
        <v>295</v>
      </c>
      <c r="C10" s="5" t="n">
        <v>762</v>
      </c>
    </row>
    <row r="11" spans="1:3">
      <c r="A11" s="4" t="s">
        <v>2742</v>
      </c>
      <c r="B11" s="5" t="n">
        <v>516</v>
      </c>
      <c r="C11" s="5" t="n">
        <v>509</v>
      </c>
    </row>
    <row r="12" spans="1:3">
      <c r="A12" s="4" t="s">
        <v>183</v>
      </c>
      <c r="B12" s="5" t="n">
        <v>811</v>
      </c>
      <c r="C12" s="5" t="n">
        <v>1271</v>
      </c>
    </row>
    <row r="13" spans="1:3">
      <c r="A13" s="4" t="s">
        <v>2743</v>
      </c>
    </row>
    <row r="14" spans="1:3">
      <c r="A14" s="3" t="s">
        <v>2734</v>
      </c>
    </row>
    <row r="15" spans="1:3">
      <c r="A15" s="4" t="s">
        <v>2744</v>
      </c>
      <c r="B15" s="5" t="n">
        <v>83</v>
      </c>
      <c r="C15" s="5" t="n">
        <v>173</v>
      </c>
    </row>
    <row r="16" spans="1:3">
      <c r="A16" s="4" t="s">
        <v>2745</v>
      </c>
      <c r="B16" s="5" t="n">
        <v>0</v>
      </c>
      <c r="C16" s="5" t="n">
        <v>28</v>
      </c>
    </row>
    <row r="17" spans="1:3">
      <c r="A17" s="4" t="s">
        <v>2746</v>
      </c>
      <c r="B17" s="5" t="n">
        <v>83</v>
      </c>
      <c r="C17" s="5" t="n">
        <v>201</v>
      </c>
    </row>
    <row r="18" spans="1:3">
      <c r="A18" s="4" t="s">
        <v>2747</v>
      </c>
    </row>
    <row r="19" spans="1:3">
      <c r="A19" s="3" t="s">
        <v>2734</v>
      </c>
    </row>
    <row r="20" spans="1:3">
      <c r="A20" s="4" t="s">
        <v>2744</v>
      </c>
      <c r="B20" s="5" t="n">
        <v>86</v>
      </c>
      <c r="C20" s="5" t="n">
        <v>54</v>
      </c>
    </row>
    <row r="21" spans="1:3">
      <c r="A21" s="4" t="s">
        <v>2745</v>
      </c>
      <c r="B21" s="5" t="n">
        <v>3</v>
      </c>
      <c r="C21" s="5" t="n">
        <v>32</v>
      </c>
    </row>
    <row r="22" spans="1:3">
      <c r="A22" s="4" t="s">
        <v>2746</v>
      </c>
      <c r="B22" s="6" t="n">
        <v>89</v>
      </c>
      <c r="C22" s="6" t="n">
        <v>8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1"/>
    <col customWidth="1" max="2" min="2" width="18"/>
  </cols>
  <sheetData>
    <row r="1" spans="1:2">
      <c r="A1" s="1" t="s">
        <v>49</v>
      </c>
      <c r="B1" s="2" t="s">
        <v>1</v>
      </c>
    </row>
    <row r="2" spans="1:2">
      <c r="B2" s="2" t="s">
        <v>50</v>
      </c>
    </row>
    <row r="3" spans="1:2">
      <c r="A3" s="3" t="s">
        <v>51</v>
      </c>
    </row>
    <row r="4" spans="1:2">
      <c r="A4" s="4" t="s">
        <v>31</v>
      </c>
      <c r="B4" s="4" t="s">
        <v>32</v>
      </c>
    </row>
    <row r="5" spans="1:2">
      <c r="A5" s="4" t="s">
        <v>37</v>
      </c>
      <c r="B5" s="4" t="s">
        <v>38</v>
      </c>
    </row>
    <row r="6" spans="1:2">
      <c r="A6" s="4" t="s">
        <v>33</v>
      </c>
      <c r="B6" s="4" t="s">
        <v>34</v>
      </c>
    </row>
    <row r="7" spans="1:2">
      <c r="A7" s="4" t="s">
        <v>35</v>
      </c>
      <c r="B7" s="4" t="s">
        <v>36</v>
      </c>
    </row>
    <row r="8" spans="1:2">
      <c r="A8" s="4" t="s">
        <v>52</v>
      </c>
    </row>
    <row r="9" spans="1:2">
      <c r="A9" s="3" t="s">
        <v>51</v>
      </c>
    </row>
    <row r="10" spans="1:2">
      <c r="A10" s="4" t="s">
        <v>53</v>
      </c>
      <c r="B10" s="4" t="s">
        <v>54</v>
      </c>
    </row>
    <row r="11" spans="1:2">
      <c r="A11" s="4" t="s">
        <v>31</v>
      </c>
      <c r="B11" s="4" t="s">
        <v>32</v>
      </c>
    </row>
    <row r="12" spans="1:2">
      <c r="A12" s="4" t="s">
        <v>37</v>
      </c>
      <c r="B12" s="4" t="s">
        <v>38</v>
      </c>
    </row>
    <row r="13" spans="1:2">
      <c r="A13" s="4" t="s">
        <v>33</v>
      </c>
      <c r="B13" s="4" t="s">
        <v>34</v>
      </c>
    </row>
    <row r="14" spans="1:2">
      <c r="A14" s="4" t="s">
        <v>35</v>
      </c>
      <c r="B14" s="4" t="s">
        <v>36</v>
      </c>
    </row>
    <row r="15" spans="1:2">
      <c r="A15" s="4" t="s">
        <v>55</v>
      </c>
      <c r="B15" s="4" t="s">
        <v>56</v>
      </c>
    </row>
    <row r="16" spans="1:2">
      <c r="A16" s="4" t="s">
        <v>57</v>
      </c>
      <c r="B16" s="4" t="s">
        <v>58</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4</v>
      </c>
      <c r="B1" s="2" t="s">
        <v>1</v>
      </c>
    </row>
    <row r="2" spans="1:2">
      <c r="B2" s="2" t="s">
        <v>50</v>
      </c>
    </row>
    <row r="3" spans="1:2">
      <c r="A3" s="3" t="s">
        <v>308</v>
      </c>
    </row>
    <row r="4" spans="1:2">
      <c r="A4" s="4" t="s">
        <v>84</v>
      </c>
      <c r="B4" s="4" t="s">
        <v>309</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8</v>
      </c>
      <c r="B1" s="2" t="s">
        <v>1</v>
      </c>
    </row>
    <row r="2" spans="1:3">
      <c r="B2" s="2" t="s">
        <v>50</v>
      </c>
      <c r="C2" s="2" t="s">
        <v>60</v>
      </c>
    </row>
    <row r="3" spans="1:3">
      <c r="A3" s="4" t="s">
        <v>1613</v>
      </c>
    </row>
    <row r="4" spans="1:3">
      <c r="A4" s="3" t="s">
        <v>2734</v>
      </c>
    </row>
    <row r="5" spans="1:3">
      <c r="A5" s="4" t="s">
        <v>2749</v>
      </c>
      <c r="B5" s="4" t="s">
        <v>1769</v>
      </c>
    </row>
    <row r="6" spans="1:3">
      <c r="A6" s="4" t="s">
        <v>1612</v>
      </c>
    </row>
    <row r="7" spans="1:3">
      <c r="A7" s="3" t="s">
        <v>2734</v>
      </c>
    </row>
    <row r="8" spans="1:3">
      <c r="A8" s="4" t="s">
        <v>2749</v>
      </c>
      <c r="B8" s="4" t="s">
        <v>2750</v>
      </c>
    </row>
    <row r="9" spans="1:3">
      <c r="A9" s="4" t="s">
        <v>2747</v>
      </c>
    </row>
    <row r="10" spans="1:3">
      <c r="A10" s="3" t="s">
        <v>2734</v>
      </c>
    </row>
    <row r="11" spans="1:3">
      <c r="A11" s="4" t="s">
        <v>2751</v>
      </c>
      <c r="B11" s="6" t="n">
        <v>0</v>
      </c>
      <c r="C11" s="6" t="n">
        <v>0</v>
      </c>
    </row>
    <row r="12" spans="1:3">
      <c r="A12" s="4" t="s">
        <v>2752</v>
      </c>
      <c r="B12" s="5" t="n">
        <v>1726</v>
      </c>
      <c r="C12" s="5" t="n">
        <v>1715</v>
      </c>
    </row>
    <row r="13" spans="1:3">
      <c r="A13" s="4" t="s">
        <v>2753</v>
      </c>
      <c r="B13" s="6" t="n">
        <v>0</v>
      </c>
      <c r="C13" s="6" t="n">
        <v>318</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4</v>
      </c>
      <c r="B1" s="2" t="s">
        <v>50</v>
      </c>
      <c r="C1" s="2" t="s">
        <v>60</v>
      </c>
    </row>
    <row r="2" spans="1:3">
      <c r="A2" s="3" t="s">
        <v>2755</v>
      </c>
    </row>
    <row r="3" spans="1:3">
      <c r="A3" s="4" t="s">
        <v>2756</v>
      </c>
      <c r="B3" s="6" t="n">
        <v>161343</v>
      </c>
      <c r="C3" s="6" t="n">
        <v>146139</v>
      </c>
    </row>
    <row r="4" spans="1:3">
      <c r="A4" s="4" t="s">
        <v>2757</v>
      </c>
      <c r="B4" s="5" t="n">
        <v>-91472</v>
      </c>
      <c r="C4" s="5" t="n">
        <v>-88643</v>
      </c>
    </row>
    <row r="5" spans="1:3">
      <c r="A5" s="4" t="s">
        <v>2758</v>
      </c>
    </row>
    <row r="6" spans="1:3">
      <c r="A6" s="3" t="s">
        <v>2755</v>
      </c>
    </row>
    <row r="7" spans="1:3">
      <c r="A7" s="4" t="s">
        <v>2756</v>
      </c>
      <c r="B7" s="5" t="n">
        <v>3035</v>
      </c>
      <c r="C7" s="5" t="n">
        <v>3042</v>
      </c>
    </row>
    <row r="8" spans="1:3">
      <c r="A8" s="4" t="s">
        <v>2759</v>
      </c>
      <c r="B8" s="5" t="n">
        <v>3183</v>
      </c>
      <c r="C8" s="5" t="n">
        <v>3094</v>
      </c>
    </row>
    <row r="9" spans="1:3">
      <c r="A9" s="4" t="s">
        <v>2757</v>
      </c>
      <c r="B9" s="5" t="n">
        <v>-2426</v>
      </c>
      <c r="C9" s="5" t="n">
        <v>-2975</v>
      </c>
    </row>
    <row r="10" spans="1:3">
      <c r="A10" s="4" t="s">
        <v>2760</v>
      </c>
      <c r="B10" s="6" t="n">
        <v>-2429</v>
      </c>
      <c r="C10" s="6" t="n">
        <v>-2962</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761</v>
      </c>
      <c r="C1" s="2" t="s">
        <v>1</v>
      </c>
    </row>
    <row r="2" spans="1:4">
      <c r="C2" s="2" t="s">
        <v>50</v>
      </c>
      <c r="D2" s="2" t="s">
        <v>60</v>
      </c>
    </row>
    <row r="3" spans="1:4">
      <c r="A3" s="3" t="s">
        <v>2762</v>
      </c>
    </row>
    <row r="4" spans="1:4">
      <c r="A4" s="4" t="s">
        <v>2763</v>
      </c>
      <c r="B4" s="4" t="s">
        <v>61</v>
      </c>
      <c r="C4" s="6" t="n">
        <v>0</v>
      </c>
      <c r="D4" s="6" t="n">
        <v>94</v>
      </c>
    </row>
    <row r="5" spans="1:4">
      <c r="A5" s="4" t="s">
        <v>2764</v>
      </c>
      <c r="B5" s="4" t="s">
        <v>61</v>
      </c>
      <c r="C5" s="5" t="n">
        <v>0</v>
      </c>
      <c r="D5" s="5" t="n">
        <v>94</v>
      </c>
    </row>
    <row r="6" spans="1:4">
      <c r="A6" s="4" t="s">
        <v>2702</v>
      </c>
      <c r="B6" s="4" t="s">
        <v>61</v>
      </c>
      <c r="C6" s="5" t="n">
        <v>0</v>
      </c>
      <c r="D6" s="5" t="n">
        <v>94</v>
      </c>
    </row>
    <row r="7" spans="1:4">
      <c r="A7" s="4" t="s">
        <v>2765</v>
      </c>
      <c r="C7" s="5" t="n">
        <v>0</v>
      </c>
      <c r="D7" s="5" t="n">
        <v>1</v>
      </c>
    </row>
    <row r="8" spans="1:4">
      <c r="A8" s="4" t="s">
        <v>2766</v>
      </c>
      <c r="C8" s="5" t="n">
        <v>0</v>
      </c>
      <c r="D8" s="5" t="n">
        <v>1</v>
      </c>
    </row>
    <row r="9" spans="1:4">
      <c r="A9" s="4" t="s">
        <v>2767</v>
      </c>
    </row>
    <row r="10" spans="1:4">
      <c r="A10" s="3" t="s">
        <v>2762</v>
      </c>
    </row>
    <row r="11" spans="1:4">
      <c r="A11" s="4" t="s">
        <v>2763</v>
      </c>
      <c r="B11" s="4" t="s">
        <v>61</v>
      </c>
      <c r="D11" s="5" t="n">
        <v>0</v>
      </c>
    </row>
    <row r="12" spans="1:4">
      <c r="A12" s="4" t="s">
        <v>2764</v>
      </c>
      <c r="B12" s="4" t="s">
        <v>61</v>
      </c>
      <c r="D12" s="5" t="n">
        <v>0</v>
      </c>
    </row>
    <row r="13" spans="1:4">
      <c r="A13" s="4" t="s">
        <v>2702</v>
      </c>
      <c r="B13" s="4" t="s">
        <v>61</v>
      </c>
      <c r="D13" s="5" t="n">
        <v>0</v>
      </c>
    </row>
    <row r="14" spans="1:4">
      <c r="A14" s="4" t="s">
        <v>2765</v>
      </c>
      <c r="C14" s="5" t="n">
        <v>0</v>
      </c>
    </row>
    <row r="15" spans="1:4">
      <c r="A15" s="4" t="s">
        <v>2766</v>
      </c>
      <c r="C15" s="5" t="n">
        <v>0</v>
      </c>
    </row>
    <row r="16" spans="1:4">
      <c r="A16" s="4" t="s">
        <v>2768</v>
      </c>
    </row>
    <row r="17" spans="1:4">
      <c r="A17" s="3" t="s">
        <v>2762</v>
      </c>
    </row>
    <row r="18" spans="1:4">
      <c r="A18" s="4" t="s">
        <v>2763</v>
      </c>
      <c r="B18" s="4" t="s">
        <v>61</v>
      </c>
      <c r="C18" s="5" t="n">
        <v>189</v>
      </c>
      <c r="D18" s="5" t="n">
        <v>135</v>
      </c>
    </row>
    <row r="19" spans="1:4">
      <c r="A19" s="4" t="s">
        <v>2764</v>
      </c>
      <c r="B19" s="4" t="s">
        <v>61</v>
      </c>
      <c r="C19" s="5" t="n">
        <v>188</v>
      </c>
      <c r="D19" s="5" t="n">
        <v>135</v>
      </c>
    </row>
    <row r="20" spans="1:4">
      <c r="A20" s="4" t="s">
        <v>2702</v>
      </c>
      <c r="B20" s="4" t="s">
        <v>61</v>
      </c>
      <c r="C20" s="5" t="n">
        <v>189</v>
      </c>
      <c r="D20" s="5" t="n">
        <v>135</v>
      </c>
    </row>
    <row r="21" spans="1:4">
      <c r="A21" s="4" t="s">
        <v>2765</v>
      </c>
      <c r="C21" s="5" t="n">
        <v>1</v>
      </c>
      <c r="D21" s="5" t="n">
        <v>2</v>
      </c>
    </row>
    <row r="22" spans="1:4">
      <c r="A22" s="4" t="s">
        <v>2766</v>
      </c>
      <c r="C22" s="6" t="n">
        <v>4</v>
      </c>
      <c r="D22" s="6" t="n">
        <v>3</v>
      </c>
    </row>
    <row r="23" spans="1:4"/>
    <row r="24" spans="1:4">
      <c r="A24" s="4" t="s">
        <v>61</v>
      </c>
      <c r="B24" s="4" t="s">
        <v>2769</v>
      </c>
    </row>
  </sheetData>
  <mergeCells count="4">
    <mergeCell ref="A1:B2"/>
    <mergeCell ref="C1:D1"/>
    <mergeCell ref="A23:C23"/>
    <mergeCell ref="B24:C24"/>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0</v>
      </c>
      <c r="B1" s="2" t="s">
        <v>50</v>
      </c>
      <c r="C1" s="2" t="s">
        <v>60</v>
      </c>
    </row>
    <row r="2" spans="1:3">
      <c r="A2" s="3" t="s">
        <v>1717</v>
      </c>
    </row>
    <row r="3" spans="1:3">
      <c r="A3" s="4" t="s">
        <v>2771</v>
      </c>
      <c r="B3" s="6" t="n">
        <v>161343</v>
      </c>
      <c r="C3" s="6" t="n">
        <v>146139</v>
      </c>
    </row>
    <row r="4" spans="1:3">
      <c r="A4" s="4" t="s">
        <v>868</v>
      </c>
    </row>
    <row r="5" spans="1:3">
      <c r="A5" s="3" t="s">
        <v>1717</v>
      </c>
    </row>
    <row r="6" spans="1:3">
      <c r="A6" s="4" t="s">
        <v>2771</v>
      </c>
      <c r="B6" s="5" t="n">
        <v>18726</v>
      </c>
      <c r="C6" s="5" t="n">
        <v>12597</v>
      </c>
    </row>
    <row r="7" spans="1:3">
      <c r="A7" s="4" t="s">
        <v>2772</v>
      </c>
    </row>
    <row r="8" spans="1:3">
      <c r="A8" s="3" t="s">
        <v>1717</v>
      </c>
    </row>
    <row r="9" spans="1:3">
      <c r="A9" s="4" t="s">
        <v>2771</v>
      </c>
      <c r="B9" s="5" t="n">
        <v>65341</v>
      </c>
      <c r="C9" s="5" t="n">
        <v>63373</v>
      </c>
    </row>
    <row r="10" spans="1:3">
      <c r="A10" s="4" t="s">
        <v>2773</v>
      </c>
    </row>
    <row r="11" spans="1:3">
      <c r="A11" s="3" t="s">
        <v>1717</v>
      </c>
    </row>
    <row r="12" spans="1:3">
      <c r="A12" s="4" t="s">
        <v>2771</v>
      </c>
      <c r="B12" s="5" t="n">
        <v>8107</v>
      </c>
      <c r="C12" s="5" t="n">
        <v>7450</v>
      </c>
    </row>
    <row r="13" spans="1:3">
      <c r="A13" s="4" t="s">
        <v>463</v>
      </c>
    </row>
    <row r="14" spans="1:3">
      <c r="A14" s="3" t="s">
        <v>1717</v>
      </c>
    </row>
    <row r="15" spans="1:3">
      <c r="A15" s="4" t="s">
        <v>2771</v>
      </c>
      <c r="B15" s="5" t="n">
        <v>8011</v>
      </c>
      <c r="C15" s="5" t="n">
        <v>9179</v>
      </c>
    </row>
    <row r="16" spans="1:3">
      <c r="A16" s="4" t="s">
        <v>2774</v>
      </c>
    </row>
    <row r="17" spans="1:3">
      <c r="A17" s="3" t="s">
        <v>1717</v>
      </c>
    </row>
    <row r="18" spans="1:3">
      <c r="A18" s="4" t="s">
        <v>2771</v>
      </c>
      <c r="B18" s="6" t="n">
        <v>61158</v>
      </c>
      <c r="C18" s="6" t="n">
        <v>53540</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5</v>
      </c>
      <c r="B1" s="2" t="s">
        <v>50</v>
      </c>
      <c r="C1" s="2" t="s">
        <v>60</v>
      </c>
    </row>
    <row r="2" spans="1:3">
      <c r="A2" s="3" t="s">
        <v>2755</v>
      </c>
    </row>
    <row r="3" spans="1:3">
      <c r="A3" s="4" t="s">
        <v>2776</v>
      </c>
      <c r="B3" s="6" t="n">
        <v>161343</v>
      </c>
      <c r="C3" s="6" t="n">
        <v>146139</v>
      </c>
    </row>
    <row r="4" spans="1:3">
      <c r="A4" s="4" t="s">
        <v>2757</v>
      </c>
      <c r="B4" s="5" t="n">
        <v>-91472</v>
      </c>
      <c r="C4" s="5" t="n">
        <v>-88643</v>
      </c>
    </row>
    <row r="5" spans="1:3">
      <c r="A5" s="4" t="s">
        <v>1718</v>
      </c>
    </row>
    <row r="6" spans="1:3">
      <c r="A6" s="3" t="s">
        <v>2755</v>
      </c>
    </row>
    <row r="7" spans="1:3">
      <c r="A7" s="4" t="s">
        <v>2776</v>
      </c>
      <c r="B7" s="5" t="n">
        <v>64061</v>
      </c>
      <c r="C7" s="5" t="n">
        <v>55082</v>
      </c>
    </row>
    <row r="8" spans="1:3">
      <c r="A8" s="4" t="s">
        <v>2757</v>
      </c>
      <c r="B8" s="5" t="n">
        <v>-64061</v>
      </c>
      <c r="C8" s="5" t="n">
        <v>-55082</v>
      </c>
    </row>
    <row r="9" spans="1:3">
      <c r="A9" s="4" t="s">
        <v>2777</v>
      </c>
    </row>
    <row r="10" spans="1:3">
      <c r="A10" s="3" t="s">
        <v>2755</v>
      </c>
    </row>
    <row r="11" spans="1:3">
      <c r="A11" s="4" t="s">
        <v>2776</v>
      </c>
      <c r="B11" s="5" t="n">
        <v>35562</v>
      </c>
      <c r="C11" s="5" t="n">
        <v>38811</v>
      </c>
    </row>
    <row r="12" spans="1:3">
      <c r="A12" s="4" t="s">
        <v>2757</v>
      </c>
      <c r="B12" s="5" t="n">
        <v>-22981</v>
      </c>
      <c r="C12" s="5" t="n">
        <v>-25721</v>
      </c>
    </row>
    <row r="13" spans="1:3">
      <c r="A13" s="4" t="s">
        <v>2778</v>
      </c>
    </row>
    <row r="14" spans="1:3">
      <c r="A14" s="3" t="s">
        <v>2755</v>
      </c>
    </row>
    <row r="15" spans="1:3">
      <c r="A15" s="4" t="s">
        <v>2776</v>
      </c>
      <c r="B15" s="5" t="n">
        <v>53099</v>
      </c>
      <c r="C15" s="5" t="n">
        <v>41766</v>
      </c>
    </row>
    <row r="16" spans="1:3">
      <c r="A16" s="4" t="s">
        <v>2757</v>
      </c>
      <c r="B16" s="5" t="n">
        <v>0</v>
      </c>
      <c r="C16" s="5" t="n">
        <v>0</v>
      </c>
    </row>
    <row r="17" spans="1:3">
      <c r="A17" s="4" t="s">
        <v>800</v>
      </c>
    </row>
    <row r="18" spans="1:3">
      <c r="A18" s="3" t="s">
        <v>2755</v>
      </c>
    </row>
    <row r="19" spans="1:3">
      <c r="A19" s="4" t="s">
        <v>2776</v>
      </c>
      <c r="B19" s="5" t="n">
        <v>8621</v>
      </c>
      <c r="C19" s="5" t="n">
        <v>10480</v>
      </c>
    </row>
    <row r="20" spans="1:3">
      <c r="A20" s="4" t="s">
        <v>2757</v>
      </c>
      <c r="B20" s="6" t="n">
        <v>-4430</v>
      </c>
      <c r="C20" s="6" t="n">
        <v>-7840</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9</v>
      </c>
      <c r="B1" s="2" t="s">
        <v>50</v>
      </c>
      <c r="C1" s="2" t="s">
        <v>60</v>
      </c>
    </row>
    <row r="2" spans="1:3">
      <c r="A2" s="3" t="s">
        <v>2755</v>
      </c>
    </row>
    <row r="3" spans="1:3">
      <c r="A3" s="4" t="s">
        <v>2776</v>
      </c>
      <c r="B3" s="6" t="n">
        <v>161343</v>
      </c>
      <c r="C3" s="6" t="n">
        <v>146139</v>
      </c>
    </row>
    <row r="4" spans="1:3">
      <c r="A4" s="4" t="s">
        <v>2757</v>
      </c>
      <c r="B4" s="5" t="n">
        <v>-91472</v>
      </c>
      <c r="C4" s="5" t="n">
        <v>-88643</v>
      </c>
    </row>
    <row r="5" spans="1:3">
      <c r="A5" s="4" t="s">
        <v>800</v>
      </c>
    </row>
    <row r="6" spans="1:3">
      <c r="A6" s="3" t="s">
        <v>2755</v>
      </c>
    </row>
    <row r="7" spans="1:3">
      <c r="A7" s="4" t="s">
        <v>2776</v>
      </c>
      <c r="B7" s="5" t="n">
        <v>8621</v>
      </c>
      <c r="C7" s="5" t="n">
        <v>10480</v>
      </c>
    </row>
    <row r="8" spans="1:3">
      <c r="A8" s="4" t="s">
        <v>2757</v>
      </c>
      <c r="B8" s="5" t="n">
        <v>-4430</v>
      </c>
      <c r="C8" s="5" t="n">
        <v>-7840</v>
      </c>
    </row>
    <row r="9" spans="1:3">
      <c r="A9" s="4" t="s">
        <v>2780</v>
      </c>
    </row>
    <row r="10" spans="1:3">
      <c r="A10" s="3" t="s">
        <v>2755</v>
      </c>
    </row>
    <row r="11" spans="1:3">
      <c r="A11" s="4" t="s">
        <v>2776</v>
      </c>
      <c r="B11" s="5" t="n">
        <v>3035</v>
      </c>
      <c r="C11" s="5" t="n">
        <v>3042</v>
      </c>
    </row>
    <row r="12" spans="1:3">
      <c r="A12" s="4" t="s">
        <v>2757</v>
      </c>
      <c r="B12" s="5" t="n">
        <v>-2426</v>
      </c>
      <c r="C12" s="5" t="n">
        <v>-2975</v>
      </c>
    </row>
    <row r="13" spans="1:3">
      <c r="A13" s="4" t="s">
        <v>2781</v>
      </c>
      <c r="B13" s="5" t="n">
        <v>3183</v>
      </c>
      <c r="C13" s="5" t="n">
        <v>3094</v>
      </c>
    </row>
    <row r="14" spans="1:3">
      <c r="A14" s="4" t="s">
        <v>2760</v>
      </c>
      <c r="B14" s="5" t="n">
        <v>-2429</v>
      </c>
      <c r="C14" s="5" t="n">
        <v>-2962</v>
      </c>
    </row>
    <row r="15" spans="1:3">
      <c r="A15" s="4" t="s">
        <v>2782</v>
      </c>
      <c r="B15" s="6" t="n">
        <v>754</v>
      </c>
      <c r="C15" s="6" t="n">
        <v>132</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3</v>
      </c>
      <c r="B1" s="2" t="s">
        <v>50</v>
      </c>
      <c r="C1" s="2" t="s">
        <v>60</v>
      </c>
    </row>
    <row r="2" spans="1:3">
      <c r="A2" s="3" t="s">
        <v>384</v>
      </c>
    </row>
    <row r="3" spans="1:3">
      <c r="A3" s="4" t="s">
        <v>2784</v>
      </c>
      <c r="B3" s="6" t="n">
        <v>660999</v>
      </c>
      <c r="C3" s="6" t="n">
        <v>597100</v>
      </c>
    </row>
    <row r="4" spans="1:3">
      <c r="A4" s="4" t="s">
        <v>2785</v>
      </c>
      <c r="B4" s="6" t="n">
        <v>554111</v>
      </c>
      <c r="C4" s="6" t="n">
        <v>530364</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86</v>
      </c>
      <c r="B1" s="2" t="s">
        <v>1</v>
      </c>
    </row>
    <row r="2" spans="1:3">
      <c r="B2" s="2" t="s">
        <v>50</v>
      </c>
      <c r="C2" s="2" t="s">
        <v>60</v>
      </c>
    </row>
    <row r="3" spans="1:3">
      <c r="A3" s="3" t="s">
        <v>2680</v>
      </c>
    </row>
    <row r="4" spans="1:3">
      <c r="A4" s="4" t="s">
        <v>2787</v>
      </c>
      <c r="B4" s="4" t="s">
        <v>2788</v>
      </c>
    </row>
    <row r="5" spans="1:3">
      <c r="A5" s="4" t="s">
        <v>1099</v>
      </c>
      <c r="B5" s="6" t="n">
        <v>141636</v>
      </c>
      <c r="C5" s="6" t="n">
        <v>136959</v>
      </c>
    </row>
    <row r="6" spans="1:3">
      <c r="A6" s="4" t="s">
        <v>2789</v>
      </c>
    </row>
    <row r="7" spans="1:3">
      <c r="A7" s="3" t="s">
        <v>2680</v>
      </c>
    </row>
    <row r="8" spans="1:3">
      <c r="A8" s="4" t="s">
        <v>1099</v>
      </c>
      <c r="B8" s="6" t="n">
        <v>2500</v>
      </c>
      <c r="C8" s="6" t="n">
        <v>4000</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s>
  <sheetData>
    <row r="1" spans="1:7">
      <c r="A1" s="1" t="s">
        <v>2790</v>
      </c>
      <c r="C1" s="2" t="s">
        <v>1</v>
      </c>
    </row>
    <row r="2" spans="1:7">
      <c r="C2" s="2" t="s">
        <v>50</v>
      </c>
      <c r="D2" s="2" t="s">
        <v>60</v>
      </c>
      <c r="F2" s="2" t="s">
        <v>62</v>
      </c>
      <c r="G2" s="2" t="s">
        <v>110</v>
      </c>
    </row>
    <row r="3" spans="1:7">
      <c r="A3" s="3" t="s">
        <v>646</v>
      </c>
    </row>
    <row r="4" spans="1:7">
      <c r="A4" s="4" t="s">
        <v>74</v>
      </c>
      <c r="C4" s="6" t="n">
        <v>14151</v>
      </c>
      <c r="D4" s="6" t="n">
        <v>13600</v>
      </c>
      <c r="E4" s="4" t="s">
        <v>61</v>
      </c>
      <c r="F4" s="6" t="n">
        <v>13730</v>
      </c>
    </row>
    <row r="5" spans="1:7">
      <c r="A5" s="4" t="s">
        <v>75</v>
      </c>
      <c r="B5" s="4" t="s">
        <v>76</v>
      </c>
      <c r="C5" s="5" t="n">
        <v>-1202</v>
      </c>
      <c r="D5" s="5" t="n">
        <v>-643</v>
      </c>
      <c r="E5" s="4" t="s">
        <v>61</v>
      </c>
      <c r="F5" s="5" t="n">
        <v>-1553</v>
      </c>
      <c r="G5" s="4" t="s">
        <v>102</v>
      </c>
    </row>
    <row r="6" spans="1:7">
      <c r="A6" s="4" t="s">
        <v>84</v>
      </c>
      <c r="C6" s="5" t="n">
        <v>-9982</v>
      </c>
      <c r="D6" s="5" t="n">
        <v>-11739</v>
      </c>
      <c r="E6" s="4" t="s">
        <v>61</v>
      </c>
      <c r="F6" s="6" t="n">
        <v>-10678</v>
      </c>
    </row>
    <row r="7" spans="1:7">
      <c r="A7" s="4" t="s">
        <v>144</v>
      </c>
      <c r="C7" s="5" t="n">
        <v>876672</v>
      </c>
      <c r="D7" s="5" t="n">
        <v>877700</v>
      </c>
    </row>
    <row r="8" spans="1:7">
      <c r="A8" s="4" t="s">
        <v>161</v>
      </c>
      <c r="C8" s="5" t="n">
        <v>826057</v>
      </c>
      <c r="D8" s="5" t="n">
        <v>829989</v>
      </c>
    </row>
    <row r="9" spans="1:7">
      <c r="A9" s="4" t="s">
        <v>748</v>
      </c>
    </row>
    <row r="10" spans="1:7">
      <c r="A10" s="3" t="s">
        <v>646</v>
      </c>
    </row>
    <row r="11" spans="1:7">
      <c r="A11" s="4" t="s">
        <v>144</v>
      </c>
      <c r="C11" s="5" t="n">
        <v>876672</v>
      </c>
      <c r="D11" s="5" t="n">
        <v>877700</v>
      </c>
    </row>
    <row r="12" spans="1:7">
      <c r="A12" s="4" t="s">
        <v>161</v>
      </c>
      <c r="C12" s="5" t="n">
        <v>826057</v>
      </c>
      <c r="D12" s="5" t="n">
        <v>829989</v>
      </c>
    </row>
    <row r="13" spans="1:7">
      <c r="A13" s="4" t="s">
        <v>2791</v>
      </c>
    </row>
    <row r="14" spans="1:7">
      <c r="A14" s="3" t="s">
        <v>646</v>
      </c>
    </row>
    <row r="15" spans="1:7">
      <c r="A15" s="4" t="s">
        <v>74</v>
      </c>
      <c r="C15" s="5" t="n">
        <v>-717</v>
      </c>
      <c r="D15" s="5" t="n">
        <v>-416</v>
      </c>
    </row>
    <row r="16" spans="1:7">
      <c r="A16" s="4" t="s">
        <v>75</v>
      </c>
      <c r="C16" s="5" t="n">
        <v>0</v>
      </c>
      <c r="D16" s="5" t="n">
        <v>0</v>
      </c>
    </row>
    <row r="17" spans="1:7">
      <c r="A17" s="4" t="s">
        <v>84</v>
      </c>
      <c r="C17" s="5" t="n">
        <v>-90</v>
      </c>
      <c r="D17" s="5" t="n">
        <v>-122</v>
      </c>
    </row>
    <row r="18" spans="1:7">
      <c r="A18" s="4" t="s">
        <v>144</v>
      </c>
      <c r="C18" s="5" t="n">
        <v>2097</v>
      </c>
      <c r="D18" s="5" t="n">
        <v>727</v>
      </c>
    </row>
    <row r="19" spans="1:7">
      <c r="A19" s="4" t="s">
        <v>161</v>
      </c>
      <c r="C19" s="5" t="n">
        <v>24876</v>
      </c>
      <c r="D19" s="5" t="n">
        <v>21405</v>
      </c>
    </row>
    <row r="20" spans="1:7">
      <c r="A20" s="4" t="s">
        <v>2792</v>
      </c>
    </row>
    <row r="21" spans="1:7">
      <c r="A21" s="3" t="s">
        <v>646</v>
      </c>
    </row>
    <row r="22" spans="1:7">
      <c r="A22" s="4" t="s">
        <v>74</v>
      </c>
      <c r="C22" s="5" t="n">
        <v>53</v>
      </c>
      <c r="D22" s="5" t="n">
        <v>-3</v>
      </c>
    </row>
    <row r="23" spans="1:7">
      <c r="A23" s="4" t="s">
        <v>75</v>
      </c>
      <c r="C23" s="5" t="n">
        <v>0</v>
      </c>
      <c r="D23" s="5" t="n">
        <v>0</v>
      </c>
    </row>
    <row r="24" spans="1:7">
      <c r="A24" s="4" t="s">
        <v>84</v>
      </c>
      <c r="C24" s="5" t="n">
        <v>-3023</v>
      </c>
      <c r="D24" s="5" t="n">
        <v>-3630</v>
      </c>
    </row>
    <row r="25" spans="1:7">
      <c r="A25" s="4" t="s">
        <v>144</v>
      </c>
      <c r="C25" s="5" t="n">
        <v>2165</v>
      </c>
      <c r="D25" s="5" t="n">
        <v>1091</v>
      </c>
    </row>
    <row r="26" spans="1:7">
      <c r="A26" s="4" t="s">
        <v>161</v>
      </c>
      <c r="C26" s="5" t="n">
        <v>1600</v>
      </c>
      <c r="D26" s="5" t="n">
        <v>2058</v>
      </c>
    </row>
    <row r="27" spans="1:7">
      <c r="A27" s="4" t="s">
        <v>2793</v>
      </c>
    </row>
    <row r="28" spans="1:7">
      <c r="A28" s="3" t="s">
        <v>646</v>
      </c>
    </row>
    <row r="29" spans="1:7">
      <c r="A29" s="4" t="s">
        <v>74</v>
      </c>
      <c r="C29" s="5" t="n">
        <v>0</v>
      </c>
      <c r="D29" s="5" t="n">
        <v>0</v>
      </c>
    </row>
    <row r="30" spans="1:7">
      <c r="A30" s="4" t="s">
        <v>75</v>
      </c>
      <c r="C30" s="5" t="n">
        <v>0</v>
      </c>
      <c r="D30" s="5" t="n">
        <v>0</v>
      </c>
    </row>
    <row r="31" spans="1:7">
      <c r="A31" s="4" t="s">
        <v>84</v>
      </c>
      <c r="C31" s="5" t="n">
        <v>-5</v>
      </c>
      <c r="D31" s="5" t="n">
        <v>-1</v>
      </c>
    </row>
    <row r="32" spans="1:7">
      <c r="A32" s="4" t="s">
        <v>144</v>
      </c>
      <c r="C32" s="5" t="n">
        <v>0</v>
      </c>
      <c r="D32" s="5" t="n">
        <v>12</v>
      </c>
    </row>
    <row r="33" spans="1:7">
      <c r="A33" s="4" t="s">
        <v>161</v>
      </c>
      <c r="C33" s="5" t="n">
        <v>0</v>
      </c>
      <c r="D33" s="5" t="n">
        <v>85</v>
      </c>
    </row>
    <row r="34" spans="1:7">
      <c r="A34" s="4" t="s">
        <v>2794</v>
      </c>
    </row>
    <row r="35" spans="1:7">
      <c r="A35" s="3" t="s">
        <v>646</v>
      </c>
    </row>
    <row r="36" spans="1:7">
      <c r="A36" s="4" t="s">
        <v>74</v>
      </c>
      <c r="C36" s="5" t="n">
        <v>12</v>
      </c>
      <c r="D36" s="5" t="n">
        <v>7</v>
      </c>
    </row>
    <row r="37" spans="1:7">
      <c r="A37" s="4" t="s">
        <v>75</v>
      </c>
      <c r="C37" s="5" t="n">
        <v>0</v>
      </c>
      <c r="D37" s="5" t="n">
        <v>0</v>
      </c>
    </row>
    <row r="38" spans="1:7">
      <c r="A38" s="4" t="s">
        <v>84</v>
      </c>
      <c r="C38" s="5" t="n">
        <v>0</v>
      </c>
      <c r="D38" s="5" t="n">
        <v>-7</v>
      </c>
    </row>
    <row r="39" spans="1:7">
      <c r="A39" s="4" t="s">
        <v>144</v>
      </c>
      <c r="C39" s="5" t="n">
        <v>1303</v>
      </c>
      <c r="D39" s="5" t="n">
        <v>1288</v>
      </c>
    </row>
    <row r="40" spans="1:7">
      <c r="A40" s="4" t="s">
        <v>161</v>
      </c>
      <c r="C40" s="5" t="n">
        <v>0</v>
      </c>
      <c r="D40" s="5" t="n">
        <v>2</v>
      </c>
    </row>
    <row r="41" spans="1:7">
      <c r="A41" s="4" t="s">
        <v>2795</v>
      </c>
    </row>
    <row r="42" spans="1:7">
      <c r="A42" s="3" t="s">
        <v>646</v>
      </c>
    </row>
    <row r="43" spans="1:7">
      <c r="A43" s="4" t="s">
        <v>74</v>
      </c>
      <c r="C43" s="5" t="n">
        <v>3</v>
      </c>
      <c r="D43" s="5" t="n">
        <v>3</v>
      </c>
    </row>
    <row r="44" spans="1:7">
      <c r="A44" s="4" t="s">
        <v>75</v>
      </c>
      <c r="C44" s="5" t="n">
        <v>0</v>
      </c>
      <c r="D44" s="5" t="n">
        <v>0</v>
      </c>
    </row>
    <row r="45" spans="1:7">
      <c r="A45" s="4" t="s">
        <v>84</v>
      </c>
      <c r="C45" s="5" t="n">
        <v>0</v>
      </c>
      <c r="D45" s="5" t="n">
        <v>0</v>
      </c>
    </row>
    <row r="46" spans="1:7">
      <c r="A46" s="4" t="s">
        <v>144</v>
      </c>
      <c r="C46" s="5" t="n">
        <v>3</v>
      </c>
      <c r="D46" s="5" t="n">
        <v>3</v>
      </c>
    </row>
    <row r="47" spans="1:7">
      <c r="A47" s="4" t="s">
        <v>161</v>
      </c>
      <c r="C47" s="6" t="n">
        <v>75</v>
      </c>
      <c r="D47" s="6" t="n">
        <v>139</v>
      </c>
    </row>
    <row r="48" spans="1:7"/>
    <row r="49" spans="1:7">
      <c r="A49" s="4" t="s">
        <v>61</v>
      </c>
      <c r="B49" s="4" t="s">
        <v>99</v>
      </c>
    </row>
    <row r="50" spans="1:7">
      <c r="A50" s="4" t="s">
        <v>65</v>
      </c>
      <c r="B50" s="4" t="s">
        <v>100</v>
      </c>
    </row>
    <row r="51" spans="1:7">
      <c r="A51" s="4" t="s">
        <v>76</v>
      </c>
      <c r="B51" s="4" t="s">
        <v>101</v>
      </c>
    </row>
    <row r="52" spans="1:7">
      <c r="A52" s="4" t="s">
        <v>102</v>
      </c>
      <c r="B52" s="4" t="s">
        <v>103</v>
      </c>
    </row>
  </sheetData>
  <mergeCells count="8">
    <mergeCell ref="A1:B2"/>
    <mergeCell ref="C1:G1"/>
    <mergeCell ref="D2:E2"/>
    <mergeCell ref="A48:F48"/>
    <mergeCell ref="B49:F49"/>
    <mergeCell ref="B50:F50"/>
    <mergeCell ref="B51:F51"/>
    <mergeCell ref="B52:F52"/>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6</v>
      </c>
      <c r="B1" s="2" t="s">
        <v>50</v>
      </c>
      <c r="C1" s="2" t="s">
        <v>60</v>
      </c>
    </row>
    <row r="2" spans="1:3">
      <c r="A2" s="3" t="s">
        <v>646</v>
      </c>
    </row>
    <row r="3" spans="1:3">
      <c r="A3" s="4" t="s">
        <v>144</v>
      </c>
      <c r="B3" s="6" t="n">
        <v>876672</v>
      </c>
      <c r="C3" s="6" t="n">
        <v>877700</v>
      </c>
    </row>
    <row r="4" spans="1:3">
      <c r="A4" s="4" t="s">
        <v>161</v>
      </c>
      <c r="B4" s="6" t="n">
        <v>826057</v>
      </c>
      <c r="C4" s="6" t="n">
        <v>82998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29</v>
      </c>
      <c r="B1" s="2" t="s">
        <v>1</v>
      </c>
    </row>
    <row r="2" spans="1:2">
      <c r="B2" s="2" t="s">
        <v>50</v>
      </c>
    </row>
    <row r="3" spans="1:2">
      <c r="A3" s="3" t="s">
        <v>310</v>
      </c>
    </row>
    <row r="4" spans="1:2">
      <c r="A4" s="4" t="s">
        <v>129</v>
      </c>
      <c r="B4" s="4" t="s">
        <v>311</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797</v>
      </c>
      <c r="C1" s="2" t="s">
        <v>1</v>
      </c>
    </row>
    <row r="2" spans="1:4">
      <c r="C2" s="2" t="s">
        <v>50</v>
      </c>
      <c r="D2" s="2" t="s">
        <v>60</v>
      </c>
    </row>
    <row r="3" spans="1:4">
      <c r="A3" s="3" t="s">
        <v>646</v>
      </c>
    </row>
    <row r="4" spans="1:4">
      <c r="A4" s="4" t="s">
        <v>2798</v>
      </c>
      <c r="C4" s="7" t="n">
        <v>14.6</v>
      </c>
      <c r="D4" s="7" t="n">
        <v>4.8</v>
      </c>
    </row>
    <row r="5" spans="1:4">
      <c r="A5" s="4" t="s">
        <v>2799</v>
      </c>
      <c r="B5" s="4" t="s">
        <v>61</v>
      </c>
      <c r="C5" s="14" t="n">
        <v>0.1</v>
      </c>
      <c r="D5" s="14" t="n">
        <v>12.6</v>
      </c>
    </row>
    <row r="6" spans="1:4">
      <c r="A6" s="4" t="s">
        <v>2800</v>
      </c>
      <c r="B6" s="4" t="s">
        <v>65</v>
      </c>
      <c r="C6" s="14" t="n">
        <v>-14.7</v>
      </c>
      <c r="D6" s="14" t="n">
        <v>-2.8</v>
      </c>
    </row>
    <row r="7" spans="1:4">
      <c r="A7" s="4" t="s">
        <v>2801</v>
      </c>
      <c r="C7" s="5" t="n">
        <v>0</v>
      </c>
      <c r="D7" s="14" t="n">
        <v>14.6</v>
      </c>
    </row>
    <row r="8" spans="1:4">
      <c r="A8" s="4" t="s">
        <v>2802</v>
      </c>
      <c r="C8" s="14" t="n">
        <v>2.9</v>
      </c>
      <c r="D8" s="14" t="n">
        <v>6.9</v>
      </c>
    </row>
    <row r="9" spans="1:4">
      <c r="A9" s="4" t="s">
        <v>2803</v>
      </c>
      <c r="B9" s="4" t="s">
        <v>76</v>
      </c>
      <c r="C9" s="14" t="n">
        <v>11.5</v>
      </c>
      <c r="D9" s="14" t="n">
        <v>17.4</v>
      </c>
    </row>
    <row r="10" spans="1:4">
      <c r="A10" s="4" t="s">
        <v>2804</v>
      </c>
      <c r="B10" s="4" t="s">
        <v>102</v>
      </c>
      <c r="C10" s="14" t="n">
        <v>-10.2</v>
      </c>
      <c r="D10" s="14" t="n">
        <v>-21.4</v>
      </c>
    </row>
    <row r="11" spans="1:4">
      <c r="A11" s="4" t="s">
        <v>2805</v>
      </c>
      <c r="C11" s="7" t="n">
        <v>4.2</v>
      </c>
      <c r="D11" s="7" t="n">
        <v>2.9</v>
      </c>
    </row>
    <row r="12" spans="1:4"/>
    <row r="13" spans="1:4">
      <c r="A13" s="4" t="s">
        <v>61</v>
      </c>
      <c r="B13" s="4" t="s">
        <v>2806</v>
      </c>
    </row>
    <row r="14" spans="1:4">
      <c r="A14" s="4" t="s">
        <v>65</v>
      </c>
      <c r="B14" s="4" t="s">
        <v>2807</v>
      </c>
    </row>
    <row r="15" spans="1:4">
      <c r="A15" s="4" t="s">
        <v>76</v>
      </c>
      <c r="B15" s="4" t="s">
        <v>2808</v>
      </c>
    </row>
    <row r="16" spans="1:4">
      <c r="A16" s="4" t="s">
        <v>102</v>
      </c>
      <c r="B16" s="4" t="s">
        <v>2809</v>
      </c>
    </row>
  </sheetData>
  <mergeCells count="7">
    <mergeCell ref="A1:B2"/>
    <mergeCell ref="C1:D1"/>
    <mergeCell ref="A12:C12"/>
    <mergeCell ref="B13:C13"/>
    <mergeCell ref="B14:C14"/>
    <mergeCell ref="B15:C15"/>
    <mergeCell ref="B16:C16"/>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0</v>
      </c>
      <c r="B1" s="2" t="s">
        <v>1</v>
      </c>
    </row>
    <row r="2" spans="1:3">
      <c r="B2" s="2" t="s">
        <v>50</v>
      </c>
      <c r="C2" s="2" t="s">
        <v>60</v>
      </c>
    </row>
    <row r="3" spans="1:3">
      <c r="A3" s="3" t="s">
        <v>387</v>
      </c>
    </row>
    <row r="4" spans="1:3">
      <c r="A4" s="4" t="s">
        <v>2811</v>
      </c>
      <c r="B4" s="7" t="n">
        <v>37.6</v>
      </c>
      <c r="C4" s="7" t="n">
        <v>50.7</v>
      </c>
    </row>
    <row r="5" spans="1:3">
      <c r="A5" s="4" t="s">
        <v>2812</v>
      </c>
      <c r="B5" s="14" t="n">
        <v>0.2</v>
      </c>
      <c r="C5" s="14" t="n">
        <v>0.3</v>
      </c>
    </row>
    <row r="6" spans="1:3">
      <c r="A6" s="4" t="s">
        <v>2813</v>
      </c>
      <c r="B6" s="14" t="n">
        <v>9.1</v>
      </c>
      <c r="C6" s="14" t="n">
        <v>12.6</v>
      </c>
    </row>
    <row r="7" spans="1:3">
      <c r="A7" s="4" t="s">
        <v>366</v>
      </c>
      <c r="B7" s="14" t="n">
        <v>14.2</v>
      </c>
      <c r="C7" s="14" t="n">
        <v>24.8</v>
      </c>
    </row>
    <row r="8" spans="1:3">
      <c r="A8" s="4" t="s">
        <v>2814</v>
      </c>
      <c r="B8" s="5" t="n">
        <v>6</v>
      </c>
      <c r="C8" s="14" t="n">
        <v>8.5</v>
      </c>
    </row>
    <row r="9" spans="1:3">
      <c r="A9" s="4" t="s">
        <v>2815</v>
      </c>
      <c r="B9" s="14" t="n">
        <v>67.09999999999999</v>
      </c>
      <c r="C9" s="14" t="n">
        <v>96.90000000000001</v>
      </c>
    </row>
    <row r="10" spans="1:3">
      <c r="A10" s="4" t="s">
        <v>2814</v>
      </c>
      <c r="B10" s="5" t="n">
        <v>-6</v>
      </c>
      <c r="C10" s="14" t="n">
        <v>-8.5</v>
      </c>
    </row>
    <row r="11" spans="1:3">
      <c r="A11" s="4" t="s">
        <v>2816</v>
      </c>
      <c r="B11" s="5" t="n">
        <v>-1</v>
      </c>
      <c r="C11" s="14" t="n">
        <v>4.5</v>
      </c>
    </row>
    <row r="12" spans="1:3">
      <c r="A12" s="4" t="s">
        <v>2817</v>
      </c>
      <c r="B12" s="14" t="n">
        <v>-0.7</v>
      </c>
      <c r="C12" s="14" t="n">
        <v>-2.1</v>
      </c>
    </row>
    <row r="13" spans="1:3">
      <c r="A13" s="4" t="s">
        <v>2818</v>
      </c>
      <c r="B13" s="7" t="n">
        <v>59.4</v>
      </c>
      <c r="C13" s="7" t="n">
        <v>90.8</v>
      </c>
    </row>
  </sheetData>
  <mergeCells count="2">
    <mergeCell ref="A1:A2"/>
    <mergeCell ref="B1:C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819</v>
      </c>
      <c r="C1" s="2" t="s">
        <v>1</v>
      </c>
    </row>
    <row r="2" spans="1:4">
      <c r="C2" s="2" t="s">
        <v>50</v>
      </c>
      <c r="D2" s="2" t="s">
        <v>60</v>
      </c>
    </row>
    <row r="3" spans="1:4">
      <c r="A3" s="4" t="s">
        <v>2820</v>
      </c>
    </row>
    <row r="4" spans="1:4">
      <c r="A4" s="3" t="s">
        <v>646</v>
      </c>
    </row>
    <row r="5" spans="1:4">
      <c r="A5" s="4" t="s">
        <v>2821</v>
      </c>
      <c r="B5" s="4" t="s">
        <v>61</v>
      </c>
      <c r="C5" s="7" t="n">
        <v>7.6</v>
      </c>
      <c r="D5" s="7" t="n">
        <v>10.5</v>
      </c>
    </row>
    <row r="6" spans="1:4">
      <c r="A6" s="4" t="s">
        <v>2822</v>
      </c>
      <c r="B6" s="4" t="s">
        <v>65</v>
      </c>
      <c r="C6" s="14" t="n">
        <v>0.2</v>
      </c>
      <c r="D6" s="14" t="n">
        <v>0.6</v>
      </c>
    </row>
    <row r="7" spans="1:4">
      <c r="A7" s="4" t="s">
        <v>2823</v>
      </c>
      <c r="C7" s="14" t="n">
        <v>7.8</v>
      </c>
      <c r="D7" s="14" t="n">
        <v>11.1</v>
      </c>
    </row>
    <row r="8" spans="1:4">
      <c r="A8" s="4" t="s">
        <v>2824</v>
      </c>
    </row>
    <row r="9" spans="1:4">
      <c r="A9" s="3" t="s">
        <v>646</v>
      </c>
    </row>
    <row r="10" spans="1:4">
      <c r="A10" s="4" t="s">
        <v>2821</v>
      </c>
      <c r="C10" s="14" t="n">
        <v>3.2</v>
      </c>
      <c r="D10" s="14" t="n">
        <v>3.6</v>
      </c>
    </row>
    <row r="11" spans="1:4">
      <c r="A11" s="4" t="s">
        <v>2822</v>
      </c>
      <c r="C11" s="5" t="n">
        <v>0</v>
      </c>
      <c r="D11" s="5" t="n">
        <v>0</v>
      </c>
    </row>
    <row r="12" spans="1:4">
      <c r="A12" s="4" t="s">
        <v>2823</v>
      </c>
      <c r="C12" s="7" t="n">
        <v>3.2</v>
      </c>
      <c r="D12" s="7" t="n">
        <v>3.6</v>
      </c>
    </row>
    <row r="13" spans="1:4"/>
    <row r="14" spans="1:4">
      <c r="A14" s="4" t="s">
        <v>61</v>
      </c>
      <c r="B14" s="4" t="s">
        <v>2825</v>
      </c>
    </row>
    <row r="15" spans="1:4">
      <c r="A15" s="4" t="s">
        <v>65</v>
      </c>
      <c r="B15" s="4" t="s">
        <v>2826</v>
      </c>
    </row>
  </sheetData>
  <mergeCells count="5">
    <mergeCell ref="A1:B2"/>
    <mergeCell ref="C1:D1"/>
    <mergeCell ref="A13:C13"/>
    <mergeCell ref="B14:C14"/>
    <mergeCell ref="B15:C15"/>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827</v>
      </c>
      <c r="C1" s="2" t="s">
        <v>1</v>
      </c>
    </row>
    <row r="2" spans="1:4">
      <c r="C2" s="2" t="s">
        <v>50</v>
      </c>
      <c r="D2" s="2" t="s">
        <v>60</v>
      </c>
    </row>
    <row r="3" spans="1:4">
      <c r="A3" s="4" t="s">
        <v>2820</v>
      </c>
    </row>
    <row r="4" spans="1:4">
      <c r="A4" s="3" t="s">
        <v>646</v>
      </c>
    </row>
    <row r="5" spans="1:4">
      <c r="A5" s="4" t="s">
        <v>2821</v>
      </c>
      <c r="B5" s="4" t="s">
        <v>61</v>
      </c>
      <c r="C5" s="7" t="n">
        <v>7.6</v>
      </c>
      <c r="D5" s="7" t="n">
        <v>10.5</v>
      </c>
    </row>
    <row r="6" spans="1:4">
      <c r="A6" s="4" t="s">
        <v>2828</v>
      </c>
    </row>
    <row r="7" spans="1:4">
      <c r="A7" s="3" t="s">
        <v>646</v>
      </c>
    </row>
    <row r="8" spans="1:4">
      <c r="A8" s="4" t="s">
        <v>2821</v>
      </c>
      <c r="C8" s="5" t="n">
        <v>0</v>
      </c>
    </row>
    <row r="9" spans="1:4">
      <c r="A9" s="4" t="s">
        <v>2824</v>
      </c>
    </row>
    <row r="10" spans="1:4">
      <c r="A10" s="3" t="s">
        <v>646</v>
      </c>
    </row>
    <row r="11" spans="1:4">
      <c r="A11" s="4" t="s">
        <v>2821</v>
      </c>
      <c r="C11" s="14" t="n">
        <v>3.2</v>
      </c>
      <c r="D11" s="7" t="n">
        <v>3.6</v>
      </c>
    </row>
    <row r="12" spans="1:4">
      <c r="A12" s="4" t="s">
        <v>2829</v>
      </c>
    </row>
    <row r="13" spans="1:4">
      <c r="A13" s="3" t="s">
        <v>646</v>
      </c>
    </row>
    <row r="14" spans="1:4">
      <c r="A14" s="4" t="s">
        <v>2821</v>
      </c>
      <c r="C14" s="6" t="n">
        <v>0</v>
      </c>
    </row>
    <row r="15" spans="1:4"/>
    <row r="16" spans="1:4">
      <c r="A16" s="4" t="s">
        <v>61</v>
      </c>
      <c r="B16" s="4" t="s">
        <v>2825</v>
      </c>
    </row>
  </sheetData>
  <mergeCells count="4">
    <mergeCell ref="A1:B2"/>
    <mergeCell ref="C1:D1"/>
    <mergeCell ref="A15:C15"/>
    <mergeCell ref="B16:C16"/>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2830</v>
      </c>
      <c r="C1" s="2" t="s">
        <v>1</v>
      </c>
    </row>
    <row r="2" spans="1:6">
      <c r="C2" s="2" t="s">
        <v>50</v>
      </c>
      <c r="D2" s="2" t="s">
        <v>60</v>
      </c>
      <c r="E2" s="2" t="s">
        <v>62</v>
      </c>
    </row>
    <row r="3" spans="1:6">
      <c r="A3" s="3" t="s">
        <v>646</v>
      </c>
    </row>
    <row r="4" spans="1:6">
      <c r="A4" s="4" t="s">
        <v>2831</v>
      </c>
      <c r="C4" s="4" t="s">
        <v>2832</v>
      </c>
    </row>
    <row r="5" spans="1:6">
      <c r="A5" s="4" t="s">
        <v>2833</v>
      </c>
      <c r="C5" s="6" t="n">
        <v>1269</v>
      </c>
      <c r="D5" s="6" t="n">
        <v>726</v>
      </c>
      <c r="E5" s="6" t="n">
        <v>1738</v>
      </c>
      <c r="F5" s="4" t="s">
        <v>61</v>
      </c>
    </row>
    <row r="6" spans="1:6">
      <c r="A6" s="4" t="s">
        <v>2834</v>
      </c>
      <c r="B6" s="4" t="s">
        <v>65</v>
      </c>
      <c r="C6" s="5" t="n">
        <v>184</v>
      </c>
      <c r="D6" s="5" t="n">
        <v>302</v>
      </c>
      <c r="E6" s="5" t="n">
        <v>208</v>
      </c>
      <c r="F6" s="4" t="s">
        <v>76</v>
      </c>
    </row>
    <row r="7" spans="1:6">
      <c r="A7" s="4" t="s">
        <v>2835</v>
      </c>
    </row>
    <row r="8" spans="1:6">
      <c r="A8" s="3" t="s">
        <v>646</v>
      </c>
    </row>
    <row r="9" spans="1:6">
      <c r="A9" s="4" t="s">
        <v>2836</v>
      </c>
      <c r="C9" s="5" t="n">
        <v>1231</v>
      </c>
      <c r="D9" s="5" t="n">
        <v>741</v>
      </c>
      <c r="E9" s="6" t="n">
        <v>1124</v>
      </c>
    </row>
    <row r="10" spans="1:6">
      <c r="A10" s="4" t="s">
        <v>2837</v>
      </c>
    </row>
    <row r="11" spans="1:6">
      <c r="A11" s="3" t="s">
        <v>646</v>
      </c>
    </row>
    <row r="12" spans="1:6">
      <c r="A12" s="4" t="s">
        <v>2617</v>
      </c>
      <c r="C12" s="5" t="n">
        <v>500</v>
      </c>
    </row>
    <row r="13" spans="1:6">
      <c r="A13" s="4" t="s">
        <v>2838</v>
      </c>
    </row>
    <row r="14" spans="1:6">
      <c r="A14" s="3" t="s">
        <v>646</v>
      </c>
    </row>
    <row r="15" spans="1:6">
      <c r="A15" s="4" t="s">
        <v>2833</v>
      </c>
      <c r="C15" s="5" t="n">
        <v>0</v>
      </c>
    </row>
    <row r="16" spans="1:6">
      <c r="A16" s="4" t="s">
        <v>2839</v>
      </c>
      <c r="C16" s="14" t="n">
        <v>0.1</v>
      </c>
      <c r="D16" s="14" t="n">
        <v>0.5</v>
      </c>
    </row>
    <row r="17" spans="1:6">
      <c r="A17" s="4" t="s">
        <v>2840</v>
      </c>
      <c r="B17" s="4" t="s">
        <v>102</v>
      </c>
      <c r="C17" s="14" t="n">
        <v>0.1</v>
      </c>
      <c r="D17" s="14" t="n">
        <v>12.6</v>
      </c>
    </row>
    <row r="18" spans="1:6">
      <c r="A18" s="4" t="s">
        <v>2820</v>
      </c>
    </row>
    <row r="19" spans="1:6">
      <c r="A19" s="3" t="s">
        <v>646</v>
      </c>
    </row>
    <row r="20" spans="1:6">
      <c r="A20" s="4" t="s">
        <v>2834</v>
      </c>
      <c r="C20" s="5" t="n">
        <v>0</v>
      </c>
      <c r="D20" s="5" t="n">
        <v>0</v>
      </c>
    </row>
    <row r="21" spans="1:6">
      <c r="A21" s="4" t="s">
        <v>2840</v>
      </c>
      <c r="C21" s="5" t="n">
        <v>0</v>
      </c>
      <c r="D21" s="5" t="n">
        <v>0</v>
      </c>
    </row>
    <row r="22" spans="1:6">
      <c r="A22" s="4" t="s">
        <v>2841</v>
      </c>
      <c r="C22" s="5" t="n">
        <v>0</v>
      </c>
      <c r="D22" s="5" t="n">
        <v>0</v>
      </c>
    </row>
    <row r="23" spans="1:6">
      <c r="A23" s="4" t="s">
        <v>2842</v>
      </c>
    </row>
    <row r="24" spans="1:6">
      <c r="A24" s="3" t="s">
        <v>646</v>
      </c>
    </row>
    <row r="25" spans="1:6">
      <c r="A25" s="4" t="s">
        <v>2836</v>
      </c>
      <c r="C25" s="5" t="n">
        <v>11932</v>
      </c>
      <c r="D25" s="5" t="n">
        <v>11848</v>
      </c>
    </row>
    <row r="26" spans="1:6">
      <c r="A26" s="4" t="s">
        <v>2843</v>
      </c>
      <c r="C26" s="5" t="n">
        <v>0</v>
      </c>
      <c r="D26" s="5" t="n">
        <v>0</v>
      </c>
    </row>
    <row r="27" spans="1:6">
      <c r="A27" s="4" t="s">
        <v>2844</v>
      </c>
    </row>
    <row r="28" spans="1:6">
      <c r="A28" s="3" t="s">
        <v>646</v>
      </c>
    </row>
    <row r="29" spans="1:6">
      <c r="A29" s="4" t="s">
        <v>2836</v>
      </c>
      <c r="C29" s="5" t="n">
        <v>0</v>
      </c>
      <c r="D29" s="5" t="n">
        <v>0</v>
      </c>
    </row>
    <row r="30" spans="1:6">
      <c r="A30" s="4" t="s">
        <v>2843</v>
      </c>
      <c r="C30" s="5" t="n">
        <v>0</v>
      </c>
      <c r="D30" s="5" t="n">
        <v>0</v>
      </c>
    </row>
    <row r="31" spans="1:6">
      <c r="A31" s="4" t="s">
        <v>2845</v>
      </c>
    </row>
    <row r="32" spans="1:6">
      <c r="A32" s="3" t="s">
        <v>646</v>
      </c>
    </row>
    <row r="33" spans="1:6">
      <c r="A33" s="4" t="s">
        <v>2846</v>
      </c>
      <c r="C33" s="5" t="n">
        <v>0</v>
      </c>
      <c r="D33" s="5" t="n">
        <v>20</v>
      </c>
    </row>
    <row r="34" spans="1:6">
      <c r="A34" s="4" t="s">
        <v>2847</v>
      </c>
    </row>
    <row r="35" spans="1:6">
      <c r="A35" s="3" t="s">
        <v>646</v>
      </c>
    </row>
    <row r="36" spans="1:6">
      <c r="A36" s="4" t="s">
        <v>2848</v>
      </c>
      <c r="C36" s="6" t="n">
        <v>6</v>
      </c>
      <c r="D36" s="6" t="n">
        <v>3</v>
      </c>
    </row>
    <row r="37" spans="1:6"/>
    <row r="38" spans="1:6">
      <c r="A38" s="4" t="s">
        <v>61</v>
      </c>
      <c r="B38" s="4" t="s">
        <v>103</v>
      </c>
    </row>
    <row r="39" spans="1:6">
      <c r="A39" s="4" t="s">
        <v>65</v>
      </c>
      <c r="B39" s="4" t="s">
        <v>2403</v>
      </c>
    </row>
    <row r="40" spans="1:6">
      <c r="A40" s="4" t="s">
        <v>76</v>
      </c>
      <c r="B40" s="4" t="s">
        <v>105</v>
      </c>
    </row>
    <row r="41" spans="1:6">
      <c r="A41" s="4" t="s">
        <v>102</v>
      </c>
      <c r="B41" s="4" t="s">
        <v>2806</v>
      </c>
    </row>
  </sheetData>
  <mergeCells count="8">
    <mergeCell ref="A1:B2"/>
    <mergeCell ref="C1:F1"/>
    <mergeCell ref="E2:F2"/>
    <mergeCell ref="A37:E37"/>
    <mergeCell ref="B38:E38"/>
    <mergeCell ref="B39:E39"/>
    <mergeCell ref="B40:E40"/>
    <mergeCell ref="B41:E4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 customWidth="1" max="9" min="9" width="4"/>
    <col customWidth="1" max="10" min="10" width="14"/>
    <col customWidth="1" max="11" min="11" width="8"/>
  </cols>
  <sheetData>
    <row r="1" spans="1:11">
      <c r="A1" s="1" t="s">
        <v>2849</v>
      </c>
      <c r="C1" s="2" t="s">
        <v>2850</v>
      </c>
      <c r="D1" s="2" t="s">
        <v>2851</v>
      </c>
      <c r="E1" s="2" t="s">
        <v>2852</v>
      </c>
      <c r="F1" s="2" t="s">
        <v>2853</v>
      </c>
      <c r="G1" s="2" t="s">
        <v>50</v>
      </c>
      <c r="H1" s="2" t="s">
        <v>60</v>
      </c>
      <c r="J1" s="2" t="s">
        <v>62</v>
      </c>
    </row>
    <row r="2" spans="1:11">
      <c r="A2" s="3" t="s">
        <v>113</v>
      </c>
    </row>
    <row r="3" spans="1:11">
      <c r="A3" s="4" t="s">
        <v>86</v>
      </c>
      <c r="G3" s="6" t="n">
        <v>88</v>
      </c>
      <c r="H3" s="6" t="n">
        <v>0</v>
      </c>
      <c r="I3" s="4" t="s">
        <v>61</v>
      </c>
      <c r="J3" s="6" t="n">
        <v>184</v>
      </c>
      <c r="K3" s="4" t="s">
        <v>110</v>
      </c>
    </row>
    <row r="4" spans="1:11">
      <c r="A4" s="4" t="s">
        <v>2854</v>
      </c>
      <c r="G4" s="5" t="n">
        <v>0</v>
      </c>
      <c r="H4" s="5" t="n">
        <v>47</v>
      </c>
      <c r="I4" s="4" t="s">
        <v>61</v>
      </c>
      <c r="J4" s="5" t="n">
        <v>1386</v>
      </c>
      <c r="K4" s="4" t="s">
        <v>110</v>
      </c>
    </row>
    <row r="5" spans="1:11">
      <c r="A5" s="4" t="s">
        <v>219</v>
      </c>
      <c r="G5" s="6" t="n">
        <v>0</v>
      </c>
      <c r="H5" s="5" t="n">
        <v>3015</v>
      </c>
    </row>
    <row r="6" spans="1:11">
      <c r="A6" s="4" t="s">
        <v>2831</v>
      </c>
      <c r="G6" s="4" t="s">
        <v>2832</v>
      </c>
    </row>
    <row r="7" spans="1:11">
      <c r="A7" s="4" t="s">
        <v>1078</v>
      </c>
      <c r="H7" s="5" t="n">
        <v>14585</v>
      </c>
    </row>
    <row r="8" spans="1:11">
      <c r="A8" s="4" t="s">
        <v>190</v>
      </c>
    </row>
    <row r="9" spans="1:11">
      <c r="A9" s="3" t="s">
        <v>113</v>
      </c>
    </row>
    <row r="10" spans="1:11">
      <c r="A10" s="4" t="s">
        <v>219</v>
      </c>
      <c r="B10" s="4" t="s">
        <v>76</v>
      </c>
      <c r="G10" s="6" t="n">
        <v>0</v>
      </c>
      <c r="H10" s="5" t="n">
        <v>2070</v>
      </c>
    </row>
    <row r="11" spans="1:11">
      <c r="A11" s="4" t="s">
        <v>1078</v>
      </c>
      <c r="B11" s="4" t="s">
        <v>76</v>
      </c>
      <c r="G11" s="5" t="n">
        <v>0</v>
      </c>
      <c r="H11" s="5" t="n">
        <v>0</v>
      </c>
    </row>
    <row r="12" spans="1:11">
      <c r="A12" s="4" t="s">
        <v>196</v>
      </c>
    </row>
    <row r="13" spans="1:11">
      <c r="A13" s="3" t="s">
        <v>113</v>
      </c>
    </row>
    <row r="14" spans="1:11">
      <c r="A14" s="4" t="s">
        <v>219</v>
      </c>
      <c r="B14" s="4" t="s">
        <v>102</v>
      </c>
      <c r="G14" s="5" t="n">
        <v>0</v>
      </c>
      <c r="H14" s="5" t="n">
        <v>638</v>
      </c>
    </row>
    <row r="15" spans="1:11">
      <c r="A15" s="4" t="s">
        <v>1078</v>
      </c>
      <c r="B15" s="4" t="s">
        <v>102</v>
      </c>
      <c r="G15" s="5" t="n">
        <v>233</v>
      </c>
      <c r="H15" s="5" t="n">
        <v>14585</v>
      </c>
    </row>
    <row r="16" spans="1:11">
      <c r="A16" s="4" t="s">
        <v>2855</v>
      </c>
    </row>
    <row r="17" spans="1:11">
      <c r="A17" s="3" t="s">
        <v>113</v>
      </c>
    </row>
    <row r="18" spans="1:11">
      <c r="A18" s="4" t="s">
        <v>219</v>
      </c>
      <c r="H18" s="5" t="n">
        <v>-16</v>
      </c>
    </row>
    <row r="19" spans="1:11">
      <c r="A19" s="4" t="s">
        <v>2856</v>
      </c>
    </row>
    <row r="20" spans="1:11">
      <c r="A20" s="3" t="s">
        <v>113</v>
      </c>
    </row>
    <row r="21" spans="1:11">
      <c r="A21" s="4" t="s">
        <v>219</v>
      </c>
      <c r="H21" s="5" t="n">
        <v>14187</v>
      </c>
    </row>
    <row r="22" spans="1:11">
      <c r="A22" s="4" t="s">
        <v>661</v>
      </c>
    </row>
    <row r="23" spans="1:11">
      <c r="A23" s="3" t="s">
        <v>113</v>
      </c>
    </row>
    <row r="24" spans="1:11">
      <c r="A24" s="4" t="s">
        <v>2854</v>
      </c>
      <c r="H24" s="5" t="n">
        <v>47</v>
      </c>
      <c r="J24" s="6" t="n">
        <v>-809</v>
      </c>
    </row>
    <row r="25" spans="1:11">
      <c r="A25" s="4" t="s">
        <v>2857</v>
      </c>
    </row>
    <row r="26" spans="1:11">
      <c r="A26" s="3" t="s">
        <v>113</v>
      </c>
    </row>
    <row r="27" spans="1:11">
      <c r="A27" s="4" t="s">
        <v>2854</v>
      </c>
      <c r="F27" s="6" t="n">
        <v>2195</v>
      </c>
    </row>
    <row r="28" spans="1:11">
      <c r="A28" s="4" t="s">
        <v>2858</v>
      </c>
    </row>
    <row r="29" spans="1:11">
      <c r="A29" s="3" t="s">
        <v>113</v>
      </c>
    </row>
    <row r="30" spans="1:11">
      <c r="A30" s="4" t="s">
        <v>219</v>
      </c>
      <c r="H30" s="6" t="n">
        <v>2070</v>
      </c>
    </row>
    <row r="31" spans="1:11">
      <c r="A31" s="4" t="s">
        <v>2859</v>
      </c>
    </row>
    <row r="32" spans="1:11">
      <c r="A32" s="3" t="s">
        <v>113</v>
      </c>
    </row>
    <row r="33" spans="1:11">
      <c r="A33" s="4" t="s">
        <v>1078</v>
      </c>
      <c r="E33" s="6" t="n">
        <v>269</v>
      </c>
    </row>
    <row r="34" spans="1:11">
      <c r="A34" s="4" t="s">
        <v>2860</v>
      </c>
    </row>
    <row r="35" spans="1:11">
      <c r="A35" s="3" t="s">
        <v>113</v>
      </c>
    </row>
    <row r="36" spans="1:11">
      <c r="A36" s="4" t="s">
        <v>86</v>
      </c>
      <c r="D36" s="6" t="n">
        <v>56</v>
      </c>
    </row>
    <row r="37" spans="1:11">
      <c r="A37" s="4" t="s">
        <v>2861</v>
      </c>
    </row>
    <row r="38" spans="1:11">
      <c r="A38" s="3" t="s">
        <v>113</v>
      </c>
    </row>
    <row r="39" spans="1:11">
      <c r="A39" s="4" t="s">
        <v>86</v>
      </c>
      <c r="C39" s="6" t="n">
        <v>23</v>
      </c>
    </row>
    <row r="40" spans="1:11">
      <c r="A40" s="4" t="s">
        <v>2862</v>
      </c>
    </row>
    <row r="41" spans="1:11">
      <c r="A41" s="3" t="s">
        <v>113</v>
      </c>
    </row>
    <row r="42" spans="1:11">
      <c r="A42" s="4" t="s">
        <v>2863</v>
      </c>
      <c r="G42" s="5" t="n">
        <v>112</v>
      </c>
    </row>
    <row r="43" spans="1:11">
      <c r="A43" s="4" t="s">
        <v>2864</v>
      </c>
    </row>
    <row r="44" spans="1:11">
      <c r="A44" s="3" t="s">
        <v>113</v>
      </c>
    </row>
    <row r="45" spans="1:11">
      <c r="A45" s="4" t="s">
        <v>2863</v>
      </c>
      <c r="G45" s="6" t="n">
        <v>505</v>
      </c>
    </row>
    <row r="46" spans="1:11"/>
    <row r="47" spans="1:11">
      <c r="A47" s="4" t="s">
        <v>61</v>
      </c>
      <c r="B47" s="4" t="s">
        <v>99</v>
      </c>
    </row>
    <row r="48" spans="1:11">
      <c r="A48" s="4" t="s">
        <v>65</v>
      </c>
      <c r="B48" s="4" t="s">
        <v>100</v>
      </c>
    </row>
    <row r="49" spans="1:11">
      <c r="A49" s="4" t="s">
        <v>76</v>
      </c>
      <c r="B49" s="4" t="s">
        <v>224</v>
      </c>
    </row>
    <row r="50" spans="1:11">
      <c r="A50" s="4" t="s">
        <v>102</v>
      </c>
      <c r="B50" s="4" t="s">
        <v>226</v>
      </c>
    </row>
  </sheetData>
  <mergeCells count="8">
    <mergeCell ref="A1:B1"/>
    <mergeCell ref="H1:I1"/>
    <mergeCell ref="J1:K1"/>
    <mergeCell ref="A46:J46"/>
    <mergeCell ref="B47:J47"/>
    <mergeCell ref="B48:J48"/>
    <mergeCell ref="B49:J49"/>
    <mergeCell ref="B50:J50"/>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5"/>
    <col customWidth="1" max="6" min="6" width="4"/>
    <col customWidth="1" max="7" min="7" width="15"/>
    <col customWidth="1" max="8" min="8" width="12"/>
  </cols>
  <sheetData>
    <row r="1" spans="1:8">
      <c r="A1" s="1" t="s">
        <v>2865</v>
      </c>
      <c r="C1" s="2" t="s">
        <v>853</v>
      </c>
      <c r="D1" s="2" t="s">
        <v>1</v>
      </c>
    </row>
    <row r="2" spans="1:8">
      <c r="C2" s="2" t="s">
        <v>854</v>
      </c>
      <c r="D2" s="2" t="s">
        <v>50</v>
      </c>
      <c r="E2" s="2" t="s">
        <v>60</v>
      </c>
      <c r="F2" s="2" t="s">
        <v>61</v>
      </c>
      <c r="G2" s="2" t="s">
        <v>62</v>
      </c>
    </row>
    <row r="3" spans="1:8">
      <c r="A3" s="3" t="s">
        <v>2866</v>
      </c>
    </row>
    <row r="4" spans="1:8">
      <c r="A4" s="4" t="s">
        <v>67</v>
      </c>
      <c r="D4" s="6" t="n">
        <v>3907000000</v>
      </c>
      <c r="E4" s="6" t="n">
        <v>3130000000</v>
      </c>
      <c r="G4" s="6" t="n">
        <v>3876000000</v>
      </c>
      <c r="H4" s="4" t="s">
        <v>110</v>
      </c>
    </row>
    <row r="5" spans="1:8">
      <c r="A5" s="4" t="s">
        <v>70</v>
      </c>
      <c r="D5" s="5" t="n">
        <v>5672000000</v>
      </c>
      <c r="E5" s="5" t="n">
        <v>5607000000</v>
      </c>
      <c r="G5" s="5" t="n">
        <v>5698000000</v>
      </c>
      <c r="H5" s="4" t="s">
        <v>110</v>
      </c>
    </row>
    <row r="6" spans="1:8">
      <c r="A6" s="4" t="s">
        <v>71</v>
      </c>
      <c r="D6" s="5" t="n">
        <v>4073000000</v>
      </c>
      <c r="E6" s="5" t="n">
        <v>4364000000</v>
      </c>
      <c r="G6" s="5" t="n">
        <v>3396000000</v>
      </c>
      <c r="H6" s="4" t="s">
        <v>110</v>
      </c>
    </row>
    <row r="7" spans="1:8">
      <c r="A7" s="4" t="s">
        <v>72</v>
      </c>
      <c r="D7" s="5" t="n">
        <v>420000000</v>
      </c>
      <c r="E7" s="5" t="n">
        <v>394000000</v>
      </c>
      <c r="G7" s="5" t="n">
        <v>699000000</v>
      </c>
      <c r="H7" s="4" t="s">
        <v>110</v>
      </c>
    </row>
    <row r="8" spans="1:8">
      <c r="A8" s="4" t="s">
        <v>74</v>
      </c>
      <c r="D8" s="5" t="n">
        <v>14151000000</v>
      </c>
      <c r="E8" s="5" t="n">
        <v>13600000000</v>
      </c>
      <c r="G8" s="5" t="n">
        <v>13730000000</v>
      </c>
      <c r="H8" s="4" t="s">
        <v>110</v>
      </c>
    </row>
    <row r="9" spans="1:8">
      <c r="A9" s="4" t="s">
        <v>75</v>
      </c>
      <c r="B9" s="4" t="s">
        <v>76</v>
      </c>
      <c r="D9" s="5" t="n">
        <v>-1202000000</v>
      </c>
      <c r="E9" s="5" t="n">
        <v>-643000000</v>
      </c>
      <c r="G9" s="5" t="n">
        <v>-1553000000</v>
      </c>
      <c r="H9" s="4" t="s">
        <v>743</v>
      </c>
    </row>
    <row r="10" spans="1:8">
      <c r="A10" s="4" t="s">
        <v>78</v>
      </c>
      <c r="D10" s="5" t="n">
        <v>12949000000</v>
      </c>
      <c r="E10" s="5" t="n">
        <v>12957000000</v>
      </c>
      <c r="G10" s="5" t="n">
        <v>12177000000</v>
      </c>
      <c r="H10" s="4" t="s">
        <v>110</v>
      </c>
    </row>
    <row r="11" spans="1:8">
      <c r="A11" s="4" t="s">
        <v>79</v>
      </c>
      <c r="D11" s="5" t="n">
        <v>-4565000000</v>
      </c>
      <c r="E11" s="5" t="n">
        <v>-4874000000</v>
      </c>
      <c r="G11" s="5" t="n">
        <v>-4393000000</v>
      </c>
      <c r="H11" s="4" t="s">
        <v>2867</v>
      </c>
    </row>
    <row r="12" spans="1:8">
      <c r="A12" s="4" t="s">
        <v>82</v>
      </c>
      <c r="D12" s="5" t="n">
        <v>-4318000000</v>
      </c>
      <c r="E12" s="5" t="n">
        <v>-4224000000</v>
      </c>
      <c r="G12" s="5" t="n">
        <v>-4141000000</v>
      </c>
      <c r="H12" s="4" t="s">
        <v>110</v>
      </c>
    </row>
    <row r="13" spans="1:8">
      <c r="A13" s="4" t="s">
        <v>84</v>
      </c>
      <c r="D13" s="5" t="n">
        <v>-9982000000</v>
      </c>
      <c r="E13" s="5" t="n">
        <v>-11739000000</v>
      </c>
      <c r="G13" s="5" t="n">
        <v>-10678000000</v>
      </c>
      <c r="H13" s="4" t="s">
        <v>110</v>
      </c>
    </row>
    <row r="14" spans="1:8">
      <c r="A14" s="4" t="s">
        <v>2868</v>
      </c>
      <c r="D14" s="5" t="n">
        <v>57000000</v>
      </c>
      <c r="E14" s="5" t="n">
        <v>68000000</v>
      </c>
      <c r="G14" s="5" t="n">
        <v>75000000</v>
      </c>
      <c r="H14" s="4" t="s">
        <v>110</v>
      </c>
    </row>
    <row r="15" spans="1:8">
      <c r="A15" s="4" t="s">
        <v>745</v>
      </c>
      <c r="D15" s="5" t="n">
        <v>3112000000</v>
      </c>
      <c r="E15" s="5" t="n">
        <v>1286000000</v>
      </c>
      <c r="G15" s="5" t="n">
        <v>1758000000</v>
      </c>
      <c r="H15" s="4" t="s">
        <v>2869</v>
      </c>
    </row>
    <row r="16" spans="1:8">
      <c r="A16" s="4" t="s">
        <v>89</v>
      </c>
      <c r="D16" s="5" t="n">
        <v>-332000000</v>
      </c>
      <c r="E16" s="5" t="n">
        <v>-229000000</v>
      </c>
      <c r="G16" s="5" t="n">
        <v>-1352000000</v>
      </c>
      <c r="H16" s="4" t="s">
        <v>110</v>
      </c>
    </row>
    <row r="17" spans="1:8">
      <c r="A17" s="4" t="s">
        <v>92</v>
      </c>
      <c r="D17" s="5" t="n">
        <v>2780000000</v>
      </c>
      <c r="E17" s="5" t="n">
        <v>1010000000</v>
      </c>
      <c r="G17" s="5" t="n">
        <v>-980000000</v>
      </c>
      <c r="H17" s="4" t="s">
        <v>110</v>
      </c>
    </row>
    <row r="18" spans="1:8">
      <c r="A18" s="3" t="s">
        <v>93</v>
      </c>
    </row>
    <row r="19" spans="1:8">
      <c r="A19" s="4" t="s">
        <v>94</v>
      </c>
      <c r="D19" s="5" t="n">
        <v>2780000000</v>
      </c>
      <c r="E19" s="5" t="n">
        <v>1010000000</v>
      </c>
      <c r="G19" s="5" t="n">
        <v>-1124000000</v>
      </c>
      <c r="H19" s="4" t="s">
        <v>110</v>
      </c>
    </row>
    <row r="20" spans="1:8">
      <c r="A20" s="4" t="s">
        <v>92</v>
      </c>
      <c r="D20" s="5" t="n">
        <v>2780000000</v>
      </c>
      <c r="E20" s="6" t="n">
        <v>1010000000</v>
      </c>
      <c r="G20" s="5" t="n">
        <v>-980000000</v>
      </c>
      <c r="H20" s="4" t="s">
        <v>110</v>
      </c>
    </row>
    <row r="21" spans="1:8">
      <c r="A21" s="4" t="s">
        <v>661</v>
      </c>
    </row>
    <row r="22" spans="1:8">
      <c r="A22" s="3" t="s">
        <v>2866</v>
      </c>
    </row>
    <row r="23" spans="1:8">
      <c r="A23" s="4" t="s">
        <v>67</v>
      </c>
      <c r="C23" s="6" t="n">
        <v>1449000000</v>
      </c>
      <c r="D23" s="5" t="n">
        <v>0</v>
      </c>
      <c r="G23" s="5" t="n">
        <v>5872000000</v>
      </c>
    </row>
    <row r="24" spans="1:8">
      <c r="A24" s="4" t="s">
        <v>70</v>
      </c>
      <c r="C24" s="5" t="n">
        <v>296000000</v>
      </c>
      <c r="D24" s="5" t="n">
        <v>0</v>
      </c>
      <c r="G24" s="5" t="n">
        <v>1176000000</v>
      </c>
    </row>
    <row r="25" spans="1:8">
      <c r="A25" s="4" t="s">
        <v>71</v>
      </c>
      <c r="C25" s="5" t="n">
        <v>-5000000</v>
      </c>
      <c r="D25" s="5" t="n">
        <v>0</v>
      </c>
      <c r="G25" s="5" t="n">
        <v>-9000000</v>
      </c>
    </row>
    <row r="26" spans="1:8">
      <c r="A26" s="4" t="s">
        <v>72</v>
      </c>
      <c r="C26" s="5" t="n">
        <v>6000000</v>
      </c>
      <c r="D26" s="5" t="n">
        <v>0</v>
      </c>
      <c r="G26" s="5" t="n">
        <v>160000000</v>
      </c>
    </row>
    <row r="27" spans="1:8">
      <c r="A27" s="4" t="s">
        <v>73</v>
      </c>
      <c r="C27" s="5" t="n">
        <v>2000000</v>
      </c>
      <c r="D27" s="5" t="n">
        <v>0</v>
      </c>
      <c r="G27" s="5" t="n">
        <v>8000000</v>
      </c>
    </row>
    <row r="28" spans="1:8">
      <c r="A28" s="4" t="s">
        <v>74</v>
      </c>
      <c r="C28" s="5" t="n">
        <v>1748000000</v>
      </c>
      <c r="D28" s="5" t="n">
        <v>0</v>
      </c>
      <c r="G28" s="5" t="n">
        <v>7207000000</v>
      </c>
    </row>
    <row r="29" spans="1:8">
      <c r="A29" s="4" t="s">
        <v>75</v>
      </c>
      <c r="C29" s="5" t="n">
        <v>-201000000</v>
      </c>
      <c r="D29" s="5" t="n">
        <v>0</v>
      </c>
      <c r="G29" s="5" t="n">
        <v>-783000000</v>
      </c>
    </row>
    <row r="30" spans="1:8">
      <c r="A30" s="4" t="s">
        <v>78</v>
      </c>
      <c r="C30" s="5" t="n">
        <v>1547000000</v>
      </c>
      <c r="D30" s="5" t="n">
        <v>0</v>
      </c>
      <c r="G30" s="5" t="n">
        <v>6424000000</v>
      </c>
    </row>
    <row r="31" spans="1:8">
      <c r="A31" s="4" t="s">
        <v>79</v>
      </c>
      <c r="C31" s="5" t="n">
        <v>-321000000</v>
      </c>
      <c r="D31" s="5" t="n">
        <v>0</v>
      </c>
      <c r="G31" s="5" t="n">
        <v>-2052000000</v>
      </c>
    </row>
    <row r="32" spans="1:8">
      <c r="A32" s="4" t="s">
        <v>82</v>
      </c>
      <c r="C32" s="5" t="n">
        <v>-1135</v>
      </c>
      <c r="D32" s="5" t="n">
        <v>0</v>
      </c>
      <c r="G32" s="5" t="n">
        <v>-2959000000</v>
      </c>
    </row>
    <row r="33" spans="1:8">
      <c r="A33" s="4" t="s">
        <v>84</v>
      </c>
      <c r="C33" s="5" t="n">
        <v>-1456000000</v>
      </c>
      <c r="D33" s="5" t="n">
        <v>0</v>
      </c>
      <c r="G33" s="5" t="n">
        <v>-5011000000</v>
      </c>
    </row>
    <row r="34" spans="1:8">
      <c r="A34" s="4" t="s">
        <v>2868</v>
      </c>
      <c r="C34" s="5" t="n">
        <v>0</v>
      </c>
      <c r="D34" s="5" t="n">
        <v>0</v>
      </c>
      <c r="G34" s="5" t="n">
        <v>-5000000</v>
      </c>
    </row>
    <row r="35" spans="1:8">
      <c r="A35" s="4" t="s">
        <v>745</v>
      </c>
      <c r="C35" s="5" t="n">
        <v>91000000</v>
      </c>
      <c r="D35" s="5" t="n">
        <v>0</v>
      </c>
      <c r="G35" s="5" t="n">
        <v>1408000000</v>
      </c>
    </row>
    <row r="36" spans="1:8">
      <c r="A36" s="4" t="s">
        <v>89</v>
      </c>
      <c r="C36" s="5" t="n">
        <v>-138000000</v>
      </c>
      <c r="D36" s="5" t="n">
        <v>0</v>
      </c>
      <c r="G36" s="5" t="n">
        <v>-599000000</v>
      </c>
    </row>
    <row r="37" spans="1:8">
      <c r="A37" s="4" t="s">
        <v>92</v>
      </c>
      <c r="C37" s="5" t="n">
        <v>-47000000</v>
      </c>
      <c r="D37" s="5" t="n">
        <v>0</v>
      </c>
      <c r="G37" s="5" t="n">
        <v>809000000</v>
      </c>
    </row>
    <row r="38" spans="1:8">
      <c r="A38" s="3" t="s">
        <v>93</v>
      </c>
    </row>
    <row r="39" spans="1:8">
      <c r="A39" s="4" t="s">
        <v>94</v>
      </c>
      <c r="C39" s="5" t="n">
        <v>-47000000</v>
      </c>
      <c r="D39" s="5" t="n">
        <v>0</v>
      </c>
      <c r="G39" s="5" t="n">
        <v>809000000</v>
      </c>
    </row>
    <row r="40" spans="1:8">
      <c r="A40" s="4" t="s">
        <v>119</v>
      </c>
      <c r="C40" s="5" t="n">
        <v>0</v>
      </c>
      <c r="D40" s="5" t="n">
        <v>0</v>
      </c>
      <c r="G40" s="5" t="n">
        <v>0</v>
      </c>
    </row>
    <row r="41" spans="1:8">
      <c r="A41" s="4" t="s">
        <v>92</v>
      </c>
      <c r="C41" s="6" t="n">
        <v>-47000000</v>
      </c>
      <c r="D41" s="6" t="n">
        <v>0</v>
      </c>
      <c r="G41" s="6" t="n">
        <v>809000000</v>
      </c>
    </row>
    <row r="42" spans="1:8"/>
    <row r="43" spans="1:8">
      <c r="A43" s="4" t="s">
        <v>61</v>
      </c>
      <c r="B43" s="4" t="s">
        <v>99</v>
      </c>
    </row>
    <row r="44" spans="1:8">
      <c r="A44" s="4" t="s">
        <v>65</v>
      </c>
      <c r="B44" s="4" t="s">
        <v>100</v>
      </c>
    </row>
    <row r="45" spans="1:8">
      <c r="A45" s="4" t="s">
        <v>76</v>
      </c>
      <c r="B45" s="4" t="s">
        <v>101</v>
      </c>
    </row>
    <row r="46" spans="1:8">
      <c r="A46" s="4" t="s">
        <v>102</v>
      </c>
      <c r="B46" s="4" t="s">
        <v>103</v>
      </c>
    </row>
    <row r="47" spans="1:8">
      <c r="A47" s="4" t="s">
        <v>104</v>
      </c>
      <c r="B47" s="4" t="s">
        <v>105</v>
      </c>
    </row>
    <row r="48" spans="1:8">
      <c r="A48" s="4" t="s">
        <v>88</v>
      </c>
      <c r="B48" s="4" t="s">
        <v>106</v>
      </c>
    </row>
  </sheetData>
  <mergeCells count="49">
    <mergeCell ref="A1:B2"/>
    <mergeCell ref="D1:H1"/>
    <mergeCell ref="G2:H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A42:G42"/>
    <mergeCell ref="B43:G43"/>
    <mergeCell ref="B44:G44"/>
    <mergeCell ref="B45:G45"/>
    <mergeCell ref="B46:G46"/>
    <mergeCell ref="B47:G47"/>
    <mergeCell ref="B48:G48"/>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2870</v>
      </c>
      <c r="B1" s="2" t="s">
        <v>853</v>
      </c>
      <c r="C1" s="2" t="s">
        <v>1</v>
      </c>
    </row>
    <row r="2" spans="1:6">
      <c r="B2" s="2" t="s">
        <v>854</v>
      </c>
      <c r="C2" s="2" t="s">
        <v>50</v>
      </c>
      <c r="D2" s="2" t="s">
        <v>60</v>
      </c>
      <c r="E2" s="2" t="s">
        <v>62</v>
      </c>
    </row>
    <row r="3" spans="1:6">
      <c r="A3" s="3" t="s">
        <v>663</v>
      </c>
    </row>
    <row r="4" spans="1:6">
      <c r="A4" s="4" t="s">
        <v>258</v>
      </c>
      <c r="C4" s="6" t="n">
        <v>-8035</v>
      </c>
      <c r="D4" s="6" t="n">
        <v>653</v>
      </c>
      <c r="E4" s="6" t="n">
        <v>57321</v>
      </c>
      <c r="F4" s="4" t="s">
        <v>61</v>
      </c>
    </row>
    <row r="5" spans="1:6">
      <c r="A5" s="4" t="s">
        <v>259</v>
      </c>
      <c r="C5" s="5" t="n">
        <v>789</v>
      </c>
      <c r="D5" s="5" t="n">
        <v>-37191</v>
      </c>
      <c r="E5" s="5" t="n">
        <v>6492</v>
      </c>
      <c r="F5" s="4" t="s">
        <v>61</v>
      </c>
    </row>
    <row r="6" spans="1:6">
      <c r="A6" s="4" t="s">
        <v>269</v>
      </c>
      <c r="C6" s="5" t="n">
        <v>-750</v>
      </c>
      <c r="D6" s="5" t="n">
        <v>-4248</v>
      </c>
      <c r="E6" s="5" t="n">
        <v>1392</v>
      </c>
      <c r="F6" s="4" t="s">
        <v>61</v>
      </c>
    </row>
    <row r="7" spans="1:6">
      <c r="A7" s="4" t="s">
        <v>2871</v>
      </c>
      <c r="C7" s="5" t="n">
        <v>-11341</v>
      </c>
      <c r="D7" s="5" t="n">
        <v>-37095</v>
      </c>
      <c r="E7" s="5" t="n">
        <v>60520</v>
      </c>
      <c r="F7" s="4" t="s">
        <v>61</v>
      </c>
    </row>
    <row r="8" spans="1:6">
      <c r="A8" s="4" t="s">
        <v>137</v>
      </c>
    </row>
    <row r="9" spans="1:6">
      <c r="A9" s="3" t="s">
        <v>663</v>
      </c>
    </row>
    <row r="10" spans="1:6">
      <c r="A10" s="4" t="s">
        <v>2871</v>
      </c>
      <c r="C10" s="5" t="n">
        <v>0</v>
      </c>
      <c r="D10" s="5" t="n">
        <v>-468</v>
      </c>
      <c r="E10" s="5" t="n">
        <v>88</v>
      </c>
      <c r="F10" s="4" t="s">
        <v>61</v>
      </c>
    </row>
    <row r="11" spans="1:6">
      <c r="A11" s="4" t="s">
        <v>661</v>
      </c>
    </row>
    <row r="12" spans="1:6">
      <c r="A12" s="3" t="s">
        <v>663</v>
      </c>
    </row>
    <row r="13" spans="1:6">
      <c r="A13" s="4" t="s">
        <v>258</v>
      </c>
      <c r="B13" s="6" t="n">
        <v>0</v>
      </c>
      <c r="C13" s="5" t="n">
        <v>0</v>
      </c>
      <c r="D13" s="5" t="n">
        <v>-522</v>
      </c>
      <c r="E13" s="5" t="n">
        <v>-355</v>
      </c>
    </row>
    <row r="14" spans="1:6">
      <c r="A14" s="4" t="s">
        <v>259</v>
      </c>
      <c r="B14" s="5" t="n">
        <v>0</v>
      </c>
      <c r="C14" s="5" t="n">
        <v>0</v>
      </c>
      <c r="D14" s="5" t="n">
        <v>54</v>
      </c>
      <c r="E14" s="5" t="n">
        <v>470</v>
      </c>
    </row>
    <row r="15" spans="1:6">
      <c r="A15" s="4" t="s">
        <v>269</v>
      </c>
      <c r="B15" s="5" t="n">
        <v>0</v>
      </c>
      <c r="C15" s="5" t="n">
        <v>0</v>
      </c>
      <c r="D15" s="5" t="n">
        <v>0</v>
      </c>
      <c r="E15" s="5" t="n">
        <v>-128</v>
      </c>
    </row>
    <row r="16" spans="1:6">
      <c r="A16" s="4" t="s">
        <v>2871</v>
      </c>
      <c r="B16" s="6" t="n">
        <v>0</v>
      </c>
      <c r="C16" s="6" t="n">
        <v>0</v>
      </c>
      <c r="D16" s="6" t="n">
        <v>-468</v>
      </c>
      <c r="E16" s="6" t="n">
        <v>-13</v>
      </c>
    </row>
    <row r="17" spans="1:6"/>
    <row r="18" spans="1:6">
      <c r="A18" s="4" t="s">
        <v>61</v>
      </c>
      <c r="B18" s="4" t="s">
        <v>106</v>
      </c>
    </row>
  </sheetData>
  <mergeCells count="5">
    <mergeCell ref="A1:A2"/>
    <mergeCell ref="C1:F1"/>
    <mergeCell ref="E2:F2"/>
    <mergeCell ref="A17:F17"/>
    <mergeCell ref="B18:F18"/>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 customWidth="1" max="8" min="8" width="8"/>
  </cols>
  <sheetData>
    <row r="1" spans="1:8">
      <c r="A1" s="1" t="s">
        <v>2872</v>
      </c>
      <c r="C1" s="2" t="s">
        <v>2873</v>
      </c>
      <c r="D1" s="2" t="s">
        <v>1</v>
      </c>
    </row>
    <row r="2" spans="1:8">
      <c r="C2" s="2" t="s">
        <v>2853</v>
      </c>
      <c r="D2" s="2" t="s">
        <v>50</v>
      </c>
      <c r="E2" s="2" t="s">
        <v>60</v>
      </c>
      <c r="G2" s="2" t="s">
        <v>62</v>
      </c>
      <c r="H2" s="2" t="s">
        <v>61</v>
      </c>
    </row>
    <row r="3" spans="1:8">
      <c r="A3" s="3" t="s">
        <v>2866</v>
      </c>
    </row>
    <row r="4" spans="1:8">
      <c r="A4" s="4" t="s">
        <v>67</v>
      </c>
      <c r="D4" s="6" t="n">
        <v>3907</v>
      </c>
      <c r="E4" s="6" t="n">
        <v>3130</v>
      </c>
      <c r="F4" s="4" t="s">
        <v>61</v>
      </c>
      <c r="G4" s="6" t="n">
        <v>3876</v>
      </c>
      <c r="H4" s="4" t="s">
        <v>65</v>
      </c>
    </row>
    <row r="5" spans="1:8">
      <c r="A5" s="4" t="s">
        <v>70</v>
      </c>
      <c r="D5" s="5" t="n">
        <v>5672</v>
      </c>
      <c r="E5" s="5" t="n">
        <v>5607</v>
      </c>
      <c r="F5" s="4" t="s">
        <v>61</v>
      </c>
      <c r="G5" s="5" t="n">
        <v>5698</v>
      </c>
      <c r="H5" s="4" t="s">
        <v>65</v>
      </c>
    </row>
    <row r="6" spans="1:8">
      <c r="A6" s="4" t="s">
        <v>71</v>
      </c>
      <c r="D6" s="5" t="n">
        <v>4073</v>
      </c>
      <c r="E6" s="5" t="n">
        <v>4364</v>
      </c>
      <c r="F6" s="4" t="s">
        <v>61</v>
      </c>
      <c r="G6" s="5" t="n">
        <v>3396</v>
      </c>
      <c r="H6" s="4" t="s">
        <v>65</v>
      </c>
    </row>
    <row r="7" spans="1:8">
      <c r="A7" s="4" t="s">
        <v>72</v>
      </c>
      <c r="D7" s="5" t="n">
        <v>420</v>
      </c>
      <c r="E7" s="5" t="n">
        <v>394</v>
      </c>
      <c r="F7" s="4" t="s">
        <v>61</v>
      </c>
      <c r="G7" s="5" t="n">
        <v>699</v>
      </c>
      <c r="H7" s="4" t="s">
        <v>65</v>
      </c>
    </row>
    <row r="8" spans="1:8">
      <c r="A8" s="4" t="s">
        <v>74</v>
      </c>
      <c r="D8" s="5" t="n">
        <v>14151</v>
      </c>
      <c r="E8" s="5" t="n">
        <v>13600</v>
      </c>
      <c r="F8" s="4" t="s">
        <v>61</v>
      </c>
      <c r="G8" s="5" t="n">
        <v>13730</v>
      </c>
      <c r="H8" s="4" t="s">
        <v>65</v>
      </c>
    </row>
    <row r="9" spans="1:8">
      <c r="A9" s="4" t="s">
        <v>75</v>
      </c>
      <c r="B9" s="4" t="s">
        <v>76</v>
      </c>
      <c r="D9" s="5" t="n">
        <v>-1202</v>
      </c>
      <c r="E9" s="5" t="n">
        <v>-643</v>
      </c>
      <c r="F9" s="4" t="s">
        <v>61</v>
      </c>
      <c r="G9" s="5" t="n">
        <v>-1553</v>
      </c>
      <c r="H9" s="4" t="s">
        <v>77</v>
      </c>
    </row>
    <row r="10" spans="1:8">
      <c r="A10" s="4" t="s">
        <v>78</v>
      </c>
      <c r="D10" s="5" t="n">
        <v>12949</v>
      </c>
      <c r="E10" s="5" t="n">
        <v>12957</v>
      </c>
      <c r="F10" s="4" t="s">
        <v>61</v>
      </c>
      <c r="G10" s="5" t="n">
        <v>12177</v>
      </c>
      <c r="H10" s="4" t="s">
        <v>65</v>
      </c>
    </row>
    <row r="11" spans="1:8">
      <c r="A11" s="4" t="s">
        <v>79</v>
      </c>
      <c r="D11" s="5" t="n">
        <v>-4565</v>
      </c>
      <c r="E11" s="5" t="n">
        <v>-4874</v>
      </c>
      <c r="F11" s="4" t="s">
        <v>61</v>
      </c>
      <c r="G11" s="5" t="n">
        <v>-4393</v>
      </c>
      <c r="H11" s="4" t="s">
        <v>80</v>
      </c>
    </row>
    <row r="12" spans="1:8">
      <c r="A12" s="4" t="s">
        <v>82</v>
      </c>
      <c r="D12" s="5" t="n">
        <v>-4318</v>
      </c>
      <c r="E12" s="5" t="n">
        <v>-4224</v>
      </c>
      <c r="F12" s="4" t="s">
        <v>61</v>
      </c>
      <c r="G12" s="5" t="n">
        <v>-4141</v>
      </c>
      <c r="H12" s="4" t="s">
        <v>65</v>
      </c>
    </row>
    <row r="13" spans="1:8">
      <c r="A13" s="4" t="s">
        <v>84</v>
      </c>
      <c r="D13" s="5" t="n">
        <v>-9982</v>
      </c>
      <c r="E13" s="5" t="n">
        <v>-11739</v>
      </c>
      <c r="F13" s="4" t="s">
        <v>61</v>
      </c>
      <c r="G13" s="5" t="n">
        <v>-10678</v>
      </c>
      <c r="H13" s="4" t="s">
        <v>65</v>
      </c>
    </row>
    <row r="14" spans="1:8">
      <c r="A14" s="4" t="s">
        <v>2868</v>
      </c>
      <c r="D14" s="5" t="n">
        <v>57</v>
      </c>
      <c r="E14" s="5" t="n">
        <v>68</v>
      </c>
      <c r="F14" s="4" t="s">
        <v>61</v>
      </c>
      <c r="G14" s="5" t="n">
        <v>75</v>
      </c>
      <c r="H14" s="4" t="s">
        <v>65</v>
      </c>
    </row>
    <row r="15" spans="1:8">
      <c r="A15" s="4" t="s">
        <v>745</v>
      </c>
      <c r="D15" s="5" t="n">
        <v>3112</v>
      </c>
      <c r="E15" s="5" t="n">
        <v>1286</v>
      </c>
      <c r="F15" s="4" t="s">
        <v>61</v>
      </c>
      <c r="G15" s="5" t="n">
        <v>1758</v>
      </c>
      <c r="H15" s="4" t="s">
        <v>88</v>
      </c>
    </row>
    <row r="16" spans="1:8">
      <c r="A16" s="4" t="s">
        <v>89</v>
      </c>
      <c r="D16" s="5" t="n">
        <v>-332</v>
      </c>
      <c r="E16" s="5" t="n">
        <v>-229</v>
      </c>
      <c r="F16" s="4" t="s">
        <v>61</v>
      </c>
      <c r="G16" s="5" t="n">
        <v>-1352</v>
      </c>
      <c r="H16" s="4" t="s">
        <v>65</v>
      </c>
    </row>
    <row r="17" spans="1:8">
      <c r="A17" s="4" t="s">
        <v>92</v>
      </c>
      <c r="D17" s="5" t="n">
        <v>2780</v>
      </c>
      <c r="E17" s="5" t="n">
        <v>1010</v>
      </c>
      <c r="F17" s="4" t="s">
        <v>61</v>
      </c>
      <c r="G17" s="5" t="n">
        <v>-980</v>
      </c>
      <c r="H17" s="4" t="s">
        <v>65</v>
      </c>
    </row>
    <row r="18" spans="1:8">
      <c r="A18" s="3" t="s">
        <v>93</v>
      </c>
    </row>
    <row r="19" spans="1:8">
      <c r="A19" s="4" t="s">
        <v>94</v>
      </c>
      <c r="D19" s="5" t="n">
        <v>2780</v>
      </c>
      <c r="E19" s="5" t="n">
        <v>1010</v>
      </c>
      <c r="F19" s="4" t="s">
        <v>61</v>
      </c>
      <c r="G19" s="5" t="n">
        <v>-1124</v>
      </c>
      <c r="H19" s="4" t="s">
        <v>65</v>
      </c>
    </row>
    <row r="20" spans="1:8">
      <c r="A20" s="4" t="s">
        <v>92</v>
      </c>
      <c r="D20" s="5" t="n">
        <v>2780</v>
      </c>
      <c r="E20" s="5" t="n">
        <v>1010</v>
      </c>
      <c r="F20" s="4" t="s">
        <v>61</v>
      </c>
      <c r="G20" s="6" t="n">
        <v>-980</v>
      </c>
      <c r="H20" s="4" t="s">
        <v>65</v>
      </c>
    </row>
    <row r="21" spans="1:8">
      <c r="A21" s="4" t="s">
        <v>657</v>
      </c>
    </row>
    <row r="22" spans="1:8">
      <c r="A22" s="3" t="s">
        <v>2866</v>
      </c>
    </row>
    <row r="23" spans="1:8">
      <c r="A23" s="4" t="s">
        <v>67</v>
      </c>
      <c r="C23" s="6" t="n">
        <v>1024</v>
      </c>
      <c r="D23" s="5" t="n">
        <v>0</v>
      </c>
      <c r="E23" s="5" t="n">
        <v>0</v>
      </c>
    </row>
    <row r="24" spans="1:8">
      <c r="A24" s="4" t="s">
        <v>70</v>
      </c>
      <c r="C24" s="5" t="n">
        <v>522</v>
      </c>
      <c r="D24" s="5" t="n">
        <v>0</v>
      </c>
      <c r="E24" s="5" t="n">
        <v>0</v>
      </c>
    </row>
    <row r="25" spans="1:8">
      <c r="A25" s="4" t="s">
        <v>71</v>
      </c>
      <c r="C25" s="5" t="n">
        <v>149</v>
      </c>
      <c r="D25" s="5" t="n">
        <v>0</v>
      </c>
      <c r="E25" s="5" t="n">
        <v>0</v>
      </c>
    </row>
    <row r="26" spans="1:8">
      <c r="A26" s="4" t="s">
        <v>72</v>
      </c>
      <c r="C26" s="5" t="n">
        <v>30</v>
      </c>
      <c r="D26" s="5" t="n">
        <v>0</v>
      </c>
      <c r="E26" s="5" t="n">
        <v>0</v>
      </c>
    </row>
    <row r="27" spans="1:8">
      <c r="A27" s="4" t="s">
        <v>73</v>
      </c>
      <c r="C27" s="5" t="n">
        <v>61</v>
      </c>
      <c r="D27" s="5" t="n">
        <v>0</v>
      </c>
      <c r="E27" s="5" t="n">
        <v>0</v>
      </c>
    </row>
    <row r="28" spans="1:8">
      <c r="A28" s="4" t="s">
        <v>74</v>
      </c>
      <c r="C28" s="5" t="n">
        <v>1786</v>
      </c>
      <c r="D28" s="5" t="n">
        <v>0</v>
      </c>
      <c r="E28" s="5" t="n">
        <v>0</v>
      </c>
    </row>
    <row r="29" spans="1:8">
      <c r="A29" s="4" t="s">
        <v>75</v>
      </c>
      <c r="C29" s="5" t="n">
        <v>-177</v>
      </c>
      <c r="D29" s="5" t="n">
        <v>0</v>
      </c>
      <c r="E29" s="5" t="n">
        <v>0</v>
      </c>
    </row>
    <row r="30" spans="1:8">
      <c r="A30" s="4" t="s">
        <v>78</v>
      </c>
      <c r="C30" s="5" t="n">
        <v>1609</v>
      </c>
      <c r="D30" s="5" t="n">
        <v>0</v>
      </c>
      <c r="E30" s="5" t="n">
        <v>0</v>
      </c>
    </row>
    <row r="31" spans="1:8">
      <c r="A31" s="4" t="s">
        <v>79</v>
      </c>
      <c r="C31" s="5" t="n">
        <v>-586</v>
      </c>
      <c r="D31" s="5" t="n">
        <v>0</v>
      </c>
      <c r="E31" s="5" t="n">
        <v>0</v>
      </c>
    </row>
    <row r="32" spans="1:8">
      <c r="A32" s="4" t="s">
        <v>82</v>
      </c>
      <c r="B32" s="4" t="s">
        <v>228</v>
      </c>
      <c r="C32" s="5" t="n">
        <v>-1634</v>
      </c>
      <c r="D32" s="5" t="n">
        <v>0</v>
      </c>
      <c r="E32" s="5" t="n">
        <v>0</v>
      </c>
    </row>
    <row r="33" spans="1:8">
      <c r="A33" s="4" t="s">
        <v>84</v>
      </c>
      <c r="C33" s="5" t="n">
        <v>-2220</v>
      </c>
      <c r="D33" s="5" t="n">
        <v>0</v>
      </c>
      <c r="E33" s="5" t="n">
        <v>0</v>
      </c>
    </row>
    <row r="34" spans="1:8">
      <c r="A34" s="4" t="s">
        <v>2868</v>
      </c>
      <c r="C34" s="5" t="n">
        <v>5</v>
      </c>
      <c r="D34" s="5" t="n">
        <v>0</v>
      </c>
      <c r="E34" s="5" t="n">
        <v>0</v>
      </c>
    </row>
    <row r="35" spans="1:8">
      <c r="A35" s="4" t="s">
        <v>745</v>
      </c>
      <c r="C35" s="5" t="n">
        <v>-606</v>
      </c>
      <c r="D35" s="5" t="n">
        <v>0</v>
      </c>
      <c r="E35" s="5" t="n">
        <v>0</v>
      </c>
    </row>
    <row r="36" spans="1:8">
      <c r="A36" s="4" t="s">
        <v>89</v>
      </c>
      <c r="C36" s="5" t="n">
        <v>-154</v>
      </c>
      <c r="D36" s="5" t="n">
        <v>0</v>
      </c>
      <c r="E36" s="5" t="n">
        <v>0</v>
      </c>
    </row>
    <row r="37" spans="1:8">
      <c r="A37" s="4" t="s">
        <v>92</v>
      </c>
      <c r="B37" s="4" t="s">
        <v>222</v>
      </c>
      <c r="C37" s="5" t="n">
        <v>-760</v>
      </c>
      <c r="D37" s="5" t="n">
        <v>0</v>
      </c>
      <c r="E37" s="5" t="n">
        <v>0</v>
      </c>
    </row>
    <row r="38" spans="1:8">
      <c r="A38" s="3" t="s">
        <v>93</v>
      </c>
    </row>
    <row r="39" spans="1:8">
      <c r="A39" s="4" t="s">
        <v>94</v>
      </c>
      <c r="C39" s="5" t="n">
        <v>-900</v>
      </c>
      <c r="D39" s="5" t="n">
        <v>0</v>
      </c>
      <c r="E39" s="5" t="n">
        <v>0</v>
      </c>
    </row>
    <row r="40" spans="1:8">
      <c r="A40" s="4" t="s">
        <v>119</v>
      </c>
      <c r="C40" s="5" t="n">
        <v>140</v>
      </c>
      <c r="D40" s="5" t="n">
        <v>0</v>
      </c>
      <c r="E40" s="5" t="n">
        <v>0</v>
      </c>
    </row>
    <row r="41" spans="1:8">
      <c r="A41" s="4" t="s">
        <v>92</v>
      </c>
      <c r="B41" s="4" t="s">
        <v>222</v>
      </c>
      <c r="C41" s="6" t="n">
        <v>-760</v>
      </c>
      <c r="D41" s="6" t="n">
        <v>0</v>
      </c>
      <c r="E41" s="6" t="n">
        <v>0</v>
      </c>
    </row>
    <row r="42" spans="1:8"/>
    <row r="43" spans="1:8">
      <c r="A43" s="4" t="s">
        <v>61</v>
      </c>
      <c r="B43" s="4" t="s">
        <v>99</v>
      </c>
    </row>
    <row r="44" spans="1:8">
      <c r="A44" s="4" t="s">
        <v>65</v>
      </c>
      <c r="B44" s="4" t="s">
        <v>100</v>
      </c>
    </row>
    <row r="45" spans="1:8">
      <c r="A45" s="4" t="s">
        <v>76</v>
      </c>
      <c r="B45" s="4" t="s">
        <v>101</v>
      </c>
    </row>
    <row r="46" spans="1:8">
      <c r="A46" s="4" t="s">
        <v>102</v>
      </c>
      <c r="B46" s="4" t="s">
        <v>103</v>
      </c>
    </row>
    <row r="47" spans="1:8">
      <c r="A47" s="4" t="s">
        <v>104</v>
      </c>
      <c r="B47" s="4" t="s">
        <v>105</v>
      </c>
    </row>
    <row r="48" spans="1:8">
      <c r="A48" s="4" t="s">
        <v>88</v>
      </c>
      <c r="B48" s="4" t="s">
        <v>106</v>
      </c>
    </row>
    <row r="49" spans="1:8">
      <c r="A49" s="4" t="s">
        <v>228</v>
      </c>
      <c r="B49" s="4" t="s">
        <v>2874</v>
      </c>
    </row>
    <row r="50" spans="1:8">
      <c r="A50" s="4" t="s">
        <v>222</v>
      </c>
      <c r="B50" s="4" t="s">
        <v>2875</v>
      </c>
    </row>
  </sheetData>
  <mergeCells count="12">
    <mergeCell ref="A1:B2"/>
    <mergeCell ref="D1:H1"/>
    <mergeCell ref="E2:F2"/>
    <mergeCell ref="A42:G42"/>
    <mergeCell ref="B43:G43"/>
    <mergeCell ref="B44:G44"/>
    <mergeCell ref="B45:G45"/>
    <mergeCell ref="B46:G46"/>
    <mergeCell ref="B47:G47"/>
    <mergeCell ref="B48:G48"/>
    <mergeCell ref="B49:G49"/>
    <mergeCell ref="B50:G50"/>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 customWidth="1" max="8" min="8" width="8"/>
  </cols>
  <sheetData>
    <row r="1" spans="1:8">
      <c r="A1" s="1" t="s">
        <v>2876</v>
      </c>
      <c r="C1" s="2" t="s">
        <v>2873</v>
      </c>
      <c r="D1" s="2" t="s">
        <v>1</v>
      </c>
    </row>
    <row r="2" spans="1:8">
      <c r="C2" s="2" t="s">
        <v>2853</v>
      </c>
      <c r="D2" s="2" t="s">
        <v>50</v>
      </c>
      <c r="E2" s="2" t="s">
        <v>60</v>
      </c>
      <c r="G2" s="2" t="s">
        <v>62</v>
      </c>
    </row>
    <row r="3" spans="1:8">
      <c r="A3" s="3" t="s">
        <v>784</v>
      </c>
    </row>
    <row r="4" spans="1:8">
      <c r="A4" s="4" t="s">
        <v>82</v>
      </c>
      <c r="D4" s="6" t="n">
        <v>4318</v>
      </c>
      <c r="E4" s="6" t="n">
        <v>4224</v>
      </c>
      <c r="F4" s="4" t="s">
        <v>61</v>
      </c>
      <c r="G4" s="6" t="n">
        <v>4141</v>
      </c>
      <c r="H4" s="4" t="s">
        <v>110</v>
      </c>
    </row>
    <row r="5" spans="1:8">
      <c r="A5" s="4" t="s">
        <v>2854</v>
      </c>
      <c r="D5" s="5" t="n">
        <v>0</v>
      </c>
      <c r="E5" s="5" t="n">
        <v>47</v>
      </c>
      <c r="F5" s="4" t="s">
        <v>61</v>
      </c>
      <c r="G5" s="5" t="n">
        <v>1386</v>
      </c>
      <c r="H5" s="4" t="s">
        <v>110</v>
      </c>
    </row>
    <row r="6" spans="1:8">
      <c r="A6" s="4" t="s">
        <v>266</v>
      </c>
      <c r="D6" s="5" t="n">
        <v>0</v>
      </c>
      <c r="E6" s="5" t="n">
        <v>-39703</v>
      </c>
      <c r="G6" s="6" t="n">
        <v>-1060</v>
      </c>
      <c r="H6" s="4" t="s">
        <v>76</v>
      </c>
    </row>
    <row r="7" spans="1:8">
      <c r="A7" s="4" t="s">
        <v>657</v>
      </c>
    </row>
    <row r="8" spans="1:8">
      <c r="A8" s="3" t="s">
        <v>784</v>
      </c>
    </row>
    <row r="9" spans="1:8">
      <c r="A9" s="4" t="s">
        <v>82</v>
      </c>
      <c r="B9" s="4" t="s">
        <v>102</v>
      </c>
      <c r="C9" s="6" t="n">
        <v>1634</v>
      </c>
      <c r="D9" s="6" t="n">
        <v>0</v>
      </c>
      <c r="E9" s="6" t="n">
        <v>0</v>
      </c>
    </row>
    <row r="10" spans="1:8">
      <c r="A10" s="4" t="s">
        <v>2854</v>
      </c>
      <c r="C10" s="5" t="n">
        <v>2195</v>
      </c>
    </row>
    <row r="11" spans="1:8">
      <c r="A11" s="4" t="s">
        <v>266</v>
      </c>
      <c r="C11" s="5" t="n">
        <v>-60</v>
      </c>
    </row>
    <row r="12" spans="1:8">
      <c r="A12" s="4" t="s">
        <v>2877</v>
      </c>
      <c r="C12" s="5" t="n">
        <v>1375</v>
      </c>
    </row>
    <row r="13" spans="1:8">
      <c r="A13" s="4" t="s">
        <v>2878</v>
      </c>
    </row>
    <row r="14" spans="1:8">
      <c r="A14" s="3" t="s">
        <v>784</v>
      </c>
    </row>
    <row r="15" spans="1:8">
      <c r="A15" s="4" t="s">
        <v>82</v>
      </c>
      <c r="C15" s="6" t="n">
        <v>1090</v>
      </c>
    </row>
    <row r="16" spans="1:8"/>
    <row r="17" spans="1:8">
      <c r="A17" s="4" t="s">
        <v>61</v>
      </c>
      <c r="B17" s="4" t="s">
        <v>99</v>
      </c>
    </row>
    <row r="18" spans="1:8">
      <c r="A18" s="4" t="s">
        <v>65</v>
      </c>
      <c r="B18" s="4" t="s">
        <v>100</v>
      </c>
    </row>
    <row r="19" spans="1:8">
      <c r="A19" s="4" t="s">
        <v>76</v>
      </c>
      <c r="B19" s="4" t="s">
        <v>106</v>
      </c>
    </row>
    <row r="20" spans="1:8">
      <c r="A20" s="4" t="s">
        <v>102</v>
      </c>
      <c r="B20" s="4" t="s">
        <v>2874</v>
      </c>
    </row>
  </sheetData>
  <mergeCells count="9">
    <mergeCell ref="A1:B2"/>
    <mergeCell ref="D1:H1"/>
    <mergeCell ref="E2:F2"/>
    <mergeCell ref="G2:H2"/>
    <mergeCell ref="A16:G16"/>
    <mergeCell ref="B17:G17"/>
    <mergeCell ref="B18:G18"/>
    <mergeCell ref="B19:G19"/>
    <mergeCell ref="B20:G2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50</v>
      </c>
    </row>
    <row r="3" spans="1:2">
      <c r="A3" s="3" t="s">
        <v>313</v>
      </c>
    </row>
    <row r="4" spans="1:2">
      <c r="A4" s="4" t="s">
        <v>312</v>
      </c>
      <c r="B4" s="4" t="s">
        <v>314</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2879</v>
      </c>
      <c r="C1" s="2" t="s">
        <v>1</v>
      </c>
    </row>
    <row r="2" spans="1:5">
      <c r="C2" s="2" t="s">
        <v>50</v>
      </c>
      <c r="D2" s="2" t="s">
        <v>60</v>
      </c>
      <c r="E2" s="2" t="s">
        <v>62</v>
      </c>
    </row>
    <row r="3" spans="1:5">
      <c r="A3" s="3" t="s">
        <v>2880</v>
      </c>
    </row>
    <row r="4" spans="1:5">
      <c r="A4" s="4" t="s">
        <v>2881</v>
      </c>
      <c r="C4" s="6" t="n">
        <v>16</v>
      </c>
      <c r="D4" s="6" t="n">
        <v>14</v>
      </c>
      <c r="E4" s="6" t="n">
        <v>11</v>
      </c>
    </row>
    <row r="5" spans="1:5">
      <c r="A5" s="4" t="s">
        <v>2882</v>
      </c>
      <c r="C5" s="5" t="n">
        <v>35</v>
      </c>
      <c r="D5" s="5" t="n">
        <v>31</v>
      </c>
      <c r="E5" s="5" t="n">
        <v>48</v>
      </c>
    </row>
    <row r="6" spans="1:5">
      <c r="A6" s="4" t="s">
        <v>2883</v>
      </c>
    </row>
    <row r="7" spans="1:5">
      <c r="A7" s="3" t="s">
        <v>2880</v>
      </c>
    </row>
    <row r="8" spans="1:5">
      <c r="A8" s="4" t="s">
        <v>2881</v>
      </c>
      <c r="B8" s="4" t="s">
        <v>61</v>
      </c>
      <c r="C8" s="5" t="n">
        <v>12</v>
      </c>
      <c r="D8" s="5" t="n">
        <v>10</v>
      </c>
      <c r="E8" s="5" t="n">
        <v>27</v>
      </c>
    </row>
    <row r="9" spans="1:5">
      <c r="A9" s="4" t="s">
        <v>2884</v>
      </c>
    </row>
    <row r="10" spans="1:5">
      <c r="A10" s="3" t="s">
        <v>2880</v>
      </c>
    </row>
    <row r="11" spans="1:5">
      <c r="A11" s="4" t="s">
        <v>2881</v>
      </c>
      <c r="B11" s="4" t="s">
        <v>65</v>
      </c>
      <c r="C11" s="5" t="n">
        <v>6</v>
      </c>
      <c r="D11" s="5" t="n">
        <v>6</v>
      </c>
      <c r="E11" s="5" t="n">
        <v>8</v>
      </c>
    </row>
    <row r="12" spans="1:5">
      <c r="A12" s="4" t="s">
        <v>2885</v>
      </c>
    </row>
    <row r="13" spans="1:5">
      <c r="A13" s="3" t="s">
        <v>2880</v>
      </c>
    </row>
    <row r="14" spans="1:5">
      <c r="A14" s="4" t="s">
        <v>2886</v>
      </c>
      <c r="C14" s="6" t="n">
        <v>1</v>
      </c>
      <c r="D14" s="6" t="n">
        <v>1</v>
      </c>
      <c r="E14" s="6" t="n">
        <v>2</v>
      </c>
    </row>
    <row r="15" spans="1:5"/>
    <row r="16" spans="1:5">
      <c r="A16" s="4" t="s">
        <v>61</v>
      </c>
      <c r="B16" s="4" t="s">
        <v>230</v>
      </c>
    </row>
    <row r="17" spans="1:5">
      <c r="A17" s="4" t="s">
        <v>65</v>
      </c>
      <c r="B17" s="4" t="s">
        <v>2887</v>
      </c>
    </row>
  </sheetData>
  <mergeCells count="5">
    <mergeCell ref="A1:B2"/>
    <mergeCell ref="C1:E1"/>
    <mergeCell ref="A15:D15"/>
    <mergeCell ref="B16:D16"/>
    <mergeCell ref="B17:D17"/>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888</v>
      </c>
      <c r="B1" s="2" t="s">
        <v>1</v>
      </c>
    </row>
    <row r="2" spans="1:4">
      <c r="B2" s="2" t="s">
        <v>50</v>
      </c>
      <c r="C2" s="2" t="s">
        <v>60</v>
      </c>
      <c r="D2" s="2" t="s">
        <v>62</v>
      </c>
    </row>
    <row r="3" spans="1:4">
      <c r="A3" s="3" t="s">
        <v>2880</v>
      </c>
    </row>
    <row r="4" spans="1:4">
      <c r="A4" s="4" t="s">
        <v>393</v>
      </c>
      <c r="B4" s="6" t="n">
        <v>35</v>
      </c>
      <c r="C4" s="6" t="n">
        <v>31</v>
      </c>
      <c r="D4" s="6" t="n">
        <v>48</v>
      </c>
    </row>
    <row r="5" spans="1:4">
      <c r="A5" s="4" t="s">
        <v>2889</v>
      </c>
    </row>
    <row r="6" spans="1:4">
      <c r="A6" s="3" t="s">
        <v>2880</v>
      </c>
    </row>
    <row r="7" spans="1:4">
      <c r="A7" s="4" t="s">
        <v>393</v>
      </c>
      <c r="B7" s="6" t="n">
        <v>0</v>
      </c>
      <c r="C7" s="6" t="n">
        <v>0</v>
      </c>
      <c r="D7" s="6" t="n">
        <v>4</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90</v>
      </c>
      <c r="C1" s="2" t="s">
        <v>50</v>
      </c>
      <c r="D1" s="2" t="s">
        <v>60</v>
      </c>
    </row>
    <row r="2" spans="1:4">
      <c r="A2" s="3" t="s">
        <v>456</v>
      </c>
    </row>
    <row r="3" spans="1:4">
      <c r="A3" s="4" t="s">
        <v>1728</v>
      </c>
      <c r="B3" s="4" t="s">
        <v>61</v>
      </c>
      <c r="C3" s="6" t="n">
        <v>329195</v>
      </c>
      <c r="D3" s="6" t="n">
        <v>343687</v>
      </c>
    </row>
    <row r="4" spans="1:4">
      <c r="A4" s="4" t="s">
        <v>2891</v>
      </c>
      <c r="C4" s="5" t="n">
        <v>-176022</v>
      </c>
      <c r="D4" s="5" t="n">
        <v>-172014</v>
      </c>
    </row>
    <row r="5" spans="1:4">
      <c r="A5" s="4" t="s">
        <v>2892</v>
      </c>
    </row>
    <row r="6" spans="1:4">
      <c r="A6" s="3" t="s">
        <v>456</v>
      </c>
    </row>
    <row r="7" spans="1:4">
      <c r="A7" s="4" t="s">
        <v>1728</v>
      </c>
      <c r="C7" s="5" t="n">
        <v>1098437</v>
      </c>
      <c r="D7" s="5" t="n">
        <v>1099256</v>
      </c>
    </row>
    <row r="8" spans="1:4">
      <c r="A8" s="4" t="s">
        <v>2891</v>
      </c>
      <c r="C8" s="5" t="n">
        <v>-183658</v>
      </c>
      <c r="D8" s="5" t="n">
        <v>-179560</v>
      </c>
    </row>
    <row r="9" spans="1:4">
      <c r="A9" s="4" t="s">
        <v>1729</v>
      </c>
      <c r="C9" s="5" t="n">
        <v>-36197</v>
      </c>
      <c r="D9" s="5" t="n">
        <v>-35951</v>
      </c>
    </row>
    <row r="10" spans="1:4">
      <c r="A10" s="4" t="s">
        <v>1730</v>
      </c>
      <c r="C10" s="5" t="n">
        <v>-207541</v>
      </c>
      <c r="D10" s="5" t="n">
        <v>-217619</v>
      </c>
    </row>
    <row r="11" spans="1:4">
      <c r="A11" s="4" t="s">
        <v>2893</v>
      </c>
      <c r="C11" s="5" t="n">
        <v>-13295</v>
      </c>
      <c r="D11" s="5" t="n">
        <v>-11116</v>
      </c>
    </row>
    <row r="12" spans="1:4">
      <c r="A12" s="4" t="s">
        <v>2894</v>
      </c>
      <c r="C12" s="5" t="n">
        <v>657746</v>
      </c>
      <c r="D12" s="5" t="n">
        <v>655010</v>
      </c>
    </row>
    <row r="13" spans="1:4">
      <c r="A13" s="4" t="s">
        <v>2895</v>
      </c>
    </row>
    <row r="14" spans="1:4">
      <c r="A14" s="3" t="s">
        <v>456</v>
      </c>
    </row>
    <row r="15" spans="1:4">
      <c r="A15" s="4" t="s">
        <v>1728</v>
      </c>
      <c r="C15" s="5" t="n">
        <v>804633</v>
      </c>
      <c r="D15" s="5" t="n">
        <v>822094</v>
      </c>
    </row>
    <row r="16" spans="1:4">
      <c r="A16" s="4" t="s">
        <v>2891</v>
      </c>
      <c r="C16" s="5" t="n">
        <v>-183658</v>
      </c>
      <c r="D16" s="5" t="n">
        <v>-179560</v>
      </c>
    </row>
    <row r="17" spans="1:4">
      <c r="A17" s="4" t="s">
        <v>1729</v>
      </c>
      <c r="C17" s="5" t="n">
        <v>-35749</v>
      </c>
      <c r="D17" s="5" t="n">
        <v>-35463</v>
      </c>
    </row>
    <row r="18" spans="1:4">
      <c r="A18" s="4" t="s">
        <v>1730</v>
      </c>
      <c r="C18" s="5" t="n">
        <v>-160709</v>
      </c>
      <c r="D18" s="5" t="n">
        <v>-179349</v>
      </c>
    </row>
    <row r="19" spans="1:4">
      <c r="A19" s="4" t="s">
        <v>2893</v>
      </c>
      <c r="C19" s="5" t="n">
        <v>-11223</v>
      </c>
      <c r="D19" s="5" t="n">
        <v>-9638</v>
      </c>
    </row>
    <row r="20" spans="1:4">
      <c r="A20" s="4" t="s">
        <v>2894</v>
      </c>
      <c r="C20" s="5" t="n">
        <v>413294</v>
      </c>
      <c r="D20" s="5" t="n">
        <v>418084</v>
      </c>
    </row>
    <row r="21" spans="1:4">
      <c r="A21" s="4" t="s">
        <v>2896</v>
      </c>
    </row>
    <row r="22" spans="1:4">
      <c r="A22" s="3" t="s">
        <v>456</v>
      </c>
    </row>
    <row r="23" spans="1:4">
      <c r="A23" s="4" t="s">
        <v>1728</v>
      </c>
      <c r="C23" s="5" t="n">
        <v>125940</v>
      </c>
      <c r="D23" s="5" t="n">
        <v>136359</v>
      </c>
    </row>
    <row r="24" spans="1:4">
      <c r="A24" s="4" t="s">
        <v>2891</v>
      </c>
      <c r="C24" s="5" t="n">
        <v>0</v>
      </c>
      <c r="D24" s="5" t="n">
        <v>0</v>
      </c>
    </row>
    <row r="25" spans="1:4">
      <c r="A25" s="4" t="s">
        <v>1729</v>
      </c>
      <c r="C25" s="5" t="n">
        <v>0</v>
      </c>
      <c r="D25" s="5" t="n">
        <v>0</v>
      </c>
    </row>
    <row r="26" spans="1:4">
      <c r="A26" s="4" t="s">
        <v>1730</v>
      </c>
      <c r="C26" s="5" t="n">
        <v>0</v>
      </c>
      <c r="D26" s="5" t="n">
        <v>0</v>
      </c>
    </row>
    <row r="27" spans="1:4">
      <c r="A27" s="4" t="s">
        <v>2893</v>
      </c>
      <c r="C27" s="5" t="n">
        <v>0</v>
      </c>
      <c r="D27" s="5" t="n">
        <v>0</v>
      </c>
    </row>
    <row r="28" spans="1:4">
      <c r="A28" s="4" t="s">
        <v>2894</v>
      </c>
      <c r="C28" s="5" t="n">
        <v>125940</v>
      </c>
      <c r="D28" s="5" t="n">
        <v>136359</v>
      </c>
    </row>
    <row r="29" spans="1:4">
      <c r="A29" s="4" t="s">
        <v>2897</v>
      </c>
    </row>
    <row r="30" spans="1:4">
      <c r="A30" s="3" t="s">
        <v>456</v>
      </c>
    </row>
    <row r="31" spans="1:4">
      <c r="A31" s="4" t="s">
        <v>1728</v>
      </c>
      <c r="C31" s="5" t="n">
        <v>79486</v>
      </c>
      <c r="D31" s="5" t="n">
        <v>74352</v>
      </c>
    </row>
    <row r="32" spans="1:4">
      <c r="A32" s="4" t="s">
        <v>2891</v>
      </c>
      <c r="C32" s="5" t="n">
        <v>0</v>
      </c>
      <c r="D32" s="5" t="n">
        <v>0</v>
      </c>
    </row>
    <row r="33" spans="1:4">
      <c r="A33" s="4" t="s">
        <v>1729</v>
      </c>
      <c r="C33" s="5" t="n">
        <v>0</v>
      </c>
      <c r="D33" s="5" t="n">
        <v>0</v>
      </c>
    </row>
    <row r="34" spans="1:4">
      <c r="A34" s="4" t="s">
        <v>1730</v>
      </c>
      <c r="C34" s="5" t="n">
        <v>0</v>
      </c>
      <c r="D34" s="5" t="n">
        <v>0</v>
      </c>
    </row>
    <row r="35" spans="1:4">
      <c r="A35" s="4" t="s">
        <v>2893</v>
      </c>
      <c r="C35" s="5" t="n">
        <v>0</v>
      </c>
      <c r="D35" s="5" t="n">
        <v>0</v>
      </c>
    </row>
    <row r="36" spans="1:4">
      <c r="A36" s="4" t="s">
        <v>2894</v>
      </c>
      <c r="C36" s="5" t="n">
        <v>79486</v>
      </c>
      <c r="D36" s="5" t="n">
        <v>74352</v>
      </c>
    </row>
    <row r="37" spans="1:4">
      <c r="A37" s="4" t="s">
        <v>2898</v>
      </c>
    </row>
    <row r="38" spans="1:4">
      <c r="A38" s="3" t="s">
        <v>456</v>
      </c>
    </row>
    <row r="39" spans="1:4">
      <c r="A39" s="4" t="s">
        <v>1728</v>
      </c>
      <c r="C39" s="5" t="n">
        <v>1731</v>
      </c>
      <c r="D39" s="5" t="n">
        <v>1613</v>
      </c>
    </row>
    <row r="40" spans="1:4">
      <c r="A40" s="4" t="s">
        <v>2891</v>
      </c>
      <c r="C40" s="5" t="n">
        <v>0</v>
      </c>
      <c r="D40" s="5" t="n">
        <v>0</v>
      </c>
    </row>
    <row r="41" spans="1:4">
      <c r="A41" s="4" t="s">
        <v>1729</v>
      </c>
      <c r="C41" s="5" t="n">
        <v>0</v>
      </c>
      <c r="D41" s="5" t="n">
        <v>-17</v>
      </c>
    </row>
    <row r="42" spans="1:4">
      <c r="A42" s="4" t="s">
        <v>1730</v>
      </c>
      <c r="C42" s="5" t="n">
        <v>-1731</v>
      </c>
      <c r="D42" s="5" t="n">
        <v>-1565</v>
      </c>
    </row>
    <row r="43" spans="1:4">
      <c r="A43" s="4" t="s">
        <v>2893</v>
      </c>
      <c r="C43" s="5" t="n">
        <v>0</v>
      </c>
      <c r="D43" s="5" t="n">
        <v>0</v>
      </c>
    </row>
    <row r="44" spans="1:4">
      <c r="A44" s="4" t="s">
        <v>2894</v>
      </c>
      <c r="C44" s="5" t="n">
        <v>0</v>
      </c>
      <c r="D44" s="5" t="n">
        <v>31</v>
      </c>
    </row>
    <row r="45" spans="1:4">
      <c r="A45" s="4" t="s">
        <v>2899</v>
      </c>
    </row>
    <row r="46" spans="1:4">
      <c r="A46" s="3" t="s">
        <v>456</v>
      </c>
    </row>
    <row r="47" spans="1:4">
      <c r="A47" s="4" t="s">
        <v>1728</v>
      </c>
      <c r="C47" s="5" t="n">
        <v>614</v>
      </c>
      <c r="D47" s="5" t="n">
        <v>699</v>
      </c>
    </row>
    <row r="48" spans="1:4">
      <c r="A48" s="4" t="s">
        <v>2891</v>
      </c>
      <c r="C48" s="5" t="n">
        <v>0</v>
      </c>
      <c r="D48" s="5" t="n">
        <v>0</v>
      </c>
    </row>
    <row r="49" spans="1:4">
      <c r="A49" s="4" t="s">
        <v>1729</v>
      </c>
      <c r="C49" s="5" t="n">
        <v>0</v>
      </c>
      <c r="D49" s="5" t="n">
        <v>0</v>
      </c>
    </row>
    <row r="50" spans="1:4">
      <c r="A50" s="4" t="s">
        <v>1730</v>
      </c>
      <c r="C50" s="5" t="n">
        <v>0</v>
      </c>
      <c r="D50" s="5" t="n">
        <v>0</v>
      </c>
    </row>
    <row r="51" spans="1:4">
      <c r="A51" s="4" t="s">
        <v>2893</v>
      </c>
      <c r="C51" s="5" t="n">
        <v>0</v>
      </c>
      <c r="D51" s="5" t="n">
        <v>0</v>
      </c>
    </row>
    <row r="52" spans="1:4">
      <c r="A52" s="4" t="s">
        <v>2894</v>
      </c>
      <c r="C52" s="5" t="n">
        <v>614</v>
      </c>
      <c r="D52" s="5" t="n">
        <v>699</v>
      </c>
    </row>
    <row r="53" spans="1:4">
      <c r="A53" s="4" t="s">
        <v>2900</v>
      </c>
    </row>
    <row r="54" spans="1:4">
      <c r="A54" s="3" t="s">
        <v>456</v>
      </c>
    </row>
    <row r="55" spans="1:4">
      <c r="A55" s="4" t="s">
        <v>1728</v>
      </c>
      <c r="C55" s="5" t="n">
        <v>293804</v>
      </c>
      <c r="D55" s="5" t="n">
        <v>277162</v>
      </c>
    </row>
    <row r="56" spans="1:4">
      <c r="A56" s="4" t="s">
        <v>2891</v>
      </c>
      <c r="C56" s="5" t="n">
        <v>0</v>
      </c>
      <c r="D56" s="5" t="n">
        <v>0</v>
      </c>
    </row>
    <row r="57" spans="1:4">
      <c r="A57" s="4" t="s">
        <v>1729</v>
      </c>
      <c r="C57" s="5" t="n">
        <v>-448</v>
      </c>
      <c r="D57" s="5" t="n">
        <v>-488</v>
      </c>
    </row>
    <row r="58" spans="1:4">
      <c r="A58" s="4" t="s">
        <v>1730</v>
      </c>
      <c r="C58" s="5" t="n">
        <v>-46832</v>
      </c>
      <c r="D58" s="5" t="n">
        <v>-38270</v>
      </c>
    </row>
    <row r="59" spans="1:4">
      <c r="A59" s="4" t="s">
        <v>2893</v>
      </c>
      <c r="C59" s="5" t="n">
        <v>-2072</v>
      </c>
      <c r="D59" s="5" t="n">
        <v>-1478</v>
      </c>
    </row>
    <row r="60" spans="1:4">
      <c r="A60" s="4" t="s">
        <v>2894</v>
      </c>
      <c r="C60" s="5" t="n">
        <v>244452</v>
      </c>
      <c r="D60" s="5" t="n">
        <v>236926</v>
      </c>
    </row>
    <row r="61" spans="1:4">
      <c r="A61" s="4" t="s">
        <v>2901</v>
      </c>
    </row>
    <row r="62" spans="1:4">
      <c r="A62" s="3" t="s">
        <v>456</v>
      </c>
    </row>
    <row r="63" spans="1:4">
      <c r="A63" s="4" t="s">
        <v>1728</v>
      </c>
      <c r="C63" s="5" t="n">
        <v>23777</v>
      </c>
      <c r="D63" s="5" t="n">
        <v>19394</v>
      </c>
    </row>
    <row r="64" spans="1:4">
      <c r="A64" s="4" t="s">
        <v>2891</v>
      </c>
      <c r="C64" s="5" t="n">
        <v>0</v>
      </c>
      <c r="D64" s="5" t="n">
        <v>0</v>
      </c>
    </row>
    <row r="65" spans="1:4">
      <c r="A65" s="4" t="s">
        <v>1729</v>
      </c>
      <c r="C65" s="5" t="n">
        <v>-400</v>
      </c>
      <c r="D65" s="5" t="n">
        <v>-399</v>
      </c>
    </row>
    <row r="66" spans="1:4">
      <c r="A66" s="4" t="s">
        <v>1730</v>
      </c>
      <c r="C66" s="5" t="n">
        <v>-4412</v>
      </c>
      <c r="D66" s="5" t="n">
        <v>-1418</v>
      </c>
    </row>
    <row r="67" spans="1:4">
      <c r="A67" s="4" t="s">
        <v>2893</v>
      </c>
      <c r="C67" s="5" t="n">
        <v>-159</v>
      </c>
      <c r="D67" s="5" t="n">
        <v>-190</v>
      </c>
    </row>
    <row r="68" spans="1:4">
      <c r="A68" s="4" t="s">
        <v>2894</v>
      </c>
      <c r="C68" s="5" t="n">
        <v>18806</v>
      </c>
      <c r="D68" s="5" t="n">
        <v>17387</v>
      </c>
    </row>
    <row r="69" spans="1:4">
      <c r="A69" s="4" t="s">
        <v>2902</v>
      </c>
    </row>
    <row r="70" spans="1:4">
      <c r="A70" s="3" t="s">
        <v>456</v>
      </c>
    </row>
    <row r="71" spans="1:4">
      <c r="A71" s="4" t="s">
        <v>1728</v>
      </c>
      <c r="C71" s="5" t="n">
        <v>122922</v>
      </c>
      <c r="D71" s="5" t="n">
        <v>140078</v>
      </c>
    </row>
    <row r="72" spans="1:4">
      <c r="A72" s="4" t="s">
        <v>2891</v>
      </c>
      <c r="C72" s="5" t="n">
        <v>0</v>
      </c>
      <c r="D72" s="5" t="n">
        <v>0</v>
      </c>
    </row>
    <row r="73" spans="1:4">
      <c r="A73" s="4" t="s">
        <v>1729</v>
      </c>
      <c r="C73" s="5" t="n">
        <v>-1146</v>
      </c>
      <c r="D73" s="5" t="n">
        <v>-3007</v>
      </c>
    </row>
    <row r="74" spans="1:4">
      <c r="A74" s="4" t="s">
        <v>1730</v>
      </c>
      <c r="C74" s="5" t="n">
        <v>-111463</v>
      </c>
      <c r="D74" s="5" t="n">
        <v>-126086</v>
      </c>
    </row>
    <row r="75" spans="1:4">
      <c r="A75" s="4" t="s">
        <v>2893</v>
      </c>
      <c r="C75" s="5" t="n">
        <v>-57</v>
      </c>
      <c r="D75" s="5" t="n">
        <v>0</v>
      </c>
    </row>
    <row r="76" spans="1:4">
      <c r="A76" s="4" t="s">
        <v>2894</v>
      </c>
      <c r="C76" s="5" t="n">
        <v>10256</v>
      </c>
      <c r="D76" s="5" t="n">
        <v>10985</v>
      </c>
    </row>
    <row r="77" spans="1:4">
      <c r="A77" s="4" t="s">
        <v>2903</v>
      </c>
    </row>
    <row r="78" spans="1:4">
      <c r="A78" s="3" t="s">
        <v>456</v>
      </c>
    </row>
    <row r="79" spans="1:4">
      <c r="A79" s="4" t="s">
        <v>1728</v>
      </c>
      <c r="C79" s="5" t="n">
        <v>45405</v>
      </c>
      <c r="D79" s="5" t="n">
        <v>44983</v>
      </c>
    </row>
    <row r="80" spans="1:4">
      <c r="A80" s="4" t="s">
        <v>2891</v>
      </c>
      <c r="C80" s="5" t="n">
        <v>0</v>
      </c>
      <c r="D80" s="5" t="n">
        <v>0</v>
      </c>
    </row>
    <row r="81" spans="1:4">
      <c r="A81" s="4" t="s">
        <v>1729</v>
      </c>
      <c r="C81" s="5" t="n">
        <v>0</v>
      </c>
      <c r="D81" s="5" t="n">
        <v>0</v>
      </c>
    </row>
    <row r="82" spans="1:4">
      <c r="A82" s="4" t="s">
        <v>1730</v>
      </c>
      <c r="C82" s="5" t="n">
        <v>-305</v>
      </c>
      <c r="D82" s="5" t="n">
        <v>0</v>
      </c>
    </row>
    <row r="83" spans="1:4">
      <c r="A83" s="4" t="s">
        <v>2893</v>
      </c>
      <c r="C83" s="5" t="n">
        <v>-727</v>
      </c>
      <c r="D83" s="5" t="n">
        <v>-399</v>
      </c>
    </row>
    <row r="84" spans="1:4">
      <c r="A84" s="4" t="s">
        <v>2894</v>
      </c>
      <c r="C84" s="5" t="n">
        <v>44373</v>
      </c>
      <c r="D84" s="5" t="n">
        <v>44584</v>
      </c>
    </row>
    <row r="85" spans="1:4">
      <c r="A85" s="4" t="s">
        <v>2904</v>
      </c>
    </row>
    <row r="86" spans="1:4">
      <c r="A86" s="3" t="s">
        <v>456</v>
      </c>
    </row>
    <row r="87" spans="1:4">
      <c r="A87" s="4" t="s">
        <v>1728</v>
      </c>
      <c r="C87" s="5" t="n">
        <v>57258</v>
      </c>
      <c r="D87" s="5" t="n">
        <v>64368</v>
      </c>
    </row>
    <row r="88" spans="1:4">
      <c r="A88" s="4" t="s">
        <v>2891</v>
      </c>
      <c r="C88" s="5" t="n">
        <v>0</v>
      </c>
      <c r="D88" s="5" t="n">
        <v>0</v>
      </c>
    </row>
    <row r="89" spans="1:4">
      <c r="A89" s="4" t="s">
        <v>1729</v>
      </c>
      <c r="C89" s="5" t="n">
        <v>0</v>
      </c>
      <c r="D89" s="5" t="n">
        <v>0</v>
      </c>
    </row>
    <row r="90" spans="1:4">
      <c r="A90" s="4" t="s">
        <v>1730</v>
      </c>
      <c r="C90" s="5" t="n">
        <v>-557</v>
      </c>
      <c r="D90" s="5" t="n">
        <v>-605</v>
      </c>
    </row>
    <row r="91" spans="1:4">
      <c r="A91" s="4" t="s">
        <v>2893</v>
      </c>
      <c r="C91" s="5" t="n">
        <v>0</v>
      </c>
      <c r="D91" s="5" t="n">
        <v>0</v>
      </c>
    </row>
    <row r="92" spans="1:4">
      <c r="A92" s="4" t="s">
        <v>2894</v>
      </c>
      <c r="C92" s="5" t="n">
        <v>56701</v>
      </c>
      <c r="D92" s="5" t="n">
        <v>63763</v>
      </c>
    </row>
    <row r="93" spans="1:4">
      <c r="A93" s="4" t="s">
        <v>2905</v>
      </c>
    </row>
    <row r="94" spans="1:4">
      <c r="A94" s="3" t="s">
        <v>456</v>
      </c>
    </row>
    <row r="95" spans="1:4">
      <c r="A95" s="4" t="s">
        <v>1728</v>
      </c>
      <c r="D95" s="5" t="n">
        <v>1613</v>
      </c>
    </row>
    <row r="96" spans="1:4">
      <c r="A96" s="4" t="s">
        <v>2891</v>
      </c>
      <c r="D96" s="5" t="n">
        <v>0</v>
      </c>
    </row>
    <row r="97" spans="1:4">
      <c r="A97" s="4" t="s">
        <v>1729</v>
      </c>
      <c r="D97" s="5" t="n">
        <v>-17</v>
      </c>
    </row>
    <row r="98" spans="1:4">
      <c r="A98" s="4" t="s">
        <v>1730</v>
      </c>
      <c r="D98" s="5" t="n">
        <v>-1565</v>
      </c>
    </row>
    <row r="99" spans="1:4">
      <c r="A99" s="4" t="s">
        <v>2893</v>
      </c>
      <c r="D99" s="5" t="n">
        <v>0</v>
      </c>
    </row>
    <row r="100" spans="1:4">
      <c r="A100" s="4" t="s">
        <v>2894</v>
      </c>
      <c r="D100" s="5" t="n">
        <v>31</v>
      </c>
    </row>
    <row r="101" spans="1:4">
      <c r="A101" s="4" t="s">
        <v>2906</v>
      </c>
    </row>
    <row r="102" spans="1:4">
      <c r="A102" s="3" t="s">
        <v>456</v>
      </c>
    </row>
    <row r="103" spans="1:4">
      <c r="A103" s="4" t="s">
        <v>1728</v>
      </c>
      <c r="C103" s="5" t="n">
        <v>97823</v>
      </c>
      <c r="D103" s="5" t="n">
        <v>119391</v>
      </c>
    </row>
    <row r="104" spans="1:4">
      <c r="A104" s="4" t="s">
        <v>2891</v>
      </c>
      <c r="C104" s="5" t="n">
        <v>0</v>
      </c>
      <c r="D104" s="5" t="n">
        <v>0</v>
      </c>
    </row>
    <row r="105" spans="1:4">
      <c r="A105" s="4" t="s">
        <v>1729</v>
      </c>
      <c r="C105" s="5" t="n">
        <v>-1132</v>
      </c>
      <c r="D105" s="5" t="n">
        <v>-2996</v>
      </c>
    </row>
    <row r="106" spans="1:4">
      <c r="A106" s="4" t="s">
        <v>1730</v>
      </c>
      <c r="C106" s="5" t="n">
        <v>-96672</v>
      </c>
      <c r="D106" s="5" t="n">
        <v>-115951</v>
      </c>
    </row>
    <row r="107" spans="1:4">
      <c r="A107" s="4" t="s">
        <v>2893</v>
      </c>
      <c r="C107" s="5" t="n">
        <v>0</v>
      </c>
      <c r="D107" s="5" t="n">
        <v>0</v>
      </c>
    </row>
    <row r="108" spans="1:4">
      <c r="A108" s="4" t="s">
        <v>2894</v>
      </c>
      <c r="C108" s="5" t="n">
        <v>19</v>
      </c>
      <c r="D108" s="5" t="n">
        <v>444</v>
      </c>
    </row>
    <row r="109" spans="1:4">
      <c r="A109" s="4" t="s">
        <v>2907</v>
      </c>
    </row>
    <row r="110" spans="1:4">
      <c r="A110" s="3" t="s">
        <v>456</v>
      </c>
    </row>
    <row r="111" spans="1:4">
      <c r="A111" s="4" t="s">
        <v>1728</v>
      </c>
      <c r="C111" s="5" t="n">
        <v>742</v>
      </c>
      <c r="D111" s="5" t="n">
        <v>528</v>
      </c>
    </row>
    <row r="112" spans="1:4">
      <c r="A112" s="4" t="s">
        <v>2891</v>
      </c>
      <c r="C112" s="5" t="n">
        <v>0</v>
      </c>
      <c r="D112" s="5" t="n">
        <v>0</v>
      </c>
    </row>
    <row r="113" spans="1:4">
      <c r="A113" s="4" t="s">
        <v>1729</v>
      </c>
      <c r="C113" s="5" t="n">
        <v>0</v>
      </c>
      <c r="D113" s="5" t="n">
        <v>0</v>
      </c>
    </row>
    <row r="114" spans="1:4">
      <c r="A114" s="4" t="s">
        <v>1730</v>
      </c>
      <c r="C114" s="5" t="n">
        <v>0</v>
      </c>
      <c r="D114" s="5" t="n">
        <v>0</v>
      </c>
    </row>
    <row r="115" spans="1:4">
      <c r="A115" s="4" t="s">
        <v>2893</v>
      </c>
      <c r="C115" s="5" t="n">
        <v>0</v>
      </c>
      <c r="D115" s="5" t="n">
        <v>0</v>
      </c>
    </row>
    <row r="116" spans="1:4">
      <c r="A116" s="4" t="s">
        <v>2894</v>
      </c>
      <c r="C116" s="5" t="n">
        <v>742</v>
      </c>
      <c r="D116" s="5" t="n">
        <v>528</v>
      </c>
    </row>
    <row r="117" spans="1:4">
      <c r="A117" s="4" t="s">
        <v>2908</v>
      </c>
    </row>
    <row r="118" spans="1:4">
      <c r="A118" s="3" t="s">
        <v>456</v>
      </c>
    </row>
    <row r="119" spans="1:4">
      <c r="A119" s="4" t="s">
        <v>1728</v>
      </c>
      <c r="C119" s="5" t="n">
        <v>229641</v>
      </c>
      <c r="D119" s="5" t="n">
        <v>222683</v>
      </c>
    </row>
    <row r="120" spans="1:4">
      <c r="A120" s="4" t="s">
        <v>2891</v>
      </c>
      <c r="C120" s="5" t="n">
        <v>-176022</v>
      </c>
      <c r="D120" s="5" t="n">
        <v>-172014</v>
      </c>
    </row>
    <row r="121" spans="1:4">
      <c r="A121" s="4" t="s">
        <v>1729</v>
      </c>
      <c r="C121" s="5" t="n">
        <v>-33469</v>
      </c>
      <c r="D121" s="5" t="n">
        <v>-31475</v>
      </c>
    </row>
    <row r="122" spans="1:4">
      <c r="A122" s="4" t="s">
        <v>1730</v>
      </c>
      <c r="C122" s="5" t="n">
        <v>-5403</v>
      </c>
      <c r="D122" s="5" t="n">
        <v>-5502</v>
      </c>
    </row>
    <row r="123" spans="1:4">
      <c r="A123" s="4" t="s">
        <v>2893</v>
      </c>
      <c r="C123" s="5" t="n">
        <v>-5564</v>
      </c>
      <c r="D123" s="5" t="n">
        <v>-4712</v>
      </c>
    </row>
    <row r="124" spans="1:4">
      <c r="A124" s="4" t="s">
        <v>2894</v>
      </c>
      <c r="C124" s="5" t="n">
        <v>9183</v>
      </c>
      <c r="D124" s="5" t="n">
        <v>8980</v>
      </c>
    </row>
    <row r="125" spans="1:4">
      <c r="A125" s="4" t="s">
        <v>2909</v>
      </c>
    </row>
    <row r="126" spans="1:4">
      <c r="A126" s="3" t="s">
        <v>456</v>
      </c>
    </row>
    <row r="127" spans="1:4">
      <c r="A127" s="4" t="s">
        <v>1728</v>
      </c>
      <c r="C127" s="5" t="n">
        <v>5378</v>
      </c>
      <c r="D127" s="5" t="n">
        <v>7234</v>
      </c>
    </row>
    <row r="128" spans="1:4">
      <c r="A128" s="4" t="s">
        <v>2891</v>
      </c>
      <c r="C128" s="5" t="n">
        <v>0</v>
      </c>
      <c r="D128" s="5" t="n">
        <v>0</v>
      </c>
    </row>
    <row r="129" spans="1:4">
      <c r="A129" s="4" t="s">
        <v>1729</v>
      </c>
      <c r="C129" s="5" t="n">
        <v>0</v>
      </c>
      <c r="D129" s="5" t="n">
        <v>0</v>
      </c>
    </row>
    <row r="130" spans="1:4">
      <c r="A130" s="4" t="s">
        <v>1730</v>
      </c>
      <c r="C130" s="5" t="n">
        <v>-134</v>
      </c>
      <c r="D130" s="5" t="n">
        <v>-154</v>
      </c>
    </row>
    <row r="131" spans="1:4">
      <c r="A131" s="4" t="s">
        <v>2893</v>
      </c>
      <c r="C131" s="5" t="n">
        <v>0</v>
      </c>
      <c r="D131" s="5" t="n">
        <v>0</v>
      </c>
    </row>
    <row r="132" spans="1:4">
      <c r="A132" s="4" t="s">
        <v>2894</v>
      </c>
      <c r="C132" s="5" t="n">
        <v>5244</v>
      </c>
      <c r="D132" s="5" t="n">
        <v>7080</v>
      </c>
    </row>
    <row r="133" spans="1:4">
      <c r="A133" s="4" t="s">
        <v>2910</v>
      </c>
    </row>
    <row r="134" spans="1:4">
      <c r="A134" s="3" t="s">
        <v>456</v>
      </c>
    </row>
    <row r="135" spans="1:4">
      <c r="A135" s="4" t="s">
        <v>1728</v>
      </c>
      <c r="C135" s="5" t="n">
        <v>141636</v>
      </c>
      <c r="D135" s="5" t="n">
        <v>136959</v>
      </c>
    </row>
    <row r="136" spans="1:4">
      <c r="A136" s="4" t="s">
        <v>2891</v>
      </c>
      <c r="C136" s="5" t="n">
        <v>-7636</v>
      </c>
      <c r="D136" s="5" t="n">
        <v>-7546</v>
      </c>
    </row>
    <row r="137" spans="1:4">
      <c r="A137" s="4" t="s">
        <v>1729</v>
      </c>
      <c r="C137" s="5" t="n">
        <v>-1134</v>
      </c>
      <c r="D137" s="5" t="n">
        <v>-964</v>
      </c>
    </row>
    <row r="138" spans="1:4">
      <c r="A138" s="4" t="s">
        <v>1730</v>
      </c>
      <c r="C138" s="5" t="n">
        <v>-41250</v>
      </c>
      <c r="D138" s="5" t="n">
        <v>-45591</v>
      </c>
    </row>
    <row r="139" spans="1:4">
      <c r="A139" s="4" t="s">
        <v>2893</v>
      </c>
      <c r="C139" s="5" t="n">
        <v>-4875</v>
      </c>
      <c r="D139" s="5" t="n">
        <v>-4527</v>
      </c>
    </row>
    <row r="140" spans="1:4">
      <c r="A140" s="4" t="s">
        <v>2894</v>
      </c>
      <c r="C140" s="5" t="n">
        <v>86741</v>
      </c>
      <c r="D140" s="5" t="n">
        <v>78331</v>
      </c>
    </row>
    <row r="141" spans="1:4">
      <c r="A141" s="4" t="s">
        <v>2911</v>
      </c>
    </row>
    <row r="142" spans="1:4">
      <c r="A142" s="3" t="s">
        <v>456</v>
      </c>
    </row>
    <row r="143" spans="1:4">
      <c r="A143" s="4" t="s">
        <v>1728</v>
      </c>
      <c r="C143" s="5" t="n">
        <v>2202</v>
      </c>
      <c r="D143" s="5" t="n">
        <v>2090</v>
      </c>
    </row>
    <row r="144" spans="1:4">
      <c r="A144" s="4" t="s">
        <v>2891</v>
      </c>
      <c r="C144" s="5" t="n">
        <v>0</v>
      </c>
      <c r="D144" s="5" t="n">
        <v>0</v>
      </c>
    </row>
    <row r="145" spans="1:4">
      <c r="A145" s="4" t="s">
        <v>1729</v>
      </c>
      <c r="C145" s="5" t="n">
        <v>-18</v>
      </c>
      <c r="D145" s="5" t="n">
        <v>-9</v>
      </c>
    </row>
    <row r="146" spans="1:4">
      <c r="A146" s="4" t="s">
        <v>1730</v>
      </c>
      <c r="C146" s="5" t="n">
        <v>-1229</v>
      </c>
      <c r="D146" s="5" t="n">
        <v>-1235</v>
      </c>
    </row>
    <row r="147" spans="1:4">
      <c r="A147" s="4" t="s">
        <v>2893</v>
      </c>
      <c r="C147" s="5" t="n">
        <v>-35</v>
      </c>
      <c r="D147" s="5" t="n">
        <v>-85</v>
      </c>
    </row>
    <row r="148" spans="1:4">
      <c r="A148" s="4" t="s">
        <v>2894</v>
      </c>
      <c r="C148" s="5" t="n">
        <v>920</v>
      </c>
      <c r="D148" s="5" t="n">
        <v>761</v>
      </c>
    </row>
    <row r="149" spans="1:4">
      <c r="A149" s="4" t="s">
        <v>2912</v>
      </c>
    </row>
    <row r="150" spans="1:4">
      <c r="A150" s="3" t="s">
        <v>456</v>
      </c>
    </row>
    <row r="151" spans="1:4">
      <c r="A151" s="4" t="s">
        <v>1728</v>
      </c>
      <c r="C151" s="5" t="n">
        <v>19137</v>
      </c>
      <c r="D151" s="5" t="n">
        <v>15644</v>
      </c>
    </row>
    <row r="152" spans="1:4">
      <c r="A152" s="4" t="s">
        <v>2891</v>
      </c>
      <c r="C152" s="5" t="n">
        <v>0</v>
      </c>
      <c r="D152" s="5" t="n">
        <v>0</v>
      </c>
    </row>
    <row r="153" spans="1:4">
      <c r="A153" s="4" t="s">
        <v>1729</v>
      </c>
      <c r="C153" s="5" t="n">
        <v>-14</v>
      </c>
      <c r="D153" s="5" t="n">
        <v>-11</v>
      </c>
    </row>
    <row r="154" spans="1:4">
      <c r="A154" s="4" t="s">
        <v>1730</v>
      </c>
      <c r="C154" s="5" t="n">
        <v>-14791</v>
      </c>
      <c r="D154" s="5" t="n">
        <v>-9690</v>
      </c>
    </row>
    <row r="155" spans="1:4">
      <c r="A155" s="4" t="s">
        <v>2893</v>
      </c>
      <c r="C155" s="5" t="n">
        <v>-57</v>
      </c>
      <c r="D155" s="5" t="n">
        <v>0</v>
      </c>
    </row>
    <row r="156" spans="1:4">
      <c r="A156" s="4" t="s">
        <v>2894</v>
      </c>
      <c r="C156" s="5" t="n">
        <v>4275</v>
      </c>
      <c r="D156" s="5" t="n">
        <v>5943</v>
      </c>
    </row>
    <row r="157" spans="1:4">
      <c r="A157" s="4" t="s">
        <v>2913</v>
      </c>
    </row>
    <row r="158" spans="1:4">
      <c r="A158" s="3" t="s">
        <v>456</v>
      </c>
    </row>
    <row r="159" spans="1:4">
      <c r="A159" s="4" t="s">
        <v>1728</v>
      </c>
      <c r="C159" s="5" t="n">
        <v>10986</v>
      </c>
      <c r="D159" s="5" t="n">
        <v>13160</v>
      </c>
    </row>
    <row r="160" spans="1:4">
      <c r="A160" s="4" t="s">
        <v>2891</v>
      </c>
      <c r="C160" s="5" t="n">
        <v>0</v>
      </c>
      <c r="D160" s="5" t="n">
        <v>0</v>
      </c>
    </row>
    <row r="161" spans="1:4">
      <c r="A161" s="4" t="s">
        <v>1729</v>
      </c>
      <c r="C161" s="5" t="n">
        <v>-293</v>
      </c>
      <c r="D161" s="5" t="n">
        <v>-294</v>
      </c>
    </row>
    <row r="162" spans="1:4">
      <c r="A162" s="4" t="s">
        <v>1730</v>
      </c>
      <c r="C162" s="5" t="n">
        <v>-10582</v>
      </c>
      <c r="D162" s="5" t="n">
        <v>-12675</v>
      </c>
    </row>
    <row r="163" spans="1:4">
      <c r="A163" s="4" t="s">
        <v>2893</v>
      </c>
      <c r="C163" s="5" t="n">
        <v>-69</v>
      </c>
      <c r="D163" s="5" t="n">
        <v>-129</v>
      </c>
    </row>
    <row r="164" spans="1:4">
      <c r="A164" s="4" t="s">
        <v>2894</v>
      </c>
      <c r="C164" s="5" t="n">
        <v>42</v>
      </c>
      <c r="D164" s="5" t="n">
        <v>62</v>
      </c>
    </row>
    <row r="165" spans="1:4">
      <c r="A165" s="4" t="s">
        <v>2914</v>
      </c>
    </row>
    <row r="166" spans="1:4">
      <c r="A166" s="3" t="s">
        <v>456</v>
      </c>
    </row>
    <row r="167" spans="1:4">
      <c r="A167" s="4" t="s">
        <v>1728</v>
      </c>
      <c r="C167" s="5" t="n">
        <v>764</v>
      </c>
      <c r="D167" s="5" t="n">
        <v>887</v>
      </c>
    </row>
    <row r="168" spans="1:4">
      <c r="A168" s="4" t="s">
        <v>2891</v>
      </c>
      <c r="C168" s="5" t="n">
        <v>0</v>
      </c>
      <c r="D168" s="5" t="n">
        <v>0</v>
      </c>
    </row>
    <row r="169" spans="1:4">
      <c r="A169" s="4" t="s">
        <v>1729</v>
      </c>
      <c r="C169" s="5" t="n">
        <v>-2</v>
      </c>
      <c r="D169" s="5" t="n">
        <v>-3</v>
      </c>
    </row>
    <row r="170" spans="1:4">
      <c r="A170" s="4" t="s">
        <v>1730</v>
      </c>
      <c r="C170" s="5" t="n">
        <v>-749</v>
      </c>
      <c r="D170" s="5" t="n">
        <v>-854</v>
      </c>
    </row>
    <row r="171" spans="1:4">
      <c r="A171" s="4" t="s">
        <v>2893</v>
      </c>
      <c r="C171" s="5" t="n">
        <v>-13</v>
      </c>
      <c r="D171" s="5" t="n">
        <v>-30</v>
      </c>
    </row>
    <row r="172" spans="1:4">
      <c r="A172" s="4" t="s">
        <v>2894</v>
      </c>
      <c r="C172" s="5" t="n">
        <v>0</v>
      </c>
      <c r="D172" s="5" t="n">
        <v>0</v>
      </c>
    </row>
    <row r="173" spans="1:4">
      <c r="A173" s="4" t="s">
        <v>2915</v>
      </c>
    </row>
    <row r="174" spans="1:4">
      <c r="A174" s="3" t="s">
        <v>456</v>
      </c>
    </row>
    <row r="175" spans="1:4">
      <c r="A175" s="4" t="s">
        <v>1728</v>
      </c>
      <c r="C175" s="5" t="n">
        <v>33503</v>
      </c>
      <c r="D175" s="5" t="n">
        <v>33791</v>
      </c>
    </row>
    <row r="176" spans="1:4">
      <c r="A176" s="4" t="s">
        <v>2891</v>
      </c>
      <c r="C176" s="5" t="n">
        <v>0</v>
      </c>
      <c r="D176" s="5" t="n">
        <v>0</v>
      </c>
    </row>
    <row r="177" spans="1:4">
      <c r="A177" s="4" t="s">
        <v>1729</v>
      </c>
      <c r="C177" s="5" t="n">
        <v>-695</v>
      </c>
      <c r="D177" s="5" t="n">
        <v>-607</v>
      </c>
    </row>
    <row r="178" spans="1:4">
      <c r="A178" s="4" t="s">
        <v>1730</v>
      </c>
      <c r="C178" s="5" t="n">
        <v>-4753</v>
      </c>
      <c r="D178" s="5" t="n">
        <v>-5063</v>
      </c>
    </row>
    <row r="179" spans="1:4">
      <c r="A179" s="4" t="s">
        <v>2893</v>
      </c>
      <c r="C179" s="5" t="n">
        <v>-256</v>
      </c>
      <c r="D179" s="5" t="n">
        <v>-427</v>
      </c>
    </row>
    <row r="180" spans="1:4">
      <c r="A180" s="4" t="s">
        <v>2894</v>
      </c>
      <c r="C180" s="5" t="n">
        <v>27799</v>
      </c>
      <c r="D180" s="5" t="n">
        <v>27694</v>
      </c>
    </row>
    <row r="181" spans="1:4">
      <c r="A181" s="4" t="s">
        <v>2916</v>
      </c>
    </row>
    <row r="182" spans="1:4">
      <c r="A182" s="3" t="s">
        <v>456</v>
      </c>
    </row>
    <row r="183" spans="1:4">
      <c r="A183" s="4" t="s">
        <v>1728</v>
      </c>
      <c r="C183" s="5" t="n">
        <v>658</v>
      </c>
      <c r="D183" s="5" t="n">
        <v>645</v>
      </c>
    </row>
    <row r="184" spans="1:4">
      <c r="A184" s="4" t="s">
        <v>2891</v>
      </c>
      <c r="C184" s="5" t="n">
        <v>0</v>
      </c>
      <c r="D184" s="5" t="n">
        <v>0</v>
      </c>
    </row>
    <row r="185" spans="1:4">
      <c r="A185" s="4" t="s">
        <v>1729</v>
      </c>
      <c r="C185" s="5" t="n">
        <v>-7</v>
      </c>
      <c r="D185" s="5" t="n">
        <v>-6</v>
      </c>
    </row>
    <row r="186" spans="1:4">
      <c r="A186" s="4" t="s">
        <v>1730</v>
      </c>
      <c r="C186" s="5" t="n">
        <v>-271</v>
      </c>
      <c r="D186" s="5" t="n">
        <v>-231</v>
      </c>
    </row>
    <row r="187" spans="1:4">
      <c r="A187" s="4" t="s">
        <v>2893</v>
      </c>
      <c r="C187" s="5" t="n">
        <v>-3</v>
      </c>
      <c r="D187" s="5" t="n">
        <v>-38</v>
      </c>
    </row>
    <row r="188" spans="1:4">
      <c r="A188" s="4" t="s">
        <v>2894</v>
      </c>
      <c r="C188" s="5" t="n">
        <v>377</v>
      </c>
      <c r="D188" s="5" t="n">
        <v>370</v>
      </c>
    </row>
    <row r="189" spans="1:4">
      <c r="A189" s="4" t="s">
        <v>2917</v>
      </c>
    </row>
    <row r="190" spans="1:4">
      <c r="A190" s="3" t="s">
        <v>456</v>
      </c>
    </row>
    <row r="191" spans="1:4">
      <c r="A191" s="4" t="s">
        <v>1728</v>
      </c>
      <c r="C191" s="5" t="n">
        <v>97147</v>
      </c>
      <c r="D191" s="5" t="n">
        <v>90008</v>
      </c>
    </row>
    <row r="192" spans="1:4">
      <c r="A192" s="4" t="s">
        <v>2891</v>
      </c>
      <c r="C192" s="5" t="n">
        <v>-7636</v>
      </c>
      <c r="D192" s="5" t="n">
        <v>-7546</v>
      </c>
    </row>
    <row r="193" spans="1:4">
      <c r="A193" s="4" t="s">
        <v>1729</v>
      </c>
      <c r="C193" s="5" t="n">
        <v>-146</v>
      </c>
      <c r="D193" s="5" t="n">
        <v>-63</v>
      </c>
    </row>
    <row r="194" spans="1:4">
      <c r="A194" s="4" t="s">
        <v>1730</v>
      </c>
      <c r="C194" s="5" t="n">
        <v>-25915</v>
      </c>
      <c r="D194" s="5" t="n">
        <v>-27853</v>
      </c>
    </row>
    <row r="195" spans="1:4">
      <c r="A195" s="4" t="s">
        <v>2893</v>
      </c>
      <c r="C195" s="5" t="n">
        <v>-4550</v>
      </c>
      <c r="D195" s="5" t="n">
        <v>-3971</v>
      </c>
    </row>
    <row r="196" spans="1:4">
      <c r="A196" s="4" t="s">
        <v>2894</v>
      </c>
      <c r="C196" s="5" t="n">
        <v>58900</v>
      </c>
      <c r="D196" s="5" t="n">
        <v>50575</v>
      </c>
    </row>
    <row r="197" spans="1:4">
      <c r="A197" s="4" t="s">
        <v>2918</v>
      </c>
    </row>
    <row r="198" spans="1:4">
      <c r="A198" s="3" t="s">
        <v>456</v>
      </c>
    </row>
    <row r="199" spans="1:4">
      <c r="A199" s="4" t="s">
        <v>1728</v>
      </c>
      <c r="C199" s="5" t="n">
        <v>780</v>
      </c>
      <c r="D199" s="5" t="n">
        <v>558</v>
      </c>
    </row>
    <row r="200" spans="1:4">
      <c r="A200" s="4" t="s">
        <v>2891</v>
      </c>
      <c r="C200" s="5" t="n">
        <v>0</v>
      </c>
      <c r="D200" s="5" t="n">
        <v>0</v>
      </c>
    </row>
    <row r="201" spans="1:4">
      <c r="A201" s="4" t="s">
        <v>1729</v>
      </c>
      <c r="C201" s="5" t="n">
        <v>-9</v>
      </c>
      <c r="D201" s="5" t="n">
        <v>0</v>
      </c>
    </row>
    <row r="202" spans="1:4">
      <c r="A202" s="4" t="s">
        <v>1730</v>
      </c>
      <c r="C202" s="5" t="n">
        <v>-209</v>
      </c>
      <c r="D202" s="5" t="n">
        <v>-150</v>
      </c>
    </row>
    <row r="203" spans="1:4">
      <c r="A203" s="4" t="s">
        <v>2893</v>
      </c>
      <c r="C203" s="5" t="n">
        <v>-19</v>
      </c>
      <c r="D203" s="5" t="n">
        <v>-17</v>
      </c>
    </row>
    <row r="204" spans="1:4">
      <c r="A204" s="4" t="s">
        <v>2894</v>
      </c>
      <c r="C204" s="5" t="n">
        <v>543</v>
      </c>
      <c r="D204" s="5" t="n">
        <v>391</v>
      </c>
    </row>
    <row r="205" spans="1:4">
      <c r="A205" s="4" t="s">
        <v>2919</v>
      </c>
    </row>
    <row r="206" spans="1:4">
      <c r="A206" s="3" t="s">
        <v>456</v>
      </c>
    </row>
    <row r="207" spans="1:4">
      <c r="A207" s="4" t="s">
        <v>1728</v>
      </c>
      <c r="C207" s="5" t="n">
        <v>5220</v>
      </c>
      <c r="D207" s="5" t="n">
        <v>4515</v>
      </c>
    </row>
    <row r="208" spans="1:4">
      <c r="A208" s="4" t="s">
        <v>2891</v>
      </c>
      <c r="C208" s="5" t="n">
        <v>0</v>
      </c>
      <c r="D208" s="5" t="n">
        <v>0</v>
      </c>
    </row>
    <row r="209" spans="1:4">
      <c r="A209" s="4" t="s">
        <v>1729</v>
      </c>
      <c r="C209" s="5" t="n">
        <v>0</v>
      </c>
      <c r="D209" s="5" t="n">
        <v>0</v>
      </c>
    </row>
    <row r="210" spans="1:4">
      <c r="A210" s="4" t="s">
        <v>1730</v>
      </c>
      <c r="C210" s="5" t="n">
        <v>0</v>
      </c>
      <c r="D210" s="5" t="n">
        <v>-445</v>
      </c>
    </row>
    <row r="211" spans="1:4">
      <c r="A211" s="4" t="s">
        <v>2893</v>
      </c>
      <c r="C211" s="5" t="n">
        <v>0</v>
      </c>
      <c r="D211" s="5" t="n">
        <v>0</v>
      </c>
    </row>
    <row r="212" spans="1:4">
      <c r="A212" s="4" t="s">
        <v>2894</v>
      </c>
      <c r="C212" s="5" t="n">
        <v>5220</v>
      </c>
      <c r="D212" s="5" t="n">
        <v>4070</v>
      </c>
    </row>
    <row r="213" spans="1:4">
      <c r="A213" s="4" t="s">
        <v>2920</v>
      </c>
    </row>
    <row r="214" spans="1:4">
      <c r="A214" s="3" t="s">
        <v>456</v>
      </c>
    </row>
    <row r="215" spans="1:4">
      <c r="A215" s="4" t="s">
        <v>1728</v>
      </c>
      <c r="C215" s="5" t="n">
        <v>51880</v>
      </c>
      <c r="D215" s="5" t="n">
        <v>57134</v>
      </c>
    </row>
    <row r="216" spans="1:4">
      <c r="A216" s="4" t="s">
        <v>2891</v>
      </c>
      <c r="C216" s="5" t="n">
        <v>0</v>
      </c>
      <c r="D216" s="5" t="n">
        <v>0</v>
      </c>
    </row>
    <row r="217" spans="1:4">
      <c r="A217" s="4" t="s">
        <v>1729</v>
      </c>
      <c r="C217" s="5" t="n">
        <v>0</v>
      </c>
      <c r="D217" s="5" t="n">
        <v>0</v>
      </c>
    </row>
    <row r="218" spans="1:4">
      <c r="A218" s="4" t="s">
        <v>1730</v>
      </c>
      <c r="C218" s="5" t="n">
        <v>-423</v>
      </c>
      <c r="D218" s="5" t="n">
        <v>-451</v>
      </c>
    </row>
    <row r="219" spans="1:4">
      <c r="A219" s="4" t="s">
        <v>2893</v>
      </c>
      <c r="C219" s="5" t="n">
        <v>0</v>
      </c>
      <c r="D219" s="5" t="n">
        <v>0</v>
      </c>
    </row>
    <row r="220" spans="1:4">
      <c r="A220" s="4" t="s">
        <v>2894</v>
      </c>
      <c r="C220" s="5" t="n">
        <v>51457</v>
      </c>
      <c r="D220" s="5" t="n">
        <v>56683</v>
      </c>
    </row>
    <row r="221" spans="1:4">
      <c r="A221" s="4" t="s">
        <v>2921</v>
      </c>
    </row>
    <row r="222" spans="1:4">
      <c r="A222" s="3" t="s">
        <v>456</v>
      </c>
    </row>
    <row r="223" spans="1:4">
      <c r="A223" s="4" t="s">
        <v>1728</v>
      </c>
      <c r="C223" s="5" t="n">
        <v>270027</v>
      </c>
      <c r="D223" s="5" t="n">
        <v>257768</v>
      </c>
    </row>
    <row r="224" spans="1:4">
      <c r="A224" s="4" t="s">
        <v>2891</v>
      </c>
      <c r="C224" s="5" t="n">
        <v>0</v>
      </c>
      <c r="D224" s="5" t="n">
        <v>0</v>
      </c>
    </row>
    <row r="225" spans="1:4">
      <c r="A225" s="4" t="s">
        <v>1729</v>
      </c>
      <c r="C225" s="5" t="n">
        <v>-48</v>
      </c>
      <c r="D225" s="5" t="n">
        <v>-89</v>
      </c>
    </row>
    <row r="226" spans="1:4">
      <c r="A226" s="4" t="s">
        <v>1730</v>
      </c>
      <c r="C226" s="5" t="n">
        <v>-42420</v>
      </c>
      <c r="D226" s="5" t="n">
        <v>-36852</v>
      </c>
    </row>
    <row r="227" spans="1:4">
      <c r="A227" s="4" t="s">
        <v>2893</v>
      </c>
      <c r="C227" s="5" t="n">
        <v>-1913</v>
      </c>
      <c r="D227" s="5" t="n">
        <v>-1288</v>
      </c>
    </row>
    <row r="228" spans="1:4">
      <c r="A228" s="4" t="s">
        <v>2894</v>
      </c>
      <c r="C228" s="6" t="n">
        <v>225646</v>
      </c>
      <c r="D228" s="6" t="n">
        <v>219539</v>
      </c>
    </row>
    <row r="229" spans="1:4"/>
    <row r="230" spans="1:4">
      <c r="A230" s="4" t="s">
        <v>61</v>
      </c>
      <c r="B230" s="4" t="s">
        <v>1725</v>
      </c>
    </row>
  </sheetData>
  <mergeCells count="3">
    <mergeCell ref="A1:B1"/>
    <mergeCell ref="A229:C229"/>
    <mergeCell ref="B230:C230"/>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22</v>
      </c>
      <c r="B1" s="2" t="s">
        <v>1226</v>
      </c>
      <c r="C1" s="2" t="s">
        <v>772</v>
      </c>
    </row>
    <row r="2" spans="1:3">
      <c r="A2" s="4" t="s">
        <v>748</v>
      </c>
    </row>
    <row r="3" spans="1:3">
      <c r="A3" s="3" t="s">
        <v>502</v>
      </c>
    </row>
    <row r="4" spans="1:3">
      <c r="A4" s="4" t="s">
        <v>2923</v>
      </c>
      <c r="B4" s="6" t="n">
        <v>867261</v>
      </c>
      <c r="C4" s="6" t="n">
        <v>866947</v>
      </c>
    </row>
    <row r="5" spans="1:3">
      <c r="A5" s="4" t="s">
        <v>2924</v>
      </c>
    </row>
    <row r="6" spans="1:3">
      <c r="A6" s="3" t="s">
        <v>502</v>
      </c>
    </row>
    <row r="7" spans="1:3">
      <c r="A7" s="4" t="s">
        <v>2923</v>
      </c>
      <c r="B7" s="5" t="n">
        <v>125500</v>
      </c>
      <c r="C7" s="5" t="n">
        <v>120100</v>
      </c>
    </row>
    <row r="8" spans="1:3">
      <c r="A8" s="4" t="s">
        <v>1863</v>
      </c>
    </row>
    <row r="9" spans="1:3">
      <c r="A9" s="3" t="s">
        <v>502</v>
      </c>
    </row>
    <row r="10" spans="1:3">
      <c r="A10" s="4" t="s">
        <v>2923</v>
      </c>
      <c r="B10" s="5" t="n">
        <v>22</v>
      </c>
      <c r="C10" s="5" t="n">
        <v>11</v>
      </c>
    </row>
    <row r="11" spans="1:3">
      <c r="A11" s="4" t="s">
        <v>2925</v>
      </c>
    </row>
    <row r="12" spans="1:3">
      <c r="A12" s="3" t="s">
        <v>502</v>
      </c>
    </row>
    <row r="13" spans="1:3">
      <c r="A13" s="4" t="s">
        <v>2923</v>
      </c>
      <c r="B13" s="5" t="n">
        <v>3948</v>
      </c>
      <c r="C13" s="5" t="n">
        <v>4060</v>
      </c>
    </row>
    <row r="14" spans="1:3">
      <c r="A14" s="4" t="s">
        <v>2926</v>
      </c>
    </row>
    <row r="15" spans="1:3">
      <c r="A15" s="3" t="s">
        <v>502</v>
      </c>
    </row>
    <row r="16" spans="1:3">
      <c r="A16" s="4" t="s">
        <v>2923</v>
      </c>
      <c r="B16" s="5" t="n">
        <v>800</v>
      </c>
      <c r="C16" s="5" t="n">
        <v>500</v>
      </c>
    </row>
    <row r="17" spans="1:3">
      <c r="A17" s="4" t="s">
        <v>2927</v>
      </c>
    </row>
    <row r="18" spans="1:3">
      <c r="A18" s="3" t="s">
        <v>502</v>
      </c>
    </row>
    <row r="19" spans="1:3">
      <c r="A19" s="4" t="s">
        <v>2923</v>
      </c>
      <c r="B19" s="5" t="n">
        <v>124700</v>
      </c>
      <c r="C19" s="5" t="n">
        <v>119600</v>
      </c>
    </row>
    <row r="20" spans="1:3">
      <c r="A20" s="4" t="s">
        <v>2928</v>
      </c>
    </row>
    <row r="21" spans="1:3">
      <c r="A21" s="3" t="s">
        <v>502</v>
      </c>
    </row>
    <row r="22" spans="1:3">
      <c r="A22" s="4" t="s">
        <v>2923</v>
      </c>
      <c r="B22" s="5" t="n">
        <v>10</v>
      </c>
      <c r="C22" s="5" t="n">
        <v>0</v>
      </c>
    </row>
    <row r="23" spans="1:3">
      <c r="A23" s="4" t="s">
        <v>2929</v>
      </c>
    </row>
    <row r="24" spans="1:3">
      <c r="A24" s="3" t="s">
        <v>502</v>
      </c>
    </row>
    <row r="25" spans="1:3">
      <c r="A25" s="4" t="s">
        <v>2923</v>
      </c>
      <c r="B25" s="6" t="n">
        <v>141636</v>
      </c>
      <c r="C25" s="6" t="n">
        <v>136959</v>
      </c>
    </row>
    <row r="26" spans="1:3">
      <c r="A26" s="4" t="s">
        <v>2930</v>
      </c>
      <c r="B26" s="20" t="n">
        <v>0.025</v>
      </c>
      <c r="C26" s="20" t="n">
        <v>0.027</v>
      </c>
    </row>
    <row r="27" spans="1:3">
      <c r="A27" s="4" t="s">
        <v>2931</v>
      </c>
    </row>
    <row r="28" spans="1:3">
      <c r="A28" s="3" t="s">
        <v>502</v>
      </c>
    </row>
    <row r="29" spans="1:3">
      <c r="A29" s="4" t="s">
        <v>2923</v>
      </c>
      <c r="B29" s="6" t="n">
        <v>145332</v>
      </c>
      <c r="C29" s="6" t="n">
        <v>140802</v>
      </c>
    </row>
    <row r="30" spans="1:3">
      <c r="A30" s="4" t="s">
        <v>2932</v>
      </c>
    </row>
    <row r="31" spans="1:3">
      <c r="A31" s="3" t="s">
        <v>502</v>
      </c>
    </row>
    <row r="32" spans="1:3">
      <c r="A32" s="4" t="s">
        <v>2923</v>
      </c>
      <c r="B32" s="5" t="n">
        <v>3696</v>
      </c>
      <c r="C32" s="5" t="n">
        <v>3843</v>
      </c>
    </row>
    <row r="33" spans="1:3">
      <c r="A33" s="4" t="s">
        <v>2933</v>
      </c>
    </row>
    <row r="34" spans="1:3">
      <c r="A34" s="3" t="s">
        <v>502</v>
      </c>
    </row>
    <row r="35" spans="1:3">
      <c r="A35" s="4" t="s">
        <v>2923</v>
      </c>
      <c r="B35" s="6" t="n">
        <v>127853</v>
      </c>
      <c r="C35" s="6" t="n">
        <v>122100</v>
      </c>
    </row>
    <row r="36" spans="1:3">
      <c r="A36" s="4" t="s">
        <v>2930</v>
      </c>
      <c r="B36" s="20" t="n">
        <v>0.004</v>
      </c>
      <c r="C36" s="20" t="n">
        <v>0.004</v>
      </c>
    </row>
    <row r="37" spans="1:3">
      <c r="A37" s="4" t="s">
        <v>2934</v>
      </c>
    </row>
    <row r="38" spans="1:3">
      <c r="A38" s="3" t="s">
        <v>502</v>
      </c>
    </row>
    <row r="39" spans="1:3">
      <c r="A39" s="4" t="s">
        <v>2923</v>
      </c>
      <c r="B39" s="6" t="n">
        <v>128345</v>
      </c>
      <c r="C39" s="6" t="n">
        <v>122589</v>
      </c>
    </row>
    <row r="40" spans="1:3">
      <c r="A40" s="4" t="s">
        <v>2935</v>
      </c>
    </row>
    <row r="41" spans="1:3">
      <c r="A41" s="3" t="s">
        <v>502</v>
      </c>
    </row>
    <row r="42" spans="1:3">
      <c r="A42" s="4" t="s">
        <v>2923</v>
      </c>
      <c r="B42" s="5" t="n">
        <v>492</v>
      </c>
      <c r="C42" s="5" t="n">
        <v>489</v>
      </c>
    </row>
    <row r="43" spans="1:3">
      <c r="A43" s="4" t="s">
        <v>2936</v>
      </c>
    </row>
    <row r="44" spans="1:3">
      <c r="A44" s="3" t="s">
        <v>502</v>
      </c>
    </row>
    <row r="45" spans="1:3">
      <c r="A45" s="4" t="s">
        <v>2923</v>
      </c>
      <c r="B45" s="6" t="n">
        <v>11581</v>
      </c>
      <c r="C45" s="6" t="n">
        <v>12769</v>
      </c>
    </row>
    <row r="46" spans="1:3">
      <c r="A46" s="4" t="s">
        <v>2930</v>
      </c>
      <c r="B46" s="20" t="n">
        <v>0.08400000000000001</v>
      </c>
      <c r="C46" s="20" t="n">
        <v>0.089</v>
      </c>
    </row>
    <row r="47" spans="1:3">
      <c r="A47" s="4" t="s">
        <v>2937</v>
      </c>
    </row>
    <row r="48" spans="1:3">
      <c r="A48" s="3" t="s">
        <v>502</v>
      </c>
    </row>
    <row r="49" spans="1:3">
      <c r="A49" s="4" t="s">
        <v>2923</v>
      </c>
      <c r="B49" s="6" t="n">
        <v>12639</v>
      </c>
      <c r="C49" s="6" t="n">
        <v>14024</v>
      </c>
    </row>
    <row r="50" spans="1:3">
      <c r="A50" s="4" t="s">
        <v>2938</v>
      </c>
    </row>
    <row r="51" spans="1:3">
      <c r="A51" s="3" t="s">
        <v>502</v>
      </c>
    </row>
    <row r="52" spans="1:3">
      <c r="A52" s="4" t="s">
        <v>2923</v>
      </c>
      <c r="B52" s="5" t="n">
        <v>1058</v>
      </c>
      <c r="C52" s="5" t="n">
        <v>1255</v>
      </c>
    </row>
    <row r="53" spans="1:3">
      <c r="A53" s="4" t="s">
        <v>2939</v>
      </c>
    </row>
    <row r="54" spans="1:3">
      <c r="A54" s="3" t="s">
        <v>502</v>
      </c>
    </row>
    <row r="55" spans="1:3">
      <c r="A55" s="4" t="s">
        <v>2923</v>
      </c>
      <c r="B55" s="6" t="n">
        <v>2202</v>
      </c>
      <c r="C55" s="6" t="n">
        <v>2090</v>
      </c>
    </row>
    <row r="56" spans="1:3">
      <c r="A56" s="4" t="s">
        <v>2930</v>
      </c>
      <c r="B56" s="20" t="n">
        <v>0.494</v>
      </c>
      <c r="C56" s="20" t="n">
        <v>0.501</v>
      </c>
    </row>
    <row r="57" spans="1:3">
      <c r="A57" s="4" t="s">
        <v>2940</v>
      </c>
    </row>
    <row r="58" spans="1:3">
      <c r="A58" s="3" t="s">
        <v>502</v>
      </c>
    </row>
    <row r="59" spans="1:3">
      <c r="A59" s="4" t="s">
        <v>2923</v>
      </c>
      <c r="B59" s="6" t="n">
        <v>4348</v>
      </c>
      <c r="C59" s="6" t="n">
        <v>4189</v>
      </c>
    </row>
    <row r="60" spans="1:3">
      <c r="A60" s="4" t="s">
        <v>2941</v>
      </c>
    </row>
    <row r="61" spans="1:3">
      <c r="A61" s="3" t="s">
        <v>502</v>
      </c>
    </row>
    <row r="62" spans="1:3">
      <c r="A62" s="4" t="s">
        <v>2923</v>
      </c>
      <c r="B62" s="5" t="n">
        <v>2146</v>
      </c>
      <c r="C62" s="5" t="n">
        <v>2099</v>
      </c>
    </row>
    <row r="63" spans="1:3">
      <c r="A63" s="4" t="s">
        <v>2942</v>
      </c>
    </row>
    <row r="64" spans="1:3">
      <c r="A64" s="3" t="s">
        <v>502</v>
      </c>
    </row>
    <row r="65" spans="1:3">
      <c r="A65" s="4" t="s">
        <v>2923</v>
      </c>
      <c r="B65" s="6" t="n">
        <v>10986</v>
      </c>
      <c r="C65" s="6" t="n">
        <v>13160</v>
      </c>
    </row>
    <row r="66" spans="1:3">
      <c r="A66" s="4" t="s">
        <v>2930</v>
      </c>
      <c r="B66" s="20" t="n">
        <v>0.031</v>
      </c>
      <c r="C66" s="20" t="n">
        <v>0.028</v>
      </c>
    </row>
    <row r="67" spans="1:3">
      <c r="A67" s="4" t="s">
        <v>2943</v>
      </c>
    </row>
    <row r="68" spans="1:3">
      <c r="A68" s="3" t="s">
        <v>502</v>
      </c>
    </row>
    <row r="69" spans="1:3">
      <c r="A69" s="4" t="s">
        <v>2923</v>
      </c>
      <c r="B69" s="6" t="n">
        <v>11334</v>
      </c>
      <c r="C69" s="6" t="n">
        <v>13540</v>
      </c>
    </row>
    <row r="70" spans="1:3">
      <c r="A70" s="4" t="s">
        <v>2944</v>
      </c>
    </row>
    <row r="71" spans="1:3">
      <c r="A71" s="3" t="s">
        <v>502</v>
      </c>
    </row>
    <row r="72" spans="1:3">
      <c r="A72" s="4" t="s">
        <v>2923</v>
      </c>
      <c r="B72" s="5" t="n">
        <v>348</v>
      </c>
      <c r="C72" s="5" t="n">
        <v>380</v>
      </c>
    </row>
    <row r="73" spans="1:3">
      <c r="A73" s="4" t="s">
        <v>2945</v>
      </c>
    </row>
    <row r="74" spans="1:3">
      <c r="A74" s="3" t="s">
        <v>502</v>
      </c>
    </row>
    <row r="75" spans="1:3">
      <c r="A75" s="4" t="s">
        <v>2923</v>
      </c>
      <c r="B75" s="6" t="n">
        <v>9588</v>
      </c>
      <c r="C75" s="6" t="n">
        <v>11460</v>
      </c>
    </row>
    <row r="76" spans="1:3">
      <c r="A76" s="4" t="s">
        <v>2930</v>
      </c>
      <c r="B76" s="20" t="n">
        <v>0.002</v>
      </c>
      <c r="C76" s="20" t="n">
        <v>0.002</v>
      </c>
    </row>
    <row r="77" spans="1:3">
      <c r="A77" s="4" t="s">
        <v>2946</v>
      </c>
    </row>
    <row r="78" spans="1:3">
      <c r="A78" s="3" t="s">
        <v>502</v>
      </c>
    </row>
    <row r="79" spans="1:3">
      <c r="A79" s="4" t="s">
        <v>2923</v>
      </c>
      <c r="B79" s="6" t="n">
        <v>9604</v>
      </c>
      <c r="C79" s="6" t="n">
        <v>11486</v>
      </c>
    </row>
    <row r="80" spans="1:3">
      <c r="A80" s="4" t="s">
        <v>2947</v>
      </c>
    </row>
    <row r="81" spans="1:3">
      <c r="A81" s="3" t="s">
        <v>502</v>
      </c>
    </row>
    <row r="82" spans="1:3">
      <c r="A82" s="4" t="s">
        <v>2923</v>
      </c>
      <c r="B82" s="5" t="n">
        <v>16</v>
      </c>
      <c r="C82" s="5" t="n">
        <v>26</v>
      </c>
    </row>
    <row r="83" spans="1:3">
      <c r="A83" s="4" t="s">
        <v>2948</v>
      </c>
    </row>
    <row r="84" spans="1:3">
      <c r="A84" s="3" t="s">
        <v>502</v>
      </c>
    </row>
    <row r="85" spans="1:3">
      <c r="A85" s="4" t="s">
        <v>2923</v>
      </c>
      <c r="B85" s="6" t="n">
        <v>634</v>
      </c>
      <c r="C85" s="6" t="n">
        <v>813</v>
      </c>
    </row>
    <row r="86" spans="1:3">
      <c r="A86" s="4" t="s">
        <v>2930</v>
      </c>
      <c r="B86" s="20" t="n">
        <v>0.059</v>
      </c>
      <c r="C86" s="20" t="n">
        <v>0.055</v>
      </c>
    </row>
    <row r="87" spans="1:3">
      <c r="A87" s="4" t="s">
        <v>2949</v>
      </c>
    </row>
    <row r="88" spans="1:3">
      <c r="A88" s="3" t="s">
        <v>502</v>
      </c>
    </row>
    <row r="89" spans="1:3">
      <c r="A89" s="4" t="s">
        <v>2923</v>
      </c>
      <c r="B89" s="6" t="n">
        <v>674</v>
      </c>
      <c r="C89" s="6" t="n">
        <v>860</v>
      </c>
    </row>
    <row r="90" spans="1:3">
      <c r="A90" s="4" t="s">
        <v>2950</v>
      </c>
    </row>
    <row r="91" spans="1:3">
      <c r="A91" s="3" t="s">
        <v>502</v>
      </c>
    </row>
    <row r="92" spans="1:3">
      <c r="A92" s="4" t="s">
        <v>2923</v>
      </c>
      <c r="B92" s="5" t="n">
        <v>40</v>
      </c>
      <c r="C92" s="5" t="n">
        <v>47</v>
      </c>
    </row>
    <row r="93" spans="1:3">
      <c r="A93" s="4" t="s">
        <v>2951</v>
      </c>
    </row>
    <row r="94" spans="1:3">
      <c r="A94" s="3" t="s">
        <v>502</v>
      </c>
    </row>
    <row r="95" spans="1:3">
      <c r="A95" s="4" t="s">
        <v>2923</v>
      </c>
      <c r="B95" s="6" t="n">
        <v>764</v>
      </c>
      <c r="C95" s="6" t="n">
        <v>887</v>
      </c>
    </row>
    <row r="96" spans="1:3">
      <c r="A96" s="4" t="s">
        <v>2930</v>
      </c>
      <c r="B96" s="20" t="n">
        <v>0.277</v>
      </c>
      <c r="C96" s="20" t="n">
        <v>0.257</v>
      </c>
    </row>
    <row r="97" spans="1:3">
      <c r="A97" s="4" t="s">
        <v>2952</v>
      </c>
    </row>
    <row r="98" spans="1:3">
      <c r="A98" s="3" t="s">
        <v>502</v>
      </c>
    </row>
    <row r="99" spans="1:3">
      <c r="A99" s="4" t="s">
        <v>2923</v>
      </c>
      <c r="B99" s="6" t="n">
        <v>1056</v>
      </c>
      <c r="C99" s="6" t="n">
        <v>1194</v>
      </c>
    </row>
    <row r="100" spans="1:3">
      <c r="A100" s="4" t="s">
        <v>2953</v>
      </c>
    </row>
    <row r="101" spans="1:3">
      <c r="A101" s="3" t="s">
        <v>502</v>
      </c>
    </row>
    <row r="102" spans="1:3">
      <c r="A102" s="4" t="s">
        <v>2923</v>
      </c>
      <c r="B102" s="5" t="n">
        <v>292</v>
      </c>
      <c r="C102" s="5" t="n">
        <v>307</v>
      </c>
    </row>
    <row r="103" spans="1:3">
      <c r="A103" s="4" t="s">
        <v>2954</v>
      </c>
    </row>
    <row r="104" spans="1:3">
      <c r="A104" s="3" t="s">
        <v>502</v>
      </c>
    </row>
    <row r="105" spans="1:3">
      <c r="A105" s="4" t="s">
        <v>2923</v>
      </c>
      <c r="B105" s="6" t="n">
        <v>33503</v>
      </c>
      <c r="C105" s="6" t="n">
        <v>33791</v>
      </c>
    </row>
    <row r="106" spans="1:3">
      <c r="A106" s="4" t="s">
        <v>2930</v>
      </c>
      <c r="B106" s="20" t="n">
        <v>0.07199999999999999</v>
      </c>
      <c r="C106" s="20" t="n">
        <v>0.076</v>
      </c>
    </row>
    <row r="107" spans="1:3">
      <c r="A107" s="4" t="s">
        <v>2955</v>
      </c>
    </row>
    <row r="108" spans="1:3">
      <c r="A108" s="3" t="s">
        <v>502</v>
      </c>
    </row>
    <row r="109" spans="1:3">
      <c r="A109" s="4" t="s">
        <v>2923</v>
      </c>
      <c r="B109" s="6" t="n">
        <v>36120</v>
      </c>
      <c r="C109" s="6" t="n">
        <v>36552</v>
      </c>
    </row>
    <row r="110" spans="1:3">
      <c r="A110" s="4" t="s">
        <v>2956</v>
      </c>
    </row>
    <row r="111" spans="1:3">
      <c r="A111" s="3" t="s">
        <v>502</v>
      </c>
    </row>
    <row r="112" spans="1:3">
      <c r="A112" s="4" t="s">
        <v>2923</v>
      </c>
      <c r="B112" s="5" t="n">
        <v>2617</v>
      </c>
      <c r="C112" s="5" t="n">
        <v>2761</v>
      </c>
    </row>
    <row r="113" spans="1:3">
      <c r="A113" s="4" t="s">
        <v>2957</v>
      </c>
    </row>
    <row r="114" spans="1:3">
      <c r="A114" s="3" t="s">
        <v>502</v>
      </c>
    </row>
    <row r="115" spans="1:3">
      <c r="A115" s="4" t="s">
        <v>2923</v>
      </c>
      <c r="B115" s="6" t="n">
        <v>29179</v>
      </c>
      <c r="C115" s="6" t="n">
        <v>29192</v>
      </c>
    </row>
    <row r="116" spans="1:3">
      <c r="A116" s="4" t="s">
        <v>2930</v>
      </c>
      <c r="B116" s="20" t="n">
        <v>0.012</v>
      </c>
      <c r="C116" s="20" t="n">
        <v>0.012</v>
      </c>
    </row>
    <row r="117" spans="1:3">
      <c r="A117" s="4" t="s">
        <v>2958</v>
      </c>
    </row>
    <row r="118" spans="1:3">
      <c r="A118" s="3" t="s">
        <v>502</v>
      </c>
    </row>
    <row r="119" spans="1:3">
      <c r="A119" s="4" t="s">
        <v>2923</v>
      </c>
      <c r="B119" s="6" t="n">
        <v>29541</v>
      </c>
      <c r="C119" s="6" t="n">
        <v>29548</v>
      </c>
    </row>
    <row r="120" spans="1:3">
      <c r="A120" s="4" t="s">
        <v>2959</v>
      </c>
    </row>
    <row r="121" spans="1:3">
      <c r="A121" s="3" t="s">
        <v>502</v>
      </c>
    </row>
    <row r="122" spans="1:3">
      <c r="A122" s="4" t="s">
        <v>2923</v>
      </c>
      <c r="B122" s="5" t="n">
        <v>362</v>
      </c>
      <c r="C122" s="5" t="n">
        <v>356</v>
      </c>
    </row>
    <row r="123" spans="1:3">
      <c r="A123" s="4" t="s">
        <v>2960</v>
      </c>
    </row>
    <row r="124" spans="1:3">
      <c r="A124" s="3" t="s">
        <v>502</v>
      </c>
    </row>
    <row r="125" spans="1:3">
      <c r="A125" s="4" t="s">
        <v>2923</v>
      </c>
      <c r="B125" s="6" t="n">
        <v>3666</v>
      </c>
      <c r="C125" s="6" t="n">
        <v>3954</v>
      </c>
    </row>
    <row r="126" spans="1:3">
      <c r="A126" s="4" t="s">
        <v>2930</v>
      </c>
      <c r="B126" s="20" t="n">
        <v>0.176</v>
      </c>
      <c r="C126" s="20" t="n">
        <v>0.197</v>
      </c>
    </row>
    <row r="127" spans="1:3">
      <c r="A127" s="4" t="s">
        <v>2961</v>
      </c>
    </row>
    <row r="128" spans="1:3">
      <c r="A128" s="3" t="s">
        <v>502</v>
      </c>
    </row>
    <row r="129" spans="1:3">
      <c r="A129" s="4" t="s">
        <v>2923</v>
      </c>
      <c r="B129" s="6" t="n">
        <v>4450</v>
      </c>
      <c r="C129" s="6" t="n">
        <v>4926</v>
      </c>
    </row>
    <row r="130" spans="1:3">
      <c r="A130" s="4" t="s">
        <v>2962</v>
      </c>
    </row>
    <row r="131" spans="1:3">
      <c r="A131" s="3" t="s">
        <v>502</v>
      </c>
    </row>
    <row r="132" spans="1:3">
      <c r="A132" s="4" t="s">
        <v>2923</v>
      </c>
      <c r="B132" s="5" t="n">
        <v>784</v>
      </c>
      <c r="C132" s="5" t="n">
        <v>972</v>
      </c>
    </row>
    <row r="133" spans="1:3">
      <c r="A133" s="4" t="s">
        <v>2963</v>
      </c>
    </row>
    <row r="134" spans="1:3">
      <c r="A134" s="3" t="s">
        <v>502</v>
      </c>
    </row>
    <row r="135" spans="1:3">
      <c r="A135" s="4" t="s">
        <v>2923</v>
      </c>
      <c r="B135" s="6" t="n">
        <v>658</v>
      </c>
      <c r="C135" s="6" t="n">
        <v>645</v>
      </c>
    </row>
    <row r="136" spans="1:3">
      <c r="A136" s="4" t="s">
        <v>2930</v>
      </c>
      <c r="B136" s="20" t="n">
        <v>0.6909999999999999</v>
      </c>
      <c r="C136" s="13" t="n">
        <v>0.6899999999999999</v>
      </c>
    </row>
    <row r="137" spans="1:3">
      <c r="A137" s="4" t="s">
        <v>2964</v>
      </c>
    </row>
    <row r="138" spans="1:3">
      <c r="A138" s="3" t="s">
        <v>502</v>
      </c>
    </row>
    <row r="139" spans="1:3">
      <c r="A139" s="4" t="s">
        <v>2923</v>
      </c>
      <c r="B139" s="6" t="n">
        <v>2129</v>
      </c>
      <c r="C139" s="6" t="n">
        <v>2078</v>
      </c>
    </row>
    <row r="140" spans="1:3">
      <c r="A140" s="4" t="s">
        <v>2965</v>
      </c>
    </row>
    <row r="141" spans="1:3">
      <c r="A141" s="3" t="s">
        <v>502</v>
      </c>
    </row>
    <row r="142" spans="1:3">
      <c r="A142" s="4" t="s">
        <v>2923</v>
      </c>
      <c r="B142" s="5" t="n">
        <v>1471</v>
      </c>
      <c r="C142" s="5" t="n">
        <v>1433</v>
      </c>
    </row>
    <row r="143" spans="1:3">
      <c r="A143" s="4" t="s">
        <v>2966</v>
      </c>
    </row>
    <row r="144" spans="1:3">
      <c r="A144" s="3" t="s">
        <v>502</v>
      </c>
    </row>
    <row r="145" spans="1:3">
      <c r="A145" s="4" t="s">
        <v>2923</v>
      </c>
      <c r="B145" s="6" t="n">
        <v>97147</v>
      </c>
      <c r="C145" s="6" t="n">
        <v>90008</v>
      </c>
    </row>
    <row r="146" spans="1:3">
      <c r="A146" s="4" t="s">
        <v>2930</v>
      </c>
      <c r="B146" s="20" t="n">
        <v>0.007</v>
      </c>
      <c r="C146" s="20" t="n">
        <v>0.008</v>
      </c>
    </row>
    <row r="147" spans="1:3">
      <c r="A147" s="4" t="s">
        <v>2967</v>
      </c>
    </row>
    <row r="148" spans="1:3">
      <c r="A148" s="3" t="s">
        <v>502</v>
      </c>
    </row>
    <row r="149" spans="1:3">
      <c r="A149" s="4" t="s">
        <v>2923</v>
      </c>
      <c r="B149" s="6" t="n">
        <v>97878</v>
      </c>
      <c r="C149" s="6" t="n">
        <v>90710</v>
      </c>
    </row>
    <row r="150" spans="1:3">
      <c r="A150" s="4" t="s">
        <v>2968</v>
      </c>
    </row>
    <row r="151" spans="1:3">
      <c r="A151" s="3" t="s">
        <v>502</v>
      </c>
    </row>
    <row r="152" spans="1:3">
      <c r="A152" s="4" t="s">
        <v>2923</v>
      </c>
      <c r="B152" s="5" t="n">
        <v>731</v>
      </c>
      <c r="C152" s="5" t="n">
        <v>702</v>
      </c>
    </row>
    <row r="153" spans="1:3">
      <c r="A153" s="4" t="s">
        <v>2969</v>
      </c>
    </row>
    <row r="154" spans="1:3">
      <c r="A154" s="3" t="s">
        <v>502</v>
      </c>
    </row>
    <row r="155" spans="1:3">
      <c r="A155" s="4" t="s">
        <v>2923</v>
      </c>
      <c r="B155" s="6" t="n">
        <v>89086</v>
      </c>
      <c r="C155" s="6" t="n">
        <v>81448</v>
      </c>
    </row>
    <row r="156" spans="1:3">
      <c r="A156" s="4" t="s">
        <v>2930</v>
      </c>
      <c r="B156" s="20" t="n">
        <v>0.001</v>
      </c>
      <c r="C156" s="20" t="n">
        <v>0.001</v>
      </c>
    </row>
    <row r="157" spans="1:3">
      <c r="A157" s="4" t="s">
        <v>2970</v>
      </c>
    </row>
    <row r="158" spans="1:3">
      <c r="A158" s="3" t="s">
        <v>502</v>
      </c>
    </row>
    <row r="159" spans="1:3">
      <c r="A159" s="4" t="s">
        <v>2923</v>
      </c>
      <c r="B159" s="6" t="n">
        <v>89200</v>
      </c>
      <c r="C159" s="6" t="n">
        <v>81555</v>
      </c>
    </row>
    <row r="160" spans="1:3">
      <c r="A160" s="4" t="s">
        <v>2971</v>
      </c>
    </row>
    <row r="161" spans="1:3">
      <c r="A161" s="3" t="s">
        <v>502</v>
      </c>
    </row>
    <row r="162" spans="1:3">
      <c r="A162" s="4" t="s">
        <v>2923</v>
      </c>
      <c r="B162" s="5" t="n">
        <v>114</v>
      </c>
      <c r="C162" s="5" t="n">
        <v>107</v>
      </c>
    </row>
    <row r="163" spans="1:3">
      <c r="A163" s="4" t="s">
        <v>2972</v>
      </c>
    </row>
    <row r="164" spans="1:3">
      <c r="A164" s="3" t="s">
        <v>502</v>
      </c>
    </row>
    <row r="165" spans="1:3">
      <c r="A165" s="4" t="s">
        <v>2923</v>
      </c>
      <c r="B165" s="6" t="n">
        <v>7281</v>
      </c>
      <c r="C165" s="6" t="n">
        <v>8002</v>
      </c>
    </row>
    <row r="166" spans="1:3">
      <c r="A166" s="4" t="s">
        <v>2930</v>
      </c>
      <c r="B166" s="20" t="n">
        <v>0.031</v>
      </c>
      <c r="C166" s="20" t="n">
        <v>0.029</v>
      </c>
    </row>
    <row r="167" spans="1:3">
      <c r="A167" s="4" t="s">
        <v>2973</v>
      </c>
    </row>
    <row r="168" spans="1:3">
      <c r="A168" s="3" t="s">
        <v>502</v>
      </c>
    </row>
    <row r="169" spans="1:3">
      <c r="A169" s="4" t="s">
        <v>2923</v>
      </c>
      <c r="B169" s="6" t="n">
        <v>7515</v>
      </c>
      <c r="C169" s="6" t="n">
        <v>8238</v>
      </c>
    </row>
    <row r="170" spans="1:3">
      <c r="A170" s="4" t="s">
        <v>2974</v>
      </c>
    </row>
    <row r="171" spans="1:3">
      <c r="A171" s="3" t="s">
        <v>502</v>
      </c>
    </row>
    <row r="172" spans="1:3">
      <c r="A172" s="4" t="s">
        <v>2923</v>
      </c>
      <c r="B172" s="5" t="n">
        <v>234</v>
      </c>
      <c r="C172" s="5" t="n">
        <v>236</v>
      </c>
    </row>
    <row r="173" spans="1:3">
      <c r="A173" s="4" t="s">
        <v>2975</v>
      </c>
    </row>
    <row r="174" spans="1:3">
      <c r="A174" s="3" t="s">
        <v>502</v>
      </c>
    </row>
    <row r="175" spans="1:3">
      <c r="A175" s="4" t="s">
        <v>2923</v>
      </c>
      <c r="B175" s="6" t="n">
        <v>780</v>
      </c>
      <c r="C175" s="6" t="n">
        <v>558</v>
      </c>
    </row>
    <row r="176" spans="1:3">
      <c r="A176" s="4" t="s">
        <v>2930</v>
      </c>
      <c r="B176" s="20" t="n">
        <v>0.329</v>
      </c>
      <c r="C176" s="20" t="n">
        <v>0.391</v>
      </c>
    </row>
    <row r="177" spans="1:3">
      <c r="A177" s="4" t="s">
        <v>2976</v>
      </c>
    </row>
    <row r="178" spans="1:3">
      <c r="A178" s="3" t="s">
        <v>502</v>
      </c>
    </row>
    <row r="179" spans="1:3">
      <c r="A179" s="4" t="s">
        <v>2923</v>
      </c>
      <c r="B179" s="6" t="n">
        <v>1163</v>
      </c>
      <c r="C179" s="6" t="n">
        <v>917</v>
      </c>
    </row>
    <row r="180" spans="1:3">
      <c r="A180" s="4" t="s">
        <v>2977</v>
      </c>
    </row>
    <row r="181" spans="1:3">
      <c r="A181" s="3" t="s">
        <v>502</v>
      </c>
    </row>
    <row r="182" spans="1:3">
      <c r="A182" s="4" t="s">
        <v>2923</v>
      </c>
      <c r="B182" s="5" t="n">
        <v>383</v>
      </c>
      <c r="C182" s="5" t="n">
        <v>359</v>
      </c>
    </row>
    <row r="183" spans="1:3">
      <c r="A183" s="4" t="s">
        <v>2978</v>
      </c>
    </row>
    <row r="184" spans="1:3">
      <c r="A184" s="3" t="s">
        <v>502</v>
      </c>
    </row>
    <row r="185" spans="1:3">
      <c r="A185" s="4" t="s">
        <v>2923</v>
      </c>
      <c r="B185" s="6" t="n">
        <v>10073</v>
      </c>
      <c r="C185" s="6" t="n">
        <v>11587</v>
      </c>
    </row>
    <row r="186" spans="1:3">
      <c r="A186" s="4" t="s">
        <v>2930</v>
      </c>
      <c r="B186" s="20" t="n">
        <v>0.07099999999999999</v>
      </c>
      <c r="C186" s="20" t="n">
        <v>0.075</v>
      </c>
    </row>
    <row r="187" spans="1:3">
      <c r="A187" s="4" t="s">
        <v>2979</v>
      </c>
    </row>
    <row r="188" spans="1:3">
      <c r="A188" s="3" t="s">
        <v>502</v>
      </c>
    </row>
    <row r="189" spans="1:3">
      <c r="A189" s="4" t="s">
        <v>2923</v>
      </c>
      <c r="B189" s="6" t="n">
        <v>10839</v>
      </c>
      <c r="C189" s="6" t="n">
        <v>12524</v>
      </c>
    </row>
    <row r="190" spans="1:3">
      <c r="A190" s="4" t="s">
        <v>2980</v>
      </c>
    </row>
    <row r="191" spans="1:3">
      <c r="A191" s="3" t="s">
        <v>502</v>
      </c>
    </row>
    <row r="192" spans="1:3">
      <c r="A192" s="4" t="s">
        <v>2923</v>
      </c>
      <c r="B192" s="5" t="n">
        <v>766</v>
      </c>
      <c r="C192" s="5" t="n">
        <v>937</v>
      </c>
    </row>
    <row r="193" spans="1:3">
      <c r="A193" s="4" t="s">
        <v>2981</v>
      </c>
    </row>
    <row r="194" spans="1:3">
      <c r="A194" s="3" t="s">
        <v>502</v>
      </c>
    </row>
    <row r="195" spans="1:3">
      <c r="A195" s="4" t="s">
        <v>2923</v>
      </c>
      <c r="B195" s="6" t="n">
        <v>520</v>
      </c>
      <c r="C195" s="6" t="n">
        <v>634</v>
      </c>
    </row>
    <row r="196" spans="1:3">
      <c r="A196" s="4" t="s">
        <v>2930</v>
      </c>
      <c r="B196" s="20" t="n">
        <v>0.044</v>
      </c>
      <c r="C196" s="20" t="n">
        <v>0.044</v>
      </c>
    </row>
    <row r="197" spans="1:3">
      <c r="A197" s="4" t="s">
        <v>2982</v>
      </c>
    </row>
    <row r="198" spans="1:3">
      <c r="A198" s="3" t="s">
        <v>502</v>
      </c>
    </row>
    <row r="199" spans="1:3">
      <c r="A199" s="4" t="s">
        <v>2923</v>
      </c>
      <c r="B199" s="6" t="n">
        <v>544</v>
      </c>
      <c r="C199" s="6" t="n">
        <v>663</v>
      </c>
    </row>
    <row r="200" spans="1:3">
      <c r="A200" s="4" t="s">
        <v>2983</v>
      </c>
    </row>
    <row r="201" spans="1:3">
      <c r="A201" s="3" t="s">
        <v>502</v>
      </c>
    </row>
    <row r="202" spans="1:3">
      <c r="A202" s="4" t="s">
        <v>2923</v>
      </c>
      <c r="B202" s="5" t="n">
        <v>24</v>
      </c>
      <c r="C202" s="5" t="n">
        <v>29</v>
      </c>
    </row>
    <row r="203" spans="1:3">
      <c r="A203" s="4" t="s">
        <v>2984</v>
      </c>
    </row>
    <row r="204" spans="1:3">
      <c r="A204" s="3" t="s">
        <v>502</v>
      </c>
    </row>
    <row r="205" spans="1:3">
      <c r="A205" s="4" t="s">
        <v>2923</v>
      </c>
      <c r="B205" s="6" t="n">
        <v>3283</v>
      </c>
      <c r="C205" s="6" t="n">
        <v>3687</v>
      </c>
    </row>
    <row r="206" spans="1:3">
      <c r="A206" s="4" t="s">
        <v>2930</v>
      </c>
      <c r="B206" s="20" t="n">
        <v>0.137</v>
      </c>
      <c r="C206" s="20" t="n">
        <v>0.158</v>
      </c>
    </row>
    <row r="207" spans="1:3">
      <c r="A207" s="4" t="s">
        <v>2985</v>
      </c>
    </row>
    <row r="208" spans="1:3">
      <c r="A208" s="3" t="s">
        <v>502</v>
      </c>
    </row>
    <row r="209" spans="1:3">
      <c r="A209" s="4" t="s">
        <v>2923</v>
      </c>
      <c r="B209" s="6" t="n">
        <v>3806</v>
      </c>
      <c r="C209" s="6" t="n">
        <v>4381</v>
      </c>
    </row>
    <row r="210" spans="1:3">
      <c r="A210" s="4" t="s">
        <v>2986</v>
      </c>
    </row>
    <row r="211" spans="1:3">
      <c r="A211" s="3" t="s">
        <v>502</v>
      </c>
    </row>
    <row r="212" spans="1:3">
      <c r="A212" s="4" t="s">
        <v>2923</v>
      </c>
      <c r="B212" s="5" t="n">
        <v>523</v>
      </c>
      <c r="C212" s="5" t="n">
        <v>694</v>
      </c>
    </row>
    <row r="213" spans="1:3">
      <c r="A213" s="4" t="s">
        <v>2987</v>
      </c>
    </row>
    <row r="214" spans="1:3">
      <c r="A214" s="3" t="s">
        <v>502</v>
      </c>
    </row>
    <row r="215" spans="1:3">
      <c r="A215" s="4" t="s">
        <v>2923</v>
      </c>
      <c r="B215" s="6" t="n">
        <v>6270</v>
      </c>
      <c r="C215" s="6" t="n">
        <v>7266</v>
      </c>
    </row>
    <row r="216" spans="1:3">
      <c r="A216" s="4" t="s">
        <v>2930</v>
      </c>
      <c r="B216" s="20" t="n">
        <v>0.034</v>
      </c>
      <c r="C216" s="20" t="n">
        <v>0.029</v>
      </c>
    </row>
    <row r="217" spans="1:3">
      <c r="A217" s="4" t="s">
        <v>2988</v>
      </c>
    </row>
    <row r="218" spans="1:3">
      <c r="A218" s="3" t="s">
        <v>502</v>
      </c>
    </row>
    <row r="219" spans="1:3">
      <c r="A219" s="4" t="s">
        <v>2923</v>
      </c>
      <c r="B219" s="6" t="n">
        <v>6489</v>
      </c>
      <c r="C219" s="6" t="n">
        <v>7480</v>
      </c>
    </row>
    <row r="220" spans="1:3">
      <c r="A220" s="4" t="s">
        <v>2989</v>
      </c>
    </row>
    <row r="221" spans="1:3">
      <c r="A221" s="3" t="s">
        <v>502</v>
      </c>
    </row>
    <row r="222" spans="1:3">
      <c r="A222" s="4" t="s">
        <v>2923</v>
      </c>
      <c r="B222" s="5" t="n">
        <v>219</v>
      </c>
      <c r="C222" s="5" t="n">
        <v>214</v>
      </c>
    </row>
    <row r="223" spans="1:3">
      <c r="A223" s="4" t="s">
        <v>2990</v>
      </c>
    </row>
    <row r="224" spans="1:3">
      <c r="A224" s="3" t="s">
        <v>502</v>
      </c>
    </row>
    <row r="225" spans="1:3">
      <c r="A225" s="4" t="s">
        <v>2923</v>
      </c>
      <c r="B225" s="6" t="n">
        <v>590</v>
      </c>
      <c r="C225" s="6" t="n">
        <v>532</v>
      </c>
    </row>
    <row r="226" spans="1:3">
      <c r="A226" s="4" t="s">
        <v>2930</v>
      </c>
      <c r="B226" s="20" t="n">
        <v>0.164</v>
      </c>
      <c r="C226" s="20" t="n">
        <v>0.206</v>
      </c>
    </row>
    <row r="227" spans="1:3">
      <c r="A227" s="4" t="s">
        <v>2991</v>
      </c>
    </row>
    <row r="228" spans="1:3">
      <c r="A228" s="3" t="s">
        <v>502</v>
      </c>
    </row>
    <row r="229" spans="1:3">
      <c r="A229" s="4" t="s">
        <v>2923</v>
      </c>
      <c r="B229" s="6" t="n">
        <v>706</v>
      </c>
      <c r="C229" s="6" t="n">
        <v>670</v>
      </c>
    </row>
    <row r="230" spans="1:3">
      <c r="A230" s="4" t="s">
        <v>2992</v>
      </c>
    </row>
    <row r="231" spans="1:3">
      <c r="A231" s="3" t="s">
        <v>502</v>
      </c>
    </row>
    <row r="232" spans="1:3">
      <c r="A232" s="4" t="s">
        <v>2923</v>
      </c>
      <c r="B232" s="5" t="n">
        <v>116</v>
      </c>
      <c r="C232" s="5" t="n">
        <v>138</v>
      </c>
    </row>
    <row r="233" spans="1:3">
      <c r="A233" s="4" t="s">
        <v>2993</v>
      </c>
    </row>
    <row r="234" spans="1:3">
      <c r="A234" s="3" t="s">
        <v>502</v>
      </c>
    </row>
    <row r="235" spans="1:3">
      <c r="A235" s="4" t="s">
        <v>2923</v>
      </c>
      <c r="B235" s="6" t="n">
        <v>39</v>
      </c>
      <c r="C235" s="6" t="n">
        <v>41</v>
      </c>
    </row>
    <row r="236" spans="1:3">
      <c r="A236" s="4" t="s">
        <v>2930</v>
      </c>
      <c r="B236" s="20" t="n">
        <v>0.188</v>
      </c>
      <c r="C236" s="13" t="n">
        <v>0.18</v>
      </c>
    </row>
    <row r="237" spans="1:3">
      <c r="A237" s="4" t="s">
        <v>2994</v>
      </c>
    </row>
    <row r="238" spans="1:3">
      <c r="A238" s="3" t="s">
        <v>502</v>
      </c>
    </row>
    <row r="239" spans="1:3">
      <c r="A239" s="4" t="s">
        <v>2923</v>
      </c>
      <c r="B239" s="6" t="n">
        <v>48</v>
      </c>
      <c r="C239" s="6" t="n">
        <v>50</v>
      </c>
    </row>
    <row r="240" spans="1:3">
      <c r="A240" s="4" t="s">
        <v>2995</v>
      </c>
    </row>
    <row r="241" spans="1:3">
      <c r="A241" s="3" t="s">
        <v>502</v>
      </c>
    </row>
    <row r="242" spans="1:3">
      <c r="A242" s="4" t="s">
        <v>2923</v>
      </c>
      <c r="B242" s="5" t="n">
        <v>9</v>
      </c>
      <c r="C242" s="5" t="n">
        <v>9</v>
      </c>
    </row>
    <row r="243" spans="1:3">
      <c r="A243" s="4" t="s">
        <v>2996</v>
      </c>
    </row>
    <row r="244" spans="1:3">
      <c r="A244" s="3" t="s">
        <v>502</v>
      </c>
    </row>
    <row r="245" spans="1:3">
      <c r="A245" s="4" t="s">
        <v>2923</v>
      </c>
      <c r="B245" s="6" t="n">
        <v>205</v>
      </c>
      <c r="C245" s="6" t="n">
        <v>187</v>
      </c>
    </row>
    <row r="246" spans="1:3">
      <c r="A246" s="4" t="s">
        <v>2930</v>
      </c>
      <c r="B246" s="20" t="n">
        <v>0.326</v>
      </c>
      <c r="C246" s="20" t="n">
        <v>0.387</v>
      </c>
    </row>
    <row r="247" spans="1:3">
      <c r="A247" s="4" t="s">
        <v>2997</v>
      </c>
    </row>
    <row r="248" spans="1:3">
      <c r="A248" s="3" t="s">
        <v>502</v>
      </c>
    </row>
    <row r="249" spans="1:3">
      <c r="A249" s="4" t="s">
        <v>2923</v>
      </c>
      <c r="B249" s="6" t="n">
        <v>304</v>
      </c>
      <c r="C249" s="6" t="n">
        <v>305</v>
      </c>
    </row>
    <row r="250" spans="1:3">
      <c r="A250" s="4" t="s">
        <v>2998</v>
      </c>
    </row>
    <row r="251" spans="1:3">
      <c r="A251" s="3" t="s">
        <v>502</v>
      </c>
    </row>
    <row r="252" spans="1:3">
      <c r="A252" s="4" t="s">
        <v>2923</v>
      </c>
      <c r="B252" s="5" t="n">
        <v>99</v>
      </c>
      <c r="C252" s="5" t="n">
        <v>118</v>
      </c>
    </row>
    <row r="253" spans="1:3">
      <c r="A253" s="4" t="s">
        <v>2999</v>
      </c>
    </row>
    <row r="254" spans="1:3">
      <c r="A254" s="3" t="s">
        <v>502</v>
      </c>
    </row>
    <row r="255" spans="1:3">
      <c r="A255" s="4" t="s">
        <v>2923</v>
      </c>
      <c r="B255" s="6" t="n">
        <v>346</v>
      </c>
      <c r="C255" s="6" t="n">
        <v>304</v>
      </c>
    </row>
    <row r="256" spans="1:3">
      <c r="A256" s="4" t="s">
        <v>2930</v>
      </c>
      <c r="B256" s="20" t="n">
        <v>0.023</v>
      </c>
      <c r="C256" s="20" t="n">
        <v>0.035</v>
      </c>
    </row>
    <row r="257" spans="1:3">
      <c r="A257" s="4" t="s">
        <v>3000</v>
      </c>
    </row>
    <row r="258" spans="1:3">
      <c r="A258" s="3" t="s">
        <v>502</v>
      </c>
    </row>
    <row r="259" spans="1:3">
      <c r="A259" s="4" t="s">
        <v>2923</v>
      </c>
      <c r="B259" s="6" t="n">
        <v>354</v>
      </c>
      <c r="C259" s="6" t="n">
        <v>315</v>
      </c>
    </row>
    <row r="260" spans="1:3">
      <c r="A260" s="4" t="s">
        <v>3001</v>
      </c>
    </row>
    <row r="261" spans="1:3">
      <c r="A261" s="3" t="s">
        <v>502</v>
      </c>
    </row>
    <row r="262" spans="1:3">
      <c r="A262" s="4" t="s">
        <v>2923</v>
      </c>
      <c r="B262" s="5" t="n">
        <v>8</v>
      </c>
      <c r="C262" s="5" t="n">
        <v>11</v>
      </c>
    </row>
    <row r="263" spans="1:3">
      <c r="A263" s="4" t="s">
        <v>3002</v>
      </c>
    </row>
    <row r="264" spans="1:3">
      <c r="A264" s="3" t="s">
        <v>502</v>
      </c>
    </row>
    <row r="265" spans="1:3">
      <c r="A265" s="4" t="s">
        <v>2923</v>
      </c>
      <c r="B265" s="6" t="n">
        <v>918</v>
      </c>
      <c r="C265" s="6" t="n">
        <v>650</v>
      </c>
    </row>
    <row r="266" spans="1:3">
      <c r="A266" s="4" t="s">
        <v>2930</v>
      </c>
      <c r="B266" s="20" t="n">
        <v>0.161</v>
      </c>
      <c r="C266" s="20" t="n">
        <v>0.217</v>
      </c>
    </row>
    <row r="267" spans="1:3">
      <c r="A267" s="4" t="s">
        <v>3003</v>
      </c>
    </row>
    <row r="268" spans="1:3">
      <c r="A268" s="3" t="s">
        <v>502</v>
      </c>
    </row>
    <row r="269" spans="1:3">
      <c r="A269" s="4" t="s">
        <v>2923</v>
      </c>
      <c r="B269" s="6" t="n">
        <v>1094</v>
      </c>
      <c r="C269" s="6" t="n">
        <v>830</v>
      </c>
    </row>
    <row r="270" spans="1:3">
      <c r="A270" s="4" t="s">
        <v>3004</v>
      </c>
    </row>
    <row r="271" spans="1:3">
      <c r="A271" s="3" t="s">
        <v>502</v>
      </c>
    </row>
    <row r="272" spans="1:3">
      <c r="A272" s="4" t="s">
        <v>2923</v>
      </c>
      <c r="B272" s="5" t="n">
        <v>176</v>
      </c>
      <c r="C272" s="5" t="n">
        <v>180</v>
      </c>
    </row>
    <row r="273" spans="1:3">
      <c r="A273" s="4" t="s">
        <v>3005</v>
      </c>
    </row>
    <row r="274" spans="1:3">
      <c r="A274" s="3" t="s">
        <v>502</v>
      </c>
    </row>
    <row r="275" spans="1:3">
      <c r="A275" s="4" t="s">
        <v>2923</v>
      </c>
      <c r="B275" s="6" t="n">
        <v>75</v>
      </c>
      <c r="C275" s="6" t="n">
        <v>138</v>
      </c>
    </row>
    <row r="276" spans="1:3">
      <c r="A276" s="4" t="s">
        <v>2930</v>
      </c>
      <c r="B276" s="20" t="n">
        <v>0.08500000000000001</v>
      </c>
      <c r="C276" s="20" t="n">
        <v>0.061</v>
      </c>
    </row>
    <row r="277" spans="1:3">
      <c r="A277" s="4" t="s">
        <v>3006</v>
      </c>
    </row>
    <row r="278" spans="1:3">
      <c r="A278" s="3" t="s">
        <v>502</v>
      </c>
    </row>
    <row r="279" spans="1:3">
      <c r="A279" s="4" t="s">
        <v>2923</v>
      </c>
      <c r="B279" s="6" t="n">
        <v>82</v>
      </c>
      <c r="C279" s="6" t="n">
        <v>147</v>
      </c>
    </row>
    <row r="280" spans="1:3">
      <c r="A280" s="4" t="s">
        <v>3007</v>
      </c>
    </row>
    <row r="281" spans="1:3">
      <c r="A281" s="3" t="s">
        <v>502</v>
      </c>
    </row>
    <row r="282" spans="1:3">
      <c r="A282" s="4" t="s">
        <v>2923</v>
      </c>
      <c r="B282" s="5" t="n">
        <v>7</v>
      </c>
      <c r="C282" s="5" t="n">
        <v>9</v>
      </c>
    </row>
    <row r="283" spans="1:3">
      <c r="A283" s="4" t="s">
        <v>3008</v>
      </c>
    </row>
    <row r="284" spans="1:3">
      <c r="A284" s="3" t="s">
        <v>502</v>
      </c>
    </row>
    <row r="285" spans="1:3">
      <c r="A285" s="4" t="s">
        <v>2923</v>
      </c>
      <c r="B285" s="6" t="n">
        <v>178</v>
      </c>
      <c r="C285" s="6" t="n">
        <v>80</v>
      </c>
    </row>
    <row r="286" spans="1:3">
      <c r="A286" s="4" t="s">
        <v>2930</v>
      </c>
      <c r="B286" s="20" t="n">
        <v>0.476</v>
      </c>
      <c r="C286" s="20" t="n">
        <v>0.667</v>
      </c>
    </row>
    <row r="287" spans="1:3">
      <c r="A287" s="4" t="s">
        <v>3009</v>
      </c>
    </row>
    <row r="288" spans="1:3">
      <c r="A288" s="3" t="s">
        <v>502</v>
      </c>
    </row>
    <row r="289" spans="1:3">
      <c r="A289" s="4" t="s">
        <v>2923</v>
      </c>
      <c r="B289" s="6" t="n">
        <v>340</v>
      </c>
      <c r="C289" s="6" t="n">
        <v>240</v>
      </c>
    </row>
    <row r="290" spans="1:3">
      <c r="A290" s="4" t="s">
        <v>3010</v>
      </c>
    </row>
    <row r="291" spans="1:3">
      <c r="A291" s="3" t="s">
        <v>502</v>
      </c>
    </row>
    <row r="292" spans="1:3">
      <c r="A292" s="4" t="s">
        <v>2923</v>
      </c>
      <c r="B292" s="5" t="n">
        <v>162</v>
      </c>
      <c r="C292" s="5" t="n">
        <v>160</v>
      </c>
    </row>
    <row r="293" spans="1:3">
      <c r="A293" s="4" t="s">
        <v>3011</v>
      </c>
    </row>
    <row r="294" spans="1:3">
      <c r="A294" s="3" t="s">
        <v>502</v>
      </c>
    </row>
    <row r="295" spans="1:3">
      <c r="A295" s="4" t="s">
        <v>2923</v>
      </c>
      <c r="B295" s="6" t="n">
        <v>665</v>
      </c>
      <c r="C295" s="6" t="n">
        <v>432</v>
      </c>
    </row>
    <row r="296" spans="1:3">
      <c r="A296" s="4" t="s">
        <v>2930</v>
      </c>
      <c r="B296" s="13" t="n">
        <v>0.01</v>
      </c>
      <c r="C296" s="20" t="n">
        <v>0.025</v>
      </c>
    </row>
    <row r="297" spans="1:3">
      <c r="A297" s="4" t="s">
        <v>3012</v>
      </c>
    </row>
    <row r="298" spans="1:3">
      <c r="A298" s="3" t="s">
        <v>502</v>
      </c>
    </row>
    <row r="299" spans="1:3">
      <c r="A299" s="4" t="s">
        <v>2923</v>
      </c>
      <c r="B299" s="6" t="n">
        <v>672</v>
      </c>
      <c r="C299" s="6" t="n">
        <v>443</v>
      </c>
    </row>
    <row r="300" spans="1:3">
      <c r="A300" s="4" t="s">
        <v>3013</v>
      </c>
    </row>
    <row r="301" spans="1:3">
      <c r="A301" s="3" t="s">
        <v>502</v>
      </c>
    </row>
    <row r="302" spans="1:3">
      <c r="A302" s="4" t="s">
        <v>2923</v>
      </c>
      <c r="B302" s="6" t="n">
        <v>7</v>
      </c>
      <c r="C302" s="6" t="n">
        <v>11</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4</v>
      </c>
      <c r="B1" s="2" t="s">
        <v>50</v>
      </c>
      <c r="C1" s="2" t="s">
        <v>60</v>
      </c>
    </row>
    <row r="2" spans="1:3">
      <c r="A2" s="4" t="s">
        <v>2926</v>
      </c>
    </row>
    <row r="3" spans="1:3">
      <c r="A3" s="3" t="s">
        <v>3015</v>
      </c>
    </row>
    <row r="4" spans="1:3">
      <c r="A4" s="4" t="s">
        <v>2923</v>
      </c>
      <c r="B4" s="6" t="n">
        <v>800</v>
      </c>
      <c r="C4" s="6" t="n">
        <v>500</v>
      </c>
    </row>
    <row r="5" spans="1:3">
      <c r="A5" s="4" t="s">
        <v>2927</v>
      </c>
    </row>
    <row r="6" spans="1:3">
      <c r="A6" s="3" t="s">
        <v>3015</v>
      </c>
    </row>
    <row r="7" spans="1:3">
      <c r="A7" s="4" t="s">
        <v>2923</v>
      </c>
      <c r="B7" s="5" t="n">
        <v>124700</v>
      </c>
      <c r="C7" s="5" t="n">
        <v>119600</v>
      </c>
    </row>
    <row r="8" spans="1:3">
      <c r="A8" s="4" t="s">
        <v>2928</v>
      </c>
    </row>
    <row r="9" spans="1:3">
      <c r="A9" s="3" t="s">
        <v>3015</v>
      </c>
    </row>
    <row r="10" spans="1:3">
      <c r="A10" s="4" t="s">
        <v>2923</v>
      </c>
      <c r="B10" s="5" t="n">
        <v>10</v>
      </c>
      <c r="C10" s="5" t="n">
        <v>0</v>
      </c>
    </row>
    <row r="11" spans="1:3">
      <c r="A11" s="4" t="s">
        <v>748</v>
      </c>
    </row>
    <row r="12" spans="1:3">
      <c r="A12" s="3" t="s">
        <v>3015</v>
      </c>
    </row>
    <row r="13" spans="1:3">
      <c r="A13" s="4" t="s">
        <v>3016</v>
      </c>
      <c r="B13" s="5" t="n">
        <v>675700</v>
      </c>
    </row>
    <row r="14" spans="1:3">
      <c r="A14" s="4" t="s">
        <v>2923</v>
      </c>
      <c r="B14" s="5" t="n">
        <v>867261</v>
      </c>
      <c r="C14" s="5" t="n">
        <v>866947</v>
      </c>
    </row>
    <row r="15" spans="1:3">
      <c r="A15" s="4" t="s">
        <v>3017</v>
      </c>
    </row>
    <row r="16" spans="1:3">
      <c r="A16" s="3" t="s">
        <v>3015</v>
      </c>
    </row>
    <row r="17" spans="1:3">
      <c r="A17" s="4" t="s">
        <v>3016</v>
      </c>
      <c r="B17" s="5" t="n">
        <v>17700</v>
      </c>
      <c r="C17" s="5" t="n">
        <v>11700</v>
      </c>
    </row>
    <row r="18" spans="1:3">
      <c r="A18" s="4" t="s">
        <v>2924</v>
      </c>
    </row>
    <row r="19" spans="1:3">
      <c r="A19" s="3" t="s">
        <v>3015</v>
      </c>
    </row>
    <row r="20" spans="1:3">
      <c r="A20" s="4" t="s">
        <v>2923</v>
      </c>
      <c r="B20" s="5" t="n">
        <v>125500</v>
      </c>
      <c r="C20" s="5" t="n">
        <v>120100</v>
      </c>
    </row>
    <row r="21" spans="1:3">
      <c r="A21" s="4" t="s">
        <v>1863</v>
      </c>
    </row>
    <row r="22" spans="1:3">
      <c r="A22" s="3" t="s">
        <v>3015</v>
      </c>
    </row>
    <row r="23" spans="1:3">
      <c r="A23" s="4" t="s">
        <v>2923</v>
      </c>
      <c r="B23" s="5" t="n">
        <v>22</v>
      </c>
      <c r="C23" s="5" t="n">
        <v>11</v>
      </c>
    </row>
    <row r="24" spans="1:3">
      <c r="A24" s="4" t="s">
        <v>2925</v>
      </c>
    </row>
    <row r="25" spans="1:3">
      <c r="A25" s="3" t="s">
        <v>3015</v>
      </c>
    </row>
    <row r="26" spans="1:3">
      <c r="A26" s="4" t="s">
        <v>2923</v>
      </c>
      <c r="B26" s="6" t="n">
        <v>3948</v>
      </c>
      <c r="C26" s="6" t="n">
        <v>4060</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E6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s>
  <sheetData>
    <row r="1" spans="1:5">
      <c r="A1" s="1" t="s">
        <v>3018</v>
      </c>
      <c r="C1" s="2" t="s">
        <v>1</v>
      </c>
    </row>
    <row r="2" spans="1:5">
      <c r="C2" s="2" t="s">
        <v>50</v>
      </c>
      <c r="E2" s="2" t="s">
        <v>60</v>
      </c>
    </row>
    <row r="3" spans="1:5">
      <c r="A3" s="4" t="s">
        <v>3019</v>
      </c>
    </row>
    <row r="4" spans="1:5">
      <c r="A4" s="3" t="s">
        <v>147</v>
      </c>
    </row>
    <row r="5" spans="1:5">
      <c r="A5" s="4" t="s">
        <v>3020</v>
      </c>
      <c r="C5" s="6" t="n">
        <v>140802</v>
      </c>
      <c r="D5" s="4" t="s">
        <v>61</v>
      </c>
      <c r="E5" s="6" t="n">
        <v>324846</v>
      </c>
    </row>
    <row r="6" spans="1:5">
      <c r="A6" s="4" t="s">
        <v>3021</v>
      </c>
      <c r="E6" s="5" t="n">
        <v>-187570</v>
      </c>
    </row>
    <row r="7" spans="1:5">
      <c r="A7" s="4" t="s">
        <v>3022</v>
      </c>
      <c r="E7" s="5" t="n">
        <v>0</v>
      </c>
    </row>
    <row r="8" spans="1:5">
      <c r="A8" s="4" t="s">
        <v>3023</v>
      </c>
      <c r="E8" s="5" t="n">
        <v>52816</v>
      </c>
    </row>
    <row r="9" spans="1:5">
      <c r="A9" s="4" t="s">
        <v>3024</v>
      </c>
      <c r="E9" s="5" t="n">
        <v>-4713</v>
      </c>
    </row>
    <row r="10" spans="1:5">
      <c r="A10" s="4" t="s">
        <v>3025</v>
      </c>
      <c r="E10" s="5" t="n">
        <v>-37958</v>
      </c>
    </row>
    <row r="11" spans="1:5">
      <c r="A11" s="4" t="s">
        <v>1778</v>
      </c>
      <c r="E11" s="5" t="n">
        <v>-5163</v>
      </c>
    </row>
    <row r="12" spans="1:5">
      <c r="A12" s="4" t="s">
        <v>3026</v>
      </c>
      <c r="E12" s="5" t="n">
        <v>-1456</v>
      </c>
    </row>
    <row r="13" spans="1:5">
      <c r="A13" s="4" t="s">
        <v>3027</v>
      </c>
      <c r="B13" s="4" t="s">
        <v>61</v>
      </c>
      <c r="E13" s="5" t="n">
        <v>140802</v>
      </c>
    </row>
    <row r="14" spans="1:5">
      <c r="A14" s="4" t="s">
        <v>3028</v>
      </c>
    </row>
    <row r="15" spans="1:5">
      <c r="A15" s="3" t="s">
        <v>147</v>
      </c>
    </row>
    <row r="16" spans="1:5">
      <c r="A16" s="4" t="s">
        <v>3020</v>
      </c>
      <c r="C16" s="5" t="n">
        <v>13540</v>
      </c>
    </row>
    <row r="17" spans="1:5">
      <c r="A17" s="4" t="s">
        <v>3023</v>
      </c>
      <c r="C17" s="5" t="n">
        <v>785</v>
      </c>
    </row>
    <row r="18" spans="1:5">
      <c r="A18" s="4" t="s">
        <v>3029</v>
      </c>
      <c r="B18" s="4" t="s">
        <v>65</v>
      </c>
      <c r="C18" s="5" t="n">
        <v>0</v>
      </c>
    </row>
    <row r="19" spans="1:5">
      <c r="A19" s="4" t="s">
        <v>3024</v>
      </c>
      <c r="C19" s="5" t="n">
        <v>-921</v>
      </c>
    </row>
    <row r="20" spans="1:5">
      <c r="A20" s="4" t="s">
        <v>3025</v>
      </c>
      <c r="C20" s="5" t="n">
        <v>-1262</v>
      </c>
    </row>
    <row r="21" spans="1:5">
      <c r="A21" s="4" t="s">
        <v>1778</v>
      </c>
      <c r="B21" s="4" t="s">
        <v>76</v>
      </c>
      <c r="C21" s="5" t="n">
        <v>-787</v>
      </c>
    </row>
    <row r="22" spans="1:5">
      <c r="A22" s="4" t="s">
        <v>3026</v>
      </c>
      <c r="B22" s="4" t="s">
        <v>102</v>
      </c>
      <c r="C22" s="5" t="n">
        <v>-21</v>
      </c>
    </row>
    <row r="23" spans="1:5">
      <c r="A23" s="4" t="s">
        <v>3027</v>
      </c>
      <c r="C23" s="5" t="n">
        <v>11334</v>
      </c>
      <c r="D23" s="4" t="s">
        <v>104</v>
      </c>
      <c r="E23" s="5" t="n">
        <v>13540</v>
      </c>
    </row>
    <row r="24" spans="1:5">
      <c r="A24" s="4" t="s">
        <v>3030</v>
      </c>
    </row>
    <row r="25" spans="1:5">
      <c r="A25" s="3" t="s">
        <v>147</v>
      </c>
    </row>
    <row r="26" spans="1:5">
      <c r="A26" s="4" t="s">
        <v>3020</v>
      </c>
      <c r="C26" s="5" t="n">
        <v>36552</v>
      </c>
    </row>
    <row r="27" spans="1:5">
      <c r="A27" s="4" t="s">
        <v>3023</v>
      </c>
      <c r="C27" s="5" t="n">
        <v>6363</v>
      </c>
    </row>
    <row r="28" spans="1:5">
      <c r="A28" s="4" t="s">
        <v>3029</v>
      </c>
      <c r="B28" s="4" t="s">
        <v>65</v>
      </c>
      <c r="C28" s="5" t="n">
        <v>0</v>
      </c>
    </row>
    <row r="29" spans="1:5">
      <c r="A29" s="4" t="s">
        <v>3024</v>
      </c>
      <c r="C29" s="5" t="n">
        <v>-2939</v>
      </c>
    </row>
    <row r="30" spans="1:5">
      <c r="A30" s="4" t="s">
        <v>3025</v>
      </c>
      <c r="C30" s="5" t="n">
        <v>-2634</v>
      </c>
    </row>
    <row r="31" spans="1:5">
      <c r="A31" s="4" t="s">
        <v>1778</v>
      </c>
      <c r="B31" s="4" t="s">
        <v>76</v>
      </c>
      <c r="C31" s="5" t="n">
        <v>-54</v>
      </c>
    </row>
    <row r="32" spans="1:5">
      <c r="A32" s="4" t="s">
        <v>3026</v>
      </c>
      <c r="B32" s="4" t="s">
        <v>102</v>
      </c>
      <c r="C32" s="5" t="n">
        <v>-1168</v>
      </c>
    </row>
    <row r="33" spans="1:5">
      <c r="A33" s="4" t="s">
        <v>3027</v>
      </c>
      <c r="C33" s="5" t="n">
        <v>36120</v>
      </c>
      <c r="D33" s="4" t="s">
        <v>104</v>
      </c>
      <c r="E33" s="5" t="n">
        <v>36552</v>
      </c>
    </row>
    <row r="34" spans="1:5">
      <c r="A34" s="4" t="s">
        <v>3031</v>
      </c>
    </row>
    <row r="35" spans="1:5">
      <c r="A35" s="3" t="s">
        <v>147</v>
      </c>
    </row>
    <row r="36" spans="1:5">
      <c r="A36" s="4" t="s">
        <v>3020</v>
      </c>
      <c r="C36" s="5" t="n">
        <v>90710</v>
      </c>
    </row>
    <row r="37" spans="1:5">
      <c r="A37" s="4" t="s">
        <v>3023</v>
      </c>
      <c r="C37" s="5" t="n">
        <v>33241</v>
      </c>
    </row>
    <row r="38" spans="1:5">
      <c r="A38" s="4" t="s">
        <v>3029</v>
      </c>
      <c r="B38" s="4" t="s">
        <v>65</v>
      </c>
      <c r="C38" s="5" t="n">
        <v>0</v>
      </c>
    </row>
    <row r="39" spans="1:5">
      <c r="A39" s="4" t="s">
        <v>3024</v>
      </c>
      <c r="C39" s="5" t="n">
        <v>8120</v>
      </c>
    </row>
    <row r="40" spans="1:5">
      <c r="A40" s="4" t="s">
        <v>3025</v>
      </c>
      <c r="C40" s="5" t="n">
        <v>-34089</v>
      </c>
    </row>
    <row r="41" spans="1:5">
      <c r="A41" s="4" t="s">
        <v>1778</v>
      </c>
      <c r="B41" s="4" t="s">
        <v>76</v>
      </c>
      <c r="C41" s="5" t="n">
        <v>0</v>
      </c>
    </row>
    <row r="42" spans="1:5">
      <c r="A42" s="4" t="s">
        <v>3026</v>
      </c>
      <c r="B42" s="4" t="s">
        <v>102</v>
      </c>
      <c r="C42" s="5" t="n">
        <v>-104</v>
      </c>
    </row>
    <row r="43" spans="1:5">
      <c r="A43" s="4" t="s">
        <v>3027</v>
      </c>
      <c r="C43" s="5" t="n">
        <v>97878</v>
      </c>
      <c r="D43" s="4" t="s">
        <v>104</v>
      </c>
      <c r="E43" s="5" t="n">
        <v>90710</v>
      </c>
    </row>
    <row r="44" spans="1:5">
      <c r="A44" s="4" t="s">
        <v>3032</v>
      </c>
    </row>
    <row r="45" spans="1:5">
      <c r="A45" s="3" t="s">
        <v>147</v>
      </c>
    </row>
    <row r="46" spans="1:5">
      <c r="A46" s="4" t="s">
        <v>3020</v>
      </c>
      <c r="C46" s="5" t="n">
        <v>3843</v>
      </c>
      <c r="D46" s="4" t="s">
        <v>2869</v>
      </c>
      <c r="E46" s="5" t="n">
        <v>7102</v>
      </c>
    </row>
    <row r="47" spans="1:5">
      <c r="A47" s="4" t="s">
        <v>3021</v>
      </c>
      <c r="E47" s="5" t="n">
        <v>-2936</v>
      </c>
    </row>
    <row r="48" spans="1:5">
      <c r="A48" s="4" t="s">
        <v>3022</v>
      </c>
      <c r="E48" s="5" t="n">
        <v>0</v>
      </c>
    </row>
    <row r="49" spans="1:5">
      <c r="A49" s="4" t="s">
        <v>3023</v>
      </c>
      <c r="E49" s="5" t="n">
        <v>362</v>
      </c>
    </row>
    <row r="50" spans="1:5">
      <c r="A50" s="4" t="s">
        <v>3024</v>
      </c>
      <c r="E50" s="5" t="n">
        <v>1046</v>
      </c>
    </row>
    <row r="51" spans="1:5">
      <c r="A51" s="4" t="s">
        <v>3033</v>
      </c>
      <c r="E51" s="5" t="n">
        <v>50</v>
      </c>
    </row>
    <row r="52" spans="1:5">
      <c r="A52" s="4" t="s">
        <v>3025</v>
      </c>
      <c r="E52" s="5" t="n">
        <v>-271</v>
      </c>
    </row>
    <row r="53" spans="1:5">
      <c r="A53" s="4" t="s">
        <v>1778</v>
      </c>
      <c r="E53" s="5" t="n">
        <v>-54</v>
      </c>
    </row>
    <row r="54" spans="1:5">
      <c r="A54" s="4" t="s">
        <v>3026</v>
      </c>
      <c r="E54" s="5" t="n">
        <v>-1456</v>
      </c>
    </row>
    <row r="55" spans="1:5">
      <c r="A55" s="4" t="s">
        <v>3027</v>
      </c>
      <c r="B55" s="4" t="s">
        <v>2869</v>
      </c>
      <c r="E55" s="5" t="n">
        <v>3843</v>
      </c>
    </row>
    <row r="56" spans="1:5">
      <c r="A56" s="4" t="s">
        <v>3034</v>
      </c>
    </row>
    <row r="57" spans="1:5">
      <c r="A57" s="3" t="s">
        <v>147</v>
      </c>
    </row>
    <row r="58" spans="1:5">
      <c r="A58" s="4" t="s">
        <v>3020</v>
      </c>
      <c r="C58" s="5" t="n">
        <v>380</v>
      </c>
    </row>
    <row r="59" spans="1:5">
      <c r="A59" s="4" t="s">
        <v>3023</v>
      </c>
      <c r="C59" s="5" t="n">
        <v>1</v>
      </c>
    </row>
    <row r="60" spans="1:5">
      <c r="A60" s="4" t="s">
        <v>3029</v>
      </c>
      <c r="B60" s="4" t="s">
        <v>65</v>
      </c>
      <c r="C60" s="5" t="n">
        <v>0</v>
      </c>
    </row>
    <row r="61" spans="1:5">
      <c r="A61" s="4" t="s">
        <v>3024</v>
      </c>
      <c r="C61" s="5" t="n">
        <v>1</v>
      </c>
    </row>
    <row r="62" spans="1:5">
      <c r="A62" s="4" t="s">
        <v>3025</v>
      </c>
      <c r="C62" s="5" t="n">
        <v>-8</v>
      </c>
    </row>
    <row r="63" spans="1:5">
      <c r="A63" s="4" t="s">
        <v>1778</v>
      </c>
      <c r="B63" s="4" t="s">
        <v>76</v>
      </c>
      <c r="C63" s="5" t="n">
        <v>-5</v>
      </c>
    </row>
    <row r="64" spans="1:5">
      <c r="A64" s="4" t="s">
        <v>3026</v>
      </c>
      <c r="B64" s="4" t="s">
        <v>102</v>
      </c>
      <c r="C64" s="5" t="n">
        <v>-21</v>
      </c>
    </row>
    <row r="65" spans="1:5">
      <c r="A65" s="4" t="s">
        <v>3027</v>
      </c>
      <c r="C65" s="5" t="n">
        <v>348</v>
      </c>
      <c r="D65" s="4" t="s">
        <v>104</v>
      </c>
      <c r="E65" s="5" t="n">
        <v>380</v>
      </c>
    </row>
    <row r="66" spans="1:5">
      <c r="A66" s="4" t="s">
        <v>3035</v>
      </c>
    </row>
    <row r="67" spans="1:5">
      <c r="A67" s="3" t="s">
        <v>147</v>
      </c>
    </row>
    <row r="68" spans="1:5">
      <c r="A68" s="4" t="s">
        <v>3020</v>
      </c>
      <c r="C68" s="5" t="n">
        <v>2761</v>
      </c>
    </row>
    <row r="69" spans="1:5">
      <c r="A69" s="4" t="s">
        <v>3023</v>
      </c>
      <c r="C69" s="5" t="n">
        <v>141</v>
      </c>
    </row>
    <row r="70" spans="1:5">
      <c r="A70" s="4" t="s">
        <v>3029</v>
      </c>
      <c r="B70" s="4" t="s">
        <v>65</v>
      </c>
      <c r="C70" s="5" t="n">
        <v>-48</v>
      </c>
    </row>
    <row r="71" spans="1:5">
      <c r="A71" s="4" t="s">
        <v>3024</v>
      </c>
      <c r="C71" s="5" t="n">
        <v>1046</v>
      </c>
    </row>
    <row r="72" spans="1:5">
      <c r="A72" s="4" t="s">
        <v>3025</v>
      </c>
      <c r="C72" s="5" t="n">
        <v>-83</v>
      </c>
    </row>
    <row r="73" spans="1:5">
      <c r="A73" s="4" t="s">
        <v>1778</v>
      </c>
      <c r="B73" s="4" t="s">
        <v>76</v>
      </c>
      <c r="C73" s="5" t="n">
        <v>-32</v>
      </c>
    </row>
    <row r="74" spans="1:5">
      <c r="A74" s="4" t="s">
        <v>3026</v>
      </c>
      <c r="B74" s="4" t="s">
        <v>102</v>
      </c>
      <c r="C74" s="5" t="n">
        <v>-1168</v>
      </c>
    </row>
    <row r="75" spans="1:5">
      <c r="A75" s="4" t="s">
        <v>3027</v>
      </c>
      <c r="C75" s="5" t="n">
        <v>2617</v>
      </c>
      <c r="D75" s="4" t="s">
        <v>104</v>
      </c>
      <c r="E75" s="5" t="n">
        <v>2761</v>
      </c>
    </row>
    <row r="76" spans="1:5">
      <c r="A76" s="4" t="s">
        <v>3036</v>
      </c>
    </row>
    <row r="77" spans="1:5">
      <c r="A77" s="3" t="s">
        <v>147</v>
      </c>
    </row>
    <row r="78" spans="1:5">
      <c r="A78" s="4" t="s">
        <v>3020</v>
      </c>
      <c r="C78" s="5" t="n">
        <v>702</v>
      </c>
    </row>
    <row r="79" spans="1:5">
      <c r="A79" s="4" t="s">
        <v>3023</v>
      </c>
      <c r="C79" s="5" t="n">
        <v>66</v>
      </c>
    </row>
    <row r="80" spans="1:5">
      <c r="A80" s="4" t="s">
        <v>3029</v>
      </c>
      <c r="B80" s="4" t="s">
        <v>65</v>
      </c>
      <c r="C80" s="5" t="n">
        <v>-28</v>
      </c>
    </row>
    <row r="81" spans="1:5">
      <c r="A81" s="4" t="s">
        <v>3024</v>
      </c>
      <c r="C81" s="5" t="n">
        <v>257</v>
      </c>
    </row>
    <row r="82" spans="1:5">
      <c r="A82" s="4" t="s">
        <v>3025</v>
      </c>
      <c r="C82" s="5" t="n">
        <v>-162</v>
      </c>
    </row>
    <row r="83" spans="1:5">
      <c r="A83" s="4" t="s">
        <v>1778</v>
      </c>
      <c r="B83" s="4" t="s">
        <v>76</v>
      </c>
      <c r="C83" s="5" t="n">
        <v>0</v>
      </c>
    </row>
    <row r="84" spans="1:5">
      <c r="A84" s="4" t="s">
        <v>3026</v>
      </c>
      <c r="B84" s="4" t="s">
        <v>102</v>
      </c>
      <c r="C84" s="5" t="n">
        <v>-104</v>
      </c>
    </row>
    <row r="85" spans="1:5">
      <c r="A85" s="4" t="s">
        <v>3027</v>
      </c>
      <c r="C85" s="5" t="n">
        <v>731</v>
      </c>
      <c r="D85" s="4" t="s">
        <v>104</v>
      </c>
      <c r="E85" s="5" t="n">
        <v>702</v>
      </c>
    </row>
    <row r="86" spans="1:5">
      <c r="A86" s="4" t="s">
        <v>3037</v>
      </c>
    </row>
    <row r="87" spans="1:5">
      <c r="A87" s="3" t="s">
        <v>147</v>
      </c>
    </row>
    <row r="88" spans="1:5">
      <c r="A88" s="4" t="s">
        <v>3020</v>
      </c>
      <c r="C88" s="5" t="n">
        <v>122589</v>
      </c>
      <c r="D88" s="4" t="s">
        <v>61</v>
      </c>
      <c r="E88" s="5" t="n">
        <v>266173</v>
      </c>
    </row>
    <row r="89" spans="1:5">
      <c r="A89" s="4" t="s">
        <v>3021</v>
      </c>
      <c r="E89" s="5" t="n">
        <v>-155390</v>
      </c>
    </row>
    <row r="90" spans="1:5">
      <c r="A90" s="4" t="s">
        <v>3022</v>
      </c>
      <c r="E90" s="5" t="n">
        <v>4999</v>
      </c>
    </row>
    <row r="91" spans="1:5">
      <c r="A91" s="4" t="s">
        <v>3023</v>
      </c>
      <c r="E91" s="5" t="n">
        <v>51044</v>
      </c>
    </row>
    <row r="92" spans="1:5">
      <c r="A92" s="4" t="s">
        <v>3024</v>
      </c>
      <c r="E92" s="5" t="n">
        <v>-5635</v>
      </c>
    </row>
    <row r="93" spans="1:5">
      <c r="A93" s="4" t="s">
        <v>3025</v>
      </c>
      <c r="E93" s="5" t="n">
        <v>-33493</v>
      </c>
    </row>
    <row r="94" spans="1:5">
      <c r="A94" s="4" t="s">
        <v>1778</v>
      </c>
      <c r="E94" s="5" t="n">
        <v>-5109</v>
      </c>
    </row>
    <row r="95" spans="1:5">
      <c r="A95" s="4" t="s">
        <v>3026</v>
      </c>
      <c r="E95" s="5" t="n">
        <v>0</v>
      </c>
    </row>
    <row r="96" spans="1:5">
      <c r="A96" s="4" t="s">
        <v>3027</v>
      </c>
      <c r="B96" s="4" t="s">
        <v>61</v>
      </c>
      <c r="E96" s="5" t="n">
        <v>122589</v>
      </c>
    </row>
    <row r="97" spans="1:5">
      <c r="A97" s="4" t="s">
        <v>3038</v>
      </c>
    </row>
    <row r="98" spans="1:5">
      <c r="A98" s="3" t="s">
        <v>147</v>
      </c>
    </row>
    <row r="99" spans="1:5">
      <c r="A99" s="4" t="s">
        <v>3020</v>
      </c>
      <c r="C99" s="5" t="n">
        <v>11486</v>
      </c>
    </row>
    <row r="100" spans="1:5">
      <c r="A100" s="4" t="s">
        <v>3023</v>
      </c>
      <c r="C100" s="5" t="n">
        <v>785</v>
      </c>
    </row>
    <row r="101" spans="1:5">
      <c r="A101" s="4" t="s">
        <v>3029</v>
      </c>
      <c r="B101" s="4" t="s">
        <v>65</v>
      </c>
      <c r="C101" s="5" t="n">
        <v>0</v>
      </c>
    </row>
    <row r="102" spans="1:5">
      <c r="A102" s="4" t="s">
        <v>3024</v>
      </c>
      <c r="C102" s="5" t="n">
        <v>-793</v>
      </c>
    </row>
    <row r="103" spans="1:5">
      <c r="A103" s="4" t="s">
        <v>3025</v>
      </c>
      <c r="C103" s="5" t="n">
        <v>-1042</v>
      </c>
    </row>
    <row r="104" spans="1:5">
      <c r="A104" s="4" t="s">
        <v>1778</v>
      </c>
      <c r="B104" s="4" t="s">
        <v>76</v>
      </c>
      <c r="C104" s="5" t="n">
        <v>-723</v>
      </c>
    </row>
    <row r="105" spans="1:5">
      <c r="A105" s="4" t="s">
        <v>3026</v>
      </c>
      <c r="B105" s="4" t="s">
        <v>102</v>
      </c>
      <c r="C105" s="5" t="n">
        <v>0</v>
      </c>
    </row>
    <row r="106" spans="1:5">
      <c r="A106" s="4" t="s">
        <v>3027</v>
      </c>
      <c r="C106" s="5" t="n">
        <v>9604</v>
      </c>
      <c r="D106" s="4" t="s">
        <v>104</v>
      </c>
      <c r="E106" s="5" t="n">
        <v>11486</v>
      </c>
    </row>
    <row r="107" spans="1:5">
      <c r="A107" s="4" t="s">
        <v>3039</v>
      </c>
    </row>
    <row r="108" spans="1:5">
      <c r="A108" s="3" t="s">
        <v>147</v>
      </c>
    </row>
    <row r="109" spans="1:5">
      <c r="A109" s="4" t="s">
        <v>3020</v>
      </c>
      <c r="C109" s="5" t="n">
        <v>29548</v>
      </c>
    </row>
    <row r="110" spans="1:5">
      <c r="A110" s="4" t="s">
        <v>3023</v>
      </c>
      <c r="C110" s="5" t="n">
        <v>6007</v>
      </c>
    </row>
    <row r="111" spans="1:5">
      <c r="A111" s="4" t="s">
        <v>3029</v>
      </c>
      <c r="B111" s="4" t="s">
        <v>65</v>
      </c>
      <c r="C111" s="5" t="n">
        <v>0</v>
      </c>
    </row>
    <row r="112" spans="1:5">
      <c r="A112" s="4" t="s">
        <v>3024</v>
      </c>
      <c r="C112" s="5" t="n">
        <v>-3690</v>
      </c>
    </row>
    <row r="113" spans="1:5">
      <c r="A113" s="4" t="s">
        <v>3025</v>
      </c>
      <c r="C113" s="5" t="n">
        <v>-2266</v>
      </c>
    </row>
    <row r="114" spans="1:5">
      <c r="A114" s="4" t="s">
        <v>1778</v>
      </c>
      <c r="B114" s="4" t="s">
        <v>76</v>
      </c>
      <c r="C114" s="5" t="n">
        <v>0</v>
      </c>
    </row>
    <row r="115" spans="1:5">
      <c r="A115" s="4" t="s">
        <v>3026</v>
      </c>
      <c r="B115" s="4" t="s">
        <v>102</v>
      </c>
      <c r="C115" s="5" t="n">
        <v>0</v>
      </c>
    </row>
    <row r="116" spans="1:5">
      <c r="A116" s="4" t="s">
        <v>3027</v>
      </c>
      <c r="C116" s="5" t="n">
        <v>29541</v>
      </c>
      <c r="D116" s="4" t="s">
        <v>104</v>
      </c>
      <c r="E116" s="5" t="n">
        <v>29548</v>
      </c>
    </row>
    <row r="117" spans="1:5">
      <c r="A117" s="4" t="s">
        <v>3040</v>
      </c>
    </row>
    <row r="118" spans="1:5">
      <c r="A118" s="3" t="s">
        <v>147</v>
      </c>
    </row>
    <row r="119" spans="1:5">
      <c r="A119" s="4" t="s">
        <v>3020</v>
      </c>
      <c r="C119" s="5" t="n">
        <v>81555</v>
      </c>
    </row>
    <row r="120" spans="1:5">
      <c r="A120" s="4" t="s">
        <v>3023</v>
      </c>
      <c r="C120" s="5" t="n">
        <v>31714</v>
      </c>
    </row>
    <row r="121" spans="1:5">
      <c r="A121" s="4" t="s">
        <v>3029</v>
      </c>
      <c r="B121" s="4" t="s">
        <v>65</v>
      </c>
      <c r="C121" s="5" t="n">
        <v>0</v>
      </c>
    </row>
    <row r="122" spans="1:5">
      <c r="A122" s="4" t="s">
        <v>3024</v>
      </c>
      <c r="C122" s="5" t="n">
        <v>7366</v>
      </c>
    </row>
    <row r="123" spans="1:5">
      <c r="A123" s="4" t="s">
        <v>3025</v>
      </c>
      <c r="C123" s="5" t="n">
        <v>-31622</v>
      </c>
    </row>
    <row r="124" spans="1:5">
      <c r="A124" s="4" t="s">
        <v>1778</v>
      </c>
      <c r="B124" s="4" t="s">
        <v>76</v>
      </c>
      <c r="C124" s="5" t="n">
        <v>0</v>
      </c>
    </row>
    <row r="125" spans="1:5">
      <c r="A125" s="4" t="s">
        <v>3026</v>
      </c>
      <c r="B125" s="4" t="s">
        <v>102</v>
      </c>
      <c r="C125" s="5" t="n">
        <v>0</v>
      </c>
    </row>
    <row r="126" spans="1:5">
      <c r="A126" s="4" t="s">
        <v>3027</v>
      </c>
      <c r="C126" s="5" t="n">
        <v>89200</v>
      </c>
      <c r="D126" s="4" t="s">
        <v>104</v>
      </c>
      <c r="E126" s="5" t="n">
        <v>81555</v>
      </c>
    </row>
    <row r="127" spans="1:5">
      <c r="A127" s="4" t="s">
        <v>3041</v>
      </c>
    </row>
    <row r="128" spans="1:5">
      <c r="A128" s="3" t="s">
        <v>147</v>
      </c>
    </row>
    <row r="129" spans="1:5">
      <c r="A129" s="4" t="s">
        <v>3020</v>
      </c>
      <c r="C129" s="5" t="n">
        <v>489</v>
      </c>
      <c r="D129" s="4" t="s">
        <v>2869</v>
      </c>
      <c r="E129" s="5" t="n">
        <v>608</v>
      </c>
    </row>
    <row r="130" spans="1:5">
      <c r="A130" s="4" t="s">
        <v>3021</v>
      </c>
      <c r="E130" s="5" t="n">
        <v>-168</v>
      </c>
    </row>
    <row r="131" spans="1:5">
      <c r="A131" s="4" t="s">
        <v>3022</v>
      </c>
      <c r="E131" s="5" t="n">
        <v>664</v>
      </c>
    </row>
    <row r="132" spans="1:5">
      <c r="A132" s="4" t="s">
        <v>3023</v>
      </c>
      <c r="E132" s="5" t="n">
        <v>191</v>
      </c>
    </row>
    <row r="133" spans="1:5">
      <c r="A133" s="4" t="s">
        <v>3024</v>
      </c>
      <c r="E133" s="5" t="n">
        <v>-740</v>
      </c>
    </row>
    <row r="134" spans="1:5">
      <c r="A134" s="4" t="s">
        <v>3033</v>
      </c>
      <c r="E134" s="5" t="n">
        <v>0</v>
      </c>
    </row>
    <row r="135" spans="1:5">
      <c r="A135" s="4" t="s">
        <v>3025</v>
      </c>
      <c r="E135" s="5" t="n">
        <v>-66</v>
      </c>
    </row>
    <row r="136" spans="1:5">
      <c r="A136" s="4" t="s">
        <v>1778</v>
      </c>
      <c r="E136" s="5" t="n">
        <v>0</v>
      </c>
    </row>
    <row r="137" spans="1:5">
      <c r="A137" s="4" t="s">
        <v>3026</v>
      </c>
      <c r="E137" s="5" t="n">
        <v>0</v>
      </c>
    </row>
    <row r="138" spans="1:5">
      <c r="A138" s="4" t="s">
        <v>3027</v>
      </c>
      <c r="B138" s="4" t="s">
        <v>2869</v>
      </c>
      <c r="E138" s="5" t="n">
        <v>489</v>
      </c>
    </row>
    <row r="139" spans="1:5">
      <c r="A139" s="4" t="s">
        <v>3042</v>
      </c>
    </row>
    <row r="140" spans="1:5">
      <c r="A140" s="3" t="s">
        <v>147</v>
      </c>
    </row>
    <row r="141" spans="1:5">
      <c r="A141" s="4" t="s">
        <v>3020</v>
      </c>
      <c r="C141" s="5" t="n">
        <v>26</v>
      </c>
    </row>
    <row r="142" spans="1:5">
      <c r="A142" s="4" t="s">
        <v>3023</v>
      </c>
      <c r="C142" s="5" t="n">
        <v>1</v>
      </c>
    </row>
    <row r="143" spans="1:5">
      <c r="A143" s="4" t="s">
        <v>3029</v>
      </c>
      <c r="B143" s="4" t="s">
        <v>65</v>
      </c>
      <c r="C143" s="5" t="n">
        <v>0</v>
      </c>
    </row>
    <row r="144" spans="1:5">
      <c r="A144" s="4" t="s">
        <v>3024</v>
      </c>
      <c r="C144" s="5" t="n">
        <v>-19</v>
      </c>
    </row>
    <row r="145" spans="1:5">
      <c r="A145" s="4" t="s">
        <v>3025</v>
      </c>
      <c r="C145" s="5" t="n">
        <v>-1</v>
      </c>
    </row>
    <row r="146" spans="1:5">
      <c r="A146" s="4" t="s">
        <v>1778</v>
      </c>
      <c r="B146" s="4" t="s">
        <v>76</v>
      </c>
      <c r="C146" s="5" t="n">
        <v>-1</v>
      </c>
    </row>
    <row r="147" spans="1:5">
      <c r="A147" s="4" t="s">
        <v>3026</v>
      </c>
      <c r="B147" s="4" t="s">
        <v>102</v>
      </c>
      <c r="C147" s="5" t="n">
        <v>0</v>
      </c>
    </row>
    <row r="148" spans="1:5">
      <c r="A148" s="4" t="s">
        <v>3027</v>
      </c>
      <c r="C148" s="5" t="n">
        <v>16</v>
      </c>
      <c r="D148" s="4" t="s">
        <v>104</v>
      </c>
      <c r="E148" s="5" t="n">
        <v>26</v>
      </c>
    </row>
    <row r="149" spans="1:5">
      <c r="A149" s="4" t="s">
        <v>3043</v>
      </c>
    </row>
    <row r="150" spans="1:5">
      <c r="A150" s="3" t="s">
        <v>147</v>
      </c>
    </row>
    <row r="151" spans="1:5">
      <c r="A151" s="4" t="s">
        <v>3020</v>
      </c>
      <c r="C151" s="5" t="n">
        <v>356</v>
      </c>
    </row>
    <row r="152" spans="1:5">
      <c r="A152" s="4" t="s">
        <v>3023</v>
      </c>
      <c r="C152" s="5" t="n">
        <v>75</v>
      </c>
    </row>
    <row r="153" spans="1:5">
      <c r="A153" s="4" t="s">
        <v>3029</v>
      </c>
      <c r="B153" s="4" t="s">
        <v>65</v>
      </c>
      <c r="C153" s="5" t="n">
        <v>16</v>
      </c>
    </row>
    <row r="154" spans="1:5">
      <c r="A154" s="4" t="s">
        <v>3024</v>
      </c>
      <c r="C154" s="5" t="n">
        <v>-318</v>
      </c>
    </row>
    <row r="155" spans="1:5">
      <c r="A155" s="4" t="s">
        <v>3025</v>
      </c>
      <c r="C155" s="5" t="n">
        <v>-26</v>
      </c>
    </row>
    <row r="156" spans="1:5">
      <c r="A156" s="4" t="s">
        <v>1778</v>
      </c>
      <c r="B156" s="4" t="s">
        <v>76</v>
      </c>
      <c r="C156" s="5" t="n">
        <v>0</v>
      </c>
    </row>
    <row r="157" spans="1:5">
      <c r="A157" s="4" t="s">
        <v>3026</v>
      </c>
      <c r="B157" s="4" t="s">
        <v>102</v>
      </c>
      <c r="C157" s="5" t="n">
        <v>0</v>
      </c>
    </row>
    <row r="158" spans="1:5">
      <c r="A158" s="4" t="s">
        <v>3027</v>
      </c>
      <c r="C158" s="5" t="n">
        <v>362</v>
      </c>
      <c r="D158" s="4" t="s">
        <v>104</v>
      </c>
      <c r="E158" s="5" t="n">
        <v>356</v>
      </c>
    </row>
    <row r="159" spans="1:5">
      <c r="A159" s="4" t="s">
        <v>3044</v>
      </c>
    </row>
    <row r="160" spans="1:5">
      <c r="A160" s="3" t="s">
        <v>147</v>
      </c>
    </row>
    <row r="161" spans="1:5">
      <c r="A161" s="4" t="s">
        <v>3020</v>
      </c>
      <c r="C161" s="5" t="n">
        <v>107</v>
      </c>
    </row>
    <row r="162" spans="1:5">
      <c r="A162" s="4" t="s">
        <v>3023</v>
      </c>
      <c r="C162" s="5" t="n">
        <v>44</v>
      </c>
    </row>
    <row r="163" spans="1:5">
      <c r="A163" s="4" t="s">
        <v>3029</v>
      </c>
      <c r="B163" s="4" t="s">
        <v>65</v>
      </c>
      <c r="C163" s="5" t="n">
        <v>-9</v>
      </c>
    </row>
    <row r="164" spans="1:5">
      <c r="A164" s="4" t="s">
        <v>3024</v>
      </c>
      <c r="C164" s="5" t="n">
        <v>-33</v>
      </c>
    </row>
    <row r="165" spans="1:5">
      <c r="A165" s="4" t="s">
        <v>3025</v>
      </c>
      <c r="C165" s="5" t="n">
        <v>-30</v>
      </c>
    </row>
    <row r="166" spans="1:5">
      <c r="A166" s="4" t="s">
        <v>1778</v>
      </c>
      <c r="B166" s="4" t="s">
        <v>76</v>
      </c>
      <c r="C166" s="5" t="n">
        <v>0</v>
      </c>
    </row>
    <row r="167" spans="1:5">
      <c r="A167" s="4" t="s">
        <v>3026</v>
      </c>
      <c r="B167" s="4" t="s">
        <v>102</v>
      </c>
      <c r="C167" s="5" t="n">
        <v>0</v>
      </c>
    </row>
    <row r="168" spans="1:5">
      <c r="A168" s="4" t="s">
        <v>3027</v>
      </c>
      <c r="C168" s="5" t="n">
        <v>114</v>
      </c>
      <c r="D168" s="4" t="s">
        <v>104</v>
      </c>
      <c r="E168" s="5" t="n">
        <v>107</v>
      </c>
    </row>
    <row r="169" spans="1:5">
      <c r="A169" s="4" t="s">
        <v>3045</v>
      </c>
    </row>
    <row r="170" spans="1:5">
      <c r="A170" s="3" t="s">
        <v>147</v>
      </c>
    </row>
    <row r="171" spans="1:5">
      <c r="A171" s="4" t="s">
        <v>3020</v>
      </c>
      <c r="C171" s="5" t="n">
        <v>14024</v>
      </c>
      <c r="E171" s="5" t="n">
        <v>49592</v>
      </c>
    </row>
    <row r="172" spans="1:5">
      <c r="A172" s="4" t="s">
        <v>3021</v>
      </c>
      <c r="E172" s="5" t="n">
        <v>-27978</v>
      </c>
    </row>
    <row r="173" spans="1:5">
      <c r="A173" s="4" t="s">
        <v>3022</v>
      </c>
      <c r="E173" s="5" t="n">
        <v>-6196</v>
      </c>
    </row>
    <row r="174" spans="1:5">
      <c r="A174" s="4" t="s">
        <v>3023</v>
      </c>
      <c r="E174" s="5" t="n">
        <v>1650</v>
      </c>
    </row>
    <row r="175" spans="1:5">
      <c r="A175" s="4" t="s">
        <v>3024</v>
      </c>
      <c r="E175" s="5" t="n">
        <v>767</v>
      </c>
    </row>
    <row r="176" spans="1:5">
      <c r="A176" s="4" t="s">
        <v>3025</v>
      </c>
      <c r="E176" s="5" t="n">
        <v>-3811</v>
      </c>
    </row>
    <row r="177" spans="1:5">
      <c r="A177" s="4" t="s">
        <v>1778</v>
      </c>
      <c r="E177" s="5" t="n">
        <v>0</v>
      </c>
    </row>
    <row r="178" spans="1:5">
      <c r="A178" s="4" t="s">
        <v>3026</v>
      </c>
      <c r="E178" s="5" t="n">
        <v>0</v>
      </c>
    </row>
    <row r="179" spans="1:5">
      <c r="A179" s="4" t="s">
        <v>3027</v>
      </c>
      <c r="E179" s="5" t="n">
        <v>14024</v>
      </c>
    </row>
    <row r="180" spans="1:5">
      <c r="A180" s="4" t="s">
        <v>3046</v>
      </c>
    </row>
    <row r="181" spans="1:5">
      <c r="A181" s="3" t="s">
        <v>147</v>
      </c>
    </row>
    <row r="182" spans="1:5">
      <c r="A182" s="4" t="s">
        <v>3020</v>
      </c>
      <c r="C182" s="5" t="n">
        <v>860</v>
      </c>
    </row>
    <row r="183" spans="1:5">
      <c r="A183" s="4" t="s">
        <v>3023</v>
      </c>
      <c r="C183" s="5" t="n">
        <v>0</v>
      </c>
    </row>
    <row r="184" spans="1:5">
      <c r="A184" s="4" t="s">
        <v>3029</v>
      </c>
      <c r="B184" s="4" t="s">
        <v>65</v>
      </c>
      <c r="C184" s="5" t="n">
        <v>0</v>
      </c>
    </row>
    <row r="185" spans="1:5">
      <c r="A185" s="4" t="s">
        <v>3024</v>
      </c>
      <c r="C185" s="5" t="n">
        <v>-58</v>
      </c>
    </row>
    <row r="186" spans="1:5">
      <c r="A186" s="4" t="s">
        <v>3025</v>
      </c>
      <c r="C186" s="5" t="n">
        <v>-61</v>
      </c>
    </row>
    <row r="187" spans="1:5">
      <c r="A187" s="4" t="s">
        <v>1778</v>
      </c>
      <c r="B187" s="4" t="s">
        <v>76</v>
      </c>
      <c r="C187" s="5" t="n">
        <v>-62</v>
      </c>
    </row>
    <row r="188" spans="1:5">
      <c r="A188" s="4" t="s">
        <v>3026</v>
      </c>
      <c r="B188" s="4" t="s">
        <v>102</v>
      </c>
      <c r="C188" s="5" t="n">
        <v>0</v>
      </c>
    </row>
    <row r="189" spans="1:5">
      <c r="A189" s="4" t="s">
        <v>3027</v>
      </c>
      <c r="C189" s="5" t="n">
        <v>674</v>
      </c>
      <c r="D189" s="4" t="s">
        <v>104</v>
      </c>
      <c r="E189" s="5" t="n">
        <v>860</v>
      </c>
    </row>
    <row r="190" spans="1:5">
      <c r="A190" s="4" t="s">
        <v>3047</v>
      </c>
    </row>
    <row r="191" spans="1:5">
      <c r="A191" s="3" t="s">
        <v>147</v>
      </c>
    </row>
    <row r="192" spans="1:5">
      <c r="A192" s="4" t="s">
        <v>3020</v>
      </c>
      <c r="C192" s="5" t="n">
        <v>4926</v>
      </c>
    </row>
    <row r="193" spans="1:5">
      <c r="A193" s="4" t="s">
        <v>3023</v>
      </c>
      <c r="C193" s="5" t="n">
        <v>311</v>
      </c>
    </row>
    <row r="194" spans="1:5">
      <c r="A194" s="4" t="s">
        <v>3029</v>
      </c>
      <c r="B194" s="4" t="s">
        <v>65</v>
      </c>
      <c r="C194" s="5" t="n">
        <v>0</v>
      </c>
    </row>
    <row r="195" spans="1:5">
      <c r="A195" s="4" t="s">
        <v>3024</v>
      </c>
      <c r="C195" s="5" t="n">
        <v>410</v>
      </c>
    </row>
    <row r="196" spans="1:5">
      <c r="A196" s="4" t="s">
        <v>3025</v>
      </c>
      <c r="C196" s="5" t="n">
        <v>-166</v>
      </c>
    </row>
    <row r="197" spans="1:5">
      <c r="A197" s="4" t="s">
        <v>1778</v>
      </c>
      <c r="B197" s="4" t="s">
        <v>76</v>
      </c>
      <c r="C197" s="5" t="n">
        <v>0</v>
      </c>
    </row>
    <row r="198" spans="1:5">
      <c r="A198" s="4" t="s">
        <v>3026</v>
      </c>
      <c r="B198" s="4" t="s">
        <v>102</v>
      </c>
      <c r="C198" s="5" t="n">
        <v>0</v>
      </c>
    </row>
    <row r="199" spans="1:5">
      <c r="A199" s="4" t="s">
        <v>3027</v>
      </c>
      <c r="C199" s="5" t="n">
        <v>4450</v>
      </c>
      <c r="D199" s="4" t="s">
        <v>104</v>
      </c>
      <c r="E199" s="5" t="n">
        <v>4926</v>
      </c>
    </row>
    <row r="200" spans="1:5">
      <c r="A200" s="4" t="s">
        <v>3048</v>
      </c>
    </row>
    <row r="201" spans="1:5">
      <c r="A201" s="3" t="s">
        <v>147</v>
      </c>
    </row>
    <row r="202" spans="1:5">
      <c r="A202" s="4" t="s">
        <v>3020</v>
      </c>
      <c r="C202" s="5" t="n">
        <v>8238</v>
      </c>
    </row>
    <row r="203" spans="1:5">
      <c r="A203" s="4" t="s">
        <v>3023</v>
      </c>
      <c r="C203" s="5" t="n">
        <v>1496</v>
      </c>
    </row>
    <row r="204" spans="1:5">
      <c r="A204" s="4" t="s">
        <v>3029</v>
      </c>
      <c r="B204" s="4" t="s">
        <v>65</v>
      </c>
      <c r="C204" s="5" t="n">
        <v>0</v>
      </c>
    </row>
    <row r="205" spans="1:5">
      <c r="A205" s="4" t="s">
        <v>3024</v>
      </c>
      <c r="C205" s="5" t="n">
        <v>615</v>
      </c>
    </row>
    <row r="206" spans="1:5">
      <c r="A206" s="4" t="s">
        <v>3025</v>
      </c>
      <c r="C206" s="5" t="n">
        <v>-2105</v>
      </c>
    </row>
    <row r="207" spans="1:5">
      <c r="A207" s="4" t="s">
        <v>1778</v>
      </c>
      <c r="B207" s="4" t="s">
        <v>76</v>
      </c>
      <c r="C207" s="5" t="n">
        <v>0</v>
      </c>
    </row>
    <row r="208" spans="1:5">
      <c r="A208" s="4" t="s">
        <v>3026</v>
      </c>
      <c r="B208" s="4" t="s">
        <v>102</v>
      </c>
      <c r="C208" s="5" t="n">
        <v>0</v>
      </c>
    </row>
    <row r="209" spans="1:5">
      <c r="A209" s="4" t="s">
        <v>3027</v>
      </c>
      <c r="C209" s="5" t="n">
        <v>7515</v>
      </c>
      <c r="D209" s="4" t="s">
        <v>104</v>
      </c>
      <c r="E209" s="5" t="n">
        <v>8238</v>
      </c>
    </row>
    <row r="210" spans="1:5">
      <c r="A210" s="4" t="s">
        <v>3049</v>
      </c>
    </row>
    <row r="211" spans="1:5">
      <c r="A211" s="3" t="s">
        <v>147</v>
      </c>
    </row>
    <row r="212" spans="1:5">
      <c r="A212" s="4" t="s">
        <v>3020</v>
      </c>
      <c r="C212" s="5" t="n">
        <v>1255</v>
      </c>
      <c r="D212" s="4" t="s">
        <v>88</v>
      </c>
      <c r="E212" s="5" t="n">
        <v>3112</v>
      </c>
    </row>
    <row r="213" spans="1:5">
      <c r="A213" s="4" t="s">
        <v>3021</v>
      </c>
      <c r="E213" s="5" t="n">
        <v>-1490</v>
      </c>
    </row>
    <row r="214" spans="1:5">
      <c r="A214" s="4" t="s">
        <v>3022</v>
      </c>
      <c r="E214" s="5" t="n">
        <v>-995</v>
      </c>
    </row>
    <row r="215" spans="1:5">
      <c r="A215" s="4" t="s">
        <v>3023</v>
      </c>
      <c r="E215" s="5" t="n">
        <v>114</v>
      </c>
    </row>
    <row r="216" spans="1:5">
      <c r="A216" s="4" t="s">
        <v>3024</v>
      </c>
      <c r="E216" s="5" t="n">
        <v>597</v>
      </c>
    </row>
    <row r="217" spans="1:5">
      <c r="A217" s="4" t="s">
        <v>3033</v>
      </c>
      <c r="E217" s="5" t="n">
        <v>50</v>
      </c>
    </row>
    <row r="218" spans="1:5">
      <c r="A218" s="4" t="s">
        <v>3025</v>
      </c>
      <c r="E218" s="5" t="n">
        <v>-133</v>
      </c>
    </row>
    <row r="219" spans="1:5">
      <c r="A219" s="4" t="s">
        <v>1778</v>
      </c>
      <c r="E219" s="5" t="n">
        <v>0</v>
      </c>
    </row>
    <row r="220" spans="1:5">
      <c r="A220" s="4" t="s">
        <v>3026</v>
      </c>
      <c r="E220" s="5" t="n">
        <v>0</v>
      </c>
    </row>
    <row r="221" spans="1:5">
      <c r="A221" s="4" t="s">
        <v>3027</v>
      </c>
      <c r="B221" s="4" t="s">
        <v>88</v>
      </c>
      <c r="E221" s="5" t="n">
        <v>1255</v>
      </c>
    </row>
    <row r="222" spans="1:5">
      <c r="A222" s="4" t="s">
        <v>3050</v>
      </c>
    </row>
    <row r="223" spans="1:5">
      <c r="A223" s="3" t="s">
        <v>147</v>
      </c>
    </row>
    <row r="224" spans="1:5">
      <c r="A224" s="4" t="s">
        <v>3020</v>
      </c>
      <c r="C224" s="5" t="n">
        <v>47</v>
      </c>
    </row>
    <row r="225" spans="1:5">
      <c r="A225" s="4" t="s">
        <v>3023</v>
      </c>
      <c r="C225" s="5" t="n">
        <v>0</v>
      </c>
    </row>
    <row r="226" spans="1:5">
      <c r="A226" s="4" t="s">
        <v>3029</v>
      </c>
      <c r="B226" s="4" t="s">
        <v>65</v>
      </c>
      <c r="C226" s="5" t="n">
        <v>0</v>
      </c>
    </row>
    <row r="227" spans="1:5">
      <c r="A227" s="4" t="s">
        <v>3024</v>
      </c>
      <c r="C227" s="5" t="n">
        <v>19</v>
      </c>
    </row>
    <row r="228" spans="1:5">
      <c r="A228" s="4" t="s">
        <v>3025</v>
      </c>
      <c r="C228" s="5" t="n">
        <v>-2</v>
      </c>
    </row>
    <row r="229" spans="1:5">
      <c r="A229" s="4" t="s">
        <v>1778</v>
      </c>
      <c r="B229" s="4" t="s">
        <v>76</v>
      </c>
      <c r="C229" s="5" t="n">
        <v>-4</v>
      </c>
    </row>
    <row r="230" spans="1:5">
      <c r="A230" s="4" t="s">
        <v>3026</v>
      </c>
      <c r="B230" s="4" t="s">
        <v>102</v>
      </c>
      <c r="C230" s="5" t="n">
        <v>0</v>
      </c>
    </row>
    <row r="231" spans="1:5">
      <c r="A231" s="4" t="s">
        <v>3027</v>
      </c>
      <c r="C231" s="5" t="n">
        <v>40</v>
      </c>
      <c r="D231" s="4" t="s">
        <v>104</v>
      </c>
      <c r="E231" s="5" t="n">
        <v>47</v>
      </c>
    </row>
    <row r="232" spans="1:5">
      <c r="A232" s="4" t="s">
        <v>3051</v>
      </c>
    </row>
    <row r="233" spans="1:5">
      <c r="A233" s="3" t="s">
        <v>147</v>
      </c>
    </row>
    <row r="234" spans="1:5">
      <c r="A234" s="4" t="s">
        <v>3020</v>
      </c>
      <c r="C234" s="5" t="n">
        <v>972</v>
      </c>
    </row>
    <row r="235" spans="1:5">
      <c r="A235" s="4" t="s">
        <v>3023</v>
      </c>
      <c r="C235" s="5" t="n">
        <v>56</v>
      </c>
    </row>
    <row r="236" spans="1:5">
      <c r="A236" s="4" t="s">
        <v>3029</v>
      </c>
      <c r="B236" s="4" t="s">
        <v>65</v>
      </c>
      <c r="C236" s="5" t="n">
        <v>-57</v>
      </c>
    </row>
    <row r="237" spans="1:5">
      <c r="A237" s="4" t="s">
        <v>3024</v>
      </c>
      <c r="C237" s="5" t="n">
        <v>346</v>
      </c>
    </row>
    <row r="238" spans="1:5">
      <c r="A238" s="4" t="s">
        <v>3025</v>
      </c>
      <c r="C238" s="5" t="n">
        <v>-26</v>
      </c>
    </row>
    <row r="239" spans="1:5">
      <c r="A239" s="4" t="s">
        <v>1778</v>
      </c>
      <c r="B239" s="4" t="s">
        <v>76</v>
      </c>
      <c r="C239" s="5" t="n">
        <v>0</v>
      </c>
    </row>
    <row r="240" spans="1:5">
      <c r="A240" s="4" t="s">
        <v>3026</v>
      </c>
      <c r="B240" s="4" t="s">
        <v>102</v>
      </c>
      <c r="C240" s="5" t="n">
        <v>0</v>
      </c>
    </row>
    <row r="241" spans="1:5">
      <c r="A241" s="4" t="s">
        <v>3027</v>
      </c>
      <c r="C241" s="5" t="n">
        <v>784</v>
      </c>
      <c r="D241" s="4" t="s">
        <v>104</v>
      </c>
      <c r="E241" s="5" t="n">
        <v>972</v>
      </c>
    </row>
    <row r="242" spans="1:5">
      <c r="A242" s="4" t="s">
        <v>3052</v>
      </c>
    </row>
    <row r="243" spans="1:5">
      <c r="A243" s="3" t="s">
        <v>147</v>
      </c>
    </row>
    <row r="244" spans="1:5">
      <c r="A244" s="4" t="s">
        <v>3020</v>
      </c>
      <c r="C244" s="5" t="n">
        <v>236</v>
      </c>
    </row>
    <row r="245" spans="1:5">
      <c r="A245" s="4" t="s">
        <v>3023</v>
      </c>
      <c r="C245" s="5" t="n">
        <v>22</v>
      </c>
    </row>
    <row r="246" spans="1:5">
      <c r="A246" s="4" t="s">
        <v>3029</v>
      </c>
      <c r="B246" s="4" t="s">
        <v>65</v>
      </c>
      <c r="C246" s="5" t="n">
        <v>-19</v>
      </c>
    </row>
    <row r="247" spans="1:5">
      <c r="A247" s="4" t="s">
        <v>3024</v>
      </c>
      <c r="C247" s="5" t="n">
        <v>70</v>
      </c>
    </row>
    <row r="248" spans="1:5">
      <c r="A248" s="4" t="s">
        <v>3025</v>
      </c>
      <c r="C248" s="5" t="n">
        <v>-41</v>
      </c>
    </row>
    <row r="249" spans="1:5">
      <c r="A249" s="4" t="s">
        <v>1778</v>
      </c>
      <c r="B249" s="4" t="s">
        <v>76</v>
      </c>
      <c r="C249" s="5" t="n">
        <v>0</v>
      </c>
    </row>
    <row r="250" spans="1:5">
      <c r="A250" s="4" t="s">
        <v>3026</v>
      </c>
      <c r="B250" s="4" t="s">
        <v>102</v>
      </c>
      <c r="C250" s="5" t="n">
        <v>0</v>
      </c>
    </row>
    <row r="251" spans="1:5">
      <c r="A251" s="4" t="s">
        <v>3027</v>
      </c>
      <c r="C251" s="5" t="n">
        <v>234</v>
      </c>
      <c r="D251" s="4" t="s">
        <v>104</v>
      </c>
      <c r="E251" s="5" t="n">
        <v>236</v>
      </c>
    </row>
    <row r="252" spans="1:5">
      <c r="A252" s="4" t="s">
        <v>3053</v>
      </c>
    </row>
    <row r="253" spans="1:5">
      <c r="A253" s="3" t="s">
        <v>147</v>
      </c>
    </row>
    <row r="254" spans="1:5">
      <c r="A254" s="4" t="s">
        <v>3020</v>
      </c>
      <c r="C254" s="5" t="n">
        <v>4189</v>
      </c>
      <c r="D254" s="4" t="s">
        <v>61</v>
      </c>
      <c r="E254" s="5" t="n">
        <v>9081</v>
      </c>
    </row>
    <row r="255" spans="1:5">
      <c r="A255" s="4" t="s">
        <v>3021</v>
      </c>
      <c r="E255" s="5" t="n">
        <v>-4202</v>
      </c>
    </row>
    <row r="256" spans="1:5">
      <c r="A256" s="4" t="s">
        <v>3022</v>
      </c>
      <c r="E256" s="5" t="n">
        <v>1197</v>
      </c>
    </row>
    <row r="257" spans="1:5">
      <c r="A257" s="4" t="s">
        <v>3023</v>
      </c>
      <c r="E257" s="5" t="n">
        <v>122</v>
      </c>
    </row>
    <row r="258" spans="1:5">
      <c r="A258" s="4" t="s">
        <v>3024</v>
      </c>
      <c r="E258" s="5" t="n">
        <v>155</v>
      </c>
    </row>
    <row r="259" spans="1:5">
      <c r="A259" s="4" t="s">
        <v>3025</v>
      </c>
      <c r="E259" s="5" t="n">
        <v>-654</v>
      </c>
    </row>
    <row r="260" spans="1:5">
      <c r="A260" s="4" t="s">
        <v>1778</v>
      </c>
      <c r="E260" s="5" t="n">
        <v>-54</v>
      </c>
    </row>
    <row r="261" spans="1:5">
      <c r="A261" s="4" t="s">
        <v>3026</v>
      </c>
      <c r="E261" s="5" t="n">
        <v>-1456</v>
      </c>
    </row>
    <row r="262" spans="1:5">
      <c r="A262" s="4" t="s">
        <v>3027</v>
      </c>
      <c r="B262" s="4" t="s">
        <v>61</v>
      </c>
      <c r="E262" s="5" t="n">
        <v>4189</v>
      </c>
    </row>
    <row r="263" spans="1:5">
      <c r="A263" s="4" t="s">
        <v>3054</v>
      </c>
    </row>
    <row r="264" spans="1:5">
      <c r="A264" s="3" t="s">
        <v>147</v>
      </c>
    </row>
    <row r="265" spans="1:5">
      <c r="A265" s="4" t="s">
        <v>3020</v>
      </c>
      <c r="C265" s="5" t="n">
        <v>1194</v>
      </c>
    </row>
    <row r="266" spans="1:5">
      <c r="A266" s="4" t="s">
        <v>3023</v>
      </c>
      <c r="C266" s="5" t="n">
        <v>0</v>
      </c>
    </row>
    <row r="267" spans="1:5">
      <c r="A267" s="4" t="s">
        <v>3029</v>
      </c>
      <c r="B267" s="4" t="s">
        <v>65</v>
      </c>
      <c r="C267" s="5" t="n">
        <v>0</v>
      </c>
    </row>
    <row r="268" spans="1:5">
      <c r="A268" s="4" t="s">
        <v>3024</v>
      </c>
      <c r="C268" s="5" t="n">
        <v>-70</v>
      </c>
    </row>
    <row r="269" spans="1:5">
      <c r="A269" s="4" t="s">
        <v>3025</v>
      </c>
      <c r="C269" s="5" t="n">
        <v>-159</v>
      </c>
    </row>
    <row r="270" spans="1:5">
      <c r="A270" s="4" t="s">
        <v>1778</v>
      </c>
      <c r="B270" s="4" t="s">
        <v>76</v>
      </c>
      <c r="C270" s="5" t="n">
        <v>-2</v>
      </c>
    </row>
    <row r="271" spans="1:5">
      <c r="A271" s="4" t="s">
        <v>3026</v>
      </c>
      <c r="B271" s="4" t="s">
        <v>102</v>
      </c>
      <c r="C271" s="5" t="n">
        <v>-21</v>
      </c>
    </row>
    <row r="272" spans="1:5">
      <c r="A272" s="4" t="s">
        <v>3027</v>
      </c>
      <c r="C272" s="5" t="n">
        <v>1056</v>
      </c>
      <c r="D272" s="4" t="s">
        <v>104</v>
      </c>
      <c r="E272" s="5" t="n">
        <v>1194</v>
      </c>
    </row>
    <row r="273" spans="1:5">
      <c r="A273" s="4" t="s">
        <v>3055</v>
      </c>
    </row>
    <row r="274" spans="1:5">
      <c r="A274" s="3" t="s">
        <v>147</v>
      </c>
    </row>
    <row r="275" spans="1:5">
      <c r="A275" s="4" t="s">
        <v>3020</v>
      </c>
      <c r="C275" s="5" t="n">
        <v>2078</v>
      </c>
    </row>
    <row r="276" spans="1:5">
      <c r="A276" s="4" t="s">
        <v>3023</v>
      </c>
      <c r="C276" s="5" t="n">
        <v>45</v>
      </c>
    </row>
    <row r="277" spans="1:5">
      <c r="A277" s="4" t="s">
        <v>3029</v>
      </c>
      <c r="B277" s="4" t="s">
        <v>65</v>
      </c>
      <c r="C277" s="5" t="n">
        <v>0</v>
      </c>
    </row>
    <row r="278" spans="1:5">
      <c r="A278" s="4" t="s">
        <v>3024</v>
      </c>
      <c r="C278" s="5" t="n">
        <v>341</v>
      </c>
    </row>
    <row r="279" spans="1:5">
      <c r="A279" s="4" t="s">
        <v>3025</v>
      </c>
      <c r="C279" s="5" t="n">
        <v>-202</v>
      </c>
    </row>
    <row r="280" spans="1:5">
      <c r="A280" s="4" t="s">
        <v>1778</v>
      </c>
      <c r="B280" s="4" t="s">
        <v>76</v>
      </c>
      <c r="C280" s="5" t="n">
        <v>-54</v>
      </c>
    </row>
    <row r="281" spans="1:5">
      <c r="A281" s="4" t="s">
        <v>3026</v>
      </c>
      <c r="B281" s="4" t="s">
        <v>102</v>
      </c>
      <c r="C281" s="5" t="n">
        <v>-1168</v>
      </c>
    </row>
    <row r="282" spans="1:5">
      <c r="A282" s="4" t="s">
        <v>3027</v>
      </c>
      <c r="C282" s="5" t="n">
        <v>2129</v>
      </c>
      <c r="D282" s="4" t="s">
        <v>104</v>
      </c>
      <c r="E282" s="5" t="n">
        <v>2078</v>
      </c>
    </row>
    <row r="283" spans="1:5">
      <c r="A283" s="4" t="s">
        <v>3056</v>
      </c>
    </row>
    <row r="284" spans="1:5">
      <c r="A284" s="3" t="s">
        <v>147</v>
      </c>
    </row>
    <row r="285" spans="1:5">
      <c r="A285" s="4" t="s">
        <v>3020</v>
      </c>
      <c r="C285" s="5" t="n">
        <v>917</v>
      </c>
    </row>
    <row r="286" spans="1:5">
      <c r="A286" s="4" t="s">
        <v>3023</v>
      </c>
      <c r="C286" s="5" t="n">
        <v>31</v>
      </c>
    </row>
    <row r="287" spans="1:5">
      <c r="A287" s="4" t="s">
        <v>3029</v>
      </c>
      <c r="B287" s="4" t="s">
        <v>65</v>
      </c>
      <c r="C287" s="5" t="n">
        <v>0</v>
      </c>
    </row>
    <row r="288" spans="1:5">
      <c r="A288" s="4" t="s">
        <v>3024</v>
      </c>
      <c r="C288" s="5" t="n">
        <v>139</v>
      </c>
    </row>
    <row r="289" spans="1:5">
      <c r="A289" s="4" t="s">
        <v>3025</v>
      </c>
      <c r="C289" s="5" t="n">
        <v>-362</v>
      </c>
    </row>
    <row r="290" spans="1:5">
      <c r="A290" s="4" t="s">
        <v>1778</v>
      </c>
      <c r="B290" s="4" t="s">
        <v>76</v>
      </c>
      <c r="C290" s="5" t="n">
        <v>0</v>
      </c>
    </row>
    <row r="291" spans="1:5">
      <c r="A291" s="4" t="s">
        <v>3026</v>
      </c>
      <c r="B291" s="4" t="s">
        <v>102</v>
      </c>
      <c r="C291" s="5" t="n">
        <v>-104</v>
      </c>
    </row>
    <row r="292" spans="1:5">
      <c r="A292" s="4" t="s">
        <v>3027</v>
      </c>
      <c r="C292" s="5" t="n">
        <v>1163</v>
      </c>
      <c r="D292" s="4" t="s">
        <v>104</v>
      </c>
      <c r="E292" s="5" t="n">
        <v>917</v>
      </c>
    </row>
    <row r="293" spans="1:5">
      <c r="A293" s="4" t="s">
        <v>3057</v>
      </c>
    </row>
    <row r="294" spans="1:5">
      <c r="A294" s="3" t="s">
        <v>147</v>
      </c>
    </row>
    <row r="295" spans="1:5">
      <c r="A295" s="4" t="s">
        <v>3020</v>
      </c>
      <c r="C295" s="5" t="n">
        <v>2099</v>
      </c>
      <c r="D295" s="4" t="s">
        <v>2869</v>
      </c>
      <c r="E295" s="5" t="n">
        <v>3382</v>
      </c>
    </row>
    <row r="296" spans="1:5">
      <c r="A296" s="4" t="s">
        <v>3021</v>
      </c>
      <c r="E296" s="5" t="n">
        <v>-1278</v>
      </c>
    </row>
    <row r="297" spans="1:5">
      <c r="A297" s="4" t="s">
        <v>3022</v>
      </c>
      <c r="E297" s="5" t="n">
        <v>331</v>
      </c>
    </row>
    <row r="298" spans="1:5">
      <c r="A298" s="4" t="s">
        <v>3023</v>
      </c>
      <c r="E298" s="5" t="n">
        <v>57</v>
      </c>
    </row>
    <row r="299" spans="1:5">
      <c r="A299" s="4" t="s">
        <v>3024</v>
      </c>
      <c r="E299" s="5" t="n">
        <v>1189</v>
      </c>
    </row>
    <row r="300" spans="1:5">
      <c r="A300" s="4" t="s">
        <v>3033</v>
      </c>
      <c r="E300" s="5" t="n">
        <v>0</v>
      </c>
    </row>
    <row r="301" spans="1:5">
      <c r="A301" s="4" t="s">
        <v>3025</v>
      </c>
      <c r="E301" s="5" t="n">
        <v>-72</v>
      </c>
    </row>
    <row r="302" spans="1:5">
      <c r="A302" s="4" t="s">
        <v>1778</v>
      </c>
      <c r="E302" s="5" t="n">
        <v>-54</v>
      </c>
    </row>
    <row r="303" spans="1:5">
      <c r="A303" s="4" t="s">
        <v>3026</v>
      </c>
      <c r="E303" s="5" t="n">
        <v>-1456</v>
      </c>
    </row>
    <row r="304" spans="1:5">
      <c r="A304" s="4" t="s">
        <v>3027</v>
      </c>
      <c r="B304" s="4" t="s">
        <v>2869</v>
      </c>
      <c r="E304" s="5" t="n">
        <v>2099</v>
      </c>
    </row>
    <row r="305" spans="1:5">
      <c r="A305" s="4" t="s">
        <v>3058</v>
      </c>
    </row>
    <row r="306" spans="1:5">
      <c r="A306" s="3" t="s">
        <v>147</v>
      </c>
    </row>
    <row r="307" spans="1:5">
      <c r="A307" s="4" t="s">
        <v>3020</v>
      </c>
      <c r="C307" s="5" t="n">
        <v>307</v>
      </c>
    </row>
    <row r="308" spans="1:5">
      <c r="A308" s="4" t="s">
        <v>3023</v>
      </c>
      <c r="C308" s="5" t="n">
        <v>0</v>
      </c>
    </row>
    <row r="309" spans="1:5">
      <c r="A309" s="4" t="s">
        <v>3029</v>
      </c>
      <c r="B309" s="4" t="s">
        <v>65</v>
      </c>
      <c r="C309" s="5" t="n">
        <v>0</v>
      </c>
    </row>
    <row r="310" spans="1:5">
      <c r="A310" s="4" t="s">
        <v>3024</v>
      </c>
      <c r="C310" s="5" t="n">
        <v>1</v>
      </c>
    </row>
    <row r="311" spans="1:5">
      <c r="A311" s="4" t="s">
        <v>3025</v>
      </c>
      <c r="C311" s="5" t="n">
        <v>-5</v>
      </c>
    </row>
    <row r="312" spans="1:5">
      <c r="A312" s="4" t="s">
        <v>1778</v>
      </c>
      <c r="B312" s="4" t="s">
        <v>76</v>
      </c>
      <c r="C312" s="5" t="n">
        <v>0</v>
      </c>
    </row>
    <row r="313" spans="1:5">
      <c r="A313" s="4" t="s">
        <v>3026</v>
      </c>
      <c r="B313" s="4" t="s">
        <v>102</v>
      </c>
      <c r="C313" s="5" t="n">
        <v>-21</v>
      </c>
    </row>
    <row r="314" spans="1:5">
      <c r="A314" s="4" t="s">
        <v>3027</v>
      </c>
      <c r="C314" s="5" t="n">
        <v>292</v>
      </c>
      <c r="D314" s="4" t="s">
        <v>104</v>
      </c>
      <c r="E314" s="5" t="n">
        <v>307</v>
      </c>
    </row>
    <row r="315" spans="1:5">
      <c r="A315" s="4" t="s">
        <v>3059</v>
      </c>
    </row>
    <row r="316" spans="1:5">
      <c r="A316" s="3" t="s">
        <v>147</v>
      </c>
    </row>
    <row r="317" spans="1:5">
      <c r="A317" s="4" t="s">
        <v>3020</v>
      </c>
      <c r="C317" s="5" t="n">
        <v>1433</v>
      </c>
    </row>
    <row r="318" spans="1:5">
      <c r="A318" s="4" t="s">
        <v>3023</v>
      </c>
      <c r="C318" s="5" t="n">
        <v>10</v>
      </c>
    </row>
    <row r="319" spans="1:5">
      <c r="A319" s="4" t="s">
        <v>3029</v>
      </c>
      <c r="B319" s="4" t="s">
        <v>65</v>
      </c>
      <c r="C319" s="5" t="n">
        <v>-7</v>
      </c>
    </row>
    <row r="320" spans="1:5">
      <c r="A320" s="4" t="s">
        <v>3024</v>
      </c>
      <c r="C320" s="5" t="n">
        <v>1018</v>
      </c>
    </row>
    <row r="321" spans="1:5">
      <c r="A321" s="4" t="s">
        <v>3025</v>
      </c>
      <c r="C321" s="5" t="n">
        <v>-31</v>
      </c>
    </row>
    <row r="322" spans="1:5">
      <c r="A322" s="4" t="s">
        <v>1778</v>
      </c>
      <c r="B322" s="4" t="s">
        <v>76</v>
      </c>
      <c r="C322" s="5" t="n">
        <v>-32</v>
      </c>
    </row>
    <row r="323" spans="1:5">
      <c r="A323" s="4" t="s">
        <v>3026</v>
      </c>
      <c r="B323" s="4" t="s">
        <v>102</v>
      </c>
      <c r="C323" s="5" t="n">
        <v>-1168</v>
      </c>
    </row>
    <row r="324" spans="1:5">
      <c r="A324" s="4" t="s">
        <v>3027</v>
      </c>
      <c r="C324" s="5" t="n">
        <v>1471</v>
      </c>
      <c r="D324" s="4" t="s">
        <v>104</v>
      </c>
      <c r="E324" s="5" t="n">
        <v>1433</v>
      </c>
    </row>
    <row r="325" spans="1:5">
      <c r="A325" s="4" t="s">
        <v>3060</v>
      </c>
    </row>
    <row r="326" spans="1:5">
      <c r="A326" s="3" t="s">
        <v>147</v>
      </c>
    </row>
    <row r="327" spans="1:5">
      <c r="A327" s="4" t="s">
        <v>3020</v>
      </c>
      <c r="C327" s="5" t="n">
        <v>359</v>
      </c>
    </row>
    <row r="328" spans="1:5">
      <c r="A328" s="4" t="s">
        <v>3023</v>
      </c>
      <c r="C328" s="5" t="n">
        <v>0</v>
      </c>
    </row>
    <row r="329" spans="1:5">
      <c r="A329" s="4" t="s">
        <v>3029</v>
      </c>
      <c r="B329" s="4" t="s">
        <v>65</v>
      </c>
      <c r="C329" s="5" t="n">
        <v>0</v>
      </c>
    </row>
    <row r="330" spans="1:5">
      <c r="A330" s="4" t="s">
        <v>3024</v>
      </c>
      <c r="C330" s="5" t="n">
        <v>220</v>
      </c>
    </row>
    <row r="331" spans="1:5">
      <c r="A331" s="4" t="s">
        <v>3025</v>
      </c>
      <c r="C331" s="5" t="n">
        <v>-91</v>
      </c>
    </row>
    <row r="332" spans="1:5">
      <c r="A332" s="4" t="s">
        <v>1778</v>
      </c>
      <c r="B332" s="4" t="s">
        <v>76</v>
      </c>
      <c r="C332" s="5" t="n">
        <v>0</v>
      </c>
    </row>
    <row r="333" spans="1:5">
      <c r="A333" s="4" t="s">
        <v>3026</v>
      </c>
      <c r="B333" s="4" t="s">
        <v>102</v>
      </c>
      <c r="C333" s="5" t="n">
        <v>-104</v>
      </c>
    </row>
    <row r="334" spans="1:5">
      <c r="A334" s="4" t="s">
        <v>3027</v>
      </c>
      <c r="C334" s="5" t="n">
        <v>383</v>
      </c>
      <c r="D334" s="4" t="s">
        <v>104</v>
      </c>
      <c r="E334" s="6" t="n">
        <v>359</v>
      </c>
    </row>
    <row r="335" spans="1:5">
      <c r="A335" s="4" t="s">
        <v>3061</v>
      </c>
    </row>
    <row r="336" spans="1:5">
      <c r="A336" s="3" t="s">
        <v>147</v>
      </c>
    </row>
    <row r="337" spans="1:5">
      <c r="A337" s="4" t="s">
        <v>3022</v>
      </c>
      <c r="C337" s="5" t="n">
        <v>0</v>
      </c>
    </row>
    <row r="338" spans="1:5">
      <c r="A338" s="4" t="s">
        <v>3062</v>
      </c>
    </row>
    <row r="339" spans="1:5">
      <c r="A339" s="3" t="s">
        <v>147</v>
      </c>
    </row>
    <row r="340" spans="1:5">
      <c r="A340" s="4" t="s">
        <v>3022</v>
      </c>
      <c r="C340" s="5" t="n">
        <v>0</v>
      </c>
    </row>
    <row r="341" spans="1:5">
      <c r="A341" s="4" t="s">
        <v>3063</v>
      </c>
    </row>
    <row r="342" spans="1:5">
      <c r="A342" s="3" t="s">
        <v>147</v>
      </c>
    </row>
    <row r="343" spans="1:5">
      <c r="A343" s="4" t="s">
        <v>3022</v>
      </c>
      <c r="C343" s="5" t="n">
        <v>0</v>
      </c>
    </row>
    <row r="344" spans="1:5">
      <c r="A344" s="4" t="s">
        <v>3064</v>
      </c>
    </row>
    <row r="345" spans="1:5">
      <c r="A345" s="3" t="s">
        <v>147</v>
      </c>
    </row>
    <row r="346" spans="1:5">
      <c r="A346" s="4" t="s">
        <v>3022</v>
      </c>
      <c r="C346" s="5" t="n">
        <v>0</v>
      </c>
    </row>
    <row r="347" spans="1:5">
      <c r="A347" s="4" t="s">
        <v>3065</v>
      </c>
    </row>
    <row r="348" spans="1:5">
      <c r="A348" s="3" t="s">
        <v>147</v>
      </c>
    </row>
    <row r="349" spans="1:5">
      <c r="A349" s="4" t="s">
        <v>3022</v>
      </c>
      <c r="C349" s="5" t="n">
        <v>0</v>
      </c>
    </row>
    <row r="350" spans="1:5">
      <c r="A350" s="4" t="s">
        <v>3066</v>
      </c>
    </row>
    <row r="351" spans="1:5">
      <c r="A351" s="3" t="s">
        <v>147</v>
      </c>
    </row>
    <row r="352" spans="1:5">
      <c r="A352" s="4" t="s">
        <v>3022</v>
      </c>
      <c r="C352" s="5" t="n">
        <v>0</v>
      </c>
    </row>
    <row r="353" spans="1:5">
      <c r="A353" s="4" t="s">
        <v>3067</v>
      </c>
    </row>
    <row r="354" spans="1:5">
      <c r="A354" s="3" t="s">
        <v>147</v>
      </c>
    </row>
    <row r="355" spans="1:5">
      <c r="A355" s="4" t="s">
        <v>3022</v>
      </c>
      <c r="C355" s="5" t="n">
        <v>-320</v>
      </c>
    </row>
    <row r="356" spans="1:5">
      <c r="A356" s="4" t="s">
        <v>3068</v>
      </c>
    </row>
    <row r="357" spans="1:5">
      <c r="A357" s="3" t="s">
        <v>147</v>
      </c>
    </row>
    <row r="358" spans="1:5">
      <c r="A358" s="4" t="s">
        <v>3022</v>
      </c>
      <c r="C358" s="5" t="n">
        <v>-1611</v>
      </c>
    </row>
    <row r="359" spans="1:5">
      <c r="A359" s="4" t="s">
        <v>3069</v>
      </c>
    </row>
    <row r="360" spans="1:5">
      <c r="A360" s="3" t="s">
        <v>147</v>
      </c>
    </row>
    <row r="361" spans="1:5">
      <c r="A361" s="4" t="s">
        <v>3022</v>
      </c>
      <c r="C361" s="5" t="n">
        <v>-2465</v>
      </c>
    </row>
    <row r="362" spans="1:5">
      <c r="A362" s="4" t="s">
        <v>3070</v>
      </c>
    </row>
    <row r="363" spans="1:5">
      <c r="A363" s="3" t="s">
        <v>147</v>
      </c>
    </row>
    <row r="364" spans="1:5">
      <c r="A364" s="4" t="s">
        <v>3022</v>
      </c>
      <c r="C364" s="5" t="n">
        <v>-1</v>
      </c>
    </row>
    <row r="365" spans="1:5">
      <c r="A365" s="4" t="s">
        <v>3071</v>
      </c>
    </row>
    <row r="366" spans="1:5">
      <c r="A366" s="3" t="s">
        <v>147</v>
      </c>
    </row>
    <row r="367" spans="1:5">
      <c r="A367" s="4" t="s">
        <v>3022</v>
      </c>
      <c r="C367" s="5" t="n">
        <v>-41</v>
      </c>
    </row>
    <row r="368" spans="1:5">
      <c r="A368" s="4" t="s">
        <v>3072</v>
      </c>
    </row>
    <row r="369" spans="1:5">
      <c r="A369" s="3" t="s">
        <v>147</v>
      </c>
    </row>
    <row r="370" spans="1:5">
      <c r="A370" s="4" t="s">
        <v>3022</v>
      </c>
      <c r="C370" s="5" t="n">
        <v>-6</v>
      </c>
    </row>
    <row r="371" spans="1:5">
      <c r="A371" s="4" t="s">
        <v>3073</v>
      </c>
    </row>
    <row r="372" spans="1:5">
      <c r="A372" s="3" t="s">
        <v>147</v>
      </c>
    </row>
    <row r="373" spans="1:5">
      <c r="A373" s="4" t="s">
        <v>3022</v>
      </c>
      <c r="C373" s="5" t="n">
        <v>320</v>
      </c>
    </row>
    <row r="374" spans="1:5">
      <c r="A374" s="4" t="s">
        <v>3074</v>
      </c>
    </row>
    <row r="375" spans="1:5">
      <c r="A375" s="3" t="s">
        <v>147</v>
      </c>
    </row>
    <row r="376" spans="1:5">
      <c r="A376" s="4" t="s">
        <v>3022</v>
      </c>
      <c r="C376" s="5" t="n">
        <v>1611</v>
      </c>
    </row>
    <row r="377" spans="1:5">
      <c r="A377" s="4" t="s">
        <v>3075</v>
      </c>
    </row>
    <row r="378" spans="1:5">
      <c r="A378" s="3" t="s">
        <v>147</v>
      </c>
    </row>
    <row r="379" spans="1:5">
      <c r="A379" s="4" t="s">
        <v>3022</v>
      </c>
      <c r="C379" s="5" t="n">
        <v>2465</v>
      </c>
    </row>
    <row r="380" spans="1:5">
      <c r="A380" s="4" t="s">
        <v>3076</v>
      </c>
    </row>
    <row r="381" spans="1:5">
      <c r="A381" s="3" t="s">
        <v>147</v>
      </c>
    </row>
    <row r="382" spans="1:5">
      <c r="A382" s="4" t="s">
        <v>3022</v>
      </c>
      <c r="C382" s="5" t="n">
        <v>1</v>
      </c>
    </row>
    <row r="383" spans="1:5">
      <c r="A383" s="4" t="s">
        <v>3077</v>
      </c>
    </row>
    <row r="384" spans="1:5">
      <c r="A384" s="3" t="s">
        <v>147</v>
      </c>
    </row>
    <row r="385" spans="1:5">
      <c r="A385" s="4" t="s">
        <v>3022</v>
      </c>
      <c r="C385" s="5" t="n">
        <v>41</v>
      </c>
    </row>
    <row r="386" spans="1:5">
      <c r="A386" s="4" t="s">
        <v>3078</v>
      </c>
    </row>
    <row r="387" spans="1:5">
      <c r="A387" s="3" t="s">
        <v>147</v>
      </c>
    </row>
    <row r="388" spans="1:5">
      <c r="A388" s="4" t="s">
        <v>3022</v>
      </c>
      <c r="C388" s="5" t="n">
        <v>6</v>
      </c>
    </row>
    <row r="389" spans="1:5">
      <c r="A389" s="4" t="s">
        <v>3079</v>
      </c>
    </row>
    <row r="390" spans="1:5">
      <c r="A390" s="3" t="s">
        <v>147</v>
      </c>
    </row>
    <row r="391" spans="1:5">
      <c r="A391" s="4" t="s">
        <v>3022</v>
      </c>
      <c r="C391" s="5" t="n">
        <v>0</v>
      </c>
    </row>
    <row r="392" spans="1:5">
      <c r="A392" s="4" t="s">
        <v>3080</v>
      </c>
    </row>
    <row r="393" spans="1:5">
      <c r="A393" s="3" t="s">
        <v>147</v>
      </c>
    </row>
    <row r="394" spans="1:5">
      <c r="A394" s="4" t="s">
        <v>3022</v>
      </c>
      <c r="C394" s="5" t="n">
        <v>0</v>
      </c>
    </row>
    <row r="395" spans="1:5">
      <c r="A395" s="4" t="s">
        <v>3081</v>
      </c>
    </row>
    <row r="396" spans="1:5">
      <c r="A396" s="3" t="s">
        <v>147</v>
      </c>
    </row>
    <row r="397" spans="1:5">
      <c r="A397" s="4" t="s">
        <v>3022</v>
      </c>
      <c r="C397" s="5" t="n">
        <v>0</v>
      </c>
    </row>
    <row r="398" spans="1:5">
      <c r="A398" s="4" t="s">
        <v>3082</v>
      </c>
    </row>
    <row r="399" spans="1:5">
      <c r="A399" s="3" t="s">
        <v>147</v>
      </c>
    </row>
    <row r="400" spans="1:5">
      <c r="A400" s="4" t="s">
        <v>3022</v>
      </c>
      <c r="C400" s="5" t="n">
        <v>0</v>
      </c>
    </row>
    <row r="401" spans="1:5">
      <c r="A401" s="4" t="s">
        <v>3083</v>
      </c>
    </row>
    <row r="402" spans="1:5">
      <c r="A402" s="3" t="s">
        <v>147</v>
      </c>
    </row>
    <row r="403" spans="1:5">
      <c r="A403" s="4" t="s">
        <v>3022</v>
      </c>
      <c r="C403" s="5" t="n">
        <v>0</v>
      </c>
    </row>
    <row r="404" spans="1:5">
      <c r="A404" s="4" t="s">
        <v>3084</v>
      </c>
    </row>
    <row r="405" spans="1:5">
      <c r="A405" s="3" t="s">
        <v>147</v>
      </c>
    </row>
    <row r="406" spans="1:5">
      <c r="A406" s="4" t="s">
        <v>3022</v>
      </c>
      <c r="C406" s="5" t="n">
        <v>0</v>
      </c>
    </row>
    <row r="407" spans="1:5">
      <c r="A407" s="4" t="s">
        <v>3085</v>
      </c>
    </row>
    <row r="408" spans="1:5">
      <c r="A408" s="3" t="s">
        <v>147</v>
      </c>
    </row>
    <row r="409" spans="1:5">
      <c r="A409" s="4" t="s">
        <v>3022</v>
      </c>
      <c r="C409" s="5" t="n">
        <v>0</v>
      </c>
    </row>
    <row r="410" spans="1:5">
      <c r="A410" s="4" t="s">
        <v>3086</v>
      </c>
    </row>
    <row r="411" spans="1:5">
      <c r="A411" s="3" t="s">
        <v>147</v>
      </c>
    </row>
    <row r="412" spans="1:5">
      <c r="A412" s="4" t="s">
        <v>3022</v>
      </c>
      <c r="C412" s="5" t="n">
        <v>0</v>
      </c>
    </row>
    <row r="413" spans="1:5">
      <c r="A413" s="4" t="s">
        <v>3087</v>
      </c>
    </row>
    <row r="414" spans="1:5">
      <c r="A414" s="3" t="s">
        <v>147</v>
      </c>
    </row>
    <row r="415" spans="1:5">
      <c r="A415" s="4" t="s">
        <v>3022</v>
      </c>
      <c r="C415" s="5" t="n">
        <v>0</v>
      </c>
    </row>
    <row r="416" spans="1:5">
      <c r="A416" s="4" t="s">
        <v>3088</v>
      </c>
    </row>
    <row r="417" spans="1:5">
      <c r="A417" s="3" t="s">
        <v>147</v>
      </c>
    </row>
    <row r="418" spans="1:5">
      <c r="A418" s="4" t="s">
        <v>3022</v>
      </c>
      <c r="C418" s="5" t="n">
        <v>0</v>
      </c>
    </row>
    <row r="419" spans="1:5">
      <c r="A419" s="4" t="s">
        <v>3089</v>
      </c>
    </row>
    <row r="420" spans="1:5">
      <c r="A420" s="3" t="s">
        <v>147</v>
      </c>
    </row>
    <row r="421" spans="1:5">
      <c r="A421" s="4" t="s">
        <v>3022</v>
      </c>
      <c r="C421" s="5" t="n">
        <v>0</v>
      </c>
    </row>
    <row r="422" spans="1:5">
      <c r="A422" s="4" t="s">
        <v>3090</v>
      </c>
    </row>
    <row r="423" spans="1:5">
      <c r="A423" s="3" t="s">
        <v>147</v>
      </c>
    </row>
    <row r="424" spans="1:5">
      <c r="A424" s="4" t="s">
        <v>3022</v>
      </c>
      <c r="C424" s="5" t="n">
        <v>0</v>
      </c>
    </row>
    <row r="425" spans="1:5">
      <c r="A425" s="4" t="s">
        <v>3091</v>
      </c>
    </row>
    <row r="426" spans="1:5">
      <c r="A426" s="3" t="s">
        <v>147</v>
      </c>
    </row>
    <row r="427" spans="1:5">
      <c r="A427" s="4" t="s">
        <v>3022</v>
      </c>
      <c r="C427" s="5" t="n">
        <v>301</v>
      </c>
    </row>
    <row r="428" spans="1:5">
      <c r="A428" s="4" t="s">
        <v>3092</v>
      </c>
    </row>
    <row r="429" spans="1:5">
      <c r="A429" s="3" t="s">
        <v>147</v>
      </c>
    </row>
    <row r="430" spans="1:5">
      <c r="A430" s="4" t="s">
        <v>3022</v>
      </c>
      <c r="C430" s="5" t="n">
        <v>2134</v>
      </c>
    </row>
    <row r="431" spans="1:5">
      <c r="A431" s="4" t="s">
        <v>3093</v>
      </c>
    </row>
    <row r="432" spans="1:5">
      <c r="A432" s="3" t="s">
        <v>147</v>
      </c>
    </row>
    <row r="433" spans="1:5">
      <c r="A433" s="4" t="s">
        <v>3022</v>
      </c>
      <c r="C433" s="5" t="n">
        <v>2905</v>
      </c>
    </row>
    <row r="434" spans="1:5">
      <c r="A434" s="4" t="s">
        <v>3094</v>
      </c>
    </row>
    <row r="435" spans="1:5">
      <c r="A435" s="3" t="s">
        <v>147</v>
      </c>
    </row>
    <row r="436" spans="1:5">
      <c r="A436" s="4" t="s">
        <v>3022</v>
      </c>
      <c r="C436" s="5" t="n">
        <v>11</v>
      </c>
    </row>
    <row r="437" spans="1:5">
      <c r="A437" s="4" t="s">
        <v>3095</v>
      </c>
    </row>
    <row r="438" spans="1:5">
      <c r="A438" s="3" t="s">
        <v>147</v>
      </c>
    </row>
    <row r="439" spans="1:5">
      <c r="A439" s="4" t="s">
        <v>3022</v>
      </c>
      <c r="C439" s="5" t="n">
        <v>312</v>
      </c>
    </row>
    <row r="440" spans="1:5">
      <c r="A440" s="4" t="s">
        <v>3096</v>
      </c>
    </row>
    <row r="441" spans="1:5">
      <c r="A441" s="3" t="s">
        <v>147</v>
      </c>
    </row>
    <row r="442" spans="1:5">
      <c r="A442" s="4" t="s">
        <v>3022</v>
      </c>
      <c r="C442" s="5" t="n">
        <v>42</v>
      </c>
    </row>
    <row r="443" spans="1:5">
      <c r="A443" s="4" t="s">
        <v>3097</v>
      </c>
    </row>
    <row r="444" spans="1:5">
      <c r="A444" s="3" t="s">
        <v>147</v>
      </c>
    </row>
    <row r="445" spans="1:5">
      <c r="A445" s="4" t="s">
        <v>3022</v>
      </c>
      <c r="C445" s="5" t="n">
        <v>-301</v>
      </c>
    </row>
    <row r="446" spans="1:5">
      <c r="A446" s="4" t="s">
        <v>3098</v>
      </c>
    </row>
    <row r="447" spans="1:5">
      <c r="A447" s="3" t="s">
        <v>147</v>
      </c>
    </row>
    <row r="448" spans="1:5">
      <c r="A448" s="4" t="s">
        <v>3022</v>
      </c>
      <c r="C448" s="5" t="n">
        <v>-2134</v>
      </c>
    </row>
    <row r="449" spans="1:5">
      <c r="A449" s="4" t="s">
        <v>3099</v>
      </c>
    </row>
    <row r="450" spans="1:5">
      <c r="A450" s="3" t="s">
        <v>147</v>
      </c>
    </row>
    <row r="451" spans="1:5">
      <c r="A451" s="4" t="s">
        <v>3022</v>
      </c>
      <c r="C451" s="5" t="n">
        <v>-2905</v>
      </c>
    </row>
    <row r="452" spans="1:5">
      <c r="A452" s="4" t="s">
        <v>3100</v>
      </c>
    </row>
    <row r="453" spans="1:5">
      <c r="A453" s="3" t="s">
        <v>147</v>
      </c>
    </row>
    <row r="454" spans="1:5">
      <c r="A454" s="4" t="s">
        <v>3022</v>
      </c>
      <c r="C454" s="5" t="n">
        <v>-11</v>
      </c>
    </row>
    <row r="455" spans="1:5">
      <c r="A455" s="4" t="s">
        <v>3101</v>
      </c>
    </row>
    <row r="456" spans="1:5">
      <c r="A456" s="3" t="s">
        <v>147</v>
      </c>
    </row>
    <row r="457" spans="1:5">
      <c r="A457" s="4" t="s">
        <v>3022</v>
      </c>
      <c r="C457" s="5" t="n">
        <v>-312</v>
      </c>
    </row>
    <row r="458" spans="1:5">
      <c r="A458" s="4" t="s">
        <v>3102</v>
      </c>
    </row>
    <row r="459" spans="1:5">
      <c r="A459" s="3" t="s">
        <v>147</v>
      </c>
    </row>
    <row r="460" spans="1:5">
      <c r="A460" s="4" t="s">
        <v>3022</v>
      </c>
      <c r="C460" s="5" t="n">
        <v>-42</v>
      </c>
    </row>
    <row r="461" spans="1:5">
      <c r="A461" s="4" t="s">
        <v>3103</v>
      </c>
    </row>
    <row r="462" spans="1:5">
      <c r="A462" s="3" t="s">
        <v>147</v>
      </c>
    </row>
    <row r="463" spans="1:5">
      <c r="A463" s="4" t="s">
        <v>3022</v>
      </c>
      <c r="C463" s="5" t="n">
        <v>0</v>
      </c>
    </row>
    <row r="464" spans="1:5">
      <c r="A464" s="4" t="s">
        <v>3104</v>
      </c>
    </row>
    <row r="465" spans="1:5">
      <c r="A465" s="3" t="s">
        <v>147</v>
      </c>
    </row>
    <row r="466" spans="1:5">
      <c r="A466" s="4" t="s">
        <v>3022</v>
      </c>
      <c r="C466" s="5" t="n">
        <v>0</v>
      </c>
    </row>
    <row r="467" spans="1:5">
      <c r="A467" s="4" t="s">
        <v>3105</v>
      </c>
    </row>
    <row r="468" spans="1:5">
      <c r="A468" s="3" t="s">
        <v>147</v>
      </c>
    </row>
    <row r="469" spans="1:5">
      <c r="A469" s="4" t="s">
        <v>3022</v>
      </c>
      <c r="C469" s="5" t="n">
        <v>0</v>
      </c>
    </row>
    <row r="470" spans="1:5">
      <c r="A470" s="4" t="s">
        <v>3106</v>
      </c>
    </row>
    <row r="471" spans="1:5">
      <c r="A471" s="3" t="s">
        <v>147</v>
      </c>
    </row>
    <row r="472" spans="1:5">
      <c r="A472" s="4" t="s">
        <v>3022</v>
      </c>
      <c r="C472" s="5" t="n">
        <v>0</v>
      </c>
    </row>
    <row r="473" spans="1:5">
      <c r="A473" s="4" t="s">
        <v>3107</v>
      </c>
    </row>
    <row r="474" spans="1:5">
      <c r="A474" s="3" t="s">
        <v>147</v>
      </c>
    </row>
    <row r="475" spans="1:5">
      <c r="A475" s="4" t="s">
        <v>3022</v>
      </c>
      <c r="C475" s="5" t="n">
        <v>0</v>
      </c>
    </row>
    <row r="476" spans="1:5">
      <c r="A476" s="4" t="s">
        <v>3108</v>
      </c>
    </row>
    <row r="477" spans="1:5">
      <c r="A477" s="3" t="s">
        <v>147</v>
      </c>
    </row>
    <row r="478" spans="1:5">
      <c r="A478" s="4" t="s">
        <v>3022</v>
      </c>
      <c r="C478" s="5" t="n">
        <v>0</v>
      </c>
    </row>
    <row r="479" spans="1:5">
      <c r="A479" s="4" t="s">
        <v>3109</v>
      </c>
    </row>
    <row r="480" spans="1:5">
      <c r="A480" s="3" t="s">
        <v>147</v>
      </c>
    </row>
    <row r="481" spans="1:5">
      <c r="A481" s="4" t="s">
        <v>3022</v>
      </c>
      <c r="C481" s="5" t="n">
        <v>0</v>
      </c>
    </row>
    <row r="482" spans="1:5">
      <c r="A482" s="4" t="s">
        <v>3110</v>
      </c>
    </row>
    <row r="483" spans="1:5">
      <c r="A483" s="3" t="s">
        <v>147</v>
      </c>
    </row>
    <row r="484" spans="1:5">
      <c r="A484" s="4" t="s">
        <v>3022</v>
      </c>
      <c r="C484" s="5" t="n">
        <v>0</v>
      </c>
    </row>
    <row r="485" spans="1:5">
      <c r="A485" s="4" t="s">
        <v>3111</v>
      </c>
    </row>
    <row r="486" spans="1:5">
      <c r="A486" s="3" t="s">
        <v>147</v>
      </c>
    </row>
    <row r="487" spans="1:5">
      <c r="A487" s="4" t="s">
        <v>3022</v>
      </c>
      <c r="C487" s="5" t="n">
        <v>0</v>
      </c>
    </row>
    <row r="488" spans="1:5">
      <c r="A488" s="4" t="s">
        <v>3112</v>
      </c>
    </row>
    <row r="489" spans="1:5">
      <c r="A489" s="3" t="s">
        <v>147</v>
      </c>
    </row>
    <row r="490" spans="1:5">
      <c r="A490" s="4" t="s">
        <v>3022</v>
      </c>
      <c r="C490" s="5" t="n">
        <v>0</v>
      </c>
    </row>
    <row r="491" spans="1:5">
      <c r="A491" s="4" t="s">
        <v>3113</v>
      </c>
    </row>
    <row r="492" spans="1:5">
      <c r="A492" s="3" t="s">
        <v>147</v>
      </c>
    </row>
    <row r="493" spans="1:5">
      <c r="A493" s="4" t="s">
        <v>3022</v>
      </c>
      <c r="C493" s="5" t="n">
        <v>0</v>
      </c>
    </row>
    <row r="494" spans="1:5">
      <c r="A494" s="4" t="s">
        <v>3114</v>
      </c>
    </row>
    <row r="495" spans="1:5">
      <c r="A495" s="3" t="s">
        <v>147</v>
      </c>
    </row>
    <row r="496" spans="1:5">
      <c r="A496" s="4" t="s">
        <v>3022</v>
      </c>
      <c r="C496" s="5" t="n">
        <v>0</v>
      </c>
    </row>
    <row r="497" spans="1:5">
      <c r="A497" s="4" t="s">
        <v>3115</v>
      </c>
    </row>
    <row r="498" spans="1:5">
      <c r="A498" s="3" t="s">
        <v>147</v>
      </c>
    </row>
    <row r="499" spans="1:5">
      <c r="A499" s="4" t="s">
        <v>3022</v>
      </c>
      <c r="C499" s="5" t="n">
        <v>-103</v>
      </c>
    </row>
    <row r="500" spans="1:5">
      <c r="A500" s="4" t="s">
        <v>3116</v>
      </c>
    </row>
    <row r="501" spans="1:5">
      <c r="A501" s="3" t="s">
        <v>147</v>
      </c>
    </row>
    <row r="502" spans="1:5">
      <c r="A502" s="4" t="s">
        <v>3022</v>
      </c>
      <c r="C502" s="5" t="n">
        <v>-585</v>
      </c>
    </row>
    <row r="503" spans="1:5">
      <c r="A503" s="4" t="s">
        <v>3117</v>
      </c>
    </row>
    <row r="504" spans="1:5">
      <c r="A504" s="3" t="s">
        <v>147</v>
      </c>
    </row>
    <row r="505" spans="1:5">
      <c r="A505" s="4" t="s">
        <v>3022</v>
      </c>
      <c r="C505" s="5" t="n">
        <v>-305</v>
      </c>
    </row>
    <row r="506" spans="1:5">
      <c r="A506" s="4" t="s">
        <v>3118</v>
      </c>
    </row>
    <row r="507" spans="1:5">
      <c r="A507" s="3" t="s">
        <v>147</v>
      </c>
    </row>
    <row r="508" spans="1:5">
      <c r="A508" s="4" t="s">
        <v>3022</v>
      </c>
      <c r="C508" s="5" t="n">
        <v>0</v>
      </c>
    </row>
    <row r="509" spans="1:5">
      <c r="A509" s="4" t="s">
        <v>3119</v>
      </c>
    </row>
    <row r="510" spans="1:5">
      <c r="A510" s="3" t="s">
        <v>147</v>
      </c>
    </row>
    <row r="511" spans="1:5">
      <c r="A511" s="4" t="s">
        <v>3022</v>
      </c>
      <c r="C511" s="5" t="n">
        <v>-15</v>
      </c>
    </row>
    <row r="512" spans="1:5">
      <c r="A512" s="4" t="s">
        <v>3120</v>
      </c>
    </row>
    <row r="513" spans="1:5">
      <c r="A513" s="3" t="s">
        <v>147</v>
      </c>
    </row>
    <row r="514" spans="1:5">
      <c r="A514" s="4" t="s">
        <v>3022</v>
      </c>
      <c r="C514" s="5" t="n">
        <v>-1</v>
      </c>
    </row>
    <row r="515" spans="1:5">
      <c r="A515" s="4" t="s">
        <v>3121</v>
      </c>
    </row>
    <row r="516" spans="1:5">
      <c r="A516" s="3" t="s">
        <v>147</v>
      </c>
    </row>
    <row r="517" spans="1:5">
      <c r="A517" s="4" t="s">
        <v>3022</v>
      </c>
      <c r="C517" s="5" t="n">
        <v>-94</v>
      </c>
    </row>
    <row r="518" spans="1:5">
      <c r="A518" s="4" t="s">
        <v>3122</v>
      </c>
    </row>
    <row r="519" spans="1:5">
      <c r="A519" s="3" t="s">
        <v>147</v>
      </c>
    </row>
    <row r="520" spans="1:5">
      <c r="A520" s="4" t="s">
        <v>3022</v>
      </c>
      <c r="C520" s="5" t="n">
        <v>-524</v>
      </c>
    </row>
    <row r="521" spans="1:5">
      <c r="A521" s="4" t="s">
        <v>3123</v>
      </c>
    </row>
    <row r="522" spans="1:5">
      <c r="A522" s="3" t="s">
        <v>147</v>
      </c>
    </row>
    <row r="523" spans="1:5">
      <c r="A523" s="4" t="s">
        <v>3022</v>
      </c>
      <c r="C523" s="5" t="n">
        <v>-381</v>
      </c>
    </row>
    <row r="524" spans="1:5">
      <c r="A524" s="4" t="s">
        <v>3124</v>
      </c>
    </row>
    <row r="525" spans="1:5">
      <c r="A525" s="3" t="s">
        <v>147</v>
      </c>
    </row>
    <row r="526" spans="1:5">
      <c r="A526" s="4" t="s">
        <v>3022</v>
      </c>
      <c r="C526" s="5" t="n">
        <v>-12</v>
      </c>
    </row>
    <row r="527" spans="1:5">
      <c r="A527" s="4" t="s">
        <v>3125</v>
      </c>
    </row>
    <row r="528" spans="1:5">
      <c r="A528" s="3" t="s">
        <v>147</v>
      </c>
    </row>
    <row r="529" spans="1:5">
      <c r="A529" s="4" t="s">
        <v>3022</v>
      </c>
      <c r="C529" s="5" t="n">
        <v>-244</v>
      </c>
    </row>
    <row r="530" spans="1:5">
      <c r="A530" s="4" t="s">
        <v>3126</v>
      </c>
    </row>
    <row r="531" spans="1:5">
      <c r="A531" s="3" t="s">
        <v>147</v>
      </c>
    </row>
    <row r="532" spans="1:5">
      <c r="A532" s="4" t="s">
        <v>3022</v>
      </c>
      <c r="C532" s="5" t="n">
        <v>-13</v>
      </c>
    </row>
    <row r="533" spans="1:5">
      <c r="A533" s="4" t="s">
        <v>3127</v>
      </c>
    </row>
    <row r="534" spans="1:5">
      <c r="A534" s="3" t="s">
        <v>147</v>
      </c>
    </row>
    <row r="535" spans="1:5">
      <c r="A535" s="4" t="s">
        <v>3022</v>
      </c>
      <c r="C535" s="5" t="n">
        <v>197</v>
      </c>
    </row>
    <row r="536" spans="1:5">
      <c r="A536" s="4" t="s">
        <v>3128</v>
      </c>
    </row>
    <row r="537" spans="1:5">
      <c r="A537" s="3" t="s">
        <v>147</v>
      </c>
    </row>
    <row r="538" spans="1:5">
      <c r="A538" s="4" t="s">
        <v>3022</v>
      </c>
      <c r="C538" s="5" t="n">
        <v>1109</v>
      </c>
    </row>
    <row r="539" spans="1:5">
      <c r="A539" s="4" t="s">
        <v>3129</v>
      </c>
    </row>
    <row r="540" spans="1:5">
      <c r="A540" s="3" t="s">
        <v>147</v>
      </c>
    </row>
    <row r="541" spans="1:5">
      <c r="A541" s="4" t="s">
        <v>3022</v>
      </c>
      <c r="C541" s="5" t="n">
        <v>686</v>
      </c>
    </row>
    <row r="542" spans="1:5">
      <c r="A542" s="4" t="s">
        <v>3130</v>
      </c>
    </row>
    <row r="543" spans="1:5">
      <c r="A543" s="3" t="s">
        <v>147</v>
      </c>
    </row>
    <row r="544" spans="1:5">
      <c r="A544" s="4" t="s">
        <v>3022</v>
      </c>
      <c r="C544" s="5" t="n">
        <v>12</v>
      </c>
    </row>
    <row r="545" spans="1:5">
      <c r="A545" s="4" t="s">
        <v>3131</v>
      </c>
    </row>
    <row r="546" spans="1:5">
      <c r="A546" s="3" t="s">
        <v>147</v>
      </c>
    </row>
    <row r="547" spans="1:5">
      <c r="A547" s="4" t="s">
        <v>3022</v>
      </c>
      <c r="C547" s="5" t="n">
        <v>259</v>
      </c>
    </row>
    <row r="548" spans="1:5">
      <c r="A548" s="4" t="s">
        <v>3132</v>
      </c>
    </row>
    <row r="549" spans="1:5">
      <c r="A549" s="3" t="s">
        <v>147</v>
      </c>
    </row>
    <row r="550" spans="1:5">
      <c r="A550" s="4" t="s">
        <v>3022</v>
      </c>
      <c r="C550" s="5" t="n">
        <v>14</v>
      </c>
    </row>
    <row r="551" spans="1:5">
      <c r="A551" s="4" t="s">
        <v>3133</v>
      </c>
    </row>
    <row r="552" spans="1:5">
      <c r="A552" s="3" t="s">
        <v>147</v>
      </c>
    </row>
    <row r="553" spans="1:5">
      <c r="A553" s="4" t="s">
        <v>3022</v>
      </c>
      <c r="C553" s="5" t="n">
        <v>0</v>
      </c>
    </row>
    <row r="554" spans="1:5">
      <c r="A554" s="4" t="s">
        <v>3134</v>
      </c>
    </row>
    <row r="555" spans="1:5">
      <c r="A555" s="3" t="s">
        <v>147</v>
      </c>
    </row>
    <row r="556" spans="1:5">
      <c r="A556" s="4" t="s">
        <v>3022</v>
      </c>
      <c r="C556" s="5" t="n">
        <v>0</v>
      </c>
    </row>
    <row r="557" spans="1:5">
      <c r="A557" s="4" t="s">
        <v>3135</v>
      </c>
    </row>
    <row r="558" spans="1:5">
      <c r="A558" s="3" t="s">
        <v>147</v>
      </c>
    </row>
    <row r="559" spans="1:5">
      <c r="A559" s="4" t="s">
        <v>3022</v>
      </c>
      <c r="C559" s="5" t="n">
        <v>0</v>
      </c>
    </row>
    <row r="560" spans="1:5">
      <c r="A560" s="4" t="s">
        <v>3136</v>
      </c>
    </row>
    <row r="561" spans="1:5">
      <c r="A561" s="3" t="s">
        <v>147</v>
      </c>
    </row>
    <row r="562" spans="1:5">
      <c r="A562" s="4" t="s">
        <v>3022</v>
      </c>
      <c r="C562" s="5" t="n">
        <v>0</v>
      </c>
    </row>
    <row r="563" spans="1:5">
      <c r="A563" s="4" t="s">
        <v>3137</v>
      </c>
    </row>
    <row r="564" spans="1:5">
      <c r="A564" s="3" t="s">
        <v>147</v>
      </c>
    </row>
    <row r="565" spans="1:5">
      <c r="A565" s="4" t="s">
        <v>3022</v>
      </c>
      <c r="C565" s="5" t="n">
        <v>0</v>
      </c>
    </row>
    <row r="566" spans="1:5">
      <c r="A566" s="4" t="s">
        <v>3138</v>
      </c>
    </row>
    <row r="567" spans="1:5">
      <c r="A567" s="3" t="s">
        <v>147</v>
      </c>
    </row>
    <row r="568" spans="1:5">
      <c r="A568" s="4" t="s">
        <v>3022</v>
      </c>
      <c r="C568" s="5" t="n">
        <v>0</v>
      </c>
    </row>
    <row r="569" spans="1:5">
      <c r="A569" s="4" t="s">
        <v>3139</v>
      </c>
    </row>
    <row r="570" spans="1:5">
      <c r="A570" s="3" t="s">
        <v>147</v>
      </c>
    </row>
    <row r="571" spans="1:5">
      <c r="A571" s="4" t="s">
        <v>3022</v>
      </c>
      <c r="C571" s="5" t="n">
        <v>13</v>
      </c>
    </row>
    <row r="572" spans="1:5">
      <c r="A572" s="4" t="s">
        <v>3140</v>
      </c>
    </row>
    <row r="573" spans="1:5">
      <c r="A573" s="3" t="s">
        <v>147</v>
      </c>
    </row>
    <row r="574" spans="1:5">
      <c r="A574" s="4" t="s">
        <v>3022</v>
      </c>
      <c r="C574" s="5" t="n">
        <v>4</v>
      </c>
    </row>
    <row r="575" spans="1:5">
      <c r="A575" s="4" t="s">
        <v>3141</v>
      </c>
    </row>
    <row r="576" spans="1:5">
      <c r="A576" s="3" t="s">
        <v>147</v>
      </c>
    </row>
    <row r="577" spans="1:5">
      <c r="A577" s="4" t="s">
        <v>3022</v>
      </c>
      <c r="C577" s="5" t="n">
        <v>52</v>
      </c>
    </row>
    <row r="578" spans="1:5">
      <c r="A578" s="4" t="s">
        <v>3142</v>
      </c>
    </row>
    <row r="579" spans="1:5">
      <c r="A579" s="3" t="s">
        <v>147</v>
      </c>
    </row>
    <row r="580" spans="1:5">
      <c r="A580" s="4" t="s">
        <v>3022</v>
      </c>
      <c r="C580" s="5" t="n">
        <v>0</v>
      </c>
    </row>
    <row r="581" spans="1:5">
      <c r="A581" s="4" t="s">
        <v>3143</v>
      </c>
    </row>
    <row r="582" spans="1:5">
      <c r="A582" s="3" t="s">
        <v>147</v>
      </c>
    </row>
    <row r="583" spans="1:5">
      <c r="A583" s="4" t="s">
        <v>3022</v>
      </c>
      <c r="C583" s="5" t="n">
        <v>3</v>
      </c>
    </row>
    <row r="584" spans="1:5">
      <c r="A584" s="4" t="s">
        <v>3144</v>
      </c>
    </row>
    <row r="585" spans="1:5">
      <c r="A585" s="3" t="s">
        <v>147</v>
      </c>
    </row>
    <row r="586" spans="1:5">
      <c r="A586" s="4" t="s">
        <v>3022</v>
      </c>
      <c r="C586" s="5" t="n">
        <v>0</v>
      </c>
    </row>
    <row r="587" spans="1:5">
      <c r="A587" s="4" t="s">
        <v>3145</v>
      </c>
    </row>
    <row r="588" spans="1:5">
      <c r="A588" s="3" t="s">
        <v>147</v>
      </c>
    </row>
    <row r="589" spans="1:5">
      <c r="A589" s="4" t="s">
        <v>3022</v>
      </c>
      <c r="C589" s="5" t="n">
        <v>70</v>
      </c>
    </row>
    <row r="590" spans="1:5">
      <c r="A590" s="4" t="s">
        <v>3146</v>
      </c>
    </row>
    <row r="591" spans="1:5">
      <c r="A591" s="3" t="s">
        <v>147</v>
      </c>
    </row>
    <row r="592" spans="1:5">
      <c r="A592" s="4" t="s">
        <v>3022</v>
      </c>
      <c r="C592" s="5" t="n">
        <v>16</v>
      </c>
    </row>
    <row r="593" spans="1:5">
      <c r="A593" s="4" t="s">
        <v>3147</v>
      </c>
    </row>
    <row r="594" spans="1:5">
      <c r="A594" s="3" t="s">
        <v>147</v>
      </c>
    </row>
    <row r="595" spans="1:5">
      <c r="A595" s="4" t="s">
        <v>3022</v>
      </c>
      <c r="C595" s="5" t="n">
        <v>92</v>
      </c>
    </row>
    <row r="596" spans="1:5">
      <c r="A596" s="4" t="s">
        <v>3148</v>
      </c>
    </row>
    <row r="597" spans="1:5">
      <c r="A597" s="3" t="s">
        <v>147</v>
      </c>
    </row>
    <row r="598" spans="1:5">
      <c r="A598" s="4" t="s">
        <v>3022</v>
      </c>
      <c r="C598" s="5" t="n">
        <v>2</v>
      </c>
    </row>
    <row r="599" spans="1:5">
      <c r="A599" s="4" t="s">
        <v>3149</v>
      </c>
    </row>
    <row r="600" spans="1:5">
      <c r="A600" s="3" t="s">
        <v>147</v>
      </c>
    </row>
    <row r="601" spans="1:5">
      <c r="A601" s="4" t="s">
        <v>3022</v>
      </c>
      <c r="C601" s="5" t="n">
        <v>8</v>
      </c>
    </row>
    <row r="602" spans="1:5">
      <c r="A602" s="4" t="s">
        <v>3150</v>
      </c>
    </row>
    <row r="603" spans="1:5">
      <c r="A603" s="3" t="s">
        <v>147</v>
      </c>
    </row>
    <row r="604" spans="1:5">
      <c r="A604" s="4" t="s">
        <v>3022</v>
      </c>
      <c r="C604" s="5" t="n">
        <v>15</v>
      </c>
    </row>
    <row r="605" spans="1:5">
      <c r="A605" s="4" t="s">
        <v>3151</v>
      </c>
    </row>
    <row r="606" spans="1:5">
      <c r="A606" s="3" t="s">
        <v>147</v>
      </c>
    </row>
    <row r="607" spans="1:5">
      <c r="A607" s="4" t="s">
        <v>3022</v>
      </c>
      <c r="C607" s="5" t="n">
        <v>-83</v>
      </c>
    </row>
    <row r="608" spans="1:5">
      <c r="A608" s="4" t="s">
        <v>3152</v>
      </c>
    </row>
    <row r="609" spans="1:5">
      <c r="A609" s="3" t="s">
        <v>147</v>
      </c>
    </row>
    <row r="610" spans="1:5">
      <c r="A610" s="4" t="s">
        <v>3022</v>
      </c>
      <c r="C610" s="5" t="n">
        <v>-20</v>
      </c>
    </row>
    <row r="611" spans="1:5">
      <c r="A611" s="4" t="s">
        <v>3153</v>
      </c>
    </row>
    <row r="612" spans="1:5">
      <c r="A612" s="3" t="s">
        <v>147</v>
      </c>
    </row>
    <row r="613" spans="1:5">
      <c r="A613" s="4" t="s">
        <v>3022</v>
      </c>
      <c r="C613" s="5" t="n">
        <v>-144</v>
      </c>
    </row>
    <row r="614" spans="1:5">
      <c r="A614" s="4" t="s">
        <v>3154</v>
      </c>
    </row>
    <row r="615" spans="1:5">
      <c r="A615" s="3" t="s">
        <v>147</v>
      </c>
    </row>
    <row r="616" spans="1:5">
      <c r="A616" s="4" t="s">
        <v>3022</v>
      </c>
      <c r="C616" s="5" t="n">
        <v>-2</v>
      </c>
    </row>
    <row r="617" spans="1:5">
      <c r="A617" s="4" t="s">
        <v>3155</v>
      </c>
    </row>
    <row r="618" spans="1:5">
      <c r="A618" s="3" t="s">
        <v>147</v>
      </c>
    </row>
    <row r="619" spans="1:5">
      <c r="A619" s="4" t="s">
        <v>3022</v>
      </c>
      <c r="C619" s="5" t="n">
        <v>-11</v>
      </c>
    </row>
    <row r="620" spans="1:5">
      <c r="A620" s="4" t="s">
        <v>3156</v>
      </c>
    </row>
    <row r="621" spans="1:5">
      <c r="A621" s="3" t="s">
        <v>147</v>
      </c>
    </row>
    <row r="622" spans="1:5">
      <c r="A622" s="4" t="s">
        <v>3022</v>
      </c>
      <c r="C622" s="6" t="n">
        <v>-15</v>
      </c>
    </row>
    <row r="623" spans="1:5"/>
    <row r="624" spans="1:5">
      <c r="A624" s="4" t="s">
        <v>61</v>
      </c>
      <c r="B624" s="4" t="s">
        <v>3157</v>
      </c>
    </row>
    <row r="625" spans="1:5">
      <c r="A625" s="4" t="s">
        <v>65</v>
      </c>
      <c r="B625" s="4" t="s">
        <v>3158</v>
      </c>
    </row>
    <row r="626" spans="1:5">
      <c r="A626" s="4" t="s">
        <v>76</v>
      </c>
      <c r="B626" s="4" t="s">
        <v>3159</v>
      </c>
    </row>
    <row r="627" spans="1:5">
      <c r="A627" s="4" t="s">
        <v>102</v>
      </c>
      <c r="B627" s="4" t="s">
        <v>3160</v>
      </c>
    </row>
    <row r="628" spans="1:5">
      <c r="A628" s="4" t="s">
        <v>104</v>
      </c>
      <c r="B628" s="4" t="s">
        <v>3161</v>
      </c>
    </row>
    <row r="629" spans="1:5">
      <c r="A629" s="4" t="s">
        <v>88</v>
      </c>
      <c r="B629" s="4" t="s">
        <v>3157</v>
      </c>
    </row>
  </sheetData>
  <mergeCells count="10">
    <mergeCell ref="A1:B2"/>
    <mergeCell ref="C1:E1"/>
    <mergeCell ref="C2:D2"/>
    <mergeCell ref="A623:D623"/>
    <mergeCell ref="B624:D624"/>
    <mergeCell ref="B625:D625"/>
    <mergeCell ref="B626:D626"/>
    <mergeCell ref="B627:D627"/>
    <mergeCell ref="B628:D628"/>
    <mergeCell ref="B629:D629"/>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2"/>
  </cols>
  <sheetData>
    <row r="1" spans="1:8">
      <c r="A1" s="1" t="s">
        <v>3162</v>
      </c>
      <c r="C1" s="2" t="s">
        <v>1</v>
      </c>
    </row>
    <row r="2" spans="1:8">
      <c r="C2" s="2" t="s">
        <v>50</v>
      </c>
      <c r="E2" s="2" t="s">
        <v>60</v>
      </c>
      <c r="G2" s="2" t="s">
        <v>62</v>
      </c>
    </row>
    <row r="3" spans="1:8">
      <c r="A3" s="3" t="s">
        <v>3163</v>
      </c>
    </row>
    <row r="4" spans="1:8">
      <c r="A4" s="4" t="s">
        <v>3164</v>
      </c>
      <c r="B4" s="4" t="s">
        <v>61</v>
      </c>
      <c r="C4" s="6" t="n">
        <v>73</v>
      </c>
      <c r="E4" s="6" t="n">
        <v>86</v>
      </c>
      <c r="G4" s="6" t="n">
        <v>188</v>
      </c>
      <c r="H4" s="4" t="s">
        <v>65</v>
      </c>
    </row>
    <row r="5" spans="1:8">
      <c r="A5" s="4" t="s">
        <v>3165</v>
      </c>
      <c r="B5" s="4" t="s">
        <v>909</v>
      </c>
      <c r="C5" s="5" t="n">
        <v>-73</v>
      </c>
      <c r="E5" s="5" t="n">
        <v>-86</v>
      </c>
      <c r="G5" s="5" t="n">
        <v>-188</v>
      </c>
      <c r="H5" s="4" t="s">
        <v>65</v>
      </c>
    </row>
    <row r="6" spans="1:8">
      <c r="A6" s="4" t="s">
        <v>3166</v>
      </c>
      <c r="C6" s="5" t="n">
        <v>1269</v>
      </c>
      <c r="E6" s="5" t="n">
        <v>726</v>
      </c>
      <c r="G6" s="5" t="n">
        <v>1738</v>
      </c>
      <c r="H6" s="4" t="s">
        <v>65</v>
      </c>
    </row>
    <row r="7" spans="1:8">
      <c r="A7" s="4" t="s">
        <v>75</v>
      </c>
      <c r="B7" s="4" t="s">
        <v>76</v>
      </c>
      <c r="C7" s="5" t="n">
        <v>-1202</v>
      </c>
      <c r="E7" s="5" t="n">
        <v>-643</v>
      </c>
      <c r="F7" s="4" t="s">
        <v>102</v>
      </c>
      <c r="G7" s="5" t="n">
        <v>-1553</v>
      </c>
      <c r="H7" s="4" t="s">
        <v>3167</v>
      </c>
    </row>
    <row r="8" spans="1:8">
      <c r="A8" s="4" t="s">
        <v>866</v>
      </c>
    </row>
    <row r="9" spans="1:8">
      <c r="A9" s="3" t="s">
        <v>3163</v>
      </c>
    </row>
    <row r="10" spans="1:8">
      <c r="A10" s="4" t="s">
        <v>3165</v>
      </c>
      <c r="B10" s="4" t="s">
        <v>88</v>
      </c>
      <c r="E10" s="5" t="n">
        <v>-48</v>
      </c>
    </row>
    <row r="11" spans="1:8">
      <c r="A11" s="4" t="s">
        <v>3166</v>
      </c>
      <c r="C11" s="5" t="n">
        <v>55</v>
      </c>
      <c r="E11" s="5" t="n">
        <v>-48</v>
      </c>
      <c r="G11" s="6" t="n">
        <v>14</v>
      </c>
    </row>
    <row r="12" spans="1:8">
      <c r="A12" s="4" t="s">
        <v>868</v>
      </c>
    </row>
    <row r="13" spans="1:8">
      <c r="A13" s="3" t="s">
        <v>3163</v>
      </c>
    </row>
    <row r="14" spans="1:8">
      <c r="A14" s="4" t="s">
        <v>3168</v>
      </c>
      <c r="C14" s="5" t="n">
        <v>1183</v>
      </c>
      <c r="E14" s="5" t="n">
        <v>1187</v>
      </c>
    </row>
    <row r="15" spans="1:8">
      <c r="A15" s="4" t="s">
        <v>3164</v>
      </c>
      <c r="C15" s="5" t="n">
        <v>73</v>
      </c>
      <c r="E15" s="5" t="n">
        <v>86</v>
      </c>
    </row>
    <row r="16" spans="1:8">
      <c r="A16" s="4" t="s">
        <v>3169</v>
      </c>
      <c r="C16" s="5" t="n">
        <v>31</v>
      </c>
      <c r="D16" s="4" t="s">
        <v>228</v>
      </c>
      <c r="E16" s="5" t="n">
        <v>-212</v>
      </c>
      <c r="F16" s="4" t="s">
        <v>222</v>
      </c>
    </row>
    <row r="17" spans="1:8">
      <c r="A17" s="4" t="s">
        <v>3170</v>
      </c>
    </row>
    <row r="18" spans="1:8">
      <c r="A18" s="3" t="s">
        <v>3163</v>
      </c>
    </row>
    <row r="19" spans="1:8">
      <c r="A19" s="4" t="s">
        <v>3168</v>
      </c>
      <c r="C19" s="5" t="n">
        <v>-6</v>
      </c>
    </row>
    <row r="20" spans="1:8">
      <c r="A20" s="4" t="s">
        <v>3171</v>
      </c>
    </row>
    <row r="21" spans="1:8">
      <c r="A21" s="3" t="s">
        <v>3163</v>
      </c>
    </row>
    <row r="22" spans="1:8">
      <c r="A22" s="4" t="s">
        <v>3168</v>
      </c>
      <c r="C22" s="5" t="n">
        <v>1056</v>
      </c>
    </row>
    <row r="23" spans="1:8">
      <c r="A23" s="4" t="s">
        <v>3172</v>
      </c>
    </row>
    <row r="24" spans="1:8">
      <c r="A24" s="3" t="s">
        <v>3163</v>
      </c>
    </row>
    <row r="25" spans="1:8">
      <c r="A25" s="4" t="s">
        <v>3168</v>
      </c>
      <c r="C25" s="5" t="n">
        <v>133</v>
      </c>
    </row>
    <row r="26" spans="1:8">
      <c r="A26" s="4" t="s">
        <v>3173</v>
      </c>
    </row>
    <row r="27" spans="1:8">
      <c r="A27" s="3" t="s">
        <v>3163</v>
      </c>
    </row>
    <row r="28" spans="1:8">
      <c r="A28" s="4" t="s">
        <v>75</v>
      </c>
      <c r="B28" s="4" t="s">
        <v>755</v>
      </c>
      <c r="E28" s="5" t="n">
        <v>-844</v>
      </c>
    </row>
    <row r="29" spans="1:8">
      <c r="A29" s="4" t="s">
        <v>3174</v>
      </c>
    </row>
    <row r="30" spans="1:8">
      <c r="A30" s="3" t="s">
        <v>3163</v>
      </c>
    </row>
    <row r="31" spans="1:8">
      <c r="A31" s="4" t="s">
        <v>3166</v>
      </c>
      <c r="E31" s="6" t="n">
        <v>3</v>
      </c>
    </row>
    <row r="32" spans="1:8">
      <c r="A32" s="4" t="s">
        <v>75</v>
      </c>
      <c r="B32" s="4" t="s">
        <v>761</v>
      </c>
      <c r="C32" s="6" t="n">
        <v>6</v>
      </c>
    </row>
    <row r="33" spans="1:8"/>
    <row r="34" spans="1:8">
      <c r="A34" s="4" t="s">
        <v>61</v>
      </c>
      <c r="B34" s="4" t="s">
        <v>872</v>
      </c>
    </row>
    <row r="35" spans="1:8">
      <c r="A35" s="4" t="s">
        <v>65</v>
      </c>
      <c r="B35" s="4" t="s">
        <v>103</v>
      </c>
    </row>
    <row r="36" spans="1:8">
      <c r="A36" s="4" t="s">
        <v>76</v>
      </c>
      <c r="B36" s="4" t="s">
        <v>101</v>
      </c>
    </row>
    <row r="37" spans="1:8">
      <c r="A37" s="4" t="s">
        <v>102</v>
      </c>
      <c r="B37" s="4" t="s">
        <v>99</v>
      </c>
    </row>
    <row r="38" spans="1:8">
      <c r="A38" s="4" t="s">
        <v>104</v>
      </c>
      <c r="B38" s="4" t="s">
        <v>100</v>
      </c>
    </row>
    <row r="39" spans="1:8">
      <c r="A39" s="4" t="s">
        <v>88</v>
      </c>
      <c r="B39" s="4" t="s">
        <v>873</v>
      </c>
    </row>
    <row r="40" spans="1:8">
      <c r="A40" s="4" t="s">
        <v>228</v>
      </c>
      <c r="B40" s="4" t="s">
        <v>3175</v>
      </c>
    </row>
    <row r="41" spans="1:8">
      <c r="A41" s="4" t="s">
        <v>222</v>
      </c>
      <c r="B41" s="4" t="s">
        <v>873</v>
      </c>
    </row>
    <row r="42" spans="1:8">
      <c r="A42" s="4" t="s">
        <v>755</v>
      </c>
      <c r="B42" s="4" t="s">
        <v>3176</v>
      </c>
    </row>
    <row r="43" spans="1:8">
      <c r="A43" s="4" t="s">
        <v>761</v>
      </c>
      <c r="B43" s="4" t="s">
        <v>3175</v>
      </c>
    </row>
  </sheetData>
  <mergeCells count="16">
    <mergeCell ref="A1:B2"/>
    <mergeCell ref="C1:H1"/>
    <mergeCell ref="C2:D2"/>
    <mergeCell ref="E2:F2"/>
    <mergeCell ref="G2:H2"/>
    <mergeCell ref="A33:G33"/>
    <mergeCell ref="B34:G34"/>
    <mergeCell ref="B35:G35"/>
    <mergeCell ref="B36:G36"/>
    <mergeCell ref="B37:G37"/>
    <mergeCell ref="B38:G38"/>
    <mergeCell ref="B39:G39"/>
    <mergeCell ref="B40:G40"/>
    <mergeCell ref="B41:G41"/>
    <mergeCell ref="B42:G42"/>
    <mergeCell ref="B43:G43"/>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F271"/>
  <sheetViews>
    <sheetView workbookViewId="0">
      <selection activeCell="A1" sqref="A1"/>
    </sheetView>
  </sheetViews>
  <sheetFormatPr baseColWidth="8" defaultRowHeight="15" outlineLevelCol="0"/>
  <cols>
    <col customWidth="1" max="1" min="1" width="80"/>
    <col customWidth="1" max="2" min="2" width="50"/>
    <col customWidth="1" max="3" min="3" width="16"/>
    <col customWidth="1" max="4" min="4" width="14"/>
    <col customWidth="1" max="5" min="5" width="14"/>
    <col customWidth="1" max="6" min="6" width="4"/>
  </cols>
  <sheetData>
    <row r="1" spans="1:6">
      <c r="A1" s="1" t="s">
        <v>3177</v>
      </c>
      <c r="C1" s="2" t="s">
        <v>1</v>
      </c>
    </row>
    <row r="2" spans="1:6">
      <c r="C2" s="2" t="s">
        <v>50</v>
      </c>
      <c r="D2" s="2" t="s">
        <v>60</v>
      </c>
      <c r="E2" s="2" t="s">
        <v>62</v>
      </c>
    </row>
    <row r="3" spans="1:6">
      <c r="A3" s="3" t="s">
        <v>3178</v>
      </c>
    </row>
    <row r="4" spans="1:6">
      <c r="A4" s="4" t="s">
        <v>3179</v>
      </c>
      <c r="B4" s="4" t="s">
        <v>61</v>
      </c>
      <c r="C4" s="6" t="n">
        <v>0</v>
      </c>
      <c r="D4" s="6" t="n">
        <v>0</v>
      </c>
      <c r="E4" s="6" t="n">
        <v>0</v>
      </c>
      <c r="F4" s="4" t="s">
        <v>65</v>
      </c>
    </row>
    <row r="5" spans="1:6">
      <c r="A5" s="4" t="s">
        <v>3180</v>
      </c>
    </row>
    <row r="6" spans="1:6">
      <c r="A6" s="3" t="s">
        <v>3178</v>
      </c>
    </row>
    <row r="7" spans="1:6">
      <c r="A7" s="4" t="s">
        <v>3020</v>
      </c>
      <c r="C7" s="5" t="n">
        <v>265455</v>
      </c>
      <c r="D7" s="5" t="n">
        <v>315673</v>
      </c>
    </row>
    <row r="8" spans="1:6">
      <c r="A8" s="4" t="s">
        <v>3021</v>
      </c>
      <c r="D8" s="5" t="n">
        <v>67255</v>
      </c>
    </row>
    <row r="9" spans="1:6">
      <c r="A9" s="4" t="s">
        <v>3022</v>
      </c>
      <c r="D9" s="5" t="n">
        <v>0</v>
      </c>
    </row>
    <row r="10" spans="1:6">
      <c r="A10" s="4" t="s">
        <v>3023</v>
      </c>
      <c r="D10" s="5" t="n">
        <v>64904</v>
      </c>
    </row>
    <row r="11" spans="1:6">
      <c r="A11" s="4" t="s">
        <v>3181</v>
      </c>
      <c r="D11" s="5" t="n">
        <v>-11883</v>
      </c>
    </row>
    <row r="12" spans="1:6">
      <c r="A12" s="4" t="s">
        <v>3179</v>
      </c>
      <c r="D12" s="5" t="n">
        <v>-35984</v>
      </c>
    </row>
    <row r="13" spans="1:6">
      <c r="A13" s="4" t="s">
        <v>3027</v>
      </c>
      <c r="D13" s="5" t="n">
        <v>265455</v>
      </c>
      <c r="E13" s="5" t="n">
        <v>315673</v>
      </c>
    </row>
    <row r="14" spans="1:6">
      <c r="A14" s="4" t="s">
        <v>3182</v>
      </c>
    </row>
    <row r="15" spans="1:6">
      <c r="A15" s="3" t="s">
        <v>3178</v>
      </c>
    </row>
    <row r="16" spans="1:6">
      <c r="A16" s="4" t="s">
        <v>3020</v>
      </c>
      <c r="C16" s="5" t="n">
        <v>16</v>
      </c>
    </row>
    <row r="17" spans="1:6">
      <c r="A17" s="4" t="s">
        <v>3022</v>
      </c>
      <c r="C17" s="5" t="n">
        <v>0</v>
      </c>
    </row>
    <row r="18" spans="1:6">
      <c r="A18" s="4" t="s">
        <v>3023</v>
      </c>
      <c r="C18" s="5" t="n">
        <v>18</v>
      </c>
    </row>
    <row r="19" spans="1:6">
      <c r="A19" s="4" t="s">
        <v>3181</v>
      </c>
      <c r="C19" s="5" t="n">
        <v>0</v>
      </c>
    </row>
    <row r="20" spans="1:6">
      <c r="A20" s="4" t="s">
        <v>3179</v>
      </c>
      <c r="C20" s="5" t="n">
        <v>0</v>
      </c>
    </row>
    <row r="21" spans="1:6">
      <c r="A21" s="4" t="s">
        <v>3027</v>
      </c>
      <c r="C21" s="5" t="n">
        <v>34</v>
      </c>
      <c r="D21" s="5" t="n">
        <v>16</v>
      </c>
    </row>
    <row r="22" spans="1:6">
      <c r="A22" s="4" t="s">
        <v>3183</v>
      </c>
    </row>
    <row r="23" spans="1:6">
      <c r="A23" s="3" t="s">
        <v>3178</v>
      </c>
    </row>
    <row r="24" spans="1:6">
      <c r="A24" s="4" t="s">
        <v>3020</v>
      </c>
      <c r="C24" s="5" t="n">
        <v>78997</v>
      </c>
    </row>
    <row r="25" spans="1:6">
      <c r="A25" s="4" t="s">
        <v>3022</v>
      </c>
      <c r="C25" s="5" t="n">
        <v>0</v>
      </c>
    </row>
    <row r="26" spans="1:6">
      <c r="A26" s="4" t="s">
        <v>3023</v>
      </c>
      <c r="C26" s="5" t="n">
        <v>13501</v>
      </c>
    </row>
    <row r="27" spans="1:6">
      <c r="A27" s="4" t="s">
        <v>3181</v>
      </c>
      <c r="C27" s="5" t="n">
        <v>-366</v>
      </c>
    </row>
    <row r="28" spans="1:6">
      <c r="A28" s="4" t="s">
        <v>3179</v>
      </c>
      <c r="C28" s="5" t="n">
        <v>-11755</v>
      </c>
    </row>
    <row r="29" spans="1:6">
      <c r="A29" s="4" t="s">
        <v>3027</v>
      </c>
      <c r="C29" s="5" t="n">
        <v>80377</v>
      </c>
      <c r="D29" s="5" t="n">
        <v>78997</v>
      </c>
    </row>
    <row r="30" spans="1:6">
      <c r="A30" s="4" t="s">
        <v>3184</v>
      </c>
    </row>
    <row r="31" spans="1:6">
      <c r="A31" s="3" t="s">
        <v>3178</v>
      </c>
    </row>
    <row r="32" spans="1:6">
      <c r="A32" s="4" t="s">
        <v>3020</v>
      </c>
      <c r="C32" s="5" t="n">
        <v>186442</v>
      </c>
    </row>
    <row r="33" spans="1:6">
      <c r="A33" s="4" t="s">
        <v>3022</v>
      </c>
      <c r="C33" s="5" t="n">
        <v>0</v>
      </c>
    </row>
    <row r="34" spans="1:6">
      <c r="A34" s="4" t="s">
        <v>3023</v>
      </c>
      <c r="C34" s="5" t="n">
        <v>56459</v>
      </c>
    </row>
    <row r="35" spans="1:6">
      <c r="A35" s="4" t="s">
        <v>3181</v>
      </c>
      <c r="C35" s="5" t="n">
        <v>2135</v>
      </c>
    </row>
    <row r="36" spans="1:6">
      <c r="A36" s="4" t="s">
        <v>3179</v>
      </c>
      <c r="C36" s="5" t="n">
        <v>-49346</v>
      </c>
    </row>
    <row r="37" spans="1:6">
      <c r="A37" s="4" t="s">
        <v>3027</v>
      </c>
      <c r="C37" s="5" t="n">
        <v>195690</v>
      </c>
      <c r="D37" s="5" t="n">
        <v>186442</v>
      </c>
    </row>
    <row r="38" spans="1:6">
      <c r="A38" s="4" t="s">
        <v>3185</v>
      </c>
    </row>
    <row r="39" spans="1:6">
      <c r="A39" s="3" t="s">
        <v>3178</v>
      </c>
    </row>
    <row r="40" spans="1:6">
      <c r="A40" s="4" t="s">
        <v>3020</v>
      </c>
      <c r="C40" s="5" t="n">
        <v>217</v>
      </c>
      <c r="D40" s="5" t="n">
        <v>420</v>
      </c>
    </row>
    <row r="41" spans="1:6">
      <c r="A41" s="4" t="s">
        <v>3021</v>
      </c>
      <c r="D41" s="5" t="n">
        <v>87</v>
      </c>
    </row>
    <row r="42" spans="1:6">
      <c r="A42" s="4" t="s">
        <v>3022</v>
      </c>
      <c r="D42" s="5" t="n">
        <v>0</v>
      </c>
    </row>
    <row r="43" spans="1:6">
      <c r="A43" s="4" t="s">
        <v>3023</v>
      </c>
      <c r="D43" s="5" t="n">
        <v>18</v>
      </c>
    </row>
    <row r="44" spans="1:6">
      <c r="A44" s="4" t="s">
        <v>3181</v>
      </c>
      <c r="D44" s="5" t="n">
        <v>-24</v>
      </c>
    </row>
    <row r="45" spans="1:6">
      <c r="A45" s="4" t="s">
        <v>3179</v>
      </c>
      <c r="D45" s="5" t="n">
        <v>-110</v>
      </c>
    </row>
    <row r="46" spans="1:6">
      <c r="A46" s="4" t="s">
        <v>3027</v>
      </c>
      <c r="D46" s="5" t="n">
        <v>217</v>
      </c>
      <c r="E46" s="5" t="n">
        <v>420</v>
      </c>
    </row>
    <row r="47" spans="1:6">
      <c r="A47" s="4" t="s">
        <v>3186</v>
      </c>
    </row>
    <row r="48" spans="1:6">
      <c r="A48" s="3" t="s">
        <v>3178</v>
      </c>
    </row>
    <row r="49" spans="1:6">
      <c r="A49" s="4" t="s">
        <v>3020</v>
      </c>
      <c r="C49" s="5" t="n">
        <v>0</v>
      </c>
    </row>
    <row r="50" spans="1:6">
      <c r="A50" s="4" t="s">
        <v>3022</v>
      </c>
      <c r="C50" s="5" t="n">
        <v>0</v>
      </c>
    </row>
    <row r="51" spans="1:6">
      <c r="A51" s="4" t="s">
        <v>3023</v>
      </c>
      <c r="C51" s="5" t="n">
        <v>0</v>
      </c>
    </row>
    <row r="52" spans="1:6">
      <c r="A52" s="4" t="s">
        <v>3181</v>
      </c>
      <c r="C52" s="5" t="n">
        <v>0</v>
      </c>
    </row>
    <row r="53" spans="1:6">
      <c r="A53" s="4" t="s">
        <v>3179</v>
      </c>
      <c r="C53" s="5" t="n">
        <v>0</v>
      </c>
    </row>
    <row r="54" spans="1:6">
      <c r="A54" s="4" t="s">
        <v>3027</v>
      </c>
      <c r="C54" s="5" t="n">
        <v>0</v>
      </c>
      <c r="D54" s="5" t="n">
        <v>0</v>
      </c>
    </row>
    <row r="55" spans="1:6">
      <c r="A55" s="4" t="s">
        <v>3187</v>
      </c>
    </row>
    <row r="56" spans="1:6">
      <c r="A56" s="3" t="s">
        <v>3178</v>
      </c>
    </row>
    <row r="57" spans="1:6">
      <c r="A57" s="4" t="s">
        <v>3020</v>
      </c>
      <c r="C57" s="5" t="n">
        <v>73</v>
      </c>
    </row>
    <row r="58" spans="1:6">
      <c r="A58" s="4" t="s">
        <v>3022</v>
      </c>
      <c r="C58" s="5" t="n">
        <v>0</v>
      </c>
    </row>
    <row r="59" spans="1:6">
      <c r="A59" s="4" t="s">
        <v>3023</v>
      </c>
      <c r="C59" s="5" t="n">
        <v>8</v>
      </c>
    </row>
    <row r="60" spans="1:6">
      <c r="A60" s="4" t="s">
        <v>3181</v>
      </c>
      <c r="C60" s="5" t="n">
        <v>-27</v>
      </c>
    </row>
    <row r="61" spans="1:6">
      <c r="A61" s="4" t="s">
        <v>3179</v>
      </c>
      <c r="C61" s="5" t="n">
        <v>-3</v>
      </c>
    </row>
    <row r="62" spans="1:6">
      <c r="A62" s="4" t="s">
        <v>3027</v>
      </c>
      <c r="C62" s="5" t="n">
        <v>51</v>
      </c>
      <c r="D62" s="5" t="n">
        <v>73</v>
      </c>
    </row>
    <row r="63" spans="1:6">
      <c r="A63" s="4" t="s">
        <v>3188</v>
      </c>
    </row>
    <row r="64" spans="1:6">
      <c r="A64" s="3" t="s">
        <v>3178</v>
      </c>
    </row>
    <row r="65" spans="1:6">
      <c r="A65" s="4" t="s">
        <v>3020</v>
      </c>
      <c r="C65" s="5" t="n">
        <v>144</v>
      </c>
    </row>
    <row r="66" spans="1:6">
      <c r="A66" s="4" t="s">
        <v>3022</v>
      </c>
      <c r="C66" s="5" t="n">
        <v>0</v>
      </c>
    </row>
    <row r="67" spans="1:6">
      <c r="A67" s="4" t="s">
        <v>3023</v>
      </c>
      <c r="C67" s="5" t="n">
        <v>44</v>
      </c>
    </row>
    <row r="68" spans="1:6">
      <c r="A68" s="4" t="s">
        <v>3181</v>
      </c>
      <c r="C68" s="5" t="n">
        <v>76</v>
      </c>
    </row>
    <row r="69" spans="1:6">
      <c r="A69" s="4" t="s">
        <v>3179</v>
      </c>
      <c r="C69" s="5" t="n">
        <v>-63</v>
      </c>
    </row>
    <row r="70" spans="1:6">
      <c r="A70" s="4" t="s">
        <v>3027</v>
      </c>
      <c r="C70" s="5" t="n">
        <v>201</v>
      </c>
      <c r="D70" s="5" t="n">
        <v>144</v>
      </c>
    </row>
    <row r="71" spans="1:6">
      <c r="A71" s="4" t="s">
        <v>3189</v>
      </c>
    </row>
    <row r="72" spans="1:6">
      <c r="A72" s="3" t="s">
        <v>3178</v>
      </c>
    </row>
    <row r="73" spans="1:6">
      <c r="A73" s="4" t="s">
        <v>3020</v>
      </c>
      <c r="C73" s="5" t="n">
        <v>248590</v>
      </c>
      <c r="D73" s="5" t="n">
        <v>275364</v>
      </c>
    </row>
    <row r="74" spans="1:6">
      <c r="A74" s="4" t="s">
        <v>3021</v>
      </c>
      <c r="D74" s="5" t="n">
        <v>60848</v>
      </c>
    </row>
    <row r="75" spans="1:6">
      <c r="A75" s="4" t="s">
        <v>3022</v>
      </c>
      <c r="D75" s="5" t="n">
        <v>14517</v>
      </c>
    </row>
    <row r="76" spans="1:6">
      <c r="A76" s="4" t="s">
        <v>3023</v>
      </c>
      <c r="D76" s="5" t="n">
        <v>64155</v>
      </c>
    </row>
    <row r="77" spans="1:6">
      <c r="A77" s="4" t="s">
        <v>3181</v>
      </c>
      <c r="D77" s="5" t="n">
        <v>-16826</v>
      </c>
    </row>
    <row r="78" spans="1:6">
      <c r="A78" s="4" t="s">
        <v>3179</v>
      </c>
      <c r="D78" s="5" t="n">
        <v>-27772</v>
      </c>
    </row>
    <row r="79" spans="1:6">
      <c r="A79" s="4" t="s">
        <v>3027</v>
      </c>
      <c r="D79" s="5" t="n">
        <v>248590</v>
      </c>
      <c r="E79" s="5" t="n">
        <v>275364</v>
      </c>
    </row>
    <row r="80" spans="1:6">
      <c r="A80" s="4" t="s">
        <v>3190</v>
      </c>
    </row>
    <row r="81" spans="1:6">
      <c r="A81" s="3" t="s">
        <v>3178</v>
      </c>
    </row>
    <row r="82" spans="1:6">
      <c r="A82" s="4" t="s">
        <v>3020</v>
      </c>
      <c r="C82" s="5" t="n">
        <v>15</v>
      </c>
    </row>
    <row r="83" spans="1:6">
      <c r="A83" s="4" t="s">
        <v>3022</v>
      </c>
      <c r="C83" s="5" t="n">
        <v>0</v>
      </c>
    </row>
    <row r="84" spans="1:6">
      <c r="A84" s="4" t="s">
        <v>3023</v>
      </c>
      <c r="C84" s="5" t="n">
        <v>18</v>
      </c>
    </row>
    <row r="85" spans="1:6">
      <c r="A85" s="4" t="s">
        <v>3181</v>
      </c>
      <c r="C85" s="5" t="n">
        <v>1</v>
      </c>
    </row>
    <row r="86" spans="1:6">
      <c r="A86" s="4" t="s">
        <v>3179</v>
      </c>
      <c r="C86" s="5" t="n">
        <v>0</v>
      </c>
    </row>
    <row r="87" spans="1:6">
      <c r="A87" s="4" t="s">
        <v>3027</v>
      </c>
      <c r="C87" s="5" t="n">
        <v>34</v>
      </c>
      <c r="D87" s="5" t="n">
        <v>15</v>
      </c>
    </row>
    <row r="88" spans="1:6">
      <c r="A88" s="4" t="s">
        <v>3191</v>
      </c>
    </row>
    <row r="89" spans="1:6">
      <c r="A89" s="3" t="s">
        <v>3178</v>
      </c>
    </row>
    <row r="90" spans="1:6">
      <c r="A90" s="4" t="s">
        <v>3020</v>
      </c>
      <c r="C90" s="5" t="n">
        <v>74624</v>
      </c>
    </row>
    <row r="91" spans="1:6">
      <c r="A91" s="4" t="s">
        <v>3022</v>
      </c>
      <c r="C91" s="5" t="n">
        <v>251</v>
      </c>
    </row>
    <row r="92" spans="1:6">
      <c r="A92" s="4" t="s">
        <v>3023</v>
      </c>
      <c r="C92" s="5" t="n">
        <v>13322</v>
      </c>
    </row>
    <row r="93" spans="1:6">
      <c r="A93" s="4" t="s">
        <v>3181</v>
      </c>
      <c r="C93" s="5" t="n">
        <v>1169</v>
      </c>
    </row>
    <row r="94" spans="1:6">
      <c r="A94" s="4" t="s">
        <v>3179</v>
      </c>
      <c r="C94" s="5" t="n">
        <v>-11109</v>
      </c>
    </row>
    <row r="95" spans="1:6">
      <c r="A95" s="4" t="s">
        <v>3027</v>
      </c>
      <c r="C95" s="5" t="n">
        <v>78257</v>
      </c>
      <c r="D95" s="5" t="n">
        <v>74624</v>
      </c>
    </row>
    <row r="96" spans="1:6">
      <c r="A96" s="4" t="s">
        <v>3192</v>
      </c>
    </row>
    <row r="97" spans="1:6">
      <c r="A97" s="3" t="s">
        <v>3178</v>
      </c>
    </row>
    <row r="98" spans="1:6">
      <c r="A98" s="4" t="s">
        <v>3020</v>
      </c>
      <c r="C98" s="5" t="n">
        <v>173951</v>
      </c>
    </row>
    <row r="99" spans="1:6">
      <c r="A99" s="4" t="s">
        <v>3022</v>
      </c>
      <c r="C99" s="5" t="n">
        <v>-881</v>
      </c>
    </row>
    <row r="100" spans="1:6">
      <c r="A100" s="4" t="s">
        <v>3023</v>
      </c>
      <c r="C100" s="5" t="n">
        <v>53666</v>
      </c>
    </row>
    <row r="101" spans="1:6">
      <c r="A101" s="4" t="s">
        <v>3181</v>
      </c>
      <c r="C101" s="5" t="n">
        <v>686</v>
      </c>
    </row>
    <row r="102" spans="1:6">
      <c r="A102" s="4" t="s">
        <v>3179</v>
      </c>
      <c r="C102" s="5" t="n">
        <v>-44421</v>
      </c>
    </row>
    <row r="103" spans="1:6">
      <c r="A103" s="4" t="s">
        <v>3027</v>
      </c>
      <c r="C103" s="5" t="n">
        <v>183001</v>
      </c>
      <c r="D103" s="5" t="n">
        <v>173951</v>
      </c>
    </row>
    <row r="104" spans="1:6">
      <c r="A104" s="4" t="s">
        <v>3193</v>
      </c>
    </row>
    <row r="105" spans="1:6">
      <c r="A105" s="3" t="s">
        <v>3178</v>
      </c>
    </row>
    <row r="106" spans="1:6">
      <c r="A106" s="4" t="s">
        <v>3020</v>
      </c>
      <c r="C106" s="5" t="n">
        <v>91</v>
      </c>
      <c r="D106" s="5" t="n">
        <v>133</v>
      </c>
    </row>
    <row r="107" spans="1:6">
      <c r="A107" s="4" t="s">
        <v>3021</v>
      </c>
      <c r="D107" s="5" t="n">
        <v>36</v>
      </c>
    </row>
    <row r="108" spans="1:6">
      <c r="A108" s="4" t="s">
        <v>3022</v>
      </c>
      <c r="D108" s="5" t="n">
        <v>42</v>
      </c>
    </row>
    <row r="109" spans="1:6">
      <c r="A109" s="4" t="s">
        <v>3023</v>
      </c>
      <c r="D109" s="5" t="n">
        <v>18</v>
      </c>
    </row>
    <row r="110" spans="1:6">
      <c r="A110" s="4" t="s">
        <v>3181</v>
      </c>
      <c r="D110" s="5" t="n">
        <v>-51</v>
      </c>
    </row>
    <row r="111" spans="1:6">
      <c r="A111" s="4" t="s">
        <v>3179</v>
      </c>
      <c r="D111" s="5" t="n">
        <v>-15</v>
      </c>
    </row>
    <row r="112" spans="1:6">
      <c r="A112" s="4" t="s">
        <v>3027</v>
      </c>
      <c r="D112" s="5" t="n">
        <v>91</v>
      </c>
      <c r="E112" s="5" t="n">
        <v>133</v>
      </c>
    </row>
    <row r="113" spans="1:6">
      <c r="A113" s="4" t="s">
        <v>3194</v>
      </c>
    </row>
    <row r="114" spans="1:6">
      <c r="A114" s="3" t="s">
        <v>3178</v>
      </c>
    </row>
    <row r="115" spans="1:6">
      <c r="A115" s="4" t="s">
        <v>3020</v>
      </c>
      <c r="C115" s="5" t="n">
        <v>0</v>
      </c>
    </row>
    <row r="116" spans="1:6">
      <c r="A116" s="4" t="s">
        <v>3022</v>
      </c>
      <c r="C116" s="5" t="n">
        <v>0</v>
      </c>
    </row>
    <row r="117" spans="1:6">
      <c r="A117" s="4" t="s">
        <v>3023</v>
      </c>
      <c r="C117" s="5" t="n">
        <v>0</v>
      </c>
    </row>
    <row r="118" spans="1:6">
      <c r="A118" s="4" t="s">
        <v>3181</v>
      </c>
      <c r="C118" s="5" t="n">
        <v>0</v>
      </c>
    </row>
    <row r="119" spans="1:6">
      <c r="A119" s="4" t="s">
        <v>3179</v>
      </c>
      <c r="C119" s="5" t="n">
        <v>0</v>
      </c>
    </row>
    <row r="120" spans="1:6">
      <c r="A120" s="4" t="s">
        <v>3027</v>
      </c>
      <c r="C120" s="5" t="n">
        <v>0</v>
      </c>
      <c r="D120" s="5" t="n">
        <v>0</v>
      </c>
    </row>
    <row r="121" spans="1:6">
      <c r="A121" s="4" t="s">
        <v>3195</v>
      </c>
    </row>
    <row r="122" spans="1:6">
      <c r="A122" s="3" t="s">
        <v>3178</v>
      </c>
    </row>
    <row r="123" spans="1:6">
      <c r="A123" s="4" t="s">
        <v>3020</v>
      </c>
      <c r="C123" s="5" t="n">
        <v>32</v>
      </c>
    </row>
    <row r="124" spans="1:6">
      <c r="A124" s="4" t="s">
        <v>3022</v>
      </c>
      <c r="C124" s="5" t="n">
        <v>4</v>
      </c>
    </row>
    <row r="125" spans="1:6">
      <c r="A125" s="4" t="s">
        <v>3023</v>
      </c>
      <c r="C125" s="5" t="n">
        <v>2</v>
      </c>
    </row>
    <row r="126" spans="1:6">
      <c r="A126" s="4" t="s">
        <v>3181</v>
      </c>
      <c r="C126" s="5" t="n">
        <v>-15</v>
      </c>
    </row>
    <row r="127" spans="1:6">
      <c r="A127" s="4" t="s">
        <v>3179</v>
      </c>
      <c r="C127" s="5" t="n">
        <v>-1</v>
      </c>
    </row>
    <row r="128" spans="1:6">
      <c r="A128" s="4" t="s">
        <v>3027</v>
      </c>
      <c r="C128" s="5" t="n">
        <v>22</v>
      </c>
      <c r="D128" s="5" t="n">
        <v>32</v>
      </c>
    </row>
    <row r="129" spans="1:6">
      <c r="A129" s="4" t="s">
        <v>3196</v>
      </c>
    </row>
    <row r="130" spans="1:6">
      <c r="A130" s="3" t="s">
        <v>3178</v>
      </c>
    </row>
    <row r="131" spans="1:6">
      <c r="A131" s="4" t="s">
        <v>3020</v>
      </c>
      <c r="C131" s="5" t="n">
        <v>59</v>
      </c>
    </row>
    <row r="132" spans="1:6">
      <c r="A132" s="4" t="s">
        <v>3022</v>
      </c>
      <c r="C132" s="5" t="n">
        <v>7</v>
      </c>
    </row>
    <row r="133" spans="1:6">
      <c r="A133" s="4" t="s">
        <v>3023</v>
      </c>
      <c r="C133" s="5" t="n">
        <v>22</v>
      </c>
    </row>
    <row r="134" spans="1:6">
      <c r="A134" s="4" t="s">
        <v>3181</v>
      </c>
      <c r="C134" s="5" t="n">
        <v>-1</v>
      </c>
    </row>
    <row r="135" spans="1:6">
      <c r="A135" s="4" t="s">
        <v>3179</v>
      </c>
      <c r="C135" s="5" t="n">
        <v>-24</v>
      </c>
    </row>
    <row r="136" spans="1:6">
      <c r="A136" s="4" t="s">
        <v>3027</v>
      </c>
      <c r="C136" s="5" t="n">
        <v>63</v>
      </c>
      <c r="D136" s="5" t="n">
        <v>59</v>
      </c>
    </row>
    <row r="137" spans="1:6">
      <c r="A137" s="4" t="s">
        <v>3197</v>
      </c>
    </row>
    <row r="138" spans="1:6">
      <c r="A138" s="3" t="s">
        <v>3178</v>
      </c>
    </row>
    <row r="139" spans="1:6">
      <c r="A139" s="4" t="s">
        <v>3020</v>
      </c>
      <c r="C139" s="5" t="n">
        <v>16444</v>
      </c>
      <c r="D139" s="5" t="n">
        <v>38867</v>
      </c>
    </row>
    <row r="140" spans="1:6">
      <c r="A140" s="4" t="s">
        <v>3021</v>
      </c>
      <c r="D140" s="5" t="n">
        <v>6113</v>
      </c>
    </row>
    <row r="141" spans="1:6">
      <c r="A141" s="4" t="s">
        <v>3022</v>
      </c>
      <c r="D141" s="5" t="n">
        <v>-14577</v>
      </c>
    </row>
    <row r="142" spans="1:6">
      <c r="A142" s="4" t="s">
        <v>3023</v>
      </c>
      <c r="D142" s="5" t="n">
        <v>749</v>
      </c>
    </row>
    <row r="143" spans="1:6">
      <c r="A143" s="4" t="s">
        <v>3181</v>
      </c>
      <c r="D143" s="5" t="n">
        <v>5505</v>
      </c>
    </row>
    <row r="144" spans="1:6">
      <c r="A144" s="4" t="s">
        <v>3179</v>
      </c>
      <c r="D144" s="5" t="n">
        <v>-7987</v>
      </c>
    </row>
    <row r="145" spans="1:6">
      <c r="A145" s="4" t="s">
        <v>3027</v>
      </c>
      <c r="D145" s="5" t="n">
        <v>16444</v>
      </c>
      <c r="E145" s="5" t="n">
        <v>38867</v>
      </c>
    </row>
    <row r="146" spans="1:6">
      <c r="A146" s="4" t="s">
        <v>3198</v>
      </c>
    </row>
    <row r="147" spans="1:6">
      <c r="A147" s="3" t="s">
        <v>3178</v>
      </c>
    </row>
    <row r="148" spans="1:6">
      <c r="A148" s="4" t="s">
        <v>3020</v>
      </c>
      <c r="C148" s="5" t="n">
        <v>1</v>
      </c>
    </row>
    <row r="149" spans="1:6">
      <c r="A149" s="4" t="s">
        <v>3022</v>
      </c>
      <c r="C149" s="5" t="n">
        <v>0</v>
      </c>
    </row>
    <row r="150" spans="1:6">
      <c r="A150" s="4" t="s">
        <v>3023</v>
      </c>
      <c r="C150" s="5" t="n">
        <v>0</v>
      </c>
    </row>
    <row r="151" spans="1:6">
      <c r="A151" s="4" t="s">
        <v>3181</v>
      </c>
      <c r="C151" s="5" t="n">
        <v>-1</v>
      </c>
    </row>
    <row r="152" spans="1:6">
      <c r="A152" s="4" t="s">
        <v>3179</v>
      </c>
      <c r="C152" s="5" t="n">
        <v>0</v>
      </c>
    </row>
    <row r="153" spans="1:6">
      <c r="A153" s="4" t="s">
        <v>3027</v>
      </c>
      <c r="C153" s="5" t="n">
        <v>0</v>
      </c>
      <c r="D153" s="5" t="n">
        <v>1</v>
      </c>
    </row>
    <row r="154" spans="1:6">
      <c r="A154" s="4" t="s">
        <v>3199</v>
      </c>
    </row>
    <row r="155" spans="1:6">
      <c r="A155" s="3" t="s">
        <v>3178</v>
      </c>
    </row>
    <row r="156" spans="1:6">
      <c r="A156" s="4" t="s">
        <v>3020</v>
      </c>
      <c r="C156" s="5" t="n">
        <v>4304</v>
      </c>
    </row>
    <row r="157" spans="1:6">
      <c r="A157" s="4" t="s">
        <v>3022</v>
      </c>
      <c r="C157" s="5" t="n">
        <v>-981</v>
      </c>
    </row>
    <row r="158" spans="1:6">
      <c r="A158" s="4" t="s">
        <v>3023</v>
      </c>
      <c r="C158" s="5" t="n">
        <v>173</v>
      </c>
    </row>
    <row r="159" spans="1:6">
      <c r="A159" s="4" t="s">
        <v>3181</v>
      </c>
      <c r="C159" s="5" t="n">
        <v>-810</v>
      </c>
    </row>
    <row r="160" spans="1:6">
      <c r="A160" s="4" t="s">
        <v>3179</v>
      </c>
      <c r="C160" s="5" t="n">
        <v>-633</v>
      </c>
    </row>
    <row r="161" spans="1:6">
      <c r="A161" s="4" t="s">
        <v>3027</v>
      </c>
      <c r="C161" s="5" t="n">
        <v>2053</v>
      </c>
      <c r="D161" s="5" t="n">
        <v>4304</v>
      </c>
    </row>
    <row r="162" spans="1:6">
      <c r="A162" s="4" t="s">
        <v>3200</v>
      </c>
    </row>
    <row r="163" spans="1:6">
      <c r="A163" s="3" t="s">
        <v>3178</v>
      </c>
    </row>
    <row r="164" spans="1:6">
      <c r="A164" s="4" t="s">
        <v>3020</v>
      </c>
      <c r="C164" s="5" t="n">
        <v>12139</v>
      </c>
    </row>
    <row r="165" spans="1:6">
      <c r="A165" s="4" t="s">
        <v>3022</v>
      </c>
      <c r="C165" s="5" t="n">
        <v>585</v>
      </c>
    </row>
    <row r="166" spans="1:6">
      <c r="A166" s="4" t="s">
        <v>3023</v>
      </c>
      <c r="C166" s="5" t="n">
        <v>2777</v>
      </c>
    </row>
    <row r="167" spans="1:6">
      <c r="A167" s="4" t="s">
        <v>3181</v>
      </c>
      <c r="C167" s="5" t="n">
        <v>1211</v>
      </c>
    </row>
    <row r="168" spans="1:6">
      <c r="A168" s="4" t="s">
        <v>3179</v>
      </c>
      <c r="C168" s="5" t="n">
        <v>-4659</v>
      </c>
    </row>
    <row r="169" spans="1:6">
      <c r="A169" s="4" t="s">
        <v>3027</v>
      </c>
      <c r="C169" s="5" t="n">
        <v>12053</v>
      </c>
      <c r="D169" s="5" t="n">
        <v>12139</v>
      </c>
    </row>
    <row r="170" spans="1:6">
      <c r="A170" s="4" t="s">
        <v>3201</v>
      </c>
    </row>
    <row r="171" spans="1:6">
      <c r="A171" s="3" t="s">
        <v>3178</v>
      </c>
    </row>
    <row r="172" spans="1:6">
      <c r="A172" s="4" t="s">
        <v>3020</v>
      </c>
      <c r="C172" s="5" t="n">
        <v>104</v>
      </c>
      <c r="D172" s="5" t="n">
        <v>259</v>
      </c>
    </row>
    <row r="173" spans="1:6">
      <c r="A173" s="4" t="s">
        <v>3021</v>
      </c>
      <c r="D173" s="5" t="n">
        <v>51</v>
      </c>
    </row>
    <row r="174" spans="1:6">
      <c r="A174" s="4" t="s">
        <v>3022</v>
      </c>
      <c r="D174" s="5" t="n">
        <v>-43</v>
      </c>
    </row>
    <row r="175" spans="1:6">
      <c r="A175" s="4" t="s">
        <v>3023</v>
      </c>
      <c r="D175" s="5" t="n">
        <v>0</v>
      </c>
    </row>
    <row r="176" spans="1:6">
      <c r="A176" s="4" t="s">
        <v>3181</v>
      </c>
      <c r="D176" s="5" t="n">
        <v>-17</v>
      </c>
    </row>
    <row r="177" spans="1:6">
      <c r="A177" s="4" t="s">
        <v>3179</v>
      </c>
      <c r="D177" s="5" t="n">
        <v>-44</v>
      </c>
    </row>
    <row r="178" spans="1:6">
      <c r="A178" s="4" t="s">
        <v>3027</v>
      </c>
      <c r="D178" s="5" t="n">
        <v>104</v>
      </c>
      <c r="E178" s="5" t="n">
        <v>259</v>
      </c>
    </row>
    <row r="179" spans="1:6">
      <c r="A179" s="4" t="s">
        <v>3202</v>
      </c>
    </row>
    <row r="180" spans="1:6">
      <c r="A180" s="3" t="s">
        <v>3178</v>
      </c>
    </row>
    <row r="181" spans="1:6">
      <c r="A181" s="4" t="s">
        <v>3020</v>
      </c>
      <c r="C181" s="5" t="n">
        <v>0</v>
      </c>
    </row>
    <row r="182" spans="1:6">
      <c r="A182" s="4" t="s">
        <v>3022</v>
      </c>
      <c r="C182" s="5" t="n">
        <v>0</v>
      </c>
    </row>
    <row r="183" spans="1:6">
      <c r="A183" s="4" t="s">
        <v>3023</v>
      </c>
      <c r="C183" s="5" t="n">
        <v>0</v>
      </c>
    </row>
    <row r="184" spans="1:6">
      <c r="A184" s="4" t="s">
        <v>3181</v>
      </c>
      <c r="C184" s="5" t="n">
        <v>0</v>
      </c>
    </row>
    <row r="185" spans="1:6">
      <c r="A185" s="4" t="s">
        <v>3179</v>
      </c>
      <c r="C185" s="5" t="n">
        <v>0</v>
      </c>
    </row>
    <row r="186" spans="1:6">
      <c r="A186" s="4" t="s">
        <v>3027</v>
      </c>
      <c r="C186" s="5" t="n">
        <v>0</v>
      </c>
      <c r="D186" s="5" t="n">
        <v>0</v>
      </c>
    </row>
    <row r="187" spans="1:6">
      <c r="A187" s="4" t="s">
        <v>3203</v>
      </c>
    </row>
    <row r="188" spans="1:6">
      <c r="A188" s="3" t="s">
        <v>3178</v>
      </c>
    </row>
    <row r="189" spans="1:6">
      <c r="A189" s="4" t="s">
        <v>3020</v>
      </c>
      <c r="C189" s="5" t="n">
        <v>69</v>
      </c>
    </row>
    <row r="190" spans="1:6">
      <c r="A190" s="4" t="s">
        <v>3022</v>
      </c>
      <c r="C190" s="5" t="n">
        <v>730</v>
      </c>
    </row>
    <row r="191" spans="1:6">
      <c r="A191" s="4" t="s">
        <v>3023</v>
      </c>
      <c r="C191" s="5" t="n">
        <v>6</v>
      </c>
    </row>
    <row r="192" spans="1:6">
      <c r="A192" s="4" t="s">
        <v>3181</v>
      </c>
      <c r="C192" s="5" t="n">
        <v>-725</v>
      </c>
    </row>
    <row r="193" spans="1:6">
      <c r="A193" s="4" t="s">
        <v>3179</v>
      </c>
      <c r="C193" s="5" t="n">
        <v>-13</v>
      </c>
    </row>
    <row r="194" spans="1:6">
      <c r="A194" s="4" t="s">
        <v>3027</v>
      </c>
      <c r="C194" s="5" t="n">
        <v>67</v>
      </c>
      <c r="D194" s="5" t="n">
        <v>69</v>
      </c>
    </row>
    <row r="195" spans="1:6">
      <c r="A195" s="4" t="s">
        <v>3204</v>
      </c>
    </row>
    <row r="196" spans="1:6">
      <c r="A196" s="3" t="s">
        <v>3178</v>
      </c>
    </row>
    <row r="197" spans="1:6">
      <c r="A197" s="4" t="s">
        <v>3020</v>
      </c>
      <c r="C197" s="5" t="n">
        <v>352</v>
      </c>
    </row>
    <row r="198" spans="1:6">
      <c r="A198" s="4" t="s">
        <v>3022</v>
      </c>
      <c r="C198" s="5" t="n">
        <v>296</v>
      </c>
    </row>
    <row r="199" spans="1:6">
      <c r="A199" s="4" t="s">
        <v>3023</v>
      </c>
      <c r="C199" s="5" t="n">
        <v>16</v>
      </c>
    </row>
    <row r="200" spans="1:6">
      <c r="A200" s="4" t="s">
        <v>3181</v>
      </c>
      <c r="C200" s="5" t="n">
        <v>238</v>
      </c>
    </row>
    <row r="201" spans="1:6">
      <c r="A201" s="4" t="s">
        <v>3179</v>
      </c>
      <c r="C201" s="5" t="n">
        <v>-266</v>
      </c>
    </row>
    <row r="202" spans="1:6">
      <c r="A202" s="4" t="s">
        <v>3027</v>
      </c>
      <c r="C202" s="5" t="n">
        <v>636</v>
      </c>
      <c r="D202" s="5" t="n">
        <v>352</v>
      </c>
    </row>
    <row r="203" spans="1:6">
      <c r="A203" s="4" t="s">
        <v>3205</v>
      </c>
    </row>
    <row r="204" spans="1:6">
      <c r="A204" s="3" t="s">
        <v>3178</v>
      </c>
    </row>
    <row r="205" spans="1:6">
      <c r="A205" s="4" t="s">
        <v>3020</v>
      </c>
      <c r="C205" s="5" t="n">
        <v>421</v>
      </c>
      <c r="D205" s="5" t="n">
        <v>1442</v>
      </c>
    </row>
    <row r="206" spans="1:6">
      <c r="A206" s="4" t="s">
        <v>3021</v>
      </c>
      <c r="D206" s="5" t="n">
        <v>294</v>
      </c>
    </row>
    <row r="207" spans="1:6">
      <c r="A207" s="4" t="s">
        <v>3022</v>
      </c>
      <c r="D207" s="5" t="n">
        <v>60</v>
      </c>
    </row>
    <row r="208" spans="1:6">
      <c r="A208" s="4" t="s">
        <v>3023</v>
      </c>
      <c r="D208" s="5" t="n">
        <v>0</v>
      </c>
    </row>
    <row r="209" spans="1:6">
      <c r="A209" s="4" t="s">
        <v>3181</v>
      </c>
      <c r="D209" s="5" t="n">
        <v>-562</v>
      </c>
    </row>
    <row r="210" spans="1:6">
      <c r="A210" s="4" t="s">
        <v>3179</v>
      </c>
      <c r="D210" s="5" t="n">
        <v>-225</v>
      </c>
    </row>
    <row r="211" spans="1:6">
      <c r="A211" s="4" t="s">
        <v>3027</v>
      </c>
      <c r="D211" s="5" t="n">
        <v>421</v>
      </c>
      <c r="E211" s="5" t="n">
        <v>1442</v>
      </c>
    </row>
    <row r="212" spans="1:6">
      <c r="A212" s="4" t="s">
        <v>3206</v>
      </c>
    </row>
    <row r="213" spans="1:6">
      <c r="A213" s="3" t="s">
        <v>3178</v>
      </c>
    </row>
    <row r="214" spans="1:6">
      <c r="A214" s="4" t="s">
        <v>3020</v>
      </c>
      <c r="C214" s="5" t="n">
        <v>0</v>
      </c>
    </row>
    <row r="215" spans="1:6">
      <c r="A215" s="4" t="s">
        <v>3022</v>
      </c>
      <c r="C215" s="5" t="n">
        <v>0</v>
      </c>
    </row>
    <row r="216" spans="1:6">
      <c r="A216" s="4" t="s">
        <v>3023</v>
      </c>
      <c r="C216" s="5" t="n">
        <v>0</v>
      </c>
    </row>
    <row r="217" spans="1:6">
      <c r="A217" s="4" t="s">
        <v>3181</v>
      </c>
      <c r="C217" s="5" t="n">
        <v>0</v>
      </c>
    </row>
    <row r="218" spans="1:6">
      <c r="A218" s="4" t="s">
        <v>3179</v>
      </c>
      <c r="C218" s="5" t="n">
        <v>0</v>
      </c>
    </row>
    <row r="219" spans="1:6">
      <c r="A219" s="4" t="s">
        <v>3027</v>
      </c>
      <c r="C219" s="5" t="n">
        <v>0</v>
      </c>
      <c r="D219" s="5" t="n">
        <v>0</v>
      </c>
    </row>
    <row r="220" spans="1:6">
      <c r="A220" s="4" t="s">
        <v>3207</v>
      </c>
    </row>
    <row r="221" spans="1:6">
      <c r="A221" s="3" t="s">
        <v>3178</v>
      </c>
    </row>
    <row r="222" spans="1:6">
      <c r="A222" s="4" t="s">
        <v>3020</v>
      </c>
      <c r="C222" s="5" t="n">
        <v>21</v>
      </c>
    </row>
    <row r="223" spans="1:6">
      <c r="A223" s="4" t="s">
        <v>3022</v>
      </c>
      <c r="C223" s="5" t="n">
        <v>-3</v>
      </c>
    </row>
    <row r="224" spans="1:6">
      <c r="A224" s="4" t="s">
        <v>3023</v>
      </c>
      <c r="C224" s="5" t="n">
        <v>0</v>
      </c>
    </row>
    <row r="225" spans="1:6">
      <c r="A225" s="4" t="s">
        <v>3181</v>
      </c>
      <c r="C225" s="5" t="n">
        <v>-2</v>
      </c>
    </row>
    <row r="226" spans="1:6">
      <c r="A226" s="4" t="s">
        <v>3179</v>
      </c>
      <c r="C226" s="5" t="n">
        <v>-1</v>
      </c>
    </row>
    <row r="227" spans="1:6">
      <c r="A227" s="4" t="s">
        <v>3027</v>
      </c>
      <c r="C227" s="5" t="n">
        <v>15</v>
      </c>
      <c r="D227" s="5" t="n">
        <v>21</v>
      </c>
    </row>
    <row r="228" spans="1:6">
      <c r="A228" s="4" t="s">
        <v>3208</v>
      </c>
    </row>
    <row r="229" spans="1:6">
      <c r="A229" s="3" t="s">
        <v>3178</v>
      </c>
    </row>
    <row r="230" spans="1:6">
      <c r="A230" s="4" t="s">
        <v>3020</v>
      </c>
      <c r="C230" s="5" t="n">
        <v>83</v>
      </c>
    </row>
    <row r="231" spans="1:6">
      <c r="A231" s="4" t="s">
        <v>3022</v>
      </c>
      <c r="C231" s="5" t="n">
        <v>-8</v>
      </c>
    </row>
    <row r="232" spans="1:6">
      <c r="A232" s="4" t="s">
        <v>3023</v>
      </c>
      <c r="C232" s="5" t="n">
        <v>22</v>
      </c>
    </row>
    <row r="233" spans="1:6">
      <c r="A233" s="4" t="s">
        <v>3181</v>
      </c>
      <c r="C233" s="5" t="n">
        <v>36</v>
      </c>
    </row>
    <row r="234" spans="1:6">
      <c r="A234" s="4" t="s">
        <v>3179</v>
      </c>
      <c r="C234" s="5" t="n">
        <v>-36</v>
      </c>
    </row>
    <row r="235" spans="1:6">
      <c r="A235" s="4" t="s">
        <v>3027</v>
      </c>
      <c r="C235" s="5" t="n">
        <v>97</v>
      </c>
      <c r="D235" s="5" t="n">
        <v>83</v>
      </c>
    </row>
    <row r="236" spans="1:6">
      <c r="A236" s="4" t="s">
        <v>3209</v>
      </c>
    </row>
    <row r="237" spans="1:6">
      <c r="A237" s="3" t="s">
        <v>3178</v>
      </c>
    </row>
    <row r="238" spans="1:6">
      <c r="A238" s="4" t="s">
        <v>3020</v>
      </c>
      <c r="C238" s="5" t="n">
        <v>22</v>
      </c>
      <c r="D238" s="5" t="n">
        <v>28</v>
      </c>
    </row>
    <row r="239" spans="1:6">
      <c r="A239" s="4" t="s">
        <v>3021</v>
      </c>
      <c r="D239" s="5" t="n">
        <v>0</v>
      </c>
    </row>
    <row r="240" spans="1:6">
      <c r="A240" s="4" t="s">
        <v>3022</v>
      </c>
      <c r="D240" s="5" t="n">
        <v>1</v>
      </c>
    </row>
    <row r="241" spans="1:6">
      <c r="A241" s="4" t="s">
        <v>3023</v>
      </c>
      <c r="D241" s="5" t="n">
        <v>0</v>
      </c>
    </row>
    <row r="242" spans="1:6">
      <c r="A242" s="4" t="s">
        <v>3181</v>
      </c>
      <c r="D242" s="5" t="n">
        <v>44</v>
      </c>
    </row>
    <row r="243" spans="1:6">
      <c r="A243" s="4" t="s">
        <v>3179</v>
      </c>
      <c r="D243" s="5" t="n">
        <v>-51</v>
      </c>
    </row>
    <row r="244" spans="1:6">
      <c r="A244" s="4" t="s">
        <v>3027</v>
      </c>
      <c r="D244" s="5" t="n">
        <v>22</v>
      </c>
      <c r="E244" s="6" t="n">
        <v>28</v>
      </c>
    </row>
    <row r="245" spans="1:6">
      <c r="A245" s="4" t="s">
        <v>3210</v>
      </c>
    </row>
    <row r="246" spans="1:6">
      <c r="A246" s="3" t="s">
        <v>3178</v>
      </c>
    </row>
    <row r="247" spans="1:6">
      <c r="A247" s="4" t="s">
        <v>3020</v>
      </c>
      <c r="C247" s="5" t="n">
        <v>0</v>
      </c>
    </row>
    <row r="248" spans="1:6">
      <c r="A248" s="4" t="s">
        <v>3022</v>
      </c>
      <c r="C248" s="5" t="n">
        <v>0</v>
      </c>
    </row>
    <row r="249" spans="1:6">
      <c r="A249" s="4" t="s">
        <v>3023</v>
      </c>
      <c r="C249" s="5" t="n">
        <v>0</v>
      </c>
    </row>
    <row r="250" spans="1:6">
      <c r="A250" s="4" t="s">
        <v>3181</v>
      </c>
      <c r="C250" s="5" t="n">
        <v>0</v>
      </c>
    </row>
    <row r="251" spans="1:6">
      <c r="A251" s="4" t="s">
        <v>3179</v>
      </c>
      <c r="C251" s="5" t="n">
        <v>0</v>
      </c>
    </row>
    <row r="252" spans="1:6">
      <c r="A252" s="4" t="s">
        <v>3027</v>
      </c>
      <c r="C252" s="5" t="n">
        <v>0</v>
      </c>
      <c r="D252" s="5" t="n">
        <v>0</v>
      </c>
    </row>
    <row r="253" spans="1:6">
      <c r="A253" s="4" t="s">
        <v>3211</v>
      </c>
    </row>
    <row r="254" spans="1:6">
      <c r="A254" s="3" t="s">
        <v>3178</v>
      </c>
    </row>
    <row r="255" spans="1:6">
      <c r="A255" s="4" t="s">
        <v>3020</v>
      </c>
      <c r="C255" s="5" t="n">
        <v>20</v>
      </c>
    </row>
    <row r="256" spans="1:6">
      <c r="A256" s="4" t="s">
        <v>3022</v>
      </c>
      <c r="C256" s="5" t="n">
        <v>-1</v>
      </c>
    </row>
    <row r="257" spans="1:6">
      <c r="A257" s="4" t="s">
        <v>3023</v>
      </c>
      <c r="C257" s="5" t="n">
        <v>6</v>
      </c>
    </row>
    <row r="258" spans="1:6">
      <c r="A258" s="4" t="s">
        <v>3181</v>
      </c>
      <c r="C258" s="5" t="n">
        <v>-10</v>
      </c>
    </row>
    <row r="259" spans="1:6">
      <c r="A259" s="4" t="s">
        <v>3179</v>
      </c>
      <c r="C259" s="5" t="n">
        <v>-1</v>
      </c>
    </row>
    <row r="260" spans="1:6">
      <c r="A260" s="4" t="s">
        <v>3027</v>
      </c>
      <c r="C260" s="5" t="n">
        <v>14</v>
      </c>
      <c r="D260" s="5" t="n">
        <v>20</v>
      </c>
    </row>
    <row r="261" spans="1:6">
      <c r="A261" s="4" t="s">
        <v>3212</v>
      </c>
    </row>
    <row r="262" spans="1:6">
      <c r="A262" s="3" t="s">
        <v>3178</v>
      </c>
    </row>
    <row r="263" spans="1:6">
      <c r="A263" s="4" t="s">
        <v>3020</v>
      </c>
      <c r="C263" s="5" t="n">
        <v>2</v>
      </c>
    </row>
    <row r="264" spans="1:6">
      <c r="A264" s="4" t="s">
        <v>3022</v>
      </c>
      <c r="C264" s="5" t="n">
        <v>1</v>
      </c>
    </row>
    <row r="265" spans="1:6">
      <c r="A265" s="4" t="s">
        <v>3023</v>
      </c>
      <c r="C265" s="5" t="n">
        <v>0</v>
      </c>
    </row>
    <row r="266" spans="1:6">
      <c r="A266" s="4" t="s">
        <v>3181</v>
      </c>
      <c r="C266" s="5" t="n">
        <v>41</v>
      </c>
    </row>
    <row r="267" spans="1:6">
      <c r="A267" s="4" t="s">
        <v>3179</v>
      </c>
      <c r="C267" s="5" t="n">
        <v>-3</v>
      </c>
    </row>
    <row r="268" spans="1:6">
      <c r="A268" s="4" t="s">
        <v>3027</v>
      </c>
      <c r="C268" s="6" t="n">
        <v>41</v>
      </c>
      <c r="D268" s="6" t="n">
        <v>2</v>
      </c>
    </row>
    <row r="269" spans="1:6"/>
    <row r="270" spans="1:6">
      <c r="A270" s="4" t="s">
        <v>61</v>
      </c>
      <c r="B270" s="4" t="s">
        <v>872</v>
      </c>
    </row>
    <row r="271" spans="1:6">
      <c r="A271" s="4" t="s">
        <v>65</v>
      </c>
      <c r="B271" s="4" t="s">
        <v>103</v>
      </c>
    </row>
  </sheetData>
  <mergeCells count="6">
    <mergeCell ref="A1:B2"/>
    <mergeCell ref="C1:F1"/>
    <mergeCell ref="E2:F2"/>
    <mergeCell ref="A269:E269"/>
    <mergeCell ref="B270:E270"/>
    <mergeCell ref="B271:E27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3</v>
      </c>
      <c r="B1" s="2" t="s">
        <v>50</v>
      </c>
      <c r="C1" s="2" t="s">
        <v>60</v>
      </c>
    </row>
    <row r="2" spans="1:3">
      <c r="A2" s="3" t="s">
        <v>3214</v>
      </c>
    </row>
    <row r="3" spans="1:3">
      <c r="A3" s="4" t="s">
        <v>3215</v>
      </c>
      <c r="C3" s="4" t="s">
        <v>3216</v>
      </c>
    </row>
    <row r="4" spans="1:3">
      <c r="A4" s="4" t="s">
        <v>3217</v>
      </c>
    </row>
    <row r="5" spans="1:3">
      <c r="A5" s="3" t="s">
        <v>3214</v>
      </c>
    </row>
    <row r="6" spans="1:3">
      <c r="A6" s="4" t="s">
        <v>3218</v>
      </c>
      <c r="B6" s="6" t="n">
        <v>-37000000</v>
      </c>
      <c r="C6" s="6" t="n">
        <v>-26000000</v>
      </c>
    </row>
    <row r="7" spans="1:3">
      <c r="A7" s="4" t="s">
        <v>3215</v>
      </c>
      <c r="B7" s="4" t="s">
        <v>3219</v>
      </c>
      <c r="C7" s="4" t="s">
        <v>3220</v>
      </c>
    </row>
    <row r="8" spans="1:3">
      <c r="A8" s="4" t="s">
        <v>3221</v>
      </c>
    </row>
    <row r="9" spans="1:3">
      <c r="A9" s="3" t="s">
        <v>3214</v>
      </c>
    </row>
    <row r="10" spans="1:3">
      <c r="A10" s="4" t="s">
        <v>3218</v>
      </c>
      <c r="B10" s="6" t="n">
        <v>0</v>
      </c>
      <c r="C10" s="6" t="n">
        <v>4000000</v>
      </c>
    </row>
    <row r="11" spans="1:3">
      <c r="A11" s="4" t="s">
        <v>3215</v>
      </c>
      <c r="B11" s="4" t="s">
        <v>980</v>
      </c>
      <c r="C11" s="4" t="s">
        <v>937</v>
      </c>
    </row>
    <row r="12" spans="1:3">
      <c r="A12" s="4" t="s">
        <v>3222</v>
      </c>
    </row>
    <row r="13" spans="1:3">
      <c r="A13" s="3" t="s">
        <v>3214</v>
      </c>
    </row>
    <row r="14" spans="1:3">
      <c r="A14" s="4" t="s">
        <v>3218</v>
      </c>
      <c r="B14" s="6" t="n">
        <v>3000000</v>
      </c>
      <c r="C14" s="6" t="n">
        <v>-18000000</v>
      </c>
    </row>
    <row r="15" spans="1:3">
      <c r="A15" s="4" t="s">
        <v>3215</v>
      </c>
      <c r="B15" s="4" t="s">
        <v>946</v>
      </c>
      <c r="C15" s="4" t="s">
        <v>3220</v>
      </c>
    </row>
    <row r="16" spans="1:3">
      <c r="A16" s="4" t="s">
        <v>3223</v>
      </c>
    </row>
    <row r="17" spans="1:3">
      <c r="A17" s="3" t="s">
        <v>3214</v>
      </c>
    </row>
    <row r="18" spans="1:3">
      <c r="A18" s="4" t="s">
        <v>3218</v>
      </c>
      <c r="B18" s="6" t="n">
        <v>-40000000</v>
      </c>
      <c r="C18" s="6" t="n">
        <v>-12000000</v>
      </c>
    </row>
    <row r="19" spans="1:3">
      <c r="A19" s="4" t="s">
        <v>3215</v>
      </c>
      <c r="B19" s="4" t="s">
        <v>3224</v>
      </c>
      <c r="C19" s="4" t="s">
        <v>3225</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6</v>
      </c>
      <c r="B1" s="2" t="s">
        <v>50</v>
      </c>
      <c r="C1" s="2" t="s">
        <v>60</v>
      </c>
    </row>
    <row r="2" spans="1:3">
      <c r="A2" s="3" t="s">
        <v>3214</v>
      </c>
    </row>
    <row r="3" spans="1:3">
      <c r="A3" s="4" t="s">
        <v>3227</v>
      </c>
      <c r="B3" s="4" t="s">
        <v>1582</v>
      </c>
    </row>
    <row r="4" spans="1:3">
      <c r="A4" s="4" t="s">
        <v>3228</v>
      </c>
    </row>
    <row r="5" spans="1:3">
      <c r="A5" s="3" t="s">
        <v>3214</v>
      </c>
    </row>
    <row r="6" spans="1:3">
      <c r="A6" s="4" t="s">
        <v>3227</v>
      </c>
      <c r="B6" s="4" t="s">
        <v>2546</v>
      </c>
      <c r="C6" s="4" t="s">
        <v>1767</v>
      </c>
    </row>
    <row r="7" spans="1:3">
      <c r="A7" s="4" t="s">
        <v>3229</v>
      </c>
    </row>
    <row r="8" spans="1:3">
      <c r="A8" s="3" t="s">
        <v>3214</v>
      </c>
    </row>
    <row r="9" spans="1:3">
      <c r="A9" s="4" t="s">
        <v>3227</v>
      </c>
      <c r="B9" s="4" t="s">
        <v>3230</v>
      </c>
      <c r="C9" s="4" t="s">
        <v>3231</v>
      </c>
    </row>
    <row r="10" spans="1:3">
      <c r="A10" s="4" t="s">
        <v>3232</v>
      </c>
    </row>
    <row r="11" spans="1:3">
      <c r="A11" s="3" t="s">
        <v>3214</v>
      </c>
    </row>
    <row r="12" spans="1:3">
      <c r="A12" s="4" t="s">
        <v>3227</v>
      </c>
      <c r="B12" s="4" t="s">
        <v>3230</v>
      </c>
      <c r="C12" s="4" t="s">
        <v>3233</v>
      </c>
    </row>
    <row r="13" spans="1:3">
      <c r="A13" s="4" t="s">
        <v>3234</v>
      </c>
    </row>
    <row r="14" spans="1:3">
      <c r="A14" s="3" t="s">
        <v>3214</v>
      </c>
    </row>
    <row r="15" spans="1:3">
      <c r="A15" s="4" t="s">
        <v>3227</v>
      </c>
      <c r="B15" s="4" t="s">
        <v>3235</v>
      </c>
      <c r="C15" s="4" t="s">
        <v>942</v>
      </c>
    </row>
    <row r="16" spans="1:3">
      <c r="A16" s="4" t="s">
        <v>3236</v>
      </c>
    </row>
    <row r="17" spans="1:3">
      <c r="A17" s="3" t="s">
        <v>3214</v>
      </c>
    </row>
    <row r="18" spans="1:3">
      <c r="A18" s="4" t="s">
        <v>3227</v>
      </c>
      <c r="B18" s="4" t="s">
        <v>1878</v>
      </c>
      <c r="C18" s="4" t="s">
        <v>3237</v>
      </c>
    </row>
    <row r="19" spans="1:3">
      <c r="A19" s="4" t="s">
        <v>3238</v>
      </c>
    </row>
    <row r="20" spans="1:3">
      <c r="A20" s="3" t="s">
        <v>3214</v>
      </c>
    </row>
    <row r="21" spans="1:3">
      <c r="A21" s="4" t="s">
        <v>3227</v>
      </c>
      <c r="B21" s="4" t="s">
        <v>942</v>
      </c>
      <c r="C21" s="4" t="s">
        <v>942</v>
      </c>
    </row>
    <row r="22" spans="1:3">
      <c r="A22" s="4" t="s">
        <v>3239</v>
      </c>
    </row>
    <row r="23" spans="1:3">
      <c r="A23" s="3" t="s">
        <v>3214</v>
      </c>
    </row>
    <row r="24" spans="1:3">
      <c r="A24" s="4" t="s">
        <v>3227</v>
      </c>
      <c r="B24" s="4" t="s">
        <v>1575</v>
      </c>
      <c r="C24" s="4" t="s">
        <v>1575</v>
      </c>
    </row>
    <row r="25" spans="1:3">
      <c r="A25" s="4" t="s">
        <v>3240</v>
      </c>
    </row>
    <row r="26" spans="1:3">
      <c r="A26" s="3" t="s">
        <v>3214</v>
      </c>
    </row>
    <row r="27" spans="1:3">
      <c r="A27" s="4" t="s">
        <v>3227</v>
      </c>
      <c r="B27" s="4" t="s">
        <v>1878</v>
      </c>
      <c r="C27" s="4" t="s">
        <v>3237</v>
      </c>
    </row>
    <row r="28" spans="1:3">
      <c r="A28" s="4" t="s">
        <v>3241</v>
      </c>
    </row>
    <row r="29" spans="1:3">
      <c r="A29" s="3" t="s">
        <v>3214</v>
      </c>
    </row>
    <row r="30" spans="1:3">
      <c r="A30" s="4" t="s">
        <v>3227</v>
      </c>
      <c r="B30" s="4" t="s">
        <v>3242</v>
      </c>
      <c r="C30" s="4" t="s">
        <v>3242</v>
      </c>
    </row>
    <row r="31" spans="1:3">
      <c r="A31" s="4" t="s">
        <v>3243</v>
      </c>
    </row>
    <row r="32" spans="1:3">
      <c r="A32" s="3" t="s">
        <v>3214</v>
      </c>
    </row>
    <row r="33" spans="1:3">
      <c r="A33" s="4" t="s">
        <v>3227</v>
      </c>
      <c r="B33" s="4" t="s">
        <v>3244</v>
      </c>
      <c r="C33" s="4" t="s">
        <v>3245</v>
      </c>
    </row>
    <row r="34" spans="1:3">
      <c r="A34" s="4" t="s">
        <v>3246</v>
      </c>
    </row>
    <row r="35" spans="1:3">
      <c r="A35" s="3" t="s">
        <v>3214</v>
      </c>
    </row>
    <row r="36" spans="1:3">
      <c r="A36" s="4" t="s">
        <v>3227</v>
      </c>
      <c r="B36" s="4" t="s">
        <v>3247</v>
      </c>
      <c r="C36" s="4" t="s">
        <v>3248</v>
      </c>
    </row>
    <row r="37" spans="1:3">
      <c r="A37" s="4" t="s">
        <v>3249</v>
      </c>
    </row>
    <row r="38" spans="1:3">
      <c r="A38" s="3" t="s">
        <v>3214</v>
      </c>
    </row>
    <row r="39" spans="1:3">
      <c r="A39" s="4" t="s">
        <v>3227</v>
      </c>
      <c r="B39" s="4" t="s">
        <v>3250</v>
      </c>
      <c r="C39" s="4" t="s">
        <v>3250</v>
      </c>
    </row>
    <row r="40" spans="1:3">
      <c r="A40" s="4" t="s">
        <v>3251</v>
      </c>
    </row>
    <row r="41" spans="1:3">
      <c r="A41" s="3" t="s">
        <v>3214</v>
      </c>
    </row>
    <row r="42" spans="1:3">
      <c r="A42" s="4" t="s">
        <v>3227</v>
      </c>
      <c r="B42" s="4" t="s">
        <v>2310</v>
      </c>
      <c r="C42" s="4" t="s">
        <v>2310</v>
      </c>
    </row>
    <row r="43" spans="1:3">
      <c r="A43" s="4" t="s">
        <v>3252</v>
      </c>
    </row>
    <row r="44" spans="1:3">
      <c r="A44" s="3" t="s">
        <v>3214</v>
      </c>
    </row>
    <row r="45" spans="1:3">
      <c r="A45" s="4" t="s">
        <v>3227</v>
      </c>
      <c r="B45" s="4" t="s">
        <v>960</v>
      </c>
      <c r="C45" s="4" t="s">
        <v>3253</v>
      </c>
    </row>
    <row r="46" spans="1:3">
      <c r="A46" s="4" t="s">
        <v>3254</v>
      </c>
    </row>
    <row r="47" spans="1:3">
      <c r="A47" s="3" t="s">
        <v>3214</v>
      </c>
    </row>
    <row r="48" spans="1:3">
      <c r="A48" s="4" t="s">
        <v>3227</v>
      </c>
      <c r="B48" s="4" t="s">
        <v>960</v>
      </c>
      <c r="C48" s="4" t="s">
        <v>3253</v>
      </c>
    </row>
    <row r="49" spans="1:3">
      <c r="A49" s="4" t="s">
        <v>3255</v>
      </c>
    </row>
    <row r="50" spans="1:3">
      <c r="A50" s="3" t="s">
        <v>3214</v>
      </c>
    </row>
    <row r="51" spans="1:3">
      <c r="A51" s="4" t="s">
        <v>3227</v>
      </c>
      <c r="B51" s="4" t="s">
        <v>1877</v>
      </c>
      <c r="C51" s="4" t="s">
        <v>2536</v>
      </c>
    </row>
    <row r="52" spans="1:3">
      <c r="A52" s="4" t="s">
        <v>3256</v>
      </c>
    </row>
    <row r="53" spans="1:3">
      <c r="A53" s="3" t="s">
        <v>3214</v>
      </c>
    </row>
    <row r="54" spans="1:3">
      <c r="A54" s="4" t="s">
        <v>3227</v>
      </c>
      <c r="B54" s="4" t="s">
        <v>3257</v>
      </c>
      <c r="C54" s="4" t="s">
        <v>2536</v>
      </c>
    </row>
    <row r="55" spans="1:3">
      <c r="A55" s="4" t="s">
        <v>3258</v>
      </c>
    </row>
    <row r="56" spans="1:3">
      <c r="A56" s="3" t="s">
        <v>3214</v>
      </c>
    </row>
    <row r="57" spans="1:3">
      <c r="A57" s="4" t="s">
        <v>3227</v>
      </c>
      <c r="B57" s="4" t="s">
        <v>3259</v>
      </c>
      <c r="C57" s="4" t="s">
        <v>3260</v>
      </c>
    </row>
    <row r="58" spans="1:3">
      <c r="A58" s="4" t="s">
        <v>3261</v>
      </c>
    </row>
    <row r="59" spans="1:3">
      <c r="A59" s="3" t="s">
        <v>3214</v>
      </c>
    </row>
    <row r="60" spans="1:3">
      <c r="A60" s="4" t="s">
        <v>3227</v>
      </c>
      <c r="B60" s="4" t="s">
        <v>3262</v>
      </c>
      <c r="C60" s="4" t="s">
        <v>3242</v>
      </c>
    </row>
    <row r="61" spans="1:3">
      <c r="A61" s="4" t="s">
        <v>3263</v>
      </c>
    </row>
    <row r="62" spans="1:3">
      <c r="A62" s="3" t="s">
        <v>3214</v>
      </c>
    </row>
    <row r="63" spans="1:3">
      <c r="A63" s="4" t="s">
        <v>3227</v>
      </c>
      <c r="B63" s="4" t="s">
        <v>941</v>
      </c>
      <c r="C63" s="4" t="s">
        <v>3237</v>
      </c>
    </row>
    <row r="64" spans="1:3">
      <c r="A64" s="4" t="s">
        <v>3264</v>
      </c>
    </row>
    <row r="65" spans="1:3">
      <c r="A65" s="3" t="s">
        <v>3214</v>
      </c>
    </row>
    <row r="66" spans="1:3">
      <c r="A66" s="4" t="s">
        <v>3227</v>
      </c>
      <c r="B66" s="4" t="s">
        <v>3265</v>
      </c>
      <c r="C66" s="4" t="s">
        <v>3266</v>
      </c>
    </row>
    <row r="67" spans="1:3">
      <c r="A67" s="4" t="s">
        <v>3267</v>
      </c>
    </row>
    <row r="68" spans="1:3">
      <c r="A68" s="3" t="s">
        <v>3214</v>
      </c>
    </row>
    <row r="69" spans="1:3">
      <c r="A69" s="4" t="s">
        <v>3227</v>
      </c>
      <c r="B69" s="4" t="s">
        <v>2537</v>
      </c>
      <c r="C69" s="4" t="s">
        <v>1575</v>
      </c>
    </row>
    <row r="70" spans="1:3">
      <c r="A70" s="4" t="s">
        <v>3268</v>
      </c>
    </row>
    <row r="71" spans="1:3">
      <c r="A71" s="3" t="s">
        <v>3214</v>
      </c>
    </row>
    <row r="72" spans="1:3">
      <c r="A72" s="4" t="s">
        <v>3227</v>
      </c>
      <c r="B72" s="4" t="s">
        <v>988</v>
      </c>
      <c r="C72" s="4" t="s">
        <v>3269</v>
      </c>
    </row>
    <row r="73" spans="1:3">
      <c r="A73" s="4" t="s">
        <v>3270</v>
      </c>
    </row>
    <row r="74" spans="1:3">
      <c r="A74" s="3" t="s">
        <v>3214</v>
      </c>
    </row>
    <row r="75" spans="1:3">
      <c r="A75" s="4" t="s">
        <v>3227</v>
      </c>
      <c r="B75" s="4" t="s">
        <v>1878</v>
      </c>
      <c r="C75" s="4" t="s">
        <v>942</v>
      </c>
    </row>
    <row r="76" spans="1:3">
      <c r="A76" s="4" t="s">
        <v>3271</v>
      </c>
    </row>
    <row r="77" spans="1:3">
      <c r="A77" s="3" t="s">
        <v>3214</v>
      </c>
    </row>
    <row r="78" spans="1:3">
      <c r="A78" s="4" t="s">
        <v>3227</v>
      </c>
      <c r="B78" s="4" t="s">
        <v>3269</v>
      </c>
      <c r="C78" s="4" t="s">
        <v>2535</v>
      </c>
    </row>
    <row r="79" spans="1:3">
      <c r="A79" s="4" t="s">
        <v>3272</v>
      </c>
    </row>
    <row r="80" spans="1:3">
      <c r="A80" s="3" t="s">
        <v>3214</v>
      </c>
    </row>
    <row r="81" spans="1:3">
      <c r="A81" s="4" t="s">
        <v>3227</v>
      </c>
      <c r="B81" s="4" t="s">
        <v>3273</v>
      </c>
      <c r="C81" s="4" t="s">
        <v>1878</v>
      </c>
    </row>
    <row r="82" spans="1:3">
      <c r="A82" s="4" t="s">
        <v>3274</v>
      </c>
    </row>
    <row r="83" spans="1:3">
      <c r="A83" s="3" t="s">
        <v>3214</v>
      </c>
    </row>
    <row r="84" spans="1:3">
      <c r="A84" s="4" t="s">
        <v>3227</v>
      </c>
      <c r="B84" s="4" t="s">
        <v>3275</v>
      </c>
      <c r="C84" s="4" t="s">
        <v>3276</v>
      </c>
    </row>
    <row r="85" spans="1:3">
      <c r="A85" s="4" t="s">
        <v>3277</v>
      </c>
    </row>
    <row r="86" spans="1:3">
      <c r="A86" s="3" t="s">
        <v>3214</v>
      </c>
    </row>
    <row r="87" spans="1:3">
      <c r="A87" s="4" t="s">
        <v>3227</v>
      </c>
      <c r="B87" s="4" t="s">
        <v>3278</v>
      </c>
      <c r="C87" s="4" t="s">
        <v>3279</v>
      </c>
    </row>
    <row r="88" spans="1:3">
      <c r="A88" s="4" t="s">
        <v>3280</v>
      </c>
    </row>
    <row r="89" spans="1:3">
      <c r="A89" s="3" t="s">
        <v>3214</v>
      </c>
    </row>
    <row r="90" spans="1:3">
      <c r="A90" s="4" t="s">
        <v>3227</v>
      </c>
      <c r="B90" s="4" t="s">
        <v>3281</v>
      </c>
      <c r="C90" s="4" t="s">
        <v>2532</v>
      </c>
    </row>
    <row r="91" spans="1:3">
      <c r="A91" s="4" t="s">
        <v>3282</v>
      </c>
    </row>
    <row r="92" spans="1:3">
      <c r="A92" s="3" t="s">
        <v>3214</v>
      </c>
    </row>
    <row r="93" spans="1:3">
      <c r="A93" s="4" t="s">
        <v>3227</v>
      </c>
      <c r="B93" s="4" t="s">
        <v>939</v>
      </c>
      <c r="C93" s="4" t="s">
        <v>2180</v>
      </c>
    </row>
    <row r="94" spans="1:3">
      <c r="A94" s="4" t="s">
        <v>3283</v>
      </c>
    </row>
    <row r="95" spans="1:3">
      <c r="A95" s="3" t="s">
        <v>3214</v>
      </c>
    </row>
    <row r="96" spans="1:3">
      <c r="A96" s="4" t="s">
        <v>3227</v>
      </c>
      <c r="B96" s="4" t="s">
        <v>960</v>
      </c>
      <c r="C96" s="4" t="s">
        <v>3253</v>
      </c>
    </row>
    <row r="97" spans="1:3">
      <c r="A97" s="4" t="s">
        <v>3284</v>
      </c>
    </row>
    <row r="98" spans="1:3">
      <c r="A98" s="3" t="s">
        <v>3214</v>
      </c>
    </row>
    <row r="99" spans="1:3">
      <c r="A99" s="4" t="s">
        <v>3227</v>
      </c>
      <c r="B99" s="4" t="s">
        <v>960</v>
      </c>
      <c r="C99" s="4" t="s">
        <v>3253</v>
      </c>
    </row>
    <row r="100" spans="1:3">
      <c r="A100" s="4" t="s">
        <v>3285</v>
      </c>
    </row>
    <row r="101" spans="1:3">
      <c r="A101" s="3" t="s">
        <v>3214</v>
      </c>
    </row>
    <row r="102" spans="1:3">
      <c r="A102" s="4" t="s">
        <v>3227</v>
      </c>
      <c r="B102" s="4" t="s">
        <v>1877</v>
      </c>
      <c r="C102" s="4" t="s">
        <v>2536</v>
      </c>
    </row>
    <row r="103" spans="1:3">
      <c r="A103" s="4" t="s">
        <v>3286</v>
      </c>
    </row>
    <row r="104" spans="1:3">
      <c r="A104" s="3" t="s">
        <v>3214</v>
      </c>
    </row>
    <row r="105" spans="1:3">
      <c r="A105" s="4" t="s">
        <v>3227</v>
      </c>
      <c r="B105" s="4" t="s">
        <v>3287</v>
      </c>
      <c r="C105" s="4" t="s">
        <v>2536</v>
      </c>
    </row>
    <row r="106" spans="1:3">
      <c r="A106" s="4" t="s">
        <v>3288</v>
      </c>
    </row>
    <row r="107" spans="1:3">
      <c r="A107" s="3" t="s">
        <v>3214</v>
      </c>
    </row>
    <row r="108" spans="1:3">
      <c r="A108" s="4" t="s">
        <v>3227</v>
      </c>
      <c r="B108" s="4" t="s">
        <v>3289</v>
      </c>
      <c r="C108" s="4" t="s">
        <v>3290</v>
      </c>
    </row>
    <row r="109" spans="1:3">
      <c r="A109" s="4" t="s">
        <v>3291</v>
      </c>
    </row>
    <row r="110" spans="1:3">
      <c r="A110" s="3" t="s">
        <v>3214</v>
      </c>
    </row>
    <row r="111" spans="1:3">
      <c r="A111" s="4" t="s">
        <v>3227</v>
      </c>
      <c r="B111" s="4" t="s">
        <v>3257</v>
      </c>
      <c r="C111" s="4" t="s">
        <v>3287</v>
      </c>
    </row>
    <row r="112" spans="1:3">
      <c r="A112" s="4" t="s">
        <v>3292</v>
      </c>
    </row>
    <row r="113" spans="1:3">
      <c r="A113" s="3" t="s">
        <v>3214</v>
      </c>
    </row>
    <row r="114" spans="1:3">
      <c r="A114" s="4" t="s">
        <v>3227</v>
      </c>
      <c r="B114" s="4" t="s">
        <v>1580</v>
      </c>
      <c r="C114" s="4" t="s">
        <v>3293</v>
      </c>
    </row>
    <row r="115" spans="1:3">
      <c r="A115" s="4" t="s">
        <v>3294</v>
      </c>
    </row>
    <row r="116" spans="1:3">
      <c r="A116" s="3" t="s">
        <v>3214</v>
      </c>
    </row>
    <row r="117" spans="1:3">
      <c r="A117" s="4" t="s">
        <v>3227</v>
      </c>
      <c r="B117" s="4" t="s">
        <v>3257</v>
      </c>
      <c r="C117" s="4" t="s">
        <v>3287</v>
      </c>
    </row>
    <row r="118" spans="1:3">
      <c r="A118" s="4" t="s">
        <v>3295</v>
      </c>
    </row>
    <row r="119" spans="1:3">
      <c r="A119" s="3" t="s">
        <v>3214</v>
      </c>
    </row>
    <row r="120" spans="1:3">
      <c r="A120" s="4" t="s">
        <v>3227</v>
      </c>
      <c r="B120" s="4" t="s">
        <v>1580</v>
      </c>
      <c r="C120" s="4" t="s">
        <v>3293</v>
      </c>
    </row>
    <row r="121" spans="1:3">
      <c r="A121" s="4" t="s">
        <v>3296</v>
      </c>
    </row>
    <row r="122" spans="1:3">
      <c r="A122" s="3" t="s">
        <v>3214</v>
      </c>
    </row>
    <row r="123" spans="1:3">
      <c r="A123" s="4" t="s">
        <v>3227</v>
      </c>
      <c r="B123" s="4" t="s">
        <v>3230</v>
      </c>
      <c r="C123" s="4" t="s">
        <v>939</v>
      </c>
    </row>
    <row r="124" spans="1:3">
      <c r="A124" s="4" t="s">
        <v>3297</v>
      </c>
    </row>
    <row r="125" spans="1:3">
      <c r="A125" s="3" t="s">
        <v>3214</v>
      </c>
    </row>
    <row r="126" spans="1:3">
      <c r="A126" s="4" t="s">
        <v>3227</v>
      </c>
      <c r="B126" s="4" t="s">
        <v>3269</v>
      </c>
      <c r="C126" s="4" t="s">
        <v>3237</v>
      </c>
    </row>
    <row r="127" spans="1:3">
      <c r="A127" s="4" t="s">
        <v>3298</v>
      </c>
    </row>
    <row r="128" spans="1:3">
      <c r="A128" s="3" t="s">
        <v>3214</v>
      </c>
    </row>
    <row r="129" spans="1:3">
      <c r="A129" s="4" t="s">
        <v>3227</v>
      </c>
      <c r="B129" s="4" t="s">
        <v>3230</v>
      </c>
      <c r="C129" s="4" t="s">
        <v>939</v>
      </c>
    </row>
    <row r="130" spans="1:3">
      <c r="A130" s="4" t="s">
        <v>3299</v>
      </c>
    </row>
    <row r="131" spans="1:3">
      <c r="A131" s="3" t="s">
        <v>3214</v>
      </c>
    </row>
    <row r="132" spans="1:3">
      <c r="A132" s="4" t="s">
        <v>3227</v>
      </c>
      <c r="B132" s="4" t="s">
        <v>3269</v>
      </c>
      <c r="C132" s="4" t="s">
        <v>3237</v>
      </c>
    </row>
    <row r="133" spans="1:3">
      <c r="A133" s="4" t="s">
        <v>3300</v>
      </c>
    </row>
    <row r="134" spans="1:3">
      <c r="A134" s="3" t="s">
        <v>3214</v>
      </c>
    </row>
    <row r="135" spans="1:3">
      <c r="A135" s="4" t="s">
        <v>3227</v>
      </c>
      <c r="B135" s="4" t="s">
        <v>3242</v>
      </c>
      <c r="C135" s="4" t="s">
        <v>3235</v>
      </c>
    </row>
    <row r="136" spans="1:3">
      <c r="A136" s="4" t="s">
        <v>3301</v>
      </c>
    </row>
    <row r="137" spans="1:3">
      <c r="A137" s="3" t="s">
        <v>3214</v>
      </c>
    </row>
    <row r="138" spans="1:3">
      <c r="A138" s="4" t="s">
        <v>3227</v>
      </c>
      <c r="B138" s="4" t="s">
        <v>1575</v>
      </c>
      <c r="C138" s="4" t="s">
        <v>2556</v>
      </c>
    </row>
    <row r="139" spans="1:3">
      <c r="A139" s="4" t="s">
        <v>3302</v>
      </c>
    </row>
    <row r="140" spans="1:3">
      <c r="A140" s="3" t="s">
        <v>3214</v>
      </c>
    </row>
    <row r="141" spans="1:3">
      <c r="A141" s="4" t="s">
        <v>3227</v>
      </c>
      <c r="B141" s="4" t="s">
        <v>3242</v>
      </c>
      <c r="C141" s="4" t="s">
        <v>3235</v>
      </c>
    </row>
    <row r="142" spans="1:3">
      <c r="A142" s="4" t="s">
        <v>3303</v>
      </c>
    </row>
    <row r="143" spans="1:3">
      <c r="A143" s="3" t="s">
        <v>3214</v>
      </c>
    </row>
    <row r="144" spans="1:3">
      <c r="A144" s="4" t="s">
        <v>3227</v>
      </c>
      <c r="B144" s="4" t="s">
        <v>1575</v>
      </c>
      <c r="C144" s="4" t="s">
        <v>2556</v>
      </c>
    </row>
    <row r="145" spans="1:3">
      <c r="A145" s="4" t="s">
        <v>3304</v>
      </c>
    </row>
    <row r="146" spans="1:3">
      <c r="A146" s="3" t="s">
        <v>3214</v>
      </c>
    </row>
    <row r="147" spans="1:3">
      <c r="A147" s="4" t="s">
        <v>3227</v>
      </c>
      <c r="B147" s="4" t="s">
        <v>3305</v>
      </c>
      <c r="C147" s="4" t="s">
        <v>1561</v>
      </c>
    </row>
    <row r="148" spans="1:3">
      <c r="A148" s="4" t="s">
        <v>3306</v>
      </c>
    </row>
    <row r="149" spans="1:3">
      <c r="A149" s="3" t="s">
        <v>3214</v>
      </c>
    </row>
    <row r="150" spans="1:3">
      <c r="A150" s="4" t="s">
        <v>3227</v>
      </c>
      <c r="B150" s="4" t="s">
        <v>3305</v>
      </c>
      <c r="C150" s="4" t="s">
        <v>1561</v>
      </c>
    </row>
    <row r="151" spans="1:3">
      <c r="A151" s="4" t="s">
        <v>3307</v>
      </c>
    </row>
    <row r="152" spans="1:3">
      <c r="A152" s="3" t="s">
        <v>3214</v>
      </c>
    </row>
    <row r="153" spans="1:3">
      <c r="A153" s="4" t="s">
        <v>3227</v>
      </c>
      <c r="B153" s="4" t="s">
        <v>3287</v>
      </c>
      <c r="C153" s="4" t="s">
        <v>3308</v>
      </c>
    </row>
    <row r="154" spans="1:3">
      <c r="A154" s="4" t="s">
        <v>3309</v>
      </c>
    </row>
    <row r="155" spans="1:3">
      <c r="A155" s="3" t="s">
        <v>3214</v>
      </c>
    </row>
    <row r="156" spans="1:3">
      <c r="A156" s="4" t="s">
        <v>3227</v>
      </c>
      <c r="B156" s="4" t="s">
        <v>3287</v>
      </c>
      <c r="C156" s="4" t="s">
        <v>3308</v>
      </c>
    </row>
    <row r="157" spans="1:3">
      <c r="A157" s="4" t="s">
        <v>3310</v>
      </c>
    </row>
    <row r="158" spans="1:3">
      <c r="A158" s="3" t="s">
        <v>3214</v>
      </c>
    </row>
    <row r="159" spans="1:3">
      <c r="A159" s="4" t="s">
        <v>3227</v>
      </c>
      <c r="B159" s="4" t="s">
        <v>3311</v>
      </c>
      <c r="C159" s="4" t="s">
        <v>3312</v>
      </c>
    </row>
    <row r="160" spans="1:3">
      <c r="A160" s="4" t="s">
        <v>3313</v>
      </c>
    </row>
    <row r="161" spans="1:3">
      <c r="A161" s="3" t="s">
        <v>3214</v>
      </c>
    </row>
    <row r="162" spans="1:3">
      <c r="A162" s="4" t="s">
        <v>3227</v>
      </c>
      <c r="B162" s="4" t="s">
        <v>3314</v>
      </c>
      <c r="C162" s="4" t="s">
        <v>1544</v>
      </c>
    </row>
    <row r="163" spans="1:3">
      <c r="A163" s="4" t="s">
        <v>3315</v>
      </c>
    </row>
    <row r="164" spans="1:3">
      <c r="A164" s="3" t="s">
        <v>3214</v>
      </c>
    </row>
    <row r="165" spans="1:3">
      <c r="A165" s="4" t="s">
        <v>3227</v>
      </c>
      <c r="B165" s="4" t="s">
        <v>3316</v>
      </c>
      <c r="C165" s="4" t="s">
        <v>3316</v>
      </c>
    </row>
    <row r="166" spans="1:3">
      <c r="A166" s="4" t="s">
        <v>3317</v>
      </c>
    </row>
    <row r="167" spans="1:3">
      <c r="A167" s="3" t="s">
        <v>3214</v>
      </c>
    </row>
    <row r="168" spans="1:3">
      <c r="A168" s="4" t="s">
        <v>3227</v>
      </c>
      <c r="B168" s="4" t="s">
        <v>3253</v>
      </c>
      <c r="C168" s="4" t="s">
        <v>945</v>
      </c>
    </row>
    <row r="169" spans="1:3">
      <c r="A169" s="4" t="s">
        <v>3318</v>
      </c>
    </row>
    <row r="170" spans="1:3">
      <c r="A170" s="3" t="s">
        <v>3214</v>
      </c>
    </row>
    <row r="171" spans="1:3">
      <c r="A171" s="4" t="s">
        <v>3227</v>
      </c>
      <c r="B171" s="4" t="s">
        <v>1561</v>
      </c>
      <c r="C171" s="4" t="s">
        <v>937</v>
      </c>
    </row>
    <row r="172" spans="1:3">
      <c r="A172" s="4" t="s">
        <v>3319</v>
      </c>
    </row>
    <row r="173" spans="1:3">
      <c r="A173" s="3" t="s">
        <v>3214</v>
      </c>
    </row>
    <row r="174" spans="1:3">
      <c r="A174" s="4" t="s">
        <v>3227</v>
      </c>
      <c r="B174" s="4" t="s">
        <v>3281</v>
      </c>
      <c r="C174" s="4" t="s">
        <v>3281</v>
      </c>
    </row>
    <row r="175" spans="1:3">
      <c r="A175" s="4" t="s">
        <v>3320</v>
      </c>
    </row>
    <row r="176" spans="1:3">
      <c r="A176" s="3" t="s">
        <v>3214</v>
      </c>
    </row>
    <row r="177" spans="1:3">
      <c r="A177" s="4" t="s">
        <v>3227</v>
      </c>
      <c r="B177" s="4" t="s">
        <v>3321</v>
      </c>
      <c r="C177" s="4" t="s">
        <v>938</v>
      </c>
    </row>
    <row r="178" spans="1:3">
      <c r="A178" s="4" t="s">
        <v>3322</v>
      </c>
    </row>
    <row r="179" spans="1:3">
      <c r="A179" s="3" t="s">
        <v>3214</v>
      </c>
    </row>
    <row r="180" spans="1:3">
      <c r="A180" s="4" t="s">
        <v>3227</v>
      </c>
      <c r="B180" s="4" t="s">
        <v>2180</v>
      </c>
      <c r="C180" s="4" t="s">
        <v>2531</v>
      </c>
    </row>
    <row r="181" spans="1:3">
      <c r="A181" s="4" t="s">
        <v>3323</v>
      </c>
    </row>
    <row r="182" spans="1:3">
      <c r="A182" s="3" t="s">
        <v>3214</v>
      </c>
    </row>
    <row r="183" spans="1:3">
      <c r="A183" s="4" t="s">
        <v>3227</v>
      </c>
      <c r="B183" s="4" t="s">
        <v>2092</v>
      </c>
      <c r="C183" s="4" t="s">
        <v>933</v>
      </c>
    </row>
    <row r="184" spans="1:3">
      <c r="A184" s="4" t="s">
        <v>3324</v>
      </c>
    </row>
    <row r="185" spans="1:3">
      <c r="A185" s="3" t="s">
        <v>3214</v>
      </c>
    </row>
    <row r="186" spans="1:3">
      <c r="A186" s="4" t="s">
        <v>3227</v>
      </c>
      <c r="B186" s="4" t="s">
        <v>3325</v>
      </c>
      <c r="C186" s="4" t="s">
        <v>3326</v>
      </c>
    </row>
    <row r="187" spans="1:3">
      <c r="A187" s="4" t="s">
        <v>3327</v>
      </c>
    </row>
    <row r="188" spans="1:3">
      <c r="A188" s="3" t="s">
        <v>3214</v>
      </c>
    </row>
    <row r="189" spans="1:3">
      <c r="A189" s="4" t="s">
        <v>3227</v>
      </c>
      <c r="B189" s="4" t="s">
        <v>960</v>
      </c>
      <c r="C189" s="4" t="s">
        <v>980</v>
      </c>
    </row>
    <row r="190" spans="1:3">
      <c r="A190" s="4" t="s">
        <v>3328</v>
      </c>
    </row>
    <row r="191" spans="1:3">
      <c r="A191" s="3" t="s">
        <v>3214</v>
      </c>
    </row>
    <row r="192" spans="1:3">
      <c r="A192" s="4" t="s">
        <v>3227</v>
      </c>
      <c r="B192" s="4" t="s">
        <v>3329</v>
      </c>
      <c r="C192" s="4" t="s">
        <v>945</v>
      </c>
    </row>
    <row r="193" spans="1:3">
      <c r="A193" s="4" t="s">
        <v>3330</v>
      </c>
    </row>
    <row r="194" spans="1:3">
      <c r="A194" s="3" t="s">
        <v>3214</v>
      </c>
    </row>
    <row r="195" spans="1:3">
      <c r="A195" s="4" t="s">
        <v>3227</v>
      </c>
      <c r="B195" s="4" t="s">
        <v>3331</v>
      </c>
      <c r="C195" s="4" t="s">
        <v>3265</v>
      </c>
    </row>
    <row r="196" spans="1:3">
      <c r="A196" s="4" t="s">
        <v>3332</v>
      </c>
    </row>
    <row r="197" spans="1:3">
      <c r="A197" s="3" t="s">
        <v>3214</v>
      </c>
    </row>
    <row r="198" spans="1:3">
      <c r="A198" s="4" t="s">
        <v>3227</v>
      </c>
      <c r="B198" s="4" t="s">
        <v>2537</v>
      </c>
      <c r="C198" s="4" t="s">
        <v>2559</v>
      </c>
    </row>
    <row r="199" spans="1:3">
      <c r="A199" s="4" t="s">
        <v>3333</v>
      </c>
    </row>
    <row r="200" spans="1:3">
      <c r="A200" s="3" t="s">
        <v>3214</v>
      </c>
    </row>
    <row r="201" spans="1:3">
      <c r="A201" s="4" t="s">
        <v>3227</v>
      </c>
      <c r="B201" s="4" t="s">
        <v>2559</v>
      </c>
      <c r="C201" s="4" t="s">
        <v>2536</v>
      </c>
    </row>
    <row r="202" spans="1:3">
      <c r="A202" s="4" t="s">
        <v>3334</v>
      </c>
    </row>
    <row r="203" spans="1:3">
      <c r="A203" s="3" t="s">
        <v>3214</v>
      </c>
    </row>
    <row r="204" spans="1:3">
      <c r="A204" s="4" t="s">
        <v>3227</v>
      </c>
      <c r="B204" s="4" t="s">
        <v>1575</v>
      </c>
      <c r="C204" s="4" t="s">
        <v>1575</v>
      </c>
    </row>
    <row r="205" spans="1:3">
      <c r="A205" s="4" t="s">
        <v>3335</v>
      </c>
    </row>
    <row r="206" spans="1:3">
      <c r="A206" s="3" t="s">
        <v>3214</v>
      </c>
    </row>
    <row r="207" spans="1:3">
      <c r="A207" s="4" t="s">
        <v>3227</v>
      </c>
      <c r="B207" s="4" t="s">
        <v>3262</v>
      </c>
      <c r="C207" s="4" t="s">
        <v>1575</v>
      </c>
    </row>
    <row r="208" spans="1:3">
      <c r="A208" s="4" t="s">
        <v>3336</v>
      </c>
    </row>
    <row r="209" spans="1:3">
      <c r="A209" s="3" t="s">
        <v>3214</v>
      </c>
    </row>
    <row r="210" spans="1:3">
      <c r="A210" s="4" t="s">
        <v>3227</v>
      </c>
      <c r="B210" s="4" t="s">
        <v>941</v>
      </c>
      <c r="C210" s="4" t="s">
        <v>1575</v>
      </c>
    </row>
    <row r="211" spans="1:3">
      <c r="A211" s="4" t="s">
        <v>3337</v>
      </c>
    </row>
    <row r="212" spans="1:3">
      <c r="A212" s="3" t="s">
        <v>3214</v>
      </c>
    </row>
    <row r="213" spans="1:3">
      <c r="A213" s="4" t="s">
        <v>3227</v>
      </c>
      <c r="B213" s="4" t="s">
        <v>3338</v>
      </c>
      <c r="C213" s="4" t="s">
        <v>958</v>
      </c>
    </row>
    <row r="214" spans="1:3">
      <c r="A214" s="4" t="s">
        <v>3339</v>
      </c>
    </row>
    <row r="215" spans="1:3">
      <c r="A215" s="3" t="s">
        <v>3214</v>
      </c>
    </row>
    <row r="216" spans="1:3">
      <c r="A216" s="4" t="s">
        <v>3227</v>
      </c>
      <c r="B216" s="4" t="s">
        <v>3340</v>
      </c>
      <c r="C216" s="4" t="s">
        <v>968</v>
      </c>
    </row>
    <row r="217" spans="1:3">
      <c r="A217" s="4" t="s">
        <v>3341</v>
      </c>
    </row>
    <row r="218" spans="1:3">
      <c r="A218" s="3" t="s">
        <v>3214</v>
      </c>
    </row>
    <row r="219" spans="1:3">
      <c r="A219" s="4" t="s">
        <v>3227</v>
      </c>
      <c r="B219" s="4" t="s">
        <v>3220</v>
      </c>
      <c r="C219" s="4" t="s">
        <v>3342</v>
      </c>
    </row>
    <row r="220" spans="1:3">
      <c r="A220" s="4" t="s">
        <v>3343</v>
      </c>
    </row>
    <row r="221" spans="1:3">
      <c r="A221" s="3" t="s">
        <v>3214</v>
      </c>
    </row>
    <row r="222" spans="1:3">
      <c r="A222" s="4" t="s">
        <v>3227</v>
      </c>
      <c r="B222" s="4" t="s">
        <v>3326</v>
      </c>
      <c r="C222" s="4" t="s">
        <v>3326</v>
      </c>
    </row>
    <row r="223" spans="1:3">
      <c r="A223" s="4" t="s">
        <v>3344</v>
      </c>
    </row>
    <row r="224" spans="1:3">
      <c r="A224" s="3" t="s">
        <v>3214</v>
      </c>
    </row>
    <row r="225" spans="1:3">
      <c r="A225" s="4" t="s">
        <v>3227</v>
      </c>
      <c r="B225" s="4" t="s">
        <v>3345</v>
      </c>
      <c r="C225" s="4" t="s">
        <v>3346</v>
      </c>
    </row>
    <row r="226" spans="1:3">
      <c r="A226" s="4" t="s">
        <v>3347</v>
      </c>
    </row>
    <row r="227" spans="1:3">
      <c r="A227" s="3" t="s">
        <v>3214</v>
      </c>
    </row>
    <row r="228" spans="1:3">
      <c r="A228" s="4" t="s">
        <v>3227</v>
      </c>
      <c r="B228" s="4" t="s">
        <v>3348</v>
      </c>
      <c r="C228" s="4" t="s">
        <v>3349</v>
      </c>
    </row>
    <row r="229" spans="1:3">
      <c r="A229" s="4" t="s">
        <v>3350</v>
      </c>
    </row>
    <row r="230" spans="1:3">
      <c r="A230" s="3" t="s">
        <v>3214</v>
      </c>
    </row>
    <row r="231" spans="1:3">
      <c r="A231" s="4" t="s">
        <v>3227</v>
      </c>
      <c r="B231" s="4" t="s">
        <v>3351</v>
      </c>
      <c r="C231" s="4" t="s">
        <v>3250</v>
      </c>
    </row>
    <row r="232" spans="1:3">
      <c r="A232" s="4" t="s">
        <v>3352</v>
      </c>
    </row>
    <row r="233" spans="1:3">
      <c r="A233" s="3" t="s">
        <v>3214</v>
      </c>
    </row>
    <row r="234" spans="1:3">
      <c r="A234" s="4" t="s">
        <v>3227</v>
      </c>
      <c r="B234" s="4" t="s">
        <v>3353</v>
      </c>
      <c r="C234" s="4" t="s">
        <v>3354</v>
      </c>
    </row>
    <row r="235" spans="1:3">
      <c r="A235" s="4" t="s">
        <v>3355</v>
      </c>
    </row>
    <row r="236" spans="1:3">
      <c r="A236" s="3" t="s">
        <v>3214</v>
      </c>
    </row>
    <row r="237" spans="1:3">
      <c r="A237" s="4" t="s">
        <v>3227</v>
      </c>
      <c r="B237" s="4" t="s">
        <v>3356</v>
      </c>
      <c r="C237" s="4" t="s">
        <v>3357</v>
      </c>
    </row>
    <row r="238" spans="1:3">
      <c r="A238" s="4" t="s">
        <v>3358</v>
      </c>
    </row>
    <row r="239" spans="1:3">
      <c r="A239" s="3" t="s">
        <v>3214</v>
      </c>
    </row>
    <row r="240" spans="1:3">
      <c r="A240" s="4" t="s">
        <v>3227</v>
      </c>
      <c r="B240" s="4" t="s">
        <v>3359</v>
      </c>
      <c r="C240" s="4" t="s">
        <v>3360</v>
      </c>
    </row>
    <row r="241" spans="1:3">
      <c r="A241" s="4" t="s">
        <v>3361</v>
      </c>
    </row>
    <row r="242" spans="1:3">
      <c r="A242" s="3" t="s">
        <v>3214</v>
      </c>
    </row>
    <row r="243" spans="1:3">
      <c r="A243" s="4" t="s">
        <v>3227</v>
      </c>
      <c r="B243" s="4" t="s">
        <v>3362</v>
      </c>
      <c r="C243" s="4" t="s">
        <v>3363</v>
      </c>
    </row>
    <row r="244" spans="1:3">
      <c r="A244" s="4" t="s">
        <v>3364</v>
      </c>
    </row>
    <row r="245" spans="1:3">
      <c r="A245" s="3" t="s">
        <v>3214</v>
      </c>
    </row>
    <row r="246" spans="1:3">
      <c r="A246" s="4" t="s">
        <v>3227</v>
      </c>
      <c r="B246" s="4" t="s">
        <v>3365</v>
      </c>
      <c r="C246" s="4" t="s">
        <v>3366</v>
      </c>
    </row>
    <row r="247" spans="1:3">
      <c r="A247" s="4" t="s">
        <v>3367</v>
      </c>
    </row>
    <row r="248" spans="1:3">
      <c r="A248" s="3" t="s">
        <v>3214</v>
      </c>
    </row>
    <row r="249" spans="1:3">
      <c r="A249" s="4" t="s">
        <v>3227</v>
      </c>
      <c r="B249" s="4" t="s">
        <v>2535</v>
      </c>
      <c r="C249" s="4" t="s">
        <v>2535</v>
      </c>
    </row>
    <row r="250" spans="1:3">
      <c r="A250" s="4" t="s">
        <v>3368</v>
      </c>
    </row>
    <row r="251" spans="1:3">
      <c r="A251" s="3" t="s">
        <v>3214</v>
      </c>
    </row>
    <row r="252" spans="1:3">
      <c r="A252" s="4" t="s">
        <v>3227</v>
      </c>
      <c r="B252" s="4" t="s">
        <v>3237</v>
      </c>
      <c r="C252" s="4" t="s">
        <v>3237</v>
      </c>
    </row>
    <row r="253" spans="1:3">
      <c r="A253" s="4" t="s">
        <v>3369</v>
      </c>
    </row>
    <row r="254" spans="1:3">
      <c r="A254" s="3" t="s">
        <v>3214</v>
      </c>
    </row>
    <row r="255" spans="1:3">
      <c r="A255" s="4" t="s">
        <v>3227</v>
      </c>
      <c r="B255" s="4" t="s">
        <v>1878</v>
      </c>
      <c r="C255" s="4" t="s">
        <v>1878</v>
      </c>
    </row>
    <row r="256" spans="1:3">
      <c r="A256" s="4" t="s">
        <v>3370</v>
      </c>
    </row>
    <row r="257" spans="1:3">
      <c r="A257" s="3" t="s">
        <v>3214</v>
      </c>
    </row>
    <row r="258" spans="1:3">
      <c r="A258" s="4" t="s">
        <v>3227</v>
      </c>
      <c r="B258" s="4" t="s">
        <v>942</v>
      </c>
      <c r="C258" s="4" t="s">
        <v>94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5</v>
      </c>
      <c r="B1" s="2" t="s">
        <v>1</v>
      </c>
    </row>
    <row r="2" spans="1:2">
      <c r="B2" s="2" t="s">
        <v>50</v>
      </c>
    </row>
    <row r="3" spans="1:2">
      <c r="A3" s="3" t="s">
        <v>316</v>
      </c>
    </row>
    <row r="4" spans="1:2">
      <c r="A4" s="4" t="s">
        <v>315</v>
      </c>
      <c r="B4" s="4" t="s">
        <v>317</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55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71</v>
      </c>
      <c r="B1" s="2" t="s">
        <v>1226</v>
      </c>
      <c r="C1" s="2" t="s">
        <v>772</v>
      </c>
    </row>
    <row r="2" spans="1:3">
      <c r="A2" s="4" t="s">
        <v>2926</v>
      </c>
    </row>
    <row r="3" spans="1:3">
      <c r="A3" s="3" t="s">
        <v>3214</v>
      </c>
    </row>
    <row r="4" spans="1:3">
      <c r="A4" s="4" t="s">
        <v>2923</v>
      </c>
      <c r="B4" s="6" t="n">
        <v>800</v>
      </c>
      <c r="C4" s="6" t="n">
        <v>500</v>
      </c>
    </row>
    <row r="5" spans="1:3">
      <c r="A5" s="4" t="s">
        <v>2924</v>
      </c>
    </row>
    <row r="6" spans="1:3">
      <c r="A6" s="3" t="s">
        <v>3214</v>
      </c>
    </row>
    <row r="7" spans="1:3">
      <c r="A7" s="4" t="s">
        <v>2923</v>
      </c>
      <c r="B7" s="5" t="n">
        <v>125500</v>
      </c>
      <c r="C7" s="5" t="n">
        <v>120100</v>
      </c>
    </row>
    <row r="8" spans="1:3">
      <c r="A8" s="4" t="s">
        <v>1863</v>
      </c>
    </row>
    <row r="9" spans="1:3">
      <c r="A9" s="3" t="s">
        <v>3214</v>
      </c>
    </row>
    <row r="10" spans="1:3">
      <c r="A10" s="4" t="s">
        <v>2923</v>
      </c>
      <c r="B10" s="5" t="n">
        <v>22</v>
      </c>
      <c r="C10" s="5" t="n">
        <v>11</v>
      </c>
    </row>
    <row r="11" spans="1:3">
      <c r="A11" s="4" t="s">
        <v>2927</v>
      </c>
    </row>
    <row r="12" spans="1:3">
      <c r="A12" s="3" t="s">
        <v>3214</v>
      </c>
    </row>
    <row r="13" spans="1:3">
      <c r="A13" s="4" t="s">
        <v>2923</v>
      </c>
      <c r="B13" s="5" t="n">
        <v>124700</v>
      </c>
      <c r="C13" s="5" t="n">
        <v>119600</v>
      </c>
    </row>
    <row r="14" spans="1:3">
      <c r="A14" s="4" t="s">
        <v>2928</v>
      </c>
    </row>
    <row r="15" spans="1:3">
      <c r="A15" s="3" t="s">
        <v>3214</v>
      </c>
    </row>
    <row r="16" spans="1:3">
      <c r="A16" s="4" t="s">
        <v>2923</v>
      </c>
      <c r="B16" s="6" t="n">
        <v>10</v>
      </c>
      <c r="C16" s="5" t="n">
        <v>0</v>
      </c>
    </row>
    <row r="17" spans="1:3">
      <c r="A17" s="4" t="s">
        <v>3372</v>
      </c>
    </row>
    <row r="18" spans="1:3">
      <c r="A18" s="3" t="s">
        <v>3214</v>
      </c>
    </row>
    <row r="19" spans="1:3">
      <c r="A19" s="4" t="s">
        <v>2930</v>
      </c>
      <c r="B19" s="20" t="n">
        <v>0.07099999999999999</v>
      </c>
    </row>
    <row r="20" spans="1:3">
      <c r="A20" s="4" t="s">
        <v>3373</v>
      </c>
    </row>
    <row r="21" spans="1:3">
      <c r="A21" s="3" t="s">
        <v>3214</v>
      </c>
    </row>
    <row r="22" spans="1:3">
      <c r="A22" s="4" t="s">
        <v>2930</v>
      </c>
      <c r="B22" s="20" t="n">
        <v>0.365</v>
      </c>
    </row>
    <row r="23" spans="1:3">
      <c r="A23" s="4" t="s">
        <v>3374</v>
      </c>
    </row>
    <row r="24" spans="1:3">
      <c r="A24" s="3" t="s">
        <v>3214</v>
      </c>
    </row>
    <row r="25" spans="1:3">
      <c r="A25" s="4" t="s">
        <v>2923</v>
      </c>
      <c r="B25" s="6" t="n">
        <v>511</v>
      </c>
      <c r="C25" s="6" t="n">
        <v>4084</v>
      </c>
    </row>
    <row r="26" spans="1:3">
      <c r="A26" s="4" t="s">
        <v>3375</v>
      </c>
    </row>
    <row r="27" spans="1:3">
      <c r="A27" s="3" t="s">
        <v>3214</v>
      </c>
    </row>
    <row r="28" spans="1:3">
      <c r="A28" s="4" t="s">
        <v>2923</v>
      </c>
      <c r="B28" s="5" t="n">
        <v>711</v>
      </c>
    </row>
    <row r="29" spans="1:3">
      <c r="A29" s="4" t="s">
        <v>3376</v>
      </c>
    </row>
    <row r="30" spans="1:3">
      <c r="A30" s="3" t="s">
        <v>3214</v>
      </c>
    </row>
    <row r="31" spans="1:3">
      <c r="A31" s="4" t="s">
        <v>2923</v>
      </c>
      <c r="B31" s="5" t="n">
        <v>301</v>
      </c>
    </row>
    <row r="32" spans="1:3">
      <c r="A32" s="4" t="s">
        <v>3377</v>
      </c>
    </row>
    <row r="33" spans="1:3">
      <c r="A33" s="3" t="s">
        <v>3214</v>
      </c>
    </row>
    <row r="34" spans="1:3">
      <c r="A34" s="4" t="s">
        <v>2923</v>
      </c>
      <c r="B34" s="5" t="n">
        <v>36</v>
      </c>
    </row>
    <row r="35" spans="1:3">
      <c r="A35" s="4" t="s">
        <v>3378</v>
      </c>
    </row>
    <row r="36" spans="1:3">
      <c r="A36" s="3" t="s">
        <v>3214</v>
      </c>
    </row>
    <row r="37" spans="1:3">
      <c r="A37" s="4" t="s">
        <v>2923</v>
      </c>
      <c r="B37" s="6" t="n">
        <v>260</v>
      </c>
    </row>
    <row r="38" spans="1:3">
      <c r="A38" s="4" t="s">
        <v>3379</v>
      </c>
    </row>
    <row r="39" spans="1:3">
      <c r="A39" s="3" t="s">
        <v>3214</v>
      </c>
    </row>
    <row r="40" spans="1:3">
      <c r="A40" s="4" t="s">
        <v>2930</v>
      </c>
      <c r="B40" s="20" t="n">
        <v>0.001</v>
      </c>
    </row>
    <row r="41" spans="1:3">
      <c r="A41" s="4" t="s">
        <v>3380</v>
      </c>
    </row>
    <row r="42" spans="1:3">
      <c r="A42" s="3" t="s">
        <v>3214</v>
      </c>
    </row>
    <row r="43" spans="1:3">
      <c r="A43" s="4" t="s">
        <v>2923</v>
      </c>
      <c r="B43" s="6" t="n">
        <v>4887</v>
      </c>
    </row>
    <row r="44" spans="1:3">
      <c r="A44" s="4" t="s">
        <v>3381</v>
      </c>
    </row>
    <row r="45" spans="1:3">
      <c r="A45" s="3" t="s">
        <v>3214</v>
      </c>
    </row>
    <row r="46" spans="1:3">
      <c r="A46" s="4" t="s">
        <v>2923</v>
      </c>
      <c r="B46" s="6" t="n">
        <v>5</v>
      </c>
    </row>
    <row r="47" spans="1:3">
      <c r="A47" s="4" t="s">
        <v>3382</v>
      </c>
    </row>
    <row r="48" spans="1:3">
      <c r="A48" s="3" t="s">
        <v>3214</v>
      </c>
    </row>
    <row r="49" spans="1:3">
      <c r="A49" s="4" t="s">
        <v>2930</v>
      </c>
      <c r="B49" s="20" t="n">
        <v>0.185</v>
      </c>
      <c r="C49" s="20" t="n">
        <v>0.229</v>
      </c>
    </row>
    <row r="50" spans="1:3">
      <c r="A50" s="4" t="s">
        <v>3383</v>
      </c>
    </row>
    <row r="51" spans="1:3">
      <c r="A51" s="3" t="s">
        <v>3214</v>
      </c>
    </row>
    <row r="52" spans="1:3">
      <c r="A52" s="4" t="s">
        <v>2930</v>
      </c>
      <c r="B52" s="20" t="n">
        <v>0.8149999999999999</v>
      </c>
      <c r="C52" s="20" t="n">
        <v>0.846</v>
      </c>
    </row>
    <row r="53" spans="1:3">
      <c r="A53" s="4" t="s">
        <v>3384</v>
      </c>
    </row>
    <row r="54" spans="1:3">
      <c r="A54" s="3" t="s">
        <v>3214</v>
      </c>
    </row>
    <row r="55" spans="1:3">
      <c r="A55" s="4" t="s">
        <v>2923</v>
      </c>
      <c r="B55" s="6" t="n">
        <v>4228</v>
      </c>
      <c r="C55" s="6" t="n">
        <v>11377</v>
      </c>
    </row>
    <row r="56" spans="1:3">
      <c r="A56" s="4" t="s">
        <v>3385</v>
      </c>
    </row>
    <row r="57" spans="1:3">
      <c r="A57" s="3" t="s">
        <v>3214</v>
      </c>
    </row>
    <row r="58" spans="1:3">
      <c r="A58" s="4" t="s">
        <v>2923</v>
      </c>
      <c r="B58" s="5" t="n">
        <v>1697</v>
      </c>
      <c r="C58" s="5" t="n">
        <v>1396</v>
      </c>
    </row>
    <row r="59" spans="1:3">
      <c r="A59" s="4" t="s">
        <v>3386</v>
      </c>
    </row>
    <row r="60" spans="1:3">
      <c r="A60" s="3" t="s">
        <v>3214</v>
      </c>
    </row>
    <row r="61" spans="1:3">
      <c r="A61" s="4" t="s">
        <v>2923</v>
      </c>
      <c r="B61" s="5" t="n">
        <v>2516</v>
      </c>
      <c r="C61" s="5" t="n">
        <v>2326</v>
      </c>
    </row>
    <row r="62" spans="1:3">
      <c r="A62" s="4" t="s">
        <v>3387</v>
      </c>
    </row>
    <row r="63" spans="1:3">
      <c r="A63" s="3" t="s">
        <v>3214</v>
      </c>
    </row>
    <row r="64" spans="1:3">
      <c r="A64" s="4" t="s">
        <v>2923</v>
      </c>
      <c r="B64" s="5" t="n">
        <v>784</v>
      </c>
      <c r="C64" s="5" t="n">
        <v>937</v>
      </c>
    </row>
    <row r="65" spans="1:3">
      <c r="A65" s="4" t="s">
        <v>3388</v>
      </c>
    </row>
    <row r="66" spans="1:3">
      <c r="A66" s="3" t="s">
        <v>3214</v>
      </c>
    </row>
    <row r="67" spans="1:3">
      <c r="A67" s="4" t="s">
        <v>2923</v>
      </c>
      <c r="B67" s="6" t="n">
        <v>1382</v>
      </c>
      <c r="C67" s="6" t="n">
        <v>1181</v>
      </c>
    </row>
    <row r="68" spans="1:3">
      <c r="A68" s="4" t="s">
        <v>3389</v>
      </c>
    </row>
    <row r="69" spans="1:3">
      <c r="A69" s="3" t="s">
        <v>3214</v>
      </c>
    </row>
    <row r="70" spans="1:3">
      <c r="A70" s="4" t="s">
        <v>2930</v>
      </c>
      <c r="B70" s="20" t="n">
        <v>0.008999999999999999</v>
      </c>
      <c r="C70" s="20" t="n">
        <v>0.014</v>
      </c>
    </row>
    <row r="71" spans="1:3">
      <c r="A71" s="4" t="s">
        <v>3390</v>
      </c>
    </row>
    <row r="72" spans="1:3">
      <c r="A72" s="3" t="s">
        <v>3214</v>
      </c>
    </row>
    <row r="73" spans="1:3">
      <c r="A73" s="4" t="s">
        <v>2923</v>
      </c>
      <c r="B73" s="6" t="n">
        <v>37599</v>
      </c>
      <c r="C73" s="6" t="n">
        <v>15399</v>
      </c>
    </row>
    <row r="74" spans="1:3">
      <c r="A74" s="4" t="s">
        <v>3391</v>
      </c>
    </row>
    <row r="75" spans="1:3">
      <c r="A75" s="3" t="s">
        <v>3214</v>
      </c>
    </row>
    <row r="76" spans="1:3">
      <c r="A76" s="4" t="s">
        <v>2923</v>
      </c>
      <c r="B76" s="6" t="n">
        <v>350</v>
      </c>
      <c r="C76" s="6" t="n">
        <v>208</v>
      </c>
    </row>
    <row r="77" spans="1:3">
      <c r="A77" s="4" t="s">
        <v>3392</v>
      </c>
    </row>
    <row r="78" spans="1:3">
      <c r="A78" s="3" t="s">
        <v>3214</v>
      </c>
    </row>
    <row r="79" spans="1:3">
      <c r="A79" s="4" t="s">
        <v>2930</v>
      </c>
      <c r="B79" s="20" t="n">
        <v>0.027</v>
      </c>
      <c r="C79" s="20" t="n">
        <v>0.028</v>
      </c>
    </row>
    <row r="80" spans="1:3">
      <c r="A80" s="4" t="s">
        <v>3393</v>
      </c>
    </row>
    <row r="81" spans="1:3">
      <c r="A81" s="3" t="s">
        <v>3214</v>
      </c>
    </row>
    <row r="82" spans="1:3">
      <c r="A82" s="4" t="s">
        <v>2930</v>
      </c>
      <c r="B82" s="13" t="n">
        <v>0.01</v>
      </c>
      <c r="C82" s="20" t="n">
        <v>0.286</v>
      </c>
    </row>
    <row r="83" spans="1:3">
      <c r="A83" s="4" t="s">
        <v>3394</v>
      </c>
    </row>
    <row r="84" spans="1:3">
      <c r="A84" s="3" t="s">
        <v>3214</v>
      </c>
    </row>
    <row r="85" spans="1:3">
      <c r="A85" s="4" t="s">
        <v>2923</v>
      </c>
      <c r="B85" s="6" t="n">
        <v>13099</v>
      </c>
    </row>
    <row r="86" spans="1:3">
      <c r="A86" s="4" t="s">
        <v>3395</v>
      </c>
    </row>
    <row r="87" spans="1:3">
      <c r="A87" s="3" t="s">
        <v>3214</v>
      </c>
    </row>
    <row r="88" spans="1:3">
      <c r="A88" s="4" t="s">
        <v>2923</v>
      </c>
      <c r="B88" s="5" t="n">
        <v>279</v>
      </c>
      <c r="C88" s="6" t="n">
        <v>1165</v>
      </c>
    </row>
    <row r="89" spans="1:3">
      <c r="A89" s="4" t="s">
        <v>3396</v>
      </c>
    </row>
    <row r="90" spans="1:3">
      <c r="A90" s="3" t="s">
        <v>3214</v>
      </c>
    </row>
    <row r="91" spans="1:3">
      <c r="A91" s="4" t="s">
        <v>2923</v>
      </c>
      <c r="B91" s="5" t="n">
        <v>539</v>
      </c>
      <c r="C91" s="5" t="n">
        <v>831</v>
      </c>
    </row>
    <row r="92" spans="1:3">
      <c r="A92" s="4" t="s">
        <v>3397</v>
      </c>
    </row>
    <row r="93" spans="1:3">
      <c r="A93" s="3" t="s">
        <v>3214</v>
      </c>
    </row>
    <row r="94" spans="1:3">
      <c r="A94" s="4" t="s">
        <v>2923</v>
      </c>
      <c r="B94" s="5" t="n">
        <v>352</v>
      </c>
      <c r="C94" s="5" t="n">
        <v>323</v>
      </c>
    </row>
    <row r="95" spans="1:3">
      <c r="A95" s="4" t="s">
        <v>3398</v>
      </c>
    </row>
    <row r="96" spans="1:3">
      <c r="A96" s="3" t="s">
        <v>3214</v>
      </c>
    </row>
    <row r="97" spans="1:3">
      <c r="A97" s="4" t="s">
        <v>2923</v>
      </c>
      <c r="B97" s="6" t="n">
        <v>3</v>
      </c>
      <c r="C97" s="6" t="n">
        <v>333</v>
      </c>
    </row>
    <row r="98" spans="1:3">
      <c r="A98" s="4" t="s">
        <v>3399</v>
      </c>
    </row>
    <row r="99" spans="1:3">
      <c r="A99" s="3" t="s">
        <v>3214</v>
      </c>
    </row>
    <row r="100" spans="1:3">
      <c r="A100" s="4" t="s">
        <v>2930</v>
      </c>
      <c r="B100" s="20" t="n">
        <v>0.001</v>
      </c>
      <c r="C100" s="20" t="n">
        <v>0.002</v>
      </c>
    </row>
    <row r="101" spans="1:3">
      <c r="A101" s="4" t="s">
        <v>3400</v>
      </c>
    </row>
    <row r="102" spans="1:3">
      <c r="A102" s="3" t="s">
        <v>3214</v>
      </c>
    </row>
    <row r="103" spans="1:3">
      <c r="A103" s="4" t="s">
        <v>2923</v>
      </c>
      <c r="B103" s="6" t="n">
        <v>141272</v>
      </c>
      <c r="C103" s="6" t="n">
        <v>80835</v>
      </c>
    </row>
    <row r="104" spans="1:3">
      <c r="A104" s="4" t="s">
        <v>3401</v>
      </c>
    </row>
    <row r="105" spans="1:3">
      <c r="A105" s="3" t="s">
        <v>3214</v>
      </c>
    </row>
    <row r="106" spans="1:3">
      <c r="A106" s="4" t="s">
        <v>2923</v>
      </c>
      <c r="B106" s="6" t="n">
        <v>184</v>
      </c>
      <c r="C106" s="5" t="n">
        <v>175</v>
      </c>
    </row>
    <row r="107" spans="1:3">
      <c r="A107" s="4" t="s">
        <v>3402</v>
      </c>
    </row>
    <row r="108" spans="1:3">
      <c r="A108" s="3" t="s">
        <v>3214</v>
      </c>
    </row>
    <row r="109" spans="1:3">
      <c r="A109" s="4" t="s">
        <v>2930</v>
      </c>
      <c r="B109" s="20" t="n">
        <v>0.066</v>
      </c>
    </row>
    <row r="110" spans="1:3">
      <c r="A110" s="4" t="s">
        <v>3403</v>
      </c>
    </row>
    <row r="111" spans="1:3">
      <c r="A111" s="3" t="s">
        <v>3214</v>
      </c>
    </row>
    <row r="112" spans="1:3">
      <c r="A112" s="4" t="s">
        <v>2930</v>
      </c>
      <c r="B112" s="20" t="n">
        <v>0.363</v>
      </c>
    </row>
    <row r="113" spans="1:3">
      <c r="A113" s="4" t="s">
        <v>3404</v>
      </c>
    </row>
    <row r="114" spans="1:3">
      <c r="A114" s="3" t="s">
        <v>3214</v>
      </c>
    </row>
    <row r="115" spans="1:3">
      <c r="A115" s="4" t="s">
        <v>2923</v>
      </c>
      <c r="B115" s="6" t="n">
        <v>496</v>
      </c>
      <c r="C115" s="6" t="n">
        <v>3138</v>
      </c>
    </row>
    <row r="116" spans="1:3">
      <c r="A116" s="4" t="s">
        <v>3405</v>
      </c>
    </row>
    <row r="117" spans="1:3">
      <c r="A117" s="3" t="s">
        <v>3214</v>
      </c>
    </row>
    <row r="118" spans="1:3">
      <c r="A118" s="4" t="s">
        <v>2923</v>
      </c>
      <c r="B118" s="5" t="n">
        <v>711</v>
      </c>
    </row>
    <row r="119" spans="1:3">
      <c r="A119" s="4" t="s">
        <v>3406</v>
      </c>
    </row>
    <row r="120" spans="1:3">
      <c r="A120" s="3" t="s">
        <v>3214</v>
      </c>
    </row>
    <row r="121" spans="1:3">
      <c r="A121" s="4" t="s">
        <v>2923</v>
      </c>
      <c r="B121" s="5" t="n">
        <v>294</v>
      </c>
    </row>
    <row r="122" spans="1:3">
      <c r="A122" s="4" t="s">
        <v>3407</v>
      </c>
    </row>
    <row r="123" spans="1:3">
      <c r="A123" s="3" t="s">
        <v>3214</v>
      </c>
    </row>
    <row r="124" spans="1:3">
      <c r="A124" s="4" t="s">
        <v>2923</v>
      </c>
      <c r="B124" s="5" t="n">
        <v>32</v>
      </c>
    </row>
    <row r="125" spans="1:3">
      <c r="A125" s="4" t="s">
        <v>3408</v>
      </c>
    </row>
    <row r="126" spans="1:3">
      <c r="A126" s="3" t="s">
        <v>3214</v>
      </c>
    </row>
    <row r="127" spans="1:3">
      <c r="A127" s="4" t="s">
        <v>2923</v>
      </c>
      <c r="B127" s="6" t="n">
        <v>258</v>
      </c>
    </row>
    <row r="128" spans="1:3">
      <c r="A128" s="4" t="s">
        <v>3409</v>
      </c>
    </row>
    <row r="129" spans="1:3">
      <c r="A129" s="3" t="s">
        <v>3214</v>
      </c>
    </row>
    <row r="130" spans="1:3">
      <c r="A130" s="4" t="s">
        <v>2930</v>
      </c>
      <c r="B130" s="20" t="n">
        <v>0.001</v>
      </c>
    </row>
    <row r="131" spans="1:3">
      <c r="A131" s="4" t="s">
        <v>3410</v>
      </c>
    </row>
    <row r="132" spans="1:3">
      <c r="A132" s="3" t="s">
        <v>3214</v>
      </c>
    </row>
    <row r="133" spans="1:3">
      <c r="A133" s="4" t="s">
        <v>2923</v>
      </c>
      <c r="B133" s="6" t="n">
        <v>4902</v>
      </c>
    </row>
    <row r="134" spans="1:3">
      <c r="A134" s="4" t="s">
        <v>3411</v>
      </c>
    </row>
    <row r="135" spans="1:3">
      <c r="A135" s="3" t="s">
        <v>3214</v>
      </c>
    </row>
    <row r="136" spans="1:3">
      <c r="A136" s="4" t="s">
        <v>2923</v>
      </c>
      <c r="B136" s="6" t="n">
        <v>4</v>
      </c>
    </row>
    <row r="137" spans="1:3">
      <c r="A137" s="4" t="s">
        <v>3412</v>
      </c>
    </row>
    <row r="138" spans="1:3">
      <c r="A138" s="3" t="s">
        <v>3214</v>
      </c>
    </row>
    <row r="139" spans="1:3">
      <c r="A139" s="4" t="s">
        <v>2930</v>
      </c>
      <c r="B139" s="20" t="n">
        <v>0.174</v>
      </c>
      <c r="C139" s="20" t="n">
        <v>0.229</v>
      </c>
    </row>
    <row r="140" spans="1:3">
      <c r="A140" s="4" t="s">
        <v>3413</v>
      </c>
    </row>
    <row r="141" spans="1:3">
      <c r="A141" s="3" t="s">
        <v>3214</v>
      </c>
    </row>
    <row r="142" spans="1:3">
      <c r="A142" s="4" t="s">
        <v>2930</v>
      </c>
      <c r="B142" s="20" t="n">
        <v>0.805</v>
      </c>
      <c r="C142" s="20" t="n">
        <v>0.837</v>
      </c>
    </row>
    <row r="143" spans="1:3">
      <c r="A143" s="4" t="s">
        <v>3414</v>
      </c>
    </row>
    <row r="144" spans="1:3">
      <c r="A144" s="3" t="s">
        <v>3214</v>
      </c>
    </row>
    <row r="145" spans="1:3">
      <c r="A145" s="4" t="s">
        <v>2923</v>
      </c>
      <c r="B145" s="6" t="n">
        <v>3350</v>
      </c>
      <c r="C145" s="6" t="n">
        <v>10866</v>
      </c>
    </row>
    <row r="146" spans="1:3">
      <c r="A146" s="4" t="s">
        <v>3415</v>
      </c>
    </row>
    <row r="147" spans="1:3">
      <c r="A147" s="3" t="s">
        <v>3214</v>
      </c>
    </row>
    <row r="148" spans="1:3">
      <c r="A148" s="4" t="s">
        <v>2923</v>
      </c>
      <c r="B148" s="5" t="n">
        <v>1697</v>
      </c>
      <c r="C148" s="5" t="n">
        <v>1396</v>
      </c>
    </row>
    <row r="149" spans="1:3">
      <c r="A149" s="4" t="s">
        <v>3416</v>
      </c>
    </row>
    <row r="150" spans="1:3">
      <c r="A150" s="3" t="s">
        <v>3214</v>
      </c>
    </row>
    <row r="151" spans="1:3">
      <c r="A151" s="4" t="s">
        <v>2923</v>
      </c>
      <c r="B151" s="5" t="n">
        <v>2295</v>
      </c>
      <c r="C151" s="5" t="n">
        <v>2055</v>
      </c>
    </row>
    <row r="152" spans="1:3">
      <c r="A152" s="4" t="s">
        <v>3417</v>
      </c>
    </row>
    <row r="153" spans="1:3">
      <c r="A153" s="3" t="s">
        <v>3214</v>
      </c>
    </row>
    <row r="154" spans="1:3">
      <c r="A154" s="4" t="s">
        <v>2923</v>
      </c>
      <c r="B154" s="5" t="n">
        <v>584</v>
      </c>
      <c r="C154" s="5" t="n">
        <v>719</v>
      </c>
    </row>
    <row r="155" spans="1:3">
      <c r="A155" s="4" t="s">
        <v>3418</v>
      </c>
    </row>
    <row r="156" spans="1:3">
      <c r="A156" s="3" t="s">
        <v>3214</v>
      </c>
    </row>
    <row r="157" spans="1:3">
      <c r="A157" s="4" t="s">
        <v>2923</v>
      </c>
      <c r="B157" s="6" t="n">
        <v>1367</v>
      </c>
      <c r="C157" s="6" t="n">
        <v>1168</v>
      </c>
    </row>
    <row r="158" spans="1:3">
      <c r="A158" s="4" t="s">
        <v>3419</v>
      </c>
    </row>
    <row r="159" spans="1:3">
      <c r="A159" s="3" t="s">
        <v>3214</v>
      </c>
    </row>
    <row r="160" spans="1:3">
      <c r="A160" s="4" t="s">
        <v>2930</v>
      </c>
      <c r="B160" s="20" t="n">
        <v>0.008999999999999999</v>
      </c>
      <c r="C160" s="13" t="n">
        <v>0.01</v>
      </c>
    </row>
    <row r="161" spans="1:3">
      <c r="A161" s="4" t="s">
        <v>3420</v>
      </c>
    </row>
    <row r="162" spans="1:3">
      <c r="A162" s="3" t="s">
        <v>3214</v>
      </c>
    </row>
    <row r="163" spans="1:3">
      <c r="A163" s="4" t="s">
        <v>2923</v>
      </c>
      <c r="B163" s="6" t="n">
        <v>37361</v>
      </c>
      <c r="C163" s="6" t="n">
        <v>16345</v>
      </c>
    </row>
    <row r="164" spans="1:3">
      <c r="A164" s="4" t="s">
        <v>3421</v>
      </c>
    </row>
    <row r="165" spans="1:3">
      <c r="A165" s="3" t="s">
        <v>3214</v>
      </c>
    </row>
    <row r="166" spans="1:3">
      <c r="A166" s="4" t="s">
        <v>2923</v>
      </c>
      <c r="B166" s="6" t="n">
        <v>344</v>
      </c>
      <c r="C166" s="6" t="n">
        <v>168</v>
      </c>
    </row>
    <row r="167" spans="1:3">
      <c r="A167" s="4" t="s">
        <v>3422</v>
      </c>
    </row>
    <row r="168" spans="1:3">
      <c r="A168" s="3" t="s">
        <v>3214</v>
      </c>
    </row>
    <row r="169" spans="1:3">
      <c r="A169" s="4" t="s">
        <v>2930</v>
      </c>
      <c r="B169" s="20" t="n">
        <v>0.021</v>
      </c>
      <c r="C169" s="20" t="n">
        <v>0.025</v>
      </c>
    </row>
    <row r="170" spans="1:3">
      <c r="A170" s="4" t="s">
        <v>3423</v>
      </c>
    </row>
    <row r="171" spans="1:3">
      <c r="A171" s="3" t="s">
        <v>3214</v>
      </c>
    </row>
    <row r="172" spans="1:3">
      <c r="A172" s="4" t="s">
        <v>2930</v>
      </c>
      <c r="B172" s="20" t="n">
        <v>0.008</v>
      </c>
    </row>
    <row r="173" spans="1:3">
      <c r="A173" s="4" t="s">
        <v>3424</v>
      </c>
    </row>
    <row r="174" spans="1:3">
      <c r="A174" s="3" t="s">
        <v>3214</v>
      </c>
    </row>
    <row r="175" spans="1:3">
      <c r="A175" s="4" t="s">
        <v>2923</v>
      </c>
      <c r="B175" s="6" t="n">
        <v>11979</v>
      </c>
    </row>
    <row r="176" spans="1:3">
      <c r="A176" s="4" t="s">
        <v>3425</v>
      </c>
    </row>
    <row r="177" spans="1:3">
      <c r="A177" s="3" t="s">
        <v>3214</v>
      </c>
    </row>
    <row r="178" spans="1:3">
      <c r="A178" s="4" t="s">
        <v>2923</v>
      </c>
      <c r="B178" s="5" t="n">
        <v>279</v>
      </c>
    </row>
    <row r="179" spans="1:3">
      <c r="A179" s="4" t="s">
        <v>3426</v>
      </c>
    </row>
    <row r="180" spans="1:3">
      <c r="A180" s="3" t="s">
        <v>3214</v>
      </c>
    </row>
    <row r="181" spans="1:3">
      <c r="A181" s="4" t="s">
        <v>2923</v>
      </c>
      <c r="B181" s="5" t="n">
        <v>396</v>
      </c>
    </row>
    <row r="182" spans="1:3">
      <c r="A182" s="4" t="s">
        <v>3427</v>
      </c>
    </row>
    <row r="183" spans="1:3">
      <c r="A183" s="3" t="s">
        <v>3214</v>
      </c>
    </row>
    <row r="184" spans="1:3">
      <c r="A184" s="4" t="s">
        <v>2923</v>
      </c>
      <c r="B184" s="5" t="n">
        <v>253</v>
      </c>
      <c r="C184" s="6" t="n">
        <v>277</v>
      </c>
    </row>
    <row r="185" spans="1:3">
      <c r="A185" s="4" t="s">
        <v>3428</v>
      </c>
    </row>
    <row r="186" spans="1:3">
      <c r="A186" s="3" t="s">
        <v>3214</v>
      </c>
    </row>
    <row r="187" spans="1:3">
      <c r="A187" s="4" t="s">
        <v>2923</v>
      </c>
      <c r="B187" s="6" t="n">
        <v>2</v>
      </c>
    </row>
    <row r="188" spans="1:3">
      <c r="A188" s="4" t="s">
        <v>3429</v>
      </c>
    </row>
    <row r="189" spans="1:3">
      <c r="A189" s="3" t="s">
        <v>3214</v>
      </c>
    </row>
    <row r="190" spans="1:3">
      <c r="A190" s="4" t="s">
        <v>2930</v>
      </c>
      <c r="B190" s="20" t="n">
        <v>0.001</v>
      </c>
      <c r="C190" s="20" t="n">
        <v>0.002</v>
      </c>
    </row>
    <row r="191" spans="1:3">
      <c r="A191" s="4" t="s">
        <v>3430</v>
      </c>
    </row>
    <row r="192" spans="1:3">
      <c r="A192" s="3" t="s">
        <v>3214</v>
      </c>
    </row>
    <row r="193" spans="1:3">
      <c r="A193" s="4" t="s">
        <v>2923</v>
      </c>
      <c r="B193" s="6" t="n">
        <v>142393</v>
      </c>
      <c r="C193" s="6" t="n">
        <v>81346</v>
      </c>
    </row>
    <row r="194" spans="1:3">
      <c r="A194" s="4" t="s">
        <v>3431</v>
      </c>
    </row>
    <row r="195" spans="1:3">
      <c r="A195" s="3" t="s">
        <v>3214</v>
      </c>
    </row>
    <row r="196" spans="1:3">
      <c r="A196" s="4" t="s">
        <v>2923</v>
      </c>
      <c r="B196" s="6" t="n">
        <v>141</v>
      </c>
      <c r="C196" s="5" t="n">
        <v>161</v>
      </c>
    </row>
    <row r="197" spans="1:3">
      <c r="A197" s="4" t="s">
        <v>3432</v>
      </c>
    </row>
    <row r="198" spans="1:3">
      <c r="A198" s="3" t="s">
        <v>3214</v>
      </c>
    </row>
    <row r="199" spans="1:3">
      <c r="A199" s="4" t="s">
        <v>2930</v>
      </c>
      <c r="B199" s="20" t="n">
        <v>0.067</v>
      </c>
    </row>
    <row r="200" spans="1:3">
      <c r="A200" s="4" t="s">
        <v>3433</v>
      </c>
    </row>
    <row r="201" spans="1:3">
      <c r="A201" s="3" t="s">
        <v>3214</v>
      </c>
    </row>
    <row r="202" spans="1:3">
      <c r="A202" s="4" t="s">
        <v>2930</v>
      </c>
      <c r="B202" s="20" t="n">
        <v>0.364</v>
      </c>
    </row>
    <row r="203" spans="1:3">
      <c r="A203" s="4" t="s">
        <v>3434</v>
      </c>
    </row>
    <row r="204" spans="1:3">
      <c r="A204" s="3" t="s">
        <v>3214</v>
      </c>
    </row>
    <row r="205" spans="1:3">
      <c r="A205" s="4" t="s">
        <v>2923</v>
      </c>
      <c r="B205" s="6" t="n">
        <v>505</v>
      </c>
      <c r="C205" s="6" t="n">
        <v>3853</v>
      </c>
    </row>
    <row r="206" spans="1:3">
      <c r="A206" s="4" t="s">
        <v>3435</v>
      </c>
    </row>
    <row r="207" spans="1:3">
      <c r="A207" s="3" t="s">
        <v>3214</v>
      </c>
    </row>
    <row r="208" spans="1:3">
      <c r="A208" s="4" t="s">
        <v>2923</v>
      </c>
      <c r="B208" s="5" t="n">
        <v>711</v>
      </c>
    </row>
    <row r="209" spans="1:3">
      <c r="A209" s="4" t="s">
        <v>3436</v>
      </c>
    </row>
    <row r="210" spans="1:3">
      <c r="A210" s="3" t="s">
        <v>3214</v>
      </c>
    </row>
    <row r="211" spans="1:3">
      <c r="A211" s="4" t="s">
        <v>2923</v>
      </c>
      <c r="B211" s="5" t="n">
        <v>297</v>
      </c>
    </row>
    <row r="212" spans="1:3">
      <c r="A212" s="4" t="s">
        <v>3437</v>
      </c>
    </row>
    <row r="213" spans="1:3">
      <c r="A213" s="3" t="s">
        <v>3214</v>
      </c>
    </row>
    <row r="214" spans="1:3">
      <c r="A214" s="4" t="s">
        <v>2923</v>
      </c>
      <c r="B214" s="5" t="n">
        <v>34</v>
      </c>
    </row>
    <row r="215" spans="1:3">
      <c r="A215" s="4" t="s">
        <v>3438</v>
      </c>
    </row>
    <row r="216" spans="1:3">
      <c r="A216" s="3" t="s">
        <v>3214</v>
      </c>
    </row>
    <row r="217" spans="1:3">
      <c r="A217" s="4" t="s">
        <v>2923</v>
      </c>
      <c r="B217" s="6" t="n">
        <v>259</v>
      </c>
    </row>
    <row r="218" spans="1:3">
      <c r="A218" s="4" t="s">
        <v>3439</v>
      </c>
    </row>
    <row r="219" spans="1:3">
      <c r="A219" s="3" t="s">
        <v>3214</v>
      </c>
    </row>
    <row r="220" spans="1:3">
      <c r="A220" s="4" t="s">
        <v>2930</v>
      </c>
      <c r="B220" s="20" t="n">
        <v>0.001</v>
      </c>
    </row>
    <row r="221" spans="1:3">
      <c r="A221" s="4" t="s">
        <v>3440</v>
      </c>
    </row>
    <row r="222" spans="1:3">
      <c r="A222" s="3" t="s">
        <v>3214</v>
      </c>
    </row>
    <row r="223" spans="1:3">
      <c r="A223" s="4" t="s">
        <v>2923</v>
      </c>
      <c r="B223" s="6" t="n">
        <v>4894</v>
      </c>
    </row>
    <row r="224" spans="1:3">
      <c r="A224" s="4" t="s">
        <v>3441</v>
      </c>
    </row>
    <row r="225" spans="1:3">
      <c r="A225" s="3" t="s">
        <v>3214</v>
      </c>
    </row>
    <row r="226" spans="1:3">
      <c r="A226" s="4" t="s">
        <v>2923</v>
      </c>
      <c r="B226" s="6" t="n">
        <v>4</v>
      </c>
    </row>
    <row r="227" spans="1:3">
      <c r="A227" s="4" t="s">
        <v>3442</v>
      </c>
    </row>
    <row r="228" spans="1:3">
      <c r="A228" s="3" t="s">
        <v>3214</v>
      </c>
    </row>
    <row r="229" spans="1:3">
      <c r="A229" s="4" t="s">
        <v>2930</v>
      </c>
      <c r="B229" s="13" t="n">
        <v>0.18</v>
      </c>
      <c r="C229" s="20" t="n">
        <v>0.215</v>
      </c>
    </row>
    <row r="230" spans="1:3">
      <c r="A230" s="4" t="s">
        <v>3443</v>
      </c>
    </row>
    <row r="231" spans="1:3">
      <c r="A231" s="3" t="s">
        <v>3214</v>
      </c>
    </row>
    <row r="232" spans="1:3">
      <c r="A232" s="4" t="s">
        <v>2930</v>
      </c>
      <c r="B232" s="13" t="n">
        <v>0.8100000000000001</v>
      </c>
      <c r="C232" s="20" t="n">
        <v>0.841</v>
      </c>
    </row>
    <row r="233" spans="1:3">
      <c r="A233" s="4" t="s">
        <v>3444</v>
      </c>
    </row>
    <row r="234" spans="1:3">
      <c r="A234" s="3" t="s">
        <v>3214</v>
      </c>
    </row>
    <row r="235" spans="1:3">
      <c r="A235" s="4" t="s">
        <v>2923</v>
      </c>
      <c r="B235" s="6" t="n">
        <v>3540</v>
      </c>
      <c r="C235" s="6" t="n">
        <v>11031</v>
      </c>
    </row>
    <row r="236" spans="1:3">
      <c r="A236" s="4" t="s">
        <v>3445</v>
      </c>
    </row>
    <row r="237" spans="1:3">
      <c r="A237" s="3" t="s">
        <v>3214</v>
      </c>
    </row>
    <row r="238" spans="1:3">
      <c r="A238" s="4" t="s">
        <v>2923</v>
      </c>
      <c r="B238" s="5" t="n">
        <v>1697</v>
      </c>
      <c r="C238" s="5" t="n">
        <v>1396</v>
      </c>
    </row>
    <row r="239" spans="1:3">
      <c r="A239" s="4" t="s">
        <v>3446</v>
      </c>
    </row>
    <row r="240" spans="1:3">
      <c r="A240" s="3" t="s">
        <v>3214</v>
      </c>
    </row>
    <row r="241" spans="1:3">
      <c r="A241" s="4" t="s">
        <v>2923</v>
      </c>
      <c r="B241" s="5" t="n">
        <v>2359</v>
      </c>
      <c r="C241" s="5" t="n">
        <v>2206</v>
      </c>
    </row>
    <row r="242" spans="1:3">
      <c r="A242" s="4" t="s">
        <v>3447</v>
      </c>
    </row>
    <row r="243" spans="1:3">
      <c r="A243" s="3" t="s">
        <v>3214</v>
      </c>
    </row>
    <row r="244" spans="1:3">
      <c r="A244" s="4" t="s">
        <v>2923</v>
      </c>
      <c r="B244" s="5" t="n">
        <v>638</v>
      </c>
      <c r="C244" s="5" t="n">
        <v>830</v>
      </c>
    </row>
    <row r="245" spans="1:3">
      <c r="A245" s="4" t="s">
        <v>3448</v>
      </c>
    </row>
    <row r="246" spans="1:3">
      <c r="A246" s="3" t="s">
        <v>3214</v>
      </c>
    </row>
    <row r="247" spans="1:3">
      <c r="A247" s="4" t="s">
        <v>2923</v>
      </c>
      <c r="B247" s="6" t="n">
        <v>1374</v>
      </c>
      <c r="C247" s="6" t="n">
        <v>1174</v>
      </c>
    </row>
    <row r="248" spans="1:3">
      <c r="A248" s="4" t="s">
        <v>3449</v>
      </c>
    </row>
    <row r="249" spans="1:3">
      <c r="A249" s="3" t="s">
        <v>3214</v>
      </c>
    </row>
    <row r="250" spans="1:3">
      <c r="A250" s="4" t="s">
        <v>2930</v>
      </c>
      <c r="B250" s="20" t="n">
        <v>0.008999999999999999</v>
      </c>
      <c r="C250" s="20" t="n">
        <v>0.013</v>
      </c>
    </row>
    <row r="251" spans="1:3">
      <c r="A251" s="4" t="s">
        <v>3450</v>
      </c>
    </row>
    <row r="252" spans="1:3">
      <c r="A252" s="3" t="s">
        <v>3214</v>
      </c>
    </row>
    <row r="253" spans="1:3">
      <c r="A253" s="4" t="s">
        <v>2923</v>
      </c>
      <c r="B253" s="6" t="n">
        <v>37534</v>
      </c>
      <c r="C253" s="6" t="n">
        <v>15629</v>
      </c>
    </row>
    <row r="254" spans="1:3">
      <c r="A254" s="4" t="s">
        <v>3451</v>
      </c>
    </row>
    <row r="255" spans="1:3">
      <c r="A255" s="3" t="s">
        <v>3214</v>
      </c>
    </row>
    <row r="256" spans="1:3">
      <c r="A256" s="4" t="s">
        <v>2923</v>
      </c>
      <c r="B256" s="6" t="n">
        <v>347</v>
      </c>
      <c r="C256" s="6" t="n">
        <v>202</v>
      </c>
    </row>
    <row r="257" spans="1:3">
      <c r="A257" s="4" t="s">
        <v>3452</v>
      </c>
    </row>
    <row r="258" spans="1:3">
      <c r="A258" s="3" t="s">
        <v>3214</v>
      </c>
    </row>
    <row r="259" spans="1:3">
      <c r="A259" s="4" t="s">
        <v>2930</v>
      </c>
      <c r="B259" s="20" t="n">
        <v>0.023</v>
      </c>
      <c r="C259" s="20" t="n">
        <v>0.026</v>
      </c>
    </row>
    <row r="260" spans="1:3">
      <c r="A260" s="4" t="s">
        <v>3453</v>
      </c>
    </row>
    <row r="261" spans="1:3">
      <c r="A261" s="3" t="s">
        <v>3214</v>
      </c>
    </row>
    <row r="262" spans="1:3">
      <c r="A262" s="4" t="s">
        <v>2930</v>
      </c>
      <c r="B262" s="20" t="n">
        <v>0.008999999999999999</v>
      </c>
    </row>
    <row r="263" spans="1:3">
      <c r="A263" s="4" t="s">
        <v>3454</v>
      </c>
    </row>
    <row r="264" spans="1:3">
      <c r="A264" s="3" t="s">
        <v>3214</v>
      </c>
    </row>
    <row r="265" spans="1:3">
      <c r="A265" s="4" t="s">
        <v>2923</v>
      </c>
      <c r="B265" s="6" t="n">
        <v>12246</v>
      </c>
    </row>
    <row r="266" spans="1:3">
      <c r="A266" s="4" t="s">
        <v>3455</v>
      </c>
    </row>
    <row r="267" spans="1:3">
      <c r="A267" s="3" t="s">
        <v>3214</v>
      </c>
    </row>
    <row r="268" spans="1:3">
      <c r="A268" s="4" t="s">
        <v>2923</v>
      </c>
      <c r="B268" s="5" t="n">
        <v>279</v>
      </c>
    </row>
    <row r="269" spans="1:3">
      <c r="A269" s="4" t="s">
        <v>3456</v>
      </c>
    </row>
    <row r="270" spans="1:3">
      <c r="A270" s="3" t="s">
        <v>3214</v>
      </c>
    </row>
    <row r="271" spans="1:3">
      <c r="A271" s="4" t="s">
        <v>2923</v>
      </c>
      <c r="B271" s="5" t="n">
        <v>434</v>
      </c>
    </row>
    <row r="272" spans="1:3">
      <c r="A272" s="4" t="s">
        <v>3457</v>
      </c>
    </row>
    <row r="273" spans="1:3">
      <c r="A273" s="3" t="s">
        <v>3214</v>
      </c>
    </row>
    <row r="274" spans="1:3">
      <c r="A274" s="4" t="s">
        <v>2923</v>
      </c>
      <c r="B274" s="5" t="n">
        <v>280</v>
      </c>
      <c r="C274" s="6" t="n">
        <v>290</v>
      </c>
    </row>
    <row r="275" spans="1:3">
      <c r="A275" s="4" t="s">
        <v>3458</v>
      </c>
    </row>
    <row r="276" spans="1:3">
      <c r="A276" s="3" t="s">
        <v>3214</v>
      </c>
    </row>
    <row r="277" spans="1:3">
      <c r="A277" s="4" t="s">
        <v>2923</v>
      </c>
      <c r="B277" s="6" t="n">
        <v>2</v>
      </c>
    </row>
    <row r="278" spans="1:3">
      <c r="A278" s="4" t="s">
        <v>3459</v>
      </c>
    </row>
    <row r="279" spans="1:3">
      <c r="A279" s="3" t="s">
        <v>3214</v>
      </c>
    </row>
    <row r="280" spans="1:3">
      <c r="A280" s="4" t="s">
        <v>2930</v>
      </c>
      <c r="B280" s="20" t="n">
        <v>0.001</v>
      </c>
      <c r="C280" s="20" t="n">
        <v>0.002</v>
      </c>
    </row>
    <row r="281" spans="1:3">
      <c r="A281" s="4" t="s">
        <v>3460</v>
      </c>
    </row>
    <row r="282" spans="1:3">
      <c r="A282" s="3" t="s">
        <v>3214</v>
      </c>
    </row>
    <row r="283" spans="1:3">
      <c r="A283" s="4" t="s">
        <v>2923</v>
      </c>
      <c r="B283" s="6" t="n">
        <v>142125</v>
      </c>
      <c r="C283" s="6" t="n">
        <v>81180</v>
      </c>
    </row>
    <row r="284" spans="1:3">
      <c r="A284" s="4" t="s">
        <v>3461</v>
      </c>
    </row>
    <row r="285" spans="1:3">
      <c r="A285" s="3" t="s">
        <v>3214</v>
      </c>
    </row>
    <row r="286" spans="1:3">
      <c r="A286" s="4" t="s">
        <v>2923</v>
      </c>
      <c r="B286" s="6" t="n">
        <v>152</v>
      </c>
      <c r="C286" s="5" t="n">
        <v>163</v>
      </c>
    </row>
    <row r="287" spans="1:3">
      <c r="A287" s="4" t="s">
        <v>3462</v>
      </c>
    </row>
    <row r="288" spans="1:3">
      <c r="A288" s="3" t="s">
        <v>3214</v>
      </c>
    </row>
    <row r="289" spans="1:3">
      <c r="A289" s="4" t="s">
        <v>2930</v>
      </c>
      <c r="B289" s="20" t="n">
        <v>0.068</v>
      </c>
    </row>
    <row r="290" spans="1:3">
      <c r="A290" s="4" t="s">
        <v>3463</v>
      </c>
    </row>
    <row r="291" spans="1:3">
      <c r="A291" s="3" t="s">
        <v>3214</v>
      </c>
    </row>
    <row r="292" spans="1:3">
      <c r="A292" s="4" t="s">
        <v>2930</v>
      </c>
      <c r="B292" s="20" t="n">
        <v>0.365</v>
      </c>
    </row>
    <row r="293" spans="1:3">
      <c r="A293" s="4" t="s">
        <v>3464</v>
      </c>
    </row>
    <row r="294" spans="1:3">
      <c r="A294" s="3" t="s">
        <v>3214</v>
      </c>
    </row>
    <row r="295" spans="1:3">
      <c r="A295" s="4" t="s">
        <v>2923</v>
      </c>
      <c r="B295" s="6" t="n">
        <v>512</v>
      </c>
      <c r="C295" s="6" t="n">
        <v>4046</v>
      </c>
    </row>
    <row r="296" spans="1:3">
      <c r="A296" s="4" t="s">
        <v>3465</v>
      </c>
    </row>
    <row r="297" spans="1:3">
      <c r="A297" s="3" t="s">
        <v>3214</v>
      </c>
    </row>
    <row r="298" spans="1:3">
      <c r="A298" s="4" t="s">
        <v>2923</v>
      </c>
      <c r="B298" s="5" t="n">
        <v>711</v>
      </c>
    </row>
    <row r="299" spans="1:3">
      <c r="A299" s="4" t="s">
        <v>3466</v>
      </c>
    </row>
    <row r="300" spans="1:3">
      <c r="A300" s="3" t="s">
        <v>3214</v>
      </c>
    </row>
    <row r="301" spans="1:3">
      <c r="A301" s="4" t="s">
        <v>2923</v>
      </c>
      <c r="B301" s="5" t="n">
        <v>300</v>
      </c>
    </row>
    <row r="302" spans="1:3">
      <c r="A302" s="4" t="s">
        <v>3467</v>
      </c>
    </row>
    <row r="303" spans="1:3">
      <c r="A303" s="3" t="s">
        <v>3214</v>
      </c>
    </row>
    <row r="304" spans="1:3">
      <c r="A304" s="4" t="s">
        <v>2923</v>
      </c>
      <c r="B304" s="5" t="n">
        <v>35</v>
      </c>
    </row>
    <row r="305" spans="1:3">
      <c r="A305" s="4" t="s">
        <v>3468</v>
      </c>
    </row>
    <row r="306" spans="1:3">
      <c r="A306" s="3" t="s">
        <v>3214</v>
      </c>
    </row>
    <row r="307" spans="1:3">
      <c r="A307" s="4" t="s">
        <v>2923</v>
      </c>
      <c r="B307" s="6" t="n">
        <v>260</v>
      </c>
    </row>
    <row r="308" spans="1:3">
      <c r="A308" s="4" t="s">
        <v>3469</v>
      </c>
    </row>
    <row r="309" spans="1:3">
      <c r="A309" s="3" t="s">
        <v>3214</v>
      </c>
    </row>
    <row r="310" spans="1:3">
      <c r="A310" s="4" t="s">
        <v>2930</v>
      </c>
      <c r="B310" s="20" t="n">
        <v>0.001</v>
      </c>
    </row>
    <row r="311" spans="1:3">
      <c r="A311" s="4" t="s">
        <v>3470</v>
      </c>
    </row>
    <row r="312" spans="1:3">
      <c r="A312" s="3" t="s">
        <v>3214</v>
      </c>
    </row>
    <row r="313" spans="1:3">
      <c r="A313" s="4" t="s">
        <v>2923</v>
      </c>
      <c r="B313" s="6" t="n">
        <v>4887</v>
      </c>
    </row>
    <row r="314" spans="1:3">
      <c r="A314" s="4" t="s">
        <v>3471</v>
      </c>
    </row>
    <row r="315" spans="1:3">
      <c r="A315" s="3" t="s">
        <v>3214</v>
      </c>
    </row>
    <row r="316" spans="1:3">
      <c r="A316" s="4" t="s">
        <v>2923</v>
      </c>
      <c r="B316" s="6" t="n">
        <v>5</v>
      </c>
    </row>
    <row r="317" spans="1:3">
      <c r="A317" s="4" t="s">
        <v>3472</v>
      </c>
    </row>
    <row r="318" spans="1:3">
      <c r="A318" s="3" t="s">
        <v>3214</v>
      </c>
    </row>
    <row r="319" spans="1:3">
      <c r="A319" s="4" t="s">
        <v>2930</v>
      </c>
      <c r="B319" s="20" t="n">
        <v>0.184</v>
      </c>
      <c r="C319" s="20" t="n">
        <v>0.223</v>
      </c>
    </row>
    <row r="320" spans="1:3">
      <c r="A320" s="4" t="s">
        <v>3473</v>
      </c>
    </row>
    <row r="321" spans="1:3">
      <c r="A321" s="3" t="s">
        <v>3214</v>
      </c>
    </row>
    <row r="322" spans="1:3">
      <c r="A322" s="4" t="s">
        <v>2930</v>
      </c>
      <c r="B322" s="20" t="n">
        <v>0.8129999999999999</v>
      </c>
      <c r="C322" s="20" t="n">
        <v>0.846</v>
      </c>
    </row>
    <row r="323" spans="1:3">
      <c r="A323" s="4" t="s">
        <v>3474</v>
      </c>
    </row>
    <row r="324" spans="1:3">
      <c r="A324" s="3" t="s">
        <v>3214</v>
      </c>
    </row>
    <row r="325" spans="1:3">
      <c r="A325" s="4" t="s">
        <v>2923</v>
      </c>
      <c r="B325" s="6" t="n">
        <v>4025</v>
      </c>
      <c r="C325" s="6" t="n">
        <v>11271</v>
      </c>
    </row>
    <row r="326" spans="1:3">
      <c r="A326" s="4" t="s">
        <v>3475</v>
      </c>
    </row>
    <row r="327" spans="1:3">
      <c r="A327" s="3" t="s">
        <v>3214</v>
      </c>
    </row>
    <row r="328" spans="1:3">
      <c r="A328" s="4" t="s">
        <v>2923</v>
      </c>
      <c r="B328" s="5" t="n">
        <v>1697</v>
      </c>
      <c r="C328" s="5" t="n">
        <v>1396</v>
      </c>
    </row>
    <row r="329" spans="1:3">
      <c r="A329" s="4" t="s">
        <v>3476</v>
      </c>
    </row>
    <row r="330" spans="1:3">
      <c r="A330" s="3" t="s">
        <v>3214</v>
      </c>
    </row>
    <row r="331" spans="1:3">
      <c r="A331" s="4" t="s">
        <v>2923</v>
      </c>
      <c r="B331" s="5" t="n">
        <v>2461</v>
      </c>
      <c r="C331" s="5" t="n">
        <v>2287</v>
      </c>
    </row>
    <row r="332" spans="1:3">
      <c r="A332" s="4" t="s">
        <v>3477</v>
      </c>
    </row>
    <row r="333" spans="1:3">
      <c r="A333" s="3" t="s">
        <v>3214</v>
      </c>
    </row>
    <row r="334" spans="1:3">
      <c r="A334" s="4" t="s">
        <v>2923</v>
      </c>
      <c r="B334" s="5" t="n">
        <v>739</v>
      </c>
      <c r="C334" s="5" t="n">
        <v>901</v>
      </c>
    </row>
    <row r="335" spans="1:3">
      <c r="A335" s="4" t="s">
        <v>3478</v>
      </c>
    </row>
    <row r="336" spans="1:3">
      <c r="A336" s="3" t="s">
        <v>3214</v>
      </c>
    </row>
    <row r="337" spans="1:3">
      <c r="A337" s="4" t="s">
        <v>2923</v>
      </c>
      <c r="B337" s="6" t="n">
        <v>1380</v>
      </c>
      <c r="C337" s="6" t="n">
        <v>1181</v>
      </c>
    </row>
    <row r="338" spans="1:3">
      <c r="A338" s="4" t="s">
        <v>3479</v>
      </c>
    </row>
    <row r="339" spans="1:3">
      <c r="A339" s="3" t="s">
        <v>3214</v>
      </c>
    </row>
    <row r="340" spans="1:3">
      <c r="A340" s="4" t="s">
        <v>2930</v>
      </c>
      <c r="B340" s="20" t="n">
        <v>0.008999999999999999</v>
      </c>
      <c r="C340" s="20" t="n">
        <v>0.013</v>
      </c>
    </row>
    <row r="341" spans="1:3">
      <c r="A341" s="4" t="s">
        <v>3480</v>
      </c>
    </row>
    <row r="342" spans="1:3">
      <c r="A342" s="3" t="s">
        <v>3214</v>
      </c>
    </row>
    <row r="343" spans="1:3">
      <c r="A343" s="4" t="s">
        <v>2923</v>
      </c>
      <c r="B343" s="6" t="n">
        <v>37269</v>
      </c>
      <c r="C343" s="6" t="n">
        <v>15437</v>
      </c>
    </row>
    <row r="344" spans="1:3">
      <c r="A344" s="4" t="s">
        <v>3481</v>
      </c>
    </row>
    <row r="345" spans="1:3">
      <c r="A345" s="3" t="s">
        <v>3214</v>
      </c>
    </row>
    <row r="346" spans="1:3">
      <c r="A346" s="4" t="s">
        <v>2923</v>
      </c>
      <c r="B346" s="6" t="n">
        <v>342</v>
      </c>
      <c r="C346" s="6" t="n">
        <v>205</v>
      </c>
    </row>
    <row r="347" spans="1:3">
      <c r="A347" s="4" t="s">
        <v>3482</v>
      </c>
    </row>
    <row r="348" spans="1:3">
      <c r="A348" s="3" t="s">
        <v>3214</v>
      </c>
    </row>
    <row r="349" spans="1:3">
      <c r="A349" s="4" t="s">
        <v>2930</v>
      </c>
      <c r="B349" s="20" t="n">
        <v>0.025</v>
      </c>
      <c r="C349" s="20" t="n">
        <v>0.027</v>
      </c>
    </row>
    <row r="350" spans="1:3">
      <c r="A350" s="4" t="s">
        <v>3483</v>
      </c>
    </row>
    <row r="351" spans="1:3">
      <c r="A351" s="3" t="s">
        <v>3214</v>
      </c>
    </row>
    <row r="352" spans="1:3">
      <c r="A352" s="4" t="s">
        <v>2930</v>
      </c>
      <c r="B352" s="20" t="n">
        <v>0.008999999999999999</v>
      </c>
      <c r="C352" s="20" t="n">
        <v>0.277</v>
      </c>
    </row>
    <row r="353" spans="1:3">
      <c r="A353" s="4" t="s">
        <v>3484</v>
      </c>
    </row>
    <row r="354" spans="1:3">
      <c r="A354" s="3" t="s">
        <v>3214</v>
      </c>
    </row>
    <row r="355" spans="1:3">
      <c r="A355" s="4" t="s">
        <v>2923</v>
      </c>
      <c r="B355" s="6" t="n">
        <v>12566</v>
      </c>
    </row>
    <row r="356" spans="1:3">
      <c r="A356" s="4" t="s">
        <v>3485</v>
      </c>
    </row>
    <row r="357" spans="1:3">
      <c r="A357" s="3" t="s">
        <v>3214</v>
      </c>
    </row>
    <row r="358" spans="1:3">
      <c r="A358" s="4" t="s">
        <v>2923</v>
      </c>
      <c r="B358" s="5" t="n">
        <v>279</v>
      </c>
      <c r="C358" s="6" t="n">
        <v>1165</v>
      </c>
    </row>
    <row r="359" spans="1:3">
      <c r="A359" s="4" t="s">
        <v>3486</v>
      </c>
    </row>
    <row r="360" spans="1:3">
      <c r="A360" s="3" t="s">
        <v>3214</v>
      </c>
    </row>
    <row r="361" spans="1:3">
      <c r="A361" s="4" t="s">
        <v>2923</v>
      </c>
      <c r="B361" s="5" t="n">
        <v>481</v>
      </c>
      <c r="C361" s="5" t="n">
        <v>787</v>
      </c>
    </row>
    <row r="362" spans="1:3">
      <c r="A362" s="4" t="s">
        <v>3487</v>
      </c>
    </row>
    <row r="363" spans="1:3">
      <c r="A363" s="3" t="s">
        <v>3214</v>
      </c>
    </row>
    <row r="364" spans="1:3">
      <c r="A364" s="4" t="s">
        <v>2923</v>
      </c>
      <c r="B364" s="5" t="n">
        <v>314</v>
      </c>
      <c r="C364" s="5" t="n">
        <v>302</v>
      </c>
    </row>
    <row r="365" spans="1:3">
      <c r="A365" s="4" t="s">
        <v>3488</v>
      </c>
    </row>
    <row r="366" spans="1:3">
      <c r="A366" s="3" t="s">
        <v>3214</v>
      </c>
    </row>
    <row r="367" spans="1:3">
      <c r="A367" s="4" t="s">
        <v>2923</v>
      </c>
      <c r="B367" s="6" t="n">
        <v>3</v>
      </c>
      <c r="C367" s="6" t="n">
        <v>323</v>
      </c>
    </row>
    <row r="368" spans="1:3">
      <c r="A368" s="4" t="s">
        <v>3489</v>
      </c>
    </row>
    <row r="369" spans="1:3">
      <c r="A369" s="3" t="s">
        <v>3214</v>
      </c>
    </row>
    <row r="370" spans="1:3">
      <c r="A370" s="4" t="s">
        <v>2930</v>
      </c>
      <c r="B370" s="20" t="n">
        <v>0.001</v>
      </c>
      <c r="C370" s="20" t="n">
        <v>0.002</v>
      </c>
    </row>
    <row r="371" spans="1:3">
      <c r="A371" s="4" t="s">
        <v>3490</v>
      </c>
    </row>
    <row r="372" spans="1:3">
      <c r="A372" s="3" t="s">
        <v>3214</v>
      </c>
    </row>
    <row r="373" spans="1:3">
      <c r="A373" s="4" t="s">
        <v>2923</v>
      </c>
      <c r="B373" s="6" t="n">
        <v>141806</v>
      </c>
      <c r="C373" s="6" t="n">
        <v>80941</v>
      </c>
    </row>
    <row r="374" spans="1:3">
      <c r="A374" s="4" t="s">
        <v>3491</v>
      </c>
    </row>
    <row r="375" spans="1:3">
      <c r="A375" s="3" t="s">
        <v>3214</v>
      </c>
    </row>
    <row r="376" spans="1:3">
      <c r="A376" s="4" t="s">
        <v>2923</v>
      </c>
      <c r="B376" s="6" t="n">
        <v>164</v>
      </c>
      <c r="C376" s="5" t="n">
        <v>162</v>
      </c>
    </row>
    <row r="377" spans="1:3">
      <c r="A377" s="4" t="s">
        <v>3492</v>
      </c>
    </row>
    <row r="378" spans="1:3">
      <c r="A378" s="3" t="s">
        <v>3214</v>
      </c>
    </row>
    <row r="379" spans="1:3">
      <c r="A379" s="4" t="s">
        <v>2930</v>
      </c>
      <c r="B379" s="20" t="n">
        <v>0.078</v>
      </c>
    </row>
    <row r="380" spans="1:3">
      <c r="A380" s="4" t="s">
        <v>3493</v>
      </c>
    </row>
    <row r="381" spans="1:3">
      <c r="A381" s="3" t="s">
        <v>3214</v>
      </c>
    </row>
    <row r="382" spans="1:3">
      <c r="A382" s="4" t="s">
        <v>2930</v>
      </c>
      <c r="B382" s="20" t="n">
        <v>0.367</v>
      </c>
    </row>
    <row r="383" spans="1:3">
      <c r="A383" s="4" t="s">
        <v>3494</v>
      </c>
    </row>
    <row r="384" spans="1:3">
      <c r="A384" s="3" t="s">
        <v>3214</v>
      </c>
    </row>
    <row r="385" spans="1:3">
      <c r="A385" s="4" t="s">
        <v>2923</v>
      </c>
      <c r="B385" s="6" t="n">
        <v>522</v>
      </c>
      <c r="C385" s="6" t="n">
        <v>4420</v>
      </c>
    </row>
    <row r="386" spans="1:3">
      <c r="A386" s="4" t="s">
        <v>3495</v>
      </c>
    </row>
    <row r="387" spans="1:3">
      <c r="A387" s="3" t="s">
        <v>3214</v>
      </c>
    </row>
    <row r="388" spans="1:3">
      <c r="A388" s="4" t="s">
        <v>2923</v>
      </c>
      <c r="B388" s="5" t="n">
        <v>711</v>
      </c>
    </row>
    <row r="389" spans="1:3">
      <c r="A389" s="4" t="s">
        <v>3496</v>
      </c>
    </row>
    <row r="390" spans="1:3">
      <c r="A390" s="3" t="s">
        <v>3214</v>
      </c>
    </row>
    <row r="391" spans="1:3">
      <c r="A391" s="4" t="s">
        <v>2923</v>
      </c>
      <c r="B391" s="5" t="n">
        <v>307</v>
      </c>
    </row>
    <row r="392" spans="1:3">
      <c r="A392" s="4" t="s">
        <v>3497</v>
      </c>
    </row>
    <row r="393" spans="1:3">
      <c r="A393" s="3" t="s">
        <v>3214</v>
      </c>
    </row>
    <row r="394" spans="1:3">
      <c r="A394" s="4" t="s">
        <v>2923</v>
      </c>
      <c r="B394" s="5" t="n">
        <v>41</v>
      </c>
    </row>
    <row r="395" spans="1:3">
      <c r="A395" s="4" t="s">
        <v>3498</v>
      </c>
    </row>
    <row r="396" spans="1:3">
      <c r="A396" s="3" t="s">
        <v>3214</v>
      </c>
    </row>
    <row r="397" spans="1:3">
      <c r="A397" s="4" t="s">
        <v>2923</v>
      </c>
      <c r="B397" s="6" t="n">
        <v>261</v>
      </c>
    </row>
    <row r="398" spans="1:3">
      <c r="A398" s="4" t="s">
        <v>3499</v>
      </c>
    </row>
    <row r="399" spans="1:3">
      <c r="A399" s="3" t="s">
        <v>3214</v>
      </c>
    </row>
    <row r="400" spans="1:3">
      <c r="A400" s="4" t="s">
        <v>2930</v>
      </c>
      <c r="B400" s="20" t="n">
        <v>0.001</v>
      </c>
    </row>
    <row r="401" spans="1:3">
      <c r="A401" s="4" t="s">
        <v>3500</v>
      </c>
    </row>
    <row r="402" spans="1:3">
      <c r="A402" s="3" t="s">
        <v>3214</v>
      </c>
    </row>
    <row r="403" spans="1:3">
      <c r="A403" s="4" t="s">
        <v>2923</v>
      </c>
      <c r="B403" s="6" t="n">
        <v>4876</v>
      </c>
    </row>
    <row r="404" spans="1:3">
      <c r="A404" s="4" t="s">
        <v>3501</v>
      </c>
    </row>
    <row r="405" spans="1:3">
      <c r="A405" s="3" t="s">
        <v>3214</v>
      </c>
    </row>
    <row r="406" spans="1:3">
      <c r="A406" s="4" t="s">
        <v>2923</v>
      </c>
      <c r="B406" s="6" t="n">
        <v>5</v>
      </c>
    </row>
    <row r="407" spans="1:3">
      <c r="A407" s="4" t="s">
        <v>3502</v>
      </c>
    </row>
    <row r="408" spans="1:3">
      <c r="A408" s="3" t="s">
        <v>3214</v>
      </c>
    </row>
    <row r="409" spans="1:3">
      <c r="A409" s="4" t="s">
        <v>2930</v>
      </c>
      <c r="B409" s="20" t="n">
        <v>0.198</v>
      </c>
      <c r="C409" s="20" t="n">
        <v>0.251</v>
      </c>
    </row>
    <row r="410" spans="1:3">
      <c r="A410" s="4" t="s">
        <v>3503</v>
      </c>
    </row>
    <row r="411" spans="1:3">
      <c r="A411" s="3" t="s">
        <v>3214</v>
      </c>
    </row>
    <row r="412" spans="1:3">
      <c r="A412" s="4" t="s">
        <v>2930</v>
      </c>
      <c r="B412" s="20" t="n">
        <v>0.822</v>
      </c>
      <c r="C412" s="20" t="n">
        <v>0.852</v>
      </c>
    </row>
    <row r="413" spans="1:3">
      <c r="A413" s="4" t="s">
        <v>3504</v>
      </c>
    </row>
    <row r="414" spans="1:3">
      <c r="A414" s="3" t="s">
        <v>3214</v>
      </c>
    </row>
    <row r="415" spans="1:3">
      <c r="A415" s="4" t="s">
        <v>2923</v>
      </c>
      <c r="B415" s="6" t="n">
        <v>5615</v>
      </c>
      <c r="C415" s="6" t="n">
        <v>11694</v>
      </c>
    </row>
    <row r="416" spans="1:3">
      <c r="A416" s="4" t="s">
        <v>3505</v>
      </c>
    </row>
    <row r="417" spans="1:3">
      <c r="A417" s="3" t="s">
        <v>3214</v>
      </c>
    </row>
    <row r="418" spans="1:3">
      <c r="A418" s="4" t="s">
        <v>2923</v>
      </c>
      <c r="B418" s="5" t="n">
        <v>1697</v>
      </c>
      <c r="C418" s="5" t="n">
        <v>1396</v>
      </c>
    </row>
    <row r="419" spans="1:3">
      <c r="A419" s="4" t="s">
        <v>3506</v>
      </c>
    </row>
    <row r="420" spans="1:3">
      <c r="A420" s="3" t="s">
        <v>3214</v>
      </c>
    </row>
    <row r="421" spans="1:3">
      <c r="A421" s="4" t="s">
        <v>2923</v>
      </c>
      <c r="B421" s="5" t="n">
        <v>2859</v>
      </c>
      <c r="C421" s="5" t="n">
        <v>2512</v>
      </c>
    </row>
    <row r="422" spans="1:3">
      <c r="A422" s="4" t="s">
        <v>3507</v>
      </c>
    </row>
    <row r="423" spans="1:3">
      <c r="A423" s="3" t="s">
        <v>3214</v>
      </c>
    </row>
    <row r="424" spans="1:3">
      <c r="A424" s="4" t="s">
        <v>2923</v>
      </c>
      <c r="B424" s="5" t="n">
        <v>1115</v>
      </c>
      <c r="C424" s="5" t="n">
        <v>1111</v>
      </c>
    </row>
    <row r="425" spans="1:3">
      <c r="A425" s="4" t="s">
        <v>3508</v>
      </c>
    </row>
    <row r="426" spans="1:3">
      <c r="A426" s="3" t="s">
        <v>3214</v>
      </c>
    </row>
    <row r="427" spans="1:3">
      <c r="A427" s="4" t="s">
        <v>2923</v>
      </c>
      <c r="B427" s="6" t="n">
        <v>1395</v>
      </c>
      <c r="C427" s="6" t="n">
        <v>1189</v>
      </c>
    </row>
    <row r="428" spans="1:3">
      <c r="A428" s="4" t="s">
        <v>3509</v>
      </c>
    </row>
    <row r="429" spans="1:3">
      <c r="A429" s="3" t="s">
        <v>3214</v>
      </c>
    </row>
    <row r="430" spans="1:3">
      <c r="A430" s="4" t="s">
        <v>2930</v>
      </c>
      <c r="B430" s="20" t="n">
        <v>0.008999999999999999</v>
      </c>
      <c r="C430" s="20" t="n">
        <v>0.014</v>
      </c>
    </row>
    <row r="431" spans="1:3">
      <c r="A431" s="4" t="s">
        <v>3510</v>
      </c>
    </row>
    <row r="432" spans="1:3">
      <c r="A432" s="3" t="s">
        <v>3214</v>
      </c>
    </row>
    <row r="433" spans="1:3">
      <c r="A433" s="4" t="s">
        <v>2923</v>
      </c>
      <c r="B433" s="6" t="n">
        <v>37921</v>
      </c>
      <c r="C433" s="6" t="n">
        <v>15063</v>
      </c>
    </row>
    <row r="434" spans="1:3">
      <c r="A434" s="4" t="s">
        <v>3511</v>
      </c>
    </row>
    <row r="435" spans="1:3">
      <c r="A435" s="3" t="s">
        <v>3214</v>
      </c>
    </row>
    <row r="436" spans="1:3">
      <c r="A436" s="4" t="s">
        <v>2923</v>
      </c>
      <c r="B436" s="6" t="n">
        <v>349</v>
      </c>
      <c r="C436" s="6" t="n">
        <v>212</v>
      </c>
    </row>
    <row r="437" spans="1:3">
      <c r="A437" s="4" t="s">
        <v>3512</v>
      </c>
    </row>
    <row r="438" spans="1:3">
      <c r="A438" s="3" t="s">
        <v>3214</v>
      </c>
    </row>
    <row r="439" spans="1:3">
      <c r="A439" s="4" t="s">
        <v>2930</v>
      </c>
      <c r="B439" s="20" t="n">
        <v>0.033</v>
      </c>
      <c r="C439" s="20" t="n">
        <v>0.034</v>
      </c>
    </row>
    <row r="440" spans="1:3">
      <c r="A440" s="4" t="s">
        <v>3513</v>
      </c>
    </row>
    <row r="441" spans="1:3">
      <c r="A441" s="3" t="s">
        <v>3214</v>
      </c>
    </row>
    <row r="442" spans="1:3">
      <c r="A442" s="4" t="s">
        <v>2930</v>
      </c>
      <c r="B442" s="20" t="n">
        <v>0.013</v>
      </c>
    </row>
    <row r="443" spans="1:3">
      <c r="A443" s="4" t="s">
        <v>3514</v>
      </c>
    </row>
    <row r="444" spans="1:3">
      <c r="A444" s="3" t="s">
        <v>3214</v>
      </c>
    </row>
    <row r="445" spans="1:3">
      <c r="A445" s="4" t="s">
        <v>2923</v>
      </c>
      <c r="B445" s="6" t="n">
        <v>15145</v>
      </c>
    </row>
    <row r="446" spans="1:3">
      <c r="A446" s="4" t="s">
        <v>3515</v>
      </c>
    </row>
    <row r="447" spans="1:3">
      <c r="A447" s="3" t="s">
        <v>3214</v>
      </c>
    </row>
    <row r="448" spans="1:3">
      <c r="A448" s="4" t="s">
        <v>2923</v>
      </c>
      <c r="B448" s="5" t="n">
        <v>279</v>
      </c>
    </row>
    <row r="449" spans="1:3">
      <c r="A449" s="4" t="s">
        <v>3516</v>
      </c>
    </row>
    <row r="450" spans="1:3">
      <c r="A450" s="3" t="s">
        <v>3214</v>
      </c>
    </row>
    <row r="451" spans="1:3">
      <c r="A451" s="4" t="s">
        <v>2923</v>
      </c>
      <c r="B451" s="5" t="n">
        <v>741</v>
      </c>
    </row>
    <row r="452" spans="1:3">
      <c r="A452" s="4" t="s">
        <v>3517</v>
      </c>
    </row>
    <row r="453" spans="1:3">
      <c r="A453" s="3" t="s">
        <v>3214</v>
      </c>
    </row>
    <row r="454" spans="1:3">
      <c r="A454" s="4" t="s">
        <v>2923</v>
      </c>
      <c r="B454" s="5" t="n">
        <v>493</v>
      </c>
      <c r="C454" s="6" t="n">
        <v>397</v>
      </c>
    </row>
    <row r="455" spans="1:3">
      <c r="A455" s="4" t="s">
        <v>3518</v>
      </c>
    </row>
    <row r="456" spans="1:3">
      <c r="A456" s="3" t="s">
        <v>3214</v>
      </c>
    </row>
    <row r="457" spans="1:3">
      <c r="A457" s="4" t="s">
        <v>2923</v>
      </c>
      <c r="B457" s="6" t="n">
        <v>4</v>
      </c>
    </row>
    <row r="458" spans="1:3">
      <c r="A458" s="4" t="s">
        <v>3519</v>
      </c>
    </row>
    <row r="459" spans="1:3">
      <c r="A459" s="3" t="s">
        <v>3214</v>
      </c>
    </row>
    <row r="460" spans="1:3">
      <c r="A460" s="4" t="s">
        <v>2930</v>
      </c>
      <c r="B460" s="20" t="n">
        <v>0.002</v>
      </c>
      <c r="C460" s="20" t="n">
        <v>0.003</v>
      </c>
    </row>
    <row r="461" spans="1:3">
      <c r="A461" s="4" t="s">
        <v>3520</v>
      </c>
    </row>
    <row r="462" spans="1:3">
      <c r="A462" s="3" t="s">
        <v>3214</v>
      </c>
    </row>
    <row r="463" spans="1:3">
      <c r="A463" s="4" t="s">
        <v>2923</v>
      </c>
      <c r="B463" s="6" t="n">
        <v>139227</v>
      </c>
      <c r="C463" s="6" t="n">
        <v>80517</v>
      </c>
    </row>
    <row r="464" spans="1:3">
      <c r="A464" s="4" t="s">
        <v>3521</v>
      </c>
    </row>
    <row r="465" spans="1:3">
      <c r="A465" s="3" t="s">
        <v>3214</v>
      </c>
    </row>
    <row r="466" spans="1:3">
      <c r="A466" s="4" t="s">
        <v>2923</v>
      </c>
      <c r="B466" s="6" t="n">
        <v>244</v>
      </c>
      <c r="C466" s="5" t="n">
        <v>203</v>
      </c>
    </row>
    <row r="467" spans="1:3">
      <c r="A467" s="4" t="s">
        <v>3522</v>
      </c>
    </row>
    <row r="468" spans="1:3">
      <c r="A468" s="3" t="s">
        <v>3214</v>
      </c>
    </row>
    <row r="469" spans="1:3">
      <c r="A469" s="4" t="s">
        <v>2930</v>
      </c>
      <c r="B469" s="20" t="n">
        <v>0.08799999999999999</v>
      </c>
    </row>
    <row r="470" spans="1:3">
      <c r="A470" s="4" t="s">
        <v>3523</v>
      </c>
    </row>
    <row r="471" spans="1:3">
      <c r="A471" s="3" t="s">
        <v>3214</v>
      </c>
    </row>
    <row r="472" spans="1:3">
      <c r="A472" s="4" t="s">
        <v>2930</v>
      </c>
      <c r="B472" s="20" t="n">
        <v>0.372</v>
      </c>
    </row>
    <row r="473" spans="1:3">
      <c r="A473" s="4" t="s">
        <v>3524</v>
      </c>
    </row>
    <row r="474" spans="1:3">
      <c r="A474" s="3" t="s">
        <v>3214</v>
      </c>
    </row>
    <row r="475" spans="1:3">
      <c r="A475" s="4" t="s">
        <v>2923</v>
      </c>
      <c r="B475" s="6" t="n">
        <v>535</v>
      </c>
      <c r="C475" s="6" t="n">
        <v>7358</v>
      </c>
    </row>
    <row r="476" spans="1:3">
      <c r="A476" s="4" t="s">
        <v>3525</v>
      </c>
    </row>
    <row r="477" spans="1:3">
      <c r="A477" s="3" t="s">
        <v>3214</v>
      </c>
    </row>
    <row r="478" spans="1:3">
      <c r="A478" s="4" t="s">
        <v>2923</v>
      </c>
      <c r="B478" s="5" t="n">
        <v>711</v>
      </c>
    </row>
    <row r="479" spans="1:3">
      <c r="A479" s="4" t="s">
        <v>3526</v>
      </c>
    </row>
    <row r="480" spans="1:3">
      <c r="A480" s="3" t="s">
        <v>3214</v>
      </c>
    </row>
    <row r="481" spans="1:3">
      <c r="A481" s="4" t="s">
        <v>2923</v>
      </c>
      <c r="B481" s="5" t="n">
        <v>316</v>
      </c>
    </row>
    <row r="482" spans="1:3">
      <c r="A482" s="4" t="s">
        <v>3527</v>
      </c>
    </row>
    <row r="483" spans="1:3">
      <c r="A483" s="3" t="s">
        <v>3214</v>
      </c>
    </row>
    <row r="484" spans="1:3">
      <c r="A484" s="4" t="s">
        <v>2923</v>
      </c>
      <c r="B484" s="5" t="n">
        <v>47</v>
      </c>
    </row>
    <row r="485" spans="1:3">
      <c r="A485" s="4" t="s">
        <v>3528</v>
      </c>
    </row>
    <row r="486" spans="1:3">
      <c r="A486" s="3" t="s">
        <v>3214</v>
      </c>
    </row>
    <row r="487" spans="1:3">
      <c r="A487" s="4" t="s">
        <v>2923</v>
      </c>
      <c r="B487" s="6" t="n">
        <v>264</v>
      </c>
    </row>
    <row r="488" spans="1:3">
      <c r="A488" s="4" t="s">
        <v>3529</v>
      </c>
    </row>
    <row r="489" spans="1:3">
      <c r="A489" s="3" t="s">
        <v>3214</v>
      </c>
    </row>
    <row r="490" spans="1:3">
      <c r="A490" s="4" t="s">
        <v>2930</v>
      </c>
      <c r="B490" s="20" t="n">
        <v>0.001</v>
      </c>
    </row>
    <row r="491" spans="1:3">
      <c r="A491" s="4" t="s">
        <v>3530</v>
      </c>
    </row>
    <row r="492" spans="1:3">
      <c r="A492" s="3" t="s">
        <v>3214</v>
      </c>
    </row>
    <row r="493" spans="1:3">
      <c r="A493" s="4" t="s">
        <v>2923</v>
      </c>
      <c r="B493" s="6" t="n">
        <v>4863</v>
      </c>
    </row>
    <row r="494" spans="1:3">
      <c r="A494" s="4" t="s">
        <v>3531</v>
      </c>
    </row>
    <row r="495" spans="1:3">
      <c r="A495" s="3" t="s">
        <v>3214</v>
      </c>
    </row>
    <row r="496" spans="1:3">
      <c r="A496" s="4" t="s">
        <v>2923</v>
      </c>
      <c r="B496" s="6" t="n">
        <v>5</v>
      </c>
    </row>
    <row r="497" spans="1:3">
      <c r="A497" s="4" t="s">
        <v>3532</v>
      </c>
    </row>
    <row r="498" spans="1:3">
      <c r="A498" s="3" t="s">
        <v>3214</v>
      </c>
    </row>
    <row r="499" spans="1:3">
      <c r="A499" s="4" t="s">
        <v>2930</v>
      </c>
      <c r="B499" s="13" t="n">
        <v>0.34</v>
      </c>
      <c r="C499" s="20" t="n">
        <v>0.328</v>
      </c>
    </row>
    <row r="500" spans="1:3">
      <c r="A500" s="4" t="s">
        <v>3533</v>
      </c>
    </row>
    <row r="501" spans="1:3">
      <c r="A501" s="3" t="s">
        <v>3214</v>
      </c>
    </row>
    <row r="502" spans="1:3">
      <c r="A502" s="4" t="s">
        <v>2930</v>
      </c>
      <c r="B502" s="20" t="n">
        <v>0.836</v>
      </c>
      <c r="C502" s="20" t="n">
        <v>0.865</v>
      </c>
    </row>
    <row r="503" spans="1:3">
      <c r="A503" s="4" t="s">
        <v>3534</v>
      </c>
    </row>
    <row r="504" spans="1:3">
      <c r="A504" s="3" t="s">
        <v>3214</v>
      </c>
    </row>
    <row r="505" spans="1:3">
      <c r="A505" s="4" t="s">
        <v>2923</v>
      </c>
      <c r="B505" s="6" t="n">
        <v>7204</v>
      </c>
      <c r="C505" s="6" t="n">
        <v>18496</v>
      </c>
    </row>
    <row r="506" spans="1:3">
      <c r="A506" s="4" t="s">
        <v>3535</v>
      </c>
    </row>
    <row r="507" spans="1:3">
      <c r="A507" s="3" t="s">
        <v>3214</v>
      </c>
    </row>
    <row r="508" spans="1:3">
      <c r="A508" s="4" t="s">
        <v>2923</v>
      </c>
      <c r="B508" s="5" t="n">
        <v>1697</v>
      </c>
      <c r="C508" s="5" t="n">
        <v>1396</v>
      </c>
    </row>
    <row r="509" spans="1:3">
      <c r="A509" s="4" t="s">
        <v>3536</v>
      </c>
    </row>
    <row r="510" spans="1:3">
      <c r="A510" s="3" t="s">
        <v>3214</v>
      </c>
    </row>
    <row r="511" spans="1:3">
      <c r="A511" s="4" t="s">
        <v>2923</v>
      </c>
      <c r="B511" s="5" t="n">
        <v>4224</v>
      </c>
      <c r="C511" s="5" t="n">
        <v>3852</v>
      </c>
    </row>
    <row r="512" spans="1:3">
      <c r="A512" s="4" t="s">
        <v>3537</v>
      </c>
    </row>
    <row r="513" spans="1:3">
      <c r="A513" s="3" t="s">
        <v>3214</v>
      </c>
    </row>
    <row r="514" spans="1:3">
      <c r="A514" s="4" t="s">
        <v>2923</v>
      </c>
      <c r="B514" s="5" t="n">
        <v>2450</v>
      </c>
      <c r="C514" s="5" t="n">
        <v>2414</v>
      </c>
    </row>
    <row r="515" spans="1:3">
      <c r="A515" s="4" t="s">
        <v>3538</v>
      </c>
    </row>
    <row r="516" spans="1:3">
      <c r="A516" s="3" t="s">
        <v>3214</v>
      </c>
    </row>
    <row r="517" spans="1:3">
      <c r="A517" s="4" t="s">
        <v>2923</v>
      </c>
      <c r="B517" s="6" t="n">
        <v>1418</v>
      </c>
      <c r="C517" s="6" t="n">
        <v>1207</v>
      </c>
    </row>
    <row r="518" spans="1:3">
      <c r="A518" s="4" t="s">
        <v>3539</v>
      </c>
    </row>
    <row r="519" spans="1:3">
      <c r="A519" s="3" t="s">
        <v>3214</v>
      </c>
    </row>
    <row r="520" spans="1:3">
      <c r="A520" s="4" t="s">
        <v>2930</v>
      </c>
      <c r="B520" s="20" t="n">
        <v>0.008999999999999999</v>
      </c>
      <c r="C520" s="20" t="n">
        <v>0.019</v>
      </c>
    </row>
    <row r="521" spans="1:3">
      <c r="A521" s="4" t="s">
        <v>3540</v>
      </c>
    </row>
    <row r="522" spans="1:3">
      <c r="A522" s="3" t="s">
        <v>3214</v>
      </c>
    </row>
    <row r="523" spans="1:3">
      <c r="A523" s="4" t="s">
        <v>2923</v>
      </c>
      <c r="B523" s="6" t="n">
        <v>38414</v>
      </c>
      <c r="C523" s="6" t="n">
        <v>12125</v>
      </c>
    </row>
    <row r="524" spans="1:3">
      <c r="A524" s="4" t="s">
        <v>3541</v>
      </c>
    </row>
    <row r="525" spans="1:3">
      <c r="A525" s="3" t="s">
        <v>3214</v>
      </c>
    </row>
    <row r="526" spans="1:3">
      <c r="A526" s="4" t="s">
        <v>2923</v>
      </c>
      <c r="B526" s="6" t="n">
        <v>356</v>
      </c>
      <c r="C526" s="6" t="n">
        <v>231</v>
      </c>
    </row>
    <row r="527" spans="1:3">
      <c r="A527" s="4" t="s">
        <v>3542</v>
      </c>
    </row>
    <row r="528" spans="1:3">
      <c r="A528" s="3" t="s">
        <v>3214</v>
      </c>
    </row>
    <row r="529" spans="1:3">
      <c r="A529" s="4" t="s">
        <v>2930</v>
      </c>
      <c r="B529" s="20" t="n">
        <v>0.045</v>
      </c>
      <c r="C529" s="20" t="n">
        <v>0.044</v>
      </c>
    </row>
    <row r="530" spans="1:3">
      <c r="A530" s="4" t="s">
        <v>3543</v>
      </c>
    </row>
    <row r="531" spans="1:3">
      <c r="A531" s="3" t="s">
        <v>3214</v>
      </c>
    </row>
    <row r="532" spans="1:3">
      <c r="A532" s="4" t="s">
        <v>2930</v>
      </c>
      <c r="B532" s="20" t="n">
        <v>0.019</v>
      </c>
    </row>
    <row r="533" spans="1:3">
      <c r="A533" s="4" t="s">
        <v>3544</v>
      </c>
    </row>
    <row r="534" spans="1:3">
      <c r="A534" s="3" t="s">
        <v>3214</v>
      </c>
    </row>
    <row r="535" spans="1:3">
      <c r="A535" s="4" t="s">
        <v>2923</v>
      </c>
      <c r="B535" s="6" t="n">
        <v>27489</v>
      </c>
    </row>
    <row r="536" spans="1:3">
      <c r="A536" s="4" t="s">
        <v>3545</v>
      </c>
    </row>
    <row r="537" spans="1:3">
      <c r="A537" s="3" t="s">
        <v>3214</v>
      </c>
    </row>
    <row r="538" spans="1:3">
      <c r="A538" s="4" t="s">
        <v>2923</v>
      </c>
      <c r="B538" s="5" t="n">
        <v>279</v>
      </c>
    </row>
    <row r="539" spans="1:3">
      <c r="A539" s="4" t="s">
        <v>3546</v>
      </c>
    </row>
    <row r="540" spans="1:3">
      <c r="A540" s="3" t="s">
        <v>3214</v>
      </c>
    </row>
    <row r="541" spans="1:3">
      <c r="A541" s="4" t="s">
        <v>2923</v>
      </c>
      <c r="B541" s="5" t="n">
        <v>1513</v>
      </c>
    </row>
    <row r="542" spans="1:3">
      <c r="A542" s="4" t="s">
        <v>3547</v>
      </c>
    </row>
    <row r="543" spans="1:3">
      <c r="A543" s="3" t="s">
        <v>3214</v>
      </c>
    </row>
    <row r="544" spans="1:3">
      <c r="A544" s="4" t="s">
        <v>2923</v>
      </c>
      <c r="B544" s="5" t="n">
        <v>1240</v>
      </c>
      <c r="C544" s="6" t="n">
        <v>813</v>
      </c>
    </row>
    <row r="545" spans="1:3">
      <c r="A545" s="4" t="s">
        <v>3548</v>
      </c>
    </row>
    <row r="546" spans="1:3">
      <c r="A546" s="3" t="s">
        <v>3214</v>
      </c>
    </row>
    <row r="547" spans="1:3">
      <c r="A547" s="4" t="s">
        <v>2923</v>
      </c>
      <c r="B547" s="6" t="n">
        <v>5</v>
      </c>
    </row>
    <row r="548" spans="1:3">
      <c r="A548" s="4" t="s">
        <v>3549</v>
      </c>
    </row>
    <row r="549" spans="1:3">
      <c r="A549" s="3" t="s">
        <v>3214</v>
      </c>
    </row>
    <row r="550" spans="1:3">
      <c r="A550" s="4" t="s">
        <v>2930</v>
      </c>
      <c r="B550" s="20" t="n">
        <v>0.002</v>
      </c>
      <c r="C550" s="20" t="n">
        <v>0.003</v>
      </c>
    </row>
    <row r="551" spans="1:3">
      <c r="A551" s="4" t="s">
        <v>3550</v>
      </c>
    </row>
    <row r="552" spans="1:3">
      <c r="A552" s="3" t="s">
        <v>3214</v>
      </c>
    </row>
    <row r="553" spans="1:3">
      <c r="A553" s="4" t="s">
        <v>2923</v>
      </c>
      <c r="B553" s="6" t="n">
        <v>126882</v>
      </c>
      <c r="C553" s="6" t="n">
        <v>73715</v>
      </c>
    </row>
    <row r="554" spans="1:3">
      <c r="A554" s="4" t="s">
        <v>3551</v>
      </c>
    </row>
    <row r="555" spans="1:3">
      <c r="A555" s="3" t="s">
        <v>3214</v>
      </c>
    </row>
    <row r="556" spans="1:3">
      <c r="A556" s="4" t="s">
        <v>2923</v>
      </c>
      <c r="B556" s="6" t="n">
        <v>268</v>
      </c>
      <c r="C556" s="6" t="n">
        <v>242</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55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52</v>
      </c>
      <c r="B1" s="2" t="s">
        <v>1226</v>
      </c>
      <c r="C1" s="2" t="s">
        <v>772</v>
      </c>
    </row>
    <row r="2" spans="1:3">
      <c r="A2" s="4" t="s">
        <v>2924</v>
      </c>
    </row>
    <row r="3" spans="1:3">
      <c r="A3" s="3" t="s">
        <v>3214</v>
      </c>
    </row>
    <row r="4" spans="1:3">
      <c r="A4" s="4" t="s">
        <v>2923</v>
      </c>
      <c r="B4" s="6" t="n">
        <v>125500</v>
      </c>
      <c r="C4" s="6" t="n">
        <v>120100</v>
      </c>
    </row>
    <row r="5" spans="1:3">
      <c r="A5" s="4" t="s">
        <v>1863</v>
      </c>
    </row>
    <row r="6" spans="1:3">
      <c r="A6" s="3" t="s">
        <v>3214</v>
      </c>
    </row>
    <row r="7" spans="1:3">
      <c r="A7" s="4" t="s">
        <v>2923</v>
      </c>
      <c r="B7" s="5" t="n">
        <v>22</v>
      </c>
      <c r="C7" s="5" t="n">
        <v>11</v>
      </c>
    </row>
    <row r="8" spans="1:3">
      <c r="A8" s="4" t="s">
        <v>3553</v>
      </c>
    </row>
    <row r="9" spans="1:3">
      <c r="A9" s="3" t="s">
        <v>3214</v>
      </c>
    </row>
    <row r="10" spans="1:3">
      <c r="A10" s="4" t="s">
        <v>2923</v>
      </c>
      <c r="B10" s="5" t="n">
        <v>301</v>
      </c>
    </row>
    <row r="11" spans="1:3">
      <c r="A11" s="4" t="s">
        <v>3554</v>
      </c>
    </row>
    <row r="12" spans="1:3">
      <c r="A12" s="3" t="s">
        <v>3214</v>
      </c>
    </row>
    <row r="13" spans="1:3">
      <c r="A13" s="4" t="s">
        <v>2923</v>
      </c>
      <c r="B13" s="5" t="n">
        <v>294</v>
      </c>
    </row>
    <row r="14" spans="1:3">
      <c r="A14" s="4" t="s">
        <v>3555</v>
      </c>
    </row>
    <row r="15" spans="1:3">
      <c r="A15" s="3" t="s">
        <v>3214</v>
      </c>
    </row>
    <row r="16" spans="1:3">
      <c r="A16" s="4" t="s">
        <v>2923</v>
      </c>
      <c r="B16" s="5" t="n">
        <v>297</v>
      </c>
    </row>
    <row r="17" spans="1:3">
      <c r="A17" s="4" t="s">
        <v>3556</v>
      </c>
    </row>
    <row r="18" spans="1:3">
      <c r="A18" s="3" t="s">
        <v>3214</v>
      </c>
    </row>
    <row r="19" spans="1:3">
      <c r="A19" s="4" t="s">
        <v>2923</v>
      </c>
      <c r="B19" s="5" t="n">
        <v>300</v>
      </c>
    </row>
    <row r="20" spans="1:3">
      <c r="A20" s="4" t="s">
        <v>3557</v>
      </c>
    </row>
    <row r="21" spans="1:3">
      <c r="A21" s="3" t="s">
        <v>3214</v>
      </c>
    </row>
    <row r="22" spans="1:3">
      <c r="A22" s="4" t="s">
        <v>2923</v>
      </c>
      <c r="B22" s="5" t="n">
        <v>307</v>
      </c>
    </row>
    <row r="23" spans="1:3">
      <c r="A23" s="4" t="s">
        <v>3558</v>
      </c>
    </row>
    <row r="24" spans="1:3">
      <c r="A24" s="3" t="s">
        <v>3214</v>
      </c>
    </row>
    <row r="25" spans="1:3">
      <c r="A25" s="4" t="s">
        <v>2923</v>
      </c>
      <c r="B25" s="5" t="n">
        <v>316</v>
      </c>
    </row>
    <row r="26" spans="1:3">
      <c r="A26" s="4" t="s">
        <v>3559</v>
      </c>
    </row>
    <row r="27" spans="1:3">
      <c r="A27" s="3" t="s">
        <v>3214</v>
      </c>
    </row>
    <row r="28" spans="1:3">
      <c r="A28" s="4" t="s">
        <v>2923</v>
      </c>
      <c r="B28" s="5" t="n">
        <v>2516</v>
      </c>
      <c r="C28" s="5" t="n">
        <v>2326</v>
      </c>
    </row>
    <row r="29" spans="1:3">
      <c r="A29" s="4" t="s">
        <v>3560</v>
      </c>
    </row>
    <row r="30" spans="1:3">
      <c r="A30" s="3" t="s">
        <v>3214</v>
      </c>
    </row>
    <row r="31" spans="1:3">
      <c r="A31" s="4" t="s">
        <v>2923</v>
      </c>
      <c r="B31" s="5" t="n">
        <v>2295</v>
      </c>
      <c r="C31" s="5" t="n">
        <v>2055</v>
      </c>
    </row>
    <row r="32" spans="1:3">
      <c r="A32" s="4" t="s">
        <v>3561</v>
      </c>
    </row>
    <row r="33" spans="1:3">
      <c r="A33" s="3" t="s">
        <v>3214</v>
      </c>
    </row>
    <row r="34" spans="1:3">
      <c r="A34" s="4" t="s">
        <v>2923</v>
      </c>
      <c r="B34" s="5" t="n">
        <v>2359</v>
      </c>
      <c r="C34" s="5" t="n">
        <v>2206</v>
      </c>
    </row>
    <row r="35" spans="1:3">
      <c r="A35" s="4" t="s">
        <v>3562</v>
      </c>
    </row>
    <row r="36" spans="1:3">
      <c r="A36" s="3" t="s">
        <v>3214</v>
      </c>
    </row>
    <row r="37" spans="1:3">
      <c r="A37" s="4" t="s">
        <v>2923</v>
      </c>
      <c r="B37" s="5" t="n">
        <v>2461</v>
      </c>
      <c r="C37" s="5" t="n">
        <v>2287</v>
      </c>
    </row>
    <row r="38" spans="1:3">
      <c r="A38" s="4" t="s">
        <v>3563</v>
      </c>
    </row>
    <row r="39" spans="1:3">
      <c r="A39" s="3" t="s">
        <v>3214</v>
      </c>
    </row>
    <row r="40" spans="1:3">
      <c r="A40" s="4" t="s">
        <v>2923</v>
      </c>
      <c r="B40" s="5" t="n">
        <v>2859</v>
      </c>
      <c r="C40" s="5" t="n">
        <v>2512</v>
      </c>
    </row>
    <row r="41" spans="1:3">
      <c r="A41" s="4" t="s">
        <v>3564</v>
      </c>
    </row>
    <row r="42" spans="1:3">
      <c r="A42" s="3" t="s">
        <v>3214</v>
      </c>
    </row>
    <row r="43" spans="1:3">
      <c r="A43" s="4" t="s">
        <v>2923</v>
      </c>
      <c r="B43" s="5" t="n">
        <v>4224</v>
      </c>
      <c r="C43" s="5" t="n">
        <v>3852</v>
      </c>
    </row>
    <row r="44" spans="1:3">
      <c r="A44" s="4" t="s">
        <v>3565</v>
      </c>
    </row>
    <row r="45" spans="1:3">
      <c r="A45" s="3" t="s">
        <v>3214</v>
      </c>
    </row>
    <row r="46" spans="1:3">
      <c r="A46" s="4" t="s">
        <v>2923</v>
      </c>
      <c r="B46" s="5" t="n">
        <v>539</v>
      </c>
      <c r="C46" s="5" t="n">
        <v>831</v>
      </c>
    </row>
    <row r="47" spans="1:3">
      <c r="A47" s="4" t="s">
        <v>3566</v>
      </c>
    </row>
    <row r="48" spans="1:3">
      <c r="A48" s="3" t="s">
        <v>3214</v>
      </c>
    </row>
    <row r="49" spans="1:3">
      <c r="A49" s="4" t="s">
        <v>2923</v>
      </c>
      <c r="B49" s="5" t="n">
        <v>396</v>
      </c>
    </row>
    <row r="50" spans="1:3">
      <c r="A50" s="4" t="s">
        <v>3567</v>
      </c>
    </row>
    <row r="51" spans="1:3">
      <c r="A51" s="3" t="s">
        <v>3214</v>
      </c>
    </row>
    <row r="52" spans="1:3">
      <c r="A52" s="4" t="s">
        <v>2923</v>
      </c>
      <c r="B52" s="5" t="n">
        <v>434</v>
      </c>
    </row>
    <row r="53" spans="1:3">
      <c r="A53" s="4" t="s">
        <v>3568</v>
      </c>
    </row>
    <row r="54" spans="1:3">
      <c r="A54" s="3" t="s">
        <v>3214</v>
      </c>
    </row>
    <row r="55" spans="1:3">
      <c r="A55" s="4" t="s">
        <v>2923</v>
      </c>
      <c r="B55" s="5" t="n">
        <v>481</v>
      </c>
      <c r="C55" s="5" t="n">
        <v>787</v>
      </c>
    </row>
    <row r="56" spans="1:3">
      <c r="A56" s="4" t="s">
        <v>3569</v>
      </c>
    </row>
    <row r="57" spans="1:3">
      <c r="A57" s="3" t="s">
        <v>3214</v>
      </c>
    </row>
    <row r="58" spans="1:3">
      <c r="A58" s="4" t="s">
        <v>2923</v>
      </c>
      <c r="B58" s="5" t="n">
        <v>741</v>
      </c>
    </row>
    <row r="59" spans="1:3">
      <c r="A59" s="4" t="s">
        <v>3570</v>
      </c>
    </row>
    <row r="60" spans="1:3">
      <c r="A60" s="3" t="s">
        <v>3214</v>
      </c>
    </row>
    <row r="61" spans="1:3">
      <c r="A61" s="4" t="s">
        <v>2923</v>
      </c>
      <c r="B61" s="5" t="n">
        <v>1513</v>
      </c>
    </row>
    <row r="62" spans="1:3">
      <c r="A62" s="4" t="s">
        <v>2927</v>
      </c>
    </row>
    <row r="63" spans="1:3">
      <c r="A63" s="3" t="s">
        <v>3214</v>
      </c>
    </row>
    <row r="64" spans="1:3">
      <c r="A64" s="4" t="s">
        <v>2923</v>
      </c>
      <c r="B64" s="6" t="n">
        <v>124700</v>
      </c>
      <c r="C64" s="6" t="n">
        <v>119600</v>
      </c>
    </row>
    <row r="65" spans="1:3">
      <c r="A65" s="4" t="s">
        <v>3571</v>
      </c>
    </row>
    <row r="66" spans="1:3">
      <c r="A66" s="3" t="s">
        <v>3214</v>
      </c>
    </row>
    <row r="67" spans="1:3">
      <c r="A67" s="4" t="s">
        <v>2930</v>
      </c>
      <c r="B67" s="20" t="n">
        <v>0.001</v>
      </c>
    </row>
    <row r="68" spans="1:3">
      <c r="A68" s="4" t="s">
        <v>3572</v>
      </c>
    </row>
    <row r="69" spans="1:3">
      <c r="A69" s="3" t="s">
        <v>3214</v>
      </c>
    </row>
    <row r="70" spans="1:3">
      <c r="A70" s="4" t="s">
        <v>2923</v>
      </c>
      <c r="B70" s="6" t="n">
        <v>4887</v>
      </c>
    </row>
    <row r="71" spans="1:3">
      <c r="A71" s="4" t="s">
        <v>3573</v>
      </c>
    </row>
    <row r="72" spans="1:3">
      <c r="A72" s="3" t="s">
        <v>3214</v>
      </c>
    </row>
    <row r="73" spans="1:3">
      <c r="A73" s="4" t="s">
        <v>2923</v>
      </c>
      <c r="B73" s="6" t="n">
        <v>5</v>
      </c>
    </row>
    <row r="74" spans="1:3">
      <c r="A74" s="4" t="s">
        <v>3574</v>
      </c>
    </row>
    <row r="75" spans="1:3">
      <c r="A75" s="3" t="s">
        <v>3214</v>
      </c>
    </row>
    <row r="76" spans="1:3">
      <c r="A76" s="4" t="s">
        <v>2930</v>
      </c>
      <c r="B76" s="20" t="n">
        <v>0.001</v>
      </c>
    </row>
    <row r="77" spans="1:3">
      <c r="A77" s="4" t="s">
        <v>3575</v>
      </c>
    </row>
    <row r="78" spans="1:3">
      <c r="A78" s="3" t="s">
        <v>3214</v>
      </c>
    </row>
    <row r="79" spans="1:3">
      <c r="A79" s="4" t="s">
        <v>2923</v>
      </c>
      <c r="B79" s="6" t="n">
        <v>4902</v>
      </c>
    </row>
    <row r="80" spans="1:3">
      <c r="A80" s="4" t="s">
        <v>3576</v>
      </c>
    </row>
    <row r="81" spans="1:3">
      <c r="A81" s="3" t="s">
        <v>3214</v>
      </c>
    </row>
    <row r="82" spans="1:3">
      <c r="A82" s="4" t="s">
        <v>2923</v>
      </c>
      <c r="B82" s="6" t="n">
        <v>4</v>
      </c>
    </row>
    <row r="83" spans="1:3">
      <c r="A83" s="4" t="s">
        <v>3577</v>
      </c>
    </row>
    <row r="84" spans="1:3">
      <c r="A84" s="3" t="s">
        <v>3214</v>
      </c>
    </row>
    <row r="85" spans="1:3">
      <c r="A85" s="4" t="s">
        <v>2930</v>
      </c>
      <c r="B85" s="20" t="n">
        <v>0.001</v>
      </c>
    </row>
    <row r="86" spans="1:3">
      <c r="A86" s="4" t="s">
        <v>3578</v>
      </c>
    </row>
    <row r="87" spans="1:3">
      <c r="A87" s="3" t="s">
        <v>3214</v>
      </c>
    </row>
    <row r="88" spans="1:3">
      <c r="A88" s="4" t="s">
        <v>2923</v>
      </c>
      <c r="B88" s="6" t="n">
        <v>4894</v>
      </c>
    </row>
    <row r="89" spans="1:3">
      <c r="A89" s="4" t="s">
        <v>3579</v>
      </c>
    </row>
    <row r="90" spans="1:3">
      <c r="A90" s="3" t="s">
        <v>3214</v>
      </c>
    </row>
    <row r="91" spans="1:3">
      <c r="A91" s="4" t="s">
        <v>2923</v>
      </c>
      <c r="B91" s="6" t="n">
        <v>4</v>
      </c>
    </row>
    <row r="92" spans="1:3">
      <c r="A92" s="4" t="s">
        <v>3580</v>
      </c>
    </row>
    <row r="93" spans="1:3">
      <c r="A93" s="3" t="s">
        <v>3214</v>
      </c>
    </row>
    <row r="94" spans="1:3">
      <c r="A94" s="4" t="s">
        <v>2930</v>
      </c>
      <c r="B94" s="20" t="n">
        <v>0.001</v>
      </c>
    </row>
    <row r="95" spans="1:3">
      <c r="A95" s="4" t="s">
        <v>3581</v>
      </c>
    </row>
    <row r="96" spans="1:3">
      <c r="A96" s="3" t="s">
        <v>3214</v>
      </c>
    </row>
    <row r="97" spans="1:3">
      <c r="A97" s="4" t="s">
        <v>2923</v>
      </c>
      <c r="B97" s="6" t="n">
        <v>4887</v>
      </c>
    </row>
    <row r="98" spans="1:3">
      <c r="A98" s="4" t="s">
        <v>3582</v>
      </c>
    </row>
    <row r="99" spans="1:3">
      <c r="A99" s="3" t="s">
        <v>3214</v>
      </c>
    </row>
    <row r="100" spans="1:3">
      <c r="A100" s="4" t="s">
        <v>2923</v>
      </c>
      <c r="B100" s="6" t="n">
        <v>5</v>
      </c>
    </row>
    <row r="101" spans="1:3">
      <c r="A101" s="4" t="s">
        <v>3583</v>
      </c>
    </row>
    <row r="102" spans="1:3">
      <c r="A102" s="3" t="s">
        <v>3214</v>
      </c>
    </row>
    <row r="103" spans="1:3">
      <c r="A103" s="4" t="s">
        <v>2930</v>
      </c>
      <c r="B103" s="20" t="n">
        <v>0.001</v>
      </c>
    </row>
    <row r="104" spans="1:3">
      <c r="A104" s="4" t="s">
        <v>3584</v>
      </c>
    </row>
    <row r="105" spans="1:3">
      <c r="A105" s="3" t="s">
        <v>3214</v>
      </c>
    </row>
    <row r="106" spans="1:3">
      <c r="A106" s="4" t="s">
        <v>2923</v>
      </c>
      <c r="B106" s="6" t="n">
        <v>4876</v>
      </c>
    </row>
    <row r="107" spans="1:3">
      <c r="A107" s="4" t="s">
        <v>3585</v>
      </c>
    </row>
    <row r="108" spans="1:3">
      <c r="A108" s="3" t="s">
        <v>3214</v>
      </c>
    </row>
    <row r="109" spans="1:3">
      <c r="A109" s="4" t="s">
        <v>2923</v>
      </c>
      <c r="B109" s="6" t="n">
        <v>5</v>
      </c>
    </row>
    <row r="110" spans="1:3">
      <c r="A110" s="4" t="s">
        <v>3586</v>
      </c>
    </row>
    <row r="111" spans="1:3">
      <c r="A111" s="3" t="s">
        <v>3214</v>
      </c>
    </row>
    <row r="112" spans="1:3">
      <c r="A112" s="4" t="s">
        <v>2930</v>
      </c>
      <c r="B112" s="20" t="n">
        <v>0.001</v>
      </c>
    </row>
    <row r="113" spans="1:3">
      <c r="A113" s="4" t="s">
        <v>3587</v>
      </c>
    </row>
    <row r="114" spans="1:3">
      <c r="A114" s="3" t="s">
        <v>3214</v>
      </c>
    </row>
    <row r="115" spans="1:3">
      <c r="A115" s="4" t="s">
        <v>2923</v>
      </c>
      <c r="B115" s="6" t="n">
        <v>4863</v>
      </c>
    </row>
    <row r="116" spans="1:3">
      <c r="A116" s="4" t="s">
        <v>3588</v>
      </c>
    </row>
    <row r="117" spans="1:3">
      <c r="A117" s="3" t="s">
        <v>3214</v>
      </c>
    </row>
    <row r="118" spans="1:3">
      <c r="A118" s="4" t="s">
        <v>2923</v>
      </c>
      <c r="B118" s="6" t="n">
        <v>5</v>
      </c>
    </row>
    <row r="119" spans="1:3">
      <c r="A119" s="4" t="s">
        <v>3589</v>
      </c>
    </row>
    <row r="120" spans="1:3">
      <c r="A120" s="3" t="s">
        <v>3214</v>
      </c>
    </row>
    <row r="121" spans="1:3">
      <c r="A121" s="4" t="s">
        <v>2930</v>
      </c>
      <c r="B121" s="20" t="n">
        <v>0.008999999999999999</v>
      </c>
      <c r="C121" s="20" t="n">
        <v>0.014</v>
      </c>
    </row>
    <row r="122" spans="1:3">
      <c r="A122" s="4" t="s">
        <v>3590</v>
      </c>
    </row>
    <row r="123" spans="1:3">
      <c r="A123" s="3" t="s">
        <v>3214</v>
      </c>
    </row>
    <row r="124" spans="1:3">
      <c r="A124" s="4" t="s">
        <v>2923</v>
      </c>
      <c r="B124" s="6" t="n">
        <v>37599</v>
      </c>
      <c r="C124" s="6" t="n">
        <v>15399</v>
      </c>
    </row>
    <row r="125" spans="1:3">
      <c r="A125" s="4" t="s">
        <v>3591</v>
      </c>
    </row>
    <row r="126" spans="1:3">
      <c r="A126" s="3" t="s">
        <v>3214</v>
      </c>
    </row>
    <row r="127" spans="1:3">
      <c r="A127" s="4" t="s">
        <v>2923</v>
      </c>
      <c r="B127" s="6" t="n">
        <v>350</v>
      </c>
      <c r="C127" s="6" t="n">
        <v>208</v>
      </c>
    </row>
    <row r="128" spans="1:3">
      <c r="A128" s="4" t="s">
        <v>3592</v>
      </c>
    </row>
    <row r="129" spans="1:3">
      <c r="A129" s="3" t="s">
        <v>3214</v>
      </c>
    </row>
    <row r="130" spans="1:3">
      <c r="A130" s="4" t="s">
        <v>2930</v>
      </c>
      <c r="B130" s="20" t="n">
        <v>0.008999999999999999</v>
      </c>
      <c r="C130" s="13" t="n">
        <v>0.01</v>
      </c>
    </row>
    <row r="131" spans="1:3">
      <c r="A131" s="4" t="s">
        <v>3593</v>
      </c>
    </row>
    <row r="132" spans="1:3">
      <c r="A132" s="3" t="s">
        <v>3214</v>
      </c>
    </row>
    <row r="133" spans="1:3">
      <c r="A133" s="4" t="s">
        <v>2923</v>
      </c>
      <c r="B133" s="6" t="n">
        <v>37361</v>
      </c>
      <c r="C133" s="6" t="n">
        <v>16345</v>
      </c>
    </row>
    <row r="134" spans="1:3">
      <c r="A134" s="4" t="s">
        <v>3594</v>
      </c>
    </row>
    <row r="135" spans="1:3">
      <c r="A135" s="3" t="s">
        <v>3214</v>
      </c>
    </row>
    <row r="136" spans="1:3">
      <c r="A136" s="4" t="s">
        <v>2923</v>
      </c>
      <c r="B136" s="6" t="n">
        <v>344</v>
      </c>
      <c r="C136" s="6" t="n">
        <v>168</v>
      </c>
    </row>
    <row r="137" spans="1:3">
      <c r="A137" s="4" t="s">
        <v>3595</v>
      </c>
    </row>
    <row r="138" spans="1:3">
      <c r="A138" s="3" t="s">
        <v>3214</v>
      </c>
    </row>
    <row r="139" spans="1:3">
      <c r="A139" s="4" t="s">
        <v>2930</v>
      </c>
      <c r="B139" s="20" t="n">
        <v>0.008999999999999999</v>
      </c>
      <c r="C139" s="20" t="n">
        <v>0.013</v>
      </c>
    </row>
    <row r="140" spans="1:3">
      <c r="A140" s="4" t="s">
        <v>3596</v>
      </c>
    </row>
    <row r="141" spans="1:3">
      <c r="A141" s="3" t="s">
        <v>3214</v>
      </c>
    </row>
    <row r="142" spans="1:3">
      <c r="A142" s="4" t="s">
        <v>2923</v>
      </c>
      <c r="B142" s="6" t="n">
        <v>37534</v>
      </c>
      <c r="C142" s="6" t="n">
        <v>15629</v>
      </c>
    </row>
    <row r="143" spans="1:3">
      <c r="A143" s="4" t="s">
        <v>3597</v>
      </c>
    </row>
    <row r="144" spans="1:3">
      <c r="A144" s="3" t="s">
        <v>3214</v>
      </c>
    </row>
    <row r="145" spans="1:3">
      <c r="A145" s="4" t="s">
        <v>2923</v>
      </c>
      <c r="B145" s="6" t="n">
        <v>347</v>
      </c>
      <c r="C145" s="6" t="n">
        <v>202</v>
      </c>
    </row>
    <row r="146" spans="1:3">
      <c r="A146" s="4" t="s">
        <v>3598</v>
      </c>
    </row>
    <row r="147" spans="1:3">
      <c r="A147" s="3" t="s">
        <v>3214</v>
      </c>
    </row>
    <row r="148" spans="1:3">
      <c r="A148" s="4" t="s">
        <v>2930</v>
      </c>
      <c r="B148" s="20" t="n">
        <v>0.008999999999999999</v>
      </c>
      <c r="C148" s="20" t="n">
        <v>0.013</v>
      </c>
    </row>
    <row r="149" spans="1:3">
      <c r="A149" s="4" t="s">
        <v>3599</v>
      </c>
    </row>
    <row r="150" spans="1:3">
      <c r="A150" s="3" t="s">
        <v>3214</v>
      </c>
    </row>
    <row r="151" spans="1:3">
      <c r="A151" s="4" t="s">
        <v>2923</v>
      </c>
      <c r="B151" s="6" t="n">
        <v>37269</v>
      </c>
      <c r="C151" s="6" t="n">
        <v>15437</v>
      </c>
    </row>
    <row r="152" spans="1:3">
      <c r="A152" s="4" t="s">
        <v>3600</v>
      </c>
    </row>
    <row r="153" spans="1:3">
      <c r="A153" s="3" t="s">
        <v>3214</v>
      </c>
    </row>
    <row r="154" spans="1:3">
      <c r="A154" s="4" t="s">
        <v>2923</v>
      </c>
      <c r="B154" s="6" t="n">
        <v>342</v>
      </c>
      <c r="C154" s="6" t="n">
        <v>205</v>
      </c>
    </row>
    <row r="155" spans="1:3">
      <c r="A155" s="4" t="s">
        <v>3601</v>
      </c>
    </row>
    <row r="156" spans="1:3">
      <c r="A156" s="3" t="s">
        <v>3214</v>
      </c>
    </row>
    <row r="157" spans="1:3">
      <c r="A157" s="4" t="s">
        <v>2930</v>
      </c>
      <c r="B157" s="20" t="n">
        <v>0.008999999999999999</v>
      </c>
      <c r="C157" s="20" t="n">
        <v>0.014</v>
      </c>
    </row>
    <row r="158" spans="1:3">
      <c r="A158" s="4" t="s">
        <v>3602</v>
      </c>
    </row>
    <row r="159" spans="1:3">
      <c r="A159" s="3" t="s">
        <v>3214</v>
      </c>
    </row>
    <row r="160" spans="1:3">
      <c r="A160" s="4" t="s">
        <v>2923</v>
      </c>
      <c r="B160" s="6" t="n">
        <v>37921</v>
      </c>
      <c r="C160" s="6" t="n">
        <v>15063</v>
      </c>
    </row>
    <row r="161" spans="1:3">
      <c r="A161" s="4" t="s">
        <v>3603</v>
      </c>
    </row>
    <row r="162" spans="1:3">
      <c r="A162" s="3" t="s">
        <v>3214</v>
      </c>
    </row>
    <row r="163" spans="1:3">
      <c r="A163" s="4" t="s">
        <v>2923</v>
      </c>
      <c r="B163" s="6" t="n">
        <v>349</v>
      </c>
      <c r="C163" s="6" t="n">
        <v>212</v>
      </c>
    </row>
    <row r="164" spans="1:3">
      <c r="A164" s="4" t="s">
        <v>3604</v>
      </c>
    </row>
    <row r="165" spans="1:3">
      <c r="A165" s="3" t="s">
        <v>3214</v>
      </c>
    </row>
    <row r="166" spans="1:3">
      <c r="A166" s="4" t="s">
        <v>2930</v>
      </c>
      <c r="B166" s="20" t="n">
        <v>0.008999999999999999</v>
      </c>
      <c r="C166" s="20" t="n">
        <v>0.019</v>
      </c>
    </row>
    <row r="167" spans="1:3">
      <c r="A167" s="4" t="s">
        <v>3605</v>
      </c>
    </row>
    <row r="168" spans="1:3">
      <c r="A168" s="3" t="s">
        <v>3214</v>
      </c>
    </row>
    <row r="169" spans="1:3">
      <c r="A169" s="4" t="s">
        <v>2923</v>
      </c>
      <c r="B169" s="6" t="n">
        <v>38414</v>
      </c>
      <c r="C169" s="6" t="n">
        <v>12125</v>
      </c>
    </row>
    <row r="170" spans="1:3">
      <c r="A170" s="4" t="s">
        <v>3606</v>
      </c>
    </row>
    <row r="171" spans="1:3">
      <c r="A171" s="3" t="s">
        <v>3214</v>
      </c>
    </row>
    <row r="172" spans="1:3">
      <c r="A172" s="4" t="s">
        <v>2923</v>
      </c>
      <c r="B172" s="6" t="n">
        <v>356</v>
      </c>
      <c r="C172" s="6" t="n">
        <v>231</v>
      </c>
    </row>
    <row r="173" spans="1:3">
      <c r="A173" s="4" t="s">
        <v>3607</v>
      </c>
    </row>
    <row r="174" spans="1:3">
      <c r="A174" s="3" t="s">
        <v>3214</v>
      </c>
    </row>
    <row r="175" spans="1:3">
      <c r="A175" s="4" t="s">
        <v>2930</v>
      </c>
      <c r="B175" s="20" t="n">
        <v>0.001</v>
      </c>
      <c r="C175" s="20" t="n">
        <v>0.002</v>
      </c>
    </row>
    <row r="176" spans="1:3">
      <c r="A176" s="4" t="s">
        <v>3608</v>
      </c>
    </row>
    <row r="177" spans="1:3">
      <c r="A177" s="3" t="s">
        <v>3214</v>
      </c>
    </row>
    <row r="178" spans="1:3">
      <c r="A178" s="4" t="s">
        <v>2923</v>
      </c>
      <c r="B178" s="6" t="n">
        <v>141272</v>
      </c>
      <c r="C178" s="6" t="n">
        <v>80835</v>
      </c>
    </row>
    <row r="179" spans="1:3">
      <c r="A179" s="4" t="s">
        <v>3609</v>
      </c>
    </row>
    <row r="180" spans="1:3">
      <c r="A180" s="3" t="s">
        <v>3214</v>
      </c>
    </row>
    <row r="181" spans="1:3">
      <c r="A181" s="4" t="s">
        <v>2923</v>
      </c>
      <c r="B181" s="6" t="n">
        <v>184</v>
      </c>
      <c r="C181" s="6" t="n">
        <v>175</v>
      </c>
    </row>
    <row r="182" spans="1:3">
      <c r="A182" s="4" t="s">
        <v>3610</v>
      </c>
    </row>
    <row r="183" spans="1:3">
      <c r="A183" s="3" t="s">
        <v>3214</v>
      </c>
    </row>
    <row r="184" spans="1:3">
      <c r="A184" s="4" t="s">
        <v>2930</v>
      </c>
      <c r="B184" s="20" t="n">
        <v>0.001</v>
      </c>
      <c r="C184" s="20" t="n">
        <v>0.002</v>
      </c>
    </row>
    <row r="185" spans="1:3">
      <c r="A185" s="4" t="s">
        <v>3611</v>
      </c>
    </row>
    <row r="186" spans="1:3">
      <c r="A186" s="3" t="s">
        <v>3214</v>
      </c>
    </row>
    <row r="187" spans="1:3">
      <c r="A187" s="4" t="s">
        <v>2923</v>
      </c>
      <c r="B187" s="6" t="n">
        <v>142393</v>
      </c>
      <c r="C187" s="6" t="n">
        <v>81346</v>
      </c>
    </row>
    <row r="188" spans="1:3">
      <c r="A188" s="4" t="s">
        <v>3612</v>
      </c>
    </row>
    <row r="189" spans="1:3">
      <c r="A189" s="3" t="s">
        <v>3214</v>
      </c>
    </row>
    <row r="190" spans="1:3">
      <c r="A190" s="4" t="s">
        <v>2923</v>
      </c>
      <c r="B190" s="6" t="n">
        <v>141</v>
      </c>
      <c r="C190" s="6" t="n">
        <v>161</v>
      </c>
    </row>
    <row r="191" spans="1:3">
      <c r="A191" s="4" t="s">
        <v>3613</v>
      </c>
    </row>
    <row r="192" spans="1:3">
      <c r="A192" s="3" t="s">
        <v>3214</v>
      </c>
    </row>
    <row r="193" spans="1:3">
      <c r="A193" s="4" t="s">
        <v>2930</v>
      </c>
      <c r="B193" s="20" t="n">
        <v>0.001</v>
      </c>
      <c r="C193" s="20" t="n">
        <v>0.002</v>
      </c>
    </row>
    <row r="194" spans="1:3">
      <c r="A194" s="4" t="s">
        <v>3614</v>
      </c>
    </row>
    <row r="195" spans="1:3">
      <c r="A195" s="3" t="s">
        <v>3214</v>
      </c>
    </row>
    <row r="196" spans="1:3">
      <c r="A196" s="4" t="s">
        <v>2923</v>
      </c>
      <c r="B196" s="6" t="n">
        <v>142125</v>
      </c>
      <c r="C196" s="6" t="n">
        <v>81180</v>
      </c>
    </row>
    <row r="197" spans="1:3">
      <c r="A197" s="4" t="s">
        <v>3615</v>
      </c>
    </row>
    <row r="198" spans="1:3">
      <c r="A198" s="3" t="s">
        <v>3214</v>
      </c>
    </row>
    <row r="199" spans="1:3">
      <c r="A199" s="4" t="s">
        <v>2923</v>
      </c>
      <c r="B199" s="6" t="n">
        <v>152</v>
      </c>
      <c r="C199" s="6" t="n">
        <v>163</v>
      </c>
    </row>
    <row r="200" spans="1:3">
      <c r="A200" s="4" t="s">
        <v>3616</v>
      </c>
    </row>
    <row r="201" spans="1:3">
      <c r="A201" s="3" t="s">
        <v>3214</v>
      </c>
    </row>
    <row r="202" spans="1:3">
      <c r="A202" s="4" t="s">
        <v>2930</v>
      </c>
      <c r="B202" s="20" t="n">
        <v>0.001</v>
      </c>
      <c r="C202" s="20" t="n">
        <v>0.002</v>
      </c>
    </row>
    <row r="203" spans="1:3">
      <c r="A203" s="4" t="s">
        <v>3617</v>
      </c>
    </row>
    <row r="204" spans="1:3">
      <c r="A204" s="3" t="s">
        <v>3214</v>
      </c>
    </row>
    <row r="205" spans="1:3">
      <c r="A205" s="4" t="s">
        <v>2923</v>
      </c>
      <c r="B205" s="6" t="n">
        <v>141806</v>
      </c>
      <c r="C205" s="6" t="n">
        <v>80941</v>
      </c>
    </row>
    <row r="206" spans="1:3">
      <c r="A206" s="4" t="s">
        <v>3618</v>
      </c>
    </row>
    <row r="207" spans="1:3">
      <c r="A207" s="3" t="s">
        <v>3214</v>
      </c>
    </row>
    <row r="208" spans="1:3">
      <c r="A208" s="4" t="s">
        <v>2923</v>
      </c>
      <c r="B208" s="6" t="n">
        <v>164</v>
      </c>
      <c r="C208" s="6" t="n">
        <v>162</v>
      </c>
    </row>
    <row r="209" spans="1:3">
      <c r="A209" s="4" t="s">
        <v>3619</v>
      </c>
    </row>
    <row r="210" spans="1:3">
      <c r="A210" s="3" t="s">
        <v>3214</v>
      </c>
    </row>
    <row r="211" spans="1:3">
      <c r="A211" s="4" t="s">
        <v>2930</v>
      </c>
      <c r="B211" s="20" t="n">
        <v>0.002</v>
      </c>
      <c r="C211" s="20" t="n">
        <v>0.003</v>
      </c>
    </row>
    <row r="212" spans="1:3">
      <c r="A212" s="4" t="s">
        <v>3620</v>
      </c>
    </row>
    <row r="213" spans="1:3">
      <c r="A213" s="3" t="s">
        <v>3214</v>
      </c>
    </row>
    <row r="214" spans="1:3">
      <c r="A214" s="4" t="s">
        <v>2923</v>
      </c>
      <c r="B214" s="6" t="n">
        <v>139227</v>
      </c>
      <c r="C214" s="6" t="n">
        <v>80517</v>
      </c>
    </row>
    <row r="215" spans="1:3">
      <c r="A215" s="4" t="s">
        <v>3621</v>
      </c>
    </row>
    <row r="216" spans="1:3">
      <c r="A216" s="3" t="s">
        <v>3214</v>
      </c>
    </row>
    <row r="217" spans="1:3">
      <c r="A217" s="4" t="s">
        <v>2923</v>
      </c>
      <c r="B217" s="6" t="n">
        <v>244</v>
      </c>
      <c r="C217" s="6" t="n">
        <v>203</v>
      </c>
    </row>
    <row r="218" spans="1:3">
      <c r="A218" s="4" t="s">
        <v>3622</v>
      </c>
    </row>
    <row r="219" spans="1:3">
      <c r="A219" s="3" t="s">
        <v>3214</v>
      </c>
    </row>
    <row r="220" spans="1:3">
      <c r="A220" s="4" t="s">
        <v>2930</v>
      </c>
      <c r="B220" s="20" t="n">
        <v>0.002</v>
      </c>
      <c r="C220" s="20" t="n">
        <v>0.003</v>
      </c>
    </row>
    <row r="221" spans="1:3">
      <c r="A221" s="4" t="s">
        <v>3623</v>
      </c>
    </row>
    <row r="222" spans="1:3">
      <c r="A222" s="3" t="s">
        <v>3214</v>
      </c>
    </row>
    <row r="223" spans="1:3">
      <c r="A223" s="4" t="s">
        <v>2923</v>
      </c>
      <c r="B223" s="6" t="n">
        <v>126882</v>
      </c>
      <c r="C223" s="6" t="n">
        <v>73715</v>
      </c>
    </row>
    <row r="224" spans="1:3">
      <c r="A224" s="4" t="s">
        <v>3624</v>
      </c>
    </row>
    <row r="225" spans="1:3">
      <c r="A225" s="3" t="s">
        <v>3214</v>
      </c>
    </row>
    <row r="226" spans="1:3">
      <c r="A226" s="4" t="s">
        <v>2923</v>
      </c>
      <c r="B226" s="5" t="n">
        <v>268</v>
      </c>
      <c r="C226" s="5" t="n">
        <v>242</v>
      </c>
    </row>
    <row r="227" spans="1:3">
      <c r="A227" s="4" t="s">
        <v>2928</v>
      </c>
    </row>
    <row r="228" spans="1:3">
      <c r="A228" s="3" t="s">
        <v>3214</v>
      </c>
    </row>
    <row r="229" spans="1:3">
      <c r="A229" s="4" t="s">
        <v>2923</v>
      </c>
      <c r="B229" s="5" t="n">
        <v>10</v>
      </c>
      <c r="C229" s="5" t="n">
        <v>0</v>
      </c>
    </row>
    <row r="230" spans="1:3">
      <c r="A230" s="4" t="s">
        <v>2926</v>
      </c>
    </row>
    <row r="231" spans="1:3">
      <c r="A231" s="3" t="s">
        <v>3214</v>
      </c>
    </row>
    <row r="232" spans="1:3">
      <c r="A232" s="4" t="s">
        <v>2923</v>
      </c>
      <c r="B232" s="6" t="n">
        <v>800</v>
      </c>
      <c r="C232" s="5" t="n">
        <v>500</v>
      </c>
    </row>
    <row r="233" spans="1:3">
      <c r="A233" s="4" t="s">
        <v>3625</v>
      </c>
    </row>
    <row r="234" spans="1:3">
      <c r="A234" s="3" t="s">
        <v>3214</v>
      </c>
    </row>
    <row r="235" spans="1:3">
      <c r="A235" s="4" t="s">
        <v>2930</v>
      </c>
      <c r="B235" s="20" t="n">
        <v>0.07099999999999999</v>
      </c>
    </row>
    <row r="236" spans="1:3">
      <c r="A236" s="4" t="s">
        <v>3626</v>
      </c>
    </row>
    <row r="237" spans="1:3">
      <c r="A237" s="3" t="s">
        <v>3214</v>
      </c>
    </row>
    <row r="238" spans="1:3">
      <c r="A238" s="4" t="s">
        <v>2923</v>
      </c>
      <c r="B238" s="6" t="n">
        <v>511</v>
      </c>
      <c r="C238" s="5" t="n">
        <v>4084</v>
      </c>
    </row>
    <row r="239" spans="1:3">
      <c r="A239" s="4" t="s">
        <v>3627</v>
      </c>
    </row>
    <row r="240" spans="1:3">
      <c r="A240" s="3" t="s">
        <v>3214</v>
      </c>
    </row>
    <row r="241" spans="1:3">
      <c r="A241" s="4" t="s">
        <v>2923</v>
      </c>
      <c r="B241" s="6" t="n">
        <v>36</v>
      </c>
    </row>
    <row r="242" spans="1:3">
      <c r="A242" s="4" t="s">
        <v>3628</v>
      </c>
    </row>
    <row r="243" spans="1:3">
      <c r="A243" s="3" t="s">
        <v>3214</v>
      </c>
    </row>
    <row r="244" spans="1:3">
      <c r="A244" s="4" t="s">
        <v>2930</v>
      </c>
      <c r="B244" s="20" t="n">
        <v>0.066</v>
      </c>
    </row>
    <row r="245" spans="1:3">
      <c r="A245" s="4" t="s">
        <v>3629</v>
      </c>
    </row>
    <row r="246" spans="1:3">
      <c r="A246" s="3" t="s">
        <v>3214</v>
      </c>
    </row>
    <row r="247" spans="1:3">
      <c r="A247" s="4" t="s">
        <v>2923</v>
      </c>
      <c r="B247" s="6" t="n">
        <v>496</v>
      </c>
      <c r="C247" s="5" t="n">
        <v>3138</v>
      </c>
    </row>
    <row r="248" spans="1:3">
      <c r="A248" s="4" t="s">
        <v>3630</v>
      </c>
    </row>
    <row r="249" spans="1:3">
      <c r="A249" s="3" t="s">
        <v>3214</v>
      </c>
    </row>
    <row r="250" spans="1:3">
      <c r="A250" s="4" t="s">
        <v>2923</v>
      </c>
      <c r="B250" s="6" t="n">
        <v>32</v>
      </c>
    </row>
    <row r="251" spans="1:3">
      <c r="A251" s="4" t="s">
        <v>3631</v>
      </c>
    </row>
    <row r="252" spans="1:3">
      <c r="A252" s="3" t="s">
        <v>3214</v>
      </c>
    </row>
    <row r="253" spans="1:3">
      <c r="A253" s="4" t="s">
        <v>2930</v>
      </c>
      <c r="B253" s="20" t="n">
        <v>0.067</v>
      </c>
    </row>
    <row r="254" spans="1:3">
      <c r="A254" s="4" t="s">
        <v>3632</v>
      </c>
    </row>
    <row r="255" spans="1:3">
      <c r="A255" s="3" t="s">
        <v>3214</v>
      </c>
    </row>
    <row r="256" spans="1:3">
      <c r="A256" s="4" t="s">
        <v>2923</v>
      </c>
      <c r="B256" s="6" t="n">
        <v>505</v>
      </c>
      <c r="C256" s="5" t="n">
        <v>3853</v>
      </c>
    </row>
    <row r="257" spans="1:3">
      <c r="A257" s="4" t="s">
        <v>3633</v>
      </c>
    </row>
    <row r="258" spans="1:3">
      <c r="A258" s="3" t="s">
        <v>3214</v>
      </c>
    </row>
    <row r="259" spans="1:3">
      <c r="A259" s="4" t="s">
        <v>2923</v>
      </c>
      <c r="B259" s="6" t="n">
        <v>34</v>
      </c>
    </row>
    <row r="260" spans="1:3">
      <c r="A260" s="4" t="s">
        <v>3634</v>
      </c>
    </row>
    <row r="261" spans="1:3">
      <c r="A261" s="3" t="s">
        <v>3214</v>
      </c>
    </row>
    <row r="262" spans="1:3">
      <c r="A262" s="4" t="s">
        <v>2930</v>
      </c>
      <c r="B262" s="20" t="n">
        <v>0.068</v>
      </c>
    </row>
    <row r="263" spans="1:3">
      <c r="A263" s="4" t="s">
        <v>3635</v>
      </c>
    </row>
    <row r="264" spans="1:3">
      <c r="A264" s="3" t="s">
        <v>3214</v>
      </c>
    </row>
    <row r="265" spans="1:3">
      <c r="A265" s="4" t="s">
        <v>2923</v>
      </c>
      <c r="B265" s="6" t="n">
        <v>512</v>
      </c>
      <c r="C265" s="5" t="n">
        <v>4046</v>
      </c>
    </row>
    <row r="266" spans="1:3">
      <c r="A266" s="4" t="s">
        <v>3636</v>
      </c>
    </row>
    <row r="267" spans="1:3">
      <c r="A267" s="3" t="s">
        <v>3214</v>
      </c>
    </row>
    <row r="268" spans="1:3">
      <c r="A268" s="4" t="s">
        <v>2923</v>
      </c>
      <c r="B268" s="6" t="n">
        <v>35</v>
      </c>
    </row>
    <row r="269" spans="1:3">
      <c r="A269" s="4" t="s">
        <v>3637</v>
      </c>
    </row>
    <row r="270" spans="1:3">
      <c r="A270" s="3" t="s">
        <v>3214</v>
      </c>
    </row>
    <row r="271" spans="1:3">
      <c r="A271" s="4" t="s">
        <v>2930</v>
      </c>
      <c r="B271" s="20" t="n">
        <v>0.078</v>
      </c>
    </row>
    <row r="272" spans="1:3">
      <c r="A272" s="4" t="s">
        <v>3638</v>
      </c>
    </row>
    <row r="273" spans="1:3">
      <c r="A273" s="3" t="s">
        <v>3214</v>
      </c>
    </row>
    <row r="274" spans="1:3">
      <c r="A274" s="4" t="s">
        <v>2923</v>
      </c>
      <c r="B274" s="6" t="n">
        <v>522</v>
      </c>
      <c r="C274" s="5" t="n">
        <v>4420</v>
      </c>
    </row>
    <row r="275" spans="1:3">
      <c r="A275" s="4" t="s">
        <v>3639</v>
      </c>
    </row>
    <row r="276" spans="1:3">
      <c r="A276" s="3" t="s">
        <v>3214</v>
      </c>
    </row>
    <row r="277" spans="1:3">
      <c r="A277" s="4" t="s">
        <v>2923</v>
      </c>
      <c r="B277" s="6" t="n">
        <v>41</v>
      </c>
    </row>
    <row r="278" spans="1:3">
      <c r="A278" s="4" t="s">
        <v>3640</v>
      </c>
    </row>
    <row r="279" spans="1:3">
      <c r="A279" s="3" t="s">
        <v>3214</v>
      </c>
    </row>
    <row r="280" spans="1:3">
      <c r="A280" s="4" t="s">
        <v>2930</v>
      </c>
      <c r="B280" s="20" t="n">
        <v>0.08799999999999999</v>
      </c>
    </row>
    <row r="281" spans="1:3">
      <c r="A281" s="4" t="s">
        <v>3641</v>
      </c>
    </row>
    <row r="282" spans="1:3">
      <c r="A282" s="3" t="s">
        <v>3214</v>
      </c>
    </row>
    <row r="283" spans="1:3">
      <c r="A283" s="4" t="s">
        <v>2923</v>
      </c>
      <c r="B283" s="6" t="n">
        <v>535</v>
      </c>
      <c r="C283" s="6" t="n">
        <v>7358</v>
      </c>
    </row>
    <row r="284" spans="1:3">
      <c r="A284" s="4" t="s">
        <v>3642</v>
      </c>
    </row>
    <row r="285" spans="1:3">
      <c r="A285" s="3" t="s">
        <v>3214</v>
      </c>
    </row>
    <row r="286" spans="1:3">
      <c r="A286" s="4" t="s">
        <v>2923</v>
      </c>
      <c r="B286" s="6" t="n">
        <v>47</v>
      </c>
    </row>
    <row r="287" spans="1:3">
      <c r="A287" s="4" t="s">
        <v>3643</v>
      </c>
    </row>
    <row r="288" spans="1:3">
      <c r="A288" s="3" t="s">
        <v>3214</v>
      </c>
    </row>
    <row r="289" spans="1:3">
      <c r="A289" s="4" t="s">
        <v>2930</v>
      </c>
      <c r="B289" s="20" t="n">
        <v>0.185</v>
      </c>
      <c r="C289" s="20" t="n">
        <v>0.229</v>
      </c>
    </row>
    <row r="290" spans="1:3">
      <c r="A290" s="4" t="s">
        <v>3644</v>
      </c>
    </row>
    <row r="291" spans="1:3">
      <c r="A291" s="3" t="s">
        <v>3214</v>
      </c>
    </row>
    <row r="292" spans="1:3">
      <c r="A292" s="4" t="s">
        <v>2923</v>
      </c>
      <c r="B292" s="6" t="n">
        <v>4228</v>
      </c>
      <c r="C292" s="6" t="n">
        <v>11377</v>
      </c>
    </row>
    <row r="293" spans="1:3">
      <c r="A293" s="4" t="s">
        <v>3645</v>
      </c>
    </row>
    <row r="294" spans="1:3">
      <c r="A294" s="3" t="s">
        <v>3214</v>
      </c>
    </row>
    <row r="295" spans="1:3">
      <c r="A295" s="4" t="s">
        <v>2923</v>
      </c>
      <c r="B295" s="6" t="n">
        <v>784</v>
      </c>
      <c r="C295" s="6" t="n">
        <v>937</v>
      </c>
    </row>
    <row r="296" spans="1:3">
      <c r="A296" s="4" t="s">
        <v>3646</v>
      </c>
    </row>
    <row r="297" spans="1:3">
      <c r="A297" s="3" t="s">
        <v>3214</v>
      </c>
    </row>
    <row r="298" spans="1:3">
      <c r="A298" s="4" t="s">
        <v>2930</v>
      </c>
      <c r="B298" s="20" t="n">
        <v>0.174</v>
      </c>
      <c r="C298" s="20" t="n">
        <v>0.229</v>
      </c>
    </row>
    <row r="299" spans="1:3">
      <c r="A299" s="4" t="s">
        <v>3647</v>
      </c>
    </row>
    <row r="300" spans="1:3">
      <c r="A300" s="3" t="s">
        <v>3214</v>
      </c>
    </row>
    <row r="301" spans="1:3">
      <c r="A301" s="4" t="s">
        <v>2923</v>
      </c>
      <c r="B301" s="6" t="n">
        <v>3350</v>
      </c>
      <c r="C301" s="6" t="n">
        <v>10866</v>
      </c>
    </row>
    <row r="302" spans="1:3">
      <c r="A302" s="4" t="s">
        <v>3648</v>
      </c>
    </row>
    <row r="303" spans="1:3">
      <c r="A303" s="3" t="s">
        <v>3214</v>
      </c>
    </row>
    <row r="304" spans="1:3">
      <c r="A304" s="4" t="s">
        <v>2923</v>
      </c>
      <c r="B304" s="6" t="n">
        <v>584</v>
      </c>
      <c r="C304" s="6" t="n">
        <v>719</v>
      </c>
    </row>
    <row r="305" spans="1:3">
      <c r="A305" s="4" t="s">
        <v>3649</v>
      </c>
    </row>
    <row r="306" spans="1:3">
      <c r="A306" s="3" t="s">
        <v>3214</v>
      </c>
    </row>
    <row r="307" spans="1:3">
      <c r="A307" s="4" t="s">
        <v>2930</v>
      </c>
      <c r="B307" s="13" t="n">
        <v>0.18</v>
      </c>
      <c r="C307" s="20" t="n">
        <v>0.215</v>
      </c>
    </row>
    <row r="308" spans="1:3">
      <c r="A308" s="4" t="s">
        <v>3650</v>
      </c>
    </row>
    <row r="309" spans="1:3">
      <c r="A309" s="3" t="s">
        <v>3214</v>
      </c>
    </row>
    <row r="310" spans="1:3">
      <c r="A310" s="4" t="s">
        <v>2923</v>
      </c>
      <c r="B310" s="6" t="n">
        <v>3540</v>
      </c>
      <c r="C310" s="6" t="n">
        <v>11031</v>
      </c>
    </row>
    <row r="311" spans="1:3">
      <c r="A311" s="4" t="s">
        <v>3651</v>
      </c>
    </row>
    <row r="312" spans="1:3">
      <c r="A312" s="3" t="s">
        <v>3214</v>
      </c>
    </row>
    <row r="313" spans="1:3">
      <c r="A313" s="4" t="s">
        <v>2923</v>
      </c>
      <c r="B313" s="6" t="n">
        <v>638</v>
      </c>
      <c r="C313" s="6" t="n">
        <v>830</v>
      </c>
    </row>
    <row r="314" spans="1:3">
      <c r="A314" s="4" t="s">
        <v>3652</v>
      </c>
    </row>
    <row r="315" spans="1:3">
      <c r="A315" s="3" t="s">
        <v>3214</v>
      </c>
    </row>
    <row r="316" spans="1:3">
      <c r="A316" s="4" t="s">
        <v>2930</v>
      </c>
      <c r="B316" s="20" t="n">
        <v>0.184</v>
      </c>
      <c r="C316" s="20" t="n">
        <v>0.223</v>
      </c>
    </row>
    <row r="317" spans="1:3">
      <c r="A317" s="4" t="s">
        <v>3653</v>
      </c>
    </row>
    <row r="318" spans="1:3">
      <c r="A318" s="3" t="s">
        <v>3214</v>
      </c>
    </row>
    <row r="319" spans="1:3">
      <c r="A319" s="4" t="s">
        <v>2923</v>
      </c>
      <c r="B319" s="6" t="n">
        <v>4025</v>
      </c>
      <c r="C319" s="6" t="n">
        <v>11271</v>
      </c>
    </row>
    <row r="320" spans="1:3">
      <c r="A320" s="4" t="s">
        <v>3654</v>
      </c>
    </row>
    <row r="321" spans="1:3">
      <c r="A321" s="3" t="s">
        <v>3214</v>
      </c>
    </row>
    <row r="322" spans="1:3">
      <c r="A322" s="4" t="s">
        <v>2923</v>
      </c>
      <c r="B322" s="6" t="n">
        <v>739</v>
      </c>
      <c r="C322" s="6" t="n">
        <v>901</v>
      </c>
    </row>
    <row r="323" spans="1:3">
      <c r="A323" s="4" t="s">
        <v>3655</v>
      </c>
    </row>
    <row r="324" spans="1:3">
      <c r="A324" s="3" t="s">
        <v>3214</v>
      </c>
    </row>
    <row r="325" spans="1:3">
      <c r="A325" s="4" t="s">
        <v>2930</v>
      </c>
      <c r="B325" s="20" t="n">
        <v>0.198</v>
      </c>
      <c r="C325" s="20" t="n">
        <v>0.251</v>
      </c>
    </row>
    <row r="326" spans="1:3">
      <c r="A326" s="4" t="s">
        <v>3656</v>
      </c>
    </row>
    <row r="327" spans="1:3">
      <c r="A327" s="3" t="s">
        <v>3214</v>
      </c>
    </row>
    <row r="328" spans="1:3">
      <c r="A328" s="4" t="s">
        <v>2923</v>
      </c>
      <c r="B328" s="6" t="n">
        <v>5615</v>
      </c>
      <c r="C328" s="6" t="n">
        <v>11694</v>
      </c>
    </row>
    <row r="329" spans="1:3">
      <c r="A329" s="4" t="s">
        <v>3657</v>
      </c>
    </row>
    <row r="330" spans="1:3">
      <c r="A330" s="3" t="s">
        <v>3214</v>
      </c>
    </row>
    <row r="331" spans="1:3">
      <c r="A331" s="4" t="s">
        <v>2923</v>
      </c>
      <c r="B331" s="6" t="n">
        <v>1115</v>
      </c>
      <c r="C331" s="6" t="n">
        <v>1111</v>
      </c>
    </row>
    <row r="332" spans="1:3">
      <c r="A332" s="4" t="s">
        <v>3658</v>
      </c>
    </row>
    <row r="333" spans="1:3">
      <c r="A333" s="3" t="s">
        <v>3214</v>
      </c>
    </row>
    <row r="334" spans="1:3">
      <c r="A334" s="4" t="s">
        <v>2930</v>
      </c>
      <c r="B334" s="13" t="n">
        <v>0.34</v>
      </c>
      <c r="C334" s="20" t="n">
        <v>0.328</v>
      </c>
    </row>
    <row r="335" spans="1:3">
      <c r="A335" s="4" t="s">
        <v>3659</v>
      </c>
    </row>
    <row r="336" spans="1:3">
      <c r="A336" s="3" t="s">
        <v>3214</v>
      </c>
    </row>
    <row r="337" spans="1:3">
      <c r="A337" s="4" t="s">
        <v>2923</v>
      </c>
      <c r="B337" s="6" t="n">
        <v>7204</v>
      </c>
      <c r="C337" s="6" t="n">
        <v>18496</v>
      </c>
    </row>
    <row r="338" spans="1:3">
      <c r="A338" s="4" t="s">
        <v>3660</v>
      </c>
    </row>
    <row r="339" spans="1:3">
      <c r="A339" s="3" t="s">
        <v>3214</v>
      </c>
    </row>
    <row r="340" spans="1:3">
      <c r="A340" s="4" t="s">
        <v>2923</v>
      </c>
      <c r="B340" s="6" t="n">
        <v>2450</v>
      </c>
      <c r="C340" s="6" t="n">
        <v>2414</v>
      </c>
    </row>
    <row r="341" spans="1:3">
      <c r="A341" s="4" t="s">
        <v>3661</v>
      </c>
    </row>
    <row r="342" spans="1:3">
      <c r="A342" s="3" t="s">
        <v>3214</v>
      </c>
    </row>
    <row r="343" spans="1:3">
      <c r="A343" s="4" t="s">
        <v>2930</v>
      </c>
      <c r="B343" s="20" t="n">
        <v>0.027</v>
      </c>
      <c r="C343" s="20" t="n">
        <v>0.028</v>
      </c>
    </row>
    <row r="344" spans="1:3">
      <c r="A344" s="4" t="s">
        <v>3662</v>
      </c>
    </row>
    <row r="345" spans="1:3">
      <c r="A345" s="3" t="s">
        <v>3214</v>
      </c>
    </row>
    <row r="346" spans="1:3">
      <c r="A346" s="4" t="s">
        <v>2923</v>
      </c>
      <c r="B346" s="6" t="n">
        <v>13099</v>
      </c>
    </row>
    <row r="347" spans="1:3">
      <c r="A347" s="4" t="s">
        <v>3663</v>
      </c>
    </row>
    <row r="348" spans="1:3">
      <c r="A348" s="3" t="s">
        <v>3214</v>
      </c>
    </row>
    <row r="349" spans="1:3">
      <c r="A349" s="4" t="s">
        <v>2923</v>
      </c>
      <c r="B349" s="6" t="n">
        <v>352</v>
      </c>
      <c r="C349" s="6" t="n">
        <v>323</v>
      </c>
    </row>
    <row r="350" spans="1:3">
      <c r="A350" s="4" t="s">
        <v>3664</v>
      </c>
    </row>
    <row r="351" spans="1:3">
      <c r="A351" s="3" t="s">
        <v>3214</v>
      </c>
    </row>
    <row r="352" spans="1:3">
      <c r="A352" s="4" t="s">
        <v>2930</v>
      </c>
      <c r="B352" s="20" t="n">
        <v>0.021</v>
      </c>
      <c r="C352" s="20" t="n">
        <v>0.025</v>
      </c>
    </row>
    <row r="353" spans="1:3">
      <c r="A353" s="4" t="s">
        <v>3665</v>
      </c>
    </row>
    <row r="354" spans="1:3">
      <c r="A354" s="3" t="s">
        <v>3214</v>
      </c>
    </row>
    <row r="355" spans="1:3">
      <c r="A355" s="4" t="s">
        <v>2923</v>
      </c>
      <c r="B355" s="6" t="n">
        <v>11979</v>
      </c>
    </row>
    <row r="356" spans="1:3">
      <c r="A356" s="4" t="s">
        <v>3666</v>
      </c>
    </row>
    <row r="357" spans="1:3">
      <c r="A357" s="3" t="s">
        <v>3214</v>
      </c>
    </row>
    <row r="358" spans="1:3">
      <c r="A358" s="4" t="s">
        <v>2923</v>
      </c>
      <c r="B358" s="6" t="n">
        <v>253</v>
      </c>
      <c r="C358" s="6" t="n">
        <v>277</v>
      </c>
    </row>
    <row r="359" spans="1:3">
      <c r="A359" s="4" t="s">
        <v>3667</v>
      </c>
    </row>
    <row r="360" spans="1:3">
      <c r="A360" s="3" t="s">
        <v>3214</v>
      </c>
    </row>
    <row r="361" spans="1:3">
      <c r="A361" s="4" t="s">
        <v>2930</v>
      </c>
      <c r="B361" s="20" t="n">
        <v>0.023</v>
      </c>
      <c r="C361" s="20" t="n">
        <v>0.026</v>
      </c>
    </row>
    <row r="362" spans="1:3">
      <c r="A362" s="4" t="s">
        <v>3668</v>
      </c>
    </row>
    <row r="363" spans="1:3">
      <c r="A363" s="3" t="s">
        <v>3214</v>
      </c>
    </row>
    <row r="364" spans="1:3">
      <c r="A364" s="4" t="s">
        <v>2923</v>
      </c>
      <c r="B364" s="6" t="n">
        <v>12246</v>
      </c>
    </row>
    <row r="365" spans="1:3">
      <c r="A365" s="4" t="s">
        <v>3669</v>
      </c>
    </row>
    <row r="366" spans="1:3">
      <c r="A366" s="3" t="s">
        <v>3214</v>
      </c>
    </row>
    <row r="367" spans="1:3">
      <c r="A367" s="4" t="s">
        <v>2923</v>
      </c>
      <c r="B367" s="6" t="n">
        <v>280</v>
      </c>
      <c r="C367" s="6" t="n">
        <v>290</v>
      </c>
    </row>
    <row r="368" spans="1:3">
      <c r="A368" s="4" t="s">
        <v>3670</v>
      </c>
    </row>
    <row r="369" spans="1:3">
      <c r="A369" s="3" t="s">
        <v>3214</v>
      </c>
    </row>
    <row r="370" spans="1:3">
      <c r="A370" s="4" t="s">
        <v>2930</v>
      </c>
      <c r="B370" s="20" t="n">
        <v>0.025</v>
      </c>
      <c r="C370" s="20" t="n">
        <v>0.027</v>
      </c>
    </row>
    <row r="371" spans="1:3">
      <c r="A371" s="4" t="s">
        <v>3671</v>
      </c>
    </row>
    <row r="372" spans="1:3">
      <c r="A372" s="3" t="s">
        <v>3214</v>
      </c>
    </row>
    <row r="373" spans="1:3">
      <c r="A373" s="4" t="s">
        <v>2923</v>
      </c>
      <c r="B373" s="6" t="n">
        <v>12566</v>
      </c>
    </row>
    <row r="374" spans="1:3">
      <c r="A374" s="4" t="s">
        <v>3672</v>
      </c>
    </row>
    <row r="375" spans="1:3">
      <c r="A375" s="3" t="s">
        <v>3214</v>
      </c>
    </row>
    <row r="376" spans="1:3">
      <c r="A376" s="4" t="s">
        <v>2923</v>
      </c>
      <c r="B376" s="6" t="n">
        <v>314</v>
      </c>
      <c r="C376" s="6" t="n">
        <v>302</v>
      </c>
    </row>
    <row r="377" spans="1:3">
      <c r="A377" s="4" t="s">
        <v>3673</v>
      </c>
    </row>
    <row r="378" spans="1:3">
      <c r="A378" s="3" t="s">
        <v>3214</v>
      </c>
    </row>
    <row r="379" spans="1:3">
      <c r="A379" s="4" t="s">
        <v>2930</v>
      </c>
      <c r="B379" s="20" t="n">
        <v>0.033</v>
      </c>
      <c r="C379" s="20" t="n">
        <v>0.034</v>
      </c>
    </row>
    <row r="380" spans="1:3">
      <c r="A380" s="4" t="s">
        <v>3674</v>
      </c>
    </row>
    <row r="381" spans="1:3">
      <c r="A381" s="3" t="s">
        <v>3214</v>
      </c>
    </row>
    <row r="382" spans="1:3">
      <c r="A382" s="4" t="s">
        <v>2923</v>
      </c>
      <c r="B382" s="6" t="n">
        <v>15145</v>
      </c>
    </row>
    <row r="383" spans="1:3">
      <c r="A383" s="4" t="s">
        <v>3675</v>
      </c>
    </row>
    <row r="384" spans="1:3">
      <c r="A384" s="3" t="s">
        <v>3214</v>
      </c>
    </row>
    <row r="385" spans="1:3">
      <c r="A385" s="4" t="s">
        <v>2923</v>
      </c>
      <c r="B385" s="6" t="n">
        <v>493</v>
      </c>
      <c r="C385" s="6" t="n">
        <v>397</v>
      </c>
    </row>
    <row r="386" spans="1:3">
      <c r="A386" s="4" t="s">
        <v>3676</v>
      </c>
    </row>
    <row r="387" spans="1:3">
      <c r="A387" s="3" t="s">
        <v>3214</v>
      </c>
    </row>
    <row r="388" spans="1:3">
      <c r="A388" s="4" t="s">
        <v>2930</v>
      </c>
      <c r="B388" s="20" t="n">
        <v>0.045</v>
      </c>
      <c r="C388" s="20" t="n">
        <v>0.044</v>
      </c>
    </row>
    <row r="389" spans="1:3">
      <c r="A389" s="4" t="s">
        <v>3677</v>
      </c>
    </row>
    <row r="390" spans="1:3">
      <c r="A390" s="3" t="s">
        <v>3214</v>
      </c>
    </row>
    <row r="391" spans="1:3">
      <c r="A391" s="4" t="s">
        <v>2923</v>
      </c>
      <c r="B391" s="6" t="n">
        <v>27489</v>
      </c>
    </row>
    <row r="392" spans="1:3">
      <c r="A392" s="4" t="s">
        <v>3678</v>
      </c>
    </row>
    <row r="393" spans="1:3">
      <c r="A393" s="3" t="s">
        <v>3214</v>
      </c>
    </row>
    <row r="394" spans="1:3">
      <c r="A394" s="4" t="s">
        <v>2923</v>
      </c>
      <c r="B394" s="6" t="n">
        <v>1240</v>
      </c>
      <c r="C394" s="6" t="n">
        <v>813</v>
      </c>
    </row>
    <row r="395" spans="1:3">
      <c r="A395" s="4" t="s">
        <v>3679</v>
      </c>
    </row>
    <row r="396" spans="1:3">
      <c r="A396" s="3" t="s">
        <v>3214</v>
      </c>
    </row>
    <row r="397" spans="1:3">
      <c r="A397" s="4" t="s">
        <v>2930</v>
      </c>
      <c r="B397" s="20" t="n">
        <v>0.365</v>
      </c>
    </row>
    <row r="398" spans="1:3">
      <c r="A398" s="4" t="s">
        <v>3680</v>
      </c>
    </row>
    <row r="399" spans="1:3">
      <c r="A399" s="3" t="s">
        <v>3214</v>
      </c>
    </row>
    <row r="400" spans="1:3">
      <c r="A400" s="4" t="s">
        <v>2923</v>
      </c>
      <c r="B400" s="6" t="n">
        <v>711</v>
      </c>
    </row>
    <row r="401" spans="1:3">
      <c r="A401" s="4" t="s">
        <v>3681</v>
      </c>
    </row>
    <row r="402" spans="1:3">
      <c r="A402" s="3" t="s">
        <v>3214</v>
      </c>
    </row>
    <row r="403" spans="1:3">
      <c r="A403" s="4" t="s">
        <v>2923</v>
      </c>
      <c r="B403" s="6" t="n">
        <v>260</v>
      </c>
    </row>
    <row r="404" spans="1:3">
      <c r="A404" s="4" t="s">
        <v>3682</v>
      </c>
    </row>
    <row r="405" spans="1:3">
      <c r="A405" s="3" t="s">
        <v>3214</v>
      </c>
    </row>
    <row r="406" spans="1:3">
      <c r="A406" s="4" t="s">
        <v>2930</v>
      </c>
      <c r="B406" s="20" t="n">
        <v>0.363</v>
      </c>
    </row>
    <row r="407" spans="1:3">
      <c r="A407" s="4" t="s">
        <v>3683</v>
      </c>
    </row>
    <row r="408" spans="1:3">
      <c r="A408" s="3" t="s">
        <v>3214</v>
      </c>
    </row>
    <row r="409" spans="1:3">
      <c r="A409" s="4" t="s">
        <v>2923</v>
      </c>
      <c r="B409" s="6" t="n">
        <v>711</v>
      </c>
    </row>
    <row r="410" spans="1:3">
      <c r="A410" s="4" t="s">
        <v>3684</v>
      </c>
    </row>
    <row r="411" spans="1:3">
      <c r="A411" s="3" t="s">
        <v>3214</v>
      </c>
    </row>
    <row r="412" spans="1:3">
      <c r="A412" s="4" t="s">
        <v>2923</v>
      </c>
      <c r="B412" s="6" t="n">
        <v>258</v>
      </c>
    </row>
    <row r="413" spans="1:3">
      <c r="A413" s="4" t="s">
        <v>3685</v>
      </c>
    </row>
    <row r="414" spans="1:3">
      <c r="A414" s="3" t="s">
        <v>3214</v>
      </c>
    </row>
    <row r="415" spans="1:3">
      <c r="A415" s="4" t="s">
        <v>2930</v>
      </c>
      <c r="B415" s="20" t="n">
        <v>0.364</v>
      </c>
    </row>
    <row r="416" spans="1:3">
      <c r="A416" s="4" t="s">
        <v>3686</v>
      </c>
    </row>
    <row r="417" spans="1:3">
      <c r="A417" s="3" t="s">
        <v>3214</v>
      </c>
    </row>
    <row r="418" spans="1:3">
      <c r="A418" s="4" t="s">
        <v>2923</v>
      </c>
      <c r="B418" s="6" t="n">
        <v>711</v>
      </c>
    </row>
    <row r="419" spans="1:3">
      <c r="A419" s="4" t="s">
        <v>3687</v>
      </c>
    </row>
    <row r="420" spans="1:3">
      <c r="A420" s="3" t="s">
        <v>3214</v>
      </c>
    </row>
    <row r="421" spans="1:3">
      <c r="A421" s="4" t="s">
        <v>2923</v>
      </c>
      <c r="B421" s="6" t="n">
        <v>259</v>
      </c>
    </row>
    <row r="422" spans="1:3">
      <c r="A422" s="4" t="s">
        <v>3688</v>
      </c>
    </row>
    <row r="423" spans="1:3">
      <c r="A423" s="3" t="s">
        <v>3214</v>
      </c>
    </row>
    <row r="424" spans="1:3">
      <c r="A424" s="4" t="s">
        <v>2930</v>
      </c>
      <c r="B424" s="20" t="n">
        <v>0.365</v>
      </c>
    </row>
    <row r="425" spans="1:3">
      <c r="A425" s="4" t="s">
        <v>3689</v>
      </c>
    </row>
    <row r="426" spans="1:3">
      <c r="A426" s="3" t="s">
        <v>3214</v>
      </c>
    </row>
    <row r="427" spans="1:3">
      <c r="A427" s="4" t="s">
        <v>2923</v>
      </c>
      <c r="B427" s="6" t="n">
        <v>711</v>
      </c>
    </row>
    <row r="428" spans="1:3">
      <c r="A428" s="4" t="s">
        <v>3690</v>
      </c>
    </row>
    <row r="429" spans="1:3">
      <c r="A429" s="3" t="s">
        <v>3214</v>
      </c>
    </row>
    <row r="430" spans="1:3">
      <c r="A430" s="4" t="s">
        <v>2923</v>
      </c>
      <c r="B430" s="6" t="n">
        <v>260</v>
      </c>
    </row>
    <row r="431" spans="1:3">
      <c r="A431" s="4" t="s">
        <v>3691</v>
      </c>
    </row>
    <row r="432" spans="1:3">
      <c r="A432" s="3" t="s">
        <v>3214</v>
      </c>
    </row>
    <row r="433" spans="1:3">
      <c r="A433" s="4" t="s">
        <v>2930</v>
      </c>
      <c r="B433" s="20" t="n">
        <v>0.367</v>
      </c>
    </row>
    <row r="434" spans="1:3">
      <c r="A434" s="4" t="s">
        <v>3692</v>
      </c>
    </row>
    <row r="435" spans="1:3">
      <c r="A435" s="3" t="s">
        <v>3214</v>
      </c>
    </row>
    <row r="436" spans="1:3">
      <c r="A436" s="4" t="s">
        <v>2923</v>
      </c>
      <c r="B436" s="6" t="n">
        <v>711</v>
      </c>
    </row>
    <row r="437" spans="1:3">
      <c r="A437" s="4" t="s">
        <v>3693</v>
      </c>
    </row>
    <row r="438" spans="1:3">
      <c r="A438" s="3" t="s">
        <v>3214</v>
      </c>
    </row>
    <row r="439" spans="1:3">
      <c r="A439" s="4" t="s">
        <v>2923</v>
      </c>
      <c r="B439" s="6" t="n">
        <v>261</v>
      </c>
    </row>
    <row r="440" spans="1:3">
      <c r="A440" s="4" t="s">
        <v>3694</v>
      </c>
    </row>
    <row r="441" spans="1:3">
      <c r="A441" s="3" t="s">
        <v>3214</v>
      </c>
    </row>
    <row r="442" spans="1:3">
      <c r="A442" s="4" t="s">
        <v>2930</v>
      </c>
      <c r="B442" s="20" t="n">
        <v>0.372</v>
      </c>
    </row>
    <row r="443" spans="1:3">
      <c r="A443" s="4" t="s">
        <v>3695</v>
      </c>
    </row>
    <row r="444" spans="1:3">
      <c r="A444" s="3" t="s">
        <v>3214</v>
      </c>
    </row>
    <row r="445" spans="1:3">
      <c r="A445" s="4" t="s">
        <v>2923</v>
      </c>
      <c r="B445" s="6" t="n">
        <v>711</v>
      </c>
    </row>
    <row r="446" spans="1:3">
      <c r="A446" s="4" t="s">
        <v>3696</v>
      </c>
    </row>
    <row r="447" spans="1:3">
      <c r="A447" s="3" t="s">
        <v>3214</v>
      </c>
    </row>
    <row r="448" spans="1:3">
      <c r="A448" s="4" t="s">
        <v>2923</v>
      </c>
      <c r="B448" s="6" t="n">
        <v>264</v>
      </c>
    </row>
    <row r="449" spans="1:3">
      <c r="A449" s="4" t="s">
        <v>3697</v>
      </c>
    </row>
    <row r="450" spans="1:3">
      <c r="A450" s="3" t="s">
        <v>3214</v>
      </c>
    </row>
    <row r="451" spans="1:3">
      <c r="A451" s="4" t="s">
        <v>2930</v>
      </c>
      <c r="B451" s="20" t="n">
        <v>0.8149999999999999</v>
      </c>
      <c r="C451" s="20" t="n">
        <v>0.846</v>
      </c>
    </row>
    <row r="452" spans="1:3">
      <c r="A452" s="4" t="s">
        <v>3698</v>
      </c>
    </row>
    <row r="453" spans="1:3">
      <c r="A453" s="3" t="s">
        <v>3214</v>
      </c>
    </row>
    <row r="454" spans="1:3">
      <c r="A454" s="4" t="s">
        <v>2923</v>
      </c>
      <c r="B454" s="6" t="n">
        <v>1697</v>
      </c>
      <c r="C454" s="6" t="n">
        <v>1396</v>
      </c>
    </row>
    <row r="455" spans="1:3">
      <c r="A455" s="4" t="s">
        <v>3699</v>
      </c>
    </row>
    <row r="456" spans="1:3">
      <c r="A456" s="3" t="s">
        <v>3214</v>
      </c>
    </row>
    <row r="457" spans="1:3">
      <c r="A457" s="4" t="s">
        <v>2923</v>
      </c>
      <c r="B457" s="6" t="n">
        <v>1382</v>
      </c>
      <c r="C457" s="6" t="n">
        <v>1181</v>
      </c>
    </row>
    <row r="458" spans="1:3">
      <c r="A458" s="4" t="s">
        <v>3700</v>
      </c>
    </row>
    <row r="459" spans="1:3">
      <c r="A459" s="3" t="s">
        <v>3214</v>
      </c>
    </row>
    <row r="460" spans="1:3">
      <c r="A460" s="4" t="s">
        <v>2930</v>
      </c>
      <c r="B460" s="20" t="n">
        <v>0.805</v>
      </c>
      <c r="C460" s="20" t="n">
        <v>0.837</v>
      </c>
    </row>
    <row r="461" spans="1:3">
      <c r="A461" s="4" t="s">
        <v>3701</v>
      </c>
    </row>
    <row r="462" spans="1:3">
      <c r="A462" s="3" t="s">
        <v>3214</v>
      </c>
    </row>
    <row r="463" spans="1:3">
      <c r="A463" s="4" t="s">
        <v>2923</v>
      </c>
      <c r="B463" s="6" t="n">
        <v>1697</v>
      </c>
      <c r="C463" s="6" t="n">
        <v>1396</v>
      </c>
    </row>
    <row r="464" spans="1:3">
      <c r="A464" s="4" t="s">
        <v>3702</v>
      </c>
    </row>
    <row r="465" spans="1:3">
      <c r="A465" s="3" t="s">
        <v>3214</v>
      </c>
    </row>
    <row r="466" spans="1:3">
      <c r="A466" s="4" t="s">
        <v>2923</v>
      </c>
      <c r="B466" s="6" t="n">
        <v>1367</v>
      </c>
      <c r="C466" s="6" t="n">
        <v>1168</v>
      </c>
    </row>
    <row r="467" spans="1:3">
      <c r="A467" s="4" t="s">
        <v>3703</v>
      </c>
    </row>
    <row r="468" spans="1:3">
      <c r="A468" s="3" t="s">
        <v>3214</v>
      </c>
    </row>
    <row r="469" spans="1:3">
      <c r="A469" s="4" t="s">
        <v>2930</v>
      </c>
      <c r="B469" s="13" t="n">
        <v>0.8100000000000001</v>
      </c>
      <c r="C469" s="20" t="n">
        <v>0.841</v>
      </c>
    </row>
    <row r="470" spans="1:3">
      <c r="A470" s="4" t="s">
        <v>3704</v>
      </c>
    </row>
    <row r="471" spans="1:3">
      <c r="A471" s="3" t="s">
        <v>3214</v>
      </c>
    </row>
    <row r="472" spans="1:3">
      <c r="A472" s="4" t="s">
        <v>2923</v>
      </c>
      <c r="B472" s="6" t="n">
        <v>1697</v>
      </c>
      <c r="C472" s="6" t="n">
        <v>1396</v>
      </c>
    </row>
    <row r="473" spans="1:3">
      <c r="A473" s="4" t="s">
        <v>3705</v>
      </c>
    </row>
    <row r="474" spans="1:3">
      <c r="A474" s="3" t="s">
        <v>3214</v>
      </c>
    </row>
    <row r="475" spans="1:3">
      <c r="A475" s="4" t="s">
        <v>2923</v>
      </c>
      <c r="B475" s="6" t="n">
        <v>1374</v>
      </c>
      <c r="C475" s="6" t="n">
        <v>1174</v>
      </c>
    </row>
    <row r="476" spans="1:3">
      <c r="A476" s="4" t="s">
        <v>3706</v>
      </c>
    </row>
    <row r="477" spans="1:3">
      <c r="A477" s="3" t="s">
        <v>3214</v>
      </c>
    </row>
    <row r="478" spans="1:3">
      <c r="A478" s="4" t="s">
        <v>2930</v>
      </c>
      <c r="B478" s="20" t="n">
        <v>0.8129999999999999</v>
      </c>
      <c r="C478" s="20" t="n">
        <v>0.846</v>
      </c>
    </row>
    <row r="479" spans="1:3">
      <c r="A479" s="4" t="s">
        <v>3707</v>
      </c>
    </row>
    <row r="480" spans="1:3">
      <c r="A480" s="3" t="s">
        <v>3214</v>
      </c>
    </row>
    <row r="481" spans="1:3">
      <c r="A481" s="4" t="s">
        <v>2923</v>
      </c>
      <c r="B481" s="6" t="n">
        <v>1697</v>
      </c>
      <c r="C481" s="6" t="n">
        <v>1396</v>
      </c>
    </row>
    <row r="482" spans="1:3">
      <c r="A482" s="4" t="s">
        <v>3708</v>
      </c>
    </row>
    <row r="483" spans="1:3">
      <c r="A483" s="3" t="s">
        <v>3214</v>
      </c>
    </row>
    <row r="484" spans="1:3">
      <c r="A484" s="4" t="s">
        <v>2923</v>
      </c>
      <c r="B484" s="6" t="n">
        <v>1380</v>
      </c>
      <c r="C484" s="6" t="n">
        <v>1181</v>
      </c>
    </row>
    <row r="485" spans="1:3">
      <c r="A485" s="4" t="s">
        <v>3709</v>
      </c>
    </row>
    <row r="486" spans="1:3">
      <c r="A486" s="3" t="s">
        <v>3214</v>
      </c>
    </row>
    <row r="487" spans="1:3">
      <c r="A487" s="4" t="s">
        <v>2930</v>
      </c>
      <c r="B487" s="20" t="n">
        <v>0.822</v>
      </c>
      <c r="C487" s="20" t="n">
        <v>0.852</v>
      </c>
    </row>
    <row r="488" spans="1:3">
      <c r="A488" s="4" t="s">
        <v>3710</v>
      </c>
    </row>
    <row r="489" spans="1:3">
      <c r="A489" s="3" t="s">
        <v>3214</v>
      </c>
    </row>
    <row r="490" spans="1:3">
      <c r="A490" s="4" t="s">
        <v>2923</v>
      </c>
      <c r="B490" s="6" t="n">
        <v>1697</v>
      </c>
      <c r="C490" s="6" t="n">
        <v>1396</v>
      </c>
    </row>
    <row r="491" spans="1:3">
      <c r="A491" s="4" t="s">
        <v>3711</v>
      </c>
    </row>
    <row r="492" spans="1:3">
      <c r="A492" s="3" t="s">
        <v>3214</v>
      </c>
    </row>
    <row r="493" spans="1:3">
      <c r="A493" s="4" t="s">
        <v>2923</v>
      </c>
      <c r="B493" s="6" t="n">
        <v>1395</v>
      </c>
      <c r="C493" s="6" t="n">
        <v>1189</v>
      </c>
    </row>
    <row r="494" spans="1:3">
      <c r="A494" s="4" t="s">
        <v>3712</v>
      </c>
    </row>
    <row r="495" spans="1:3">
      <c r="A495" s="3" t="s">
        <v>3214</v>
      </c>
    </row>
    <row r="496" spans="1:3">
      <c r="A496" s="4" t="s">
        <v>2930</v>
      </c>
      <c r="B496" s="20" t="n">
        <v>0.836</v>
      </c>
      <c r="C496" s="20" t="n">
        <v>0.865</v>
      </c>
    </row>
    <row r="497" spans="1:3">
      <c r="A497" s="4" t="s">
        <v>3713</v>
      </c>
    </row>
    <row r="498" spans="1:3">
      <c r="A498" s="3" t="s">
        <v>3214</v>
      </c>
    </row>
    <row r="499" spans="1:3">
      <c r="A499" s="4" t="s">
        <v>2923</v>
      </c>
      <c r="B499" s="6" t="n">
        <v>1697</v>
      </c>
      <c r="C499" s="6" t="n">
        <v>1396</v>
      </c>
    </row>
    <row r="500" spans="1:3">
      <c r="A500" s="4" t="s">
        <v>3714</v>
      </c>
    </row>
    <row r="501" spans="1:3">
      <c r="A501" s="3" t="s">
        <v>3214</v>
      </c>
    </row>
    <row r="502" spans="1:3">
      <c r="A502" s="4" t="s">
        <v>2923</v>
      </c>
      <c r="B502" s="6" t="n">
        <v>1418</v>
      </c>
      <c r="C502" s="6" t="n">
        <v>1207</v>
      </c>
    </row>
    <row r="503" spans="1:3">
      <c r="A503" s="4" t="s">
        <v>3715</v>
      </c>
    </row>
    <row r="504" spans="1:3">
      <c r="A504" s="3" t="s">
        <v>3214</v>
      </c>
    </row>
    <row r="505" spans="1:3">
      <c r="A505" s="4" t="s">
        <v>2930</v>
      </c>
      <c r="B505" s="13" t="n">
        <v>0.01</v>
      </c>
      <c r="C505" s="20" t="n">
        <v>0.286</v>
      </c>
    </row>
    <row r="506" spans="1:3">
      <c r="A506" s="4" t="s">
        <v>3716</v>
      </c>
    </row>
    <row r="507" spans="1:3">
      <c r="A507" s="3" t="s">
        <v>3214</v>
      </c>
    </row>
    <row r="508" spans="1:3">
      <c r="A508" s="4" t="s">
        <v>2923</v>
      </c>
      <c r="B508" s="6" t="n">
        <v>279</v>
      </c>
      <c r="C508" s="6" t="n">
        <v>1165</v>
      </c>
    </row>
    <row r="509" spans="1:3">
      <c r="A509" s="4" t="s">
        <v>3717</v>
      </c>
    </row>
    <row r="510" spans="1:3">
      <c r="A510" s="3" t="s">
        <v>3214</v>
      </c>
    </row>
    <row r="511" spans="1:3">
      <c r="A511" s="4" t="s">
        <v>2923</v>
      </c>
      <c r="B511" s="6" t="n">
        <v>3</v>
      </c>
      <c r="C511" s="6" t="n">
        <v>333</v>
      </c>
    </row>
    <row r="512" spans="1:3">
      <c r="A512" s="4" t="s">
        <v>3718</v>
      </c>
    </row>
    <row r="513" spans="1:3">
      <c r="A513" s="3" t="s">
        <v>3214</v>
      </c>
    </row>
    <row r="514" spans="1:3">
      <c r="A514" s="4" t="s">
        <v>2930</v>
      </c>
      <c r="B514" s="20" t="n">
        <v>0.008</v>
      </c>
    </row>
    <row r="515" spans="1:3">
      <c r="A515" s="4" t="s">
        <v>3719</v>
      </c>
    </row>
    <row r="516" spans="1:3">
      <c r="A516" s="3" t="s">
        <v>3214</v>
      </c>
    </row>
    <row r="517" spans="1:3">
      <c r="A517" s="4" t="s">
        <v>2923</v>
      </c>
      <c r="B517" s="6" t="n">
        <v>279</v>
      </c>
    </row>
    <row r="518" spans="1:3">
      <c r="A518" s="4" t="s">
        <v>3720</v>
      </c>
    </row>
    <row r="519" spans="1:3">
      <c r="A519" s="3" t="s">
        <v>3214</v>
      </c>
    </row>
    <row r="520" spans="1:3">
      <c r="A520" s="4" t="s">
        <v>2923</v>
      </c>
      <c r="B520" s="6" t="n">
        <v>2</v>
      </c>
    </row>
    <row r="521" spans="1:3">
      <c r="A521" s="4" t="s">
        <v>3721</v>
      </c>
    </row>
    <row r="522" spans="1:3">
      <c r="A522" s="3" t="s">
        <v>3214</v>
      </c>
    </row>
    <row r="523" spans="1:3">
      <c r="A523" s="4" t="s">
        <v>2930</v>
      </c>
      <c r="B523" s="20" t="n">
        <v>0.008999999999999999</v>
      </c>
    </row>
    <row r="524" spans="1:3">
      <c r="A524" s="4" t="s">
        <v>3722</v>
      </c>
    </row>
    <row r="525" spans="1:3">
      <c r="A525" s="3" t="s">
        <v>3214</v>
      </c>
    </row>
    <row r="526" spans="1:3">
      <c r="A526" s="4" t="s">
        <v>2923</v>
      </c>
      <c r="B526" s="6" t="n">
        <v>279</v>
      </c>
    </row>
    <row r="527" spans="1:3">
      <c r="A527" s="4" t="s">
        <v>3723</v>
      </c>
    </row>
    <row r="528" spans="1:3">
      <c r="A528" s="3" t="s">
        <v>3214</v>
      </c>
    </row>
    <row r="529" spans="1:3">
      <c r="A529" s="4" t="s">
        <v>2923</v>
      </c>
      <c r="B529" s="6" t="n">
        <v>2</v>
      </c>
    </row>
    <row r="530" spans="1:3">
      <c r="A530" s="4" t="s">
        <v>3724</v>
      </c>
    </row>
    <row r="531" spans="1:3">
      <c r="A531" s="3" t="s">
        <v>3214</v>
      </c>
    </row>
    <row r="532" spans="1:3">
      <c r="A532" s="4" t="s">
        <v>2930</v>
      </c>
      <c r="B532" s="20" t="n">
        <v>0.008999999999999999</v>
      </c>
      <c r="C532" s="20" t="n">
        <v>0.277</v>
      </c>
    </row>
    <row r="533" spans="1:3">
      <c r="A533" s="4" t="s">
        <v>3725</v>
      </c>
    </row>
    <row r="534" spans="1:3">
      <c r="A534" s="3" t="s">
        <v>3214</v>
      </c>
    </row>
    <row r="535" spans="1:3">
      <c r="A535" s="4" t="s">
        <v>2923</v>
      </c>
      <c r="B535" s="6" t="n">
        <v>279</v>
      </c>
      <c r="C535" s="6" t="n">
        <v>1165</v>
      </c>
    </row>
    <row r="536" spans="1:3">
      <c r="A536" s="4" t="s">
        <v>3726</v>
      </c>
    </row>
    <row r="537" spans="1:3">
      <c r="A537" s="3" t="s">
        <v>3214</v>
      </c>
    </row>
    <row r="538" spans="1:3">
      <c r="A538" s="4" t="s">
        <v>2923</v>
      </c>
      <c r="B538" s="6" t="n">
        <v>3</v>
      </c>
      <c r="C538" s="6" t="n">
        <v>323</v>
      </c>
    </row>
    <row r="539" spans="1:3">
      <c r="A539" s="4" t="s">
        <v>3727</v>
      </c>
    </row>
    <row r="540" spans="1:3">
      <c r="A540" s="3" t="s">
        <v>3214</v>
      </c>
    </row>
    <row r="541" spans="1:3">
      <c r="A541" s="4" t="s">
        <v>2930</v>
      </c>
      <c r="B541" s="20" t="n">
        <v>0.013</v>
      </c>
    </row>
    <row r="542" spans="1:3">
      <c r="A542" s="4" t="s">
        <v>3728</v>
      </c>
    </row>
    <row r="543" spans="1:3">
      <c r="A543" s="3" t="s">
        <v>3214</v>
      </c>
    </row>
    <row r="544" spans="1:3">
      <c r="A544" s="4" t="s">
        <v>2923</v>
      </c>
      <c r="B544" s="6" t="n">
        <v>279</v>
      </c>
    </row>
    <row r="545" spans="1:3">
      <c r="A545" s="4" t="s">
        <v>3729</v>
      </c>
    </row>
    <row r="546" spans="1:3">
      <c r="A546" s="3" t="s">
        <v>3214</v>
      </c>
    </row>
    <row r="547" spans="1:3">
      <c r="A547" s="4" t="s">
        <v>2923</v>
      </c>
      <c r="B547" s="6" t="n">
        <v>4</v>
      </c>
    </row>
    <row r="548" spans="1:3">
      <c r="A548" s="4" t="s">
        <v>3730</v>
      </c>
    </row>
    <row r="549" spans="1:3">
      <c r="A549" s="3" t="s">
        <v>3214</v>
      </c>
    </row>
    <row r="550" spans="1:3">
      <c r="A550" s="4" t="s">
        <v>2930</v>
      </c>
      <c r="B550" s="20" t="n">
        <v>0.019</v>
      </c>
    </row>
    <row r="551" spans="1:3">
      <c r="A551" s="4" t="s">
        <v>3731</v>
      </c>
    </row>
    <row r="552" spans="1:3">
      <c r="A552" s="3" t="s">
        <v>3214</v>
      </c>
    </row>
    <row r="553" spans="1:3">
      <c r="A553" s="4" t="s">
        <v>2923</v>
      </c>
      <c r="B553" s="6" t="n">
        <v>279</v>
      </c>
    </row>
    <row r="554" spans="1:3">
      <c r="A554" s="4" t="s">
        <v>3732</v>
      </c>
    </row>
    <row r="555" spans="1:3">
      <c r="A555" s="3" t="s">
        <v>3214</v>
      </c>
    </row>
    <row r="556" spans="1:3">
      <c r="A556" s="4" t="s">
        <v>2923</v>
      </c>
      <c r="B556" s="6" t="n">
        <v>5</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3</v>
      </c>
      <c r="B1" s="2" t="s">
        <v>50</v>
      </c>
      <c r="C1" s="2" t="s">
        <v>60</v>
      </c>
    </row>
    <row r="2" spans="1:3">
      <c r="A2" s="3" t="s">
        <v>3214</v>
      </c>
    </row>
    <row r="3" spans="1:3">
      <c r="A3" s="4" t="s">
        <v>3227</v>
      </c>
      <c r="B3" s="4" t="s">
        <v>1582</v>
      </c>
    </row>
    <row r="4" spans="1:3">
      <c r="A4" s="4" t="s">
        <v>3228</v>
      </c>
    </row>
    <row r="5" spans="1:3">
      <c r="A5" s="3" t="s">
        <v>3214</v>
      </c>
    </row>
    <row r="6" spans="1:3">
      <c r="A6" s="4" t="s">
        <v>3227</v>
      </c>
      <c r="B6" s="4" t="s">
        <v>2546</v>
      </c>
      <c r="C6" s="4" t="s">
        <v>1767</v>
      </c>
    </row>
    <row r="7" spans="1:3">
      <c r="A7" s="4" t="s">
        <v>3229</v>
      </c>
    </row>
    <row r="8" spans="1:3">
      <c r="A8" s="3" t="s">
        <v>3214</v>
      </c>
    </row>
    <row r="9" spans="1:3">
      <c r="A9" s="4" t="s">
        <v>3227</v>
      </c>
      <c r="B9" s="4" t="s">
        <v>3230</v>
      </c>
      <c r="C9" s="4" t="s">
        <v>3231</v>
      </c>
    </row>
    <row r="10" spans="1:3">
      <c r="A10" s="4" t="s">
        <v>3734</v>
      </c>
    </row>
    <row r="11" spans="1:3">
      <c r="A11" s="3" t="s">
        <v>3214</v>
      </c>
    </row>
    <row r="12" spans="1:3">
      <c r="A12" s="4" t="s">
        <v>3227</v>
      </c>
      <c r="B12" s="4" t="s">
        <v>3230</v>
      </c>
      <c r="C12" s="4" t="s">
        <v>3233</v>
      </c>
    </row>
    <row r="13" spans="1:3">
      <c r="A13" s="4" t="s">
        <v>3238</v>
      </c>
    </row>
    <row r="14" spans="1:3">
      <c r="A14" s="3" t="s">
        <v>3214</v>
      </c>
    </row>
    <row r="15" spans="1:3">
      <c r="A15" s="4" t="s">
        <v>3227</v>
      </c>
      <c r="B15" s="4" t="s">
        <v>942</v>
      </c>
      <c r="C15" s="4" t="s">
        <v>942</v>
      </c>
    </row>
    <row r="16" spans="1:3">
      <c r="A16" s="4" t="s">
        <v>3735</v>
      </c>
    </row>
    <row r="17" spans="1:3">
      <c r="A17" s="3" t="s">
        <v>3214</v>
      </c>
    </row>
    <row r="18" spans="1:3">
      <c r="A18" s="4" t="s">
        <v>3227</v>
      </c>
      <c r="B18" s="4" t="s">
        <v>1575</v>
      </c>
      <c r="C18" s="4" t="s">
        <v>1575</v>
      </c>
    </row>
    <row r="19" spans="1:3">
      <c r="A19" s="4" t="s">
        <v>3243</v>
      </c>
    </row>
    <row r="20" spans="1:3">
      <c r="A20" s="3" t="s">
        <v>3214</v>
      </c>
    </row>
    <row r="21" spans="1:3">
      <c r="A21" s="4" t="s">
        <v>3227</v>
      </c>
      <c r="B21" s="4" t="s">
        <v>3244</v>
      </c>
      <c r="C21" s="4" t="s">
        <v>3245</v>
      </c>
    </row>
    <row r="22" spans="1:3">
      <c r="A22" s="4" t="s">
        <v>3736</v>
      </c>
    </row>
    <row r="23" spans="1:3">
      <c r="A23" s="3" t="s">
        <v>3214</v>
      </c>
    </row>
    <row r="24" spans="1:3">
      <c r="A24" s="4" t="s">
        <v>3227</v>
      </c>
      <c r="B24" s="4" t="s">
        <v>3247</v>
      </c>
      <c r="C24" s="4" t="s">
        <v>3248</v>
      </c>
    </row>
    <row r="25" spans="1:3">
      <c r="A25" s="4" t="s">
        <v>3258</v>
      </c>
    </row>
    <row r="26" spans="1:3">
      <c r="A26" s="3" t="s">
        <v>3214</v>
      </c>
    </row>
    <row r="27" spans="1:3">
      <c r="A27" s="4" t="s">
        <v>3227</v>
      </c>
      <c r="B27" s="4" t="s">
        <v>3259</v>
      </c>
      <c r="C27" s="4" t="s">
        <v>3260</v>
      </c>
    </row>
    <row r="28" spans="1:3">
      <c r="A28" s="4" t="s">
        <v>3261</v>
      </c>
    </row>
    <row r="29" spans="1:3">
      <c r="A29" s="3" t="s">
        <v>3214</v>
      </c>
    </row>
    <row r="30" spans="1:3">
      <c r="A30" s="4" t="s">
        <v>3227</v>
      </c>
      <c r="B30" s="4" t="s">
        <v>3262</v>
      </c>
      <c r="C30" s="4" t="s">
        <v>3242</v>
      </c>
    </row>
    <row r="31" spans="1:3">
      <c r="A31" s="4" t="s">
        <v>3737</v>
      </c>
    </row>
    <row r="32" spans="1:3">
      <c r="A32" s="3" t="s">
        <v>3214</v>
      </c>
    </row>
    <row r="33" spans="1:3">
      <c r="A33" s="4" t="s">
        <v>3227</v>
      </c>
      <c r="B33" s="4" t="s">
        <v>941</v>
      </c>
      <c r="C33" s="4" t="s">
        <v>3237</v>
      </c>
    </row>
    <row r="34" spans="1:3">
      <c r="A34" s="4" t="s">
        <v>3268</v>
      </c>
    </row>
    <row r="35" spans="1:3">
      <c r="A35" s="3" t="s">
        <v>3214</v>
      </c>
    </row>
    <row r="36" spans="1:3">
      <c r="A36" s="4" t="s">
        <v>3227</v>
      </c>
      <c r="B36" s="4" t="s">
        <v>988</v>
      </c>
      <c r="C36" s="4" t="s">
        <v>3269</v>
      </c>
    </row>
    <row r="37" spans="1:3">
      <c r="A37" s="4" t="s">
        <v>3738</v>
      </c>
    </row>
    <row r="38" spans="1:3">
      <c r="A38" s="3" t="s">
        <v>3214</v>
      </c>
    </row>
    <row r="39" spans="1:3">
      <c r="A39" s="4" t="s">
        <v>3227</v>
      </c>
      <c r="B39" s="4" t="s">
        <v>1878</v>
      </c>
      <c r="C39" s="4" t="s">
        <v>942</v>
      </c>
    </row>
    <row r="40" spans="1:3">
      <c r="A40" s="4" t="s">
        <v>3274</v>
      </c>
    </row>
    <row r="41" spans="1:3">
      <c r="A41" s="3" t="s">
        <v>3214</v>
      </c>
    </row>
    <row r="42" spans="1:3">
      <c r="A42" s="4" t="s">
        <v>3227</v>
      </c>
      <c r="B42" s="4" t="s">
        <v>3275</v>
      </c>
      <c r="C42" s="4" t="s">
        <v>3276</v>
      </c>
    </row>
    <row r="43" spans="1:3">
      <c r="A43" s="4" t="s">
        <v>3739</v>
      </c>
    </row>
    <row r="44" spans="1:3">
      <c r="A44" s="3" t="s">
        <v>3214</v>
      </c>
    </row>
    <row r="45" spans="1:3">
      <c r="A45" s="4" t="s">
        <v>3227</v>
      </c>
      <c r="B45" s="4" t="s">
        <v>3278</v>
      </c>
      <c r="C45" s="4" t="s">
        <v>3279</v>
      </c>
    </row>
    <row r="46" spans="1:3">
      <c r="A46" s="4" t="s">
        <v>3288</v>
      </c>
    </row>
    <row r="47" spans="1:3">
      <c r="A47" s="3" t="s">
        <v>3214</v>
      </c>
    </row>
    <row r="48" spans="1:3">
      <c r="A48" s="4" t="s">
        <v>3227</v>
      </c>
      <c r="B48" s="4" t="s">
        <v>3289</v>
      </c>
      <c r="C48" s="4" t="s">
        <v>3290</v>
      </c>
    </row>
    <row r="49" spans="1:3">
      <c r="A49" s="4" t="s">
        <v>3291</v>
      </c>
    </row>
    <row r="50" spans="1:3">
      <c r="A50" s="3" t="s">
        <v>3214</v>
      </c>
    </row>
    <row r="51" spans="1:3">
      <c r="A51" s="4" t="s">
        <v>3227</v>
      </c>
      <c r="B51" s="4" t="s">
        <v>3257</v>
      </c>
      <c r="C51" s="4" t="s">
        <v>3287</v>
      </c>
    </row>
    <row r="52" spans="1:3">
      <c r="A52" s="4" t="s">
        <v>3740</v>
      </c>
    </row>
    <row r="53" spans="1:3">
      <c r="A53" s="3" t="s">
        <v>3214</v>
      </c>
    </row>
    <row r="54" spans="1:3">
      <c r="A54" s="4" t="s">
        <v>3227</v>
      </c>
      <c r="B54" s="4" t="s">
        <v>1580</v>
      </c>
      <c r="C54" s="4" t="s">
        <v>3293</v>
      </c>
    </row>
    <row r="55" spans="1:3">
      <c r="A55" s="4" t="s">
        <v>3296</v>
      </c>
    </row>
    <row r="56" spans="1:3">
      <c r="A56" s="3" t="s">
        <v>3214</v>
      </c>
    </row>
    <row r="57" spans="1:3">
      <c r="A57" s="4" t="s">
        <v>3227</v>
      </c>
      <c r="B57" s="4" t="s">
        <v>3230</v>
      </c>
      <c r="C57" s="4" t="s">
        <v>939</v>
      </c>
    </row>
    <row r="58" spans="1:3">
      <c r="A58" s="4" t="s">
        <v>3741</v>
      </c>
    </row>
    <row r="59" spans="1:3">
      <c r="A59" s="3" t="s">
        <v>3214</v>
      </c>
    </row>
    <row r="60" spans="1:3">
      <c r="A60" s="4" t="s">
        <v>3227</v>
      </c>
      <c r="B60" s="4" t="s">
        <v>3269</v>
      </c>
      <c r="C60" s="4" t="s">
        <v>3237</v>
      </c>
    </row>
    <row r="61" spans="1:3">
      <c r="A61" s="4" t="s">
        <v>3300</v>
      </c>
    </row>
    <row r="62" spans="1:3">
      <c r="A62" s="3" t="s">
        <v>3214</v>
      </c>
    </row>
    <row r="63" spans="1:3">
      <c r="A63" s="4" t="s">
        <v>3227</v>
      </c>
      <c r="B63" s="4" t="s">
        <v>3242</v>
      </c>
      <c r="C63" s="4" t="s">
        <v>3235</v>
      </c>
    </row>
    <row r="64" spans="1:3">
      <c r="A64" s="4" t="s">
        <v>3742</v>
      </c>
    </row>
    <row r="65" spans="1:3">
      <c r="A65" s="3" t="s">
        <v>3214</v>
      </c>
    </row>
    <row r="66" spans="1:3">
      <c r="A66" s="4" t="s">
        <v>3227</v>
      </c>
      <c r="B66" s="4" t="s">
        <v>1575</v>
      </c>
      <c r="C66" s="4" t="s">
        <v>2556</v>
      </c>
    </row>
    <row r="67" spans="1:3">
      <c r="A67" s="4" t="s">
        <v>3310</v>
      </c>
    </row>
    <row r="68" spans="1:3">
      <c r="A68" s="3" t="s">
        <v>3214</v>
      </c>
    </row>
    <row r="69" spans="1:3">
      <c r="A69" s="4" t="s">
        <v>3227</v>
      </c>
      <c r="B69" s="4" t="s">
        <v>3311</v>
      </c>
      <c r="C69" s="4" t="s">
        <v>3312</v>
      </c>
    </row>
    <row r="70" spans="1:3">
      <c r="A70" s="4" t="s">
        <v>3313</v>
      </c>
    </row>
    <row r="71" spans="1:3">
      <c r="A71" s="3" t="s">
        <v>3214</v>
      </c>
    </row>
    <row r="72" spans="1:3">
      <c r="A72" s="4" t="s">
        <v>3227</v>
      </c>
      <c r="B72" s="4" t="s">
        <v>3314</v>
      </c>
      <c r="C72" s="4" t="s">
        <v>1544</v>
      </c>
    </row>
    <row r="73" spans="1:3">
      <c r="A73" s="4" t="s">
        <v>3743</v>
      </c>
    </row>
    <row r="74" spans="1:3">
      <c r="A74" s="3" t="s">
        <v>3214</v>
      </c>
    </row>
    <row r="75" spans="1:3">
      <c r="A75" s="4" t="s">
        <v>3227</v>
      </c>
      <c r="B75" s="4" t="s">
        <v>3316</v>
      </c>
      <c r="C75" s="4" t="s">
        <v>3316</v>
      </c>
    </row>
    <row r="76" spans="1:3">
      <c r="A76" s="4" t="s">
        <v>3319</v>
      </c>
    </row>
    <row r="77" spans="1:3">
      <c r="A77" s="3" t="s">
        <v>3214</v>
      </c>
    </row>
    <row r="78" spans="1:3">
      <c r="A78" s="4" t="s">
        <v>3227</v>
      </c>
      <c r="B78" s="4" t="s">
        <v>3281</v>
      </c>
      <c r="C78" s="4" t="s">
        <v>3281</v>
      </c>
    </row>
    <row r="79" spans="1:3">
      <c r="A79" s="4" t="s">
        <v>3744</v>
      </c>
    </row>
    <row r="80" spans="1:3">
      <c r="A80" s="3" t="s">
        <v>3214</v>
      </c>
    </row>
    <row r="81" spans="1:3">
      <c r="A81" s="4" t="s">
        <v>3227</v>
      </c>
      <c r="B81" s="4" t="s">
        <v>3321</v>
      </c>
      <c r="C81" s="4" t="s">
        <v>938</v>
      </c>
    </row>
    <row r="82" spans="1:3">
      <c r="A82" s="4" t="s">
        <v>3324</v>
      </c>
    </row>
    <row r="83" spans="1:3">
      <c r="A83" s="3" t="s">
        <v>3214</v>
      </c>
    </row>
    <row r="84" spans="1:3">
      <c r="A84" s="4" t="s">
        <v>3227</v>
      </c>
      <c r="B84" s="4" t="s">
        <v>3325</v>
      </c>
      <c r="C84" s="4" t="s">
        <v>3326</v>
      </c>
    </row>
    <row r="85" spans="1:3">
      <c r="A85" s="4" t="s">
        <v>3745</v>
      </c>
    </row>
    <row r="86" spans="1:3">
      <c r="A86" s="3" t="s">
        <v>3214</v>
      </c>
    </row>
    <row r="87" spans="1:3">
      <c r="A87" s="4" t="s">
        <v>3227</v>
      </c>
      <c r="B87" s="4" t="s">
        <v>960</v>
      </c>
      <c r="C87" s="4" t="s">
        <v>980</v>
      </c>
    </row>
    <row r="88" spans="1:3">
      <c r="A88" s="4" t="s">
        <v>3336</v>
      </c>
    </row>
    <row r="89" spans="1:3">
      <c r="A89" s="3" t="s">
        <v>3214</v>
      </c>
    </row>
    <row r="90" spans="1:3">
      <c r="A90" s="4" t="s">
        <v>3227</v>
      </c>
      <c r="B90" s="4" t="s">
        <v>941</v>
      </c>
      <c r="C90" s="4" t="s">
        <v>1575</v>
      </c>
    </row>
    <row r="91" spans="1:3">
      <c r="A91" s="4" t="s">
        <v>3337</v>
      </c>
    </row>
    <row r="92" spans="1:3">
      <c r="A92" s="3" t="s">
        <v>3214</v>
      </c>
    </row>
    <row r="93" spans="1:3">
      <c r="A93" s="4" t="s">
        <v>3227</v>
      </c>
      <c r="B93" s="4" t="s">
        <v>3338</v>
      </c>
      <c r="C93" s="4" t="s">
        <v>958</v>
      </c>
    </row>
    <row r="94" spans="1:3">
      <c r="A94" s="4" t="s">
        <v>3746</v>
      </c>
    </row>
    <row r="95" spans="1:3">
      <c r="A95" s="3" t="s">
        <v>3214</v>
      </c>
    </row>
    <row r="96" spans="1:3">
      <c r="A96" s="4" t="s">
        <v>3227</v>
      </c>
      <c r="B96" s="4" t="s">
        <v>3340</v>
      </c>
      <c r="C96" s="4" t="s">
        <v>968</v>
      </c>
    </row>
    <row r="97" spans="1:3">
      <c r="A97" s="4" t="s">
        <v>3344</v>
      </c>
    </row>
    <row r="98" spans="1:3">
      <c r="A98" s="3" t="s">
        <v>3214</v>
      </c>
    </row>
    <row r="99" spans="1:3">
      <c r="A99" s="4" t="s">
        <v>3227</v>
      </c>
      <c r="B99" s="4" t="s">
        <v>3345</v>
      </c>
      <c r="C99" s="4" t="s">
        <v>3346</v>
      </c>
    </row>
    <row r="100" spans="1:3">
      <c r="A100" s="4" t="s">
        <v>3747</v>
      </c>
    </row>
    <row r="101" spans="1:3">
      <c r="A101" s="3" t="s">
        <v>3214</v>
      </c>
    </row>
    <row r="102" spans="1:3">
      <c r="A102" s="4" t="s">
        <v>3227</v>
      </c>
      <c r="B102" s="4" t="s">
        <v>3348</v>
      </c>
      <c r="C102" s="4" t="s">
        <v>3349</v>
      </c>
    </row>
    <row r="103" spans="1:3">
      <c r="A103" s="4" t="s">
        <v>3355</v>
      </c>
    </row>
    <row r="104" spans="1:3">
      <c r="A104" s="3" t="s">
        <v>3214</v>
      </c>
    </row>
    <row r="105" spans="1:3">
      <c r="A105" s="4" t="s">
        <v>3227</v>
      </c>
      <c r="B105" s="4" t="s">
        <v>3356</v>
      </c>
      <c r="C105" s="4" t="s">
        <v>3357</v>
      </c>
    </row>
    <row r="106" spans="1:3">
      <c r="A106" s="4" t="s">
        <v>3748</v>
      </c>
    </row>
    <row r="107" spans="1:3">
      <c r="A107" s="3" t="s">
        <v>3214</v>
      </c>
    </row>
    <row r="108" spans="1:3">
      <c r="A108" s="4" t="s">
        <v>3227</v>
      </c>
      <c r="B108" s="4" t="s">
        <v>3359</v>
      </c>
      <c r="C108" s="4" t="s">
        <v>3360</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37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49</v>
      </c>
      <c r="B1" s="2" t="s">
        <v>1226</v>
      </c>
      <c r="C1" s="2" t="s">
        <v>772</v>
      </c>
    </row>
    <row r="2" spans="1:3">
      <c r="A2" s="4" t="s">
        <v>2924</v>
      </c>
    </row>
    <row r="3" spans="1:3">
      <c r="A3" s="3" t="s">
        <v>3214</v>
      </c>
    </row>
    <row r="4" spans="1:3">
      <c r="A4" s="4" t="s">
        <v>2923</v>
      </c>
      <c r="B4" s="6" t="n">
        <v>125500</v>
      </c>
      <c r="C4" s="6" t="n">
        <v>120100</v>
      </c>
    </row>
    <row r="5" spans="1:3">
      <c r="A5" s="4" t="s">
        <v>1863</v>
      </c>
    </row>
    <row r="6" spans="1:3">
      <c r="A6" s="3" t="s">
        <v>3214</v>
      </c>
    </row>
    <row r="7" spans="1:3">
      <c r="A7" s="4" t="s">
        <v>2923</v>
      </c>
      <c r="B7" s="5" t="n">
        <v>22</v>
      </c>
      <c r="C7" s="5" t="n">
        <v>11</v>
      </c>
    </row>
    <row r="8" spans="1:3">
      <c r="A8" s="4" t="s">
        <v>3559</v>
      </c>
    </row>
    <row r="9" spans="1:3">
      <c r="A9" s="3" t="s">
        <v>3214</v>
      </c>
    </row>
    <row r="10" spans="1:3">
      <c r="A10" s="4" t="s">
        <v>2923</v>
      </c>
      <c r="B10" s="5" t="n">
        <v>2516</v>
      </c>
      <c r="C10" s="5" t="n">
        <v>2326</v>
      </c>
    </row>
    <row r="11" spans="1:3">
      <c r="A11" s="4" t="s">
        <v>3560</v>
      </c>
    </row>
    <row r="12" spans="1:3">
      <c r="A12" s="3" t="s">
        <v>3214</v>
      </c>
    </row>
    <row r="13" spans="1:3">
      <c r="A13" s="4" t="s">
        <v>2923</v>
      </c>
      <c r="B13" s="5" t="n">
        <v>2295</v>
      </c>
      <c r="C13" s="5" t="n">
        <v>2055</v>
      </c>
    </row>
    <row r="14" spans="1:3">
      <c r="A14" s="4" t="s">
        <v>3561</v>
      </c>
    </row>
    <row r="15" spans="1:3">
      <c r="A15" s="3" t="s">
        <v>3214</v>
      </c>
    </row>
    <row r="16" spans="1:3">
      <c r="A16" s="4" t="s">
        <v>2923</v>
      </c>
      <c r="B16" s="5" t="n">
        <v>2359</v>
      </c>
      <c r="C16" s="5" t="n">
        <v>2206</v>
      </c>
    </row>
    <row r="17" spans="1:3">
      <c r="A17" s="4" t="s">
        <v>3562</v>
      </c>
    </row>
    <row r="18" spans="1:3">
      <c r="A18" s="3" t="s">
        <v>3214</v>
      </c>
    </row>
    <row r="19" spans="1:3">
      <c r="A19" s="4" t="s">
        <v>2923</v>
      </c>
      <c r="B19" s="5" t="n">
        <v>2461</v>
      </c>
      <c r="C19" s="5" t="n">
        <v>2287</v>
      </c>
    </row>
    <row r="20" spans="1:3">
      <c r="A20" s="4" t="s">
        <v>3563</v>
      </c>
    </row>
    <row r="21" spans="1:3">
      <c r="A21" s="3" t="s">
        <v>3214</v>
      </c>
    </row>
    <row r="22" spans="1:3">
      <c r="A22" s="4" t="s">
        <v>2923</v>
      </c>
      <c r="B22" s="5" t="n">
        <v>2859</v>
      </c>
      <c r="C22" s="5" t="n">
        <v>2512</v>
      </c>
    </row>
    <row r="23" spans="1:3">
      <c r="A23" s="4" t="s">
        <v>3564</v>
      </c>
    </row>
    <row r="24" spans="1:3">
      <c r="A24" s="3" t="s">
        <v>3214</v>
      </c>
    </row>
    <row r="25" spans="1:3">
      <c r="A25" s="4" t="s">
        <v>2923</v>
      </c>
      <c r="B25" s="5" t="n">
        <v>4224</v>
      </c>
      <c r="C25" s="5" t="n">
        <v>3852</v>
      </c>
    </row>
    <row r="26" spans="1:3">
      <c r="A26" s="4" t="s">
        <v>3565</v>
      </c>
    </row>
    <row r="27" spans="1:3">
      <c r="A27" s="3" t="s">
        <v>3214</v>
      </c>
    </row>
    <row r="28" spans="1:3">
      <c r="A28" s="4" t="s">
        <v>2923</v>
      </c>
      <c r="B28" s="5" t="n">
        <v>539</v>
      </c>
      <c r="C28" s="5" t="n">
        <v>831</v>
      </c>
    </row>
    <row r="29" spans="1:3">
      <c r="A29" s="4" t="s">
        <v>3566</v>
      </c>
    </row>
    <row r="30" spans="1:3">
      <c r="A30" s="3" t="s">
        <v>3214</v>
      </c>
    </row>
    <row r="31" spans="1:3">
      <c r="A31" s="4" t="s">
        <v>2923</v>
      </c>
      <c r="B31" s="5" t="n">
        <v>396</v>
      </c>
    </row>
    <row r="32" spans="1:3">
      <c r="A32" s="4" t="s">
        <v>3567</v>
      </c>
    </row>
    <row r="33" spans="1:3">
      <c r="A33" s="3" t="s">
        <v>3214</v>
      </c>
    </row>
    <row r="34" spans="1:3">
      <c r="A34" s="4" t="s">
        <v>2923</v>
      </c>
      <c r="B34" s="5" t="n">
        <v>434</v>
      </c>
    </row>
    <row r="35" spans="1:3">
      <c r="A35" s="4" t="s">
        <v>3568</v>
      </c>
    </row>
    <row r="36" spans="1:3">
      <c r="A36" s="3" t="s">
        <v>3214</v>
      </c>
    </row>
    <row r="37" spans="1:3">
      <c r="A37" s="4" t="s">
        <v>2923</v>
      </c>
      <c r="B37" s="5" t="n">
        <v>481</v>
      </c>
      <c r="C37" s="5" t="n">
        <v>787</v>
      </c>
    </row>
    <row r="38" spans="1:3">
      <c r="A38" s="4" t="s">
        <v>3569</v>
      </c>
    </row>
    <row r="39" spans="1:3">
      <c r="A39" s="3" t="s">
        <v>3214</v>
      </c>
    </row>
    <row r="40" spans="1:3">
      <c r="A40" s="4" t="s">
        <v>2923</v>
      </c>
      <c r="B40" s="5" t="n">
        <v>741</v>
      </c>
    </row>
    <row r="41" spans="1:3">
      <c r="A41" s="4" t="s">
        <v>3570</v>
      </c>
    </row>
    <row r="42" spans="1:3">
      <c r="A42" s="3" t="s">
        <v>3214</v>
      </c>
    </row>
    <row r="43" spans="1:3">
      <c r="A43" s="4" t="s">
        <v>2923</v>
      </c>
      <c r="B43" s="5" t="n">
        <v>1513</v>
      </c>
    </row>
    <row r="44" spans="1:3">
      <c r="A44" s="4" t="s">
        <v>2927</v>
      </c>
    </row>
    <row r="45" spans="1:3">
      <c r="A45" s="3" t="s">
        <v>3214</v>
      </c>
    </row>
    <row r="46" spans="1:3">
      <c r="A46" s="4" t="s">
        <v>2923</v>
      </c>
      <c r="B46" s="6" t="n">
        <v>124700</v>
      </c>
      <c r="C46" s="6" t="n">
        <v>119600</v>
      </c>
    </row>
    <row r="47" spans="1:3">
      <c r="A47" s="4" t="s">
        <v>3589</v>
      </c>
    </row>
    <row r="48" spans="1:3">
      <c r="A48" s="3" t="s">
        <v>3214</v>
      </c>
    </row>
    <row r="49" spans="1:3">
      <c r="A49" s="4" t="s">
        <v>2930</v>
      </c>
      <c r="B49" s="20" t="n">
        <v>0.008999999999999999</v>
      </c>
      <c r="C49" s="20" t="n">
        <v>0.014</v>
      </c>
    </row>
    <row r="50" spans="1:3">
      <c r="A50" s="4" t="s">
        <v>3590</v>
      </c>
    </row>
    <row r="51" spans="1:3">
      <c r="A51" s="3" t="s">
        <v>3214</v>
      </c>
    </row>
    <row r="52" spans="1:3">
      <c r="A52" s="4" t="s">
        <v>2923</v>
      </c>
      <c r="B52" s="6" t="n">
        <v>37599</v>
      </c>
      <c r="C52" s="6" t="n">
        <v>15399</v>
      </c>
    </row>
    <row r="53" spans="1:3">
      <c r="A53" s="4" t="s">
        <v>3591</v>
      </c>
    </row>
    <row r="54" spans="1:3">
      <c r="A54" s="3" t="s">
        <v>3214</v>
      </c>
    </row>
    <row r="55" spans="1:3">
      <c r="A55" s="4" t="s">
        <v>2923</v>
      </c>
      <c r="B55" s="6" t="n">
        <v>350</v>
      </c>
      <c r="C55" s="6" t="n">
        <v>208</v>
      </c>
    </row>
    <row r="56" spans="1:3">
      <c r="A56" s="4" t="s">
        <v>3592</v>
      </c>
    </row>
    <row r="57" spans="1:3">
      <c r="A57" s="3" t="s">
        <v>3214</v>
      </c>
    </row>
    <row r="58" spans="1:3">
      <c r="A58" s="4" t="s">
        <v>2930</v>
      </c>
      <c r="B58" s="20" t="n">
        <v>0.008999999999999999</v>
      </c>
      <c r="C58" s="13" t="n">
        <v>0.01</v>
      </c>
    </row>
    <row r="59" spans="1:3">
      <c r="A59" s="4" t="s">
        <v>3593</v>
      </c>
    </row>
    <row r="60" spans="1:3">
      <c r="A60" s="3" t="s">
        <v>3214</v>
      </c>
    </row>
    <row r="61" spans="1:3">
      <c r="A61" s="4" t="s">
        <v>2923</v>
      </c>
      <c r="B61" s="6" t="n">
        <v>37361</v>
      </c>
      <c r="C61" s="6" t="n">
        <v>16345</v>
      </c>
    </row>
    <row r="62" spans="1:3">
      <c r="A62" s="4" t="s">
        <v>3594</v>
      </c>
    </row>
    <row r="63" spans="1:3">
      <c r="A63" s="3" t="s">
        <v>3214</v>
      </c>
    </row>
    <row r="64" spans="1:3">
      <c r="A64" s="4" t="s">
        <v>2923</v>
      </c>
      <c r="B64" s="6" t="n">
        <v>344</v>
      </c>
      <c r="C64" s="6" t="n">
        <v>168</v>
      </c>
    </row>
    <row r="65" spans="1:3">
      <c r="A65" s="4" t="s">
        <v>3595</v>
      </c>
    </row>
    <row r="66" spans="1:3">
      <c r="A66" s="3" t="s">
        <v>3214</v>
      </c>
    </row>
    <row r="67" spans="1:3">
      <c r="A67" s="4" t="s">
        <v>2930</v>
      </c>
      <c r="B67" s="20" t="n">
        <v>0.008999999999999999</v>
      </c>
      <c r="C67" s="20" t="n">
        <v>0.013</v>
      </c>
    </row>
    <row r="68" spans="1:3">
      <c r="A68" s="4" t="s">
        <v>3596</v>
      </c>
    </row>
    <row r="69" spans="1:3">
      <c r="A69" s="3" t="s">
        <v>3214</v>
      </c>
    </row>
    <row r="70" spans="1:3">
      <c r="A70" s="4" t="s">
        <v>2923</v>
      </c>
      <c r="B70" s="6" t="n">
        <v>37534</v>
      </c>
      <c r="C70" s="6" t="n">
        <v>15629</v>
      </c>
    </row>
    <row r="71" spans="1:3">
      <c r="A71" s="4" t="s">
        <v>3597</v>
      </c>
    </row>
    <row r="72" spans="1:3">
      <c r="A72" s="3" t="s">
        <v>3214</v>
      </c>
    </row>
    <row r="73" spans="1:3">
      <c r="A73" s="4" t="s">
        <v>2923</v>
      </c>
      <c r="B73" s="6" t="n">
        <v>347</v>
      </c>
      <c r="C73" s="6" t="n">
        <v>202</v>
      </c>
    </row>
    <row r="74" spans="1:3">
      <c r="A74" s="4" t="s">
        <v>3598</v>
      </c>
    </row>
    <row r="75" spans="1:3">
      <c r="A75" s="3" t="s">
        <v>3214</v>
      </c>
    </row>
    <row r="76" spans="1:3">
      <c r="A76" s="4" t="s">
        <v>2930</v>
      </c>
      <c r="B76" s="20" t="n">
        <v>0.008999999999999999</v>
      </c>
      <c r="C76" s="20" t="n">
        <v>0.013</v>
      </c>
    </row>
    <row r="77" spans="1:3">
      <c r="A77" s="4" t="s">
        <v>3599</v>
      </c>
    </row>
    <row r="78" spans="1:3">
      <c r="A78" s="3" t="s">
        <v>3214</v>
      </c>
    </row>
    <row r="79" spans="1:3">
      <c r="A79" s="4" t="s">
        <v>2923</v>
      </c>
      <c r="B79" s="6" t="n">
        <v>37269</v>
      </c>
      <c r="C79" s="6" t="n">
        <v>15437</v>
      </c>
    </row>
    <row r="80" spans="1:3">
      <c r="A80" s="4" t="s">
        <v>3600</v>
      </c>
    </row>
    <row r="81" spans="1:3">
      <c r="A81" s="3" t="s">
        <v>3214</v>
      </c>
    </row>
    <row r="82" spans="1:3">
      <c r="A82" s="4" t="s">
        <v>2923</v>
      </c>
      <c r="B82" s="6" t="n">
        <v>342</v>
      </c>
      <c r="C82" s="6" t="n">
        <v>205</v>
      </c>
    </row>
    <row r="83" spans="1:3">
      <c r="A83" s="4" t="s">
        <v>3601</v>
      </c>
    </row>
    <row r="84" spans="1:3">
      <c r="A84" s="3" t="s">
        <v>3214</v>
      </c>
    </row>
    <row r="85" spans="1:3">
      <c r="A85" s="4" t="s">
        <v>2930</v>
      </c>
      <c r="B85" s="20" t="n">
        <v>0.008999999999999999</v>
      </c>
      <c r="C85" s="20" t="n">
        <v>0.014</v>
      </c>
    </row>
    <row r="86" spans="1:3">
      <c r="A86" s="4" t="s">
        <v>3602</v>
      </c>
    </row>
    <row r="87" spans="1:3">
      <c r="A87" s="3" t="s">
        <v>3214</v>
      </c>
    </row>
    <row r="88" spans="1:3">
      <c r="A88" s="4" t="s">
        <v>2923</v>
      </c>
      <c r="B88" s="6" t="n">
        <v>37921</v>
      </c>
      <c r="C88" s="6" t="n">
        <v>15063</v>
      </c>
    </row>
    <row r="89" spans="1:3">
      <c r="A89" s="4" t="s">
        <v>3603</v>
      </c>
    </row>
    <row r="90" spans="1:3">
      <c r="A90" s="3" t="s">
        <v>3214</v>
      </c>
    </row>
    <row r="91" spans="1:3">
      <c r="A91" s="4" t="s">
        <v>2923</v>
      </c>
      <c r="B91" s="6" t="n">
        <v>349</v>
      </c>
      <c r="C91" s="6" t="n">
        <v>212</v>
      </c>
    </row>
    <row r="92" spans="1:3">
      <c r="A92" s="4" t="s">
        <v>3604</v>
      </c>
    </row>
    <row r="93" spans="1:3">
      <c r="A93" s="3" t="s">
        <v>3214</v>
      </c>
    </row>
    <row r="94" spans="1:3">
      <c r="A94" s="4" t="s">
        <v>2930</v>
      </c>
      <c r="B94" s="20" t="n">
        <v>0.008999999999999999</v>
      </c>
      <c r="C94" s="20" t="n">
        <v>0.019</v>
      </c>
    </row>
    <row r="95" spans="1:3">
      <c r="A95" s="4" t="s">
        <v>3605</v>
      </c>
    </row>
    <row r="96" spans="1:3">
      <c r="A96" s="3" t="s">
        <v>3214</v>
      </c>
    </row>
    <row r="97" spans="1:3">
      <c r="A97" s="4" t="s">
        <v>2923</v>
      </c>
      <c r="B97" s="6" t="n">
        <v>38414</v>
      </c>
      <c r="C97" s="6" t="n">
        <v>12125</v>
      </c>
    </row>
    <row r="98" spans="1:3">
      <c r="A98" s="4" t="s">
        <v>3606</v>
      </c>
    </row>
    <row r="99" spans="1:3">
      <c r="A99" s="3" t="s">
        <v>3214</v>
      </c>
    </row>
    <row r="100" spans="1:3">
      <c r="A100" s="4" t="s">
        <v>2923</v>
      </c>
      <c r="B100" s="6" t="n">
        <v>356</v>
      </c>
      <c r="C100" s="6" t="n">
        <v>231</v>
      </c>
    </row>
    <row r="101" spans="1:3">
      <c r="A101" s="4" t="s">
        <v>3607</v>
      </c>
    </row>
    <row r="102" spans="1:3">
      <c r="A102" s="3" t="s">
        <v>3214</v>
      </c>
    </row>
    <row r="103" spans="1:3">
      <c r="A103" s="4" t="s">
        <v>2930</v>
      </c>
      <c r="B103" s="20" t="n">
        <v>0.001</v>
      </c>
      <c r="C103" s="20" t="n">
        <v>0.002</v>
      </c>
    </row>
    <row r="104" spans="1:3">
      <c r="A104" s="4" t="s">
        <v>3608</v>
      </c>
    </row>
    <row r="105" spans="1:3">
      <c r="A105" s="3" t="s">
        <v>3214</v>
      </c>
    </row>
    <row r="106" spans="1:3">
      <c r="A106" s="4" t="s">
        <v>2923</v>
      </c>
      <c r="B106" s="6" t="n">
        <v>141272</v>
      </c>
      <c r="C106" s="6" t="n">
        <v>80835</v>
      </c>
    </row>
    <row r="107" spans="1:3">
      <c r="A107" s="4" t="s">
        <v>3609</v>
      </c>
    </row>
    <row r="108" spans="1:3">
      <c r="A108" s="3" t="s">
        <v>3214</v>
      </c>
    </row>
    <row r="109" spans="1:3">
      <c r="A109" s="4" t="s">
        <v>2923</v>
      </c>
      <c r="B109" s="6" t="n">
        <v>184</v>
      </c>
      <c r="C109" s="6" t="n">
        <v>175</v>
      </c>
    </row>
    <row r="110" spans="1:3">
      <c r="A110" s="4" t="s">
        <v>3610</v>
      </c>
    </row>
    <row r="111" spans="1:3">
      <c r="A111" s="3" t="s">
        <v>3214</v>
      </c>
    </row>
    <row r="112" spans="1:3">
      <c r="A112" s="4" t="s">
        <v>2930</v>
      </c>
      <c r="B112" s="20" t="n">
        <v>0.001</v>
      </c>
      <c r="C112" s="20" t="n">
        <v>0.002</v>
      </c>
    </row>
    <row r="113" spans="1:3">
      <c r="A113" s="4" t="s">
        <v>3611</v>
      </c>
    </row>
    <row r="114" spans="1:3">
      <c r="A114" s="3" t="s">
        <v>3214</v>
      </c>
    </row>
    <row r="115" spans="1:3">
      <c r="A115" s="4" t="s">
        <v>2923</v>
      </c>
      <c r="B115" s="6" t="n">
        <v>142393</v>
      </c>
      <c r="C115" s="6" t="n">
        <v>81346</v>
      </c>
    </row>
    <row r="116" spans="1:3">
      <c r="A116" s="4" t="s">
        <v>3612</v>
      </c>
    </row>
    <row r="117" spans="1:3">
      <c r="A117" s="3" t="s">
        <v>3214</v>
      </c>
    </row>
    <row r="118" spans="1:3">
      <c r="A118" s="4" t="s">
        <v>2923</v>
      </c>
      <c r="B118" s="6" t="n">
        <v>141</v>
      </c>
      <c r="C118" s="6" t="n">
        <v>161</v>
      </c>
    </row>
    <row r="119" spans="1:3">
      <c r="A119" s="4" t="s">
        <v>3613</v>
      </c>
    </row>
    <row r="120" spans="1:3">
      <c r="A120" s="3" t="s">
        <v>3214</v>
      </c>
    </row>
    <row r="121" spans="1:3">
      <c r="A121" s="4" t="s">
        <v>2930</v>
      </c>
      <c r="B121" s="20" t="n">
        <v>0.001</v>
      </c>
      <c r="C121" s="20" t="n">
        <v>0.002</v>
      </c>
    </row>
    <row r="122" spans="1:3">
      <c r="A122" s="4" t="s">
        <v>3614</v>
      </c>
    </row>
    <row r="123" spans="1:3">
      <c r="A123" s="3" t="s">
        <v>3214</v>
      </c>
    </row>
    <row r="124" spans="1:3">
      <c r="A124" s="4" t="s">
        <v>2923</v>
      </c>
      <c r="B124" s="6" t="n">
        <v>142125</v>
      </c>
      <c r="C124" s="6" t="n">
        <v>81180</v>
      </c>
    </row>
    <row r="125" spans="1:3">
      <c r="A125" s="4" t="s">
        <v>3615</v>
      </c>
    </row>
    <row r="126" spans="1:3">
      <c r="A126" s="3" t="s">
        <v>3214</v>
      </c>
    </row>
    <row r="127" spans="1:3">
      <c r="A127" s="4" t="s">
        <v>2923</v>
      </c>
      <c r="B127" s="6" t="n">
        <v>152</v>
      </c>
      <c r="C127" s="6" t="n">
        <v>163</v>
      </c>
    </row>
    <row r="128" spans="1:3">
      <c r="A128" s="4" t="s">
        <v>3616</v>
      </c>
    </row>
    <row r="129" spans="1:3">
      <c r="A129" s="3" t="s">
        <v>3214</v>
      </c>
    </row>
    <row r="130" spans="1:3">
      <c r="A130" s="4" t="s">
        <v>2930</v>
      </c>
      <c r="B130" s="20" t="n">
        <v>0.001</v>
      </c>
      <c r="C130" s="20" t="n">
        <v>0.002</v>
      </c>
    </row>
    <row r="131" spans="1:3">
      <c r="A131" s="4" t="s">
        <v>3617</v>
      </c>
    </row>
    <row r="132" spans="1:3">
      <c r="A132" s="3" t="s">
        <v>3214</v>
      </c>
    </row>
    <row r="133" spans="1:3">
      <c r="A133" s="4" t="s">
        <v>2923</v>
      </c>
      <c r="B133" s="6" t="n">
        <v>141806</v>
      </c>
      <c r="C133" s="6" t="n">
        <v>80941</v>
      </c>
    </row>
    <row r="134" spans="1:3">
      <c r="A134" s="4" t="s">
        <v>3618</v>
      </c>
    </row>
    <row r="135" spans="1:3">
      <c r="A135" s="3" t="s">
        <v>3214</v>
      </c>
    </row>
    <row r="136" spans="1:3">
      <c r="A136" s="4" t="s">
        <v>2923</v>
      </c>
      <c r="B136" s="6" t="n">
        <v>164</v>
      </c>
      <c r="C136" s="6" t="n">
        <v>162</v>
      </c>
    </row>
    <row r="137" spans="1:3">
      <c r="A137" s="4" t="s">
        <v>3619</v>
      </c>
    </row>
    <row r="138" spans="1:3">
      <c r="A138" s="3" t="s">
        <v>3214</v>
      </c>
    </row>
    <row r="139" spans="1:3">
      <c r="A139" s="4" t="s">
        <v>2930</v>
      </c>
      <c r="B139" s="20" t="n">
        <v>0.002</v>
      </c>
      <c r="C139" s="20" t="n">
        <v>0.003</v>
      </c>
    </row>
    <row r="140" spans="1:3">
      <c r="A140" s="4" t="s">
        <v>3620</v>
      </c>
    </row>
    <row r="141" spans="1:3">
      <c r="A141" s="3" t="s">
        <v>3214</v>
      </c>
    </row>
    <row r="142" spans="1:3">
      <c r="A142" s="4" t="s">
        <v>2923</v>
      </c>
      <c r="B142" s="6" t="n">
        <v>139227</v>
      </c>
      <c r="C142" s="6" t="n">
        <v>80517</v>
      </c>
    </row>
    <row r="143" spans="1:3">
      <c r="A143" s="4" t="s">
        <v>3621</v>
      </c>
    </row>
    <row r="144" spans="1:3">
      <c r="A144" s="3" t="s">
        <v>3214</v>
      </c>
    </row>
    <row r="145" spans="1:3">
      <c r="A145" s="4" t="s">
        <v>2923</v>
      </c>
      <c r="B145" s="6" t="n">
        <v>244</v>
      </c>
      <c r="C145" s="6" t="n">
        <v>203</v>
      </c>
    </row>
    <row r="146" spans="1:3">
      <c r="A146" s="4" t="s">
        <v>3622</v>
      </c>
    </row>
    <row r="147" spans="1:3">
      <c r="A147" s="3" t="s">
        <v>3214</v>
      </c>
    </row>
    <row r="148" spans="1:3">
      <c r="A148" s="4" t="s">
        <v>2930</v>
      </c>
      <c r="B148" s="20" t="n">
        <v>0.002</v>
      </c>
      <c r="C148" s="20" t="n">
        <v>0.003</v>
      </c>
    </row>
    <row r="149" spans="1:3">
      <c r="A149" s="4" t="s">
        <v>3623</v>
      </c>
    </row>
    <row r="150" spans="1:3">
      <c r="A150" s="3" t="s">
        <v>3214</v>
      </c>
    </row>
    <row r="151" spans="1:3">
      <c r="A151" s="4" t="s">
        <v>2923</v>
      </c>
      <c r="B151" s="6" t="n">
        <v>126882</v>
      </c>
      <c r="C151" s="6" t="n">
        <v>73715</v>
      </c>
    </row>
    <row r="152" spans="1:3">
      <c r="A152" s="4" t="s">
        <v>3624</v>
      </c>
    </row>
    <row r="153" spans="1:3">
      <c r="A153" s="3" t="s">
        <v>3214</v>
      </c>
    </row>
    <row r="154" spans="1:3">
      <c r="A154" s="4" t="s">
        <v>2923</v>
      </c>
      <c r="B154" s="5" t="n">
        <v>268</v>
      </c>
      <c r="C154" s="5" t="n">
        <v>242</v>
      </c>
    </row>
    <row r="155" spans="1:3">
      <c r="A155" s="4" t="s">
        <v>2928</v>
      </c>
    </row>
    <row r="156" spans="1:3">
      <c r="A156" s="3" t="s">
        <v>3214</v>
      </c>
    </row>
    <row r="157" spans="1:3">
      <c r="A157" s="4" t="s">
        <v>2923</v>
      </c>
      <c r="B157" s="5" t="n">
        <v>10</v>
      </c>
      <c r="C157" s="5" t="n">
        <v>0</v>
      </c>
    </row>
    <row r="158" spans="1:3">
      <c r="A158" s="4" t="s">
        <v>2926</v>
      </c>
    </row>
    <row r="159" spans="1:3">
      <c r="A159" s="3" t="s">
        <v>3214</v>
      </c>
    </row>
    <row r="160" spans="1:3">
      <c r="A160" s="4" t="s">
        <v>2923</v>
      </c>
      <c r="B160" s="6" t="n">
        <v>800</v>
      </c>
      <c r="C160" s="6" t="n">
        <v>500</v>
      </c>
    </row>
    <row r="161" spans="1:3">
      <c r="A161" s="4" t="s">
        <v>3643</v>
      </c>
    </row>
    <row r="162" spans="1:3">
      <c r="A162" s="3" t="s">
        <v>3214</v>
      </c>
    </row>
    <row r="163" spans="1:3">
      <c r="A163" s="4" t="s">
        <v>2930</v>
      </c>
      <c r="B163" s="20" t="n">
        <v>0.185</v>
      </c>
      <c r="C163" s="20" t="n">
        <v>0.229</v>
      </c>
    </row>
    <row r="164" spans="1:3">
      <c r="A164" s="4" t="s">
        <v>3644</v>
      </c>
    </row>
    <row r="165" spans="1:3">
      <c r="A165" s="3" t="s">
        <v>3214</v>
      </c>
    </row>
    <row r="166" spans="1:3">
      <c r="A166" s="4" t="s">
        <v>2923</v>
      </c>
      <c r="B166" s="6" t="n">
        <v>4228</v>
      </c>
      <c r="C166" s="6" t="n">
        <v>11377</v>
      </c>
    </row>
    <row r="167" spans="1:3">
      <c r="A167" s="4" t="s">
        <v>3645</v>
      </c>
    </row>
    <row r="168" spans="1:3">
      <c r="A168" s="3" t="s">
        <v>3214</v>
      </c>
    </row>
    <row r="169" spans="1:3">
      <c r="A169" s="4" t="s">
        <v>2923</v>
      </c>
      <c r="B169" s="6" t="n">
        <v>784</v>
      </c>
      <c r="C169" s="6" t="n">
        <v>937</v>
      </c>
    </row>
    <row r="170" spans="1:3">
      <c r="A170" s="4" t="s">
        <v>3646</v>
      </c>
    </row>
    <row r="171" spans="1:3">
      <c r="A171" s="3" t="s">
        <v>3214</v>
      </c>
    </row>
    <row r="172" spans="1:3">
      <c r="A172" s="4" t="s">
        <v>2930</v>
      </c>
      <c r="B172" s="20" t="n">
        <v>0.174</v>
      </c>
      <c r="C172" s="20" t="n">
        <v>0.229</v>
      </c>
    </row>
    <row r="173" spans="1:3">
      <c r="A173" s="4" t="s">
        <v>3647</v>
      </c>
    </row>
    <row r="174" spans="1:3">
      <c r="A174" s="3" t="s">
        <v>3214</v>
      </c>
    </row>
    <row r="175" spans="1:3">
      <c r="A175" s="4" t="s">
        <v>2923</v>
      </c>
      <c r="B175" s="6" t="n">
        <v>3350</v>
      </c>
      <c r="C175" s="6" t="n">
        <v>10866</v>
      </c>
    </row>
    <row r="176" spans="1:3">
      <c r="A176" s="4" t="s">
        <v>3648</v>
      </c>
    </row>
    <row r="177" spans="1:3">
      <c r="A177" s="3" t="s">
        <v>3214</v>
      </c>
    </row>
    <row r="178" spans="1:3">
      <c r="A178" s="4" t="s">
        <v>2923</v>
      </c>
      <c r="B178" s="6" t="n">
        <v>584</v>
      </c>
      <c r="C178" s="6" t="n">
        <v>719</v>
      </c>
    </row>
    <row r="179" spans="1:3">
      <c r="A179" s="4" t="s">
        <v>3649</v>
      </c>
    </row>
    <row r="180" spans="1:3">
      <c r="A180" s="3" t="s">
        <v>3214</v>
      </c>
    </row>
    <row r="181" spans="1:3">
      <c r="A181" s="4" t="s">
        <v>2930</v>
      </c>
      <c r="B181" s="13" t="n">
        <v>0.18</v>
      </c>
      <c r="C181" s="20" t="n">
        <v>0.215</v>
      </c>
    </row>
    <row r="182" spans="1:3">
      <c r="A182" s="4" t="s">
        <v>3650</v>
      </c>
    </row>
    <row r="183" spans="1:3">
      <c r="A183" s="3" t="s">
        <v>3214</v>
      </c>
    </row>
    <row r="184" spans="1:3">
      <c r="A184" s="4" t="s">
        <v>2923</v>
      </c>
      <c r="B184" s="6" t="n">
        <v>3540</v>
      </c>
      <c r="C184" s="6" t="n">
        <v>11031</v>
      </c>
    </row>
    <row r="185" spans="1:3">
      <c r="A185" s="4" t="s">
        <v>3651</v>
      </c>
    </row>
    <row r="186" spans="1:3">
      <c r="A186" s="3" t="s">
        <v>3214</v>
      </c>
    </row>
    <row r="187" spans="1:3">
      <c r="A187" s="4" t="s">
        <v>2923</v>
      </c>
      <c r="B187" s="6" t="n">
        <v>638</v>
      </c>
      <c r="C187" s="6" t="n">
        <v>830</v>
      </c>
    </row>
    <row r="188" spans="1:3">
      <c r="A188" s="4" t="s">
        <v>3652</v>
      </c>
    </row>
    <row r="189" spans="1:3">
      <c r="A189" s="3" t="s">
        <v>3214</v>
      </c>
    </row>
    <row r="190" spans="1:3">
      <c r="A190" s="4" t="s">
        <v>2930</v>
      </c>
      <c r="B190" s="20" t="n">
        <v>0.184</v>
      </c>
      <c r="C190" s="20" t="n">
        <v>0.223</v>
      </c>
    </row>
    <row r="191" spans="1:3">
      <c r="A191" s="4" t="s">
        <v>3653</v>
      </c>
    </row>
    <row r="192" spans="1:3">
      <c r="A192" s="3" t="s">
        <v>3214</v>
      </c>
    </row>
    <row r="193" spans="1:3">
      <c r="A193" s="4" t="s">
        <v>2923</v>
      </c>
      <c r="B193" s="6" t="n">
        <v>4025</v>
      </c>
      <c r="C193" s="6" t="n">
        <v>11271</v>
      </c>
    </row>
    <row r="194" spans="1:3">
      <c r="A194" s="4" t="s">
        <v>3654</v>
      </c>
    </row>
    <row r="195" spans="1:3">
      <c r="A195" s="3" t="s">
        <v>3214</v>
      </c>
    </row>
    <row r="196" spans="1:3">
      <c r="A196" s="4" t="s">
        <v>2923</v>
      </c>
      <c r="B196" s="6" t="n">
        <v>739</v>
      </c>
      <c r="C196" s="6" t="n">
        <v>901</v>
      </c>
    </row>
    <row r="197" spans="1:3">
      <c r="A197" s="4" t="s">
        <v>3655</v>
      </c>
    </row>
    <row r="198" spans="1:3">
      <c r="A198" s="3" t="s">
        <v>3214</v>
      </c>
    </row>
    <row r="199" spans="1:3">
      <c r="A199" s="4" t="s">
        <v>2930</v>
      </c>
      <c r="B199" s="20" t="n">
        <v>0.198</v>
      </c>
      <c r="C199" s="20" t="n">
        <v>0.251</v>
      </c>
    </row>
    <row r="200" spans="1:3">
      <c r="A200" s="4" t="s">
        <v>3656</v>
      </c>
    </row>
    <row r="201" spans="1:3">
      <c r="A201" s="3" t="s">
        <v>3214</v>
      </c>
    </row>
    <row r="202" spans="1:3">
      <c r="A202" s="4" t="s">
        <v>2923</v>
      </c>
      <c r="B202" s="6" t="n">
        <v>5615</v>
      </c>
      <c r="C202" s="6" t="n">
        <v>11694</v>
      </c>
    </row>
    <row r="203" spans="1:3">
      <c r="A203" s="4" t="s">
        <v>3657</v>
      </c>
    </row>
    <row r="204" spans="1:3">
      <c r="A204" s="3" t="s">
        <v>3214</v>
      </c>
    </row>
    <row r="205" spans="1:3">
      <c r="A205" s="4" t="s">
        <v>2923</v>
      </c>
      <c r="B205" s="6" t="n">
        <v>1115</v>
      </c>
      <c r="C205" s="6" t="n">
        <v>1111</v>
      </c>
    </row>
    <row r="206" spans="1:3">
      <c r="A206" s="4" t="s">
        <v>3658</v>
      </c>
    </row>
    <row r="207" spans="1:3">
      <c r="A207" s="3" t="s">
        <v>3214</v>
      </c>
    </row>
    <row r="208" spans="1:3">
      <c r="A208" s="4" t="s">
        <v>2930</v>
      </c>
      <c r="B208" s="13" t="n">
        <v>0.34</v>
      </c>
      <c r="C208" s="20" t="n">
        <v>0.328</v>
      </c>
    </row>
    <row r="209" spans="1:3">
      <c r="A209" s="4" t="s">
        <v>3659</v>
      </c>
    </row>
    <row r="210" spans="1:3">
      <c r="A210" s="3" t="s">
        <v>3214</v>
      </c>
    </row>
    <row r="211" spans="1:3">
      <c r="A211" s="4" t="s">
        <v>2923</v>
      </c>
      <c r="B211" s="6" t="n">
        <v>7204</v>
      </c>
      <c r="C211" s="6" t="n">
        <v>18496</v>
      </c>
    </row>
    <row r="212" spans="1:3">
      <c r="A212" s="4" t="s">
        <v>3660</v>
      </c>
    </row>
    <row r="213" spans="1:3">
      <c r="A213" s="3" t="s">
        <v>3214</v>
      </c>
    </row>
    <row r="214" spans="1:3">
      <c r="A214" s="4" t="s">
        <v>2923</v>
      </c>
      <c r="B214" s="6" t="n">
        <v>2450</v>
      </c>
      <c r="C214" s="6" t="n">
        <v>2414</v>
      </c>
    </row>
    <row r="215" spans="1:3">
      <c r="A215" s="4" t="s">
        <v>3661</v>
      </c>
    </row>
    <row r="216" spans="1:3">
      <c r="A216" s="3" t="s">
        <v>3214</v>
      </c>
    </row>
    <row r="217" spans="1:3">
      <c r="A217" s="4" t="s">
        <v>2930</v>
      </c>
      <c r="B217" s="20" t="n">
        <v>0.027</v>
      </c>
      <c r="C217" s="20" t="n">
        <v>0.028</v>
      </c>
    </row>
    <row r="218" spans="1:3">
      <c r="A218" s="4" t="s">
        <v>3662</v>
      </c>
    </row>
    <row r="219" spans="1:3">
      <c r="A219" s="3" t="s">
        <v>3214</v>
      </c>
    </row>
    <row r="220" spans="1:3">
      <c r="A220" s="4" t="s">
        <v>2923</v>
      </c>
      <c r="B220" s="6" t="n">
        <v>13099</v>
      </c>
    </row>
    <row r="221" spans="1:3">
      <c r="A221" s="4" t="s">
        <v>3663</v>
      </c>
    </row>
    <row r="222" spans="1:3">
      <c r="A222" s="3" t="s">
        <v>3214</v>
      </c>
    </row>
    <row r="223" spans="1:3">
      <c r="A223" s="4" t="s">
        <v>2923</v>
      </c>
      <c r="B223" s="6" t="n">
        <v>352</v>
      </c>
      <c r="C223" s="6" t="n">
        <v>323</v>
      </c>
    </row>
    <row r="224" spans="1:3">
      <c r="A224" s="4" t="s">
        <v>3664</v>
      </c>
    </row>
    <row r="225" spans="1:3">
      <c r="A225" s="3" t="s">
        <v>3214</v>
      </c>
    </row>
    <row r="226" spans="1:3">
      <c r="A226" s="4" t="s">
        <v>2930</v>
      </c>
      <c r="B226" s="20" t="n">
        <v>0.021</v>
      </c>
      <c r="C226" s="20" t="n">
        <v>0.025</v>
      </c>
    </row>
    <row r="227" spans="1:3">
      <c r="A227" s="4" t="s">
        <v>3665</v>
      </c>
    </row>
    <row r="228" spans="1:3">
      <c r="A228" s="3" t="s">
        <v>3214</v>
      </c>
    </row>
    <row r="229" spans="1:3">
      <c r="A229" s="4" t="s">
        <v>2923</v>
      </c>
      <c r="B229" s="6" t="n">
        <v>11979</v>
      </c>
    </row>
    <row r="230" spans="1:3">
      <c r="A230" s="4" t="s">
        <v>3666</v>
      </c>
    </row>
    <row r="231" spans="1:3">
      <c r="A231" s="3" t="s">
        <v>3214</v>
      </c>
    </row>
    <row r="232" spans="1:3">
      <c r="A232" s="4" t="s">
        <v>2923</v>
      </c>
      <c r="B232" s="6" t="n">
        <v>253</v>
      </c>
      <c r="C232" s="6" t="n">
        <v>277</v>
      </c>
    </row>
    <row r="233" spans="1:3">
      <c r="A233" s="4" t="s">
        <v>3667</v>
      </c>
    </row>
    <row r="234" spans="1:3">
      <c r="A234" s="3" t="s">
        <v>3214</v>
      </c>
    </row>
    <row r="235" spans="1:3">
      <c r="A235" s="4" t="s">
        <v>2930</v>
      </c>
      <c r="B235" s="20" t="n">
        <v>0.023</v>
      </c>
      <c r="C235" s="20" t="n">
        <v>0.026</v>
      </c>
    </row>
    <row r="236" spans="1:3">
      <c r="A236" s="4" t="s">
        <v>3668</v>
      </c>
    </row>
    <row r="237" spans="1:3">
      <c r="A237" s="3" t="s">
        <v>3214</v>
      </c>
    </row>
    <row r="238" spans="1:3">
      <c r="A238" s="4" t="s">
        <v>2923</v>
      </c>
      <c r="B238" s="6" t="n">
        <v>12246</v>
      </c>
    </row>
    <row r="239" spans="1:3">
      <c r="A239" s="4" t="s">
        <v>3669</v>
      </c>
    </row>
    <row r="240" spans="1:3">
      <c r="A240" s="3" t="s">
        <v>3214</v>
      </c>
    </row>
    <row r="241" spans="1:3">
      <c r="A241" s="4" t="s">
        <v>2923</v>
      </c>
      <c r="B241" s="6" t="n">
        <v>280</v>
      </c>
      <c r="C241" s="6" t="n">
        <v>290</v>
      </c>
    </row>
    <row r="242" spans="1:3">
      <c r="A242" s="4" t="s">
        <v>3670</v>
      </c>
    </row>
    <row r="243" spans="1:3">
      <c r="A243" s="3" t="s">
        <v>3214</v>
      </c>
    </row>
    <row r="244" spans="1:3">
      <c r="A244" s="4" t="s">
        <v>2930</v>
      </c>
      <c r="B244" s="20" t="n">
        <v>0.025</v>
      </c>
      <c r="C244" s="20" t="n">
        <v>0.027</v>
      </c>
    </row>
    <row r="245" spans="1:3">
      <c r="A245" s="4" t="s">
        <v>3671</v>
      </c>
    </row>
    <row r="246" spans="1:3">
      <c r="A246" s="3" t="s">
        <v>3214</v>
      </c>
    </row>
    <row r="247" spans="1:3">
      <c r="A247" s="4" t="s">
        <v>2923</v>
      </c>
      <c r="B247" s="6" t="n">
        <v>12566</v>
      </c>
    </row>
    <row r="248" spans="1:3">
      <c r="A248" s="4" t="s">
        <v>3672</v>
      </c>
    </row>
    <row r="249" spans="1:3">
      <c r="A249" s="3" t="s">
        <v>3214</v>
      </c>
    </row>
    <row r="250" spans="1:3">
      <c r="A250" s="4" t="s">
        <v>2923</v>
      </c>
      <c r="B250" s="6" t="n">
        <v>314</v>
      </c>
      <c r="C250" s="6" t="n">
        <v>302</v>
      </c>
    </row>
    <row r="251" spans="1:3">
      <c r="A251" s="4" t="s">
        <v>3673</v>
      </c>
    </row>
    <row r="252" spans="1:3">
      <c r="A252" s="3" t="s">
        <v>3214</v>
      </c>
    </row>
    <row r="253" spans="1:3">
      <c r="A253" s="4" t="s">
        <v>2930</v>
      </c>
      <c r="B253" s="20" t="n">
        <v>0.033</v>
      </c>
      <c r="C253" s="20" t="n">
        <v>0.034</v>
      </c>
    </row>
    <row r="254" spans="1:3">
      <c r="A254" s="4" t="s">
        <v>3674</v>
      </c>
    </row>
    <row r="255" spans="1:3">
      <c r="A255" s="3" t="s">
        <v>3214</v>
      </c>
    </row>
    <row r="256" spans="1:3">
      <c r="A256" s="4" t="s">
        <v>2923</v>
      </c>
      <c r="B256" s="6" t="n">
        <v>15145</v>
      </c>
    </row>
    <row r="257" spans="1:3">
      <c r="A257" s="4" t="s">
        <v>3675</v>
      </c>
    </row>
    <row r="258" spans="1:3">
      <c r="A258" s="3" t="s">
        <v>3214</v>
      </c>
    </row>
    <row r="259" spans="1:3">
      <c r="A259" s="4" t="s">
        <v>2923</v>
      </c>
      <c r="B259" s="6" t="n">
        <v>493</v>
      </c>
      <c r="C259" s="6" t="n">
        <v>397</v>
      </c>
    </row>
    <row r="260" spans="1:3">
      <c r="A260" s="4" t="s">
        <v>3676</v>
      </c>
    </row>
    <row r="261" spans="1:3">
      <c r="A261" s="3" t="s">
        <v>3214</v>
      </c>
    </row>
    <row r="262" spans="1:3">
      <c r="A262" s="4" t="s">
        <v>2930</v>
      </c>
      <c r="B262" s="20" t="n">
        <v>0.045</v>
      </c>
      <c r="C262" s="20" t="n">
        <v>0.044</v>
      </c>
    </row>
    <row r="263" spans="1:3">
      <c r="A263" s="4" t="s">
        <v>3677</v>
      </c>
    </row>
    <row r="264" spans="1:3">
      <c r="A264" s="3" t="s">
        <v>3214</v>
      </c>
    </row>
    <row r="265" spans="1:3">
      <c r="A265" s="4" t="s">
        <v>2923</v>
      </c>
      <c r="B265" s="6" t="n">
        <v>27489</v>
      </c>
    </row>
    <row r="266" spans="1:3">
      <c r="A266" s="4" t="s">
        <v>3678</v>
      </c>
    </row>
    <row r="267" spans="1:3">
      <c r="A267" s="3" t="s">
        <v>3214</v>
      </c>
    </row>
    <row r="268" spans="1:3">
      <c r="A268" s="4" t="s">
        <v>2923</v>
      </c>
      <c r="B268" s="6" t="n">
        <v>1240</v>
      </c>
      <c r="C268" s="6" t="n">
        <v>813</v>
      </c>
    </row>
    <row r="269" spans="1:3">
      <c r="A269" s="4" t="s">
        <v>3697</v>
      </c>
    </row>
    <row r="270" spans="1:3">
      <c r="A270" s="3" t="s">
        <v>3214</v>
      </c>
    </row>
    <row r="271" spans="1:3">
      <c r="A271" s="4" t="s">
        <v>2930</v>
      </c>
      <c r="B271" s="20" t="n">
        <v>0.8149999999999999</v>
      </c>
      <c r="C271" s="20" t="n">
        <v>0.846</v>
      </c>
    </row>
    <row r="272" spans="1:3">
      <c r="A272" s="4" t="s">
        <v>3698</v>
      </c>
    </row>
    <row r="273" spans="1:3">
      <c r="A273" s="3" t="s">
        <v>3214</v>
      </c>
    </row>
    <row r="274" spans="1:3">
      <c r="A274" s="4" t="s">
        <v>2923</v>
      </c>
      <c r="B274" s="6" t="n">
        <v>1697</v>
      </c>
      <c r="C274" s="6" t="n">
        <v>1396</v>
      </c>
    </row>
    <row r="275" spans="1:3">
      <c r="A275" s="4" t="s">
        <v>3699</v>
      </c>
    </row>
    <row r="276" spans="1:3">
      <c r="A276" s="3" t="s">
        <v>3214</v>
      </c>
    </row>
    <row r="277" spans="1:3">
      <c r="A277" s="4" t="s">
        <v>2923</v>
      </c>
      <c r="B277" s="6" t="n">
        <v>1382</v>
      </c>
      <c r="C277" s="6" t="n">
        <v>1181</v>
      </c>
    </row>
    <row r="278" spans="1:3">
      <c r="A278" s="4" t="s">
        <v>3700</v>
      </c>
    </row>
    <row r="279" spans="1:3">
      <c r="A279" s="3" t="s">
        <v>3214</v>
      </c>
    </row>
    <row r="280" spans="1:3">
      <c r="A280" s="4" t="s">
        <v>2930</v>
      </c>
      <c r="B280" s="20" t="n">
        <v>0.805</v>
      </c>
      <c r="C280" s="20" t="n">
        <v>0.837</v>
      </c>
    </row>
    <row r="281" spans="1:3">
      <c r="A281" s="4" t="s">
        <v>3701</v>
      </c>
    </row>
    <row r="282" spans="1:3">
      <c r="A282" s="3" t="s">
        <v>3214</v>
      </c>
    </row>
    <row r="283" spans="1:3">
      <c r="A283" s="4" t="s">
        <v>2923</v>
      </c>
      <c r="B283" s="6" t="n">
        <v>1697</v>
      </c>
      <c r="C283" s="6" t="n">
        <v>1396</v>
      </c>
    </row>
    <row r="284" spans="1:3">
      <c r="A284" s="4" t="s">
        <v>3702</v>
      </c>
    </row>
    <row r="285" spans="1:3">
      <c r="A285" s="3" t="s">
        <v>3214</v>
      </c>
    </row>
    <row r="286" spans="1:3">
      <c r="A286" s="4" t="s">
        <v>2923</v>
      </c>
      <c r="B286" s="6" t="n">
        <v>1367</v>
      </c>
      <c r="C286" s="6" t="n">
        <v>1168</v>
      </c>
    </row>
    <row r="287" spans="1:3">
      <c r="A287" s="4" t="s">
        <v>3703</v>
      </c>
    </row>
    <row r="288" spans="1:3">
      <c r="A288" s="3" t="s">
        <v>3214</v>
      </c>
    </row>
    <row r="289" spans="1:3">
      <c r="A289" s="4" t="s">
        <v>2930</v>
      </c>
      <c r="B289" s="13" t="n">
        <v>0.8100000000000001</v>
      </c>
      <c r="C289" s="20" t="n">
        <v>0.841</v>
      </c>
    </row>
    <row r="290" spans="1:3">
      <c r="A290" s="4" t="s">
        <v>3704</v>
      </c>
    </row>
    <row r="291" spans="1:3">
      <c r="A291" s="3" t="s">
        <v>3214</v>
      </c>
    </row>
    <row r="292" spans="1:3">
      <c r="A292" s="4" t="s">
        <v>2923</v>
      </c>
      <c r="B292" s="6" t="n">
        <v>1697</v>
      </c>
      <c r="C292" s="6" t="n">
        <v>1396</v>
      </c>
    </row>
    <row r="293" spans="1:3">
      <c r="A293" s="4" t="s">
        <v>3705</v>
      </c>
    </row>
    <row r="294" spans="1:3">
      <c r="A294" s="3" t="s">
        <v>3214</v>
      </c>
    </row>
    <row r="295" spans="1:3">
      <c r="A295" s="4" t="s">
        <v>2923</v>
      </c>
      <c r="B295" s="6" t="n">
        <v>1374</v>
      </c>
      <c r="C295" s="6" t="n">
        <v>1174</v>
      </c>
    </row>
    <row r="296" spans="1:3">
      <c r="A296" s="4" t="s">
        <v>3706</v>
      </c>
    </row>
    <row r="297" spans="1:3">
      <c r="A297" s="3" t="s">
        <v>3214</v>
      </c>
    </row>
    <row r="298" spans="1:3">
      <c r="A298" s="4" t="s">
        <v>2930</v>
      </c>
      <c r="B298" s="20" t="n">
        <v>0.8129999999999999</v>
      </c>
      <c r="C298" s="20" t="n">
        <v>0.846</v>
      </c>
    </row>
    <row r="299" spans="1:3">
      <c r="A299" s="4" t="s">
        <v>3707</v>
      </c>
    </row>
    <row r="300" spans="1:3">
      <c r="A300" s="3" t="s">
        <v>3214</v>
      </c>
    </row>
    <row r="301" spans="1:3">
      <c r="A301" s="4" t="s">
        <v>2923</v>
      </c>
      <c r="B301" s="6" t="n">
        <v>1697</v>
      </c>
      <c r="C301" s="6" t="n">
        <v>1396</v>
      </c>
    </row>
    <row r="302" spans="1:3">
      <c r="A302" s="4" t="s">
        <v>3708</v>
      </c>
    </row>
    <row r="303" spans="1:3">
      <c r="A303" s="3" t="s">
        <v>3214</v>
      </c>
    </row>
    <row r="304" spans="1:3">
      <c r="A304" s="4" t="s">
        <v>2923</v>
      </c>
      <c r="B304" s="6" t="n">
        <v>1380</v>
      </c>
      <c r="C304" s="6" t="n">
        <v>1181</v>
      </c>
    </row>
    <row r="305" spans="1:3">
      <c r="A305" s="4" t="s">
        <v>3709</v>
      </c>
    </row>
    <row r="306" spans="1:3">
      <c r="A306" s="3" t="s">
        <v>3214</v>
      </c>
    </row>
    <row r="307" spans="1:3">
      <c r="A307" s="4" t="s">
        <v>2930</v>
      </c>
      <c r="B307" s="20" t="n">
        <v>0.822</v>
      </c>
      <c r="C307" s="20" t="n">
        <v>0.852</v>
      </c>
    </row>
    <row r="308" spans="1:3">
      <c r="A308" s="4" t="s">
        <v>3710</v>
      </c>
    </row>
    <row r="309" spans="1:3">
      <c r="A309" s="3" t="s">
        <v>3214</v>
      </c>
    </row>
    <row r="310" spans="1:3">
      <c r="A310" s="4" t="s">
        <v>2923</v>
      </c>
      <c r="B310" s="6" t="n">
        <v>1697</v>
      </c>
      <c r="C310" s="6" t="n">
        <v>1396</v>
      </c>
    </row>
    <row r="311" spans="1:3">
      <c r="A311" s="4" t="s">
        <v>3711</v>
      </c>
    </row>
    <row r="312" spans="1:3">
      <c r="A312" s="3" t="s">
        <v>3214</v>
      </c>
    </row>
    <row r="313" spans="1:3">
      <c r="A313" s="4" t="s">
        <v>2923</v>
      </c>
      <c r="B313" s="6" t="n">
        <v>1395</v>
      </c>
      <c r="C313" s="6" t="n">
        <v>1189</v>
      </c>
    </row>
    <row r="314" spans="1:3">
      <c r="A314" s="4" t="s">
        <v>3712</v>
      </c>
    </row>
    <row r="315" spans="1:3">
      <c r="A315" s="3" t="s">
        <v>3214</v>
      </c>
    </row>
    <row r="316" spans="1:3">
      <c r="A316" s="4" t="s">
        <v>2930</v>
      </c>
      <c r="B316" s="20" t="n">
        <v>0.836</v>
      </c>
      <c r="C316" s="20" t="n">
        <v>0.865</v>
      </c>
    </row>
    <row r="317" spans="1:3">
      <c r="A317" s="4" t="s">
        <v>3713</v>
      </c>
    </row>
    <row r="318" spans="1:3">
      <c r="A318" s="3" t="s">
        <v>3214</v>
      </c>
    </row>
    <row r="319" spans="1:3">
      <c r="A319" s="4" t="s">
        <v>2923</v>
      </c>
      <c r="B319" s="6" t="n">
        <v>1697</v>
      </c>
      <c r="C319" s="6" t="n">
        <v>1396</v>
      </c>
    </row>
    <row r="320" spans="1:3">
      <c r="A320" s="4" t="s">
        <v>3714</v>
      </c>
    </row>
    <row r="321" spans="1:3">
      <c r="A321" s="3" t="s">
        <v>3214</v>
      </c>
    </row>
    <row r="322" spans="1:3">
      <c r="A322" s="4" t="s">
        <v>2923</v>
      </c>
      <c r="B322" s="6" t="n">
        <v>1418</v>
      </c>
      <c r="C322" s="6" t="n">
        <v>1207</v>
      </c>
    </row>
    <row r="323" spans="1:3">
      <c r="A323" s="4" t="s">
        <v>3715</v>
      </c>
    </row>
    <row r="324" spans="1:3">
      <c r="A324" s="3" t="s">
        <v>3214</v>
      </c>
    </row>
    <row r="325" spans="1:3">
      <c r="A325" s="4" t="s">
        <v>2930</v>
      </c>
      <c r="B325" s="13" t="n">
        <v>0.01</v>
      </c>
      <c r="C325" s="20" t="n">
        <v>0.286</v>
      </c>
    </row>
    <row r="326" spans="1:3">
      <c r="A326" s="4" t="s">
        <v>3716</v>
      </c>
    </row>
    <row r="327" spans="1:3">
      <c r="A327" s="3" t="s">
        <v>3214</v>
      </c>
    </row>
    <row r="328" spans="1:3">
      <c r="A328" s="4" t="s">
        <v>2923</v>
      </c>
      <c r="B328" s="6" t="n">
        <v>279</v>
      </c>
      <c r="C328" s="6" t="n">
        <v>1165</v>
      </c>
    </row>
    <row r="329" spans="1:3">
      <c r="A329" s="4" t="s">
        <v>3717</v>
      </c>
    </row>
    <row r="330" spans="1:3">
      <c r="A330" s="3" t="s">
        <v>3214</v>
      </c>
    </row>
    <row r="331" spans="1:3">
      <c r="A331" s="4" t="s">
        <v>2923</v>
      </c>
      <c r="B331" s="6" t="n">
        <v>3</v>
      </c>
      <c r="C331" s="6" t="n">
        <v>333</v>
      </c>
    </row>
    <row r="332" spans="1:3">
      <c r="A332" s="4" t="s">
        <v>3718</v>
      </c>
    </row>
    <row r="333" spans="1:3">
      <c r="A333" s="3" t="s">
        <v>3214</v>
      </c>
    </row>
    <row r="334" spans="1:3">
      <c r="A334" s="4" t="s">
        <v>2930</v>
      </c>
      <c r="B334" s="20" t="n">
        <v>0.008</v>
      </c>
    </row>
    <row r="335" spans="1:3">
      <c r="A335" s="4" t="s">
        <v>3719</v>
      </c>
    </row>
    <row r="336" spans="1:3">
      <c r="A336" s="3" t="s">
        <v>3214</v>
      </c>
    </row>
    <row r="337" spans="1:3">
      <c r="A337" s="4" t="s">
        <v>2923</v>
      </c>
      <c r="B337" s="6" t="n">
        <v>279</v>
      </c>
    </row>
    <row r="338" spans="1:3">
      <c r="A338" s="4" t="s">
        <v>3720</v>
      </c>
    </row>
    <row r="339" spans="1:3">
      <c r="A339" s="3" t="s">
        <v>3214</v>
      </c>
    </row>
    <row r="340" spans="1:3">
      <c r="A340" s="4" t="s">
        <v>2923</v>
      </c>
      <c r="B340" s="6" t="n">
        <v>2</v>
      </c>
    </row>
    <row r="341" spans="1:3">
      <c r="A341" s="4" t="s">
        <v>3721</v>
      </c>
    </row>
    <row r="342" spans="1:3">
      <c r="A342" s="3" t="s">
        <v>3214</v>
      </c>
    </row>
    <row r="343" spans="1:3">
      <c r="A343" s="4" t="s">
        <v>2930</v>
      </c>
      <c r="B343" s="20" t="n">
        <v>0.008999999999999999</v>
      </c>
    </row>
    <row r="344" spans="1:3">
      <c r="A344" s="4" t="s">
        <v>3722</v>
      </c>
    </row>
    <row r="345" spans="1:3">
      <c r="A345" s="3" t="s">
        <v>3214</v>
      </c>
    </row>
    <row r="346" spans="1:3">
      <c r="A346" s="4" t="s">
        <v>2923</v>
      </c>
      <c r="B346" s="6" t="n">
        <v>279</v>
      </c>
    </row>
    <row r="347" spans="1:3">
      <c r="A347" s="4" t="s">
        <v>3723</v>
      </c>
    </row>
    <row r="348" spans="1:3">
      <c r="A348" s="3" t="s">
        <v>3214</v>
      </c>
    </row>
    <row r="349" spans="1:3">
      <c r="A349" s="4" t="s">
        <v>2923</v>
      </c>
      <c r="B349" s="6" t="n">
        <v>2</v>
      </c>
    </row>
    <row r="350" spans="1:3">
      <c r="A350" s="4" t="s">
        <v>3724</v>
      </c>
    </row>
    <row r="351" spans="1:3">
      <c r="A351" s="3" t="s">
        <v>3214</v>
      </c>
    </row>
    <row r="352" spans="1:3">
      <c r="A352" s="4" t="s">
        <v>2930</v>
      </c>
      <c r="B352" s="20" t="n">
        <v>0.008999999999999999</v>
      </c>
      <c r="C352" s="20" t="n">
        <v>0.277</v>
      </c>
    </row>
    <row r="353" spans="1:3">
      <c r="A353" s="4" t="s">
        <v>3725</v>
      </c>
    </row>
    <row r="354" spans="1:3">
      <c r="A354" s="3" t="s">
        <v>3214</v>
      </c>
    </row>
    <row r="355" spans="1:3">
      <c r="A355" s="4" t="s">
        <v>2923</v>
      </c>
      <c r="B355" s="6" t="n">
        <v>279</v>
      </c>
      <c r="C355" s="6" t="n">
        <v>1165</v>
      </c>
    </row>
    <row r="356" spans="1:3">
      <c r="A356" s="4" t="s">
        <v>3726</v>
      </c>
    </row>
    <row r="357" spans="1:3">
      <c r="A357" s="3" t="s">
        <v>3214</v>
      </c>
    </row>
    <row r="358" spans="1:3">
      <c r="A358" s="4" t="s">
        <v>2923</v>
      </c>
      <c r="B358" s="6" t="n">
        <v>3</v>
      </c>
      <c r="C358" s="6" t="n">
        <v>323</v>
      </c>
    </row>
    <row r="359" spans="1:3">
      <c r="A359" s="4" t="s">
        <v>3727</v>
      </c>
    </row>
    <row r="360" spans="1:3">
      <c r="A360" s="3" t="s">
        <v>3214</v>
      </c>
    </row>
    <row r="361" spans="1:3">
      <c r="A361" s="4" t="s">
        <v>2930</v>
      </c>
      <c r="B361" s="20" t="n">
        <v>0.013</v>
      </c>
    </row>
    <row r="362" spans="1:3">
      <c r="A362" s="4" t="s">
        <v>3728</v>
      </c>
    </row>
    <row r="363" spans="1:3">
      <c r="A363" s="3" t="s">
        <v>3214</v>
      </c>
    </row>
    <row r="364" spans="1:3">
      <c r="A364" s="4" t="s">
        <v>2923</v>
      </c>
      <c r="B364" s="6" t="n">
        <v>279</v>
      </c>
    </row>
    <row r="365" spans="1:3">
      <c r="A365" s="4" t="s">
        <v>3729</v>
      </c>
    </row>
    <row r="366" spans="1:3">
      <c r="A366" s="3" t="s">
        <v>3214</v>
      </c>
    </row>
    <row r="367" spans="1:3">
      <c r="A367" s="4" t="s">
        <v>2923</v>
      </c>
      <c r="B367" s="6" t="n">
        <v>4</v>
      </c>
    </row>
    <row r="368" spans="1:3">
      <c r="A368" s="4" t="s">
        <v>3730</v>
      </c>
    </row>
    <row r="369" spans="1:3">
      <c r="A369" s="3" t="s">
        <v>3214</v>
      </c>
    </row>
    <row r="370" spans="1:3">
      <c r="A370" s="4" t="s">
        <v>2930</v>
      </c>
      <c r="B370" s="20" t="n">
        <v>0.019</v>
      </c>
    </row>
    <row r="371" spans="1:3">
      <c r="A371" s="4" t="s">
        <v>3731</v>
      </c>
    </row>
    <row r="372" spans="1:3">
      <c r="A372" s="3" t="s">
        <v>3214</v>
      </c>
    </row>
    <row r="373" spans="1:3">
      <c r="A373" s="4" t="s">
        <v>2923</v>
      </c>
      <c r="B373" s="6" t="n">
        <v>279</v>
      </c>
    </row>
    <row r="374" spans="1:3">
      <c r="A374" s="4" t="s">
        <v>3732</v>
      </c>
    </row>
    <row r="375" spans="1:3">
      <c r="A375" s="3" t="s">
        <v>3214</v>
      </c>
    </row>
    <row r="376" spans="1:3">
      <c r="A376" s="4" t="s">
        <v>2923</v>
      </c>
      <c r="B376" s="6" t="n">
        <v>5</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727"/>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750</v>
      </c>
      <c r="B1" s="2" t="s">
        <v>1</v>
      </c>
    </row>
    <row r="2" spans="1:3">
      <c r="B2" s="2" t="s">
        <v>1226</v>
      </c>
      <c r="C2" s="2" t="s">
        <v>772</v>
      </c>
    </row>
    <row r="3" spans="1:3">
      <c r="A3" s="3" t="s">
        <v>3214</v>
      </c>
    </row>
    <row r="4" spans="1:3">
      <c r="A4" s="4" t="s">
        <v>3227</v>
      </c>
      <c r="B4" s="4" t="s">
        <v>1582</v>
      </c>
    </row>
    <row r="5" spans="1:3">
      <c r="A5" s="4" t="s">
        <v>3751</v>
      </c>
      <c r="C5" s="4" t="s">
        <v>3216</v>
      </c>
    </row>
    <row r="6" spans="1:3">
      <c r="A6" s="4" t="s">
        <v>3752</v>
      </c>
    </row>
    <row r="7" spans="1:3">
      <c r="A7" s="3" t="s">
        <v>3214</v>
      </c>
    </row>
    <row r="8" spans="1:3">
      <c r="A8" s="4" t="s">
        <v>2923</v>
      </c>
      <c r="B8" s="6" t="n">
        <v>800</v>
      </c>
      <c r="C8" s="6" t="n">
        <v>500</v>
      </c>
    </row>
    <row r="9" spans="1:3">
      <c r="A9" s="4" t="s">
        <v>3753</v>
      </c>
    </row>
    <row r="10" spans="1:3">
      <c r="A10" s="3" t="s">
        <v>3214</v>
      </c>
    </row>
    <row r="11" spans="1:3">
      <c r="A11" s="4" t="s">
        <v>2923</v>
      </c>
      <c r="B11" s="5" t="n">
        <v>124700</v>
      </c>
      <c r="C11" s="5" t="n">
        <v>119600</v>
      </c>
    </row>
    <row r="12" spans="1:3">
      <c r="A12" s="4" t="s">
        <v>2928</v>
      </c>
    </row>
    <row r="13" spans="1:3">
      <c r="A13" s="3" t="s">
        <v>3214</v>
      </c>
    </row>
    <row r="14" spans="1:3">
      <c r="A14" s="4" t="s">
        <v>2923</v>
      </c>
      <c r="B14" s="5" t="n">
        <v>10</v>
      </c>
      <c r="C14" s="5" t="n">
        <v>0</v>
      </c>
    </row>
    <row r="15" spans="1:3">
      <c r="A15" s="4" t="s">
        <v>2924</v>
      </c>
    </row>
    <row r="16" spans="1:3">
      <c r="A16" s="3" t="s">
        <v>3214</v>
      </c>
    </row>
    <row r="17" spans="1:3">
      <c r="A17" s="4" t="s">
        <v>2923</v>
      </c>
      <c r="B17" s="5" t="n">
        <v>125500</v>
      </c>
      <c r="C17" s="5" t="n">
        <v>120100</v>
      </c>
    </row>
    <row r="18" spans="1:3">
      <c r="A18" s="4" t="s">
        <v>1863</v>
      </c>
    </row>
    <row r="19" spans="1:3">
      <c r="A19" s="3" t="s">
        <v>3214</v>
      </c>
    </row>
    <row r="20" spans="1:3">
      <c r="A20" s="4" t="s">
        <v>2923</v>
      </c>
      <c r="B20" s="5" t="n">
        <v>22</v>
      </c>
      <c r="C20" s="5" t="n">
        <v>11</v>
      </c>
    </row>
    <row r="21" spans="1:3">
      <c r="A21" s="4" t="s">
        <v>868</v>
      </c>
    </row>
    <row r="22" spans="1:3">
      <c r="A22" s="3" t="s">
        <v>3214</v>
      </c>
    </row>
    <row r="23" spans="1:3">
      <c r="A23" s="4" t="s">
        <v>3168</v>
      </c>
      <c r="B23" s="5" t="n">
        <v>1183</v>
      </c>
      <c r="C23" s="5" t="n">
        <v>1187</v>
      </c>
    </row>
    <row r="24" spans="1:3">
      <c r="A24" s="4" t="s">
        <v>3754</v>
      </c>
    </row>
    <row r="25" spans="1:3">
      <c r="A25" s="3" t="s">
        <v>3214</v>
      </c>
    </row>
    <row r="26" spans="1:3">
      <c r="A26" s="4" t="s">
        <v>3755</v>
      </c>
      <c r="C26" s="5" t="n">
        <v>50</v>
      </c>
    </row>
    <row r="27" spans="1:3">
      <c r="A27" s="4" t="s">
        <v>3756</v>
      </c>
    </row>
    <row r="28" spans="1:3">
      <c r="A28" s="3" t="s">
        <v>3214</v>
      </c>
    </row>
    <row r="29" spans="1:3">
      <c r="A29" s="4" t="s">
        <v>3755</v>
      </c>
      <c r="C29" s="5" t="n">
        <v>0</v>
      </c>
    </row>
    <row r="30" spans="1:3">
      <c r="A30" s="4" t="s">
        <v>3757</v>
      </c>
    </row>
    <row r="31" spans="1:3">
      <c r="A31" s="3" t="s">
        <v>3214</v>
      </c>
    </row>
    <row r="32" spans="1:3">
      <c r="A32" s="4" t="s">
        <v>3755</v>
      </c>
      <c r="C32" s="5" t="n">
        <v>50</v>
      </c>
    </row>
    <row r="33" spans="1:3">
      <c r="A33" s="4" t="s">
        <v>3758</v>
      </c>
    </row>
    <row r="34" spans="1:3">
      <c r="A34" s="3" t="s">
        <v>3214</v>
      </c>
    </row>
    <row r="35" spans="1:3">
      <c r="A35" s="4" t="s">
        <v>3755</v>
      </c>
      <c r="C35" s="5" t="n">
        <v>0</v>
      </c>
    </row>
    <row r="36" spans="1:3">
      <c r="A36" s="4" t="s">
        <v>3170</v>
      </c>
    </row>
    <row r="37" spans="1:3">
      <c r="A37" s="3" t="s">
        <v>3214</v>
      </c>
    </row>
    <row r="38" spans="1:3">
      <c r="A38" s="4" t="s">
        <v>3168</v>
      </c>
      <c r="B38" s="6" t="n">
        <v>-6</v>
      </c>
    </row>
    <row r="39" spans="1:3">
      <c r="A39" s="4" t="s">
        <v>3759</v>
      </c>
      <c r="B39" s="4" t="s">
        <v>3316</v>
      </c>
    </row>
    <row r="40" spans="1:3">
      <c r="A40" s="4" t="s">
        <v>3171</v>
      </c>
    </row>
    <row r="41" spans="1:3">
      <c r="A41" s="3" t="s">
        <v>3214</v>
      </c>
    </row>
    <row r="42" spans="1:3">
      <c r="A42" s="4" t="s">
        <v>3168</v>
      </c>
      <c r="B42" s="6" t="n">
        <v>1056</v>
      </c>
    </row>
    <row r="43" spans="1:3">
      <c r="A43" s="4" t="s">
        <v>3759</v>
      </c>
      <c r="B43" s="4" t="s">
        <v>1576</v>
      </c>
    </row>
    <row r="44" spans="1:3">
      <c r="A44" s="4" t="s">
        <v>3760</v>
      </c>
      <c r="B44" s="6" t="n">
        <v>3000</v>
      </c>
    </row>
    <row r="45" spans="1:3">
      <c r="A45" s="4" t="s">
        <v>3761</v>
      </c>
    </row>
    <row r="46" spans="1:3">
      <c r="A46" s="3" t="s">
        <v>3214</v>
      </c>
    </row>
    <row r="47" spans="1:3">
      <c r="A47" s="4" t="s">
        <v>3168</v>
      </c>
      <c r="B47" s="6" t="n">
        <v>133</v>
      </c>
    </row>
    <row r="48" spans="1:3">
      <c r="A48" s="4" t="s">
        <v>3762</v>
      </c>
    </row>
    <row r="49" spans="1:3">
      <c r="A49" s="3" t="s">
        <v>3214</v>
      </c>
    </row>
    <row r="50" spans="1:3">
      <c r="A50" s="4" t="s">
        <v>3227</v>
      </c>
      <c r="B50" s="4" t="s">
        <v>3287</v>
      </c>
    </row>
    <row r="51" spans="1:3">
      <c r="A51" s="4" t="s">
        <v>3763</v>
      </c>
    </row>
    <row r="52" spans="1:3">
      <c r="A52" s="3" t="s">
        <v>3214</v>
      </c>
    </row>
    <row r="53" spans="1:3">
      <c r="A53" s="4" t="s">
        <v>3227</v>
      </c>
      <c r="B53" s="4" t="s">
        <v>3308</v>
      </c>
    </row>
    <row r="54" spans="1:3">
      <c r="A54" s="4" t="s">
        <v>3764</v>
      </c>
    </row>
    <row r="55" spans="1:3">
      <c r="A55" s="3" t="s">
        <v>3214</v>
      </c>
    </row>
    <row r="56" spans="1:3">
      <c r="A56" s="4" t="s">
        <v>3765</v>
      </c>
      <c r="B56" s="4" t="s">
        <v>3766</v>
      </c>
    </row>
    <row r="57" spans="1:3">
      <c r="A57" s="4" t="s">
        <v>3760</v>
      </c>
      <c r="B57" s="6" t="n">
        <v>1453</v>
      </c>
    </row>
    <row r="58" spans="1:3">
      <c r="A58" s="4" t="s">
        <v>3767</v>
      </c>
      <c r="B58" s="6" t="n">
        <v>116</v>
      </c>
    </row>
    <row r="59" spans="1:3">
      <c r="A59" s="4" t="s">
        <v>3768</v>
      </c>
    </row>
    <row r="60" spans="1:3">
      <c r="A60" s="3" t="s">
        <v>3214</v>
      </c>
    </row>
    <row r="61" spans="1:3">
      <c r="A61" s="4" t="s">
        <v>2930</v>
      </c>
      <c r="B61" s="20" t="n">
        <v>0.07099999999999999</v>
      </c>
    </row>
    <row r="62" spans="1:3">
      <c r="A62" s="4" t="s">
        <v>3769</v>
      </c>
    </row>
    <row r="63" spans="1:3">
      <c r="A63" s="3" t="s">
        <v>3214</v>
      </c>
    </row>
    <row r="64" spans="1:3">
      <c r="A64" s="4" t="s">
        <v>2930</v>
      </c>
      <c r="B64" s="20" t="n">
        <v>0.365</v>
      </c>
    </row>
    <row r="65" spans="1:3">
      <c r="A65" s="4" t="s">
        <v>3770</v>
      </c>
    </row>
    <row r="66" spans="1:3">
      <c r="A66" s="3" t="s">
        <v>3214</v>
      </c>
    </row>
    <row r="67" spans="1:3">
      <c r="A67" s="4" t="s">
        <v>2930</v>
      </c>
      <c r="B67" s="20" t="n">
        <v>0.001</v>
      </c>
    </row>
    <row r="68" spans="1:3">
      <c r="A68" s="4" t="s">
        <v>3771</v>
      </c>
    </row>
    <row r="69" spans="1:3">
      <c r="A69" s="3" t="s">
        <v>3214</v>
      </c>
    </row>
    <row r="70" spans="1:3">
      <c r="A70" s="4" t="s">
        <v>2923</v>
      </c>
      <c r="B70" s="6" t="n">
        <v>511</v>
      </c>
      <c r="C70" s="6" t="n">
        <v>4084</v>
      </c>
    </row>
    <row r="71" spans="1:3">
      <c r="A71" s="4" t="s">
        <v>3772</v>
      </c>
    </row>
    <row r="72" spans="1:3">
      <c r="A72" s="3" t="s">
        <v>3214</v>
      </c>
    </row>
    <row r="73" spans="1:3">
      <c r="A73" s="4" t="s">
        <v>2923</v>
      </c>
      <c r="B73" s="5" t="n">
        <v>711</v>
      </c>
    </row>
    <row r="74" spans="1:3">
      <c r="A74" s="4" t="s">
        <v>3773</v>
      </c>
    </row>
    <row r="75" spans="1:3">
      <c r="A75" s="3" t="s">
        <v>3214</v>
      </c>
    </row>
    <row r="76" spans="1:3">
      <c r="A76" s="4" t="s">
        <v>2923</v>
      </c>
      <c r="B76" s="5" t="n">
        <v>4887</v>
      </c>
    </row>
    <row r="77" spans="1:3">
      <c r="A77" s="4" t="s">
        <v>3376</v>
      </c>
    </row>
    <row r="78" spans="1:3">
      <c r="A78" s="3" t="s">
        <v>3214</v>
      </c>
    </row>
    <row r="79" spans="1:3">
      <c r="A79" s="4" t="s">
        <v>2923</v>
      </c>
      <c r="B79" s="5" t="n">
        <v>301</v>
      </c>
    </row>
    <row r="80" spans="1:3">
      <c r="A80" s="4" t="s">
        <v>3774</v>
      </c>
    </row>
    <row r="81" spans="1:3">
      <c r="A81" s="3" t="s">
        <v>3214</v>
      </c>
    </row>
    <row r="82" spans="1:3">
      <c r="A82" s="4" t="s">
        <v>2923</v>
      </c>
      <c r="B82" s="5" t="n">
        <v>36</v>
      </c>
    </row>
    <row r="83" spans="1:3">
      <c r="A83" s="4" t="s">
        <v>3775</v>
      </c>
    </row>
    <row r="84" spans="1:3">
      <c r="A84" s="3" t="s">
        <v>3214</v>
      </c>
    </row>
    <row r="85" spans="1:3">
      <c r="A85" s="4" t="s">
        <v>2923</v>
      </c>
      <c r="B85" s="5" t="n">
        <v>260</v>
      </c>
    </row>
    <row r="86" spans="1:3">
      <c r="A86" s="4" t="s">
        <v>3776</v>
      </c>
    </row>
    <row r="87" spans="1:3">
      <c r="A87" s="3" t="s">
        <v>3214</v>
      </c>
    </row>
    <row r="88" spans="1:3">
      <c r="A88" s="4" t="s">
        <v>2923</v>
      </c>
      <c r="B88" s="6" t="n">
        <v>5</v>
      </c>
    </row>
    <row r="89" spans="1:3">
      <c r="A89" s="4" t="s">
        <v>3777</v>
      </c>
    </row>
    <row r="90" spans="1:3">
      <c r="A90" s="3" t="s">
        <v>3214</v>
      </c>
    </row>
    <row r="91" spans="1:3">
      <c r="A91" s="4" t="s">
        <v>2930</v>
      </c>
      <c r="B91" s="20" t="n">
        <v>0.185</v>
      </c>
      <c r="C91" s="20" t="n">
        <v>0.229</v>
      </c>
    </row>
    <row r="92" spans="1:3">
      <c r="A92" s="4" t="s">
        <v>3778</v>
      </c>
    </row>
    <row r="93" spans="1:3">
      <c r="A93" s="3" t="s">
        <v>3214</v>
      </c>
    </row>
    <row r="94" spans="1:3">
      <c r="A94" s="4" t="s">
        <v>2930</v>
      </c>
      <c r="B94" s="20" t="n">
        <v>0.8149999999999999</v>
      </c>
      <c r="C94" s="20" t="n">
        <v>0.846</v>
      </c>
    </row>
    <row r="95" spans="1:3">
      <c r="A95" s="4" t="s">
        <v>3779</v>
      </c>
    </row>
    <row r="96" spans="1:3">
      <c r="A96" s="3" t="s">
        <v>3214</v>
      </c>
    </row>
    <row r="97" spans="1:3">
      <c r="A97" s="4" t="s">
        <v>2930</v>
      </c>
      <c r="B97" s="20" t="n">
        <v>0.008999999999999999</v>
      </c>
      <c r="C97" s="20" t="n">
        <v>0.014</v>
      </c>
    </row>
    <row r="98" spans="1:3">
      <c r="A98" s="4" t="s">
        <v>3780</v>
      </c>
    </row>
    <row r="99" spans="1:3">
      <c r="A99" s="3" t="s">
        <v>3214</v>
      </c>
    </row>
    <row r="100" spans="1:3">
      <c r="A100" s="4" t="s">
        <v>2923</v>
      </c>
      <c r="B100" s="6" t="n">
        <v>4228</v>
      </c>
      <c r="C100" s="6" t="n">
        <v>11377</v>
      </c>
    </row>
    <row r="101" spans="1:3">
      <c r="A101" s="4" t="s">
        <v>3781</v>
      </c>
    </row>
    <row r="102" spans="1:3">
      <c r="A102" s="3" t="s">
        <v>3214</v>
      </c>
    </row>
    <row r="103" spans="1:3">
      <c r="A103" s="4" t="s">
        <v>2923</v>
      </c>
      <c r="B103" s="5" t="n">
        <v>1697</v>
      </c>
      <c r="C103" s="5" t="n">
        <v>1396</v>
      </c>
    </row>
    <row r="104" spans="1:3">
      <c r="A104" s="4" t="s">
        <v>3782</v>
      </c>
    </row>
    <row r="105" spans="1:3">
      <c r="A105" s="3" t="s">
        <v>3214</v>
      </c>
    </row>
    <row r="106" spans="1:3">
      <c r="A106" s="4" t="s">
        <v>2923</v>
      </c>
      <c r="B106" s="5" t="n">
        <v>37599</v>
      </c>
      <c r="C106" s="5" t="n">
        <v>15399</v>
      </c>
    </row>
    <row r="107" spans="1:3">
      <c r="A107" s="4" t="s">
        <v>3386</v>
      </c>
    </row>
    <row r="108" spans="1:3">
      <c r="A108" s="3" t="s">
        <v>3214</v>
      </c>
    </row>
    <row r="109" spans="1:3">
      <c r="A109" s="4" t="s">
        <v>2923</v>
      </c>
      <c r="B109" s="5" t="n">
        <v>2516</v>
      </c>
      <c r="C109" s="5" t="n">
        <v>2326</v>
      </c>
    </row>
    <row r="110" spans="1:3">
      <c r="A110" s="4" t="s">
        <v>3783</v>
      </c>
    </row>
    <row r="111" spans="1:3">
      <c r="A111" s="3" t="s">
        <v>3214</v>
      </c>
    </row>
    <row r="112" spans="1:3">
      <c r="A112" s="4" t="s">
        <v>2923</v>
      </c>
      <c r="B112" s="5" t="n">
        <v>784</v>
      </c>
      <c r="C112" s="5" t="n">
        <v>937</v>
      </c>
    </row>
    <row r="113" spans="1:3">
      <c r="A113" s="4" t="s">
        <v>3784</v>
      </c>
    </row>
    <row r="114" spans="1:3">
      <c r="A114" s="3" t="s">
        <v>3214</v>
      </c>
    </row>
    <row r="115" spans="1:3">
      <c r="A115" s="4" t="s">
        <v>2923</v>
      </c>
      <c r="B115" s="5" t="n">
        <v>1382</v>
      </c>
      <c r="C115" s="5" t="n">
        <v>1181</v>
      </c>
    </row>
    <row r="116" spans="1:3">
      <c r="A116" s="4" t="s">
        <v>3785</v>
      </c>
    </row>
    <row r="117" spans="1:3">
      <c r="A117" s="3" t="s">
        <v>3214</v>
      </c>
    </row>
    <row r="118" spans="1:3">
      <c r="A118" s="4" t="s">
        <v>2923</v>
      </c>
      <c r="B118" s="6" t="n">
        <v>350</v>
      </c>
      <c r="C118" s="6" t="n">
        <v>208</v>
      </c>
    </row>
    <row r="119" spans="1:3">
      <c r="A119" s="4" t="s">
        <v>3786</v>
      </c>
    </row>
    <row r="120" spans="1:3">
      <c r="A120" s="3" t="s">
        <v>3214</v>
      </c>
    </row>
    <row r="121" spans="1:3">
      <c r="A121" s="4" t="s">
        <v>3759</v>
      </c>
      <c r="B121" s="4" t="s">
        <v>3787</v>
      </c>
    </row>
    <row r="122" spans="1:3">
      <c r="A122" s="4" t="s">
        <v>3788</v>
      </c>
    </row>
    <row r="123" spans="1:3">
      <c r="A123" s="3" t="s">
        <v>3214</v>
      </c>
    </row>
    <row r="124" spans="1:3">
      <c r="A124" s="4" t="s">
        <v>2930</v>
      </c>
      <c r="B124" s="20" t="n">
        <v>0.027</v>
      </c>
      <c r="C124" s="20" t="n">
        <v>0.028</v>
      </c>
    </row>
    <row r="125" spans="1:3">
      <c r="A125" s="4" t="s">
        <v>3789</v>
      </c>
    </row>
    <row r="126" spans="1:3">
      <c r="A126" s="3" t="s">
        <v>3214</v>
      </c>
    </row>
    <row r="127" spans="1:3">
      <c r="A127" s="4" t="s">
        <v>2930</v>
      </c>
      <c r="B127" s="13" t="n">
        <v>0.01</v>
      </c>
      <c r="C127" s="20" t="n">
        <v>0.286</v>
      </c>
    </row>
    <row r="128" spans="1:3">
      <c r="A128" s="4" t="s">
        <v>3790</v>
      </c>
    </row>
    <row r="129" spans="1:3">
      <c r="A129" s="3" t="s">
        <v>3214</v>
      </c>
    </row>
    <row r="130" spans="1:3">
      <c r="A130" s="4" t="s">
        <v>2930</v>
      </c>
      <c r="B130" s="20" t="n">
        <v>0.001</v>
      </c>
      <c r="C130" s="20" t="n">
        <v>0.002</v>
      </c>
    </row>
    <row r="131" spans="1:3">
      <c r="A131" s="4" t="s">
        <v>3791</v>
      </c>
    </row>
    <row r="132" spans="1:3">
      <c r="A132" s="3" t="s">
        <v>3214</v>
      </c>
    </row>
    <row r="133" spans="1:3">
      <c r="A133" s="4" t="s">
        <v>2923</v>
      </c>
      <c r="B133" s="6" t="n">
        <v>13099</v>
      </c>
    </row>
    <row r="134" spans="1:3">
      <c r="A134" s="4" t="s">
        <v>3792</v>
      </c>
    </row>
    <row r="135" spans="1:3">
      <c r="A135" s="3" t="s">
        <v>3214</v>
      </c>
    </row>
    <row r="136" spans="1:3">
      <c r="A136" s="4" t="s">
        <v>2923</v>
      </c>
      <c r="B136" s="5" t="n">
        <v>279</v>
      </c>
      <c r="C136" s="6" t="n">
        <v>1165</v>
      </c>
    </row>
    <row r="137" spans="1:3">
      <c r="A137" s="4" t="s">
        <v>3793</v>
      </c>
    </row>
    <row r="138" spans="1:3">
      <c r="A138" s="3" t="s">
        <v>3214</v>
      </c>
    </row>
    <row r="139" spans="1:3">
      <c r="A139" s="4" t="s">
        <v>2923</v>
      </c>
      <c r="B139" s="5" t="n">
        <v>141272</v>
      </c>
      <c r="C139" s="5" t="n">
        <v>80835</v>
      </c>
    </row>
    <row r="140" spans="1:3">
      <c r="A140" s="4" t="s">
        <v>3794</v>
      </c>
    </row>
    <row r="141" spans="1:3">
      <c r="A141" s="3" t="s">
        <v>3214</v>
      </c>
    </row>
    <row r="142" spans="1:3">
      <c r="A142" s="4" t="s">
        <v>2923</v>
      </c>
      <c r="B142" s="5" t="n">
        <v>539</v>
      </c>
      <c r="C142" s="5" t="n">
        <v>831</v>
      </c>
    </row>
    <row r="143" spans="1:3">
      <c r="A143" s="4" t="s">
        <v>3795</v>
      </c>
    </row>
    <row r="144" spans="1:3">
      <c r="A144" s="3" t="s">
        <v>3214</v>
      </c>
    </row>
    <row r="145" spans="1:3">
      <c r="A145" s="4" t="s">
        <v>2923</v>
      </c>
      <c r="B145" s="5" t="n">
        <v>352</v>
      </c>
      <c r="C145" s="5" t="n">
        <v>323</v>
      </c>
    </row>
    <row r="146" spans="1:3">
      <c r="A146" s="4" t="s">
        <v>3796</v>
      </c>
    </row>
    <row r="147" spans="1:3">
      <c r="A147" s="3" t="s">
        <v>3214</v>
      </c>
    </row>
    <row r="148" spans="1:3">
      <c r="A148" s="4" t="s">
        <v>2923</v>
      </c>
      <c r="B148" s="5" t="n">
        <v>3</v>
      </c>
      <c r="C148" s="5" t="n">
        <v>333</v>
      </c>
    </row>
    <row r="149" spans="1:3">
      <c r="A149" s="4" t="s">
        <v>3797</v>
      </c>
    </row>
    <row r="150" spans="1:3">
      <c r="A150" s="3" t="s">
        <v>3214</v>
      </c>
    </row>
    <row r="151" spans="1:3">
      <c r="A151" s="4" t="s">
        <v>2923</v>
      </c>
      <c r="B151" s="6" t="n">
        <v>184</v>
      </c>
      <c r="C151" s="6" t="n">
        <v>175</v>
      </c>
    </row>
    <row r="152" spans="1:3">
      <c r="A152" s="4" t="s">
        <v>3258</v>
      </c>
    </row>
    <row r="153" spans="1:3">
      <c r="A153" s="3" t="s">
        <v>3214</v>
      </c>
    </row>
    <row r="154" spans="1:3">
      <c r="A154" s="4" t="s">
        <v>3227</v>
      </c>
      <c r="B154" s="4" t="s">
        <v>3259</v>
      </c>
      <c r="C154" s="4" t="s">
        <v>3260</v>
      </c>
    </row>
    <row r="155" spans="1:3">
      <c r="A155" s="4" t="s">
        <v>3798</v>
      </c>
    </row>
    <row r="156" spans="1:3">
      <c r="A156" s="3" t="s">
        <v>3214</v>
      </c>
    </row>
    <row r="157" spans="1:3">
      <c r="A157" s="4" t="s">
        <v>2930</v>
      </c>
      <c r="B157" s="20" t="n">
        <v>0.067</v>
      </c>
    </row>
    <row r="158" spans="1:3">
      <c r="A158" s="4" t="s">
        <v>3799</v>
      </c>
    </row>
    <row r="159" spans="1:3">
      <c r="A159" s="3" t="s">
        <v>3214</v>
      </c>
    </row>
    <row r="160" spans="1:3">
      <c r="A160" s="4" t="s">
        <v>2930</v>
      </c>
      <c r="B160" s="20" t="n">
        <v>0.364</v>
      </c>
    </row>
    <row r="161" spans="1:3">
      <c r="A161" s="4" t="s">
        <v>3800</v>
      </c>
    </row>
    <row r="162" spans="1:3">
      <c r="A162" s="3" t="s">
        <v>3214</v>
      </c>
    </row>
    <row r="163" spans="1:3">
      <c r="A163" s="4" t="s">
        <v>2930</v>
      </c>
      <c r="B163" s="20" t="n">
        <v>0.001</v>
      </c>
    </row>
    <row r="164" spans="1:3">
      <c r="A164" s="4" t="s">
        <v>3801</v>
      </c>
    </row>
    <row r="165" spans="1:3">
      <c r="A165" s="3" t="s">
        <v>3214</v>
      </c>
    </row>
    <row r="166" spans="1:3">
      <c r="A166" s="4" t="s">
        <v>2923</v>
      </c>
      <c r="B166" s="6" t="n">
        <v>505</v>
      </c>
      <c r="C166" s="6" t="n">
        <v>3853</v>
      </c>
    </row>
    <row r="167" spans="1:3">
      <c r="A167" s="4" t="s">
        <v>3802</v>
      </c>
    </row>
    <row r="168" spans="1:3">
      <c r="A168" s="3" t="s">
        <v>3214</v>
      </c>
    </row>
    <row r="169" spans="1:3">
      <c r="A169" s="4" t="s">
        <v>2923</v>
      </c>
      <c r="B169" s="5" t="n">
        <v>711</v>
      </c>
    </row>
    <row r="170" spans="1:3">
      <c r="A170" s="4" t="s">
        <v>3803</v>
      </c>
    </row>
    <row r="171" spans="1:3">
      <c r="A171" s="3" t="s">
        <v>3214</v>
      </c>
    </row>
    <row r="172" spans="1:3">
      <c r="A172" s="4" t="s">
        <v>2923</v>
      </c>
      <c r="B172" s="5" t="n">
        <v>4894</v>
      </c>
    </row>
    <row r="173" spans="1:3">
      <c r="A173" s="4" t="s">
        <v>3436</v>
      </c>
    </row>
    <row r="174" spans="1:3">
      <c r="A174" s="3" t="s">
        <v>3214</v>
      </c>
    </row>
    <row r="175" spans="1:3">
      <c r="A175" s="4" t="s">
        <v>2923</v>
      </c>
      <c r="B175" s="5" t="n">
        <v>297</v>
      </c>
    </row>
    <row r="176" spans="1:3">
      <c r="A176" s="4" t="s">
        <v>3804</v>
      </c>
    </row>
    <row r="177" spans="1:3">
      <c r="A177" s="3" t="s">
        <v>3214</v>
      </c>
    </row>
    <row r="178" spans="1:3">
      <c r="A178" s="4" t="s">
        <v>2923</v>
      </c>
      <c r="B178" s="5" t="n">
        <v>34</v>
      </c>
    </row>
    <row r="179" spans="1:3">
      <c r="A179" s="4" t="s">
        <v>3805</v>
      </c>
    </row>
    <row r="180" spans="1:3">
      <c r="A180" s="3" t="s">
        <v>3214</v>
      </c>
    </row>
    <row r="181" spans="1:3">
      <c r="A181" s="4" t="s">
        <v>2923</v>
      </c>
      <c r="B181" s="5" t="n">
        <v>259</v>
      </c>
    </row>
    <row r="182" spans="1:3">
      <c r="A182" s="4" t="s">
        <v>3806</v>
      </c>
    </row>
    <row r="183" spans="1:3">
      <c r="A183" s="3" t="s">
        <v>3214</v>
      </c>
    </row>
    <row r="184" spans="1:3">
      <c r="A184" s="4" t="s">
        <v>2923</v>
      </c>
      <c r="B184" s="6" t="n">
        <v>4</v>
      </c>
    </row>
    <row r="185" spans="1:3">
      <c r="A185" s="4" t="s">
        <v>3807</v>
      </c>
    </row>
    <row r="186" spans="1:3">
      <c r="A186" s="3" t="s">
        <v>3214</v>
      </c>
    </row>
    <row r="187" spans="1:3">
      <c r="A187" s="4" t="s">
        <v>2930</v>
      </c>
      <c r="B187" s="13" t="n">
        <v>0.18</v>
      </c>
      <c r="C187" s="20" t="n">
        <v>0.215</v>
      </c>
    </row>
    <row r="188" spans="1:3">
      <c r="A188" s="4" t="s">
        <v>3808</v>
      </c>
    </row>
    <row r="189" spans="1:3">
      <c r="A189" s="3" t="s">
        <v>3214</v>
      </c>
    </row>
    <row r="190" spans="1:3">
      <c r="A190" s="4" t="s">
        <v>2930</v>
      </c>
      <c r="B190" s="13" t="n">
        <v>0.8100000000000001</v>
      </c>
      <c r="C190" s="20" t="n">
        <v>0.841</v>
      </c>
    </row>
    <row r="191" spans="1:3">
      <c r="A191" s="4" t="s">
        <v>3809</v>
      </c>
    </row>
    <row r="192" spans="1:3">
      <c r="A192" s="3" t="s">
        <v>3214</v>
      </c>
    </row>
    <row r="193" spans="1:3">
      <c r="A193" s="4" t="s">
        <v>2930</v>
      </c>
      <c r="B193" s="20" t="n">
        <v>0.008999999999999999</v>
      </c>
      <c r="C193" s="20" t="n">
        <v>0.013</v>
      </c>
    </row>
    <row r="194" spans="1:3">
      <c r="A194" s="4" t="s">
        <v>3810</v>
      </c>
    </row>
    <row r="195" spans="1:3">
      <c r="A195" s="3" t="s">
        <v>3214</v>
      </c>
    </row>
    <row r="196" spans="1:3">
      <c r="A196" s="4" t="s">
        <v>2923</v>
      </c>
      <c r="B196" s="6" t="n">
        <v>3540</v>
      </c>
      <c r="C196" s="6" t="n">
        <v>11031</v>
      </c>
    </row>
    <row r="197" spans="1:3">
      <c r="A197" s="4" t="s">
        <v>3811</v>
      </c>
    </row>
    <row r="198" spans="1:3">
      <c r="A198" s="3" t="s">
        <v>3214</v>
      </c>
    </row>
    <row r="199" spans="1:3">
      <c r="A199" s="4" t="s">
        <v>2923</v>
      </c>
      <c r="B199" s="5" t="n">
        <v>1697</v>
      </c>
      <c r="C199" s="5" t="n">
        <v>1396</v>
      </c>
    </row>
    <row r="200" spans="1:3">
      <c r="A200" s="4" t="s">
        <v>3812</v>
      </c>
    </row>
    <row r="201" spans="1:3">
      <c r="A201" s="3" t="s">
        <v>3214</v>
      </c>
    </row>
    <row r="202" spans="1:3">
      <c r="A202" s="4" t="s">
        <v>2923</v>
      </c>
      <c r="B202" s="5" t="n">
        <v>37534</v>
      </c>
      <c r="C202" s="5" t="n">
        <v>15629</v>
      </c>
    </row>
    <row r="203" spans="1:3">
      <c r="A203" s="4" t="s">
        <v>3446</v>
      </c>
    </row>
    <row r="204" spans="1:3">
      <c r="A204" s="3" t="s">
        <v>3214</v>
      </c>
    </row>
    <row r="205" spans="1:3">
      <c r="A205" s="4" t="s">
        <v>2923</v>
      </c>
      <c r="B205" s="5" t="n">
        <v>2359</v>
      </c>
      <c r="C205" s="5" t="n">
        <v>2206</v>
      </c>
    </row>
    <row r="206" spans="1:3">
      <c r="A206" s="4" t="s">
        <v>3813</v>
      </c>
    </row>
    <row r="207" spans="1:3">
      <c r="A207" s="3" t="s">
        <v>3214</v>
      </c>
    </row>
    <row r="208" spans="1:3">
      <c r="A208" s="4" t="s">
        <v>2923</v>
      </c>
      <c r="B208" s="5" t="n">
        <v>638</v>
      </c>
      <c r="C208" s="5" t="n">
        <v>830</v>
      </c>
    </row>
    <row r="209" spans="1:3">
      <c r="A209" s="4" t="s">
        <v>3814</v>
      </c>
    </row>
    <row r="210" spans="1:3">
      <c r="A210" s="3" t="s">
        <v>3214</v>
      </c>
    </row>
    <row r="211" spans="1:3">
      <c r="A211" s="4" t="s">
        <v>2923</v>
      </c>
      <c r="B211" s="5" t="n">
        <v>1374</v>
      </c>
      <c r="C211" s="5" t="n">
        <v>1174</v>
      </c>
    </row>
    <row r="212" spans="1:3">
      <c r="A212" s="4" t="s">
        <v>3815</v>
      </c>
    </row>
    <row r="213" spans="1:3">
      <c r="A213" s="3" t="s">
        <v>3214</v>
      </c>
    </row>
    <row r="214" spans="1:3">
      <c r="A214" s="4" t="s">
        <v>2923</v>
      </c>
      <c r="B214" s="6" t="n">
        <v>347</v>
      </c>
      <c r="C214" s="6" t="n">
        <v>202</v>
      </c>
    </row>
    <row r="215" spans="1:3">
      <c r="A215" s="4" t="s">
        <v>3816</v>
      </c>
    </row>
    <row r="216" spans="1:3">
      <c r="A216" s="3" t="s">
        <v>3214</v>
      </c>
    </row>
    <row r="217" spans="1:3">
      <c r="A217" s="4" t="s">
        <v>2930</v>
      </c>
      <c r="B217" s="20" t="n">
        <v>0.023</v>
      </c>
      <c r="C217" s="20" t="n">
        <v>0.026</v>
      </c>
    </row>
    <row r="218" spans="1:3">
      <c r="A218" s="4" t="s">
        <v>3817</v>
      </c>
    </row>
    <row r="219" spans="1:3">
      <c r="A219" s="3" t="s">
        <v>3214</v>
      </c>
    </row>
    <row r="220" spans="1:3">
      <c r="A220" s="4" t="s">
        <v>2930</v>
      </c>
      <c r="B220" s="20" t="n">
        <v>0.008999999999999999</v>
      </c>
    </row>
    <row r="221" spans="1:3">
      <c r="A221" s="4" t="s">
        <v>3818</v>
      </c>
    </row>
    <row r="222" spans="1:3">
      <c r="A222" s="3" t="s">
        <v>3214</v>
      </c>
    </row>
    <row r="223" spans="1:3">
      <c r="A223" s="4" t="s">
        <v>2930</v>
      </c>
      <c r="B223" s="20" t="n">
        <v>0.001</v>
      </c>
      <c r="C223" s="20" t="n">
        <v>0.002</v>
      </c>
    </row>
    <row r="224" spans="1:3">
      <c r="A224" s="4" t="s">
        <v>3819</v>
      </c>
    </row>
    <row r="225" spans="1:3">
      <c r="A225" s="3" t="s">
        <v>3214</v>
      </c>
    </row>
    <row r="226" spans="1:3">
      <c r="A226" s="4" t="s">
        <v>2923</v>
      </c>
      <c r="B226" s="6" t="n">
        <v>12246</v>
      </c>
    </row>
    <row r="227" spans="1:3">
      <c r="A227" s="4" t="s">
        <v>3820</v>
      </c>
    </row>
    <row r="228" spans="1:3">
      <c r="A228" s="3" t="s">
        <v>3214</v>
      </c>
    </row>
    <row r="229" spans="1:3">
      <c r="A229" s="4" t="s">
        <v>2923</v>
      </c>
      <c r="B229" s="5" t="n">
        <v>279</v>
      </c>
    </row>
    <row r="230" spans="1:3">
      <c r="A230" s="4" t="s">
        <v>3821</v>
      </c>
    </row>
    <row r="231" spans="1:3">
      <c r="A231" s="3" t="s">
        <v>3214</v>
      </c>
    </row>
    <row r="232" spans="1:3">
      <c r="A232" s="4" t="s">
        <v>2923</v>
      </c>
      <c r="B232" s="5" t="n">
        <v>142125</v>
      </c>
      <c r="C232" s="6" t="n">
        <v>81180</v>
      </c>
    </row>
    <row r="233" spans="1:3">
      <c r="A233" s="4" t="s">
        <v>3822</v>
      </c>
    </row>
    <row r="234" spans="1:3">
      <c r="A234" s="3" t="s">
        <v>3214</v>
      </c>
    </row>
    <row r="235" spans="1:3">
      <c r="A235" s="4" t="s">
        <v>2923</v>
      </c>
      <c r="B235" s="5" t="n">
        <v>434</v>
      </c>
    </row>
    <row r="236" spans="1:3">
      <c r="A236" s="4" t="s">
        <v>3823</v>
      </c>
    </row>
    <row r="237" spans="1:3">
      <c r="A237" s="3" t="s">
        <v>3214</v>
      </c>
    </row>
    <row r="238" spans="1:3">
      <c r="A238" s="4" t="s">
        <v>2923</v>
      </c>
      <c r="B238" s="5" t="n">
        <v>280</v>
      </c>
      <c r="C238" s="5" t="n">
        <v>290</v>
      </c>
    </row>
    <row r="239" spans="1:3">
      <c r="A239" s="4" t="s">
        <v>3824</v>
      </c>
    </row>
    <row r="240" spans="1:3">
      <c r="A240" s="3" t="s">
        <v>3214</v>
      </c>
    </row>
    <row r="241" spans="1:3">
      <c r="A241" s="4" t="s">
        <v>2923</v>
      </c>
      <c r="B241" s="5" t="n">
        <v>2</v>
      </c>
    </row>
    <row r="242" spans="1:3">
      <c r="A242" s="4" t="s">
        <v>3825</v>
      </c>
    </row>
    <row r="243" spans="1:3">
      <c r="A243" s="3" t="s">
        <v>3214</v>
      </c>
    </row>
    <row r="244" spans="1:3">
      <c r="A244" s="4" t="s">
        <v>2923</v>
      </c>
      <c r="B244" s="6" t="n">
        <v>152</v>
      </c>
      <c r="C244" s="6" t="n">
        <v>163</v>
      </c>
    </row>
    <row r="245" spans="1:3">
      <c r="A245" s="4" t="s">
        <v>3826</v>
      </c>
    </row>
    <row r="246" spans="1:3">
      <c r="A246" s="3" t="s">
        <v>3214</v>
      </c>
    </row>
    <row r="247" spans="1:3">
      <c r="A247" s="4" t="s">
        <v>3227</v>
      </c>
      <c r="B247" s="4" t="s">
        <v>3262</v>
      </c>
      <c r="C247" s="4" t="s">
        <v>3242</v>
      </c>
    </row>
    <row r="248" spans="1:3">
      <c r="A248" s="4" t="s">
        <v>3827</v>
      </c>
    </row>
    <row r="249" spans="1:3">
      <c r="A249" s="3" t="s">
        <v>3214</v>
      </c>
    </row>
    <row r="250" spans="1:3">
      <c r="A250" s="4" t="s">
        <v>3227</v>
      </c>
      <c r="B250" s="4" t="s">
        <v>988</v>
      </c>
      <c r="C250" s="4" t="s">
        <v>3269</v>
      </c>
    </row>
    <row r="251" spans="1:3">
      <c r="A251" s="4" t="s">
        <v>3828</v>
      </c>
    </row>
    <row r="252" spans="1:3">
      <c r="A252" s="3" t="s">
        <v>3214</v>
      </c>
    </row>
    <row r="253" spans="1:3">
      <c r="A253" s="4" t="s">
        <v>3227</v>
      </c>
      <c r="B253" s="4" t="s">
        <v>3275</v>
      </c>
      <c r="C253" s="4" t="s">
        <v>3276</v>
      </c>
    </row>
    <row r="254" spans="1:3">
      <c r="A254" s="4" t="s">
        <v>3829</v>
      </c>
    </row>
    <row r="255" spans="1:3">
      <c r="A255" s="3" t="s">
        <v>3214</v>
      </c>
    </row>
    <row r="256" spans="1:3">
      <c r="A256" s="4" t="s">
        <v>3227</v>
      </c>
      <c r="B256" s="4" t="s">
        <v>941</v>
      </c>
      <c r="C256" s="4" t="s">
        <v>3237</v>
      </c>
    </row>
    <row r="257" spans="1:3">
      <c r="A257" s="4" t="s">
        <v>3830</v>
      </c>
    </row>
    <row r="258" spans="1:3">
      <c r="A258" s="3" t="s">
        <v>3214</v>
      </c>
    </row>
    <row r="259" spans="1:3">
      <c r="A259" s="4" t="s">
        <v>3227</v>
      </c>
      <c r="B259" s="4" t="s">
        <v>1878</v>
      </c>
      <c r="C259" s="4" t="s">
        <v>942</v>
      </c>
    </row>
    <row r="260" spans="1:3">
      <c r="A260" s="4" t="s">
        <v>3831</v>
      </c>
    </row>
    <row r="261" spans="1:3">
      <c r="A261" s="3" t="s">
        <v>3214</v>
      </c>
    </row>
    <row r="262" spans="1:3">
      <c r="A262" s="4" t="s">
        <v>3227</v>
      </c>
      <c r="B262" s="4" t="s">
        <v>3278</v>
      </c>
      <c r="C262" s="4" t="s">
        <v>3279</v>
      </c>
    </row>
    <row r="263" spans="1:3">
      <c r="A263" s="4" t="s">
        <v>3832</v>
      </c>
    </row>
    <row r="264" spans="1:3">
      <c r="A264" s="3" t="s">
        <v>3214</v>
      </c>
    </row>
    <row r="265" spans="1:3">
      <c r="A265" s="4" t="s">
        <v>3227</v>
      </c>
      <c r="B265" s="4" t="s">
        <v>1877</v>
      </c>
      <c r="C265" s="4" t="s">
        <v>2536</v>
      </c>
    </row>
    <row r="266" spans="1:3">
      <c r="A266" s="4" t="s">
        <v>3228</v>
      </c>
    </row>
    <row r="267" spans="1:3">
      <c r="A267" s="3" t="s">
        <v>3214</v>
      </c>
    </row>
    <row r="268" spans="1:3">
      <c r="A268" s="4" t="s">
        <v>3227</v>
      </c>
      <c r="B268" s="4" t="s">
        <v>2546</v>
      </c>
      <c r="C268" s="4" t="s">
        <v>1767</v>
      </c>
    </row>
    <row r="269" spans="1:3">
      <c r="A269" s="4" t="s">
        <v>3833</v>
      </c>
    </row>
    <row r="270" spans="1:3">
      <c r="A270" s="3" t="s">
        <v>3214</v>
      </c>
    </row>
    <row r="271" spans="1:3">
      <c r="A271" s="4" t="s">
        <v>2930</v>
      </c>
      <c r="B271" s="20" t="n">
        <v>0.066</v>
      </c>
    </row>
    <row r="272" spans="1:3">
      <c r="A272" s="4" t="s">
        <v>3834</v>
      </c>
    </row>
    <row r="273" spans="1:3">
      <c r="A273" s="3" t="s">
        <v>3214</v>
      </c>
    </row>
    <row r="274" spans="1:3">
      <c r="A274" s="4" t="s">
        <v>2930</v>
      </c>
      <c r="B274" s="20" t="n">
        <v>0.363</v>
      </c>
    </row>
    <row r="275" spans="1:3">
      <c r="A275" s="4" t="s">
        <v>3835</v>
      </c>
    </row>
    <row r="276" spans="1:3">
      <c r="A276" s="3" t="s">
        <v>3214</v>
      </c>
    </row>
    <row r="277" spans="1:3">
      <c r="A277" s="4" t="s">
        <v>2930</v>
      </c>
      <c r="B277" s="20" t="n">
        <v>0.001</v>
      </c>
    </row>
    <row r="278" spans="1:3">
      <c r="A278" s="4" t="s">
        <v>3836</v>
      </c>
    </row>
    <row r="279" spans="1:3">
      <c r="A279" s="3" t="s">
        <v>3214</v>
      </c>
    </row>
    <row r="280" spans="1:3">
      <c r="A280" s="4" t="s">
        <v>2923</v>
      </c>
      <c r="B280" s="6" t="n">
        <v>496</v>
      </c>
      <c r="C280" s="6" t="n">
        <v>3138</v>
      </c>
    </row>
    <row r="281" spans="1:3">
      <c r="A281" s="4" t="s">
        <v>3837</v>
      </c>
    </row>
    <row r="282" spans="1:3">
      <c r="A282" s="3" t="s">
        <v>3214</v>
      </c>
    </row>
    <row r="283" spans="1:3">
      <c r="A283" s="4" t="s">
        <v>2923</v>
      </c>
      <c r="B283" s="5" t="n">
        <v>711</v>
      </c>
    </row>
    <row r="284" spans="1:3">
      <c r="A284" s="4" t="s">
        <v>3838</v>
      </c>
    </row>
    <row r="285" spans="1:3">
      <c r="A285" s="3" t="s">
        <v>3214</v>
      </c>
    </row>
    <row r="286" spans="1:3">
      <c r="A286" s="4" t="s">
        <v>2923</v>
      </c>
      <c r="B286" s="5" t="n">
        <v>4902</v>
      </c>
    </row>
    <row r="287" spans="1:3">
      <c r="A287" s="4" t="s">
        <v>3406</v>
      </c>
    </row>
    <row r="288" spans="1:3">
      <c r="A288" s="3" t="s">
        <v>3214</v>
      </c>
    </row>
    <row r="289" spans="1:3">
      <c r="A289" s="4" t="s">
        <v>2923</v>
      </c>
      <c r="B289" s="5" t="n">
        <v>294</v>
      </c>
    </row>
    <row r="290" spans="1:3">
      <c r="A290" s="4" t="s">
        <v>3839</v>
      </c>
    </row>
    <row r="291" spans="1:3">
      <c r="A291" s="3" t="s">
        <v>3214</v>
      </c>
    </row>
    <row r="292" spans="1:3">
      <c r="A292" s="4" t="s">
        <v>2923</v>
      </c>
      <c r="B292" s="5" t="n">
        <v>32</v>
      </c>
    </row>
    <row r="293" spans="1:3">
      <c r="A293" s="4" t="s">
        <v>3840</v>
      </c>
    </row>
    <row r="294" spans="1:3">
      <c r="A294" s="3" t="s">
        <v>3214</v>
      </c>
    </row>
    <row r="295" spans="1:3">
      <c r="A295" s="4" t="s">
        <v>2923</v>
      </c>
      <c r="B295" s="5" t="n">
        <v>258</v>
      </c>
    </row>
    <row r="296" spans="1:3">
      <c r="A296" s="4" t="s">
        <v>3841</v>
      </c>
    </row>
    <row r="297" spans="1:3">
      <c r="A297" s="3" t="s">
        <v>3214</v>
      </c>
    </row>
    <row r="298" spans="1:3">
      <c r="A298" s="4" t="s">
        <v>2923</v>
      </c>
      <c r="B298" s="6" t="n">
        <v>4</v>
      </c>
    </row>
    <row r="299" spans="1:3">
      <c r="A299" s="4" t="s">
        <v>3842</v>
      </c>
    </row>
    <row r="300" spans="1:3">
      <c r="A300" s="3" t="s">
        <v>3214</v>
      </c>
    </row>
    <row r="301" spans="1:3">
      <c r="A301" s="4" t="s">
        <v>2930</v>
      </c>
      <c r="B301" s="20" t="n">
        <v>0.174</v>
      </c>
      <c r="C301" s="20" t="n">
        <v>0.229</v>
      </c>
    </row>
    <row r="302" spans="1:3">
      <c r="A302" s="4" t="s">
        <v>3843</v>
      </c>
    </row>
    <row r="303" spans="1:3">
      <c r="A303" s="3" t="s">
        <v>3214</v>
      </c>
    </row>
    <row r="304" spans="1:3">
      <c r="A304" s="4" t="s">
        <v>2930</v>
      </c>
      <c r="B304" s="20" t="n">
        <v>0.805</v>
      </c>
      <c r="C304" s="20" t="n">
        <v>0.837</v>
      </c>
    </row>
    <row r="305" spans="1:3">
      <c r="A305" s="4" t="s">
        <v>3844</v>
      </c>
    </row>
    <row r="306" spans="1:3">
      <c r="A306" s="3" t="s">
        <v>3214</v>
      </c>
    </row>
    <row r="307" spans="1:3">
      <c r="A307" s="4" t="s">
        <v>2930</v>
      </c>
      <c r="B307" s="20" t="n">
        <v>0.008999999999999999</v>
      </c>
      <c r="C307" s="13" t="n">
        <v>0.01</v>
      </c>
    </row>
    <row r="308" spans="1:3">
      <c r="A308" s="4" t="s">
        <v>3845</v>
      </c>
    </row>
    <row r="309" spans="1:3">
      <c r="A309" s="3" t="s">
        <v>3214</v>
      </c>
    </row>
    <row r="310" spans="1:3">
      <c r="A310" s="4" t="s">
        <v>2923</v>
      </c>
      <c r="B310" s="6" t="n">
        <v>3350</v>
      </c>
      <c r="C310" s="6" t="n">
        <v>10866</v>
      </c>
    </row>
    <row r="311" spans="1:3">
      <c r="A311" s="4" t="s">
        <v>3846</v>
      </c>
    </row>
    <row r="312" spans="1:3">
      <c r="A312" s="3" t="s">
        <v>3214</v>
      </c>
    </row>
    <row r="313" spans="1:3">
      <c r="A313" s="4" t="s">
        <v>2923</v>
      </c>
      <c r="B313" s="5" t="n">
        <v>1697</v>
      </c>
      <c r="C313" s="5" t="n">
        <v>1396</v>
      </c>
    </row>
    <row r="314" spans="1:3">
      <c r="A314" s="4" t="s">
        <v>3847</v>
      </c>
    </row>
    <row r="315" spans="1:3">
      <c r="A315" s="3" t="s">
        <v>3214</v>
      </c>
    </row>
    <row r="316" spans="1:3">
      <c r="A316" s="4" t="s">
        <v>2923</v>
      </c>
      <c r="B316" s="5" t="n">
        <v>37361</v>
      </c>
      <c r="C316" s="5" t="n">
        <v>16345</v>
      </c>
    </row>
    <row r="317" spans="1:3">
      <c r="A317" s="4" t="s">
        <v>3416</v>
      </c>
    </row>
    <row r="318" spans="1:3">
      <c r="A318" s="3" t="s">
        <v>3214</v>
      </c>
    </row>
    <row r="319" spans="1:3">
      <c r="A319" s="4" t="s">
        <v>2923</v>
      </c>
      <c r="B319" s="5" t="n">
        <v>2295</v>
      </c>
      <c r="C319" s="5" t="n">
        <v>2055</v>
      </c>
    </row>
    <row r="320" spans="1:3">
      <c r="A320" s="4" t="s">
        <v>3848</v>
      </c>
    </row>
    <row r="321" spans="1:3">
      <c r="A321" s="3" t="s">
        <v>3214</v>
      </c>
    </row>
    <row r="322" spans="1:3">
      <c r="A322" s="4" t="s">
        <v>2923</v>
      </c>
      <c r="B322" s="5" t="n">
        <v>584</v>
      </c>
      <c r="C322" s="5" t="n">
        <v>719</v>
      </c>
    </row>
    <row r="323" spans="1:3">
      <c r="A323" s="4" t="s">
        <v>3849</v>
      </c>
    </row>
    <row r="324" spans="1:3">
      <c r="A324" s="3" t="s">
        <v>3214</v>
      </c>
    </row>
    <row r="325" spans="1:3">
      <c r="A325" s="4" t="s">
        <v>2923</v>
      </c>
      <c r="B325" s="5" t="n">
        <v>1367</v>
      </c>
      <c r="C325" s="5" t="n">
        <v>1168</v>
      </c>
    </row>
    <row r="326" spans="1:3">
      <c r="A326" s="4" t="s">
        <v>3850</v>
      </c>
    </row>
    <row r="327" spans="1:3">
      <c r="A327" s="3" t="s">
        <v>3214</v>
      </c>
    </row>
    <row r="328" spans="1:3">
      <c r="A328" s="4" t="s">
        <v>2923</v>
      </c>
      <c r="B328" s="6" t="n">
        <v>344</v>
      </c>
      <c r="C328" s="6" t="n">
        <v>168</v>
      </c>
    </row>
    <row r="329" spans="1:3">
      <c r="A329" s="4" t="s">
        <v>3851</v>
      </c>
    </row>
    <row r="330" spans="1:3">
      <c r="A330" s="3" t="s">
        <v>3214</v>
      </c>
    </row>
    <row r="331" spans="1:3">
      <c r="A331" s="4" t="s">
        <v>2930</v>
      </c>
      <c r="B331" s="20" t="n">
        <v>0.021</v>
      </c>
      <c r="C331" s="20" t="n">
        <v>0.025</v>
      </c>
    </row>
    <row r="332" spans="1:3">
      <c r="A332" s="4" t="s">
        <v>3852</v>
      </c>
    </row>
    <row r="333" spans="1:3">
      <c r="A333" s="3" t="s">
        <v>3214</v>
      </c>
    </row>
    <row r="334" spans="1:3">
      <c r="A334" s="4" t="s">
        <v>2930</v>
      </c>
      <c r="B334" s="20" t="n">
        <v>0.008</v>
      </c>
    </row>
    <row r="335" spans="1:3">
      <c r="A335" s="4" t="s">
        <v>3853</v>
      </c>
    </row>
    <row r="336" spans="1:3">
      <c r="A336" s="3" t="s">
        <v>3214</v>
      </c>
    </row>
    <row r="337" spans="1:3">
      <c r="A337" s="4" t="s">
        <v>2930</v>
      </c>
      <c r="B337" s="20" t="n">
        <v>0.001</v>
      </c>
      <c r="C337" s="20" t="n">
        <v>0.002</v>
      </c>
    </row>
    <row r="338" spans="1:3">
      <c r="A338" s="4" t="s">
        <v>3854</v>
      </c>
    </row>
    <row r="339" spans="1:3">
      <c r="A339" s="3" t="s">
        <v>3214</v>
      </c>
    </row>
    <row r="340" spans="1:3">
      <c r="A340" s="4" t="s">
        <v>2923</v>
      </c>
      <c r="B340" s="6" t="n">
        <v>11979</v>
      </c>
    </row>
    <row r="341" spans="1:3">
      <c r="A341" s="4" t="s">
        <v>3855</v>
      </c>
    </row>
    <row r="342" spans="1:3">
      <c r="A342" s="3" t="s">
        <v>3214</v>
      </c>
    </row>
    <row r="343" spans="1:3">
      <c r="A343" s="4" t="s">
        <v>2923</v>
      </c>
      <c r="B343" s="5" t="n">
        <v>279</v>
      </c>
    </row>
    <row r="344" spans="1:3">
      <c r="A344" s="4" t="s">
        <v>3856</v>
      </c>
    </row>
    <row r="345" spans="1:3">
      <c r="A345" s="3" t="s">
        <v>3214</v>
      </c>
    </row>
    <row r="346" spans="1:3">
      <c r="A346" s="4" t="s">
        <v>2923</v>
      </c>
      <c r="B346" s="5" t="n">
        <v>142393</v>
      </c>
      <c r="C346" s="6" t="n">
        <v>81346</v>
      </c>
    </row>
    <row r="347" spans="1:3">
      <c r="A347" s="4" t="s">
        <v>3857</v>
      </c>
    </row>
    <row r="348" spans="1:3">
      <c r="A348" s="3" t="s">
        <v>3214</v>
      </c>
    </row>
    <row r="349" spans="1:3">
      <c r="A349" s="4" t="s">
        <v>2923</v>
      </c>
      <c r="B349" s="5" t="n">
        <v>396</v>
      </c>
    </row>
    <row r="350" spans="1:3">
      <c r="A350" s="4" t="s">
        <v>3858</v>
      </c>
    </row>
    <row r="351" spans="1:3">
      <c r="A351" s="3" t="s">
        <v>3214</v>
      </c>
    </row>
    <row r="352" spans="1:3">
      <c r="A352" s="4" t="s">
        <v>2923</v>
      </c>
      <c r="B352" s="5" t="n">
        <v>253</v>
      </c>
      <c r="C352" s="5" t="n">
        <v>277</v>
      </c>
    </row>
    <row r="353" spans="1:3">
      <c r="A353" s="4" t="s">
        <v>3859</v>
      </c>
    </row>
    <row r="354" spans="1:3">
      <c r="A354" s="3" t="s">
        <v>3214</v>
      </c>
    </row>
    <row r="355" spans="1:3">
      <c r="A355" s="4" t="s">
        <v>2923</v>
      </c>
      <c r="B355" s="5" t="n">
        <v>2</v>
      </c>
    </row>
    <row r="356" spans="1:3">
      <c r="A356" s="4" t="s">
        <v>3860</v>
      </c>
    </row>
    <row r="357" spans="1:3">
      <c r="A357" s="3" t="s">
        <v>3214</v>
      </c>
    </row>
    <row r="358" spans="1:3">
      <c r="A358" s="4" t="s">
        <v>2923</v>
      </c>
      <c r="B358" s="6" t="n">
        <v>141</v>
      </c>
      <c r="C358" s="6" t="n">
        <v>161</v>
      </c>
    </row>
    <row r="359" spans="1:3">
      <c r="A359" s="4" t="s">
        <v>3861</v>
      </c>
    </row>
    <row r="360" spans="1:3">
      <c r="A360" s="3" t="s">
        <v>3214</v>
      </c>
    </row>
    <row r="361" spans="1:3">
      <c r="A361" s="4" t="s">
        <v>3227</v>
      </c>
      <c r="B361" s="4" t="s">
        <v>3230</v>
      </c>
      <c r="C361" s="4" t="s">
        <v>3231</v>
      </c>
    </row>
    <row r="362" spans="1:3">
      <c r="A362" s="4" t="s">
        <v>3862</v>
      </c>
    </row>
    <row r="363" spans="1:3">
      <c r="A363" s="3" t="s">
        <v>3214</v>
      </c>
    </row>
    <row r="364" spans="1:3">
      <c r="A364" s="4" t="s">
        <v>3227</v>
      </c>
      <c r="B364" s="4" t="s">
        <v>942</v>
      </c>
      <c r="C364" s="4" t="s">
        <v>942</v>
      </c>
    </row>
    <row r="365" spans="1:3">
      <c r="A365" s="4" t="s">
        <v>3863</v>
      </c>
    </row>
    <row r="366" spans="1:3">
      <c r="A366" s="3" t="s">
        <v>3214</v>
      </c>
    </row>
    <row r="367" spans="1:3">
      <c r="A367" s="4" t="s">
        <v>3227</v>
      </c>
      <c r="B367" s="4" t="s">
        <v>3244</v>
      </c>
      <c r="C367" s="4" t="s">
        <v>3245</v>
      </c>
    </row>
    <row r="368" spans="1:3">
      <c r="A368" s="4" t="s">
        <v>3864</v>
      </c>
    </row>
    <row r="369" spans="1:3">
      <c r="A369" s="3" t="s">
        <v>3214</v>
      </c>
    </row>
    <row r="370" spans="1:3">
      <c r="A370" s="4" t="s">
        <v>3227</v>
      </c>
      <c r="B370" s="4" t="s">
        <v>3230</v>
      </c>
      <c r="C370" s="4" t="s">
        <v>3233</v>
      </c>
    </row>
    <row r="371" spans="1:3">
      <c r="A371" s="4" t="s">
        <v>3865</v>
      </c>
    </row>
    <row r="372" spans="1:3">
      <c r="A372" s="3" t="s">
        <v>3214</v>
      </c>
    </row>
    <row r="373" spans="1:3">
      <c r="A373" s="4" t="s">
        <v>3227</v>
      </c>
      <c r="B373" s="4" t="s">
        <v>1575</v>
      </c>
      <c r="C373" s="4" t="s">
        <v>1575</v>
      </c>
    </row>
    <row r="374" spans="1:3">
      <c r="A374" s="4" t="s">
        <v>3866</v>
      </c>
    </row>
    <row r="375" spans="1:3">
      <c r="A375" s="3" t="s">
        <v>3214</v>
      </c>
    </row>
    <row r="376" spans="1:3">
      <c r="A376" s="4" t="s">
        <v>3227</v>
      </c>
      <c r="B376" s="4" t="s">
        <v>3247</v>
      </c>
      <c r="C376" s="4" t="s">
        <v>3248</v>
      </c>
    </row>
    <row r="377" spans="1:3">
      <c r="A377" s="4" t="s">
        <v>3867</v>
      </c>
    </row>
    <row r="378" spans="1:3">
      <c r="A378" s="3" t="s">
        <v>3214</v>
      </c>
    </row>
    <row r="379" spans="1:3">
      <c r="A379" s="4" t="s">
        <v>3227</v>
      </c>
      <c r="B379" s="4" t="s">
        <v>1877</v>
      </c>
      <c r="C379" s="4" t="s">
        <v>2536</v>
      </c>
    </row>
    <row r="380" spans="1:3">
      <c r="A380" s="4" t="s">
        <v>3288</v>
      </c>
    </row>
    <row r="381" spans="1:3">
      <c r="A381" s="3" t="s">
        <v>3214</v>
      </c>
    </row>
    <row r="382" spans="1:3">
      <c r="A382" s="4" t="s">
        <v>3227</v>
      </c>
      <c r="B382" s="4" t="s">
        <v>3289</v>
      </c>
      <c r="C382" s="4" t="s">
        <v>3290</v>
      </c>
    </row>
    <row r="383" spans="1:3">
      <c r="A383" s="4" t="s">
        <v>3868</v>
      </c>
      <c r="B383" s="4" t="s">
        <v>2535</v>
      </c>
    </row>
    <row r="384" spans="1:3">
      <c r="A384" s="4" t="s">
        <v>3869</v>
      </c>
    </row>
    <row r="385" spans="1:3">
      <c r="A385" s="3" t="s">
        <v>3214</v>
      </c>
    </row>
    <row r="386" spans="1:3">
      <c r="A386" s="4" t="s">
        <v>2930</v>
      </c>
      <c r="B386" s="20" t="n">
        <v>0.068</v>
      </c>
    </row>
    <row r="387" spans="1:3">
      <c r="A387" s="4" t="s">
        <v>3870</v>
      </c>
    </row>
    <row r="388" spans="1:3">
      <c r="A388" s="3" t="s">
        <v>3214</v>
      </c>
    </row>
    <row r="389" spans="1:3">
      <c r="A389" s="4" t="s">
        <v>2930</v>
      </c>
      <c r="B389" s="20" t="n">
        <v>0.365</v>
      </c>
    </row>
    <row r="390" spans="1:3">
      <c r="A390" s="4" t="s">
        <v>3871</v>
      </c>
    </row>
    <row r="391" spans="1:3">
      <c r="A391" s="3" t="s">
        <v>3214</v>
      </c>
    </row>
    <row r="392" spans="1:3">
      <c r="A392" s="4" t="s">
        <v>2930</v>
      </c>
      <c r="B392" s="20" t="n">
        <v>0.001</v>
      </c>
    </row>
    <row r="393" spans="1:3">
      <c r="A393" s="4" t="s">
        <v>3872</v>
      </c>
    </row>
    <row r="394" spans="1:3">
      <c r="A394" s="3" t="s">
        <v>3214</v>
      </c>
    </row>
    <row r="395" spans="1:3">
      <c r="A395" s="4" t="s">
        <v>2923</v>
      </c>
      <c r="B395" s="6" t="n">
        <v>512</v>
      </c>
      <c r="C395" s="6" t="n">
        <v>4046</v>
      </c>
    </row>
    <row r="396" spans="1:3">
      <c r="A396" s="4" t="s">
        <v>3873</v>
      </c>
    </row>
    <row r="397" spans="1:3">
      <c r="A397" s="3" t="s">
        <v>3214</v>
      </c>
    </row>
    <row r="398" spans="1:3">
      <c r="A398" s="4" t="s">
        <v>2923</v>
      </c>
      <c r="B398" s="5" t="n">
        <v>711</v>
      </c>
    </row>
    <row r="399" spans="1:3">
      <c r="A399" s="4" t="s">
        <v>3874</v>
      </c>
    </row>
    <row r="400" spans="1:3">
      <c r="A400" s="3" t="s">
        <v>3214</v>
      </c>
    </row>
    <row r="401" spans="1:3">
      <c r="A401" s="4" t="s">
        <v>2923</v>
      </c>
      <c r="B401" s="5" t="n">
        <v>4887</v>
      </c>
    </row>
    <row r="402" spans="1:3">
      <c r="A402" s="4" t="s">
        <v>3466</v>
      </c>
    </row>
    <row r="403" spans="1:3">
      <c r="A403" s="3" t="s">
        <v>3214</v>
      </c>
    </row>
    <row r="404" spans="1:3">
      <c r="A404" s="4" t="s">
        <v>2923</v>
      </c>
      <c r="B404" s="5" t="n">
        <v>300</v>
      </c>
    </row>
    <row r="405" spans="1:3">
      <c r="A405" s="4" t="s">
        <v>3875</v>
      </c>
    </row>
    <row r="406" spans="1:3">
      <c r="A406" s="3" t="s">
        <v>3214</v>
      </c>
    </row>
    <row r="407" spans="1:3">
      <c r="A407" s="4" t="s">
        <v>2923</v>
      </c>
      <c r="B407" s="5" t="n">
        <v>35</v>
      </c>
    </row>
    <row r="408" spans="1:3">
      <c r="A408" s="4" t="s">
        <v>3876</v>
      </c>
    </row>
    <row r="409" spans="1:3">
      <c r="A409" s="3" t="s">
        <v>3214</v>
      </c>
    </row>
    <row r="410" spans="1:3">
      <c r="A410" s="4" t="s">
        <v>2923</v>
      </c>
      <c r="B410" s="5" t="n">
        <v>260</v>
      </c>
    </row>
    <row r="411" spans="1:3">
      <c r="A411" s="4" t="s">
        <v>3877</v>
      </c>
    </row>
    <row r="412" spans="1:3">
      <c r="A412" s="3" t="s">
        <v>3214</v>
      </c>
    </row>
    <row r="413" spans="1:3">
      <c r="A413" s="4" t="s">
        <v>2923</v>
      </c>
      <c r="B413" s="6" t="n">
        <v>5</v>
      </c>
    </row>
    <row r="414" spans="1:3">
      <c r="A414" s="4" t="s">
        <v>3878</v>
      </c>
    </row>
    <row r="415" spans="1:3">
      <c r="A415" s="3" t="s">
        <v>3214</v>
      </c>
    </row>
    <row r="416" spans="1:3">
      <c r="A416" s="4" t="s">
        <v>2930</v>
      </c>
      <c r="B416" s="20" t="n">
        <v>0.184</v>
      </c>
      <c r="C416" s="20" t="n">
        <v>0.223</v>
      </c>
    </row>
    <row r="417" spans="1:3">
      <c r="A417" s="4" t="s">
        <v>3879</v>
      </c>
    </row>
    <row r="418" spans="1:3">
      <c r="A418" s="3" t="s">
        <v>3214</v>
      </c>
    </row>
    <row r="419" spans="1:3">
      <c r="A419" s="4" t="s">
        <v>2930</v>
      </c>
      <c r="B419" s="20" t="n">
        <v>0.8129999999999999</v>
      </c>
      <c r="C419" s="20" t="n">
        <v>0.846</v>
      </c>
    </row>
    <row r="420" spans="1:3">
      <c r="A420" s="4" t="s">
        <v>3880</v>
      </c>
    </row>
    <row r="421" spans="1:3">
      <c r="A421" s="3" t="s">
        <v>3214</v>
      </c>
    </row>
    <row r="422" spans="1:3">
      <c r="A422" s="4" t="s">
        <v>2930</v>
      </c>
      <c r="B422" s="20" t="n">
        <v>0.008999999999999999</v>
      </c>
      <c r="C422" s="20" t="n">
        <v>0.013</v>
      </c>
    </row>
    <row r="423" spans="1:3">
      <c r="A423" s="4" t="s">
        <v>3881</v>
      </c>
    </row>
    <row r="424" spans="1:3">
      <c r="A424" s="3" t="s">
        <v>3214</v>
      </c>
    </row>
    <row r="425" spans="1:3">
      <c r="A425" s="4" t="s">
        <v>2923</v>
      </c>
      <c r="B425" s="6" t="n">
        <v>4025</v>
      </c>
      <c r="C425" s="6" t="n">
        <v>11271</v>
      </c>
    </row>
    <row r="426" spans="1:3">
      <c r="A426" s="4" t="s">
        <v>3882</v>
      </c>
    </row>
    <row r="427" spans="1:3">
      <c r="A427" s="3" t="s">
        <v>3214</v>
      </c>
    </row>
    <row r="428" spans="1:3">
      <c r="A428" s="4" t="s">
        <v>2923</v>
      </c>
      <c r="B428" s="5" t="n">
        <v>1697</v>
      </c>
      <c r="C428" s="5" t="n">
        <v>1396</v>
      </c>
    </row>
    <row r="429" spans="1:3">
      <c r="A429" s="4" t="s">
        <v>3883</v>
      </c>
    </row>
    <row r="430" spans="1:3">
      <c r="A430" s="3" t="s">
        <v>3214</v>
      </c>
    </row>
    <row r="431" spans="1:3">
      <c r="A431" s="4" t="s">
        <v>2923</v>
      </c>
      <c r="B431" s="5" t="n">
        <v>37269</v>
      </c>
      <c r="C431" s="5" t="n">
        <v>15437</v>
      </c>
    </row>
    <row r="432" spans="1:3">
      <c r="A432" s="4" t="s">
        <v>3476</v>
      </c>
    </row>
    <row r="433" spans="1:3">
      <c r="A433" s="3" t="s">
        <v>3214</v>
      </c>
    </row>
    <row r="434" spans="1:3">
      <c r="A434" s="4" t="s">
        <v>2923</v>
      </c>
      <c r="B434" s="5" t="n">
        <v>2461</v>
      </c>
      <c r="C434" s="5" t="n">
        <v>2287</v>
      </c>
    </row>
    <row r="435" spans="1:3">
      <c r="A435" s="4" t="s">
        <v>3884</v>
      </c>
    </row>
    <row r="436" spans="1:3">
      <c r="A436" s="3" t="s">
        <v>3214</v>
      </c>
    </row>
    <row r="437" spans="1:3">
      <c r="A437" s="4" t="s">
        <v>2923</v>
      </c>
      <c r="B437" s="5" t="n">
        <v>739</v>
      </c>
      <c r="C437" s="5" t="n">
        <v>901</v>
      </c>
    </row>
    <row r="438" spans="1:3">
      <c r="A438" s="4" t="s">
        <v>3885</v>
      </c>
    </row>
    <row r="439" spans="1:3">
      <c r="A439" s="3" t="s">
        <v>3214</v>
      </c>
    </row>
    <row r="440" spans="1:3">
      <c r="A440" s="4" t="s">
        <v>2923</v>
      </c>
      <c r="B440" s="5" t="n">
        <v>1380</v>
      </c>
      <c r="C440" s="5" t="n">
        <v>1181</v>
      </c>
    </row>
    <row r="441" spans="1:3">
      <c r="A441" s="4" t="s">
        <v>3886</v>
      </c>
    </row>
    <row r="442" spans="1:3">
      <c r="A442" s="3" t="s">
        <v>3214</v>
      </c>
    </row>
    <row r="443" spans="1:3">
      <c r="A443" s="4" t="s">
        <v>2923</v>
      </c>
      <c r="B443" s="6" t="n">
        <v>342</v>
      </c>
      <c r="C443" s="6" t="n">
        <v>205</v>
      </c>
    </row>
    <row r="444" spans="1:3">
      <c r="A444" s="4" t="s">
        <v>3887</v>
      </c>
    </row>
    <row r="445" spans="1:3">
      <c r="A445" s="3" t="s">
        <v>3214</v>
      </c>
    </row>
    <row r="446" spans="1:3">
      <c r="A446" s="4" t="s">
        <v>2930</v>
      </c>
      <c r="B446" s="20" t="n">
        <v>0.025</v>
      </c>
      <c r="C446" s="20" t="n">
        <v>0.027</v>
      </c>
    </row>
    <row r="447" spans="1:3">
      <c r="A447" s="4" t="s">
        <v>3888</v>
      </c>
    </row>
    <row r="448" spans="1:3">
      <c r="A448" s="3" t="s">
        <v>3214</v>
      </c>
    </row>
    <row r="449" spans="1:3">
      <c r="A449" s="4" t="s">
        <v>2930</v>
      </c>
      <c r="B449" s="20" t="n">
        <v>0.008999999999999999</v>
      </c>
      <c r="C449" s="20" t="n">
        <v>0.277</v>
      </c>
    </row>
    <row r="450" spans="1:3">
      <c r="A450" s="4" t="s">
        <v>3889</v>
      </c>
    </row>
    <row r="451" spans="1:3">
      <c r="A451" s="3" t="s">
        <v>3214</v>
      </c>
    </row>
    <row r="452" spans="1:3">
      <c r="A452" s="4" t="s">
        <v>2930</v>
      </c>
      <c r="B452" s="20" t="n">
        <v>0.001</v>
      </c>
      <c r="C452" s="20" t="n">
        <v>0.002</v>
      </c>
    </row>
    <row r="453" spans="1:3">
      <c r="A453" s="4" t="s">
        <v>3890</v>
      </c>
    </row>
    <row r="454" spans="1:3">
      <c r="A454" s="3" t="s">
        <v>3214</v>
      </c>
    </row>
    <row r="455" spans="1:3">
      <c r="A455" s="4" t="s">
        <v>2923</v>
      </c>
      <c r="B455" s="6" t="n">
        <v>12566</v>
      </c>
    </row>
    <row r="456" spans="1:3">
      <c r="A456" s="4" t="s">
        <v>3891</v>
      </c>
    </row>
    <row r="457" spans="1:3">
      <c r="A457" s="3" t="s">
        <v>3214</v>
      </c>
    </row>
    <row r="458" spans="1:3">
      <c r="A458" s="4" t="s">
        <v>2923</v>
      </c>
      <c r="B458" s="5" t="n">
        <v>279</v>
      </c>
      <c r="C458" s="6" t="n">
        <v>1165</v>
      </c>
    </row>
    <row r="459" spans="1:3">
      <c r="A459" s="4" t="s">
        <v>3892</v>
      </c>
    </row>
    <row r="460" spans="1:3">
      <c r="A460" s="3" t="s">
        <v>3214</v>
      </c>
    </row>
    <row r="461" spans="1:3">
      <c r="A461" s="4" t="s">
        <v>2923</v>
      </c>
      <c r="B461" s="5" t="n">
        <v>141806</v>
      </c>
      <c r="C461" s="5" t="n">
        <v>80941</v>
      </c>
    </row>
    <row r="462" spans="1:3">
      <c r="A462" s="4" t="s">
        <v>3893</v>
      </c>
    </row>
    <row r="463" spans="1:3">
      <c r="A463" s="3" t="s">
        <v>3214</v>
      </c>
    </row>
    <row r="464" spans="1:3">
      <c r="A464" s="4" t="s">
        <v>2923</v>
      </c>
      <c r="B464" s="5" t="n">
        <v>481</v>
      </c>
      <c r="C464" s="5" t="n">
        <v>787</v>
      </c>
    </row>
    <row r="465" spans="1:3">
      <c r="A465" s="4" t="s">
        <v>3894</v>
      </c>
    </row>
    <row r="466" spans="1:3">
      <c r="A466" s="3" t="s">
        <v>3214</v>
      </c>
    </row>
    <row r="467" spans="1:3">
      <c r="A467" s="4" t="s">
        <v>2923</v>
      </c>
      <c r="B467" s="5" t="n">
        <v>314</v>
      </c>
      <c r="C467" s="5" t="n">
        <v>302</v>
      </c>
    </row>
    <row r="468" spans="1:3">
      <c r="A468" s="4" t="s">
        <v>3895</v>
      </c>
    </row>
    <row r="469" spans="1:3">
      <c r="A469" s="3" t="s">
        <v>3214</v>
      </c>
    </row>
    <row r="470" spans="1:3">
      <c r="A470" s="4" t="s">
        <v>2923</v>
      </c>
      <c r="B470" s="5" t="n">
        <v>3</v>
      </c>
      <c r="C470" s="5" t="n">
        <v>323</v>
      </c>
    </row>
    <row r="471" spans="1:3">
      <c r="A471" s="4" t="s">
        <v>3896</v>
      </c>
    </row>
    <row r="472" spans="1:3">
      <c r="A472" s="3" t="s">
        <v>3214</v>
      </c>
    </row>
    <row r="473" spans="1:3">
      <c r="A473" s="4" t="s">
        <v>2923</v>
      </c>
      <c r="B473" s="6" t="n">
        <v>164</v>
      </c>
      <c r="C473" s="6" t="n">
        <v>162</v>
      </c>
    </row>
    <row r="474" spans="1:3">
      <c r="A474" s="4" t="s">
        <v>3897</v>
      </c>
    </row>
    <row r="475" spans="1:3">
      <c r="A475" s="3" t="s">
        <v>3214</v>
      </c>
    </row>
    <row r="476" spans="1:3">
      <c r="A476" s="4" t="s">
        <v>3227</v>
      </c>
      <c r="B476" s="4" t="s">
        <v>3257</v>
      </c>
      <c r="C476" s="4" t="s">
        <v>3287</v>
      </c>
    </row>
    <row r="477" spans="1:3">
      <c r="A477" s="4" t="s">
        <v>3898</v>
      </c>
    </row>
    <row r="478" spans="1:3">
      <c r="A478" s="3" t="s">
        <v>3214</v>
      </c>
    </row>
    <row r="479" spans="1:3">
      <c r="A479" s="4" t="s">
        <v>3227</v>
      </c>
      <c r="B479" s="4" t="s">
        <v>3230</v>
      </c>
      <c r="C479" s="4" t="s">
        <v>939</v>
      </c>
    </row>
    <row r="480" spans="1:3">
      <c r="A480" s="4" t="s">
        <v>3899</v>
      </c>
    </row>
    <row r="481" spans="1:3">
      <c r="A481" s="3" t="s">
        <v>3214</v>
      </c>
    </row>
    <row r="482" spans="1:3">
      <c r="A482" s="4" t="s">
        <v>3227</v>
      </c>
      <c r="B482" s="4" t="s">
        <v>3242</v>
      </c>
      <c r="C482" s="4" t="s">
        <v>3235</v>
      </c>
    </row>
    <row r="483" spans="1:3">
      <c r="A483" s="4" t="s">
        <v>3900</v>
      </c>
    </row>
    <row r="484" spans="1:3">
      <c r="A484" s="3" t="s">
        <v>3214</v>
      </c>
    </row>
    <row r="485" spans="1:3">
      <c r="A485" s="4" t="s">
        <v>3227</v>
      </c>
      <c r="B485" s="4" t="s">
        <v>1580</v>
      </c>
      <c r="C485" s="4" t="s">
        <v>3293</v>
      </c>
    </row>
    <row r="486" spans="1:3">
      <c r="A486" s="4" t="s">
        <v>3901</v>
      </c>
    </row>
    <row r="487" spans="1:3">
      <c r="A487" s="3" t="s">
        <v>3214</v>
      </c>
    </row>
    <row r="488" spans="1:3">
      <c r="A488" s="4" t="s">
        <v>3227</v>
      </c>
      <c r="B488" s="4" t="s">
        <v>3269</v>
      </c>
      <c r="C488" s="4" t="s">
        <v>3237</v>
      </c>
    </row>
    <row r="489" spans="1:3">
      <c r="A489" s="4" t="s">
        <v>3902</v>
      </c>
    </row>
    <row r="490" spans="1:3">
      <c r="A490" s="3" t="s">
        <v>3214</v>
      </c>
    </row>
    <row r="491" spans="1:3">
      <c r="A491" s="4" t="s">
        <v>3227</v>
      </c>
      <c r="B491" s="4" t="s">
        <v>1575</v>
      </c>
      <c r="C491" s="4" t="s">
        <v>2556</v>
      </c>
    </row>
    <row r="492" spans="1:3">
      <c r="A492" s="4" t="s">
        <v>3903</v>
      </c>
    </row>
    <row r="493" spans="1:3">
      <c r="A493" s="3" t="s">
        <v>3214</v>
      </c>
    </row>
    <row r="494" spans="1:3">
      <c r="A494" s="4" t="s">
        <v>3227</v>
      </c>
      <c r="B494" s="4" t="s">
        <v>3287</v>
      </c>
      <c r="C494" s="4" t="s">
        <v>3308</v>
      </c>
    </row>
    <row r="495" spans="1:3">
      <c r="A495" s="4" t="s">
        <v>3310</v>
      </c>
    </row>
    <row r="496" spans="1:3">
      <c r="A496" s="3" t="s">
        <v>3214</v>
      </c>
    </row>
    <row r="497" spans="1:3">
      <c r="A497" s="4" t="s">
        <v>3227</v>
      </c>
      <c r="B497" s="4" t="s">
        <v>3311</v>
      </c>
      <c r="C497" s="4" t="s">
        <v>3312</v>
      </c>
    </row>
    <row r="498" spans="1:3">
      <c r="A498" s="4" t="s">
        <v>3904</v>
      </c>
    </row>
    <row r="499" spans="1:3">
      <c r="A499" s="3" t="s">
        <v>3214</v>
      </c>
    </row>
    <row r="500" spans="1:3">
      <c r="A500" s="4" t="s">
        <v>2930</v>
      </c>
      <c r="B500" s="20" t="n">
        <v>0.078</v>
      </c>
    </row>
    <row r="501" spans="1:3">
      <c r="A501" s="4" t="s">
        <v>3905</v>
      </c>
    </row>
    <row r="502" spans="1:3">
      <c r="A502" s="3" t="s">
        <v>3214</v>
      </c>
    </row>
    <row r="503" spans="1:3">
      <c r="A503" s="4" t="s">
        <v>2930</v>
      </c>
      <c r="B503" s="20" t="n">
        <v>0.367</v>
      </c>
    </row>
    <row r="504" spans="1:3">
      <c r="A504" s="4" t="s">
        <v>3906</v>
      </c>
    </row>
    <row r="505" spans="1:3">
      <c r="A505" s="3" t="s">
        <v>3214</v>
      </c>
    </row>
    <row r="506" spans="1:3">
      <c r="A506" s="4" t="s">
        <v>2930</v>
      </c>
      <c r="B506" s="20" t="n">
        <v>0.001</v>
      </c>
    </row>
    <row r="507" spans="1:3">
      <c r="A507" s="4" t="s">
        <v>3907</v>
      </c>
    </row>
    <row r="508" spans="1:3">
      <c r="A508" s="3" t="s">
        <v>3214</v>
      </c>
    </row>
    <row r="509" spans="1:3">
      <c r="A509" s="4" t="s">
        <v>2923</v>
      </c>
      <c r="B509" s="6" t="n">
        <v>522</v>
      </c>
      <c r="C509" s="6" t="n">
        <v>4420</v>
      </c>
    </row>
    <row r="510" spans="1:3">
      <c r="A510" s="4" t="s">
        <v>3908</v>
      </c>
    </row>
    <row r="511" spans="1:3">
      <c r="A511" s="3" t="s">
        <v>3214</v>
      </c>
    </row>
    <row r="512" spans="1:3">
      <c r="A512" s="4" t="s">
        <v>2923</v>
      </c>
      <c r="B512" s="5" t="n">
        <v>711</v>
      </c>
    </row>
    <row r="513" spans="1:3">
      <c r="A513" s="4" t="s">
        <v>3909</v>
      </c>
    </row>
    <row r="514" spans="1:3">
      <c r="A514" s="3" t="s">
        <v>3214</v>
      </c>
    </row>
    <row r="515" spans="1:3">
      <c r="A515" s="4" t="s">
        <v>2923</v>
      </c>
      <c r="B515" s="5" t="n">
        <v>4876</v>
      </c>
    </row>
    <row r="516" spans="1:3">
      <c r="A516" s="4" t="s">
        <v>3496</v>
      </c>
    </row>
    <row r="517" spans="1:3">
      <c r="A517" s="3" t="s">
        <v>3214</v>
      </c>
    </row>
    <row r="518" spans="1:3">
      <c r="A518" s="4" t="s">
        <v>2923</v>
      </c>
      <c r="B518" s="5" t="n">
        <v>307</v>
      </c>
    </row>
    <row r="519" spans="1:3">
      <c r="A519" s="4" t="s">
        <v>3910</v>
      </c>
    </row>
    <row r="520" spans="1:3">
      <c r="A520" s="3" t="s">
        <v>3214</v>
      </c>
    </row>
    <row r="521" spans="1:3">
      <c r="A521" s="4" t="s">
        <v>2923</v>
      </c>
      <c r="B521" s="5" t="n">
        <v>41</v>
      </c>
    </row>
    <row r="522" spans="1:3">
      <c r="A522" s="4" t="s">
        <v>3911</v>
      </c>
    </row>
    <row r="523" spans="1:3">
      <c r="A523" s="3" t="s">
        <v>3214</v>
      </c>
    </row>
    <row r="524" spans="1:3">
      <c r="A524" s="4" t="s">
        <v>2923</v>
      </c>
      <c r="B524" s="5" t="n">
        <v>261</v>
      </c>
    </row>
    <row r="525" spans="1:3">
      <c r="A525" s="4" t="s">
        <v>3912</v>
      </c>
    </row>
    <row r="526" spans="1:3">
      <c r="A526" s="3" t="s">
        <v>3214</v>
      </c>
    </row>
    <row r="527" spans="1:3">
      <c r="A527" s="4" t="s">
        <v>2923</v>
      </c>
      <c r="B527" s="6" t="n">
        <v>5</v>
      </c>
    </row>
    <row r="528" spans="1:3">
      <c r="A528" s="4" t="s">
        <v>3913</v>
      </c>
    </row>
    <row r="529" spans="1:3">
      <c r="A529" s="3" t="s">
        <v>3214</v>
      </c>
    </row>
    <row r="530" spans="1:3">
      <c r="A530" s="4" t="s">
        <v>2930</v>
      </c>
      <c r="B530" s="20" t="n">
        <v>0.198</v>
      </c>
      <c r="C530" s="20" t="n">
        <v>0.251</v>
      </c>
    </row>
    <row r="531" spans="1:3">
      <c r="A531" s="4" t="s">
        <v>3914</v>
      </c>
    </row>
    <row r="532" spans="1:3">
      <c r="A532" s="3" t="s">
        <v>3214</v>
      </c>
    </row>
    <row r="533" spans="1:3">
      <c r="A533" s="4" t="s">
        <v>2930</v>
      </c>
      <c r="B533" s="20" t="n">
        <v>0.822</v>
      </c>
      <c r="C533" s="20" t="n">
        <v>0.852</v>
      </c>
    </row>
    <row r="534" spans="1:3">
      <c r="A534" s="4" t="s">
        <v>3915</v>
      </c>
    </row>
    <row r="535" spans="1:3">
      <c r="A535" s="3" t="s">
        <v>3214</v>
      </c>
    </row>
    <row r="536" spans="1:3">
      <c r="A536" s="4" t="s">
        <v>2930</v>
      </c>
      <c r="B536" s="20" t="n">
        <v>0.008999999999999999</v>
      </c>
      <c r="C536" s="20" t="n">
        <v>0.014</v>
      </c>
    </row>
    <row r="537" spans="1:3">
      <c r="A537" s="4" t="s">
        <v>3916</v>
      </c>
    </row>
    <row r="538" spans="1:3">
      <c r="A538" s="3" t="s">
        <v>3214</v>
      </c>
    </row>
    <row r="539" spans="1:3">
      <c r="A539" s="4" t="s">
        <v>2923</v>
      </c>
      <c r="B539" s="6" t="n">
        <v>5615</v>
      </c>
      <c r="C539" s="6" t="n">
        <v>11694</v>
      </c>
    </row>
    <row r="540" spans="1:3">
      <c r="A540" s="4" t="s">
        <v>3917</v>
      </c>
    </row>
    <row r="541" spans="1:3">
      <c r="A541" s="3" t="s">
        <v>3214</v>
      </c>
    </row>
    <row r="542" spans="1:3">
      <c r="A542" s="4" t="s">
        <v>2923</v>
      </c>
      <c r="B542" s="5" t="n">
        <v>1697</v>
      </c>
      <c r="C542" s="5" t="n">
        <v>1396</v>
      </c>
    </row>
    <row r="543" spans="1:3">
      <c r="A543" s="4" t="s">
        <v>3918</v>
      </c>
    </row>
    <row r="544" spans="1:3">
      <c r="A544" s="3" t="s">
        <v>3214</v>
      </c>
    </row>
    <row r="545" spans="1:3">
      <c r="A545" s="4" t="s">
        <v>2923</v>
      </c>
      <c r="B545" s="5" t="n">
        <v>37921</v>
      </c>
      <c r="C545" s="5" t="n">
        <v>15063</v>
      </c>
    </row>
    <row r="546" spans="1:3">
      <c r="A546" s="4" t="s">
        <v>3506</v>
      </c>
    </row>
    <row r="547" spans="1:3">
      <c r="A547" s="3" t="s">
        <v>3214</v>
      </c>
    </row>
    <row r="548" spans="1:3">
      <c r="A548" s="4" t="s">
        <v>2923</v>
      </c>
      <c r="B548" s="5" t="n">
        <v>2859</v>
      </c>
      <c r="C548" s="5" t="n">
        <v>2512</v>
      </c>
    </row>
    <row r="549" spans="1:3">
      <c r="A549" s="4" t="s">
        <v>3919</v>
      </c>
    </row>
    <row r="550" spans="1:3">
      <c r="A550" s="3" t="s">
        <v>3214</v>
      </c>
    </row>
    <row r="551" spans="1:3">
      <c r="A551" s="4" t="s">
        <v>2923</v>
      </c>
      <c r="B551" s="5" t="n">
        <v>1115</v>
      </c>
      <c r="C551" s="5" t="n">
        <v>1111</v>
      </c>
    </row>
    <row r="552" spans="1:3">
      <c r="A552" s="4" t="s">
        <v>3920</v>
      </c>
    </row>
    <row r="553" spans="1:3">
      <c r="A553" s="3" t="s">
        <v>3214</v>
      </c>
    </row>
    <row r="554" spans="1:3">
      <c r="A554" s="4" t="s">
        <v>2923</v>
      </c>
      <c r="B554" s="5" t="n">
        <v>1395</v>
      </c>
      <c r="C554" s="5" t="n">
        <v>1189</v>
      </c>
    </row>
    <row r="555" spans="1:3">
      <c r="A555" s="4" t="s">
        <v>3921</v>
      </c>
    </row>
    <row r="556" spans="1:3">
      <c r="A556" s="3" t="s">
        <v>3214</v>
      </c>
    </row>
    <row r="557" spans="1:3">
      <c r="A557" s="4" t="s">
        <v>2923</v>
      </c>
      <c r="B557" s="6" t="n">
        <v>349</v>
      </c>
      <c r="C557" s="6" t="n">
        <v>212</v>
      </c>
    </row>
    <row r="558" spans="1:3">
      <c r="A558" s="4" t="s">
        <v>3922</v>
      </c>
    </row>
    <row r="559" spans="1:3">
      <c r="A559" s="3" t="s">
        <v>3214</v>
      </c>
    </row>
    <row r="560" spans="1:3">
      <c r="A560" s="4" t="s">
        <v>2930</v>
      </c>
      <c r="B560" s="20" t="n">
        <v>0.033</v>
      </c>
      <c r="C560" s="20" t="n">
        <v>0.034</v>
      </c>
    </row>
    <row r="561" spans="1:3">
      <c r="A561" s="4" t="s">
        <v>3923</v>
      </c>
    </row>
    <row r="562" spans="1:3">
      <c r="A562" s="3" t="s">
        <v>3214</v>
      </c>
    </row>
    <row r="563" spans="1:3">
      <c r="A563" s="4" t="s">
        <v>2930</v>
      </c>
      <c r="B563" s="20" t="n">
        <v>0.013</v>
      </c>
    </row>
    <row r="564" spans="1:3">
      <c r="A564" s="4" t="s">
        <v>3924</v>
      </c>
    </row>
    <row r="565" spans="1:3">
      <c r="A565" s="3" t="s">
        <v>3214</v>
      </c>
    </row>
    <row r="566" spans="1:3">
      <c r="A566" s="4" t="s">
        <v>2930</v>
      </c>
      <c r="B566" s="20" t="n">
        <v>0.002</v>
      </c>
      <c r="C566" s="20" t="n">
        <v>0.003</v>
      </c>
    </row>
    <row r="567" spans="1:3">
      <c r="A567" s="4" t="s">
        <v>3925</v>
      </c>
    </row>
    <row r="568" spans="1:3">
      <c r="A568" s="3" t="s">
        <v>3214</v>
      </c>
    </row>
    <row r="569" spans="1:3">
      <c r="A569" s="4" t="s">
        <v>2923</v>
      </c>
      <c r="B569" s="6" t="n">
        <v>15145</v>
      </c>
    </row>
    <row r="570" spans="1:3">
      <c r="A570" s="4" t="s">
        <v>3926</v>
      </c>
    </row>
    <row r="571" spans="1:3">
      <c r="A571" s="3" t="s">
        <v>3214</v>
      </c>
    </row>
    <row r="572" spans="1:3">
      <c r="A572" s="4" t="s">
        <v>2923</v>
      </c>
      <c r="B572" s="5" t="n">
        <v>279</v>
      </c>
    </row>
    <row r="573" spans="1:3">
      <c r="A573" s="4" t="s">
        <v>3927</v>
      </c>
    </row>
    <row r="574" spans="1:3">
      <c r="A574" s="3" t="s">
        <v>3214</v>
      </c>
    </row>
    <row r="575" spans="1:3">
      <c r="A575" s="4" t="s">
        <v>2923</v>
      </c>
      <c r="B575" s="5" t="n">
        <v>139227</v>
      </c>
      <c r="C575" s="6" t="n">
        <v>80517</v>
      </c>
    </row>
    <row r="576" spans="1:3">
      <c r="A576" s="4" t="s">
        <v>3928</v>
      </c>
    </row>
    <row r="577" spans="1:3">
      <c r="A577" s="3" t="s">
        <v>3214</v>
      </c>
    </row>
    <row r="578" spans="1:3">
      <c r="A578" s="4" t="s">
        <v>2923</v>
      </c>
      <c r="B578" s="5" t="n">
        <v>741</v>
      </c>
    </row>
    <row r="579" spans="1:3">
      <c r="A579" s="4" t="s">
        <v>3929</v>
      </c>
    </row>
    <row r="580" spans="1:3">
      <c r="A580" s="3" t="s">
        <v>3214</v>
      </c>
    </row>
    <row r="581" spans="1:3">
      <c r="A581" s="4" t="s">
        <v>2923</v>
      </c>
      <c r="B581" s="5" t="n">
        <v>493</v>
      </c>
      <c r="C581" s="5" t="n">
        <v>397</v>
      </c>
    </row>
    <row r="582" spans="1:3">
      <c r="A582" s="4" t="s">
        <v>3930</v>
      </c>
    </row>
    <row r="583" spans="1:3">
      <c r="A583" s="3" t="s">
        <v>3214</v>
      </c>
    </row>
    <row r="584" spans="1:3">
      <c r="A584" s="4" t="s">
        <v>2923</v>
      </c>
      <c r="B584" s="5" t="n">
        <v>4</v>
      </c>
    </row>
    <row r="585" spans="1:3">
      <c r="A585" s="4" t="s">
        <v>3931</v>
      </c>
    </row>
    <row r="586" spans="1:3">
      <c r="A586" s="3" t="s">
        <v>3214</v>
      </c>
    </row>
    <row r="587" spans="1:3">
      <c r="A587" s="4" t="s">
        <v>2923</v>
      </c>
      <c r="B587" s="6" t="n">
        <v>244</v>
      </c>
      <c r="C587" s="6" t="n">
        <v>203</v>
      </c>
    </row>
    <row r="588" spans="1:3">
      <c r="A588" s="4" t="s">
        <v>3932</v>
      </c>
    </row>
    <row r="589" spans="1:3">
      <c r="A589" s="3" t="s">
        <v>3214</v>
      </c>
    </row>
    <row r="590" spans="1:3">
      <c r="A590" s="4" t="s">
        <v>3227</v>
      </c>
      <c r="B590" s="4" t="s">
        <v>3314</v>
      </c>
      <c r="C590" s="4" t="s">
        <v>1544</v>
      </c>
    </row>
    <row r="591" spans="1:3">
      <c r="A591" s="4" t="s">
        <v>3933</v>
      </c>
    </row>
    <row r="592" spans="1:3">
      <c r="A592" s="3" t="s">
        <v>3214</v>
      </c>
    </row>
    <row r="593" spans="1:3">
      <c r="A593" s="4" t="s">
        <v>3227</v>
      </c>
      <c r="B593" s="4" t="s">
        <v>3281</v>
      </c>
      <c r="C593" s="4" t="s">
        <v>3281</v>
      </c>
    </row>
    <row r="594" spans="1:3">
      <c r="A594" s="4" t="s">
        <v>3934</v>
      </c>
    </row>
    <row r="595" spans="1:3">
      <c r="A595" s="3" t="s">
        <v>3214</v>
      </c>
    </row>
    <row r="596" spans="1:3">
      <c r="A596" s="4" t="s">
        <v>3227</v>
      </c>
      <c r="B596" s="4" t="s">
        <v>3325</v>
      </c>
      <c r="C596" s="4" t="s">
        <v>3326</v>
      </c>
    </row>
    <row r="597" spans="1:3">
      <c r="A597" s="4" t="s">
        <v>3935</v>
      </c>
    </row>
    <row r="598" spans="1:3">
      <c r="A598" s="3" t="s">
        <v>3214</v>
      </c>
    </row>
    <row r="599" spans="1:3">
      <c r="A599" s="4" t="s">
        <v>3227</v>
      </c>
      <c r="B599" s="4" t="s">
        <v>3316</v>
      </c>
      <c r="C599" s="4" t="s">
        <v>3316</v>
      </c>
    </row>
    <row r="600" spans="1:3">
      <c r="A600" s="4" t="s">
        <v>3936</v>
      </c>
    </row>
    <row r="601" spans="1:3">
      <c r="A601" s="3" t="s">
        <v>3214</v>
      </c>
    </row>
    <row r="602" spans="1:3">
      <c r="A602" s="4" t="s">
        <v>3227</v>
      </c>
      <c r="B602" s="4" t="s">
        <v>3321</v>
      </c>
      <c r="C602" s="4" t="s">
        <v>938</v>
      </c>
    </row>
    <row r="603" spans="1:3">
      <c r="A603" s="4" t="s">
        <v>3937</v>
      </c>
    </row>
    <row r="604" spans="1:3">
      <c r="A604" s="3" t="s">
        <v>3214</v>
      </c>
    </row>
    <row r="605" spans="1:3">
      <c r="A605" s="4" t="s">
        <v>3227</v>
      </c>
      <c r="B605" s="4" t="s">
        <v>960</v>
      </c>
      <c r="C605" s="4" t="s">
        <v>980</v>
      </c>
    </row>
    <row r="606" spans="1:3">
      <c r="A606" s="4" t="s">
        <v>3938</v>
      </c>
    </row>
    <row r="607" spans="1:3">
      <c r="A607" s="3" t="s">
        <v>3214</v>
      </c>
    </row>
    <row r="608" spans="1:3">
      <c r="A608" s="4" t="s">
        <v>3227</v>
      </c>
      <c r="B608" s="4" t="s">
        <v>1575</v>
      </c>
      <c r="C608" s="4" t="s">
        <v>1575</v>
      </c>
    </row>
    <row r="609" spans="1:3">
      <c r="A609" s="4" t="s">
        <v>3336</v>
      </c>
    </row>
    <row r="610" spans="1:3">
      <c r="A610" s="3" t="s">
        <v>3214</v>
      </c>
    </row>
    <row r="611" spans="1:3">
      <c r="A611" s="4" t="s">
        <v>3227</v>
      </c>
      <c r="B611" s="4" t="s">
        <v>941</v>
      </c>
      <c r="C611" s="4" t="s">
        <v>1575</v>
      </c>
    </row>
    <row r="612" spans="1:3">
      <c r="A612" s="4" t="s">
        <v>3939</v>
      </c>
      <c r="B612" s="6" t="n">
        <v>17</v>
      </c>
    </row>
    <row r="613" spans="1:3">
      <c r="A613" s="4" t="s">
        <v>3940</v>
      </c>
    </row>
    <row r="614" spans="1:3">
      <c r="A614" s="3" t="s">
        <v>3214</v>
      </c>
    </row>
    <row r="615" spans="1:3">
      <c r="A615" s="4" t="s">
        <v>2930</v>
      </c>
      <c r="B615" s="20" t="n">
        <v>0.08799999999999999</v>
      </c>
    </row>
    <row r="616" spans="1:3">
      <c r="A616" s="4" t="s">
        <v>3941</v>
      </c>
    </row>
    <row r="617" spans="1:3">
      <c r="A617" s="3" t="s">
        <v>3214</v>
      </c>
    </row>
    <row r="618" spans="1:3">
      <c r="A618" s="4" t="s">
        <v>2930</v>
      </c>
      <c r="B618" s="20" t="n">
        <v>0.372</v>
      </c>
    </row>
    <row r="619" spans="1:3">
      <c r="A619" s="4" t="s">
        <v>3942</v>
      </c>
    </row>
    <row r="620" spans="1:3">
      <c r="A620" s="3" t="s">
        <v>3214</v>
      </c>
    </row>
    <row r="621" spans="1:3">
      <c r="A621" s="4" t="s">
        <v>2930</v>
      </c>
      <c r="B621" s="20" t="n">
        <v>0.001</v>
      </c>
    </row>
    <row r="622" spans="1:3">
      <c r="A622" s="4" t="s">
        <v>3943</v>
      </c>
    </row>
    <row r="623" spans="1:3">
      <c r="A623" s="3" t="s">
        <v>3214</v>
      </c>
    </row>
    <row r="624" spans="1:3">
      <c r="A624" s="4" t="s">
        <v>2923</v>
      </c>
      <c r="B624" s="6" t="n">
        <v>535</v>
      </c>
      <c r="C624" s="6" t="n">
        <v>7358</v>
      </c>
    </row>
    <row r="625" spans="1:3">
      <c r="A625" s="4" t="s">
        <v>3944</v>
      </c>
    </row>
    <row r="626" spans="1:3">
      <c r="A626" s="3" t="s">
        <v>3214</v>
      </c>
    </row>
    <row r="627" spans="1:3">
      <c r="A627" s="4" t="s">
        <v>2923</v>
      </c>
      <c r="B627" s="5" t="n">
        <v>711</v>
      </c>
    </row>
    <row r="628" spans="1:3">
      <c r="A628" s="4" t="s">
        <v>3945</v>
      </c>
    </row>
    <row r="629" spans="1:3">
      <c r="A629" s="3" t="s">
        <v>3214</v>
      </c>
    </row>
    <row r="630" spans="1:3">
      <c r="A630" s="4" t="s">
        <v>2923</v>
      </c>
      <c r="B630" s="5" t="n">
        <v>4863</v>
      </c>
    </row>
    <row r="631" spans="1:3">
      <c r="A631" s="4" t="s">
        <v>3526</v>
      </c>
    </row>
    <row r="632" spans="1:3">
      <c r="A632" s="3" t="s">
        <v>3214</v>
      </c>
    </row>
    <row r="633" spans="1:3">
      <c r="A633" s="4" t="s">
        <v>2923</v>
      </c>
      <c r="B633" s="5" t="n">
        <v>316</v>
      </c>
    </row>
    <row r="634" spans="1:3">
      <c r="A634" s="4" t="s">
        <v>3946</v>
      </c>
    </row>
    <row r="635" spans="1:3">
      <c r="A635" s="3" t="s">
        <v>3214</v>
      </c>
    </row>
    <row r="636" spans="1:3">
      <c r="A636" s="4" t="s">
        <v>2923</v>
      </c>
      <c r="B636" s="5" t="n">
        <v>47</v>
      </c>
    </row>
    <row r="637" spans="1:3">
      <c r="A637" s="4" t="s">
        <v>3947</v>
      </c>
    </row>
    <row r="638" spans="1:3">
      <c r="A638" s="3" t="s">
        <v>3214</v>
      </c>
    </row>
    <row r="639" spans="1:3">
      <c r="A639" s="4" t="s">
        <v>2923</v>
      </c>
      <c r="B639" s="5" t="n">
        <v>264</v>
      </c>
    </row>
    <row r="640" spans="1:3">
      <c r="A640" s="4" t="s">
        <v>3948</v>
      </c>
    </row>
    <row r="641" spans="1:3">
      <c r="A641" s="3" t="s">
        <v>3214</v>
      </c>
    </row>
    <row r="642" spans="1:3">
      <c r="A642" s="4" t="s">
        <v>2923</v>
      </c>
      <c r="B642" s="6" t="n">
        <v>5</v>
      </c>
    </row>
    <row r="643" spans="1:3">
      <c r="A643" s="4" t="s">
        <v>3949</v>
      </c>
    </row>
    <row r="644" spans="1:3">
      <c r="A644" s="3" t="s">
        <v>3214</v>
      </c>
    </row>
    <row r="645" spans="1:3">
      <c r="A645" s="4" t="s">
        <v>3759</v>
      </c>
      <c r="B645" s="4" t="s">
        <v>3950</v>
      </c>
    </row>
    <row r="646" spans="1:3">
      <c r="A646" s="4" t="s">
        <v>3951</v>
      </c>
    </row>
    <row r="647" spans="1:3">
      <c r="A647" s="3" t="s">
        <v>3214</v>
      </c>
    </row>
    <row r="648" spans="1:3">
      <c r="A648" s="4" t="s">
        <v>2930</v>
      </c>
      <c r="B648" s="13" t="n">
        <v>0.34</v>
      </c>
      <c r="C648" s="20" t="n">
        <v>0.328</v>
      </c>
    </row>
    <row r="649" spans="1:3">
      <c r="A649" s="4" t="s">
        <v>3952</v>
      </c>
    </row>
    <row r="650" spans="1:3">
      <c r="A650" s="3" t="s">
        <v>3214</v>
      </c>
    </row>
    <row r="651" spans="1:3">
      <c r="A651" s="4" t="s">
        <v>2930</v>
      </c>
      <c r="B651" s="20" t="n">
        <v>0.836</v>
      </c>
      <c r="C651" s="20" t="n">
        <v>0.865</v>
      </c>
    </row>
    <row r="652" spans="1:3">
      <c r="A652" s="4" t="s">
        <v>3953</v>
      </c>
    </row>
    <row r="653" spans="1:3">
      <c r="A653" s="3" t="s">
        <v>3214</v>
      </c>
    </row>
    <row r="654" spans="1:3">
      <c r="A654" s="4" t="s">
        <v>2930</v>
      </c>
      <c r="B654" s="20" t="n">
        <v>0.008999999999999999</v>
      </c>
      <c r="C654" s="20" t="n">
        <v>0.019</v>
      </c>
    </row>
    <row r="655" spans="1:3">
      <c r="A655" s="4" t="s">
        <v>3954</v>
      </c>
    </row>
    <row r="656" spans="1:3">
      <c r="A656" s="3" t="s">
        <v>3214</v>
      </c>
    </row>
    <row r="657" spans="1:3">
      <c r="A657" s="4" t="s">
        <v>2923</v>
      </c>
      <c r="B657" s="6" t="n">
        <v>7204</v>
      </c>
      <c r="C657" s="6" t="n">
        <v>18496</v>
      </c>
    </row>
    <row r="658" spans="1:3">
      <c r="A658" s="4" t="s">
        <v>3955</v>
      </c>
    </row>
    <row r="659" spans="1:3">
      <c r="A659" s="3" t="s">
        <v>3214</v>
      </c>
    </row>
    <row r="660" spans="1:3">
      <c r="A660" s="4" t="s">
        <v>2923</v>
      </c>
      <c r="B660" s="5" t="n">
        <v>1697</v>
      </c>
      <c r="C660" s="5" t="n">
        <v>1396</v>
      </c>
    </row>
    <row r="661" spans="1:3">
      <c r="A661" s="4" t="s">
        <v>3956</v>
      </c>
    </row>
    <row r="662" spans="1:3">
      <c r="A662" s="3" t="s">
        <v>3214</v>
      </c>
    </row>
    <row r="663" spans="1:3">
      <c r="A663" s="4" t="s">
        <v>2923</v>
      </c>
      <c r="B663" s="5" t="n">
        <v>38414</v>
      </c>
      <c r="C663" s="5" t="n">
        <v>12125</v>
      </c>
    </row>
    <row r="664" spans="1:3">
      <c r="A664" s="4" t="s">
        <v>3536</v>
      </c>
    </row>
    <row r="665" spans="1:3">
      <c r="A665" s="3" t="s">
        <v>3214</v>
      </c>
    </row>
    <row r="666" spans="1:3">
      <c r="A666" s="4" t="s">
        <v>2923</v>
      </c>
      <c r="B666" s="5" t="n">
        <v>4224</v>
      </c>
      <c r="C666" s="5" t="n">
        <v>3852</v>
      </c>
    </row>
    <row r="667" spans="1:3">
      <c r="A667" s="4" t="s">
        <v>3957</v>
      </c>
    </row>
    <row r="668" spans="1:3">
      <c r="A668" s="3" t="s">
        <v>3214</v>
      </c>
    </row>
    <row r="669" spans="1:3">
      <c r="A669" s="4" t="s">
        <v>2923</v>
      </c>
      <c r="B669" s="5" t="n">
        <v>2450</v>
      </c>
      <c r="C669" s="5" t="n">
        <v>2414</v>
      </c>
    </row>
    <row r="670" spans="1:3">
      <c r="A670" s="4" t="s">
        <v>3958</v>
      </c>
    </row>
    <row r="671" spans="1:3">
      <c r="A671" s="3" t="s">
        <v>3214</v>
      </c>
    </row>
    <row r="672" spans="1:3">
      <c r="A672" s="4" t="s">
        <v>2923</v>
      </c>
      <c r="B672" s="5" t="n">
        <v>1418</v>
      </c>
      <c r="C672" s="5" t="n">
        <v>1207</v>
      </c>
    </row>
    <row r="673" spans="1:3">
      <c r="A673" s="4" t="s">
        <v>3959</v>
      </c>
    </row>
    <row r="674" spans="1:3">
      <c r="A674" s="3" t="s">
        <v>3214</v>
      </c>
    </row>
    <row r="675" spans="1:3">
      <c r="A675" s="4" t="s">
        <v>2923</v>
      </c>
      <c r="B675" s="6" t="n">
        <v>356</v>
      </c>
      <c r="C675" s="6" t="n">
        <v>231</v>
      </c>
    </row>
    <row r="676" spans="1:3">
      <c r="A676" s="4" t="s">
        <v>3960</v>
      </c>
    </row>
    <row r="677" spans="1:3">
      <c r="A677" s="3" t="s">
        <v>3214</v>
      </c>
    </row>
    <row r="678" spans="1:3">
      <c r="A678" s="4" t="s">
        <v>2930</v>
      </c>
      <c r="B678" s="20" t="n">
        <v>0.045</v>
      </c>
      <c r="C678" s="20" t="n">
        <v>0.044</v>
      </c>
    </row>
    <row r="679" spans="1:3">
      <c r="A679" s="4" t="s">
        <v>3961</v>
      </c>
    </row>
    <row r="680" spans="1:3">
      <c r="A680" s="3" t="s">
        <v>3214</v>
      </c>
    </row>
    <row r="681" spans="1:3">
      <c r="A681" s="4" t="s">
        <v>2930</v>
      </c>
      <c r="B681" s="20" t="n">
        <v>0.019</v>
      </c>
    </row>
    <row r="682" spans="1:3">
      <c r="A682" s="4" t="s">
        <v>3962</v>
      </c>
    </row>
    <row r="683" spans="1:3">
      <c r="A683" s="3" t="s">
        <v>3214</v>
      </c>
    </row>
    <row r="684" spans="1:3">
      <c r="A684" s="4" t="s">
        <v>2930</v>
      </c>
      <c r="B684" s="20" t="n">
        <v>0.002</v>
      </c>
      <c r="C684" s="20" t="n">
        <v>0.003</v>
      </c>
    </row>
    <row r="685" spans="1:3">
      <c r="A685" s="4" t="s">
        <v>3963</v>
      </c>
    </row>
    <row r="686" spans="1:3">
      <c r="A686" s="3" t="s">
        <v>3214</v>
      </c>
    </row>
    <row r="687" spans="1:3">
      <c r="A687" s="4" t="s">
        <v>2923</v>
      </c>
      <c r="B687" s="6" t="n">
        <v>27489</v>
      </c>
    </row>
    <row r="688" spans="1:3">
      <c r="A688" s="4" t="s">
        <v>3964</v>
      </c>
    </row>
    <row r="689" spans="1:3">
      <c r="A689" s="3" t="s">
        <v>3214</v>
      </c>
    </row>
    <row r="690" spans="1:3">
      <c r="A690" s="4" t="s">
        <v>2923</v>
      </c>
      <c r="B690" s="5" t="n">
        <v>279</v>
      </c>
    </row>
    <row r="691" spans="1:3">
      <c r="A691" s="4" t="s">
        <v>3965</v>
      </c>
    </row>
    <row r="692" spans="1:3">
      <c r="A692" s="3" t="s">
        <v>3214</v>
      </c>
    </row>
    <row r="693" spans="1:3">
      <c r="A693" s="4" t="s">
        <v>2923</v>
      </c>
      <c r="B693" s="5" t="n">
        <v>126882</v>
      </c>
      <c r="C693" s="6" t="n">
        <v>73715</v>
      </c>
    </row>
    <row r="694" spans="1:3">
      <c r="A694" s="4" t="s">
        <v>3966</v>
      </c>
    </row>
    <row r="695" spans="1:3">
      <c r="A695" s="3" t="s">
        <v>3214</v>
      </c>
    </row>
    <row r="696" spans="1:3">
      <c r="A696" s="4" t="s">
        <v>2923</v>
      </c>
      <c r="B696" s="5" t="n">
        <v>1513</v>
      </c>
    </row>
    <row r="697" spans="1:3">
      <c r="A697" s="4" t="s">
        <v>3967</v>
      </c>
    </row>
    <row r="698" spans="1:3">
      <c r="A698" s="3" t="s">
        <v>3214</v>
      </c>
    </row>
    <row r="699" spans="1:3">
      <c r="A699" s="4" t="s">
        <v>2923</v>
      </c>
      <c r="B699" s="5" t="n">
        <v>1240</v>
      </c>
      <c r="C699" s="5" t="n">
        <v>813</v>
      </c>
    </row>
    <row r="700" spans="1:3">
      <c r="A700" s="4" t="s">
        <v>3968</v>
      </c>
    </row>
    <row r="701" spans="1:3">
      <c r="A701" s="3" t="s">
        <v>3214</v>
      </c>
    </row>
    <row r="702" spans="1:3">
      <c r="A702" s="4" t="s">
        <v>2923</v>
      </c>
      <c r="B702" s="5" t="n">
        <v>5</v>
      </c>
    </row>
    <row r="703" spans="1:3">
      <c r="A703" s="4" t="s">
        <v>3969</v>
      </c>
    </row>
    <row r="704" spans="1:3">
      <c r="A704" s="3" t="s">
        <v>3214</v>
      </c>
    </row>
    <row r="705" spans="1:3">
      <c r="A705" s="4" t="s">
        <v>2923</v>
      </c>
      <c r="B705" s="6" t="n">
        <v>268</v>
      </c>
      <c r="C705" s="6" t="n">
        <v>242</v>
      </c>
    </row>
    <row r="706" spans="1:3">
      <c r="A706" s="4" t="s">
        <v>3970</v>
      </c>
    </row>
    <row r="707" spans="1:3">
      <c r="A707" s="3" t="s">
        <v>3214</v>
      </c>
    </row>
    <row r="708" spans="1:3">
      <c r="A708" s="4" t="s">
        <v>3227</v>
      </c>
      <c r="B708" s="4" t="s">
        <v>3338</v>
      </c>
      <c r="C708" s="4" t="s">
        <v>958</v>
      </c>
    </row>
    <row r="709" spans="1:3">
      <c r="A709" s="4" t="s">
        <v>3971</v>
      </c>
      <c r="B709" s="4" t="s">
        <v>1767</v>
      </c>
    </row>
    <row r="710" spans="1:3">
      <c r="A710" s="4" t="s">
        <v>3972</v>
      </c>
    </row>
    <row r="711" spans="1:3">
      <c r="A711" s="3" t="s">
        <v>3214</v>
      </c>
    </row>
    <row r="712" spans="1:3">
      <c r="A712" s="4" t="s">
        <v>3227</v>
      </c>
      <c r="B712" s="4" t="s">
        <v>3345</v>
      </c>
      <c r="C712" s="4" t="s">
        <v>3346</v>
      </c>
    </row>
    <row r="713" spans="1:3">
      <c r="A713" s="4" t="s">
        <v>3973</v>
      </c>
    </row>
    <row r="714" spans="1:3">
      <c r="A714" s="3" t="s">
        <v>3214</v>
      </c>
    </row>
    <row r="715" spans="1:3">
      <c r="A715" s="4" t="s">
        <v>3227</v>
      </c>
      <c r="B715" s="4" t="s">
        <v>3356</v>
      </c>
      <c r="C715" s="4" t="s">
        <v>3357</v>
      </c>
    </row>
    <row r="716" spans="1:3">
      <c r="A716" s="4" t="s">
        <v>3974</v>
      </c>
    </row>
    <row r="717" spans="1:3">
      <c r="A717" s="3" t="s">
        <v>3214</v>
      </c>
    </row>
    <row r="718" spans="1:3">
      <c r="A718" s="4" t="s">
        <v>3227</v>
      </c>
      <c r="B718" s="4" t="s">
        <v>3340</v>
      </c>
      <c r="C718" s="4" t="s">
        <v>968</v>
      </c>
    </row>
    <row r="719" spans="1:3">
      <c r="A719" s="4" t="s">
        <v>3975</v>
      </c>
    </row>
    <row r="720" spans="1:3">
      <c r="A720" s="3" t="s">
        <v>3214</v>
      </c>
    </row>
    <row r="721" spans="1:3">
      <c r="A721" s="4" t="s">
        <v>3227</v>
      </c>
      <c r="B721" s="4" t="s">
        <v>3348</v>
      </c>
      <c r="C721" s="4" t="s">
        <v>3349</v>
      </c>
    </row>
    <row r="722" spans="1:3">
      <c r="A722" s="4" t="s">
        <v>3976</v>
      </c>
    </row>
    <row r="723" spans="1:3">
      <c r="A723" s="3" t="s">
        <v>3214</v>
      </c>
    </row>
    <row r="724" spans="1:3">
      <c r="A724" s="4" t="s">
        <v>3227</v>
      </c>
      <c r="B724" s="4" t="s">
        <v>3359</v>
      </c>
      <c r="C724" s="4" t="s">
        <v>3360</v>
      </c>
    </row>
    <row r="725" spans="1:3">
      <c r="A725" s="4" t="s">
        <v>3977</v>
      </c>
    </row>
    <row r="726" spans="1:3">
      <c r="A726" s="3" t="s">
        <v>3214</v>
      </c>
    </row>
    <row r="727" spans="1:3">
      <c r="A727" s="4" t="s">
        <v>3227</v>
      </c>
      <c r="B727" s="4" t="s">
        <v>1878</v>
      </c>
      <c r="C727" s="4" t="s">
        <v>1878</v>
      </c>
    </row>
  </sheetData>
  <mergeCells count="2">
    <mergeCell ref="A1:A2"/>
    <mergeCell ref="B1:C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978</v>
      </c>
      <c r="B1" s="2" t="s">
        <v>50</v>
      </c>
      <c r="C1" s="2" t="s">
        <v>60</v>
      </c>
      <c r="D1" s="2" t="s">
        <v>62</v>
      </c>
      <c r="E1" s="2" t="s">
        <v>61</v>
      </c>
    </row>
    <row r="2" spans="1:5">
      <c r="A2" s="3" t="s">
        <v>3979</v>
      </c>
    </row>
    <row r="3" spans="1:5">
      <c r="A3" s="4" t="s">
        <v>145</v>
      </c>
      <c r="B3" s="6" t="n">
        <v>125940</v>
      </c>
      <c r="C3" s="6" t="n">
        <v>136359</v>
      </c>
      <c r="D3" s="6" t="n">
        <v>171036</v>
      </c>
    </row>
    <row r="4" spans="1:5">
      <c r="A4" s="4" t="s">
        <v>146</v>
      </c>
      <c r="B4" s="5" t="n">
        <v>79486</v>
      </c>
      <c r="C4" s="5" t="n">
        <v>74352</v>
      </c>
    </row>
    <row r="5" spans="1:5">
      <c r="A5" s="4" t="s">
        <v>147</v>
      </c>
      <c r="B5" s="5" t="n">
        <v>141636</v>
      </c>
      <c r="C5" s="5" t="n">
        <v>136959</v>
      </c>
    </row>
    <row r="6" spans="1:5">
      <c r="A6" s="4" t="s">
        <v>148</v>
      </c>
      <c r="B6" s="5" t="n">
        <v>1731</v>
      </c>
      <c r="C6" s="5" t="n">
        <v>1613</v>
      </c>
    </row>
    <row r="7" spans="1:5">
      <c r="A7" s="4" t="s">
        <v>149</v>
      </c>
      <c r="B7" s="5" t="n">
        <v>113337</v>
      </c>
      <c r="C7" s="5" t="n">
        <v>104038</v>
      </c>
    </row>
    <row r="8" spans="1:5">
      <c r="A8" s="4" t="s">
        <v>150</v>
      </c>
      <c r="B8" s="5" t="n">
        <v>129470</v>
      </c>
      <c r="C8" s="5" t="n">
        <v>145250</v>
      </c>
    </row>
    <row r="9" spans="1:5">
      <c r="A9" s="4" t="s">
        <v>151</v>
      </c>
      <c r="B9" s="5" t="n">
        <v>229641</v>
      </c>
      <c r="C9" s="5" t="n">
        <v>222683</v>
      </c>
    </row>
    <row r="10" spans="1:5">
      <c r="A10" s="4" t="s">
        <v>152</v>
      </c>
      <c r="B10" s="5" t="n">
        <v>45406</v>
      </c>
      <c r="C10" s="5" t="n">
        <v>44994</v>
      </c>
    </row>
    <row r="11" spans="1:5">
      <c r="A11" s="4" t="s">
        <v>160</v>
      </c>
      <c r="B11" s="5" t="n">
        <v>876672</v>
      </c>
      <c r="C11" s="5" t="n">
        <v>877700</v>
      </c>
    </row>
    <row r="12" spans="1:5">
      <c r="A12" s="4" t="s">
        <v>748</v>
      </c>
    </row>
    <row r="13" spans="1:5">
      <c r="A13" s="3" t="s">
        <v>3979</v>
      </c>
    </row>
    <row r="14" spans="1:5">
      <c r="A14" s="4" t="s">
        <v>145</v>
      </c>
      <c r="B14" s="5" t="n">
        <v>125940</v>
      </c>
      <c r="C14" s="5" t="n">
        <v>136359</v>
      </c>
    </row>
    <row r="15" spans="1:5">
      <c r="A15" s="4" t="s">
        <v>146</v>
      </c>
      <c r="B15" s="5" t="n">
        <v>79486</v>
      </c>
      <c r="C15" s="5" t="n">
        <v>74352</v>
      </c>
    </row>
    <row r="16" spans="1:5">
      <c r="A16" s="4" t="s">
        <v>147</v>
      </c>
      <c r="B16" s="5" t="n">
        <v>141636</v>
      </c>
      <c r="C16" s="5" t="n">
        <v>136959</v>
      </c>
    </row>
    <row r="17" spans="1:5">
      <c r="A17" s="4" t="s">
        <v>148</v>
      </c>
      <c r="B17" s="5" t="n">
        <v>1731</v>
      </c>
      <c r="C17" s="5" t="n">
        <v>1613</v>
      </c>
    </row>
    <row r="18" spans="1:5">
      <c r="A18" s="4" t="s">
        <v>149</v>
      </c>
      <c r="B18" s="5" t="n">
        <v>113337</v>
      </c>
      <c r="C18" s="5" t="n">
        <v>104038</v>
      </c>
    </row>
    <row r="19" spans="1:5">
      <c r="A19" s="4" t="s">
        <v>150</v>
      </c>
      <c r="B19" s="5" t="n">
        <v>129470</v>
      </c>
      <c r="C19" s="5" t="n">
        <v>145250</v>
      </c>
    </row>
    <row r="20" spans="1:5">
      <c r="A20" s="4" t="s">
        <v>151</v>
      </c>
      <c r="B20" s="5" t="n">
        <v>229641</v>
      </c>
      <c r="C20" s="5" t="n">
        <v>222683</v>
      </c>
    </row>
    <row r="21" spans="1:5">
      <c r="A21" s="4" t="s">
        <v>152</v>
      </c>
      <c r="B21" s="5" t="n">
        <v>45406</v>
      </c>
      <c r="C21" s="5" t="n">
        <v>44994</v>
      </c>
    </row>
    <row r="22" spans="1:5">
      <c r="A22" s="4" t="s">
        <v>159</v>
      </c>
      <c r="B22" s="5" t="n">
        <v>614</v>
      </c>
      <c r="C22" s="5" t="n">
        <v>699</v>
      </c>
    </row>
    <row r="23" spans="1:5">
      <c r="A23" s="4" t="s">
        <v>160</v>
      </c>
      <c r="B23" s="5" t="n">
        <v>876672</v>
      </c>
      <c r="C23" s="5" t="n">
        <v>877700</v>
      </c>
    </row>
    <row r="24" spans="1:5">
      <c r="A24" s="3" t="s">
        <v>3980</v>
      </c>
    </row>
    <row r="25" spans="1:5">
      <c r="A25" s="4" t="s">
        <v>3981</v>
      </c>
      <c r="B25" s="5" t="n">
        <v>23777</v>
      </c>
      <c r="C25" s="5" t="n">
        <v>19394</v>
      </c>
    </row>
    <row r="26" spans="1:5">
      <c r="A26" s="4" t="s">
        <v>3982</v>
      </c>
      <c r="B26" s="5" t="n">
        <v>293804</v>
      </c>
      <c r="C26" s="5" t="n">
        <v>277162</v>
      </c>
    </row>
    <row r="27" spans="1:5">
      <c r="A27" s="4" t="s">
        <v>3983</v>
      </c>
    </row>
    <row r="28" spans="1:5">
      <c r="A28" s="3" t="s">
        <v>3979</v>
      </c>
    </row>
    <row r="29" spans="1:5">
      <c r="A29" s="4" t="s">
        <v>145</v>
      </c>
      <c r="B29" s="5" t="n">
        <v>125940</v>
      </c>
      <c r="C29" s="5" t="n">
        <v>136359</v>
      </c>
    </row>
    <row r="30" spans="1:5">
      <c r="A30" s="4" t="s">
        <v>146</v>
      </c>
      <c r="B30" s="5" t="n">
        <v>79486</v>
      </c>
      <c r="C30" s="5" t="n">
        <v>74352</v>
      </c>
    </row>
    <row r="31" spans="1:5">
      <c r="A31" s="4" t="s">
        <v>147</v>
      </c>
      <c r="B31" s="5" t="n">
        <v>141636</v>
      </c>
      <c r="C31" s="5" t="n">
        <v>136959</v>
      </c>
    </row>
    <row r="32" spans="1:5">
      <c r="A32" s="4" t="s">
        <v>148</v>
      </c>
      <c r="B32" s="5" t="n">
        <v>1731</v>
      </c>
      <c r="C32" s="5" t="n">
        <v>1613</v>
      </c>
    </row>
    <row r="33" spans="1:5">
      <c r="A33" s="4" t="s">
        <v>149</v>
      </c>
      <c r="B33" s="5" t="n">
        <v>57258</v>
      </c>
      <c r="C33" s="5" t="n">
        <v>64368</v>
      </c>
    </row>
    <row r="34" spans="1:5">
      <c r="A34" s="4" t="s">
        <v>150</v>
      </c>
      <c r="B34" s="5" t="n">
        <v>122922</v>
      </c>
      <c r="C34" s="5" t="n">
        <v>140078</v>
      </c>
    </row>
    <row r="35" spans="1:5">
      <c r="A35" s="4" t="s">
        <v>151</v>
      </c>
      <c r="B35" s="5" t="n">
        <v>229641</v>
      </c>
      <c r="C35" s="5" t="n">
        <v>222683</v>
      </c>
    </row>
    <row r="36" spans="1:5">
      <c r="A36" s="4" t="s">
        <v>152</v>
      </c>
      <c r="B36" s="5" t="n">
        <v>45405</v>
      </c>
    </row>
    <row r="37" spans="1:5">
      <c r="A37" s="4" t="s">
        <v>3984</v>
      </c>
      <c r="C37" s="5" t="n">
        <v>44983</v>
      </c>
    </row>
    <row r="38" spans="1:5">
      <c r="A38" s="4" t="s">
        <v>159</v>
      </c>
      <c r="B38" s="5" t="n">
        <v>614</v>
      </c>
      <c r="C38" s="5" t="n">
        <v>699</v>
      </c>
    </row>
    <row r="39" spans="1:5">
      <c r="A39" s="4" t="s">
        <v>160</v>
      </c>
      <c r="B39" s="5" t="n">
        <v>804633</v>
      </c>
      <c r="C39" s="5" t="n">
        <v>822094</v>
      </c>
    </row>
    <row r="40" spans="1:5">
      <c r="A40" s="3" t="s">
        <v>3980</v>
      </c>
    </row>
    <row r="41" spans="1:5">
      <c r="A41" s="4" t="s">
        <v>3981</v>
      </c>
      <c r="B41" s="5" t="n">
        <v>23777</v>
      </c>
    </row>
    <row r="42" spans="1:5">
      <c r="A42" s="4" t="s">
        <v>3985</v>
      </c>
      <c r="B42" s="5" t="n">
        <v>270027</v>
      </c>
      <c r="C42" s="5" t="n">
        <v>257768</v>
      </c>
    </row>
    <row r="43" spans="1:5">
      <c r="A43" s="4" t="s">
        <v>3982</v>
      </c>
      <c r="B43" s="5" t="n">
        <v>293804</v>
      </c>
      <c r="C43" s="5" t="n">
        <v>277162</v>
      </c>
    </row>
    <row r="44" spans="1:5">
      <c r="A44" s="4" t="s">
        <v>183</v>
      </c>
      <c r="B44" s="5" t="n">
        <v>1098437</v>
      </c>
      <c r="C44" s="5" t="n">
        <v>1099256</v>
      </c>
    </row>
    <row r="45" spans="1:5">
      <c r="A45" s="4" t="s">
        <v>3986</v>
      </c>
    </row>
    <row r="46" spans="1:5">
      <c r="A46" s="3" t="s">
        <v>3979</v>
      </c>
    </row>
    <row r="47" spans="1:5">
      <c r="A47" s="4" t="s">
        <v>145</v>
      </c>
      <c r="B47" s="5" t="n">
        <v>29791</v>
      </c>
      <c r="C47" s="5" t="n">
        <v>39143</v>
      </c>
    </row>
    <row r="48" spans="1:5">
      <c r="A48" s="4" t="s">
        <v>146</v>
      </c>
      <c r="B48" s="5" t="n">
        <v>23775</v>
      </c>
      <c r="C48" s="5" t="n">
        <v>24611</v>
      </c>
    </row>
    <row r="49" spans="1:5">
      <c r="A49" s="4" t="s">
        <v>147</v>
      </c>
      <c r="B49" s="5" t="n">
        <v>62568</v>
      </c>
      <c r="C49" s="5" t="n">
        <v>54700</v>
      </c>
    </row>
    <row r="50" spans="1:5">
      <c r="A50" s="4" t="s">
        <v>148</v>
      </c>
      <c r="B50" s="5" t="n">
        <v>12</v>
      </c>
      <c r="C50" s="5" t="n">
        <v>45</v>
      </c>
    </row>
    <row r="51" spans="1:5">
      <c r="A51" s="4" t="s">
        <v>149</v>
      </c>
      <c r="B51" s="5" t="n">
        <v>11538</v>
      </c>
      <c r="C51" s="5" t="n">
        <v>12296</v>
      </c>
    </row>
    <row r="52" spans="1:5">
      <c r="A52" s="4" t="s">
        <v>150</v>
      </c>
      <c r="B52" s="5" t="n">
        <v>26363</v>
      </c>
      <c r="C52" s="5" t="n">
        <v>30305</v>
      </c>
    </row>
    <row r="53" spans="1:5">
      <c r="A53" s="4" t="s">
        <v>151</v>
      </c>
      <c r="B53" s="5" t="n">
        <v>70256</v>
      </c>
      <c r="C53" s="5" t="n">
        <v>69943</v>
      </c>
    </row>
    <row r="54" spans="1:5">
      <c r="A54" s="4" t="s">
        <v>152</v>
      </c>
      <c r="B54" s="5" t="n">
        <v>8383</v>
      </c>
    </row>
    <row r="55" spans="1:5">
      <c r="A55" s="4" t="s">
        <v>3984</v>
      </c>
      <c r="C55" s="5" t="n">
        <v>9529</v>
      </c>
    </row>
    <row r="56" spans="1:5">
      <c r="A56" s="4" t="s">
        <v>159</v>
      </c>
      <c r="B56" s="5" t="n">
        <v>407</v>
      </c>
      <c r="C56" s="5" t="n">
        <v>448</v>
      </c>
    </row>
    <row r="57" spans="1:5">
      <c r="A57" s="4" t="s">
        <v>160</v>
      </c>
      <c r="B57" s="5" t="n">
        <v>233093</v>
      </c>
      <c r="C57" s="5" t="n">
        <v>241020</v>
      </c>
    </row>
    <row r="58" spans="1:5">
      <c r="A58" s="3" t="s">
        <v>3980</v>
      </c>
    </row>
    <row r="59" spans="1:5">
      <c r="A59" s="4" t="s">
        <v>3981</v>
      </c>
      <c r="B59" s="5" t="n">
        <v>6789</v>
      </c>
      <c r="C59" s="5" t="n">
        <v>5001</v>
      </c>
    </row>
    <row r="60" spans="1:5">
      <c r="A60" s="4" t="s">
        <v>3985</v>
      </c>
      <c r="B60" s="5" t="n">
        <v>39247</v>
      </c>
      <c r="C60" s="5" t="n">
        <v>42224</v>
      </c>
    </row>
    <row r="61" spans="1:5">
      <c r="A61" s="4" t="s">
        <v>3982</v>
      </c>
      <c r="B61" s="5" t="n">
        <v>46036</v>
      </c>
      <c r="C61" s="5" t="n">
        <v>47225</v>
      </c>
    </row>
    <row r="62" spans="1:5">
      <c r="A62" s="4" t="s">
        <v>183</v>
      </c>
      <c r="B62" s="5" t="n">
        <v>279129</v>
      </c>
      <c r="C62" s="5" t="n">
        <v>288245</v>
      </c>
    </row>
    <row r="63" spans="1:5">
      <c r="A63" s="4" t="s">
        <v>3987</v>
      </c>
    </row>
    <row r="64" spans="1:5">
      <c r="A64" s="3" t="s">
        <v>3979</v>
      </c>
    </row>
    <row r="65" spans="1:5">
      <c r="A65" s="4" t="s">
        <v>145</v>
      </c>
      <c r="B65" s="5" t="n">
        <v>28273</v>
      </c>
      <c r="C65" s="5" t="n">
        <v>36045</v>
      </c>
    </row>
    <row r="66" spans="1:5">
      <c r="A66" s="4" t="s">
        <v>146</v>
      </c>
      <c r="B66" s="5" t="n">
        <v>23593</v>
      </c>
      <c r="C66" s="5" t="n">
        <v>22184</v>
      </c>
    </row>
    <row r="67" spans="1:5">
      <c r="A67" s="4" t="s">
        <v>147</v>
      </c>
      <c r="B67" s="5" t="n">
        <v>45863</v>
      </c>
      <c r="C67" s="5" t="n">
        <v>46799</v>
      </c>
    </row>
    <row r="68" spans="1:5">
      <c r="A68" s="4" t="s">
        <v>148</v>
      </c>
      <c r="B68" s="5" t="n">
        <v>15</v>
      </c>
      <c r="C68" s="5" t="n">
        <v>68</v>
      </c>
    </row>
    <row r="69" spans="1:5">
      <c r="A69" s="4" t="s">
        <v>149</v>
      </c>
      <c r="B69" s="5" t="n">
        <v>27249</v>
      </c>
      <c r="C69" s="5" t="n">
        <v>34369</v>
      </c>
    </row>
    <row r="70" spans="1:5">
      <c r="A70" s="4" t="s">
        <v>150</v>
      </c>
      <c r="B70" s="5" t="n">
        <v>70832</v>
      </c>
      <c r="C70" s="5" t="n">
        <v>73475</v>
      </c>
    </row>
    <row r="71" spans="1:5">
      <c r="A71" s="4" t="s">
        <v>151</v>
      </c>
      <c r="B71" s="5" t="n">
        <v>63337</v>
      </c>
      <c r="C71" s="5" t="n">
        <v>58699</v>
      </c>
    </row>
    <row r="72" spans="1:5">
      <c r="A72" s="4" t="s">
        <v>152</v>
      </c>
      <c r="B72" s="5" t="n">
        <v>16092</v>
      </c>
    </row>
    <row r="73" spans="1:5">
      <c r="A73" s="4" t="s">
        <v>3984</v>
      </c>
      <c r="C73" s="5" t="n">
        <v>10959</v>
      </c>
    </row>
    <row r="74" spans="1:5">
      <c r="A74" s="4" t="s">
        <v>159</v>
      </c>
      <c r="B74" s="5" t="n">
        <v>124</v>
      </c>
      <c r="C74" s="5" t="n">
        <v>110</v>
      </c>
    </row>
    <row r="75" spans="1:5">
      <c r="A75" s="4" t="s">
        <v>160</v>
      </c>
      <c r="B75" s="5" t="n">
        <v>275378</v>
      </c>
      <c r="C75" s="5" t="n">
        <v>282708</v>
      </c>
    </row>
    <row r="76" spans="1:5">
      <c r="A76" s="3" t="s">
        <v>3980</v>
      </c>
    </row>
    <row r="77" spans="1:5">
      <c r="A77" s="4" t="s">
        <v>3981</v>
      </c>
      <c r="B77" s="5" t="n">
        <v>10838</v>
      </c>
      <c r="C77" s="5" t="n">
        <v>8996</v>
      </c>
    </row>
    <row r="78" spans="1:5">
      <c r="A78" s="4" t="s">
        <v>3985</v>
      </c>
      <c r="B78" s="5" t="n">
        <v>192857</v>
      </c>
      <c r="C78" s="5" t="n">
        <v>175951</v>
      </c>
    </row>
    <row r="79" spans="1:5">
      <c r="A79" s="4" t="s">
        <v>3982</v>
      </c>
      <c r="B79" s="5" t="n">
        <v>203695</v>
      </c>
      <c r="C79" s="5" t="n">
        <v>184947</v>
      </c>
    </row>
    <row r="80" spans="1:5">
      <c r="A80" s="4" t="s">
        <v>183</v>
      </c>
      <c r="B80" s="5" t="n">
        <v>479073</v>
      </c>
      <c r="C80" s="5" t="n">
        <v>467655</v>
      </c>
    </row>
    <row r="81" spans="1:5">
      <c r="A81" s="4" t="s">
        <v>3988</v>
      </c>
    </row>
    <row r="82" spans="1:5">
      <c r="A82" s="3" t="s">
        <v>3979</v>
      </c>
    </row>
    <row r="83" spans="1:5">
      <c r="A83" s="4" t="s">
        <v>145</v>
      </c>
      <c r="B83" s="5" t="n">
        <v>52003</v>
      </c>
      <c r="C83" s="5" t="n">
        <v>51395</v>
      </c>
    </row>
    <row r="84" spans="1:5">
      <c r="A84" s="4" t="s">
        <v>146</v>
      </c>
      <c r="B84" s="5" t="n">
        <v>25955</v>
      </c>
      <c r="C84" s="5" t="n">
        <v>22309</v>
      </c>
    </row>
    <row r="85" spans="1:5">
      <c r="A85" s="4" t="s">
        <v>147</v>
      </c>
      <c r="B85" s="5" t="n">
        <v>24450</v>
      </c>
      <c r="C85" s="5" t="n">
        <v>27470</v>
      </c>
    </row>
    <row r="86" spans="1:5">
      <c r="A86" s="4" t="s">
        <v>148</v>
      </c>
      <c r="B86" s="5" t="n">
        <v>401</v>
      </c>
      <c r="C86" s="5" t="n">
        <v>97</v>
      </c>
    </row>
    <row r="87" spans="1:5">
      <c r="A87" s="4" t="s">
        <v>149</v>
      </c>
      <c r="B87" s="5" t="n">
        <v>12922</v>
      </c>
      <c r="C87" s="5" t="n">
        <v>13374</v>
      </c>
    </row>
    <row r="88" spans="1:5">
      <c r="A88" s="4" t="s">
        <v>150</v>
      </c>
      <c r="B88" s="5" t="n">
        <v>11272</v>
      </c>
      <c r="C88" s="5" t="n">
        <v>20984</v>
      </c>
    </row>
    <row r="89" spans="1:5">
      <c r="A89" s="4" t="s">
        <v>151</v>
      </c>
      <c r="B89" s="5" t="n">
        <v>83165</v>
      </c>
      <c r="C89" s="5" t="n">
        <v>80003</v>
      </c>
    </row>
    <row r="90" spans="1:5">
      <c r="A90" s="4" t="s">
        <v>152</v>
      </c>
      <c r="B90" s="5" t="n">
        <v>17884</v>
      </c>
    </row>
    <row r="91" spans="1:5">
      <c r="A91" s="4" t="s">
        <v>3984</v>
      </c>
      <c r="C91" s="5" t="n">
        <v>21546</v>
      </c>
    </row>
    <row r="92" spans="1:5">
      <c r="A92" s="4" t="s">
        <v>159</v>
      </c>
      <c r="B92" s="5" t="n">
        <v>81</v>
      </c>
      <c r="C92" s="5" t="n">
        <v>137</v>
      </c>
    </row>
    <row r="93" spans="1:5">
      <c r="A93" s="4" t="s">
        <v>160</v>
      </c>
      <c r="B93" s="5" t="n">
        <v>228133</v>
      </c>
      <c r="C93" s="5" t="n">
        <v>237315</v>
      </c>
    </row>
    <row r="94" spans="1:5">
      <c r="A94" s="3" t="s">
        <v>3980</v>
      </c>
    </row>
    <row r="95" spans="1:5">
      <c r="A95" s="4" t="s">
        <v>3981</v>
      </c>
      <c r="B95" s="5" t="n">
        <v>3862</v>
      </c>
      <c r="C95" s="5" t="n">
        <v>3572</v>
      </c>
    </row>
    <row r="96" spans="1:5">
      <c r="A96" s="4" t="s">
        <v>3985</v>
      </c>
      <c r="B96" s="5" t="n">
        <v>33182</v>
      </c>
      <c r="C96" s="5" t="n">
        <v>34447</v>
      </c>
    </row>
    <row r="97" spans="1:5">
      <c r="A97" s="4" t="s">
        <v>3982</v>
      </c>
      <c r="B97" s="5" t="n">
        <v>37044</v>
      </c>
      <c r="C97" s="5" t="n">
        <v>38019</v>
      </c>
    </row>
    <row r="98" spans="1:5">
      <c r="A98" s="4" t="s">
        <v>183</v>
      </c>
      <c r="B98" s="5" t="n">
        <v>265177</v>
      </c>
      <c r="C98" s="5" t="n">
        <v>275334</v>
      </c>
    </row>
    <row r="99" spans="1:5">
      <c r="A99" s="4" t="s">
        <v>3989</v>
      </c>
    </row>
    <row r="100" spans="1:5">
      <c r="A100" s="3" t="s">
        <v>3979</v>
      </c>
    </row>
    <row r="101" spans="1:5">
      <c r="A101" s="4" t="s">
        <v>145</v>
      </c>
      <c r="B101" s="5" t="n">
        <v>15128</v>
      </c>
      <c r="C101" s="5" t="n">
        <v>9064</v>
      </c>
    </row>
    <row r="102" spans="1:5">
      <c r="A102" s="4" t="s">
        <v>146</v>
      </c>
      <c r="B102" s="5" t="n">
        <v>5326</v>
      </c>
      <c r="C102" s="5" t="n">
        <v>4872</v>
      </c>
    </row>
    <row r="103" spans="1:5">
      <c r="A103" s="4" t="s">
        <v>147</v>
      </c>
      <c r="B103" s="5" t="n">
        <v>5881</v>
      </c>
      <c r="C103" s="5" t="n">
        <v>4952</v>
      </c>
    </row>
    <row r="104" spans="1:5">
      <c r="A104" s="4" t="s">
        <v>148</v>
      </c>
      <c r="B104" s="5" t="n">
        <v>470</v>
      </c>
      <c r="C104" s="5" t="n">
        <v>83</v>
      </c>
    </row>
    <row r="105" spans="1:5">
      <c r="A105" s="4" t="s">
        <v>149</v>
      </c>
      <c r="B105" s="5" t="n">
        <v>4786</v>
      </c>
      <c r="C105" s="5" t="n">
        <v>3616</v>
      </c>
    </row>
    <row r="106" spans="1:5">
      <c r="A106" s="4" t="s">
        <v>150</v>
      </c>
      <c r="B106" s="5" t="n">
        <v>12534</v>
      </c>
      <c r="C106" s="5" t="n">
        <v>13556</v>
      </c>
    </row>
    <row r="107" spans="1:5">
      <c r="A107" s="4" t="s">
        <v>151</v>
      </c>
      <c r="B107" s="5" t="n">
        <v>11189</v>
      </c>
      <c r="C107" s="5" t="n">
        <v>12172</v>
      </c>
    </row>
    <row r="108" spans="1:5">
      <c r="A108" s="4" t="s">
        <v>152</v>
      </c>
      <c r="B108" s="5" t="n">
        <v>2945</v>
      </c>
    </row>
    <row r="109" spans="1:5">
      <c r="A109" s="4" t="s">
        <v>3984</v>
      </c>
      <c r="C109" s="5" t="n">
        <v>2786</v>
      </c>
    </row>
    <row r="110" spans="1:5">
      <c r="A110" s="4" t="s">
        <v>159</v>
      </c>
      <c r="B110" s="5" t="n">
        <v>2</v>
      </c>
      <c r="C110" s="5" t="n">
        <v>3</v>
      </c>
    </row>
    <row r="111" spans="1:5">
      <c r="A111" s="4" t="s">
        <v>160</v>
      </c>
      <c r="B111" s="5" t="n">
        <v>58261</v>
      </c>
      <c r="C111" s="5" t="n">
        <v>51104</v>
      </c>
    </row>
    <row r="112" spans="1:5">
      <c r="A112" s="3" t="s">
        <v>3980</v>
      </c>
    </row>
    <row r="113" spans="1:5">
      <c r="A113" s="4" t="s">
        <v>3981</v>
      </c>
      <c r="B113" s="5" t="n">
        <v>1562</v>
      </c>
      <c r="C113" s="5" t="n">
        <v>1289</v>
      </c>
    </row>
    <row r="114" spans="1:5">
      <c r="A114" s="4" t="s">
        <v>3985</v>
      </c>
      <c r="B114" s="5" t="n">
        <v>3130</v>
      </c>
      <c r="C114" s="5" t="n">
        <v>3310</v>
      </c>
    </row>
    <row r="115" spans="1:5">
      <c r="A115" s="4" t="s">
        <v>3982</v>
      </c>
      <c r="B115" s="5" t="n">
        <v>4692</v>
      </c>
      <c r="C115" s="5" t="n">
        <v>4599</v>
      </c>
    </row>
    <row r="116" spans="1:5">
      <c r="A116" s="4" t="s">
        <v>183</v>
      </c>
      <c r="B116" s="5" t="n">
        <v>62953</v>
      </c>
      <c r="C116" s="5" t="n">
        <v>55703</v>
      </c>
    </row>
    <row r="117" spans="1:5">
      <c r="A117" s="4" t="s">
        <v>3990</v>
      </c>
    </row>
    <row r="118" spans="1:5">
      <c r="A118" s="3" t="s">
        <v>3979</v>
      </c>
    </row>
    <row r="119" spans="1:5">
      <c r="A119" s="4" t="s">
        <v>145</v>
      </c>
      <c r="B119" s="5" t="n">
        <v>745</v>
      </c>
      <c r="C119" s="5" t="n">
        <v>712</v>
      </c>
    </row>
    <row r="120" spans="1:5">
      <c r="A120" s="4" t="s">
        <v>146</v>
      </c>
      <c r="B120" s="5" t="n">
        <v>837</v>
      </c>
      <c r="C120" s="5" t="n">
        <v>376</v>
      </c>
    </row>
    <row r="121" spans="1:5">
      <c r="A121" s="4" t="s">
        <v>147</v>
      </c>
      <c r="B121" s="5" t="n">
        <v>2874</v>
      </c>
      <c r="C121" s="5" t="n">
        <v>3038</v>
      </c>
    </row>
    <row r="122" spans="1:5">
      <c r="A122" s="4" t="s">
        <v>148</v>
      </c>
      <c r="B122" s="5" t="n">
        <v>833</v>
      </c>
      <c r="C122" s="5" t="n">
        <v>1320</v>
      </c>
    </row>
    <row r="123" spans="1:5">
      <c r="A123" s="4" t="s">
        <v>149</v>
      </c>
      <c r="B123" s="5" t="n">
        <v>763</v>
      </c>
      <c r="C123" s="5" t="n">
        <v>713</v>
      </c>
    </row>
    <row r="124" spans="1:5">
      <c r="A124" s="4" t="s">
        <v>150</v>
      </c>
      <c r="B124" s="5" t="n">
        <v>1921</v>
      </c>
      <c r="C124" s="5" t="n">
        <v>1758</v>
      </c>
    </row>
    <row r="125" spans="1:5">
      <c r="A125" s="4" t="s">
        <v>151</v>
      </c>
      <c r="B125" s="5" t="n">
        <v>1694</v>
      </c>
      <c r="C125" s="5" t="n">
        <v>1866</v>
      </c>
    </row>
    <row r="126" spans="1:5">
      <c r="A126" s="4" t="s">
        <v>152</v>
      </c>
      <c r="B126" s="5" t="n">
        <v>101</v>
      </c>
    </row>
    <row r="127" spans="1:5">
      <c r="A127" s="4" t="s">
        <v>3984</v>
      </c>
      <c r="C127" s="5" t="n">
        <v>163</v>
      </c>
    </row>
    <row r="128" spans="1:5">
      <c r="A128" s="4" t="s">
        <v>159</v>
      </c>
      <c r="B128" s="5" t="n">
        <v>0</v>
      </c>
      <c r="C128" s="5" t="n">
        <v>1</v>
      </c>
    </row>
    <row r="129" spans="1:5">
      <c r="A129" s="4" t="s">
        <v>160</v>
      </c>
      <c r="B129" s="5" t="n">
        <v>9768</v>
      </c>
      <c r="C129" s="5" t="n">
        <v>9947</v>
      </c>
    </row>
    <row r="130" spans="1:5">
      <c r="A130" s="3" t="s">
        <v>3980</v>
      </c>
    </row>
    <row r="131" spans="1:5">
      <c r="A131" s="4" t="s">
        <v>3981</v>
      </c>
      <c r="B131" s="5" t="n">
        <v>726</v>
      </c>
      <c r="C131" s="5" t="n">
        <v>536</v>
      </c>
    </row>
    <row r="132" spans="1:5">
      <c r="A132" s="4" t="s">
        <v>3985</v>
      </c>
      <c r="B132" s="5" t="n">
        <v>1611</v>
      </c>
      <c r="C132" s="5" t="n">
        <v>1836</v>
      </c>
    </row>
    <row r="133" spans="1:5">
      <c r="A133" s="4" t="s">
        <v>3982</v>
      </c>
      <c r="B133" s="5" t="n">
        <v>2337</v>
      </c>
      <c r="C133" s="5" t="n">
        <v>2372</v>
      </c>
    </row>
    <row r="134" spans="1:5">
      <c r="A134" s="4" t="s">
        <v>183</v>
      </c>
      <c r="B134" s="6" t="n">
        <v>12105</v>
      </c>
      <c r="C134" s="6" t="n">
        <v>12319</v>
      </c>
    </row>
    <row r="135" spans="1:5"/>
    <row r="136" spans="1:5">
      <c r="A136" s="4" t="s">
        <v>61</v>
      </c>
      <c r="B136" s="4" t="s">
        <v>106</v>
      </c>
    </row>
  </sheetData>
  <mergeCells count="135">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A135:E135"/>
    <mergeCell ref="B136:E136"/>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E2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991</v>
      </c>
      <c r="B1" s="2" t="s">
        <v>50</v>
      </c>
      <c r="C1" s="2" t="s">
        <v>60</v>
      </c>
      <c r="D1" s="2" t="s">
        <v>62</v>
      </c>
      <c r="E1" s="2" t="s">
        <v>61</v>
      </c>
    </row>
    <row r="2" spans="1:5">
      <c r="A2" s="3" t="s">
        <v>3979</v>
      </c>
    </row>
    <row r="3" spans="1:5">
      <c r="A3" s="4" t="s">
        <v>145</v>
      </c>
      <c r="B3" s="6" t="n">
        <v>125940</v>
      </c>
      <c r="C3" s="6" t="n">
        <v>136359</v>
      </c>
      <c r="D3" s="6" t="n">
        <v>171036</v>
      </c>
    </row>
    <row r="4" spans="1:5">
      <c r="A4" s="4" t="s">
        <v>3992</v>
      </c>
      <c r="B4" s="5" t="n">
        <v>79486</v>
      </c>
      <c r="C4" s="5" t="n">
        <v>74352</v>
      </c>
    </row>
    <row r="5" spans="1:5">
      <c r="A5" s="4" t="s">
        <v>147</v>
      </c>
      <c r="B5" s="5" t="n">
        <v>141636</v>
      </c>
      <c r="C5" s="5" t="n">
        <v>136959</v>
      </c>
    </row>
    <row r="6" spans="1:5">
      <c r="A6" s="4" t="s">
        <v>148</v>
      </c>
      <c r="B6" s="5" t="n">
        <v>1731</v>
      </c>
      <c r="C6" s="5" t="n">
        <v>1613</v>
      </c>
    </row>
    <row r="7" spans="1:5">
      <c r="A7" s="4" t="s">
        <v>149</v>
      </c>
      <c r="B7" s="5" t="n">
        <v>113337</v>
      </c>
      <c r="C7" s="5" t="n">
        <v>104038</v>
      </c>
    </row>
    <row r="8" spans="1:5">
      <c r="A8" s="4" t="s">
        <v>150</v>
      </c>
      <c r="B8" s="5" t="n">
        <v>129470</v>
      </c>
      <c r="C8" s="5" t="n">
        <v>145250</v>
      </c>
    </row>
    <row r="9" spans="1:5">
      <c r="A9" s="4" t="s">
        <v>151</v>
      </c>
      <c r="B9" s="5" t="n">
        <v>229641</v>
      </c>
      <c r="C9" s="5" t="n">
        <v>222683</v>
      </c>
    </row>
    <row r="10" spans="1:5">
      <c r="A10" s="4" t="s">
        <v>152</v>
      </c>
      <c r="B10" s="5" t="n">
        <v>45406</v>
      </c>
      <c r="C10" s="5" t="n">
        <v>44994</v>
      </c>
    </row>
    <row r="11" spans="1:5">
      <c r="A11" s="4" t="s">
        <v>144</v>
      </c>
      <c r="B11" s="5" t="n">
        <v>876672</v>
      </c>
      <c r="C11" s="5" t="n">
        <v>877700</v>
      </c>
    </row>
    <row r="12" spans="1:5">
      <c r="A12" s="4" t="s">
        <v>748</v>
      </c>
    </row>
    <row r="13" spans="1:5">
      <c r="A13" s="3" t="s">
        <v>3979</v>
      </c>
    </row>
    <row r="14" spans="1:5">
      <c r="A14" s="4" t="s">
        <v>145</v>
      </c>
      <c r="B14" s="5" t="n">
        <v>125940</v>
      </c>
      <c r="C14" s="5" t="n">
        <v>136359</v>
      </c>
    </row>
    <row r="15" spans="1:5">
      <c r="A15" s="4" t="s">
        <v>3992</v>
      </c>
      <c r="B15" s="5" t="n">
        <v>79486</v>
      </c>
      <c r="C15" s="5" t="n">
        <v>74352</v>
      </c>
    </row>
    <row r="16" spans="1:5">
      <c r="A16" s="4" t="s">
        <v>147</v>
      </c>
      <c r="B16" s="5" t="n">
        <v>141636</v>
      </c>
      <c r="C16" s="5" t="n">
        <v>136959</v>
      </c>
    </row>
    <row r="17" spans="1:5">
      <c r="A17" s="4" t="s">
        <v>148</v>
      </c>
      <c r="B17" s="5" t="n">
        <v>1731</v>
      </c>
      <c r="C17" s="5" t="n">
        <v>1613</v>
      </c>
    </row>
    <row r="18" spans="1:5">
      <c r="A18" s="4" t="s">
        <v>149</v>
      </c>
      <c r="B18" s="5" t="n">
        <v>113337</v>
      </c>
      <c r="C18" s="5" t="n">
        <v>104038</v>
      </c>
    </row>
    <row r="19" spans="1:5">
      <c r="A19" s="4" t="s">
        <v>150</v>
      </c>
      <c r="B19" s="5" t="n">
        <v>129470</v>
      </c>
      <c r="C19" s="5" t="n">
        <v>145250</v>
      </c>
    </row>
    <row r="20" spans="1:5">
      <c r="A20" s="4" t="s">
        <v>151</v>
      </c>
      <c r="B20" s="5" t="n">
        <v>229641</v>
      </c>
      <c r="C20" s="5" t="n">
        <v>222683</v>
      </c>
    </row>
    <row r="21" spans="1:5">
      <c r="A21" s="4" t="s">
        <v>152</v>
      </c>
      <c r="B21" s="5" t="n">
        <v>45406</v>
      </c>
      <c r="C21" s="5" t="n">
        <v>44994</v>
      </c>
    </row>
    <row r="22" spans="1:5">
      <c r="A22" s="4" t="s">
        <v>159</v>
      </c>
      <c r="B22" s="5" t="n">
        <v>614</v>
      </c>
      <c r="C22" s="5" t="n">
        <v>699</v>
      </c>
    </row>
    <row r="23" spans="1:5">
      <c r="A23" s="4" t="s">
        <v>144</v>
      </c>
      <c r="B23" s="5" t="n">
        <v>876672</v>
      </c>
      <c r="C23" s="5" t="n">
        <v>877700</v>
      </c>
    </row>
    <row r="24" spans="1:5">
      <c r="A24" s="3" t="s">
        <v>3980</v>
      </c>
    </row>
    <row r="25" spans="1:5">
      <c r="A25" s="4" t="s">
        <v>3981</v>
      </c>
      <c r="B25" s="5" t="n">
        <v>23777</v>
      </c>
      <c r="C25" s="5" t="n">
        <v>19394</v>
      </c>
    </row>
    <row r="26" spans="1:5">
      <c r="A26" s="4" t="s">
        <v>3982</v>
      </c>
      <c r="B26" s="5" t="n">
        <v>293804</v>
      </c>
      <c r="C26" s="5" t="n">
        <v>277162</v>
      </c>
    </row>
    <row r="27" spans="1:5">
      <c r="A27" s="4" t="s">
        <v>3983</v>
      </c>
    </row>
    <row r="28" spans="1:5">
      <c r="A28" s="3" t="s">
        <v>3979</v>
      </c>
    </row>
    <row r="29" spans="1:5">
      <c r="A29" s="4" t="s">
        <v>145</v>
      </c>
      <c r="B29" s="5" t="n">
        <v>125940</v>
      </c>
      <c r="C29" s="5" t="n">
        <v>136359</v>
      </c>
    </row>
    <row r="30" spans="1:5">
      <c r="A30" s="4" t="s">
        <v>3992</v>
      </c>
      <c r="B30" s="5" t="n">
        <v>79486</v>
      </c>
      <c r="C30" s="5" t="n">
        <v>74352</v>
      </c>
    </row>
    <row r="31" spans="1:5">
      <c r="A31" s="4" t="s">
        <v>147</v>
      </c>
      <c r="B31" s="5" t="n">
        <v>141636</v>
      </c>
      <c r="C31" s="5" t="n">
        <v>136959</v>
      </c>
    </row>
    <row r="32" spans="1:5">
      <c r="A32" s="4" t="s">
        <v>148</v>
      </c>
      <c r="B32" s="5" t="n">
        <v>1731</v>
      </c>
      <c r="C32" s="5" t="n">
        <v>1613</v>
      </c>
    </row>
    <row r="33" spans="1:5">
      <c r="A33" s="4" t="s">
        <v>149</v>
      </c>
      <c r="B33" s="5" t="n">
        <v>57258</v>
      </c>
      <c r="C33" s="5" t="n">
        <v>64368</v>
      </c>
    </row>
    <row r="34" spans="1:5">
      <c r="A34" s="4" t="s">
        <v>150</v>
      </c>
      <c r="B34" s="5" t="n">
        <v>122922</v>
      </c>
      <c r="C34" s="5" t="n">
        <v>140078</v>
      </c>
    </row>
    <row r="35" spans="1:5">
      <c r="A35" s="4" t="s">
        <v>151</v>
      </c>
      <c r="B35" s="5" t="n">
        <v>229641</v>
      </c>
      <c r="C35" s="5" t="n">
        <v>222683</v>
      </c>
    </row>
    <row r="36" spans="1:5">
      <c r="A36" s="4" t="s">
        <v>152</v>
      </c>
      <c r="B36" s="5" t="n">
        <v>45405</v>
      </c>
    </row>
    <row r="37" spans="1:5">
      <c r="A37" s="4" t="s">
        <v>3984</v>
      </c>
      <c r="C37" s="5" t="n">
        <v>44983</v>
      </c>
    </row>
    <row r="38" spans="1:5">
      <c r="A38" s="4" t="s">
        <v>159</v>
      </c>
      <c r="B38" s="5" t="n">
        <v>614</v>
      </c>
      <c r="C38" s="5" t="n">
        <v>699</v>
      </c>
    </row>
    <row r="39" spans="1:5">
      <c r="A39" s="4" t="s">
        <v>144</v>
      </c>
      <c r="B39" s="5" t="n">
        <v>804633</v>
      </c>
      <c r="C39" s="5" t="n">
        <v>822094</v>
      </c>
    </row>
    <row r="40" spans="1:5">
      <c r="A40" s="3" t="s">
        <v>3980</v>
      </c>
    </row>
    <row r="41" spans="1:5">
      <c r="A41" s="4" t="s">
        <v>3981</v>
      </c>
      <c r="B41" s="5" t="n">
        <v>23777</v>
      </c>
    </row>
    <row r="42" spans="1:5">
      <c r="A42" s="4" t="s">
        <v>3985</v>
      </c>
      <c r="B42" s="5" t="n">
        <v>270027</v>
      </c>
      <c r="C42" s="5" t="n">
        <v>257768</v>
      </c>
    </row>
    <row r="43" spans="1:5">
      <c r="A43" s="4" t="s">
        <v>3982</v>
      </c>
      <c r="B43" s="5" t="n">
        <v>293804</v>
      </c>
      <c r="C43" s="5" t="n">
        <v>277162</v>
      </c>
    </row>
    <row r="44" spans="1:5">
      <c r="A44" s="4" t="s">
        <v>183</v>
      </c>
      <c r="B44" s="5" t="n">
        <v>1098437</v>
      </c>
      <c r="C44" s="5" t="n">
        <v>1099256</v>
      </c>
    </row>
    <row r="45" spans="1:5">
      <c r="A45" s="4" t="s">
        <v>3993</v>
      </c>
    </row>
    <row r="46" spans="1:5">
      <c r="A46" s="3" t="s">
        <v>3979</v>
      </c>
    </row>
    <row r="47" spans="1:5">
      <c r="A47" s="4" t="s">
        <v>145</v>
      </c>
      <c r="B47" s="5" t="n">
        <v>4</v>
      </c>
      <c r="C47" s="5" t="n">
        <v>0</v>
      </c>
    </row>
    <row r="48" spans="1:5">
      <c r="A48" s="4" t="s">
        <v>3992</v>
      </c>
      <c r="B48" s="5" t="n">
        <v>16638</v>
      </c>
      <c r="C48" s="5" t="n">
        <v>17294</v>
      </c>
    </row>
    <row r="49" spans="1:5">
      <c r="A49" s="4" t="s">
        <v>147</v>
      </c>
      <c r="B49" s="5" t="n">
        <v>9185</v>
      </c>
      <c r="C49" s="5" t="n">
        <v>9692</v>
      </c>
    </row>
    <row r="50" spans="1:5">
      <c r="A50" s="4" t="s">
        <v>148</v>
      </c>
      <c r="B50" s="5" t="n">
        <v>1172</v>
      </c>
      <c r="C50" s="5" t="n">
        <v>1369</v>
      </c>
    </row>
    <row r="51" spans="1:5">
      <c r="A51" s="4" t="s">
        <v>149</v>
      </c>
      <c r="B51" s="5" t="n">
        <v>2806</v>
      </c>
      <c r="C51" s="5" t="n">
        <v>3502</v>
      </c>
    </row>
    <row r="52" spans="1:5">
      <c r="A52" s="4" t="s">
        <v>150</v>
      </c>
      <c r="B52" s="5" t="n">
        <v>11694</v>
      </c>
      <c r="C52" s="5" t="n">
        <v>30374</v>
      </c>
    </row>
    <row r="53" spans="1:5">
      <c r="A53" s="4" t="s">
        <v>151</v>
      </c>
      <c r="B53" s="5" t="n">
        <v>125612</v>
      </c>
      <c r="C53" s="5" t="n">
        <v>123999</v>
      </c>
    </row>
    <row r="54" spans="1:5">
      <c r="A54" s="4" t="s">
        <v>152</v>
      </c>
      <c r="B54" s="5" t="n">
        <v>13158</v>
      </c>
    </row>
    <row r="55" spans="1:5">
      <c r="A55" s="4" t="s">
        <v>3984</v>
      </c>
      <c r="C55" s="5" t="n">
        <v>11066</v>
      </c>
    </row>
    <row r="56" spans="1:5">
      <c r="A56" s="4" t="s">
        <v>159</v>
      </c>
      <c r="B56" s="5" t="n">
        <v>180</v>
      </c>
      <c r="C56" s="5" t="n">
        <v>288</v>
      </c>
    </row>
    <row r="57" spans="1:5">
      <c r="A57" s="4" t="s">
        <v>144</v>
      </c>
      <c r="B57" s="5" t="n">
        <v>180449</v>
      </c>
      <c r="C57" s="5" t="n">
        <v>197584</v>
      </c>
    </row>
    <row r="58" spans="1:5">
      <c r="A58" s="3" t="s">
        <v>3980</v>
      </c>
    </row>
    <row r="59" spans="1:5">
      <c r="A59" s="4" t="s">
        <v>3981</v>
      </c>
      <c r="B59" s="5" t="n">
        <v>1250</v>
      </c>
      <c r="C59" s="5" t="n">
        <v>939</v>
      </c>
    </row>
    <row r="60" spans="1:5">
      <c r="A60" s="4" t="s">
        <v>3985</v>
      </c>
      <c r="B60" s="5" t="n">
        <v>1861</v>
      </c>
      <c r="C60" s="5" t="n">
        <v>1265</v>
      </c>
    </row>
    <row r="61" spans="1:5">
      <c r="A61" s="4" t="s">
        <v>3982</v>
      </c>
      <c r="B61" s="5" t="n">
        <v>3111</v>
      </c>
      <c r="C61" s="5" t="n">
        <v>2204</v>
      </c>
    </row>
    <row r="62" spans="1:5">
      <c r="A62" s="4" t="s">
        <v>183</v>
      </c>
      <c r="B62" s="5" t="n">
        <v>183560</v>
      </c>
      <c r="C62" s="5" t="n">
        <v>199788</v>
      </c>
    </row>
    <row r="63" spans="1:5">
      <c r="A63" s="4" t="s">
        <v>3994</v>
      </c>
    </row>
    <row r="64" spans="1:5">
      <c r="A64" s="3" t="s">
        <v>3979</v>
      </c>
    </row>
    <row r="65" spans="1:5">
      <c r="A65" s="4" t="s">
        <v>145</v>
      </c>
      <c r="B65" s="5" t="n">
        <v>0</v>
      </c>
      <c r="C65" s="5" t="n">
        <v>0</v>
      </c>
    </row>
    <row r="66" spans="1:5">
      <c r="A66" s="4" t="s">
        <v>3992</v>
      </c>
      <c r="B66" s="5" t="n">
        <v>54582</v>
      </c>
      <c r="C66" s="5" t="n">
        <v>48340</v>
      </c>
    </row>
    <row r="67" spans="1:5">
      <c r="A67" s="4" t="s">
        <v>147</v>
      </c>
      <c r="B67" s="5" t="n">
        <v>20230</v>
      </c>
      <c r="C67" s="5" t="n">
        <v>17734</v>
      </c>
    </row>
    <row r="68" spans="1:5">
      <c r="A68" s="4" t="s">
        <v>148</v>
      </c>
      <c r="B68" s="5" t="n">
        <v>486</v>
      </c>
      <c r="C68" s="5" t="n">
        <v>169</v>
      </c>
    </row>
    <row r="69" spans="1:5">
      <c r="A69" s="4" t="s">
        <v>149</v>
      </c>
      <c r="B69" s="5" t="n">
        <v>9050</v>
      </c>
      <c r="C69" s="5" t="n">
        <v>9550</v>
      </c>
    </row>
    <row r="70" spans="1:5">
      <c r="A70" s="4" t="s">
        <v>150</v>
      </c>
      <c r="B70" s="5" t="n">
        <v>97824</v>
      </c>
      <c r="C70" s="5" t="n">
        <v>96708</v>
      </c>
    </row>
    <row r="71" spans="1:5">
      <c r="A71" s="4" t="s">
        <v>151</v>
      </c>
      <c r="B71" s="5" t="n">
        <v>83286</v>
      </c>
      <c r="C71" s="5" t="n">
        <v>80302</v>
      </c>
    </row>
    <row r="72" spans="1:5">
      <c r="A72" s="4" t="s">
        <v>152</v>
      </c>
      <c r="B72" s="5" t="n">
        <v>2938</v>
      </c>
    </row>
    <row r="73" spans="1:5">
      <c r="A73" s="4" t="s">
        <v>3984</v>
      </c>
      <c r="C73" s="5" t="n">
        <v>1880</v>
      </c>
    </row>
    <row r="74" spans="1:5">
      <c r="A74" s="4" t="s">
        <v>159</v>
      </c>
      <c r="B74" s="5" t="n">
        <v>312</v>
      </c>
      <c r="C74" s="5" t="n">
        <v>411</v>
      </c>
    </row>
    <row r="75" spans="1:5">
      <c r="A75" s="4" t="s">
        <v>144</v>
      </c>
      <c r="B75" s="5" t="n">
        <v>268708</v>
      </c>
      <c r="C75" s="5" t="n">
        <v>255094</v>
      </c>
    </row>
    <row r="76" spans="1:5">
      <c r="A76" s="3" t="s">
        <v>3980</v>
      </c>
    </row>
    <row r="77" spans="1:5">
      <c r="A77" s="4" t="s">
        <v>3981</v>
      </c>
      <c r="B77" s="5" t="n">
        <v>8043</v>
      </c>
      <c r="C77" s="5" t="n">
        <v>3841</v>
      </c>
    </row>
    <row r="78" spans="1:5">
      <c r="A78" s="4" t="s">
        <v>3985</v>
      </c>
      <c r="B78" s="5" t="n">
        <v>47619</v>
      </c>
      <c r="C78" s="5" t="n">
        <v>42844</v>
      </c>
    </row>
    <row r="79" spans="1:5">
      <c r="A79" s="4" t="s">
        <v>3982</v>
      </c>
      <c r="B79" s="5" t="n">
        <v>55662</v>
      </c>
      <c r="C79" s="5" t="n">
        <v>46685</v>
      </c>
    </row>
    <row r="80" spans="1:5">
      <c r="A80" s="4" t="s">
        <v>183</v>
      </c>
      <c r="B80" s="5" t="n">
        <v>324370</v>
      </c>
      <c r="C80" s="5" t="n">
        <v>301779</v>
      </c>
    </row>
    <row r="81" spans="1:5">
      <c r="A81" s="4" t="s">
        <v>3995</v>
      </c>
    </row>
    <row r="82" spans="1:5">
      <c r="A82" s="3" t="s">
        <v>3979</v>
      </c>
    </row>
    <row r="83" spans="1:5">
      <c r="A83" s="4" t="s">
        <v>145</v>
      </c>
      <c r="B83" s="5" t="n">
        <v>0</v>
      </c>
      <c r="C83" s="5" t="n">
        <v>0</v>
      </c>
    </row>
    <row r="84" spans="1:5">
      <c r="A84" s="4" t="s">
        <v>3992</v>
      </c>
      <c r="B84" s="5" t="n">
        <v>516</v>
      </c>
      <c r="C84" s="5" t="n">
        <v>498</v>
      </c>
    </row>
    <row r="85" spans="1:5">
      <c r="A85" s="4" t="s">
        <v>147</v>
      </c>
      <c r="B85" s="5" t="n">
        <v>7940</v>
      </c>
      <c r="C85" s="5" t="n">
        <v>8379</v>
      </c>
    </row>
    <row r="86" spans="1:5">
      <c r="A86" s="4" t="s">
        <v>148</v>
      </c>
      <c r="B86" s="5" t="n">
        <v>0</v>
      </c>
      <c r="C86" s="5" t="n">
        <v>0</v>
      </c>
    </row>
    <row r="87" spans="1:5">
      <c r="A87" s="4" t="s">
        <v>149</v>
      </c>
      <c r="B87" s="5" t="n">
        <v>2787</v>
      </c>
      <c r="C87" s="5" t="n">
        <v>3825</v>
      </c>
    </row>
    <row r="88" spans="1:5">
      <c r="A88" s="4" t="s">
        <v>150</v>
      </c>
      <c r="B88" s="5" t="n">
        <v>620</v>
      </c>
      <c r="C88" s="5" t="n">
        <v>0</v>
      </c>
    </row>
    <row r="89" spans="1:5">
      <c r="A89" s="4" t="s">
        <v>151</v>
      </c>
      <c r="B89" s="5" t="n">
        <v>2049</v>
      </c>
      <c r="C89" s="5" t="n">
        <v>2390</v>
      </c>
    </row>
    <row r="90" spans="1:5">
      <c r="A90" s="4" t="s">
        <v>152</v>
      </c>
      <c r="B90" s="5" t="n">
        <v>0</v>
      </c>
    </row>
    <row r="91" spans="1:5">
      <c r="A91" s="4" t="s">
        <v>3984</v>
      </c>
      <c r="C91" s="5" t="n">
        <v>0</v>
      </c>
    </row>
    <row r="92" spans="1:5">
      <c r="A92" s="4" t="s">
        <v>159</v>
      </c>
      <c r="B92" s="5" t="n">
        <v>1</v>
      </c>
      <c r="C92" s="5" t="n">
        <v>0</v>
      </c>
    </row>
    <row r="93" spans="1:5">
      <c r="A93" s="4" t="s">
        <v>144</v>
      </c>
      <c r="B93" s="5" t="n">
        <v>13913</v>
      </c>
      <c r="C93" s="5" t="n">
        <v>15092</v>
      </c>
    </row>
    <row r="94" spans="1:5">
      <c r="A94" s="3" t="s">
        <v>3980</v>
      </c>
    </row>
    <row r="95" spans="1:5">
      <c r="A95" s="4" t="s">
        <v>3981</v>
      </c>
      <c r="B95" s="5" t="n">
        <v>3549</v>
      </c>
      <c r="C95" s="5" t="n">
        <v>3470</v>
      </c>
    </row>
    <row r="96" spans="1:5">
      <c r="A96" s="4" t="s">
        <v>3985</v>
      </c>
      <c r="B96" s="5" t="n">
        <v>42001</v>
      </c>
      <c r="C96" s="5" t="n">
        <v>39827</v>
      </c>
    </row>
    <row r="97" spans="1:5">
      <c r="A97" s="4" t="s">
        <v>3982</v>
      </c>
      <c r="B97" s="5" t="n">
        <v>45550</v>
      </c>
      <c r="C97" s="5" t="n">
        <v>43297</v>
      </c>
    </row>
    <row r="98" spans="1:5">
      <c r="A98" s="4" t="s">
        <v>183</v>
      </c>
      <c r="B98" s="5" t="n">
        <v>59463</v>
      </c>
      <c r="C98" s="5" t="n">
        <v>58389</v>
      </c>
    </row>
    <row r="99" spans="1:5">
      <c r="A99" s="4" t="s">
        <v>3996</v>
      </c>
    </row>
    <row r="100" spans="1:5">
      <c r="A100" s="3" t="s">
        <v>3979</v>
      </c>
    </row>
    <row r="101" spans="1:5">
      <c r="A101" s="4" t="s">
        <v>145</v>
      </c>
      <c r="B101" s="5" t="n">
        <v>0</v>
      </c>
      <c r="C101" s="5" t="n">
        <v>0</v>
      </c>
    </row>
    <row r="102" spans="1:5">
      <c r="A102" s="4" t="s">
        <v>3992</v>
      </c>
      <c r="B102" s="5" t="n">
        <v>64</v>
      </c>
      <c r="C102" s="5" t="n">
        <v>75</v>
      </c>
    </row>
    <row r="103" spans="1:5">
      <c r="A103" s="4" t="s">
        <v>147</v>
      </c>
      <c r="B103" s="5" t="n">
        <v>13610</v>
      </c>
      <c r="C103" s="5" t="n">
        <v>13143</v>
      </c>
    </row>
    <row r="104" spans="1:5">
      <c r="A104" s="4" t="s">
        <v>148</v>
      </c>
      <c r="B104" s="5" t="n">
        <v>0</v>
      </c>
      <c r="C104" s="5" t="n">
        <v>37</v>
      </c>
    </row>
    <row r="105" spans="1:5">
      <c r="A105" s="4" t="s">
        <v>149</v>
      </c>
      <c r="B105" s="5" t="n">
        <v>1053</v>
      </c>
      <c r="C105" s="5" t="n">
        <v>897</v>
      </c>
    </row>
    <row r="106" spans="1:5">
      <c r="A106" s="4" t="s">
        <v>150</v>
      </c>
      <c r="B106" s="5" t="n">
        <v>3609</v>
      </c>
      <c r="C106" s="5" t="n">
        <v>5371</v>
      </c>
    </row>
    <row r="107" spans="1:5">
      <c r="A107" s="4" t="s">
        <v>151</v>
      </c>
      <c r="B107" s="5" t="n">
        <v>2273</v>
      </c>
      <c r="C107" s="5" t="n">
        <v>1974</v>
      </c>
    </row>
    <row r="108" spans="1:5">
      <c r="A108" s="4" t="s">
        <v>152</v>
      </c>
      <c r="B108" s="5" t="n">
        <v>208</v>
      </c>
    </row>
    <row r="109" spans="1:5">
      <c r="A109" s="4" t="s">
        <v>3984</v>
      </c>
      <c r="C109" s="5" t="n">
        <v>200</v>
      </c>
    </row>
    <row r="110" spans="1:5">
      <c r="A110" s="4" t="s">
        <v>159</v>
      </c>
      <c r="B110" s="5" t="n">
        <v>0</v>
      </c>
      <c r="C110" s="5" t="n">
        <v>0</v>
      </c>
    </row>
    <row r="111" spans="1:5">
      <c r="A111" s="4" t="s">
        <v>144</v>
      </c>
      <c r="B111" s="5" t="n">
        <v>20817</v>
      </c>
      <c r="C111" s="5" t="n">
        <v>21697</v>
      </c>
    </row>
    <row r="112" spans="1:5">
      <c r="A112" s="3" t="s">
        <v>3980</v>
      </c>
    </row>
    <row r="113" spans="1:5">
      <c r="A113" s="4" t="s">
        <v>3981</v>
      </c>
      <c r="B113" s="5" t="n">
        <v>703</v>
      </c>
      <c r="C113" s="5" t="n">
        <v>626</v>
      </c>
    </row>
    <row r="114" spans="1:5">
      <c r="A114" s="4" t="s">
        <v>3985</v>
      </c>
      <c r="B114" s="5" t="n">
        <v>13358</v>
      </c>
      <c r="C114" s="5" t="n">
        <v>12280</v>
      </c>
    </row>
    <row r="115" spans="1:5">
      <c r="A115" s="4" t="s">
        <v>3982</v>
      </c>
      <c r="B115" s="5" t="n">
        <v>14061</v>
      </c>
      <c r="C115" s="5" t="n">
        <v>12906</v>
      </c>
    </row>
    <row r="116" spans="1:5">
      <c r="A116" s="4" t="s">
        <v>183</v>
      </c>
      <c r="B116" s="5" t="n">
        <v>34878</v>
      </c>
      <c r="C116" s="5" t="n">
        <v>34603</v>
      </c>
    </row>
    <row r="117" spans="1:5">
      <c r="A117" s="4" t="s">
        <v>3997</v>
      </c>
    </row>
    <row r="118" spans="1:5">
      <c r="A118" s="3" t="s">
        <v>3979</v>
      </c>
    </row>
    <row r="119" spans="1:5">
      <c r="A119" s="4" t="s">
        <v>145</v>
      </c>
      <c r="B119" s="5" t="n">
        <v>125936</v>
      </c>
      <c r="C119" s="5" t="n">
        <v>136359</v>
      </c>
    </row>
    <row r="120" spans="1:5">
      <c r="A120" s="4" t="s">
        <v>3992</v>
      </c>
      <c r="B120" s="5" t="n">
        <v>6122</v>
      </c>
      <c r="C120" s="5" t="n">
        <v>6470</v>
      </c>
    </row>
    <row r="121" spans="1:5">
      <c r="A121" s="4" t="s">
        <v>147</v>
      </c>
      <c r="B121" s="5" t="n">
        <v>11402</v>
      </c>
      <c r="C121" s="5" t="n">
        <v>3474</v>
      </c>
    </row>
    <row r="122" spans="1:5">
      <c r="A122" s="4" t="s">
        <v>148</v>
      </c>
      <c r="B122" s="5" t="n">
        <v>73</v>
      </c>
      <c r="C122" s="5" t="n">
        <v>38</v>
      </c>
    </row>
    <row r="123" spans="1:5">
      <c r="A123" s="4" t="s">
        <v>149</v>
      </c>
      <c r="B123" s="5" t="n">
        <v>32298</v>
      </c>
      <c r="C123" s="5" t="n">
        <v>34817</v>
      </c>
    </row>
    <row r="124" spans="1:5">
      <c r="A124" s="4" t="s">
        <v>150</v>
      </c>
      <c r="B124" s="5" t="n">
        <v>5340</v>
      </c>
      <c r="C124" s="5" t="n">
        <v>5295</v>
      </c>
    </row>
    <row r="125" spans="1:5">
      <c r="A125" s="4" t="s">
        <v>151</v>
      </c>
      <c r="B125" s="5" t="n">
        <v>7811</v>
      </c>
      <c r="C125" s="5" t="n">
        <v>5987</v>
      </c>
    </row>
    <row r="126" spans="1:5">
      <c r="A126" s="4" t="s">
        <v>152</v>
      </c>
      <c r="B126" s="5" t="n">
        <v>28489</v>
      </c>
    </row>
    <row r="127" spans="1:5">
      <c r="A127" s="4" t="s">
        <v>3984</v>
      </c>
      <c r="C127" s="5" t="n">
        <v>31701</v>
      </c>
    </row>
    <row r="128" spans="1:5">
      <c r="A128" s="4" t="s">
        <v>159</v>
      </c>
      <c r="B128" s="5" t="n">
        <v>2</v>
      </c>
      <c r="C128" s="5" t="n">
        <v>0</v>
      </c>
    </row>
    <row r="129" spans="1:5">
      <c r="A129" s="4" t="s">
        <v>144</v>
      </c>
      <c r="B129" s="5" t="n">
        <v>217473</v>
      </c>
      <c r="C129" s="5" t="n">
        <v>224141</v>
      </c>
    </row>
    <row r="130" spans="1:5">
      <c r="A130" s="3" t="s">
        <v>3980</v>
      </c>
    </row>
    <row r="131" spans="1:5">
      <c r="A131" s="4" t="s">
        <v>3981</v>
      </c>
      <c r="B131" s="5" t="n">
        <v>1231</v>
      </c>
      <c r="C131" s="5" t="n">
        <v>980</v>
      </c>
    </row>
    <row r="132" spans="1:5">
      <c r="A132" s="4" t="s">
        <v>3985</v>
      </c>
      <c r="B132" s="5" t="n">
        <v>1703</v>
      </c>
      <c r="C132" s="5" t="n">
        <v>1629</v>
      </c>
    </row>
    <row r="133" spans="1:5">
      <c r="A133" s="4" t="s">
        <v>3982</v>
      </c>
      <c r="B133" s="5" t="n">
        <v>2934</v>
      </c>
      <c r="C133" s="5" t="n">
        <v>2609</v>
      </c>
    </row>
    <row r="134" spans="1:5">
      <c r="A134" s="4" t="s">
        <v>183</v>
      </c>
      <c r="B134" s="5" t="n">
        <v>220407</v>
      </c>
      <c r="C134" s="5" t="n">
        <v>226750</v>
      </c>
    </row>
    <row r="135" spans="1:5">
      <c r="A135" s="4" t="s">
        <v>3998</v>
      </c>
    </row>
    <row r="136" spans="1:5">
      <c r="A136" s="3" t="s">
        <v>3979</v>
      </c>
    </row>
    <row r="137" spans="1:5">
      <c r="A137" s="4" t="s">
        <v>145</v>
      </c>
      <c r="B137" s="5" t="n">
        <v>0</v>
      </c>
      <c r="C137" s="5" t="n">
        <v>0</v>
      </c>
    </row>
    <row r="138" spans="1:5">
      <c r="A138" s="4" t="s">
        <v>3992</v>
      </c>
      <c r="B138" s="5" t="n">
        <v>536</v>
      </c>
      <c r="C138" s="5" t="n">
        <v>386</v>
      </c>
    </row>
    <row r="139" spans="1:5">
      <c r="A139" s="4" t="s">
        <v>147</v>
      </c>
      <c r="B139" s="5" t="n">
        <v>5278</v>
      </c>
      <c r="C139" s="5" t="n">
        <v>5442</v>
      </c>
    </row>
    <row r="140" spans="1:5">
      <c r="A140" s="4" t="s">
        <v>148</v>
      </c>
      <c r="B140" s="5" t="n">
        <v>0</v>
      </c>
      <c r="C140" s="5" t="n">
        <v>0</v>
      </c>
    </row>
    <row r="141" spans="1:5">
      <c r="A141" s="4" t="s">
        <v>149</v>
      </c>
      <c r="B141" s="5" t="n">
        <v>2996</v>
      </c>
      <c r="C141" s="5" t="n">
        <v>4202</v>
      </c>
    </row>
    <row r="142" spans="1:5">
      <c r="A142" s="4" t="s">
        <v>150</v>
      </c>
      <c r="B142" s="5" t="n">
        <v>37</v>
      </c>
      <c r="C142" s="5" t="n">
        <v>31</v>
      </c>
    </row>
    <row r="143" spans="1:5">
      <c r="A143" s="4" t="s">
        <v>151</v>
      </c>
      <c r="B143" s="5" t="n">
        <v>3077</v>
      </c>
      <c r="C143" s="5" t="n">
        <v>2791</v>
      </c>
    </row>
    <row r="144" spans="1:5">
      <c r="A144" s="4" t="s">
        <v>152</v>
      </c>
      <c r="B144" s="5" t="n">
        <v>0</v>
      </c>
    </row>
    <row r="145" spans="1:5">
      <c r="A145" s="4" t="s">
        <v>3984</v>
      </c>
      <c r="C145" s="5" t="n">
        <v>0</v>
      </c>
    </row>
    <row r="146" spans="1:5">
      <c r="A146" s="4" t="s">
        <v>159</v>
      </c>
      <c r="B146" s="5" t="n">
        <v>7</v>
      </c>
      <c r="C146" s="5" t="n">
        <v>0</v>
      </c>
    </row>
    <row r="147" spans="1:5">
      <c r="A147" s="4" t="s">
        <v>144</v>
      </c>
      <c r="B147" s="5" t="n">
        <v>11931</v>
      </c>
      <c r="C147" s="5" t="n">
        <v>12852</v>
      </c>
    </row>
    <row r="148" spans="1:5">
      <c r="A148" s="3" t="s">
        <v>3980</v>
      </c>
    </row>
    <row r="149" spans="1:5">
      <c r="A149" s="4" t="s">
        <v>3981</v>
      </c>
      <c r="B149" s="5" t="n">
        <v>3318</v>
      </c>
      <c r="C149" s="5" t="n">
        <v>3491</v>
      </c>
    </row>
    <row r="150" spans="1:5">
      <c r="A150" s="4" t="s">
        <v>3985</v>
      </c>
      <c r="B150" s="5" t="n">
        <v>29865</v>
      </c>
      <c r="C150" s="5" t="n">
        <v>26520</v>
      </c>
    </row>
    <row r="151" spans="1:5">
      <c r="A151" s="4" t="s">
        <v>3982</v>
      </c>
      <c r="B151" s="5" t="n">
        <v>33183</v>
      </c>
      <c r="C151" s="5" t="n">
        <v>30011</v>
      </c>
    </row>
    <row r="152" spans="1:5">
      <c r="A152" s="4" t="s">
        <v>183</v>
      </c>
      <c r="B152" s="5" t="n">
        <v>45114</v>
      </c>
      <c r="C152" s="5" t="n">
        <v>42863</v>
      </c>
    </row>
    <row r="153" spans="1:5">
      <c r="A153" s="4" t="s">
        <v>3999</v>
      </c>
    </row>
    <row r="154" spans="1:5">
      <c r="A154" s="3" t="s">
        <v>3979</v>
      </c>
    </row>
    <row r="155" spans="1:5">
      <c r="A155" s="4" t="s">
        <v>145</v>
      </c>
      <c r="B155" s="5" t="n">
        <v>0</v>
      </c>
      <c r="C155" s="5" t="n">
        <v>0</v>
      </c>
    </row>
    <row r="156" spans="1:5">
      <c r="A156" s="4" t="s">
        <v>3992</v>
      </c>
      <c r="B156" s="5" t="n">
        <v>51</v>
      </c>
      <c r="C156" s="5" t="n">
        <v>223</v>
      </c>
    </row>
    <row r="157" spans="1:5">
      <c r="A157" s="4" t="s">
        <v>147</v>
      </c>
      <c r="B157" s="5" t="n">
        <v>8226</v>
      </c>
      <c r="C157" s="5" t="n">
        <v>9678</v>
      </c>
    </row>
    <row r="158" spans="1:5">
      <c r="A158" s="4" t="s">
        <v>148</v>
      </c>
      <c r="B158" s="5" t="n">
        <v>0</v>
      </c>
      <c r="C158" s="5" t="n">
        <v>0</v>
      </c>
    </row>
    <row r="159" spans="1:5">
      <c r="A159" s="4" t="s">
        <v>149</v>
      </c>
      <c r="B159" s="5" t="n">
        <v>842</v>
      </c>
      <c r="C159" s="5" t="n">
        <v>1202</v>
      </c>
    </row>
    <row r="160" spans="1:5">
      <c r="A160" s="4" t="s">
        <v>150</v>
      </c>
      <c r="B160" s="5" t="n">
        <v>0</v>
      </c>
      <c r="C160" s="5" t="n">
        <v>13</v>
      </c>
    </row>
    <row r="161" spans="1:5">
      <c r="A161" s="4" t="s">
        <v>151</v>
      </c>
      <c r="B161" s="5" t="n">
        <v>562</v>
      </c>
      <c r="C161" s="5" t="n">
        <v>486</v>
      </c>
    </row>
    <row r="162" spans="1:5">
      <c r="A162" s="4" t="s">
        <v>152</v>
      </c>
      <c r="B162" s="5" t="n">
        <v>0</v>
      </c>
    </row>
    <row r="163" spans="1:5">
      <c r="A163" s="4" t="s">
        <v>3984</v>
      </c>
      <c r="C163" s="5" t="n">
        <v>0</v>
      </c>
    </row>
    <row r="164" spans="1:5">
      <c r="A164" s="4" t="s">
        <v>159</v>
      </c>
      <c r="B164" s="5" t="n">
        <v>0</v>
      </c>
      <c r="C164" s="5" t="n">
        <v>0</v>
      </c>
    </row>
    <row r="165" spans="1:5">
      <c r="A165" s="4" t="s">
        <v>144</v>
      </c>
      <c r="B165" s="5" t="n">
        <v>9681</v>
      </c>
      <c r="C165" s="5" t="n">
        <v>11602</v>
      </c>
    </row>
    <row r="166" spans="1:5">
      <c r="A166" s="3" t="s">
        <v>3980</v>
      </c>
    </row>
    <row r="167" spans="1:5">
      <c r="A167" s="4" t="s">
        <v>3981</v>
      </c>
      <c r="B167" s="5" t="n">
        <v>1072</v>
      </c>
      <c r="C167" s="5" t="n">
        <v>952</v>
      </c>
    </row>
    <row r="168" spans="1:5">
      <c r="A168" s="4" t="s">
        <v>3985</v>
      </c>
      <c r="B168" s="5" t="n">
        <v>14320</v>
      </c>
      <c r="C168" s="5" t="n">
        <v>14127</v>
      </c>
    </row>
    <row r="169" spans="1:5">
      <c r="A169" s="4" t="s">
        <v>3982</v>
      </c>
      <c r="B169" s="5" t="n">
        <v>15392</v>
      </c>
      <c r="C169" s="5" t="n">
        <v>15079</v>
      </c>
    </row>
    <row r="170" spans="1:5">
      <c r="A170" s="4" t="s">
        <v>183</v>
      </c>
      <c r="B170" s="5" t="n">
        <v>25073</v>
      </c>
      <c r="C170" s="5" t="n">
        <v>26681</v>
      </c>
    </row>
    <row r="171" spans="1:5">
      <c r="A171" s="4" t="s">
        <v>4000</v>
      </c>
    </row>
    <row r="172" spans="1:5">
      <c r="A172" s="3" t="s">
        <v>3979</v>
      </c>
    </row>
    <row r="173" spans="1:5">
      <c r="A173" s="4" t="s">
        <v>145</v>
      </c>
      <c r="B173" s="5" t="n">
        <v>0</v>
      </c>
      <c r="C173" s="5" t="n">
        <v>0</v>
      </c>
    </row>
    <row r="174" spans="1:5">
      <c r="A174" s="4" t="s">
        <v>3992</v>
      </c>
      <c r="B174" s="5" t="n">
        <v>642</v>
      </c>
      <c r="C174" s="5" t="n">
        <v>717</v>
      </c>
    </row>
    <row r="175" spans="1:5">
      <c r="A175" s="4" t="s">
        <v>147</v>
      </c>
      <c r="B175" s="5" t="n">
        <v>14588</v>
      </c>
      <c r="C175" s="5" t="n">
        <v>17222</v>
      </c>
    </row>
    <row r="176" spans="1:5">
      <c r="A176" s="4" t="s">
        <v>148</v>
      </c>
      <c r="B176" s="5" t="n">
        <v>0</v>
      </c>
      <c r="C176" s="5" t="n">
        <v>0</v>
      </c>
    </row>
    <row r="177" spans="1:5">
      <c r="A177" s="4" t="s">
        <v>149</v>
      </c>
      <c r="B177" s="5" t="n">
        <v>3158</v>
      </c>
      <c r="C177" s="5" t="n">
        <v>3481</v>
      </c>
    </row>
    <row r="178" spans="1:5">
      <c r="A178" s="4" t="s">
        <v>150</v>
      </c>
      <c r="B178" s="5" t="n">
        <v>3318</v>
      </c>
      <c r="C178" s="5" t="n">
        <v>1881</v>
      </c>
    </row>
    <row r="179" spans="1:5">
      <c r="A179" s="4" t="s">
        <v>151</v>
      </c>
      <c r="B179" s="5" t="n">
        <v>1635</v>
      </c>
      <c r="C179" s="5" t="n">
        <v>2012</v>
      </c>
    </row>
    <row r="180" spans="1:5">
      <c r="A180" s="4" t="s">
        <v>152</v>
      </c>
      <c r="B180" s="5" t="n">
        <v>415</v>
      </c>
    </row>
    <row r="181" spans="1:5">
      <c r="A181" s="4" t="s">
        <v>3984</v>
      </c>
      <c r="C181" s="5" t="n">
        <v>136</v>
      </c>
    </row>
    <row r="182" spans="1:5">
      <c r="A182" s="4" t="s">
        <v>159</v>
      </c>
      <c r="B182" s="5" t="n">
        <v>104</v>
      </c>
      <c r="C182" s="5" t="n">
        <v>0</v>
      </c>
    </row>
    <row r="183" spans="1:5">
      <c r="A183" s="4" t="s">
        <v>144</v>
      </c>
      <c r="B183" s="5" t="n">
        <v>23860</v>
      </c>
      <c r="C183" s="5" t="n">
        <v>25449</v>
      </c>
    </row>
    <row r="184" spans="1:5">
      <c r="A184" s="3" t="s">
        <v>3980</v>
      </c>
    </row>
    <row r="185" spans="1:5">
      <c r="A185" s="4" t="s">
        <v>3981</v>
      </c>
      <c r="B185" s="5" t="n">
        <v>2831</v>
      </c>
      <c r="C185" s="5" t="n">
        <v>3445</v>
      </c>
    </row>
    <row r="186" spans="1:5">
      <c r="A186" s="4" t="s">
        <v>3985</v>
      </c>
      <c r="B186" s="5" t="n">
        <v>22491</v>
      </c>
      <c r="C186" s="5" t="n">
        <v>21702</v>
      </c>
    </row>
    <row r="187" spans="1:5">
      <c r="A187" s="4" t="s">
        <v>3982</v>
      </c>
      <c r="B187" s="5" t="n">
        <v>25322</v>
      </c>
      <c r="C187" s="5" t="n">
        <v>25147</v>
      </c>
    </row>
    <row r="188" spans="1:5">
      <c r="A188" s="4" t="s">
        <v>183</v>
      </c>
      <c r="B188" s="5" t="n">
        <v>49182</v>
      </c>
      <c r="C188" s="5" t="n">
        <v>50606</v>
      </c>
    </row>
    <row r="189" spans="1:5">
      <c r="A189" s="4" t="s">
        <v>4001</v>
      </c>
    </row>
    <row r="190" spans="1:5">
      <c r="A190" s="3" t="s">
        <v>3979</v>
      </c>
    </row>
    <row r="191" spans="1:5">
      <c r="A191" s="4" t="s">
        <v>145</v>
      </c>
      <c r="B191" s="5" t="n">
        <v>0</v>
      </c>
      <c r="C191" s="5" t="n">
        <v>0</v>
      </c>
    </row>
    <row r="192" spans="1:5">
      <c r="A192" s="4" t="s">
        <v>3992</v>
      </c>
      <c r="B192" s="5" t="n">
        <v>0</v>
      </c>
      <c r="C192" s="5" t="n">
        <v>0</v>
      </c>
    </row>
    <row r="193" spans="1:5">
      <c r="A193" s="4" t="s">
        <v>147</v>
      </c>
      <c r="B193" s="5" t="n">
        <v>10986</v>
      </c>
      <c r="C193" s="5" t="n">
        <v>13160</v>
      </c>
    </row>
    <row r="194" spans="1:5">
      <c r="A194" s="4" t="s">
        <v>148</v>
      </c>
      <c r="B194" s="5" t="n">
        <v>0</v>
      </c>
      <c r="C194" s="5" t="n">
        <v>0</v>
      </c>
    </row>
    <row r="195" spans="1:5">
      <c r="A195" s="4" t="s">
        <v>149</v>
      </c>
      <c r="B195" s="5" t="n">
        <v>0</v>
      </c>
      <c r="C195" s="5" t="n">
        <v>0</v>
      </c>
    </row>
    <row r="196" spans="1:5">
      <c r="A196" s="4" t="s">
        <v>150</v>
      </c>
      <c r="B196" s="5" t="n">
        <v>358</v>
      </c>
      <c r="C196" s="5" t="n">
        <v>405</v>
      </c>
    </row>
    <row r="197" spans="1:5">
      <c r="A197" s="4" t="s">
        <v>151</v>
      </c>
      <c r="B197" s="5" t="n">
        <v>0</v>
      </c>
      <c r="C197" s="5" t="n">
        <v>0</v>
      </c>
    </row>
    <row r="198" spans="1:5">
      <c r="A198" s="4" t="s">
        <v>152</v>
      </c>
      <c r="B198" s="5" t="n">
        <v>0</v>
      </c>
    </row>
    <row r="199" spans="1:5">
      <c r="A199" s="4" t="s">
        <v>3984</v>
      </c>
      <c r="C199" s="5" t="n">
        <v>0</v>
      </c>
    </row>
    <row r="200" spans="1:5">
      <c r="A200" s="4" t="s">
        <v>159</v>
      </c>
      <c r="B200" s="5" t="n">
        <v>0</v>
      </c>
      <c r="C200" s="5" t="n">
        <v>0</v>
      </c>
    </row>
    <row r="201" spans="1:5">
      <c r="A201" s="4" t="s">
        <v>144</v>
      </c>
      <c r="B201" s="5" t="n">
        <v>11344</v>
      </c>
      <c r="C201" s="5" t="n">
        <v>13565</v>
      </c>
    </row>
    <row r="202" spans="1:5">
      <c r="A202" s="3" t="s">
        <v>3980</v>
      </c>
    </row>
    <row r="203" spans="1:5">
      <c r="A203" s="4" t="s">
        <v>3981</v>
      </c>
      <c r="B203" s="5" t="n">
        <v>0</v>
      </c>
      <c r="C203" s="5" t="n">
        <v>0</v>
      </c>
    </row>
    <row r="204" spans="1:5">
      <c r="A204" s="4" t="s">
        <v>3985</v>
      </c>
      <c r="B204" s="5" t="n">
        <v>49</v>
      </c>
      <c r="C204" s="5" t="n">
        <v>1409</v>
      </c>
    </row>
    <row r="205" spans="1:5">
      <c r="A205" s="4" t="s">
        <v>3982</v>
      </c>
      <c r="B205" s="5" t="n">
        <v>49</v>
      </c>
      <c r="C205" s="5" t="n">
        <v>1409</v>
      </c>
    </row>
    <row r="206" spans="1:5">
      <c r="A206" s="4" t="s">
        <v>183</v>
      </c>
      <c r="B206" s="5" t="n">
        <v>11393</v>
      </c>
      <c r="C206" s="5" t="n">
        <v>14974</v>
      </c>
    </row>
    <row r="207" spans="1:5">
      <c r="A207" s="4" t="s">
        <v>4002</v>
      </c>
    </row>
    <row r="208" spans="1:5">
      <c r="A208" s="3" t="s">
        <v>3979</v>
      </c>
    </row>
    <row r="209" spans="1:5">
      <c r="A209" s="4" t="s">
        <v>145</v>
      </c>
      <c r="B209" s="5" t="n">
        <v>0</v>
      </c>
      <c r="C209" s="5" t="n">
        <v>0</v>
      </c>
    </row>
    <row r="210" spans="1:5">
      <c r="A210" s="4" t="s">
        <v>3992</v>
      </c>
      <c r="B210" s="5" t="n">
        <v>0</v>
      </c>
      <c r="C210" s="5" t="n">
        <v>0</v>
      </c>
    </row>
    <row r="211" spans="1:5">
      <c r="A211" s="4" t="s">
        <v>147</v>
      </c>
      <c r="B211" s="5" t="n">
        <v>33560</v>
      </c>
      <c r="C211" s="5" t="n">
        <v>32818</v>
      </c>
    </row>
    <row r="212" spans="1:5">
      <c r="A212" s="4" t="s">
        <v>148</v>
      </c>
      <c r="B212" s="5" t="n">
        <v>0</v>
      </c>
      <c r="C212" s="5" t="n">
        <v>0</v>
      </c>
    </row>
    <row r="213" spans="1:5">
      <c r="A213" s="4" t="s">
        <v>149</v>
      </c>
      <c r="B213" s="5" t="n">
        <v>0</v>
      </c>
      <c r="C213" s="5" t="n">
        <v>0</v>
      </c>
    </row>
    <row r="214" spans="1:5">
      <c r="A214" s="4" t="s">
        <v>150</v>
      </c>
      <c r="B214" s="5" t="n">
        <v>0</v>
      </c>
      <c r="C214" s="5" t="n">
        <v>0</v>
      </c>
    </row>
    <row r="215" spans="1:5">
      <c r="A215" s="4" t="s">
        <v>151</v>
      </c>
      <c r="B215" s="5" t="n">
        <v>2</v>
      </c>
      <c r="C215" s="5" t="n">
        <v>0</v>
      </c>
    </row>
    <row r="216" spans="1:5">
      <c r="A216" s="4" t="s">
        <v>152</v>
      </c>
      <c r="B216" s="5" t="n">
        <v>0</v>
      </c>
    </row>
    <row r="217" spans="1:5">
      <c r="A217" s="4" t="s">
        <v>3984</v>
      </c>
      <c r="C217" s="5" t="n">
        <v>0</v>
      </c>
    </row>
    <row r="218" spans="1:5">
      <c r="A218" s="4" t="s">
        <v>159</v>
      </c>
      <c r="B218" s="5" t="n">
        <v>2</v>
      </c>
      <c r="C218" s="5" t="n">
        <v>0</v>
      </c>
    </row>
    <row r="219" spans="1:5">
      <c r="A219" s="4" t="s">
        <v>144</v>
      </c>
      <c r="B219" s="5" t="n">
        <v>33564</v>
      </c>
      <c r="C219" s="5" t="n">
        <v>32818</v>
      </c>
    </row>
    <row r="220" spans="1:5">
      <c r="A220" s="3" t="s">
        <v>3980</v>
      </c>
    </row>
    <row r="221" spans="1:5">
      <c r="A221" s="4" t="s">
        <v>3981</v>
      </c>
      <c r="B221" s="5" t="n">
        <v>109</v>
      </c>
      <c r="C221" s="5" t="n">
        <v>116</v>
      </c>
    </row>
    <row r="222" spans="1:5">
      <c r="A222" s="4" t="s">
        <v>3985</v>
      </c>
      <c r="B222" s="5" t="n">
        <v>73573</v>
      </c>
      <c r="C222" s="5" t="n">
        <v>71781</v>
      </c>
    </row>
    <row r="223" spans="1:5">
      <c r="A223" s="4" t="s">
        <v>3982</v>
      </c>
      <c r="B223" s="5" t="n">
        <v>73682</v>
      </c>
      <c r="C223" s="5" t="n">
        <v>71897</v>
      </c>
    </row>
    <row r="224" spans="1:5">
      <c r="A224" s="4" t="s">
        <v>183</v>
      </c>
      <c r="B224" s="5" t="n">
        <v>107246</v>
      </c>
      <c r="C224" s="5" t="n">
        <v>104715</v>
      </c>
    </row>
    <row r="225" spans="1:5">
      <c r="A225" s="4" t="s">
        <v>4003</v>
      </c>
    </row>
    <row r="226" spans="1:5">
      <c r="A226" s="3" t="s">
        <v>3979</v>
      </c>
    </row>
    <row r="227" spans="1:5">
      <c r="A227" s="4" t="s">
        <v>145</v>
      </c>
      <c r="B227" s="5" t="n">
        <v>0</v>
      </c>
      <c r="C227" s="5" t="n">
        <v>0</v>
      </c>
    </row>
    <row r="228" spans="1:5">
      <c r="A228" s="4" t="s">
        <v>3992</v>
      </c>
      <c r="B228" s="5" t="n">
        <v>335</v>
      </c>
      <c r="C228" s="5" t="n">
        <v>349</v>
      </c>
    </row>
    <row r="229" spans="1:5">
      <c r="A229" s="4" t="s">
        <v>147</v>
      </c>
      <c r="B229" s="5" t="n">
        <v>6631</v>
      </c>
      <c r="C229" s="5" t="n">
        <v>6217</v>
      </c>
    </row>
    <row r="230" spans="1:5">
      <c r="A230" s="4" t="s">
        <v>148</v>
      </c>
      <c r="B230" s="5" t="n">
        <v>0</v>
      </c>
      <c r="C230" s="5" t="n">
        <v>0</v>
      </c>
    </row>
    <row r="231" spans="1:5">
      <c r="A231" s="4" t="s">
        <v>149</v>
      </c>
      <c r="B231" s="5" t="n">
        <v>2268</v>
      </c>
      <c r="C231" s="5" t="n">
        <v>2892</v>
      </c>
    </row>
    <row r="232" spans="1:5">
      <c r="A232" s="4" t="s">
        <v>150</v>
      </c>
      <c r="B232" s="5" t="n">
        <v>122</v>
      </c>
      <c r="C232" s="5" t="n">
        <v>0</v>
      </c>
    </row>
    <row r="233" spans="1:5">
      <c r="A233" s="4" t="s">
        <v>151</v>
      </c>
      <c r="B233" s="5" t="n">
        <v>3334</v>
      </c>
      <c r="C233" s="5" t="n">
        <v>2742</v>
      </c>
    </row>
    <row r="234" spans="1:5">
      <c r="A234" s="4" t="s">
        <v>152</v>
      </c>
      <c r="B234" s="5" t="n">
        <v>197</v>
      </c>
    </row>
    <row r="235" spans="1:5">
      <c r="A235" s="4" t="s">
        <v>3984</v>
      </c>
      <c r="C235" s="5" t="n">
        <v>0</v>
      </c>
    </row>
    <row r="236" spans="1:5">
      <c r="A236" s="4" t="s">
        <v>159</v>
      </c>
      <c r="B236" s="5" t="n">
        <v>6</v>
      </c>
      <c r="C236" s="5" t="n">
        <v>0</v>
      </c>
    </row>
    <row r="237" spans="1:5">
      <c r="A237" s="4" t="s">
        <v>144</v>
      </c>
      <c r="B237" s="5" t="n">
        <v>12893</v>
      </c>
      <c r="C237" s="5" t="n">
        <v>12200</v>
      </c>
    </row>
    <row r="238" spans="1:5">
      <c r="A238" s="3" t="s">
        <v>3980</v>
      </c>
    </row>
    <row r="239" spans="1:5">
      <c r="A239" s="4" t="s">
        <v>3981</v>
      </c>
      <c r="B239" s="5" t="n">
        <v>1671</v>
      </c>
      <c r="C239" s="5" t="n">
        <v>1524</v>
      </c>
    </row>
    <row r="240" spans="1:5">
      <c r="A240" s="4" t="s">
        <v>3985</v>
      </c>
      <c r="B240" s="5" t="n">
        <v>23187</v>
      </c>
      <c r="C240" s="5" t="n">
        <v>24384</v>
      </c>
    </row>
    <row r="241" spans="1:5">
      <c r="A241" s="4" t="s">
        <v>3982</v>
      </c>
      <c r="B241" s="5" t="n">
        <v>24858</v>
      </c>
      <c r="C241" s="5" t="n">
        <v>25908</v>
      </c>
    </row>
    <row r="242" spans="1:5">
      <c r="A242" s="4" t="s">
        <v>183</v>
      </c>
      <c r="B242" s="6" t="n">
        <v>37751</v>
      </c>
      <c r="C242" s="6" t="n">
        <v>38108</v>
      </c>
    </row>
    <row r="243" spans="1:5"/>
    <row r="244" spans="1:5">
      <c r="A244" s="4" t="s">
        <v>61</v>
      </c>
      <c r="B244" s="4" t="s">
        <v>106</v>
      </c>
    </row>
  </sheetData>
  <mergeCells count="243">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D153:E153"/>
    <mergeCell ref="D154:E154"/>
    <mergeCell ref="D155:E155"/>
    <mergeCell ref="D156:E156"/>
    <mergeCell ref="D157:E157"/>
    <mergeCell ref="D158:E158"/>
    <mergeCell ref="D159:E159"/>
    <mergeCell ref="D160:E160"/>
    <mergeCell ref="D161:E161"/>
    <mergeCell ref="D162:E162"/>
    <mergeCell ref="D163:E163"/>
    <mergeCell ref="D164:E164"/>
    <mergeCell ref="D165:E165"/>
    <mergeCell ref="D166:E166"/>
    <mergeCell ref="D167:E167"/>
    <mergeCell ref="D168:E168"/>
    <mergeCell ref="D169:E169"/>
    <mergeCell ref="D170:E170"/>
    <mergeCell ref="D171:E171"/>
    <mergeCell ref="D172:E172"/>
    <mergeCell ref="D173:E173"/>
    <mergeCell ref="D174:E174"/>
    <mergeCell ref="D175:E175"/>
    <mergeCell ref="D176:E176"/>
    <mergeCell ref="D177:E177"/>
    <mergeCell ref="D178:E178"/>
    <mergeCell ref="D179:E179"/>
    <mergeCell ref="D180:E180"/>
    <mergeCell ref="D181:E181"/>
    <mergeCell ref="D182:E182"/>
    <mergeCell ref="D183:E183"/>
    <mergeCell ref="D184:E184"/>
    <mergeCell ref="D185:E185"/>
    <mergeCell ref="D186:E186"/>
    <mergeCell ref="D187:E187"/>
    <mergeCell ref="D188:E188"/>
    <mergeCell ref="D189:E189"/>
    <mergeCell ref="D190:E190"/>
    <mergeCell ref="D191:E191"/>
    <mergeCell ref="D192:E192"/>
    <mergeCell ref="D193:E193"/>
    <mergeCell ref="D194:E194"/>
    <mergeCell ref="D195:E195"/>
    <mergeCell ref="D196:E196"/>
    <mergeCell ref="D197:E197"/>
    <mergeCell ref="D198:E198"/>
    <mergeCell ref="D199:E199"/>
    <mergeCell ref="D200:E200"/>
    <mergeCell ref="D201:E201"/>
    <mergeCell ref="D202:E202"/>
    <mergeCell ref="D203:E203"/>
    <mergeCell ref="D204:E204"/>
    <mergeCell ref="D205:E205"/>
    <mergeCell ref="D206:E206"/>
    <mergeCell ref="D207:E207"/>
    <mergeCell ref="D208:E208"/>
    <mergeCell ref="D209:E209"/>
    <mergeCell ref="D210:E210"/>
    <mergeCell ref="D211:E211"/>
    <mergeCell ref="D212:E212"/>
    <mergeCell ref="D213:E213"/>
    <mergeCell ref="D214:E214"/>
    <mergeCell ref="D215:E215"/>
    <mergeCell ref="D216:E216"/>
    <mergeCell ref="D217:E217"/>
    <mergeCell ref="D218:E218"/>
    <mergeCell ref="D219:E219"/>
    <mergeCell ref="D220:E220"/>
    <mergeCell ref="D221:E221"/>
    <mergeCell ref="D222:E222"/>
    <mergeCell ref="D223:E223"/>
    <mergeCell ref="D224:E224"/>
    <mergeCell ref="D225:E225"/>
    <mergeCell ref="D226:E226"/>
    <mergeCell ref="D227:E227"/>
    <mergeCell ref="D228:E228"/>
    <mergeCell ref="D229:E229"/>
    <mergeCell ref="D230:E230"/>
    <mergeCell ref="D231:E231"/>
    <mergeCell ref="D232:E232"/>
    <mergeCell ref="D233:E233"/>
    <mergeCell ref="D234:E234"/>
    <mergeCell ref="D235:E235"/>
    <mergeCell ref="D236:E236"/>
    <mergeCell ref="D237:E237"/>
    <mergeCell ref="D238:E238"/>
    <mergeCell ref="D239:E239"/>
    <mergeCell ref="D240:E240"/>
    <mergeCell ref="D241:E241"/>
    <mergeCell ref="D242:E242"/>
    <mergeCell ref="A243:E243"/>
    <mergeCell ref="B244:E244"/>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E3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004</v>
      </c>
      <c r="B1" s="2" t="s">
        <v>50</v>
      </c>
      <c r="C1" s="2" t="s">
        <v>60</v>
      </c>
      <c r="D1" s="2" t="s">
        <v>62</v>
      </c>
      <c r="E1" s="2" t="s">
        <v>61</v>
      </c>
    </row>
    <row r="2" spans="1:5">
      <c r="A2" s="3" t="s">
        <v>3979</v>
      </c>
    </row>
    <row r="3" spans="1:5">
      <c r="A3" s="4" t="s">
        <v>145</v>
      </c>
      <c r="B3" s="6" t="n">
        <v>125940</v>
      </c>
      <c r="C3" s="6" t="n">
        <v>136359</v>
      </c>
      <c r="D3" s="6" t="n">
        <v>171036</v>
      </c>
    </row>
    <row r="4" spans="1:5">
      <c r="A4" s="4" t="s">
        <v>146</v>
      </c>
      <c r="B4" s="5" t="n">
        <v>79486</v>
      </c>
      <c r="C4" s="5" t="n">
        <v>74352</v>
      </c>
    </row>
    <row r="5" spans="1:5">
      <c r="A5" s="4" t="s">
        <v>147</v>
      </c>
      <c r="B5" s="5" t="n">
        <v>141636</v>
      </c>
      <c r="C5" s="5" t="n">
        <v>136959</v>
      </c>
    </row>
    <row r="6" spans="1:5">
      <c r="A6" s="4" t="s">
        <v>148</v>
      </c>
      <c r="B6" s="5" t="n">
        <v>1731</v>
      </c>
      <c r="C6" s="5" t="n">
        <v>1613</v>
      </c>
    </row>
    <row r="7" spans="1:5">
      <c r="A7" s="4" t="s">
        <v>149</v>
      </c>
      <c r="B7" s="5" t="n">
        <v>113337</v>
      </c>
      <c r="C7" s="5" t="n">
        <v>104038</v>
      </c>
    </row>
    <row r="8" spans="1:5">
      <c r="A8" s="4" t="s">
        <v>150</v>
      </c>
      <c r="B8" s="5" t="n">
        <v>129470</v>
      </c>
      <c r="C8" s="5" t="n">
        <v>145250</v>
      </c>
    </row>
    <row r="9" spans="1:5">
      <c r="A9" s="4" t="s">
        <v>151</v>
      </c>
      <c r="B9" s="5" t="n">
        <v>229641</v>
      </c>
      <c r="C9" s="5" t="n">
        <v>222683</v>
      </c>
    </row>
    <row r="10" spans="1:5">
      <c r="A10" s="4" t="s">
        <v>160</v>
      </c>
      <c r="B10" s="5" t="n">
        <v>876672</v>
      </c>
      <c r="C10" s="5" t="n">
        <v>877700</v>
      </c>
    </row>
    <row r="11" spans="1:5">
      <c r="A11" s="4" t="s">
        <v>748</v>
      </c>
    </row>
    <row r="12" spans="1:5">
      <c r="A12" s="3" t="s">
        <v>3979</v>
      </c>
    </row>
    <row r="13" spans="1:5">
      <c r="A13" s="4" t="s">
        <v>145</v>
      </c>
      <c r="B13" s="5" t="n">
        <v>125940</v>
      </c>
      <c r="C13" s="5" t="n">
        <v>136359</v>
      </c>
    </row>
    <row r="14" spans="1:5">
      <c r="A14" s="4" t="s">
        <v>146</v>
      </c>
      <c r="B14" s="5" t="n">
        <v>79486</v>
      </c>
      <c r="C14" s="5" t="n">
        <v>74352</v>
      </c>
    </row>
    <row r="15" spans="1:5">
      <c r="A15" s="4" t="s">
        <v>147</v>
      </c>
      <c r="B15" s="5" t="n">
        <v>141636</v>
      </c>
      <c r="C15" s="5" t="n">
        <v>136959</v>
      </c>
    </row>
    <row r="16" spans="1:5">
      <c r="A16" s="4" t="s">
        <v>148</v>
      </c>
      <c r="B16" s="5" t="n">
        <v>1731</v>
      </c>
      <c r="C16" s="5" t="n">
        <v>1613</v>
      </c>
    </row>
    <row r="17" spans="1:5">
      <c r="A17" s="4" t="s">
        <v>149</v>
      </c>
      <c r="B17" s="5" t="n">
        <v>113337</v>
      </c>
      <c r="C17" s="5" t="n">
        <v>104038</v>
      </c>
    </row>
    <row r="18" spans="1:5">
      <c r="A18" s="4" t="s">
        <v>150</v>
      </c>
      <c r="B18" s="5" t="n">
        <v>129470</v>
      </c>
      <c r="C18" s="5" t="n">
        <v>145250</v>
      </c>
    </row>
    <row r="19" spans="1:5">
      <c r="A19" s="4" t="s">
        <v>151</v>
      </c>
      <c r="B19" s="5" t="n">
        <v>229641</v>
      </c>
      <c r="C19" s="5" t="n">
        <v>222683</v>
      </c>
    </row>
    <row r="20" spans="1:5">
      <c r="A20" s="4" t="s">
        <v>159</v>
      </c>
      <c r="B20" s="5" t="n">
        <v>614</v>
      </c>
      <c r="C20" s="5" t="n">
        <v>699</v>
      </c>
    </row>
    <row r="21" spans="1:5">
      <c r="A21" s="4" t="s">
        <v>160</v>
      </c>
      <c r="B21" s="5" t="n">
        <v>876672</v>
      </c>
      <c r="C21" s="5" t="n">
        <v>877700</v>
      </c>
    </row>
    <row r="22" spans="1:5">
      <c r="A22" s="3" t="s">
        <v>3980</v>
      </c>
    </row>
    <row r="23" spans="1:5">
      <c r="A23" s="4" t="s">
        <v>3981</v>
      </c>
      <c r="B23" s="5" t="n">
        <v>23777</v>
      </c>
      <c r="C23" s="5" t="n">
        <v>19394</v>
      </c>
    </row>
    <row r="24" spans="1:5">
      <c r="A24" s="4" t="s">
        <v>3982</v>
      </c>
      <c r="B24" s="5" t="n">
        <v>293804</v>
      </c>
      <c r="C24" s="5" t="n">
        <v>277162</v>
      </c>
    </row>
    <row r="25" spans="1:5">
      <c r="A25" s="4" t="s">
        <v>4005</v>
      </c>
    </row>
    <row r="26" spans="1:5">
      <c r="A26" s="3" t="s">
        <v>3979</v>
      </c>
    </row>
    <row r="27" spans="1:5">
      <c r="A27" s="4" t="s">
        <v>149</v>
      </c>
      <c r="B27" s="5" t="n">
        <v>51881</v>
      </c>
      <c r="C27" s="5" t="n">
        <v>57134</v>
      </c>
    </row>
    <row r="28" spans="1:5">
      <c r="A28" s="4" t="s">
        <v>1096</v>
      </c>
    </row>
    <row r="29" spans="1:5">
      <c r="A29" s="3" t="s">
        <v>3979</v>
      </c>
    </row>
    <row r="30" spans="1:5">
      <c r="A30" s="4" t="s">
        <v>149</v>
      </c>
      <c r="B30" s="5" t="n">
        <v>5378</v>
      </c>
      <c r="C30" s="5" t="n">
        <v>7234</v>
      </c>
    </row>
    <row r="31" spans="1:5">
      <c r="A31" s="4" t="s">
        <v>4006</v>
      </c>
    </row>
    <row r="32" spans="1:5">
      <c r="A32" s="3" t="s">
        <v>3979</v>
      </c>
    </row>
    <row r="33" spans="1:5">
      <c r="A33" s="4" t="s">
        <v>145</v>
      </c>
      <c r="B33" s="5" t="n">
        <v>125940</v>
      </c>
      <c r="C33" s="5" t="n">
        <v>136359</v>
      </c>
    </row>
    <row r="34" spans="1:5">
      <c r="A34" s="4" t="s">
        <v>146</v>
      </c>
      <c r="B34" s="5" t="n">
        <v>79486</v>
      </c>
      <c r="C34" s="5" t="n">
        <v>74352</v>
      </c>
    </row>
    <row r="35" spans="1:5">
      <c r="A35" s="4" t="s">
        <v>148</v>
      </c>
      <c r="B35" s="5" t="n">
        <v>1731</v>
      </c>
      <c r="C35" s="5" t="n">
        <v>1613</v>
      </c>
    </row>
    <row r="36" spans="1:5">
      <c r="A36" s="4" t="s">
        <v>149</v>
      </c>
      <c r="B36" s="5" t="n">
        <v>57258</v>
      </c>
      <c r="C36" s="5" t="n">
        <v>64368</v>
      </c>
    </row>
    <row r="37" spans="1:5">
      <c r="A37" s="4" t="s">
        <v>150</v>
      </c>
      <c r="B37" s="5" t="n">
        <v>122922</v>
      </c>
      <c r="C37" s="5" t="n">
        <v>140078</v>
      </c>
    </row>
    <row r="38" spans="1:5">
      <c r="A38" s="4" t="s">
        <v>151</v>
      </c>
      <c r="B38" s="5" t="n">
        <v>229641</v>
      </c>
      <c r="C38" s="5" t="n">
        <v>222683</v>
      </c>
    </row>
    <row r="39" spans="1:5">
      <c r="A39" s="4" t="s">
        <v>4007</v>
      </c>
      <c r="B39" s="5" t="n">
        <v>45405</v>
      </c>
      <c r="C39" s="5" t="n">
        <v>44983</v>
      </c>
    </row>
    <row r="40" spans="1:5">
      <c r="A40" s="4" t="s">
        <v>159</v>
      </c>
      <c r="B40" s="5" t="n">
        <v>614</v>
      </c>
      <c r="C40" s="5" t="n">
        <v>699</v>
      </c>
    </row>
    <row r="41" spans="1:5">
      <c r="A41" s="4" t="s">
        <v>160</v>
      </c>
      <c r="B41" s="6" t="n">
        <v>804633</v>
      </c>
      <c r="C41" s="6" t="n">
        <v>822094</v>
      </c>
    </row>
    <row r="42" spans="1:5">
      <c r="A42" s="3" t="s">
        <v>4008</v>
      </c>
    </row>
    <row r="43" spans="1:5">
      <c r="A43" s="4" t="s">
        <v>4009</v>
      </c>
      <c r="B43" s="4" t="s">
        <v>1582</v>
      </c>
      <c r="C43" s="4" t="s">
        <v>1582</v>
      </c>
    </row>
    <row r="44" spans="1:5">
      <c r="A44" s="4" t="s">
        <v>4010</v>
      </c>
      <c r="B44" s="4" t="s">
        <v>1582</v>
      </c>
      <c r="C44" s="4" t="s">
        <v>1582</v>
      </c>
    </row>
    <row r="45" spans="1:5">
      <c r="A45" s="4" t="s">
        <v>4011</v>
      </c>
      <c r="B45" s="4" t="s">
        <v>1582</v>
      </c>
      <c r="C45" s="4" t="s">
        <v>1582</v>
      </c>
    </row>
    <row r="46" spans="1:5">
      <c r="A46" s="4" t="s">
        <v>4012</v>
      </c>
      <c r="B46" s="4" t="s">
        <v>1582</v>
      </c>
      <c r="C46" s="4" t="s">
        <v>1582</v>
      </c>
    </row>
    <row r="47" spans="1:5">
      <c r="A47" s="4" t="s">
        <v>4013</v>
      </c>
      <c r="B47" s="4" t="s">
        <v>1582</v>
      </c>
      <c r="C47" s="4" t="s">
        <v>1582</v>
      </c>
    </row>
    <row r="48" spans="1:5">
      <c r="A48" s="4" t="s">
        <v>4014</v>
      </c>
      <c r="B48" s="4" t="s">
        <v>1582</v>
      </c>
      <c r="C48" s="4" t="s">
        <v>1582</v>
      </c>
    </row>
    <row r="49" spans="1:5">
      <c r="A49" s="4" t="s">
        <v>4015</v>
      </c>
      <c r="B49" s="4" t="s">
        <v>1582</v>
      </c>
      <c r="C49" s="4" t="s">
        <v>1582</v>
      </c>
    </row>
    <row r="50" spans="1:5">
      <c r="A50" s="4" t="s">
        <v>4016</v>
      </c>
      <c r="B50" s="4" t="s">
        <v>1582</v>
      </c>
      <c r="C50" s="4" t="s">
        <v>1582</v>
      </c>
    </row>
    <row r="51" spans="1:5">
      <c r="A51" s="4" t="s">
        <v>4017</v>
      </c>
      <c r="B51" s="4" t="s">
        <v>1582</v>
      </c>
      <c r="C51" s="4" t="s">
        <v>1582</v>
      </c>
    </row>
    <row r="52" spans="1:5">
      <c r="A52" s="4" t="s">
        <v>4018</v>
      </c>
    </row>
    <row r="53" spans="1:5">
      <c r="A53" s="3" t="s">
        <v>3979</v>
      </c>
    </row>
    <row r="54" spans="1:5">
      <c r="A54" s="4" t="s">
        <v>145</v>
      </c>
      <c r="B54" s="6" t="n">
        <v>125940</v>
      </c>
      <c r="C54" s="6" t="n">
        <v>136359</v>
      </c>
    </row>
    <row r="55" spans="1:5">
      <c r="A55" s="4" t="s">
        <v>146</v>
      </c>
      <c r="B55" s="5" t="n">
        <v>69351</v>
      </c>
      <c r="C55" s="5" t="n">
        <v>67585</v>
      </c>
    </row>
    <row r="56" spans="1:5">
      <c r="A56" s="4" t="s">
        <v>148</v>
      </c>
      <c r="B56" s="5" t="n">
        <v>1642</v>
      </c>
      <c r="C56" s="5" t="n">
        <v>1125</v>
      </c>
    </row>
    <row r="57" spans="1:5">
      <c r="A57" s="4" t="s">
        <v>149</v>
      </c>
      <c r="B57" s="5" t="n">
        <v>49122</v>
      </c>
      <c r="C57" s="5" t="n">
        <v>53650</v>
      </c>
    </row>
    <row r="58" spans="1:5">
      <c r="A58" s="4" t="s">
        <v>150</v>
      </c>
      <c r="B58" s="5" t="n">
        <v>79963</v>
      </c>
      <c r="C58" s="5" t="n">
        <v>100626</v>
      </c>
    </row>
    <row r="59" spans="1:5">
      <c r="A59" s="4" t="s">
        <v>151</v>
      </c>
      <c r="B59" s="5" t="n">
        <v>216508</v>
      </c>
      <c r="C59" s="5" t="n">
        <v>211841</v>
      </c>
    </row>
    <row r="60" spans="1:5">
      <c r="A60" s="4" t="s">
        <v>4007</v>
      </c>
      <c r="B60" s="5" t="n">
        <v>45405</v>
      </c>
      <c r="C60" s="5" t="n">
        <v>44835</v>
      </c>
    </row>
    <row r="61" spans="1:5">
      <c r="A61" s="4" t="s">
        <v>159</v>
      </c>
      <c r="B61" s="5" t="n">
        <v>501</v>
      </c>
      <c r="C61" s="5" t="n">
        <v>426</v>
      </c>
    </row>
    <row r="62" spans="1:5">
      <c r="A62" s="4" t="s">
        <v>160</v>
      </c>
      <c r="B62" s="6" t="n">
        <v>685237</v>
      </c>
      <c r="C62" s="6" t="n">
        <v>705413</v>
      </c>
    </row>
    <row r="63" spans="1:5">
      <c r="A63" s="3" t="s">
        <v>4008</v>
      </c>
    </row>
    <row r="64" spans="1:5">
      <c r="A64" s="4" t="s">
        <v>4009</v>
      </c>
      <c r="B64" s="4" t="s">
        <v>1582</v>
      </c>
      <c r="C64" s="4" t="s">
        <v>1582</v>
      </c>
    </row>
    <row r="65" spans="1:5">
      <c r="A65" s="4" t="s">
        <v>4010</v>
      </c>
      <c r="B65" s="4" t="s">
        <v>4019</v>
      </c>
      <c r="C65" s="4" t="s">
        <v>4020</v>
      </c>
    </row>
    <row r="66" spans="1:5">
      <c r="A66" s="4" t="s">
        <v>4011</v>
      </c>
      <c r="B66" s="4" t="s">
        <v>4021</v>
      </c>
      <c r="C66" s="4" t="s">
        <v>4022</v>
      </c>
    </row>
    <row r="67" spans="1:5">
      <c r="A67" s="4" t="s">
        <v>4012</v>
      </c>
      <c r="B67" s="4" t="s">
        <v>4023</v>
      </c>
      <c r="C67" s="4" t="s">
        <v>4024</v>
      </c>
    </row>
    <row r="68" spans="1:5">
      <c r="A68" s="4" t="s">
        <v>4013</v>
      </c>
      <c r="B68" s="4" t="s">
        <v>4025</v>
      </c>
      <c r="C68" s="4" t="s">
        <v>4026</v>
      </c>
    </row>
    <row r="69" spans="1:5">
      <c r="A69" s="4" t="s">
        <v>4014</v>
      </c>
      <c r="B69" s="4" t="s">
        <v>2615</v>
      </c>
      <c r="C69" s="4" t="s">
        <v>4021</v>
      </c>
    </row>
    <row r="70" spans="1:5">
      <c r="A70" s="4" t="s">
        <v>4015</v>
      </c>
      <c r="B70" s="4" t="s">
        <v>1582</v>
      </c>
      <c r="C70" s="4" t="s">
        <v>1582</v>
      </c>
    </row>
    <row r="71" spans="1:5">
      <c r="A71" s="4" t="s">
        <v>4016</v>
      </c>
      <c r="B71" s="4" t="s">
        <v>4027</v>
      </c>
      <c r="C71" s="4" t="s">
        <v>4028</v>
      </c>
    </row>
    <row r="72" spans="1:5">
      <c r="A72" s="4" t="s">
        <v>4017</v>
      </c>
      <c r="B72" s="4" t="s">
        <v>4023</v>
      </c>
      <c r="C72" s="4" t="s">
        <v>4029</v>
      </c>
    </row>
    <row r="73" spans="1:5">
      <c r="A73" s="4" t="s">
        <v>4030</v>
      </c>
    </row>
    <row r="74" spans="1:5">
      <c r="A74" s="3" t="s">
        <v>3979</v>
      </c>
    </row>
    <row r="75" spans="1:5">
      <c r="A75" s="4" t="s">
        <v>145</v>
      </c>
      <c r="B75" s="6" t="n">
        <v>0</v>
      </c>
      <c r="C75" s="6" t="n">
        <v>0</v>
      </c>
    </row>
    <row r="76" spans="1:5">
      <c r="A76" s="4" t="s">
        <v>146</v>
      </c>
      <c r="B76" s="5" t="n">
        <v>10135</v>
      </c>
      <c r="C76" s="5" t="n">
        <v>6763</v>
      </c>
    </row>
    <row r="77" spans="1:5">
      <c r="A77" s="4" t="s">
        <v>148</v>
      </c>
      <c r="B77" s="5" t="n">
        <v>89</v>
      </c>
      <c r="C77" s="5" t="n">
        <v>444</v>
      </c>
    </row>
    <row r="78" spans="1:5">
      <c r="A78" s="4" t="s">
        <v>149</v>
      </c>
      <c r="B78" s="5" t="n">
        <v>6698</v>
      </c>
      <c r="C78" s="5" t="n">
        <v>9366</v>
      </c>
    </row>
    <row r="79" spans="1:5">
      <c r="A79" s="4" t="s">
        <v>150</v>
      </c>
      <c r="B79" s="5" t="n">
        <v>42522</v>
      </c>
      <c r="C79" s="5" t="n">
        <v>38002</v>
      </c>
    </row>
    <row r="80" spans="1:5">
      <c r="A80" s="4" t="s">
        <v>151</v>
      </c>
      <c r="B80" s="5" t="n">
        <v>13012</v>
      </c>
      <c r="C80" s="5" t="n">
        <v>10790</v>
      </c>
    </row>
    <row r="81" spans="1:5">
      <c r="A81" s="4" t="s">
        <v>4007</v>
      </c>
      <c r="B81" s="5" t="n">
        <v>0</v>
      </c>
      <c r="C81" s="5" t="n">
        <v>148</v>
      </c>
    </row>
    <row r="82" spans="1:5">
      <c r="A82" s="4" t="s">
        <v>159</v>
      </c>
      <c r="B82" s="5" t="n">
        <v>113</v>
      </c>
      <c r="C82" s="5" t="n">
        <v>273</v>
      </c>
    </row>
    <row r="83" spans="1:5">
      <c r="A83" s="4" t="s">
        <v>160</v>
      </c>
      <c r="B83" s="6" t="n">
        <v>112930</v>
      </c>
      <c r="C83" s="6" t="n">
        <v>110057</v>
      </c>
    </row>
    <row r="84" spans="1:5">
      <c r="A84" s="3" t="s">
        <v>4008</v>
      </c>
    </row>
    <row r="85" spans="1:5">
      <c r="A85" s="4" t="s">
        <v>4009</v>
      </c>
      <c r="B85" s="4" t="s">
        <v>980</v>
      </c>
      <c r="C85" s="4" t="s">
        <v>980</v>
      </c>
    </row>
    <row r="86" spans="1:5">
      <c r="A86" s="4" t="s">
        <v>4010</v>
      </c>
      <c r="B86" s="4" t="s">
        <v>4031</v>
      </c>
      <c r="C86" s="4" t="s">
        <v>1767</v>
      </c>
    </row>
    <row r="87" spans="1:5">
      <c r="A87" s="4" t="s">
        <v>4011</v>
      </c>
      <c r="B87" s="4" t="s">
        <v>2092</v>
      </c>
      <c r="C87" s="4" t="s">
        <v>4032</v>
      </c>
    </row>
    <row r="88" spans="1:5">
      <c r="A88" s="4" t="s">
        <v>4012</v>
      </c>
      <c r="B88" s="4" t="s">
        <v>3787</v>
      </c>
      <c r="C88" s="4" t="s">
        <v>4033</v>
      </c>
    </row>
    <row r="89" spans="1:5">
      <c r="A89" s="4" t="s">
        <v>4013</v>
      </c>
      <c r="B89" s="4" t="s">
        <v>4034</v>
      </c>
      <c r="C89" s="4" t="s">
        <v>4035</v>
      </c>
    </row>
    <row r="90" spans="1:5">
      <c r="A90" s="4" t="s">
        <v>4014</v>
      </c>
      <c r="B90" s="4" t="s">
        <v>1758</v>
      </c>
      <c r="C90" s="4" t="s">
        <v>2092</v>
      </c>
    </row>
    <row r="91" spans="1:5">
      <c r="A91" s="4" t="s">
        <v>4015</v>
      </c>
      <c r="B91" s="4" t="s">
        <v>980</v>
      </c>
      <c r="C91" s="4" t="s">
        <v>980</v>
      </c>
    </row>
    <row r="92" spans="1:5">
      <c r="A92" s="4" t="s">
        <v>4016</v>
      </c>
      <c r="B92" s="4" t="s">
        <v>4036</v>
      </c>
      <c r="C92" s="4" t="s">
        <v>4037</v>
      </c>
    </row>
    <row r="93" spans="1:5">
      <c r="A93" s="4" t="s">
        <v>4017</v>
      </c>
      <c r="B93" s="4" t="s">
        <v>2075</v>
      </c>
      <c r="C93" s="4" t="s">
        <v>4031</v>
      </c>
    </row>
    <row r="94" spans="1:5">
      <c r="A94" s="4" t="s">
        <v>4038</v>
      </c>
    </row>
    <row r="95" spans="1:5">
      <c r="A95" s="3" t="s">
        <v>3979</v>
      </c>
    </row>
    <row r="96" spans="1:5">
      <c r="A96" s="4" t="s">
        <v>145</v>
      </c>
      <c r="B96" s="6" t="n">
        <v>0</v>
      </c>
      <c r="C96" s="6" t="n">
        <v>0</v>
      </c>
    </row>
    <row r="97" spans="1:5">
      <c r="A97" s="4" t="s">
        <v>146</v>
      </c>
      <c r="B97" s="5" t="n">
        <v>0</v>
      </c>
      <c r="C97" s="5" t="n">
        <v>4</v>
      </c>
    </row>
    <row r="98" spans="1:5">
      <c r="A98" s="4" t="s">
        <v>148</v>
      </c>
      <c r="B98" s="5" t="n">
        <v>0</v>
      </c>
      <c r="C98" s="5" t="n">
        <v>44</v>
      </c>
    </row>
    <row r="99" spans="1:5">
      <c r="A99" s="4" t="s">
        <v>149</v>
      </c>
      <c r="B99" s="5" t="n">
        <v>1438</v>
      </c>
      <c r="C99" s="5" t="n">
        <v>1352</v>
      </c>
    </row>
    <row r="100" spans="1:5">
      <c r="A100" s="4" t="s">
        <v>150</v>
      </c>
      <c r="B100" s="5" t="n">
        <v>437</v>
      </c>
      <c r="C100" s="5" t="n">
        <v>1450</v>
      </c>
    </row>
    <row r="101" spans="1:5">
      <c r="A101" s="4" t="s">
        <v>151</v>
      </c>
      <c r="B101" s="5" t="n">
        <v>121</v>
      </c>
      <c r="C101" s="5" t="n">
        <v>52</v>
      </c>
    </row>
    <row r="102" spans="1:5">
      <c r="A102" s="4" t="s">
        <v>4007</v>
      </c>
      <c r="B102" s="5" t="n">
        <v>0</v>
      </c>
      <c r="C102" s="5" t="n">
        <v>0</v>
      </c>
    </row>
    <row r="103" spans="1:5">
      <c r="A103" s="4" t="s">
        <v>159</v>
      </c>
      <c r="B103" s="5" t="n">
        <v>0</v>
      </c>
      <c r="C103" s="5" t="n">
        <v>0</v>
      </c>
    </row>
    <row r="104" spans="1:5">
      <c r="A104" s="4" t="s">
        <v>160</v>
      </c>
      <c r="B104" s="6" t="n">
        <v>6466</v>
      </c>
      <c r="C104" s="6" t="n">
        <v>6624</v>
      </c>
    </row>
    <row r="105" spans="1:5">
      <c r="A105" s="3" t="s">
        <v>4008</v>
      </c>
    </row>
    <row r="106" spans="1:5">
      <c r="A106" s="4" t="s">
        <v>4009</v>
      </c>
      <c r="B106" s="4" t="s">
        <v>980</v>
      </c>
      <c r="C106" s="4" t="s">
        <v>980</v>
      </c>
    </row>
    <row r="107" spans="1:5">
      <c r="A107" s="4" t="s">
        <v>4010</v>
      </c>
      <c r="B107" s="4" t="s">
        <v>980</v>
      </c>
      <c r="C107" s="4" t="s">
        <v>980</v>
      </c>
    </row>
    <row r="108" spans="1:5">
      <c r="A108" s="4" t="s">
        <v>4011</v>
      </c>
      <c r="B108" s="4" t="s">
        <v>980</v>
      </c>
      <c r="C108" s="4" t="s">
        <v>1575</v>
      </c>
    </row>
    <row r="109" spans="1:5">
      <c r="A109" s="4" t="s">
        <v>4012</v>
      </c>
      <c r="B109" s="4" t="s">
        <v>1575</v>
      </c>
      <c r="C109" s="4" t="s">
        <v>1576</v>
      </c>
    </row>
    <row r="110" spans="1:5">
      <c r="A110" s="4" t="s">
        <v>4013</v>
      </c>
      <c r="B110" s="4" t="s">
        <v>980</v>
      </c>
      <c r="C110" s="4" t="s">
        <v>1561</v>
      </c>
    </row>
    <row r="111" spans="1:5">
      <c r="A111" s="4" t="s">
        <v>4014</v>
      </c>
      <c r="B111" s="4" t="s">
        <v>980</v>
      </c>
      <c r="C111" s="4" t="s">
        <v>980</v>
      </c>
    </row>
    <row r="112" spans="1:5">
      <c r="A112" s="4" t="s">
        <v>4015</v>
      </c>
      <c r="B112" s="4" t="s">
        <v>980</v>
      </c>
      <c r="C112" s="4" t="s">
        <v>980</v>
      </c>
    </row>
    <row r="113" spans="1:5">
      <c r="A113" s="4" t="s">
        <v>4016</v>
      </c>
      <c r="B113" s="4" t="s">
        <v>980</v>
      </c>
      <c r="C113" s="4" t="s">
        <v>980</v>
      </c>
    </row>
    <row r="114" spans="1:5">
      <c r="A114" s="4" t="s">
        <v>4017</v>
      </c>
      <c r="B114" s="4" t="s">
        <v>1561</v>
      </c>
      <c r="C114" s="4" t="s">
        <v>1561</v>
      </c>
    </row>
    <row r="115" spans="1:5">
      <c r="A115" s="4" t="s">
        <v>4039</v>
      </c>
    </row>
    <row r="116" spans="1:5">
      <c r="A116" s="3" t="s">
        <v>3979</v>
      </c>
    </row>
    <row r="117" spans="1:5">
      <c r="A117" s="4" t="s">
        <v>147</v>
      </c>
      <c r="B117" s="6" t="n">
        <v>141636</v>
      </c>
      <c r="C117" s="6" t="n">
        <v>136959</v>
      </c>
    </row>
    <row r="118" spans="1:5">
      <c r="A118" s="3" t="s">
        <v>4008</v>
      </c>
    </row>
    <row r="119" spans="1:5">
      <c r="A119" s="4" t="s">
        <v>4040</v>
      </c>
      <c r="B119" s="4" t="s">
        <v>1582</v>
      </c>
      <c r="C119" s="4" t="s">
        <v>1582</v>
      </c>
    </row>
    <row r="120" spans="1:5">
      <c r="A120" s="4" t="s">
        <v>4041</v>
      </c>
    </row>
    <row r="121" spans="1:5">
      <c r="A121" s="3" t="s">
        <v>3979</v>
      </c>
    </row>
    <row r="122" spans="1:5">
      <c r="A122" s="4" t="s">
        <v>147</v>
      </c>
      <c r="B122" s="6" t="n">
        <v>96805</v>
      </c>
      <c r="C122" s="6" t="n">
        <v>88966</v>
      </c>
    </row>
    <row r="123" spans="1:5">
      <c r="A123" s="3" t="s">
        <v>4008</v>
      </c>
    </row>
    <row r="124" spans="1:5">
      <c r="A124" s="4" t="s">
        <v>4040</v>
      </c>
      <c r="B124" s="4" t="s">
        <v>4022</v>
      </c>
      <c r="C124" s="4" t="s">
        <v>4025</v>
      </c>
    </row>
    <row r="125" spans="1:5">
      <c r="A125" s="4" t="s">
        <v>4042</v>
      </c>
    </row>
    <row r="126" spans="1:5">
      <c r="A126" s="3" t="s">
        <v>3979</v>
      </c>
    </row>
    <row r="127" spans="1:5">
      <c r="A127" s="4" t="s">
        <v>147</v>
      </c>
      <c r="B127" s="6" t="n">
        <v>40361</v>
      </c>
      <c r="C127" s="6" t="n">
        <v>44271</v>
      </c>
    </row>
    <row r="128" spans="1:5">
      <c r="A128" s="3" t="s">
        <v>4008</v>
      </c>
    </row>
    <row r="129" spans="1:5">
      <c r="A129" s="4" t="s">
        <v>4040</v>
      </c>
      <c r="B129" s="4" t="s">
        <v>4032</v>
      </c>
      <c r="C129" s="4" t="s">
        <v>3275</v>
      </c>
    </row>
    <row r="130" spans="1:5">
      <c r="A130" s="4" t="s">
        <v>4043</v>
      </c>
    </row>
    <row r="131" spans="1:5">
      <c r="A131" s="3" t="s">
        <v>3979</v>
      </c>
    </row>
    <row r="132" spans="1:5">
      <c r="A132" s="4" t="s">
        <v>147</v>
      </c>
      <c r="B132" s="6" t="n">
        <v>4470</v>
      </c>
      <c r="C132" s="6" t="n">
        <v>3722</v>
      </c>
    </row>
    <row r="133" spans="1:5">
      <c r="A133" s="3" t="s">
        <v>4008</v>
      </c>
    </row>
    <row r="134" spans="1:5">
      <c r="A134" s="4" t="s">
        <v>4040</v>
      </c>
      <c r="B134" s="4" t="s">
        <v>1575</v>
      </c>
      <c r="C134" s="4" t="s">
        <v>1575</v>
      </c>
    </row>
    <row r="135" spans="1:5">
      <c r="A135" s="4" t="s">
        <v>4044</v>
      </c>
    </row>
    <row r="136" spans="1:5">
      <c r="A136" s="3" t="s">
        <v>3979</v>
      </c>
    </row>
    <row r="137" spans="1:5">
      <c r="A137" s="4" t="s">
        <v>147</v>
      </c>
      <c r="B137" s="6" t="n">
        <v>10986</v>
      </c>
      <c r="C137" s="6" t="n">
        <v>13160</v>
      </c>
    </row>
    <row r="138" spans="1:5">
      <c r="A138" s="3" t="s">
        <v>4008</v>
      </c>
    </row>
    <row r="139" spans="1:5">
      <c r="A139" s="4" t="s">
        <v>4040</v>
      </c>
      <c r="B139" s="4" t="s">
        <v>1582</v>
      </c>
      <c r="C139" s="4" t="s">
        <v>1582</v>
      </c>
    </row>
    <row r="140" spans="1:5">
      <c r="A140" s="4" t="s">
        <v>4045</v>
      </c>
    </row>
    <row r="141" spans="1:5">
      <c r="A141" s="3" t="s">
        <v>3979</v>
      </c>
    </row>
    <row r="142" spans="1:5">
      <c r="A142" s="4" t="s">
        <v>147</v>
      </c>
      <c r="B142" s="6" t="n">
        <v>7536</v>
      </c>
      <c r="C142" s="6" t="n">
        <v>8993</v>
      </c>
    </row>
    <row r="143" spans="1:5">
      <c r="A143" s="3" t="s">
        <v>4008</v>
      </c>
    </row>
    <row r="144" spans="1:5">
      <c r="A144" s="4" t="s">
        <v>4040</v>
      </c>
      <c r="B144" s="4" t="s">
        <v>4046</v>
      </c>
      <c r="C144" s="4" t="s">
        <v>4022</v>
      </c>
    </row>
    <row r="145" spans="1:5">
      <c r="A145" s="4" t="s">
        <v>4047</v>
      </c>
    </row>
    <row r="146" spans="1:5">
      <c r="A146" s="3" t="s">
        <v>3979</v>
      </c>
    </row>
    <row r="147" spans="1:5">
      <c r="A147" s="4" t="s">
        <v>147</v>
      </c>
      <c r="B147" s="6" t="n">
        <v>2626</v>
      </c>
      <c r="C147" s="6" t="n">
        <v>3220</v>
      </c>
    </row>
    <row r="148" spans="1:5">
      <c r="A148" s="3" t="s">
        <v>4008</v>
      </c>
    </row>
    <row r="149" spans="1:5">
      <c r="A149" s="4" t="s">
        <v>4040</v>
      </c>
      <c r="B149" s="4" t="s">
        <v>3260</v>
      </c>
      <c r="C149" s="4" t="s">
        <v>3260</v>
      </c>
    </row>
    <row r="150" spans="1:5">
      <c r="A150" s="4" t="s">
        <v>4048</v>
      </c>
    </row>
    <row r="151" spans="1:5">
      <c r="A151" s="3" t="s">
        <v>3979</v>
      </c>
    </row>
    <row r="152" spans="1:5">
      <c r="A152" s="4" t="s">
        <v>147</v>
      </c>
      <c r="B152" s="6" t="n">
        <v>824</v>
      </c>
      <c r="C152" s="6" t="n">
        <v>947</v>
      </c>
    </row>
    <row r="153" spans="1:5">
      <c r="A153" s="3" t="s">
        <v>4008</v>
      </c>
    </row>
    <row r="154" spans="1:5">
      <c r="A154" s="4" t="s">
        <v>4040</v>
      </c>
      <c r="B154" s="4" t="s">
        <v>1548</v>
      </c>
      <c r="C154" s="4" t="s">
        <v>918</v>
      </c>
    </row>
    <row r="155" spans="1:5">
      <c r="A155" s="4" t="s">
        <v>4049</v>
      </c>
    </row>
    <row r="156" spans="1:5">
      <c r="A156" s="3" t="s">
        <v>3979</v>
      </c>
    </row>
    <row r="157" spans="1:5">
      <c r="A157" s="4" t="s">
        <v>147</v>
      </c>
      <c r="B157" s="6" t="n">
        <v>33503</v>
      </c>
      <c r="C157" s="6" t="n">
        <v>33791</v>
      </c>
    </row>
    <row r="158" spans="1:5">
      <c r="A158" s="3" t="s">
        <v>4008</v>
      </c>
    </row>
    <row r="159" spans="1:5">
      <c r="A159" s="4" t="s">
        <v>4040</v>
      </c>
      <c r="B159" s="4" t="s">
        <v>1582</v>
      </c>
      <c r="C159" s="4" t="s">
        <v>1582</v>
      </c>
    </row>
    <row r="160" spans="1:5">
      <c r="A160" s="4" t="s">
        <v>4050</v>
      </c>
    </row>
    <row r="161" spans="1:5">
      <c r="A161" s="3" t="s">
        <v>3979</v>
      </c>
    </row>
    <row r="162" spans="1:5">
      <c r="A162" s="4" t="s">
        <v>147</v>
      </c>
      <c r="B162" s="6" t="n">
        <v>13631</v>
      </c>
      <c r="C162" s="6" t="n">
        <v>14893</v>
      </c>
    </row>
    <row r="163" spans="1:5">
      <c r="A163" s="3" t="s">
        <v>4008</v>
      </c>
    </row>
    <row r="164" spans="1:5">
      <c r="A164" s="4" t="s">
        <v>4040</v>
      </c>
      <c r="B164" s="4" t="s">
        <v>4051</v>
      </c>
      <c r="C164" s="4" t="s">
        <v>2635</v>
      </c>
    </row>
    <row r="165" spans="1:5">
      <c r="A165" s="4" t="s">
        <v>4052</v>
      </c>
    </row>
    <row r="166" spans="1:5">
      <c r="A166" s="3" t="s">
        <v>3979</v>
      </c>
    </row>
    <row r="167" spans="1:5">
      <c r="A167" s="4" t="s">
        <v>147</v>
      </c>
      <c r="B167" s="6" t="n">
        <v>18019</v>
      </c>
      <c r="C167" s="6" t="n">
        <v>17489</v>
      </c>
    </row>
    <row r="168" spans="1:5">
      <c r="A168" s="3" t="s">
        <v>4008</v>
      </c>
    </row>
    <row r="169" spans="1:5">
      <c r="A169" s="4" t="s">
        <v>4040</v>
      </c>
      <c r="B169" s="4" t="s">
        <v>4053</v>
      </c>
      <c r="C169" s="4" t="s">
        <v>4054</v>
      </c>
    </row>
    <row r="170" spans="1:5">
      <c r="A170" s="4" t="s">
        <v>4055</v>
      </c>
    </row>
    <row r="171" spans="1:5">
      <c r="A171" s="3" t="s">
        <v>3979</v>
      </c>
    </row>
    <row r="172" spans="1:5">
      <c r="A172" s="4" t="s">
        <v>147</v>
      </c>
      <c r="B172" s="6" t="n">
        <v>1853</v>
      </c>
      <c r="C172" s="6" t="n">
        <v>1409</v>
      </c>
    </row>
    <row r="173" spans="1:5">
      <c r="A173" s="3" t="s">
        <v>4008</v>
      </c>
    </row>
    <row r="174" spans="1:5">
      <c r="A174" s="4" t="s">
        <v>4040</v>
      </c>
      <c r="B174" s="4" t="s">
        <v>1758</v>
      </c>
      <c r="C174" s="4" t="s">
        <v>2535</v>
      </c>
    </row>
    <row r="175" spans="1:5">
      <c r="A175" s="4" t="s">
        <v>4056</v>
      </c>
    </row>
    <row r="176" spans="1:5">
      <c r="A176" s="3" t="s">
        <v>3979</v>
      </c>
    </row>
    <row r="177" spans="1:5">
      <c r="A177" s="4" t="s">
        <v>147</v>
      </c>
      <c r="B177" s="6" t="n">
        <v>97147</v>
      </c>
      <c r="C177" s="6" t="n">
        <v>90008</v>
      </c>
    </row>
    <row r="178" spans="1:5">
      <c r="A178" s="3" t="s">
        <v>4008</v>
      </c>
    </row>
    <row r="179" spans="1:5">
      <c r="A179" s="4" t="s">
        <v>4040</v>
      </c>
      <c r="B179" s="4" t="s">
        <v>1582</v>
      </c>
      <c r="C179" s="4" t="s">
        <v>1582</v>
      </c>
    </row>
    <row r="180" spans="1:5">
      <c r="A180" s="4" t="s">
        <v>4057</v>
      </c>
    </row>
    <row r="181" spans="1:5">
      <c r="A181" s="3" t="s">
        <v>3979</v>
      </c>
    </row>
    <row r="182" spans="1:5">
      <c r="A182" s="4" t="s">
        <v>147</v>
      </c>
      <c r="B182" s="6" t="n">
        <v>75638</v>
      </c>
      <c r="C182" s="6" t="n">
        <v>65080</v>
      </c>
    </row>
    <row r="183" spans="1:5">
      <c r="A183" s="3" t="s">
        <v>4008</v>
      </c>
    </row>
    <row r="184" spans="1:5">
      <c r="A184" s="4" t="s">
        <v>4040</v>
      </c>
      <c r="B184" s="4" t="s">
        <v>4058</v>
      </c>
      <c r="C184" s="4" t="s">
        <v>4026</v>
      </c>
    </row>
    <row r="185" spans="1:5">
      <c r="A185" s="4" t="s">
        <v>4059</v>
      </c>
    </row>
    <row r="186" spans="1:5">
      <c r="A186" s="3" t="s">
        <v>3979</v>
      </c>
    </row>
    <row r="187" spans="1:5">
      <c r="A187" s="4" t="s">
        <v>147</v>
      </c>
      <c r="B187" s="6" t="n">
        <v>19716</v>
      </c>
      <c r="C187" s="6" t="n">
        <v>23562</v>
      </c>
    </row>
    <row r="188" spans="1:5">
      <c r="A188" s="3" t="s">
        <v>4008</v>
      </c>
    </row>
    <row r="189" spans="1:5">
      <c r="A189" s="4" t="s">
        <v>4040</v>
      </c>
      <c r="B189" s="4" t="s">
        <v>1769</v>
      </c>
      <c r="C189" s="4" t="s">
        <v>4060</v>
      </c>
    </row>
    <row r="190" spans="1:5">
      <c r="A190" s="4" t="s">
        <v>4061</v>
      </c>
    </row>
    <row r="191" spans="1:5">
      <c r="A191" s="3" t="s">
        <v>3979</v>
      </c>
    </row>
    <row r="192" spans="1:5">
      <c r="A192" s="4" t="s">
        <v>147</v>
      </c>
      <c r="B192" s="6" t="n">
        <v>1793</v>
      </c>
      <c r="C192" s="6" t="n">
        <v>1366</v>
      </c>
    </row>
    <row r="193" spans="1:5">
      <c r="A193" s="3" t="s">
        <v>4008</v>
      </c>
    </row>
    <row r="194" spans="1:5">
      <c r="A194" s="4" t="s">
        <v>4040</v>
      </c>
      <c r="B194" s="4" t="s">
        <v>1576</v>
      </c>
      <c r="C194" s="4" t="s">
        <v>1576</v>
      </c>
    </row>
    <row r="195" spans="1:5">
      <c r="A195" s="4" t="s">
        <v>4062</v>
      </c>
    </row>
    <row r="196" spans="1:5">
      <c r="A196" s="3" t="s">
        <v>3979</v>
      </c>
    </row>
    <row r="197" spans="1:5">
      <c r="A197" s="4" t="s">
        <v>150</v>
      </c>
      <c r="B197" s="6" t="n">
        <v>19137</v>
      </c>
      <c r="C197" s="6" t="n">
        <v>15644</v>
      </c>
    </row>
    <row r="198" spans="1:5">
      <c r="A198" s="3" t="s">
        <v>4008</v>
      </c>
    </row>
    <row r="199" spans="1:5">
      <c r="A199" s="4" t="s">
        <v>4013</v>
      </c>
      <c r="B199" s="4" t="s">
        <v>1582</v>
      </c>
    </row>
    <row r="200" spans="1:5">
      <c r="A200" s="4" t="s">
        <v>4063</v>
      </c>
    </row>
    <row r="201" spans="1:5">
      <c r="A201" s="3" t="s">
        <v>3979</v>
      </c>
    </row>
    <row r="202" spans="1:5">
      <c r="A202" s="4" t="s">
        <v>150</v>
      </c>
      <c r="B202" s="6" t="n">
        <v>11030</v>
      </c>
      <c r="C202" s="5" t="n">
        <v>9487</v>
      </c>
    </row>
    <row r="203" spans="1:5">
      <c r="A203" s="3" t="s">
        <v>4008</v>
      </c>
    </row>
    <row r="204" spans="1:5">
      <c r="A204" s="4" t="s">
        <v>4013</v>
      </c>
      <c r="B204" s="4" t="s">
        <v>4064</v>
      </c>
    </row>
    <row r="205" spans="1:5">
      <c r="A205" s="4" t="s">
        <v>4065</v>
      </c>
    </row>
    <row r="206" spans="1:5">
      <c r="A206" s="3" t="s">
        <v>3979</v>
      </c>
    </row>
    <row r="207" spans="1:5">
      <c r="A207" s="4" t="s">
        <v>150</v>
      </c>
      <c r="B207" s="6" t="n">
        <v>7880</v>
      </c>
      <c r="C207" s="5" t="n">
        <v>6109</v>
      </c>
    </row>
    <row r="208" spans="1:5">
      <c r="A208" s="3" t="s">
        <v>4008</v>
      </c>
    </row>
    <row r="209" spans="1:5">
      <c r="A209" s="4" t="s">
        <v>4013</v>
      </c>
      <c r="B209" s="4" t="s">
        <v>3290</v>
      </c>
    </row>
    <row r="210" spans="1:5">
      <c r="A210" s="4" t="s">
        <v>4066</v>
      </c>
    </row>
    <row r="211" spans="1:5">
      <c r="A211" s="3" t="s">
        <v>3979</v>
      </c>
    </row>
    <row r="212" spans="1:5">
      <c r="A212" s="4" t="s">
        <v>150</v>
      </c>
      <c r="B212" s="6" t="n">
        <v>227</v>
      </c>
      <c r="C212" s="5" t="n">
        <v>48</v>
      </c>
    </row>
    <row r="213" spans="1:5">
      <c r="A213" s="3" t="s">
        <v>4008</v>
      </c>
    </row>
    <row r="214" spans="1:5">
      <c r="A214" s="4" t="s">
        <v>4013</v>
      </c>
      <c r="B214" s="4" t="s">
        <v>1561</v>
      </c>
    </row>
    <row r="215" spans="1:5">
      <c r="A215" s="4" t="s">
        <v>4067</v>
      </c>
    </row>
    <row r="216" spans="1:5">
      <c r="A216" s="3" t="s">
        <v>3979</v>
      </c>
    </row>
    <row r="217" spans="1:5">
      <c r="A217" s="4" t="s">
        <v>150</v>
      </c>
      <c r="B217" s="6" t="n">
        <v>97823</v>
      </c>
      <c r="C217" s="6" t="n">
        <v>119391</v>
      </c>
    </row>
    <row r="218" spans="1:5">
      <c r="A218" s="3" t="s">
        <v>4008</v>
      </c>
    </row>
    <row r="219" spans="1:5">
      <c r="A219" s="4" t="s">
        <v>4013</v>
      </c>
      <c r="B219" s="4" t="s">
        <v>1582</v>
      </c>
      <c r="C219" s="4" t="s">
        <v>1582</v>
      </c>
    </row>
    <row r="220" spans="1:5">
      <c r="A220" s="4" t="s">
        <v>4068</v>
      </c>
    </row>
    <row r="221" spans="1:5">
      <c r="A221" s="3" t="s">
        <v>3979</v>
      </c>
    </row>
    <row r="222" spans="1:5">
      <c r="A222" s="4" t="s">
        <v>150</v>
      </c>
      <c r="B222" s="6" t="n">
        <v>63411</v>
      </c>
      <c r="C222" s="6" t="n">
        <v>86237</v>
      </c>
    </row>
    <row r="223" spans="1:5">
      <c r="A223" s="3" t="s">
        <v>4008</v>
      </c>
    </row>
    <row r="224" spans="1:5">
      <c r="A224" s="4" t="s">
        <v>4013</v>
      </c>
      <c r="B224" s="4" t="s">
        <v>4025</v>
      </c>
      <c r="C224" s="4" t="s">
        <v>4026</v>
      </c>
    </row>
    <row r="225" spans="1:5">
      <c r="A225" s="4" t="s">
        <v>4069</v>
      </c>
    </row>
    <row r="226" spans="1:5">
      <c r="A226" s="3" t="s">
        <v>3979</v>
      </c>
    </row>
    <row r="227" spans="1:5">
      <c r="A227" s="4" t="s">
        <v>150</v>
      </c>
      <c r="B227" s="6" t="n">
        <v>34232</v>
      </c>
      <c r="C227" s="6" t="n">
        <v>31813</v>
      </c>
    </row>
    <row r="228" spans="1:5">
      <c r="A228" s="3" t="s">
        <v>4008</v>
      </c>
    </row>
    <row r="229" spans="1:5">
      <c r="A229" s="4" t="s">
        <v>4013</v>
      </c>
      <c r="B229" s="4" t="s">
        <v>4034</v>
      </c>
      <c r="C229" s="4" t="s">
        <v>4035</v>
      </c>
    </row>
    <row r="230" spans="1:5">
      <c r="A230" s="4" t="s">
        <v>4070</v>
      </c>
    </row>
    <row r="231" spans="1:5">
      <c r="A231" s="3" t="s">
        <v>3979</v>
      </c>
    </row>
    <row r="232" spans="1:5">
      <c r="A232" s="4" t="s">
        <v>150</v>
      </c>
      <c r="B232" s="6" t="n">
        <v>180</v>
      </c>
      <c r="C232" s="6" t="n">
        <v>1341</v>
      </c>
    </row>
    <row r="233" spans="1:5">
      <c r="A233" s="3" t="s">
        <v>4008</v>
      </c>
    </row>
    <row r="234" spans="1:5">
      <c r="A234" s="4" t="s">
        <v>4013</v>
      </c>
      <c r="B234" s="4" t="s">
        <v>980</v>
      </c>
      <c r="C234" s="4" t="s">
        <v>1561</v>
      </c>
    </row>
    <row r="235" spans="1:5">
      <c r="A235" s="4" t="s">
        <v>4071</v>
      </c>
    </row>
    <row r="236" spans="1:5">
      <c r="A236" s="3" t="s">
        <v>3979</v>
      </c>
    </row>
    <row r="237" spans="1:5">
      <c r="A237" s="4" t="s">
        <v>150</v>
      </c>
      <c r="B237" s="6" t="n">
        <v>742</v>
      </c>
      <c r="C237" s="6" t="n">
        <v>528</v>
      </c>
    </row>
    <row r="238" spans="1:5">
      <c r="A238" s="3" t="s">
        <v>4008</v>
      </c>
    </row>
    <row r="239" spans="1:5">
      <c r="A239" s="4" t="s">
        <v>4013</v>
      </c>
      <c r="B239" s="4" t="s">
        <v>1582</v>
      </c>
      <c r="C239" s="4" t="s">
        <v>1582</v>
      </c>
    </row>
    <row r="240" spans="1:5">
      <c r="A240" s="4" t="s">
        <v>4072</v>
      </c>
    </row>
    <row r="241" spans="1:5">
      <c r="A241" s="3" t="s">
        <v>3979</v>
      </c>
    </row>
    <row r="242" spans="1:5">
      <c r="A242" s="4" t="s">
        <v>150</v>
      </c>
      <c r="B242" s="6" t="n">
        <v>736</v>
      </c>
      <c r="C242" s="6" t="n">
        <v>524</v>
      </c>
    </row>
    <row r="243" spans="1:5">
      <c r="A243" s="3" t="s">
        <v>4008</v>
      </c>
    </row>
    <row r="244" spans="1:5">
      <c r="A244" s="4" t="s">
        <v>4013</v>
      </c>
      <c r="B244" s="4" t="s">
        <v>1694</v>
      </c>
      <c r="C244" s="4" t="s">
        <v>1694</v>
      </c>
    </row>
    <row r="245" spans="1:5">
      <c r="A245" s="4" t="s">
        <v>4073</v>
      </c>
    </row>
    <row r="246" spans="1:5">
      <c r="A246" s="3" t="s">
        <v>3979</v>
      </c>
    </row>
    <row r="247" spans="1:5">
      <c r="A247" s="4" t="s">
        <v>150</v>
      </c>
      <c r="B247" s="6" t="n">
        <v>6</v>
      </c>
      <c r="C247" s="6" t="n">
        <v>4</v>
      </c>
    </row>
    <row r="248" spans="1:5">
      <c r="A248" s="3" t="s">
        <v>4008</v>
      </c>
    </row>
    <row r="249" spans="1:5">
      <c r="A249" s="4" t="s">
        <v>4013</v>
      </c>
      <c r="B249" s="4" t="s">
        <v>1561</v>
      </c>
      <c r="C249" s="4" t="s">
        <v>1561</v>
      </c>
    </row>
    <row r="250" spans="1:5">
      <c r="A250" s="4" t="s">
        <v>4074</v>
      </c>
    </row>
    <row r="251" spans="1:5">
      <c r="A251" s="3" t="s">
        <v>3979</v>
      </c>
    </row>
    <row r="252" spans="1:5">
      <c r="A252" s="4" t="s">
        <v>150</v>
      </c>
      <c r="B252" s="6" t="n">
        <v>0</v>
      </c>
      <c r="C252" s="6" t="n">
        <v>0</v>
      </c>
    </row>
    <row r="253" spans="1:5">
      <c r="A253" s="3" t="s">
        <v>4008</v>
      </c>
    </row>
    <row r="254" spans="1:5">
      <c r="A254" s="4" t="s">
        <v>4013</v>
      </c>
      <c r="B254" s="4" t="s">
        <v>980</v>
      </c>
      <c r="C254" s="4" t="s">
        <v>980</v>
      </c>
    </row>
    <row r="255" spans="1:5">
      <c r="A255" s="4" t="s">
        <v>4075</v>
      </c>
    </row>
    <row r="256" spans="1:5">
      <c r="A256" s="3" t="s">
        <v>3979</v>
      </c>
    </row>
    <row r="257" spans="1:5">
      <c r="A257" s="4" t="s">
        <v>149</v>
      </c>
      <c r="B257" s="6" t="n">
        <v>51880</v>
      </c>
      <c r="C257" s="6" t="n">
        <v>57134</v>
      </c>
    </row>
    <row r="258" spans="1:5">
      <c r="A258" s="4" t="s">
        <v>150</v>
      </c>
      <c r="B258" s="6" t="n">
        <v>5220</v>
      </c>
      <c r="C258" s="5" t="n">
        <v>4515</v>
      </c>
    </row>
    <row r="259" spans="1:5">
      <c r="A259" s="3" t="s">
        <v>4008</v>
      </c>
    </row>
    <row r="260" spans="1:5">
      <c r="A260" s="4" t="s">
        <v>4012</v>
      </c>
      <c r="B260" s="4" t="s">
        <v>1582</v>
      </c>
    </row>
    <row r="261" spans="1:5">
      <c r="A261" s="4" t="s">
        <v>4013</v>
      </c>
      <c r="B261" s="4" t="s">
        <v>1582</v>
      </c>
    </row>
    <row r="262" spans="1:5">
      <c r="A262" s="4" t="s">
        <v>4076</v>
      </c>
    </row>
    <row r="263" spans="1:5">
      <c r="A263" s="3" t="s">
        <v>3979</v>
      </c>
    </row>
    <row r="264" spans="1:5">
      <c r="A264" s="4" t="s">
        <v>149</v>
      </c>
      <c r="B264" s="6" t="n">
        <v>48258</v>
      </c>
      <c r="C264" s="5" t="n">
        <v>51747</v>
      </c>
    </row>
    <row r="265" spans="1:5">
      <c r="A265" s="4" t="s">
        <v>150</v>
      </c>
      <c r="B265" s="6" t="n">
        <v>4786</v>
      </c>
      <c r="C265" s="5" t="n">
        <v>4378</v>
      </c>
    </row>
    <row r="266" spans="1:5">
      <c r="A266" s="3" t="s">
        <v>4008</v>
      </c>
    </row>
    <row r="267" spans="1:5">
      <c r="A267" s="4" t="s">
        <v>4012</v>
      </c>
      <c r="B267" s="4" t="s">
        <v>4077</v>
      </c>
    </row>
    <row r="268" spans="1:5">
      <c r="A268" s="4" t="s">
        <v>4013</v>
      </c>
      <c r="B268" s="4" t="s">
        <v>4020</v>
      </c>
    </row>
    <row r="269" spans="1:5">
      <c r="A269" s="4" t="s">
        <v>4078</v>
      </c>
    </row>
    <row r="270" spans="1:5">
      <c r="A270" s="3" t="s">
        <v>3979</v>
      </c>
    </row>
    <row r="271" spans="1:5">
      <c r="A271" s="4" t="s">
        <v>149</v>
      </c>
      <c r="B271" s="6" t="n">
        <v>3479</v>
      </c>
      <c r="C271" s="5" t="n">
        <v>4998</v>
      </c>
    </row>
    <row r="272" spans="1:5">
      <c r="A272" s="4" t="s">
        <v>150</v>
      </c>
      <c r="B272" s="6" t="n">
        <v>404</v>
      </c>
      <c r="C272" s="5" t="n">
        <v>76</v>
      </c>
    </row>
    <row r="273" spans="1:5">
      <c r="A273" s="3" t="s">
        <v>4008</v>
      </c>
    </row>
    <row r="274" spans="1:5">
      <c r="A274" s="4" t="s">
        <v>4012</v>
      </c>
      <c r="B274" s="4" t="s">
        <v>918</v>
      </c>
    </row>
    <row r="275" spans="1:5">
      <c r="A275" s="4" t="s">
        <v>4013</v>
      </c>
      <c r="B275" s="4" t="s">
        <v>1548</v>
      </c>
    </row>
    <row r="276" spans="1:5">
      <c r="A276" s="4" t="s">
        <v>4079</v>
      </c>
    </row>
    <row r="277" spans="1:5">
      <c r="A277" s="3" t="s">
        <v>3979</v>
      </c>
    </row>
    <row r="278" spans="1:5">
      <c r="A278" s="4" t="s">
        <v>149</v>
      </c>
      <c r="B278" s="6" t="n">
        <v>143</v>
      </c>
      <c r="C278" s="5" t="n">
        <v>389</v>
      </c>
    </row>
    <row r="279" spans="1:5">
      <c r="A279" s="4" t="s">
        <v>150</v>
      </c>
      <c r="B279" s="6" t="n">
        <v>30</v>
      </c>
      <c r="C279" s="5" t="n">
        <v>61</v>
      </c>
    </row>
    <row r="280" spans="1:5">
      <c r="A280" s="3" t="s">
        <v>4008</v>
      </c>
    </row>
    <row r="281" spans="1:5">
      <c r="A281" s="4" t="s">
        <v>4012</v>
      </c>
      <c r="B281" s="4" t="s">
        <v>980</v>
      </c>
    </row>
    <row r="282" spans="1:5">
      <c r="A282" s="4" t="s">
        <v>4013</v>
      </c>
      <c r="B282" s="4" t="s">
        <v>1561</v>
      </c>
    </row>
    <row r="283" spans="1:5">
      <c r="A283" s="4" t="s">
        <v>4080</v>
      </c>
    </row>
    <row r="284" spans="1:5">
      <c r="A284" s="3" t="s">
        <v>3979</v>
      </c>
    </row>
    <row r="285" spans="1:5">
      <c r="A285" s="4" t="s">
        <v>149</v>
      </c>
      <c r="B285" s="6" t="n">
        <v>5378</v>
      </c>
      <c r="C285" s="5" t="n">
        <v>7234</v>
      </c>
    </row>
    <row r="286" spans="1:5">
      <c r="A286" s="3" t="s">
        <v>4008</v>
      </c>
    </row>
    <row r="287" spans="1:5">
      <c r="A287" s="4" t="s">
        <v>4012</v>
      </c>
      <c r="B287" s="4" t="s">
        <v>1582</v>
      </c>
    </row>
    <row r="288" spans="1:5">
      <c r="A288" s="4" t="s">
        <v>4081</v>
      </c>
    </row>
    <row r="289" spans="1:5">
      <c r="A289" s="3" t="s">
        <v>3979</v>
      </c>
    </row>
    <row r="290" spans="1:5">
      <c r="A290" s="4" t="s">
        <v>149</v>
      </c>
      <c r="B290" s="6" t="n">
        <v>864</v>
      </c>
      <c r="C290" s="5" t="n">
        <v>1903</v>
      </c>
    </row>
    <row r="291" spans="1:5">
      <c r="A291" s="3" t="s">
        <v>4008</v>
      </c>
    </row>
    <row r="292" spans="1:5">
      <c r="A292" s="4" t="s">
        <v>4012</v>
      </c>
      <c r="B292" s="4" t="s">
        <v>4082</v>
      </c>
    </row>
    <row r="293" spans="1:5">
      <c r="A293" s="4" t="s">
        <v>4083</v>
      </c>
    </row>
    <row r="294" spans="1:5">
      <c r="A294" s="3" t="s">
        <v>3979</v>
      </c>
    </row>
    <row r="295" spans="1:5">
      <c r="A295" s="4" t="s">
        <v>149</v>
      </c>
      <c r="B295" s="6" t="n">
        <v>3219</v>
      </c>
      <c r="C295" s="5" t="n">
        <v>4368</v>
      </c>
    </row>
    <row r="296" spans="1:5">
      <c r="A296" s="3" t="s">
        <v>4008</v>
      </c>
    </row>
    <row r="297" spans="1:5">
      <c r="A297" s="4" t="s">
        <v>4012</v>
      </c>
      <c r="B297" s="4" t="s">
        <v>4084</v>
      </c>
    </row>
    <row r="298" spans="1:5">
      <c r="A298" s="4" t="s">
        <v>4085</v>
      </c>
    </row>
    <row r="299" spans="1:5">
      <c r="A299" s="3" t="s">
        <v>3979</v>
      </c>
    </row>
    <row r="300" spans="1:5">
      <c r="A300" s="4" t="s">
        <v>149</v>
      </c>
      <c r="B300" s="6" t="n">
        <v>1295</v>
      </c>
      <c r="C300" s="6" t="n">
        <v>963</v>
      </c>
    </row>
    <row r="301" spans="1:5">
      <c r="A301" s="3" t="s">
        <v>4008</v>
      </c>
    </row>
    <row r="302" spans="1:5">
      <c r="A302" s="4" t="s">
        <v>4012</v>
      </c>
      <c r="B302" s="4" t="s">
        <v>3260</v>
      </c>
    </row>
    <row r="303" spans="1:5"/>
    <row r="304" spans="1:5">
      <c r="A304" s="4" t="s">
        <v>61</v>
      </c>
      <c r="B304" s="4" t="s">
        <v>106</v>
      </c>
    </row>
  </sheetData>
  <mergeCells count="303">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D153:E153"/>
    <mergeCell ref="D154:E154"/>
    <mergeCell ref="D155:E155"/>
    <mergeCell ref="D156:E156"/>
    <mergeCell ref="D157:E157"/>
    <mergeCell ref="D158:E158"/>
    <mergeCell ref="D159:E159"/>
    <mergeCell ref="D160:E160"/>
    <mergeCell ref="D161:E161"/>
    <mergeCell ref="D162:E162"/>
    <mergeCell ref="D163:E163"/>
    <mergeCell ref="D164:E164"/>
    <mergeCell ref="D165:E165"/>
    <mergeCell ref="D166:E166"/>
    <mergeCell ref="D167:E167"/>
    <mergeCell ref="D168:E168"/>
    <mergeCell ref="D169:E169"/>
    <mergeCell ref="D170:E170"/>
    <mergeCell ref="D171:E171"/>
    <mergeCell ref="D172:E172"/>
    <mergeCell ref="D173:E173"/>
    <mergeCell ref="D174:E174"/>
    <mergeCell ref="D175:E175"/>
    <mergeCell ref="D176:E176"/>
    <mergeCell ref="D177:E177"/>
    <mergeCell ref="D178:E178"/>
    <mergeCell ref="D179:E179"/>
    <mergeCell ref="D180:E180"/>
    <mergeCell ref="D181:E181"/>
    <mergeCell ref="D182:E182"/>
    <mergeCell ref="D183:E183"/>
    <mergeCell ref="D184:E184"/>
    <mergeCell ref="D185:E185"/>
    <mergeCell ref="D186:E186"/>
    <mergeCell ref="D187:E187"/>
    <mergeCell ref="D188:E188"/>
    <mergeCell ref="D189:E189"/>
    <mergeCell ref="D190:E190"/>
    <mergeCell ref="D191:E191"/>
    <mergeCell ref="D192:E192"/>
    <mergeCell ref="D193:E193"/>
    <mergeCell ref="D194:E194"/>
    <mergeCell ref="D195:E195"/>
    <mergeCell ref="D196:E196"/>
    <mergeCell ref="D197:E197"/>
    <mergeCell ref="D198:E198"/>
    <mergeCell ref="D199:E199"/>
    <mergeCell ref="D200:E200"/>
    <mergeCell ref="D201:E201"/>
    <mergeCell ref="D202:E202"/>
    <mergeCell ref="D203:E203"/>
    <mergeCell ref="D204:E204"/>
    <mergeCell ref="D205:E205"/>
    <mergeCell ref="D206:E206"/>
    <mergeCell ref="D207:E207"/>
    <mergeCell ref="D208:E208"/>
    <mergeCell ref="D209:E209"/>
    <mergeCell ref="D210:E210"/>
    <mergeCell ref="D211:E211"/>
    <mergeCell ref="D212:E212"/>
    <mergeCell ref="D213:E213"/>
    <mergeCell ref="D214:E214"/>
    <mergeCell ref="D215:E215"/>
    <mergeCell ref="D216:E216"/>
    <mergeCell ref="D217:E217"/>
    <mergeCell ref="D218:E218"/>
    <mergeCell ref="D219:E219"/>
    <mergeCell ref="D220:E220"/>
    <mergeCell ref="D221:E221"/>
    <mergeCell ref="D222:E222"/>
    <mergeCell ref="D223:E223"/>
    <mergeCell ref="D224:E224"/>
    <mergeCell ref="D225:E225"/>
    <mergeCell ref="D226:E226"/>
    <mergeCell ref="D227:E227"/>
    <mergeCell ref="D228:E228"/>
    <mergeCell ref="D229:E229"/>
    <mergeCell ref="D230:E230"/>
    <mergeCell ref="D231:E231"/>
    <mergeCell ref="D232:E232"/>
    <mergeCell ref="D233:E233"/>
    <mergeCell ref="D234:E234"/>
    <mergeCell ref="D235:E235"/>
    <mergeCell ref="D236:E236"/>
    <mergeCell ref="D237:E237"/>
    <mergeCell ref="D238:E238"/>
    <mergeCell ref="D239:E239"/>
    <mergeCell ref="D240:E240"/>
    <mergeCell ref="D241:E241"/>
    <mergeCell ref="D242:E242"/>
    <mergeCell ref="D243:E243"/>
    <mergeCell ref="D244:E244"/>
    <mergeCell ref="D245:E245"/>
    <mergeCell ref="D246:E246"/>
    <mergeCell ref="D247:E247"/>
    <mergeCell ref="D248:E248"/>
    <mergeCell ref="D249:E249"/>
    <mergeCell ref="D250:E250"/>
    <mergeCell ref="D251:E251"/>
    <mergeCell ref="D252:E252"/>
    <mergeCell ref="D253:E253"/>
    <mergeCell ref="D254:E254"/>
    <mergeCell ref="D255:E255"/>
    <mergeCell ref="D256:E256"/>
    <mergeCell ref="D257:E257"/>
    <mergeCell ref="D258:E258"/>
    <mergeCell ref="D259:E259"/>
    <mergeCell ref="D260:E260"/>
    <mergeCell ref="D261:E261"/>
    <mergeCell ref="D262:E262"/>
    <mergeCell ref="D263:E263"/>
    <mergeCell ref="D264:E264"/>
    <mergeCell ref="D265:E265"/>
    <mergeCell ref="D266:E266"/>
    <mergeCell ref="D267:E267"/>
    <mergeCell ref="D268:E268"/>
    <mergeCell ref="D269:E269"/>
    <mergeCell ref="D270:E270"/>
    <mergeCell ref="D271:E271"/>
    <mergeCell ref="D272:E272"/>
    <mergeCell ref="D273:E273"/>
    <mergeCell ref="D274:E274"/>
    <mergeCell ref="D275:E275"/>
    <mergeCell ref="D276:E276"/>
    <mergeCell ref="D277:E277"/>
    <mergeCell ref="D278:E278"/>
    <mergeCell ref="D279:E279"/>
    <mergeCell ref="D280:E280"/>
    <mergeCell ref="D281:E281"/>
    <mergeCell ref="D282:E282"/>
    <mergeCell ref="D283:E283"/>
    <mergeCell ref="D284:E284"/>
    <mergeCell ref="D285:E285"/>
    <mergeCell ref="D286:E286"/>
    <mergeCell ref="D287:E287"/>
    <mergeCell ref="D288:E288"/>
    <mergeCell ref="D289:E289"/>
    <mergeCell ref="D290:E290"/>
    <mergeCell ref="D291:E291"/>
    <mergeCell ref="D292:E292"/>
    <mergeCell ref="D293:E293"/>
    <mergeCell ref="D294:E294"/>
    <mergeCell ref="D295:E295"/>
    <mergeCell ref="D296:E296"/>
    <mergeCell ref="D297:E297"/>
    <mergeCell ref="D298:E298"/>
    <mergeCell ref="D299:E299"/>
    <mergeCell ref="D300:E300"/>
    <mergeCell ref="D301:E301"/>
    <mergeCell ref="D302:E302"/>
    <mergeCell ref="A303:E303"/>
    <mergeCell ref="B304:E304"/>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6</v>
      </c>
      <c r="B1" s="2" t="s">
        <v>50</v>
      </c>
      <c r="C1" s="2" t="s">
        <v>60</v>
      </c>
    </row>
    <row r="2" spans="1:3">
      <c r="A2" s="4" t="s">
        <v>3017</v>
      </c>
    </row>
    <row r="3" spans="1:3">
      <c r="A3" s="3" t="s">
        <v>3015</v>
      </c>
    </row>
    <row r="4" spans="1:3">
      <c r="A4" s="4" t="s">
        <v>3016</v>
      </c>
      <c r="B4" s="7" t="n">
        <v>17.7</v>
      </c>
      <c r="C4" s="7" t="n">
        <v>11.7</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8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7</v>
      </c>
      <c r="B1" s="2" t="s">
        <v>50</v>
      </c>
      <c r="C1" s="2" t="s">
        <v>60</v>
      </c>
    </row>
    <row r="2" spans="1:3">
      <c r="A2" s="4" t="s">
        <v>4088</v>
      </c>
    </row>
    <row r="3" spans="1:3">
      <c r="A3" s="3" t="s">
        <v>4089</v>
      </c>
    </row>
    <row r="4" spans="1:3">
      <c r="A4" s="4" t="s">
        <v>4090</v>
      </c>
      <c r="B4" s="6" t="n">
        <v>141636</v>
      </c>
      <c r="C4" s="6" t="n">
        <v>136959</v>
      </c>
    </row>
    <row r="5" spans="1:3">
      <c r="A5" s="4" t="s">
        <v>4091</v>
      </c>
      <c r="B5" s="4" t="s">
        <v>2559</v>
      </c>
      <c r="C5" s="4" t="s">
        <v>3308</v>
      </c>
    </row>
    <row r="6" spans="1:3">
      <c r="A6" s="4" t="s">
        <v>4092</v>
      </c>
    </row>
    <row r="7" spans="1:3">
      <c r="A7" s="3" t="s">
        <v>4089</v>
      </c>
    </row>
    <row r="8" spans="1:3">
      <c r="A8" s="4" t="s">
        <v>4091</v>
      </c>
      <c r="B8" s="4" t="s">
        <v>2559</v>
      </c>
    </row>
    <row r="9" spans="1:3">
      <c r="A9" s="4" t="s">
        <v>4093</v>
      </c>
    </row>
    <row r="10" spans="1:3">
      <c r="A10" s="3" t="s">
        <v>4089</v>
      </c>
    </row>
    <row r="11" spans="1:3">
      <c r="A11" s="4" t="s">
        <v>4090</v>
      </c>
      <c r="B11" s="6" t="n">
        <v>145332</v>
      </c>
      <c r="C11" s="6" t="n">
        <v>140802</v>
      </c>
    </row>
    <row r="12" spans="1:3">
      <c r="A12" s="4" t="s">
        <v>4094</v>
      </c>
    </row>
    <row r="13" spans="1:3">
      <c r="A13" s="3" t="s">
        <v>4089</v>
      </c>
    </row>
    <row r="14" spans="1:3">
      <c r="A14" s="4" t="s">
        <v>4090</v>
      </c>
      <c r="B14" s="5" t="n">
        <v>128345</v>
      </c>
      <c r="C14" s="5" t="n">
        <v>122589</v>
      </c>
    </row>
    <row r="15" spans="1:3">
      <c r="A15" s="4" t="s">
        <v>4095</v>
      </c>
    </row>
    <row r="16" spans="1:3">
      <c r="A16" s="3" t="s">
        <v>4089</v>
      </c>
    </row>
    <row r="17" spans="1:3">
      <c r="A17" s="4" t="s">
        <v>4090</v>
      </c>
      <c r="B17" s="5" t="n">
        <v>12639</v>
      </c>
      <c r="C17" s="5" t="n">
        <v>14024</v>
      </c>
    </row>
    <row r="18" spans="1:3">
      <c r="A18" s="4" t="s">
        <v>4096</v>
      </c>
    </row>
    <row r="19" spans="1:3">
      <c r="A19" s="3" t="s">
        <v>4089</v>
      </c>
    </row>
    <row r="20" spans="1:3">
      <c r="A20" s="4" t="s">
        <v>4090</v>
      </c>
      <c r="B20" s="5" t="n">
        <v>4348</v>
      </c>
      <c r="C20" s="5" t="n">
        <v>4189</v>
      </c>
    </row>
    <row r="21" spans="1:3">
      <c r="A21" s="4" t="s">
        <v>4097</v>
      </c>
    </row>
    <row r="22" spans="1:3">
      <c r="A22" s="3" t="s">
        <v>4089</v>
      </c>
    </row>
    <row r="23" spans="1:3">
      <c r="A23" s="4" t="s">
        <v>4090</v>
      </c>
      <c r="B23" s="5" t="n">
        <v>3696</v>
      </c>
      <c r="C23" s="5" t="n">
        <v>3843</v>
      </c>
    </row>
    <row r="24" spans="1:3">
      <c r="A24" s="4" t="s">
        <v>4098</v>
      </c>
    </row>
    <row r="25" spans="1:3">
      <c r="A25" s="3" t="s">
        <v>4089</v>
      </c>
    </row>
    <row r="26" spans="1:3">
      <c r="A26" s="4" t="s">
        <v>4090</v>
      </c>
      <c r="B26" s="5" t="n">
        <v>492</v>
      </c>
      <c r="C26" s="5" t="n">
        <v>489</v>
      </c>
    </row>
    <row r="27" spans="1:3">
      <c r="A27" s="4" t="s">
        <v>4099</v>
      </c>
    </row>
    <row r="28" spans="1:3">
      <c r="A28" s="3" t="s">
        <v>4089</v>
      </c>
    </row>
    <row r="29" spans="1:3">
      <c r="A29" s="4" t="s">
        <v>4090</v>
      </c>
      <c r="B29" s="5" t="n">
        <v>1058</v>
      </c>
      <c r="C29" s="5" t="n">
        <v>489</v>
      </c>
    </row>
    <row r="30" spans="1:3">
      <c r="A30" s="4" t="s">
        <v>4100</v>
      </c>
    </row>
    <row r="31" spans="1:3">
      <c r="A31" s="3" t="s">
        <v>4089</v>
      </c>
    </row>
    <row r="32" spans="1:3">
      <c r="A32" s="4" t="s">
        <v>4090</v>
      </c>
      <c r="B32" s="5" t="n">
        <v>2146</v>
      </c>
      <c r="C32" s="5" t="n">
        <v>1255</v>
      </c>
    </row>
    <row r="33" spans="1:3">
      <c r="A33" s="4" t="s">
        <v>4101</v>
      </c>
    </row>
    <row r="34" spans="1:3">
      <c r="A34" s="3" t="s">
        <v>4089</v>
      </c>
    </row>
    <row r="35" spans="1:3">
      <c r="A35" s="4" t="s">
        <v>4090</v>
      </c>
      <c r="B35" s="6" t="n">
        <v>23647</v>
      </c>
      <c r="C35" s="6" t="n">
        <v>19345</v>
      </c>
    </row>
    <row r="36" spans="1:3">
      <c r="A36" s="4" t="s">
        <v>4091</v>
      </c>
      <c r="B36" s="4" t="s">
        <v>3316</v>
      </c>
      <c r="C36" s="4" t="s">
        <v>3314</v>
      </c>
    </row>
    <row r="37" spans="1:3">
      <c r="A37" s="4" t="s">
        <v>4102</v>
      </c>
    </row>
    <row r="38" spans="1:3">
      <c r="A38" s="3" t="s">
        <v>4089</v>
      </c>
    </row>
    <row r="39" spans="1:3">
      <c r="A39" s="4" t="s">
        <v>4090</v>
      </c>
      <c r="B39" s="6" t="n">
        <v>23734</v>
      </c>
      <c r="C39" s="6" t="n">
        <v>74</v>
      </c>
    </row>
    <row r="40" spans="1:3">
      <c r="A40" s="4" t="s">
        <v>4103</v>
      </c>
    </row>
    <row r="41" spans="1:3">
      <c r="A41" s="3" t="s">
        <v>4089</v>
      </c>
    </row>
    <row r="42" spans="1:3">
      <c r="A42" s="4" t="s">
        <v>4090</v>
      </c>
      <c r="B42" s="5" t="n">
        <v>21631</v>
      </c>
      <c r="C42" s="5" t="n">
        <v>17679</v>
      </c>
    </row>
    <row r="43" spans="1:3">
      <c r="A43" s="4" t="s">
        <v>4104</v>
      </c>
    </row>
    <row r="44" spans="1:3">
      <c r="A44" s="3" t="s">
        <v>4089</v>
      </c>
    </row>
    <row r="45" spans="1:3">
      <c r="A45" s="4" t="s">
        <v>4090</v>
      </c>
      <c r="B45" s="5" t="n">
        <v>1749</v>
      </c>
      <c r="C45" s="5" t="n">
        <v>1637</v>
      </c>
    </row>
    <row r="46" spans="1:3">
      <c r="A46" s="4" t="s">
        <v>4105</v>
      </c>
    </row>
    <row r="47" spans="1:3">
      <c r="A47" s="3" t="s">
        <v>4089</v>
      </c>
    </row>
    <row r="48" spans="1:3">
      <c r="A48" s="4" t="s">
        <v>4090</v>
      </c>
      <c r="B48" s="5" t="n">
        <v>354</v>
      </c>
      <c r="C48" s="5" t="n">
        <v>74</v>
      </c>
    </row>
    <row r="49" spans="1:3">
      <c r="A49" s="4" t="s">
        <v>4106</v>
      </c>
    </row>
    <row r="50" spans="1:3">
      <c r="A50" s="3" t="s">
        <v>4089</v>
      </c>
    </row>
    <row r="51" spans="1:3">
      <c r="A51" s="4" t="s">
        <v>4090</v>
      </c>
      <c r="B51" s="5" t="n">
        <v>87</v>
      </c>
      <c r="C51" s="5" t="n">
        <v>2</v>
      </c>
    </row>
    <row r="52" spans="1:3">
      <c r="A52" s="4" t="s">
        <v>4107</v>
      </c>
    </row>
    <row r="53" spans="1:3">
      <c r="A53" s="3" t="s">
        <v>4089</v>
      </c>
    </row>
    <row r="54" spans="1:3">
      <c r="A54" s="4" t="s">
        <v>4090</v>
      </c>
      <c r="B54" s="5" t="n">
        <v>25</v>
      </c>
      <c r="C54" s="5" t="n">
        <v>16</v>
      </c>
    </row>
    <row r="55" spans="1:3">
      <c r="A55" s="4" t="s">
        <v>4108</v>
      </c>
    </row>
    <row r="56" spans="1:3">
      <c r="A56" s="3" t="s">
        <v>4089</v>
      </c>
    </row>
    <row r="57" spans="1:3">
      <c r="A57" s="4" t="s">
        <v>4090</v>
      </c>
      <c r="B57" s="5" t="n">
        <v>57</v>
      </c>
      <c r="C57" s="5" t="n">
        <v>27</v>
      </c>
    </row>
    <row r="58" spans="1:3">
      <c r="A58" s="4" t="s">
        <v>4109</v>
      </c>
    </row>
    <row r="59" spans="1:3">
      <c r="A59" s="3" t="s">
        <v>4089</v>
      </c>
    </row>
    <row r="60" spans="1:3">
      <c r="A60" s="4" t="s">
        <v>4090</v>
      </c>
      <c r="B60" s="5" t="n">
        <v>5</v>
      </c>
      <c r="C60" s="5" t="n">
        <v>2</v>
      </c>
    </row>
    <row r="61" spans="1:3">
      <c r="A61" s="4" t="s">
        <v>1960</v>
      </c>
    </row>
    <row r="62" spans="1:3">
      <c r="A62" s="3" t="s">
        <v>4089</v>
      </c>
    </row>
    <row r="63" spans="1:3">
      <c r="A63" s="4" t="s">
        <v>4090</v>
      </c>
      <c r="B63" s="6" t="n">
        <v>252202</v>
      </c>
      <c r="C63" s="6" t="n">
        <v>245893</v>
      </c>
    </row>
    <row r="64" spans="1:3">
      <c r="A64" s="4" t="s">
        <v>4091</v>
      </c>
      <c r="B64" s="4" t="s">
        <v>946</v>
      </c>
      <c r="C64" s="4" t="s">
        <v>946</v>
      </c>
    </row>
    <row r="65" spans="1:3">
      <c r="A65" s="4" t="s">
        <v>4110</v>
      </c>
    </row>
    <row r="66" spans="1:3">
      <c r="A66" s="3" t="s">
        <v>4089</v>
      </c>
    </row>
    <row r="67" spans="1:3">
      <c r="A67" s="4" t="s">
        <v>4090</v>
      </c>
      <c r="B67" s="6" t="n">
        <v>252367</v>
      </c>
      <c r="C67" s="6" t="n">
        <v>246065</v>
      </c>
    </row>
    <row r="68" spans="1:3">
      <c r="A68" s="4" t="s">
        <v>4111</v>
      </c>
    </row>
    <row r="69" spans="1:3">
      <c r="A69" s="3" t="s">
        <v>4089</v>
      </c>
    </row>
    <row r="70" spans="1:3">
      <c r="A70" s="4" t="s">
        <v>4090</v>
      </c>
      <c r="B70" s="5" t="n">
        <v>239661</v>
      </c>
      <c r="C70" s="5" t="n">
        <v>230911</v>
      </c>
    </row>
    <row r="71" spans="1:3">
      <c r="A71" s="4" t="s">
        <v>4112</v>
      </c>
    </row>
    <row r="72" spans="1:3">
      <c r="A72" s="3" t="s">
        <v>4089</v>
      </c>
    </row>
    <row r="73" spans="1:3">
      <c r="A73" s="4" t="s">
        <v>4090</v>
      </c>
      <c r="B73" s="5" t="n">
        <v>12357</v>
      </c>
      <c r="C73" s="5" t="n">
        <v>14807</v>
      </c>
    </row>
    <row r="74" spans="1:3">
      <c r="A74" s="4" t="s">
        <v>4113</v>
      </c>
    </row>
    <row r="75" spans="1:3">
      <c r="A75" s="3" t="s">
        <v>4089</v>
      </c>
    </row>
    <row r="76" spans="1:3">
      <c r="A76" s="4" t="s">
        <v>4090</v>
      </c>
      <c r="B76" s="5" t="n">
        <v>349</v>
      </c>
      <c r="C76" s="5" t="n">
        <v>347</v>
      </c>
    </row>
    <row r="77" spans="1:3">
      <c r="A77" s="4" t="s">
        <v>4114</v>
      </c>
    </row>
    <row r="78" spans="1:3">
      <c r="A78" s="3" t="s">
        <v>4089</v>
      </c>
    </row>
    <row r="79" spans="1:3">
      <c r="A79" s="4" t="s">
        <v>4090</v>
      </c>
      <c r="B79" s="5" t="n">
        <v>165</v>
      </c>
      <c r="C79" s="5" t="n">
        <v>172</v>
      </c>
    </row>
    <row r="80" spans="1:3">
      <c r="A80" s="4" t="s">
        <v>4115</v>
      </c>
    </row>
    <row r="81" spans="1:3">
      <c r="A81" s="3" t="s">
        <v>4089</v>
      </c>
    </row>
    <row r="82" spans="1:3">
      <c r="A82" s="4" t="s">
        <v>4090</v>
      </c>
      <c r="B82" s="5" t="n">
        <v>60</v>
      </c>
      <c r="C82" s="5" t="n">
        <v>75</v>
      </c>
    </row>
    <row r="83" spans="1:3">
      <c r="A83" s="4" t="s">
        <v>4116</v>
      </c>
    </row>
    <row r="84" spans="1:3">
      <c r="A84" s="3" t="s">
        <v>4089</v>
      </c>
    </row>
    <row r="85" spans="1:3">
      <c r="A85" s="4" t="s">
        <v>4090</v>
      </c>
      <c r="B85" s="5" t="n">
        <v>55</v>
      </c>
      <c r="C85" s="5" t="n">
        <v>77</v>
      </c>
    </row>
    <row r="86" spans="1:3">
      <c r="A86" s="4" t="s">
        <v>4117</v>
      </c>
    </row>
    <row r="87" spans="1:3">
      <c r="A87" s="3" t="s">
        <v>4089</v>
      </c>
    </row>
    <row r="88" spans="1:3">
      <c r="A88" s="4" t="s">
        <v>4090</v>
      </c>
      <c r="B88" s="5" t="n">
        <v>50</v>
      </c>
      <c r="C88" s="5" t="n">
        <v>20</v>
      </c>
    </row>
    <row r="89" spans="1:3">
      <c r="A89" s="4" t="s">
        <v>4118</v>
      </c>
    </row>
    <row r="90" spans="1:3">
      <c r="A90" s="3" t="s">
        <v>4089</v>
      </c>
    </row>
    <row r="91" spans="1:3">
      <c r="A91" s="4" t="s">
        <v>4090</v>
      </c>
      <c r="B91" s="6" t="n">
        <v>2202</v>
      </c>
      <c r="C91" s="6" t="n">
        <v>2090</v>
      </c>
    </row>
    <row r="92" spans="1:3">
      <c r="A92" s="4" t="s">
        <v>4091</v>
      </c>
      <c r="B92" s="4" t="s">
        <v>4119</v>
      </c>
      <c r="C92" s="4" t="s">
        <v>4120</v>
      </c>
    </row>
    <row r="93" spans="1:3">
      <c r="A93" s="4" t="s">
        <v>4121</v>
      </c>
    </row>
    <row r="94" spans="1:3">
      <c r="A94" s="3" t="s">
        <v>4089</v>
      </c>
    </row>
    <row r="95" spans="1:3">
      <c r="A95" s="4" t="s">
        <v>4090</v>
      </c>
      <c r="B95" s="6" t="n">
        <v>4348</v>
      </c>
      <c r="C95" s="6" t="n">
        <v>4189</v>
      </c>
    </row>
    <row r="96" spans="1:3">
      <c r="A96" s="4" t="s">
        <v>4122</v>
      </c>
    </row>
    <row r="97" spans="1:3">
      <c r="A97" s="3" t="s">
        <v>4089</v>
      </c>
    </row>
    <row r="98" spans="1:3">
      <c r="A98" s="4" t="s">
        <v>4090</v>
      </c>
      <c r="B98" s="5" t="n">
        <v>0</v>
      </c>
      <c r="C98" s="5" t="n">
        <v>0</v>
      </c>
    </row>
    <row r="99" spans="1:3">
      <c r="A99" s="4" t="s">
        <v>4123</v>
      </c>
    </row>
    <row r="100" spans="1:3">
      <c r="A100" s="3" t="s">
        <v>4089</v>
      </c>
    </row>
    <row r="101" spans="1:3">
      <c r="A101" s="4" t="s">
        <v>4090</v>
      </c>
      <c r="B101" s="5" t="n">
        <v>0</v>
      </c>
      <c r="C101" s="5" t="n">
        <v>0</v>
      </c>
    </row>
    <row r="102" spans="1:3">
      <c r="A102" s="4" t="s">
        <v>4124</v>
      </c>
    </row>
    <row r="103" spans="1:3">
      <c r="A103" s="3" t="s">
        <v>4089</v>
      </c>
    </row>
    <row r="104" spans="1:3">
      <c r="A104" s="4" t="s">
        <v>4090</v>
      </c>
      <c r="B104" s="5" t="n">
        <v>4348</v>
      </c>
      <c r="C104" s="5" t="n">
        <v>4189</v>
      </c>
    </row>
    <row r="105" spans="1:3">
      <c r="A105" s="4" t="s">
        <v>4125</v>
      </c>
    </row>
    <row r="106" spans="1:3">
      <c r="A106" s="3" t="s">
        <v>4089</v>
      </c>
    </row>
    <row r="107" spans="1:3">
      <c r="A107" s="4" t="s">
        <v>4090</v>
      </c>
      <c r="B107" s="5" t="n">
        <v>2146</v>
      </c>
      <c r="C107" s="5" t="n">
        <v>2099</v>
      </c>
    </row>
    <row r="108" spans="1:3">
      <c r="A108" s="4" t="s">
        <v>4126</v>
      </c>
    </row>
    <row r="109" spans="1:3">
      <c r="A109" s="3" t="s">
        <v>4089</v>
      </c>
    </row>
    <row r="110" spans="1:3">
      <c r="A110" s="4" t="s">
        <v>4090</v>
      </c>
      <c r="B110" s="5" t="n">
        <v>0</v>
      </c>
      <c r="C110" s="5" t="n">
        <v>0</v>
      </c>
    </row>
    <row r="111" spans="1:3">
      <c r="A111" s="4" t="s">
        <v>4127</v>
      </c>
    </row>
    <row r="112" spans="1:3">
      <c r="A112" s="3" t="s">
        <v>4089</v>
      </c>
    </row>
    <row r="113" spans="1:3">
      <c r="A113" s="4" t="s">
        <v>4090</v>
      </c>
      <c r="B113" s="5" t="n">
        <v>0</v>
      </c>
      <c r="C113" s="5" t="n">
        <v>0</v>
      </c>
    </row>
    <row r="114" spans="1:3">
      <c r="A114" s="4" t="s">
        <v>4128</v>
      </c>
    </row>
    <row r="115" spans="1:3">
      <c r="A115" s="3" t="s">
        <v>4089</v>
      </c>
    </row>
    <row r="116" spans="1:3">
      <c r="A116" s="4" t="s">
        <v>4090</v>
      </c>
      <c r="B116" s="5" t="n">
        <v>0</v>
      </c>
      <c r="C116" s="5" t="n">
        <v>0</v>
      </c>
    </row>
    <row r="117" spans="1:3">
      <c r="A117" s="4" t="s">
        <v>4129</v>
      </c>
    </row>
    <row r="118" spans="1:3">
      <c r="A118" s="3" t="s">
        <v>4089</v>
      </c>
    </row>
    <row r="119" spans="1:3">
      <c r="A119" s="4" t="s">
        <v>4090</v>
      </c>
      <c r="B119" s="6" t="n">
        <v>349</v>
      </c>
    </row>
    <row r="120" spans="1:3">
      <c r="A120" s="4" t="s">
        <v>4091</v>
      </c>
      <c r="B120" s="4" t="s">
        <v>4130</v>
      </c>
    </row>
    <row r="121" spans="1:3">
      <c r="A121" s="4" t="s">
        <v>4131</v>
      </c>
    </row>
    <row r="122" spans="1:3">
      <c r="A122" s="3" t="s">
        <v>4089</v>
      </c>
    </row>
    <row r="123" spans="1:3">
      <c r="A123" s="4" t="s">
        <v>4090</v>
      </c>
      <c r="B123" s="6" t="n">
        <v>354</v>
      </c>
      <c r="C123" s="5" t="n">
        <v>74</v>
      </c>
    </row>
    <row r="124" spans="1:3">
      <c r="A124" s="4" t="s">
        <v>4132</v>
      </c>
    </row>
    <row r="125" spans="1:3">
      <c r="A125" s="3" t="s">
        <v>4089</v>
      </c>
    </row>
    <row r="126" spans="1:3">
      <c r="A126" s="4" t="s">
        <v>4090</v>
      </c>
      <c r="B126" s="5" t="n">
        <v>0</v>
      </c>
      <c r="C126" s="5" t="n">
        <v>0</v>
      </c>
    </row>
    <row r="127" spans="1:3">
      <c r="A127" s="4" t="s">
        <v>4133</v>
      </c>
    </row>
    <row r="128" spans="1:3">
      <c r="A128" s="3" t="s">
        <v>4089</v>
      </c>
    </row>
    <row r="129" spans="1:3">
      <c r="A129" s="4" t="s">
        <v>4090</v>
      </c>
      <c r="B129" s="5" t="n">
        <v>0</v>
      </c>
      <c r="C129" s="5" t="n">
        <v>0</v>
      </c>
    </row>
    <row r="130" spans="1:3">
      <c r="A130" s="4" t="s">
        <v>4134</v>
      </c>
    </row>
    <row r="131" spans="1:3">
      <c r="A131" s="3" t="s">
        <v>4089</v>
      </c>
    </row>
    <row r="132" spans="1:3">
      <c r="A132" s="4" t="s">
        <v>4090</v>
      </c>
      <c r="B132" s="5" t="n">
        <v>354</v>
      </c>
      <c r="C132" s="5" t="n">
        <v>74</v>
      </c>
    </row>
    <row r="133" spans="1:3">
      <c r="A133" s="4" t="s">
        <v>4135</v>
      </c>
    </row>
    <row r="134" spans="1:3">
      <c r="A134" s="3" t="s">
        <v>4089</v>
      </c>
    </row>
    <row r="135" spans="1:3">
      <c r="A135" s="4" t="s">
        <v>4090</v>
      </c>
      <c r="B135" s="5" t="n">
        <v>5</v>
      </c>
      <c r="C135" s="5" t="n">
        <v>2</v>
      </c>
    </row>
    <row r="136" spans="1:3">
      <c r="A136" s="4" t="s">
        <v>4136</v>
      </c>
    </row>
    <row r="137" spans="1:3">
      <c r="A137" s="3" t="s">
        <v>4089</v>
      </c>
    </row>
    <row r="138" spans="1:3">
      <c r="A138" s="4" t="s">
        <v>4090</v>
      </c>
      <c r="B138" s="5" t="n">
        <v>0</v>
      </c>
      <c r="C138" s="5" t="n">
        <v>0</v>
      </c>
    </row>
    <row r="139" spans="1:3">
      <c r="A139" s="4" t="s">
        <v>4137</v>
      </c>
    </row>
    <row r="140" spans="1:3">
      <c r="A140" s="3" t="s">
        <v>4089</v>
      </c>
    </row>
    <row r="141" spans="1:3">
      <c r="A141" s="4" t="s">
        <v>4090</v>
      </c>
      <c r="B141" s="5" t="n">
        <v>0</v>
      </c>
      <c r="C141" s="5" t="n">
        <v>0</v>
      </c>
    </row>
    <row r="142" spans="1:3">
      <c r="A142" s="4" t="s">
        <v>4138</v>
      </c>
    </row>
    <row r="143" spans="1:3">
      <c r="A143" s="3" t="s">
        <v>4089</v>
      </c>
    </row>
    <row r="144" spans="1:3">
      <c r="A144" s="4" t="s">
        <v>4090</v>
      </c>
      <c r="B144" s="5" t="n">
        <v>5</v>
      </c>
      <c r="C144" s="5" t="n">
        <v>2</v>
      </c>
    </row>
    <row r="145" spans="1:3">
      <c r="A145" s="4" t="s">
        <v>4139</v>
      </c>
    </row>
    <row r="146" spans="1:3">
      <c r="A146" s="3" t="s">
        <v>4089</v>
      </c>
    </row>
    <row r="147" spans="1:3">
      <c r="A147" s="4" t="s">
        <v>4090</v>
      </c>
      <c r="C147" s="6" t="n">
        <v>327</v>
      </c>
    </row>
    <row r="148" spans="1:3">
      <c r="A148" s="4" t="s">
        <v>4091</v>
      </c>
      <c r="C148" s="4" t="s">
        <v>3308</v>
      </c>
    </row>
    <row r="149" spans="1:3">
      <c r="A149" s="4" t="s">
        <v>4140</v>
      </c>
    </row>
    <row r="150" spans="1:3">
      <c r="A150" s="3" t="s">
        <v>4089</v>
      </c>
    </row>
    <row r="151" spans="1:3">
      <c r="A151" s="4" t="s">
        <v>4090</v>
      </c>
      <c r="B151" s="5" t="n">
        <v>349</v>
      </c>
      <c r="C151" s="6" t="n">
        <v>347</v>
      </c>
    </row>
    <row r="152" spans="1:3">
      <c r="A152" s="4" t="s">
        <v>4141</v>
      </c>
    </row>
    <row r="153" spans="1:3">
      <c r="A153" s="3" t="s">
        <v>4089</v>
      </c>
    </row>
    <row r="154" spans="1:3">
      <c r="A154" s="4" t="s">
        <v>4090</v>
      </c>
      <c r="B154" s="5" t="n">
        <v>0</v>
      </c>
      <c r="C154" s="5" t="n">
        <v>0</v>
      </c>
    </row>
    <row r="155" spans="1:3">
      <c r="A155" s="4" t="s">
        <v>4142</v>
      </c>
    </row>
    <row r="156" spans="1:3">
      <c r="A156" s="3" t="s">
        <v>4089</v>
      </c>
    </row>
    <row r="157" spans="1:3">
      <c r="A157" s="4" t="s">
        <v>4090</v>
      </c>
      <c r="B157" s="5" t="n">
        <v>0</v>
      </c>
      <c r="C157" s="5" t="n">
        <v>0</v>
      </c>
    </row>
    <row r="158" spans="1:3">
      <c r="A158" s="4" t="s">
        <v>4143</v>
      </c>
    </row>
    <row r="159" spans="1:3">
      <c r="A159" s="3" t="s">
        <v>4089</v>
      </c>
    </row>
    <row r="160" spans="1:3">
      <c r="A160" s="4" t="s">
        <v>4090</v>
      </c>
      <c r="B160" s="5" t="n">
        <v>349</v>
      </c>
      <c r="C160" s="5" t="n">
        <v>347</v>
      </c>
    </row>
    <row r="161" spans="1:3">
      <c r="A161" s="4" t="s">
        <v>4144</v>
      </c>
    </row>
    <row r="162" spans="1:3">
      <c r="A162" s="3" t="s">
        <v>4089</v>
      </c>
    </row>
    <row r="163" spans="1:3">
      <c r="A163" s="4" t="s">
        <v>4090</v>
      </c>
      <c r="B163" s="5" t="n">
        <v>50</v>
      </c>
      <c r="C163" s="5" t="n">
        <v>20</v>
      </c>
    </row>
    <row r="164" spans="1:3">
      <c r="A164" s="4" t="s">
        <v>4145</v>
      </c>
    </row>
    <row r="165" spans="1:3">
      <c r="A165" s="3" t="s">
        <v>4089</v>
      </c>
    </row>
    <row r="166" spans="1:3">
      <c r="A166" s="4" t="s">
        <v>4090</v>
      </c>
      <c r="B166" s="5" t="n">
        <v>0</v>
      </c>
      <c r="C166" s="5" t="n">
        <v>0</v>
      </c>
    </row>
    <row r="167" spans="1:3">
      <c r="A167" s="4" t="s">
        <v>4146</v>
      </c>
    </row>
    <row r="168" spans="1:3">
      <c r="A168" s="3" t="s">
        <v>4089</v>
      </c>
    </row>
    <row r="169" spans="1:3">
      <c r="A169" s="4" t="s">
        <v>4090</v>
      </c>
      <c r="B169" s="5" t="n">
        <v>0</v>
      </c>
      <c r="C169" s="5" t="n">
        <v>0</v>
      </c>
    </row>
    <row r="170" spans="1:3">
      <c r="A170" s="4" t="s">
        <v>4147</v>
      </c>
    </row>
    <row r="171" spans="1:3">
      <c r="A171" s="3" t="s">
        <v>4089</v>
      </c>
    </row>
    <row r="172" spans="1:3">
      <c r="A172" s="4" t="s">
        <v>4090</v>
      </c>
      <c r="B172" s="5" t="n">
        <v>50</v>
      </c>
      <c r="C172" s="5" t="n">
        <v>20</v>
      </c>
    </row>
    <row r="173" spans="1:3">
      <c r="A173" s="4" t="s">
        <v>4148</v>
      </c>
    </row>
    <row r="174" spans="1:3">
      <c r="A174" s="3" t="s">
        <v>4089</v>
      </c>
    </row>
    <row r="175" spans="1:3">
      <c r="A175" s="4" t="s">
        <v>4090</v>
      </c>
      <c r="B175" s="6" t="n">
        <v>37970</v>
      </c>
      <c r="C175" s="6" t="n">
        <v>27522</v>
      </c>
    </row>
    <row r="176" spans="1:3">
      <c r="A176" s="4" t="s">
        <v>4091</v>
      </c>
      <c r="B176" s="4" t="s">
        <v>946</v>
      </c>
      <c r="C176" s="4" t="s">
        <v>946</v>
      </c>
    </row>
    <row r="177" spans="1:3">
      <c r="A177" s="4" t="s">
        <v>4149</v>
      </c>
    </row>
    <row r="178" spans="1:3">
      <c r="A178" s="3" t="s">
        <v>4089</v>
      </c>
    </row>
    <row r="179" spans="1:3">
      <c r="A179" s="4" t="s">
        <v>4091</v>
      </c>
      <c r="B179" s="4" t="s">
        <v>946</v>
      </c>
    </row>
    <row r="180" spans="1:3">
      <c r="A180" s="4" t="s">
        <v>4150</v>
      </c>
    </row>
    <row r="181" spans="1:3">
      <c r="A181" s="3" t="s">
        <v>4089</v>
      </c>
    </row>
    <row r="182" spans="1:3">
      <c r="A182" s="4" t="s">
        <v>4090</v>
      </c>
      <c r="B182" s="6" t="n">
        <v>37994</v>
      </c>
      <c r="C182" s="6" t="n">
        <v>27550</v>
      </c>
    </row>
    <row r="183" spans="1:3">
      <c r="A183" s="4" t="s">
        <v>4151</v>
      </c>
    </row>
    <row r="184" spans="1:3">
      <c r="A184" s="3" t="s">
        <v>4089</v>
      </c>
    </row>
    <row r="185" spans="1:3">
      <c r="A185" s="4" t="s">
        <v>4090</v>
      </c>
      <c r="B185" s="5" t="n">
        <v>37430</v>
      </c>
      <c r="C185" s="5" t="n">
        <v>27116</v>
      </c>
    </row>
    <row r="186" spans="1:3">
      <c r="A186" s="4" t="s">
        <v>4152</v>
      </c>
    </row>
    <row r="187" spans="1:3">
      <c r="A187" s="3" t="s">
        <v>4089</v>
      </c>
    </row>
    <row r="188" spans="1:3">
      <c r="A188" s="4" t="s">
        <v>4090</v>
      </c>
      <c r="B188" s="5" t="n">
        <v>564</v>
      </c>
      <c r="C188" s="5" t="n">
        <v>434</v>
      </c>
    </row>
    <row r="189" spans="1:3">
      <c r="A189" s="4" t="s">
        <v>4153</v>
      </c>
    </row>
    <row r="190" spans="1:3">
      <c r="A190" s="3" t="s">
        <v>4089</v>
      </c>
    </row>
    <row r="191" spans="1:3">
      <c r="A191" s="4" t="s">
        <v>4090</v>
      </c>
      <c r="B191" s="5" t="n">
        <v>0</v>
      </c>
      <c r="C191" s="5" t="n">
        <v>0</v>
      </c>
    </row>
    <row r="192" spans="1:3">
      <c r="A192" s="4" t="s">
        <v>4154</v>
      </c>
    </row>
    <row r="193" spans="1:3">
      <c r="A193" s="3" t="s">
        <v>4089</v>
      </c>
    </row>
    <row r="194" spans="1:3">
      <c r="A194" s="4" t="s">
        <v>4090</v>
      </c>
      <c r="B194" s="5" t="n">
        <v>24</v>
      </c>
      <c r="C194" s="5" t="n">
        <v>28</v>
      </c>
    </row>
    <row r="195" spans="1:3">
      <c r="A195" s="4" t="s">
        <v>4155</v>
      </c>
    </row>
    <row r="196" spans="1:3">
      <c r="A196" s="3" t="s">
        <v>4089</v>
      </c>
    </row>
    <row r="197" spans="1:3">
      <c r="A197" s="4" t="s">
        <v>4090</v>
      </c>
      <c r="B197" s="5" t="n">
        <v>9</v>
      </c>
      <c r="C197" s="5" t="n">
        <v>21</v>
      </c>
    </row>
    <row r="198" spans="1:3">
      <c r="A198" s="4" t="s">
        <v>4156</v>
      </c>
    </row>
    <row r="199" spans="1:3">
      <c r="A199" s="3" t="s">
        <v>4089</v>
      </c>
    </row>
    <row r="200" spans="1:3">
      <c r="A200" s="4" t="s">
        <v>4090</v>
      </c>
      <c r="B200" s="5" t="n">
        <v>15</v>
      </c>
      <c r="C200" s="5" t="n">
        <v>21</v>
      </c>
    </row>
    <row r="201" spans="1:3">
      <c r="A201" s="4" t="s">
        <v>4157</v>
      </c>
    </row>
    <row r="202" spans="1:3">
      <c r="A202" s="3" t="s">
        <v>4089</v>
      </c>
    </row>
    <row r="203" spans="1:3">
      <c r="A203" s="4" t="s">
        <v>4090</v>
      </c>
      <c r="B203" s="5" t="n">
        <v>0</v>
      </c>
      <c r="C203" s="5" t="n">
        <v>7</v>
      </c>
    </row>
    <row r="204" spans="1:3">
      <c r="A204" s="4" t="s">
        <v>4158</v>
      </c>
    </row>
    <row r="205" spans="1:3">
      <c r="A205" s="3" t="s">
        <v>4089</v>
      </c>
    </row>
    <row r="206" spans="1:3">
      <c r="A206" s="4" t="s">
        <v>4090</v>
      </c>
      <c r="B206" s="6" t="n">
        <v>6315</v>
      </c>
      <c r="C206" s="6" t="n">
        <v>5799</v>
      </c>
    </row>
    <row r="207" spans="1:3">
      <c r="A207" s="4" t="s">
        <v>4091</v>
      </c>
      <c r="B207" s="4" t="s">
        <v>980</v>
      </c>
      <c r="C207" s="4" t="s">
        <v>980</v>
      </c>
    </row>
    <row r="208" spans="1:3">
      <c r="A208" s="4" t="s">
        <v>4159</v>
      </c>
    </row>
    <row r="209" spans="1:3">
      <c r="A209" s="3" t="s">
        <v>4089</v>
      </c>
    </row>
    <row r="210" spans="1:3">
      <c r="A210" s="4" t="s">
        <v>4090</v>
      </c>
      <c r="B210" s="6" t="n">
        <v>6316</v>
      </c>
      <c r="C210" s="6" t="n">
        <v>5801</v>
      </c>
    </row>
    <row r="211" spans="1:3">
      <c r="A211" s="4" t="s">
        <v>4160</v>
      </c>
    </row>
    <row r="212" spans="1:3">
      <c r="A212" s="3" t="s">
        <v>4089</v>
      </c>
    </row>
    <row r="213" spans="1:3">
      <c r="A213" s="4" t="s">
        <v>4090</v>
      </c>
      <c r="B213" s="5" t="n">
        <v>6198</v>
      </c>
      <c r="C213" s="5" t="n">
        <v>5763</v>
      </c>
    </row>
    <row r="214" spans="1:3">
      <c r="A214" s="4" t="s">
        <v>4161</v>
      </c>
    </row>
    <row r="215" spans="1:3">
      <c r="A215" s="3" t="s">
        <v>4089</v>
      </c>
    </row>
    <row r="216" spans="1:3">
      <c r="A216" s="4" t="s">
        <v>4090</v>
      </c>
      <c r="B216" s="5" t="n">
        <v>118</v>
      </c>
      <c r="C216" s="5" t="n">
        <v>38</v>
      </c>
    </row>
    <row r="217" spans="1:3">
      <c r="A217" s="4" t="s">
        <v>4162</v>
      </c>
    </row>
    <row r="218" spans="1:3">
      <c r="A218" s="3" t="s">
        <v>4089</v>
      </c>
    </row>
    <row r="219" spans="1:3">
      <c r="A219" s="4" t="s">
        <v>4090</v>
      </c>
      <c r="B219" s="5" t="n">
        <v>0</v>
      </c>
      <c r="C219" s="5" t="n">
        <v>0</v>
      </c>
    </row>
    <row r="220" spans="1:3">
      <c r="A220" s="4" t="s">
        <v>4163</v>
      </c>
    </row>
    <row r="221" spans="1:3">
      <c r="A221" s="3" t="s">
        <v>4089</v>
      </c>
    </row>
    <row r="222" spans="1:3">
      <c r="A222" s="4" t="s">
        <v>4090</v>
      </c>
      <c r="B222" s="5" t="n">
        <v>1</v>
      </c>
      <c r="C222" s="5" t="n">
        <v>2</v>
      </c>
    </row>
    <row r="223" spans="1:3">
      <c r="A223" s="4" t="s">
        <v>4164</v>
      </c>
    </row>
    <row r="224" spans="1:3">
      <c r="A224" s="3" t="s">
        <v>4089</v>
      </c>
    </row>
    <row r="225" spans="1:3">
      <c r="A225" s="4" t="s">
        <v>4090</v>
      </c>
      <c r="B225" s="5" t="n">
        <v>1</v>
      </c>
      <c r="C225" s="5" t="n">
        <v>2</v>
      </c>
    </row>
    <row r="226" spans="1:3">
      <c r="A226" s="4" t="s">
        <v>4165</v>
      </c>
    </row>
    <row r="227" spans="1:3">
      <c r="A227" s="3" t="s">
        <v>4089</v>
      </c>
    </row>
    <row r="228" spans="1:3">
      <c r="A228" s="4" t="s">
        <v>4090</v>
      </c>
      <c r="B228" s="5" t="n">
        <v>0</v>
      </c>
      <c r="C228" s="5" t="n">
        <v>0</v>
      </c>
    </row>
    <row r="229" spans="1:3">
      <c r="A229" s="4" t="s">
        <v>4166</v>
      </c>
    </row>
    <row r="230" spans="1:3">
      <c r="A230" s="3" t="s">
        <v>4089</v>
      </c>
    </row>
    <row r="231" spans="1:3">
      <c r="A231" s="4" t="s">
        <v>4090</v>
      </c>
      <c r="B231" s="5" t="n">
        <v>0</v>
      </c>
      <c r="C231" s="5" t="n">
        <v>0</v>
      </c>
    </row>
    <row r="232" spans="1:3">
      <c r="A232" s="4" t="s">
        <v>4167</v>
      </c>
    </row>
    <row r="233" spans="1:3">
      <c r="A233" s="3" t="s">
        <v>4089</v>
      </c>
    </row>
    <row r="234" spans="1:3">
      <c r="A234" s="4" t="s">
        <v>4090</v>
      </c>
      <c r="B234" s="6" t="n">
        <v>78711</v>
      </c>
      <c r="C234" s="6" t="n">
        <v>72674</v>
      </c>
    </row>
    <row r="235" spans="1:3">
      <c r="A235" s="4" t="s">
        <v>4091</v>
      </c>
      <c r="B235" s="4" t="s">
        <v>980</v>
      </c>
      <c r="C235" s="4" t="s">
        <v>980</v>
      </c>
    </row>
    <row r="236" spans="1:3">
      <c r="A236" s="4" t="s">
        <v>4168</v>
      </c>
    </row>
    <row r="237" spans="1:3">
      <c r="A237" s="3" t="s">
        <v>4089</v>
      </c>
    </row>
    <row r="238" spans="1:3">
      <c r="A238" s="4" t="s">
        <v>4090</v>
      </c>
      <c r="B238" s="6" t="n">
        <v>78715</v>
      </c>
      <c r="C238" s="6" t="n">
        <v>72679</v>
      </c>
    </row>
    <row r="239" spans="1:3">
      <c r="A239" s="4" t="s">
        <v>4169</v>
      </c>
    </row>
    <row r="240" spans="1:3">
      <c r="A240" s="3" t="s">
        <v>4089</v>
      </c>
    </row>
    <row r="241" spans="1:3">
      <c r="A241" s="4" t="s">
        <v>4090</v>
      </c>
      <c r="B241" s="5" t="n">
        <v>77725</v>
      </c>
      <c r="C241" s="5" t="n">
        <v>71089</v>
      </c>
    </row>
    <row r="242" spans="1:3">
      <c r="A242" s="4" t="s">
        <v>4170</v>
      </c>
    </row>
    <row r="243" spans="1:3">
      <c r="A243" s="3" t="s">
        <v>4089</v>
      </c>
    </row>
    <row r="244" spans="1:3">
      <c r="A244" s="4" t="s">
        <v>4090</v>
      </c>
      <c r="B244" s="5" t="n">
        <v>990</v>
      </c>
      <c r="C244" s="5" t="n">
        <v>1590</v>
      </c>
    </row>
    <row r="245" spans="1:3">
      <c r="A245" s="4" t="s">
        <v>4171</v>
      </c>
    </row>
    <row r="246" spans="1:3">
      <c r="A246" s="3" t="s">
        <v>4089</v>
      </c>
    </row>
    <row r="247" spans="1:3">
      <c r="A247" s="4" t="s">
        <v>4090</v>
      </c>
      <c r="B247" s="5" t="n">
        <v>0</v>
      </c>
      <c r="C247" s="5" t="n">
        <v>0</v>
      </c>
    </row>
    <row r="248" spans="1:3">
      <c r="A248" s="4" t="s">
        <v>4172</v>
      </c>
    </row>
    <row r="249" spans="1:3">
      <c r="A249" s="3" t="s">
        <v>4089</v>
      </c>
    </row>
    <row r="250" spans="1:3">
      <c r="A250" s="4" t="s">
        <v>4090</v>
      </c>
      <c r="B250" s="5" t="n">
        <v>4</v>
      </c>
      <c r="C250" s="5" t="n">
        <v>5</v>
      </c>
    </row>
    <row r="251" spans="1:3">
      <c r="A251" s="4" t="s">
        <v>4173</v>
      </c>
    </row>
    <row r="252" spans="1:3">
      <c r="A252" s="3" t="s">
        <v>4089</v>
      </c>
    </row>
    <row r="253" spans="1:3">
      <c r="A253" s="4" t="s">
        <v>4090</v>
      </c>
      <c r="B253" s="5" t="n">
        <v>4</v>
      </c>
      <c r="C253" s="5" t="n">
        <v>4</v>
      </c>
    </row>
    <row r="254" spans="1:3">
      <c r="A254" s="4" t="s">
        <v>4174</v>
      </c>
    </row>
    <row r="255" spans="1:3">
      <c r="A255" s="3" t="s">
        <v>4089</v>
      </c>
    </row>
    <row r="256" spans="1:3">
      <c r="A256" s="4" t="s">
        <v>4090</v>
      </c>
      <c r="B256" s="5" t="n">
        <v>0</v>
      </c>
      <c r="C256" s="5" t="n">
        <v>1</v>
      </c>
    </row>
    <row r="257" spans="1:3">
      <c r="A257" s="4" t="s">
        <v>4175</v>
      </c>
    </row>
    <row r="258" spans="1:3">
      <c r="A258" s="3" t="s">
        <v>4089</v>
      </c>
    </row>
    <row r="259" spans="1:3">
      <c r="A259" s="4" t="s">
        <v>4090</v>
      </c>
      <c r="B259" s="5" t="n">
        <v>0</v>
      </c>
      <c r="C259" s="5" t="n">
        <v>0</v>
      </c>
    </row>
    <row r="260" spans="1:3">
      <c r="A260" s="4" t="s">
        <v>4176</v>
      </c>
    </row>
    <row r="261" spans="1:3">
      <c r="A261" s="3" t="s">
        <v>4089</v>
      </c>
    </row>
    <row r="262" spans="1:3">
      <c r="A262" s="4" t="s">
        <v>4090</v>
      </c>
      <c r="B262" s="6" t="n">
        <v>17894</v>
      </c>
      <c r="C262" s="6" t="n">
        <v>18204</v>
      </c>
    </row>
    <row r="263" spans="1:3">
      <c r="A263" s="4" t="s">
        <v>4091</v>
      </c>
      <c r="B263" s="4" t="s">
        <v>980</v>
      </c>
      <c r="C263" s="4" t="s">
        <v>980</v>
      </c>
    </row>
    <row r="264" spans="1:3">
      <c r="A264" s="4" t="s">
        <v>4177</v>
      </c>
    </row>
    <row r="265" spans="1:3">
      <c r="A265" s="3" t="s">
        <v>4089</v>
      </c>
    </row>
    <row r="266" spans="1:3">
      <c r="A266" s="4" t="s">
        <v>4090</v>
      </c>
      <c r="B266" s="6" t="n">
        <v>17900</v>
      </c>
      <c r="C266" s="6" t="n">
        <v>18207</v>
      </c>
    </row>
    <row r="267" spans="1:3">
      <c r="A267" s="4" t="s">
        <v>4178</v>
      </c>
    </row>
    <row r="268" spans="1:3">
      <c r="A268" s="3" t="s">
        <v>4089</v>
      </c>
    </row>
    <row r="269" spans="1:3">
      <c r="A269" s="4" t="s">
        <v>4090</v>
      </c>
      <c r="B269" s="5" t="n">
        <v>17117</v>
      </c>
      <c r="C269" s="5" t="n">
        <v>17651</v>
      </c>
    </row>
    <row r="270" spans="1:3">
      <c r="A270" s="4" t="s">
        <v>4179</v>
      </c>
    </row>
    <row r="271" spans="1:3">
      <c r="A271" s="3" t="s">
        <v>4089</v>
      </c>
    </row>
    <row r="272" spans="1:3">
      <c r="A272" s="4" t="s">
        <v>4090</v>
      </c>
      <c r="B272" s="5" t="n">
        <v>783</v>
      </c>
      <c r="C272" s="5" t="n">
        <v>556</v>
      </c>
    </row>
    <row r="273" spans="1:3">
      <c r="A273" s="4" t="s">
        <v>4180</v>
      </c>
    </row>
    <row r="274" spans="1:3">
      <c r="A274" s="3" t="s">
        <v>4089</v>
      </c>
    </row>
    <row r="275" spans="1:3">
      <c r="A275" s="4" t="s">
        <v>4090</v>
      </c>
      <c r="B275" s="5" t="n">
        <v>0</v>
      </c>
      <c r="C275" s="5" t="n">
        <v>0</v>
      </c>
    </row>
    <row r="276" spans="1:3">
      <c r="A276" s="4" t="s">
        <v>4181</v>
      </c>
    </row>
    <row r="277" spans="1:3">
      <c r="A277" s="3" t="s">
        <v>4089</v>
      </c>
    </row>
    <row r="278" spans="1:3">
      <c r="A278" s="4" t="s">
        <v>4090</v>
      </c>
      <c r="B278" s="5" t="n">
        <v>6</v>
      </c>
      <c r="C278" s="5" t="n">
        <v>3</v>
      </c>
    </row>
    <row r="279" spans="1:3">
      <c r="A279" s="4" t="s">
        <v>4182</v>
      </c>
    </row>
    <row r="280" spans="1:3">
      <c r="A280" s="3" t="s">
        <v>4089</v>
      </c>
    </row>
    <row r="281" spans="1:3">
      <c r="A281" s="4" t="s">
        <v>4090</v>
      </c>
      <c r="B281" s="5" t="n">
        <v>6</v>
      </c>
      <c r="C281" s="5" t="n">
        <v>2</v>
      </c>
    </row>
    <row r="282" spans="1:3">
      <c r="A282" s="4" t="s">
        <v>4183</v>
      </c>
    </row>
    <row r="283" spans="1:3">
      <c r="A283" s="3" t="s">
        <v>4089</v>
      </c>
    </row>
    <row r="284" spans="1:3">
      <c r="A284" s="4" t="s">
        <v>4090</v>
      </c>
      <c r="B284" s="5" t="n">
        <v>6</v>
      </c>
      <c r="C284" s="5" t="n">
        <v>2</v>
      </c>
    </row>
    <row r="285" spans="1:3">
      <c r="A285" s="4" t="s">
        <v>4184</v>
      </c>
    </row>
    <row r="286" spans="1:3">
      <c r="A286" s="3" t="s">
        <v>4089</v>
      </c>
    </row>
    <row r="287" spans="1:3">
      <c r="A287" s="4" t="s">
        <v>4090</v>
      </c>
      <c r="B287" s="5" t="n">
        <v>0</v>
      </c>
      <c r="C287" s="5" t="n">
        <v>1</v>
      </c>
    </row>
    <row r="288" spans="1:3">
      <c r="A288" s="4" t="s">
        <v>4185</v>
      </c>
    </row>
    <row r="289" spans="1:3">
      <c r="A289" s="3" t="s">
        <v>4089</v>
      </c>
    </row>
    <row r="290" spans="1:3">
      <c r="A290" s="4" t="s">
        <v>4090</v>
      </c>
      <c r="B290" s="6" t="n">
        <v>4238</v>
      </c>
      <c r="C290" s="6" t="n">
        <v>3815</v>
      </c>
    </row>
    <row r="291" spans="1:3">
      <c r="A291" s="4" t="s">
        <v>4091</v>
      </c>
      <c r="B291" s="4" t="s">
        <v>980</v>
      </c>
      <c r="C291" s="4" t="s">
        <v>980</v>
      </c>
    </row>
    <row r="292" spans="1:3">
      <c r="A292" s="4" t="s">
        <v>4186</v>
      </c>
    </row>
    <row r="293" spans="1:3">
      <c r="A293" s="3" t="s">
        <v>4089</v>
      </c>
    </row>
    <row r="294" spans="1:3">
      <c r="A294" s="4" t="s">
        <v>4090</v>
      </c>
      <c r="B294" s="6" t="n">
        <v>4239</v>
      </c>
      <c r="C294" s="6" t="n">
        <v>3816</v>
      </c>
    </row>
    <row r="295" spans="1:3">
      <c r="A295" s="4" t="s">
        <v>4187</v>
      </c>
    </row>
    <row r="296" spans="1:3">
      <c r="A296" s="3" t="s">
        <v>4089</v>
      </c>
    </row>
    <row r="297" spans="1:3">
      <c r="A297" s="4" t="s">
        <v>4090</v>
      </c>
      <c r="B297" s="5" t="n">
        <v>4199</v>
      </c>
      <c r="C297" s="5" t="n">
        <v>3687</v>
      </c>
    </row>
    <row r="298" spans="1:3">
      <c r="A298" s="4" t="s">
        <v>4188</v>
      </c>
    </row>
    <row r="299" spans="1:3">
      <c r="A299" s="3" t="s">
        <v>4089</v>
      </c>
    </row>
    <row r="300" spans="1:3">
      <c r="A300" s="4" t="s">
        <v>4090</v>
      </c>
      <c r="B300" s="5" t="n">
        <v>40</v>
      </c>
      <c r="C300" s="5" t="n">
        <v>129</v>
      </c>
    </row>
    <row r="301" spans="1:3">
      <c r="A301" s="4" t="s">
        <v>4189</v>
      </c>
    </row>
    <row r="302" spans="1:3">
      <c r="A302" s="3" t="s">
        <v>4089</v>
      </c>
    </row>
    <row r="303" spans="1:3">
      <c r="A303" s="4" t="s">
        <v>4090</v>
      </c>
      <c r="B303" s="5" t="n">
        <v>0</v>
      </c>
      <c r="C303" s="5" t="n">
        <v>0</v>
      </c>
    </row>
    <row r="304" spans="1:3">
      <c r="A304" s="4" t="s">
        <v>4190</v>
      </c>
    </row>
    <row r="305" spans="1:3">
      <c r="A305" s="3" t="s">
        <v>4089</v>
      </c>
    </row>
    <row r="306" spans="1:3">
      <c r="A306" s="4" t="s">
        <v>4090</v>
      </c>
      <c r="B306" s="5" t="n">
        <v>1</v>
      </c>
      <c r="C306" s="5" t="n">
        <v>1</v>
      </c>
    </row>
    <row r="307" spans="1:3">
      <c r="A307" s="4" t="s">
        <v>4191</v>
      </c>
    </row>
    <row r="308" spans="1:3">
      <c r="A308" s="3" t="s">
        <v>4089</v>
      </c>
    </row>
    <row r="309" spans="1:3">
      <c r="A309" s="4" t="s">
        <v>4090</v>
      </c>
      <c r="B309" s="5" t="n">
        <v>1</v>
      </c>
      <c r="C309" s="5" t="n">
        <v>1</v>
      </c>
    </row>
    <row r="310" spans="1:3">
      <c r="A310" s="4" t="s">
        <v>4192</v>
      </c>
    </row>
    <row r="311" spans="1:3">
      <c r="A311" s="3" t="s">
        <v>4089</v>
      </c>
    </row>
    <row r="312" spans="1:3">
      <c r="A312" s="4" t="s">
        <v>4090</v>
      </c>
      <c r="B312" s="5" t="n">
        <v>0</v>
      </c>
      <c r="C312" s="5" t="n">
        <v>0</v>
      </c>
    </row>
    <row r="313" spans="1:3">
      <c r="A313" s="4" t="s">
        <v>4193</v>
      </c>
    </row>
    <row r="314" spans="1:3">
      <c r="A314" s="3" t="s">
        <v>4089</v>
      </c>
    </row>
    <row r="315" spans="1:3">
      <c r="A315" s="4" t="s">
        <v>4090</v>
      </c>
      <c r="B315" s="5" t="n">
        <v>0</v>
      </c>
      <c r="C315" s="5" t="n">
        <v>0</v>
      </c>
    </row>
    <row r="316" spans="1:3">
      <c r="A316" s="4" t="s">
        <v>4194</v>
      </c>
    </row>
    <row r="317" spans="1:3">
      <c r="A317" s="3" t="s">
        <v>4089</v>
      </c>
    </row>
    <row r="318" spans="1:3">
      <c r="A318" s="4" t="s">
        <v>4090</v>
      </c>
      <c r="B318" s="6" t="n">
        <v>55387</v>
      </c>
      <c r="C318" s="6" t="n">
        <v>51585</v>
      </c>
    </row>
    <row r="319" spans="1:3">
      <c r="A319" s="4" t="s">
        <v>4091</v>
      </c>
      <c r="B319" s="4" t="s">
        <v>980</v>
      </c>
      <c r="C319" s="4" t="s">
        <v>980</v>
      </c>
    </row>
    <row r="320" spans="1:3">
      <c r="A320" s="4" t="s">
        <v>4195</v>
      </c>
    </row>
    <row r="321" spans="1:3">
      <c r="A321" s="3" t="s">
        <v>4089</v>
      </c>
    </row>
    <row r="322" spans="1:3">
      <c r="A322" s="4" t="s">
        <v>4090</v>
      </c>
      <c r="B322" s="6" t="n">
        <v>55390</v>
      </c>
      <c r="C322" s="6" t="n">
        <v>51589</v>
      </c>
    </row>
    <row r="323" spans="1:3">
      <c r="A323" s="4" t="s">
        <v>4196</v>
      </c>
    </row>
    <row r="324" spans="1:3">
      <c r="A324" s="3" t="s">
        <v>4089</v>
      </c>
    </row>
    <row r="325" spans="1:3">
      <c r="A325" s="4" t="s">
        <v>4090</v>
      </c>
      <c r="B325" s="5" t="n">
        <v>53910</v>
      </c>
      <c r="C325" s="5" t="n">
        <v>50221</v>
      </c>
    </row>
    <row r="326" spans="1:3">
      <c r="A326" s="4" t="s">
        <v>4197</v>
      </c>
    </row>
    <row r="327" spans="1:3">
      <c r="A327" s="3" t="s">
        <v>4089</v>
      </c>
    </row>
    <row r="328" spans="1:3">
      <c r="A328" s="4" t="s">
        <v>4090</v>
      </c>
      <c r="B328" s="5" t="n">
        <v>1480</v>
      </c>
      <c r="C328" s="5" t="n">
        <v>1368</v>
      </c>
    </row>
    <row r="329" spans="1:3">
      <c r="A329" s="4" t="s">
        <v>4198</v>
      </c>
    </row>
    <row r="330" spans="1:3">
      <c r="A330" s="3" t="s">
        <v>4089</v>
      </c>
    </row>
    <row r="331" spans="1:3">
      <c r="A331" s="4" t="s">
        <v>4090</v>
      </c>
      <c r="B331" s="5" t="n">
        <v>0</v>
      </c>
      <c r="C331" s="5" t="n">
        <v>0</v>
      </c>
    </row>
    <row r="332" spans="1:3">
      <c r="A332" s="4" t="s">
        <v>4199</v>
      </c>
    </row>
    <row r="333" spans="1:3">
      <c r="A333" s="3" t="s">
        <v>4089</v>
      </c>
    </row>
    <row r="334" spans="1:3">
      <c r="A334" s="4" t="s">
        <v>4090</v>
      </c>
      <c r="B334" s="5" t="n">
        <v>3</v>
      </c>
      <c r="C334" s="5" t="n">
        <v>4</v>
      </c>
    </row>
    <row r="335" spans="1:3">
      <c r="A335" s="4" t="s">
        <v>4200</v>
      </c>
    </row>
    <row r="336" spans="1:3">
      <c r="A336" s="3" t="s">
        <v>4089</v>
      </c>
    </row>
    <row r="337" spans="1:3">
      <c r="A337" s="4" t="s">
        <v>4090</v>
      </c>
      <c r="B337" s="5" t="n">
        <v>3</v>
      </c>
      <c r="C337" s="5" t="n">
        <v>3</v>
      </c>
    </row>
    <row r="338" spans="1:3">
      <c r="A338" s="4" t="s">
        <v>4201</v>
      </c>
    </row>
    <row r="339" spans="1:3">
      <c r="A339" s="3" t="s">
        <v>4089</v>
      </c>
    </row>
    <row r="340" spans="1:3">
      <c r="A340" s="4" t="s">
        <v>4090</v>
      </c>
      <c r="B340" s="5" t="n">
        <v>0</v>
      </c>
      <c r="C340" s="5" t="n">
        <v>1</v>
      </c>
    </row>
    <row r="341" spans="1:3">
      <c r="A341" s="4" t="s">
        <v>4202</v>
      </c>
    </row>
    <row r="342" spans="1:3">
      <c r="A342" s="3" t="s">
        <v>4089</v>
      </c>
    </row>
    <row r="343" spans="1:3">
      <c r="A343" s="4" t="s">
        <v>4090</v>
      </c>
      <c r="B343" s="5" t="n">
        <v>0</v>
      </c>
      <c r="C343" s="5" t="n">
        <v>0</v>
      </c>
    </row>
    <row r="344" spans="1:3">
      <c r="A344" s="4" t="s">
        <v>4203</v>
      </c>
    </row>
    <row r="345" spans="1:3">
      <c r="A345" s="3" t="s">
        <v>4089</v>
      </c>
    </row>
    <row r="346" spans="1:3">
      <c r="A346" s="4" t="s">
        <v>4090</v>
      </c>
      <c r="B346" s="6" t="n">
        <v>15584</v>
      </c>
      <c r="C346" s="6" t="n">
        <v>12858</v>
      </c>
    </row>
    <row r="347" spans="1:3">
      <c r="A347" s="4" t="s">
        <v>4091</v>
      </c>
      <c r="B347" s="4" t="s">
        <v>946</v>
      </c>
      <c r="C347" s="4" t="s">
        <v>3314</v>
      </c>
    </row>
    <row r="348" spans="1:3">
      <c r="A348" s="4" t="s">
        <v>4204</v>
      </c>
    </row>
    <row r="349" spans="1:3">
      <c r="A349" s="3" t="s">
        <v>4089</v>
      </c>
    </row>
    <row r="350" spans="1:3">
      <c r="A350" s="4" t="s">
        <v>4090</v>
      </c>
      <c r="B350" s="6" t="n">
        <v>15601</v>
      </c>
      <c r="C350" s="6" t="n">
        <v>12884</v>
      </c>
    </row>
    <row r="351" spans="1:3">
      <c r="A351" s="4" t="s">
        <v>4205</v>
      </c>
    </row>
    <row r="352" spans="1:3">
      <c r="A352" s="3" t="s">
        <v>4089</v>
      </c>
    </row>
    <row r="353" spans="1:3">
      <c r="A353" s="4" t="s">
        <v>4090</v>
      </c>
      <c r="B353" s="5" t="n">
        <v>15020</v>
      </c>
      <c r="C353" s="5" t="n">
        <v>12531</v>
      </c>
    </row>
    <row r="354" spans="1:3">
      <c r="A354" s="4" t="s">
        <v>4206</v>
      </c>
    </row>
    <row r="355" spans="1:3">
      <c r="A355" s="3" t="s">
        <v>4089</v>
      </c>
    </row>
    <row r="356" spans="1:3">
      <c r="A356" s="4" t="s">
        <v>4090</v>
      </c>
      <c r="B356" s="5" t="n">
        <v>581</v>
      </c>
      <c r="C356" s="5" t="n">
        <v>353</v>
      </c>
    </row>
    <row r="357" spans="1:3">
      <c r="A357" s="4" t="s">
        <v>4207</v>
      </c>
    </row>
    <row r="358" spans="1:3">
      <c r="A358" s="3" t="s">
        <v>4089</v>
      </c>
    </row>
    <row r="359" spans="1:3">
      <c r="A359" s="4" t="s">
        <v>4090</v>
      </c>
      <c r="B359" s="5" t="n">
        <v>0</v>
      </c>
      <c r="C359" s="5" t="n">
        <v>0</v>
      </c>
    </row>
    <row r="360" spans="1:3">
      <c r="A360" s="4" t="s">
        <v>4208</v>
      </c>
    </row>
    <row r="361" spans="1:3">
      <c r="A361" s="3" t="s">
        <v>4089</v>
      </c>
    </row>
    <row r="362" spans="1:3">
      <c r="A362" s="4" t="s">
        <v>4090</v>
      </c>
      <c r="B362" s="5" t="n">
        <v>17</v>
      </c>
      <c r="C362" s="5" t="n">
        <v>26</v>
      </c>
    </row>
    <row r="363" spans="1:3">
      <c r="A363" s="4" t="s">
        <v>4209</v>
      </c>
    </row>
    <row r="364" spans="1:3">
      <c r="A364" s="3" t="s">
        <v>4089</v>
      </c>
    </row>
    <row r="365" spans="1:3">
      <c r="A365" s="4" t="s">
        <v>4090</v>
      </c>
      <c r="B365" s="5" t="n">
        <v>16</v>
      </c>
      <c r="C365" s="5" t="n">
        <v>19</v>
      </c>
    </row>
    <row r="366" spans="1:3">
      <c r="A366" s="4" t="s">
        <v>4210</v>
      </c>
    </row>
    <row r="367" spans="1:3">
      <c r="A367" s="3" t="s">
        <v>4089</v>
      </c>
    </row>
    <row r="368" spans="1:3">
      <c r="A368" s="4" t="s">
        <v>4090</v>
      </c>
      <c r="B368" s="5" t="n">
        <v>16</v>
      </c>
      <c r="C368" s="5" t="n">
        <v>19</v>
      </c>
    </row>
    <row r="369" spans="1:3">
      <c r="A369" s="4" t="s">
        <v>4211</v>
      </c>
    </row>
    <row r="370" spans="1:3">
      <c r="A370" s="3" t="s">
        <v>4089</v>
      </c>
    </row>
    <row r="371" spans="1:3">
      <c r="A371" s="4" t="s">
        <v>4090</v>
      </c>
      <c r="B371" s="5" t="n">
        <v>1</v>
      </c>
      <c r="C371" s="5" t="n">
        <v>7</v>
      </c>
    </row>
    <row r="372" spans="1:3">
      <c r="A372" s="4" t="s">
        <v>4212</v>
      </c>
    </row>
    <row r="373" spans="1:3">
      <c r="A373" s="3" t="s">
        <v>4089</v>
      </c>
    </row>
    <row r="374" spans="1:3">
      <c r="A374" s="4" t="s">
        <v>4090</v>
      </c>
      <c r="B374" s="6" t="n">
        <v>3055</v>
      </c>
      <c r="C374" s="6" t="n">
        <v>1487</v>
      </c>
    </row>
    <row r="375" spans="1:3">
      <c r="A375" s="4" t="s">
        <v>4091</v>
      </c>
      <c r="B375" s="4" t="s">
        <v>980</v>
      </c>
      <c r="C375" s="4" t="s">
        <v>946</v>
      </c>
    </row>
    <row r="376" spans="1:3">
      <c r="A376" s="4" t="s">
        <v>4213</v>
      </c>
    </row>
    <row r="377" spans="1:3">
      <c r="A377" s="3" t="s">
        <v>4089</v>
      </c>
    </row>
    <row r="378" spans="1:3">
      <c r="A378" s="4" t="s">
        <v>4090</v>
      </c>
      <c r="B378" s="6" t="n">
        <v>3056</v>
      </c>
      <c r="C378" s="6" t="n">
        <v>1488</v>
      </c>
    </row>
    <row r="379" spans="1:3">
      <c r="A379" s="4" t="s">
        <v>4214</v>
      </c>
    </row>
    <row r="380" spans="1:3">
      <c r="A380" s="3" t="s">
        <v>4089</v>
      </c>
    </row>
    <row r="381" spans="1:3">
      <c r="A381" s="4" t="s">
        <v>4090</v>
      </c>
      <c r="B381" s="5" t="n">
        <v>2953</v>
      </c>
      <c r="C381" s="5" t="n">
        <v>1433</v>
      </c>
    </row>
    <row r="382" spans="1:3">
      <c r="A382" s="4" t="s">
        <v>4215</v>
      </c>
    </row>
    <row r="383" spans="1:3">
      <c r="A383" s="3" t="s">
        <v>4089</v>
      </c>
    </row>
    <row r="384" spans="1:3">
      <c r="A384" s="4" t="s">
        <v>4090</v>
      </c>
      <c r="B384" s="5" t="n">
        <v>103</v>
      </c>
      <c r="C384" s="5" t="n">
        <v>55</v>
      </c>
    </row>
    <row r="385" spans="1:3">
      <c r="A385" s="4" t="s">
        <v>4216</v>
      </c>
    </row>
    <row r="386" spans="1:3">
      <c r="A386" s="3" t="s">
        <v>4089</v>
      </c>
    </row>
    <row r="387" spans="1:3">
      <c r="A387" s="4" t="s">
        <v>4090</v>
      </c>
      <c r="B387" s="5" t="n">
        <v>0</v>
      </c>
      <c r="C387" s="5" t="n">
        <v>0</v>
      </c>
    </row>
    <row r="388" spans="1:3">
      <c r="A388" s="4" t="s">
        <v>4217</v>
      </c>
    </row>
    <row r="389" spans="1:3">
      <c r="A389" s="3" t="s">
        <v>4089</v>
      </c>
    </row>
    <row r="390" spans="1:3">
      <c r="A390" s="4" t="s">
        <v>4090</v>
      </c>
      <c r="B390" s="5" t="n">
        <v>1</v>
      </c>
      <c r="C390" s="5" t="n">
        <v>1</v>
      </c>
    </row>
    <row r="391" spans="1:3">
      <c r="A391" s="4" t="s">
        <v>4218</v>
      </c>
    </row>
    <row r="392" spans="1:3">
      <c r="A392" s="3" t="s">
        <v>4089</v>
      </c>
    </row>
    <row r="393" spans="1:3">
      <c r="A393" s="4" t="s">
        <v>4090</v>
      </c>
      <c r="B393" s="5" t="n">
        <v>1</v>
      </c>
      <c r="C393" s="5" t="n">
        <v>1</v>
      </c>
    </row>
    <row r="394" spans="1:3">
      <c r="A394" s="4" t="s">
        <v>4219</v>
      </c>
    </row>
    <row r="395" spans="1:3">
      <c r="A395" s="3" t="s">
        <v>4089</v>
      </c>
    </row>
    <row r="396" spans="1:3">
      <c r="A396" s="4" t="s">
        <v>4090</v>
      </c>
      <c r="B396" s="5" t="n">
        <v>0</v>
      </c>
      <c r="C396" s="5" t="n">
        <v>0</v>
      </c>
    </row>
    <row r="397" spans="1:3">
      <c r="A397" s="4" t="s">
        <v>4220</v>
      </c>
    </row>
    <row r="398" spans="1:3">
      <c r="A398" s="3" t="s">
        <v>4089</v>
      </c>
    </row>
    <row r="399" spans="1:3">
      <c r="A399" s="4" t="s">
        <v>4090</v>
      </c>
      <c r="B399" s="5" t="n">
        <v>0</v>
      </c>
      <c r="C399" s="5" t="n">
        <v>0</v>
      </c>
    </row>
    <row r="400" spans="1:3">
      <c r="A400" s="4" t="s">
        <v>4221</v>
      </c>
    </row>
    <row r="401" spans="1:3">
      <c r="A401" s="3" t="s">
        <v>4089</v>
      </c>
    </row>
    <row r="402" spans="1:3">
      <c r="A402" s="4" t="s">
        <v>4090</v>
      </c>
      <c r="B402" s="6" t="n">
        <v>44532</v>
      </c>
      <c r="C402" s="6" t="n">
        <v>24686</v>
      </c>
    </row>
    <row r="403" spans="1:3">
      <c r="A403" s="4" t="s">
        <v>4091</v>
      </c>
      <c r="B403" s="4" t="s">
        <v>980</v>
      </c>
      <c r="C403" s="4" t="s">
        <v>980</v>
      </c>
    </row>
    <row r="404" spans="1:3">
      <c r="A404" s="4" t="s">
        <v>4222</v>
      </c>
    </row>
    <row r="405" spans="1:3">
      <c r="A405" s="3" t="s">
        <v>4089</v>
      </c>
    </row>
    <row r="406" spans="1:3">
      <c r="A406" s="4" t="s">
        <v>4090</v>
      </c>
      <c r="B406" s="6" t="n">
        <v>44539</v>
      </c>
      <c r="C406" s="6" t="n">
        <v>24690</v>
      </c>
    </row>
    <row r="407" spans="1:3">
      <c r="A407" s="4" t="s">
        <v>4223</v>
      </c>
    </row>
    <row r="408" spans="1:3">
      <c r="A408" s="3" t="s">
        <v>4089</v>
      </c>
    </row>
    <row r="409" spans="1:3">
      <c r="A409" s="4" t="s">
        <v>4090</v>
      </c>
      <c r="B409" s="5" t="n">
        <v>43728</v>
      </c>
      <c r="C409" s="5" t="n">
        <v>24109</v>
      </c>
    </row>
    <row r="410" spans="1:3">
      <c r="A410" s="4" t="s">
        <v>4224</v>
      </c>
    </row>
    <row r="411" spans="1:3">
      <c r="A411" s="3" t="s">
        <v>4089</v>
      </c>
    </row>
    <row r="412" spans="1:3">
      <c r="A412" s="4" t="s">
        <v>4090</v>
      </c>
      <c r="B412" s="5" t="n">
        <v>811</v>
      </c>
      <c r="C412" s="5" t="n">
        <v>581</v>
      </c>
    </row>
    <row r="413" spans="1:3">
      <c r="A413" s="4" t="s">
        <v>4225</v>
      </c>
    </row>
    <row r="414" spans="1:3">
      <c r="A414" s="3" t="s">
        <v>4089</v>
      </c>
    </row>
    <row r="415" spans="1:3">
      <c r="A415" s="4" t="s">
        <v>4090</v>
      </c>
      <c r="B415" s="5" t="n">
        <v>0</v>
      </c>
      <c r="C415" s="5" t="n">
        <v>0</v>
      </c>
    </row>
    <row r="416" spans="1:3">
      <c r="A416" s="4" t="s">
        <v>4226</v>
      </c>
    </row>
    <row r="417" spans="1:3">
      <c r="A417" s="3" t="s">
        <v>4089</v>
      </c>
    </row>
    <row r="418" spans="1:3">
      <c r="A418" s="4" t="s">
        <v>4090</v>
      </c>
      <c r="B418" s="5" t="n">
        <v>7</v>
      </c>
      <c r="C418" s="5" t="n">
        <v>4</v>
      </c>
    </row>
    <row r="419" spans="1:3">
      <c r="A419" s="4" t="s">
        <v>4227</v>
      </c>
    </row>
    <row r="420" spans="1:3">
      <c r="A420" s="3" t="s">
        <v>4089</v>
      </c>
    </row>
    <row r="421" spans="1:3">
      <c r="A421" s="4" t="s">
        <v>4090</v>
      </c>
      <c r="B421" s="5" t="n">
        <v>6</v>
      </c>
      <c r="C421" s="5" t="n">
        <v>3</v>
      </c>
    </row>
    <row r="422" spans="1:3">
      <c r="A422" s="4" t="s">
        <v>4228</v>
      </c>
    </row>
    <row r="423" spans="1:3">
      <c r="A423" s="3" t="s">
        <v>4089</v>
      </c>
    </row>
    <row r="424" spans="1:3">
      <c r="A424" s="4" t="s">
        <v>4090</v>
      </c>
      <c r="B424" s="5" t="n">
        <v>1</v>
      </c>
      <c r="C424" s="5" t="n">
        <v>1</v>
      </c>
    </row>
    <row r="425" spans="1:3">
      <c r="A425" s="4" t="s">
        <v>4229</v>
      </c>
    </row>
    <row r="426" spans="1:3">
      <c r="A426" s="3" t="s">
        <v>4089</v>
      </c>
    </row>
    <row r="427" spans="1:3">
      <c r="A427" s="4" t="s">
        <v>4090</v>
      </c>
      <c r="B427" s="5" t="n">
        <v>0</v>
      </c>
      <c r="C427" s="5" t="n">
        <v>0</v>
      </c>
    </row>
    <row r="428" spans="1:3">
      <c r="A428" s="4" t="s">
        <v>4230</v>
      </c>
    </row>
    <row r="429" spans="1:3">
      <c r="A429" s="3" t="s">
        <v>4089</v>
      </c>
    </row>
    <row r="430" spans="1:3">
      <c r="A430" s="4" t="s">
        <v>4090</v>
      </c>
      <c r="B430" s="6" t="n">
        <v>25357</v>
      </c>
      <c r="C430" s="6" t="n">
        <v>30382</v>
      </c>
    </row>
    <row r="431" spans="1:3">
      <c r="A431" s="4" t="s">
        <v>4091</v>
      </c>
      <c r="B431" s="4" t="s">
        <v>1544</v>
      </c>
      <c r="C431" s="4" t="s">
        <v>3314</v>
      </c>
    </row>
    <row r="432" spans="1:3">
      <c r="A432" s="4" t="s">
        <v>4231</v>
      </c>
    </row>
    <row r="433" spans="1:3">
      <c r="A433" s="3" t="s">
        <v>4089</v>
      </c>
    </row>
    <row r="434" spans="1:3">
      <c r="A434" s="4" t="s">
        <v>4090</v>
      </c>
      <c r="B434" s="6" t="n">
        <v>25434</v>
      </c>
      <c r="C434" s="6" t="n">
        <v>30457</v>
      </c>
    </row>
    <row r="435" spans="1:3">
      <c r="A435" s="4" t="s">
        <v>4232</v>
      </c>
    </row>
    <row r="436" spans="1:3">
      <c r="A436" s="3" t="s">
        <v>4089</v>
      </c>
    </row>
    <row r="437" spans="1:3">
      <c r="A437" s="4" t="s">
        <v>4090</v>
      </c>
      <c r="B437" s="5" t="n">
        <v>24490</v>
      </c>
      <c r="C437" s="5" t="n">
        <v>29577</v>
      </c>
    </row>
    <row r="438" spans="1:3">
      <c r="A438" s="4" t="s">
        <v>4233</v>
      </c>
    </row>
    <row r="439" spans="1:3">
      <c r="A439" s="3" t="s">
        <v>4089</v>
      </c>
    </row>
    <row r="440" spans="1:3">
      <c r="A440" s="4" t="s">
        <v>4090</v>
      </c>
      <c r="B440" s="5" t="n">
        <v>944</v>
      </c>
      <c r="C440" s="5" t="n">
        <v>880</v>
      </c>
    </row>
    <row r="441" spans="1:3">
      <c r="A441" s="4" t="s">
        <v>4234</v>
      </c>
    </row>
    <row r="442" spans="1:3">
      <c r="A442" s="3" t="s">
        <v>4089</v>
      </c>
    </row>
    <row r="443" spans="1:3">
      <c r="A443" s="4" t="s">
        <v>4090</v>
      </c>
      <c r="B443" s="5" t="n">
        <v>0</v>
      </c>
      <c r="C443" s="5" t="n">
        <v>0</v>
      </c>
    </row>
    <row r="444" spans="1:3">
      <c r="A444" s="4" t="s">
        <v>4235</v>
      </c>
    </row>
    <row r="445" spans="1:3">
      <c r="A445" s="3" t="s">
        <v>4089</v>
      </c>
    </row>
    <row r="446" spans="1:3">
      <c r="A446" s="4" t="s">
        <v>4090</v>
      </c>
      <c r="B446" s="5" t="n">
        <v>77</v>
      </c>
      <c r="C446" s="5" t="n">
        <v>75</v>
      </c>
    </row>
    <row r="447" spans="1:3">
      <c r="A447" s="4" t="s">
        <v>4236</v>
      </c>
    </row>
    <row r="448" spans="1:3">
      <c r="A448" s="3" t="s">
        <v>4089</v>
      </c>
    </row>
    <row r="449" spans="1:3">
      <c r="A449" s="4" t="s">
        <v>4090</v>
      </c>
      <c r="B449" s="5" t="n">
        <v>71</v>
      </c>
      <c r="C449" s="5" t="n">
        <v>64</v>
      </c>
    </row>
    <row r="450" spans="1:3">
      <c r="A450" s="4" t="s">
        <v>4237</v>
      </c>
    </row>
    <row r="451" spans="1:3">
      <c r="A451" s="3" t="s">
        <v>4089</v>
      </c>
    </row>
    <row r="452" spans="1:3">
      <c r="A452" s="4" t="s">
        <v>4090</v>
      </c>
      <c r="B452" s="5" t="n">
        <v>71</v>
      </c>
      <c r="C452" s="5" t="n">
        <v>64</v>
      </c>
    </row>
    <row r="453" spans="1:3">
      <c r="A453" s="4" t="s">
        <v>4238</v>
      </c>
    </row>
    <row r="454" spans="1:3">
      <c r="A454" s="3" t="s">
        <v>4089</v>
      </c>
    </row>
    <row r="455" spans="1:3">
      <c r="A455" s="4" t="s">
        <v>4090</v>
      </c>
      <c r="B455" s="5" t="n">
        <v>6</v>
      </c>
      <c r="C455" s="5" t="n">
        <v>11</v>
      </c>
    </row>
    <row r="456" spans="1:3">
      <c r="A456" s="4" t="s">
        <v>4239</v>
      </c>
    </row>
    <row r="457" spans="1:3">
      <c r="A457" s="3" t="s">
        <v>4089</v>
      </c>
    </row>
    <row r="458" spans="1:3">
      <c r="A458" s="4" t="s">
        <v>4090</v>
      </c>
      <c r="B458" s="6" t="n">
        <v>4683</v>
      </c>
      <c r="C458" s="6" t="n">
        <v>3424</v>
      </c>
    </row>
    <row r="459" spans="1:3">
      <c r="A459" s="4" t="s">
        <v>4091</v>
      </c>
      <c r="B459" s="4" t="s">
        <v>946</v>
      </c>
      <c r="C459" s="4" t="s">
        <v>946</v>
      </c>
    </row>
    <row r="460" spans="1:3">
      <c r="A460" s="4" t="s">
        <v>4240</v>
      </c>
    </row>
    <row r="461" spans="1:3">
      <c r="A461" s="3" t="s">
        <v>4089</v>
      </c>
    </row>
    <row r="462" spans="1:3">
      <c r="A462" s="4" t="s">
        <v>4090</v>
      </c>
      <c r="B462" s="6" t="n">
        <v>4687</v>
      </c>
      <c r="C462" s="6" t="n">
        <v>3428</v>
      </c>
    </row>
    <row r="463" spans="1:3">
      <c r="A463" s="4" t="s">
        <v>4241</v>
      </c>
    </row>
    <row r="464" spans="1:3">
      <c r="A464" s="3" t="s">
        <v>4089</v>
      </c>
    </row>
    <row r="465" spans="1:3">
      <c r="A465" s="4" t="s">
        <v>4090</v>
      </c>
      <c r="B465" s="5" t="n">
        <v>4551</v>
      </c>
      <c r="C465" s="5" t="n">
        <v>3206</v>
      </c>
    </row>
    <row r="466" spans="1:3">
      <c r="A466" s="4" t="s">
        <v>4242</v>
      </c>
    </row>
    <row r="467" spans="1:3">
      <c r="A467" s="3" t="s">
        <v>4089</v>
      </c>
    </row>
    <row r="468" spans="1:3">
      <c r="A468" s="4" t="s">
        <v>4090</v>
      </c>
      <c r="B468" s="5" t="n">
        <v>136</v>
      </c>
      <c r="C468" s="5" t="n">
        <v>222</v>
      </c>
    </row>
    <row r="469" spans="1:3">
      <c r="A469" s="4" t="s">
        <v>4243</v>
      </c>
    </row>
    <row r="470" spans="1:3">
      <c r="A470" s="3" t="s">
        <v>4089</v>
      </c>
    </row>
    <row r="471" spans="1:3">
      <c r="A471" s="4" t="s">
        <v>4090</v>
      </c>
      <c r="B471" s="5" t="n">
        <v>0</v>
      </c>
      <c r="C471" s="5" t="n">
        <v>0</v>
      </c>
    </row>
    <row r="472" spans="1:3">
      <c r="A472" s="4" t="s">
        <v>4244</v>
      </c>
    </row>
    <row r="473" spans="1:3">
      <c r="A473" s="3" t="s">
        <v>4089</v>
      </c>
    </row>
    <row r="474" spans="1:3">
      <c r="A474" s="4" t="s">
        <v>4090</v>
      </c>
      <c r="B474" s="5" t="n">
        <v>4</v>
      </c>
      <c r="C474" s="5" t="n">
        <v>4</v>
      </c>
    </row>
    <row r="475" spans="1:3">
      <c r="A475" s="4" t="s">
        <v>4245</v>
      </c>
    </row>
    <row r="476" spans="1:3">
      <c r="A476" s="3" t="s">
        <v>4089</v>
      </c>
    </row>
    <row r="477" spans="1:3">
      <c r="A477" s="4" t="s">
        <v>4090</v>
      </c>
      <c r="B477" s="5" t="n">
        <v>2</v>
      </c>
      <c r="C477" s="5" t="n">
        <v>1</v>
      </c>
    </row>
    <row r="478" spans="1:3">
      <c r="A478" s="4" t="s">
        <v>4246</v>
      </c>
    </row>
    <row r="479" spans="1:3">
      <c r="A479" s="3" t="s">
        <v>4089</v>
      </c>
    </row>
    <row r="480" spans="1:3">
      <c r="A480" s="4" t="s">
        <v>4090</v>
      </c>
      <c r="B480" s="5" t="n">
        <v>2</v>
      </c>
      <c r="C480" s="5" t="n">
        <v>3</v>
      </c>
    </row>
    <row r="481" spans="1:3">
      <c r="A481" s="4" t="s">
        <v>4247</v>
      </c>
    </row>
    <row r="482" spans="1:3">
      <c r="A482" s="3" t="s">
        <v>4089</v>
      </c>
    </row>
    <row r="483" spans="1:3">
      <c r="A483" s="4" t="s">
        <v>4090</v>
      </c>
      <c r="B483" s="5" t="n">
        <v>0</v>
      </c>
      <c r="C483" s="5" t="n">
        <v>0</v>
      </c>
    </row>
    <row r="484" spans="1:3">
      <c r="A484" s="4" t="s">
        <v>4248</v>
      </c>
    </row>
    <row r="485" spans="1:3">
      <c r="A485" s="3" t="s">
        <v>4089</v>
      </c>
    </row>
    <row r="486" spans="1:3">
      <c r="A486" s="4" t="s">
        <v>4090</v>
      </c>
      <c r="B486" s="6" t="n">
        <v>30095</v>
      </c>
      <c r="C486" s="6" t="n">
        <v>27777</v>
      </c>
    </row>
    <row r="487" spans="1:3">
      <c r="A487" s="4" t="s">
        <v>4091</v>
      </c>
      <c r="B487" s="4" t="s">
        <v>980</v>
      </c>
      <c r="C487" s="4" t="s">
        <v>980</v>
      </c>
    </row>
    <row r="488" spans="1:3">
      <c r="A488" s="4" t="s">
        <v>4249</v>
      </c>
    </row>
    <row r="489" spans="1:3">
      <c r="A489" s="3" t="s">
        <v>4089</v>
      </c>
    </row>
    <row r="490" spans="1:3">
      <c r="A490" s="4" t="s">
        <v>4090</v>
      </c>
      <c r="B490" s="6" t="n">
        <v>30107</v>
      </c>
      <c r="C490" s="6" t="n">
        <v>27785</v>
      </c>
    </row>
    <row r="491" spans="1:3">
      <c r="A491" s="4" t="s">
        <v>4250</v>
      </c>
    </row>
    <row r="492" spans="1:3">
      <c r="A492" s="3" t="s">
        <v>4089</v>
      </c>
    </row>
    <row r="493" spans="1:3">
      <c r="A493" s="4" t="s">
        <v>4090</v>
      </c>
      <c r="B493" s="5" t="n">
        <v>28813</v>
      </c>
      <c r="C493" s="5" t="n">
        <v>26740</v>
      </c>
    </row>
    <row r="494" spans="1:3">
      <c r="A494" s="4" t="s">
        <v>4251</v>
      </c>
    </row>
    <row r="495" spans="1:3">
      <c r="A495" s="3" t="s">
        <v>4089</v>
      </c>
    </row>
    <row r="496" spans="1:3">
      <c r="A496" s="4" t="s">
        <v>4090</v>
      </c>
      <c r="B496" s="5" t="n">
        <v>1294</v>
      </c>
      <c r="C496" s="5" t="n">
        <v>1045</v>
      </c>
    </row>
    <row r="497" spans="1:3">
      <c r="A497" s="4" t="s">
        <v>4252</v>
      </c>
    </row>
    <row r="498" spans="1:3">
      <c r="A498" s="3" t="s">
        <v>4089</v>
      </c>
    </row>
    <row r="499" spans="1:3">
      <c r="A499" s="4" t="s">
        <v>4090</v>
      </c>
      <c r="B499" s="5" t="n">
        <v>0</v>
      </c>
      <c r="C499" s="5" t="n">
        <v>0</v>
      </c>
    </row>
    <row r="500" spans="1:3">
      <c r="A500" s="4" t="s">
        <v>4253</v>
      </c>
    </row>
    <row r="501" spans="1:3">
      <c r="A501" s="3" t="s">
        <v>4089</v>
      </c>
    </row>
    <row r="502" spans="1:3">
      <c r="A502" s="4" t="s">
        <v>4090</v>
      </c>
      <c r="B502" s="5" t="n">
        <v>12</v>
      </c>
      <c r="C502" s="5" t="n">
        <v>8</v>
      </c>
    </row>
    <row r="503" spans="1:3">
      <c r="A503" s="4" t="s">
        <v>4254</v>
      </c>
    </row>
    <row r="504" spans="1:3">
      <c r="A504" s="3" t="s">
        <v>4089</v>
      </c>
    </row>
    <row r="505" spans="1:3">
      <c r="A505" s="4" t="s">
        <v>4090</v>
      </c>
      <c r="B505" s="5" t="n">
        <v>10</v>
      </c>
      <c r="C505" s="5" t="n">
        <v>7</v>
      </c>
    </row>
    <row r="506" spans="1:3">
      <c r="A506" s="4" t="s">
        <v>4255</v>
      </c>
    </row>
    <row r="507" spans="1:3">
      <c r="A507" s="3" t="s">
        <v>4089</v>
      </c>
    </row>
    <row r="508" spans="1:3">
      <c r="A508" s="4" t="s">
        <v>4090</v>
      </c>
      <c r="B508" s="5" t="n">
        <v>2</v>
      </c>
      <c r="C508" s="5" t="n">
        <v>1</v>
      </c>
    </row>
    <row r="509" spans="1:3">
      <c r="A509" s="4" t="s">
        <v>4256</v>
      </c>
    </row>
    <row r="510" spans="1:3">
      <c r="A510" s="3" t="s">
        <v>4089</v>
      </c>
    </row>
    <row r="511" spans="1:3">
      <c r="A511" s="4" t="s">
        <v>4090</v>
      </c>
      <c r="B511" s="5" t="n">
        <v>0</v>
      </c>
      <c r="C511" s="5" t="n">
        <v>0</v>
      </c>
    </row>
    <row r="512" spans="1:3">
      <c r="A512" s="4" t="s">
        <v>4257</v>
      </c>
    </row>
    <row r="513" spans="1:3">
      <c r="A513" s="3" t="s">
        <v>4089</v>
      </c>
    </row>
    <row r="514" spans="1:3">
      <c r="A514" s="4" t="s">
        <v>4090</v>
      </c>
      <c r="B514" s="6" t="n">
        <v>25715</v>
      </c>
      <c r="C514" s="6" t="n">
        <v>31665</v>
      </c>
    </row>
    <row r="515" spans="1:3">
      <c r="A515" s="4" t="s">
        <v>4091</v>
      </c>
      <c r="B515" s="4" t="s">
        <v>945</v>
      </c>
      <c r="C515" s="4" t="s">
        <v>1561</v>
      </c>
    </row>
    <row r="516" spans="1:3">
      <c r="A516" s="4" t="s">
        <v>4258</v>
      </c>
    </row>
    <row r="517" spans="1:3">
      <c r="A517" s="3" t="s">
        <v>4089</v>
      </c>
    </row>
    <row r="518" spans="1:3">
      <c r="A518" s="4" t="s">
        <v>4090</v>
      </c>
      <c r="B518" s="6" t="n">
        <v>25951</v>
      </c>
      <c r="C518" s="6" t="n">
        <v>31982</v>
      </c>
    </row>
    <row r="519" spans="1:3">
      <c r="A519" s="4" t="s">
        <v>4259</v>
      </c>
    </row>
    <row r="520" spans="1:3">
      <c r="A520" s="3" t="s">
        <v>4089</v>
      </c>
    </row>
    <row r="521" spans="1:3">
      <c r="A521" s="4" t="s">
        <v>4090</v>
      </c>
      <c r="B521" s="5" t="n">
        <v>24211</v>
      </c>
      <c r="C521" s="5" t="n">
        <v>28638</v>
      </c>
    </row>
    <row r="522" spans="1:3">
      <c r="A522" s="4" t="s">
        <v>4260</v>
      </c>
    </row>
    <row r="523" spans="1:3">
      <c r="A523" s="3" t="s">
        <v>4089</v>
      </c>
    </row>
    <row r="524" spans="1:3">
      <c r="A524" s="4" t="s">
        <v>4090</v>
      </c>
      <c r="B524" s="5" t="n">
        <v>1740</v>
      </c>
      <c r="C524" s="5" t="n">
        <v>3344</v>
      </c>
    </row>
    <row r="525" spans="1:3">
      <c r="A525" s="4" t="s">
        <v>4261</v>
      </c>
    </row>
    <row r="526" spans="1:3">
      <c r="A526" s="3" t="s">
        <v>4089</v>
      </c>
    </row>
    <row r="527" spans="1:3">
      <c r="A527" s="4" t="s">
        <v>4090</v>
      </c>
      <c r="B527" s="5" t="n">
        <v>0</v>
      </c>
      <c r="C527" s="5" t="n">
        <v>0</v>
      </c>
    </row>
    <row r="528" spans="1:3">
      <c r="A528" s="4" t="s">
        <v>4262</v>
      </c>
    </row>
    <row r="529" spans="1:3">
      <c r="A529" s="3" t="s">
        <v>4089</v>
      </c>
    </row>
    <row r="530" spans="1:3">
      <c r="A530" s="4" t="s">
        <v>4090</v>
      </c>
      <c r="B530" s="5" t="n">
        <v>236</v>
      </c>
      <c r="C530" s="5" t="n">
        <v>317</v>
      </c>
    </row>
    <row r="531" spans="1:3">
      <c r="A531" s="4" t="s">
        <v>4263</v>
      </c>
    </row>
    <row r="532" spans="1:3">
      <c r="A532" s="3" t="s">
        <v>4089</v>
      </c>
    </row>
    <row r="533" spans="1:3">
      <c r="A533" s="4" t="s">
        <v>4090</v>
      </c>
      <c r="B533" s="5" t="n">
        <v>134</v>
      </c>
      <c r="C533" s="5" t="n">
        <v>178</v>
      </c>
    </row>
    <row r="534" spans="1:3">
      <c r="A534" s="4" t="s">
        <v>4264</v>
      </c>
    </row>
    <row r="535" spans="1:3">
      <c r="A535" s="3" t="s">
        <v>4089</v>
      </c>
    </row>
    <row r="536" spans="1:3">
      <c r="A536" s="4" t="s">
        <v>4090</v>
      </c>
      <c r="B536" s="5" t="n">
        <v>134</v>
      </c>
      <c r="C536" s="5" t="n">
        <v>178</v>
      </c>
    </row>
    <row r="537" spans="1:3">
      <c r="A537" s="4" t="s">
        <v>4265</v>
      </c>
    </row>
    <row r="538" spans="1:3">
      <c r="A538" s="3" t="s">
        <v>4089</v>
      </c>
    </row>
    <row r="539" spans="1:3">
      <c r="A539" s="4" t="s">
        <v>4090</v>
      </c>
      <c r="B539" s="5" t="n">
        <v>102</v>
      </c>
      <c r="C539" s="5" t="n">
        <v>139</v>
      </c>
    </row>
    <row r="540" spans="1:3">
      <c r="A540" s="4" t="s">
        <v>4266</v>
      </c>
    </row>
    <row r="541" spans="1:3">
      <c r="A541" s="3" t="s">
        <v>4089</v>
      </c>
    </row>
    <row r="542" spans="1:3">
      <c r="A542" s="4" t="s">
        <v>4090</v>
      </c>
      <c r="B542" s="6" t="n">
        <v>3168</v>
      </c>
      <c r="C542" s="6" t="n">
        <v>3044</v>
      </c>
    </row>
    <row r="543" spans="1:3">
      <c r="A543" s="4" t="s">
        <v>4091</v>
      </c>
      <c r="B543" s="4" t="s">
        <v>960</v>
      </c>
      <c r="C543" s="4" t="s">
        <v>1544</v>
      </c>
    </row>
    <row r="544" spans="1:3">
      <c r="A544" s="4" t="s">
        <v>4267</v>
      </c>
    </row>
    <row r="545" spans="1:3">
      <c r="A545" s="3" t="s">
        <v>4089</v>
      </c>
    </row>
    <row r="546" spans="1:3">
      <c r="A546" s="4" t="s">
        <v>4090</v>
      </c>
      <c r="B546" s="6" t="n">
        <v>3183</v>
      </c>
      <c r="C546" s="6" t="n">
        <v>3053</v>
      </c>
    </row>
    <row r="547" spans="1:3">
      <c r="A547" s="4" t="s">
        <v>4268</v>
      </c>
    </row>
    <row r="548" spans="1:3">
      <c r="A548" s="3" t="s">
        <v>4089</v>
      </c>
    </row>
    <row r="549" spans="1:3">
      <c r="A549" s="4" t="s">
        <v>4090</v>
      </c>
      <c r="B549" s="5" t="n">
        <v>2529</v>
      </c>
      <c r="C549" s="5" t="n">
        <v>2544</v>
      </c>
    </row>
    <row r="550" spans="1:3">
      <c r="A550" s="4" t="s">
        <v>4269</v>
      </c>
    </row>
    <row r="551" spans="1:3">
      <c r="A551" s="3" t="s">
        <v>4089</v>
      </c>
    </row>
    <row r="552" spans="1:3">
      <c r="A552" s="4" t="s">
        <v>4090</v>
      </c>
      <c r="B552" s="5" t="n">
        <v>654</v>
      </c>
      <c r="C552" s="5" t="n">
        <v>509</v>
      </c>
    </row>
    <row r="553" spans="1:3">
      <c r="A553" s="4" t="s">
        <v>4270</v>
      </c>
    </row>
    <row r="554" spans="1:3">
      <c r="A554" s="3" t="s">
        <v>4089</v>
      </c>
    </row>
    <row r="555" spans="1:3">
      <c r="A555" s="4" t="s">
        <v>4090</v>
      </c>
      <c r="B555" s="5" t="n">
        <v>0</v>
      </c>
      <c r="C555" s="5" t="n">
        <v>0</v>
      </c>
    </row>
    <row r="556" spans="1:3">
      <c r="A556" s="4" t="s">
        <v>4271</v>
      </c>
    </row>
    <row r="557" spans="1:3">
      <c r="A557" s="3" t="s">
        <v>4089</v>
      </c>
    </row>
    <row r="558" spans="1:3">
      <c r="A558" s="4" t="s">
        <v>4090</v>
      </c>
      <c r="B558" s="5" t="n">
        <v>15</v>
      </c>
      <c r="C558" s="5" t="n">
        <v>9</v>
      </c>
    </row>
    <row r="559" spans="1:3">
      <c r="A559" s="4" t="s">
        <v>4272</v>
      </c>
    </row>
    <row r="560" spans="1:3">
      <c r="A560" s="3" t="s">
        <v>4089</v>
      </c>
    </row>
    <row r="561" spans="1:3">
      <c r="A561" s="4" t="s">
        <v>4090</v>
      </c>
      <c r="B561" s="5" t="n">
        <v>7</v>
      </c>
      <c r="C561" s="5" t="n">
        <v>4</v>
      </c>
    </row>
    <row r="562" spans="1:3">
      <c r="A562" s="4" t="s">
        <v>4273</v>
      </c>
    </row>
    <row r="563" spans="1:3">
      <c r="A563" s="3" t="s">
        <v>4089</v>
      </c>
    </row>
    <row r="564" spans="1:3">
      <c r="A564" s="4" t="s">
        <v>4090</v>
      </c>
      <c r="B564" s="5" t="n">
        <v>8</v>
      </c>
      <c r="C564" s="5" t="n">
        <v>5</v>
      </c>
    </row>
    <row r="565" spans="1:3">
      <c r="A565" s="4" t="s">
        <v>4274</v>
      </c>
    </row>
    <row r="566" spans="1:3">
      <c r="A566" s="3" t="s">
        <v>4089</v>
      </c>
    </row>
    <row r="567" spans="1:3">
      <c r="A567" s="4" t="s">
        <v>4090</v>
      </c>
      <c r="B567" s="5" t="n">
        <v>0</v>
      </c>
      <c r="C567" s="5" t="n">
        <v>0</v>
      </c>
    </row>
    <row r="568" spans="1:3">
      <c r="A568" s="4" t="s">
        <v>4275</v>
      </c>
    </row>
    <row r="569" spans="1:3">
      <c r="A569" s="3" t="s">
        <v>4089</v>
      </c>
    </row>
    <row r="570" spans="1:3">
      <c r="A570" s="4" t="s">
        <v>4090</v>
      </c>
      <c r="B570" s="6" t="n">
        <v>29146</v>
      </c>
      <c r="C570" s="6" t="n">
        <v>43801</v>
      </c>
    </row>
    <row r="571" spans="1:3">
      <c r="A571" s="4" t="s">
        <v>4091</v>
      </c>
      <c r="B571" s="4" t="s">
        <v>946</v>
      </c>
      <c r="C571" s="4" t="s">
        <v>946</v>
      </c>
    </row>
    <row r="572" spans="1:3">
      <c r="A572" s="4" t="s">
        <v>4276</v>
      </c>
    </row>
    <row r="573" spans="1:3">
      <c r="A573" s="3" t="s">
        <v>4089</v>
      </c>
    </row>
    <row r="574" spans="1:3">
      <c r="A574" s="4" t="s">
        <v>4090</v>
      </c>
      <c r="B574" s="6" t="n">
        <v>29181</v>
      </c>
      <c r="C574" s="6" t="n">
        <v>43842</v>
      </c>
    </row>
    <row r="575" spans="1:3">
      <c r="A575" s="4" t="s">
        <v>4277</v>
      </c>
    </row>
    <row r="576" spans="1:3">
      <c r="A576" s="3" t="s">
        <v>4089</v>
      </c>
    </row>
    <row r="577" spans="1:3">
      <c r="A577" s="4" t="s">
        <v>4090</v>
      </c>
      <c r="B577" s="5" t="n">
        <v>27115</v>
      </c>
      <c r="C577" s="5" t="n">
        <v>41076</v>
      </c>
    </row>
    <row r="578" spans="1:3">
      <c r="A578" s="4" t="s">
        <v>4278</v>
      </c>
    </row>
    <row r="579" spans="1:3">
      <c r="A579" s="3" t="s">
        <v>4089</v>
      </c>
    </row>
    <row r="580" spans="1:3">
      <c r="A580" s="4" t="s">
        <v>4090</v>
      </c>
      <c r="B580" s="5" t="n">
        <v>2066</v>
      </c>
      <c r="C580" s="5" t="n">
        <v>2766</v>
      </c>
    </row>
    <row r="581" spans="1:3">
      <c r="A581" s="4" t="s">
        <v>4279</v>
      </c>
    </row>
    <row r="582" spans="1:3">
      <c r="A582" s="3" t="s">
        <v>4089</v>
      </c>
    </row>
    <row r="583" spans="1:3">
      <c r="A583" s="4" t="s">
        <v>4090</v>
      </c>
      <c r="B583" s="5" t="n">
        <v>0</v>
      </c>
      <c r="C583" s="5" t="n">
        <v>0</v>
      </c>
    </row>
    <row r="584" spans="1:3">
      <c r="A584" s="4" t="s">
        <v>4280</v>
      </c>
    </row>
    <row r="585" spans="1:3">
      <c r="A585" s="3" t="s">
        <v>4089</v>
      </c>
    </row>
    <row r="586" spans="1:3">
      <c r="A586" s="4" t="s">
        <v>4090</v>
      </c>
      <c r="B586" s="5" t="n">
        <v>35</v>
      </c>
      <c r="C586" s="5" t="n">
        <v>41</v>
      </c>
    </row>
    <row r="587" spans="1:3">
      <c r="A587" s="4" t="s">
        <v>4281</v>
      </c>
    </row>
    <row r="588" spans="1:3">
      <c r="A588" s="3" t="s">
        <v>4089</v>
      </c>
    </row>
    <row r="589" spans="1:3">
      <c r="A589" s="4" t="s">
        <v>4090</v>
      </c>
      <c r="B589" s="5" t="n">
        <v>26</v>
      </c>
      <c r="C589" s="5" t="n">
        <v>31</v>
      </c>
    </row>
    <row r="590" spans="1:3">
      <c r="A590" s="4" t="s">
        <v>4282</v>
      </c>
    </row>
    <row r="591" spans="1:3">
      <c r="A591" s="3" t="s">
        <v>4089</v>
      </c>
    </row>
    <row r="592" spans="1:3">
      <c r="A592" s="4" t="s">
        <v>4090</v>
      </c>
      <c r="B592" s="5" t="n">
        <v>9</v>
      </c>
      <c r="C592" s="5" t="n">
        <v>10</v>
      </c>
    </row>
    <row r="593" spans="1:3">
      <c r="A593" s="4" t="s">
        <v>4283</v>
      </c>
    </row>
    <row r="594" spans="1:3">
      <c r="A594" s="3" t="s">
        <v>4089</v>
      </c>
    </row>
    <row r="595" spans="1:3">
      <c r="A595" s="4" t="s">
        <v>4090</v>
      </c>
      <c r="B595" s="5" t="n">
        <v>0</v>
      </c>
      <c r="C595" s="5" t="n">
        <v>0</v>
      </c>
    </row>
    <row r="596" spans="1:3">
      <c r="A596" s="4" t="s">
        <v>4284</v>
      </c>
    </row>
    <row r="597" spans="1:3">
      <c r="A597" s="3" t="s">
        <v>4089</v>
      </c>
    </row>
    <row r="598" spans="1:3">
      <c r="A598" s="4" t="s">
        <v>4090</v>
      </c>
      <c r="B598" s="6" t="n">
        <v>12417</v>
      </c>
      <c r="C598" s="6" t="n">
        <v>10230</v>
      </c>
    </row>
    <row r="599" spans="1:3">
      <c r="A599" s="4" t="s">
        <v>4091</v>
      </c>
      <c r="B599" s="4" t="s">
        <v>2535</v>
      </c>
      <c r="C599" s="4" t="s">
        <v>3321</v>
      </c>
    </row>
    <row r="600" spans="1:3">
      <c r="A600" s="4" t="s">
        <v>4285</v>
      </c>
    </row>
    <row r="601" spans="1:3">
      <c r="A601" s="3" t="s">
        <v>4089</v>
      </c>
    </row>
    <row r="602" spans="1:3">
      <c r="A602" s="4" t="s">
        <v>4090</v>
      </c>
      <c r="B602" s="6" t="n">
        <v>12941</v>
      </c>
      <c r="C602" s="6" t="n">
        <v>10797</v>
      </c>
    </row>
    <row r="603" spans="1:3">
      <c r="A603" s="4" t="s">
        <v>4286</v>
      </c>
    </row>
    <row r="604" spans="1:3">
      <c r="A604" s="3" t="s">
        <v>4089</v>
      </c>
    </row>
    <row r="605" spans="1:3">
      <c r="A605" s="4" t="s">
        <v>4090</v>
      </c>
      <c r="B605" s="5" t="n">
        <v>7491</v>
      </c>
      <c r="C605" s="5" t="n">
        <v>5696</v>
      </c>
    </row>
    <row r="606" spans="1:3">
      <c r="A606" s="4" t="s">
        <v>4287</v>
      </c>
    </row>
    <row r="607" spans="1:3">
      <c r="A607" s="3" t="s">
        <v>4089</v>
      </c>
    </row>
    <row r="608" spans="1:3">
      <c r="A608" s="4" t="s">
        <v>4090</v>
      </c>
      <c r="B608" s="5" t="n">
        <v>5450</v>
      </c>
      <c r="C608" s="5" t="n">
        <v>5101</v>
      </c>
    </row>
    <row r="609" spans="1:3">
      <c r="A609" s="4" t="s">
        <v>4288</v>
      </c>
    </row>
    <row r="610" spans="1:3">
      <c r="A610" s="3" t="s">
        <v>4089</v>
      </c>
    </row>
    <row r="611" spans="1:3">
      <c r="A611" s="4" t="s">
        <v>4090</v>
      </c>
      <c r="B611" s="5" t="n">
        <v>0</v>
      </c>
      <c r="C611" s="5" t="n">
        <v>0</v>
      </c>
    </row>
    <row r="612" spans="1:3">
      <c r="A612" s="4" t="s">
        <v>4289</v>
      </c>
    </row>
    <row r="613" spans="1:3">
      <c r="A613" s="3" t="s">
        <v>4089</v>
      </c>
    </row>
    <row r="614" spans="1:3">
      <c r="A614" s="4" t="s">
        <v>4090</v>
      </c>
      <c r="B614" s="5" t="n">
        <v>524</v>
      </c>
      <c r="C614" s="5" t="n">
        <v>567</v>
      </c>
    </row>
    <row r="615" spans="1:3">
      <c r="A615" s="4" t="s">
        <v>4290</v>
      </c>
    </row>
    <row r="616" spans="1:3">
      <c r="A616" s="3" t="s">
        <v>4089</v>
      </c>
    </row>
    <row r="617" spans="1:3">
      <c r="A617" s="4" t="s">
        <v>4090</v>
      </c>
      <c r="B617" s="5" t="n">
        <v>185</v>
      </c>
      <c r="C617" s="5" t="n">
        <v>163</v>
      </c>
    </row>
    <row r="618" spans="1:3">
      <c r="A618" s="4" t="s">
        <v>4291</v>
      </c>
    </row>
    <row r="619" spans="1:3">
      <c r="A619" s="3" t="s">
        <v>4089</v>
      </c>
    </row>
    <row r="620" spans="1:3">
      <c r="A620" s="4" t="s">
        <v>4090</v>
      </c>
      <c r="B620" s="5" t="n">
        <v>185</v>
      </c>
      <c r="C620" s="5" t="n">
        <v>163</v>
      </c>
    </row>
    <row r="621" spans="1:3">
      <c r="A621" s="4" t="s">
        <v>4292</v>
      </c>
    </row>
    <row r="622" spans="1:3">
      <c r="A622" s="3" t="s">
        <v>4089</v>
      </c>
    </row>
    <row r="623" spans="1:3">
      <c r="A623" s="4" t="s">
        <v>4090</v>
      </c>
      <c r="B623" s="5" t="n">
        <v>339</v>
      </c>
      <c r="C623" s="5" t="n">
        <v>404</v>
      </c>
    </row>
    <row r="624" spans="1:3">
      <c r="A624" s="4" t="s">
        <v>4293</v>
      </c>
    </row>
    <row r="625" spans="1:3">
      <c r="A625" s="3" t="s">
        <v>4089</v>
      </c>
    </row>
    <row r="626" spans="1:3">
      <c r="A626" s="4" t="s">
        <v>4090</v>
      </c>
      <c r="B626" s="6" t="n">
        <v>895</v>
      </c>
      <c r="C626" s="6" t="n">
        <v>712</v>
      </c>
    </row>
    <row r="627" spans="1:3">
      <c r="A627" s="4" t="s">
        <v>4091</v>
      </c>
      <c r="B627" s="4" t="s">
        <v>3331</v>
      </c>
      <c r="C627" s="4" t="s">
        <v>985</v>
      </c>
    </row>
    <row r="628" spans="1:3">
      <c r="A628" s="4" t="s">
        <v>4294</v>
      </c>
    </row>
    <row r="629" spans="1:3">
      <c r="A629" s="3" t="s">
        <v>4089</v>
      </c>
    </row>
    <row r="630" spans="1:3">
      <c r="A630" s="4" t="s">
        <v>4090</v>
      </c>
      <c r="B630" s="6" t="n">
        <v>907</v>
      </c>
      <c r="C630" s="6" t="n">
        <v>716</v>
      </c>
    </row>
    <row r="631" spans="1:3">
      <c r="A631" s="4" t="s">
        <v>4295</v>
      </c>
    </row>
    <row r="632" spans="1:3">
      <c r="A632" s="3" t="s">
        <v>4089</v>
      </c>
    </row>
    <row r="633" spans="1:3">
      <c r="A633" s="4" t="s">
        <v>4090</v>
      </c>
      <c r="B633" s="5" t="n">
        <v>663</v>
      </c>
      <c r="C633" s="5" t="n">
        <v>464</v>
      </c>
    </row>
    <row r="634" spans="1:3">
      <c r="A634" s="4" t="s">
        <v>4296</v>
      </c>
    </row>
    <row r="635" spans="1:3">
      <c r="A635" s="3" t="s">
        <v>4089</v>
      </c>
    </row>
    <row r="636" spans="1:3">
      <c r="A636" s="4" t="s">
        <v>4090</v>
      </c>
      <c r="B636" s="5" t="n">
        <v>244</v>
      </c>
      <c r="C636" s="5" t="n">
        <v>252</v>
      </c>
    </row>
    <row r="637" spans="1:3">
      <c r="A637" s="4" t="s">
        <v>4297</v>
      </c>
    </row>
    <row r="638" spans="1:3">
      <c r="A638" s="3" t="s">
        <v>4089</v>
      </c>
    </row>
    <row r="639" spans="1:3">
      <c r="A639" s="4" t="s">
        <v>4090</v>
      </c>
      <c r="B639" s="5" t="n">
        <v>0</v>
      </c>
      <c r="C639" s="5" t="n">
        <v>0</v>
      </c>
    </row>
    <row r="640" spans="1:3">
      <c r="A640" s="4" t="s">
        <v>4298</v>
      </c>
    </row>
    <row r="641" spans="1:3">
      <c r="A641" s="3" t="s">
        <v>4089</v>
      </c>
    </row>
    <row r="642" spans="1:3">
      <c r="A642" s="4" t="s">
        <v>4090</v>
      </c>
      <c r="B642" s="5" t="n">
        <v>12</v>
      </c>
      <c r="C642" s="5" t="n">
        <v>4</v>
      </c>
    </row>
    <row r="643" spans="1:3">
      <c r="A643" s="4" t="s">
        <v>4299</v>
      </c>
    </row>
    <row r="644" spans="1:3">
      <c r="A644" s="3" t="s">
        <v>4089</v>
      </c>
    </row>
    <row r="645" spans="1:3">
      <c r="A645" s="4" t="s">
        <v>4090</v>
      </c>
      <c r="B645" s="5" t="n">
        <v>4</v>
      </c>
      <c r="C645" s="5" t="n">
        <v>1</v>
      </c>
    </row>
    <row r="646" spans="1:3">
      <c r="A646" s="4" t="s">
        <v>4300</v>
      </c>
    </row>
    <row r="647" spans="1:3">
      <c r="A647" s="3" t="s">
        <v>4089</v>
      </c>
    </row>
    <row r="648" spans="1:3">
      <c r="A648" s="4" t="s">
        <v>4090</v>
      </c>
      <c r="B648" s="5" t="n">
        <v>8</v>
      </c>
      <c r="C648" s="5" t="n">
        <v>3</v>
      </c>
    </row>
    <row r="649" spans="1:3">
      <c r="A649" s="4" t="s">
        <v>4301</v>
      </c>
    </row>
    <row r="650" spans="1:3">
      <c r="A650" s="3" t="s">
        <v>4089</v>
      </c>
    </row>
    <row r="651" spans="1:3">
      <c r="A651" s="4" t="s">
        <v>4090</v>
      </c>
      <c r="B651" s="5" t="n">
        <v>0</v>
      </c>
      <c r="C651" s="5" t="n">
        <v>0</v>
      </c>
    </row>
    <row r="652" spans="1:3">
      <c r="A652" s="4" t="s">
        <v>4302</v>
      </c>
    </row>
    <row r="653" spans="1:3">
      <c r="A653" s="3" t="s">
        <v>4089</v>
      </c>
    </row>
    <row r="654" spans="1:3">
      <c r="A654" s="4" t="s">
        <v>4090</v>
      </c>
      <c r="B654" s="6" t="n">
        <v>6344</v>
      </c>
      <c r="C654" s="6" t="n">
        <v>20431</v>
      </c>
    </row>
    <row r="655" spans="1:3">
      <c r="A655" s="4" t="s">
        <v>4091</v>
      </c>
      <c r="B655" s="4" t="s">
        <v>3316</v>
      </c>
      <c r="C655" s="4" t="s">
        <v>3314</v>
      </c>
    </row>
    <row r="656" spans="1:3">
      <c r="A656" s="4" t="s">
        <v>4303</v>
      </c>
    </row>
    <row r="657" spans="1:3">
      <c r="A657" s="3" t="s">
        <v>4089</v>
      </c>
    </row>
    <row r="658" spans="1:3">
      <c r="A658" s="4" t="s">
        <v>4090</v>
      </c>
      <c r="B658" s="6" t="n">
        <v>6372</v>
      </c>
      <c r="C658" s="6" t="n">
        <v>20477</v>
      </c>
    </row>
    <row r="659" spans="1:3">
      <c r="A659" s="4" t="s">
        <v>4304</v>
      </c>
    </row>
    <row r="660" spans="1:3">
      <c r="A660" s="3" t="s">
        <v>4089</v>
      </c>
    </row>
    <row r="661" spans="1:3">
      <c r="A661" s="4" t="s">
        <v>4090</v>
      </c>
      <c r="B661" s="5" t="n">
        <v>4322</v>
      </c>
      <c r="C661" s="5" t="n">
        <v>16089</v>
      </c>
    </row>
    <row r="662" spans="1:3">
      <c r="A662" s="4" t="s">
        <v>4305</v>
      </c>
    </row>
    <row r="663" spans="1:3">
      <c r="A663" s="3" t="s">
        <v>4089</v>
      </c>
    </row>
    <row r="664" spans="1:3">
      <c r="A664" s="4" t="s">
        <v>4090</v>
      </c>
      <c r="B664" s="5" t="n">
        <v>2050</v>
      </c>
      <c r="C664" s="5" t="n">
        <v>4388</v>
      </c>
    </row>
    <row r="665" spans="1:3">
      <c r="A665" s="4" t="s">
        <v>4306</v>
      </c>
    </row>
    <row r="666" spans="1:3">
      <c r="A666" s="3" t="s">
        <v>4089</v>
      </c>
    </row>
    <row r="667" spans="1:3">
      <c r="A667" s="4" t="s">
        <v>4090</v>
      </c>
      <c r="B667" s="5" t="n">
        <v>0</v>
      </c>
      <c r="C667" s="5" t="n">
        <v>0</v>
      </c>
    </row>
    <row r="668" spans="1:3">
      <c r="A668" s="4" t="s">
        <v>4307</v>
      </c>
    </row>
    <row r="669" spans="1:3">
      <c r="A669" s="3" t="s">
        <v>4089</v>
      </c>
    </row>
    <row r="670" spans="1:3">
      <c r="A670" s="4" t="s">
        <v>4090</v>
      </c>
      <c r="B670" s="5" t="n">
        <v>28</v>
      </c>
      <c r="C670" s="5" t="n">
        <v>46</v>
      </c>
    </row>
    <row r="671" spans="1:3">
      <c r="A671" s="4" t="s">
        <v>4308</v>
      </c>
    </row>
    <row r="672" spans="1:3">
      <c r="A672" s="3" t="s">
        <v>4089</v>
      </c>
    </row>
    <row r="673" spans="1:3">
      <c r="A673" s="4" t="s">
        <v>4090</v>
      </c>
      <c r="B673" s="5" t="n">
        <v>7</v>
      </c>
      <c r="C673" s="5" t="n">
        <v>23</v>
      </c>
    </row>
    <row r="674" spans="1:3">
      <c r="A674" s="4" t="s">
        <v>4309</v>
      </c>
    </row>
    <row r="675" spans="1:3">
      <c r="A675" s="3" t="s">
        <v>4089</v>
      </c>
    </row>
    <row r="676" spans="1:3">
      <c r="A676" s="4" t="s">
        <v>4090</v>
      </c>
      <c r="B676" s="5" t="n">
        <v>21</v>
      </c>
      <c r="C676" s="5" t="n">
        <v>23</v>
      </c>
    </row>
    <row r="677" spans="1:3">
      <c r="A677" s="4" t="s">
        <v>4310</v>
      </c>
    </row>
    <row r="678" spans="1:3">
      <c r="A678" s="3" t="s">
        <v>4089</v>
      </c>
    </row>
    <row r="679" spans="1:3">
      <c r="A679" s="4" t="s">
        <v>4090</v>
      </c>
      <c r="B679" s="5" t="n">
        <v>0</v>
      </c>
      <c r="C679" s="5" t="n">
        <v>0</v>
      </c>
    </row>
    <row r="680" spans="1:3">
      <c r="A680" s="4" t="s">
        <v>4311</v>
      </c>
    </row>
    <row r="681" spans="1:3">
      <c r="A681" s="3" t="s">
        <v>4089</v>
      </c>
    </row>
    <row r="682" spans="1:3">
      <c r="A682" s="4" t="s">
        <v>4090</v>
      </c>
      <c r="B682" s="6" t="n">
        <v>2229</v>
      </c>
      <c r="C682" s="6" t="n">
        <v>2376</v>
      </c>
    </row>
    <row r="683" spans="1:3">
      <c r="A683" s="4" t="s">
        <v>4091</v>
      </c>
      <c r="B683" s="4" t="s">
        <v>3265</v>
      </c>
      <c r="C683" s="4" t="s">
        <v>3262</v>
      </c>
    </row>
    <row r="684" spans="1:3">
      <c r="A684" s="4" t="s">
        <v>4312</v>
      </c>
    </row>
    <row r="685" spans="1:3">
      <c r="A685" s="3" t="s">
        <v>4089</v>
      </c>
    </row>
    <row r="686" spans="1:3">
      <c r="A686" s="4" t="s">
        <v>4090</v>
      </c>
      <c r="B686" s="6" t="n">
        <v>2284</v>
      </c>
      <c r="C686" s="6" t="n">
        <v>2448</v>
      </c>
    </row>
    <row r="687" spans="1:3">
      <c r="A687" s="4" t="s">
        <v>4313</v>
      </c>
    </row>
    <row r="688" spans="1:3">
      <c r="A688" s="3" t="s">
        <v>4089</v>
      </c>
    </row>
    <row r="689" spans="1:3">
      <c r="A689" s="4" t="s">
        <v>4090</v>
      </c>
      <c r="B689" s="5" t="n">
        <v>1945</v>
      </c>
      <c r="C689" s="5" t="n">
        <v>1141</v>
      </c>
    </row>
    <row r="690" spans="1:3">
      <c r="A690" s="4" t="s">
        <v>4314</v>
      </c>
    </row>
    <row r="691" spans="1:3">
      <c r="A691" s="3" t="s">
        <v>4089</v>
      </c>
    </row>
    <row r="692" spans="1:3">
      <c r="A692" s="4" t="s">
        <v>4090</v>
      </c>
      <c r="B692" s="5" t="n">
        <v>339</v>
      </c>
      <c r="C692" s="5" t="n">
        <v>1307</v>
      </c>
    </row>
    <row r="693" spans="1:3">
      <c r="A693" s="4" t="s">
        <v>4315</v>
      </c>
    </row>
    <row r="694" spans="1:3">
      <c r="A694" s="3" t="s">
        <v>4089</v>
      </c>
    </row>
    <row r="695" spans="1:3">
      <c r="A695" s="4" t="s">
        <v>4090</v>
      </c>
      <c r="B695" s="5" t="n">
        <v>0</v>
      </c>
      <c r="C695" s="5" t="n">
        <v>0</v>
      </c>
    </row>
    <row r="696" spans="1:3">
      <c r="A696" s="4" t="s">
        <v>4316</v>
      </c>
    </row>
    <row r="697" spans="1:3">
      <c r="A697" s="3" t="s">
        <v>4089</v>
      </c>
    </row>
    <row r="698" spans="1:3">
      <c r="A698" s="4" t="s">
        <v>4090</v>
      </c>
      <c r="B698" s="5" t="n">
        <v>55</v>
      </c>
      <c r="C698" s="5" t="n">
        <v>72</v>
      </c>
    </row>
    <row r="699" spans="1:3">
      <c r="A699" s="4" t="s">
        <v>4317</v>
      </c>
    </row>
    <row r="700" spans="1:3">
      <c r="A700" s="3" t="s">
        <v>4089</v>
      </c>
    </row>
    <row r="701" spans="1:3">
      <c r="A701" s="4" t="s">
        <v>4090</v>
      </c>
      <c r="B701" s="5" t="n">
        <v>21</v>
      </c>
      <c r="C701" s="5" t="n">
        <v>15</v>
      </c>
    </row>
    <row r="702" spans="1:3">
      <c r="A702" s="4" t="s">
        <v>4318</v>
      </c>
    </row>
    <row r="703" spans="1:3">
      <c r="A703" s="3" t="s">
        <v>4089</v>
      </c>
    </row>
    <row r="704" spans="1:3">
      <c r="A704" s="4" t="s">
        <v>4090</v>
      </c>
      <c r="B704" s="5" t="n">
        <v>21</v>
      </c>
      <c r="C704" s="5" t="n">
        <v>15</v>
      </c>
    </row>
    <row r="705" spans="1:3">
      <c r="A705" s="4" t="s">
        <v>4319</v>
      </c>
    </row>
    <row r="706" spans="1:3">
      <c r="A706" s="3" t="s">
        <v>4089</v>
      </c>
    </row>
    <row r="707" spans="1:3">
      <c r="A707" s="4" t="s">
        <v>4090</v>
      </c>
      <c r="B707" s="5" t="n">
        <v>34</v>
      </c>
      <c r="C707" s="5" t="n">
        <v>57</v>
      </c>
    </row>
    <row r="708" spans="1:3">
      <c r="A708" s="4" t="s">
        <v>4320</v>
      </c>
    </row>
    <row r="709" spans="1:3">
      <c r="A709" s="3" t="s">
        <v>4089</v>
      </c>
    </row>
    <row r="710" spans="1:3">
      <c r="A710" s="4" t="s">
        <v>4090</v>
      </c>
      <c r="B710" s="6" t="n">
        <v>575</v>
      </c>
      <c r="C710" s="6" t="n">
        <v>726</v>
      </c>
    </row>
    <row r="711" spans="1:3">
      <c r="A711" s="4" t="s">
        <v>4091</v>
      </c>
      <c r="B711" s="4" t="s">
        <v>1575</v>
      </c>
      <c r="C711" s="4" t="s">
        <v>1877</v>
      </c>
    </row>
    <row r="712" spans="1:3">
      <c r="A712" s="4" t="s">
        <v>4321</v>
      </c>
    </row>
    <row r="713" spans="1:3">
      <c r="A713" s="3" t="s">
        <v>4089</v>
      </c>
    </row>
    <row r="714" spans="1:3">
      <c r="A714" s="4" t="s">
        <v>4090</v>
      </c>
      <c r="B714" s="6" t="n">
        <v>593</v>
      </c>
      <c r="C714" s="6" t="n">
        <v>737</v>
      </c>
    </row>
    <row r="715" spans="1:3">
      <c r="A715" s="4" t="s">
        <v>4322</v>
      </c>
    </row>
    <row r="716" spans="1:3">
      <c r="A716" s="3" t="s">
        <v>4089</v>
      </c>
    </row>
    <row r="717" spans="1:3">
      <c r="A717" s="4" t="s">
        <v>4090</v>
      </c>
      <c r="B717" s="5" t="n">
        <v>421</v>
      </c>
      <c r="C717" s="5" t="n">
        <v>534</v>
      </c>
    </row>
    <row r="718" spans="1:3">
      <c r="A718" s="4" t="s">
        <v>4323</v>
      </c>
    </row>
    <row r="719" spans="1:3">
      <c r="A719" s="3" t="s">
        <v>4089</v>
      </c>
    </row>
    <row r="720" spans="1:3">
      <c r="A720" s="4" t="s">
        <v>4090</v>
      </c>
      <c r="B720" s="5" t="n">
        <v>172</v>
      </c>
      <c r="C720" s="5" t="n">
        <v>203</v>
      </c>
    </row>
    <row r="721" spans="1:3">
      <c r="A721" s="4" t="s">
        <v>4324</v>
      </c>
    </row>
    <row r="722" spans="1:3">
      <c r="A722" s="3" t="s">
        <v>4089</v>
      </c>
    </row>
    <row r="723" spans="1:3">
      <c r="A723" s="4" t="s">
        <v>4090</v>
      </c>
      <c r="B723" s="5" t="n">
        <v>0</v>
      </c>
      <c r="C723" s="5" t="n">
        <v>0</v>
      </c>
    </row>
    <row r="724" spans="1:3">
      <c r="A724" s="4" t="s">
        <v>4325</v>
      </c>
    </row>
    <row r="725" spans="1:3">
      <c r="A725" s="3" t="s">
        <v>4089</v>
      </c>
    </row>
    <row r="726" spans="1:3">
      <c r="A726" s="4" t="s">
        <v>4090</v>
      </c>
      <c r="B726" s="5" t="n">
        <v>18</v>
      </c>
      <c r="C726" s="5" t="n">
        <v>11</v>
      </c>
    </row>
    <row r="727" spans="1:3">
      <c r="A727" s="4" t="s">
        <v>4326</v>
      </c>
    </row>
    <row r="728" spans="1:3">
      <c r="A728" s="3" t="s">
        <v>4089</v>
      </c>
    </row>
    <row r="729" spans="1:3">
      <c r="A729" s="4" t="s">
        <v>4090</v>
      </c>
      <c r="B729" s="5" t="n">
        <v>9</v>
      </c>
      <c r="C729" s="5" t="n">
        <v>6</v>
      </c>
    </row>
    <row r="730" spans="1:3">
      <c r="A730" s="4" t="s">
        <v>4327</v>
      </c>
    </row>
    <row r="731" spans="1:3">
      <c r="A731" s="3" t="s">
        <v>4089</v>
      </c>
    </row>
    <row r="732" spans="1:3">
      <c r="A732" s="4" t="s">
        <v>4090</v>
      </c>
      <c r="B732" s="5" t="n">
        <v>9</v>
      </c>
      <c r="C732" s="5" t="n">
        <v>5</v>
      </c>
    </row>
    <row r="733" spans="1:3">
      <c r="A733" s="4" t="s">
        <v>4328</v>
      </c>
    </row>
    <row r="734" spans="1:3">
      <c r="A734" s="3" t="s">
        <v>4089</v>
      </c>
    </row>
    <row r="735" spans="1:3">
      <c r="A735" s="4" t="s">
        <v>4090</v>
      </c>
      <c r="B735" s="5" t="n">
        <v>0</v>
      </c>
      <c r="C735" s="5" t="n">
        <v>0</v>
      </c>
    </row>
    <row r="736" spans="1:3">
      <c r="A736" s="4" t="s">
        <v>4329</v>
      </c>
    </row>
    <row r="737" spans="1:3">
      <c r="A737" s="3" t="s">
        <v>4089</v>
      </c>
    </row>
    <row r="738" spans="1:3">
      <c r="A738" s="4" t="s">
        <v>4090</v>
      </c>
      <c r="B738" s="6" t="n">
        <v>5257</v>
      </c>
      <c r="C738" s="6" t="n">
        <v>1507</v>
      </c>
    </row>
    <row r="739" spans="1:3">
      <c r="A739" s="4" t="s">
        <v>4091</v>
      </c>
      <c r="B739" s="4" t="s">
        <v>3314</v>
      </c>
      <c r="C739" s="4" t="s">
        <v>960</v>
      </c>
    </row>
    <row r="740" spans="1:3">
      <c r="A740" s="4" t="s">
        <v>4330</v>
      </c>
    </row>
    <row r="741" spans="1:3">
      <c r="A741" s="3" t="s">
        <v>4089</v>
      </c>
    </row>
    <row r="742" spans="1:3">
      <c r="A742" s="4" t="s">
        <v>4090</v>
      </c>
      <c r="B742" s="6" t="n">
        <v>5268</v>
      </c>
      <c r="C742" s="6" t="n">
        <v>1515</v>
      </c>
    </row>
    <row r="743" spans="1:3">
      <c r="A743" s="4" t="s">
        <v>4331</v>
      </c>
    </row>
    <row r="744" spans="1:3">
      <c r="A744" s="3" t="s">
        <v>4089</v>
      </c>
    </row>
    <row r="745" spans="1:3">
      <c r="A745" s="4" t="s">
        <v>4090</v>
      </c>
      <c r="B745" s="5" t="n">
        <v>3454</v>
      </c>
      <c r="C745" s="5" t="n">
        <v>919</v>
      </c>
    </row>
    <row r="746" spans="1:3">
      <c r="A746" s="4" t="s">
        <v>4332</v>
      </c>
    </row>
    <row r="747" spans="1:3">
      <c r="A747" s="3" t="s">
        <v>4089</v>
      </c>
    </row>
    <row r="748" spans="1:3">
      <c r="A748" s="4" t="s">
        <v>4090</v>
      </c>
      <c r="B748" s="5" t="n">
        <v>1814</v>
      </c>
      <c r="C748" s="5" t="n">
        <v>596</v>
      </c>
    </row>
    <row r="749" spans="1:3">
      <c r="A749" s="4" t="s">
        <v>4333</v>
      </c>
    </row>
    <row r="750" spans="1:3">
      <c r="A750" s="3" t="s">
        <v>4089</v>
      </c>
    </row>
    <row r="751" spans="1:3">
      <c r="A751" s="4" t="s">
        <v>4090</v>
      </c>
      <c r="B751" s="5" t="n">
        <v>0</v>
      </c>
      <c r="C751" s="5" t="n">
        <v>0</v>
      </c>
    </row>
    <row r="752" spans="1:3">
      <c r="A752" s="4" t="s">
        <v>4334</v>
      </c>
    </row>
    <row r="753" spans="1:3">
      <c r="A753" s="3" t="s">
        <v>4089</v>
      </c>
    </row>
    <row r="754" spans="1:3">
      <c r="A754" s="4" t="s">
        <v>4090</v>
      </c>
      <c r="B754" s="5" t="n">
        <v>11</v>
      </c>
      <c r="C754" s="5" t="n">
        <v>8</v>
      </c>
    </row>
    <row r="755" spans="1:3">
      <c r="A755" s="4" t="s">
        <v>4335</v>
      </c>
    </row>
    <row r="756" spans="1:3">
      <c r="A756" s="3" t="s">
        <v>4089</v>
      </c>
    </row>
    <row r="757" spans="1:3">
      <c r="A757" s="4" t="s">
        <v>4090</v>
      </c>
      <c r="B757" s="5" t="n">
        <v>4</v>
      </c>
      <c r="C757" s="5" t="n">
        <v>1</v>
      </c>
    </row>
    <row r="758" spans="1:3">
      <c r="A758" s="4" t="s">
        <v>4336</v>
      </c>
    </row>
    <row r="759" spans="1:3">
      <c r="A759" s="3" t="s">
        <v>4089</v>
      </c>
    </row>
    <row r="760" spans="1:3">
      <c r="A760" s="4" t="s">
        <v>4090</v>
      </c>
      <c r="B760" s="5" t="n">
        <v>7</v>
      </c>
      <c r="C760" s="5" t="n">
        <v>7</v>
      </c>
    </row>
    <row r="761" spans="1:3">
      <c r="A761" s="4" t="s">
        <v>4337</v>
      </c>
    </row>
    <row r="762" spans="1:3">
      <c r="A762" s="3" t="s">
        <v>4089</v>
      </c>
    </row>
    <row r="763" spans="1:3">
      <c r="A763" s="4" t="s">
        <v>4090</v>
      </c>
      <c r="B763" s="5" t="n">
        <v>0</v>
      </c>
      <c r="C763" s="5" t="n">
        <v>0</v>
      </c>
    </row>
    <row r="764" spans="1:3">
      <c r="A764" s="4" t="s">
        <v>4338</v>
      </c>
    </row>
    <row r="765" spans="1:3">
      <c r="A765" s="3" t="s">
        <v>4089</v>
      </c>
    </row>
    <row r="766" spans="1:3">
      <c r="A766" s="4" t="s">
        <v>4090</v>
      </c>
      <c r="B766" s="6" t="n">
        <v>2268</v>
      </c>
      <c r="C766" s="6" t="n">
        <v>1632</v>
      </c>
    </row>
    <row r="767" spans="1:3">
      <c r="A767" s="4" t="s">
        <v>4091</v>
      </c>
      <c r="B767" s="4" t="s">
        <v>4339</v>
      </c>
      <c r="C767" s="4" t="s">
        <v>4340</v>
      </c>
    </row>
    <row r="768" spans="1:3">
      <c r="A768" s="4" t="s">
        <v>4341</v>
      </c>
    </row>
    <row r="769" spans="1:3">
      <c r="A769" s="3" t="s">
        <v>4089</v>
      </c>
    </row>
    <row r="770" spans="1:3">
      <c r="A770" s="4" t="s">
        <v>4091</v>
      </c>
      <c r="B770" s="4" t="s">
        <v>4339</v>
      </c>
    </row>
    <row r="771" spans="1:3">
      <c r="A771" s="4" t="s">
        <v>4342</v>
      </c>
    </row>
    <row r="772" spans="1:3">
      <c r="A772" s="3" t="s">
        <v>4089</v>
      </c>
    </row>
    <row r="773" spans="1:3">
      <c r="A773" s="4" t="s">
        <v>4090</v>
      </c>
      <c r="B773" s="6" t="n">
        <v>2879</v>
      </c>
      <c r="C773" s="6" t="n">
        <v>2288</v>
      </c>
    </row>
    <row r="774" spans="1:3">
      <c r="A774" s="4" t="s">
        <v>4343</v>
      </c>
    </row>
    <row r="775" spans="1:3">
      <c r="A775" s="3" t="s">
        <v>4089</v>
      </c>
    </row>
    <row r="776" spans="1:3">
      <c r="A776" s="4" t="s">
        <v>4090</v>
      </c>
      <c r="B776" s="5" t="n">
        <v>641</v>
      </c>
      <c r="C776" s="5" t="n">
        <v>239</v>
      </c>
    </row>
    <row r="777" spans="1:3">
      <c r="A777" s="4" t="s">
        <v>4344</v>
      </c>
    </row>
    <row r="778" spans="1:3">
      <c r="A778" s="3" t="s">
        <v>4089</v>
      </c>
    </row>
    <row r="779" spans="1:3">
      <c r="A779" s="4" t="s">
        <v>4090</v>
      </c>
      <c r="B779" s="5" t="n">
        <v>2238</v>
      </c>
      <c r="C779" s="5" t="n">
        <v>2049</v>
      </c>
    </row>
    <row r="780" spans="1:3">
      <c r="A780" s="4" t="s">
        <v>4345</v>
      </c>
    </row>
    <row r="781" spans="1:3">
      <c r="A781" s="3" t="s">
        <v>4089</v>
      </c>
    </row>
    <row r="782" spans="1:3">
      <c r="A782" s="4" t="s">
        <v>4090</v>
      </c>
      <c r="B782" s="5" t="n">
        <v>0</v>
      </c>
      <c r="C782" s="5" t="n">
        <v>0</v>
      </c>
    </row>
    <row r="783" spans="1:3">
      <c r="A783" s="4" t="s">
        <v>4346</v>
      </c>
    </row>
    <row r="784" spans="1:3">
      <c r="A784" s="3" t="s">
        <v>4089</v>
      </c>
    </row>
    <row r="785" spans="1:3">
      <c r="A785" s="4" t="s">
        <v>4090</v>
      </c>
      <c r="B785" s="5" t="n">
        <v>611</v>
      </c>
      <c r="C785" s="5" t="n">
        <v>656</v>
      </c>
    </row>
    <row r="786" spans="1:3">
      <c r="A786" s="4" t="s">
        <v>4347</v>
      </c>
    </row>
    <row r="787" spans="1:3">
      <c r="A787" s="3" t="s">
        <v>4089</v>
      </c>
    </row>
    <row r="788" spans="1:3">
      <c r="A788" s="4" t="s">
        <v>4090</v>
      </c>
      <c r="B788" s="5" t="n">
        <v>50</v>
      </c>
      <c r="C788" s="5" t="n">
        <v>27</v>
      </c>
    </row>
    <row r="789" spans="1:3">
      <c r="A789" s="4" t="s">
        <v>4348</v>
      </c>
    </row>
    <row r="790" spans="1:3">
      <c r="A790" s="3" t="s">
        <v>4089</v>
      </c>
    </row>
    <row r="791" spans="1:3">
      <c r="A791" s="4" t="s">
        <v>4090</v>
      </c>
      <c r="B791" s="5" t="n">
        <v>561</v>
      </c>
      <c r="C791" s="5" t="n">
        <v>27</v>
      </c>
    </row>
    <row r="792" spans="1:3">
      <c r="A792" s="4" t="s">
        <v>4349</v>
      </c>
    </row>
    <row r="793" spans="1:3">
      <c r="A793" s="3" t="s">
        <v>4089</v>
      </c>
    </row>
    <row r="794" spans="1:3">
      <c r="A794" s="4" t="s">
        <v>4090</v>
      </c>
      <c r="B794" s="5" t="n">
        <v>0</v>
      </c>
      <c r="C794" s="5" t="n">
        <v>629</v>
      </c>
    </row>
    <row r="795" spans="1:3">
      <c r="A795" s="4" t="s">
        <v>4350</v>
      </c>
    </row>
    <row r="796" spans="1:3">
      <c r="A796" s="3" t="s">
        <v>4089</v>
      </c>
    </row>
    <row r="797" spans="1:3">
      <c r="A797" s="4" t="s">
        <v>4090</v>
      </c>
      <c r="B797" s="6" t="n">
        <v>369</v>
      </c>
      <c r="C797" s="6" t="n">
        <v>266</v>
      </c>
    </row>
    <row r="798" spans="1:3">
      <c r="A798" s="4" t="s">
        <v>4091</v>
      </c>
      <c r="B798" s="4" t="s">
        <v>3353</v>
      </c>
      <c r="C798" s="4" t="s">
        <v>2535</v>
      </c>
    </row>
    <row r="799" spans="1:3">
      <c r="A799" s="4" t="s">
        <v>4351</v>
      </c>
    </row>
    <row r="800" spans="1:3">
      <c r="A800" s="3" t="s">
        <v>4089</v>
      </c>
    </row>
    <row r="801" spans="1:3">
      <c r="A801" s="4" t="s">
        <v>4090</v>
      </c>
      <c r="B801" s="6" t="n">
        <v>399</v>
      </c>
      <c r="C801" s="6" t="n">
        <v>277</v>
      </c>
    </row>
    <row r="802" spans="1:3">
      <c r="A802" s="4" t="s">
        <v>4352</v>
      </c>
    </row>
    <row r="803" spans="1:3">
      <c r="A803" s="3" t="s">
        <v>4089</v>
      </c>
    </row>
    <row r="804" spans="1:3">
      <c r="A804" s="4" t="s">
        <v>4090</v>
      </c>
      <c r="B804" s="5" t="n">
        <v>117</v>
      </c>
      <c r="C804" s="5" t="n">
        <v>48</v>
      </c>
    </row>
    <row r="805" spans="1:3">
      <c r="A805" s="4" t="s">
        <v>4353</v>
      </c>
    </row>
    <row r="806" spans="1:3">
      <c r="A806" s="3" t="s">
        <v>4089</v>
      </c>
    </row>
    <row r="807" spans="1:3">
      <c r="A807" s="4" t="s">
        <v>4090</v>
      </c>
      <c r="B807" s="5" t="n">
        <v>282</v>
      </c>
      <c r="C807" s="5" t="n">
        <v>229</v>
      </c>
    </row>
    <row r="808" spans="1:3">
      <c r="A808" s="4" t="s">
        <v>4354</v>
      </c>
    </row>
    <row r="809" spans="1:3">
      <c r="A809" s="3" t="s">
        <v>4089</v>
      </c>
    </row>
    <row r="810" spans="1:3">
      <c r="A810" s="4" t="s">
        <v>4090</v>
      </c>
      <c r="B810" s="5" t="n">
        <v>0</v>
      </c>
      <c r="C810" s="5" t="n">
        <v>0</v>
      </c>
    </row>
    <row r="811" spans="1:3">
      <c r="A811" s="4" t="s">
        <v>4355</v>
      </c>
    </row>
    <row r="812" spans="1:3">
      <c r="A812" s="3" t="s">
        <v>4089</v>
      </c>
    </row>
    <row r="813" spans="1:3">
      <c r="A813" s="4" t="s">
        <v>4090</v>
      </c>
      <c r="B813" s="5" t="n">
        <v>30</v>
      </c>
      <c r="C813" s="5" t="n">
        <v>11</v>
      </c>
    </row>
    <row r="814" spans="1:3">
      <c r="A814" s="4" t="s">
        <v>4356</v>
      </c>
    </row>
    <row r="815" spans="1:3">
      <c r="A815" s="3" t="s">
        <v>4089</v>
      </c>
    </row>
    <row r="816" spans="1:3">
      <c r="A816" s="4" t="s">
        <v>4090</v>
      </c>
      <c r="B816" s="5" t="n">
        <v>0</v>
      </c>
      <c r="C816" s="5" t="n">
        <v>0</v>
      </c>
    </row>
    <row r="817" spans="1:3">
      <c r="A817" s="4" t="s">
        <v>4357</v>
      </c>
    </row>
    <row r="818" spans="1:3">
      <c r="A818" s="3" t="s">
        <v>4089</v>
      </c>
    </row>
    <row r="819" spans="1:3">
      <c r="A819" s="4" t="s">
        <v>4090</v>
      </c>
      <c r="B819" s="5" t="n">
        <v>30</v>
      </c>
      <c r="C819" s="5" t="n">
        <v>11</v>
      </c>
    </row>
    <row r="820" spans="1:3">
      <c r="A820" s="4" t="s">
        <v>4358</v>
      </c>
    </row>
    <row r="821" spans="1:3">
      <c r="A821" s="3" t="s">
        <v>4089</v>
      </c>
    </row>
    <row r="822" spans="1:3">
      <c r="A822" s="4" t="s">
        <v>4090</v>
      </c>
      <c r="B822" s="5" t="n">
        <v>0</v>
      </c>
      <c r="C822" s="5" t="n">
        <v>0</v>
      </c>
    </row>
    <row r="823" spans="1:3">
      <c r="A823" s="4" t="s">
        <v>4359</v>
      </c>
    </row>
    <row r="824" spans="1:3">
      <c r="A824" s="3" t="s">
        <v>4089</v>
      </c>
    </row>
    <row r="825" spans="1:3">
      <c r="A825" s="4" t="s">
        <v>4090</v>
      </c>
      <c r="B825" s="6" t="n">
        <v>2431</v>
      </c>
      <c r="C825" s="6" t="n">
        <v>3105</v>
      </c>
    </row>
    <row r="826" spans="1:3">
      <c r="A826" s="4" t="s">
        <v>4091</v>
      </c>
      <c r="B826" s="4" t="s">
        <v>985</v>
      </c>
      <c r="C826" s="4" t="s">
        <v>937</v>
      </c>
    </row>
    <row r="827" spans="1:3">
      <c r="A827" s="4" t="s">
        <v>4360</v>
      </c>
    </row>
    <row r="828" spans="1:3">
      <c r="A828" s="3" t="s">
        <v>4089</v>
      </c>
    </row>
    <row r="829" spans="1:3">
      <c r="A829" s="4" t="s">
        <v>4090</v>
      </c>
      <c r="B829" s="6" t="n">
        <v>2446</v>
      </c>
      <c r="C829" s="6" t="n">
        <v>3141</v>
      </c>
    </row>
    <row r="830" spans="1:3">
      <c r="A830" s="4" t="s">
        <v>4361</v>
      </c>
    </row>
    <row r="831" spans="1:3">
      <c r="A831" s="3" t="s">
        <v>4089</v>
      </c>
    </row>
    <row r="832" spans="1:3">
      <c r="A832" s="4" t="s">
        <v>4090</v>
      </c>
      <c r="B832" s="5" t="n">
        <v>594</v>
      </c>
      <c r="C832" s="5" t="n">
        <v>668</v>
      </c>
    </row>
    <row r="833" spans="1:3">
      <c r="A833" s="4" t="s">
        <v>4362</v>
      </c>
    </row>
    <row r="834" spans="1:3">
      <c r="A834" s="3" t="s">
        <v>4089</v>
      </c>
    </row>
    <row r="835" spans="1:3">
      <c r="A835" s="4" t="s">
        <v>4090</v>
      </c>
      <c r="B835" s="5" t="n">
        <v>1852</v>
      </c>
      <c r="C835" s="5" t="n">
        <v>2473</v>
      </c>
    </row>
    <row r="836" spans="1:3">
      <c r="A836" s="4" t="s">
        <v>4363</v>
      </c>
    </row>
    <row r="837" spans="1:3">
      <c r="A837" s="3" t="s">
        <v>4089</v>
      </c>
    </row>
    <row r="838" spans="1:3">
      <c r="A838" s="4" t="s">
        <v>4090</v>
      </c>
      <c r="B838" s="5" t="n">
        <v>0</v>
      </c>
      <c r="C838" s="5" t="n">
        <v>0</v>
      </c>
    </row>
    <row r="839" spans="1:3">
      <c r="A839" s="4" t="s">
        <v>4364</v>
      </c>
    </row>
    <row r="840" spans="1:3">
      <c r="A840" s="3" t="s">
        <v>4089</v>
      </c>
    </row>
    <row r="841" spans="1:3">
      <c r="A841" s="4" t="s">
        <v>4090</v>
      </c>
      <c r="B841" s="5" t="n">
        <v>15</v>
      </c>
      <c r="C841" s="5" t="n">
        <v>36</v>
      </c>
    </row>
    <row r="842" spans="1:3">
      <c r="A842" s="4" t="s">
        <v>4365</v>
      </c>
    </row>
    <row r="843" spans="1:3">
      <c r="A843" s="3" t="s">
        <v>4089</v>
      </c>
    </row>
    <row r="844" spans="1:3">
      <c r="A844" s="4" t="s">
        <v>4090</v>
      </c>
      <c r="B844" s="5" t="n">
        <v>0</v>
      </c>
      <c r="C844" s="5" t="n">
        <v>3</v>
      </c>
    </row>
    <row r="845" spans="1:3">
      <c r="A845" s="4" t="s">
        <v>4366</v>
      </c>
    </row>
    <row r="846" spans="1:3">
      <c r="A846" s="3" t="s">
        <v>4089</v>
      </c>
    </row>
    <row r="847" spans="1:3">
      <c r="A847" s="4" t="s">
        <v>4090</v>
      </c>
      <c r="B847" s="5" t="n">
        <v>15</v>
      </c>
      <c r="C847" s="5" t="n">
        <v>33</v>
      </c>
    </row>
    <row r="848" spans="1:3">
      <c r="A848" s="4" t="s">
        <v>4367</v>
      </c>
    </row>
    <row r="849" spans="1:3">
      <c r="A849" s="3" t="s">
        <v>4089</v>
      </c>
    </row>
    <row r="850" spans="1:3">
      <c r="A850" s="4" t="s">
        <v>4090</v>
      </c>
      <c r="B850" s="6" t="n">
        <v>0</v>
      </c>
      <c r="C850" s="5" t="n">
        <v>0</v>
      </c>
    </row>
    <row r="851" spans="1:3">
      <c r="A851" s="4" t="s">
        <v>4368</v>
      </c>
    </row>
    <row r="852" spans="1:3">
      <c r="A852" s="3" t="s">
        <v>4089</v>
      </c>
    </row>
    <row r="853" spans="1:3">
      <c r="A853" s="4" t="s">
        <v>4090</v>
      </c>
      <c r="C853" s="5" t="n">
        <v>0</v>
      </c>
    </row>
    <row r="854" spans="1:3">
      <c r="A854" s="4" t="s">
        <v>4369</v>
      </c>
    </row>
    <row r="855" spans="1:3">
      <c r="A855" s="3" t="s">
        <v>4089</v>
      </c>
    </row>
    <row r="856" spans="1:3">
      <c r="A856" s="4" t="s">
        <v>4090</v>
      </c>
      <c r="C856" s="5" t="n">
        <v>4189</v>
      </c>
    </row>
    <row r="857" spans="1:3">
      <c r="A857" s="4" t="s">
        <v>4370</v>
      </c>
    </row>
    <row r="858" spans="1:3">
      <c r="A858" s="3" t="s">
        <v>4089</v>
      </c>
    </row>
    <row r="859" spans="1:3">
      <c r="A859" s="4" t="s">
        <v>4090</v>
      </c>
      <c r="C859" s="5" t="n">
        <v>0</v>
      </c>
    </row>
    <row r="860" spans="1:3">
      <c r="A860" s="4" t="s">
        <v>4371</v>
      </c>
    </row>
    <row r="861" spans="1:3">
      <c r="A861" s="3" t="s">
        <v>4089</v>
      </c>
    </row>
    <row r="862" spans="1:3">
      <c r="A862" s="4" t="s">
        <v>4090</v>
      </c>
      <c r="C862"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0</v>
      </c>
      <c r="B1" s="2" t="s">
        <v>1</v>
      </c>
    </row>
    <row r="2" spans="1:2">
      <c r="B2" s="2" t="s">
        <v>50</v>
      </c>
    </row>
    <row r="3" spans="1:2">
      <c r="A3" s="3" t="s">
        <v>318</v>
      </c>
    </row>
    <row r="4" spans="1:2">
      <c r="A4" s="4" t="s">
        <v>150</v>
      </c>
      <c r="B4" s="4" t="s">
        <v>319</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2</v>
      </c>
      <c r="B1" s="2" t="s">
        <v>50</v>
      </c>
      <c r="C1" s="2" t="s">
        <v>60</v>
      </c>
    </row>
    <row r="2" spans="1:3">
      <c r="A2" s="4" t="s">
        <v>2924</v>
      </c>
    </row>
    <row r="3" spans="1:3">
      <c r="A3" s="3" t="s">
        <v>3015</v>
      </c>
    </row>
    <row r="4" spans="1:3">
      <c r="A4" s="4" t="s">
        <v>2923</v>
      </c>
      <c r="B4" s="6" t="n">
        <v>125500</v>
      </c>
      <c r="C4" s="6" t="n">
        <v>120100</v>
      </c>
    </row>
    <row r="5" spans="1:3">
      <c r="A5" s="4" t="s">
        <v>1863</v>
      </c>
    </row>
    <row r="6" spans="1:3">
      <c r="A6" s="3" t="s">
        <v>3015</v>
      </c>
    </row>
    <row r="7" spans="1:3">
      <c r="A7" s="4" t="s">
        <v>2923</v>
      </c>
      <c r="B7" s="5" t="n">
        <v>22</v>
      </c>
      <c r="C7" s="5" t="n">
        <v>11</v>
      </c>
    </row>
    <row r="8" spans="1:3">
      <c r="A8" s="4" t="s">
        <v>3017</v>
      </c>
    </row>
    <row r="9" spans="1:3">
      <c r="A9" s="3" t="s">
        <v>3015</v>
      </c>
    </row>
    <row r="10" spans="1:3">
      <c r="A10" s="4" t="s">
        <v>3016</v>
      </c>
      <c r="B10" s="6" t="n">
        <v>17700</v>
      </c>
      <c r="C10" s="6" t="n">
        <v>11700</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73</v>
      </c>
      <c r="B1" s="2" t="s">
        <v>1</v>
      </c>
    </row>
    <row r="2" spans="1:3">
      <c r="B2" s="2" t="s">
        <v>50</v>
      </c>
      <c r="C2" s="2" t="s">
        <v>60</v>
      </c>
    </row>
    <row r="3" spans="1:3">
      <c r="A3" s="3" t="s">
        <v>3214</v>
      </c>
    </row>
    <row r="4" spans="1:3">
      <c r="A4" s="4" t="s">
        <v>4374</v>
      </c>
      <c r="B4" s="4" t="s">
        <v>4375</v>
      </c>
    </row>
    <row r="5" spans="1:3">
      <c r="A5" s="4" t="s">
        <v>4376</v>
      </c>
      <c r="B5" s="4" t="s">
        <v>4021</v>
      </c>
    </row>
    <row r="6" spans="1:3">
      <c r="A6" s="4" t="s">
        <v>4377</v>
      </c>
    </row>
    <row r="7" spans="1:3">
      <c r="A7" s="3" t="s">
        <v>3214</v>
      </c>
    </row>
    <row r="8" spans="1:3">
      <c r="A8" s="4" t="s">
        <v>4378</v>
      </c>
      <c r="B8" s="6" t="n">
        <v>23</v>
      </c>
      <c r="C8" s="6" t="n">
        <v>20</v>
      </c>
    </row>
    <row r="9" spans="1:3">
      <c r="A9" s="4" t="s">
        <v>4379</v>
      </c>
    </row>
    <row r="10" spans="1:3">
      <c r="A10" s="3" t="s">
        <v>3214</v>
      </c>
    </row>
    <row r="11" spans="1:3">
      <c r="A11" s="4" t="s">
        <v>4378</v>
      </c>
      <c r="B11" s="5" t="n">
        <v>29</v>
      </c>
      <c r="C11" s="5" t="n">
        <v>27</v>
      </c>
    </row>
    <row r="12" spans="1:3">
      <c r="A12" s="4" t="s">
        <v>4380</v>
      </c>
    </row>
    <row r="13" spans="1:3">
      <c r="A13" s="3" t="s">
        <v>3214</v>
      </c>
    </row>
    <row r="14" spans="1:3">
      <c r="A14" s="4" t="s">
        <v>4378</v>
      </c>
      <c r="B14" s="5" t="n">
        <v>16</v>
      </c>
      <c r="C14" s="5" t="n">
        <v>15</v>
      </c>
    </row>
    <row r="15" spans="1:3">
      <c r="A15" s="4" t="s">
        <v>4381</v>
      </c>
    </row>
    <row r="16" spans="1:3">
      <c r="A16" s="3" t="s">
        <v>3214</v>
      </c>
    </row>
    <row r="17" spans="1:3">
      <c r="A17" s="4" t="s">
        <v>4378</v>
      </c>
      <c r="B17" s="5" t="n">
        <v>12</v>
      </c>
      <c r="C17" s="5" t="n">
        <v>11</v>
      </c>
    </row>
    <row r="18" spans="1:3">
      <c r="A18" s="4" t="s">
        <v>4382</v>
      </c>
    </row>
    <row r="19" spans="1:3">
      <c r="A19" s="3" t="s">
        <v>3214</v>
      </c>
    </row>
    <row r="20" spans="1:3">
      <c r="A20" s="4" t="s">
        <v>4378</v>
      </c>
      <c r="B20" s="5" t="n">
        <v>17</v>
      </c>
      <c r="C20" s="5" t="n">
        <v>16</v>
      </c>
    </row>
    <row r="21" spans="1:3">
      <c r="A21" s="4" t="s">
        <v>4383</v>
      </c>
    </row>
    <row r="22" spans="1:3">
      <c r="A22" s="3" t="s">
        <v>3214</v>
      </c>
    </row>
    <row r="23" spans="1:3">
      <c r="A23" s="4" t="s">
        <v>4378</v>
      </c>
      <c r="B23" s="5" t="n">
        <v>8</v>
      </c>
      <c r="C23" s="5" t="n">
        <v>8</v>
      </c>
    </row>
    <row r="24" spans="1:3">
      <c r="A24" s="4" t="s">
        <v>4384</v>
      </c>
    </row>
    <row r="25" spans="1:3">
      <c r="A25" s="3" t="s">
        <v>3214</v>
      </c>
    </row>
    <row r="26" spans="1:3">
      <c r="A26" s="4" t="s">
        <v>4378</v>
      </c>
      <c r="B26" s="5" t="n">
        <v>6</v>
      </c>
      <c r="C26" s="5" t="n">
        <v>8</v>
      </c>
    </row>
    <row r="27" spans="1:3">
      <c r="A27" s="4" t="s">
        <v>4385</v>
      </c>
    </row>
    <row r="28" spans="1:3">
      <c r="A28" s="3" t="s">
        <v>3214</v>
      </c>
    </row>
    <row r="29" spans="1:3">
      <c r="A29" s="4" t="s">
        <v>4378</v>
      </c>
      <c r="B29" s="5" t="n">
        <v>11</v>
      </c>
      <c r="C29" s="5" t="n">
        <v>18</v>
      </c>
    </row>
    <row r="30" spans="1:3">
      <c r="A30" s="4" t="s">
        <v>4386</v>
      </c>
    </row>
    <row r="31" spans="1:3">
      <c r="A31" s="3" t="s">
        <v>3214</v>
      </c>
    </row>
    <row r="32" spans="1:3">
      <c r="A32" s="4" t="s">
        <v>4378</v>
      </c>
      <c r="B32" s="5" t="n">
        <v>3</v>
      </c>
      <c r="C32" s="5" t="n">
        <v>3</v>
      </c>
    </row>
    <row r="33" spans="1:3">
      <c r="A33" s="4" t="s">
        <v>4387</v>
      </c>
    </row>
    <row r="34" spans="1:3">
      <c r="A34" s="3" t="s">
        <v>3214</v>
      </c>
    </row>
    <row r="35" spans="1:3">
      <c r="A35" s="4" t="s">
        <v>4378</v>
      </c>
      <c r="B35" s="5" t="n">
        <v>10</v>
      </c>
      <c r="C35" s="5" t="n">
        <v>7</v>
      </c>
    </row>
    <row r="36" spans="1:3">
      <c r="A36" s="4" t="s">
        <v>4388</v>
      </c>
    </row>
    <row r="37" spans="1:3">
      <c r="A37" s="3" t="s">
        <v>3214</v>
      </c>
    </row>
    <row r="38" spans="1:3">
      <c r="A38" s="4" t="s">
        <v>4378</v>
      </c>
      <c r="B38" s="5" t="n">
        <v>22</v>
      </c>
      <c r="C38" s="5" t="n">
        <v>14</v>
      </c>
    </row>
    <row r="39" spans="1:3">
      <c r="A39" s="4" t="s">
        <v>4389</v>
      </c>
    </row>
    <row r="40" spans="1:3">
      <c r="A40" s="3" t="s">
        <v>3214</v>
      </c>
    </row>
    <row r="41" spans="1:3">
      <c r="A41" s="4" t="s">
        <v>4378</v>
      </c>
      <c r="B41" s="5" t="n">
        <v>5</v>
      </c>
      <c r="C41" s="5" t="n">
        <v>4</v>
      </c>
    </row>
    <row r="42" spans="1:3">
      <c r="A42" s="4" t="s">
        <v>4390</v>
      </c>
    </row>
    <row r="43" spans="1:3">
      <c r="A43" s="3" t="s">
        <v>3214</v>
      </c>
    </row>
    <row r="44" spans="1:3">
      <c r="A44" s="4" t="s">
        <v>4378</v>
      </c>
      <c r="B44" s="5" t="n">
        <v>8</v>
      </c>
      <c r="C44" s="5" t="n">
        <v>6</v>
      </c>
    </row>
    <row r="45" spans="1:3">
      <c r="A45" s="4" t="s">
        <v>4391</v>
      </c>
    </row>
    <row r="46" spans="1:3">
      <c r="A46" s="3" t="s">
        <v>3214</v>
      </c>
    </row>
    <row r="47" spans="1:3">
      <c r="A47" s="4" t="s">
        <v>4378</v>
      </c>
      <c r="B47" s="5" t="n">
        <v>11</v>
      </c>
      <c r="C47" s="5" t="n">
        <v>8</v>
      </c>
    </row>
    <row r="48" spans="1:3">
      <c r="A48" s="4" t="s">
        <v>4392</v>
      </c>
    </row>
    <row r="49" spans="1:3">
      <c r="A49" s="3" t="s">
        <v>3214</v>
      </c>
    </row>
    <row r="50" spans="1:3">
      <c r="A50" s="4" t="s">
        <v>4378</v>
      </c>
      <c r="B50" s="5" t="n">
        <v>6</v>
      </c>
      <c r="C50" s="5" t="n">
        <v>4</v>
      </c>
    </row>
    <row r="51" spans="1:3">
      <c r="A51" s="4" t="s">
        <v>4393</v>
      </c>
    </row>
    <row r="52" spans="1:3">
      <c r="A52" s="3" t="s">
        <v>3214</v>
      </c>
    </row>
    <row r="53" spans="1:3">
      <c r="A53" s="4" t="s">
        <v>4378</v>
      </c>
      <c r="B53" s="5" t="n">
        <v>4</v>
      </c>
      <c r="C53" s="5" t="n">
        <v>6</v>
      </c>
    </row>
    <row r="54" spans="1:3">
      <c r="A54" s="4" t="s">
        <v>4394</v>
      </c>
    </row>
    <row r="55" spans="1:3">
      <c r="A55" s="3" t="s">
        <v>3214</v>
      </c>
    </row>
    <row r="56" spans="1:3">
      <c r="A56" s="4" t="s">
        <v>4378</v>
      </c>
      <c r="B56" s="5" t="n">
        <v>5</v>
      </c>
      <c r="C56" s="5" t="n">
        <v>9</v>
      </c>
    </row>
    <row r="57" spans="1:3">
      <c r="A57" s="4" t="s">
        <v>4395</v>
      </c>
    </row>
    <row r="58" spans="1:3">
      <c r="A58" s="3" t="s">
        <v>3214</v>
      </c>
    </row>
    <row r="59" spans="1:3">
      <c r="A59" s="4" t="s">
        <v>4378</v>
      </c>
      <c r="B59" s="5" t="n">
        <v>3</v>
      </c>
      <c r="C59" s="5" t="n">
        <v>3</v>
      </c>
    </row>
    <row r="60" spans="1:3">
      <c r="A60" s="4" t="s">
        <v>4396</v>
      </c>
    </row>
    <row r="61" spans="1:3">
      <c r="A61" s="3" t="s">
        <v>3214</v>
      </c>
    </row>
    <row r="62" spans="1:3">
      <c r="A62" s="4" t="s">
        <v>4378</v>
      </c>
      <c r="B62" s="5" t="n">
        <v>3</v>
      </c>
      <c r="C62" s="5" t="n">
        <v>3</v>
      </c>
    </row>
    <row r="63" spans="1:3">
      <c r="A63" s="4" t="s">
        <v>4397</v>
      </c>
    </row>
    <row r="64" spans="1:3">
      <c r="A64" s="3" t="s">
        <v>3214</v>
      </c>
    </row>
    <row r="65" spans="1:3">
      <c r="A65" s="4" t="s">
        <v>4378</v>
      </c>
      <c r="B65" s="5" t="n">
        <v>5</v>
      </c>
      <c r="C65" s="5" t="n">
        <v>7</v>
      </c>
    </row>
    <row r="66" spans="1:3">
      <c r="A66" s="4" t="s">
        <v>4398</v>
      </c>
    </row>
    <row r="67" spans="1:3">
      <c r="A67" s="3" t="s">
        <v>3214</v>
      </c>
    </row>
    <row r="68" spans="1:3">
      <c r="A68" s="4" t="s">
        <v>4378</v>
      </c>
      <c r="B68" s="5" t="n">
        <v>2</v>
      </c>
      <c r="C68" s="5" t="n">
        <v>1</v>
      </c>
    </row>
    <row r="69" spans="1:3">
      <c r="A69" s="4" t="s">
        <v>4399</v>
      </c>
    </row>
    <row r="70" spans="1:3">
      <c r="A70" s="3" t="s">
        <v>3214</v>
      </c>
    </row>
    <row r="71" spans="1:3">
      <c r="A71" s="4" t="s">
        <v>4378</v>
      </c>
      <c r="B71" s="5" t="n">
        <v>1</v>
      </c>
      <c r="C71" s="5" t="n">
        <v>1</v>
      </c>
    </row>
    <row r="72" spans="1:3">
      <c r="A72" s="4" t="s">
        <v>4400</v>
      </c>
    </row>
    <row r="73" spans="1:3">
      <c r="A73" s="3" t="s">
        <v>3214</v>
      </c>
    </row>
    <row r="74" spans="1:3">
      <c r="A74" s="4" t="s">
        <v>4378</v>
      </c>
      <c r="B74" s="5" t="n">
        <v>2</v>
      </c>
      <c r="C74" s="5" t="n">
        <v>2</v>
      </c>
    </row>
    <row r="75" spans="1:3">
      <c r="A75" s="4" t="s">
        <v>4401</v>
      </c>
    </row>
    <row r="76" spans="1:3">
      <c r="A76" s="3" t="s">
        <v>3214</v>
      </c>
    </row>
    <row r="77" spans="1:3">
      <c r="A77" s="4" t="s">
        <v>4378</v>
      </c>
      <c r="B77" s="5" t="n">
        <v>0</v>
      </c>
      <c r="C77" s="5" t="n">
        <v>0</v>
      </c>
    </row>
    <row r="78" spans="1:3">
      <c r="A78" s="4" t="s">
        <v>4402</v>
      </c>
    </row>
    <row r="79" spans="1:3">
      <c r="A79" s="3" t="s">
        <v>3214</v>
      </c>
    </row>
    <row r="80" spans="1:3">
      <c r="A80" s="4" t="s">
        <v>4378</v>
      </c>
      <c r="B80" s="5" t="n">
        <v>2</v>
      </c>
      <c r="C80" s="5" t="n">
        <v>3</v>
      </c>
    </row>
    <row r="81" spans="1:3">
      <c r="A81" s="4" t="s">
        <v>4403</v>
      </c>
    </row>
    <row r="82" spans="1:3">
      <c r="A82" s="3" t="s">
        <v>3214</v>
      </c>
    </row>
    <row r="83" spans="1:3">
      <c r="A83" s="4" t="s">
        <v>4378</v>
      </c>
      <c r="B83" s="5" t="n">
        <v>3</v>
      </c>
      <c r="C83" s="5" t="n">
        <v>4</v>
      </c>
    </row>
    <row r="84" spans="1:3">
      <c r="A84" s="4" t="s">
        <v>4404</v>
      </c>
    </row>
    <row r="85" spans="1:3">
      <c r="A85" s="3" t="s">
        <v>3214</v>
      </c>
    </row>
    <row r="86" spans="1:3">
      <c r="A86" s="4" t="s">
        <v>4378</v>
      </c>
      <c r="B86" s="5" t="n">
        <v>1</v>
      </c>
      <c r="C86" s="5" t="n">
        <v>2</v>
      </c>
    </row>
    <row r="87" spans="1:3">
      <c r="A87" s="4" t="s">
        <v>4405</v>
      </c>
    </row>
    <row r="88" spans="1:3">
      <c r="A88" s="3" t="s">
        <v>3214</v>
      </c>
    </row>
    <row r="89" spans="1:3">
      <c r="A89" s="4" t="s">
        <v>4378</v>
      </c>
      <c r="B89" s="6" t="n">
        <v>-23</v>
      </c>
      <c r="C89" s="6" t="n">
        <v>-25</v>
      </c>
    </row>
  </sheetData>
  <mergeCells count="1">
    <mergeCell ref="A1:A2"/>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E29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4"/>
  </cols>
  <sheetData>
    <row r="1" spans="1:5">
      <c r="A1" s="1" t="s">
        <v>4406</v>
      </c>
      <c r="B1" s="2" t="s">
        <v>50</v>
      </c>
      <c r="C1" s="2" t="s">
        <v>60</v>
      </c>
      <c r="D1" s="2" t="s">
        <v>62</v>
      </c>
    </row>
    <row r="2" spans="1:5">
      <c r="A2" s="3" t="s">
        <v>4407</v>
      </c>
    </row>
    <row r="3" spans="1:5">
      <c r="A3" s="4" t="s">
        <v>145</v>
      </c>
      <c r="B3" s="6" t="n">
        <v>125940000000</v>
      </c>
      <c r="C3" s="6" t="n">
        <v>136359000000</v>
      </c>
      <c r="D3" s="6" t="n">
        <v>171036000000</v>
      </c>
      <c r="E3" s="4" t="s">
        <v>61</v>
      </c>
    </row>
    <row r="4" spans="1:5">
      <c r="A4" s="4" t="s">
        <v>146</v>
      </c>
      <c r="B4" s="5" t="n">
        <v>79486000000</v>
      </c>
      <c r="C4" s="5" t="n">
        <v>74352000000</v>
      </c>
    </row>
    <row r="5" spans="1:5">
      <c r="A5" s="4" t="s">
        <v>147</v>
      </c>
      <c r="B5" s="5" t="n">
        <v>141636000000</v>
      </c>
      <c r="C5" s="5" t="n">
        <v>136959000000</v>
      </c>
    </row>
    <row r="6" spans="1:5">
      <c r="A6" s="4" t="s">
        <v>148</v>
      </c>
      <c r="B6" s="5" t="n">
        <v>1731000000</v>
      </c>
      <c r="C6" s="5" t="n">
        <v>1613000000</v>
      </c>
    </row>
    <row r="7" spans="1:5">
      <c r="A7" s="4" t="s">
        <v>149</v>
      </c>
      <c r="B7" s="5" t="n">
        <v>113337000000</v>
      </c>
      <c r="C7" s="5" t="n">
        <v>104038000000</v>
      </c>
    </row>
    <row r="8" spans="1:5">
      <c r="A8" s="4" t="s">
        <v>150</v>
      </c>
      <c r="B8" s="5" t="n">
        <v>129470000000</v>
      </c>
      <c r="C8" s="5" t="n">
        <v>145250000000</v>
      </c>
    </row>
    <row r="9" spans="1:5">
      <c r="A9" s="4" t="s">
        <v>151</v>
      </c>
      <c r="B9" s="5" t="n">
        <v>229641000000</v>
      </c>
      <c r="C9" s="5" t="n">
        <v>222683000000</v>
      </c>
    </row>
    <row r="10" spans="1:5">
      <c r="A10" s="4" t="s">
        <v>152</v>
      </c>
      <c r="B10" s="5" t="n">
        <v>45406000000</v>
      </c>
      <c r="C10" s="5" t="n">
        <v>44994000000</v>
      </c>
    </row>
    <row r="11" spans="1:5">
      <c r="A11" s="4" t="s">
        <v>160</v>
      </c>
      <c r="B11" s="5" t="n">
        <v>876672000000</v>
      </c>
      <c r="C11" s="5" t="n">
        <v>877700000000</v>
      </c>
    </row>
    <row r="12" spans="1:5">
      <c r="A12" s="3" t="s">
        <v>4408</v>
      </c>
    </row>
    <row r="13" spans="1:5">
      <c r="A13" s="4" t="s">
        <v>162</v>
      </c>
      <c r="B13" s="5" t="n">
        <v>213881000000</v>
      </c>
      <c r="C13" s="5" t="n">
        <v>199337000000</v>
      </c>
    </row>
    <row r="14" spans="1:5">
      <c r="A14" s="4" t="s">
        <v>146</v>
      </c>
      <c r="B14" s="5" t="n">
        <v>67682000000</v>
      </c>
      <c r="C14" s="5" t="n">
        <v>67736000000</v>
      </c>
    </row>
    <row r="15" spans="1:5">
      <c r="A15" s="4" t="s">
        <v>163</v>
      </c>
      <c r="B15" s="5" t="n">
        <v>2032000000</v>
      </c>
      <c r="C15" s="5" t="n">
        <v>7378000000</v>
      </c>
    </row>
    <row r="16" spans="1:5">
      <c r="A16" s="4" t="s">
        <v>164</v>
      </c>
      <c r="B16" s="5" t="n">
        <v>33536000000</v>
      </c>
      <c r="C16" s="5" t="n">
        <v>39063000000</v>
      </c>
    </row>
    <row r="17" spans="1:5">
      <c r="A17" s="4" t="s">
        <v>165</v>
      </c>
      <c r="B17" s="5" t="n">
        <v>33425000000</v>
      </c>
      <c r="C17" s="5" t="n">
        <v>35327000000</v>
      </c>
      <c r="D17" s="5" t="n">
        <v>24193000000</v>
      </c>
    </row>
    <row r="18" spans="1:5">
      <c r="A18" s="4" t="s">
        <v>166</v>
      </c>
      <c r="B18" s="5" t="n">
        <v>35212000000</v>
      </c>
      <c r="C18" s="5" t="n">
        <v>36614000000</v>
      </c>
    </row>
    <row r="19" spans="1:5">
      <c r="A19" s="4" t="s">
        <v>167</v>
      </c>
      <c r="B19" s="5" t="n">
        <v>204446000000</v>
      </c>
      <c r="C19" s="5" t="n">
        <v>217741000000</v>
      </c>
    </row>
    <row r="20" spans="1:5">
      <c r="A20" s="4" t="s">
        <v>1367</v>
      </c>
      <c r="B20" s="5" t="n">
        <v>228940000000</v>
      </c>
      <c r="C20" s="5" t="n">
        <v>219592000000</v>
      </c>
    </row>
    <row r="21" spans="1:5">
      <c r="A21" s="4" t="s">
        <v>173</v>
      </c>
      <c r="B21" s="5" t="n">
        <v>826057000000</v>
      </c>
      <c r="C21" s="5" t="n">
        <v>829989000000</v>
      </c>
    </row>
    <row r="22" spans="1:5">
      <c r="A22" s="4" t="s">
        <v>4409</v>
      </c>
      <c r="B22" s="5" t="n">
        <v>50615000000</v>
      </c>
      <c r="C22" s="5" t="n">
        <v>47711000000</v>
      </c>
      <c r="D22" s="6" t="n">
        <v>65734000000</v>
      </c>
    </row>
    <row r="23" spans="1:5">
      <c r="A23" s="4" t="s">
        <v>748</v>
      </c>
    </row>
    <row r="24" spans="1:5">
      <c r="A24" s="3" t="s">
        <v>4407</v>
      </c>
    </row>
    <row r="25" spans="1:5">
      <c r="A25" s="4" t="s">
        <v>145</v>
      </c>
      <c r="B25" s="5" t="n">
        <v>125940000000</v>
      </c>
      <c r="C25" s="5" t="n">
        <v>136359000000</v>
      </c>
    </row>
    <row r="26" spans="1:5">
      <c r="A26" s="4" t="s">
        <v>146</v>
      </c>
      <c r="B26" s="5" t="n">
        <v>79486000000</v>
      </c>
      <c r="C26" s="5" t="n">
        <v>74352000000</v>
      </c>
    </row>
    <row r="27" spans="1:5">
      <c r="A27" s="4" t="s">
        <v>147</v>
      </c>
      <c r="B27" s="5" t="n">
        <v>141636000000</v>
      </c>
      <c r="C27" s="5" t="n">
        <v>136959000000</v>
      </c>
    </row>
    <row r="28" spans="1:5">
      <c r="A28" s="4" t="s">
        <v>148</v>
      </c>
      <c r="B28" s="5" t="n">
        <v>1731000000</v>
      </c>
      <c r="C28" s="5" t="n">
        <v>1613000000</v>
      </c>
    </row>
    <row r="29" spans="1:5">
      <c r="A29" s="4" t="s">
        <v>149</v>
      </c>
      <c r="B29" s="5" t="n">
        <v>113337000000</v>
      </c>
      <c r="C29" s="5" t="n">
        <v>104038000000</v>
      </c>
    </row>
    <row r="30" spans="1:5">
      <c r="A30" s="4" t="s">
        <v>150</v>
      </c>
      <c r="B30" s="5" t="n">
        <v>129470000000</v>
      </c>
      <c r="C30" s="5" t="n">
        <v>145250000000</v>
      </c>
    </row>
    <row r="31" spans="1:5">
      <c r="A31" s="4" t="s">
        <v>151</v>
      </c>
      <c r="B31" s="5" t="n">
        <v>229641000000</v>
      </c>
      <c r="C31" s="5" t="n">
        <v>222683000000</v>
      </c>
    </row>
    <row r="32" spans="1:5">
      <c r="A32" s="4" t="s">
        <v>152</v>
      </c>
      <c r="B32" s="5" t="n">
        <v>45406000000</v>
      </c>
      <c r="C32" s="5" t="n">
        <v>44994000000</v>
      </c>
    </row>
    <row r="33" spans="1:5">
      <c r="A33" s="4" t="s">
        <v>1103</v>
      </c>
      <c r="B33" s="5" t="n">
        <v>614000000</v>
      </c>
      <c r="C33" s="5" t="n">
        <v>699000000</v>
      </c>
    </row>
    <row r="34" spans="1:5">
      <c r="A34" s="4" t="s">
        <v>4410</v>
      </c>
      <c r="B34" s="5" t="n">
        <v>867261000000</v>
      </c>
      <c r="C34" s="5" t="n">
        <v>866947000000</v>
      </c>
    </row>
    <row r="35" spans="1:5">
      <c r="A35" s="4" t="s">
        <v>159</v>
      </c>
      <c r="B35" s="5" t="n">
        <v>9411000000</v>
      </c>
      <c r="C35" s="5" t="n">
        <v>10753000000</v>
      </c>
    </row>
    <row r="36" spans="1:5">
      <c r="A36" s="4" t="s">
        <v>160</v>
      </c>
      <c r="B36" s="5" t="n">
        <v>876672000000</v>
      </c>
      <c r="C36" s="5" t="n">
        <v>877700000000</v>
      </c>
    </row>
    <row r="37" spans="1:5">
      <c r="A37" s="3" t="s">
        <v>4408</v>
      </c>
    </row>
    <row r="38" spans="1:5">
      <c r="A38" s="4" t="s">
        <v>162</v>
      </c>
      <c r="B38" s="5" t="n">
        <v>213881000000</v>
      </c>
      <c r="C38" s="5" t="n">
        <v>199337000000</v>
      </c>
    </row>
    <row r="39" spans="1:5">
      <c r="A39" s="4" t="s">
        <v>146</v>
      </c>
      <c r="B39" s="5" t="n">
        <v>67682000000</v>
      </c>
      <c r="C39" s="5" t="n">
        <v>67736000000</v>
      </c>
    </row>
    <row r="40" spans="1:5">
      <c r="A40" s="4" t="s">
        <v>163</v>
      </c>
      <c r="B40" s="5" t="n">
        <v>2032000000</v>
      </c>
      <c r="C40" s="5" t="n">
        <v>7378000000</v>
      </c>
    </row>
    <row r="41" spans="1:5">
      <c r="A41" s="4" t="s">
        <v>164</v>
      </c>
      <c r="B41" s="5" t="n">
        <v>33536000000</v>
      </c>
      <c r="C41" s="5" t="n">
        <v>39063000000</v>
      </c>
    </row>
    <row r="42" spans="1:5">
      <c r="A42" s="4" t="s">
        <v>165</v>
      </c>
      <c r="B42" s="5" t="n">
        <v>33425000000</v>
      </c>
      <c r="C42" s="5" t="n">
        <v>35327000000</v>
      </c>
    </row>
    <row r="43" spans="1:5">
      <c r="A43" s="4" t="s">
        <v>166</v>
      </c>
      <c r="B43" s="5" t="n">
        <v>35212000000</v>
      </c>
      <c r="C43" s="5" t="n">
        <v>36614000000</v>
      </c>
    </row>
    <row r="44" spans="1:5">
      <c r="A44" s="4" t="s">
        <v>167</v>
      </c>
      <c r="B44" s="5" t="n">
        <v>204446000000</v>
      </c>
      <c r="C44" s="5" t="n">
        <v>217741000000</v>
      </c>
    </row>
    <row r="45" spans="1:5">
      <c r="A45" s="4" t="s">
        <v>1367</v>
      </c>
      <c r="B45" s="5" t="n">
        <v>228940000000</v>
      </c>
      <c r="C45" s="5" t="n">
        <v>219592000000</v>
      </c>
    </row>
    <row r="46" spans="1:5">
      <c r="A46" s="4" t="s">
        <v>1363</v>
      </c>
      <c r="B46" s="5" t="n">
        <v>2803000000</v>
      </c>
      <c r="C46" s="5" t="n">
        <v>2466000000</v>
      </c>
    </row>
    <row r="47" spans="1:5">
      <c r="A47" s="4" t="s">
        <v>4411</v>
      </c>
      <c r="B47" s="5" t="n">
        <v>821957000000</v>
      </c>
      <c r="C47" s="5" t="n">
        <v>825254000000</v>
      </c>
    </row>
    <row r="48" spans="1:5">
      <c r="A48" s="4" t="s">
        <v>171</v>
      </c>
      <c r="B48" s="5" t="n">
        <v>4100000000</v>
      </c>
      <c r="C48" s="5" t="n">
        <v>4735000000</v>
      </c>
    </row>
    <row r="49" spans="1:5">
      <c r="A49" s="4" t="s">
        <v>173</v>
      </c>
      <c r="B49" s="5" t="n">
        <v>826057000000</v>
      </c>
      <c r="C49" s="5" t="n">
        <v>829989000000</v>
      </c>
    </row>
    <row r="50" spans="1:5">
      <c r="A50" s="4" t="s">
        <v>4409</v>
      </c>
      <c r="B50" s="5" t="n">
        <v>50615000000</v>
      </c>
      <c r="C50" s="5" t="n">
        <v>47711000000</v>
      </c>
    </row>
    <row r="51" spans="1:5">
      <c r="A51" s="4" t="s">
        <v>4412</v>
      </c>
    </row>
    <row r="52" spans="1:5">
      <c r="A52" s="3" t="s">
        <v>4407</v>
      </c>
    </row>
    <row r="53" spans="1:5">
      <c r="A53" s="4" t="s">
        <v>145</v>
      </c>
      <c r="B53" s="5" t="n">
        <v>125065000000</v>
      </c>
      <c r="C53" s="5" t="n">
        <v>134824000000</v>
      </c>
    </row>
    <row r="54" spans="1:5">
      <c r="A54" s="4" t="s">
        <v>146</v>
      </c>
      <c r="B54" s="5" t="n">
        <v>2122000000</v>
      </c>
      <c r="C54" s="5" t="n">
        <v>2388000000</v>
      </c>
    </row>
    <row r="55" spans="1:5">
      <c r="A55" s="4" t="s">
        <v>147</v>
      </c>
      <c r="B55" s="5" t="n">
        <v>11396000000</v>
      </c>
      <c r="C55" s="5" t="n">
        <v>8902000000</v>
      </c>
    </row>
    <row r="56" spans="1:5">
      <c r="A56" s="4" t="s">
        <v>148</v>
      </c>
      <c r="B56" s="5" t="n">
        <v>13000000</v>
      </c>
      <c r="C56" s="5" t="n">
        <v>31000000</v>
      </c>
    </row>
    <row r="57" spans="1:5">
      <c r="A57" s="4" t="s">
        <v>149</v>
      </c>
      <c r="B57" s="5" t="n">
        <v>113337000000</v>
      </c>
      <c r="C57" s="5" t="n">
        <v>104038000000</v>
      </c>
    </row>
    <row r="58" spans="1:5">
      <c r="A58" s="4" t="s">
        <v>150</v>
      </c>
      <c r="B58" s="5" t="n">
        <v>14257000000</v>
      </c>
      <c r="C58" s="5" t="n">
        <v>13590000000</v>
      </c>
    </row>
    <row r="59" spans="1:5">
      <c r="A59" s="4" t="s">
        <v>151</v>
      </c>
      <c r="B59" s="5" t="n">
        <v>229460000000</v>
      </c>
      <c r="C59" s="5" t="n">
        <v>222522000000</v>
      </c>
    </row>
    <row r="60" spans="1:5">
      <c r="A60" s="4" t="s">
        <v>152</v>
      </c>
      <c r="B60" s="5" t="n">
        <v>0</v>
      </c>
      <c r="C60" s="5" t="n">
        <v>11000000</v>
      </c>
    </row>
    <row r="61" spans="1:5">
      <c r="A61" s="4" t="s">
        <v>1103</v>
      </c>
      <c r="B61" s="5" t="n">
        <v>307000000</v>
      </c>
      <c r="C61" s="5" t="n">
        <v>333000000</v>
      </c>
    </row>
    <row r="62" spans="1:5">
      <c r="A62" s="4" t="s">
        <v>4410</v>
      </c>
      <c r="B62" s="5" t="n">
        <v>495957000000</v>
      </c>
      <c r="C62" s="5" t="n">
        <v>486639000000</v>
      </c>
    </row>
    <row r="63" spans="1:5">
      <c r="A63" s="3" t="s">
        <v>4408</v>
      </c>
    </row>
    <row r="64" spans="1:5">
      <c r="A64" s="4" t="s">
        <v>162</v>
      </c>
      <c r="B64" s="5" t="n">
        <v>158218000000</v>
      </c>
      <c r="C64" s="5" t="n">
        <v>155788000000</v>
      </c>
    </row>
    <row r="65" spans="1:5">
      <c r="A65" s="4" t="s">
        <v>146</v>
      </c>
      <c r="B65" s="5" t="n">
        <v>3077000000</v>
      </c>
      <c r="C65" s="5" t="n">
        <v>3446000000</v>
      </c>
    </row>
    <row r="66" spans="1:5">
      <c r="A66" s="4" t="s">
        <v>163</v>
      </c>
      <c r="B66" s="5" t="n">
        <v>7000000</v>
      </c>
      <c r="C66" s="5" t="n">
        <v>1331000000</v>
      </c>
    </row>
    <row r="67" spans="1:5">
      <c r="A67" s="4" t="s">
        <v>164</v>
      </c>
      <c r="B67" s="5" t="n">
        <v>0</v>
      </c>
      <c r="C67" s="5" t="n">
        <v>26000000</v>
      </c>
    </row>
    <row r="68" spans="1:5">
      <c r="A68" s="4" t="s">
        <v>165</v>
      </c>
      <c r="B68" s="5" t="n">
        <v>0</v>
      </c>
      <c r="C68" s="5" t="n">
        <v>0</v>
      </c>
    </row>
    <row r="69" spans="1:5">
      <c r="A69" s="4" t="s">
        <v>166</v>
      </c>
      <c r="B69" s="5" t="n">
        <v>35212000000</v>
      </c>
      <c r="C69" s="5" t="n">
        <v>36614000000</v>
      </c>
    </row>
    <row r="70" spans="1:5">
      <c r="A70" s="4" t="s">
        <v>167</v>
      </c>
      <c r="B70" s="5" t="n">
        <v>13952000000</v>
      </c>
      <c r="C70" s="5" t="n">
        <v>14280000000</v>
      </c>
    </row>
    <row r="71" spans="1:5">
      <c r="A71" s="4" t="s">
        <v>1367</v>
      </c>
      <c r="B71" s="5" t="n">
        <v>228338000000</v>
      </c>
      <c r="C71" s="5" t="n">
        <v>219527000000</v>
      </c>
    </row>
    <row r="72" spans="1:5">
      <c r="A72" s="4" t="s">
        <v>1363</v>
      </c>
      <c r="B72" s="5" t="n">
        <v>217000000</v>
      </c>
      <c r="C72" s="5" t="n">
        <v>141000000</v>
      </c>
    </row>
    <row r="73" spans="1:5">
      <c r="A73" s="4" t="s">
        <v>4411</v>
      </c>
      <c r="B73" s="5" t="n">
        <v>439021000000</v>
      </c>
      <c r="C73" s="5" t="n">
        <v>431153000000</v>
      </c>
    </row>
    <row r="74" spans="1:5">
      <c r="A74" s="4" t="s">
        <v>4409</v>
      </c>
      <c r="B74" s="5" t="n">
        <v>56936000000</v>
      </c>
      <c r="C74" s="5" t="n">
        <v>55486000000</v>
      </c>
    </row>
    <row r="75" spans="1:5">
      <c r="A75" s="4" t="s">
        <v>4413</v>
      </c>
    </row>
    <row r="76" spans="1:5">
      <c r="A76" s="3" t="s">
        <v>4407</v>
      </c>
    </row>
    <row r="77" spans="1:5">
      <c r="A77" s="4" t="s">
        <v>145</v>
      </c>
      <c r="B77" s="5" t="n">
        <v>766000000</v>
      </c>
      <c r="C77" s="5" t="n">
        <v>1353000000</v>
      </c>
    </row>
    <row r="78" spans="1:5">
      <c r="A78" s="4" t="s">
        <v>146</v>
      </c>
      <c r="B78" s="5" t="n">
        <v>77361000000</v>
      </c>
      <c r="C78" s="5" t="n">
        <v>71909000000</v>
      </c>
    </row>
    <row r="79" spans="1:5">
      <c r="A79" s="4" t="s">
        <v>147</v>
      </c>
      <c r="B79" s="5" t="n">
        <v>10376000000</v>
      </c>
      <c r="C79" s="5" t="n">
        <v>9674000000</v>
      </c>
    </row>
    <row r="80" spans="1:5">
      <c r="A80" s="4" t="s">
        <v>148</v>
      </c>
      <c r="B80" s="5" t="n">
        <v>1449000000</v>
      </c>
      <c r="C80" s="5" t="n">
        <v>550000000</v>
      </c>
    </row>
    <row r="81" spans="1:5">
      <c r="A81" s="4" t="s">
        <v>149</v>
      </c>
      <c r="B81" s="5" t="n">
        <v>0</v>
      </c>
      <c r="C81" s="5" t="n">
        <v>0</v>
      </c>
    </row>
    <row r="82" spans="1:5">
      <c r="A82" s="4" t="s">
        <v>150</v>
      </c>
      <c r="B82" s="5" t="n">
        <v>90292000000</v>
      </c>
      <c r="C82" s="5" t="n">
        <v>112648000000</v>
      </c>
    </row>
    <row r="83" spans="1:5">
      <c r="A83" s="4" t="s">
        <v>151</v>
      </c>
      <c r="B83" s="5" t="n">
        <v>49000000</v>
      </c>
      <c r="C83" s="5" t="n">
        <v>0</v>
      </c>
    </row>
    <row r="84" spans="1:5">
      <c r="A84" s="4" t="s">
        <v>152</v>
      </c>
      <c r="B84" s="5" t="n">
        <v>3176000000</v>
      </c>
      <c r="C84" s="5" t="n">
        <v>2474000000</v>
      </c>
    </row>
    <row r="85" spans="1:5">
      <c r="A85" s="4" t="s">
        <v>1103</v>
      </c>
      <c r="B85" s="5" t="n">
        <v>168000000</v>
      </c>
      <c r="C85" s="5" t="n">
        <v>303000000</v>
      </c>
    </row>
    <row r="86" spans="1:5">
      <c r="A86" s="4" t="s">
        <v>4410</v>
      </c>
      <c r="B86" s="5" t="n">
        <v>183637000000</v>
      </c>
      <c r="C86" s="5" t="n">
        <v>198911000000</v>
      </c>
    </row>
    <row r="87" spans="1:5">
      <c r="A87" s="3" t="s">
        <v>4408</v>
      </c>
    </row>
    <row r="88" spans="1:5">
      <c r="A88" s="4" t="s">
        <v>162</v>
      </c>
      <c r="B88" s="5" t="n">
        <v>39831000000</v>
      </c>
      <c r="C88" s="5" t="n">
        <v>29273000000</v>
      </c>
    </row>
    <row r="89" spans="1:5">
      <c r="A89" s="4" t="s">
        <v>146</v>
      </c>
      <c r="B89" s="5" t="n">
        <v>64592000000</v>
      </c>
      <c r="C89" s="5" t="n">
        <v>64283000000</v>
      </c>
    </row>
    <row r="90" spans="1:5">
      <c r="A90" s="4" t="s">
        <v>163</v>
      </c>
      <c r="B90" s="5" t="n">
        <v>1489000000</v>
      </c>
      <c r="C90" s="5" t="n">
        <v>5560000000</v>
      </c>
    </row>
    <row r="91" spans="1:5">
      <c r="A91" s="4" t="s">
        <v>164</v>
      </c>
      <c r="B91" s="5" t="n">
        <v>12418000000</v>
      </c>
      <c r="C91" s="5" t="n">
        <v>13718000000</v>
      </c>
    </row>
    <row r="92" spans="1:5">
      <c r="A92" s="4" t="s">
        <v>165</v>
      </c>
      <c r="B92" s="5" t="n">
        <v>207000000</v>
      </c>
      <c r="C92" s="5" t="n">
        <v>306000000</v>
      </c>
    </row>
    <row r="93" spans="1:5">
      <c r="A93" s="4" t="s">
        <v>166</v>
      </c>
      <c r="B93" s="5" t="n">
        <v>0</v>
      </c>
      <c r="C93" s="5" t="n">
        <v>0</v>
      </c>
    </row>
    <row r="94" spans="1:5">
      <c r="A94" s="4" t="s">
        <v>167</v>
      </c>
      <c r="B94" s="5" t="n">
        <v>128078000000</v>
      </c>
      <c r="C94" s="5" t="n">
        <v>144561000000</v>
      </c>
    </row>
    <row r="95" spans="1:5">
      <c r="A95" s="4" t="s">
        <v>1367</v>
      </c>
      <c r="B95" s="5" t="n">
        <v>0</v>
      </c>
      <c r="C95" s="5" t="n">
        <v>10000000</v>
      </c>
    </row>
    <row r="96" spans="1:5">
      <c r="A96" s="4" t="s">
        <v>1363</v>
      </c>
      <c r="B96" s="5" t="n">
        <v>1388000000</v>
      </c>
      <c r="C96" s="5" t="n">
        <v>1982000000</v>
      </c>
    </row>
    <row r="97" spans="1:5">
      <c r="A97" s="4" t="s">
        <v>4411</v>
      </c>
      <c r="B97" s="5" t="n">
        <v>248003000000</v>
      </c>
      <c r="C97" s="5" t="n">
        <v>259693000000</v>
      </c>
    </row>
    <row r="98" spans="1:5">
      <c r="A98" s="4" t="s">
        <v>4409</v>
      </c>
      <c r="B98" s="5" t="n">
        <v>-7430000000</v>
      </c>
      <c r="C98" s="5" t="n">
        <v>-5296000000</v>
      </c>
    </row>
    <row r="99" spans="1:5">
      <c r="A99" s="4" t="s">
        <v>4414</v>
      </c>
    </row>
    <row r="100" spans="1:5">
      <c r="A100" s="3" t="s">
        <v>4407</v>
      </c>
    </row>
    <row r="101" spans="1:5">
      <c r="A101" s="4" t="s">
        <v>145</v>
      </c>
      <c r="B101" s="5" t="n">
        <v>109000000</v>
      </c>
      <c r="C101" s="5" t="n">
        <v>118000000</v>
      </c>
    </row>
    <row r="102" spans="1:5">
      <c r="A102" s="4" t="s">
        <v>146</v>
      </c>
      <c r="B102" s="5" t="n">
        <v>3000000</v>
      </c>
      <c r="C102" s="5" t="n">
        <v>27000000</v>
      </c>
    </row>
    <row r="103" spans="1:5">
      <c r="A103" s="4" t="s">
        <v>147</v>
      </c>
      <c r="B103" s="5" t="n">
        <v>9764000000</v>
      </c>
      <c r="C103" s="5" t="n">
        <v>6047000000</v>
      </c>
    </row>
    <row r="104" spans="1:5">
      <c r="A104" s="4" t="s">
        <v>148</v>
      </c>
      <c r="B104" s="5" t="n">
        <v>0</v>
      </c>
      <c r="C104" s="5" t="n">
        <v>0</v>
      </c>
    </row>
    <row r="105" spans="1:5">
      <c r="A105" s="4" t="s">
        <v>149</v>
      </c>
      <c r="B105" s="5" t="n">
        <v>0</v>
      </c>
      <c r="C105" s="5" t="n">
        <v>0</v>
      </c>
    </row>
    <row r="106" spans="1:5">
      <c r="A106" s="4" t="s">
        <v>150</v>
      </c>
      <c r="B106" s="5" t="n">
        <v>13969000000</v>
      </c>
      <c r="C106" s="5" t="n">
        <v>7108000000</v>
      </c>
    </row>
    <row r="107" spans="1:5">
      <c r="A107" s="4" t="s">
        <v>151</v>
      </c>
      <c r="B107" s="5" t="n">
        <v>0</v>
      </c>
      <c r="C107" s="5" t="n">
        <v>6000000</v>
      </c>
    </row>
    <row r="108" spans="1:5">
      <c r="A108" s="4" t="s">
        <v>152</v>
      </c>
      <c r="B108" s="5" t="n">
        <v>1672000000</v>
      </c>
      <c r="C108" s="5" t="n">
        <v>1361000000</v>
      </c>
    </row>
    <row r="109" spans="1:5">
      <c r="A109" s="4" t="s">
        <v>1103</v>
      </c>
      <c r="B109" s="5" t="n">
        <v>126000000</v>
      </c>
      <c r="C109" s="5" t="n">
        <v>56000000</v>
      </c>
    </row>
    <row r="110" spans="1:5">
      <c r="A110" s="4" t="s">
        <v>4410</v>
      </c>
      <c r="B110" s="5" t="n">
        <v>25643000000</v>
      </c>
      <c r="C110" s="5" t="n">
        <v>14723000000</v>
      </c>
    </row>
    <row r="111" spans="1:5">
      <c r="A111" s="3" t="s">
        <v>4408</v>
      </c>
    </row>
    <row r="112" spans="1:5">
      <c r="A112" s="4" t="s">
        <v>162</v>
      </c>
      <c r="B112" s="5" t="n">
        <v>7127000000</v>
      </c>
      <c r="C112" s="5" t="n">
        <v>6062000000</v>
      </c>
    </row>
    <row r="113" spans="1:5">
      <c r="A113" s="4" t="s">
        <v>146</v>
      </c>
      <c r="B113" s="5" t="n">
        <v>13000000</v>
      </c>
      <c r="C113" s="5" t="n">
        <v>5000000</v>
      </c>
    </row>
    <row r="114" spans="1:5">
      <c r="A114" s="4" t="s">
        <v>163</v>
      </c>
      <c r="B114" s="5" t="n">
        <v>0</v>
      </c>
      <c r="C114" s="5" t="n">
        <v>0</v>
      </c>
    </row>
    <row r="115" spans="1:5">
      <c r="A115" s="4" t="s">
        <v>164</v>
      </c>
      <c r="B115" s="5" t="n">
        <v>4601000000</v>
      </c>
      <c r="C115" s="5" t="n">
        <v>5740000000</v>
      </c>
    </row>
    <row r="116" spans="1:5">
      <c r="A116" s="4" t="s">
        <v>165</v>
      </c>
      <c r="B116" s="5" t="n">
        <v>834000000</v>
      </c>
      <c r="C116" s="5" t="n">
        <v>0</v>
      </c>
    </row>
    <row r="117" spans="1:5">
      <c r="A117" s="4" t="s">
        <v>166</v>
      </c>
      <c r="B117" s="5" t="n">
        <v>0</v>
      </c>
      <c r="C117" s="5" t="n">
        <v>0</v>
      </c>
    </row>
    <row r="118" spans="1:5">
      <c r="A118" s="4" t="s">
        <v>167</v>
      </c>
      <c r="B118" s="5" t="n">
        <v>10890000000</v>
      </c>
      <c r="C118" s="5" t="n">
        <v>6809000000</v>
      </c>
    </row>
    <row r="119" spans="1:5">
      <c r="A119" s="4" t="s">
        <v>1367</v>
      </c>
      <c r="B119" s="5" t="n">
        <v>0</v>
      </c>
      <c r="C119" s="5" t="n">
        <v>0</v>
      </c>
    </row>
    <row r="120" spans="1:5">
      <c r="A120" s="4" t="s">
        <v>1363</v>
      </c>
      <c r="B120" s="5" t="n">
        <v>19000000</v>
      </c>
      <c r="C120" s="5" t="n">
        <v>0</v>
      </c>
    </row>
    <row r="121" spans="1:5">
      <c r="A121" s="4" t="s">
        <v>4411</v>
      </c>
      <c r="B121" s="5" t="n">
        <v>23484000000</v>
      </c>
      <c r="C121" s="5" t="n">
        <v>18616000000</v>
      </c>
    </row>
    <row r="122" spans="1:5">
      <c r="A122" s="4" t="s">
        <v>4409</v>
      </c>
      <c r="B122" s="5" t="n">
        <v>-5271000000</v>
      </c>
      <c r="C122" s="5" t="n">
        <v>-9189000000</v>
      </c>
    </row>
    <row r="123" spans="1:5">
      <c r="A123" s="4" t="s">
        <v>4415</v>
      </c>
    </row>
    <row r="124" spans="1:5">
      <c r="A124" s="3" t="s">
        <v>4407</v>
      </c>
    </row>
    <row r="125" spans="1:5">
      <c r="A125" s="4" t="s">
        <v>145</v>
      </c>
      <c r="B125" s="5" t="n">
        <v>0</v>
      </c>
      <c r="C125" s="5" t="n">
        <v>0</v>
      </c>
    </row>
    <row r="126" spans="1:5">
      <c r="A126" s="4" t="s">
        <v>146</v>
      </c>
      <c r="B126" s="5" t="n">
        <v>0</v>
      </c>
      <c r="C126" s="5" t="n">
        <v>0</v>
      </c>
    </row>
    <row r="127" spans="1:5">
      <c r="A127" s="4" t="s">
        <v>147</v>
      </c>
      <c r="B127" s="5" t="n">
        <v>4513000000</v>
      </c>
      <c r="C127" s="5" t="n">
        <v>3882000000</v>
      </c>
    </row>
    <row r="128" spans="1:5">
      <c r="A128" s="4" t="s">
        <v>148</v>
      </c>
      <c r="B128" s="5" t="n">
        <v>0</v>
      </c>
      <c r="C128" s="5" t="n">
        <v>0</v>
      </c>
    </row>
    <row r="129" spans="1:5">
      <c r="A129" s="4" t="s">
        <v>149</v>
      </c>
      <c r="B129" s="5" t="n">
        <v>0</v>
      </c>
      <c r="C129" s="5" t="n">
        <v>0</v>
      </c>
    </row>
    <row r="130" spans="1:5">
      <c r="A130" s="4" t="s">
        <v>150</v>
      </c>
      <c r="B130" s="5" t="n">
        <v>3431000000</v>
      </c>
      <c r="C130" s="5" t="n">
        <v>3124000000</v>
      </c>
    </row>
    <row r="131" spans="1:5">
      <c r="A131" s="4" t="s">
        <v>151</v>
      </c>
      <c r="B131" s="5" t="n">
        <v>0</v>
      </c>
      <c r="C131" s="5" t="n">
        <v>1000000</v>
      </c>
    </row>
    <row r="132" spans="1:5">
      <c r="A132" s="4" t="s">
        <v>152</v>
      </c>
      <c r="B132" s="5" t="n">
        <v>817000000</v>
      </c>
      <c r="C132" s="5" t="n">
        <v>1119000000</v>
      </c>
    </row>
    <row r="133" spans="1:5">
      <c r="A133" s="4" t="s">
        <v>1103</v>
      </c>
      <c r="B133" s="5" t="n">
        <v>0</v>
      </c>
      <c r="C133" s="5" t="n">
        <v>0</v>
      </c>
    </row>
    <row r="134" spans="1:5">
      <c r="A134" s="4" t="s">
        <v>4410</v>
      </c>
      <c r="B134" s="5" t="n">
        <v>8761000000</v>
      </c>
      <c r="C134" s="5" t="n">
        <v>8126000000</v>
      </c>
    </row>
    <row r="135" spans="1:5">
      <c r="A135" s="3" t="s">
        <v>4408</v>
      </c>
    </row>
    <row r="136" spans="1:5">
      <c r="A136" s="4" t="s">
        <v>162</v>
      </c>
      <c r="B136" s="5" t="n">
        <v>2291000000</v>
      </c>
      <c r="C136" s="5" t="n">
        <v>2410000000</v>
      </c>
    </row>
    <row r="137" spans="1:5">
      <c r="A137" s="4" t="s">
        <v>146</v>
      </c>
      <c r="B137" s="5" t="n">
        <v>0</v>
      </c>
      <c r="C137" s="5" t="n">
        <v>2000000</v>
      </c>
    </row>
    <row r="138" spans="1:5">
      <c r="A138" s="4" t="s">
        <v>163</v>
      </c>
      <c r="B138" s="5" t="n">
        <v>0</v>
      </c>
      <c r="C138" s="5" t="n">
        <v>0</v>
      </c>
    </row>
    <row r="139" spans="1:5">
      <c r="A139" s="4" t="s">
        <v>164</v>
      </c>
      <c r="B139" s="5" t="n">
        <v>3262000000</v>
      </c>
      <c r="C139" s="5" t="n">
        <v>4361000000</v>
      </c>
    </row>
    <row r="140" spans="1:5">
      <c r="A140" s="4" t="s">
        <v>165</v>
      </c>
      <c r="B140" s="5" t="n">
        <v>397000000</v>
      </c>
      <c r="C140" s="5" t="n">
        <v>78000000</v>
      </c>
    </row>
    <row r="141" spans="1:5">
      <c r="A141" s="4" t="s">
        <v>166</v>
      </c>
      <c r="B141" s="5" t="n">
        <v>0</v>
      </c>
      <c r="C141" s="5" t="n">
        <v>0</v>
      </c>
    </row>
    <row r="142" spans="1:5">
      <c r="A142" s="4" t="s">
        <v>167</v>
      </c>
      <c r="B142" s="5" t="n">
        <v>6519000000</v>
      </c>
      <c r="C142" s="5" t="n">
        <v>9050000000</v>
      </c>
    </row>
    <row r="143" spans="1:5">
      <c r="A143" s="4" t="s">
        <v>1367</v>
      </c>
      <c r="B143" s="5" t="n">
        <v>8000000</v>
      </c>
      <c r="C143" s="5" t="n">
        <v>0</v>
      </c>
    </row>
    <row r="144" spans="1:5">
      <c r="A144" s="4" t="s">
        <v>1363</v>
      </c>
      <c r="B144" s="5" t="n">
        <v>18000000</v>
      </c>
      <c r="C144" s="5" t="n">
        <v>0</v>
      </c>
    </row>
    <row r="145" spans="1:5">
      <c r="A145" s="4" t="s">
        <v>4411</v>
      </c>
      <c r="B145" s="5" t="n">
        <v>12495000000</v>
      </c>
      <c r="C145" s="5" t="n">
        <v>15901000000</v>
      </c>
    </row>
    <row r="146" spans="1:5">
      <c r="A146" s="4" t="s">
        <v>4409</v>
      </c>
      <c r="B146" s="5" t="n">
        <v>-9005000000</v>
      </c>
      <c r="C146" s="5" t="n">
        <v>-16964000000</v>
      </c>
    </row>
    <row r="147" spans="1:5">
      <c r="A147" s="4" t="s">
        <v>4416</v>
      </c>
    </row>
    <row r="148" spans="1:5">
      <c r="A148" s="3" t="s">
        <v>4407</v>
      </c>
    </row>
    <row r="149" spans="1:5">
      <c r="A149" s="4" t="s">
        <v>145</v>
      </c>
      <c r="B149" s="5" t="n">
        <v>0</v>
      </c>
      <c r="C149" s="5" t="n">
        <v>64000000</v>
      </c>
    </row>
    <row r="150" spans="1:5">
      <c r="A150" s="4" t="s">
        <v>146</v>
      </c>
      <c r="B150" s="5" t="n">
        <v>0</v>
      </c>
      <c r="C150" s="5" t="n">
        <v>22000000</v>
      </c>
    </row>
    <row r="151" spans="1:5">
      <c r="A151" s="4" t="s">
        <v>147</v>
      </c>
      <c r="B151" s="5" t="n">
        <v>6227000000</v>
      </c>
      <c r="C151" s="5" t="n">
        <v>5497000000</v>
      </c>
    </row>
    <row r="152" spans="1:5">
      <c r="A152" s="4" t="s">
        <v>148</v>
      </c>
      <c r="B152" s="5" t="n">
        <v>0</v>
      </c>
      <c r="C152" s="5" t="n">
        <v>0</v>
      </c>
    </row>
    <row r="153" spans="1:5">
      <c r="A153" s="4" t="s">
        <v>149</v>
      </c>
      <c r="B153" s="5" t="n">
        <v>0</v>
      </c>
      <c r="C153" s="5" t="n">
        <v>0</v>
      </c>
    </row>
    <row r="154" spans="1:5">
      <c r="A154" s="4" t="s">
        <v>150</v>
      </c>
      <c r="B154" s="5" t="n">
        <v>1150000000</v>
      </c>
      <c r="C154" s="5" t="n">
        <v>2279000000</v>
      </c>
    </row>
    <row r="155" spans="1:5">
      <c r="A155" s="4" t="s">
        <v>151</v>
      </c>
      <c r="B155" s="5" t="n">
        <v>0</v>
      </c>
      <c r="C155" s="5" t="n">
        <v>4000000</v>
      </c>
    </row>
    <row r="156" spans="1:5">
      <c r="A156" s="4" t="s">
        <v>152</v>
      </c>
      <c r="B156" s="5" t="n">
        <v>455000000</v>
      </c>
      <c r="C156" s="5" t="n">
        <v>2041000000</v>
      </c>
    </row>
    <row r="157" spans="1:5">
      <c r="A157" s="4" t="s">
        <v>1103</v>
      </c>
      <c r="B157" s="5" t="n">
        <v>13000000</v>
      </c>
      <c r="C157" s="5" t="n">
        <v>7000000</v>
      </c>
    </row>
    <row r="158" spans="1:5">
      <c r="A158" s="4" t="s">
        <v>4410</v>
      </c>
      <c r="B158" s="5" t="n">
        <v>7845000000</v>
      </c>
      <c r="C158" s="5" t="n">
        <v>9914000000</v>
      </c>
    </row>
    <row r="159" spans="1:5">
      <c r="A159" s="3" t="s">
        <v>4408</v>
      </c>
    </row>
    <row r="160" spans="1:5">
      <c r="A160" s="4" t="s">
        <v>162</v>
      </c>
      <c r="B160" s="5" t="n">
        <v>3147000000</v>
      </c>
      <c r="C160" s="5" t="n">
        <v>2314000000</v>
      </c>
    </row>
    <row r="161" spans="1:5">
      <c r="A161" s="4" t="s">
        <v>146</v>
      </c>
      <c r="B161" s="5" t="n">
        <v>0</v>
      </c>
      <c r="C161" s="5" t="n">
        <v>0</v>
      </c>
    </row>
    <row r="162" spans="1:5">
      <c r="A162" s="4" t="s">
        <v>163</v>
      </c>
      <c r="B162" s="5" t="n">
        <v>0</v>
      </c>
      <c r="C162" s="5" t="n">
        <v>0</v>
      </c>
    </row>
    <row r="163" spans="1:5">
      <c r="A163" s="4" t="s">
        <v>164</v>
      </c>
      <c r="B163" s="5" t="n">
        <v>3036000000</v>
      </c>
      <c r="C163" s="5" t="n">
        <v>4235000000</v>
      </c>
    </row>
    <row r="164" spans="1:5">
      <c r="A164" s="4" t="s">
        <v>165</v>
      </c>
      <c r="B164" s="5" t="n">
        <v>832000000</v>
      </c>
      <c r="C164" s="5" t="n">
        <v>45000000</v>
      </c>
    </row>
    <row r="165" spans="1:5">
      <c r="A165" s="4" t="s">
        <v>166</v>
      </c>
      <c r="B165" s="5" t="n">
        <v>0</v>
      </c>
      <c r="C165" s="5" t="n">
        <v>0</v>
      </c>
    </row>
    <row r="166" spans="1:5">
      <c r="A166" s="4" t="s">
        <v>167</v>
      </c>
      <c r="B166" s="5" t="n">
        <v>3797000000</v>
      </c>
      <c r="C166" s="5" t="n">
        <v>3577000000</v>
      </c>
    </row>
    <row r="167" spans="1:5">
      <c r="A167" s="4" t="s">
        <v>1367</v>
      </c>
      <c r="B167" s="5" t="n">
        <v>0</v>
      </c>
      <c r="C167" s="5" t="n">
        <v>0</v>
      </c>
    </row>
    <row r="168" spans="1:5">
      <c r="A168" s="4" t="s">
        <v>1363</v>
      </c>
      <c r="B168" s="5" t="n">
        <v>16000000</v>
      </c>
      <c r="C168" s="5" t="n">
        <v>0</v>
      </c>
    </row>
    <row r="169" spans="1:5">
      <c r="A169" s="4" t="s">
        <v>4411</v>
      </c>
      <c r="B169" s="5" t="n">
        <v>10828000000</v>
      </c>
      <c r="C169" s="5" t="n">
        <v>10171000000</v>
      </c>
    </row>
    <row r="170" spans="1:5">
      <c r="A170" s="4" t="s">
        <v>4409</v>
      </c>
      <c r="B170" s="5" t="n">
        <v>-11988000000</v>
      </c>
      <c r="C170" s="5" t="n">
        <v>-17221000000</v>
      </c>
    </row>
    <row r="171" spans="1:5">
      <c r="A171" s="4" t="s">
        <v>4417</v>
      </c>
    </row>
    <row r="172" spans="1:5">
      <c r="A172" s="3" t="s">
        <v>4407</v>
      </c>
    </row>
    <row r="173" spans="1:5">
      <c r="A173" s="4" t="s">
        <v>145</v>
      </c>
      <c r="B173" s="5" t="n">
        <v>0</v>
      </c>
      <c r="C173" s="5" t="n">
        <v>0</v>
      </c>
    </row>
    <row r="174" spans="1:5">
      <c r="A174" s="4" t="s">
        <v>146</v>
      </c>
      <c r="B174" s="5" t="n">
        <v>0</v>
      </c>
      <c r="C174" s="5" t="n">
        <v>2000000</v>
      </c>
    </row>
    <row r="175" spans="1:5">
      <c r="A175" s="4" t="s">
        <v>147</v>
      </c>
      <c r="B175" s="5" t="n">
        <v>17780000000</v>
      </c>
      <c r="C175" s="5" t="n">
        <v>19601000000</v>
      </c>
    </row>
    <row r="176" spans="1:5">
      <c r="A176" s="4" t="s">
        <v>148</v>
      </c>
      <c r="B176" s="5" t="n">
        <v>77000000</v>
      </c>
      <c r="C176" s="5" t="n">
        <v>586000000</v>
      </c>
    </row>
    <row r="177" spans="1:5">
      <c r="A177" s="4" t="s">
        <v>149</v>
      </c>
      <c r="B177" s="5" t="n">
        <v>0</v>
      </c>
      <c r="C177" s="5" t="n">
        <v>0</v>
      </c>
    </row>
    <row r="178" spans="1:5">
      <c r="A178" s="4" t="s">
        <v>150</v>
      </c>
      <c r="B178" s="5" t="n">
        <v>1082000000</v>
      </c>
      <c r="C178" s="5" t="n">
        <v>3921000000</v>
      </c>
    </row>
    <row r="179" spans="1:5">
      <c r="A179" s="4" t="s">
        <v>151</v>
      </c>
      <c r="B179" s="5" t="n">
        <v>7000000</v>
      </c>
      <c r="C179" s="5" t="n">
        <v>14000000</v>
      </c>
    </row>
    <row r="180" spans="1:5">
      <c r="A180" s="4" t="s">
        <v>152</v>
      </c>
      <c r="B180" s="5" t="n">
        <v>3510000000</v>
      </c>
      <c r="C180" s="5" t="n">
        <v>5535000000</v>
      </c>
    </row>
    <row r="181" spans="1:5">
      <c r="A181" s="4" t="s">
        <v>1103</v>
      </c>
      <c r="B181" s="5" t="n">
        <v>0</v>
      </c>
      <c r="C181" s="5" t="n">
        <v>0</v>
      </c>
    </row>
    <row r="182" spans="1:5">
      <c r="A182" s="4" t="s">
        <v>4410</v>
      </c>
      <c r="B182" s="5" t="n">
        <v>22456000000</v>
      </c>
      <c r="C182" s="5" t="n">
        <v>29659000000</v>
      </c>
    </row>
    <row r="183" spans="1:5">
      <c r="A183" s="3" t="s">
        <v>4408</v>
      </c>
    </row>
    <row r="184" spans="1:5">
      <c r="A184" s="4" t="s">
        <v>162</v>
      </c>
      <c r="B184" s="5" t="n">
        <v>1102000000</v>
      </c>
      <c r="C184" s="5" t="n">
        <v>1160000000</v>
      </c>
    </row>
    <row r="185" spans="1:5">
      <c r="A185" s="4" t="s">
        <v>146</v>
      </c>
      <c r="B185" s="5" t="n">
        <v>0</v>
      </c>
      <c r="C185" s="5" t="n">
        <v>0</v>
      </c>
    </row>
    <row r="186" spans="1:5">
      <c r="A186" s="4" t="s">
        <v>163</v>
      </c>
      <c r="B186" s="5" t="n">
        <v>0</v>
      </c>
      <c r="C186" s="5" t="n">
        <v>3000000</v>
      </c>
    </row>
    <row r="187" spans="1:5">
      <c r="A187" s="4" t="s">
        <v>164</v>
      </c>
      <c r="B187" s="5" t="n">
        <v>2989000000</v>
      </c>
      <c r="C187" s="5" t="n">
        <v>4373000000</v>
      </c>
    </row>
    <row r="188" spans="1:5">
      <c r="A188" s="4" t="s">
        <v>165</v>
      </c>
      <c r="B188" s="5" t="n">
        <v>7999000000</v>
      </c>
      <c r="C188" s="5" t="n">
        <v>1951000000</v>
      </c>
    </row>
    <row r="189" spans="1:5">
      <c r="A189" s="4" t="s">
        <v>166</v>
      </c>
      <c r="B189" s="5" t="n">
        <v>0</v>
      </c>
      <c r="C189" s="5" t="n">
        <v>0</v>
      </c>
    </row>
    <row r="190" spans="1:5">
      <c r="A190" s="4" t="s">
        <v>167</v>
      </c>
      <c r="B190" s="5" t="n">
        <v>6968000000</v>
      </c>
      <c r="C190" s="5" t="n">
        <v>10365000000</v>
      </c>
    </row>
    <row r="191" spans="1:5">
      <c r="A191" s="4" t="s">
        <v>1367</v>
      </c>
      <c r="B191" s="5" t="n">
        <v>36000000</v>
      </c>
      <c r="C191" s="5" t="n">
        <v>3000000</v>
      </c>
    </row>
    <row r="192" spans="1:5">
      <c r="A192" s="4" t="s">
        <v>1363</v>
      </c>
      <c r="B192" s="5" t="n">
        <v>777000000</v>
      </c>
      <c r="C192" s="5" t="n">
        <v>343000000</v>
      </c>
    </row>
    <row r="193" spans="1:5">
      <c r="A193" s="4" t="s">
        <v>4411</v>
      </c>
      <c r="B193" s="5" t="n">
        <v>19871000000</v>
      </c>
      <c r="C193" s="5" t="n">
        <v>18198000000</v>
      </c>
    </row>
    <row r="194" spans="1:5">
      <c r="A194" s="4" t="s">
        <v>4409</v>
      </c>
      <c r="B194" s="5" t="n">
        <v>-9403000000</v>
      </c>
      <c r="C194" s="5" t="n">
        <v>-5760000000</v>
      </c>
    </row>
    <row r="195" spans="1:5">
      <c r="A195" s="4" t="s">
        <v>4418</v>
      </c>
    </row>
    <row r="196" spans="1:5">
      <c r="A196" s="3" t="s">
        <v>4407</v>
      </c>
    </row>
    <row r="197" spans="1:5">
      <c r="A197" s="4" t="s">
        <v>145</v>
      </c>
      <c r="B197" s="5" t="n">
        <v>0</v>
      </c>
      <c r="C197" s="5" t="n">
        <v>0</v>
      </c>
    </row>
    <row r="198" spans="1:5">
      <c r="A198" s="4" t="s">
        <v>146</v>
      </c>
      <c r="B198" s="5" t="n">
        <v>0</v>
      </c>
      <c r="C198" s="5" t="n">
        <v>0</v>
      </c>
    </row>
    <row r="199" spans="1:5">
      <c r="A199" s="4" t="s">
        <v>147</v>
      </c>
      <c r="B199" s="5" t="n">
        <v>18460000000</v>
      </c>
      <c r="C199" s="5" t="n">
        <v>18900000000</v>
      </c>
    </row>
    <row r="200" spans="1:5">
      <c r="A200" s="4" t="s">
        <v>148</v>
      </c>
      <c r="B200" s="5" t="n">
        <v>190000000</v>
      </c>
      <c r="C200" s="5" t="n">
        <v>446000000</v>
      </c>
    </row>
    <row r="201" spans="1:5">
      <c r="A201" s="4" t="s">
        <v>149</v>
      </c>
      <c r="B201" s="5" t="n">
        <v>0</v>
      </c>
      <c r="C201" s="5" t="n">
        <v>0</v>
      </c>
    </row>
    <row r="202" spans="1:5">
      <c r="A202" s="4" t="s">
        <v>150</v>
      </c>
      <c r="B202" s="5" t="n">
        <v>313000000</v>
      </c>
      <c r="C202" s="5" t="n">
        <v>154000000</v>
      </c>
    </row>
    <row r="203" spans="1:5">
      <c r="A203" s="4" t="s">
        <v>151</v>
      </c>
      <c r="B203" s="5" t="n">
        <v>21000000</v>
      </c>
      <c r="C203" s="5" t="n">
        <v>11000000</v>
      </c>
    </row>
    <row r="204" spans="1:5">
      <c r="A204" s="4" t="s">
        <v>152</v>
      </c>
      <c r="B204" s="5" t="n">
        <v>4305000000</v>
      </c>
      <c r="C204" s="5" t="n">
        <v>2402000000</v>
      </c>
    </row>
    <row r="205" spans="1:5">
      <c r="A205" s="4" t="s">
        <v>1103</v>
      </c>
      <c r="B205" s="5" t="n">
        <v>0</v>
      </c>
      <c r="C205" s="5" t="n">
        <v>0</v>
      </c>
    </row>
    <row r="206" spans="1:5">
      <c r="A206" s="4" t="s">
        <v>4410</v>
      </c>
      <c r="B206" s="5" t="n">
        <v>23289000000</v>
      </c>
      <c r="C206" s="5" t="n">
        <v>21913000000</v>
      </c>
    </row>
    <row r="207" spans="1:5">
      <c r="A207" s="3" t="s">
        <v>4408</v>
      </c>
    </row>
    <row r="208" spans="1:5">
      <c r="A208" s="4" t="s">
        <v>162</v>
      </c>
      <c r="B208" s="5" t="n">
        <v>536000000</v>
      </c>
      <c r="C208" s="5" t="n">
        <v>694000000</v>
      </c>
    </row>
    <row r="209" spans="1:5">
      <c r="A209" s="4" t="s">
        <v>146</v>
      </c>
      <c r="B209" s="5" t="n">
        <v>0</v>
      </c>
      <c r="C209" s="5" t="n">
        <v>0</v>
      </c>
    </row>
    <row r="210" spans="1:5">
      <c r="A210" s="4" t="s">
        <v>163</v>
      </c>
      <c r="B210" s="5" t="n">
        <v>0</v>
      </c>
      <c r="C210" s="5" t="n">
        <v>0</v>
      </c>
    </row>
    <row r="211" spans="1:5">
      <c r="A211" s="4" t="s">
        <v>164</v>
      </c>
      <c r="B211" s="5" t="n">
        <v>131000000</v>
      </c>
      <c r="C211" s="5" t="n">
        <v>982000000</v>
      </c>
    </row>
    <row r="212" spans="1:5">
      <c r="A212" s="4" t="s">
        <v>165</v>
      </c>
      <c r="B212" s="5" t="n">
        <v>6836000000</v>
      </c>
      <c r="C212" s="5" t="n">
        <v>8269000000</v>
      </c>
    </row>
    <row r="213" spans="1:5">
      <c r="A213" s="4" t="s">
        <v>166</v>
      </c>
      <c r="B213" s="5" t="n">
        <v>0</v>
      </c>
      <c r="C213" s="5" t="n">
        <v>0</v>
      </c>
    </row>
    <row r="214" spans="1:5">
      <c r="A214" s="4" t="s">
        <v>167</v>
      </c>
      <c r="B214" s="5" t="n">
        <v>6235000000</v>
      </c>
      <c r="C214" s="5" t="n">
        <v>5689000000</v>
      </c>
    </row>
    <row r="215" spans="1:5">
      <c r="A215" s="4" t="s">
        <v>1367</v>
      </c>
      <c r="B215" s="5" t="n">
        <v>41000000</v>
      </c>
      <c r="C215" s="5" t="n">
        <v>3000000</v>
      </c>
    </row>
    <row r="216" spans="1:5">
      <c r="A216" s="4" t="s">
        <v>1363</v>
      </c>
      <c r="B216" s="5" t="n">
        <v>29000000</v>
      </c>
      <c r="C216" s="5" t="n">
        <v>0</v>
      </c>
    </row>
    <row r="217" spans="1:5">
      <c r="A217" s="4" t="s">
        <v>4411</v>
      </c>
      <c r="B217" s="5" t="n">
        <v>13808000000</v>
      </c>
      <c r="C217" s="5" t="n">
        <v>15637000000</v>
      </c>
    </row>
    <row r="218" spans="1:5">
      <c r="A218" s="4" t="s">
        <v>4409</v>
      </c>
      <c r="B218" s="5" t="n">
        <v>78000000</v>
      </c>
      <c r="C218" s="5" t="n">
        <v>516000000</v>
      </c>
    </row>
    <row r="219" spans="1:5">
      <c r="A219" s="4" t="s">
        <v>4419</v>
      </c>
    </row>
    <row r="220" spans="1:5">
      <c r="A220" s="3" t="s">
        <v>4407</v>
      </c>
    </row>
    <row r="221" spans="1:5">
      <c r="A221" s="4" t="s">
        <v>145</v>
      </c>
      <c r="B221" s="5" t="n">
        <v>0</v>
      </c>
      <c r="C221" s="5" t="n">
        <v>0</v>
      </c>
    </row>
    <row r="222" spans="1:5">
      <c r="A222" s="4" t="s">
        <v>146</v>
      </c>
      <c r="B222" s="5" t="n">
        <v>0</v>
      </c>
      <c r="C222" s="5" t="n">
        <v>4000000</v>
      </c>
    </row>
    <row r="223" spans="1:5">
      <c r="A223" s="4" t="s">
        <v>147</v>
      </c>
      <c r="B223" s="5" t="n">
        <v>26294000000</v>
      </c>
      <c r="C223" s="5" t="n">
        <v>25858000000</v>
      </c>
    </row>
    <row r="224" spans="1:5">
      <c r="A224" s="4" t="s">
        <v>148</v>
      </c>
      <c r="B224" s="5" t="n">
        <v>0</v>
      </c>
      <c r="C224" s="5" t="n">
        <v>0</v>
      </c>
    </row>
    <row r="225" spans="1:5">
      <c r="A225" s="4" t="s">
        <v>149</v>
      </c>
      <c r="B225" s="5" t="n">
        <v>0</v>
      </c>
      <c r="C225" s="5" t="n">
        <v>0</v>
      </c>
    </row>
    <row r="226" spans="1:5">
      <c r="A226" s="4" t="s">
        <v>150</v>
      </c>
      <c r="B226" s="5" t="n">
        <v>888000000</v>
      </c>
      <c r="C226" s="5" t="n">
        <v>286000000</v>
      </c>
    </row>
    <row r="227" spans="1:5">
      <c r="A227" s="4" t="s">
        <v>151</v>
      </c>
      <c r="B227" s="5" t="n">
        <v>1000000</v>
      </c>
      <c r="C227" s="5" t="n">
        <v>11000000</v>
      </c>
    </row>
    <row r="228" spans="1:5">
      <c r="A228" s="4" t="s">
        <v>152</v>
      </c>
      <c r="B228" s="5" t="n">
        <v>9737000000</v>
      </c>
      <c r="C228" s="5" t="n">
        <v>7290000000</v>
      </c>
    </row>
    <row r="229" spans="1:5">
      <c r="A229" s="4" t="s">
        <v>1103</v>
      </c>
      <c r="B229" s="5" t="n">
        <v>0</v>
      </c>
      <c r="C229" s="5" t="n">
        <v>0</v>
      </c>
    </row>
    <row r="230" spans="1:5">
      <c r="A230" s="4" t="s">
        <v>4410</v>
      </c>
      <c r="B230" s="5" t="n">
        <v>36920000000</v>
      </c>
      <c r="C230" s="5" t="n">
        <v>33449000000</v>
      </c>
    </row>
    <row r="231" spans="1:5">
      <c r="A231" s="3" t="s">
        <v>4408</v>
      </c>
    </row>
    <row r="232" spans="1:5">
      <c r="A232" s="4" t="s">
        <v>162</v>
      </c>
      <c r="B232" s="5" t="n">
        <v>530000000</v>
      </c>
      <c r="C232" s="5" t="n">
        <v>541000000</v>
      </c>
    </row>
    <row r="233" spans="1:5">
      <c r="A233" s="4" t="s">
        <v>146</v>
      </c>
      <c r="B233" s="5" t="n">
        <v>0</v>
      </c>
      <c r="C233" s="5" t="n">
        <v>0</v>
      </c>
    </row>
    <row r="234" spans="1:5">
      <c r="A234" s="4" t="s">
        <v>163</v>
      </c>
      <c r="B234" s="5" t="n">
        <v>470000000</v>
      </c>
      <c r="C234" s="5" t="n">
        <v>0</v>
      </c>
    </row>
    <row r="235" spans="1:5">
      <c r="A235" s="4" t="s">
        <v>164</v>
      </c>
      <c r="B235" s="5" t="n">
        <v>3444000000</v>
      </c>
      <c r="C235" s="5" t="n">
        <v>1152000000</v>
      </c>
    </row>
    <row r="236" spans="1:5">
      <c r="A236" s="4" t="s">
        <v>165</v>
      </c>
      <c r="B236" s="5" t="n">
        <v>7627000000</v>
      </c>
      <c r="C236" s="5" t="n">
        <v>11850000000</v>
      </c>
    </row>
    <row r="237" spans="1:5">
      <c r="A237" s="4" t="s">
        <v>166</v>
      </c>
      <c r="B237" s="5" t="n">
        <v>0</v>
      </c>
      <c r="C237" s="5" t="n">
        <v>0</v>
      </c>
    </row>
    <row r="238" spans="1:5">
      <c r="A238" s="4" t="s">
        <v>167</v>
      </c>
      <c r="B238" s="5" t="n">
        <v>7702000000</v>
      </c>
      <c r="C238" s="5" t="n">
        <v>7116000000</v>
      </c>
    </row>
    <row r="239" spans="1:5">
      <c r="A239" s="4" t="s">
        <v>1367</v>
      </c>
      <c r="B239" s="5" t="n">
        <v>42000000</v>
      </c>
      <c r="C239" s="5" t="n">
        <v>3000000</v>
      </c>
    </row>
    <row r="240" spans="1:5">
      <c r="A240" s="4" t="s">
        <v>1363</v>
      </c>
      <c r="B240" s="5" t="n">
        <v>86000000</v>
      </c>
      <c r="C240" s="5" t="n">
        <v>0</v>
      </c>
    </row>
    <row r="241" spans="1:5">
      <c r="A241" s="4" t="s">
        <v>4411</v>
      </c>
      <c r="B241" s="5" t="n">
        <v>19901000000</v>
      </c>
      <c r="C241" s="5" t="n">
        <v>20662000000</v>
      </c>
    </row>
    <row r="242" spans="1:5">
      <c r="A242" s="4" t="s">
        <v>4409</v>
      </c>
      <c r="B242" s="5" t="n">
        <v>17097000000</v>
      </c>
      <c r="C242" s="5" t="n">
        <v>13303000000</v>
      </c>
    </row>
    <row r="243" spans="1:5">
      <c r="A243" s="4" t="s">
        <v>4420</v>
      </c>
    </row>
    <row r="244" spans="1:5">
      <c r="A244" s="3" t="s">
        <v>4407</v>
      </c>
    </row>
    <row r="245" spans="1:5">
      <c r="A245" s="4" t="s">
        <v>145</v>
      </c>
      <c r="B245" s="5" t="n">
        <v>0</v>
      </c>
      <c r="C245" s="5" t="n">
        <v>0</v>
      </c>
    </row>
    <row r="246" spans="1:5">
      <c r="A246" s="4" t="s">
        <v>146</v>
      </c>
      <c r="B246" s="5" t="n">
        <v>0</v>
      </c>
      <c r="C246" s="5" t="n">
        <v>0</v>
      </c>
    </row>
    <row r="247" spans="1:5">
      <c r="A247" s="4" t="s">
        <v>147</v>
      </c>
      <c r="B247" s="5" t="n">
        <v>14565000000</v>
      </c>
      <c r="C247" s="5" t="n">
        <v>15019000000</v>
      </c>
    </row>
    <row r="248" spans="1:5">
      <c r="A248" s="4" t="s">
        <v>148</v>
      </c>
      <c r="B248" s="5" t="n">
        <v>0</v>
      </c>
      <c r="C248" s="5" t="n">
        <v>0</v>
      </c>
    </row>
    <row r="249" spans="1:5">
      <c r="A249" s="4" t="s">
        <v>149</v>
      </c>
      <c r="B249" s="5" t="n">
        <v>0</v>
      </c>
      <c r="C249" s="5" t="n">
        <v>0</v>
      </c>
    </row>
    <row r="250" spans="1:5">
      <c r="A250" s="4" t="s">
        <v>150</v>
      </c>
      <c r="B250" s="5" t="n">
        <v>1803000000</v>
      </c>
      <c r="C250" s="5" t="n">
        <v>535000000</v>
      </c>
    </row>
    <row r="251" spans="1:5">
      <c r="A251" s="4" t="s">
        <v>151</v>
      </c>
      <c r="B251" s="5" t="n">
        <v>78000000</v>
      </c>
      <c r="C251" s="5" t="n">
        <v>93000000</v>
      </c>
    </row>
    <row r="252" spans="1:5">
      <c r="A252" s="4" t="s">
        <v>152</v>
      </c>
      <c r="B252" s="5" t="n">
        <v>17544000000</v>
      </c>
      <c r="C252" s="5" t="n">
        <v>17387000000</v>
      </c>
    </row>
    <row r="253" spans="1:5">
      <c r="A253" s="4" t="s">
        <v>1103</v>
      </c>
      <c r="B253" s="5" t="n">
        <v>0</v>
      </c>
      <c r="C253" s="5" t="n">
        <v>0</v>
      </c>
    </row>
    <row r="254" spans="1:5">
      <c r="A254" s="4" t="s">
        <v>4410</v>
      </c>
      <c r="B254" s="5" t="n">
        <v>33990000000</v>
      </c>
      <c r="C254" s="5" t="n">
        <v>33034000000</v>
      </c>
    </row>
    <row r="255" spans="1:5">
      <c r="A255" s="3" t="s">
        <v>4408</v>
      </c>
    </row>
    <row r="256" spans="1:5">
      <c r="A256" s="4" t="s">
        <v>162</v>
      </c>
      <c r="B256" s="5" t="n">
        <v>545000000</v>
      </c>
      <c r="C256" s="5" t="n">
        <v>349000000</v>
      </c>
    </row>
    <row r="257" spans="1:5">
      <c r="A257" s="4" t="s">
        <v>146</v>
      </c>
      <c r="B257" s="5" t="n">
        <v>0</v>
      </c>
      <c r="C257" s="5" t="n">
        <v>0</v>
      </c>
    </row>
    <row r="258" spans="1:5">
      <c r="A258" s="4" t="s">
        <v>163</v>
      </c>
      <c r="B258" s="5" t="n">
        <v>0</v>
      </c>
      <c r="C258" s="5" t="n">
        <v>484000000</v>
      </c>
    </row>
    <row r="259" spans="1:5">
      <c r="A259" s="4" t="s">
        <v>164</v>
      </c>
      <c r="B259" s="5" t="n">
        <v>3366000000</v>
      </c>
      <c r="C259" s="5" t="n">
        <v>4278000000</v>
      </c>
    </row>
    <row r="260" spans="1:5">
      <c r="A260" s="4" t="s">
        <v>165</v>
      </c>
      <c r="B260" s="5" t="n">
        <v>4784000000</v>
      </c>
      <c r="C260" s="5" t="n">
        <v>5940000000</v>
      </c>
    </row>
    <row r="261" spans="1:5">
      <c r="A261" s="4" t="s">
        <v>166</v>
      </c>
      <c r="B261" s="5" t="n">
        <v>0</v>
      </c>
      <c r="C261" s="5" t="n">
        <v>0</v>
      </c>
    </row>
    <row r="262" spans="1:5">
      <c r="A262" s="4" t="s">
        <v>167</v>
      </c>
      <c r="B262" s="5" t="n">
        <v>7127000000</v>
      </c>
      <c r="C262" s="5" t="n">
        <v>4415000000</v>
      </c>
    </row>
    <row r="263" spans="1:5">
      <c r="A263" s="4" t="s">
        <v>1367</v>
      </c>
      <c r="B263" s="5" t="n">
        <v>88000000</v>
      </c>
      <c r="C263" s="5" t="n">
        <v>3000000</v>
      </c>
    </row>
    <row r="264" spans="1:5">
      <c r="A264" s="4" t="s">
        <v>1363</v>
      </c>
      <c r="B264" s="5" t="n">
        <v>183000000</v>
      </c>
      <c r="C264" s="5" t="n">
        <v>0</v>
      </c>
    </row>
    <row r="265" spans="1:5">
      <c r="A265" s="4" t="s">
        <v>4411</v>
      </c>
      <c r="B265" s="5" t="n">
        <v>16093000000</v>
      </c>
      <c r="C265" s="5" t="n">
        <v>15469000000</v>
      </c>
    </row>
    <row r="266" spans="1:5">
      <c r="A266" s="4" t="s">
        <v>4409</v>
      </c>
      <c r="B266" s="5" t="n">
        <v>34994000000</v>
      </c>
      <c r="C266" s="5" t="n">
        <v>30868000000</v>
      </c>
    </row>
    <row r="267" spans="1:5">
      <c r="A267" s="4" t="s">
        <v>4421</v>
      </c>
    </row>
    <row r="268" spans="1:5">
      <c r="A268" s="3" t="s">
        <v>4407</v>
      </c>
    </row>
    <row r="269" spans="1:5">
      <c r="A269" s="4" t="s">
        <v>145</v>
      </c>
      <c r="B269" s="5" t="n">
        <v>0</v>
      </c>
      <c r="C269" s="5" t="n">
        <v>0</v>
      </c>
    </row>
    <row r="270" spans="1:5">
      <c r="A270" s="4" t="s">
        <v>146</v>
      </c>
      <c r="B270" s="5" t="n">
        <v>0</v>
      </c>
      <c r="C270" s="5" t="n">
        <v>0</v>
      </c>
    </row>
    <row r="271" spans="1:5">
      <c r="A271" s="4" t="s">
        <v>147</v>
      </c>
      <c r="B271" s="5" t="n">
        <v>22261000000</v>
      </c>
      <c r="C271" s="5" t="n">
        <v>23579000000</v>
      </c>
    </row>
    <row r="272" spans="1:5">
      <c r="A272" s="4" t="s">
        <v>148</v>
      </c>
      <c r="B272" s="5" t="n">
        <v>2000000</v>
      </c>
      <c r="C272" s="5" t="n">
        <v>0</v>
      </c>
    </row>
    <row r="273" spans="1:5">
      <c r="A273" s="4" t="s">
        <v>149</v>
      </c>
      <c r="B273" s="5" t="n">
        <v>0</v>
      </c>
      <c r="C273" s="5" t="n">
        <v>0</v>
      </c>
    </row>
    <row r="274" spans="1:5">
      <c r="A274" s="4" t="s">
        <v>150</v>
      </c>
      <c r="B274" s="5" t="n">
        <v>2285000000</v>
      </c>
      <c r="C274" s="5" t="n">
        <v>1605000000</v>
      </c>
    </row>
    <row r="275" spans="1:5">
      <c r="A275" s="4" t="s">
        <v>151</v>
      </c>
      <c r="B275" s="5" t="n">
        <v>25000000</v>
      </c>
      <c r="C275" s="5" t="n">
        <v>21000000</v>
      </c>
    </row>
    <row r="276" spans="1:5">
      <c r="A276" s="4" t="s">
        <v>152</v>
      </c>
      <c r="B276" s="5" t="n">
        <v>4190000000</v>
      </c>
      <c r="C276" s="5" t="n">
        <v>5374000000</v>
      </c>
    </row>
    <row r="277" spans="1:5">
      <c r="A277" s="4" t="s">
        <v>1103</v>
      </c>
      <c r="B277" s="5" t="n">
        <v>0</v>
      </c>
      <c r="C277" s="5" t="n">
        <v>0</v>
      </c>
    </row>
    <row r="278" spans="1:5">
      <c r="A278" s="4" t="s">
        <v>4410</v>
      </c>
      <c r="B278" s="5" t="n">
        <v>28763000000</v>
      </c>
      <c r="C278" s="5" t="n">
        <v>30579000000</v>
      </c>
    </row>
    <row r="279" spans="1:5">
      <c r="A279" s="3" t="s">
        <v>4408</v>
      </c>
    </row>
    <row r="280" spans="1:5">
      <c r="A280" s="4" t="s">
        <v>162</v>
      </c>
      <c r="B280" s="5" t="n">
        <v>554000000</v>
      </c>
      <c r="C280" s="5" t="n">
        <v>746000000</v>
      </c>
    </row>
    <row r="281" spans="1:5">
      <c r="A281" s="4" t="s">
        <v>146</v>
      </c>
      <c r="B281" s="5" t="n">
        <v>0</v>
      </c>
      <c r="C281" s="5" t="n">
        <v>0</v>
      </c>
    </row>
    <row r="282" spans="1:5">
      <c r="A282" s="4" t="s">
        <v>163</v>
      </c>
      <c r="B282" s="5" t="n">
        <v>66000000</v>
      </c>
      <c r="C282" s="5" t="n">
        <v>0</v>
      </c>
    </row>
    <row r="283" spans="1:5">
      <c r="A283" s="4" t="s">
        <v>164</v>
      </c>
      <c r="B283" s="5" t="n">
        <v>289000000</v>
      </c>
      <c r="C283" s="5" t="n">
        <v>198000000</v>
      </c>
    </row>
    <row r="284" spans="1:5">
      <c r="A284" s="4" t="s">
        <v>165</v>
      </c>
      <c r="B284" s="5" t="n">
        <v>3909000000</v>
      </c>
      <c r="C284" s="5" t="n">
        <v>6888000000</v>
      </c>
    </row>
    <row r="285" spans="1:5">
      <c r="A285" s="4" t="s">
        <v>166</v>
      </c>
      <c r="B285" s="5" t="n">
        <v>0</v>
      </c>
      <c r="C285" s="5" t="n">
        <v>0</v>
      </c>
    </row>
    <row r="286" spans="1:5">
      <c r="A286" s="4" t="s">
        <v>167</v>
      </c>
      <c r="B286" s="5" t="n">
        <v>13178000000</v>
      </c>
      <c r="C286" s="5" t="n">
        <v>11879000000</v>
      </c>
    </row>
    <row r="287" spans="1:5">
      <c r="A287" s="4" t="s">
        <v>1367</v>
      </c>
      <c r="B287" s="5" t="n">
        <v>387000000</v>
      </c>
      <c r="C287" s="5" t="n">
        <v>43000000</v>
      </c>
    </row>
    <row r="288" spans="1:5">
      <c r="A288" s="4" t="s">
        <v>1363</v>
      </c>
      <c r="B288" s="5" t="n">
        <v>70000000</v>
      </c>
      <c r="C288" s="5" t="n">
        <v>0</v>
      </c>
    </row>
    <row r="289" spans="1:5">
      <c r="A289" s="4" t="s">
        <v>4411</v>
      </c>
      <c r="B289" s="5" t="n">
        <v>18453000000</v>
      </c>
      <c r="C289" s="5" t="n">
        <v>19754000000</v>
      </c>
    </row>
    <row r="290" spans="1:5">
      <c r="A290" s="4" t="s">
        <v>4409</v>
      </c>
      <c r="B290" s="6" t="n">
        <v>45304000000</v>
      </c>
      <c r="C290" s="6" t="n">
        <v>41693000000</v>
      </c>
    </row>
    <row r="291" spans="1:5"/>
    <row r="292" spans="1:5">
      <c r="A292" s="4" t="s">
        <v>61</v>
      </c>
      <c r="B292" s="4" t="s">
        <v>106</v>
      </c>
    </row>
  </sheetData>
  <mergeCells count="3">
    <mergeCell ref="D1:E1"/>
    <mergeCell ref="A291:E291"/>
    <mergeCell ref="B292:E292"/>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2</v>
      </c>
      <c r="B1" s="2" t="s">
        <v>50</v>
      </c>
      <c r="C1" s="2" t="s">
        <v>60</v>
      </c>
    </row>
    <row r="2" spans="1:3">
      <c r="A2" s="3" t="s">
        <v>530</v>
      </c>
    </row>
    <row r="3" spans="1:3">
      <c r="A3" s="4" t="s">
        <v>4423</v>
      </c>
      <c r="B3" s="6" t="n">
        <v>213986</v>
      </c>
      <c r="C3" s="6" t="n">
        <v>199577</v>
      </c>
    </row>
    <row r="4" spans="1:3">
      <c r="A4" s="4" t="s">
        <v>4424</v>
      </c>
      <c r="B4" s="5" t="n">
        <v>67704</v>
      </c>
      <c r="C4" s="5" t="n">
        <v>67748</v>
      </c>
    </row>
    <row r="5" spans="1:3">
      <c r="A5" s="4" t="s">
        <v>4425</v>
      </c>
      <c r="B5" s="5" t="n">
        <v>2132</v>
      </c>
      <c r="C5" s="5" t="n">
        <v>7381</v>
      </c>
    </row>
    <row r="6" spans="1:3">
      <c r="A6" s="4" t="s">
        <v>4426</v>
      </c>
      <c r="B6" s="5" t="n">
        <v>34041</v>
      </c>
      <c r="C6" s="5" t="n">
        <v>39588</v>
      </c>
    </row>
    <row r="7" spans="1:3">
      <c r="A7" s="4" t="s">
        <v>4427</v>
      </c>
      <c r="B7" s="5" t="n">
        <v>45960</v>
      </c>
      <c r="C7" s="5" t="n">
        <v>40586</v>
      </c>
    </row>
    <row r="8" spans="1:3">
      <c r="A8" s="4" t="s">
        <v>4428</v>
      </c>
      <c r="B8" s="5" t="n">
        <v>35212</v>
      </c>
      <c r="C8" s="5" t="n">
        <v>36614</v>
      </c>
    </row>
    <row r="9" spans="1:3">
      <c r="A9" s="4" t="s">
        <v>4429</v>
      </c>
      <c r="B9" s="5" t="n">
        <v>212237</v>
      </c>
      <c r="C9" s="5" t="n">
        <v>225488</v>
      </c>
    </row>
    <row r="10" spans="1:3">
      <c r="A10" s="4" t="s">
        <v>4430</v>
      </c>
      <c r="B10" s="5" t="n">
        <v>228965</v>
      </c>
      <c r="C10" s="5" t="n">
        <v>219612</v>
      </c>
    </row>
    <row r="11" spans="1:3">
      <c r="A11" s="4" t="s">
        <v>4431</v>
      </c>
      <c r="B11" s="5" t="n">
        <v>2871</v>
      </c>
      <c r="C11" s="5" t="n">
        <v>2466</v>
      </c>
    </row>
    <row r="12" spans="1:3">
      <c r="A12" s="4" t="s">
        <v>4432</v>
      </c>
      <c r="B12" s="5" t="n">
        <v>843108</v>
      </c>
      <c r="C12" s="5" t="n">
        <v>839060</v>
      </c>
    </row>
    <row r="13" spans="1:3">
      <c r="A13" s="4" t="s">
        <v>4433</v>
      </c>
    </row>
    <row r="14" spans="1:3">
      <c r="A14" s="3" t="s">
        <v>530</v>
      </c>
    </row>
    <row r="15" spans="1:3">
      <c r="A15" s="4" t="s">
        <v>4423</v>
      </c>
      <c r="B15" s="5" t="n">
        <v>158218</v>
      </c>
      <c r="C15" s="5" t="n">
        <v>155788</v>
      </c>
    </row>
    <row r="16" spans="1:3">
      <c r="A16" s="4" t="s">
        <v>4424</v>
      </c>
      <c r="B16" s="5" t="n">
        <v>3077</v>
      </c>
      <c r="C16" s="5" t="n">
        <v>3446</v>
      </c>
    </row>
    <row r="17" spans="1:3">
      <c r="A17" s="4" t="s">
        <v>4425</v>
      </c>
      <c r="B17" s="5" t="n">
        <v>7</v>
      </c>
      <c r="C17" s="5" t="n">
        <v>1331</v>
      </c>
    </row>
    <row r="18" spans="1:3">
      <c r="A18" s="4" t="s">
        <v>4426</v>
      </c>
      <c r="B18" s="5" t="n">
        <v>0</v>
      </c>
      <c r="C18" s="5" t="n">
        <v>26</v>
      </c>
    </row>
    <row r="19" spans="1:3">
      <c r="A19" s="4" t="s">
        <v>4427</v>
      </c>
      <c r="B19" s="5" t="n">
        <v>0</v>
      </c>
      <c r="C19" s="5" t="n">
        <v>0</v>
      </c>
    </row>
    <row r="20" spans="1:3">
      <c r="A20" s="4" t="s">
        <v>4428</v>
      </c>
      <c r="B20" s="5" t="n">
        <v>35212</v>
      </c>
      <c r="C20" s="5" t="n">
        <v>36614</v>
      </c>
    </row>
    <row r="21" spans="1:3">
      <c r="A21" s="4" t="s">
        <v>4429</v>
      </c>
      <c r="B21" s="5" t="n">
        <v>13952</v>
      </c>
      <c r="C21" s="5" t="n">
        <v>14280</v>
      </c>
    </row>
    <row r="22" spans="1:3">
      <c r="A22" s="4" t="s">
        <v>4430</v>
      </c>
      <c r="B22" s="5" t="n">
        <v>228338</v>
      </c>
      <c r="C22" s="5" t="n">
        <v>219527</v>
      </c>
    </row>
    <row r="23" spans="1:3">
      <c r="A23" s="4" t="s">
        <v>4431</v>
      </c>
      <c r="B23" s="5" t="n">
        <v>217</v>
      </c>
      <c r="C23" s="5" t="n">
        <v>141</v>
      </c>
    </row>
    <row r="24" spans="1:3">
      <c r="A24" s="4" t="s">
        <v>4432</v>
      </c>
      <c r="B24" s="5" t="n">
        <v>439021</v>
      </c>
      <c r="C24" s="5" t="n">
        <v>431153</v>
      </c>
    </row>
    <row r="25" spans="1:3">
      <c r="A25" s="4" t="s">
        <v>4434</v>
      </c>
    </row>
    <row r="26" spans="1:3">
      <c r="A26" s="3" t="s">
        <v>530</v>
      </c>
    </row>
    <row r="27" spans="1:3">
      <c r="A27" s="4" t="s">
        <v>4423</v>
      </c>
      <c r="B27" s="5" t="n">
        <v>39844</v>
      </c>
      <c r="C27" s="5" t="n">
        <v>29301</v>
      </c>
    </row>
    <row r="28" spans="1:3">
      <c r="A28" s="4" t="s">
        <v>4424</v>
      </c>
      <c r="B28" s="5" t="n">
        <v>64614</v>
      </c>
      <c r="C28" s="5" t="n">
        <v>64295</v>
      </c>
    </row>
    <row r="29" spans="1:3">
      <c r="A29" s="4" t="s">
        <v>4425</v>
      </c>
      <c r="B29" s="5" t="n">
        <v>1491</v>
      </c>
      <c r="C29" s="5" t="n">
        <v>5561</v>
      </c>
    </row>
    <row r="30" spans="1:3">
      <c r="A30" s="4" t="s">
        <v>4426</v>
      </c>
      <c r="B30" s="5" t="n">
        <v>12473</v>
      </c>
      <c r="C30" s="5" t="n">
        <v>13749</v>
      </c>
    </row>
    <row r="31" spans="1:3">
      <c r="A31" s="4" t="s">
        <v>4427</v>
      </c>
      <c r="B31" s="5" t="n">
        <v>207</v>
      </c>
      <c r="C31" s="5" t="n">
        <v>306</v>
      </c>
    </row>
    <row r="32" spans="1:3">
      <c r="A32" s="4" t="s">
        <v>4428</v>
      </c>
      <c r="B32" s="5" t="n">
        <v>0</v>
      </c>
      <c r="C32" s="5" t="n">
        <v>0</v>
      </c>
    </row>
    <row r="33" spans="1:3">
      <c r="A33" s="4" t="s">
        <v>4429</v>
      </c>
      <c r="B33" s="5" t="n">
        <v>128203</v>
      </c>
      <c r="C33" s="5" t="n">
        <v>144693</v>
      </c>
    </row>
    <row r="34" spans="1:3">
      <c r="A34" s="4" t="s">
        <v>4430</v>
      </c>
      <c r="B34" s="5" t="n">
        <v>0</v>
      </c>
      <c r="C34" s="5" t="n">
        <v>13</v>
      </c>
    </row>
    <row r="35" spans="1:3">
      <c r="A35" s="4" t="s">
        <v>4431</v>
      </c>
      <c r="B35" s="5" t="n">
        <v>1388</v>
      </c>
      <c r="C35" s="5" t="n">
        <v>1982</v>
      </c>
    </row>
    <row r="36" spans="1:3">
      <c r="A36" s="4" t="s">
        <v>4432</v>
      </c>
      <c r="B36" s="5" t="n">
        <v>248220</v>
      </c>
      <c r="C36" s="5" t="n">
        <v>259900</v>
      </c>
    </row>
    <row r="37" spans="1:3">
      <c r="A37" s="4" t="s">
        <v>4435</v>
      </c>
    </row>
    <row r="38" spans="1:3">
      <c r="A38" s="3" t="s">
        <v>530</v>
      </c>
    </row>
    <row r="39" spans="1:3">
      <c r="A39" s="4" t="s">
        <v>4423</v>
      </c>
      <c r="B39" s="5" t="n">
        <v>7138</v>
      </c>
      <c r="C39" s="5" t="n">
        <v>6066</v>
      </c>
    </row>
    <row r="40" spans="1:3">
      <c r="A40" s="4" t="s">
        <v>4424</v>
      </c>
      <c r="B40" s="5" t="n">
        <v>13</v>
      </c>
      <c r="C40" s="5" t="n">
        <v>5</v>
      </c>
    </row>
    <row r="41" spans="1:3">
      <c r="A41" s="4" t="s">
        <v>4425</v>
      </c>
      <c r="B41" s="5" t="n">
        <v>0</v>
      </c>
      <c r="C41" s="5" t="n">
        <v>0</v>
      </c>
    </row>
    <row r="42" spans="1:3">
      <c r="A42" s="4" t="s">
        <v>4426</v>
      </c>
      <c r="B42" s="5" t="n">
        <v>4627</v>
      </c>
      <c r="C42" s="5" t="n">
        <v>5779</v>
      </c>
    </row>
    <row r="43" spans="1:3">
      <c r="A43" s="4" t="s">
        <v>4427</v>
      </c>
      <c r="B43" s="5" t="n">
        <v>845</v>
      </c>
      <c r="C43" s="5" t="n">
        <v>0</v>
      </c>
    </row>
    <row r="44" spans="1:3">
      <c r="A44" s="4" t="s">
        <v>4428</v>
      </c>
      <c r="B44" s="5" t="n">
        <v>0</v>
      </c>
      <c r="C44" s="5" t="n">
        <v>0</v>
      </c>
    </row>
    <row r="45" spans="1:3">
      <c r="A45" s="4" t="s">
        <v>4429</v>
      </c>
      <c r="B45" s="5" t="n">
        <v>11020</v>
      </c>
      <c r="C45" s="5" t="n">
        <v>6948</v>
      </c>
    </row>
    <row r="46" spans="1:3">
      <c r="A46" s="4" t="s">
        <v>4430</v>
      </c>
      <c r="B46" s="5" t="n">
        <v>0</v>
      </c>
      <c r="C46" s="5" t="n">
        <v>0</v>
      </c>
    </row>
    <row r="47" spans="1:3">
      <c r="A47" s="4" t="s">
        <v>4431</v>
      </c>
      <c r="B47" s="5" t="n">
        <v>19</v>
      </c>
      <c r="C47" s="5" t="n">
        <v>0</v>
      </c>
    </row>
    <row r="48" spans="1:3">
      <c r="A48" s="4" t="s">
        <v>4432</v>
      </c>
      <c r="B48" s="5" t="n">
        <v>23662</v>
      </c>
      <c r="C48" s="5" t="n">
        <v>18798</v>
      </c>
    </row>
    <row r="49" spans="1:3">
      <c r="A49" s="4" t="s">
        <v>4436</v>
      </c>
    </row>
    <row r="50" spans="1:3">
      <c r="A50" s="3" t="s">
        <v>530</v>
      </c>
    </row>
    <row r="51" spans="1:3">
      <c r="A51" s="4" t="s">
        <v>4423</v>
      </c>
      <c r="B51" s="5" t="n">
        <v>5457</v>
      </c>
      <c r="C51" s="5" t="n">
        <v>4739</v>
      </c>
    </row>
    <row r="52" spans="1:3">
      <c r="A52" s="4" t="s">
        <v>4424</v>
      </c>
      <c r="B52" s="5" t="n">
        <v>0</v>
      </c>
      <c r="C52" s="5" t="n">
        <v>2</v>
      </c>
    </row>
    <row r="53" spans="1:3">
      <c r="A53" s="4" t="s">
        <v>4425</v>
      </c>
      <c r="B53" s="5" t="n">
        <v>0</v>
      </c>
      <c r="C53" s="5" t="n">
        <v>0</v>
      </c>
    </row>
    <row r="54" spans="1:3">
      <c r="A54" s="4" t="s">
        <v>4426</v>
      </c>
      <c r="B54" s="5" t="n">
        <v>6332</v>
      </c>
      <c r="C54" s="5" t="n">
        <v>8637</v>
      </c>
    </row>
    <row r="55" spans="1:3">
      <c r="A55" s="4" t="s">
        <v>4427</v>
      </c>
      <c r="B55" s="5" t="n">
        <v>1302</v>
      </c>
      <c r="C55" s="5" t="n">
        <v>123</v>
      </c>
    </row>
    <row r="56" spans="1:3">
      <c r="A56" s="4" t="s">
        <v>4428</v>
      </c>
      <c r="B56" s="5" t="n">
        <v>0</v>
      </c>
      <c r="C56" s="5" t="n">
        <v>0</v>
      </c>
    </row>
    <row r="57" spans="1:3">
      <c r="A57" s="4" t="s">
        <v>4429</v>
      </c>
      <c r="B57" s="5" t="n">
        <v>10597</v>
      </c>
      <c r="C57" s="5" t="n">
        <v>12731</v>
      </c>
    </row>
    <row r="58" spans="1:3">
      <c r="A58" s="4" t="s">
        <v>4430</v>
      </c>
      <c r="B58" s="5" t="n">
        <v>8</v>
      </c>
      <c r="C58" s="5" t="n">
        <v>0</v>
      </c>
    </row>
    <row r="59" spans="1:3">
      <c r="A59" s="4" t="s">
        <v>4431</v>
      </c>
      <c r="B59" s="5" t="n">
        <v>34</v>
      </c>
      <c r="C59" s="5" t="n">
        <v>0</v>
      </c>
    </row>
    <row r="60" spans="1:3">
      <c r="A60" s="4" t="s">
        <v>4432</v>
      </c>
      <c r="B60" s="5" t="n">
        <v>23730</v>
      </c>
      <c r="C60" s="5" t="n">
        <v>26232</v>
      </c>
    </row>
    <row r="61" spans="1:3">
      <c r="A61" s="4" t="s">
        <v>4437</v>
      </c>
    </row>
    <row r="62" spans="1:3">
      <c r="A62" s="3" t="s">
        <v>530</v>
      </c>
    </row>
    <row r="63" spans="1:3">
      <c r="A63" s="4" t="s">
        <v>4423</v>
      </c>
      <c r="B63" s="5" t="n">
        <v>1648</v>
      </c>
      <c r="C63" s="5" t="n">
        <v>1887</v>
      </c>
    </row>
    <row r="64" spans="1:3">
      <c r="A64" s="4" t="s">
        <v>4424</v>
      </c>
      <c r="B64" s="5" t="n">
        <v>0</v>
      </c>
      <c r="C64" s="5" t="n">
        <v>0</v>
      </c>
    </row>
    <row r="65" spans="1:3">
      <c r="A65" s="4" t="s">
        <v>4425</v>
      </c>
      <c r="B65" s="5" t="n">
        <v>0</v>
      </c>
      <c r="C65" s="5" t="n">
        <v>3</v>
      </c>
    </row>
    <row r="66" spans="1:3">
      <c r="A66" s="4" t="s">
        <v>4426</v>
      </c>
      <c r="B66" s="5" t="n">
        <v>3229</v>
      </c>
      <c r="C66" s="5" t="n">
        <v>5454</v>
      </c>
    </row>
    <row r="67" spans="1:3">
      <c r="A67" s="4" t="s">
        <v>4427</v>
      </c>
      <c r="B67" s="5" t="n">
        <v>18750</v>
      </c>
      <c r="C67" s="5" t="n">
        <v>10477</v>
      </c>
    </row>
    <row r="68" spans="1:3">
      <c r="A68" s="4" t="s">
        <v>4428</v>
      </c>
      <c r="B68" s="5" t="n">
        <v>0</v>
      </c>
      <c r="C68" s="5" t="n">
        <v>0</v>
      </c>
    </row>
    <row r="69" spans="1:3">
      <c r="A69" s="4" t="s">
        <v>4429</v>
      </c>
      <c r="B69" s="5" t="n">
        <v>13500</v>
      </c>
      <c r="C69" s="5" t="n">
        <v>16528</v>
      </c>
    </row>
    <row r="70" spans="1:3">
      <c r="A70" s="4" t="s">
        <v>4430</v>
      </c>
      <c r="B70" s="5" t="n">
        <v>79</v>
      </c>
      <c r="C70" s="5" t="n">
        <v>6</v>
      </c>
    </row>
    <row r="71" spans="1:3">
      <c r="A71" s="4" t="s">
        <v>4431</v>
      </c>
      <c r="B71" s="5" t="n">
        <v>819</v>
      </c>
      <c r="C71" s="5" t="n">
        <v>343</v>
      </c>
    </row>
    <row r="72" spans="1:3">
      <c r="A72" s="4" t="s">
        <v>4432</v>
      </c>
      <c r="B72" s="5" t="n">
        <v>38025</v>
      </c>
      <c r="C72" s="5" t="n">
        <v>34698</v>
      </c>
    </row>
    <row r="73" spans="1:3">
      <c r="A73" s="4" t="s">
        <v>4438</v>
      </c>
    </row>
    <row r="74" spans="1:3">
      <c r="A74" s="3" t="s">
        <v>530</v>
      </c>
    </row>
    <row r="75" spans="1:3">
      <c r="A75" s="4" t="s">
        <v>4423</v>
      </c>
      <c r="B75" s="5" t="n">
        <v>532</v>
      </c>
      <c r="C75" s="5" t="n">
        <v>568</v>
      </c>
    </row>
    <row r="76" spans="1:3">
      <c r="A76" s="4" t="s">
        <v>4424</v>
      </c>
      <c r="B76" s="5" t="n">
        <v>0</v>
      </c>
      <c r="C76" s="5" t="n">
        <v>0</v>
      </c>
    </row>
    <row r="77" spans="1:3">
      <c r="A77" s="4" t="s">
        <v>4425</v>
      </c>
      <c r="B77" s="5" t="n">
        <v>485</v>
      </c>
      <c r="C77" s="5" t="n">
        <v>0</v>
      </c>
    </row>
    <row r="78" spans="1:3">
      <c r="A78" s="4" t="s">
        <v>4426</v>
      </c>
      <c r="B78" s="5" t="n">
        <v>3582</v>
      </c>
      <c r="C78" s="5" t="n">
        <v>1195</v>
      </c>
    </row>
    <row r="79" spans="1:3">
      <c r="A79" s="4" t="s">
        <v>4427</v>
      </c>
      <c r="B79" s="5" t="n">
        <v>9875</v>
      </c>
      <c r="C79" s="5" t="n">
        <v>12420</v>
      </c>
    </row>
    <row r="80" spans="1:3">
      <c r="A80" s="4" t="s">
        <v>4428</v>
      </c>
      <c r="B80" s="5" t="n">
        <v>0</v>
      </c>
      <c r="C80" s="5" t="n">
        <v>0</v>
      </c>
    </row>
    <row r="81" spans="1:3">
      <c r="A81" s="4" t="s">
        <v>4429</v>
      </c>
      <c r="B81" s="5" t="n">
        <v>8054</v>
      </c>
      <c r="C81" s="5" t="n">
        <v>7679</v>
      </c>
    </row>
    <row r="82" spans="1:3">
      <c r="A82" s="4" t="s">
        <v>4430</v>
      </c>
      <c r="B82" s="5" t="n">
        <v>45</v>
      </c>
      <c r="C82" s="5" t="n">
        <v>3</v>
      </c>
    </row>
    <row r="83" spans="1:3">
      <c r="A83" s="4" t="s">
        <v>4431</v>
      </c>
      <c r="B83" s="5" t="n">
        <v>99</v>
      </c>
      <c r="C83" s="5" t="n">
        <v>0</v>
      </c>
    </row>
    <row r="84" spans="1:3">
      <c r="A84" s="4" t="s">
        <v>4432</v>
      </c>
      <c r="B84" s="5" t="n">
        <v>22672</v>
      </c>
      <c r="C84" s="5" t="n">
        <v>21865</v>
      </c>
    </row>
    <row r="85" spans="1:3">
      <c r="A85" s="4" t="s">
        <v>4439</v>
      </c>
    </row>
    <row r="86" spans="1:3">
      <c r="A86" s="3" t="s">
        <v>530</v>
      </c>
    </row>
    <row r="87" spans="1:3">
      <c r="A87" s="4" t="s">
        <v>4423</v>
      </c>
      <c r="B87" s="5" t="n">
        <v>554</v>
      </c>
      <c r="C87" s="5" t="n">
        <v>412</v>
      </c>
    </row>
    <row r="88" spans="1:3">
      <c r="A88" s="4" t="s">
        <v>4424</v>
      </c>
      <c r="B88" s="5" t="n">
        <v>0</v>
      </c>
      <c r="C88" s="5" t="n">
        <v>0</v>
      </c>
    </row>
    <row r="89" spans="1:3">
      <c r="A89" s="4" t="s">
        <v>4425</v>
      </c>
      <c r="B89" s="5" t="n">
        <v>0</v>
      </c>
      <c r="C89" s="5" t="n">
        <v>486</v>
      </c>
    </row>
    <row r="90" spans="1:3">
      <c r="A90" s="4" t="s">
        <v>4426</v>
      </c>
      <c r="B90" s="5" t="n">
        <v>3508</v>
      </c>
      <c r="C90" s="5" t="n">
        <v>4519</v>
      </c>
    </row>
    <row r="91" spans="1:3">
      <c r="A91" s="4" t="s">
        <v>4427</v>
      </c>
      <c r="B91" s="5" t="n">
        <v>6364</v>
      </c>
      <c r="C91" s="5" t="n">
        <v>6867</v>
      </c>
    </row>
    <row r="92" spans="1:3">
      <c r="A92" s="4" t="s">
        <v>4428</v>
      </c>
      <c r="B92" s="5" t="n">
        <v>0</v>
      </c>
      <c r="C92" s="5" t="n">
        <v>0</v>
      </c>
    </row>
    <row r="93" spans="1:3">
      <c r="A93" s="4" t="s">
        <v>4429</v>
      </c>
      <c r="B93" s="5" t="n">
        <v>7519</v>
      </c>
      <c r="C93" s="5" t="n">
        <v>5008</v>
      </c>
    </row>
    <row r="94" spans="1:3">
      <c r="A94" s="4" t="s">
        <v>4430</v>
      </c>
      <c r="B94" s="5" t="n">
        <v>99</v>
      </c>
      <c r="C94" s="5" t="n">
        <v>4</v>
      </c>
    </row>
    <row r="95" spans="1:3">
      <c r="A95" s="4" t="s">
        <v>4431</v>
      </c>
      <c r="B95" s="5" t="n">
        <v>197</v>
      </c>
      <c r="C95" s="5" t="n">
        <v>0</v>
      </c>
    </row>
    <row r="96" spans="1:3">
      <c r="A96" s="4" t="s">
        <v>4432</v>
      </c>
      <c r="B96" s="5" t="n">
        <v>18241</v>
      </c>
      <c r="C96" s="5" t="n">
        <v>17296</v>
      </c>
    </row>
    <row r="97" spans="1:3">
      <c r="A97" s="4" t="s">
        <v>4440</v>
      </c>
    </row>
    <row r="98" spans="1:3">
      <c r="A98" s="3" t="s">
        <v>530</v>
      </c>
    </row>
    <row r="99" spans="1:3">
      <c r="A99" s="4" t="s">
        <v>4423</v>
      </c>
      <c r="B99" s="5" t="n">
        <v>595</v>
      </c>
      <c r="C99" s="5" t="n">
        <v>816</v>
      </c>
    </row>
    <row r="100" spans="1:3">
      <c r="A100" s="4" t="s">
        <v>4424</v>
      </c>
      <c r="B100" s="5" t="n">
        <v>0</v>
      </c>
      <c r="C100" s="5" t="n">
        <v>0</v>
      </c>
    </row>
    <row r="101" spans="1:3">
      <c r="A101" s="4" t="s">
        <v>4425</v>
      </c>
      <c r="B101" s="5" t="n">
        <v>149</v>
      </c>
      <c r="C101" s="5" t="n">
        <v>0</v>
      </c>
    </row>
    <row r="102" spans="1:3">
      <c r="A102" s="4" t="s">
        <v>4426</v>
      </c>
      <c r="B102" s="5" t="n">
        <v>290</v>
      </c>
      <c r="C102" s="5" t="n">
        <v>229</v>
      </c>
    </row>
    <row r="103" spans="1:3">
      <c r="A103" s="4" t="s">
        <v>4427</v>
      </c>
      <c r="B103" s="5" t="n">
        <v>8617</v>
      </c>
      <c r="C103" s="5" t="n">
        <v>10393</v>
      </c>
    </row>
    <row r="104" spans="1:3">
      <c r="A104" s="4" t="s">
        <v>4428</v>
      </c>
      <c r="B104" s="5" t="n">
        <v>0</v>
      </c>
      <c r="C104" s="5" t="n">
        <v>0</v>
      </c>
    </row>
    <row r="105" spans="1:3">
      <c r="A105" s="4" t="s">
        <v>4429</v>
      </c>
      <c r="B105" s="5" t="n">
        <v>19392</v>
      </c>
      <c r="C105" s="5" t="n">
        <v>17621</v>
      </c>
    </row>
    <row r="106" spans="1:3">
      <c r="A106" s="4" t="s">
        <v>4430</v>
      </c>
      <c r="B106" s="5" t="n">
        <v>396</v>
      </c>
      <c r="C106" s="5" t="n">
        <v>59</v>
      </c>
    </row>
    <row r="107" spans="1:3">
      <c r="A107" s="4" t="s">
        <v>4431</v>
      </c>
      <c r="B107" s="5" t="n">
        <v>98</v>
      </c>
      <c r="C107" s="5" t="n">
        <v>0</v>
      </c>
    </row>
    <row r="108" spans="1:3">
      <c r="A108" s="4" t="s">
        <v>4432</v>
      </c>
      <c r="B108" s="6" t="n">
        <v>29537</v>
      </c>
      <c r="C108" s="6" t="n">
        <v>29118</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1</v>
      </c>
      <c r="B1" s="2" t="s">
        <v>50</v>
      </c>
      <c r="C1" s="2" t="s">
        <v>60</v>
      </c>
    </row>
    <row r="2" spans="1:3">
      <c r="A2" s="3" t="s">
        <v>1959</v>
      </c>
    </row>
    <row r="3" spans="1:3">
      <c r="A3" s="4" t="s">
        <v>4442</v>
      </c>
      <c r="B3" s="6" t="n">
        <v>5504</v>
      </c>
      <c r="C3" s="6" t="n">
        <v>5863</v>
      </c>
    </row>
    <row r="4" spans="1:3">
      <c r="A4" s="4" t="s">
        <v>4443</v>
      </c>
      <c r="B4" s="5" t="n">
        <v>2464</v>
      </c>
      <c r="C4" s="5" t="n">
        <v>135</v>
      </c>
    </row>
    <row r="5" spans="1:3">
      <c r="A5" s="4" t="s">
        <v>4444</v>
      </c>
      <c r="B5" s="5" t="n">
        <v>7968</v>
      </c>
      <c r="C5" s="5" t="n">
        <v>5998</v>
      </c>
    </row>
    <row r="6" spans="1:3">
      <c r="A6" s="4" t="s">
        <v>4433</v>
      </c>
    </row>
    <row r="7" spans="1:3">
      <c r="A7" s="3" t="s">
        <v>1959</v>
      </c>
    </row>
    <row r="8" spans="1:3">
      <c r="A8" s="4" t="s">
        <v>4442</v>
      </c>
      <c r="B8" s="5" t="n">
        <v>5205</v>
      </c>
      <c r="C8" s="5" t="n">
        <v>5581</v>
      </c>
    </row>
    <row r="9" spans="1:3">
      <c r="A9" s="4" t="s">
        <v>4443</v>
      </c>
      <c r="B9" s="5" t="n">
        <v>91</v>
      </c>
      <c r="C9" s="5" t="n">
        <v>93</v>
      </c>
    </row>
    <row r="10" spans="1:3">
      <c r="A10" s="4" t="s">
        <v>4444</v>
      </c>
      <c r="B10" s="5" t="n">
        <v>5296</v>
      </c>
      <c r="C10" s="5" t="n">
        <v>5674</v>
      </c>
    </row>
    <row r="11" spans="1:3">
      <c r="A11" s="4" t="s">
        <v>4434</v>
      </c>
    </row>
    <row r="12" spans="1:3">
      <c r="A12" s="3" t="s">
        <v>1959</v>
      </c>
    </row>
    <row r="13" spans="1:3">
      <c r="A13" s="4" t="s">
        <v>4442</v>
      </c>
      <c r="B13" s="5" t="n">
        <v>106</v>
      </c>
      <c r="C13" s="5" t="n">
        <v>110</v>
      </c>
    </row>
    <row r="14" spans="1:3">
      <c r="A14" s="4" t="s">
        <v>4443</v>
      </c>
      <c r="B14" s="5" t="n">
        <v>0</v>
      </c>
      <c r="C14" s="5" t="n">
        <v>42</v>
      </c>
    </row>
    <row r="15" spans="1:3">
      <c r="A15" s="4" t="s">
        <v>4444</v>
      </c>
      <c r="B15" s="5" t="n">
        <v>106</v>
      </c>
      <c r="C15" s="5" t="n">
        <v>152</v>
      </c>
    </row>
    <row r="16" spans="1:3">
      <c r="A16" s="4" t="s">
        <v>4435</v>
      </c>
    </row>
    <row r="17" spans="1:3">
      <c r="A17" s="3" t="s">
        <v>1959</v>
      </c>
    </row>
    <row r="18" spans="1:3">
      <c r="A18" s="4" t="s">
        <v>4442</v>
      </c>
      <c r="B18" s="5" t="n">
        <v>22</v>
      </c>
      <c r="C18" s="5" t="n">
        <v>20</v>
      </c>
    </row>
    <row r="19" spans="1:3">
      <c r="A19" s="4" t="s">
        <v>4443</v>
      </c>
      <c r="B19" s="5" t="n">
        <v>0</v>
      </c>
      <c r="C19" s="5" t="n">
        <v>0</v>
      </c>
    </row>
    <row r="20" spans="1:3">
      <c r="A20" s="4" t="s">
        <v>4444</v>
      </c>
      <c r="B20" s="5" t="n">
        <v>22</v>
      </c>
      <c r="C20" s="5" t="n">
        <v>20</v>
      </c>
    </row>
    <row r="21" spans="1:3">
      <c r="A21" s="4" t="s">
        <v>4436</v>
      </c>
    </row>
    <row r="22" spans="1:3">
      <c r="A22" s="3" t="s">
        <v>1959</v>
      </c>
    </row>
    <row r="23" spans="1:3">
      <c r="A23" s="4" t="s">
        <v>4442</v>
      </c>
      <c r="B23" s="5" t="n">
        <v>81</v>
      </c>
      <c r="C23" s="5" t="n">
        <v>13</v>
      </c>
    </row>
    <row r="24" spans="1:3">
      <c r="A24" s="4" t="s">
        <v>4443</v>
      </c>
      <c r="B24" s="5" t="n">
        <v>2373</v>
      </c>
      <c r="C24" s="5" t="n">
        <v>0</v>
      </c>
    </row>
    <row r="25" spans="1:3">
      <c r="A25" s="4" t="s">
        <v>4444</v>
      </c>
      <c r="B25" s="5" t="n">
        <v>2454</v>
      </c>
      <c r="C25" s="5" t="n">
        <v>13</v>
      </c>
    </row>
    <row r="26" spans="1:3">
      <c r="A26" s="4" t="s">
        <v>4445</v>
      </c>
    </row>
    <row r="27" spans="1:3">
      <c r="A27" s="3" t="s">
        <v>1959</v>
      </c>
    </row>
    <row r="28" spans="1:3">
      <c r="A28" s="4" t="s">
        <v>4442</v>
      </c>
      <c r="B28" s="5" t="n">
        <v>0</v>
      </c>
      <c r="C28" s="5" t="n">
        <v>16</v>
      </c>
    </row>
    <row r="29" spans="1:3">
      <c r="A29" s="4" t="s">
        <v>4443</v>
      </c>
      <c r="B29" s="5" t="n">
        <v>0</v>
      </c>
      <c r="C29" s="5" t="n">
        <v>0</v>
      </c>
    </row>
    <row r="30" spans="1:3">
      <c r="A30" s="4" t="s">
        <v>4444</v>
      </c>
      <c r="B30" s="5" t="n">
        <v>0</v>
      </c>
      <c r="C30" s="5" t="n">
        <v>16</v>
      </c>
    </row>
    <row r="31" spans="1:3">
      <c r="A31" s="4" t="s">
        <v>4437</v>
      </c>
    </row>
    <row r="32" spans="1:3">
      <c r="A32" s="3" t="s">
        <v>1959</v>
      </c>
    </row>
    <row r="33" spans="1:3">
      <c r="A33" s="4" t="s">
        <v>4442</v>
      </c>
      <c r="B33" s="5" t="n">
        <v>11</v>
      </c>
      <c r="C33" s="5" t="n">
        <v>65</v>
      </c>
    </row>
    <row r="34" spans="1:3">
      <c r="A34" s="4" t="s">
        <v>4443</v>
      </c>
      <c r="B34" s="5" t="n">
        <v>0</v>
      </c>
      <c r="C34" s="5" t="n">
        <v>0</v>
      </c>
    </row>
    <row r="35" spans="1:3">
      <c r="A35" s="4" t="s">
        <v>4444</v>
      </c>
      <c r="B35" s="5" t="n">
        <v>11</v>
      </c>
      <c r="C35" s="5" t="n">
        <v>65</v>
      </c>
    </row>
    <row r="36" spans="1:3">
      <c r="A36" s="4" t="s">
        <v>4446</v>
      </c>
    </row>
    <row r="37" spans="1:3">
      <c r="A37" s="3" t="s">
        <v>1959</v>
      </c>
    </row>
    <row r="38" spans="1:3">
      <c r="A38" s="4" t="s">
        <v>4442</v>
      </c>
      <c r="B38" s="5" t="n">
        <v>12</v>
      </c>
      <c r="C38" s="5" t="n">
        <v>10</v>
      </c>
    </row>
    <row r="39" spans="1:3">
      <c r="A39" s="4" t="s">
        <v>4443</v>
      </c>
      <c r="B39" s="5" t="n">
        <v>0</v>
      </c>
      <c r="C39" s="5" t="n">
        <v>0</v>
      </c>
    </row>
    <row r="40" spans="1:3">
      <c r="A40" s="4" t="s">
        <v>4444</v>
      </c>
      <c r="B40" s="5" t="n">
        <v>12</v>
      </c>
      <c r="C40" s="5" t="n">
        <v>10</v>
      </c>
    </row>
    <row r="41" spans="1:3">
      <c r="A41" s="4" t="s">
        <v>4438</v>
      </c>
    </row>
    <row r="42" spans="1:3">
      <c r="A42" s="3" t="s">
        <v>1959</v>
      </c>
    </row>
    <row r="43" spans="1:3">
      <c r="A43" s="4" t="s">
        <v>4442</v>
      </c>
      <c r="B43" s="5" t="n">
        <v>21</v>
      </c>
      <c r="C43" s="5" t="n">
        <v>33</v>
      </c>
    </row>
    <row r="44" spans="1:3">
      <c r="A44" s="4" t="s">
        <v>4443</v>
      </c>
      <c r="B44" s="5" t="n">
        <v>0</v>
      </c>
      <c r="C44" s="5" t="n">
        <v>0</v>
      </c>
    </row>
    <row r="45" spans="1:3">
      <c r="A45" s="4" t="s">
        <v>4444</v>
      </c>
      <c r="B45" s="5" t="n">
        <v>21</v>
      </c>
      <c r="C45" s="5" t="n">
        <v>33</v>
      </c>
    </row>
    <row r="46" spans="1:3">
      <c r="A46" s="4" t="s">
        <v>4439</v>
      </c>
    </row>
    <row r="47" spans="1:3">
      <c r="A47" s="3" t="s">
        <v>1959</v>
      </c>
    </row>
    <row r="48" spans="1:3">
      <c r="A48" s="4" t="s">
        <v>4442</v>
      </c>
      <c r="B48" s="5" t="n">
        <v>12</v>
      </c>
      <c r="C48" s="5" t="n">
        <v>10</v>
      </c>
    </row>
    <row r="49" spans="1:3">
      <c r="A49" s="4" t="s">
        <v>4443</v>
      </c>
      <c r="B49" s="5" t="n">
        <v>0</v>
      </c>
      <c r="C49" s="5" t="n">
        <v>0</v>
      </c>
    </row>
    <row r="50" spans="1:3">
      <c r="A50" s="4" t="s">
        <v>4444</v>
      </c>
      <c r="B50" s="5" t="n">
        <v>12</v>
      </c>
      <c r="C50" s="5" t="n">
        <v>10</v>
      </c>
    </row>
    <row r="51" spans="1:3">
      <c r="A51" s="4" t="s">
        <v>4440</v>
      </c>
    </row>
    <row r="52" spans="1:3">
      <c r="A52" s="3" t="s">
        <v>1959</v>
      </c>
    </row>
    <row r="53" spans="1:3">
      <c r="A53" s="4" t="s">
        <v>4442</v>
      </c>
      <c r="B53" s="5" t="n">
        <v>34</v>
      </c>
      <c r="C53" s="5" t="n">
        <v>5</v>
      </c>
    </row>
    <row r="54" spans="1:3">
      <c r="A54" s="4" t="s">
        <v>4443</v>
      </c>
      <c r="B54" s="5" t="n">
        <v>0</v>
      </c>
      <c r="C54" s="5" t="n">
        <v>0</v>
      </c>
    </row>
    <row r="55" spans="1:3">
      <c r="A55" s="4" t="s">
        <v>4444</v>
      </c>
      <c r="B55" s="6" t="n">
        <v>34</v>
      </c>
      <c r="C55" s="6" t="n">
        <v>5</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47</v>
      </c>
      <c r="C1" s="2" t="s">
        <v>50</v>
      </c>
      <c r="D1" s="2" t="s">
        <v>60</v>
      </c>
    </row>
    <row r="2" spans="1:4">
      <c r="A2" s="3" t="s">
        <v>1959</v>
      </c>
    </row>
    <row r="3" spans="1:4">
      <c r="A3" s="4" t="s">
        <v>3981</v>
      </c>
      <c r="C3" s="6" t="n">
        <v>23777</v>
      </c>
      <c r="D3" s="6" t="n">
        <v>19394</v>
      </c>
    </row>
    <row r="4" spans="1:4">
      <c r="A4" s="4" t="s">
        <v>4448</v>
      </c>
      <c r="C4" s="5" t="n">
        <v>1291</v>
      </c>
      <c r="D4" s="5" t="n">
        <v>1741</v>
      </c>
    </row>
    <row r="5" spans="1:4">
      <c r="A5" s="4" t="s">
        <v>4449</v>
      </c>
      <c r="B5" s="4" t="s">
        <v>61</v>
      </c>
      <c r="C5" s="5" t="n">
        <v>268736</v>
      </c>
      <c r="D5" s="5" t="n">
        <v>256027</v>
      </c>
    </row>
    <row r="6" spans="1:4">
      <c r="A6" s="4" t="s">
        <v>3982</v>
      </c>
      <c r="C6" s="5" t="n">
        <v>293804</v>
      </c>
      <c r="D6" s="5" t="n">
        <v>277162</v>
      </c>
    </row>
    <row r="7" spans="1:4">
      <c r="A7" s="4" t="s">
        <v>4433</v>
      </c>
    </row>
    <row r="8" spans="1:4">
      <c r="A8" s="3" t="s">
        <v>1959</v>
      </c>
    </row>
    <row r="9" spans="1:4">
      <c r="A9" s="4" t="s">
        <v>3981</v>
      </c>
      <c r="C9" s="5" t="n">
        <v>22836</v>
      </c>
      <c r="D9" s="5" t="n">
        <v>15435</v>
      </c>
    </row>
    <row r="10" spans="1:4">
      <c r="A10" s="4" t="s">
        <v>4448</v>
      </c>
      <c r="C10" s="5" t="n">
        <v>1287</v>
      </c>
      <c r="D10" s="5" t="n">
        <v>70</v>
      </c>
    </row>
    <row r="11" spans="1:4">
      <c r="A11" s="4" t="s">
        <v>4449</v>
      </c>
      <c r="C11" s="5" t="n">
        <v>264346</v>
      </c>
      <c r="D11" s="5" t="n">
        <v>250802</v>
      </c>
    </row>
    <row r="12" spans="1:4">
      <c r="A12" s="4" t="s">
        <v>3982</v>
      </c>
      <c r="C12" s="5" t="n">
        <v>288469</v>
      </c>
      <c r="D12" s="5" t="n">
        <v>266307</v>
      </c>
    </row>
    <row r="13" spans="1:4">
      <c r="A13" s="4" t="s">
        <v>4434</v>
      </c>
    </row>
    <row r="14" spans="1:4">
      <c r="A14" s="3" t="s">
        <v>1959</v>
      </c>
    </row>
    <row r="15" spans="1:4">
      <c r="A15" s="4" t="s">
        <v>3981</v>
      </c>
      <c r="C15" s="5" t="n">
        <v>366</v>
      </c>
      <c r="D15" s="5" t="n">
        <v>1102</v>
      </c>
    </row>
    <row r="16" spans="1:4">
      <c r="A16" s="4" t="s">
        <v>4448</v>
      </c>
      <c r="C16" s="5" t="n">
        <v>3</v>
      </c>
      <c r="D16" s="5" t="n">
        <v>1263</v>
      </c>
    </row>
    <row r="17" spans="1:4">
      <c r="A17" s="4" t="s">
        <v>4449</v>
      </c>
      <c r="C17" s="5" t="n">
        <v>1134</v>
      </c>
      <c r="D17" s="5" t="n">
        <v>1734</v>
      </c>
    </row>
    <row r="18" spans="1:4">
      <c r="A18" s="4" t="s">
        <v>3982</v>
      </c>
      <c r="C18" s="5" t="n">
        <v>1503</v>
      </c>
      <c r="D18" s="5" t="n">
        <v>4099</v>
      </c>
    </row>
    <row r="19" spans="1:4">
      <c r="A19" s="4" t="s">
        <v>4435</v>
      </c>
    </row>
    <row r="20" spans="1:4">
      <c r="A20" s="3" t="s">
        <v>1959</v>
      </c>
    </row>
    <row r="21" spans="1:4">
      <c r="A21" s="4" t="s">
        <v>3981</v>
      </c>
      <c r="C21" s="5" t="n">
        <v>86</v>
      </c>
      <c r="D21" s="5" t="n">
        <v>553</v>
      </c>
    </row>
    <row r="22" spans="1:4">
      <c r="A22" s="4" t="s">
        <v>4448</v>
      </c>
      <c r="C22" s="5" t="n">
        <v>1</v>
      </c>
      <c r="D22" s="5" t="n">
        <v>325</v>
      </c>
    </row>
    <row r="23" spans="1:4">
      <c r="A23" s="4" t="s">
        <v>4449</v>
      </c>
      <c r="C23" s="5" t="n">
        <v>792</v>
      </c>
      <c r="D23" s="5" t="n">
        <v>1311</v>
      </c>
    </row>
    <row r="24" spans="1:4">
      <c r="A24" s="4" t="s">
        <v>3982</v>
      </c>
      <c r="C24" s="5" t="n">
        <v>879</v>
      </c>
      <c r="D24" s="5" t="n">
        <v>2189</v>
      </c>
    </row>
    <row r="25" spans="1:4">
      <c r="A25" s="4" t="s">
        <v>4436</v>
      </c>
    </row>
    <row r="26" spans="1:4">
      <c r="A26" s="3" t="s">
        <v>1959</v>
      </c>
    </row>
    <row r="27" spans="1:4">
      <c r="A27" s="4" t="s">
        <v>3981</v>
      </c>
      <c r="C27" s="5" t="n">
        <v>125</v>
      </c>
      <c r="D27" s="5" t="n">
        <v>145</v>
      </c>
    </row>
    <row r="28" spans="1:4">
      <c r="A28" s="4" t="s">
        <v>4448</v>
      </c>
      <c r="C28" s="5" t="n">
        <v>0</v>
      </c>
      <c r="D28" s="5" t="n">
        <v>55</v>
      </c>
    </row>
    <row r="29" spans="1:4">
      <c r="A29" s="4" t="s">
        <v>4449</v>
      </c>
      <c r="C29" s="5" t="n">
        <v>973</v>
      </c>
      <c r="D29" s="5" t="n">
        <v>397</v>
      </c>
    </row>
    <row r="30" spans="1:4">
      <c r="A30" s="4" t="s">
        <v>3982</v>
      </c>
      <c r="C30" s="5" t="n">
        <v>1098</v>
      </c>
      <c r="D30" s="5" t="n">
        <v>597</v>
      </c>
    </row>
    <row r="31" spans="1:4">
      <c r="A31" s="4" t="s">
        <v>4445</v>
      </c>
    </row>
    <row r="32" spans="1:4">
      <c r="A32" s="3" t="s">
        <v>1959</v>
      </c>
    </row>
    <row r="33" spans="1:4">
      <c r="A33" s="4" t="s">
        <v>3981</v>
      </c>
      <c r="C33" s="5" t="n">
        <v>140</v>
      </c>
      <c r="D33" s="5" t="n">
        <v>170</v>
      </c>
    </row>
    <row r="34" spans="1:4">
      <c r="A34" s="4" t="s">
        <v>4448</v>
      </c>
      <c r="C34" s="5" t="n">
        <v>0</v>
      </c>
      <c r="D34" s="5" t="n">
        <v>14</v>
      </c>
    </row>
    <row r="35" spans="1:4">
      <c r="A35" s="4" t="s">
        <v>4449</v>
      </c>
      <c r="C35" s="5" t="n">
        <v>638</v>
      </c>
      <c r="D35" s="5" t="n">
        <v>667</v>
      </c>
    </row>
    <row r="36" spans="1:4">
      <c r="A36" s="4" t="s">
        <v>3982</v>
      </c>
      <c r="C36" s="5" t="n">
        <v>778</v>
      </c>
      <c r="D36" s="5" t="n">
        <v>851</v>
      </c>
    </row>
    <row r="37" spans="1:4">
      <c r="A37" s="4" t="s">
        <v>4437</v>
      </c>
    </row>
    <row r="38" spans="1:4">
      <c r="A38" s="3" t="s">
        <v>1959</v>
      </c>
    </row>
    <row r="39" spans="1:4">
      <c r="A39" s="4" t="s">
        <v>3981</v>
      </c>
      <c r="C39" s="5" t="n">
        <v>143</v>
      </c>
      <c r="D39" s="5" t="n">
        <v>415</v>
      </c>
    </row>
    <row r="40" spans="1:4">
      <c r="A40" s="4" t="s">
        <v>4448</v>
      </c>
      <c r="C40" s="5" t="n">
        <v>0</v>
      </c>
      <c r="D40" s="5" t="n">
        <v>11</v>
      </c>
    </row>
    <row r="41" spans="1:4">
      <c r="A41" s="4" t="s">
        <v>4449</v>
      </c>
      <c r="C41" s="5" t="n">
        <v>118</v>
      </c>
      <c r="D41" s="5" t="n">
        <v>311</v>
      </c>
    </row>
    <row r="42" spans="1:4">
      <c r="A42" s="4" t="s">
        <v>3982</v>
      </c>
      <c r="C42" s="5" t="n">
        <v>261</v>
      </c>
      <c r="D42" s="5" t="n">
        <v>737</v>
      </c>
    </row>
    <row r="43" spans="1:4">
      <c r="A43" s="4" t="s">
        <v>4446</v>
      </c>
    </row>
    <row r="44" spans="1:4">
      <c r="A44" s="3" t="s">
        <v>1959</v>
      </c>
    </row>
    <row r="45" spans="1:4">
      <c r="A45" s="4" t="s">
        <v>3981</v>
      </c>
      <c r="C45" s="5" t="n">
        <v>42</v>
      </c>
      <c r="D45" s="5" t="n">
        <v>435</v>
      </c>
    </row>
    <row r="46" spans="1:4">
      <c r="A46" s="4" t="s">
        <v>4448</v>
      </c>
      <c r="C46" s="5" t="n">
        <v>0</v>
      </c>
      <c r="D46" s="5" t="n">
        <v>3</v>
      </c>
    </row>
    <row r="47" spans="1:4">
      <c r="A47" s="4" t="s">
        <v>4449</v>
      </c>
      <c r="C47" s="5" t="n">
        <v>98</v>
      </c>
      <c r="D47" s="5" t="n">
        <v>257</v>
      </c>
    </row>
    <row r="48" spans="1:4">
      <c r="A48" s="4" t="s">
        <v>3982</v>
      </c>
      <c r="C48" s="5" t="n">
        <v>140</v>
      </c>
      <c r="D48" s="5" t="n">
        <v>695</v>
      </c>
    </row>
    <row r="49" spans="1:4">
      <c r="A49" s="4" t="s">
        <v>4438</v>
      </c>
    </row>
    <row r="50" spans="1:4">
      <c r="A50" s="3" t="s">
        <v>1959</v>
      </c>
    </row>
    <row r="51" spans="1:4">
      <c r="A51" s="4" t="s">
        <v>3981</v>
      </c>
      <c r="C51" s="5" t="n">
        <v>28</v>
      </c>
      <c r="D51" s="5" t="n">
        <v>641</v>
      </c>
    </row>
    <row r="52" spans="1:4">
      <c r="A52" s="4" t="s">
        <v>4448</v>
      </c>
      <c r="C52" s="5" t="n">
        <v>0</v>
      </c>
      <c r="D52" s="5" t="n">
        <v>0</v>
      </c>
    </row>
    <row r="53" spans="1:4">
      <c r="A53" s="4" t="s">
        <v>4449</v>
      </c>
      <c r="C53" s="5" t="n">
        <v>273</v>
      </c>
      <c r="D53" s="5" t="n">
        <v>424</v>
      </c>
    </row>
    <row r="54" spans="1:4">
      <c r="A54" s="4" t="s">
        <v>3982</v>
      </c>
      <c r="C54" s="5" t="n">
        <v>301</v>
      </c>
      <c r="D54" s="5" t="n">
        <v>1065</v>
      </c>
    </row>
    <row r="55" spans="1:4">
      <c r="A55" s="4" t="s">
        <v>4439</v>
      </c>
    </row>
    <row r="56" spans="1:4">
      <c r="A56" s="3" t="s">
        <v>1959</v>
      </c>
    </row>
    <row r="57" spans="1:4">
      <c r="A57" s="4" t="s">
        <v>3981</v>
      </c>
      <c r="C57" s="5" t="n">
        <v>3</v>
      </c>
      <c r="D57" s="5" t="n">
        <v>319</v>
      </c>
    </row>
    <row r="58" spans="1:4">
      <c r="A58" s="4" t="s">
        <v>4448</v>
      </c>
      <c r="C58" s="5" t="n">
        <v>0</v>
      </c>
      <c r="D58" s="5" t="n">
        <v>0</v>
      </c>
    </row>
    <row r="59" spans="1:4">
      <c r="A59" s="4" t="s">
        <v>4449</v>
      </c>
      <c r="C59" s="5" t="n">
        <v>139</v>
      </c>
      <c r="D59" s="5" t="n">
        <v>19</v>
      </c>
    </row>
    <row r="60" spans="1:4">
      <c r="A60" s="4" t="s">
        <v>3982</v>
      </c>
      <c r="C60" s="5" t="n">
        <v>142</v>
      </c>
      <c r="D60" s="5" t="n">
        <v>338</v>
      </c>
    </row>
    <row r="61" spans="1:4">
      <c r="A61" s="4" t="s">
        <v>4440</v>
      </c>
    </row>
    <row r="62" spans="1:4">
      <c r="A62" s="3" t="s">
        <v>1959</v>
      </c>
    </row>
    <row r="63" spans="1:4">
      <c r="A63" s="4" t="s">
        <v>3981</v>
      </c>
      <c r="C63" s="5" t="n">
        <v>8</v>
      </c>
      <c r="D63" s="5" t="n">
        <v>179</v>
      </c>
    </row>
    <row r="64" spans="1:4">
      <c r="A64" s="4" t="s">
        <v>4448</v>
      </c>
      <c r="C64" s="5" t="n">
        <v>0</v>
      </c>
      <c r="D64" s="5" t="n">
        <v>0</v>
      </c>
    </row>
    <row r="65" spans="1:4">
      <c r="A65" s="4" t="s">
        <v>4449</v>
      </c>
      <c r="C65" s="5" t="n">
        <v>225</v>
      </c>
      <c r="D65" s="5" t="n">
        <v>105</v>
      </c>
    </row>
    <row r="66" spans="1:4">
      <c r="A66" s="4" t="s">
        <v>3982</v>
      </c>
      <c r="C66" s="6" t="n">
        <v>233</v>
      </c>
      <c r="D66" s="6" t="n">
        <v>284</v>
      </c>
    </row>
    <row r="67" spans="1:4"/>
    <row r="68" spans="1:4">
      <c r="A68" s="4" t="s">
        <v>61</v>
      </c>
      <c r="B68" s="4" t="s">
        <v>4450</v>
      </c>
    </row>
  </sheetData>
  <mergeCells count="3">
    <mergeCell ref="A1:B1"/>
    <mergeCell ref="A67:C67"/>
    <mergeCell ref="B68:C68"/>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1</v>
      </c>
      <c r="B1" s="2" t="s">
        <v>50</v>
      </c>
      <c r="C1" s="2" t="s">
        <v>60</v>
      </c>
    </row>
    <row r="2" spans="1:3">
      <c r="A2" s="3" t="s">
        <v>1111</v>
      </c>
    </row>
    <row r="3" spans="1:3">
      <c r="A3" s="4" t="s">
        <v>4452</v>
      </c>
      <c r="B3" s="6" t="n">
        <v>30889</v>
      </c>
      <c r="C3" s="6" t="n">
        <v>34044</v>
      </c>
    </row>
    <row r="4" spans="1:3">
      <c r="A4" s="4" t="s">
        <v>4453</v>
      </c>
      <c r="B4" s="5" t="n">
        <v>-8076</v>
      </c>
      <c r="C4" s="5" t="n">
        <v>-12325</v>
      </c>
    </row>
    <row r="5" spans="1:3">
      <c r="A5" s="4" t="s">
        <v>4454</v>
      </c>
      <c r="B5" s="5" t="n">
        <v>-1145</v>
      </c>
      <c r="C5" s="5" t="n">
        <v>-2968</v>
      </c>
    </row>
    <row r="6" spans="1:3">
      <c r="A6" s="4" t="s">
        <v>4455</v>
      </c>
      <c r="B6" s="5" t="n">
        <v>21667</v>
      </c>
      <c r="C6" s="5" t="n">
        <v>18751</v>
      </c>
    </row>
    <row r="7" spans="1:3">
      <c r="A7" s="4" t="s">
        <v>4456</v>
      </c>
      <c r="B7" s="5" t="n">
        <v>-6461</v>
      </c>
      <c r="C7" s="5" t="n">
        <v>-6973</v>
      </c>
    </row>
    <row r="8" spans="1:3">
      <c r="A8" s="4" t="s">
        <v>4457</v>
      </c>
      <c r="B8" s="5" t="n">
        <v>15206</v>
      </c>
      <c r="C8" s="5" t="n">
        <v>11778</v>
      </c>
    </row>
    <row r="9" spans="1:3">
      <c r="A9" s="4" t="s">
        <v>1262</v>
      </c>
    </row>
    <row r="10" spans="1:3">
      <c r="A10" s="3" t="s">
        <v>1111</v>
      </c>
    </row>
    <row r="11" spans="1:3">
      <c r="A11" s="4" t="s">
        <v>4452</v>
      </c>
      <c r="B11" s="5" t="n">
        <v>25628</v>
      </c>
      <c r="C11" s="5" t="n">
        <v>28857</v>
      </c>
    </row>
    <row r="12" spans="1:3">
      <c r="A12" s="4" t="s">
        <v>4453</v>
      </c>
      <c r="B12" s="5" t="n">
        <v>-8073</v>
      </c>
      <c r="C12" s="5" t="n">
        <v>-12322</v>
      </c>
    </row>
    <row r="13" spans="1:3">
      <c r="A13" s="4" t="s">
        <v>4454</v>
      </c>
      <c r="B13" s="5" t="n">
        <v>-1111</v>
      </c>
      <c r="C13" s="5" t="n">
        <v>-2931</v>
      </c>
    </row>
    <row r="14" spans="1:3">
      <c r="A14" s="4" t="s">
        <v>4455</v>
      </c>
      <c r="B14" s="5" t="n">
        <v>16443</v>
      </c>
      <c r="C14" s="5" t="n">
        <v>13604</v>
      </c>
    </row>
    <row r="15" spans="1:3">
      <c r="A15" s="4" t="s">
        <v>4456</v>
      </c>
      <c r="B15" s="5" t="n">
        <v>-5339</v>
      </c>
      <c r="C15" s="5" t="n">
        <v>-4827</v>
      </c>
    </row>
    <row r="16" spans="1:3">
      <c r="A16" s="4" t="s">
        <v>4457</v>
      </c>
      <c r="B16" s="5" t="n">
        <v>11104</v>
      </c>
      <c r="C16" s="5" t="n">
        <v>8777</v>
      </c>
    </row>
    <row r="17" spans="1:3">
      <c r="A17" s="4" t="s">
        <v>4458</v>
      </c>
    </row>
    <row r="18" spans="1:3">
      <c r="A18" s="3" t="s">
        <v>1111</v>
      </c>
    </row>
    <row r="19" spans="1:3">
      <c r="A19" s="4" t="s">
        <v>4452</v>
      </c>
      <c r="B19" s="5" t="n">
        <v>2987</v>
      </c>
      <c r="C19" s="5" t="n">
        <v>2672</v>
      </c>
    </row>
    <row r="20" spans="1:3">
      <c r="A20" s="4" t="s">
        <v>4453</v>
      </c>
      <c r="B20" s="5" t="n">
        <v>-3</v>
      </c>
      <c r="C20" s="5" t="n">
        <v>-3</v>
      </c>
    </row>
    <row r="21" spans="1:3">
      <c r="A21" s="4" t="s">
        <v>4454</v>
      </c>
      <c r="B21" s="5" t="n">
        <v>0</v>
      </c>
      <c r="C21" s="5" t="n">
        <v>0</v>
      </c>
    </row>
    <row r="22" spans="1:3">
      <c r="A22" s="4" t="s">
        <v>4455</v>
      </c>
      <c r="B22" s="5" t="n">
        <v>2984</v>
      </c>
      <c r="C22" s="5" t="n">
        <v>2669</v>
      </c>
    </row>
    <row r="23" spans="1:3">
      <c r="A23" s="4" t="s">
        <v>4456</v>
      </c>
      <c r="B23" s="5" t="n">
        <v>-1122</v>
      </c>
      <c r="C23" s="5" t="n">
        <v>-2146</v>
      </c>
    </row>
    <row r="24" spans="1:3">
      <c r="A24" s="4" t="s">
        <v>4457</v>
      </c>
      <c r="B24" s="5" t="n">
        <v>1862</v>
      </c>
      <c r="C24" s="5" t="n">
        <v>523</v>
      </c>
    </row>
    <row r="25" spans="1:3">
      <c r="A25" s="4" t="s">
        <v>1264</v>
      </c>
    </row>
    <row r="26" spans="1:3">
      <c r="A26" s="3" t="s">
        <v>1111</v>
      </c>
    </row>
    <row r="27" spans="1:3">
      <c r="A27" s="4" t="s">
        <v>4452</v>
      </c>
      <c r="B27" s="5" t="n">
        <v>533</v>
      </c>
      <c r="C27" s="5" t="n">
        <v>489</v>
      </c>
    </row>
    <row r="28" spans="1:3">
      <c r="A28" s="4" t="s">
        <v>4453</v>
      </c>
      <c r="B28" s="5" t="n">
        <v>0</v>
      </c>
      <c r="C28" s="5" t="n">
        <v>0</v>
      </c>
    </row>
    <row r="29" spans="1:3">
      <c r="A29" s="4" t="s">
        <v>4454</v>
      </c>
      <c r="B29" s="5" t="n">
        <v>0</v>
      </c>
      <c r="C29" s="5" t="n">
        <v>0</v>
      </c>
    </row>
    <row r="30" spans="1:3">
      <c r="A30" s="4" t="s">
        <v>4455</v>
      </c>
      <c r="B30" s="5" t="n">
        <v>533</v>
      </c>
      <c r="C30" s="5" t="n">
        <v>489</v>
      </c>
    </row>
    <row r="31" spans="1:3">
      <c r="A31" s="4" t="s">
        <v>4456</v>
      </c>
      <c r="B31" s="5" t="n">
        <v>0</v>
      </c>
      <c r="C31" s="5" t="n">
        <v>0</v>
      </c>
    </row>
    <row r="32" spans="1:3">
      <c r="A32" s="4" t="s">
        <v>4457</v>
      </c>
      <c r="B32" s="5" t="n">
        <v>533</v>
      </c>
      <c r="C32" s="5" t="n">
        <v>489</v>
      </c>
    </row>
    <row r="33" spans="1:3">
      <c r="A33" s="4" t="s">
        <v>800</v>
      </c>
    </row>
    <row r="34" spans="1:3">
      <c r="A34" s="3" t="s">
        <v>1111</v>
      </c>
    </row>
    <row r="35" spans="1:3">
      <c r="A35" s="4" t="s">
        <v>4452</v>
      </c>
      <c r="B35" s="5" t="n">
        <v>1741</v>
      </c>
      <c r="C35" s="5" t="n">
        <v>2026</v>
      </c>
    </row>
    <row r="36" spans="1:3">
      <c r="A36" s="4" t="s">
        <v>4453</v>
      </c>
      <c r="B36" s="5" t="n">
        <v>0</v>
      </c>
      <c r="C36" s="5" t="n">
        <v>0</v>
      </c>
    </row>
    <row r="37" spans="1:3">
      <c r="A37" s="4" t="s">
        <v>4454</v>
      </c>
      <c r="B37" s="5" t="n">
        <v>-34</v>
      </c>
      <c r="C37" s="5" t="n">
        <v>-37</v>
      </c>
    </row>
    <row r="38" spans="1:3">
      <c r="A38" s="4" t="s">
        <v>4455</v>
      </c>
      <c r="B38" s="5" t="n">
        <v>1707</v>
      </c>
      <c r="C38" s="5" t="n">
        <v>1989</v>
      </c>
    </row>
    <row r="39" spans="1:3">
      <c r="A39" s="4" t="s">
        <v>4456</v>
      </c>
      <c r="B39" s="5" t="n">
        <v>0</v>
      </c>
      <c r="C39" s="5" t="n">
        <v>0</v>
      </c>
    </row>
    <row r="40" spans="1:3">
      <c r="A40" s="4" t="s">
        <v>4457</v>
      </c>
      <c r="B40" s="6" t="n">
        <v>1707</v>
      </c>
      <c r="C40" s="6" t="n">
        <v>1989</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9</v>
      </c>
      <c r="B1" s="2" t="s">
        <v>1</v>
      </c>
    </row>
    <row r="2" spans="1:3">
      <c r="B2" s="2" t="s">
        <v>50</v>
      </c>
      <c r="C2" s="2" t="s">
        <v>60</v>
      </c>
    </row>
    <row r="3" spans="1:3">
      <c r="A3" s="3" t="s">
        <v>1111</v>
      </c>
    </row>
    <row r="4" spans="1:3">
      <c r="A4" s="4" t="s">
        <v>4460</v>
      </c>
      <c r="B4" s="6" t="n">
        <v>3400</v>
      </c>
    </row>
    <row r="5" spans="1:3">
      <c r="A5" s="4" t="s">
        <v>4461</v>
      </c>
      <c r="B5" s="5" t="n">
        <v>15206</v>
      </c>
      <c r="C5" s="6" t="n">
        <v>11778</v>
      </c>
    </row>
    <row r="6" spans="1:3">
      <c r="A6" s="4" t="s">
        <v>4462</v>
      </c>
      <c r="B6" s="5" t="n">
        <v>-3100</v>
      </c>
    </row>
    <row r="7" spans="1:3">
      <c r="A7" s="4" t="s">
        <v>4452</v>
      </c>
      <c r="B7" s="5" t="n">
        <v>30889</v>
      </c>
      <c r="C7" s="5" t="n">
        <v>34044</v>
      </c>
    </row>
    <row r="8" spans="1:3">
      <c r="A8" s="4" t="s">
        <v>4463</v>
      </c>
    </row>
    <row r="9" spans="1:3">
      <c r="A9" s="3" t="s">
        <v>1111</v>
      </c>
    </row>
    <row r="10" spans="1:3">
      <c r="A10" s="4" t="s">
        <v>4464</v>
      </c>
      <c r="B10" s="5" t="n">
        <v>9200</v>
      </c>
      <c r="C10" s="5" t="n">
        <v>15300</v>
      </c>
    </row>
    <row r="11" spans="1:3">
      <c r="A11" s="4" t="s">
        <v>4465</v>
      </c>
      <c r="B11" s="5" t="n">
        <v>-6100</v>
      </c>
    </row>
    <row r="12" spans="1:3">
      <c r="A12" s="4" t="s">
        <v>1262</v>
      </c>
    </row>
    <row r="13" spans="1:3">
      <c r="A13" s="3" t="s">
        <v>1111</v>
      </c>
    </row>
    <row r="14" spans="1:3">
      <c r="A14" s="4" t="s">
        <v>4461</v>
      </c>
      <c r="B14" s="5" t="n">
        <v>11104</v>
      </c>
      <c r="C14" s="5" t="n">
        <v>8777</v>
      </c>
    </row>
    <row r="15" spans="1:3">
      <c r="A15" s="4" t="s">
        <v>4452</v>
      </c>
      <c r="B15" s="5" t="n">
        <v>25628</v>
      </c>
      <c r="C15" s="5" t="n">
        <v>28857</v>
      </c>
    </row>
    <row r="16" spans="1:3">
      <c r="A16" s="4" t="s">
        <v>4465</v>
      </c>
      <c r="B16" s="5" t="n">
        <v>-3300</v>
      </c>
    </row>
    <row r="17" spans="1:3">
      <c r="A17" s="4" t="s">
        <v>4458</v>
      </c>
    </row>
    <row r="18" spans="1:3">
      <c r="A18" s="3" t="s">
        <v>1111</v>
      </c>
    </row>
    <row r="19" spans="1:3">
      <c r="A19" s="4" t="s">
        <v>4461</v>
      </c>
      <c r="B19" s="5" t="n">
        <v>1862</v>
      </c>
      <c r="C19" s="5" t="n">
        <v>523</v>
      </c>
    </row>
    <row r="20" spans="1:3">
      <c r="A20" s="4" t="s">
        <v>4452</v>
      </c>
      <c r="B20" s="5" t="n">
        <v>2987</v>
      </c>
      <c r="C20" s="5" t="n">
        <v>2672</v>
      </c>
    </row>
    <row r="21" spans="1:3">
      <c r="A21" s="4" t="s">
        <v>4465</v>
      </c>
      <c r="B21" s="5" t="n">
        <v>300</v>
      </c>
    </row>
    <row r="22" spans="1:3">
      <c r="A22" s="4" t="s">
        <v>4466</v>
      </c>
    </row>
    <row r="23" spans="1:3">
      <c r="A23" s="3" t="s">
        <v>1111</v>
      </c>
    </row>
    <row r="24" spans="1:3">
      <c r="A24" s="4" t="s">
        <v>4461</v>
      </c>
      <c r="B24" s="5" t="n">
        <v>1707</v>
      </c>
      <c r="C24" s="5" t="n">
        <v>1989</v>
      </c>
    </row>
    <row r="25" spans="1:3">
      <c r="A25" s="4" t="s">
        <v>4452</v>
      </c>
      <c r="B25" s="5" t="n">
        <v>1741</v>
      </c>
      <c r="C25" s="6" t="n">
        <v>2026</v>
      </c>
    </row>
    <row r="26" spans="1:3">
      <c r="A26" s="4" t="s">
        <v>4465</v>
      </c>
      <c r="B26" s="6" t="n">
        <v>-200</v>
      </c>
    </row>
  </sheetData>
  <mergeCells count="1">
    <mergeCell ref="A1:A2"/>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7</v>
      </c>
      <c r="B1" s="2" t="s">
        <v>1</v>
      </c>
    </row>
    <row r="2" spans="1:3">
      <c r="B2" s="2" t="s">
        <v>50</v>
      </c>
      <c r="C2" s="2" t="s">
        <v>60</v>
      </c>
    </row>
    <row r="3" spans="1:3">
      <c r="A3" s="3" t="s">
        <v>4468</v>
      </c>
    </row>
    <row r="4" spans="1:3">
      <c r="A4" s="4" t="s">
        <v>4469</v>
      </c>
      <c r="B4" s="6" t="n">
        <v>25</v>
      </c>
      <c r="C4" s="6" t="n">
        <v>55</v>
      </c>
    </row>
    <row r="5" spans="1:3">
      <c r="A5" s="4" t="s">
        <v>4470</v>
      </c>
      <c r="B5" s="5" t="n">
        <v>-74</v>
      </c>
      <c r="C5" s="5" t="n">
        <v>-73</v>
      </c>
    </row>
    <row r="6" spans="1:3">
      <c r="A6" s="4" t="s">
        <v>4471</v>
      </c>
      <c r="B6" s="5" t="n">
        <v>-575</v>
      </c>
      <c r="C6" s="5" t="n">
        <v>-472</v>
      </c>
    </row>
    <row r="7" spans="1:3">
      <c r="A7" s="4" t="s">
        <v>4472</v>
      </c>
      <c r="B7" s="5" t="n">
        <v>544</v>
      </c>
      <c r="C7" s="5" t="n">
        <v>464</v>
      </c>
    </row>
    <row r="8" spans="1:3">
      <c r="A8" s="4" t="s">
        <v>196</v>
      </c>
    </row>
    <row r="9" spans="1:3">
      <c r="A9" s="3" t="s">
        <v>4468</v>
      </c>
    </row>
    <row r="10" spans="1:3">
      <c r="A10" s="4" t="s">
        <v>4469</v>
      </c>
      <c r="B10" s="5" t="n">
        <v>19</v>
      </c>
      <c r="C10" s="5" t="n">
        <v>41</v>
      </c>
    </row>
    <row r="11" spans="1:3">
      <c r="A11" s="4" t="s">
        <v>4470</v>
      </c>
      <c r="B11" s="6" t="n">
        <v>-56</v>
      </c>
      <c r="C11" s="6" t="n">
        <v>-54</v>
      </c>
    </row>
    <row r="12" spans="1:3">
      <c r="A12" s="4" t="s">
        <v>4473</v>
      </c>
      <c r="B12" s="4" t="s">
        <v>3305</v>
      </c>
      <c r="C12" s="4" t="s">
        <v>2556</v>
      </c>
    </row>
    <row r="13" spans="1:3">
      <c r="A13" s="4" t="s">
        <v>4474</v>
      </c>
      <c r="B13" s="4" t="s">
        <v>4475</v>
      </c>
      <c r="C13" s="4" t="s">
        <v>4476</v>
      </c>
    </row>
    <row r="14" spans="1:3">
      <c r="A14" s="4" t="s">
        <v>4471</v>
      </c>
      <c r="B14" s="6" t="n">
        <v>19</v>
      </c>
      <c r="C14" s="6" t="n">
        <v>41</v>
      </c>
    </row>
    <row r="15" spans="1:3">
      <c r="A15" s="4" t="s">
        <v>4472</v>
      </c>
      <c r="B15" s="5" t="n">
        <v>-56</v>
      </c>
      <c r="C15" s="5" t="n">
        <v>-54</v>
      </c>
    </row>
    <row r="16" spans="1:3">
      <c r="A16" s="4" t="s">
        <v>4477</v>
      </c>
    </row>
    <row r="17" spans="1:3">
      <c r="A17" s="3" t="s">
        <v>4468</v>
      </c>
    </row>
    <row r="18" spans="1:3">
      <c r="A18" s="4" t="s">
        <v>4469</v>
      </c>
      <c r="B18" s="5" t="n">
        <v>-6</v>
      </c>
      <c r="C18" s="5" t="n">
        <v>-14</v>
      </c>
    </row>
    <row r="19" spans="1:3">
      <c r="A19" s="4" t="s">
        <v>4470</v>
      </c>
      <c r="B19" s="5" t="n">
        <v>18</v>
      </c>
      <c r="C19" s="5" t="n">
        <v>19</v>
      </c>
    </row>
    <row r="20" spans="1:3">
      <c r="A20" s="4" t="s">
        <v>4471</v>
      </c>
      <c r="B20" s="5" t="n">
        <v>198</v>
      </c>
      <c r="C20" s="5" t="n">
        <v>171</v>
      </c>
    </row>
    <row r="21" spans="1:3">
      <c r="A21" s="4" t="s">
        <v>4472</v>
      </c>
      <c r="B21" s="5" t="n">
        <v>-200</v>
      </c>
      <c r="C21" s="5" t="n">
        <v>-173</v>
      </c>
    </row>
    <row r="22" spans="1:3">
      <c r="A22" s="4" t="s">
        <v>4478</v>
      </c>
    </row>
    <row r="23" spans="1:3">
      <c r="A23" s="3" t="s">
        <v>4468</v>
      </c>
    </row>
    <row r="24" spans="1:3">
      <c r="A24" s="4" t="s">
        <v>4471</v>
      </c>
      <c r="B24" s="5" t="n">
        <v>-295</v>
      </c>
      <c r="C24" s="5" t="n">
        <v>-238</v>
      </c>
    </row>
    <row r="25" spans="1:3">
      <c r="A25" s="4" t="s">
        <v>4472</v>
      </c>
      <c r="B25" s="5" t="n">
        <v>303</v>
      </c>
      <c r="C25" s="5" t="n">
        <v>245</v>
      </c>
    </row>
    <row r="26" spans="1:3">
      <c r="A26" s="4" t="s">
        <v>4479</v>
      </c>
    </row>
    <row r="27" spans="1:3">
      <c r="A27" s="3" t="s">
        <v>4468</v>
      </c>
    </row>
    <row r="28" spans="1:3">
      <c r="A28" s="4" t="s">
        <v>4471</v>
      </c>
      <c r="B28" s="5" t="n">
        <v>-497</v>
      </c>
      <c r="C28" s="5" t="n">
        <v>-446</v>
      </c>
    </row>
    <row r="29" spans="1:3">
      <c r="A29" s="4" t="s">
        <v>4472</v>
      </c>
      <c r="B29" s="6" t="n">
        <v>497</v>
      </c>
      <c r="C29" s="6" t="n">
        <v>446</v>
      </c>
    </row>
    <row r="30" spans="1:3">
      <c r="A30" s="4" t="s">
        <v>4480</v>
      </c>
    </row>
    <row r="31" spans="1:3">
      <c r="A31" s="3" t="s">
        <v>4468</v>
      </c>
    </row>
    <row r="32" spans="1:3">
      <c r="A32" s="4" t="s">
        <v>4473</v>
      </c>
      <c r="B32" s="4" t="s">
        <v>3329</v>
      </c>
      <c r="C32" s="4" t="s">
        <v>3219</v>
      </c>
    </row>
    <row r="33" spans="1:3">
      <c r="A33" s="4" t="s">
        <v>4474</v>
      </c>
      <c r="B33" s="4" t="s">
        <v>937</v>
      </c>
      <c r="C33" s="4" t="s">
        <v>1561</v>
      </c>
    </row>
  </sheetData>
  <mergeCells count="2">
    <mergeCell ref="A1:A2"/>
    <mergeCell ref="B1:C1"/>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8"/>
  </cols>
  <sheetData>
    <row r="1" spans="1:4">
      <c r="A1" s="1" t="s">
        <v>4481</v>
      </c>
      <c r="B1" s="1" t="s">
        <v>4482</v>
      </c>
      <c r="C1" s="2" t="s">
        <v>4483</v>
      </c>
    </row>
    <row r="2" spans="1:4">
      <c r="A2" s="4" t="s">
        <v>4484</v>
      </c>
      <c r="B2" s="4" t="s">
        <v>4485</v>
      </c>
      <c r="C2" s="6" t="n">
        <v>0</v>
      </c>
    </row>
    <row r="3" spans="1:4">
      <c r="A3" s="4" t="s">
        <v>4484</v>
      </c>
      <c r="B3" s="4" t="s">
        <v>4485</v>
      </c>
      <c r="C3" s="5" t="n">
        <v>0</v>
      </c>
    </row>
    <row r="4" spans="1:4">
      <c r="A4" s="4" t="s">
        <v>4484</v>
      </c>
      <c r="B4" s="4" t="s">
        <v>4485</v>
      </c>
      <c r="C4" s="5" t="n">
        <v>28000000</v>
      </c>
      <c r="D4" s="4" t="s">
        <v>61</v>
      </c>
    </row>
    <row r="5" spans="1:4">
      <c r="A5" s="4" t="s">
        <v>4486</v>
      </c>
      <c r="B5" s="4" t="s">
        <v>4487</v>
      </c>
      <c r="C5" s="5" t="n">
        <v>480000000</v>
      </c>
    </row>
    <row r="6" spans="1:4">
      <c r="A6" s="4" t="s">
        <v>4486</v>
      </c>
      <c r="B6" s="4" t="s">
        <v>4487</v>
      </c>
      <c r="C6" s="5" t="n">
        <v>917000000</v>
      </c>
    </row>
    <row r="7" spans="1:4">
      <c r="A7" s="4" t="s">
        <v>4486</v>
      </c>
      <c r="B7" s="4" t="s">
        <v>4487</v>
      </c>
      <c r="C7" s="5" t="n">
        <v>682000000</v>
      </c>
      <c r="D7" s="4" t="s">
        <v>61</v>
      </c>
    </row>
    <row r="8" spans="1:4">
      <c r="A8" s="4" t="s">
        <v>4488</v>
      </c>
      <c r="B8" s="4" t="s">
        <v>4489</v>
      </c>
      <c r="C8" s="5" t="n">
        <v>22677000000</v>
      </c>
    </row>
    <row r="9" spans="1:4">
      <c r="A9" s="4" t="s">
        <v>4488</v>
      </c>
      <c r="B9" s="4" t="s">
        <v>4489</v>
      </c>
      <c r="C9" s="5" t="n">
        <v>21438000000</v>
      </c>
    </row>
    <row r="10" spans="1:4">
      <c r="A10" s="4" t="s">
        <v>4488</v>
      </c>
      <c r="B10" s="4" t="s">
        <v>4489</v>
      </c>
      <c r="C10" s="5" t="n">
        <v>24656000000</v>
      </c>
      <c r="D10" s="4" t="s">
        <v>61</v>
      </c>
    </row>
    <row r="11" spans="1:4">
      <c r="A11" s="4" t="s">
        <v>4490</v>
      </c>
      <c r="B11" s="4" t="s">
        <v>4491</v>
      </c>
      <c r="C11" s="5" t="n">
        <v>8158000000</v>
      </c>
    </row>
    <row r="12" spans="1:4">
      <c r="A12" s="4" t="s">
        <v>4490</v>
      </c>
      <c r="B12" s="4" t="s">
        <v>4491</v>
      </c>
      <c r="C12" s="5" t="n">
        <v>7404000000</v>
      </c>
    </row>
    <row r="13" spans="1:4">
      <c r="A13" s="4" t="s">
        <v>4490</v>
      </c>
      <c r="B13" s="4" t="s">
        <v>4491</v>
      </c>
      <c r="C13" s="5" t="n">
        <v>8050000000</v>
      </c>
      <c r="D13" s="4" t="s">
        <v>61</v>
      </c>
    </row>
    <row r="14" spans="1:4">
      <c r="A14" s="4" t="s">
        <v>2358</v>
      </c>
    </row>
    <row r="15" spans="1:4">
      <c r="A15" s="4" t="s">
        <v>4492</v>
      </c>
      <c r="B15" s="4" t="s">
        <v>4493</v>
      </c>
      <c r="C15" s="5" t="n">
        <v>0</v>
      </c>
      <c r="D15" s="4" t="s">
        <v>862</v>
      </c>
    </row>
    <row r="16" spans="1:4">
      <c r="A16" s="4" t="s">
        <v>199</v>
      </c>
    </row>
    <row r="17" spans="1:4">
      <c r="A17" s="4" t="s">
        <v>4492</v>
      </c>
      <c r="B17" s="4" t="s">
        <v>4493</v>
      </c>
      <c r="C17" s="5" t="n">
        <v>0</v>
      </c>
      <c r="D17" s="4" t="s">
        <v>65</v>
      </c>
    </row>
    <row r="18" spans="1:4">
      <c r="A18" s="4" t="s">
        <v>4480</v>
      </c>
    </row>
    <row r="19" spans="1:4">
      <c r="A19" s="4" t="s">
        <v>4492</v>
      </c>
      <c r="B19" s="4" t="s">
        <v>4493</v>
      </c>
      <c r="C19" s="5" t="n">
        <v>-2150000000</v>
      </c>
      <c r="D19" s="4" t="s">
        <v>65</v>
      </c>
    </row>
    <row r="20" spans="1:4">
      <c r="A20" s="4" t="s">
        <v>193</v>
      </c>
    </row>
    <row r="21" spans="1:4">
      <c r="A21" s="4" t="s">
        <v>4492</v>
      </c>
      <c r="B21" s="4" t="s">
        <v>4493</v>
      </c>
      <c r="C21" s="6" t="n">
        <v>-136000000</v>
      </c>
      <c r="D21" s="4" t="s">
        <v>77</v>
      </c>
    </row>
    <row r="22" spans="1:4"/>
    <row r="23" spans="1:4">
      <c r="A23" s="4" t="s">
        <v>61</v>
      </c>
      <c r="B23" s="4" t="s">
        <v>106</v>
      </c>
    </row>
    <row r="24" spans="1:4">
      <c r="A24" s="4" t="s">
        <v>65</v>
      </c>
      <c r="B24" s="4" t="s">
        <v>227</v>
      </c>
    </row>
    <row r="25" spans="1:4">
      <c r="A25" s="4" t="s">
        <v>76</v>
      </c>
      <c r="B25" s="4" t="s">
        <v>224</v>
      </c>
    </row>
    <row r="26" spans="1:4">
      <c r="A26" s="4" t="s">
        <v>102</v>
      </c>
      <c r="B26" s="4" t="s">
        <v>225</v>
      </c>
    </row>
  </sheetData>
  <mergeCells count="6">
    <mergeCell ref="C1:D1"/>
    <mergeCell ref="A22:C22"/>
    <mergeCell ref="B23:C23"/>
    <mergeCell ref="B24:C24"/>
    <mergeCell ref="B25:C25"/>
    <mergeCell ref="B26:C2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50</v>
      </c>
    </row>
    <row r="3" spans="1:2">
      <c r="A3" s="3" t="s">
        <v>320</v>
      </c>
    </row>
    <row r="4" spans="1:2">
      <c r="A4" s="4" t="s">
        <v>151</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2</v>
      </c>
      <c r="B1" s="2" t="s">
        <v>1</v>
      </c>
    </row>
    <row r="2" spans="1:2">
      <c r="B2" s="2" t="s">
        <v>50</v>
      </c>
    </row>
    <row r="3" spans="1:2">
      <c r="A3" s="3" t="s">
        <v>322</v>
      </c>
    </row>
    <row r="4" spans="1:2">
      <c r="A4" s="4" t="s">
        <v>152</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50</v>
      </c>
    </row>
    <row r="3" spans="1:2">
      <c r="A3" s="3" t="s">
        <v>324</v>
      </c>
    </row>
    <row r="4" spans="1:2">
      <c r="A4" s="4" t="s">
        <v>167</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50</v>
      </c>
    </row>
    <row r="3" spans="1:2">
      <c r="A3" s="3" t="s">
        <v>327</v>
      </c>
    </row>
    <row r="4" spans="1:2">
      <c r="A4" s="4" t="s">
        <v>326</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50</v>
      </c>
    </row>
    <row r="3" spans="1:2">
      <c r="A3" s="3" t="s">
        <v>330</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4"/>
    <col customWidth="1" max="6" min="6" width="14"/>
    <col customWidth="1" max="7" min="7" width="8"/>
  </cols>
  <sheetData>
    <row r="1" spans="1:7">
      <c r="A1" s="1" t="s">
        <v>59</v>
      </c>
      <c r="C1" s="2" t="s">
        <v>1</v>
      </c>
    </row>
    <row r="2" spans="1:7">
      <c r="C2" s="2" t="s">
        <v>50</v>
      </c>
      <c r="D2" s="2" t="s">
        <v>60</v>
      </c>
      <c r="E2" s="2" t="s">
        <v>61</v>
      </c>
      <c r="F2" s="2" t="s">
        <v>62</v>
      </c>
      <c r="G2" s="2" t="s">
        <v>61</v>
      </c>
    </row>
    <row r="3" spans="1:7">
      <c r="A3" s="3" t="s">
        <v>63</v>
      </c>
    </row>
    <row r="4" spans="1:7">
      <c r="A4" s="4" t="s">
        <v>64</v>
      </c>
      <c r="C4" s="6" t="n">
        <v>8085</v>
      </c>
      <c r="D4" s="6" t="n">
        <v>7459</v>
      </c>
      <c r="F4" s="6" t="n">
        <v>6917</v>
      </c>
      <c r="G4" s="4" t="s">
        <v>65</v>
      </c>
    </row>
    <row r="5" spans="1:7">
      <c r="A5" s="4" t="s">
        <v>66</v>
      </c>
      <c r="C5" s="5" t="n">
        <v>-4178</v>
      </c>
      <c r="D5" s="5" t="n">
        <v>-4329</v>
      </c>
      <c r="F5" s="5" t="n">
        <v>-3041</v>
      </c>
      <c r="G5" s="4" t="s">
        <v>65</v>
      </c>
    </row>
    <row r="6" spans="1:7">
      <c r="A6" s="4" t="s">
        <v>67</v>
      </c>
      <c r="C6" s="5" t="n">
        <v>3907</v>
      </c>
      <c r="D6" s="5" t="n">
        <v>3130</v>
      </c>
      <c r="F6" s="5" t="n">
        <v>3876</v>
      </c>
      <c r="G6" s="4" t="s">
        <v>65</v>
      </c>
    </row>
    <row r="7" spans="1:7">
      <c r="A7" s="4" t="s">
        <v>68</v>
      </c>
      <c r="C7" s="5" t="n">
        <v>7664</v>
      </c>
      <c r="D7" s="5" t="n">
        <v>7392</v>
      </c>
      <c r="F7" s="5" t="n">
        <v>7424</v>
      </c>
      <c r="G7" s="4" t="s">
        <v>65</v>
      </c>
    </row>
    <row r="8" spans="1:7">
      <c r="A8" s="4" t="s">
        <v>69</v>
      </c>
      <c r="C8" s="5" t="n">
        <v>-1992</v>
      </c>
      <c r="D8" s="5" t="n">
        <v>-1785</v>
      </c>
      <c r="F8" s="5" t="n">
        <v>-1726</v>
      </c>
      <c r="G8" s="4" t="s">
        <v>65</v>
      </c>
    </row>
    <row r="9" spans="1:7">
      <c r="A9" s="4" t="s">
        <v>70</v>
      </c>
      <c r="C9" s="5" t="n">
        <v>5672</v>
      </c>
      <c r="D9" s="5" t="n">
        <v>5607</v>
      </c>
      <c r="F9" s="5" t="n">
        <v>5698</v>
      </c>
      <c r="G9" s="4" t="s">
        <v>65</v>
      </c>
    </row>
    <row r="10" spans="1:7">
      <c r="A10" s="4" t="s">
        <v>71</v>
      </c>
      <c r="C10" s="5" t="n">
        <v>4073</v>
      </c>
      <c r="D10" s="5" t="n">
        <v>4364</v>
      </c>
      <c r="F10" s="5" t="n">
        <v>3396</v>
      </c>
      <c r="G10" s="4" t="s">
        <v>65</v>
      </c>
    </row>
    <row r="11" spans="1:7">
      <c r="A11" s="4" t="s">
        <v>72</v>
      </c>
      <c r="C11" s="5" t="n">
        <v>420</v>
      </c>
      <c r="D11" s="5" t="n">
        <v>394</v>
      </c>
      <c r="F11" s="5" t="n">
        <v>699</v>
      </c>
      <c r="G11" s="4" t="s">
        <v>65</v>
      </c>
    </row>
    <row r="12" spans="1:7">
      <c r="A12" s="4" t="s">
        <v>73</v>
      </c>
      <c r="C12" s="5" t="n">
        <v>79</v>
      </c>
      <c r="D12" s="5" t="n">
        <v>105</v>
      </c>
      <c r="F12" s="5" t="n">
        <v>61</v>
      </c>
      <c r="G12" s="4" t="s">
        <v>65</v>
      </c>
    </row>
    <row r="13" spans="1:7">
      <c r="A13" s="4" t="s">
        <v>74</v>
      </c>
      <c r="C13" s="5" t="n">
        <v>14151</v>
      </c>
      <c r="D13" s="5" t="n">
        <v>13600</v>
      </c>
      <c r="F13" s="5" t="n">
        <v>13730</v>
      </c>
      <c r="G13" s="4" t="s">
        <v>65</v>
      </c>
    </row>
    <row r="14" spans="1:7">
      <c r="A14" s="4" t="s">
        <v>75</v>
      </c>
      <c r="B14" s="4" t="s">
        <v>76</v>
      </c>
      <c r="C14" s="5" t="n">
        <v>-1202</v>
      </c>
      <c r="D14" s="5" t="n">
        <v>-643</v>
      </c>
      <c r="F14" s="5" t="n">
        <v>-1553</v>
      </c>
      <c r="G14" s="4" t="s">
        <v>77</v>
      </c>
    </row>
    <row r="15" spans="1:7">
      <c r="A15" s="4" t="s">
        <v>78</v>
      </c>
      <c r="C15" s="5" t="n">
        <v>12949</v>
      </c>
      <c r="D15" s="5" t="n">
        <v>12957</v>
      </c>
      <c r="F15" s="5" t="n">
        <v>12177</v>
      </c>
      <c r="G15" s="4" t="s">
        <v>65</v>
      </c>
    </row>
    <row r="16" spans="1:7">
      <c r="A16" s="4" t="s">
        <v>79</v>
      </c>
      <c r="C16" s="5" t="n">
        <v>-4565</v>
      </c>
      <c r="D16" s="5" t="n">
        <v>-4874</v>
      </c>
      <c r="F16" s="5" t="n">
        <v>-4393</v>
      </c>
      <c r="G16" s="4" t="s">
        <v>80</v>
      </c>
    </row>
    <row r="17" spans="1:7">
      <c r="A17" s="4" t="s">
        <v>81</v>
      </c>
      <c r="C17" s="5" t="n">
        <v>-835</v>
      </c>
      <c r="D17" s="5" t="n">
        <v>-935</v>
      </c>
      <c r="F17" s="5" t="n">
        <v>-1696</v>
      </c>
      <c r="G17" s="4" t="s">
        <v>65</v>
      </c>
    </row>
    <row r="18" spans="1:7">
      <c r="A18" s="4" t="s">
        <v>82</v>
      </c>
      <c r="C18" s="5" t="n">
        <v>-4318</v>
      </c>
      <c r="D18" s="5" t="n">
        <v>-4224</v>
      </c>
      <c r="F18" s="5" t="n">
        <v>-4141</v>
      </c>
      <c r="G18" s="4" t="s">
        <v>65</v>
      </c>
    </row>
    <row r="19" spans="1:7">
      <c r="A19" s="4" t="s">
        <v>83</v>
      </c>
      <c r="C19" s="5" t="n">
        <v>-264</v>
      </c>
      <c r="D19" s="5" t="n">
        <v>-1706</v>
      </c>
      <c r="F19" s="5" t="n">
        <v>-448</v>
      </c>
      <c r="G19" s="4" t="s">
        <v>65</v>
      </c>
    </row>
    <row r="20" spans="1:7">
      <c r="A20" s="4" t="s">
        <v>84</v>
      </c>
      <c r="C20" s="5" t="n">
        <v>-9982</v>
      </c>
      <c r="D20" s="5" t="n">
        <v>-11739</v>
      </c>
      <c r="F20" s="5" t="n">
        <v>-10678</v>
      </c>
      <c r="G20" s="4" t="s">
        <v>65</v>
      </c>
    </row>
    <row r="21" spans="1:7">
      <c r="A21" s="4" t="s">
        <v>85</v>
      </c>
      <c r="C21" s="5" t="n">
        <v>57</v>
      </c>
      <c r="D21" s="5" t="n">
        <v>68</v>
      </c>
      <c r="F21" s="5" t="n">
        <v>75</v>
      </c>
      <c r="G21" s="4" t="s">
        <v>65</v>
      </c>
    </row>
    <row r="22" spans="1:7">
      <c r="A22" s="4" t="s">
        <v>86</v>
      </c>
      <c r="C22" s="5" t="n">
        <v>88</v>
      </c>
      <c r="D22" s="5" t="n">
        <v>0</v>
      </c>
      <c r="F22" s="5" t="n">
        <v>184</v>
      </c>
      <c r="G22" s="4" t="s">
        <v>65</v>
      </c>
    </row>
    <row r="23" spans="1:7">
      <c r="A23" s="4" t="s">
        <v>87</v>
      </c>
      <c r="C23" s="5" t="n">
        <v>3112</v>
      </c>
      <c r="D23" s="5" t="n">
        <v>1286</v>
      </c>
      <c r="F23" s="5" t="n">
        <v>1758</v>
      </c>
      <c r="G23" s="4" t="s">
        <v>88</v>
      </c>
    </row>
    <row r="24" spans="1:7">
      <c r="A24" s="4" t="s">
        <v>89</v>
      </c>
      <c r="C24" s="5" t="n">
        <v>-332</v>
      </c>
      <c r="D24" s="5" t="n">
        <v>-229</v>
      </c>
      <c r="F24" s="5" t="n">
        <v>-1352</v>
      </c>
      <c r="G24" s="4" t="s">
        <v>65</v>
      </c>
    </row>
    <row r="25" spans="1:7">
      <c r="A25" s="4" t="s">
        <v>90</v>
      </c>
      <c r="C25" s="5" t="n">
        <v>2780</v>
      </c>
      <c r="D25" s="5" t="n">
        <v>1057</v>
      </c>
      <c r="F25" s="5" t="n">
        <v>406</v>
      </c>
      <c r="G25" s="4" t="s">
        <v>65</v>
      </c>
    </row>
    <row r="26" spans="1:7">
      <c r="A26" s="4" t="s">
        <v>91</v>
      </c>
      <c r="C26" s="5" t="n">
        <v>0</v>
      </c>
      <c r="D26" s="5" t="n">
        <v>-47</v>
      </c>
      <c r="F26" s="5" t="n">
        <v>-1386</v>
      </c>
      <c r="G26" s="4" t="s">
        <v>65</v>
      </c>
    </row>
    <row r="27" spans="1:7">
      <c r="A27" s="4" t="s">
        <v>92</v>
      </c>
      <c r="C27" s="5" t="n">
        <v>2780</v>
      </c>
      <c r="D27" s="5" t="n">
        <v>1010</v>
      </c>
      <c r="F27" s="5" t="n">
        <v>-980</v>
      </c>
      <c r="G27" s="4" t="s">
        <v>65</v>
      </c>
    </row>
    <row r="28" spans="1:7">
      <c r="A28" s="3" t="s">
        <v>93</v>
      </c>
    </row>
    <row r="29" spans="1:7">
      <c r="A29" s="4" t="s">
        <v>94</v>
      </c>
      <c r="C29" s="5" t="n">
        <v>2120</v>
      </c>
      <c r="D29" s="5" t="n">
        <v>363</v>
      </c>
      <c r="F29" s="5" t="n">
        <v>-1763</v>
      </c>
      <c r="G29" s="4" t="s">
        <v>65</v>
      </c>
    </row>
    <row r="30" spans="1:7">
      <c r="A30" s="4" t="s">
        <v>95</v>
      </c>
      <c r="C30" s="5" t="n">
        <v>660</v>
      </c>
      <c r="D30" s="5" t="n">
        <v>647</v>
      </c>
      <c r="F30" s="5" t="n">
        <v>639</v>
      </c>
      <c r="G30" s="4" t="s">
        <v>65</v>
      </c>
    </row>
    <row r="31" spans="1:7">
      <c r="A31" s="4" t="s">
        <v>96</v>
      </c>
      <c r="C31" s="5" t="n">
        <v>2780</v>
      </c>
      <c r="D31" s="5" t="n">
        <v>1010</v>
      </c>
      <c r="F31" s="5" t="n">
        <v>-1124</v>
      </c>
      <c r="G31" s="4" t="s">
        <v>65</v>
      </c>
    </row>
    <row r="32" spans="1:7">
      <c r="A32" s="4" t="s">
        <v>97</v>
      </c>
      <c r="C32" s="5" t="n">
        <v>0</v>
      </c>
      <c r="D32" s="5" t="n">
        <v>0</v>
      </c>
      <c r="F32" s="5" t="n">
        <v>4</v>
      </c>
      <c r="G32" s="4" t="s">
        <v>65</v>
      </c>
    </row>
    <row r="33" spans="1:7">
      <c r="A33" s="4" t="s">
        <v>98</v>
      </c>
      <c r="C33" s="5" t="n">
        <v>0</v>
      </c>
      <c r="D33" s="5" t="n">
        <v>0</v>
      </c>
      <c r="F33" s="5" t="n">
        <v>140</v>
      </c>
      <c r="G33" s="4" t="s">
        <v>65</v>
      </c>
    </row>
    <row r="34" spans="1:7">
      <c r="A34" s="4" t="s">
        <v>92</v>
      </c>
      <c r="C34" s="6" t="n">
        <v>2780</v>
      </c>
      <c r="D34" s="6" t="n">
        <v>1010</v>
      </c>
      <c r="F34" s="6" t="n">
        <v>-980</v>
      </c>
      <c r="G34" s="4" t="s">
        <v>65</v>
      </c>
    </row>
    <row r="35" spans="1:7"/>
    <row r="36" spans="1:7">
      <c r="A36" s="4" t="s">
        <v>61</v>
      </c>
      <c r="B36" s="4" t="s">
        <v>99</v>
      </c>
    </row>
    <row r="37" spans="1:7">
      <c r="A37" s="4" t="s">
        <v>65</v>
      </c>
      <c r="B37" s="4" t="s">
        <v>100</v>
      </c>
    </row>
    <row r="38" spans="1:7">
      <c r="A38" s="4" t="s">
        <v>76</v>
      </c>
      <c r="B38" s="4" t="s">
        <v>101</v>
      </c>
    </row>
    <row r="39" spans="1:7">
      <c r="A39" s="4" t="s">
        <v>102</v>
      </c>
      <c r="B39" s="4" t="s">
        <v>103</v>
      </c>
    </row>
    <row r="40" spans="1:7">
      <c r="A40" s="4" t="s">
        <v>104</v>
      </c>
      <c r="B40" s="4" t="s">
        <v>105</v>
      </c>
    </row>
    <row r="41" spans="1:7">
      <c r="A41" s="4" t="s">
        <v>88</v>
      </c>
      <c r="B41" s="4" t="s">
        <v>106</v>
      </c>
    </row>
  </sheetData>
  <mergeCells count="41">
    <mergeCell ref="A1:B2"/>
    <mergeCell ref="C1:G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A35:F35"/>
    <mergeCell ref="B36:F36"/>
    <mergeCell ref="B37:F37"/>
    <mergeCell ref="B38:F38"/>
    <mergeCell ref="B39:F39"/>
    <mergeCell ref="B40:F40"/>
    <mergeCell ref="B41:F4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50</v>
      </c>
    </row>
    <row r="3" spans="1:2">
      <c r="A3" s="3" t="s">
        <v>334</v>
      </c>
    </row>
    <row r="4" spans="1:2">
      <c r="A4" s="4" t="s">
        <v>333</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50</v>
      </c>
    </row>
    <row r="3" spans="1:2">
      <c r="A3" s="3" t="s">
        <v>336</v>
      </c>
    </row>
    <row r="4" spans="1:2">
      <c r="A4" s="4" t="s">
        <v>155</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38</v>
      </c>
      <c r="B1" s="2" t="s">
        <v>1</v>
      </c>
    </row>
    <row r="2" spans="1:2">
      <c r="B2" s="2" t="s">
        <v>50</v>
      </c>
    </row>
    <row r="3" spans="1:2">
      <c r="A3" s="3" t="s">
        <v>339</v>
      </c>
    </row>
    <row r="4" spans="1:2">
      <c r="A4" s="4" t="s">
        <v>338</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50</v>
      </c>
    </row>
    <row r="3" spans="1:2">
      <c r="A3" s="3" t="s">
        <v>341</v>
      </c>
    </row>
    <row r="4" spans="1:2">
      <c r="A4" s="4" t="s">
        <v>154</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50</v>
      </c>
    </row>
    <row r="3" spans="1:2">
      <c r="A3" s="3" t="s">
        <v>343</v>
      </c>
    </row>
    <row r="4" spans="1:2">
      <c r="A4" s="4" t="s">
        <v>171</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2</v>
      </c>
      <c r="B1" s="2" t="s">
        <v>1</v>
      </c>
    </row>
    <row r="2" spans="1:2">
      <c r="B2" s="2" t="s">
        <v>50</v>
      </c>
    </row>
    <row r="3" spans="1:2">
      <c r="A3" s="3" t="s">
        <v>345</v>
      </c>
    </row>
    <row r="4" spans="1:2">
      <c r="A4" s="4" t="s">
        <v>172</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7</v>
      </c>
      <c r="B1" s="2" t="s">
        <v>1</v>
      </c>
    </row>
    <row r="2" spans="1:2">
      <c r="B2" s="2" t="s">
        <v>50</v>
      </c>
    </row>
    <row r="3" spans="1:2">
      <c r="A3" s="3" t="s">
        <v>348</v>
      </c>
    </row>
    <row r="4" spans="1:2">
      <c r="A4" s="4" t="s">
        <v>347</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0</v>
      </c>
      <c r="B1" s="2" t="s">
        <v>1</v>
      </c>
    </row>
    <row r="2" spans="1:2">
      <c r="B2" s="2" t="s">
        <v>50</v>
      </c>
    </row>
    <row r="3" spans="1:2">
      <c r="A3" s="3" t="s">
        <v>351</v>
      </c>
    </row>
    <row r="4" spans="1:2">
      <c r="A4" s="4" t="s">
        <v>350</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3</v>
      </c>
      <c r="B1" s="2" t="s">
        <v>1</v>
      </c>
    </row>
    <row r="2" spans="1:2">
      <c r="B2" s="2" t="s">
        <v>50</v>
      </c>
    </row>
    <row r="3" spans="1:2">
      <c r="A3" s="3" t="s">
        <v>354</v>
      </c>
    </row>
    <row r="4" spans="1:2">
      <c r="A4" s="4" t="s">
        <v>353</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50</v>
      </c>
    </row>
    <row r="3" spans="1:2">
      <c r="A3" s="3" t="s">
        <v>357</v>
      </c>
    </row>
    <row r="4" spans="1:2">
      <c r="A4" s="4" t="s">
        <v>356</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107</v>
      </c>
      <c r="B1" s="2" t="s">
        <v>1</v>
      </c>
    </row>
    <row r="2" spans="1:6">
      <c r="B2" s="2" t="s">
        <v>50</v>
      </c>
      <c r="C2" s="2" t="s">
        <v>60</v>
      </c>
      <c r="E2" s="2" t="s">
        <v>62</v>
      </c>
    </row>
    <row r="3" spans="1:6">
      <c r="A3" s="3" t="s">
        <v>108</v>
      </c>
    </row>
    <row r="4" spans="1:6">
      <c r="A4" s="4" t="s">
        <v>109</v>
      </c>
      <c r="B4" s="6" t="n">
        <v>-332</v>
      </c>
      <c r="C4" s="6" t="n">
        <v>-229</v>
      </c>
      <c r="D4" s="4" t="s">
        <v>61</v>
      </c>
      <c r="E4" s="6" t="n">
        <v>-1352</v>
      </c>
      <c r="F4" s="4" t="s">
        <v>110</v>
      </c>
    </row>
    <row r="5" spans="1:6">
      <c r="A5" s="4" t="s">
        <v>111</v>
      </c>
    </row>
    <row r="6" spans="1:6">
      <c r="A6" s="3" t="s">
        <v>108</v>
      </c>
    </row>
    <row r="7" spans="1:6">
      <c r="A7" s="4" t="s">
        <v>109</v>
      </c>
      <c r="B7" s="6" t="n">
        <v>171</v>
      </c>
      <c r="C7" s="6" t="n">
        <v>175</v>
      </c>
      <c r="E7" s="6" t="n">
        <v>174</v>
      </c>
    </row>
    <row r="8" spans="1:6"/>
    <row r="9" spans="1:6">
      <c r="A9" s="4" t="s">
        <v>61</v>
      </c>
      <c r="B9" s="4" t="s">
        <v>99</v>
      </c>
    </row>
    <row r="10" spans="1:6">
      <c r="A10" s="4" t="s">
        <v>65</v>
      </c>
      <c r="B10" s="4" t="s">
        <v>100</v>
      </c>
    </row>
  </sheetData>
  <mergeCells count="7">
    <mergeCell ref="A1:A2"/>
    <mergeCell ref="B1:F1"/>
    <mergeCell ref="C2:D2"/>
    <mergeCell ref="E2:F2"/>
    <mergeCell ref="A8:F8"/>
    <mergeCell ref="B9:F9"/>
    <mergeCell ref="B10:F1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59</v>
      </c>
      <c r="B1" s="2" t="s">
        <v>1</v>
      </c>
    </row>
    <row r="2" spans="1:2">
      <c r="B2" s="2" t="s">
        <v>50</v>
      </c>
    </row>
    <row r="3" spans="1:2">
      <c r="A3" s="3" t="s">
        <v>360</v>
      </c>
    </row>
    <row r="4" spans="1:2">
      <c r="A4" s="4" t="s">
        <v>359</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50</v>
      </c>
    </row>
    <row r="3" spans="1:2">
      <c r="A3" s="3" t="s">
        <v>362</v>
      </c>
    </row>
    <row r="4" spans="1:2">
      <c r="A4" s="4" t="s">
        <v>119</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79</v>
      </c>
      <c r="B1" s="2" t="s">
        <v>1</v>
      </c>
    </row>
    <row r="2" spans="1:2">
      <c r="B2" s="2" t="s">
        <v>50</v>
      </c>
    </row>
    <row r="3" spans="1:2">
      <c r="A3" s="3" t="s">
        <v>364</v>
      </c>
    </row>
    <row r="4" spans="1:2">
      <c r="A4" s="4" t="s">
        <v>79</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6</v>
      </c>
      <c r="B1" s="2" t="s">
        <v>1</v>
      </c>
    </row>
    <row r="2" spans="1:2">
      <c r="B2" s="2" t="s">
        <v>50</v>
      </c>
    </row>
    <row r="3" spans="1:2">
      <c r="A3" s="3" t="s">
        <v>367</v>
      </c>
    </row>
    <row r="4" spans="1:2">
      <c r="A4" s="4" t="s">
        <v>366</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50</v>
      </c>
    </row>
    <row r="3" spans="1:2">
      <c r="A3" s="3" t="s">
        <v>370</v>
      </c>
    </row>
    <row r="4" spans="1:2">
      <c r="A4" s="4" t="s">
        <v>369</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2</v>
      </c>
      <c r="B1" s="2" t="s">
        <v>1</v>
      </c>
    </row>
    <row r="2" spans="1:2">
      <c r="B2" s="2" t="s">
        <v>50</v>
      </c>
    </row>
    <row r="3" spans="1:2">
      <c r="A3" s="3" t="s">
        <v>373</v>
      </c>
    </row>
    <row r="4" spans="1:2">
      <c r="A4" s="4" t="s">
        <v>372</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5</v>
      </c>
      <c r="B1" s="2" t="s">
        <v>1</v>
      </c>
    </row>
    <row r="2" spans="1:2">
      <c r="B2" s="2" t="s">
        <v>50</v>
      </c>
    </row>
    <row r="3" spans="1:2">
      <c r="A3" s="3" t="s">
        <v>376</v>
      </c>
    </row>
    <row r="4" spans="1:2">
      <c r="A4" s="4" t="s">
        <v>375</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50</v>
      </c>
    </row>
    <row r="3" spans="1:2">
      <c r="A3" s="3" t="s">
        <v>378</v>
      </c>
    </row>
    <row r="4" spans="1:2">
      <c r="A4" s="4" t="s">
        <v>153</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80</v>
      </c>
      <c r="B1" s="2" t="s">
        <v>1</v>
      </c>
    </row>
    <row r="2" spans="1:2">
      <c r="B2" s="2" t="s">
        <v>50</v>
      </c>
    </row>
    <row r="3" spans="1:2">
      <c r="A3" s="3" t="s">
        <v>381</v>
      </c>
    </row>
    <row r="4" spans="1:2">
      <c r="A4" s="4" t="s">
        <v>380</v>
      </c>
      <c r="B4"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3</v>
      </c>
      <c r="B1" s="2" t="s">
        <v>1</v>
      </c>
    </row>
    <row r="2" spans="1:2">
      <c r="B2" s="2" t="s">
        <v>50</v>
      </c>
    </row>
    <row r="3" spans="1:2">
      <c r="A3" s="3" t="s">
        <v>384</v>
      </c>
    </row>
    <row r="4" spans="1:2">
      <c r="A4" s="4" t="s">
        <v>383</v>
      </c>
      <c r="B4"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2</v>
      </c>
      <c r="C1" s="2" t="s">
        <v>1</v>
      </c>
    </row>
    <row r="2" spans="1:7">
      <c r="C2" s="2" t="s">
        <v>50</v>
      </c>
      <c r="D2" s="2" t="s">
        <v>60</v>
      </c>
      <c r="F2" s="2" t="s">
        <v>62</v>
      </c>
      <c r="G2" s="2" t="s">
        <v>65</v>
      </c>
    </row>
    <row r="3" spans="1:7">
      <c r="A3" s="3" t="s">
        <v>113</v>
      </c>
    </row>
    <row r="4" spans="1:7">
      <c r="A4" s="4" t="s">
        <v>92</v>
      </c>
      <c r="C4" s="6" t="n">
        <v>2780</v>
      </c>
      <c r="D4" s="6" t="n">
        <v>1010</v>
      </c>
      <c r="E4" s="4" t="s">
        <v>61</v>
      </c>
      <c r="F4" s="6" t="n">
        <v>-980</v>
      </c>
      <c r="G4" s="4" t="s">
        <v>61</v>
      </c>
    </row>
    <row r="5" spans="1:7">
      <c r="A5" s="4" t="s">
        <v>114</v>
      </c>
      <c r="C5" s="5" t="n">
        <v>2780</v>
      </c>
      <c r="D5" s="5" t="n">
        <v>1057</v>
      </c>
      <c r="E5" s="4" t="s">
        <v>61</v>
      </c>
      <c r="F5" s="5" t="n">
        <v>406</v>
      </c>
      <c r="G5" s="4" t="s">
        <v>61</v>
      </c>
    </row>
    <row r="6" spans="1:7">
      <c r="A6" s="4" t="s">
        <v>91</v>
      </c>
      <c r="C6" s="5" t="n">
        <v>0</v>
      </c>
      <c r="D6" s="5" t="n">
        <v>-47</v>
      </c>
      <c r="E6" s="4" t="s">
        <v>61</v>
      </c>
      <c r="F6" s="5" t="n">
        <v>-1386</v>
      </c>
      <c r="G6" s="4" t="s">
        <v>61</v>
      </c>
    </row>
    <row r="7" spans="1:7">
      <c r="A7" s="3" t="s">
        <v>115</v>
      </c>
    </row>
    <row r="8" spans="1:7">
      <c r="A8" s="4" t="s">
        <v>116</v>
      </c>
      <c r="C8" s="5" t="n">
        <v>16</v>
      </c>
      <c r="D8" s="5" t="n">
        <v>27</v>
      </c>
    </row>
    <row r="9" spans="1:7">
      <c r="A9" s="3" t="s">
        <v>117</v>
      </c>
    </row>
    <row r="10" spans="1:7">
      <c r="A10" s="4" t="s">
        <v>118</v>
      </c>
      <c r="C10" s="5" t="n">
        <v>2476</v>
      </c>
      <c r="D10" s="5" t="n">
        <v>1597</v>
      </c>
      <c r="F10" s="5" t="n">
        <v>-1299</v>
      </c>
    </row>
    <row r="11" spans="1:7">
      <c r="A11" s="3" t="s">
        <v>93</v>
      </c>
    </row>
    <row r="12" spans="1:7">
      <c r="A12" s="4" t="s">
        <v>94</v>
      </c>
      <c r="C12" s="5" t="n">
        <v>2476</v>
      </c>
      <c r="D12" s="5" t="n">
        <v>1597</v>
      </c>
      <c r="F12" s="5" t="n">
        <v>-1411</v>
      </c>
    </row>
    <row r="13" spans="1:7">
      <c r="A13" s="4" t="s">
        <v>119</v>
      </c>
      <c r="C13" s="5" t="n">
        <v>0</v>
      </c>
      <c r="D13" s="5" t="n">
        <v>0</v>
      </c>
      <c r="F13" s="5" t="n">
        <v>112</v>
      </c>
    </row>
    <row r="14" spans="1:7">
      <c r="A14" s="4" t="s">
        <v>118</v>
      </c>
      <c r="C14" s="5" t="n">
        <v>2476</v>
      </c>
      <c r="D14" s="5" t="n">
        <v>1597</v>
      </c>
      <c r="F14" s="5" t="n">
        <v>-1299</v>
      </c>
    </row>
    <row r="15" spans="1:7">
      <c r="A15" s="4" t="s">
        <v>120</v>
      </c>
    </row>
    <row r="16" spans="1:7">
      <c r="A16" s="3" t="s">
        <v>121</v>
      </c>
    </row>
    <row r="17" spans="1:7">
      <c r="A17" s="4" t="s">
        <v>122</v>
      </c>
      <c r="B17" s="4" t="s">
        <v>76</v>
      </c>
      <c r="C17" s="5" t="n">
        <v>-544</v>
      </c>
      <c r="D17" s="5" t="n">
        <v>844</v>
      </c>
      <c r="F17" s="5" t="n">
        <v>-1310</v>
      </c>
    </row>
    <row r="18" spans="1:7">
      <c r="A18" s="3" t="s">
        <v>123</v>
      </c>
    </row>
    <row r="19" spans="1:7">
      <c r="A19" s="4" t="s">
        <v>124</v>
      </c>
      <c r="B19" s="4" t="s">
        <v>102</v>
      </c>
      <c r="C19" s="5" t="n">
        <v>2465</v>
      </c>
      <c r="D19" s="5" t="n">
        <v>-475</v>
      </c>
      <c r="F19" s="5" t="n">
        <v>0</v>
      </c>
    </row>
    <row r="20" spans="1:7">
      <c r="A20" s="4" t="s">
        <v>125</v>
      </c>
      <c r="B20" s="4" t="s">
        <v>102</v>
      </c>
      <c r="C20" s="5" t="n">
        <v>-454</v>
      </c>
      <c r="D20" s="5" t="n">
        <v>74</v>
      </c>
      <c r="F20" s="5" t="n">
        <v>0</v>
      </c>
    </row>
    <row r="21" spans="1:7">
      <c r="A21" s="4" t="s">
        <v>126</v>
      </c>
      <c r="B21" s="4" t="s">
        <v>102</v>
      </c>
      <c r="C21" s="5" t="n">
        <v>1</v>
      </c>
      <c r="D21" s="5" t="n">
        <v>4</v>
      </c>
      <c r="F21" s="5" t="n">
        <v>0</v>
      </c>
    </row>
    <row r="22" spans="1:7">
      <c r="A22" s="4" t="s">
        <v>127</v>
      </c>
      <c r="B22" s="4" t="s">
        <v>102</v>
      </c>
      <c r="C22" s="5" t="n">
        <v>-1782</v>
      </c>
      <c r="D22" s="5" t="n">
        <v>165</v>
      </c>
      <c r="F22" s="5" t="n">
        <v>0</v>
      </c>
    </row>
    <row r="23" spans="1:7">
      <c r="A23" s="4" t="s">
        <v>128</v>
      </c>
      <c r="B23" s="4" t="s">
        <v>102</v>
      </c>
      <c r="C23" s="5" t="n">
        <v>-8</v>
      </c>
      <c r="D23" s="5" t="n">
        <v>-25</v>
      </c>
      <c r="F23" s="5" t="n">
        <v>0</v>
      </c>
    </row>
    <row r="24" spans="1:7">
      <c r="A24" s="4" t="s">
        <v>129</v>
      </c>
      <c r="B24" s="4" t="s">
        <v>102</v>
      </c>
      <c r="C24" s="5" t="n">
        <v>-63</v>
      </c>
      <c r="D24" s="5" t="n">
        <v>53</v>
      </c>
      <c r="F24" s="5" t="n">
        <v>0</v>
      </c>
    </row>
    <row r="25" spans="1:7">
      <c r="A25" s="3" t="s">
        <v>115</v>
      </c>
    </row>
    <row r="26" spans="1:7">
      <c r="A26" s="4" t="s">
        <v>124</v>
      </c>
      <c r="C26" s="5" t="n">
        <v>823</v>
      </c>
      <c r="D26" s="5" t="n">
        <v>-197</v>
      </c>
      <c r="F26" s="5" t="n">
        <v>-428</v>
      </c>
    </row>
    <row r="27" spans="1:7">
      <c r="A27" s="4" t="s">
        <v>130</v>
      </c>
      <c r="C27" s="5" t="n">
        <v>-141</v>
      </c>
      <c r="D27" s="5" t="n">
        <v>-213</v>
      </c>
      <c r="F27" s="5" t="n">
        <v>-602</v>
      </c>
    </row>
    <row r="28" spans="1:7">
      <c r="A28" s="4" t="s">
        <v>129</v>
      </c>
      <c r="C28" s="5" t="n">
        <v>-171</v>
      </c>
      <c r="D28" s="5" t="n">
        <v>103</v>
      </c>
      <c r="F28" s="5" t="n">
        <v>256</v>
      </c>
    </row>
    <row r="29" spans="1:7">
      <c r="A29" s="4" t="s">
        <v>131</v>
      </c>
      <c r="B29" s="4" t="s">
        <v>102</v>
      </c>
      <c r="D29" s="5" t="n">
        <v>0</v>
      </c>
      <c r="F29" s="5" t="n">
        <v>429</v>
      </c>
    </row>
    <row r="30" spans="1:7">
      <c r="A30" s="4" t="s">
        <v>116</v>
      </c>
      <c r="C30" s="5" t="n">
        <v>16</v>
      </c>
      <c r="D30" s="5" t="n">
        <v>27</v>
      </c>
      <c r="F30" s="5" t="n">
        <v>-7</v>
      </c>
    </row>
    <row r="31" spans="1:7">
      <c r="A31" s="4" t="s">
        <v>132</v>
      </c>
      <c r="C31" s="5" t="n">
        <v>142</v>
      </c>
      <c r="D31" s="5" t="n">
        <v>360</v>
      </c>
      <c r="F31" s="5" t="n">
        <v>-1662</v>
      </c>
    </row>
    <row r="32" spans="1:7">
      <c r="A32" s="3" t="s">
        <v>117</v>
      </c>
    </row>
    <row r="33" spans="1:7">
      <c r="A33" s="4" t="s">
        <v>133</v>
      </c>
      <c r="C33" s="5" t="n">
        <v>-280</v>
      </c>
      <c r="D33" s="5" t="n">
        <v>412</v>
      </c>
      <c r="F33" s="5" t="n">
        <v>115</v>
      </c>
    </row>
    <row r="34" spans="1:7">
      <c r="A34" s="4" t="s">
        <v>123</v>
      </c>
      <c r="C34" s="5" t="n">
        <v>0</v>
      </c>
      <c r="D34" s="5" t="n">
        <v>-141</v>
      </c>
      <c r="F34" s="5" t="n">
        <v>0</v>
      </c>
    </row>
    <row r="35" spans="1:7">
      <c r="A35" s="4" t="s">
        <v>134</v>
      </c>
      <c r="C35" s="5" t="n">
        <v>-316</v>
      </c>
      <c r="D35" s="5" t="n">
        <v>77</v>
      </c>
      <c r="F35" s="5" t="n">
        <v>-7</v>
      </c>
    </row>
    <row r="36" spans="1:7">
      <c r="A36" s="4" t="s">
        <v>129</v>
      </c>
      <c r="C36" s="5" t="n">
        <v>150</v>
      </c>
      <c r="D36" s="5" t="n">
        <v>-118</v>
      </c>
      <c r="F36" s="5" t="n">
        <v>-66</v>
      </c>
    </row>
    <row r="37" spans="1:7">
      <c r="A37" s="4" t="s">
        <v>135</v>
      </c>
      <c r="C37" s="5" t="n">
        <v>-446</v>
      </c>
      <c r="D37" s="5" t="n">
        <v>230</v>
      </c>
      <c r="F37" s="5" t="n">
        <v>42</v>
      </c>
    </row>
    <row r="38" spans="1:7">
      <c r="A38" s="4" t="s">
        <v>136</v>
      </c>
      <c r="C38" s="5" t="n">
        <v>-304</v>
      </c>
      <c r="D38" s="5" t="n">
        <v>590</v>
      </c>
      <c r="F38" s="5" t="n">
        <v>-1620</v>
      </c>
    </row>
    <row r="39" spans="1:7">
      <c r="A39" s="4" t="s">
        <v>118</v>
      </c>
      <c r="C39" s="5" t="n">
        <v>2476</v>
      </c>
      <c r="D39" s="5" t="n">
        <v>1647</v>
      </c>
      <c r="F39" s="5" t="n">
        <v>-1214</v>
      </c>
    </row>
    <row r="40" spans="1:7">
      <c r="A40" s="3" t="s">
        <v>93</v>
      </c>
    </row>
    <row r="41" spans="1:7">
      <c r="A41" s="4" t="s">
        <v>94</v>
      </c>
      <c r="C41" s="5" t="n">
        <v>2476</v>
      </c>
      <c r="D41" s="5" t="n">
        <v>1597</v>
      </c>
      <c r="F41" s="5" t="n">
        <v>-1411</v>
      </c>
    </row>
    <row r="42" spans="1:7">
      <c r="A42" s="4" t="s">
        <v>119</v>
      </c>
      <c r="C42" s="5" t="n">
        <v>0</v>
      </c>
      <c r="D42" s="5" t="n">
        <v>0</v>
      </c>
      <c r="F42" s="5" t="n">
        <v>112</v>
      </c>
    </row>
    <row r="43" spans="1:7">
      <c r="A43" s="4" t="s">
        <v>118</v>
      </c>
      <c r="C43" s="5" t="n">
        <v>2476</v>
      </c>
      <c r="D43" s="5" t="n">
        <v>1647</v>
      </c>
      <c r="F43" s="5" t="n">
        <v>-1214</v>
      </c>
    </row>
    <row r="44" spans="1:7">
      <c r="A44" s="4" t="s">
        <v>137</v>
      </c>
    </row>
    <row r="45" spans="1:7">
      <c r="A45" s="3" t="s">
        <v>117</v>
      </c>
    </row>
    <row r="46" spans="1:7">
      <c r="A46" s="4" t="s">
        <v>136</v>
      </c>
      <c r="C46" s="5" t="n">
        <v>0</v>
      </c>
      <c r="D46" s="5" t="n">
        <v>-3</v>
      </c>
      <c r="F46" s="5" t="n">
        <v>1301</v>
      </c>
    </row>
    <row r="47" spans="1:7">
      <c r="A47" s="4" t="s">
        <v>118</v>
      </c>
      <c r="C47" s="5" t="n">
        <v>0</v>
      </c>
      <c r="D47" s="5" t="n">
        <v>-50</v>
      </c>
      <c r="F47" s="5" t="n">
        <v>-85</v>
      </c>
    </row>
    <row r="48" spans="1:7">
      <c r="A48" s="3" t="s">
        <v>93</v>
      </c>
    </row>
    <row r="49" spans="1:7">
      <c r="A49" s="4" t="s">
        <v>118</v>
      </c>
      <c r="C49" s="6" t="n">
        <v>0</v>
      </c>
      <c r="D49" s="6" t="n">
        <v>-50</v>
      </c>
      <c r="F49" s="6" t="n">
        <v>-85</v>
      </c>
    </row>
    <row r="50" spans="1:7"/>
    <row r="51" spans="1:7">
      <c r="A51" s="4" t="s">
        <v>61</v>
      </c>
      <c r="B51" s="4" t="s">
        <v>99</v>
      </c>
    </row>
    <row r="52" spans="1:7">
      <c r="A52" s="4" t="s">
        <v>65</v>
      </c>
      <c r="B52" s="4" t="s">
        <v>100</v>
      </c>
    </row>
    <row r="53" spans="1:7">
      <c r="A53" s="4" t="s">
        <v>76</v>
      </c>
      <c r="B53" s="4" t="s">
        <v>138</v>
      </c>
    </row>
    <row r="54" spans="1:7">
      <c r="A54" s="4" t="s">
        <v>102</v>
      </c>
      <c r="B54" s="4" t="s">
        <v>139</v>
      </c>
    </row>
  </sheetData>
  <mergeCells count="8">
    <mergeCell ref="A1:B2"/>
    <mergeCell ref="C1:G1"/>
    <mergeCell ref="D2:E2"/>
    <mergeCell ref="A50:F50"/>
    <mergeCell ref="B51:F51"/>
    <mergeCell ref="B52:F52"/>
    <mergeCell ref="B53:F53"/>
    <mergeCell ref="B54:F5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6</v>
      </c>
      <c r="B1" s="2" t="s">
        <v>1</v>
      </c>
    </row>
    <row r="2" spans="1:2">
      <c r="B2" s="2" t="s">
        <v>50</v>
      </c>
    </row>
    <row r="3" spans="1:2">
      <c r="A3" s="3" t="s">
        <v>387</v>
      </c>
    </row>
    <row r="4" spans="1:2">
      <c r="A4" s="4" t="s">
        <v>388</v>
      </c>
      <c r="B4"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50</v>
      </c>
    </row>
    <row r="3" spans="1:2">
      <c r="A3" s="3" t="s">
        <v>391</v>
      </c>
    </row>
    <row r="4" spans="1:2">
      <c r="A4" s="4" t="s">
        <v>390</v>
      </c>
      <c r="B4" s="4"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3</v>
      </c>
      <c r="B1" s="2" t="s">
        <v>1</v>
      </c>
    </row>
    <row r="2" spans="1:2">
      <c r="B2" s="2" t="s">
        <v>50</v>
      </c>
    </row>
    <row r="3" spans="1:2">
      <c r="A3" s="3" t="s">
        <v>394</v>
      </c>
    </row>
    <row r="4" spans="1:2">
      <c r="A4" s="4" t="s">
        <v>393</v>
      </c>
      <c r="B4" s="4" t="s">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6</v>
      </c>
      <c r="B1" s="2" t="s">
        <v>1</v>
      </c>
    </row>
    <row r="2" spans="1:2">
      <c r="B2" s="2" t="s">
        <v>50</v>
      </c>
    </row>
    <row r="3" spans="1:2">
      <c r="A3" s="3" t="s">
        <v>397</v>
      </c>
    </row>
    <row r="4" spans="1:2">
      <c r="A4" s="4" t="s">
        <v>396</v>
      </c>
      <c r="B4" s="4" t="s">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50</v>
      </c>
    </row>
    <row r="3" spans="1:2">
      <c r="A3" s="3" t="s">
        <v>292</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row r="11" spans="1:2">
      <c r="A11" s="4" t="s">
        <v>414</v>
      </c>
      <c r="B11" s="4" t="s">
        <v>415</v>
      </c>
    </row>
    <row r="12" spans="1:2">
      <c r="A12" s="4" t="s">
        <v>416</v>
      </c>
      <c r="B12" s="4" t="s">
        <v>417</v>
      </c>
    </row>
    <row r="13" spans="1:2">
      <c r="A13" s="4" t="s">
        <v>418</v>
      </c>
      <c r="B13" s="4" t="s">
        <v>419</v>
      </c>
    </row>
    <row r="14" spans="1:2">
      <c r="A14" s="4" t="s">
        <v>420</v>
      </c>
      <c r="B14" s="4" t="s">
        <v>421</v>
      </c>
    </row>
    <row r="15" spans="1:2">
      <c r="A15" s="4" t="s">
        <v>422</v>
      </c>
      <c r="B15" s="4" t="s">
        <v>423</v>
      </c>
    </row>
    <row r="16" spans="1:2">
      <c r="A16" s="4" t="s">
        <v>424</v>
      </c>
      <c r="B16" s="4" t="s">
        <v>425</v>
      </c>
    </row>
    <row r="17" spans="1:2">
      <c r="A17" s="4" t="s">
        <v>426</v>
      </c>
      <c r="B17" s="4" t="s">
        <v>427</v>
      </c>
    </row>
    <row r="18" spans="1:2">
      <c r="A18" s="4" t="s">
        <v>428</v>
      </c>
      <c r="B18" s="4" t="s">
        <v>429</v>
      </c>
    </row>
    <row r="19" spans="1:2">
      <c r="A19" s="4" t="s">
        <v>430</v>
      </c>
      <c r="B19" s="4" t="s">
        <v>431</v>
      </c>
    </row>
    <row r="20" spans="1:2">
      <c r="A20" s="4" t="s">
        <v>432</v>
      </c>
      <c r="B20" s="4" t="s">
        <v>433</v>
      </c>
    </row>
    <row r="21" spans="1:2">
      <c r="A21" s="4" t="s">
        <v>434</v>
      </c>
      <c r="B21" s="4" t="s">
        <v>435</v>
      </c>
    </row>
    <row r="22" spans="1:2">
      <c r="A22" s="4" t="s">
        <v>436</v>
      </c>
      <c r="B22" s="4" t="s">
        <v>437</v>
      </c>
    </row>
    <row r="23" spans="1:2">
      <c r="A23" s="4" t="s">
        <v>438</v>
      </c>
      <c r="B23" s="4" t="s">
        <v>439</v>
      </c>
    </row>
    <row r="24" spans="1:2">
      <c r="A24" s="4" t="s">
        <v>440</v>
      </c>
      <c r="B24" s="4" t="s">
        <v>441</v>
      </c>
    </row>
    <row r="25" spans="1:2">
      <c r="A25" s="4" t="s">
        <v>442</v>
      </c>
      <c r="B25" s="4" t="s">
        <v>443</v>
      </c>
    </row>
    <row r="26" spans="1:2">
      <c r="A26" s="4" t="s">
        <v>444</v>
      </c>
      <c r="B26" s="4" t="s">
        <v>445</v>
      </c>
    </row>
    <row r="27" spans="1:2">
      <c r="A27" s="4" t="s">
        <v>446</v>
      </c>
      <c r="B27" s="4" t="s">
        <v>447</v>
      </c>
    </row>
    <row r="28" spans="1:2">
      <c r="A28" s="4" t="s">
        <v>448</v>
      </c>
      <c r="B28" s="4" t="s">
        <v>449</v>
      </c>
    </row>
    <row r="29" spans="1:2">
      <c r="A29" s="4" t="s">
        <v>450</v>
      </c>
      <c r="B29" s="4" t="s">
        <v>451</v>
      </c>
    </row>
    <row r="30" spans="1:2">
      <c r="A30" s="4" t="s">
        <v>452</v>
      </c>
      <c r="B30" s="4" t="s">
        <v>453</v>
      </c>
    </row>
    <row r="31" spans="1:2">
      <c r="A31" s="4" t="s">
        <v>454</v>
      </c>
      <c r="B31" s="4" t="s">
        <v>455</v>
      </c>
    </row>
    <row r="32" spans="1:2">
      <c r="A32" s="3" t="s">
        <v>456</v>
      </c>
    </row>
    <row r="33" spans="1:2">
      <c r="A33" s="4" t="s">
        <v>457</v>
      </c>
      <c r="B33" s="4" t="s">
        <v>405</v>
      </c>
    </row>
    <row r="34" spans="1:2">
      <c r="A34" s="4" t="s">
        <v>458</v>
      </c>
    </row>
    <row r="35" spans="1:2">
      <c r="A35" s="3" t="s">
        <v>456</v>
      </c>
    </row>
    <row r="36" spans="1:2">
      <c r="A36" s="4" t="s">
        <v>459</v>
      </c>
      <c r="B36" s="4" t="s">
        <v>460</v>
      </c>
    </row>
    <row r="37" spans="1:2">
      <c r="A37" s="4" t="s">
        <v>461</v>
      </c>
    </row>
    <row r="38" spans="1:2">
      <c r="A38" s="3" t="s">
        <v>456</v>
      </c>
    </row>
    <row r="39" spans="1:2">
      <c r="A39" s="4" t="s">
        <v>459</v>
      </c>
      <c r="B39" s="4" t="s">
        <v>462</v>
      </c>
    </row>
    <row r="40" spans="1:2">
      <c r="A40" s="4" t="s">
        <v>463</v>
      </c>
    </row>
    <row r="41" spans="1:2">
      <c r="A41" s="3" t="s">
        <v>456</v>
      </c>
    </row>
    <row r="42" spans="1:2">
      <c r="A42" s="4" t="s">
        <v>459</v>
      </c>
      <c r="B42" s="4" t="s">
        <v>464</v>
      </c>
    </row>
    <row r="43" spans="1:2">
      <c r="A43" s="4" t="s">
        <v>465</v>
      </c>
    </row>
    <row r="44" spans="1:2">
      <c r="A44" s="3" t="s">
        <v>292</v>
      </c>
    </row>
    <row r="45" spans="1:2">
      <c r="A45" s="4" t="s">
        <v>404</v>
      </c>
      <c r="B45" s="4" t="s">
        <v>466</v>
      </c>
    </row>
    <row r="46" spans="1:2">
      <c r="A46" s="3" t="s">
        <v>456</v>
      </c>
    </row>
    <row r="47" spans="1:2">
      <c r="A47" s="4" t="s">
        <v>457</v>
      </c>
      <c r="B47"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50</v>
      </c>
    </row>
    <row r="3" spans="1:2">
      <c r="A3" s="3" t="s">
        <v>292</v>
      </c>
    </row>
    <row r="4" spans="1:2">
      <c r="A4" s="4" t="s">
        <v>468</v>
      </c>
      <c r="B4" s="4" t="s">
        <v>4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70</v>
      </c>
      <c r="B1" s="2" t="s">
        <v>1</v>
      </c>
    </row>
    <row r="2" spans="1:2">
      <c r="B2" s="2" t="s">
        <v>50</v>
      </c>
    </row>
    <row r="3" spans="1:2">
      <c r="A3" s="3" t="s">
        <v>295</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75</v>
      </c>
      <c r="B1" s="2" t="s">
        <v>1</v>
      </c>
    </row>
    <row r="2" spans="1:2">
      <c r="B2" s="2" t="s">
        <v>50</v>
      </c>
    </row>
    <row r="3" spans="1:2">
      <c r="A3" s="3" t="s">
        <v>476</v>
      </c>
    </row>
    <row r="4" spans="1:2">
      <c r="A4" s="4" t="s">
        <v>67</v>
      </c>
      <c r="B4" s="4" t="s">
        <v>4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78</v>
      </c>
      <c r="B1" s="2" t="s">
        <v>1</v>
      </c>
    </row>
    <row r="2" spans="1:2">
      <c r="B2" s="2" t="s">
        <v>50</v>
      </c>
    </row>
    <row r="3" spans="1:2">
      <c r="A3" s="3" t="s">
        <v>300</v>
      </c>
    </row>
    <row r="4" spans="1:2">
      <c r="A4" s="4" t="s">
        <v>479</v>
      </c>
      <c r="B4" s="4" t="s">
        <v>4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1</v>
      </c>
      <c r="B1" s="2" t="s">
        <v>1</v>
      </c>
    </row>
    <row r="2" spans="1:2">
      <c r="B2" s="2" t="s">
        <v>50</v>
      </c>
    </row>
    <row r="3" spans="1:2">
      <c r="A3" s="3" t="s">
        <v>302</v>
      </c>
    </row>
    <row r="4" spans="1:2">
      <c r="A4" s="4" t="s">
        <v>71</v>
      </c>
      <c r="B4" s="4" t="s">
        <v>4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50</v>
      </c>
      <c r="C2" s="2" t="s">
        <v>60</v>
      </c>
      <c r="D2" s="2" t="s">
        <v>62</v>
      </c>
    </row>
    <row r="3" spans="1:4">
      <c r="A3" s="3" t="s">
        <v>141</v>
      </c>
    </row>
    <row r="4" spans="1:4">
      <c r="A4" s="4" t="s">
        <v>142</v>
      </c>
      <c r="B4" s="6" t="n">
        <v>15</v>
      </c>
      <c r="C4" s="6" t="n">
        <v>-41</v>
      </c>
      <c r="D4" s="6" t="n">
        <v>-1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3</v>
      </c>
      <c r="B1" s="2" t="s">
        <v>1</v>
      </c>
    </row>
    <row r="2" spans="1:2">
      <c r="B2" s="2" t="s">
        <v>50</v>
      </c>
    </row>
    <row r="3" spans="1:2">
      <c r="A3" s="3" t="s">
        <v>304</v>
      </c>
    </row>
    <row r="4" spans="1:2">
      <c r="A4" s="4" t="s">
        <v>72</v>
      </c>
      <c r="B4" s="4" t="s">
        <v>4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85</v>
      </c>
      <c r="B1" s="2" t="s">
        <v>1</v>
      </c>
    </row>
    <row r="2" spans="1:2">
      <c r="B2" s="2" t="s">
        <v>50</v>
      </c>
    </row>
    <row r="3" spans="1:2">
      <c r="A3" s="3" t="s">
        <v>306</v>
      </c>
    </row>
    <row r="4" spans="1:2">
      <c r="A4" s="4" t="s">
        <v>75</v>
      </c>
      <c r="B4" s="4" t="s">
        <v>4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7</v>
      </c>
      <c r="B1" s="2" t="s">
        <v>1</v>
      </c>
    </row>
    <row r="2" spans="1:2">
      <c r="B2" s="2" t="s">
        <v>50</v>
      </c>
    </row>
    <row r="3" spans="1:2">
      <c r="A3" s="3" t="s">
        <v>308</v>
      </c>
    </row>
    <row r="4" spans="1:2">
      <c r="A4" s="4" t="s">
        <v>84</v>
      </c>
      <c r="B4" s="4" t="s">
        <v>4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50</v>
      </c>
    </row>
    <row r="3" spans="1:2">
      <c r="A3" s="3" t="s">
        <v>310</v>
      </c>
    </row>
    <row r="4" spans="1:2">
      <c r="A4" s="4" t="s">
        <v>109</v>
      </c>
      <c r="B4" s="4" t="s">
        <v>490</v>
      </c>
    </row>
    <row r="5" spans="1:2">
      <c r="A5" s="4" t="s">
        <v>491</v>
      </c>
      <c r="B5" s="4" t="s">
        <v>492</v>
      </c>
    </row>
    <row r="6" spans="1:2">
      <c r="A6" s="4" t="s">
        <v>493</v>
      </c>
      <c r="B6" s="4" t="s">
        <v>494</v>
      </c>
    </row>
    <row r="7" spans="1:2">
      <c r="A7" s="4" t="s">
        <v>495</v>
      </c>
      <c r="B7" s="4" t="s">
        <v>496</v>
      </c>
    </row>
    <row r="8" spans="1:2">
      <c r="A8" s="4" t="s">
        <v>497</v>
      </c>
      <c r="B8" s="4" t="s">
        <v>4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99</v>
      </c>
      <c r="B1" s="2" t="s">
        <v>1</v>
      </c>
    </row>
    <row r="2" spans="1:2">
      <c r="B2" s="2" t="s">
        <v>50</v>
      </c>
    </row>
    <row r="3" spans="1:2">
      <c r="A3" s="3" t="s">
        <v>316</v>
      </c>
    </row>
    <row r="4" spans="1:2">
      <c r="A4" s="4" t="s">
        <v>315</v>
      </c>
      <c r="B4" s="4" t="s">
        <v>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50</v>
      </c>
    </row>
    <row r="3" spans="1:2">
      <c r="A3" s="3" t="s">
        <v>502</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50</v>
      </c>
    </row>
    <row r="3" spans="1:2">
      <c r="A3" s="3" t="s">
        <v>320</v>
      </c>
    </row>
    <row r="4" spans="1:2">
      <c r="A4" s="4" t="s">
        <v>508</v>
      </c>
      <c r="B4" s="4" t="s">
        <v>509</v>
      </c>
    </row>
    <row r="5" spans="1:2">
      <c r="A5" s="4" t="s">
        <v>510</v>
      </c>
      <c r="B5" s="4" t="s">
        <v>511</v>
      </c>
    </row>
    <row r="6" spans="1:2">
      <c r="A6" s="4" t="s">
        <v>512</v>
      </c>
      <c r="B6" s="4" t="s">
        <v>513</v>
      </c>
    </row>
    <row r="7" spans="1:2">
      <c r="A7" s="4" t="s">
        <v>514</v>
      </c>
      <c r="B7" s="4" t="s">
        <v>515</v>
      </c>
    </row>
    <row r="8" spans="1:2">
      <c r="A8" s="4" t="s">
        <v>516</v>
      </c>
      <c r="B8" s="4" t="s">
        <v>517</v>
      </c>
    </row>
    <row r="9" spans="1:2">
      <c r="A9" s="4" t="s">
        <v>518</v>
      </c>
      <c r="B9" s="4" t="s">
        <v>519</v>
      </c>
    </row>
    <row r="10" spans="1:2">
      <c r="A10" s="4" t="s">
        <v>520</v>
      </c>
      <c r="B10" s="4" t="s">
        <v>521</v>
      </c>
    </row>
    <row r="11" spans="1:2">
      <c r="A11" s="4" t="s">
        <v>522</v>
      </c>
      <c r="B11" s="4" t="s">
        <v>523</v>
      </c>
    </row>
    <row r="12" spans="1:2">
      <c r="A12" s="4" t="s">
        <v>524</v>
      </c>
      <c r="B12" s="4" t="s">
        <v>5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26</v>
      </c>
      <c r="B1" s="2" t="s">
        <v>1</v>
      </c>
    </row>
    <row r="2" spans="1:2">
      <c r="B2" s="2" t="s">
        <v>50</v>
      </c>
    </row>
    <row r="3" spans="1:2">
      <c r="A3" s="3" t="s">
        <v>322</v>
      </c>
    </row>
    <row r="4" spans="1:2">
      <c r="A4" s="4" t="s">
        <v>152</v>
      </c>
      <c r="B4" s="4" t="s">
        <v>5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28</v>
      </c>
      <c r="B1" s="2" t="s">
        <v>1</v>
      </c>
    </row>
    <row r="2" spans="1:2">
      <c r="B2" s="2" t="s">
        <v>50</v>
      </c>
    </row>
    <row r="3" spans="1:2">
      <c r="A3" s="4" t="s">
        <v>529</v>
      </c>
    </row>
    <row r="4" spans="1:2">
      <c r="A4" s="3" t="s">
        <v>530</v>
      </c>
    </row>
    <row r="5" spans="1:2">
      <c r="A5" s="4" t="s">
        <v>167</v>
      </c>
      <c r="B5" s="4" t="s">
        <v>5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50</v>
      </c>
    </row>
    <row r="3" spans="1:2">
      <c r="A3" s="3" t="s">
        <v>533</v>
      </c>
    </row>
    <row r="4" spans="1:2">
      <c r="A4" s="4" t="s">
        <v>534</v>
      </c>
      <c r="B4" s="4" t="s">
        <v>535</v>
      </c>
    </row>
    <row r="5" spans="1:2">
      <c r="A5" s="4" t="s">
        <v>536</v>
      </c>
      <c r="B5" s="4" t="s">
        <v>537</v>
      </c>
    </row>
    <row r="6" spans="1:2">
      <c r="A6" s="4" t="s">
        <v>538</v>
      </c>
      <c r="B6" s="4" t="s">
        <v>539</v>
      </c>
    </row>
    <row r="7" spans="1:2">
      <c r="A7" s="4" t="s">
        <v>540</v>
      </c>
      <c r="B7" s="4" t="s">
        <v>541</v>
      </c>
    </row>
    <row r="8" spans="1:2">
      <c r="A8" s="4" t="s">
        <v>542</v>
      </c>
      <c r="B8" s="4" t="s">
        <v>543</v>
      </c>
    </row>
    <row r="9" spans="1:2">
      <c r="A9" s="4" t="s">
        <v>544</v>
      </c>
      <c r="B9" s="4" t="s">
        <v>545</v>
      </c>
    </row>
    <row r="10" spans="1:2">
      <c r="A10" s="4" t="s">
        <v>546</v>
      </c>
      <c r="B10" s="4" t="s">
        <v>547</v>
      </c>
    </row>
    <row r="11" spans="1:2">
      <c r="A11" s="4" t="s">
        <v>548</v>
      </c>
    </row>
    <row r="12" spans="1:2">
      <c r="A12" s="3" t="s">
        <v>533</v>
      </c>
    </row>
    <row r="13" spans="1:2">
      <c r="A13" s="4" t="s">
        <v>534</v>
      </c>
      <c r="B13" s="4" t="s">
        <v>5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43</v>
      </c>
      <c r="B1" s="2" t="s">
        <v>50</v>
      </c>
      <c r="C1" s="2" t="s">
        <v>60</v>
      </c>
    </row>
    <row r="2" spans="1:3">
      <c r="A2" s="3" t="s">
        <v>144</v>
      </c>
    </row>
    <row r="3" spans="1:3">
      <c r="A3" s="4" t="s">
        <v>145</v>
      </c>
      <c r="B3" s="6" t="n">
        <v>125940</v>
      </c>
      <c r="C3" s="6" t="n">
        <v>136359</v>
      </c>
    </row>
    <row r="4" spans="1:3">
      <c r="A4" s="4" t="s">
        <v>146</v>
      </c>
      <c r="B4" s="5" t="n">
        <v>79486</v>
      </c>
      <c r="C4" s="5" t="n">
        <v>74352</v>
      </c>
    </row>
    <row r="5" spans="1:3">
      <c r="A5" s="4" t="s">
        <v>147</v>
      </c>
      <c r="B5" s="5" t="n">
        <v>141636</v>
      </c>
      <c r="C5" s="5" t="n">
        <v>136959</v>
      </c>
    </row>
    <row r="6" spans="1:3">
      <c r="A6" s="4" t="s">
        <v>148</v>
      </c>
      <c r="B6" s="5" t="n">
        <v>1731</v>
      </c>
      <c r="C6" s="5" t="n">
        <v>1613</v>
      </c>
    </row>
    <row r="7" spans="1:3">
      <c r="A7" s="4" t="s">
        <v>149</v>
      </c>
      <c r="B7" s="5" t="n">
        <v>113337</v>
      </c>
      <c r="C7" s="5" t="n">
        <v>104038</v>
      </c>
    </row>
    <row r="8" spans="1:3">
      <c r="A8" s="4" t="s">
        <v>150</v>
      </c>
      <c r="B8" s="5" t="n">
        <v>129470</v>
      </c>
      <c r="C8" s="5" t="n">
        <v>145250</v>
      </c>
    </row>
    <row r="9" spans="1:3">
      <c r="A9" s="4" t="s">
        <v>151</v>
      </c>
      <c r="B9" s="5" t="n">
        <v>229641</v>
      </c>
      <c r="C9" s="5" t="n">
        <v>222683</v>
      </c>
    </row>
    <row r="10" spans="1:3">
      <c r="A10" s="4" t="s">
        <v>152</v>
      </c>
      <c r="B10" s="5" t="n">
        <v>45406</v>
      </c>
      <c r="C10" s="5" t="n">
        <v>44994</v>
      </c>
    </row>
    <row r="11" spans="1:3">
      <c r="A11" s="4" t="s">
        <v>153</v>
      </c>
      <c r="B11" s="5" t="n">
        <v>295</v>
      </c>
      <c r="C11" s="5" t="n">
        <v>762</v>
      </c>
    </row>
    <row r="12" spans="1:3">
      <c r="A12" s="4" t="s">
        <v>154</v>
      </c>
      <c r="B12" s="5" t="n">
        <v>1212</v>
      </c>
      <c r="C12" s="5" t="n">
        <v>1327</v>
      </c>
    </row>
    <row r="13" spans="1:3">
      <c r="A13" s="4" t="s">
        <v>155</v>
      </c>
      <c r="B13" s="5" t="n">
        <v>1631</v>
      </c>
      <c r="C13" s="5" t="n">
        <v>947</v>
      </c>
    </row>
    <row r="14" spans="1:3">
      <c r="A14" s="4" t="s">
        <v>156</v>
      </c>
      <c r="B14" s="5" t="n">
        <v>898</v>
      </c>
      <c r="C14" s="5" t="n">
        <v>1713</v>
      </c>
    </row>
    <row r="15" spans="1:3">
      <c r="A15" s="4" t="s">
        <v>157</v>
      </c>
      <c r="B15" s="5" t="n">
        <v>2460</v>
      </c>
      <c r="C15" s="5" t="n">
        <v>2970</v>
      </c>
    </row>
    <row r="16" spans="1:3">
      <c r="A16" s="4" t="s">
        <v>158</v>
      </c>
      <c r="B16" s="5" t="n">
        <v>2108</v>
      </c>
      <c r="C16" s="5" t="n">
        <v>1768</v>
      </c>
    </row>
    <row r="17" spans="1:3">
      <c r="A17" s="4" t="s">
        <v>159</v>
      </c>
      <c r="B17" s="5" t="n">
        <v>1421</v>
      </c>
      <c r="C17" s="5" t="n">
        <v>1965</v>
      </c>
    </row>
    <row r="18" spans="1:3">
      <c r="A18" s="4" t="s">
        <v>160</v>
      </c>
      <c r="B18" s="5" t="n">
        <v>876672</v>
      </c>
      <c r="C18" s="5" t="n">
        <v>877700</v>
      </c>
    </row>
    <row r="19" spans="1:3">
      <c r="A19" s="3" t="s">
        <v>161</v>
      </c>
    </row>
    <row r="20" spans="1:3">
      <c r="A20" s="4" t="s">
        <v>162</v>
      </c>
      <c r="B20" s="5" t="n">
        <v>213881</v>
      </c>
      <c r="C20" s="5" t="n">
        <v>199337</v>
      </c>
    </row>
    <row r="21" spans="1:3">
      <c r="A21" s="4" t="s">
        <v>146</v>
      </c>
      <c r="B21" s="5" t="n">
        <v>67682</v>
      </c>
      <c r="C21" s="5" t="n">
        <v>67736</v>
      </c>
    </row>
    <row r="22" spans="1:3">
      <c r="A22" s="4" t="s">
        <v>163</v>
      </c>
      <c r="B22" s="5" t="n">
        <v>2032</v>
      </c>
      <c r="C22" s="5" t="n">
        <v>7378</v>
      </c>
    </row>
    <row r="23" spans="1:3">
      <c r="A23" s="4" t="s">
        <v>164</v>
      </c>
      <c r="B23" s="5" t="n">
        <v>33536</v>
      </c>
      <c r="C23" s="5" t="n">
        <v>39063</v>
      </c>
    </row>
    <row r="24" spans="1:3">
      <c r="A24" s="4" t="s">
        <v>165</v>
      </c>
      <c r="B24" s="5" t="n">
        <v>33425</v>
      </c>
      <c r="C24" s="5" t="n">
        <v>35327</v>
      </c>
    </row>
    <row r="25" spans="1:3">
      <c r="A25" s="4" t="s">
        <v>166</v>
      </c>
      <c r="B25" s="5" t="n">
        <v>35212</v>
      </c>
      <c r="C25" s="5" t="n">
        <v>36614</v>
      </c>
    </row>
    <row r="26" spans="1:3">
      <c r="A26" s="4" t="s">
        <v>167</v>
      </c>
      <c r="B26" s="5" t="n">
        <v>204446</v>
      </c>
      <c r="C26" s="5" t="n">
        <v>217741</v>
      </c>
    </row>
    <row r="27" spans="1:3">
      <c r="A27" s="4" t="s">
        <v>151</v>
      </c>
      <c r="B27" s="5" t="n">
        <v>228940</v>
      </c>
      <c r="C27" s="5" t="n">
        <v>219592</v>
      </c>
    </row>
    <row r="28" spans="1:3">
      <c r="A28" s="4" t="s">
        <v>168</v>
      </c>
      <c r="B28" s="5" t="n">
        <v>320</v>
      </c>
      <c r="C28" s="5" t="n">
        <v>621</v>
      </c>
    </row>
    <row r="29" spans="1:3">
      <c r="A29" s="4" t="s">
        <v>169</v>
      </c>
      <c r="B29" s="5" t="n">
        <v>80</v>
      </c>
      <c r="C29" s="5" t="n">
        <v>0</v>
      </c>
    </row>
    <row r="30" spans="1:3">
      <c r="A30" s="4" t="s">
        <v>170</v>
      </c>
      <c r="B30" s="5" t="n">
        <v>313</v>
      </c>
      <c r="C30" s="5" t="n">
        <v>283</v>
      </c>
    </row>
    <row r="31" spans="1:3">
      <c r="A31" s="4" t="s">
        <v>171</v>
      </c>
      <c r="B31" s="5" t="n">
        <v>5239</v>
      </c>
      <c r="C31" s="5" t="n">
        <v>5170</v>
      </c>
    </row>
    <row r="32" spans="1:3">
      <c r="A32" s="4" t="s">
        <v>172</v>
      </c>
      <c r="B32" s="5" t="n">
        <v>951</v>
      </c>
      <c r="C32" s="5" t="n">
        <v>1127</v>
      </c>
    </row>
    <row r="33" spans="1:3">
      <c r="A33" s="4" t="s">
        <v>173</v>
      </c>
      <c r="B33" s="5" t="n">
        <v>826057</v>
      </c>
      <c r="C33" s="5" t="n">
        <v>829989</v>
      </c>
    </row>
    <row r="34" spans="1:3">
      <c r="A34" s="3" t="s">
        <v>174</v>
      </c>
    </row>
    <row r="35" spans="1:3">
      <c r="A35" s="4" t="s">
        <v>175</v>
      </c>
      <c r="B35" s="5" t="n">
        <v>2348</v>
      </c>
      <c r="C35" s="5" t="n">
        <v>2348</v>
      </c>
    </row>
    <row r="36" spans="1:3">
      <c r="A36" s="4" t="s">
        <v>176</v>
      </c>
      <c r="B36" s="5" t="n">
        <v>8323</v>
      </c>
      <c r="C36" s="5" t="n">
        <v>7595</v>
      </c>
    </row>
    <row r="37" spans="1:3">
      <c r="A37" s="4" t="s">
        <v>177</v>
      </c>
      <c r="B37" s="5" t="n">
        <v>3235</v>
      </c>
      <c r="C37" s="5" t="n">
        <v>3361</v>
      </c>
    </row>
    <row r="38" spans="1:3">
      <c r="A38" s="4" t="s">
        <v>178</v>
      </c>
      <c r="B38" s="5" t="n">
        <v>36709</v>
      </c>
      <c r="C38" s="5" t="n">
        <v>34405</v>
      </c>
    </row>
    <row r="39" spans="1:3">
      <c r="A39" s="4" t="s">
        <v>179</v>
      </c>
      <c r="B39" s="5" t="n">
        <v>50615</v>
      </c>
      <c r="C39" s="5" t="n">
        <v>47709</v>
      </c>
    </row>
    <row r="40" spans="1:3">
      <c r="A40" s="4" t="s">
        <v>119</v>
      </c>
      <c r="B40" s="5" t="n">
        <v>0</v>
      </c>
      <c r="C40" s="5" t="n">
        <v>2</v>
      </c>
    </row>
    <row r="41" spans="1:3">
      <c r="A41" s="4" t="s">
        <v>180</v>
      </c>
      <c r="B41" s="5" t="n">
        <v>50615</v>
      </c>
      <c r="C41" s="5" t="n">
        <v>47711</v>
      </c>
    </row>
    <row r="42" spans="1:3">
      <c r="A42" s="4" t="s">
        <v>181</v>
      </c>
      <c r="B42" s="6" t="n">
        <v>876672</v>
      </c>
      <c r="C42" s="6" t="n">
        <v>8777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50</v>
      </c>
    </row>
    <row r="3" spans="1:2">
      <c r="A3" s="3" t="s">
        <v>330</v>
      </c>
    </row>
    <row r="4" spans="1:2">
      <c r="A4" s="4" t="s">
        <v>551</v>
      </c>
      <c r="B4" s="4" t="s">
        <v>55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53</v>
      </c>
      <c r="B1" s="2" t="s">
        <v>1</v>
      </c>
    </row>
    <row r="2" spans="1:2">
      <c r="B2" s="2" t="s">
        <v>50</v>
      </c>
    </row>
    <row r="3" spans="1:2">
      <c r="A3" s="3" t="s">
        <v>334</v>
      </c>
    </row>
    <row r="4" spans="1:2">
      <c r="A4" s="4" t="s">
        <v>333</v>
      </c>
      <c r="B4" s="4" t="s">
        <v>5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55</v>
      </c>
      <c r="B1" s="2" t="s">
        <v>1</v>
      </c>
    </row>
    <row r="2" spans="1:2">
      <c r="B2" s="2" t="s">
        <v>50</v>
      </c>
    </row>
    <row r="3" spans="1:2">
      <c r="A3" s="3" t="s">
        <v>336</v>
      </c>
    </row>
    <row r="4" spans="1:2">
      <c r="A4" s="4" t="s">
        <v>155</v>
      </c>
      <c r="B4" s="4" t="s">
        <v>5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557</v>
      </c>
      <c r="B1" s="2" t="s">
        <v>1</v>
      </c>
    </row>
    <row r="2" spans="1:2">
      <c r="B2" s="2" t="s">
        <v>50</v>
      </c>
    </row>
    <row r="3" spans="1:2">
      <c r="A3" s="3" t="s">
        <v>339</v>
      </c>
    </row>
    <row r="4" spans="1:2">
      <c r="A4" s="4" t="s">
        <v>558</v>
      </c>
      <c r="B4" s="4" t="s">
        <v>559</v>
      </c>
    </row>
    <row r="5" spans="1:2">
      <c r="A5" s="4" t="s">
        <v>560</v>
      </c>
      <c r="B5" s="4" t="s">
        <v>561</v>
      </c>
    </row>
    <row r="6" spans="1:2">
      <c r="A6" s="4" t="s">
        <v>562</v>
      </c>
      <c r="B6" s="4" t="s">
        <v>563</v>
      </c>
    </row>
    <row r="7" spans="1:2">
      <c r="A7" s="4" t="s">
        <v>564</v>
      </c>
      <c r="B7" s="4" t="s">
        <v>5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566</v>
      </c>
      <c r="B1" s="2" t="s">
        <v>1</v>
      </c>
    </row>
    <row r="2" spans="1:2">
      <c r="B2" s="2" t="s">
        <v>50</v>
      </c>
    </row>
    <row r="3" spans="1:2">
      <c r="A3" s="3" t="s">
        <v>341</v>
      </c>
    </row>
    <row r="4" spans="1:2">
      <c r="A4" s="4" t="s">
        <v>567</v>
      </c>
      <c r="B4" s="4" t="s">
        <v>568</v>
      </c>
    </row>
    <row r="5" spans="1:2">
      <c r="A5" s="4" t="s">
        <v>569</v>
      </c>
      <c r="B5" s="4" t="s">
        <v>57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71</v>
      </c>
      <c r="B1" s="2" t="s">
        <v>1</v>
      </c>
    </row>
    <row r="2" spans="1:2">
      <c r="B2" s="2" t="s">
        <v>50</v>
      </c>
    </row>
    <row r="3" spans="1:2">
      <c r="A3" s="3" t="s">
        <v>343</v>
      </c>
    </row>
    <row r="4" spans="1:2">
      <c r="A4" s="4" t="s">
        <v>171</v>
      </c>
      <c r="B4" s="4" t="s">
        <v>57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573</v>
      </c>
      <c r="B1" s="2" t="s">
        <v>1</v>
      </c>
    </row>
    <row r="2" spans="1:2">
      <c r="B2" s="2" t="s">
        <v>50</v>
      </c>
    </row>
    <row r="3" spans="1:2">
      <c r="A3" s="3" t="s">
        <v>345</v>
      </c>
    </row>
    <row r="4" spans="1:2">
      <c r="A4" s="4" t="s">
        <v>172</v>
      </c>
      <c r="B4" s="4" t="s">
        <v>57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75</v>
      </c>
      <c r="B1" s="2" t="s">
        <v>1</v>
      </c>
    </row>
    <row r="2" spans="1:2">
      <c r="B2" s="2" t="s">
        <v>50</v>
      </c>
    </row>
    <row r="3" spans="1:2">
      <c r="A3" s="3" t="s">
        <v>348</v>
      </c>
    </row>
    <row r="4" spans="1:2">
      <c r="A4" s="4" t="s">
        <v>347</v>
      </c>
      <c r="B4" s="4" t="s">
        <v>57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577</v>
      </c>
      <c r="B1" s="2" t="s">
        <v>1</v>
      </c>
    </row>
    <row r="2" spans="1:2">
      <c r="B2" s="2" t="s">
        <v>50</v>
      </c>
    </row>
    <row r="3" spans="1:2">
      <c r="A3" s="3" t="s">
        <v>578</v>
      </c>
    </row>
    <row r="4" spans="1:2">
      <c r="A4" s="4" t="s">
        <v>165</v>
      </c>
      <c r="B4" s="4" t="s">
        <v>579</v>
      </c>
    </row>
    <row r="5" spans="1:2">
      <c r="A5" s="4" t="s">
        <v>580</v>
      </c>
    </row>
    <row r="6" spans="1:2">
      <c r="A6" s="3" t="s">
        <v>578</v>
      </c>
    </row>
    <row r="7" spans="1:2">
      <c r="A7" s="4" t="s">
        <v>165</v>
      </c>
      <c r="B7" s="4" t="s">
        <v>581</v>
      </c>
    </row>
    <row r="8" spans="1:2">
      <c r="A8" s="4" t="s">
        <v>582</v>
      </c>
    </row>
    <row r="9" spans="1:2">
      <c r="A9" s="3" t="s">
        <v>578</v>
      </c>
    </row>
    <row r="10" spans="1:2">
      <c r="A10" s="4" t="s">
        <v>165</v>
      </c>
      <c r="B10" s="4" t="s">
        <v>58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84</v>
      </c>
      <c r="B1" s="2" t="s">
        <v>1</v>
      </c>
    </row>
    <row r="2" spans="1:2">
      <c r="B2" s="2" t="s">
        <v>50</v>
      </c>
    </row>
    <row r="3" spans="1:2">
      <c r="A3" s="3" t="s">
        <v>357</v>
      </c>
    </row>
    <row r="4" spans="1:2">
      <c r="A4" s="4" t="s">
        <v>585</v>
      </c>
      <c r="B4" s="4" t="s">
        <v>586</v>
      </c>
    </row>
    <row r="5" spans="1:2">
      <c r="A5" s="4" t="s">
        <v>587</v>
      </c>
      <c r="B5" s="4" t="s">
        <v>5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K52"/>
  <sheetViews>
    <sheetView workbookViewId="0">
      <selection activeCell="A1" sqref="A1"/>
    </sheetView>
  </sheetViews>
  <sheetFormatPr baseColWidth="8" defaultRowHeight="15" outlineLevelCol="0"/>
  <cols>
    <col customWidth="1" max="1" min="1" width="68"/>
    <col customWidth="1" max="2" min="2" width="80"/>
    <col customWidth="1" max="3" min="3" width="10"/>
    <col customWidth="1" max="4" min="4" width="4"/>
    <col customWidth="1" max="5" min="5" width="31"/>
    <col customWidth="1" max="6" min="6" width="4"/>
    <col customWidth="1" max="7" min="7" width="33"/>
    <col customWidth="1" max="8" min="8" width="58"/>
    <col customWidth="1" max="9" min="9" width="80"/>
    <col customWidth="1" max="10" min="10" width="80"/>
    <col customWidth="1" max="11" min="11" width="51"/>
    <col customWidth="1" max="12" min="12" width="4"/>
    <col customWidth="1" max="13" min="13" width="80"/>
    <col customWidth="1" max="14" min="14" width="4"/>
    <col customWidth="1" max="15" min="15" width="80"/>
    <col customWidth="1" max="16" min="16" width="4"/>
    <col customWidth="1" max="17" min="17" width="34"/>
    <col customWidth="1" max="18" min="18" width="4"/>
    <col customWidth="1" max="19" min="19" width="64"/>
    <col customWidth="1" max="20" min="20" width="4"/>
    <col customWidth="1" max="21" min="21" width="66"/>
    <col customWidth="1" max="22" min="22" width="4"/>
    <col customWidth="1" max="23" min="23" width="24"/>
    <col customWidth="1" max="24" min="24" width="4"/>
    <col customWidth="1" max="25" min="25" width="54"/>
    <col customWidth="1" max="26" min="26" width="4"/>
    <col customWidth="1" max="27" min="27" width="56"/>
    <col customWidth="1" max="28" min="28" width="4"/>
    <col customWidth="1" max="29" min="29" width="27"/>
    <col customWidth="1" max="30" min="30" width="4"/>
    <col customWidth="1" max="31" min="31" width="57"/>
    <col customWidth="1" max="32" min="32" width="4"/>
    <col customWidth="1" max="33" min="33" width="59"/>
    <col customWidth="1" max="34" min="34" width="4"/>
    <col customWidth="1" max="35" min="35" width="35"/>
    <col customWidth="1" max="36" min="36" width="65"/>
    <col customWidth="1" max="37" min="37" width="67"/>
  </cols>
  <sheetData>
    <row r="1" spans="1:37">
      <c r="A1" s="1" t="s">
        <v>182</v>
      </c>
      <c r="C1" s="2" t="s">
        <v>183</v>
      </c>
      <c r="E1" s="2" t="s">
        <v>120</v>
      </c>
      <c r="G1" s="2" t="s">
        <v>137</v>
      </c>
      <c r="H1" s="2" t="s">
        <v>184</v>
      </c>
      <c r="I1" s="2" t="s">
        <v>185</v>
      </c>
      <c r="J1" s="2" t="s">
        <v>186</v>
      </c>
      <c r="K1" s="2" t="s">
        <v>187</v>
      </c>
      <c r="M1" s="2" t="s">
        <v>188</v>
      </c>
      <c r="O1" s="2" t="s">
        <v>189</v>
      </c>
      <c r="P1" s="2" t="s">
        <v>61</v>
      </c>
      <c r="Q1" s="2" t="s">
        <v>190</v>
      </c>
      <c r="S1" s="2" t="s">
        <v>191</v>
      </c>
      <c r="U1" s="2" t="s">
        <v>192</v>
      </c>
      <c r="V1" s="2" t="s">
        <v>61</v>
      </c>
      <c r="W1" s="2" t="s">
        <v>193</v>
      </c>
      <c r="Y1" s="2" t="s">
        <v>194</v>
      </c>
      <c r="Z1" s="2" t="s">
        <v>65</v>
      </c>
      <c r="AA1" s="2" t="s">
        <v>195</v>
      </c>
      <c r="AB1" s="2" t="s">
        <v>65</v>
      </c>
      <c r="AC1" s="2" t="s">
        <v>196</v>
      </c>
      <c r="AE1" s="2" t="s">
        <v>197</v>
      </c>
      <c r="AF1" s="2" t="s">
        <v>76</v>
      </c>
      <c r="AG1" s="2" t="s">
        <v>198</v>
      </c>
      <c r="AH1" s="2" t="s">
        <v>76</v>
      </c>
      <c r="AI1" s="2" t="s">
        <v>199</v>
      </c>
      <c r="AJ1" s="2" t="s">
        <v>200</v>
      </c>
      <c r="AK1" s="2" t="s">
        <v>201</v>
      </c>
    </row>
    <row r="2" spans="1:37">
      <c r="A2" s="4" t="s">
        <v>202</v>
      </c>
      <c r="C2" s="6" t="n">
        <v>63584</v>
      </c>
      <c r="H2" s="6" t="n">
        <v>63583</v>
      </c>
      <c r="K2" s="6" t="n">
        <v>14453</v>
      </c>
      <c r="L2" s="4" t="s">
        <v>61</v>
      </c>
      <c r="Q2" s="6" t="n">
        <v>8982</v>
      </c>
      <c r="R2" s="4" t="s">
        <v>61</v>
      </c>
      <c r="W2" s="6" t="n">
        <v>3672</v>
      </c>
      <c r="X2" s="4" t="s">
        <v>65</v>
      </c>
      <c r="AC2" s="6" t="n">
        <v>36476</v>
      </c>
      <c r="AD2" s="4" t="s">
        <v>76</v>
      </c>
      <c r="AI2" s="6" t="n">
        <v>1</v>
      </c>
    </row>
    <row r="3" spans="1:37">
      <c r="A3" s="4" t="s">
        <v>203</v>
      </c>
      <c r="C3" s="5" t="n">
        <v>65734</v>
      </c>
      <c r="H3" s="5" t="n">
        <v>65733</v>
      </c>
      <c r="K3" s="5" t="n">
        <v>14453</v>
      </c>
      <c r="L3" s="4" t="s">
        <v>61</v>
      </c>
      <c r="Q3" s="5" t="n">
        <v>8982</v>
      </c>
      <c r="R3" s="4" t="s">
        <v>61</v>
      </c>
      <c r="W3" s="5" t="n">
        <v>3808</v>
      </c>
      <c r="AC3" s="5" t="n">
        <v>38490</v>
      </c>
      <c r="AI3" s="5" t="n">
        <v>1</v>
      </c>
    </row>
    <row r="4" spans="1:37">
      <c r="A4" s="4" t="s">
        <v>114</v>
      </c>
      <c r="C4" s="5" t="n">
        <v>1057</v>
      </c>
      <c r="D4" s="4" t="s">
        <v>102</v>
      </c>
      <c r="H4" s="5" t="n">
        <v>1057</v>
      </c>
      <c r="K4" s="5" t="n">
        <v>0</v>
      </c>
      <c r="L4" s="4" t="s">
        <v>61</v>
      </c>
      <c r="Q4" s="5" t="n">
        <v>647</v>
      </c>
      <c r="R4" s="4" t="s">
        <v>61</v>
      </c>
      <c r="W4" s="5" t="n">
        <v>0</v>
      </c>
      <c r="X4" s="4" t="s">
        <v>65</v>
      </c>
      <c r="AC4" s="5" t="n">
        <v>410</v>
      </c>
      <c r="AI4" s="5" t="n">
        <v>0</v>
      </c>
    </row>
    <row r="5" spans="1:37">
      <c r="A5" s="4" t="s">
        <v>204</v>
      </c>
      <c r="E5" s="6" t="n">
        <v>844</v>
      </c>
      <c r="F5" s="4" t="s">
        <v>104</v>
      </c>
      <c r="I5" s="6" t="n">
        <v>844</v>
      </c>
      <c r="M5" s="6" t="n">
        <v>0</v>
      </c>
      <c r="N5" s="4" t="s">
        <v>61</v>
      </c>
      <c r="S5" s="6" t="n">
        <v>0</v>
      </c>
      <c r="T5" s="4" t="s">
        <v>61</v>
      </c>
      <c r="Y5" s="6" t="n">
        <v>844</v>
      </c>
      <c r="AE5" s="6" t="n">
        <v>0</v>
      </c>
      <c r="AJ5" s="6" t="n">
        <v>0</v>
      </c>
    </row>
    <row r="6" spans="1:37">
      <c r="A6" s="4" t="s">
        <v>123</v>
      </c>
      <c r="E6" s="5" t="n">
        <v>-345</v>
      </c>
      <c r="I6" s="5" t="n">
        <v>-345</v>
      </c>
      <c r="M6" s="5" t="n">
        <v>0</v>
      </c>
      <c r="N6" s="4" t="s">
        <v>61</v>
      </c>
      <c r="S6" s="5" t="n">
        <v>0</v>
      </c>
      <c r="T6" s="4" t="s">
        <v>61</v>
      </c>
      <c r="Y6" s="5" t="n">
        <v>-345</v>
      </c>
      <c r="AE6" s="5" t="n">
        <v>0</v>
      </c>
      <c r="AJ6" s="5" t="n">
        <v>0</v>
      </c>
    </row>
    <row r="7" spans="1:37">
      <c r="A7" s="4" t="s">
        <v>205</v>
      </c>
      <c r="E7" s="5" t="n">
        <v>-307</v>
      </c>
      <c r="I7" s="5" t="n">
        <v>-307</v>
      </c>
      <c r="M7" s="5" t="n">
        <v>0</v>
      </c>
      <c r="N7" s="4" t="s">
        <v>61</v>
      </c>
      <c r="S7" s="5" t="n">
        <v>0</v>
      </c>
      <c r="T7" s="4" t="s">
        <v>61</v>
      </c>
      <c r="Y7" s="5" t="n">
        <v>-307</v>
      </c>
      <c r="AE7" s="5" t="n">
        <v>0</v>
      </c>
      <c r="AJ7" s="5" t="n">
        <v>0</v>
      </c>
    </row>
    <row r="8" spans="1:37">
      <c r="A8" s="4" t="s">
        <v>206</v>
      </c>
      <c r="E8" s="5" t="n">
        <v>313</v>
      </c>
      <c r="I8" s="5" t="n">
        <v>313</v>
      </c>
      <c r="M8" s="5" t="n">
        <v>0</v>
      </c>
      <c r="N8" s="4" t="s">
        <v>61</v>
      </c>
      <c r="S8" s="5" t="n">
        <v>0</v>
      </c>
      <c r="T8" s="4" t="s">
        <v>61</v>
      </c>
      <c r="Y8" s="5" t="n">
        <v>0</v>
      </c>
      <c r="AE8" s="5" t="n">
        <v>313</v>
      </c>
      <c r="AJ8" s="5" t="n">
        <v>0</v>
      </c>
    </row>
    <row r="9" spans="1:37">
      <c r="A9" s="4" t="s">
        <v>207</v>
      </c>
      <c r="E9" s="5" t="n">
        <v>58</v>
      </c>
      <c r="I9" s="5" t="n">
        <v>58</v>
      </c>
      <c r="M9" s="5" t="n">
        <v>0</v>
      </c>
      <c r="N9" s="4" t="s">
        <v>61</v>
      </c>
      <c r="S9" s="5" t="n">
        <v>0</v>
      </c>
      <c r="T9" s="4" t="s">
        <v>61</v>
      </c>
      <c r="Y9" s="5" t="n">
        <v>58</v>
      </c>
      <c r="AE9" s="5" t="n">
        <v>0</v>
      </c>
      <c r="AJ9" s="5" t="n">
        <v>0</v>
      </c>
    </row>
    <row r="10" spans="1:37">
      <c r="A10" s="4" t="s">
        <v>116</v>
      </c>
      <c r="C10" s="5" t="n">
        <v>27</v>
      </c>
      <c r="E10" s="5" t="n">
        <v>27</v>
      </c>
      <c r="I10" s="5" t="n">
        <v>27</v>
      </c>
      <c r="M10" s="5" t="n">
        <v>0</v>
      </c>
      <c r="N10" s="4" t="s">
        <v>61</v>
      </c>
      <c r="S10" s="5" t="n">
        <v>0</v>
      </c>
      <c r="T10" s="4" t="s">
        <v>61</v>
      </c>
      <c r="Y10" s="5" t="n">
        <v>0</v>
      </c>
      <c r="AE10" s="5" t="n">
        <v>27</v>
      </c>
      <c r="AJ10" s="5" t="n">
        <v>0</v>
      </c>
    </row>
    <row r="11" spans="1:37">
      <c r="A11" s="4" t="s">
        <v>118</v>
      </c>
      <c r="C11" s="5" t="n">
        <v>1597</v>
      </c>
      <c r="E11" s="5" t="n">
        <v>1647</v>
      </c>
      <c r="G11" s="6" t="n">
        <v>-50</v>
      </c>
      <c r="H11" s="5" t="n">
        <v>1597</v>
      </c>
      <c r="I11" s="5" t="n">
        <v>1647</v>
      </c>
      <c r="J11" s="6" t="n">
        <v>-50</v>
      </c>
      <c r="K11" s="5" t="n">
        <v>0</v>
      </c>
      <c r="L11" s="4" t="s">
        <v>61</v>
      </c>
      <c r="M11" s="5" t="n">
        <v>0</v>
      </c>
      <c r="N11" s="4" t="s">
        <v>61</v>
      </c>
      <c r="O11" s="6" t="n">
        <v>0</v>
      </c>
      <c r="Q11" s="5" t="n">
        <v>647</v>
      </c>
      <c r="R11" s="4" t="s">
        <v>61</v>
      </c>
      <c r="S11" s="5" t="n">
        <v>647</v>
      </c>
      <c r="T11" s="4" t="s">
        <v>61</v>
      </c>
      <c r="U11" s="6" t="n">
        <v>0</v>
      </c>
      <c r="W11" s="5" t="n">
        <v>247</v>
      </c>
      <c r="X11" s="4" t="s">
        <v>65</v>
      </c>
      <c r="Y11" s="5" t="n">
        <v>250</v>
      </c>
      <c r="AA11" s="6" t="n">
        <v>-3</v>
      </c>
      <c r="AC11" s="5" t="n">
        <v>703</v>
      </c>
      <c r="AD11" s="4" t="s">
        <v>76</v>
      </c>
      <c r="AE11" s="5" t="n">
        <v>750</v>
      </c>
      <c r="AG11" s="6" t="n">
        <v>-47</v>
      </c>
      <c r="AI11" s="5" t="n">
        <v>0</v>
      </c>
      <c r="AJ11" s="5" t="n">
        <v>0</v>
      </c>
      <c r="AK11" s="6" t="n">
        <v>0</v>
      </c>
    </row>
    <row r="12" spans="1:37">
      <c r="A12" s="4" t="s">
        <v>208</v>
      </c>
      <c r="C12" s="5" t="n">
        <v>371</v>
      </c>
      <c r="H12" s="5" t="n">
        <v>371</v>
      </c>
      <c r="K12" s="5" t="n">
        <v>0</v>
      </c>
      <c r="L12" s="4" t="s">
        <v>61</v>
      </c>
      <c r="Q12" s="5" t="n">
        <v>683</v>
      </c>
      <c r="R12" s="4" t="s">
        <v>61</v>
      </c>
      <c r="W12" s="5" t="n">
        <v>0</v>
      </c>
      <c r="X12" s="4" t="s">
        <v>65</v>
      </c>
      <c r="AC12" s="5" t="n">
        <v>-312</v>
      </c>
      <c r="AD12" s="4" t="s">
        <v>76</v>
      </c>
      <c r="AI12" s="5" t="n">
        <v>0</v>
      </c>
    </row>
    <row r="13" spans="1:37">
      <c r="A13" s="4" t="s">
        <v>209</v>
      </c>
      <c r="C13" s="5" t="n">
        <v>0</v>
      </c>
      <c r="H13" s="5" t="n">
        <v>0</v>
      </c>
      <c r="K13" s="5" t="n">
        <v>-12092</v>
      </c>
      <c r="L13" s="4" t="s">
        <v>61</v>
      </c>
      <c r="Q13" s="5" t="n">
        <v>0</v>
      </c>
      <c r="R13" s="4" t="s">
        <v>61</v>
      </c>
      <c r="W13" s="5" t="n">
        <v>0</v>
      </c>
      <c r="X13" s="4" t="s">
        <v>65</v>
      </c>
      <c r="AC13" s="5" t="n">
        <v>0</v>
      </c>
      <c r="AD13" s="4" t="s">
        <v>76</v>
      </c>
      <c r="AI13" s="5" t="n">
        <v>0</v>
      </c>
    </row>
    <row r="14" spans="1:37">
      <c r="A14" s="4" t="s">
        <v>210</v>
      </c>
      <c r="C14" s="5" t="n">
        <v>-647</v>
      </c>
      <c r="H14" s="5" t="n">
        <v>-647</v>
      </c>
      <c r="K14" s="5" t="n">
        <v>0</v>
      </c>
      <c r="L14" s="4" t="s">
        <v>61</v>
      </c>
      <c r="Q14" s="5" t="n">
        <v>-647</v>
      </c>
      <c r="R14" s="4" t="s">
        <v>61</v>
      </c>
      <c r="W14" s="5" t="n">
        <v>0</v>
      </c>
      <c r="X14" s="4" t="s">
        <v>65</v>
      </c>
      <c r="AC14" s="5" t="n">
        <v>0</v>
      </c>
      <c r="AD14" s="4" t="s">
        <v>76</v>
      </c>
      <c r="AI14" s="5" t="n">
        <v>0</v>
      </c>
    </row>
    <row r="15" spans="1:37">
      <c r="A15" s="4" t="s">
        <v>211</v>
      </c>
      <c r="C15" s="5" t="n">
        <v>2040</v>
      </c>
      <c r="H15" s="5" t="n">
        <v>2040</v>
      </c>
      <c r="K15" s="5" t="n">
        <v>13</v>
      </c>
      <c r="L15" s="4" t="s">
        <v>61</v>
      </c>
      <c r="Q15" s="5" t="n">
        <v>0</v>
      </c>
      <c r="R15" s="4" t="s">
        <v>61</v>
      </c>
      <c r="W15" s="5" t="n">
        <v>-21</v>
      </c>
      <c r="X15" s="4" t="s">
        <v>65</v>
      </c>
      <c r="AC15" s="5" t="n">
        <v>2048</v>
      </c>
      <c r="AD15" s="4" t="s">
        <v>76</v>
      </c>
      <c r="AI15" s="5" t="n">
        <v>0</v>
      </c>
    </row>
    <row r="16" spans="1:37">
      <c r="A16" s="4" t="s">
        <v>212</v>
      </c>
      <c r="B16" s="4" t="s">
        <v>213</v>
      </c>
      <c r="C16" s="5" t="n">
        <v>-272</v>
      </c>
      <c r="H16" s="5" t="n">
        <v>-272</v>
      </c>
      <c r="K16" s="5" t="n">
        <v>0</v>
      </c>
      <c r="L16" s="4" t="s">
        <v>61</v>
      </c>
      <c r="Q16" s="5" t="n">
        <v>0</v>
      </c>
      <c r="R16" s="4" t="s">
        <v>61</v>
      </c>
      <c r="W16" s="5" t="n">
        <v>-272</v>
      </c>
      <c r="X16" s="4" t="s">
        <v>65</v>
      </c>
      <c r="AC16" s="5" t="n">
        <v>0</v>
      </c>
      <c r="AD16" s="4" t="s">
        <v>76</v>
      </c>
      <c r="AI16" s="5" t="n">
        <v>0</v>
      </c>
    </row>
    <row r="17" spans="1:37">
      <c r="A17" s="4" t="s">
        <v>214</v>
      </c>
      <c r="C17" s="5" t="n">
        <v>373</v>
      </c>
      <c r="H17" s="5" t="n">
        <v>373</v>
      </c>
      <c r="K17" s="5" t="n">
        <v>0</v>
      </c>
      <c r="L17" s="4" t="s">
        <v>61</v>
      </c>
      <c r="Q17" s="5" t="n">
        <v>0</v>
      </c>
      <c r="R17" s="4" t="s">
        <v>61</v>
      </c>
      <c r="W17" s="5" t="n">
        <v>0</v>
      </c>
      <c r="X17" s="4" t="s">
        <v>65</v>
      </c>
      <c r="AC17" s="5" t="n">
        <v>373</v>
      </c>
      <c r="AD17" s="4" t="s">
        <v>76</v>
      </c>
      <c r="AI17" s="5" t="n">
        <v>0</v>
      </c>
    </row>
    <row r="18" spans="1:37">
      <c r="A18" s="4" t="s">
        <v>215</v>
      </c>
      <c r="C18" s="5" t="n">
        <v>-418</v>
      </c>
      <c r="H18" s="5" t="n">
        <v>-418</v>
      </c>
      <c r="K18" s="5" t="n">
        <v>0</v>
      </c>
      <c r="L18" s="4" t="s">
        <v>61</v>
      </c>
      <c r="Q18" s="5" t="n">
        <v>0</v>
      </c>
      <c r="R18" s="4" t="s">
        <v>61</v>
      </c>
      <c r="W18" s="5" t="n">
        <v>0</v>
      </c>
      <c r="X18" s="4" t="s">
        <v>65</v>
      </c>
      <c r="AC18" s="5" t="n">
        <v>-418</v>
      </c>
      <c r="AD18" s="4" t="s">
        <v>76</v>
      </c>
      <c r="AI18" s="5" t="n">
        <v>0</v>
      </c>
    </row>
    <row r="19" spans="1:37">
      <c r="A19" s="4" t="s">
        <v>216</v>
      </c>
      <c r="C19" s="5" t="n">
        <v>-14585</v>
      </c>
      <c r="H19" s="5" t="n">
        <v>-14585</v>
      </c>
      <c r="K19" s="5" t="n">
        <v>0</v>
      </c>
      <c r="L19" s="4" t="s">
        <v>61</v>
      </c>
      <c r="Q19" s="5" t="n">
        <v>0</v>
      </c>
      <c r="R19" s="4" t="s">
        <v>61</v>
      </c>
      <c r="W19" s="5" t="n">
        <v>0</v>
      </c>
      <c r="X19" s="4" t="s">
        <v>65</v>
      </c>
      <c r="AC19" s="5" t="n">
        <v>-14585</v>
      </c>
      <c r="AD19" s="4" t="s">
        <v>76</v>
      </c>
      <c r="AI19" s="5" t="n">
        <v>0</v>
      </c>
    </row>
    <row r="20" spans="1:37">
      <c r="A20" s="4" t="s">
        <v>217</v>
      </c>
      <c r="C20" s="5" t="n">
        <v>-3015</v>
      </c>
      <c r="H20" s="5" t="n">
        <v>-204</v>
      </c>
      <c r="K20" s="5" t="n">
        <v>0</v>
      </c>
      <c r="L20" s="4" t="s">
        <v>61</v>
      </c>
      <c r="Q20" s="5" t="n">
        <v>0</v>
      </c>
      <c r="R20" s="4" t="s">
        <v>61</v>
      </c>
      <c r="W20" s="5" t="n">
        <v>0</v>
      </c>
      <c r="X20" s="4" t="s">
        <v>65</v>
      </c>
      <c r="AC20" s="5" t="n">
        <v>-204</v>
      </c>
      <c r="AD20" s="4" t="s">
        <v>76</v>
      </c>
      <c r="AI20" s="5" t="n">
        <v>0</v>
      </c>
    </row>
    <row r="21" spans="1:37">
      <c r="A21" s="4" t="s">
        <v>218</v>
      </c>
      <c r="C21" s="5" t="n">
        <v>3000</v>
      </c>
      <c r="H21" s="5" t="n">
        <v>3000</v>
      </c>
      <c r="K21" s="5" t="n">
        <v>0</v>
      </c>
      <c r="L21" s="4" t="s">
        <v>61</v>
      </c>
      <c r="Q21" s="5" t="n">
        <v>0</v>
      </c>
      <c r="R21" s="4" t="s">
        <v>61</v>
      </c>
      <c r="W21" s="5" t="n">
        <v>0</v>
      </c>
      <c r="X21" s="4" t="s">
        <v>65</v>
      </c>
      <c r="AC21" s="5" t="n">
        <v>3000</v>
      </c>
      <c r="AD21" s="4" t="s">
        <v>76</v>
      </c>
      <c r="AI21" s="5" t="n">
        <v>0</v>
      </c>
    </row>
    <row r="22" spans="1:37">
      <c r="A22" s="4" t="s">
        <v>219</v>
      </c>
      <c r="C22" s="5" t="n">
        <v>-3015</v>
      </c>
      <c r="H22" s="5" t="n">
        <v>-3015</v>
      </c>
      <c r="K22" s="5" t="n">
        <v>0</v>
      </c>
      <c r="L22" s="4" t="s">
        <v>61</v>
      </c>
      <c r="Q22" s="5" t="n">
        <v>-2070</v>
      </c>
      <c r="R22" s="4" t="s">
        <v>61</v>
      </c>
      <c r="W22" s="5" t="n">
        <v>-307</v>
      </c>
      <c r="X22" s="4" t="s">
        <v>65</v>
      </c>
      <c r="AC22" s="5" t="n">
        <v>-638</v>
      </c>
      <c r="AD22" s="4" t="s">
        <v>76</v>
      </c>
      <c r="AI22" s="5" t="n">
        <v>0</v>
      </c>
    </row>
    <row r="23" spans="1:37">
      <c r="A23" s="4" t="s">
        <v>220</v>
      </c>
      <c r="C23" s="5" t="n">
        <v>-33</v>
      </c>
      <c r="H23" s="5" t="n">
        <v>-34</v>
      </c>
      <c r="K23" s="5" t="n">
        <v>0</v>
      </c>
      <c r="L23" s="4" t="s">
        <v>61</v>
      </c>
      <c r="Q23" s="5" t="n">
        <v>0</v>
      </c>
      <c r="R23" s="4" t="s">
        <v>61</v>
      </c>
      <c r="W23" s="5" t="n">
        <v>0</v>
      </c>
      <c r="X23" s="4" t="s">
        <v>65</v>
      </c>
      <c r="AC23" s="5" t="n">
        <v>-34</v>
      </c>
      <c r="AD23" s="4" t="s">
        <v>76</v>
      </c>
      <c r="AI23" s="5" t="n">
        <v>1</v>
      </c>
    </row>
    <row r="24" spans="1:37">
      <c r="A24" s="4" t="s">
        <v>221</v>
      </c>
      <c r="C24" s="5" t="n">
        <v>47711</v>
      </c>
      <c r="H24" s="5" t="n">
        <v>47709</v>
      </c>
      <c r="K24" s="5" t="n">
        <v>2348</v>
      </c>
      <c r="Q24" s="5" t="n">
        <v>7595</v>
      </c>
      <c r="W24" s="5" t="n">
        <v>3361</v>
      </c>
      <c r="AC24" s="5" t="n">
        <v>34405</v>
      </c>
      <c r="AD24" s="4" t="s">
        <v>76</v>
      </c>
      <c r="AI24" s="5" t="n">
        <v>2</v>
      </c>
    </row>
    <row r="25" spans="1:37">
      <c r="A25" s="4" t="s">
        <v>114</v>
      </c>
      <c r="C25" s="5" t="n">
        <v>2780</v>
      </c>
      <c r="H25" s="5" t="n">
        <v>2780</v>
      </c>
      <c r="K25" s="5" t="n">
        <v>0</v>
      </c>
      <c r="L25" s="4" t="s">
        <v>61</v>
      </c>
      <c r="Q25" s="5" t="n">
        <v>660</v>
      </c>
      <c r="R25" s="4" t="s">
        <v>61</v>
      </c>
      <c r="W25" s="5" t="n">
        <v>0</v>
      </c>
      <c r="X25" s="4" t="s">
        <v>222</v>
      </c>
      <c r="AC25" s="5" t="n">
        <v>2120</v>
      </c>
      <c r="AD25" s="4" t="s">
        <v>76</v>
      </c>
      <c r="AI25" s="5" t="n">
        <v>0</v>
      </c>
    </row>
    <row r="26" spans="1:37">
      <c r="A26" s="4" t="s">
        <v>204</v>
      </c>
      <c r="E26" s="5" t="n">
        <v>-544</v>
      </c>
      <c r="F26" s="4" t="s">
        <v>104</v>
      </c>
      <c r="I26" s="5" t="n">
        <v>-544</v>
      </c>
      <c r="M26" s="5" t="n">
        <v>0</v>
      </c>
      <c r="N26" s="4" t="s">
        <v>61</v>
      </c>
      <c r="S26" s="5" t="n">
        <v>0</v>
      </c>
      <c r="T26" s="4" t="s">
        <v>61</v>
      </c>
      <c r="Y26" s="5" t="n">
        <v>-544</v>
      </c>
      <c r="AE26" s="5" t="n">
        <v>0</v>
      </c>
      <c r="AJ26" s="5" t="n">
        <v>0</v>
      </c>
    </row>
    <row r="27" spans="1:37">
      <c r="A27" s="4" t="s">
        <v>123</v>
      </c>
      <c r="E27" s="5" t="n">
        <v>159</v>
      </c>
      <c r="I27" s="5" t="n">
        <v>159</v>
      </c>
      <c r="M27" s="5" t="n">
        <v>0</v>
      </c>
      <c r="N27" s="4" t="s">
        <v>61</v>
      </c>
      <c r="S27" s="5" t="n">
        <v>0</v>
      </c>
      <c r="T27" s="4" t="s">
        <v>61</v>
      </c>
      <c r="Y27" s="5" t="n">
        <v>159</v>
      </c>
      <c r="AE27" s="5" t="n">
        <v>0</v>
      </c>
      <c r="AJ27" s="5" t="n">
        <v>0</v>
      </c>
    </row>
    <row r="28" spans="1:37">
      <c r="A28" s="4" t="s">
        <v>205</v>
      </c>
      <c r="E28" s="5" t="n">
        <v>511</v>
      </c>
      <c r="I28" s="5" t="n">
        <v>511</v>
      </c>
      <c r="M28" s="5" t="n">
        <v>0</v>
      </c>
      <c r="N28" s="4" t="s">
        <v>61</v>
      </c>
      <c r="S28" s="5" t="n">
        <v>0</v>
      </c>
      <c r="T28" s="4" t="s">
        <v>61</v>
      </c>
      <c r="Y28" s="5" t="n">
        <v>511</v>
      </c>
      <c r="AE28" s="5" t="n">
        <v>0</v>
      </c>
      <c r="AJ28" s="5" t="n">
        <v>0</v>
      </c>
    </row>
    <row r="29" spans="1:37">
      <c r="A29" s="4" t="s">
        <v>206</v>
      </c>
      <c r="E29" s="5" t="n">
        <v>-194</v>
      </c>
      <c r="I29" s="5" t="n">
        <v>-194</v>
      </c>
      <c r="M29" s="5" t="n">
        <v>0</v>
      </c>
      <c r="N29" s="4" t="s">
        <v>61</v>
      </c>
      <c r="S29" s="5" t="n">
        <v>0</v>
      </c>
      <c r="T29" s="4" t="s">
        <v>61</v>
      </c>
      <c r="Y29" s="5" t="n">
        <v>0</v>
      </c>
      <c r="AE29" s="5" t="n">
        <v>-194</v>
      </c>
      <c r="AJ29" s="5" t="n">
        <v>0</v>
      </c>
    </row>
    <row r="30" spans="1:37">
      <c r="A30" s="4" t="s">
        <v>207</v>
      </c>
      <c r="E30" s="5" t="n">
        <v>-252</v>
      </c>
      <c r="I30" s="5" t="n">
        <v>-252</v>
      </c>
      <c r="M30" s="5" t="n">
        <v>0</v>
      </c>
      <c r="N30" s="4" t="s">
        <v>61</v>
      </c>
      <c r="S30" s="5" t="n">
        <v>0</v>
      </c>
      <c r="T30" s="4" t="s">
        <v>61</v>
      </c>
      <c r="Y30" s="5" t="n">
        <v>-252</v>
      </c>
      <c r="AE30" s="5" t="n">
        <v>0</v>
      </c>
      <c r="AJ30" s="5" t="n">
        <v>0</v>
      </c>
    </row>
    <row r="31" spans="1:37">
      <c r="A31" s="4" t="s">
        <v>116</v>
      </c>
      <c r="C31" s="5" t="n">
        <v>16</v>
      </c>
      <c r="E31" s="5" t="n">
        <v>16</v>
      </c>
      <c r="I31" s="5" t="n">
        <v>16</v>
      </c>
      <c r="M31" s="5" t="n">
        <v>0</v>
      </c>
      <c r="N31" s="4" t="s">
        <v>61</v>
      </c>
      <c r="S31" s="5" t="n">
        <v>0</v>
      </c>
      <c r="T31" s="4" t="s">
        <v>61</v>
      </c>
      <c r="Y31" s="5" t="n">
        <v>0</v>
      </c>
      <c r="AE31" s="5" t="n">
        <v>16</v>
      </c>
      <c r="AJ31" s="5" t="n">
        <v>0</v>
      </c>
    </row>
    <row r="32" spans="1:37">
      <c r="A32" s="4" t="s">
        <v>118</v>
      </c>
      <c r="C32" s="5" t="n">
        <v>2476</v>
      </c>
      <c r="E32" s="6" t="n">
        <v>2476</v>
      </c>
      <c r="G32" s="6" t="n">
        <v>0</v>
      </c>
      <c r="I32" s="6" t="n">
        <v>2476</v>
      </c>
      <c r="M32" s="6" t="n">
        <v>0</v>
      </c>
      <c r="S32" s="6" t="n">
        <v>660</v>
      </c>
      <c r="Y32" s="6" t="n">
        <v>-126</v>
      </c>
      <c r="AE32" s="6" t="n">
        <v>1942</v>
      </c>
      <c r="AJ32" s="6" t="n">
        <v>0</v>
      </c>
    </row>
    <row r="33" spans="1:37">
      <c r="A33" s="4" t="s">
        <v>208</v>
      </c>
      <c r="C33" s="5" t="n">
        <v>322</v>
      </c>
      <c r="H33" s="5" t="n">
        <v>322</v>
      </c>
      <c r="K33" s="5" t="n">
        <v>0</v>
      </c>
      <c r="L33" s="4" t="s">
        <v>61</v>
      </c>
      <c r="Q33" s="5" t="n">
        <v>728</v>
      </c>
      <c r="R33" s="4" t="s">
        <v>61</v>
      </c>
      <c r="W33" s="5" t="n">
        <v>0</v>
      </c>
      <c r="X33" s="4" t="s">
        <v>65</v>
      </c>
      <c r="AC33" s="5" t="n">
        <v>-406</v>
      </c>
      <c r="AD33" s="4" t="s">
        <v>76</v>
      </c>
      <c r="AI33" s="5" t="n">
        <v>0</v>
      </c>
    </row>
    <row r="34" spans="1:37">
      <c r="A34" s="4" t="s">
        <v>210</v>
      </c>
      <c r="C34" s="5" t="n">
        <v>-660</v>
      </c>
      <c r="H34" s="5" t="n">
        <v>-660</v>
      </c>
      <c r="K34" s="5" t="n">
        <v>0</v>
      </c>
      <c r="L34" s="4" t="s">
        <v>61</v>
      </c>
      <c r="Q34" s="5" t="n">
        <v>-660</v>
      </c>
      <c r="R34" s="4" t="s">
        <v>61</v>
      </c>
      <c r="W34" s="5" t="n">
        <v>0</v>
      </c>
      <c r="X34" s="4" t="s">
        <v>65</v>
      </c>
      <c r="AC34" s="5" t="n">
        <v>0</v>
      </c>
      <c r="AD34" s="4" t="s">
        <v>76</v>
      </c>
      <c r="AI34" s="5" t="n">
        <v>0</v>
      </c>
    </row>
    <row r="35" spans="1:37">
      <c r="A35" s="4" t="s">
        <v>211</v>
      </c>
      <c r="C35" s="5" t="n">
        <v>0</v>
      </c>
      <c r="H35" s="5" t="n">
        <v>0</v>
      </c>
      <c r="K35" s="5" t="n">
        <v>0</v>
      </c>
      <c r="L35" s="4" t="s">
        <v>61</v>
      </c>
      <c r="Q35" s="5" t="n">
        <v>0</v>
      </c>
      <c r="R35" s="4" t="s">
        <v>61</v>
      </c>
      <c r="W35" s="5" t="n">
        <v>0</v>
      </c>
      <c r="X35" s="4" t="s">
        <v>65</v>
      </c>
      <c r="AC35" s="5" t="n">
        <v>0</v>
      </c>
      <c r="AD35" s="4" t="s">
        <v>76</v>
      </c>
      <c r="AI35" s="5" t="n">
        <v>0</v>
      </c>
    </row>
    <row r="36" spans="1:37">
      <c r="A36" s="4" t="s">
        <v>214</v>
      </c>
      <c r="C36" s="5" t="n">
        <v>392</v>
      </c>
      <c r="H36" s="5" t="n">
        <v>392</v>
      </c>
      <c r="K36" s="5" t="n">
        <v>0</v>
      </c>
      <c r="Q36" s="5" t="n">
        <v>0</v>
      </c>
      <c r="W36" s="5" t="n">
        <v>0</v>
      </c>
      <c r="X36" s="4" t="s">
        <v>65</v>
      </c>
      <c r="AC36" s="5" t="n">
        <v>392</v>
      </c>
      <c r="AD36" s="4" t="s">
        <v>76</v>
      </c>
      <c r="AI36" s="5" t="n">
        <v>0</v>
      </c>
    </row>
    <row r="37" spans="1:37">
      <c r="A37" s="4" t="s">
        <v>215</v>
      </c>
      <c r="C37" s="5" t="n">
        <v>-349</v>
      </c>
      <c r="H37" s="5" t="n">
        <v>-349</v>
      </c>
      <c r="K37" s="5" t="n">
        <v>0</v>
      </c>
      <c r="L37" s="4" t="s">
        <v>61</v>
      </c>
      <c r="Q37" s="5" t="n">
        <v>0</v>
      </c>
      <c r="R37" s="4" t="s">
        <v>61</v>
      </c>
      <c r="W37" s="5" t="n">
        <v>0</v>
      </c>
      <c r="X37" s="4" t="s">
        <v>65</v>
      </c>
      <c r="AC37" s="5" t="n">
        <v>-349</v>
      </c>
      <c r="AD37" s="4" t="s">
        <v>76</v>
      </c>
      <c r="AI37" s="5" t="n">
        <v>0</v>
      </c>
    </row>
    <row r="38" spans="1:37">
      <c r="A38" s="4" t="s">
        <v>216</v>
      </c>
      <c r="H38" s="5" t="n">
        <v>-233</v>
      </c>
      <c r="K38" s="5" t="n">
        <v>0</v>
      </c>
      <c r="L38" s="4" t="s">
        <v>61</v>
      </c>
      <c r="Q38" s="5" t="n">
        <v>0</v>
      </c>
      <c r="R38" s="4" t="s">
        <v>61</v>
      </c>
      <c r="W38" s="5" t="n">
        <v>0</v>
      </c>
      <c r="X38" s="4" t="s">
        <v>65</v>
      </c>
      <c r="AC38" s="5" t="n">
        <v>-233</v>
      </c>
      <c r="AD38" s="4" t="s">
        <v>76</v>
      </c>
      <c r="AI38" s="5" t="n">
        <v>0</v>
      </c>
    </row>
    <row r="39" spans="1:37">
      <c r="A39" s="4" t="s">
        <v>217</v>
      </c>
      <c r="C39" s="5" t="n">
        <v>-41</v>
      </c>
      <c r="H39" s="5" t="n">
        <v>-41</v>
      </c>
      <c r="K39" s="5" t="n">
        <v>0</v>
      </c>
      <c r="L39" s="4" t="s">
        <v>61</v>
      </c>
      <c r="Q39" s="5" t="n">
        <v>0</v>
      </c>
      <c r="R39" s="4" t="s">
        <v>61</v>
      </c>
      <c r="W39" s="5" t="n">
        <v>0</v>
      </c>
      <c r="X39" s="4" t="s">
        <v>65</v>
      </c>
      <c r="AC39" s="5" t="n">
        <v>-41</v>
      </c>
      <c r="AD39" s="4" t="s">
        <v>76</v>
      </c>
      <c r="AI39" s="5" t="n">
        <v>0</v>
      </c>
    </row>
    <row r="40" spans="1:37">
      <c r="A40" s="4" t="s">
        <v>218</v>
      </c>
      <c r="C40" s="5" t="n">
        <v>995</v>
      </c>
      <c r="H40" s="5" t="n">
        <v>995</v>
      </c>
      <c r="K40" s="5" t="n">
        <v>0</v>
      </c>
      <c r="L40" s="4" t="s">
        <v>61</v>
      </c>
      <c r="Q40" s="5" t="n">
        <v>0</v>
      </c>
      <c r="R40" s="4" t="s">
        <v>61</v>
      </c>
      <c r="W40" s="5" t="n">
        <v>0</v>
      </c>
      <c r="X40" s="4" t="s">
        <v>65</v>
      </c>
      <c r="AC40" s="5" t="n">
        <v>995</v>
      </c>
      <c r="AD40" s="4" t="s">
        <v>76</v>
      </c>
      <c r="AI40" s="5" t="n">
        <v>0</v>
      </c>
    </row>
    <row r="41" spans="1:37">
      <c r="A41" s="4" t="s">
        <v>219</v>
      </c>
      <c r="C41" s="5" t="n">
        <v>0</v>
      </c>
      <c r="H41" s="5" t="n">
        <v>0</v>
      </c>
      <c r="K41" s="5" t="n">
        <v>0</v>
      </c>
      <c r="L41" s="4" t="s">
        <v>61</v>
      </c>
      <c r="Q41" s="5" t="n">
        <v>0</v>
      </c>
      <c r="R41" s="4" t="s">
        <v>61</v>
      </c>
      <c r="W41" s="5" t="n">
        <v>0</v>
      </c>
      <c r="X41" s="4" t="s">
        <v>65</v>
      </c>
      <c r="AC41" s="5" t="n">
        <v>0</v>
      </c>
      <c r="AD41" s="4" t="s">
        <v>76</v>
      </c>
      <c r="AI41" s="5" t="n">
        <v>0</v>
      </c>
    </row>
    <row r="42" spans="1:37">
      <c r="A42" s="4" t="s">
        <v>220</v>
      </c>
      <c r="C42" s="5" t="n">
        <v>2</v>
      </c>
      <c r="H42" s="5" t="n">
        <v>4</v>
      </c>
      <c r="K42" s="5" t="n">
        <v>0</v>
      </c>
      <c r="L42" s="4" t="s">
        <v>61</v>
      </c>
      <c r="Q42" s="5" t="n">
        <v>0</v>
      </c>
      <c r="R42" s="4" t="s">
        <v>61</v>
      </c>
      <c r="W42" s="5" t="n">
        <v>0</v>
      </c>
      <c r="X42" s="4" t="s">
        <v>65</v>
      </c>
      <c r="AC42" s="5" t="n">
        <v>4</v>
      </c>
      <c r="AD42" s="4" t="s">
        <v>76</v>
      </c>
      <c r="AI42" s="5" t="n">
        <v>-2</v>
      </c>
    </row>
    <row r="43" spans="1:37">
      <c r="A43" s="4" t="s">
        <v>223</v>
      </c>
      <c r="C43" s="6" t="n">
        <v>50615</v>
      </c>
      <c r="H43" s="6" t="n">
        <v>50615</v>
      </c>
      <c r="K43" s="6" t="n">
        <v>2348</v>
      </c>
      <c r="L43" s="4" t="s">
        <v>61</v>
      </c>
      <c r="Q43" s="6" t="n">
        <v>8323</v>
      </c>
      <c r="R43" s="4" t="s">
        <v>61</v>
      </c>
      <c r="W43" s="6" t="n">
        <v>3235</v>
      </c>
      <c r="X43" s="4" t="s">
        <v>65</v>
      </c>
      <c r="AC43" s="6" t="n">
        <v>36709</v>
      </c>
      <c r="AD43" s="4" t="s">
        <v>76</v>
      </c>
      <c r="AI43" s="6" t="n">
        <v>0</v>
      </c>
    </row>
    <row r="44" spans="1:37"/>
    <row r="45" spans="1:37">
      <c r="A45" s="4" t="s">
        <v>61</v>
      </c>
      <c r="B45" s="4" t="s">
        <v>224</v>
      </c>
    </row>
    <row r="46" spans="1:37">
      <c r="A46" s="4" t="s">
        <v>65</v>
      </c>
      <c r="B46" s="4" t="s">
        <v>225</v>
      </c>
    </row>
    <row r="47" spans="1:37">
      <c r="A47" s="4" t="s">
        <v>76</v>
      </c>
      <c r="B47" s="4" t="s">
        <v>226</v>
      </c>
    </row>
    <row r="48" spans="1:37">
      <c r="A48" s="4" t="s">
        <v>102</v>
      </c>
      <c r="B48" s="4" t="s">
        <v>99</v>
      </c>
    </row>
    <row r="49" spans="1:37">
      <c r="A49" s="4" t="s">
        <v>104</v>
      </c>
      <c r="B49" s="4" t="s">
        <v>138</v>
      </c>
    </row>
    <row r="50" spans="1:37">
      <c r="A50" s="4" t="s">
        <v>88</v>
      </c>
      <c r="B50" s="4" t="s">
        <v>227</v>
      </c>
    </row>
    <row r="51" spans="1:37">
      <c r="A51" s="4" t="s">
        <v>228</v>
      </c>
      <c r="B51" s="4" t="s">
        <v>229</v>
      </c>
    </row>
    <row r="52" spans="1:37">
      <c r="A52" s="4" t="s">
        <v>222</v>
      </c>
      <c r="B52" s="4" t="s">
        <v>230</v>
      </c>
    </row>
  </sheetData>
  <mergeCells count="270">
    <mergeCell ref="A1:B1"/>
    <mergeCell ref="C1:D1"/>
    <mergeCell ref="E1:F1"/>
    <mergeCell ref="K1:L1"/>
    <mergeCell ref="M1:N1"/>
    <mergeCell ref="Q1:R1"/>
    <mergeCell ref="S1:T1"/>
    <mergeCell ref="W1:X1"/>
    <mergeCell ref="AC1:AD1"/>
    <mergeCell ref="O2:P2"/>
    <mergeCell ref="U2:V2"/>
    <mergeCell ref="Y2:Z2"/>
    <mergeCell ref="AA2:AB2"/>
    <mergeCell ref="AE2:AF2"/>
    <mergeCell ref="AG2:AH2"/>
    <mergeCell ref="O3:P3"/>
    <mergeCell ref="U3:V3"/>
    <mergeCell ref="Y3:Z3"/>
    <mergeCell ref="AA3:AB3"/>
    <mergeCell ref="AE3:AF3"/>
    <mergeCell ref="AG3:AH3"/>
    <mergeCell ref="O4:P4"/>
    <mergeCell ref="U4:V4"/>
    <mergeCell ref="Y4:Z4"/>
    <mergeCell ref="AA4:AB4"/>
    <mergeCell ref="AE4:AF4"/>
    <mergeCell ref="AG4:AH4"/>
    <mergeCell ref="O5:P5"/>
    <mergeCell ref="U5:V5"/>
    <mergeCell ref="Y5:Z5"/>
    <mergeCell ref="AA5:AB5"/>
    <mergeCell ref="AE5:AF5"/>
    <mergeCell ref="AG5:AH5"/>
    <mergeCell ref="O6:P6"/>
    <mergeCell ref="U6:V6"/>
    <mergeCell ref="Y6:Z6"/>
    <mergeCell ref="AA6:AB6"/>
    <mergeCell ref="AE6:AF6"/>
    <mergeCell ref="AG6:AH6"/>
    <mergeCell ref="O7:P7"/>
    <mergeCell ref="U7:V7"/>
    <mergeCell ref="Y7:Z7"/>
    <mergeCell ref="AA7:AB7"/>
    <mergeCell ref="AE7:AF7"/>
    <mergeCell ref="AG7:AH7"/>
    <mergeCell ref="O8:P8"/>
    <mergeCell ref="U8:V8"/>
    <mergeCell ref="Y8:Z8"/>
    <mergeCell ref="AA8:AB8"/>
    <mergeCell ref="AE8:AF8"/>
    <mergeCell ref="AG8:AH8"/>
    <mergeCell ref="O9:P9"/>
    <mergeCell ref="U9:V9"/>
    <mergeCell ref="Y9:Z9"/>
    <mergeCell ref="AA9:AB9"/>
    <mergeCell ref="AE9:AF9"/>
    <mergeCell ref="AG9:AH9"/>
    <mergeCell ref="O10:P10"/>
    <mergeCell ref="U10:V10"/>
    <mergeCell ref="Y10:Z10"/>
    <mergeCell ref="AA10:AB10"/>
    <mergeCell ref="AE10:AF10"/>
    <mergeCell ref="AG10:AH10"/>
    <mergeCell ref="O11:P11"/>
    <mergeCell ref="U11:V11"/>
    <mergeCell ref="Y11:Z11"/>
    <mergeCell ref="AA11:AB11"/>
    <mergeCell ref="AE11:AF11"/>
    <mergeCell ref="AG11:AH11"/>
    <mergeCell ref="O12:P12"/>
    <mergeCell ref="U12:V12"/>
    <mergeCell ref="Y12:Z12"/>
    <mergeCell ref="AA12:AB12"/>
    <mergeCell ref="AE12:AF12"/>
    <mergeCell ref="AG12:AH12"/>
    <mergeCell ref="O13:P13"/>
    <mergeCell ref="U13:V13"/>
    <mergeCell ref="Y13:Z13"/>
    <mergeCell ref="AA13:AB13"/>
    <mergeCell ref="AE13:AF13"/>
    <mergeCell ref="AG13:AH13"/>
    <mergeCell ref="O14:P14"/>
    <mergeCell ref="U14:V14"/>
    <mergeCell ref="Y14:Z14"/>
    <mergeCell ref="AA14:AB14"/>
    <mergeCell ref="AE14:AF14"/>
    <mergeCell ref="AG14:AH14"/>
    <mergeCell ref="O15:P15"/>
    <mergeCell ref="U15:V15"/>
    <mergeCell ref="Y15:Z15"/>
    <mergeCell ref="AA15:AB15"/>
    <mergeCell ref="AE15:AF15"/>
    <mergeCell ref="AG15:AH15"/>
    <mergeCell ref="O16:P16"/>
    <mergeCell ref="U16:V16"/>
    <mergeCell ref="Y16:Z16"/>
    <mergeCell ref="AA16:AB16"/>
    <mergeCell ref="AE16:AF16"/>
    <mergeCell ref="AG16:AH16"/>
    <mergeCell ref="O17:P17"/>
    <mergeCell ref="U17:V17"/>
    <mergeCell ref="Y17:Z17"/>
    <mergeCell ref="AA17:AB17"/>
    <mergeCell ref="AE17:AF17"/>
    <mergeCell ref="AG17:AH17"/>
    <mergeCell ref="O18:P18"/>
    <mergeCell ref="U18:V18"/>
    <mergeCell ref="Y18:Z18"/>
    <mergeCell ref="AA18:AB18"/>
    <mergeCell ref="AE18:AF18"/>
    <mergeCell ref="AG18:AH18"/>
    <mergeCell ref="O19:P19"/>
    <mergeCell ref="U19:V19"/>
    <mergeCell ref="Y19:Z19"/>
    <mergeCell ref="AA19:AB19"/>
    <mergeCell ref="AE19:AF19"/>
    <mergeCell ref="AG19:AH19"/>
    <mergeCell ref="O20:P20"/>
    <mergeCell ref="U20:V20"/>
    <mergeCell ref="Y20:Z20"/>
    <mergeCell ref="AA20:AB20"/>
    <mergeCell ref="AE20:AF20"/>
    <mergeCell ref="AG20:AH20"/>
    <mergeCell ref="O21:P21"/>
    <mergeCell ref="U21:V21"/>
    <mergeCell ref="Y21:Z21"/>
    <mergeCell ref="AA21:AB21"/>
    <mergeCell ref="AE21:AF21"/>
    <mergeCell ref="AG21:AH21"/>
    <mergeCell ref="O22:P22"/>
    <mergeCell ref="U22:V22"/>
    <mergeCell ref="Y22:Z22"/>
    <mergeCell ref="AA22:AB22"/>
    <mergeCell ref="AE22:AF22"/>
    <mergeCell ref="AG22:AH22"/>
    <mergeCell ref="O23:P23"/>
    <mergeCell ref="U23:V23"/>
    <mergeCell ref="Y23:Z23"/>
    <mergeCell ref="AA23:AB23"/>
    <mergeCell ref="AE23:AF23"/>
    <mergeCell ref="AG23:AH23"/>
    <mergeCell ref="O24:P24"/>
    <mergeCell ref="U24:V24"/>
    <mergeCell ref="Y24:Z24"/>
    <mergeCell ref="AA24:AB24"/>
    <mergeCell ref="AE24:AF24"/>
    <mergeCell ref="AG24:AH24"/>
    <mergeCell ref="O25:P25"/>
    <mergeCell ref="U25:V25"/>
    <mergeCell ref="Y25:Z25"/>
    <mergeCell ref="AA25:AB25"/>
    <mergeCell ref="AE25:AF25"/>
    <mergeCell ref="AG25:AH25"/>
    <mergeCell ref="O26:P26"/>
    <mergeCell ref="U26:V26"/>
    <mergeCell ref="Y26:Z26"/>
    <mergeCell ref="AA26:AB26"/>
    <mergeCell ref="AE26:AF26"/>
    <mergeCell ref="AG26:AH26"/>
    <mergeCell ref="O27:P27"/>
    <mergeCell ref="U27:V27"/>
    <mergeCell ref="Y27:Z27"/>
    <mergeCell ref="AA27:AB27"/>
    <mergeCell ref="AE27:AF27"/>
    <mergeCell ref="AG27:AH27"/>
    <mergeCell ref="O28:P28"/>
    <mergeCell ref="U28:V28"/>
    <mergeCell ref="Y28:Z28"/>
    <mergeCell ref="AA28:AB28"/>
    <mergeCell ref="AE28:AF28"/>
    <mergeCell ref="AG28:AH28"/>
    <mergeCell ref="O29:P29"/>
    <mergeCell ref="U29:V29"/>
    <mergeCell ref="Y29:Z29"/>
    <mergeCell ref="AA29:AB29"/>
    <mergeCell ref="AE29:AF29"/>
    <mergeCell ref="AG29:AH29"/>
    <mergeCell ref="O30:P30"/>
    <mergeCell ref="U30:V30"/>
    <mergeCell ref="Y30:Z30"/>
    <mergeCell ref="AA30:AB30"/>
    <mergeCell ref="AE30:AF30"/>
    <mergeCell ref="AG30:AH30"/>
    <mergeCell ref="O31:P31"/>
    <mergeCell ref="U31:V31"/>
    <mergeCell ref="Y31:Z31"/>
    <mergeCell ref="AA31:AB31"/>
    <mergeCell ref="AE31:AF31"/>
    <mergeCell ref="AG31:AH31"/>
    <mergeCell ref="O32:P32"/>
    <mergeCell ref="U32:V32"/>
    <mergeCell ref="Y32:Z32"/>
    <mergeCell ref="AA32:AB32"/>
    <mergeCell ref="AE32:AF32"/>
    <mergeCell ref="AG32:AH32"/>
    <mergeCell ref="O33:P33"/>
    <mergeCell ref="U33:V33"/>
    <mergeCell ref="Y33:Z33"/>
    <mergeCell ref="AA33:AB33"/>
    <mergeCell ref="AE33:AF33"/>
    <mergeCell ref="AG33:AH33"/>
    <mergeCell ref="O34:P34"/>
    <mergeCell ref="U34:V34"/>
    <mergeCell ref="Y34:Z34"/>
    <mergeCell ref="AA34:AB34"/>
    <mergeCell ref="AE34:AF34"/>
    <mergeCell ref="AG34:AH34"/>
    <mergeCell ref="O35:P35"/>
    <mergeCell ref="U35:V35"/>
    <mergeCell ref="Y35:Z35"/>
    <mergeCell ref="AA35:AB35"/>
    <mergeCell ref="AE35:AF35"/>
    <mergeCell ref="AG35:AH35"/>
    <mergeCell ref="O36:P36"/>
    <mergeCell ref="U36:V36"/>
    <mergeCell ref="Y36:Z36"/>
    <mergeCell ref="AA36:AB36"/>
    <mergeCell ref="AE36:AF36"/>
    <mergeCell ref="AG36:AH36"/>
    <mergeCell ref="O37:P37"/>
    <mergeCell ref="U37:V37"/>
    <mergeCell ref="Y37:Z37"/>
    <mergeCell ref="AA37:AB37"/>
    <mergeCell ref="AE37:AF37"/>
    <mergeCell ref="AG37:AH37"/>
    <mergeCell ref="O38:P38"/>
    <mergeCell ref="U38:V38"/>
    <mergeCell ref="Y38:Z38"/>
    <mergeCell ref="AA38:AB38"/>
    <mergeCell ref="AE38:AF38"/>
    <mergeCell ref="AG38:AH38"/>
    <mergeCell ref="O39:P39"/>
    <mergeCell ref="U39:V39"/>
    <mergeCell ref="Y39:Z39"/>
    <mergeCell ref="AA39:AB39"/>
    <mergeCell ref="AE39:AF39"/>
    <mergeCell ref="AG39:AH39"/>
    <mergeCell ref="O40:P40"/>
    <mergeCell ref="U40:V40"/>
    <mergeCell ref="Y40:Z40"/>
    <mergeCell ref="AA40:AB40"/>
    <mergeCell ref="AE40:AF40"/>
    <mergeCell ref="AG40:AH40"/>
    <mergeCell ref="O41:P41"/>
    <mergeCell ref="U41:V41"/>
    <mergeCell ref="Y41:Z41"/>
    <mergeCell ref="AA41:AB41"/>
    <mergeCell ref="AE41:AF41"/>
    <mergeCell ref="AG41:AH41"/>
    <mergeCell ref="O42:P42"/>
    <mergeCell ref="U42:V42"/>
    <mergeCell ref="Y42:Z42"/>
    <mergeCell ref="AA42:AB42"/>
    <mergeCell ref="AE42:AF42"/>
    <mergeCell ref="AG42:AH42"/>
    <mergeCell ref="O43:P43"/>
    <mergeCell ref="U43:V43"/>
    <mergeCell ref="Y43:Z43"/>
    <mergeCell ref="AA43:AB43"/>
    <mergeCell ref="AE43:AF43"/>
    <mergeCell ref="AG43:AH43"/>
    <mergeCell ref="A44:AJ44"/>
    <mergeCell ref="B45:AJ45"/>
    <mergeCell ref="B46:AJ46"/>
    <mergeCell ref="B47:AJ47"/>
    <mergeCell ref="B48:AJ48"/>
    <mergeCell ref="B49:AJ49"/>
    <mergeCell ref="B50:AJ50"/>
    <mergeCell ref="B51:AJ51"/>
    <mergeCell ref="B52:AJ5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589</v>
      </c>
      <c r="B1" s="2" t="s">
        <v>1</v>
      </c>
    </row>
    <row r="2" spans="1:2">
      <c r="B2" s="2" t="s">
        <v>50</v>
      </c>
    </row>
    <row r="3" spans="1:2">
      <c r="A3" s="3" t="s">
        <v>360</v>
      </c>
    </row>
    <row r="4" spans="1:2">
      <c r="A4" s="4" t="s">
        <v>177</v>
      </c>
      <c r="B4" s="4" t="s">
        <v>59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91</v>
      </c>
      <c r="B1" s="2" t="s">
        <v>1</v>
      </c>
    </row>
    <row r="2" spans="1:2">
      <c r="B2" s="2" t="s">
        <v>50</v>
      </c>
    </row>
    <row r="3" spans="1:2">
      <c r="A3" s="3" t="s">
        <v>362</v>
      </c>
    </row>
    <row r="4" spans="1:2">
      <c r="A4" s="4" t="s">
        <v>119</v>
      </c>
      <c r="B4" s="4" t="s">
        <v>59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93</v>
      </c>
      <c r="B1" s="2" t="s">
        <v>1</v>
      </c>
    </row>
    <row r="2" spans="1:2">
      <c r="B2" s="2" t="s">
        <v>50</v>
      </c>
    </row>
    <row r="3" spans="1:2">
      <c r="A3" s="3" t="s">
        <v>364</v>
      </c>
    </row>
    <row r="4" spans="1:2">
      <c r="A4" s="4" t="s">
        <v>79</v>
      </c>
      <c r="B4" s="4" t="s">
        <v>59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595</v>
      </c>
      <c r="B1" s="2" t="s">
        <v>1</v>
      </c>
    </row>
    <row r="2" spans="1:2">
      <c r="B2" s="2" t="s">
        <v>50</v>
      </c>
    </row>
    <row r="3" spans="1:2">
      <c r="A3" s="3" t="s">
        <v>367</v>
      </c>
    </row>
    <row r="4" spans="1:2">
      <c r="A4" s="4" t="s">
        <v>596</v>
      </c>
      <c r="B4" s="4" t="s">
        <v>597</v>
      </c>
    </row>
    <row r="5" spans="1:2">
      <c r="A5" s="4" t="s">
        <v>598</v>
      </c>
      <c r="B5" s="4" t="s">
        <v>599</v>
      </c>
    </row>
    <row r="6" spans="1:2">
      <c r="A6" s="4" t="s">
        <v>600</v>
      </c>
      <c r="B6" s="4" t="s">
        <v>6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602</v>
      </c>
      <c r="B1" s="2" t="s">
        <v>1</v>
      </c>
    </row>
    <row r="2" spans="1:2">
      <c r="B2" s="2" t="s">
        <v>50</v>
      </c>
    </row>
    <row r="3" spans="1:2">
      <c r="A3" s="3" t="s">
        <v>603</v>
      </c>
    </row>
    <row r="4" spans="1:2">
      <c r="A4" s="4" t="s">
        <v>604</v>
      </c>
      <c r="B4" s="4" t="s">
        <v>605</v>
      </c>
    </row>
    <row r="5" spans="1:2">
      <c r="A5" s="4" t="s">
        <v>606</v>
      </c>
      <c r="B5" s="4" t="s">
        <v>607</v>
      </c>
    </row>
    <row r="6" spans="1:2">
      <c r="A6" s="4" t="s">
        <v>608</v>
      </c>
      <c r="B6" s="4" t="s">
        <v>609</v>
      </c>
    </row>
    <row r="7" spans="1:2">
      <c r="A7" s="4" t="s">
        <v>610</v>
      </c>
      <c r="B7" s="4" t="s">
        <v>611</v>
      </c>
    </row>
    <row r="8" spans="1:2">
      <c r="A8" s="4" t="s">
        <v>612</v>
      </c>
      <c r="B8" s="4" t="s">
        <v>613</v>
      </c>
    </row>
    <row r="9" spans="1:2">
      <c r="A9" s="4" t="s">
        <v>614</v>
      </c>
    </row>
    <row r="10" spans="1:2">
      <c r="A10" s="3" t="s">
        <v>603</v>
      </c>
    </row>
    <row r="11" spans="1:2">
      <c r="A11" s="4" t="s">
        <v>615</v>
      </c>
      <c r="B11" s="4" t="s">
        <v>616</v>
      </c>
    </row>
    <row r="12" spans="1:2">
      <c r="A12" s="4" t="s">
        <v>617</v>
      </c>
    </row>
    <row r="13" spans="1:2">
      <c r="A13" s="3" t="s">
        <v>603</v>
      </c>
    </row>
    <row r="14" spans="1:2">
      <c r="A14" s="4" t="s">
        <v>615</v>
      </c>
      <c r="B14" s="4" t="s">
        <v>618</v>
      </c>
    </row>
    <row r="15" spans="1:2">
      <c r="A15" s="4" t="s">
        <v>619</v>
      </c>
    </row>
    <row r="16" spans="1:2">
      <c r="A16" s="3" t="s">
        <v>603</v>
      </c>
    </row>
    <row r="17" spans="1:2">
      <c r="A17" s="4" t="s">
        <v>615</v>
      </c>
      <c r="B17" s="4" t="s">
        <v>62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621</v>
      </c>
      <c r="B1" s="2" t="s">
        <v>1</v>
      </c>
    </row>
    <row r="2" spans="1:2">
      <c r="B2" s="2" t="s">
        <v>50</v>
      </c>
    </row>
    <row r="3" spans="1:2">
      <c r="A3" s="3" t="s">
        <v>373</v>
      </c>
    </row>
    <row r="4" spans="1:2">
      <c r="A4" s="4" t="s">
        <v>622</v>
      </c>
      <c r="B4" s="4" t="s">
        <v>623</v>
      </c>
    </row>
    <row r="5" spans="1:2">
      <c r="A5" s="4" t="s">
        <v>624</v>
      </c>
      <c r="B5" s="4" t="s">
        <v>62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626</v>
      </c>
      <c r="B1" s="2" t="s">
        <v>1</v>
      </c>
    </row>
    <row r="2" spans="1:2">
      <c r="B2" s="2" t="s">
        <v>50</v>
      </c>
    </row>
    <row r="3" spans="1:2">
      <c r="A3" s="3" t="s">
        <v>376</v>
      </c>
    </row>
    <row r="4" spans="1:2">
      <c r="A4" s="4" t="s">
        <v>627</v>
      </c>
      <c r="B4" s="4" t="s">
        <v>62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29</v>
      </c>
      <c r="B1" s="2" t="s">
        <v>1</v>
      </c>
    </row>
    <row r="2" spans="1:2">
      <c r="B2" s="2" t="s">
        <v>50</v>
      </c>
    </row>
    <row r="3" spans="1:2">
      <c r="A3" s="3" t="s">
        <v>378</v>
      </c>
    </row>
    <row r="4" spans="1:2">
      <c r="A4" s="4" t="s">
        <v>153</v>
      </c>
      <c r="B4" s="4" t="s">
        <v>630</v>
      </c>
    </row>
    <row r="5" spans="1:2">
      <c r="A5" s="4" t="s">
        <v>631</v>
      </c>
      <c r="B5" s="4" t="s">
        <v>63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633</v>
      </c>
      <c r="B1" s="2" t="s">
        <v>1</v>
      </c>
    </row>
    <row r="2" spans="1:2">
      <c r="B2" s="2" t="s">
        <v>50</v>
      </c>
    </row>
    <row r="3" spans="1:2">
      <c r="A3" s="3" t="s">
        <v>381</v>
      </c>
    </row>
    <row r="4" spans="1:2">
      <c r="A4" s="4" t="s">
        <v>634</v>
      </c>
      <c r="B4" s="4" t="s">
        <v>635</v>
      </c>
    </row>
    <row r="5" spans="1:2">
      <c r="A5" s="4" t="s">
        <v>636</v>
      </c>
      <c r="B5" s="4" t="s">
        <v>63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638</v>
      </c>
      <c r="B1" s="2" t="s">
        <v>1</v>
      </c>
    </row>
    <row r="2" spans="1:2">
      <c r="B2" s="2" t="s">
        <v>50</v>
      </c>
    </row>
    <row r="3" spans="1:2">
      <c r="A3" s="3" t="s">
        <v>384</v>
      </c>
    </row>
    <row r="4" spans="1:2">
      <c r="A4" s="4" t="s">
        <v>639</v>
      </c>
      <c r="B4" s="4" t="s">
        <v>640</v>
      </c>
    </row>
    <row r="5" spans="1:2">
      <c r="A5" s="4" t="s">
        <v>641</v>
      </c>
      <c r="B5" s="4" t="s">
        <v>6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80"/>
    <col customWidth="1" max="3" min="3" width="8"/>
  </cols>
  <sheetData>
    <row r="1" spans="1:3">
      <c r="A1" s="1" t="s">
        <v>231</v>
      </c>
      <c r="B1" s="2" t="s">
        <v>1</v>
      </c>
    </row>
    <row r="2" spans="1:3">
      <c r="B2" s="2" t="s">
        <v>232</v>
      </c>
    </row>
    <row r="3" spans="1:3">
      <c r="A3" s="4" t="s">
        <v>109</v>
      </c>
      <c r="B3" s="6" t="n">
        <v>-1352</v>
      </c>
      <c r="C3" s="4" t="s">
        <v>110</v>
      </c>
    </row>
    <row r="4" spans="1:3">
      <c r="A4" s="4" t="s">
        <v>233</v>
      </c>
      <c r="B4" s="5" t="n">
        <v>2150</v>
      </c>
      <c r="C4" s="4" t="s">
        <v>76</v>
      </c>
    </row>
    <row r="5" spans="1:3">
      <c r="A5" s="4" t="s">
        <v>196</v>
      </c>
    </row>
    <row r="6" spans="1:3">
      <c r="A6" s="4" t="s">
        <v>233</v>
      </c>
      <c r="B6" s="5" t="n">
        <v>2014</v>
      </c>
      <c r="C6" s="4" t="s">
        <v>234</v>
      </c>
    </row>
    <row r="7" spans="1:3">
      <c r="A7" s="4" t="s">
        <v>235</v>
      </c>
    </row>
    <row r="8" spans="1:3">
      <c r="A8" s="4" t="s">
        <v>233</v>
      </c>
      <c r="B8" s="5" t="n">
        <v>-67</v>
      </c>
    </row>
    <row r="9" spans="1:3">
      <c r="A9" s="4" t="s">
        <v>190</v>
      </c>
    </row>
    <row r="10" spans="1:3">
      <c r="A10" s="4" t="s">
        <v>233</v>
      </c>
      <c r="B10" s="6" t="n">
        <v>0</v>
      </c>
      <c r="C10" s="4" t="s">
        <v>236</v>
      </c>
    </row>
    <row r="11" spans="1:3"/>
    <row r="12" spans="1:3">
      <c r="A12" s="4" t="s">
        <v>61</v>
      </c>
      <c r="B12" s="4" t="s">
        <v>100</v>
      </c>
    </row>
    <row r="13" spans="1:3">
      <c r="A13" s="4" t="s">
        <v>65</v>
      </c>
      <c r="B13" s="4" t="s">
        <v>99</v>
      </c>
    </row>
    <row r="14" spans="1:3">
      <c r="A14" s="4" t="s">
        <v>76</v>
      </c>
      <c r="B14" s="4" t="s">
        <v>227</v>
      </c>
    </row>
    <row r="15" spans="1:3">
      <c r="A15" s="4" t="s">
        <v>102</v>
      </c>
      <c r="B15" s="4" t="s">
        <v>226</v>
      </c>
    </row>
    <row r="16" spans="1:3">
      <c r="A16" s="4" t="s">
        <v>104</v>
      </c>
      <c r="B16" s="4" t="s">
        <v>224</v>
      </c>
    </row>
  </sheetData>
  <mergeCells count="9">
    <mergeCell ref="A1:A2"/>
    <mergeCell ref="B1:C1"/>
    <mergeCell ref="B2:C2"/>
    <mergeCell ref="A11:C11"/>
    <mergeCell ref="B12:C12"/>
    <mergeCell ref="B13:C13"/>
    <mergeCell ref="B14:C14"/>
    <mergeCell ref="B15:C15"/>
    <mergeCell ref="B16:C16"/>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643</v>
      </c>
      <c r="B1" s="2" t="s">
        <v>1</v>
      </c>
    </row>
    <row r="2" spans="1:2">
      <c r="B2" s="2" t="s">
        <v>50</v>
      </c>
    </row>
    <row r="3" spans="1:2">
      <c r="A3" s="3" t="s">
        <v>387</v>
      </c>
    </row>
    <row r="4" spans="1:2">
      <c r="A4" s="4" t="s">
        <v>644</v>
      </c>
      <c r="B4" s="4" t="s">
        <v>645</v>
      </c>
    </row>
    <row r="5" spans="1:2">
      <c r="A5" s="3" t="s">
        <v>646</v>
      </c>
    </row>
    <row r="6" spans="1:2">
      <c r="A6" s="4" t="s">
        <v>647</v>
      </c>
      <c r="B6" s="4" t="s">
        <v>648</v>
      </c>
    </row>
    <row r="7" spans="1:2">
      <c r="A7" s="4" t="s">
        <v>649</v>
      </c>
      <c r="B7" s="4" t="s">
        <v>650</v>
      </c>
    </row>
    <row r="8" spans="1:2">
      <c r="A8" s="4" t="s">
        <v>651</v>
      </c>
    </row>
    <row r="9" spans="1:2">
      <c r="A9" s="3" t="s">
        <v>646</v>
      </c>
    </row>
    <row r="10" spans="1:2">
      <c r="A10" s="4" t="s">
        <v>652</v>
      </c>
      <c r="B10" s="4" t="s">
        <v>653</v>
      </c>
    </row>
    <row r="11" spans="1:2">
      <c r="A11" s="4" t="s">
        <v>654</v>
      </c>
    </row>
    <row r="12" spans="1:2">
      <c r="A12" s="3" t="s">
        <v>646</v>
      </c>
    </row>
    <row r="13" spans="1:2">
      <c r="A13" s="4" t="s">
        <v>652</v>
      </c>
      <c r="B13" s="4" t="s">
        <v>65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656</v>
      </c>
      <c r="B1" s="2" t="s">
        <v>1</v>
      </c>
    </row>
    <row r="2" spans="1:2">
      <c r="B2" s="2" t="s">
        <v>50</v>
      </c>
    </row>
    <row r="3" spans="1:2">
      <c r="A3" s="4" t="s">
        <v>657</v>
      </c>
    </row>
    <row r="4" spans="1:2">
      <c r="A4" s="3" t="s">
        <v>658</v>
      </c>
    </row>
    <row r="5" spans="1:2">
      <c r="A5" s="4" t="s">
        <v>659</v>
      </c>
      <c r="B5" s="4" t="s">
        <v>660</v>
      </c>
    </row>
    <row r="6" spans="1:2">
      <c r="A6" s="4" t="s">
        <v>661</v>
      </c>
    </row>
    <row r="7" spans="1:2">
      <c r="A7" s="3" t="s">
        <v>658</v>
      </c>
    </row>
    <row r="8" spans="1:2">
      <c r="A8" s="4" t="s">
        <v>659</v>
      </c>
      <c r="B8" s="4" t="s">
        <v>662</v>
      </c>
    </row>
    <row r="9" spans="1:2">
      <c r="A9" s="4" t="s">
        <v>663</v>
      </c>
      <c r="B9" s="4" t="s">
        <v>66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5</v>
      </c>
      <c r="B1" s="2" t="s">
        <v>1</v>
      </c>
    </row>
    <row r="2" spans="1:2">
      <c r="B2" s="2" t="s">
        <v>50</v>
      </c>
    </row>
    <row r="3" spans="1:2">
      <c r="A3" s="3" t="s">
        <v>394</v>
      </c>
    </row>
    <row r="4" spans="1:2">
      <c r="A4" s="4" t="s">
        <v>393</v>
      </c>
      <c r="B4" s="4" t="s">
        <v>66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667</v>
      </c>
      <c r="B1" s="2" t="s">
        <v>1</v>
      </c>
    </row>
    <row r="2" spans="1:2">
      <c r="B2" s="2" t="s">
        <v>50</v>
      </c>
    </row>
    <row r="3" spans="1:2">
      <c r="A3" s="3" t="s">
        <v>397</v>
      </c>
    </row>
    <row r="4" spans="1:2">
      <c r="A4" s="4" t="s">
        <v>668</v>
      </c>
      <c r="B4" s="4" t="s">
        <v>669</v>
      </c>
    </row>
    <row r="5" spans="1:2">
      <c r="A5" s="4" t="s">
        <v>670</v>
      </c>
      <c r="B5" s="4" t="s">
        <v>671</v>
      </c>
    </row>
    <row r="6" spans="1:2">
      <c r="A6" s="4" t="s">
        <v>672</v>
      </c>
      <c r="B6" s="4" t="s">
        <v>673</v>
      </c>
    </row>
    <row r="7" spans="1:2">
      <c r="A7" s="4" t="s">
        <v>674</v>
      </c>
      <c r="B7" s="4" t="s">
        <v>675</v>
      </c>
    </row>
    <row r="8" spans="1:2">
      <c r="A8" s="4" t="s">
        <v>676</v>
      </c>
      <c r="B8" s="4" t="s">
        <v>677</v>
      </c>
    </row>
    <row r="9" spans="1:2">
      <c r="A9" s="4" t="s">
        <v>678</v>
      </c>
      <c r="B9" s="4" t="s">
        <v>679</v>
      </c>
    </row>
    <row r="10" spans="1:2">
      <c r="A10" s="4" t="s">
        <v>680</v>
      </c>
      <c r="B10" s="4" t="s">
        <v>681</v>
      </c>
    </row>
    <row r="11" spans="1:2">
      <c r="A11" s="4" t="s">
        <v>682</v>
      </c>
      <c r="B11" s="4" t="s">
        <v>683</v>
      </c>
    </row>
    <row r="12" spans="1:2">
      <c r="A12" s="4" t="s">
        <v>684</v>
      </c>
      <c r="B12" s="4" t="s">
        <v>685</v>
      </c>
    </row>
    <row r="13" spans="1:2">
      <c r="A13" s="4" t="s">
        <v>686</v>
      </c>
      <c r="B13" s="4" t="s">
        <v>687</v>
      </c>
    </row>
    <row r="14" spans="1:2">
      <c r="A14" s="4" t="s">
        <v>688</v>
      </c>
      <c r="B14" s="4" t="s">
        <v>689</v>
      </c>
    </row>
    <row r="15" spans="1:2">
      <c r="A15" s="4" t="s">
        <v>690</v>
      </c>
      <c r="B15" s="4" t="s">
        <v>691</v>
      </c>
    </row>
    <row r="16" spans="1:2">
      <c r="A16" s="4" t="s">
        <v>692</v>
      </c>
      <c r="B16" s="4" t="s">
        <v>693</v>
      </c>
    </row>
    <row r="17" spans="1:2">
      <c r="A17" s="4" t="s">
        <v>694</v>
      </c>
      <c r="B17" s="4" t="s">
        <v>695</v>
      </c>
    </row>
    <row r="18" spans="1:2">
      <c r="A18" s="4" t="s">
        <v>696</v>
      </c>
      <c r="B18" s="4" t="s">
        <v>697</v>
      </c>
    </row>
    <row r="19" spans="1:2">
      <c r="A19" s="4" t="s">
        <v>698</v>
      </c>
      <c r="B19" s="4" t="s">
        <v>69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00</v>
      </c>
      <c r="B1" s="2" t="s">
        <v>1</v>
      </c>
    </row>
    <row r="2" spans="1:3">
      <c r="B2" s="2" t="s">
        <v>50</v>
      </c>
      <c r="C2" s="2" t="s">
        <v>60</v>
      </c>
    </row>
    <row r="3" spans="1:3">
      <c r="A3" s="3" t="s">
        <v>288</v>
      </c>
    </row>
    <row r="4" spans="1:3">
      <c r="A4" s="4" t="s">
        <v>701</v>
      </c>
      <c r="B4" s="6" t="n">
        <v>26637</v>
      </c>
      <c r="C4" s="6" t="n">
        <v>18990</v>
      </c>
    </row>
    <row r="5" spans="1:3">
      <c r="A5" s="4" t="s">
        <v>702</v>
      </c>
      <c r="B5" s="5" t="n">
        <v>21314</v>
      </c>
      <c r="C5" s="5" t="n">
        <v>14800</v>
      </c>
    </row>
    <row r="6" spans="1:3">
      <c r="A6" s="4" t="s">
        <v>703</v>
      </c>
      <c r="B6" s="6" t="n">
        <v>4505</v>
      </c>
      <c r="C6" s="6" t="n">
        <v>471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14"/>
    <col customWidth="1" max="6" min="6" width="4"/>
    <col customWidth="1" max="7" min="7" width="14"/>
    <col customWidth="1" max="8" min="8" width="8"/>
  </cols>
  <sheetData>
    <row r="1" spans="1:8">
      <c r="A1" s="1" t="s">
        <v>704</v>
      </c>
      <c r="C1" s="2" t="s">
        <v>1</v>
      </c>
    </row>
    <row r="2" spans="1:8">
      <c r="C2" s="2" t="s">
        <v>50</v>
      </c>
      <c r="E2" s="2" t="s">
        <v>60</v>
      </c>
      <c r="G2" s="2" t="s">
        <v>62</v>
      </c>
    </row>
    <row r="3" spans="1:8">
      <c r="A3" s="3" t="s">
        <v>108</v>
      </c>
    </row>
    <row r="4" spans="1:8">
      <c r="A4" s="4" t="s">
        <v>705</v>
      </c>
      <c r="C4" s="4" t="s">
        <v>706</v>
      </c>
    </row>
    <row r="5" spans="1:8">
      <c r="A5" s="4" t="s">
        <v>155</v>
      </c>
      <c r="C5" s="6" t="n">
        <v>1631</v>
      </c>
      <c r="E5" s="6" t="n">
        <v>947</v>
      </c>
    </row>
    <row r="6" spans="1:8">
      <c r="A6" s="4" t="s">
        <v>171</v>
      </c>
      <c r="C6" s="6" t="n">
        <v>5239</v>
      </c>
      <c r="E6" s="5" t="n">
        <v>5170</v>
      </c>
    </row>
    <row r="7" spans="1:8">
      <c r="A7" s="4" t="s">
        <v>707</v>
      </c>
      <c r="C7" s="4" t="s">
        <v>708</v>
      </c>
    </row>
    <row r="8" spans="1:8">
      <c r="A8" s="4" t="s">
        <v>92</v>
      </c>
      <c r="C8" s="6" t="n">
        <v>2780</v>
      </c>
      <c r="E8" s="5" t="n">
        <v>1010</v>
      </c>
      <c r="F8" s="4" t="s">
        <v>61</v>
      </c>
      <c r="G8" s="6" t="n">
        <v>-980</v>
      </c>
      <c r="H8" s="4" t="s">
        <v>110</v>
      </c>
    </row>
    <row r="9" spans="1:8">
      <c r="A9" s="4" t="s">
        <v>709</v>
      </c>
      <c r="C9" s="5" t="n">
        <v>529</v>
      </c>
      <c r="E9" s="5" t="n">
        <v>569</v>
      </c>
    </row>
    <row r="10" spans="1:8">
      <c r="A10" s="4" t="s">
        <v>710</v>
      </c>
      <c r="E10" s="5" t="n">
        <v>509</v>
      </c>
    </row>
    <row r="11" spans="1:8">
      <c r="A11" s="4" t="s">
        <v>233</v>
      </c>
      <c r="B11" s="4" t="s">
        <v>76</v>
      </c>
      <c r="G11" s="5" t="n">
        <v>-2150</v>
      </c>
    </row>
    <row r="12" spans="1:8">
      <c r="A12" s="4" t="s">
        <v>711</v>
      </c>
      <c r="C12" s="6" t="n">
        <v>529</v>
      </c>
      <c r="D12" s="4" t="s">
        <v>102</v>
      </c>
      <c r="E12" s="5" t="n">
        <v>4</v>
      </c>
    </row>
    <row r="13" spans="1:8">
      <c r="A13" s="4" t="s">
        <v>712</v>
      </c>
      <c r="E13" s="5" t="n">
        <v>25</v>
      </c>
    </row>
    <row r="14" spans="1:8">
      <c r="A14" s="4" t="s">
        <v>713</v>
      </c>
      <c r="C14" s="4" t="s">
        <v>714</v>
      </c>
    </row>
    <row r="15" spans="1:8">
      <c r="A15" s="4" t="s">
        <v>715</v>
      </c>
    </row>
    <row r="16" spans="1:8">
      <c r="A16" s="3" t="s">
        <v>108</v>
      </c>
    </row>
    <row r="17" spans="1:8">
      <c r="A17" s="4" t="s">
        <v>233</v>
      </c>
      <c r="B17" s="4" t="s">
        <v>104</v>
      </c>
      <c r="C17" s="6" t="n">
        <v>-46</v>
      </c>
    </row>
    <row r="18" spans="1:8">
      <c r="A18" s="4" t="s">
        <v>716</v>
      </c>
    </row>
    <row r="19" spans="1:8">
      <c r="A19" s="3" t="s">
        <v>108</v>
      </c>
    </row>
    <row r="20" spans="1:8">
      <c r="A20" s="4" t="s">
        <v>233</v>
      </c>
      <c r="B20" s="4" t="s">
        <v>104</v>
      </c>
      <c r="C20" s="5" t="n">
        <v>-46</v>
      </c>
    </row>
    <row r="21" spans="1:8">
      <c r="A21" s="4" t="s">
        <v>717</v>
      </c>
    </row>
    <row r="22" spans="1:8">
      <c r="A22" s="3" t="s">
        <v>108</v>
      </c>
    </row>
    <row r="23" spans="1:8">
      <c r="A23" s="4" t="s">
        <v>155</v>
      </c>
      <c r="C23" s="6" t="n">
        <v>475</v>
      </c>
      <c r="E23" s="5" t="n">
        <v>0</v>
      </c>
    </row>
    <row r="24" spans="1:8">
      <c r="A24" s="4" t="s">
        <v>715</v>
      </c>
    </row>
    <row r="25" spans="1:8">
      <c r="A25" s="3" t="s">
        <v>108</v>
      </c>
    </row>
    <row r="26" spans="1:8">
      <c r="A26" s="4" t="s">
        <v>705</v>
      </c>
      <c r="C26" s="4" t="s">
        <v>718</v>
      </c>
    </row>
    <row r="27" spans="1:8">
      <c r="A27" s="4" t="s">
        <v>719</v>
      </c>
    </row>
    <row r="28" spans="1:8">
      <c r="A28" s="3" t="s">
        <v>108</v>
      </c>
    </row>
    <row r="29" spans="1:8">
      <c r="A29" s="4" t="s">
        <v>233</v>
      </c>
      <c r="E29" s="5" t="n">
        <v>580</v>
      </c>
    </row>
    <row r="30" spans="1:8">
      <c r="A30" s="4" t="s">
        <v>720</v>
      </c>
    </row>
    <row r="31" spans="1:8">
      <c r="A31" s="3" t="s">
        <v>108</v>
      </c>
    </row>
    <row r="32" spans="1:8">
      <c r="A32" s="4" t="s">
        <v>233</v>
      </c>
      <c r="E32" s="5" t="n">
        <v>580</v>
      </c>
    </row>
    <row r="33" spans="1:8">
      <c r="A33" s="4" t="s">
        <v>711</v>
      </c>
      <c r="E33" s="5" t="n">
        <v>14</v>
      </c>
    </row>
    <row r="34" spans="1:8">
      <c r="A34" s="4" t="s">
        <v>721</v>
      </c>
      <c r="E34" s="5" t="n">
        <v>3</v>
      </c>
    </row>
    <row r="35" spans="1:8">
      <c r="A35" s="4" t="s">
        <v>722</v>
      </c>
    </row>
    <row r="36" spans="1:8">
      <c r="A36" s="3" t="s">
        <v>108</v>
      </c>
    </row>
    <row r="37" spans="1:8">
      <c r="A37" s="4" t="s">
        <v>705</v>
      </c>
      <c r="C37" s="4" t="s">
        <v>723</v>
      </c>
    </row>
    <row r="38" spans="1:8">
      <c r="A38" s="4" t="s">
        <v>724</v>
      </c>
    </row>
    <row r="39" spans="1:8">
      <c r="A39" s="3" t="s">
        <v>108</v>
      </c>
    </row>
    <row r="40" spans="1:8">
      <c r="A40" s="4" t="s">
        <v>705</v>
      </c>
      <c r="C40" s="4" t="s">
        <v>725</v>
      </c>
    </row>
    <row r="41" spans="1:8">
      <c r="A41" s="4" t="s">
        <v>92</v>
      </c>
      <c r="C41" s="6" t="n">
        <v>171</v>
      </c>
      <c r="E41" s="6" t="n">
        <v>175</v>
      </c>
      <c r="G41" s="6" t="n">
        <v>174</v>
      </c>
    </row>
    <row r="42" spans="1:8">
      <c r="A42" s="4" t="s">
        <v>726</v>
      </c>
    </row>
    <row r="43" spans="1:8">
      <c r="A43" s="3" t="s">
        <v>108</v>
      </c>
    </row>
    <row r="44" spans="1:8">
      <c r="A44" s="4" t="s">
        <v>705</v>
      </c>
      <c r="C44" s="4" t="s">
        <v>727</v>
      </c>
    </row>
    <row r="45" spans="1:8">
      <c r="A45" s="4" t="s">
        <v>728</v>
      </c>
    </row>
    <row r="46" spans="1:8">
      <c r="A46" s="3" t="s">
        <v>108</v>
      </c>
    </row>
    <row r="47" spans="1:8">
      <c r="A47" s="4" t="s">
        <v>729</v>
      </c>
      <c r="C47" s="4" t="s">
        <v>730</v>
      </c>
    </row>
    <row r="48" spans="1:8"/>
    <row r="49" spans="1:8">
      <c r="A49" s="4" t="s">
        <v>61</v>
      </c>
      <c r="B49" s="4" t="s">
        <v>99</v>
      </c>
    </row>
    <row r="50" spans="1:8">
      <c r="A50" s="4" t="s">
        <v>65</v>
      </c>
      <c r="B50" s="4" t="s">
        <v>100</v>
      </c>
    </row>
    <row r="51" spans="1:8">
      <c r="A51" s="4" t="s">
        <v>76</v>
      </c>
      <c r="B51" s="4" t="s">
        <v>227</v>
      </c>
    </row>
    <row r="52" spans="1:8">
      <c r="A52" s="4" t="s">
        <v>102</v>
      </c>
      <c r="B52" s="4" t="s">
        <v>731</v>
      </c>
    </row>
    <row r="53" spans="1:8">
      <c r="A53" s="4" t="s">
        <v>104</v>
      </c>
      <c r="B53" s="4" t="s">
        <v>732</v>
      </c>
    </row>
  </sheetData>
  <mergeCells count="11">
    <mergeCell ref="A1:B2"/>
    <mergeCell ref="C1:H1"/>
    <mergeCell ref="C2:D2"/>
    <mergeCell ref="E2:F2"/>
    <mergeCell ref="G2:H2"/>
    <mergeCell ref="A48:G48"/>
    <mergeCell ref="B49:G49"/>
    <mergeCell ref="B50:G50"/>
    <mergeCell ref="B51:G51"/>
    <mergeCell ref="B52:G52"/>
    <mergeCell ref="B53:G5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50</v>
      </c>
      <c r="C2" s="2" t="s">
        <v>60</v>
      </c>
    </row>
    <row r="3" spans="1:3">
      <c r="A3" s="3" t="s">
        <v>292</v>
      </c>
    </row>
    <row r="4" spans="1:3">
      <c r="A4" s="4" t="s">
        <v>734</v>
      </c>
      <c r="B4" s="6" t="n">
        <v>656</v>
      </c>
      <c r="C4" s="6" t="n">
        <v>1071</v>
      </c>
    </row>
    <row r="5" spans="1:3">
      <c r="A5" s="4" t="s">
        <v>735</v>
      </c>
      <c r="B5" s="5" t="n">
        <v>-25</v>
      </c>
      <c r="C5" s="5" t="n">
        <v>-488</v>
      </c>
    </row>
    <row r="6" spans="1:3">
      <c r="A6" s="4" t="s">
        <v>736</v>
      </c>
      <c r="C6" s="5" t="n">
        <v>-3</v>
      </c>
    </row>
    <row r="7" spans="1:3">
      <c r="A7" s="4" t="s">
        <v>737</v>
      </c>
      <c r="B7" s="5" t="n">
        <v>-408</v>
      </c>
      <c r="C7" s="5" t="n">
        <v>-11</v>
      </c>
    </row>
    <row r="8" spans="1:3">
      <c r="A8" s="4" t="s">
        <v>738</v>
      </c>
      <c r="B8" s="6" t="n">
        <v>529</v>
      </c>
      <c r="C8" s="6" t="n">
        <v>56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4"/>
    <col customWidth="1" max="6" min="6" width="30"/>
    <col customWidth="1" max="7" min="7" width="12"/>
  </cols>
  <sheetData>
    <row r="1" spans="1:7">
      <c r="A1" s="1" t="s">
        <v>739</v>
      </c>
      <c r="C1" s="2" t="s">
        <v>1</v>
      </c>
    </row>
    <row r="2" spans="1:7">
      <c r="C2" s="2" t="s">
        <v>740</v>
      </c>
      <c r="D2" s="2" t="s">
        <v>741</v>
      </c>
      <c r="F2" s="2" t="s">
        <v>742</v>
      </c>
    </row>
    <row r="3" spans="1:7">
      <c r="A3" s="3" t="s">
        <v>113</v>
      </c>
    </row>
    <row r="4" spans="1:7">
      <c r="A4" s="4" t="s">
        <v>74</v>
      </c>
      <c r="C4" s="6" t="n">
        <v>14151</v>
      </c>
      <c r="D4" s="6" t="n">
        <v>13600</v>
      </c>
      <c r="E4" s="4" t="s">
        <v>61</v>
      </c>
      <c r="F4" s="6" t="n">
        <v>13730</v>
      </c>
      <c r="G4" s="4" t="s">
        <v>110</v>
      </c>
    </row>
    <row r="5" spans="1:7">
      <c r="A5" s="4" t="s">
        <v>75</v>
      </c>
      <c r="B5" s="4" t="s">
        <v>76</v>
      </c>
      <c r="C5" s="5" t="n">
        <v>-1202</v>
      </c>
      <c r="D5" s="5" t="n">
        <v>-643</v>
      </c>
      <c r="E5" s="4" t="s">
        <v>61</v>
      </c>
      <c r="F5" s="5" t="n">
        <v>-1553</v>
      </c>
      <c r="G5" s="4" t="s">
        <v>743</v>
      </c>
    </row>
    <row r="6" spans="1:7">
      <c r="A6" s="4" t="s">
        <v>744</v>
      </c>
      <c r="C6" s="5" t="n">
        <v>12949</v>
      </c>
      <c r="D6" s="5" t="n">
        <v>12957</v>
      </c>
      <c r="E6" s="4" t="s">
        <v>61</v>
      </c>
      <c r="F6" s="5" t="n">
        <v>12177</v>
      </c>
      <c r="G6" s="4" t="s">
        <v>110</v>
      </c>
    </row>
    <row r="7" spans="1:7">
      <c r="A7" s="4" t="s">
        <v>84</v>
      </c>
      <c r="C7" s="5" t="n">
        <v>-9982</v>
      </c>
      <c r="D7" s="5" t="n">
        <v>-11739</v>
      </c>
      <c r="E7" s="4" t="s">
        <v>61</v>
      </c>
      <c r="F7" s="5" t="n">
        <v>-10678</v>
      </c>
      <c r="G7" s="4" t="s">
        <v>110</v>
      </c>
    </row>
    <row r="8" spans="1:7">
      <c r="A8" s="4" t="s">
        <v>745</v>
      </c>
      <c r="C8" s="5" t="n">
        <v>3112</v>
      </c>
      <c r="D8" s="5" t="n">
        <v>1286</v>
      </c>
      <c r="E8" s="4" t="s">
        <v>61</v>
      </c>
      <c r="F8" s="5" t="n">
        <v>1758</v>
      </c>
      <c r="G8" s="4" t="s">
        <v>746</v>
      </c>
    </row>
    <row r="9" spans="1:7">
      <c r="A9" s="4" t="s">
        <v>747</v>
      </c>
      <c r="C9" s="5" t="n">
        <v>876672</v>
      </c>
      <c r="D9" s="5" t="n">
        <v>877700</v>
      </c>
    </row>
    <row r="10" spans="1:7">
      <c r="A10" s="4" t="s">
        <v>120</v>
      </c>
    </row>
    <row r="11" spans="1:7">
      <c r="A11" s="3" t="s">
        <v>113</v>
      </c>
    </row>
    <row r="12" spans="1:7">
      <c r="A12" s="4" t="s">
        <v>74</v>
      </c>
      <c r="B12" s="4" t="s">
        <v>88</v>
      </c>
      <c r="C12" s="5" t="n">
        <v>14151</v>
      </c>
      <c r="D12" s="5" t="n">
        <v>13600</v>
      </c>
      <c r="F12" s="5" t="n">
        <v>13730</v>
      </c>
    </row>
    <row r="13" spans="1:7">
      <c r="A13" s="4" t="s">
        <v>748</v>
      </c>
    </row>
    <row r="14" spans="1:7">
      <c r="A14" s="3" t="s">
        <v>113</v>
      </c>
    </row>
    <row r="15" spans="1:7">
      <c r="A15" s="4" t="s">
        <v>747</v>
      </c>
      <c r="C15" s="6" t="n">
        <v>876672</v>
      </c>
      <c r="D15" s="5" t="n">
        <v>877700</v>
      </c>
    </row>
    <row r="16" spans="1:7">
      <c r="A16" s="4" t="s">
        <v>749</v>
      </c>
      <c r="C16" s="5" t="n">
        <v>20500</v>
      </c>
    </row>
    <row r="17" spans="1:7">
      <c r="A17" s="4" t="s">
        <v>750</v>
      </c>
      <c r="C17" s="5" t="n">
        <v>21700</v>
      </c>
    </row>
    <row r="18" spans="1:7">
      <c r="A18" s="4" t="s">
        <v>751</v>
      </c>
    </row>
    <row r="19" spans="1:7">
      <c r="A19" s="3" t="s">
        <v>113</v>
      </c>
    </row>
    <row r="20" spans="1:7">
      <c r="A20" s="4" t="s">
        <v>74</v>
      </c>
      <c r="C20" s="6" t="n">
        <v>14151</v>
      </c>
      <c r="D20" s="5" t="n">
        <v>13600</v>
      </c>
      <c r="E20" s="4" t="s">
        <v>228</v>
      </c>
      <c r="F20" s="5" t="n">
        <v>13730</v>
      </c>
    </row>
    <row r="21" spans="1:7">
      <c r="A21" s="4" t="s">
        <v>75</v>
      </c>
      <c r="C21" s="5" t="n">
        <v>-1202</v>
      </c>
      <c r="D21" s="5" t="n">
        <v>-643</v>
      </c>
      <c r="F21" s="5" t="n">
        <v>-1553</v>
      </c>
    </row>
    <row r="22" spans="1:7">
      <c r="A22" s="4" t="s">
        <v>744</v>
      </c>
      <c r="C22" s="5" t="n">
        <v>12949</v>
      </c>
      <c r="D22" s="5" t="n">
        <v>12957</v>
      </c>
      <c r="F22" s="5" t="n">
        <v>12177</v>
      </c>
    </row>
    <row r="23" spans="1:7">
      <c r="A23" s="4" t="s">
        <v>84</v>
      </c>
      <c r="C23" s="5" t="n">
        <v>-9718</v>
      </c>
      <c r="D23" s="5" t="n">
        <v>-9893</v>
      </c>
      <c r="F23" s="5" t="n">
        <v>-10230</v>
      </c>
    </row>
    <row r="24" spans="1:7">
      <c r="A24" s="4" t="s">
        <v>752</v>
      </c>
      <c r="D24" s="5" t="n">
        <v>140</v>
      </c>
    </row>
    <row r="25" spans="1:7">
      <c r="A25" s="4" t="s">
        <v>753</v>
      </c>
      <c r="C25" s="5" t="n">
        <v>-264</v>
      </c>
      <c r="D25" s="5" t="n">
        <v>-1706</v>
      </c>
      <c r="F25" s="5" t="n">
        <v>-448</v>
      </c>
    </row>
    <row r="26" spans="1:7">
      <c r="A26" s="4" t="s">
        <v>84</v>
      </c>
      <c r="C26" s="5" t="n">
        <v>-9982</v>
      </c>
      <c r="D26" s="5" t="n">
        <v>-11739</v>
      </c>
      <c r="F26" s="5" t="n">
        <v>-10678</v>
      </c>
    </row>
    <row r="27" spans="1:7">
      <c r="A27" s="4" t="s">
        <v>754</v>
      </c>
      <c r="B27" s="4" t="s">
        <v>222</v>
      </c>
      <c r="C27" s="5" t="n">
        <v>145</v>
      </c>
      <c r="D27" s="5" t="n">
        <v>68</v>
      </c>
      <c r="F27" s="5" t="n">
        <v>259</v>
      </c>
    </row>
    <row r="28" spans="1:7">
      <c r="A28" s="4" t="s">
        <v>745</v>
      </c>
      <c r="C28" s="5" t="n">
        <v>3112</v>
      </c>
      <c r="D28" s="5" t="n">
        <v>1286</v>
      </c>
      <c r="F28" s="5" t="n">
        <v>1758</v>
      </c>
    </row>
    <row r="29" spans="1:7">
      <c r="A29" s="4" t="s">
        <v>747</v>
      </c>
      <c r="C29" s="6" t="n">
        <v>876700</v>
      </c>
      <c r="D29" s="6" t="n">
        <v>877700</v>
      </c>
      <c r="F29" s="6" t="n">
        <v>1129300</v>
      </c>
      <c r="G29" s="4" t="s">
        <v>755</v>
      </c>
    </row>
    <row r="30" spans="1:7">
      <c r="A30" s="4" t="s">
        <v>749</v>
      </c>
      <c r="D30" s="5" t="n">
        <v>22400</v>
      </c>
      <c r="F30" s="5" t="n">
        <v>21800</v>
      </c>
    </row>
    <row r="31" spans="1:7">
      <c r="A31" s="4" t="s">
        <v>756</v>
      </c>
    </row>
    <row r="32" spans="1:7">
      <c r="A32" s="3" t="s">
        <v>113</v>
      </c>
    </row>
    <row r="33" spans="1:7">
      <c r="A33" s="4" t="s">
        <v>749</v>
      </c>
      <c r="C33" s="5" t="n">
        <v>8100</v>
      </c>
    </row>
    <row r="34" spans="1:7">
      <c r="A34" s="4" t="s">
        <v>757</v>
      </c>
    </row>
    <row r="35" spans="1:7">
      <c r="A35" s="3" t="s">
        <v>113</v>
      </c>
    </row>
    <row r="36" spans="1:7">
      <c r="A36" s="4" t="s">
        <v>74</v>
      </c>
      <c r="C36" s="6" t="n">
        <v>10009</v>
      </c>
      <c r="D36" s="6" t="n">
        <v>9741</v>
      </c>
      <c r="E36" s="4" t="s">
        <v>228</v>
      </c>
      <c r="F36" s="6" t="n">
        <v>9901</v>
      </c>
    </row>
    <row r="37" spans="1:7">
      <c r="A37" s="4" t="s">
        <v>75</v>
      </c>
      <c r="C37" s="5" t="n">
        <v>-157</v>
      </c>
      <c r="D37" s="5" t="n">
        <v>152</v>
      </c>
      <c r="F37" s="5" t="n">
        <v>-213</v>
      </c>
    </row>
    <row r="38" spans="1:7">
      <c r="A38" s="4" t="s">
        <v>744</v>
      </c>
      <c r="C38" s="5" t="n">
        <v>9852</v>
      </c>
      <c r="D38" s="5" t="n">
        <v>9893</v>
      </c>
      <c r="F38" s="5" t="n">
        <v>9688</v>
      </c>
    </row>
    <row r="39" spans="1:7">
      <c r="A39" s="4" t="s">
        <v>84</v>
      </c>
      <c r="C39" s="5" t="n">
        <v>-7267</v>
      </c>
      <c r="D39" s="5" t="n">
        <v>-7459</v>
      </c>
      <c r="F39" s="5" t="n">
        <v>-7610</v>
      </c>
    </row>
    <row r="40" spans="1:7">
      <c r="A40" s="4" t="s">
        <v>752</v>
      </c>
      <c r="D40" s="5" t="n">
        <v>0</v>
      </c>
    </row>
    <row r="41" spans="1:7">
      <c r="A41" s="4" t="s">
        <v>753</v>
      </c>
      <c r="C41" s="5" t="n">
        <v>-108</v>
      </c>
      <c r="D41" s="5" t="n">
        <v>-68</v>
      </c>
      <c r="F41" s="5" t="n">
        <v>-267</v>
      </c>
    </row>
    <row r="42" spans="1:7">
      <c r="A42" s="4" t="s">
        <v>84</v>
      </c>
      <c r="C42" s="5" t="n">
        <v>-7375</v>
      </c>
      <c r="D42" s="5" t="n">
        <v>-7527</v>
      </c>
      <c r="F42" s="5" t="n">
        <v>-7877</v>
      </c>
    </row>
    <row r="43" spans="1:7">
      <c r="A43" s="4" t="s">
        <v>754</v>
      </c>
      <c r="B43" s="4" t="s">
        <v>222</v>
      </c>
      <c r="C43" s="5" t="n">
        <v>113</v>
      </c>
      <c r="D43" s="5" t="n">
        <v>28</v>
      </c>
      <c r="F43" s="5" t="n">
        <v>133</v>
      </c>
    </row>
    <row r="44" spans="1:7">
      <c r="A44" s="4" t="s">
        <v>745</v>
      </c>
      <c r="C44" s="5" t="n">
        <v>2590</v>
      </c>
      <c r="D44" s="5" t="n">
        <v>2394</v>
      </c>
      <c r="F44" s="5" t="n">
        <v>1944</v>
      </c>
    </row>
    <row r="45" spans="1:7">
      <c r="A45" s="4" t="s">
        <v>747</v>
      </c>
      <c r="C45" s="6" t="n">
        <v>799600</v>
      </c>
      <c r="D45" s="6" t="n">
        <v>792500</v>
      </c>
      <c r="F45" s="6" t="n">
        <v>788700</v>
      </c>
      <c r="G45" s="4" t="s">
        <v>755</v>
      </c>
    </row>
    <row r="46" spans="1:7">
      <c r="A46" s="4" t="s">
        <v>749</v>
      </c>
      <c r="D46" s="5" t="n">
        <v>9100</v>
      </c>
      <c r="F46" s="5" t="n">
        <v>8800</v>
      </c>
    </row>
    <row r="47" spans="1:7">
      <c r="A47" s="4" t="s">
        <v>758</v>
      </c>
    </row>
    <row r="48" spans="1:7">
      <c r="A48" s="3" t="s">
        <v>113</v>
      </c>
    </row>
    <row r="49" spans="1:7">
      <c r="A49" s="4" t="s">
        <v>749</v>
      </c>
      <c r="C49" s="5" t="n">
        <v>3100</v>
      </c>
    </row>
    <row r="50" spans="1:7">
      <c r="A50" s="4" t="s">
        <v>759</v>
      </c>
    </row>
    <row r="51" spans="1:7">
      <c r="A51" s="3" t="s">
        <v>113</v>
      </c>
    </row>
    <row r="52" spans="1:7">
      <c r="A52" s="4" t="s">
        <v>74</v>
      </c>
      <c r="C52" s="6" t="n">
        <v>4462</v>
      </c>
      <c r="D52" s="6" t="n">
        <v>4267</v>
      </c>
      <c r="E52" s="4" t="s">
        <v>228</v>
      </c>
      <c r="F52" s="6" t="n">
        <v>4504</v>
      </c>
    </row>
    <row r="53" spans="1:7">
      <c r="A53" s="4" t="s">
        <v>75</v>
      </c>
      <c r="C53" s="5" t="n">
        <v>-1016</v>
      </c>
      <c r="D53" s="5" t="n">
        <v>-808</v>
      </c>
      <c r="F53" s="5" t="n">
        <v>-1293</v>
      </c>
    </row>
    <row r="54" spans="1:7">
      <c r="A54" s="4" t="s">
        <v>744</v>
      </c>
      <c r="C54" s="5" t="n">
        <v>3446</v>
      </c>
      <c r="D54" s="5" t="n">
        <v>3459</v>
      </c>
      <c r="F54" s="5" t="n">
        <v>3211</v>
      </c>
    </row>
    <row r="55" spans="1:7">
      <c r="A55" s="4" t="s">
        <v>84</v>
      </c>
      <c r="C55" s="5" t="n">
        <v>-2359</v>
      </c>
      <c r="D55" s="5" t="n">
        <v>-2304</v>
      </c>
      <c r="F55" s="5" t="n">
        <v>-2167</v>
      </c>
    </row>
    <row r="56" spans="1:7">
      <c r="A56" s="4" t="s">
        <v>752</v>
      </c>
      <c r="D56" s="5" t="n">
        <v>0</v>
      </c>
    </row>
    <row r="57" spans="1:7">
      <c r="A57" s="4" t="s">
        <v>753</v>
      </c>
      <c r="C57" s="5" t="n">
        <v>-7</v>
      </c>
      <c r="D57" s="5" t="n">
        <v>-59</v>
      </c>
      <c r="F57" s="5" t="n">
        <v>-2</v>
      </c>
    </row>
    <row r="58" spans="1:7">
      <c r="A58" s="4" t="s">
        <v>84</v>
      </c>
      <c r="C58" s="5" t="n">
        <v>-2366</v>
      </c>
      <c r="D58" s="5" t="n">
        <v>-2363</v>
      </c>
      <c r="F58" s="5" t="n">
        <v>-2169</v>
      </c>
    </row>
    <row r="59" spans="1:7">
      <c r="A59" s="4" t="s">
        <v>754</v>
      </c>
      <c r="B59" s="4" t="s">
        <v>222</v>
      </c>
      <c r="C59" s="5" t="n">
        <v>40</v>
      </c>
      <c r="D59" s="5" t="n">
        <v>41</v>
      </c>
      <c r="F59" s="5" t="n">
        <v>121</v>
      </c>
    </row>
    <row r="60" spans="1:7">
      <c r="A60" s="4" t="s">
        <v>745</v>
      </c>
      <c r="C60" s="5" t="n">
        <v>1120</v>
      </c>
      <c r="D60" s="5" t="n">
        <v>1137</v>
      </c>
      <c r="F60" s="5" t="n">
        <v>1163</v>
      </c>
    </row>
    <row r="61" spans="1:7">
      <c r="A61" s="4" t="s">
        <v>747</v>
      </c>
      <c r="C61" s="6" t="n">
        <v>65700</v>
      </c>
      <c r="D61" s="6" t="n">
        <v>71600</v>
      </c>
      <c r="F61" s="6" t="n">
        <v>67400</v>
      </c>
      <c r="G61" s="4" t="s">
        <v>755</v>
      </c>
    </row>
    <row r="62" spans="1:7">
      <c r="A62" s="4" t="s">
        <v>749</v>
      </c>
      <c r="D62" s="5" t="n">
        <v>3300</v>
      </c>
      <c r="F62" s="5" t="n">
        <v>2700</v>
      </c>
    </row>
    <row r="63" spans="1:7">
      <c r="A63" s="4" t="s">
        <v>760</v>
      </c>
    </row>
    <row r="64" spans="1:7">
      <c r="A64" s="3" t="s">
        <v>113</v>
      </c>
    </row>
    <row r="65" spans="1:7">
      <c r="A65" s="4" t="s">
        <v>74</v>
      </c>
      <c r="B65" s="4" t="s">
        <v>761</v>
      </c>
      <c r="F65" s="6" t="n">
        <v>-527</v>
      </c>
    </row>
    <row r="66" spans="1:7">
      <c r="A66" s="4" t="s">
        <v>75</v>
      </c>
      <c r="B66" s="4" t="s">
        <v>761</v>
      </c>
      <c r="F66" s="5" t="n">
        <v>-30</v>
      </c>
    </row>
    <row r="67" spans="1:7">
      <c r="A67" s="4" t="s">
        <v>744</v>
      </c>
      <c r="B67" s="4" t="s">
        <v>761</v>
      </c>
      <c r="F67" s="5" t="n">
        <v>-557</v>
      </c>
    </row>
    <row r="68" spans="1:7">
      <c r="A68" s="4" t="s">
        <v>84</v>
      </c>
      <c r="B68" s="4" t="s">
        <v>761</v>
      </c>
      <c r="F68" s="5" t="n">
        <v>-251</v>
      </c>
    </row>
    <row r="69" spans="1:7">
      <c r="A69" s="4" t="s">
        <v>753</v>
      </c>
      <c r="B69" s="4" t="s">
        <v>761</v>
      </c>
      <c r="F69" s="5" t="n">
        <v>-28</v>
      </c>
    </row>
    <row r="70" spans="1:7">
      <c r="A70" s="4" t="s">
        <v>84</v>
      </c>
      <c r="B70" s="4" t="s">
        <v>761</v>
      </c>
      <c r="F70" s="5" t="n">
        <v>-279</v>
      </c>
    </row>
    <row r="71" spans="1:7">
      <c r="A71" s="4" t="s">
        <v>754</v>
      </c>
      <c r="B71" s="4" t="s">
        <v>762</v>
      </c>
      <c r="F71" s="5" t="n">
        <v>197</v>
      </c>
    </row>
    <row r="72" spans="1:7">
      <c r="A72" s="4" t="s">
        <v>745</v>
      </c>
      <c r="B72" s="4" t="s">
        <v>761</v>
      </c>
      <c r="F72" s="5" t="n">
        <v>-639</v>
      </c>
    </row>
    <row r="73" spans="1:7">
      <c r="A73" s="4" t="s">
        <v>747</v>
      </c>
      <c r="B73" s="4" t="s">
        <v>763</v>
      </c>
      <c r="F73" s="6" t="n">
        <v>0</v>
      </c>
    </row>
    <row r="74" spans="1:7">
      <c r="A74" s="4" t="s">
        <v>749</v>
      </c>
      <c r="B74" s="4" t="s">
        <v>761</v>
      </c>
      <c r="F74" s="5" t="n">
        <v>0</v>
      </c>
    </row>
    <row r="75" spans="1:7">
      <c r="A75" s="4" t="s">
        <v>764</v>
      </c>
    </row>
    <row r="76" spans="1:7">
      <c r="A76" s="3" t="s">
        <v>113</v>
      </c>
    </row>
    <row r="77" spans="1:7">
      <c r="A77" s="4" t="s">
        <v>749</v>
      </c>
      <c r="C77" s="5" t="n">
        <v>9300</v>
      </c>
    </row>
    <row r="78" spans="1:7">
      <c r="A78" s="4" t="s">
        <v>765</v>
      </c>
    </row>
    <row r="79" spans="1:7">
      <c r="A79" s="3" t="s">
        <v>113</v>
      </c>
    </row>
    <row r="80" spans="1:7">
      <c r="A80" s="4" t="s">
        <v>74</v>
      </c>
      <c r="C80" s="6" t="n">
        <v>-320</v>
      </c>
      <c r="D80" s="6" t="n">
        <v>-408</v>
      </c>
      <c r="E80" s="4" t="s">
        <v>228</v>
      </c>
      <c r="F80" s="6" t="n">
        <v>-148</v>
      </c>
    </row>
    <row r="81" spans="1:7">
      <c r="A81" s="4" t="s">
        <v>75</v>
      </c>
      <c r="C81" s="5" t="n">
        <v>-29</v>
      </c>
      <c r="D81" s="5" t="n">
        <v>13</v>
      </c>
      <c r="F81" s="5" t="n">
        <v>-17</v>
      </c>
    </row>
    <row r="82" spans="1:7">
      <c r="A82" s="4" t="s">
        <v>744</v>
      </c>
      <c r="C82" s="5" t="n">
        <v>-349</v>
      </c>
      <c r="D82" s="5" t="n">
        <v>-395</v>
      </c>
      <c r="F82" s="5" t="n">
        <v>-165</v>
      </c>
    </row>
    <row r="83" spans="1:7">
      <c r="A83" s="4" t="s">
        <v>84</v>
      </c>
      <c r="C83" s="5" t="n">
        <v>-92</v>
      </c>
      <c r="D83" s="5" t="n">
        <v>-130</v>
      </c>
      <c r="F83" s="5" t="n">
        <v>-202</v>
      </c>
    </row>
    <row r="84" spans="1:7">
      <c r="A84" s="4" t="s">
        <v>752</v>
      </c>
      <c r="D84" s="5" t="n">
        <v>-140</v>
      </c>
    </row>
    <row r="85" spans="1:7">
      <c r="A85" s="4" t="s">
        <v>753</v>
      </c>
      <c r="C85" s="5" t="n">
        <v>-149</v>
      </c>
      <c r="D85" s="5" t="n">
        <v>-1579</v>
      </c>
      <c r="F85" s="5" t="n">
        <v>-151</v>
      </c>
    </row>
    <row r="86" spans="1:7">
      <c r="A86" s="4" t="s">
        <v>84</v>
      </c>
      <c r="C86" s="5" t="n">
        <v>-241</v>
      </c>
      <c r="D86" s="5" t="n">
        <v>-1849</v>
      </c>
      <c r="F86" s="5" t="n">
        <v>-353</v>
      </c>
    </row>
    <row r="87" spans="1:7">
      <c r="A87" s="4" t="s">
        <v>754</v>
      </c>
      <c r="B87" s="4" t="s">
        <v>222</v>
      </c>
      <c r="C87" s="5" t="n">
        <v>-8</v>
      </c>
      <c r="D87" s="5" t="n">
        <v>-1</v>
      </c>
      <c r="F87" s="5" t="n">
        <v>-192</v>
      </c>
    </row>
    <row r="88" spans="1:7">
      <c r="A88" s="4" t="s">
        <v>745</v>
      </c>
      <c r="C88" s="5" t="n">
        <v>-598</v>
      </c>
      <c r="D88" s="5" t="n">
        <v>-2245</v>
      </c>
      <c r="F88" s="5" t="n">
        <v>-710</v>
      </c>
    </row>
    <row r="89" spans="1:7">
      <c r="A89" s="4" t="s">
        <v>747</v>
      </c>
      <c r="C89" s="6" t="n">
        <v>11400</v>
      </c>
      <c r="D89" s="6" t="n">
        <v>13600</v>
      </c>
      <c r="F89" s="6" t="n">
        <v>35800</v>
      </c>
      <c r="G89" s="4" t="s">
        <v>755</v>
      </c>
    </row>
    <row r="90" spans="1:7">
      <c r="A90" s="4" t="s">
        <v>749</v>
      </c>
      <c r="D90" s="5" t="n">
        <v>10000</v>
      </c>
      <c r="F90" s="5" t="n">
        <v>10300</v>
      </c>
    </row>
    <row r="91" spans="1:7"/>
    <row r="92" spans="1:7">
      <c r="A92" s="4" t="s">
        <v>61</v>
      </c>
      <c r="B92" s="4" t="s">
        <v>99</v>
      </c>
    </row>
    <row r="93" spans="1:7">
      <c r="A93" s="4" t="s">
        <v>65</v>
      </c>
      <c r="B93" s="4" t="s">
        <v>100</v>
      </c>
    </row>
    <row r="94" spans="1:7">
      <c r="A94" s="4" t="s">
        <v>76</v>
      </c>
      <c r="B94" s="4" t="s">
        <v>101</v>
      </c>
    </row>
    <row r="95" spans="1:7">
      <c r="A95" s="4" t="s">
        <v>102</v>
      </c>
      <c r="B95" s="4" t="s">
        <v>103</v>
      </c>
    </row>
    <row r="96" spans="1:7">
      <c r="A96" s="4" t="s">
        <v>104</v>
      </c>
      <c r="B96" s="4" t="s">
        <v>106</v>
      </c>
    </row>
    <row r="97" spans="1:7">
      <c r="A97" s="4" t="s">
        <v>88</v>
      </c>
      <c r="B97" s="4" t="s">
        <v>766</v>
      </c>
    </row>
    <row r="98" spans="1:7">
      <c r="A98" s="4" t="s">
        <v>228</v>
      </c>
      <c r="B98" s="4" t="s">
        <v>767</v>
      </c>
    </row>
    <row r="99" spans="1:7">
      <c r="A99" s="4" t="s">
        <v>222</v>
      </c>
      <c r="B99" s="4" t="s">
        <v>768</v>
      </c>
    </row>
    <row r="100" spans="1:7">
      <c r="A100" s="4" t="s">
        <v>755</v>
      </c>
      <c r="B100" s="4" t="s">
        <v>769</v>
      </c>
    </row>
    <row r="101" spans="1:7">
      <c r="A101" s="4" t="s">
        <v>761</v>
      </c>
      <c r="B101" s="4" t="s">
        <v>770</v>
      </c>
    </row>
  </sheetData>
  <mergeCells count="15">
    <mergeCell ref="A1:B2"/>
    <mergeCell ref="C1:G1"/>
    <mergeCell ref="D2:E2"/>
    <mergeCell ref="F2:G2"/>
    <mergeCell ref="A91:F91"/>
    <mergeCell ref="B92:F92"/>
    <mergeCell ref="B93:F93"/>
    <mergeCell ref="B94:F94"/>
    <mergeCell ref="B95:F95"/>
    <mergeCell ref="B96:F96"/>
    <mergeCell ref="B97:F97"/>
    <mergeCell ref="B98:F98"/>
    <mergeCell ref="B99:F99"/>
    <mergeCell ref="B100:F100"/>
    <mergeCell ref="B101:F10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1</v>
      </c>
    </row>
    <row r="2" spans="1:2">
      <c r="B2" s="2" t="s">
        <v>772</v>
      </c>
    </row>
    <row r="3" spans="1:2">
      <c r="A3" s="4" t="s">
        <v>773</v>
      </c>
    </row>
    <row r="4" spans="1:2">
      <c r="A4" s="3" t="s">
        <v>113</v>
      </c>
    </row>
    <row r="5" spans="1:2">
      <c r="A5" s="4" t="s">
        <v>774</v>
      </c>
      <c r="B5" s="6" t="n">
        <v>35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s>
  <sheetData>
    <row r="1" spans="1:7">
      <c r="A1" s="1" t="s">
        <v>775</v>
      </c>
      <c r="C1" s="2" t="s">
        <v>1</v>
      </c>
    </row>
    <row r="2" spans="1:7">
      <c r="C2" s="2" t="s">
        <v>50</v>
      </c>
      <c r="D2" s="2" t="s">
        <v>60</v>
      </c>
      <c r="F2" s="2" t="s">
        <v>62</v>
      </c>
    </row>
    <row r="3" spans="1:7">
      <c r="A3" s="3" t="s">
        <v>113</v>
      </c>
    </row>
    <row r="4" spans="1:7">
      <c r="A4" s="4" t="s">
        <v>74</v>
      </c>
      <c r="C4" s="6" t="n">
        <v>14151</v>
      </c>
      <c r="D4" s="6" t="n">
        <v>13600</v>
      </c>
      <c r="E4" s="4" t="s">
        <v>61</v>
      </c>
      <c r="F4" s="6" t="n">
        <v>13730</v>
      </c>
      <c r="G4" s="4" t="s">
        <v>110</v>
      </c>
    </row>
    <row r="5" spans="1:7">
      <c r="A5" s="4" t="s">
        <v>120</v>
      </c>
    </row>
    <row r="6" spans="1:7">
      <c r="A6" s="3" t="s">
        <v>113</v>
      </c>
    </row>
    <row r="7" spans="1:7">
      <c r="A7" s="4" t="s">
        <v>74</v>
      </c>
      <c r="B7" s="4" t="s">
        <v>76</v>
      </c>
      <c r="C7" s="5" t="n">
        <v>14151</v>
      </c>
      <c r="D7" s="5" t="n">
        <v>13600</v>
      </c>
      <c r="F7" s="5" t="n">
        <v>13730</v>
      </c>
    </row>
    <row r="8" spans="1:7">
      <c r="A8" s="4" t="s">
        <v>776</v>
      </c>
    </row>
    <row r="9" spans="1:7">
      <c r="A9" s="3" t="s">
        <v>113</v>
      </c>
    </row>
    <row r="10" spans="1:7">
      <c r="A10" s="4" t="s">
        <v>74</v>
      </c>
      <c r="B10" s="4" t="s">
        <v>76</v>
      </c>
      <c r="C10" s="5" t="n">
        <v>4084</v>
      </c>
      <c r="D10" s="5" t="n">
        <v>4007</v>
      </c>
      <c r="F10" s="5" t="n">
        <v>3582</v>
      </c>
    </row>
    <row r="11" spans="1:7">
      <c r="A11" s="4" t="s">
        <v>777</v>
      </c>
    </row>
    <row r="12" spans="1:7">
      <c r="A12" s="3" t="s">
        <v>113</v>
      </c>
    </row>
    <row r="13" spans="1:7">
      <c r="A13" s="4" t="s">
        <v>74</v>
      </c>
      <c r="B13" s="4" t="s">
        <v>76</v>
      </c>
      <c r="C13" s="5" t="n">
        <v>4084</v>
      </c>
      <c r="D13" s="5" t="n">
        <v>4007</v>
      </c>
      <c r="F13" s="5" t="n">
        <v>3582</v>
      </c>
    </row>
    <row r="14" spans="1:7">
      <c r="A14" s="4" t="s">
        <v>778</v>
      </c>
    </row>
    <row r="15" spans="1:7">
      <c r="A15" s="3" t="s">
        <v>113</v>
      </c>
    </row>
    <row r="16" spans="1:7">
      <c r="A16" s="4" t="s">
        <v>74</v>
      </c>
      <c r="B16" s="4" t="s">
        <v>76</v>
      </c>
      <c r="C16" s="5" t="n">
        <v>1752</v>
      </c>
      <c r="D16" s="5" t="n">
        <v>1615</v>
      </c>
      <c r="F16" s="5" t="n">
        <v>1985</v>
      </c>
    </row>
    <row r="17" spans="1:7">
      <c r="A17" s="4" t="s">
        <v>779</v>
      </c>
    </row>
    <row r="18" spans="1:7">
      <c r="A18" s="3" t="s">
        <v>113</v>
      </c>
    </row>
    <row r="19" spans="1:7">
      <c r="A19" s="4" t="s">
        <v>74</v>
      </c>
      <c r="B19" s="4" t="s">
        <v>76</v>
      </c>
      <c r="C19" s="5" t="n">
        <v>7251</v>
      </c>
      <c r="D19" s="5" t="n">
        <v>7048</v>
      </c>
      <c r="F19" s="5" t="n">
        <v>7194</v>
      </c>
    </row>
    <row r="20" spans="1:7">
      <c r="A20" s="4" t="s">
        <v>780</v>
      </c>
    </row>
    <row r="21" spans="1:7">
      <c r="A21" s="3" t="s">
        <v>113</v>
      </c>
    </row>
    <row r="22" spans="1:7">
      <c r="A22" s="4" t="s">
        <v>74</v>
      </c>
      <c r="B22" s="4" t="s">
        <v>76</v>
      </c>
      <c r="C22" s="5" t="n">
        <v>62</v>
      </c>
      <c r="D22" s="5" t="n">
        <v>44</v>
      </c>
      <c r="F22" s="5" t="n">
        <v>137</v>
      </c>
    </row>
    <row r="23" spans="1:7">
      <c r="A23" s="4" t="s">
        <v>781</v>
      </c>
    </row>
    <row r="24" spans="1:7">
      <c r="A24" s="3" t="s">
        <v>113</v>
      </c>
    </row>
    <row r="25" spans="1:7">
      <c r="A25" s="4" t="s">
        <v>74</v>
      </c>
      <c r="B25" s="4" t="s">
        <v>76</v>
      </c>
      <c r="C25" s="5" t="n">
        <v>1002</v>
      </c>
      <c r="D25" s="5" t="n">
        <v>886</v>
      </c>
      <c r="F25" s="5" t="n">
        <v>832</v>
      </c>
    </row>
    <row r="26" spans="1:7">
      <c r="A26" s="4" t="s">
        <v>782</v>
      </c>
    </row>
    <row r="27" spans="1:7">
      <c r="A27" s="3" t="s">
        <v>113</v>
      </c>
    </row>
    <row r="28" spans="1:7">
      <c r="A28" s="4" t="s">
        <v>74</v>
      </c>
      <c r="B28" s="4" t="s">
        <v>76</v>
      </c>
      <c r="C28" s="6" t="n">
        <v>7121</v>
      </c>
      <c r="D28" s="6" t="n">
        <v>6916</v>
      </c>
      <c r="F28" s="6" t="n">
        <v>7049</v>
      </c>
    </row>
    <row r="29" spans="1:7"/>
    <row r="30" spans="1:7">
      <c r="A30" s="4" t="s">
        <v>61</v>
      </c>
      <c r="B30" s="4" t="s">
        <v>99</v>
      </c>
    </row>
    <row r="31" spans="1:7">
      <c r="A31" s="4" t="s">
        <v>65</v>
      </c>
      <c r="B31" s="4" t="s">
        <v>100</v>
      </c>
    </row>
    <row r="32" spans="1:7">
      <c r="A32" s="4" t="s">
        <v>76</v>
      </c>
      <c r="B32" s="4" t="s">
        <v>766</v>
      </c>
    </row>
  </sheetData>
  <mergeCells count="8">
    <mergeCell ref="A1:B2"/>
    <mergeCell ref="C1:G1"/>
    <mergeCell ref="D2:E2"/>
    <mergeCell ref="F2:G2"/>
    <mergeCell ref="A29:F29"/>
    <mergeCell ref="B30:F30"/>
    <mergeCell ref="B31:F31"/>
    <mergeCell ref="B32:F3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06:19:22Z</dcterms:created>
  <dcterms:modified xmlns:dcterms="http://purl.org/dc/terms/" xmlns:xsi="http://www.w3.org/2001/XMLSchema-instance" xsi:type="dcterms:W3CDTF">2020-02-14T06:19:22Z</dcterms:modified>
</cp:coreProperties>
</file>